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108" r:id="rId3"/>
    <sheet name="Consolidated_Statements_of_Ope" sheetId="4" r:id="rId4"/>
    <sheet name="Consolidated_Statements_of_Com" sheetId="5" r:id="rId5"/>
    <sheet name="Consolidated_Statements_of_Cha" sheetId="109" r:id="rId6"/>
    <sheet name="Consolidated_Statements_of_Cha1" sheetId="7" r:id="rId7"/>
    <sheet name="Consolidated_Statements_of_Cas" sheetId="8" r:id="rId8"/>
    <sheet name="Background_of_Company" sheetId="110" r:id="rId9"/>
    <sheet name="Significant_Accounting_Policie" sheetId="111" r:id="rId10"/>
    <sheet name="Share_Capital" sheetId="112" r:id="rId11"/>
    <sheet name="Net_Loss_per_Share" sheetId="113" r:id="rId12"/>
    <sheet name="ShareBased_and_Other_Compensat" sheetId="114" r:id="rId13"/>
    <sheet name="Fair_Value_Measurements" sheetId="115" r:id="rId14"/>
    <sheet name="Retirement_Plans_and_Other_Ret" sheetId="116" r:id="rId15"/>
    <sheet name="Receivables" sheetId="117" r:id="rId16"/>
    <sheet name="Satellites_and_Other_Property_" sheetId="118" r:id="rId17"/>
    <sheet name="Investments" sheetId="119" r:id="rId18"/>
    <sheet name="Goodwill_and_Other_Intangible_" sheetId="120" r:id="rId19"/>
    <sheet name="LongTerm_Debt" sheetId="121" r:id="rId20"/>
    <sheet name="Derivative_Instruments_and_Hed" sheetId="122" r:id="rId21"/>
    <sheet name="Income_Taxes" sheetId="123" r:id="rId22"/>
    <sheet name="Contractual_Commitments" sheetId="124" r:id="rId23"/>
    <sheet name="Contingencies" sheetId="125" r:id="rId24"/>
    <sheet name="Business_and_Geographic_Segmen" sheetId="126" r:id="rId25"/>
    <sheet name="Related_Party_Transactions" sheetId="127" r:id="rId26"/>
    <sheet name="Quarterly_Results_of_Operation" sheetId="128" r:id="rId27"/>
    <sheet name="Supplemental_Consolidating_Fin" sheetId="129" r:id="rId28"/>
    <sheet name="VALUATION_AND_QUALIFYING_ACCOU" sheetId="130" r:id="rId29"/>
    <sheet name="Significant_Accounting_Policie1" sheetId="131" r:id="rId30"/>
    <sheet name="Significant_Accounting_Policie2" sheetId="132" r:id="rId31"/>
    <sheet name="Net_Loss_per_Share_Tables" sheetId="133" r:id="rId32"/>
    <sheet name="ShareBased_and_Other_Compensat1" sheetId="134" r:id="rId33"/>
    <sheet name="Fair_Value_Measurements_Tables" sheetId="135" r:id="rId34"/>
    <sheet name="Retirement_Plans_and_Other_Ret1" sheetId="136" r:id="rId35"/>
    <sheet name="Receivables_Tables" sheetId="137" r:id="rId36"/>
    <sheet name="Satellites_and_Other_Property_1" sheetId="138" r:id="rId37"/>
    <sheet name="Investments_Tables" sheetId="139" r:id="rId38"/>
    <sheet name="Goodwill_and_Other_Intangible_1" sheetId="140" r:id="rId39"/>
    <sheet name="LongTerm_Debt_Tables" sheetId="141" r:id="rId40"/>
    <sheet name="Derivative_Instruments_and_Hed1" sheetId="142" r:id="rId41"/>
    <sheet name="Income_Taxes_Tables" sheetId="143" r:id="rId42"/>
    <sheet name="Contractual_Commitments_Tables" sheetId="144" r:id="rId43"/>
    <sheet name="Business_and_Geographic_Segmen1" sheetId="145" r:id="rId44"/>
    <sheet name="Quarterly_Results_of_Operation1" sheetId="146" r:id="rId45"/>
    <sheet name="Supplemental_Consolidating_Fin1" sheetId="147" r:id="rId46"/>
    <sheet name="Background_of_Company_Addition" sheetId="148" r:id="rId47"/>
    <sheet name="Significant_Accounting_Policie3" sheetId="48" r:id="rId48"/>
    <sheet name="Significant_Accounting_Policie4" sheetId="149" r:id="rId49"/>
    <sheet name="Share_Capital_Additional_Infor" sheetId="150" r:id="rId50"/>
    <sheet name="Net_Loss_Per_Share_Additional_" sheetId="151" r:id="rId51"/>
    <sheet name="Computation_of_Basic_and_Dilut" sheetId="52" r:id="rId52"/>
    <sheet name="ShareBased_and_Other_Compensat2" sheetId="53" r:id="rId53"/>
    <sheet name="Stock_Option_Activity_Detail" sheetId="54" r:id="rId54"/>
    <sheet name="Stock_Option_Activity_Parenthe" sheetId="55" r:id="rId55"/>
    <sheet name="Anti_Dilution_Option_Activity_" sheetId="56" r:id="rId56"/>
    <sheet name="Time_Based_Restricted_Stock_Un" sheetId="57" r:id="rId57"/>
    <sheet name="Performance_Based_Restricted_S" sheetId="58" r:id="rId58"/>
    <sheet name="Restricted_Share_Activity_Deta" sheetId="59" r:id="rId59"/>
    <sheet name="Restricted_Share_Activity_Pare" sheetId="60" r:id="rId60"/>
    <sheet name="Fair_Value_Measurements_Schedu" sheetId="152" r:id="rId61"/>
    <sheet name="Fair_Value_Measurements_Schedu1" sheetId="153" r:id="rId62"/>
    <sheet name="Retirement_Plans_and_Other_Ret2" sheetId="63" r:id="rId63"/>
    <sheet name="Retirement_Plans_and_Other_Ret3" sheetId="64" r:id="rId64"/>
    <sheet name="Retirement_Plans_and_Other_Ret4" sheetId="65" r:id="rId65"/>
    <sheet name="Retirement_Plans_and_Other_Ret5" sheetId="66" r:id="rId66"/>
    <sheet name="Retirement_Plans_and_Other_Ret6" sheetId="154" r:id="rId67"/>
    <sheet name="Retirement_Plans_and_Other_Ret7" sheetId="155" r:id="rId68"/>
    <sheet name="Retirement_Plans_and_Other_Ret8" sheetId="69" r:id="rId69"/>
    <sheet name="Retirement_Plans_and_Other_Ret9" sheetId="156" r:id="rId70"/>
    <sheet name="Receivables_Summary_of_Receiva" sheetId="157" r:id="rId71"/>
    <sheet name="Receivables_Additional_Informa" sheetId="158" r:id="rId72"/>
    <sheet name="Satellites_and_Other_Property_2" sheetId="159" r:id="rId73"/>
    <sheet name="Satellites_and_Other_Property_3" sheetId="160" r:id="rId74"/>
    <sheet name="Investments_Additional_Informa" sheetId="161" r:id="rId75"/>
    <sheet name="Investments_Changes_in_Equity_" sheetId="76" r:id="rId76"/>
    <sheet name="Goodwill_and_Other_Intangible_2" sheetId="162" r:id="rId77"/>
    <sheet name="Goodwill_and_Other_Intangible_3" sheetId="163" r:id="rId78"/>
    <sheet name="Goodwill_and_Other_Intangible_4" sheetId="164" r:id="rId79"/>
    <sheet name="Goodwill_and_Other_Intangible_5" sheetId="165" r:id="rId80"/>
    <sheet name="LongTerm_Debt_Schedule_of_Carr" sheetId="166" r:id="rId81"/>
    <sheet name="LongTerm_Debt_Schedule_of_Carr1" sheetId="167" r:id="rId82"/>
    <sheet name="LongTerm_Debt_Schedule_of_Prin" sheetId="168" r:id="rId83"/>
    <sheet name="LongTerm_Debt_Additional_Infor" sheetId="169" r:id="rId84"/>
    <sheet name="Derivative_Instruments_and_Hed2" sheetId="170" r:id="rId85"/>
    <sheet name="Derivative_Instruments_and_Hed3" sheetId="171" r:id="rId86"/>
    <sheet name="Derivative_Instruments_and_Hed4" sheetId="87" r:id="rId87"/>
    <sheet name="Income_Taxes_Summary_of_Total_" sheetId="88" r:id="rId88"/>
    <sheet name="Income_Taxes_Provision_for_Ben" sheetId="89" r:id="rId89"/>
    <sheet name="Income_Taxes_Income_Tax_Provis" sheetId="90" r:id="rId90"/>
    <sheet name="Income_Taxes_Additional_Inform" sheetId="91" r:id="rId91"/>
    <sheet name="Income_Taxes_Components_of_Net" sheetId="172" r:id="rId92"/>
    <sheet name="Income_Taxes_Summary_of_Activi" sheetId="93" r:id="rId93"/>
    <sheet name="Contractual_Commitments_Additi" sheetId="173" r:id="rId94"/>
    <sheet name="Contractual_Commitments_Additi1" sheetId="95" r:id="rId95"/>
    <sheet name="Business_and_Geographic_Segmen2" sheetId="96" r:id="rId96"/>
    <sheet name="Business_and_Geographic_Segmen3" sheetId="97" r:id="rId97"/>
    <sheet name="Business_and_Geographic_Segmen4" sheetId="98" r:id="rId98"/>
    <sheet name="Related_Party_Transactions_Add" sheetId="174" r:id="rId99"/>
    <sheet name="Quarterly_Results_of_Operation2" sheetId="100" r:id="rId100"/>
    <sheet name="Quarterly_Results_of_Operation3" sheetId="101" r:id="rId101"/>
    <sheet name="Supplemental_Consolidating_Fin2" sheetId="175" r:id="rId102"/>
    <sheet name="Supplemental_Consolidating_Fin3" sheetId="176" r:id="rId103"/>
    <sheet name="Supplemental_Consolidating_Fin4" sheetId="104" r:id="rId104"/>
    <sheet name="Supplemental_Consolidating_Fin5" sheetId="105" r:id="rId105"/>
    <sheet name="Recovered_Sheet1" sheetId="106" r:id="rId106"/>
  </sheets>
  <calcPr calcId="0"/>
</workbook>
</file>

<file path=xl/sharedStrings.xml><?xml version="1.0" encoding="utf-8"?>
<sst xmlns="http://schemas.openxmlformats.org/spreadsheetml/2006/main" count="22149" uniqueCount="2129">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I</t>
  </si>
  <si>
    <t>Entity Registrant Name</t>
  </si>
  <si>
    <t>'INTELSAT S.A.</t>
  </si>
  <si>
    <t>Entity Central Index Key</t>
  </si>
  <si>
    <t>'0001525773</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2</t>
  </si>
  <si>
    <t>Current asset</t>
  </si>
  <si>
    <t>Cash and cash equivalents</t>
  </si>
  <si>
    <t>Receivables, net of allowance of $23,583 in 2012 and $35,288 in 2013</t>
  </si>
  <si>
    <t>Deferred income taxes</t>
  </si>
  <si>
    <t>Prepaid expenses and other current assets</t>
  </si>
  <si>
    <t>Total current assets</t>
  </si>
  <si>
    <t>Satellites and other property and equipment, net</t>
  </si>
  <si>
    <t>Goodwill</t>
  </si>
  <si>
    <t>Non-amortizable intangible assets</t>
  </si>
  <si>
    <t>Amortizable intangible assets, net</t>
  </si>
  <si>
    <t>Other assets</t>
  </si>
  <si>
    <t>Total assets</t>
  </si>
  <si>
    <t>Current liabilities</t>
  </si>
  <si>
    <t>Accounts payable and accrued liabilities</t>
  </si>
  <si>
    <t>Taxes payable</t>
  </si>
  <si>
    <t>Employee related liabilities</t>
  </si>
  <si>
    <t>Accrued interest payable</t>
  </si>
  <si>
    <t>Current portion of long-term debt</t>
  </si>
  <si>
    <t>Deferred satellite performance incentives</t>
  </si>
  <si>
    <t>Deferred revenue</t>
  </si>
  <si>
    <t>Other current liabilities</t>
  </si>
  <si>
    <t>Total current liabilities</t>
  </si>
  <si>
    <t>Long-term debt, net of current portion</t>
  </si>
  <si>
    <t>Deferred satellite performance incentives, net of current portion</t>
  </si>
  <si>
    <t>Deferred revenue, net of current portion</t>
  </si>
  <si>
    <t>Accrued retirement benefits</t>
  </si>
  <si>
    <t>Other long-term liabilities</t>
  </si>
  <si>
    <t>Commitments and contingencies (Notes 15 and 16)</t>
  </si>
  <si>
    <t>'  </t>
  </si>
  <si>
    <t>Shareholders' deficit:</t>
  </si>
  <si>
    <t>5.75% Series A mandatory convertible junior non-voting preferred shares; nominal value $0.01 per share; aggregate liquidation preference of $172,500 ($50 per share)</t>
  </si>
  <si>
    <t>Common shares; nominal value $0.01 per share</t>
  </si>
  <si>
    <t>[1]</t>
  </si>
  <si>
    <t>Paid-in capital</t>
  </si>
  <si>
    <t>Accumulated deficit</t>
  </si>
  <si>
    <t>Accumulated other comprehensive loss</t>
  </si>
  <si>
    <t>Total Intelsat S.A. shareholders' deficit</t>
  </si>
  <si>
    <t>Noncontrolling interest</t>
  </si>
  <si>
    <t>Total liabilities and shareholders' deficit</t>
  </si>
  <si>
    <t>Common shares and paid-in capital amounts reflect the retroactive impact of the former Class A and Class B share reclassification into common shares and the share splits related to our Initial Public Offering. See Note 1-Background of Company-Initial Public Offering for further discussion.</t>
  </si>
  <si>
    <t>Consolidated Balance Sheets (Parenthetical) (USD $)</t>
  </si>
  <si>
    <t>In Thousands, except Per Share data, unless otherwise specified</t>
  </si>
  <si>
    <t>Receivables, allowance</t>
  </si>
  <si>
    <t>Preferred shares, par value</t>
  </si>
  <si>
    <t>Preferred shares, aggregate liquidation preference</t>
  </si>
  <si>
    <t>Preferred shares, aggregate liquidation preference, per shares</t>
  </si>
  <si>
    <t>Common shares, par value</t>
  </si>
  <si>
    <t>Consolidated Statements of Operations (USD $)</t>
  </si>
  <si>
    <t>3 Months Ended</t>
  </si>
  <si>
    <t>Sep. 30, 2013</t>
  </si>
  <si>
    <t>Jun. 30, 2013</t>
  </si>
  <si>
    <t>Mar. 31, 2013</t>
  </si>
  <si>
    <t>Sep. 30, 2012</t>
  </si>
  <si>
    <t>Jun. 30, 2012</t>
  </si>
  <si>
    <t>Mar. 31, 2012</t>
  </si>
  <si>
    <t>Dec. 31, 2011</t>
  </si>
  <si>
    <t>Revenue</t>
  </si>
  <si>
    <t>Operating expenses:</t>
  </si>
  <si>
    <t>Direct costs of revenue (excluding depreciation and amortization)</t>
  </si>
  <si>
    <t>Selling, general and administrative</t>
  </si>
  <si>
    <t>Depreciation and amortization</t>
  </si>
  <si>
    <t>Losses on derivative financial instruments</t>
  </si>
  <si>
    <t>Gain on satellite insurance recoveries</t>
  </si>
  <si>
    <t>Total operating expenses</t>
  </si>
  <si>
    <t>Income from operations</t>
  </si>
  <si>
    <t>Interest expense, net</t>
  </si>
  <si>
    <t>Loss on early extinguishment of debt</t>
  </si>
  <si>
    <t>Loss from previously unconsolidated affiliates</t>
  </si>
  <si>
    <t>Other income (expense), net</t>
  </si>
  <si>
    <t>Income (loss) before income taxes</t>
  </si>
  <si>
    <t>Benefit from income taxes</t>
  </si>
  <si>
    <t>Net loss</t>
  </si>
  <si>
    <t>Net (income) loss attributable to noncontrolling interest</t>
  </si>
  <si>
    <t>Net loss attributable to Intelsat S.A.</t>
  </si>
  <si>
    <t>Basic and diluted net loss per common share attributable to Intelsat S.A.</t>
  </si>
  <si>
    <t>Consolidated Statements of Comprehensive Loss (USD $)</t>
  </si>
  <si>
    <t>Other comprehensive income (loss), net of tax:</t>
  </si>
  <si>
    <t>Reclassification adjustment for amortization of unrecognized prior service credits included in net periodic pension costs, net of tax</t>
  </si>
  <si>
    <t>Reclassification adjustment for amortization of unrecognized actuarial loss included in net periodic pension costs, net of tax</t>
  </si>
  <si>
    <t>Actuarial gain (loss) arising during the year, net of tax</t>
  </si>
  <si>
    <t>Unrealized gains on investments, net of tax</t>
  </si>
  <si>
    <t>Reclassification adjustment for realized loss on investments, net of tax</t>
  </si>
  <si>
    <t>Other comprehensive income (loss)</t>
  </si>
  <si>
    <t>Comprehensive loss</t>
  </si>
  <si>
    <t>Comprehensive (income) loss attributable to noncontrolling interest</t>
  </si>
  <si>
    <t>Comprehensive loss attributable to Intelsat S.A.</t>
  </si>
  <si>
    <t>Consolidated Statements of Changes In Shareholders' Deficit (USD $)</t>
  </si>
  <si>
    <t>In Thousands, except Share data</t>
  </si>
  <si>
    <t>Total</t>
  </si>
  <si>
    <t>Preferred Stock [Member]</t>
  </si>
  <si>
    <t>Common Stock [Member]</t>
  </si>
  <si>
    <t>Additional Paid-in Capital [Member]</t>
  </si>
  <si>
    <t>Retained Earnings [Member]</t>
  </si>
  <si>
    <t>Accumulated Other Comprehensive Income (Loss) [Member]</t>
  </si>
  <si>
    <t>Intelsat S.A. Shareholders' Deficit [Member]</t>
  </si>
  <si>
    <t>Noncontrolling Interest [Member]</t>
  </si>
  <si>
    <t>Balance at Dec. 31, 2010</t>
  </si>
  <si>
    <t>Balance, shares at Dec. 31, 2010</t>
  </si>
  <si>
    <t>Consolidation of entities</t>
  </si>
  <si>
    <t>[2]</t>
  </si>
  <si>
    <t>Mark to market valuation adjustment for redeemable noncontrolling interest</t>
  </si>
  <si>
    <t>Change in classification of certain equity awards</t>
  </si>
  <si>
    <t>Vesting of equity awards of certain executive officers</t>
  </si>
  <si>
    <t>Dividends paid to noncontrolling interests</t>
  </si>
  <si>
    <t>Postretirement/pension liability adjustment, net of tax</t>
  </si>
  <si>
    <t>Other comprehensive income, net of tax</t>
  </si>
  <si>
    <t>Balance at Dec. 31, 2011</t>
  </si>
  <si>
    <t>Balance, shares at Dec. 31, 2011</t>
  </si>
  <si>
    <t>Balance at Dec. 31, 2012</t>
  </si>
  <si>
    <t>Balance, shares at Dec. 31, 2012</t>
  </si>
  <si>
    <t>Initial public offering, net of costs (in shares)</t>
  </si>
  <si>
    <t>Initial public offering, net of costs</t>
  </si>
  <si>
    <t>Share-based compensation</t>
  </si>
  <si>
    <t>Share-based compensation (in shares)</t>
  </si>
  <si>
    <t>Declaration of preferred stock dividend</t>
  </si>
  <si>
    <t>Balance at Dec. 31, 2013</t>
  </si>
  <si>
    <t>Balance, shares at Dec. 31, 2013</t>
  </si>
  <si>
    <t>See Note 10-Investments for further discussion of the consolidation of Horizons Holdings.</t>
  </si>
  <si>
    <t>Consolidated Statements of Changes In Shareholders' Deficit (Parenthetical) (Intelsat S.A. Shareholders' Deficit [Member], USD $)</t>
  </si>
  <si>
    <t>In Millions, unless otherwise specified</t>
  </si>
  <si>
    <t>Postretirement/pension liability adjustment, tax</t>
  </si>
  <si>
    <t>Other comprehensive income, tax</t>
  </si>
  <si>
    <t>Consolidated Statements of Cash Flows (USD $)</t>
  </si>
  <si>
    <t>Cash flows from operating activities:</t>
  </si>
  <si>
    <t>Adjustments to reconcile net loss to net cash provided by operating activities:</t>
  </si>
  <si>
    <t>Provision for doubtful accounts</t>
  </si>
  <si>
    <t>Foreign currency transaction (gain) loss</t>
  </si>
  <si>
    <t>(Gain) loss on disposal of assets</t>
  </si>
  <si>
    <t>Amortization of discount, premium, issuance costs and related costs</t>
  </si>
  <si>
    <t>Interest paid-in-kind</t>
  </si>
  <si>
    <t>Unrealized gains on derivative financial instruments</t>
  </si>
  <si>
    <t>Termination of third-party commitment costs and expenses</t>
  </si>
  <si>
    <t>Amortization of actuarial loss and prior service credits for retirement benefits</t>
  </si>
  <si>
    <t>Other non-cash items</t>
  </si>
  <si>
    <t>Changes in operating assets and liabilities:</t>
  </si>
  <si>
    <t>Receivables</t>
  </si>
  <si>
    <t>Prepaid expenses and other assets</t>
  </si>
  <si>
    <t>Net cash provided by operating activities</t>
  </si>
  <si>
    <t>Cash flows from investing activities:</t>
  </si>
  <si>
    <t>Payments for satellites and other property and equipment (including capitalized interest)</t>
  </si>
  <si>
    <t>Proceeds from sale of building, net of fees</t>
  </si>
  <si>
    <t>Proceeds from insurance settlements</t>
  </si>
  <si>
    <t>Payment on satellite performance incentives from insurance proceeds</t>
  </si>
  <si>
    <t>Capital contributions to previously unconsolidated affiliates</t>
  </si>
  <si>
    <t>Other investing activities</t>
  </si>
  <si>
    <t>Net cash provided by (used in) investing activities</t>
  </si>
  <si>
    <t>Cash flows from financing activities:</t>
  </si>
  <si>
    <t>Repayments of long-term debt</t>
  </si>
  <si>
    <t>Repayment of notes payable to former shareholders</t>
  </si>
  <si>
    <t>Payment of premium on early extinguishment of debt</t>
  </si>
  <si>
    <t>Proceeds from issuance of long-term debt</t>
  </si>
  <si>
    <t>Debt issuance costs</t>
  </si>
  <si>
    <t>Proceeds from initial public offering</t>
  </si>
  <si>
    <t>Stock issuance costs</t>
  </si>
  <si>
    <t>Dividends paid to preferred shareholders</t>
  </si>
  <si>
    <t>Noncontrolling interest in New Dawn</t>
  </si>
  <si>
    <t>Principal payments on deferred satellite performance incentives</t>
  </si>
  <si>
    <t>Repurchase of redeemable noncontrolling interest</t>
  </si>
  <si>
    <t>Capital contribution from noncontrolling interest</t>
  </si>
  <si>
    <t>Dividends paid to noncontrolling interest</t>
  </si>
  <si>
    <t>Other financing activities</t>
  </si>
  <si>
    <t>Net cash provided by (used in) financing activities</t>
  </si>
  <si>
    <t>Effect of exchange rate changes on cash and cash equivalents</t>
  </si>
  <si>
    <t>Net change in cash and cash equivalents</t>
  </si>
  <si>
    <t>Cash and cash equivalents, beginning of period</t>
  </si>
  <si>
    <t>Cash and cash equivalents, end of period</t>
  </si>
  <si>
    <t>Supplemental cash flow information:</t>
  </si>
  <si>
    <t>Interest paid, net of amounts capitalized</t>
  </si>
  <si>
    <t>Income taxes paid, net of refunds</t>
  </si>
  <si>
    <t>Supplemental disclosure of non-cash investing activities:</t>
  </si>
  <si>
    <t>Capitalization of deferred satellite performance incentives</t>
  </si>
  <si>
    <t>Accrued capital expenditures</t>
  </si>
  <si>
    <t>Restricted cash received</t>
  </si>
  <si>
    <t>Restricted cash paid</t>
  </si>
  <si>
    <t>Background of Company</t>
  </si>
  <si>
    <t>Note 1 Background of Company</t>
  </si>
  <si>
    <t>Intelsat S.A. (the “Company”, “we”,” us” or “our”) provides satellite communications services worldwide through a global communications network of over 50 satellites in orbit as of December 31, 2013 and ground facilities related to the satellite operations and control, and teleport services.</t>
  </si>
  <si>
    <t>On March 30, 2012, Intelsat Global S.A. (“Intelsat Global”), a former subsidiary of the Company, and certain of its subsidiaries engaged in a series of transactions that resulted in Intelsat Global Holdings S.A. (“Intelsat Global Holdings”), a new holding company, acquiring all of the outstanding shares of Intelsat Global. As a result, Intelsat Global became a wholly-owned subsidiary of Intelsat Global Holdings, and all of Intelsat Global Holdings’ equity became beneficially owned by the former shareholders of Intelsat Global in the same proportions as such shareholders’ former ownership in Intelsat Global. Further, on May 31, 2012, Intelsat Global merged with and into Intelsat Investment Holdings S.à r.l, a direct, wholly-owned subsidiary of Intelsat Global Holdings.</t>
  </si>
  <si>
    <t>On April 16, 2013, the name of the Company was changed from Intelsat Global Holdings S.A. to Intelsat S.A.</t>
  </si>
  <si>
    <t>Initial Public Offering</t>
  </si>
  <si>
    <t>On April 23, 2013, we completed our initial public offering, in which we issued 22,222,222 common shares, and a concurrent public offering, in which we issued 3,450,000 5.75% Series A mandatory convertible junior non-voting preferred shares (the “Series A Preferred Shares”), at public offering prices of $18.00 and $50.00 per share, respectively (the initial public offering together with the concurrent public offering, the “IPO”) for total proceeds of $572.5 million (or approximately $550 million after underwriting discounts and commissions). Prior to the consummation of the IPO, each of our former Class A common shares (the “Class A Shares”) was reclassified into one of our common shares and each of our former Class B common shares (the “Class B Shares”) was reclassified into 0.0735 of our common shares. In addition, immediately prior to the consummation of the IPO, an equivalent of a share split was effected by distributing common shares pro rata to existing holders of our common shares, so that each existing holder received approximately 4.6 additional common shares for each common share owned at that time (together, the “IPO Reorganization Transactions”). The effect of these reclassifications on outstanding shares, potentially dilutive shares and earnings per share (“EPS”) has been retroactively applied to the financial statements and notes to the consolidated financial statements for all periods presented.</t>
  </si>
  <si>
    <r>
      <t>The net proceeds from the IPO were primarily used to redeem all of the outstanding $353.6 million aggregate principal amount of the Intelsat Investments 6</t>
    </r>
    <r>
      <rPr>
        <sz val="9.35"/>
        <color theme="1"/>
        <rFont val="Times New Roman"/>
        <family val="1"/>
      </rPr>
      <t> 1</t>
    </r>
    <r>
      <rPr>
        <sz val="10"/>
        <color theme="1"/>
        <rFont val="Times New Roman"/>
        <family val="1"/>
      </rPr>
      <t>/</t>
    </r>
    <r>
      <rPr>
        <sz val="9.35"/>
        <color theme="1"/>
        <rFont val="Times New Roman"/>
        <family val="1"/>
      </rPr>
      <t>2</t>
    </r>
    <r>
      <rPr>
        <sz val="10"/>
        <color theme="1"/>
        <rFont val="Times New Roman"/>
        <family val="1"/>
      </rPr>
      <t>% Senior Notes due 2013 (the “Intelsat Investments Notes”) and to prepay $138.2 million of indebtedness outstanding under Intelsat Jackson’s Senior Unsecured Credit Agreement, dated July 1, 2008, consisting of a senior unsecured term loan facility due February 2014 (the “New Senior Unsecured Credit Facility”) (see Note 12—Long-Term Debt).</t>
    </r>
  </si>
  <si>
    <t>In connection with the IPO, certain repurchase rights upon employee separation that were included in various share-based compensation agreements of management contractually expired. Also in connection with the IPO, our board of directors adopted the Intelsat S.A. 2013 Share Incentive Plan (the “2013 Equity Plan”) effective April 18, 2013, to provide for equity incentive awards to management and members of the board of directors. See Note 5—Share-Based and Other Compensation Plans for further discussion.</t>
  </si>
  <si>
    <t>Additionally, in connection with the IPO, in April 2013, a monitoring fee agreement dated February 4, 2008 (the “2008 MFA”) was terminated (see Note 18(b)—Related Party Transactions—Monitoring Fee Agreement).</t>
  </si>
  <si>
    <t>Significant Accounting Policies</t>
  </si>
  <si>
    <t>Note 2 Significant Accounting Policies</t>
  </si>
  <si>
    <t>(a)</t>
  </si>
  <si>
    <t>Principles of Consolidation</t>
  </si>
  <si>
    <t>The accompanying consolidated financial statements include the accounts of Intelsat S.A., its wholly-owned subsidiaries, and variable interest entities (“VIE”) of which we are the primary beneficiary. We are the primary beneficiary of two VIEs, as more fully described in Note 10—Investments, and accordingly, we include in our consolidated financial statements the assets and liabilities and results of operations of those entities, even though we may not own a majority voting interest. We use the equity method to account for our investments in entities where we exercise significant influence over operating and financial policies but do not retain control under either the voting interest model (generally 20% to 50% ownership interest) or the variable interest model. We have eliminated all significant intercompany accounts and transactions.</t>
  </si>
  <si>
    <t>(b)</t>
  </si>
  <si>
    <t>Use of Estimates</t>
  </si>
  <si>
    <t>The preparation of financial statements in conformity with U.S. generally accepted accounting principles (“U.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t>
  </si>
  <si>
    <t>(c)</t>
  </si>
  <si>
    <t>Revenue Recognition</t>
  </si>
  <si>
    <t>We earn revenue from providing satellite services and managed services to customers. We enter into contracts with customers to provide satellite transponders and transponder capacity and, in certain cases, earth stations and teleport facilities, for periods typically ranging from one year to the life of the satellite. Our revenue recognition policies are as follows:</t>
  </si>
  <si>
    <r>
      <t>Satellite Utilization Charges.</t>
    </r>
    <r>
      <rPr>
        <sz val="10"/>
        <color theme="1"/>
        <rFont val="Times New Roman"/>
        <family val="1"/>
      </rPr>
      <t xml:space="preserve"> We generally recognize revenues on a straight-line basis over the term of the related customer contract unless collectability is not reasonably assured. Revenues from occasional use services are recognized as the services are performed. We have certain obligations, including providing spare or substitute capacity if available, in the event of satellite service failure under certain long-term agreements. We generally are not obligated to refund satellite utilization payments previously made.</t>
    </r>
  </si>
  <si>
    <r>
      <t>Satellite Related Consulting and Technical Services.</t>
    </r>
    <r>
      <rPr>
        <sz val="10"/>
        <color theme="1"/>
        <rFont val="Times New Roman"/>
        <family val="1"/>
      </rPr>
      <t xml:space="preserve"> We recognize revenue from the provision of consulting services as those services are performed. We recognize revenue for consulting services with specific deliverables, such as Transfer Orbit Support Services or training programs, upon the completion of those services.</t>
    </r>
  </si>
  <si>
    <r>
      <t>Tracking, Telemetry and Commanding (“TT&amp;C”).</t>
    </r>
    <r>
      <rPr>
        <sz val="10"/>
        <color theme="1"/>
        <rFont val="Times New Roman"/>
        <family val="1"/>
      </rPr>
      <t xml:space="preserve"> We earn TT&amp;C services revenue from providing operational services to other satellite owners and from certain customers on our satellites. TT&amp;C agreements entered into in connection with our satellite utilization contracts are typically for the period of the related service agreement. We recognize this revenue ratably over the term of the service agreement.</t>
    </r>
  </si>
  <si>
    <r>
      <t>In-Orbit Backup Services.</t>
    </r>
    <r>
      <rPr>
        <sz val="10"/>
        <color theme="1"/>
        <rFont val="Times New Roman"/>
        <family val="1"/>
      </rPr>
      <t xml:space="preserve"> We provide back-up transponder capacity that is held on reserve for certain customers on agreed-upon terms. We recognize revenues for in-orbit protection services ratably over the term of the related agreement.</t>
    </r>
  </si>
  <si>
    <r>
      <t>Revenue Share Arrangements.</t>
    </r>
    <r>
      <rPr>
        <sz val="10"/>
        <color theme="1"/>
        <rFont val="Times New Roman"/>
        <family val="1"/>
      </rPr>
      <t xml:space="preserve"> We recognize revenues under revenue share agreements for satellite-related services either on a gross or net basis in accordance with the principal versus agent considerations topic of the Financial Accounting Standards Board (“FASB”) Accounting Standards Codification (“ASC”) or (the “Codification”) which provides guidance and specifies when an entity should report revenue gross as a principal versus net as an agent, depending on the nature of the specific contractual relationship.</t>
    </r>
  </si>
  <si>
    <r>
      <t>Construction Program Management.</t>
    </r>
    <r>
      <rPr>
        <sz val="10"/>
        <color theme="1"/>
        <rFont val="Times New Roman"/>
        <family val="1"/>
      </rPr>
      <t xml:space="preserve"> Construction program management arrangements that extend beyond one year are accounted for in accordance with the Construction-Type and Production-Type Contracts topic of the Codification</t>
    </r>
    <r>
      <rPr>
        <i/>
        <sz val="10"/>
        <color theme="1"/>
        <rFont val="Times New Roman"/>
        <family val="1"/>
      </rPr>
      <t>.</t>
    </r>
    <r>
      <rPr>
        <sz val="10"/>
        <color theme="1"/>
        <rFont val="Times New Roman"/>
        <family val="1"/>
      </rPr>
      <t xml:space="preserve"> We generally account for long-term, fixed price, development and production contracts under the percentage of completion method. We measure progress towards contract completion using the cost-to-cost method.</t>
    </r>
  </si>
  <si>
    <t>We may sell these products or services individually or in some combination to our customers. When these products and services are sold together, we account for the multiple elements under FASB ASC Topic 605-25, Revenue Recognition-Multiple Element Arrangements (“FASB ASC 605-25”). FASB ASC 605-25 provides guidance on accounting for arrangements that involve the delivery or performance of multiple products, services and/or rights to use assets. We allocate revenue for transactions or collaborations that include multiple elements to each unit of accounting based on each element’s relative selling price, and recognize revenue for each unit of accounting when the applicable revenue recognition criteria have been met.</t>
  </si>
  <si>
    <t>(d)</t>
  </si>
  <si>
    <t>Fair Value Measurements</t>
  </si>
  <si>
    <t>We estimate the fair value of our financial instruments using available market information and valuation methodologies. The carrying amounts of cash and cash equivalents, receivables, accounts payable and accrued liabilities approximate their fair values because of the short maturity of these financial instruments.</t>
  </si>
  <si>
    <t>FASB ASC Topic 820, Fair Value Measurements and Disclosure (“FASB ASC 820”) defines fair value as the price that would be received in the sale of an asset or paid to transfer a liability in an orderly transaction between market participants at the measurement date. FASB ASC 820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FASB ASC 820 establishes a three-level valuation hierarchy based upon the transparency of inputs utilized in the measurement and valuation of financial assets or liabilities as of the measurement date. We apply fair value accounting for all financial assets and liabilities and non-financial assets and liabilities that are recognized or disclosed at fair value in the financial statements on a recurring basis.</t>
  </si>
  <si>
    <t>The fair value hierarchy prioritizes the inputs used in valuation techniques into three levels as follows:</t>
  </si>
  <si>
    <t>•</t>
  </si>
  <si>
    <t>Level 1—unadjusted quoted prices for identical assets or liabilities in active markets;</t>
  </si>
  <si>
    <t>Level 2—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t>
  </si>
  <si>
    <t>Level 3—unobservable inputs based upon the reporting entity’s internally developed assumptions which market participants would use in pricing the asset or liability.</t>
  </si>
  <si>
    <t>(e)</t>
  </si>
  <si>
    <t>Cash and Cash Equivalents</t>
  </si>
  <si>
    <t>Cash and cash equivalents consist of cash on hand and highly liquid investments with original maturities of three months or less, which are generally time deposits with banks and money market funds. The carrying amount of these investments approximates market value.</t>
  </si>
  <si>
    <t>(f)</t>
  </si>
  <si>
    <t>Receivables and Allowances for Doubtful Accounts</t>
  </si>
  <si>
    <t>We provide satellite services and extend credit to numerous customers in the satellite communication, telecommunications and video markets. We monitor our exposure to credit losses and maintain allowances for doubtful accounts and anticipated losses. We believe we have adequate customer collateral and reserves to cover our exposure. If we determine that the collection of payments is not reasonably assured at the time the respective service is provided, we defer recognition of the revenue until we believe collection is reasonably assured or the payment is received.</t>
  </si>
  <si>
    <t>(g)</t>
  </si>
  <si>
    <t>Satellites and Other Property and Equipment</t>
  </si>
  <si>
    <t>Satellites and other property and equipment are stated at historical cost, or in the case of certain satellites acquired, the fair value at the date of acquisition. Capitalized costs consist primarily of the costs of satellite construction and launch, including launch insurance and insurance during the period of in-orbit testing, the net present value of performance incentives expected to be payable to the satellite manufacturers (dependent on the continued satisfactory performance of the satellites), costs directly associated with the monitoring and support of satellite construction, and interest costs incurred during the period of satellite construction.</t>
  </si>
  <si>
    <t>We depreciate satellites and other property and equipment on a straight-line basis over the following estimated useful lives:</t>
  </si>
  <si>
    <t>  </t>
  </si>
  <si>
    <t>Years</t>
  </si>
  <si>
    <t>Buildings and improvements</t>
  </si>
  <si>
    <t>10 - 40</t>
  </si>
  <si>
    <t>Satellites and related costs</t>
  </si>
  <si>
    <t>Ground segment equipment and software</t>
  </si>
  <si>
    <t>Furniture and fixtures and computer hardware</t>
  </si>
  <si>
    <r>
      <t xml:space="preserve">Leasehold improvements </t>
    </r>
    <r>
      <rPr>
        <sz val="9.35"/>
        <color theme="1"/>
        <rFont val="Times New Roman"/>
        <family val="1"/>
      </rPr>
      <t>(1)</t>
    </r>
  </si>
  <si>
    <t>Leasehold improvements are depreciated over the shorter of the useful life of the improvement or the remaining lease term.</t>
  </si>
  <si>
    <t>(h)</t>
  </si>
  <si>
    <t>Other Assets</t>
  </si>
  <si>
    <t>Other assets consist of investments in certain equity securities, unamortized debt issuance costs, long-term deposits, long-term receivables and other miscellaneous deferred charges and long-term assets. Debt issuance costs represent our costs incurred to secure debt financing, which are amortized to interest expense using the effective interest method over the life of the related indebtedness.</t>
  </si>
  <si>
    <t>(i)</t>
  </si>
  <si>
    <t>Goodwill and Other Intangible Assets</t>
  </si>
  <si>
    <t>We account for goodwill and other intangible assets in accordance with FASB ASC Topic 350, Intangibles—Goodwill and Other (“FASB ASC 350”). Goodwill represents the excess of the consideration transferred plus the fair value of any noncontrolling interest in the acquiree at the acquisition date over the fair values of identifiable net assets of businesses acquired. Goodwill and certain other intangible assets deemed to have indefinite lives are not amortized but are tested on an annual basis for impairment during the fourth quarter, or whenever events or changes in circumstances indicate that the carrying amount may not be fully recoverable. See Note 11—Goodwill and Other Intangible Assets.</t>
  </si>
  <si>
    <t>Intangible assets arising from business combinations are initially recorded at fair value. We record other intangible assets at cost. We amortize intangible assets with determinable lives (consisting of backlog, customer relationships, and technologies) based on the expected pattern of consumption. We review these intangible assets for impairment whenever facts and circumstances indicate that the carrying amounts may not be recoverable. See Note 11—Goodwill and Other Intangible Assets.</t>
  </si>
  <si>
    <t>(j)</t>
  </si>
  <si>
    <t>Impairment of Long-Lived Assets</t>
  </si>
  <si>
    <t>We review long-lived assets, including property and equipment and acquired intangible assets with estimable useful lives, for impairment whenever events or changes in circumstances indicate that the carrying amount of such an asset may not be recoverable. These indicators of impairment can include, but are not limited to, the following:</t>
  </si>
  <si>
    <t>satellite anomalies, such as a partial or full loss of power;</t>
  </si>
  <si>
    <t>under-performance of an asset compared to expectations; and</t>
  </si>
  <si>
    <t>shortened useful lives due to changes in the way an asset is used or expected to be used.</t>
  </si>
  <si>
    <t>The recoverability of an asset to be held and used is determined by comparing the carrying amount to the estimated undiscounted future cash flows expected to be generated by the asset. If the carrying amount of the asset exceeds its estimated undiscounted future cash flows, we record an impairment charge in the amount by which the carrying amount of the asset exceeds its fair value, which we determine by either a quoted market price, if any, or a value determined by utilizing discounted cash flow techniques.</t>
  </si>
  <si>
    <t>(k)</t>
  </si>
  <si>
    <t>Income Taxes</t>
  </si>
  <si>
    <t>We account for income taxes in accordance with FASB ASC Topic 740—Income Taxes. We are subject to income taxes in the United States as well as a number of other foreign jurisdictions. Significant judgment is required in the calculation of our tax provision and the resultant tax liabilities and in the recoverability of our deferred tax assets that arise from temporary differences between the tax and financial statement recognition of revenue and expense and net operating loss and credit carryforwards.</t>
  </si>
  <si>
    <t>We assess the likelihood that our deferred tax assets can be recovered. A valuation allowance is required when it is more likely than not that all or a portion of the deferred tax asset will not be realized. We evaluate the recoverability of our deferred tax assets based in part on the existence of deferred tax liabilities that can be used to realize the deferred tax assets.</t>
  </si>
  <si>
    <t>During the ordinary course of business, there are transactions and calculations for which the ultimate tax determination is uncertain. We evaluate our tax positions to determine if it is more likely than not that a tax position is sustainable, based solely on its technical merits and presuming the taxing authorities have full knowledge of the position and access to all relevant facts and information. When a tax position does not meet the more likely than not standard, we record a liability for the entire amount of the unrecognized tax benefit. Additionally, for those tax positions that are determined more likely than not to be sustainable, we measure the tax position at the largest amount of benefit more likely than not (determined by cumulative probability) to be realized upon settlement with the taxing authority.</t>
  </si>
  <si>
    <t>(l)</t>
  </si>
  <si>
    <t>Foreign Currency Translation</t>
  </si>
  <si>
    <t>Our functional currency is the U.S. dollar, since substantially all customer contracts, capital expenditure contracts and operating expense obligations are denominated in U.S. dollars. Transactions not denominated in U.S. dollars have been translated using the spot rates of exchange at the dates of the transactions. We recognize differences on exchange arising on the settlement of the transactions denominated in currencies other than the U.S. dollar in the consolidated statement of operations.</t>
  </si>
  <si>
    <t>(m)</t>
  </si>
  <si>
    <t>Comprehensive Income</t>
  </si>
  <si>
    <t>Comprehensive income consists of net income or loss and other gains and losses affecting shareholders’ equity that, under U.S. GAAP, are excluded from net income or loss. Such items consist primarily of the change in the market value of available-for-sale securities and pension liability adjustments.</t>
  </si>
  <si>
    <t>(n)</t>
  </si>
  <si>
    <t>Share-Based Compensation</t>
  </si>
  <si>
    <r>
      <t xml:space="preserve">Compensation cost is recognized based on the requirements of FASB ASC Topic 718, </t>
    </r>
    <r>
      <rPr>
        <i/>
        <sz val="10"/>
        <color theme="1"/>
        <rFont val="Times New Roman"/>
        <family val="1"/>
      </rPr>
      <t>Compensation—Stock Compensation</t>
    </r>
    <r>
      <rPr>
        <sz val="10"/>
        <color theme="1"/>
        <rFont val="Times New Roman"/>
        <family val="1"/>
      </rPr>
      <t xml:space="preserve"> (“FASB ASC 718”), for all share-based awards granted.</t>
    </r>
  </si>
  <si>
    <t>Awards are measured at the grant date based on the fair value as calculated using the Black-Scholes option pricing model for share options, a Monte Carlo simulation model for awards with market conditions, or the closing market price at the grant date for awards of shares or restricted shares units. For share-based awards recognized as liability awards prior to the IPO, we recorded compensation cost based on the fair value of such awards. The expense is recognized over the requisite service period, based on attainment of certain vesting requirements.</t>
  </si>
  <si>
    <t>The determination of the value of certain awards requires considerable judgment, including estimating expected volatility, expected term and risk-free rate. The Company’s expected volatility is based on the average volatility rates of similar actively-traded companies over the range of each award’s estimated expected term, which is based on the midpoint between the expected vesting time and the remaining contractual life. The risk-free rate is derived from the applicable Constant Maturity Treasury rate.</t>
  </si>
  <si>
    <t>Prior to the IPO, we estimated the fair market value of our equity at each reporting period in order to properly record stock compensation expense. We estimated the fair market value using a combination of the income and market approaches, and allocated a 50% weighting to each approach. The income approach quantifies the future cash flows that we expect to achieve consistent with our annual business plan and forecasting processes. These future cash flows are discounted to their net present values using an estimated rate corresponding to a weighted average cost of capital. Our forecasted cash flows are subject to uncontrollable and unforeseen events that could positively or negatively impact economic and business conditions. The estimated weighted average cost of capital includes assumptions and estimates based upon interest rates, expected rates of return, and other risk factors that consider both historic data and expected future returns for comparable investments.</t>
  </si>
  <si>
    <t>The market approach estimates fair value by applying trading multiples of enterprise value to EBITDA based on observed publicly traded comparable companies.</t>
  </si>
  <si>
    <t>(o)</t>
  </si>
  <si>
    <t>Deferred Satellite Performance Incentives</t>
  </si>
  <si>
    <t>The cost of satellite construction may include an element of deferred consideration that we are obligated to pay to satellite manufacturers over the lives of the satellites, provided the satellites continue to operate in accordance with contractual specifications. Historically, the satellite manufacturers have earned substantially all of these payments. Therefore, we account for these payments as deferred financing. We capitalize the present value of these payments as part of the cost of the satellites and record a corresponding liability to the satellite manufacturers. Interest expense is recognized on the deferred financing and the liability is reduced as the payments are made.</t>
  </si>
  <si>
    <t>(p)</t>
  </si>
  <si>
    <t>Derivative Instruments</t>
  </si>
  <si>
    <t>We hold interest rate swaps, each of which were undesignated as of December 31, 2013. The swaps are marked-to-market quarterly with any change in fair value recorded as gains or losses on derivative financial instruments in our consolidated statements of operations.</t>
  </si>
  <si>
    <t>(q)</t>
  </si>
  <si>
    <t>Redeemable Noncontrolling Interest in Subsidiary</t>
  </si>
  <si>
    <t>On October 5, 2012, we purchased from Convergence SPV Ltd (“Convergence Partners”) the remaining ownership interest in our New Dawn joint venture for $8.7 million, increasing our ownership from 74.9% to 100% (the “New Dawn Equity Purchase”). Prior to October 5, 2012, New Dawn was a majority owned subsidiary that was a joint venture investment with Convergence Partners. Convergence Partners had the ability to require us to buy its ownership interest at fair value subsequent to the operations of New Dawn’s assets for a period of time defined in the New Dawn Project Agreement. In accordance with the guidance provided in FASB ASC Topic 480, Distinguishing Liabilities from Equity (“FASB ASC 480”), regarding the classification and measurement of redeemable securities, we marked to market the fair value of the noncontrolling interest in New Dawn at each reporting period. Any changes in fair value were reflected as an adjustment to paid-in capital. As a result of the New Dawn Equity Purchase, we eliminated the redeemable noncontrolling interest of $8.7 million in the fourth quarter of 2012 in accordance with FASB ASC 480.</t>
  </si>
  <si>
    <t>(r)</t>
  </si>
  <si>
    <t>Reclassifications</t>
  </si>
  <si>
    <t>Certain reclassifications have been made to the prior years’ financial statements to conform to the current year presentation. The reclassifications had no effect on previously reported results of operations, cash flows or retained earnings.</t>
  </si>
  <si>
    <t>(s)</t>
  </si>
  <si>
    <t>New Accounting Pronouncements</t>
  </si>
  <si>
    <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Beginning in the first quarter of 2013, entities are required to disclose the effect of reclassification of items out of accumulated other comprehensive income. The majority of our other comprehensive loss and our accumulated other comprehensive loss is related to our defined benefit retirement plans. Beginning in 2013, we have disclosed in Note 7—Retirement Plans and Other Retiree Benefits the effects of reclassifications out of accumulated comprehensive income on line items in our consolidated statement of operations.</t>
    </r>
  </si>
  <si>
    <r>
      <t xml:space="preserve">In July 2013, the FASB issued ASU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xml:space="preserve"> Beginning in the first quarter of 2014, entities are required to present an unrecognized tax benefit, or a portion, as a reduction to a deferred tax asset for a net operating loss carryforward, a similar tax loss, or a tax credit carryforward, except under certain scenarios. The adoption of this update is not expected to have a material impact on our financial statements.</t>
    </r>
  </si>
  <si>
    <t>Share Capital</t>
  </si>
  <si>
    <t>Note 3 Share Capital</t>
  </si>
  <si>
    <t>Under our Articles of Incorporation, we have an authorized share capital of $10.0 million, represented by 1,000,000,000 shares of any class with a nominal value of $0.01 per share. At December 31, 2013, there were 106.0 million common shares issued and outstanding and 3.5 million Series A Preferred Shares issued and outstanding. Our Series A Preferred Shares have a liquidation preference of $50 per share plus any accrued and unpaid dividends.</t>
  </si>
  <si>
    <t>Each Series A Preferred Share will automatically convert on May 1, 2016 into between 2.2676 and 2.7778 of our common shares, subject to anti-dilution adjustments. The number of our common shares issuable on conversion will be determined based on the average of the closing prices per common share over the 40 trading day period ending on the third trading day prior to the mandatory conversion date. At any time prior to May 1, 2016, holders may elect to convert each Series A Preferred Share into common shares at the minimum conversion rate of 2.2676 common shares per Series A Preferred Share, subject to anti-dilution adjustments.</t>
  </si>
  <si>
    <t>Net Loss per Share</t>
  </si>
  <si>
    <t>Note 4 Net Loss per Share</t>
  </si>
  <si>
    <t>Basic EPS is computed by dividing net loss attributable to Intelsat S.A.’s common shareholders by the weighted average number of common shares outstanding during the periods.</t>
  </si>
  <si>
    <t>In connection with the IPO in April 2013, we issued 22,222,222 common shares and 3,450,000 Series A Preferred shares at public offering prices of $18.00 and $50.00 per share, respectively. Prior to the consummation of the IPO, our former Class A Shares and Class B Shares were reclassified into a single class of common shares. In addition, immediately prior to the consummation of the IPO, an equivalent of a share split was effected by distributing common shares pro rata to existing holders of our common shares (see Note 1–Background of Company–Initial Public Offering). The effect of these reclassifications on outstanding shares, potentially dilutive shares and EPS has been retroactively applied to all periods presented.</t>
  </si>
  <si>
    <t>In April 2013, the shareholders of Intelsat S.A. declared a $10.2 million dividend to be paid to holders of our Series A Preferred Shares in four installments through June 2014, in accordance with the terms of the Series A Preferred Shares. In 2013, we made payments of the first and second installments of the dividend totaling $1.51775 per share, reflecting dividends accrued during the period commencing on the date of Intelsat’s initial offering of preferred shares, April 23, 2013 and ending October 31, 2013. In January 2014, we announced a payment of the third installment of $0.71875 per share. The dividend was paid on February 3, 2014 to holders of record as of January 15, 2014.</t>
  </si>
  <si>
    <t>The following table sets forth the computation of basic and diluted net loss per share attributable to Intelsat S.A.:</t>
  </si>
  <si>
    <t>(in thousands, except per share data or where</t>
  </si>
  <si>
    <t>otherwise noted)</t>
  </si>
  <si>
    <t>Year Ended</t>
  </si>
  <si>
    <t>December 31,</t>
  </si>
  <si>
    <t>Numerator:</t>
  </si>
  <si>
    <t>$</t>
  </si>
  <si>
    <t>(435,265</t>
  </si>
  <si>
    <t>) </t>
  </si>
  <si>
    <t>(149,498</t>
  </si>
  <si>
    <t>(251,993</t>
  </si>
  <si>
    <t>Net income (loss) attributable to noncontrolling interest</t>
  </si>
  <si>
    <t>(1,639</t>
  </si>
  <si>
    <t>(3,687</t>
  </si>
  <si>
    <t>(434,159</t>
  </si>
  <si>
    <t>(151,137</t>
  </si>
  <si>
    <t>(255,680</t>
  </si>
  <si>
    <t>Less: Preferred Shares dividends declared</t>
  </si>
  <si>
    <t>—  </t>
  </si>
  <si>
    <t>(10,196</t>
  </si>
  <si>
    <t>Net loss attributable to common shareholders</t>
  </si>
  <si>
    <t>(265,876</t>
  </si>
  <si>
    <t>Denominator:</t>
  </si>
  <si>
    <t>Basic weighted average shares outstanding (in millions)</t>
  </si>
  <si>
    <t>(5.23</t>
  </si>
  <si>
    <t>(1.82</t>
  </si>
  <si>
    <t>(2.70</t>
  </si>
  <si>
    <t>Due to net losses in each of the periods presented, there were no dilutive securities, and therefore, basic and diluted EPS were the same. The Company’s weighted average number of shares that could potentially dilute basic EPS in the future was 3.0 million, 2.9 million and 4.5 million (consisting of unvested common shares, restricted share units and options to purchase common shares) for the years ended December 31, 2011, 2012 and 2013, respectively. In addition, there were 9.6 million common shares resulting from the potential conversion of Series A Preferred Shares as of December 31, 2013, that could dilute EPS in future periods. There were 6.6 million weighted average common shares resulting from the potential conversion of Series A Preferred Shares for the year ended December 31, 2013, respectively, that could dilute basic EPS in future periods.</t>
  </si>
  <si>
    <t>Share-Based and Other Compensation Plans</t>
  </si>
  <si>
    <t>Note 5 Share-Based and Other Compensation Plans</t>
  </si>
  <si>
    <t>On March 30, 2012, our board of directors adopted the amended and restated Intelsat Global, Ltd. 2008 Share Incentive Plan (the “2008 Equity Plan”). The 2008 Equity Plan provides for a variety of equity-based awards with respect to former Class A Shares and Class B Shares, including non-qualified share options, incentive share options (within the meaning of Section 422 of the United States Internal Revenue Service Tax Code), restricted share awards, restricted share unit awards, share appreciation rights, phantom share awards and performance-based awards, and also with respect to former Class A Shares available for issuance pursuant to the vesting and / or exercise of certain options and restricted share awards granted under the Intelsat Holdings, Ltd. 2005 Share Incentive Plan. Prior to March 30, 2012, the 2008 Equity Plan provided for awards for shares of Intelsat Global S.A., then our ultimate parent, which adopted the 2008 Equity Plan in May 2009.</t>
  </si>
  <si>
    <t>In connection with the IPO, in April 2013, we amended the 2008 Equity Plan to reflect the IPO Reorganization Transactions (see Note 1–Background of Company–Initial Public Offering). Consequently, the number of restricted shares and options along with the associated exercise prices has been retroactively revised to reflect the IPO Reorganization Transactions. We also granted certain shares and options under the amended plan. Further, certain repurchase rights that were included in various share-based compensation awards contractually expired. As a result, (i) certain awards have been deemed granted under the provisions of FASB ASC 718 and (ii) certain awards previously accounted for as liability awards are now treated as equity awards under the provisions of FASB ASC 718. Further, upon consummation of the IPO, anti-dilution options were granted to certain individuals in accordance with the existing terms of their side letters to a management shareholders agreement (the “Management Shareholders Agreement”).</t>
  </si>
  <si>
    <t>The items described here and above resulted in a pre-tax charge of $21.3 million (the “IPO-Related Compensation Charges”), $2.4 million of which was included in direct costs of revenue and $18.9 million of which was included in selling, general and administrative expenses on our consolidated statement of operations for the year ended December 31, 2013.</t>
  </si>
  <si>
    <t>Also, in connection with the IPO, in April 2013, our board of directors adopted the 2013 Equity Plan. The 2013 Equity Plan provides for a variety of equity based awards, including incentive stock options (within the meaning of Section 422 of the United States Internal Revenue Service Tax Code), restricted shares, restricted share units, other share-based awards and performance compensation awards. Under the 2013 Equity Plan, an aggregate of 10,000,000 common shares are available for awards (as defined in the 2013 Equity Plan). Following the IPO, no new awards may be granted under the 2008 Equity Plan except those granted in connection with the IPO Reorganization Transactions and completion of the IPO. Total shares available for future issuance under the 2013 Equity Plan were 8.0 million as of December 31, 2013.</t>
  </si>
  <si>
    <t>For all share-based awards, we recognize the compensation costs over the vesting period during which the employee provides service in exchange for the award. Compensation expense in 2013 also includes the IPO-Related Compensation Charges discussed above. During the years ended December 31, 2011, 2012 and 2013, we recorded compensation expense of $8.4 million, $4.8 million and $25.3 million, respectively.</t>
  </si>
  <si>
    <t>Stock Options</t>
  </si>
  <si>
    <t>Stock options expire 10 years from the date of grant and vest monthly over service periods ranging from two to five years.</t>
  </si>
  <si>
    <t>Stock Option activity during 2013 was as follows:</t>
  </si>
  <si>
    <t>Number of</t>
  </si>
  <si>
    <t>Stock</t>
  </si>
  <si>
    <t>Options</t>
  </si>
  <si>
    <t>(in</t>
  </si>
  <si>
    <t>thousands)</t>
  </si>
  <si>
    <t>Weighted</t>
  </si>
  <si>
    <t>Average</t>
  </si>
  <si>
    <t>Exercise</t>
  </si>
  <si>
    <t>price</t>
  </si>
  <si>
    <t>remaining</t>
  </si>
  <si>
    <t>contractual</t>
  </si>
  <si>
    <t>term (in</t>
  </si>
  <si>
    <t>years)</t>
  </si>
  <si>
    <t>Aggregate</t>
  </si>
  <si>
    <t>intrinsic</t>
  </si>
  <si>
    <t>value (in</t>
  </si>
  <si>
    <t>millions)</t>
  </si>
  <si>
    <t>Outstanding at January 1, 2013</t>
  </si>
  <si>
    <t>Granted (a)</t>
  </si>
  <si>
    <t>Exercised</t>
  </si>
  <si>
    <t>(380</t>
  </si>
  <si>
    <t>Cancelled (b)</t>
  </si>
  <si>
    <t>(1,766</t>
  </si>
  <si>
    <t>Forfeited</t>
  </si>
  <si>
    <t>(9</t>
  </si>
  <si>
    <t>Expired</t>
  </si>
  <si>
    <t>(1</t>
  </si>
  <si>
    <t>Outstanding at December 31, 2013</t>
  </si>
  <si>
    <t>Exercisable at December 31, 2013</t>
  </si>
  <si>
    <t>Includes 0.4 million options granted to certain employees at a weighted average exercise price of $21.25 per option, which were deemed granted upon expiration of certain repurchase provisions in connection with the IPO.</t>
  </si>
  <si>
    <t>In connection with the IPO, the unvested portion of certain options based on performance were cancelled and forfeited and new grants of time-based restricted share units (“RSUs”) and options were awarded.</t>
  </si>
  <si>
    <t>We measure the fair value of stock options at the date of grant using a Black-Scholes option pricing model. The weighted average grant date fair value of options granted during the year ended December 31, 2013 was $7.85. The following assumptions were used in estimating the fair value of options using the Black-Scholes option pricing model during the year ended December 31, 2013: risk-free interest rates of 0.6%; dividend yields of 0.0%; expected volatility of 59.4%; and expected life of 4 years.</t>
  </si>
  <si>
    <t>Due to certain repurchase provisions, stock option awards granted to certain employees were classified as liability awards prior to the IPO. The weighted average fair value of these liability awards was $21.21 and $19.31 as of December 31, 2011 and 2012, respectively. Prior to the IPO, the fair value of these liability awards was measured using estimates of enterprise value based on a combination of income and market approach valuation techniques.</t>
  </si>
  <si>
    <t>Further, certain options granted to employees (other than certain executives) were deemed not granted and therefore, no compensation expense was recorded on vesting of these options. However, in the event of voluntary termination by the employee and other defined circumstances, these options could be repurchased at the lesser of fair market value and the exercise price.</t>
  </si>
  <si>
    <t>There were no exercises of stock options during the years ended December 31, 2011 and 2012. The total intrinsic value of stock options exercised during the year ended December 31, 2013 was $5.6 million. As of December 31, 2013, there was $3.4 million of total unrecognized compensation cost related to unvested options, which is expected to be recognized over a weighted average period of 2 years.</t>
  </si>
  <si>
    <t>During the years ended December 31, 2011, 2012 and 2013, we recorded compensation expense associated with stock option awards of $3.8 million, a credit of $0.1 million and a credit of $0.4 million, respectively. During the year ended December 31, 2013, we received cash of $2.4 million from the exercise of stock options.</t>
  </si>
  <si>
    <t>Anti-Dilution Options</t>
  </si>
  <si>
    <t>In connection with the IPO Reorganization Transactions and upon consummation of the IPO, options were granted to certain individuals in accordance with the existing terms of their side letters to the Management Shareholders Agreement, which, when taken together with the common shares received in connection with the reclassification of our outstanding former Class B Shares, preserved their ownership interests represented by their outstanding former Class B Shares immediately prior to the reclassification.</t>
  </si>
  <si>
    <t>These options expire five years from the date of grant except for options granted to one of the individuals, whose options expire 18 months from the date of grant.</t>
  </si>
  <si>
    <t>Anti-Dilution Option activity during 2013 was as follows:</t>
  </si>
  <si>
    <t>Anti-</t>
  </si>
  <si>
    <t>Dilution</t>
  </si>
  <si>
    <t>Options (in</t>
  </si>
  <si>
    <t>Granted</t>
  </si>
  <si>
    <t>(20</t>
  </si>
  <si>
    <t>We measured the fair value of anti-dilution option grants at the date of grant using a Black-Scholes option pricing model. The weighted average grant date fair value of anti-dilution options granted during the year ended December 31, 2013 was $5.97. The following assumptions were used in estimating the fair value of options using the Black-Scholes option pricing model during the year ended December 31, 2013: risk-free interest rates of 0.3%; dividend yields of 0.0%; expected volatility of 60.8%; and expected life of 2 years. No grants of anti-dilution options were made during the years ended December 31, 2011 and 2012.</t>
  </si>
  <si>
    <t>The total intrinsic value of anti-dilution options exercised during the years ended December 31, 2013 was $0.1 million. All anti-dilution options were fully vested as of December 31, 2013. During the year ended December 31 2013, we recorded compensation expense associated with anti-dilution option awards of $14.5 million and received cash of $0.4 million from the exercise of anti-dilution options.</t>
  </si>
  <si>
    <t>Time-based RSUs</t>
  </si>
  <si>
    <t>Time-based RSUs vest over periods ranging from six months to three years from the date of grant.</t>
  </si>
  <si>
    <t>Time-based RSUs activity during 2013 was as follows:</t>
  </si>
  <si>
    <t>Time-based</t>
  </si>
  <si>
    <t>RSUs</t>
  </si>
  <si>
    <t>(in thousands)</t>
  </si>
  <si>
    <t>grant date</t>
  </si>
  <si>
    <t>fair value</t>
  </si>
  <si>
    <t>term</t>
  </si>
  <si>
    <t>(in years)</t>
  </si>
  <si>
    <t>value</t>
  </si>
  <si>
    <t>(in millions)</t>
  </si>
  <si>
    <t>Outstanding at January 1, 2013</t>
  </si>
  <si>
    <t>Vested</t>
  </si>
  <si>
    <t>(123</t>
  </si>
  <si>
    <t>(24</t>
  </si>
  <si>
    <t>Outstanding at December 31, 2013</t>
  </si>
  <si>
    <t>Includes time-based RSUs granted in consideration of the cancellation and forfeiture of certain unvested performance options under the 2008 Equity Plan, as discussed above.</t>
  </si>
  <si>
    <t>The fair value of time-based RSUs is deemed to be the market price of common shares on the date of grant. The weighted average grant date fair value of time-based RSUs granted during the year ended December 31, 2013 was $20.13. There were no such grants during the years ended December 31, 2011 and 2012. The total intrinsic value of time-based RSUs vested during the year ended December 31, 2013 was $2.5 million. As of December 31, 2013, there was $13.2 million of total unrecognized compensation cost related to unvested time-based RSUs, which is expected to be recognized over a weighted average period of 2 years.</t>
  </si>
  <si>
    <t>During the year ended December 31, 2013, we recorded compensation expense associated with these time-based RSUs of $5.7 million.</t>
  </si>
  <si>
    <t>Performance-based RSUs</t>
  </si>
  <si>
    <t>Performance-based RSUs vest after three years from the date of grant upon achievement of certain performance conditions. Two-thirds of these grants are subject to vesting upon achievement of an adjusted EBITDA target. The remaining one-third of these grants is subject to vesting upon achievement of a relative shareholder return (“RSR”), which is based on the Company’s relative shareholder return percentile ranking versus the S&amp;P 900 Index target.</t>
  </si>
  <si>
    <t>Performance-based RSUs activity during 2013 was as follows:</t>
  </si>
  <si>
    <t>Performance-</t>
  </si>
  <si>
    <t>based RSUs</t>
  </si>
  <si>
    <t>(16</t>
  </si>
  <si>
    <t>We measure the fair value of performance-based RSUs at the date of grant using the market price of our common shares (to measure the award based on an adjusted EBITDA target) and a Monte Carlo simulation model (to measure the award based on an RSR target).</t>
  </si>
  <si>
    <t>The weighted average grant date fair value of performance-based RSUs granted during the year ended December 31, 2013 was $21.96. There were no performance-based RSU grants during the years ended December 31, 2011 and 2012. As of December 31, 2013, there was $3.6 million of total unrecognized compensation cost related to unvested performance-based RSUs, which is expected to be recognized over a weighted average period of 2 years.</t>
  </si>
  <si>
    <t>Achievement of the adjusted EBITDA target is not currently considered probable, therefore, no compensation cost associated with these awards (based on the adjusted EBITDA condition) has been recognized during the year ended December 31, 2013. We recorded compensation expense associated with the performance-based RSUs (based on the RSR condition) of $1.1 million during the year ended December 31, 2013.</t>
  </si>
  <si>
    <t>Restricted Shares</t>
  </si>
  <si>
    <t>Restricted shares vest over periods from six months to five years from the date of grant.</t>
  </si>
  <si>
    <t>Restricted Shares activity during 2013 was as follows:</t>
  </si>
  <si>
    <t>Restricted</t>
  </si>
  <si>
    <t>Shares (in</t>
  </si>
  <si>
    <t>grant</t>
  </si>
  <si>
    <t>date fair</t>
  </si>
  <si>
    <t>Non-vested at January 1, 2013</t>
  </si>
  <si>
    <t>(184</t>
  </si>
  <si>
    <t>Non-vested at December 31, 2013</t>
  </si>
  <si>
    <t>Includes 0.1 million shares granted to certain employees which were deemed granted upon expiration of certain repurchase provisions in connection with the IPO.</t>
  </si>
  <si>
    <t>Prior to the IPO, due to certain repurchase provisions, certain restricted shares granted to employees (other than certain executives) were deemed not granted and accordingly, no compensation cost was recorded for vesting of these awards. However, in the event of voluntary termination by the employee and other defined circumstances, these awards could be repurchased by the Company. In connection with the IPO, the repurchase provisions that were included in the restricted share grant agreements held by other awardees contractually expired, and these awards are now classified as equity awards and were recorded at the IPO common share offering price of $18.00 per share.</t>
  </si>
  <si>
    <t>Prior to the IPO, the fair value of restricted shares granted to certain executives was based on an estimate of fair value using a combination of income and market approaches. Following the IPO, the fair value of restricted shares is the market price of our common shares on the date of grant.</t>
  </si>
  <si>
    <t>There were no grants of restricted shares during the years ended December 31, 2011 and 2012. The total intrinsic value of restricted shares vested during the year ended December 31, 2013 was $4.2 million.</t>
  </si>
  <si>
    <t>During the years ended December 31, 2011, 2012 and 2013, we recorded compensation expense associated with restricted shares of $4.6 million, $4.8 million and $4.5 million, respectively.</t>
  </si>
  <si>
    <t>Note 6 Fair Value Measurements</t>
  </si>
  <si>
    <t>We have identified investments in marketable securities and interest rate financial derivative instruments as those items that meet the criteria of the disclosure requirements and fair value framework of FASB ASC 820.</t>
  </si>
  <si>
    <t>The following tables present assets and liabilities measured and recorded at fair value in our consolidated balance sheets on a recurring basis and their level within the fair value hierarchy (in thousands), excluding long-term debt (see Note 12—Long-Term Debt). We did not have transfers between Level 1 and Level 2 fair value measurements during the year ended December 31, 2013.</t>
  </si>
  <si>
    <t>Fair Value Measurements at December 31, 2012</t>
  </si>
  <si>
    <t>Description</t>
  </si>
  <si>
    <t>As of</t>
  </si>
  <si>
    <t>Quoted Prices in</t>
  </si>
  <si>
    <t>Active Markets for</t>
  </si>
  <si>
    <t>Identical Assets</t>
  </si>
  <si>
    <t>(Level 1)</t>
  </si>
  <si>
    <t>Significant Other</t>
  </si>
  <si>
    <t>Observable Inputs</t>
  </si>
  <si>
    <t>(Level 2)</t>
  </si>
  <si>
    <t>Assets</t>
  </si>
  <si>
    <r>
      <t>Marketable securities</t>
    </r>
    <r>
      <rPr>
        <sz val="9.35"/>
        <color theme="1"/>
        <rFont val="Times New Roman"/>
        <family val="1"/>
      </rPr>
      <t>(1)</t>
    </r>
  </si>
  <si>
    <t>Liabilities</t>
  </si>
  <si>
    <r>
      <t>Undesignated interest rate swaps</t>
    </r>
    <r>
      <rPr>
        <sz val="9.35"/>
        <color theme="1"/>
        <rFont val="Times New Roman"/>
        <family val="1"/>
      </rPr>
      <t>(2)</t>
    </r>
  </si>
  <si>
    <t>Total liabilities</t>
  </si>
  <si>
    <t>Fair Value Measurements at December 31, 2013</t>
  </si>
  <si>
    <t>Quoted Prices in</t>
  </si>
  <si>
    <t>The valuation measurement inputs of these marketable securities represent unadjusted quoted prices in active markets and, accordingly, we have classified such investments within Level 1 of the fair value hierarchy. The cost basis of our available-for-sale marketable securities was $5.5 million at December 31, 2012 and $5.3 million at December 31, 2013. We sold marketable securities with a cost basis of $0.1 million during the year ended December 31, 2013 and recorded a gain on the sale of $0.5 million, which was included within other expense, net in our consolidated statement of operations.</t>
  </si>
  <si>
    <t>The fair value of our interest rate financial derivative instruments reflects the estimated amounts that we would pay or receive to terminate the agreement at the reporting date, taking into account current interest rates, the market expectation for future interest rates and current creditworthiness of both the counterparties and ourselves. Observable inputs utilized in the income approach valuation technique incorporate identical contractual notional amounts, fixed coupon rates, periodic terms for interest payments and contract maturity. Although we have determined that the majority of the inputs used to value our derivatives fall within Level 2 of the fair value hierarchy, the credit valuation adjustments, if any, associated with our derivatives utilize Level 3 inputs, such as the estimates of the current credit spread, to evaluate the likelihood of default by us or our counterparties. We also considered the existence of offset provisions and other credit enhancements that serve to reduce the credit exposure associated with the asset or liability being valued. We have assessed the significance of the inputs of the credit valuation adjustments to the overall valuation of our derivative positions and have determined that the credit valuation adjustments are not significant to the valuation of our derivatives. As a result, we have determined that our derivative valuations in their entirety are classified in Level 2 of the fair value hierarchy.</t>
  </si>
  <si>
    <t>Retirement Plans and Other Retiree Benefits</t>
  </si>
  <si>
    <t>Note 7 Retirement Plans and Other Retiree Benefits</t>
  </si>
  <si>
    <t>(a) Pension and Other Postretirement Benefits</t>
  </si>
  <si>
    <t>We maintain a noncontributory defined benefit retirement plan covering substantially all of our employees hired prior to July 19, 2001. The cost of providing benefits to eligible participants under the defined benefit retirement plan is calculated using the plan’s benefit formulas, which take into account the participants’ remuneration, dates of hire, years of eligible service, and certain actuarial assumptions. In addition, we provide postretirement medical benefits to certain current retirees who meet the criteria under our medical plan for postretirement benefit eligibility.</t>
  </si>
  <si>
    <t>The defined benefit retirement plan is subject to the provisions of the Employee Retirement Income Security Act of 1974, as amended. We expect that our future contributions to the defined benefit retirement plan will be based on the minimum funding requirements of the Internal Revenue Code and on the plan’s funded status. Any significant decline in the fair value of our defined benefit retirement plan assets or other adverse changes to the significant assumptions used to determine the plan’s funded status would negatively impact its funded status and could result in increased funding in future periods. The impact on the funded status as of October 1, the plan’s annual measurement date, is determined based upon market conditions in effect when we complete our annual valuation. During the year ended December 31, 2013, we made cash contributions to the defined benefit retirement plan of $32.0 million. We anticipate that our contributions to the defined benefit retirement plan in 2014 will be approximately $27.6 million. We fund the postretirement medical benefits throughout the year based on benefits paid. We anticipate that our contributions to fund postretirement medical benefits in 2014 will be approximately $4.4 million.</t>
  </si>
  <si>
    <t>Prior service credits and actuarial losses are reclassified from accumulated other comprehensive loss to net periodic pension benefit costs, which are included in both direct costs of revenue and selling, general and administrative on our consolidated statements of operations. The following table presents these reclassifications, net of tax, as well as the reclassification of the realized gain on investments, and the statement of operations line items that are impacted (in thousands):</t>
  </si>
  <si>
    <t>Year Ended</t>
  </si>
  <si>
    <t>December 31, 2013</t>
  </si>
  <si>
    <t>Amortization of prior service credits reclassified from other comprehensive loss to net periodic pension benefit costs included in:</t>
  </si>
  <si>
    <t>(63</t>
  </si>
  <si>
    <t>(44</t>
  </si>
  <si>
    <t>(107</t>
  </si>
  <si>
    <t>Amortization of actuarial loss reclassified from other comprehensive loss to net periodic pension benefit costs included in:</t>
  </si>
  <si>
    <t>Realized loss on investments included in:</t>
  </si>
  <si>
    <t>Other expense, net</t>
  </si>
  <si>
    <r>
      <t>Reconciliation of Funded Status and Accumulated Benefit Obligation.</t>
    </r>
    <r>
      <rPr>
        <sz val="10"/>
        <color rgb="FF000000"/>
        <rFont val="Calibri"/>
        <family val="2"/>
        <scheme val="minor"/>
      </rPr>
      <t> Expenses for our defined benefit retirement plan and for postretirement medical benefits that are provided under our medical plan are developed from actuarial valuations. The following summarizes the projected benefit obligations, plan assets and funded status of the defined benefit retirement plan, as well as the projected benefit obligations of the postretirement medical benefits provided under our medical plan (in thousands, except percentages):</t>
    </r>
  </si>
  <si>
    <t>December 31, 2012</t>
  </si>
  <si>
    <t>Other</t>
  </si>
  <si>
    <t>Post-</t>
  </si>
  <si>
    <t>Pension</t>
  </si>
  <si>
    <t>retirement</t>
  </si>
  <si>
    <t>Benefits</t>
  </si>
  <si>
    <t>Change in benefit obligation</t>
  </si>
  <si>
    <t>Benefit obligation at beginning of period</t>
  </si>
  <si>
    <t>Service cost</t>
  </si>
  <si>
    <t>Interest cost</t>
  </si>
  <si>
    <t>Employee contributions</t>
  </si>
  <si>
    <t>Benefits paid</t>
  </si>
  <si>
    <t>(21,668</t>
  </si>
  <si>
    <t>(3,873</t>
  </si>
  <si>
    <t>(21,294</t>
  </si>
  <si>
    <t>(3,853</t>
  </si>
  <si>
    <t>Plan amendments</t>
  </si>
  <si>
    <t>Actuarial (gain) loss</t>
  </si>
  <si>
    <t>(4,838</t>
  </si>
  <si>
    <t>(46,334</t>
  </si>
  <si>
    <t>(14,364</t>
  </si>
  <si>
    <t>Benefit obligation at end of period</t>
  </si>
  <si>
    <t>Change in plan assets</t>
  </si>
  <si>
    <t>Plan assets at beginning of period</t>
  </si>
  <si>
    <t>Employer contributions</t>
  </si>
  <si>
    <t>Actual return on plan assets</t>
  </si>
  <si>
    <t>Plan assets at fair value at end of period</t>
  </si>
  <si>
    <t>Accrued benefit costs and funded status of the plans</t>
  </si>
  <si>
    <t>(195,591</t>
  </si>
  <si>
    <t>(107,704</t>
  </si>
  <si>
    <t>(105,733</t>
  </si>
  <si>
    <t>(95,315</t>
  </si>
  <si>
    <t>Accumulated benefit obligation</t>
  </si>
  <si>
    <t>Weighted average assumptions used to determine accumulated benefit obligation and accrued benefit costs</t>
  </si>
  <si>
    <t>Discount rate</t>
  </si>
  <si>
    <t>% </t>
  </si>
  <si>
    <t>Salary rate</t>
  </si>
  <si>
    <t>Weighted average assumptions used to determine net periodic benefit costs</t>
  </si>
  <si>
    <t>Expected rate of return on plan assets</t>
  </si>
  <si>
    <t>Rate of compensation increase</t>
  </si>
  <si>
    <t>Amounts in accumulated other comprehensive loss recognized in net periodic benefit cost</t>
  </si>
  <si>
    <t>Actuarial loss, net of tax</t>
  </si>
  <si>
    <t>Prior service credits, net of tax</t>
  </si>
  <si>
    <t>(110</t>
  </si>
  <si>
    <t>Amounts in accumulated other comprehensive loss not yet recognized in net periodic benefit cost</t>
  </si>
  <si>
    <t>(607</t>
  </si>
  <si>
    <t>(500</t>
  </si>
  <si>
    <t>Amounts in accumulated other comprehensive loss expected to be recognized in net periodic benefit cost in the subsequent year</t>
  </si>
  <si>
    <t>Actuarial loss</t>
  </si>
  <si>
    <t>(19,423</t>
  </si>
  <si>
    <t>(362</t>
  </si>
  <si>
    <t>(10,319</t>
  </si>
  <si>
    <t>Prior service credits</t>
  </si>
  <si>
    <t>(19,251</t>
  </si>
  <si>
    <t>(10,147</t>
  </si>
  <si>
    <t>Our benefit obligations are matched to a yield curve that is derived from the monthly bid-price data of bonds that are rated high grade by either Moody’s Investor Service or Standard and Poor’s Rating Services. The bond types included are noncallable bonds, private placement bonds that are traded among qualified institutional buyers and are at least two years from date of issuance, bonds with a make-whole provision, and bonds issued by foreign corporations that are denominated in U.S. dollars. Excluded are bonds that are callable, sinkable and putable as well as those for which the quoted yield-to-maturity is zero. Using the bonds from this universe that have a yield higher than the regression mean yield curve, regression analysis is used to determine the best-fitting curve, which gives a good fit to the data at both long and short maturities. The resulting regressed coupon yield curve is smoothly continuous along its entire length and represents an unbiased average of the observed market data.</t>
  </si>
  <si>
    <t>Interest rates used in these valuations are key assumptions, including discount rates used in determining the present value of future benefit payments and expected return on plan assets, which are reviewed and updated on an annual basis. The discount rates reflect market rates for high-quality corporate bonds. We consider current market conditions, including changes in interest rates, in making assumptions. In establishing the expected return on assets assumption, we review the asset allocations considering plan maturity and develop return assumptions based on different asset classes. The return assumptions are established after reviewing historical returns of broader market indexes, as well as historical performance of the investments in the plan. Our pension plan assets are managed in accordance with an investment policy adopted by the pension committee, as discussed below.</t>
  </si>
  <si>
    <r>
      <t>Plan Assets. </t>
    </r>
    <r>
      <rPr>
        <sz val="10"/>
        <color rgb="FF000000"/>
        <rFont val="Calibri"/>
        <family val="2"/>
        <scheme val="minor"/>
      </rPr>
      <t>The investment policy of the Plan includes target allocation percentages of approximately 47% for investments in equity securities (31% U.S. equities and 16% non-U.S. equities), 38% for investments in fixed income securities and 15% for investments in other securities, which is broken down further into 10% for investments in hedge fund of funds and 5% for investments in real estate fund of funds. Plan assets include investments in both U.S. and non-U.S. equity funds. Fixed income investments include a U.S. government securities fund, a short duration bond fund, a high yield bond fund and an emerging markets debt fund. The funds in which the plan’s assets are invested are institutionally managed and have diversified exposures into multiple asset classes implemented with over 90 investment managers. The guidelines and objectives of the funds are congruent with the Intelsat investment policy statement.</t>
    </r>
  </si>
  <si>
    <t>The target and actual asset allocation of our pension plan assets were as follows:</t>
  </si>
  <si>
    <t>As of December 31, 2012</t>
  </si>
  <si>
    <t>As of December 31, 2013</t>
  </si>
  <si>
    <t>Target</t>
  </si>
  <si>
    <t>Allocation</t>
  </si>
  <si>
    <t>Actual</t>
  </si>
  <si>
    <t>Asset Category</t>
  </si>
  <si>
    <t>Equity securities</t>
  </si>
  <si>
    <t>Debt securities</t>
  </si>
  <si>
    <t>Other securities</t>
  </si>
  <si>
    <t>The fair values of our pension plan assets by asset category are as follows (in thousands):</t>
  </si>
  <si>
    <t>Fair Value</t>
  </si>
  <si>
    <t>Measurements at</t>
  </si>
  <si>
    <t>Quoted Prices in</t>
  </si>
  <si>
    <t>Active Markets for</t>
  </si>
  <si>
    <t>Identical Assets</t>
  </si>
  <si>
    <t>Equity Securities</t>
  </si>
  <si>
    <r>
      <t>U.S. Large-Cap</t>
    </r>
    <r>
      <rPr>
        <sz val="8"/>
        <color theme="1"/>
        <rFont val="Calibri"/>
        <family val="2"/>
        <scheme val="minor"/>
      </rPr>
      <t> (1)</t>
    </r>
  </si>
  <si>
    <r>
      <t>U.S. Small/Mid-Cap </t>
    </r>
    <r>
      <rPr>
        <sz val="8"/>
        <color theme="1"/>
        <rFont val="Calibri"/>
        <family val="2"/>
        <scheme val="minor"/>
      </rPr>
      <t>(2)</t>
    </r>
  </si>
  <si>
    <r>
      <t>World Equity Ex-US </t>
    </r>
    <r>
      <rPr>
        <sz val="8"/>
        <color theme="1"/>
        <rFont val="Calibri"/>
        <family val="2"/>
        <scheme val="minor"/>
      </rPr>
      <t>(3)</t>
    </r>
  </si>
  <si>
    <t>Fixed Income Securities</t>
  </si>
  <si>
    <r>
      <t>Long Duration Bonds </t>
    </r>
    <r>
      <rPr>
        <sz val="8"/>
        <color theme="1"/>
        <rFont val="Calibri"/>
        <family val="2"/>
        <scheme val="minor"/>
      </rPr>
      <t>(4)</t>
    </r>
  </si>
  <si>
    <r>
      <t>Short Duration Bonds </t>
    </r>
    <r>
      <rPr>
        <sz val="8"/>
        <color theme="1"/>
        <rFont val="Calibri"/>
        <family val="2"/>
        <scheme val="minor"/>
      </rPr>
      <t>(5)</t>
    </r>
  </si>
  <si>
    <r>
      <t>High Yield Bonds</t>
    </r>
    <r>
      <rPr>
        <sz val="8"/>
        <color theme="1"/>
        <rFont val="Calibri"/>
        <family val="2"/>
        <scheme val="minor"/>
      </rPr>
      <t> (6)</t>
    </r>
  </si>
  <si>
    <r>
      <t>Emerging Market Fixed income (Non-US)</t>
    </r>
    <r>
      <rPr>
        <sz val="8"/>
        <color theme="1"/>
        <rFont val="Calibri"/>
        <family val="2"/>
        <scheme val="minor"/>
      </rPr>
      <t> (7)</t>
    </r>
  </si>
  <si>
    <r>
      <t>Core Fixed Income</t>
    </r>
    <r>
      <rPr>
        <sz val="8"/>
        <color theme="1"/>
        <rFont val="Calibri"/>
        <family val="2"/>
        <scheme val="minor"/>
      </rPr>
      <t> (8)</t>
    </r>
  </si>
  <si>
    <t>Other Securities</t>
  </si>
  <si>
    <r>
      <t>Hedge Funds </t>
    </r>
    <r>
      <rPr>
        <sz val="8"/>
        <color theme="1"/>
        <rFont val="Calibri"/>
        <family val="2"/>
        <scheme val="minor"/>
      </rPr>
      <t>(9)</t>
    </r>
  </si>
  <si>
    <r>
      <t>Core Property Fund </t>
    </r>
    <r>
      <rPr>
        <sz val="8"/>
        <color theme="1"/>
        <rFont val="Calibri"/>
        <family val="2"/>
        <scheme val="minor"/>
      </rPr>
      <t>(10)</t>
    </r>
  </si>
  <si>
    <t>Income earned but not yet received</t>
  </si>
  <si>
    <t>US large cap equity fund invests primarily in a portfolio of common stocks included in the S&amp;P 500 Index, as well as other equity securities and derivative instruments whose value is derived from the performance of the S&amp;P 500.</t>
  </si>
  <si>
    <t>US small/mid cap equity fund invests primarily in a portfolio of common stocks included in the Russell 2500 Index.</t>
  </si>
  <si>
    <t>World equity ex-US fund invests primarily in common stocks and other equity securities whose issuers comprise a broad range of capitalizations and are located outside of the U.S. The fund invests primarily in developed countries but may also invest in emerging markets.</t>
  </si>
  <si>
    <t>Long duration bond fund seeks to duplicate the return characteristics of high quality corporate bonds with a duration range of 10-13 years. The fund’s investment strategy is designed to aid corporate pension plans with asset and liability management in order to reduce funding status volatility caused by changes in interest rates.</t>
  </si>
  <si>
    <t>Short duration bond fund includes the Ultra Short Duration Bond fund and Opportunistic Income fund. The Ultra Short Duration Bond invests at least 80% of its net assets in investment grade U.S. dollar denominated debt instruments. While the funds may invest in securities with any maturity or duration, the funds will maintain a portfolio duration range of 18 months or less under normal market conditions. The Opportunistic Income fund invests primarily in a diversified portfolio of investment grade and non-investment grade fixed-income securities. There are no restrictions on the maturity of any individual securities or on the fund’s average portfolio maturity, although the average portfolio duration will typically vary between 0-24 months.</t>
  </si>
  <si>
    <t>High yield bond fund seeks to maximize return by investing primarily in a diversified portfolio of higher yielding, lower rated fixed income securities. The fund will invest primarily in securities rated below investment grade, including corporate bonds, convertible and preferred securities and zero coupon obligations.</t>
  </si>
  <si>
    <t>Emerging markets debt fund seeks to maximize return investing in fixed income securities of emerging markets issuers. The fund will invest primarily in U.S. dollar denominated debt securities of government, government-related and corporate issuers in emerging market countries, as well as entities organized to restructure the outstanding debt of such issuers.</t>
  </si>
  <si>
    <t>Core fixed income fund invests in fixed-income funds which seek to provide current income consistent with the preservation of capital.</t>
  </si>
  <si>
    <t>Hedge funds seek to provide returns that are different from (less correlated with) investments in more traditional asset classes. The funds will pursue their investment objectives by investing substantially all of their assets in various hedge funds.</t>
  </si>
  <si>
    <t>Core property fund is a fund of funds that invests in direct commercial property funds primarily in the U.S. The fund is meant to provide current income-oriented returns, diversification, and modest inflation protection to an overall investment portfolio. Total returns are expected to be somewhere between stocks and bonds, with moderate volatility and low correlation to public markets.</t>
  </si>
  <si>
    <t>Net periodic pension benefit costs included the following components (in thousands):</t>
  </si>
  <si>
    <t>Expected return on plan assets</t>
  </si>
  <si>
    <t>(19,729</t>
  </si>
  <si>
    <t>(20,562</t>
  </si>
  <si>
    <t>(21,263</t>
  </si>
  <si>
    <t>Amortization of unrecognized prior service credits</t>
  </si>
  <si>
    <t>(172</t>
  </si>
  <si>
    <t>Amortization of unrecognized net loss</t>
  </si>
  <si>
    <t>Total benefit</t>
  </si>
  <si>
    <t>We had accrued benefit costs at December 31, 2012 and 2013 of $195.6 million and $105.7 million, respectively, related to the pension benefits, of which $0.6 million was recorded within other current liabilities for both respective periods and $195.0 million and $105.1 million was recorded in other long-term liabilities, respectively. Additionally, we had accrued benefit costs at December 31, 2012 and 2013 related to the other postretirement benefits of $107.7 million and $95.3 million, respectively, of which $4.3 million and $4.4 million was recorded in other current liabilities, respectively, and $103.4 million and $90.9 million was recorded in other long-term liabilities, respectively.</t>
  </si>
  <si>
    <t>Net periodic other postretirement benefit costs included the following components (in thousands):</t>
  </si>
  <si>
    <t>Plan amendment</t>
  </si>
  <si>
    <t>Total costs</t>
  </si>
  <si>
    <t>Depending upon our actual future health care claims, our actual costs may vary significantly from those projected above. As of December 31, 2012 and December 31, 2013, the assumed health care cost trend rate was 8.1% and 7.7%, respectively. This rate is assumed to decrease gradually to 4.5% by the year 2030 and to remain at that level of annual increase thereafter. Increasing the assumed health care cost trend rate by 1% each year would increase the other postretirement benefits obligation as of December 31, 2013 by $9.6 million. Decreasing this trend rate by 1% each year would reduce the other postretirement benefits obligation as of December 31, 2013 by $8.2 million. A 1% increase in the assumed health care cost trend rate would have increased the net periodic other postretirement benefits cost by $0.5 million and a 1% decrease would have decreased the cost by $0.4 million for 2013.</t>
  </si>
  <si>
    <t>The benefits expected to be paid in each of the next five years and in the aggregate for the five years thereafter are as follows (in thousands):</t>
  </si>
  <si>
    <t>Other Post-retirement</t>
  </si>
  <si>
    <t>2019 to 2023</t>
  </si>
  <si>
    <t>(b) Other Retirement Plans</t>
  </si>
  <si>
    <t>We maintain two defined contribution retirement plans, qualified under the provisions of Section 401(k) of the Internal Revenue Code, for our employees in the United States. We recognized compensation expense for these plans of $8.0 million, $7.9 million and $5.4 million for the years ended December 31, 2011, 2012 and 2013, respectively. We also maintain other defined contribution retirement plans in several non-U.S. jurisdictions, but such plans are not material to our financial position or results of operations.</t>
  </si>
  <si>
    <t>Note 8 Receivables</t>
  </si>
  <si>
    <t>Receivables were comprised of the following (in thousands):</t>
  </si>
  <si>
    <t>As of</t>
  </si>
  <si>
    <t>Service charges:</t>
  </si>
  <si>
    <t>Billed</t>
  </si>
  <si>
    <t>Unbilled</t>
  </si>
  <si>
    <t>Allowance for doubtful accounts</t>
  </si>
  <si>
    <t>(23,583</t>
  </si>
  <si>
    <t>(35,288</t>
  </si>
  <si>
    <t>Unbilled service charges represent amounts earned and accrued as receivables from customers for services rendered prior to the end of the reporting period. Unbilled service charges are expected to be billed and collected within twelve months of the respective balance sheet date. Other receivables as of December 31, 2012 and 2013 included a $12.2 million receivable from JSAT International, Inc. (“JSAT”), with which we have a joint venture (see Note 10(a) —Investments—Horizons Holdings) in each of the years ended 2012 and 2013.</t>
  </si>
  <si>
    <t>Note 9 Satellites and Other Property and Equipment</t>
  </si>
  <si>
    <t>(a) Satellites and Other Property and Equipment, net</t>
  </si>
  <si>
    <t>Satellites and other property and equipment, net were comprised of the following (in thousands):</t>
  </si>
  <si>
    <t>Satellites and launch vehicles</t>
  </si>
  <si>
    <t>Information systems and ground segment</t>
  </si>
  <si>
    <t>Buildings and other</t>
  </si>
  <si>
    <t>Total cost</t>
  </si>
  <si>
    <t>Less: accumulated depreciation</t>
  </si>
  <si>
    <t>(3,065,691</t>
  </si>
  <si>
    <t>(3,586,145</t>
  </si>
  <si>
    <t>Satellites and other property and equipment, net as of December 31, 2012 and 2013 included construction-in-progress of $0.7 billion and $0.8 billion, respectively. These amounts relate primarily to satellites under construction and related launch services. Interest costs of $117.4 million and $44.8 million were capitalized during the years ended December 31, 2012 and 2013, respectively. Additionally, we recorded depreciation expense of $664.0 million, $673.1 million and $654.3 million during the years ended December 31, 2011, 2012 and 2013, respectively.</t>
  </si>
  <si>
    <t>We have entered into launch contracts for the launch of both specified and unspecified future satellites. Each of these launch contracts provides that such contract may be terminated at our option, subject to payment of a termination fee that increases as the applicable launch date approaches. In addition, in the event of a failure of any launch, we may exercise our right to obtain a replacement launch within a specified period following our request for re-launch.</t>
  </si>
  <si>
    <t>(b) Satellite Launches</t>
  </si>
  <si>
    <r>
      <t xml:space="preserve">On February 1, 2013, the launch vehicle for our IS-27 satellite failed shortly after liftoff and the satellite was completely destroyed. A Failure Review Board was established and subsequently concluded that the launch failed due to the mechanical failure of one of the first stage engine’s thrust control components. The satellite and launch vehicle were fully insured, and we received $406.2 million of insurance proceeds during the year ended December 31, 2013. Accounting for insured losses of fixed assets is governed by FASB ASC Topic 605-40, </t>
    </r>
    <r>
      <rPr>
        <i/>
        <sz val="10"/>
        <color theme="1"/>
        <rFont val="Times New Roman"/>
        <family val="1"/>
      </rPr>
      <t>Revenue Recognition—Gains and Losses</t>
    </r>
    <r>
      <rPr>
        <sz val="10"/>
        <color theme="1"/>
        <rFont val="Times New Roman"/>
        <family val="1"/>
      </rPr>
      <t xml:space="preserve"> (“FASB ASC 605-40”). In accordance with FASB ASC 605-40, we recognized the surplus of insurance proceeds received over the $396.6 million book value of the IS-27 satellite and its related assets and recorded a $9.6 million gain, which is reflected as a gain on satellite insurance recoveries on our consolidated statements of operations for the year ended December 31, 2013. These proceeds were used to redeem $366.4 million aggregate principal amount of Intelsat Luxembourg’s outstanding 11</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Senior Notes due 2017 (the “2017 Senior Notes”). See Note 12—Long-Term Debt for further discussion.</t>
    </r>
  </si>
  <si>
    <t>(c) IS-19 Partial Loss Claim</t>
  </si>
  <si>
    <t>On June 1, 2012, our IS-19 satellite experienced damage to its south solar array during launch operations. Although both solar arrays are deployed, the power available to the satellite is less than required to operate at 100% of the payload capacity. While the satellite is operational, the anomaly resulted in structural and electrical damage to one solar array wing, which reduced the amount of power available for payload operation. We filed a partial loss claim with our insurers related to the IS-19 solar array anomaly. As of December 31, 2013, all $84.8 million of the insurance proceeds from the partial loss claim had been received.</t>
  </si>
  <si>
    <t>(d) Sale of U.S. Administrative Headquarters Building</t>
  </si>
  <si>
    <t>On October 5, 2012, we completed the sale of our U.S. administrative headquarters office building in Washington, D.C. (the “U.S. Administrative Headquarters Property”), and assigned our Amended and Restated Lease Agreement with the U.S. Government relating to the U.S. Administrative Headquarters Property to the purchaser for a price of $85.0 million in cash. The sale resulted in a pre-tax gain of $12.8 million included within other income, net in our consolidated statement of operations. Upon the closing of the sale, we entered into an agreement under which we are temporarily leasing from the purchaser a portion of the U.S. Administrative Headquarters Property. On November 30, 2012, we entered into an agreement to lease approximately 188,000 square feet of space in McLean, Virginia for our new permanent U.S. administrative headquarters and primary satellite operations center in a building that is in the process of being constructed (the “New U.S. Administrative Headquarters”). The lease is for a term of 15 years. We expect to occupy the space in the New U.S. Administrative Headquarters beginning in mid-2014. In December 2013, we signed an Amendment to the lease increasing the total square footage to 211,687 square feet being leased and that will allow the relocation of our Intelsat General Corporation office to the same facility in 2014.</t>
  </si>
  <si>
    <t>(e) Satellite Health</t>
  </si>
  <si>
    <t>Our satellite fleet is diversified by manufacturer and satellite type, and as a result, our fleet is generally healthy. We have experienced some technical problems with our current fleet but have been able to minimize the impact of these problems on our customers, our operations and our business in recent years. Many of these problems have been component failures and anomalies that have had little long-term impact to date on the overall transponder availability in our satellite fleet. All of our satellites have been designed to accommodate an anticipated rate of equipment failures with adequate redundancy to meet or exceed their orbital design lives, and to date, this redundancy design scheme has proven effective. After each anomaly we have generally restored services for our customers on the affected satellite, provided alternative capacity on other satellites in our fleet, or provided capacity that we purchased from other satellite operators.</t>
  </si>
  <si>
    <t>Significant Anomalies</t>
  </si>
  <si>
    <t>On November 28, 2004, our Galaxy 27 satellite experienced a sudden anomaly in its north electrical distribution system which resulted in the loss of control of the satellite and the interruption of customer services on the satellite. Galaxy 27 is a FS 1300 series satellite manufactured by Space Systems/Loral, Inc. (“SS/L”). Our engineers were able to regain command and control of Galaxy 27, and it was placed back in service, with reduced payload capacity, following operational testing. We have determined that the north electrical distribution system on Galaxy 27 and the communications capacity associated with it are not operational, and the satellite has lost redundancy in nearly all of its components. As a result, Galaxy 27 faces an increased risk of loss in the future. As of December 31, 2013, a substantial subset of Galaxy 27’s transponders, which are all powered by the south electrical distribution system, have been tested, are performing normally and are available for service to our customers. As of December 31, 2013, Galaxy 27 is kept in inclined orbit.</t>
  </si>
  <si>
    <t>On January 14, 2005, our IS-804 satellite experienced a sudden and unexpected electrical power system anomaly that resulted in the total loss of the satellite. IS-804 was a Lockheed Martin 7000 series (the “LM 7000 series”) satellite, and as of December 31, 2013 we operated one other satellite in the LM 7000 series, IS-805, which remains in a primary orbital role. Based on the report of the failure review board that we established with Lockheed Martin Corporation, we believe that the IS-804 failure was not likely to have been caused by an IS-804 specific workmanship or hardware element, but was most likely caused by a high current event in the battery circuitry triggered by an electrostatic discharge that propagated to cause the sudden failure of the high voltage power system. We therefore believe that although this risk exists for our other LM 7000 series satellite, the risk of any individual satellite having a similar anomaly is low.</t>
  </si>
  <si>
    <t>On September 21, 2006, our IS-802 satellite, which was also an LM 7000 series satellite, experienced a reduction of electrical power capability that resulted in a degraded capability of the satellite. A substantial subset of transponders on IS-802 were subsequently reactivated and operated normally until the end of its service life in September 2010, when it was decommissioned. The anomaly review board that we established with Lockheed Martin Corporation to investigate the cause of the anomaly concluded that the IS-802 anomaly was most likely caused by an electrical short internal to the solar array harness located on the south solar array boom. The anomaly review board found that this anomaly was significantly different from previous LM 7000 series spacecraft failures and was the first failure of this type on a solar array of the LM 7000 series. We therefore believe that although this risk exists for our other LM 7000 series satellites, the risk of any individual satellite having a similar anomaly is low.</t>
  </si>
  <si>
    <t>On June 29, 2008, our Galaxy 26 satellite experienced a sudden and unexpected electrical distribution anomaly causing the loss of a substantial portion of the satellite power generating capability and resulting in the interruption of some of the customer services on the satellite. Galaxy 26 is also a FS 1300 series satellite. Certain transponders continue to operate normally. However, the anomaly resulted in a reduction to the estimated remaining useful life of the satellite.</t>
  </si>
  <si>
    <t>With respect to both the Galaxy 27 and Galaxy 26 anomalies, the failure review boards that we established with SS/L identified the likely root cause of the anomalies as a design flaw which is affected by a number of parameters and in some extreme cases can result in an electrical system anomaly. The design flaw also exists on IS-8. This satellite has been in service since November 1998 and has not experienced an electrical system anomaly. Along with the manufacturer, we continually monitor this problem. Traffic on IS-8 was transferred to IS-19 in 2012, and IS-8 has been relocated to 169°E, where it provides normal service.</t>
  </si>
  <si>
    <t>On April 5, 2010, our Galaxy 15 satellite experienced an anomaly resulting in our inability to command the satellite. We transitioned all media traffic on this satellite to our Galaxy 12 satellite, which was our designated in-orbit spare satellite for the North America region. Galaxy 15 is a Star-2 satellite manufactured by Orbital Sciences Corporation. On December 23, 2010, we recovered command of the spacecraft and we began diagnostic testing and uploading of software updates that protect against future anomalies of this type. In February 2011, Galaxy 15 initiated a drift to 133.1°W and returned to service, initially as an in-orbit spare. In October 2011, media traffic was transferred from Galaxy 12 back to Galaxy 15, and Galaxy 15 resumed normal service.</t>
  </si>
  <si>
    <t>Subsequent to the launch of the IS-28 satellite on April 22, 2011, the satellite experienced an anomaly during the deployment of its west antenna reflector, which controls communications in the C-band frequency. A failure review board was established to determine the cause of the anomaly. The failure review board completed its investigation in July 2011 and concluded that the deployment anomaly of the C-band reflector was most likely due to a malfunction of the reflector sunshield. As a result, the sunshield interfered with the ejection release mechanism and prevented the deployment of the C-band antenna. Despite the C-band antenna reflector anomaly, the Ku-band antenna reflector deployed and that portion of the satellite is operating as planned. In June 2011, the satellite entered into service.</t>
  </si>
  <si>
    <t>The IS-28 satellite and its operations were financed primarily with non-recourse debt through a joint venture in which we were the majority shareholder (see Note 10(b)—Investments—New Dawn). The New Dawn joint venture filed a partial loss claim with its insurers, relating to the C-band antenna reflector anomaly. The claim was finalized and agreed to during 2011, resulting in total insurance recoveries of $118.0 million received. New Dawn’s debt agreements provided that all or most of the proceeds of the insurance claim were to be used to pay down New Dawn’s debt and a portion of the associated interest rate swap. In July 2012, the proceeds of the insurance claim were used to prepay a portion of New Dawn’s debt, along with the associated interest and fees, and to settle the notional amount of a portion of the associated interest rate swaps.</t>
  </si>
  <si>
    <t>During launch operations of IS-19 on June 1, 2012, the satellite experienced damage to its south solar array. Although both solar arrays are deployed, the power available to the satellite is less than is required to operate 100% of the payload capacity. The Independent Oversight Board (“IOB”) formed by SS/L and Sea Launch to investigate the solar array deployment anomaly. The IOB concluded that the anomaly occurred before the spacecraft separated from the launch vehicle, during the ascent phase of the launch, and originated in one of the satellite’s two solar array wings due to a rare combination of factors in the panel fabrication and unrelated to the launch vehicle. While the satellite is operational, the anomaly resulted in structural and electrical damage to one solar array wing, which reduced the amount of power available for payload operation. Additionally, we filed a partial loss claim with our insurers relating to the solar array anomaly. We received $84.8 million of insurance proceeds related to the claim in 2013. As planned, IS-19 followed IS-8 at 166°E, in August 2012.</t>
  </si>
  <si>
    <t>In accordance with our policy and the guidance provided for under FASB ASC 360, we review our long-lived assets for impairment whenever events and circumstances indicate that the carrying amount of the asset or asset group may not be recoverable. The recoverability of an asset or asset group held and used is measured by a comparison of the carrying amount of the asset or asset group to the estimated undiscounted future cash flows expected to be generated by the asset or asset group. When a satellite experiences an anomaly or other health related issues, we believe the lowest level of identifiable cash flows exists at the individual satellite level. Accordingly, in 2011 and 2012, we performed impairment reviews of our IS-28 and IS-19 satellites and determined that there was no impairment of the carrying amount of the assets due to the expected cash flows to be generated by the operational payloads over the satellites’ expected useful lives.</t>
  </si>
  <si>
    <t>Other Anomalies</t>
  </si>
  <si>
    <t>We have also identified three other types of common anomalies among the satellite models in our fleet, which have had an operational impact in the past and could, if they materialize, have an impact in the future. These are:</t>
  </si>
  <si>
    <t>failure of the on-board satellite control processor (“SCP”) in Boeing 601 (“BSS 601”) satellites;</t>
  </si>
  <si>
    <t>failure of the on-board XIPS used to maintain the in-orbit position of Boeing 601 High Power Series (“BSS 601 HP”) satellites; and</t>
  </si>
  <si>
    <t>accelerated solar array degradation in early Boeing 702 (“BSS 702”) satellites.</t>
  </si>
  <si>
    <r>
      <t>SCP Failures.</t>
    </r>
    <r>
      <rPr>
        <sz val="10"/>
        <color theme="1"/>
        <rFont val="Times New Roman"/>
        <family val="1"/>
      </rPr>
      <t xml:space="preserve"> Many of our satellites use an on-board SCP to provide automatic on-board control of many operational functions. SCPs are a critical component in the operation of such satellites. Each such satellite has a backup SCP, which is available in the event of a failure of the primary SCP. Certain BSS 601 satellites have experienced SCP failures. The risk of SCP failure appears to decline as these satellites age.</t>
    </r>
  </si>
  <si>
    <t>As of December 31, 2013, we operated one BSS 601 satellite, IS-26. This satellite was identified as having heightened susceptibility to the SCP problem. IS-26 has been in continuous operation since 1997. Both primary and backup SCPs on this satellite are monitored regularly and remain fully functional. Accordingly, we believe it is unlikely that additional SCP failures will occur; however, should they occur, we do not anticipate an interruption in business or early replacement of this satellite as a result.</t>
  </si>
  <si>
    <r>
      <t>BSS 601 HP XIPS.</t>
    </r>
    <r>
      <rPr>
        <sz val="10"/>
        <color theme="1"/>
        <rFont val="Times New Roman"/>
        <family val="1"/>
      </rPr>
      <t xml:space="preserve"> The BSS 601 HP satellite uses XIPS as its primary propulsion system. There are two separate XIPS systems on each BSS 601 HP, each one of which is capable of maintaining the satellite in its orbital position. The satellite also has a completely chemical propulsion system as a backup to the XIPS system. As a result, the failure of a XIPS on a BSS 601 HP typically would have no effect on the satellite’s performance or its operating life. However, the failure of both XIPS would require the use of the backup chemical propulsion system, which could result in a shorter operating life for the satellite depending on the amount of chemical propellant remaining. XIPS failures do not typically result in a catastrophic failure of the satellite or affect the communications capability of the satellite.</t>
    </r>
  </si>
  <si>
    <t>As of December 31, 2013, we operated four BSS 601 HP satellites, IS-5, IS-9, IS-10 and Galaxy 13/Horizons-1. Galaxy 13/Horizons-1 lost redundancy of the North XIPS system while full redundancy still exists on the South thruster pair. IS-5, IS-9 and IS-10 have experienced the failure of both XIPS systems and are operating on their backup chemical propulsion systems. IS-5 was redeployed in 2012 following its replacement by IS-8, which was subsequently replaced by IS-19. Also in 2012, IS-9 and IS-10 were redeployed following their replacement by IS-21 and IS-20, respectively. No assurance can be given that we will not have further XIPS failures that result in shortened satellite lives. We have decommissioned three satellites that had experienced failure of both XIPS. IS-6B was replaced by IS-11 during the first quarter of 2008, Galaxy 10R was replaced by Galaxy 18 during the second quarter of 2008, and Galaxy 4R was decommissioned in March 2009.</t>
  </si>
  <si>
    <r>
      <t>BSS 702 Solar Arrays.</t>
    </r>
    <r>
      <rPr>
        <sz val="10"/>
        <color theme="1"/>
        <rFont val="Times New Roman"/>
        <family val="1"/>
      </rPr>
      <t xml:space="preserve"> All of our satellites have solar arrays that power their operating systems and transponders and recharge the batteries used when solar power is not available. Solar array performance typically degrades over time in a predictable manner. Additional power margins and other operational flexibility are designed into satellites to allow for such degradation without loss of performance or operating life. Certain BSS 702 satellites have experienced greater than anticipated degradation of their solar arrays resulting from the design of the solar arrays. Such degradation, if continued, results in a shortened operating life of a satellite or the need to reduce the use of the communications payload.</t>
    </r>
  </si>
  <si>
    <t>As of December 31, 2013, we operated three BSS 702 satellites, two of which are affected by accelerated solar array degradation, Galaxy 11 and IS-1R. Service to customers has not been affected, and we expect that both of these satellites will continue to serve customers until we replace or supplement them with new satellites. Along with the manufacturer, we continually monitor the problem to determine its cause and its expected effect. Due to this continued degradation, Galaxy 11’s estimated end of service life is in the second quarter of 2019 and IS-1R’s estimated end of service life is in the third quarter of 2017. Galaxy 11 is currently operating in a primary orbital role and IS-1R was redeployed following its replacement by IS-14. The third BSS 702 satellite that we operated as of December 31, 2013, Galaxy 3C, was launched after the solar array anomaly was identified, and it has a substantially different solar array design intended to eliminate the problem. This satellite has been in service since September 2002 and has not experienced similar degradation problems.</t>
  </si>
  <si>
    <t>Investments</t>
  </si>
  <si>
    <t>Note 10 Investments</t>
  </si>
  <si>
    <r>
      <t xml:space="preserve">We have ownership interests in two entities which met the criteria of a VIE, Horizons Satellite Holdings, LLC (“Horizons Holdings”) and WP Com, S. de R.L. de C.V. (“WP Com”). We had a greater than 50% controlling ownership and voting interest in New Dawn and therefore consolidated the New Dawn joint venture. In October 2012, we purchased the remaining ownership interest in New Dawn. Horizons Holdings, as well as WP Com, are discussed in further detail below, including our analyses of the primary beneficiary determination as required under FASB ASC Topic 810, </t>
    </r>
    <r>
      <rPr>
        <i/>
        <sz val="10"/>
        <color theme="1"/>
        <rFont val="Times New Roman"/>
        <family val="1"/>
      </rPr>
      <t>Consolidation</t>
    </r>
    <r>
      <rPr>
        <sz val="10"/>
        <color theme="1"/>
        <rFont val="Times New Roman"/>
        <family val="1"/>
      </rPr>
      <t xml:space="preserve"> (“FASB ASC 810”).</t>
    </r>
  </si>
  <si>
    <t>(a) Horizons Holdings</t>
  </si>
  <si>
    <t>We have a joint venture with JSAT. The joint venture is named Horizons Satellite Holdings, LLC, and consists of two investments: Horizons-1 Satellite LLC (“Horizons-1”) and Horizons-2 Satellite LLC (“Horizons-2”). Horizons Holdings borrowed from JSAT a portion of the funds necessary to finance the construction of the Horizons-2 satellite pursuant to a loan agreement (the “Horizons 2 Loan Agreement”). We provide certain services to the joint venture and utilize capacity from the joint venture.</t>
  </si>
  <si>
    <t>We have determined that this joint venture meets the criteria of a VIE under FASB ASC 810, and we have concluded that we are the primary beneficiary because decisions relating to any future relocation of the Horizons-2 satellite, the most significant asset of the joint venture, are effectively controlled by us. In accordance with FASB ASC 810, as the primary beneficiary, we consolidate Horizons Holdings within our consolidated financial statements. Total assets and liabilities of Horizons Holdings were $136.2 million and $49.2 million as of December 31, 2012, respectively, and $101.7 million and $24.6 million as of December 31, 2013, respectively.</t>
  </si>
  <si>
    <t>We also have a revenue sharing agreement with JSAT related to services sold on the Horizons satellites. We are responsible for billing and collection for such services and we remit 50% of the revenue, less applicable fees and commissions, to JSAT. Under the Horizons Holdings joint venture agreement, which was amended on September 30, 2011, we agreed to guarantee to JSAT certain minimum levels of annual gross revenues for a three-year period beginning in early 2012. This guarantee could require us to pay JSAT a maximum potential amount ranging from $7.8 million to $10.3 million per year over the three-year period, less applicable fees and commissions. We assess this guarantee on a quarterly basis, and in the year ended December 31, 2013 we recorded an expense of $9.0 million related to the guarantee, in addition to $5.6 million previously accrued in 2012. The expense was included in direct costs of revenue in our consolidated statement of operations for the year ended December 31, 2013. In connection with the guarantee, $4.8 million was paid during 2013 and $9.1 million is the remaining amount we expect to pay over the period of the guarantee. Of the total expected remaining liability of $9.1 million, $5.6 million was included within accounts payable and accrued liabilities and $3.5 million was included within other long-term liabilities on our consolidated balance sheet at December 31, 2013. Amounts payable to JSAT related to the revenue sharing agreement, net of applicable fees and commissions, from the Horizons-1 and Horizons-2 satellites were $3.6 million and $7.1 million as of December 31, 2012 and December 31, 2013, respectively.</t>
  </si>
  <si>
    <t>In connection with the Horizons Holdings investment in Horizons-2, we entered into a capital contribution and subscription agreement with JSAT in August 2005, which requires both us and JSAT to fund 50% of the amount due from Horizons Holdings under the Horizons 2 Loan Agreement. As of December 31, 2013, we had a receivable of $12.2 million from JSAT representing the total remaining future payments to be received from JSAT to fund their portion of the amount due under the Horizons 2 Loan Agreement. This amount is included in receivables, net on our consolidated balance sheet as of December 31, 2013.</t>
  </si>
  <si>
    <t>(b) New Dawn</t>
  </si>
  <si>
    <t>In June 2008, we entered into a project and shareholders’ agreement (the “New Dawn Project Agreement”) with Convergence SPV, Ltd. (“Convergence Partners”) pursuant to which New Dawn, a Mauritius company in which we had a 74.9% indirect ownership interest and Convergence Partners had a 25.1% noncontrolling ownership interest, launched a satellite in April 2011 to provide satellite transponder services to customers in Africa. On October 5, 2012, we purchased from Convergence Partners the remaining ownership interest in New Dawn for $8.7 million, increasing our ownership from 74.9% to 100% (the “New Dawn Equity Purchase”). Prior to the New Dawn Equity Purchase we consolidated New Dawn within our financial statements, net of eliminating entries, but we also accounted for the percentage interest in New Dawn owned by Convergence Partners as a noncontrolling interest according to the guidance provided under FASB ASC 480 specifically related to the classification and measurement of redeemable securities. As a result of the New Dawn Equity Purchase in 2012, we eliminated the redeemable noncontrolling interest of $8.7 million in accordance with FASB ASC 480.</t>
  </si>
  <si>
    <t>(c) WP Com</t>
  </si>
  <si>
    <t>We have a joint venture with Corporativo W. Com S. de R.L. de C.V. (“Corporativo”) named WP Com, S. de R.L. de C.V. We own 49% of the voting equity shares and 88% of the economic interest in WP Com and Corporativo owns the remaining 51% of the voting equity shares. PanAmSat de Mexico, S. de R.L. de C.V. (“PAS de Mexico”) is a subsidiary of WP Com, 99.9% of which is owned by WP Com, with the remainder of the equity interest split between us and Corporativo. We formed WP Com to enable us to operate in Mexico, and PAS de Mexico acts as a reseller of our satellite services to customers in Mexico and Ecuador. Profits and losses of WP Com are allocated to the joint venture partners based upon the voting equity shares.</t>
  </si>
  <si>
    <t>We have determined that this joint venture meets the criteria of a VIE under FASB ASC 810. In accordance with FASB ASC 810, we evaluated this joint venture to determine the primary beneficiary. We have concluded that we are the primary beneficiary because we influence the underlying business drivers of PAS de Mexico, including by acting as the sole provider for satellite services that PAS de Mexico resells. Furthermore, we have modified our pricing for these services to ensure that PAS de Mexico continues to operate in the Mexican market. Corporativo does not fund any of the operating expenses of PAS de Mexico. Thus, we consolidate WP Com within our consolidated financial statements and we account for the percentage interest in the voting equity of WP Com owned by Corporativo as a noncontrolling interest, which is included in the equity section of our consolidated balance sheet in accordance with FASB ASC 810.</t>
  </si>
  <si>
    <t>(d) Equity Attributable to Intelsat S.A. and Noncontrolling Interests</t>
  </si>
  <si>
    <t>The following tables present changes in equity attributable to the Company and equity attributable to our noncontrolling interests, which is included in the equity section of our consolidated balance sheet (in thousands):</t>
  </si>
  <si>
    <t>Intelsat S.A.</t>
  </si>
  <si>
    <t>Shareholders’</t>
  </si>
  <si>
    <t>Deficit</t>
  </si>
  <si>
    <t>Noncontrolling</t>
  </si>
  <si>
    <t>Interest</t>
  </si>
  <si>
    <t>Total Shareholders’</t>
  </si>
  <si>
    <t>Balance at January 1, 2012</t>
  </si>
  <si>
    <t>(1,198,885</t>
  </si>
  <si>
    <t>(1,147,959</t>
  </si>
  <si>
    <t>Net income (loss)</t>
  </si>
  <si>
    <t>(147,555</t>
  </si>
  <si>
    <t>(8,838</t>
  </si>
  <si>
    <t>Mark to market adjustment for redeemable noncontrolling interest</t>
  </si>
  <si>
    <t>(7,663</t>
  </si>
  <si>
    <t>Postretirement/pension liability adjustment</t>
  </si>
  <si>
    <t>(7,288</t>
  </si>
  <si>
    <t>Other comprehensive income</t>
  </si>
  <si>
    <t>Balance at December 31, 2012</t>
  </si>
  <si>
    <t>(1,357,760</t>
  </si>
  <si>
    <t>(1,312,090</t>
  </si>
  <si>
    <t>Total Shareholders’</t>
  </si>
  <si>
    <t>Balance at January 1, 2013</t>
  </si>
  <si>
    <t>(8,671</t>
  </si>
  <si>
    <t>Balance at December 31, 2013</t>
  </si>
  <si>
    <t>(975,353</t>
  </si>
  <si>
    <t>(934,667</t>
  </si>
  <si>
    <t>Note 11 Goodwill and Other Intangible Assets</t>
  </si>
  <si>
    <t>The carrying amounts of goodwill and acquired intangible assets not subject to amortization consist of the following (in thousands):</t>
  </si>
  <si>
    <t>Orbital locations</t>
  </si>
  <si>
    <t>Trade name</t>
  </si>
  <si>
    <t>We account for goodwill and other non-amortizable intangible assets in accordance with FASB ASC 350, and have deemed these assets to have indefinite lives. Therefore, these assets are not amortized but are tested on an annual basis for impairment during the fourth quarter, or whenever events or changes in circumstances indicate that the carrying amount may not be fully recoverable. The following is a discussion of our impairment analysis and methodology:</t>
  </si>
  <si>
    <t>(a) Goodwill</t>
  </si>
  <si>
    <t>We are required to identify reporting units at a level below the company’s identified operating segments for impairment analysis. We have identified only one reporting unit for the goodwill impairment test.</t>
  </si>
  <si>
    <t>In accordance with ASU 2011-08, we first assess qualitative factors to determine whether it is more likely than not (that is, there is a likelihood of more than 50%) that the fair value of our reporting unit is less than its carrying amount. We make our qualitative evaluation considering, among other things, general macroeconomic conditions, industry and market considerations, cost factors, overall financial performance and other relevant entity-specific events. Based on our examination of these qualitative factors, we concluded that there was not a likelihood of more than 50% that the fair value of our reporting unit was less than its carrying value; therefore, no further testing of goodwill was required.</t>
  </si>
  <si>
    <t>The assessment of qualitative factors requires significant judgment. Alternative interpretations of the qualitative factors could have resulted in a different conclusion as to whether it was not more likely than not that the fair value of our reporting unit was less than its carrying value. A different conclusion would require a more detailed quantitative analysis to be performed, which could, in future years, result in an impairment charge for goodwill.</t>
  </si>
  <si>
    <t>(b) Orbital Locations, Trade Name and other Indefinite-Lived Intangible Assets</t>
  </si>
  <si>
    <r>
      <t>Orbital Locations.</t>
    </r>
    <r>
      <rPr>
        <sz val="10"/>
        <color theme="1"/>
        <rFont val="Times New Roman"/>
        <family val="1"/>
      </rPr>
      <t xml:space="preserve"> Intelsat is authorized by governments to operate satellites at certain orbital locations—i.e., longitudinal coordinates along the Clarke Belt. The Clarke Belt is the part of space approximately 35,800 kilometers above the plane of the equator where geostationary orbit may be achieved. Various governments acquire rights to these orbital locations through filings made with the ITU, a sub-organization of the United Nations. We will continue to have rights to operate at our orbital locations so long as we maintain our authorizations to do so. See “Part I—Item 3D—Risk Factors—Risk Factors Relating to Regulation”.</t>
    </r>
  </si>
  <si>
    <t>Our rights to operate at orbital locations can be used and sold individually; however, since satellites and customers can be and are moved from one orbital location to another, our rights are used in conjunction with each other as a network that can change to meet the changing needs of our customers and market demands. Due to the interchangeable nature of orbital locations, the aggregate value of all of the orbital locations is used to measure the extent of impairment, if any.</t>
  </si>
  <si>
    <t>We determined the estimated fair value of our rights to operate at orbital locations using the build-up method to determine the cash flows for the income approach, with the resulting projected cash flows discounted at an appropriate weighted average cost of capital. In instances where the build-up method did not generate positive value for the rights to operate at an orbital location, but the rights were expected to generate revenue, we assigned a value based upon independent source data for recent transactions of similar orbital locations, which are all considered Level 3 inputs within the fair value hierarchy under FASB ASC 820. We updated our analysis of our orbital locations in the fourth quarter of 2013, and concluded there is no impairment.</t>
  </si>
  <si>
    <r>
      <t>Trade name.</t>
    </r>
    <r>
      <rPr>
        <sz val="10"/>
        <color theme="1"/>
        <rFont val="Times New Roman"/>
        <family val="1"/>
      </rPr>
      <t xml:space="preserve"> We have implemented the relief from royalty method to determine the estimated fair value of the Intelsat trade name. The relief from royalty analysis is comprised of two major steps: i) a determination of the hypothetical royalty rate, and ii) the subsequent application of the royalty rate to projected revenue. In determining the hypothetical royalty rate utilized in the relief from royalty approach, we considered comparable license agreements, operating earnings benchmark rule of thumb, an excess earnings analysis to determine aggregate intangible asset earnings, and other qualitative factors, which are all considered Level 3 inputs within the fair value hierarchy under FASB ASC 820. Based on our analysis, the fair value of the Intelsat trade name as of the year ended December 2013 was not impaired.</t>
    </r>
  </si>
  <si>
    <t>The carrying amount and accumulated amortization of acquired intangible assets subject to amortization consisted of the following (in thousands):</t>
  </si>
  <si>
    <t>Gross</t>
  </si>
  <si>
    <t>Carrying</t>
  </si>
  <si>
    <t>Amount</t>
  </si>
  <si>
    <t>Accumulated</t>
  </si>
  <si>
    <t>Amortization</t>
  </si>
  <si>
    <t>Net</t>
  </si>
  <si>
    <t>Backlog and other</t>
  </si>
  <si>
    <t>(520,204</t>
  </si>
  <si>
    <t>(575,045</t>
  </si>
  <si>
    <t>Customer relationships</t>
  </si>
  <si>
    <t>(106,499</t>
  </si>
  <si>
    <t>(133,970</t>
  </si>
  <si>
    <t>Technology</t>
  </si>
  <si>
    <t>(2,700</t>
  </si>
  <si>
    <t>(629,403</t>
  </si>
  <si>
    <t>(711,715</t>
  </si>
  <si>
    <t>Intangible assets are amortized based on the expected pattern of consumption. As of December 31, 2013, backlog and other and customer relationships had weighted-average useful lives of four years and thirteen years, respectively. We recorded amortization expense of $105.5 million, $91.8 million and $82.3 million for the years ended December 31, 2011, 2012 and 2013, respectively.</t>
  </si>
  <si>
    <t>Scheduled amortization charges for the intangible assets over the next five years are as follows (in thousands):</t>
  </si>
  <si>
    <t>Year</t>
  </si>
  <si>
    <t>In accordance with FASB ASC 350, we are required to disclose on an interim and annual basis our policy related to the renewal or extension of the term of our intangible assets. Our policy is to expense all costs incurred to renew or extend the terms of our intangible assets. The renewal expenses for the years ended December 31, 2011, 2012 and 2013 were immaterial to our consolidated results of operations.</t>
  </si>
  <si>
    <t>Long-Term Debt</t>
  </si>
  <si>
    <t>Note 12 Long-Term Debt</t>
  </si>
  <si>
    <t>The carrying values and fair values of our notes payable and long-term debt were as follows (in thousands):</t>
  </si>
  <si>
    <t>Carrying Value</t>
  </si>
  <si>
    <t>Intelsat S.A.:</t>
  </si>
  <si>
    <t>Notes payable to former employee shareholders</t>
  </si>
  <si>
    <t>Total Intelsat S.A. obligations</t>
  </si>
  <si>
    <t>Intelsat Investment Holdings S.á r.l.:</t>
  </si>
  <si>
    <t>Total Intelsat Investment Holdings S.á r.l. obligations</t>
  </si>
  <si>
    <t>Intelsat Investments S.A.:</t>
  </si>
  <si>
    <t>6.5% Senior Notes due November 2013</t>
  </si>
  <si>
    <t>Unamortized discount on 6.5% Senior Notes</t>
  </si>
  <si>
    <t>(25,312</t>
  </si>
  <si>
    <t>Total Intelsat Investments S.A. obligations</t>
  </si>
  <si>
    <t>Intelsat Luxembourg:</t>
  </si>
  <si>
    <t>11.25% Senior Notes due February 2017</t>
  </si>
  <si>
    <t>11.5% / 12.5% Senior PIK Election Notes due February 2017</t>
  </si>
  <si>
    <t>6.75% Senior Notes due June 2018</t>
  </si>
  <si>
    <t>7.75% Senior Notes due June 2021</t>
  </si>
  <si>
    <t>8.125% Senior Notes due June 2023</t>
  </si>
  <si>
    <t>Total Intelsat Luxembourg obligations</t>
  </si>
  <si>
    <t>Intelsat Jackson:</t>
  </si>
  <si>
    <t>8.5% Senior Notes due November 2019</t>
  </si>
  <si>
    <t>Unamortized discount on 8.5% Senior Notes</t>
  </si>
  <si>
    <t>(3,218</t>
  </si>
  <si>
    <t>(2,864</t>
  </si>
  <si>
    <t>7.25% Senior Notes due October 2020</t>
  </si>
  <si>
    <t>Unamortized premium on 7.25% Senior Notes</t>
  </si>
  <si>
    <t>7.25% Senior Notes due April 2019</t>
  </si>
  <si>
    <t>7.5% Senior Notes due April 2021</t>
  </si>
  <si>
    <t>6.625% Senior Notes due December 2022</t>
  </si>
  <si>
    <t>Unamortized premium on 6.625% Senior Notes</t>
  </si>
  <si>
    <t>5.5% Senior Notes due August 2023</t>
  </si>
  <si>
    <t>Senior Unsecured Credit Facilities due February 2014</t>
  </si>
  <si>
    <t>New Senior Unsecured Credit Facilities due February 2014</t>
  </si>
  <si>
    <t>Senior Secured Credit Facilities due June 2019</t>
  </si>
  <si>
    <t>Unamortized discount on Senior Credit Facilities</t>
  </si>
  <si>
    <t>(12,289</t>
  </si>
  <si>
    <t>(9,857</t>
  </si>
  <si>
    <t>Total Intelsat Jackson obligations</t>
  </si>
  <si>
    <t>Horizons Holdings:</t>
  </si>
  <si>
    <t>Loan Payable to JSAT</t>
  </si>
  <si>
    <t>Total Horizons Holdings obligation</t>
  </si>
  <si>
    <t>Total Intelsat S.A. long-term debt</t>
  </si>
  <si>
    <t>Less:</t>
  </si>
  <si>
    <t>Total long-term debt, excluding current portion</t>
  </si>
  <si>
    <t>The fair value for publicly traded instruments is determined using quoted market prices, and for non-publicly traded instruments, fair value is based upon composite pricing from a variety of sources, including market leading data providers, market makers, and leading brokerage firms. Substantially all of the inputs used to determine the fair value of our debt are classified as Level 1 inputs within the fair value hierarchy from FASB ASC 820, except our senior secured credit facilities, the inputs for which are classified as Level 2. The fair value of the Horizons Holdings obligation approximates its book value.</t>
  </si>
  <si>
    <t>Required principal repayments of long-term debt over the next five years and thereafter as of December 31, 2013 are as follows (in thousands):</t>
  </si>
  <si>
    <t>2019 and thereafter</t>
  </si>
  <si>
    <t>Total principal repayments</t>
  </si>
  <si>
    <t>Unamortized discounts and premium</t>
  </si>
  <si>
    <t>2013 Intelsat Jackson Senior Secured Credit Facilities Prepayment</t>
  </si>
  <si>
    <t>In October 2013, Intelsat Jackson prepaid $100.0 million of indebtedness outstanding under the term loan facility. In connection with this prepayment, we recognized a loss on early extinguishment of debt of $1.3 million, consisting of a write-off of unamortized debt issuance cost.</t>
  </si>
  <si>
    <t>2013 Intelsat Luxembourg Notes Offerings and Redemptions</t>
  </si>
  <si>
    <t>On April 5, 2013 Intelsat Luxembourg completed an offering of $3.5 billion aggregate principal amount of Senior Notes, consisting of $500.0 million aggregate principal amount of 6 3/4% Senior Notes due 2018 (the “2018 Luxembourg Notes”), $2.0 billion aggregate principal amount of 7 3/4% Senior Notes due 2021(the “2021 Luxembourg Notes”) and $1.0 billion aggregate principal amount of 8 1/8% Senior Notes due 2023 (the “2023 Luxembourg Notes” and collectively with the 2018 Luxembourg Notes and the 2021 Luxembourg Notes, the “New Luxembourg Notes”). The net proceeds from this offering were used by Intelsat Luxembourg in April 2013 to redeem all $2.5 billion aggregate principal amount of Intelsat Luxembourg’s outstanding 11  1⁄2 / 12  1⁄2 % Senior PIK Election Notes and $754.8 million aggregate principal amount of the 2017 Senior Notes.</t>
  </si>
  <si>
    <t>On May 23, 2013, Intelsat Luxembourg redeemed $366.4 million aggregate principal amount of the 2017 Senior Notes. The redemption was funded by insurance proceeds received from our total loss claim for the IS-27 satellite launch failure (see Note 9(b)—Satellites and Other Property and Equipment—Satellite Launches).</t>
  </si>
  <si>
    <t>In connection with the above redemptions, we recognized a loss on early extinguishment of debt of $232.1 million in the second quarter of 2013, consisting of the difference between the carrying value of the aggregate debt redeemed and the total cash amount paid (including related fees), and a write-off of unamortized debt issuance costs.</t>
  </si>
  <si>
    <t>2013 Intelsat Investments Notes Redemption</t>
  </si>
  <si>
    <t>On April 12, 2012, we obtained agreements from affiliates of Goldman, Sachs &amp; Co. and Morgan Stanley to provide unsecured term loan commitments sufficient to refinance in full the Intelsat Investments Notes on or immediately prior to their maturity date, in the event that Intelsat Investments did not otherwise refinance or retire the Intelsat Investments Notes. These term loans would have had a maturity of two years from funding, and the funding thereof was subject to various terms and conditions. Prior to the completion of the IPO, based on our ability and intent to refinance the Intelsat Investments Notes, these notes were reflected in long-term debt, net of current portion, on our consolidated balance sheet at December 31, 2012.</t>
  </si>
  <si>
    <t>On May 23, 2013, Intelsat Investments redeemed all of the outstanding $353.6 million aggregate principal amount of the Intelsat Investments Notes. The redemption of the Intelsat Investments Notes was funded by the proceeds of the IPO. In connection with the redemption of the Intelsat Investments Notes, we recognized a loss on early extinguishment of debt of $24.2 million in the second quarter of 2013, consisting of the difference between the carrying value of the debt redeemed and the total cash paid (including related fees), and a write-off of unamortized debt discount and debt issuance costs. Additionally, in conjunction with the redemption of the Intelsat Investments Notes, the agreements to provide unsecured term loan commitments discussed above were terminated. We recorded a charge of $7.6 million related to this termination in the second quarter of 2013.</t>
  </si>
  <si>
    <t>2013 Intelsat Jackson New Senior Unsecured Credit Facility Prepayment</t>
  </si>
  <si>
    <t>On April 23, 2013, upon completion of the IPO, Intelsat Jackson prepaid $138.2 million of indebtedness outstanding under the New Senior Unsecured Credit Facility. The partial prepayment of the New Senior Unsecured Credit Facility was funded by the proceeds of the IPO. In connection with the partial prepayment of the New Senior Unsecured Credit Facility, we recognized a loss on early extinguishment of debt of $0.2 million in the second quarter of 2013, consisting of a write-off of unamortized debt issuance costs.</t>
  </si>
  <si>
    <t>2013 Intelsat Jackson Notes Offerings, Credit Facility Prepayments and Redemptions</t>
  </si>
  <si>
    <t>On June 5, 2013 Intelsat Jackson completed an offering of $2.6 billion aggregate principal amount of Senior Notes, consisting of $2.0 billion aggregate principal amount of 5 1⁄2% Senior Notes due 2023 (the “2023 Jackson Notes”) and $635.0 million aggregate principal amount of 6 5⁄8 % Senior Notes due 2022 (the “2022 Jackson Notes” and collectively with the 2023 Jackson notes, the “New Jackson Notes”). The net proceeds from this offering were used by Intelsat Jackson in June 2013 to prepay all $672.7 million of indebtedness outstanding under its New Senior Unsecured Credit Facility, and all $195.2 million of indebtedness outstanding under its Senior Unsecured Credit Agreement, consisting of a senior unsecured term loan facility due February 2014 (the “Senior Unsecured Credit Facility”). The remaining net proceeds were used to redeem all of the remaining $1.7 billion aggregate principal amount outstanding of the 2017 Senior Notes.</t>
  </si>
  <si>
    <t>In connection with these prepayments and redemptions, we recognized a loss on early extinguishment of debt of $110.3 million in the second quarter of 2013, consisting of the difference between the carrying value of the aggregate debt prepaid and redeemed and the total cash amount paid (including related fees), and a write-off of unamortized debt issuance costs.</t>
  </si>
  <si>
    <t>2012 Intelsat Jackson Notes Offerings, Tender Offers and Redemptions</t>
  </si>
  <si>
    <t>On April 26, 2012, Intelsat Jackson completed an offering of $1.2 billion aggregate principal amount of its 7 1/4% Senior Notes due 2020 (the “2020 Jackson Notes”). Intelsat Jackson had previously issued $1.0 billion aggregate principal amount of the 2020 Jackson Notes on September 30, 2010. The net proceeds from the April 2012 offering were used by Intelsat Jackson to repurchase or redeem all of the $701.9 million aggregate principal amount of Intelsat Jackson’s outstanding 9 1/2% Senior Notes due 2016 and $445.0 million aggregate principal amount of Intelsat Jackson’s 11 1/4% Senior Notes due 2016 (the “2016 Jackson 11 1/4% Notes”). In connection with these repurchases and redemptions, we recognized a loss on early extinguishment of debt of $43.4 million during the second quarter of 2012, consisting of the difference between the carrying value of the aggregate debt repurchased or redeemed and the total cash amount paid (including related fees), and a write-off of unamortized debt premium and debt issuance costs.</t>
  </si>
  <si>
    <t>On October 3, 2012, Intelsat Jackson completed an offering of $640.0 million aggregate principal amount of the 6 5⁄8 % Senior Notes due 2022 (the “2022 Jackson Notes” ). The net proceeds from the October 2012 offering were used by Intelsat Jackson to repurchase or redeem all of its outstanding $603.2 million principal amount of the 2016 Jackson 11 1/4% Notes. In connection with these repurchases and redemptions, we recognized a loss on early extinguishment of debt of $24.3 million in the fourth quarter of 2012, consisting of the difference between the carrying value of the debt repurchased or redeemed and the total cash amount paid (including related fees), and a write-off of unamortized debt premium.</t>
  </si>
  <si>
    <t>2012 New Dawn Equity Purchase and Repayment of Credit Facilities</t>
  </si>
  <si>
    <t>On December 5, 2008, New Dawn entered into a $215.0 million secured financing arrangement with an eight-year maturity that consisted of senior and mezzanine term loan facilities. Subsequent to the April 2011 launch of the IS-28 satellite, which experienced an anomaly resulting in the failure to deploy the C-band antenna reflector, the New Dawn joint venture filed a partial loss claim with its insurer. The claim was finalized and total insurance recoveries of $118.0 million were received. In July 2012, a payment of $112.2 million was made to prepay a portion of New Dawn’s outstanding borrowings under its credit facilities. In connection with this prepayment, we recognized a loss on early extinguishment of debt of $3.1 million during the third quarter of 2012, associated with the write-off of unamortized debt issuance costs.</t>
  </si>
  <si>
    <t>On October 5, 2012, in conjunction with the New Dawn Equity Purchase (see Note 10(b)—Investments—New Dawn) we repaid the remaining $82.6 million outstanding under New Dawn’s credit facilities and designated the New Dawn entities as restricted subsidiaries for purposes of applicable indentures and credit agreements of ours and our subsidiaries. In connection with this repayment, we recognized a loss on early extinguishment of debt of $2.7 million in the fourth quarter of 2012, associated with the write-off of unamortized debt issuance costs.</t>
  </si>
  <si>
    <t>Description of Indebtedness</t>
  </si>
  <si>
    <t>(a) Intelsat Luxembourg</t>
  </si>
  <si>
    <t>6  3⁄4% Senior Notes due 2018</t>
  </si>
  <si>
    <t>Intelsat Luxembourg had $500 million in aggregate principal amount of the 2018 Luxembourg Notes outstanding at December 31, 2013. The 2018 Luxembourg Notes bear interest at 6  3⁄4% annually and mature in June 2018. The 2018 Luxembourg Notes are guaranteed by Intelsat S.A., Intelsat Investment Holdings S.à r.l., Intelsat Holdings S.A. and Intelsat Investments S.A. (the “Parent Guarantors”).</t>
  </si>
  <si>
    <t>Interest is payable on the 2018 Luxembourg Notes semi-annually on June 1 and December 1. Intelsat Luxembourg may redeem the 2018 Luxembourg Notes, in whole or in part, prior to June 1, 2015 at a price equal to 100% of the principal amount plus the applicable premium described in the notes. Thereafter, Intelsat Luxembourg may redeem some or all of the notes at the applicable redemption prices set forth in the notes.</t>
  </si>
  <si>
    <t>Intelsat Luxembourg may redeem up to 40% of the aggregate principal amount of the 2018 Luxembourg Notes on or prior to June 1, 2015, with the net cash proceeds of one or more equity offerings by Intelsat Luxembourg or its direct or indirect parent, under the conditions set forth in the notes.</t>
  </si>
  <si>
    <t>The 2018 Luxembourg Notes are senior unsecured obligations of Intelsat Luxembourg and rank equally with Intelsat Luxembourg’s other senior unsecured indebtedness.</t>
  </si>
  <si>
    <t>7 3⁄4% Senior Notes due 2021</t>
  </si>
  <si>
    <t>Intelsat Luxembourg had $2.0 billion in aggregate principal amount of the 2021 Luxembourg Notes outstanding at December 31, 2013. The 2021 Luxembourg Notes bear interest at 7  3⁄4% annually and mature in June 2021. The 2021 Luxembourg Notes are guaranteed by the Parent Guarantors.</t>
  </si>
  <si>
    <t>Interest is payable on the 2021 Luxembourg Notes semi-annually on June 1 and December 1. Intelsat Luxembourg may redeem the 2021 Luxembourg Notes, in whole or in part, prior to June 1, 2017 at a price equal to 100% of the principal amount plus the applicable premium described in the notes. Thereafter, Intelsat Luxembourg may redeem some or all of the notes at the applicable redemption prices set forth in the notes.</t>
  </si>
  <si>
    <t>Intelsat Luxembourg may redeem up to 40% of the aggregate principal amount of the 2021 Luxembourg Notes on or prior to June 1, 2016, with the net cash proceeds of one or more equity offerings by Intelsat Luxembourg or its direct or indirect parent, under the conditions set forth in the notes.</t>
  </si>
  <si>
    <t>The 2021 Luxembourg Notes are senior unsecured obligations of Intelsat Luxembourg and rank equally with Intelsat Luxembourg’s other senior unsecured indebtedness.</t>
  </si>
  <si>
    <r>
      <t>8</t>
    </r>
    <r>
      <rPr>
        <i/>
        <sz val="8"/>
        <color rgb="FF000000"/>
        <rFont val="Calibri"/>
        <family val="2"/>
        <scheme val="minor"/>
      </rPr>
      <t> 1</t>
    </r>
    <r>
      <rPr>
        <i/>
        <sz val="10"/>
        <color rgb="FF000000"/>
        <rFont val="Calibri"/>
        <family val="2"/>
        <scheme val="minor"/>
      </rPr>
      <t>/</t>
    </r>
    <r>
      <rPr>
        <i/>
        <sz val="8"/>
        <color rgb="FF000000"/>
        <rFont val="Calibri"/>
        <family val="2"/>
        <scheme val="minor"/>
      </rPr>
      <t>8</t>
    </r>
    <r>
      <rPr>
        <i/>
        <sz val="10"/>
        <color rgb="FF000000"/>
        <rFont val="Calibri"/>
        <family val="2"/>
        <scheme val="minor"/>
      </rPr>
      <t>% Senior Notes due 2023</t>
    </r>
  </si>
  <si>
    <t>Intelsat Luxembourg had $1.0 billion in aggregate principal amount of the 2023 Luxembourg Notes outstanding at December 31, 2013. The 2023 Luxembourg Notes bear interest at 8 1/8% annually and mature in June 2023. The 2023 Luxembourg Notes are guaranteed by the Parent Guarantors.</t>
  </si>
  <si>
    <t>Interest is payable on the 2023 Luxembourg Notes semi-annually on June 1 and December 1. Intelsat Luxembourg may redeem the 2023 Luxembourg Notes, in whole or in part, prior to June 1, 2018 at a price equal to 100% of the principal amount plus the applicable premium described in the notes. Thereafter, Intelsat Luxembourg may redeem some or all of the notes at the applicable redemption prices set forth in the notes.</t>
  </si>
  <si>
    <t>Intelsat Luxembourg may redeem up to 40% of the aggregate principal amount of the 2023 Luxembourg Notes on or prior to June 1, 2016, with the net cash proceeds of one or more equity offerings by Intelsat Luxembourg or its direct or indirect parent, under the conditions set forth in the notes.</t>
  </si>
  <si>
    <t>The 2023 Luxembourg Notes are senior unsecured obligations of Intelsat Luxembourg and rank equally with Intelsat Luxembourg’s other senior unsecured indebtedness.</t>
  </si>
  <si>
    <t>(b) Intelsat Jackson</t>
  </si>
  <si>
    <r>
      <t>8</t>
    </r>
    <r>
      <rPr>
        <i/>
        <sz val="8"/>
        <color rgb="FF000000"/>
        <rFont val="Calibri"/>
        <family val="2"/>
        <scheme val="minor"/>
      </rPr>
      <t>  1⁄2 </t>
    </r>
    <r>
      <rPr>
        <i/>
        <sz val="10"/>
        <color rgb="FF000000"/>
        <rFont val="Calibri"/>
        <family val="2"/>
        <scheme val="minor"/>
      </rPr>
      <t>% Senior Notes due 2019</t>
    </r>
  </si>
  <si>
    <t>Intelsat Jackson had $500.0 million in aggregate principal amount of its 8 1/2 % Senior Notes due 2019 (the “2019 Jackson Notes”) outstanding at December 31, 2013. The 2019 Jackson Notes are guaranteed by the Parent Guarantors, Intelsat Luxembourg and certain of Intelsat Jackson’s subsidiaries.</t>
  </si>
  <si>
    <t>Interest is payable on the 2019 Jackson Notes semi-annually on May 1 and November 1. Intelsat Jackson may redeem some or all of the 2019 Jackson Notes at any time prior to November 1, 2014 at a price equal to 100% of the principal amount thereof plus the make-whole premium described in the notes. Thereafter, Intelsat Jackson may redeem some or all of the notes at the applicable redemption prices set forth in the notes.</t>
  </si>
  <si>
    <t>The 2019 Jackson Notes are senior unsecured obligations of Intelsat Jackson and rank equally with Intelsat Jackson’s other senior unsecured indebtedness.</t>
  </si>
  <si>
    <t>7 1⁄4% Senior Notes due 2020</t>
  </si>
  <si>
    <t>Intelsat Jackson had $2.2 billion in aggregate principal amount of 2020 Jackson Notes outstanding at December 31, 2013. The 2020 Jackson Notes bear interest at 7 1/4% annually and mature in October 2020. These notes are guaranteed by the Parent Guarantors, Intelsat Luxembourg and certain of Intelsat Jackson’s subsidiaries.</t>
  </si>
  <si>
    <t>Interest is payable on the 2020 Jackson Notes semi-annually on April 15 and October 15. Intelsat Jackson may redeem some or all of the 2020 Jackson Notes at any time prior to October 15, 2015 at a price equal to 100% of the principal amount thereof plus the applicable premium described in the respective notes. Thereafter, Intelsat Jackson may redeem some or all of the notes at the applicable redemption prices set forth in the notes.</t>
  </si>
  <si>
    <t>The 2020 Jackson Notes are senior unsecured obligations of Intelsat Jackson and rank equally with Intelsat Jackson’s other senior unsecured indebtedness.</t>
  </si>
  <si>
    <r>
      <t>7 1⁄4% Senior Notes due 2019 and 7</t>
    </r>
    <r>
      <rPr>
        <i/>
        <sz val="8"/>
        <color rgb="FF000000"/>
        <rFont val="Calibri"/>
        <family val="2"/>
        <scheme val="minor"/>
      </rPr>
      <t> 1</t>
    </r>
    <r>
      <rPr>
        <i/>
        <sz val="10"/>
        <color rgb="FF000000"/>
        <rFont val="Calibri"/>
        <family val="2"/>
        <scheme val="minor"/>
      </rPr>
      <t>/2% Senior Notes due 2021</t>
    </r>
  </si>
  <si>
    <t>Intelsat Jackson had $1.5 billion in aggregate principal amount of its 7 1/4% Senior Notes due 2019 (the “7 1/4% 2019 Jackson Notes”) and $1.15 billion aggregate principal amount of its 7 1/2% Senior Notes due 2021 (the “2021 Jackson Notes” and, together with the 7 1/4% 2019 Jackson Notes, the “New Jackson Notes”) outstanding at December 31, 2013. The New Jackson Notes are guaranteed by the Parent Guarantors, Intelsat Luxembourg, and certain of Intelsat Jackson’s subsidiaries.</t>
  </si>
  <si>
    <t>Interest is payable on the New Jackson Notes semi-annually on April 1 and October 1. Intelsat Jackson may redeem the 7 1/4% 2019 Jackson Notes and the 2021 Jackson Notes, in whole or in part, prior to April 1, 2015 and April 1, 2016, respectively, at a price equal to 100% of the principal amount plus the applicable premium described in the respective notes. Intelsat Jackson may redeem the 7 1/4% 2019 Jackson Notes and the 2021 Jackson Notes, in whole or in part, on or after April 1, 2015 and April 1, 2016, respectively, at redemption prices set forth in the respective notes.</t>
  </si>
  <si>
    <t>Intelsat Jackson may redeem up to 35% of the aggregate principal amount of the New Jackson Notes on or prior to April 1, 2014, with the net cash proceeds of one or more equity offerings by Intelsat Jackson or its direct or indirect parent, under the conditions set forth in the respective notes.</t>
  </si>
  <si>
    <t>The New Jackson Notes are senior unsecured obligations of Intelsat Jackson and rank equally with Intelsat Jackson’s other senior unsecured indebtedness.</t>
  </si>
  <si>
    <t>6 5⁄8% Senior Notes due 2022</t>
  </si>
  <si>
    <t>Intelsat Jackson had $1.3 billion in aggregate principal amount of the 2022 Intelsat Jackson Notes outstanding at December 31, 2013. The 2022 Intelsat Jackson Notes bear interest at 6 5/8% annually and mature in December 2022. These notes are guaranteed by the Parent Guarantors and Intelsat Luxembourg.</t>
  </si>
  <si>
    <t>Interest is payable on the 2022 Intelsat Jackson Notes semi-annually on June 15 and December 15. Intelsat Jackson may redeem some or all of the 2022 Intelsat Jackson Notes at any time prior to December 15, 2017 at a price equal to 100% of the principal amount thereof plus the applicable premium described in the notes. Thereafter, Intelsat Jackson may redeem some or all of the 2022 Intelsat Jackson Notes at the applicable redemption prices set forth in the notes.</t>
  </si>
  <si>
    <t>Intelsat Jackson may redeem up to 35% of the aggregate principal amount of the 2022 Intelsat Jackson Notes on or prior to December 15, 2015, with the net cash proceeds of one or more equity offerings by Intelsat Jackson or its direct or indirect parent, under the conditions set forth in the notes.</t>
  </si>
  <si>
    <t>The 2022 Intelsat Jackson Notes are senior unsecured obligations of Intelsat Jackson and rank equally with Intelsat Jackson’s other senior unsecured indebtedness.</t>
  </si>
  <si>
    <t>5 1⁄2% Senior Notes due 2023</t>
  </si>
  <si>
    <t>Intelsat Jackson had $2.0 billion in aggregate principal amount of the 2023 Jackson Notes outstanding at December 31, 2013. The 2023 Jackson Notes bear interest at 5  1⁄2% annually and mature in August 2023. These notes are guaranteed by the Parent Guarantors, Intelsat Luxembourg and certain of Intelsat Jackson’s subsidiaries.</t>
  </si>
  <si>
    <t>Interest is payable on the 2023 Jackson Notes semi-annually on February 1 and August 1. Intelsat Jackson may redeem some or all of the 2023 Jackson Notes at any time prior to August 1, 2018 at a price equal to 100% of the principal amount thereof plus the applicable premium described in the notes. Thereafter, Intelsat Jackson may redeem some or all of the 2023 Intelsat Jackson Notes at the applicable redemption prices set forth in the notes.</t>
  </si>
  <si>
    <t>Intelsat Jackson may redeem up to 40% of the aggregate principal amount of the 2023 Jackson Notes prior to August 1, 2016, with the net cash proceeds of one or more equity offerings by Intelsat Jackson or its direct or indirect parent, under the conditions set forth in the notes.</t>
  </si>
  <si>
    <t>The 2023 Jackson Notes are senior unsecured obligations of Intelsat Jackson and rank equally with Intelsat Jackson’s other senior unsecured indebtedness.</t>
  </si>
  <si>
    <t>Intelsat Jackson Senior Secured Credit Agreement</t>
  </si>
  <si>
    <t>On January 12, 2011, Intelsat Jackson entered into a secured credit agreement (the “Intelsat Jackson Secured Credit Agreement”), which includes a $3.25 billion term loan facility and a $500.0 million revolving credit facility, and borrowed the full $3.25 billion under the term loan facility. The term loan facility requires regularly scheduled quarterly payments of principal equal to 0.25% of the original principal amount of the term loan beginning six months after January 12, 2011, with the remaining unpaid amount due and payable at maturity.</t>
  </si>
  <si>
    <t>Up to $350.0 million of the revolving credit facility is available for issuance of letters of credit. Additionally, up to $70.0 million of the revolving credit facility is available for swingline loans. Both the face amount of any outstanding letters of credit and any swingline loans reduce availability under the revolving credit facility on a dollar for dollar basis. Intelsat Jackson is required to pay a commitment fee for the unused commitments under the revolving credit facility, if any, at a rate per annum of 0.375%. As of December 31, 2013, Intelsat Jackson had $487.0 million (net of standby letters of credit) of availability remaining thereunder.</t>
  </si>
  <si>
    <t>On October 3, 2012, Intelsat Jackson entered into an Amendment and Joinder Agreement (the “Jackson Credit Agreement Amendment”), which amended the Intelsat Jackson Secured Credit Agreement. As a result of the Jackson Credit Agreement Amendment, interest rates for borrowings under the term loan facility and the revolving credit facility were reduced. In April 2013, our corporate family rating was upgraded by Moody’s, and as a result, the interest rate for the borrowing under the term loan facility and revolving credit facility were further reduced to LIBOR plus 3.00% or the Above Bank Rate (“ABR”) plus 2.00%.</t>
  </si>
  <si>
    <t>On November 27, 2013, Intelsat Jackson entered into a Second Amendment and Joinder Agreement (the “Second Jackson Credit Agreement Amendment”), which further amended the Intelsat Jackson Secured Credit Agreement. The Second Jackson Credit Agreement Amendment reduced interest rates for borrowings under the term loan facility and extended the maturity of the term loan facility. In addition, it reduced the interest rates applicable to $450 million of the $500 million total revolving credit facility and extended the maturity of such portion. As a result of the Second Jackson Credit Agreement Amendment, interest rates for borrowings under the term loan facility and the new tranche of the revolving credit facility are (i) LIBOR plus 2.75%, or (ii) the ABR plus 1.75%. The LIBOR and the ABR, plus applicable margins, related to the term loan facility and the new tranche of the revolving credit facility are determined as specified in the Intelsat Jackson Secured Credit Agreement, as amended by the Second Jackson Credit Agreement Amendment, and the LIBOR will not be less than 1.00% per annum. The maturity date of the term loan facility was extended from April 2, 2018 to June 30, 2019 and the maturity of the new $450 million tranche of the revolving credit facility was extended from January 12, 2016 to July 12, 2017. The interest rates and maturity date applicable to the $50 million tranche of the revolving credit facility that was not amended did not change.</t>
  </si>
  <si>
    <t>Intelsat Jackson’s obligations under the Intelsat Jackson Secured Credit Agreement are guaranteed by Intelsat Luxembourg, and certain of Intelsat Jackson’s subsidiaries. Intelsat Jackson’s obligations under the Intelsat Jackson Secured Credit Agreement are secured by a first priority security interest in substantially all of the assets of Intelsat Jackson and the guarantors, to the extent legally permissible and subject to certain agreed exceptions, and by a pledge of the equity interests of the subsidiary guarantors and the direct subsidiaries of each guarantor, subject to certain exceptions, including exceptions for equity interests in certain non-U.S. subsidiaries, existing contractual prohibitions and prohibitions under other legal requirements.</t>
  </si>
  <si>
    <t>The Intelsat Jackson Secured Credit Agreement includes two financial covenants. Intelsat Jackson must maintain a consolidated secured debt to consolidated EBITDA ratio equal to or less than 3.50 to 1.00 at the end of each fiscal quarter as well as a consolidated EBITDA to consolidated interest expense ratio equal to or greater than 1.75 to 1.00 at the end of each fiscal quarter, in each case as such financial measures are defined in the Intelsat Jackson Secured Credit Agreement. Intelsat Jackson was in compliance with these financial maintenance covenant ratios with a consolidated secured debt to consolidated EBITDA ratio of 1.40 to 1.00 and a consolidated EBITDA to consolidated interest expense ratio of 2.93 to 1.00 as of December 31, 2013.</t>
  </si>
  <si>
    <t>(c) Horizons Holdings</t>
  </si>
  <si>
    <t>Horizons Holdings had $24.4 million in aggregate principal amount of the Horizons 2 Loan Agreement outstanding at December 31, 2013. These notes bear interest at LIBOR plus 0.6%. Horizons Holdings’ obligations under the loan agreement are secured by a security interest in substantially all of the assets of Horizons Holdings, Horizons-1 and Horizons-2. Payments on the Horizons 2 Loan Agreement are made semi-annually in March and September in equal installments. As of December 31, 2013, two semi-annual payments remain on the Horizons 2 Loan Agreement, which will be fully repaid in September 2014.</t>
  </si>
  <si>
    <t>Derivative Instruments and Hedging Activities</t>
  </si>
  <si>
    <t>Note 13 Derivative Instruments and Hedging Activities</t>
  </si>
  <si>
    <t>Interest Rate Swaps</t>
  </si>
  <si>
    <t>We are subject to interest rate risk primarily associated with our variable-rate borrowings. Interest rate risk is the risk that changes in interest rates could adversely affect earnings and cash flows. Specific interest rate risk includes: the risk of increasing interest rates on short-term debt; the risk of increasing interest rates for planned new fixed long-term financings; and the risk of increasing interest rates for planned refinancing using long-term fixed-rate debt. We have entered into interest rate swap agreements to reduce the impact of interest rate movements on future interest expense by converting substantially all of our floating-rate debt to a fixed rate.</t>
  </si>
  <si>
    <t>As of December 31, 2013, we held interest rate swaps with an aggregate notional amount of $1.6 billion which mature in January 2016. These swaps were entered into, as further described below, to economically hedge the variability in cash flow on a portion of the floating-rate term loans under our senior secured credit facilities, but have not been designated as hedges for accounting purposes. On a quarterly basis, we receive a floating rate of interest equal to the three-month LIBOR and pay a fixed rate of interest. On the interest rate reset date of December 14, 2013, the interest rate which the counterparties utilized to compute interest due to us was determined to be 0.24%. On March 14, 2013, our interest rate swap with an aggregate notional principal amount of $731.4 million expired.</t>
  </si>
  <si>
    <t>The counterparties to our interest rate swap agreements are highly rated financial institutions. In the unlikely event that the counterparties fail to meet the terms of the interest rate swaps, our exposure is limited to the interest rate differential on the notional amount at each quarterly settlement period over the life of the agreement. We do not anticipate non-performance by the counterparties.</t>
  </si>
  <si>
    <t>All of our interest rate swaps were undesignated as of December 31, 2013. The swaps are marked-to-market quarterly with any change in fair value recorded within losses on derivative financial instruments in our consolidated statements of operations. We incorporate credit valuation adjustments to appropriately reflect both our own nonperformance risk and the respective counterparty’s nonperformance risk in the fair value measurements of our derivatives. The fair value measurement of derivatives could result in either a net asset or a net liability position for us. In adjusting the fair value of our derivative contracts for the effect of nonperformance risk, we have considered the impact of netting arrangements as applicable and necessary. When the swaps are in a net liability position for us, the credit valuation adjustments are calculated by determining the total expected exposure of the derivatives, incorporating the current and potential future exposures and then applying an applicable credit spread to the exposure. The total expected exposure of a derivative is derived using market-observable inputs, such as yield curves and volatilities. The inputs utilized for our own credit spread are based on implied spreads from traded levels of our debt. Accordingly, as of December 31, 2013, we recorded a non-cash credit valuation adjustment of approximately $1.6 million as a reduction to our liability.</t>
  </si>
  <si>
    <t>Put Option Embedded Derivative Instrument</t>
  </si>
  <si>
    <t>On the date of issuance of the 2015 Intelsat Sub Holdco Notes, Series B, we determined that these debt instruments contained a contingent put option clause within the host contract, which afforded the holders of the notes the option to require the issuer to repurchase such notes at 101% of their principal amount in the event of a change of control, as defined in the indenture governing the notes. In our evaluation of the financing arrangement, we concluded that the contingent put option required bifurcation in accordance with current accounting standards under FASB ASC 815. We therefore bifurcated the contingent put option and carried it as a derivative liability at fair value. We estimated the fair value of the derivative on the date of inception using a standard valuation technique, which places the most significant emphasis upon the estimated date and probability of a change of control and incorporated the issue price, maturity date and change of control put price. We subsequently revalued the derivative at the end of each reporting period, recognizing any change in fair value through earnings. The fair value of the embedded derivative was calculated as $4.3 million at December 31, 2010. As of May 5, 2011, we redeemed the entire $400 million aggregate principal amount outstanding of the 2015 Intelsat Sub Holdco Notes, Series B. Therefore, we derecognized the embedded derivative liability and the value at December 31, 2011 was $0. We recorded a gain of $4.3 million included in losses on derivative financial instruments in our consolidated statement of operations during the year ended December 31, 2011 to adjust the fair market value of the put option embedded derivative to $0.</t>
  </si>
  <si>
    <t>The following table sets forth the fair value of our derivatives by category (in thousands):</t>
  </si>
  <si>
    <t>Liability Derivatives</t>
  </si>
  <si>
    <t>Derivatives not designated as hedging instruments</t>
  </si>
  <si>
    <t>Balance Sheet Location</t>
  </si>
  <si>
    <t>Undesignated interest rate swaps</t>
  </si>
  <si>
    <t>Total derivatives</t>
  </si>
  <si>
    <t>The following table sets forth the effect of the derivative instruments on the consolidated statements of operations (in thousands):</t>
  </si>
  <si>
    <t>Derivatives not designated as</t>
  </si>
  <si>
    <t>hedging instruments</t>
  </si>
  <si>
    <t>Presentation in Statements of Operations</t>
  </si>
  <si>
    <t>Put option embedded derivative</t>
  </si>
  <si>
    <t>(4,295</t>
  </si>
  <si>
    <t>Total losses on derivative financial instruments</t>
  </si>
  <si>
    <t>Note 14 Income Taxes</t>
  </si>
  <si>
    <t>The following table summarizes our total loss before income taxes (in thousands):</t>
  </si>
  <si>
    <t>Domestic income (loss) before income taxes</t>
  </si>
  <si>
    <t>(567,039</t>
  </si>
  <si>
    <t>(627,617</t>
  </si>
  <si>
    <t>(356,019</t>
  </si>
  <si>
    <t>Foreign income (loss) before income taxes</t>
  </si>
  <si>
    <t>Total loss before income taxes</t>
  </si>
  <si>
    <t>(490,658</t>
  </si>
  <si>
    <t>(169,129</t>
  </si>
  <si>
    <t>(282,830</t>
  </si>
  <si>
    <t>The composition of our income (loss) between domestic and foreign sources changed in 2013 principally due to an internal subsidiary reorganization.</t>
  </si>
  <si>
    <t>The provision for (benefit from) income taxes consisted of the following (in thousands):</t>
  </si>
  <si>
    <t>Current income tax provision (benefit)</t>
  </si>
  <si>
    <t>Domestic</t>
  </si>
  <si>
    <t>Foreign</t>
  </si>
  <si>
    <t>Deferred income tax provision (benefit):</t>
  </si>
  <si>
    <t>(79,566</t>
  </si>
  <si>
    <t>(61,889</t>
  </si>
  <si>
    <t>(65,347</t>
  </si>
  <si>
    <t>Total income tax provision (benefit):</t>
  </si>
  <si>
    <t>(55,393</t>
  </si>
  <si>
    <t>(19,631</t>
  </si>
  <si>
    <t>(30,837</t>
  </si>
  <si>
    <t>The income tax provision (benefit) was different from the amount computed using the Luxembourg statutory income tax rate of 29.22% for the reasons set forth in the following table (in thousands):</t>
  </si>
  <si>
    <t>Expected tax benefit at Luxembourg statutory income tax rate</t>
  </si>
  <si>
    <t>(141,310</t>
  </si>
  <si>
    <t>(48,709</t>
  </si>
  <si>
    <t>(82,643</t>
  </si>
  <si>
    <t>Foreign income tax differential</t>
  </si>
  <si>
    <t>Nontaxable interest income</t>
  </si>
  <si>
    <t>(102,758</t>
  </si>
  <si>
    <t>(136,478</t>
  </si>
  <si>
    <t>(93,154</t>
  </si>
  <si>
    <t>U.S. extraterritorial income exclusion tax benefit</t>
  </si>
  <si>
    <t>(208</t>
  </si>
  <si>
    <t>(37,597</t>
  </si>
  <si>
    <t>Change in tax rate</t>
  </si>
  <si>
    <t>Changes in unrecognized tax benefits</t>
  </si>
  <si>
    <t>(5,087</t>
  </si>
  <si>
    <t>(3,997</t>
  </si>
  <si>
    <t>Changes in valuation allowance</t>
  </si>
  <si>
    <t>Tax effect of 2011 Intercompany Sale</t>
  </si>
  <si>
    <t>(6,272</t>
  </si>
  <si>
    <t>(6,416</t>
  </si>
  <si>
    <t>(6,865</t>
  </si>
  <si>
    <t>Foreign Tax Credits</t>
  </si>
  <si>
    <t>(44,137</t>
  </si>
  <si>
    <t>Research and Development Tax Credits</t>
  </si>
  <si>
    <t>(5,890</t>
  </si>
  <si>
    <t>(2,030</t>
  </si>
  <si>
    <t>(1,095</t>
  </si>
  <si>
    <t>Total income tax provision</t>
  </si>
  <si>
    <t>The majority of our operations are subject to tax in Luxembourg, the United States, the United Kingdom and Brazil. Our Luxembourg companies that file tax returns as a consolidated group generated a loss for the year ended December 31, 2013. Due to our cumulative losses in recent years, and the inherent uncertainty associated with the realization of taxable income in the foreseeable future, we recorded a full valuation allowance against the cumulative net operating losses in Luxembourg as of December 31, 2012 and 2013. The difference between tax expense (benefit) reported in the consolidated statements of operations and tax computed at statutory rates is attributable to the valuation allowance on losses generated in Luxembourg, the provision for foreign taxes, which were principally in the United States and the United Kingdom, as well as withholding taxes on revenue earned in many of the foreign markets in which we operate.</t>
  </si>
  <si>
    <t>In December 2012, Luxembourg enacted a tax rate change increasing the tax rate from 28.8% to 29.22%. The effective date of the enacted tax rate change was January 1, 2013. Due to the full valuation allowance on our Luxembourg net deferred tax assets, the rate change did not affect our tax expense. Our Luxembourg net operating loss includes the effect of Luxembourg GAAP to US GAAP differences, primarily related to fair value adjustments attributable to our Luxembourg Migration on December 15, 2009 and the 2011 Reorganization.</t>
  </si>
  <si>
    <t>The following table details the composition of the net deferred tax balances as of December 31, 2012 and 2013 (in thousands):</t>
  </si>
  <si>
    <t>Current deferred taxes, net</t>
  </si>
  <si>
    <t>Long-term deferred taxes, net</t>
  </si>
  <si>
    <t>(286,673</t>
  </si>
  <si>
    <t>(202,638</t>
  </si>
  <si>
    <t>Net deferred taxes</t>
  </si>
  <si>
    <t>(183,937</t>
  </si>
  <si>
    <t>(148,917</t>
  </si>
  <si>
    <t>The components of the net deferred tax liability were as follows (in thousands):</t>
  </si>
  <si>
    <t>Deferred tax assets:</t>
  </si>
  <si>
    <t>Accruals and advances</t>
  </si>
  <si>
    <t>Amortizable intangible assets</t>
  </si>
  <si>
    <t>Performance incentives</t>
  </si>
  <si>
    <t>Customer deposits</t>
  </si>
  <si>
    <t>Bad debt reserve</t>
  </si>
  <si>
    <t>Interest rate swap</t>
  </si>
  <si>
    <t>Satellites and other property and equipment</t>
  </si>
  <si>
    <t>Disallowed interest expense carryforward</t>
  </si>
  <si>
    <t>Net operating loss carryforward</t>
  </si>
  <si>
    <t>Capital loss carryforward</t>
  </si>
  <si>
    <t>Tax credits</t>
  </si>
  <si>
    <t>Total deferred tax assets</t>
  </si>
  <si>
    <t>Deferred tax liabilities:</t>
  </si>
  <si>
    <t>(64,700</t>
  </si>
  <si>
    <t>(49,077</t>
  </si>
  <si>
    <t>(34,958</t>
  </si>
  <si>
    <t>(44,297</t>
  </si>
  <si>
    <t>(267,965</t>
  </si>
  <si>
    <t>(254,384</t>
  </si>
  <si>
    <t>Tax basis differences in investments and affiliates</t>
  </si>
  <si>
    <t>(238,859</t>
  </si>
  <si>
    <t>(187,283</t>
  </si>
  <si>
    <t>(2,783</t>
  </si>
  <si>
    <t>(5,863</t>
  </si>
  <si>
    <t>Total deferred tax liabilities</t>
  </si>
  <si>
    <t>(609,265</t>
  </si>
  <si>
    <t>(540,904</t>
  </si>
  <si>
    <t>Valuation allowance</t>
  </si>
  <si>
    <t>(1,943,365</t>
  </si>
  <si>
    <t>(1,464,706</t>
  </si>
  <si>
    <t>Total net deferred tax liabilities</t>
  </si>
  <si>
    <t>As of December 31, 2012 and 2013, our consolidated balance sheets included a deferred tax asset in the amount of $1.1 billion and $1.3 billion, respectively, attributable to the future benefit from the utilization of certain net operating loss carryforwards and $20.6 million and $73.9 million of deferred tax assets, respectively, attributable to the future benefit from the utilization of tax credit carryforwards. As of December 31, 2013, we had tax effected U.S. federal, state and other foreign tax net operating loss carryforwards of $67.8 million expiring, for the most part, between 2018 and 2033 and tax effected Luxembourg net operating loss carryforwards of $1.2 billion without expiration. These Luxembourg net operating loss carryforwards were caused primarily by our interest expense, satellite depreciation and the amortization of goodwill and other intangible assets. Our alternative minimum tax credit carryforward of $21.0 million may be carried forward indefinitely, and the $8.8 million research and development credit may be carried forward to years between 2016 and 2018. Our capital loss carry forward as of December 31, 2012 of $22.3 million was used in full in 2013, and an offsetting valuation allowance was released.</t>
  </si>
  <si>
    <t>Our valuation allowance as of December 31, 2012 and 2013 was $1.9 billion and $1.5 billion, respectively. Almost all of the valuation allowance relates to Luxembourg net operating loss carryforwards and deferred tax assets created by differences between US GAAP and Luxembourg tax basis. Certain operations of our subsidiaries are controlled by various intercompany agreements which provide these subsidiaries with predictable operating profits. Other subsidiaries, principally Luxembourg subsidiaries, are subject to the risks of our overall business conditions which make their earnings less predictable.</t>
  </si>
  <si>
    <t>The following table summarizes the activity related to our unrecognized tax benefits (in thousands):</t>
  </si>
  <si>
    <t>Balance at January 1</t>
  </si>
  <si>
    <t>Increases related to current year tax positions</t>
  </si>
  <si>
    <t>Increases related to prior year tax positions</t>
  </si>
  <si>
    <t>Decreases related to prior year tax positions</t>
  </si>
  <si>
    <t>(3,177</t>
  </si>
  <si>
    <t>(6,443</t>
  </si>
  <si>
    <t>Expiration of statute of limitations for the assessment of taxes</t>
  </si>
  <si>
    <t>(1,748</t>
  </si>
  <si>
    <t>(2,045</t>
  </si>
  <si>
    <t>Balance at December 31</t>
  </si>
  <si>
    <t>As of December 31, 2012 and December 31, 2013 our gross unrecognized tax benefits were $67.0 million and $65.1 million, respectively (including interest and penalties), of which $48.4 million and $44.4 million, respectively, if recognized, would affect our effective tax rate. As of December 31, 2012 and 2013, we had recorded reserves for interest and penalties of $11.6 million and $14.7 million, respectively. We recognize interest and, to the extent applicable, penalties with respect to the unrecognized tax benefits as income tax expense. Since December 31, 2012, the change in the balance of unrecognized tax benefits consisted of a decrease of $3.3 million related to prior period tax positions, an increase of $3.4 million related to current tax positions, and decrease of $2.0 million due to the expiration of statute of limitations for the assessment of taxes.</t>
  </si>
  <si>
    <t>We operate in various tax jurisdictions throughout the world and our tax returns are subject to audit and review from time to time. We consider Luxembourg, the United States, the United Kingdom and Brazil to be our significant tax jurisdictions. Our Luxembourg, U.S., U.K. and Brazilian companies are subject to federal, state and local income tax examination for periods after December 31, 2003.</t>
  </si>
  <si>
    <t>Within the next twelve months, we believe that there are no jurisdictions in which the outcome of unresolved tax issues or claims is likely to be material to our results of operations, financial position or cash flows.</t>
  </si>
  <si>
    <t>On March 7, 2011, Intelsat Holding Corporation was notified by the Internal Revenue Service of its intent to initiate an audit for the tax years ended December 31, 2008 and 2009. On May 6, 2013, Intelsat Holding Corporation received a letter from the Internal Revenue Service effectively closing the audit of our federal income tax returns for these years. Certain previously unrecognized tax benefits were recognized as a result of the conclusion of this audit.</t>
  </si>
  <si>
    <t>On March 7, 2013, Intelsat USA Sales Corporation (since January 2011, Intelsat USA Sales LLC, a disregarded subsidiary of Intelsat Corp) was notified by the U. S. Internal Revenue Service of its intent to initiate an audit for the tax year ending on December 31, 2010. Intelsat USA Sales LLC wholly owns Intelsat General Corporation, which provides services to U.S. government and other select military organizations and their contractors, as well as other commercial customers. At this point in time, it is too early to assess the probability of any adjustments resulting from this audit.</t>
  </si>
  <si>
    <t>During the third quarter of 2013, we implemented an internal subsidiary reorganization. As a result, we recorded a significant tax benefit related to foreign tax credits we intend to claim on our U.S. subsidiaries’ tax returns. These foreign tax credits primarily relate to taxes paid in prior years and are expected to reduce our future tax liability.</t>
  </si>
  <si>
    <t>Tax Contingency</t>
  </si>
  <si>
    <t>Prior to August 20, 2004, our subsidiary, Intelsat Corp, joined with The DIRECTV Group and General Motors Corporation in filing a consolidated U.S. federal income tax return. In April 2004, Intelsat Corp entered into a tax separation agreement with The DIRECTV Group that superseded four earlier tax-related agreements among Intelsat Corp and its subsidiaries, The DIRECTV Group and certain of its affiliates. Pursuant to the tax separation agreement, The DIRECTV Group agreed to indemnify Intelsat Corp for all federal and consolidated state and local income taxes a taxing authority may attempt to collect from Intelsat Corp regarding any liability for the federal or consolidated state or local income taxes of General Motors Corporation and The DIRECTV Group, except those income taxes Intelsat Corp is required to pay under the tax separation agreement. In addition, The DIRECTV Group agreed to indemnify Intelsat Corp for any taxes (other than those taxes described in the preceding sentence) related to any periods or portions of such periods ending on or prior to the day of the closing of the PanAmSat recapitalization, which occurred on August 20, 2004, in amounts equal to 80% of the first $75.0 million of such other taxes and 100% of any other taxes in excess of the first $75.0 million. As a result, Intelsat Corp’s tax exposure after indemnification related to these periods is capped at $15.0 million, of which $4.0 million has been paid to date. The tax separation agreement with The DIRECTV Group is effective from August 20, 2004 until the expiration of the statute of limitations with respect to all taxes to which the tax separation agreement relates. As of December 31, 2012 and 2013, we had a tax indemnification receivable of $2.3 million and $1.5 million, respectively.</t>
  </si>
  <si>
    <t>Contractual Commitments</t>
  </si>
  <si>
    <t>Note 15 Contractual Commitments</t>
  </si>
  <si>
    <t>In the further development and operation of our commercial global communications satellite system, significant additional expenditures are anticipated. In connection with these and other expenditures, we have assumed a significant amount of long-term debt, as described in Note 12—Long-Term Debt. In addition to these debt and related interest obligations, we have expenditures represented by other contractual commitments. The additional expenditures as of December 31, 2013 and the expected year of payment are as follows (in thousands):</t>
  </si>
  <si>
    <t>Satellite</t>
  </si>
  <si>
    <t>Construction</t>
  </si>
  <si>
    <t>and Launch</t>
  </si>
  <si>
    <t>Obligations</t>
  </si>
  <si>
    <t>Performance</t>
  </si>
  <si>
    <t>Incentive</t>
  </si>
  <si>
    <t>Operating</t>
  </si>
  <si>
    <t>Leases</t>
  </si>
  <si>
    <t>Sublease</t>
  </si>
  <si>
    <t>Rental</t>
  </si>
  <si>
    <t>Income</t>
  </si>
  <si>
    <t>Customer and</t>
  </si>
  <si>
    <t>Vendor</t>
  </si>
  <si>
    <t>Contracts</t>
  </si>
  <si>
    <t>(418</t>
  </si>
  <si>
    <t>(369</t>
  </si>
  <si>
    <t>(299</t>
  </si>
  <si>
    <t>(14</t>
  </si>
  <si>
    <t>(210</t>
  </si>
  <si>
    <t>Total contractual commitments</t>
  </si>
  <si>
    <t>(1,330</t>
  </si>
  <si>
    <t>(a) Satellite Construction and Launch Obligations</t>
  </si>
  <si>
    <t>As of December 31, 2013, we had approximately $2.1 billion of expenditures remaining under our existing satellite construction and launch contracts. Satellite launch and in-orbit insurance contracts related to future satellites to be launched are cancelable up to thirty days prior to the satellite’s launch. As of December 31, 2013, we did not have any non-cancelable commitments related to existing launch insurance or in-orbit insurance contracts for satellites to be launched.</t>
  </si>
  <si>
    <t>The satellite construction contracts typically require that we make progress payments during the period of the satellite’s construction. The satellite construction contracts contain provisions that allow us to terminate the contracts with or without cause. If terminated without cause, we would forfeit the progress payments and be subject to termination payments that escalate with the passage of time. If terminated for cause, we would be entitled to recover any payments we made under the contracts and certain liquidated damages as specified in the contracts.</t>
  </si>
  <si>
    <t>(b) Satellite Performance Incentive Obligations</t>
  </si>
  <si>
    <t>Satellite construction contracts also typically require that we make orbital incentive payments (plus interest as defined in each agreement with the satellite manufacturer) over the orbital life of the satellite. The incentive obligations may be subject to reduction or refund if the satellite fails to meet specific technical operating standards. As of December 31, 2013, we had $263.9 million recorded in relation to satellite performance incentive obligations, including future interest payments.</t>
  </si>
  <si>
    <t>(c) Operating Leases</t>
  </si>
  <si>
    <t>We have commitments for operating leases primarily relating to equipment and office facilities, including the New U.S. Administrative Headquarters, for which we entered into an agreement on November 30, 2012, and amended to increase space in 2013, to lease space in a building under construction in McLean, Virginia. The obligation and timing of the New U.S. Administrative Headquarters lease payments are contingent upon the completion of the building and office space. Further, if the building and office space is not complete by the appointed time in 2014, we will continue to lease space at the U.S. Administrative Headquarters Property in Washington, D.C. Leases related to equipment and office facilities contain rental escalation provisions for increases. As of December 31, 2013, the total obligation related to operating leases, net of sublease income on leased facilities and rental income, was $212.3 million. Rental income and sublease income are included in other income (expense), net in the accompanying consolidated statements of operations.</t>
  </si>
  <si>
    <t>Total rent expense for the years ended December 31, 2011, 2012 and 2013, was $4.9 million, $7.0 million and $13.1 million, respectively.</t>
  </si>
  <si>
    <t>(d) Customer and Vendor Contracts</t>
  </si>
  <si>
    <t>We have contracts with certain customers that require us to provide equipment, services and other support during the term of the related contracts. We also have long-term contractual obligations with service providers primarily for the operation of certain of our satellites. As of December 31, 2013, we had commitments under these customer and vendor contracts which totaled approximately $171.3 million related to the provision of equipment, services and other support.</t>
  </si>
  <si>
    <t>Contingencies</t>
  </si>
  <si>
    <t>Note 16 Contingencies</t>
  </si>
  <si>
    <t>We are subject to litigation in the ordinary course of business. Management does not believe that the resolution of any pending proceedings would have a material adverse effect on our financial position or results of operations.</t>
  </si>
  <si>
    <t>Business and Geographic Segment Information</t>
  </si>
  <si>
    <t>Note 17 Business and Geographic Segment Information</t>
  </si>
  <si>
    <t>We operate in a single industry segment in which we provide satellite services to our communications customers around the world. Revenue by region is based on the locations of customers to which services are billed. Our satellites are in geosynchronous orbit, and consequently are not attributable to any geographic location. Of our remaining assets, substantially all are located in the United States.</t>
  </si>
  <si>
    <t>We earn revenue primarily by providing services to our customers using our satellite transponder capacity. Our customers generally obtain satellite capacity from us by placing an order pursuant to one of several master customer service agreements. Our customer agreements also cover services that we procure from third parties and resell, which we refer to as off-network services. These services can include transponder services and other satellite-based transmission services in frequencies not available on our network. Under the category off-network and other revenues, we also include revenues from consulting and other services.</t>
  </si>
  <si>
    <t>The geographic distribution of our revenue based upon billing region of the customer was as follows:</t>
  </si>
  <si>
    <t>North America</t>
  </si>
  <si>
    <t>Europe</t>
  </si>
  <si>
    <t>Africa and Middle East</t>
  </si>
  <si>
    <t>Latin America and Caribbean</t>
  </si>
  <si>
    <t>Asia Pacific</t>
  </si>
  <si>
    <t>Approximately 4% of our revenue was derived from our largest customer during each of the years ended December 31, 2011, 2012 and 2013. The ten largest customers accounted for approximately 27%, 25% and 25% of our revenue for the years ended December 31, 2011, 2012 and 2013, respectively.</t>
  </si>
  <si>
    <t>Our revenues were derived from the following services, with Off-Network and Other Revenues shown separately from On-Network Revenues (in thousands, except percentages):</t>
  </si>
  <si>
    <t>December 31, 2011</t>
  </si>
  <si>
    <t>December 31, 2012</t>
  </si>
  <si>
    <t>December 31, 2013</t>
  </si>
  <si>
    <t>On-Network Revenues</t>
  </si>
  <si>
    <t>Transponder services</t>
  </si>
  <si>
    <t>Managed services</t>
  </si>
  <si>
    <t>Channel</t>
  </si>
  <si>
    <t>Total on-network revenues</t>
  </si>
  <si>
    <t>Off-Network and Other Revenues</t>
  </si>
  <si>
    <t>Transponder, MSS and other off-network services</t>
  </si>
  <si>
    <t>Satellite-related services</t>
  </si>
  <si>
    <t>Total off-network and other revenues</t>
  </si>
  <si>
    <t>Related Party Transactions</t>
  </si>
  <si>
    <t>Note 18 Related Party Transactions</t>
  </si>
  <si>
    <t>(a) Shareholders’ Agreements</t>
  </si>
  <si>
    <t>Certain shareholders of Intelsat Global S.A. entered into shareholders’ agreements on February 4, 2008. The shareholders’ agreements were assigned to Intelsat S.A. by amendments effective as of March 30, 2012. The shareholders’ agreements and the articles of incorporation of Intelsat S.A. provided, among other things, for the governance of Intelsat S.A. and its subsidiaries and provided specific rights to and limitations upon the holders of Intelsat S.A.’s share capital with respect to shares held by such holders. In connection with the IPO in April 2013, these articles of incorporation and shareholders’ agreements were amended.</t>
  </si>
  <si>
    <t>(b) Monitoring Fee Agreement</t>
  </si>
  <si>
    <t>Intelsat Luxembourg, our wholly-owned subsidiary, had the 2008 MFA with BC Partners Limited and Silver Lake Management Company III, L.L.C. (together, the “2008 MFA Parties”), pursuant to which the 2008 MFA Parties provided certain monitoring, advisory and consulting services to Intelsat Luxembourg.</t>
  </si>
  <si>
    <t>In connection with the IPO in April 2013, the 2008 MFA was terminated and we paid a fee of $39.1 million to the 2008 MFA Parties in connection with the termination. The $39.1 million payment, together with a write-off of $17.2 million of prepaid fees relating to the balance of 2013, were expensed upon consummation of the IPO, and are included within selling, general and administrative expenses in our consolidated statement of operations. We recorded expense for services associated with the 2008 MFA of $24.9 million and $25.1 million for the years ended December 31, 2011 and 2012, respectively. We recorded expense for services associated with, and including the termination of, the 2008 MFA of $64.2 million for the year ended December 31, 2013.</t>
  </si>
  <si>
    <t>(c) Governance Agreement</t>
  </si>
  <si>
    <t>Prior to the consummation of the IPO, we entered into a governance agreement (the “Governance Agreement”) with our shareholder affiliated with BC Partners (the “BC Shareholder”), our shareholder affiliated with Silver Lake (the “Silver Lake Shareholder”) and David McGlade (collectively with the BC Shareholder and the Silver Lake Shareholder, the “Governance Shareholders”). The Governance Agreement contains provisions relating to the composition of our board of directors and certain other matters.</t>
  </si>
  <si>
    <t>(d) Indemnification Agreements</t>
  </si>
  <si>
    <t>We have entered into agreements with our executive officers and directors to provide contractual indemnification in addition to the indemnification provided for in our articles of incorporation.</t>
  </si>
  <si>
    <t>(e) Horizons Holdings</t>
  </si>
  <si>
    <t>We have a 50% ownership interest in Horizons Holdings as a result of a joint venture with JSAT (see Note 10(a)—Investments—Horizons Holdings).</t>
  </si>
  <si>
    <t>(f) WP Com</t>
  </si>
  <si>
    <t>We have a 49% ownership interest in WP Com as a result of a joint venture with Corporativo (see Note 10(c)—Investments—WP Com).</t>
  </si>
  <si>
    <t>Quarterly Results of Operations</t>
  </si>
  <si>
    <t>Note 19 Quarterly Results of Operations (in thousands, unaudited)</t>
  </si>
  <si>
    <t>Quarter Ended</t>
  </si>
  <si>
    <t>March 31</t>
  </si>
  <si>
    <t>June 30</t>
  </si>
  <si>
    <t>September 30</t>
  </si>
  <si>
    <t>December 31</t>
  </si>
  <si>
    <t>(25,067</t>
  </si>
  <si>
    <t>(84,328</t>
  </si>
  <si>
    <t>(35,349</t>
  </si>
  <si>
    <t>(4,755</t>
  </si>
  <si>
    <t>(25,248</t>
  </si>
  <si>
    <t>(84,710</t>
  </si>
  <si>
    <t>(35,430</t>
  </si>
  <si>
    <t>(5,750</t>
  </si>
  <si>
    <t>Net loss per share attributable to Intelsat S.A.:</t>
  </si>
  <si>
    <t>Basic</t>
  </si>
  <si>
    <t>(0.30</t>
  </si>
  <si>
    <t>(1.02</t>
  </si>
  <si>
    <t>(0.43</t>
  </si>
  <si>
    <t>(0.07</t>
  </si>
  <si>
    <t>Diluted</t>
  </si>
  <si>
    <t>(6,916</t>
  </si>
  <si>
    <t>(407,266</t>
  </si>
  <si>
    <t>Net income (loss) attributable to Intelsat S.A.</t>
  </si>
  <si>
    <t>(7,804</t>
  </si>
  <si>
    <t>(408,305</t>
  </si>
  <si>
    <t>Net income (loss) per share attributable to Intelsat S.A.:</t>
  </si>
  <si>
    <t>(0.09</t>
  </si>
  <si>
    <t>(4.19</t>
  </si>
  <si>
    <t>The quarter ended June 30, 2012 included a $43.4 million loss on early extinguishment of debt related to the repayment of debt in connection with the 2012 Intelsat Jackson Notes Offering, Tender Offers and Redemptions. The quarter ended September 30, 2012 included a $20.0 million pre-tax charge plus $1.0 million of associated costs and expenses in connection with the expiration of an unconsummated third-party investment commitment. The quarter ended December 31, 2012 included a $24.3 million loss on early extinguishment of debt related to the repayment of debt in connection with the 2012 Intelsat Jackson Notes Offering, Tender Offers and Redemptions.</t>
  </si>
  <si>
    <t>The quarter ended June 30, 2013 included a $366.8 million loss on early extinguishment of debt related to the repayment of debt in connection with the 2013 Intelsat Luxembourg Notes Offerings and Redemptions, the 2013 Intelsat Investments Notes Redemption, the 2013 Intelsat Jackson New Senior Unsecured Credit Facility Prepayment and the 2013 Intelsat Jackson Notes Offerings, Credit Facility Prepayments and Redemptions. The quarter ended June 30, 2013 also included expenses in connection with the IPO, including a $39.1 million payment associated with the termination of the 2008 MFA, a write-off of $17.2 million in prepaid fees for the balance of 2013 related to the 2008 MFA and a pre-tax charge of $21.3 million associated with the IPO-Related Compensation Charges.</t>
  </si>
  <si>
    <t>Supplemental Consolidating Financial Information</t>
  </si>
  <si>
    <t>Note 20 Supplemental Consolidating Financial Information</t>
  </si>
  <si>
    <r>
      <t>On April 5, 2011, Intelsat Jackson completed an offering of $2.65 billion aggregate principal amount of senior notes, consisting of $1.5 billion aggregate principal amount of the 7</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Senior Notes due 2019 and $1.15 billion aggregate principal amount of the 7</t>
    </r>
    <r>
      <rPr>
        <sz val="8"/>
        <color rgb="FF000000"/>
        <rFont val="Calibri"/>
        <family val="2"/>
        <scheme val="minor"/>
      </rPr>
      <t> 1</t>
    </r>
    <r>
      <rPr>
        <sz val="10"/>
        <color rgb="FF000000"/>
        <rFont val="Calibri"/>
        <family val="2"/>
        <scheme val="minor"/>
      </rPr>
      <t>/</t>
    </r>
    <r>
      <rPr>
        <sz val="8"/>
        <color rgb="FF000000"/>
        <rFont val="Calibri"/>
        <family val="2"/>
        <scheme val="minor"/>
      </rPr>
      <t>2</t>
    </r>
    <r>
      <rPr>
        <sz val="10"/>
        <color rgb="FF000000"/>
        <rFont val="Calibri"/>
        <family val="2"/>
        <scheme val="minor"/>
      </rPr>
      <t>% Senior Notes due 2021 (collectively the “2011 Jackson Notes”). The 2011 Jackson Notes are fully and unconditionally guaranteed, jointly and severally, by Intelsat S.A., Intelsat Holdings, Intelsat Investment Holdings S.à r.l. and Intelsat Investments (collectively, the “Parent Guarantors”); Intelsat Luxembourg and certain wholly-owned subsidiaries of Intelsat Jackson (the “Subsidiary Guarantors”).</t>
    </r>
  </si>
  <si>
    <t>On April 26, 2012, Intelsat Jackson completed an offering of $1.2 billion aggregate principal amount of the 2020 Jackson Notes, which are fully and unconditionally guaranteed, jointly and severally, by the Parent Guarantors, Intelsat Luxembourg and the Subsidiary Guarantors.</t>
  </si>
  <si>
    <t>Separate financial statements of the Parent Guarantors, Intelsat Luxembourg, Intelsat Jackson and the Subsidiary Guarantors are not presented because management believes that such financial statements would not be material to investors. Investments in Intelsat Jackson’s subsidiaries in the following condensed consolidating financial information are accounted for under the equity method of accounting. Consolidating adjustments include the following:</t>
  </si>
  <si>
    <t>elimination of investment in subsidiaries;</t>
  </si>
  <si>
    <t>elimination of intercompany accounts;</t>
  </si>
  <si>
    <t>elimination of intercompany sales between guarantor and non-guarantor subsidiaries; and</t>
  </si>
  <si>
    <t>elimination of equity in earnings (losses) of subsidiaries.</t>
  </si>
  <si>
    <t>Other comprehensive loss for the year ended December 31, 2011 and 2012 was $35.0 million and $6.9 million, respectively, compared to other comprehensive income of $58.0 million for the year ended December 31, 2013. Other comprehensive income (loss) is fully attributable to the Subsidiary Guarantors, which are also consolidated within Intelsat Jackson.</t>
  </si>
  <si>
    <t>INTELSAT S.A. AND SUBSIDIARIES</t>
  </si>
  <si>
    <t>CONDENSED CONSOLIDATING BALANCE SHEET</t>
  </si>
  <si>
    <t>AS OF DECEMBER 31, 2013</t>
  </si>
  <si>
    <t>(in thousands)</t>
  </si>
  <si>
    <t>Intelsat</t>
  </si>
  <si>
    <t>S.A. and</t>
  </si>
  <si>
    <t>Parent</t>
  </si>
  <si>
    <t>Guarantors</t>
  </si>
  <si>
    <t>Luxembourg</t>
  </si>
  <si>
    <t>Jackson</t>
  </si>
  <si>
    <t>Subsidiary</t>
  </si>
  <si>
    <t>Non-</t>
  </si>
  <si>
    <t>Guarantor</t>
  </si>
  <si>
    <t>Subsidiaries</t>
  </si>
  <si>
    <t>Consolidation</t>
  </si>
  <si>
    <t>and</t>
  </si>
  <si>
    <t>Eliminations</t>
  </si>
  <si>
    <t>Consolidated</t>
  </si>
  <si>
    <t>ASSETS</t>
  </si>
  <si>
    <t>Current assets:</t>
  </si>
  <si>
    <t>(167,800</t>
  </si>
  <si>
    <t>Receivables, net of allowance</t>
  </si>
  <si>
    <t>(159,656</t>
  </si>
  <si>
    <t>(1,753</t>
  </si>
  <si>
    <t>(46,228</t>
  </si>
  <si>
    <t>(26,426</t>
  </si>
  <si>
    <t>Intercompany receivables</t>
  </si>
  <si>
    <t>(828,933</t>
  </si>
  <si>
    <t>(1,229,043</t>
  </si>
  <si>
    <t>(5,739,470</t>
  </si>
  <si>
    <t>(6,780,827</t>
  </si>
  <si>
    <t>(2,458,100</t>
  </si>
  <si>
    <t>(568,775</t>
  </si>
  <si>
    <t>Investment in affiliates</t>
  </si>
  <si>
    <t>(428,647</t>
  </si>
  <si>
    <t>(3,079,894</t>
  </si>
  <si>
    <t>(222,679</t>
  </si>
  <si>
    <t>(423,495</t>
  </si>
  <si>
    <t>(20,078,788</t>
  </si>
  <si>
    <t>LIABILITIES AND SHAREHOLDERS’ EQUITY</t>
  </si>
  <si>
    <t>Current liabilities:</t>
  </si>
  <si>
    <t>(130,810</t>
  </si>
  <si>
    <t>(2,458</t>
  </si>
  <si>
    <t>(21,089</t>
  </si>
  <si>
    <t>(152,772</t>
  </si>
  <si>
    <t>Intercompany payables</t>
  </si>
  <si>
    <t>(442,113</t>
  </si>
  <si>
    <t>(749,242</t>
  </si>
  <si>
    <t>(153,023</t>
  </si>
  <si>
    <t>(887,446</t>
  </si>
  <si>
    <t>(191,346</t>
  </si>
  <si>
    <t>(196,657</t>
  </si>
  <si>
    <t>(179,025</t>
  </si>
  <si>
    <t>Shareholders’ equity (deficit):</t>
  </si>
  <si>
    <t>Common shares</t>
  </si>
  <si>
    <t>(12,497,515</t>
  </si>
  <si>
    <t>Preferred shares</t>
  </si>
  <si>
    <t>Other shareholders’ equity (deficit)</t>
  </si>
  <si>
    <t>(895,292</t>
  </si>
  <si>
    <t>(434,403</t>
  </si>
  <si>
    <t>(412,528</t>
  </si>
  <si>
    <t>(5,224,534</t>
  </si>
  <si>
    <t>(935,762</t>
  </si>
  <si>
    <t>Total liabilities and shareholders’ equity</t>
  </si>
  <si>
    <t>(Certain totals may not add due to the effects of rounding)</t>
  </si>
  <si>
    <t>AS OF DECEMBER 31, 2012</t>
  </si>
  <si>
    <t>and Other</t>
  </si>
  <si>
    <t>(131,107</t>
  </si>
  <si>
    <t>(265,893</t>
  </si>
  <si>
    <t>(92,806</t>
  </si>
  <si>
    <t>(30,432</t>
  </si>
  <si>
    <t>(3,798,044</t>
  </si>
  <si>
    <t>(4,318,282</t>
  </si>
  <si>
    <t>(6,127,730</t>
  </si>
  <si>
    <t>(651,087</t>
  </si>
  <si>
    <t>(403,878</t>
  </si>
  <si>
    <t>(5,106,408</t>
  </si>
  <si>
    <t>(178,821</t>
  </si>
  <si>
    <t>(393,504</t>
  </si>
  <si>
    <t>(25,621,255</t>
  </si>
  <si>
    <t>(207,453</t>
  </si>
  <si>
    <t>(2,288</t>
  </si>
  <si>
    <t>(20,224</t>
  </si>
  <si>
    <t>(147,944</t>
  </si>
  <si>
    <t>(619,179</t>
  </si>
  <si>
    <t>(997,088</t>
  </si>
  <si>
    <t>(170,684</t>
  </si>
  <si>
    <t>(859,991</t>
  </si>
  <si>
    <t>(260,634</t>
  </si>
  <si>
    <t>(299,187</t>
  </si>
  <si>
    <t>(176,193</t>
  </si>
  <si>
    <t>(13,764,966</t>
  </si>
  <si>
    <t>(1,312,871</t>
  </si>
  <si>
    <t>(1,070,116</t>
  </si>
  <si>
    <t>(9,092,512</t>
  </si>
  <si>
    <t>(1,312,922</t>
  </si>
  <si>
    <t>CONDENSED CONSOLIDATING STATEMENT OF OPERATIONS</t>
  </si>
  <si>
    <t>FOR THE YEAR ENDED DECEMBER 31, 2013</t>
  </si>
  <si>
    <t>Intelsat S.A.</t>
  </si>
  <si>
    <t>(2,824,101</t>
  </si>
  <si>
    <t>(662,952</t>
  </si>
  <si>
    <t>(153,026</t>
  </si>
  <si>
    <t>(708,386</t>
  </si>
  <si>
    <t>(9,618</t>
  </si>
  <si>
    <t>(1,514,746</t>
  </si>
  <si>
    <t>Income (loss) from operations</t>
  </si>
  <si>
    <t>(62,861</t>
  </si>
  <si>
    <t>(8,167</t>
  </si>
  <si>
    <t>(1,309,355</t>
  </si>
  <si>
    <t>Interest (income) expense, net</t>
  </si>
  <si>
    <t>(10,042</t>
  </si>
  <si>
    <t>(1,545</t>
  </si>
  <si>
    <t>(24,185</t>
  </si>
  <si>
    <t>(341,351</t>
  </si>
  <si>
    <t>(2,553</t>
  </si>
  <si>
    <t>(368,089</t>
  </si>
  <si>
    <t>Subsidiary income (loss)</t>
  </si>
  <si>
    <t>(85,180</t>
  </si>
  <si>
    <t>(784,103</t>
  </si>
  <si>
    <t>(7</t>
  </si>
  <si>
    <t>(5,488</t>
  </si>
  <si>
    <t>(42,772</t>
  </si>
  <si>
    <t>(4,918</t>
  </si>
  <si>
    <t>(213,149</t>
  </si>
  <si>
    <t>(59,105</t>
  </si>
  <si>
    <t>(2,146,272</t>
  </si>
  <si>
    <t>Provision for (benefit from) income taxes</t>
  </si>
  <si>
    <t>(40,152</t>
  </si>
  <si>
    <t>(38,819</t>
  </si>
  <si>
    <t>(2,185,091</t>
  </si>
  <si>
    <t>Net income attributable to noncontrolling interest</t>
  </si>
  <si>
    <t>FOR THE YEAR ENDED DECEMBER 31, 2012</t>
  </si>
  <si>
    <t>and Other</t>
  </si>
  <si>
    <t>(2,759,071</t>
  </si>
  <si>
    <t>(732,350</t>
  </si>
  <si>
    <t>(123,465</t>
  </si>
  <si>
    <t>(710,502</t>
  </si>
  <si>
    <t>(1,566,317</t>
  </si>
  <si>
    <t>(4,247</t>
  </si>
  <si>
    <t>(25,264</t>
  </si>
  <si>
    <t>(1,192,754</t>
  </si>
  <si>
    <t>(223,283</t>
  </si>
  <si>
    <t>(67,709</t>
  </si>
  <si>
    <t>(5,833</t>
  </si>
  <si>
    <t>(73,542</t>
  </si>
  <si>
    <t>(58,552</t>
  </si>
  <si>
    <t>(579,987</t>
  </si>
  <si>
    <t>(13</t>
  </si>
  <si>
    <t>(6,724</t>
  </si>
  <si>
    <t>(41,285</t>
  </si>
  <si>
    <t>(10,128</t>
  </si>
  <si>
    <t>(130,189</t>
  </si>
  <si>
    <t>(48,517</t>
  </si>
  <si>
    <t>(2,037,309</t>
  </si>
  <si>
    <t>(34,103</t>
  </si>
  <si>
    <t>(2,071,409</t>
  </si>
  <si>
    <t>FOR THE YEAR ENDED DECEMBER 31, 2011</t>
  </si>
  <si>
    <t>Non-Guarantor</t>
  </si>
  <si>
    <t>(2,697,020</t>
  </si>
  <si>
    <t>Direct costs of revenue (exclusive of depreciation and amortization)</t>
  </si>
  <si>
    <t>(667,469</t>
  </si>
  <si>
    <t>(127,364</t>
  </si>
  <si>
    <t>(738,043</t>
  </si>
  <si>
    <t>(Gains) losses on derivative financial instruments</t>
  </si>
  <si>
    <t>(4,461</t>
  </si>
  <si>
    <t>(1,528,415</t>
  </si>
  <si>
    <t>(662</t>
  </si>
  <si>
    <t>(25,302</t>
  </si>
  <si>
    <t>(1,168,605</t>
  </si>
  <si>
    <t>(19,106</t>
  </si>
  <si>
    <t>(78,960</t>
  </si>
  <si>
    <t>(247,223</t>
  </si>
  <si>
    <t>(218,260</t>
  </si>
  <si>
    <t>(326,183</t>
  </si>
  <si>
    <t>(280,453</t>
  </si>
  <si>
    <t>(204,158</t>
  </si>
  <si>
    <t>(24,658</t>
  </si>
  <si>
    <t>(14,404</t>
  </si>
  <si>
    <t>(434,059</t>
  </si>
  <si>
    <t>(267,812</t>
  </si>
  <si>
    <t>(1,097,110</t>
  </si>
  <si>
    <t>(68,123</t>
  </si>
  <si>
    <t>(1,165,186</t>
  </si>
  <si>
    <t>Net loss attributable to noncontrolling interest</t>
  </si>
  <si>
    <t>Net income (loss) attributable to Intelsat, S.A.</t>
  </si>
  <si>
    <t>CONDENSED CONSOLIDATING STATEMENT OF CASH FLOWS</t>
  </si>
  <si>
    <t>Intelsat </t>
  </si>
  <si>
    <t>(108,561</t>
  </si>
  <si>
    <t>(622,489</t>
  </si>
  <si>
    <t>(1,785,701</t>
  </si>
  <si>
    <t>(591,762</t>
  </si>
  <si>
    <t>(9,030</t>
  </si>
  <si>
    <t>(600,792</t>
  </si>
  <si>
    <t>(487,930</t>
  </si>
  <si>
    <t>(19,199</t>
  </si>
  <si>
    <t>Repayment from (disbursements for) intercompany loans</t>
  </si>
  <si>
    <t>(23,644</t>
  </si>
  <si>
    <t>(2,223,001</t>
  </si>
  <si>
    <t>(593,753</t>
  </si>
  <si>
    <t>Investment in subsidiaries</t>
  </si>
  <si>
    <t>(11,436</t>
  </si>
  <si>
    <t>(17,248</t>
  </si>
  <si>
    <t>(324</t>
  </si>
  <si>
    <t>Dividend from affiliates</t>
  </si>
  <si>
    <t>(564,615</t>
  </si>
  <si>
    <t>(2,000</t>
  </si>
  <si>
    <t>(14,899</t>
  </si>
  <si>
    <t>(2,338,545</t>
  </si>
  <si>
    <t>(709,297</t>
  </si>
  <si>
    <t>(5,537</t>
  </si>
  <si>
    <t>(134,061</t>
  </si>
  <si>
    <t>(353,550</t>
  </si>
  <si>
    <t>(5,307,986</t>
  </si>
  <si>
    <t>(1,218,208</t>
  </si>
  <si>
    <t>(24,418</t>
  </si>
  <si>
    <t>(6,904,162</t>
  </si>
  <si>
    <t>(868</t>
  </si>
  <si>
    <t>(9,395</t>
  </si>
  <si>
    <t>(301,762</t>
  </si>
  <si>
    <t>(67</t>
  </si>
  <si>
    <t>(311,224</t>
  </si>
  <si>
    <t>Proceeds from (repayment of) intercompany borrowing</t>
  </si>
  <si>
    <t>(52,391</t>
  </si>
  <si>
    <t>(44,111</t>
  </si>
  <si>
    <t>(13,943</t>
  </si>
  <si>
    <t>(2,199,041</t>
  </si>
  <si>
    <t>(44,433</t>
  </si>
  <si>
    <t>(40,412</t>
  </si>
  <si>
    <t>(84,845</t>
  </si>
  <si>
    <t>(26,683</t>
  </si>
  <si>
    <t>(5,235</t>
  </si>
  <si>
    <t>Capital contribution from parent</t>
  </si>
  <si>
    <t>(74,070</t>
  </si>
  <si>
    <t>Dividends to shareholders</t>
  </si>
  <si>
    <t>(20,181</t>
  </si>
  <si>
    <t>(524,812</t>
  </si>
  <si>
    <t>(1,024,160</t>
  </si>
  <si>
    <t>(9,811</t>
  </si>
  <si>
    <t>(16,509</t>
  </si>
  <si>
    <t>(993</t>
  </si>
  <si>
    <t>(17,503</t>
  </si>
  <si>
    <t>(471</t>
  </si>
  <si>
    <t>(1,039,247</t>
  </si>
  <si>
    <t>(33,867</t>
  </si>
  <si>
    <t>(678,110</t>
  </si>
  <si>
    <t>(516,523</t>
  </si>
  <si>
    <t>(468</t>
  </si>
  <si>
    <t>(465</t>
  </si>
  <si>
    <t>(5,528</t>
  </si>
  <si>
    <t>(6,003</t>
  </si>
  <si>
    <t>(3,165</t>
  </si>
  <si>
    <t>(36,693</t>
  </si>
  <si>
    <t>(40,535</t>
  </si>
  <si>
    <t>(626,653</t>
  </si>
  <si>
    <t>(1,379,396</t>
  </si>
  <si>
    <t>(857,311</t>
  </si>
  <si>
    <t>(8,705</t>
  </si>
  <si>
    <t>(866,016</t>
  </si>
  <si>
    <t>(82,415</t>
  </si>
  <si>
    <t>(221,460</t>
  </si>
  <si>
    <t>(5,549</t>
  </si>
  <si>
    <t>(725,645</t>
  </si>
  <si>
    <t>(746,830</t>
  </si>
  <si>
    <t>(978,725</t>
  </si>
  <si>
    <t>(783,601</t>
  </si>
  <si>
    <t>(2,364,508</t>
  </si>
  <si>
    <t>(110,303</t>
  </si>
  <si>
    <t>(2,474,811</t>
  </si>
  <si>
    <t>(1,683</t>
  </si>
  <si>
    <t>(23,280</t>
  </si>
  <si>
    <t>(27,384</t>
  </si>
  <si>
    <t>(65,920</t>
  </si>
  <si>
    <t>(14,833</t>
  </si>
  <si>
    <t>(1,136</t>
  </si>
  <si>
    <t>(15,969</t>
  </si>
  <si>
    <t>(62,998</t>
  </si>
  <si>
    <t>(32,481</t>
  </si>
  <si>
    <t>(658,318</t>
  </si>
  <si>
    <t>(549,712</t>
  </si>
  <si>
    <t>(17,423</t>
  </si>
  <si>
    <t>(8,744</t>
  </si>
  <si>
    <t>(679,442</t>
  </si>
  <si>
    <t>(506,888</t>
  </si>
  <si>
    <t>(152,174</t>
  </si>
  <si>
    <t>(139,619</t>
  </si>
  <si>
    <t>(589</t>
  </si>
  <si>
    <t>(582</t>
  </si>
  <si>
    <t>(6,726</t>
  </si>
  <si>
    <t>(7,329</t>
  </si>
  <si>
    <t>(2,454</t>
  </si>
  <si>
    <t>(817</t>
  </si>
  <si>
    <t>(106,796</t>
  </si>
  <si>
    <t>(106,799</t>
  </si>
  <si>
    <t>(109,239</t>
  </si>
  <si>
    <t>(237,906</t>
  </si>
  <si>
    <t>(45,232</t>
  </si>
  <si>
    <t>(557,340</t>
  </si>
  <si>
    <t>(1,845,479</t>
  </si>
  <si>
    <t>(792,220</t>
  </si>
  <si>
    <t>(54,782</t>
  </si>
  <si>
    <t>(844,688</t>
  </si>
  <si>
    <t>(151,313</t>
  </si>
  <si>
    <t>(12,209</t>
  </si>
  <si>
    <t>(3,550</t>
  </si>
  <si>
    <t>(6,671</t>
  </si>
  <si>
    <t>(1,726,361</t>
  </si>
  <si>
    <t>(15,518</t>
  </si>
  <si>
    <t>(763,273</t>
  </si>
  <si>
    <t>(922,165</t>
  </si>
  <si>
    <t>(53,047</t>
  </si>
  <si>
    <t>(775,297</t>
  </si>
  <si>
    <t>(840,431</t>
  </si>
  <si>
    <t>(485,841</t>
  </si>
  <si>
    <t>(5,845,303</t>
  </si>
  <si>
    <t>(5,289,423</t>
  </si>
  <si>
    <t>(6,331,144</t>
  </si>
  <si>
    <t>(3,425</t>
  </si>
  <si>
    <t>(787</t>
  </si>
  <si>
    <t>(17,661</t>
  </si>
  <si>
    <t>(102,574</t>
  </si>
  <si>
    <t>(70,091</t>
  </si>
  <si>
    <t>Payment of premium on early retirement of debt</t>
  </si>
  <si>
    <t>(36,770</t>
  </si>
  <si>
    <t>(134,277</t>
  </si>
  <si>
    <t>(108,163</t>
  </si>
  <si>
    <t>(171,047</t>
  </si>
  <si>
    <t>(13,482</t>
  </si>
  <si>
    <t>(629</t>
  </si>
  <si>
    <t>(14,111</t>
  </si>
  <si>
    <t>(5,072,220</t>
  </si>
  <si>
    <t>(564,334</t>
  </si>
  <si>
    <t>(1,112,567</t>
  </si>
  <si>
    <t>(911,907</t>
  </si>
  <si>
    <t>(24,730</t>
  </si>
  <si>
    <t>(10,000</t>
  </si>
  <si>
    <t>(525,954</t>
  </si>
  <si>
    <t>(1,092,757</t>
  </si>
  <si>
    <t>(1,150,036</t>
  </si>
  <si>
    <t>(478,659</t>
  </si>
  <si>
    <t>(2</t>
  </si>
  <si>
    <t>(1,923</t>
  </si>
  <si>
    <t>(1,925</t>
  </si>
  <si>
    <t>(10,392</t>
  </si>
  <si>
    <t>(9,109</t>
  </si>
  <si>
    <t>(355,297</t>
  </si>
  <si>
    <t>(230,961</t>
  </si>
  <si>
    <t>(27,020</t>
  </si>
  <si>
    <t>(401,818</t>
  </si>
  <si>
    <t>(468,867</t>
  </si>
  <si>
    <t>VALUATION AND QUALIFYING ACCOUNTS</t>
  </si>
  <si>
    <t>SCHEDULE II—VALUATION AND QUALIFYING ACCOUNTS</t>
  </si>
  <si>
    <t>Balance at</t>
  </si>
  <si>
    <t>Beginning</t>
  </si>
  <si>
    <t>of</t>
  </si>
  <si>
    <t>Period</t>
  </si>
  <si>
    <t>Charged to</t>
  </si>
  <si>
    <t>Costs and</t>
  </si>
  <si>
    <t>Expenses</t>
  </si>
  <si>
    <t>Deductions</t>
  </si>
  <si>
    <t>End of</t>
  </si>
  <si>
    <t>Year ended December 31, 2011:</t>
  </si>
  <si>
    <t>(6,047</t>
  </si>
  <si>
    <t>Restructuring reserve</t>
  </si>
  <si>
    <t>(1,073</t>
  </si>
  <si>
    <t>Year ended December 31, 2012:</t>
  </si>
  <si>
    <t>(6,158</t>
  </si>
  <si>
    <t>Year ended December 31, 2013:</t>
  </si>
  <si>
    <t>(17,894</t>
  </si>
  <si>
    <t>Significant Accounting Policies (Policies)</t>
  </si>
  <si>
    <t>Significant Accounting Policies (Tables)</t>
  </si>
  <si>
    <t>Estimated Useful Lives of Satellites and Other Property and Equipment</t>
  </si>
  <si>
    <t>Net Loss per Share (Tables)</t>
  </si>
  <si>
    <t>Computation Of Basic And Diluted Net Loss Per Share</t>
  </si>
  <si>
    <t>Share-Based and Other Compensation Plans (Tables)</t>
  </si>
  <si>
    <t>Stock Option Activity</t>
  </si>
  <si>
    <t>Anti-Dilution Option Grants [Member]</t>
  </si>
  <si>
    <t>Time Based Restricted Stock Units R S U [Member]</t>
  </si>
  <si>
    <t>Restricted Award Activity</t>
  </si>
  <si>
    <t>Performance Based Restricted Stock Units Rsu [Member]</t>
  </si>
  <si>
    <t>Fair Value Measurements (Tables)</t>
  </si>
  <si>
    <t>Schedule of Assets and Liabilities Measured and Recorded at Fair Value on Recurring Basis</t>
  </si>
  <si>
    <t>Retirement Plans and Other Retiree Benefits (Tables)</t>
  </si>
  <si>
    <t>Reclassifications, Net of Tax</t>
  </si>
  <si>
    <t>The following table presents these reclassifications, net of tax, as well as the reclassification of the realized gain on investments, and the statement of operations line items that are impacted (in thousands):</t>
  </si>
  <si>
    <t>Reconciliation of Funded Status and Accumulated Benefit Obligation</t>
  </si>
  <si>
    <t>The following summarizes the projected benefit obligations, plan assets and funded status of the defined benefit retirement plan, as well as the projected benefit obligations of the postretirement medical benefits provided under our medical plan (in thousands, except percentages):</t>
  </si>
  <si>
    <t>Benefits Expected to be Paid Next Five Years</t>
  </si>
  <si>
    <t>Target and Actual Asset Allocation [Member]</t>
  </si>
  <si>
    <t>Pension Plan Assets by Asset Category</t>
  </si>
  <si>
    <t>Fair Value Of Pension Plan Assets [Member]</t>
  </si>
  <si>
    <r>
      <t xml:space="preserve">U.S. Large-Cap </t>
    </r>
    <r>
      <rPr>
        <sz val="9.35"/>
        <color theme="1"/>
        <rFont val="Times New Roman"/>
        <family val="1"/>
      </rPr>
      <t>(1)</t>
    </r>
  </si>
  <si>
    <r>
      <t xml:space="preserve">U.S. Small/Mid-Cap </t>
    </r>
    <r>
      <rPr>
        <sz val="9.35"/>
        <color theme="1"/>
        <rFont val="Times New Roman"/>
        <family val="1"/>
      </rPr>
      <t>(2)</t>
    </r>
  </si>
  <si>
    <r>
      <t xml:space="preserve">World Equity Ex-US </t>
    </r>
    <r>
      <rPr>
        <sz val="9.35"/>
        <color theme="1"/>
        <rFont val="Times New Roman"/>
        <family val="1"/>
      </rPr>
      <t>(3)</t>
    </r>
  </si>
  <si>
    <r>
      <t xml:space="preserve">Long Duration Bonds </t>
    </r>
    <r>
      <rPr>
        <sz val="9.35"/>
        <color theme="1"/>
        <rFont val="Times New Roman"/>
        <family val="1"/>
      </rPr>
      <t>(4)</t>
    </r>
  </si>
  <si>
    <r>
      <t xml:space="preserve">Short Duration Bonds </t>
    </r>
    <r>
      <rPr>
        <sz val="9.35"/>
        <color theme="1"/>
        <rFont val="Times New Roman"/>
        <family val="1"/>
      </rPr>
      <t>(5)</t>
    </r>
  </si>
  <si>
    <r>
      <t xml:space="preserve">High Yield Bonds </t>
    </r>
    <r>
      <rPr>
        <sz val="9.35"/>
        <color theme="1"/>
        <rFont val="Times New Roman"/>
        <family val="1"/>
      </rPr>
      <t>(6)</t>
    </r>
  </si>
  <si>
    <r>
      <t xml:space="preserve">Emerging Market Fixed income (Non-US) </t>
    </r>
    <r>
      <rPr>
        <sz val="9.35"/>
        <color theme="1"/>
        <rFont val="Times New Roman"/>
        <family val="1"/>
      </rPr>
      <t>(7)</t>
    </r>
  </si>
  <si>
    <r>
      <t xml:space="preserve">Core Fixed Income </t>
    </r>
    <r>
      <rPr>
        <sz val="9.35"/>
        <color theme="1"/>
        <rFont val="Times New Roman"/>
        <family val="1"/>
      </rPr>
      <t>(8)</t>
    </r>
  </si>
  <si>
    <r>
      <t xml:space="preserve">Hedge Funds </t>
    </r>
    <r>
      <rPr>
        <sz val="9.35"/>
        <color theme="1"/>
        <rFont val="Times New Roman"/>
        <family val="1"/>
      </rPr>
      <t>(9)</t>
    </r>
  </si>
  <si>
    <r>
      <t xml:space="preserve">Core Property Fund </t>
    </r>
    <r>
      <rPr>
        <sz val="9.35"/>
        <color theme="1"/>
        <rFont val="Times New Roman"/>
        <family val="1"/>
      </rPr>
      <t>(10)</t>
    </r>
  </si>
  <si>
    <t>Defined pension benefit plans [Member]</t>
  </si>
  <si>
    <t>Components of Net Periodic Benefit Costs</t>
  </si>
  <si>
    <t>Other postretirement benefit plans [Member]</t>
  </si>
  <si>
    <t>Receivables (Tables)</t>
  </si>
  <si>
    <t>Summary of Receivables</t>
  </si>
  <si>
    <t>Satellites and Other Property and Equipment (Tables)</t>
  </si>
  <si>
    <t>Schedule of Satellites and Other Property and Equipment, Net</t>
  </si>
  <si>
    <t>Investments (Tables)</t>
  </si>
  <si>
    <t>Changes in Equity Attributable to Intelsat and Equity Attributable to Noncontrolling Interests</t>
  </si>
  <si>
    <t>Goodwill and Other Intangible Assets (Tables)</t>
  </si>
  <si>
    <t>Schedule of Carrying Amounts of Goodwill and Acquired Intangible Assets Not Subject to Amortization</t>
  </si>
  <si>
    <t>Schedule of Carrying Amount and Accumulated Amortization of Acquired Intangible Assets Subject to Amortization</t>
  </si>
  <si>
    <t>Scheduled Amortization Charges for Intangible Assets</t>
  </si>
  <si>
    <t>Long-Term Debt (Tables)</t>
  </si>
  <si>
    <t>Schedule of Carrying Values and Fair Values of Notes Payable and Long-Term Debt</t>
  </si>
  <si>
    <t>Schedule of Principal Repayments of Long-Term Debt</t>
  </si>
  <si>
    <t>Derivative Instruments and Hedging Activities (Tables)</t>
  </si>
  <si>
    <t>Schedule of Fair Value of Derivatives by Category</t>
  </si>
  <si>
    <t>Schedule of Effect of Derivative Instruments on Consolidated Statements of Operations</t>
  </si>
  <si>
    <t>Income Taxes (Tables)</t>
  </si>
  <si>
    <t>Summary of Total Loss Before Income Taxes</t>
  </si>
  <si>
    <t>Provision for (Benefit From) Income Taxes</t>
  </si>
  <si>
    <t>Income Tax Provision (Benefit)</t>
  </si>
  <si>
    <t>Net Deferred Tax Balances</t>
  </si>
  <si>
    <t>Components of Net Deferred Tax Liability</t>
  </si>
  <si>
    <t>Summary of Activity Related Unrecognized Tax Benefits</t>
  </si>
  <si>
    <t>Contractual Commitments (Tables)</t>
  </si>
  <si>
    <t>Additional Expenditures and Expected Year of Payment</t>
  </si>
  <si>
    <t>The additional expenditures as of December 31, 2013 and the expected year of payment are as follows (in thousands):</t>
  </si>
  <si>
    <t>Business and Geographic Segment Information (Tables)</t>
  </si>
  <si>
    <t>Schedule of Geographic Distribution of Revenue</t>
  </si>
  <si>
    <t>Schedule of Off-Network and On-Network Revenues</t>
  </si>
  <si>
    <t>Quarterly Results of Operations (Tables)</t>
  </si>
  <si>
    <t>Supplemental Consolidating Financial Information (Tables)</t>
  </si>
  <si>
    <t>Schedule of Condensed Consolidating Balance Sheet</t>
  </si>
  <si>
    <t>Schedule of Condensed Consolidating Statement of Operations</t>
  </si>
  <si>
    <t>Schedule of Condensed Consolidating Statement of Cash Flows</t>
  </si>
  <si>
    <t>Background of Company - Additional Information (Detail) (USD $)</t>
  </si>
  <si>
    <t>1 Months Ended</t>
  </si>
  <si>
    <t>Apr. 23, 2013</t>
  </si>
  <si>
    <t>Background Of Company [Line Items]</t>
  </si>
  <si>
    <t>Number of satellites under global communications network</t>
  </si>
  <si>
    <t>Gross proceeds from IPO</t>
  </si>
  <si>
    <t>Net proceeds from IPO after underwriting discounts</t>
  </si>
  <si>
    <t>Reclassification of class A shares to common shares, ratio</t>
  </si>
  <si>
    <t>Reclassification of class B shares to common shares, ratio</t>
  </si>
  <si>
    <t>Common shares stock split conversion ratio</t>
  </si>
  <si>
    <t>Intelsat Investments SA [Member] | 6 1/2% Senior Notes [Member]</t>
  </si>
  <si>
    <t>Debt amount repurchased, redeemed or prepaid</t>
  </si>
  <si>
    <t>Senior Notes, Interest rate</t>
  </si>
  <si>
    <t>Senior Notes, maturity date</t>
  </si>
  <si>
    <t>'November 2013</t>
  </si>
  <si>
    <t>Intelsat Jackson [Member] | New Senior Unsecured Credit Facilities due February 2014 [Member]</t>
  </si>
  <si>
    <t>'February 2014</t>
  </si>
  <si>
    <t>Stock issued during period, shares</t>
  </si>
  <si>
    <t>Shares issued, price per share</t>
  </si>
  <si>
    <t>Series A Preferred Stock [Member]</t>
  </si>
  <si>
    <t>Preferred stock dividend rate</t>
  </si>
  <si>
    <t>Significant Accounting Policies - Estimated Useful Lives of Satellites and Other Property and Equipment (Detail)</t>
  </si>
  <si>
    <t>Minimum [Member] | Buildings and improvements [Member]</t>
  </si>
  <si>
    <t>Property, Plant and Equipment [Line Items]</t>
  </si>
  <si>
    <t>Useful life of assets</t>
  </si>
  <si>
    <t>'10 years</t>
  </si>
  <si>
    <t>Minimum [Member] | Satellites and related costs [Member]</t>
  </si>
  <si>
    <t>'11 years</t>
  </si>
  <si>
    <t>Minimum [Member] | Ground segment equipment and software [Member]</t>
  </si>
  <si>
    <t>'4 years</t>
  </si>
  <si>
    <t>Minimum [Member] | Furniture and fixtures and computer hardware [Member]</t>
  </si>
  <si>
    <t>Minimum [Member] | Leasehold Improvements [Member]</t>
  </si>
  <si>
    <t>'2 years</t>
  </si>
  <si>
    <t>Maximum [Member] | Buildings and improvements [Member]</t>
  </si>
  <si>
    <t>'40 years</t>
  </si>
  <si>
    <t>Maximum [Member] | Satellites and related costs [Member]</t>
  </si>
  <si>
    <t>'17 years</t>
  </si>
  <si>
    <t>Maximum [Member] | Ground segment equipment and software [Member]</t>
  </si>
  <si>
    <t>'15 years</t>
  </si>
  <si>
    <t>Maximum [Member] | Furniture and fixtures and computer hardware [Member]</t>
  </si>
  <si>
    <t>'12 years</t>
  </si>
  <si>
    <t>Maximum [Member] | Leasehold Improvements [Member]</t>
  </si>
  <si>
    <t>Significant Accounting Policies - Additional Information (Detail) (USD $)</t>
  </si>
  <si>
    <t>Oct. 05, 2012</t>
  </si>
  <si>
    <t>New Dawn [Member]</t>
  </si>
  <si>
    <t>Jun. 30, 2008</t>
  </si>
  <si>
    <t>Significant Of Accounting Policies [Line Items]</t>
  </si>
  <si>
    <t>Fair value approaches weight allocated</t>
  </si>
  <si>
    <t>Ownership interest purchased</t>
  </si>
  <si>
    <t>Equity method ownership percentage</t>
  </si>
  <si>
    <t>Percentage of ownership interest acquired</t>
  </si>
  <si>
    <t>Redeemable noncontrolling interest, acquisition</t>
  </si>
  <si>
    <t>Share Capital - Additional Information (Detail) (USD $)</t>
  </si>
  <si>
    <t>Each Series A Preferred Share will automatically convert on May 1, 2016 into common shares [Member]</t>
  </si>
  <si>
    <t>Minimum [Member]</t>
  </si>
  <si>
    <t>Maximum [Member]</t>
  </si>
  <si>
    <t>At any time prior to May 1, 2016, holders may elect to convert each Series A Preferred Share into common shares [Member]</t>
  </si>
  <si>
    <t>Capital Unit [Line Items]</t>
  </si>
  <si>
    <t>Authorized share capital</t>
  </si>
  <si>
    <t>Common Shares , authorized</t>
  </si>
  <si>
    <t>Common Shares , par value</t>
  </si>
  <si>
    <t>Common Shares , issued</t>
  </si>
  <si>
    <t>Common Shares, outstanding</t>
  </si>
  <si>
    <t>Preferred Shares, issued</t>
  </si>
  <si>
    <t>Preferred Shares, outstanding</t>
  </si>
  <si>
    <t>Preferred Shares, liquidation preference</t>
  </si>
  <si>
    <t>Preferred stock conversion to common ratio</t>
  </si>
  <si>
    <t>Number of trading days, conversion price of common share</t>
  </si>
  <si>
    <t>'40 days</t>
  </si>
  <si>
    <t>Net Loss Per Share - Additional Information (Detail) (USD $)</t>
  </si>
  <si>
    <t>In Thousands, except Share data, unless otherwise specified</t>
  </si>
  <si>
    <t>Apr. 30, 2013</t>
  </si>
  <si>
    <t>Jan. 31, 2014</t>
  </si>
  <si>
    <t>Third Installment [Member]</t>
  </si>
  <si>
    <t>Subsequent Event [Member]</t>
  </si>
  <si>
    <t>Weighted Average [Member]</t>
  </si>
  <si>
    <t>Net Income Loss Per Common Share [Line Items]</t>
  </si>
  <si>
    <t>Dividend declared</t>
  </si>
  <si>
    <t>Date the declared dividend will be paid, month and year</t>
  </si>
  <si>
    <t>'2014-06</t>
  </si>
  <si>
    <t>Dividends paid amount per share</t>
  </si>
  <si>
    <t>Dividend declared, per share price</t>
  </si>
  <si>
    <t>Dividend declared, payment date</t>
  </si>
  <si>
    <t>Dividend declared, record date</t>
  </si>
  <si>
    <t>Antidilutive Securities Excluded from Computation of Earnings Per Share, Amount</t>
  </si>
  <si>
    <t>Computation of Basic and Diluted Net Income (loss) Per Share (Detail) (USD $)</t>
  </si>
  <si>
    <t>In Thousands, except Share data in Millions, unless otherwise specified</t>
  </si>
  <si>
    <t>Share-Based and Other Compensation Plans - Additional Information (Detail) (USD $)</t>
  </si>
  <si>
    <t>In Millions, except Share data, unless otherwise specified</t>
  </si>
  <si>
    <t>Share-based Compensation Arrangement by Share-based Payment Award [Line Items]</t>
  </si>
  <si>
    <t>Compensation expense</t>
  </si>
  <si>
    <t>IPO [Member]</t>
  </si>
  <si>
    <t>Share based compensation, expiration period</t>
  </si>
  <si>
    <t>Share based compensation, vesting period</t>
  </si>
  <si>
    <t>'1 month</t>
  </si>
  <si>
    <t>Fair value of options granted</t>
  </si>
  <si>
    <t>Risk-free interest rate</t>
  </si>
  <si>
    <t>Dividend yields</t>
  </si>
  <si>
    <t>Expected volatility</t>
  </si>
  <si>
    <t>Expected life of options</t>
  </si>
  <si>
    <t>Option, exercised</t>
  </si>
  <si>
    <t>Options exercised intrinsic value</t>
  </si>
  <si>
    <t>Total unrecognized compensation cost related to unvested options</t>
  </si>
  <si>
    <t>Unrecognized compensation cost related to unvested awards, period of recognition</t>
  </si>
  <si>
    <t>Cash received for exercise of stock options</t>
  </si>
  <si>
    <t>Stock Options | IPO [Member]</t>
  </si>
  <si>
    <t>Weighted average fair value per share</t>
  </si>
  <si>
    <t>Stock Options | Minimum [Member]</t>
  </si>
  <si>
    <t>Share based compensation, expiration period, service period</t>
  </si>
  <si>
    <t>Stock Options | Maximum [Member]</t>
  </si>
  <si>
    <t>'5 years</t>
  </si>
  <si>
    <t>Anti-Dilution Option Grants [Member] | One of the individuals [Member]</t>
  </si>
  <si>
    <t>'18 months</t>
  </si>
  <si>
    <t>Weighted average grant date fair value of stock awards</t>
  </si>
  <si>
    <t>Total intrinsic value of vested stock awards</t>
  </si>
  <si>
    <t>Total unrecognized compensation cost related to unvested stock awards</t>
  </si>
  <si>
    <t>Number of awards, Granted</t>
  </si>
  <si>
    <t>Time Based Restricted Stock Units R S U [Member] | Minimum [Member]</t>
  </si>
  <si>
    <t>'6 months</t>
  </si>
  <si>
    <t>Time Based Restricted Stock Units R S U [Member] | Maximum [Member]</t>
  </si>
  <si>
    <t>'3 years</t>
  </si>
  <si>
    <t>Restricted Shares | Minimum [Member]</t>
  </si>
  <si>
    <t>Restricted Shares | Maximum [Member]</t>
  </si>
  <si>
    <t>Restricted Stock Awards | All Other Awardees | IPO [Member]</t>
  </si>
  <si>
    <t>Cost of Sales [Member] | IPO [Member]</t>
  </si>
  <si>
    <t>Selling, General and Administrative Expenses [Member] | IPO [Member]</t>
  </si>
  <si>
    <t>2013 Equity Plan [Member]</t>
  </si>
  <si>
    <t>Number of shares available for grant</t>
  </si>
  <si>
    <t>Shares available for future issuance</t>
  </si>
  <si>
    <t>Includes 0.1 million shares granted to certain employees which were deemed granted upon expiration of certain repurchase provisions in connection with the IPO.</t>
  </si>
  <si>
    <t>Stock Option Activity (Detail) (Stock Options, USD $)</t>
  </si>
  <si>
    <t>Number of Stock Options</t>
  </si>
  <si>
    <t>Outstanding, beginning of year</t>
  </si>
  <si>
    <t>Cancelled</t>
  </si>
  <si>
    <t>Outstanding, end of year</t>
  </si>
  <si>
    <t>Exercisable at December 31, 2013</t>
  </si>
  <si>
    <t>Weighted Average Exercise price</t>
  </si>
  <si>
    <t>Weighted Average remaining contractual term</t>
  </si>
  <si>
    <t>'5 years 7 months 6 days</t>
  </si>
  <si>
    <t>'4 years 3 months 18 days</t>
  </si>
  <si>
    <t>Aggregate intrinsic value</t>
  </si>
  <si>
    <t>Includes 0.4 million options granted to certain employees at a weighted average exercise price of $21.25 per option, which were deemed granted upon expiration of certain repurchase provisions in connection with the IPO.</t>
  </si>
  <si>
    <t>In connection with the IPO, the unvested portion of certain options based on performance were cancelled and forfeited and new grants of time-based restricted share units ("RSUs") and options were awarded.</t>
  </si>
  <si>
    <t>Stock Option Activity (Parenthetical) (Detail) (Stock Options, USD $)</t>
  </si>
  <si>
    <t>Number of Stock Options, granted</t>
  </si>
  <si>
    <t>Weighted average exercise price of stock options</t>
  </si>
  <si>
    <t>Anti Dilution Option Activity (Detail) (Anti-Dilution Option Grants [Member], USD $)</t>
  </si>
  <si>
    <t>Exercisable, end of year</t>
  </si>
  <si>
    <t>'3 years 7 months 6 days</t>
  </si>
  <si>
    <t>Time Based Restricted Stock Units Activity (Detail) (Time Based Restricted Stock Units R S U [Member], USD $)</t>
  </si>
  <si>
    <t>Number of units</t>
  </si>
  <si>
    <t>Weighted Average grant date fair value</t>
  </si>
  <si>
    <t>'1 year 9 months 18 days</t>
  </si>
  <si>
    <t>Performance Based Restricted Stock Units (Detail) (Performance Based Restricted Stock Units Rsu [Member], USD $)</t>
  </si>
  <si>
    <t>'2 years 2 months 12 days</t>
  </si>
  <si>
    <t>Restricted Share Activity (Detail) (Restricted Shares, USD $)</t>
  </si>
  <si>
    <t>Number of shares</t>
  </si>
  <si>
    <t>'0 years</t>
  </si>
  <si>
    <t>Restricted Share Activity (Parenthetical) (Detail) (Restricted Shares)</t>
  </si>
  <si>
    <t>Number of shares, Granted</t>
  </si>
  <si>
    <t>Employee Stock [Member] | IPO [Member]</t>
  </si>
  <si>
    <t>Fair Value Measurements - Schedule of Assets and Liabilities Measured and Recorded at Fair Value on Recurring Basis (Detail) (USD $)</t>
  </si>
  <si>
    <t>Assets, fair value</t>
  </si>
  <si>
    <t>Liabilities, fair value</t>
  </si>
  <si>
    <t>Marketable Securities [Member]</t>
  </si>
  <si>
    <t>Undesignated interest rate swaps [Member]</t>
  </si>
  <si>
    <t>Quoted Prices in Active Markets for Identical Assets (Level 1) [Member]</t>
  </si>
  <si>
    <t>Quoted Prices in Active Markets for Identical Assets (Level 1) [Member] | Marketable Securities [Member]</t>
  </si>
  <si>
    <t>Quoted Prices in Active Markets for Identical Assets (Level 1) [Member] | Undesignated interest rate swaps [Member]</t>
  </si>
  <si>
    <t>Significant Other Observable Inputs (Level 2) [Member]</t>
  </si>
  <si>
    <t>Significant Other Observable Inputs (Level 2) [Member] | Marketable Securities [Member]</t>
  </si>
  <si>
    <t>Significant Other Observable Inputs (Level 2) [Member] | Undesignated interest rate swaps [Member]</t>
  </si>
  <si>
    <t>The valuation measurement inputs of these marketable securities represent unadjusted quoted prices in active markets and, accordingly, we have classified such investments within Level 1 of the fair value hierarchy. The cost basis of our available-for-sale marketable securities was $5.5 million at December 31, 2012 and $5.3 million at December 31, 2013. We sold marketable securities with a cost basis of $0.1 million during the year ended December 31, 2013 and recorded a gain on the sale of $0.5 million, which was included within other expense, net in our consolidated statement of operations.</t>
  </si>
  <si>
    <t>Fair Value Measurements - Schedule of Assets and Liabilities Measured and Recorded at Fair Value on Recurring Basis (Parenthetical) (Detail) (USD $)</t>
  </si>
  <si>
    <t>Fair Value, Balance Sheet Grouping, Financial Statement Captions [Line Items]</t>
  </si>
  <si>
    <t>Available-for-sale marketable securities</t>
  </si>
  <si>
    <t>Sale of marketable securities</t>
  </si>
  <si>
    <t>Gain on the sale of available-for-sale marketable securities</t>
  </si>
  <si>
    <t>Retirement Plans and Other Retiree Benefits - Additional Information (Detail) (USD $)</t>
  </si>
  <si>
    <t>Defined Benefit Plan Disclosure [Line Items]</t>
  </si>
  <si>
    <t>Target allocation</t>
  </si>
  <si>
    <t>Assumed health care cost trend rate</t>
  </si>
  <si>
    <t>Assumed decrease in health care cost trend rate</t>
  </si>
  <si>
    <t>Effect of one percent increase in health care cost trend rate on other postretirement benefit obligation</t>
  </si>
  <si>
    <t>Effect of one percent decrease in health care cost trend rate on other postretirement benefit obligation</t>
  </si>
  <si>
    <t>Effect of one percent increase in health care cost trend rate on service and interest cost components</t>
  </si>
  <si>
    <t>Effect of one percent decrease in health care cost trend rate on service and interest cost components</t>
  </si>
  <si>
    <t>Recognized compensation expense</t>
  </si>
  <si>
    <t>Equity Securities [Member]</t>
  </si>
  <si>
    <t>Equity Securities [Member] | U S Equity [Member]</t>
  </si>
  <si>
    <t>Equity Securities [Member] | Non-U.S. equities [Member]</t>
  </si>
  <si>
    <t>Debt Securities [Member]</t>
  </si>
  <si>
    <t>Other securities [Member]</t>
  </si>
  <si>
    <t>Other securities [Member] | Hedge Fund [Member]</t>
  </si>
  <si>
    <t>Other securities [Member] | Real Estate Funds [Member]</t>
  </si>
  <si>
    <t>Contributions to defined benefit retirement plan</t>
  </si>
  <si>
    <t>Estimated contributions to plan in next fiscal year</t>
  </si>
  <si>
    <t>Accrued benefit costs</t>
  </si>
  <si>
    <t>Accrued benefit costs included in other current liabilities</t>
  </si>
  <si>
    <t>Accrued benefit costs included in other long-term liabilities</t>
  </si>
  <si>
    <t>Retirement Plans and Other Retiree Benefits - Prior Service Credits and Actuarial Losses Reclassified from Accumulated Other Comprehensive Loss to Net Periodic Pension Benefit Costs, Net of Tax (Detail) (USD $)</t>
  </si>
  <si>
    <t>Reclassification Adjustment out of Accumulated Other Comprehensive Income [Line Items]</t>
  </si>
  <si>
    <t>Amortization of prior service credits reclassified from other comprehensive loss to net periodic pension benefit costs</t>
  </si>
  <si>
    <t>Amortization of actuarial loss reclassified from other comprehensive loss to net periodic pension benefit costs</t>
  </si>
  <si>
    <t>Realized gains on investments</t>
  </si>
  <si>
    <t>Direct Costs Of Revenue Excluding Depreciation And Amortization [Member]</t>
  </si>
  <si>
    <t>Selling, General and Administrative Expenses [Member]</t>
  </si>
  <si>
    <t>Other Income And Expense Net [Member]</t>
  </si>
  <si>
    <t>Retirement Plans and Other Retiree Benefits - Retirement Plans and Other Retiree Benefits (Detail) (USD $)</t>
  </si>
  <si>
    <t>Retirement Plans and Other Retiree Benefits - Target and Actual Asset Allocation of Pension Plan Assets (Detail)</t>
  </si>
  <si>
    <t>Actual allocation</t>
  </si>
  <si>
    <t>Retirement Plans and Other Retiree Benefits - Fair Values of Pension Plan Assets by Asset Category (Detail) (USD $)</t>
  </si>
  <si>
    <t>Fair Value of Pension Plan Assets</t>
  </si>
  <si>
    <t>U.S. Large-Cap [Member] | Equity Securities [Member]</t>
  </si>
  <si>
    <t>U.S. Small/Mid-Cap [Member] | Equity Securities [Member]</t>
  </si>
  <si>
    <t>World Equity Ex-US [Member] | Equity Securities [Member]</t>
  </si>
  <si>
    <t>[3]</t>
  </si>
  <si>
    <t>Long Duration Bonds [Member] | Fixed Income Securities [Member]</t>
  </si>
  <si>
    <t>[4]</t>
  </si>
  <si>
    <t>Short Duration Bonds [Member] | Fixed Income Securities [Member]</t>
  </si>
  <si>
    <t>[5]</t>
  </si>
  <si>
    <t>High Yield Bonds [Member] | Fixed Income Securities [Member]</t>
  </si>
  <si>
    <t>[6]</t>
  </si>
  <si>
    <t>Emerging Market Fixed income (Non-US) [Member] | Fixed Income Securities [Member]</t>
  </si>
  <si>
    <t>[7]</t>
  </si>
  <si>
    <t>Core Fixed Income [Member] | Fixed Income Securities [Member]</t>
  </si>
  <si>
    <t>[8]</t>
  </si>
  <si>
    <t>Hedge Fund [Member] | Other securities [Member]</t>
  </si>
  <si>
    <t>[9]</t>
  </si>
  <si>
    <t>Core Property Fund [Member] | Other securities [Member]</t>
  </si>
  <si>
    <t>[10]</t>
  </si>
  <si>
    <t>Income earned but not yet received [Member]</t>
  </si>
  <si>
    <t>Long duration bond fund seeks to duplicate the return characteristics of high quality corporate bonds with a duration range of 10-13 years. The fund's investment strategy is designed to aid corporate pension plans with asset and liability management in order to reduce funding status volatility caused by changes in interest rates.</t>
  </si>
  <si>
    <t>Short duration bond fund includes the Ultra Short Duration Bond fund and Opportunistic Income fund. The Ultra Short Duration Bond invests at least 80% of its net assets in investment grade U.S. dollar denominated debt instruments. While the funds may invest in securities with any maturity or duration, the funds will maintain a portfolio duration range of 18 months or less under normal market conditions. The Opportunistic Income fund invests primarily in a diversified portfolio of investment grade and non-investment grade fixed-income securities. There are no restrictions on the maturity of any individual securities or on the fund's average portfolio maturity, although the average portfolio duration will typically vary between 0-24 months.</t>
  </si>
  <si>
    <t>Retirement Plans and Other Retiree Benefits - Fair Values of Pension Plan Assets by Asset Category (Parenthetical) (Detail)</t>
  </si>
  <si>
    <t>Long Duration Bonds [Member]</t>
  </si>
  <si>
    <t>Fixed Income Securities [Member]</t>
  </si>
  <si>
    <t>Short Duration Bonds [Member]</t>
  </si>
  <si>
    <t>High Yield Bonds [Member]</t>
  </si>
  <si>
    <t>Bond fund duration range</t>
  </si>
  <si>
    <t>'13 years</t>
  </si>
  <si>
    <t>Securities or fund's average portfolio maturity period</t>
  </si>
  <si>
    <t>'0 months</t>
  </si>
  <si>
    <t>'24 months</t>
  </si>
  <si>
    <t>Retirement Plans and Other Retiree Benefits - Components of Net Periodic Benefit Costs (Detail) (USD $)</t>
  </si>
  <si>
    <t>Retirement Plans and Other Retiree Benefits - Benefits Expected to be Paid Next Five Years (Detail) (USD $)</t>
  </si>
  <si>
    <t>Receivables - Summary of Receivables (Detail) (USD $)</t>
  </si>
  <si>
    <t>Accounts, Notes, Loans and Financing Receivable [Line Items]</t>
  </si>
  <si>
    <t>Services [Member] | Billed [Member]</t>
  </si>
  <si>
    <t>Receivables, gross</t>
  </si>
  <si>
    <t>Services [Member] | Unbilled [Member]</t>
  </si>
  <si>
    <t>Other [Member]</t>
  </si>
  <si>
    <t>Receivables - Additional Information (Detail) (USD $)</t>
  </si>
  <si>
    <t>Other receivables, due from JSAT International, Inc.</t>
  </si>
  <si>
    <t>Satellites and Other Property and Equipment - Schedule of Satellites and Other Property and Equipment, Net (Detail) (USD $)</t>
  </si>
  <si>
    <t>Satellites and other property and equipment, cost</t>
  </si>
  <si>
    <t>Satellites And Launch Vehicles [Member]</t>
  </si>
  <si>
    <t>Information Systems And Ground Segment [Member]</t>
  </si>
  <si>
    <t>Buildings and other [Member]</t>
  </si>
  <si>
    <t>Satellites and Other Property and Equipment - Additional Information (Detail) (USD $)</t>
  </si>
  <si>
    <t>U.S. administrative headquarters office building in Washington, D.C [Member]</t>
  </si>
  <si>
    <t>Nov. 30, 2012</t>
  </si>
  <si>
    <t>Virginia Properties [Member]</t>
  </si>
  <si>
    <t>sqft</t>
  </si>
  <si>
    <t>Intelsat Luxembourg [Member]</t>
  </si>
  <si>
    <t>11.25% Senior Notes due February 2017 [Member]</t>
  </si>
  <si>
    <t>Solar Array Anomaly (Member)</t>
  </si>
  <si>
    <t>Satellite Launches [Member]</t>
  </si>
  <si>
    <t>Feb. 01, 2013</t>
  </si>
  <si>
    <t>Jul. 31, 2012</t>
  </si>
  <si>
    <t>Construction-in-progress</t>
  </si>
  <si>
    <t>Capitalized interest</t>
  </si>
  <si>
    <t>Depreciation expense</t>
  </si>
  <si>
    <t>Insurance proceeds received</t>
  </si>
  <si>
    <t>Gain On Satellite Insurance Recoveries</t>
  </si>
  <si>
    <t>Insurance proceeds from Partial loss Claim</t>
  </si>
  <si>
    <t>Proceed from sale of building</t>
  </si>
  <si>
    <t>Pre-tax gain on sale of building</t>
  </si>
  <si>
    <t>Area of space leased</t>
  </si>
  <si>
    <t>Term lease agreement</t>
  </si>
  <si>
    <t>Investments - Additional Information (Detail) (USD $)</t>
  </si>
  <si>
    <t>Aug. 31, 2005</t>
  </si>
  <si>
    <t>Accounts Payable and Accrued Liabilities [Member]</t>
  </si>
  <si>
    <t>Other Noncurrent Liabilities [Member]</t>
  </si>
  <si>
    <t>Other Assets [Member]</t>
  </si>
  <si>
    <t>Range One [Member]</t>
  </si>
  <si>
    <t>Range Two [Member]</t>
  </si>
  <si>
    <t>Horizons Satellite Holdings [Member]</t>
  </si>
  <si>
    <t>WP Com [Member]</t>
  </si>
  <si>
    <t>Schedule of Equity Method Investments [Line Items]</t>
  </si>
  <si>
    <t>Guarantee Obligations</t>
  </si>
  <si>
    <t>Percentage of revenue to JSAT</t>
  </si>
  <si>
    <t>Revenue share, net of applicable fees and commissions</t>
  </si>
  <si>
    <t>Guarantee expense</t>
  </si>
  <si>
    <t>Guarantee expenses paid</t>
  </si>
  <si>
    <t>Expected guarantee expenses to be paid over the period of the guarantee</t>
  </si>
  <si>
    <t>Remaining liability related to the guarantee expense</t>
  </si>
  <si>
    <t>Receivable from JSAT - Current</t>
  </si>
  <si>
    <t>Capital contribution in percent</t>
  </si>
  <si>
    <t>Equity method investment, ownership percentage</t>
  </si>
  <si>
    <t>Noncontrolling ownership interest percentage</t>
  </si>
  <si>
    <t>Percentage of economic interest</t>
  </si>
  <si>
    <t>Investments - Changes in Equity Attributable to Intelsat and Equity Attributable to Noncontrolling Interests (Detail) (USD $)</t>
  </si>
  <si>
    <t>Schedule Of Changes In Equity Including Portion Attributable To Noncontrolling Interest [ Line Items]</t>
  </si>
  <si>
    <t>Beginning Balance</t>
  </si>
  <si>
    <t>Ending Balance</t>
  </si>
  <si>
    <t>Goodwill and Other Intangible Assets - Schedule of Carrying Amounts of Goodwill and Acquired Intangible Assets not Subject to Amortization (Detail) (USD $)</t>
  </si>
  <si>
    <t>Indefinite-lived Intangible Assets [Line Items]</t>
  </si>
  <si>
    <t>Intangible Assets</t>
  </si>
  <si>
    <t>Goodwill [Member]</t>
  </si>
  <si>
    <t>Orbital Locations [Member]</t>
  </si>
  <si>
    <t>Trade Name [Member]</t>
  </si>
  <si>
    <t>Goodwill and Other Intangible Assets - Additional Information (Detail) (USD $)</t>
  </si>
  <si>
    <t>Segment</t>
  </si>
  <si>
    <t>Finite-Lived Intangible Assets [Line Items]</t>
  </si>
  <si>
    <t>Number of operating segments for impairment analysis</t>
  </si>
  <si>
    <t>Amortization expense</t>
  </si>
  <si>
    <t>Backlog and other [Member]</t>
  </si>
  <si>
    <t>Weighted-average useful lives, Intangible assets</t>
  </si>
  <si>
    <t>Customer Relationships [Member]</t>
  </si>
  <si>
    <t>Goodwill and Other Intangible Assets - Schedule of Carrying Amount and Accumulated Amortization of Acquired Intangible Assets Subject to Amortization (Detail) (USD $)</t>
  </si>
  <si>
    <t>Gross Carrying Amount</t>
  </si>
  <si>
    <t>Accumulated Amortization</t>
  </si>
  <si>
    <t>Net Carrying Amount</t>
  </si>
  <si>
    <t>Technology [Member]</t>
  </si>
  <si>
    <t>Goodwill and Other Intangible Assets - Schedule of Amortization Charges of Intangible Assets (Detail) (USD $)</t>
  </si>
  <si>
    <t>Long-Term Debt - Schedule of Carrying Values and Fair Values of Notes Payable and Long-Term Debt (Detail) (USD $)</t>
  </si>
  <si>
    <t>IntelsatSA [Member]</t>
  </si>
  <si>
    <t>Notes Payable [Member]</t>
  </si>
  <si>
    <t>Former Employee Shareholders [Member]</t>
  </si>
  <si>
    <t>Intelsat Investment HoldingsSrl [Member]</t>
  </si>
  <si>
    <t>Intelsat Investments SA [Member]</t>
  </si>
  <si>
    <t>6.5% Senior Notes due November 2013 [Member]</t>
  </si>
  <si>
    <t>Carrying Value [Member]</t>
  </si>
  <si>
    <t>11.5% / 12.5% Senior PIK Election Notes due February 2017 [Member]</t>
  </si>
  <si>
    <t>6.75% Senior Notes due 2018 [Member]</t>
  </si>
  <si>
    <t>7.75% Senior Notes due June 2021 [Member]</t>
  </si>
  <si>
    <t>8.125% Senior Notes due 2023 [Member]</t>
  </si>
  <si>
    <t>Intelsat Jackson [Member]</t>
  </si>
  <si>
    <t>Apr. 05, 2011</t>
  </si>
  <si>
    <t>8.5% Senior Notes due November 2019 [Member]</t>
  </si>
  <si>
    <t>7.25% Senior Notes due October 2020 [Member]</t>
  </si>
  <si>
    <t>Apr. 26, 2012</t>
  </si>
  <si>
    <t>7.25% Senior Notes due April 2019 [Member]</t>
  </si>
  <si>
    <t>7.5% Senior Notes due April 2021 [Member]</t>
  </si>
  <si>
    <t>6.625 % Senior Notes due 2022 [Member]</t>
  </si>
  <si>
    <t>5.5% Senior Notes due August 2023 [Member]</t>
  </si>
  <si>
    <t>Senior Unsecured Credit Facilities due February 2014 [Member]</t>
  </si>
  <si>
    <t>New Senior Unsecured Credit Facilities due February 2014 [Member]</t>
  </si>
  <si>
    <t>Senior Secured Credit Facilities Due June 2019 [Member]</t>
  </si>
  <si>
    <t>Horizons Holdings [Member]</t>
  </si>
  <si>
    <t>Loan Payable to JSAT [Member]</t>
  </si>
  <si>
    <t>Debt Instrument [Line Items]</t>
  </si>
  <si>
    <t>Long-term debt, Carrying Value</t>
  </si>
  <si>
    <t>Long-term debt, Fair Value</t>
  </si>
  <si>
    <t>Long-term debt, Unamortized discount</t>
  </si>
  <si>
    <t>Long-term debt, Unamortized premium</t>
  </si>
  <si>
    <t>Long-Term Debt - Schedule of Carrying Values and Fair Values of Notes Payable and Long-Term Debt (Parenthetical) (Detail)</t>
  </si>
  <si>
    <t>Sep. 30, 2010</t>
  </si>
  <si>
    <t>Oct. 03, 2012</t>
  </si>
  <si>
    <t>Apr. 05, 2013</t>
  </si>
  <si>
    <t>Variable interest rates, Minimum</t>
  </si>
  <si>
    <t>Variable interest rates, Maximum</t>
  </si>
  <si>
    <t>'2020</t>
  </si>
  <si>
    <t>'2022</t>
  </si>
  <si>
    <t>'February 2017</t>
  </si>
  <si>
    <t>'2018</t>
  </si>
  <si>
    <t>'June 2018</t>
  </si>
  <si>
    <t>'June 2021</t>
  </si>
  <si>
    <t>'2023</t>
  </si>
  <si>
    <t>'June 2023</t>
  </si>
  <si>
    <t>'November 2019</t>
  </si>
  <si>
    <t>'October 2020</t>
  </si>
  <si>
    <t>'2019</t>
  </si>
  <si>
    <t>'April 2019</t>
  </si>
  <si>
    <t>'2021</t>
  </si>
  <si>
    <t>'April 2021</t>
  </si>
  <si>
    <t>'December 2022</t>
  </si>
  <si>
    <t>'August 2023</t>
  </si>
  <si>
    <t>'June 2019</t>
  </si>
  <si>
    <t>Long-Term Debt - Schedule of Principal Repayments of Long-Term Debt (Detail) (USD $)</t>
  </si>
  <si>
    <t>Long-Term Debt - Additional Information (Detail) (USD $)</t>
  </si>
  <si>
    <t>6 Months Ended</t>
  </si>
  <si>
    <t>Nov. 27, 2013</t>
  </si>
  <si>
    <t>London Interbank Offered Rate (LIBOR) [Member]</t>
  </si>
  <si>
    <t>Tranche One [Member]</t>
  </si>
  <si>
    <t>Abr [Member]</t>
  </si>
  <si>
    <t>9 1/2% Senior Notes due 2016 [Member]</t>
  </si>
  <si>
    <t>11 1/4% Senior Notes due 2016 [Member]</t>
  </si>
  <si>
    <t>11 1/4% Senior Notes Due June 2016 [Member]</t>
  </si>
  <si>
    <t>Senior Secured Credit Facility [Member]</t>
  </si>
  <si>
    <t>Term Loan Facility</t>
  </si>
  <si>
    <t>Jan. 12, 2011</t>
  </si>
  <si>
    <t>Revolving Credit Facility</t>
  </si>
  <si>
    <t>Tranche Two [Member]</t>
  </si>
  <si>
    <t>Dec. 05, 2008</t>
  </si>
  <si>
    <t>Senior Secured Credit Facilities [Member]</t>
  </si>
  <si>
    <t>Oct. 31, 2013</t>
  </si>
  <si>
    <t>Swingline Loan [Member]</t>
  </si>
  <si>
    <t>Financial Covenants [Member]</t>
  </si>
  <si>
    <t>7 3/4% Senior Notes due 2021 [Member]</t>
  </si>
  <si>
    <t>2017 Senior Notes [Member]</t>
  </si>
  <si>
    <t>6 1/2% Senior Notes [Member]</t>
  </si>
  <si>
    <t>Jun. 05, 2013</t>
  </si>
  <si>
    <t>New Jackson Notes [Member]</t>
  </si>
  <si>
    <t>7.25 Senior Notes due 2019 [Member]</t>
  </si>
  <si>
    <t>New Senior Unsecured Credit Agreement [Member]</t>
  </si>
  <si>
    <t>5 1/2% Senior Notes due 2023</t>
  </si>
  <si>
    <t>6 5/8 % Senior Notes due 2022 [Member]</t>
  </si>
  <si>
    <t>New Senior Unsecured Credit Facility [Member]</t>
  </si>
  <si>
    <t>Senior Unsecured Credit Agreement [Member]</t>
  </si>
  <si>
    <t>Prepayment indebtedness</t>
  </si>
  <si>
    <t>Gain (loss) on early extinguishment of debt</t>
  </si>
  <si>
    <t>Aggregate principal amount of senior notes</t>
  </si>
  <si>
    <t>Interest rate</t>
  </si>
  <si>
    <t>Debt instrument, maturity date</t>
  </si>
  <si>
    <t>'2016</t>
  </si>
  <si>
    <t>'September 2014</t>
  </si>
  <si>
    <t>Unsecured term loan commitments Termination Fee</t>
  </si>
  <si>
    <t>Senior unsecured term loan facility</t>
  </si>
  <si>
    <t>Maximum available of revolving credit facility</t>
  </si>
  <si>
    <t>Revolving credit facility, maturity period</t>
  </si>
  <si>
    <t>'8 years</t>
  </si>
  <si>
    <t>Total insurance recoveries anticipated</t>
  </si>
  <si>
    <t>Long-term debt</t>
  </si>
  <si>
    <t>Interest payment dates</t>
  </si>
  <si>
    <t>'Semi-annually on June 1 and December 1.</t>
  </si>
  <si>
    <t>'Semi-annually on April 1 and October 1</t>
  </si>
  <si>
    <t>'Semi-annually on April 15 and October 15</t>
  </si>
  <si>
    <t>'Semi-annually on June 15 and December 15</t>
  </si>
  <si>
    <t>'Semi-annually on May 1 and November 1</t>
  </si>
  <si>
    <t>Early redemption price equal to percentage of principal amount of notes</t>
  </si>
  <si>
    <t>Early redemption price equal to percentage of aggregate principal amount of notes from equity offerings</t>
  </si>
  <si>
    <t>Term loan facility</t>
  </si>
  <si>
    <t>Revolving credit facility</t>
  </si>
  <si>
    <t>Quarterly payment percentage</t>
  </si>
  <si>
    <t>Unused commitment fee percentage</t>
  </si>
  <si>
    <t>Availability remaining under revolving credit facility</t>
  </si>
  <si>
    <t>Debt instruments variable interest rate spread</t>
  </si>
  <si>
    <t>Debt, maturity date</t>
  </si>
  <si>
    <t>Consolidated secured debt to consolidated EBITDA ratio</t>
  </si>
  <si>
    <t>Consolidated EBITDA to consolidated interest expense</t>
  </si>
  <si>
    <t>Derivative Instruments and Hedging Activities - Additional Information (Detail) (USD $)</t>
  </si>
  <si>
    <t>Dec. 31, 2010</t>
  </si>
  <si>
    <t>Not Designated as Hedging Instrument [Member]</t>
  </si>
  <si>
    <t>Series B Senior Notes [Member]</t>
  </si>
  <si>
    <t>Interest Rate Swap Maturing January 2016 [Member]</t>
  </si>
  <si>
    <t>Dec. 14, 2013</t>
  </si>
  <si>
    <t>Interest Rate Swap [Member]</t>
  </si>
  <si>
    <t>Mar. 14, 2013</t>
  </si>
  <si>
    <t>Derivatives, Fair Value [Line Items]</t>
  </si>
  <si>
    <t>Aggregate notional amount</t>
  </si>
  <si>
    <t>Derivative maturity date</t>
  </si>
  <si>
    <t>'January 2016</t>
  </si>
  <si>
    <t>Floating rate of interest basis, description</t>
  </si>
  <si>
    <t>'Three-month LIBOR</t>
  </si>
  <si>
    <t>Interest rate utilized to compute interest</t>
  </si>
  <si>
    <t>Non-cash credit valuation adjustment</t>
  </si>
  <si>
    <t>Percentage of repurchase of notes</t>
  </si>
  <si>
    <t>Aggregate principle amount outstanding</t>
  </si>
  <si>
    <t>Derivative gain (loss)</t>
  </si>
  <si>
    <t>Derivative Instruments and Hedging Activities - Schedule of Fair Value of Derivatives by Category (Detail) (Not Designated as Hedging Instrument [Member], USD $)</t>
  </si>
  <si>
    <t>Derivative liability, fair value</t>
  </si>
  <si>
    <t>Other Current Liabilities [Member] | Interest Rate Swap [Member]</t>
  </si>
  <si>
    <t>Other Noncurrent Liabilities [Member] | Interest Rate Swap [Member]</t>
  </si>
  <si>
    <t>Derivative Instruments and Hedging Activities - Schedule of Effect of Derivative Instruments on Condensed Consolidated Statements of Operations (Detail) (USD $)</t>
  </si>
  <si>
    <t>Derivative [Line Items]</t>
  </si>
  <si>
    <t>Undesignated interest rate swaps Losses on derivative financial instruments</t>
  </si>
  <si>
    <t>Put option embedded derivative Losses on derivative financial instruments</t>
  </si>
  <si>
    <t>Income Taxes - Summary of Total Loss Before Income Taxes (Detail) (USD $)</t>
  </si>
  <si>
    <t>Provision For Income Taxes [Line Items]</t>
  </si>
  <si>
    <t>Domestic Tax Authority [Member]</t>
  </si>
  <si>
    <t>Foreign Tax Authority [Member]</t>
  </si>
  <si>
    <t>Income Taxes - Provision for (Benefit From) Income Taxes (Detail) (USD $)</t>
  </si>
  <si>
    <t>Income Taxes - Income Tax Provision (Benefit) (Detail) (USD $)</t>
  </si>
  <si>
    <t>Schedule Of Income Taxes [Line Items]</t>
  </si>
  <si>
    <t>Income Taxes - Additional Information (Detail) (USD $)</t>
  </si>
  <si>
    <t>Income Tax [Line Items]</t>
  </si>
  <si>
    <t>Deferred tax asset attributable to net operating loss carryforwards</t>
  </si>
  <si>
    <t>Deferred tax assets attributable to tax credit carryforwards</t>
  </si>
  <si>
    <t>Net operating loss carryforwards with expiration</t>
  </si>
  <si>
    <t>Net operating loss carryforwards without expiration</t>
  </si>
  <si>
    <t>Alternative minimum tax credit carryforwards</t>
  </si>
  <si>
    <t>Research and development credit carryforward</t>
  </si>
  <si>
    <t>Valuation allowance amount</t>
  </si>
  <si>
    <t>Gross unrecognized tax benefits</t>
  </si>
  <si>
    <t>Unrecognized tax benefits that would impact effective tax rate</t>
  </si>
  <si>
    <t>Reserves for interest and penalties</t>
  </si>
  <si>
    <t>Decrease in prior period tax position</t>
  </si>
  <si>
    <t>Increase related to current tax position</t>
  </si>
  <si>
    <t>Decrease due to the expiration of statute of limitations for assessment of taxes</t>
  </si>
  <si>
    <t>Base tax amount for indemnification calculation per tax separation agreement</t>
  </si>
  <si>
    <t>Maximum tax exposure related to periods prior to recapitalization per tax separation agreement</t>
  </si>
  <si>
    <t>Taxes paid related to periods prior to recapitalization</t>
  </si>
  <si>
    <t>Tax indemnification receivable</t>
  </si>
  <si>
    <t>Intelsat Luxembourg [Member] | Before Rate Change [Member]</t>
  </si>
  <si>
    <t>Enacted tax rate</t>
  </si>
  <si>
    <t>Intelsat Luxembourg [Member] | After Rate Change [Member]</t>
  </si>
  <si>
    <t>Net operating loss carryforward expiry Date</t>
  </si>
  <si>
    <t>Tax Indemnification Percentage</t>
  </si>
  <si>
    <t>Minimum [Member] | Research And Development Tax Credit Carryforward [Member]</t>
  </si>
  <si>
    <t>'2033</t>
  </si>
  <si>
    <t>Maximum [Member] | Research And Development Tax Credit Carryforward [Member]</t>
  </si>
  <si>
    <t>Income Taxes - Components of Net Deferred Tax Liability (Detail) (USD $)</t>
  </si>
  <si>
    <t>Deferred Taxes [Line Items]</t>
  </si>
  <si>
    <t>Income Taxes - Summary of Activity Related to Unrecognized Tax Benefits (Detail) (USD $)</t>
  </si>
  <si>
    <t>Unrecognized Tax Benefits [Line Items]</t>
  </si>
  <si>
    <t>Balance at January 1</t>
  </si>
  <si>
    <t>Balance at December 31</t>
  </si>
  <si>
    <t>Contractual Commitments - Additional Expenditures and Expected Year of Payment (Detail) (USD $)</t>
  </si>
  <si>
    <t>Contractual Commitments [Line Items]</t>
  </si>
  <si>
    <t>Satellite Construction and Launch Obligations [Member]</t>
  </si>
  <si>
    <t>Satellite Performance Incentive Obligations [Member]</t>
  </si>
  <si>
    <t>Operating Leases [Member]</t>
  </si>
  <si>
    <t>Sublease Rental Income [Member]</t>
  </si>
  <si>
    <t>Customer and Vendor Contracts [Member]</t>
  </si>
  <si>
    <t>Contractual Commitments - Additional Information (Detail) (USD $)</t>
  </si>
  <si>
    <t>Contractual commitments</t>
  </si>
  <si>
    <t>Total obligation related to operating leases</t>
  </si>
  <si>
    <t>Total rental expense</t>
  </si>
  <si>
    <t>Business and Geographic Segment Information - Schedule of Geographic Distribution of Revenue (Detail) (Sales Revenue, Net [Member], Geographic Concentration Risk [Member])</t>
  </si>
  <si>
    <t>North America [Member]</t>
  </si>
  <si>
    <t>Concentration Risk [Line Items]</t>
  </si>
  <si>
    <t>Concentration risk, percentage</t>
  </si>
  <si>
    <t>Europe [Member]</t>
  </si>
  <si>
    <t>Africa And Middle East [Member]</t>
  </si>
  <si>
    <t>Latin America And Caribbean [Member]</t>
  </si>
  <si>
    <t>Asia Pacific [Member]</t>
  </si>
  <si>
    <t>Business and Geographic Segment Information - Additional Information (Detail) (Sales Revenue, Net [Member], Customer Concentration Risk [Member])</t>
  </si>
  <si>
    <t>Sales Revenue, Net [Member] | Customer Concentration Risk [Member]</t>
  </si>
  <si>
    <t>Largest customers accounted revenue in percentage</t>
  </si>
  <si>
    <t>Business and Geographic Segment Information - Schedule of Off-Network and On-Network Revenues (Detail) (USD $)</t>
  </si>
  <si>
    <t>Segment Reporting Information [Line Items]</t>
  </si>
  <si>
    <t>On-Network Revenues [Member]</t>
  </si>
  <si>
    <t>On-Network Revenues [Member] | Transponder, MSS and other off-network services [Member]</t>
  </si>
  <si>
    <t>On-Network Revenues [Member] | Managed services [Member]</t>
  </si>
  <si>
    <t>On-Network Revenues [Member] | Channel [Member]</t>
  </si>
  <si>
    <t>Off-Network and Other Revenues [Member]</t>
  </si>
  <si>
    <t>Off-Network and Other Revenues [Member] | Transponder, MSS and other off-network services [Member]</t>
  </si>
  <si>
    <t>Off-Network and Other Revenues [Member] | Satellite-related services [Member]</t>
  </si>
  <si>
    <t>Sales Revenue, Segment [Member]</t>
  </si>
  <si>
    <t>Sales Revenue, Segment [Member] | On-Network Revenues [Member]</t>
  </si>
  <si>
    <t>Sales Revenue, Segment [Member] | On-Network Revenues [Member] | Transponder, MSS and other off-network services [Member]</t>
  </si>
  <si>
    <t>Sales Revenue, Segment [Member] | On-Network Revenues [Member] | Managed services [Member]</t>
  </si>
  <si>
    <t>Sales Revenue, Segment [Member] | On-Network Revenues [Member] | Channel [Member]</t>
  </si>
  <si>
    <t>Sales Revenue, Segment [Member] | Off-Network and Other Revenues [Member]</t>
  </si>
  <si>
    <t>Sales Revenue, Segment [Member] | Off-Network and Other Revenues [Member] | Transponder, MSS and other off-network services [Member]</t>
  </si>
  <si>
    <t>Sales Revenue, Segment [Member] | Off-Network and Other Revenues [Member] | Satellite-related services [Member]</t>
  </si>
  <si>
    <t>Related Party Transactions - Additional Information (Detail) (USD $)</t>
  </si>
  <si>
    <t>2008 MFA [Member]</t>
  </si>
  <si>
    <t>Related Party Transaction [Line Items]</t>
  </si>
  <si>
    <t>Fee paid for termination</t>
  </si>
  <si>
    <t>Write-off of prepaid fee</t>
  </si>
  <si>
    <t>Expense for services associated with 2008 MFA</t>
  </si>
  <si>
    <t>Quarterly Results of Operations (unaudited) - Quarterly Results of Operations (Detail) (USD $)</t>
  </si>
  <si>
    <t>Quarterly Results Of Operations [Line Items]</t>
  </si>
  <si>
    <t>Net income (loss) per common share attributable to Intelsat S.A.:</t>
  </si>
  <si>
    <t>Quarterly Results of Operations - Additional Information (Detail) (USD $)</t>
  </si>
  <si>
    <t>Pre-tax charge</t>
  </si>
  <si>
    <t>Associated costs and expenses</t>
  </si>
  <si>
    <t>Supplemental Consolidating Financial Information - Additional Information (Detail) (USD $)</t>
  </si>
  <si>
    <t>Condensed Financial Statements, Captions [Line Items]</t>
  </si>
  <si>
    <t>Other comprehensive loss</t>
  </si>
  <si>
    <t>Supplemental Consolidating Financial Information - Schedule of Condensed Consolidating Balance Sheet (Detail) (USD $)</t>
  </si>
  <si>
    <t>LIABILITIES AND SHAREHOLDERS' EQUITY</t>
  </si>
  <si>
    <t>Shareholders' equity (deficit):</t>
  </si>
  <si>
    <t>Other shareholders' equity (deficit)</t>
  </si>
  <si>
    <t>Intelsat S.A. and Other Parent Guarantors [Member]</t>
  </si>
  <si>
    <t>Intelsat Jackson Subsidiaries Guarantors [Member]</t>
  </si>
  <si>
    <t>Non-Guarantor Subsidiaries [Member]</t>
  </si>
  <si>
    <t>Consolidation, Eliminations [Member]</t>
  </si>
  <si>
    <t>Supplemental Consolidating Financial Information - Schedule of Condensed Consolidating Statement of Operations (Detail) (USD $)</t>
  </si>
  <si>
    <t>Condensed Income Statements, Captions [Line Items]</t>
  </si>
  <si>
    <t>Supplemental Consolidating Financial Information - Schedule of Condensed Consolidating Statement of Cash Flows (Detail) (USD $)</t>
  </si>
  <si>
    <t>Condensed Cash Flow Statements, Captions [Line Items]</t>
  </si>
  <si>
    <t>Valuation and Qualifying Accounts (Detail) (USD $)</t>
  </si>
  <si>
    <t>Allowance for Doubtful Accounts [Member]</t>
  </si>
  <si>
    <t>Valuation and Qualifying Accounts Disclosure [Line Items]</t>
  </si>
  <si>
    <t>Valuation allowance, Balance at Beginning of Period</t>
  </si>
  <si>
    <t>Valuation allowance, Charged to Costs and Expenses</t>
  </si>
  <si>
    <t>Valuation allowance, Deductions</t>
  </si>
  <si>
    <t>Valuation allowance, Balance at End of Period</t>
  </si>
  <si>
    <t>Restructuring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6"/>
      <color theme="1"/>
      <name val="Calibri"/>
      <family val="2"/>
      <scheme val="minor"/>
    </font>
    <font>
      <b/>
      <i/>
      <sz val="10"/>
      <color theme="1"/>
      <name val="Times New Roman"/>
      <family val="1"/>
    </font>
    <font>
      <sz val="1"/>
      <color theme="1"/>
      <name val="Calibri"/>
      <family val="2"/>
      <scheme val="minor"/>
    </font>
    <font>
      <sz val="1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8"/>
      <color theme="1"/>
      <name val="Calibri"/>
      <family val="2"/>
      <scheme val="minor"/>
    </font>
    <font>
      <i/>
      <sz val="10"/>
      <color rgb="FF000000"/>
      <name val="Calibri"/>
      <family val="2"/>
      <scheme val="minor"/>
    </font>
    <font>
      <sz val="14"/>
      <color rgb="FF000000"/>
      <name val="Calibri"/>
      <family val="2"/>
      <scheme val="minor"/>
    </font>
    <font>
      <i/>
      <sz val="11"/>
      <color theme="1"/>
      <name val="Calibri"/>
      <family val="2"/>
      <scheme val="minor"/>
    </font>
    <font>
      <i/>
      <sz val="8"/>
      <color rgb="FF000000"/>
      <name val="Calibri"/>
      <family val="2"/>
      <scheme val="minor"/>
    </font>
    <font>
      <sz val="8"/>
      <color rgb="FF000000"/>
      <name val="Calibri"/>
      <family val="2"/>
      <scheme val="minor"/>
    </font>
    <font>
      <sz val="6"/>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0" fillId="0" borderId="0" xfId="0" applyAlignment="1">
      <alignment horizontal="left" vertical="top" wrapText="1"/>
    </xf>
    <xf numFmtId="0" fontId="24"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29"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center"/>
    </xf>
    <xf numFmtId="0" fontId="19" fillId="0" borderId="0" xfId="0" applyFont="1" applyAlignment="1">
      <alignment horizontal="left" vertical="top" wrapText="1" indent="1"/>
    </xf>
    <xf numFmtId="16" fontId="19" fillId="0" borderId="0" xfId="0" applyNumberFormat="1" applyFont="1" applyAlignment="1">
      <alignment horizontal="center"/>
    </xf>
    <xf numFmtId="16" fontId="19" fillId="33" borderId="0" xfId="0" applyNumberFormat="1" applyFont="1" applyFill="1" applyAlignment="1">
      <alignment horizontal="center"/>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0" fillId="0" borderId="0" xfId="0" applyAlignment="1">
      <alignment horizontal="right" wrapText="1"/>
    </xf>
    <xf numFmtId="0" fontId="19" fillId="0" borderId="0" xfId="0"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0" fillId="33" borderId="0" xfId="0" applyFill="1" applyAlignment="1">
      <alignment horizontal="right"/>
    </xf>
    <xf numFmtId="0" fontId="19" fillId="33" borderId="0" xfId="0" applyFont="1" applyFill="1" applyAlignment="1">
      <alignment horizontal="right"/>
    </xf>
    <xf numFmtId="0" fontId="30"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8" fillId="0" borderId="11" xfId="0" applyFont="1" applyBorder="1" applyAlignment="1">
      <alignmen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29" fillId="0" borderId="0" xfId="0" applyFont="1"/>
    <xf numFmtId="0" fontId="31" fillId="33" borderId="0" xfId="0" applyFont="1" applyFill="1" applyAlignment="1">
      <alignment horizontal="left" vertical="top" wrapText="1" indent="1"/>
    </xf>
    <xf numFmtId="0" fontId="31" fillId="0" borderId="0" xfId="0" applyFont="1" applyAlignment="1">
      <alignment horizontal="left" vertical="top" wrapText="1" indent="1"/>
    </xf>
    <xf numFmtId="0" fontId="29" fillId="0" borderId="0" xfId="0" applyFont="1"/>
    <xf numFmtId="0" fontId="0" fillId="33" borderId="0" xfId="0" applyFill="1" applyAlignment="1">
      <alignment vertical="top" wrapText="1"/>
    </xf>
    <xf numFmtId="0" fontId="25" fillId="0" borderId="11" xfId="0" applyFont="1" applyBorder="1" applyAlignment="1">
      <alignment wrapText="1"/>
    </xf>
    <xf numFmtId="0" fontId="37" fillId="0" borderId="0" xfId="0" applyFont="1" applyAlignment="1">
      <alignment wrapText="1"/>
    </xf>
    <xf numFmtId="0" fontId="25" fillId="0" borderId="12" xfId="0" applyFont="1" applyBorder="1" applyAlignment="1">
      <alignment wrapText="1"/>
    </xf>
    <xf numFmtId="0" fontId="37" fillId="33" borderId="0" xfId="0" applyFont="1" applyFill="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0" fillId="0" borderId="11" xfId="0" applyBorder="1" applyAlignment="1">
      <alignment wrapText="1"/>
    </xf>
    <xf numFmtId="0" fontId="16" fillId="0" borderId="11" xfId="0" applyFont="1" applyBorder="1" applyAlignment="1">
      <alignment horizontal="center" wrapText="1"/>
    </xf>
    <xf numFmtId="0" fontId="0" fillId="0" borderId="0" xfId="0" applyAlignment="1">
      <alignment horizontal="center" wrapText="1"/>
    </xf>
    <xf numFmtId="0" fontId="16" fillId="0" borderId="0" xfId="0" applyFont="1" applyAlignment="1">
      <alignment wrapText="1"/>
    </xf>
    <xf numFmtId="3" fontId="16" fillId="0" borderId="0" xfId="0" applyNumberFormat="1" applyFont="1" applyAlignment="1">
      <alignment horizontal="right" wrapText="1"/>
    </xf>
    <xf numFmtId="0" fontId="16" fillId="0" borderId="0" xfId="0" applyFont="1"/>
    <xf numFmtId="0" fontId="0" fillId="0" borderId="11" xfId="0" applyBorder="1" applyAlignment="1">
      <alignment horizontal="center" wrapText="1"/>
    </xf>
    <xf numFmtId="0" fontId="0" fillId="0" borderId="10" xfId="0" applyBorder="1" applyAlignment="1">
      <alignment horizontal="center" wrapText="1"/>
    </xf>
    <xf numFmtId="0" fontId="33" fillId="0" borderId="0" xfId="0" applyFont="1" applyAlignment="1">
      <alignment wrapText="1"/>
    </xf>
    <xf numFmtId="0" fontId="34" fillId="0" borderId="0" xfId="0" applyFont="1" applyAlignment="1">
      <alignment wrapText="1"/>
    </xf>
    <xf numFmtId="0" fontId="32"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8" fillId="0" borderId="0" xfId="0" applyFont="1" applyAlignment="1">
      <alignment wrapText="1"/>
    </xf>
    <xf numFmtId="0" fontId="39" fillId="0" borderId="0" xfId="0" applyFont="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4" fillId="0" borderId="0" xfId="0" applyFont="1" applyAlignment="1">
      <alignment wrapText="1"/>
    </xf>
    <xf numFmtId="0" fontId="24"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0" xfId="0" applyFont="1" applyBorder="1"/>
    <xf numFmtId="0" fontId="40" fillId="33" borderId="0" xfId="0" applyFont="1" applyFill="1" applyAlignment="1">
      <alignment vertical="top" wrapText="1"/>
    </xf>
    <xf numFmtId="0" fontId="40" fillId="0" borderId="0" xfId="0" applyFont="1" applyAlignment="1">
      <alignment vertical="top" wrapText="1"/>
    </xf>
    <xf numFmtId="0" fontId="16" fillId="0" borderId="13" xfId="0" applyFont="1" applyBorder="1" applyAlignment="1">
      <alignment horizontal="center" wrapText="1"/>
    </xf>
    <xf numFmtId="0" fontId="29"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9" fillId="0" borderId="13" xfId="0" applyFont="1" applyBorder="1" applyAlignment="1">
      <alignment horizontal="center" wrapText="1"/>
    </xf>
    <xf numFmtId="16" fontId="29" fillId="0" borderId="13" xfId="0" applyNumberFormat="1" applyFont="1" applyBorder="1" applyAlignment="1">
      <alignment horizontal="center" wrapText="1"/>
    </xf>
    <xf numFmtId="0" fontId="43" fillId="0" borderId="0" xfId="0" applyFont="1" applyAlignment="1">
      <alignment wrapText="1"/>
    </xf>
    <xf numFmtId="0" fontId="33" fillId="0" borderId="0" xfId="0" applyFont="1" applyAlignment="1">
      <alignment horizontal="center" wrapText="1"/>
    </xf>
    <xf numFmtId="0" fontId="32" fillId="0" borderId="0" xfId="0" applyFont="1" applyAlignment="1">
      <alignment horizontal="center" wrapText="1"/>
    </xf>
    <xf numFmtId="0" fontId="19" fillId="0" borderId="0" xfId="0" applyFont="1" applyAlignment="1">
      <alignment horizontal="center" wrapText="1"/>
    </xf>
    <xf numFmtId="3" fontId="20" fillId="0" borderId="0" xfId="0" applyNumberFormat="1" applyFont="1" applyAlignment="1">
      <alignment horizontal="right" wrapText="1"/>
    </xf>
    <xf numFmtId="0" fontId="20" fillId="0" borderId="0" xfId="0" applyFont="1"/>
    <xf numFmtId="0" fontId="28" fillId="0" borderId="11" xfId="0"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059731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28.42578125" bestFit="1" customWidth="1"/>
    <col min="2" max="3" width="36.5703125" bestFit="1" customWidth="1"/>
    <col min="4" max="4" width="6.5703125" customWidth="1"/>
    <col min="5" max="5" width="36.5703125" bestFit="1" customWidth="1"/>
  </cols>
  <sheetData>
    <row r="1" spans="1:5" ht="15" customHeight="1" x14ac:dyDescent="0.25">
      <c r="A1" s="7" t="s">
        <v>216</v>
      </c>
      <c r="B1" s="7" t="s">
        <v>1</v>
      </c>
      <c r="C1" s="7"/>
      <c r="D1" s="7"/>
      <c r="E1" s="7"/>
    </row>
    <row r="2" spans="1:5" ht="15" customHeight="1" x14ac:dyDescent="0.25">
      <c r="A2" s="7"/>
      <c r="B2" s="7" t="s">
        <v>2</v>
      </c>
      <c r="C2" s="7"/>
      <c r="D2" s="7"/>
      <c r="E2" s="7"/>
    </row>
    <row r="3" spans="1:5" ht="15" customHeight="1" x14ac:dyDescent="0.25">
      <c r="A3" s="11" t="s">
        <v>216</v>
      </c>
      <c r="B3" s="10" t="s">
        <v>4</v>
      </c>
      <c r="C3" s="10"/>
      <c r="D3" s="10"/>
      <c r="E3" s="10"/>
    </row>
    <row r="4" spans="1:5" x14ac:dyDescent="0.25">
      <c r="A4" s="11"/>
      <c r="B4" s="31" t="s">
        <v>217</v>
      </c>
      <c r="C4" s="31"/>
      <c r="D4" s="31"/>
      <c r="E4" s="31"/>
    </row>
    <row r="5" spans="1:5" x14ac:dyDescent="0.25">
      <c r="A5" s="11"/>
      <c r="B5" s="32"/>
      <c r="C5" s="32"/>
      <c r="D5" s="32"/>
      <c r="E5" s="32"/>
    </row>
    <row r="6" spans="1:5" x14ac:dyDescent="0.25">
      <c r="A6" s="11"/>
      <c r="B6" s="18" t="s">
        <v>218</v>
      </c>
      <c r="C6" s="18" t="s">
        <v>219</v>
      </c>
    </row>
    <row r="7" spans="1:5" ht="76.5" customHeight="1" x14ac:dyDescent="0.25">
      <c r="A7" s="11"/>
      <c r="B7" s="33" t="s">
        <v>220</v>
      </c>
      <c r="C7" s="33"/>
      <c r="D7" s="33"/>
      <c r="E7" s="33"/>
    </row>
    <row r="8" spans="1:5" x14ac:dyDescent="0.25">
      <c r="A8" s="11"/>
      <c r="B8" s="32"/>
      <c r="C8" s="32"/>
      <c r="D8" s="32"/>
      <c r="E8" s="32"/>
    </row>
    <row r="9" spans="1:5" x14ac:dyDescent="0.25">
      <c r="A9" s="11"/>
      <c r="B9" s="18" t="s">
        <v>221</v>
      </c>
      <c r="C9" s="18" t="s">
        <v>222</v>
      </c>
    </row>
    <row r="10" spans="1:5" ht="51" customHeight="1" x14ac:dyDescent="0.25">
      <c r="A10" s="11"/>
      <c r="B10" s="33" t="s">
        <v>223</v>
      </c>
      <c r="C10" s="33"/>
      <c r="D10" s="33"/>
      <c r="E10" s="33"/>
    </row>
    <row r="11" spans="1:5" x14ac:dyDescent="0.25">
      <c r="A11" s="11"/>
      <c r="B11" s="34"/>
      <c r="C11" s="34"/>
      <c r="D11" s="34"/>
      <c r="E11" s="34"/>
    </row>
    <row r="12" spans="1:5" x14ac:dyDescent="0.25">
      <c r="A12" s="11"/>
      <c r="B12" s="18" t="s">
        <v>224</v>
      </c>
      <c r="C12" s="18" t="s">
        <v>225</v>
      </c>
    </row>
    <row r="13" spans="1:5" ht="38.25" customHeight="1" x14ac:dyDescent="0.25">
      <c r="A13" s="11"/>
      <c r="B13" s="33" t="s">
        <v>226</v>
      </c>
      <c r="C13" s="33"/>
      <c r="D13" s="33"/>
      <c r="E13" s="33"/>
    </row>
    <row r="14" spans="1:5" ht="51" customHeight="1" x14ac:dyDescent="0.25">
      <c r="A14" s="11"/>
      <c r="B14" s="35" t="s">
        <v>227</v>
      </c>
      <c r="C14" s="35"/>
      <c r="D14" s="35"/>
      <c r="E14" s="35"/>
    </row>
    <row r="15" spans="1:5" ht="38.25" customHeight="1" x14ac:dyDescent="0.25">
      <c r="A15" s="11"/>
      <c r="B15" s="35" t="s">
        <v>228</v>
      </c>
      <c r="C15" s="35"/>
      <c r="D15" s="35"/>
      <c r="E15" s="35"/>
    </row>
    <row r="16" spans="1:5" ht="38.25" customHeight="1" x14ac:dyDescent="0.25">
      <c r="A16" s="11"/>
      <c r="B16" s="35" t="s">
        <v>229</v>
      </c>
      <c r="C16" s="35"/>
      <c r="D16" s="35"/>
      <c r="E16" s="35"/>
    </row>
    <row r="17" spans="1:5" ht="25.5" customHeight="1" x14ac:dyDescent="0.25">
      <c r="A17" s="11"/>
      <c r="B17" s="35" t="s">
        <v>230</v>
      </c>
      <c r="C17" s="35"/>
      <c r="D17" s="35"/>
      <c r="E17" s="35"/>
    </row>
    <row r="18" spans="1:5" ht="51" customHeight="1" x14ac:dyDescent="0.25">
      <c r="A18" s="11"/>
      <c r="B18" s="35" t="s">
        <v>231</v>
      </c>
      <c r="C18" s="35"/>
      <c r="D18" s="35"/>
      <c r="E18" s="35"/>
    </row>
    <row r="19" spans="1:5" ht="38.25" customHeight="1" x14ac:dyDescent="0.25">
      <c r="A19" s="11"/>
      <c r="B19" s="35" t="s">
        <v>232</v>
      </c>
      <c r="C19" s="35"/>
      <c r="D19" s="35"/>
      <c r="E19" s="35"/>
    </row>
    <row r="20" spans="1:5" ht="63.75" customHeight="1" x14ac:dyDescent="0.25">
      <c r="A20" s="11"/>
      <c r="B20" s="33" t="s">
        <v>233</v>
      </c>
      <c r="C20" s="33"/>
      <c r="D20" s="33"/>
      <c r="E20" s="33"/>
    </row>
    <row r="21" spans="1:5" ht="23.25" x14ac:dyDescent="0.35">
      <c r="A21" s="11"/>
      <c r="B21" s="36"/>
      <c r="C21" s="36"/>
      <c r="D21" s="36"/>
      <c r="E21" s="36"/>
    </row>
    <row r="22" spans="1:5" x14ac:dyDescent="0.25">
      <c r="A22" s="11"/>
      <c r="B22" s="18" t="s">
        <v>234</v>
      </c>
      <c r="C22" s="18" t="s">
        <v>235</v>
      </c>
    </row>
    <row r="23" spans="1:5" ht="38.25" customHeight="1" x14ac:dyDescent="0.25">
      <c r="A23" s="11"/>
      <c r="B23" s="33" t="s">
        <v>236</v>
      </c>
      <c r="C23" s="33"/>
      <c r="D23" s="33"/>
      <c r="E23" s="33"/>
    </row>
    <row r="24" spans="1:5" ht="89.25" customHeight="1" x14ac:dyDescent="0.25">
      <c r="A24" s="11"/>
      <c r="B24" s="33" t="s">
        <v>237</v>
      </c>
      <c r="C24" s="33"/>
      <c r="D24" s="33"/>
      <c r="E24" s="33"/>
    </row>
    <row r="25" spans="1:5" x14ac:dyDescent="0.25">
      <c r="A25" s="11"/>
      <c r="B25" s="33" t="s">
        <v>238</v>
      </c>
      <c r="C25" s="33"/>
      <c r="D25" s="33"/>
      <c r="E25" s="33"/>
    </row>
    <row r="26" spans="1:5" x14ac:dyDescent="0.25">
      <c r="A26" s="11"/>
      <c r="B26" s="32"/>
      <c r="C26" s="32"/>
      <c r="D26" s="32"/>
      <c r="E26" s="32"/>
    </row>
    <row r="27" spans="1:5" ht="25.5" x14ac:dyDescent="0.25">
      <c r="A27" s="11"/>
      <c r="B27" s="14"/>
      <c r="C27" s="20" t="s">
        <v>239</v>
      </c>
      <c r="D27" s="21"/>
      <c r="E27" s="20" t="s">
        <v>240</v>
      </c>
    </row>
    <row r="28" spans="1:5" x14ac:dyDescent="0.25">
      <c r="A28" s="11"/>
      <c r="B28" s="32"/>
      <c r="C28" s="32"/>
      <c r="D28" s="32"/>
      <c r="E28" s="32"/>
    </row>
    <row r="29" spans="1:5" ht="89.25" x14ac:dyDescent="0.25">
      <c r="A29" s="11"/>
      <c r="B29" s="14"/>
      <c r="C29" s="20" t="s">
        <v>239</v>
      </c>
      <c r="D29" s="21"/>
      <c r="E29" s="20" t="s">
        <v>241</v>
      </c>
    </row>
    <row r="30" spans="1:5" x14ac:dyDescent="0.25">
      <c r="A30" s="11"/>
      <c r="B30" s="32"/>
      <c r="C30" s="32"/>
      <c r="D30" s="32"/>
      <c r="E30" s="32"/>
    </row>
    <row r="31" spans="1:5" ht="51" x14ac:dyDescent="0.25">
      <c r="A31" s="11"/>
      <c r="B31" s="14"/>
      <c r="C31" s="20" t="s">
        <v>239</v>
      </c>
      <c r="D31" s="21"/>
      <c r="E31" s="20" t="s">
        <v>242</v>
      </c>
    </row>
    <row r="32" spans="1:5" x14ac:dyDescent="0.25">
      <c r="A32" s="11"/>
      <c r="B32" s="34"/>
      <c r="C32" s="34"/>
      <c r="D32" s="34"/>
      <c r="E32" s="34"/>
    </row>
    <row r="33" spans="1:5" x14ac:dyDescent="0.25">
      <c r="A33" s="11"/>
      <c r="B33" s="18" t="s">
        <v>243</v>
      </c>
      <c r="C33" s="18" t="s">
        <v>244</v>
      </c>
    </row>
    <row r="34" spans="1:5" ht="25.5" customHeight="1" x14ac:dyDescent="0.25">
      <c r="A34" s="11"/>
      <c r="B34" s="33" t="s">
        <v>245</v>
      </c>
      <c r="C34" s="33"/>
      <c r="D34" s="33"/>
      <c r="E34" s="33"/>
    </row>
    <row r="35" spans="1:5" ht="23.25" x14ac:dyDescent="0.35">
      <c r="A35" s="11"/>
      <c r="B35" s="36"/>
      <c r="C35" s="36"/>
      <c r="D35" s="36"/>
      <c r="E35" s="36"/>
    </row>
    <row r="36" spans="1:5" ht="27" x14ac:dyDescent="0.25">
      <c r="A36" s="11"/>
      <c r="B36" s="18" t="s">
        <v>246</v>
      </c>
      <c r="C36" s="18" t="s">
        <v>247</v>
      </c>
    </row>
    <row r="37" spans="1:5" ht="51" customHeight="1" x14ac:dyDescent="0.25">
      <c r="A37" s="11"/>
      <c r="B37" s="33" t="s">
        <v>248</v>
      </c>
      <c r="C37" s="33"/>
      <c r="D37" s="33"/>
      <c r="E37" s="33"/>
    </row>
    <row r="38" spans="1:5" ht="23.25" x14ac:dyDescent="0.35">
      <c r="A38" s="11"/>
      <c r="B38" s="36"/>
      <c r="C38" s="36"/>
      <c r="D38" s="36"/>
      <c r="E38" s="36"/>
    </row>
    <row r="39" spans="1:5" ht="27" x14ac:dyDescent="0.25">
      <c r="A39" s="11"/>
      <c r="B39" s="18" t="s">
        <v>249</v>
      </c>
      <c r="C39" s="18" t="s">
        <v>250</v>
      </c>
    </row>
    <row r="40" spans="1:5" ht="63.75" customHeight="1" x14ac:dyDescent="0.25">
      <c r="A40" s="11"/>
      <c r="B40" s="33" t="s">
        <v>251</v>
      </c>
      <c r="C40" s="33"/>
      <c r="D40" s="33"/>
      <c r="E40" s="33"/>
    </row>
    <row r="41" spans="1:5" x14ac:dyDescent="0.25">
      <c r="A41" s="11"/>
      <c r="B41" s="33" t="s">
        <v>252</v>
      </c>
      <c r="C41" s="33"/>
      <c r="D41" s="33"/>
      <c r="E41" s="33"/>
    </row>
    <row r="42" spans="1:5" ht="15.75" x14ac:dyDescent="0.25">
      <c r="A42" s="11"/>
      <c r="B42" s="37"/>
      <c r="C42" s="37"/>
      <c r="D42" s="37"/>
      <c r="E42" s="37"/>
    </row>
    <row r="43" spans="1:5" x14ac:dyDescent="0.25">
      <c r="A43" s="11"/>
      <c r="B43" s="14"/>
      <c r="C43" s="14"/>
      <c r="D43" s="14"/>
    </row>
    <row r="44" spans="1:5" ht="15.75" thickBot="1" x14ac:dyDescent="0.3">
      <c r="A44" s="11"/>
      <c r="B44" s="22"/>
      <c r="C44" s="22" t="s">
        <v>253</v>
      </c>
      <c r="D44" s="23" t="s">
        <v>254</v>
      </c>
    </row>
    <row r="45" spans="1:5" x14ac:dyDescent="0.25">
      <c r="A45" s="11"/>
      <c r="B45" s="24" t="s">
        <v>255</v>
      </c>
      <c r="C45" s="26" t="s">
        <v>253</v>
      </c>
      <c r="D45" s="27" t="s">
        <v>256</v>
      </c>
    </row>
    <row r="46" spans="1:5" x14ac:dyDescent="0.25">
      <c r="A46" s="11"/>
      <c r="B46" s="28" t="s">
        <v>257</v>
      </c>
      <c r="C46" s="14" t="s">
        <v>253</v>
      </c>
      <c r="D46" s="29">
        <v>41960</v>
      </c>
    </row>
    <row r="47" spans="1:5" x14ac:dyDescent="0.25">
      <c r="A47" s="11"/>
      <c r="B47" s="24" t="s">
        <v>258</v>
      </c>
      <c r="C47" s="26" t="s">
        <v>253</v>
      </c>
      <c r="D47" s="30">
        <v>41744</v>
      </c>
    </row>
    <row r="48" spans="1:5" ht="25.5" x14ac:dyDescent="0.25">
      <c r="A48" s="11"/>
      <c r="B48" s="28" t="s">
        <v>259</v>
      </c>
      <c r="C48" s="14" t="s">
        <v>253</v>
      </c>
      <c r="D48" s="29">
        <v>41741</v>
      </c>
    </row>
    <row r="49" spans="1:5" x14ac:dyDescent="0.25">
      <c r="A49" s="11"/>
      <c r="B49" s="24" t="s">
        <v>260</v>
      </c>
      <c r="C49" s="26" t="s">
        <v>253</v>
      </c>
      <c r="D49" s="30">
        <v>41682</v>
      </c>
    </row>
    <row r="50" spans="1:5" ht="15.75" x14ac:dyDescent="0.25">
      <c r="A50" s="11"/>
      <c r="B50" s="37"/>
      <c r="C50" s="37"/>
      <c r="D50" s="37"/>
      <c r="E50" s="37"/>
    </row>
    <row r="51" spans="1:5" ht="38.25" x14ac:dyDescent="0.25">
      <c r="A51" s="11"/>
      <c r="B51" s="20">
        <v>-1</v>
      </c>
      <c r="C51" s="20" t="s">
        <v>261</v>
      </c>
    </row>
    <row r="52" spans="1:5" ht="23.25" x14ac:dyDescent="0.35">
      <c r="A52" s="11"/>
      <c r="B52" s="36"/>
      <c r="C52" s="36"/>
      <c r="D52" s="36"/>
      <c r="E52" s="36"/>
    </row>
    <row r="53" spans="1:5" x14ac:dyDescent="0.25">
      <c r="A53" s="11"/>
      <c r="B53" s="18" t="s">
        <v>262</v>
      </c>
      <c r="C53" s="18" t="s">
        <v>263</v>
      </c>
    </row>
    <row r="54" spans="1:5" ht="38.25" customHeight="1" x14ac:dyDescent="0.25">
      <c r="A54" s="11"/>
      <c r="B54" s="33" t="s">
        <v>264</v>
      </c>
      <c r="C54" s="33"/>
      <c r="D54" s="33"/>
      <c r="E54" s="33"/>
    </row>
    <row r="55" spans="1:5" ht="23.25" x14ac:dyDescent="0.35">
      <c r="A55" s="11"/>
      <c r="B55" s="36"/>
      <c r="C55" s="36"/>
      <c r="D55" s="36"/>
      <c r="E55" s="36"/>
    </row>
    <row r="56" spans="1:5" x14ac:dyDescent="0.25">
      <c r="A56" s="11"/>
      <c r="B56" s="18" t="s">
        <v>265</v>
      </c>
      <c r="C56" s="18" t="s">
        <v>266</v>
      </c>
    </row>
    <row r="57" spans="1:5" ht="63.75" customHeight="1" x14ac:dyDescent="0.25">
      <c r="A57" s="11"/>
      <c r="B57" s="33" t="s">
        <v>267</v>
      </c>
      <c r="C57" s="33"/>
      <c r="D57" s="33"/>
      <c r="E57" s="33"/>
    </row>
    <row r="58" spans="1:5" ht="51" customHeight="1" x14ac:dyDescent="0.25">
      <c r="A58" s="11"/>
      <c r="B58" s="33" t="s">
        <v>268</v>
      </c>
      <c r="C58" s="33"/>
      <c r="D58" s="33"/>
      <c r="E58" s="33"/>
    </row>
    <row r="59" spans="1:5" ht="23.25" x14ac:dyDescent="0.35">
      <c r="A59" s="11"/>
      <c r="B59" s="36"/>
      <c r="C59" s="36"/>
      <c r="D59" s="36"/>
      <c r="E59" s="36"/>
    </row>
    <row r="60" spans="1:5" x14ac:dyDescent="0.25">
      <c r="A60" s="11"/>
      <c r="B60" s="18" t="s">
        <v>269</v>
      </c>
      <c r="C60" s="18" t="s">
        <v>270</v>
      </c>
    </row>
    <row r="61" spans="1:5" ht="38.25" customHeight="1" x14ac:dyDescent="0.25">
      <c r="A61" s="11"/>
      <c r="B61" s="33" t="s">
        <v>271</v>
      </c>
      <c r="C61" s="33"/>
      <c r="D61" s="33"/>
      <c r="E61" s="33"/>
    </row>
    <row r="62" spans="1:5" x14ac:dyDescent="0.25">
      <c r="A62" s="11"/>
      <c r="B62" s="32"/>
      <c r="C62" s="32"/>
      <c r="D62" s="32"/>
      <c r="E62" s="32"/>
    </row>
    <row r="63" spans="1:5" ht="25.5" x14ac:dyDescent="0.25">
      <c r="A63" s="11"/>
      <c r="B63" s="14"/>
      <c r="C63" s="20" t="s">
        <v>239</v>
      </c>
      <c r="D63" s="21"/>
      <c r="E63" s="20" t="s">
        <v>272</v>
      </c>
    </row>
    <row r="64" spans="1:5" x14ac:dyDescent="0.25">
      <c r="A64" s="11"/>
      <c r="B64" s="32"/>
      <c r="C64" s="32"/>
      <c r="D64" s="32"/>
      <c r="E64" s="32"/>
    </row>
    <row r="65" spans="1:5" ht="25.5" x14ac:dyDescent="0.25">
      <c r="A65" s="11"/>
      <c r="B65" s="14"/>
      <c r="C65" s="20" t="s">
        <v>239</v>
      </c>
      <c r="D65" s="21"/>
      <c r="E65" s="20" t="s">
        <v>273</v>
      </c>
    </row>
    <row r="66" spans="1:5" x14ac:dyDescent="0.25">
      <c r="A66" s="11"/>
      <c r="B66" s="32"/>
      <c r="C66" s="32"/>
      <c r="D66" s="32"/>
      <c r="E66" s="32"/>
    </row>
    <row r="67" spans="1:5" ht="25.5" x14ac:dyDescent="0.25">
      <c r="A67" s="11"/>
      <c r="B67" s="14"/>
      <c r="C67" s="20" t="s">
        <v>239</v>
      </c>
      <c r="D67" s="21"/>
      <c r="E67" s="20" t="s">
        <v>274</v>
      </c>
    </row>
    <row r="68" spans="1:5" ht="51" customHeight="1" x14ac:dyDescent="0.25">
      <c r="A68" s="11"/>
      <c r="B68" s="33" t="s">
        <v>275</v>
      </c>
      <c r="C68" s="33"/>
      <c r="D68" s="33"/>
      <c r="E68" s="33"/>
    </row>
    <row r="69" spans="1:5" x14ac:dyDescent="0.25">
      <c r="A69" s="11"/>
      <c r="B69" s="34"/>
      <c r="C69" s="34"/>
      <c r="D69" s="34"/>
      <c r="E69" s="34"/>
    </row>
    <row r="70" spans="1:5" x14ac:dyDescent="0.25">
      <c r="A70" s="11"/>
      <c r="B70" s="18" t="s">
        <v>276</v>
      </c>
      <c r="C70" s="18" t="s">
        <v>277</v>
      </c>
    </row>
    <row r="71" spans="1:5" ht="51" customHeight="1" x14ac:dyDescent="0.25">
      <c r="A71" s="11"/>
      <c r="B71" s="33" t="s">
        <v>278</v>
      </c>
      <c r="C71" s="33"/>
      <c r="D71" s="33"/>
      <c r="E71" s="33"/>
    </row>
    <row r="72" spans="1:5" ht="38.25" customHeight="1" x14ac:dyDescent="0.25">
      <c r="A72" s="11"/>
      <c r="B72" s="33" t="s">
        <v>279</v>
      </c>
      <c r="C72" s="33"/>
      <c r="D72" s="33"/>
      <c r="E72" s="33"/>
    </row>
    <row r="73" spans="1:5" ht="76.5" customHeight="1" x14ac:dyDescent="0.25">
      <c r="A73" s="11"/>
      <c r="B73" s="33" t="s">
        <v>280</v>
      </c>
      <c r="C73" s="33"/>
      <c r="D73" s="33"/>
      <c r="E73" s="33"/>
    </row>
    <row r="74" spans="1:5" ht="23.25" x14ac:dyDescent="0.35">
      <c r="A74" s="11"/>
      <c r="B74" s="36"/>
      <c r="C74" s="36"/>
      <c r="D74" s="36"/>
      <c r="E74" s="36"/>
    </row>
    <row r="75" spans="1:5" x14ac:dyDescent="0.25">
      <c r="A75" s="11"/>
      <c r="B75" s="18" t="s">
        <v>281</v>
      </c>
      <c r="C75" s="18" t="s">
        <v>282</v>
      </c>
    </row>
    <row r="76" spans="1:5" ht="51" customHeight="1" x14ac:dyDescent="0.25">
      <c r="A76" s="11"/>
      <c r="B76" s="33" t="s">
        <v>283</v>
      </c>
      <c r="C76" s="33"/>
      <c r="D76" s="33"/>
      <c r="E76" s="33"/>
    </row>
    <row r="77" spans="1:5" ht="23.25" x14ac:dyDescent="0.35">
      <c r="A77" s="11"/>
      <c r="B77" s="36"/>
      <c r="C77" s="36"/>
      <c r="D77" s="36"/>
      <c r="E77" s="36"/>
    </row>
    <row r="78" spans="1:5" x14ac:dyDescent="0.25">
      <c r="A78" s="11"/>
      <c r="B78" s="18" t="s">
        <v>284</v>
      </c>
      <c r="C78" s="18" t="s">
        <v>285</v>
      </c>
    </row>
    <row r="79" spans="1:5" ht="25.5" customHeight="1" x14ac:dyDescent="0.25">
      <c r="A79" s="11"/>
      <c r="B79" s="33" t="s">
        <v>286</v>
      </c>
      <c r="C79" s="33"/>
      <c r="D79" s="33"/>
      <c r="E79" s="33"/>
    </row>
    <row r="80" spans="1:5" ht="23.25" x14ac:dyDescent="0.35">
      <c r="A80" s="11"/>
      <c r="B80" s="36"/>
      <c r="C80" s="36"/>
      <c r="D80" s="36"/>
      <c r="E80" s="36"/>
    </row>
    <row r="81" spans="1:5" x14ac:dyDescent="0.25">
      <c r="A81" s="11"/>
      <c r="B81" s="18" t="s">
        <v>287</v>
      </c>
      <c r="C81" s="18" t="s">
        <v>288</v>
      </c>
    </row>
    <row r="82" spans="1:5" ht="25.5" customHeight="1" x14ac:dyDescent="0.25">
      <c r="A82" s="11"/>
      <c r="B82" s="33" t="s">
        <v>289</v>
      </c>
      <c r="C82" s="33"/>
      <c r="D82" s="33"/>
      <c r="E82" s="33"/>
    </row>
    <row r="83" spans="1:5" ht="51" customHeight="1" x14ac:dyDescent="0.25">
      <c r="A83" s="11"/>
      <c r="B83" s="33" t="s">
        <v>290</v>
      </c>
      <c r="C83" s="33"/>
      <c r="D83" s="33"/>
      <c r="E83" s="33"/>
    </row>
    <row r="84" spans="1:5" ht="51" customHeight="1" x14ac:dyDescent="0.25">
      <c r="A84" s="11"/>
      <c r="B84" s="33" t="s">
        <v>291</v>
      </c>
      <c r="C84" s="33"/>
      <c r="D84" s="33"/>
      <c r="E84" s="33"/>
    </row>
    <row r="85" spans="1:5" ht="89.25" customHeight="1" x14ac:dyDescent="0.25">
      <c r="A85" s="11"/>
      <c r="B85" s="33" t="s">
        <v>292</v>
      </c>
      <c r="C85" s="33"/>
      <c r="D85" s="33"/>
      <c r="E85" s="33"/>
    </row>
    <row r="86" spans="1:5" ht="25.5" customHeight="1" x14ac:dyDescent="0.25">
      <c r="A86" s="11"/>
      <c r="B86" s="33" t="s">
        <v>293</v>
      </c>
      <c r="C86" s="33"/>
      <c r="D86" s="33"/>
      <c r="E86" s="33"/>
    </row>
    <row r="87" spans="1:5" ht="23.25" x14ac:dyDescent="0.35">
      <c r="A87" s="11"/>
      <c r="B87" s="36"/>
      <c r="C87" s="36"/>
      <c r="D87" s="36"/>
      <c r="E87" s="36"/>
    </row>
    <row r="88" spans="1:5" x14ac:dyDescent="0.25">
      <c r="A88" s="11"/>
      <c r="B88" s="18" t="s">
        <v>294</v>
      </c>
      <c r="C88" s="18" t="s">
        <v>295</v>
      </c>
    </row>
    <row r="89" spans="1:5" ht="63.75" customHeight="1" x14ac:dyDescent="0.25">
      <c r="A89" s="11"/>
      <c r="B89" s="33" t="s">
        <v>296</v>
      </c>
      <c r="C89" s="33"/>
      <c r="D89" s="33"/>
      <c r="E89" s="33"/>
    </row>
    <row r="90" spans="1:5" x14ac:dyDescent="0.25">
      <c r="A90" s="11"/>
      <c r="B90" s="34"/>
      <c r="C90" s="34"/>
      <c r="D90" s="34"/>
      <c r="E90" s="34"/>
    </row>
    <row r="91" spans="1:5" x14ac:dyDescent="0.25">
      <c r="A91" s="11"/>
      <c r="B91" s="18" t="s">
        <v>297</v>
      </c>
      <c r="C91" s="18" t="s">
        <v>298</v>
      </c>
    </row>
    <row r="92" spans="1:5" ht="25.5" customHeight="1" x14ac:dyDescent="0.25">
      <c r="A92" s="11"/>
      <c r="B92" s="33" t="s">
        <v>299</v>
      </c>
      <c r="C92" s="33"/>
      <c r="D92" s="33"/>
      <c r="E92" s="33"/>
    </row>
    <row r="93" spans="1:5" ht="23.25" x14ac:dyDescent="0.35">
      <c r="A93" s="11"/>
      <c r="B93" s="36"/>
      <c r="C93" s="36"/>
      <c r="D93" s="36"/>
      <c r="E93" s="36"/>
    </row>
    <row r="94" spans="1:5" ht="27" x14ac:dyDescent="0.25">
      <c r="A94" s="11"/>
      <c r="B94" s="18" t="s">
        <v>300</v>
      </c>
      <c r="C94" s="18" t="s">
        <v>301</v>
      </c>
    </row>
    <row r="95" spans="1:5" ht="102" customHeight="1" x14ac:dyDescent="0.25">
      <c r="A95" s="11"/>
      <c r="B95" s="33" t="s">
        <v>302</v>
      </c>
      <c r="C95" s="33"/>
      <c r="D95" s="33"/>
      <c r="E95" s="33"/>
    </row>
    <row r="96" spans="1:5" ht="23.25" x14ac:dyDescent="0.35">
      <c r="A96" s="11"/>
      <c r="B96" s="36"/>
      <c r="C96" s="36"/>
      <c r="D96" s="36"/>
      <c r="E96" s="36"/>
    </row>
    <row r="97" spans="1:5" x14ac:dyDescent="0.25">
      <c r="A97" s="11"/>
      <c r="B97" s="18" t="s">
        <v>303</v>
      </c>
      <c r="C97" s="18" t="s">
        <v>304</v>
      </c>
    </row>
    <row r="98" spans="1:5" ht="25.5" customHeight="1" x14ac:dyDescent="0.25">
      <c r="A98" s="11"/>
      <c r="B98" s="33" t="s">
        <v>305</v>
      </c>
      <c r="C98" s="33"/>
      <c r="D98" s="33"/>
      <c r="E98" s="33"/>
    </row>
    <row r="99" spans="1:5" ht="23.25" x14ac:dyDescent="0.35">
      <c r="A99" s="11"/>
      <c r="B99" s="36"/>
      <c r="C99" s="36"/>
      <c r="D99" s="36"/>
      <c r="E99" s="36"/>
    </row>
    <row r="100" spans="1:5" x14ac:dyDescent="0.25">
      <c r="A100" s="11"/>
      <c r="B100" s="18" t="s">
        <v>306</v>
      </c>
      <c r="C100" s="18" t="s">
        <v>307</v>
      </c>
    </row>
    <row r="101" spans="1:5" ht="63.75" customHeight="1" x14ac:dyDescent="0.25">
      <c r="A101" s="11"/>
      <c r="B101" s="33" t="s">
        <v>308</v>
      </c>
      <c r="C101" s="33"/>
      <c r="D101" s="33"/>
      <c r="E101" s="33"/>
    </row>
    <row r="102" spans="1:5" ht="51" customHeight="1" x14ac:dyDescent="0.25">
      <c r="A102" s="11"/>
      <c r="B102" s="33" t="s">
        <v>309</v>
      </c>
      <c r="C102" s="33"/>
      <c r="D102" s="33"/>
      <c r="E102" s="33"/>
    </row>
  </sheetData>
  <mergeCells count="71">
    <mergeCell ref="B102:E102"/>
    <mergeCell ref="B93:E93"/>
    <mergeCell ref="B95:E95"/>
    <mergeCell ref="B96:E96"/>
    <mergeCell ref="B98:E98"/>
    <mergeCell ref="B99:E99"/>
    <mergeCell ref="B101:E101"/>
    <mergeCell ref="B85:E85"/>
    <mergeCell ref="B86:E86"/>
    <mergeCell ref="B87:E87"/>
    <mergeCell ref="B89:E89"/>
    <mergeCell ref="B90:E90"/>
    <mergeCell ref="B92:E92"/>
    <mergeCell ref="B77:E77"/>
    <mergeCell ref="B79:E79"/>
    <mergeCell ref="B80:E80"/>
    <mergeCell ref="B82:E82"/>
    <mergeCell ref="B83:E83"/>
    <mergeCell ref="B84:E84"/>
    <mergeCell ref="B69:E69"/>
    <mergeCell ref="B71:E71"/>
    <mergeCell ref="B72:E72"/>
    <mergeCell ref="B73:E73"/>
    <mergeCell ref="B74:E74"/>
    <mergeCell ref="B76:E76"/>
    <mergeCell ref="B59:E59"/>
    <mergeCell ref="B61:E61"/>
    <mergeCell ref="B62:E62"/>
    <mergeCell ref="B64:E64"/>
    <mergeCell ref="B66:E66"/>
    <mergeCell ref="B68:E68"/>
    <mergeCell ref="B50:E50"/>
    <mergeCell ref="B52:E52"/>
    <mergeCell ref="B54:E54"/>
    <mergeCell ref="B55:E55"/>
    <mergeCell ref="B57:E57"/>
    <mergeCell ref="B58:E58"/>
    <mergeCell ref="B35:E35"/>
    <mergeCell ref="B37:E37"/>
    <mergeCell ref="B38:E38"/>
    <mergeCell ref="B40:E40"/>
    <mergeCell ref="B41:E41"/>
    <mergeCell ref="B42:E42"/>
    <mergeCell ref="B25:E25"/>
    <mergeCell ref="B26:E26"/>
    <mergeCell ref="B28:E28"/>
    <mergeCell ref="B30:E30"/>
    <mergeCell ref="B32:E32"/>
    <mergeCell ref="B34:E34"/>
    <mergeCell ref="B18:E18"/>
    <mergeCell ref="B19:E19"/>
    <mergeCell ref="B20:E20"/>
    <mergeCell ref="B21:E21"/>
    <mergeCell ref="B23:E23"/>
    <mergeCell ref="B24:E24"/>
    <mergeCell ref="B11:E11"/>
    <mergeCell ref="B13:E13"/>
    <mergeCell ref="B14:E14"/>
    <mergeCell ref="B15:E15"/>
    <mergeCell ref="B16:E16"/>
    <mergeCell ref="B17:E17"/>
    <mergeCell ref="A1:A2"/>
    <mergeCell ref="B1:E1"/>
    <mergeCell ref="B2:E2"/>
    <mergeCell ref="A3:A102"/>
    <mergeCell ref="B3:E3"/>
    <mergeCell ref="B4:E4"/>
    <mergeCell ref="B5:E5"/>
    <mergeCell ref="B7:E7"/>
    <mergeCell ref="B8:E8"/>
    <mergeCell ref="B10:E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0</v>
      </c>
      <c r="B1" s="7" t="s">
        <v>80</v>
      </c>
      <c r="C1" s="7"/>
      <c r="D1" s="7"/>
      <c r="E1" s="7"/>
      <c r="F1" s="7"/>
      <c r="G1" s="7"/>
      <c r="H1" s="7"/>
      <c r="I1" s="7"/>
      <c r="J1" s="7" t="s">
        <v>1</v>
      </c>
      <c r="K1" s="7"/>
      <c r="L1" s="7"/>
    </row>
    <row r="2" spans="1:12" ht="30" x14ac:dyDescent="0.25">
      <c r="A2" s="1" t="s">
        <v>73</v>
      </c>
      <c r="B2" s="1" t="s">
        <v>2</v>
      </c>
      <c r="C2" s="1" t="s">
        <v>81</v>
      </c>
      <c r="D2" s="1" t="s">
        <v>82</v>
      </c>
      <c r="E2" s="1" t="s">
        <v>83</v>
      </c>
      <c r="F2" s="1" t="s">
        <v>31</v>
      </c>
      <c r="G2" s="1" t="s">
        <v>84</v>
      </c>
      <c r="H2" s="1" t="s">
        <v>85</v>
      </c>
      <c r="I2" s="1" t="s">
        <v>86</v>
      </c>
      <c r="J2" s="1" t="s">
        <v>2</v>
      </c>
      <c r="K2" s="1" t="s">
        <v>31</v>
      </c>
      <c r="L2" s="1" t="s">
        <v>87</v>
      </c>
    </row>
    <row r="3" spans="1:12" ht="30" x14ac:dyDescent="0.25">
      <c r="A3" s="3" t="s">
        <v>2101</v>
      </c>
      <c r="B3" s="4" t="s">
        <v>4</v>
      </c>
      <c r="C3" s="4" t="s">
        <v>4</v>
      </c>
      <c r="D3" s="4" t="s">
        <v>4</v>
      </c>
      <c r="E3" s="4" t="s">
        <v>4</v>
      </c>
      <c r="F3" s="4" t="s">
        <v>4</v>
      </c>
      <c r="G3" s="4" t="s">
        <v>4</v>
      </c>
      <c r="H3" s="4" t="s">
        <v>4</v>
      </c>
      <c r="I3" s="4" t="s">
        <v>4</v>
      </c>
      <c r="J3" s="4" t="s">
        <v>4</v>
      </c>
      <c r="K3" s="4" t="s">
        <v>4</v>
      </c>
      <c r="L3" s="4" t="s">
        <v>4</v>
      </c>
    </row>
    <row r="4" spans="1:12" x14ac:dyDescent="0.25">
      <c r="A4" s="2" t="s">
        <v>88</v>
      </c>
      <c r="B4" s="8">
        <v>642848</v>
      </c>
      <c r="C4" s="8">
        <v>651844</v>
      </c>
      <c r="D4" s="8">
        <v>653803</v>
      </c>
      <c r="E4" s="8">
        <v>655127</v>
      </c>
      <c r="F4" s="8">
        <v>672368</v>
      </c>
      <c r="G4" s="8">
        <v>654946</v>
      </c>
      <c r="H4" s="8">
        <v>638668</v>
      </c>
      <c r="I4" s="8">
        <v>644169</v>
      </c>
      <c r="J4" s="8">
        <v>2603623</v>
      </c>
      <c r="K4" s="8">
        <v>2610152</v>
      </c>
      <c r="L4" s="8">
        <v>2588426</v>
      </c>
    </row>
    <row r="5" spans="1:12" x14ac:dyDescent="0.25">
      <c r="A5" s="2" t="s">
        <v>96</v>
      </c>
      <c r="B5" s="6">
        <v>330604</v>
      </c>
      <c r="C5" s="6">
        <v>308082</v>
      </c>
      <c r="D5" s="6">
        <v>255638</v>
      </c>
      <c r="E5" s="6">
        <v>310049</v>
      </c>
      <c r="F5" s="6">
        <v>311611</v>
      </c>
      <c r="G5" s="6">
        <v>300959</v>
      </c>
      <c r="H5" s="6">
        <v>281543</v>
      </c>
      <c r="I5" s="6">
        <v>291275</v>
      </c>
      <c r="J5" s="6">
        <v>1204374</v>
      </c>
      <c r="K5" s="6">
        <v>1185389</v>
      </c>
      <c r="L5" s="6">
        <v>1168791</v>
      </c>
    </row>
    <row r="6" spans="1:12" x14ac:dyDescent="0.25">
      <c r="A6" s="2" t="s">
        <v>679</v>
      </c>
      <c r="B6" s="6">
        <v>73615</v>
      </c>
      <c r="C6" s="6">
        <v>88574</v>
      </c>
      <c r="D6" s="6">
        <v>-407266</v>
      </c>
      <c r="E6" s="6">
        <v>-6916</v>
      </c>
      <c r="F6" s="6">
        <v>-4755</v>
      </c>
      <c r="G6" s="6">
        <v>-35349</v>
      </c>
      <c r="H6" s="6">
        <v>-84328</v>
      </c>
      <c r="I6" s="6">
        <v>-25067</v>
      </c>
      <c r="J6" s="6">
        <v>-251993</v>
      </c>
      <c r="K6" s="6">
        <v>-149498</v>
      </c>
      <c r="L6" s="6">
        <v>-435265</v>
      </c>
    </row>
    <row r="7" spans="1:12" ht="30" x14ac:dyDescent="0.25">
      <c r="A7" s="2" t="s">
        <v>1091</v>
      </c>
      <c r="B7" s="8">
        <v>72631</v>
      </c>
      <c r="C7" s="8">
        <v>87798</v>
      </c>
      <c r="D7" s="8">
        <v>-408305</v>
      </c>
      <c r="E7" s="8">
        <v>-7804</v>
      </c>
      <c r="F7" s="8">
        <v>-5750</v>
      </c>
      <c r="G7" s="8">
        <v>-35430</v>
      </c>
      <c r="H7" s="8">
        <v>-84710</v>
      </c>
      <c r="I7" s="8">
        <v>-25248</v>
      </c>
      <c r="J7" s="8">
        <v>-255680</v>
      </c>
      <c r="K7" s="8">
        <v>-151137</v>
      </c>
      <c r="L7" s="8">
        <v>-434159</v>
      </c>
    </row>
    <row r="8" spans="1:12" ht="30" x14ac:dyDescent="0.25">
      <c r="A8" s="3" t="s">
        <v>2102</v>
      </c>
      <c r="B8" s="4" t="s">
        <v>4</v>
      </c>
      <c r="C8" s="4" t="s">
        <v>4</v>
      </c>
      <c r="D8" s="4" t="s">
        <v>4</v>
      </c>
      <c r="E8" s="4" t="s">
        <v>4</v>
      </c>
      <c r="F8" s="4" t="s">
        <v>4</v>
      </c>
      <c r="G8" s="4" t="s">
        <v>4</v>
      </c>
      <c r="H8" s="4" t="s">
        <v>4</v>
      </c>
      <c r="I8" s="4" t="s">
        <v>4</v>
      </c>
      <c r="J8" s="4" t="s">
        <v>4</v>
      </c>
      <c r="K8" s="4" t="s">
        <v>4</v>
      </c>
      <c r="L8" s="4" t="s">
        <v>4</v>
      </c>
    </row>
    <row r="9" spans="1:12" x14ac:dyDescent="0.25">
      <c r="A9" s="2" t="s">
        <v>1083</v>
      </c>
      <c r="B9" s="12">
        <v>0.69</v>
      </c>
      <c r="C9" s="12">
        <v>0.83</v>
      </c>
      <c r="D9" s="12">
        <v>-4.1900000000000004</v>
      </c>
      <c r="E9" s="12">
        <v>-0.09</v>
      </c>
      <c r="F9" s="12">
        <v>-7.0000000000000007E-2</v>
      </c>
      <c r="G9" s="12">
        <v>-0.43</v>
      </c>
      <c r="H9" s="12">
        <v>-1.02</v>
      </c>
      <c r="I9" s="12">
        <v>-0.3</v>
      </c>
      <c r="J9" s="4" t="s">
        <v>4</v>
      </c>
      <c r="K9" s="4" t="s">
        <v>4</v>
      </c>
      <c r="L9" s="4" t="s">
        <v>4</v>
      </c>
    </row>
    <row r="10" spans="1:12" x14ac:dyDescent="0.25">
      <c r="A10" s="2" t="s">
        <v>1088</v>
      </c>
      <c r="B10" s="12">
        <v>0.62</v>
      </c>
      <c r="C10" s="12">
        <v>0.75</v>
      </c>
      <c r="D10" s="12">
        <v>-4.1900000000000004</v>
      </c>
      <c r="E10" s="12">
        <v>-0.09</v>
      </c>
      <c r="F10" s="12">
        <v>-7.0000000000000007E-2</v>
      </c>
      <c r="G10" s="12">
        <v>-0.43</v>
      </c>
      <c r="H10" s="12">
        <v>-1.02</v>
      </c>
      <c r="I10" s="12">
        <v>-0.3</v>
      </c>
      <c r="J10" s="4" t="s">
        <v>4</v>
      </c>
      <c r="K10" s="4" t="s">
        <v>4</v>
      </c>
      <c r="L10" s="4" t="s">
        <v>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2.28515625" bestFit="1" customWidth="1"/>
    <col min="5" max="5" width="12.5703125" bestFit="1" customWidth="1"/>
    <col min="6" max="6" width="13.7109375" bestFit="1" customWidth="1"/>
    <col min="7" max="7" width="12.5703125" bestFit="1" customWidth="1"/>
    <col min="8" max="8" width="13.7109375" bestFit="1" customWidth="1"/>
  </cols>
  <sheetData>
    <row r="1" spans="1:8" ht="15" customHeight="1" x14ac:dyDescent="0.25">
      <c r="A1" s="7" t="s">
        <v>2103</v>
      </c>
      <c r="B1" s="7" t="s">
        <v>80</v>
      </c>
      <c r="C1" s="7"/>
      <c r="D1" s="7"/>
      <c r="E1" s="7"/>
      <c r="F1" s="7" t="s">
        <v>1</v>
      </c>
      <c r="G1" s="7"/>
      <c r="H1" s="7"/>
    </row>
    <row r="2" spans="1:8" x14ac:dyDescent="0.25">
      <c r="A2" s="7"/>
      <c r="B2" s="1" t="s">
        <v>82</v>
      </c>
      <c r="C2" s="1" t="s">
        <v>31</v>
      </c>
      <c r="D2" s="1" t="s">
        <v>84</v>
      </c>
      <c r="E2" s="1" t="s">
        <v>85</v>
      </c>
      <c r="F2" s="1" t="s">
        <v>2</v>
      </c>
      <c r="G2" s="1" t="s">
        <v>31</v>
      </c>
      <c r="H2" s="1" t="s">
        <v>87</v>
      </c>
    </row>
    <row r="3" spans="1:8" ht="30" x14ac:dyDescent="0.25">
      <c r="A3" s="3" t="s">
        <v>2101</v>
      </c>
      <c r="B3" s="4" t="s">
        <v>4</v>
      </c>
      <c r="C3" s="4" t="s">
        <v>4</v>
      </c>
      <c r="D3" s="4" t="s">
        <v>4</v>
      </c>
      <c r="E3" s="4" t="s">
        <v>4</v>
      </c>
      <c r="F3" s="4" t="s">
        <v>4</v>
      </c>
      <c r="G3" s="4" t="s">
        <v>4</v>
      </c>
      <c r="H3" s="4" t="s">
        <v>4</v>
      </c>
    </row>
    <row r="4" spans="1:8" ht="30" x14ac:dyDescent="0.25">
      <c r="A4" s="2" t="s">
        <v>1958</v>
      </c>
      <c r="B4" s="8">
        <v>-366800000</v>
      </c>
      <c r="C4" s="8">
        <v>-24300000</v>
      </c>
      <c r="D4" s="4" t="s">
        <v>4</v>
      </c>
      <c r="E4" s="8">
        <v>-43400000</v>
      </c>
      <c r="F4" s="8">
        <v>-368089000</v>
      </c>
      <c r="G4" s="8">
        <v>-73542000</v>
      </c>
      <c r="H4" s="8">
        <v>-326183000</v>
      </c>
    </row>
    <row r="5" spans="1:8" x14ac:dyDescent="0.25">
      <c r="A5" s="2" t="s">
        <v>2104</v>
      </c>
      <c r="B5" s="4" t="s">
        <v>4</v>
      </c>
      <c r="C5" s="4" t="s">
        <v>4</v>
      </c>
      <c r="D5" s="6">
        <v>20000000</v>
      </c>
      <c r="E5" s="4" t="s">
        <v>4</v>
      </c>
      <c r="F5" s="4" t="s">
        <v>4</v>
      </c>
      <c r="G5" s="4" t="s">
        <v>4</v>
      </c>
      <c r="H5" s="4" t="s">
        <v>4</v>
      </c>
    </row>
    <row r="6" spans="1:8" x14ac:dyDescent="0.25">
      <c r="A6" s="2" t="s">
        <v>2105</v>
      </c>
      <c r="B6" s="4" t="s">
        <v>4</v>
      </c>
      <c r="C6" s="4" t="s">
        <v>4</v>
      </c>
      <c r="D6" s="6">
        <v>1000000</v>
      </c>
      <c r="E6" s="4" t="s">
        <v>4</v>
      </c>
      <c r="F6" s="4" t="s">
        <v>4</v>
      </c>
      <c r="G6" s="4" t="s">
        <v>4</v>
      </c>
      <c r="H6" s="4" t="s">
        <v>4</v>
      </c>
    </row>
    <row r="7" spans="1:8" x14ac:dyDescent="0.25">
      <c r="A7" s="2" t="s">
        <v>2104</v>
      </c>
      <c r="B7" s="4" t="s">
        <v>4</v>
      </c>
      <c r="C7" s="4" t="s">
        <v>4</v>
      </c>
      <c r="D7" s="4" t="s">
        <v>4</v>
      </c>
      <c r="E7" s="4" t="s">
        <v>4</v>
      </c>
      <c r="F7" s="6">
        <v>25300000</v>
      </c>
      <c r="G7" s="6">
        <v>4800000</v>
      </c>
      <c r="H7" s="6">
        <v>8400000</v>
      </c>
    </row>
    <row r="8" spans="1:8" x14ac:dyDescent="0.25">
      <c r="A8" s="2" t="s">
        <v>2095</v>
      </c>
      <c r="B8" s="4" t="s">
        <v>4</v>
      </c>
      <c r="C8" s="4" t="s">
        <v>4</v>
      </c>
      <c r="D8" s="4" t="s">
        <v>4</v>
      </c>
      <c r="E8" s="4" t="s">
        <v>4</v>
      </c>
      <c r="F8" s="4" t="s">
        <v>4</v>
      </c>
      <c r="G8" s="4" t="s">
        <v>4</v>
      </c>
      <c r="H8" s="4" t="s">
        <v>4</v>
      </c>
    </row>
    <row r="9" spans="1:8" ht="30" x14ac:dyDescent="0.25">
      <c r="A9" s="3" t="s">
        <v>2101</v>
      </c>
      <c r="B9" s="4" t="s">
        <v>4</v>
      </c>
      <c r="C9" s="4" t="s">
        <v>4</v>
      </c>
      <c r="D9" s="4" t="s">
        <v>4</v>
      </c>
      <c r="E9" s="4" t="s">
        <v>4</v>
      </c>
      <c r="F9" s="4" t="s">
        <v>4</v>
      </c>
      <c r="G9" s="4" t="s">
        <v>4</v>
      </c>
      <c r="H9" s="4" t="s">
        <v>4</v>
      </c>
    </row>
    <row r="10" spans="1:8" x14ac:dyDescent="0.25">
      <c r="A10" s="2" t="s">
        <v>2097</v>
      </c>
      <c r="B10" s="6">
        <v>39100000</v>
      </c>
      <c r="C10" s="4" t="s">
        <v>4</v>
      </c>
      <c r="D10" s="4" t="s">
        <v>4</v>
      </c>
      <c r="E10" s="4" t="s">
        <v>4</v>
      </c>
      <c r="F10" s="6">
        <v>39100000</v>
      </c>
      <c r="G10" s="4" t="s">
        <v>4</v>
      </c>
      <c r="H10" s="4" t="s">
        <v>4</v>
      </c>
    </row>
    <row r="11" spans="1:8" x14ac:dyDescent="0.25">
      <c r="A11" s="2" t="s">
        <v>2098</v>
      </c>
      <c r="B11" s="6">
        <v>17200000</v>
      </c>
      <c r="C11" s="4" t="s">
        <v>4</v>
      </c>
      <c r="D11" s="4" t="s">
        <v>4</v>
      </c>
      <c r="E11" s="4" t="s">
        <v>4</v>
      </c>
      <c r="F11" s="6">
        <v>17200000</v>
      </c>
      <c r="G11" s="4" t="s">
        <v>4</v>
      </c>
      <c r="H11" s="4" t="s">
        <v>4</v>
      </c>
    </row>
    <row r="12" spans="1:8" x14ac:dyDescent="0.25">
      <c r="A12" s="2" t="s">
        <v>2104</v>
      </c>
      <c r="B12" s="8">
        <v>21300000</v>
      </c>
      <c r="C12" s="4" t="s">
        <v>4</v>
      </c>
      <c r="D12" s="4" t="s">
        <v>4</v>
      </c>
      <c r="E12" s="4" t="s">
        <v>4</v>
      </c>
      <c r="F12" s="4" t="s">
        <v>4</v>
      </c>
      <c r="G12" s="4" t="s">
        <v>4</v>
      </c>
      <c r="H12" s="4" t="s">
        <v>4</v>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5.28515625" bestFit="1" customWidth="1"/>
    <col min="4" max="6" width="36.5703125" bestFit="1" customWidth="1"/>
    <col min="7" max="10" width="24.85546875" bestFit="1" customWidth="1"/>
    <col min="11" max="19" width="36.5703125" bestFit="1" customWidth="1"/>
  </cols>
  <sheetData>
    <row r="1" spans="1:19" ht="15" customHeight="1" x14ac:dyDescent="0.25">
      <c r="A1" s="7" t="s">
        <v>2106</v>
      </c>
      <c r="B1" s="7" t="s">
        <v>2</v>
      </c>
      <c r="C1" s="7" t="s">
        <v>31</v>
      </c>
      <c r="D1" s="1" t="s">
        <v>2</v>
      </c>
      <c r="E1" s="1" t="s">
        <v>1888</v>
      </c>
      <c r="F1" s="1" t="s">
        <v>1904</v>
      </c>
      <c r="G1" s="1" t="s">
        <v>2</v>
      </c>
      <c r="H1" s="1" t="s">
        <v>31</v>
      </c>
      <c r="I1" s="1" t="s">
        <v>87</v>
      </c>
      <c r="J1" s="1" t="s">
        <v>1885</v>
      </c>
      <c r="K1" s="1" t="s">
        <v>1885</v>
      </c>
      <c r="L1" s="1" t="s">
        <v>2</v>
      </c>
      <c r="M1" s="1" t="s">
        <v>31</v>
      </c>
      <c r="N1" s="1" t="s">
        <v>1885</v>
      </c>
      <c r="O1" s="1" t="s">
        <v>2</v>
      </c>
      <c r="P1" s="1" t="s">
        <v>31</v>
      </c>
      <c r="Q1" s="1" t="s">
        <v>2</v>
      </c>
      <c r="R1" s="1" t="s">
        <v>31</v>
      </c>
      <c r="S1" s="1" t="s">
        <v>1888</v>
      </c>
    </row>
    <row r="2" spans="1:19" ht="30" x14ac:dyDescent="0.25">
      <c r="A2" s="7"/>
      <c r="B2" s="7"/>
      <c r="C2" s="7"/>
      <c r="D2" s="1" t="s">
        <v>1887</v>
      </c>
      <c r="E2" s="1" t="s">
        <v>1887</v>
      </c>
      <c r="F2" s="1" t="s">
        <v>1887</v>
      </c>
      <c r="G2" s="1" t="s">
        <v>1884</v>
      </c>
      <c r="H2" s="1" t="s">
        <v>1884</v>
      </c>
      <c r="I2" s="1" t="s">
        <v>1884</v>
      </c>
      <c r="J2" s="1" t="s">
        <v>1884</v>
      </c>
      <c r="K2" s="1" t="s">
        <v>1884</v>
      </c>
      <c r="L2" s="1" t="s">
        <v>1884</v>
      </c>
      <c r="M2" s="1" t="s">
        <v>1884</v>
      </c>
      <c r="N2" s="1" t="s">
        <v>1884</v>
      </c>
      <c r="O2" s="1" t="s">
        <v>1884</v>
      </c>
      <c r="P2" s="1" t="s">
        <v>1884</v>
      </c>
      <c r="Q2" s="1" t="s">
        <v>1884</v>
      </c>
      <c r="R2" s="1" t="s">
        <v>1884</v>
      </c>
      <c r="S2" s="1" t="s">
        <v>1884</v>
      </c>
    </row>
    <row r="3" spans="1:19" ht="30" x14ac:dyDescent="0.25">
      <c r="A3" s="7"/>
      <c r="B3" s="7"/>
      <c r="C3" s="7"/>
      <c r="D3" s="1"/>
      <c r="E3" s="1"/>
      <c r="F3" s="1"/>
      <c r="G3" s="1"/>
      <c r="H3" s="1"/>
      <c r="I3" s="1"/>
      <c r="J3" s="1"/>
      <c r="K3" s="1" t="s">
        <v>1889</v>
      </c>
      <c r="L3" s="1" t="s">
        <v>1889</v>
      </c>
      <c r="M3" s="1" t="s">
        <v>1889</v>
      </c>
      <c r="N3" s="1" t="s">
        <v>1890</v>
      </c>
      <c r="O3" s="1" t="s">
        <v>1890</v>
      </c>
      <c r="P3" s="1" t="s">
        <v>1890</v>
      </c>
      <c r="Q3" s="1" t="s">
        <v>1887</v>
      </c>
      <c r="R3" s="1" t="s">
        <v>1887</v>
      </c>
      <c r="S3" s="1" t="s">
        <v>1887</v>
      </c>
    </row>
    <row r="4" spans="1:19" ht="30" x14ac:dyDescent="0.25">
      <c r="A4" s="3" t="s">
        <v>2107</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1899</v>
      </c>
      <c r="B5" s="8">
        <v>15287414000</v>
      </c>
      <c r="C5" s="8">
        <v>15904194000</v>
      </c>
      <c r="D5" s="4" t="s">
        <v>4</v>
      </c>
      <c r="E5" s="4" t="s">
        <v>4</v>
      </c>
      <c r="F5" s="4" t="s">
        <v>4</v>
      </c>
      <c r="G5" s="8">
        <v>11762996000</v>
      </c>
      <c r="H5" s="8">
        <v>10218266000</v>
      </c>
      <c r="I5" s="4" t="s">
        <v>4</v>
      </c>
      <c r="J5" s="8">
        <v>2650000000</v>
      </c>
      <c r="K5" s="8">
        <v>1500000000</v>
      </c>
      <c r="L5" s="8">
        <v>1500000000</v>
      </c>
      <c r="M5" s="8">
        <v>1500000000</v>
      </c>
      <c r="N5" s="8">
        <v>1150000000</v>
      </c>
      <c r="O5" s="8">
        <v>1150000000</v>
      </c>
      <c r="P5" s="8">
        <v>1150000000</v>
      </c>
      <c r="Q5" s="8">
        <v>2200000000</v>
      </c>
      <c r="R5" s="8">
        <v>2200000000</v>
      </c>
      <c r="S5" s="8">
        <v>1200000000</v>
      </c>
    </row>
    <row r="6" spans="1:19" x14ac:dyDescent="0.25">
      <c r="A6" s="2" t="s">
        <v>1558</v>
      </c>
      <c r="B6" s="4" t="s">
        <v>4</v>
      </c>
      <c r="C6" s="4" t="s">
        <v>4</v>
      </c>
      <c r="D6" s="4" t="s">
        <v>4</v>
      </c>
      <c r="E6" s="117">
        <v>7.2499999999999995E-2</v>
      </c>
      <c r="F6" s="117">
        <v>7.2499999999999995E-2</v>
      </c>
      <c r="G6" s="4" t="s">
        <v>4</v>
      </c>
      <c r="H6" s="4" t="s">
        <v>4</v>
      </c>
      <c r="I6" s="4" t="s">
        <v>4</v>
      </c>
      <c r="J6" s="4" t="s">
        <v>4</v>
      </c>
      <c r="K6" s="117">
        <v>7.2499999999999995E-2</v>
      </c>
      <c r="L6" s="117">
        <v>7.2499999999999995E-2</v>
      </c>
      <c r="M6" s="117">
        <v>7.2499999999999995E-2</v>
      </c>
      <c r="N6" s="117">
        <v>7.4999999999999997E-2</v>
      </c>
      <c r="O6" s="117">
        <v>7.4999999999999997E-2</v>
      </c>
      <c r="P6" s="117">
        <v>7.4999999999999997E-2</v>
      </c>
      <c r="Q6" s="117">
        <v>7.2499999999999995E-2</v>
      </c>
      <c r="R6" s="117">
        <v>7.2499999999999995E-2</v>
      </c>
      <c r="S6" s="4" t="s">
        <v>4</v>
      </c>
    </row>
    <row r="7" spans="1:19" x14ac:dyDescent="0.25">
      <c r="A7" s="2" t="s">
        <v>1961</v>
      </c>
      <c r="B7" s="4" t="s">
        <v>4</v>
      </c>
      <c r="C7" s="4" t="s">
        <v>4</v>
      </c>
      <c r="D7" s="4" t="s">
        <v>1909</v>
      </c>
      <c r="E7" s="4" t="s">
        <v>4</v>
      </c>
      <c r="F7" s="4" t="s">
        <v>4</v>
      </c>
      <c r="G7" s="4" t="s">
        <v>4</v>
      </c>
      <c r="H7" s="4" t="s">
        <v>4</v>
      </c>
      <c r="I7" s="4" t="s">
        <v>4</v>
      </c>
      <c r="J7" s="4" t="s">
        <v>4</v>
      </c>
      <c r="K7" s="4" t="s">
        <v>1919</v>
      </c>
      <c r="L7" s="4" t="s">
        <v>1920</v>
      </c>
      <c r="M7" s="4" t="s">
        <v>1920</v>
      </c>
      <c r="N7" s="4" t="s">
        <v>1921</v>
      </c>
      <c r="O7" s="4" t="s">
        <v>1922</v>
      </c>
      <c r="P7" s="4" t="s">
        <v>1922</v>
      </c>
      <c r="Q7" s="4" t="s">
        <v>1918</v>
      </c>
      <c r="R7" s="4" t="s">
        <v>1918</v>
      </c>
      <c r="S7" s="4" t="s">
        <v>4</v>
      </c>
    </row>
    <row r="8" spans="1:19" x14ac:dyDescent="0.25">
      <c r="A8" s="2" t="s">
        <v>2108</v>
      </c>
      <c r="B8" s="4" t="s">
        <v>4</v>
      </c>
      <c r="C8" s="4" t="s">
        <v>4</v>
      </c>
      <c r="D8" s="4" t="s">
        <v>4</v>
      </c>
      <c r="E8" s="4" t="s">
        <v>4</v>
      </c>
      <c r="F8" s="4" t="s">
        <v>4</v>
      </c>
      <c r="G8" s="8">
        <v>58000000</v>
      </c>
      <c r="H8" s="8">
        <v>6900000</v>
      </c>
      <c r="I8" s="8">
        <v>35000000</v>
      </c>
      <c r="J8" s="4" t="s">
        <v>4</v>
      </c>
      <c r="K8" s="4" t="s">
        <v>4</v>
      </c>
      <c r="L8" s="4" t="s">
        <v>4</v>
      </c>
      <c r="M8" s="4" t="s">
        <v>4</v>
      </c>
      <c r="N8" s="4" t="s">
        <v>4</v>
      </c>
      <c r="O8" s="4" t="s">
        <v>4</v>
      </c>
      <c r="P8" s="4" t="s">
        <v>4</v>
      </c>
      <c r="Q8" s="4" t="s">
        <v>4</v>
      </c>
      <c r="R8" s="4" t="s">
        <v>4</v>
      </c>
      <c r="S8" s="4" t="s">
        <v>4</v>
      </c>
    </row>
  </sheetData>
  <mergeCells count="3">
    <mergeCell ref="A1:A3"/>
    <mergeCell ref="B1:B3"/>
    <mergeCell ref="C1: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7.7109375" customWidth="1"/>
    <col min="6" max="7" width="36.5703125" customWidth="1"/>
  </cols>
  <sheetData>
    <row r="1" spans="1:7" ht="60" x14ac:dyDescent="0.25">
      <c r="A1" s="1" t="s">
        <v>2109</v>
      </c>
      <c r="B1" s="7" t="s">
        <v>2</v>
      </c>
      <c r="C1" s="7"/>
      <c r="D1" s="7" t="s">
        <v>31</v>
      </c>
      <c r="E1" s="7"/>
      <c r="F1" s="7" t="s">
        <v>87</v>
      </c>
      <c r="G1" s="7" t="s">
        <v>1989</v>
      </c>
    </row>
    <row r="2" spans="1:7" ht="30" x14ac:dyDescent="0.25">
      <c r="A2" s="1" t="s">
        <v>30</v>
      </c>
      <c r="B2" s="7"/>
      <c r="C2" s="7"/>
      <c r="D2" s="7"/>
      <c r="E2" s="7"/>
      <c r="F2" s="7"/>
      <c r="G2" s="7"/>
    </row>
    <row r="3" spans="1:7" x14ac:dyDescent="0.25">
      <c r="A3" s="3" t="s">
        <v>1127</v>
      </c>
      <c r="B3" s="4" t="s">
        <v>4</v>
      </c>
      <c r="C3" s="4"/>
      <c r="D3" s="4" t="s">
        <v>4</v>
      </c>
      <c r="E3" s="4"/>
      <c r="F3" s="4" t="s">
        <v>4</v>
      </c>
      <c r="G3" s="4" t="s">
        <v>4</v>
      </c>
    </row>
    <row r="4" spans="1:7" x14ac:dyDescent="0.25">
      <c r="A4" s="2" t="s">
        <v>33</v>
      </c>
      <c r="B4" s="8">
        <v>247790</v>
      </c>
      <c r="C4" s="4"/>
      <c r="D4" s="8">
        <v>187485</v>
      </c>
      <c r="E4" s="4"/>
      <c r="F4" s="8">
        <v>296724</v>
      </c>
      <c r="G4" s="8">
        <v>698542</v>
      </c>
    </row>
    <row r="5" spans="1:7" x14ac:dyDescent="0.25">
      <c r="A5" s="2" t="s">
        <v>1130</v>
      </c>
      <c r="B5" s="6">
        <v>236347</v>
      </c>
      <c r="C5" s="4"/>
      <c r="D5" s="6">
        <v>282214</v>
      </c>
      <c r="E5" s="4"/>
      <c r="F5" s="4" t="s">
        <v>4</v>
      </c>
      <c r="G5" s="4" t="s">
        <v>4</v>
      </c>
    </row>
    <row r="6" spans="1:7" x14ac:dyDescent="0.25">
      <c r="A6" s="2" t="s">
        <v>35</v>
      </c>
      <c r="B6" s="6">
        <v>44475</v>
      </c>
      <c r="C6" s="4"/>
      <c r="D6" s="6">
        <v>94779</v>
      </c>
      <c r="E6" s="4"/>
      <c r="F6" s="4" t="s">
        <v>4</v>
      </c>
      <c r="G6" s="4" t="s">
        <v>4</v>
      </c>
    </row>
    <row r="7" spans="1:7" ht="30" x14ac:dyDescent="0.25">
      <c r="A7" s="2" t="s">
        <v>36</v>
      </c>
      <c r="B7" s="6">
        <v>33224</v>
      </c>
      <c r="C7" s="4"/>
      <c r="D7" s="6">
        <v>38708</v>
      </c>
      <c r="E7" s="4"/>
      <c r="F7" s="4" t="s">
        <v>4</v>
      </c>
      <c r="G7" s="4" t="s">
        <v>4</v>
      </c>
    </row>
    <row r="8" spans="1:7" x14ac:dyDescent="0.25">
      <c r="A8" s="2" t="s">
        <v>37</v>
      </c>
      <c r="B8" s="6">
        <v>561836</v>
      </c>
      <c r="C8" s="4"/>
      <c r="D8" s="6">
        <v>603186</v>
      </c>
      <c r="E8" s="4"/>
      <c r="F8" s="4" t="s">
        <v>4</v>
      </c>
      <c r="G8" s="4" t="s">
        <v>4</v>
      </c>
    </row>
    <row r="9" spans="1:7" ht="30" x14ac:dyDescent="0.25">
      <c r="A9" s="2" t="s">
        <v>38</v>
      </c>
      <c r="B9" s="6">
        <v>5805540</v>
      </c>
      <c r="C9" s="4"/>
      <c r="D9" s="6">
        <v>6355192</v>
      </c>
      <c r="E9" s="4"/>
      <c r="F9" s="4" t="s">
        <v>4</v>
      </c>
      <c r="G9" s="4" t="s">
        <v>4</v>
      </c>
    </row>
    <row r="10" spans="1:7" x14ac:dyDescent="0.25">
      <c r="A10" s="2" t="s">
        <v>39</v>
      </c>
      <c r="B10" s="6">
        <v>6780827</v>
      </c>
      <c r="C10" s="4"/>
      <c r="D10" s="6">
        <v>6780827</v>
      </c>
      <c r="E10" s="4"/>
      <c r="F10" s="4" t="s">
        <v>4</v>
      </c>
      <c r="G10" s="4" t="s">
        <v>4</v>
      </c>
    </row>
    <row r="11" spans="1:7" x14ac:dyDescent="0.25">
      <c r="A11" s="2" t="s">
        <v>40</v>
      </c>
      <c r="B11" s="6">
        <v>2458100</v>
      </c>
      <c r="C11" s="4"/>
      <c r="D11" s="6">
        <v>2458100</v>
      </c>
      <c r="E11" s="4"/>
      <c r="F11" s="4" t="s">
        <v>4</v>
      </c>
      <c r="G11" s="4" t="s">
        <v>4</v>
      </c>
    </row>
    <row r="12" spans="1:7" x14ac:dyDescent="0.25">
      <c r="A12" s="2" t="s">
        <v>41</v>
      </c>
      <c r="B12" s="6">
        <v>568775</v>
      </c>
      <c r="C12" s="4"/>
      <c r="D12" s="6">
        <v>651087</v>
      </c>
      <c r="E12" s="4"/>
      <c r="F12" s="4" t="s">
        <v>4</v>
      </c>
      <c r="G12" s="4" t="s">
        <v>4</v>
      </c>
    </row>
    <row r="13" spans="1:7" x14ac:dyDescent="0.25">
      <c r="A13" s="2" t="s">
        <v>1142</v>
      </c>
      <c r="B13" s="4" t="s">
        <v>4</v>
      </c>
      <c r="C13" s="4"/>
      <c r="D13" s="6">
        <v>1010</v>
      </c>
      <c r="E13" s="4"/>
      <c r="F13" s="4" t="s">
        <v>4</v>
      </c>
      <c r="G13" s="4" t="s">
        <v>4</v>
      </c>
    </row>
    <row r="14" spans="1:7" x14ac:dyDescent="0.25">
      <c r="A14" s="2" t="s">
        <v>42</v>
      </c>
      <c r="B14" s="6">
        <v>414592</v>
      </c>
      <c r="C14" s="4"/>
      <c r="D14" s="6">
        <v>416444</v>
      </c>
      <c r="E14" s="4"/>
      <c r="F14" s="4" t="s">
        <v>4</v>
      </c>
      <c r="G14" s="4" t="s">
        <v>4</v>
      </c>
    </row>
    <row r="15" spans="1:7" x14ac:dyDescent="0.25">
      <c r="A15" s="2" t="s">
        <v>43</v>
      </c>
      <c r="B15" s="6">
        <v>16589670</v>
      </c>
      <c r="C15" s="4"/>
      <c r="D15" s="6">
        <v>17265846</v>
      </c>
      <c r="E15" s="4"/>
      <c r="F15" s="4" t="s">
        <v>4</v>
      </c>
      <c r="G15" s="4" t="s">
        <v>4</v>
      </c>
    </row>
    <row r="16" spans="1:7" ht="30" x14ac:dyDescent="0.25">
      <c r="A16" s="3" t="s">
        <v>2110</v>
      </c>
      <c r="B16" s="4" t="s">
        <v>4</v>
      </c>
      <c r="C16" s="4"/>
      <c r="D16" s="4" t="s">
        <v>4</v>
      </c>
      <c r="E16" s="4"/>
      <c r="F16" s="4" t="s">
        <v>4</v>
      </c>
      <c r="G16" s="4" t="s">
        <v>4</v>
      </c>
    </row>
    <row r="17" spans="1:7" ht="30" x14ac:dyDescent="0.25">
      <c r="A17" s="2" t="s">
        <v>45</v>
      </c>
      <c r="B17" s="6">
        <v>182939</v>
      </c>
      <c r="C17" s="4"/>
      <c r="D17" s="6">
        <v>234917</v>
      </c>
      <c r="E17" s="4"/>
      <c r="F17" s="4" t="s">
        <v>4</v>
      </c>
      <c r="G17" s="4" t="s">
        <v>4</v>
      </c>
    </row>
    <row r="18" spans="1:7" x14ac:dyDescent="0.25">
      <c r="A18" s="2" t="s">
        <v>48</v>
      </c>
      <c r="B18" s="6">
        <v>186492</v>
      </c>
      <c r="C18" s="4"/>
      <c r="D18" s="6">
        <v>367686</v>
      </c>
      <c r="E18" s="4"/>
      <c r="F18" s="4" t="s">
        <v>4</v>
      </c>
      <c r="G18" s="4" t="s">
        <v>4</v>
      </c>
    </row>
    <row r="19" spans="1:7" x14ac:dyDescent="0.25">
      <c r="A19" s="2" t="s">
        <v>49</v>
      </c>
      <c r="B19" s="6">
        <v>24418</v>
      </c>
      <c r="C19" s="4"/>
      <c r="D19" s="6">
        <v>57466</v>
      </c>
      <c r="E19" s="4"/>
      <c r="F19" s="4" t="s">
        <v>4</v>
      </c>
      <c r="G19" s="4" t="s">
        <v>4</v>
      </c>
    </row>
    <row r="20" spans="1:7" ht="30" x14ac:dyDescent="0.25">
      <c r="A20" s="2" t="s">
        <v>50</v>
      </c>
      <c r="B20" s="6">
        <v>22703</v>
      </c>
      <c r="C20" s="4"/>
      <c r="D20" s="6">
        <v>21479</v>
      </c>
      <c r="E20" s="4"/>
      <c r="F20" s="4" t="s">
        <v>4</v>
      </c>
      <c r="G20" s="4" t="s">
        <v>4</v>
      </c>
    </row>
    <row r="21" spans="1:7" x14ac:dyDescent="0.25">
      <c r="A21" s="2" t="s">
        <v>52</v>
      </c>
      <c r="B21" s="6">
        <v>157025</v>
      </c>
      <c r="C21" s="4"/>
      <c r="D21" s="6">
        <v>156781</v>
      </c>
      <c r="E21" s="4"/>
      <c r="F21" s="4" t="s">
        <v>4</v>
      </c>
      <c r="G21" s="4" t="s">
        <v>4</v>
      </c>
    </row>
    <row r="22" spans="1:7" x14ac:dyDescent="0.25">
      <c r="A22" s="2" t="s">
        <v>53</v>
      </c>
      <c r="B22" s="6">
        <v>573577</v>
      </c>
      <c r="C22" s="4"/>
      <c r="D22" s="6">
        <v>838329</v>
      </c>
      <c r="E22" s="4"/>
      <c r="F22" s="4" t="s">
        <v>4</v>
      </c>
      <c r="G22" s="4" t="s">
        <v>4</v>
      </c>
    </row>
    <row r="23" spans="1:7" x14ac:dyDescent="0.25">
      <c r="A23" s="2" t="s">
        <v>54</v>
      </c>
      <c r="B23" s="6">
        <v>15262996</v>
      </c>
      <c r="C23" s="4"/>
      <c r="D23" s="6">
        <v>15846728</v>
      </c>
      <c r="E23" s="4"/>
      <c r="F23" s="4" t="s">
        <v>4</v>
      </c>
      <c r="G23" s="4" t="s">
        <v>4</v>
      </c>
    </row>
    <row r="24" spans="1:7" ht="30" x14ac:dyDescent="0.25">
      <c r="A24" s="2" t="s">
        <v>55</v>
      </c>
      <c r="B24" s="6">
        <v>153904</v>
      </c>
      <c r="C24" s="4"/>
      <c r="D24" s="6">
        <v>172663</v>
      </c>
      <c r="E24" s="4"/>
      <c r="F24" s="4" t="s">
        <v>4</v>
      </c>
      <c r="G24" s="4" t="s">
        <v>4</v>
      </c>
    </row>
    <row r="25" spans="1:7" ht="30" x14ac:dyDescent="0.25">
      <c r="A25" s="2" t="s">
        <v>56</v>
      </c>
      <c r="B25" s="6">
        <v>888239</v>
      </c>
      <c r="C25" s="4"/>
      <c r="D25" s="6">
        <v>834161</v>
      </c>
      <c r="E25" s="4"/>
      <c r="F25" s="4" t="s">
        <v>4</v>
      </c>
      <c r="G25" s="4" t="s">
        <v>4</v>
      </c>
    </row>
    <row r="26" spans="1:7" x14ac:dyDescent="0.25">
      <c r="A26" s="2" t="s">
        <v>35</v>
      </c>
      <c r="B26" s="6">
        <v>202638</v>
      </c>
      <c r="C26" s="4"/>
      <c r="D26" s="6">
        <v>286673</v>
      </c>
      <c r="E26" s="4"/>
      <c r="F26" s="4" t="s">
        <v>4</v>
      </c>
      <c r="G26" s="4" t="s">
        <v>4</v>
      </c>
    </row>
    <row r="27" spans="1:7" x14ac:dyDescent="0.25">
      <c r="A27" s="2" t="s">
        <v>57</v>
      </c>
      <c r="B27" s="6">
        <v>196856</v>
      </c>
      <c r="C27" s="4"/>
      <c r="D27" s="6">
        <v>299187</v>
      </c>
      <c r="E27" s="4"/>
      <c r="F27" s="4" t="s">
        <v>4</v>
      </c>
      <c r="G27" s="4" t="s">
        <v>4</v>
      </c>
    </row>
    <row r="28" spans="1:7" x14ac:dyDescent="0.25">
      <c r="A28" s="2" t="s">
        <v>58</v>
      </c>
      <c r="B28" s="6">
        <v>246127</v>
      </c>
      <c r="C28" s="4"/>
      <c r="D28" s="6">
        <v>300195</v>
      </c>
      <c r="E28" s="4"/>
      <c r="F28" s="4" t="s">
        <v>4</v>
      </c>
      <c r="G28" s="4" t="s">
        <v>4</v>
      </c>
    </row>
    <row r="29" spans="1:7" x14ac:dyDescent="0.25">
      <c r="A29" s="3" t="s">
        <v>2111</v>
      </c>
      <c r="B29" s="4" t="s">
        <v>4</v>
      </c>
      <c r="C29" s="4"/>
      <c r="D29" s="4" t="s">
        <v>4</v>
      </c>
      <c r="E29" s="4"/>
      <c r="F29" s="4" t="s">
        <v>4</v>
      </c>
      <c r="G29" s="4" t="s">
        <v>4</v>
      </c>
    </row>
    <row r="30" spans="1:7" ht="17.25" x14ac:dyDescent="0.25">
      <c r="A30" s="2" t="s">
        <v>1163</v>
      </c>
      <c r="B30" s="6">
        <v>1060</v>
      </c>
      <c r="C30" s="9" t="s">
        <v>64</v>
      </c>
      <c r="D30" s="4">
        <v>832</v>
      </c>
      <c r="E30" s="9" t="s">
        <v>64</v>
      </c>
      <c r="F30" s="4" t="s">
        <v>4</v>
      </c>
      <c r="G30" s="4" t="s">
        <v>4</v>
      </c>
    </row>
    <row r="31" spans="1:7" x14ac:dyDescent="0.25">
      <c r="A31" s="2" t="s">
        <v>1165</v>
      </c>
      <c r="B31" s="4">
        <v>35</v>
      </c>
      <c r="C31" s="4"/>
      <c r="D31" s="4" t="s">
        <v>4</v>
      </c>
      <c r="E31" s="4"/>
      <c r="F31" s="4" t="s">
        <v>4</v>
      </c>
      <c r="G31" s="4" t="s">
        <v>4</v>
      </c>
    </row>
    <row r="32" spans="1:7" x14ac:dyDescent="0.25">
      <c r="A32" s="2" t="s">
        <v>2112</v>
      </c>
      <c r="B32" s="6">
        <v>-935762</v>
      </c>
      <c r="C32" s="4"/>
      <c r="D32" s="6">
        <v>-1312922</v>
      </c>
      <c r="E32" s="4"/>
      <c r="F32" s="4" t="s">
        <v>4</v>
      </c>
      <c r="G32" s="4" t="s">
        <v>4</v>
      </c>
    </row>
    <row r="33" spans="1:7" ht="30" x14ac:dyDescent="0.25">
      <c r="A33" s="2" t="s">
        <v>70</v>
      </c>
      <c r="B33" s="6">
        <v>16589670</v>
      </c>
      <c r="C33" s="4"/>
      <c r="D33" s="6">
        <v>17265846</v>
      </c>
      <c r="E33" s="4"/>
      <c r="F33" s="4" t="s">
        <v>4</v>
      </c>
      <c r="G33" s="4" t="s">
        <v>4</v>
      </c>
    </row>
    <row r="34" spans="1:7" ht="30" x14ac:dyDescent="0.25">
      <c r="A34" s="2" t="s">
        <v>2113</v>
      </c>
      <c r="B34" s="4" t="s">
        <v>4</v>
      </c>
      <c r="C34" s="4"/>
      <c r="D34" s="4" t="s">
        <v>4</v>
      </c>
      <c r="E34" s="4"/>
      <c r="F34" s="4" t="s">
        <v>4</v>
      </c>
      <c r="G34" s="4" t="s">
        <v>4</v>
      </c>
    </row>
    <row r="35" spans="1:7" x14ac:dyDescent="0.25">
      <c r="A35" s="3" t="s">
        <v>1127</v>
      </c>
      <c r="B35" s="4" t="s">
        <v>4</v>
      </c>
      <c r="C35" s="4"/>
      <c r="D35" s="4" t="s">
        <v>4</v>
      </c>
      <c r="E35" s="4"/>
      <c r="F35" s="4" t="s">
        <v>4</v>
      </c>
      <c r="G35" s="4" t="s">
        <v>4</v>
      </c>
    </row>
    <row r="36" spans="1:7" x14ac:dyDescent="0.25">
      <c r="A36" s="2" t="s">
        <v>33</v>
      </c>
      <c r="B36" s="6">
        <v>3792</v>
      </c>
      <c r="C36" s="4"/>
      <c r="D36" s="4">
        <v>81</v>
      </c>
      <c r="E36" s="4"/>
      <c r="F36" s="6">
        <v>2535</v>
      </c>
      <c r="G36" s="6">
        <v>12927</v>
      </c>
    </row>
    <row r="37" spans="1:7" x14ac:dyDescent="0.25">
      <c r="A37" s="2" t="s">
        <v>1130</v>
      </c>
      <c r="B37" s="4" t="s">
        <v>4</v>
      </c>
      <c r="C37" s="4"/>
      <c r="D37" s="4">
        <v>27</v>
      </c>
      <c r="E37" s="4"/>
      <c r="F37" s="4" t="s">
        <v>4</v>
      </c>
      <c r="G37" s="4" t="s">
        <v>4</v>
      </c>
    </row>
    <row r="38" spans="1:7" ht="30" x14ac:dyDescent="0.25">
      <c r="A38" s="2" t="s">
        <v>36</v>
      </c>
      <c r="B38" s="6">
        <v>1272</v>
      </c>
      <c r="C38" s="4"/>
      <c r="D38" s="4">
        <v>525</v>
      </c>
      <c r="E38" s="4"/>
      <c r="F38" s="4" t="s">
        <v>4</v>
      </c>
      <c r="G38" s="4" t="s">
        <v>4</v>
      </c>
    </row>
    <row r="39" spans="1:7" x14ac:dyDescent="0.25">
      <c r="A39" s="2" t="s">
        <v>37</v>
      </c>
      <c r="B39" s="6">
        <v>5064</v>
      </c>
      <c r="C39" s="4"/>
      <c r="D39" s="4">
        <v>633</v>
      </c>
      <c r="E39" s="4"/>
      <c r="F39" s="4" t="s">
        <v>4</v>
      </c>
      <c r="G39" s="4" t="s">
        <v>4</v>
      </c>
    </row>
    <row r="40" spans="1:7" x14ac:dyDescent="0.25">
      <c r="A40" s="2" t="s">
        <v>1142</v>
      </c>
      <c r="B40" s="6">
        <v>-428647</v>
      </c>
      <c r="C40" s="4"/>
      <c r="D40" s="6">
        <v>-403878</v>
      </c>
      <c r="E40" s="4"/>
      <c r="F40" s="4" t="s">
        <v>4</v>
      </c>
      <c r="G40" s="4" t="s">
        <v>4</v>
      </c>
    </row>
    <row r="41" spans="1:7" x14ac:dyDescent="0.25">
      <c r="A41" s="2" t="s">
        <v>42</v>
      </c>
      <c r="B41" s="4">
        <v>88</v>
      </c>
      <c r="C41" s="4"/>
      <c r="D41" s="6">
        <v>9741</v>
      </c>
      <c r="E41" s="4"/>
      <c r="F41" s="4" t="s">
        <v>4</v>
      </c>
      <c r="G41" s="4" t="s">
        <v>4</v>
      </c>
    </row>
    <row r="42" spans="1:7" x14ac:dyDescent="0.25">
      <c r="A42" s="2" t="s">
        <v>43</v>
      </c>
      <c r="B42" s="6">
        <v>-423495</v>
      </c>
      <c r="C42" s="4"/>
      <c r="D42" s="6">
        <v>-393504</v>
      </c>
      <c r="E42" s="4"/>
      <c r="F42" s="4" t="s">
        <v>4</v>
      </c>
      <c r="G42" s="4" t="s">
        <v>4</v>
      </c>
    </row>
    <row r="43" spans="1:7" ht="30" x14ac:dyDescent="0.25">
      <c r="A43" s="3" t="s">
        <v>2110</v>
      </c>
      <c r="B43" s="4" t="s">
        <v>4</v>
      </c>
      <c r="C43" s="4"/>
      <c r="D43" s="4" t="s">
        <v>4</v>
      </c>
      <c r="E43" s="4"/>
      <c r="F43" s="4" t="s">
        <v>4</v>
      </c>
      <c r="G43" s="4" t="s">
        <v>4</v>
      </c>
    </row>
    <row r="44" spans="1:7" ht="30" x14ac:dyDescent="0.25">
      <c r="A44" s="2" t="s">
        <v>45</v>
      </c>
      <c r="B44" s="6">
        <v>28795</v>
      </c>
      <c r="C44" s="4"/>
      <c r="D44" s="6">
        <v>81129</v>
      </c>
      <c r="E44" s="4"/>
      <c r="F44" s="4" t="s">
        <v>4</v>
      </c>
      <c r="G44" s="4" t="s">
        <v>4</v>
      </c>
    </row>
    <row r="45" spans="1:7" x14ac:dyDescent="0.25">
      <c r="A45" s="2" t="s">
        <v>48</v>
      </c>
      <c r="B45" s="4" t="s">
        <v>4</v>
      </c>
      <c r="C45" s="4"/>
      <c r="D45" s="6">
        <v>3840</v>
      </c>
      <c r="E45" s="4"/>
      <c r="F45" s="4" t="s">
        <v>4</v>
      </c>
      <c r="G45" s="4" t="s">
        <v>4</v>
      </c>
    </row>
    <row r="46" spans="1:7" x14ac:dyDescent="0.25">
      <c r="A46" s="2" t="s">
        <v>49</v>
      </c>
      <c r="B46" s="4" t="s">
        <v>4</v>
      </c>
      <c r="C46" s="4"/>
      <c r="D46" s="4">
        <v>868</v>
      </c>
      <c r="E46" s="4"/>
      <c r="F46" s="4" t="s">
        <v>4</v>
      </c>
      <c r="G46" s="4" t="s">
        <v>4</v>
      </c>
    </row>
    <row r="47" spans="1:7" x14ac:dyDescent="0.25">
      <c r="A47" s="2" t="s">
        <v>1154</v>
      </c>
      <c r="B47" s="6">
        <v>441907</v>
      </c>
      <c r="C47" s="4"/>
      <c r="D47" s="6">
        <v>504460</v>
      </c>
      <c r="E47" s="4"/>
      <c r="F47" s="4" t="s">
        <v>4</v>
      </c>
      <c r="G47" s="4" t="s">
        <v>4</v>
      </c>
    </row>
    <row r="48" spans="1:7" x14ac:dyDescent="0.25">
      <c r="A48" s="2" t="s">
        <v>53</v>
      </c>
      <c r="B48" s="6">
        <v>470702</v>
      </c>
      <c r="C48" s="4"/>
      <c r="D48" s="6">
        <v>590297</v>
      </c>
      <c r="E48" s="4"/>
      <c r="F48" s="4" t="s">
        <v>4</v>
      </c>
      <c r="G48" s="4" t="s">
        <v>4</v>
      </c>
    </row>
    <row r="49" spans="1:7" x14ac:dyDescent="0.25">
      <c r="A49" s="2" t="s">
        <v>54</v>
      </c>
      <c r="B49" s="4" t="s">
        <v>4</v>
      </c>
      <c r="C49" s="4"/>
      <c r="D49" s="6">
        <v>328238</v>
      </c>
      <c r="E49" s="4"/>
      <c r="F49" s="4" t="s">
        <v>4</v>
      </c>
      <c r="G49" s="4" t="s">
        <v>4</v>
      </c>
    </row>
    <row r="50" spans="1:7" x14ac:dyDescent="0.25">
      <c r="A50" s="3" t="s">
        <v>2111</v>
      </c>
      <c r="B50" s="4" t="s">
        <v>4</v>
      </c>
      <c r="C50" s="4"/>
      <c r="D50" s="4" t="s">
        <v>4</v>
      </c>
      <c r="E50" s="4"/>
      <c r="F50" s="4" t="s">
        <v>4</v>
      </c>
      <c r="G50" s="4" t="s">
        <v>4</v>
      </c>
    </row>
    <row r="51" spans="1:7" x14ac:dyDescent="0.25">
      <c r="A51" s="2" t="s">
        <v>1163</v>
      </c>
      <c r="B51" s="6">
        <v>1060</v>
      </c>
      <c r="C51" s="4"/>
      <c r="D51" s="4">
        <v>832</v>
      </c>
      <c r="E51" s="4"/>
      <c r="F51" s="4" t="s">
        <v>4</v>
      </c>
      <c r="G51" s="4" t="s">
        <v>4</v>
      </c>
    </row>
    <row r="52" spans="1:7" x14ac:dyDescent="0.25">
      <c r="A52" s="2" t="s">
        <v>1165</v>
      </c>
      <c r="B52" s="4">
        <v>35</v>
      </c>
      <c r="C52" s="4"/>
      <c r="D52" s="4" t="s">
        <v>4</v>
      </c>
      <c r="E52" s="4"/>
      <c r="F52" s="4" t="s">
        <v>4</v>
      </c>
      <c r="G52" s="4" t="s">
        <v>4</v>
      </c>
    </row>
    <row r="53" spans="1:7" x14ac:dyDescent="0.25">
      <c r="A53" s="2" t="s">
        <v>2112</v>
      </c>
      <c r="B53" s="6">
        <v>-895292</v>
      </c>
      <c r="C53" s="4"/>
      <c r="D53" s="6">
        <v>-1312871</v>
      </c>
      <c r="E53" s="4"/>
      <c r="F53" s="4" t="s">
        <v>4</v>
      </c>
      <c r="G53" s="4" t="s">
        <v>4</v>
      </c>
    </row>
    <row r="54" spans="1:7" ht="30" x14ac:dyDescent="0.25">
      <c r="A54" s="2" t="s">
        <v>70</v>
      </c>
      <c r="B54" s="6">
        <v>-423495</v>
      </c>
      <c r="C54" s="4"/>
      <c r="D54" s="6">
        <v>-393504</v>
      </c>
      <c r="E54" s="4"/>
      <c r="F54" s="4" t="s">
        <v>4</v>
      </c>
      <c r="G54" s="4" t="s">
        <v>4</v>
      </c>
    </row>
    <row r="55" spans="1:7" x14ac:dyDescent="0.25">
      <c r="A55" s="2" t="s">
        <v>1810</v>
      </c>
      <c r="B55" s="4" t="s">
        <v>4</v>
      </c>
      <c r="C55" s="4"/>
      <c r="D55" s="4" t="s">
        <v>4</v>
      </c>
      <c r="E55" s="4"/>
      <c r="F55" s="4" t="s">
        <v>4</v>
      </c>
      <c r="G55" s="4" t="s">
        <v>4</v>
      </c>
    </row>
    <row r="56" spans="1:7" x14ac:dyDescent="0.25">
      <c r="A56" s="3" t="s">
        <v>1127</v>
      </c>
      <c r="B56" s="4" t="s">
        <v>4</v>
      </c>
      <c r="C56" s="4"/>
      <c r="D56" s="4" t="s">
        <v>4</v>
      </c>
      <c r="E56" s="4"/>
      <c r="F56" s="4" t="s">
        <v>4</v>
      </c>
      <c r="G56" s="4" t="s">
        <v>4</v>
      </c>
    </row>
    <row r="57" spans="1:7" x14ac:dyDescent="0.25">
      <c r="A57" s="2" t="s">
        <v>33</v>
      </c>
      <c r="B57" s="4">
        <v>139</v>
      </c>
      <c r="C57" s="4"/>
      <c r="D57" s="4">
        <v>91</v>
      </c>
      <c r="E57" s="4"/>
      <c r="F57" s="4">
        <v>908</v>
      </c>
      <c r="G57" s="6">
        <v>10017</v>
      </c>
    </row>
    <row r="58" spans="1:7" x14ac:dyDescent="0.25">
      <c r="A58" s="2" t="s">
        <v>1130</v>
      </c>
      <c r="B58" s="4" t="s">
        <v>4</v>
      </c>
      <c r="C58" s="4"/>
      <c r="D58" s="4">
        <v>4</v>
      </c>
      <c r="E58" s="4"/>
      <c r="F58" s="4" t="s">
        <v>4</v>
      </c>
      <c r="G58" s="4" t="s">
        <v>4</v>
      </c>
    </row>
    <row r="59" spans="1:7" x14ac:dyDescent="0.25">
      <c r="A59" s="2" t="s">
        <v>1135</v>
      </c>
      <c r="B59" s="4" t="s">
        <v>4</v>
      </c>
      <c r="C59" s="4"/>
      <c r="D59" s="6">
        <v>6838</v>
      </c>
      <c r="E59" s="4"/>
      <c r="F59" s="4" t="s">
        <v>4</v>
      </c>
      <c r="G59" s="4" t="s">
        <v>4</v>
      </c>
    </row>
    <row r="60" spans="1:7" x14ac:dyDescent="0.25">
      <c r="A60" s="2" t="s">
        <v>37</v>
      </c>
      <c r="B60" s="4">
        <v>139</v>
      </c>
      <c r="C60" s="4"/>
      <c r="D60" s="6">
        <v>6933</v>
      </c>
      <c r="E60" s="4"/>
      <c r="F60" s="4" t="s">
        <v>4</v>
      </c>
      <c r="G60" s="4" t="s">
        <v>4</v>
      </c>
    </row>
    <row r="61" spans="1:7" x14ac:dyDescent="0.25">
      <c r="A61" s="2" t="s">
        <v>1142</v>
      </c>
      <c r="B61" s="6">
        <v>3053901</v>
      </c>
      <c r="C61" s="4"/>
      <c r="D61" s="6">
        <v>5085284</v>
      </c>
      <c r="E61" s="4"/>
      <c r="F61" s="4" t="s">
        <v>4</v>
      </c>
      <c r="G61" s="4" t="s">
        <v>4</v>
      </c>
    </row>
    <row r="62" spans="1:7" x14ac:dyDescent="0.25">
      <c r="A62" s="2" t="s">
        <v>42</v>
      </c>
      <c r="B62" s="6">
        <v>41497</v>
      </c>
      <c r="C62" s="4"/>
      <c r="D62" s="6">
        <v>84402</v>
      </c>
      <c r="E62" s="4"/>
      <c r="F62" s="4" t="s">
        <v>4</v>
      </c>
      <c r="G62" s="4" t="s">
        <v>4</v>
      </c>
    </row>
    <row r="63" spans="1:7" x14ac:dyDescent="0.25">
      <c r="A63" s="2" t="s">
        <v>43</v>
      </c>
      <c r="B63" s="6">
        <v>3095537</v>
      </c>
      <c r="C63" s="4"/>
      <c r="D63" s="6">
        <v>5176619</v>
      </c>
      <c r="E63" s="4"/>
      <c r="F63" s="4" t="s">
        <v>4</v>
      </c>
      <c r="G63" s="4" t="s">
        <v>4</v>
      </c>
    </row>
    <row r="64" spans="1:7" ht="30" x14ac:dyDescent="0.25">
      <c r="A64" s="3" t="s">
        <v>2110</v>
      </c>
      <c r="B64" s="4" t="s">
        <v>4</v>
      </c>
      <c r="C64" s="4"/>
      <c r="D64" s="4" t="s">
        <v>4</v>
      </c>
      <c r="E64" s="4"/>
      <c r="F64" s="4" t="s">
        <v>4</v>
      </c>
      <c r="G64" s="4" t="s">
        <v>4</v>
      </c>
    </row>
    <row r="65" spans="1:7" ht="30" x14ac:dyDescent="0.25">
      <c r="A65" s="2" t="s">
        <v>45</v>
      </c>
      <c r="B65" s="4">
        <v>32</v>
      </c>
      <c r="C65" s="4"/>
      <c r="D65" s="4" t="s">
        <v>4</v>
      </c>
      <c r="E65" s="4"/>
      <c r="F65" s="4" t="s">
        <v>4</v>
      </c>
      <c r="G65" s="4" t="s">
        <v>4</v>
      </c>
    </row>
    <row r="66" spans="1:7" x14ac:dyDescent="0.25">
      <c r="A66" s="2" t="s">
        <v>48</v>
      </c>
      <c r="B66" s="6">
        <v>22500</v>
      </c>
      <c r="C66" s="4"/>
      <c r="D66" s="6">
        <v>227953</v>
      </c>
      <c r="E66" s="4"/>
      <c r="F66" s="4" t="s">
        <v>4</v>
      </c>
      <c r="G66" s="4" t="s">
        <v>4</v>
      </c>
    </row>
    <row r="67" spans="1:7" x14ac:dyDescent="0.25">
      <c r="A67" s="2" t="s">
        <v>1154</v>
      </c>
      <c r="B67" s="4">
        <v>206</v>
      </c>
      <c r="C67" s="4"/>
      <c r="D67" s="4" t="s">
        <v>4</v>
      </c>
      <c r="E67" s="4"/>
      <c r="F67" s="4" t="s">
        <v>4</v>
      </c>
      <c r="G67" s="4" t="s">
        <v>4</v>
      </c>
    </row>
    <row r="68" spans="1:7" x14ac:dyDescent="0.25">
      <c r="A68" s="2" t="s">
        <v>53</v>
      </c>
      <c r="B68" s="6">
        <v>22738</v>
      </c>
      <c r="C68" s="4"/>
      <c r="D68" s="6">
        <v>227953</v>
      </c>
      <c r="E68" s="4"/>
      <c r="F68" s="4" t="s">
        <v>4</v>
      </c>
      <c r="G68" s="4" t="s">
        <v>4</v>
      </c>
    </row>
    <row r="69" spans="1:7" x14ac:dyDescent="0.25">
      <c r="A69" s="2" t="s">
        <v>54</v>
      </c>
      <c r="B69" s="6">
        <v>3500000</v>
      </c>
      <c r="C69" s="4"/>
      <c r="D69" s="6">
        <v>5307986</v>
      </c>
      <c r="E69" s="4"/>
      <c r="F69" s="4" t="s">
        <v>4</v>
      </c>
      <c r="G69" s="4" t="s">
        <v>4</v>
      </c>
    </row>
    <row r="70" spans="1:7" x14ac:dyDescent="0.25">
      <c r="A70" s="2" t="s">
        <v>58</v>
      </c>
      <c r="B70" s="4" t="s">
        <v>4</v>
      </c>
      <c r="C70" s="4"/>
      <c r="D70" s="6">
        <v>41760</v>
      </c>
      <c r="E70" s="4"/>
      <c r="F70" s="4" t="s">
        <v>4</v>
      </c>
      <c r="G70" s="4" t="s">
        <v>4</v>
      </c>
    </row>
    <row r="71" spans="1:7" x14ac:dyDescent="0.25">
      <c r="A71" s="3" t="s">
        <v>2111</v>
      </c>
      <c r="B71" s="4" t="s">
        <v>4</v>
      </c>
      <c r="C71" s="4"/>
      <c r="D71" s="4" t="s">
        <v>4</v>
      </c>
      <c r="E71" s="4"/>
      <c r="F71" s="4" t="s">
        <v>4</v>
      </c>
      <c r="G71" s="4" t="s">
        <v>4</v>
      </c>
    </row>
    <row r="72" spans="1:7" x14ac:dyDescent="0.25">
      <c r="A72" s="2" t="s">
        <v>1163</v>
      </c>
      <c r="B72" s="6">
        <v>7202</v>
      </c>
      <c r="C72" s="4"/>
      <c r="D72" s="6">
        <v>669036</v>
      </c>
      <c r="E72" s="4"/>
      <c r="F72" s="4" t="s">
        <v>4</v>
      </c>
      <c r="G72" s="4" t="s">
        <v>4</v>
      </c>
    </row>
    <row r="73" spans="1:7" x14ac:dyDescent="0.25">
      <c r="A73" s="2" t="s">
        <v>2112</v>
      </c>
      <c r="B73" s="6">
        <v>-434403</v>
      </c>
      <c r="C73" s="4"/>
      <c r="D73" s="6">
        <v>-1070116</v>
      </c>
      <c r="E73" s="4"/>
      <c r="F73" s="4" t="s">
        <v>4</v>
      </c>
      <c r="G73" s="4" t="s">
        <v>4</v>
      </c>
    </row>
    <row r="74" spans="1:7" ht="30" x14ac:dyDescent="0.25">
      <c r="A74" s="2" t="s">
        <v>70</v>
      </c>
      <c r="B74" s="6">
        <v>3095537</v>
      </c>
      <c r="C74" s="4"/>
      <c r="D74" s="6">
        <v>5176619</v>
      </c>
      <c r="E74" s="4"/>
      <c r="F74" s="4" t="s">
        <v>4</v>
      </c>
      <c r="G74" s="4" t="s">
        <v>4</v>
      </c>
    </row>
    <row r="75" spans="1:7" x14ac:dyDescent="0.25">
      <c r="A75" s="2" t="s">
        <v>1884</v>
      </c>
      <c r="B75" s="4" t="s">
        <v>4</v>
      </c>
      <c r="C75" s="4"/>
      <c r="D75" s="4" t="s">
        <v>4</v>
      </c>
      <c r="E75" s="4"/>
      <c r="F75" s="4" t="s">
        <v>4</v>
      </c>
      <c r="G75" s="4" t="s">
        <v>4</v>
      </c>
    </row>
    <row r="76" spans="1:7" x14ac:dyDescent="0.25">
      <c r="A76" s="3" t="s">
        <v>1127</v>
      </c>
      <c r="B76" s="4" t="s">
        <v>4</v>
      </c>
      <c r="C76" s="4"/>
      <c r="D76" s="4" t="s">
        <v>4</v>
      </c>
      <c r="E76" s="4"/>
      <c r="F76" s="4" t="s">
        <v>4</v>
      </c>
      <c r="G76" s="4" t="s">
        <v>4</v>
      </c>
    </row>
    <row r="77" spans="1:7" x14ac:dyDescent="0.25">
      <c r="A77" s="2" t="s">
        <v>33</v>
      </c>
      <c r="B77" s="6">
        <v>193090</v>
      </c>
      <c r="C77" s="4"/>
      <c r="D77" s="6">
        <v>133379</v>
      </c>
      <c r="E77" s="4"/>
      <c r="F77" s="6">
        <v>240175</v>
      </c>
      <c r="G77" s="6">
        <v>595472</v>
      </c>
    </row>
    <row r="78" spans="1:7" x14ac:dyDescent="0.25">
      <c r="A78" s="2" t="s">
        <v>1130</v>
      </c>
      <c r="B78" s="6">
        <v>160023</v>
      </c>
      <c r="C78" s="4"/>
      <c r="D78" s="6">
        <v>229667</v>
      </c>
      <c r="E78" s="4"/>
      <c r="F78" s="4" t="s">
        <v>4</v>
      </c>
      <c r="G78" s="4" t="s">
        <v>4</v>
      </c>
    </row>
    <row r="79" spans="1:7" x14ac:dyDescent="0.25">
      <c r="A79" s="2" t="s">
        <v>35</v>
      </c>
      <c r="B79" s="6">
        <v>46228</v>
      </c>
      <c r="C79" s="4"/>
      <c r="D79" s="6">
        <v>92806</v>
      </c>
      <c r="E79" s="4"/>
      <c r="F79" s="4" t="s">
        <v>4</v>
      </c>
      <c r="G79" s="4" t="s">
        <v>4</v>
      </c>
    </row>
    <row r="80" spans="1:7" ht="30" x14ac:dyDescent="0.25">
      <c r="A80" s="2" t="s">
        <v>36</v>
      </c>
      <c r="B80" s="6">
        <v>25846</v>
      </c>
      <c r="C80" s="4"/>
      <c r="D80" s="6">
        <v>27871</v>
      </c>
      <c r="E80" s="4"/>
      <c r="F80" s="4" t="s">
        <v>4</v>
      </c>
      <c r="G80" s="4" t="s">
        <v>4</v>
      </c>
    </row>
    <row r="81" spans="1:7" x14ac:dyDescent="0.25">
      <c r="A81" s="2" t="s">
        <v>1135</v>
      </c>
      <c r="B81" s="6">
        <v>421504</v>
      </c>
      <c r="C81" s="4"/>
      <c r="D81" s="6">
        <v>612341</v>
      </c>
      <c r="E81" s="4"/>
      <c r="F81" s="4" t="s">
        <v>4</v>
      </c>
      <c r="G81" s="4" t="s">
        <v>4</v>
      </c>
    </row>
    <row r="82" spans="1:7" x14ac:dyDescent="0.25">
      <c r="A82" s="2" t="s">
        <v>37</v>
      </c>
      <c r="B82" s="6">
        <v>846691</v>
      </c>
      <c r="C82" s="4"/>
      <c r="D82" s="6">
        <v>1096064</v>
      </c>
      <c r="E82" s="4"/>
      <c r="F82" s="4" t="s">
        <v>4</v>
      </c>
      <c r="G82" s="4" t="s">
        <v>4</v>
      </c>
    </row>
    <row r="83" spans="1:7" ht="30" x14ac:dyDescent="0.25">
      <c r="A83" s="2" t="s">
        <v>38</v>
      </c>
      <c r="B83" s="6">
        <v>5698952</v>
      </c>
      <c r="C83" s="4"/>
      <c r="D83" s="6">
        <v>6111636</v>
      </c>
      <c r="E83" s="4"/>
      <c r="F83" s="4" t="s">
        <v>4</v>
      </c>
      <c r="G83" s="4" t="s">
        <v>4</v>
      </c>
    </row>
    <row r="84" spans="1:7" x14ac:dyDescent="0.25">
      <c r="A84" s="2" t="s">
        <v>39</v>
      </c>
      <c r="B84" s="6">
        <v>6780827</v>
      </c>
      <c r="C84" s="4"/>
      <c r="D84" s="6">
        <v>6780827</v>
      </c>
      <c r="E84" s="4"/>
      <c r="F84" s="4" t="s">
        <v>4</v>
      </c>
      <c r="G84" s="4" t="s">
        <v>4</v>
      </c>
    </row>
    <row r="85" spans="1:7" x14ac:dyDescent="0.25">
      <c r="A85" s="2" t="s">
        <v>40</v>
      </c>
      <c r="B85" s="6">
        <v>2458100</v>
      </c>
      <c r="C85" s="4"/>
      <c r="D85" s="6">
        <v>2458100</v>
      </c>
      <c r="E85" s="4"/>
      <c r="F85" s="4" t="s">
        <v>4</v>
      </c>
      <c r="G85" s="4" t="s">
        <v>4</v>
      </c>
    </row>
    <row r="86" spans="1:7" x14ac:dyDescent="0.25">
      <c r="A86" s="2" t="s">
        <v>41</v>
      </c>
      <c r="B86" s="6">
        <v>568775</v>
      </c>
      <c r="C86" s="4"/>
      <c r="D86" s="6">
        <v>651087</v>
      </c>
      <c r="E86" s="4"/>
      <c r="F86" s="4" t="s">
        <v>4</v>
      </c>
      <c r="G86" s="4" t="s">
        <v>4</v>
      </c>
    </row>
    <row r="87" spans="1:7" x14ac:dyDescent="0.25">
      <c r="A87" s="2" t="s">
        <v>1142</v>
      </c>
      <c r="B87" s="6">
        <v>227320</v>
      </c>
      <c r="C87" s="4"/>
      <c r="D87" s="6">
        <v>213001</v>
      </c>
      <c r="E87" s="4"/>
      <c r="F87" s="4" t="s">
        <v>4</v>
      </c>
      <c r="G87" s="4" t="s">
        <v>4</v>
      </c>
    </row>
    <row r="88" spans="1:7" x14ac:dyDescent="0.25">
      <c r="A88" s="2" t="s">
        <v>42</v>
      </c>
      <c r="B88" s="6">
        <v>362636</v>
      </c>
      <c r="C88" s="4"/>
      <c r="D88" s="6">
        <v>296410</v>
      </c>
      <c r="E88" s="4"/>
      <c r="F88" s="4" t="s">
        <v>4</v>
      </c>
      <c r="G88" s="4" t="s">
        <v>4</v>
      </c>
    </row>
    <row r="89" spans="1:7" x14ac:dyDescent="0.25">
      <c r="A89" s="2" t="s">
        <v>43</v>
      </c>
      <c r="B89" s="6">
        <v>16943301</v>
      </c>
      <c r="C89" s="4"/>
      <c r="D89" s="6">
        <v>17607125</v>
      </c>
      <c r="E89" s="4"/>
      <c r="F89" s="4" t="s">
        <v>4</v>
      </c>
      <c r="G89" s="4" t="s">
        <v>4</v>
      </c>
    </row>
    <row r="90" spans="1:7" ht="30" x14ac:dyDescent="0.25">
      <c r="A90" s="3" t="s">
        <v>2110</v>
      </c>
      <c r="B90" s="4" t="s">
        <v>4</v>
      </c>
      <c r="C90" s="4"/>
      <c r="D90" s="4" t="s">
        <v>4</v>
      </c>
      <c r="E90" s="4"/>
      <c r="F90" s="4" t="s">
        <v>4</v>
      </c>
      <c r="G90" s="4" t="s">
        <v>4</v>
      </c>
    </row>
    <row r="91" spans="1:7" ht="30" x14ac:dyDescent="0.25">
      <c r="A91" s="2" t="s">
        <v>45</v>
      </c>
      <c r="B91" s="6">
        <v>132454</v>
      </c>
      <c r="C91" s="4"/>
      <c r="D91" s="6">
        <v>168823</v>
      </c>
      <c r="E91" s="4"/>
      <c r="F91" s="4" t="s">
        <v>4</v>
      </c>
      <c r="G91" s="4" t="s">
        <v>4</v>
      </c>
    </row>
    <row r="92" spans="1:7" x14ac:dyDescent="0.25">
      <c r="A92" s="2" t="s">
        <v>48</v>
      </c>
      <c r="B92" s="6">
        <v>163820</v>
      </c>
      <c r="C92" s="4"/>
      <c r="D92" s="6">
        <v>135623</v>
      </c>
      <c r="E92" s="4"/>
      <c r="F92" s="4" t="s">
        <v>4</v>
      </c>
      <c r="G92" s="4" t="s">
        <v>4</v>
      </c>
    </row>
    <row r="93" spans="1:7" x14ac:dyDescent="0.25">
      <c r="A93" s="2" t="s">
        <v>49</v>
      </c>
      <c r="B93" s="4" t="s">
        <v>4</v>
      </c>
      <c r="C93" s="4"/>
      <c r="D93" s="6">
        <v>32180</v>
      </c>
      <c r="E93" s="4"/>
      <c r="F93" s="4" t="s">
        <v>4</v>
      </c>
      <c r="G93" s="4" t="s">
        <v>4</v>
      </c>
    </row>
    <row r="94" spans="1:7" ht="30" x14ac:dyDescent="0.25">
      <c r="A94" s="2" t="s">
        <v>50</v>
      </c>
      <c r="B94" s="6">
        <v>21089</v>
      </c>
      <c r="C94" s="4"/>
      <c r="D94" s="6">
        <v>20224</v>
      </c>
      <c r="E94" s="4"/>
      <c r="F94" s="4" t="s">
        <v>4</v>
      </c>
      <c r="G94" s="4" t="s">
        <v>4</v>
      </c>
    </row>
    <row r="95" spans="1:7" x14ac:dyDescent="0.25">
      <c r="A95" s="2" t="s">
        <v>52</v>
      </c>
      <c r="B95" s="6">
        <v>154014</v>
      </c>
      <c r="C95" s="4"/>
      <c r="D95" s="6">
        <v>153857</v>
      </c>
      <c r="E95" s="4"/>
      <c r="F95" s="4" t="s">
        <v>4</v>
      </c>
      <c r="G95" s="4" t="s">
        <v>4</v>
      </c>
    </row>
    <row r="96" spans="1:7" x14ac:dyDescent="0.25">
      <c r="A96" s="2" t="s">
        <v>53</v>
      </c>
      <c r="B96" s="6">
        <v>471377</v>
      </c>
      <c r="C96" s="4"/>
      <c r="D96" s="6">
        <v>510707</v>
      </c>
      <c r="E96" s="4"/>
      <c r="F96" s="4" t="s">
        <v>4</v>
      </c>
      <c r="G96" s="4" t="s">
        <v>4</v>
      </c>
    </row>
    <row r="97" spans="1:7" x14ac:dyDescent="0.25">
      <c r="A97" s="2" t="s">
        <v>54</v>
      </c>
      <c r="B97" s="6">
        <v>11762996</v>
      </c>
      <c r="C97" s="4"/>
      <c r="D97" s="6">
        <v>10186086</v>
      </c>
      <c r="E97" s="4"/>
      <c r="F97" s="4" t="s">
        <v>4</v>
      </c>
      <c r="G97" s="4" t="s">
        <v>4</v>
      </c>
    </row>
    <row r="98" spans="1:7" ht="30" x14ac:dyDescent="0.25">
      <c r="A98" s="2" t="s">
        <v>55</v>
      </c>
      <c r="B98" s="6">
        <v>153023</v>
      </c>
      <c r="C98" s="4"/>
      <c r="D98" s="6">
        <v>170684</v>
      </c>
      <c r="E98" s="4"/>
      <c r="F98" s="4" t="s">
        <v>4</v>
      </c>
      <c r="G98" s="4" t="s">
        <v>4</v>
      </c>
    </row>
    <row r="99" spans="1:7" ht="30" x14ac:dyDescent="0.25">
      <c r="A99" s="2" t="s">
        <v>56</v>
      </c>
      <c r="B99" s="6">
        <v>887446</v>
      </c>
      <c r="C99" s="4"/>
      <c r="D99" s="6">
        <v>845327</v>
      </c>
      <c r="E99" s="4"/>
      <c r="F99" s="4" t="s">
        <v>4</v>
      </c>
      <c r="G99" s="4" t="s">
        <v>4</v>
      </c>
    </row>
    <row r="100" spans="1:7" x14ac:dyDescent="0.25">
      <c r="A100" s="2" t="s">
        <v>35</v>
      </c>
      <c r="B100" s="6">
        <v>191298</v>
      </c>
      <c r="C100" s="4"/>
      <c r="D100" s="6">
        <v>266340</v>
      </c>
      <c r="E100" s="4"/>
      <c r="F100" s="4" t="s">
        <v>4</v>
      </c>
      <c r="G100" s="4" t="s">
        <v>4</v>
      </c>
    </row>
    <row r="101" spans="1:7" x14ac:dyDescent="0.25">
      <c r="A101" s="2" t="s">
        <v>57</v>
      </c>
      <c r="B101" s="6">
        <v>196657</v>
      </c>
      <c r="C101" s="4"/>
      <c r="D101" s="6">
        <v>299187</v>
      </c>
      <c r="E101" s="4"/>
      <c r="F101" s="4" t="s">
        <v>4</v>
      </c>
      <c r="G101" s="4" t="s">
        <v>4</v>
      </c>
    </row>
    <row r="102" spans="1:7" x14ac:dyDescent="0.25">
      <c r="A102" s="2" t="s">
        <v>58</v>
      </c>
      <c r="B102" s="6">
        <v>226603</v>
      </c>
      <c r="C102" s="4"/>
      <c r="D102" s="6">
        <v>243510</v>
      </c>
      <c r="E102" s="4"/>
      <c r="F102" s="4" t="s">
        <v>4</v>
      </c>
      <c r="G102" s="4" t="s">
        <v>4</v>
      </c>
    </row>
    <row r="103" spans="1:7" x14ac:dyDescent="0.25">
      <c r="A103" s="3" t="s">
        <v>2111</v>
      </c>
      <c r="B103" s="4" t="s">
        <v>4</v>
      </c>
      <c r="C103" s="4"/>
      <c r="D103" s="4" t="s">
        <v>4</v>
      </c>
      <c r="E103" s="4"/>
      <c r="F103" s="4" t="s">
        <v>4</v>
      </c>
      <c r="G103" s="4" t="s">
        <v>4</v>
      </c>
    </row>
    <row r="104" spans="1:7" x14ac:dyDescent="0.25">
      <c r="A104" s="2" t="s">
        <v>1163</v>
      </c>
      <c r="B104" s="6">
        <v>3466429</v>
      </c>
      <c r="C104" s="4"/>
      <c r="D104" s="6">
        <v>4322518</v>
      </c>
      <c r="E104" s="4"/>
      <c r="F104" s="4" t="s">
        <v>4</v>
      </c>
      <c r="G104" s="4" t="s">
        <v>4</v>
      </c>
    </row>
    <row r="105" spans="1:7" x14ac:dyDescent="0.25">
      <c r="A105" s="2" t="s">
        <v>2112</v>
      </c>
      <c r="B105" s="6">
        <v>-412528</v>
      </c>
      <c r="C105" s="4"/>
      <c r="D105" s="6">
        <v>762766</v>
      </c>
      <c r="E105" s="4"/>
      <c r="F105" s="4" t="s">
        <v>4</v>
      </c>
      <c r="G105" s="4" t="s">
        <v>4</v>
      </c>
    </row>
    <row r="106" spans="1:7" ht="30" x14ac:dyDescent="0.25">
      <c r="A106" s="2" t="s">
        <v>70</v>
      </c>
      <c r="B106" s="6">
        <v>16943301</v>
      </c>
      <c r="C106" s="4"/>
      <c r="D106" s="6">
        <v>17607125</v>
      </c>
      <c r="E106" s="4"/>
      <c r="F106" s="4" t="s">
        <v>4</v>
      </c>
      <c r="G106" s="4" t="s">
        <v>4</v>
      </c>
    </row>
    <row r="107" spans="1:7" ht="30" x14ac:dyDescent="0.25">
      <c r="A107" s="2" t="s">
        <v>2114</v>
      </c>
      <c r="B107" s="4" t="s">
        <v>4</v>
      </c>
      <c r="C107" s="4"/>
      <c r="D107" s="4" t="s">
        <v>4</v>
      </c>
      <c r="E107" s="4"/>
      <c r="F107" s="4" t="s">
        <v>4</v>
      </c>
      <c r="G107" s="4" t="s">
        <v>4</v>
      </c>
    </row>
    <row r="108" spans="1:7" x14ac:dyDescent="0.25">
      <c r="A108" s="3" t="s">
        <v>1127</v>
      </c>
      <c r="B108" s="4" t="s">
        <v>4</v>
      </c>
      <c r="C108" s="4"/>
      <c r="D108" s="4" t="s">
        <v>4</v>
      </c>
      <c r="E108" s="4"/>
      <c r="F108" s="4" t="s">
        <v>4</v>
      </c>
      <c r="G108" s="4" t="s">
        <v>4</v>
      </c>
    </row>
    <row r="109" spans="1:7" x14ac:dyDescent="0.25">
      <c r="A109" s="2" t="s">
        <v>33</v>
      </c>
      <c r="B109" s="6">
        <v>167800</v>
      </c>
      <c r="C109" s="4"/>
      <c r="D109" s="6">
        <v>131107</v>
      </c>
      <c r="E109" s="4"/>
      <c r="F109" s="6">
        <v>237906</v>
      </c>
      <c r="G109" s="6">
        <v>468867</v>
      </c>
    </row>
    <row r="110" spans="1:7" x14ac:dyDescent="0.25">
      <c r="A110" s="2" t="s">
        <v>1130</v>
      </c>
      <c r="B110" s="6">
        <v>159656</v>
      </c>
      <c r="C110" s="4"/>
      <c r="D110" s="6">
        <v>229298</v>
      </c>
      <c r="E110" s="4"/>
      <c r="F110" s="4" t="s">
        <v>4</v>
      </c>
      <c r="G110" s="4" t="s">
        <v>4</v>
      </c>
    </row>
    <row r="111" spans="1:7" x14ac:dyDescent="0.25">
      <c r="A111" s="2" t="s">
        <v>35</v>
      </c>
      <c r="B111" s="6">
        <v>46228</v>
      </c>
      <c r="C111" s="4"/>
      <c r="D111" s="6">
        <v>92806</v>
      </c>
      <c r="E111" s="4"/>
      <c r="F111" s="4" t="s">
        <v>4</v>
      </c>
      <c r="G111" s="4" t="s">
        <v>4</v>
      </c>
    </row>
    <row r="112" spans="1:7" ht="30" x14ac:dyDescent="0.25">
      <c r="A112" s="2" t="s">
        <v>36</v>
      </c>
      <c r="B112" s="6">
        <v>25794</v>
      </c>
      <c r="C112" s="4"/>
      <c r="D112" s="6">
        <v>27821</v>
      </c>
      <c r="E112" s="4"/>
      <c r="F112" s="4" t="s">
        <v>4</v>
      </c>
      <c r="G112" s="4" t="s">
        <v>4</v>
      </c>
    </row>
    <row r="113" spans="1:7" x14ac:dyDescent="0.25">
      <c r="A113" s="2" t="s">
        <v>1135</v>
      </c>
      <c r="B113" s="6">
        <v>386820</v>
      </c>
      <c r="C113" s="4"/>
      <c r="D113" s="6">
        <v>3178865</v>
      </c>
      <c r="E113" s="4"/>
      <c r="F113" s="4" t="s">
        <v>4</v>
      </c>
      <c r="G113" s="4" t="s">
        <v>4</v>
      </c>
    </row>
    <row r="114" spans="1:7" x14ac:dyDescent="0.25">
      <c r="A114" s="2" t="s">
        <v>37</v>
      </c>
      <c r="B114" s="6">
        <v>786298</v>
      </c>
      <c r="C114" s="4"/>
      <c r="D114" s="6">
        <v>3659897</v>
      </c>
      <c r="E114" s="4"/>
      <c r="F114" s="4" t="s">
        <v>4</v>
      </c>
      <c r="G114" s="4" t="s">
        <v>4</v>
      </c>
    </row>
    <row r="115" spans="1:7" ht="30" x14ac:dyDescent="0.25">
      <c r="A115" s="2" t="s">
        <v>38</v>
      </c>
      <c r="B115" s="6">
        <v>5698952</v>
      </c>
      <c r="C115" s="4"/>
      <c r="D115" s="6">
        <v>6111636</v>
      </c>
      <c r="E115" s="4"/>
      <c r="F115" s="4" t="s">
        <v>4</v>
      </c>
      <c r="G115" s="4" t="s">
        <v>4</v>
      </c>
    </row>
    <row r="116" spans="1:7" x14ac:dyDescent="0.25">
      <c r="A116" s="2" t="s">
        <v>39</v>
      </c>
      <c r="B116" s="6">
        <v>6780827</v>
      </c>
      <c r="C116" s="4"/>
      <c r="D116" s="6">
        <v>6780827</v>
      </c>
      <c r="E116" s="4"/>
      <c r="F116" s="4" t="s">
        <v>4</v>
      </c>
      <c r="G116" s="4" t="s">
        <v>4</v>
      </c>
    </row>
    <row r="117" spans="1:7" x14ac:dyDescent="0.25">
      <c r="A117" s="2" t="s">
        <v>40</v>
      </c>
      <c r="B117" s="6">
        <v>2458100</v>
      </c>
      <c r="C117" s="4"/>
      <c r="D117" s="6">
        <v>2458100</v>
      </c>
      <c r="E117" s="4"/>
      <c r="F117" s="4" t="s">
        <v>4</v>
      </c>
      <c r="G117" s="4" t="s">
        <v>4</v>
      </c>
    </row>
    <row r="118" spans="1:7" x14ac:dyDescent="0.25">
      <c r="A118" s="2" t="s">
        <v>41</v>
      </c>
      <c r="B118" s="6">
        <v>568775</v>
      </c>
      <c r="C118" s="4"/>
      <c r="D118" s="6">
        <v>651087</v>
      </c>
      <c r="E118" s="4"/>
      <c r="F118" s="4" t="s">
        <v>4</v>
      </c>
      <c r="G118" s="4" t="s">
        <v>4</v>
      </c>
    </row>
    <row r="119" spans="1:7" x14ac:dyDescent="0.25">
      <c r="A119" s="2" t="s">
        <v>1142</v>
      </c>
      <c r="B119" s="6">
        <v>227320</v>
      </c>
      <c r="C119" s="4"/>
      <c r="D119" s="6">
        <v>213001</v>
      </c>
      <c r="E119" s="4"/>
      <c r="F119" s="4" t="s">
        <v>4</v>
      </c>
      <c r="G119" s="4" t="s">
        <v>4</v>
      </c>
    </row>
    <row r="120" spans="1:7" x14ac:dyDescent="0.25">
      <c r="A120" s="2" t="s">
        <v>42</v>
      </c>
      <c r="B120" s="6">
        <v>222679</v>
      </c>
      <c r="C120" s="4"/>
      <c r="D120" s="6">
        <v>184574</v>
      </c>
      <c r="E120" s="4"/>
      <c r="F120" s="4" t="s">
        <v>4</v>
      </c>
      <c r="G120" s="4" t="s">
        <v>4</v>
      </c>
    </row>
    <row r="121" spans="1:7" x14ac:dyDescent="0.25">
      <c r="A121" s="2" t="s">
        <v>43</v>
      </c>
      <c r="B121" s="6">
        <v>16742951</v>
      </c>
      <c r="C121" s="4"/>
      <c r="D121" s="6">
        <v>20059122</v>
      </c>
      <c r="E121" s="4"/>
      <c r="F121" s="4" t="s">
        <v>4</v>
      </c>
      <c r="G121" s="4" t="s">
        <v>4</v>
      </c>
    </row>
    <row r="122" spans="1:7" ht="30" x14ac:dyDescent="0.25">
      <c r="A122" s="3" t="s">
        <v>2110</v>
      </c>
      <c r="B122" s="4" t="s">
        <v>4</v>
      </c>
      <c r="C122" s="4"/>
      <c r="D122" s="4" t="s">
        <v>4</v>
      </c>
      <c r="E122" s="4"/>
      <c r="F122" s="4" t="s">
        <v>4</v>
      </c>
      <c r="G122" s="4" t="s">
        <v>4</v>
      </c>
    </row>
    <row r="123" spans="1:7" ht="30" x14ac:dyDescent="0.25">
      <c r="A123" s="2" t="s">
        <v>45</v>
      </c>
      <c r="B123" s="6">
        <v>130178</v>
      </c>
      <c r="C123" s="4"/>
      <c r="D123" s="6">
        <v>168248</v>
      </c>
      <c r="E123" s="4"/>
      <c r="F123" s="4" t="s">
        <v>4</v>
      </c>
      <c r="G123" s="4" t="s">
        <v>4</v>
      </c>
    </row>
    <row r="124" spans="1:7" x14ac:dyDescent="0.25">
      <c r="A124" s="2" t="s">
        <v>48</v>
      </c>
      <c r="B124" s="6">
        <v>2458</v>
      </c>
      <c r="C124" s="4"/>
      <c r="D124" s="6">
        <v>2288</v>
      </c>
      <c r="E124" s="4"/>
      <c r="F124" s="4" t="s">
        <v>4</v>
      </c>
      <c r="G124" s="4" t="s">
        <v>4</v>
      </c>
    </row>
    <row r="125" spans="1:7" ht="30" x14ac:dyDescent="0.25">
      <c r="A125" s="2" t="s">
        <v>50</v>
      </c>
      <c r="B125" s="6">
        <v>21089</v>
      </c>
      <c r="C125" s="4"/>
      <c r="D125" s="6">
        <v>20224</v>
      </c>
      <c r="E125" s="4"/>
      <c r="F125" s="4" t="s">
        <v>4</v>
      </c>
      <c r="G125" s="4" t="s">
        <v>4</v>
      </c>
    </row>
    <row r="126" spans="1:7" x14ac:dyDescent="0.25">
      <c r="A126" s="2" t="s">
        <v>52</v>
      </c>
      <c r="B126" s="6">
        <v>152772</v>
      </c>
      <c r="C126" s="4"/>
      <c r="D126" s="6">
        <v>146611</v>
      </c>
      <c r="E126" s="4"/>
      <c r="F126" s="4" t="s">
        <v>4</v>
      </c>
      <c r="G126" s="4" t="s">
        <v>4</v>
      </c>
    </row>
    <row r="127" spans="1:7" x14ac:dyDescent="0.25">
      <c r="A127" s="2" t="s">
        <v>53</v>
      </c>
      <c r="B127" s="6">
        <v>306497</v>
      </c>
      <c r="C127" s="4"/>
      <c r="D127" s="6">
        <v>337371</v>
      </c>
      <c r="E127" s="4"/>
      <c r="F127" s="4" t="s">
        <v>4</v>
      </c>
      <c r="G127" s="4" t="s">
        <v>4</v>
      </c>
    </row>
    <row r="128" spans="1:7" ht="30" x14ac:dyDescent="0.25">
      <c r="A128" s="2" t="s">
        <v>55</v>
      </c>
      <c r="B128" s="6">
        <v>153023</v>
      </c>
      <c r="C128" s="4"/>
      <c r="D128" s="6">
        <v>170684</v>
      </c>
      <c r="E128" s="4"/>
      <c r="F128" s="4" t="s">
        <v>4</v>
      </c>
      <c r="G128" s="4" t="s">
        <v>4</v>
      </c>
    </row>
    <row r="129" spans="1:7" ht="30" x14ac:dyDescent="0.25">
      <c r="A129" s="2" t="s">
        <v>56</v>
      </c>
      <c r="B129" s="6">
        <v>887446</v>
      </c>
      <c r="C129" s="4"/>
      <c r="D129" s="6">
        <v>845327</v>
      </c>
      <c r="E129" s="4"/>
      <c r="F129" s="4" t="s">
        <v>4</v>
      </c>
      <c r="G129" s="4" t="s">
        <v>4</v>
      </c>
    </row>
    <row r="130" spans="1:7" x14ac:dyDescent="0.25">
      <c r="A130" s="2" t="s">
        <v>35</v>
      </c>
      <c r="B130" s="6">
        <v>191298</v>
      </c>
      <c r="C130" s="4"/>
      <c r="D130" s="6">
        <v>266340</v>
      </c>
      <c r="E130" s="4"/>
      <c r="F130" s="4" t="s">
        <v>4</v>
      </c>
      <c r="G130" s="4" t="s">
        <v>4</v>
      </c>
    </row>
    <row r="131" spans="1:7" x14ac:dyDescent="0.25">
      <c r="A131" s="2" t="s">
        <v>57</v>
      </c>
      <c r="B131" s="6">
        <v>196657</v>
      </c>
      <c r="C131" s="4"/>
      <c r="D131" s="6">
        <v>299187</v>
      </c>
      <c r="E131" s="4"/>
      <c r="F131" s="4" t="s">
        <v>4</v>
      </c>
      <c r="G131" s="4" t="s">
        <v>4</v>
      </c>
    </row>
    <row r="132" spans="1:7" x14ac:dyDescent="0.25">
      <c r="A132" s="2" t="s">
        <v>58</v>
      </c>
      <c r="B132" s="6">
        <v>179025</v>
      </c>
      <c r="C132" s="4"/>
      <c r="D132" s="6">
        <v>176193</v>
      </c>
      <c r="E132" s="4"/>
      <c r="F132" s="4" t="s">
        <v>4</v>
      </c>
      <c r="G132" s="4" t="s">
        <v>4</v>
      </c>
    </row>
    <row r="133" spans="1:7" x14ac:dyDescent="0.25">
      <c r="A133" s="3" t="s">
        <v>2111</v>
      </c>
      <c r="B133" s="4" t="s">
        <v>4</v>
      </c>
      <c r="C133" s="4"/>
      <c r="D133" s="4" t="s">
        <v>4</v>
      </c>
      <c r="E133" s="4"/>
      <c r="F133" s="4" t="s">
        <v>4</v>
      </c>
      <c r="G133" s="4" t="s">
        <v>4</v>
      </c>
    </row>
    <row r="134" spans="1:7" x14ac:dyDescent="0.25">
      <c r="A134" s="2" t="s">
        <v>1163</v>
      </c>
      <c r="B134" s="6">
        <v>9023860</v>
      </c>
      <c r="C134" s="4"/>
      <c r="D134" s="6">
        <v>8773388</v>
      </c>
      <c r="E134" s="4"/>
      <c r="F134" s="4" t="s">
        <v>4</v>
      </c>
      <c r="G134" s="4" t="s">
        <v>4</v>
      </c>
    </row>
    <row r="135" spans="1:7" x14ac:dyDescent="0.25">
      <c r="A135" s="2" t="s">
        <v>2112</v>
      </c>
      <c r="B135" s="6">
        <v>5805145</v>
      </c>
      <c r="C135" s="4"/>
      <c r="D135" s="6">
        <v>9190632</v>
      </c>
      <c r="E135" s="4"/>
      <c r="F135" s="4" t="s">
        <v>4</v>
      </c>
      <c r="G135" s="4" t="s">
        <v>4</v>
      </c>
    </row>
    <row r="136" spans="1:7" ht="30" x14ac:dyDescent="0.25">
      <c r="A136" s="2" t="s">
        <v>70</v>
      </c>
      <c r="B136" s="6">
        <v>16742951</v>
      </c>
      <c r="C136" s="4"/>
      <c r="D136" s="6">
        <v>20059122</v>
      </c>
      <c r="E136" s="4"/>
      <c r="F136" s="4" t="s">
        <v>4</v>
      </c>
      <c r="G136" s="4" t="s">
        <v>4</v>
      </c>
    </row>
    <row r="137" spans="1:7" x14ac:dyDescent="0.25">
      <c r="A137" s="2" t="s">
        <v>2115</v>
      </c>
      <c r="B137" s="4" t="s">
        <v>4</v>
      </c>
      <c r="C137" s="4"/>
      <c r="D137" s="4" t="s">
        <v>4</v>
      </c>
      <c r="E137" s="4"/>
      <c r="F137" s="4" t="s">
        <v>4</v>
      </c>
      <c r="G137" s="4" t="s">
        <v>4</v>
      </c>
    </row>
    <row r="138" spans="1:7" x14ac:dyDescent="0.25">
      <c r="A138" s="3" t="s">
        <v>1127</v>
      </c>
      <c r="B138" s="4" t="s">
        <v>4</v>
      </c>
      <c r="C138" s="4"/>
      <c r="D138" s="4" t="s">
        <v>4</v>
      </c>
      <c r="E138" s="4"/>
      <c r="F138" s="4" t="s">
        <v>4</v>
      </c>
      <c r="G138" s="4" t="s">
        <v>4</v>
      </c>
    </row>
    <row r="139" spans="1:7" x14ac:dyDescent="0.25">
      <c r="A139" s="2" t="s">
        <v>33</v>
      </c>
      <c r="B139" s="6">
        <v>50769</v>
      </c>
      <c r="C139" s="4"/>
      <c r="D139" s="6">
        <v>53934</v>
      </c>
      <c r="E139" s="4"/>
      <c r="F139" s="6">
        <v>53106</v>
      </c>
      <c r="G139" s="6">
        <v>80126</v>
      </c>
    </row>
    <row r="140" spans="1:7" x14ac:dyDescent="0.25">
      <c r="A140" s="2" t="s">
        <v>1130</v>
      </c>
      <c r="B140" s="6">
        <v>76324</v>
      </c>
      <c r="C140" s="4"/>
      <c r="D140" s="6">
        <v>89111</v>
      </c>
      <c r="E140" s="4"/>
      <c r="F140" s="4" t="s">
        <v>4</v>
      </c>
      <c r="G140" s="4" t="s">
        <v>4</v>
      </c>
    </row>
    <row r="141" spans="1:7" x14ac:dyDescent="0.25">
      <c r="A141" s="2" t="s">
        <v>35</v>
      </c>
      <c r="B141" s="6">
        <v>-1753</v>
      </c>
      <c r="C141" s="4"/>
      <c r="D141" s="6">
        <v>1973</v>
      </c>
      <c r="E141" s="4"/>
      <c r="F141" s="4" t="s">
        <v>4</v>
      </c>
      <c r="G141" s="4" t="s">
        <v>4</v>
      </c>
    </row>
    <row r="142" spans="1:7" ht="30" x14ac:dyDescent="0.25">
      <c r="A142" s="2" t="s">
        <v>36</v>
      </c>
      <c r="B142" s="6">
        <v>6738</v>
      </c>
      <c r="C142" s="4"/>
      <c r="D142" s="6">
        <v>12923</v>
      </c>
      <c r="E142" s="4"/>
      <c r="F142" s="4" t="s">
        <v>4</v>
      </c>
      <c r="G142" s="4" t="s">
        <v>4</v>
      </c>
    </row>
    <row r="143" spans="1:7" x14ac:dyDescent="0.25">
      <c r="A143" s="2" t="s">
        <v>1135</v>
      </c>
      <c r="B143" s="6">
        <v>20609</v>
      </c>
      <c r="C143" s="4"/>
      <c r="D143" s="4" t="s">
        <v>4</v>
      </c>
      <c r="E143" s="4"/>
      <c r="F143" s="4" t="s">
        <v>4</v>
      </c>
      <c r="G143" s="4" t="s">
        <v>4</v>
      </c>
    </row>
    <row r="144" spans="1:7" x14ac:dyDescent="0.25">
      <c r="A144" s="2" t="s">
        <v>37</v>
      </c>
      <c r="B144" s="6">
        <v>152687</v>
      </c>
      <c r="C144" s="4"/>
      <c r="D144" s="6">
        <v>157941</v>
      </c>
      <c r="E144" s="4"/>
      <c r="F144" s="4" t="s">
        <v>4</v>
      </c>
      <c r="G144" s="4" t="s">
        <v>4</v>
      </c>
    </row>
    <row r="145" spans="1:7" ht="30" x14ac:dyDescent="0.25">
      <c r="A145" s="2" t="s">
        <v>38</v>
      </c>
      <c r="B145" s="6">
        <v>147106</v>
      </c>
      <c r="C145" s="4"/>
      <c r="D145" s="6">
        <v>259650</v>
      </c>
      <c r="E145" s="4"/>
      <c r="F145" s="4" t="s">
        <v>4</v>
      </c>
      <c r="G145" s="4" t="s">
        <v>4</v>
      </c>
    </row>
    <row r="146" spans="1:7" x14ac:dyDescent="0.25">
      <c r="A146" s="2" t="s">
        <v>1142</v>
      </c>
      <c r="B146" s="4" t="s">
        <v>4</v>
      </c>
      <c r="C146" s="4"/>
      <c r="D146" s="4">
        <v>10</v>
      </c>
      <c r="E146" s="4"/>
      <c r="F146" s="4" t="s">
        <v>4</v>
      </c>
      <c r="G146" s="4" t="s">
        <v>4</v>
      </c>
    </row>
    <row r="147" spans="1:7" x14ac:dyDescent="0.25">
      <c r="A147" s="2" t="s">
        <v>42</v>
      </c>
      <c r="B147" s="6">
        <v>10371</v>
      </c>
      <c r="C147" s="4"/>
      <c r="D147" s="6">
        <v>20138</v>
      </c>
      <c r="E147" s="4"/>
      <c r="F147" s="4" t="s">
        <v>4</v>
      </c>
      <c r="G147" s="4" t="s">
        <v>4</v>
      </c>
    </row>
    <row r="148" spans="1:7" x14ac:dyDescent="0.25">
      <c r="A148" s="2" t="s">
        <v>43</v>
      </c>
      <c r="B148" s="6">
        <v>310164</v>
      </c>
      <c r="C148" s="4"/>
      <c r="D148" s="6">
        <v>437739</v>
      </c>
      <c r="E148" s="4"/>
      <c r="F148" s="4" t="s">
        <v>4</v>
      </c>
      <c r="G148" s="4" t="s">
        <v>4</v>
      </c>
    </row>
    <row r="149" spans="1:7" ht="30" x14ac:dyDescent="0.25">
      <c r="A149" s="3" t="s">
        <v>2110</v>
      </c>
      <c r="B149" s="4" t="s">
        <v>4</v>
      </c>
      <c r="C149" s="4"/>
      <c r="D149" s="4" t="s">
        <v>4</v>
      </c>
      <c r="E149" s="4"/>
      <c r="F149" s="4" t="s">
        <v>4</v>
      </c>
      <c r="G149" s="4" t="s">
        <v>4</v>
      </c>
    </row>
    <row r="150" spans="1:7" ht="30" x14ac:dyDescent="0.25">
      <c r="A150" s="2" t="s">
        <v>45</v>
      </c>
      <c r="B150" s="6">
        <v>22290</v>
      </c>
      <c r="C150" s="4"/>
      <c r="D150" s="6">
        <v>24170</v>
      </c>
      <c r="E150" s="4"/>
      <c r="F150" s="4" t="s">
        <v>4</v>
      </c>
      <c r="G150" s="4" t="s">
        <v>4</v>
      </c>
    </row>
    <row r="151" spans="1:7" x14ac:dyDescent="0.25">
      <c r="A151" s="2" t="s">
        <v>48</v>
      </c>
      <c r="B151" s="4">
        <v>172</v>
      </c>
      <c r="C151" s="4"/>
      <c r="D151" s="4">
        <v>270</v>
      </c>
      <c r="E151" s="4"/>
      <c r="F151" s="4" t="s">
        <v>4</v>
      </c>
      <c r="G151" s="4" t="s">
        <v>4</v>
      </c>
    </row>
    <row r="152" spans="1:7" x14ac:dyDescent="0.25">
      <c r="A152" s="2" t="s">
        <v>49</v>
      </c>
      <c r="B152" s="6">
        <v>24418</v>
      </c>
      <c r="C152" s="4"/>
      <c r="D152" s="6">
        <v>24418</v>
      </c>
      <c r="E152" s="4"/>
      <c r="F152" s="4" t="s">
        <v>4</v>
      </c>
      <c r="G152" s="4" t="s">
        <v>4</v>
      </c>
    </row>
    <row r="153" spans="1:7" ht="30" x14ac:dyDescent="0.25">
      <c r="A153" s="2" t="s">
        <v>50</v>
      </c>
      <c r="B153" s="6">
        <v>1614</v>
      </c>
      <c r="C153" s="4"/>
      <c r="D153" s="6">
        <v>1255</v>
      </c>
      <c r="E153" s="4"/>
      <c r="F153" s="4" t="s">
        <v>4</v>
      </c>
      <c r="G153" s="4" t="s">
        <v>4</v>
      </c>
    </row>
    <row r="154" spans="1:7" x14ac:dyDescent="0.25">
      <c r="A154" s="2" t="s">
        <v>52</v>
      </c>
      <c r="B154" s="6">
        <v>3011</v>
      </c>
      <c r="C154" s="4"/>
      <c r="D154" s="6">
        <v>4257</v>
      </c>
      <c r="E154" s="4"/>
      <c r="F154" s="4" t="s">
        <v>4</v>
      </c>
      <c r="G154" s="4" t="s">
        <v>4</v>
      </c>
    </row>
    <row r="155" spans="1:7" x14ac:dyDescent="0.25">
      <c r="A155" s="2" t="s">
        <v>1154</v>
      </c>
      <c r="B155" s="4" t="s">
        <v>4</v>
      </c>
      <c r="C155" s="4"/>
      <c r="D155" s="6">
        <v>114719</v>
      </c>
      <c r="E155" s="4"/>
      <c r="F155" s="4" t="s">
        <v>4</v>
      </c>
      <c r="G155" s="4" t="s">
        <v>4</v>
      </c>
    </row>
    <row r="156" spans="1:7" x14ac:dyDescent="0.25">
      <c r="A156" s="2" t="s">
        <v>53</v>
      </c>
      <c r="B156" s="6">
        <v>51505</v>
      </c>
      <c r="C156" s="4"/>
      <c r="D156" s="6">
        <v>169089</v>
      </c>
      <c r="E156" s="4"/>
      <c r="F156" s="4" t="s">
        <v>4</v>
      </c>
      <c r="G156" s="4" t="s">
        <v>4</v>
      </c>
    </row>
    <row r="157" spans="1:7" x14ac:dyDescent="0.25">
      <c r="A157" s="2" t="s">
        <v>54</v>
      </c>
      <c r="B157" s="4" t="s">
        <v>4</v>
      </c>
      <c r="C157" s="4"/>
      <c r="D157" s="6">
        <v>24418</v>
      </c>
      <c r="E157" s="4"/>
      <c r="F157" s="4" t="s">
        <v>4</v>
      </c>
      <c r="G157" s="4" t="s">
        <v>4</v>
      </c>
    </row>
    <row r="158" spans="1:7" ht="30" x14ac:dyDescent="0.25">
      <c r="A158" s="2" t="s">
        <v>55</v>
      </c>
      <c r="B158" s="4">
        <v>881</v>
      </c>
      <c r="C158" s="4"/>
      <c r="D158" s="6">
        <v>1979</v>
      </c>
      <c r="E158" s="4"/>
      <c r="F158" s="4" t="s">
        <v>4</v>
      </c>
      <c r="G158" s="4" t="s">
        <v>4</v>
      </c>
    </row>
    <row r="159" spans="1:7" ht="30" x14ac:dyDescent="0.25">
      <c r="A159" s="2" t="s">
        <v>56</v>
      </c>
      <c r="B159" s="4">
        <v>793</v>
      </c>
      <c r="C159" s="4"/>
      <c r="D159" s="6">
        <v>3498</v>
      </c>
      <c r="E159" s="4"/>
      <c r="F159" s="4" t="s">
        <v>4</v>
      </c>
      <c r="G159" s="4" t="s">
        <v>4</v>
      </c>
    </row>
    <row r="160" spans="1:7" x14ac:dyDescent="0.25">
      <c r="A160" s="2" t="s">
        <v>35</v>
      </c>
      <c r="B160" s="6">
        <v>11388</v>
      </c>
      <c r="C160" s="4"/>
      <c r="D160" s="6">
        <v>14627</v>
      </c>
      <c r="E160" s="4"/>
      <c r="F160" s="4" t="s">
        <v>4</v>
      </c>
      <c r="G160" s="4" t="s">
        <v>4</v>
      </c>
    </row>
    <row r="161" spans="1:7" x14ac:dyDescent="0.25">
      <c r="A161" s="2" t="s">
        <v>57</v>
      </c>
      <c r="B161" s="4">
        <v>199</v>
      </c>
      <c r="C161" s="4"/>
      <c r="D161" s="4" t="s">
        <v>4</v>
      </c>
      <c r="E161" s="4"/>
      <c r="F161" s="4" t="s">
        <v>4</v>
      </c>
      <c r="G161" s="4" t="s">
        <v>4</v>
      </c>
    </row>
    <row r="162" spans="1:7" x14ac:dyDescent="0.25">
      <c r="A162" s="2" t="s">
        <v>58</v>
      </c>
      <c r="B162" s="6">
        <v>19524</v>
      </c>
      <c r="C162" s="4"/>
      <c r="D162" s="6">
        <v>14925</v>
      </c>
      <c r="E162" s="4"/>
      <c r="F162" s="4" t="s">
        <v>4</v>
      </c>
      <c r="G162" s="4" t="s">
        <v>4</v>
      </c>
    </row>
    <row r="163" spans="1:7" x14ac:dyDescent="0.25">
      <c r="A163" s="3" t="s">
        <v>2111</v>
      </c>
      <c r="B163" s="4" t="s">
        <v>4</v>
      </c>
      <c r="C163" s="4"/>
      <c r="D163" s="4" t="s">
        <v>4</v>
      </c>
      <c r="E163" s="4"/>
      <c r="F163" s="4" t="s">
        <v>4</v>
      </c>
      <c r="G163" s="4" t="s">
        <v>4</v>
      </c>
    </row>
    <row r="164" spans="1:7" x14ac:dyDescent="0.25">
      <c r="A164" s="2" t="s">
        <v>1163</v>
      </c>
      <c r="B164" s="4">
        <v>24</v>
      </c>
      <c r="C164" s="4"/>
      <c r="D164" s="4">
        <v>24</v>
      </c>
      <c r="E164" s="4"/>
      <c r="F164" s="4" t="s">
        <v>4</v>
      </c>
      <c r="G164" s="4" t="s">
        <v>4</v>
      </c>
    </row>
    <row r="165" spans="1:7" x14ac:dyDescent="0.25">
      <c r="A165" s="2" t="s">
        <v>2112</v>
      </c>
      <c r="B165" s="6">
        <v>225850</v>
      </c>
      <c r="C165" s="4"/>
      <c r="D165" s="6">
        <v>209179</v>
      </c>
      <c r="E165" s="4"/>
      <c r="F165" s="4" t="s">
        <v>4</v>
      </c>
      <c r="G165" s="4" t="s">
        <v>4</v>
      </c>
    </row>
    <row r="166" spans="1:7" ht="30" x14ac:dyDescent="0.25">
      <c r="A166" s="2" t="s">
        <v>70</v>
      </c>
      <c r="B166" s="6">
        <v>310164</v>
      </c>
      <c r="C166" s="4"/>
      <c r="D166" s="6">
        <v>437739</v>
      </c>
      <c r="E166" s="4"/>
      <c r="F166" s="4" t="s">
        <v>4</v>
      </c>
      <c r="G166" s="4" t="s">
        <v>4</v>
      </c>
    </row>
    <row r="167" spans="1:7" x14ac:dyDescent="0.25">
      <c r="A167" s="2" t="s">
        <v>2116</v>
      </c>
      <c r="B167" s="4" t="s">
        <v>4</v>
      </c>
      <c r="C167" s="4"/>
      <c r="D167" s="4" t="s">
        <v>4</v>
      </c>
      <c r="E167" s="4"/>
      <c r="F167" s="4" t="s">
        <v>4</v>
      </c>
      <c r="G167" s="4" t="s">
        <v>4</v>
      </c>
    </row>
    <row r="168" spans="1:7" x14ac:dyDescent="0.25">
      <c r="A168" s="3" t="s">
        <v>1127</v>
      </c>
      <c r="B168" s="4" t="s">
        <v>4</v>
      </c>
      <c r="C168" s="4"/>
      <c r="D168" s="4" t="s">
        <v>4</v>
      </c>
      <c r="E168" s="4"/>
      <c r="F168" s="4" t="s">
        <v>4</v>
      </c>
      <c r="G168" s="4" t="s">
        <v>4</v>
      </c>
    </row>
    <row r="169" spans="1:7" x14ac:dyDescent="0.25">
      <c r="A169" s="2" t="s">
        <v>33</v>
      </c>
      <c r="B169" s="6">
        <v>-167800</v>
      </c>
      <c r="C169" s="4"/>
      <c r="D169" s="6">
        <v>-131107</v>
      </c>
      <c r="E169" s="4"/>
      <c r="F169" s="6">
        <v>-237906</v>
      </c>
      <c r="G169" s="6">
        <v>-468867</v>
      </c>
    </row>
    <row r="170" spans="1:7" x14ac:dyDescent="0.25">
      <c r="A170" s="2" t="s">
        <v>1130</v>
      </c>
      <c r="B170" s="6">
        <v>-159656</v>
      </c>
      <c r="C170" s="4"/>
      <c r="D170" s="6">
        <v>-265893</v>
      </c>
      <c r="E170" s="4"/>
      <c r="F170" s="4" t="s">
        <v>4</v>
      </c>
      <c r="G170" s="4" t="s">
        <v>4</v>
      </c>
    </row>
    <row r="171" spans="1:7" x14ac:dyDescent="0.25">
      <c r="A171" s="2" t="s">
        <v>35</v>
      </c>
      <c r="B171" s="6">
        <v>-46228</v>
      </c>
      <c r="C171" s="4"/>
      <c r="D171" s="6">
        <v>-92806</v>
      </c>
      <c r="E171" s="4"/>
      <c r="F171" s="4" t="s">
        <v>4</v>
      </c>
      <c r="G171" s="4" t="s">
        <v>4</v>
      </c>
    </row>
    <row r="172" spans="1:7" ht="30" x14ac:dyDescent="0.25">
      <c r="A172" s="2" t="s">
        <v>36</v>
      </c>
      <c r="B172" s="6">
        <v>-26426</v>
      </c>
      <c r="C172" s="4"/>
      <c r="D172" s="6">
        <v>-30432</v>
      </c>
      <c r="E172" s="4"/>
      <c r="F172" s="4" t="s">
        <v>4</v>
      </c>
      <c r="G172" s="4" t="s">
        <v>4</v>
      </c>
    </row>
    <row r="173" spans="1:7" x14ac:dyDescent="0.25">
      <c r="A173" s="2" t="s">
        <v>1135</v>
      </c>
      <c r="B173" s="6">
        <v>-828933</v>
      </c>
      <c r="C173" s="4"/>
      <c r="D173" s="6">
        <v>-3798044</v>
      </c>
      <c r="E173" s="4"/>
      <c r="F173" s="4" t="s">
        <v>4</v>
      </c>
      <c r="G173" s="4" t="s">
        <v>4</v>
      </c>
    </row>
    <row r="174" spans="1:7" x14ac:dyDescent="0.25">
      <c r="A174" s="2" t="s">
        <v>37</v>
      </c>
      <c r="B174" s="6">
        <v>-1229043</v>
      </c>
      <c r="C174" s="4"/>
      <c r="D174" s="6">
        <v>-4318282</v>
      </c>
      <c r="E174" s="4"/>
      <c r="F174" s="4" t="s">
        <v>4</v>
      </c>
      <c r="G174" s="4" t="s">
        <v>4</v>
      </c>
    </row>
    <row r="175" spans="1:7" ht="30" x14ac:dyDescent="0.25">
      <c r="A175" s="2" t="s">
        <v>38</v>
      </c>
      <c r="B175" s="6">
        <v>-5739470</v>
      </c>
      <c r="C175" s="4"/>
      <c r="D175" s="6">
        <v>-6127730</v>
      </c>
      <c r="E175" s="4"/>
      <c r="F175" s="4" t="s">
        <v>4</v>
      </c>
      <c r="G175" s="4" t="s">
        <v>4</v>
      </c>
    </row>
    <row r="176" spans="1:7" x14ac:dyDescent="0.25">
      <c r="A176" s="2" t="s">
        <v>39</v>
      </c>
      <c r="B176" s="6">
        <v>-6780827</v>
      </c>
      <c r="C176" s="4"/>
      <c r="D176" s="6">
        <v>-6780827</v>
      </c>
      <c r="E176" s="4"/>
      <c r="F176" s="4" t="s">
        <v>4</v>
      </c>
      <c r="G176" s="4" t="s">
        <v>4</v>
      </c>
    </row>
    <row r="177" spans="1:7" x14ac:dyDescent="0.25">
      <c r="A177" s="2" t="s">
        <v>40</v>
      </c>
      <c r="B177" s="6">
        <v>-2458100</v>
      </c>
      <c r="C177" s="4"/>
      <c r="D177" s="6">
        <v>-2458100</v>
      </c>
      <c r="E177" s="4"/>
      <c r="F177" s="4" t="s">
        <v>4</v>
      </c>
      <c r="G177" s="4" t="s">
        <v>4</v>
      </c>
    </row>
    <row r="178" spans="1:7" x14ac:dyDescent="0.25">
      <c r="A178" s="2" t="s">
        <v>41</v>
      </c>
      <c r="B178" s="6">
        <v>-568775</v>
      </c>
      <c r="C178" s="4"/>
      <c r="D178" s="6">
        <v>-651087</v>
      </c>
      <c r="E178" s="4"/>
      <c r="F178" s="4" t="s">
        <v>4</v>
      </c>
      <c r="G178" s="4" t="s">
        <v>4</v>
      </c>
    </row>
    <row r="179" spans="1:7" x14ac:dyDescent="0.25">
      <c r="A179" s="2" t="s">
        <v>1142</v>
      </c>
      <c r="B179" s="6">
        <v>-3079894</v>
      </c>
      <c r="C179" s="4"/>
      <c r="D179" s="6">
        <v>-5106408</v>
      </c>
      <c r="E179" s="4"/>
      <c r="F179" s="4" t="s">
        <v>4</v>
      </c>
      <c r="G179" s="4" t="s">
        <v>4</v>
      </c>
    </row>
    <row r="180" spans="1:7" x14ac:dyDescent="0.25">
      <c r="A180" s="2" t="s">
        <v>42</v>
      </c>
      <c r="B180" s="6">
        <v>-222679</v>
      </c>
      <c r="C180" s="4"/>
      <c r="D180" s="6">
        <v>-178821</v>
      </c>
      <c r="E180" s="4"/>
      <c r="F180" s="4" t="s">
        <v>4</v>
      </c>
      <c r="G180" s="4" t="s">
        <v>4</v>
      </c>
    </row>
    <row r="181" spans="1:7" x14ac:dyDescent="0.25">
      <c r="A181" s="2" t="s">
        <v>43</v>
      </c>
      <c r="B181" s="6">
        <v>-20078788</v>
      </c>
      <c r="C181" s="4"/>
      <c r="D181" s="6">
        <v>-25621255</v>
      </c>
      <c r="E181" s="4"/>
      <c r="F181" s="4" t="s">
        <v>4</v>
      </c>
      <c r="G181" s="4" t="s">
        <v>4</v>
      </c>
    </row>
    <row r="182" spans="1:7" ht="30" x14ac:dyDescent="0.25">
      <c r="A182" s="3" t="s">
        <v>2110</v>
      </c>
      <c r="B182" s="4" t="s">
        <v>4</v>
      </c>
      <c r="C182" s="4"/>
      <c r="D182" s="4" t="s">
        <v>4</v>
      </c>
      <c r="E182" s="4"/>
      <c r="F182" s="4" t="s">
        <v>4</v>
      </c>
      <c r="G182" s="4" t="s">
        <v>4</v>
      </c>
    </row>
    <row r="183" spans="1:7" ht="30" x14ac:dyDescent="0.25">
      <c r="A183" s="2" t="s">
        <v>45</v>
      </c>
      <c r="B183" s="6">
        <v>-130810</v>
      </c>
      <c r="C183" s="4"/>
      <c r="D183" s="6">
        <v>-207453</v>
      </c>
      <c r="E183" s="4"/>
      <c r="F183" s="4" t="s">
        <v>4</v>
      </c>
      <c r="G183" s="4" t="s">
        <v>4</v>
      </c>
    </row>
    <row r="184" spans="1:7" x14ac:dyDescent="0.25">
      <c r="A184" s="2" t="s">
        <v>48</v>
      </c>
      <c r="B184" s="6">
        <v>-2458</v>
      </c>
      <c r="C184" s="4"/>
      <c r="D184" s="6">
        <v>-2288</v>
      </c>
      <c r="E184" s="4"/>
      <c r="F184" s="4" t="s">
        <v>4</v>
      </c>
      <c r="G184" s="4" t="s">
        <v>4</v>
      </c>
    </row>
    <row r="185" spans="1:7" ht="30" x14ac:dyDescent="0.25">
      <c r="A185" s="2" t="s">
        <v>50</v>
      </c>
      <c r="B185" s="6">
        <v>-21089</v>
      </c>
      <c r="C185" s="4"/>
      <c r="D185" s="6">
        <v>-20224</v>
      </c>
      <c r="E185" s="4"/>
      <c r="F185" s="4" t="s">
        <v>4</v>
      </c>
      <c r="G185" s="4" t="s">
        <v>4</v>
      </c>
    </row>
    <row r="186" spans="1:7" x14ac:dyDescent="0.25">
      <c r="A186" s="2" t="s">
        <v>52</v>
      </c>
      <c r="B186" s="6">
        <v>-152772</v>
      </c>
      <c r="C186" s="4"/>
      <c r="D186" s="6">
        <v>-147944</v>
      </c>
      <c r="E186" s="4"/>
      <c r="F186" s="4" t="s">
        <v>4</v>
      </c>
      <c r="G186" s="4" t="s">
        <v>4</v>
      </c>
    </row>
    <row r="187" spans="1:7" x14ac:dyDescent="0.25">
      <c r="A187" s="2" t="s">
        <v>1154</v>
      </c>
      <c r="B187" s="6">
        <v>-442113</v>
      </c>
      <c r="C187" s="4"/>
      <c r="D187" s="6">
        <v>-619179</v>
      </c>
      <c r="E187" s="4"/>
      <c r="F187" s="4" t="s">
        <v>4</v>
      </c>
      <c r="G187" s="4" t="s">
        <v>4</v>
      </c>
    </row>
    <row r="188" spans="1:7" x14ac:dyDescent="0.25">
      <c r="A188" s="2" t="s">
        <v>53</v>
      </c>
      <c r="B188" s="6">
        <v>-749242</v>
      </c>
      <c r="C188" s="4"/>
      <c r="D188" s="6">
        <v>-997088</v>
      </c>
      <c r="E188" s="4"/>
      <c r="F188" s="4" t="s">
        <v>4</v>
      </c>
      <c r="G188" s="4" t="s">
        <v>4</v>
      </c>
    </row>
    <row r="189" spans="1:7" ht="30" x14ac:dyDescent="0.25">
      <c r="A189" s="2" t="s">
        <v>55</v>
      </c>
      <c r="B189" s="6">
        <v>-153023</v>
      </c>
      <c r="C189" s="4"/>
      <c r="D189" s="6">
        <v>-170684</v>
      </c>
      <c r="E189" s="4"/>
      <c r="F189" s="4" t="s">
        <v>4</v>
      </c>
      <c r="G189" s="4" t="s">
        <v>4</v>
      </c>
    </row>
    <row r="190" spans="1:7" ht="30" x14ac:dyDescent="0.25">
      <c r="A190" s="2" t="s">
        <v>56</v>
      </c>
      <c r="B190" s="6">
        <v>-887446</v>
      </c>
      <c r="C190" s="4"/>
      <c r="D190" s="6">
        <v>-859991</v>
      </c>
      <c r="E190" s="4"/>
      <c r="F190" s="4" t="s">
        <v>4</v>
      </c>
      <c r="G190" s="4" t="s">
        <v>4</v>
      </c>
    </row>
    <row r="191" spans="1:7" x14ac:dyDescent="0.25">
      <c r="A191" s="2" t="s">
        <v>35</v>
      </c>
      <c r="B191" s="6">
        <v>-191346</v>
      </c>
      <c r="C191" s="4"/>
      <c r="D191" s="6">
        <v>-260634</v>
      </c>
      <c r="E191" s="4"/>
      <c r="F191" s="4" t="s">
        <v>4</v>
      </c>
      <c r="G191" s="4" t="s">
        <v>4</v>
      </c>
    </row>
    <row r="192" spans="1:7" x14ac:dyDescent="0.25">
      <c r="A192" s="2" t="s">
        <v>57</v>
      </c>
      <c r="B192" s="6">
        <v>-196657</v>
      </c>
      <c r="C192" s="4"/>
      <c r="D192" s="6">
        <v>-299187</v>
      </c>
      <c r="E192" s="4"/>
      <c r="F192" s="4" t="s">
        <v>4</v>
      </c>
      <c r="G192" s="4" t="s">
        <v>4</v>
      </c>
    </row>
    <row r="193" spans="1:7" x14ac:dyDescent="0.25">
      <c r="A193" s="2" t="s">
        <v>58</v>
      </c>
      <c r="B193" s="6">
        <v>-179025</v>
      </c>
      <c r="C193" s="4"/>
      <c r="D193" s="6">
        <v>-176193</v>
      </c>
      <c r="E193" s="4"/>
      <c r="F193" s="4" t="s">
        <v>4</v>
      </c>
      <c r="G193" s="4" t="s">
        <v>4</v>
      </c>
    </row>
    <row r="194" spans="1:7" x14ac:dyDescent="0.25">
      <c r="A194" s="3" t="s">
        <v>2111</v>
      </c>
      <c r="B194" s="4" t="s">
        <v>4</v>
      </c>
      <c r="C194" s="4"/>
      <c r="D194" s="4" t="s">
        <v>4</v>
      </c>
      <c r="E194" s="4"/>
      <c r="F194" s="4" t="s">
        <v>4</v>
      </c>
      <c r="G194" s="4" t="s">
        <v>4</v>
      </c>
    </row>
    <row r="195" spans="1:7" x14ac:dyDescent="0.25">
      <c r="A195" s="2" t="s">
        <v>1163</v>
      </c>
      <c r="B195" s="6">
        <v>-12497515</v>
      </c>
      <c r="C195" s="4"/>
      <c r="D195" s="6">
        <v>-13764966</v>
      </c>
      <c r="E195" s="4"/>
      <c r="F195" s="4" t="s">
        <v>4</v>
      </c>
      <c r="G195" s="4" t="s">
        <v>4</v>
      </c>
    </row>
    <row r="196" spans="1:7" x14ac:dyDescent="0.25">
      <c r="A196" s="2" t="s">
        <v>2112</v>
      </c>
      <c r="B196" s="6">
        <v>-5224534</v>
      </c>
      <c r="C196" s="4"/>
      <c r="D196" s="6">
        <v>-9092512</v>
      </c>
      <c r="E196" s="4"/>
      <c r="F196" s="4" t="s">
        <v>4</v>
      </c>
      <c r="G196" s="4" t="s">
        <v>4</v>
      </c>
    </row>
    <row r="197" spans="1:7" ht="30" x14ac:dyDescent="0.25">
      <c r="A197" s="2" t="s">
        <v>70</v>
      </c>
      <c r="B197" s="8">
        <v>-20078788</v>
      </c>
      <c r="C197" s="4"/>
      <c r="D197" s="8">
        <v>-25621255</v>
      </c>
      <c r="E197" s="4"/>
      <c r="F197" s="4" t="s">
        <v>4</v>
      </c>
      <c r="G197" s="4" t="s">
        <v>4</v>
      </c>
    </row>
    <row r="198" spans="1:7" x14ac:dyDescent="0.25">
      <c r="A198" s="10"/>
      <c r="B198" s="10"/>
      <c r="C198" s="10"/>
      <c r="D198" s="10"/>
      <c r="E198" s="10"/>
      <c r="F198" s="10"/>
      <c r="G198" s="10"/>
    </row>
    <row r="199" spans="1:7" ht="30" customHeight="1" x14ac:dyDescent="0.25">
      <c r="A199" s="2" t="s">
        <v>64</v>
      </c>
      <c r="B199" s="11" t="s">
        <v>71</v>
      </c>
      <c r="C199" s="11"/>
      <c r="D199" s="11"/>
      <c r="E199" s="11"/>
      <c r="F199" s="11"/>
      <c r="G199" s="11"/>
    </row>
  </sheetData>
  <mergeCells count="6">
    <mergeCell ref="B1:C2"/>
    <mergeCell ref="D1:E2"/>
    <mergeCell ref="F1:F2"/>
    <mergeCell ref="G1:G2"/>
    <mergeCell ref="A198:G198"/>
    <mergeCell ref="B199:G19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7</v>
      </c>
      <c r="B1" s="7" t="s">
        <v>80</v>
      </c>
      <c r="C1" s="7"/>
      <c r="D1" s="7"/>
      <c r="E1" s="7"/>
      <c r="F1" s="7"/>
      <c r="G1" s="7"/>
      <c r="H1" s="7"/>
      <c r="I1" s="7"/>
      <c r="J1" s="7" t="s">
        <v>1</v>
      </c>
      <c r="K1" s="7"/>
      <c r="L1" s="7"/>
    </row>
    <row r="2" spans="1:12" ht="30" x14ac:dyDescent="0.25">
      <c r="A2" s="1" t="s">
        <v>30</v>
      </c>
      <c r="B2" s="1" t="s">
        <v>2</v>
      </c>
      <c r="C2" s="1" t="s">
        <v>81</v>
      </c>
      <c r="D2" s="1" t="s">
        <v>82</v>
      </c>
      <c r="E2" s="1" t="s">
        <v>83</v>
      </c>
      <c r="F2" s="1" t="s">
        <v>31</v>
      </c>
      <c r="G2" s="1" t="s">
        <v>84</v>
      </c>
      <c r="H2" s="1" t="s">
        <v>85</v>
      </c>
      <c r="I2" s="1" t="s">
        <v>86</v>
      </c>
      <c r="J2" s="1" t="s">
        <v>2</v>
      </c>
      <c r="K2" s="1" t="s">
        <v>31</v>
      </c>
      <c r="L2" s="1" t="s">
        <v>87</v>
      </c>
    </row>
    <row r="3" spans="1:12" ht="30" x14ac:dyDescent="0.25">
      <c r="A3" s="3" t="s">
        <v>2118</v>
      </c>
      <c r="B3" s="4" t="s">
        <v>4</v>
      </c>
      <c r="C3" s="4" t="s">
        <v>4</v>
      </c>
      <c r="D3" s="4" t="s">
        <v>4</v>
      </c>
      <c r="E3" s="4" t="s">
        <v>4</v>
      </c>
      <c r="F3" s="4" t="s">
        <v>4</v>
      </c>
      <c r="G3" s="4" t="s">
        <v>4</v>
      </c>
      <c r="H3" s="4" t="s">
        <v>4</v>
      </c>
      <c r="I3" s="4" t="s">
        <v>4</v>
      </c>
      <c r="J3" s="4" t="s">
        <v>4</v>
      </c>
      <c r="K3" s="4" t="s">
        <v>4</v>
      </c>
      <c r="L3" s="4" t="s">
        <v>4</v>
      </c>
    </row>
    <row r="4" spans="1:12" x14ac:dyDescent="0.25">
      <c r="A4" s="2" t="s">
        <v>88</v>
      </c>
      <c r="B4" s="8">
        <v>642848</v>
      </c>
      <c r="C4" s="8">
        <v>651844</v>
      </c>
      <c r="D4" s="8">
        <v>653803</v>
      </c>
      <c r="E4" s="8">
        <v>655127</v>
      </c>
      <c r="F4" s="8">
        <v>672368</v>
      </c>
      <c r="G4" s="8">
        <v>654946</v>
      </c>
      <c r="H4" s="8">
        <v>638668</v>
      </c>
      <c r="I4" s="8">
        <v>644169</v>
      </c>
      <c r="J4" s="8">
        <v>2603623</v>
      </c>
      <c r="K4" s="8">
        <v>2610152</v>
      </c>
      <c r="L4" s="8">
        <v>2588426</v>
      </c>
    </row>
    <row r="5" spans="1:12" x14ac:dyDescent="0.25">
      <c r="A5" s="3" t="s">
        <v>89</v>
      </c>
      <c r="B5" s="4" t="s">
        <v>4</v>
      </c>
      <c r="C5" s="4" t="s">
        <v>4</v>
      </c>
      <c r="D5" s="4" t="s">
        <v>4</v>
      </c>
      <c r="E5" s="4" t="s">
        <v>4</v>
      </c>
      <c r="F5" s="4" t="s">
        <v>4</v>
      </c>
      <c r="G5" s="4" t="s">
        <v>4</v>
      </c>
      <c r="H5" s="4" t="s">
        <v>4</v>
      </c>
      <c r="I5" s="4" t="s">
        <v>4</v>
      </c>
      <c r="J5" s="4" t="s">
        <v>4</v>
      </c>
      <c r="K5" s="4" t="s">
        <v>4</v>
      </c>
      <c r="L5" s="4" t="s">
        <v>4</v>
      </c>
    </row>
    <row r="6" spans="1:12" ht="30" x14ac:dyDescent="0.25">
      <c r="A6" s="2" t="s">
        <v>90</v>
      </c>
      <c r="B6" s="4" t="s">
        <v>4</v>
      </c>
      <c r="C6" s="4" t="s">
        <v>4</v>
      </c>
      <c r="D6" s="4" t="s">
        <v>4</v>
      </c>
      <c r="E6" s="4" t="s">
        <v>4</v>
      </c>
      <c r="F6" s="4" t="s">
        <v>4</v>
      </c>
      <c r="G6" s="4" t="s">
        <v>4</v>
      </c>
      <c r="H6" s="4" t="s">
        <v>4</v>
      </c>
      <c r="I6" s="4" t="s">
        <v>4</v>
      </c>
      <c r="J6" s="6">
        <v>375769</v>
      </c>
      <c r="K6" s="6">
        <v>415900</v>
      </c>
      <c r="L6" s="6">
        <v>417179</v>
      </c>
    </row>
    <row r="7" spans="1:12" x14ac:dyDescent="0.25">
      <c r="A7" s="2" t="s">
        <v>91</v>
      </c>
      <c r="B7" s="4" t="s">
        <v>4</v>
      </c>
      <c r="C7" s="4" t="s">
        <v>4</v>
      </c>
      <c r="D7" s="4" t="s">
        <v>4</v>
      </c>
      <c r="E7" s="4" t="s">
        <v>4</v>
      </c>
      <c r="F7" s="4" t="s">
        <v>4</v>
      </c>
      <c r="G7" s="4" t="s">
        <v>4</v>
      </c>
      <c r="H7" s="4" t="s">
        <v>4</v>
      </c>
      <c r="I7" s="4" t="s">
        <v>4</v>
      </c>
      <c r="J7" s="6">
        <v>288467</v>
      </c>
      <c r="K7" s="6">
        <v>204025</v>
      </c>
      <c r="L7" s="6">
        <v>208381</v>
      </c>
    </row>
    <row r="8" spans="1:12" x14ac:dyDescent="0.25">
      <c r="A8" s="2" t="s">
        <v>92</v>
      </c>
      <c r="B8" s="4" t="s">
        <v>4</v>
      </c>
      <c r="C8" s="4" t="s">
        <v>4</v>
      </c>
      <c r="D8" s="4" t="s">
        <v>4</v>
      </c>
      <c r="E8" s="4" t="s">
        <v>4</v>
      </c>
      <c r="F8" s="4" t="s">
        <v>4</v>
      </c>
      <c r="G8" s="4" t="s">
        <v>4</v>
      </c>
      <c r="H8" s="4" t="s">
        <v>4</v>
      </c>
      <c r="I8" s="4" t="s">
        <v>4</v>
      </c>
      <c r="J8" s="6">
        <v>736567</v>
      </c>
      <c r="K8" s="6">
        <v>764903</v>
      </c>
      <c r="L8" s="6">
        <v>769440</v>
      </c>
    </row>
    <row r="9" spans="1:12" ht="30" x14ac:dyDescent="0.25">
      <c r="A9" s="2" t="s">
        <v>1272</v>
      </c>
      <c r="B9" s="4" t="s">
        <v>4</v>
      </c>
      <c r="C9" s="4" t="s">
        <v>4</v>
      </c>
      <c r="D9" s="4" t="s">
        <v>4</v>
      </c>
      <c r="E9" s="4" t="s">
        <v>4</v>
      </c>
      <c r="F9" s="4" t="s">
        <v>4</v>
      </c>
      <c r="G9" s="4" t="s">
        <v>4</v>
      </c>
      <c r="H9" s="4" t="s">
        <v>4</v>
      </c>
      <c r="I9" s="4" t="s">
        <v>4</v>
      </c>
      <c r="J9" s="6">
        <v>8064</v>
      </c>
      <c r="K9" s="6">
        <v>39935</v>
      </c>
      <c r="L9" s="6">
        <v>24635</v>
      </c>
    </row>
    <row r="10" spans="1:12" x14ac:dyDescent="0.25">
      <c r="A10" s="2" t="s">
        <v>94</v>
      </c>
      <c r="B10" s="4" t="s">
        <v>4</v>
      </c>
      <c r="C10" s="4" t="s">
        <v>4</v>
      </c>
      <c r="D10" s="4" t="s">
        <v>4</v>
      </c>
      <c r="E10" s="4" t="s">
        <v>4</v>
      </c>
      <c r="F10" s="4" t="s">
        <v>4</v>
      </c>
      <c r="G10" s="4" t="s">
        <v>4</v>
      </c>
      <c r="H10" s="4" t="s">
        <v>4</v>
      </c>
      <c r="I10" s="4" t="s">
        <v>4</v>
      </c>
      <c r="J10" s="6">
        <v>-9618</v>
      </c>
      <c r="K10" s="4" t="s">
        <v>4</v>
      </c>
      <c r="L10" s="4" t="s">
        <v>4</v>
      </c>
    </row>
    <row r="11" spans="1:12" x14ac:dyDescent="0.25">
      <c r="A11" s="2" t="s">
        <v>95</v>
      </c>
      <c r="B11" s="4" t="s">
        <v>4</v>
      </c>
      <c r="C11" s="4" t="s">
        <v>4</v>
      </c>
      <c r="D11" s="4" t="s">
        <v>4</v>
      </c>
      <c r="E11" s="4" t="s">
        <v>4</v>
      </c>
      <c r="F11" s="4" t="s">
        <v>4</v>
      </c>
      <c r="G11" s="4" t="s">
        <v>4</v>
      </c>
      <c r="H11" s="4" t="s">
        <v>4</v>
      </c>
      <c r="I11" s="4" t="s">
        <v>4</v>
      </c>
      <c r="J11" s="6">
        <v>1399249</v>
      </c>
      <c r="K11" s="6">
        <v>1424763</v>
      </c>
      <c r="L11" s="6">
        <v>1419635</v>
      </c>
    </row>
    <row r="12" spans="1:12" x14ac:dyDescent="0.25">
      <c r="A12" s="2" t="s">
        <v>1214</v>
      </c>
      <c r="B12" s="6">
        <v>330604</v>
      </c>
      <c r="C12" s="6">
        <v>308082</v>
      </c>
      <c r="D12" s="6">
        <v>255638</v>
      </c>
      <c r="E12" s="6">
        <v>310049</v>
      </c>
      <c r="F12" s="6">
        <v>311611</v>
      </c>
      <c r="G12" s="6">
        <v>300959</v>
      </c>
      <c r="H12" s="6">
        <v>281543</v>
      </c>
      <c r="I12" s="6">
        <v>291275</v>
      </c>
      <c r="J12" s="6">
        <v>1204374</v>
      </c>
      <c r="K12" s="6">
        <v>1185389</v>
      </c>
      <c r="L12" s="6">
        <v>1168791</v>
      </c>
    </row>
    <row r="13" spans="1:12" x14ac:dyDescent="0.25">
      <c r="A13" s="2" t="s">
        <v>1218</v>
      </c>
      <c r="B13" s="4" t="s">
        <v>4</v>
      </c>
      <c r="C13" s="4" t="s">
        <v>4</v>
      </c>
      <c r="D13" s="4" t="s">
        <v>4</v>
      </c>
      <c r="E13" s="4" t="s">
        <v>4</v>
      </c>
      <c r="F13" s="4" t="s">
        <v>4</v>
      </c>
      <c r="G13" s="4" t="s">
        <v>4</v>
      </c>
      <c r="H13" s="4" t="s">
        <v>4</v>
      </c>
      <c r="I13" s="4" t="s">
        <v>4</v>
      </c>
      <c r="J13" s="6">
        <v>1114197</v>
      </c>
      <c r="K13" s="6">
        <v>1270848</v>
      </c>
      <c r="L13" s="6">
        <v>1310563</v>
      </c>
    </row>
    <row r="14" spans="1:12" x14ac:dyDescent="0.25">
      <c r="A14" s="2" t="s">
        <v>98</v>
      </c>
      <c r="B14" s="4" t="s">
        <v>4</v>
      </c>
      <c r="C14" s="4" t="s">
        <v>4</v>
      </c>
      <c r="D14" s="6">
        <v>-366800</v>
      </c>
      <c r="E14" s="4" t="s">
        <v>4</v>
      </c>
      <c r="F14" s="6">
        <v>-24300</v>
      </c>
      <c r="G14" s="4" t="s">
        <v>4</v>
      </c>
      <c r="H14" s="6">
        <v>-43400</v>
      </c>
      <c r="I14" s="4" t="s">
        <v>4</v>
      </c>
      <c r="J14" s="6">
        <v>-368089</v>
      </c>
      <c r="K14" s="6">
        <v>-73542</v>
      </c>
      <c r="L14" s="6">
        <v>-326183</v>
      </c>
    </row>
    <row r="15" spans="1:12" ht="30" x14ac:dyDescent="0.25">
      <c r="A15" s="2" t="s">
        <v>99</v>
      </c>
      <c r="B15" s="4" t="s">
        <v>4</v>
      </c>
      <c r="C15" s="4" t="s">
        <v>4</v>
      </c>
      <c r="D15" s="4" t="s">
        <v>4</v>
      </c>
      <c r="E15" s="4" t="s">
        <v>4</v>
      </c>
      <c r="F15" s="4" t="s">
        <v>4</v>
      </c>
      <c r="G15" s="4" t="s">
        <v>4</v>
      </c>
      <c r="H15" s="4" t="s">
        <v>4</v>
      </c>
      <c r="I15" s="4" t="s">
        <v>4</v>
      </c>
      <c r="J15" s="4" t="s">
        <v>4</v>
      </c>
      <c r="K15" s="4" t="s">
        <v>4</v>
      </c>
      <c r="L15" s="6">
        <v>-24658</v>
      </c>
    </row>
    <row r="16" spans="1:12" x14ac:dyDescent="0.25">
      <c r="A16" s="2" t="s">
        <v>100</v>
      </c>
      <c r="B16" s="4" t="s">
        <v>4</v>
      </c>
      <c r="C16" s="4" t="s">
        <v>4</v>
      </c>
      <c r="D16" s="4" t="s">
        <v>4</v>
      </c>
      <c r="E16" s="4" t="s">
        <v>4</v>
      </c>
      <c r="F16" s="4" t="s">
        <v>4</v>
      </c>
      <c r="G16" s="4" t="s">
        <v>4</v>
      </c>
      <c r="H16" s="4" t="s">
        <v>4</v>
      </c>
      <c r="I16" s="4" t="s">
        <v>4</v>
      </c>
      <c r="J16" s="6">
        <v>-4918</v>
      </c>
      <c r="K16" s="6">
        <v>-10128</v>
      </c>
      <c r="L16" s="6">
        <v>1955</v>
      </c>
    </row>
    <row r="17" spans="1:12" x14ac:dyDescent="0.25">
      <c r="A17" s="2" t="s">
        <v>101</v>
      </c>
      <c r="B17" s="4" t="s">
        <v>4</v>
      </c>
      <c r="C17" s="4" t="s">
        <v>4</v>
      </c>
      <c r="D17" s="4" t="s">
        <v>4</v>
      </c>
      <c r="E17" s="4" t="s">
        <v>4</v>
      </c>
      <c r="F17" s="4" t="s">
        <v>4</v>
      </c>
      <c r="G17" s="4" t="s">
        <v>4</v>
      </c>
      <c r="H17" s="4" t="s">
        <v>4</v>
      </c>
      <c r="I17" s="4" t="s">
        <v>4</v>
      </c>
      <c r="J17" s="6">
        <v>-282830</v>
      </c>
      <c r="K17" s="6">
        <v>-169129</v>
      </c>
      <c r="L17" s="6">
        <v>-490658</v>
      </c>
    </row>
    <row r="18" spans="1:12" ht="30" x14ac:dyDescent="0.25">
      <c r="A18" s="2" t="s">
        <v>1235</v>
      </c>
      <c r="B18" s="4" t="s">
        <v>4</v>
      </c>
      <c r="C18" s="4" t="s">
        <v>4</v>
      </c>
      <c r="D18" s="4" t="s">
        <v>4</v>
      </c>
      <c r="E18" s="4" t="s">
        <v>4</v>
      </c>
      <c r="F18" s="4" t="s">
        <v>4</v>
      </c>
      <c r="G18" s="4" t="s">
        <v>4</v>
      </c>
      <c r="H18" s="4" t="s">
        <v>4</v>
      </c>
      <c r="I18" s="4" t="s">
        <v>4</v>
      </c>
      <c r="J18" s="6">
        <v>-30837</v>
      </c>
      <c r="K18" s="6">
        <v>-19631</v>
      </c>
      <c r="L18" s="6">
        <v>-55393</v>
      </c>
    </row>
    <row r="19" spans="1:12" x14ac:dyDescent="0.25">
      <c r="A19" s="2" t="s">
        <v>679</v>
      </c>
      <c r="B19" s="6">
        <v>73615</v>
      </c>
      <c r="C19" s="6">
        <v>88574</v>
      </c>
      <c r="D19" s="6">
        <v>-407266</v>
      </c>
      <c r="E19" s="6">
        <v>-6916</v>
      </c>
      <c r="F19" s="6">
        <v>-4755</v>
      </c>
      <c r="G19" s="6">
        <v>-35349</v>
      </c>
      <c r="H19" s="6">
        <v>-84328</v>
      </c>
      <c r="I19" s="6">
        <v>-25067</v>
      </c>
      <c r="J19" s="6">
        <v>-251993</v>
      </c>
      <c r="K19" s="6">
        <v>-149498</v>
      </c>
      <c r="L19" s="6">
        <v>-435265</v>
      </c>
    </row>
    <row r="20" spans="1:12" ht="30" x14ac:dyDescent="0.25">
      <c r="A20" s="2" t="s">
        <v>1239</v>
      </c>
      <c r="B20" s="4" t="s">
        <v>4</v>
      </c>
      <c r="C20" s="4" t="s">
        <v>4</v>
      </c>
      <c r="D20" s="4" t="s">
        <v>4</v>
      </c>
      <c r="E20" s="4" t="s">
        <v>4</v>
      </c>
      <c r="F20" s="4" t="s">
        <v>4</v>
      </c>
      <c r="G20" s="4" t="s">
        <v>4</v>
      </c>
      <c r="H20" s="4" t="s">
        <v>4</v>
      </c>
      <c r="I20" s="4" t="s">
        <v>4</v>
      </c>
      <c r="J20" s="6">
        <v>-3687</v>
      </c>
      <c r="K20" s="6">
        <v>-1639</v>
      </c>
      <c r="L20" s="6">
        <v>1106</v>
      </c>
    </row>
    <row r="21" spans="1:12" ht="30" x14ac:dyDescent="0.25">
      <c r="A21" s="2" t="s">
        <v>1091</v>
      </c>
      <c r="B21" s="6">
        <v>72631</v>
      </c>
      <c r="C21" s="6">
        <v>87798</v>
      </c>
      <c r="D21" s="6">
        <v>-408305</v>
      </c>
      <c r="E21" s="6">
        <v>-7804</v>
      </c>
      <c r="F21" s="6">
        <v>-5750</v>
      </c>
      <c r="G21" s="6">
        <v>-35430</v>
      </c>
      <c r="H21" s="6">
        <v>-84710</v>
      </c>
      <c r="I21" s="6">
        <v>-25248</v>
      </c>
      <c r="J21" s="6">
        <v>-255680</v>
      </c>
      <c r="K21" s="6">
        <v>-151137</v>
      </c>
      <c r="L21" s="6">
        <v>-434159</v>
      </c>
    </row>
    <row r="22" spans="1:12" ht="30" x14ac:dyDescent="0.25">
      <c r="A22" s="2" t="s">
        <v>2113</v>
      </c>
      <c r="B22" s="4" t="s">
        <v>4</v>
      </c>
      <c r="C22" s="4" t="s">
        <v>4</v>
      </c>
      <c r="D22" s="4" t="s">
        <v>4</v>
      </c>
      <c r="E22" s="4" t="s">
        <v>4</v>
      </c>
      <c r="F22" s="4" t="s">
        <v>4</v>
      </c>
      <c r="G22" s="4" t="s">
        <v>4</v>
      </c>
      <c r="H22" s="4" t="s">
        <v>4</v>
      </c>
      <c r="I22" s="4" t="s">
        <v>4</v>
      </c>
      <c r="J22" s="4" t="s">
        <v>4</v>
      </c>
      <c r="K22" s="4" t="s">
        <v>4</v>
      </c>
      <c r="L22" s="4" t="s">
        <v>4</v>
      </c>
    </row>
    <row r="23" spans="1:12" ht="30" x14ac:dyDescent="0.25">
      <c r="A23" s="3" t="s">
        <v>2118</v>
      </c>
      <c r="B23" s="4" t="s">
        <v>4</v>
      </c>
      <c r="C23" s="4" t="s">
        <v>4</v>
      </c>
      <c r="D23" s="4" t="s">
        <v>4</v>
      </c>
      <c r="E23" s="4" t="s">
        <v>4</v>
      </c>
      <c r="F23" s="4" t="s">
        <v>4</v>
      </c>
      <c r="G23" s="4" t="s">
        <v>4</v>
      </c>
      <c r="H23" s="4" t="s">
        <v>4</v>
      </c>
      <c r="I23" s="4" t="s">
        <v>4</v>
      </c>
      <c r="J23" s="4" t="s">
        <v>4</v>
      </c>
      <c r="K23" s="4" t="s">
        <v>4</v>
      </c>
      <c r="L23" s="4" t="s">
        <v>4</v>
      </c>
    </row>
    <row r="24" spans="1:12" x14ac:dyDescent="0.25">
      <c r="A24" s="2" t="s">
        <v>88</v>
      </c>
      <c r="B24" s="4" t="s">
        <v>4</v>
      </c>
      <c r="C24" s="4" t="s">
        <v>4</v>
      </c>
      <c r="D24" s="4" t="s">
        <v>4</v>
      </c>
      <c r="E24" s="4" t="s">
        <v>4</v>
      </c>
      <c r="F24" s="4" t="s">
        <v>4</v>
      </c>
      <c r="G24" s="4" t="s">
        <v>4</v>
      </c>
      <c r="H24" s="4" t="s">
        <v>4</v>
      </c>
      <c r="I24" s="4" t="s">
        <v>4</v>
      </c>
      <c r="J24" s="4" t="s">
        <v>4</v>
      </c>
      <c r="K24" s="4" t="s">
        <v>4</v>
      </c>
      <c r="L24" s="6">
        <v>5221</v>
      </c>
    </row>
    <row r="25" spans="1:12" x14ac:dyDescent="0.25">
      <c r="A25" s="3" t="s">
        <v>89</v>
      </c>
      <c r="B25" s="4" t="s">
        <v>4</v>
      </c>
      <c r="C25" s="4" t="s">
        <v>4</v>
      </c>
      <c r="D25" s="4" t="s">
        <v>4</v>
      </c>
      <c r="E25" s="4" t="s">
        <v>4</v>
      </c>
      <c r="F25" s="4" t="s">
        <v>4</v>
      </c>
      <c r="G25" s="4" t="s">
        <v>4</v>
      </c>
      <c r="H25" s="4" t="s">
        <v>4</v>
      </c>
      <c r="I25" s="4" t="s">
        <v>4</v>
      </c>
      <c r="J25" s="4" t="s">
        <v>4</v>
      </c>
      <c r="K25" s="4" t="s">
        <v>4</v>
      </c>
      <c r="L25" s="4" t="s">
        <v>4</v>
      </c>
    </row>
    <row r="26" spans="1:12" x14ac:dyDescent="0.25">
      <c r="A26" s="2" t="s">
        <v>91</v>
      </c>
      <c r="B26" s="4" t="s">
        <v>4</v>
      </c>
      <c r="C26" s="4" t="s">
        <v>4</v>
      </c>
      <c r="D26" s="4" t="s">
        <v>4</v>
      </c>
      <c r="E26" s="4" t="s">
        <v>4</v>
      </c>
      <c r="F26" s="4" t="s">
        <v>4</v>
      </c>
      <c r="G26" s="4" t="s">
        <v>4</v>
      </c>
      <c r="H26" s="4" t="s">
        <v>4</v>
      </c>
      <c r="I26" s="4" t="s">
        <v>4</v>
      </c>
      <c r="J26" s="6">
        <v>62861</v>
      </c>
      <c r="K26" s="6">
        <v>4247</v>
      </c>
      <c r="L26" s="6">
        <v>5883</v>
      </c>
    </row>
    <row r="27" spans="1:12" x14ac:dyDescent="0.25">
      <c r="A27" s="2" t="s">
        <v>95</v>
      </c>
      <c r="B27" s="4" t="s">
        <v>4</v>
      </c>
      <c r="C27" s="4" t="s">
        <v>4</v>
      </c>
      <c r="D27" s="4" t="s">
        <v>4</v>
      </c>
      <c r="E27" s="4" t="s">
        <v>4</v>
      </c>
      <c r="F27" s="4" t="s">
        <v>4</v>
      </c>
      <c r="G27" s="4" t="s">
        <v>4</v>
      </c>
      <c r="H27" s="4" t="s">
        <v>4</v>
      </c>
      <c r="I27" s="4" t="s">
        <v>4</v>
      </c>
      <c r="J27" s="6">
        <v>62861</v>
      </c>
      <c r="K27" s="6">
        <v>4247</v>
      </c>
      <c r="L27" s="6">
        <v>5883</v>
      </c>
    </row>
    <row r="28" spans="1:12" x14ac:dyDescent="0.25">
      <c r="A28" s="2" t="s">
        <v>1214</v>
      </c>
      <c r="B28" s="4" t="s">
        <v>4</v>
      </c>
      <c r="C28" s="4" t="s">
        <v>4</v>
      </c>
      <c r="D28" s="4" t="s">
        <v>4</v>
      </c>
      <c r="E28" s="4" t="s">
        <v>4</v>
      </c>
      <c r="F28" s="4" t="s">
        <v>4</v>
      </c>
      <c r="G28" s="4" t="s">
        <v>4</v>
      </c>
      <c r="H28" s="4" t="s">
        <v>4</v>
      </c>
      <c r="I28" s="4" t="s">
        <v>4</v>
      </c>
      <c r="J28" s="6">
        <v>-62861</v>
      </c>
      <c r="K28" s="6">
        <v>-4247</v>
      </c>
      <c r="L28" s="4">
        <v>-662</v>
      </c>
    </row>
    <row r="29" spans="1:12" x14ac:dyDescent="0.25">
      <c r="A29" s="2" t="s">
        <v>1218</v>
      </c>
      <c r="B29" s="4" t="s">
        <v>4</v>
      </c>
      <c r="C29" s="4" t="s">
        <v>4</v>
      </c>
      <c r="D29" s="4" t="s">
        <v>4</v>
      </c>
      <c r="E29" s="4" t="s">
        <v>4</v>
      </c>
      <c r="F29" s="4" t="s">
        <v>4</v>
      </c>
      <c r="G29" s="4" t="s">
        <v>4</v>
      </c>
      <c r="H29" s="4" t="s">
        <v>4</v>
      </c>
      <c r="I29" s="4" t="s">
        <v>4</v>
      </c>
      <c r="J29" s="6">
        <v>40916</v>
      </c>
      <c r="K29" s="6">
        <v>67377</v>
      </c>
      <c r="L29" s="6">
        <v>73994</v>
      </c>
    </row>
    <row r="30" spans="1:12" x14ac:dyDescent="0.25">
      <c r="A30" s="2" t="s">
        <v>98</v>
      </c>
      <c r="B30" s="4" t="s">
        <v>4</v>
      </c>
      <c r="C30" s="4" t="s">
        <v>4</v>
      </c>
      <c r="D30" s="4" t="s">
        <v>4</v>
      </c>
      <c r="E30" s="4" t="s">
        <v>4</v>
      </c>
      <c r="F30" s="4" t="s">
        <v>4</v>
      </c>
      <c r="G30" s="4" t="s">
        <v>4</v>
      </c>
      <c r="H30" s="4" t="s">
        <v>4</v>
      </c>
      <c r="I30" s="4" t="s">
        <v>4</v>
      </c>
      <c r="J30" s="6">
        <v>-24185</v>
      </c>
      <c r="K30" s="4" t="s">
        <v>4</v>
      </c>
      <c r="L30" s="6">
        <v>-78960</v>
      </c>
    </row>
    <row r="31" spans="1:12" x14ac:dyDescent="0.25">
      <c r="A31" s="2" t="s">
        <v>1225</v>
      </c>
      <c r="B31" s="4" t="s">
        <v>4</v>
      </c>
      <c r="C31" s="4" t="s">
        <v>4</v>
      </c>
      <c r="D31" s="4" t="s">
        <v>4</v>
      </c>
      <c r="E31" s="4" t="s">
        <v>4</v>
      </c>
      <c r="F31" s="4" t="s">
        <v>4</v>
      </c>
      <c r="G31" s="4" t="s">
        <v>4</v>
      </c>
      <c r="H31" s="4" t="s">
        <v>4</v>
      </c>
      <c r="I31" s="4" t="s">
        <v>4</v>
      </c>
      <c r="J31" s="6">
        <v>-85180</v>
      </c>
      <c r="K31" s="6">
        <v>-58552</v>
      </c>
      <c r="L31" s="6">
        <v>-280453</v>
      </c>
    </row>
    <row r="32" spans="1:12" x14ac:dyDescent="0.25">
      <c r="A32" s="2" t="s">
        <v>100</v>
      </c>
      <c r="B32" s="4" t="s">
        <v>4</v>
      </c>
      <c r="C32" s="4" t="s">
        <v>4</v>
      </c>
      <c r="D32" s="4" t="s">
        <v>4</v>
      </c>
      <c r="E32" s="4" t="s">
        <v>4</v>
      </c>
      <c r="F32" s="4" t="s">
        <v>4</v>
      </c>
      <c r="G32" s="4" t="s">
        <v>4</v>
      </c>
      <c r="H32" s="4" t="s">
        <v>4</v>
      </c>
      <c r="I32" s="4" t="s">
        <v>4</v>
      </c>
      <c r="J32" s="4">
        <v>-7</v>
      </c>
      <c r="K32" s="4">
        <v>-13</v>
      </c>
      <c r="L32" s="4">
        <v>10</v>
      </c>
    </row>
    <row r="33" spans="1:12" x14ac:dyDescent="0.25">
      <c r="A33" s="2" t="s">
        <v>101</v>
      </c>
      <c r="B33" s="4" t="s">
        <v>4</v>
      </c>
      <c r="C33" s="4" t="s">
        <v>4</v>
      </c>
      <c r="D33" s="4" t="s">
        <v>4</v>
      </c>
      <c r="E33" s="4" t="s">
        <v>4</v>
      </c>
      <c r="F33" s="4" t="s">
        <v>4</v>
      </c>
      <c r="G33" s="4" t="s">
        <v>4</v>
      </c>
      <c r="H33" s="4" t="s">
        <v>4</v>
      </c>
      <c r="I33" s="4" t="s">
        <v>4</v>
      </c>
      <c r="J33" s="6">
        <v>-213149</v>
      </c>
      <c r="K33" s="6">
        <v>-130189</v>
      </c>
      <c r="L33" s="6">
        <v>-434059</v>
      </c>
    </row>
    <row r="34" spans="1:12" x14ac:dyDescent="0.25">
      <c r="A34" s="2" t="s">
        <v>679</v>
      </c>
      <c r="B34" s="4" t="s">
        <v>4</v>
      </c>
      <c r="C34" s="4" t="s">
        <v>4</v>
      </c>
      <c r="D34" s="4" t="s">
        <v>4</v>
      </c>
      <c r="E34" s="4" t="s">
        <v>4</v>
      </c>
      <c r="F34" s="4" t="s">
        <v>4</v>
      </c>
      <c r="G34" s="4" t="s">
        <v>4</v>
      </c>
      <c r="H34" s="4" t="s">
        <v>4</v>
      </c>
      <c r="I34" s="4" t="s">
        <v>4</v>
      </c>
      <c r="J34" s="6">
        <v>-213149</v>
      </c>
      <c r="K34" s="6">
        <v>-130189</v>
      </c>
      <c r="L34" s="6">
        <v>-434059</v>
      </c>
    </row>
    <row r="35" spans="1:12" ht="30" x14ac:dyDescent="0.25">
      <c r="A35" s="2" t="s">
        <v>1091</v>
      </c>
      <c r="B35" s="4" t="s">
        <v>4</v>
      </c>
      <c r="C35" s="4" t="s">
        <v>4</v>
      </c>
      <c r="D35" s="4" t="s">
        <v>4</v>
      </c>
      <c r="E35" s="4" t="s">
        <v>4</v>
      </c>
      <c r="F35" s="4" t="s">
        <v>4</v>
      </c>
      <c r="G35" s="4" t="s">
        <v>4</v>
      </c>
      <c r="H35" s="4" t="s">
        <v>4</v>
      </c>
      <c r="I35" s="4" t="s">
        <v>4</v>
      </c>
      <c r="J35" s="6">
        <v>-213149</v>
      </c>
      <c r="K35" s="6">
        <v>-130189</v>
      </c>
      <c r="L35" s="6">
        <v>-434059</v>
      </c>
    </row>
    <row r="36" spans="1:12" x14ac:dyDescent="0.25">
      <c r="A36" s="2" t="s">
        <v>1810</v>
      </c>
      <c r="B36" s="4" t="s">
        <v>4</v>
      </c>
      <c r="C36" s="4" t="s">
        <v>4</v>
      </c>
      <c r="D36" s="4" t="s">
        <v>4</v>
      </c>
      <c r="E36" s="4" t="s">
        <v>4</v>
      </c>
      <c r="F36" s="4" t="s">
        <v>4</v>
      </c>
      <c r="G36" s="4" t="s">
        <v>4</v>
      </c>
      <c r="H36" s="4" t="s">
        <v>4</v>
      </c>
      <c r="I36" s="4" t="s">
        <v>4</v>
      </c>
      <c r="J36" s="4" t="s">
        <v>4</v>
      </c>
      <c r="K36" s="4" t="s">
        <v>4</v>
      </c>
      <c r="L36" s="4" t="s">
        <v>4</v>
      </c>
    </row>
    <row r="37" spans="1:12" x14ac:dyDescent="0.25">
      <c r="A37" s="3" t="s">
        <v>89</v>
      </c>
      <c r="B37" s="4" t="s">
        <v>4</v>
      </c>
      <c r="C37" s="4" t="s">
        <v>4</v>
      </c>
      <c r="D37" s="4" t="s">
        <v>4</v>
      </c>
      <c r="E37" s="4" t="s">
        <v>4</v>
      </c>
      <c r="F37" s="4" t="s">
        <v>4</v>
      </c>
      <c r="G37" s="4" t="s">
        <v>4</v>
      </c>
      <c r="H37" s="4" t="s">
        <v>4</v>
      </c>
      <c r="I37" s="4" t="s">
        <v>4</v>
      </c>
      <c r="J37" s="4" t="s">
        <v>4</v>
      </c>
      <c r="K37" s="4" t="s">
        <v>4</v>
      </c>
      <c r="L37" s="4" t="s">
        <v>4</v>
      </c>
    </row>
    <row r="38" spans="1:12" x14ac:dyDescent="0.25">
      <c r="A38" s="2" t="s">
        <v>91</v>
      </c>
      <c r="B38" s="4" t="s">
        <v>4</v>
      </c>
      <c r="C38" s="4" t="s">
        <v>4</v>
      </c>
      <c r="D38" s="4" t="s">
        <v>4</v>
      </c>
      <c r="E38" s="4" t="s">
        <v>4</v>
      </c>
      <c r="F38" s="4" t="s">
        <v>4</v>
      </c>
      <c r="G38" s="4" t="s">
        <v>4</v>
      </c>
      <c r="H38" s="4" t="s">
        <v>4</v>
      </c>
      <c r="I38" s="4" t="s">
        <v>4</v>
      </c>
      <c r="J38" s="6">
        <v>8167</v>
      </c>
      <c r="K38" s="6">
        <v>25264</v>
      </c>
      <c r="L38" s="6">
        <v>25302</v>
      </c>
    </row>
    <row r="39" spans="1:12" x14ac:dyDescent="0.25">
      <c r="A39" s="2" t="s">
        <v>95</v>
      </c>
      <c r="B39" s="4" t="s">
        <v>4</v>
      </c>
      <c r="C39" s="4" t="s">
        <v>4</v>
      </c>
      <c r="D39" s="4" t="s">
        <v>4</v>
      </c>
      <c r="E39" s="4" t="s">
        <v>4</v>
      </c>
      <c r="F39" s="4" t="s">
        <v>4</v>
      </c>
      <c r="G39" s="4" t="s">
        <v>4</v>
      </c>
      <c r="H39" s="4" t="s">
        <v>4</v>
      </c>
      <c r="I39" s="4" t="s">
        <v>4</v>
      </c>
      <c r="J39" s="6">
        <v>8167</v>
      </c>
      <c r="K39" s="6">
        <v>25264</v>
      </c>
      <c r="L39" s="6">
        <v>25302</v>
      </c>
    </row>
    <row r="40" spans="1:12" x14ac:dyDescent="0.25">
      <c r="A40" s="2" t="s">
        <v>1214</v>
      </c>
      <c r="B40" s="4" t="s">
        <v>4</v>
      </c>
      <c r="C40" s="4" t="s">
        <v>4</v>
      </c>
      <c r="D40" s="4" t="s">
        <v>4</v>
      </c>
      <c r="E40" s="4" t="s">
        <v>4</v>
      </c>
      <c r="F40" s="4" t="s">
        <v>4</v>
      </c>
      <c r="G40" s="4" t="s">
        <v>4</v>
      </c>
      <c r="H40" s="4" t="s">
        <v>4</v>
      </c>
      <c r="I40" s="4" t="s">
        <v>4</v>
      </c>
      <c r="J40" s="6">
        <v>-8167</v>
      </c>
      <c r="K40" s="6">
        <v>-25264</v>
      </c>
      <c r="L40" s="6">
        <v>-25302</v>
      </c>
    </row>
    <row r="41" spans="1:12" x14ac:dyDescent="0.25">
      <c r="A41" s="2" t="s">
        <v>1218</v>
      </c>
      <c r="B41" s="4" t="s">
        <v>4</v>
      </c>
      <c r="C41" s="4" t="s">
        <v>4</v>
      </c>
      <c r="D41" s="4" t="s">
        <v>4</v>
      </c>
      <c r="E41" s="4" t="s">
        <v>4</v>
      </c>
      <c r="F41" s="4" t="s">
        <v>4</v>
      </c>
      <c r="G41" s="4" t="s">
        <v>4</v>
      </c>
      <c r="H41" s="4" t="s">
        <v>4</v>
      </c>
      <c r="I41" s="4" t="s">
        <v>4</v>
      </c>
      <c r="J41" s="6">
        <v>438052</v>
      </c>
      <c r="K41" s="6">
        <v>610771</v>
      </c>
      <c r="L41" s="6">
        <v>612560</v>
      </c>
    </row>
    <row r="42" spans="1:12" x14ac:dyDescent="0.25">
      <c r="A42" s="2" t="s">
        <v>98</v>
      </c>
      <c r="B42" s="4" t="s">
        <v>4</v>
      </c>
      <c r="C42" s="4" t="s">
        <v>4</v>
      </c>
      <c r="D42" s="6">
        <v>-232100</v>
      </c>
      <c r="E42" s="4" t="s">
        <v>4</v>
      </c>
      <c r="F42" s="4" t="s">
        <v>4</v>
      </c>
      <c r="G42" s="4" t="s">
        <v>4</v>
      </c>
      <c r="H42" s="4" t="s">
        <v>4</v>
      </c>
      <c r="I42" s="4" t="s">
        <v>4</v>
      </c>
      <c r="J42" s="6">
        <v>-341351</v>
      </c>
      <c r="K42" s="4" t="s">
        <v>4</v>
      </c>
      <c r="L42" s="4" t="s">
        <v>4</v>
      </c>
    </row>
    <row r="43" spans="1:12" x14ac:dyDescent="0.25">
      <c r="A43" s="2" t="s">
        <v>1225</v>
      </c>
      <c r="B43" s="4" t="s">
        <v>4</v>
      </c>
      <c r="C43" s="4" t="s">
        <v>4</v>
      </c>
      <c r="D43" s="4" t="s">
        <v>4</v>
      </c>
      <c r="E43" s="4" t="s">
        <v>4</v>
      </c>
      <c r="F43" s="4" t="s">
        <v>4</v>
      </c>
      <c r="G43" s="4" t="s">
        <v>4</v>
      </c>
      <c r="H43" s="4" t="s">
        <v>4</v>
      </c>
      <c r="I43" s="4" t="s">
        <v>4</v>
      </c>
      <c r="J43" s="6">
        <v>728465</v>
      </c>
      <c r="K43" s="6">
        <v>587519</v>
      </c>
      <c r="L43" s="6">
        <v>370051</v>
      </c>
    </row>
    <row r="44" spans="1:12" x14ac:dyDescent="0.25">
      <c r="A44" s="2" t="s">
        <v>100</v>
      </c>
      <c r="B44" s="4" t="s">
        <v>4</v>
      </c>
      <c r="C44" s="4" t="s">
        <v>4</v>
      </c>
      <c r="D44" s="4" t="s">
        <v>4</v>
      </c>
      <c r="E44" s="4" t="s">
        <v>4</v>
      </c>
      <c r="F44" s="4" t="s">
        <v>4</v>
      </c>
      <c r="G44" s="4" t="s">
        <v>4</v>
      </c>
      <c r="H44" s="4" t="s">
        <v>4</v>
      </c>
      <c r="I44" s="4" t="s">
        <v>4</v>
      </c>
      <c r="J44" s="4" t="s">
        <v>4</v>
      </c>
      <c r="K44" s="4">
        <v>-1</v>
      </c>
      <c r="L44" s="4">
        <v>-1</v>
      </c>
    </row>
    <row r="45" spans="1:12" x14ac:dyDescent="0.25">
      <c r="A45" s="2" t="s">
        <v>101</v>
      </c>
      <c r="B45" s="4" t="s">
        <v>4</v>
      </c>
      <c r="C45" s="4" t="s">
        <v>4</v>
      </c>
      <c r="D45" s="4" t="s">
        <v>4</v>
      </c>
      <c r="E45" s="4" t="s">
        <v>4</v>
      </c>
      <c r="F45" s="4" t="s">
        <v>4</v>
      </c>
      <c r="G45" s="4" t="s">
        <v>4</v>
      </c>
      <c r="H45" s="4" t="s">
        <v>4</v>
      </c>
      <c r="I45" s="4" t="s">
        <v>4</v>
      </c>
      <c r="J45" s="6">
        <v>-59105</v>
      </c>
      <c r="K45" s="6">
        <v>-48517</v>
      </c>
      <c r="L45" s="6">
        <v>-267812</v>
      </c>
    </row>
    <row r="46" spans="1:12" x14ac:dyDescent="0.25">
      <c r="A46" s="2" t="s">
        <v>679</v>
      </c>
      <c r="B46" s="4" t="s">
        <v>4</v>
      </c>
      <c r="C46" s="4" t="s">
        <v>4</v>
      </c>
      <c r="D46" s="4" t="s">
        <v>4</v>
      </c>
      <c r="E46" s="4" t="s">
        <v>4</v>
      </c>
      <c r="F46" s="4" t="s">
        <v>4</v>
      </c>
      <c r="G46" s="4" t="s">
        <v>4</v>
      </c>
      <c r="H46" s="4" t="s">
        <v>4</v>
      </c>
      <c r="I46" s="4" t="s">
        <v>4</v>
      </c>
      <c r="J46" s="6">
        <v>-59105</v>
      </c>
      <c r="K46" s="6">
        <v>-48517</v>
      </c>
      <c r="L46" s="6">
        <v>-267812</v>
      </c>
    </row>
    <row r="47" spans="1:12" ht="30" x14ac:dyDescent="0.25">
      <c r="A47" s="2" t="s">
        <v>1091</v>
      </c>
      <c r="B47" s="4" t="s">
        <v>4</v>
      </c>
      <c r="C47" s="4" t="s">
        <v>4</v>
      </c>
      <c r="D47" s="4" t="s">
        <v>4</v>
      </c>
      <c r="E47" s="4" t="s">
        <v>4</v>
      </c>
      <c r="F47" s="4" t="s">
        <v>4</v>
      </c>
      <c r="G47" s="4" t="s">
        <v>4</v>
      </c>
      <c r="H47" s="4" t="s">
        <v>4</v>
      </c>
      <c r="I47" s="4" t="s">
        <v>4</v>
      </c>
      <c r="J47" s="6">
        <v>-59105</v>
      </c>
      <c r="K47" s="6">
        <v>-48517</v>
      </c>
      <c r="L47" s="6">
        <v>-267812</v>
      </c>
    </row>
    <row r="48" spans="1:12" x14ac:dyDescent="0.25">
      <c r="A48" s="2" t="s">
        <v>1884</v>
      </c>
      <c r="B48" s="4" t="s">
        <v>4</v>
      </c>
      <c r="C48" s="4" t="s">
        <v>4</v>
      </c>
      <c r="D48" s="4" t="s">
        <v>4</v>
      </c>
      <c r="E48" s="4" t="s">
        <v>4</v>
      </c>
      <c r="F48" s="4" t="s">
        <v>4</v>
      </c>
      <c r="G48" s="4" t="s">
        <v>4</v>
      </c>
      <c r="H48" s="4" t="s">
        <v>4</v>
      </c>
      <c r="I48" s="4" t="s">
        <v>4</v>
      </c>
      <c r="J48" s="4" t="s">
        <v>4</v>
      </c>
      <c r="K48" s="4" t="s">
        <v>4</v>
      </c>
      <c r="L48" s="4" t="s">
        <v>4</v>
      </c>
    </row>
    <row r="49" spans="1:12" ht="30" x14ac:dyDescent="0.25">
      <c r="A49" s="3" t="s">
        <v>2118</v>
      </c>
      <c r="B49" s="4" t="s">
        <v>4</v>
      </c>
      <c r="C49" s="4" t="s">
        <v>4</v>
      </c>
      <c r="D49" s="4" t="s">
        <v>4</v>
      </c>
      <c r="E49" s="4" t="s">
        <v>4</v>
      </c>
      <c r="F49" s="4" t="s">
        <v>4</v>
      </c>
      <c r="G49" s="4" t="s">
        <v>4</v>
      </c>
      <c r="H49" s="4" t="s">
        <v>4</v>
      </c>
      <c r="I49" s="4" t="s">
        <v>4</v>
      </c>
      <c r="J49" s="4" t="s">
        <v>4</v>
      </c>
      <c r="K49" s="4" t="s">
        <v>4</v>
      </c>
      <c r="L49" s="4" t="s">
        <v>4</v>
      </c>
    </row>
    <row r="50" spans="1:12" x14ac:dyDescent="0.25">
      <c r="A50" s="2" t="s">
        <v>88</v>
      </c>
      <c r="B50" s="4" t="s">
        <v>4</v>
      </c>
      <c r="C50" s="4" t="s">
        <v>4</v>
      </c>
      <c r="D50" s="4" t="s">
        <v>4</v>
      </c>
      <c r="E50" s="4" t="s">
        <v>4</v>
      </c>
      <c r="F50" s="4" t="s">
        <v>4</v>
      </c>
      <c r="G50" s="4" t="s">
        <v>4</v>
      </c>
      <c r="H50" s="4" t="s">
        <v>4</v>
      </c>
      <c r="I50" s="4" t="s">
        <v>4</v>
      </c>
      <c r="J50" s="6">
        <v>2382169</v>
      </c>
      <c r="K50" s="6">
        <v>2318470</v>
      </c>
      <c r="L50" s="6">
        <v>2292284</v>
      </c>
    </row>
    <row r="51" spans="1:12" x14ac:dyDescent="0.25">
      <c r="A51" s="3" t="s">
        <v>89</v>
      </c>
      <c r="B51" s="4" t="s">
        <v>4</v>
      </c>
      <c r="C51" s="4" t="s">
        <v>4</v>
      </c>
      <c r="D51" s="4" t="s">
        <v>4</v>
      </c>
      <c r="E51" s="4" t="s">
        <v>4</v>
      </c>
      <c r="F51" s="4" t="s">
        <v>4</v>
      </c>
      <c r="G51" s="4" t="s">
        <v>4</v>
      </c>
      <c r="H51" s="4" t="s">
        <v>4</v>
      </c>
      <c r="I51" s="4" t="s">
        <v>4</v>
      </c>
      <c r="J51" s="4" t="s">
        <v>4</v>
      </c>
      <c r="K51" s="4" t="s">
        <v>4</v>
      </c>
      <c r="L51" s="4" t="s">
        <v>4</v>
      </c>
    </row>
    <row r="52" spans="1:12" ht="30" x14ac:dyDescent="0.25">
      <c r="A52" s="2" t="s">
        <v>90</v>
      </c>
      <c r="B52" s="4" t="s">
        <v>4</v>
      </c>
      <c r="C52" s="4" t="s">
        <v>4</v>
      </c>
      <c r="D52" s="4" t="s">
        <v>4</v>
      </c>
      <c r="E52" s="4" t="s">
        <v>4</v>
      </c>
      <c r="F52" s="4" t="s">
        <v>4</v>
      </c>
      <c r="G52" s="4" t="s">
        <v>4</v>
      </c>
      <c r="H52" s="4" t="s">
        <v>4</v>
      </c>
      <c r="I52" s="4" t="s">
        <v>4</v>
      </c>
      <c r="J52" s="6">
        <v>266869</v>
      </c>
      <c r="K52" s="6">
        <v>271230</v>
      </c>
      <c r="L52" s="6">
        <v>262753</v>
      </c>
    </row>
    <row r="53" spans="1:12" x14ac:dyDescent="0.25">
      <c r="A53" s="2" t="s">
        <v>91</v>
      </c>
      <c r="B53" s="4" t="s">
        <v>4</v>
      </c>
      <c r="C53" s="4" t="s">
        <v>4</v>
      </c>
      <c r="D53" s="4" t="s">
        <v>4</v>
      </c>
      <c r="E53" s="4" t="s">
        <v>4</v>
      </c>
      <c r="F53" s="4" t="s">
        <v>4</v>
      </c>
      <c r="G53" s="4" t="s">
        <v>4</v>
      </c>
      <c r="H53" s="4" t="s">
        <v>4</v>
      </c>
      <c r="I53" s="4" t="s">
        <v>4</v>
      </c>
      <c r="J53" s="6">
        <v>155035</v>
      </c>
      <c r="K53" s="6">
        <v>124695</v>
      </c>
      <c r="L53" s="6">
        <v>128301</v>
      </c>
    </row>
    <row r="54" spans="1:12" x14ac:dyDescent="0.25">
      <c r="A54" s="2" t="s">
        <v>92</v>
      </c>
      <c r="B54" s="4" t="s">
        <v>4</v>
      </c>
      <c r="C54" s="4" t="s">
        <v>4</v>
      </c>
      <c r="D54" s="4" t="s">
        <v>4</v>
      </c>
      <c r="E54" s="4" t="s">
        <v>4</v>
      </c>
      <c r="F54" s="4" t="s">
        <v>4</v>
      </c>
      <c r="G54" s="4" t="s">
        <v>4</v>
      </c>
      <c r="H54" s="4" t="s">
        <v>4</v>
      </c>
      <c r="I54" s="4" t="s">
        <v>4</v>
      </c>
      <c r="J54" s="6">
        <v>705165</v>
      </c>
      <c r="K54" s="6">
        <v>726224</v>
      </c>
      <c r="L54" s="6">
        <v>737413</v>
      </c>
    </row>
    <row r="55" spans="1:12" ht="30" x14ac:dyDescent="0.25">
      <c r="A55" s="2" t="s">
        <v>1272</v>
      </c>
      <c r="B55" s="4" t="s">
        <v>4</v>
      </c>
      <c r="C55" s="4" t="s">
        <v>4</v>
      </c>
      <c r="D55" s="4" t="s">
        <v>4</v>
      </c>
      <c r="E55" s="4" t="s">
        <v>4</v>
      </c>
      <c r="F55" s="4" t="s">
        <v>4</v>
      </c>
      <c r="G55" s="4" t="s">
        <v>4</v>
      </c>
      <c r="H55" s="4" t="s">
        <v>4</v>
      </c>
      <c r="I55" s="4" t="s">
        <v>4</v>
      </c>
      <c r="J55" s="6">
        <v>8064</v>
      </c>
      <c r="K55" s="6">
        <v>37963</v>
      </c>
      <c r="L55" s="6">
        <v>19804</v>
      </c>
    </row>
    <row r="56" spans="1:12" x14ac:dyDescent="0.25">
      <c r="A56" s="2" t="s">
        <v>94</v>
      </c>
      <c r="B56" s="4" t="s">
        <v>4</v>
      </c>
      <c r="C56" s="4" t="s">
        <v>4</v>
      </c>
      <c r="D56" s="4" t="s">
        <v>4</v>
      </c>
      <c r="E56" s="4" t="s">
        <v>4</v>
      </c>
      <c r="F56" s="4" t="s">
        <v>4</v>
      </c>
      <c r="G56" s="4" t="s">
        <v>4</v>
      </c>
      <c r="H56" s="4" t="s">
        <v>4</v>
      </c>
      <c r="I56" s="4" t="s">
        <v>4</v>
      </c>
      <c r="J56" s="6">
        <v>-9618</v>
      </c>
      <c r="K56" s="4" t="s">
        <v>4</v>
      </c>
      <c r="L56" s="4" t="s">
        <v>4</v>
      </c>
    </row>
    <row r="57" spans="1:12" x14ac:dyDescent="0.25">
      <c r="A57" s="2" t="s">
        <v>95</v>
      </c>
      <c r="B57" s="4" t="s">
        <v>4</v>
      </c>
      <c r="C57" s="4" t="s">
        <v>4</v>
      </c>
      <c r="D57" s="4" t="s">
        <v>4</v>
      </c>
      <c r="E57" s="4" t="s">
        <v>4</v>
      </c>
      <c r="F57" s="4" t="s">
        <v>4</v>
      </c>
      <c r="G57" s="4" t="s">
        <v>4</v>
      </c>
      <c r="H57" s="4" t="s">
        <v>4</v>
      </c>
      <c r="I57" s="4" t="s">
        <v>4</v>
      </c>
      <c r="J57" s="6">
        <v>1125515</v>
      </c>
      <c r="K57" s="6">
        <v>1160112</v>
      </c>
      <c r="L57" s="6">
        <v>1148271</v>
      </c>
    </row>
    <row r="58" spans="1:12" x14ac:dyDescent="0.25">
      <c r="A58" s="2" t="s">
        <v>1214</v>
      </c>
      <c r="B58" s="4" t="s">
        <v>4</v>
      </c>
      <c r="C58" s="4" t="s">
        <v>4</v>
      </c>
      <c r="D58" s="4" t="s">
        <v>4</v>
      </c>
      <c r="E58" s="4" t="s">
        <v>4</v>
      </c>
      <c r="F58" s="4" t="s">
        <v>4</v>
      </c>
      <c r="G58" s="4" t="s">
        <v>4</v>
      </c>
      <c r="H58" s="4" t="s">
        <v>4</v>
      </c>
      <c r="I58" s="4" t="s">
        <v>4</v>
      </c>
      <c r="J58" s="6">
        <v>1256654</v>
      </c>
      <c r="K58" s="6">
        <v>1158358</v>
      </c>
      <c r="L58" s="6">
        <v>1144013</v>
      </c>
    </row>
    <row r="59" spans="1:12" x14ac:dyDescent="0.25">
      <c r="A59" s="2" t="s">
        <v>1218</v>
      </c>
      <c r="B59" s="4" t="s">
        <v>4</v>
      </c>
      <c r="C59" s="4" t="s">
        <v>4</v>
      </c>
      <c r="D59" s="4" t="s">
        <v>4</v>
      </c>
      <c r="E59" s="4" t="s">
        <v>4</v>
      </c>
      <c r="F59" s="4" t="s">
        <v>4</v>
      </c>
      <c r="G59" s="4" t="s">
        <v>4</v>
      </c>
      <c r="H59" s="4" t="s">
        <v>4</v>
      </c>
      <c r="I59" s="4" t="s">
        <v>4</v>
      </c>
      <c r="J59" s="6">
        <v>636774</v>
      </c>
      <c r="K59" s="6">
        <v>581687</v>
      </c>
      <c r="L59" s="6">
        <v>613080</v>
      </c>
    </row>
    <row r="60" spans="1:12" x14ac:dyDescent="0.25">
      <c r="A60" s="2" t="s">
        <v>98</v>
      </c>
      <c r="B60" s="4" t="s">
        <v>4</v>
      </c>
      <c r="C60" s="4" t="s">
        <v>4</v>
      </c>
      <c r="D60" s="6">
        <v>-110300</v>
      </c>
      <c r="E60" s="4" t="s">
        <v>4</v>
      </c>
      <c r="F60" s="4" t="s">
        <v>4</v>
      </c>
      <c r="G60" s="4" t="s">
        <v>4</v>
      </c>
      <c r="H60" s="6">
        <v>-43400</v>
      </c>
      <c r="I60" s="4" t="s">
        <v>4</v>
      </c>
      <c r="J60" s="6">
        <v>-2553</v>
      </c>
      <c r="K60" s="6">
        <v>-67709</v>
      </c>
      <c r="L60" s="6">
        <v>-247223</v>
      </c>
    </row>
    <row r="61" spans="1:12" x14ac:dyDescent="0.25">
      <c r="A61" s="2" t="s">
        <v>1225</v>
      </c>
      <c r="B61" s="4" t="s">
        <v>4</v>
      </c>
      <c r="C61" s="4" t="s">
        <v>4</v>
      </c>
      <c r="D61" s="4" t="s">
        <v>4</v>
      </c>
      <c r="E61" s="4" t="s">
        <v>4</v>
      </c>
      <c r="F61" s="4" t="s">
        <v>4</v>
      </c>
      <c r="G61" s="4" t="s">
        <v>4</v>
      </c>
      <c r="H61" s="4" t="s">
        <v>4</v>
      </c>
      <c r="I61" s="4" t="s">
        <v>4</v>
      </c>
      <c r="J61" s="6">
        <v>70409</v>
      </c>
      <c r="K61" s="6">
        <v>25510</v>
      </c>
      <c r="L61" s="6">
        <v>57280</v>
      </c>
    </row>
    <row r="62" spans="1:12" ht="30" x14ac:dyDescent="0.25">
      <c r="A62" s="2" t="s">
        <v>99</v>
      </c>
      <c r="B62" s="4" t="s">
        <v>4</v>
      </c>
      <c r="C62" s="4" t="s">
        <v>4</v>
      </c>
      <c r="D62" s="4" t="s">
        <v>4</v>
      </c>
      <c r="E62" s="4" t="s">
        <v>4</v>
      </c>
      <c r="F62" s="4" t="s">
        <v>4</v>
      </c>
      <c r="G62" s="4" t="s">
        <v>4</v>
      </c>
      <c r="H62" s="4" t="s">
        <v>4</v>
      </c>
      <c r="I62" s="4" t="s">
        <v>4</v>
      </c>
      <c r="J62" s="4" t="s">
        <v>4</v>
      </c>
      <c r="K62" s="4" t="s">
        <v>4</v>
      </c>
      <c r="L62" s="6">
        <v>-24658</v>
      </c>
    </row>
    <row r="63" spans="1:12" x14ac:dyDescent="0.25">
      <c r="A63" s="2" t="s">
        <v>100</v>
      </c>
      <c r="B63" s="4" t="s">
        <v>4</v>
      </c>
      <c r="C63" s="4" t="s">
        <v>4</v>
      </c>
      <c r="D63" s="4" t="s">
        <v>4</v>
      </c>
      <c r="E63" s="4" t="s">
        <v>4</v>
      </c>
      <c r="F63" s="4" t="s">
        <v>4</v>
      </c>
      <c r="G63" s="4" t="s">
        <v>4</v>
      </c>
      <c r="H63" s="4" t="s">
        <v>4</v>
      </c>
      <c r="I63" s="4" t="s">
        <v>4</v>
      </c>
      <c r="J63" s="4">
        <v>577</v>
      </c>
      <c r="K63" s="6">
        <v>18944</v>
      </c>
      <c r="L63" s="6">
        <v>-14404</v>
      </c>
    </row>
    <row r="64" spans="1:12" x14ac:dyDescent="0.25">
      <c r="A64" s="2" t="s">
        <v>101</v>
      </c>
      <c r="B64" s="4" t="s">
        <v>4</v>
      </c>
      <c r="C64" s="4" t="s">
        <v>4</v>
      </c>
      <c r="D64" s="4" t="s">
        <v>4</v>
      </c>
      <c r="E64" s="4" t="s">
        <v>4</v>
      </c>
      <c r="F64" s="4" t="s">
        <v>4</v>
      </c>
      <c r="G64" s="4" t="s">
        <v>4</v>
      </c>
      <c r="H64" s="4" t="s">
        <v>4</v>
      </c>
      <c r="I64" s="4" t="s">
        <v>4</v>
      </c>
      <c r="J64" s="6">
        <v>688313</v>
      </c>
      <c r="K64" s="6">
        <v>553416</v>
      </c>
      <c r="L64" s="6">
        <v>301928</v>
      </c>
    </row>
    <row r="65" spans="1:12" ht="30" x14ac:dyDescent="0.25">
      <c r="A65" s="2" t="s">
        <v>1235</v>
      </c>
      <c r="B65" s="4" t="s">
        <v>4</v>
      </c>
      <c r="C65" s="4" t="s">
        <v>4</v>
      </c>
      <c r="D65" s="4" t="s">
        <v>4</v>
      </c>
      <c r="E65" s="4" t="s">
        <v>4</v>
      </c>
      <c r="F65" s="4" t="s">
        <v>4</v>
      </c>
      <c r="G65" s="4" t="s">
        <v>4</v>
      </c>
      <c r="H65" s="4" t="s">
        <v>4</v>
      </c>
      <c r="I65" s="4" t="s">
        <v>4</v>
      </c>
      <c r="J65" s="6">
        <v>-40152</v>
      </c>
      <c r="K65" s="6">
        <v>-34103</v>
      </c>
      <c r="L65" s="6">
        <v>-68123</v>
      </c>
    </row>
    <row r="66" spans="1:12" x14ac:dyDescent="0.25">
      <c r="A66" s="2" t="s">
        <v>679</v>
      </c>
      <c r="B66" s="4" t="s">
        <v>4</v>
      </c>
      <c r="C66" s="4" t="s">
        <v>4</v>
      </c>
      <c r="D66" s="4" t="s">
        <v>4</v>
      </c>
      <c r="E66" s="4" t="s">
        <v>4</v>
      </c>
      <c r="F66" s="4" t="s">
        <v>4</v>
      </c>
      <c r="G66" s="4" t="s">
        <v>4</v>
      </c>
      <c r="H66" s="4" t="s">
        <v>4</v>
      </c>
      <c r="I66" s="4" t="s">
        <v>4</v>
      </c>
      <c r="J66" s="6">
        <v>728465</v>
      </c>
      <c r="K66" s="6">
        <v>587519</v>
      </c>
      <c r="L66" s="6">
        <v>370051</v>
      </c>
    </row>
    <row r="67" spans="1:12" ht="30" x14ac:dyDescent="0.25">
      <c r="A67" s="2" t="s">
        <v>1091</v>
      </c>
      <c r="B67" s="4" t="s">
        <v>4</v>
      </c>
      <c r="C67" s="4" t="s">
        <v>4</v>
      </c>
      <c r="D67" s="4" t="s">
        <v>4</v>
      </c>
      <c r="E67" s="4" t="s">
        <v>4</v>
      </c>
      <c r="F67" s="4" t="s">
        <v>4</v>
      </c>
      <c r="G67" s="4" t="s">
        <v>4</v>
      </c>
      <c r="H67" s="4" t="s">
        <v>4</v>
      </c>
      <c r="I67" s="4" t="s">
        <v>4</v>
      </c>
      <c r="J67" s="6">
        <v>728465</v>
      </c>
      <c r="K67" s="6">
        <v>587519</v>
      </c>
      <c r="L67" s="6">
        <v>370051</v>
      </c>
    </row>
    <row r="68" spans="1:12" ht="30" x14ac:dyDescent="0.25">
      <c r="A68" s="2" t="s">
        <v>2114</v>
      </c>
      <c r="B68" s="4" t="s">
        <v>4</v>
      </c>
      <c r="C68" s="4" t="s">
        <v>4</v>
      </c>
      <c r="D68" s="4" t="s">
        <v>4</v>
      </c>
      <c r="E68" s="4" t="s">
        <v>4</v>
      </c>
      <c r="F68" s="4" t="s">
        <v>4</v>
      </c>
      <c r="G68" s="4" t="s">
        <v>4</v>
      </c>
      <c r="H68" s="4" t="s">
        <v>4</v>
      </c>
      <c r="I68" s="4" t="s">
        <v>4</v>
      </c>
      <c r="J68" s="4" t="s">
        <v>4</v>
      </c>
      <c r="K68" s="4" t="s">
        <v>4</v>
      </c>
      <c r="L68" s="4" t="s">
        <v>4</v>
      </c>
    </row>
    <row r="69" spans="1:12" ht="30" x14ac:dyDescent="0.25">
      <c r="A69" s="3" t="s">
        <v>2118</v>
      </c>
      <c r="B69" s="4" t="s">
        <v>4</v>
      </c>
      <c r="C69" s="4" t="s">
        <v>4</v>
      </c>
      <c r="D69" s="4" t="s">
        <v>4</v>
      </c>
      <c r="E69" s="4" t="s">
        <v>4</v>
      </c>
      <c r="F69" s="4" t="s">
        <v>4</v>
      </c>
      <c r="G69" s="4" t="s">
        <v>4</v>
      </c>
      <c r="H69" s="4" t="s">
        <v>4</v>
      </c>
      <c r="I69" s="4" t="s">
        <v>4</v>
      </c>
      <c r="J69" s="4" t="s">
        <v>4</v>
      </c>
      <c r="K69" s="4" t="s">
        <v>4</v>
      </c>
      <c r="L69" s="4" t="s">
        <v>4</v>
      </c>
    </row>
    <row r="70" spans="1:12" x14ac:dyDescent="0.25">
      <c r="A70" s="2" t="s">
        <v>88</v>
      </c>
      <c r="B70" s="4" t="s">
        <v>4</v>
      </c>
      <c r="C70" s="4" t="s">
        <v>4</v>
      </c>
      <c r="D70" s="4" t="s">
        <v>4</v>
      </c>
      <c r="E70" s="4" t="s">
        <v>4</v>
      </c>
      <c r="F70" s="4" t="s">
        <v>4</v>
      </c>
      <c r="G70" s="4" t="s">
        <v>4</v>
      </c>
      <c r="H70" s="4" t="s">
        <v>4</v>
      </c>
      <c r="I70" s="4" t="s">
        <v>4</v>
      </c>
      <c r="J70" s="6">
        <v>2382201</v>
      </c>
      <c r="K70" s="6">
        <v>2318479</v>
      </c>
      <c r="L70" s="6">
        <v>2292289</v>
      </c>
    </row>
    <row r="71" spans="1:12" x14ac:dyDescent="0.25">
      <c r="A71" s="3" t="s">
        <v>89</v>
      </c>
      <c r="B71" s="4" t="s">
        <v>4</v>
      </c>
      <c r="C71" s="4" t="s">
        <v>4</v>
      </c>
      <c r="D71" s="4" t="s">
        <v>4</v>
      </c>
      <c r="E71" s="4" t="s">
        <v>4</v>
      </c>
      <c r="F71" s="4" t="s">
        <v>4</v>
      </c>
      <c r="G71" s="4" t="s">
        <v>4</v>
      </c>
      <c r="H71" s="4" t="s">
        <v>4</v>
      </c>
      <c r="I71" s="4" t="s">
        <v>4</v>
      </c>
      <c r="J71" s="4" t="s">
        <v>4</v>
      </c>
      <c r="K71" s="4" t="s">
        <v>4</v>
      </c>
      <c r="L71" s="4" t="s">
        <v>4</v>
      </c>
    </row>
    <row r="72" spans="1:12" ht="30" x14ac:dyDescent="0.25">
      <c r="A72" s="2" t="s">
        <v>90</v>
      </c>
      <c r="B72" s="4" t="s">
        <v>4</v>
      </c>
      <c r="C72" s="4" t="s">
        <v>4</v>
      </c>
      <c r="D72" s="4" t="s">
        <v>4</v>
      </c>
      <c r="E72" s="4" t="s">
        <v>4</v>
      </c>
      <c r="F72" s="4" t="s">
        <v>4</v>
      </c>
      <c r="G72" s="4" t="s">
        <v>4</v>
      </c>
      <c r="H72" s="4" t="s">
        <v>4</v>
      </c>
      <c r="I72" s="4" t="s">
        <v>4</v>
      </c>
      <c r="J72" s="6">
        <v>266869</v>
      </c>
      <c r="K72" s="6">
        <v>291757</v>
      </c>
      <c r="L72" s="6">
        <v>262753</v>
      </c>
    </row>
    <row r="73" spans="1:12" x14ac:dyDescent="0.25">
      <c r="A73" s="2" t="s">
        <v>91</v>
      </c>
      <c r="B73" s="4" t="s">
        <v>4</v>
      </c>
      <c r="C73" s="4" t="s">
        <v>4</v>
      </c>
      <c r="D73" s="4" t="s">
        <v>4</v>
      </c>
      <c r="E73" s="4" t="s">
        <v>4</v>
      </c>
      <c r="F73" s="4" t="s">
        <v>4</v>
      </c>
      <c r="G73" s="4" t="s">
        <v>4</v>
      </c>
      <c r="H73" s="4" t="s">
        <v>4</v>
      </c>
      <c r="I73" s="4" t="s">
        <v>4</v>
      </c>
      <c r="J73" s="6">
        <v>152961</v>
      </c>
      <c r="K73" s="6">
        <v>123465</v>
      </c>
      <c r="L73" s="6">
        <v>127351</v>
      </c>
    </row>
    <row r="74" spans="1:12" x14ac:dyDescent="0.25">
      <c r="A74" s="2" t="s">
        <v>92</v>
      </c>
      <c r="B74" s="4" t="s">
        <v>4</v>
      </c>
      <c r="C74" s="4" t="s">
        <v>4</v>
      </c>
      <c r="D74" s="4" t="s">
        <v>4</v>
      </c>
      <c r="E74" s="4" t="s">
        <v>4</v>
      </c>
      <c r="F74" s="4" t="s">
        <v>4</v>
      </c>
      <c r="G74" s="4" t="s">
        <v>4</v>
      </c>
      <c r="H74" s="4" t="s">
        <v>4</v>
      </c>
      <c r="I74" s="4" t="s">
        <v>4</v>
      </c>
      <c r="J74" s="6">
        <v>705165</v>
      </c>
      <c r="K74" s="6">
        <v>709120</v>
      </c>
      <c r="L74" s="6">
        <v>737413</v>
      </c>
    </row>
    <row r="75" spans="1:12" ht="30" x14ac:dyDescent="0.25">
      <c r="A75" s="2" t="s">
        <v>1272</v>
      </c>
      <c r="B75" s="4" t="s">
        <v>4</v>
      </c>
      <c r="C75" s="4" t="s">
        <v>4</v>
      </c>
      <c r="D75" s="4" t="s">
        <v>4</v>
      </c>
      <c r="E75" s="4" t="s">
        <v>4</v>
      </c>
      <c r="F75" s="4" t="s">
        <v>4</v>
      </c>
      <c r="G75" s="4" t="s">
        <v>4</v>
      </c>
      <c r="H75" s="4" t="s">
        <v>4</v>
      </c>
      <c r="I75" s="4" t="s">
        <v>4</v>
      </c>
      <c r="J75" s="4" t="s">
        <v>4</v>
      </c>
      <c r="K75" s="4" t="s">
        <v>4</v>
      </c>
      <c r="L75" s="6">
        <v>-4461</v>
      </c>
    </row>
    <row r="76" spans="1:12" x14ac:dyDescent="0.25">
      <c r="A76" s="2" t="s">
        <v>94</v>
      </c>
      <c r="B76" s="4" t="s">
        <v>4</v>
      </c>
      <c r="C76" s="4" t="s">
        <v>4</v>
      </c>
      <c r="D76" s="4" t="s">
        <v>4</v>
      </c>
      <c r="E76" s="4" t="s">
        <v>4</v>
      </c>
      <c r="F76" s="4" t="s">
        <v>4</v>
      </c>
      <c r="G76" s="4" t="s">
        <v>4</v>
      </c>
      <c r="H76" s="4" t="s">
        <v>4</v>
      </c>
      <c r="I76" s="4" t="s">
        <v>4</v>
      </c>
      <c r="J76" s="6">
        <v>-9618</v>
      </c>
      <c r="K76" s="4" t="s">
        <v>4</v>
      </c>
      <c r="L76" s="4" t="s">
        <v>4</v>
      </c>
    </row>
    <row r="77" spans="1:12" x14ac:dyDescent="0.25">
      <c r="A77" s="2" t="s">
        <v>95</v>
      </c>
      <c r="B77" s="4" t="s">
        <v>4</v>
      </c>
      <c r="C77" s="4" t="s">
        <v>4</v>
      </c>
      <c r="D77" s="4" t="s">
        <v>4</v>
      </c>
      <c r="E77" s="4" t="s">
        <v>4</v>
      </c>
      <c r="F77" s="4" t="s">
        <v>4</v>
      </c>
      <c r="G77" s="4" t="s">
        <v>4</v>
      </c>
      <c r="H77" s="4" t="s">
        <v>4</v>
      </c>
      <c r="I77" s="4" t="s">
        <v>4</v>
      </c>
      <c r="J77" s="6">
        <v>1115377</v>
      </c>
      <c r="K77" s="6">
        <v>1124342</v>
      </c>
      <c r="L77" s="6">
        <v>1123056</v>
      </c>
    </row>
    <row r="78" spans="1:12" x14ac:dyDescent="0.25">
      <c r="A78" s="2" t="s">
        <v>1214</v>
      </c>
      <c r="B78" s="4" t="s">
        <v>4</v>
      </c>
      <c r="C78" s="4" t="s">
        <v>4</v>
      </c>
      <c r="D78" s="4" t="s">
        <v>4</v>
      </c>
      <c r="E78" s="4" t="s">
        <v>4</v>
      </c>
      <c r="F78" s="4" t="s">
        <v>4</v>
      </c>
      <c r="G78" s="4" t="s">
        <v>4</v>
      </c>
      <c r="H78" s="4" t="s">
        <v>4</v>
      </c>
      <c r="I78" s="4" t="s">
        <v>4</v>
      </c>
      <c r="J78" s="6">
        <v>1266824</v>
      </c>
      <c r="K78" s="6">
        <v>1194137</v>
      </c>
      <c r="L78" s="6">
        <v>1169233</v>
      </c>
    </row>
    <row r="79" spans="1:12" x14ac:dyDescent="0.25">
      <c r="A79" s="2" t="s">
        <v>1218</v>
      </c>
      <c r="B79" s="4" t="s">
        <v>4</v>
      </c>
      <c r="C79" s="4" t="s">
        <v>4</v>
      </c>
      <c r="D79" s="4" t="s">
        <v>4</v>
      </c>
      <c r="E79" s="4" t="s">
        <v>4</v>
      </c>
      <c r="F79" s="4" t="s">
        <v>4</v>
      </c>
      <c r="G79" s="4" t="s">
        <v>4</v>
      </c>
      <c r="H79" s="4" t="s">
        <v>4</v>
      </c>
      <c r="I79" s="4" t="s">
        <v>4</v>
      </c>
      <c r="J79" s="6">
        <v>-10042</v>
      </c>
      <c r="K79" s="6">
        <v>-223283</v>
      </c>
      <c r="L79" s="6">
        <v>19106</v>
      </c>
    </row>
    <row r="80" spans="1:12" x14ac:dyDescent="0.25">
      <c r="A80" s="2" t="s">
        <v>98</v>
      </c>
      <c r="B80" s="4" t="s">
        <v>4</v>
      </c>
      <c r="C80" s="4" t="s">
        <v>4</v>
      </c>
      <c r="D80" s="4" t="s">
        <v>4</v>
      </c>
      <c r="E80" s="4" t="s">
        <v>4</v>
      </c>
      <c r="F80" s="4" t="s">
        <v>4</v>
      </c>
      <c r="G80" s="4" t="s">
        <v>4</v>
      </c>
      <c r="H80" s="4" t="s">
        <v>4</v>
      </c>
      <c r="I80" s="4" t="s">
        <v>4</v>
      </c>
      <c r="J80" s="4" t="s">
        <v>4</v>
      </c>
      <c r="K80" s="4" t="s">
        <v>4</v>
      </c>
      <c r="L80" s="6">
        <v>-218260</v>
      </c>
    </row>
    <row r="81" spans="1:12" x14ac:dyDescent="0.25">
      <c r="A81" s="2" t="s">
        <v>1225</v>
      </c>
      <c r="B81" s="4" t="s">
        <v>4</v>
      </c>
      <c r="C81" s="4" t="s">
        <v>4</v>
      </c>
      <c r="D81" s="4" t="s">
        <v>4</v>
      </c>
      <c r="E81" s="4" t="s">
        <v>4</v>
      </c>
      <c r="F81" s="4" t="s">
        <v>4</v>
      </c>
      <c r="G81" s="4" t="s">
        <v>4</v>
      </c>
      <c r="H81" s="4" t="s">
        <v>4</v>
      </c>
      <c r="I81" s="4" t="s">
        <v>4</v>
      </c>
      <c r="J81" s="6">
        <v>70409</v>
      </c>
      <c r="K81" s="6">
        <v>25510</v>
      </c>
      <c r="L81" s="6">
        <v>57280</v>
      </c>
    </row>
    <row r="82" spans="1:12" ht="30" x14ac:dyDescent="0.25">
      <c r="A82" s="2" t="s">
        <v>99</v>
      </c>
      <c r="B82" s="4" t="s">
        <v>4</v>
      </c>
      <c r="C82" s="4" t="s">
        <v>4</v>
      </c>
      <c r="D82" s="4" t="s">
        <v>4</v>
      </c>
      <c r="E82" s="4" t="s">
        <v>4</v>
      </c>
      <c r="F82" s="4" t="s">
        <v>4</v>
      </c>
      <c r="G82" s="4" t="s">
        <v>4</v>
      </c>
      <c r="H82" s="4" t="s">
        <v>4</v>
      </c>
      <c r="I82" s="4" t="s">
        <v>4</v>
      </c>
      <c r="J82" s="4" t="s">
        <v>4</v>
      </c>
      <c r="K82" s="4" t="s">
        <v>4</v>
      </c>
      <c r="L82" s="6">
        <v>-24658</v>
      </c>
    </row>
    <row r="83" spans="1:12" x14ac:dyDescent="0.25">
      <c r="A83" s="2" t="s">
        <v>100</v>
      </c>
      <c r="B83" s="4" t="s">
        <v>4</v>
      </c>
      <c r="C83" s="4" t="s">
        <v>4</v>
      </c>
      <c r="D83" s="4" t="s">
        <v>4</v>
      </c>
      <c r="E83" s="4" t="s">
        <v>4</v>
      </c>
      <c r="F83" s="4" t="s">
        <v>4</v>
      </c>
      <c r="G83" s="4" t="s">
        <v>4</v>
      </c>
      <c r="H83" s="4" t="s">
        <v>4</v>
      </c>
      <c r="I83" s="4" t="s">
        <v>4</v>
      </c>
      <c r="J83" s="6">
        <v>42772</v>
      </c>
      <c r="K83" s="6">
        <v>18951</v>
      </c>
      <c r="L83" s="6">
        <v>-14404</v>
      </c>
    </row>
    <row r="84" spans="1:12" x14ac:dyDescent="0.25">
      <c r="A84" s="2" t="s">
        <v>101</v>
      </c>
      <c r="B84" s="4" t="s">
        <v>4</v>
      </c>
      <c r="C84" s="4" t="s">
        <v>4</v>
      </c>
      <c r="D84" s="4" t="s">
        <v>4</v>
      </c>
      <c r="E84" s="4" t="s">
        <v>4</v>
      </c>
      <c r="F84" s="4" t="s">
        <v>4</v>
      </c>
      <c r="G84" s="4" t="s">
        <v>4</v>
      </c>
      <c r="H84" s="4" t="s">
        <v>4</v>
      </c>
      <c r="I84" s="4" t="s">
        <v>4</v>
      </c>
      <c r="J84" s="6">
        <v>1390047</v>
      </c>
      <c r="K84" s="6">
        <v>1461881</v>
      </c>
      <c r="L84" s="6">
        <v>950085</v>
      </c>
    </row>
    <row r="85" spans="1:12" ht="30" x14ac:dyDescent="0.25">
      <c r="A85" s="2" t="s">
        <v>1235</v>
      </c>
      <c r="B85" s="4" t="s">
        <v>4</v>
      </c>
      <c r="C85" s="4" t="s">
        <v>4</v>
      </c>
      <c r="D85" s="4" t="s">
        <v>4</v>
      </c>
      <c r="E85" s="4" t="s">
        <v>4</v>
      </c>
      <c r="F85" s="4" t="s">
        <v>4</v>
      </c>
      <c r="G85" s="4" t="s">
        <v>4</v>
      </c>
      <c r="H85" s="4" t="s">
        <v>4</v>
      </c>
      <c r="I85" s="4" t="s">
        <v>4</v>
      </c>
      <c r="J85" s="6">
        <v>-38819</v>
      </c>
      <c r="K85" s="6">
        <v>-34103</v>
      </c>
      <c r="L85" s="6">
        <v>-68123</v>
      </c>
    </row>
    <row r="86" spans="1:12" x14ac:dyDescent="0.25">
      <c r="A86" s="2" t="s">
        <v>679</v>
      </c>
      <c r="B86" s="4" t="s">
        <v>4</v>
      </c>
      <c r="C86" s="4" t="s">
        <v>4</v>
      </c>
      <c r="D86" s="4" t="s">
        <v>4</v>
      </c>
      <c r="E86" s="4" t="s">
        <v>4</v>
      </c>
      <c r="F86" s="4" t="s">
        <v>4</v>
      </c>
      <c r="G86" s="4" t="s">
        <v>4</v>
      </c>
      <c r="H86" s="4" t="s">
        <v>4</v>
      </c>
      <c r="I86" s="4" t="s">
        <v>4</v>
      </c>
      <c r="J86" s="6">
        <v>1428866</v>
      </c>
      <c r="K86" s="6">
        <v>1495984</v>
      </c>
      <c r="L86" s="6">
        <v>1018208</v>
      </c>
    </row>
    <row r="87" spans="1:12" ht="30" x14ac:dyDescent="0.25">
      <c r="A87" s="2" t="s">
        <v>1091</v>
      </c>
      <c r="B87" s="4" t="s">
        <v>4</v>
      </c>
      <c r="C87" s="4" t="s">
        <v>4</v>
      </c>
      <c r="D87" s="4" t="s">
        <v>4</v>
      </c>
      <c r="E87" s="4" t="s">
        <v>4</v>
      </c>
      <c r="F87" s="4" t="s">
        <v>4</v>
      </c>
      <c r="G87" s="4" t="s">
        <v>4</v>
      </c>
      <c r="H87" s="4" t="s">
        <v>4</v>
      </c>
      <c r="I87" s="4" t="s">
        <v>4</v>
      </c>
      <c r="J87" s="6">
        <v>1428866</v>
      </c>
      <c r="K87" s="6">
        <v>1495984</v>
      </c>
      <c r="L87" s="6">
        <v>1018208</v>
      </c>
    </row>
    <row r="88" spans="1:12" x14ac:dyDescent="0.25">
      <c r="A88" s="2" t="s">
        <v>2115</v>
      </c>
      <c r="B88" s="4" t="s">
        <v>4</v>
      </c>
      <c r="C88" s="4" t="s">
        <v>4</v>
      </c>
      <c r="D88" s="4" t="s">
        <v>4</v>
      </c>
      <c r="E88" s="4" t="s">
        <v>4</v>
      </c>
      <c r="F88" s="4" t="s">
        <v>4</v>
      </c>
      <c r="G88" s="4" t="s">
        <v>4</v>
      </c>
      <c r="H88" s="4" t="s">
        <v>4</v>
      </c>
      <c r="I88" s="4" t="s">
        <v>4</v>
      </c>
      <c r="J88" s="4" t="s">
        <v>4</v>
      </c>
      <c r="K88" s="4" t="s">
        <v>4</v>
      </c>
      <c r="L88" s="4" t="s">
        <v>4</v>
      </c>
    </row>
    <row r="89" spans="1:12" ht="30" x14ac:dyDescent="0.25">
      <c r="A89" s="3" t="s">
        <v>2118</v>
      </c>
      <c r="B89" s="4" t="s">
        <v>4</v>
      </c>
      <c r="C89" s="4" t="s">
        <v>4</v>
      </c>
      <c r="D89" s="4" t="s">
        <v>4</v>
      </c>
      <c r="E89" s="4" t="s">
        <v>4</v>
      </c>
      <c r="F89" s="4" t="s">
        <v>4</v>
      </c>
      <c r="G89" s="4" t="s">
        <v>4</v>
      </c>
      <c r="H89" s="4" t="s">
        <v>4</v>
      </c>
      <c r="I89" s="4" t="s">
        <v>4</v>
      </c>
      <c r="J89" s="4" t="s">
        <v>4</v>
      </c>
      <c r="K89" s="4" t="s">
        <v>4</v>
      </c>
      <c r="L89" s="4" t="s">
        <v>4</v>
      </c>
    </row>
    <row r="90" spans="1:12" x14ac:dyDescent="0.25">
      <c r="A90" s="2" t="s">
        <v>88</v>
      </c>
      <c r="B90" s="4" t="s">
        <v>4</v>
      </c>
      <c r="C90" s="4" t="s">
        <v>4</v>
      </c>
      <c r="D90" s="4" t="s">
        <v>4</v>
      </c>
      <c r="E90" s="4" t="s">
        <v>4</v>
      </c>
      <c r="F90" s="4" t="s">
        <v>4</v>
      </c>
      <c r="G90" s="4" t="s">
        <v>4</v>
      </c>
      <c r="H90" s="4" t="s">
        <v>4</v>
      </c>
      <c r="I90" s="4" t="s">
        <v>4</v>
      </c>
      <c r="J90" s="6">
        <v>663354</v>
      </c>
      <c r="K90" s="6">
        <v>732274</v>
      </c>
      <c r="L90" s="6">
        <v>695652</v>
      </c>
    </row>
    <row r="91" spans="1:12" x14ac:dyDescent="0.25">
      <c r="A91" s="3" t="s">
        <v>89</v>
      </c>
      <c r="B91" s="4" t="s">
        <v>4</v>
      </c>
      <c r="C91" s="4" t="s">
        <v>4</v>
      </c>
      <c r="D91" s="4" t="s">
        <v>4</v>
      </c>
      <c r="E91" s="4" t="s">
        <v>4</v>
      </c>
      <c r="F91" s="4" t="s">
        <v>4</v>
      </c>
      <c r="G91" s="4" t="s">
        <v>4</v>
      </c>
      <c r="H91" s="4" t="s">
        <v>4</v>
      </c>
      <c r="I91" s="4" t="s">
        <v>4</v>
      </c>
      <c r="J91" s="4" t="s">
        <v>4</v>
      </c>
      <c r="K91" s="4" t="s">
        <v>4</v>
      </c>
      <c r="L91" s="4" t="s">
        <v>4</v>
      </c>
    </row>
    <row r="92" spans="1:12" ht="30" x14ac:dyDescent="0.25">
      <c r="A92" s="2" t="s">
        <v>90</v>
      </c>
      <c r="B92" s="4" t="s">
        <v>4</v>
      </c>
      <c r="C92" s="4" t="s">
        <v>4</v>
      </c>
      <c r="D92" s="4" t="s">
        <v>4</v>
      </c>
      <c r="E92" s="4" t="s">
        <v>4</v>
      </c>
      <c r="F92" s="4" t="s">
        <v>4</v>
      </c>
      <c r="G92" s="4" t="s">
        <v>4</v>
      </c>
      <c r="H92" s="4" t="s">
        <v>4</v>
      </c>
      <c r="I92" s="4" t="s">
        <v>4</v>
      </c>
      <c r="J92" s="6">
        <v>504983</v>
      </c>
      <c r="K92" s="6">
        <v>585263</v>
      </c>
      <c r="L92" s="6">
        <v>559142</v>
      </c>
    </row>
    <row r="93" spans="1:12" x14ac:dyDescent="0.25">
      <c r="A93" s="2" t="s">
        <v>91</v>
      </c>
      <c r="B93" s="4" t="s">
        <v>4</v>
      </c>
      <c r="C93" s="4" t="s">
        <v>4</v>
      </c>
      <c r="D93" s="4" t="s">
        <v>4</v>
      </c>
      <c r="E93" s="4" t="s">
        <v>4</v>
      </c>
      <c r="F93" s="4" t="s">
        <v>4</v>
      </c>
      <c r="G93" s="4" t="s">
        <v>4</v>
      </c>
      <c r="H93" s="4" t="s">
        <v>4</v>
      </c>
      <c r="I93" s="4" t="s">
        <v>4</v>
      </c>
      <c r="J93" s="6">
        <v>62469</v>
      </c>
      <c r="K93" s="6">
        <v>49819</v>
      </c>
      <c r="L93" s="6">
        <v>48908</v>
      </c>
    </row>
    <row r="94" spans="1:12" x14ac:dyDescent="0.25">
      <c r="A94" s="2" t="s">
        <v>92</v>
      </c>
      <c r="B94" s="4" t="s">
        <v>4</v>
      </c>
      <c r="C94" s="4" t="s">
        <v>4</v>
      </c>
      <c r="D94" s="4" t="s">
        <v>4</v>
      </c>
      <c r="E94" s="4" t="s">
        <v>4</v>
      </c>
      <c r="F94" s="4" t="s">
        <v>4</v>
      </c>
      <c r="G94" s="4" t="s">
        <v>4</v>
      </c>
      <c r="H94" s="4" t="s">
        <v>4</v>
      </c>
      <c r="I94" s="4" t="s">
        <v>4</v>
      </c>
      <c r="J94" s="6">
        <v>34623</v>
      </c>
      <c r="K94" s="6">
        <v>40061</v>
      </c>
      <c r="L94" s="6">
        <v>32657</v>
      </c>
    </row>
    <row r="95" spans="1:12" ht="30" x14ac:dyDescent="0.25">
      <c r="A95" s="2" t="s">
        <v>1272</v>
      </c>
      <c r="B95" s="4" t="s">
        <v>4</v>
      </c>
      <c r="C95" s="4" t="s">
        <v>4</v>
      </c>
      <c r="D95" s="4" t="s">
        <v>4</v>
      </c>
      <c r="E95" s="4" t="s">
        <v>4</v>
      </c>
      <c r="F95" s="4" t="s">
        <v>4</v>
      </c>
      <c r="G95" s="4" t="s">
        <v>4</v>
      </c>
      <c r="H95" s="4" t="s">
        <v>4</v>
      </c>
      <c r="I95" s="4" t="s">
        <v>4</v>
      </c>
      <c r="J95" s="4" t="s">
        <v>4</v>
      </c>
      <c r="K95" s="6">
        <v>1972</v>
      </c>
      <c r="L95" s="6">
        <v>4831</v>
      </c>
    </row>
    <row r="96" spans="1:12" x14ac:dyDescent="0.25">
      <c r="A96" s="2" t="s">
        <v>95</v>
      </c>
      <c r="B96" s="4" t="s">
        <v>4</v>
      </c>
      <c r="C96" s="4" t="s">
        <v>4</v>
      </c>
      <c r="D96" s="4" t="s">
        <v>4</v>
      </c>
      <c r="E96" s="4" t="s">
        <v>4</v>
      </c>
      <c r="F96" s="4" t="s">
        <v>4</v>
      </c>
      <c r="G96" s="4" t="s">
        <v>4</v>
      </c>
      <c r="H96" s="4" t="s">
        <v>4</v>
      </c>
      <c r="I96" s="4" t="s">
        <v>4</v>
      </c>
      <c r="J96" s="6">
        <v>602075</v>
      </c>
      <c r="K96" s="6">
        <v>677115</v>
      </c>
      <c r="L96" s="6">
        <v>645538</v>
      </c>
    </row>
    <row r="97" spans="1:12" x14ac:dyDescent="0.25">
      <c r="A97" s="2" t="s">
        <v>1214</v>
      </c>
      <c r="B97" s="4" t="s">
        <v>4</v>
      </c>
      <c r="C97" s="4" t="s">
        <v>4</v>
      </c>
      <c r="D97" s="4" t="s">
        <v>4</v>
      </c>
      <c r="E97" s="4" t="s">
        <v>4</v>
      </c>
      <c r="F97" s="4" t="s">
        <v>4</v>
      </c>
      <c r="G97" s="4" t="s">
        <v>4</v>
      </c>
      <c r="H97" s="4" t="s">
        <v>4</v>
      </c>
      <c r="I97" s="4" t="s">
        <v>4</v>
      </c>
      <c r="J97" s="6">
        <v>61279</v>
      </c>
      <c r="K97" s="6">
        <v>55159</v>
      </c>
      <c r="L97" s="6">
        <v>50114</v>
      </c>
    </row>
    <row r="98" spans="1:12" x14ac:dyDescent="0.25">
      <c r="A98" s="2" t="s">
        <v>1218</v>
      </c>
      <c r="B98" s="4" t="s">
        <v>4</v>
      </c>
      <c r="C98" s="4" t="s">
        <v>4</v>
      </c>
      <c r="D98" s="4" t="s">
        <v>4</v>
      </c>
      <c r="E98" s="4" t="s">
        <v>4</v>
      </c>
      <c r="F98" s="4" t="s">
        <v>4</v>
      </c>
      <c r="G98" s="4" t="s">
        <v>4</v>
      </c>
      <c r="H98" s="4" t="s">
        <v>4</v>
      </c>
      <c r="I98" s="4" t="s">
        <v>4</v>
      </c>
      <c r="J98" s="6">
        <v>-1545</v>
      </c>
      <c r="K98" s="6">
        <v>11013</v>
      </c>
      <c r="L98" s="6">
        <v>10929</v>
      </c>
    </row>
    <row r="99" spans="1:12" x14ac:dyDescent="0.25">
      <c r="A99" s="2" t="s">
        <v>98</v>
      </c>
      <c r="B99" s="4" t="s">
        <v>4</v>
      </c>
      <c r="C99" s="4" t="s">
        <v>4</v>
      </c>
      <c r="D99" s="4" t="s">
        <v>4</v>
      </c>
      <c r="E99" s="4" t="s">
        <v>4</v>
      </c>
      <c r="F99" s="4" t="s">
        <v>4</v>
      </c>
      <c r="G99" s="4" t="s">
        <v>4</v>
      </c>
      <c r="H99" s="4" t="s">
        <v>4</v>
      </c>
      <c r="I99" s="4" t="s">
        <v>4</v>
      </c>
      <c r="J99" s="4" t="s">
        <v>4</v>
      </c>
      <c r="K99" s="6">
        <v>-5833</v>
      </c>
      <c r="L99" s="4" t="s">
        <v>4</v>
      </c>
    </row>
    <row r="100" spans="1:12" x14ac:dyDescent="0.25">
      <c r="A100" s="2" t="s">
        <v>100</v>
      </c>
      <c r="B100" s="4" t="s">
        <v>4</v>
      </c>
      <c r="C100" s="4" t="s">
        <v>4</v>
      </c>
      <c r="D100" s="4" t="s">
        <v>4</v>
      </c>
      <c r="E100" s="4" t="s">
        <v>4</v>
      </c>
      <c r="F100" s="4" t="s">
        <v>4</v>
      </c>
      <c r="G100" s="4" t="s">
        <v>4</v>
      </c>
      <c r="H100" s="4" t="s">
        <v>4</v>
      </c>
      <c r="I100" s="4" t="s">
        <v>4</v>
      </c>
      <c r="J100" s="6">
        <v>-5488</v>
      </c>
      <c r="K100" s="6">
        <v>-6724</v>
      </c>
      <c r="L100" s="6">
        <v>17125</v>
      </c>
    </row>
    <row r="101" spans="1:12" x14ac:dyDescent="0.25">
      <c r="A101" s="2" t="s">
        <v>101</v>
      </c>
      <c r="B101" s="4" t="s">
        <v>4</v>
      </c>
      <c r="C101" s="4" t="s">
        <v>4</v>
      </c>
      <c r="D101" s="4" t="s">
        <v>4</v>
      </c>
      <c r="E101" s="4" t="s">
        <v>4</v>
      </c>
      <c r="F101" s="4" t="s">
        <v>4</v>
      </c>
      <c r="G101" s="4" t="s">
        <v>4</v>
      </c>
      <c r="H101" s="4" t="s">
        <v>4</v>
      </c>
      <c r="I101" s="4" t="s">
        <v>4</v>
      </c>
      <c r="J101" s="6">
        <v>57336</v>
      </c>
      <c r="K101" s="6">
        <v>31589</v>
      </c>
      <c r="L101" s="6">
        <v>56310</v>
      </c>
    </row>
    <row r="102" spans="1:12" ht="30" x14ac:dyDescent="0.25">
      <c r="A102" s="2" t="s">
        <v>1235</v>
      </c>
      <c r="B102" s="4" t="s">
        <v>4</v>
      </c>
      <c r="C102" s="4" t="s">
        <v>4</v>
      </c>
      <c r="D102" s="4" t="s">
        <v>4</v>
      </c>
      <c r="E102" s="4" t="s">
        <v>4</v>
      </c>
      <c r="F102" s="4" t="s">
        <v>4</v>
      </c>
      <c r="G102" s="4" t="s">
        <v>4</v>
      </c>
      <c r="H102" s="4" t="s">
        <v>4</v>
      </c>
      <c r="I102" s="4" t="s">
        <v>4</v>
      </c>
      <c r="J102" s="6">
        <v>9315</v>
      </c>
      <c r="K102" s="6">
        <v>14475</v>
      </c>
      <c r="L102" s="6">
        <v>12777</v>
      </c>
    </row>
    <row r="103" spans="1:12" x14ac:dyDescent="0.25">
      <c r="A103" s="2" t="s">
        <v>679</v>
      </c>
      <c r="B103" s="4" t="s">
        <v>4</v>
      </c>
      <c r="C103" s="4" t="s">
        <v>4</v>
      </c>
      <c r="D103" s="4" t="s">
        <v>4</v>
      </c>
      <c r="E103" s="4" t="s">
        <v>4</v>
      </c>
      <c r="F103" s="4" t="s">
        <v>4</v>
      </c>
      <c r="G103" s="4" t="s">
        <v>4</v>
      </c>
      <c r="H103" s="4" t="s">
        <v>4</v>
      </c>
      <c r="I103" s="4" t="s">
        <v>4</v>
      </c>
      <c r="J103" s="6">
        <v>48021</v>
      </c>
      <c r="K103" s="6">
        <v>17114</v>
      </c>
      <c r="L103" s="6">
        <v>43533</v>
      </c>
    </row>
    <row r="104" spans="1:12" ht="30" x14ac:dyDescent="0.25">
      <c r="A104" s="2" t="s">
        <v>1239</v>
      </c>
      <c r="B104" s="4" t="s">
        <v>4</v>
      </c>
      <c r="C104" s="4" t="s">
        <v>4</v>
      </c>
      <c r="D104" s="4" t="s">
        <v>4</v>
      </c>
      <c r="E104" s="4" t="s">
        <v>4</v>
      </c>
      <c r="F104" s="4" t="s">
        <v>4</v>
      </c>
      <c r="G104" s="4" t="s">
        <v>4</v>
      </c>
      <c r="H104" s="4" t="s">
        <v>4</v>
      </c>
      <c r="I104" s="4" t="s">
        <v>4</v>
      </c>
      <c r="J104" s="6">
        <v>-3687</v>
      </c>
      <c r="K104" s="6">
        <v>-1639</v>
      </c>
      <c r="L104" s="6">
        <v>1106</v>
      </c>
    </row>
    <row r="105" spans="1:12" ht="30" x14ac:dyDescent="0.25">
      <c r="A105" s="2" t="s">
        <v>1091</v>
      </c>
      <c r="B105" s="4" t="s">
        <v>4</v>
      </c>
      <c r="C105" s="4" t="s">
        <v>4</v>
      </c>
      <c r="D105" s="4" t="s">
        <v>4</v>
      </c>
      <c r="E105" s="4" t="s">
        <v>4</v>
      </c>
      <c r="F105" s="4" t="s">
        <v>4</v>
      </c>
      <c r="G105" s="4" t="s">
        <v>4</v>
      </c>
      <c r="H105" s="4" t="s">
        <v>4</v>
      </c>
      <c r="I105" s="4" t="s">
        <v>4</v>
      </c>
      <c r="J105" s="6">
        <v>44334</v>
      </c>
      <c r="K105" s="6">
        <v>15475</v>
      </c>
      <c r="L105" s="6">
        <v>44639</v>
      </c>
    </row>
    <row r="106" spans="1:12" x14ac:dyDescent="0.25">
      <c r="A106" s="2" t="s">
        <v>2116</v>
      </c>
      <c r="B106" s="4" t="s">
        <v>4</v>
      </c>
      <c r="C106" s="4" t="s">
        <v>4</v>
      </c>
      <c r="D106" s="4" t="s">
        <v>4</v>
      </c>
      <c r="E106" s="4" t="s">
        <v>4</v>
      </c>
      <c r="F106" s="4" t="s">
        <v>4</v>
      </c>
      <c r="G106" s="4" t="s">
        <v>4</v>
      </c>
      <c r="H106" s="4" t="s">
        <v>4</v>
      </c>
      <c r="I106" s="4" t="s">
        <v>4</v>
      </c>
      <c r="J106" s="4" t="s">
        <v>4</v>
      </c>
      <c r="K106" s="4" t="s">
        <v>4</v>
      </c>
      <c r="L106" s="4" t="s">
        <v>4</v>
      </c>
    </row>
    <row r="107" spans="1:12" ht="30" x14ac:dyDescent="0.25">
      <c r="A107" s="3" t="s">
        <v>2118</v>
      </c>
      <c r="B107" s="4" t="s">
        <v>4</v>
      </c>
      <c r="C107" s="4" t="s">
        <v>4</v>
      </c>
      <c r="D107" s="4" t="s">
        <v>4</v>
      </c>
      <c r="E107" s="4" t="s">
        <v>4</v>
      </c>
      <c r="F107" s="4" t="s">
        <v>4</v>
      </c>
      <c r="G107" s="4" t="s">
        <v>4</v>
      </c>
      <c r="H107" s="4" t="s">
        <v>4</v>
      </c>
      <c r="I107" s="4" t="s">
        <v>4</v>
      </c>
      <c r="J107" s="4" t="s">
        <v>4</v>
      </c>
      <c r="K107" s="4" t="s">
        <v>4</v>
      </c>
      <c r="L107" s="4" t="s">
        <v>4</v>
      </c>
    </row>
    <row r="108" spans="1:12" x14ac:dyDescent="0.25">
      <c r="A108" s="2" t="s">
        <v>88</v>
      </c>
      <c r="B108" s="4" t="s">
        <v>4</v>
      </c>
      <c r="C108" s="4" t="s">
        <v>4</v>
      </c>
      <c r="D108" s="4" t="s">
        <v>4</v>
      </c>
      <c r="E108" s="4" t="s">
        <v>4</v>
      </c>
      <c r="F108" s="4" t="s">
        <v>4</v>
      </c>
      <c r="G108" s="4" t="s">
        <v>4</v>
      </c>
      <c r="H108" s="4" t="s">
        <v>4</v>
      </c>
      <c r="I108" s="4" t="s">
        <v>4</v>
      </c>
      <c r="J108" s="6">
        <v>-2824101</v>
      </c>
      <c r="K108" s="6">
        <v>-2759071</v>
      </c>
      <c r="L108" s="6">
        <v>-2697020</v>
      </c>
    </row>
    <row r="109" spans="1:12" x14ac:dyDescent="0.25">
      <c r="A109" s="3" t="s">
        <v>89</v>
      </c>
      <c r="B109" s="4" t="s">
        <v>4</v>
      </c>
      <c r="C109" s="4" t="s">
        <v>4</v>
      </c>
      <c r="D109" s="4" t="s">
        <v>4</v>
      </c>
      <c r="E109" s="4" t="s">
        <v>4</v>
      </c>
      <c r="F109" s="4" t="s">
        <v>4</v>
      </c>
      <c r="G109" s="4" t="s">
        <v>4</v>
      </c>
      <c r="H109" s="4" t="s">
        <v>4</v>
      </c>
      <c r="I109" s="4" t="s">
        <v>4</v>
      </c>
      <c r="J109" s="4" t="s">
        <v>4</v>
      </c>
      <c r="K109" s="4" t="s">
        <v>4</v>
      </c>
      <c r="L109" s="4" t="s">
        <v>4</v>
      </c>
    </row>
    <row r="110" spans="1:12" ht="30" x14ac:dyDescent="0.25">
      <c r="A110" s="2" t="s">
        <v>90</v>
      </c>
      <c r="B110" s="4" t="s">
        <v>4</v>
      </c>
      <c r="C110" s="4" t="s">
        <v>4</v>
      </c>
      <c r="D110" s="4" t="s">
        <v>4</v>
      </c>
      <c r="E110" s="4" t="s">
        <v>4</v>
      </c>
      <c r="F110" s="4" t="s">
        <v>4</v>
      </c>
      <c r="G110" s="4" t="s">
        <v>4</v>
      </c>
      <c r="H110" s="4" t="s">
        <v>4</v>
      </c>
      <c r="I110" s="4" t="s">
        <v>4</v>
      </c>
      <c r="J110" s="6">
        <v>-662952</v>
      </c>
      <c r="K110" s="6">
        <v>-732350</v>
      </c>
      <c r="L110" s="6">
        <v>-667469</v>
      </c>
    </row>
    <row r="111" spans="1:12" x14ac:dyDescent="0.25">
      <c r="A111" s="2" t="s">
        <v>91</v>
      </c>
      <c r="B111" s="4" t="s">
        <v>4</v>
      </c>
      <c r="C111" s="4" t="s">
        <v>4</v>
      </c>
      <c r="D111" s="4" t="s">
        <v>4</v>
      </c>
      <c r="E111" s="4" t="s">
        <v>4</v>
      </c>
      <c r="F111" s="4" t="s">
        <v>4</v>
      </c>
      <c r="G111" s="4" t="s">
        <v>4</v>
      </c>
      <c r="H111" s="4" t="s">
        <v>4</v>
      </c>
      <c r="I111" s="4" t="s">
        <v>4</v>
      </c>
      <c r="J111" s="6">
        <v>-153026</v>
      </c>
      <c r="K111" s="6">
        <v>-123465</v>
      </c>
      <c r="L111" s="6">
        <v>-127364</v>
      </c>
    </row>
    <row r="112" spans="1:12" x14ac:dyDescent="0.25">
      <c r="A112" s="2" t="s">
        <v>92</v>
      </c>
      <c r="B112" s="4" t="s">
        <v>4</v>
      </c>
      <c r="C112" s="4" t="s">
        <v>4</v>
      </c>
      <c r="D112" s="4" t="s">
        <v>4</v>
      </c>
      <c r="E112" s="4" t="s">
        <v>4</v>
      </c>
      <c r="F112" s="4" t="s">
        <v>4</v>
      </c>
      <c r="G112" s="4" t="s">
        <v>4</v>
      </c>
      <c r="H112" s="4" t="s">
        <v>4</v>
      </c>
      <c r="I112" s="4" t="s">
        <v>4</v>
      </c>
      <c r="J112" s="6">
        <v>-708386</v>
      </c>
      <c r="K112" s="6">
        <v>-710502</v>
      </c>
      <c r="L112" s="6">
        <v>-738043</v>
      </c>
    </row>
    <row r="113" spans="1:12" ht="30" x14ac:dyDescent="0.25">
      <c r="A113" s="2" t="s">
        <v>1272</v>
      </c>
      <c r="B113" s="4" t="s">
        <v>4</v>
      </c>
      <c r="C113" s="4" t="s">
        <v>4</v>
      </c>
      <c r="D113" s="4" t="s">
        <v>4</v>
      </c>
      <c r="E113" s="4" t="s">
        <v>4</v>
      </c>
      <c r="F113" s="4" t="s">
        <v>4</v>
      </c>
      <c r="G113" s="4" t="s">
        <v>4</v>
      </c>
      <c r="H113" s="4" t="s">
        <v>4</v>
      </c>
      <c r="I113" s="4" t="s">
        <v>4</v>
      </c>
      <c r="J113" s="4" t="s">
        <v>4</v>
      </c>
      <c r="K113" s="4" t="s">
        <v>4</v>
      </c>
      <c r="L113" s="6">
        <v>4461</v>
      </c>
    </row>
    <row r="114" spans="1:12" x14ac:dyDescent="0.25">
      <c r="A114" s="2" t="s">
        <v>94</v>
      </c>
      <c r="B114" s="4" t="s">
        <v>4</v>
      </c>
      <c r="C114" s="4" t="s">
        <v>4</v>
      </c>
      <c r="D114" s="4" t="s">
        <v>4</v>
      </c>
      <c r="E114" s="4" t="s">
        <v>4</v>
      </c>
      <c r="F114" s="4" t="s">
        <v>4</v>
      </c>
      <c r="G114" s="4" t="s">
        <v>4</v>
      </c>
      <c r="H114" s="4" t="s">
        <v>4</v>
      </c>
      <c r="I114" s="4" t="s">
        <v>4</v>
      </c>
      <c r="J114" s="6">
        <v>9618</v>
      </c>
      <c r="K114" s="4" t="s">
        <v>4</v>
      </c>
      <c r="L114" s="4" t="s">
        <v>4</v>
      </c>
    </row>
    <row r="115" spans="1:12" x14ac:dyDescent="0.25">
      <c r="A115" s="2" t="s">
        <v>95</v>
      </c>
      <c r="B115" s="4" t="s">
        <v>4</v>
      </c>
      <c r="C115" s="4" t="s">
        <v>4</v>
      </c>
      <c r="D115" s="4" t="s">
        <v>4</v>
      </c>
      <c r="E115" s="4" t="s">
        <v>4</v>
      </c>
      <c r="F115" s="4" t="s">
        <v>4</v>
      </c>
      <c r="G115" s="4" t="s">
        <v>4</v>
      </c>
      <c r="H115" s="4" t="s">
        <v>4</v>
      </c>
      <c r="I115" s="4" t="s">
        <v>4</v>
      </c>
      <c r="J115" s="6">
        <v>-1514746</v>
      </c>
      <c r="K115" s="6">
        <v>-1566317</v>
      </c>
      <c r="L115" s="6">
        <v>-1528415</v>
      </c>
    </row>
    <row r="116" spans="1:12" x14ac:dyDescent="0.25">
      <c r="A116" s="2" t="s">
        <v>1214</v>
      </c>
      <c r="B116" s="4" t="s">
        <v>4</v>
      </c>
      <c r="C116" s="4" t="s">
        <v>4</v>
      </c>
      <c r="D116" s="4" t="s">
        <v>4</v>
      </c>
      <c r="E116" s="4" t="s">
        <v>4</v>
      </c>
      <c r="F116" s="4" t="s">
        <v>4</v>
      </c>
      <c r="G116" s="4" t="s">
        <v>4</v>
      </c>
      <c r="H116" s="4" t="s">
        <v>4</v>
      </c>
      <c r="I116" s="4" t="s">
        <v>4</v>
      </c>
      <c r="J116" s="6">
        <v>-1309355</v>
      </c>
      <c r="K116" s="6">
        <v>-1192754</v>
      </c>
      <c r="L116" s="6">
        <v>-1168605</v>
      </c>
    </row>
    <row r="117" spans="1:12" x14ac:dyDescent="0.25">
      <c r="A117" s="2" t="s">
        <v>1218</v>
      </c>
      <c r="B117" s="4" t="s">
        <v>4</v>
      </c>
      <c r="C117" s="4" t="s">
        <v>4</v>
      </c>
      <c r="D117" s="4" t="s">
        <v>4</v>
      </c>
      <c r="E117" s="4" t="s">
        <v>4</v>
      </c>
      <c r="F117" s="4" t="s">
        <v>4</v>
      </c>
      <c r="G117" s="4" t="s">
        <v>4</v>
      </c>
      <c r="H117" s="4" t="s">
        <v>4</v>
      </c>
      <c r="I117" s="4" t="s">
        <v>4</v>
      </c>
      <c r="J117" s="6">
        <v>10042</v>
      </c>
      <c r="K117" s="6">
        <v>223283</v>
      </c>
      <c r="L117" s="6">
        <v>-19106</v>
      </c>
    </row>
    <row r="118" spans="1:12" x14ac:dyDescent="0.25">
      <c r="A118" s="2" t="s">
        <v>98</v>
      </c>
      <c r="B118" s="4" t="s">
        <v>4</v>
      </c>
      <c r="C118" s="4" t="s">
        <v>4</v>
      </c>
      <c r="D118" s="4" t="s">
        <v>4</v>
      </c>
      <c r="E118" s="4" t="s">
        <v>4</v>
      </c>
      <c r="F118" s="4" t="s">
        <v>4</v>
      </c>
      <c r="G118" s="4" t="s">
        <v>4</v>
      </c>
      <c r="H118" s="4" t="s">
        <v>4</v>
      </c>
      <c r="I118" s="4" t="s">
        <v>4</v>
      </c>
      <c r="J118" s="4" t="s">
        <v>4</v>
      </c>
      <c r="K118" s="4" t="s">
        <v>4</v>
      </c>
      <c r="L118" s="6">
        <v>218260</v>
      </c>
    </row>
    <row r="119" spans="1:12" x14ac:dyDescent="0.25">
      <c r="A119" s="2" t="s">
        <v>1225</v>
      </c>
      <c r="B119" s="4" t="s">
        <v>4</v>
      </c>
      <c r="C119" s="4" t="s">
        <v>4</v>
      </c>
      <c r="D119" s="4" t="s">
        <v>4</v>
      </c>
      <c r="E119" s="4" t="s">
        <v>4</v>
      </c>
      <c r="F119" s="4" t="s">
        <v>4</v>
      </c>
      <c r="G119" s="4" t="s">
        <v>4</v>
      </c>
      <c r="H119" s="4" t="s">
        <v>4</v>
      </c>
      <c r="I119" s="4" t="s">
        <v>4</v>
      </c>
      <c r="J119" s="6">
        <v>-784103</v>
      </c>
      <c r="K119" s="6">
        <v>-579987</v>
      </c>
      <c r="L119" s="6">
        <v>-204158</v>
      </c>
    </row>
    <row r="120" spans="1:12" ht="30" x14ac:dyDescent="0.25">
      <c r="A120" s="2" t="s">
        <v>99</v>
      </c>
      <c r="B120" s="4" t="s">
        <v>4</v>
      </c>
      <c r="C120" s="4" t="s">
        <v>4</v>
      </c>
      <c r="D120" s="4" t="s">
        <v>4</v>
      </c>
      <c r="E120" s="4" t="s">
        <v>4</v>
      </c>
      <c r="F120" s="4" t="s">
        <v>4</v>
      </c>
      <c r="G120" s="4" t="s">
        <v>4</v>
      </c>
      <c r="H120" s="4" t="s">
        <v>4</v>
      </c>
      <c r="I120" s="4" t="s">
        <v>4</v>
      </c>
      <c r="J120" s="4" t="s">
        <v>4</v>
      </c>
      <c r="K120" s="4" t="s">
        <v>4</v>
      </c>
      <c r="L120" s="6">
        <v>24658</v>
      </c>
    </row>
    <row r="121" spans="1:12" x14ac:dyDescent="0.25">
      <c r="A121" s="2" t="s">
        <v>100</v>
      </c>
      <c r="B121" s="4" t="s">
        <v>4</v>
      </c>
      <c r="C121" s="4" t="s">
        <v>4</v>
      </c>
      <c r="D121" s="4" t="s">
        <v>4</v>
      </c>
      <c r="E121" s="4" t="s">
        <v>4</v>
      </c>
      <c r="F121" s="4" t="s">
        <v>4</v>
      </c>
      <c r="G121" s="4" t="s">
        <v>4</v>
      </c>
      <c r="H121" s="4" t="s">
        <v>4</v>
      </c>
      <c r="I121" s="4" t="s">
        <v>4</v>
      </c>
      <c r="J121" s="6">
        <v>-42772</v>
      </c>
      <c r="K121" s="6">
        <v>-41285</v>
      </c>
      <c r="L121" s="6">
        <v>13629</v>
      </c>
    </row>
    <row r="122" spans="1:12" x14ac:dyDescent="0.25">
      <c r="A122" s="2" t="s">
        <v>101</v>
      </c>
      <c r="B122" s="4" t="s">
        <v>4</v>
      </c>
      <c r="C122" s="4" t="s">
        <v>4</v>
      </c>
      <c r="D122" s="4" t="s">
        <v>4</v>
      </c>
      <c r="E122" s="4" t="s">
        <v>4</v>
      </c>
      <c r="F122" s="4" t="s">
        <v>4</v>
      </c>
      <c r="G122" s="4" t="s">
        <v>4</v>
      </c>
      <c r="H122" s="4" t="s">
        <v>4</v>
      </c>
      <c r="I122" s="4" t="s">
        <v>4</v>
      </c>
      <c r="J122" s="6">
        <v>-2146272</v>
      </c>
      <c r="K122" s="6">
        <v>-2037309</v>
      </c>
      <c r="L122" s="6">
        <v>-1097110</v>
      </c>
    </row>
    <row r="123" spans="1:12" ht="30" x14ac:dyDescent="0.25">
      <c r="A123" s="2" t="s">
        <v>1235</v>
      </c>
      <c r="B123" s="4" t="s">
        <v>4</v>
      </c>
      <c r="C123" s="4" t="s">
        <v>4</v>
      </c>
      <c r="D123" s="4" t="s">
        <v>4</v>
      </c>
      <c r="E123" s="4" t="s">
        <v>4</v>
      </c>
      <c r="F123" s="4" t="s">
        <v>4</v>
      </c>
      <c r="G123" s="4" t="s">
        <v>4</v>
      </c>
      <c r="H123" s="4" t="s">
        <v>4</v>
      </c>
      <c r="I123" s="4" t="s">
        <v>4</v>
      </c>
      <c r="J123" s="6">
        <v>38819</v>
      </c>
      <c r="K123" s="6">
        <v>34100</v>
      </c>
      <c r="L123" s="6">
        <v>68076</v>
      </c>
    </row>
    <row r="124" spans="1:12" x14ac:dyDescent="0.25">
      <c r="A124" s="2" t="s">
        <v>679</v>
      </c>
      <c r="B124" s="4" t="s">
        <v>4</v>
      </c>
      <c r="C124" s="4" t="s">
        <v>4</v>
      </c>
      <c r="D124" s="4" t="s">
        <v>4</v>
      </c>
      <c r="E124" s="4" t="s">
        <v>4</v>
      </c>
      <c r="F124" s="4" t="s">
        <v>4</v>
      </c>
      <c r="G124" s="4" t="s">
        <v>4</v>
      </c>
      <c r="H124" s="4" t="s">
        <v>4</v>
      </c>
      <c r="I124" s="4" t="s">
        <v>4</v>
      </c>
      <c r="J124" s="6">
        <v>-2185091</v>
      </c>
      <c r="K124" s="6">
        <v>-2071409</v>
      </c>
      <c r="L124" s="6">
        <v>-1165186</v>
      </c>
    </row>
    <row r="125" spans="1:12" ht="30" x14ac:dyDescent="0.25">
      <c r="A125" s="2" t="s">
        <v>1091</v>
      </c>
      <c r="B125" s="4" t="s">
        <v>4</v>
      </c>
      <c r="C125" s="4" t="s">
        <v>4</v>
      </c>
      <c r="D125" s="4" t="s">
        <v>4</v>
      </c>
      <c r="E125" s="4" t="s">
        <v>4</v>
      </c>
      <c r="F125" s="4" t="s">
        <v>4</v>
      </c>
      <c r="G125" s="4" t="s">
        <v>4</v>
      </c>
      <c r="H125" s="4" t="s">
        <v>4</v>
      </c>
      <c r="I125" s="4" t="s">
        <v>4</v>
      </c>
      <c r="J125" s="8">
        <v>-2185091</v>
      </c>
      <c r="K125" s="8">
        <v>-2071409</v>
      </c>
      <c r="L125" s="8">
        <v>-116518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9</v>
      </c>
      <c r="B1" s="7" t="s">
        <v>1</v>
      </c>
      <c r="C1" s="7"/>
      <c r="D1" s="7"/>
    </row>
    <row r="2" spans="1:4" ht="30" x14ac:dyDescent="0.25">
      <c r="A2" s="1" t="s">
        <v>30</v>
      </c>
      <c r="B2" s="1" t="s">
        <v>2</v>
      </c>
      <c r="C2" s="1" t="s">
        <v>31</v>
      </c>
      <c r="D2" s="1" t="s">
        <v>87</v>
      </c>
    </row>
    <row r="3" spans="1:4" ht="30" x14ac:dyDescent="0.25">
      <c r="A3" s="3" t="s">
        <v>2120</v>
      </c>
      <c r="B3" s="4" t="s">
        <v>4</v>
      </c>
      <c r="C3" s="4" t="s">
        <v>4</v>
      </c>
      <c r="D3" s="4" t="s">
        <v>4</v>
      </c>
    </row>
    <row r="4" spans="1:4" x14ac:dyDescent="0.25">
      <c r="A4" s="2" t="s">
        <v>155</v>
      </c>
      <c r="B4" s="8">
        <v>716892</v>
      </c>
      <c r="C4" s="8">
        <v>821310</v>
      </c>
      <c r="D4" s="8">
        <v>915897</v>
      </c>
    </row>
    <row r="5" spans="1:4" x14ac:dyDescent="0.25">
      <c r="A5" s="3" t="s">
        <v>170</v>
      </c>
      <c r="B5" s="4" t="s">
        <v>4</v>
      </c>
      <c r="C5" s="4" t="s">
        <v>4</v>
      </c>
      <c r="D5" s="4" t="s">
        <v>4</v>
      </c>
    </row>
    <row r="6" spans="1:4" ht="45" x14ac:dyDescent="0.25">
      <c r="A6" s="2" t="s">
        <v>171</v>
      </c>
      <c r="B6" s="6">
        <v>-600792</v>
      </c>
      <c r="C6" s="6">
        <v>-866016</v>
      </c>
      <c r="D6" s="6">
        <v>-844688</v>
      </c>
    </row>
    <row r="7" spans="1:4" x14ac:dyDescent="0.25">
      <c r="A7" s="2" t="s">
        <v>173</v>
      </c>
      <c r="B7" s="6">
        <v>487930</v>
      </c>
      <c r="C7" s="4" t="s">
        <v>4</v>
      </c>
      <c r="D7" s="4" t="s">
        <v>4</v>
      </c>
    </row>
    <row r="8" spans="1:4" ht="30" x14ac:dyDescent="0.25">
      <c r="A8" s="2" t="s">
        <v>172</v>
      </c>
      <c r="B8" s="4" t="s">
        <v>4</v>
      </c>
      <c r="C8" s="6">
        <v>82415</v>
      </c>
      <c r="D8" s="4" t="s">
        <v>4</v>
      </c>
    </row>
    <row r="9" spans="1:4" ht="30" x14ac:dyDescent="0.25">
      <c r="A9" s="2" t="s">
        <v>174</v>
      </c>
      <c r="B9" s="6">
        <v>-19199</v>
      </c>
      <c r="C9" s="4" t="s">
        <v>4</v>
      </c>
      <c r="D9" s="4" t="s">
        <v>4</v>
      </c>
    </row>
    <row r="10" spans="1:4" ht="30" x14ac:dyDescent="0.25">
      <c r="A10" s="2" t="s">
        <v>175</v>
      </c>
      <c r="B10" s="4" t="s">
        <v>4</v>
      </c>
      <c r="C10" s="4" t="s">
        <v>4</v>
      </c>
      <c r="D10" s="6">
        <v>-12209</v>
      </c>
    </row>
    <row r="11" spans="1:4" x14ac:dyDescent="0.25">
      <c r="A11" s="2" t="s">
        <v>176</v>
      </c>
      <c r="B11" s="6">
        <v>-2000</v>
      </c>
      <c r="C11" s="4" t="s">
        <v>4</v>
      </c>
      <c r="D11" s="6">
        <v>16466</v>
      </c>
    </row>
    <row r="12" spans="1:4" ht="30" x14ac:dyDescent="0.25">
      <c r="A12" s="2" t="s">
        <v>177</v>
      </c>
      <c r="B12" s="6">
        <v>-134061</v>
      </c>
      <c r="C12" s="6">
        <v>-783601</v>
      </c>
      <c r="D12" s="6">
        <v>-840431</v>
      </c>
    </row>
    <row r="13" spans="1:4" x14ac:dyDescent="0.25">
      <c r="A13" s="3" t="s">
        <v>178</v>
      </c>
      <c r="B13" s="4" t="s">
        <v>4</v>
      </c>
      <c r="C13" s="4" t="s">
        <v>4</v>
      </c>
      <c r="D13" s="4" t="s">
        <v>4</v>
      </c>
    </row>
    <row r="14" spans="1:4" x14ac:dyDescent="0.25">
      <c r="A14" s="2" t="s">
        <v>179</v>
      </c>
      <c r="B14" s="6">
        <v>-6904162</v>
      </c>
      <c r="C14" s="6">
        <v>-2474811</v>
      </c>
      <c r="D14" s="6">
        <v>-6331144</v>
      </c>
    </row>
    <row r="15" spans="1:4" ht="30" x14ac:dyDescent="0.25">
      <c r="A15" s="2" t="s">
        <v>180</v>
      </c>
      <c r="B15" s="4">
        <v>-868</v>
      </c>
      <c r="C15" s="6">
        <v>-1683</v>
      </c>
      <c r="D15" s="6">
        <v>-3425</v>
      </c>
    </row>
    <row r="16" spans="1:4" ht="30" x14ac:dyDescent="0.25">
      <c r="A16" s="2" t="s">
        <v>181</v>
      </c>
      <c r="B16" s="6">
        <v>-311224</v>
      </c>
      <c r="C16" s="6">
        <v>-65920</v>
      </c>
      <c r="D16" s="6">
        <v>-171047</v>
      </c>
    </row>
    <row r="17" spans="1:4" ht="30" x14ac:dyDescent="0.25">
      <c r="A17" s="2" t="s">
        <v>182</v>
      </c>
      <c r="B17" s="6">
        <v>6254688</v>
      </c>
      <c r="C17" s="6">
        <v>2451521</v>
      </c>
      <c r="D17" s="6">
        <v>6119425</v>
      </c>
    </row>
    <row r="18" spans="1:4" x14ac:dyDescent="0.25">
      <c r="A18" s="2" t="s">
        <v>183</v>
      </c>
      <c r="B18" s="6">
        <v>-84845</v>
      </c>
      <c r="C18" s="6">
        <v>-27384</v>
      </c>
      <c r="D18" s="6">
        <v>-70091</v>
      </c>
    </row>
    <row r="19" spans="1:4" x14ac:dyDescent="0.25">
      <c r="A19" s="2" t="s">
        <v>184</v>
      </c>
      <c r="B19" s="6">
        <v>572500</v>
      </c>
      <c r="C19" s="4" t="s">
        <v>4</v>
      </c>
      <c r="D19" s="4" t="s">
        <v>4</v>
      </c>
    </row>
    <row r="20" spans="1:4" x14ac:dyDescent="0.25">
      <c r="A20" s="2" t="s">
        <v>185</v>
      </c>
      <c r="B20" s="6">
        <v>-26683</v>
      </c>
      <c r="C20" s="4" t="s">
        <v>4</v>
      </c>
      <c r="D20" s="4" t="s">
        <v>4</v>
      </c>
    </row>
    <row r="21" spans="1:4" ht="30" x14ac:dyDescent="0.25">
      <c r="A21" s="2" t="s">
        <v>186</v>
      </c>
      <c r="B21" s="6">
        <v>-5235</v>
      </c>
      <c r="C21" s="4" t="s">
        <v>4</v>
      </c>
      <c r="D21" s="4" t="s">
        <v>4</v>
      </c>
    </row>
    <row r="22" spans="1:4" ht="30" x14ac:dyDescent="0.25">
      <c r="A22" s="2" t="s">
        <v>188</v>
      </c>
      <c r="B22" s="6">
        <v>-17503</v>
      </c>
      <c r="C22" s="6">
        <v>-15969</v>
      </c>
      <c r="D22" s="6">
        <v>-14111</v>
      </c>
    </row>
    <row r="23" spans="1:4" ht="30" x14ac:dyDescent="0.25">
      <c r="A23" s="2" t="s">
        <v>190</v>
      </c>
      <c r="B23" s="6">
        <v>12209</v>
      </c>
      <c r="C23" s="6">
        <v>12209</v>
      </c>
      <c r="D23" s="4" t="s">
        <v>4</v>
      </c>
    </row>
    <row r="24" spans="1:4" x14ac:dyDescent="0.25">
      <c r="A24" s="2" t="s">
        <v>187</v>
      </c>
      <c r="B24" s="4" t="s">
        <v>4</v>
      </c>
      <c r="C24" s="4" t="s">
        <v>4</v>
      </c>
      <c r="D24" s="6">
        <v>1734</v>
      </c>
    </row>
    <row r="25" spans="1:4" ht="30" x14ac:dyDescent="0.25">
      <c r="A25" s="2" t="s">
        <v>191</v>
      </c>
      <c r="B25" s="6">
        <v>-8671</v>
      </c>
      <c r="C25" s="6">
        <v>-8838</v>
      </c>
      <c r="D25" s="4" t="s">
        <v>4</v>
      </c>
    </row>
    <row r="26" spans="1:4" ht="30" x14ac:dyDescent="0.25">
      <c r="A26" s="2" t="s">
        <v>189</v>
      </c>
      <c r="B26" s="4" t="s">
        <v>4</v>
      </c>
      <c r="C26" s="6">
        <v>-8744</v>
      </c>
      <c r="D26" s="4" t="s">
        <v>4</v>
      </c>
    </row>
    <row r="27" spans="1:4" x14ac:dyDescent="0.25">
      <c r="A27" s="2" t="s">
        <v>192</v>
      </c>
      <c r="B27" s="6">
        <v>3271</v>
      </c>
      <c r="C27" s="4" t="s">
        <v>4</v>
      </c>
      <c r="D27" s="6">
        <v>-10000</v>
      </c>
    </row>
    <row r="28" spans="1:4" ht="30" x14ac:dyDescent="0.25">
      <c r="A28" s="2" t="s">
        <v>193</v>
      </c>
      <c r="B28" s="6">
        <v>-516523</v>
      </c>
      <c r="C28" s="6">
        <v>-139619</v>
      </c>
      <c r="D28" s="6">
        <v>-478659</v>
      </c>
    </row>
    <row r="29" spans="1:4" ht="30" x14ac:dyDescent="0.25">
      <c r="A29" s="2" t="s">
        <v>194</v>
      </c>
      <c r="B29" s="6">
        <v>-6003</v>
      </c>
      <c r="C29" s="6">
        <v>-7329</v>
      </c>
      <c r="D29" s="6">
        <v>1375</v>
      </c>
    </row>
    <row r="30" spans="1:4" ht="30" x14ac:dyDescent="0.25">
      <c r="A30" s="2" t="s">
        <v>195</v>
      </c>
      <c r="B30" s="6">
        <v>60305</v>
      </c>
      <c r="C30" s="6">
        <v>-109239</v>
      </c>
      <c r="D30" s="6">
        <v>-401818</v>
      </c>
    </row>
    <row r="31" spans="1:4" ht="30" x14ac:dyDescent="0.25">
      <c r="A31" s="2" t="s">
        <v>196</v>
      </c>
      <c r="B31" s="6">
        <v>187485</v>
      </c>
      <c r="C31" s="6">
        <v>296724</v>
      </c>
      <c r="D31" s="6">
        <v>698542</v>
      </c>
    </row>
    <row r="32" spans="1:4" ht="30" x14ac:dyDescent="0.25">
      <c r="A32" s="2" t="s">
        <v>197</v>
      </c>
      <c r="B32" s="6">
        <v>247790</v>
      </c>
      <c r="C32" s="6">
        <v>187485</v>
      </c>
      <c r="D32" s="6">
        <v>296724</v>
      </c>
    </row>
    <row r="33" spans="1:4" ht="30" x14ac:dyDescent="0.25">
      <c r="A33" s="2" t="s">
        <v>2113</v>
      </c>
      <c r="B33" s="4" t="s">
        <v>4</v>
      </c>
      <c r="C33" s="4" t="s">
        <v>4</v>
      </c>
      <c r="D33" s="4" t="s">
        <v>4</v>
      </c>
    </row>
    <row r="34" spans="1:4" ht="30" x14ac:dyDescent="0.25">
      <c r="A34" s="3" t="s">
        <v>2120</v>
      </c>
      <c r="B34" s="4" t="s">
        <v>4</v>
      </c>
      <c r="C34" s="4" t="s">
        <v>4</v>
      </c>
      <c r="D34" s="4" t="s">
        <v>4</v>
      </c>
    </row>
    <row r="35" spans="1:4" x14ac:dyDescent="0.25">
      <c r="A35" s="2" t="s">
        <v>155</v>
      </c>
      <c r="B35" s="6">
        <v>-108561</v>
      </c>
      <c r="C35" s="6">
        <v>-40535</v>
      </c>
      <c r="D35" s="6">
        <v>-45232</v>
      </c>
    </row>
    <row r="36" spans="1:4" x14ac:dyDescent="0.25">
      <c r="A36" s="3" t="s">
        <v>170</v>
      </c>
      <c r="B36" s="4" t="s">
        <v>4</v>
      </c>
      <c r="C36" s="4" t="s">
        <v>4</v>
      </c>
      <c r="D36" s="4" t="s">
        <v>4</v>
      </c>
    </row>
    <row r="37" spans="1:4" ht="30" x14ac:dyDescent="0.25">
      <c r="A37" s="2" t="s">
        <v>1304</v>
      </c>
      <c r="B37" s="6">
        <v>-23644</v>
      </c>
      <c r="C37" s="4" t="s">
        <v>4</v>
      </c>
      <c r="D37" s="4" t="s">
        <v>4</v>
      </c>
    </row>
    <row r="38" spans="1:4" x14ac:dyDescent="0.25">
      <c r="A38" s="2" t="s">
        <v>1308</v>
      </c>
      <c r="B38" s="6">
        <v>-11436</v>
      </c>
      <c r="C38" s="6">
        <v>-5549</v>
      </c>
      <c r="D38" s="6">
        <v>-3550</v>
      </c>
    </row>
    <row r="39" spans="1:4" x14ac:dyDescent="0.25">
      <c r="A39" s="2" t="s">
        <v>1312</v>
      </c>
      <c r="B39" s="6">
        <v>20181</v>
      </c>
      <c r="C39" s="6">
        <v>32481</v>
      </c>
      <c r="D39" s="6">
        <v>564334</v>
      </c>
    </row>
    <row r="40" spans="1:4" ht="30" x14ac:dyDescent="0.25">
      <c r="A40" s="2" t="s">
        <v>177</v>
      </c>
      <c r="B40" s="6">
        <v>-14899</v>
      </c>
      <c r="C40" s="6">
        <v>26932</v>
      </c>
      <c r="D40" s="6">
        <v>560784</v>
      </c>
    </row>
    <row r="41" spans="1:4" x14ac:dyDescent="0.25">
      <c r="A41" s="3" t="s">
        <v>178</v>
      </c>
      <c r="B41" s="4" t="s">
        <v>4</v>
      </c>
      <c r="C41" s="4" t="s">
        <v>4</v>
      </c>
      <c r="D41" s="4" t="s">
        <v>4</v>
      </c>
    </row>
    <row r="42" spans="1:4" x14ac:dyDescent="0.25">
      <c r="A42" s="2" t="s">
        <v>179</v>
      </c>
      <c r="B42" s="6">
        <v>-353550</v>
      </c>
      <c r="C42" s="4" t="s">
        <v>4</v>
      </c>
      <c r="D42" s="6">
        <v>-485841</v>
      </c>
    </row>
    <row r="43" spans="1:4" ht="30" x14ac:dyDescent="0.25">
      <c r="A43" s="2" t="s">
        <v>180</v>
      </c>
      <c r="B43" s="4">
        <v>-868</v>
      </c>
      <c r="C43" s="6">
        <v>-1683</v>
      </c>
      <c r="D43" s="6">
        <v>-3425</v>
      </c>
    </row>
    <row r="44" spans="1:4" ht="30" x14ac:dyDescent="0.25">
      <c r="A44" s="2" t="s">
        <v>181</v>
      </c>
      <c r="B44" s="6">
        <v>-9395</v>
      </c>
      <c r="C44" s="4" t="s">
        <v>4</v>
      </c>
      <c r="D44" s="6">
        <v>-36770</v>
      </c>
    </row>
    <row r="45" spans="1:4" ht="30" x14ac:dyDescent="0.25">
      <c r="A45" s="2" t="s">
        <v>1330</v>
      </c>
      <c r="B45" s="6">
        <v>-52391</v>
      </c>
      <c r="C45" s="6">
        <v>12845</v>
      </c>
      <c r="D45" s="6">
        <v>10082</v>
      </c>
    </row>
    <row r="46" spans="1:4" x14ac:dyDescent="0.25">
      <c r="A46" s="2" t="s">
        <v>184</v>
      </c>
      <c r="B46" s="6">
        <v>572500</v>
      </c>
      <c r="C46" s="4" t="s">
        <v>4</v>
      </c>
      <c r="D46" s="4" t="s">
        <v>4</v>
      </c>
    </row>
    <row r="47" spans="1:4" x14ac:dyDescent="0.25">
      <c r="A47" s="2" t="s">
        <v>185</v>
      </c>
      <c r="B47" s="6">
        <v>-26683</v>
      </c>
      <c r="C47" s="4" t="s">
        <v>4</v>
      </c>
      <c r="D47" s="4" t="s">
        <v>4</v>
      </c>
    </row>
    <row r="48" spans="1:4" ht="30" x14ac:dyDescent="0.25">
      <c r="A48" s="2" t="s">
        <v>186</v>
      </c>
      <c r="B48" s="6">
        <v>-5235</v>
      </c>
      <c r="C48" s="4" t="s">
        <v>4</v>
      </c>
      <c r="D48" s="4" t="s">
        <v>4</v>
      </c>
    </row>
    <row r="49" spans="1:4" x14ac:dyDescent="0.25">
      <c r="A49" s="2" t="s">
        <v>192</v>
      </c>
      <c r="B49" s="6">
        <v>2800</v>
      </c>
      <c r="C49" s="4" t="s">
        <v>4</v>
      </c>
      <c r="D49" s="6">
        <v>-10000</v>
      </c>
    </row>
    <row r="50" spans="1:4" ht="30" x14ac:dyDescent="0.25">
      <c r="A50" s="2" t="s">
        <v>193</v>
      </c>
      <c r="B50" s="6">
        <v>127178</v>
      </c>
      <c r="C50" s="6">
        <v>11162</v>
      </c>
      <c r="D50" s="6">
        <v>-525954</v>
      </c>
    </row>
    <row r="51" spans="1:4" ht="30" x14ac:dyDescent="0.25">
      <c r="A51" s="2" t="s">
        <v>194</v>
      </c>
      <c r="B51" s="4">
        <v>-7</v>
      </c>
      <c r="C51" s="4">
        <v>-13</v>
      </c>
      <c r="D51" s="4">
        <v>10</v>
      </c>
    </row>
    <row r="52" spans="1:4" ht="30" x14ac:dyDescent="0.25">
      <c r="A52" s="2" t="s">
        <v>195</v>
      </c>
      <c r="B52" s="6">
        <v>3711</v>
      </c>
      <c r="C52" s="6">
        <v>-2454</v>
      </c>
      <c r="D52" s="6">
        <v>-10392</v>
      </c>
    </row>
    <row r="53" spans="1:4" ht="30" x14ac:dyDescent="0.25">
      <c r="A53" s="2" t="s">
        <v>196</v>
      </c>
      <c r="B53" s="4">
        <v>81</v>
      </c>
      <c r="C53" s="6">
        <v>2535</v>
      </c>
      <c r="D53" s="6">
        <v>12927</v>
      </c>
    </row>
    <row r="54" spans="1:4" ht="30" x14ac:dyDescent="0.25">
      <c r="A54" s="2" t="s">
        <v>197</v>
      </c>
      <c r="B54" s="6">
        <v>3792</v>
      </c>
      <c r="C54" s="4">
        <v>81</v>
      </c>
      <c r="D54" s="6">
        <v>2535</v>
      </c>
    </row>
    <row r="55" spans="1:4" x14ac:dyDescent="0.25">
      <c r="A55" s="2" t="s">
        <v>1810</v>
      </c>
      <c r="B55" s="4" t="s">
        <v>4</v>
      </c>
      <c r="C55" s="4" t="s">
        <v>4</v>
      </c>
      <c r="D55" s="4" t="s">
        <v>4</v>
      </c>
    </row>
    <row r="56" spans="1:4" ht="30" x14ac:dyDescent="0.25">
      <c r="A56" s="3" t="s">
        <v>2120</v>
      </c>
      <c r="B56" s="4" t="s">
        <v>4</v>
      </c>
      <c r="C56" s="4" t="s">
        <v>4</v>
      </c>
      <c r="D56" s="4" t="s">
        <v>4</v>
      </c>
    </row>
    <row r="57" spans="1:4" x14ac:dyDescent="0.25">
      <c r="A57" s="2" t="s">
        <v>155</v>
      </c>
      <c r="B57" s="6">
        <v>-622489</v>
      </c>
      <c r="C57" s="6">
        <v>-626653</v>
      </c>
      <c r="D57" s="6">
        <v>-557340</v>
      </c>
    </row>
    <row r="58" spans="1:4" x14ac:dyDescent="0.25">
      <c r="A58" s="3" t="s">
        <v>170</v>
      </c>
      <c r="B58" s="4" t="s">
        <v>4</v>
      </c>
      <c r="C58" s="4" t="s">
        <v>4</v>
      </c>
      <c r="D58" s="4" t="s">
        <v>4</v>
      </c>
    </row>
    <row r="59" spans="1:4" x14ac:dyDescent="0.25">
      <c r="A59" s="2" t="s">
        <v>1308</v>
      </c>
      <c r="B59" s="6">
        <v>-17248</v>
      </c>
      <c r="C59" s="4" t="s">
        <v>4</v>
      </c>
      <c r="D59" s="4" t="s">
        <v>4</v>
      </c>
    </row>
    <row r="60" spans="1:4" x14ac:dyDescent="0.25">
      <c r="A60" s="2" t="s">
        <v>1312</v>
      </c>
      <c r="B60" s="6">
        <v>524812</v>
      </c>
      <c r="C60" s="6">
        <v>658318</v>
      </c>
      <c r="D60" s="6">
        <v>1112567</v>
      </c>
    </row>
    <row r="61" spans="1:4" ht="30" x14ac:dyDescent="0.25">
      <c r="A61" s="2" t="s">
        <v>177</v>
      </c>
      <c r="B61" s="6">
        <v>507564</v>
      </c>
      <c r="C61" s="6">
        <v>658318</v>
      </c>
      <c r="D61" s="6">
        <v>1112567</v>
      </c>
    </row>
    <row r="62" spans="1:4" x14ac:dyDescent="0.25">
      <c r="A62" s="3" t="s">
        <v>178</v>
      </c>
      <c r="B62" s="4" t="s">
        <v>4</v>
      </c>
      <c r="C62" s="4" t="s">
        <v>4</v>
      </c>
      <c r="D62" s="4" t="s">
        <v>4</v>
      </c>
    </row>
    <row r="63" spans="1:4" x14ac:dyDescent="0.25">
      <c r="A63" s="2" t="s">
        <v>179</v>
      </c>
      <c r="B63" s="6">
        <v>-5307986</v>
      </c>
      <c r="C63" s="4" t="s">
        <v>4</v>
      </c>
      <c r="D63" s="4" t="s">
        <v>4</v>
      </c>
    </row>
    <row r="64" spans="1:4" ht="30" x14ac:dyDescent="0.25">
      <c r="A64" s="2" t="s">
        <v>181</v>
      </c>
      <c r="B64" s="6">
        <v>-301762</v>
      </c>
      <c r="C64" s="4" t="s">
        <v>4</v>
      </c>
      <c r="D64" s="4" t="s">
        <v>4</v>
      </c>
    </row>
    <row r="65" spans="1:4" ht="30" x14ac:dyDescent="0.25">
      <c r="A65" s="2" t="s">
        <v>182</v>
      </c>
      <c r="B65" s="6">
        <v>3500000</v>
      </c>
      <c r="C65" s="4" t="s">
        <v>4</v>
      </c>
      <c r="D65" s="4" t="s">
        <v>4</v>
      </c>
    </row>
    <row r="66" spans="1:4" ht="30" x14ac:dyDescent="0.25">
      <c r="A66" s="2" t="s">
        <v>1330</v>
      </c>
      <c r="B66" s="6">
        <v>2289335</v>
      </c>
      <c r="C66" s="4" t="s">
        <v>4</v>
      </c>
      <c r="D66" s="4" t="s">
        <v>4</v>
      </c>
    </row>
    <row r="67" spans="1:4" x14ac:dyDescent="0.25">
      <c r="A67" s="2" t="s">
        <v>183</v>
      </c>
      <c r="B67" s="6">
        <v>-44433</v>
      </c>
      <c r="C67" s="4" t="s">
        <v>4</v>
      </c>
      <c r="D67" s="4" t="s">
        <v>4</v>
      </c>
    </row>
    <row r="68" spans="1:4" x14ac:dyDescent="0.25">
      <c r="A68" s="2" t="s">
        <v>1342</v>
      </c>
      <c r="B68" s="6">
        <v>-20181</v>
      </c>
      <c r="C68" s="6">
        <v>-32481</v>
      </c>
      <c r="D68" s="6">
        <v>-564334</v>
      </c>
    </row>
    <row r="69" spans="1:4" ht="30" x14ac:dyDescent="0.25">
      <c r="A69" s="2" t="s">
        <v>193</v>
      </c>
      <c r="B69" s="6">
        <v>114973</v>
      </c>
      <c r="C69" s="6">
        <v>-32481</v>
      </c>
      <c r="D69" s="6">
        <v>-564334</v>
      </c>
    </row>
    <row r="70" spans="1:4" ht="30" x14ac:dyDescent="0.25">
      <c r="A70" s="2" t="s">
        <v>194</v>
      </c>
      <c r="B70" s="4" t="s">
        <v>4</v>
      </c>
      <c r="C70" s="4">
        <v>-1</v>
      </c>
      <c r="D70" s="4">
        <v>-2</v>
      </c>
    </row>
    <row r="71" spans="1:4" ht="30" x14ac:dyDescent="0.25">
      <c r="A71" s="2" t="s">
        <v>195</v>
      </c>
      <c r="B71" s="4">
        <v>48</v>
      </c>
      <c r="C71" s="4">
        <v>-817</v>
      </c>
      <c r="D71" s="6">
        <v>-9109</v>
      </c>
    </row>
    <row r="72" spans="1:4" ht="30" x14ac:dyDescent="0.25">
      <c r="A72" s="2" t="s">
        <v>196</v>
      </c>
      <c r="B72" s="4">
        <v>91</v>
      </c>
      <c r="C72" s="4">
        <v>908</v>
      </c>
      <c r="D72" s="6">
        <v>10017</v>
      </c>
    </row>
    <row r="73" spans="1:4" ht="30" x14ac:dyDescent="0.25">
      <c r="A73" s="2" t="s">
        <v>197</v>
      </c>
      <c r="B73" s="4">
        <v>139</v>
      </c>
      <c r="C73" s="4">
        <v>91</v>
      </c>
      <c r="D73" s="4">
        <v>908</v>
      </c>
    </row>
    <row r="74" spans="1:4" x14ac:dyDescent="0.25">
      <c r="A74" s="2" t="s">
        <v>1884</v>
      </c>
      <c r="B74" s="4" t="s">
        <v>4</v>
      </c>
      <c r="C74" s="4" t="s">
        <v>4</v>
      </c>
      <c r="D74" s="4" t="s">
        <v>4</v>
      </c>
    </row>
    <row r="75" spans="1:4" ht="30" x14ac:dyDescent="0.25">
      <c r="A75" s="3" t="s">
        <v>2120</v>
      </c>
      <c r="B75" s="4" t="s">
        <v>4</v>
      </c>
      <c r="C75" s="4" t="s">
        <v>4</v>
      </c>
      <c r="D75" s="4" t="s">
        <v>4</v>
      </c>
    </row>
    <row r="76" spans="1:4" x14ac:dyDescent="0.25">
      <c r="A76" s="2" t="s">
        <v>155</v>
      </c>
      <c r="B76" s="6">
        <v>1406174</v>
      </c>
      <c r="C76" s="6">
        <v>1320065</v>
      </c>
      <c r="D76" s="6">
        <v>1502656</v>
      </c>
    </row>
    <row r="77" spans="1:4" x14ac:dyDescent="0.25">
      <c r="A77" s="3" t="s">
        <v>170</v>
      </c>
      <c r="B77" s="4" t="s">
        <v>4</v>
      </c>
      <c r="C77" s="4" t="s">
        <v>4</v>
      </c>
      <c r="D77" s="4" t="s">
        <v>4</v>
      </c>
    </row>
    <row r="78" spans="1:4" ht="45" x14ac:dyDescent="0.25">
      <c r="A78" s="2" t="s">
        <v>171</v>
      </c>
      <c r="B78" s="6">
        <v>-591762</v>
      </c>
      <c r="C78" s="6">
        <v>-857311</v>
      </c>
      <c r="D78" s="6">
        <v>-792220</v>
      </c>
    </row>
    <row r="79" spans="1:4" x14ac:dyDescent="0.25">
      <c r="A79" s="2" t="s">
        <v>173</v>
      </c>
      <c r="B79" s="6">
        <v>487930</v>
      </c>
      <c r="C79" s="4" t="s">
        <v>4</v>
      </c>
      <c r="D79" s="4" t="s">
        <v>4</v>
      </c>
    </row>
    <row r="80" spans="1:4" ht="30" x14ac:dyDescent="0.25">
      <c r="A80" s="2" t="s">
        <v>172</v>
      </c>
      <c r="B80" s="4" t="s">
        <v>4</v>
      </c>
      <c r="C80" s="6">
        <v>82415</v>
      </c>
      <c r="D80" s="4" t="s">
        <v>4</v>
      </c>
    </row>
    <row r="81" spans="1:4" ht="30" x14ac:dyDescent="0.25">
      <c r="A81" s="2" t="s">
        <v>174</v>
      </c>
      <c r="B81" s="6">
        <v>-19199</v>
      </c>
      <c r="C81" s="4" t="s">
        <v>4</v>
      </c>
      <c r="D81" s="4" t="s">
        <v>4</v>
      </c>
    </row>
    <row r="82" spans="1:4" ht="30" x14ac:dyDescent="0.25">
      <c r="A82" s="2" t="s">
        <v>1304</v>
      </c>
      <c r="B82" s="6">
        <v>-2223001</v>
      </c>
      <c r="C82" s="6">
        <v>10435</v>
      </c>
      <c r="D82" s="6">
        <v>7579</v>
      </c>
    </row>
    <row r="83" spans="1:4" ht="30" x14ac:dyDescent="0.25">
      <c r="A83" s="2" t="s">
        <v>175</v>
      </c>
      <c r="B83" s="4" t="s">
        <v>4</v>
      </c>
      <c r="C83" s="4" t="s">
        <v>4</v>
      </c>
      <c r="D83" s="6">
        <v>-12209</v>
      </c>
    </row>
    <row r="84" spans="1:4" x14ac:dyDescent="0.25">
      <c r="A84" s="2" t="s">
        <v>1308</v>
      </c>
      <c r="B84" s="4">
        <v>-324</v>
      </c>
      <c r="C84" s="4">
        <v>208</v>
      </c>
      <c r="D84" s="6">
        <v>-6671</v>
      </c>
    </row>
    <row r="85" spans="1:4" x14ac:dyDescent="0.25">
      <c r="A85" s="2" t="s">
        <v>1312</v>
      </c>
      <c r="B85" s="6">
        <v>9811</v>
      </c>
      <c r="C85" s="6">
        <v>17423</v>
      </c>
      <c r="D85" s="6">
        <v>24730</v>
      </c>
    </row>
    <row r="86" spans="1:4" x14ac:dyDescent="0.25">
      <c r="A86" s="2" t="s">
        <v>176</v>
      </c>
      <c r="B86" s="6">
        <v>-2000</v>
      </c>
      <c r="C86" s="4" t="s">
        <v>4</v>
      </c>
      <c r="D86" s="6">
        <v>15518</v>
      </c>
    </row>
    <row r="87" spans="1:4" ht="30" x14ac:dyDescent="0.25">
      <c r="A87" s="2" t="s">
        <v>177</v>
      </c>
      <c r="B87" s="6">
        <v>-2338545</v>
      </c>
      <c r="C87" s="6">
        <v>-746830</v>
      </c>
      <c r="D87" s="6">
        <v>-763273</v>
      </c>
    </row>
    <row r="88" spans="1:4" x14ac:dyDescent="0.25">
      <c r="A88" s="3" t="s">
        <v>178</v>
      </c>
      <c r="B88" s="4" t="s">
        <v>4</v>
      </c>
      <c r="C88" s="4" t="s">
        <v>4</v>
      </c>
      <c r="D88" s="4" t="s">
        <v>4</v>
      </c>
    </row>
    <row r="89" spans="1:4" x14ac:dyDescent="0.25">
      <c r="A89" s="2" t="s">
        <v>179</v>
      </c>
      <c r="B89" s="6">
        <v>-1218208</v>
      </c>
      <c r="C89" s="6">
        <v>-2364508</v>
      </c>
      <c r="D89" s="6">
        <v>-5845303</v>
      </c>
    </row>
    <row r="90" spans="1:4" ht="30" x14ac:dyDescent="0.25">
      <c r="A90" s="2" t="s">
        <v>181</v>
      </c>
      <c r="B90" s="4">
        <v>-67</v>
      </c>
      <c r="C90" s="6">
        <v>-65920</v>
      </c>
      <c r="D90" s="6">
        <v>-134277</v>
      </c>
    </row>
    <row r="91" spans="1:4" ht="30" x14ac:dyDescent="0.25">
      <c r="A91" s="2" t="s">
        <v>182</v>
      </c>
      <c r="B91" s="6">
        <v>2754688</v>
      </c>
      <c r="C91" s="6">
        <v>2451521</v>
      </c>
      <c r="D91" s="6">
        <v>6083750</v>
      </c>
    </row>
    <row r="92" spans="1:4" ht="30" x14ac:dyDescent="0.25">
      <c r="A92" s="2" t="s">
        <v>1330</v>
      </c>
      <c r="B92" s="6">
        <v>20151</v>
      </c>
      <c r="C92" s="4" t="s">
        <v>4</v>
      </c>
      <c r="D92" s="4">
        <v>-787</v>
      </c>
    </row>
    <row r="93" spans="1:4" x14ac:dyDescent="0.25">
      <c r="A93" s="2" t="s">
        <v>183</v>
      </c>
      <c r="B93" s="6">
        <v>-40412</v>
      </c>
      <c r="C93" s="6">
        <v>-27384</v>
      </c>
      <c r="D93" s="6">
        <v>-70091</v>
      </c>
    </row>
    <row r="94" spans="1:4" x14ac:dyDescent="0.25">
      <c r="A94" s="2" t="s">
        <v>1340</v>
      </c>
      <c r="B94" s="6">
        <v>17248</v>
      </c>
      <c r="C94" s="4" t="s">
        <v>4</v>
      </c>
      <c r="D94" s="4" t="s">
        <v>4</v>
      </c>
    </row>
    <row r="95" spans="1:4" x14ac:dyDescent="0.25">
      <c r="A95" s="2" t="s">
        <v>1342</v>
      </c>
      <c r="B95" s="6">
        <v>-524812</v>
      </c>
      <c r="C95" s="6">
        <v>-658318</v>
      </c>
      <c r="D95" s="6">
        <v>-1112567</v>
      </c>
    </row>
    <row r="96" spans="1:4" ht="30" x14ac:dyDescent="0.25">
      <c r="A96" s="2" t="s">
        <v>188</v>
      </c>
      <c r="B96" s="6">
        <v>-16509</v>
      </c>
      <c r="C96" s="6">
        <v>-14833</v>
      </c>
      <c r="D96" s="6">
        <v>-13482</v>
      </c>
    </row>
    <row r="97" spans="1:4" x14ac:dyDescent="0.25">
      <c r="A97" s="2" t="s">
        <v>192</v>
      </c>
      <c r="B97" s="4">
        <v>471</v>
      </c>
      <c r="C97" s="4" t="s">
        <v>4</v>
      </c>
      <c r="D97" s="4" t="s">
        <v>4</v>
      </c>
    </row>
    <row r="98" spans="1:4" ht="30" x14ac:dyDescent="0.25">
      <c r="A98" s="2" t="s">
        <v>193</v>
      </c>
      <c r="B98" s="6">
        <v>992550</v>
      </c>
      <c r="C98" s="6">
        <v>-679442</v>
      </c>
      <c r="D98" s="6">
        <v>-1092757</v>
      </c>
    </row>
    <row r="99" spans="1:4" ht="30" x14ac:dyDescent="0.25">
      <c r="A99" s="2" t="s">
        <v>194</v>
      </c>
      <c r="B99" s="4">
        <v>-468</v>
      </c>
      <c r="C99" s="4">
        <v>-589</v>
      </c>
      <c r="D99" s="6">
        <v>-1923</v>
      </c>
    </row>
    <row r="100" spans="1:4" ht="30" x14ac:dyDescent="0.25">
      <c r="A100" s="2" t="s">
        <v>195</v>
      </c>
      <c r="B100" s="6">
        <v>59711</v>
      </c>
      <c r="C100" s="6">
        <v>-106796</v>
      </c>
      <c r="D100" s="6">
        <v>-355297</v>
      </c>
    </row>
    <row r="101" spans="1:4" ht="30" x14ac:dyDescent="0.25">
      <c r="A101" s="2" t="s">
        <v>196</v>
      </c>
      <c r="B101" s="6">
        <v>133379</v>
      </c>
      <c r="C101" s="6">
        <v>240175</v>
      </c>
      <c r="D101" s="6">
        <v>595472</v>
      </c>
    </row>
    <row r="102" spans="1:4" ht="30" x14ac:dyDescent="0.25">
      <c r="A102" s="2" t="s">
        <v>197</v>
      </c>
      <c r="B102" s="6">
        <v>193090</v>
      </c>
      <c r="C102" s="6">
        <v>133379</v>
      </c>
      <c r="D102" s="6">
        <v>240175</v>
      </c>
    </row>
    <row r="103" spans="1:4" ht="30" x14ac:dyDescent="0.25">
      <c r="A103" s="2" t="s">
        <v>2114</v>
      </c>
      <c r="B103" s="4" t="s">
        <v>4</v>
      </c>
      <c r="C103" s="4" t="s">
        <v>4</v>
      </c>
      <c r="D103" s="4" t="s">
        <v>4</v>
      </c>
    </row>
    <row r="104" spans="1:4" ht="30" x14ac:dyDescent="0.25">
      <c r="A104" s="3" t="s">
        <v>2120</v>
      </c>
      <c r="B104" s="4" t="s">
        <v>4</v>
      </c>
      <c r="C104" s="4" t="s">
        <v>4</v>
      </c>
      <c r="D104" s="4" t="s">
        <v>4</v>
      </c>
    </row>
    <row r="105" spans="1:4" x14ac:dyDescent="0.25">
      <c r="A105" s="2" t="s">
        <v>155</v>
      </c>
      <c r="B105" s="6">
        <v>1785702</v>
      </c>
      <c r="C105" s="6">
        <v>1379396</v>
      </c>
      <c r="D105" s="6">
        <v>1843165</v>
      </c>
    </row>
    <row r="106" spans="1:4" x14ac:dyDescent="0.25">
      <c r="A106" s="3" t="s">
        <v>170</v>
      </c>
      <c r="B106" s="4" t="s">
        <v>4</v>
      </c>
      <c r="C106" s="4" t="s">
        <v>4</v>
      </c>
      <c r="D106" s="4" t="s">
        <v>4</v>
      </c>
    </row>
    <row r="107" spans="1:4" ht="45" x14ac:dyDescent="0.25">
      <c r="A107" s="2" t="s">
        <v>171</v>
      </c>
      <c r="B107" s="6">
        <v>-591762</v>
      </c>
      <c r="C107" s="6">
        <v>-857311</v>
      </c>
      <c r="D107" s="6">
        <v>-792220</v>
      </c>
    </row>
    <row r="108" spans="1:4" x14ac:dyDescent="0.25">
      <c r="A108" s="2" t="s">
        <v>173</v>
      </c>
      <c r="B108" s="6">
        <v>487930</v>
      </c>
      <c r="C108" s="4" t="s">
        <v>4</v>
      </c>
      <c r="D108" s="4" t="s">
        <v>4</v>
      </c>
    </row>
    <row r="109" spans="1:4" ht="30" x14ac:dyDescent="0.25">
      <c r="A109" s="2" t="s">
        <v>172</v>
      </c>
      <c r="B109" s="4" t="s">
        <v>4</v>
      </c>
      <c r="C109" s="6">
        <v>82415</v>
      </c>
      <c r="D109" s="4" t="s">
        <v>4</v>
      </c>
    </row>
    <row r="110" spans="1:4" ht="30" x14ac:dyDescent="0.25">
      <c r="A110" s="2" t="s">
        <v>174</v>
      </c>
      <c r="B110" s="6">
        <v>-19199</v>
      </c>
      <c r="C110" s="4" t="s">
        <v>4</v>
      </c>
      <c r="D110" s="4" t="s">
        <v>4</v>
      </c>
    </row>
    <row r="111" spans="1:4" ht="30" x14ac:dyDescent="0.25">
      <c r="A111" s="2" t="s">
        <v>1304</v>
      </c>
      <c r="B111" s="6">
        <v>-593753</v>
      </c>
      <c r="C111" s="6">
        <v>-221460</v>
      </c>
      <c r="D111" s="6">
        <v>-151313</v>
      </c>
    </row>
    <row r="112" spans="1:4" ht="30" x14ac:dyDescent="0.25">
      <c r="A112" s="2" t="s">
        <v>175</v>
      </c>
      <c r="B112" s="4" t="s">
        <v>4</v>
      </c>
      <c r="C112" s="4" t="s">
        <v>4</v>
      </c>
      <c r="D112" s="6">
        <v>-12209</v>
      </c>
    </row>
    <row r="113" spans="1:4" x14ac:dyDescent="0.25">
      <c r="A113" s="2" t="s">
        <v>1308</v>
      </c>
      <c r="B113" s="4">
        <v>-324</v>
      </c>
      <c r="C113" s="4">
        <v>208</v>
      </c>
      <c r="D113" s="6">
        <v>-6671</v>
      </c>
    </row>
    <row r="114" spans="1:4" x14ac:dyDescent="0.25">
      <c r="A114" s="2" t="s">
        <v>1312</v>
      </c>
      <c r="B114" s="6">
        <v>9811</v>
      </c>
      <c r="C114" s="6">
        <v>17423</v>
      </c>
      <c r="D114" s="6">
        <v>24730</v>
      </c>
    </row>
    <row r="115" spans="1:4" x14ac:dyDescent="0.25">
      <c r="A115" s="2" t="s">
        <v>176</v>
      </c>
      <c r="B115" s="6">
        <v>-2000</v>
      </c>
      <c r="C115" s="4" t="s">
        <v>4</v>
      </c>
      <c r="D115" s="6">
        <v>15518</v>
      </c>
    </row>
    <row r="116" spans="1:4" ht="30" x14ac:dyDescent="0.25">
      <c r="A116" s="2" t="s">
        <v>177</v>
      </c>
      <c r="B116" s="6">
        <v>-709297</v>
      </c>
      <c r="C116" s="6">
        <v>-978725</v>
      </c>
      <c r="D116" s="6">
        <v>-922165</v>
      </c>
    </row>
    <row r="117" spans="1:4" x14ac:dyDescent="0.25">
      <c r="A117" s="3" t="s">
        <v>178</v>
      </c>
      <c r="B117" s="4" t="s">
        <v>4</v>
      </c>
      <c r="C117" s="4" t="s">
        <v>4</v>
      </c>
      <c r="D117" s="4" t="s">
        <v>4</v>
      </c>
    </row>
    <row r="118" spans="1:4" x14ac:dyDescent="0.25">
      <c r="A118" s="2" t="s">
        <v>179</v>
      </c>
      <c r="B118" s="4" t="s">
        <v>4</v>
      </c>
      <c r="C118" s="4" t="s">
        <v>4</v>
      </c>
      <c r="D118" s="6">
        <v>-5289423</v>
      </c>
    </row>
    <row r="119" spans="1:4" ht="30" x14ac:dyDescent="0.25">
      <c r="A119" s="2" t="s">
        <v>181</v>
      </c>
      <c r="B119" s="4" t="s">
        <v>4</v>
      </c>
      <c r="C119" s="4" t="s">
        <v>4</v>
      </c>
      <c r="D119" s="6">
        <v>-108163</v>
      </c>
    </row>
    <row r="120" spans="1:4" ht="30" x14ac:dyDescent="0.25">
      <c r="A120" s="2" t="s">
        <v>1330</v>
      </c>
      <c r="B120" s="6">
        <v>-44111</v>
      </c>
      <c r="C120" s="4" t="s">
        <v>4</v>
      </c>
      <c r="D120" s="6">
        <v>110940</v>
      </c>
    </row>
    <row r="121" spans="1:4" x14ac:dyDescent="0.25">
      <c r="A121" s="2" t="s">
        <v>1340</v>
      </c>
      <c r="B121" s="6">
        <v>45062</v>
      </c>
      <c r="C121" s="6">
        <v>57657</v>
      </c>
      <c r="D121" s="6">
        <v>5061999</v>
      </c>
    </row>
    <row r="122" spans="1:4" x14ac:dyDescent="0.25">
      <c r="A122" s="2" t="s">
        <v>1342</v>
      </c>
      <c r="B122" s="6">
        <v>-1024160</v>
      </c>
      <c r="C122" s="6">
        <v>-549712</v>
      </c>
      <c r="D122" s="6">
        <v>-911907</v>
      </c>
    </row>
    <row r="123" spans="1:4" ht="30" x14ac:dyDescent="0.25">
      <c r="A123" s="2" t="s">
        <v>188</v>
      </c>
      <c r="B123" s="6">
        <v>-16509</v>
      </c>
      <c r="C123" s="6">
        <v>-14833</v>
      </c>
      <c r="D123" s="6">
        <v>-13482</v>
      </c>
    </row>
    <row r="124" spans="1:4" x14ac:dyDescent="0.25">
      <c r="A124" s="2" t="s">
        <v>192</v>
      </c>
      <c r="B124" s="4">
        <v>471</v>
      </c>
      <c r="C124" s="4" t="s">
        <v>4</v>
      </c>
      <c r="D124" s="4" t="s">
        <v>4</v>
      </c>
    </row>
    <row r="125" spans="1:4" ht="30" x14ac:dyDescent="0.25">
      <c r="A125" s="2" t="s">
        <v>193</v>
      </c>
      <c r="B125" s="6">
        <v>-1039247</v>
      </c>
      <c r="C125" s="6">
        <v>-506888</v>
      </c>
      <c r="D125" s="6">
        <v>-1150036</v>
      </c>
    </row>
    <row r="126" spans="1:4" ht="30" x14ac:dyDescent="0.25">
      <c r="A126" s="2" t="s">
        <v>194</v>
      </c>
      <c r="B126" s="4">
        <v>-465</v>
      </c>
      <c r="C126" s="4">
        <v>-582</v>
      </c>
      <c r="D126" s="6">
        <v>-1925</v>
      </c>
    </row>
    <row r="127" spans="1:4" ht="30" x14ac:dyDescent="0.25">
      <c r="A127" s="2" t="s">
        <v>195</v>
      </c>
      <c r="B127" s="6">
        <v>36693</v>
      </c>
      <c r="C127" s="6">
        <v>-106799</v>
      </c>
      <c r="D127" s="6">
        <v>-230961</v>
      </c>
    </row>
    <row r="128" spans="1:4" ht="30" x14ac:dyDescent="0.25">
      <c r="A128" s="2" t="s">
        <v>196</v>
      </c>
      <c r="B128" s="6">
        <v>131107</v>
      </c>
      <c r="C128" s="6">
        <v>237906</v>
      </c>
      <c r="D128" s="6">
        <v>468867</v>
      </c>
    </row>
    <row r="129" spans="1:4" ht="30" x14ac:dyDescent="0.25">
      <c r="A129" s="2" t="s">
        <v>197</v>
      </c>
      <c r="B129" s="6">
        <v>167800</v>
      </c>
      <c r="C129" s="6">
        <v>131107</v>
      </c>
      <c r="D129" s="6">
        <v>237906</v>
      </c>
    </row>
    <row r="130" spans="1:4" x14ac:dyDescent="0.25">
      <c r="A130" s="2" t="s">
        <v>2115</v>
      </c>
      <c r="B130" s="4" t="s">
        <v>4</v>
      </c>
      <c r="C130" s="4" t="s">
        <v>4</v>
      </c>
      <c r="D130" s="4" t="s">
        <v>4</v>
      </c>
    </row>
    <row r="131" spans="1:4" ht="30" x14ac:dyDescent="0.25">
      <c r="A131" s="3" t="s">
        <v>2120</v>
      </c>
      <c r="B131" s="4" t="s">
        <v>4</v>
      </c>
      <c r="C131" s="4" t="s">
        <v>4</v>
      </c>
      <c r="D131" s="4" t="s">
        <v>4</v>
      </c>
    </row>
    <row r="132" spans="1:4" x14ac:dyDescent="0.25">
      <c r="A132" s="2" t="s">
        <v>155</v>
      </c>
      <c r="B132" s="6">
        <v>41767</v>
      </c>
      <c r="C132" s="6">
        <v>168433</v>
      </c>
      <c r="D132" s="6">
        <v>18127</v>
      </c>
    </row>
    <row r="133" spans="1:4" x14ac:dyDescent="0.25">
      <c r="A133" s="3" t="s">
        <v>170</v>
      </c>
      <c r="B133" s="4" t="s">
        <v>4</v>
      </c>
      <c r="C133" s="4" t="s">
        <v>4</v>
      </c>
      <c r="D133" s="4" t="s">
        <v>4</v>
      </c>
    </row>
    <row r="134" spans="1:4" ht="45" x14ac:dyDescent="0.25">
      <c r="A134" s="2" t="s">
        <v>171</v>
      </c>
      <c r="B134" s="6">
        <v>-9030</v>
      </c>
      <c r="C134" s="6">
        <v>-8705</v>
      </c>
      <c r="D134" s="6">
        <v>-54782</v>
      </c>
    </row>
    <row r="135" spans="1:4" ht="30" x14ac:dyDescent="0.25">
      <c r="A135" s="2" t="s">
        <v>1304</v>
      </c>
      <c r="B135" s="6">
        <v>3493</v>
      </c>
      <c r="C135" s="4" t="s">
        <v>4</v>
      </c>
      <c r="D135" s="4">
        <v>787</v>
      </c>
    </row>
    <row r="136" spans="1:4" x14ac:dyDescent="0.25">
      <c r="A136" s="2" t="s">
        <v>176</v>
      </c>
      <c r="B136" s="4" t="s">
        <v>4</v>
      </c>
      <c r="C136" s="4" t="s">
        <v>4</v>
      </c>
      <c r="D136" s="4">
        <v>948</v>
      </c>
    </row>
    <row r="137" spans="1:4" ht="30" x14ac:dyDescent="0.25">
      <c r="A137" s="2" t="s">
        <v>177</v>
      </c>
      <c r="B137" s="6">
        <v>-5537</v>
      </c>
      <c r="C137" s="6">
        <v>-8705</v>
      </c>
      <c r="D137" s="6">
        <v>-53047</v>
      </c>
    </row>
    <row r="138" spans="1:4" x14ac:dyDescent="0.25">
      <c r="A138" s="3" t="s">
        <v>178</v>
      </c>
      <c r="B138" s="4" t="s">
        <v>4</v>
      </c>
      <c r="C138" s="4" t="s">
        <v>4</v>
      </c>
      <c r="D138" s="4" t="s">
        <v>4</v>
      </c>
    </row>
    <row r="139" spans="1:4" x14ac:dyDescent="0.25">
      <c r="A139" s="2" t="s">
        <v>179</v>
      </c>
      <c r="B139" s="6">
        <v>-24418</v>
      </c>
      <c r="C139" s="6">
        <v>-110303</v>
      </c>
      <c r="D139" s="4" t="s">
        <v>4</v>
      </c>
    </row>
    <row r="140" spans="1:4" ht="30" x14ac:dyDescent="0.25">
      <c r="A140" s="2" t="s">
        <v>182</v>
      </c>
      <c r="B140" s="4" t="s">
        <v>4</v>
      </c>
      <c r="C140" s="4" t="s">
        <v>4</v>
      </c>
      <c r="D140" s="6">
        <v>35675</v>
      </c>
    </row>
    <row r="141" spans="1:4" ht="30" x14ac:dyDescent="0.25">
      <c r="A141" s="2" t="s">
        <v>1330</v>
      </c>
      <c r="B141" s="6">
        <v>-13943</v>
      </c>
      <c r="C141" s="6">
        <v>-23280</v>
      </c>
      <c r="D141" s="6">
        <v>-17661</v>
      </c>
    </row>
    <row r="142" spans="1:4" x14ac:dyDescent="0.25">
      <c r="A142" s="2" t="s">
        <v>1340</v>
      </c>
      <c r="B142" s="6">
        <v>11760</v>
      </c>
      <c r="C142" s="6">
        <v>5341</v>
      </c>
      <c r="D142" s="6">
        <v>10221</v>
      </c>
    </row>
    <row r="143" spans="1:4" x14ac:dyDescent="0.25">
      <c r="A143" s="2" t="s">
        <v>1342</v>
      </c>
      <c r="B143" s="6">
        <v>-9811</v>
      </c>
      <c r="C143" s="6">
        <v>-17423</v>
      </c>
      <c r="D143" s="6">
        <v>-24730</v>
      </c>
    </row>
    <row r="144" spans="1:4" ht="30" x14ac:dyDescent="0.25">
      <c r="A144" s="2" t="s">
        <v>188</v>
      </c>
      <c r="B144" s="4">
        <v>-993</v>
      </c>
      <c r="C144" s="6">
        <v>-1136</v>
      </c>
      <c r="D144" s="4">
        <v>-629</v>
      </c>
    </row>
    <row r="145" spans="1:4" ht="30" x14ac:dyDescent="0.25">
      <c r="A145" s="2" t="s">
        <v>190</v>
      </c>
      <c r="B145" s="6">
        <v>12209</v>
      </c>
      <c r="C145" s="6">
        <v>12209</v>
      </c>
      <c r="D145" s="4" t="s">
        <v>4</v>
      </c>
    </row>
    <row r="146" spans="1:4" x14ac:dyDescent="0.25">
      <c r="A146" s="2" t="s">
        <v>187</v>
      </c>
      <c r="B146" s="4" t="s">
        <v>4</v>
      </c>
      <c r="C146" s="4" t="s">
        <v>4</v>
      </c>
      <c r="D146" s="6">
        <v>1734</v>
      </c>
    </row>
    <row r="147" spans="1:4" ht="30" x14ac:dyDescent="0.25">
      <c r="A147" s="2" t="s">
        <v>191</v>
      </c>
      <c r="B147" s="6">
        <v>-8671</v>
      </c>
      <c r="C147" s="6">
        <v>-8838</v>
      </c>
      <c r="D147" s="4" t="s">
        <v>4</v>
      </c>
    </row>
    <row r="148" spans="1:4" ht="30" x14ac:dyDescent="0.25">
      <c r="A148" s="2" t="s">
        <v>189</v>
      </c>
      <c r="B148" s="4" t="s">
        <v>4</v>
      </c>
      <c r="C148" s="6">
        <v>-8744</v>
      </c>
      <c r="D148" s="4" t="s">
        <v>4</v>
      </c>
    </row>
    <row r="149" spans="1:4" ht="30" x14ac:dyDescent="0.25">
      <c r="A149" s="2" t="s">
        <v>193</v>
      </c>
      <c r="B149" s="6">
        <v>-33867</v>
      </c>
      <c r="C149" s="6">
        <v>-152174</v>
      </c>
      <c r="D149" s="6">
        <v>4610</v>
      </c>
    </row>
    <row r="150" spans="1:4" ht="30" x14ac:dyDescent="0.25">
      <c r="A150" s="2" t="s">
        <v>194</v>
      </c>
      <c r="B150" s="6">
        <v>-5528</v>
      </c>
      <c r="C150" s="6">
        <v>-6726</v>
      </c>
      <c r="D150" s="6">
        <v>3290</v>
      </c>
    </row>
    <row r="151" spans="1:4" ht="30" x14ac:dyDescent="0.25">
      <c r="A151" s="2" t="s">
        <v>195</v>
      </c>
      <c r="B151" s="6">
        <v>-3165</v>
      </c>
      <c r="C151" s="4">
        <v>828</v>
      </c>
      <c r="D151" s="6">
        <v>-27020</v>
      </c>
    </row>
    <row r="152" spans="1:4" ht="30" x14ac:dyDescent="0.25">
      <c r="A152" s="2" t="s">
        <v>196</v>
      </c>
      <c r="B152" s="6">
        <v>53934</v>
      </c>
      <c r="C152" s="6">
        <v>53106</v>
      </c>
      <c r="D152" s="6">
        <v>80126</v>
      </c>
    </row>
    <row r="153" spans="1:4" ht="30" x14ac:dyDescent="0.25">
      <c r="A153" s="2" t="s">
        <v>197</v>
      </c>
      <c r="B153" s="6">
        <v>50769</v>
      </c>
      <c r="C153" s="6">
        <v>53934</v>
      </c>
      <c r="D153" s="6">
        <v>53106</v>
      </c>
    </row>
    <row r="154" spans="1:4" x14ac:dyDescent="0.25">
      <c r="A154" s="2" t="s">
        <v>2116</v>
      </c>
      <c r="B154" s="4" t="s">
        <v>4</v>
      </c>
      <c r="C154" s="4" t="s">
        <v>4</v>
      </c>
      <c r="D154" s="4" t="s">
        <v>4</v>
      </c>
    </row>
    <row r="155" spans="1:4" ht="30" x14ac:dyDescent="0.25">
      <c r="A155" s="3" t="s">
        <v>2120</v>
      </c>
      <c r="B155" s="4" t="s">
        <v>4</v>
      </c>
      <c r="C155" s="4" t="s">
        <v>4</v>
      </c>
      <c r="D155" s="4" t="s">
        <v>4</v>
      </c>
    </row>
    <row r="156" spans="1:4" x14ac:dyDescent="0.25">
      <c r="A156" s="2" t="s">
        <v>155</v>
      </c>
      <c r="B156" s="6">
        <v>-1785701</v>
      </c>
      <c r="C156" s="6">
        <v>-1379396</v>
      </c>
      <c r="D156" s="6">
        <v>-1845479</v>
      </c>
    </row>
    <row r="157" spans="1:4" x14ac:dyDescent="0.25">
      <c r="A157" s="3" t="s">
        <v>170</v>
      </c>
      <c r="B157" s="4" t="s">
        <v>4</v>
      </c>
      <c r="C157" s="4" t="s">
        <v>4</v>
      </c>
      <c r="D157" s="4" t="s">
        <v>4</v>
      </c>
    </row>
    <row r="158" spans="1:4" ht="45" x14ac:dyDescent="0.25">
      <c r="A158" s="2" t="s">
        <v>171</v>
      </c>
      <c r="B158" s="6">
        <v>591762</v>
      </c>
      <c r="C158" s="6">
        <v>857311</v>
      </c>
      <c r="D158" s="6">
        <v>794534</v>
      </c>
    </row>
    <row r="159" spans="1:4" x14ac:dyDescent="0.25">
      <c r="A159" s="2" t="s">
        <v>173</v>
      </c>
      <c r="B159" s="6">
        <v>-487930</v>
      </c>
      <c r="C159" s="4" t="s">
        <v>4</v>
      </c>
      <c r="D159" s="4" t="s">
        <v>4</v>
      </c>
    </row>
    <row r="160" spans="1:4" ht="30" x14ac:dyDescent="0.25">
      <c r="A160" s="2" t="s">
        <v>172</v>
      </c>
      <c r="B160" s="4" t="s">
        <v>4</v>
      </c>
      <c r="C160" s="6">
        <v>-82415</v>
      </c>
      <c r="D160" s="4" t="s">
        <v>4</v>
      </c>
    </row>
    <row r="161" spans="1:4" ht="30" x14ac:dyDescent="0.25">
      <c r="A161" s="2" t="s">
        <v>174</v>
      </c>
      <c r="B161" s="6">
        <v>19199</v>
      </c>
      <c r="C161" s="4" t="s">
        <v>4</v>
      </c>
      <c r="D161" s="4" t="s">
        <v>4</v>
      </c>
    </row>
    <row r="162" spans="1:4" ht="30" x14ac:dyDescent="0.25">
      <c r="A162" s="2" t="s">
        <v>1304</v>
      </c>
      <c r="B162" s="6">
        <v>2836905</v>
      </c>
      <c r="C162" s="6">
        <v>211025</v>
      </c>
      <c r="D162" s="6">
        <v>142947</v>
      </c>
    </row>
    <row r="163" spans="1:4" ht="30" x14ac:dyDescent="0.25">
      <c r="A163" s="2" t="s">
        <v>175</v>
      </c>
      <c r="B163" s="4" t="s">
        <v>4</v>
      </c>
      <c r="C163" s="4" t="s">
        <v>4</v>
      </c>
      <c r="D163" s="6">
        <v>12209</v>
      </c>
    </row>
    <row r="164" spans="1:4" x14ac:dyDescent="0.25">
      <c r="A164" s="2" t="s">
        <v>1308</v>
      </c>
      <c r="B164" s="6">
        <v>29332</v>
      </c>
      <c r="C164" s="6">
        <v>5133</v>
      </c>
      <c r="D164" s="6">
        <v>16892</v>
      </c>
    </row>
    <row r="165" spans="1:4" x14ac:dyDescent="0.25">
      <c r="A165" s="2" t="s">
        <v>1312</v>
      </c>
      <c r="B165" s="6">
        <v>-564615</v>
      </c>
      <c r="C165" s="6">
        <v>-725645</v>
      </c>
      <c r="D165" s="6">
        <v>-1726361</v>
      </c>
    </row>
    <row r="166" spans="1:4" x14ac:dyDescent="0.25">
      <c r="A166" s="2" t="s">
        <v>176</v>
      </c>
      <c r="B166" s="6">
        <v>2000</v>
      </c>
      <c r="C166" s="4" t="s">
        <v>4</v>
      </c>
      <c r="D166" s="6">
        <v>-15518</v>
      </c>
    </row>
    <row r="167" spans="1:4" ht="30" x14ac:dyDescent="0.25">
      <c r="A167" s="2" t="s">
        <v>177</v>
      </c>
      <c r="B167" s="6">
        <v>2426653</v>
      </c>
      <c r="C167" s="6">
        <v>265409</v>
      </c>
      <c r="D167" s="6">
        <v>-775297</v>
      </c>
    </row>
    <row r="168" spans="1:4" x14ac:dyDescent="0.25">
      <c r="A168" s="3" t="s">
        <v>178</v>
      </c>
      <c r="B168" s="4" t="s">
        <v>4</v>
      </c>
      <c r="C168" s="4" t="s">
        <v>4</v>
      </c>
      <c r="D168" s="4" t="s">
        <v>4</v>
      </c>
    </row>
    <row r="169" spans="1:4" x14ac:dyDescent="0.25">
      <c r="A169" s="2" t="s">
        <v>179</v>
      </c>
      <c r="B169" s="4" t="s">
        <v>4</v>
      </c>
      <c r="C169" s="4" t="s">
        <v>4</v>
      </c>
      <c r="D169" s="6">
        <v>5289423</v>
      </c>
    </row>
    <row r="170" spans="1:4" ht="30" x14ac:dyDescent="0.25">
      <c r="A170" s="2" t="s">
        <v>181</v>
      </c>
      <c r="B170" s="4" t="s">
        <v>4</v>
      </c>
      <c r="C170" s="4" t="s">
        <v>4</v>
      </c>
      <c r="D170" s="6">
        <v>108163</v>
      </c>
    </row>
    <row r="171" spans="1:4" ht="30" x14ac:dyDescent="0.25">
      <c r="A171" s="2" t="s">
        <v>1330</v>
      </c>
      <c r="B171" s="6">
        <v>-2199041</v>
      </c>
      <c r="C171" s="6">
        <v>10435</v>
      </c>
      <c r="D171" s="6">
        <v>-102574</v>
      </c>
    </row>
    <row r="172" spans="1:4" x14ac:dyDescent="0.25">
      <c r="A172" s="2" t="s">
        <v>1340</v>
      </c>
      <c r="B172" s="6">
        <v>-74070</v>
      </c>
      <c r="C172" s="6">
        <v>-62998</v>
      </c>
      <c r="D172" s="6">
        <v>-5072220</v>
      </c>
    </row>
    <row r="173" spans="1:4" x14ac:dyDescent="0.25">
      <c r="A173" s="2" t="s">
        <v>1342</v>
      </c>
      <c r="B173" s="6">
        <v>1578964</v>
      </c>
      <c r="C173" s="6">
        <v>1257934</v>
      </c>
      <c r="D173" s="6">
        <v>2613538</v>
      </c>
    </row>
    <row r="174" spans="1:4" ht="30" x14ac:dyDescent="0.25">
      <c r="A174" s="2" t="s">
        <v>188</v>
      </c>
      <c r="B174" s="6">
        <v>16508</v>
      </c>
      <c r="C174" s="6">
        <v>14833</v>
      </c>
      <c r="D174" s="6">
        <v>13482</v>
      </c>
    </row>
    <row r="175" spans="1:4" x14ac:dyDescent="0.25">
      <c r="A175" s="2" t="s">
        <v>192</v>
      </c>
      <c r="B175" s="4">
        <v>-471</v>
      </c>
      <c r="C175" s="4" t="s">
        <v>4</v>
      </c>
      <c r="D175" s="4" t="s">
        <v>4</v>
      </c>
    </row>
    <row r="176" spans="1:4" ht="30" x14ac:dyDescent="0.25">
      <c r="A176" s="2" t="s">
        <v>193</v>
      </c>
      <c r="B176" s="6">
        <v>-678110</v>
      </c>
      <c r="C176" s="6">
        <v>1220204</v>
      </c>
      <c r="D176" s="6">
        <v>2849812</v>
      </c>
    </row>
    <row r="177" spans="1:4" ht="30" x14ac:dyDescent="0.25">
      <c r="A177" s="2" t="s">
        <v>194</v>
      </c>
      <c r="B177" s="4">
        <v>465</v>
      </c>
      <c r="C177" s="4">
        <v>582</v>
      </c>
      <c r="D177" s="6">
        <v>1925</v>
      </c>
    </row>
    <row r="178" spans="1:4" ht="30" x14ac:dyDescent="0.25">
      <c r="A178" s="2" t="s">
        <v>195</v>
      </c>
      <c r="B178" s="6">
        <v>-36693</v>
      </c>
      <c r="C178" s="6">
        <v>106799</v>
      </c>
      <c r="D178" s="6">
        <v>230961</v>
      </c>
    </row>
    <row r="179" spans="1:4" ht="30" x14ac:dyDescent="0.25">
      <c r="A179" s="2" t="s">
        <v>196</v>
      </c>
      <c r="B179" s="6">
        <v>-131107</v>
      </c>
      <c r="C179" s="6">
        <v>-237906</v>
      </c>
      <c r="D179" s="6">
        <v>-468867</v>
      </c>
    </row>
    <row r="180" spans="1:4" ht="30" x14ac:dyDescent="0.25">
      <c r="A180" s="2" t="s">
        <v>197</v>
      </c>
      <c r="B180" s="8">
        <v>-167800</v>
      </c>
      <c r="C180" s="8">
        <v>-131107</v>
      </c>
      <c r="D180" s="8">
        <v>-23790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1</v>
      </c>
      <c r="B1" s="7" t="s">
        <v>1</v>
      </c>
      <c r="C1" s="7"/>
      <c r="D1" s="7"/>
    </row>
    <row r="2" spans="1:4" ht="30" x14ac:dyDescent="0.25">
      <c r="A2" s="1" t="s">
        <v>30</v>
      </c>
      <c r="B2" s="1" t="s">
        <v>2</v>
      </c>
      <c r="C2" s="1" t="s">
        <v>31</v>
      </c>
      <c r="D2" s="1" t="s">
        <v>87</v>
      </c>
    </row>
    <row r="3" spans="1:4" ht="30" x14ac:dyDescent="0.25">
      <c r="A3" s="2" t="s">
        <v>2122</v>
      </c>
      <c r="B3" s="4" t="s">
        <v>4</v>
      </c>
      <c r="C3" s="4" t="s">
        <v>4</v>
      </c>
      <c r="D3" s="4" t="s">
        <v>4</v>
      </c>
    </row>
    <row r="4" spans="1:4" ht="30" x14ac:dyDescent="0.25">
      <c r="A4" s="3" t="s">
        <v>2123</v>
      </c>
      <c r="B4" s="4" t="s">
        <v>4</v>
      </c>
      <c r="C4" s="4" t="s">
        <v>4</v>
      </c>
      <c r="D4" s="4" t="s">
        <v>4</v>
      </c>
    </row>
    <row r="5" spans="1:4" ht="30" x14ac:dyDescent="0.25">
      <c r="A5" s="2" t="s">
        <v>2124</v>
      </c>
      <c r="B5" s="8">
        <v>23583</v>
      </c>
      <c r="C5" s="8">
        <v>20830</v>
      </c>
      <c r="D5" s="8">
        <v>21748</v>
      </c>
    </row>
    <row r="6" spans="1:4" ht="30" x14ac:dyDescent="0.25">
      <c r="A6" s="2" t="s">
        <v>2125</v>
      </c>
      <c r="B6" s="6">
        <v>29599</v>
      </c>
      <c r="C6" s="6">
        <v>8911</v>
      </c>
      <c r="D6" s="6">
        <v>5129</v>
      </c>
    </row>
    <row r="7" spans="1:4" x14ac:dyDescent="0.25">
      <c r="A7" s="2" t="s">
        <v>2126</v>
      </c>
      <c r="B7" s="6">
        <v>-17894</v>
      </c>
      <c r="C7" s="6">
        <v>-6158</v>
      </c>
      <c r="D7" s="6">
        <v>-6047</v>
      </c>
    </row>
    <row r="8" spans="1:4" ht="30" x14ac:dyDescent="0.25">
      <c r="A8" s="2" t="s">
        <v>2127</v>
      </c>
      <c r="B8" s="6">
        <v>35288</v>
      </c>
      <c r="C8" s="6">
        <v>23583</v>
      </c>
      <c r="D8" s="6">
        <v>20830</v>
      </c>
    </row>
    <row r="9" spans="1:4" x14ac:dyDescent="0.25">
      <c r="A9" s="2" t="s">
        <v>2128</v>
      </c>
      <c r="B9" s="4" t="s">
        <v>4</v>
      </c>
      <c r="C9" s="4" t="s">
        <v>4</v>
      </c>
      <c r="D9" s="4" t="s">
        <v>4</v>
      </c>
    </row>
    <row r="10" spans="1:4" ht="30" x14ac:dyDescent="0.25">
      <c r="A10" s="3" t="s">
        <v>2123</v>
      </c>
      <c r="B10" s="4" t="s">
        <v>4</v>
      </c>
      <c r="C10" s="4" t="s">
        <v>4</v>
      </c>
      <c r="D10" s="4" t="s">
        <v>4</v>
      </c>
    </row>
    <row r="11" spans="1:4" ht="30" x14ac:dyDescent="0.25">
      <c r="A11" s="2" t="s">
        <v>2124</v>
      </c>
      <c r="B11" s="4" t="s">
        <v>4</v>
      </c>
      <c r="C11" s="4" t="s">
        <v>4</v>
      </c>
      <c r="D11" s="6">
        <v>1073</v>
      </c>
    </row>
    <row r="12" spans="1:4" ht="30" x14ac:dyDescent="0.25">
      <c r="A12" s="2" t="s">
        <v>2125</v>
      </c>
      <c r="B12" s="4" t="s">
        <v>4</v>
      </c>
      <c r="C12" s="4" t="s">
        <v>4</v>
      </c>
      <c r="D12" s="4" t="s">
        <v>60</v>
      </c>
    </row>
    <row r="13" spans="1:4" x14ac:dyDescent="0.25">
      <c r="A13" s="2" t="s">
        <v>2126</v>
      </c>
      <c r="B13" s="4" t="s">
        <v>4</v>
      </c>
      <c r="C13" s="4" t="s">
        <v>4</v>
      </c>
      <c r="D13" s="6">
        <v>-1073</v>
      </c>
    </row>
    <row r="14" spans="1:4" ht="30" x14ac:dyDescent="0.25">
      <c r="A14" s="2" t="s">
        <v>2127</v>
      </c>
      <c r="B14" s="4" t="s">
        <v>4</v>
      </c>
      <c r="C14" s="4" t="s">
        <v>4</v>
      </c>
      <c r="D14" s="4" t="s">
        <v>6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5703125" bestFit="1" customWidth="1"/>
    <col min="2" max="2" width="36.5703125" bestFit="1" customWidth="1"/>
  </cols>
  <sheetData>
    <row r="1" spans="1:2" x14ac:dyDescent="0.25">
      <c r="A1" s="7" t="s">
        <v>310</v>
      </c>
      <c r="B1" s="1" t="s">
        <v>1</v>
      </c>
    </row>
    <row r="2" spans="1:2" x14ac:dyDescent="0.25">
      <c r="A2" s="7"/>
      <c r="B2" s="1" t="s">
        <v>2</v>
      </c>
    </row>
    <row r="3" spans="1:2" x14ac:dyDescent="0.25">
      <c r="A3" s="11" t="s">
        <v>310</v>
      </c>
      <c r="B3" s="4" t="s">
        <v>4</v>
      </c>
    </row>
    <row r="4" spans="1:2" x14ac:dyDescent="0.25">
      <c r="A4" s="11"/>
      <c r="B4" s="13" t="s">
        <v>311</v>
      </c>
    </row>
    <row r="5" spans="1:2" ht="141" x14ac:dyDescent="0.25">
      <c r="A5" s="11"/>
      <c r="B5" s="14" t="s">
        <v>312</v>
      </c>
    </row>
    <row r="6" spans="1:2" ht="192" x14ac:dyDescent="0.25">
      <c r="A6" s="11"/>
      <c r="B6" s="14" t="s">
        <v>313</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7.5703125" bestFit="1" customWidth="1"/>
    <col min="2" max="2" width="36.5703125" bestFit="1" customWidth="1"/>
    <col min="3" max="4" width="8.42578125" customWidth="1"/>
    <col min="5" max="5" width="33.28515625" customWidth="1"/>
    <col min="6" max="6" width="9.28515625" customWidth="1"/>
    <col min="7" max="7" width="36.5703125" customWidth="1"/>
    <col min="8" max="8" width="8.42578125" customWidth="1"/>
    <col min="9" max="9" width="33.28515625" customWidth="1"/>
    <col min="10" max="10" width="9.28515625" customWidth="1"/>
    <col min="11" max="11" width="36.5703125" customWidth="1"/>
    <col min="12" max="12" width="8.42578125" customWidth="1"/>
    <col min="13" max="13" width="33.28515625" customWidth="1"/>
    <col min="14" max="14" width="9.2851562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314</v>
      </c>
      <c r="B3" s="10" t="s">
        <v>4</v>
      </c>
      <c r="C3" s="10"/>
      <c r="D3" s="10"/>
      <c r="E3" s="10"/>
      <c r="F3" s="10"/>
      <c r="G3" s="10"/>
      <c r="H3" s="10"/>
      <c r="I3" s="10"/>
      <c r="J3" s="10"/>
      <c r="K3" s="10"/>
      <c r="L3" s="10"/>
      <c r="M3" s="10"/>
      <c r="N3" s="10"/>
    </row>
    <row r="4" spans="1:14" x14ac:dyDescent="0.25">
      <c r="A4" s="11"/>
      <c r="B4" s="31" t="s">
        <v>315</v>
      </c>
      <c r="C4" s="31"/>
      <c r="D4" s="31"/>
      <c r="E4" s="31"/>
      <c r="F4" s="31"/>
      <c r="G4" s="31"/>
      <c r="H4" s="31"/>
      <c r="I4" s="31"/>
      <c r="J4" s="31"/>
      <c r="K4" s="31"/>
      <c r="L4" s="31"/>
      <c r="M4" s="31"/>
      <c r="N4" s="31"/>
    </row>
    <row r="5" spans="1:14" x14ac:dyDescent="0.25">
      <c r="A5" s="11"/>
      <c r="B5" s="33" t="s">
        <v>316</v>
      </c>
      <c r="C5" s="33"/>
      <c r="D5" s="33"/>
      <c r="E5" s="33"/>
      <c r="F5" s="33"/>
      <c r="G5" s="33"/>
      <c r="H5" s="33"/>
      <c r="I5" s="33"/>
      <c r="J5" s="33"/>
      <c r="K5" s="33"/>
      <c r="L5" s="33"/>
      <c r="M5" s="33"/>
      <c r="N5" s="33"/>
    </row>
    <row r="6" spans="1:14" ht="38.25" customHeight="1" x14ac:dyDescent="0.25">
      <c r="A6" s="11"/>
      <c r="B6" s="33" t="s">
        <v>317</v>
      </c>
      <c r="C6" s="33"/>
      <c r="D6" s="33"/>
      <c r="E6" s="33"/>
      <c r="F6" s="33"/>
      <c r="G6" s="33"/>
      <c r="H6" s="33"/>
      <c r="I6" s="33"/>
      <c r="J6" s="33"/>
      <c r="K6" s="33"/>
      <c r="L6" s="33"/>
      <c r="M6" s="33"/>
      <c r="N6" s="33"/>
    </row>
    <row r="7" spans="1:14" ht="25.5" customHeight="1" x14ac:dyDescent="0.25">
      <c r="A7" s="11"/>
      <c r="B7" s="33" t="s">
        <v>318</v>
      </c>
      <c r="C7" s="33"/>
      <c r="D7" s="33"/>
      <c r="E7" s="33"/>
      <c r="F7" s="33"/>
      <c r="G7" s="33"/>
      <c r="H7" s="33"/>
      <c r="I7" s="33"/>
      <c r="J7" s="33"/>
      <c r="K7" s="33"/>
      <c r="L7" s="33"/>
      <c r="M7" s="33"/>
      <c r="N7" s="33"/>
    </row>
    <row r="8" spans="1:14" x14ac:dyDescent="0.25">
      <c r="A8" s="11"/>
      <c r="B8" s="34"/>
      <c r="C8" s="34"/>
      <c r="D8" s="34"/>
      <c r="E8" s="34"/>
      <c r="F8" s="34"/>
      <c r="G8" s="34"/>
      <c r="H8" s="34"/>
      <c r="I8" s="34"/>
      <c r="J8" s="34"/>
      <c r="K8" s="34"/>
      <c r="L8" s="34"/>
      <c r="M8" s="34"/>
      <c r="N8" s="34"/>
    </row>
    <row r="9" spans="1:14" x14ac:dyDescent="0.25">
      <c r="A9" s="11"/>
      <c r="B9" s="33" t="s">
        <v>319</v>
      </c>
      <c r="C9" s="33"/>
      <c r="D9" s="33"/>
      <c r="E9" s="33"/>
      <c r="F9" s="33"/>
      <c r="G9" s="33"/>
      <c r="H9" s="33"/>
      <c r="I9" s="33"/>
      <c r="J9" s="33"/>
      <c r="K9" s="33"/>
      <c r="L9" s="33"/>
      <c r="M9" s="33"/>
      <c r="N9" s="33"/>
    </row>
    <row r="10" spans="1:14" ht="15.75" x14ac:dyDescent="0.25">
      <c r="A10" s="11"/>
      <c r="B10" s="37"/>
      <c r="C10" s="37"/>
      <c r="D10" s="37"/>
      <c r="E10" s="37"/>
      <c r="F10" s="37"/>
      <c r="G10" s="37"/>
      <c r="H10" s="37"/>
      <c r="I10" s="37"/>
      <c r="J10" s="37"/>
      <c r="K10" s="37"/>
      <c r="L10" s="37"/>
      <c r="M10" s="37"/>
      <c r="N10" s="37"/>
    </row>
    <row r="11" spans="1:14" x14ac:dyDescent="0.25">
      <c r="A11" s="11"/>
      <c r="B11" s="14"/>
      <c r="C11" s="14"/>
      <c r="D11" s="14"/>
      <c r="E11" s="14"/>
      <c r="F11" s="14"/>
      <c r="G11" s="14"/>
      <c r="H11" s="14"/>
      <c r="I11" s="14"/>
      <c r="J11" s="14"/>
      <c r="K11" s="14"/>
      <c r="L11" s="14"/>
      <c r="M11" s="14"/>
      <c r="N11" s="14"/>
    </row>
    <row r="12" spans="1:14" x14ac:dyDescent="0.25">
      <c r="A12" s="11"/>
      <c r="B12" s="54"/>
      <c r="C12" s="54" t="s">
        <v>253</v>
      </c>
      <c r="D12" s="55" t="s">
        <v>320</v>
      </c>
      <c r="E12" s="55"/>
      <c r="F12" s="55"/>
      <c r="G12" s="55"/>
      <c r="H12" s="55"/>
      <c r="I12" s="55"/>
      <c r="J12" s="55"/>
      <c r="K12" s="55"/>
      <c r="L12" s="55"/>
      <c r="M12" s="55"/>
      <c r="N12" s="54"/>
    </row>
    <row r="13" spans="1:14" ht="15.75" thickBot="1" x14ac:dyDescent="0.3">
      <c r="A13" s="11"/>
      <c r="B13" s="54"/>
      <c r="C13" s="54"/>
      <c r="D13" s="56" t="s">
        <v>321</v>
      </c>
      <c r="E13" s="56"/>
      <c r="F13" s="56"/>
      <c r="G13" s="56"/>
      <c r="H13" s="56"/>
      <c r="I13" s="56"/>
      <c r="J13" s="56"/>
      <c r="K13" s="56"/>
      <c r="L13" s="56"/>
      <c r="M13" s="56"/>
      <c r="N13" s="54"/>
    </row>
    <row r="14" spans="1:14" x14ac:dyDescent="0.25">
      <c r="A14" s="11"/>
      <c r="B14" s="54"/>
      <c r="C14" s="54" t="s">
        <v>253</v>
      </c>
      <c r="D14" s="57" t="s">
        <v>322</v>
      </c>
      <c r="E14" s="57"/>
      <c r="F14" s="58"/>
      <c r="G14" s="58"/>
      <c r="H14" s="57" t="s">
        <v>322</v>
      </c>
      <c r="I14" s="57"/>
      <c r="J14" s="58"/>
      <c r="K14" s="58"/>
      <c r="L14" s="57" t="s">
        <v>322</v>
      </c>
      <c r="M14" s="57"/>
      <c r="N14" s="54"/>
    </row>
    <row r="15" spans="1:14" x14ac:dyDescent="0.25">
      <c r="A15" s="11"/>
      <c r="B15" s="54"/>
      <c r="C15" s="54"/>
      <c r="D15" s="55" t="s">
        <v>323</v>
      </c>
      <c r="E15" s="55"/>
      <c r="F15" s="54"/>
      <c r="G15" s="54"/>
      <c r="H15" s="55" t="s">
        <v>323</v>
      </c>
      <c r="I15" s="55"/>
      <c r="J15" s="54"/>
      <c r="K15" s="54"/>
      <c r="L15" s="55" t="s">
        <v>323</v>
      </c>
      <c r="M15" s="55"/>
      <c r="N15" s="54"/>
    </row>
    <row r="16" spans="1:14" x14ac:dyDescent="0.25">
      <c r="A16" s="11"/>
      <c r="B16" s="54"/>
      <c r="C16" s="54"/>
      <c r="D16" s="55">
        <v>2011</v>
      </c>
      <c r="E16" s="55"/>
      <c r="F16" s="54"/>
      <c r="G16" s="54"/>
      <c r="H16" s="55">
        <v>2012</v>
      </c>
      <c r="I16" s="55"/>
      <c r="J16" s="54"/>
      <c r="K16" s="54"/>
      <c r="L16" s="55">
        <v>2013</v>
      </c>
      <c r="M16" s="55"/>
      <c r="N16" s="54"/>
    </row>
    <row r="17" spans="1:14" x14ac:dyDescent="0.25">
      <c r="A17" s="11"/>
      <c r="B17" s="38" t="s">
        <v>324</v>
      </c>
      <c r="C17" s="26" t="s">
        <v>253</v>
      </c>
      <c r="D17" s="26"/>
      <c r="E17" s="26"/>
      <c r="F17" s="26"/>
      <c r="G17" s="26"/>
      <c r="H17" s="26"/>
      <c r="I17" s="26"/>
      <c r="J17" s="26"/>
      <c r="K17" s="26"/>
      <c r="L17" s="26"/>
      <c r="M17" s="26"/>
      <c r="N17" s="26"/>
    </row>
    <row r="18" spans="1:14" x14ac:dyDescent="0.25">
      <c r="A18" s="11"/>
      <c r="B18" s="39" t="s">
        <v>103</v>
      </c>
      <c r="C18" s="14" t="s">
        <v>253</v>
      </c>
      <c r="D18" s="14" t="s">
        <v>325</v>
      </c>
      <c r="E18" s="41" t="s">
        <v>326</v>
      </c>
      <c r="F18" s="16" t="s">
        <v>327</v>
      </c>
      <c r="G18" s="14"/>
      <c r="H18" s="14" t="s">
        <v>325</v>
      </c>
      <c r="I18" s="41" t="s">
        <v>328</v>
      </c>
      <c r="J18" s="16" t="s">
        <v>327</v>
      </c>
      <c r="K18" s="14"/>
      <c r="L18" s="14" t="s">
        <v>325</v>
      </c>
      <c r="M18" s="41" t="s">
        <v>329</v>
      </c>
      <c r="N18" s="16" t="s">
        <v>327</v>
      </c>
    </row>
    <row r="19" spans="1:14" ht="26.25" thickBot="1" x14ac:dyDescent="0.3">
      <c r="A19" s="11"/>
      <c r="B19" s="38" t="s">
        <v>330</v>
      </c>
      <c r="C19" s="26" t="s">
        <v>253</v>
      </c>
      <c r="D19" s="26"/>
      <c r="E19" s="43">
        <v>1106</v>
      </c>
      <c r="F19" s="45" t="s">
        <v>253</v>
      </c>
      <c r="G19" s="26"/>
      <c r="H19" s="26"/>
      <c r="I19" s="47" t="s">
        <v>331</v>
      </c>
      <c r="J19" s="45" t="s">
        <v>327</v>
      </c>
      <c r="K19" s="26"/>
      <c r="L19" s="26"/>
      <c r="M19" s="47" t="s">
        <v>332</v>
      </c>
      <c r="N19" s="45" t="s">
        <v>327</v>
      </c>
    </row>
    <row r="20" spans="1:14" x14ac:dyDescent="0.25">
      <c r="A20" s="11"/>
      <c r="B20" s="48"/>
      <c r="C20" s="48" t="s">
        <v>253</v>
      </c>
      <c r="D20" s="49"/>
      <c r="E20" s="49"/>
      <c r="F20" s="48"/>
      <c r="G20" s="48"/>
      <c r="H20" s="49"/>
      <c r="I20" s="49"/>
      <c r="J20" s="48"/>
      <c r="K20" s="48"/>
      <c r="L20" s="49"/>
      <c r="M20" s="49"/>
      <c r="N20" s="48"/>
    </row>
    <row r="21" spans="1:14" x14ac:dyDescent="0.25">
      <c r="A21" s="11"/>
      <c r="B21" s="39" t="s">
        <v>105</v>
      </c>
      <c r="C21" s="22" t="s">
        <v>253</v>
      </c>
      <c r="D21" s="14"/>
      <c r="E21" s="41" t="s">
        <v>333</v>
      </c>
      <c r="F21" s="16" t="s">
        <v>327</v>
      </c>
      <c r="G21" s="22"/>
      <c r="H21" s="14"/>
      <c r="I21" s="41" t="s">
        <v>334</v>
      </c>
      <c r="J21" s="16" t="s">
        <v>327</v>
      </c>
      <c r="K21" s="22"/>
      <c r="L21" s="14"/>
      <c r="M21" s="41" t="s">
        <v>335</v>
      </c>
      <c r="N21" s="16" t="s">
        <v>327</v>
      </c>
    </row>
    <row r="22" spans="1:14" ht="26.25" thickBot="1" x14ac:dyDescent="0.3">
      <c r="A22" s="11"/>
      <c r="B22" s="38" t="s">
        <v>336</v>
      </c>
      <c r="C22" s="50" t="s">
        <v>253</v>
      </c>
      <c r="D22" s="45"/>
      <c r="E22" s="52" t="s">
        <v>337</v>
      </c>
      <c r="F22" s="45" t="s">
        <v>253</v>
      </c>
      <c r="G22" s="50"/>
      <c r="H22" s="45"/>
      <c r="I22" s="52" t="s">
        <v>337</v>
      </c>
      <c r="J22" s="45" t="s">
        <v>253</v>
      </c>
      <c r="K22" s="50"/>
      <c r="L22" s="26"/>
      <c r="M22" s="47" t="s">
        <v>338</v>
      </c>
      <c r="N22" s="45" t="s">
        <v>327</v>
      </c>
    </row>
    <row r="23" spans="1:14" x14ac:dyDescent="0.25">
      <c r="A23" s="11"/>
      <c r="B23" s="48"/>
      <c r="C23" s="48" t="s">
        <v>253</v>
      </c>
      <c r="D23" s="49"/>
      <c r="E23" s="49"/>
      <c r="F23" s="48"/>
      <c r="G23" s="48"/>
      <c r="H23" s="49"/>
      <c r="I23" s="49"/>
      <c r="J23" s="48"/>
      <c r="K23" s="48"/>
      <c r="L23" s="49"/>
      <c r="M23" s="49"/>
      <c r="N23" s="48"/>
    </row>
    <row r="24" spans="1:14" ht="25.5" x14ac:dyDescent="0.25">
      <c r="A24" s="11"/>
      <c r="B24" s="39" t="s">
        <v>339</v>
      </c>
      <c r="C24" s="22" t="s">
        <v>253</v>
      </c>
      <c r="D24" s="14" t="s">
        <v>325</v>
      </c>
      <c r="E24" s="41" t="s">
        <v>333</v>
      </c>
      <c r="F24" s="16" t="s">
        <v>327</v>
      </c>
      <c r="G24" s="22"/>
      <c r="H24" s="14" t="s">
        <v>325</v>
      </c>
      <c r="I24" s="41" t="s">
        <v>334</v>
      </c>
      <c r="J24" s="16" t="s">
        <v>327</v>
      </c>
      <c r="K24" s="22"/>
      <c r="L24" s="14" t="s">
        <v>325</v>
      </c>
      <c r="M24" s="41" t="s">
        <v>340</v>
      </c>
      <c r="N24" s="16" t="s">
        <v>327</v>
      </c>
    </row>
    <row r="25" spans="1:14" x14ac:dyDescent="0.25">
      <c r="A25" s="11"/>
      <c r="B25" s="14"/>
      <c r="C25" s="33"/>
      <c r="D25" s="33"/>
      <c r="E25" s="33"/>
      <c r="F25" s="33"/>
      <c r="G25" s="33"/>
      <c r="H25" s="33"/>
      <c r="I25" s="33"/>
      <c r="J25" s="33"/>
      <c r="K25" s="33"/>
      <c r="L25" s="33"/>
      <c r="M25" s="33"/>
      <c r="N25" s="33"/>
    </row>
    <row r="26" spans="1:14" x14ac:dyDescent="0.25">
      <c r="A26" s="11"/>
      <c r="B26" s="38" t="s">
        <v>341</v>
      </c>
      <c r="C26" s="50" t="s">
        <v>253</v>
      </c>
      <c r="D26" s="26"/>
      <c r="E26" s="26"/>
      <c r="F26" s="26"/>
      <c r="G26" s="50"/>
      <c r="H26" s="26"/>
      <c r="I26" s="26"/>
      <c r="J26" s="26"/>
      <c r="K26" s="50"/>
      <c r="L26" s="26"/>
      <c r="M26" s="26"/>
      <c r="N26" s="26"/>
    </row>
    <row r="27" spans="1:14" ht="25.5" x14ac:dyDescent="0.25">
      <c r="A27" s="11"/>
      <c r="B27" s="39" t="s">
        <v>342</v>
      </c>
      <c r="C27" s="22" t="s">
        <v>253</v>
      </c>
      <c r="D27" s="14"/>
      <c r="E27" s="41">
        <v>83</v>
      </c>
      <c r="F27" s="16" t="s">
        <v>253</v>
      </c>
      <c r="G27" s="22"/>
      <c r="H27" s="14"/>
      <c r="I27" s="41">
        <v>83</v>
      </c>
      <c r="J27" s="16" t="s">
        <v>253</v>
      </c>
      <c r="K27" s="22"/>
      <c r="L27" s="14"/>
      <c r="M27" s="41">
        <v>98.5</v>
      </c>
      <c r="N27" s="16" t="s">
        <v>253</v>
      </c>
    </row>
    <row r="28" spans="1:14" x14ac:dyDescent="0.25">
      <c r="A28" s="11"/>
      <c r="B28" s="14"/>
      <c r="C28" s="33"/>
      <c r="D28" s="33"/>
      <c r="E28" s="33"/>
      <c r="F28" s="33"/>
      <c r="G28" s="33"/>
      <c r="H28" s="33"/>
      <c r="I28" s="33"/>
      <c r="J28" s="33"/>
      <c r="K28" s="33"/>
      <c r="L28" s="33"/>
      <c r="M28" s="33"/>
      <c r="N28" s="33"/>
    </row>
    <row r="29" spans="1:14" ht="26.25" thickBot="1" x14ac:dyDescent="0.3">
      <c r="A29" s="11"/>
      <c r="B29" s="24" t="s">
        <v>106</v>
      </c>
      <c r="C29" s="50" t="s">
        <v>253</v>
      </c>
      <c r="D29" s="26" t="s">
        <v>325</v>
      </c>
      <c r="E29" s="47" t="s">
        <v>343</v>
      </c>
      <c r="F29" s="45" t="s">
        <v>327</v>
      </c>
      <c r="G29" s="50"/>
      <c r="H29" s="26" t="s">
        <v>325</v>
      </c>
      <c r="I29" s="47" t="s">
        <v>344</v>
      </c>
      <c r="J29" s="45" t="s">
        <v>327</v>
      </c>
      <c r="K29" s="50"/>
      <c r="L29" s="26" t="s">
        <v>325</v>
      </c>
      <c r="M29" s="47" t="s">
        <v>345</v>
      </c>
      <c r="N29" s="45" t="s">
        <v>327</v>
      </c>
    </row>
    <row r="30" spans="1:14" ht="15.75" thickTop="1" x14ac:dyDescent="0.25">
      <c r="A30" s="11"/>
      <c r="B30" s="48"/>
      <c r="C30" s="48" t="s">
        <v>253</v>
      </c>
      <c r="D30" s="53"/>
      <c r="E30" s="53"/>
      <c r="F30" s="48"/>
      <c r="G30" s="48"/>
      <c r="H30" s="53"/>
      <c r="I30" s="53"/>
      <c r="J30" s="48"/>
      <c r="K30" s="48"/>
      <c r="L30" s="53"/>
      <c r="M30" s="53"/>
      <c r="N30" s="48"/>
    </row>
    <row r="31" spans="1:14" ht="38.25" customHeight="1" x14ac:dyDescent="0.25">
      <c r="A31" s="11"/>
      <c r="B31" s="33" t="s">
        <v>346</v>
      </c>
      <c r="C31" s="33"/>
      <c r="D31" s="33"/>
      <c r="E31" s="33"/>
      <c r="F31" s="33"/>
      <c r="G31" s="33"/>
      <c r="H31" s="33"/>
      <c r="I31" s="33"/>
      <c r="J31" s="33"/>
      <c r="K31" s="33"/>
      <c r="L31" s="33"/>
      <c r="M31" s="33"/>
      <c r="N31" s="33"/>
    </row>
  </sheetData>
  <mergeCells count="40">
    <mergeCell ref="B6:N6"/>
    <mergeCell ref="B7:N7"/>
    <mergeCell ref="B8:N8"/>
    <mergeCell ref="B9:N9"/>
    <mergeCell ref="B10:N10"/>
    <mergeCell ref="B31:N31"/>
    <mergeCell ref="C28:F28"/>
    <mergeCell ref="G28:J28"/>
    <mergeCell ref="K28:N28"/>
    <mergeCell ref="A1:A2"/>
    <mergeCell ref="B1:N1"/>
    <mergeCell ref="B2:N2"/>
    <mergeCell ref="A3:A31"/>
    <mergeCell ref="B3:N3"/>
    <mergeCell ref="B4:N4"/>
    <mergeCell ref="B5:N5"/>
    <mergeCell ref="K14:K16"/>
    <mergeCell ref="L14:M14"/>
    <mergeCell ref="L15:M15"/>
    <mergeCell ref="L16:M16"/>
    <mergeCell ref="N14:N16"/>
    <mergeCell ref="C25:F25"/>
    <mergeCell ref="G25:J25"/>
    <mergeCell ref="K25:N25"/>
    <mergeCell ref="F14:F16"/>
    <mergeCell ref="G14:G16"/>
    <mergeCell ref="H14:I14"/>
    <mergeCell ref="H15:I15"/>
    <mergeCell ref="H16:I16"/>
    <mergeCell ref="J14:J16"/>
    <mergeCell ref="B12:B13"/>
    <mergeCell ref="C12:C13"/>
    <mergeCell ref="D12:M12"/>
    <mergeCell ref="D13:M13"/>
    <mergeCell ref="N12:N13"/>
    <mergeCell ref="B14:B16"/>
    <mergeCell ref="C14:C16"/>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5.42578125" customWidth="1"/>
    <col min="5" max="5" width="21" customWidth="1"/>
    <col min="6" max="6" width="7.7109375" customWidth="1"/>
    <col min="7" max="7" width="35.42578125" customWidth="1"/>
    <col min="8" max="8" width="7.140625" customWidth="1"/>
    <col min="9" max="9" width="23.7109375" customWidth="1"/>
    <col min="10" max="11" width="7.140625" customWidth="1"/>
    <col min="12" max="12" width="35.42578125" customWidth="1"/>
    <col min="13" max="13" width="14.28515625" customWidth="1"/>
    <col min="14" max="16" width="7.140625" customWidth="1"/>
    <col min="17" max="17" width="17.140625" customWidth="1"/>
    <col min="18" max="18" width="7.140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347</v>
      </c>
      <c r="B3" s="10" t="s">
        <v>4</v>
      </c>
      <c r="C3" s="10"/>
      <c r="D3" s="10"/>
      <c r="E3" s="10"/>
      <c r="F3" s="10"/>
      <c r="G3" s="10"/>
      <c r="H3" s="10"/>
      <c r="I3" s="10"/>
      <c r="J3" s="10"/>
      <c r="K3" s="10"/>
      <c r="L3" s="10"/>
      <c r="M3" s="10"/>
      <c r="N3" s="10"/>
      <c r="O3" s="10"/>
      <c r="P3" s="10"/>
      <c r="Q3" s="10"/>
      <c r="R3" s="10"/>
    </row>
    <row r="4" spans="1:18" x14ac:dyDescent="0.25">
      <c r="A4" s="11"/>
      <c r="B4" s="31" t="s">
        <v>348</v>
      </c>
      <c r="C4" s="31"/>
      <c r="D4" s="31"/>
      <c r="E4" s="31"/>
      <c r="F4" s="31"/>
      <c r="G4" s="31"/>
      <c r="H4" s="31"/>
      <c r="I4" s="31"/>
      <c r="J4" s="31"/>
      <c r="K4" s="31"/>
      <c r="L4" s="31"/>
      <c r="M4" s="31"/>
      <c r="N4" s="31"/>
      <c r="O4" s="31"/>
      <c r="P4" s="31"/>
      <c r="Q4" s="31"/>
      <c r="R4" s="31"/>
    </row>
    <row r="5" spans="1:18" ht="38.25" customHeight="1" x14ac:dyDescent="0.25">
      <c r="A5" s="11"/>
      <c r="B5" s="33" t="s">
        <v>349</v>
      </c>
      <c r="C5" s="33"/>
      <c r="D5" s="33"/>
      <c r="E5" s="33"/>
      <c r="F5" s="33"/>
      <c r="G5" s="33"/>
      <c r="H5" s="33"/>
      <c r="I5" s="33"/>
      <c r="J5" s="33"/>
      <c r="K5" s="33"/>
      <c r="L5" s="33"/>
      <c r="M5" s="33"/>
      <c r="N5" s="33"/>
      <c r="O5" s="33"/>
      <c r="P5" s="33"/>
      <c r="Q5" s="33"/>
      <c r="R5" s="33"/>
    </row>
    <row r="6" spans="1:18" ht="38.25" customHeight="1" x14ac:dyDescent="0.25">
      <c r="A6" s="11"/>
      <c r="B6" s="33" t="s">
        <v>350</v>
      </c>
      <c r="C6" s="33"/>
      <c r="D6" s="33"/>
      <c r="E6" s="33"/>
      <c r="F6" s="33"/>
      <c r="G6" s="33"/>
      <c r="H6" s="33"/>
      <c r="I6" s="33"/>
      <c r="J6" s="33"/>
      <c r="K6" s="33"/>
      <c r="L6" s="33"/>
      <c r="M6" s="33"/>
      <c r="N6" s="33"/>
      <c r="O6" s="33"/>
      <c r="P6" s="33"/>
      <c r="Q6" s="33"/>
      <c r="R6" s="33"/>
    </row>
    <row r="7" spans="1:18" x14ac:dyDescent="0.25">
      <c r="A7" s="11"/>
      <c r="B7" s="33" t="s">
        <v>351</v>
      </c>
      <c r="C7" s="33"/>
      <c r="D7" s="33"/>
      <c r="E7" s="33"/>
      <c r="F7" s="33"/>
      <c r="G7" s="33"/>
      <c r="H7" s="33"/>
      <c r="I7" s="33"/>
      <c r="J7" s="33"/>
      <c r="K7" s="33"/>
      <c r="L7" s="33"/>
      <c r="M7" s="33"/>
      <c r="N7" s="33"/>
      <c r="O7" s="33"/>
      <c r="P7" s="33"/>
      <c r="Q7" s="33"/>
      <c r="R7" s="33"/>
    </row>
    <row r="8" spans="1:18" ht="38.25" customHeight="1" x14ac:dyDescent="0.25">
      <c r="A8" s="11"/>
      <c r="B8" s="33" t="s">
        <v>352</v>
      </c>
      <c r="C8" s="33"/>
      <c r="D8" s="33"/>
      <c r="E8" s="33"/>
      <c r="F8" s="33"/>
      <c r="G8" s="33"/>
      <c r="H8" s="33"/>
      <c r="I8" s="33"/>
      <c r="J8" s="33"/>
      <c r="K8" s="33"/>
      <c r="L8" s="33"/>
      <c r="M8" s="33"/>
      <c r="N8" s="33"/>
      <c r="O8" s="33"/>
      <c r="P8" s="33"/>
      <c r="Q8" s="33"/>
      <c r="R8" s="33"/>
    </row>
    <row r="9" spans="1:18" x14ac:dyDescent="0.25">
      <c r="A9" s="11"/>
      <c r="B9" s="34"/>
      <c r="C9" s="34"/>
      <c r="D9" s="34"/>
      <c r="E9" s="34"/>
      <c r="F9" s="34"/>
      <c r="G9" s="34"/>
      <c r="H9" s="34"/>
      <c r="I9" s="34"/>
      <c r="J9" s="34"/>
      <c r="K9" s="34"/>
      <c r="L9" s="34"/>
      <c r="M9" s="34"/>
      <c r="N9" s="34"/>
      <c r="O9" s="34"/>
      <c r="P9" s="34"/>
      <c r="Q9" s="34"/>
      <c r="R9" s="34"/>
    </row>
    <row r="10" spans="1:18" ht="25.5" customHeight="1" x14ac:dyDescent="0.25">
      <c r="A10" s="11"/>
      <c r="B10" s="33" t="s">
        <v>353</v>
      </c>
      <c r="C10" s="33"/>
      <c r="D10" s="33"/>
      <c r="E10" s="33"/>
      <c r="F10" s="33"/>
      <c r="G10" s="33"/>
      <c r="H10" s="33"/>
      <c r="I10" s="33"/>
      <c r="J10" s="33"/>
      <c r="K10" s="33"/>
      <c r="L10" s="33"/>
      <c r="M10" s="33"/>
      <c r="N10" s="33"/>
      <c r="O10" s="33"/>
      <c r="P10" s="33"/>
      <c r="Q10" s="33"/>
      <c r="R10" s="33"/>
    </row>
    <row r="11" spans="1:18" x14ac:dyDescent="0.25">
      <c r="A11" s="11"/>
      <c r="B11" s="35" t="s">
        <v>354</v>
      </c>
      <c r="C11" s="35"/>
      <c r="D11" s="35"/>
      <c r="E11" s="35"/>
      <c r="F11" s="35"/>
      <c r="G11" s="35"/>
      <c r="H11" s="35"/>
      <c r="I11" s="35"/>
      <c r="J11" s="35"/>
      <c r="K11" s="35"/>
      <c r="L11" s="35"/>
      <c r="M11" s="35"/>
      <c r="N11" s="35"/>
      <c r="O11" s="35"/>
      <c r="P11" s="35"/>
      <c r="Q11" s="35"/>
      <c r="R11" s="35"/>
    </row>
    <row r="12" spans="1:18" x14ac:dyDescent="0.25">
      <c r="A12" s="11"/>
      <c r="B12" s="33" t="s">
        <v>355</v>
      </c>
      <c r="C12" s="33"/>
      <c r="D12" s="33"/>
      <c r="E12" s="33"/>
      <c r="F12" s="33"/>
      <c r="G12" s="33"/>
      <c r="H12" s="33"/>
      <c r="I12" s="33"/>
      <c r="J12" s="33"/>
      <c r="K12" s="33"/>
      <c r="L12" s="33"/>
      <c r="M12" s="33"/>
      <c r="N12" s="33"/>
      <c r="O12" s="33"/>
      <c r="P12" s="33"/>
      <c r="Q12" s="33"/>
      <c r="R12" s="33"/>
    </row>
    <row r="13" spans="1:18" x14ac:dyDescent="0.25">
      <c r="A13" s="11"/>
      <c r="B13" s="31" t="s">
        <v>356</v>
      </c>
      <c r="C13" s="31"/>
      <c r="D13" s="31"/>
      <c r="E13" s="31"/>
      <c r="F13" s="31"/>
      <c r="G13" s="31"/>
      <c r="H13" s="31"/>
      <c r="I13" s="31"/>
      <c r="J13" s="31"/>
      <c r="K13" s="31"/>
      <c r="L13" s="31"/>
      <c r="M13" s="31"/>
      <c r="N13" s="31"/>
      <c r="O13" s="31"/>
      <c r="P13" s="31"/>
      <c r="Q13" s="31"/>
      <c r="R13" s="31"/>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c r="K15" s="14"/>
      <c r="L15" s="14"/>
      <c r="M15" s="14"/>
      <c r="N15" s="14"/>
      <c r="O15" s="14"/>
      <c r="P15" s="14"/>
      <c r="Q15" s="14"/>
      <c r="R15" s="14"/>
    </row>
    <row r="16" spans="1:18" x14ac:dyDescent="0.25">
      <c r="A16" s="11"/>
      <c r="B16" s="54"/>
      <c r="C16" s="54" t="s">
        <v>253</v>
      </c>
      <c r="D16" s="55" t="s">
        <v>357</v>
      </c>
      <c r="E16" s="55"/>
      <c r="F16" s="54"/>
      <c r="G16" s="54"/>
      <c r="H16" s="55" t="s">
        <v>362</v>
      </c>
      <c r="I16" s="55"/>
      <c r="J16" s="54"/>
      <c r="K16" s="54" t="s">
        <v>253</v>
      </c>
      <c r="L16" s="55" t="s">
        <v>362</v>
      </c>
      <c r="M16" s="55"/>
      <c r="N16" s="54"/>
      <c r="O16" s="54" t="s">
        <v>253</v>
      </c>
      <c r="P16" s="55" t="s">
        <v>370</v>
      </c>
      <c r="Q16" s="55"/>
      <c r="R16" s="54"/>
    </row>
    <row r="17" spans="1:18" x14ac:dyDescent="0.25">
      <c r="A17" s="11"/>
      <c r="B17" s="54"/>
      <c r="C17" s="54"/>
      <c r="D17" s="55" t="s">
        <v>358</v>
      </c>
      <c r="E17" s="55"/>
      <c r="F17" s="54"/>
      <c r="G17" s="54"/>
      <c r="H17" s="55" t="s">
        <v>363</v>
      </c>
      <c r="I17" s="55"/>
      <c r="J17" s="54"/>
      <c r="K17" s="54"/>
      <c r="L17" s="55" t="s">
        <v>363</v>
      </c>
      <c r="M17" s="55"/>
      <c r="N17" s="54"/>
      <c r="O17" s="54"/>
      <c r="P17" s="55" t="s">
        <v>371</v>
      </c>
      <c r="Q17" s="55"/>
      <c r="R17" s="54"/>
    </row>
    <row r="18" spans="1:18" x14ac:dyDescent="0.25">
      <c r="A18" s="11"/>
      <c r="B18" s="54"/>
      <c r="C18" s="54"/>
      <c r="D18" s="55" t="s">
        <v>359</v>
      </c>
      <c r="E18" s="55"/>
      <c r="F18" s="54"/>
      <c r="G18" s="54"/>
      <c r="H18" s="55" t="s">
        <v>364</v>
      </c>
      <c r="I18" s="55"/>
      <c r="J18" s="54"/>
      <c r="K18" s="54"/>
      <c r="L18" s="55" t="s">
        <v>366</v>
      </c>
      <c r="M18" s="55"/>
      <c r="N18" s="54"/>
      <c r="O18" s="54"/>
      <c r="P18" s="55" t="s">
        <v>372</v>
      </c>
      <c r="Q18" s="55"/>
      <c r="R18" s="54"/>
    </row>
    <row r="19" spans="1:18" x14ac:dyDescent="0.25">
      <c r="A19" s="11"/>
      <c r="B19" s="54"/>
      <c r="C19" s="54"/>
      <c r="D19" s="55" t="s">
        <v>360</v>
      </c>
      <c r="E19" s="55"/>
      <c r="F19" s="54"/>
      <c r="G19" s="54"/>
      <c r="H19" s="55" t="s">
        <v>365</v>
      </c>
      <c r="I19" s="55"/>
      <c r="J19" s="54"/>
      <c r="K19" s="54"/>
      <c r="L19" s="55" t="s">
        <v>367</v>
      </c>
      <c r="M19" s="55"/>
      <c r="N19" s="54"/>
      <c r="O19" s="54"/>
      <c r="P19" s="55" t="s">
        <v>373</v>
      </c>
      <c r="Q19" s="55"/>
      <c r="R19" s="54"/>
    </row>
    <row r="20" spans="1:18" x14ac:dyDescent="0.25">
      <c r="A20" s="11"/>
      <c r="B20" s="54"/>
      <c r="C20" s="54"/>
      <c r="D20" s="55" t="s">
        <v>361</v>
      </c>
      <c r="E20" s="55"/>
      <c r="F20" s="54"/>
      <c r="G20" s="54"/>
      <c r="H20" s="55"/>
      <c r="I20" s="55"/>
      <c r="J20" s="54"/>
      <c r="K20" s="54"/>
      <c r="L20" s="55" t="s">
        <v>368</v>
      </c>
      <c r="M20" s="55"/>
      <c r="N20" s="54"/>
      <c r="O20" s="54"/>
      <c r="P20" s="55"/>
      <c r="Q20" s="55"/>
      <c r="R20" s="54"/>
    </row>
    <row r="21" spans="1:18" ht="15.75" thickBot="1" x14ac:dyDescent="0.3">
      <c r="A21" s="11"/>
      <c r="B21" s="54"/>
      <c r="C21" s="54"/>
      <c r="D21" s="56"/>
      <c r="E21" s="56"/>
      <c r="F21" s="54"/>
      <c r="G21" s="54"/>
      <c r="H21" s="56"/>
      <c r="I21" s="56"/>
      <c r="J21" s="54"/>
      <c r="K21" s="54"/>
      <c r="L21" s="56" t="s">
        <v>369</v>
      </c>
      <c r="M21" s="56"/>
      <c r="N21" s="54"/>
      <c r="O21" s="54"/>
      <c r="P21" s="56"/>
      <c r="Q21" s="56"/>
      <c r="R21" s="54"/>
    </row>
    <row r="22" spans="1:18" x14ac:dyDescent="0.25">
      <c r="A22" s="11"/>
      <c r="B22" s="24" t="s">
        <v>374</v>
      </c>
      <c r="C22" s="26" t="s">
        <v>253</v>
      </c>
      <c r="D22" s="26"/>
      <c r="E22" s="43">
        <v>2799</v>
      </c>
      <c r="F22" s="45" t="s">
        <v>253</v>
      </c>
      <c r="G22" s="26"/>
      <c r="H22" s="26" t="s">
        <v>325</v>
      </c>
      <c r="I22" s="47">
        <v>14.62</v>
      </c>
      <c r="J22" s="45" t="s">
        <v>253</v>
      </c>
      <c r="K22" s="26" t="s">
        <v>253</v>
      </c>
      <c r="L22" s="26"/>
      <c r="M22" s="26"/>
      <c r="N22" s="26"/>
      <c r="O22" s="26" t="s">
        <v>253</v>
      </c>
      <c r="P22" s="26"/>
      <c r="Q22" s="26"/>
      <c r="R22" s="26"/>
    </row>
    <row r="23" spans="1:18" x14ac:dyDescent="0.25">
      <c r="A23" s="11"/>
      <c r="B23" s="39" t="s">
        <v>375</v>
      </c>
      <c r="C23" s="14" t="s">
        <v>253</v>
      </c>
      <c r="D23" s="14"/>
      <c r="E23" s="41">
        <v>925</v>
      </c>
      <c r="F23" s="16" t="s">
        <v>253</v>
      </c>
      <c r="G23" s="14"/>
      <c r="H23" s="14"/>
      <c r="I23" s="41">
        <v>24.36</v>
      </c>
      <c r="J23" s="16" t="s">
        <v>253</v>
      </c>
      <c r="K23" s="14" t="s">
        <v>253</v>
      </c>
      <c r="L23" s="14"/>
      <c r="M23" s="14"/>
      <c r="N23" s="14"/>
      <c r="O23" s="14" t="s">
        <v>253</v>
      </c>
      <c r="P23" s="14"/>
      <c r="Q23" s="14"/>
      <c r="R23" s="14"/>
    </row>
    <row r="24" spans="1:18" x14ac:dyDescent="0.25">
      <c r="A24" s="11"/>
      <c r="B24" s="38" t="s">
        <v>376</v>
      </c>
      <c r="C24" s="26" t="s">
        <v>253</v>
      </c>
      <c r="D24" s="26"/>
      <c r="E24" s="47" t="s">
        <v>377</v>
      </c>
      <c r="F24" s="45" t="s">
        <v>327</v>
      </c>
      <c r="G24" s="26"/>
      <c r="H24" s="26"/>
      <c r="I24" s="47">
        <v>6.4</v>
      </c>
      <c r="J24" s="45" t="s">
        <v>253</v>
      </c>
      <c r="K24" s="26" t="s">
        <v>253</v>
      </c>
      <c r="L24" s="26"/>
      <c r="M24" s="26"/>
      <c r="N24" s="26"/>
      <c r="O24" s="26" t="s">
        <v>253</v>
      </c>
      <c r="P24" s="26"/>
      <c r="Q24" s="26"/>
      <c r="R24" s="26"/>
    </row>
    <row r="25" spans="1:18" x14ac:dyDescent="0.25">
      <c r="A25" s="11"/>
      <c r="B25" s="39" t="s">
        <v>378</v>
      </c>
      <c r="C25" s="14" t="s">
        <v>253</v>
      </c>
      <c r="D25" s="14"/>
      <c r="E25" s="41" t="s">
        <v>379</v>
      </c>
      <c r="F25" s="16" t="s">
        <v>327</v>
      </c>
      <c r="G25" s="14"/>
      <c r="H25" s="14"/>
      <c r="I25" s="41">
        <v>18</v>
      </c>
      <c r="J25" s="16" t="s">
        <v>253</v>
      </c>
      <c r="K25" s="14" t="s">
        <v>253</v>
      </c>
      <c r="L25" s="14"/>
      <c r="M25" s="14"/>
      <c r="N25" s="14"/>
      <c r="O25" s="14" t="s">
        <v>253</v>
      </c>
      <c r="P25" s="14"/>
      <c r="Q25" s="14"/>
      <c r="R25" s="14"/>
    </row>
    <row r="26" spans="1:18" x14ac:dyDescent="0.25">
      <c r="A26" s="11"/>
      <c r="B26" s="38" t="s">
        <v>380</v>
      </c>
      <c r="C26" s="26" t="s">
        <v>253</v>
      </c>
      <c r="D26" s="26"/>
      <c r="E26" s="47" t="s">
        <v>381</v>
      </c>
      <c r="F26" s="45" t="s">
        <v>327</v>
      </c>
      <c r="G26" s="26"/>
      <c r="H26" s="26"/>
      <c r="I26" s="47">
        <v>27</v>
      </c>
      <c r="J26" s="45" t="s">
        <v>253</v>
      </c>
      <c r="K26" s="26" t="s">
        <v>253</v>
      </c>
      <c r="L26" s="26"/>
      <c r="M26" s="26"/>
      <c r="N26" s="26"/>
      <c r="O26" s="26" t="s">
        <v>253</v>
      </c>
      <c r="P26" s="26"/>
      <c r="Q26" s="26"/>
      <c r="R26" s="26"/>
    </row>
    <row r="27" spans="1:18" ht="15.75" thickBot="1" x14ac:dyDescent="0.3">
      <c r="A27" s="11"/>
      <c r="B27" s="39" t="s">
        <v>382</v>
      </c>
      <c r="C27" s="14" t="s">
        <v>253</v>
      </c>
      <c r="D27" s="14"/>
      <c r="E27" s="41" t="s">
        <v>383</v>
      </c>
      <c r="F27" s="16" t="s">
        <v>327</v>
      </c>
      <c r="G27" s="14"/>
      <c r="H27" s="14"/>
      <c r="I27" s="41">
        <v>27</v>
      </c>
      <c r="J27" s="16" t="s">
        <v>253</v>
      </c>
      <c r="K27" s="14" t="s">
        <v>253</v>
      </c>
      <c r="L27" s="14"/>
      <c r="M27" s="14"/>
      <c r="N27" s="14"/>
      <c r="O27" s="14" t="s">
        <v>253</v>
      </c>
      <c r="P27" s="14"/>
      <c r="Q27" s="14"/>
      <c r="R27" s="14"/>
    </row>
    <row r="28" spans="1:18" x14ac:dyDescent="0.25">
      <c r="A28" s="11"/>
      <c r="B28" s="48"/>
      <c r="C28" s="48" t="s">
        <v>253</v>
      </c>
      <c r="D28" s="49"/>
      <c r="E28" s="49"/>
      <c r="F28" s="48"/>
      <c r="G28" s="48"/>
      <c r="H28" s="49"/>
      <c r="I28" s="49"/>
      <c r="J28" s="48"/>
      <c r="K28" s="48" t="s">
        <v>253</v>
      </c>
      <c r="L28" s="48"/>
      <c r="M28" s="48"/>
      <c r="N28" s="48"/>
      <c r="O28" s="48" t="s">
        <v>253</v>
      </c>
      <c r="P28" s="48"/>
      <c r="Q28" s="48"/>
      <c r="R28" s="48"/>
    </row>
    <row r="29" spans="1:18" ht="15.75" thickBot="1" x14ac:dyDescent="0.3">
      <c r="A29" s="11"/>
      <c r="B29" s="24" t="s">
        <v>384</v>
      </c>
      <c r="C29" s="50" t="s">
        <v>253</v>
      </c>
      <c r="D29" s="26"/>
      <c r="E29" s="43">
        <v>1568</v>
      </c>
      <c r="F29" s="45" t="s">
        <v>253</v>
      </c>
      <c r="G29" s="50"/>
      <c r="H29" s="26" t="s">
        <v>325</v>
      </c>
      <c r="I29" s="47">
        <v>18.48</v>
      </c>
      <c r="J29" s="45" t="s">
        <v>253</v>
      </c>
      <c r="K29" s="50" t="s">
        <v>253</v>
      </c>
      <c r="L29" s="26"/>
      <c r="M29" s="47">
        <v>5.6</v>
      </c>
      <c r="N29" s="45" t="s">
        <v>253</v>
      </c>
      <c r="O29" s="50" t="s">
        <v>253</v>
      </c>
      <c r="P29" s="26" t="s">
        <v>325</v>
      </c>
      <c r="Q29" s="47">
        <v>9.3000000000000007</v>
      </c>
      <c r="R29" s="45" t="s">
        <v>253</v>
      </c>
    </row>
    <row r="30" spans="1:18" ht="15.75" thickTop="1" x14ac:dyDescent="0.25">
      <c r="A30" s="11"/>
      <c r="B30" s="48"/>
      <c r="C30" s="48" t="s">
        <v>253</v>
      </c>
      <c r="D30" s="53"/>
      <c r="E30" s="53"/>
      <c r="F30" s="48"/>
      <c r="G30" s="48"/>
      <c r="H30" s="53"/>
      <c r="I30" s="53"/>
      <c r="J30" s="48"/>
      <c r="K30" s="48" t="s">
        <v>253</v>
      </c>
      <c r="L30" s="53"/>
      <c r="M30" s="53"/>
      <c r="N30" s="48"/>
      <c r="O30" s="48" t="s">
        <v>253</v>
      </c>
      <c r="P30" s="53"/>
      <c r="Q30" s="53"/>
      <c r="R30" s="48"/>
    </row>
    <row r="31" spans="1:18" x14ac:dyDescent="0.25">
      <c r="A31" s="11"/>
      <c r="B31" s="14"/>
      <c r="C31" s="33"/>
      <c r="D31" s="33"/>
      <c r="E31" s="33"/>
      <c r="F31" s="33"/>
      <c r="G31" s="33"/>
      <c r="H31" s="33"/>
      <c r="I31" s="33"/>
      <c r="J31" s="33"/>
      <c r="K31" s="33"/>
      <c r="L31" s="33"/>
      <c r="M31" s="33"/>
      <c r="N31" s="33"/>
      <c r="O31" s="33"/>
      <c r="P31" s="33"/>
      <c r="Q31" s="33"/>
      <c r="R31" s="33"/>
    </row>
    <row r="32" spans="1:18" ht="15.75" thickBot="1" x14ac:dyDescent="0.3">
      <c r="A32" s="11"/>
      <c r="B32" s="28" t="s">
        <v>385</v>
      </c>
      <c r="C32" s="22" t="s">
        <v>253</v>
      </c>
      <c r="D32" s="14"/>
      <c r="E32" s="60">
        <v>1144</v>
      </c>
      <c r="F32" s="16" t="s">
        <v>253</v>
      </c>
      <c r="G32" s="22"/>
      <c r="H32" s="14" t="s">
        <v>325</v>
      </c>
      <c r="I32" s="41">
        <v>15.22</v>
      </c>
      <c r="J32" s="16" t="s">
        <v>253</v>
      </c>
      <c r="K32" s="22" t="s">
        <v>253</v>
      </c>
      <c r="L32" s="14"/>
      <c r="M32" s="41">
        <v>4.3</v>
      </c>
      <c r="N32" s="16" t="s">
        <v>253</v>
      </c>
      <c r="O32" s="22" t="s">
        <v>253</v>
      </c>
      <c r="P32" s="14" t="s">
        <v>325</v>
      </c>
      <c r="Q32" s="41">
        <v>9.1999999999999993</v>
      </c>
      <c r="R32" s="16" t="s">
        <v>253</v>
      </c>
    </row>
    <row r="33" spans="1:18" ht="15.75" thickTop="1" x14ac:dyDescent="0.25">
      <c r="A33" s="11"/>
      <c r="B33" s="48"/>
      <c r="C33" s="48" t="s">
        <v>253</v>
      </c>
      <c r="D33" s="53"/>
      <c r="E33" s="53"/>
      <c r="F33" s="48"/>
      <c r="G33" s="48"/>
      <c r="H33" s="53"/>
      <c r="I33" s="53"/>
      <c r="J33" s="48"/>
      <c r="K33" s="48" t="s">
        <v>253</v>
      </c>
      <c r="L33" s="53"/>
      <c r="M33" s="53"/>
      <c r="N33" s="48"/>
      <c r="O33" s="48" t="s">
        <v>253</v>
      </c>
      <c r="P33" s="53"/>
      <c r="Q33" s="53"/>
      <c r="R33" s="48"/>
    </row>
    <row r="34" spans="1:18" ht="15.75" x14ac:dyDescent="0.25">
      <c r="A34" s="11"/>
      <c r="B34" s="37"/>
      <c r="C34" s="37"/>
      <c r="D34" s="37"/>
      <c r="E34" s="37"/>
      <c r="F34" s="37"/>
      <c r="G34" s="37"/>
      <c r="H34" s="37"/>
      <c r="I34" s="37"/>
      <c r="J34" s="37"/>
      <c r="K34" s="37"/>
      <c r="L34" s="37"/>
      <c r="M34" s="37"/>
      <c r="N34" s="37"/>
      <c r="O34" s="37"/>
      <c r="P34" s="37"/>
      <c r="Q34" s="37"/>
      <c r="R34" s="37"/>
    </row>
    <row r="35" spans="1:18" ht="76.5" x14ac:dyDescent="0.25">
      <c r="A35" s="11"/>
      <c r="B35" s="20" t="s">
        <v>218</v>
      </c>
      <c r="C35" s="20" t="s">
        <v>386</v>
      </c>
    </row>
    <row r="36" spans="1:18" ht="63.75" x14ac:dyDescent="0.25">
      <c r="A36" s="11"/>
      <c r="B36" s="20" t="s">
        <v>221</v>
      </c>
      <c r="C36" s="20" t="s">
        <v>387</v>
      </c>
    </row>
    <row r="37" spans="1:18" ht="25.5" customHeight="1" x14ac:dyDescent="0.25">
      <c r="A37" s="11"/>
      <c r="B37" s="33" t="s">
        <v>388</v>
      </c>
      <c r="C37" s="33"/>
      <c r="D37" s="33"/>
      <c r="E37" s="33"/>
      <c r="F37" s="33"/>
      <c r="G37" s="33"/>
      <c r="H37" s="33"/>
      <c r="I37" s="33"/>
      <c r="J37" s="33"/>
      <c r="K37" s="33"/>
      <c r="L37" s="33"/>
      <c r="M37" s="33"/>
      <c r="N37" s="33"/>
      <c r="O37" s="33"/>
      <c r="P37" s="33"/>
      <c r="Q37" s="33"/>
      <c r="R37" s="33"/>
    </row>
    <row r="38" spans="1:18" ht="25.5" customHeight="1" x14ac:dyDescent="0.25">
      <c r="A38" s="11"/>
      <c r="B38" s="33" t="s">
        <v>389</v>
      </c>
      <c r="C38" s="33"/>
      <c r="D38" s="33"/>
      <c r="E38" s="33"/>
      <c r="F38" s="33"/>
      <c r="G38" s="33"/>
      <c r="H38" s="33"/>
      <c r="I38" s="33"/>
      <c r="J38" s="33"/>
      <c r="K38" s="33"/>
      <c r="L38" s="33"/>
      <c r="M38" s="33"/>
      <c r="N38" s="33"/>
      <c r="O38" s="33"/>
      <c r="P38" s="33"/>
      <c r="Q38" s="33"/>
      <c r="R38" s="33"/>
    </row>
    <row r="39" spans="1:18" x14ac:dyDescent="0.25">
      <c r="A39" s="11"/>
      <c r="B39" s="33" t="s">
        <v>390</v>
      </c>
      <c r="C39" s="33"/>
      <c r="D39" s="33"/>
      <c r="E39" s="33"/>
      <c r="F39" s="33"/>
      <c r="G39" s="33"/>
      <c r="H39" s="33"/>
      <c r="I39" s="33"/>
      <c r="J39" s="33"/>
      <c r="K39" s="33"/>
      <c r="L39" s="33"/>
      <c r="M39" s="33"/>
      <c r="N39" s="33"/>
      <c r="O39" s="33"/>
      <c r="P39" s="33"/>
      <c r="Q39" s="33"/>
      <c r="R39" s="33"/>
    </row>
    <row r="40" spans="1:18" x14ac:dyDescent="0.25">
      <c r="A40" s="11"/>
      <c r="B40" s="33" t="s">
        <v>391</v>
      </c>
      <c r="C40" s="33"/>
      <c r="D40" s="33"/>
      <c r="E40" s="33"/>
      <c r="F40" s="33"/>
      <c r="G40" s="33"/>
      <c r="H40" s="33"/>
      <c r="I40" s="33"/>
      <c r="J40" s="33"/>
      <c r="K40" s="33"/>
      <c r="L40" s="33"/>
      <c r="M40" s="33"/>
      <c r="N40" s="33"/>
      <c r="O40" s="33"/>
      <c r="P40" s="33"/>
      <c r="Q40" s="33"/>
      <c r="R40" s="33"/>
    </row>
    <row r="41" spans="1:18" x14ac:dyDescent="0.25">
      <c r="A41" s="11"/>
      <c r="B41" s="33" t="s">
        <v>392</v>
      </c>
      <c r="C41" s="33"/>
      <c r="D41" s="33"/>
      <c r="E41" s="33"/>
      <c r="F41" s="33"/>
      <c r="G41" s="33"/>
      <c r="H41" s="33"/>
      <c r="I41" s="33"/>
      <c r="J41" s="33"/>
      <c r="K41" s="33"/>
      <c r="L41" s="33"/>
      <c r="M41" s="33"/>
      <c r="N41" s="33"/>
      <c r="O41" s="33"/>
      <c r="P41" s="33"/>
      <c r="Q41" s="33"/>
      <c r="R41" s="33"/>
    </row>
    <row r="42" spans="1:18" x14ac:dyDescent="0.25">
      <c r="A42" s="11"/>
      <c r="B42" s="34"/>
      <c r="C42" s="34"/>
      <c r="D42" s="34"/>
      <c r="E42" s="34"/>
      <c r="F42" s="34"/>
      <c r="G42" s="34"/>
      <c r="H42" s="34"/>
      <c r="I42" s="34"/>
      <c r="J42" s="34"/>
      <c r="K42" s="34"/>
      <c r="L42" s="34"/>
      <c r="M42" s="34"/>
      <c r="N42" s="34"/>
      <c r="O42" s="34"/>
      <c r="P42" s="34"/>
      <c r="Q42" s="34"/>
      <c r="R42" s="34"/>
    </row>
    <row r="43" spans="1:18" x14ac:dyDescent="0.25">
      <c r="A43" s="11"/>
      <c r="B43" s="35" t="s">
        <v>393</v>
      </c>
      <c r="C43" s="35"/>
      <c r="D43" s="35"/>
      <c r="E43" s="35"/>
      <c r="F43" s="35"/>
      <c r="G43" s="35"/>
      <c r="H43" s="35"/>
      <c r="I43" s="35"/>
      <c r="J43" s="35"/>
      <c r="K43" s="35"/>
      <c r="L43" s="35"/>
      <c r="M43" s="35"/>
      <c r="N43" s="35"/>
      <c r="O43" s="35"/>
      <c r="P43" s="35"/>
      <c r="Q43" s="35"/>
      <c r="R43" s="35"/>
    </row>
    <row r="44" spans="1:18" ht="25.5" customHeight="1" x14ac:dyDescent="0.25">
      <c r="A44" s="11"/>
      <c r="B44" s="33" t="s">
        <v>394</v>
      </c>
      <c r="C44" s="33"/>
      <c r="D44" s="33"/>
      <c r="E44" s="33"/>
      <c r="F44" s="33"/>
      <c r="G44" s="33"/>
      <c r="H44" s="33"/>
      <c r="I44" s="33"/>
      <c r="J44" s="33"/>
      <c r="K44" s="33"/>
      <c r="L44" s="33"/>
      <c r="M44" s="33"/>
      <c r="N44" s="33"/>
      <c r="O44" s="33"/>
      <c r="P44" s="33"/>
      <c r="Q44" s="33"/>
      <c r="R44" s="33"/>
    </row>
    <row r="45" spans="1:18" x14ac:dyDescent="0.25">
      <c r="A45" s="11"/>
      <c r="B45" s="33" t="s">
        <v>395</v>
      </c>
      <c r="C45" s="33"/>
      <c r="D45" s="33"/>
      <c r="E45" s="33"/>
      <c r="F45" s="33"/>
      <c r="G45" s="33"/>
      <c r="H45" s="33"/>
      <c r="I45" s="33"/>
      <c r="J45" s="33"/>
      <c r="K45" s="33"/>
      <c r="L45" s="33"/>
      <c r="M45" s="33"/>
      <c r="N45" s="33"/>
      <c r="O45" s="33"/>
      <c r="P45" s="33"/>
      <c r="Q45" s="33"/>
      <c r="R45" s="33"/>
    </row>
    <row r="46" spans="1:18" x14ac:dyDescent="0.25">
      <c r="A46" s="11"/>
      <c r="B46" s="31" t="s">
        <v>396</v>
      </c>
      <c r="C46" s="31"/>
      <c r="D46" s="31"/>
      <c r="E46" s="31"/>
      <c r="F46" s="31"/>
      <c r="G46" s="31"/>
      <c r="H46" s="31"/>
      <c r="I46" s="31"/>
      <c r="J46" s="31"/>
      <c r="K46" s="31"/>
      <c r="L46" s="31"/>
      <c r="M46" s="31"/>
      <c r="N46" s="31"/>
      <c r="O46" s="31"/>
      <c r="P46" s="31"/>
      <c r="Q46" s="31"/>
      <c r="R46" s="31"/>
    </row>
    <row r="47" spans="1:18" ht="15.75" x14ac:dyDescent="0.25">
      <c r="A47" s="11"/>
      <c r="B47" s="37"/>
      <c r="C47" s="37"/>
      <c r="D47" s="37"/>
      <c r="E47" s="37"/>
      <c r="F47" s="37"/>
      <c r="G47" s="37"/>
      <c r="H47" s="37"/>
      <c r="I47" s="37"/>
      <c r="J47" s="37"/>
      <c r="K47" s="37"/>
      <c r="L47" s="37"/>
      <c r="M47" s="37"/>
      <c r="N47" s="37"/>
      <c r="O47" s="37"/>
      <c r="P47" s="37"/>
      <c r="Q47" s="37"/>
      <c r="R47" s="37"/>
    </row>
    <row r="48" spans="1:18" x14ac:dyDescent="0.25">
      <c r="A48" s="11"/>
      <c r="B48" s="14"/>
      <c r="C48" s="14"/>
      <c r="D48" s="14"/>
      <c r="E48" s="14"/>
      <c r="F48" s="14"/>
      <c r="G48" s="14"/>
      <c r="H48" s="14"/>
      <c r="I48" s="14"/>
      <c r="J48" s="14"/>
      <c r="K48" s="14"/>
      <c r="L48" s="14"/>
      <c r="M48" s="14"/>
      <c r="N48" s="14"/>
      <c r="O48" s="14"/>
      <c r="P48" s="14"/>
      <c r="Q48" s="14"/>
      <c r="R48" s="14"/>
    </row>
    <row r="49" spans="1:18" x14ac:dyDescent="0.25">
      <c r="A49" s="11"/>
      <c r="B49" s="54"/>
      <c r="C49" s="54" t="s">
        <v>253</v>
      </c>
      <c r="D49" s="55" t="s">
        <v>357</v>
      </c>
      <c r="E49" s="55"/>
      <c r="F49" s="54"/>
      <c r="G49" s="54"/>
      <c r="H49" s="55" t="s">
        <v>362</v>
      </c>
      <c r="I49" s="55"/>
      <c r="J49" s="54"/>
      <c r="K49" s="54" t="s">
        <v>253</v>
      </c>
      <c r="L49" s="55" t="s">
        <v>362</v>
      </c>
      <c r="M49" s="55"/>
      <c r="N49" s="54"/>
      <c r="O49" s="54" t="s">
        <v>253</v>
      </c>
      <c r="P49" s="55" t="s">
        <v>370</v>
      </c>
      <c r="Q49" s="55"/>
      <c r="R49" s="54"/>
    </row>
    <row r="50" spans="1:18" x14ac:dyDescent="0.25">
      <c r="A50" s="11"/>
      <c r="B50" s="54"/>
      <c r="C50" s="54"/>
      <c r="D50" s="55" t="s">
        <v>397</v>
      </c>
      <c r="E50" s="55"/>
      <c r="F50" s="54"/>
      <c r="G50" s="54"/>
      <c r="H50" s="55" t="s">
        <v>363</v>
      </c>
      <c r="I50" s="55"/>
      <c r="J50" s="54"/>
      <c r="K50" s="54"/>
      <c r="L50" s="55" t="s">
        <v>363</v>
      </c>
      <c r="M50" s="55"/>
      <c r="N50" s="54"/>
      <c r="O50" s="54"/>
      <c r="P50" s="55" t="s">
        <v>371</v>
      </c>
      <c r="Q50" s="55"/>
      <c r="R50" s="54"/>
    </row>
    <row r="51" spans="1:18" x14ac:dyDescent="0.25">
      <c r="A51" s="11"/>
      <c r="B51" s="54"/>
      <c r="C51" s="54"/>
      <c r="D51" s="55" t="s">
        <v>398</v>
      </c>
      <c r="E51" s="55"/>
      <c r="F51" s="54"/>
      <c r="G51" s="54"/>
      <c r="H51" s="55" t="s">
        <v>364</v>
      </c>
      <c r="I51" s="55"/>
      <c r="J51" s="54"/>
      <c r="K51" s="54"/>
      <c r="L51" s="55" t="s">
        <v>366</v>
      </c>
      <c r="M51" s="55"/>
      <c r="N51" s="54"/>
      <c r="O51" s="54"/>
      <c r="P51" s="55" t="s">
        <v>372</v>
      </c>
      <c r="Q51" s="55"/>
      <c r="R51" s="54"/>
    </row>
    <row r="52" spans="1:18" x14ac:dyDescent="0.25">
      <c r="A52" s="11"/>
      <c r="B52" s="54"/>
      <c r="C52" s="54"/>
      <c r="D52" s="55" t="s">
        <v>399</v>
      </c>
      <c r="E52" s="55"/>
      <c r="F52" s="54"/>
      <c r="G52" s="54"/>
      <c r="H52" s="55" t="s">
        <v>365</v>
      </c>
      <c r="I52" s="55"/>
      <c r="J52" s="54"/>
      <c r="K52" s="54"/>
      <c r="L52" s="55" t="s">
        <v>367</v>
      </c>
      <c r="M52" s="55"/>
      <c r="N52" s="54"/>
      <c r="O52" s="54"/>
      <c r="P52" s="55" t="s">
        <v>373</v>
      </c>
      <c r="Q52" s="55"/>
      <c r="R52" s="54"/>
    </row>
    <row r="53" spans="1:18" x14ac:dyDescent="0.25">
      <c r="A53" s="11"/>
      <c r="B53" s="54"/>
      <c r="C53" s="54"/>
      <c r="D53" s="55" t="s">
        <v>361</v>
      </c>
      <c r="E53" s="55"/>
      <c r="F53" s="54"/>
      <c r="G53" s="54"/>
      <c r="H53" s="55"/>
      <c r="I53" s="55"/>
      <c r="J53" s="54"/>
      <c r="K53" s="54"/>
      <c r="L53" s="55" t="s">
        <v>368</v>
      </c>
      <c r="M53" s="55"/>
      <c r="N53" s="54"/>
      <c r="O53" s="54"/>
      <c r="P53" s="55"/>
      <c r="Q53" s="55"/>
      <c r="R53" s="54"/>
    </row>
    <row r="54" spans="1:18" ht="15.75" thickBot="1" x14ac:dyDescent="0.3">
      <c r="A54" s="11"/>
      <c r="B54" s="54"/>
      <c r="C54" s="54"/>
      <c r="D54" s="56"/>
      <c r="E54" s="56"/>
      <c r="F54" s="54"/>
      <c r="G54" s="54"/>
      <c r="H54" s="56"/>
      <c r="I54" s="56"/>
      <c r="J54" s="54"/>
      <c r="K54" s="54"/>
      <c r="L54" s="56" t="s">
        <v>369</v>
      </c>
      <c r="M54" s="56"/>
      <c r="N54" s="54"/>
      <c r="O54" s="54"/>
      <c r="P54" s="56"/>
      <c r="Q54" s="56"/>
      <c r="R54" s="54"/>
    </row>
    <row r="55" spans="1:18" x14ac:dyDescent="0.25">
      <c r="A55" s="11"/>
      <c r="B55" s="14"/>
      <c r="C55" s="33"/>
      <c r="D55" s="33"/>
      <c r="E55" s="33"/>
      <c r="F55" s="33"/>
      <c r="G55" s="33"/>
      <c r="H55" s="33"/>
      <c r="I55" s="33"/>
      <c r="J55" s="33"/>
      <c r="K55" s="33"/>
      <c r="L55" s="33"/>
      <c r="M55" s="33"/>
      <c r="N55" s="33"/>
      <c r="O55" s="33"/>
      <c r="P55" s="33"/>
      <c r="Q55" s="33"/>
      <c r="R55" s="33"/>
    </row>
    <row r="56" spans="1:18" x14ac:dyDescent="0.25">
      <c r="A56" s="11"/>
      <c r="B56" s="24" t="s">
        <v>374</v>
      </c>
      <c r="C56" s="26" t="s">
        <v>253</v>
      </c>
      <c r="D56" s="45"/>
      <c r="E56" s="52" t="s">
        <v>337</v>
      </c>
      <c r="F56" s="45" t="s">
        <v>253</v>
      </c>
      <c r="G56" s="26"/>
      <c r="H56" s="45" t="s">
        <v>325</v>
      </c>
      <c r="I56" s="52" t="s">
        <v>337</v>
      </c>
      <c r="J56" s="45" t="s">
        <v>253</v>
      </c>
      <c r="K56" s="26" t="s">
        <v>253</v>
      </c>
      <c r="L56" s="26"/>
      <c r="M56" s="26"/>
      <c r="N56" s="26"/>
      <c r="O56" s="26" t="s">
        <v>253</v>
      </c>
      <c r="P56" s="26"/>
      <c r="Q56" s="26"/>
      <c r="R56" s="26"/>
    </row>
    <row r="57" spans="1:18" x14ac:dyDescent="0.25">
      <c r="A57" s="11"/>
      <c r="B57" s="39" t="s">
        <v>400</v>
      </c>
      <c r="C57" s="14" t="s">
        <v>253</v>
      </c>
      <c r="D57" s="14"/>
      <c r="E57" s="60">
        <v>2423</v>
      </c>
      <c r="F57" s="16" t="s">
        <v>253</v>
      </c>
      <c r="G57" s="14"/>
      <c r="H57" s="14"/>
      <c r="I57" s="41">
        <v>18</v>
      </c>
      <c r="J57" s="16" t="s">
        <v>253</v>
      </c>
      <c r="K57" s="14" t="s">
        <v>253</v>
      </c>
      <c r="L57" s="14"/>
      <c r="M57" s="14"/>
      <c r="N57" s="14"/>
      <c r="O57" s="14" t="s">
        <v>253</v>
      </c>
      <c r="P57" s="14"/>
      <c r="Q57" s="14"/>
      <c r="R57" s="14"/>
    </row>
    <row r="58" spans="1:18" x14ac:dyDescent="0.25">
      <c r="A58" s="11"/>
      <c r="B58" s="38" t="s">
        <v>376</v>
      </c>
      <c r="C58" s="26" t="s">
        <v>253</v>
      </c>
      <c r="D58" s="26"/>
      <c r="E58" s="47" t="s">
        <v>401</v>
      </c>
      <c r="F58" s="45" t="s">
        <v>327</v>
      </c>
      <c r="G58" s="26"/>
      <c r="H58" s="26"/>
      <c r="I58" s="47">
        <v>18</v>
      </c>
      <c r="J58" s="45" t="s">
        <v>253</v>
      </c>
      <c r="K58" s="26" t="s">
        <v>253</v>
      </c>
      <c r="L58" s="26"/>
      <c r="M58" s="26"/>
      <c r="N58" s="26"/>
      <c r="O58" s="26" t="s">
        <v>253</v>
      </c>
      <c r="P58" s="26"/>
      <c r="Q58" s="26"/>
      <c r="R58" s="26"/>
    </row>
    <row r="59" spans="1:18" x14ac:dyDescent="0.25">
      <c r="A59" s="11"/>
      <c r="B59" s="39" t="s">
        <v>380</v>
      </c>
      <c r="C59" s="14" t="s">
        <v>253</v>
      </c>
      <c r="D59" s="16"/>
      <c r="E59" s="62" t="s">
        <v>337</v>
      </c>
      <c r="F59" s="16" t="s">
        <v>253</v>
      </c>
      <c r="G59" s="14"/>
      <c r="H59" s="16"/>
      <c r="I59" s="62" t="s">
        <v>337</v>
      </c>
      <c r="J59" s="16" t="s">
        <v>253</v>
      </c>
      <c r="K59" s="14" t="s">
        <v>253</v>
      </c>
      <c r="L59" s="14"/>
      <c r="M59" s="14"/>
      <c r="N59" s="14"/>
      <c r="O59" s="14" t="s">
        <v>253</v>
      </c>
      <c r="P59" s="14"/>
      <c r="Q59" s="14"/>
      <c r="R59" s="14"/>
    </row>
    <row r="60" spans="1:18" ht="15.75" thickBot="1" x14ac:dyDescent="0.3">
      <c r="A60" s="11"/>
      <c r="B60" s="38" t="s">
        <v>382</v>
      </c>
      <c r="C60" s="26" t="s">
        <v>253</v>
      </c>
      <c r="D60" s="45"/>
      <c r="E60" s="52" t="s">
        <v>337</v>
      </c>
      <c r="F60" s="45" t="s">
        <v>253</v>
      </c>
      <c r="G60" s="26"/>
      <c r="H60" s="45"/>
      <c r="I60" s="52" t="s">
        <v>337</v>
      </c>
      <c r="J60" s="45" t="s">
        <v>253</v>
      </c>
      <c r="K60" s="26" t="s">
        <v>253</v>
      </c>
      <c r="L60" s="26"/>
      <c r="M60" s="26"/>
      <c r="N60" s="26"/>
      <c r="O60" s="26" t="s">
        <v>253</v>
      </c>
      <c r="P60" s="26"/>
      <c r="Q60" s="26"/>
      <c r="R60" s="26"/>
    </row>
    <row r="61" spans="1:18" x14ac:dyDescent="0.25">
      <c r="A61" s="11"/>
      <c r="B61" s="48"/>
      <c r="C61" s="48" t="s">
        <v>253</v>
      </c>
      <c r="D61" s="49"/>
      <c r="E61" s="49"/>
      <c r="F61" s="48"/>
      <c r="G61" s="48"/>
      <c r="H61" s="49"/>
      <c r="I61" s="49"/>
      <c r="J61" s="48"/>
      <c r="K61" s="48" t="s">
        <v>253</v>
      </c>
      <c r="L61" s="48"/>
      <c r="M61" s="48"/>
      <c r="N61" s="48"/>
      <c r="O61" s="48" t="s">
        <v>253</v>
      </c>
      <c r="P61" s="48"/>
      <c r="Q61" s="48"/>
      <c r="R61" s="48"/>
    </row>
    <row r="62" spans="1:18" ht="15.75" thickBot="1" x14ac:dyDescent="0.3">
      <c r="A62" s="11"/>
      <c r="B62" s="28" t="s">
        <v>384</v>
      </c>
      <c r="C62" s="22" t="s">
        <v>253</v>
      </c>
      <c r="D62" s="14"/>
      <c r="E62" s="60">
        <v>2403</v>
      </c>
      <c r="F62" s="16" t="s">
        <v>253</v>
      </c>
      <c r="G62" s="22"/>
      <c r="H62" s="14" t="s">
        <v>325</v>
      </c>
      <c r="I62" s="41">
        <v>18</v>
      </c>
      <c r="J62" s="16" t="s">
        <v>253</v>
      </c>
      <c r="K62" s="22" t="s">
        <v>253</v>
      </c>
      <c r="L62" s="14"/>
      <c r="M62" s="41">
        <v>3.6</v>
      </c>
      <c r="N62" s="16" t="s">
        <v>253</v>
      </c>
      <c r="O62" s="22" t="s">
        <v>253</v>
      </c>
      <c r="P62" s="14" t="s">
        <v>325</v>
      </c>
      <c r="Q62" s="41">
        <v>10.9</v>
      </c>
      <c r="R62" s="16" t="s">
        <v>253</v>
      </c>
    </row>
    <row r="63" spans="1:18" ht="15.75" thickTop="1" x14ac:dyDescent="0.25">
      <c r="A63" s="11"/>
      <c r="B63" s="48"/>
      <c r="C63" s="48" t="s">
        <v>253</v>
      </c>
      <c r="D63" s="53"/>
      <c r="E63" s="53"/>
      <c r="F63" s="48"/>
      <c r="G63" s="48"/>
      <c r="H63" s="53"/>
      <c r="I63" s="53"/>
      <c r="J63" s="48"/>
      <c r="K63" s="48" t="s">
        <v>253</v>
      </c>
      <c r="L63" s="53"/>
      <c r="M63" s="53"/>
      <c r="N63" s="48"/>
      <c r="O63" s="48" t="s">
        <v>253</v>
      </c>
      <c r="P63" s="53"/>
      <c r="Q63" s="53"/>
      <c r="R63" s="48"/>
    </row>
    <row r="64" spans="1:18" x14ac:dyDescent="0.25">
      <c r="A64" s="11"/>
      <c r="B64" s="14"/>
      <c r="C64" s="33"/>
      <c r="D64" s="33"/>
      <c r="E64" s="33"/>
      <c r="F64" s="33"/>
      <c r="G64" s="33"/>
      <c r="H64" s="33"/>
      <c r="I64" s="33"/>
      <c r="J64" s="33"/>
      <c r="K64" s="33"/>
      <c r="L64" s="33"/>
      <c r="M64" s="33"/>
      <c r="N64" s="33"/>
      <c r="O64" s="33"/>
      <c r="P64" s="33"/>
      <c r="Q64" s="33"/>
      <c r="R64" s="33"/>
    </row>
    <row r="65" spans="1:18" ht="15.75" thickBot="1" x14ac:dyDescent="0.3">
      <c r="A65" s="11"/>
      <c r="B65" s="24" t="s">
        <v>385</v>
      </c>
      <c r="C65" s="50" t="s">
        <v>253</v>
      </c>
      <c r="D65" s="26"/>
      <c r="E65" s="43">
        <v>2403</v>
      </c>
      <c r="F65" s="45" t="s">
        <v>253</v>
      </c>
      <c r="G65" s="50"/>
      <c r="H65" s="26" t="s">
        <v>325</v>
      </c>
      <c r="I65" s="47">
        <v>18</v>
      </c>
      <c r="J65" s="45" t="s">
        <v>253</v>
      </c>
      <c r="K65" s="50" t="s">
        <v>253</v>
      </c>
      <c r="L65" s="26"/>
      <c r="M65" s="47">
        <v>3.6</v>
      </c>
      <c r="N65" s="45" t="s">
        <v>253</v>
      </c>
      <c r="O65" s="50" t="s">
        <v>253</v>
      </c>
      <c r="P65" s="26" t="s">
        <v>325</v>
      </c>
      <c r="Q65" s="47">
        <v>10.9</v>
      </c>
      <c r="R65" s="45" t="s">
        <v>253</v>
      </c>
    </row>
    <row r="66" spans="1:18" ht="15.75" thickTop="1" x14ac:dyDescent="0.25">
      <c r="A66" s="11"/>
      <c r="B66" s="48"/>
      <c r="C66" s="48" t="s">
        <v>253</v>
      </c>
      <c r="D66" s="53"/>
      <c r="E66" s="53"/>
      <c r="F66" s="48"/>
      <c r="G66" s="48"/>
      <c r="H66" s="53"/>
      <c r="I66" s="53"/>
      <c r="J66" s="48"/>
      <c r="K66" s="48" t="s">
        <v>253</v>
      </c>
      <c r="L66" s="53"/>
      <c r="M66" s="53"/>
      <c r="N66" s="48"/>
      <c r="O66" s="48" t="s">
        <v>253</v>
      </c>
      <c r="P66" s="53"/>
      <c r="Q66" s="53"/>
      <c r="R66" s="48"/>
    </row>
    <row r="67" spans="1:18" ht="25.5" customHeight="1" x14ac:dyDescent="0.25">
      <c r="A67" s="11"/>
      <c r="B67" s="33" t="s">
        <v>402</v>
      </c>
      <c r="C67" s="33"/>
      <c r="D67" s="33"/>
      <c r="E67" s="33"/>
      <c r="F67" s="33"/>
      <c r="G67" s="33"/>
      <c r="H67" s="33"/>
      <c r="I67" s="33"/>
      <c r="J67" s="33"/>
      <c r="K67" s="33"/>
      <c r="L67" s="33"/>
      <c r="M67" s="33"/>
      <c r="N67" s="33"/>
      <c r="O67" s="33"/>
      <c r="P67" s="33"/>
      <c r="Q67" s="33"/>
      <c r="R67" s="33"/>
    </row>
    <row r="68" spans="1:18" x14ac:dyDescent="0.25">
      <c r="A68" s="11"/>
      <c r="B68" s="33" t="s">
        <v>403</v>
      </c>
      <c r="C68" s="33"/>
      <c r="D68" s="33"/>
      <c r="E68" s="33"/>
      <c r="F68" s="33"/>
      <c r="G68" s="33"/>
      <c r="H68" s="33"/>
      <c r="I68" s="33"/>
      <c r="J68" s="33"/>
      <c r="K68" s="33"/>
      <c r="L68" s="33"/>
      <c r="M68" s="33"/>
      <c r="N68" s="33"/>
      <c r="O68" s="33"/>
      <c r="P68" s="33"/>
      <c r="Q68" s="33"/>
      <c r="R68" s="33"/>
    </row>
    <row r="69" spans="1:18" x14ac:dyDescent="0.25">
      <c r="A69" s="11"/>
      <c r="B69" s="34"/>
      <c r="C69" s="34"/>
      <c r="D69" s="34"/>
      <c r="E69" s="34"/>
      <c r="F69" s="34"/>
      <c r="G69" s="34"/>
      <c r="H69" s="34"/>
      <c r="I69" s="34"/>
      <c r="J69" s="34"/>
      <c r="K69" s="34"/>
      <c r="L69" s="34"/>
      <c r="M69" s="34"/>
      <c r="N69" s="34"/>
      <c r="O69" s="34"/>
      <c r="P69" s="34"/>
      <c r="Q69" s="34"/>
      <c r="R69" s="34"/>
    </row>
    <row r="70" spans="1:18" x14ac:dyDescent="0.25">
      <c r="A70" s="11"/>
      <c r="B70" s="35" t="s">
        <v>404</v>
      </c>
      <c r="C70" s="35"/>
      <c r="D70" s="35"/>
      <c r="E70" s="35"/>
      <c r="F70" s="35"/>
      <c r="G70" s="35"/>
      <c r="H70" s="35"/>
      <c r="I70" s="35"/>
      <c r="J70" s="35"/>
      <c r="K70" s="35"/>
      <c r="L70" s="35"/>
      <c r="M70" s="35"/>
      <c r="N70" s="35"/>
      <c r="O70" s="35"/>
      <c r="P70" s="35"/>
      <c r="Q70" s="35"/>
      <c r="R70" s="35"/>
    </row>
    <row r="71" spans="1:18" x14ac:dyDescent="0.25">
      <c r="A71" s="11"/>
      <c r="B71" s="33" t="s">
        <v>405</v>
      </c>
      <c r="C71" s="33"/>
      <c r="D71" s="33"/>
      <c r="E71" s="33"/>
      <c r="F71" s="33"/>
      <c r="G71" s="33"/>
      <c r="H71" s="33"/>
      <c r="I71" s="33"/>
      <c r="J71" s="33"/>
      <c r="K71" s="33"/>
      <c r="L71" s="33"/>
      <c r="M71" s="33"/>
      <c r="N71" s="33"/>
      <c r="O71" s="33"/>
      <c r="P71" s="33"/>
      <c r="Q71" s="33"/>
      <c r="R71" s="33"/>
    </row>
    <row r="72" spans="1:18" x14ac:dyDescent="0.25">
      <c r="A72" s="11"/>
      <c r="B72" s="31" t="s">
        <v>406</v>
      </c>
      <c r="C72" s="31"/>
      <c r="D72" s="31"/>
      <c r="E72" s="31"/>
      <c r="F72" s="31"/>
      <c r="G72" s="31"/>
      <c r="H72" s="31"/>
      <c r="I72" s="31"/>
      <c r="J72" s="31"/>
      <c r="K72" s="31"/>
      <c r="L72" s="31"/>
      <c r="M72" s="31"/>
      <c r="N72" s="31"/>
      <c r="O72" s="31"/>
      <c r="P72" s="31"/>
      <c r="Q72" s="31"/>
      <c r="R72" s="31"/>
    </row>
    <row r="73" spans="1:18" ht="15.75" x14ac:dyDescent="0.25">
      <c r="A73" s="11"/>
      <c r="B73" s="37"/>
      <c r="C73" s="37"/>
      <c r="D73" s="37"/>
      <c r="E73" s="37"/>
      <c r="F73" s="37"/>
      <c r="G73" s="37"/>
      <c r="H73" s="37"/>
      <c r="I73" s="37"/>
      <c r="J73" s="37"/>
      <c r="K73" s="37"/>
      <c r="L73" s="37"/>
      <c r="M73" s="37"/>
      <c r="N73" s="37"/>
      <c r="O73" s="37"/>
      <c r="P73" s="37"/>
      <c r="Q73" s="37"/>
      <c r="R73" s="37"/>
    </row>
    <row r="74" spans="1:18" x14ac:dyDescent="0.25">
      <c r="A74" s="11"/>
      <c r="B74" s="14"/>
      <c r="C74" s="14"/>
      <c r="D74" s="14"/>
      <c r="E74" s="14"/>
      <c r="F74" s="14"/>
      <c r="G74" s="14"/>
      <c r="H74" s="14"/>
      <c r="I74" s="14"/>
      <c r="J74" s="14"/>
      <c r="K74" s="14"/>
      <c r="L74" s="14"/>
      <c r="M74" s="14"/>
      <c r="N74" s="14"/>
      <c r="O74" s="14"/>
      <c r="P74" s="14"/>
      <c r="Q74" s="14"/>
      <c r="R74" s="14"/>
    </row>
    <row r="75" spans="1:18" x14ac:dyDescent="0.25">
      <c r="A75" s="11"/>
      <c r="B75" s="54"/>
      <c r="C75" s="54" t="s">
        <v>253</v>
      </c>
      <c r="D75" s="55" t="s">
        <v>357</v>
      </c>
      <c r="E75" s="55"/>
      <c r="F75" s="54"/>
      <c r="G75" s="54"/>
      <c r="H75" s="55" t="s">
        <v>362</v>
      </c>
      <c r="I75" s="55"/>
      <c r="J75" s="54"/>
      <c r="K75" s="54" t="s">
        <v>253</v>
      </c>
      <c r="L75" s="55" t="s">
        <v>362</v>
      </c>
      <c r="M75" s="55"/>
      <c r="N75" s="54"/>
      <c r="O75" s="54" t="s">
        <v>253</v>
      </c>
      <c r="P75" s="55" t="s">
        <v>370</v>
      </c>
      <c r="Q75" s="55"/>
      <c r="R75" s="54"/>
    </row>
    <row r="76" spans="1:18" x14ac:dyDescent="0.25">
      <c r="A76" s="11"/>
      <c r="B76" s="54"/>
      <c r="C76" s="54"/>
      <c r="D76" s="55" t="s">
        <v>407</v>
      </c>
      <c r="E76" s="55"/>
      <c r="F76" s="54"/>
      <c r="G76" s="54"/>
      <c r="H76" s="55" t="s">
        <v>363</v>
      </c>
      <c r="I76" s="55"/>
      <c r="J76" s="54"/>
      <c r="K76" s="54"/>
      <c r="L76" s="55" t="s">
        <v>363</v>
      </c>
      <c r="M76" s="55"/>
      <c r="N76" s="54"/>
      <c r="O76" s="54"/>
      <c r="P76" s="55" t="s">
        <v>371</v>
      </c>
      <c r="Q76" s="55"/>
      <c r="R76" s="54"/>
    </row>
    <row r="77" spans="1:18" x14ac:dyDescent="0.25">
      <c r="A77" s="11"/>
      <c r="B77" s="54"/>
      <c r="C77" s="54"/>
      <c r="D77" s="55" t="s">
        <v>408</v>
      </c>
      <c r="E77" s="55"/>
      <c r="F77" s="54"/>
      <c r="G77" s="54"/>
      <c r="H77" s="55" t="s">
        <v>410</v>
      </c>
      <c r="I77" s="55"/>
      <c r="J77" s="54"/>
      <c r="K77" s="54"/>
      <c r="L77" s="55" t="s">
        <v>366</v>
      </c>
      <c r="M77" s="55"/>
      <c r="N77" s="54"/>
      <c r="O77" s="54"/>
      <c r="P77" s="55" t="s">
        <v>414</v>
      </c>
      <c r="Q77" s="55"/>
      <c r="R77" s="54"/>
    </row>
    <row r="78" spans="1:18" x14ac:dyDescent="0.25">
      <c r="A78" s="11"/>
      <c r="B78" s="54"/>
      <c r="C78" s="54"/>
      <c r="D78" s="55" t="s">
        <v>409</v>
      </c>
      <c r="E78" s="55"/>
      <c r="F78" s="54"/>
      <c r="G78" s="54"/>
      <c r="H78" s="55" t="s">
        <v>411</v>
      </c>
      <c r="I78" s="55"/>
      <c r="J78" s="54"/>
      <c r="K78" s="54"/>
      <c r="L78" s="55" t="s">
        <v>367</v>
      </c>
      <c r="M78" s="55"/>
      <c r="N78" s="54"/>
      <c r="O78" s="54"/>
      <c r="P78" s="55" t="s">
        <v>415</v>
      </c>
      <c r="Q78" s="55"/>
      <c r="R78" s="54"/>
    </row>
    <row r="79" spans="1:18" x14ac:dyDescent="0.25">
      <c r="A79" s="11"/>
      <c r="B79" s="54"/>
      <c r="C79" s="54"/>
      <c r="D79" s="55"/>
      <c r="E79" s="55"/>
      <c r="F79" s="54"/>
      <c r="G79" s="54"/>
      <c r="H79" s="55"/>
      <c r="I79" s="55"/>
      <c r="J79" s="54"/>
      <c r="K79" s="54"/>
      <c r="L79" s="55" t="s">
        <v>412</v>
      </c>
      <c r="M79" s="55"/>
      <c r="N79" s="54"/>
      <c r="O79" s="54"/>
      <c r="P79" s="55"/>
      <c r="Q79" s="55"/>
      <c r="R79" s="54"/>
    </row>
    <row r="80" spans="1:18" ht="15.75" thickBot="1" x14ac:dyDescent="0.3">
      <c r="A80" s="11"/>
      <c r="B80" s="54"/>
      <c r="C80" s="54"/>
      <c r="D80" s="56"/>
      <c r="E80" s="56"/>
      <c r="F80" s="54"/>
      <c r="G80" s="54"/>
      <c r="H80" s="56"/>
      <c r="I80" s="56"/>
      <c r="J80" s="54"/>
      <c r="K80" s="54"/>
      <c r="L80" s="56" t="s">
        <v>413</v>
      </c>
      <c r="M80" s="56"/>
      <c r="N80" s="54"/>
      <c r="O80" s="54"/>
      <c r="P80" s="56"/>
      <c r="Q80" s="56"/>
      <c r="R80" s="54"/>
    </row>
    <row r="81" spans="1:18" x14ac:dyDescent="0.25">
      <c r="A81" s="11"/>
      <c r="B81" s="14"/>
      <c r="C81" s="33"/>
      <c r="D81" s="33"/>
      <c r="E81" s="33"/>
      <c r="F81" s="33"/>
      <c r="G81" s="33"/>
      <c r="H81" s="33"/>
      <c r="I81" s="33"/>
      <c r="J81" s="33"/>
      <c r="K81" s="33"/>
      <c r="L81" s="33"/>
      <c r="M81" s="33"/>
      <c r="N81" s="33"/>
      <c r="O81" s="33"/>
      <c r="P81" s="33"/>
      <c r="Q81" s="33"/>
      <c r="R81" s="33"/>
    </row>
    <row r="82" spans="1:18" x14ac:dyDescent="0.25">
      <c r="A82" s="11"/>
      <c r="B82" s="24" t="s">
        <v>416</v>
      </c>
      <c r="C82" s="26" t="s">
        <v>253</v>
      </c>
      <c r="D82" s="45"/>
      <c r="E82" s="52" t="s">
        <v>337</v>
      </c>
      <c r="F82" s="45" t="s">
        <v>253</v>
      </c>
      <c r="G82" s="26"/>
      <c r="H82" s="45" t="s">
        <v>325</v>
      </c>
      <c r="I82" s="52" t="s">
        <v>337</v>
      </c>
      <c r="J82" s="45" t="s">
        <v>253</v>
      </c>
      <c r="K82" s="26" t="s">
        <v>253</v>
      </c>
      <c r="L82" s="26"/>
      <c r="M82" s="26"/>
      <c r="N82" s="26"/>
      <c r="O82" s="26" t="s">
        <v>253</v>
      </c>
      <c r="P82" s="26"/>
      <c r="Q82" s="26"/>
      <c r="R82" s="26"/>
    </row>
    <row r="83" spans="1:18" x14ac:dyDescent="0.25">
      <c r="A83" s="11"/>
      <c r="B83" s="39" t="s">
        <v>375</v>
      </c>
      <c r="C83" s="14" t="s">
        <v>253</v>
      </c>
      <c r="D83" s="14"/>
      <c r="E83" s="41">
        <v>964</v>
      </c>
      <c r="F83" s="16" t="s">
        <v>253</v>
      </c>
      <c r="G83" s="14"/>
      <c r="H83" s="14"/>
      <c r="I83" s="41">
        <v>20.13</v>
      </c>
      <c r="J83" s="16" t="s">
        <v>253</v>
      </c>
      <c r="K83" s="14" t="s">
        <v>253</v>
      </c>
      <c r="L83" s="14"/>
      <c r="M83" s="14"/>
      <c r="N83" s="14"/>
      <c r="O83" s="14" t="s">
        <v>253</v>
      </c>
      <c r="P83" s="14"/>
      <c r="Q83" s="14"/>
      <c r="R83" s="14"/>
    </row>
    <row r="84" spans="1:18" x14ac:dyDescent="0.25">
      <c r="A84" s="11"/>
      <c r="B84" s="38" t="s">
        <v>417</v>
      </c>
      <c r="C84" s="26" t="s">
        <v>253</v>
      </c>
      <c r="D84" s="26"/>
      <c r="E84" s="47" t="s">
        <v>418</v>
      </c>
      <c r="F84" s="45" t="s">
        <v>327</v>
      </c>
      <c r="G84" s="26"/>
      <c r="H84" s="26"/>
      <c r="I84" s="47">
        <v>20</v>
      </c>
      <c r="J84" s="45" t="s">
        <v>253</v>
      </c>
      <c r="K84" s="26" t="s">
        <v>253</v>
      </c>
      <c r="L84" s="26"/>
      <c r="M84" s="26"/>
      <c r="N84" s="26"/>
      <c r="O84" s="26" t="s">
        <v>253</v>
      </c>
      <c r="P84" s="26"/>
      <c r="Q84" s="26"/>
      <c r="R84" s="26"/>
    </row>
    <row r="85" spans="1:18" ht="15.75" thickBot="1" x14ac:dyDescent="0.3">
      <c r="A85" s="11"/>
      <c r="B85" s="39" t="s">
        <v>380</v>
      </c>
      <c r="C85" s="14" t="s">
        <v>253</v>
      </c>
      <c r="D85" s="14"/>
      <c r="E85" s="41" t="s">
        <v>419</v>
      </c>
      <c r="F85" s="16" t="s">
        <v>327</v>
      </c>
      <c r="G85" s="14"/>
      <c r="H85" s="14"/>
      <c r="I85" s="41">
        <v>20.100000000000001</v>
      </c>
      <c r="J85" s="16" t="s">
        <v>253</v>
      </c>
      <c r="K85" s="14" t="s">
        <v>253</v>
      </c>
      <c r="L85" s="14"/>
      <c r="M85" s="14"/>
      <c r="N85" s="14"/>
      <c r="O85" s="14" t="s">
        <v>253</v>
      </c>
      <c r="P85" s="14"/>
      <c r="Q85" s="14"/>
      <c r="R85" s="14"/>
    </row>
    <row r="86" spans="1:18" x14ac:dyDescent="0.25">
      <c r="A86" s="11"/>
      <c r="B86" s="48"/>
      <c r="C86" s="48" t="s">
        <v>253</v>
      </c>
      <c r="D86" s="49"/>
      <c r="E86" s="49"/>
      <c r="F86" s="48"/>
      <c r="G86" s="48"/>
      <c r="H86" s="49"/>
      <c r="I86" s="49"/>
      <c r="J86" s="48"/>
      <c r="K86" s="48" t="s">
        <v>253</v>
      </c>
      <c r="L86" s="48"/>
      <c r="M86" s="48"/>
      <c r="N86" s="48"/>
      <c r="O86" s="48" t="s">
        <v>253</v>
      </c>
      <c r="P86" s="48"/>
      <c r="Q86" s="48"/>
      <c r="R86" s="48"/>
    </row>
    <row r="87" spans="1:18" ht="15.75" thickBot="1" x14ac:dyDescent="0.3">
      <c r="A87" s="11"/>
      <c r="B87" s="24" t="s">
        <v>420</v>
      </c>
      <c r="C87" s="50" t="s">
        <v>253</v>
      </c>
      <c r="D87" s="26"/>
      <c r="E87" s="47">
        <v>817</v>
      </c>
      <c r="F87" s="45" t="s">
        <v>253</v>
      </c>
      <c r="G87" s="50"/>
      <c r="H87" s="26" t="s">
        <v>325</v>
      </c>
      <c r="I87" s="47">
        <v>20.149999999999999</v>
      </c>
      <c r="J87" s="45" t="s">
        <v>253</v>
      </c>
      <c r="K87" s="50" t="s">
        <v>253</v>
      </c>
      <c r="L87" s="26"/>
      <c r="M87" s="47">
        <v>1.8</v>
      </c>
      <c r="N87" s="45" t="s">
        <v>253</v>
      </c>
      <c r="O87" s="50" t="s">
        <v>253</v>
      </c>
      <c r="P87" s="26" t="s">
        <v>325</v>
      </c>
      <c r="Q87" s="47">
        <v>18.399999999999999</v>
      </c>
      <c r="R87" s="45" t="s">
        <v>253</v>
      </c>
    </row>
    <row r="88" spans="1:18" ht="15.75" thickTop="1" x14ac:dyDescent="0.25">
      <c r="A88" s="11"/>
      <c r="B88" s="48"/>
      <c r="C88" s="48" t="s">
        <v>253</v>
      </c>
      <c r="D88" s="53"/>
      <c r="E88" s="53"/>
      <c r="F88" s="48"/>
      <c r="G88" s="48"/>
      <c r="H88" s="53"/>
      <c r="I88" s="53"/>
      <c r="J88" s="48"/>
      <c r="K88" s="48" t="s">
        <v>253</v>
      </c>
      <c r="L88" s="53"/>
      <c r="M88" s="53"/>
      <c r="N88" s="48"/>
      <c r="O88" s="48" t="s">
        <v>253</v>
      </c>
      <c r="P88" s="53"/>
      <c r="Q88" s="53"/>
      <c r="R88" s="48"/>
    </row>
    <row r="89" spans="1:18" ht="15.75" x14ac:dyDescent="0.25">
      <c r="A89" s="11"/>
      <c r="B89" s="37"/>
      <c r="C89" s="37"/>
      <c r="D89" s="37"/>
      <c r="E89" s="37"/>
      <c r="F89" s="37"/>
      <c r="G89" s="37"/>
      <c r="H89" s="37"/>
      <c r="I89" s="37"/>
      <c r="J89" s="37"/>
      <c r="K89" s="37"/>
      <c r="L89" s="37"/>
      <c r="M89" s="37"/>
      <c r="N89" s="37"/>
      <c r="O89" s="37"/>
      <c r="P89" s="37"/>
      <c r="Q89" s="37"/>
      <c r="R89" s="37"/>
    </row>
    <row r="90" spans="1:18" ht="63.75" x14ac:dyDescent="0.25">
      <c r="A90" s="11"/>
      <c r="B90" s="20" t="s">
        <v>218</v>
      </c>
      <c r="C90" s="20" t="s">
        <v>421</v>
      </c>
    </row>
    <row r="91" spans="1:18" ht="25.5" customHeight="1" x14ac:dyDescent="0.25">
      <c r="A91" s="11"/>
      <c r="B91" s="33" t="s">
        <v>422</v>
      </c>
      <c r="C91" s="33"/>
      <c r="D91" s="33"/>
      <c r="E91" s="33"/>
      <c r="F91" s="33"/>
      <c r="G91" s="33"/>
      <c r="H91" s="33"/>
      <c r="I91" s="33"/>
      <c r="J91" s="33"/>
      <c r="K91" s="33"/>
      <c r="L91" s="33"/>
      <c r="M91" s="33"/>
      <c r="N91" s="33"/>
      <c r="O91" s="33"/>
      <c r="P91" s="33"/>
      <c r="Q91" s="33"/>
      <c r="R91" s="33"/>
    </row>
    <row r="92" spans="1:18" x14ac:dyDescent="0.25">
      <c r="A92" s="11"/>
      <c r="B92" s="33" t="s">
        <v>423</v>
      </c>
      <c r="C92" s="33"/>
      <c r="D92" s="33"/>
      <c r="E92" s="33"/>
      <c r="F92" s="33"/>
      <c r="G92" s="33"/>
      <c r="H92" s="33"/>
      <c r="I92" s="33"/>
      <c r="J92" s="33"/>
      <c r="K92" s="33"/>
      <c r="L92" s="33"/>
      <c r="M92" s="33"/>
      <c r="N92" s="33"/>
      <c r="O92" s="33"/>
      <c r="P92" s="33"/>
      <c r="Q92" s="33"/>
      <c r="R92" s="33"/>
    </row>
    <row r="93" spans="1:18" x14ac:dyDescent="0.25">
      <c r="A93" s="11"/>
      <c r="B93" s="35" t="s">
        <v>424</v>
      </c>
      <c r="C93" s="35"/>
      <c r="D93" s="35"/>
      <c r="E93" s="35"/>
      <c r="F93" s="35"/>
      <c r="G93" s="35"/>
      <c r="H93" s="35"/>
      <c r="I93" s="35"/>
      <c r="J93" s="35"/>
      <c r="K93" s="35"/>
      <c r="L93" s="35"/>
      <c r="M93" s="35"/>
      <c r="N93" s="35"/>
      <c r="O93" s="35"/>
      <c r="P93" s="35"/>
      <c r="Q93" s="35"/>
      <c r="R93" s="35"/>
    </row>
    <row r="94" spans="1:18" ht="25.5" customHeight="1" x14ac:dyDescent="0.25">
      <c r="A94" s="11"/>
      <c r="B94" s="33" t="s">
        <v>425</v>
      </c>
      <c r="C94" s="33"/>
      <c r="D94" s="33"/>
      <c r="E94" s="33"/>
      <c r="F94" s="33"/>
      <c r="G94" s="33"/>
      <c r="H94" s="33"/>
      <c r="I94" s="33"/>
      <c r="J94" s="33"/>
      <c r="K94" s="33"/>
      <c r="L94" s="33"/>
      <c r="M94" s="33"/>
      <c r="N94" s="33"/>
      <c r="O94" s="33"/>
      <c r="P94" s="33"/>
      <c r="Q94" s="33"/>
      <c r="R94" s="33"/>
    </row>
    <row r="95" spans="1:18" x14ac:dyDescent="0.25">
      <c r="A95" s="11"/>
      <c r="B95" s="31" t="s">
        <v>426</v>
      </c>
      <c r="C95" s="31"/>
      <c r="D95" s="31"/>
      <c r="E95" s="31"/>
      <c r="F95" s="31"/>
      <c r="G95" s="31"/>
      <c r="H95" s="31"/>
      <c r="I95" s="31"/>
      <c r="J95" s="31"/>
      <c r="K95" s="31"/>
      <c r="L95" s="31"/>
      <c r="M95" s="31"/>
      <c r="N95" s="31"/>
      <c r="O95" s="31"/>
      <c r="P95" s="31"/>
      <c r="Q95" s="31"/>
      <c r="R95" s="31"/>
    </row>
    <row r="96" spans="1:18" ht="15.75" x14ac:dyDescent="0.25">
      <c r="A96" s="11"/>
      <c r="B96" s="37"/>
      <c r="C96" s="37"/>
      <c r="D96" s="37"/>
      <c r="E96" s="37"/>
      <c r="F96" s="37"/>
      <c r="G96" s="37"/>
      <c r="H96" s="37"/>
      <c r="I96" s="37"/>
      <c r="J96" s="37"/>
      <c r="K96" s="37"/>
      <c r="L96" s="37"/>
      <c r="M96" s="37"/>
      <c r="N96" s="37"/>
      <c r="O96" s="37"/>
      <c r="P96" s="37"/>
      <c r="Q96" s="37"/>
      <c r="R96" s="37"/>
    </row>
    <row r="97" spans="1:18" x14ac:dyDescent="0.25">
      <c r="A97" s="11"/>
      <c r="B97" s="14"/>
      <c r="C97" s="14"/>
      <c r="D97" s="14"/>
      <c r="E97" s="14"/>
      <c r="F97" s="14"/>
      <c r="G97" s="14"/>
      <c r="H97" s="14"/>
      <c r="I97" s="14"/>
      <c r="J97" s="14"/>
      <c r="K97" s="14"/>
      <c r="L97" s="14"/>
      <c r="M97" s="14"/>
      <c r="N97" s="14"/>
      <c r="O97" s="14"/>
      <c r="P97" s="14"/>
      <c r="Q97" s="14"/>
      <c r="R97" s="14"/>
    </row>
    <row r="98" spans="1:18" x14ac:dyDescent="0.25">
      <c r="A98" s="11"/>
      <c r="B98" s="54"/>
      <c r="C98" s="54" t="s">
        <v>253</v>
      </c>
      <c r="D98" s="55" t="s">
        <v>357</v>
      </c>
      <c r="E98" s="55"/>
      <c r="F98" s="54"/>
      <c r="G98" s="54"/>
      <c r="H98" s="55" t="s">
        <v>362</v>
      </c>
      <c r="I98" s="55"/>
      <c r="J98" s="54"/>
      <c r="K98" s="54" t="s">
        <v>253</v>
      </c>
      <c r="L98" s="55" t="s">
        <v>362</v>
      </c>
      <c r="M98" s="55"/>
      <c r="N98" s="54"/>
      <c r="O98" s="54" t="s">
        <v>253</v>
      </c>
      <c r="P98" s="55" t="s">
        <v>370</v>
      </c>
      <c r="Q98" s="55"/>
      <c r="R98" s="54"/>
    </row>
    <row r="99" spans="1:18" x14ac:dyDescent="0.25">
      <c r="A99" s="11"/>
      <c r="B99" s="54"/>
      <c r="C99" s="54"/>
      <c r="D99" s="55" t="s">
        <v>427</v>
      </c>
      <c r="E99" s="55"/>
      <c r="F99" s="54"/>
      <c r="G99" s="54"/>
      <c r="H99" s="55" t="s">
        <v>363</v>
      </c>
      <c r="I99" s="55"/>
      <c r="J99" s="54"/>
      <c r="K99" s="54"/>
      <c r="L99" s="55" t="s">
        <v>363</v>
      </c>
      <c r="M99" s="55"/>
      <c r="N99" s="54"/>
      <c r="O99" s="54"/>
      <c r="P99" s="55" t="s">
        <v>371</v>
      </c>
      <c r="Q99" s="55"/>
      <c r="R99" s="54"/>
    </row>
    <row r="100" spans="1:18" x14ac:dyDescent="0.25">
      <c r="A100" s="11"/>
      <c r="B100" s="54"/>
      <c r="C100" s="54"/>
      <c r="D100" s="55" t="s">
        <v>428</v>
      </c>
      <c r="E100" s="55"/>
      <c r="F100" s="54"/>
      <c r="G100" s="54"/>
      <c r="H100" s="55" t="s">
        <v>410</v>
      </c>
      <c r="I100" s="55"/>
      <c r="J100" s="54"/>
      <c r="K100" s="54"/>
      <c r="L100" s="55" t="s">
        <v>366</v>
      </c>
      <c r="M100" s="55"/>
      <c r="N100" s="54"/>
      <c r="O100" s="54"/>
      <c r="P100" s="55" t="s">
        <v>414</v>
      </c>
      <c r="Q100" s="55"/>
      <c r="R100" s="54"/>
    </row>
    <row r="101" spans="1:18" x14ac:dyDescent="0.25">
      <c r="A101" s="11"/>
      <c r="B101" s="54"/>
      <c r="C101" s="54"/>
      <c r="D101" s="55" t="s">
        <v>409</v>
      </c>
      <c r="E101" s="55"/>
      <c r="F101" s="54"/>
      <c r="G101" s="54"/>
      <c r="H101" s="55" t="s">
        <v>411</v>
      </c>
      <c r="I101" s="55"/>
      <c r="J101" s="54"/>
      <c r="K101" s="54"/>
      <c r="L101" s="55" t="s">
        <v>367</v>
      </c>
      <c r="M101" s="55"/>
      <c r="N101" s="54"/>
      <c r="O101" s="54"/>
      <c r="P101" s="55" t="s">
        <v>415</v>
      </c>
      <c r="Q101" s="55"/>
      <c r="R101" s="54"/>
    </row>
    <row r="102" spans="1:18" x14ac:dyDescent="0.25">
      <c r="A102" s="11"/>
      <c r="B102" s="54"/>
      <c r="C102" s="54"/>
      <c r="D102" s="55"/>
      <c r="E102" s="55"/>
      <c r="F102" s="54"/>
      <c r="G102" s="54"/>
      <c r="H102" s="55"/>
      <c r="I102" s="55"/>
      <c r="J102" s="54"/>
      <c r="K102" s="54"/>
      <c r="L102" s="55" t="s">
        <v>412</v>
      </c>
      <c r="M102" s="55"/>
      <c r="N102" s="54"/>
      <c r="O102" s="54"/>
      <c r="P102" s="55"/>
      <c r="Q102" s="55"/>
      <c r="R102" s="54"/>
    </row>
    <row r="103" spans="1:18" ht="15.75" thickBot="1" x14ac:dyDescent="0.3">
      <c r="A103" s="11"/>
      <c r="B103" s="54"/>
      <c r="C103" s="54"/>
      <c r="D103" s="56"/>
      <c r="E103" s="56"/>
      <c r="F103" s="54"/>
      <c r="G103" s="54"/>
      <c r="H103" s="56"/>
      <c r="I103" s="56"/>
      <c r="J103" s="54"/>
      <c r="K103" s="54"/>
      <c r="L103" s="56" t="s">
        <v>413</v>
      </c>
      <c r="M103" s="56"/>
      <c r="N103" s="54"/>
      <c r="O103" s="54"/>
      <c r="P103" s="56"/>
      <c r="Q103" s="56"/>
      <c r="R103" s="54"/>
    </row>
    <row r="104" spans="1:18" x14ac:dyDescent="0.25">
      <c r="A104" s="11"/>
      <c r="B104" s="14"/>
      <c r="C104" s="33"/>
      <c r="D104" s="33"/>
      <c r="E104" s="33"/>
      <c r="F104" s="33"/>
      <c r="G104" s="33"/>
      <c r="H104" s="33"/>
      <c r="I104" s="33"/>
      <c r="J104" s="33"/>
      <c r="K104" s="33"/>
      <c r="L104" s="33"/>
      <c r="M104" s="33"/>
      <c r="N104" s="33"/>
      <c r="O104" s="33"/>
      <c r="P104" s="33"/>
      <c r="Q104" s="33"/>
      <c r="R104" s="33"/>
    </row>
    <row r="105" spans="1:18" x14ac:dyDescent="0.25">
      <c r="A105" s="11"/>
      <c r="B105" s="24" t="s">
        <v>416</v>
      </c>
      <c r="C105" s="26" t="s">
        <v>253</v>
      </c>
      <c r="D105" s="45"/>
      <c r="E105" s="52" t="s">
        <v>337</v>
      </c>
      <c r="F105" s="45" t="s">
        <v>253</v>
      </c>
      <c r="G105" s="26"/>
      <c r="H105" s="45" t="s">
        <v>325</v>
      </c>
      <c r="I105" s="52" t="s">
        <v>337</v>
      </c>
      <c r="J105" s="45" t="s">
        <v>253</v>
      </c>
      <c r="K105" s="26" t="s">
        <v>253</v>
      </c>
      <c r="L105" s="26"/>
      <c r="M105" s="26"/>
      <c r="N105" s="26"/>
      <c r="O105" s="26" t="s">
        <v>253</v>
      </c>
      <c r="P105" s="26"/>
      <c r="Q105" s="26"/>
      <c r="R105" s="26"/>
    </row>
    <row r="106" spans="1:18" x14ac:dyDescent="0.25">
      <c r="A106" s="11"/>
      <c r="B106" s="39" t="s">
        <v>400</v>
      </c>
      <c r="C106" s="14" t="s">
        <v>253</v>
      </c>
      <c r="D106" s="14"/>
      <c r="E106" s="41">
        <v>566</v>
      </c>
      <c r="F106" s="16" t="s">
        <v>253</v>
      </c>
      <c r="G106" s="14"/>
      <c r="H106" s="14"/>
      <c r="I106" s="41">
        <v>21.96</v>
      </c>
      <c r="J106" s="16" t="s">
        <v>253</v>
      </c>
      <c r="K106" s="14" t="s">
        <v>253</v>
      </c>
      <c r="L106" s="14"/>
      <c r="M106" s="14"/>
      <c r="N106" s="14"/>
      <c r="O106" s="14" t="s">
        <v>253</v>
      </c>
      <c r="P106" s="14"/>
      <c r="Q106" s="14"/>
      <c r="R106" s="14"/>
    </row>
    <row r="107" spans="1:18" x14ac:dyDescent="0.25">
      <c r="A107" s="11"/>
      <c r="B107" s="38" t="s">
        <v>417</v>
      </c>
      <c r="C107" s="26" t="s">
        <v>253</v>
      </c>
      <c r="D107" s="45"/>
      <c r="E107" s="52" t="s">
        <v>337</v>
      </c>
      <c r="F107" s="45" t="s">
        <v>253</v>
      </c>
      <c r="G107" s="26"/>
      <c r="H107" s="45"/>
      <c r="I107" s="52" t="s">
        <v>337</v>
      </c>
      <c r="J107" s="45" t="s">
        <v>253</v>
      </c>
      <c r="K107" s="26" t="s">
        <v>253</v>
      </c>
      <c r="L107" s="26"/>
      <c r="M107" s="26"/>
      <c r="N107" s="26"/>
      <c r="O107" s="26" t="s">
        <v>253</v>
      </c>
      <c r="P107" s="26"/>
      <c r="Q107" s="26"/>
      <c r="R107" s="26"/>
    </row>
    <row r="108" spans="1:18" ht="15.75" thickBot="1" x14ac:dyDescent="0.3">
      <c r="A108" s="11"/>
      <c r="B108" s="39" t="s">
        <v>380</v>
      </c>
      <c r="C108" s="14" t="s">
        <v>253</v>
      </c>
      <c r="D108" s="14"/>
      <c r="E108" s="41" t="s">
        <v>429</v>
      </c>
      <c r="F108" s="16" t="s">
        <v>327</v>
      </c>
      <c r="G108" s="14"/>
      <c r="H108" s="14"/>
      <c r="I108" s="41">
        <v>21.96</v>
      </c>
      <c r="J108" s="16" t="s">
        <v>253</v>
      </c>
      <c r="K108" s="14" t="s">
        <v>253</v>
      </c>
      <c r="L108" s="14"/>
      <c r="M108" s="14"/>
      <c r="N108" s="14"/>
      <c r="O108" s="14" t="s">
        <v>253</v>
      </c>
      <c r="P108" s="14"/>
      <c r="Q108" s="14"/>
      <c r="R108" s="14"/>
    </row>
    <row r="109" spans="1:18" x14ac:dyDescent="0.25">
      <c r="A109" s="11"/>
      <c r="B109" s="48"/>
      <c r="C109" s="48" t="s">
        <v>253</v>
      </c>
      <c r="D109" s="49"/>
      <c r="E109" s="49"/>
      <c r="F109" s="48"/>
      <c r="G109" s="48"/>
      <c r="H109" s="49"/>
      <c r="I109" s="49"/>
      <c r="J109" s="48"/>
      <c r="K109" s="48" t="s">
        <v>253</v>
      </c>
      <c r="L109" s="48"/>
      <c r="M109" s="48"/>
      <c r="N109" s="48"/>
      <c r="O109" s="48" t="s">
        <v>253</v>
      </c>
      <c r="P109" s="48"/>
      <c r="Q109" s="48"/>
      <c r="R109" s="48"/>
    </row>
    <row r="110" spans="1:18" ht="15.75" thickBot="1" x14ac:dyDescent="0.3">
      <c r="A110" s="11"/>
      <c r="B110" s="24" t="s">
        <v>420</v>
      </c>
      <c r="C110" s="50" t="s">
        <v>253</v>
      </c>
      <c r="D110" s="26"/>
      <c r="E110" s="47">
        <v>550</v>
      </c>
      <c r="F110" s="45" t="s">
        <v>253</v>
      </c>
      <c r="G110" s="50"/>
      <c r="H110" s="26" t="s">
        <v>325</v>
      </c>
      <c r="I110" s="47">
        <v>21.96</v>
      </c>
      <c r="J110" s="45" t="s">
        <v>253</v>
      </c>
      <c r="K110" s="50" t="s">
        <v>253</v>
      </c>
      <c r="L110" s="26"/>
      <c r="M110" s="47">
        <v>2.2000000000000002</v>
      </c>
      <c r="N110" s="45" t="s">
        <v>253</v>
      </c>
      <c r="O110" s="50" t="s">
        <v>253</v>
      </c>
      <c r="P110" s="26" t="s">
        <v>325</v>
      </c>
      <c r="Q110" s="47">
        <v>12.4</v>
      </c>
      <c r="R110" s="45" t="s">
        <v>253</v>
      </c>
    </row>
    <row r="111" spans="1:18" ht="15.75" thickTop="1" x14ac:dyDescent="0.25">
      <c r="A111" s="11"/>
      <c r="B111" s="48"/>
      <c r="C111" s="48" t="s">
        <v>253</v>
      </c>
      <c r="D111" s="53"/>
      <c r="E111" s="53"/>
      <c r="F111" s="48"/>
      <c r="G111" s="48"/>
      <c r="H111" s="53"/>
      <c r="I111" s="53"/>
      <c r="J111" s="48"/>
      <c r="K111" s="48" t="s">
        <v>253</v>
      </c>
      <c r="L111" s="53"/>
      <c r="M111" s="53"/>
      <c r="N111" s="48"/>
      <c r="O111" s="48" t="s">
        <v>253</v>
      </c>
      <c r="P111" s="53"/>
      <c r="Q111" s="53"/>
      <c r="R111" s="48"/>
    </row>
    <row r="112" spans="1:18" x14ac:dyDescent="0.25">
      <c r="A112" s="11"/>
      <c r="B112" s="33" t="s">
        <v>430</v>
      </c>
      <c r="C112" s="33"/>
      <c r="D112" s="33"/>
      <c r="E112" s="33"/>
      <c r="F112" s="33"/>
      <c r="G112" s="33"/>
      <c r="H112" s="33"/>
      <c r="I112" s="33"/>
      <c r="J112" s="33"/>
      <c r="K112" s="33"/>
      <c r="L112" s="33"/>
      <c r="M112" s="33"/>
      <c r="N112" s="33"/>
      <c r="O112" s="33"/>
      <c r="P112" s="33"/>
      <c r="Q112" s="33"/>
      <c r="R112" s="33"/>
    </row>
    <row r="113" spans="1:18" ht="25.5" customHeight="1" x14ac:dyDescent="0.25">
      <c r="A113" s="11"/>
      <c r="B113" s="33" t="s">
        <v>431</v>
      </c>
      <c r="C113" s="33"/>
      <c r="D113" s="33"/>
      <c r="E113" s="33"/>
      <c r="F113" s="33"/>
      <c r="G113" s="33"/>
      <c r="H113" s="33"/>
      <c r="I113" s="33"/>
      <c r="J113" s="33"/>
      <c r="K113" s="33"/>
      <c r="L113" s="33"/>
      <c r="M113" s="33"/>
      <c r="N113" s="33"/>
      <c r="O113" s="33"/>
      <c r="P113" s="33"/>
      <c r="Q113" s="33"/>
      <c r="R113" s="33"/>
    </row>
    <row r="114" spans="1:18" x14ac:dyDescent="0.25">
      <c r="A114" s="11"/>
      <c r="B114" s="34"/>
      <c r="C114" s="34"/>
      <c r="D114" s="34"/>
      <c r="E114" s="34"/>
      <c r="F114" s="34"/>
      <c r="G114" s="34"/>
      <c r="H114" s="34"/>
      <c r="I114" s="34"/>
      <c r="J114" s="34"/>
      <c r="K114" s="34"/>
      <c r="L114" s="34"/>
      <c r="M114" s="34"/>
      <c r="N114" s="34"/>
      <c r="O114" s="34"/>
      <c r="P114" s="34"/>
      <c r="Q114" s="34"/>
      <c r="R114" s="34"/>
    </row>
    <row r="115" spans="1:18" ht="25.5" customHeight="1" x14ac:dyDescent="0.25">
      <c r="A115" s="11"/>
      <c r="B115" s="33" t="s">
        <v>432</v>
      </c>
      <c r="C115" s="33"/>
      <c r="D115" s="33"/>
      <c r="E115" s="33"/>
      <c r="F115" s="33"/>
      <c r="G115" s="33"/>
      <c r="H115" s="33"/>
      <c r="I115" s="33"/>
      <c r="J115" s="33"/>
      <c r="K115" s="33"/>
      <c r="L115" s="33"/>
      <c r="M115" s="33"/>
      <c r="N115" s="33"/>
      <c r="O115" s="33"/>
      <c r="P115" s="33"/>
      <c r="Q115" s="33"/>
      <c r="R115" s="33"/>
    </row>
    <row r="116" spans="1:18" x14ac:dyDescent="0.25">
      <c r="A116" s="11"/>
      <c r="B116" s="35" t="s">
        <v>433</v>
      </c>
      <c r="C116" s="35"/>
      <c r="D116" s="35"/>
      <c r="E116" s="35"/>
      <c r="F116" s="35"/>
      <c r="G116" s="35"/>
      <c r="H116" s="35"/>
      <c r="I116" s="35"/>
      <c r="J116" s="35"/>
      <c r="K116" s="35"/>
      <c r="L116" s="35"/>
      <c r="M116" s="35"/>
      <c r="N116" s="35"/>
      <c r="O116" s="35"/>
      <c r="P116" s="35"/>
      <c r="Q116" s="35"/>
      <c r="R116" s="35"/>
    </row>
    <row r="117" spans="1:18" x14ac:dyDescent="0.25">
      <c r="A117" s="11"/>
      <c r="B117" s="33" t="s">
        <v>434</v>
      </c>
      <c r="C117" s="33"/>
      <c r="D117" s="33"/>
      <c r="E117" s="33"/>
      <c r="F117" s="33"/>
      <c r="G117" s="33"/>
      <c r="H117" s="33"/>
      <c r="I117" s="33"/>
      <c r="J117" s="33"/>
      <c r="K117" s="33"/>
      <c r="L117" s="33"/>
      <c r="M117" s="33"/>
      <c r="N117" s="33"/>
      <c r="O117" s="33"/>
      <c r="P117" s="33"/>
      <c r="Q117" s="33"/>
      <c r="R117" s="33"/>
    </row>
    <row r="118" spans="1:18" x14ac:dyDescent="0.25">
      <c r="A118" s="11"/>
      <c r="B118" s="31" t="s">
        <v>435</v>
      </c>
      <c r="C118" s="31"/>
      <c r="D118" s="31"/>
      <c r="E118" s="31"/>
      <c r="F118" s="31"/>
      <c r="G118" s="31"/>
      <c r="H118" s="31"/>
      <c r="I118" s="31"/>
      <c r="J118" s="31"/>
      <c r="K118" s="31"/>
      <c r="L118" s="31"/>
      <c r="M118" s="31"/>
      <c r="N118" s="31"/>
      <c r="O118" s="31"/>
      <c r="P118" s="31"/>
      <c r="Q118" s="31"/>
      <c r="R118" s="31"/>
    </row>
    <row r="119" spans="1:18" ht="15.75" x14ac:dyDescent="0.25">
      <c r="A119" s="11"/>
      <c r="B119" s="37"/>
      <c r="C119" s="37"/>
      <c r="D119" s="37"/>
      <c r="E119" s="37"/>
      <c r="F119" s="37"/>
      <c r="G119" s="37"/>
      <c r="H119" s="37"/>
      <c r="I119" s="37"/>
      <c r="J119" s="37"/>
      <c r="K119" s="37"/>
      <c r="L119" s="37"/>
      <c r="M119" s="37"/>
      <c r="N119" s="37"/>
      <c r="O119" s="37"/>
      <c r="P119" s="37"/>
      <c r="Q119" s="37"/>
      <c r="R119" s="37"/>
    </row>
    <row r="120" spans="1:18" x14ac:dyDescent="0.25">
      <c r="A120" s="11"/>
      <c r="B120" s="14"/>
      <c r="C120" s="14"/>
      <c r="D120" s="14"/>
      <c r="E120" s="14"/>
      <c r="F120" s="14"/>
      <c r="G120" s="14"/>
      <c r="H120" s="14"/>
      <c r="I120" s="14"/>
      <c r="J120" s="14"/>
      <c r="K120" s="14"/>
      <c r="L120" s="14"/>
      <c r="M120" s="14"/>
      <c r="N120" s="14"/>
      <c r="O120" s="14"/>
      <c r="P120" s="14"/>
      <c r="Q120" s="14"/>
      <c r="R120" s="14"/>
    </row>
    <row r="121" spans="1:18" x14ac:dyDescent="0.25">
      <c r="A121" s="11"/>
      <c r="B121" s="54"/>
      <c r="C121" s="54" t="s">
        <v>253</v>
      </c>
      <c r="D121" s="55" t="s">
        <v>357</v>
      </c>
      <c r="E121" s="55"/>
      <c r="F121" s="54"/>
      <c r="G121" s="54"/>
      <c r="H121" s="55" t="s">
        <v>362</v>
      </c>
      <c r="I121" s="55"/>
      <c r="J121" s="54"/>
      <c r="K121" s="54" t="s">
        <v>253</v>
      </c>
      <c r="L121" s="55" t="s">
        <v>362</v>
      </c>
      <c r="M121" s="55"/>
      <c r="N121" s="54"/>
      <c r="O121" s="54" t="s">
        <v>253</v>
      </c>
      <c r="P121" s="55" t="s">
        <v>370</v>
      </c>
      <c r="Q121" s="55"/>
      <c r="R121" s="54"/>
    </row>
    <row r="122" spans="1:18" x14ac:dyDescent="0.25">
      <c r="A122" s="11"/>
      <c r="B122" s="54"/>
      <c r="C122" s="54"/>
      <c r="D122" s="55" t="s">
        <v>436</v>
      </c>
      <c r="E122" s="55"/>
      <c r="F122" s="54"/>
      <c r="G122" s="54"/>
      <c r="H122" s="55" t="s">
        <v>363</v>
      </c>
      <c r="I122" s="55"/>
      <c r="J122" s="54"/>
      <c r="K122" s="54"/>
      <c r="L122" s="55" t="s">
        <v>363</v>
      </c>
      <c r="M122" s="55"/>
      <c r="N122" s="54"/>
      <c r="O122" s="54"/>
      <c r="P122" s="55" t="s">
        <v>371</v>
      </c>
      <c r="Q122" s="55"/>
      <c r="R122" s="54"/>
    </row>
    <row r="123" spans="1:18" x14ac:dyDescent="0.25">
      <c r="A123" s="11"/>
      <c r="B123" s="54"/>
      <c r="C123" s="54"/>
      <c r="D123" s="55" t="s">
        <v>437</v>
      </c>
      <c r="E123" s="55"/>
      <c r="F123" s="54"/>
      <c r="G123" s="54"/>
      <c r="H123" s="55" t="s">
        <v>438</v>
      </c>
      <c r="I123" s="55"/>
      <c r="J123" s="54"/>
      <c r="K123" s="54"/>
      <c r="L123" s="55" t="s">
        <v>366</v>
      </c>
      <c r="M123" s="55"/>
      <c r="N123" s="54"/>
      <c r="O123" s="54"/>
      <c r="P123" s="55" t="s">
        <v>372</v>
      </c>
      <c r="Q123" s="55"/>
      <c r="R123" s="54"/>
    </row>
    <row r="124" spans="1:18" x14ac:dyDescent="0.25">
      <c r="A124" s="11"/>
      <c r="B124" s="54"/>
      <c r="C124" s="54"/>
      <c r="D124" s="55" t="s">
        <v>361</v>
      </c>
      <c r="E124" s="55"/>
      <c r="F124" s="54"/>
      <c r="G124" s="54"/>
      <c r="H124" s="55" t="s">
        <v>439</v>
      </c>
      <c r="I124" s="55"/>
      <c r="J124" s="54"/>
      <c r="K124" s="54"/>
      <c r="L124" s="55" t="s">
        <v>367</v>
      </c>
      <c r="M124" s="55"/>
      <c r="N124" s="54"/>
      <c r="O124" s="54"/>
      <c r="P124" s="55" t="s">
        <v>373</v>
      </c>
      <c r="Q124" s="55"/>
      <c r="R124" s="54"/>
    </row>
    <row r="125" spans="1:18" x14ac:dyDescent="0.25">
      <c r="A125" s="11"/>
      <c r="B125" s="54"/>
      <c r="C125" s="54"/>
      <c r="D125" s="55"/>
      <c r="E125" s="55"/>
      <c r="F125" s="54"/>
      <c r="G125" s="54"/>
      <c r="H125" s="55" t="s">
        <v>414</v>
      </c>
      <c r="I125" s="55"/>
      <c r="J125" s="54"/>
      <c r="K125" s="54"/>
      <c r="L125" s="55" t="s">
        <v>368</v>
      </c>
      <c r="M125" s="55"/>
      <c r="N125" s="54"/>
      <c r="O125" s="54"/>
      <c r="P125" s="55"/>
      <c r="Q125" s="55"/>
      <c r="R125" s="54"/>
    </row>
    <row r="126" spans="1:18" ht="15.75" thickBot="1" x14ac:dyDescent="0.3">
      <c r="A126" s="11"/>
      <c r="B126" s="54"/>
      <c r="C126" s="54"/>
      <c r="D126" s="56"/>
      <c r="E126" s="56"/>
      <c r="F126" s="54"/>
      <c r="G126" s="54"/>
      <c r="H126" s="56"/>
      <c r="I126" s="56"/>
      <c r="J126" s="54"/>
      <c r="K126" s="54"/>
      <c r="L126" s="56" t="s">
        <v>369</v>
      </c>
      <c r="M126" s="56"/>
      <c r="N126" s="54"/>
      <c r="O126" s="54"/>
      <c r="P126" s="56"/>
      <c r="Q126" s="56"/>
      <c r="R126" s="54"/>
    </row>
    <row r="127" spans="1:18" x14ac:dyDescent="0.25">
      <c r="A127" s="11"/>
      <c r="B127" s="14"/>
      <c r="C127" s="33"/>
      <c r="D127" s="33"/>
      <c r="E127" s="33"/>
      <c r="F127" s="33"/>
      <c r="G127" s="33"/>
      <c r="H127" s="33"/>
      <c r="I127" s="33"/>
      <c r="J127" s="33"/>
      <c r="K127" s="33"/>
      <c r="L127" s="33"/>
      <c r="M127" s="33"/>
      <c r="N127" s="33"/>
      <c r="O127" s="33"/>
      <c r="P127" s="33"/>
      <c r="Q127" s="33"/>
      <c r="R127" s="33"/>
    </row>
    <row r="128" spans="1:18" x14ac:dyDescent="0.25">
      <c r="A128" s="11"/>
      <c r="B128" s="24" t="s">
        <v>440</v>
      </c>
      <c r="C128" s="26" t="s">
        <v>253</v>
      </c>
      <c r="D128" s="26"/>
      <c r="E128" s="47">
        <v>8</v>
      </c>
      <c r="F128" s="45" t="s">
        <v>253</v>
      </c>
      <c r="G128" s="26"/>
      <c r="H128" s="26" t="s">
        <v>325</v>
      </c>
      <c r="I128" s="47">
        <v>151.32</v>
      </c>
      <c r="J128" s="45" t="s">
        <v>253</v>
      </c>
      <c r="K128" s="26" t="s">
        <v>253</v>
      </c>
      <c r="L128" s="26"/>
      <c r="M128" s="26"/>
      <c r="N128" s="26"/>
      <c r="O128" s="26" t="s">
        <v>253</v>
      </c>
      <c r="P128" s="26"/>
      <c r="Q128" s="26"/>
      <c r="R128" s="26"/>
    </row>
    <row r="129" spans="1:18" x14ac:dyDescent="0.25">
      <c r="A129" s="11"/>
      <c r="B129" s="39" t="s">
        <v>375</v>
      </c>
      <c r="C129" s="14" t="s">
        <v>253</v>
      </c>
      <c r="D129" s="14"/>
      <c r="E129" s="41">
        <v>177</v>
      </c>
      <c r="F129" s="16" t="s">
        <v>253</v>
      </c>
      <c r="G129" s="14"/>
      <c r="H129" s="14"/>
      <c r="I129" s="41">
        <v>18</v>
      </c>
      <c r="J129" s="16" t="s">
        <v>253</v>
      </c>
      <c r="K129" s="14" t="s">
        <v>253</v>
      </c>
      <c r="L129" s="14"/>
      <c r="M129" s="14"/>
      <c r="N129" s="14"/>
      <c r="O129" s="14" t="s">
        <v>253</v>
      </c>
      <c r="P129" s="14"/>
      <c r="Q129" s="14"/>
      <c r="R129" s="14"/>
    </row>
    <row r="130" spans="1:18" x14ac:dyDescent="0.25">
      <c r="A130" s="11"/>
      <c r="B130" s="38" t="s">
        <v>417</v>
      </c>
      <c r="C130" s="26" t="s">
        <v>253</v>
      </c>
      <c r="D130" s="26"/>
      <c r="E130" s="47" t="s">
        <v>441</v>
      </c>
      <c r="F130" s="45" t="s">
        <v>327</v>
      </c>
      <c r="G130" s="26"/>
      <c r="H130" s="26"/>
      <c r="I130" s="47">
        <v>23.94</v>
      </c>
      <c r="J130" s="45" t="s">
        <v>253</v>
      </c>
      <c r="K130" s="26" t="s">
        <v>253</v>
      </c>
      <c r="L130" s="26"/>
      <c r="M130" s="26"/>
      <c r="N130" s="26"/>
      <c r="O130" s="26" t="s">
        <v>253</v>
      </c>
      <c r="P130" s="26"/>
      <c r="Q130" s="26"/>
      <c r="R130" s="26"/>
    </row>
    <row r="131" spans="1:18" ht="15.75" thickBot="1" x14ac:dyDescent="0.3">
      <c r="A131" s="11"/>
      <c r="B131" s="39" t="s">
        <v>380</v>
      </c>
      <c r="C131" s="14" t="s">
        <v>253</v>
      </c>
      <c r="D131" s="14"/>
      <c r="E131" s="41" t="s">
        <v>383</v>
      </c>
      <c r="F131" s="16" t="s">
        <v>327</v>
      </c>
      <c r="G131" s="14"/>
      <c r="H131" s="14"/>
      <c r="I131" s="41">
        <v>18</v>
      </c>
      <c r="J131" s="16" t="s">
        <v>253</v>
      </c>
      <c r="K131" s="14" t="s">
        <v>253</v>
      </c>
      <c r="L131" s="14"/>
      <c r="M131" s="14"/>
      <c r="N131" s="14"/>
      <c r="O131" s="14" t="s">
        <v>253</v>
      </c>
      <c r="P131" s="14"/>
      <c r="Q131" s="14"/>
      <c r="R131" s="14"/>
    </row>
    <row r="132" spans="1:18" x14ac:dyDescent="0.25">
      <c r="A132" s="11"/>
      <c r="B132" s="48"/>
      <c r="C132" s="48" t="s">
        <v>253</v>
      </c>
      <c r="D132" s="49"/>
      <c r="E132" s="49"/>
      <c r="F132" s="48"/>
      <c r="G132" s="48"/>
      <c r="H132" s="49"/>
      <c r="I132" s="49"/>
      <c r="J132" s="48"/>
      <c r="K132" s="48" t="s">
        <v>253</v>
      </c>
      <c r="L132" s="48"/>
      <c r="M132" s="48"/>
      <c r="N132" s="48"/>
      <c r="O132" s="48" t="s">
        <v>253</v>
      </c>
      <c r="P132" s="48"/>
      <c r="Q132" s="48"/>
      <c r="R132" s="48"/>
    </row>
    <row r="133" spans="1:18" ht="15.75" thickBot="1" x14ac:dyDescent="0.3">
      <c r="A133" s="11"/>
      <c r="B133" s="24" t="s">
        <v>442</v>
      </c>
      <c r="C133" s="50" t="s">
        <v>253</v>
      </c>
      <c r="D133" s="45"/>
      <c r="E133" s="52" t="s">
        <v>337</v>
      </c>
      <c r="F133" s="45" t="s">
        <v>253</v>
      </c>
      <c r="G133" s="50"/>
      <c r="H133" s="45" t="s">
        <v>325</v>
      </c>
      <c r="I133" s="52" t="s">
        <v>337</v>
      </c>
      <c r="J133" s="45" t="s">
        <v>253</v>
      </c>
      <c r="K133" s="50" t="s">
        <v>253</v>
      </c>
      <c r="L133" s="45"/>
      <c r="M133" s="52" t="s">
        <v>337</v>
      </c>
      <c r="N133" s="45" t="s">
        <v>253</v>
      </c>
      <c r="O133" s="50" t="s">
        <v>253</v>
      </c>
      <c r="P133" s="45" t="s">
        <v>325</v>
      </c>
      <c r="Q133" s="52" t="s">
        <v>337</v>
      </c>
      <c r="R133" s="45" t="s">
        <v>253</v>
      </c>
    </row>
    <row r="134" spans="1:18" ht="15.75" thickTop="1" x14ac:dyDescent="0.25">
      <c r="A134" s="11"/>
      <c r="B134" s="48"/>
      <c r="C134" s="48" t="s">
        <v>253</v>
      </c>
      <c r="D134" s="53"/>
      <c r="E134" s="53"/>
      <c r="F134" s="48"/>
      <c r="G134" s="48"/>
      <c r="H134" s="53"/>
      <c r="I134" s="53"/>
      <c r="J134" s="48"/>
      <c r="K134" s="48" t="s">
        <v>253</v>
      </c>
      <c r="L134" s="53"/>
      <c r="M134" s="53"/>
      <c r="N134" s="48"/>
      <c r="O134" s="48" t="s">
        <v>253</v>
      </c>
      <c r="P134" s="53"/>
      <c r="Q134" s="53"/>
      <c r="R134" s="48"/>
    </row>
    <row r="135" spans="1:18" x14ac:dyDescent="0.25">
      <c r="A135" s="11"/>
      <c r="B135" s="32"/>
      <c r="C135" s="32"/>
      <c r="D135" s="32"/>
      <c r="E135" s="32"/>
      <c r="F135" s="32"/>
      <c r="G135" s="32"/>
      <c r="H135" s="32"/>
      <c r="I135" s="32"/>
      <c r="J135" s="32"/>
      <c r="K135" s="32"/>
      <c r="L135" s="32"/>
      <c r="M135" s="32"/>
      <c r="N135" s="32"/>
      <c r="O135" s="32"/>
      <c r="P135" s="32"/>
      <c r="Q135" s="32"/>
      <c r="R135" s="32"/>
    </row>
    <row r="136" spans="1:18" ht="51" x14ac:dyDescent="0.25">
      <c r="A136" s="11"/>
      <c r="B136" s="20" t="s">
        <v>218</v>
      </c>
      <c r="C136" s="20" t="s">
        <v>443</v>
      </c>
    </row>
    <row r="137" spans="1:18" ht="25.5" customHeight="1" x14ac:dyDescent="0.25">
      <c r="A137" s="11"/>
      <c r="B137" s="33" t="s">
        <v>444</v>
      </c>
      <c r="C137" s="33"/>
      <c r="D137" s="33"/>
      <c r="E137" s="33"/>
      <c r="F137" s="33"/>
      <c r="G137" s="33"/>
      <c r="H137" s="33"/>
      <c r="I137" s="33"/>
      <c r="J137" s="33"/>
      <c r="K137" s="33"/>
      <c r="L137" s="33"/>
      <c r="M137" s="33"/>
      <c r="N137" s="33"/>
      <c r="O137" s="33"/>
      <c r="P137" s="33"/>
      <c r="Q137" s="33"/>
      <c r="R137" s="33"/>
    </row>
    <row r="138" spans="1:18" x14ac:dyDescent="0.25">
      <c r="A138" s="11"/>
      <c r="B138" s="33" t="s">
        <v>445</v>
      </c>
      <c r="C138" s="33"/>
      <c r="D138" s="33"/>
      <c r="E138" s="33"/>
      <c r="F138" s="33"/>
      <c r="G138" s="33"/>
      <c r="H138" s="33"/>
      <c r="I138" s="33"/>
      <c r="J138" s="33"/>
      <c r="K138" s="33"/>
      <c r="L138" s="33"/>
      <c r="M138" s="33"/>
      <c r="N138" s="33"/>
      <c r="O138" s="33"/>
      <c r="P138" s="33"/>
      <c r="Q138" s="33"/>
      <c r="R138" s="33"/>
    </row>
    <row r="139" spans="1:18" x14ac:dyDescent="0.25">
      <c r="A139" s="11"/>
      <c r="B139" s="33" t="s">
        <v>446</v>
      </c>
      <c r="C139" s="33"/>
      <c r="D139" s="33"/>
      <c r="E139" s="33"/>
      <c r="F139" s="33"/>
      <c r="G139" s="33"/>
      <c r="H139" s="33"/>
      <c r="I139" s="33"/>
      <c r="J139" s="33"/>
      <c r="K139" s="33"/>
      <c r="L139" s="33"/>
      <c r="M139" s="33"/>
      <c r="N139" s="33"/>
      <c r="O139" s="33"/>
      <c r="P139" s="33"/>
      <c r="Q139" s="33"/>
      <c r="R139" s="33"/>
    </row>
    <row r="140" spans="1:18" x14ac:dyDescent="0.25">
      <c r="A140" s="11"/>
      <c r="B140" s="33" t="s">
        <v>447</v>
      </c>
      <c r="C140" s="33"/>
      <c r="D140" s="33"/>
      <c r="E140" s="33"/>
      <c r="F140" s="33"/>
      <c r="G140" s="33"/>
      <c r="H140" s="33"/>
      <c r="I140" s="33"/>
      <c r="J140" s="33"/>
      <c r="K140" s="33"/>
      <c r="L140" s="33"/>
      <c r="M140" s="33"/>
      <c r="N140" s="33"/>
      <c r="O140" s="33"/>
      <c r="P140" s="33"/>
      <c r="Q140" s="33"/>
      <c r="R140" s="33"/>
    </row>
  </sheetData>
  <mergeCells count="244">
    <mergeCell ref="B139:R139"/>
    <mergeCell ref="B140:R140"/>
    <mergeCell ref="B117:R117"/>
    <mergeCell ref="B118:R118"/>
    <mergeCell ref="B119:R119"/>
    <mergeCell ref="B135:R135"/>
    <mergeCell ref="B137:R137"/>
    <mergeCell ref="B138:R138"/>
    <mergeCell ref="B96:R96"/>
    <mergeCell ref="B112:R112"/>
    <mergeCell ref="B113:R113"/>
    <mergeCell ref="B114:R114"/>
    <mergeCell ref="B115:R115"/>
    <mergeCell ref="B116:R116"/>
    <mergeCell ref="B89:R89"/>
    <mergeCell ref="B91:R91"/>
    <mergeCell ref="B92:R92"/>
    <mergeCell ref="B93:R93"/>
    <mergeCell ref="B94:R94"/>
    <mergeCell ref="B95:R95"/>
    <mergeCell ref="B68:R68"/>
    <mergeCell ref="B69:R69"/>
    <mergeCell ref="B70:R70"/>
    <mergeCell ref="B71:R71"/>
    <mergeCell ref="B72:R72"/>
    <mergeCell ref="B73:R73"/>
    <mergeCell ref="B43:R43"/>
    <mergeCell ref="B44:R44"/>
    <mergeCell ref="B45:R45"/>
    <mergeCell ref="B46:R46"/>
    <mergeCell ref="B47:R47"/>
    <mergeCell ref="B67:R67"/>
    <mergeCell ref="B37:R37"/>
    <mergeCell ref="B38:R38"/>
    <mergeCell ref="B39:R39"/>
    <mergeCell ref="B40:R40"/>
    <mergeCell ref="B41:R41"/>
    <mergeCell ref="B42:R42"/>
    <mergeCell ref="B10:R10"/>
    <mergeCell ref="B11:R11"/>
    <mergeCell ref="B12:R12"/>
    <mergeCell ref="B13:R13"/>
    <mergeCell ref="B14:R14"/>
    <mergeCell ref="B34:R34"/>
    <mergeCell ref="B4:R4"/>
    <mergeCell ref="B5:R5"/>
    <mergeCell ref="B6:R6"/>
    <mergeCell ref="B7:R7"/>
    <mergeCell ref="B8:R8"/>
    <mergeCell ref="B9:R9"/>
    <mergeCell ref="R121:R126"/>
    <mergeCell ref="C127:F127"/>
    <mergeCell ref="G127:J127"/>
    <mergeCell ref="K127:N127"/>
    <mergeCell ref="O127:R127"/>
    <mergeCell ref="A1:A2"/>
    <mergeCell ref="B1:R1"/>
    <mergeCell ref="B2:R2"/>
    <mergeCell ref="A3:A140"/>
    <mergeCell ref="B3:R3"/>
    <mergeCell ref="N121:N126"/>
    <mergeCell ref="O121:O126"/>
    <mergeCell ref="P121:Q121"/>
    <mergeCell ref="P122:Q122"/>
    <mergeCell ref="P123:Q123"/>
    <mergeCell ref="P124:Q124"/>
    <mergeCell ref="P125:Q125"/>
    <mergeCell ref="P126:Q126"/>
    <mergeCell ref="H126:I126"/>
    <mergeCell ref="J121:J126"/>
    <mergeCell ref="K121:K126"/>
    <mergeCell ref="L121:M121"/>
    <mergeCell ref="L122:M122"/>
    <mergeCell ref="L123:M123"/>
    <mergeCell ref="L124:M124"/>
    <mergeCell ref="L125:M125"/>
    <mergeCell ref="L126:M126"/>
    <mergeCell ref="D124:E124"/>
    <mergeCell ref="D125:E125"/>
    <mergeCell ref="D126:E126"/>
    <mergeCell ref="F121:F126"/>
    <mergeCell ref="G121:G126"/>
    <mergeCell ref="H121:I121"/>
    <mergeCell ref="H122:I122"/>
    <mergeCell ref="H123:I123"/>
    <mergeCell ref="H124:I124"/>
    <mergeCell ref="H125:I125"/>
    <mergeCell ref="R98:R103"/>
    <mergeCell ref="C104:F104"/>
    <mergeCell ref="G104:J104"/>
    <mergeCell ref="K104:N104"/>
    <mergeCell ref="O104:R104"/>
    <mergeCell ref="B121:B126"/>
    <mergeCell ref="C121:C126"/>
    <mergeCell ref="D121:E121"/>
    <mergeCell ref="D122:E122"/>
    <mergeCell ref="D123:E123"/>
    <mergeCell ref="N98:N103"/>
    <mergeCell ref="O98:O103"/>
    <mergeCell ref="P98:Q98"/>
    <mergeCell ref="P99:Q99"/>
    <mergeCell ref="P100:Q100"/>
    <mergeCell ref="P101:Q101"/>
    <mergeCell ref="P102:Q102"/>
    <mergeCell ref="P103:Q103"/>
    <mergeCell ref="H103:I103"/>
    <mergeCell ref="J98:J103"/>
    <mergeCell ref="K98:K103"/>
    <mergeCell ref="L98:M98"/>
    <mergeCell ref="L99:M99"/>
    <mergeCell ref="L100:M100"/>
    <mergeCell ref="L101:M101"/>
    <mergeCell ref="L102:M102"/>
    <mergeCell ref="L103:M103"/>
    <mergeCell ref="D101:E101"/>
    <mergeCell ref="D102:E102"/>
    <mergeCell ref="D103:E103"/>
    <mergeCell ref="F98:F103"/>
    <mergeCell ref="G98:G103"/>
    <mergeCell ref="H98:I98"/>
    <mergeCell ref="H99:I99"/>
    <mergeCell ref="H100:I100"/>
    <mergeCell ref="H101:I101"/>
    <mergeCell ref="H102:I102"/>
    <mergeCell ref="R75:R80"/>
    <mergeCell ref="C81:F81"/>
    <mergeCell ref="G81:J81"/>
    <mergeCell ref="K81:N81"/>
    <mergeCell ref="O81:R81"/>
    <mergeCell ref="B98:B103"/>
    <mergeCell ref="C98:C103"/>
    <mergeCell ref="D98:E98"/>
    <mergeCell ref="D99:E99"/>
    <mergeCell ref="D100:E100"/>
    <mergeCell ref="N75:N80"/>
    <mergeCell ref="O75:O80"/>
    <mergeCell ref="P75:Q75"/>
    <mergeCell ref="P76:Q76"/>
    <mergeCell ref="P77:Q77"/>
    <mergeCell ref="P78:Q78"/>
    <mergeCell ref="P79:Q79"/>
    <mergeCell ref="P80:Q80"/>
    <mergeCell ref="J75:J80"/>
    <mergeCell ref="K75:K80"/>
    <mergeCell ref="L75:M75"/>
    <mergeCell ref="L76:M76"/>
    <mergeCell ref="L77:M77"/>
    <mergeCell ref="L78:M78"/>
    <mergeCell ref="L79:M79"/>
    <mergeCell ref="L80:M80"/>
    <mergeCell ref="F75:F80"/>
    <mergeCell ref="G75:G80"/>
    <mergeCell ref="H75:I75"/>
    <mergeCell ref="H76:I76"/>
    <mergeCell ref="H77:I77"/>
    <mergeCell ref="H78:I78"/>
    <mergeCell ref="H79:I79"/>
    <mergeCell ref="H80:I80"/>
    <mergeCell ref="B75:B80"/>
    <mergeCell ref="C75:C80"/>
    <mergeCell ref="D75:E75"/>
    <mergeCell ref="D76:E76"/>
    <mergeCell ref="D77:E77"/>
    <mergeCell ref="D78:E78"/>
    <mergeCell ref="D79:E79"/>
    <mergeCell ref="D80:E80"/>
    <mergeCell ref="R49:R54"/>
    <mergeCell ref="C55:F55"/>
    <mergeCell ref="G55:J55"/>
    <mergeCell ref="K55:N55"/>
    <mergeCell ref="O55:R55"/>
    <mergeCell ref="C64:F64"/>
    <mergeCell ref="G64:J64"/>
    <mergeCell ref="K64:N64"/>
    <mergeCell ref="O64:R64"/>
    <mergeCell ref="N49:N54"/>
    <mergeCell ref="O49:O54"/>
    <mergeCell ref="P49:Q49"/>
    <mergeCell ref="P50:Q50"/>
    <mergeCell ref="P51:Q51"/>
    <mergeCell ref="P52:Q52"/>
    <mergeCell ref="P53:Q53"/>
    <mergeCell ref="P54:Q54"/>
    <mergeCell ref="H54:I54"/>
    <mergeCell ref="J49:J54"/>
    <mergeCell ref="K49:K54"/>
    <mergeCell ref="L49:M49"/>
    <mergeCell ref="L50:M50"/>
    <mergeCell ref="L51:M51"/>
    <mergeCell ref="L52:M52"/>
    <mergeCell ref="L53:M53"/>
    <mergeCell ref="L54:M54"/>
    <mergeCell ref="D52:E52"/>
    <mergeCell ref="D53:E53"/>
    <mergeCell ref="D54:E54"/>
    <mergeCell ref="F49:F54"/>
    <mergeCell ref="G49:G54"/>
    <mergeCell ref="H49:I49"/>
    <mergeCell ref="H50:I50"/>
    <mergeCell ref="H51:I51"/>
    <mergeCell ref="H52:I52"/>
    <mergeCell ref="H53:I53"/>
    <mergeCell ref="R16:R21"/>
    <mergeCell ref="C31:F31"/>
    <mergeCell ref="G31:J31"/>
    <mergeCell ref="K31:N31"/>
    <mergeCell ref="O31:R31"/>
    <mergeCell ref="B49:B54"/>
    <mergeCell ref="C49:C54"/>
    <mergeCell ref="D49:E49"/>
    <mergeCell ref="D50:E50"/>
    <mergeCell ref="D51:E51"/>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7.42578125" customWidth="1"/>
    <col min="5" max="5" width="23.42578125" customWidth="1"/>
    <col min="6" max="8" width="7.42578125" customWidth="1"/>
    <col min="9" max="9" width="19.7109375" customWidth="1"/>
    <col min="10" max="12" width="7.42578125" customWidth="1"/>
    <col min="13" max="13" width="23.42578125" customWidth="1"/>
    <col min="14" max="14" width="7.42578125" customWidth="1"/>
  </cols>
  <sheetData>
    <row r="1" spans="1:14" ht="15" customHeight="1" x14ac:dyDescent="0.25">
      <c r="A1" s="7" t="s">
        <v>2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35</v>
      </c>
      <c r="B3" s="10" t="s">
        <v>4</v>
      </c>
      <c r="C3" s="10"/>
      <c r="D3" s="10"/>
      <c r="E3" s="10"/>
      <c r="F3" s="10"/>
      <c r="G3" s="10"/>
      <c r="H3" s="10"/>
      <c r="I3" s="10"/>
      <c r="J3" s="10"/>
      <c r="K3" s="10"/>
      <c r="L3" s="10"/>
      <c r="M3" s="10"/>
      <c r="N3" s="10"/>
    </row>
    <row r="4" spans="1:14" x14ac:dyDescent="0.25">
      <c r="A4" s="11"/>
      <c r="B4" s="31" t="s">
        <v>448</v>
      </c>
      <c r="C4" s="31"/>
      <c r="D4" s="31"/>
      <c r="E4" s="31"/>
      <c r="F4" s="31"/>
      <c r="G4" s="31"/>
      <c r="H4" s="31"/>
      <c r="I4" s="31"/>
      <c r="J4" s="31"/>
      <c r="K4" s="31"/>
      <c r="L4" s="31"/>
      <c r="M4" s="31"/>
      <c r="N4" s="31"/>
    </row>
    <row r="5" spans="1:14" x14ac:dyDescent="0.25">
      <c r="A5" s="11"/>
      <c r="B5" s="33" t="s">
        <v>449</v>
      </c>
      <c r="C5" s="33"/>
      <c r="D5" s="33"/>
      <c r="E5" s="33"/>
      <c r="F5" s="33"/>
      <c r="G5" s="33"/>
      <c r="H5" s="33"/>
      <c r="I5" s="33"/>
      <c r="J5" s="33"/>
      <c r="K5" s="33"/>
      <c r="L5" s="33"/>
      <c r="M5" s="33"/>
      <c r="N5" s="33"/>
    </row>
    <row r="6" spans="1:14" x14ac:dyDescent="0.25">
      <c r="A6" s="11"/>
      <c r="B6" s="34"/>
      <c r="C6" s="34"/>
      <c r="D6" s="34"/>
      <c r="E6" s="34"/>
      <c r="F6" s="34"/>
      <c r="G6" s="34"/>
      <c r="H6" s="34"/>
      <c r="I6" s="34"/>
      <c r="J6" s="34"/>
      <c r="K6" s="34"/>
      <c r="L6" s="34"/>
      <c r="M6" s="34"/>
      <c r="N6" s="34"/>
    </row>
    <row r="7" spans="1:14" ht="25.5" customHeight="1" x14ac:dyDescent="0.25">
      <c r="A7" s="11"/>
      <c r="B7" s="33" t="s">
        <v>450</v>
      </c>
      <c r="C7" s="33"/>
      <c r="D7" s="33"/>
      <c r="E7" s="33"/>
      <c r="F7" s="33"/>
      <c r="G7" s="33"/>
      <c r="H7" s="33"/>
      <c r="I7" s="33"/>
      <c r="J7" s="33"/>
      <c r="K7" s="33"/>
      <c r="L7" s="33"/>
      <c r="M7" s="33"/>
      <c r="N7" s="33"/>
    </row>
    <row r="8" spans="1:14" ht="15.75" x14ac:dyDescent="0.25">
      <c r="A8" s="11"/>
      <c r="B8" s="37"/>
      <c r="C8" s="37"/>
      <c r="D8" s="37"/>
      <c r="E8" s="37"/>
      <c r="F8" s="37"/>
      <c r="G8" s="37"/>
      <c r="H8" s="37"/>
      <c r="I8" s="37"/>
      <c r="J8" s="37"/>
      <c r="K8" s="37"/>
      <c r="L8" s="37"/>
      <c r="M8" s="37"/>
      <c r="N8" s="37"/>
    </row>
    <row r="9" spans="1:14" x14ac:dyDescent="0.25">
      <c r="A9" s="11"/>
      <c r="B9" s="14"/>
      <c r="C9" s="14"/>
      <c r="D9" s="14"/>
      <c r="E9" s="14"/>
      <c r="F9" s="14"/>
      <c r="G9" s="14"/>
      <c r="H9" s="14"/>
      <c r="I9" s="14"/>
      <c r="J9" s="14"/>
      <c r="K9" s="14"/>
      <c r="L9" s="14"/>
      <c r="M9" s="14"/>
      <c r="N9" s="14"/>
    </row>
    <row r="10" spans="1:14" ht="15.75" thickBot="1" x14ac:dyDescent="0.3">
      <c r="A10" s="11"/>
      <c r="B10" s="22"/>
      <c r="C10" s="22" t="s">
        <v>253</v>
      </c>
      <c r="D10" s="54"/>
      <c r="E10" s="54"/>
      <c r="F10" s="22"/>
      <c r="G10" s="22" t="s">
        <v>253</v>
      </c>
      <c r="H10" s="56" t="s">
        <v>451</v>
      </c>
      <c r="I10" s="56"/>
      <c r="J10" s="56"/>
      <c r="K10" s="56"/>
      <c r="L10" s="56"/>
      <c r="M10" s="56"/>
      <c r="N10" s="22"/>
    </row>
    <row r="11" spans="1:14" x14ac:dyDescent="0.25">
      <c r="A11" s="11"/>
      <c r="B11" s="66" t="s">
        <v>452</v>
      </c>
      <c r="C11" s="54" t="s">
        <v>253</v>
      </c>
      <c r="D11" s="55" t="s">
        <v>453</v>
      </c>
      <c r="E11" s="55"/>
      <c r="F11" s="54"/>
      <c r="G11" s="54" t="s">
        <v>253</v>
      </c>
      <c r="H11" s="57" t="s">
        <v>454</v>
      </c>
      <c r="I11" s="57"/>
      <c r="J11" s="58"/>
      <c r="K11" s="58" t="s">
        <v>253</v>
      </c>
      <c r="L11" s="57" t="s">
        <v>458</v>
      </c>
      <c r="M11" s="57"/>
      <c r="N11" s="54"/>
    </row>
    <row r="12" spans="1:14" x14ac:dyDescent="0.25">
      <c r="A12" s="11"/>
      <c r="B12" s="66"/>
      <c r="C12" s="54"/>
      <c r="D12" s="55" t="s">
        <v>323</v>
      </c>
      <c r="E12" s="55"/>
      <c r="F12" s="54"/>
      <c r="G12" s="54"/>
      <c r="H12" s="55" t="s">
        <v>455</v>
      </c>
      <c r="I12" s="55"/>
      <c r="J12" s="54"/>
      <c r="K12" s="54"/>
      <c r="L12" s="55" t="s">
        <v>459</v>
      </c>
      <c r="M12" s="55"/>
      <c r="N12" s="54"/>
    </row>
    <row r="13" spans="1:14" x14ac:dyDescent="0.25">
      <c r="A13" s="11"/>
      <c r="B13" s="66"/>
      <c r="C13" s="54"/>
      <c r="D13" s="55">
        <v>2012</v>
      </c>
      <c r="E13" s="55"/>
      <c r="F13" s="54"/>
      <c r="G13" s="54"/>
      <c r="H13" s="55" t="s">
        <v>456</v>
      </c>
      <c r="I13" s="55"/>
      <c r="J13" s="54"/>
      <c r="K13" s="54"/>
      <c r="L13" s="55" t="s">
        <v>460</v>
      </c>
      <c r="M13" s="55"/>
      <c r="N13" s="54"/>
    </row>
    <row r="14" spans="1:14" ht="15.75" thickBot="1" x14ac:dyDescent="0.3">
      <c r="A14" s="11"/>
      <c r="B14" s="22"/>
      <c r="C14" s="22" t="s">
        <v>253</v>
      </c>
      <c r="D14" s="56"/>
      <c r="E14" s="56"/>
      <c r="F14" s="54"/>
      <c r="G14" s="22" t="s">
        <v>253</v>
      </c>
      <c r="H14" s="56" t="s">
        <v>457</v>
      </c>
      <c r="I14" s="56"/>
      <c r="J14" s="54"/>
      <c r="K14" s="22" t="s">
        <v>253</v>
      </c>
      <c r="L14" s="56"/>
      <c r="M14" s="56"/>
      <c r="N14" s="54"/>
    </row>
    <row r="15" spans="1:14" x14ac:dyDescent="0.25">
      <c r="A15" s="11"/>
      <c r="B15" s="64" t="s">
        <v>461</v>
      </c>
      <c r="C15" s="26" t="s">
        <v>253</v>
      </c>
      <c r="D15" s="26"/>
      <c r="E15" s="26"/>
      <c r="F15" s="26"/>
      <c r="G15" s="26" t="s">
        <v>253</v>
      </c>
      <c r="H15" s="26"/>
      <c r="I15" s="26"/>
      <c r="J15" s="26"/>
      <c r="K15" s="26" t="s">
        <v>253</v>
      </c>
      <c r="L15" s="26"/>
      <c r="M15" s="26"/>
      <c r="N15" s="26"/>
    </row>
    <row r="16" spans="1:14" ht="15.75" thickBot="1" x14ac:dyDescent="0.3">
      <c r="A16" s="11"/>
      <c r="B16" s="28" t="s">
        <v>462</v>
      </c>
      <c r="C16" s="14" t="s">
        <v>253</v>
      </c>
      <c r="D16" s="14" t="s">
        <v>325</v>
      </c>
      <c r="E16" s="60">
        <v>5613</v>
      </c>
      <c r="F16" s="16" t="s">
        <v>253</v>
      </c>
      <c r="G16" s="14" t="s">
        <v>253</v>
      </c>
      <c r="H16" s="14" t="s">
        <v>325</v>
      </c>
      <c r="I16" s="60">
        <v>5613</v>
      </c>
      <c r="J16" s="16" t="s">
        <v>253</v>
      </c>
      <c r="K16" s="14" t="s">
        <v>253</v>
      </c>
      <c r="L16" s="16" t="s">
        <v>325</v>
      </c>
      <c r="M16" s="62" t="s">
        <v>337</v>
      </c>
      <c r="N16" s="16" t="s">
        <v>253</v>
      </c>
    </row>
    <row r="17" spans="1:14" x14ac:dyDescent="0.25">
      <c r="A17" s="11"/>
      <c r="B17" s="48"/>
      <c r="C17" s="48" t="s">
        <v>253</v>
      </c>
      <c r="D17" s="49"/>
      <c r="E17" s="49"/>
      <c r="F17" s="48"/>
      <c r="G17" s="48" t="s">
        <v>253</v>
      </c>
      <c r="H17" s="49"/>
      <c r="I17" s="49"/>
      <c r="J17" s="48"/>
      <c r="K17" s="48" t="s">
        <v>253</v>
      </c>
      <c r="L17" s="49"/>
      <c r="M17" s="49"/>
      <c r="N17" s="48"/>
    </row>
    <row r="18" spans="1:14" ht="15.75" thickBot="1" x14ac:dyDescent="0.3">
      <c r="A18" s="11"/>
      <c r="B18" s="24" t="s">
        <v>43</v>
      </c>
      <c r="C18" s="50" t="s">
        <v>253</v>
      </c>
      <c r="D18" s="26" t="s">
        <v>325</v>
      </c>
      <c r="E18" s="43">
        <v>5613</v>
      </c>
      <c r="F18" s="45" t="s">
        <v>253</v>
      </c>
      <c r="G18" s="50" t="s">
        <v>253</v>
      </c>
      <c r="H18" s="26" t="s">
        <v>325</v>
      </c>
      <c r="I18" s="43">
        <v>5613</v>
      </c>
      <c r="J18" s="45" t="s">
        <v>253</v>
      </c>
      <c r="K18" s="50" t="s">
        <v>253</v>
      </c>
      <c r="L18" s="45" t="s">
        <v>325</v>
      </c>
      <c r="M18" s="52" t="s">
        <v>337</v>
      </c>
      <c r="N18" s="45" t="s">
        <v>253</v>
      </c>
    </row>
    <row r="19" spans="1:14" ht="15.75" thickTop="1" x14ac:dyDescent="0.25">
      <c r="A19" s="11"/>
      <c r="B19" s="48"/>
      <c r="C19" s="48" t="s">
        <v>253</v>
      </c>
      <c r="D19" s="53"/>
      <c r="E19" s="53"/>
      <c r="F19" s="48"/>
      <c r="G19" s="48" t="s">
        <v>253</v>
      </c>
      <c r="H19" s="53"/>
      <c r="I19" s="53"/>
      <c r="J19" s="48"/>
      <c r="K19" s="48" t="s">
        <v>253</v>
      </c>
      <c r="L19" s="53"/>
      <c r="M19" s="53"/>
      <c r="N19" s="48"/>
    </row>
    <row r="20" spans="1:14" x14ac:dyDescent="0.25">
      <c r="A20" s="11"/>
      <c r="B20" s="14"/>
      <c r="C20" s="33"/>
      <c r="D20" s="33"/>
      <c r="E20" s="33"/>
      <c r="F20" s="33"/>
      <c r="G20" s="33"/>
      <c r="H20" s="33"/>
      <c r="I20" s="33"/>
      <c r="J20" s="33"/>
      <c r="K20" s="33"/>
      <c r="L20" s="33"/>
      <c r="M20" s="33"/>
      <c r="N20" s="33"/>
    </row>
    <row r="21" spans="1:14" x14ac:dyDescent="0.25">
      <c r="A21" s="11"/>
      <c r="B21" s="65" t="s">
        <v>463</v>
      </c>
      <c r="C21" s="22" t="s">
        <v>253</v>
      </c>
      <c r="D21" s="14"/>
      <c r="E21" s="14"/>
      <c r="F21" s="14"/>
      <c r="G21" s="22" t="s">
        <v>253</v>
      </c>
      <c r="H21" s="14"/>
      <c r="I21" s="14"/>
      <c r="J21" s="14"/>
      <c r="K21" s="22" t="s">
        <v>253</v>
      </c>
      <c r="L21" s="14"/>
      <c r="M21" s="14"/>
      <c r="N21" s="14"/>
    </row>
    <row r="22" spans="1:14" ht="15.75" thickBot="1" x14ac:dyDescent="0.3">
      <c r="A22" s="11"/>
      <c r="B22" s="24" t="s">
        <v>464</v>
      </c>
      <c r="C22" s="50" t="s">
        <v>253</v>
      </c>
      <c r="D22" s="26" t="s">
        <v>325</v>
      </c>
      <c r="E22" s="43">
        <v>74564</v>
      </c>
      <c r="F22" s="45" t="s">
        <v>253</v>
      </c>
      <c r="G22" s="50" t="s">
        <v>253</v>
      </c>
      <c r="H22" s="45" t="s">
        <v>325</v>
      </c>
      <c r="I22" s="52" t="s">
        <v>337</v>
      </c>
      <c r="J22" s="45" t="s">
        <v>253</v>
      </c>
      <c r="K22" s="50" t="s">
        <v>253</v>
      </c>
      <c r="L22" s="26" t="s">
        <v>325</v>
      </c>
      <c r="M22" s="43">
        <v>74564</v>
      </c>
      <c r="N22" s="45" t="s">
        <v>253</v>
      </c>
    </row>
    <row r="23" spans="1:14" x14ac:dyDescent="0.25">
      <c r="A23" s="11"/>
      <c r="B23" s="48"/>
      <c r="C23" s="48" t="s">
        <v>253</v>
      </c>
      <c r="D23" s="49"/>
      <c r="E23" s="49"/>
      <c r="F23" s="48"/>
      <c r="G23" s="48" t="s">
        <v>253</v>
      </c>
      <c r="H23" s="49"/>
      <c r="I23" s="49"/>
      <c r="J23" s="48"/>
      <c r="K23" s="48" t="s">
        <v>253</v>
      </c>
      <c r="L23" s="49"/>
      <c r="M23" s="49"/>
      <c r="N23" s="48"/>
    </row>
    <row r="24" spans="1:14" ht="15.75" thickBot="1" x14ac:dyDescent="0.3">
      <c r="A24" s="11"/>
      <c r="B24" s="28" t="s">
        <v>465</v>
      </c>
      <c r="C24" s="22" t="s">
        <v>253</v>
      </c>
      <c r="D24" s="14" t="s">
        <v>325</v>
      </c>
      <c r="E24" s="60">
        <v>74564</v>
      </c>
      <c r="F24" s="16" t="s">
        <v>253</v>
      </c>
      <c r="G24" s="22" t="s">
        <v>253</v>
      </c>
      <c r="H24" s="16" t="s">
        <v>325</v>
      </c>
      <c r="I24" s="62" t="s">
        <v>337</v>
      </c>
      <c r="J24" s="16" t="s">
        <v>253</v>
      </c>
      <c r="K24" s="22" t="s">
        <v>253</v>
      </c>
      <c r="L24" s="14" t="s">
        <v>325</v>
      </c>
      <c r="M24" s="60">
        <v>74564</v>
      </c>
      <c r="N24" s="16" t="s">
        <v>253</v>
      </c>
    </row>
    <row r="25" spans="1:14" ht="15.75" thickTop="1" x14ac:dyDescent="0.25">
      <c r="A25" s="11"/>
      <c r="B25" s="48"/>
      <c r="C25" s="48" t="s">
        <v>253</v>
      </c>
      <c r="D25" s="53"/>
      <c r="E25" s="53"/>
      <c r="F25" s="48"/>
      <c r="G25" s="48" t="s">
        <v>253</v>
      </c>
      <c r="H25" s="53"/>
      <c r="I25" s="53"/>
      <c r="J25" s="48"/>
      <c r="K25" s="48" t="s">
        <v>253</v>
      </c>
      <c r="L25" s="53"/>
      <c r="M25" s="53"/>
      <c r="N25" s="48"/>
    </row>
    <row r="26" spans="1:14" ht="15.75" x14ac:dyDescent="0.25">
      <c r="A26" s="11"/>
      <c r="B26" s="37"/>
      <c r="C26" s="37"/>
      <c r="D26" s="37"/>
      <c r="E26" s="37"/>
      <c r="F26" s="37"/>
      <c r="G26" s="37"/>
      <c r="H26" s="37"/>
      <c r="I26" s="37"/>
      <c r="J26" s="37"/>
      <c r="K26" s="37"/>
      <c r="L26" s="37"/>
      <c r="M26" s="37"/>
      <c r="N26" s="37"/>
    </row>
    <row r="27" spans="1:14" x14ac:dyDescent="0.25">
      <c r="A27" s="11"/>
      <c r="B27" s="14"/>
      <c r="C27" s="14"/>
      <c r="D27" s="14"/>
      <c r="E27" s="14"/>
      <c r="F27" s="14"/>
      <c r="G27" s="14"/>
      <c r="H27" s="14"/>
      <c r="I27" s="14"/>
      <c r="J27" s="14"/>
      <c r="K27" s="14"/>
      <c r="L27" s="14"/>
      <c r="M27" s="14"/>
      <c r="N27" s="14"/>
    </row>
    <row r="28" spans="1:14" ht="15.75" thickBot="1" x14ac:dyDescent="0.3">
      <c r="A28" s="11"/>
      <c r="B28" s="22"/>
      <c r="C28" s="22" t="s">
        <v>253</v>
      </c>
      <c r="D28" s="54"/>
      <c r="E28" s="54"/>
      <c r="F28" s="22"/>
      <c r="G28" s="22" t="s">
        <v>253</v>
      </c>
      <c r="H28" s="56" t="s">
        <v>466</v>
      </c>
      <c r="I28" s="56"/>
      <c r="J28" s="56"/>
      <c r="K28" s="56"/>
      <c r="L28" s="56"/>
      <c r="M28" s="56"/>
      <c r="N28" s="22"/>
    </row>
    <row r="29" spans="1:14" x14ac:dyDescent="0.25">
      <c r="A29" s="11"/>
      <c r="B29" s="66" t="s">
        <v>452</v>
      </c>
      <c r="C29" s="54" t="s">
        <v>253</v>
      </c>
      <c r="D29" s="55" t="s">
        <v>453</v>
      </c>
      <c r="E29" s="55"/>
      <c r="F29" s="54"/>
      <c r="G29" s="54" t="s">
        <v>253</v>
      </c>
      <c r="H29" s="57" t="s">
        <v>467</v>
      </c>
      <c r="I29" s="57"/>
      <c r="J29" s="58"/>
      <c r="K29" s="58" t="s">
        <v>253</v>
      </c>
      <c r="L29" s="57" t="s">
        <v>458</v>
      </c>
      <c r="M29" s="57"/>
      <c r="N29" s="54"/>
    </row>
    <row r="30" spans="1:14" x14ac:dyDescent="0.25">
      <c r="A30" s="11"/>
      <c r="B30" s="66"/>
      <c r="C30" s="54"/>
      <c r="D30" s="55" t="s">
        <v>323</v>
      </c>
      <c r="E30" s="55"/>
      <c r="F30" s="54"/>
      <c r="G30" s="54"/>
      <c r="H30" s="55" t="s">
        <v>455</v>
      </c>
      <c r="I30" s="55"/>
      <c r="J30" s="54"/>
      <c r="K30" s="54"/>
      <c r="L30" s="55" t="s">
        <v>459</v>
      </c>
      <c r="M30" s="55"/>
      <c r="N30" s="54"/>
    </row>
    <row r="31" spans="1:14" x14ac:dyDescent="0.25">
      <c r="A31" s="11"/>
      <c r="B31" s="66"/>
      <c r="C31" s="54"/>
      <c r="D31" s="55">
        <v>2013</v>
      </c>
      <c r="E31" s="55"/>
      <c r="F31" s="54"/>
      <c r="G31" s="54"/>
      <c r="H31" s="55" t="s">
        <v>456</v>
      </c>
      <c r="I31" s="55"/>
      <c r="J31" s="54"/>
      <c r="K31" s="54"/>
      <c r="L31" s="55" t="s">
        <v>460</v>
      </c>
      <c r="M31" s="55"/>
      <c r="N31" s="54"/>
    </row>
    <row r="32" spans="1:14" ht="15.75" thickBot="1" x14ac:dyDescent="0.3">
      <c r="A32" s="11"/>
      <c r="B32" s="22"/>
      <c r="C32" s="22" t="s">
        <v>253</v>
      </c>
      <c r="D32" s="56"/>
      <c r="E32" s="56"/>
      <c r="F32" s="54"/>
      <c r="G32" s="22" t="s">
        <v>253</v>
      </c>
      <c r="H32" s="56" t="s">
        <v>457</v>
      </c>
      <c r="I32" s="56"/>
      <c r="J32" s="54"/>
      <c r="K32" s="22" t="s">
        <v>253</v>
      </c>
      <c r="L32" s="56"/>
      <c r="M32" s="56"/>
      <c r="N32" s="54"/>
    </row>
    <row r="33" spans="1:14" x14ac:dyDescent="0.25">
      <c r="A33" s="11"/>
      <c r="B33" s="64" t="s">
        <v>461</v>
      </c>
      <c r="C33" s="26" t="s">
        <v>253</v>
      </c>
      <c r="D33" s="26"/>
      <c r="E33" s="26"/>
      <c r="F33" s="26"/>
      <c r="G33" s="26" t="s">
        <v>253</v>
      </c>
      <c r="H33" s="26"/>
      <c r="I33" s="26"/>
      <c r="J33" s="26"/>
      <c r="K33" s="26" t="s">
        <v>253</v>
      </c>
      <c r="L33" s="26"/>
      <c r="M33" s="26"/>
      <c r="N33" s="26"/>
    </row>
    <row r="34" spans="1:14" ht="15.75" thickBot="1" x14ac:dyDescent="0.3">
      <c r="A34" s="11"/>
      <c r="B34" s="28" t="s">
        <v>462</v>
      </c>
      <c r="C34" s="14" t="s">
        <v>253</v>
      </c>
      <c r="D34" s="14" t="s">
        <v>325</v>
      </c>
      <c r="E34" s="60">
        <v>6036</v>
      </c>
      <c r="F34" s="16" t="s">
        <v>253</v>
      </c>
      <c r="G34" s="14" t="s">
        <v>253</v>
      </c>
      <c r="H34" s="14" t="s">
        <v>325</v>
      </c>
      <c r="I34" s="60">
        <v>6036</v>
      </c>
      <c r="J34" s="16" t="s">
        <v>253</v>
      </c>
      <c r="K34" s="14" t="s">
        <v>253</v>
      </c>
      <c r="L34" s="16" t="s">
        <v>325</v>
      </c>
      <c r="M34" s="62" t="s">
        <v>337</v>
      </c>
      <c r="N34" s="16" t="s">
        <v>253</v>
      </c>
    </row>
    <row r="35" spans="1:14" x14ac:dyDescent="0.25">
      <c r="A35" s="11"/>
      <c r="B35" s="48"/>
      <c r="C35" s="48" t="s">
        <v>253</v>
      </c>
      <c r="D35" s="49"/>
      <c r="E35" s="49"/>
      <c r="F35" s="48"/>
      <c r="G35" s="48" t="s">
        <v>253</v>
      </c>
      <c r="H35" s="49"/>
      <c r="I35" s="49"/>
      <c r="J35" s="48"/>
      <c r="K35" s="48" t="s">
        <v>253</v>
      </c>
      <c r="L35" s="49"/>
      <c r="M35" s="49"/>
      <c r="N35" s="48"/>
    </row>
    <row r="36" spans="1:14" ht="15.75" thickBot="1" x14ac:dyDescent="0.3">
      <c r="A36" s="11"/>
      <c r="B36" s="24" t="s">
        <v>43</v>
      </c>
      <c r="C36" s="50" t="s">
        <v>253</v>
      </c>
      <c r="D36" s="26" t="s">
        <v>325</v>
      </c>
      <c r="E36" s="43">
        <v>6036</v>
      </c>
      <c r="F36" s="45" t="s">
        <v>253</v>
      </c>
      <c r="G36" s="50" t="s">
        <v>253</v>
      </c>
      <c r="H36" s="26" t="s">
        <v>325</v>
      </c>
      <c r="I36" s="43">
        <v>6036</v>
      </c>
      <c r="J36" s="45" t="s">
        <v>253</v>
      </c>
      <c r="K36" s="50" t="s">
        <v>253</v>
      </c>
      <c r="L36" s="45" t="s">
        <v>325</v>
      </c>
      <c r="M36" s="52" t="s">
        <v>337</v>
      </c>
      <c r="N36" s="45" t="s">
        <v>253</v>
      </c>
    </row>
    <row r="37" spans="1:14" ht="15.75" thickTop="1" x14ac:dyDescent="0.25">
      <c r="A37" s="11"/>
      <c r="B37" s="48"/>
      <c r="C37" s="48" t="s">
        <v>253</v>
      </c>
      <c r="D37" s="53"/>
      <c r="E37" s="53"/>
      <c r="F37" s="48"/>
      <c r="G37" s="48" t="s">
        <v>253</v>
      </c>
      <c r="H37" s="53"/>
      <c r="I37" s="53"/>
      <c r="J37" s="48"/>
      <c r="K37" s="48" t="s">
        <v>253</v>
      </c>
      <c r="L37" s="53"/>
      <c r="M37" s="53"/>
      <c r="N37" s="48"/>
    </row>
    <row r="38" spans="1:14" x14ac:dyDescent="0.25">
      <c r="A38" s="11"/>
      <c r="B38" s="14"/>
      <c r="C38" s="33"/>
      <c r="D38" s="33"/>
      <c r="E38" s="33"/>
      <c r="F38" s="33"/>
      <c r="G38" s="33"/>
      <c r="H38" s="33"/>
      <c r="I38" s="33"/>
      <c r="J38" s="33"/>
      <c r="K38" s="33"/>
      <c r="L38" s="33"/>
      <c r="M38" s="33"/>
      <c r="N38" s="33"/>
    </row>
    <row r="39" spans="1:14" x14ac:dyDescent="0.25">
      <c r="A39" s="11"/>
      <c r="B39" s="65" t="s">
        <v>463</v>
      </c>
      <c r="C39" s="22" t="s">
        <v>253</v>
      </c>
      <c r="D39" s="14"/>
      <c r="E39" s="14"/>
      <c r="F39" s="14"/>
      <c r="G39" s="22" t="s">
        <v>253</v>
      </c>
      <c r="H39" s="14"/>
      <c r="I39" s="14"/>
      <c r="J39" s="14"/>
      <c r="K39" s="22" t="s">
        <v>253</v>
      </c>
      <c r="L39" s="14"/>
      <c r="M39" s="14"/>
      <c r="N39" s="14"/>
    </row>
    <row r="40" spans="1:14" ht="15.75" thickBot="1" x14ac:dyDescent="0.3">
      <c r="A40" s="11"/>
      <c r="B40" s="24" t="s">
        <v>464</v>
      </c>
      <c r="C40" s="50" t="s">
        <v>253</v>
      </c>
      <c r="D40" s="26" t="s">
        <v>325</v>
      </c>
      <c r="E40" s="43">
        <v>48819</v>
      </c>
      <c r="F40" s="45" t="s">
        <v>253</v>
      </c>
      <c r="G40" s="50" t="s">
        <v>253</v>
      </c>
      <c r="H40" s="45" t="s">
        <v>325</v>
      </c>
      <c r="I40" s="52" t="s">
        <v>337</v>
      </c>
      <c r="J40" s="45" t="s">
        <v>253</v>
      </c>
      <c r="K40" s="50" t="s">
        <v>253</v>
      </c>
      <c r="L40" s="26" t="s">
        <v>325</v>
      </c>
      <c r="M40" s="43">
        <v>48819</v>
      </c>
      <c r="N40" s="45" t="s">
        <v>253</v>
      </c>
    </row>
    <row r="41" spans="1:14" x14ac:dyDescent="0.25">
      <c r="A41" s="11"/>
      <c r="B41" s="48"/>
      <c r="C41" s="48" t="s">
        <v>253</v>
      </c>
      <c r="D41" s="49"/>
      <c r="E41" s="49"/>
      <c r="F41" s="48"/>
      <c r="G41" s="48" t="s">
        <v>253</v>
      </c>
      <c r="H41" s="49"/>
      <c r="I41" s="49"/>
      <c r="J41" s="48"/>
      <c r="K41" s="48" t="s">
        <v>253</v>
      </c>
      <c r="L41" s="49"/>
      <c r="M41" s="49"/>
      <c r="N41" s="48"/>
    </row>
    <row r="42" spans="1:14" ht="15.75" thickBot="1" x14ac:dyDescent="0.3">
      <c r="A42" s="11"/>
      <c r="B42" s="28" t="s">
        <v>465</v>
      </c>
      <c r="C42" s="22" t="s">
        <v>253</v>
      </c>
      <c r="D42" s="14" t="s">
        <v>325</v>
      </c>
      <c r="E42" s="60">
        <v>48819</v>
      </c>
      <c r="F42" s="16" t="s">
        <v>253</v>
      </c>
      <c r="G42" s="22" t="s">
        <v>253</v>
      </c>
      <c r="H42" s="16" t="s">
        <v>325</v>
      </c>
      <c r="I42" s="62" t="s">
        <v>337</v>
      </c>
      <c r="J42" s="16" t="s">
        <v>253</v>
      </c>
      <c r="K42" s="22" t="s">
        <v>253</v>
      </c>
      <c r="L42" s="14" t="s">
        <v>325</v>
      </c>
      <c r="M42" s="60">
        <v>48819</v>
      </c>
      <c r="N42" s="16" t="s">
        <v>253</v>
      </c>
    </row>
    <row r="43" spans="1:14" ht="15.75" thickTop="1" x14ac:dyDescent="0.25">
      <c r="A43" s="11"/>
      <c r="B43" s="48"/>
      <c r="C43" s="48" t="s">
        <v>253</v>
      </c>
      <c r="D43" s="53"/>
      <c r="E43" s="53"/>
      <c r="F43" s="48"/>
      <c r="G43" s="48" t="s">
        <v>253</v>
      </c>
      <c r="H43" s="53"/>
      <c r="I43" s="53"/>
      <c r="J43" s="48"/>
      <c r="K43" s="48" t="s">
        <v>253</v>
      </c>
      <c r="L43" s="53"/>
      <c r="M43" s="53"/>
      <c r="N43" s="48"/>
    </row>
    <row r="44" spans="1:14" x14ac:dyDescent="0.25">
      <c r="A44" s="11"/>
      <c r="B44" s="10"/>
      <c r="C44" s="10"/>
      <c r="D44" s="10"/>
      <c r="E44" s="10"/>
      <c r="F44" s="10"/>
      <c r="G44" s="10"/>
      <c r="H44" s="10"/>
      <c r="I44" s="10"/>
      <c r="J44" s="10"/>
      <c r="K44" s="10"/>
      <c r="L44" s="10"/>
      <c r="M44" s="10"/>
      <c r="N44" s="10"/>
    </row>
    <row r="45" spans="1:14" ht="178.5" x14ac:dyDescent="0.25">
      <c r="A45" s="11"/>
      <c r="B45" s="20">
        <v>-1</v>
      </c>
      <c r="C45" s="20" t="s">
        <v>468</v>
      </c>
    </row>
    <row r="46" spans="1:14" ht="409.5" x14ac:dyDescent="0.25">
      <c r="A46" s="11"/>
      <c r="B46" s="20">
        <v>-2</v>
      </c>
      <c r="C46" s="20" t="s">
        <v>469</v>
      </c>
    </row>
  </sheetData>
  <mergeCells count="60">
    <mergeCell ref="B26:N26"/>
    <mergeCell ref="B44:N44"/>
    <mergeCell ref="A1:A2"/>
    <mergeCell ref="B1:N1"/>
    <mergeCell ref="B2:N2"/>
    <mergeCell ref="A3:A46"/>
    <mergeCell ref="B3:N3"/>
    <mergeCell ref="B4:N4"/>
    <mergeCell ref="B5:N5"/>
    <mergeCell ref="B6:N6"/>
    <mergeCell ref="B7:N7"/>
    <mergeCell ref="B8:N8"/>
    <mergeCell ref="L30:M30"/>
    <mergeCell ref="L31:M31"/>
    <mergeCell ref="L32:M32"/>
    <mergeCell ref="N29:N32"/>
    <mergeCell ref="C38:F38"/>
    <mergeCell ref="G38:J38"/>
    <mergeCell ref="K38:N38"/>
    <mergeCell ref="D32:E32"/>
    <mergeCell ref="F29:F32"/>
    <mergeCell ref="G29:G31"/>
    <mergeCell ref="H29:I29"/>
    <mergeCell ref="H30:I30"/>
    <mergeCell ref="H31:I31"/>
    <mergeCell ref="H32:I32"/>
    <mergeCell ref="D28:E28"/>
    <mergeCell ref="H28:M28"/>
    <mergeCell ref="B29:B31"/>
    <mergeCell ref="C29:C31"/>
    <mergeCell ref="D29:E29"/>
    <mergeCell ref="D30:E30"/>
    <mergeCell ref="D31:E31"/>
    <mergeCell ref="J29:J32"/>
    <mergeCell ref="K29:K31"/>
    <mergeCell ref="L29:M29"/>
    <mergeCell ref="L12:M12"/>
    <mergeCell ref="L13:M13"/>
    <mergeCell ref="L14:M14"/>
    <mergeCell ref="N11:N14"/>
    <mergeCell ref="C20:F20"/>
    <mergeCell ref="G20:J20"/>
    <mergeCell ref="K20:N20"/>
    <mergeCell ref="D14:E14"/>
    <mergeCell ref="F11:F14"/>
    <mergeCell ref="G11:G13"/>
    <mergeCell ref="H11:I11"/>
    <mergeCell ref="H12:I12"/>
    <mergeCell ref="H13:I13"/>
    <mergeCell ref="H14:I14"/>
    <mergeCell ref="D10:E10"/>
    <mergeCell ref="H10:M10"/>
    <mergeCell ref="B11:B13"/>
    <mergeCell ref="C11:C13"/>
    <mergeCell ref="D11:E11"/>
    <mergeCell ref="D12:E12"/>
    <mergeCell ref="D13:E13"/>
    <mergeCell ref="J11:J14"/>
    <mergeCell ref="K11:K13"/>
    <mergeCell ref="L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x14ac:dyDescent="0.25"/>
  <cols>
    <col min="1" max="3" width="36.5703125" bestFit="1" customWidth="1"/>
    <col min="4" max="4" width="7.5703125" customWidth="1"/>
    <col min="5" max="5" width="31.42578125" customWidth="1"/>
    <col min="6" max="6" width="11.28515625" customWidth="1"/>
    <col min="7" max="7" width="6.85546875" customWidth="1"/>
    <col min="8" max="8" width="7.5703125" customWidth="1"/>
    <col min="9" max="9" width="31.42578125" customWidth="1"/>
    <col min="10" max="10" width="11.28515625" customWidth="1"/>
    <col min="11" max="11" width="6.85546875" customWidth="1"/>
    <col min="12" max="12" width="7.5703125" customWidth="1"/>
    <col min="13" max="13" width="31.42578125" customWidth="1"/>
    <col min="14" max="14" width="11.28515625" customWidth="1"/>
    <col min="15" max="15" width="34.5703125" customWidth="1"/>
    <col min="16" max="16" width="7.5703125" customWidth="1"/>
    <col min="17" max="17" width="28.5703125" customWidth="1"/>
    <col min="18" max="18" width="11.28515625"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70</v>
      </c>
      <c r="B3" s="10" t="s">
        <v>4</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83" t="s">
        <v>471</v>
      </c>
      <c r="C5" s="83"/>
      <c r="D5" s="83"/>
      <c r="E5" s="83"/>
      <c r="F5" s="83"/>
      <c r="G5" s="83"/>
      <c r="H5" s="83"/>
      <c r="I5" s="83"/>
      <c r="J5" s="83"/>
      <c r="K5" s="83"/>
      <c r="L5" s="83"/>
      <c r="M5" s="83"/>
      <c r="N5" s="83"/>
      <c r="O5" s="83"/>
      <c r="P5" s="83"/>
      <c r="Q5" s="83"/>
      <c r="R5" s="83"/>
    </row>
    <row r="6" spans="1:18" x14ac:dyDescent="0.25">
      <c r="A6" s="11"/>
      <c r="B6" s="10"/>
      <c r="C6" s="10"/>
      <c r="D6" s="10"/>
      <c r="E6" s="10"/>
      <c r="F6" s="10"/>
      <c r="G6" s="10"/>
      <c r="H6" s="10"/>
      <c r="I6" s="10"/>
      <c r="J6" s="10"/>
      <c r="K6" s="10"/>
      <c r="L6" s="10"/>
      <c r="M6" s="10"/>
      <c r="N6" s="10"/>
      <c r="O6" s="10"/>
      <c r="P6" s="10"/>
      <c r="Q6" s="10"/>
      <c r="R6" s="10"/>
    </row>
    <row r="7" spans="1:18" x14ac:dyDescent="0.25">
      <c r="A7" s="11"/>
      <c r="B7" s="84" t="s">
        <v>472</v>
      </c>
      <c r="C7" s="84"/>
      <c r="D7" s="84"/>
      <c r="E7" s="84"/>
      <c r="F7" s="84"/>
      <c r="G7" s="84"/>
      <c r="H7" s="84"/>
      <c r="I7" s="84"/>
      <c r="J7" s="84"/>
      <c r="K7" s="84"/>
      <c r="L7" s="84"/>
      <c r="M7" s="84"/>
      <c r="N7" s="84"/>
      <c r="O7" s="84"/>
      <c r="P7" s="84"/>
      <c r="Q7" s="84"/>
      <c r="R7" s="84"/>
    </row>
    <row r="8" spans="1:18" x14ac:dyDescent="0.25">
      <c r="A8" s="11"/>
      <c r="B8" s="10"/>
      <c r="C8" s="10"/>
      <c r="D8" s="10"/>
      <c r="E8" s="10"/>
      <c r="F8" s="10"/>
      <c r="G8" s="10"/>
      <c r="H8" s="10"/>
      <c r="I8" s="10"/>
      <c r="J8" s="10"/>
      <c r="K8" s="10"/>
      <c r="L8" s="10"/>
      <c r="M8" s="10"/>
      <c r="N8" s="10"/>
      <c r="O8" s="10"/>
      <c r="P8" s="10"/>
      <c r="Q8" s="10"/>
      <c r="R8" s="10"/>
    </row>
    <row r="9" spans="1:18" ht="25.5" customHeight="1" x14ac:dyDescent="0.25">
      <c r="A9" s="11"/>
      <c r="B9" s="85" t="s">
        <v>473</v>
      </c>
      <c r="C9" s="85"/>
      <c r="D9" s="85"/>
      <c r="E9" s="85"/>
      <c r="F9" s="85"/>
      <c r="G9" s="85"/>
      <c r="H9" s="85"/>
      <c r="I9" s="85"/>
      <c r="J9" s="85"/>
      <c r="K9" s="85"/>
      <c r="L9" s="85"/>
      <c r="M9" s="85"/>
      <c r="N9" s="85"/>
      <c r="O9" s="85"/>
      <c r="P9" s="85"/>
      <c r="Q9" s="85"/>
      <c r="R9" s="8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86"/>
      <c r="C11" s="86"/>
      <c r="D11" s="86"/>
      <c r="E11" s="86"/>
      <c r="F11" s="86"/>
      <c r="G11" s="86"/>
      <c r="H11" s="86"/>
      <c r="I11" s="86"/>
      <c r="J11" s="86"/>
      <c r="K11" s="86"/>
      <c r="L11" s="86"/>
      <c r="M11" s="86"/>
      <c r="N11" s="86"/>
      <c r="O11" s="86"/>
      <c r="P11" s="86"/>
      <c r="Q11" s="86"/>
      <c r="R11" s="86"/>
    </row>
    <row r="12" spans="1:18" x14ac:dyDescent="0.25">
      <c r="A12" s="11"/>
      <c r="B12" s="10"/>
      <c r="C12" s="10"/>
      <c r="D12" s="10"/>
      <c r="E12" s="10"/>
      <c r="F12" s="10"/>
      <c r="G12" s="10"/>
      <c r="H12" s="10"/>
      <c r="I12" s="10"/>
      <c r="J12" s="10"/>
      <c r="K12" s="10"/>
      <c r="L12" s="10"/>
      <c r="M12" s="10"/>
      <c r="N12" s="10"/>
      <c r="O12" s="10"/>
      <c r="P12" s="10"/>
      <c r="Q12" s="10"/>
      <c r="R12" s="10"/>
    </row>
    <row r="13" spans="1:18" ht="51" customHeight="1" x14ac:dyDescent="0.25">
      <c r="A13" s="11"/>
      <c r="B13" s="85" t="s">
        <v>474</v>
      </c>
      <c r="C13" s="85"/>
      <c r="D13" s="85"/>
      <c r="E13" s="85"/>
      <c r="F13" s="85"/>
      <c r="G13" s="85"/>
      <c r="H13" s="85"/>
      <c r="I13" s="85"/>
      <c r="J13" s="85"/>
      <c r="K13" s="85"/>
      <c r="L13" s="85"/>
      <c r="M13" s="85"/>
      <c r="N13" s="85"/>
      <c r="O13" s="85"/>
      <c r="P13" s="85"/>
      <c r="Q13" s="85"/>
      <c r="R13" s="85"/>
    </row>
    <row r="14" spans="1:18" x14ac:dyDescent="0.25">
      <c r="A14" s="11"/>
      <c r="B14" s="10"/>
      <c r="C14" s="10"/>
      <c r="D14" s="10"/>
      <c r="E14" s="10"/>
      <c r="F14" s="10"/>
      <c r="G14" s="10"/>
      <c r="H14" s="10"/>
      <c r="I14" s="10"/>
      <c r="J14" s="10"/>
      <c r="K14" s="10"/>
      <c r="L14" s="10"/>
      <c r="M14" s="10"/>
      <c r="N14" s="10"/>
      <c r="O14" s="10"/>
      <c r="P14" s="10"/>
      <c r="Q14" s="10"/>
      <c r="R14" s="10"/>
    </row>
    <row r="15" spans="1:18" ht="25.5" customHeight="1" x14ac:dyDescent="0.25">
      <c r="A15" s="11"/>
      <c r="B15" s="85" t="s">
        <v>475</v>
      </c>
      <c r="C15" s="85"/>
      <c r="D15" s="85"/>
      <c r="E15" s="85"/>
      <c r="F15" s="85"/>
      <c r="G15" s="85"/>
      <c r="H15" s="85"/>
      <c r="I15" s="85"/>
      <c r="J15" s="85"/>
      <c r="K15" s="85"/>
      <c r="L15" s="85"/>
      <c r="M15" s="85"/>
      <c r="N15" s="85"/>
      <c r="O15" s="85"/>
      <c r="P15" s="85"/>
      <c r="Q15" s="85"/>
      <c r="R15" s="85"/>
    </row>
    <row r="16" spans="1:18" x14ac:dyDescent="0.25">
      <c r="A16" s="11"/>
      <c r="B16" s="10"/>
      <c r="C16" s="10"/>
      <c r="D16" s="10"/>
      <c r="E16" s="10"/>
      <c r="F16" s="10"/>
      <c r="G16" s="10"/>
      <c r="H16" s="10"/>
      <c r="I16" s="10"/>
      <c r="J16" s="10"/>
      <c r="K16" s="10"/>
      <c r="L16" s="10"/>
      <c r="M16" s="10"/>
      <c r="N16" s="10"/>
      <c r="O16" s="10"/>
      <c r="P16" s="10"/>
      <c r="Q16" s="10"/>
      <c r="R16" s="10"/>
    </row>
    <row r="17" spans="1:18" ht="15.75" x14ac:dyDescent="0.25">
      <c r="A17" s="11"/>
      <c r="B17" s="87"/>
      <c r="C17" s="87"/>
      <c r="D17" s="87"/>
      <c r="E17" s="87"/>
      <c r="F17" s="87"/>
      <c r="G17" s="87"/>
      <c r="H17" s="87"/>
      <c r="I17" s="87"/>
      <c r="J17" s="87"/>
      <c r="K17" s="87"/>
      <c r="L17" s="87"/>
      <c r="M17" s="87"/>
      <c r="N17" s="87"/>
      <c r="O17" s="87"/>
      <c r="P17" s="87"/>
      <c r="Q17" s="87"/>
      <c r="R17" s="87"/>
    </row>
    <row r="18" spans="1:18" x14ac:dyDescent="0.25">
      <c r="A18" s="11"/>
      <c r="B18" s="4"/>
      <c r="C18" s="4"/>
      <c r="D18" s="4"/>
      <c r="E18" s="4"/>
      <c r="F18" s="4"/>
    </row>
    <row r="19" spans="1:18" ht="15" customHeight="1" x14ac:dyDescent="0.25">
      <c r="A19" s="11"/>
      <c r="B19" s="10"/>
      <c r="C19" s="10" t="s">
        <v>253</v>
      </c>
      <c r="D19" s="72" t="s">
        <v>476</v>
      </c>
      <c r="E19" s="72"/>
      <c r="F19" s="10"/>
    </row>
    <row r="20" spans="1:18" ht="15.75" thickBot="1" x14ac:dyDescent="0.3">
      <c r="A20" s="11"/>
      <c r="B20" s="10"/>
      <c r="C20" s="10"/>
      <c r="D20" s="73" t="s">
        <v>477</v>
      </c>
      <c r="E20" s="73"/>
      <c r="F20" s="10"/>
    </row>
    <row r="21" spans="1:18" ht="60" x14ac:dyDescent="0.25">
      <c r="A21" s="11"/>
      <c r="B21" s="67" t="s">
        <v>478</v>
      </c>
      <c r="C21" s="25" t="s">
        <v>253</v>
      </c>
      <c r="D21" s="25"/>
      <c r="E21" s="25"/>
      <c r="F21" s="25"/>
    </row>
    <row r="22" spans="1:18" ht="30" x14ac:dyDescent="0.25">
      <c r="A22" s="11"/>
      <c r="B22" s="2" t="s">
        <v>90</v>
      </c>
      <c r="C22" s="4" t="s">
        <v>253</v>
      </c>
      <c r="D22" s="4" t="s">
        <v>325</v>
      </c>
      <c r="E22" s="40" t="s">
        <v>479</v>
      </c>
      <c r="F22" t="s">
        <v>327</v>
      </c>
    </row>
    <row r="23" spans="1:18" ht="15.75" thickBot="1" x14ac:dyDescent="0.3">
      <c r="A23" s="11"/>
      <c r="B23" s="67" t="s">
        <v>91</v>
      </c>
      <c r="C23" s="25" t="s">
        <v>253</v>
      </c>
      <c r="D23" s="25"/>
      <c r="E23" s="46" t="s">
        <v>480</v>
      </c>
      <c r="F23" s="44" t="s">
        <v>327</v>
      </c>
    </row>
    <row r="24" spans="1:18" x14ac:dyDescent="0.25">
      <c r="A24" s="11"/>
      <c r="B24" s="19"/>
      <c r="C24" s="19" t="s">
        <v>253</v>
      </c>
      <c r="D24" s="68"/>
      <c r="E24" s="68"/>
      <c r="F24" s="19"/>
    </row>
    <row r="25" spans="1:18" ht="15.75" thickBot="1" x14ac:dyDescent="0.3">
      <c r="A25" s="11"/>
      <c r="B25" s="2" t="s">
        <v>120</v>
      </c>
      <c r="C25" s="69" t="s">
        <v>253</v>
      </c>
      <c r="D25" s="4"/>
      <c r="E25" s="40" t="s">
        <v>481</v>
      </c>
      <c r="F25" t="s">
        <v>327</v>
      </c>
    </row>
    <row r="26" spans="1:18" ht="15.75" thickTop="1" x14ac:dyDescent="0.25">
      <c r="A26" s="11"/>
      <c r="B26" s="19"/>
      <c r="C26" s="19" t="s">
        <v>253</v>
      </c>
      <c r="D26" s="70"/>
      <c r="E26" s="70"/>
      <c r="F26" s="19"/>
    </row>
    <row r="27" spans="1:18" ht="60" x14ac:dyDescent="0.25">
      <c r="A27" s="11"/>
      <c r="B27" s="67" t="s">
        <v>482</v>
      </c>
      <c r="C27" s="71" t="s">
        <v>253</v>
      </c>
      <c r="D27" s="25"/>
      <c r="E27" s="25"/>
      <c r="F27" s="25"/>
    </row>
    <row r="28" spans="1:18" ht="30" x14ac:dyDescent="0.25">
      <c r="A28" s="11"/>
      <c r="B28" s="2" t="s">
        <v>90</v>
      </c>
      <c r="C28" s="69" t="s">
        <v>253</v>
      </c>
      <c r="D28" s="4"/>
      <c r="E28" s="59">
        <v>7302</v>
      </c>
      <c r="F28" t="s">
        <v>253</v>
      </c>
    </row>
    <row r="29" spans="1:18" ht="15.75" thickBot="1" x14ac:dyDescent="0.3">
      <c r="A29" s="11"/>
      <c r="B29" s="67" t="s">
        <v>91</v>
      </c>
      <c r="C29" s="71" t="s">
        <v>253</v>
      </c>
      <c r="D29" s="25"/>
      <c r="E29" s="42">
        <v>5018</v>
      </c>
      <c r="F29" s="44" t="s">
        <v>253</v>
      </c>
    </row>
    <row r="30" spans="1:18" x14ac:dyDescent="0.25">
      <c r="A30" s="11"/>
      <c r="B30" s="19"/>
      <c r="C30" s="19" t="s">
        <v>253</v>
      </c>
      <c r="D30" s="68"/>
      <c r="E30" s="68"/>
      <c r="F30" s="19"/>
    </row>
    <row r="31" spans="1:18" ht="15.75" thickBot="1" x14ac:dyDescent="0.3">
      <c r="A31" s="11"/>
      <c r="B31" s="2" t="s">
        <v>120</v>
      </c>
      <c r="C31" s="69" t="s">
        <v>253</v>
      </c>
      <c r="D31" s="4"/>
      <c r="E31" s="59">
        <v>12320</v>
      </c>
      <c r="F31" t="s">
        <v>253</v>
      </c>
    </row>
    <row r="32" spans="1:18" ht="15.75" thickTop="1" x14ac:dyDescent="0.25">
      <c r="A32" s="11"/>
      <c r="B32" s="19"/>
      <c r="C32" s="19" t="s">
        <v>253</v>
      </c>
      <c r="D32" s="70"/>
      <c r="E32" s="70"/>
      <c r="F32" s="19"/>
    </row>
    <row r="33" spans="1:18" ht="30" x14ac:dyDescent="0.25">
      <c r="A33" s="11"/>
      <c r="B33" s="67" t="s">
        <v>483</v>
      </c>
      <c r="C33" s="71" t="s">
        <v>253</v>
      </c>
      <c r="D33" s="25"/>
      <c r="E33" s="25"/>
      <c r="F33" s="25"/>
    </row>
    <row r="34" spans="1:18" ht="15.75" thickBot="1" x14ac:dyDescent="0.3">
      <c r="A34" s="11"/>
      <c r="B34" s="2" t="s">
        <v>484</v>
      </c>
      <c r="C34" s="69" t="s">
        <v>253</v>
      </c>
      <c r="D34" s="4"/>
      <c r="E34" s="40">
        <v>123</v>
      </c>
      <c r="F34" t="s">
        <v>253</v>
      </c>
    </row>
    <row r="35" spans="1:18" x14ac:dyDescent="0.25">
      <c r="A35" s="11"/>
      <c r="B35" s="19"/>
      <c r="C35" s="19" t="s">
        <v>253</v>
      </c>
      <c r="D35" s="68"/>
      <c r="E35" s="68"/>
      <c r="F35" s="19"/>
    </row>
    <row r="36" spans="1:18" ht="15.75" thickBot="1" x14ac:dyDescent="0.3">
      <c r="A36" s="11"/>
      <c r="B36" s="67" t="s">
        <v>120</v>
      </c>
      <c r="C36" s="71" t="s">
        <v>253</v>
      </c>
      <c r="D36" s="25" t="s">
        <v>325</v>
      </c>
      <c r="E36" s="46">
        <v>123</v>
      </c>
      <c r="F36" s="44" t="s">
        <v>253</v>
      </c>
    </row>
    <row r="37" spans="1:18" ht="15.75" thickTop="1" x14ac:dyDescent="0.25">
      <c r="A37" s="11"/>
      <c r="B37" s="19"/>
      <c r="C37" s="19" t="s">
        <v>253</v>
      </c>
      <c r="D37" s="70"/>
      <c r="E37" s="70"/>
      <c r="F37" s="19"/>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86"/>
      <c r="C39" s="86"/>
      <c r="D39" s="86"/>
      <c r="E39" s="86"/>
      <c r="F39" s="86"/>
      <c r="G39" s="86"/>
      <c r="H39" s="86"/>
      <c r="I39" s="86"/>
      <c r="J39" s="86"/>
      <c r="K39" s="86"/>
      <c r="L39" s="86"/>
      <c r="M39" s="86"/>
      <c r="N39" s="86"/>
      <c r="O39" s="86"/>
      <c r="P39" s="86"/>
      <c r="Q39" s="86"/>
      <c r="R39" s="86"/>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88" t="s">
        <v>485</v>
      </c>
      <c r="C41" s="88"/>
      <c r="D41" s="88"/>
      <c r="E41" s="88"/>
      <c r="F41" s="88"/>
      <c r="G41" s="88"/>
      <c r="H41" s="88"/>
      <c r="I41" s="88"/>
      <c r="J41" s="88"/>
      <c r="K41" s="88"/>
      <c r="L41" s="88"/>
      <c r="M41" s="88"/>
      <c r="N41" s="88"/>
      <c r="O41" s="88"/>
      <c r="P41" s="88"/>
      <c r="Q41" s="88"/>
      <c r="R41" s="88"/>
    </row>
    <row r="42" spans="1:18" x14ac:dyDescent="0.25">
      <c r="A42" s="11"/>
      <c r="B42" s="10"/>
      <c r="C42" s="10"/>
      <c r="D42" s="10"/>
      <c r="E42" s="10"/>
      <c r="F42" s="10"/>
      <c r="G42" s="10"/>
      <c r="H42" s="10"/>
      <c r="I42" s="10"/>
      <c r="J42" s="10"/>
      <c r="K42" s="10"/>
      <c r="L42" s="10"/>
      <c r="M42" s="10"/>
      <c r="N42" s="10"/>
      <c r="O42" s="10"/>
      <c r="P42" s="10"/>
      <c r="Q42" s="10"/>
      <c r="R42" s="10"/>
    </row>
    <row r="43" spans="1:18" ht="15.75" x14ac:dyDescent="0.25">
      <c r="A43" s="11"/>
      <c r="B43" s="87"/>
      <c r="C43" s="87"/>
      <c r="D43" s="87"/>
      <c r="E43" s="87"/>
      <c r="F43" s="87"/>
      <c r="G43" s="87"/>
      <c r="H43" s="87"/>
      <c r="I43" s="87"/>
      <c r="J43" s="87"/>
      <c r="K43" s="87"/>
      <c r="L43" s="87"/>
      <c r="M43" s="87"/>
      <c r="N43" s="87"/>
      <c r="O43" s="87"/>
      <c r="P43" s="87"/>
      <c r="Q43" s="87"/>
      <c r="R43" s="87"/>
    </row>
    <row r="44" spans="1:18" x14ac:dyDescent="0.25">
      <c r="A44" s="11"/>
      <c r="B44" s="4"/>
      <c r="C44" s="4"/>
      <c r="D44" s="4"/>
      <c r="E44" s="4"/>
      <c r="F44" s="4"/>
      <c r="G44" s="4"/>
      <c r="H44" s="4"/>
      <c r="I44" s="4"/>
      <c r="J44" s="4"/>
      <c r="K44" s="4"/>
      <c r="L44" s="4"/>
      <c r="M44" s="4"/>
      <c r="N44" s="4"/>
      <c r="O44" s="4"/>
      <c r="P44" s="4"/>
      <c r="Q44" s="4"/>
      <c r="R44" s="4"/>
    </row>
    <row r="45" spans="1:18" ht="15" customHeight="1" x14ac:dyDescent="0.25">
      <c r="A45" s="11"/>
      <c r="B45" s="10"/>
      <c r="C45" s="10" t="s">
        <v>253</v>
      </c>
      <c r="D45" s="72" t="s">
        <v>322</v>
      </c>
      <c r="E45" s="72"/>
      <c r="F45" s="72"/>
      <c r="G45" s="72"/>
      <c r="H45" s="72"/>
      <c r="I45" s="72"/>
      <c r="J45" s="10"/>
      <c r="K45" s="10"/>
      <c r="L45" s="72" t="s">
        <v>322</v>
      </c>
      <c r="M45" s="72"/>
      <c r="N45" s="72"/>
      <c r="O45" s="72"/>
      <c r="P45" s="72"/>
      <c r="Q45" s="72"/>
      <c r="R45" s="10"/>
    </row>
    <row r="46" spans="1:18" ht="15.75" thickBot="1" x14ac:dyDescent="0.3">
      <c r="A46" s="11"/>
      <c r="B46" s="10"/>
      <c r="C46" s="10"/>
      <c r="D46" s="73" t="s">
        <v>486</v>
      </c>
      <c r="E46" s="73"/>
      <c r="F46" s="73"/>
      <c r="G46" s="73"/>
      <c r="H46" s="73"/>
      <c r="I46" s="73"/>
      <c r="J46" s="10"/>
      <c r="K46" s="10"/>
      <c r="L46" s="73" t="s">
        <v>477</v>
      </c>
      <c r="M46" s="73"/>
      <c r="N46" s="73"/>
      <c r="O46" s="73"/>
      <c r="P46" s="73"/>
      <c r="Q46" s="73"/>
      <c r="R46" s="10"/>
    </row>
    <row r="47" spans="1:18" ht="15" customHeight="1" x14ac:dyDescent="0.25">
      <c r="A47" s="11"/>
      <c r="B47" s="10"/>
      <c r="C47" s="10" t="s">
        <v>253</v>
      </c>
      <c r="D47" s="75"/>
      <c r="E47" s="75"/>
      <c r="F47" s="75"/>
      <c r="G47" s="75"/>
      <c r="H47" s="76" t="s">
        <v>487</v>
      </c>
      <c r="I47" s="76"/>
      <c r="J47" s="10"/>
      <c r="K47" s="10"/>
      <c r="L47" s="75"/>
      <c r="M47" s="75"/>
      <c r="N47" s="75"/>
      <c r="O47" s="75"/>
      <c r="P47" s="76" t="s">
        <v>487</v>
      </c>
      <c r="Q47" s="76"/>
      <c r="R47" s="10"/>
    </row>
    <row r="48" spans="1:18" ht="15" customHeight="1" x14ac:dyDescent="0.25">
      <c r="A48" s="11"/>
      <c r="B48" s="10"/>
      <c r="C48" s="10"/>
      <c r="D48" s="10"/>
      <c r="E48" s="10"/>
      <c r="F48" s="10"/>
      <c r="G48" s="10"/>
      <c r="H48" s="77"/>
      <c r="I48" s="77"/>
      <c r="J48" s="10"/>
      <c r="K48" s="10"/>
      <c r="L48" s="10"/>
      <c r="M48" s="10"/>
      <c r="N48" s="10"/>
      <c r="O48" s="10"/>
      <c r="P48" s="72" t="s">
        <v>488</v>
      </c>
      <c r="Q48" s="72"/>
      <c r="R48" s="10"/>
    </row>
    <row r="49" spans="1:18" ht="15" customHeight="1" x14ac:dyDescent="0.25">
      <c r="A49" s="11"/>
      <c r="B49" s="10"/>
      <c r="C49" s="10"/>
      <c r="D49" s="10"/>
      <c r="E49" s="10"/>
      <c r="F49" s="10"/>
      <c r="G49" s="10"/>
      <c r="H49" s="72" t="s">
        <v>488</v>
      </c>
      <c r="I49" s="72"/>
      <c r="J49" s="10"/>
      <c r="K49" s="10"/>
      <c r="L49" s="10"/>
      <c r="M49" s="10"/>
      <c r="N49" s="10"/>
      <c r="O49" s="10"/>
      <c r="P49" s="72"/>
      <c r="Q49" s="72"/>
      <c r="R49" s="10"/>
    </row>
    <row r="50" spans="1:18" ht="15" customHeight="1" x14ac:dyDescent="0.25">
      <c r="A50" s="11"/>
      <c r="B50" s="4"/>
      <c r="C50" s="4" t="s">
        <v>253</v>
      </c>
      <c r="D50" s="72" t="s">
        <v>489</v>
      </c>
      <c r="E50" s="72"/>
      <c r="F50" s="4"/>
      <c r="G50" s="4"/>
      <c r="H50" s="72" t="s">
        <v>490</v>
      </c>
      <c r="I50" s="72"/>
      <c r="J50" s="4"/>
      <c r="K50" s="4"/>
      <c r="L50" s="72" t="s">
        <v>489</v>
      </c>
      <c r="M50" s="72"/>
      <c r="N50" s="4"/>
      <c r="O50" s="4"/>
      <c r="P50" s="72" t="s">
        <v>490</v>
      </c>
      <c r="Q50" s="72"/>
      <c r="R50" s="4"/>
    </row>
    <row r="51" spans="1:18" ht="15.75" thickBot="1" x14ac:dyDescent="0.3">
      <c r="A51" s="11"/>
      <c r="B51" s="4"/>
      <c r="C51" s="4" t="s">
        <v>253</v>
      </c>
      <c r="D51" s="73" t="s">
        <v>491</v>
      </c>
      <c r="E51" s="73"/>
      <c r="F51" s="4"/>
      <c r="G51" s="4"/>
      <c r="H51" s="73" t="s">
        <v>491</v>
      </c>
      <c r="I51" s="73"/>
      <c r="J51" s="4"/>
      <c r="K51" s="4"/>
      <c r="L51" s="73" t="s">
        <v>491</v>
      </c>
      <c r="M51" s="73"/>
      <c r="N51" s="4"/>
      <c r="O51" s="4"/>
      <c r="P51" s="73" t="s">
        <v>491</v>
      </c>
      <c r="Q51" s="73"/>
      <c r="R51" s="4"/>
    </row>
    <row r="52" spans="1:18" x14ac:dyDescent="0.25">
      <c r="A52" s="11"/>
      <c r="B52" s="74" t="s">
        <v>492</v>
      </c>
      <c r="C52" s="25" t="s">
        <v>253</v>
      </c>
      <c r="D52" s="25"/>
      <c r="E52" s="25"/>
      <c r="F52" s="25"/>
      <c r="G52" s="25"/>
      <c r="H52" s="25"/>
      <c r="I52" s="25"/>
      <c r="J52" s="25"/>
      <c r="K52" s="25"/>
      <c r="L52" s="25"/>
      <c r="M52" s="25"/>
      <c r="N52" s="25"/>
      <c r="O52" s="25"/>
      <c r="P52" s="25"/>
      <c r="Q52" s="25"/>
      <c r="R52" s="25"/>
    </row>
    <row r="53" spans="1:18" ht="30" x14ac:dyDescent="0.25">
      <c r="A53" s="11"/>
      <c r="B53" s="2" t="s">
        <v>493</v>
      </c>
      <c r="C53" s="4" t="s">
        <v>253</v>
      </c>
      <c r="D53" s="4" t="s">
        <v>325</v>
      </c>
      <c r="E53" s="59">
        <v>436102</v>
      </c>
      <c r="F53" t="s">
        <v>253</v>
      </c>
      <c r="G53" s="4"/>
      <c r="H53" s="4" t="s">
        <v>325</v>
      </c>
      <c r="I53" s="59">
        <v>110737</v>
      </c>
      <c r="J53" t="s">
        <v>253</v>
      </c>
      <c r="K53" s="4"/>
      <c r="L53" s="4" t="s">
        <v>325</v>
      </c>
      <c r="M53" s="59">
        <v>473975</v>
      </c>
      <c r="N53" t="s">
        <v>253</v>
      </c>
      <c r="O53" s="4"/>
      <c r="P53" s="4" t="s">
        <v>325</v>
      </c>
      <c r="Q53" s="59">
        <v>107704</v>
      </c>
      <c r="R53" t="s">
        <v>253</v>
      </c>
    </row>
    <row r="54" spans="1:18" x14ac:dyDescent="0.25">
      <c r="A54" s="11"/>
      <c r="B54" s="67" t="s">
        <v>494</v>
      </c>
      <c r="C54" s="25" t="s">
        <v>253</v>
      </c>
      <c r="D54" s="25"/>
      <c r="E54" s="42">
        <v>3211</v>
      </c>
      <c r="F54" s="44" t="s">
        <v>253</v>
      </c>
      <c r="G54" s="25"/>
      <c r="H54" s="25"/>
      <c r="I54" s="46">
        <v>354</v>
      </c>
      <c r="J54" s="44" t="s">
        <v>253</v>
      </c>
      <c r="K54" s="25"/>
      <c r="L54" s="25"/>
      <c r="M54" s="42">
        <v>3318</v>
      </c>
      <c r="N54" s="44" t="s">
        <v>253</v>
      </c>
      <c r="O54" s="25"/>
      <c r="P54" s="25"/>
      <c r="Q54" s="46">
        <v>293</v>
      </c>
      <c r="R54" s="44" t="s">
        <v>253</v>
      </c>
    </row>
    <row r="55" spans="1:18" x14ac:dyDescent="0.25">
      <c r="A55" s="11"/>
      <c r="B55" s="2" t="s">
        <v>495</v>
      </c>
      <c r="C55" s="4" t="s">
        <v>253</v>
      </c>
      <c r="D55" s="4"/>
      <c r="E55" s="59">
        <v>19061</v>
      </c>
      <c r="F55" t="s">
        <v>253</v>
      </c>
      <c r="G55" s="4"/>
      <c r="H55" s="4"/>
      <c r="I55" s="59">
        <v>4959</v>
      </c>
      <c r="J55" t="s">
        <v>253</v>
      </c>
      <c r="K55" s="4"/>
      <c r="L55" s="4"/>
      <c r="M55" s="59">
        <v>18244</v>
      </c>
      <c r="N55" t="s">
        <v>253</v>
      </c>
      <c r="O55" s="4"/>
      <c r="P55" s="4"/>
      <c r="Q55" s="59">
        <v>4295</v>
      </c>
      <c r="R55" t="s">
        <v>253</v>
      </c>
    </row>
    <row r="56" spans="1:18" x14ac:dyDescent="0.25">
      <c r="A56" s="11"/>
      <c r="B56" s="67" t="s">
        <v>496</v>
      </c>
      <c r="C56" s="25" t="s">
        <v>253</v>
      </c>
      <c r="D56" s="44"/>
      <c r="E56" s="51" t="s">
        <v>337</v>
      </c>
      <c r="F56" s="44" t="s">
        <v>253</v>
      </c>
      <c r="G56" s="25"/>
      <c r="H56" s="25"/>
      <c r="I56" s="46">
        <v>365</v>
      </c>
      <c r="J56" s="44" t="s">
        <v>253</v>
      </c>
      <c r="K56" s="25"/>
      <c r="L56" s="44"/>
      <c r="M56" s="51" t="s">
        <v>337</v>
      </c>
      <c r="N56" s="44" t="s">
        <v>253</v>
      </c>
      <c r="O56" s="25"/>
      <c r="P56" s="25"/>
      <c r="Q56" s="46">
        <v>443</v>
      </c>
      <c r="R56" s="44" t="s">
        <v>253</v>
      </c>
    </row>
    <row r="57" spans="1:18" x14ac:dyDescent="0.25">
      <c r="A57" s="11"/>
      <c r="B57" s="2" t="s">
        <v>497</v>
      </c>
      <c r="C57" s="4" t="s">
        <v>253</v>
      </c>
      <c r="D57" s="4"/>
      <c r="E57" s="40" t="s">
        <v>498</v>
      </c>
      <c r="F57" t="s">
        <v>327</v>
      </c>
      <c r="G57" s="4"/>
      <c r="H57" s="4"/>
      <c r="I57" s="40" t="s">
        <v>499</v>
      </c>
      <c r="J57" t="s">
        <v>327</v>
      </c>
      <c r="K57" s="4"/>
      <c r="L57" s="4"/>
      <c r="M57" s="40" t="s">
        <v>500</v>
      </c>
      <c r="N57" t="s">
        <v>327</v>
      </c>
      <c r="O57" s="4"/>
      <c r="P57" s="4"/>
      <c r="Q57" s="40" t="s">
        <v>501</v>
      </c>
      <c r="R57" t="s">
        <v>327</v>
      </c>
    </row>
    <row r="58" spans="1:18" x14ac:dyDescent="0.25">
      <c r="A58" s="11"/>
      <c r="B58" s="67" t="s">
        <v>502</v>
      </c>
      <c r="C58" s="25" t="s">
        <v>253</v>
      </c>
      <c r="D58" s="44"/>
      <c r="E58" s="51" t="s">
        <v>337</v>
      </c>
      <c r="F58" s="44" t="s">
        <v>253</v>
      </c>
      <c r="G58" s="25"/>
      <c r="H58" s="44"/>
      <c r="I58" s="51" t="s">
        <v>337</v>
      </c>
      <c r="J58" s="44" t="s">
        <v>253</v>
      </c>
      <c r="K58" s="25"/>
      <c r="L58" s="44"/>
      <c r="M58" s="51" t="s">
        <v>337</v>
      </c>
      <c r="N58" s="44" t="s">
        <v>253</v>
      </c>
      <c r="O58" s="25"/>
      <c r="P58" s="25"/>
      <c r="Q58" s="46">
        <v>797</v>
      </c>
      <c r="R58" s="44" t="s">
        <v>253</v>
      </c>
    </row>
    <row r="59" spans="1:18" ht="15.75" thickBot="1" x14ac:dyDescent="0.3">
      <c r="A59" s="11"/>
      <c r="B59" s="2" t="s">
        <v>503</v>
      </c>
      <c r="C59" s="4" t="s">
        <v>253</v>
      </c>
      <c r="D59" s="4"/>
      <c r="E59" s="59">
        <v>37269</v>
      </c>
      <c r="F59" t="s">
        <v>253</v>
      </c>
      <c r="G59" s="4"/>
      <c r="H59" s="4"/>
      <c r="I59" s="40" t="s">
        <v>504</v>
      </c>
      <c r="J59" t="s">
        <v>327</v>
      </c>
      <c r="K59" s="4"/>
      <c r="L59" s="4"/>
      <c r="M59" s="40" t="s">
        <v>505</v>
      </c>
      <c r="N59" t="s">
        <v>327</v>
      </c>
      <c r="O59" s="4"/>
      <c r="P59" s="4"/>
      <c r="Q59" s="40" t="s">
        <v>506</v>
      </c>
      <c r="R59" t="s">
        <v>327</v>
      </c>
    </row>
    <row r="60" spans="1:18" x14ac:dyDescent="0.25">
      <c r="A60" s="11"/>
      <c r="B60" s="19"/>
      <c r="C60" s="19" t="s">
        <v>253</v>
      </c>
      <c r="D60" s="68"/>
      <c r="E60" s="68"/>
      <c r="F60" s="19"/>
      <c r="G60" s="19"/>
      <c r="H60" s="68"/>
      <c r="I60" s="68"/>
      <c r="J60" s="19"/>
      <c r="K60" s="19"/>
      <c r="L60" s="68"/>
      <c r="M60" s="68"/>
      <c r="N60" s="19"/>
      <c r="O60" s="19"/>
      <c r="P60" s="68"/>
      <c r="Q60" s="68"/>
      <c r="R60" s="19"/>
    </row>
    <row r="61" spans="1:18" ht="15.75" thickBot="1" x14ac:dyDescent="0.3">
      <c r="A61" s="11"/>
      <c r="B61" s="67" t="s">
        <v>507</v>
      </c>
      <c r="C61" s="71" t="s">
        <v>253</v>
      </c>
      <c r="D61" s="25" t="s">
        <v>325</v>
      </c>
      <c r="E61" s="42">
        <v>473975</v>
      </c>
      <c r="F61" s="44" t="s">
        <v>253</v>
      </c>
      <c r="G61" s="71"/>
      <c r="H61" s="25" t="s">
        <v>325</v>
      </c>
      <c r="I61" s="42">
        <v>107704</v>
      </c>
      <c r="J61" s="44" t="s">
        <v>253</v>
      </c>
      <c r="K61" s="71"/>
      <c r="L61" s="25" t="s">
        <v>325</v>
      </c>
      <c r="M61" s="42">
        <v>427909</v>
      </c>
      <c r="N61" s="44" t="s">
        <v>253</v>
      </c>
      <c r="O61" s="71"/>
      <c r="P61" s="25" t="s">
        <v>325</v>
      </c>
      <c r="Q61" s="42">
        <v>95315</v>
      </c>
      <c r="R61" s="44" t="s">
        <v>253</v>
      </c>
    </row>
    <row r="62" spans="1:18" ht="15.75" thickTop="1" x14ac:dyDescent="0.25">
      <c r="A62" s="11"/>
      <c r="B62" s="19"/>
      <c r="C62" s="19" t="s">
        <v>253</v>
      </c>
      <c r="D62" s="70"/>
      <c r="E62" s="70"/>
      <c r="F62" s="19"/>
      <c r="G62" s="19"/>
      <c r="H62" s="70"/>
      <c r="I62" s="70"/>
      <c r="J62" s="19"/>
      <c r="K62" s="19"/>
      <c r="L62" s="70"/>
      <c r="M62" s="70"/>
      <c r="N62" s="19"/>
      <c r="O62" s="19"/>
      <c r="P62" s="70"/>
      <c r="Q62" s="70"/>
      <c r="R62" s="19"/>
    </row>
    <row r="63" spans="1:18" x14ac:dyDescent="0.25">
      <c r="A63" s="11"/>
      <c r="B63" s="3" t="s">
        <v>508</v>
      </c>
      <c r="C63" s="69" t="s">
        <v>253</v>
      </c>
      <c r="D63" s="4"/>
      <c r="E63" s="4"/>
      <c r="F63" s="4"/>
      <c r="G63" s="69"/>
      <c r="H63" s="4"/>
      <c r="I63" s="4"/>
      <c r="J63" s="4"/>
      <c r="K63" s="69"/>
      <c r="L63" s="4"/>
      <c r="M63" s="4"/>
      <c r="N63" s="4"/>
      <c r="O63" s="69"/>
      <c r="P63" s="4"/>
      <c r="Q63" s="4"/>
      <c r="R63" s="4"/>
    </row>
    <row r="64" spans="1:18" x14ac:dyDescent="0.25">
      <c r="A64" s="11"/>
      <c r="B64" s="67" t="s">
        <v>509</v>
      </c>
      <c r="C64" s="71" t="s">
        <v>253</v>
      </c>
      <c r="D64" s="25" t="s">
        <v>325</v>
      </c>
      <c r="E64" s="42">
        <v>236793</v>
      </c>
      <c r="F64" s="44" t="s">
        <v>253</v>
      </c>
      <c r="G64" s="71"/>
      <c r="H64" s="44" t="s">
        <v>325</v>
      </c>
      <c r="I64" s="51" t="s">
        <v>337</v>
      </c>
      <c r="J64" s="44" t="s">
        <v>253</v>
      </c>
      <c r="K64" s="71"/>
      <c r="L64" s="25" t="s">
        <v>325</v>
      </c>
      <c r="M64" s="42">
        <v>278384</v>
      </c>
      <c r="N64" s="44" t="s">
        <v>253</v>
      </c>
      <c r="O64" s="71"/>
      <c r="P64" s="44" t="s">
        <v>325</v>
      </c>
      <c r="Q64" s="51" t="s">
        <v>337</v>
      </c>
      <c r="R64" s="44" t="s">
        <v>253</v>
      </c>
    </row>
    <row r="65" spans="1:18" x14ac:dyDescent="0.25">
      <c r="A65" s="11"/>
      <c r="B65" s="2" t="s">
        <v>510</v>
      </c>
      <c r="C65" s="69" t="s">
        <v>253</v>
      </c>
      <c r="D65" s="4"/>
      <c r="E65" s="59">
        <v>30110</v>
      </c>
      <c r="F65" t="s">
        <v>253</v>
      </c>
      <c r="G65" s="69"/>
      <c r="H65" s="4"/>
      <c r="I65" s="59">
        <v>3508</v>
      </c>
      <c r="J65" t="s">
        <v>253</v>
      </c>
      <c r="K65" s="69"/>
      <c r="L65" s="4"/>
      <c r="M65" s="59">
        <v>31989</v>
      </c>
      <c r="N65" t="s">
        <v>253</v>
      </c>
      <c r="O65" s="69"/>
      <c r="P65" s="4"/>
      <c r="Q65" s="59">
        <v>3410</v>
      </c>
      <c r="R65" t="s">
        <v>253</v>
      </c>
    </row>
    <row r="66" spans="1:18" x14ac:dyDescent="0.25">
      <c r="A66" s="11"/>
      <c r="B66" s="67" t="s">
        <v>496</v>
      </c>
      <c r="C66" s="71" t="s">
        <v>253</v>
      </c>
      <c r="D66" s="44"/>
      <c r="E66" s="51" t="s">
        <v>337</v>
      </c>
      <c r="F66" s="44" t="s">
        <v>253</v>
      </c>
      <c r="G66" s="71"/>
      <c r="H66" s="25"/>
      <c r="I66" s="46">
        <v>365</v>
      </c>
      <c r="J66" s="44" t="s">
        <v>253</v>
      </c>
      <c r="K66" s="71"/>
      <c r="L66" s="44"/>
      <c r="M66" s="51" t="s">
        <v>337</v>
      </c>
      <c r="N66" s="44" t="s">
        <v>253</v>
      </c>
      <c r="O66" s="71"/>
      <c r="P66" s="25"/>
      <c r="Q66" s="46">
        <v>443</v>
      </c>
      <c r="R66" s="44" t="s">
        <v>253</v>
      </c>
    </row>
    <row r="67" spans="1:18" x14ac:dyDescent="0.25">
      <c r="A67" s="11"/>
      <c r="B67" s="2" t="s">
        <v>511</v>
      </c>
      <c r="C67" s="69" t="s">
        <v>253</v>
      </c>
      <c r="D67" s="4"/>
      <c r="E67" s="59">
        <v>33149</v>
      </c>
      <c r="F67" t="s">
        <v>253</v>
      </c>
      <c r="G67" s="69"/>
      <c r="I67" s="61" t="s">
        <v>337</v>
      </c>
      <c r="J67" t="s">
        <v>253</v>
      </c>
      <c r="K67" s="69"/>
      <c r="L67" s="4"/>
      <c r="M67" s="59">
        <v>33097</v>
      </c>
      <c r="N67" t="s">
        <v>253</v>
      </c>
      <c r="O67" s="69"/>
      <c r="Q67" s="61" t="s">
        <v>337</v>
      </c>
      <c r="R67" t="s">
        <v>253</v>
      </c>
    </row>
    <row r="68" spans="1:18" ht="15.75" thickBot="1" x14ac:dyDescent="0.3">
      <c r="A68" s="11"/>
      <c r="B68" s="67" t="s">
        <v>497</v>
      </c>
      <c r="C68" s="71" t="s">
        <v>253</v>
      </c>
      <c r="D68" s="25"/>
      <c r="E68" s="46" t="s">
        <v>498</v>
      </c>
      <c r="F68" s="44" t="s">
        <v>327</v>
      </c>
      <c r="G68" s="71"/>
      <c r="H68" s="25"/>
      <c r="I68" s="46" t="s">
        <v>499</v>
      </c>
      <c r="J68" s="44" t="s">
        <v>327</v>
      </c>
      <c r="K68" s="71"/>
      <c r="L68" s="25"/>
      <c r="M68" s="46" t="s">
        <v>500</v>
      </c>
      <c r="N68" s="44" t="s">
        <v>327</v>
      </c>
      <c r="O68" s="71"/>
      <c r="P68" s="25"/>
      <c r="Q68" s="46" t="s">
        <v>501</v>
      </c>
      <c r="R68" s="44" t="s">
        <v>327</v>
      </c>
    </row>
    <row r="69" spans="1:18" x14ac:dyDescent="0.25">
      <c r="A69" s="11"/>
      <c r="B69" s="19"/>
      <c r="C69" s="19" t="s">
        <v>253</v>
      </c>
      <c r="D69" s="68"/>
      <c r="E69" s="68"/>
      <c r="F69" s="19"/>
      <c r="G69" s="19"/>
      <c r="H69" s="68"/>
      <c r="I69" s="68"/>
      <c r="J69" s="19"/>
      <c r="K69" s="19"/>
      <c r="L69" s="68"/>
      <c r="M69" s="68"/>
      <c r="N69" s="19"/>
      <c r="O69" s="19"/>
      <c r="P69" s="68"/>
      <c r="Q69" s="68"/>
      <c r="R69" s="19"/>
    </row>
    <row r="70" spans="1:18" ht="30.75" thickBot="1" x14ac:dyDescent="0.3">
      <c r="A70" s="11"/>
      <c r="B70" s="2" t="s">
        <v>512</v>
      </c>
      <c r="C70" s="69" t="s">
        <v>253</v>
      </c>
      <c r="D70" s="4" t="s">
        <v>325</v>
      </c>
      <c r="E70" s="59">
        <v>278384</v>
      </c>
      <c r="F70" t="s">
        <v>253</v>
      </c>
      <c r="G70" s="69"/>
      <c r="H70" t="s">
        <v>325</v>
      </c>
      <c r="I70" s="61" t="s">
        <v>337</v>
      </c>
      <c r="J70" t="s">
        <v>253</v>
      </c>
      <c r="K70" s="69"/>
      <c r="L70" s="4" t="s">
        <v>325</v>
      </c>
      <c r="M70" s="59">
        <v>322176</v>
      </c>
      <c r="N70" t="s">
        <v>253</v>
      </c>
      <c r="O70" s="69"/>
      <c r="P70" t="s">
        <v>325</v>
      </c>
      <c r="Q70" s="61" t="s">
        <v>337</v>
      </c>
      <c r="R70" t="s">
        <v>253</v>
      </c>
    </row>
    <row r="71" spans="1:18" x14ac:dyDescent="0.25">
      <c r="A71" s="11"/>
      <c r="B71" s="19"/>
      <c r="C71" s="19" t="s">
        <v>253</v>
      </c>
      <c r="D71" s="68"/>
      <c r="E71" s="68"/>
      <c r="F71" s="19"/>
      <c r="G71" s="19"/>
      <c r="H71" s="68"/>
      <c r="I71" s="68"/>
      <c r="J71" s="19"/>
      <c r="K71" s="19"/>
      <c r="L71" s="68"/>
      <c r="M71" s="68"/>
      <c r="N71" s="19"/>
      <c r="O71" s="19"/>
      <c r="P71" s="68"/>
      <c r="Q71" s="68"/>
      <c r="R71" s="19"/>
    </row>
    <row r="72" spans="1:18" ht="30.75" thickBot="1" x14ac:dyDescent="0.3">
      <c r="A72" s="11"/>
      <c r="B72" s="67" t="s">
        <v>513</v>
      </c>
      <c r="C72" s="71" t="s">
        <v>253</v>
      </c>
      <c r="D72" s="25" t="s">
        <v>325</v>
      </c>
      <c r="E72" s="46" t="s">
        <v>514</v>
      </c>
      <c r="F72" s="44" t="s">
        <v>327</v>
      </c>
      <c r="G72" s="71"/>
      <c r="H72" s="25" t="s">
        <v>325</v>
      </c>
      <c r="I72" s="46" t="s">
        <v>515</v>
      </c>
      <c r="J72" s="44" t="s">
        <v>327</v>
      </c>
      <c r="K72" s="71"/>
      <c r="L72" s="25" t="s">
        <v>325</v>
      </c>
      <c r="M72" s="46" t="s">
        <v>516</v>
      </c>
      <c r="N72" s="44" t="s">
        <v>327</v>
      </c>
      <c r="O72" s="71"/>
      <c r="P72" s="25" t="s">
        <v>325</v>
      </c>
      <c r="Q72" s="46" t="s">
        <v>517</v>
      </c>
      <c r="R72" s="44" t="s">
        <v>327</v>
      </c>
    </row>
    <row r="73" spans="1:18" ht="15.75" thickTop="1" x14ac:dyDescent="0.25">
      <c r="A73" s="11"/>
      <c r="B73" s="19"/>
      <c r="C73" s="19" t="s">
        <v>253</v>
      </c>
      <c r="D73" s="70"/>
      <c r="E73" s="70"/>
      <c r="F73" s="19"/>
      <c r="G73" s="19"/>
      <c r="H73" s="70"/>
      <c r="I73" s="70"/>
      <c r="J73" s="19"/>
      <c r="K73" s="19"/>
      <c r="L73" s="70"/>
      <c r="M73" s="70"/>
      <c r="N73" s="19"/>
      <c r="O73" s="19"/>
      <c r="P73" s="70"/>
      <c r="Q73" s="70"/>
      <c r="R73" s="19"/>
    </row>
    <row r="74" spans="1:18" ht="15.75" thickBot="1" x14ac:dyDescent="0.3">
      <c r="A74" s="11"/>
      <c r="B74" s="2" t="s">
        <v>518</v>
      </c>
      <c r="C74" s="69" t="s">
        <v>253</v>
      </c>
      <c r="D74" s="4" t="s">
        <v>325</v>
      </c>
      <c r="E74" s="59">
        <v>462995</v>
      </c>
      <c r="F74" t="s">
        <v>253</v>
      </c>
      <c r="G74" s="69"/>
      <c r="H74" s="4"/>
      <c r="I74" s="4"/>
      <c r="J74" s="4"/>
      <c r="K74" s="69"/>
      <c r="L74" s="4" t="s">
        <v>325</v>
      </c>
      <c r="M74" s="59">
        <v>418710</v>
      </c>
      <c r="N74" t="s">
        <v>253</v>
      </c>
      <c r="O74" s="69"/>
      <c r="P74" s="4"/>
      <c r="Q74" s="4"/>
      <c r="R74" s="4"/>
    </row>
    <row r="75" spans="1:18" ht="15.75" thickTop="1" x14ac:dyDescent="0.25">
      <c r="A75" s="11"/>
      <c r="B75" s="19"/>
      <c r="C75" s="19" t="s">
        <v>253</v>
      </c>
      <c r="D75" s="70"/>
      <c r="E75" s="70"/>
      <c r="F75" s="19"/>
      <c r="G75" s="19"/>
      <c r="H75" s="19"/>
      <c r="I75" s="19"/>
      <c r="J75" s="19"/>
      <c r="K75" s="19"/>
      <c r="L75" s="70"/>
      <c r="M75" s="70"/>
      <c r="N75" s="19"/>
      <c r="O75" s="19"/>
      <c r="P75" s="19"/>
      <c r="Q75" s="19"/>
      <c r="R75" s="19"/>
    </row>
    <row r="76" spans="1:18" x14ac:dyDescent="0.25">
      <c r="A76" s="11"/>
      <c r="B76" s="4"/>
      <c r="C76" s="10"/>
      <c r="D76" s="10"/>
      <c r="E76" s="10"/>
      <c r="F76" s="10"/>
      <c r="G76" s="10"/>
      <c r="H76" s="10"/>
      <c r="I76" s="10"/>
      <c r="J76" s="10"/>
      <c r="K76" s="10"/>
      <c r="L76" s="10"/>
      <c r="M76" s="10"/>
      <c r="N76" s="10"/>
      <c r="O76" s="10"/>
      <c r="P76" s="10"/>
      <c r="Q76" s="10"/>
      <c r="R76" s="10"/>
    </row>
    <row r="77" spans="1:18" ht="45" x14ac:dyDescent="0.25">
      <c r="A77" s="11"/>
      <c r="B77" s="74" t="s">
        <v>519</v>
      </c>
      <c r="C77" s="71" t="s">
        <v>253</v>
      </c>
      <c r="D77" s="25"/>
      <c r="E77" s="25"/>
      <c r="F77" s="25"/>
      <c r="G77" s="71"/>
      <c r="H77" s="25"/>
      <c r="I77" s="25"/>
      <c r="J77" s="25"/>
      <c r="K77" s="71"/>
      <c r="L77" s="25"/>
      <c r="M77" s="25"/>
      <c r="N77" s="25"/>
      <c r="O77" s="71"/>
      <c r="P77" s="25"/>
      <c r="Q77" s="25"/>
      <c r="R77" s="25"/>
    </row>
    <row r="78" spans="1:18" x14ac:dyDescent="0.25">
      <c r="A78" s="11"/>
      <c r="B78" s="2" t="s">
        <v>520</v>
      </c>
      <c r="C78" s="69" t="s">
        <v>253</v>
      </c>
      <c r="D78" s="4"/>
      <c r="E78" s="40">
        <v>3.98</v>
      </c>
      <c r="F78" t="s">
        <v>521</v>
      </c>
      <c r="G78" s="69"/>
      <c r="H78" s="4"/>
      <c r="I78" s="40">
        <v>4.04</v>
      </c>
      <c r="J78" t="s">
        <v>521</v>
      </c>
      <c r="K78" s="69"/>
      <c r="L78" s="4"/>
      <c r="M78" s="40">
        <v>4.83</v>
      </c>
      <c r="N78" t="s">
        <v>521</v>
      </c>
      <c r="O78" s="69"/>
      <c r="P78" s="4"/>
      <c r="Q78" s="40">
        <v>4.9000000000000004</v>
      </c>
      <c r="R78" t="s">
        <v>521</v>
      </c>
    </row>
    <row r="79" spans="1:18" x14ac:dyDescent="0.25">
      <c r="A79" s="11"/>
      <c r="B79" s="67" t="s">
        <v>522</v>
      </c>
      <c r="C79" s="71" t="s">
        <v>253</v>
      </c>
      <c r="D79" s="25"/>
      <c r="E79" s="46">
        <v>3.25</v>
      </c>
      <c r="F79" s="44" t="s">
        <v>521</v>
      </c>
      <c r="G79" s="71"/>
      <c r="H79" s="44"/>
      <c r="I79" s="51" t="s">
        <v>337</v>
      </c>
      <c r="J79" s="44" t="s">
        <v>253</v>
      </c>
      <c r="K79" s="71"/>
      <c r="L79" s="25"/>
      <c r="M79" s="46">
        <v>3.25</v>
      </c>
      <c r="N79" s="44" t="s">
        <v>521</v>
      </c>
      <c r="O79" s="71"/>
      <c r="P79" s="44"/>
      <c r="Q79" s="51" t="s">
        <v>337</v>
      </c>
      <c r="R79" s="44" t="s">
        <v>253</v>
      </c>
    </row>
    <row r="80" spans="1:18" x14ac:dyDescent="0.25">
      <c r="A80" s="11"/>
      <c r="B80" s="4"/>
      <c r="C80" s="10"/>
      <c r="D80" s="10"/>
      <c r="E80" s="10"/>
      <c r="F80" s="10"/>
      <c r="G80" s="10"/>
      <c r="H80" s="10"/>
      <c r="I80" s="10"/>
      <c r="J80" s="10"/>
      <c r="K80" s="10"/>
      <c r="L80" s="10"/>
      <c r="M80" s="10"/>
      <c r="N80" s="10"/>
      <c r="O80" s="10"/>
      <c r="P80" s="10"/>
      <c r="Q80" s="10"/>
      <c r="R80" s="10"/>
    </row>
    <row r="81" spans="1:18" ht="30" x14ac:dyDescent="0.25">
      <c r="A81" s="11"/>
      <c r="B81" s="3" t="s">
        <v>523</v>
      </c>
      <c r="C81" s="69" t="s">
        <v>253</v>
      </c>
      <c r="D81" s="4"/>
      <c r="E81" s="4"/>
      <c r="F81" s="4"/>
      <c r="G81" s="69"/>
      <c r="H81" s="4"/>
      <c r="I81" s="4"/>
      <c r="J81" s="4"/>
      <c r="K81" s="69"/>
      <c r="L81" s="4"/>
      <c r="M81" s="4"/>
      <c r="N81" s="4"/>
      <c r="O81" s="69"/>
      <c r="P81" s="4"/>
      <c r="Q81" s="4"/>
      <c r="R81" s="4"/>
    </row>
    <row r="82" spans="1:18" x14ac:dyDescent="0.25">
      <c r="A82" s="11"/>
      <c r="B82" s="67" t="s">
        <v>520</v>
      </c>
      <c r="C82" s="71" t="s">
        <v>253</v>
      </c>
      <c r="D82" s="25"/>
      <c r="E82" s="46">
        <v>4.51</v>
      </c>
      <c r="F82" s="44" t="s">
        <v>521</v>
      </c>
      <c r="G82" s="71"/>
      <c r="H82" s="25"/>
      <c r="I82" s="46">
        <v>4.57</v>
      </c>
      <c r="J82" s="44" t="s">
        <v>521</v>
      </c>
      <c r="K82" s="71"/>
      <c r="L82" s="25"/>
      <c r="M82" s="46">
        <v>3.98</v>
      </c>
      <c r="N82" s="44" t="s">
        <v>521</v>
      </c>
      <c r="O82" s="71"/>
      <c r="P82" s="25"/>
      <c r="Q82" s="46">
        <v>4.04</v>
      </c>
      <c r="R82" s="44" t="s">
        <v>521</v>
      </c>
    </row>
    <row r="83" spans="1:18" x14ac:dyDescent="0.25">
      <c r="A83" s="11"/>
      <c r="B83" s="2" t="s">
        <v>524</v>
      </c>
      <c r="C83" s="69" t="s">
        <v>253</v>
      </c>
      <c r="D83" s="4"/>
      <c r="E83" s="40">
        <v>8</v>
      </c>
      <c r="F83" t="s">
        <v>521</v>
      </c>
      <c r="G83" s="69"/>
      <c r="I83" s="61" t="s">
        <v>337</v>
      </c>
      <c r="J83" t="s">
        <v>253</v>
      </c>
      <c r="K83" s="69"/>
      <c r="L83" s="4"/>
      <c r="M83" s="40">
        <v>7.8</v>
      </c>
      <c r="N83" t="s">
        <v>521</v>
      </c>
      <c r="O83" s="69"/>
      <c r="Q83" s="61" t="s">
        <v>337</v>
      </c>
      <c r="R83" t="s">
        <v>253</v>
      </c>
    </row>
    <row r="84" spans="1:18" x14ac:dyDescent="0.25">
      <c r="A84" s="11"/>
      <c r="B84" s="67" t="s">
        <v>525</v>
      </c>
      <c r="C84" s="71" t="s">
        <v>253</v>
      </c>
      <c r="D84" s="25"/>
      <c r="E84" s="46">
        <v>3.25</v>
      </c>
      <c r="F84" s="44" t="s">
        <v>521</v>
      </c>
      <c r="G84" s="71"/>
      <c r="H84" s="44"/>
      <c r="I84" s="51" t="s">
        <v>337</v>
      </c>
      <c r="J84" s="44" t="s">
        <v>253</v>
      </c>
      <c r="K84" s="71"/>
      <c r="L84" s="25"/>
      <c r="M84" s="46">
        <v>3.25</v>
      </c>
      <c r="N84" s="44" t="s">
        <v>521</v>
      </c>
      <c r="O84" s="71"/>
      <c r="P84" s="44"/>
      <c r="Q84" s="51" t="s">
        <v>337</v>
      </c>
      <c r="R84" s="44" t="s">
        <v>253</v>
      </c>
    </row>
    <row r="85" spans="1:18" x14ac:dyDescent="0.25">
      <c r="A85" s="11"/>
      <c r="B85" s="4"/>
      <c r="C85" s="10"/>
      <c r="D85" s="10"/>
      <c r="E85" s="10"/>
      <c r="F85" s="10"/>
      <c r="G85" s="10"/>
      <c r="H85" s="10"/>
      <c r="I85" s="10"/>
      <c r="J85" s="10"/>
      <c r="K85" s="10"/>
      <c r="L85" s="10"/>
      <c r="M85" s="10"/>
      <c r="N85" s="10"/>
      <c r="O85" s="10"/>
      <c r="P85" s="10"/>
      <c r="Q85" s="10"/>
      <c r="R85" s="10"/>
    </row>
    <row r="86" spans="1:18" ht="45" x14ac:dyDescent="0.25">
      <c r="A86" s="11"/>
      <c r="B86" s="3" t="s">
        <v>526</v>
      </c>
      <c r="C86" s="69" t="s">
        <v>253</v>
      </c>
      <c r="D86" s="4"/>
      <c r="E86" s="4"/>
      <c r="F86" s="4"/>
      <c r="G86" s="69"/>
      <c r="H86" s="4"/>
      <c r="I86" s="4"/>
      <c r="J86" s="4"/>
      <c r="K86" s="69"/>
      <c r="L86" s="4"/>
      <c r="M86" s="4"/>
      <c r="N86" s="4"/>
      <c r="O86" s="69"/>
      <c r="P86" s="4"/>
      <c r="Q86" s="4"/>
      <c r="R86" s="4"/>
    </row>
    <row r="87" spans="1:18" x14ac:dyDescent="0.25">
      <c r="A87" s="11"/>
      <c r="B87" s="67" t="s">
        <v>527</v>
      </c>
      <c r="C87" s="71" t="s">
        <v>253</v>
      </c>
      <c r="D87" s="25" t="s">
        <v>325</v>
      </c>
      <c r="E87" s="42">
        <v>4729</v>
      </c>
      <c r="F87" s="44" t="s">
        <v>253</v>
      </c>
      <c r="G87" s="71"/>
      <c r="H87" s="25" t="s">
        <v>325</v>
      </c>
      <c r="I87" s="46">
        <v>449</v>
      </c>
      <c r="J87" s="44" t="s">
        <v>253</v>
      </c>
      <c r="K87" s="71"/>
      <c r="L87" s="25" t="s">
        <v>325</v>
      </c>
      <c r="M87" s="42">
        <v>12094</v>
      </c>
      <c r="N87" s="44" t="s">
        <v>253</v>
      </c>
      <c r="O87" s="71"/>
      <c r="P87" s="25" t="s">
        <v>325</v>
      </c>
      <c r="Q87" s="46">
        <v>226</v>
      </c>
      <c r="R87" s="44" t="s">
        <v>253</v>
      </c>
    </row>
    <row r="88" spans="1:18" ht="15.75" thickBot="1" x14ac:dyDescent="0.3">
      <c r="A88" s="11"/>
      <c r="B88" s="2" t="s">
        <v>528</v>
      </c>
      <c r="C88" s="69" t="s">
        <v>253</v>
      </c>
      <c r="D88" s="4" t="s">
        <v>325</v>
      </c>
      <c r="E88" s="40" t="s">
        <v>529</v>
      </c>
      <c r="F88" t="s">
        <v>327</v>
      </c>
      <c r="G88" s="69"/>
      <c r="H88" t="s">
        <v>325</v>
      </c>
      <c r="I88" s="61" t="s">
        <v>337</v>
      </c>
      <c r="J88" t="s">
        <v>253</v>
      </c>
      <c r="K88" s="69"/>
      <c r="L88" s="4" t="s">
        <v>325</v>
      </c>
      <c r="M88" s="40" t="s">
        <v>481</v>
      </c>
      <c r="N88" t="s">
        <v>327</v>
      </c>
      <c r="O88" s="69"/>
      <c r="P88" t="s">
        <v>325</v>
      </c>
      <c r="Q88" s="61" t="s">
        <v>337</v>
      </c>
      <c r="R88" t="s">
        <v>253</v>
      </c>
    </row>
    <row r="89" spans="1:18" x14ac:dyDescent="0.25">
      <c r="A89" s="11"/>
      <c r="B89" s="19"/>
      <c r="C89" s="19" t="s">
        <v>253</v>
      </c>
      <c r="D89" s="68"/>
      <c r="E89" s="68"/>
      <c r="F89" s="19"/>
      <c r="G89" s="19"/>
      <c r="H89" s="68"/>
      <c r="I89" s="68"/>
      <c r="J89" s="19"/>
      <c r="K89" s="19"/>
      <c r="L89" s="68"/>
      <c r="M89" s="68"/>
      <c r="N89" s="19"/>
      <c r="O89" s="19"/>
      <c r="P89" s="68"/>
      <c r="Q89" s="68"/>
      <c r="R89" s="19"/>
    </row>
    <row r="90" spans="1:18" ht="15.75" thickBot="1" x14ac:dyDescent="0.3">
      <c r="A90" s="11"/>
      <c r="B90" s="67" t="s">
        <v>120</v>
      </c>
      <c r="C90" s="71" t="s">
        <v>253</v>
      </c>
      <c r="D90" s="25" t="s">
        <v>325</v>
      </c>
      <c r="E90" s="42">
        <v>4619</v>
      </c>
      <c r="F90" s="44" t="s">
        <v>253</v>
      </c>
      <c r="G90" s="71"/>
      <c r="H90" s="25" t="s">
        <v>325</v>
      </c>
      <c r="I90" s="46">
        <v>449</v>
      </c>
      <c r="J90" s="44" t="s">
        <v>253</v>
      </c>
      <c r="K90" s="71"/>
      <c r="L90" s="25" t="s">
        <v>325</v>
      </c>
      <c r="M90" s="42">
        <v>11987</v>
      </c>
      <c r="N90" s="44" t="s">
        <v>253</v>
      </c>
      <c r="O90" s="71"/>
      <c r="P90" s="25" t="s">
        <v>325</v>
      </c>
      <c r="Q90" s="46">
        <v>226</v>
      </c>
      <c r="R90" s="44" t="s">
        <v>253</v>
      </c>
    </row>
    <row r="91" spans="1:18" ht="15.75" thickTop="1" x14ac:dyDescent="0.25">
      <c r="A91" s="11"/>
      <c r="B91" s="19"/>
      <c r="C91" s="19" t="s">
        <v>253</v>
      </c>
      <c r="D91" s="70"/>
      <c r="E91" s="70"/>
      <c r="F91" s="19"/>
      <c r="G91" s="19"/>
      <c r="H91" s="70"/>
      <c r="I91" s="70"/>
      <c r="J91" s="19"/>
      <c r="K91" s="19"/>
      <c r="L91" s="70"/>
      <c r="M91" s="70"/>
      <c r="N91" s="19"/>
      <c r="O91" s="19"/>
      <c r="P91" s="70"/>
      <c r="Q91" s="70"/>
      <c r="R91" s="19"/>
    </row>
    <row r="92" spans="1:18" x14ac:dyDescent="0.25">
      <c r="A92" s="11"/>
      <c r="B92" s="4"/>
      <c r="C92" s="10"/>
      <c r="D92" s="10"/>
      <c r="E92" s="10"/>
      <c r="F92" s="10"/>
      <c r="G92" s="10"/>
      <c r="H92" s="10"/>
      <c r="I92" s="10"/>
      <c r="J92" s="10"/>
      <c r="K92" s="10"/>
      <c r="L92" s="10"/>
      <c r="M92" s="10"/>
      <c r="N92" s="10"/>
      <c r="O92" s="10"/>
      <c r="P92" s="10"/>
      <c r="Q92" s="10"/>
      <c r="R92" s="10"/>
    </row>
    <row r="93" spans="1:18" ht="45" x14ac:dyDescent="0.25">
      <c r="A93" s="11"/>
      <c r="B93" s="3" t="s">
        <v>530</v>
      </c>
      <c r="C93" s="69" t="s">
        <v>253</v>
      </c>
      <c r="D93" s="4"/>
      <c r="E93" s="4"/>
      <c r="F93" s="4"/>
      <c r="G93" s="69"/>
      <c r="H93" s="4"/>
      <c r="I93" s="4"/>
      <c r="J93" s="4"/>
      <c r="K93" s="69"/>
      <c r="L93" s="4"/>
      <c r="M93" s="4"/>
      <c r="N93" s="4"/>
      <c r="O93" s="69"/>
      <c r="P93" s="4"/>
      <c r="Q93" s="4"/>
      <c r="R93" s="4"/>
    </row>
    <row r="94" spans="1:18" x14ac:dyDescent="0.25">
      <c r="A94" s="11"/>
      <c r="B94" s="67" t="s">
        <v>527</v>
      </c>
      <c r="C94" s="71" t="s">
        <v>253</v>
      </c>
      <c r="D94" s="25" t="s">
        <v>325</v>
      </c>
      <c r="E94" s="42">
        <v>110389</v>
      </c>
      <c r="F94" s="44" t="s">
        <v>253</v>
      </c>
      <c r="G94" s="71"/>
      <c r="H94" s="25" t="s">
        <v>325</v>
      </c>
      <c r="I94" s="42">
        <v>10160</v>
      </c>
      <c r="J94" s="44" t="s">
        <v>253</v>
      </c>
      <c r="K94" s="71"/>
      <c r="L94" s="25" t="s">
        <v>325</v>
      </c>
      <c r="M94" s="42">
        <v>62234</v>
      </c>
      <c r="N94" s="44" t="s">
        <v>253</v>
      </c>
      <c r="O94" s="71"/>
      <c r="P94" s="25" t="s">
        <v>325</v>
      </c>
      <c r="Q94" s="46">
        <v>923</v>
      </c>
      <c r="R94" s="44" t="s">
        <v>253</v>
      </c>
    </row>
    <row r="95" spans="1:18" ht="15.75" thickBot="1" x14ac:dyDescent="0.3">
      <c r="A95" s="11"/>
      <c r="B95" s="2" t="s">
        <v>528</v>
      </c>
      <c r="C95" s="69" t="s">
        <v>253</v>
      </c>
      <c r="D95" s="4"/>
      <c r="E95" s="40" t="s">
        <v>531</v>
      </c>
      <c r="F95" t="s">
        <v>327</v>
      </c>
      <c r="G95" s="69"/>
      <c r="I95" s="61" t="s">
        <v>337</v>
      </c>
      <c r="J95" t="s">
        <v>253</v>
      </c>
      <c r="K95" s="69"/>
      <c r="L95" s="4"/>
      <c r="M95" s="40" t="s">
        <v>532</v>
      </c>
      <c r="N95" t="s">
        <v>327</v>
      </c>
      <c r="O95" s="69"/>
      <c r="Q95" s="61" t="s">
        <v>337</v>
      </c>
      <c r="R95" t="s">
        <v>253</v>
      </c>
    </row>
    <row r="96" spans="1:18" x14ac:dyDescent="0.25">
      <c r="A96" s="11"/>
      <c r="B96" s="19"/>
      <c r="C96" s="19" t="s">
        <v>253</v>
      </c>
      <c r="D96" s="68"/>
      <c r="E96" s="68"/>
      <c r="F96" s="19"/>
      <c r="G96" s="19"/>
      <c r="H96" s="68"/>
      <c r="I96" s="68"/>
      <c r="J96" s="19"/>
      <c r="K96" s="19"/>
      <c r="L96" s="68"/>
      <c r="M96" s="68"/>
      <c r="N96" s="19"/>
      <c r="O96" s="19"/>
      <c r="P96" s="68"/>
      <c r="Q96" s="68"/>
      <c r="R96" s="19"/>
    </row>
    <row r="97" spans="1:18" ht="15.75" thickBot="1" x14ac:dyDescent="0.3">
      <c r="A97" s="11"/>
      <c r="B97" s="67" t="s">
        <v>120</v>
      </c>
      <c r="C97" s="71" t="s">
        <v>253</v>
      </c>
      <c r="D97" s="25" t="s">
        <v>325</v>
      </c>
      <c r="E97" s="42">
        <v>109782</v>
      </c>
      <c r="F97" s="44" t="s">
        <v>253</v>
      </c>
      <c r="G97" s="71"/>
      <c r="H97" s="25" t="s">
        <v>325</v>
      </c>
      <c r="I97" s="42">
        <v>10160</v>
      </c>
      <c r="J97" s="44" t="s">
        <v>253</v>
      </c>
      <c r="K97" s="71"/>
      <c r="L97" s="25" t="s">
        <v>325</v>
      </c>
      <c r="M97" s="42">
        <v>61734</v>
      </c>
      <c r="N97" s="44" t="s">
        <v>253</v>
      </c>
      <c r="O97" s="71"/>
      <c r="P97" s="25" t="s">
        <v>325</v>
      </c>
      <c r="Q97" s="46">
        <v>923</v>
      </c>
      <c r="R97" s="44" t="s">
        <v>253</v>
      </c>
    </row>
    <row r="98" spans="1:18" ht="15.75" thickTop="1" x14ac:dyDescent="0.25">
      <c r="A98" s="11"/>
      <c r="B98" s="19"/>
      <c r="C98" s="19" t="s">
        <v>253</v>
      </c>
      <c r="D98" s="70"/>
      <c r="E98" s="70"/>
      <c r="F98" s="19"/>
      <c r="G98" s="19"/>
      <c r="H98" s="70"/>
      <c r="I98" s="70"/>
      <c r="J98" s="19"/>
      <c r="K98" s="19"/>
      <c r="L98" s="70"/>
      <c r="M98" s="70"/>
      <c r="N98" s="19"/>
      <c r="O98" s="19"/>
      <c r="P98" s="70"/>
      <c r="Q98" s="70"/>
      <c r="R98" s="19"/>
    </row>
    <row r="99" spans="1:18" x14ac:dyDescent="0.25">
      <c r="A99" s="11"/>
      <c r="B99" s="4"/>
      <c r="C99" s="10"/>
      <c r="D99" s="10"/>
      <c r="E99" s="10"/>
      <c r="F99" s="10"/>
      <c r="G99" s="10"/>
      <c r="H99" s="10"/>
      <c r="I99" s="10"/>
      <c r="J99" s="10"/>
      <c r="K99" s="10"/>
      <c r="L99" s="10"/>
      <c r="M99" s="10"/>
      <c r="N99" s="10"/>
      <c r="O99" s="10"/>
      <c r="P99" s="10"/>
      <c r="Q99" s="10"/>
      <c r="R99" s="10"/>
    </row>
    <row r="100" spans="1:18" ht="60" x14ac:dyDescent="0.25">
      <c r="A100" s="11"/>
      <c r="B100" s="3" t="s">
        <v>533</v>
      </c>
      <c r="C100" s="69" t="s">
        <v>253</v>
      </c>
      <c r="D100" s="4"/>
      <c r="E100" s="4"/>
      <c r="F100" s="4"/>
      <c r="G100" s="69"/>
      <c r="H100" s="4"/>
      <c r="I100" s="4"/>
      <c r="J100" s="4"/>
      <c r="K100" s="69"/>
      <c r="L100" s="4"/>
      <c r="M100" s="4"/>
      <c r="N100" s="4"/>
      <c r="O100" s="69"/>
      <c r="P100" s="4"/>
      <c r="Q100" s="4"/>
      <c r="R100" s="4"/>
    </row>
    <row r="101" spans="1:18" x14ac:dyDescent="0.25">
      <c r="A101" s="11"/>
      <c r="B101" s="67" t="s">
        <v>534</v>
      </c>
      <c r="C101" s="71" t="s">
        <v>253</v>
      </c>
      <c r="D101" s="25" t="s">
        <v>325</v>
      </c>
      <c r="E101" s="46" t="s">
        <v>535</v>
      </c>
      <c r="F101" s="44" t="s">
        <v>327</v>
      </c>
      <c r="G101" s="71"/>
      <c r="H101" s="25" t="s">
        <v>325</v>
      </c>
      <c r="I101" s="46" t="s">
        <v>536</v>
      </c>
      <c r="J101" s="44" t="s">
        <v>327</v>
      </c>
      <c r="K101" s="71"/>
      <c r="L101" s="25" t="s">
        <v>325</v>
      </c>
      <c r="M101" s="46" t="s">
        <v>537</v>
      </c>
      <c r="N101" s="44" t="s">
        <v>327</v>
      </c>
      <c r="O101" s="71"/>
      <c r="P101" s="44" t="s">
        <v>325</v>
      </c>
      <c r="Q101" s="51" t="s">
        <v>337</v>
      </c>
      <c r="R101" s="44" t="s">
        <v>253</v>
      </c>
    </row>
    <row r="102" spans="1:18" ht="15.75" thickBot="1" x14ac:dyDescent="0.3">
      <c r="A102" s="11"/>
      <c r="B102" s="2" t="s">
        <v>538</v>
      </c>
      <c r="C102" s="69" t="s">
        <v>253</v>
      </c>
      <c r="D102" s="4"/>
      <c r="E102" s="40">
        <v>172</v>
      </c>
      <c r="F102" t="s">
        <v>253</v>
      </c>
      <c r="G102" s="69"/>
      <c r="I102" s="61" t="s">
        <v>337</v>
      </c>
      <c r="J102" t="s">
        <v>253</v>
      </c>
      <c r="K102" s="69"/>
      <c r="L102" s="4"/>
      <c r="M102" s="40">
        <v>172</v>
      </c>
      <c r="N102" t="s">
        <v>253</v>
      </c>
      <c r="O102" s="69"/>
      <c r="Q102" s="61" t="s">
        <v>337</v>
      </c>
      <c r="R102" t="s">
        <v>253</v>
      </c>
    </row>
    <row r="103" spans="1:18" x14ac:dyDescent="0.25">
      <c r="A103" s="11"/>
      <c r="B103" s="19"/>
      <c r="C103" s="19" t="s">
        <v>253</v>
      </c>
      <c r="D103" s="68"/>
      <c r="E103" s="68"/>
      <c r="F103" s="19"/>
      <c r="G103" s="19"/>
      <c r="H103" s="68"/>
      <c r="I103" s="68"/>
      <c r="J103" s="19"/>
      <c r="K103" s="19"/>
      <c r="L103" s="68"/>
      <c r="M103" s="68"/>
      <c r="N103" s="19"/>
      <c r="O103" s="19"/>
      <c r="P103" s="68"/>
      <c r="Q103" s="68"/>
      <c r="R103" s="19"/>
    </row>
    <row r="104" spans="1:18" ht="15.75" thickBot="1" x14ac:dyDescent="0.3">
      <c r="A104" s="11"/>
      <c r="B104" s="67" t="s">
        <v>120</v>
      </c>
      <c r="C104" s="71" t="s">
        <v>253</v>
      </c>
      <c r="D104" s="25" t="s">
        <v>325</v>
      </c>
      <c r="E104" s="46" t="s">
        <v>539</v>
      </c>
      <c r="F104" s="44" t="s">
        <v>327</v>
      </c>
      <c r="G104" s="71"/>
      <c r="H104" s="25" t="s">
        <v>325</v>
      </c>
      <c r="I104" s="46" t="s">
        <v>536</v>
      </c>
      <c r="J104" s="44" t="s">
        <v>327</v>
      </c>
      <c r="K104" s="71"/>
      <c r="L104" s="25" t="s">
        <v>325</v>
      </c>
      <c r="M104" s="46" t="s">
        <v>540</v>
      </c>
      <c r="N104" s="44" t="s">
        <v>327</v>
      </c>
      <c r="O104" s="71"/>
      <c r="P104" s="44" t="s">
        <v>325</v>
      </c>
      <c r="Q104" s="51" t="s">
        <v>337</v>
      </c>
      <c r="R104" s="44" t="s">
        <v>253</v>
      </c>
    </row>
    <row r="105" spans="1:18" ht="15.75" thickTop="1" x14ac:dyDescent="0.25">
      <c r="A105" s="11"/>
      <c r="B105" s="19"/>
      <c r="C105" s="19" t="s">
        <v>253</v>
      </c>
      <c r="D105" s="70"/>
      <c r="E105" s="70"/>
      <c r="F105" s="19"/>
      <c r="G105" s="19"/>
      <c r="H105" s="70"/>
      <c r="I105" s="70"/>
      <c r="J105" s="19"/>
      <c r="K105" s="19"/>
      <c r="L105" s="70"/>
      <c r="M105" s="70"/>
      <c r="N105" s="19"/>
      <c r="O105" s="19"/>
      <c r="P105" s="70"/>
      <c r="Q105" s="70"/>
      <c r="R105" s="19"/>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38.25" customHeight="1" x14ac:dyDescent="0.25">
      <c r="A107" s="11"/>
      <c r="B107" s="85" t="s">
        <v>541</v>
      </c>
      <c r="C107" s="85"/>
      <c r="D107" s="85"/>
      <c r="E107" s="85"/>
      <c r="F107" s="85"/>
      <c r="G107" s="85"/>
      <c r="H107" s="85"/>
      <c r="I107" s="85"/>
      <c r="J107" s="85"/>
      <c r="K107" s="85"/>
      <c r="L107" s="85"/>
      <c r="M107" s="85"/>
      <c r="N107" s="85"/>
      <c r="O107" s="85"/>
      <c r="P107" s="85"/>
      <c r="Q107" s="85"/>
      <c r="R107" s="85"/>
    </row>
    <row r="108" spans="1:18" x14ac:dyDescent="0.25">
      <c r="A108" s="11"/>
      <c r="B108" s="10"/>
      <c r="C108" s="10"/>
      <c r="D108" s="10"/>
      <c r="E108" s="10"/>
      <c r="F108" s="10"/>
      <c r="G108" s="10"/>
      <c r="H108" s="10"/>
      <c r="I108" s="10"/>
      <c r="J108" s="10"/>
      <c r="K108" s="10"/>
      <c r="L108" s="10"/>
      <c r="M108" s="10"/>
      <c r="N108" s="10"/>
      <c r="O108" s="10"/>
      <c r="P108" s="10"/>
      <c r="Q108" s="10"/>
      <c r="R108" s="10"/>
    </row>
    <row r="109" spans="1:18" ht="38.25" customHeight="1" x14ac:dyDescent="0.25">
      <c r="A109" s="11"/>
      <c r="B109" s="85" t="s">
        <v>542</v>
      </c>
      <c r="C109" s="85"/>
      <c r="D109" s="85"/>
      <c r="E109" s="85"/>
      <c r="F109" s="85"/>
      <c r="G109" s="85"/>
      <c r="H109" s="85"/>
      <c r="I109" s="85"/>
      <c r="J109" s="85"/>
      <c r="K109" s="85"/>
      <c r="L109" s="85"/>
      <c r="M109" s="85"/>
      <c r="N109" s="85"/>
      <c r="O109" s="85"/>
      <c r="P109" s="85"/>
      <c r="Q109" s="85"/>
      <c r="R109" s="85"/>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38.25" customHeight="1" x14ac:dyDescent="0.25">
      <c r="A111" s="11"/>
      <c r="B111" s="88" t="s">
        <v>543</v>
      </c>
      <c r="C111" s="88"/>
      <c r="D111" s="88"/>
      <c r="E111" s="88"/>
      <c r="F111" s="88"/>
      <c r="G111" s="88"/>
      <c r="H111" s="88"/>
      <c r="I111" s="88"/>
      <c r="J111" s="88"/>
      <c r="K111" s="88"/>
      <c r="L111" s="88"/>
      <c r="M111" s="88"/>
      <c r="N111" s="88"/>
      <c r="O111" s="88"/>
      <c r="P111" s="88"/>
      <c r="Q111" s="88"/>
      <c r="R111" s="88"/>
    </row>
    <row r="112" spans="1:18" x14ac:dyDescent="0.25">
      <c r="A112" s="11"/>
      <c r="B112" s="10"/>
      <c r="C112" s="10"/>
      <c r="D112" s="10"/>
      <c r="E112" s="10"/>
      <c r="F112" s="10"/>
      <c r="G112" s="10"/>
      <c r="H112" s="10"/>
      <c r="I112" s="10"/>
      <c r="J112" s="10"/>
      <c r="K112" s="10"/>
      <c r="L112" s="10"/>
      <c r="M112" s="10"/>
      <c r="N112" s="10"/>
      <c r="O112" s="10"/>
      <c r="P112" s="10"/>
      <c r="Q112" s="10"/>
      <c r="R112" s="10"/>
    </row>
    <row r="113" spans="1:18" x14ac:dyDescent="0.25">
      <c r="A113" s="11"/>
      <c r="B113" s="85" t="s">
        <v>544</v>
      </c>
      <c r="C113" s="85"/>
      <c r="D113" s="85"/>
      <c r="E113" s="85"/>
      <c r="F113" s="85"/>
      <c r="G113" s="85"/>
      <c r="H113" s="85"/>
      <c r="I113" s="85"/>
      <c r="J113" s="85"/>
      <c r="K113" s="85"/>
      <c r="L113" s="85"/>
      <c r="M113" s="85"/>
      <c r="N113" s="85"/>
      <c r="O113" s="85"/>
      <c r="P113" s="85"/>
      <c r="Q113" s="85"/>
      <c r="R113" s="85"/>
    </row>
    <row r="114" spans="1:18" x14ac:dyDescent="0.25">
      <c r="A114" s="11"/>
      <c r="B114" s="10"/>
      <c r="C114" s="10"/>
      <c r="D114" s="10"/>
      <c r="E114" s="10"/>
      <c r="F114" s="10"/>
      <c r="G114" s="10"/>
      <c r="H114" s="10"/>
      <c r="I114" s="10"/>
      <c r="J114" s="10"/>
      <c r="K114" s="10"/>
      <c r="L114" s="10"/>
      <c r="M114" s="10"/>
      <c r="N114" s="10"/>
      <c r="O114" s="10"/>
      <c r="P114" s="10"/>
      <c r="Q114" s="10"/>
      <c r="R114" s="10"/>
    </row>
    <row r="115" spans="1:18" ht="15.75" x14ac:dyDescent="0.25">
      <c r="A115" s="11"/>
      <c r="B115" s="87"/>
      <c r="C115" s="87"/>
      <c r="D115" s="87"/>
      <c r="E115" s="87"/>
      <c r="F115" s="87"/>
      <c r="G115" s="87"/>
      <c r="H115" s="87"/>
      <c r="I115" s="87"/>
      <c r="J115" s="87"/>
      <c r="K115" s="87"/>
      <c r="L115" s="87"/>
      <c r="M115" s="87"/>
      <c r="N115" s="87"/>
      <c r="O115" s="87"/>
      <c r="P115" s="87"/>
      <c r="Q115" s="87"/>
      <c r="R115" s="87"/>
    </row>
    <row r="116" spans="1:18" x14ac:dyDescent="0.25">
      <c r="A116" s="11"/>
      <c r="B116" s="4"/>
      <c r="C116" s="4"/>
      <c r="D116" s="4"/>
      <c r="E116" s="4"/>
      <c r="F116" s="4"/>
      <c r="G116" s="4"/>
      <c r="H116" s="4"/>
      <c r="I116" s="4"/>
      <c r="J116" s="4"/>
      <c r="K116" s="4"/>
      <c r="L116" s="4"/>
      <c r="M116" s="4"/>
      <c r="N116" s="4"/>
      <c r="O116" s="4"/>
      <c r="P116" s="4"/>
      <c r="Q116" s="4"/>
      <c r="R116" s="4"/>
    </row>
    <row r="117" spans="1:18" ht="15.75" thickBot="1" x14ac:dyDescent="0.3">
      <c r="A117" s="11"/>
      <c r="B117" s="4"/>
      <c r="C117" s="4" t="s">
        <v>253</v>
      </c>
      <c r="D117" s="73" t="s">
        <v>545</v>
      </c>
      <c r="E117" s="73"/>
      <c r="F117" s="73"/>
      <c r="G117" s="73"/>
      <c r="H117" s="73"/>
      <c r="I117" s="73"/>
      <c r="J117" s="4"/>
      <c r="K117" s="4"/>
      <c r="L117" s="73" t="s">
        <v>546</v>
      </c>
      <c r="M117" s="73"/>
      <c r="N117" s="73"/>
      <c r="O117" s="73"/>
      <c r="P117" s="73"/>
      <c r="Q117" s="73"/>
      <c r="R117" s="4"/>
    </row>
    <row r="118" spans="1:18" ht="15" customHeight="1" x14ac:dyDescent="0.25">
      <c r="A118" s="11"/>
      <c r="B118" s="10"/>
      <c r="C118" s="10" t="s">
        <v>253</v>
      </c>
      <c r="D118" s="76" t="s">
        <v>547</v>
      </c>
      <c r="E118" s="76"/>
      <c r="F118" s="75"/>
      <c r="G118" s="75"/>
      <c r="H118" s="76" t="s">
        <v>549</v>
      </c>
      <c r="I118" s="76"/>
      <c r="J118" s="10"/>
      <c r="K118" s="10"/>
      <c r="L118" s="76" t="s">
        <v>547</v>
      </c>
      <c r="M118" s="76"/>
      <c r="N118" s="75"/>
      <c r="O118" s="75"/>
      <c r="P118" s="76" t="s">
        <v>549</v>
      </c>
      <c r="Q118" s="76"/>
      <c r="R118" s="10"/>
    </row>
    <row r="119" spans="1:18" ht="15.75" thickBot="1" x14ac:dyDescent="0.3">
      <c r="A119" s="11"/>
      <c r="B119" s="10"/>
      <c r="C119" s="10"/>
      <c r="D119" s="73" t="s">
        <v>548</v>
      </c>
      <c r="E119" s="73"/>
      <c r="F119" s="10"/>
      <c r="G119" s="10"/>
      <c r="H119" s="73" t="s">
        <v>548</v>
      </c>
      <c r="I119" s="73"/>
      <c r="J119" s="10"/>
      <c r="K119" s="10"/>
      <c r="L119" s="73" t="s">
        <v>548</v>
      </c>
      <c r="M119" s="73"/>
      <c r="N119" s="10"/>
      <c r="O119" s="10"/>
      <c r="P119" s="73" t="s">
        <v>548</v>
      </c>
      <c r="Q119" s="73"/>
      <c r="R119" s="10"/>
    </row>
    <row r="120" spans="1:18" x14ac:dyDescent="0.25">
      <c r="A120" s="11"/>
      <c r="B120" s="74" t="s">
        <v>550</v>
      </c>
      <c r="C120" s="25" t="s">
        <v>253</v>
      </c>
      <c r="D120" s="25"/>
      <c r="E120" s="25"/>
      <c r="F120" s="25"/>
      <c r="G120" s="25"/>
      <c r="H120" s="25"/>
      <c r="I120" s="25"/>
      <c r="J120" s="25"/>
      <c r="K120" s="25"/>
      <c r="L120" s="25"/>
      <c r="M120" s="25"/>
      <c r="N120" s="25"/>
      <c r="O120" s="25"/>
      <c r="P120" s="25"/>
      <c r="Q120" s="25"/>
      <c r="R120" s="25"/>
    </row>
    <row r="121" spans="1:18" x14ac:dyDescent="0.25">
      <c r="A121" s="11"/>
      <c r="B121" s="2" t="s">
        <v>551</v>
      </c>
      <c r="C121" s="4" t="s">
        <v>253</v>
      </c>
      <c r="D121" s="4"/>
      <c r="E121" s="40">
        <v>38</v>
      </c>
      <c r="F121" t="s">
        <v>521</v>
      </c>
      <c r="G121" s="4"/>
      <c r="H121" s="4"/>
      <c r="I121" s="40">
        <v>39</v>
      </c>
      <c r="J121" t="s">
        <v>521</v>
      </c>
      <c r="K121" s="4"/>
      <c r="L121" s="4"/>
      <c r="M121" s="40">
        <v>47</v>
      </c>
      <c r="N121" t="s">
        <v>521</v>
      </c>
      <c r="O121" s="4"/>
      <c r="P121" s="4"/>
      <c r="Q121" s="40">
        <v>50</v>
      </c>
      <c r="R121" t="s">
        <v>521</v>
      </c>
    </row>
    <row r="122" spans="1:18" x14ac:dyDescent="0.25">
      <c r="A122" s="11"/>
      <c r="B122" s="67" t="s">
        <v>552</v>
      </c>
      <c r="C122" s="25" t="s">
        <v>253</v>
      </c>
      <c r="D122" s="25"/>
      <c r="E122" s="46">
        <v>47</v>
      </c>
      <c r="F122" s="44" t="s">
        <v>521</v>
      </c>
      <c r="G122" s="25"/>
      <c r="H122" s="25"/>
      <c r="I122" s="46">
        <v>46</v>
      </c>
      <c r="J122" s="44" t="s">
        <v>521</v>
      </c>
      <c r="K122" s="25"/>
      <c r="L122" s="25"/>
      <c r="M122" s="46">
        <v>38</v>
      </c>
      <c r="N122" s="44" t="s">
        <v>521</v>
      </c>
      <c r="O122" s="25"/>
      <c r="P122" s="25"/>
      <c r="Q122" s="46">
        <v>36</v>
      </c>
      <c r="R122" s="44" t="s">
        <v>521</v>
      </c>
    </row>
    <row r="123" spans="1:18" ht="15.75" thickBot="1" x14ac:dyDescent="0.3">
      <c r="A123" s="11"/>
      <c r="B123" s="2" t="s">
        <v>553</v>
      </c>
      <c r="C123" s="4" t="s">
        <v>253</v>
      </c>
      <c r="D123" s="4"/>
      <c r="E123" s="40">
        <v>15</v>
      </c>
      <c r="F123" t="s">
        <v>521</v>
      </c>
      <c r="G123" s="4"/>
      <c r="H123" s="4"/>
      <c r="I123" s="40">
        <v>15</v>
      </c>
      <c r="J123" t="s">
        <v>521</v>
      </c>
      <c r="K123" s="4"/>
      <c r="L123" s="4"/>
      <c r="M123" s="40">
        <v>15</v>
      </c>
      <c r="N123" t="s">
        <v>521</v>
      </c>
      <c r="O123" s="4"/>
      <c r="P123" s="4"/>
      <c r="Q123" s="40">
        <v>14</v>
      </c>
      <c r="R123" t="s">
        <v>521</v>
      </c>
    </row>
    <row r="124" spans="1:18" x14ac:dyDescent="0.25">
      <c r="A124" s="11"/>
      <c r="B124" s="19"/>
      <c r="C124" s="19" t="s">
        <v>253</v>
      </c>
      <c r="D124" s="68"/>
      <c r="E124" s="68"/>
      <c r="F124" s="19"/>
      <c r="G124" s="19"/>
      <c r="H124" s="68"/>
      <c r="I124" s="68"/>
      <c r="J124" s="19"/>
      <c r="K124" s="19"/>
      <c r="L124" s="68"/>
      <c r="M124" s="68"/>
      <c r="N124" s="19"/>
      <c r="O124" s="19"/>
      <c r="P124" s="68"/>
      <c r="Q124" s="68"/>
      <c r="R124" s="19"/>
    </row>
    <row r="125" spans="1:18" ht="15.75" thickBot="1" x14ac:dyDescent="0.3">
      <c r="A125" s="11"/>
      <c r="B125" s="67" t="s">
        <v>120</v>
      </c>
      <c r="C125" s="71" t="s">
        <v>253</v>
      </c>
      <c r="D125" s="25"/>
      <c r="E125" s="46">
        <v>100</v>
      </c>
      <c r="F125" s="44" t="s">
        <v>521</v>
      </c>
      <c r="G125" s="71"/>
      <c r="H125" s="25"/>
      <c r="I125" s="46">
        <v>100</v>
      </c>
      <c r="J125" s="44" t="s">
        <v>521</v>
      </c>
      <c r="K125" s="71"/>
      <c r="L125" s="25"/>
      <c r="M125" s="46">
        <v>100</v>
      </c>
      <c r="N125" s="44" t="s">
        <v>521</v>
      </c>
      <c r="O125" s="71"/>
      <c r="P125" s="25"/>
      <c r="Q125" s="46">
        <v>100</v>
      </c>
      <c r="R125" s="44" t="s">
        <v>521</v>
      </c>
    </row>
    <row r="126" spans="1:18" ht="15.75" thickTop="1" x14ac:dyDescent="0.25">
      <c r="A126" s="11"/>
      <c r="B126" s="19"/>
      <c r="C126" s="19" t="s">
        <v>253</v>
      </c>
      <c r="D126" s="70"/>
      <c r="E126" s="70"/>
      <c r="F126" s="19"/>
      <c r="G126" s="19"/>
      <c r="H126" s="70"/>
      <c r="I126" s="70"/>
      <c r="J126" s="19"/>
      <c r="K126" s="19"/>
      <c r="L126" s="70"/>
      <c r="M126" s="70"/>
      <c r="N126" s="19"/>
      <c r="O126" s="19"/>
      <c r="P126" s="70"/>
      <c r="Q126" s="70"/>
      <c r="R126" s="19"/>
    </row>
    <row r="127" spans="1:18" x14ac:dyDescent="0.25">
      <c r="A127" s="11"/>
      <c r="B127" s="10"/>
      <c r="C127" s="10"/>
      <c r="D127" s="10"/>
      <c r="E127" s="10"/>
      <c r="F127" s="10"/>
      <c r="G127" s="10"/>
      <c r="H127" s="10"/>
      <c r="I127" s="10"/>
      <c r="J127" s="10"/>
      <c r="K127" s="10"/>
      <c r="L127" s="10"/>
      <c r="M127" s="10"/>
      <c r="N127" s="10"/>
      <c r="O127" s="10"/>
      <c r="P127" s="10"/>
      <c r="Q127" s="10"/>
      <c r="R127" s="10"/>
    </row>
    <row r="128" spans="1:18" x14ac:dyDescent="0.25">
      <c r="A128" s="11"/>
      <c r="B128" s="85" t="s">
        <v>554</v>
      </c>
      <c r="C128" s="85"/>
      <c r="D128" s="85"/>
      <c r="E128" s="85"/>
      <c r="F128" s="85"/>
      <c r="G128" s="85"/>
      <c r="H128" s="85"/>
      <c r="I128" s="85"/>
      <c r="J128" s="85"/>
      <c r="K128" s="85"/>
      <c r="L128" s="85"/>
      <c r="M128" s="85"/>
      <c r="N128" s="85"/>
      <c r="O128" s="85"/>
      <c r="P128" s="85"/>
      <c r="Q128" s="85"/>
      <c r="R128" s="85"/>
    </row>
    <row r="129" spans="1:18" x14ac:dyDescent="0.25">
      <c r="A129" s="11"/>
      <c r="B129" s="10"/>
      <c r="C129" s="10"/>
      <c r="D129" s="10"/>
      <c r="E129" s="10"/>
      <c r="F129" s="10"/>
      <c r="G129" s="10"/>
      <c r="H129" s="10"/>
      <c r="I129" s="10"/>
      <c r="J129" s="10"/>
      <c r="K129" s="10"/>
      <c r="L129" s="10"/>
      <c r="M129" s="10"/>
      <c r="N129" s="10"/>
      <c r="O129" s="10"/>
      <c r="P129" s="10"/>
      <c r="Q129" s="10"/>
      <c r="R129" s="10"/>
    </row>
    <row r="130" spans="1:18" ht="15.75" x14ac:dyDescent="0.25">
      <c r="A130" s="11"/>
      <c r="B130" s="87"/>
      <c r="C130" s="87"/>
      <c r="D130" s="87"/>
      <c r="E130" s="87"/>
      <c r="F130" s="87"/>
      <c r="G130" s="87"/>
      <c r="H130" s="87"/>
      <c r="I130" s="87"/>
      <c r="J130" s="87"/>
      <c r="K130" s="87"/>
      <c r="L130" s="87"/>
      <c r="M130" s="87"/>
      <c r="N130" s="87"/>
      <c r="O130" s="87"/>
      <c r="P130" s="87"/>
      <c r="Q130" s="87"/>
      <c r="R130" s="87"/>
    </row>
    <row r="131" spans="1:18" x14ac:dyDescent="0.25">
      <c r="A131" s="11"/>
      <c r="B131" s="4"/>
      <c r="C131" s="4"/>
      <c r="D131" s="4"/>
      <c r="E131" s="4"/>
      <c r="F131" s="4"/>
      <c r="G131" s="4"/>
      <c r="H131" s="4"/>
      <c r="I131" s="4"/>
      <c r="J131" s="4"/>
    </row>
    <row r="132" spans="1:18" ht="15" customHeight="1" x14ac:dyDescent="0.25">
      <c r="A132" s="11"/>
      <c r="B132" s="10"/>
      <c r="C132" s="10" t="s">
        <v>253</v>
      </c>
      <c r="D132" s="72" t="s">
        <v>555</v>
      </c>
      <c r="E132" s="72"/>
      <c r="F132" s="10"/>
      <c r="G132" s="10" t="s">
        <v>253</v>
      </c>
      <c r="H132" s="72" t="s">
        <v>555</v>
      </c>
      <c r="I132" s="72"/>
      <c r="J132" s="10"/>
    </row>
    <row r="133" spans="1:18" ht="15" customHeight="1" x14ac:dyDescent="0.25">
      <c r="A133" s="11"/>
      <c r="B133" s="10"/>
      <c r="C133" s="10"/>
      <c r="D133" s="72" t="s">
        <v>556</v>
      </c>
      <c r="E133" s="72"/>
      <c r="F133" s="10"/>
      <c r="G133" s="10"/>
      <c r="H133" s="72" t="s">
        <v>556</v>
      </c>
      <c r="I133" s="72"/>
      <c r="J133" s="10"/>
    </row>
    <row r="134" spans="1:18" ht="15.75" thickBot="1" x14ac:dyDescent="0.3">
      <c r="A134" s="11"/>
      <c r="B134" s="10"/>
      <c r="C134" s="10"/>
      <c r="D134" s="73" t="s">
        <v>486</v>
      </c>
      <c r="E134" s="73"/>
      <c r="F134" s="10"/>
      <c r="G134" s="10"/>
      <c r="H134" s="73" t="s">
        <v>477</v>
      </c>
      <c r="I134" s="73"/>
      <c r="J134" s="10"/>
    </row>
    <row r="135" spans="1:18" ht="15" customHeight="1" x14ac:dyDescent="0.25">
      <c r="A135" s="11"/>
      <c r="B135" s="10"/>
      <c r="C135" s="10" t="s">
        <v>253</v>
      </c>
      <c r="D135" s="81" t="s">
        <v>557</v>
      </c>
      <c r="E135" s="81"/>
      <c r="F135" s="10"/>
      <c r="G135" s="10" t="s">
        <v>253</v>
      </c>
      <c r="H135" s="81" t="s">
        <v>557</v>
      </c>
      <c r="I135" s="81"/>
      <c r="J135" s="10"/>
    </row>
    <row r="136" spans="1:18" ht="15" customHeight="1" x14ac:dyDescent="0.25">
      <c r="A136" s="11"/>
      <c r="B136" s="10"/>
      <c r="C136" s="10"/>
      <c r="D136" s="77" t="s">
        <v>558</v>
      </c>
      <c r="E136" s="77"/>
      <c r="F136" s="10"/>
      <c r="G136" s="10"/>
      <c r="H136" s="77" t="s">
        <v>558</v>
      </c>
      <c r="I136" s="77"/>
      <c r="J136" s="10"/>
    </row>
    <row r="137" spans="1:18" ht="15" customHeight="1" x14ac:dyDescent="0.25">
      <c r="A137" s="11"/>
      <c r="B137" s="10"/>
      <c r="C137" s="10"/>
      <c r="D137" s="77" t="s">
        <v>559</v>
      </c>
      <c r="E137" s="77"/>
      <c r="F137" s="10"/>
      <c r="G137" s="10"/>
      <c r="H137" s="77" t="s">
        <v>559</v>
      </c>
      <c r="I137" s="77"/>
      <c r="J137" s="10"/>
    </row>
    <row r="138" spans="1:18" ht="15.75" thickBot="1" x14ac:dyDescent="0.3">
      <c r="A138" s="11"/>
      <c r="B138" s="10"/>
      <c r="C138" s="10"/>
      <c r="D138" s="82" t="s">
        <v>457</v>
      </c>
      <c r="E138" s="82"/>
      <c r="F138" s="10"/>
      <c r="G138" s="10"/>
      <c r="H138" s="82" t="s">
        <v>457</v>
      </c>
      <c r="I138" s="82"/>
      <c r="J138" s="10"/>
    </row>
    <row r="139" spans="1:18" x14ac:dyDescent="0.25">
      <c r="A139" s="11"/>
      <c r="B139" s="74" t="s">
        <v>550</v>
      </c>
      <c r="C139" s="25" t="s">
        <v>253</v>
      </c>
      <c r="D139" s="25"/>
      <c r="E139" s="25"/>
      <c r="F139" s="25"/>
      <c r="G139" s="25" t="s">
        <v>253</v>
      </c>
      <c r="H139" s="25"/>
      <c r="I139" s="25"/>
      <c r="J139" s="25"/>
    </row>
    <row r="140" spans="1:18" x14ac:dyDescent="0.25">
      <c r="A140" s="11"/>
      <c r="B140" s="2" t="s">
        <v>560</v>
      </c>
      <c r="C140" s="4" t="s">
        <v>253</v>
      </c>
      <c r="D140" s="4"/>
      <c r="E140" s="4"/>
      <c r="F140" s="4"/>
      <c r="G140" s="4" t="s">
        <v>253</v>
      </c>
      <c r="H140" s="4"/>
      <c r="I140" s="4"/>
      <c r="J140" s="4"/>
    </row>
    <row r="141" spans="1:18" x14ac:dyDescent="0.25">
      <c r="A141" s="11"/>
      <c r="B141" s="67" t="s">
        <v>561</v>
      </c>
      <c r="C141" s="25" t="s">
        <v>253</v>
      </c>
      <c r="D141" s="25" t="s">
        <v>325</v>
      </c>
      <c r="E141" s="42">
        <v>53874</v>
      </c>
      <c r="F141" s="44" t="s">
        <v>253</v>
      </c>
      <c r="G141" s="25" t="s">
        <v>253</v>
      </c>
      <c r="H141" s="25" t="s">
        <v>325</v>
      </c>
      <c r="I141" s="42">
        <v>83116</v>
      </c>
      <c r="J141" s="44" t="s">
        <v>253</v>
      </c>
    </row>
    <row r="142" spans="1:18" x14ac:dyDescent="0.25">
      <c r="A142" s="11"/>
      <c r="B142" s="2" t="s">
        <v>562</v>
      </c>
      <c r="C142" s="4" t="s">
        <v>253</v>
      </c>
      <c r="D142" s="4"/>
      <c r="E142" s="59">
        <v>15676</v>
      </c>
      <c r="F142" t="s">
        <v>253</v>
      </c>
      <c r="G142" s="4" t="s">
        <v>253</v>
      </c>
      <c r="H142" s="4"/>
      <c r="I142" s="59">
        <v>24857</v>
      </c>
      <c r="J142" t="s">
        <v>253</v>
      </c>
    </row>
    <row r="143" spans="1:18" x14ac:dyDescent="0.25">
      <c r="A143" s="11"/>
      <c r="B143" s="67" t="s">
        <v>563</v>
      </c>
      <c r="C143" s="25" t="s">
        <v>253</v>
      </c>
      <c r="D143" s="25"/>
      <c r="E143" s="42">
        <v>38098</v>
      </c>
      <c r="F143" s="44" t="s">
        <v>253</v>
      </c>
      <c r="G143" s="25" t="s">
        <v>253</v>
      </c>
      <c r="H143" s="25"/>
      <c r="I143" s="42">
        <v>53367</v>
      </c>
      <c r="J143" s="44" t="s">
        <v>253</v>
      </c>
    </row>
    <row r="144" spans="1:18" x14ac:dyDescent="0.25">
      <c r="A144" s="11"/>
      <c r="B144" s="2" t="s">
        <v>564</v>
      </c>
      <c r="C144" s="4" t="s">
        <v>253</v>
      </c>
      <c r="D144" s="4"/>
      <c r="E144" s="4"/>
      <c r="F144" s="4"/>
      <c r="G144" s="4" t="s">
        <v>253</v>
      </c>
      <c r="H144" s="4"/>
      <c r="I144" s="4"/>
      <c r="J144" s="4"/>
    </row>
    <row r="145" spans="1:18" x14ac:dyDescent="0.25">
      <c r="A145" s="11"/>
      <c r="B145" s="67" t="s">
        <v>565</v>
      </c>
      <c r="C145" s="25" t="s">
        <v>253</v>
      </c>
      <c r="D145" s="25"/>
      <c r="E145" s="42">
        <v>82416</v>
      </c>
      <c r="F145" s="44" t="s">
        <v>253</v>
      </c>
      <c r="G145" s="25" t="s">
        <v>253</v>
      </c>
      <c r="H145" s="44"/>
      <c r="I145" s="51" t="s">
        <v>337</v>
      </c>
      <c r="J145" s="44" t="s">
        <v>253</v>
      </c>
    </row>
    <row r="146" spans="1:18" x14ac:dyDescent="0.25">
      <c r="A146" s="11"/>
      <c r="B146" s="2" t="s">
        <v>566</v>
      </c>
      <c r="C146" s="4" t="s">
        <v>253</v>
      </c>
      <c r="E146" s="61" t="s">
        <v>337</v>
      </c>
      <c r="F146" t="s">
        <v>253</v>
      </c>
      <c r="G146" s="4" t="s">
        <v>253</v>
      </c>
      <c r="H146" s="4"/>
      <c r="I146" s="59">
        <v>61388</v>
      </c>
      <c r="J146" t="s">
        <v>253</v>
      </c>
    </row>
    <row r="147" spans="1:18" x14ac:dyDescent="0.25">
      <c r="A147" s="11"/>
      <c r="B147" s="67" t="s">
        <v>567</v>
      </c>
      <c r="C147" s="25" t="s">
        <v>253</v>
      </c>
      <c r="D147" s="25"/>
      <c r="E147" s="42">
        <v>10889</v>
      </c>
      <c r="F147" s="44" t="s">
        <v>253</v>
      </c>
      <c r="G147" s="25" t="s">
        <v>253</v>
      </c>
      <c r="H147" s="25"/>
      <c r="I147" s="42">
        <v>14282</v>
      </c>
      <c r="J147" s="44" t="s">
        <v>253</v>
      </c>
    </row>
    <row r="148" spans="1:18" ht="30" x14ac:dyDescent="0.25">
      <c r="A148" s="11"/>
      <c r="B148" s="2" t="s">
        <v>568</v>
      </c>
      <c r="C148" s="4" t="s">
        <v>253</v>
      </c>
      <c r="D148" s="4"/>
      <c r="E148" s="59">
        <v>8024</v>
      </c>
      <c r="F148" t="s">
        <v>253</v>
      </c>
      <c r="G148" s="4" t="s">
        <v>253</v>
      </c>
      <c r="H148" s="4"/>
      <c r="I148" s="59">
        <v>9633</v>
      </c>
      <c r="J148" t="s">
        <v>253</v>
      </c>
    </row>
    <row r="149" spans="1:18" x14ac:dyDescent="0.25">
      <c r="A149" s="11"/>
      <c r="B149" s="67" t="s">
        <v>569</v>
      </c>
      <c r="C149" s="25" t="s">
        <v>253</v>
      </c>
      <c r="D149" s="25"/>
      <c r="E149" s="42">
        <v>27492</v>
      </c>
      <c r="F149" s="44" t="s">
        <v>253</v>
      </c>
      <c r="G149" s="25" t="s">
        <v>253</v>
      </c>
      <c r="H149" s="25"/>
      <c r="I149" s="42">
        <v>29844</v>
      </c>
      <c r="J149" s="44" t="s">
        <v>253</v>
      </c>
    </row>
    <row r="150" spans="1:18" x14ac:dyDescent="0.25">
      <c r="A150" s="11"/>
      <c r="B150" s="2" t="s">
        <v>570</v>
      </c>
      <c r="C150" s="4" t="s">
        <v>253</v>
      </c>
      <c r="D150" s="4"/>
      <c r="E150" s="4"/>
      <c r="F150" s="4"/>
      <c r="G150" s="4" t="s">
        <v>253</v>
      </c>
      <c r="H150" s="4"/>
      <c r="I150" s="4"/>
      <c r="J150" s="4"/>
    </row>
    <row r="151" spans="1:18" x14ac:dyDescent="0.25">
      <c r="A151" s="11"/>
      <c r="B151" s="67" t="s">
        <v>571</v>
      </c>
      <c r="C151" s="25" t="s">
        <v>253</v>
      </c>
      <c r="D151" s="25"/>
      <c r="E151" s="42">
        <v>28006</v>
      </c>
      <c r="F151" s="44" t="s">
        <v>253</v>
      </c>
      <c r="G151" s="25" t="s">
        <v>253</v>
      </c>
      <c r="H151" s="25"/>
      <c r="I151" s="42">
        <v>29766</v>
      </c>
      <c r="J151" s="44" t="s">
        <v>253</v>
      </c>
    </row>
    <row r="152" spans="1:18" x14ac:dyDescent="0.25">
      <c r="A152" s="11"/>
      <c r="B152" s="2" t="s">
        <v>572</v>
      </c>
      <c r="C152" s="4" t="s">
        <v>253</v>
      </c>
      <c r="D152" s="4"/>
      <c r="E152" s="59">
        <v>13909</v>
      </c>
      <c r="F152" t="s">
        <v>253</v>
      </c>
      <c r="G152" s="4" t="s">
        <v>253</v>
      </c>
      <c r="H152" s="4"/>
      <c r="I152" s="59">
        <v>15747</v>
      </c>
      <c r="J152" t="s">
        <v>253</v>
      </c>
    </row>
    <row r="153" spans="1:18" ht="15.75" thickBot="1" x14ac:dyDescent="0.3">
      <c r="A153" s="11"/>
      <c r="B153" s="67" t="s">
        <v>573</v>
      </c>
      <c r="C153" s="25" t="s">
        <v>253</v>
      </c>
      <c r="D153" s="44"/>
      <c r="E153" s="51" t="s">
        <v>337</v>
      </c>
      <c r="F153" s="44" t="s">
        <v>253</v>
      </c>
      <c r="G153" s="25" t="s">
        <v>253</v>
      </c>
      <c r="H153" s="25"/>
      <c r="I153" s="46">
        <v>176</v>
      </c>
      <c r="J153" s="44" t="s">
        <v>253</v>
      </c>
    </row>
    <row r="154" spans="1:18" x14ac:dyDescent="0.25">
      <c r="A154" s="11"/>
      <c r="B154" s="19"/>
      <c r="C154" s="19" t="s">
        <v>253</v>
      </c>
      <c r="D154" s="68"/>
      <c r="E154" s="68"/>
      <c r="F154" s="19"/>
      <c r="G154" s="19" t="s">
        <v>253</v>
      </c>
      <c r="H154" s="68"/>
      <c r="I154" s="68"/>
      <c r="J154" s="19"/>
    </row>
    <row r="155" spans="1:18" ht="15.75" thickBot="1" x14ac:dyDescent="0.3">
      <c r="A155" s="11"/>
      <c r="B155" s="3" t="s">
        <v>120</v>
      </c>
      <c r="C155" s="69" t="s">
        <v>253</v>
      </c>
      <c r="D155" s="78" t="s">
        <v>325</v>
      </c>
      <c r="E155" s="79">
        <v>278384</v>
      </c>
      <c r="F155" s="80" t="s">
        <v>253</v>
      </c>
      <c r="G155" s="69" t="s">
        <v>253</v>
      </c>
      <c r="H155" s="78" t="s">
        <v>325</v>
      </c>
      <c r="I155" s="79">
        <v>322176</v>
      </c>
      <c r="J155" s="80" t="s">
        <v>253</v>
      </c>
    </row>
    <row r="156" spans="1:18" ht="15.75" thickTop="1" x14ac:dyDescent="0.25">
      <c r="A156" s="11"/>
      <c r="B156" s="19"/>
      <c r="C156" s="19" t="s">
        <v>253</v>
      </c>
      <c r="D156" s="70"/>
      <c r="E156" s="70"/>
      <c r="F156" s="19"/>
      <c r="G156" s="19" t="s">
        <v>253</v>
      </c>
      <c r="H156" s="70"/>
      <c r="I156" s="70"/>
      <c r="J156" s="19"/>
    </row>
    <row r="157" spans="1:18" x14ac:dyDescent="0.25">
      <c r="A157" s="11"/>
      <c r="B157" s="10"/>
      <c r="C157" s="10"/>
      <c r="D157" s="10"/>
      <c r="E157" s="10"/>
      <c r="F157" s="10"/>
      <c r="G157" s="10"/>
      <c r="H157" s="10"/>
      <c r="I157" s="10"/>
      <c r="J157" s="10"/>
      <c r="K157" s="10"/>
      <c r="L157" s="10"/>
      <c r="M157" s="10"/>
      <c r="N157" s="10"/>
      <c r="O157" s="10"/>
      <c r="P157" s="10"/>
      <c r="Q157" s="10"/>
      <c r="R157" s="10"/>
    </row>
    <row r="158" spans="1:18" ht="18.75" x14ac:dyDescent="0.3">
      <c r="A158" s="11"/>
      <c r="B158" s="89"/>
      <c r="C158" s="89"/>
      <c r="D158" s="89"/>
      <c r="E158" s="89"/>
      <c r="F158" s="89"/>
      <c r="G158" s="89"/>
      <c r="H158" s="89"/>
      <c r="I158" s="89"/>
      <c r="J158" s="89"/>
      <c r="K158" s="89"/>
      <c r="L158" s="89"/>
      <c r="M158" s="89"/>
      <c r="N158" s="89"/>
      <c r="O158" s="89"/>
      <c r="P158" s="89"/>
      <c r="Q158" s="89"/>
      <c r="R158" s="89"/>
    </row>
    <row r="159" spans="1:18" ht="105" x14ac:dyDescent="0.25">
      <c r="A159" s="11"/>
      <c r="B159" s="17">
        <v>-1</v>
      </c>
      <c r="C159" s="17" t="s">
        <v>574</v>
      </c>
    </row>
    <row r="160" spans="1:18" ht="60" x14ac:dyDescent="0.25">
      <c r="A160" s="11"/>
      <c r="B160" s="17">
        <v>-2</v>
      </c>
      <c r="C160" s="17" t="s">
        <v>575</v>
      </c>
    </row>
    <row r="161" spans="1:18" ht="120" x14ac:dyDescent="0.25">
      <c r="A161" s="11"/>
      <c r="B161" s="17">
        <v>-3</v>
      </c>
      <c r="C161" s="17" t="s">
        <v>576</v>
      </c>
    </row>
    <row r="162" spans="1:18" ht="150" x14ac:dyDescent="0.25">
      <c r="A162" s="11"/>
      <c r="B162" s="17">
        <v>-4</v>
      </c>
      <c r="C162" s="17" t="s">
        <v>577</v>
      </c>
    </row>
    <row r="163" spans="1:18" ht="315" x14ac:dyDescent="0.25">
      <c r="A163" s="11"/>
      <c r="B163" s="17">
        <v>-5</v>
      </c>
      <c r="C163" s="17" t="s">
        <v>578</v>
      </c>
    </row>
    <row r="164" spans="1:18" ht="135" x14ac:dyDescent="0.25">
      <c r="A164" s="11"/>
      <c r="B164" s="17">
        <v>-6</v>
      </c>
      <c r="C164" s="17" t="s">
        <v>579</v>
      </c>
    </row>
    <row r="165" spans="1:18" ht="150" x14ac:dyDescent="0.25">
      <c r="A165" s="11"/>
      <c r="B165" s="17">
        <v>-7</v>
      </c>
      <c r="C165" s="17" t="s">
        <v>580</v>
      </c>
    </row>
    <row r="166" spans="1:18" ht="60" x14ac:dyDescent="0.25">
      <c r="A166" s="11"/>
      <c r="B166" s="17">
        <v>-8</v>
      </c>
      <c r="C166" s="17" t="s">
        <v>581</v>
      </c>
    </row>
    <row r="167" spans="1:18" ht="105" x14ac:dyDescent="0.25">
      <c r="A167" s="11"/>
      <c r="B167" s="17">
        <v>-9</v>
      </c>
      <c r="C167" s="17" t="s">
        <v>582</v>
      </c>
    </row>
    <row r="168" spans="1:18" ht="165" x14ac:dyDescent="0.25">
      <c r="A168" s="11"/>
      <c r="B168" s="17">
        <v>-10</v>
      </c>
      <c r="C168" s="17" t="s">
        <v>583</v>
      </c>
    </row>
    <row r="169" spans="1:18" x14ac:dyDescent="0.25">
      <c r="A169" s="11"/>
      <c r="B169" s="10"/>
      <c r="C169" s="10"/>
      <c r="D169" s="10"/>
      <c r="E169" s="10"/>
      <c r="F169" s="10"/>
      <c r="G169" s="10"/>
      <c r="H169" s="10"/>
      <c r="I169" s="10"/>
      <c r="J169" s="10"/>
      <c r="K169" s="10"/>
      <c r="L169" s="10"/>
      <c r="M169" s="10"/>
      <c r="N169" s="10"/>
      <c r="O169" s="10"/>
      <c r="P169" s="10"/>
      <c r="Q169" s="10"/>
      <c r="R169" s="10"/>
    </row>
    <row r="170" spans="1:18" x14ac:dyDescent="0.25">
      <c r="A170" s="11"/>
      <c r="B170" s="85" t="s">
        <v>584</v>
      </c>
      <c r="C170" s="85"/>
      <c r="D170" s="85"/>
      <c r="E170" s="85"/>
      <c r="F170" s="85"/>
      <c r="G170" s="85"/>
      <c r="H170" s="85"/>
      <c r="I170" s="85"/>
      <c r="J170" s="85"/>
      <c r="K170" s="85"/>
      <c r="L170" s="85"/>
      <c r="M170" s="85"/>
      <c r="N170" s="85"/>
      <c r="O170" s="85"/>
      <c r="P170" s="85"/>
      <c r="Q170" s="85"/>
      <c r="R170" s="85"/>
    </row>
    <row r="171" spans="1:18" x14ac:dyDescent="0.25">
      <c r="A171" s="11"/>
      <c r="B171" s="10"/>
      <c r="C171" s="10"/>
      <c r="D171" s="10"/>
      <c r="E171" s="10"/>
      <c r="F171" s="10"/>
      <c r="G171" s="10"/>
      <c r="H171" s="10"/>
      <c r="I171" s="10"/>
      <c r="J171" s="10"/>
      <c r="K171" s="10"/>
      <c r="L171" s="10"/>
      <c r="M171" s="10"/>
      <c r="N171" s="10"/>
      <c r="O171" s="10"/>
      <c r="P171" s="10"/>
      <c r="Q171" s="10"/>
      <c r="R171" s="10"/>
    </row>
    <row r="172" spans="1:18" ht="15.75" x14ac:dyDescent="0.25">
      <c r="A172" s="11"/>
      <c r="B172" s="87"/>
      <c r="C172" s="87"/>
      <c r="D172" s="87"/>
      <c r="E172" s="87"/>
      <c r="F172" s="87"/>
      <c r="G172" s="87"/>
      <c r="H172" s="87"/>
      <c r="I172" s="87"/>
      <c r="J172" s="87"/>
      <c r="K172" s="87"/>
      <c r="L172" s="87"/>
      <c r="M172" s="87"/>
      <c r="N172" s="87"/>
      <c r="O172" s="87"/>
      <c r="P172" s="87"/>
      <c r="Q172" s="87"/>
      <c r="R172" s="87"/>
    </row>
    <row r="173" spans="1:18" x14ac:dyDescent="0.25">
      <c r="A173" s="11"/>
      <c r="B173" s="4"/>
      <c r="C173" s="4"/>
      <c r="D173" s="4"/>
      <c r="E173" s="4"/>
      <c r="F173" s="4"/>
      <c r="G173" s="4"/>
      <c r="H173" s="4"/>
      <c r="I173" s="4"/>
      <c r="J173" s="4"/>
      <c r="K173" s="4"/>
      <c r="L173" s="4"/>
      <c r="M173" s="4"/>
      <c r="N173" s="4"/>
    </row>
    <row r="174" spans="1:18" ht="15" customHeight="1" x14ac:dyDescent="0.25">
      <c r="A174" s="11"/>
      <c r="B174" s="10"/>
      <c r="C174" s="10" t="s">
        <v>253</v>
      </c>
      <c r="D174" s="72" t="s">
        <v>322</v>
      </c>
      <c r="E174" s="72"/>
      <c r="F174" s="10"/>
      <c r="G174" s="10"/>
      <c r="H174" s="72" t="s">
        <v>322</v>
      </c>
      <c r="I174" s="72"/>
      <c r="J174" s="10"/>
      <c r="K174" s="10"/>
      <c r="L174" s="72" t="s">
        <v>322</v>
      </c>
      <c r="M174" s="72"/>
      <c r="N174" s="10"/>
    </row>
    <row r="175" spans="1:18" ht="15" customHeight="1" x14ac:dyDescent="0.25">
      <c r="A175" s="11"/>
      <c r="B175" s="10"/>
      <c r="C175" s="10"/>
      <c r="D175" s="72" t="s">
        <v>323</v>
      </c>
      <c r="E175" s="72"/>
      <c r="F175" s="10"/>
      <c r="G175" s="10"/>
      <c r="H175" s="72" t="s">
        <v>323</v>
      </c>
      <c r="I175" s="72"/>
      <c r="J175" s="10"/>
      <c r="K175" s="10"/>
      <c r="L175" s="72" t="s">
        <v>323</v>
      </c>
      <c r="M175" s="72"/>
      <c r="N175" s="10"/>
    </row>
    <row r="176" spans="1:18" ht="15.75" thickBot="1" x14ac:dyDescent="0.3">
      <c r="A176" s="11"/>
      <c r="B176" s="10"/>
      <c r="C176" s="10"/>
      <c r="D176" s="73">
        <v>2011</v>
      </c>
      <c r="E176" s="73"/>
      <c r="F176" s="10"/>
      <c r="G176" s="10"/>
      <c r="H176" s="73">
        <v>2012</v>
      </c>
      <c r="I176" s="73"/>
      <c r="J176" s="10"/>
      <c r="K176" s="10"/>
      <c r="L176" s="73">
        <v>2013</v>
      </c>
      <c r="M176" s="73"/>
      <c r="N176" s="10"/>
    </row>
    <row r="177" spans="1:18" x14ac:dyDescent="0.25">
      <c r="A177" s="11"/>
      <c r="B177" s="4"/>
      <c r="C177" s="10"/>
      <c r="D177" s="10"/>
      <c r="E177" s="10"/>
      <c r="F177" s="10"/>
      <c r="G177" s="10"/>
      <c r="H177" s="10"/>
      <c r="I177" s="10"/>
      <c r="J177" s="10"/>
      <c r="K177" s="10"/>
      <c r="L177" s="10"/>
      <c r="M177" s="10"/>
      <c r="N177" s="10"/>
    </row>
    <row r="178" spans="1:18" x14ac:dyDescent="0.25">
      <c r="A178" s="11"/>
      <c r="B178" s="67" t="s">
        <v>494</v>
      </c>
      <c r="C178" s="25" t="s">
        <v>253</v>
      </c>
      <c r="D178" s="25" t="s">
        <v>325</v>
      </c>
      <c r="E178" s="42">
        <v>3102</v>
      </c>
      <c r="F178" s="44" t="s">
        <v>253</v>
      </c>
      <c r="G178" s="25"/>
      <c r="H178" s="25" t="s">
        <v>325</v>
      </c>
      <c r="I178" s="42">
        <v>3211</v>
      </c>
      <c r="J178" s="44" t="s">
        <v>253</v>
      </c>
      <c r="K178" s="25"/>
      <c r="L178" s="25" t="s">
        <v>325</v>
      </c>
      <c r="M178" s="42">
        <v>3318</v>
      </c>
      <c r="N178" s="44" t="s">
        <v>253</v>
      </c>
    </row>
    <row r="179" spans="1:18" x14ac:dyDescent="0.25">
      <c r="A179" s="11"/>
      <c r="B179" s="2" t="s">
        <v>495</v>
      </c>
      <c r="C179" s="4" t="s">
        <v>253</v>
      </c>
      <c r="D179" s="4"/>
      <c r="E179" s="59">
        <v>20058</v>
      </c>
      <c r="F179" t="s">
        <v>253</v>
      </c>
      <c r="G179" s="4"/>
      <c r="H179" s="4"/>
      <c r="I179" s="59">
        <v>19061</v>
      </c>
      <c r="J179" t="s">
        <v>253</v>
      </c>
      <c r="K179" s="4"/>
      <c r="L179" s="4"/>
      <c r="M179" s="59">
        <v>18244</v>
      </c>
      <c r="N179" t="s">
        <v>253</v>
      </c>
    </row>
    <row r="180" spans="1:18" x14ac:dyDescent="0.25">
      <c r="A180" s="11"/>
      <c r="B180" s="67" t="s">
        <v>585</v>
      </c>
      <c r="C180" s="25" t="s">
        <v>253</v>
      </c>
      <c r="D180" s="25"/>
      <c r="E180" s="46" t="s">
        <v>586</v>
      </c>
      <c r="F180" s="44" t="s">
        <v>327</v>
      </c>
      <c r="G180" s="25"/>
      <c r="H180" s="25"/>
      <c r="I180" s="46" t="s">
        <v>587</v>
      </c>
      <c r="J180" s="44" t="s">
        <v>327</v>
      </c>
      <c r="K180" s="25"/>
      <c r="L180" s="25"/>
      <c r="M180" s="46" t="s">
        <v>588</v>
      </c>
      <c r="N180" s="44" t="s">
        <v>327</v>
      </c>
    </row>
    <row r="181" spans="1:18" ht="30" x14ac:dyDescent="0.25">
      <c r="A181" s="11"/>
      <c r="B181" s="2" t="s">
        <v>589</v>
      </c>
      <c r="C181" s="4" t="s">
        <v>253</v>
      </c>
      <c r="D181" s="4"/>
      <c r="E181" s="40" t="s">
        <v>590</v>
      </c>
      <c r="F181" t="s">
        <v>327</v>
      </c>
      <c r="G181" s="4"/>
      <c r="H181" s="4"/>
      <c r="I181" s="40" t="s">
        <v>590</v>
      </c>
      <c r="J181" t="s">
        <v>327</v>
      </c>
      <c r="K181" s="4"/>
      <c r="L181" s="4"/>
      <c r="M181" s="40" t="s">
        <v>590</v>
      </c>
      <c r="N181" t="s">
        <v>327</v>
      </c>
    </row>
    <row r="182" spans="1:18" ht="15.75" thickBot="1" x14ac:dyDescent="0.3">
      <c r="A182" s="11"/>
      <c r="B182" s="67" t="s">
        <v>591</v>
      </c>
      <c r="C182" s="25" t="s">
        <v>253</v>
      </c>
      <c r="D182" s="25"/>
      <c r="E182" s="42">
        <v>6862</v>
      </c>
      <c r="F182" s="44" t="s">
        <v>253</v>
      </c>
      <c r="G182" s="25"/>
      <c r="H182" s="25"/>
      <c r="I182" s="42">
        <v>13990</v>
      </c>
      <c r="J182" s="44" t="s">
        <v>253</v>
      </c>
      <c r="K182" s="25"/>
      <c r="L182" s="25"/>
      <c r="M182" s="42">
        <v>19423</v>
      </c>
      <c r="N182" s="44" t="s">
        <v>253</v>
      </c>
    </row>
    <row r="183" spans="1:18" x14ac:dyDescent="0.25">
      <c r="A183" s="11"/>
      <c r="B183" s="19"/>
      <c r="C183" s="19" t="s">
        <v>253</v>
      </c>
      <c r="D183" s="68"/>
      <c r="E183" s="68"/>
      <c r="F183" s="19"/>
      <c r="G183" s="19"/>
      <c r="H183" s="68"/>
      <c r="I183" s="68"/>
      <c r="J183" s="19"/>
      <c r="K183" s="19"/>
      <c r="L183" s="68"/>
      <c r="M183" s="68"/>
      <c r="N183" s="19"/>
    </row>
    <row r="184" spans="1:18" ht="15.75" thickBot="1" x14ac:dyDescent="0.3">
      <c r="A184" s="11"/>
      <c r="B184" s="2" t="s">
        <v>592</v>
      </c>
      <c r="C184" s="69" t="s">
        <v>253</v>
      </c>
      <c r="D184" s="4" t="s">
        <v>325</v>
      </c>
      <c r="E184" s="59">
        <v>10121</v>
      </c>
      <c r="F184" t="s">
        <v>253</v>
      </c>
      <c r="G184" s="69"/>
      <c r="H184" s="4" t="s">
        <v>325</v>
      </c>
      <c r="I184" s="59">
        <v>15528</v>
      </c>
      <c r="J184" t="s">
        <v>253</v>
      </c>
      <c r="K184" s="69"/>
      <c r="L184" s="4" t="s">
        <v>325</v>
      </c>
      <c r="M184" s="59">
        <v>19550</v>
      </c>
      <c r="N184" t="s">
        <v>253</v>
      </c>
    </row>
    <row r="185" spans="1:18" ht="15.75" thickTop="1" x14ac:dyDescent="0.25">
      <c r="A185" s="11"/>
      <c r="B185" s="19"/>
      <c r="C185" s="19" t="s">
        <v>253</v>
      </c>
      <c r="D185" s="70"/>
      <c r="E185" s="70"/>
      <c r="F185" s="19"/>
      <c r="G185" s="19"/>
      <c r="H185" s="70"/>
      <c r="I185" s="70"/>
      <c r="J185" s="19"/>
      <c r="K185" s="19"/>
      <c r="L185" s="70"/>
      <c r="M185" s="70"/>
      <c r="N185" s="19"/>
    </row>
    <row r="186" spans="1:18" x14ac:dyDescent="0.25">
      <c r="A186" s="11"/>
      <c r="B186" s="10"/>
      <c r="C186" s="10"/>
      <c r="D186" s="10"/>
      <c r="E186" s="10"/>
      <c r="F186" s="10"/>
      <c r="G186" s="10"/>
      <c r="H186" s="10"/>
      <c r="I186" s="10"/>
      <c r="J186" s="10"/>
      <c r="K186" s="10"/>
      <c r="L186" s="10"/>
      <c r="M186" s="10"/>
      <c r="N186" s="10"/>
      <c r="O186" s="10"/>
      <c r="P186" s="10"/>
      <c r="Q186" s="10"/>
      <c r="R186" s="10"/>
    </row>
    <row r="187" spans="1:18" ht="25.5" customHeight="1" x14ac:dyDescent="0.25">
      <c r="A187" s="11"/>
      <c r="B187" s="85" t="s">
        <v>593</v>
      </c>
      <c r="C187" s="85"/>
      <c r="D187" s="85"/>
      <c r="E187" s="85"/>
      <c r="F187" s="85"/>
      <c r="G187" s="85"/>
      <c r="H187" s="85"/>
      <c r="I187" s="85"/>
      <c r="J187" s="85"/>
      <c r="K187" s="85"/>
      <c r="L187" s="85"/>
      <c r="M187" s="85"/>
      <c r="N187" s="85"/>
      <c r="O187" s="85"/>
      <c r="P187" s="85"/>
      <c r="Q187" s="85"/>
      <c r="R187" s="85"/>
    </row>
    <row r="188" spans="1:18" x14ac:dyDescent="0.25">
      <c r="A188" s="11"/>
      <c r="B188" s="10"/>
      <c r="C188" s="10"/>
      <c r="D188" s="10"/>
      <c r="E188" s="10"/>
      <c r="F188" s="10"/>
      <c r="G188" s="10"/>
      <c r="H188" s="10"/>
      <c r="I188" s="10"/>
      <c r="J188" s="10"/>
      <c r="K188" s="10"/>
      <c r="L188" s="10"/>
      <c r="M188" s="10"/>
      <c r="N188" s="10"/>
      <c r="O188" s="10"/>
      <c r="P188" s="10"/>
      <c r="Q188" s="10"/>
      <c r="R188" s="10"/>
    </row>
    <row r="189" spans="1:18" x14ac:dyDescent="0.25">
      <c r="A189" s="11"/>
      <c r="B189" s="85" t="s">
        <v>594</v>
      </c>
      <c r="C189" s="85"/>
      <c r="D189" s="85"/>
      <c r="E189" s="85"/>
      <c r="F189" s="85"/>
      <c r="G189" s="85"/>
      <c r="H189" s="85"/>
      <c r="I189" s="85"/>
      <c r="J189" s="85"/>
      <c r="K189" s="85"/>
      <c r="L189" s="85"/>
      <c r="M189" s="85"/>
      <c r="N189" s="85"/>
      <c r="O189" s="85"/>
      <c r="P189" s="85"/>
      <c r="Q189" s="85"/>
      <c r="R189" s="85"/>
    </row>
    <row r="190" spans="1:18" x14ac:dyDescent="0.25">
      <c r="A190" s="11"/>
      <c r="B190" s="10"/>
      <c r="C190" s="10"/>
      <c r="D190" s="10"/>
      <c r="E190" s="10"/>
      <c r="F190" s="10"/>
      <c r="G190" s="10"/>
      <c r="H190" s="10"/>
      <c r="I190" s="10"/>
      <c r="J190" s="10"/>
      <c r="K190" s="10"/>
      <c r="L190" s="10"/>
      <c r="M190" s="10"/>
      <c r="N190" s="10"/>
      <c r="O190" s="10"/>
      <c r="P190" s="10"/>
      <c r="Q190" s="10"/>
      <c r="R190" s="10"/>
    </row>
    <row r="191" spans="1:18" ht="15.75" x14ac:dyDescent="0.25">
      <c r="A191" s="11"/>
      <c r="B191" s="87"/>
      <c r="C191" s="87"/>
      <c r="D191" s="87"/>
      <c r="E191" s="87"/>
      <c r="F191" s="87"/>
      <c r="G191" s="87"/>
      <c r="H191" s="87"/>
      <c r="I191" s="87"/>
      <c r="J191" s="87"/>
      <c r="K191" s="87"/>
      <c r="L191" s="87"/>
      <c r="M191" s="87"/>
      <c r="N191" s="87"/>
      <c r="O191" s="87"/>
      <c r="P191" s="87"/>
      <c r="Q191" s="87"/>
      <c r="R191" s="87"/>
    </row>
    <row r="192" spans="1:18" x14ac:dyDescent="0.25">
      <c r="A192" s="11"/>
      <c r="B192" s="4"/>
      <c r="C192" s="4"/>
      <c r="D192" s="4"/>
      <c r="E192" s="4"/>
      <c r="F192" s="4"/>
      <c r="G192" s="4"/>
      <c r="H192" s="4"/>
      <c r="I192" s="4"/>
      <c r="J192" s="4"/>
      <c r="K192" s="4"/>
      <c r="L192" s="4"/>
      <c r="M192" s="4"/>
      <c r="N192" s="4"/>
    </row>
    <row r="193" spans="1:18" ht="15" customHeight="1" x14ac:dyDescent="0.25">
      <c r="A193" s="11"/>
      <c r="B193" s="10"/>
      <c r="C193" s="10" t="s">
        <v>253</v>
      </c>
      <c r="D193" s="72" t="s">
        <v>322</v>
      </c>
      <c r="E193" s="72"/>
      <c r="F193" s="10"/>
      <c r="G193" s="10" t="s">
        <v>253</v>
      </c>
      <c r="H193" s="72" t="s">
        <v>322</v>
      </c>
      <c r="I193" s="72"/>
      <c r="J193" s="10"/>
      <c r="K193" s="10" t="s">
        <v>253</v>
      </c>
      <c r="L193" s="72" t="s">
        <v>322</v>
      </c>
      <c r="M193" s="72"/>
      <c r="N193" s="10"/>
    </row>
    <row r="194" spans="1:18" ht="15" customHeight="1" x14ac:dyDescent="0.25">
      <c r="A194" s="11"/>
      <c r="B194" s="10"/>
      <c r="C194" s="10"/>
      <c r="D194" s="72" t="s">
        <v>323</v>
      </c>
      <c r="E194" s="72"/>
      <c r="F194" s="10"/>
      <c r="G194" s="10"/>
      <c r="H194" s="72" t="s">
        <v>323</v>
      </c>
      <c r="I194" s="72"/>
      <c r="J194" s="10"/>
      <c r="K194" s="10"/>
      <c r="L194" s="72" t="s">
        <v>323</v>
      </c>
      <c r="M194" s="72"/>
      <c r="N194" s="10"/>
    </row>
    <row r="195" spans="1:18" ht="15.75" thickBot="1" x14ac:dyDescent="0.3">
      <c r="A195" s="11"/>
      <c r="B195" s="10"/>
      <c r="C195" s="10"/>
      <c r="D195" s="73">
        <v>2011</v>
      </c>
      <c r="E195" s="73"/>
      <c r="F195" s="10"/>
      <c r="G195" s="10"/>
      <c r="H195" s="73">
        <v>2012</v>
      </c>
      <c r="I195" s="73"/>
      <c r="J195" s="10"/>
      <c r="K195" s="10"/>
      <c r="L195" s="73">
        <v>2013</v>
      </c>
      <c r="M195" s="73"/>
      <c r="N195" s="10"/>
    </row>
    <row r="196" spans="1:18" x14ac:dyDescent="0.25">
      <c r="A196" s="11"/>
      <c r="B196" s="67" t="s">
        <v>494</v>
      </c>
      <c r="C196" s="25" t="s">
        <v>253</v>
      </c>
      <c r="D196" s="25" t="s">
        <v>325</v>
      </c>
      <c r="E196" s="46">
        <v>452</v>
      </c>
      <c r="F196" s="44" t="s">
        <v>253</v>
      </c>
      <c r="G196" s="25" t="s">
        <v>253</v>
      </c>
      <c r="H196" s="25" t="s">
        <v>325</v>
      </c>
      <c r="I196" s="46">
        <v>354</v>
      </c>
      <c r="J196" s="44" t="s">
        <v>253</v>
      </c>
      <c r="K196" s="25" t="s">
        <v>253</v>
      </c>
      <c r="L196" s="25" t="s">
        <v>325</v>
      </c>
      <c r="M196" s="46">
        <v>293</v>
      </c>
      <c r="N196" s="44" t="s">
        <v>253</v>
      </c>
    </row>
    <row r="197" spans="1:18" x14ac:dyDescent="0.25">
      <c r="A197" s="11"/>
      <c r="B197" s="2" t="s">
        <v>495</v>
      </c>
      <c r="C197" s="4" t="s">
        <v>253</v>
      </c>
      <c r="D197" s="4"/>
      <c r="E197" s="59">
        <v>5069</v>
      </c>
      <c r="F197" t="s">
        <v>253</v>
      </c>
      <c r="G197" s="4" t="s">
        <v>253</v>
      </c>
      <c r="H197" s="4"/>
      <c r="I197" s="59">
        <v>4959</v>
      </c>
      <c r="J197" t="s">
        <v>253</v>
      </c>
      <c r="K197" s="4" t="s">
        <v>253</v>
      </c>
      <c r="L197" s="4"/>
      <c r="M197" s="59">
        <v>4295</v>
      </c>
      <c r="N197" t="s">
        <v>253</v>
      </c>
    </row>
    <row r="198" spans="1:18" x14ac:dyDescent="0.25">
      <c r="A198" s="11"/>
      <c r="B198" s="67" t="s">
        <v>595</v>
      </c>
      <c r="C198" s="25" t="s">
        <v>253</v>
      </c>
      <c r="D198" s="44"/>
      <c r="E198" s="51" t="s">
        <v>337</v>
      </c>
      <c r="F198" s="44" t="s">
        <v>253</v>
      </c>
      <c r="G198" s="25" t="s">
        <v>253</v>
      </c>
      <c r="H198" s="44"/>
      <c r="I198" s="51" t="s">
        <v>337</v>
      </c>
      <c r="J198" s="44" t="s">
        <v>253</v>
      </c>
      <c r="K198" s="25" t="s">
        <v>253</v>
      </c>
      <c r="L198" s="25"/>
      <c r="M198" s="46">
        <v>797</v>
      </c>
      <c r="N198" s="44" t="s">
        <v>253</v>
      </c>
    </row>
    <row r="199" spans="1:18" ht="15.75" thickBot="1" x14ac:dyDescent="0.3">
      <c r="A199" s="11"/>
      <c r="B199" s="2" t="s">
        <v>591</v>
      </c>
      <c r="C199" s="4" t="s">
        <v>253</v>
      </c>
      <c r="E199" s="61" t="s">
        <v>337</v>
      </c>
      <c r="F199" t="s">
        <v>253</v>
      </c>
      <c r="G199" s="4" t="s">
        <v>253</v>
      </c>
      <c r="H199" s="4"/>
      <c r="I199" s="40">
        <v>687</v>
      </c>
      <c r="J199" t="s">
        <v>253</v>
      </c>
      <c r="K199" s="4" t="s">
        <v>253</v>
      </c>
      <c r="L199" s="4"/>
      <c r="M199" s="40">
        <v>362</v>
      </c>
      <c r="N199" t="s">
        <v>253</v>
      </c>
    </row>
    <row r="200" spans="1:18" x14ac:dyDescent="0.25">
      <c r="A200" s="11"/>
      <c r="B200" s="19"/>
      <c r="C200" s="19" t="s">
        <v>253</v>
      </c>
      <c r="D200" s="68"/>
      <c r="E200" s="68"/>
      <c r="F200" s="19"/>
      <c r="G200" s="19" t="s">
        <v>253</v>
      </c>
      <c r="H200" s="68"/>
      <c r="I200" s="68"/>
      <c r="J200" s="19"/>
      <c r="K200" s="19" t="s">
        <v>253</v>
      </c>
      <c r="L200" s="68"/>
      <c r="M200" s="68"/>
      <c r="N200" s="19"/>
    </row>
    <row r="201" spans="1:18" ht="15.75" thickBot="1" x14ac:dyDescent="0.3">
      <c r="A201" s="11"/>
      <c r="B201" s="67" t="s">
        <v>596</v>
      </c>
      <c r="C201" s="71" t="s">
        <v>253</v>
      </c>
      <c r="D201" s="25" t="s">
        <v>325</v>
      </c>
      <c r="E201" s="42">
        <v>5521</v>
      </c>
      <c r="F201" s="44" t="s">
        <v>253</v>
      </c>
      <c r="G201" s="71" t="s">
        <v>253</v>
      </c>
      <c r="H201" s="25" t="s">
        <v>325</v>
      </c>
      <c r="I201" s="42">
        <v>6000</v>
      </c>
      <c r="J201" s="44" t="s">
        <v>253</v>
      </c>
      <c r="K201" s="71" t="s">
        <v>253</v>
      </c>
      <c r="L201" s="25" t="s">
        <v>325</v>
      </c>
      <c r="M201" s="42">
        <v>5747</v>
      </c>
      <c r="N201" s="44" t="s">
        <v>253</v>
      </c>
    </row>
    <row r="202" spans="1:18" ht="15.75" thickTop="1" x14ac:dyDescent="0.25">
      <c r="A202" s="11"/>
      <c r="B202" s="19"/>
      <c r="C202" s="19" t="s">
        <v>253</v>
      </c>
      <c r="D202" s="70"/>
      <c r="E202" s="70"/>
      <c r="F202" s="19"/>
      <c r="G202" s="19" t="s">
        <v>253</v>
      </c>
      <c r="H202" s="70"/>
      <c r="I202" s="70"/>
      <c r="J202" s="19"/>
      <c r="K202" s="19" t="s">
        <v>253</v>
      </c>
      <c r="L202" s="70"/>
      <c r="M202" s="70"/>
      <c r="N202" s="19"/>
    </row>
    <row r="203" spans="1:18" x14ac:dyDescent="0.25">
      <c r="A203" s="11"/>
      <c r="B203" s="10"/>
      <c r="C203" s="10"/>
      <c r="D203" s="10"/>
      <c r="E203" s="10"/>
      <c r="F203" s="10"/>
      <c r="G203" s="10"/>
      <c r="H203" s="10"/>
      <c r="I203" s="10"/>
      <c r="J203" s="10"/>
      <c r="K203" s="10"/>
      <c r="L203" s="10"/>
      <c r="M203" s="10"/>
      <c r="N203" s="10"/>
      <c r="O203" s="10"/>
      <c r="P203" s="10"/>
      <c r="Q203" s="10"/>
      <c r="R203" s="10"/>
    </row>
    <row r="204" spans="1:18" ht="38.25" customHeight="1" x14ac:dyDescent="0.25">
      <c r="A204" s="11"/>
      <c r="B204" s="85" t="s">
        <v>597</v>
      </c>
      <c r="C204" s="85"/>
      <c r="D204" s="85"/>
      <c r="E204" s="85"/>
      <c r="F204" s="85"/>
      <c r="G204" s="85"/>
      <c r="H204" s="85"/>
      <c r="I204" s="85"/>
      <c r="J204" s="85"/>
      <c r="K204" s="85"/>
      <c r="L204" s="85"/>
      <c r="M204" s="85"/>
      <c r="N204" s="85"/>
      <c r="O204" s="85"/>
      <c r="P204" s="85"/>
      <c r="Q204" s="85"/>
      <c r="R204" s="85"/>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86"/>
      <c r="C206" s="86"/>
      <c r="D206" s="86"/>
      <c r="E206" s="86"/>
      <c r="F206" s="86"/>
      <c r="G206" s="86"/>
      <c r="H206" s="86"/>
      <c r="I206" s="86"/>
      <c r="J206" s="86"/>
      <c r="K206" s="86"/>
      <c r="L206" s="86"/>
      <c r="M206" s="86"/>
      <c r="N206" s="86"/>
      <c r="O206" s="86"/>
      <c r="P206" s="86"/>
      <c r="Q206" s="86"/>
      <c r="R206" s="86"/>
    </row>
    <row r="207" spans="1:18" x14ac:dyDescent="0.25">
      <c r="A207" s="11"/>
      <c r="B207" s="10"/>
      <c r="C207" s="10"/>
      <c r="D207" s="10"/>
      <c r="E207" s="10"/>
      <c r="F207" s="10"/>
      <c r="G207" s="10"/>
      <c r="H207" s="10"/>
      <c r="I207" s="10"/>
      <c r="J207" s="10"/>
      <c r="K207" s="10"/>
      <c r="L207" s="10"/>
      <c r="M207" s="10"/>
      <c r="N207" s="10"/>
      <c r="O207" s="10"/>
      <c r="P207" s="10"/>
      <c r="Q207" s="10"/>
      <c r="R207" s="10"/>
    </row>
    <row r="208" spans="1:18" x14ac:dyDescent="0.25">
      <c r="A208" s="11"/>
      <c r="B208" s="85" t="s">
        <v>598</v>
      </c>
      <c r="C208" s="85"/>
      <c r="D208" s="85"/>
      <c r="E208" s="85"/>
      <c r="F208" s="85"/>
      <c r="G208" s="85"/>
      <c r="H208" s="85"/>
      <c r="I208" s="85"/>
      <c r="J208" s="85"/>
      <c r="K208" s="85"/>
      <c r="L208" s="85"/>
      <c r="M208" s="85"/>
      <c r="N208" s="85"/>
      <c r="O208" s="85"/>
      <c r="P208" s="85"/>
      <c r="Q208" s="85"/>
      <c r="R208" s="85"/>
    </row>
    <row r="209" spans="1:18" x14ac:dyDescent="0.25">
      <c r="A209" s="11"/>
      <c r="B209" s="10"/>
      <c r="C209" s="10"/>
      <c r="D209" s="10"/>
      <c r="E209" s="10"/>
      <c r="F209" s="10"/>
      <c r="G209" s="10"/>
      <c r="H209" s="10"/>
      <c r="I209" s="10"/>
      <c r="J209" s="10"/>
      <c r="K209" s="10"/>
      <c r="L209" s="10"/>
      <c r="M209" s="10"/>
      <c r="N209" s="10"/>
      <c r="O209" s="10"/>
      <c r="P209" s="10"/>
      <c r="Q209" s="10"/>
      <c r="R209" s="10"/>
    </row>
    <row r="210" spans="1:18" ht="15.75" x14ac:dyDescent="0.25">
      <c r="A210" s="11"/>
      <c r="B210" s="87"/>
      <c r="C210" s="87"/>
      <c r="D210" s="87"/>
      <c r="E210" s="87"/>
      <c r="F210" s="87"/>
      <c r="G210" s="87"/>
      <c r="H210" s="87"/>
      <c r="I210" s="87"/>
      <c r="J210" s="87"/>
      <c r="K210" s="87"/>
      <c r="L210" s="87"/>
      <c r="M210" s="87"/>
      <c r="N210" s="87"/>
      <c r="O210" s="87"/>
      <c r="P210" s="87"/>
      <c r="Q210" s="87"/>
      <c r="R210" s="87"/>
    </row>
    <row r="211" spans="1:18" x14ac:dyDescent="0.25">
      <c r="A211" s="11"/>
      <c r="B211" s="4"/>
      <c r="C211" s="4"/>
      <c r="D211" s="4"/>
      <c r="E211" s="4"/>
      <c r="F211" s="4"/>
      <c r="G211" s="4"/>
      <c r="H211" s="4"/>
      <c r="I211" s="4"/>
      <c r="J211" s="4"/>
    </row>
    <row r="212" spans="1:18" ht="15" customHeight="1" x14ac:dyDescent="0.25">
      <c r="A212" s="11"/>
      <c r="B212" s="10"/>
      <c r="C212" s="10" t="s">
        <v>253</v>
      </c>
      <c r="D212" s="72" t="s">
        <v>489</v>
      </c>
      <c r="E212" s="72"/>
      <c r="F212" s="10"/>
      <c r="G212" s="10" t="s">
        <v>253</v>
      </c>
      <c r="H212" s="72" t="s">
        <v>599</v>
      </c>
      <c r="I212" s="72"/>
      <c r="J212" s="10"/>
    </row>
    <row r="213" spans="1:18" ht="15.75" thickBot="1" x14ac:dyDescent="0.3">
      <c r="A213" s="11"/>
      <c r="B213" s="10"/>
      <c r="C213" s="10"/>
      <c r="D213" s="73" t="s">
        <v>491</v>
      </c>
      <c r="E213" s="73"/>
      <c r="F213" s="10"/>
      <c r="G213" s="10"/>
      <c r="H213" s="73" t="s">
        <v>491</v>
      </c>
      <c r="I213" s="73"/>
      <c r="J213" s="10"/>
    </row>
    <row r="214" spans="1:18" x14ac:dyDescent="0.25">
      <c r="A214" s="11"/>
      <c r="B214" s="67">
        <v>2014</v>
      </c>
      <c r="C214" s="25" t="s">
        <v>253</v>
      </c>
      <c r="D214" s="25" t="s">
        <v>325</v>
      </c>
      <c r="E214" s="42">
        <v>31626</v>
      </c>
      <c r="F214" s="44" t="s">
        <v>253</v>
      </c>
      <c r="G214" s="25" t="s">
        <v>253</v>
      </c>
      <c r="H214" s="25" t="s">
        <v>325</v>
      </c>
      <c r="I214" s="42">
        <v>4421</v>
      </c>
      <c r="J214" s="44" t="s">
        <v>253</v>
      </c>
    </row>
    <row r="215" spans="1:18" x14ac:dyDescent="0.25">
      <c r="A215" s="11"/>
      <c r="B215" s="2">
        <v>2015</v>
      </c>
      <c r="C215" s="4" t="s">
        <v>253</v>
      </c>
      <c r="D215" s="4"/>
      <c r="E215" s="59">
        <v>27053</v>
      </c>
      <c r="F215" t="s">
        <v>253</v>
      </c>
      <c r="G215" s="4" t="s">
        <v>253</v>
      </c>
      <c r="H215" s="4"/>
      <c r="I215" s="59">
        <v>4813</v>
      </c>
      <c r="J215" t="s">
        <v>253</v>
      </c>
    </row>
    <row r="216" spans="1:18" x14ac:dyDescent="0.25">
      <c r="A216" s="11"/>
      <c r="B216" s="67">
        <v>2016</v>
      </c>
      <c r="C216" s="25" t="s">
        <v>253</v>
      </c>
      <c r="D216" s="25"/>
      <c r="E216" s="42">
        <v>28372</v>
      </c>
      <c r="F216" s="44" t="s">
        <v>253</v>
      </c>
      <c r="G216" s="25" t="s">
        <v>253</v>
      </c>
      <c r="H216" s="25"/>
      <c r="I216" s="42">
        <v>5195</v>
      </c>
      <c r="J216" s="44" t="s">
        <v>253</v>
      </c>
    </row>
    <row r="217" spans="1:18" x14ac:dyDescent="0.25">
      <c r="A217" s="11"/>
      <c r="B217" s="2">
        <v>2017</v>
      </c>
      <c r="C217" s="4" t="s">
        <v>253</v>
      </c>
      <c r="D217" s="4"/>
      <c r="E217" s="59">
        <v>28768</v>
      </c>
      <c r="F217" t="s">
        <v>253</v>
      </c>
      <c r="G217" s="4" t="s">
        <v>253</v>
      </c>
      <c r="H217" s="4"/>
      <c r="I217" s="59">
        <v>5567</v>
      </c>
      <c r="J217" t="s">
        <v>253</v>
      </c>
    </row>
    <row r="218" spans="1:18" x14ac:dyDescent="0.25">
      <c r="A218" s="11"/>
      <c r="B218" s="67">
        <v>2018</v>
      </c>
      <c r="C218" s="25" t="s">
        <v>253</v>
      </c>
      <c r="D218" s="25"/>
      <c r="E218" s="42">
        <v>28366</v>
      </c>
      <c r="F218" s="44" t="s">
        <v>253</v>
      </c>
      <c r="G218" s="25" t="s">
        <v>253</v>
      </c>
      <c r="H218" s="25"/>
      <c r="I218" s="42">
        <v>5918</v>
      </c>
      <c r="J218" s="44" t="s">
        <v>253</v>
      </c>
    </row>
    <row r="219" spans="1:18" ht="15.75" thickBot="1" x14ac:dyDescent="0.3">
      <c r="A219" s="11"/>
      <c r="B219" s="2" t="s">
        <v>600</v>
      </c>
      <c r="C219" s="4" t="s">
        <v>253</v>
      </c>
      <c r="D219" s="4"/>
      <c r="E219" s="59">
        <v>149655</v>
      </c>
      <c r="F219" t="s">
        <v>253</v>
      </c>
      <c r="G219" s="4" t="s">
        <v>253</v>
      </c>
      <c r="H219" s="4"/>
      <c r="I219" s="59">
        <v>33495</v>
      </c>
      <c r="J219" t="s">
        <v>253</v>
      </c>
    </row>
    <row r="220" spans="1:18" x14ac:dyDescent="0.25">
      <c r="A220" s="11"/>
      <c r="B220" s="19"/>
      <c r="C220" s="19" t="s">
        <v>253</v>
      </c>
      <c r="D220" s="68"/>
      <c r="E220" s="68"/>
      <c r="F220" s="19"/>
      <c r="G220" s="19" t="s">
        <v>253</v>
      </c>
      <c r="H220" s="68"/>
      <c r="I220" s="68"/>
      <c r="J220" s="19"/>
    </row>
    <row r="221" spans="1:18" ht="15.75" thickBot="1" x14ac:dyDescent="0.3">
      <c r="A221" s="11"/>
      <c r="B221" s="67" t="s">
        <v>120</v>
      </c>
      <c r="C221" s="71" t="s">
        <v>253</v>
      </c>
      <c r="D221" s="25" t="s">
        <v>325</v>
      </c>
      <c r="E221" s="42">
        <v>293840</v>
      </c>
      <c r="F221" s="44" t="s">
        <v>253</v>
      </c>
      <c r="G221" s="71" t="s">
        <v>253</v>
      </c>
      <c r="H221" s="25" t="s">
        <v>325</v>
      </c>
      <c r="I221" s="42">
        <v>59409</v>
      </c>
      <c r="J221" s="44" t="s">
        <v>253</v>
      </c>
    </row>
    <row r="222" spans="1:18" ht="15.75" thickTop="1" x14ac:dyDescent="0.25">
      <c r="A222" s="11"/>
      <c r="B222" s="19"/>
      <c r="C222" s="19" t="s">
        <v>253</v>
      </c>
      <c r="D222" s="70"/>
      <c r="E222" s="70"/>
      <c r="F222" s="19"/>
      <c r="G222" s="19" t="s">
        <v>253</v>
      </c>
      <c r="H222" s="70"/>
      <c r="I222" s="70"/>
      <c r="J222" s="19"/>
    </row>
    <row r="223" spans="1:18" x14ac:dyDescent="0.25">
      <c r="A223" s="11"/>
      <c r="B223" s="10"/>
      <c r="C223" s="10"/>
      <c r="D223" s="10"/>
      <c r="E223" s="10"/>
      <c r="F223" s="10"/>
      <c r="G223" s="10"/>
      <c r="H223" s="10"/>
      <c r="I223" s="10"/>
      <c r="J223" s="10"/>
      <c r="K223" s="10"/>
      <c r="L223" s="10"/>
      <c r="M223" s="10"/>
      <c r="N223" s="10"/>
      <c r="O223" s="10"/>
      <c r="P223" s="10"/>
      <c r="Q223" s="10"/>
      <c r="R223" s="10"/>
    </row>
    <row r="224" spans="1:18" x14ac:dyDescent="0.25">
      <c r="A224" s="11"/>
      <c r="B224" s="84" t="s">
        <v>601</v>
      </c>
      <c r="C224" s="84"/>
      <c r="D224" s="84"/>
      <c r="E224" s="84"/>
      <c r="F224" s="84"/>
      <c r="G224" s="84"/>
      <c r="H224" s="84"/>
      <c r="I224" s="84"/>
      <c r="J224" s="84"/>
      <c r="K224" s="84"/>
      <c r="L224" s="84"/>
      <c r="M224" s="84"/>
      <c r="N224" s="84"/>
      <c r="O224" s="84"/>
      <c r="P224" s="84"/>
      <c r="Q224" s="84"/>
      <c r="R224" s="84"/>
    </row>
    <row r="225" spans="1:18" x14ac:dyDescent="0.25">
      <c r="A225" s="11"/>
      <c r="B225" s="10"/>
      <c r="C225" s="10"/>
      <c r="D225" s="10"/>
      <c r="E225" s="10"/>
      <c r="F225" s="10"/>
      <c r="G225" s="10"/>
      <c r="H225" s="10"/>
      <c r="I225" s="10"/>
      <c r="J225" s="10"/>
      <c r="K225" s="10"/>
      <c r="L225" s="10"/>
      <c r="M225" s="10"/>
      <c r="N225" s="10"/>
      <c r="O225" s="10"/>
      <c r="P225" s="10"/>
      <c r="Q225" s="10"/>
      <c r="R225" s="10"/>
    </row>
    <row r="226" spans="1:18" ht="25.5" customHeight="1" x14ac:dyDescent="0.25">
      <c r="A226" s="11"/>
      <c r="B226" s="85" t="s">
        <v>602</v>
      </c>
      <c r="C226" s="85"/>
      <c r="D226" s="85"/>
      <c r="E226" s="85"/>
      <c r="F226" s="85"/>
      <c r="G226" s="85"/>
      <c r="H226" s="85"/>
      <c r="I226" s="85"/>
      <c r="J226" s="85"/>
      <c r="K226" s="85"/>
      <c r="L226" s="85"/>
      <c r="M226" s="85"/>
      <c r="N226" s="85"/>
      <c r="O226" s="85"/>
      <c r="P226" s="85"/>
      <c r="Q226" s="85"/>
      <c r="R226" s="85"/>
    </row>
  </sheetData>
  <mergeCells count="209">
    <mergeCell ref="B224:R224"/>
    <mergeCell ref="B225:R225"/>
    <mergeCell ref="B226:R226"/>
    <mergeCell ref="B206:R206"/>
    <mergeCell ref="B207:R207"/>
    <mergeCell ref="B208:R208"/>
    <mergeCell ref="B209:R209"/>
    <mergeCell ref="B210:R210"/>
    <mergeCell ref="B223:R223"/>
    <mergeCell ref="B189:R189"/>
    <mergeCell ref="B190:R190"/>
    <mergeCell ref="B191:R191"/>
    <mergeCell ref="B203:R203"/>
    <mergeCell ref="B204:R204"/>
    <mergeCell ref="B205:R205"/>
    <mergeCell ref="B170:R170"/>
    <mergeCell ref="B171:R171"/>
    <mergeCell ref="B172:R172"/>
    <mergeCell ref="B186:R186"/>
    <mergeCell ref="B187:R187"/>
    <mergeCell ref="B188:R188"/>
    <mergeCell ref="B128:R128"/>
    <mergeCell ref="B129:R129"/>
    <mergeCell ref="B130:R130"/>
    <mergeCell ref="B157:R157"/>
    <mergeCell ref="B158:R158"/>
    <mergeCell ref="B169:R169"/>
    <mergeCell ref="B111:R111"/>
    <mergeCell ref="B112:R112"/>
    <mergeCell ref="B113:R113"/>
    <mergeCell ref="B114:R114"/>
    <mergeCell ref="B115:R115"/>
    <mergeCell ref="B127:R127"/>
    <mergeCell ref="B39:R39"/>
    <mergeCell ref="B40:R40"/>
    <mergeCell ref="B41:R41"/>
    <mergeCell ref="B42:R42"/>
    <mergeCell ref="B43:R43"/>
    <mergeCell ref="B106:R106"/>
    <mergeCell ref="B12:R12"/>
    <mergeCell ref="B13:R13"/>
    <mergeCell ref="B14:R14"/>
    <mergeCell ref="B15:R15"/>
    <mergeCell ref="B16:R16"/>
    <mergeCell ref="B17:R17"/>
    <mergeCell ref="B6:R6"/>
    <mergeCell ref="B7:R7"/>
    <mergeCell ref="B8:R8"/>
    <mergeCell ref="B9:R9"/>
    <mergeCell ref="B10:R10"/>
    <mergeCell ref="B11:R11"/>
    <mergeCell ref="H212:I212"/>
    <mergeCell ref="H213:I213"/>
    <mergeCell ref="J212:J213"/>
    <mergeCell ref="A1:A2"/>
    <mergeCell ref="B1:R1"/>
    <mergeCell ref="B2:R2"/>
    <mergeCell ref="A3:A226"/>
    <mergeCell ref="B3:R3"/>
    <mergeCell ref="B4:R4"/>
    <mergeCell ref="B5:R5"/>
    <mergeCell ref="L193:M193"/>
    <mergeCell ref="L194:M194"/>
    <mergeCell ref="L195:M195"/>
    <mergeCell ref="N193:N195"/>
    <mergeCell ref="B212:B213"/>
    <mergeCell ref="C212:C213"/>
    <mergeCell ref="D212:E212"/>
    <mergeCell ref="D213:E213"/>
    <mergeCell ref="F212:F213"/>
    <mergeCell ref="G212:G213"/>
    <mergeCell ref="G193:G195"/>
    <mergeCell ref="H193:I193"/>
    <mergeCell ref="H194:I194"/>
    <mergeCell ref="H195:I195"/>
    <mergeCell ref="J193:J195"/>
    <mergeCell ref="K193:K195"/>
    <mergeCell ref="N174:N176"/>
    <mergeCell ref="C177:F177"/>
    <mergeCell ref="G177:J177"/>
    <mergeCell ref="K177:N177"/>
    <mergeCell ref="B193:B195"/>
    <mergeCell ref="C193:C195"/>
    <mergeCell ref="D193:E193"/>
    <mergeCell ref="D194:E194"/>
    <mergeCell ref="D195:E195"/>
    <mergeCell ref="F193:F195"/>
    <mergeCell ref="H176:I176"/>
    <mergeCell ref="J174:J176"/>
    <mergeCell ref="K174:K176"/>
    <mergeCell ref="L174:M174"/>
    <mergeCell ref="L175:M175"/>
    <mergeCell ref="L176:M176"/>
    <mergeCell ref="J135:J138"/>
    <mergeCell ref="B174:B176"/>
    <mergeCell ref="C174:C176"/>
    <mergeCell ref="D174:E174"/>
    <mergeCell ref="D175:E175"/>
    <mergeCell ref="D176:E176"/>
    <mergeCell ref="F174:F176"/>
    <mergeCell ref="G174:G176"/>
    <mergeCell ref="H174:I174"/>
    <mergeCell ref="H175:I175"/>
    <mergeCell ref="F135:F138"/>
    <mergeCell ref="G135:G138"/>
    <mergeCell ref="H135:I135"/>
    <mergeCell ref="H136:I136"/>
    <mergeCell ref="H137:I137"/>
    <mergeCell ref="H138:I138"/>
    <mergeCell ref="B135:B138"/>
    <mergeCell ref="C135:C138"/>
    <mergeCell ref="D135:E135"/>
    <mergeCell ref="D136:E136"/>
    <mergeCell ref="D137:E137"/>
    <mergeCell ref="D138:E138"/>
    <mergeCell ref="F132:F134"/>
    <mergeCell ref="G132:G134"/>
    <mergeCell ref="H132:I132"/>
    <mergeCell ref="H133:I133"/>
    <mergeCell ref="H134:I134"/>
    <mergeCell ref="J132:J134"/>
    <mergeCell ref="N118:N119"/>
    <mergeCell ref="O118:O119"/>
    <mergeCell ref="P118:Q118"/>
    <mergeCell ref="P119:Q119"/>
    <mergeCell ref="R118:R119"/>
    <mergeCell ref="B132:B134"/>
    <mergeCell ref="C132:C134"/>
    <mergeCell ref="D132:E132"/>
    <mergeCell ref="D133:E133"/>
    <mergeCell ref="D134:E134"/>
    <mergeCell ref="H118:I118"/>
    <mergeCell ref="H119:I119"/>
    <mergeCell ref="J118:J119"/>
    <mergeCell ref="K118:K119"/>
    <mergeCell ref="L118:M118"/>
    <mergeCell ref="L119:M119"/>
    <mergeCell ref="B118:B119"/>
    <mergeCell ref="C118:C119"/>
    <mergeCell ref="D118:E118"/>
    <mergeCell ref="D119:E119"/>
    <mergeCell ref="F118:F119"/>
    <mergeCell ref="G118:G119"/>
    <mergeCell ref="C99:F99"/>
    <mergeCell ref="G99:J99"/>
    <mergeCell ref="K99:N99"/>
    <mergeCell ref="O99:R99"/>
    <mergeCell ref="D117:I117"/>
    <mergeCell ref="L117:Q117"/>
    <mergeCell ref="B107:R107"/>
    <mergeCell ref="B108:R108"/>
    <mergeCell ref="B109:R109"/>
    <mergeCell ref="B110:R110"/>
    <mergeCell ref="C85:F85"/>
    <mergeCell ref="G85:J85"/>
    <mergeCell ref="K85:N85"/>
    <mergeCell ref="O85:R85"/>
    <mergeCell ref="C92:F92"/>
    <mergeCell ref="G92:J92"/>
    <mergeCell ref="K92:N92"/>
    <mergeCell ref="O92:R92"/>
    <mergeCell ref="C76:F76"/>
    <mergeCell ref="G76:J76"/>
    <mergeCell ref="K76:N76"/>
    <mergeCell ref="O76:R76"/>
    <mergeCell ref="C80:F80"/>
    <mergeCell ref="G80:J80"/>
    <mergeCell ref="K80:N80"/>
    <mergeCell ref="O80:R80"/>
    <mergeCell ref="D50:E50"/>
    <mergeCell ref="H50:I50"/>
    <mergeCell ref="L50:M50"/>
    <mergeCell ref="P50:Q50"/>
    <mergeCell ref="D51:E51"/>
    <mergeCell ref="H51:I51"/>
    <mergeCell ref="L51:M51"/>
    <mergeCell ref="P51:Q51"/>
    <mergeCell ref="N47:N49"/>
    <mergeCell ref="O47:O49"/>
    <mergeCell ref="P47:Q47"/>
    <mergeCell ref="P48:Q48"/>
    <mergeCell ref="P49:Q49"/>
    <mergeCell ref="R47:R49"/>
    <mergeCell ref="H47:I47"/>
    <mergeCell ref="H48:I48"/>
    <mergeCell ref="H49:I49"/>
    <mergeCell ref="J47:J49"/>
    <mergeCell ref="K47:K49"/>
    <mergeCell ref="L47:M49"/>
    <mergeCell ref="J45:J46"/>
    <mergeCell ref="K45:K46"/>
    <mergeCell ref="L45:Q45"/>
    <mergeCell ref="L46:Q46"/>
    <mergeCell ref="R45:R46"/>
    <mergeCell ref="B47:B49"/>
    <mergeCell ref="C47:C49"/>
    <mergeCell ref="D47:E49"/>
    <mergeCell ref="F47:F49"/>
    <mergeCell ref="G47:G49"/>
    <mergeCell ref="B19:B20"/>
    <mergeCell ref="C19:C20"/>
    <mergeCell ref="D19:E19"/>
    <mergeCell ref="D20:E20"/>
    <mergeCell ref="F19:F20"/>
    <mergeCell ref="B45:B46"/>
    <mergeCell ref="C45:C46"/>
    <mergeCell ref="D45:I45"/>
    <mergeCell ref="D46:I46"/>
    <mergeCell ref="B38:R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1.5703125" bestFit="1" customWidth="1"/>
    <col min="2" max="2" width="36.5703125" customWidth="1"/>
    <col min="3" max="4" width="8.28515625" customWidth="1"/>
    <col min="5" max="5" width="29.42578125" customWidth="1"/>
    <col min="6" max="6" width="8.85546875" customWidth="1"/>
    <col min="7" max="7" width="36.5703125" customWidth="1"/>
    <col min="8" max="8" width="8.28515625" customWidth="1"/>
    <col min="9" max="9" width="29.42578125" customWidth="1"/>
    <col min="10" max="10" width="8.855468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67</v>
      </c>
      <c r="B3" s="10" t="s">
        <v>4</v>
      </c>
      <c r="C3" s="10"/>
      <c r="D3" s="10"/>
      <c r="E3" s="10"/>
      <c r="F3" s="10"/>
      <c r="G3" s="10"/>
      <c r="H3" s="10"/>
      <c r="I3" s="10"/>
      <c r="J3" s="10"/>
    </row>
    <row r="4" spans="1:10" x14ac:dyDescent="0.25">
      <c r="A4" s="11"/>
      <c r="B4" s="31" t="s">
        <v>603</v>
      </c>
      <c r="C4" s="31"/>
      <c r="D4" s="31"/>
      <c r="E4" s="31"/>
      <c r="F4" s="31"/>
      <c r="G4" s="31"/>
      <c r="H4" s="31"/>
      <c r="I4" s="31"/>
      <c r="J4" s="31"/>
    </row>
    <row r="5" spans="1:10" x14ac:dyDescent="0.25">
      <c r="A5" s="11"/>
      <c r="B5" s="33" t="s">
        <v>604</v>
      </c>
      <c r="C5" s="33"/>
      <c r="D5" s="33"/>
      <c r="E5" s="33"/>
      <c r="F5" s="33"/>
      <c r="G5" s="33"/>
      <c r="H5" s="33"/>
      <c r="I5" s="33"/>
      <c r="J5" s="33"/>
    </row>
    <row r="6" spans="1:10" ht="15.75" x14ac:dyDescent="0.25">
      <c r="A6" s="11"/>
      <c r="B6" s="37"/>
      <c r="C6" s="37"/>
      <c r="D6" s="37"/>
      <c r="E6" s="37"/>
      <c r="F6" s="37"/>
      <c r="G6" s="37"/>
      <c r="H6" s="37"/>
      <c r="I6" s="37"/>
      <c r="J6" s="37"/>
    </row>
    <row r="7" spans="1:10" x14ac:dyDescent="0.25">
      <c r="A7" s="11"/>
      <c r="B7" s="14"/>
      <c r="C7" s="14"/>
      <c r="D7" s="14"/>
      <c r="E7" s="14"/>
      <c r="F7" s="14"/>
      <c r="G7" s="14"/>
      <c r="H7" s="14"/>
      <c r="I7" s="14"/>
      <c r="J7" s="14"/>
    </row>
    <row r="8" spans="1:10" x14ac:dyDescent="0.25">
      <c r="A8" s="11"/>
      <c r="B8" s="54"/>
      <c r="C8" s="54" t="s">
        <v>253</v>
      </c>
      <c r="D8" s="55" t="s">
        <v>605</v>
      </c>
      <c r="E8" s="55"/>
      <c r="F8" s="54"/>
      <c r="G8" s="54"/>
      <c r="H8" s="55" t="s">
        <v>605</v>
      </c>
      <c r="I8" s="55"/>
      <c r="J8" s="54"/>
    </row>
    <row r="9" spans="1:10" x14ac:dyDescent="0.25">
      <c r="A9" s="11"/>
      <c r="B9" s="54"/>
      <c r="C9" s="54"/>
      <c r="D9" s="55" t="s">
        <v>323</v>
      </c>
      <c r="E9" s="55"/>
      <c r="F9" s="54"/>
      <c r="G9" s="54"/>
      <c r="H9" s="55" t="s">
        <v>323</v>
      </c>
      <c r="I9" s="55"/>
      <c r="J9" s="54"/>
    </row>
    <row r="10" spans="1:10" ht="15.75" thickBot="1" x14ac:dyDescent="0.3">
      <c r="A10" s="11"/>
      <c r="B10" s="54"/>
      <c r="C10" s="54"/>
      <c r="D10" s="56">
        <v>2012</v>
      </c>
      <c r="E10" s="56"/>
      <c r="F10" s="54"/>
      <c r="G10" s="54"/>
      <c r="H10" s="56">
        <v>2013</v>
      </c>
      <c r="I10" s="56"/>
      <c r="J10" s="54"/>
    </row>
    <row r="11" spans="1:10" x14ac:dyDescent="0.25">
      <c r="A11" s="11"/>
      <c r="B11" s="24" t="s">
        <v>606</v>
      </c>
      <c r="C11" s="26" t="s">
        <v>253</v>
      </c>
      <c r="D11" s="26"/>
      <c r="E11" s="26"/>
      <c r="F11" s="26"/>
      <c r="G11" s="26"/>
      <c r="H11" s="26"/>
      <c r="I11" s="26"/>
      <c r="J11" s="26"/>
    </row>
    <row r="12" spans="1:10" x14ac:dyDescent="0.25">
      <c r="A12" s="11"/>
      <c r="B12" s="90" t="s">
        <v>607</v>
      </c>
      <c r="C12" s="14" t="s">
        <v>253</v>
      </c>
      <c r="D12" s="14" t="s">
        <v>325</v>
      </c>
      <c r="E12" s="60">
        <v>276637</v>
      </c>
      <c r="F12" s="16" t="s">
        <v>253</v>
      </c>
      <c r="G12" s="14"/>
      <c r="H12" s="14" t="s">
        <v>325</v>
      </c>
      <c r="I12" s="60">
        <v>247655</v>
      </c>
      <c r="J12" s="16" t="s">
        <v>253</v>
      </c>
    </row>
    <row r="13" spans="1:10" x14ac:dyDescent="0.25">
      <c r="A13" s="11"/>
      <c r="B13" s="91" t="s">
        <v>608</v>
      </c>
      <c r="C13" s="26" t="s">
        <v>253</v>
      </c>
      <c r="D13" s="26"/>
      <c r="E13" s="43">
        <v>9840</v>
      </c>
      <c r="F13" s="45" t="s">
        <v>253</v>
      </c>
      <c r="G13" s="26"/>
      <c r="H13" s="26"/>
      <c r="I13" s="43">
        <v>8260</v>
      </c>
      <c r="J13" s="45" t="s">
        <v>253</v>
      </c>
    </row>
    <row r="14" spans="1:10" x14ac:dyDescent="0.25">
      <c r="A14" s="11"/>
      <c r="B14" s="28" t="s">
        <v>487</v>
      </c>
      <c r="C14" s="14" t="s">
        <v>253</v>
      </c>
      <c r="D14" s="14"/>
      <c r="E14" s="60">
        <v>19320</v>
      </c>
      <c r="F14" s="16" t="s">
        <v>253</v>
      </c>
      <c r="G14" s="14"/>
      <c r="H14" s="14"/>
      <c r="I14" s="60">
        <v>15720</v>
      </c>
      <c r="J14" s="16" t="s">
        <v>253</v>
      </c>
    </row>
    <row r="15" spans="1:10" ht="15.75" thickBot="1" x14ac:dyDescent="0.3">
      <c r="A15" s="11"/>
      <c r="B15" s="24" t="s">
        <v>609</v>
      </c>
      <c r="C15" s="26" t="s">
        <v>253</v>
      </c>
      <c r="D15" s="26"/>
      <c r="E15" s="47" t="s">
        <v>610</v>
      </c>
      <c r="F15" s="45" t="s">
        <v>327</v>
      </c>
      <c r="G15" s="26"/>
      <c r="H15" s="26"/>
      <c r="I15" s="47" t="s">
        <v>611</v>
      </c>
      <c r="J15" s="45" t="s">
        <v>327</v>
      </c>
    </row>
    <row r="16" spans="1:10" x14ac:dyDescent="0.25">
      <c r="A16" s="11"/>
      <c r="B16" s="48"/>
      <c r="C16" s="48" t="s">
        <v>253</v>
      </c>
      <c r="D16" s="49"/>
      <c r="E16" s="49"/>
      <c r="F16" s="48"/>
      <c r="G16" s="48"/>
      <c r="H16" s="49"/>
      <c r="I16" s="49"/>
      <c r="J16" s="48"/>
    </row>
    <row r="17" spans="1:10" ht="15.75" thickBot="1" x14ac:dyDescent="0.3">
      <c r="A17" s="11"/>
      <c r="B17" s="39" t="s">
        <v>120</v>
      </c>
      <c r="C17" s="22" t="s">
        <v>253</v>
      </c>
      <c r="D17" s="14" t="s">
        <v>325</v>
      </c>
      <c r="E17" s="60">
        <v>282214</v>
      </c>
      <c r="F17" s="16" t="s">
        <v>253</v>
      </c>
      <c r="G17" s="22"/>
      <c r="H17" s="14" t="s">
        <v>325</v>
      </c>
      <c r="I17" s="60">
        <v>236347</v>
      </c>
      <c r="J17" s="16" t="s">
        <v>253</v>
      </c>
    </row>
    <row r="18" spans="1:10" ht="15.75" thickTop="1" x14ac:dyDescent="0.25">
      <c r="A18" s="11"/>
      <c r="B18" s="48"/>
      <c r="C18" s="48" t="s">
        <v>253</v>
      </c>
      <c r="D18" s="53"/>
      <c r="E18" s="53"/>
      <c r="F18" s="48"/>
      <c r="G18" s="48"/>
      <c r="H18" s="53"/>
      <c r="I18" s="53"/>
      <c r="J18" s="48"/>
    </row>
    <row r="19" spans="1:10" ht="38.25" customHeight="1" x14ac:dyDescent="0.25">
      <c r="A19" s="11"/>
      <c r="B19" s="33" t="s">
        <v>612</v>
      </c>
      <c r="C19" s="33"/>
      <c r="D19" s="33"/>
      <c r="E19" s="33"/>
      <c r="F19" s="33"/>
      <c r="G19" s="33"/>
      <c r="H19" s="33"/>
      <c r="I19" s="33"/>
      <c r="J19" s="33"/>
    </row>
  </sheetData>
  <mergeCells count="20">
    <mergeCell ref="B4:J4"/>
    <mergeCell ref="B5:J5"/>
    <mergeCell ref="B6:J6"/>
    <mergeCell ref="B19:J19"/>
    <mergeCell ref="G8:G10"/>
    <mergeCell ref="H8:I8"/>
    <mergeCell ref="H9:I9"/>
    <mergeCell ref="H10:I10"/>
    <mergeCell ref="J8:J10"/>
    <mergeCell ref="A1:A2"/>
    <mergeCell ref="B1:J1"/>
    <mergeCell ref="B2:J2"/>
    <mergeCell ref="A3:A19"/>
    <mergeCell ref="B3:J3"/>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36.5703125" bestFit="1" customWidth="1"/>
    <col min="2" max="2" width="36.5703125" customWidth="1"/>
    <col min="3" max="4" width="6.140625" customWidth="1"/>
    <col min="5" max="5" width="36.5703125" bestFit="1" customWidth="1"/>
    <col min="6" max="6" width="6.5703125" customWidth="1"/>
    <col min="7" max="7" width="31" customWidth="1"/>
    <col min="8" max="8" width="6.140625" customWidth="1"/>
    <col min="9" max="9" width="28.7109375" customWidth="1"/>
    <col min="10" max="10" width="6.5703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250</v>
      </c>
      <c r="B3" s="10" t="s">
        <v>4</v>
      </c>
      <c r="C3" s="10"/>
      <c r="D3" s="10"/>
      <c r="E3" s="10"/>
      <c r="F3" s="10"/>
      <c r="G3" s="10"/>
      <c r="H3" s="10"/>
      <c r="I3" s="10"/>
      <c r="J3" s="10"/>
    </row>
    <row r="4" spans="1:10" x14ac:dyDescent="0.25">
      <c r="A4" s="11"/>
      <c r="B4" s="31" t="s">
        <v>613</v>
      </c>
      <c r="C4" s="31"/>
      <c r="D4" s="31"/>
      <c r="E4" s="31"/>
      <c r="F4" s="31"/>
      <c r="G4" s="31"/>
      <c r="H4" s="31"/>
      <c r="I4" s="31"/>
      <c r="J4" s="31"/>
    </row>
    <row r="5" spans="1:10" x14ac:dyDescent="0.25">
      <c r="A5" s="11"/>
      <c r="B5" s="93" t="s">
        <v>614</v>
      </c>
      <c r="C5" s="93"/>
      <c r="D5" s="93"/>
      <c r="E5" s="93"/>
      <c r="F5" s="93"/>
      <c r="G5" s="93"/>
      <c r="H5" s="93"/>
      <c r="I5" s="93"/>
      <c r="J5" s="93"/>
    </row>
    <row r="6" spans="1:10" x14ac:dyDescent="0.25">
      <c r="A6" s="11"/>
      <c r="B6" s="33" t="s">
        <v>615</v>
      </c>
      <c r="C6" s="33"/>
      <c r="D6" s="33"/>
      <c r="E6" s="33"/>
      <c r="F6" s="33"/>
      <c r="G6" s="33"/>
      <c r="H6" s="33"/>
      <c r="I6" s="33"/>
      <c r="J6" s="33"/>
    </row>
    <row r="7" spans="1:10" ht="15.75" x14ac:dyDescent="0.25">
      <c r="A7" s="11"/>
      <c r="B7" s="37"/>
      <c r="C7" s="37"/>
      <c r="D7" s="37"/>
      <c r="E7" s="37"/>
      <c r="F7" s="37"/>
      <c r="G7" s="37"/>
      <c r="H7" s="37"/>
      <c r="I7" s="37"/>
      <c r="J7" s="37"/>
    </row>
    <row r="8" spans="1:10" x14ac:dyDescent="0.25">
      <c r="A8" s="11"/>
      <c r="B8" s="14"/>
      <c r="C8" s="14"/>
      <c r="D8" s="14"/>
      <c r="E8" s="14"/>
      <c r="F8" s="14"/>
      <c r="G8" s="14"/>
      <c r="H8" s="14"/>
      <c r="I8" s="14"/>
      <c r="J8" s="14"/>
    </row>
    <row r="9" spans="1:10" x14ac:dyDescent="0.25">
      <c r="A9" s="11"/>
      <c r="B9" s="54"/>
      <c r="C9" s="54" t="s">
        <v>253</v>
      </c>
      <c r="D9" s="55" t="s">
        <v>605</v>
      </c>
      <c r="E9" s="55"/>
      <c r="F9" s="54"/>
      <c r="G9" s="54"/>
      <c r="H9" s="55" t="s">
        <v>605</v>
      </c>
      <c r="I9" s="55"/>
      <c r="J9" s="54"/>
    </row>
    <row r="10" spans="1:10" x14ac:dyDescent="0.25">
      <c r="A10" s="11"/>
      <c r="B10" s="54"/>
      <c r="C10" s="54"/>
      <c r="D10" s="55" t="s">
        <v>323</v>
      </c>
      <c r="E10" s="55"/>
      <c r="F10" s="54"/>
      <c r="G10" s="54"/>
      <c r="H10" s="55" t="s">
        <v>323</v>
      </c>
      <c r="I10" s="55"/>
      <c r="J10" s="54"/>
    </row>
    <row r="11" spans="1:10" ht="15.75" thickBot="1" x14ac:dyDescent="0.3">
      <c r="A11" s="11"/>
      <c r="B11" s="54"/>
      <c r="C11" s="54"/>
      <c r="D11" s="56">
        <v>2012</v>
      </c>
      <c r="E11" s="56"/>
      <c r="F11" s="54"/>
      <c r="G11" s="54"/>
      <c r="H11" s="56">
        <v>2013</v>
      </c>
      <c r="I11" s="56"/>
      <c r="J11" s="54"/>
    </row>
    <row r="12" spans="1:10" x14ac:dyDescent="0.25">
      <c r="A12" s="11"/>
      <c r="B12" s="24" t="s">
        <v>616</v>
      </c>
      <c r="C12" s="26" t="s">
        <v>253</v>
      </c>
      <c r="D12" s="26" t="s">
        <v>325</v>
      </c>
      <c r="E12" s="43">
        <v>8700926</v>
      </c>
      <c r="F12" s="45" t="s">
        <v>253</v>
      </c>
      <c r="G12" s="26"/>
      <c r="H12" s="26" t="s">
        <v>325</v>
      </c>
      <c r="I12" s="43">
        <v>8628596</v>
      </c>
      <c r="J12" s="45" t="s">
        <v>253</v>
      </c>
    </row>
    <row r="13" spans="1:10" x14ac:dyDescent="0.25">
      <c r="A13" s="11"/>
      <c r="B13" s="28" t="s">
        <v>617</v>
      </c>
      <c r="C13" s="14" t="s">
        <v>253</v>
      </c>
      <c r="D13" s="14"/>
      <c r="E13" s="60">
        <v>524285</v>
      </c>
      <c r="F13" s="16" t="s">
        <v>253</v>
      </c>
      <c r="G13" s="14"/>
      <c r="H13" s="14"/>
      <c r="I13" s="60">
        <v>559250</v>
      </c>
      <c r="J13" s="16" t="s">
        <v>253</v>
      </c>
    </row>
    <row r="14" spans="1:10" ht="15.75" thickBot="1" x14ac:dyDescent="0.3">
      <c r="A14" s="11"/>
      <c r="B14" s="24" t="s">
        <v>618</v>
      </c>
      <c r="C14" s="26" t="s">
        <v>253</v>
      </c>
      <c r="D14" s="26"/>
      <c r="E14" s="43">
        <v>195672</v>
      </c>
      <c r="F14" s="45" t="s">
        <v>253</v>
      </c>
      <c r="G14" s="26"/>
      <c r="H14" s="26"/>
      <c r="I14" s="43">
        <v>203839</v>
      </c>
      <c r="J14" s="45" t="s">
        <v>253</v>
      </c>
    </row>
    <row r="15" spans="1:10" x14ac:dyDescent="0.25">
      <c r="A15" s="11"/>
      <c r="B15" s="48"/>
      <c r="C15" s="48" t="s">
        <v>253</v>
      </c>
      <c r="D15" s="49"/>
      <c r="E15" s="49"/>
      <c r="F15" s="48"/>
      <c r="G15" s="48"/>
      <c r="H15" s="49"/>
      <c r="I15" s="49"/>
      <c r="J15" s="48"/>
    </row>
    <row r="16" spans="1:10" x14ac:dyDescent="0.25">
      <c r="A16" s="11"/>
      <c r="B16" s="39" t="s">
        <v>619</v>
      </c>
      <c r="C16" s="22" t="s">
        <v>253</v>
      </c>
      <c r="D16" s="14"/>
      <c r="E16" s="60">
        <v>9420883</v>
      </c>
      <c r="F16" s="16" t="s">
        <v>253</v>
      </c>
      <c r="G16" s="22"/>
      <c r="H16" s="14"/>
      <c r="I16" s="60">
        <v>9391685</v>
      </c>
      <c r="J16" s="16" t="s">
        <v>253</v>
      </c>
    </row>
    <row r="17" spans="1:10" ht="15.75" thickBot="1" x14ac:dyDescent="0.3">
      <c r="A17" s="11"/>
      <c r="B17" s="24" t="s">
        <v>620</v>
      </c>
      <c r="C17" s="50" t="s">
        <v>253</v>
      </c>
      <c r="D17" s="26"/>
      <c r="E17" s="47" t="s">
        <v>621</v>
      </c>
      <c r="F17" s="45" t="s">
        <v>327</v>
      </c>
      <c r="G17" s="50"/>
      <c r="H17" s="26"/>
      <c r="I17" s="47" t="s">
        <v>622</v>
      </c>
      <c r="J17" s="45" t="s">
        <v>327</v>
      </c>
    </row>
    <row r="18" spans="1:10" x14ac:dyDescent="0.25">
      <c r="A18" s="11"/>
      <c r="B18" s="48"/>
      <c r="C18" s="48" t="s">
        <v>253</v>
      </c>
      <c r="D18" s="49"/>
      <c r="E18" s="49"/>
      <c r="F18" s="48"/>
      <c r="G18" s="48"/>
      <c r="H18" s="49"/>
      <c r="I18" s="49"/>
      <c r="J18" s="48"/>
    </row>
    <row r="19" spans="1:10" ht="15.75" thickBot="1" x14ac:dyDescent="0.3">
      <c r="A19" s="11"/>
      <c r="B19" s="39" t="s">
        <v>120</v>
      </c>
      <c r="C19" s="22" t="s">
        <v>253</v>
      </c>
      <c r="D19" s="14" t="s">
        <v>325</v>
      </c>
      <c r="E19" s="60">
        <v>6355192</v>
      </c>
      <c r="F19" s="16" t="s">
        <v>253</v>
      </c>
      <c r="G19" s="22"/>
      <c r="H19" s="14" t="s">
        <v>325</v>
      </c>
      <c r="I19" s="60">
        <v>5805540</v>
      </c>
      <c r="J19" s="16" t="s">
        <v>253</v>
      </c>
    </row>
    <row r="20" spans="1:10" ht="15.75" thickTop="1" x14ac:dyDescent="0.25">
      <c r="A20" s="11"/>
      <c r="B20" s="48"/>
      <c r="C20" s="48" t="s">
        <v>253</v>
      </c>
      <c r="D20" s="53"/>
      <c r="E20" s="53"/>
      <c r="F20" s="48"/>
      <c r="G20" s="48"/>
      <c r="H20" s="53"/>
      <c r="I20" s="53"/>
      <c r="J20" s="48"/>
    </row>
    <row r="21" spans="1:10" ht="38.25" customHeight="1" x14ac:dyDescent="0.25">
      <c r="A21" s="11"/>
      <c r="B21" s="33" t="s">
        <v>623</v>
      </c>
      <c r="C21" s="33"/>
      <c r="D21" s="33"/>
      <c r="E21" s="33"/>
      <c r="F21" s="33"/>
      <c r="G21" s="33"/>
      <c r="H21" s="33"/>
      <c r="I21" s="33"/>
      <c r="J21" s="33"/>
    </row>
    <row r="22" spans="1:10" ht="38.25" customHeight="1" x14ac:dyDescent="0.25">
      <c r="A22" s="11"/>
      <c r="B22" s="33" t="s">
        <v>624</v>
      </c>
      <c r="C22" s="33"/>
      <c r="D22" s="33"/>
      <c r="E22" s="33"/>
      <c r="F22" s="33"/>
      <c r="G22" s="33"/>
      <c r="H22" s="33"/>
      <c r="I22" s="33"/>
      <c r="J22" s="33"/>
    </row>
    <row r="23" spans="1:10" x14ac:dyDescent="0.25">
      <c r="A23" s="11"/>
      <c r="B23" s="93" t="s">
        <v>625</v>
      </c>
      <c r="C23" s="93"/>
      <c r="D23" s="93"/>
      <c r="E23" s="93"/>
      <c r="F23" s="93"/>
      <c r="G23" s="93"/>
      <c r="H23" s="93"/>
      <c r="I23" s="93"/>
      <c r="J23" s="93"/>
    </row>
    <row r="24" spans="1:10" ht="76.5" customHeight="1" x14ac:dyDescent="0.25">
      <c r="A24" s="11"/>
      <c r="B24" s="33" t="s">
        <v>626</v>
      </c>
      <c r="C24" s="33"/>
      <c r="D24" s="33"/>
      <c r="E24" s="33"/>
      <c r="F24" s="33"/>
      <c r="G24" s="33"/>
      <c r="H24" s="33"/>
      <c r="I24" s="33"/>
      <c r="J24" s="33"/>
    </row>
    <row r="25" spans="1:10" x14ac:dyDescent="0.25">
      <c r="A25" s="11"/>
      <c r="B25" s="93" t="s">
        <v>627</v>
      </c>
      <c r="C25" s="93"/>
      <c r="D25" s="93"/>
      <c r="E25" s="93"/>
      <c r="F25" s="93"/>
      <c r="G25" s="93"/>
      <c r="H25" s="93"/>
      <c r="I25" s="93"/>
      <c r="J25" s="93"/>
    </row>
    <row r="26" spans="1:10" ht="38.25" customHeight="1" x14ac:dyDescent="0.25">
      <c r="A26" s="11"/>
      <c r="B26" s="33" t="s">
        <v>628</v>
      </c>
      <c r="C26" s="33"/>
      <c r="D26" s="33"/>
      <c r="E26" s="33"/>
      <c r="F26" s="33"/>
      <c r="G26" s="33"/>
      <c r="H26" s="33"/>
      <c r="I26" s="33"/>
      <c r="J26" s="33"/>
    </row>
    <row r="27" spans="1:10" x14ac:dyDescent="0.25">
      <c r="A27" s="11"/>
      <c r="B27" s="93" t="s">
        <v>629</v>
      </c>
      <c r="C27" s="93"/>
      <c r="D27" s="93"/>
      <c r="E27" s="93"/>
      <c r="F27" s="93"/>
      <c r="G27" s="93"/>
      <c r="H27" s="93"/>
      <c r="I27" s="93"/>
      <c r="J27" s="93"/>
    </row>
    <row r="28" spans="1:10" ht="89.25" customHeight="1" x14ac:dyDescent="0.25">
      <c r="A28" s="11"/>
      <c r="B28" s="33" t="s">
        <v>630</v>
      </c>
      <c r="C28" s="33"/>
      <c r="D28" s="33"/>
      <c r="E28" s="33"/>
      <c r="F28" s="33"/>
      <c r="G28" s="33"/>
      <c r="H28" s="33"/>
      <c r="I28" s="33"/>
      <c r="J28" s="33"/>
    </row>
    <row r="29" spans="1:10" x14ac:dyDescent="0.25">
      <c r="A29" s="11"/>
      <c r="B29" s="34"/>
      <c r="C29" s="34"/>
      <c r="D29" s="34"/>
      <c r="E29" s="34"/>
      <c r="F29" s="34"/>
      <c r="G29" s="34"/>
      <c r="H29" s="34"/>
      <c r="I29" s="34"/>
      <c r="J29" s="34"/>
    </row>
    <row r="30" spans="1:10" x14ac:dyDescent="0.25">
      <c r="A30" s="11"/>
      <c r="B30" s="93" t="s">
        <v>631</v>
      </c>
      <c r="C30" s="93"/>
      <c r="D30" s="93"/>
      <c r="E30" s="93"/>
      <c r="F30" s="93"/>
      <c r="G30" s="93"/>
      <c r="H30" s="93"/>
      <c r="I30" s="93"/>
      <c r="J30" s="93"/>
    </row>
    <row r="31" spans="1:10" ht="63.75" customHeight="1" x14ac:dyDescent="0.25">
      <c r="A31" s="11"/>
      <c r="B31" s="33" t="s">
        <v>632</v>
      </c>
      <c r="C31" s="33"/>
      <c r="D31" s="33"/>
      <c r="E31" s="33"/>
      <c r="F31" s="33"/>
      <c r="G31" s="33"/>
      <c r="H31" s="33"/>
      <c r="I31" s="33"/>
      <c r="J31" s="33"/>
    </row>
    <row r="32" spans="1:10" x14ac:dyDescent="0.25">
      <c r="A32" s="11"/>
      <c r="B32" s="93" t="s">
        <v>633</v>
      </c>
      <c r="C32" s="93"/>
      <c r="D32" s="93"/>
      <c r="E32" s="93"/>
      <c r="F32" s="93"/>
      <c r="G32" s="93"/>
      <c r="H32" s="93"/>
      <c r="I32" s="93"/>
      <c r="J32" s="93"/>
    </row>
    <row r="33" spans="1:10" ht="63.75" customHeight="1" x14ac:dyDescent="0.25">
      <c r="A33" s="11"/>
      <c r="B33" s="33" t="s">
        <v>634</v>
      </c>
      <c r="C33" s="33"/>
      <c r="D33" s="33"/>
      <c r="E33" s="33"/>
      <c r="F33" s="33"/>
      <c r="G33" s="33"/>
      <c r="H33" s="33"/>
      <c r="I33" s="33"/>
      <c r="J33" s="33"/>
    </row>
    <row r="34" spans="1:10" ht="63.75" customHeight="1" x14ac:dyDescent="0.25">
      <c r="A34" s="11"/>
      <c r="B34" s="33" t="s">
        <v>635</v>
      </c>
      <c r="C34" s="33"/>
      <c r="D34" s="33"/>
      <c r="E34" s="33"/>
      <c r="F34" s="33"/>
      <c r="G34" s="33"/>
      <c r="H34" s="33"/>
      <c r="I34" s="33"/>
      <c r="J34" s="33"/>
    </row>
    <row r="35" spans="1:10" ht="63.75" customHeight="1" x14ac:dyDescent="0.25">
      <c r="A35" s="11"/>
      <c r="B35" s="33" t="s">
        <v>636</v>
      </c>
      <c r="C35" s="33"/>
      <c r="D35" s="33"/>
      <c r="E35" s="33"/>
      <c r="F35" s="33"/>
      <c r="G35" s="33"/>
      <c r="H35" s="33"/>
      <c r="I35" s="33"/>
      <c r="J35" s="33"/>
    </row>
    <row r="36" spans="1:10" ht="38.25" customHeight="1" x14ac:dyDescent="0.25">
      <c r="A36" s="11"/>
      <c r="B36" s="33" t="s">
        <v>637</v>
      </c>
      <c r="C36" s="33"/>
      <c r="D36" s="33"/>
      <c r="E36" s="33"/>
      <c r="F36" s="33"/>
      <c r="G36" s="33"/>
      <c r="H36" s="33"/>
      <c r="I36" s="33"/>
      <c r="J36" s="33"/>
    </row>
    <row r="37" spans="1:10" ht="38.25" customHeight="1" x14ac:dyDescent="0.25">
      <c r="A37" s="11"/>
      <c r="B37" s="33" t="s">
        <v>638</v>
      </c>
      <c r="C37" s="33"/>
      <c r="D37" s="33"/>
      <c r="E37" s="33"/>
      <c r="F37" s="33"/>
      <c r="G37" s="33"/>
      <c r="H37" s="33"/>
      <c r="I37" s="33"/>
      <c r="J37" s="33"/>
    </row>
    <row r="38" spans="1:10" ht="51" customHeight="1" x14ac:dyDescent="0.25">
      <c r="A38" s="11"/>
      <c r="B38" s="33" t="s">
        <v>639</v>
      </c>
      <c r="C38" s="33"/>
      <c r="D38" s="33"/>
      <c r="E38" s="33"/>
      <c r="F38" s="33"/>
      <c r="G38" s="33"/>
      <c r="H38" s="33"/>
      <c r="I38" s="33"/>
      <c r="J38" s="33"/>
    </row>
    <row r="39" spans="1:10" ht="51" customHeight="1" x14ac:dyDescent="0.25">
      <c r="A39" s="11"/>
      <c r="B39" s="33" t="s">
        <v>640</v>
      </c>
      <c r="C39" s="33"/>
      <c r="D39" s="33"/>
      <c r="E39" s="33"/>
      <c r="F39" s="33"/>
      <c r="G39" s="33"/>
      <c r="H39" s="33"/>
      <c r="I39" s="33"/>
      <c r="J39" s="33"/>
    </row>
    <row r="40" spans="1:10" x14ac:dyDescent="0.25">
      <c r="A40" s="11"/>
      <c r="B40" s="34"/>
      <c r="C40" s="34"/>
      <c r="D40" s="34"/>
      <c r="E40" s="34"/>
      <c r="F40" s="34"/>
      <c r="G40" s="34"/>
      <c r="H40" s="34"/>
      <c r="I40" s="34"/>
      <c r="J40" s="34"/>
    </row>
    <row r="41" spans="1:10" ht="51" customHeight="1" x14ac:dyDescent="0.25">
      <c r="A41" s="11"/>
      <c r="B41" s="33" t="s">
        <v>641</v>
      </c>
      <c r="C41" s="33"/>
      <c r="D41" s="33"/>
      <c r="E41" s="33"/>
      <c r="F41" s="33"/>
      <c r="G41" s="33"/>
      <c r="H41" s="33"/>
      <c r="I41" s="33"/>
      <c r="J41" s="33"/>
    </row>
    <row r="42" spans="1:10" ht="76.5" customHeight="1" x14ac:dyDescent="0.25">
      <c r="A42" s="11"/>
      <c r="B42" s="33" t="s">
        <v>642</v>
      </c>
      <c r="C42" s="33"/>
      <c r="D42" s="33"/>
      <c r="E42" s="33"/>
      <c r="F42" s="33"/>
      <c r="G42" s="33"/>
      <c r="H42" s="33"/>
      <c r="I42" s="33"/>
      <c r="J42" s="33"/>
    </row>
    <row r="43" spans="1:10" ht="63.75" customHeight="1" x14ac:dyDescent="0.25">
      <c r="A43" s="11"/>
      <c r="B43" s="33" t="s">
        <v>643</v>
      </c>
      <c r="C43" s="33"/>
      <c r="D43" s="33"/>
      <c r="E43" s="33"/>
      <c r="F43" s="33"/>
      <c r="G43" s="33"/>
      <c r="H43" s="33"/>
      <c r="I43" s="33"/>
      <c r="J43" s="33"/>
    </row>
    <row r="44" spans="1:10" x14ac:dyDescent="0.25">
      <c r="A44" s="11"/>
      <c r="B44" s="93" t="s">
        <v>644</v>
      </c>
      <c r="C44" s="93"/>
      <c r="D44" s="93"/>
      <c r="E44" s="93"/>
      <c r="F44" s="93"/>
      <c r="G44" s="93"/>
      <c r="H44" s="93"/>
      <c r="I44" s="93"/>
      <c r="J44" s="93"/>
    </row>
    <row r="45" spans="1:10" ht="25.5" customHeight="1" x14ac:dyDescent="0.25">
      <c r="A45" s="11"/>
      <c r="B45" s="33" t="s">
        <v>645</v>
      </c>
      <c r="C45" s="33"/>
      <c r="D45" s="33"/>
      <c r="E45" s="33"/>
      <c r="F45" s="33"/>
      <c r="G45" s="33"/>
      <c r="H45" s="33"/>
      <c r="I45" s="33"/>
      <c r="J45" s="33"/>
    </row>
    <row r="46" spans="1:10" x14ac:dyDescent="0.25">
      <c r="A46" s="11"/>
      <c r="B46" s="32"/>
      <c r="C46" s="32"/>
      <c r="D46" s="32"/>
      <c r="E46" s="32"/>
      <c r="F46" s="32"/>
      <c r="G46" s="32"/>
      <c r="H46" s="32"/>
      <c r="I46" s="32"/>
      <c r="J46" s="32"/>
    </row>
    <row r="47" spans="1:10" ht="38.25" x14ac:dyDescent="0.25">
      <c r="A47" s="11"/>
      <c r="B47" s="14"/>
      <c r="C47" s="20" t="s">
        <v>239</v>
      </c>
      <c r="D47" s="21"/>
      <c r="E47" s="20" t="s">
        <v>646</v>
      </c>
    </row>
    <row r="48" spans="1:10" x14ac:dyDescent="0.25">
      <c r="A48" s="11"/>
      <c r="B48" s="32"/>
      <c r="C48" s="32"/>
      <c r="D48" s="32"/>
      <c r="E48" s="32"/>
      <c r="F48" s="32"/>
      <c r="G48" s="32"/>
      <c r="H48" s="32"/>
      <c r="I48" s="32"/>
      <c r="J48" s="32"/>
    </row>
    <row r="49" spans="1:10" ht="38.25" x14ac:dyDescent="0.25">
      <c r="A49" s="11"/>
      <c r="B49" s="14"/>
      <c r="C49" s="20" t="s">
        <v>239</v>
      </c>
      <c r="D49" s="21"/>
      <c r="E49" s="20" t="s">
        <v>647</v>
      </c>
    </row>
    <row r="50" spans="1:10" x14ac:dyDescent="0.25">
      <c r="A50" s="11"/>
      <c r="B50" s="32"/>
      <c r="C50" s="32"/>
      <c r="D50" s="32"/>
      <c r="E50" s="32"/>
      <c r="F50" s="32"/>
      <c r="G50" s="32"/>
      <c r="H50" s="32"/>
      <c r="I50" s="32"/>
      <c r="J50" s="32"/>
    </row>
    <row r="51" spans="1:10" ht="25.5" x14ac:dyDescent="0.25">
      <c r="A51" s="11"/>
      <c r="B51" s="14"/>
      <c r="C51" s="20" t="s">
        <v>239</v>
      </c>
      <c r="D51" s="21"/>
      <c r="E51" s="20" t="s">
        <v>648</v>
      </c>
    </row>
    <row r="52" spans="1:10" ht="25.5" customHeight="1" x14ac:dyDescent="0.25">
      <c r="A52" s="11"/>
      <c r="B52" s="35" t="s">
        <v>649</v>
      </c>
      <c r="C52" s="35"/>
      <c r="D52" s="35"/>
      <c r="E52" s="35"/>
      <c r="F52" s="35"/>
      <c r="G52" s="35"/>
      <c r="H52" s="35"/>
      <c r="I52" s="35"/>
      <c r="J52" s="35"/>
    </row>
    <row r="53" spans="1:10" ht="38.25" customHeight="1" x14ac:dyDescent="0.25">
      <c r="A53" s="11"/>
      <c r="B53" s="33" t="s">
        <v>650</v>
      </c>
      <c r="C53" s="33"/>
      <c r="D53" s="33"/>
      <c r="E53" s="33"/>
      <c r="F53" s="33"/>
      <c r="G53" s="33"/>
      <c r="H53" s="33"/>
      <c r="I53" s="33"/>
      <c r="J53" s="33"/>
    </row>
    <row r="54" spans="1:10" ht="51" customHeight="1" x14ac:dyDescent="0.25">
      <c r="A54" s="11"/>
      <c r="B54" s="35" t="s">
        <v>651</v>
      </c>
      <c r="C54" s="35"/>
      <c r="D54" s="35"/>
      <c r="E54" s="35"/>
      <c r="F54" s="35"/>
      <c r="G54" s="35"/>
      <c r="H54" s="35"/>
      <c r="I54" s="35"/>
      <c r="J54" s="35"/>
    </row>
    <row r="55" spans="1:10" ht="63.75" customHeight="1" x14ac:dyDescent="0.25">
      <c r="A55" s="11"/>
      <c r="B55" s="33" t="s">
        <v>652</v>
      </c>
      <c r="C55" s="33"/>
      <c r="D55" s="33"/>
      <c r="E55" s="33"/>
      <c r="F55" s="33"/>
      <c r="G55" s="33"/>
      <c r="H55" s="33"/>
      <c r="I55" s="33"/>
      <c r="J55" s="33"/>
    </row>
    <row r="56" spans="1:10" x14ac:dyDescent="0.25">
      <c r="A56" s="11"/>
      <c r="B56" s="34"/>
      <c r="C56" s="34"/>
      <c r="D56" s="34"/>
      <c r="E56" s="34"/>
      <c r="F56" s="34"/>
      <c r="G56" s="34"/>
      <c r="H56" s="34"/>
      <c r="I56" s="34"/>
      <c r="J56" s="34"/>
    </row>
    <row r="57" spans="1:10" ht="51" customHeight="1" x14ac:dyDescent="0.25">
      <c r="A57" s="11"/>
      <c r="B57" s="35" t="s">
        <v>653</v>
      </c>
      <c r="C57" s="35"/>
      <c r="D57" s="35"/>
      <c r="E57" s="35"/>
      <c r="F57" s="35"/>
      <c r="G57" s="35"/>
      <c r="H57" s="35"/>
      <c r="I57" s="35"/>
      <c r="J57" s="35"/>
    </row>
    <row r="58" spans="1:10" ht="76.5" customHeight="1" x14ac:dyDescent="0.25">
      <c r="A58" s="11"/>
      <c r="B58" s="33" t="s">
        <v>654</v>
      </c>
      <c r="C58" s="33"/>
      <c r="D58" s="33"/>
      <c r="E58" s="33"/>
      <c r="F58" s="33"/>
      <c r="G58" s="33"/>
      <c r="H58" s="33"/>
      <c r="I58" s="33"/>
      <c r="J58" s="33"/>
    </row>
  </sheetData>
  <mergeCells count="55">
    <mergeCell ref="B56:J56"/>
    <mergeCell ref="B57:J57"/>
    <mergeCell ref="B58:J58"/>
    <mergeCell ref="B48:J48"/>
    <mergeCell ref="B50:J50"/>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4:J4"/>
    <mergeCell ref="B5:J5"/>
    <mergeCell ref="B6:J6"/>
    <mergeCell ref="B7:J7"/>
    <mergeCell ref="B21:J21"/>
    <mergeCell ref="B22:J22"/>
    <mergeCell ref="G9:G11"/>
    <mergeCell ref="H9:I9"/>
    <mergeCell ref="H10:I10"/>
    <mergeCell ref="H11:I11"/>
    <mergeCell ref="J9:J11"/>
    <mergeCell ref="A1:A2"/>
    <mergeCell ref="B1:J1"/>
    <mergeCell ref="B2:J2"/>
    <mergeCell ref="A3:A58"/>
    <mergeCell ref="B3:J3"/>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2" bestFit="1" customWidth="1"/>
    <col min="2" max="2" width="36.5703125" bestFit="1" customWidth="1"/>
    <col min="3" max="3" width="35.140625" customWidth="1"/>
    <col min="4" max="4" width="7" customWidth="1"/>
    <col min="5" max="5" width="32.28515625" customWidth="1"/>
    <col min="6" max="6" width="7.5703125" customWidth="1"/>
    <col min="7" max="7" width="35.140625" customWidth="1"/>
    <col min="8" max="8" width="7" customWidth="1"/>
    <col min="9" max="9" width="21.85546875" customWidth="1"/>
    <col min="10" max="10" width="7.5703125" customWidth="1"/>
    <col min="11" max="11" width="35.140625" customWidth="1"/>
    <col min="12" max="12" width="7" customWidth="1"/>
    <col min="13" max="13" width="32.28515625" customWidth="1"/>
    <col min="14" max="14" width="7.5703125" customWidth="1"/>
  </cols>
  <sheetData>
    <row r="1" spans="1:14" ht="15" customHeight="1" x14ac:dyDescent="0.25">
      <c r="A1" s="7" t="s">
        <v>6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655</v>
      </c>
      <c r="B3" s="10" t="s">
        <v>4</v>
      </c>
      <c r="C3" s="10"/>
      <c r="D3" s="10"/>
      <c r="E3" s="10"/>
      <c r="F3" s="10"/>
      <c r="G3" s="10"/>
      <c r="H3" s="10"/>
      <c r="I3" s="10"/>
      <c r="J3" s="10"/>
      <c r="K3" s="10"/>
      <c r="L3" s="10"/>
      <c r="M3" s="10"/>
      <c r="N3" s="10"/>
    </row>
    <row r="4" spans="1:14" x14ac:dyDescent="0.25">
      <c r="A4" s="11"/>
      <c r="B4" s="31" t="s">
        <v>656</v>
      </c>
      <c r="C4" s="31"/>
      <c r="D4" s="31"/>
      <c r="E4" s="31"/>
      <c r="F4" s="31"/>
      <c r="G4" s="31"/>
      <c r="H4" s="31"/>
      <c r="I4" s="31"/>
      <c r="J4" s="31"/>
      <c r="K4" s="31"/>
      <c r="L4" s="31"/>
      <c r="M4" s="31"/>
      <c r="N4" s="31"/>
    </row>
    <row r="5" spans="1:14" ht="25.5" customHeight="1" x14ac:dyDescent="0.25">
      <c r="A5" s="11"/>
      <c r="B5" s="33" t="s">
        <v>657</v>
      </c>
      <c r="C5" s="33"/>
      <c r="D5" s="33"/>
      <c r="E5" s="33"/>
      <c r="F5" s="33"/>
      <c r="G5" s="33"/>
      <c r="H5" s="33"/>
      <c r="I5" s="33"/>
      <c r="J5" s="33"/>
      <c r="K5" s="33"/>
      <c r="L5" s="33"/>
      <c r="M5" s="33"/>
      <c r="N5" s="33"/>
    </row>
    <row r="6" spans="1:14" x14ac:dyDescent="0.25">
      <c r="A6" s="11"/>
      <c r="B6" s="93" t="s">
        <v>658</v>
      </c>
      <c r="C6" s="93"/>
      <c r="D6" s="93"/>
      <c r="E6" s="93"/>
      <c r="F6" s="93"/>
      <c r="G6" s="93"/>
      <c r="H6" s="93"/>
      <c r="I6" s="93"/>
      <c r="J6" s="93"/>
      <c r="K6" s="93"/>
      <c r="L6" s="93"/>
      <c r="M6" s="93"/>
      <c r="N6" s="93"/>
    </row>
    <row r="7" spans="1:14" ht="25.5" customHeight="1" x14ac:dyDescent="0.25">
      <c r="A7" s="11"/>
      <c r="B7" s="33" t="s">
        <v>659</v>
      </c>
      <c r="C7" s="33"/>
      <c r="D7" s="33"/>
      <c r="E7" s="33"/>
      <c r="F7" s="33"/>
      <c r="G7" s="33"/>
      <c r="H7" s="33"/>
      <c r="I7" s="33"/>
      <c r="J7" s="33"/>
      <c r="K7" s="33"/>
      <c r="L7" s="33"/>
      <c r="M7" s="33"/>
      <c r="N7" s="33"/>
    </row>
    <row r="8" spans="1:14" ht="25.5" customHeight="1" x14ac:dyDescent="0.25">
      <c r="A8" s="11"/>
      <c r="B8" s="33" t="s">
        <v>660</v>
      </c>
      <c r="C8" s="33"/>
      <c r="D8" s="33"/>
      <c r="E8" s="33"/>
      <c r="F8" s="33"/>
      <c r="G8" s="33"/>
      <c r="H8" s="33"/>
      <c r="I8" s="33"/>
      <c r="J8" s="33"/>
      <c r="K8" s="33"/>
      <c r="L8" s="33"/>
      <c r="M8" s="33"/>
      <c r="N8" s="33"/>
    </row>
    <row r="9" spans="1:14" ht="63.75" customHeight="1" x14ac:dyDescent="0.25">
      <c r="A9" s="11"/>
      <c r="B9" s="33" t="s">
        <v>661</v>
      </c>
      <c r="C9" s="33"/>
      <c r="D9" s="33"/>
      <c r="E9" s="33"/>
      <c r="F9" s="33"/>
      <c r="G9" s="33"/>
      <c r="H9" s="33"/>
      <c r="I9" s="33"/>
      <c r="J9" s="33"/>
      <c r="K9" s="33"/>
      <c r="L9" s="33"/>
      <c r="M9" s="33"/>
      <c r="N9" s="33"/>
    </row>
    <row r="10" spans="1:14" ht="25.5" customHeight="1" x14ac:dyDescent="0.25">
      <c r="A10" s="11"/>
      <c r="B10" s="33" t="s">
        <v>662</v>
      </c>
      <c r="C10" s="33"/>
      <c r="D10" s="33"/>
      <c r="E10" s="33"/>
      <c r="F10" s="33"/>
      <c r="G10" s="33"/>
      <c r="H10" s="33"/>
      <c r="I10" s="33"/>
      <c r="J10" s="33"/>
      <c r="K10" s="33"/>
      <c r="L10" s="33"/>
      <c r="M10" s="33"/>
      <c r="N10" s="33"/>
    </row>
    <row r="11" spans="1:14" x14ac:dyDescent="0.25">
      <c r="A11" s="11"/>
      <c r="B11" s="93" t="s">
        <v>663</v>
      </c>
      <c r="C11" s="93"/>
      <c r="D11" s="93"/>
      <c r="E11" s="93"/>
      <c r="F11" s="93"/>
      <c r="G11" s="93"/>
      <c r="H11" s="93"/>
      <c r="I11" s="93"/>
      <c r="J11" s="93"/>
      <c r="K11" s="93"/>
      <c r="L11" s="93"/>
      <c r="M11" s="93"/>
      <c r="N11" s="93"/>
    </row>
    <row r="12" spans="1:14" ht="51" customHeight="1" x14ac:dyDescent="0.25">
      <c r="A12" s="11"/>
      <c r="B12" s="33" t="s">
        <v>664</v>
      </c>
      <c r="C12" s="33"/>
      <c r="D12" s="33"/>
      <c r="E12" s="33"/>
      <c r="F12" s="33"/>
      <c r="G12" s="33"/>
      <c r="H12" s="33"/>
      <c r="I12" s="33"/>
      <c r="J12" s="33"/>
      <c r="K12" s="33"/>
      <c r="L12" s="33"/>
      <c r="M12" s="33"/>
      <c r="N12" s="33"/>
    </row>
    <row r="13" spans="1:14" x14ac:dyDescent="0.25">
      <c r="A13" s="11"/>
      <c r="B13" s="93" t="s">
        <v>665</v>
      </c>
      <c r="C13" s="93"/>
      <c r="D13" s="93"/>
      <c r="E13" s="93"/>
      <c r="F13" s="93"/>
      <c r="G13" s="93"/>
      <c r="H13" s="93"/>
      <c r="I13" s="93"/>
      <c r="J13" s="93"/>
      <c r="K13" s="93"/>
      <c r="L13" s="93"/>
      <c r="M13" s="93"/>
      <c r="N13" s="93"/>
    </row>
    <row r="14" spans="1:14" ht="38.25" customHeight="1" x14ac:dyDescent="0.25">
      <c r="A14" s="11"/>
      <c r="B14" s="33" t="s">
        <v>666</v>
      </c>
      <c r="C14" s="33"/>
      <c r="D14" s="33"/>
      <c r="E14" s="33"/>
      <c r="F14" s="33"/>
      <c r="G14" s="33"/>
      <c r="H14" s="33"/>
      <c r="I14" s="33"/>
      <c r="J14" s="33"/>
      <c r="K14" s="33"/>
      <c r="L14" s="33"/>
      <c r="M14" s="33"/>
      <c r="N14" s="33"/>
    </row>
    <row r="15" spans="1:14" ht="38.25" customHeight="1" x14ac:dyDescent="0.25">
      <c r="A15" s="11"/>
      <c r="B15" s="33" t="s">
        <v>667</v>
      </c>
      <c r="C15" s="33"/>
      <c r="D15" s="33"/>
      <c r="E15" s="33"/>
      <c r="F15" s="33"/>
      <c r="G15" s="33"/>
      <c r="H15" s="33"/>
      <c r="I15" s="33"/>
      <c r="J15" s="33"/>
      <c r="K15" s="33"/>
      <c r="L15" s="33"/>
      <c r="M15" s="33"/>
      <c r="N15" s="33"/>
    </row>
    <row r="16" spans="1:14" x14ac:dyDescent="0.25">
      <c r="A16" s="11"/>
      <c r="B16" s="34"/>
      <c r="C16" s="34"/>
      <c r="D16" s="34"/>
      <c r="E16" s="34"/>
      <c r="F16" s="34"/>
      <c r="G16" s="34"/>
      <c r="H16" s="34"/>
      <c r="I16" s="34"/>
      <c r="J16" s="34"/>
      <c r="K16" s="34"/>
      <c r="L16" s="34"/>
      <c r="M16" s="34"/>
      <c r="N16" s="34"/>
    </row>
    <row r="17" spans="1:14" x14ac:dyDescent="0.25">
      <c r="A17" s="11"/>
      <c r="B17" s="93" t="s">
        <v>668</v>
      </c>
      <c r="C17" s="93"/>
      <c r="D17" s="93"/>
      <c r="E17" s="93"/>
      <c r="F17" s="93"/>
      <c r="G17" s="93"/>
      <c r="H17" s="93"/>
      <c r="I17" s="93"/>
      <c r="J17" s="93"/>
      <c r="K17" s="93"/>
      <c r="L17" s="93"/>
      <c r="M17" s="93"/>
      <c r="N17" s="93"/>
    </row>
    <row r="18" spans="1:14" x14ac:dyDescent="0.25">
      <c r="A18" s="11"/>
      <c r="B18" s="33" t="s">
        <v>669</v>
      </c>
      <c r="C18" s="33"/>
      <c r="D18" s="33"/>
      <c r="E18" s="33"/>
      <c r="F18" s="33"/>
      <c r="G18" s="33"/>
      <c r="H18" s="33"/>
      <c r="I18" s="33"/>
      <c r="J18" s="33"/>
      <c r="K18" s="33"/>
      <c r="L18" s="33"/>
      <c r="M18" s="33"/>
      <c r="N18" s="33"/>
    </row>
    <row r="19" spans="1:14" ht="15.75" x14ac:dyDescent="0.25">
      <c r="A19" s="11"/>
      <c r="B19" s="37"/>
      <c r="C19" s="37"/>
      <c r="D19" s="37"/>
      <c r="E19" s="37"/>
      <c r="F19" s="37"/>
      <c r="G19" s="37"/>
      <c r="H19" s="37"/>
      <c r="I19" s="37"/>
      <c r="J19" s="37"/>
      <c r="K19" s="37"/>
      <c r="L19" s="37"/>
      <c r="M19" s="37"/>
      <c r="N19" s="37"/>
    </row>
    <row r="20" spans="1:14" x14ac:dyDescent="0.25">
      <c r="A20" s="11"/>
      <c r="B20" s="14"/>
      <c r="C20" s="14"/>
      <c r="D20" s="14"/>
      <c r="E20" s="14"/>
      <c r="F20" s="14"/>
      <c r="G20" s="14"/>
      <c r="H20" s="14"/>
      <c r="I20" s="14"/>
      <c r="J20" s="14"/>
      <c r="K20" s="14"/>
      <c r="L20" s="14"/>
      <c r="M20" s="14"/>
      <c r="N20" s="14"/>
    </row>
    <row r="21" spans="1:14" x14ac:dyDescent="0.25">
      <c r="A21" s="11"/>
      <c r="B21" s="54"/>
      <c r="C21" s="54"/>
      <c r="D21" s="94" t="s">
        <v>670</v>
      </c>
      <c r="E21" s="94"/>
      <c r="F21" s="54"/>
      <c r="G21" s="54"/>
      <c r="H21" s="94" t="s">
        <v>673</v>
      </c>
      <c r="I21" s="94"/>
      <c r="J21" s="54"/>
      <c r="K21" s="54"/>
      <c r="L21" s="94" t="s">
        <v>675</v>
      </c>
      <c r="M21" s="94"/>
      <c r="N21" s="54"/>
    </row>
    <row r="22" spans="1:14" x14ac:dyDescent="0.25">
      <c r="A22" s="11"/>
      <c r="B22" s="54"/>
      <c r="C22" s="54"/>
      <c r="D22" s="94" t="s">
        <v>671</v>
      </c>
      <c r="E22" s="94"/>
      <c r="F22" s="54"/>
      <c r="G22" s="54"/>
      <c r="H22" s="94" t="s">
        <v>674</v>
      </c>
      <c r="I22" s="94"/>
      <c r="J22" s="54"/>
      <c r="K22" s="54"/>
      <c r="L22" s="94" t="s">
        <v>672</v>
      </c>
      <c r="M22" s="94"/>
      <c r="N22" s="54"/>
    </row>
    <row r="23" spans="1:14" ht="15.75" thickBot="1" x14ac:dyDescent="0.3">
      <c r="A23" s="11"/>
      <c r="B23" s="54"/>
      <c r="C23" s="54"/>
      <c r="D23" s="95" t="s">
        <v>672</v>
      </c>
      <c r="E23" s="95"/>
      <c r="F23" s="54"/>
      <c r="G23" s="54"/>
      <c r="H23" s="95"/>
      <c r="I23" s="95"/>
      <c r="J23" s="54"/>
      <c r="K23" s="54"/>
      <c r="L23" s="95"/>
      <c r="M23" s="95"/>
      <c r="N23" s="54"/>
    </row>
    <row r="24" spans="1:14" x14ac:dyDescent="0.25">
      <c r="A24" s="11"/>
      <c r="B24" s="24" t="s">
        <v>676</v>
      </c>
      <c r="C24" s="26"/>
      <c r="D24" s="26" t="s">
        <v>325</v>
      </c>
      <c r="E24" s="47" t="s">
        <v>677</v>
      </c>
      <c r="F24" s="45" t="s">
        <v>327</v>
      </c>
      <c r="G24" s="26"/>
      <c r="H24" s="26" t="s">
        <v>325</v>
      </c>
      <c r="I24" s="43">
        <v>50926</v>
      </c>
      <c r="J24" s="45" t="s">
        <v>253</v>
      </c>
      <c r="K24" s="26"/>
      <c r="L24" s="26" t="s">
        <v>325</v>
      </c>
      <c r="M24" s="47" t="s">
        <v>678</v>
      </c>
      <c r="N24" s="45" t="s">
        <v>327</v>
      </c>
    </row>
    <row r="25" spans="1:14" x14ac:dyDescent="0.25">
      <c r="A25" s="11"/>
      <c r="B25" s="39" t="s">
        <v>679</v>
      </c>
      <c r="C25" s="14"/>
      <c r="D25" s="14"/>
      <c r="E25" s="41" t="s">
        <v>334</v>
      </c>
      <c r="F25" s="16" t="s">
        <v>327</v>
      </c>
      <c r="G25" s="14"/>
      <c r="H25" s="14"/>
      <c r="I25" s="60">
        <v>3582</v>
      </c>
      <c r="J25" s="16" t="s">
        <v>253</v>
      </c>
      <c r="K25" s="14"/>
      <c r="L25" s="14"/>
      <c r="M25" s="41" t="s">
        <v>680</v>
      </c>
      <c r="N25" s="16" t="s">
        <v>327</v>
      </c>
    </row>
    <row r="26" spans="1:14" ht="25.5" x14ac:dyDescent="0.25">
      <c r="A26" s="11"/>
      <c r="B26" s="38" t="s">
        <v>135</v>
      </c>
      <c r="C26" s="26"/>
      <c r="D26" s="45"/>
      <c r="E26" s="52" t="s">
        <v>337</v>
      </c>
      <c r="F26" s="45" t="s">
        <v>253</v>
      </c>
      <c r="G26" s="26"/>
      <c r="H26" s="26"/>
      <c r="I26" s="47" t="s">
        <v>681</v>
      </c>
      <c r="J26" s="45" t="s">
        <v>327</v>
      </c>
      <c r="K26" s="26"/>
      <c r="L26" s="26"/>
      <c r="M26" s="47" t="s">
        <v>681</v>
      </c>
      <c r="N26" s="45" t="s">
        <v>327</v>
      </c>
    </row>
    <row r="27" spans="1:14" ht="25.5" x14ac:dyDescent="0.25">
      <c r="A27" s="11"/>
      <c r="B27" s="39" t="s">
        <v>682</v>
      </c>
      <c r="C27" s="14"/>
      <c r="D27" s="14"/>
      <c r="E27" s="41" t="s">
        <v>683</v>
      </c>
      <c r="F27" s="16" t="s">
        <v>327</v>
      </c>
      <c r="G27" s="14"/>
      <c r="H27" s="16"/>
      <c r="I27" s="62" t="s">
        <v>337</v>
      </c>
      <c r="J27" s="16" t="s">
        <v>253</v>
      </c>
      <c r="K27" s="14"/>
      <c r="L27" s="14"/>
      <c r="M27" s="41" t="s">
        <v>683</v>
      </c>
      <c r="N27" s="16" t="s">
        <v>327</v>
      </c>
    </row>
    <row r="28" spans="1:14" ht="25.5" x14ac:dyDescent="0.25">
      <c r="A28" s="11"/>
      <c r="B28" s="38" t="s">
        <v>134</v>
      </c>
      <c r="C28" s="26"/>
      <c r="D28" s="26"/>
      <c r="E28" s="43">
        <v>6825</v>
      </c>
      <c r="F28" s="45" t="s">
        <v>253</v>
      </c>
      <c r="G28" s="26"/>
      <c r="H28" s="45"/>
      <c r="I28" s="52" t="s">
        <v>337</v>
      </c>
      <c r="J28" s="45" t="s">
        <v>253</v>
      </c>
      <c r="K28" s="26"/>
      <c r="L28" s="26"/>
      <c r="M28" s="43">
        <v>6825</v>
      </c>
      <c r="N28" s="45" t="s">
        <v>253</v>
      </c>
    </row>
    <row r="29" spans="1:14" ht="25.5" x14ac:dyDescent="0.25">
      <c r="A29" s="11"/>
      <c r="B29" s="39" t="s">
        <v>684</v>
      </c>
      <c r="C29" s="14"/>
      <c r="D29" s="14"/>
      <c r="E29" s="41" t="s">
        <v>685</v>
      </c>
      <c r="F29" s="16" t="s">
        <v>327</v>
      </c>
      <c r="G29" s="14"/>
      <c r="H29" s="16"/>
      <c r="I29" s="62" t="s">
        <v>337</v>
      </c>
      <c r="J29" s="16" t="s">
        <v>253</v>
      </c>
      <c r="K29" s="14"/>
      <c r="L29" s="14"/>
      <c r="M29" s="41" t="s">
        <v>685</v>
      </c>
      <c r="N29" s="16" t="s">
        <v>327</v>
      </c>
    </row>
    <row r="30" spans="1:14" ht="15.75" thickBot="1" x14ac:dyDescent="0.3">
      <c r="A30" s="11"/>
      <c r="B30" s="38" t="s">
        <v>686</v>
      </c>
      <c r="C30" s="26"/>
      <c r="D30" s="26"/>
      <c r="E30" s="47">
        <v>388</v>
      </c>
      <c r="F30" s="45" t="s">
        <v>253</v>
      </c>
      <c r="G30" s="26"/>
      <c r="H30" s="45"/>
      <c r="I30" s="52" t="s">
        <v>337</v>
      </c>
      <c r="J30" s="45" t="s">
        <v>253</v>
      </c>
      <c r="K30" s="26"/>
      <c r="L30" s="26"/>
      <c r="M30" s="47">
        <v>388</v>
      </c>
      <c r="N30" s="45" t="s">
        <v>253</v>
      </c>
    </row>
    <row r="31" spans="1:14" x14ac:dyDescent="0.25">
      <c r="A31" s="11"/>
      <c r="B31" s="48"/>
      <c r="C31" s="48"/>
      <c r="D31" s="49"/>
      <c r="E31" s="49"/>
      <c r="F31" s="48"/>
      <c r="G31" s="48"/>
      <c r="H31" s="49"/>
      <c r="I31" s="49"/>
      <c r="J31" s="48"/>
      <c r="K31" s="48"/>
      <c r="L31" s="49"/>
      <c r="M31" s="49"/>
      <c r="N31" s="48"/>
    </row>
    <row r="32" spans="1:14" ht="15.75" thickBot="1" x14ac:dyDescent="0.3">
      <c r="A32" s="11"/>
      <c r="B32" s="28" t="s">
        <v>687</v>
      </c>
      <c r="C32" s="22"/>
      <c r="D32" s="14" t="s">
        <v>325</v>
      </c>
      <c r="E32" s="41" t="s">
        <v>688</v>
      </c>
      <c r="F32" s="16" t="s">
        <v>327</v>
      </c>
      <c r="G32" s="22"/>
      <c r="H32" s="14" t="s">
        <v>325</v>
      </c>
      <c r="I32" s="60">
        <v>45670</v>
      </c>
      <c r="J32" s="16" t="s">
        <v>253</v>
      </c>
      <c r="K32" s="22"/>
      <c r="L32" s="14" t="s">
        <v>325</v>
      </c>
      <c r="M32" s="41" t="s">
        <v>689</v>
      </c>
      <c r="N32" s="16" t="s">
        <v>327</v>
      </c>
    </row>
    <row r="33" spans="1:14" ht="15.75" thickTop="1" x14ac:dyDescent="0.25">
      <c r="A33" s="11"/>
      <c r="B33" s="48"/>
      <c r="C33" s="48"/>
      <c r="D33" s="53"/>
      <c r="E33" s="53"/>
      <c r="F33" s="48"/>
      <c r="G33" s="48"/>
      <c r="H33" s="53"/>
      <c r="I33" s="53"/>
      <c r="J33" s="48"/>
      <c r="K33" s="48"/>
      <c r="L33" s="53"/>
      <c r="M33" s="53"/>
      <c r="N33" s="48"/>
    </row>
    <row r="34" spans="1:14" ht="15.75" x14ac:dyDescent="0.25">
      <c r="A34" s="11"/>
      <c r="B34" s="37"/>
      <c r="C34" s="37"/>
      <c r="D34" s="37"/>
      <c r="E34" s="37"/>
      <c r="F34" s="37"/>
      <c r="G34" s="37"/>
      <c r="H34" s="37"/>
      <c r="I34" s="37"/>
      <c r="J34" s="37"/>
      <c r="K34" s="37"/>
      <c r="L34" s="37"/>
      <c r="M34" s="37"/>
      <c r="N34" s="37"/>
    </row>
    <row r="35" spans="1:14" x14ac:dyDescent="0.25">
      <c r="A35" s="11"/>
      <c r="B35" s="14"/>
      <c r="C35" s="14"/>
      <c r="D35" s="14"/>
      <c r="E35" s="14"/>
      <c r="F35" s="14"/>
      <c r="G35" s="14"/>
      <c r="H35" s="14"/>
      <c r="I35" s="14"/>
      <c r="J35" s="14"/>
      <c r="K35" s="14"/>
      <c r="L35" s="14"/>
      <c r="M35" s="14"/>
      <c r="N35" s="14"/>
    </row>
    <row r="36" spans="1:14" x14ac:dyDescent="0.25">
      <c r="A36" s="11"/>
      <c r="B36" s="54"/>
      <c r="C36" s="54"/>
      <c r="D36" s="94" t="s">
        <v>670</v>
      </c>
      <c r="E36" s="94"/>
      <c r="F36" s="54"/>
      <c r="G36" s="54"/>
      <c r="H36" s="94" t="s">
        <v>673</v>
      </c>
      <c r="I36" s="94"/>
      <c r="J36" s="54"/>
      <c r="K36" s="54"/>
      <c r="L36" s="94" t="s">
        <v>690</v>
      </c>
      <c r="M36" s="94"/>
      <c r="N36" s="54"/>
    </row>
    <row r="37" spans="1:14" x14ac:dyDescent="0.25">
      <c r="A37" s="11"/>
      <c r="B37" s="54"/>
      <c r="C37" s="54"/>
      <c r="D37" s="94" t="s">
        <v>671</v>
      </c>
      <c r="E37" s="94"/>
      <c r="F37" s="54"/>
      <c r="G37" s="54"/>
      <c r="H37" s="94" t="s">
        <v>674</v>
      </c>
      <c r="I37" s="94"/>
      <c r="J37" s="54"/>
      <c r="K37" s="54"/>
      <c r="L37" s="94" t="s">
        <v>672</v>
      </c>
      <c r="M37" s="94"/>
      <c r="N37" s="54"/>
    </row>
    <row r="38" spans="1:14" ht="15.75" thickBot="1" x14ac:dyDescent="0.3">
      <c r="A38" s="11"/>
      <c r="B38" s="54"/>
      <c r="C38" s="54"/>
      <c r="D38" s="95" t="s">
        <v>672</v>
      </c>
      <c r="E38" s="95"/>
      <c r="F38" s="54"/>
      <c r="G38" s="54"/>
      <c r="H38" s="95"/>
      <c r="I38" s="95"/>
      <c r="J38" s="54"/>
      <c r="K38" s="54"/>
      <c r="L38" s="95"/>
      <c r="M38" s="95"/>
      <c r="N38" s="54"/>
    </row>
    <row r="39" spans="1:14" x14ac:dyDescent="0.25">
      <c r="A39" s="11"/>
      <c r="B39" s="24" t="s">
        <v>691</v>
      </c>
      <c r="C39" s="26"/>
      <c r="D39" s="26" t="s">
        <v>325</v>
      </c>
      <c r="E39" s="47" t="s">
        <v>688</v>
      </c>
      <c r="F39" s="45" t="s">
        <v>327</v>
      </c>
      <c r="G39" s="26"/>
      <c r="H39" s="26" t="s">
        <v>325</v>
      </c>
      <c r="I39" s="43">
        <v>45670</v>
      </c>
      <c r="J39" s="45" t="s">
        <v>253</v>
      </c>
      <c r="K39" s="26"/>
      <c r="L39" s="26" t="s">
        <v>325</v>
      </c>
      <c r="M39" s="47" t="s">
        <v>689</v>
      </c>
      <c r="N39" s="45" t="s">
        <v>327</v>
      </c>
    </row>
    <row r="40" spans="1:14" x14ac:dyDescent="0.25">
      <c r="A40" s="11"/>
      <c r="B40" s="39" t="s">
        <v>679</v>
      </c>
      <c r="C40" s="14"/>
      <c r="D40" s="14"/>
      <c r="E40" s="41" t="s">
        <v>335</v>
      </c>
      <c r="F40" s="16" t="s">
        <v>327</v>
      </c>
      <c r="G40" s="14"/>
      <c r="H40" s="14"/>
      <c r="I40" s="60">
        <v>3687</v>
      </c>
      <c r="J40" s="16" t="s">
        <v>253</v>
      </c>
      <c r="K40" s="14"/>
      <c r="L40" s="14"/>
      <c r="M40" s="41" t="s">
        <v>329</v>
      </c>
      <c r="N40" s="16" t="s">
        <v>327</v>
      </c>
    </row>
    <row r="41" spans="1:14" ht="25.5" x14ac:dyDescent="0.25">
      <c r="A41" s="11"/>
      <c r="B41" s="38" t="s">
        <v>135</v>
      </c>
      <c r="C41" s="26"/>
      <c r="D41" s="45"/>
      <c r="E41" s="52" t="s">
        <v>337</v>
      </c>
      <c r="F41" s="45" t="s">
        <v>253</v>
      </c>
      <c r="G41" s="26"/>
      <c r="H41" s="26"/>
      <c r="I41" s="47" t="s">
        <v>692</v>
      </c>
      <c r="J41" s="45" t="s">
        <v>327</v>
      </c>
      <c r="K41" s="26"/>
      <c r="L41" s="26"/>
      <c r="M41" s="47" t="s">
        <v>692</v>
      </c>
      <c r="N41" s="45" t="s">
        <v>327</v>
      </c>
    </row>
    <row r="42" spans="1:14" x14ac:dyDescent="0.25">
      <c r="A42" s="11"/>
      <c r="B42" s="39" t="s">
        <v>143</v>
      </c>
      <c r="C42" s="14"/>
      <c r="D42" s="14"/>
      <c r="E42" s="60">
        <v>542796</v>
      </c>
      <c r="F42" s="16" t="s">
        <v>253</v>
      </c>
      <c r="G42" s="14"/>
      <c r="H42" s="16"/>
      <c r="I42" s="62" t="s">
        <v>337</v>
      </c>
      <c r="J42" s="16" t="s">
        <v>253</v>
      </c>
      <c r="K42" s="14"/>
      <c r="L42" s="14"/>
      <c r="M42" s="60">
        <v>542796</v>
      </c>
      <c r="N42" s="16" t="s">
        <v>253</v>
      </c>
    </row>
    <row r="43" spans="1:14" ht="25.5" x14ac:dyDescent="0.25">
      <c r="A43" s="11"/>
      <c r="B43" s="38" t="s">
        <v>133</v>
      </c>
      <c r="C43" s="26"/>
      <c r="D43" s="26"/>
      <c r="E43" s="43">
        <v>18899</v>
      </c>
      <c r="F43" s="45" t="s">
        <v>253</v>
      </c>
      <c r="G43" s="26"/>
      <c r="H43" s="45"/>
      <c r="I43" s="52" t="s">
        <v>337</v>
      </c>
      <c r="J43" s="45" t="s">
        <v>253</v>
      </c>
      <c r="K43" s="26"/>
      <c r="L43" s="26"/>
      <c r="M43" s="43">
        <v>18899</v>
      </c>
      <c r="N43" s="45" t="s">
        <v>253</v>
      </c>
    </row>
    <row r="44" spans="1:14" x14ac:dyDescent="0.25">
      <c r="A44" s="11"/>
      <c r="B44" s="39" t="s">
        <v>144</v>
      </c>
      <c r="C44" s="14"/>
      <c r="D44" s="14"/>
      <c r="E44" s="60">
        <v>28553</v>
      </c>
      <c r="F44" s="16" t="s">
        <v>253</v>
      </c>
      <c r="G44" s="14"/>
      <c r="H44" s="16"/>
      <c r="I44" s="62" t="s">
        <v>337</v>
      </c>
      <c r="J44" s="16" t="s">
        <v>253</v>
      </c>
      <c r="K44" s="14"/>
      <c r="L44" s="14"/>
      <c r="M44" s="60">
        <v>28553</v>
      </c>
      <c r="N44" s="16" t="s">
        <v>253</v>
      </c>
    </row>
    <row r="45" spans="1:14" x14ac:dyDescent="0.25">
      <c r="A45" s="11"/>
      <c r="B45" s="38" t="s">
        <v>146</v>
      </c>
      <c r="C45" s="26"/>
      <c r="D45" s="26"/>
      <c r="E45" s="47" t="s">
        <v>338</v>
      </c>
      <c r="F45" s="45" t="s">
        <v>327</v>
      </c>
      <c r="G45" s="26"/>
      <c r="H45" s="45"/>
      <c r="I45" s="52" t="s">
        <v>337</v>
      </c>
      <c r="J45" s="45" t="s">
        <v>253</v>
      </c>
      <c r="K45" s="26"/>
      <c r="L45" s="26"/>
      <c r="M45" s="47" t="s">
        <v>338</v>
      </c>
      <c r="N45" s="45" t="s">
        <v>327</v>
      </c>
    </row>
    <row r="46" spans="1:14" ht="25.5" x14ac:dyDescent="0.25">
      <c r="A46" s="11"/>
      <c r="B46" s="39" t="s">
        <v>684</v>
      </c>
      <c r="C46" s="14"/>
      <c r="D46" s="14"/>
      <c r="E46" s="60">
        <v>57283</v>
      </c>
      <c r="F46" s="16" t="s">
        <v>253</v>
      </c>
      <c r="G46" s="14"/>
      <c r="H46" s="16"/>
      <c r="I46" s="62" t="s">
        <v>337</v>
      </c>
      <c r="J46" s="16" t="s">
        <v>253</v>
      </c>
      <c r="K46" s="14"/>
      <c r="L46" s="14"/>
      <c r="M46" s="60">
        <v>57283</v>
      </c>
      <c r="N46" s="16" t="s">
        <v>253</v>
      </c>
    </row>
    <row r="47" spans="1:14" ht="15.75" thickBot="1" x14ac:dyDescent="0.3">
      <c r="A47" s="11"/>
      <c r="B47" s="38" t="s">
        <v>686</v>
      </c>
      <c r="C47" s="26"/>
      <c r="D47" s="26"/>
      <c r="E47" s="47">
        <v>752</v>
      </c>
      <c r="F47" s="45" t="s">
        <v>253</v>
      </c>
      <c r="G47" s="26"/>
      <c r="H47" s="45"/>
      <c r="I47" s="52" t="s">
        <v>337</v>
      </c>
      <c r="J47" s="45" t="s">
        <v>253</v>
      </c>
      <c r="K47" s="26"/>
      <c r="L47" s="26"/>
      <c r="M47" s="47">
        <v>752</v>
      </c>
      <c r="N47" s="45" t="s">
        <v>253</v>
      </c>
    </row>
    <row r="48" spans="1:14" x14ac:dyDescent="0.25">
      <c r="A48" s="11"/>
      <c r="B48" s="48"/>
      <c r="C48" s="48"/>
      <c r="D48" s="49"/>
      <c r="E48" s="49"/>
      <c r="F48" s="48"/>
      <c r="G48" s="48"/>
      <c r="H48" s="49"/>
      <c r="I48" s="49"/>
      <c r="J48" s="48"/>
      <c r="K48" s="48"/>
      <c r="L48" s="49"/>
      <c r="M48" s="49"/>
      <c r="N48" s="48"/>
    </row>
    <row r="49" spans="1:14" ht="15.75" thickBot="1" x14ac:dyDescent="0.3">
      <c r="A49" s="11"/>
      <c r="B49" s="28" t="s">
        <v>693</v>
      </c>
      <c r="C49" s="22"/>
      <c r="D49" s="14" t="s">
        <v>325</v>
      </c>
      <c r="E49" s="41" t="s">
        <v>694</v>
      </c>
      <c r="F49" s="16" t="s">
        <v>327</v>
      </c>
      <c r="G49" s="22"/>
      <c r="H49" s="14" t="s">
        <v>325</v>
      </c>
      <c r="I49" s="60">
        <v>40686</v>
      </c>
      <c r="J49" s="16" t="s">
        <v>253</v>
      </c>
      <c r="K49" s="22"/>
      <c r="L49" s="14" t="s">
        <v>325</v>
      </c>
      <c r="M49" s="41" t="s">
        <v>695</v>
      </c>
      <c r="N49" s="16" t="s">
        <v>327</v>
      </c>
    </row>
    <row r="50" spans="1:14" ht="15.75" thickTop="1" x14ac:dyDescent="0.25">
      <c r="A50" s="11"/>
      <c r="B50" s="48"/>
      <c r="C50" s="48"/>
      <c r="D50" s="53"/>
      <c r="E50" s="53"/>
      <c r="F50" s="48"/>
      <c r="G50" s="48"/>
      <c r="H50" s="53"/>
      <c r="I50" s="53"/>
      <c r="J50" s="48"/>
      <c r="K50" s="48"/>
      <c r="L50" s="53"/>
      <c r="M50" s="53"/>
      <c r="N50" s="48"/>
    </row>
  </sheetData>
  <mergeCells count="54">
    <mergeCell ref="B17:N17"/>
    <mergeCell ref="B18:N18"/>
    <mergeCell ref="B19:N19"/>
    <mergeCell ref="B34:N34"/>
    <mergeCell ref="B11:N11"/>
    <mergeCell ref="B12:N12"/>
    <mergeCell ref="B13:N13"/>
    <mergeCell ref="B14:N14"/>
    <mergeCell ref="B15:N15"/>
    <mergeCell ref="B16:N16"/>
    <mergeCell ref="B5:N5"/>
    <mergeCell ref="B6:N6"/>
    <mergeCell ref="B7:N7"/>
    <mergeCell ref="B8:N8"/>
    <mergeCell ref="B9:N9"/>
    <mergeCell ref="B10:N10"/>
    <mergeCell ref="L36:M36"/>
    <mergeCell ref="L37:M37"/>
    <mergeCell ref="L38:M38"/>
    <mergeCell ref="N36:N38"/>
    <mergeCell ref="A1:A2"/>
    <mergeCell ref="B1:N1"/>
    <mergeCell ref="B2:N2"/>
    <mergeCell ref="A3:A50"/>
    <mergeCell ref="B3:N3"/>
    <mergeCell ref="B4:N4"/>
    <mergeCell ref="G36:G38"/>
    <mergeCell ref="H36:I36"/>
    <mergeCell ref="H37:I37"/>
    <mergeCell ref="H38:I38"/>
    <mergeCell ref="J36:J38"/>
    <mergeCell ref="K36:K38"/>
    <mergeCell ref="L21:M21"/>
    <mergeCell ref="L22:M22"/>
    <mergeCell ref="L23:M23"/>
    <mergeCell ref="N21:N23"/>
    <mergeCell ref="B36:B38"/>
    <mergeCell ref="C36:C38"/>
    <mergeCell ref="D36:E36"/>
    <mergeCell ref="D37:E37"/>
    <mergeCell ref="D38:E38"/>
    <mergeCell ref="F36:F38"/>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34.85546875" bestFit="1" customWidth="1"/>
    <col min="2" max="2" width="36.5703125" customWidth="1"/>
    <col min="3" max="4" width="9.85546875" customWidth="1"/>
    <col min="5" max="5" width="36.5703125" customWidth="1"/>
    <col min="6" max="8" width="9.85546875" customWidth="1"/>
    <col min="9" max="9" width="36.5703125" customWidth="1"/>
    <col min="10" max="10" width="10.5703125" customWidth="1"/>
    <col min="11" max="11" width="36.5703125" customWidth="1"/>
    <col min="12" max="12" width="9.85546875" customWidth="1"/>
    <col min="13" max="13" width="35" customWidth="1"/>
    <col min="14" max="16" width="9.85546875" customWidth="1"/>
    <col min="17" max="17" width="36.5703125" customWidth="1"/>
    <col min="18" max="20" width="9.85546875" customWidth="1"/>
    <col min="21" max="21" width="36.5703125" customWidth="1"/>
    <col min="22" max="22" width="10.5703125" customWidth="1"/>
    <col min="23" max="23" width="36.5703125" customWidth="1"/>
    <col min="24" max="24" width="9.85546875" customWidth="1"/>
    <col min="25" max="25" width="35" customWidth="1"/>
    <col min="26" max="26" width="9.85546875" customWidth="1"/>
  </cols>
  <sheetData>
    <row r="1" spans="1:26"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66</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1" t="s">
        <v>696</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3" t="s">
        <v>697</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14"/>
      <c r="C7" s="14"/>
      <c r="D7" s="14"/>
      <c r="E7" s="14"/>
      <c r="F7" s="14"/>
      <c r="G7" s="14"/>
      <c r="H7" s="14"/>
      <c r="I7" s="14"/>
      <c r="J7" s="14"/>
    </row>
    <row r="8" spans="1:26" x14ac:dyDescent="0.25">
      <c r="A8" s="11"/>
      <c r="B8" s="54"/>
      <c r="C8" s="54" t="s">
        <v>253</v>
      </c>
      <c r="D8" s="55" t="s">
        <v>453</v>
      </c>
      <c r="E8" s="55"/>
      <c r="F8" s="54"/>
      <c r="G8" s="54" t="s">
        <v>253</v>
      </c>
      <c r="H8" s="55" t="s">
        <v>453</v>
      </c>
      <c r="I8" s="55"/>
      <c r="J8" s="54"/>
    </row>
    <row r="9" spans="1:26" x14ac:dyDescent="0.25">
      <c r="A9" s="11"/>
      <c r="B9" s="54"/>
      <c r="C9" s="54"/>
      <c r="D9" s="55" t="s">
        <v>323</v>
      </c>
      <c r="E9" s="55"/>
      <c r="F9" s="54"/>
      <c r="G9" s="54"/>
      <c r="H9" s="55" t="s">
        <v>323</v>
      </c>
      <c r="I9" s="55"/>
      <c r="J9" s="54"/>
    </row>
    <row r="10" spans="1:26" ht="15.75" thickBot="1" x14ac:dyDescent="0.3">
      <c r="A10" s="11"/>
      <c r="B10" s="54"/>
      <c r="C10" s="54"/>
      <c r="D10" s="56">
        <v>2012</v>
      </c>
      <c r="E10" s="56"/>
      <c r="F10" s="54"/>
      <c r="G10" s="54"/>
      <c r="H10" s="56">
        <v>2013</v>
      </c>
      <c r="I10" s="56"/>
      <c r="J10" s="54"/>
    </row>
    <row r="11" spans="1:26" x14ac:dyDescent="0.25">
      <c r="A11" s="11"/>
      <c r="B11" s="24" t="s">
        <v>39</v>
      </c>
      <c r="C11" s="26" t="s">
        <v>253</v>
      </c>
      <c r="D11" s="26" t="s">
        <v>325</v>
      </c>
      <c r="E11" s="43">
        <v>6780827</v>
      </c>
      <c r="F11" s="45" t="s">
        <v>253</v>
      </c>
      <c r="G11" s="26" t="s">
        <v>253</v>
      </c>
      <c r="H11" s="26" t="s">
        <v>325</v>
      </c>
      <c r="I11" s="43">
        <v>6780827</v>
      </c>
      <c r="J11" s="45" t="s">
        <v>253</v>
      </c>
    </row>
    <row r="12" spans="1:26" x14ac:dyDescent="0.25">
      <c r="A12" s="11"/>
      <c r="B12" s="28" t="s">
        <v>698</v>
      </c>
      <c r="C12" s="14" t="s">
        <v>253</v>
      </c>
      <c r="D12" s="14"/>
      <c r="E12" s="60">
        <v>2387700</v>
      </c>
      <c r="F12" s="16" t="s">
        <v>253</v>
      </c>
      <c r="G12" s="14" t="s">
        <v>253</v>
      </c>
      <c r="H12" s="14"/>
      <c r="I12" s="60">
        <v>2387700</v>
      </c>
      <c r="J12" s="16" t="s">
        <v>253</v>
      </c>
    </row>
    <row r="13" spans="1:26" x14ac:dyDescent="0.25">
      <c r="A13" s="11"/>
      <c r="B13" s="24" t="s">
        <v>699</v>
      </c>
      <c r="C13" s="26" t="s">
        <v>253</v>
      </c>
      <c r="D13" s="26"/>
      <c r="E13" s="43">
        <v>70400</v>
      </c>
      <c r="F13" s="45" t="s">
        <v>253</v>
      </c>
      <c r="G13" s="26" t="s">
        <v>253</v>
      </c>
      <c r="H13" s="26"/>
      <c r="I13" s="43">
        <v>70400</v>
      </c>
      <c r="J13" s="45" t="s">
        <v>253</v>
      </c>
    </row>
    <row r="14" spans="1:26" x14ac:dyDescent="0.25">
      <c r="A14" s="11"/>
      <c r="B14" s="33" t="s">
        <v>700</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1"/>
      <c r="B15" s="93" t="s">
        <v>701</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11"/>
      <c r="B16" s="33" t="s">
        <v>702</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25.5" customHeight="1" x14ac:dyDescent="0.25">
      <c r="A17" s="11"/>
      <c r="B17" s="33" t="s">
        <v>703</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1"/>
      <c r="B18" s="33" t="s">
        <v>704</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1"/>
      <c r="B19" s="93" t="s">
        <v>705</v>
      </c>
      <c r="C19" s="93"/>
      <c r="D19" s="93"/>
      <c r="E19" s="93"/>
      <c r="F19" s="93"/>
      <c r="G19" s="93"/>
      <c r="H19" s="93"/>
      <c r="I19" s="93"/>
      <c r="J19" s="93"/>
      <c r="K19" s="93"/>
      <c r="L19" s="93"/>
      <c r="M19" s="93"/>
      <c r="N19" s="93"/>
      <c r="O19" s="93"/>
      <c r="P19" s="93"/>
      <c r="Q19" s="93"/>
      <c r="R19" s="93"/>
      <c r="S19" s="93"/>
      <c r="T19" s="93"/>
      <c r="U19" s="93"/>
      <c r="V19" s="93"/>
      <c r="W19" s="93"/>
      <c r="X19" s="93"/>
      <c r="Y19" s="93"/>
      <c r="Z19" s="93"/>
    </row>
    <row r="20" spans="1:26" x14ac:dyDescent="0.25">
      <c r="A20" s="11"/>
      <c r="B20" s="35" t="s">
        <v>706</v>
      </c>
      <c r="C20" s="35"/>
      <c r="D20" s="35"/>
      <c r="E20" s="35"/>
      <c r="F20" s="35"/>
      <c r="G20" s="35"/>
      <c r="H20" s="35"/>
      <c r="I20" s="35"/>
      <c r="J20" s="35"/>
      <c r="K20" s="35"/>
      <c r="L20" s="35"/>
      <c r="M20" s="35"/>
      <c r="N20" s="35"/>
      <c r="O20" s="35"/>
      <c r="P20" s="35"/>
      <c r="Q20" s="35"/>
      <c r="R20" s="35"/>
      <c r="S20" s="35"/>
      <c r="T20" s="35"/>
      <c r="U20" s="35"/>
      <c r="V20" s="35"/>
      <c r="W20" s="35"/>
      <c r="X20" s="35"/>
      <c r="Y20" s="35"/>
      <c r="Z20" s="35"/>
    </row>
    <row r="21" spans="1:26" x14ac:dyDescent="0.25">
      <c r="A21" s="11"/>
      <c r="B21" s="33" t="s">
        <v>707</v>
      </c>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25.5" customHeight="1" x14ac:dyDescent="0.25">
      <c r="A22" s="11"/>
      <c r="B22" s="33" t="s">
        <v>708</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ht="25.5" customHeight="1" x14ac:dyDescent="0.25">
      <c r="A23" s="11"/>
      <c r="B23" s="35" t="s">
        <v>709</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1"/>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1"/>
      <c r="B25" s="33" t="s">
        <v>710</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75" x14ac:dyDescent="0.25">
      <c r="A26" s="11"/>
      <c r="B26" s="37"/>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1"/>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ht="15.75" thickBot="1" x14ac:dyDescent="0.3">
      <c r="A28" s="11"/>
      <c r="B28" s="22"/>
      <c r="C28" s="22" t="s">
        <v>253</v>
      </c>
      <c r="D28" s="56" t="s">
        <v>545</v>
      </c>
      <c r="E28" s="56"/>
      <c r="F28" s="56"/>
      <c r="G28" s="56"/>
      <c r="H28" s="56"/>
      <c r="I28" s="56"/>
      <c r="J28" s="56"/>
      <c r="K28" s="56"/>
      <c r="L28" s="56"/>
      <c r="M28" s="56"/>
      <c r="N28" s="22"/>
      <c r="O28" s="22" t="s">
        <v>253</v>
      </c>
      <c r="P28" s="56" t="s">
        <v>546</v>
      </c>
      <c r="Q28" s="56"/>
      <c r="R28" s="56"/>
      <c r="S28" s="56"/>
      <c r="T28" s="56"/>
      <c r="U28" s="56"/>
      <c r="V28" s="56"/>
      <c r="W28" s="56"/>
      <c r="X28" s="56"/>
      <c r="Y28" s="56"/>
      <c r="Z28" s="22"/>
    </row>
    <row r="29" spans="1:26" x14ac:dyDescent="0.25">
      <c r="A29" s="11"/>
      <c r="B29" s="54"/>
      <c r="C29" s="54" t="s">
        <v>253</v>
      </c>
      <c r="D29" s="57" t="s">
        <v>711</v>
      </c>
      <c r="E29" s="57"/>
      <c r="F29" s="58"/>
      <c r="G29" s="58" t="s">
        <v>253</v>
      </c>
      <c r="H29" s="57" t="s">
        <v>714</v>
      </c>
      <c r="I29" s="57"/>
      <c r="J29" s="58"/>
      <c r="K29" s="58"/>
      <c r="L29" s="57" t="s">
        <v>716</v>
      </c>
      <c r="M29" s="57"/>
      <c r="N29" s="54"/>
      <c r="O29" s="54" t="s">
        <v>253</v>
      </c>
      <c r="P29" s="57" t="s">
        <v>711</v>
      </c>
      <c r="Q29" s="57"/>
      <c r="R29" s="58"/>
      <c r="S29" s="58" t="s">
        <v>253</v>
      </c>
      <c r="T29" s="57" t="s">
        <v>714</v>
      </c>
      <c r="U29" s="57"/>
      <c r="V29" s="58"/>
      <c r="W29" s="58"/>
      <c r="X29" s="57" t="s">
        <v>716</v>
      </c>
      <c r="Y29" s="57"/>
      <c r="Z29" s="54"/>
    </row>
    <row r="30" spans="1:26" x14ac:dyDescent="0.25">
      <c r="A30" s="11"/>
      <c r="B30" s="54"/>
      <c r="C30" s="54"/>
      <c r="D30" s="55" t="s">
        <v>712</v>
      </c>
      <c r="E30" s="55"/>
      <c r="F30" s="54"/>
      <c r="G30" s="54"/>
      <c r="H30" s="55" t="s">
        <v>715</v>
      </c>
      <c r="I30" s="55"/>
      <c r="J30" s="54"/>
      <c r="K30" s="54"/>
      <c r="L30" s="55" t="s">
        <v>712</v>
      </c>
      <c r="M30" s="55"/>
      <c r="N30" s="54"/>
      <c r="O30" s="54"/>
      <c r="P30" s="55" t="s">
        <v>712</v>
      </c>
      <c r="Q30" s="55"/>
      <c r="R30" s="54"/>
      <c r="S30" s="54"/>
      <c r="T30" s="55" t="s">
        <v>715</v>
      </c>
      <c r="U30" s="55"/>
      <c r="V30" s="54"/>
      <c r="W30" s="54"/>
      <c r="X30" s="55" t="s">
        <v>712</v>
      </c>
      <c r="Y30" s="55"/>
      <c r="Z30" s="54"/>
    </row>
    <row r="31" spans="1:26" ht="15.75" thickBot="1" x14ac:dyDescent="0.3">
      <c r="A31" s="11"/>
      <c r="B31" s="54"/>
      <c r="C31" s="54"/>
      <c r="D31" s="56" t="s">
        <v>713</v>
      </c>
      <c r="E31" s="56"/>
      <c r="F31" s="54"/>
      <c r="G31" s="54"/>
      <c r="H31" s="56"/>
      <c r="I31" s="56"/>
      <c r="J31" s="54"/>
      <c r="K31" s="54"/>
      <c r="L31" s="56" t="s">
        <v>713</v>
      </c>
      <c r="M31" s="56"/>
      <c r="N31" s="54"/>
      <c r="O31" s="54"/>
      <c r="P31" s="56" t="s">
        <v>713</v>
      </c>
      <c r="Q31" s="56"/>
      <c r="R31" s="54"/>
      <c r="S31" s="54"/>
      <c r="T31" s="56"/>
      <c r="U31" s="56"/>
      <c r="V31" s="54"/>
      <c r="W31" s="54"/>
      <c r="X31" s="56" t="s">
        <v>713</v>
      </c>
      <c r="Y31" s="56"/>
      <c r="Z31" s="54"/>
    </row>
    <row r="32" spans="1:26" x14ac:dyDescent="0.25">
      <c r="A32" s="11"/>
      <c r="B32" s="24" t="s">
        <v>717</v>
      </c>
      <c r="C32" s="26" t="s">
        <v>253</v>
      </c>
      <c r="D32" s="26" t="s">
        <v>325</v>
      </c>
      <c r="E32" s="43">
        <v>743760</v>
      </c>
      <c r="F32" s="45" t="s">
        <v>253</v>
      </c>
      <c r="G32" s="26" t="s">
        <v>253</v>
      </c>
      <c r="H32" s="26" t="s">
        <v>325</v>
      </c>
      <c r="I32" s="47" t="s">
        <v>718</v>
      </c>
      <c r="J32" s="45" t="s">
        <v>327</v>
      </c>
      <c r="K32" s="26"/>
      <c r="L32" s="26" t="s">
        <v>325</v>
      </c>
      <c r="M32" s="43">
        <v>223556</v>
      </c>
      <c r="N32" s="45" t="s">
        <v>253</v>
      </c>
      <c r="O32" s="26" t="s">
        <v>253</v>
      </c>
      <c r="P32" s="26" t="s">
        <v>325</v>
      </c>
      <c r="Q32" s="43">
        <v>743760</v>
      </c>
      <c r="R32" s="45" t="s">
        <v>253</v>
      </c>
      <c r="S32" s="26" t="s">
        <v>253</v>
      </c>
      <c r="T32" s="26" t="s">
        <v>325</v>
      </c>
      <c r="U32" s="47" t="s">
        <v>719</v>
      </c>
      <c r="V32" s="45" t="s">
        <v>327</v>
      </c>
      <c r="W32" s="26"/>
      <c r="X32" s="26" t="s">
        <v>325</v>
      </c>
      <c r="Y32" s="43">
        <v>168715</v>
      </c>
      <c r="Z32" s="45" t="s">
        <v>253</v>
      </c>
    </row>
    <row r="33" spans="1:26" x14ac:dyDescent="0.25">
      <c r="A33" s="11"/>
      <c r="B33" s="28" t="s">
        <v>720</v>
      </c>
      <c r="C33" s="14" t="s">
        <v>253</v>
      </c>
      <c r="D33" s="14"/>
      <c r="E33" s="60">
        <v>534030</v>
      </c>
      <c r="F33" s="16" t="s">
        <v>253</v>
      </c>
      <c r="G33" s="14" t="s">
        <v>253</v>
      </c>
      <c r="H33" s="14"/>
      <c r="I33" s="41" t="s">
        <v>721</v>
      </c>
      <c r="J33" s="16" t="s">
        <v>327</v>
      </c>
      <c r="K33" s="14"/>
      <c r="L33" s="14"/>
      <c r="M33" s="60">
        <v>427531</v>
      </c>
      <c r="N33" s="16" t="s">
        <v>253</v>
      </c>
      <c r="O33" s="14" t="s">
        <v>253</v>
      </c>
      <c r="P33" s="14"/>
      <c r="Q33" s="60">
        <v>534030</v>
      </c>
      <c r="R33" s="16" t="s">
        <v>253</v>
      </c>
      <c r="S33" s="14" t="s">
        <v>253</v>
      </c>
      <c r="T33" s="14"/>
      <c r="U33" s="41" t="s">
        <v>722</v>
      </c>
      <c r="V33" s="16" t="s">
        <v>327</v>
      </c>
      <c r="W33" s="14"/>
      <c r="X33" s="14"/>
      <c r="Y33" s="60">
        <v>400060</v>
      </c>
      <c r="Z33" s="16" t="s">
        <v>253</v>
      </c>
    </row>
    <row r="34" spans="1:26" ht="15.75" thickBot="1" x14ac:dyDescent="0.3">
      <c r="A34" s="11"/>
      <c r="B34" s="24" t="s">
        <v>723</v>
      </c>
      <c r="C34" s="26" t="s">
        <v>253</v>
      </c>
      <c r="D34" s="26"/>
      <c r="E34" s="43">
        <v>2700</v>
      </c>
      <c r="F34" s="45" t="s">
        <v>253</v>
      </c>
      <c r="G34" s="26" t="s">
        <v>253</v>
      </c>
      <c r="H34" s="26"/>
      <c r="I34" s="47" t="s">
        <v>724</v>
      </c>
      <c r="J34" s="45" t="s">
        <v>327</v>
      </c>
      <c r="K34" s="26"/>
      <c r="L34" s="45"/>
      <c r="M34" s="52" t="s">
        <v>337</v>
      </c>
      <c r="N34" s="45" t="s">
        <v>253</v>
      </c>
      <c r="O34" s="26" t="s">
        <v>253</v>
      </c>
      <c r="P34" s="26"/>
      <c r="Q34" s="43">
        <v>2700</v>
      </c>
      <c r="R34" s="45" t="s">
        <v>253</v>
      </c>
      <c r="S34" s="26" t="s">
        <v>253</v>
      </c>
      <c r="T34" s="26"/>
      <c r="U34" s="47" t="s">
        <v>724</v>
      </c>
      <c r="V34" s="45" t="s">
        <v>327</v>
      </c>
      <c r="W34" s="26"/>
      <c r="X34" s="45"/>
      <c r="Y34" s="52" t="s">
        <v>337</v>
      </c>
      <c r="Z34" s="45" t="s">
        <v>253</v>
      </c>
    </row>
    <row r="35" spans="1:26" x14ac:dyDescent="0.25">
      <c r="A35" s="11"/>
      <c r="B35" s="48"/>
      <c r="C35" s="48" t="s">
        <v>253</v>
      </c>
      <c r="D35" s="49"/>
      <c r="E35" s="49"/>
      <c r="F35" s="48"/>
      <c r="G35" s="48" t="s">
        <v>253</v>
      </c>
      <c r="H35" s="49"/>
      <c r="I35" s="49"/>
      <c r="J35" s="48"/>
      <c r="K35" s="48"/>
      <c r="L35" s="49"/>
      <c r="M35" s="49"/>
      <c r="N35" s="48"/>
      <c r="O35" s="48" t="s">
        <v>253</v>
      </c>
      <c r="P35" s="49"/>
      <c r="Q35" s="49"/>
      <c r="R35" s="48"/>
      <c r="S35" s="48" t="s">
        <v>253</v>
      </c>
      <c r="T35" s="49"/>
      <c r="U35" s="49"/>
      <c r="V35" s="48"/>
      <c r="W35" s="48"/>
      <c r="X35" s="49"/>
      <c r="Y35" s="49"/>
      <c r="Z35" s="48"/>
    </row>
    <row r="36" spans="1:26" ht="15.75" thickBot="1" x14ac:dyDescent="0.3">
      <c r="A36" s="11"/>
      <c r="B36" s="90" t="s">
        <v>120</v>
      </c>
      <c r="C36" s="22" t="s">
        <v>253</v>
      </c>
      <c r="D36" s="14" t="s">
        <v>325</v>
      </c>
      <c r="E36" s="60">
        <v>1280490</v>
      </c>
      <c r="F36" s="16" t="s">
        <v>253</v>
      </c>
      <c r="G36" s="22" t="s">
        <v>253</v>
      </c>
      <c r="H36" s="14" t="s">
        <v>325</v>
      </c>
      <c r="I36" s="41" t="s">
        <v>725</v>
      </c>
      <c r="J36" s="16" t="s">
        <v>327</v>
      </c>
      <c r="K36" s="22"/>
      <c r="L36" s="14" t="s">
        <v>325</v>
      </c>
      <c r="M36" s="60">
        <v>651087</v>
      </c>
      <c r="N36" s="16" t="s">
        <v>253</v>
      </c>
      <c r="O36" s="22" t="s">
        <v>253</v>
      </c>
      <c r="P36" s="14" t="s">
        <v>325</v>
      </c>
      <c r="Q36" s="60">
        <v>1280490</v>
      </c>
      <c r="R36" s="16" t="s">
        <v>253</v>
      </c>
      <c r="S36" s="22" t="s">
        <v>253</v>
      </c>
      <c r="T36" s="14" t="s">
        <v>325</v>
      </c>
      <c r="U36" s="41" t="s">
        <v>726</v>
      </c>
      <c r="V36" s="16" t="s">
        <v>327</v>
      </c>
      <c r="W36" s="22"/>
      <c r="X36" s="14" t="s">
        <v>325</v>
      </c>
      <c r="Y36" s="60">
        <v>568775</v>
      </c>
      <c r="Z36" s="16" t="s">
        <v>253</v>
      </c>
    </row>
    <row r="37" spans="1:26" ht="15.75" thickTop="1" x14ac:dyDescent="0.25">
      <c r="A37" s="11"/>
      <c r="B37" s="48"/>
      <c r="C37" s="48" t="s">
        <v>253</v>
      </c>
      <c r="D37" s="53"/>
      <c r="E37" s="53"/>
      <c r="F37" s="48"/>
      <c r="G37" s="48" t="s">
        <v>253</v>
      </c>
      <c r="H37" s="53"/>
      <c r="I37" s="53"/>
      <c r="J37" s="48"/>
      <c r="K37" s="48"/>
      <c r="L37" s="53"/>
      <c r="M37" s="53"/>
      <c r="N37" s="48"/>
      <c r="O37" s="48" t="s">
        <v>253</v>
      </c>
      <c r="P37" s="53"/>
      <c r="Q37" s="53"/>
      <c r="R37" s="48"/>
      <c r="S37" s="48" t="s">
        <v>253</v>
      </c>
      <c r="T37" s="53"/>
      <c r="U37" s="53"/>
      <c r="V37" s="48"/>
      <c r="W37" s="48"/>
      <c r="X37" s="53"/>
      <c r="Y37" s="53"/>
      <c r="Z37" s="48"/>
    </row>
    <row r="38" spans="1:26" x14ac:dyDescent="0.25">
      <c r="A38" s="11"/>
      <c r="B38" s="33" t="s">
        <v>727</v>
      </c>
      <c r="C38" s="33"/>
      <c r="D38" s="33"/>
      <c r="E38" s="33"/>
      <c r="F38" s="33"/>
      <c r="G38" s="33"/>
      <c r="H38" s="33"/>
      <c r="I38" s="33"/>
      <c r="J38" s="33"/>
      <c r="K38" s="33"/>
      <c r="L38" s="33"/>
      <c r="M38" s="33"/>
      <c r="N38" s="33"/>
      <c r="O38" s="33"/>
      <c r="P38" s="33"/>
      <c r="Q38" s="33"/>
      <c r="R38" s="33"/>
      <c r="S38" s="33"/>
      <c r="T38" s="33"/>
      <c r="U38" s="33"/>
      <c r="V38" s="33"/>
      <c r="W38" s="33"/>
      <c r="X38" s="33"/>
      <c r="Y38" s="33"/>
      <c r="Z38" s="33"/>
    </row>
    <row r="39" spans="1:26" x14ac:dyDescent="0.25">
      <c r="A39" s="11"/>
      <c r="B39" s="33" t="s">
        <v>728</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x14ac:dyDescent="0.25">
      <c r="A40" s="11"/>
      <c r="B40" s="37"/>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x14ac:dyDescent="0.25">
      <c r="A41" s="11"/>
      <c r="B41" s="14"/>
      <c r="C41" s="14"/>
      <c r="D41" s="14"/>
      <c r="E41" s="14"/>
      <c r="F41" s="14"/>
    </row>
    <row r="42" spans="1:26" ht="15.75" thickBot="1" x14ac:dyDescent="0.3">
      <c r="A42" s="11"/>
      <c r="B42" s="96" t="s">
        <v>729</v>
      </c>
      <c r="C42" s="22" t="s">
        <v>253</v>
      </c>
      <c r="D42" s="56" t="s">
        <v>713</v>
      </c>
      <c r="E42" s="56"/>
      <c r="F42" s="22"/>
    </row>
    <row r="43" spans="1:26" x14ac:dyDescent="0.25">
      <c r="A43" s="11"/>
      <c r="B43" s="24">
        <v>2014</v>
      </c>
      <c r="C43" s="26" t="s">
        <v>253</v>
      </c>
      <c r="D43" s="26" t="s">
        <v>325</v>
      </c>
      <c r="E43" s="43">
        <v>68231</v>
      </c>
      <c r="F43" s="45" t="s">
        <v>253</v>
      </c>
    </row>
    <row r="44" spans="1:26" x14ac:dyDescent="0.25">
      <c r="A44" s="11"/>
      <c r="B44" s="28">
        <v>2015</v>
      </c>
      <c r="C44" s="14" t="s">
        <v>253</v>
      </c>
      <c r="D44" s="14"/>
      <c r="E44" s="60">
        <v>60215</v>
      </c>
      <c r="F44" s="16" t="s">
        <v>253</v>
      </c>
    </row>
    <row r="45" spans="1:26" x14ac:dyDescent="0.25">
      <c r="A45" s="11"/>
      <c r="B45" s="24">
        <v>2016</v>
      </c>
      <c r="C45" s="26" t="s">
        <v>253</v>
      </c>
      <c r="D45" s="26"/>
      <c r="E45" s="43">
        <v>48491</v>
      </c>
      <c r="F45" s="45" t="s">
        <v>253</v>
      </c>
    </row>
    <row r="46" spans="1:26" x14ac:dyDescent="0.25">
      <c r="A46" s="11"/>
      <c r="B46" s="28">
        <v>2017</v>
      </c>
      <c r="C46" s="14" t="s">
        <v>253</v>
      </c>
      <c r="D46" s="14"/>
      <c r="E46" s="60">
        <v>42254</v>
      </c>
      <c r="F46" s="16" t="s">
        <v>253</v>
      </c>
    </row>
    <row r="47" spans="1:26" x14ac:dyDescent="0.25">
      <c r="A47" s="11"/>
      <c r="B47" s="24">
        <v>2018</v>
      </c>
      <c r="C47" s="26" t="s">
        <v>253</v>
      </c>
      <c r="D47" s="26"/>
      <c r="E47" s="43">
        <v>38481</v>
      </c>
      <c r="F47" s="45" t="s">
        <v>253</v>
      </c>
    </row>
    <row r="48" spans="1:26" x14ac:dyDescent="0.25">
      <c r="A48" s="11"/>
      <c r="B48" s="33" t="s">
        <v>730</v>
      </c>
      <c r="C48" s="33"/>
      <c r="D48" s="33"/>
      <c r="E48" s="33"/>
      <c r="F48" s="33"/>
      <c r="G48" s="33"/>
      <c r="H48" s="33"/>
      <c r="I48" s="33"/>
      <c r="J48" s="33"/>
      <c r="K48" s="33"/>
      <c r="L48" s="33"/>
      <c r="M48" s="33"/>
      <c r="N48" s="33"/>
      <c r="O48" s="33"/>
      <c r="P48" s="33"/>
      <c r="Q48" s="33"/>
      <c r="R48" s="33"/>
      <c r="S48" s="33"/>
      <c r="T48" s="33"/>
      <c r="U48" s="33"/>
      <c r="V48" s="33"/>
      <c r="W48" s="33"/>
      <c r="X48" s="33"/>
      <c r="Y48" s="33"/>
      <c r="Z48" s="33"/>
    </row>
  </sheetData>
  <mergeCells count="70">
    <mergeCell ref="B38:Z38"/>
    <mergeCell ref="B39:Z39"/>
    <mergeCell ref="B40:Z40"/>
    <mergeCell ref="B48:Z48"/>
    <mergeCell ref="B21:Z21"/>
    <mergeCell ref="B22:Z22"/>
    <mergeCell ref="B23:Z23"/>
    <mergeCell ref="B24:Z24"/>
    <mergeCell ref="B25:Z25"/>
    <mergeCell ref="B26:Z26"/>
    <mergeCell ref="B4:Z4"/>
    <mergeCell ref="B5:Z5"/>
    <mergeCell ref="B6:Z6"/>
    <mergeCell ref="B14:Z14"/>
    <mergeCell ref="B15:Z15"/>
    <mergeCell ref="B16:Z16"/>
    <mergeCell ref="X29:Y29"/>
    <mergeCell ref="X30:Y30"/>
    <mergeCell ref="X31:Y31"/>
    <mergeCell ref="Z29:Z31"/>
    <mergeCell ref="D42:E42"/>
    <mergeCell ref="A1:A2"/>
    <mergeCell ref="B1:Z1"/>
    <mergeCell ref="B2:Z2"/>
    <mergeCell ref="A3:A48"/>
    <mergeCell ref="B3:Z3"/>
    <mergeCell ref="S29:S31"/>
    <mergeCell ref="T29:U29"/>
    <mergeCell ref="T30:U30"/>
    <mergeCell ref="T31:U31"/>
    <mergeCell ref="V29:V31"/>
    <mergeCell ref="W29:W31"/>
    <mergeCell ref="N29:N31"/>
    <mergeCell ref="O29:O31"/>
    <mergeCell ref="P29:Q29"/>
    <mergeCell ref="P30:Q30"/>
    <mergeCell ref="P31:Q31"/>
    <mergeCell ref="R29:R31"/>
    <mergeCell ref="H31:I31"/>
    <mergeCell ref="J29:J31"/>
    <mergeCell ref="K29:K31"/>
    <mergeCell ref="L29:M29"/>
    <mergeCell ref="L30:M30"/>
    <mergeCell ref="L31:M31"/>
    <mergeCell ref="P28:Y28"/>
    <mergeCell ref="B29:B31"/>
    <mergeCell ref="C29:C31"/>
    <mergeCell ref="D29:E29"/>
    <mergeCell ref="D30:E30"/>
    <mergeCell ref="D31:E31"/>
    <mergeCell ref="F29:F31"/>
    <mergeCell ref="G29:G31"/>
    <mergeCell ref="H29:I29"/>
    <mergeCell ref="H30:I30"/>
    <mergeCell ref="G8:G10"/>
    <mergeCell ref="H8:I8"/>
    <mergeCell ref="H9:I9"/>
    <mergeCell ref="H10:I10"/>
    <mergeCell ref="J8:J10"/>
    <mergeCell ref="D28:M28"/>
    <mergeCell ref="B17:Z17"/>
    <mergeCell ref="B18:Z18"/>
    <mergeCell ref="B19:Z19"/>
    <mergeCell ref="B20:Z20"/>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x14ac:dyDescent="0.25">
      <c r="A1" s="1" t="s">
        <v>29</v>
      </c>
      <c r="B1" s="7" t="s">
        <v>2</v>
      </c>
      <c r="C1" s="7"/>
      <c r="D1" s="7" t="s">
        <v>31</v>
      </c>
      <c r="E1" s="7"/>
    </row>
    <row r="2" spans="1:5" ht="30" x14ac:dyDescent="0.25">
      <c r="A2" s="1" t="s">
        <v>30</v>
      </c>
      <c r="B2" s="7"/>
      <c r="C2" s="7"/>
      <c r="D2" s="7"/>
      <c r="E2" s="7"/>
    </row>
    <row r="3" spans="1:5" x14ac:dyDescent="0.25">
      <c r="A3" s="3" t="s">
        <v>32</v>
      </c>
      <c r="B3" s="4" t="s">
        <v>4</v>
      </c>
      <c r="C3" s="4"/>
      <c r="D3" s="4" t="s">
        <v>4</v>
      </c>
      <c r="E3" s="4"/>
    </row>
    <row r="4" spans="1:5" x14ac:dyDescent="0.25">
      <c r="A4" s="2" t="s">
        <v>33</v>
      </c>
      <c r="B4" s="8">
        <v>247790</v>
      </c>
      <c r="C4" s="4"/>
      <c r="D4" s="8">
        <v>187485</v>
      </c>
      <c r="E4" s="4"/>
    </row>
    <row r="5" spans="1:5" ht="30" x14ac:dyDescent="0.25">
      <c r="A5" s="2" t="s">
        <v>34</v>
      </c>
      <c r="B5" s="6">
        <v>236347</v>
      </c>
      <c r="C5" s="4"/>
      <c r="D5" s="6">
        <v>282214</v>
      </c>
      <c r="E5" s="4"/>
    </row>
    <row r="6" spans="1:5" x14ac:dyDescent="0.25">
      <c r="A6" s="2" t="s">
        <v>35</v>
      </c>
      <c r="B6" s="6">
        <v>44475</v>
      </c>
      <c r="C6" s="4"/>
      <c r="D6" s="6">
        <v>94779</v>
      </c>
      <c r="E6" s="4"/>
    </row>
    <row r="7" spans="1:5" ht="30" x14ac:dyDescent="0.25">
      <c r="A7" s="2" t="s">
        <v>36</v>
      </c>
      <c r="B7" s="6">
        <v>33224</v>
      </c>
      <c r="C7" s="4"/>
      <c r="D7" s="6">
        <v>38708</v>
      </c>
      <c r="E7" s="4"/>
    </row>
    <row r="8" spans="1:5" x14ac:dyDescent="0.25">
      <c r="A8" s="2" t="s">
        <v>37</v>
      </c>
      <c r="B8" s="6">
        <v>561836</v>
      </c>
      <c r="C8" s="4"/>
      <c r="D8" s="6">
        <v>603186</v>
      </c>
      <c r="E8" s="4"/>
    </row>
    <row r="9" spans="1:5" ht="30" x14ac:dyDescent="0.25">
      <c r="A9" s="2" t="s">
        <v>38</v>
      </c>
      <c r="B9" s="6">
        <v>5805540</v>
      </c>
      <c r="C9" s="4"/>
      <c r="D9" s="6">
        <v>6355192</v>
      </c>
      <c r="E9" s="4"/>
    </row>
    <row r="10" spans="1:5" x14ac:dyDescent="0.25">
      <c r="A10" s="2" t="s">
        <v>39</v>
      </c>
      <c r="B10" s="6">
        <v>6780827</v>
      </c>
      <c r="C10" s="4"/>
      <c r="D10" s="6">
        <v>6780827</v>
      </c>
      <c r="E10" s="4"/>
    </row>
    <row r="11" spans="1:5" x14ac:dyDescent="0.25">
      <c r="A11" s="2" t="s">
        <v>40</v>
      </c>
      <c r="B11" s="6">
        <v>2458100</v>
      </c>
      <c r="C11" s="4"/>
      <c r="D11" s="6">
        <v>2458100</v>
      </c>
      <c r="E11" s="4"/>
    </row>
    <row r="12" spans="1:5" x14ac:dyDescent="0.25">
      <c r="A12" s="2" t="s">
        <v>41</v>
      </c>
      <c r="B12" s="6">
        <v>568775</v>
      </c>
      <c r="C12" s="4"/>
      <c r="D12" s="6">
        <v>651087</v>
      </c>
      <c r="E12" s="4"/>
    </row>
    <row r="13" spans="1:5" x14ac:dyDescent="0.25">
      <c r="A13" s="2" t="s">
        <v>42</v>
      </c>
      <c r="B13" s="6">
        <v>414592</v>
      </c>
      <c r="C13" s="4"/>
      <c r="D13" s="6">
        <v>417454</v>
      </c>
      <c r="E13" s="4"/>
    </row>
    <row r="14" spans="1:5" x14ac:dyDescent="0.25">
      <c r="A14" s="2" t="s">
        <v>43</v>
      </c>
      <c r="B14" s="6">
        <v>16589670</v>
      </c>
      <c r="C14" s="4"/>
      <c r="D14" s="6">
        <v>17265846</v>
      </c>
      <c r="E14" s="4"/>
    </row>
    <row r="15" spans="1:5" x14ac:dyDescent="0.25">
      <c r="A15" s="3" t="s">
        <v>44</v>
      </c>
      <c r="B15" s="4" t="s">
        <v>4</v>
      </c>
      <c r="C15" s="4"/>
      <c r="D15" s="4" t="s">
        <v>4</v>
      </c>
      <c r="E15" s="4"/>
    </row>
    <row r="16" spans="1:5" ht="30" x14ac:dyDescent="0.25">
      <c r="A16" s="2" t="s">
        <v>45</v>
      </c>
      <c r="B16" s="6">
        <v>145186</v>
      </c>
      <c r="C16" s="4"/>
      <c r="D16" s="6">
        <v>178961</v>
      </c>
      <c r="E16" s="4"/>
    </row>
    <row r="17" spans="1:5" x14ac:dyDescent="0.25">
      <c r="A17" s="2" t="s">
        <v>46</v>
      </c>
      <c r="B17" s="6">
        <v>9526</v>
      </c>
      <c r="C17" s="4"/>
      <c r="D17" s="6">
        <v>9366</v>
      </c>
      <c r="E17" s="4"/>
    </row>
    <row r="18" spans="1:5" x14ac:dyDescent="0.25">
      <c r="A18" s="2" t="s">
        <v>47</v>
      </c>
      <c r="B18" s="6">
        <v>28227</v>
      </c>
      <c r="C18" s="4"/>
      <c r="D18" s="6">
        <v>46590</v>
      </c>
      <c r="E18" s="4"/>
    </row>
    <row r="19" spans="1:5" x14ac:dyDescent="0.25">
      <c r="A19" s="2" t="s">
        <v>48</v>
      </c>
      <c r="B19" s="6">
        <v>186492</v>
      </c>
      <c r="C19" s="4"/>
      <c r="D19" s="6">
        <v>367686</v>
      </c>
      <c r="E19" s="4"/>
    </row>
    <row r="20" spans="1:5" x14ac:dyDescent="0.25">
      <c r="A20" s="2" t="s">
        <v>49</v>
      </c>
      <c r="B20" s="6">
        <v>24418</v>
      </c>
      <c r="C20" s="4"/>
      <c r="D20" s="6">
        <v>57466</v>
      </c>
      <c r="E20" s="4"/>
    </row>
    <row r="21" spans="1:5" ht="30" x14ac:dyDescent="0.25">
      <c r="A21" s="2" t="s">
        <v>50</v>
      </c>
      <c r="B21" s="6">
        <v>22703</v>
      </c>
      <c r="C21" s="4"/>
      <c r="D21" s="6">
        <v>21479</v>
      </c>
      <c r="E21" s="4"/>
    </row>
    <row r="22" spans="1:5" x14ac:dyDescent="0.25">
      <c r="A22" s="2" t="s">
        <v>51</v>
      </c>
      <c r="B22" s="6">
        <v>84185</v>
      </c>
      <c r="C22" s="4"/>
      <c r="D22" s="6">
        <v>84066</v>
      </c>
      <c r="E22" s="4"/>
    </row>
    <row r="23" spans="1:5" x14ac:dyDescent="0.25">
      <c r="A23" s="2" t="s">
        <v>52</v>
      </c>
      <c r="B23" s="6">
        <v>72840</v>
      </c>
      <c r="C23" s="4"/>
      <c r="D23" s="6">
        <v>72715</v>
      </c>
      <c r="E23" s="4"/>
    </row>
    <row r="24" spans="1:5" x14ac:dyDescent="0.25">
      <c r="A24" s="2" t="s">
        <v>53</v>
      </c>
      <c r="B24" s="6">
        <v>573577</v>
      </c>
      <c r="C24" s="4"/>
      <c r="D24" s="6">
        <v>838329</v>
      </c>
      <c r="E24" s="4"/>
    </row>
    <row r="25" spans="1:5" x14ac:dyDescent="0.25">
      <c r="A25" s="2" t="s">
        <v>54</v>
      </c>
      <c r="B25" s="6">
        <v>15262996</v>
      </c>
      <c r="C25" s="4"/>
      <c r="D25" s="6">
        <v>15846728</v>
      </c>
      <c r="E25" s="4"/>
    </row>
    <row r="26" spans="1:5" ht="30" x14ac:dyDescent="0.25">
      <c r="A26" s="2" t="s">
        <v>55</v>
      </c>
      <c r="B26" s="6">
        <v>153904</v>
      </c>
      <c r="C26" s="4"/>
      <c r="D26" s="6">
        <v>172663</v>
      </c>
      <c r="E26" s="4"/>
    </row>
    <row r="27" spans="1:5" ht="30" x14ac:dyDescent="0.25">
      <c r="A27" s="2" t="s">
        <v>56</v>
      </c>
      <c r="B27" s="6">
        <v>888239</v>
      </c>
      <c r="C27" s="4"/>
      <c r="D27" s="6">
        <v>834161</v>
      </c>
      <c r="E27" s="4"/>
    </row>
    <row r="28" spans="1:5" x14ac:dyDescent="0.25">
      <c r="A28" s="2" t="s">
        <v>35</v>
      </c>
      <c r="B28" s="6">
        <v>202638</v>
      </c>
      <c r="C28" s="4"/>
      <c r="D28" s="6">
        <v>286673</v>
      </c>
      <c r="E28" s="4"/>
    </row>
    <row r="29" spans="1:5" x14ac:dyDescent="0.25">
      <c r="A29" s="2" t="s">
        <v>57</v>
      </c>
      <c r="B29" s="6">
        <v>196856</v>
      </c>
      <c r="C29" s="4"/>
      <c r="D29" s="6">
        <v>299187</v>
      </c>
      <c r="E29" s="4"/>
    </row>
    <row r="30" spans="1:5" x14ac:dyDescent="0.25">
      <c r="A30" s="2" t="s">
        <v>58</v>
      </c>
      <c r="B30" s="6">
        <v>246127</v>
      </c>
      <c r="C30" s="4"/>
      <c r="D30" s="6">
        <v>300195</v>
      </c>
      <c r="E30" s="4"/>
    </row>
    <row r="31" spans="1:5" ht="30" x14ac:dyDescent="0.25">
      <c r="A31" s="2" t="s">
        <v>59</v>
      </c>
      <c r="B31" s="4" t="s">
        <v>60</v>
      </c>
      <c r="C31" s="4"/>
      <c r="D31" s="4" t="s">
        <v>60</v>
      </c>
      <c r="E31" s="4"/>
    </row>
    <row r="32" spans="1:5" x14ac:dyDescent="0.25">
      <c r="A32" s="3" t="s">
        <v>61</v>
      </c>
      <c r="B32" s="4" t="s">
        <v>4</v>
      </c>
      <c r="C32" s="4"/>
      <c r="D32" s="4" t="s">
        <v>4</v>
      </c>
      <c r="E32" s="4"/>
    </row>
    <row r="33" spans="1:5" ht="75" x14ac:dyDescent="0.25">
      <c r="A33" s="2" t="s">
        <v>62</v>
      </c>
      <c r="B33" s="4">
        <v>35</v>
      </c>
      <c r="C33" s="4"/>
      <c r="D33" s="4" t="s">
        <v>4</v>
      </c>
      <c r="E33" s="4"/>
    </row>
    <row r="34" spans="1:5" ht="30" x14ac:dyDescent="0.25">
      <c r="A34" s="2" t="s">
        <v>63</v>
      </c>
      <c r="B34" s="6">
        <v>1060</v>
      </c>
      <c r="C34" s="9" t="s">
        <v>64</v>
      </c>
      <c r="D34" s="4">
        <v>832</v>
      </c>
      <c r="E34" s="9" t="s">
        <v>64</v>
      </c>
    </row>
    <row r="35" spans="1:5" ht="17.25" x14ac:dyDescent="0.25">
      <c r="A35" s="2" t="s">
        <v>65</v>
      </c>
      <c r="B35" s="6">
        <v>2099218</v>
      </c>
      <c r="C35" s="9" t="s">
        <v>64</v>
      </c>
      <c r="D35" s="6">
        <v>1519429</v>
      </c>
      <c r="E35" s="9" t="s">
        <v>64</v>
      </c>
    </row>
    <row r="36" spans="1:5" x14ac:dyDescent="0.25">
      <c r="A36" s="2" t="s">
        <v>66</v>
      </c>
      <c r="B36" s="6">
        <v>-3015273</v>
      </c>
      <c r="C36" s="4"/>
      <c r="D36" s="6">
        <v>-2759593</v>
      </c>
      <c r="E36" s="4"/>
    </row>
    <row r="37" spans="1:5" ht="30" x14ac:dyDescent="0.25">
      <c r="A37" s="2" t="s">
        <v>67</v>
      </c>
      <c r="B37" s="6">
        <v>-60393</v>
      </c>
      <c r="C37" s="4"/>
      <c r="D37" s="6">
        <v>-118428</v>
      </c>
      <c r="E37" s="4"/>
    </row>
    <row r="38" spans="1:5" x14ac:dyDescent="0.25">
      <c r="A38" s="2" t="s">
        <v>68</v>
      </c>
      <c r="B38" s="6">
        <v>-975353</v>
      </c>
      <c r="C38" s="4"/>
      <c r="D38" s="6">
        <v>-1357760</v>
      </c>
      <c r="E38" s="4"/>
    </row>
    <row r="39" spans="1:5" x14ac:dyDescent="0.25">
      <c r="A39" s="2" t="s">
        <v>69</v>
      </c>
      <c r="B39" s="6">
        <v>40686</v>
      </c>
      <c r="C39" s="4"/>
      <c r="D39" s="6">
        <v>45670</v>
      </c>
      <c r="E39" s="4"/>
    </row>
    <row r="40" spans="1:5" ht="30" x14ac:dyDescent="0.25">
      <c r="A40" s="2" t="s">
        <v>70</v>
      </c>
      <c r="B40" s="8">
        <v>16589670</v>
      </c>
      <c r="C40" s="4"/>
      <c r="D40" s="8">
        <v>17265846</v>
      </c>
      <c r="E40" s="4"/>
    </row>
    <row r="41" spans="1:5" x14ac:dyDescent="0.25">
      <c r="A41" s="10"/>
      <c r="B41" s="10"/>
      <c r="C41" s="10"/>
      <c r="D41" s="10"/>
      <c r="E41" s="10"/>
    </row>
    <row r="42" spans="1:5" ht="45" customHeight="1" x14ac:dyDescent="0.25">
      <c r="A42" s="2" t="s">
        <v>64</v>
      </c>
      <c r="B42" s="11" t="s">
        <v>71</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1"/>
  <sheetViews>
    <sheetView showGridLines="0" workbookViewId="0"/>
  </sheetViews>
  <sheetFormatPr defaultRowHeight="15" x14ac:dyDescent="0.25"/>
  <cols>
    <col min="1" max="1" width="15.28515625" bestFit="1" customWidth="1"/>
    <col min="2" max="2" width="36.5703125" bestFit="1" customWidth="1"/>
    <col min="3" max="3" width="7.85546875" customWidth="1"/>
    <col min="4" max="4" width="8.5703125" customWidth="1"/>
    <col min="5" max="5" width="36.5703125" customWidth="1"/>
    <col min="6" max="6" width="9.140625" customWidth="1"/>
    <col min="7" max="7" width="36.5703125" customWidth="1"/>
    <col min="8" max="8" width="8.5703125" customWidth="1"/>
    <col min="9" max="9" width="36.5703125" customWidth="1"/>
    <col min="10" max="11" width="7.85546875" customWidth="1"/>
    <col min="12" max="12" width="8.5703125" customWidth="1"/>
    <col min="13" max="13" width="36.5703125" customWidth="1"/>
    <col min="14" max="14" width="9.140625" customWidth="1"/>
    <col min="15" max="15" width="36.5703125" customWidth="1"/>
    <col min="16" max="16" width="8.5703125" customWidth="1"/>
    <col min="17" max="17" width="36.5703125" customWidth="1"/>
    <col min="18" max="18" width="7.85546875" customWidth="1"/>
  </cols>
  <sheetData>
    <row r="1" spans="1:18" ht="15" customHeight="1" x14ac:dyDescent="0.25">
      <c r="A1" s="7" t="s">
        <v>7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731</v>
      </c>
      <c r="B3" s="10" t="s">
        <v>4</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83" t="s">
        <v>732</v>
      </c>
      <c r="C5" s="83"/>
      <c r="D5" s="83"/>
      <c r="E5" s="83"/>
      <c r="F5" s="83"/>
      <c r="G5" s="83"/>
      <c r="H5" s="83"/>
      <c r="I5" s="83"/>
      <c r="J5" s="83"/>
      <c r="K5" s="83"/>
      <c r="L5" s="83"/>
      <c r="M5" s="83"/>
      <c r="N5" s="83"/>
      <c r="O5" s="83"/>
      <c r="P5" s="83"/>
      <c r="Q5" s="83"/>
      <c r="R5" s="83"/>
    </row>
    <row r="6" spans="1:18" x14ac:dyDescent="0.25">
      <c r="A6" s="11"/>
      <c r="B6" s="10"/>
      <c r="C6" s="10"/>
      <c r="D6" s="10"/>
      <c r="E6" s="10"/>
      <c r="F6" s="10"/>
      <c r="G6" s="10"/>
      <c r="H6" s="10"/>
      <c r="I6" s="10"/>
      <c r="J6" s="10"/>
      <c r="K6" s="10"/>
      <c r="L6" s="10"/>
      <c r="M6" s="10"/>
      <c r="N6" s="10"/>
      <c r="O6" s="10"/>
      <c r="P6" s="10"/>
      <c r="Q6" s="10"/>
      <c r="R6" s="10"/>
    </row>
    <row r="7" spans="1:18" x14ac:dyDescent="0.25">
      <c r="A7" s="11"/>
      <c r="B7" s="85" t="s">
        <v>733</v>
      </c>
      <c r="C7" s="85"/>
      <c r="D7" s="85"/>
      <c r="E7" s="85"/>
      <c r="F7" s="85"/>
      <c r="G7" s="85"/>
      <c r="H7" s="85"/>
      <c r="I7" s="85"/>
      <c r="J7" s="85"/>
      <c r="K7" s="85"/>
      <c r="L7" s="85"/>
      <c r="M7" s="85"/>
      <c r="N7" s="85"/>
      <c r="O7" s="85"/>
      <c r="P7" s="85"/>
      <c r="Q7" s="85"/>
      <c r="R7" s="85"/>
    </row>
    <row r="8" spans="1:18" x14ac:dyDescent="0.25">
      <c r="A8" s="11"/>
      <c r="B8" s="10"/>
      <c r="C8" s="10"/>
      <c r="D8" s="10"/>
      <c r="E8" s="10"/>
      <c r="F8" s="10"/>
      <c r="G8" s="10"/>
      <c r="H8" s="10"/>
      <c r="I8" s="10"/>
      <c r="J8" s="10"/>
      <c r="K8" s="10"/>
      <c r="L8" s="10"/>
      <c r="M8" s="10"/>
      <c r="N8" s="10"/>
      <c r="O8" s="10"/>
      <c r="P8" s="10"/>
      <c r="Q8" s="10"/>
      <c r="R8" s="10"/>
    </row>
    <row r="9" spans="1:18" ht="15.75" x14ac:dyDescent="0.25">
      <c r="A9" s="11"/>
      <c r="B9" s="87"/>
      <c r="C9" s="87"/>
      <c r="D9" s="87"/>
      <c r="E9" s="87"/>
      <c r="F9" s="87"/>
      <c r="G9" s="87"/>
      <c r="H9" s="87"/>
      <c r="I9" s="87"/>
      <c r="J9" s="87"/>
      <c r="K9" s="87"/>
      <c r="L9" s="87"/>
      <c r="M9" s="87"/>
      <c r="N9" s="87"/>
      <c r="O9" s="87"/>
      <c r="P9" s="87"/>
      <c r="Q9" s="87"/>
      <c r="R9" s="87"/>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4"/>
      <c r="C11" s="4" t="s">
        <v>253</v>
      </c>
      <c r="D11" s="73" t="s">
        <v>545</v>
      </c>
      <c r="E11" s="73"/>
      <c r="F11" s="73"/>
      <c r="G11" s="73"/>
      <c r="H11" s="73"/>
      <c r="I11" s="73"/>
      <c r="J11" s="4"/>
      <c r="K11" s="4" t="s">
        <v>253</v>
      </c>
      <c r="L11" s="73" t="s">
        <v>546</v>
      </c>
      <c r="M11" s="73"/>
      <c r="N11" s="73"/>
      <c r="O11" s="73"/>
      <c r="P11" s="73"/>
      <c r="Q11" s="73"/>
      <c r="R11" s="4"/>
    </row>
    <row r="12" spans="1:18" ht="15.75" thickBot="1" x14ac:dyDescent="0.3">
      <c r="A12" s="11"/>
      <c r="B12" s="4"/>
      <c r="C12" s="4" t="s">
        <v>253</v>
      </c>
      <c r="D12" s="99" t="s">
        <v>734</v>
      </c>
      <c r="E12" s="99"/>
      <c r="F12" s="4"/>
      <c r="G12" s="4"/>
      <c r="H12" s="99" t="s">
        <v>555</v>
      </c>
      <c r="I12" s="99"/>
      <c r="J12" s="4"/>
      <c r="K12" s="4" t="s">
        <v>253</v>
      </c>
      <c r="L12" s="99" t="s">
        <v>734</v>
      </c>
      <c r="M12" s="99"/>
      <c r="N12" s="4"/>
      <c r="O12" s="4"/>
      <c r="P12" s="99" t="s">
        <v>555</v>
      </c>
      <c r="Q12" s="99"/>
      <c r="R12" s="4"/>
    </row>
    <row r="13" spans="1:18" x14ac:dyDescent="0.25">
      <c r="A13" s="11"/>
      <c r="B13" s="97" t="s">
        <v>735</v>
      </c>
      <c r="C13" s="25" t="s">
        <v>253</v>
      </c>
      <c r="D13" s="25"/>
      <c r="E13" s="25"/>
      <c r="F13" s="25"/>
      <c r="G13" s="25"/>
      <c r="H13" s="25"/>
      <c r="I13" s="25"/>
      <c r="J13" s="25"/>
      <c r="K13" s="25" t="s">
        <v>253</v>
      </c>
      <c r="L13" s="25"/>
      <c r="M13" s="25"/>
      <c r="N13" s="25"/>
      <c r="O13" s="25"/>
      <c r="P13" s="25"/>
      <c r="Q13" s="25"/>
      <c r="R13" s="25"/>
    </row>
    <row r="14" spans="1:18" ht="30.75" thickBot="1" x14ac:dyDescent="0.3">
      <c r="A14" s="11"/>
      <c r="B14" s="2" t="s">
        <v>736</v>
      </c>
      <c r="C14" s="4" t="s">
        <v>253</v>
      </c>
      <c r="D14" s="4" t="s">
        <v>325</v>
      </c>
      <c r="E14" s="40">
        <v>739</v>
      </c>
      <c r="F14" t="s">
        <v>253</v>
      </c>
      <c r="G14" s="4"/>
      <c r="H14" s="4" t="s">
        <v>325</v>
      </c>
      <c r="I14" s="40">
        <v>739</v>
      </c>
      <c r="J14" t="s">
        <v>253</v>
      </c>
      <c r="K14" s="4" t="s">
        <v>253</v>
      </c>
      <c r="L14" t="s">
        <v>325</v>
      </c>
      <c r="M14" s="61" t="s">
        <v>337</v>
      </c>
      <c r="N14" t="s">
        <v>253</v>
      </c>
      <c r="O14" s="4"/>
      <c r="P14" t="s">
        <v>325</v>
      </c>
      <c r="Q14" s="61" t="s">
        <v>337</v>
      </c>
      <c r="R14" t="s">
        <v>253</v>
      </c>
    </row>
    <row r="15" spans="1:18" x14ac:dyDescent="0.25">
      <c r="A15" s="11"/>
      <c r="B15" s="19"/>
      <c r="C15" s="19" t="s">
        <v>253</v>
      </c>
      <c r="D15" s="68"/>
      <c r="E15" s="68"/>
      <c r="F15" s="19"/>
      <c r="G15" s="19"/>
      <c r="H15" s="68"/>
      <c r="I15" s="68"/>
      <c r="J15" s="19"/>
      <c r="K15" s="19" t="s">
        <v>253</v>
      </c>
      <c r="L15" s="68"/>
      <c r="M15" s="68"/>
      <c r="N15" s="19"/>
      <c r="O15" s="19"/>
      <c r="P15" s="68"/>
      <c r="Q15" s="68"/>
      <c r="R15" s="19"/>
    </row>
    <row r="16" spans="1:18" ht="15.75" thickBot="1" x14ac:dyDescent="0.3">
      <c r="A16" s="11"/>
      <c r="B16" s="97" t="s">
        <v>737</v>
      </c>
      <c r="C16" s="71" t="s">
        <v>253</v>
      </c>
      <c r="D16" s="25"/>
      <c r="E16" s="46">
        <v>739</v>
      </c>
      <c r="F16" s="44" t="s">
        <v>253</v>
      </c>
      <c r="G16" s="71"/>
      <c r="H16" s="25"/>
      <c r="I16" s="46">
        <v>739</v>
      </c>
      <c r="J16" s="44" t="s">
        <v>253</v>
      </c>
      <c r="K16" s="71" t="s">
        <v>253</v>
      </c>
      <c r="L16" s="44"/>
      <c r="M16" s="51" t="s">
        <v>337</v>
      </c>
      <c r="N16" s="44" t="s">
        <v>253</v>
      </c>
      <c r="O16" s="71"/>
      <c r="P16" s="44"/>
      <c r="Q16" s="51" t="s">
        <v>337</v>
      </c>
      <c r="R16" s="44" t="s">
        <v>253</v>
      </c>
    </row>
    <row r="17" spans="1:18" x14ac:dyDescent="0.25">
      <c r="A17" s="11"/>
      <c r="B17" s="19"/>
      <c r="C17" s="19" t="s">
        <v>253</v>
      </c>
      <c r="D17" s="68"/>
      <c r="E17" s="68"/>
      <c r="F17" s="19"/>
      <c r="G17" s="19"/>
      <c r="H17" s="68"/>
      <c r="I17" s="68"/>
      <c r="J17" s="19"/>
      <c r="K17" s="19" t="s">
        <v>253</v>
      </c>
      <c r="L17" s="68"/>
      <c r="M17" s="68"/>
      <c r="N17" s="19"/>
      <c r="O17" s="19"/>
      <c r="P17" s="68"/>
      <c r="Q17" s="68"/>
      <c r="R17" s="19"/>
    </row>
    <row r="18" spans="1:18" x14ac:dyDescent="0.25">
      <c r="A18" s="11"/>
      <c r="B18" s="4"/>
      <c r="C18" s="10"/>
      <c r="D18" s="10"/>
      <c r="E18" s="10"/>
      <c r="F18" s="10"/>
      <c r="G18" s="10"/>
      <c r="H18" s="10"/>
      <c r="I18" s="10"/>
      <c r="J18" s="10"/>
      <c r="K18" s="10"/>
      <c r="L18" s="10"/>
      <c r="M18" s="10"/>
      <c r="N18" s="10"/>
      <c r="O18" s="10"/>
      <c r="P18" s="10"/>
      <c r="Q18" s="10"/>
      <c r="R18" s="10"/>
    </row>
    <row r="19" spans="1:18" x14ac:dyDescent="0.25">
      <c r="A19" s="11"/>
      <c r="B19" s="98" t="s">
        <v>738</v>
      </c>
      <c r="C19" s="69" t="s">
        <v>253</v>
      </c>
      <c r="D19" s="4"/>
      <c r="E19" s="4"/>
      <c r="F19" s="4"/>
      <c r="G19" s="69"/>
      <c r="H19" s="4"/>
      <c r="I19" s="4"/>
      <c r="J19" s="4"/>
      <c r="K19" s="69" t="s">
        <v>253</v>
      </c>
      <c r="L19" s="4"/>
      <c r="M19" s="4"/>
      <c r="N19" s="4"/>
      <c r="O19" s="69"/>
      <c r="P19" s="4"/>
      <c r="Q19" s="4"/>
      <c r="R19" s="4"/>
    </row>
    <row r="20" spans="1:18" ht="30.75" thickBot="1" x14ac:dyDescent="0.3">
      <c r="A20" s="11"/>
      <c r="B20" s="67" t="s">
        <v>736</v>
      </c>
      <c r="C20" s="71" t="s">
        <v>253</v>
      </c>
      <c r="D20" s="25"/>
      <c r="E20" s="46">
        <v>129</v>
      </c>
      <c r="F20" s="44" t="s">
        <v>253</v>
      </c>
      <c r="G20" s="71"/>
      <c r="H20" s="25"/>
      <c r="I20" s="46">
        <v>129</v>
      </c>
      <c r="J20" s="44" t="s">
        <v>253</v>
      </c>
      <c r="K20" s="71" t="s">
        <v>253</v>
      </c>
      <c r="L20" s="44"/>
      <c r="M20" s="51" t="s">
        <v>337</v>
      </c>
      <c r="N20" s="44" t="s">
        <v>253</v>
      </c>
      <c r="O20" s="71"/>
      <c r="P20" s="44"/>
      <c r="Q20" s="51" t="s">
        <v>337</v>
      </c>
      <c r="R20" s="44" t="s">
        <v>253</v>
      </c>
    </row>
    <row r="21" spans="1:18" x14ac:dyDescent="0.25">
      <c r="A21" s="11"/>
      <c r="B21" s="19"/>
      <c r="C21" s="19" t="s">
        <v>253</v>
      </c>
      <c r="D21" s="68"/>
      <c r="E21" s="68"/>
      <c r="F21" s="19"/>
      <c r="G21" s="19"/>
      <c r="H21" s="68"/>
      <c r="I21" s="68"/>
      <c r="J21" s="19"/>
      <c r="K21" s="19" t="s">
        <v>253</v>
      </c>
      <c r="L21" s="68"/>
      <c r="M21" s="68"/>
      <c r="N21" s="19"/>
      <c r="O21" s="19"/>
      <c r="P21" s="68"/>
      <c r="Q21" s="68"/>
      <c r="R21" s="19"/>
    </row>
    <row r="22" spans="1:18" ht="30.75" thickBot="1" x14ac:dyDescent="0.3">
      <c r="A22" s="11"/>
      <c r="B22" s="98" t="s">
        <v>739</v>
      </c>
      <c r="C22" s="69" t="s">
        <v>253</v>
      </c>
      <c r="D22" s="4"/>
      <c r="E22" s="40">
        <v>129</v>
      </c>
      <c r="F22" t="s">
        <v>253</v>
      </c>
      <c r="G22" s="69"/>
      <c r="H22" s="4"/>
      <c r="I22" s="40">
        <v>129</v>
      </c>
      <c r="J22" t="s">
        <v>253</v>
      </c>
      <c r="K22" s="69" t="s">
        <v>253</v>
      </c>
      <c r="M22" s="61" t="s">
        <v>337</v>
      </c>
      <c r="N22" t="s">
        <v>253</v>
      </c>
      <c r="O22" s="69"/>
      <c r="Q22" s="61" t="s">
        <v>337</v>
      </c>
      <c r="R22" t="s">
        <v>253</v>
      </c>
    </row>
    <row r="23" spans="1:18" x14ac:dyDescent="0.25">
      <c r="A23" s="11"/>
      <c r="B23" s="19"/>
      <c r="C23" s="19" t="s">
        <v>253</v>
      </c>
      <c r="D23" s="68"/>
      <c r="E23" s="68"/>
      <c r="F23" s="19"/>
      <c r="G23" s="19"/>
      <c r="H23" s="68"/>
      <c r="I23" s="68"/>
      <c r="J23" s="19"/>
      <c r="K23" s="19" t="s">
        <v>253</v>
      </c>
      <c r="L23" s="68"/>
      <c r="M23" s="68"/>
      <c r="N23" s="19"/>
      <c r="O23" s="19"/>
      <c r="P23" s="68"/>
      <c r="Q23" s="68"/>
      <c r="R23" s="19"/>
    </row>
    <row r="24" spans="1:18" x14ac:dyDescent="0.25">
      <c r="A24" s="11"/>
      <c r="B24" s="4"/>
      <c r="C24" s="10"/>
      <c r="D24" s="10"/>
      <c r="E24" s="10"/>
      <c r="F24" s="10"/>
      <c r="G24" s="10"/>
      <c r="H24" s="10"/>
      <c r="I24" s="10"/>
      <c r="J24" s="10"/>
      <c r="K24" s="10"/>
      <c r="L24" s="10"/>
      <c r="M24" s="10"/>
      <c r="N24" s="10"/>
      <c r="O24" s="10"/>
      <c r="P24" s="10"/>
      <c r="Q24" s="10"/>
      <c r="R24" s="10"/>
    </row>
    <row r="25" spans="1:18" x14ac:dyDescent="0.25">
      <c r="A25" s="11"/>
      <c r="B25" s="97" t="s">
        <v>740</v>
      </c>
      <c r="C25" s="71" t="s">
        <v>253</v>
      </c>
      <c r="D25" s="25"/>
      <c r="E25" s="25"/>
      <c r="F25" s="25"/>
      <c r="G25" s="71"/>
      <c r="H25" s="25"/>
      <c r="I25" s="25"/>
      <c r="J25" s="25"/>
      <c r="K25" s="71" t="s">
        <v>253</v>
      </c>
      <c r="L25" s="25"/>
      <c r="M25" s="25"/>
      <c r="N25" s="25"/>
      <c r="O25" s="71"/>
      <c r="P25" s="25"/>
      <c r="Q25" s="25"/>
      <c r="R25" s="25"/>
    </row>
    <row r="26" spans="1:18" x14ac:dyDescent="0.25">
      <c r="A26" s="11"/>
      <c r="B26" s="2" t="s">
        <v>741</v>
      </c>
      <c r="C26" s="69" t="s">
        <v>253</v>
      </c>
      <c r="D26" s="4"/>
      <c r="E26" s="59">
        <v>353550</v>
      </c>
      <c r="F26" t="s">
        <v>253</v>
      </c>
      <c r="G26" s="69"/>
      <c r="H26" s="4"/>
      <c r="I26" s="59">
        <v>367268</v>
      </c>
      <c r="J26" t="s">
        <v>253</v>
      </c>
      <c r="K26" s="69" t="s">
        <v>253</v>
      </c>
      <c r="M26" s="61" t="s">
        <v>337</v>
      </c>
      <c r="N26" t="s">
        <v>253</v>
      </c>
      <c r="O26" s="69"/>
      <c r="Q26" s="61" t="s">
        <v>337</v>
      </c>
      <c r="R26" t="s">
        <v>253</v>
      </c>
    </row>
    <row r="27" spans="1:18" ht="30.75" thickBot="1" x14ac:dyDescent="0.3">
      <c r="A27" s="11"/>
      <c r="B27" s="67" t="s">
        <v>742</v>
      </c>
      <c r="C27" s="71" t="s">
        <v>253</v>
      </c>
      <c r="D27" s="25"/>
      <c r="E27" s="46" t="s">
        <v>743</v>
      </c>
      <c r="F27" s="44" t="s">
        <v>327</v>
      </c>
      <c r="G27" s="71"/>
      <c r="H27" s="44"/>
      <c r="I27" s="51" t="s">
        <v>337</v>
      </c>
      <c r="J27" s="44" t="s">
        <v>253</v>
      </c>
      <c r="K27" s="71" t="s">
        <v>253</v>
      </c>
      <c r="L27" s="44"/>
      <c r="M27" s="51" t="s">
        <v>337</v>
      </c>
      <c r="N27" s="44" t="s">
        <v>253</v>
      </c>
      <c r="O27" s="71"/>
      <c r="P27" s="44"/>
      <c r="Q27" s="51" t="s">
        <v>337</v>
      </c>
      <c r="R27" s="44" t="s">
        <v>253</v>
      </c>
    </row>
    <row r="28" spans="1:18" x14ac:dyDescent="0.25">
      <c r="A28" s="11"/>
      <c r="B28" s="19"/>
      <c r="C28" s="19" t="s">
        <v>253</v>
      </c>
      <c r="D28" s="68"/>
      <c r="E28" s="68"/>
      <c r="F28" s="19"/>
      <c r="G28" s="19"/>
      <c r="H28" s="68"/>
      <c r="I28" s="68"/>
      <c r="J28" s="19"/>
      <c r="K28" s="19" t="s">
        <v>253</v>
      </c>
      <c r="L28" s="68"/>
      <c r="M28" s="68"/>
      <c r="N28" s="19"/>
      <c r="O28" s="19"/>
      <c r="P28" s="68"/>
      <c r="Q28" s="68"/>
      <c r="R28" s="19"/>
    </row>
    <row r="29" spans="1:18" ht="30.75" thickBot="1" x14ac:dyDescent="0.3">
      <c r="A29" s="11"/>
      <c r="B29" s="98" t="s">
        <v>744</v>
      </c>
      <c r="C29" s="69" t="s">
        <v>253</v>
      </c>
      <c r="D29" s="4"/>
      <c r="E29" s="59">
        <v>328238</v>
      </c>
      <c r="F29" t="s">
        <v>253</v>
      </c>
      <c r="G29" s="69"/>
      <c r="H29" s="4"/>
      <c r="I29" s="59">
        <v>367268</v>
      </c>
      <c r="J29" t="s">
        <v>253</v>
      </c>
      <c r="K29" s="69" t="s">
        <v>253</v>
      </c>
      <c r="M29" s="61" t="s">
        <v>337</v>
      </c>
      <c r="N29" t="s">
        <v>253</v>
      </c>
      <c r="O29" s="69"/>
      <c r="Q29" s="61" t="s">
        <v>337</v>
      </c>
      <c r="R29" t="s">
        <v>253</v>
      </c>
    </row>
    <row r="30" spans="1:18" x14ac:dyDescent="0.25">
      <c r="A30" s="11"/>
      <c r="B30" s="19"/>
      <c r="C30" s="19" t="s">
        <v>253</v>
      </c>
      <c r="D30" s="68"/>
      <c r="E30" s="68"/>
      <c r="F30" s="19"/>
      <c r="G30" s="19"/>
      <c r="H30" s="68"/>
      <c r="I30" s="68"/>
      <c r="J30" s="19"/>
      <c r="K30" s="19" t="s">
        <v>253</v>
      </c>
      <c r="L30" s="68"/>
      <c r="M30" s="68"/>
      <c r="N30" s="19"/>
      <c r="O30" s="19"/>
      <c r="P30" s="68"/>
      <c r="Q30" s="68"/>
      <c r="R30" s="19"/>
    </row>
    <row r="31" spans="1:18" x14ac:dyDescent="0.25">
      <c r="A31" s="11"/>
      <c r="B31" s="4"/>
      <c r="C31" s="10"/>
      <c r="D31" s="10"/>
      <c r="E31" s="10"/>
      <c r="F31" s="10"/>
      <c r="G31" s="10"/>
      <c r="H31" s="10"/>
      <c r="I31" s="10"/>
      <c r="J31" s="10"/>
      <c r="K31" s="10"/>
      <c r="L31" s="10"/>
      <c r="M31" s="10"/>
      <c r="N31" s="10"/>
      <c r="O31" s="10"/>
      <c r="P31" s="10"/>
      <c r="Q31" s="10"/>
      <c r="R31" s="10"/>
    </row>
    <row r="32" spans="1:18" x14ac:dyDescent="0.25">
      <c r="A32" s="11"/>
      <c r="B32" s="97" t="s">
        <v>745</v>
      </c>
      <c r="C32" s="71" t="s">
        <v>253</v>
      </c>
      <c r="D32" s="25"/>
      <c r="E32" s="25"/>
      <c r="F32" s="25"/>
      <c r="G32" s="71"/>
      <c r="H32" s="25"/>
      <c r="I32" s="25"/>
      <c r="J32" s="25"/>
      <c r="K32" s="71" t="s">
        <v>253</v>
      </c>
      <c r="L32" s="25"/>
      <c r="M32" s="25"/>
      <c r="N32" s="25"/>
      <c r="O32" s="71"/>
      <c r="P32" s="25"/>
      <c r="Q32" s="25"/>
      <c r="R32" s="25"/>
    </row>
    <row r="33" spans="1:18" x14ac:dyDescent="0.25">
      <c r="A33" s="11"/>
      <c r="B33" s="2" t="s">
        <v>746</v>
      </c>
      <c r="C33" s="69" t="s">
        <v>253</v>
      </c>
      <c r="D33" s="4"/>
      <c r="E33" s="59">
        <v>2805000</v>
      </c>
      <c r="F33" t="s">
        <v>253</v>
      </c>
      <c r="G33" s="69"/>
      <c r="H33" s="4"/>
      <c r="I33" s="59">
        <v>2966288</v>
      </c>
      <c r="J33" t="s">
        <v>253</v>
      </c>
      <c r="K33" s="69" t="s">
        <v>253</v>
      </c>
      <c r="M33" s="61" t="s">
        <v>337</v>
      </c>
      <c r="N33" t="s">
        <v>253</v>
      </c>
      <c r="O33" s="69"/>
      <c r="Q33" s="61" t="s">
        <v>337</v>
      </c>
      <c r="R33" t="s">
        <v>253</v>
      </c>
    </row>
    <row r="34" spans="1:18" ht="30" x14ac:dyDescent="0.25">
      <c r="A34" s="11"/>
      <c r="B34" s="67" t="s">
        <v>747</v>
      </c>
      <c r="C34" s="71" t="s">
        <v>253</v>
      </c>
      <c r="D34" s="25"/>
      <c r="E34" s="42">
        <v>2502986</v>
      </c>
      <c r="F34" s="44" t="s">
        <v>253</v>
      </c>
      <c r="G34" s="71"/>
      <c r="H34" s="25"/>
      <c r="I34" s="42">
        <v>2653165</v>
      </c>
      <c r="J34" s="44" t="s">
        <v>253</v>
      </c>
      <c r="K34" s="71" t="s">
        <v>253</v>
      </c>
      <c r="L34" s="44"/>
      <c r="M34" s="51" t="s">
        <v>337</v>
      </c>
      <c r="N34" s="44" t="s">
        <v>253</v>
      </c>
      <c r="O34" s="71"/>
      <c r="P34" s="44"/>
      <c r="Q34" s="51" t="s">
        <v>337</v>
      </c>
      <c r="R34" s="44" t="s">
        <v>253</v>
      </c>
    </row>
    <row r="35" spans="1:18" x14ac:dyDescent="0.25">
      <c r="A35" s="11"/>
      <c r="B35" s="2" t="s">
        <v>748</v>
      </c>
      <c r="C35" s="69" t="s">
        <v>253</v>
      </c>
      <c r="E35" s="61" t="s">
        <v>337</v>
      </c>
      <c r="F35" t="s">
        <v>253</v>
      </c>
      <c r="G35" s="69"/>
      <c r="I35" s="61" t="s">
        <v>337</v>
      </c>
      <c r="J35" t="s">
        <v>253</v>
      </c>
      <c r="K35" s="69" t="s">
        <v>253</v>
      </c>
      <c r="L35" s="4"/>
      <c r="M35" s="59">
        <v>500000</v>
      </c>
      <c r="N35" t="s">
        <v>253</v>
      </c>
      <c r="O35" s="69"/>
      <c r="P35" s="4"/>
      <c r="Q35" s="59">
        <v>530000</v>
      </c>
      <c r="R35" t="s">
        <v>253</v>
      </c>
    </row>
    <row r="36" spans="1:18" x14ac:dyDescent="0.25">
      <c r="A36" s="11"/>
      <c r="B36" s="67" t="s">
        <v>749</v>
      </c>
      <c r="C36" s="71" t="s">
        <v>253</v>
      </c>
      <c r="D36" s="44"/>
      <c r="E36" s="51" t="s">
        <v>337</v>
      </c>
      <c r="F36" s="44" t="s">
        <v>253</v>
      </c>
      <c r="G36" s="71"/>
      <c r="H36" s="44"/>
      <c r="I36" s="51" t="s">
        <v>337</v>
      </c>
      <c r="J36" s="44" t="s">
        <v>253</v>
      </c>
      <c r="K36" s="71" t="s">
        <v>253</v>
      </c>
      <c r="L36" s="25"/>
      <c r="M36" s="42">
        <v>2000000</v>
      </c>
      <c r="N36" s="44" t="s">
        <v>253</v>
      </c>
      <c r="O36" s="71"/>
      <c r="P36" s="25"/>
      <c r="Q36" s="42">
        <v>2145000</v>
      </c>
      <c r="R36" s="44" t="s">
        <v>253</v>
      </c>
    </row>
    <row r="37" spans="1:18" ht="15.75" thickBot="1" x14ac:dyDescent="0.3">
      <c r="A37" s="11"/>
      <c r="B37" s="2" t="s">
        <v>750</v>
      </c>
      <c r="C37" s="69" t="s">
        <v>253</v>
      </c>
      <c r="E37" s="61" t="s">
        <v>337</v>
      </c>
      <c r="F37" t="s">
        <v>253</v>
      </c>
      <c r="G37" s="69"/>
      <c r="I37" s="61" t="s">
        <v>337</v>
      </c>
      <c r="J37" t="s">
        <v>253</v>
      </c>
      <c r="K37" s="69" t="s">
        <v>253</v>
      </c>
      <c r="L37" s="4"/>
      <c r="M37" s="59">
        <v>1000000</v>
      </c>
      <c r="N37" t="s">
        <v>253</v>
      </c>
      <c r="O37" s="69"/>
      <c r="P37" s="4"/>
      <c r="Q37" s="59">
        <v>1071300</v>
      </c>
      <c r="R37" t="s">
        <v>253</v>
      </c>
    </row>
    <row r="38" spans="1:18" x14ac:dyDescent="0.25">
      <c r="A38" s="11"/>
      <c r="B38" s="19"/>
      <c r="C38" s="19" t="s">
        <v>253</v>
      </c>
      <c r="D38" s="68"/>
      <c r="E38" s="68"/>
      <c r="F38" s="19"/>
      <c r="G38" s="19"/>
      <c r="H38" s="68"/>
      <c r="I38" s="68"/>
      <c r="J38" s="19"/>
      <c r="K38" s="19" t="s">
        <v>253</v>
      </c>
      <c r="L38" s="68"/>
      <c r="M38" s="68"/>
      <c r="N38" s="19"/>
      <c r="O38" s="19"/>
      <c r="P38" s="68"/>
      <c r="Q38" s="68"/>
      <c r="R38" s="19"/>
    </row>
    <row r="39" spans="1:18" ht="15.75" thickBot="1" x14ac:dyDescent="0.3">
      <c r="A39" s="11"/>
      <c r="B39" s="97" t="s">
        <v>751</v>
      </c>
      <c r="C39" s="71" t="s">
        <v>253</v>
      </c>
      <c r="D39" s="25"/>
      <c r="E39" s="42">
        <v>5307986</v>
      </c>
      <c r="F39" s="44" t="s">
        <v>253</v>
      </c>
      <c r="G39" s="71"/>
      <c r="H39" s="25"/>
      <c r="I39" s="42">
        <v>5619453</v>
      </c>
      <c r="J39" s="44" t="s">
        <v>253</v>
      </c>
      <c r="K39" s="71" t="s">
        <v>253</v>
      </c>
      <c r="L39" s="25"/>
      <c r="M39" s="42">
        <v>3500000</v>
      </c>
      <c r="N39" s="44" t="s">
        <v>253</v>
      </c>
      <c r="O39" s="71"/>
      <c r="P39" s="25"/>
      <c r="Q39" s="42">
        <v>3746300</v>
      </c>
      <c r="R39" s="44" t="s">
        <v>253</v>
      </c>
    </row>
    <row r="40" spans="1:18" x14ac:dyDescent="0.25">
      <c r="A40" s="11"/>
      <c r="B40" s="19"/>
      <c r="C40" s="19" t="s">
        <v>253</v>
      </c>
      <c r="D40" s="68"/>
      <c r="E40" s="68"/>
      <c r="F40" s="19"/>
      <c r="G40" s="19"/>
      <c r="H40" s="68"/>
      <c r="I40" s="68"/>
      <c r="J40" s="19"/>
      <c r="K40" s="19" t="s">
        <v>253</v>
      </c>
      <c r="L40" s="68"/>
      <c r="M40" s="68"/>
      <c r="N40" s="19"/>
      <c r="O40" s="19"/>
      <c r="P40" s="68"/>
      <c r="Q40" s="68"/>
      <c r="R40" s="19"/>
    </row>
    <row r="41" spans="1:18" x14ac:dyDescent="0.25">
      <c r="A41" s="11"/>
      <c r="B41" s="4"/>
      <c r="C41" s="10"/>
      <c r="D41" s="10"/>
      <c r="E41" s="10"/>
      <c r="F41" s="10"/>
      <c r="G41" s="10"/>
      <c r="H41" s="10"/>
      <c r="I41" s="10"/>
      <c r="J41" s="10"/>
      <c r="K41" s="10"/>
      <c r="L41" s="10"/>
      <c r="M41" s="10"/>
      <c r="N41" s="10"/>
      <c r="O41" s="10"/>
      <c r="P41" s="10"/>
      <c r="Q41" s="10"/>
      <c r="R41" s="10"/>
    </row>
    <row r="42" spans="1:18" x14ac:dyDescent="0.25">
      <c r="A42" s="11"/>
      <c r="B42" s="98" t="s">
        <v>752</v>
      </c>
      <c r="C42" s="69" t="s">
        <v>253</v>
      </c>
      <c r="D42" s="4"/>
      <c r="E42" s="4"/>
      <c r="F42" s="4"/>
      <c r="G42" s="69"/>
      <c r="H42" s="4"/>
      <c r="I42" s="4"/>
      <c r="J42" s="4"/>
      <c r="K42" s="69" t="s">
        <v>253</v>
      </c>
      <c r="L42" s="4"/>
      <c r="M42" s="4"/>
      <c r="N42" s="4"/>
      <c r="O42" s="69"/>
      <c r="P42" s="4"/>
      <c r="Q42" s="4"/>
      <c r="R42" s="4"/>
    </row>
    <row r="43" spans="1:18" x14ac:dyDescent="0.25">
      <c r="A43" s="11"/>
      <c r="B43" s="67" t="s">
        <v>753</v>
      </c>
      <c r="C43" s="71" t="s">
        <v>253</v>
      </c>
      <c r="D43" s="25"/>
      <c r="E43" s="42">
        <v>500000</v>
      </c>
      <c r="F43" s="44" t="s">
        <v>253</v>
      </c>
      <c r="G43" s="71"/>
      <c r="H43" s="25"/>
      <c r="I43" s="42">
        <v>561250</v>
      </c>
      <c r="J43" s="44" t="s">
        <v>253</v>
      </c>
      <c r="K43" s="71" t="s">
        <v>253</v>
      </c>
      <c r="L43" s="25"/>
      <c r="M43" s="42">
        <v>500000</v>
      </c>
      <c r="N43" s="44" t="s">
        <v>253</v>
      </c>
      <c r="O43" s="71"/>
      <c r="P43" s="25"/>
      <c r="Q43" s="42">
        <v>545650</v>
      </c>
      <c r="R43" s="44" t="s">
        <v>253</v>
      </c>
    </row>
    <row r="44" spans="1:18" ht="30" x14ac:dyDescent="0.25">
      <c r="A44" s="11"/>
      <c r="B44" s="2" t="s">
        <v>754</v>
      </c>
      <c r="C44" s="69" t="s">
        <v>253</v>
      </c>
      <c r="D44" s="4"/>
      <c r="E44" s="40" t="s">
        <v>755</v>
      </c>
      <c r="F44" t="s">
        <v>327</v>
      </c>
      <c r="G44" s="69"/>
      <c r="I44" s="61" t="s">
        <v>337</v>
      </c>
      <c r="J44" t="s">
        <v>253</v>
      </c>
      <c r="K44" s="69" t="s">
        <v>253</v>
      </c>
      <c r="L44" s="4"/>
      <c r="M44" s="40" t="s">
        <v>756</v>
      </c>
      <c r="N44" t="s">
        <v>327</v>
      </c>
      <c r="O44" s="69"/>
      <c r="Q44" s="61" t="s">
        <v>337</v>
      </c>
      <c r="R44" t="s">
        <v>253</v>
      </c>
    </row>
    <row r="45" spans="1:18" x14ac:dyDescent="0.25">
      <c r="A45" s="11"/>
      <c r="B45" s="67" t="s">
        <v>757</v>
      </c>
      <c r="C45" s="71" t="s">
        <v>253</v>
      </c>
      <c r="D45" s="25"/>
      <c r="E45" s="42">
        <v>2200000</v>
      </c>
      <c r="F45" s="44" t="s">
        <v>253</v>
      </c>
      <c r="G45" s="71"/>
      <c r="H45" s="25"/>
      <c r="I45" s="42">
        <v>2392500</v>
      </c>
      <c r="J45" s="44" t="s">
        <v>253</v>
      </c>
      <c r="K45" s="71" t="s">
        <v>253</v>
      </c>
      <c r="L45" s="25"/>
      <c r="M45" s="42">
        <v>2200000</v>
      </c>
      <c r="N45" s="44" t="s">
        <v>253</v>
      </c>
      <c r="O45" s="71"/>
      <c r="P45" s="25"/>
      <c r="Q45" s="42">
        <v>2409000</v>
      </c>
      <c r="R45" s="44" t="s">
        <v>253</v>
      </c>
    </row>
    <row r="46" spans="1:18" ht="30" x14ac:dyDescent="0.25">
      <c r="A46" s="11"/>
      <c r="B46" s="2" t="s">
        <v>758</v>
      </c>
      <c r="C46" s="69" t="s">
        <v>253</v>
      </c>
      <c r="D46" s="4"/>
      <c r="E46" s="59">
        <v>19745</v>
      </c>
      <c r="F46" t="s">
        <v>253</v>
      </c>
      <c r="G46" s="69"/>
      <c r="I46" s="61" t="s">
        <v>337</v>
      </c>
      <c r="J46" t="s">
        <v>253</v>
      </c>
      <c r="K46" s="69" t="s">
        <v>253</v>
      </c>
      <c r="L46" s="4"/>
      <c r="M46" s="59">
        <v>17799</v>
      </c>
      <c r="N46" t="s">
        <v>253</v>
      </c>
      <c r="O46" s="69"/>
      <c r="Q46" s="61" t="s">
        <v>337</v>
      </c>
      <c r="R46" t="s">
        <v>253</v>
      </c>
    </row>
    <row r="47" spans="1:18" x14ac:dyDescent="0.25">
      <c r="A47" s="11"/>
      <c r="B47" s="67" t="s">
        <v>759</v>
      </c>
      <c r="C47" s="71" t="s">
        <v>253</v>
      </c>
      <c r="D47" s="25"/>
      <c r="E47" s="42">
        <v>1500000</v>
      </c>
      <c r="F47" s="44" t="s">
        <v>253</v>
      </c>
      <c r="G47" s="71"/>
      <c r="H47" s="25"/>
      <c r="I47" s="42">
        <v>1614450</v>
      </c>
      <c r="J47" s="44" t="s">
        <v>253</v>
      </c>
      <c r="K47" s="71" t="s">
        <v>253</v>
      </c>
      <c r="L47" s="25"/>
      <c r="M47" s="42">
        <v>1500000</v>
      </c>
      <c r="N47" s="44" t="s">
        <v>253</v>
      </c>
      <c r="O47" s="71"/>
      <c r="P47" s="25"/>
      <c r="Q47" s="42">
        <v>1612500</v>
      </c>
      <c r="R47" s="44" t="s">
        <v>253</v>
      </c>
    </row>
    <row r="48" spans="1:18" x14ac:dyDescent="0.25">
      <c r="A48" s="11"/>
      <c r="B48" s="2" t="s">
        <v>760</v>
      </c>
      <c r="C48" s="69" t="s">
        <v>253</v>
      </c>
      <c r="D48" s="4"/>
      <c r="E48" s="59">
        <v>1150000</v>
      </c>
      <c r="F48" t="s">
        <v>253</v>
      </c>
      <c r="G48" s="69"/>
      <c r="H48" s="4"/>
      <c r="I48" s="59">
        <v>1267875</v>
      </c>
      <c r="J48" t="s">
        <v>253</v>
      </c>
      <c r="K48" s="69" t="s">
        <v>253</v>
      </c>
      <c r="L48" s="4"/>
      <c r="M48" s="59">
        <v>1150000</v>
      </c>
      <c r="N48" t="s">
        <v>253</v>
      </c>
      <c r="O48" s="69"/>
      <c r="P48" s="4"/>
      <c r="Q48" s="59">
        <v>1267875</v>
      </c>
      <c r="R48" t="s">
        <v>253</v>
      </c>
    </row>
    <row r="49" spans="1:18" ht="30" x14ac:dyDescent="0.25">
      <c r="A49" s="11"/>
      <c r="B49" s="67" t="s">
        <v>761</v>
      </c>
      <c r="C49" s="71" t="s">
        <v>253</v>
      </c>
      <c r="D49" s="25"/>
      <c r="E49" s="42">
        <v>640000</v>
      </c>
      <c r="F49" s="44" t="s">
        <v>253</v>
      </c>
      <c r="G49" s="71"/>
      <c r="H49" s="25"/>
      <c r="I49" s="42">
        <v>660800</v>
      </c>
      <c r="J49" s="44" t="s">
        <v>253</v>
      </c>
      <c r="K49" s="71" t="s">
        <v>253</v>
      </c>
      <c r="L49" s="25"/>
      <c r="M49" s="42">
        <v>1275000</v>
      </c>
      <c r="N49" s="44" t="s">
        <v>253</v>
      </c>
      <c r="O49" s="71"/>
      <c r="P49" s="25"/>
      <c r="Q49" s="42">
        <v>1310063</v>
      </c>
      <c r="R49" s="44" t="s">
        <v>253</v>
      </c>
    </row>
    <row r="50" spans="1:18" ht="30" x14ac:dyDescent="0.25">
      <c r="A50" s="11"/>
      <c r="B50" s="2" t="s">
        <v>762</v>
      </c>
      <c r="C50" s="69" t="s">
        <v>253</v>
      </c>
      <c r="E50" s="61" t="s">
        <v>337</v>
      </c>
      <c r="F50" t="s">
        <v>253</v>
      </c>
      <c r="G50" s="69"/>
      <c r="I50" s="61" t="s">
        <v>337</v>
      </c>
      <c r="J50" t="s">
        <v>253</v>
      </c>
      <c r="K50" s="69" t="s">
        <v>253</v>
      </c>
      <c r="L50" s="4"/>
      <c r="M50" s="59">
        <v>37918</v>
      </c>
      <c r="N50" t="s">
        <v>253</v>
      </c>
      <c r="O50" s="69"/>
      <c r="Q50" s="61" t="s">
        <v>337</v>
      </c>
      <c r="R50" t="s">
        <v>253</v>
      </c>
    </row>
    <row r="51" spans="1:18" x14ac:dyDescent="0.25">
      <c r="A51" s="11"/>
      <c r="B51" s="67" t="s">
        <v>763</v>
      </c>
      <c r="C51" s="71" t="s">
        <v>253</v>
      </c>
      <c r="D51" s="44"/>
      <c r="E51" s="51" t="s">
        <v>337</v>
      </c>
      <c r="F51" s="44" t="s">
        <v>253</v>
      </c>
      <c r="G51" s="71"/>
      <c r="H51" s="44"/>
      <c r="I51" s="51" t="s">
        <v>337</v>
      </c>
      <c r="J51" s="44" t="s">
        <v>253</v>
      </c>
      <c r="K51" s="71" t="s">
        <v>253</v>
      </c>
      <c r="L51" s="25"/>
      <c r="M51" s="42">
        <v>2000000</v>
      </c>
      <c r="N51" s="44" t="s">
        <v>253</v>
      </c>
      <c r="O51" s="71"/>
      <c r="P51" s="25"/>
      <c r="Q51" s="42">
        <v>1890000</v>
      </c>
      <c r="R51" s="44" t="s">
        <v>253</v>
      </c>
    </row>
    <row r="52" spans="1:18" ht="30" x14ac:dyDescent="0.25">
      <c r="A52" s="11"/>
      <c r="B52" s="2" t="s">
        <v>764</v>
      </c>
      <c r="C52" s="69" t="s">
        <v>253</v>
      </c>
      <c r="D52" s="4"/>
      <c r="E52" s="59">
        <v>195152</v>
      </c>
      <c r="F52" t="s">
        <v>253</v>
      </c>
      <c r="G52" s="69"/>
      <c r="H52" s="4"/>
      <c r="I52" s="59">
        <v>192713</v>
      </c>
      <c r="J52" t="s">
        <v>253</v>
      </c>
      <c r="K52" s="69" t="s">
        <v>253</v>
      </c>
      <c r="M52" s="61" t="s">
        <v>337</v>
      </c>
      <c r="N52" t="s">
        <v>253</v>
      </c>
      <c r="O52" s="69"/>
      <c r="Q52" s="61" t="s">
        <v>337</v>
      </c>
      <c r="R52" t="s">
        <v>253</v>
      </c>
    </row>
    <row r="53" spans="1:18" ht="30" x14ac:dyDescent="0.25">
      <c r="A53" s="11"/>
      <c r="B53" s="67" t="s">
        <v>765</v>
      </c>
      <c r="C53" s="71" t="s">
        <v>253</v>
      </c>
      <c r="D53" s="25"/>
      <c r="E53" s="42">
        <v>810876</v>
      </c>
      <c r="F53" s="44" t="s">
        <v>253</v>
      </c>
      <c r="G53" s="71"/>
      <c r="H53" s="25"/>
      <c r="I53" s="42">
        <v>800740</v>
      </c>
      <c r="J53" s="44" t="s">
        <v>253</v>
      </c>
      <c r="K53" s="71" t="s">
        <v>253</v>
      </c>
      <c r="L53" s="44"/>
      <c r="M53" s="51" t="s">
        <v>337</v>
      </c>
      <c r="N53" s="44" t="s">
        <v>253</v>
      </c>
      <c r="O53" s="71"/>
      <c r="P53" s="44"/>
      <c r="Q53" s="51" t="s">
        <v>337</v>
      </c>
      <c r="R53" s="44" t="s">
        <v>253</v>
      </c>
    </row>
    <row r="54" spans="1:18" ht="30" x14ac:dyDescent="0.25">
      <c r="A54" s="11"/>
      <c r="B54" s="2" t="s">
        <v>766</v>
      </c>
      <c r="C54" s="69" t="s">
        <v>253</v>
      </c>
      <c r="D54" s="4"/>
      <c r="E54" s="59">
        <v>3218000</v>
      </c>
      <c r="F54" t="s">
        <v>253</v>
      </c>
      <c r="G54" s="69"/>
      <c r="H54" s="4"/>
      <c r="I54" s="59">
        <v>3238595</v>
      </c>
      <c r="J54" t="s">
        <v>253</v>
      </c>
      <c r="K54" s="69" t="s">
        <v>253</v>
      </c>
      <c r="L54" s="4"/>
      <c r="M54" s="59">
        <v>3095000</v>
      </c>
      <c r="N54" t="s">
        <v>253</v>
      </c>
      <c r="O54" s="69"/>
      <c r="P54" s="4"/>
      <c r="Q54" s="59">
        <v>3103666</v>
      </c>
      <c r="R54" t="s">
        <v>253</v>
      </c>
    </row>
    <row r="55" spans="1:18" ht="30.75" thickBot="1" x14ac:dyDescent="0.3">
      <c r="A55" s="11"/>
      <c r="B55" s="67" t="s">
        <v>767</v>
      </c>
      <c r="C55" s="71" t="s">
        <v>253</v>
      </c>
      <c r="D55" s="25"/>
      <c r="E55" s="46" t="s">
        <v>768</v>
      </c>
      <c r="F55" s="44" t="s">
        <v>327</v>
      </c>
      <c r="G55" s="71"/>
      <c r="H55" s="44"/>
      <c r="I55" s="51" t="s">
        <v>337</v>
      </c>
      <c r="J55" s="44" t="s">
        <v>253</v>
      </c>
      <c r="K55" s="71" t="s">
        <v>253</v>
      </c>
      <c r="L55" s="25"/>
      <c r="M55" s="46" t="s">
        <v>769</v>
      </c>
      <c r="N55" s="44" t="s">
        <v>327</v>
      </c>
      <c r="O55" s="71"/>
      <c r="P55" s="44"/>
      <c r="Q55" s="51" t="s">
        <v>337</v>
      </c>
      <c r="R55" s="44" t="s">
        <v>253</v>
      </c>
    </row>
    <row r="56" spans="1:18" x14ac:dyDescent="0.25">
      <c r="A56" s="11"/>
      <c r="B56" s="19"/>
      <c r="C56" s="19" t="s">
        <v>253</v>
      </c>
      <c r="D56" s="68"/>
      <c r="E56" s="68"/>
      <c r="F56" s="19"/>
      <c r="G56" s="19"/>
      <c r="H56" s="68"/>
      <c r="I56" s="68"/>
      <c r="J56" s="19"/>
      <c r="K56" s="19" t="s">
        <v>253</v>
      </c>
      <c r="L56" s="68"/>
      <c r="M56" s="68"/>
      <c r="N56" s="19"/>
      <c r="O56" s="19"/>
      <c r="P56" s="68"/>
      <c r="Q56" s="68"/>
      <c r="R56" s="19"/>
    </row>
    <row r="57" spans="1:18" ht="15.75" thickBot="1" x14ac:dyDescent="0.3">
      <c r="A57" s="11"/>
      <c r="B57" s="98" t="s">
        <v>770</v>
      </c>
      <c r="C57" s="69" t="s">
        <v>253</v>
      </c>
      <c r="D57" s="4"/>
      <c r="E57" s="59">
        <v>10218266</v>
      </c>
      <c r="F57" t="s">
        <v>253</v>
      </c>
      <c r="G57" s="69"/>
      <c r="H57" s="4"/>
      <c r="I57" s="59">
        <v>10728923</v>
      </c>
      <c r="J57" t="s">
        <v>253</v>
      </c>
      <c r="K57" s="69" t="s">
        <v>253</v>
      </c>
      <c r="L57" s="4"/>
      <c r="M57" s="59">
        <v>11762996</v>
      </c>
      <c r="N57" t="s">
        <v>253</v>
      </c>
      <c r="O57" s="69"/>
      <c r="P57" s="4"/>
      <c r="Q57" s="59">
        <v>12138754</v>
      </c>
      <c r="R57" t="s">
        <v>253</v>
      </c>
    </row>
    <row r="58" spans="1:18" x14ac:dyDescent="0.25">
      <c r="A58" s="11"/>
      <c r="B58" s="19"/>
      <c r="C58" s="19" t="s">
        <v>253</v>
      </c>
      <c r="D58" s="68"/>
      <c r="E58" s="68"/>
      <c r="F58" s="19"/>
      <c r="G58" s="19"/>
      <c r="H58" s="68"/>
      <c r="I58" s="68"/>
      <c r="J58" s="19"/>
      <c r="K58" s="19" t="s">
        <v>253</v>
      </c>
      <c r="L58" s="68"/>
      <c r="M58" s="68"/>
      <c r="N58" s="19"/>
      <c r="O58" s="19"/>
      <c r="P58" s="68"/>
      <c r="Q58" s="68"/>
      <c r="R58" s="19"/>
    </row>
    <row r="59" spans="1:18" x14ac:dyDescent="0.25">
      <c r="A59" s="11"/>
      <c r="B59" s="4"/>
      <c r="C59" s="10"/>
      <c r="D59" s="10"/>
      <c r="E59" s="10"/>
      <c r="F59" s="10"/>
      <c r="G59" s="10"/>
      <c r="H59" s="10"/>
      <c r="I59" s="10"/>
      <c r="J59" s="10"/>
      <c r="K59" s="10"/>
      <c r="L59" s="10"/>
      <c r="M59" s="10"/>
      <c r="N59" s="10"/>
      <c r="O59" s="10"/>
      <c r="P59" s="10"/>
      <c r="Q59" s="10"/>
      <c r="R59" s="10"/>
    </row>
    <row r="60" spans="1:18" x14ac:dyDescent="0.25">
      <c r="A60" s="11"/>
      <c r="B60" s="97" t="s">
        <v>771</v>
      </c>
      <c r="C60" s="71" t="s">
        <v>253</v>
      </c>
      <c r="D60" s="25"/>
      <c r="E60" s="25"/>
      <c r="F60" s="25"/>
      <c r="G60" s="71"/>
      <c r="H60" s="25"/>
      <c r="I60" s="25"/>
      <c r="J60" s="25"/>
      <c r="K60" s="71" t="s">
        <v>253</v>
      </c>
      <c r="L60" s="25"/>
      <c r="M60" s="25"/>
      <c r="N60" s="25"/>
      <c r="O60" s="71"/>
      <c r="P60" s="25"/>
      <c r="Q60" s="25"/>
      <c r="R60" s="25"/>
    </row>
    <row r="61" spans="1:18" ht="15.75" thickBot="1" x14ac:dyDescent="0.3">
      <c r="A61" s="11"/>
      <c r="B61" s="2" t="s">
        <v>772</v>
      </c>
      <c r="C61" s="69" t="s">
        <v>253</v>
      </c>
      <c r="D61" s="4"/>
      <c r="E61" s="59">
        <v>48836</v>
      </c>
      <c r="F61" t="s">
        <v>253</v>
      </c>
      <c r="G61" s="69"/>
      <c r="H61" s="4"/>
      <c r="I61" s="59">
        <v>48836</v>
      </c>
      <c r="J61" t="s">
        <v>253</v>
      </c>
      <c r="K61" s="69" t="s">
        <v>253</v>
      </c>
      <c r="L61" s="4"/>
      <c r="M61" s="59">
        <v>24418</v>
      </c>
      <c r="N61" t="s">
        <v>253</v>
      </c>
      <c r="O61" s="69"/>
      <c r="P61" s="4"/>
      <c r="Q61" s="59">
        <v>24418</v>
      </c>
      <c r="R61" t="s">
        <v>253</v>
      </c>
    </row>
    <row r="62" spans="1:18" x14ac:dyDescent="0.25">
      <c r="A62" s="11"/>
      <c r="B62" s="19"/>
      <c r="C62" s="19" t="s">
        <v>253</v>
      </c>
      <c r="D62" s="68"/>
      <c r="E62" s="68"/>
      <c r="F62" s="19"/>
      <c r="G62" s="19"/>
      <c r="H62" s="68"/>
      <c r="I62" s="68"/>
      <c r="J62" s="19"/>
      <c r="K62" s="19" t="s">
        <v>253</v>
      </c>
      <c r="L62" s="68"/>
      <c r="M62" s="68"/>
      <c r="N62" s="19"/>
      <c r="O62" s="19"/>
      <c r="P62" s="68"/>
      <c r="Q62" s="68"/>
      <c r="R62" s="19"/>
    </row>
    <row r="63" spans="1:18" ht="15.75" thickBot="1" x14ac:dyDescent="0.3">
      <c r="A63" s="11"/>
      <c r="B63" s="97" t="s">
        <v>773</v>
      </c>
      <c r="C63" s="71" t="s">
        <v>253</v>
      </c>
      <c r="D63" s="25"/>
      <c r="E63" s="42">
        <v>48836</v>
      </c>
      <c r="F63" s="44" t="s">
        <v>253</v>
      </c>
      <c r="G63" s="71"/>
      <c r="H63" s="25"/>
      <c r="I63" s="42">
        <v>48836</v>
      </c>
      <c r="J63" s="44" t="s">
        <v>253</v>
      </c>
      <c r="K63" s="71" t="s">
        <v>253</v>
      </c>
      <c r="L63" s="25"/>
      <c r="M63" s="42">
        <v>24418</v>
      </c>
      <c r="N63" s="44" t="s">
        <v>253</v>
      </c>
      <c r="O63" s="71"/>
      <c r="P63" s="25"/>
      <c r="Q63" s="42">
        <v>24418</v>
      </c>
      <c r="R63" s="44" t="s">
        <v>253</v>
      </c>
    </row>
    <row r="64" spans="1:18" x14ac:dyDescent="0.25">
      <c r="A64" s="11"/>
      <c r="B64" s="19"/>
      <c r="C64" s="19" t="s">
        <v>253</v>
      </c>
      <c r="D64" s="68"/>
      <c r="E64" s="68"/>
      <c r="F64" s="19"/>
      <c r="G64" s="19"/>
      <c r="H64" s="68"/>
      <c r="I64" s="68"/>
      <c r="J64" s="19"/>
      <c r="K64" s="19" t="s">
        <v>253</v>
      </c>
      <c r="L64" s="68"/>
      <c r="M64" s="68"/>
      <c r="N64" s="19"/>
      <c r="O64" s="19"/>
      <c r="P64" s="68"/>
      <c r="Q64" s="68"/>
      <c r="R64" s="19"/>
    </row>
    <row r="65" spans="1:18" x14ac:dyDescent="0.25">
      <c r="A65" s="11"/>
      <c r="B65" s="4"/>
      <c r="C65" s="10"/>
      <c r="D65" s="10"/>
      <c r="E65" s="10"/>
      <c r="F65" s="10"/>
      <c r="G65" s="10"/>
      <c r="H65" s="10"/>
      <c r="I65" s="10"/>
      <c r="J65" s="10"/>
      <c r="K65" s="10"/>
      <c r="L65" s="10"/>
      <c r="M65" s="10"/>
      <c r="N65" s="10"/>
      <c r="O65" s="10"/>
      <c r="P65" s="10"/>
      <c r="Q65" s="10"/>
      <c r="R65" s="10"/>
    </row>
    <row r="66" spans="1:18" ht="15.75" thickBot="1" x14ac:dyDescent="0.3">
      <c r="A66" s="11"/>
      <c r="B66" s="2" t="s">
        <v>774</v>
      </c>
      <c r="C66" s="69" t="s">
        <v>253</v>
      </c>
      <c r="D66" s="4"/>
      <c r="E66" s="59">
        <v>15904194</v>
      </c>
      <c r="F66" t="s">
        <v>253</v>
      </c>
      <c r="G66" s="69"/>
      <c r="H66" s="4" t="s">
        <v>325</v>
      </c>
      <c r="I66" s="59">
        <v>16765348</v>
      </c>
      <c r="J66" t="s">
        <v>253</v>
      </c>
      <c r="K66" s="69" t="s">
        <v>253</v>
      </c>
      <c r="L66" s="4"/>
      <c r="M66" s="59">
        <v>15287414</v>
      </c>
      <c r="N66" t="s">
        <v>253</v>
      </c>
      <c r="O66" s="69"/>
      <c r="P66" s="4" t="s">
        <v>325</v>
      </c>
      <c r="Q66" s="59">
        <v>15909472</v>
      </c>
      <c r="R66" t="s">
        <v>253</v>
      </c>
    </row>
    <row r="67" spans="1:18" ht="15.75" thickTop="1" x14ac:dyDescent="0.25">
      <c r="A67" s="11"/>
      <c r="B67" s="19"/>
      <c r="C67" s="19" t="s">
        <v>253</v>
      </c>
      <c r="D67" s="68"/>
      <c r="E67" s="68"/>
      <c r="F67" s="19"/>
      <c r="G67" s="19"/>
      <c r="H67" s="70"/>
      <c r="I67" s="70"/>
      <c r="J67" s="19"/>
      <c r="K67" s="19" t="s">
        <v>253</v>
      </c>
      <c r="L67" s="68"/>
      <c r="M67" s="68"/>
      <c r="N67" s="19"/>
      <c r="O67" s="19"/>
      <c r="P67" s="70"/>
      <c r="Q67" s="70"/>
      <c r="R67" s="19"/>
    </row>
    <row r="68" spans="1:18" x14ac:dyDescent="0.25">
      <c r="A68" s="11"/>
      <c r="B68" s="4"/>
      <c r="C68" s="10"/>
      <c r="D68" s="10"/>
      <c r="E68" s="10"/>
      <c r="F68" s="10"/>
      <c r="G68" s="10"/>
      <c r="H68" s="10"/>
      <c r="I68" s="10"/>
      <c r="J68" s="10"/>
      <c r="K68" s="10"/>
      <c r="L68" s="10"/>
      <c r="M68" s="10"/>
      <c r="N68" s="10"/>
      <c r="O68" s="10"/>
      <c r="P68" s="10"/>
      <c r="Q68" s="10"/>
      <c r="R68" s="10"/>
    </row>
    <row r="69" spans="1:18" x14ac:dyDescent="0.25">
      <c r="A69" s="11"/>
      <c r="B69" s="97" t="s">
        <v>775</v>
      </c>
      <c r="C69" s="71" t="s">
        <v>253</v>
      </c>
      <c r="D69" s="25"/>
      <c r="E69" s="25"/>
      <c r="F69" s="25"/>
      <c r="G69" s="71"/>
      <c r="H69" s="25"/>
      <c r="I69" s="25"/>
      <c r="J69" s="25"/>
      <c r="K69" s="71" t="s">
        <v>253</v>
      </c>
      <c r="L69" s="25"/>
      <c r="M69" s="25"/>
      <c r="N69" s="25"/>
      <c r="O69" s="71"/>
      <c r="P69" s="25"/>
      <c r="Q69" s="25"/>
      <c r="R69" s="25"/>
    </row>
    <row r="70" spans="1:18" ht="15.75" thickBot="1" x14ac:dyDescent="0.3">
      <c r="A70" s="11"/>
      <c r="B70" s="2" t="s">
        <v>49</v>
      </c>
      <c r="C70" s="69" t="s">
        <v>253</v>
      </c>
      <c r="D70" s="4"/>
      <c r="E70" s="59">
        <v>57466</v>
      </c>
      <c r="F70" t="s">
        <v>253</v>
      </c>
      <c r="G70" s="69"/>
      <c r="H70" s="4"/>
      <c r="I70" s="4"/>
      <c r="J70" s="4"/>
      <c r="K70" s="69" t="s">
        <v>253</v>
      </c>
      <c r="L70" s="4"/>
      <c r="M70" s="59">
        <v>24418</v>
      </c>
      <c r="N70" t="s">
        <v>253</v>
      </c>
      <c r="O70" s="69"/>
      <c r="P70" s="4"/>
      <c r="Q70" s="4"/>
      <c r="R70" s="4"/>
    </row>
    <row r="71" spans="1:18" x14ac:dyDescent="0.25">
      <c r="A71" s="11"/>
      <c r="B71" s="19"/>
      <c r="C71" s="19" t="s">
        <v>253</v>
      </c>
      <c r="D71" s="68"/>
      <c r="E71" s="68"/>
      <c r="F71" s="19"/>
      <c r="G71" s="19"/>
      <c r="H71" s="19"/>
      <c r="I71" s="19"/>
      <c r="J71" s="19"/>
      <c r="K71" s="19" t="s">
        <v>253</v>
      </c>
      <c r="L71" s="68"/>
      <c r="M71" s="68"/>
      <c r="N71" s="19"/>
      <c r="O71" s="19"/>
      <c r="P71" s="19"/>
      <c r="Q71" s="19"/>
      <c r="R71" s="19"/>
    </row>
    <row r="72" spans="1:18" ht="30.75" thickBot="1" x14ac:dyDescent="0.3">
      <c r="A72" s="11"/>
      <c r="B72" s="67" t="s">
        <v>776</v>
      </c>
      <c r="C72" s="71" t="s">
        <v>253</v>
      </c>
      <c r="D72" s="25" t="s">
        <v>325</v>
      </c>
      <c r="E72" s="42">
        <v>15846728</v>
      </c>
      <c r="F72" s="44" t="s">
        <v>253</v>
      </c>
      <c r="G72" s="71"/>
      <c r="H72" s="25"/>
      <c r="I72" s="25"/>
      <c r="J72" s="25"/>
      <c r="K72" s="71" t="s">
        <v>253</v>
      </c>
      <c r="L72" s="25" t="s">
        <v>325</v>
      </c>
      <c r="M72" s="42">
        <v>15262996</v>
      </c>
      <c r="N72" s="44" t="s">
        <v>253</v>
      </c>
      <c r="O72" s="71"/>
      <c r="P72" s="25"/>
      <c r="Q72" s="25"/>
      <c r="R72" s="25"/>
    </row>
    <row r="73" spans="1:18" ht="15.75" thickTop="1" x14ac:dyDescent="0.25">
      <c r="A73" s="11"/>
      <c r="B73" s="19"/>
      <c r="C73" s="19" t="s">
        <v>253</v>
      </c>
      <c r="D73" s="70"/>
      <c r="E73" s="70"/>
      <c r="F73" s="19"/>
      <c r="G73" s="19"/>
      <c r="H73" s="19"/>
      <c r="I73" s="19"/>
      <c r="J73" s="19"/>
      <c r="K73" s="19" t="s">
        <v>253</v>
      </c>
      <c r="L73" s="70"/>
      <c r="M73" s="70"/>
      <c r="N73" s="19"/>
      <c r="O73" s="19"/>
      <c r="P73" s="19"/>
      <c r="Q73" s="19"/>
      <c r="R73" s="19"/>
    </row>
    <row r="74" spans="1:18" x14ac:dyDescent="0.25">
      <c r="A74" s="11"/>
      <c r="B74" s="10"/>
      <c r="C74" s="10"/>
      <c r="D74" s="10"/>
      <c r="E74" s="10"/>
      <c r="F74" s="10"/>
      <c r="G74" s="10"/>
      <c r="H74" s="10"/>
      <c r="I74" s="10"/>
      <c r="J74" s="10"/>
      <c r="K74" s="10"/>
      <c r="L74" s="10"/>
      <c r="M74" s="10"/>
      <c r="N74" s="10"/>
      <c r="O74" s="10"/>
      <c r="P74" s="10"/>
      <c r="Q74" s="10"/>
      <c r="R74" s="10"/>
    </row>
    <row r="75" spans="1:18" ht="25.5" customHeight="1" x14ac:dyDescent="0.25">
      <c r="A75" s="11"/>
      <c r="B75" s="85" t="s">
        <v>777</v>
      </c>
      <c r="C75" s="85"/>
      <c r="D75" s="85"/>
      <c r="E75" s="85"/>
      <c r="F75" s="85"/>
      <c r="G75" s="85"/>
      <c r="H75" s="85"/>
      <c r="I75" s="85"/>
      <c r="J75" s="85"/>
      <c r="K75" s="85"/>
      <c r="L75" s="85"/>
      <c r="M75" s="85"/>
      <c r="N75" s="85"/>
      <c r="O75" s="85"/>
      <c r="P75" s="85"/>
      <c r="Q75" s="85"/>
      <c r="R75" s="85"/>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86"/>
      <c r="C77" s="86"/>
      <c r="D77" s="86"/>
      <c r="E77" s="86"/>
      <c r="F77" s="86"/>
      <c r="G77" s="86"/>
      <c r="H77" s="86"/>
      <c r="I77" s="86"/>
      <c r="J77" s="86"/>
      <c r="K77" s="86"/>
      <c r="L77" s="86"/>
      <c r="M77" s="86"/>
      <c r="N77" s="86"/>
      <c r="O77" s="86"/>
      <c r="P77" s="86"/>
      <c r="Q77" s="86"/>
      <c r="R77" s="86"/>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85" t="s">
        <v>778</v>
      </c>
      <c r="C79" s="85"/>
      <c r="D79" s="85"/>
      <c r="E79" s="85"/>
      <c r="F79" s="85"/>
      <c r="G79" s="85"/>
      <c r="H79" s="85"/>
      <c r="I79" s="85"/>
      <c r="J79" s="85"/>
      <c r="K79" s="85"/>
      <c r="L79" s="85"/>
      <c r="M79" s="85"/>
      <c r="N79" s="85"/>
      <c r="O79" s="85"/>
      <c r="P79" s="85"/>
      <c r="Q79" s="85"/>
      <c r="R79" s="85"/>
    </row>
    <row r="80" spans="1:18" x14ac:dyDescent="0.25">
      <c r="A80" s="11"/>
      <c r="B80" s="10"/>
      <c r="C80" s="10"/>
      <c r="D80" s="10"/>
      <c r="E80" s="10"/>
      <c r="F80" s="10"/>
      <c r="G80" s="10"/>
      <c r="H80" s="10"/>
      <c r="I80" s="10"/>
      <c r="J80" s="10"/>
      <c r="K80" s="10"/>
      <c r="L80" s="10"/>
      <c r="M80" s="10"/>
      <c r="N80" s="10"/>
      <c r="O80" s="10"/>
      <c r="P80" s="10"/>
      <c r="Q80" s="10"/>
      <c r="R80" s="10"/>
    </row>
    <row r="81" spans="1:18" ht="15.75" x14ac:dyDescent="0.25">
      <c r="A81" s="11"/>
      <c r="B81" s="87"/>
      <c r="C81" s="87"/>
      <c r="D81" s="87"/>
      <c r="E81" s="87"/>
      <c r="F81" s="87"/>
      <c r="G81" s="87"/>
      <c r="H81" s="87"/>
      <c r="I81" s="87"/>
      <c r="J81" s="87"/>
      <c r="K81" s="87"/>
      <c r="L81" s="87"/>
      <c r="M81" s="87"/>
      <c r="N81" s="87"/>
      <c r="O81" s="87"/>
      <c r="P81" s="87"/>
      <c r="Q81" s="87"/>
      <c r="R81" s="87"/>
    </row>
    <row r="82" spans="1:18" x14ac:dyDescent="0.25">
      <c r="A82" s="11"/>
      <c r="B82" s="4"/>
      <c r="C82" s="4"/>
      <c r="D82" s="4"/>
      <c r="E82" s="4"/>
      <c r="F82" s="4"/>
    </row>
    <row r="83" spans="1:18" ht="15.75" thickBot="1" x14ac:dyDescent="0.3">
      <c r="A83" s="11"/>
      <c r="B83" s="80" t="s">
        <v>729</v>
      </c>
      <c r="C83" s="4" t="s">
        <v>253</v>
      </c>
      <c r="D83" s="73" t="s">
        <v>713</v>
      </c>
      <c r="E83" s="73"/>
      <c r="F83" s="4"/>
    </row>
    <row r="84" spans="1:18" x14ac:dyDescent="0.25">
      <c r="A84" s="11"/>
      <c r="B84" s="67">
        <v>2014</v>
      </c>
      <c r="C84" s="25" t="s">
        <v>253</v>
      </c>
      <c r="D84" s="25" t="s">
        <v>325</v>
      </c>
      <c r="E84" s="42">
        <v>24418</v>
      </c>
      <c r="F84" s="44" t="s">
        <v>253</v>
      </c>
    </row>
    <row r="85" spans="1:18" x14ac:dyDescent="0.25">
      <c r="A85" s="11"/>
      <c r="B85" s="2">
        <v>2015</v>
      </c>
      <c r="C85" s="4" t="s">
        <v>253</v>
      </c>
      <c r="E85" s="61" t="s">
        <v>337</v>
      </c>
      <c r="F85" t="s">
        <v>253</v>
      </c>
    </row>
    <row r="86" spans="1:18" x14ac:dyDescent="0.25">
      <c r="A86" s="11"/>
      <c r="B86" s="67">
        <v>2016</v>
      </c>
      <c r="C86" s="25" t="s">
        <v>253</v>
      </c>
      <c r="D86" s="44"/>
      <c r="E86" s="51" t="s">
        <v>337</v>
      </c>
      <c r="F86" s="44" t="s">
        <v>253</v>
      </c>
    </row>
    <row r="87" spans="1:18" x14ac:dyDescent="0.25">
      <c r="A87" s="11"/>
      <c r="B87" s="2">
        <v>2017</v>
      </c>
      <c r="C87" s="4" t="s">
        <v>253</v>
      </c>
      <c r="E87" s="61" t="s">
        <v>337</v>
      </c>
      <c r="F87" t="s">
        <v>253</v>
      </c>
    </row>
    <row r="88" spans="1:18" x14ac:dyDescent="0.25">
      <c r="A88" s="11"/>
      <c r="B88" s="67">
        <v>2018</v>
      </c>
      <c r="C88" s="25" t="s">
        <v>253</v>
      </c>
      <c r="D88" s="25"/>
      <c r="E88" s="42">
        <v>500000</v>
      </c>
      <c r="F88" s="44" t="s">
        <v>253</v>
      </c>
    </row>
    <row r="89" spans="1:18" ht="15.75" thickBot="1" x14ac:dyDescent="0.3">
      <c r="A89" s="11"/>
      <c r="B89" s="2" t="s">
        <v>779</v>
      </c>
      <c r="C89" s="4" t="s">
        <v>253</v>
      </c>
      <c r="D89" s="4"/>
      <c r="E89" s="59">
        <v>14720000</v>
      </c>
      <c r="F89" t="s">
        <v>253</v>
      </c>
    </row>
    <row r="90" spans="1:18" x14ac:dyDescent="0.25">
      <c r="A90" s="11"/>
      <c r="B90" s="19"/>
      <c r="C90" s="19" t="s">
        <v>253</v>
      </c>
      <c r="D90" s="68"/>
      <c r="E90" s="68"/>
      <c r="F90" s="19"/>
    </row>
    <row r="91" spans="1:18" x14ac:dyDescent="0.25">
      <c r="A91" s="11"/>
      <c r="B91" s="67" t="s">
        <v>780</v>
      </c>
      <c r="C91" s="71" t="s">
        <v>253</v>
      </c>
      <c r="D91" s="25"/>
      <c r="E91" s="42">
        <v>15244418</v>
      </c>
      <c r="F91" s="44" t="s">
        <v>253</v>
      </c>
    </row>
    <row r="92" spans="1:18" ht="15.75" thickBot="1" x14ac:dyDescent="0.3">
      <c r="A92" s="11"/>
      <c r="B92" s="2" t="s">
        <v>781</v>
      </c>
      <c r="C92" s="69" t="s">
        <v>253</v>
      </c>
      <c r="D92" s="4"/>
      <c r="E92" s="59">
        <v>42996</v>
      </c>
      <c r="F92" t="s">
        <v>253</v>
      </c>
    </row>
    <row r="93" spans="1:18" x14ac:dyDescent="0.25">
      <c r="A93" s="11"/>
      <c r="B93" s="19"/>
      <c r="C93" s="19" t="s">
        <v>253</v>
      </c>
      <c r="D93" s="68"/>
      <c r="E93" s="68"/>
      <c r="F93" s="19"/>
    </row>
    <row r="94" spans="1:18" ht="15.75" thickBot="1" x14ac:dyDescent="0.3">
      <c r="A94" s="11"/>
      <c r="B94" s="67" t="s">
        <v>774</v>
      </c>
      <c r="C94" s="71" t="s">
        <v>253</v>
      </c>
      <c r="D94" s="25" t="s">
        <v>325</v>
      </c>
      <c r="E94" s="42">
        <v>15287414</v>
      </c>
      <c r="F94" s="44" t="s">
        <v>253</v>
      </c>
    </row>
    <row r="95" spans="1:18" ht="15.75" thickTop="1" x14ac:dyDescent="0.25">
      <c r="A95" s="11"/>
      <c r="B95" s="19"/>
      <c r="C95" s="19" t="s">
        <v>253</v>
      </c>
      <c r="D95" s="70"/>
      <c r="E95" s="70"/>
      <c r="F95" s="19"/>
    </row>
    <row r="96" spans="1:18" x14ac:dyDescent="0.25">
      <c r="A96" s="11"/>
      <c r="B96" s="10"/>
      <c r="C96" s="10"/>
      <c r="D96" s="10"/>
      <c r="E96" s="10"/>
      <c r="F96" s="10"/>
      <c r="G96" s="10"/>
      <c r="H96" s="10"/>
      <c r="I96" s="10"/>
      <c r="J96" s="10"/>
      <c r="K96" s="10"/>
      <c r="L96" s="10"/>
      <c r="M96" s="10"/>
      <c r="N96" s="10"/>
      <c r="O96" s="10"/>
      <c r="P96" s="10"/>
      <c r="Q96" s="10"/>
      <c r="R96" s="10"/>
    </row>
    <row r="97" spans="1:18" x14ac:dyDescent="0.25">
      <c r="A97" s="11"/>
      <c r="B97" s="84" t="s">
        <v>782</v>
      </c>
      <c r="C97" s="84"/>
      <c r="D97" s="84"/>
      <c r="E97" s="84"/>
      <c r="F97" s="84"/>
      <c r="G97" s="84"/>
      <c r="H97" s="84"/>
      <c r="I97" s="84"/>
      <c r="J97" s="84"/>
      <c r="K97" s="84"/>
      <c r="L97" s="84"/>
      <c r="M97" s="84"/>
      <c r="N97" s="84"/>
      <c r="O97" s="84"/>
      <c r="P97" s="84"/>
      <c r="Q97" s="84"/>
      <c r="R97" s="84"/>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85" t="s">
        <v>783</v>
      </c>
      <c r="C99" s="85"/>
      <c r="D99" s="85"/>
      <c r="E99" s="85"/>
      <c r="F99" s="85"/>
      <c r="G99" s="85"/>
      <c r="H99" s="85"/>
      <c r="I99" s="85"/>
      <c r="J99" s="85"/>
      <c r="K99" s="85"/>
      <c r="L99" s="85"/>
      <c r="M99" s="85"/>
      <c r="N99" s="85"/>
      <c r="O99" s="85"/>
      <c r="P99" s="85"/>
      <c r="Q99" s="85"/>
      <c r="R99" s="85"/>
    </row>
    <row r="100" spans="1:18" x14ac:dyDescent="0.25">
      <c r="A100" s="11"/>
      <c r="B100" s="10"/>
      <c r="C100" s="10"/>
      <c r="D100" s="10"/>
      <c r="E100" s="10"/>
      <c r="F100" s="10"/>
      <c r="G100" s="10"/>
      <c r="H100" s="10"/>
      <c r="I100" s="10"/>
      <c r="J100" s="10"/>
      <c r="K100" s="10"/>
      <c r="L100" s="10"/>
      <c r="M100" s="10"/>
      <c r="N100" s="10"/>
      <c r="O100" s="10"/>
      <c r="P100" s="10"/>
      <c r="Q100" s="10"/>
      <c r="R100" s="10"/>
    </row>
    <row r="101" spans="1:18" x14ac:dyDescent="0.25">
      <c r="A101" s="11"/>
      <c r="B101" s="84" t="s">
        <v>784</v>
      </c>
      <c r="C101" s="84"/>
      <c r="D101" s="84"/>
      <c r="E101" s="84"/>
      <c r="F101" s="84"/>
      <c r="G101" s="84"/>
      <c r="H101" s="84"/>
      <c r="I101" s="84"/>
      <c r="J101" s="84"/>
      <c r="K101" s="84"/>
      <c r="L101" s="84"/>
      <c r="M101" s="84"/>
      <c r="N101" s="84"/>
      <c r="O101" s="84"/>
      <c r="P101" s="84"/>
      <c r="Q101" s="84"/>
      <c r="R101" s="84"/>
    </row>
    <row r="102" spans="1:18" x14ac:dyDescent="0.25">
      <c r="A102" s="11"/>
      <c r="B102" s="10"/>
      <c r="C102" s="10"/>
      <c r="D102" s="10"/>
      <c r="E102" s="10"/>
      <c r="F102" s="10"/>
      <c r="G102" s="10"/>
      <c r="H102" s="10"/>
      <c r="I102" s="10"/>
      <c r="J102" s="10"/>
      <c r="K102" s="10"/>
      <c r="L102" s="10"/>
      <c r="M102" s="10"/>
      <c r="N102" s="10"/>
      <c r="O102" s="10"/>
      <c r="P102" s="10"/>
      <c r="Q102" s="10"/>
      <c r="R102" s="10"/>
    </row>
    <row r="103" spans="1:18" ht="25.5" customHeight="1" x14ac:dyDescent="0.25">
      <c r="A103" s="11"/>
      <c r="B103" s="85" t="s">
        <v>785</v>
      </c>
      <c r="C103" s="85"/>
      <c r="D103" s="85"/>
      <c r="E103" s="85"/>
      <c r="F103" s="85"/>
      <c r="G103" s="85"/>
      <c r="H103" s="85"/>
      <c r="I103" s="85"/>
      <c r="J103" s="85"/>
      <c r="K103" s="85"/>
      <c r="L103" s="85"/>
      <c r="M103" s="85"/>
      <c r="N103" s="85"/>
      <c r="O103" s="85"/>
      <c r="P103" s="85"/>
      <c r="Q103" s="85"/>
      <c r="R103" s="85"/>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85" t="s">
        <v>786</v>
      </c>
      <c r="C105" s="85"/>
      <c r="D105" s="85"/>
      <c r="E105" s="85"/>
      <c r="F105" s="85"/>
      <c r="G105" s="85"/>
      <c r="H105" s="85"/>
      <c r="I105" s="85"/>
      <c r="J105" s="85"/>
      <c r="K105" s="85"/>
      <c r="L105" s="85"/>
      <c r="M105" s="85"/>
      <c r="N105" s="85"/>
      <c r="O105" s="85"/>
      <c r="P105" s="85"/>
      <c r="Q105" s="85"/>
      <c r="R105" s="85"/>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85" t="s">
        <v>787</v>
      </c>
      <c r="C107" s="85"/>
      <c r="D107" s="85"/>
      <c r="E107" s="85"/>
      <c r="F107" s="85"/>
      <c r="G107" s="85"/>
      <c r="H107" s="85"/>
      <c r="I107" s="85"/>
      <c r="J107" s="85"/>
      <c r="K107" s="85"/>
      <c r="L107" s="85"/>
      <c r="M107" s="85"/>
      <c r="N107" s="85"/>
      <c r="O107" s="85"/>
      <c r="P107" s="85"/>
      <c r="Q107" s="85"/>
      <c r="R107" s="85"/>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84" t="s">
        <v>788</v>
      </c>
      <c r="C109" s="84"/>
      <c r="D109" s="84"/>
      <c r="E109" s="84"/>
      <c r="F109" s="84"/>
      <c r="G109" s="84"/>
      <c r="H109" s="84"/>
      <c r="I109" s="84"/>
      <c r="J109" s="84"/>
      <c r="K109" s="84"/>
      <c r="L109" s="84"/>
      <c r="M109" s="84"/>
      <c r="N109" s="84"/>
      <c r="O109" s="84"/>
      <c r="P109" s="84"/>
      <c r="Q109" s="84"/>
      <c r="R109" s="84"/>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25.5" customHeight="1" x14ac:dyDescent="0.25">
      <c r="A111" s="11"/>
      <c r="B111" s="85" t="s">
        <v>789</v>
      </c>
      <c r="C111" s="85"/>
      <c r="D111" s="85"/>
      <c r="E111" s="85"/>
      <c r="F111" s="85"/>
      <c r="G111" s="85"/>
      <c r="H111" s="85"/>
      <c r="I111" s="85"/>
      <c r="J111" s="85"/>
      <c r="K111" s="85"/>
      <c r="L111" s="85"/>
      <c r="M111" s="85"/>
      <c r="N111" s="85"/>
      <c r="O111" s="85"/>
      <c r="P111" s="85"/>
      <c r="Q111" s="85"/>
      <c r="R111" s="85"/>
    </row>
    <row r="112" spans="1:18" x14ac:dyDescent="0.25">
      <c r="A112" s="11"/>
      <c r="B112" s="10"/>
      <c r="C112" s="10"/>
      <c r="D112" s="10"/>
      <c r="E112" s="10"/>
      <c r="F112" s="10"/>
      <c r="G112" s="10"/>
      <c r="H112" s="10"/>
      <c r="I112" s="10"/>
      <c r="J112" s="10"/>
      <c r="K112" s="10"/>
      <c r="L112" s="10"/>
      <c r="M112" s="10"/>
      <c r="N112" s="10"/>
      <c r="O112" s="10"/>
      <c r="P112" s="10"/>
      <c r="Q112" s="10"/>
      <c r="R112" s="10"/>
    </row>
    <row r="113" spans="1:18" ht="38.25" customHeight="1" x14ac:dyDescent="0.25">
      <c r="A113" s="11"/>
      <c r="B113" s="85" t="s">
        <v>790</v>
      </c>
      <c r="C113" s="85"/>
      <c r="D113" s="85"/>
      <c r="E113" s="85"/>
      <c r="F113" s="85"/>
      <c r="G113" s="85"/>
      <c r="H113" s="85"/>
      <c r="I113" s="85"/>
      <c r="J113" s="85"/>
      <c r="K113" s="85"/>
      <c r="L113" s="85"/>
      <c r="M113" s="85"/>
      <c r="N113" s="85"/>
      <c r="O113" s="85"/>
      <c r="P113" s="85"/>
      <c r="Q113" s="85"/>
      <c r="R113" s="85"/>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84" t="s">
        <v>791</v>
      </c>
      <c r="C115" s="84"/>
      <c r="D115" s="84"/>
      <c r="E115" s="84"/>
      <c r="F115" s="84"/>
      <c r="G115" s="84"/>
      <c r="H115" s="84"/>
      <c r="I115" s="84"/>
      <c r="J115" s="84"/>
      <c r="K115" s="84"/>
      <c r="L115" s="84"/>
      <c r="M115" s="84"/>
      <c r="N115" s="84"/>
      <c r="O115" s="84"/>
      <c r="P115" s="84"/>
      <c r="Q115" s="84"/>
      <c r="R115" s="84"/>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25.5" customHeight="1" x14ac:dyDescent="0.25">
      <c r="A117" s="11"/>
      <c r="B117" s="85" t="s">
        <v>792</v>
      </c>
      <c r="C117" s="85"/>
      <c r="D117" s="85"/>
      <c r="E117" s="85"/>
      <c r="F117" s="85"/>
      <c r="G117" s="85"/>
      <c r="H117" s="85"/>
      <c r="I117" s="85"/>
      <c r="J117" s="85"/>
      <c r="K117" s="85"/>
      <c r="L117" s="85"/>
      <c r="M117" s="85"/>
      <c r="N117" s="85"/>
      <c r="O117" s="85"/>
      <c r="P117" s="85"/>
      <c r="Q117" s="85"/>
      <c r="R117" s="85"/>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86"/>
      <c r="C119" s="86"/>
      <c r="D119" s="86"/>
      <c r="E119" s="86"/>
      <c r="F119" s="86"/>
      <c r="G119" s="86"/>
      <c r="H119" s="86"/>
      <c r="I119" s="86"/>
      <c r="J119" s="86"/>
      <c r="K119" s="86"/>
      <c r="L119" s="86"/>
      <c r="M119" s="86"/>
      <c r="N119" s="86"/>
      <c r="O119" s="86"/>
      <c r="P119" s="86"/>
      <c r="Q119" s="86"/>
      <c r="R119" s="86"/>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84" t="s">
        <v>793</v>
      </c>
      <c r="C121" s="84"/>
      <c r="D121" s="84"/>
      <c r="E121" s="84"/>
      <c r="F121" s="84"/>
      <c r="G121" s="84"/>
      <c r="H121" s="84"/>
      <c r="I121" s="84"/>
      <c r="J121" s="84"/>
      <c r="K121" s="84"/>
      <c r="L121" s="84"/>
      <c r="M121" s="84"/>
      <c r="N121" s="84"/>
      <c r="O121" s="84"/>
      <c r="P121" s="84"/>
      <c r="Q121" s="84"/>
      <c r="R121" s="84"/>
    </row>
    <row r="122" spans="1:18" x14ac:dyDescent="0.25">
      <c r="A122" s="11"/>
      <c r="B122" s="10"/>
      <c r="C122" s="10"/>
      <c r="D122" s="10"/>
      <c r="E122" s="10"/>
      <c r="F122" s="10"/>
      <c r="G122" s="10"/>
      <c r="H122" s="10"/>
      <c r="I122" s="10"/>
      <c r="J122" s="10"/>
      <c r="K122" s="10"/>
      <c r="L122" s="10"/>
      <c r="M122" s="10"/>
      <c r="N122" s="10"/>
      <c r="O122" s="10"/>
      <c r="P122" s="10"/>
      <c r="Q122" s="10"/>
      <c r="R122" s="10"/>
    </row>
    <row r="123" spans="1:18" ht="38.25" customHeight="1" x14ac:dyDescent="0.25">
      <c r="A123" s="11"/>
      <c r="B123" s="85" t="s">
        <v>794</v>
      </c>
      <c r="C123" s="85"/>
      <c r="D123" s="85"/>
      <c r="E123" s="85"/>
      <c r="F123" s="85"/>
      <c r="G123" s="85"/>
      <c r="H123" s="85"/>
      <c r="I123" s="85"/>
      <c r="J123" s="85"/>
      <c r="K123" s="85"/>
      <c r="L123" s="85"/>
      <c r="M123" s="85"/>
      <c r="N123" s="85"/>
      <c r="O123" s="85"/>
      <c r="P123" s="85"/>
      <c r="Q123" s="85"/>
      <c r="R123" s="85"/>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85" t="s">
        <v>795</v>
      </c>
      <c r="C125" s="85"/>
      <c r="D125" s="85"/>
      <c r="E125" s="85"/>
      <c r="F125" s="85"/>
      <c r="G125" s="85"/>
      <c r="H125" s="85"/>
      <c r="I125" s="85"/>
      <c r="J125" s="85"/>
      <c r="K125" s="85"/>
      <c r="L125" s="85"/>
      <c r="M125" s="85"/>
      <c r="N125" s="85"/>
      <c r="O125" s="85"/>
      <c r="P125" s="85"/>
      <c r="Q125" s="85"/>
      <c r="R125" s="85"/>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84" t="s">
        <v>796</v>
      </c>
      <c r="C127" s="84"/>
      <c r="D127" s="84"/>
      <c r="E127" s="84"/>
      <c r="F127" s="84"/>
      <c r="G127" s="84"/>
      <c r="H127" s="84"/>
      <c r="I127" s="84"/>
      <c r="J127" s="84"/>
      <c r="K127" s="84"/>
      <c r="L127" s="84"/>
      <c r="M127" s="84"/>
      <c r="N127" s="84"/>
      <c r="O127" s="84"/>
      <c r="P127" s="84"/>
      <c r="Q127" s="84"/>
      <c r="R127" s="84"/>
    </row>
    <row r="128" spans="1:18" x14ac:dyDescent="0.25">
      <c r="A128" s="11"/>
      <c r="B128" s="10"/>
      <c r="C128" s="10"/>
      <c r="D128" s="10"/>
      <c r="E128" s="10"/>
      <c r="F128" s="10"/>
      <c r="G128" s="10"/>
      <c r="H128" s="10"/>
      <c r="I128" s="10"/>
      <c r="J128" s="10"/>
      <c r="K128" s="10"/>
      <c r="L128" s="10"/>
      <c r="M128" s="10"/>
      <c r="N128" s="10"/>
      <c r="O128" s="10"/>
      <c r="P128" s="10"/>
      <c r="Q128" s="10"/>
      <c r="R128" s="10"/>
    </row>
    <row r="129" spans="1:18" ht="38.25" customHeight="1" x14ac:dyDescent="0.25">
      <c r="A129" s="11"/>
      <c r="B129" s="85" t="s">
        <v>797</v>
      </c>
      <c r="C129" s="85"/>
      <c r="D129" s="85"/>
      <c r="E129" s="85"/>
      <c r="F129" s="85"/>
      <c r="G129" s="85"/>
      <c r="H129" s="85"/>
      <c r="I129" s="85"/>
      <c r="J129" s="85"/>
      <c r="K129" s="85"/>
      <c r="L129" s="85"/>
      <c r="M129" s="85"/>
      <c r="N129" s="85"/>
      <c r="O129" s="85"/>
      <c r="P129" s="85"/>
      <c r="Q129" s="85"/>
      <c r="R129" s="85"/>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25.5" customHeight="1" x14ac:dyDescent="0.25">
      <c r="A131" s="11"/>
      <c r="B131" s="85" t="s">
        <v>798</v>
      </c>
      <c r="C131" s="85"/>
      <c r="D131" s="85"/>
      <c r="E131" s="85"/>
      <c r="F131" s="85"/>
      <c r="G131" s="85"/>
      <c r="H131" s="85"/>
      <c r="I131" s="85"/>
      <c r="J131" s="85"/>
      <c r="K131" s="85"/>
      <c r="L131" s="85"/>
      <c r="M131" s="85"/>
      <c r="N131" s="85"/>
      <c r="O131" s="85"/>
      <c r="P131" s="85"/>
      <c r="Q131" s="85"/>
      <c r="R131" s="85"/>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84" t="s">
        <v>799</v>
      </c>
      <c r="C133" s="84"/>
      <c r="D133" s="84"/>
      <c r="E133" s="84"/>
      <c r="F133" s="84"/>
      <c r="G133" s="84"/>
      <c r="H133" s="84"/>
      <c r="I133" s="84"/>
      <c r="J133" s="84"/>
      <c r="K133" s="84"/>
      <c r="L133" s="84"/>
      <c r="M133" s="84"/>
      <c r="N133" s="84"/>
      <c r="O133" s="84"/>
      <c r="P133" s="84"/>
      <c r="Q133" s="84"/>
      <c r="R133" s="84"/>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25.5" customHeight="1" x14ac:dyDescent="0.25">
      <c r="A135" s="11"/>
      <c r="B135" s="85" t="s">
        <v>800</v>
      </c>
      <c r="C135" s="85"/>
      <c r="D135" s="85"/>
      <c r="E135" s="85"/>
      <c r="F135" s="85"/>
      <c r="G135" s="85"/>
      <c r="H135" s="85"/>
      <c r="I135" s="85"/>
      <c r="J135" s="85"/>
      <c r="K135" s="85"/>
      <c r="L135" s="85"/>
      <c r="M135" s="85"/>
      <c r="N135" s="85"/>
      <c r="O135" s="85"/>
      <c r="P135" s="85"/>
      <c r="Q135" s="85"/>
      <c r="R135" s="85"/>
    </row>
    <row r="136" spans="1:18" x14ac:dyDescent="0.25">
      <c r="A136" s="11"/>
      <c r="B136" s="10"/>
      <c r="C136" s="10"/>
      <c r="D136" s="10"/>
      <c r="E136" s="10"/>
      <c r="F136" s="10"/>
      <c r="G136" s="10"/>
      <c r="H136" s="10"/>
      <c r="I136" s="10"/>
      <c r="J136" s="10"/>
      <c r="K136" s="10"/>
      <c r="L136" s="10"/>
      <c r="M136" s="10"/>
      <c r="N136" s="10"/>
      <c r="O136" s="10"/>
      <c r="P136" s="10"/>
      <c r="Q136" s="10"/>
      <c r="R136" s="10"/>
    </row>
    <row r="137" spans="1:18" ht="25.5" customHeight="1" x14ac:dyDescent="0.25">
      <c r="A137" s="11"/>
      <c r="B137" s="85" t="s">
        <v>801</v>
      </c>
      <c r="C137" s="85"/>
      <c r="D137" s="85"/>
      <c r="E137" s="85"/>
      <c r="F137" s="85"/>
      <c r="G137" s="85"/>
      <c r="H137" s="85"/>
      <c r="I137" s="85"/>
      <c r="J137" s="85"/>
      <c r="K137" s="85"/>
      <c r="L137" s="85"/>
      <c r="M137" s="85"/>
      <c r="N137" s="85"/>
      <c r="O137" s="85"/>
      <c r="P137" s="85"/>
      <c r="Q137" s="85"/>
      <c r="R137" s="85"/>
    </row>
    <row r="138" spans="1:18" x14ac:dyDescent="0.25">
      <c r="A138" s="11"/>
      <c r="B138" s="10"/>
      <c r="C138" s="10"/>
      <c r="D138" s="10"/>
      <c r="E138" s="10"/>
      <c r="F138" s="10"/>
      <c r="G138" s="10"/>
      <c r="H138" s="10"/>
      <c r="I138" s="10"/>
      <c r="J138" s="10"/>
      <c r="K138" s="10"/>
      <c r="L138" s="10"/>
      <c r="M138" s="10"/>
      <c r="N138" s="10"/>
      <c r="O138" s="10"/>
      <c r="P138" s="10"/>
      <c r="Q138" s="10"/>
      <c r="R138" s="10"/>
    </row>
    <row r="139" spans="1:18" x14ac:dyDescent="0.25">
      <c r="A139" s="11"/>
      <c r="B139" s="83" t="s">
        <v>802</v>
      </c>
      <c r="C139" s="83"/>
      <c r="D139" s="83"/>
      <c r="E139" s="83"/>
      <c r="F139" s="83"/>
      <c r="G139" s="83"/>
      <c r="H139" s="83"/>
      <c r="I139" s="83"/>
      <c r="J139" s="83"/>
      <c r="K139" s="83"/>
      <c r="L139" s="83"/>
      <c r="M139" s="83"/>
      <c r="N139" s="83"/>
      <c r="O139" s="83"/>
      <c r="P139" s="83"/>
      <c r="Q139" s="83"/>
      <c r="R139" s="83"/>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84" t="s">
        <v>803</v>
      </c>
      <c r="C141" s="84"/>
      <c r="D141" s="84"/>
      <c r="E141" s="84"/>
      <c r="F141" s="84"/>
      <c r="G141" s="84"/>
      <c r="H141" s="84"/>
      <c r="I141" s="84"/>
      <c r="J141" s="84"/>
      <c r="K141" s="84"/>
      <c r="L141" s="84"/>
      <c r="M141" s="84"/>
      <c r="N141" s="84"/>
      <c r="O141" s="84"/>
      <c r="P141" s="84"/>
      <c r="Q141" s="84"/>
      <c r="R141" s="84"/>
    </row>
    <row r="142" spans="1:18" x14ac:dyDescent="0.25">
      <c r="A142" s="11"/>
      <c r="B142" s="10"/>
      <c r="C142" s="10"/>
      <c r="D142" s="10"/>
      <c r="E142" s="10"/>
      <c r="F142" s="10"/>
      <c r="G142" s="10"/>
      <c r="H142" s="10"/>
      <c r="I142" s="10"/>
      <c r="J142" s="10"/>
      <c r="K142" s="10"/>
      <c r="L142" s="10"/>
      <c r="M142" s="10"/>
      <c r="N142" s="10"/>
      <c r="O142" s="10"/>
      <c r="P142" s="10"/>
      <c r="Q142" s="10"/>
      <c r="R142" s="10"/>
    </row>
    <row r="143" spans="1:18" x14ac:dyDescent="0.25">
      <c r="A143" s="11"/>
      <c r="B143" s="88" t="s">
        <v>804</v>
      </c>
      <c r="C143" s="88"/>
      <c r="D143" s="88"/>
      <c r="E143" s="88"/>
      <c r="F143" s="88"/>
      <c r="G143" s="88"/>
      <c r="H143" s="88"/>
      <c r="I143" s="88"/>
      <c r="J143" s="88"/>
      <c r="K143" s="88"/>
      <c r="L143" s="88"/>
      <c r="M143" s="88"/>
      <c r="N143" s="88"/>
      <c r="O143" s="88"/>
      <c r="P143" s="88"/>
      <c r="Q143" s="88"/>
      <c r="R143" s="88"/>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85" t="s">
        <v>805</v>
      </c>
      <c r="C145" s="85"/>
      <c r="D145" s="85"/>
      <c r="E145" s="85"/>
      <c r="F145" s="85"/>
      <c r="G145" s="85"/>
      <c r="H145" s="85"/>
      <c r="I145" s="85"/>
      <c r="J145" s="85"/>
      <c r="K145" s="85"/>
      <c r="L145" s="85"/>
      <c r="M145" s="85"/>
      <c r="N145" s="85"/>
      <c r="O145" s="85"/>
      <c r="P145" s="85"/>
      <c r="Q145" s="85"/>
      <c r="R145" s="85"/>
    </row>
    <row r="146" spans="1:18" x14ac:dyDescent="0.25">
      <c r="A146" s="11"/>
      <c r="B146" s="10"/>
      <c r="C146" s="10"/>
      <c r="D146" s="10"/>
      <c r="E146" s="10"/>
      <c r="F146" s="10"/>
      <c r="G146" s="10"/>
      <c r="H146" s="10"/>
      <c r="I146" s="10"/>
      <c r="J146" s="10"/>
      <c r="K146" s="10"/>
      <c r="L146" s="10"/>
      <c r="M146" s="10"/>
      <c r="N146" s="10"/>
      <c r="O146" s="10"/>
      <c r="P146" s="10"/>
      <c r="Q146" s="10"/>
      <c r="R146" s="10"/>
    </row>
    <row r="147" spans="1:18" x14ac:dyDescent="0.25">
      <c r="A147" s="11"/>
      <c r="B147" s="85" t="s">
        <v>806</v>
      </c>
      <c r="C147" s="85"/>
      <c r="D147" s="85"/>
      <c r="E147" s="85"/>
      <c r="F147" s="85"/>
      <c r="G147" s="85"/>
      <c r="H147" s="85"/>
      <c r="I147" s="85"/>
      <c r="J147" s="85"/>
      <c r="K147" s="85"/>
      <c r="L147" s="85"/>
      <c r="M147" s="85"/>
      <c r="N147" s="85"/>
      <c r="O147" s="85"/>
      <c r="P147" s="85"/>
      <c r="Q147" s="85"/>
      <c r="R147" s="85"/>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86"/>
      <c r="C149" s="86"/>
      <c r="D149" s="86"/>
      <c r="E149" s="86"/>
      <c r="F149" s="86"/>
      <c r="G149" s="86"/>
      <c r="H149" s="86"/>
      <c r="I149" s="86"/>
      <c r="J149" s="86"/>
      <c r="K149" s="86"/>
      <c r="L149" s="86"/>
      <c r="M149" s="86"/>
      <c r="N149" s="86"/>
      <c r="O149" s="86"/>
      <c r="P149" s="86"/>
      <c r="Q149" s="86"/>
      <c r="R149" s="86"/>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85" t="s">
        <v>807</v>
      </c>
      <c r="C151" s="85"/>
      <c r="D151" s="85"/>
      <c r="E151" s="85"/>
      <c r="F151" s="85"/>
      <c r="G151" s="85"/>
      <c r="H151" s="85"/>
      <c r="I151" s="85"/>
      <c r="J151" s="85"/>
      <c r="K151" s="85"/>
      <c r="L151" s="85"/>
      <c r="M151" s="85"/>
      <c r="N151" s="85"/>
      <c r="O151" s="85"/>
      <c r="P151" s="85"/>
      <c r="Q151" s="85"/>
      <c r="R151" s="85"/>
    </row>
    <row r="152" spans="1:18" x14ac:dyDescent="0.25">
      <c r="A152" s="11"/>
      <c r="B152" s="10"/>
      <c r="C152" s="10"/>
      <c r="D152" s="10"/>
      <c r="E152" s="10"/>
      <c r="F152" s="10"/>
      <c r="G152" s="10"/>
      <c r="H152" s="10"/>
      <c r="I152" s="10"/>
      <c r="J152" s="10"/>
      <c r="K152" s="10"/>
      <c r="L152" s="10"/>
      <c r="M152" s="10"/>
      <c r="N152" s="10"/>
      <c r="O152" s="10"/>
      <c r="P152" s="10"/>
      <c r="Q152" s="10"/>
      <c r="R152" s="10"/>
    </row>
    <row r="153" spans="1:18" x14ac:dyDescent="0.25">
      <c r="A153" s="11"/>
      <c r="B153" s="85" t="s">
        <v>808</v>
      </c>
      <c r="C153" s="85"/>
      <c r="D153" s="85"/>
      <c r="E153" s="85"/>
      <c r="F153" s="85"/>
      <c r="G153" s="85"/>
      <c r="H153" s="85"/>
      <c r="I153" s="85"/>
      <c r="J153" s="85"/>
      <c r="K153" s="85"/>
      <c r="L153" s="85"/>
      <c r="M153" s="85"/>
      <c r="N153" s="85"/>
      <c r="O153" s="85"/>
      <c r="P153" s="85"/>
      <c r="Q153" s="85"/>
      <c r="R153" s="85"/>
    </row>
    <row r="154" spans="1:18" x14ac:dyDescent="0.25">
      <c r="A154" s="11"/>
      <c r="B154" s="10"/>
      <c r="C154" s="10"/>
      <c r="D154" s="10"/>
      <c r="E154" s="10"/>
      <c r="F154" s="10"/>
      <c r="G154" s="10"/>
      <c r="H154" s="10"/>
      <c r="I154" s="10"/>
      <c r="J154" s="10"/>
      <c r="K154" s="10"/>
      <c r="L154" s="10"/>
      <c r="M154" s="10"/>
      <c r="N154" s="10"/>
      <c r="O154" s="10"/>
      <c r="P154" s="10"/>
      <c r="Q154" s="10"/>
      <c r="R154" s="10"/>
    </row>
    <row r="155" spans="1:18" x14ac:dyDescent="0.25">
      <c r="A155" s="11"/>
      <c r="B155" s="88" t="s">
        <v>809</v>
      </c>
      <c r="C155" s="88"/>
      <c r="D155" s="88"/>
      <c r="E155" s="88"/>
      <c r="F155" s="88"/>
      <c r="G155" s="88"/>
      <c r="H155" s="88"/>
      <c r="I155" s="88"/>
      <c r="J155" s="88"/>
      <c r="K155" s="88"/>
      <c r="L155" s="88"/>
      <c r="M155" s="88"/>
      <c r="N155" s="88"/>
      <c r="O155" s="88"/>
      <c r="P155" s="88"/>
      <c r="Q155" s="88"/>
      <c r="R155" s="88"/>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85" t="s">
        <v>810</v>
      </c>
      <c r="C157" s="85"/>
      <c r="D157" s="85"/>
      <c r="E157" s="85"/>
      <c r="F157" s="85"/>
      <c r="G157" s="85"/>
      <c r="H157" s="85"/>
      <c r="I157" s="85"/>
      <c r="J157" s="85"/>
      <c r="K157" s="85"/>
      <c r="L157" s="85"/>
      <c r="M157" s="85"/>
      <c r="N157" s="85"/>
      <c r="O157" s="85"/>
      <c r="P157" s="85"/>
      <c r="Q157" s="85"/>
      <c r="R157" s="85"/>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85" t="s">
        <v>811</v>
      </c>
      <c r="C159" s="85"/>
      <c r="D159" s="85"/>
      <c r="E159" s="85"/>
      <c r="F159" s="85"/>
      <c r="G159" s="85"/>
      <c r="H159" s="85"/>
      <c r="I159" s="85"/>
      <c r="J159" s="85"/>
      <c r="K159" s="85"/>
      <c r="L159" s="85"/>
      <c r="M159" s="85"/>
      <c r="N159" s="85"/>
      <c r="O159" s="85"/>
      <c r="P159" s="85"/>
      <c r="Q159" s="85"/>
      <c r="R159" s="85"/>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85" t="s">
        <v>812</v>
      </c>
      <c r="C161" s="85"/>
      <c r="D161" s="85"/>
      <c r="E161" s="85"/>
      <c r="F161" s="85"/>
      <c r="G161" s="85"/>
      <c r="H161" s="85"/>
      <c r="I161" s="85"/>
      <c r="J161" s="85"/>
      <c r="K161" s="85"/>
      <c r="L161" s="85"/>
      <c r="M161" s="85"/>
      <c r="N161" s="85"/>
      <c r="O161" s="85"/>
      <c r="P161" s="85"/>
      <c r="Q161" s="85"/>
      <c r="R161" s="85"/>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85" t="s">
        <v>813</v>
      </c>
      <c r="C163" s="85"/>
      <c r="D163" s="85"/>
      <c r="E163" s="85"/>
      <c r="F163" s="85"/>
      <c r="G163" s="85"/>
      <c r="H163" s="85"/>
      <c r="I163" s="85"/>
      <c r="J163" s="85"/>
      <c r="K163" s="85"/>
      <c r="L163" s="85"/>
      <c r="M163" s="85"/>
      <c r="N163" s="85"/>
      <c r="O163" s="85"/>
      <c r="P163" s="85"/>
      <c r="Q163" s="85"/>
      <c r="R163" s="85"/>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88" t="s">
        <v>814</v>
      </c>
      <c r="C165" s="88"/>
      <c r="D165" s="88"/>
      <c r="E165" s="88"/>
      <c r="F165" s="88"/>
      <c r="G165" s="88"/>
      <c r="H165" s="88"/>
      <c r="I165" s="88"/>
      <c r="J165" s="88"/>
      <c r="K165" s="88"/>
      <c r="L165" s="88"/>
      <c r="M165" s="88"/>
      <c r="N165" s="88"/>
      <c r="O165" s="88"/>
      <c r="P165" s="88"/>
      <c r="Q165" s="88"/>
      <c r="R165" s="88"/>
    </row>
    <row r="166" spans="1:18" x14ac:dyDescent="0.25">
      <c r="A166" s="11"/>
      <c r="B166" s="10"/>
      <c r="C166" s="10"/>
      <c r="D166" s="10"/>
      <c r="E166" s="10"/>
      <c r="F166" s="10"/>
      <c r="G166" s="10"/>
      <c r="H166" s="10"/>
      <c r="I166" s="10"/>
      <c r="J166" s="10"/>
      <c r="K166" s="10"/>
      <c r="L166" s="10"/>
      <c r="M166" s="10"/>
      <c r="N166" s="10"/>
      <c r="O166" s="10"/>
      <c r="P166" s="10"/>
      <c r="Q166" s="10"/>
      <c r="R166" s="10"/>
    </row>
    <row r="167" spans="1:18" x14ac:dyDescent="0.25">
      <c r="A167" s="11"/>
      <c r="B167" s="85" t="s">
        <v>815</v>
      </c>
      <c r="C167" s="85"/>
      <c r="D167" s="85"/>
      <c r="E167" s="85"/>
      <c r="F167" s="85"/>
      <c r="G167" s="85"/>
      <c r="H167" s="85"/>
      <c r="I167" s="85"/>
      <c r="J167" s="85"/>
      <c r="K167" s="85"/>
      <c r="L167" s="85"/>
      <c r="M167" s="85"/>
      <c r="N167" s="85"/>
      <c r="O167" s="85"/>
      <c r="P167" s="85"/>
      <c r="Q167" s="85"/>
      <c r="R167" s="85"/>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85" t="s">
        <v>816</v>
      </c>
      <c r="C169" s="85"/>
      <c r="D169" s="85"/>
      <c r="E169" s="85"/>
      <c r="F169" s="85"/>
      <c r="G169" s="85"/>
      <c r="H169" s="85"/>
      <c r="I169" s="85"/>
      <c r="J169" s="85"/>
      <c r="K169" s="85"/>
      <c r="L169" s="85"/>
      <c r="M169" s="85"/>
      <c r="N169" s="85"/>
      <c r="O169" s="85"/>
      <c r="P169" s="85"/>
      <c r="Q169" s="85"/>
      <c r="R169" s="85"/>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85" t="s">
        <v>817</v>
      </c>
      <c r="C171" s="85"/>
      <c r="D171" s="85"/>
      <c r="E171" s="85"/>
      <c r="F171" s="85"/>
      <c r="G171" s="85"/>
      <c r="H171" s="85"/>
      <c r="I171" s="85"/>
      <c r="J171" s="85"/>
      <c r="K171" s="85"/>
      <c r="L171" s="85"/>
      <c r="M171" s="85"/>
      <c r="N171" s="85"/>
      <c r="O171" s="85"/>
      <c r="P171" s="85"/>
      <c r="Q171" s="85"/>
      <c r="R171" s="85"/>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85" t="s">
        <v>818</v>
      </c>
      <c r="C173" s="85"/>
      <c r="D173" s="85"/>
      <c r="E173" s="85"/>
      <c r="F173" s="85"/>
      <c r="G173" s="85"/>
      <c r="H173" s="85"/>
      <c r="I173" s="85"/>
      <c r="J173" s="85"/>
      <c r="K173" s="85"/>
      <c r="L173" s="85"/>
      <c r="M173" s="85"/>
      <c r="N173" s="85"/>
      <c r="O173" s="85"/>
      <c r="P173" s="85"/>
      <c r="Q173" s="85"/>
      <c r="R173" s="85"/>
    </row>
    <row r="174" spans="1:18" x14ac:dyDescent="0.25">
      <c r="A174" s="11"/>
      <c r="B174" s="10"/>
      <c r="C174" s="10"/>
      <c r="D174" s="10"/>
      <c r="E174" s="10"/>
      <c r="F174" s="10"/>
      <c r="G174" s="10"/>
      <c r="H174" s="10"/>
      <c r="I174" s="10"/>
      <c r="J174" s="10"/>
      <c r="K174" s="10"/>
      <c r="L174" s="10"/>
      <c r="M174" s="10"/>
      <c r="N174" s="10"/>
      <c r="O174" s="10"/>
      <c r="P174" s="10"/>
      <c r="Q174" s="10"/>
      <c r="R174" s="10"/>
    </row>
    <row r="175" spans="1:18" x14ac:dyDescent="0.25">
      <c r="A175" s="11"/>
      <c r="B175" s="84" t="s">
        <v>819</v>
      </c>
      <c r="C175" s="84"/>
      <c r="D175" s="84"/>
      <c r="E175" s="84"/>
      <c r="F175" s="84"/>
      <c r="G175" s="84"/>
      <c r="H175" s="84"/>
      <c r="I175" s="84"/>
      <c r="J175" s="84"/>
      <c r="K175" s="84"/>
      <c r="L175" s="84"/>
      <c r="M175" s="84"/>
      <c r="N175" s="84"/>
      <c r="O175" s="84"/>
      <c r="P175" s="84"/>
      <c r="Q175" s="84"/>
      <c r="R175" s="84"/>
    </row>
    <row r="176" spans="1:18" x14ac:dyDescent="0.25">
      <c r="A176" s="11"/>
      <c r="B176" s="10"/>
      <c r="C176" s="10"/>
      <c r="D176" s="10"/>
      <c r="E176" s="10"/>
      <c r="F176" s="10"/>
      <c r="G176" s="10"/>
      <c r="H176" s="10"/>
      <c r="I176" s="10"/>
      <c r="J176" s="10"/>
      <c r="K176" s="10"/>
      <c r="L176" s="10"/>
      <c r="M176" s="10"/>
      <c r="N176" s="10"/>
      <c r="O176" s="10"/>
      <c r="P176" s="10"/>
      <c r="Q176" s="10"/>
      <c r="R176" s="10"/>
    </row>
    <row r="177" spans="1:18" x14ac:dyDescent="0.25">
      <c r="A177" s="11"/>
      <c r="B177" s="88" t="s">
        <v>820</v>
      </c>
      <c r="C177" s="88"/>
      <c r="D177" s="88"/>
      <c r="E177" s="88"/>
      <c r="F177" s="88"/>
      <c r="G177" s="88"/>
      <c r="H177" s="88"/>
      <c r="I177" s="88"/>
      <c r="J177" s="88"/>
      <c r="K177" s="88"/>
      <c r="L177" s="88"/>
      <c r="M177" s="88"/>
      <c r="N177" s="88"/>
      <c r="O177" s="88"/>
      <c r="P177" s="88"/>
      <c r="Q177" s="88"/>
      <c r="R177" s="88"/>
    </row>
    <row r="178" spans="1:18" x14ac:dyDescent="0.25">
      <c r="A178" s="11"/>
      <c r="B178" s="10"/>
      <c r="C178" s="10"/>
      <c r="D178" s="10"/>
      <c r="E178" s="10"/>
      <c r="F178" s="10"/>
      <c r="G178" s="10"/>
      <c r="H178" s="10"/>
      <c r="I178" s="10"/>
      <c r="J178" s="10"/>
      <c r="K178" s="10"/>
      <c r="L178" s="10"/>
      <c r="M178" s="10"/>
      <c r="N178" s="10"/>
      <c r="O178" s="10"/>
      <c r="P178" s="10"/>
      <c r="Q178" s="10"/>
      <c r="R178" s="10"/>
    </row>
    <row r="179" spans="1:18" x14ac:dyDescent="0.25">
      <c r="A179" s="11"/>
      <c r="B179" s="85" t="s">
        <v>821</v>
      </c>
      <c r="C179" s="85"/>
      <c r="D179" s="85"/>
      <c r="E179" s="85"/>
      <c r="F179" s="85"/>
      <c r="G179" s="85"/>
      <c r="H179" s="85"/>
      <c r="I179" s="85"/>
      <c r="J179" s="85"/>
      <c r="K179" s="85"/>
      <c r="L179" s="85"/>
      <c r="M179" s="85"/>
      <c r="N179" s="85"/>
      <c r="O179" s="85"/>
      <c r="P179" s="85"/>
      <c r="Q179" s="85"/>
      <c r="R179" s="85"/>
    </row>
    <row r="180" spans="1:18" x14ac:dyDescent="0.25">
      <c r="A180" s="11"/>
      <c r="B180" s="10"/>
      <c r="C180" s="10"/>
      <c r="D180" s="10"/>
      <c r="E180" s="10"/>
      <c r="F180" s="10"/>
      <c r="G180" s="10"/>
      <c r="H180" s="10"/>
      <c r="I180" s="10"/>
      <c r="J180" s="10"/>
      <c r="K180" s="10"/>
      <c r="L180" s="10"/>
      <c r="M180" s="10"/>
      <c r="N180" s="10"/>
      <c r="O180" s="10"/>
      <c r="P180" s="10"/>
      <c r="Q180" s="10"/>
      <c r="R180" s="10"/>
    </row>
    <row r="181" spans="1:18" x14ac:dyDescent="0.25">
      <c r="A181" s="11"/>
      <c r="B181" s="85" t="s">
        <v>822</v>
      </c>
      <c r="C181" s="85"/>
      <c r="D181" s="85"/>
      <c r="E181" s="85"/>
      <c r="F181" s="85"/>
      <c r="G181" s="85"/>
      <c r="H181" s="85"/>
      <c r="I181" s="85"/>
      <c r="J181" s="85"/>
      <c r="K181" s="85"/>
      <c r="L181" s="85"/>
      <c r="M181" s="85"/>
      <c r="N181" s="85"/>
      <c r="O181" s="85"/>
      <c r="P181" s="85"/>
      <c r="Q181" s="85"/>
      <c r="R181" s="85"/>
    </row>
    <row r="182" spans="1:18" x14ac:dyDescent="0.25">
      <c r="A182" s="11"/>
      <c r="B182" s="10"/>
      <c r="C182" s="10"/>
      <c r="D182" s="10"/>
      <c r="E182" s="10"/>
      <c r="F182" s="10"/>
      <c r="G182" s="10"/>
      <c r="H182" s="10"/>
      <c r="I182" s="10"/>
      <c r="J182" s="10"/>
      <c r="K182" s="10"/>
      <c r="L182" s="10"/>
      <c r="M182" s="10"/>
      <c r="N182" s="10"/>
      <c r="O182" s="10"/>
      <c r="P182" s="10"/>
      <c r="Q182" s="10"/>
      <c r="R182" s="10"/>
    </row>
    <row r="183" spans="1:18" x14ac:dyDescent="0.25">
      <c r="A183" s="11"/>
      <c r="B183" s="85" t="s">
        <v>823</v>
      </c>
      <c r="C183" s="85"/>
      <c r="D183" s="85"/>
      <c r="E183" s="85"/>
      <c r="F183" s="85"/>
      <c r="G183" s="85"/>
      <c r="H183" s="85"/>
      <c r="I183" s="85"/>
      <c r="J183" s="85"/>
      <c r="K183" s="85"/>
      <c r="L183" s="85"/>
      <c r="M183" s="85"/>
      <c r="N183" s="85"/>
      <c r="O183" s="85"/>
      <c r="P183" s="85"/>
      <c r="Q183" s="85"/>
      <c r="R183" s="85"/>
    </row>
    <row r="184" spans="1:18" x14ac:dyDescent="0.25">
      <c r="A184" s="11"/>
      <c r="B184" s="10"/>
      <c r="C184" s="10"/>
      <c r="D184" s="10"/>
      <c r="E184" s="10"/>
      <c r="F184" s="10"/>
      <c r="G184" s="10"/>
      <c r="H184" s="10"/>
      <c r="I184" s="10"/>
      <c r="J184" s="10"/>
      <c r="K184" s="10"/>
      <c r="L184" s="10"/>
      <c r="M184" s="10"/>
      <c r="N184" s="10"/>
      <c r="O184" s="10"/>
      <c r="P184" s="10"/>
      <c r="Q184" s="10"/>
      <c r="R184" s="10"/>
    </row>
    <row r="185" spans="1:18" x14ac:dyDescent="0.25">
      <c r="A185" s="11"/>
      <c r="B185" s="88" t="s">
        <v>824</v>
      </c>
      <c r="C185" s="88"/>
      <c r="D185" s="88"/>
      <c r="E185" s="88"/>
      <c r="F185" s="88"/>
      <c r="G185" s="88"/>
      <c r="H185" s="88"/>
      <c r="I185" s="88"/>
      <c r="J185" s="88"/>
      <c r="K185" s="88"/>
      <c r="L185" s="88"/>
      <c r="M185" s="88"/>
      <c r="N185" s="88"/>
      <c r="O185" s="88"/>
      <c r="P185" s="88"/>
      <c r="Q185" s="88"/>
      <c r="R185" s="88"/>
    </row>
    <row r="186" spans="1:18" x14ac:dyDescent="0.25">
      <c r="A186" s="11"/>
      <c r="B186" s="10"/>
      <c r="C186" s="10"/>
      <c r="D186" s="10"/>
      <c r="E186" s="10"/>
      <c r="F186" s="10"/>
      <c r="G186" s="10"/>
      <c r="H186" s="10"/>
      <c r="I186" s="10"/>
      <c r="J186" s="10"/>
      <c r="K186" s="10"/>
      <c r="L186" s="10"/>
      <c r="M186" s="10"/>
      <c r="N186" s="10"/>
      <c r="O186" s="10"/>
      <c r="P186" s="10"/>
      <c r="Q186" s="10"/>
      <c r="R186" s="10"/>
    </row>
    <row r="187" spans="1:18" x14ac:dyDescent="0.25">
      <c r="A187" s="11"/>
      <c r="B187" s="85" t="s">
        <v>825</v>
      </c>
      <c r="C187" s="85"/>
      <c r="D187" s="85"/>
      <c r="E187" s="85"/>
      <c r="F187" s="85"/>
      <c r="G187" s="85"/>
      <c r="H187" s="85"/>
      <c r="I187" s="85"/>
      <c r="J187" s="85"/>
      <c r="K187" s="85"/>
      <c r="L187" s="85"/>
      <c r="M187" s="85"/>
      <c r="N187" s="85"/>
      <c r="O187" s="85"/>
      <c r="P187" s="85"/>
      <c r="Q187" s="85"/>
      <c r="R187" s="85"/>
    </row>
    <row r="188" spans="1:18" x14ac:dyDescent="0.25">
      <c r="A188" s="11"/>
      <c r="B188" s="10"/>
      <c r="C188" s="10"/>
      <c r="D188" s="10"/>
      <c r="E188" s="10"/>
      <c r="F188" s="10"/>
      <c r="G188" s="10"/>
      <c r="H188" s="10"/>
      <c r="I188" s="10"/>
      <c r="J188" s="10"/>
      <c r="K188" s="10"/>
      <c r="L188" s="10"/>
      <c r="M188" s="10"/>
      <c r="N188" s="10"/>
      <c r="O188" s="10"/>
      <c r="P188" s="10"/>
      <c r="Q188" s="10"/>
      <c r="R188" s="10"/>
    </row>
    <row r="189" spans="1:18" ht="25.5" customHeight="1" x14ac:dyDescent="0.25">
      <c r="A189" s="11"/>
      <c r="B189" s="85" t="s">
        <v>826</v>
      </c>
      <c r="C189" s="85"/>
      <c r="D189" s="85"/>
      <c r="E189" s="85"/>
      <c r="F189" s="85"/>
      <c r="G189" s="85"/>
      <c r="H189" s="85"/>
      <c r="I189" s="85"/>
      <c r="J189" s="85"/>
      <c r="K189" s="85"/>
      <c r="L189" s="85"/>
      <c r="M189" s="85"/>
      <c r="N189" s="85"/>
      <c r="O189" s="85"/>
      <c r="P189" s="85"/>
      <c r="Q189" s="85"/>
      <c r="R189" s="85"/>
    </row>
    <row r="190" spans="1:18" x14ac:dyDescent="0.25">
      <c r="A190" s="11"/>
      <c r="B190" s="10"/>
      <c r="C190" s="10"/>
      <c r="D190" s="10"/>
      <c r="E190" s="10"/>
      <c r="F190" s="10"/>
      <c r="G190" s="10"/>
      <c r="H190" s="10"/>
      <c r="I190" s="10"/>
      <c r="J190" s="10"/>
      <c r="K190" s="10"/>
      <c r="L190" s="10"/>
      <c r="M190" s="10"/>
      <c r="N190" s="10"/>
      <c r="O190" s="10"/>
      <c r="P190" s="10"/>
      <c r="Q190" s="10"/>
      <c r="R190" s="10"/>
    </row>
    <row r="191" spans="1:18" x14ac:dyDescent="0.25">
      <c r="A191" s="11"/>
      <c r="B191" s="86"/>
      <c r="C191" s="86"/>
      <c r="D191" s="86"/>
      <c r="E191" s="86"/>
      <c r="F191" s="86"/>
      <c r="G191" s="86"/>
      <c r="H191" s="86"/>
      <c r="I191" s="86"/>
      <c r="J191" s="86"/>
      <c r="K191" s="86"/>
      <c r="L191" s="86"/>
      <c r="M191" s="86"/>
      <c r="N191" s="86"/>
      <c r="O191" s="86"/>
      <c r="P191" s="86"/>
      <c r="Q191" s="86"/>
      <c r="R191" s="86"/>
    </row>
    <row r="192" spans="1:18" x14ac:dyDescent="0.25">
      <c r="A192" s="11"/>
      <c r="B192" s="10"/>
      <c r="C192" s="10"/>
      <c r="D192" s="10"/>
      <c r="E192" s="10"/>
      <c r="F192" s="10"/>
      <c r="G192" s="10"/>
      <c r="H192" s="10"/>
      <c r="I192" s="10"/>
      <c r="J192" s="10"/>
      <c r="K192" s="10"/>
      <c r="L192" s="10"/>
      <c r="M192" s="10"/>
      <c r="N192" s="10"/>
      <c r="O192" s="10"/>
      <c r="P192" s="10"/>
      <c r="Q192" s="10"/>
      <c r="R192" s="10"/>
    </row>
    <row r="193" spans="1:18" x14ac:dyDescent="0.25">
      <c r="A193" s="11"/>
      <c r="B193" s="85" t="s">
        <v>827</v>
      </c>
      <c r="C193" s="85"/>
      <c r="D193" s="85"/>
      <c r="E193" s="85"/>
      <c r="F193" s="85"/>
      <c r="G193" s="85"/>
      <c r="H193" s="85"/>
      <c r="I193" s="85"/>
      <c r="J193" s="85"/>
      <c r="K193" s="85"/>
      <c r="L193" s="85"/>
      <c r="M193" s="85"/>
      <c r="N193" s="85"/>
      <c r="O193" s="85"/>
      <c r="P193" s="85"/>
      <c r="Q193" s="85"/>
      <c r="R193" s="85"/>
    </row>
    <row r="194" spans="1:18" x14ac:dyDescent="0.25">
      <c r="A194" s="11"/>
      <c r="B194" s="10"/>
      <c r="C194" s="10"/>
      <c r="D194" s="10"/>
      <c r="E194" s="10"/>
      <c r="F194" s="10"/>
      <c r="G194" s="10"/>
      <c r="H194" s="10"/>
      <c r="I194" s="10"/>
      <c r="J194" s="10"/>
      <c r="K194" s="10"/>
      <c r="L194" s="10"/>
      <c r="M194" s="10"/>
      <c r="N194" s="10"/>
      <c r="O194" s="10"/>
      <c r="P194" s="10"/>
      <c r="Q194" s="10"/>
      <c r="R194" s="10"/>
    </row>
    <row r="195" spans="1:18" x14ac:dyDescent="0.25">
      <c r="A195" s="11"/>
      <c r="B195" s="88" t="s">
        <v>828</v>
      </c>
      <c r="C195" s="88"/>
      <c r="D195" s="88"/>
      <c r="E195" s="88"/>
      <c r="F195" s="88"/>
      <c r="G195" s="88"/>
      <c r="H195" s="88"/>
      <c r="I195" s="88"/>
      <c r="J195" s="88"/>
      <c r="K195" s="88"/>
      <c r="L195" s="88"/>
      <c r="M195" s="88"/>
      <c r="N195" s="88"/>
      <c r="O195" s="88"/>
      <c r="P195" s="88"/>
      <c r="Q195" s="88"/>
      <c r="R195" s="88"/>
    </row>
    <row r="196" spans="1:18" x14ac:dyDescent="0.25">
      <c r="A196" s="11"/>
      <c r="B196" s="10"/>
      <c r="C196" s="10"/>
      <c r="D196" s="10"/>
      <c r="E196" s="10"/>
      <c r="F196" s="10"/>
      <c r="G196" s="10"/>
      <c r="H196" s="10"/>
      <c r="I196" s="10"/>
      <c r="J196" s="10"/>
      <c r="K196" s="10"/>
      <c r="L196" s="10"/>
      <c r="M196" s="10"/>
      <c r="N196" s="10"/>
      <c r="O196" s="10"/>
      <c r="P196" s="10"/>
      <c r="Q196" s="10"/>
      <c r="R196" s="10"/>
    </row>
    <row r="197" spans="1:18" ht="25.5" customHeight="1" x14ac:dyDescent="0.25">
      <c r="A197" s="11"/>
      <c r="B197" s="85" t="s">
        <v>829</v>
      </c>
      <c r="C197" s="85"/>
      <c r="D197" s="85"/>
      <c r="E197" s="85"/>
      <c r="F197" s="85"/>
      <c r="G197" s="85"/>
      <c r="H197" s="85"/>
      <c r="I197" s="85"/>
      <c r="J197" s="85"/>
      <c r="K197" s="85"/>
      <c r="L197" s="85"/>
      <c r="M197" s="85"/>
      <c r="N197" s="85"/>
      <c r="O197" s="85"/>
      <c r="P197" s="85"/>
      <c r="Q197" s="85"/>
      <c r="R197" s="85"/>
    </row>
    <row r="198" spans="1:18" x14ac:dyDescent="0.25">
      <c r="A198" s="11"/>
      <c r="B198" s="10"/>
      <c r="C198" s="10"/>
      <c r="D198" s="10"/>
      <c r="E198" s="10"/>
      <c r="F198" s="10"/>
      <c r="G198" s="10"/>
      <c r="H198" s="10"/>
      <c r="I198" s="10"/>
      <c r="J198" s="10"/>
      <c r="K198" s="10"/>
      <c r="L198" s="10"/>
      <c r="M198" s="10"/>
      <c r="N198" s="10"/>
      <c r="O198" s="10"/>
      <c r="P198" s="10"/>
      <c r="Q198" s="10"/>
      <c r="R198" s="10"/>
    </row>
    <row r="199" spans="1:18" ht="25.5" customHeight="1" x14ac:dyDescent="0.25">
      <c r="A199" s="11"/>
      <c r="B199" s="85" t="s">
        <v>830</v>
      </c>
      <c r="C199" s="85"/>
      <c r="D199" s="85"/>
      <c r="E199" s="85"/>
      <c r="F199" s="85"/>
      <c r="G199" s="85"/>
      <c r="H199" s="85"/>
      <c r="I199" s="85"/>
      <c r="J199" s="85"/>
      <c r="K199" s="85"/>
      <c r="L199" s="85"/>
      <c r="M199" s="85"/>
      <c r="N199" s="85"/>
      <c r="O199" s="85"/>
      <c r="P199" s="85"/>
      <c r="Q199" s="85"/>
      <c r="R199" s="85"/>
    </row>
    <row r="200" spans="1:18" x14ac:dyDescent="0.25">
      <c r="A200" s="11"/>
      <c r="B200" s="10"/>
      <c r="C200" s="10"/>
      <c r="D200" s="10"/>
      <c r="E200" s="10"/>
      <c r="F200" s="10"/>
      <c r="G200" s="10"/>
      <c r="H200" s="10"/>
      <c r="I200" s="10"/>
      <c r="J200" s="10"/>
      <c r="K200" s="10"/>
      <c r="L200" s="10"/>
      <c r="M200" s="10"/>
      <c r="N200" s="10"/>
      <c r="O200" s="10"/>
      <c r="P200" s="10"/>
      <c r="Q200" s="10"/>
      <c r="R200" s="10"/>
    </row>
    <row r="201" spans="1:18" x14ac:dyDescent="0.25">
      <c r="A201" s="11"/>
      <c r="B201" s="85" t="s">
        <v>831</v>
      </c>
      <c r="C201" s="85"/>
      <c r="D201" s="85"/>
      <c r="E201" s="85"/>
      <c r="F201" s="85"/>
      <c r="G201" s="85"/>
      <c r="H201" s="85"/>
      <c r="I201" s="85"/>
      <c r="J201" s="85"/>
      <c r="K201" s="85"/>
      <c r="L201" s="85"/>
      <c r="M201" s="85"/>
      <c r="N201" s="85"/>
      <c r="O201" s="85"/>
      <c r="P201" s="85"/>
      <c r="Q201" s="85"/>
      <c r="R201" s="85"/>
    </row>
    <row r="202" spans="1:18" x14ac:dyDescent="0.25">
      <c r="A202" s="11"/>
      <c r="B202" s="10"/>
      <c r="C202" s="10"/>
      <c r="D202" s="10"/>
      <c r="E202" s="10"/>
      <c r="F202" s="10"/>
      <c r="G202" s="10"/>
      <c r="H202" s="10"/>
      <c r="I202" s="10"/>
      <c r="J202" s="10"/>
      <c r="K202" s="10"/>
      <c r="L202" s="10"/>
      <c r="M202" s="10"/>
      <c r="N202" s="10"/>
      <c r="O202" s="10"/>
      <c r="P202" s="10"/>
      <c r="Q202" s="10"/>
      <c r="R202" s="10"/>
    </row>
    <row r="203" spans="1:18" x14ac:dyDescent="0.25">
      <c r="A203" s="11"/>
      <c r="B203" s="85" t="s">
        <v>832</v>
      </c>
      <c r="C203" s="85"/>
      <c r="D203" s="85"/>
      <c r="E203" s="85"/>
      <c r="F203" s="85"/>
      <c r="G203" s="85"/>
      <c r="H203" s="85"/>
      <c r="I203" s="85"/>
      <c r="J203" s="85"/>
      <c r="K203" s="85"/>
      <c r="L203" s="85"/>
      <c r="M203" s="85"/>
      <c r="N203" s="85"/>
      <c r="O203" s="85"/>
      <c r="P203" s="85"/>
      <c r="Q203" s="85"/>
      <c r="R203" s="85"/>
    </row>
    <row r="204" spans="1:18" x14ac:dyDescent="0.25">
      <c r="A204" s="11"/>
      <c r="B204" s="10"/>
      <c r="C204" s="10"/>
      <c r="D204" s="10"/>
      <c r="E204" s="10"/>
      <c r="F204" s="10"/>
      <c r="G204" s="10"/>
      <c r="H204" s="10"/>
      <c r="I204" s="10"/>
      <c r="J204" s="10"/>
      <c r="K204" s="10"/>
      <c r="L204" s="10"/>
      <c r="M204" s="10"/>
      <c r="N204" s="10"/>
      <c r="O204" s="10"/>
      <c r="P204" s="10"/>
      <c r="Q204" s="10"/>
      <c r="R204" s="10"/>
    </row>
    <row r="205" spans="1:18" x14ac:dyDescent="0.25">
      <c r="A205" s="11"/>
      <c r="B205" s="88" t="s">
        <v>833</v>
      </c>
      <c r="C205" s="88"/>
      <c r="D205" s="88"/>
      <c r="E205" s="88"/>
      <c r="F205" s="88"/>
      <c r="G205" s="88"/>
      <c r="H205" s="88"/>
      <c r="I205" s="88"/>
      <c r="J205" s="88"/>
      <c r="K205" s="88"/>
      <c r="L205" s="88"/>
      <c r="M205" s="88"/>
      <c r="N205" s="88"/>
      <c r="O205" s="88"/>
      <c r="P205" s="88"/>
      <c r="Q205" s="88"/>
      <c r="R205" s="88"/>
    </row>
    <row r="206" spans="1:18" x14ac:dyDescent="0.25">
      <c r="A206" s="11"/>
      <c r="B206" s="10"/>
      <c r="C206" s="10"/>
      <c r="D206" s="10"/>
      <c r="E206" s="10"/>
      <c r="F206" s="10"/>
      <c r="G206" s="10"/>
      <c r="H206" s="10"/>
      <c r="I206" s="10"/>
      <c r="J206" s="10"/>
      <c r="K206" s="10"/>
      <c r="L206" s="10"/>
      <c r="M206" s="10"/>
      <c r="N206" s="10"/>
      <c r="O206" s="10"/>
      <c r="P206" s="10"/>
      <c r="Q206" s="10"/>
      <c r="R206" s="10"/>
    </row>
    <row r="207" spans="1:18" x14ac:dyDescent="0.25">
      <c r="A207" s="11"/>
      <c r="B207" s="85" t="s">
        <v>834</v>
      </c>
      <c r="C207" s="85"/>
      <c r="D207" s="85"/>
      <c r="E207" s="85"/>
      <c r="F207" s="85"/>
      <c r="G207" s="85"/>
      <c r="H207" s="85"/>
      <c r="I207" s="85"/>
      <c r="J207" s="85"/>
      <c r="K207" s="85"/>
      <c r="L207" s="85"/>
      <c r="M207" s="85"/>
      <c r="N207" s="85"/>
      <c r="O207" s="85"/>
      <c r="P207" s="85"/>
      <c r="Q207" s="85"/>
      <c r="R207" s="85"/>
    </row>
    <row r="208" spans="1:18" x14ac:dyDescent="0.25">
      <c r="A208" s="11"/>
      <c r="B208" s="10"/>
      <c r="C208" s="10"/>
      <c r="D208" s="10"/>
      <c r="E208" s="10"/>
      <c r="F208" s="10"/>
      <c r="G208" s="10"/>
      <c r="H208" s="10"/>
      <c r="I208" s="10"/>
      <c r="J208" s="10"/>
      <c r="K208" s="10"/>
      <c r="L208" s="10"/>
      <c r="M208" s="10"/>
      <c r="N208" s="10"/>
      <c r="O208" s="10"/>
      <c r="P208" s="10"/>
      <c r="Q208" s="10"/>
      <c r="R208" s="10"/>
    </row>
    <row r="209" spans="1:18" ht="25.5" customHeight="1" x14ac:dyDescent="0.25">
      <c r="A209" s="11"/>
      <c r="B209" s="85" t="s">
        <v>835</v>
      </c>
      <c r="C209" s="85"/>
      <c r="D209" s="85"/>
      <c r="E209" s="85"/>
      <c r="F209" s="85"/>
      <c r="G209" s="85"/>
      <c r="H209" s="85"/>
      <c r="I209" s="85"/>
      <c r="J209" s="85"/>
      <c r="K209" s="85"/>
      <c r="L209" s="85"/>
      <c r="M209" s="85"/>
      <c r="N209" s="85"/>
      <c r="O209" s="85"/>
      <c r="P209" s="85"/>
      <c r="Q209" s="85"/>
      <c r="R209" s="85"/>
    </row>
    <row r="210" spans="1:18" x14ac:dyDescent="0.25">
      <c r="A210" s="11"/>
      <c r="B210" s="10"/>
      <c r="C210" s="10"/>
      <c r="D210" s="10"/>
      <c r="E210" s="10"/>
      <c r="F210" s="10"/>
      <c r="G210" s="10"/>
      <c r="H210" s="10"/>
      <c r="I210" s="10"/>
      <c r="J210" s="10"/>
      <c r="K210" s="10"/>
      <c r="L210" s="10"/>
      <c r="M210" s="10"/>
      <c r="N210" s="10"/>
      <c r="O210" s="10"/>
      <c r="P210" s="10"/>
      <c r="Q210" s="10"/>
      <c r="R210" s="10"/>
    </row>
    <row r="211" spans="1:18" x14ac:dyDescent="0.25">
      <c r="A211" s="11"/>
      <c r="B211" s="85" t="s">
        <v>836</v>
      </c>
      <c r="C211" s="85"/>
      <c r="D211" s="85"/>
      <c r="E211" s="85"/>
      <c r="F211" s="85"/>
      <c r="G211" s="85"/>
      <c r="H211" s="85"/>
      <c r="I211" s="85"/>
      <c r="J211" s="85"/>
      <c r="K211" s="85"/>
      <c r="L211" s="85"/>
      <c r="M211" s="85"/>
      <c r="N211" s="85"/>
      <c r="O211" s="85"/>
      <c r="P211" s="85"/>
      <c r="Q211" s="85"/>
      <c r="R211" s="85"/>
    </row>
    <row r="212" spans="1:18" x14ac:dyDescent="0.25">
      <c r="A212" s="11"/>
      <c r="B212" s="10"/>
      <c r="C212" s="10"/>
      <c r="D212" s="10"/>
      <c r="E212" s="10"/>
      <c r="F212" s="10"/>
      <c r="G212" s="10"/>
      <c r="H212" s="10"/>
      <c r="I212" s="10"/>
      <c r="J212" s="10"/>
      <c r="K212" s="10"/>
      <c r="L212" s="10"/>
      <c r="M212" s="10"/>
      <c r="N212" s="10"/>
      <c r="O212" s="10"/>
      <c r="P212" s="10"/>
      <c r="Q212" s="10"/>
      <c r="R212" s="10"/>
    </row>
    <row r="213" spans="1:18" x14ac:dyDescent="0.25">
      <c r="A213" s="11"/>
      <c r="B213" s="85" t="s">
        <v>837</v>
      </c>
      <c r="C213" s="85"/>
      <c r="D213" s="85"/>
      <c r="E213" s="85"/>
      <c r="F213" s="85"/>
      <c r="G213" s="85"/>
      <c r="H213" s="85"/>
      <c r="I213" s="85"/>
      <c r="J213" s="85"/>
      <c r="K213" s="85"/>
      <c r="L213" s="85"/>
      <c r="M213" s="85"/>
      <c r="N213" s="85"/>
      <c r="O213" s="85"/>
      <c r="P213" s="85"/>
      <c r="Q213" s="85"/>
      <c r="R213" s="85"/>
    </row>
    <row r="214" spans="1:18" x14ac:dyDescent="0.25">
      <c r="A214" s="11"/>
      <c r="B214" s="10"/>
      <c r="C214" s="10"/>
      <c r="D214" s="10"/>
      <c r="E214" s="10"/>
      <c r="F214" s="10"/>
      <c r="G214" s="10"/>
      <c r="H214" s="10"/>
      <c r="I214" s="10"/>
      <c r="J214" s="10"/>
      <c r="K214" s="10"/>
      <c r="L214" s="10"/>
      <c r="M214" s="10"/>
      <c r="N214" s="10"/>
      <c r="O214" s="10"/>
      <c r="P214" s="10"/>
      <c r="Q214" s="10"/>
      <c r="R214" s="10"/>
    </row>
    <row r="215" spans="1:18" x14ac:dyDescent="0.25">
      <c r="A215" s="11"/>
      <c r="B215" s="88" t="s">
        <v>838</v>
      </c>
      <c r="C215" s="88"/>
      <c r="D215" s="88"/>
      <c r="E215" s="88"/>
      <c r="F215" s="88"/>
      <c r="G215" s="88"/>
      <c r="H215" s="88"/>
      <c r="I215" s="88"/>
      <c r="J215" s="88"/>
      <c r="K215" s="88"/>
      <c r="L215" s="88"/>
      <c r="M215" s="88"/>
      <c r="N215" s="88"/>
      <c r="O215" s="88"/>
      <c r="P215" s="88"/>
      <c r="Q215" s="88"/>
      <c r="R215" s="88"/>
    </row>
    <row r="216" spans="1:18" x14ac:dyDescent="0.25">
      <c r="A216" s="11"/>
      <c r="B216" s="10"/>
      <c r="C216" s="10"/>
      <c r="D216" s="10"/>
      <c r="E216" s="10"/>
      <c r="F216" s="10"/>
      <c r="G216" s="10"/>
      <c r="H216" s="10"/>
      <c r="I216" s="10"/>
      <c r="J216" s="10"/>
      <c r="K216" s="10"/>
      <c r="L216" s="10"/>
      <c r="M216" s="10"/>
      <c r="N216" s="10"/>
      <c r="O216" s="10"/>
      <c r="P216" s="10"/>
      <c r="Q216" s="10"/>
      <c r="R216" s="10"/>
    </row>
    <row r="217" spans="1:18" x14ac:dyDescent="0.25">
      <c r="A217" s="11"/>
      <c r="B217" s="85" t="s">
        <v>839</v>
      </c>
      <c r="C217" s="85"/>
      <c r="D217" s="85"/>
      <c r="E217" s="85"/>
      <c r="F217" s="85"/>
      <c r="G217" s="85"/>
      <c r="H217" s="85"/>
      <c r="I217" s="85"/>
      <c r="J217" s="85"/>
      <c r="K217" s="85"/>
      <c r="L217" s="85"/>
      <c r="M217" s="85"/>
      <c r="N217" s="85"/>
      <c r="O217" s="85"/>
      <c r="P217" s="85"/>
      <c r="Q217" s="85"/>
      <c r="R217" s="85"/>
    </row>
    <row r="218" spans="1:18" x14ac:dyDescent="0.25">
      <c r="A218" s="11"/>
      <c r="B218" s="10"/>
      <c r="C218" s="10"/>
      <c r="D218" s="10"/>
      <c r="E218" s="10"/>
      <c r="F218" s="10"/>
      <c r="G218" s="10"/>
      <c r="H218" s="10"/>
      <c r="I218" s="10"/>
      <c r="J218" s="10"/>
      <c r="K218" s="10"/>
      <c r="L218" s="10"/>
      <c r="M218" s="10"/>
      <c r="N218" s="10"/>
      <c r="O218" s="10"/>
      <c r="P218" s="10"/>
      <c r="Q218" s="10"/>
      <c r="R218" s="10"/>
    </row>
    <row r="219" spans="1:18" ht="25.5" customHeight="1" x14ac:dyDescent="0.25">
      <c r="A219" s="11"/>
      <c r="B219" s="85" t="s">
        <v>840</v>
      </c>
      <c r="C219" s="85"/>
      <c r="D219" s="85"/>
      <c r="E219" s="85"/>
      <c r="F219" s="85"/>
      <c r="G219" s="85"/>
      <c r="H219" s="85"/>
      <c r="I219" s="85"/>
      <c r="J219" s="85"/>
      <c r="K219" s="85"/>
      <c r="L219" s="85"/>
      <c r="M219" s="85"/>
      <c r="N219" s="85"/>
      <c r="O219" s="85"/>
      <c r="P219" s="85"/>
      <c r="Q219" s="85"/>
      <c r="R219" s="85"/>
    </row>
    <row r="220" spans="1:18" x14ac:dyDescent="0.25">
      <c r="A220" s="11"/>
      <c r="B220" s="10"/>
      <c r="C220" s="10"/>
      <c r="D220" s="10"/>
      <c r="E220" s="10"/>
      <c r="F220" s="10"/>
      <c r="G220" s="10"/>
      <c r="H220" s="10"/>
      <c r="I220" s="10"/>
      <c r="J220" s="10"/>
      <c r="K220" s="10"/>
      <c r="L220" s="10"/>
      <c r="M220" s="10"/>
      <c r="N220" s="10"/>
      <c r="O220" s="10"/>
      <c r="P220" s="10"/>
      <c r="Q220" s="10"/>
      <c r="R220" s="10"/>
    </row>
    <row r="221" spans="1:18" x14ac:dyDescent="0.25">
      <c r="A221" s="11"/>
      <c r="B221" s="85" t="s">
        <v>841</v>
      </c>
      <c r="C221" s="85"/>
      <c r="D221" s="85"/>
      <c r="E221" s="85"/>
      <c r="F221" s="85"/>
      <c r="G221" s="85"/>
      <c r="H221" s="85"/>
      <c r="I221" s="85"/>
      <c r="J221" s="85"/>
      <c r="K221" s="85"/>
      <c r="L221" s="85"/>
      <c r="M221" s="85"/>
      <c r="N221" s="85"/>
      <c r="O221" s="85"/>
      <c r="P221" s="85"/>
      <c r="Q221" s="85"/>
      <c r="R221" s="85"/>
    </row>
    <row r="222" spans="1:18" x14ac:dyDescent="0.25">
      <c r="A222" s="11"/>
      <c r="B222" s="10"/>
      <c r="C222" s="10"/>
      <c r="D222" s="10"/>
      <c r="E222" s="10"/>
      <c r="F222" s="10"/>
      <c r="G222" s="10"/>
      <c r="H222" s="10"/>
      <c r="I222" s="10"/>
      <c r="J222" s="10"/>
      <c r="K222" s="10"/>
      <c r="L222" s="10"/>
      <c r="M222" s="10"/>
      <c r="N222" s="10"/>
      <c r="O222" s="10"/>
      <c r="P222" s="10"/>
      <c r="Q222" s="10"/>
      <c r="R222" s="10"/>
    </row>
    <row r="223" spans="1:18" x14ac:dyDescent="0.25">
      <c r="A223" s="11"/>
      <c r="B223" s="85" t="s">
        <v>842</v>
      </c>
      <c r="C223" s="85"/>
      <c r="D223" s="85"/>
      <c r="E223" s="85"/>
      <c r="F223" s="85"/>
      <c r="G223" s="85"/>
      <c r="H223" s="85"/>
      <c r="I223" s="85"/>
      <c r="J223" s="85"/>
      <c r="K223" s="85"/>
      <c r="L223" s="85"/>
      <c r="M223" s="85"/>
      <c r="N223" s="85"/>
      <c r="O223" s="85"/>
      <c r="P223" s="85"/>
      <c r="Q223" s="85"/>
      <c r="R223" s="85"/>
    </row>
    <row r="224" spans="1:18" x14ac:dyDescent="0.25">
      <c r="A224" s="11"/>
      <c r="B224" s="10"/>
      <c r="C224" s="10"/>
      <c r="D224" s="10"/>
      <c r="E224" s="10"/>
      <c r="F224" s="10"/>
      <c r="G224" s="10"/>
      <c r="H224" s="10"/>
      <c r="I224" s="10"/>
      <c r="J224" s="10"/>
      <c r="K224" s="10"/>
      <c r="L224" s="10"/>
      <c r="M224" s="10"/>
      <c r="N224" s="10"/>
      <c r="O224" s="10"/>
      <c r="P224" s="10"/>
      <c r="Q224" s="10"/>
      <c r="R224" s="10"/>
    </row>
    <row r="225" spans="1:18" x14ac:dyDescent="0.25">
      <c r="A225" s="11"/>
      <c r="B225" s="88" t="s">
        <v>843</v>
      </c>
      <c r="C225" s="88"/>
      <c r="D225" s="88"/>
      <c r="E225" s="88"/>
      <c r="F225" s="88"/>
      <c r="G225" s="88"/>
      <c r="H225" s="88"/>
      <c r="I225" s="88"/>
      <c r="J225" s="88"/>
      <c r="K225" s="88"/>
      <c r="L225" s="88"/>
      <c r="M225" s="88"/>
      <c r="N225" s="88"/>
      <c r="O225" s="88"/>
      <c r="P225" s="88"/>
      <c r="Q225" s="88"/>
      <c r="R225" s="88"/>
    </row>
    <row r="226" spans="1:18" x14ac:dyDescent="0.25">
      <c r="A226" s="11"/>
      <c r="B226" s="10"/>
      <c r="C226" s="10"/>
      <c r="D226" s="10"/>
      <c r="E226" s="10"/>
      <c r="F226" s="10"/>
      <c r="G226" s="10"/>
      <c r="H226" s="10"/>
      <c r="I226" s="10"/>
      <c r="J226" s="10"/>
      <c r="K226" s="10"/>
      <c r="L226" s="10"/>
      <c r="M226" s="10"/>
      <c r="N226" s="10"/>
      <c r="O226" s="10"/>
      <c r="P226" s="10"/>
      <c r="Q226" s="10"/>
      <c r="R226" s="10"/>
    </row>
    <row r="227" spans="1:18" ht="25.5" customHeight="1" x14ac:dyDescent="0.25">
      <c r="A227" s="11"/>
      <c r="B227" s="85" t="s">
        <v>844</v>
      </c>
      <c r="C227" s="85"/>
      <c r="D227" s="85"/>
      <c r="E227" s="85"/>
      <c r="F227" s="85"/>
      <c r="G227" s="85"/>
      <c r="H227" s="85"/>
      <c r="I227" s="85"/>
      <c r="J227" s="85"/>
      <c r="K227" s="85"/>
      <c r="L227" s="85"/>
      <c r="M227" s="85"/>
      <c r="N227" s="85"/>
      <c r="O227" s="85"/>
      <c r="P227" s="85"/>
      <c r="Q227" s="85"/>
      <c r="R227" s="85"/>
    </row>
    <row r="228" spans="1:18" x14ac:dyDescent="0.25">
      <c r="A228" s="11"/>
      <c r="B228" s="10"/>
      <c r="C228" s="10"/>
      <c r="D228" s="10"/>
      <c r="E228" s="10"/>
      <c r="F228" s="10"/>
      <c r="G228" s="10"/>
      <c r="H228" s="10"/>
      <c r="I228" s="10"/>
      <c r="J228" s="10"/>
      <c r="K228" s="10"/>
      <c r="L228" s="10"/>
      <c r="M228" s="10"/>
      <c r="N228" s="10"/>
      <c r="O228" s="10"/>
      <c r="P228" s="10"/>
      <c r="Q228" s="10"/>
      <c r="R228" s="10"/>
    </row>
    <row r="229" spans="1:18" ht="25.5" customHeight="1" x14ac:dyDescent="0.25">
      <c r="A229" s="11"/>
      <c r="B229" s="85" t="s">
        <v>845</v>
      </c>
      <c r="C229" s="85"/>
      <c r="D229" s="85"/>
      <c r="E229" s="85"/>
      <c r="F229" s="85"/>
      <c r="G229" s="85"/>
      <c r="H229" s="85"/>
      <c r="I229" s="85"/>
      <c r="J229" s="85"/>
      <c r="K229" s="85"/>
      <c r="L229" s="85"/>
      <c r="M229" s="85"/>
      <c r="N229" s="85"/>
      <c r="O229" s="85"/>
      <c r="P229" s="85"/>
      <c r="Q229" s="85"/>
      <c r="R229" s="85"/>
    </row>
    <row r="230" spans="1:18" x14ac:dyDescent="0.25">
      <c r="A230" s="11"/>
      <c r="B230" s="10"/>
      <c r="C230" s="10"/>
      <c r="D230" s="10"/>
      <c r="E230" s="10"/>
      <c r="F230" s="10"/>
      <c r="G230" s="10"/>
      <c r="H230" s="10"/>
      <c r="I230" s="10"/>
      <c r="J230" s="10"/>
      <c r="K230" s="10"/>
      <c r="L230" s="10"/>
      <c r="M230" s="10"/>
      <c r="N230" s="10"/>
      <c r="O230" s="10"/>
      <c r="P230" s="10"/>
      <c r="Q230" s="10"/>
      <c r="R230" s="10"/>
    </row>
    <row r="231" spans="1:18" ht="25.5" customHeight="1" x14ac:dyDescent="0.25">
      <c r="A231" s="11"/>
      <c r="B231" s="85" t="s">
        <v>846</v>
      </c>
      <c r="C231" s="85"/>
      <c r="D231" s="85"/>
      <c r="E231" s="85"/>
      <c r="F231" s="85"/>
      <c r="G231" s="85"/>
      <c r="H231" s="85"/>
      <c r="I231" s="85"/>
      <c r="J231" s="85"/>
      <c r="K231" s="85"/>
      <c r="L231" s="85"/>
      <c r="M231" s="85"/>
      <c r="N231" s="85"/>
      <c r="O231" s="85"/>
      <c r="P231" s="85"/>
      <c r="Q231" s="85"/>
      <c r="R231" s="85"/>
    </row>
    <row r="232" spans="1:18" x14ac:dyDescent="0.25">
      <c r="A232" s="11"/>
      <c r="B232" s="10"/>
      <c r="C232" s="10"/>
      <c r="D232" s="10"/>
      <c r="E232" s="10"/>
      <c r="F232" s="10"/>
      <c r="G232" s="10"/>
      <c r="H232" s="10"/>
      <c r="I232" s="10"/>
      <c r="J232" s="10"/>
      <c r="K232" s="10"/>
      <c r="L232" s="10"/>
      <c r="M232" s="10"/>
      <c r="N232" s="10"/>
      <c r="O232" s="10"/>
      <c r="P232" s="10"/>
      <c r="Q232" s="10"/>
      <c r="R232" s="10"/>
    </row>
    <row r="233" spans="1:18" ht="51" customHeight="1" x14ac:dyDescent="0.25">
      <c r="A233" s="11"/>
      <c r="B233" s="85" t="s">
        <v>847</v>
      </c>
      <c r="C233" s="85"/>
      <c r="D233" s="85"/>
      <c r="E233" s="85"/>
      <c r="F233" s="85"/>
      <c r="G233" s="85"/>
      <c r="H233" s="85"/>
      <c r="I233" s="85"/>
      <c r="J233" s="85"/>
      <c r="K233" s="85"/>
      <c r="L233" s="85"/>
      <c r="M233" s="85"/>
      <c r="N233" s="85"/>
      <c r="O233" s="85"/>
      <c r="P233" s="85"/>
      <c r="Q233" s="85"/>
      <c r="R233" s="85"/>
    </row>
    <row r="234" spans="1:18" x14ac:dyDescent="0.25">
      <c r="A234" s="11"/>
      <c r="B234" s="10"/>
      <c r="C234" s="10"/>
      <c r="D234" s="10"/>
      <c r="E234" s="10"/>
      <c r="F234" s="10"/>
      <c r="G234" s="10"/>
      <c r="H234" s="10"/>
      <c r="I234" s="10"/>
      <c r="J234" s="10"/>
      <c r="K234" s="10"/>
      <c r="L234" s="10"/>
      <c r="M234" s="10"/>
      <c r="N234" s="10"/>
      <c r="O234" s="10"/>
      <c r="P234" s="10"/>
      <c r="Q234" s="10"/>
      <c r="R234" s="10"/>
    </row>
    <row r="235" spans="1:18" ht="25.5" customHeight="1" x14ac:dyDescent="0.25">
      <c r="A235" s="11"/>
      <c r="B235" s="85" t="s">
        <v>848</v>
      </c>
      <c r="C235" s="85"/>
      <c r="D235" s="85"/>
      <c r="E235" s="85"/>
      <c r="F235" s="85"/>
      <c r="G235" s="85"/>
      <c r="H235" s="85"/>
      <c r="I235" s="85"/>
      <c r="J235" s="85"/>
      <c r="K235" s="85"/>
      <c r="L235" s="85"/>
      <c r="M235" s="85"/>
      <c r="N235" s="85"/>
      <c r="O235" s="85"/>
      <c r="P235" s="85"/>
      <c r="Q235" s="85"/>
      <c r="R235" s="85"/>
    </row>
    <row r="236" spans="1:18" x14ac:dyDescent="0.25">
      <c r="A236" s="11"/>
      <c r="B236" s="10"/>
      <c r="C236" s="10"/>
      <c r="D236" s="10"/>
      <c r="E236" s="10"/>
      <c r="F236" s="10"/>
      <c r="G236" s="10"/>
      <c r="H236" s="10"/>
      <c r="I236" s="10"/>
      <c r="J236" s="10"/>
      <c r="K236" s="10"/>
      <c r="L236" s="10"/>
      <c r="M236" s="10"/>
      <c r="N236" s="10"/>
      <c r="O236" s="10"/>
      <c r="P236" s="10"/>
      <c r="Q236" s="10"/>
      <c r="R236" s="10"/>
    </row>
    <row r="237" spans="1:18" ht="25.5" customHeight="1" x14ac:dyDescent="0.25">
      <c r="A237" s="11"/>
      <c r="B237" s="85" t="s">
        <v>849</v>
      </c>
      <c r="C237" s="85"/>
      <c r="D237" s="85"/>
      <c r="E237" s="85"/>
      <c r="F237" s="85"/>
      <c r="G237" s="85"/>
      <c r="H237" s="85"/>
      <c r="I237" s="85"/>
      <c r="J237" s="85"/>
      <c r="K237" s="85"/>
      <c r="L237" s="85"/>
      <c r="M237" s="85"/>
      <c r="N237" s="85"/>
      <c r="O237" s="85"/>
      <c r="P237" s="85"/>
      <c r="Q237" s="85"/>
      <c r="R237" s="85"/>
    </row>
    <row r="238" spans="1:18" x14ac:dyDescent="0.25">
      <c r="A238" s="11"/>
      <c r="B238" s="10"/>
      <c r="C238" s="10"/>
      <c r="D238" s="10"/>
      <c r="E238" s="10"/>
      <c r="F238" s="10"/>
      <c r="G238" s="10"/>
      <c r="H238" s="10"/>
      <c r="I238" s="10"/>
      <c r="J238" s="10"/>
      <c r="K238" s="10"/>
      <c r="L238" s="10"/>
      <c r="M238" s="10"/>
      <c r="N238" s="10"/>
      <c r="O238" s="10"/>
      <c r="P238" s="10"/>
      <c r="Q238" s="10"/>
      <c r="R238" s="10"/>
    </row>
    <row r="239" spans="1:18" x14ac:dyDescent="0.25">
      <c r="A239" s="11"/>
      <c r="B239" s="84" t="s">
        <v>850</v>
      </c>
      <c r="C239" s="84"/>
      <c r="D239" s="84"/>
      <c r="E239" s="84"/>
      <c r="F239" s="84"/>
      <c r="G239" s="84"/>
      <c r="H239" s="84"/>
      <c r="I239" s="84"/>
      <c r="J239" s="84"/>
      <c r="K239" s="84"/>
      <c r="L239" s="84"/>
      <c r="M239" s="84"/>
      <c r="N239" s="84"/>
      <c r="O239" s="84"/>
      <c r="P239" s="84"/>
      <c r="Q239" s="84"/>
      <c r="R239" s="84"/>
    </row>
    <row r="240" spans="1:18" x14ac:dyDescent="0.25">
      <c r="A240" s="11"/>
      <c r="B240" s="10"/>
      <c r="C240" s="10"/>
      <c r="D240" s="10"/>
      <c r="E240" s="10"/>
      <c r="F240" s="10"/>
      <c r="G240" s="10"/>
      <c r="H240" s="10"/>
      <c r="I240" s="10"/>
      <c r="J240" s="10"/>
      <c r="K240" s="10"/>
      <c r="L240" s="10"/>
      <c r="M240" s="10"/>
      <c r="N240" s="10"/>
      <c r="O240" s="10"/>
      <c r="P240" s="10"/>
      <c r="Q240" s="10"/>
      <c r="R240" s="10"/>
    </row>
    <row r="241" spans="1:18" ht="25.5" customHeight="1" x14ac:dyDescent="0.25">
      <c r="A241" s="11"/>
      <c r="B241" s="85" t="s">
        <v>851</v>
      </c>
      <c r="C241" s="85"/>
      <c r="D241" s="85"/>
      <c r="E241" s="85"/>
      <c r="F241" s="85"/>
      <c r="G241" s="85"/>
      <c r="H241" s="85"/>
      <c r="I241" s="85"/>
      <c r="J241" s="85"/>
      <c r="K241" s="85"/>
      <c r="L241" s="85"/>
      <c r="M241" s="85"/>
      <c r="N241" s="85"/>
      <c r="O241" s="85"/>
      <c r="P241" s="85"/>
      <c r="Q241" s="85"/>
      <c r="R241" s="85"/>
    </row>
  </sheetData>
  <mergeCells count="200">
    <mergeCell ref="B238:R238"/>
    <mergeCell ref="B239:R239"/>
    <mergeCell ref="B240:R240"/>
    <mergeCell ref="B241:R241"/>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14:R214"/>
    <mergeCell ref="B215:R215"/>
    <mergeCell ref="B216:R216"/>
    <mergeCell ref="B217:R217"/>
    <mergeCell ref="B218:R218"/>
    <mergeCell ref="B219:R219"/>
    <mergeCell ref="B208:R208"/>
    <mergeCell ref="B209:R209"/>
    <mergeCell ref="B210:R210"/>
    <mergeCell ref="B211:R211"/>
    <mergeCell ref="B212:R212"/>
    <mergeCell ref="B213:R213"/>
    <mergeCell ref="B202:R202"/>
    <mergeCell ref="B203:R203"/>
    <mergeCell ref="B204:R204"/>
    <mergeCell ref="B205:R205"/>
    <mergeCell ref="B206:R206"/>
    <mergeCell ref="B207:R207"/>
    <mergeCell ref="B196:R196"/>
    <mergeCell ref="B197:R197"/>
    <mergeCell ref="B198:R198"/>
    <mergeCell ref="B199:R199"/>
    <mergeCell ref="B200:R200"/>
    <mergeCell ref="B201:R201"/>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0:R80"/>
    <mergeCell ref="B81:R81"/>
    <mergeCell ref="B96:R96"/>
    <mergeCell ref="B97:R97"/>
    <mergeCell ref="B98:R98"/>
    <mergeCell ref="B99:R99"/>
    <mergeCell ref="B74:R74"/>
    <mergeCell ref="B75:R75"/>
    <mergeCell ref="B76:R76"/>
    <mergeCell ref="B77:R77"/>
    <mergeCell ref="B78:R78"/>
    <mergeCell ref="B79:R79"/>
    <mergeCell ref="B4:R4"/>
    <mergeCell ref="B5:R5"/>
    <mergeCell ref="B6:R6"/>
    <mergeCell ref="B7:R7"/>
    <mergeCell ref="B8:R8"/>
    <mergeCell ref="B9:R9"/>
    <mergeCell ref="C68:F68"/>
    <mergeCell ref="G68:J68"/>
    <mergeCell ref="K68:N68"/>
    <mergeCell ref="O68:R68"/>
    <mergeCell ref="D83:E83"/>
    <mergeCell ref="A1:A2"/>
    <mergeCell ref="B1:R1"/>
    <mergeCell ref="B2:R2"/>
    <mergeCell ref="A3:A241"/>
    <mergeCell ref="B3:R3"/>
    <mergeCell ref="C59:F59"/>
    <mergeCell ref="G59:J59"/>
    <mergeCell ref="K59:N59"/>
    <mergeCell ref="O59:R59"/>
    <mergeCell ref="C65:F65"/>
    <mergeCell ref="G65:J65"/>
    <mergeCell ref="K65:N65"/>
    <mergeCell ref="O65:R65"/>
    <mergeCell ref="C31:F31"/>
    <mergeCell ref="G31:J31"/>
    <mergeCell ref="K31:N31"/>
    <mergeCell ref="O31:R31"/>
    <mergeCell ref="C41:F41"/>
    <mergeCell ref="G41:J41"/>
    <mergeCell ref="K41:N41"/>
    <mergeCell ref="O41:R41"/>
    <mergeCell ref="C18:F18"/>
    <mergeCell ref="G18:J18"/>
    <mergeCell ref="K18:N18"/>
    <mergeCell ref="O18:R18"/>
    <mergeCell ref="C24:F24"/>
    <mergeCell ref="G24:J24"/>
    <mergeCell ref="K24:N24"/>
    <mergeCell ref="O24:R24"/>
    <mergeCell ref="D11:I11"/>
    <mergeCell ref="L11:Q11"/>
    <mergeCell ref="D12:E12"/>
    <mergeCell ref="H12:I12"/>
    <mergeCell ref="L12:M12"/>
    <mergeCell ref="P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3" max="3" width="11.5703125" customWidth="1"/>
    <col min="4" max="4" width="36.5703125" customWidth="1"/>
    <col min="5" max="6" width="11.5703125" customWidth="1"/>
    <col min="7" max="7" width="36" customWidth="1"/>
    <col min="8" max="8" width="12.42578125" customWidth="1"/>
    <col min="9" max="10" width="11.5703125" customWidth="1"/>
    <col min="11" max="11" width="36" customWidth="1"/>
    <col min="12" max="14" width="11.5703125" customWidth="1"/>
    <col min="15" max="15" width="30.5703125" customWidth="1"/>
    <col min="16" max="16" width="11.5703125" customWidth="1"/>
  </cols>
  <sheetData>
    <row r="1" spans="1:16" ht="15" customHeight="1" x14ac:dyDescent="0.25">
      <c r="A1" s="7" t="s">
        <v>85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852</v>
      </c>
      <c r="B3" s="10" t="s">
        <v>4</v>
      </c>
      <c r="C3" s="10"/>
      <c r="D3" s="10"/>
      <c r="E3" s="10"/>
      <c r="F3" s="10"/>
      <c r="G3" s="10"/>
      <c r="H3" s="10"/>
      <c r="I3" s="10"/>
      <c r="J3" s="10"/>
      <c r="K3" s="10"/>
      <c r="L3" s="10"/>
      <c r="M3" s="10"/>
      <c r="N3" s="10"/>
      <c r="O3" s="10"/>
      <c r="P3" s="10"/>
    </row>
    <row r="4" spans="1:16" x14ac:dyDescent="0.25">
      <c r="A4" s="11"/>
      <c r="B4" s="31" t="s">
        <v>853</v>
      </c>
      <c r="C4" s="31"/>
      <c r="D4" s="31"/>
      <c r="E4" s="31"/>
      <c r="F4" s="31"/>
      <c r="G4" s="31"/>
      <c r="H4" s="31"/>
      <c r="I4" s="31"/>
      <c r="J4" s="31"/>
      <c r="K4" s="31"/>
      <c r="L4" s="31"/>
      <c r="M4" s="31"/>
      <c r="N4" s="31"/>
      <c r="O4" s="31"/>
      <c r="P4" s="31"/>
    </row>
    <row r="5" spans="1:16" x14ac:dyDescent="0.25">
      <c r="A5" s="11"/>
      <c r="B5" s="93" t="s">
        <v>854</v>
      </c>
      <c r="C5" s="93"/>
      <c r="D5" s="93"/>
      <c r="E5" s="93"/>
      <c r="F5" s="93"/>
      <c r="G5" s="93"/>
      <c r="H5" s="93"/>
      <c r="I5" s="93"/>
      <c r="J5" s="93"/>
      <c r="K5" s="93"/>
      <c r="L5" s="93"/>
      <c r="M5" s="93"/>
      <c r="N5" s="93"/>
      <c r="O5" s="93"/>
      <c r="P5" s="93"/>
    </row>
    <row r="6" spans="1:16" ht="25.5" customHeight="1" x14ac:dyDescent="0.25">
      <c r="A6" s="11"/>
      <c r="B6" s="33" t="s">
        <v>855</v>
      </c>
      <c r="C6" s="33"/>
      <c r="D6" s="33"/>
      <c r="E6" s="33"/>
      <c r="F6" s="33"/>
      <c r="G6" s="33"/>
      <c r="H6" s="33"/>
      <c r="I6" s="33"/>
      <c r="J6" s="33"/>
      <c r="K6" s="33"/>
      <c r="L6" s="33"/>
      <c r="M6" s="33"/>
      <c r="N6" s="33"/>
      <c r="O6" s="33"/>
      <c r="P6" s="33"/>
    </row>
    <row r="7" spans="1:16" ht="38.25" customHeight="1" x14ac:dyDescent="0.25">
      <c r="A7" s="11"/>
      <c r="B7" s="33" t="s">
        <v>856</v>
      </c>
      <c r="C7" s="33"/>
      <c r="D7" s="33"/>
      <c r="E7" s="33"/>
      <c r="F7" s="33"/>
      <c r="G7" s="33"/>
      <c r="H7" s="33"/>
      <c r="I7" s="33"/>
      <c r="J7" s="33"/>
      <c r="K7" s="33"/>
      <c r="L7" s="33"/>
      <c r="M7" s="33"/>
      <c r="N7" s="33"/>
      <c r="O7" s="33"/>
      <c r="P7" s="33"/>
    </row>
    <row r="8" spans="1:16" x14ac:dyDescent="0.25">
      <c r="A8" s="11"/>
      <c r="B8" s="34"/>
      <c r="C8" s="34"/>
      <c r="D8" s="34"/>
      <c r="E8" s="34"/>
      <c r="F8" s="34"/>
      <c r="G8" s="34"/>
      <c r="H8" s="34"/>
      <c r="I8" s="34"/>
      <c r="J8" s="34"/>
      <c r="K8" s="34"/>
      <c r="L8" s="34"/>
      <c r="M8" s="34"/>
      <c r="N8" s="34"/>
      <c r="O8" s="34"/>
      <c r="P8" s="34"/>
    </row>
    <row r="9" spans="1:16" ht="25.5" customHeight="1" x14ac:dyDescent="0.25">
      <c r="A9" s="11"/>
      <c r="B9" s="33" t="s">
        <v>857</v>
      </c>
      <c r="C9" s="33"/>
      <c r="D9" s="33"/>
      <c r="E9" s="33"/>
      <c r="F9" s="33"/>
      <c r="G9" s="33"/>
      <c r="H9" s="33"/>
      <c r="I9" s="33"/>
      <c r="J9" s="33"/>
      <c r="K9" s="33"/>
      <c r="L9" s="33"/>
      <c r="M9" s="33"/>
      <c r="N9" s="33"/>
      <c r="O9" s="33"/>
      <c r="P9" s="33"/>
    </row>
    <row r="10" spans="1:16" ht="51" customHeight="1" x14ac:dyDescent="0.25">
      <c r="A10" s="11"/>
      <c r="B10" s="33" t="s">
        <v>858</v>
      </c>
      <c r="C10" s="33"/>
      <c r="D10" s="33"/>
      <c r="E10" s="33"/>
      <c r="F10" s="33"/>
      <c r="G10" s="33"/>
      <c r="H10" s="33"/>
      <c r="I10" s="33"/>
      <c r="J10" s="33"/>
      <c r="K10" s="33"/>
      <c r="L10" s="33"/>
      <c r="M10" s="33"/>
      <c r="N10" s="33"/>
      <c r="O10" s="33"/>
      <c r="P10" s="33"/>
    </row>
    <row r="11" spans="1:16" x14ac:dyDescent="0.25">
      <c r="A11" s="11"/>
      <c r="B11" s="93" t="s">
        <v>859</v>
      </c>
      <c r="C11" s="93"/>
      <c r="D11" s="93"/>
      <c r="E11" s="93"/>
      <c r="F11" s="93"/>
      <c r="G11" s="93"/>
      <c r="H11" s="93"/>
      <c r="I11" s="93"/>
      <c r="J11" s="93"/>
      <c r="K11" s="93"/>
      <c r="L11" s="93"/>
      <c r="M11" s="93"/>
      <c r="N11" s="93"/>
      <c r="O11" s="93"/>
      <c r="P11" s="93"/>
    </row>
    <row r="12" spans="1:16" ht="63.75" customHeight="1" x14ac:dyDescent="0.25">
      <c r="A12" s="11"/>
      <c r="B12" s="33" t="s">
        <v>860</v>
      </c>
      <c r="C12" s="33"/>
      <c r="D12" s="33"/>
      <c r="E12" s="33"/>
      <c r="F12" s="33"/>
      <c r="G12" s="33"/>
      <c r="H12" s="33"/>
      <c r="I12" s="33"/>
      <c r="J12" s="33"/>
      <c r="K12" s="33"/>
      <c r="L12" s="33"/>
      <c r="M12" s="33"/>
      <c r="N12" s="33"/>
      <c r="O12" s="33"/>
      <c r="P12" s="33"/>
    </row>
    <row r="13" spans="1:16" x14ac:dyDescent="0.25">
      <c r="A13" s="11"/>
      <c r="B13" s="33" t="s">
        <v>861</v>
      </c>
      <c r="C13" s="33"/>
      <c r="D13" s="33"/>
      <c r="E13" s="33"/>
      <c r="F13" s="33"/>
      <c r="G13" s="33"/>
      <c r="H13" s="33"/>
      <c r="I13" s="33"/>
      <c r="J13" s="33"/>
      <c r="K13" s="33"/>
      <c r="L13" s="33"/>
      <c r="M13" s="33"/>
      <c r="N13" s="33"/>
      <c r="O13" s="33"/>
      <c r="P13" s="33"/>
    </row>
    <row r="14" spans="1:16" ht="15.75" x14ac:dyDescent="0.25">
      <c r="A14" s="11"/>
      <c r="B14" s="37"/>
      <c r="C14" s="37"/>
      <c r="D14" s="37"/>
      <c r="E14" s="37"/>
      <c r="F14" s="37"/>
      <c r="G14" s="37"/>
      <c r="H14" s="37"/>
      <c r="I14" s="37"/>
      <c r="J14" s="37"/>
      <c r="K14" s="37"/>
      <c r="L14" s="37"/>
      <c r="M14" s="37"/>
      <c r="N14" s="37"/>
      <c r="O14" s="37"/>
      <c r="P14" s="37"/>
    </row>
    <row r="15" spans="1:16" x14ac:dyDescent="0.25">
      <c r="A15" s="11"/>
      <c r="B15" s="14"/>
      <c r="C15" s="14"/>
      <c r="D15" s="14"/>
      <c r="E15" s="14"/>
      <c r="F15" s="14"/>
      <c r="G15" s="14"/>
      <c r="H15" s="14"/>
      <c r="I15" s="14"/>
      <c r="J15" s="14"/>
      <c r="K15" s="14"/>
      <c r="L15" s="14"/>
    </row>
    <row r="16" spans="1:16" ht="15.75" thickBot="1" x14ac:dyDescent="0.3">
      <c r="A16" s="11"/>
      <c r="B16" s="22"/>
      <c r="C16" s="22" t="s">
        <v>253</v>
      </c>
      <c r="D16" s="22"/>
      <c r="E16" s="22" t="s">
        <v>253</v>
      </c>
      <c r="F16" s="56" t="s">
        <v>862</v>
      </c>
      <c r="G16" s="56"/>
      <c r="H16" s="56"/>
      <c r="I16" s="56"/>
      <c r="J16" s="56"/>
      <c r="K16" s="56"/>
      <c r="L16" s="22"/>
    </row>
    <row r="17" spans="1:16" x14ac:dyDescent="0.25">
      <c r="A17" s="11"/>
      <c r="B17" s="66" t="s">
        <v>863</v>
      </c>
      <c r="C17" s="54" t="s">
        <v>253</v>
      </c>
      <c r="D17" s="101" t="s">
        <v>864</v>
      </c>
      <c r="E17" s="54" t="s">
        <v>253</v>
      </c>
      <c r="F17" s="57" t="s">
        <v>323</v>
      </c>
      <c r="G17" s="57"/>
      <c r="H17" s="58"/>
      <c r="I17" s="58" t="s">
        <v>253</v>
      </c>
      <c r="J17" s="57" t="s">
        <v>323</v>
      </c>
      <c r="K17" s="57"/>
      <c r="L17" s="54"/>
    </row>
    <row r="18" spans="1:16" ht="15.75" thickBot="1" x14ac:dyDescent="0.3">
      <c r="A18" s="11"/>
      <c r="B18" s="66"/>
      <c r="C18" s="54"/>
      <c r="D18" s="102"/>
      <c r="E18" s="54"/>
      <c r="F18" s="56">
        <v>2012</v>
      </c>
      <c r="G18" s="56"/>
      <c r="H18" s="54"/>
      <c r="I18" s="54"/>
      <c r="J18" s="56">
        <v>2013</v>
      </c>
      <c r="K18" s="56"/>
      <c r="L18" s="54"/>
    </row>
    <row r="19" spans="1:16" x14ac:dyDescent="0.25">
      <c r="A19" s="11"/>
      <c r="B19" s="24" t="s">
        <v>865</v>
      </c>
      <c r="C19" s="26" t="s">
        <v>253</v>
      </c>
      <c r="D19" s="26" t="s">
        <v>52</v>
      </c>
      <c r="E19" s="26" t="s">
        <v>253</v>
      </c>
      <c r="F19" s="26" t="s">
        <v>325</v>
      </c>
      <c r="G19" s="43">
        <v>7246</v>
      </c>
      <c r="H19" s="45" t="s">
        <v>253</v>
      </c>
      <c r="I19" s="26" t="s">
        <v>253</v>
      </c>
      <c r="J19" s="26" t="s">
        <v>325</v>
      </c>
      <c r="K19" s="43">
        <v>1241</v>
      </c>
      <c r="L19" s="45" t="s">
        <v>253</v>
      </c>
    </row>
    <row r="20" spans="1:16" ht="15.75" thickBot="1" x14ac:dyDescent="0.3">
      <c r="A20" s="11"/>
      <c r="B20" s="28" t="s">
        <v>865</v>
      </c>
      <c r="C20" s="14" t="s">
        <v>253</v>
      </c>
      <c r="D20" s="14" t="s">
        <v>58</v>
      </c>
      <c r="E20" s="14" t="s">
        <v>253</v>
      </c>
      <c r="F20" s="14"/>
      <c r="G20" s="60">
        <v>67318</v>
      </c>
      <c r="H20" s="16" t="s">
        <v>253</v>
      </c>
      <c r="I20" s="14" t="s">
        <v>253</v>
      </c>
      <c r="J20" s="14"/>
      <c r="K20" s="60">
        <v>47578</v>
      </c>
      <c r="L20" s="16" t="s">
        <v>253</v>
      </c>
    </row>
    <row r="21" spans="1:16" x14ac:dyDescent="0.25">
      <c r="A21" s="11"/>
      <c r="B21" s="48"/>
      <c r="C21" s="48" t="s">
        <v>253</v>
      </c>
      <c r="D21" s="48"/>
      <c r="E21" s="48" t="s">
        <v>253</v>
      </c>
      <c r="F21" s="49"/>
      <c r="G21" s="49"/>
      <c r="H21" s="48"/>
      <c r="I21" s="48" t="s">
        <v>253</v>
      </c>
      <c r="J21" s="49"/>
      <c r="K21" s="49"/>
      <c r="L21" s="48"/>
    </row>
    <row r="22" spans="1:16" ht="15.75" thickBot="1" x14ac:dyDescent="0.3">
      <c r="A22" s="11"/>
      <c r="B22" s="24" t="s">
        <v>866</v>
      </c>
      <c r="C22" s="50" t="s">
        <v>253</v>
      </c>
      <c r="D22" s="26"/>
      <c r="E22" s="50" t="s">
        <v>253</v>
      </c>
      <c r="F22" s="26" t="s">
        <v>325</v>
      </c>
      <c r="G22" s="43">
        <v>74564</v>
      </c>
      <c r="H22" s="45" t="s">
        <v>253</v>
      </c>
      <c r="I22" s="50" t="s">
        <v>253</v>
      </c>
      <c r="J22" s="26" t="s">
        <v>325</v>
      </c>
      <c r="K22" s="43">
        <v>48819</v>
      </c>
      <c r="L22" s="45" t="s">
        <v>253</v>
      </c>
    </row>
    <row r="23" spans="1:16" ht="15.75" thickTop="1" x14ac:dyDescent="0.25">
      <c r="A23" s="11"/>
      <c r="B23" s="48"/>
      <c r="C23" s="48" t="s">
        <v>253</v>
      </c>
      <c r="D23" s="48"/>
      <c r="E23" s="48" t="s">
        <v>253</v>
      </c>
      <c r="F23" s="53"/>
      <c r="G23" s="53"/>
      <c r="H23" s="48"/>
      <c r="I23" s="48" t="s">
        <v>253</v>
      </c>
      <c r="J23" s="53"/>
      <c r="K23" s="53"/>
      <c r="L23" s="48"/>
    </row>
    <row r="24" spans="1:16" x14ac:dyDescent="0.25">
      <c r="A24" s="11"/>
      <c r="B24" s="33" t="s">
        <v>867</v>
      </c>
      <c r="C24" s="33"/>
      <c r="D24" s="33"/>
      <c r="E24" s="33"/>
      <c r="F24" s="33"/>
      <c r="G24" s="33"/>
      <c r="H24" s="33"/>
      <c r="I24" s="33"/>
      <c r="J24" s="33"/>
      <c r="K24" s="33"/>
      <c r="L24" s="33"/>
      <c r="M24" s="33"/>
      <c r="N24" s="33"/>
      <c r="O24" s="33"/>
      <c r="P24" s="33"/>
    </row>
    <row r="25" spans="1:16" ht="15.75" x14ac:dyDescent="0.25">
      <c r="A25" s="11"/>
      <c r="B25" s="37"/>
      <c r="C25" s="37"/>
      <c r="D25" s="37"/>
      <c r="E25" s="37"/>
      <c r="F25" s="37"/>
      <c r="G25" s="37"/>
      <c r="H25" s="37"/>
      <c r="I25" s="37"/>
      <c r="J25" s="37"/>
      <c r="K25" s="37"/>
      <c r="L25" s="37"/>
      <c r="M25" s="37"/>
      <c r="N25" s="37"/>
      <c r="O25" s="37"/>
      <c r="P25" s="37"/>
    </row>
    <row r="26" spans="1:16" x14ac:dyDescent="0.25">
      <c r="A26" s="11"/>
      <c r="B26" s="14"/>
      <c r="C26" s="14"/>
      <c r="D26" s="14"/>
      <c r="E26" s="14"/>
      <c r="F26" s="14"/>
      <c r="G26" s="14"/>
      <c r="H26" s="14"/>
      <c r="I26" s="14"/>
      <c r="J26" s="14"/>
      <c r="K26" s="14"/>
      <c r="L26" s="14"/>
      <c r="M26" s="14"/>
      <c r="N26" s="14"/>
      <c r="O26" s="14"/>
      <c r="P26" s="14"/>
    </row>
    <row r="27" spans="1:16" x14ac:dyDescent="0.25">
      <c r="A27" s="11"/>
      <c r="B27" s="63" t="s">
        <v>868</v>
      </c>
      <c r="C27" s="54" t="s">
        <v>253</v>
      </c>
      <c r="D27" s="55" t="s">
        <v>870</v>
      </c>
      <c r="E27" s="54" t="s">
        <v>253</v>
      </c>
      <c r="F27" s="55" t="s">
        <v>476</v>
      </c>
      <c r="G27" s="55"/>
      <c r="H27" s="54"/>
      <c r="I27" s="54"/>
      <c r="J27" s="55" t="s">
        <v>476</v>
      </c>
      <c r="K27" s="55"/>
      <c r="L27" s="54"/>
      <c r="M27" s="54" t="s">
        <v>253</v>
      </c>
      <c r="N27" s="55" t="s">
        <v>476</v>
      </c>
      <c r="O27" s="55"/>
      <c r="P27" s="54"/>
    </row>
    <row r="28" spans="1:16" x14ac:dyDescent="0.25">
      <c r="A28" s="11"/>
      <c r="B28" s="63" t="s">
        <v>869</v>
      </c>
      <c r="C28" s="54"/>
      <c r="D28" s="55"/>
      <c r="E28" s="54"/>
      <c r="F28" s="55" t="s">
        <v>323</v>
      </c>
      <c r="G28" s="55"/>
      <c r="H28" s="54"/>
      <c r="I28" s="54"/>
      <c r="J28" s="55" t="s">
        <v>323</v>
      </c>
      <c r="K28" s="55"/>
      <c r="L28" s="54"/>
      <c r="M28" s="54"/>
      <c r="N28" s="55" t="s">
        <v>323</v>
      </c>
      <c r="O28" s="55"/>
      <c r="P28" s="54"/>
    </row>
    <row r="29" spans="1:16" ht="15.75" thickBot="1" x14ac:dyDescent="0.3">
      <c r="A29" s="11"/>
      <c r="C29" s="54"/>
      <c r="D29" s="56"/>
      <c r="E29" s="54"/>
      <c r="F29" s="56">
        <v>2011</v>
      </c>
      <c r="G29" s="56"/>
      <c r="H29" s="54"/>
      <c r="I29" s="54"/>
      <c r="J29" s="56">
        <v>2012</v>
      </c>
      <c r="K29" s="56"/>
      <c r="L29" s="54"/>
      <c r="M29" s="54"/>
      <c r="N29" s="56">
        <v>2013</v>
      </c>
      <c r="O29" s="56"/>
      <c r="P29" s="54"/>
    </row>
    <row r="30" spans="1:16" x14ac:dyDescent="0.25">
      <c r="A30" s="11"/>
      <c r="B30" s="24" t="s">
        <v>865</v>
      </c>
      <c r="C30" s="26" t="s">
        <v>253</v>
      </c>
      <c r="D30" s="103" t="s">
        <v>93</v>
      </c>
      <c r="E30" s="26" t="s">
        <v>253</v>
      </c>
      <c r="F30" s="26" t="s">
        <v>325</v>
      </c>
      <c r="G30" s="43">
        <v>28930</v>
      </c>
      <c r="H30" s="45" t="s">
        <v>253</v>
      </c>
      <c r="I30" s="26"/>
      <c r="J30" s="26" t="s">
        <v>325</v>
      </c>
      <c r="K30" s="43">
        <v>39935</v>
      </c>
      <c r="L30" s="45" t="s">
        <v>253</v>
      </c>
      <c r="M30" s="26" t="s">
        <v>253</v>
      </c>
      <c r="N30" s="26" t="s">
        <v>325</v>
      </c>
      <c r="O30" s="43">
        <v>8064</v>
      </c>
      <c r="P30" s="45" t="s">
        <v>253</v>
      </c>
    </row>
    <row r="31" spans="1:16" ht="15.75" thickBot="1" x14ac:dyDescent="0.3">
      <c r="A31" s="11"/>
      <c r="B31" s="28" t="s">
        <v>871</v>
      </c>
      <c r="C31" s="14" t="s">
        <v>253</v>
      </c>
      <c r="D31" s="104" t="s">
        <v>93</v>
      </c>
      <c r="E31" s="14" t="s">
        <v>253</v>
      </c>
      <c r="F31" s="14"/>
      <c r="G31" s="41" t="s">
        <v>872</v>
      </c>
      <c r="H31" s="16" t="s">
        <v>327</v>
      </c>
      <c r="I31" s="14"/>
      <c r="J31" s="16"/>
      <c r="K31" s="62" t="s">
        <v>337</v>
      </c>
      <c r="L31" s="16" t="s">
        <v>253</v>
      </c>
      <c r="M31" s="14" t="s">
        <v>253</v>
      </c>
      <c r="N31" s="16"/>
      <c r="O31" s="62" t="s">
        <v>337</v>
      </c>
      <c r="P31" s="16" t="s">
        <v>253</v>
      </c>
    </row>
    <row r="32" spans="1:16" x14ac:dyDescent="0.25">
      <c r="A32" s="11"/>
      <c r="B32" s="48"/>
      <c r="C32" s="48" t="s">
        <v>253</v>
      </c>
      <c r="D32" s="48"/>
      <c r="E32" s="48" t="s">
        <v>253</v>
      </c>
      <c r="F32" s="49"/>
      <c r="G32" s="49"/>
      <c r="H32" s="48"/>
      <c r="I32" s="48"/>
      <c r="J32" s="49"/>
      <c r="K32" s="49"/>
      <c r="L32" s="48"/>
      <c r="M32" s="48" t="s">
        <v>253</v>
      </c>
      <c r="N32" s="49"/>
      <c r="O32" s="49"/>
      <c r="P32" s="48"/>
    </row>
    <row r="33" spans="1:16" ht="26.25" thickBot="1" x14ac:dyDescent="0.3">
      <c r="A33" s="11"/>
      <c r="B33" s="24" t="s">
        <v>873</v>
      </c>
      <c r="C33" s="50" t="s">
        <v>253</v>
      </c>
      <c r="D33" s="26"/>
      <c r="E33" s="50" t="s">
        <v>253</v>
      </c>
      <c r="F33" s="26" t="s">
        <v>325</v>
      </c>
      <c r="G33" s="43">
        <v>24635</v>
      </c>
      <c r="H33" s="45" t="s">
        <v>253</v>
      </c>
      <c r="I33" s="50"/>
      <c r="J33" s="26" t="s">
        <v>325</v>
      </c>
      <c r="K33" s="43">
        <v>39935</v>
      </c>
      <c r="L33" s="45" t="s">
        <v>253</v>
      </c>
      <c r="M33" s="50" t="s">
        <v>253</v>
      </c>
      <c r="N33" s="26" t="s">
        <v>325</v>
      </c>
      <c r="O33" s="43">
        <v>8064</v>
      </c>
      <c r="P33" s="45" t="s">
        <v>253</v>
      </c>
    </row>
    <row r="34" spans="1:16" ht="15.75" thickTop="1" x14ac:dyDescent="0.25">
      <c r="A34" s="11"/>
      <c r="B34" s="48"/>
      <c r="C34" s="48" t="s">
        <v>253</v>
      </c>
      <c r="D34" s="48"/>
      <c r="E34" s="48" t="s">
        <v>253</v>
      </c>
      <c r="F34" s="53"/>
      <c r="G34" s="53"/>
      <c r="H34" s="48"/>
      <c r="I34" s="48"/>
      <c r="J34" s="53"/>
      <c r="K34" s="53"/>
      <c r="L34" s="48"/>
      <c r="M34" s="48" t="s">
        <v>253</v>
      </c>
      <c r="N34" s="53"/>
      <c r="O34" s="53"/>
      <c r="P34" s="48"/>
    </row>
  </sheetData>
  <mergeCells count="47">
    <mergeCell ref="B14:P14"/>
    <mergeCell ref="B24:P24"/>
    <mergeCell ref="B25:P25"/>
    <mergeCell ref="B8:P8"/>
    <mergeCell ref="B9:P9"/>
    <mergeCell ref="B10:P10"/>
    <mergeCell ref="B11:P11"/>
    <mergeCell ref="B12:P12"/>
    <mergeCell ref="B13:P13"/>
    <mergeCell ref="P27:P29"/>
    <mergeCell ref="A1:A2"/>
    <mergeCell ref="B1:P1"/>
    <mergeCell ref="B2:P2"/>
    <mergeCell ref="A3:A34"/>
    <mergeCell ref="B3:P3"/>
    <mergeCell ref="B4:P4"/>
    <mergeCell ref="B5:P5"/>
    <mergeCell ref="B6:P6"/>
    <mergeCell ref="B7:P7"/>
    <mergeCell ref="J27:K27"/>
    <mergeCell ref="J28:K28"/>
    <mergeCell ref="J29:K29"/>
    <mergeCell ref="L27:L29"/>
    <mergeCell ref="M27:M29"/>
    <mergeCell ref="N27:O27"/>
    <mergeCell ref="N28:O28"/>
    <mergeCell ref="N29:O29"/>
    <mergeCell ref="J18:K18"/>
    <mergeCell ref="L17:L18"/>
    <mergeCell ref="C27:C29"/>
    <mergeCell ref="D27:D29"/>
    <mergeCell ref="E27:E29"/>
    <mergeCell ref="F27:G27"/>
    <mergeCell ref="F28:G28"/>
    <mergeCell ref="F29:G29"/>
    <mergeCell ref="H27:H29"/>
    <mergeCell ref="I27:I29"/>
    <mergeCell ref="F16:K16"/>
    <mergeCell ref="B17:B18"/>
    <mergeCell ref="C17:C18"/>
    <mergeCell ref="D17:D18"/>
    <mergeCell ref="E17:E18"/>
    <mergeCell ref="F17:G17"/>
    <mergeCell ref="F18:G18"/>
    <mergeCell ref="H17:H18"/>
    <mergeCell ref="I17:I18"/>
    <mergeCell ref="J17: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1" width="13.140625" bestFit="1" customWidth="1"/>
    <col min="2" max="2" width="36.5703125" bestFit="1" customWidth="1"/>
    <col min="3" max="4" width="8" customWidth="1"/>
    <col min="5" max="5" width="36.5703125" customWidth="1"/>
    <col min="6" max="6" width="8.42578125" customWidth="1"/>
    <col min="7" max="7" width="36.5703125" customWidth="1"/>
    <col min="8" max="8" width="8" customWidth="1"/>
    <col min="9" max="9" width="36.5703125" customWidth="1"/>
    <col min="10" max="10" width="8.42578125" customWidth="1"/>
    <col min="11" max="11" width="36.5703125" customWidth="1"/>
    <col min="12" max="12" width="8" customWidth="1"/>
    <col min="13" max="13" width="32" customWidth="1"/>
    <col min="14" max="14" width="8.4257812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277</v>
      </c>
      <c r="B3" s="10" t="s">
        <v>4</v>
      </c>
      <c r="C3" s="10"/>
      <c r="D3" s="10"/>
      <c r="E3" s="10"/>
      <c r="F3" s="10"/>
      <c r="G3" s="10"/>
      <c r="H3" s="10"/>
      <c r="I3" s="10"/>
      <c r="J3" s="10"/>
      <c r="K3" s="10"/>
      <c r="L3" s="10"/>
      <c r="M3" s="10"/>
      <c r="N3" s="10"/>
    </row>
    <row r="4" spans="1:14" x14ac:dyDescent="0.25">
      <c r="A4" s="11"/>
      <c r="B4" s="31" t="s">
        <v>874</v>
      </c>
      <c r="C4" s="31"/>
      <c r="D4" s="31"/>
      <c r="E4" s="31"/>
      <c r="F4" s="31"/>
      <c r="G4" s="31"/>
      <c r="H4" s="31"/>
      <c r="I4" s="31"/>
      <c r="J4" s="31"/>
      <c r="K4" s="31"/>
      <c r="L4" s="31"/>
      <c r="M4" s="31"/>
      <c r="N4" s="31"/>
    </row>
    <row r="5" spans="1:14" x14ac:dyDescent="0.25">
      <c r="A5" s="11"/>
      <c r="B5" s="33" t="s">
        <v>875</v>
      </c>
      <c r="C5" s="33"/>
      <c r="D5" s="33"/>
      <c r="E5" s="33"/>
      <c r="F5" s="33"/>
      <c r="G5" s="33"/>
      <c r="H5" s="33"/>
      <c r="I5" s="33"/>
      <c r="J5" s="33"/>
      <c r="K5" s="33"/>
      <c r="L5" s="33"/>
      <c r="M5" s="33"/>
      <c r="N5" s="33"/>
    </row>
    <row r="6" spans="1:14" ht="15.75" x14ac:dyDescent="0.25">
      <c r="A6" s="11"/>
      <c r="B6" s="37"/>
      <c r="C6" s="37"/>
      <c r="D6" s="37"/>
      <c r="E6" s="37"/>
      <c r="F6" s="37"/>
      <c r="G6" s="37"/>
      <c r="H6" s="37"/>
      <c r="I6" s="37"/>
      <c r="J6" s="37"/>
      <c r="K6" s="37"/>
      <c r="L6" s="37"/>
      <c r="M6" s="37"/>
      <c r="N6" s="37"/>
    </row>
    <row r="7" spans="1:14" x14ac:dyDescent="0.25">
      <c r="A7" s="11"/>
      <c r="B7" s="14"/>
      <c r="C7" s="14"/>
      <c r="D7" s="14"/>
      <c r="E7" s="14"/>
      <c r="F7" s="14"/>
      <c r="G7" s="14"/>
      <c r="H7" s="14"/>
      <c r="I7" s="14"/>
      <c r="J7" s="14"/>
      <c r="K7" s="14"/>
      <c r="L7" s="14"/>
      <c r="M7" s="14"/>
      <c r="N7" s="14"/>
    </row>
    <row r="8" spans="1:14" x14ac:dyDescent="0.25">
      <c r="A8" s="11"/>
      <c r="B8" s="54"/>
      <c r="C8" s="54" t="s">
        <v>253</v>
      </c>
      <c r="D8" s="55" t="s">
        <v>322</v>
      </c>
      <c r="E8" s="55"/>
      <c r="F8" s="54"/>
      <c r="G8" s="54"/>
      <c r="H8" s="55" t="s">
        <v>322</v>
      </c>
      <c r="I8" s="55"/>
      <c r="J8" s="54"/>
      <c r="K8" s="54"/>
      <c r="L8" s="55" t="s">
        <v>322</v>
      </c>
      <c r="M8" s="55"/>
      <c r="N8" s="54"/>
    </row>
    <row r="9" spans="1:14" x14ac:dyDescent="0.25">
      <c r="A9" s="11"/>
      <c r="B9" s="54"/>
      <c r="C9" s="54"/>
      <c r="D9" s="55" t="s">
        <v>323</v>
      </c>
      <c r="E9" s="55"/>
      <c r="F9" s="54"/>
      <c r="G9" s="54"/>
      <c r="H9" s="55" t="s">
        <v>323</v>
      </c>
      <c r="I9" s="55"/>
      <c r="J9" s="54"/>
      <c r="K9" s="54"/>
      <c r="L9" s="55" t="s">
        <v>323</v>
      </c>
      <c r="M9" s="55"/>
      <c r="N9" s="54"/>
    </row>
    <row r="10" spans="1:14" ht="15.75" thickBot="1" x14ac:dyDescent="0.3">
      <c r="A10" s="11"/>
      <c r="B10" s="54"/>
      <c r="C10" s="54"/>
      <c r="D10" s="56">
        <v>2011</v>
      </c>
      <c r="E10" s="56"/>
      <c r="F10" s="54"/>
      <c r="G10" s="54"/>
      <c r="H10" s="56">
        <v>2012</v>
      </c>
      <c r="I10" s="56"/>
      <c r="J10" s="54"/>
      <c r="K10" s="54"/>
      <c r="L10" s="56">
        <v>2013</v>
      </c>
      <c r="M10" s="56"/>
      <c r="N10" s="54"/>
    </row>
    <row r="11" spans="1:14" x14ac:dyDescent="0.25">
      <c r="A11" s="11"/>
      <c r="B11" s="24" t="s">
        <v>876</v>
      </c>
      <c r="C11" s="26" t="s">
        <v>253</v>
      </c>
      <c r="D11" s="26" t="s">
        <v>325</v>
      </c>
      <c r="E11" s="47" t="s">
        <v>877</v>
      </c>
      <c r="F11" s="45" t="s">
        <v>327</v>
      </c>
      <c r="G11" s="26"/>
      <c r="H11" s="26" t="s">
        <v>325</v>
      </c>
      <c r="I11" s="47" t="s">
        <v>878</v>
      </c>
      <c r="J11" s="45" t="s">
        <v>327</v>
      </c>
      <c r="K11" s="26"/>
      <c r="L11" s="26" t="s">
        <v>325</v>
      </c>
      <c r="M11" s="47" t="s">
        <v>879</v>
      </c>
      <c r="N11" s="45" t="s">
        <v>327</v>
      </c>
    </row>
    <row r="12" spans="1:14" ht="15.75" thickBot="1" x14ac:dyDescent="0.3">
      <c r="A12" s="11"/>
      <c r="B12" s="28" t="s">
        <v>880</v>
      </c>
      <c r="C12" s="14" t="s">
        <v>253</v>
      </c>
      <c r="D12" s="14"/>
      <c r="E12" s="60">
        <v>76381</v>
      </c>
      <c r="F12" s="16" t="s">
        <v>253</v>
      </c>
      <c r="G12" s="14"/>
      <c r="H12" s="14"/>
      <c r="I12" s="60">
        <v>458488</v>
      </c>
      <c r="J12" s="16" t="s">
        <v>253</v>
      </c>
      <c r="K12" s="14"/>
      <c r="L12" s="14"/>
      <c r="M12" s="60">
        <v>73189</v>
      </c>
      <c r="N12" s="16" t="s">
        <v>253</v>
      </c>
    </row>
    <row r="13" spans="1:14" x14ac:dyDescent="0.25">
      <c r="A13" s="11"/>
      <c r="B13" s="48"/>
      <c r="C13" s="48" t="s">
        <v>253</v>
      </c>
      <c r="D13" s="49"/>
      <c r="E13" s="49"/>
      <c r="F13" s="48"/>
      <c r="G13" s="48"/>
      <c r="H13" s="49"/>
      <c r="I13" s="49"/>
      <c r="J13" s="48"/>
      <c r="K13" s="48"/>
      <c r="L13" s="49"/>
      <c r="M13" s="49"/>
      <c r="N13" s="48"/>
    </row>
    <row r="14" spans="1:14" ht="15.75" thickBot="1" x14ac:dyDescent="0.3">
      <c r="A14" s="11"/>
      <c r="B14" s="38" t="s">
        <v>881</v>
      </c>
      <c r="C14" s="50" t="s">
        <v>253</v>
      </c>
      <c r="D14" s="26" t="s">
        <v>325</v>
      </c>
      <c r="E14" s="47" t="s">
        <v>882</v>
      </c>
      <c r="F14" s="45" t="s">
        <v>327</v>
      </c>
      <c r="G14" s="50"/>
      <c r="H14" s="26" t="s">
        <v>325</v>
      </c>
      <c r="I14" s="47" t="s">
        <v>883</v>
      </c>
      <c r="J14" s="45" t="s">
        <v>327</v>
      </c>
      <c r="K14" s="50"/>
      <c r="L14" s="26" t="s">
        <v>325</v>
      </c>
      <c r="M14" s="47" t="s">
        <v>884</v>
      </c>
      <c r="N14" s="45" t="s">
        <v>327</v>
      </c>
    </row>
    <row r="15" spans="1:14" ht="15.75" thickTop="1" x14ac:dyDescent="0.25">
      <c r="A15" s="11"/>
      <c r="B15" s="48"/>
      <c r="C15" s="48" t="s">
        <v>253</v>
      </c>
      <c r="D15" s="53"/>
      <c r="E15" s="53"/>
      <c r="F15" s="48"/>
      <c r="G15" s="48"/>
      <c r="H15" s="53"/>
      <c r="I15" s="53"/>
      <c r="J15" s="48"/>
      <c r="K15" s="48"/>
      <c r="L15" s="53"/>
      <c r="M15" s="53"/>
      <c r="N15" s="48"/>
    </row>
    <row r="16" spans="1:14" x14ac:dyDescent="0.25">
      <c r="A16" s="11"/>
      <c r="B16" s="33" t="s">
        <v>885</v>
      </c>
      <c r="C16" s="33"/>
      <c r="D16" s="33"/>
      <c r="E16" s="33"/>
      <c r="F16" s="33"/>
      <c r="G16" s="33"/>
      <c r="H16" s="33"/>
      <c r="I16" s="33"/>
      <c r="J16" s="33"/>
      <c r="K16" s="33"/>
      <c r="L16" s="33"/>
      <c r="M16" s="33"/>
      <c r="N16" s="33"/>
    </row>
    <row r="17" spans="1:14" x14ac:dyDescent="0.25">
      <c r="A17" s="11"/>
      <c r="B17" s="33" t="s">
        <v>886</v>
      </c>
      <c r="C17" s="33"/>
      <c r="D17" s="33"/>
      <c r="E17" s="33"/>
      <c r="F17" s="33"/>
      <c r="G17" s="33"/>
      <c r="H17" s="33"/>
      <c r="I17" s="33"/>
      <c r="J17" s="33"/>
      <c r="K17" s="33"/>
      <c r="L17" s="33"/>
      <c r="M17" s="33"/>
      <c r="N17" s="33"/>
    </row>
    <row r="18" spans="1:14" ht="15.75" x14ac:dyDescent="0.25">
      <c r="A18" s="11"/>
      <c r="B18" s="37"/>
      <c r="C18" s="37"/>
      <c r="D18" s="37"/>
      <c r="E18" s="37"/>
      <c r="F18" s="37"/>
      <c r="G18" s="37"/>
      <c r="H18" s="37"/>
      <c r="I18" s="37"/>
      <c r="J18" s="37"/>
      <c r="K18" s="37"/>
      <c r="L18" s="37"/>
      <c r="M18" s="37"/>
      <c r="N18" s="37"/>
    </row>
    <row r="19" spans="1:14" x14ac:dyDescent="0.25">
      <c r="A19" s="11"/>
      <c r="B19" s="14"/>
      <c r="C19" s="14"/>
      <c r="D19" s="14"/>
      <c r="E19" s="14"/>
      <c r="F19" s="14"/>
      <c r="G19" s="14"/>
      <c r="H19" s="14"/>
      <c r="I19" s="14"/>
      <c r="J19" s="14"/>
      <c r="K19" s="14"/>
      <c r="L19" s="14"/>
      <c r="M19" s="14"/>
      <c r="N19" s="14"/>
    </row>
    <row r="20" spans="1:14" x14ac:dyDescent="0.25">
      <c r="A20" s="11"/>
      <c r="B20" s="54"/>
      <c r="C20" s="54" t="s">
        <v>253</v>
      </c>
      <c r="D20" s="55" t="s">
        <v>322</v>
      </c>
      <c r="E20" s="55"/>
      <c r="F20" s="54"/>
      <c r="G20" s="54"/>
      <c r="H20" s="55" t="s">
        <v>322</v>
      </c>
      <c r="I20" s="55"/>
      <c r="J20" s="54"/>
      <c r="K20" s="54"/>
      <c r="L20" s="55" t="s">
        <v>322</v>
      </c>
      <c r="M20" s="55"/>
      <c r="N20" s="54"/>
    </row>
    <row r="21" spans="1:14" x14ac:dyDescent="0.25">
      <c r="A21" s="11"/>
      <c r="B21" s="54"/>
      <c r="C21" s="54"/>
      <c r="D21" s="55" t="s">
        <v>323</v>
      </c>
      <c r="E21" s="55"/>
      <c r="F21" s="54"/>
      <c r="G21" s="54"/>
      <c r="H21" s="55" t="s">
        <v>323</v>
      </c>
      <c r="I21" s="55"/>
      <c r="J21" s="54"/>
      <c r="K21" s="54"/>
      <c r="L21" s="55" t="s">
        <v>323</v>
      </c>
      <c r="M21" s="55"/>
      <c r="N21" s="54"/>
    </row>
    <row r="22" spans="1:14" ht="15.75" thickBot="1" x14ac:dyDescent="0.3">
      <c r="A22" s="11"/>
      <c r="B22" s="54"/>
      <c r="C22" s="54"/>
      <c r="D22" s="56">
        <v>2011</v>
      </c>
      <c r="E22" s="56"/>
      <c r="F22" s="54"/>
      <c r="G22" s="54"/>
      <c r="H22" s="56">
        <v>2012</v>
      </c>
      <c r="I22" s="56"/>
      <c r="J22" s="54"/>
      <c r="K22" s="54"/>
      <c r="L22" s="56">
        <v>2013</v>
      </c>
      <c r="M22" s="56"/>
      <c r="N22" s="54"/>
    </row>
    <row r="23" spans="1:14" x14ac:dyDescent="0.25">
      <c r="A23" s="11"/>
      <c r="B23" s="24" t="s">
        <v>887</v>
      </c>
      <c r="C23" s="26" t="s">
        <v>253</v>
      </c>
      <c r="D23" s="26"/>
      <c r="E23" s="26"/>
      <c r="F23" s="26"/>
      <c r="G23" s="26"/>
      <c r="H23" s="26"/>
      <c r="I23" s="26"/>
      <c r="J23" s="26"/>
      <c r="K23" s="26"/>
      <c r="L23" s="26"/>
      <c r="M23" s="26"/>
      <c r="N23" s="26"/>
    </row>
    <row r="24" spans="1:14" x14ac:dyDescent="0.25">
      <c r="A24" s="11"/>
      <c r="B24" s="39" t="s">
        <v>888</v>
      </c>
      <c r="C24" s="14" t="s">
        <v>253</v>
      </c>
      <c r="D24" s="14" t="s">
        <v>325</v>
      </c>
      <c r="E24" s="60">
        <v>1162</v>
      </c>
      <c r="F24" s="16" t="s">
        <v>253</v>
      </c>
      <c r="G24" s="14"/>
      <c r="H24" s="14" t="s">
        <v>325</v>
      </c>
      <c r="I24" s="60">
        <v>1019</v>
      </c>
      <c r="J24" s="16" t="s">
        <v>253</v>
      </c>
      <c r="K24" s="14"/>
      <c r="L24" s="14" t="s">
        <v>325</v>
      </c>
      <c r="M24" s="41">
        <v>856</v>
      </c>
      <c r="N24" s="16" t="s">
        <v>253</v>
      </c>
    </row>
    <row r="25" spans="1:14" ht="15.75" thickBot="1" x14ac:dyDescent="0.3">
      <c r="A25" s="11"/>
      <c r="B25" s="38" t="s">
        <v>889</v>
      </c>
      <c r="C25" s="26" t="s">
        <v>253</v>
      </c>
      <c r="D25" s="26"/>
      <c r="E25" s="43">
        <v>23011</v>
      </c>
      <c r="F25" s="45" t="s">
        <v>253</v>
      </c>
      <c r="G25" s="26"/>
      <c r="H25" s="26"/>
      <c r="I25" s="43">
        <v>41239</v>
      </c>
      <c r="J25" s="45" t="s">
        <v>253</v>
      </c>
      <c r="K25" s="26"/>
      <c r="L25" s="26"/>
      <c r="M25" s="43">
        <v>33654</v>
      </c>
      <c r="N25" s="45" t="s">
        <v>253</v>
      </c>
    </row>
    <row r="26" spans="1:14" x14ac:dyDescent="0.25">
      <c r="A26" s="11"/>
      <c r="B26" s="48"/>
      <c r="C26" s="48" t="s">
        <v>253</v>
      </c>
      <c r="D26" s="49"/>
      <c r="E26" s="49"/>
      <c r="F26" s="48"/>
      <c r="G26" s="48"/>
      <c r="H26" s="49"/>
      <c r="I26" s="49"/>
      <c r="J26" s="48"/>
      <c r="K26" s="48"/>
      <c r="L26" s="49"/>
      <c r="M26" s="49"/>
      <c r="N26" s="48"/>
    </row>
    <row r="27" spans="1:14" ht="15.75" thickBot="1" x14ac:dyDescent="0.3">
      <c r="A27" s="11"/>
      <c r="B27" s="90" t="s">
        <v>120</v>
      </c>
      <c r="C27" s="22" t="s">
        <v>253</v>
      </c>
      <c r="D27" s="14"/>
      <c r="E27" s="60">
        <v>24173</v>
      </c>
      <c r="F27" s="16" t="s">
        <v>253</v>
      </c>
      <c r="G27" s="22"/>
      <c r="H27" s="14"/>
      <c r="I27" s="60">
        <v>42258</v>
      </c>
      <c r="J27" s="16" t="s">
        <v>253</v>
      </c>
      <c r="K27" s="22"/>
      <c r="L27" s="14"/>
      <c r="M27" s="60">
        <v>34510</v>
      </c>
      <c r="N27" s="16" t="s">
        <v>253</v>
      </c>
    </row>
    <row r="28" spans="1:14" x14ac:dyDescent="0.25">
      <c r="A28" s="11"/>
      <c r="B28" s="48"/>
      <c r="C28" s="48" t="s">
        <v>253</v>
      </c>
      <c r="D28" s="49"/>
      <c r="E28" s="49"/>
      <c r="F28" s="48"/>
      <c r="G28" s="48"/>
      <c r="H28" s="49"/>
      <c r="I28" s="49"/>
      <c r="J28" s="48"/>
      <c r="K28" s="48"/>
      <c r="L28" s="49"/>
      <c r="M28" s="49"/>
      <c r="N28" s="48"/>
    </row>
    <row r="29" spans="1:14" x14ac:dyDescent="0.25">
      <c r="A29" s="11"/>
      <c r="B29" s="24" t="s">
        <v>890</v>
      </c>
      <c r="C29" s="50" t="s">
        <v>253</v>
      </c>
      <c r="D29" s="26"/>
      <c r="E29" s="26"/>
      <c r="F29" s="26"/>
      <c r="G29" s="50"/>
      <c r="H29" s="26"/>
      <c r="I29" s="26"/>
      <c r="J29" s="26"/>
      <c r="K29" s="50"/>
      <c r="L29" s="26"/>
      <c r="M29" s="26"/>
      <c r="N29" s="26"/>
    </row>
    <row r="30" spans="1:14" x14ac:dyDescent="0.25">
      <c r="A30" s="11"/>
      <c r="B30" s="39" t="s">
        <v>888</v>
      </c>
      <c r="C30" s="22" t="s">
        <v>253</v>
      </c>
      <c r="D30" s="16"/>
      <c r="E30" s="62" t="s">
        <v>337</v>
      </c>
      <c r="F30" s="16" t="s">
        <v>253</v>
      </c>
      <c r="G30" s="22"/>
      <c r="H30" s="16"/>
      <c r="I30" s="62" t="s">
        <v>337</v>
      </c>
      <c r="J30" s="16" t="s">
        <v>253</v>
      </c>
      <c r="K30" s="22"/>
      <c r="L30" s="16"/>
      <c r="M30" s="62" t="s">
        <v>337</v>
      </c>
      <c r="N30" s="16" t="s">
        <v>253</v>
      </c>
    </row>
    <row r="31" spans="1:14" ht="15.75" thickBot="1" x14ac:dyDescent="0.3">
      <c r="A31" s="11"/>
      <c r="B31" s="38" t="s">
        <v>889</v>
      </c>
      <c r="C31" s="50" t="s">
        <v>253</v>
      </c>
      <c r="D31" s="26"/>
      <c r="E31" s="47" t="s">
        <v>891</v>
      </c>
      <c r="F31" s="45" t="s">
        <v>327</v>
      </c>
      <c r="G31" s="50"/>
      <c r="H31" s="26"/>
      <c r="I31" s="47" t="s">
        <v>892</v>
      </c>
      <c r="J31" s="45" t="s">
        <v>327</v>
      </c>
      <c r="K31" s="50"/>
      <c r="L31" s="26"/>
      <c r="M31" s="47" t="s">
        <v>893</v>
      </c>
      <c r="N31" s="45" t="s">
        <v>327</v>
      </c>
    </row>
    <row r="32" spans="1:14" x14ac:dyDescent="0.25">
      <c r="A32" s="11"/>
      <c r="B32" s="48"/>
      <c r="C32" s="48" t="s">
        <v>253</v>
      </c>
      <c r="D32" s="49"/>
      <c r="E32" s="49"/>
      <c r="F32" s="48"/>
      <c r="G32" s="48"/>
      <c r="H32" s="49"/>
      <c r="I32" s="49"/>
      <c r="J32" s="48"/>
      <c r="K32" s="48"/>
      <c r="L32" s="49"/>
      <c r="M32" s="49"/>
      <c r="N32" s="48"/>
    </row>
    <row r="33" spans="1:14" ht="15.75" thickBot="1" x14ac:dyDescent="0.3">
      <c r="A33" s="11"/>
      <c r="B33" s="90" t="s">
        <v>120</v>
      </c>
      <c r="C33" s="22" t="s">
        <v>253</v>
      </c>
      <c r="D33" s="14"/>
      <c r="E33" s="41" t="s">
        <v>891</v>
      </c>
      <c r="F33" s="16" t="s">
        <v>327</v>
      </c>
      <c r="G33" s="22"/>
      <c r="H33" s="14"/>
      <c r="I33" s="41" t="s">
        <v>892</v>
      </c>
      <c r="J33" s="16" t="s">
        <v>327</v>
      </c>
      <c r="K33" s="22"/>
      <c r="L33" s="14"/>
      <c r="M33" s="41" t="s">
        <v>893</v>
      </c>
      <c r="N33" s="16" t="s">
        <v>327</v>
      </c>
    </row>
    <row r="34" spans="1:14" x14ac:dyDescent="0.25">
      <c r="A34" s="11"/>
      <c r="B34" s="48"/>
      <c r="C34" s="48" t="s">
        <v>253</v>
      </c>
      <c r="D34" s="49"/>
      <c r="E34" s="49"/>
      <c r="F34" s="48"/>
      <c r="G34" s="48"/>
      <c r="H34" s="49"/>
      <c r="I34" s="49"/>
      <c r="J34" s="48"/>
      <c r="K34" s="48"/>
      <c r="L34" s="49"/>
      <c r="M34" s="49"/>
      <c r="N34" s="48"/>
    </row>
    <row r="35" spans="1:14" ht="15.75" thickBot="1" x14ac:dyDescent="0.3">
      <c r="A35" s="11"/>
      <c r="B35" s="24" t="s">
        <v>894</v>
      </c>
      <c r="C35" s="50" t="s">
        <v>253</v>
      </c>
      <c r="D35" s="26" t="s">
        <v>325</v>
      </c>
      <c r="E35" s="47" t="s">
        <v>895</v>
      </c>
      <c r="F35" s="45" t="s">
        <v>327</v>
      </c>
      <c r="G35" s="50"/>
      <c r="H35" s="26" t="s">
        <v>325</v>
      </c>
      <c r="I35" s="47" t="s">
        <v>896</v>
      </c>
      <c r="J35" s="45" t="s">
        <v>327</v>
      </c>
      <c r="K35" s="50"/>
      <c r="L35" s="26" t="s">
        <v>325</v>
      </c>
      <c r="M35" s="47" t="s">
        <v>897</v>
      </c>
      <c r="N35" s="45" t="s">
        <v>327</v>
      </c>
    </row>
    <row r="36" spans="1:14" ht="15.75" thickTop="1" x14ac:dyDescent="0.25">
      <c r="A36" s="11"/>
      <c r="B36" s="48"/>
      <c r="C36" s="48" t="s">
        <v>253</v>
      </c>
      <c r="D36" s="53"/>
      <c r="E36" s="53"/>
      <c r="F36" s="48"/>
      <c r="G36" s="48"/>
      <c r="H36" s="53"/>
      <c r="I36" s="53"/>
      <c r="J36" s="48"/>
      <c r="K36" s="48"/>
      <c r="L36" s="53"/>
      <c r="M36" s="53"/>
      <c r="N36" s="48"/>
    </row>
    <row r="37" spans="1:14" x14ac:dyDescent="0.25">
      <c r="A37" s="11"/>
      <c r="B37" s="33" t="s">
        <v>898</v>
      </c>
      <c r="C37" s="33"/>
      <c r="D37" s="33"/>
      <c r="E37" s="33"/>
      <c r="F37" s="33"/>
      <c r="G37" s="33"/>
      <c r="H37" s="33"/>
      <c r="I37" s="33"/>
      <c r="J37" s="33"/>
      <c r="K37" s="33"/>
      <c r="L37" s="33"/>
      <c r="M37" s="33"/>
      <c r="N37" s="33"/>
    </row>
    <row r="38" spans="1:14" ht="15.75" x14ac:dyDescent="0.25">
      <c r="A38" s="11"/>
      <c r="B38" s="37"/>
      <c r="C38" s="37"/>
      <c r="D38" s="37"/>
      <c r="E38" s="37"/>
      <c r="F38" s="37"/>
      <c r="G38" s="37"/>
      <c r="H38" s="37"/>
      <c r="I38" s="37"/>
      <c r="J38" s="37"/>
      <c r="K38" s="37"/>
      <c r="L38" s="37"/>
      <c r="M38" s="37"/>
      <c r="N38" s="37"/>
    </row>
    <row r="39" spans="1:14" x14ac:dyDescent="0.25">
      <c r="A39" s="11"/>
      <c r="B39" s="14"/>
      <c r="C39" s="14"/>
      <c r="D39" s="14"/>
      <c r="E39" s="14"/>
      <c r="F39" s="14"/>
      <c r="G39" s="14"/>
      <c r="H39" s="14"/>
      <c r="I39" s="14"/>
      <c r="J39" s="14"/>
      <c r="K39" s="14"/>
      <c r="L39" s="14"/>
      <c r="M39" s="14"/>
      <c r="N39" s="14"/>
    </row>
    <row r="40" spans="1:14" x14ac:dyDescent="0.25">
      <c r="A40" s="11"/>
      <c r="B40" s="54"/>
      <c r="C40" s="54" t="s">
        <v>253</v>
      </c>
      <c r="D40" s="55" t="s">
        <v>322</v>
      </c>
      <c r="E40" s="55"/>
      <c r="F40" s="54"/>
      <c r="G40" s="54"/>
      <c r="H40" s="55" t="s">
        <v>322</v>
      </c>
      <c r="I40" s="55"/>
      <c r="J40" s="54"/>
      <c r="K40" s="54"/>
      <c r="L40" s="55" t="s">
        <v>322</v>
      </c>
      <c r="M40" s="55"/>
      <c r="N40" s="54"/>
    </row>
    <row r="41" spans="1:14" x14ac:dyDescent="0.25">
      <c r="A41" s="11"/>
      <c r="B41" s="54"/>
      <c r="C41" s="54"/>
      <c r="D41" s="55" t="s">
        <v>323</v>
      </c>
      <c r="E41" s="55"/>
      <c r="F41" s="54"/>
      <c r="G41" s="54"/>
      <c r="H41" s="55" t="s">
        <v>323</v>
      </c>
      <c r="I41" s="55"/>
      <c r="J41" s="54"/>
      <c r="K41" s="54"/>
      <c r="L41" s="55" t="s">
        <v>323</v>
      </c>
      <c r="M41" s="55"/>
      <c r="N41" s="54"/>
    </row>
    <row r="42" spans="1:14" ht="15.75" thickBot="1" x14ac:dyDescent="0.3">
      <c r="A42" s="11"/>
      <c r="B42" s="54"/>
      <c r="C42" s="54"/>
      <c r="D42" s="56">
        <v>2011</v>
      </c>
      <c r="E42" s="56"/>
      <c r="F42" s="54"/>
      <c r="G42" s="54"/>
      <c r="H42" s="56">
        <v>2012</v>
      </c>
      <c r="I42" s="56"/>
      <c r="J42" s="54"/>
      <c r="K42" s="54"/>
      <c r="L42" s="56">
        <v>2013</v>
      </c>
      <c r="M42" s="56"/>
      <c r="N42" s="54"/>
    </row>
    <row r="43" spans="1:14" ht="25.5" x14ac:dyDescent="0.25">
      <c r="A43" s="11"/>
      <c r="B43" s="24" t="s">
        <v>899</v>
      </c>
      <c r="C43" s="26" t="s">
        <v>253</v>
      </c>
      <c r="D43" s="26" t="s">
        <v>325</v>
      </c>
      <c r="E43" s="47" t="s">
        <v>900</v>
      </c>
      <c r="F43" s="45" t="s">
        <v>327</v>
      </c>
      <c r="G43" s="26"/>
      <c r="H43" s="26" t="s">
        <v>325</v>
      </c>
      <c r="I43" s="47" t="s">
        <v>901</v>
      </c>
      <c r="J43" s="45" t="s">
        <v>327</v>
      </c>
      <c r="K43" s="26"/>
      <c r="L43" s="26" t="s">
        <v>325</v>
      </c>
      <c r="M43" s="47" t="s">
        <v>902</v>
      </c>
      <c r="N43" s="45" t="s">
        <v>327</v>
      </c>
    </row>
    <row r="44" spans="1:14" x14ac:dyDescent="0.25">
      <c r="A44" s="11"/>
      <c r="B44" s="28" t="s">
        <v>903</v>
      </c>
      <c r="C44" s="14" t="s">
        <v>253</v>
      </c>
      <c r="D44" s="14"/>
      <c r="E44" s="60">
        <v>27626</v>
      </c>
      <c r="F44" s="16" t="s">
        <v>253</v>
      </c>
      <c r="G44" s="14"/>
      <c r="H44" s="14"/>
      <c r="I44" s="60">
        <v>33118</v>
      </c>
      <c r="J44" s="16" t="s">
        <v>253</v>
      </c>
      <c r="K44" s="14"/>
      <c r="L44" s="14"/>
      <c r="M44" s="60">
        <v>35511</v>
      </c>
      <c r="N44" s="16" t="s">
        <v>253</v>
      </c>
    </row>
    <row r="45" spans="1:14" x14ac:dyDescent="0.25">
      <c r="A45" s="11"/>
      <c r="B45" s="24" t="s">
        <v>904</v>
      </c>
      <c r="C45" s="26" t="s">
        <v>253</v>
      </c>
      <c r="D45" s="26"/>
      <c r="E45" s="47" t="s">
        <v>905</v>
      </c>
      <c r="F45" s="45" t="s">
        <v>327</v>
      </c>
      <c r="G45" s="26"/>
      <c r="H45" s="26"/>
      <c r="I45" s="47" t="s">
        <v>906</v>
      </c>
      <c r="J45" s="45" t="s">
        <v>327</v>
      </c>
      <c r="K45" s="26"/>
      <c r="L45" s="26"/>
      <c r="M45" s="47" t="s">
        <v>907</v>
      </c>
      <c r="N45" s="45" t="s">
        <v>327</v>
      </c>
    </row>
    <row r="46" spans="1:14" ht="25.5" x14ac:dyDescent="0.25">
      <c r="A46" s="11"/>
      <c r="B46" s="28" t="s">
        <v>908</v>
      </c>
      <c r="C46" s="14" t="s">
        <v>253</v>
      </c>
      <c r="D46" s="14"/>
      <c r="E46" s="41" t="s">
        <v>909</v>
      </c>
      <c r="F46" s="16" t="s">
        <v>327</v>
      </c>
      <c r="G46" s="14"/>
      <c r="H46" s="14"/>
      <c r="I46" s="41" t="s">
        <v>910</v>
      </c>
      <c r="J46" s="16" t="s">
        <v>327</v>
      </c>
      <c r="K46" s="14"/>
      <c r="L46" s="16"/>
      <c r="M46" s="62" t="s">
        <v>337</v>
      </c>
      <c r="N46" s="16" t="s">
        <v>253</v>
      </c>
    </row>
    <row r="47" spans="1:14" x14ac:dyDescent="0.25">
      <c r="A47" s="11"/>
      <c r="B47" s="24" t="s">
        <v>911</v>
      </c>
      <c r="C47" s="26" t="s">
        <v>253</v>
      </c>
      <c r="D47" s="26"/>
      <c r="E47" s="47">
        <v>716</v>
      </c>
      <c r="F47" s="45" t="s">
        <v>253</v>
      </c>
      <c r="G47" s="26"/>
      <c r="H47" s="45"/>
      <c r="I47" s="52" t="s">
        <v>337</v>
      </c>
      <c r="J47" s="45" t="s">
        <v>253</v>
      </c>
      <c r="K47" s="26"/>
      <c r="L47" s="45"/>
      <c r="M47" s="52" t="s">
        <v>337</v>
      </c>
      <c r="N47" s="45" t="s">
        <v>253</v>
      </c>
    </row>
    <row r="48" spans="1:14" x14ac:dyDescent="0.25">
      <c r="A48" s="11"/>
      <c r="B48" s="28" t="s">
        <v>912</v>
      </c>
      <c r="C48" s="14" t="s">
        <v>253</v>
      </c>
      <c r="D48" s="14"/>
      <c r="E48" s="41" t="s">
        <v>913</v>
      </c>
      <c r="F48" s="16" t="s">
        <v>327</v>
      </c>
      <c r="G48" s="14"/>
      <c r="H48" s="14"/>
      <c r="I48" s="60">
        <v>1756</v>
      </c>
      <c r="J48" s="16" t="s">
        <v>253</v>
      </c>
      <c r="K48" s="14"/>
      <c r="L48" s="14"/>
      <c r="M48" s="41" t="s">
        <v>914</v>
      </c>
      <c r="N48" s="16" t="s">
        <v>327</v>
      </c>
    </row>
    <row r="49" spans="1:14" x14ac:dyDescent="0.25">
      <c r="A49" s="11"/>
      <c r="B49" s="24" t="s">
        <v>915</v>
      </c>
      <c r="C49" s="26" t="s">
        <v>253</v>
      </c>
      <c r="D49" s="26"/>
      <c r="E49" s="43">
        <v>173930</v>
      </c>
      <c r="F49" s="45" t="s">
        <v>253</v>
      </c>
      <c r="G49" s="26"/>
      <c r="H49" s="26"/>
      <c r="I49" s="43">
        <v>174038</v>
      </c>
      <c r="J49" s="45" t="s">
        <v>253</v>
      </c>
      <c r="K49" s="26"/>
      <c r="L49" s="26"/>
      <c r="M49" s="43">
        <v>171433</v>
      </c>
      <c r="N49" s="45" t="s">
        <v>253</v>
      </c>
    </row>
    <row r="50" spans="1:14" x14ac:dyDescent="0.25">
      <c r="A50" s="11"/>
      <c r="B50" s="28" t="s">
        <v>916</v>
      </c>
      <c r="C50" s="14" t="s">
        <v>253</v>
      </c>
      <c r="D50" s="14"/>
      <c r="E50" s="41" t="s">
        <v>917</v>
      </c>
      <c r="F50" s="16" t="s">
        <v>327</v>
      </c>
      <c r="G50" s="14"/>
      <c r="H50" s="14"/>
      <c r="I50" s="41" t="s">
        <v>918</v>
      </c>
      <c r="J50" s="16" t="s">
        <v>327</v>
      </c>
      <c r="K50" s="14"/>
      <c r="L50" s="14"/>
      <c r="M50" s="41" t="s">
        <v>919</v>
      </c>
      <c r="N50" s="16" t="s">
        <v>327</v>
      </c>
    </row>
    <row r="51" spans="1:14" x14ac:dyDescent="0.25">
      <c r="A51" s="11"/>
      <c r="B51" s="24" t="s">
        <v>920</v>
      </c>
      <c r="C51" s="26" t="s">
        <v>253</v>
      </c>
      <c r="D51" s="45"/>
      <c r="E51" s="52" t="s">
        <v>337</v>
      </c>
      <c r="F51" s="45" t="s">
        <v>253</v>
      </c>
      <c r="G51" s="26"/>
      <c r="H51" s="45"/>
      <c r="I51" s="52" t="s">
        <v>337</v>
      </c>
      <c r="J51" s="45" t="s">
        <v>253</v>
      </c>
      <c r="K51" s="26"/>
      <c r="L51" s="26"/>
      <c r="M51" s="47" t="s">
        <v>921</v>
      </c>
      <c r="N51" s="45" t="s">
        <v>327</v>
      </c>
    </row>
    <row r="52" spans="1:14" x14ac:dyDescent="0.25">
      <c r="A52" s="11"/>
      <c r="B52" s="28" t="s">
        <v>922</v>
      </c>
      <c r="C52" s="14" t="s">
        <v>253</v>
      </c>
      <c r="D52" s="16"/>
      <c r="E52" s="62" t="s">
        <v>337</v>
      </c>
      <c r="F52" s="16" t="s">
        <v>253</v>
      </c>
      <c r="G52" s="14"/>
      <c r="H52" s="16"/>
      <c r="I52" s="62" t="s">
        <v>337</v>
      </c>
      <c r="J52" s="16" t="s">
        <v>253</v>
      </c>
      <c r="K52" s="14"/>
      <c r="L52" s="14"/>
      <c r="M52" s="41" t="s">
        <v>923</v>
      </c>
      <c r="N52" s="16" t="s">
        <v>327</v>
      </c>
    </row>
    <row r="53" spans="1:14" ht="15.75" thickBot="1" x14ac:dyDescent="0.3">
      <c r="A53" s="11"/>
      <c r="B53" s="24" t="s">
        <v>487</v>
      </c>
      <c r="C53" s="26" t="s">
        <v>253</v>
      </c>
      <c r="D53" s="26"/>
      <c r="E53" s="47" t="s">
        <v>924</v>
      </c>
      <c r="F53" s="45" t="s">
        <v>327</v>
      </c>
      <c r="G53" s="26"/>
      <c r="H53" s="26"/>
      <c r="I53" s="47">
        <v>657</v>
      </c>
      <c r="J53" s="45" t="s">
        <v>253</v>
      </c>
      <c r="K53" s="26"/>
      <c r="L53" s="26"/>
      <c r="M53" s="47" t="s">
        <v>925</v>
      </c>
      <c r="N53" s="45" t="s">
        <v>327</v>
      </c>
    </row>
    <row r="54" spans="1:14" x14ac:dyDescent="0.25">
      <c r="A54" s="11"/>
      <c r="B54" s="48"/>
      <c r="C54" s="48" t="s">
        <v>253</v>
      </c>
      <c r="D54" s="49"/>
      <c r="E54" s="49"/>
      <c r="F54" s="48"/>
      <c r="G54" s="48"/>
      <c r="H54" s="49"/>
      <c r="I54" s="49"/>
      <c r="J54" s="48"/>
      <c r="K54" s="48"/>
      <c r="L54" s="49"/>
      <c r="M54" s="49"/>
      <c r="N54" s="48"/>
    </row>
    <row r="55" spans="1:14" ht="15.75" thickBot="1" x14ac:dyDescent="0.3">
      <c r="A55" s="11"/>
      <c r="B55" s="28" t="s">
        <v>926</v>
      </c>
      <c r="C55" s="22" t="s">
        <v>253</v>
      </c>
      <c r="D55" s="14" t="s">
        <v>325</v>
      </c>
      <c r="E55" s="41" t="s">
        <v>895</v>
      </c>
      <c r="F55" s="16" t="s">
        <v>327</v>
      </c>
      <c r="G55" s="22"/>
      <c r="H55" s="14" t="s">
        <v>325</v>
      </c>
      <c r="I55" s="41" t="s">
        <v>896</v>
      </c>
      <c r="J55" s="16" t="s">
        <v>327</v>
      </c>
      <c r="K55" s="22"/>
      <c r="L55" s="14" t="s">
        <v>325</v>
      </c>
      <c r="M55" s="41" t="s">
        <v>897</v>
      </c>
      <c r="N55" s="16" t="s">
        <v>327</v>
      </c>
    </row>
    <row r="56" spans="1:14" ht="15.75" thickTop="1" x14ac:dyDescent="0.25">
      <c r="A56" s="11"/>
      <c r="B56" s="48"/>
      <c r="C56" s="48" t="s">
        <v>253</v>
      </c>
      <c r="D56" s="53"/>
      <c r="E56" s="53"/>
      <c r="F56" s="48"/>
      <c r="G56" s="48"/>
      <c r="H56" s="53"/>
      <c r="I56" s="53"/>
      <c r="J56" s="48"/>
      <c r="K56" s="48"/>
      <c r="L56" s="53"/>
      <c r="M56" s="53"/>
      <c r="N56" s="48"/>
    </row>
    <row r="57" spans="1:14" ht="38.25" customHeight="1" x14ac:dyDescent="0.25">
      <c r="A57" s="11"/>
      <c r="B57" s="33" t="s">
        <v>927</v>
      </c>
      <c r="C57" s="33"/>
      <c r="D57" s="33"/>
      <c r="E57" s="33"/>
      <c r="F57" s="33"/>
      <c r="G57" s="33"/>
      <c r="H57" s="33"/>
      <c r="I57" s="33"/>
      <c r="J57" s="33"/>
      <c r="K57" s="33"/>
      <c r="L57" s="33"/>
      <c r="M57" s="33"/>
      <c r="N57" s="33"/>
    </row>
    <row r="58" spans="1:14" x14ac:dyDescent="0.25">
      <c r="A58" s="11"/>
      <c r="B58" s="34"/>
      <c r="C58" s="34"/>
      <c r="D58" s="34"/>
      <c r="E58" s="34"/>
      <c r="F58" s="34"/>
      <c r="G58" s="34"/>
      <c r="H58" s="34"/>
      <c r="I58" s="34"/>
      <c r="J58" s="34"/>
      <c r="K58" s="34"/>
      <c r="L58" s="34"/>
      <c r="M58" s="34"/>
      <c r="N58" s="34"/>
    </row>
    <row r="59" spans="1:14" ht="25.5" customHeight="1" x14ac:dyDescent="0.25">
      <c r="A59" s="11"/>
      <c r="B59" s="33" t="s">
        <v>928</v>
      </c>
      <c r="C59" s="33"/>
      <c r="D59" s="33"/>
      <c r="E59" s="33"/>
      <c r="F59" s="33"/>
      <c r="G59" s="33"/>
      <c r="H59" s="33"/>
      <c r="I59" s="33"/>
      <c r="J59" s="33"/>
      <c r="K59" s="33"/>
      <c r="L59" s="33"/>
      <c r="M59" s="33"/>
      <c r="N59" s="33"/>
    </row>
    <row r="60" spans="1:14" x14ac:dyDescent="0.25">
      <c r="A60" s="11"/>
      <c r="B60" s="33" t="s">
        <v>929</v>
      </c>
      <c r="C60" s="33"/>
      <c r="D60" s="33"/>
      <c r="E60" s="33"/>
      <c r="F60" s="33"/>
      <c r="G60" s="33"/>
      <c r="H60" s="33"/>
      <c r="I60" s="33"/>
      <c r="J60" s="33"/>
      <c r="K60" s="33"/>
      <c r="L60" s="33"/>
      <c r="M60" s="33"/>
      <c r="N60" s="33"/>
    </row>
    <row r="61" spans="1:14" ht="15.75" x14ac:dyDescent="0.25">
      <c r="A61" s="11"/>
      <c r="B61" s="37"/>
      <c r="C61" s="37"/>
      <c r="D61" s="37"/>
      <c r="E61" s="37"/>
      <c r="F61" s="37"/>
      <c r="G61" s="37"/>
      <c r="H61" s="37"/>
      <c r="I61" s="37"/>
      <c r="J61" s="37"/>
      <c r="K61" s="37"/>
      <c r="L61" s="37"/>
      <c r="M61" s="37"/>
      <c r="N61" s="37"/>
    </row>
    <row r="62" spans="1:14" x14ac:dyDescent="0.25">
      <c r="A62" s="11"/>
      <c r="B62" s="14"/>
      <c r="C62" s="14"/>
      <c r="D62" s="14"/>
      <c r="E62" s="14"/>
      <c r="F62" s="14"/>
      <c r="G62" s="14"/>
      <c r="H62" s="14"/>
      <c r="I62" s="14"/>
      <c r="J62" s="14"/>
    </row>
    <row r="63" spans="1:14" x14ac:dyDescent="0.25">
      <c r="A63" s="11"/>
      <c r="B63" s="54"/>
      <c r="C63" s="54" t="s">
        <v>253</v>
      </c>
      <c r="D63" s="55" t="s">
        <v>453</v>
      </c>
      <c r="E63" s="55"/>
      <c r="F63" s="54"/>
      <c r="G63" s="54"/>
      <c r="H63" s="55" t="s">
        <v>453</v>
      </c>
      <c r="I63" s="55"/>
      <c r="J63" s="54"/>
    </row>
    <row r="64" spans="1:14" x14ac:dyDescent="0.25">
      <c r="A64" s="11"/>
      <c r="B64" s="54"/>
      <c r="C64" s="54"/>
      <c r="D64" s="55" t="s">
        <v>323</v>
      </c>
      <c r="E64" s="55"/>
      <c r="F64" s="54"/>
      <c r="G64" s="54"/>
      <c r="H64" s="55" t="s">
        <v>323</v>
      </c>
      <c r="I64" s="55"/>
      <c r="J64" s="54"/>
    </row>
    <row r="65" spans="1:14" ht="15.75" thickBot="1" x14ac:dyDescent="0.3">
      <c r="A65" s="11"/>
      <c r="B65" s="54"/>
      <c r="C65" s="54"/>
      <c r="D65" s="56">
        <v>2012</v>
      </c>
      <c r="E65" s="56"/>
      <c r="F65" s="54"/>
      <c r="G65" s="54"/>
      <c r="H65" s="56">
        <v>2013</v>
      </c>
      <c r="I65" s="56"/>
      <c r="J65" s="54"/>
    </row>
    <row r="66" spans="1:14" x14ac:dyDescent="0.25">
      <c r="A66" s="11"/>
      <c r="B66" s="24" t="s">
        <v>930</v>
      </c>
      <c r="C66" s="26" t="s">
        <v>253</v>
      </c>
      <c r="D66" s="26" t="s">
        <v>325</v>
      </c>
      <c r="E66" s="43">
        <v>94779</v>
      </c>
      <c r="F66" s="45" t="s">
        <v>253</v>
      </c>
      <c r="G66" s="26"/>
      <c r="H66" s="26" t="s">
        <v>325</v>
      </c>
      <c r="I66" s="43">
        <v>44475</v>
      </c>
      <c r="J66" s="45" t="s">
        <v>253</v>
      </c>
    </row>
    <row r="67" spans="1:14" x14ac:dyDescent="0.25">
      <c r="A67" s="11"/>
      <c r="B67" s="28" t="s">
        <v>931</v>
      </c>
      <c r="C67" s="14" t="s">
        <v>253</v>
      </c>
      <c r="D67" s="14"/>
      <c r="E67" s="41" t="s">
        <v>932</v>
      </c>
      <c r="F67" s="16" t="s">
        <v>327</v>
      </c>
      <c r="G67" s="14"/>
      <c r="H67" s="14"/>
      <c r="I67" s="41" t="s">
        <v>933</v>
      </c>
      <c r="J67" s="16" t="s">
        <v>327</v>
      </c>
    </row>
    <row r="68" spans="1:14" ht="15.75" thickBot="1" x14ac:dyDescent="0.3">
      <c r="A68" s="11"/>
      <c r="B68" s="24" t="s">
        <v>42</v>
      </c>
      <c r="C68" s="26" t="s">
        <v>253</v>
      </c>
      <c r="D68" s="26"/>
      <c r="E68" s="43">
        <v>7957</v>
      </c>
      <c r="F68" s="45" t="s">
        <v>253</v>
      </c>
      <c r="G68" s="26"/>
      <c r="H68" s="26"/>
      <c r="I68" s="43">
        <v>9246</v>
      </c>
      <c r="J68" s="45" t="s">
        <v>253</v>
      </c>
    </row>
    <row r="69" spans="1:14" x14ac:dyDescent="0.25">
      <c r="A69" s="11"/>
      <c r="B69" s="48"/>
      <c r="C69" s="48" t="s">
        <v>253</v>
      </c>
      <c r="D69" s="49"/>
      <c r="E69" s="49"/>
      <c r="F69" s="48"/>
      <c r="G69" s="48"/>
      <c r="H69" s="49"/>
      <c r="I69" s="49"/>
      <c r="J69" s="48"/>
    </row>
    <row r="70" spans="1:14" ht="15.75" thickBot="1" x14ac:dyDescent="0.3">
      <c r="A70" s="11"/>
      <c r="B70" s="28" t="s">
        <v>934</v>
      </c>
      <c r="C70" s="22" t="s">
        <v>253</v>
      </c>
      <c r="D70" s="14" t="s">
        <v>325</v>
      </c>
      <c r="E70" s="41" t="s">
        <v>935</v>
      </c>
      <c r="F70" s="16" t="s">
        <v>327</v>
      </c>
      <c r="G70" s="22"/>
      <c r="H70" s="14" t="s">
        <v>325</v>
      </c>
      <c r="I70" s="41" t="s">
        <v>936</v>
      </c>
      <c r="J70" s="16" t="s">
        <v>327</v>
      </c>
    </row>
    <row r="71" spans="1:14" ht="15.75" thickTop="1" x14ac:dyDescent="0.25">
      <c r="A71" s="11"/>
      <c r="B71" s="48"/>
      <c r="C71" s="48" t="s">
        <v>253</v>
      </c>
      <c r="D71" s="53"/>
      <c r="E71" s="53"/>
      <c r="F71" s="48"/>
      <c r="G71" s="48"/>
      <c r="H71" s="53"/>
      <c r="I71" s="53"/>
      <c r="J71" s="48"/>
    </row>
    <row r="72" spans="1:14" x14ac:dyDescent="0.25">
      <c r="A72" s="11"/>
      <c r="B72" s="33" t="s">
        <v>937</v>
      </c>
      <c r="C72" s="33"/>
      <c r="D72" s="33"/>
      <c r="E72" s="33"/>
      <c r="F72" s="33"/>
      <c r="G72" s="33"/>
      <c r="H72" s="33"/>
      <c r="I72" s="33"/>
      <c r="J72" s="33"/>
      <c r="K72" s="33"/>
      <c r="L72" s="33"/>
      <c r="M72" s="33"/>
      <c r="N72" s="33"/>
    </row>
    <row r="73" spans="1:14" ht="15.75" x14ac:dyDescent="0.25">
      <c r="A73" s="11"/>
      <c r="B73" s="37"/>
      <c r="C73" s="37"/>
      <c r="D73" s="37"/>
      <c r="E73" s="37"/>
      <c r="F73" s="37"/>
      <c r="G73" s="37"/>
      <c r="H73" s="37"/>
      <c r="I73" s="37"/>
      <c r="J73" s="37"/>
      <c r="K73" s="37"/>
      <c r="L73" s="37"/>
      <c r="M73" s="37"/>
      <c r="N73" s="37"/>
    </row>
    <row r="74" spans="1:14" x14ac:dyDescent="0.25">
      <c r="A74" s="11"/>
      <c r="B74" s="14"/>
      <c r="C74" s="14"/>
      <c r="D74" s="14"/>
      <c r="E74" s="14"/>
      <c r="F74" s="14"/>
      <c r="G74" s="14"/>
      <c r="H74" s="14"/>
      <c r="I74" s="14"/>
      <c r="J74" s="14"/>
    </row>
    <row r="75" spans="1:14" x14ac:dyDescent="0.25">
      <c r="A75" s="11"/>
      <c r="B75" s="54"/>
      <c r="C75" s="54" t="s">
        <v>253</v>
      </c>
      <c r="D75" s="55" t="s">
        <v>453</v>
      </c>
      <c r="E75" s="55"/>
      <c r="F75" s="54"/>
      <c r="G75" s="54"/>
      <c r="H75" s="55" t="s">
        <v>453</v>
      </c>
      <c r="I75" s="55"/>
      <c r="J75" s="54"/>
    </row>
    <row r="76" spans="1:14" x14ac:dyDescent="0.25">
      <c r="A76" s="11"/>
      <c r="B76" s="54"/>
      <c r="C76" s="54"/>
      <c r="D76" s="55" t="s">
        <v>323</v>
      </c>
      <c r="E76" s="55"/>
      <c r="F76" s="54"/>
      <c r="G76" s="54"/>
      <c r="H76" s="55" t="s">
        <v>323</v>
      </c>
      <c r="I76" s="55"/>
      <c r="J76" s="54"/>
    </row>
    <row r="77" spans="1:14" ht="15.75" thickBot="1" x14ac:dyDescent="0.3">
      <c r="A77" s="11"/>
      <c r="B77" s="54"/>
      <c r="C77" s="54"/>
      <c r="D77" s="56">
        <v>2012</v>
      </c>
      <c r="E77" s="56"/>
      <c r="F77" s="54"/>
      <c r="G77" s="54"/>
      <c r="H77" s="56">
        <v>2013</v>
      </c>
      <c r="I77" s="56"/>
      <c r="J77" s="54"/>
    </row>
    <row r="78" spans="1:14" x14ac:dyDescent="0.25">
      <c r="A78" s="11"/>
      <c r="B78" s="24" t="s">
        <v>938</v>
      </c>
      <c r="C78" s="26" t="s">
        <v>253</v>
      </c>
      <c r="D78" s="26"/>
      <c r="E78" s="26"/>
      <c r="F78" s="26"/>
      <c r="G78" s="26"/>
      <c r="H78" s="26"/>
      <c r="I78" s="26"/>
      <c r="J78" s="26"/>
    </row>
    <row r="79" spans="1:14" x14ac:dyDescent="0.25">
      <c r="A79" s="11"/>
      <c r="B79" s="39" t="s">
        <v>939</v>
      </c>
      <c r="C79" s="14" t="s">
        <v>253</v>
      </c>
      <c r="D79" s="14" t="s">
        <v>325</v>
      </c>
      <c r="E79" s="60">
        <v>35801</v>
      </c>
      <c r="F79" s="16" t="s">
        <v>253</v>
      </c>
      <c r="G79" s="14"/>
      <c r="H79" s="14" t="s">
        <v>325</v>
      </c>
      <c r="I79" s="60">
        <v>23959</v>
      </c>
      <c r="J79" s="16" t="s">
        <v>253</v>
      </c>
    </row>
    <row r="80" spans="1:14" x14ac:dyDescent="0.25">
      <c r="A80" s="11"/>
      <c r="B80" s="38" t="s">
        <v>940</v>
      </c>
      <c r="C80" s="26" t="s">
        <v>253</v>
      </c>
      <c r="D80" s="26"/>
      <c r="E80" s="43">
        <v>516562</v>
      </c>
      <c r="F80" s="45" t="s">
        <v>253</v>
      </c>
      <c r="G80" s="26"/>
      <c r="H80" s="26"/>
      <c r="I80" s="43">
        <v>188800</v>
      </c>
      <c r="J80" s="45" t="s">
        <v>253</v>
      </c>
    </row>
    <row r="81" spans="1:10" x14ac:dyDescent="0.25">
      <c r="A81" s="11"/>
      <c r="B81" s="39" t="s">
        <v>40</v>
      </c>
      <c r="C81" s="14" t="s">
        <v>253</v>
      </c>
      <c r="D81" s="14"/>
      <c r="E81" s="60">
        <v>30588</v>
      </c>
      <c r="F81" s="16" t="s">
        <v>253</v>
      </c>
      <c r="G81" s="14"/>
      <c r="H81" s="16"/>
      <c r="I81" s="62" t="s">
        <v>337</v>
      </c>
      <c r="J81" s="16" t="s">
        <v>253</v>
      </c>
    </row>
    <row r="82" spans="1:10" x14ac:dyDescent="0.25">
      <c r="A82" s="11"/>
      <c r="B82" s="38" t="s">
        <v>941</v>
      </c>
      <c r="C82" s="26" t="s">
        <v>253</v>
      </c>
      <c r="D82" s="26"/>
      <c r="E82" s="43">
        <v>29653</v>
      </c>
      <c r="F82" s="45" t="s">
        <v>253</v>
      </c>
      <c r="G82" s="26"/>
      <c r="H82" s="26"/>
      <c r="I82" s="43">
        <v>26146</v>
      </c>
      <c r="J82" s="45" t="s">
        <v>253</v>
      </c>
    </row>
    <row r="83" spans="1:10" x14ac:dyDescent="0.25">
      <c r="A83" s="11"/>
      <c r="B83" s="39" t="s">
        <v>942</v>
      </c>
      <c r="C83" s="14" t="s">
        <v>253</v>
      </c>
      <c r="D83" s="14"/>
      <c r="E83" s="60">
        <v>50833</v>
      </c>
      <c r="F83" s="16" t="s">
        <v>253</v>
      </c>
      <c r="G83" s="14"/>
      <c r="H83" s="14"/>
      <c r="I83" s="60">
        <v>51318</v>
      </c>
      <c r="J83" s="16" t="s">
        <v>253</v>
      </c>
    </row>
    <row r="84" spans="1:10" x14ac:dyDescent="0.25">
      <c r="A84" s="11"/>
      <c r="B84" s="38" t="s">
        <v>943</v>
      </c>
      <c r="C84" s="26" t="s">
        <v>253</v>
      </c>
      <c r="D84" s="26"/>
      <c r="E84" s="43">
        <v>4113</v>
      </c>
      <c r="F84" s="45" t="s">
        <v>253</v>
      </c>
      <c r="G84" s="26"/>
      <c r="H84" s="26"/>
      <c r="I84" s="43">
        <v>3436</v>
      </c>
      <c r="J84" s="45" t="s">
        <v>253</v>
      </c>
    </row>
    <row r="85" spans="1:10" x14ac:dyDescent="0.25">
      <c r="A85" s="11"/>
      <c r="B85" s="39" t="s">
        <v>57</v>
      </c>
      <c r="C85" s="14" t="s">
        <v>253</v>
      </c>
      <c r="D85" s="14"/>
      <c r="E85" s="60">
        <v>100748</v>
      </c>
      <c r="F85" s="16" t="s">
        <v>253</v>
      </c>
      <c r="G85" s="14"/>
      <c r="H85" s="14"/>
      <c r="I85" s="60">
        <v>67337</v>
      </c>
      <c r="J85" s="16" t="s">
        <v>253</v>
      </c>
    </row>
    <row r="86" spans="1:10" x14ac:dyDescent="0.25">
      <c r="A86" s="11"/>
      <c r="B86" s="38" t="s">
        <v>944</v>
      </c>
      <c r="C86" s="26" t="s">
        <v>253</v>
      </c>
      <c r="D86" s="26"/>
      <c r="E86" s="43">
        <v>3562</v>
      </c>
      <c r="F86" s="45" t="s">
        <v>253</v>
      </c>
      <c r="G86" s="26"/>
      <c r="H86" s="26"/>
      <c r="I86" s="47">
        <v>568</v>
      </c>
      <c r="J86" s="45" t="s">
        <v>253</v>
      </c>
    </row>
    <row r="87" spans="1:10" ht="25.5" x14ac:dyDescent="0.25">
      <c r="A87" s="11"/>
      <c r="B87" s="39" t="s">
        <v>945</v>
      </c>
      <c r="C87" s="14" t="s">
        <v>253</v>
      </c>
      <c r="D87" s="14"/>
      <c r="E87" s="60">
        <v>337476</v>
      </c>
      <c r="F87" s="16" t="s">
        <v>253</v>
      </c>
      <c r="G87" s="14"/>
      <c r="H87" s="14"/>
      <c r="I87" s="60">
        <v>44487</v>
      </c>
      <c r="J87" s="16" t="s">
        <v>253</v>
      </c>
    </row>
    <row r="88" spans="1:10" ht="25.5" x14ac:dyDescent="0.25">
      <c r="A88" s="11"/>
      <c r="B88" s="38" t="s">
        <v>946</v>
      </c>
      <c r="C88" s="26" t="s">
        <v>253</v>
      </c>
      <c r="D88" s="26"/>
      <c r="E88" s="43">
        <v>88192</v>
      </c>
      <c r="F88" s="45" t="s">
        <v>253</v>
      </c>
      <c r="G88" s="26"/>
      <c r="H88" s="26"/>
      <c r="I88" s="43">
        <v>95427</v>
      </c>
      <c r="J88" s="45" t="s">
        <v>253</v>
      </c>
    </row>
    <row r="89" spans="1:10" x14ac:dyDescent="0.25">
      <c r="A89" s="11"/>
      <c r="B89" s="39" t="s">
        <v>947</v>
      </c>
      <c r="C89" s="14" t="s">
        <v>253</v>
      </c>
      <c r="D89" s="14"/>
      <c r="E89" s="60">
        <v>1068126</v>
      </c>
      <c r="F89" s="16" t="s">
        <v>253</v>
      </c>
      <c r="G89" s="14"/>
      <c r="H89" s="14"/>
      <c r="I89" s="60">
        <v>1265624</v>
      </c>
      <c r="J89" s="16" t="s">
        <v>253</v>
      </c>
    </row>
    <row r="90" spans="1:10" x14ac:dyDescent="0.25">
      <c r="A90" s="11"/>
      <c r="B90" s="38" t="s">
        <v>948</v>
      </c>
      <c r="C90" s="26" t="s">
        <v>253</v>
      </c>
      <c r="D90" s="26"/>
      <c r="E90" s="43">
        <v>22259</v>
      </c>
      <c r="F90" s="45" t="s">
        <v>253</v>
      </c>
      <c r="G90" s="26"/>
      <c r="H90" s="45"/>
      <c r="I90" s="52" t="s">
        <v>337</v>
      </c>
      <c r="J90" s="45" t="s">
        <v>253</v>
      </c>
    </row>
    <row r="91" spans="1:10" x14ac:dyDescent="0.25">
      <c r="A91" s="11"/>
      <c r="B91" s="39" t="s">
        <v>949</v>
      </c>
      <c r="C91" s="14" t="s">
        <v>253</v>
      </c>
      <c r="D91" s="14"/>
      <c r="E91" s="60">
        <v>20643</v>
      </c>
      <c r="F91" s="16" t="s">
        <v>253</v>
      </c>
      <c r="G91" s="14"/>
      <c r="H91" s="14"/>
      <c r="I91" s="60">
        <v>73916</v>
      </c>
      <c r="J91" s="16" t="s">
        <v>253</v>
      </c>
    </row>
    <row r="92" spans="1:10" ht="15.75" thickBot="1" x14ac:dyDescent="0.3">
      <c r="A92" s="11"/>
      <c r="B92" s="38" t="s">
        <v>487</v>
      </c>
      <c r="C92" s="26" t="s">
        <v>253</v>
      </c>
      <c r="D92" s="26"/>
      <c r="E92" s="43">
        <v>60137</v>
      </c>
      <c r="F92" s="45" t="s">
        <v>253</v>
      </c>
      <c r="G92" s="26"/>
      <c r="H92" s="26"/>
      <c r="I92" s="43">
        <v>15675</v>
      </c>
      <c r="J92" s="45" t="s">
        <v>253</v>
      </c>
    </row>
    <row r="93" spans="1:10" x14ac:dyDescent="0.25">
      <c r="A93" s="11"/>
      <c r="B93" s="48"/>
      <c r="C93" s="48" t="s">
        <v>253</v>
      </c>
      <c r="D93" s="49"/>
      <c r="E93" s="49"/>
      <c r="F93" s="48"/>
      <c r="G93" s="48"/>
      <c r="H93" s="49"/>
      <c r="I93" s="49"/>
      <c r="J93" s="48"/>
    </row>
    <row r="94" spans="1:10" ht="15.75" thickBot="1" x14ac:dyDescent="0.3">
      <c r="A94" s="11"/>
      <c r="B94" s="90" t="s">
        <v>950</v>
      </c>
      <c r="C94" s="22" t="s">
        <v>253</v>
      </c>
      <c r="D94" s="14"/>
      <c r="E94" s="60">
        <v>2368693</v>
      </c>
      <c r="F94" s="16" t="s">
        <v>253</v>
      </c>
      <c r="G94" s="22"/>
      <c r="H94" s="14"/>
      <c r="I94" s="60">
        <v>1856693</v>
      </c>
      <c r="J94" s="16" t="s">
        <v>253</v>
      </c>
    </row>
    <row r="95" spans="1:10" x14ac:dyDescent="0.25">
      <c r="A95" s="11"/>
      <c r="B95" s="48"/>
      <c r="C95" s="48" t="s">
        <v>253</v>
      </c>
      <c r="D95" s="49"/>
      <c r="E95" s="49"/>
      <c r="F95" s="48"/>
      <c r="G95" s="48"/>
      <c r="H95" s="49"/>
      <c r="I95" s="49"/>
      <c r="J95" s="48"/>
    </row>
    <row r="96" spans="1:10" x14ac:dyDescent="0.25">
      <c r="A96" s="11"/>
      <c r="B96" s="14"/>
      <c r="C96" s="33"/>
      <c r="D96" s="33"/>
      <c r="E96" s="33"/>
      <c r="F96" s="33"/>
      <c r="G96" s="33"/>
      <c r="H96" s="33"/>
      <c r="I96" s="33"/>
      <c r="J96" s="33"/>
    </row>
    <row r="97" spans="1:14" x14ac:dyDescent="0.25">
      <c r="A97" s="11"/>
      <c r="B97" s="24" t="s">
        <v>951</v>
      </c>
      <c r="C97" s="50" t="s">
        <v>253</v>
      </c>
      <c r="D97" s="26"/>
      <c r="E97" s="26"/>
      <c r="F97" s="26"/>
      <c r="G97" s="50"/>
      <c r="H97" s="26"/>
      <c r="I97" s="26"/>
      <c r="J97" s="26"/>
    </row>
    <row r="98" spans="1:14" ht="25.5" x14ac:dyDescent="0.25">
      <c r="A98" s="11"/>
      <c r="B98" s="39" t="s">
        <v>945</v>
      </c>
      <c r="C98" s="22" t="s">
        <v>253</v>
      </c>
      <c r="D98" s="14"/>
      <c r="E98" s="41" t="s">
        <v>952</v>
      </c>
      <c r="F98" s="16" t="s">
        <v>327</v>
      </c>
      <c r="G98" s="22"/>
      <c r="H98" s="14"/>
      <c r="I98" s="41" t="s">
        <v>953</v>
      </c>
      <c r="J98" s="16" t="s">
        <v>327</v>
      </c>
    </row>
    <row r="99" spans="1:14" x14ac:dyDescent="0.25">
      <c r="A99" s="11"/>
      <c r="B99" s="38" t="s">
        <v>940</v>
      </c>
      <c r="C99" s="50" t="s">
        <v>253</v>
      </c>
      <c r="D99" s="26"/>
      <c r="E99" s="47" t="s">
        <v>954</v>
      </c>
      <c r="F99" s="45" t="s">
        <v>327</v>
      </c>
      <c r="G99" s="50"/>
      <c r="H99" s="26"/>
      <c r="I99" s="47" t="s">
        <v>955</v>
      </c>
      <c r="J99" s="45" t="s">
        <v>327</v>
      </c>
    </row>
    <row r="100" spans="1:14" x14ac:dyDescent="0.25">
      <c r="A100" s="11"/>
      <c r="B100" s="39" t="s">
        <v>40</v>
      </c>
      <c r="C100" s="22" t="s">
        <v>253</v>
      </c>
      <c r="D100" s="14"/>
      <c r="E100" s="41" t="s">
        <v>956</v>
      </c>
      <c r="F100" s="16" t="s">
        <v>327</v>
      </c>
      <c r="G100" s="22"/>
      <c r="H100" s="14"/>
      <c r="I100" s="41" t="s">
        <v>957</v>
      </c>
      <c r="J100" s="16" t="s">
        <v>327</v>
      </c>
    </row>
    <row r="101" spans="1:14" ht="25.5" x14ac:dyDescent="0.25">
      <c r="A101" s="11"/>
      <c r="B101" s="38" t="s">
        <v>958</v>
      </c>
      <c r="C101" s="50" t="s">
        <v>253</v>
      </c>
      <c r="D101" s="26"/>
      <c r="E101" s="47" t="s">
        <v>959</v>
      </c>
      <c r="F101" s="45" t="s">
        <v>327</v>
      </c>
      <c r="G101" s="50"/>
      <c r="H101" s="26"/>
      <c r="I101" s="47" t="s">
        <v>960</v>
      </c>
      <c r="J101" s="45" t="s">
        <v>327</v>
      </c>
    </row>
    <row r="102" spans="1:14" ht="15.75" thickBot="1" x14ac:dyDescent="0.3">
      <c r="A102" s="11"/>
      <c r="B102" s="39" t="s">
        <v>487</v>
      </c>
      <c r="C102" s="22" t="s">
        <v>253</v>
      </c>
      <c r="D102" s="14"/>
      <c r="E102" s="41" t="s">
        <v>961</v>
      </c>
      <c r="F102" s="16" t="s">
        <v>327</v>
      </c>
      <c r="G102" s="22"/>
      <c r="H102" s="14"/>
      <c r="I102" s="41" t="s">
        <v>962</v>
      </c>
      <c r="J102" s="16" t="s">
        <v>327</v>
      </c>
    </row>
    <row r="103" spans="1:14" x14ac:dyDescent="0.25">
      <c r="A103" s="11"/>
      <c r="B103" s="48"/>
      <c r="C103" s="48" t="s">
        <v>253</v>
      </c>
      <c r="D103" s="49"/>
      <c r="E103" s="49"/>
      <c r="F103" s="48"/>
      <c r="G103" s="48"/>
      <c r="H103" s="49"/>
      <c r="I103" s="49"/>
      <c r="J103" s="48"/>
    </row>
    <row r="104" spans="1:14" ht="15.75" thickBot="1" x14ac:dyDescent="0.3">
      <c r="A104" s="11"/>
      <c r="B104" s="91" t="s">
        <v>963</v>
      </c>
      <c r="C104" s="50" t="s">
        <v>253</v>
      </c>
      <c r="D104" s="26"/>
      <c r="E104" s="47" t="s">
        <v>964</v>
      </c>
      <c r="F104" s="45" t="s">
        <v>327</v>
      </c>
      <c r="G104" s="50"/>
      <c r="H104" s="26"/>
      <c r="I104" s="47" t="s">
        <v>965</v>
      </c>
      <c r="J104" s="45" t="s">
        <v>327</v>
      </c>
    </row>
    <row r="105" spans="1:14" x14ac:dyDescent="0.25">
      <c r="A105" s="11"/>
      <c r="B105" s="48"/>
      <c r="C105" s="48" t="s">
        <v>253</v>
      </c>
      <c r="D105" s="49"/>
      <c r="E105" s="49"/>
      <c r="F105" s="48"/>
      <c r="G105" s="48"/>
      <c r="H105" s="49"/>
      <c r="I105" s="49"/>
      <c r="J105" s="48"/>
    </row>
    <row r="106" spans="1:14" ht="15.75" thickBot="1" x14ac:dyDescent="0.3">
      <c r="A106" s="11"/>
      <c r="B106" s="28" t="s">
        <v>966</v>
      </c>
      <c r="C106" s="22" t="s">
        <v>253</v>
      </c>
      <c r="D106" s="14"/>
      <c r="E106" s="41" t="s">
        <v>967</v>
      </c>
      <c r="F106" s="16" t="s">
        <v>327</v>
      </c>
      <c r="G106" s="22"/>
      <c r="H106" s="14"/>
      <c r="I106" s="41" t="s">
        <v>968</v>
      </c>
      <c r="J106" s="16" t="s">
        <v>327</v>
      </c>
    </row>
    <row r="107" spans="1:14" x14ac:dyDescent="0.25">
      <c r="A107" s="11"/>
      <c r="B107" s="48"/>
      <c r="C107" s="48" t="s">
        <v>253</v>
      </c>
      <c r="D107" s="49"/>
      <c r="E107" s="49"/>
      <c r="F107" s="48"/>
      <c r="G107" s="48"/>
      <c r="H107" s="49"/>
      <c r="I107" s="49"/>
      <c r="J107" s="48"/>
    </row>
    <row r="108" spans="1:14" ht="15.75" thickBot="1" x14ac:dyDescent="0.3">
      <c r="A108" s="11"/>
      <c r="B108" s="24" t="s">
        <v>969</v>
      </c>
      <c r="C108" s="50" t="s">
        <v>253</v>
      </c>
      <c r="D108" s="26" t="s">
        <v>325</v>
      </c>
      <c r="E108" s="47" t="s">
        <v>935</v>
      </c>
      <c r="F108" s="45" t="s">
        <v>327</v>
      </c>
      <c r="G108" s="50"/>
      <c r="H108" s="26" t="s">
        <v>325</v>
      </c>
      <c r="I108" s="47" t="s">
        <v>936</v>
      </c>
      <c r="J108" s="45" t="s">
        <v>327</v>
      </c>
    </row>
    <row r="109" spans="1:14" ht="15.75" thickTop="1" x14ac:dyDescent="0.25">
      <c r="A109" s="11"/>
      <c r="B109" s="48"/>
      <c r="C109" s="48" t="s">
        <v>253</v>
      </c>
      <c r="D109" s="53"/>
      <c r="E109" s="53"/>
      <c r="F109" s="48"/>
      <c r="G109" s="48"/>
      <c r="H109" s="53"/>
      <c r="I109" s="53"/>
      <c r="J109" s="48"/>
    </row>
    <row r="110" spans="1:14" ht="51" customHeight="1" x14ac:dyDescent="0.25">
      <c r="A110" s="11"/>
      <c r="B110" s="33" t="s">
        <v>970</v>
      </c>
      <c r="C110" s="33"/>
      <c r="D110" s="33"/>
      <c r="E110" s="33"/>
      <c r="F110" s="33"/>
      <c r="G110" s="33"/>
      <c r="H110" s="33"/>
      <c r="I110" s="33"/>
      <c r="J110" s="33"/>
      <c r="K110" s="33"/>
      <c r="L110" s="33"/>
      <c r="M110" s="33"/>
      <c r="N110" s="33"/>
    </row>
    <row r="111" spans="1:14" ht="25.5" customHeight="1" x14ac:dyDescent="0.25">
      <c r="A111" s="11"/>
      <c r="B111" s="33" t="s">
        <v>971</v>
      </c>
      <c r="C111" s="33"/>
      <c r="D111" s="33"/>
      <c r="E111" s="33"/>
      <c r="F111" s="33"/>
      <c r="G111" s="33"/>
      <c r="H111" s="33"/>
      <c r="I111" s="33"/>
      <c r="J111" s="33"/>
      <c r="K111" s="33"/>
      <c r="L111" s="33"/>
      <c r="M111" s="33"/>
      <c r="N111" s="33"/>
    </row>
    <row r="112" spans="1:14" x14ac:dyDescent="0.25">
      <c r="A112" s="11"/>
      <c r="B112" s="33" t="s">
        <v>972</v>
      </c>
      <c r="C112" s="33"/>
      <c r="D112" s="33"/>
      <c r="E112" s="33"/>
      <c r="F112" s="33"/>
      <c r="G112" s="33"/>
      <c r="H112" s="33"/>
      <c r="I112" s="33"/>
      <c r="J112" s="33"/>
      <c r="K112" s="33"/>
      <c r="L112" s="33"/>
      <c r="M112" s="33"/>
      <c r="N112" s="33"/>
    </row>
    <row r="113" spans="1:14" ht="15.75" x14ac:dyDescent="0.25">
      <c r="A113" s="11"/>
      <c r="B113" s="37"/>
      <c r="C113" s="37"/>
      <c r="D113" s="37"/>
      <c r="E113" s="37"/>
      <c r="F113" s="37"/>
      <c r="G113" s="37"/>
      <c r="H113" s="37"/>
      <c r="I113" s="37"/>
      <c r="J113" s="37"/>
      <c r="K113" s="37"/>
      <c r="L113" s="37"/>
      <c r="M113" s="37"/>
      <c r="N113" s="37"/>
    </row>
    <row r="114" spans="1:14" x14ac:dyDescent="0.25">
      <c r="A114" s="11"/>
      <c r="B114" s="14"/>
      <c r="C114" s="14"/>
      <c r="D114" s="14"/>
      <c r="E114" s="14"/>
      <c r="F114" s="14"/>
      <c r="G114" s="14"/>
      <c r="H114" s="14"/>
      <c r="I114" s="14"/>
      <c r="J114" s="14"/>
    </row>
    <row r="115" spans="1:14" ht="15.75" thickBot="1" x14ac:dyDescent="0.3">
      <c r="A115" s="11"/>
      <c r="B115" s="22"/>
      <c r="C115" s="22" t="s">
        <v>253</v>
      </c>
      <c r="D115" s="56">
        <v>2012</v>
      </c>
      <c r="E115" s="56"/>
      <c r="F115" s="22"/>
      <c r="G115" s="22"/>
      <c r="H115" s="56">
        <v>2013</v>
      </c>
      <c r="I115" s="56"/>
      <c r="J115" s="22"/>
    </row>
    <row r="116" spans="1:14" x14ac:dyDescent="0.25">
      <c r="A116" s="11"/>
      <c r="B116" s="24" t="s">
        <v>973</v>
      </c>
      <c r="C116" s="26" t="s">
        <v>253</v>
      </c>
      <c r="D116" s="26" t="s">
        <v>325</v>
      </c>
      <c r="E116" s="43">
        <v>64767</v>
      </c>
      <c r="F116" s="45" t="s">
        <v>253</v>
      </c>
      <c r="G116" s="26"/>
      <c r="H116" s="26" t="s">
        <v>325</v>
      </c>
      <c r="I116" s="43">
        <v>67015</v>
      </c>
      <c r="J116" s="45" t="s">
        <v>253</v>
      </c>
    </row>
    <row r="117" spans="1:14" ht="25.5" x14ac:dyDescent="0.25">
      <c r="A117" s="11"/>
      <c r="B117" s="39" t="s">
        <v>974</v>
      </c>
      <c r="C117" s="14" t="s">
        <v>253</v>
      </c>
      <c r="D117" s="14"/>
      <c r="E117" s="60">
        <v>3593</v>
      </c>
      <c r="F117" s="16" t="s">
        <v>253</v>
      </c>
      <c r="G117" s="14"/>
      <c r="H117" s="14"/>
      <c r="I117" s="60">
        <v>3477</v>
      </c>
      <c r="J117" s="16" t="s">
        <v>253</v>
      </c>
    </row>
    <row r="118" spans="1:14" ht="25.5" x14ac:dyDescent="0.25">
      <c r="A118" s="11"/>
      <c r="B118" s="38" t="s">
        <v>975</v>
      </c>
      <c r="C118" s="26" t="s">
        <v>253</v>
      </c>
      <c r="D118" s="26"/>
      <c r="E118" s="43">
        <v>3580</v>
      </c>
      <c r="F118" s="45" t="s">
        <v>253</v>
      </c>
      <c r="G118" s="26"/>
      <c r="H118" s="26"/>
      <c r="I118" s="43">
        <v>3107</v>
      </c>
      <c r="J118" s="45" t="s">
        <v>253</v>
      </c>
    </row>
    <row r="119" spans="1:14" ht="25.5" x14ac:dyDescent="0.25">
      <c r="A119" s="11"/>
      <c r="B119" s="39" t="s">
        <v>976</v>
      </c>
      <c r="C119" s="14" t="s">
        <v>253</v>
      </c>
      <c r="D119" s="14"/>
      <c r="E119" s="41" t="s">
        <v>977</v>
      </c>
      <c r="F119" s="16" t="s">
        <v>327</v>
      </c>
      <c r="G119" s="14"/>
      <c r="H119" s="14"/>
      <c r="I119" s="41" t="s">
        <v>978</v>
      </c>
      <c r="J119" s="16" t="s">
        <v>327</v>
      </c>
    </row>
    <row r="120" spans="1:14" ht="26.25" thickBot="1" x14ac:dyDescent="0.3">
      <c r="A120" s="11"/>
      <c r="B120" s="38" t="s">
        <v>979</v>
      </c>
      <c r="C120" s="26" t="s">
        <v>253</v>
      </c>
      <c r="D120" s="26"/>
      <c r="E120" s="47" t="s">
        <v>980</v>
      </c>
      <c r="F120" s="45" t="s">
        <v>327</v>
      </c>
      <c r="G120" s="26"/>
      <c r="H120" s="26"/>
      <c r="I120" s="47" t="s">
        <v>981</v>
      </c>
      <c r="J120" s="45" t="s">
        <v>327</v>
      </c>
    </row>
    <row r="121" spans="1:14" x14ac:dyDescent="0.25">
      <c r="A121" s="11"/>
      <c r="B121" s="48"/>
      <c r="C121" s="48" t="s">
        <v>253</v>
      </c>
      <c r="D121" s="49"/>
      <c r="E121" s="49"/>
      <c r="F121" s="48"/>
      <c r="G121" s="48"/>
      <c r="H121" s="49"/>
      <c r="I121" s="49"/>
      <c r="J121" s="48"/>
    </row>
    <row r="122" spans="1:14" ht="15.75" thickBot="1" x14ac:dyDescent="0.3">
      <c r="A122" s="11"/>
      <c r="B122" s="28" t="s">
        <v>982</v>
      </c>
      <c r="C122" s="22" t="s">
        <v>253</v>
      </c>
      <c r="D122" s="14" t="s">
        <v>325</v>
      </c>
      <c r="E122" s="60">
        <v>67015</v>
      </c>
      <c r="F122" s="16" t="s">
        <v>253</v>
      </c>
      <c r="G122" s="22"/>
      <c r="H122" s="14" t="s">
        <v>325</v>
      </c>
      <c r="I122" s="60">
        <v>65111</v>
      </c>
      <c r="J122" s="16" t="s">
        <v>253</v>
      </c>
    </row>
    <row r="123" spans="1:14" ht="15.75" thickTop="1" x14ac:dyDescent="0.25">
      <c r="A123" s="11"/>
      <c r="B123" s="48"/>
      <c r="C123" s="48" t="s">
        <v>253</v>
      </c>
      <c r="D123" s="53"/>
      <c r="E123" s="53"/>
      <c r="F123" s="48"/>
      <c r="G123" s="48"/>
      <c r="H123" s="53"/>
      <c r="I123" s="53"/>
      <c r="J123" s="48"/>
    </row>
    <row r="124" spans="1:14" ht="38.25" customHeight="1" x14ac:dyDescent="0.25">
      <c r="A124" s="11"/>
      <c r="B124" s="33" t="s">
        <v>983</v>
      </c>
      <c r="C124" s="33"/>
      <c r="D124" s="33"/>
      <c r="E124" s="33"/>
      <c r="F124" s="33"/>
      <c r="G124" s="33"/>
      <c r="H124" s="33"/>
      <c r="I124" s="33"/>
      <c r="J124" s="33"/>
      <c r="K124" s="33"/>
      <c r="L124" s="33"/>
      <c r="M124" s="33"/>
      <c r="N124" s="33"/>
    </row>
    <row r="125" spans="1:14" ht="25.5" customHeight="1" x14ac:dyDescent="0.25">
      <c r="A125" s="11"/>
      <c r="B125" s="33" t="s">
        <v>984</v>
      </c>
      <c r="C125" s="33"/>
      <c r="D125" s="33"/>
      <c r="E125" s="33"/>
      <c r="F125" s="33"/>
      <c r="G125" s="33"/>
      <c r="H125" s="33"/>
      <c r="I125" s="33"/>
      <c r="J125" s="33"/>
      <c r="K125" s="33"/>
      <c r="L125" s="33"/>
      <c r="M125" s="33"/>
      <c r="N125" s="33"/>
    </row>
    <row r="126" spans="1:14" x14ac:dyDescent="0.25">
      <c r="A126" s="11"/>
      <c r="B126" s="33" t="s">
        <v>985</v>
      </c>
      <c r="C126" s="33"/>
      <c r="D126" s="33"/>
      <c r="E126" s="33"/>
      <c r="F126" s="33"/>
      <c r="G126" s="33"/>
      <c r="H126" s="33"/>
      <c r="I126" s="33"/>
      <c r="J126" s="33"/>
      <c r="K126" s="33"/>
      <c r="L126" s="33"/>
      <c r="M126" s="33"/>
      <c r="N126" s="33"/>
    </row>
    <row r="127" spans="1:14" ht="25.5" customHeight="1" x14ac:dyDescent="0.25">
      <c r="A127" s="11"/>
      <c r="B127" s="33" t="s">
        <v>986</v>
      </c>
      <c r="C127" s="33"/>
      <c r="D127" s="33"/>
      <c r="E127" s="33"/>
      <c r="F127" s="33"/>
      <c r="G127" s="33"/>
      <c r="H127" s="33"/>
      <c r="I127" s="33"/>
      <c r="J127" s="33"/>
      <c r="K127" s="33"/>
      <c r="L127" s="33"/>
      <c r="M127" s="33"/>
      <c r="N127" s="33"/>
    </row>
    <row r="128" spans="1:14" ht="25.5" customHeight="1" x14ac:dyDescent="0.25">
      <c r="A128" s="11"/>
      <c r="B128" s="33" t="s">
        <v>987</v>
      </c>
      <c r="C128" s="33"/>
      <c r="D128" s="33"/>
      <c r="E128" s="33"/>
      <c r="F128" s="33"/>
      <c r="G128" s="33"/>
      <c r="H128" s="33"/>
      <c r="I128" s="33"/>
      <c r="J128" s="33"/>
      <c r="K128" s="33"/>
      <c r="L128" s="33"/>
      <c r="M128" s="33"/>
      <c r="N128" s="33"/>
    </row>
    <row r="129" spans="1:14" x14ac:dyDescent="0.25">
      <c r="A129" s="11"/>
      <c r="B129" s="33" t="s">
        <v>988</v>
      </c>
      <c r="C129" s="33"/>
      <c r="D129" s="33"/>
      <c r="E129" s="33"/>
      <c r="F129" s="33"/>
      <c r="G129" s="33"/>
      <c r="H129" s="33"/>
      <c r="I129" s="33"/>
      <c r="J129" s="33"/>
      <c r="K129" s="33"/>
      <c r="L129" s="33"/>
      <c r="M129" s="33"/>
      <c r="N129" s="33"/>
    </row>
    <row r="130" spans="1:14" x14ac:dyDescent="0.25">
      <c r="A130" s="11"/>
      <c r="B130" s="35" t="s">
        <v>989</v>
      </c>
      <c r="C130" s="35"/>
      <c r="D130" s="35"/>
      <c r="E130" s="35"/>
      <c r="F130" s="35"/>
      <c r="G130" s="35"/>
      <c r="H130" s="35"/>
      <c r="I130" s="35"/>
      <c r="J130" s="35"/>
      <c r="K130" s="35"/>
      <c r="L130" s="35"/>
      <c r="M130" s="35"/>
      <c r="N130" s="35"/>
    </row>
    <row r="131" spans="1:14" ht="76.5" customHeight="1" x14ac:dyDescent="0.25">
      <c r="A131" s="11"/>
      <c r="B131" s="33" t="s">
        <v>990</v>
      </c>
      <c r="C131" s="33"/>
      <c r="D131" s="33"/>
      <c r="E131" s="33"/>
      <c r="F131" s="33"/>
      <c r="G131" s="33"/>
      <c r="H131" s="33"/>
      <c r="I131" s="33"/>
      <c r="J131" s="33"/>
      <c r="K131" s="33"/>
      <c r="L131" s="33"/>
      <c r="M131" s="33"/>
      <c r="N131" s="33"/>
    </row>
  </sheetData>
  <mergeCells count="106">
    <mergeCell ref="B130:N130"/>
    <mergeCell ref="B131:N131"/>
    <mergeCell ref="B124:N124"/>
    <mergeCell ref="B125:N125"/>
    <mergeCell ref="B126:N126"/>
    <mergeCell ref="B127:N127"/>
    <mergeCell ref="B128:N128"/>
    <mergeCell ref="B129:N129"/>
    <mergeCell ref="B72:N72"/>
    <mergeCell ref="B73:N73"/>
    <mergeCell ref="B110:N110"/>
    <mergeCell ref="B111:N111"/>
    <mergeCell ref="B112:N112"/>
    <mergeCell ref="B113:N113"/>
    <mergeCell ref="B38:N38"/>
    <mergeCell ref="B57:N57"/>
    <mergeCell ref="B58:N58"/>
    <mergeCell ref="B59:N59"/>
    <mergeCell ref="B60:N60"/>
    <mergeCell ref="B61:N61"/>
    <mergeCell ref="B5:N5"/>
    <mergeCell ref="B6:N6"/>
    <mergeCell ref="B16:N16"/>
    <mergeCell ref="B17:N17"/>
    <mergeCell ref="B18:N18"/>
    <mergeCell ref="B37:N37"/>
    <mergeCell ref="C96:F96"/>
    <mergeCell ref="G96:J96"/>
    <mergeCell ref="D115:E115"/>
    <mergeCell ref="H115:I115"/>
    <mergeCell ref="A1:A2"/>
    <mergeCell ref="B1:N1"/>
    <mergeCell ref="B2:N2"/>
    <mergeCell ref="A3:A131"/>
    <mergeCell ref="B3:N3"/>
    <mergeCell ref="B4:N4"/>
    <mergeCell ref="F75:F77"/>
    <mergeCell ref="G75:G77"/>
    <mergeCell ref="H75:I75"/>
    <mergeCell ref="H76:I76"/>
    <mergeCell ref="H77:I77"/>
    <mergeCell ref="J75:J77"/>
    <mergeCell ref="G63:G65"/>
    <mergeCell ref="H63:I63"/>
    <mergeCell ref="H64:I64"/>
    <mergeCell ref="H65:I65"/>
    <mergeCell ref="J63:J65"/>
    <mergeCell ref="B75:B77"/>
    <mergeCell ref="C75:C77"/>
    <mergeCell ref="D75:E75"/>
    <mergeCell ref="D76:E76"/>
    <mergeCell ref="D77:E77"/>
    <mergeCell ref="L40:M40"/>
    <mergeCell ref="L41:M41"/>
    <mergeCell ref="L42:M42"/>
    <mergeCell ref="N40:N42"/>
    <mergeCell ref="B63:B65"/>
    <mergeCell ref="C63:C65"/>
    <mergeCell ref="D63:E63"/>
    <mergeCell ref="D64:E64"/>
    <mergeCell ref="D65:E65"/>
    <mergeCell ref="F63:F65"/>
    <mergeCell ref="G40:G42"/>
    <mergeCell ref="H40:I40"/>
    <mergeCell ref="H41:I41"/>
    <mergeCell ref="H42:I42"/>
    <mergeCell ref="J40:J42"/>
    <mergeCell ref="K40:K42"/>
    <mergeCell ref="L20:M20"/>
    <mergeCell ref="L21:M21"/>
    <mergeCell ref="L22:M22"/>
    <mergeCell ref="N20:N22"/>
    <mergeCell ref="B40:B42"/>
    <mergeCell ref="C40:C42"/>
    <mergeCell ref="D40:E40"/>
    <mergeCell ref="D41:E41"/>
    <mergeCell ref="D42:E42"/>
    <mergeCell ref="F40:F42"/>
    <mergeCell ref="G20:G22"/>
    <mergeCell ref="H20:I20"/>
    <mergeCell ref="H21:I21"/>
    <mergeCell ref="H22:I22"/>
    <mergeCell ref="J20:J22"/>
    <mergeCell ref="K20:K22"/>
    <mergeCell ref="L8:M8"/>
    <mergeCell ref="L9:M9"/>
    <mergeCell ref="L10:M10"/>
    <mergeCell ref="N8:N10"/>
    <mergeCell ref="B20:B22"/>
    <mergeCell ref="C20:C22"/>
    <mergeCell ref="D20:E20"/>
    <mergeCell ref="D21:E21"/>
    <mergeCell ref="D22:E22"/>
    <mergeCell ref="F20:F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24.5703125" bestFit="1" customWidth="1"/>
    <col min="2" max="2" width="36.5703125" customWidth="1"/>
    <col min="3" max="4" width="10.28515625" customWidth="1"/>
    <col min="5" max="5" width="36.5703125" customWidth="1"/>
    <col min="6" max="8" width="10.28515625" customWidth="1"/>
    <col min="9" max="9" width="36.5703125" customWidth="1"/>
    <col min="10" max="12" width="10.28515625" customWidth="1"/>
    <col min="13" max="13" width="36.5703125" customWidth="1"/>
    <col min="14" max="16" width="10.28515625" customWidth="1"/>
    <col min="17" max="17" width="31" customWidth="1"/>
    <col min="18" max="18" width="11.140625" customWidth="1"/>
    <col min="19" max="19" width="36.5703125" customWidth="1"/>
    <col min="20" max="20" width="10.28515625" customWidth="1"/>
    <col min="21" max="21" width="36.5703125" customWidth="1"/>
    <col min="22" max="24" width="10.28515625" customWidth="1"/>
    <col min="25" max="25" width="36.5703125" customWidth="1"/>
    <col min="26" max="26" width="10.28515625" customWidth="1"/>
  </cols>
  <sheetData>
    <row r="1" spans="1:26" ht="15" customHeight="1" x14ac:dyDescent="0.25">
      <c r="A1" s="7" t="s">
        <v>9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991</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1" t="s">
        <v>992</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3" t="s">
        <v>993</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1"/>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1"/>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1"/>
      <c r="B8" s="54"/>
      <c r="C8" s="54" t="s">
        <v>253</v>
      </c>
      <c r="D8" s="55" t="s">
        <v>994</v>
      </c>
      <c r="E8" s="55"/>
      <c r="F8" s="54"/>
      <c r="G8" s="54" t="s">
        <v>253</v>
      </c>
      <c r="H8" s="55" t="s">
        <v>994</v>
      </c>
      <c r="I8" s="55"/>
      <c r="J8" s="54"/>
      <c r="K8" s="54" t="s">
        <v>253</v>
      </c>
      <c r="L8" s="55" t="s">
        <v>1000</v>
      </c>
      <c r="M8" s="55"/>
      <c r="N8" s="54"/>
      <c r="O8" s="54" t="s">
        <v>253</v>
      </c>
      <c r="P8" s="55" t="s">
        <v>1002</v>
      </c>
      <c r="Q8" s="55"/>
      <c r="R8" s="54"/>
      <c r="S8" s="54"/>
      <c r="T8" s="55" t="s">
        <v>1005</v>
      </c>
      <c r="U8" s="55"/>
      <c r="V8" s="54"/>
      <c r="W8" s="54" t="s">
        <v>253</v>
      </c>
      <c r="X8" s="55" t="s">
        <v>120</v>
      </c>
      <c r="Y8" s="55"/>
      <c r="Z8" s="54"/>
    </row>
    <row r="9" spans="1:26" x14ac:dyDescent="0.25">
      <c r="A9" s="11"/>
      <c r="B9" s="54"/>
      <c r="C9" s="54"/>
      <c r="D9" s="55" t="s">
        <v>995</v>
      </c>
      <c r="E9" s="55"/>
      <c r="F9" s="54"/>
      <c r="G9" s="54"/>
      <c r="H9" s="55" t="s">
        <v>998</v>
      </c>
      <c r="I9" s="55"/>
      <c r="J9" s="54"/>
      <c r="K9" s="54"/>
      <c r="L9" s="55" t="s">
        <v>1001</v>
      </c>
      <c r="M9" s="55"/>
      <c r="N9" s="54"/>
      <c r="O9" s="54"/>
      <c r="P9" s="55" t="s">
        <v>1003</v>
      </c>
      <c r="Q9" s="55"/>
      <c r="R9" s="54"/>
      <c r="S9" s="54"/>
      <c r="T9" s="55" t="s">
        <v>1006</v>
      </c>
      <c r="U9" s="55"/>
      <c r="V9" s="54"/>
      <c r="W9" s="54"/>
      <c r="X9" s="55"/>
      <c r="Y9" s="55"/>
      <c r="Z9" s="54"/>
    </row>
    <row r="10" spans="1:26" x14ac:dyDescent="0.25">
      <c r="A10" s="11"/>
      <c r="B10" s="54"/>
      <c r="C10" s="54"/>
      <c r="D10" s="55" t="s">
        <v>996</v>
      </c>
      <c r="E10" s="55"/>
      <c r="F10" s="54"/>
      <c r="G10" s="54"/>
      <c r="H10" s="55" t="s">
        <v>999</v>
      </c>
      <c r="I10" s="55"/>
      <c r="J10" s="54"/>
      <c r="K10" s="54"/>
      <c r="L10" s="55"/>
      <c r="M10" s="55"/>
      <c r="N10" s="54"/>
      <c r="O10" s="54"/>
      <c r="P10" s="55" t="s">
        <v>1004</v>
      </c>
      <c r="Q10" s="55"/>
      <c r="R10" s="54"/>
      <c r="S10" s="54"/>
      <c r="T10" s="55" t="s">
        <v>1007</v>
      </c>
      <c r="U10" s="55"/>
      <c r="V10" s="54"/>
      <c r="W10" s="54"/>
      <c r="X10" s="55"/>
      <c r="Y10" s="55"/>
      <c r="Z10" s="54"/>
    </row>
    <row r="11" spans="1:26" ht="15.75" thickBot="1" x14ac:dyDescent="0.3">
      <c r="A11" s="11"/>
      <c r="B11" s="54"/>
      <c r="C11" s="54"/>
      <c r="D11" s="56" t="s">
        <v>997</v>
      </c>
      <c r="E11" s="56"/>
      <c r="F11" s="54"/>
      <c r="G11" s="54"/>
      <c r="H11" s="56" t="s">
        <v>997</v>
      </c>
      <c r="I11" s="56"/>
      <c r="J11" s="54"/>
      <c r="K11" s="54"/>
      <c r="L11" s="56"/>
      <c r="M11" s="56"/>
      <c r="N11" s="54"/>
      <c r="O11" s="54"/>
      <c r="P11" s="56"/>
      <c r="Q11" s="56"/>
      <c r="R11" s="54"/>
      <c r="S11" s="54"/>
      <c r="T11" s="56"/>
      <c r="U11" s="56"/>
      <c r="V11" s="54"/>
      <c r="W11" s="54"/>
      <c r="X11" s="56"/>
      <c r="Y11" s="56"/>
      <c r="Z11" s="54"/>
    </row>
    <row r="12" spans="1:26" x14ac:dyDescent="0.25">
      <c r="A12" s="11"/>
      <c r="B12" s="24">
        <v>2014</v>
      </c>
      <c r="C12" s="26" t="s">
        <v>253</v>
      </c>
      <c r="D12" s="26" t="s">
        <v>325</v>
      </c>
      <c r="E12" s="43">
        <v>405066</v>
      </c>
      <c r="F12" s="45" t="s">
        <v>253</v>
      </c>
      <c r="G12" s="26" t="s">
        <v>253</v>
      </c>
      <c r="H12" s="26" t="s">
        <v>325</v>
      </c>
      <c r="I12" s="43">
        <v>37834</v>
      </c>
      <c r="J12" s="45" t="s">
        <v>253</v>
      </c>
      <c r="K12" s="26" t="s">
        <v>253</v>
      </c>
      <c r="L12" s="26" t="s">
        <v>325</v>
      </c>
      <c r="M12" s="43">
        <v>8968</v>
      </c>
      <c r="N12" s="45" t="s">
        <v>253</v>
      </c>
      <c r="O12" s="26" t="s">
        <v>253</v>
      </c>
      <c r="P12" s="26" t="s">
        <v>325</v>
      </c>
      <c r="Q12" s="47" t="s">
        <v>1008</v>
      </c>
      <c r="R12" s="45" t="s">
        <v>327</v>
      </c>
      <c r="S12" s="26"/>
      <c r="T12" s="26" t="s">
        <v>325</v>
      </c>
      <c r="U12" s="43">
        <v>116799</v>
      </c>
      <c r="V12" s="45" t="s">
        <v>253</v>
      </c>
      <c r="W12" s="26" t="s">
        <v>253</v>
      </c>
      <c r="X12" s="26" t="s">
        <v>325</v>
      </c>
      <c r="Y12" s="43">
        <v>568249</v>
      </c>
      <c r="Z12" s="45" t="s">
        <v>253</v>
      </c>
    </row>
    <row r="13" spans="1:26" x14ac:dyDescent="0.25">
      <c r="A13" s="11"/>
      <c r="B13" s="28">
        <v>2015</v>
      </c>
      <c r="C13" s="14" t="s">
        <v>253</v>
      </c>
      <c r="D13" s="14"/>
      <c r="E13" s="60">
        <v>445013</v>
      </c>
      <c r="F13" s="16" t="s">
        <v>253</v>
      </c>
      <c r="G13" s="14" t="s">
        <v>253</v>
      </c>
      <c r="H13" s="14"/>
      <c r="I13" s="60">
        <v>28880</v>
      </c>
      <c r="J13" s="16" t="s">
        <v>253</v>
      </c>
      <c r="K13" s="14" t="s">
        <v>253</v>
      </c>
      <c r="L13" s="14"/>
      <c r="M13" s="60">
        <v>14698</v>
      </c>
      <c r="N13" s="16" t="s">
        <v>253</v>
      </c>
      <c r="O13" s="14" t="s">
        <v>253</v>
      </c>
      <c r="P13" s="14"/>
      <c r="Q13" s="41" t="s">
        <v>1009</v>
      </c>
      <c r="R13" s="16" t="s">
        <v>327</v>
      </c>
      <c r="S13" s="14"/>
      <c r="T13" s="14"/>
      <c r="U13" s="60">
        <v>28978</v>
      </c>
      <c r="V13" s="16" t="s">
        <v>253</v>
      </c>
      <c r="W13" s="14" t="s">
        <v>253</v>
      </c>
      <c r="X13" s="14"/>
      <c r="Y13" s="60">
        <v>517200</v>
      </c>
      <c r="Z13" s="16" t="s">
        <v>253</v>
      </c>
    </row>
    <row r="14" spans="1:26" x14ac:dyDescent="0.25">
      <c r="A14" s="11"/>
      <c r="B14" s="24">
        <v>2016</v>
      </c>
      <c r="C14" s="26" t="s">
        <v>253</v>
      </c>
      <c r="D14" s="26"/>
      <c r="E14" s="43">
        <v>413079</v>
      </c>
      <c r="F14" s="45" t="s">
        <v>253</v>
      </c>
      <c r="G14" s="26" t="s">
        <v>253</v>
      </c>
      <c r="H14" s="26"/>
      <c r="I14" s="43">
        <v>26730</v>
      </c>
      <c r="J14" s="45" t="s">
        <v>253</v>
      </c>
      <c r="K14" s="26" t="s">
        <v>253</v>
      </c>
      <c r="L14" s="26"/>
      <c r="M14" s="43">
        <v>14870</v>
      </c>
      <c r="N14" s="45" t="s">
        <v>253</v>
      </c>
      <c r="O14" s="26" t="s">
        <v>253</v>
      </c>
      <c r="P14" s="26"/>
      <c r="Q14" s="47" t="s">
        <v>1010</v>
      </c>
      <c r="R14" s="45" t="s">
        <v>327</v>
      </c>
      <c r="S14" s="26"/>
      <c r="T14" s="26"/>
      <c r="U14" s="43">
        <v>19421</v>
      </c>
      <c r="V14" s="45" t="s">
        <v>253</v>
      </c>
      <c r="W14" s="26" t="s">
        <v>253</v>
      </c>
      <c r="X14" s="26"/>
      <c r="Y14" s="43">
        <v>473801</v>
      </c>
      <c r="Z14" s="45" t="s">
        <v>253</v>
      </c>
    </row>
    <row r="15" spans="1:26" x14ac:dyDescent="0.25">
      <c r="A15" s="11"/>
      <c r="B15" s="28">
        <v>2017</v>
      </c>
      <c r="C15" s="14" t="s">
        <v>253</v>
      </c>
      <c r="D15" s="14"/>
      <c r="E15" s="60">
        <v>337509</v>
      </c>
      <c r="F15" s="16" t="s">
        <v>253</v>
      </c>
      <c r="G15" s="14" t="s">
        <v>253</v>
      </c>
      <c r="H15" s="14"/>
      <c r="I15" s="60">
        <v>25089</v>
      </c>
      <c r="J15" s="16" t="s">
        <v>253</v>
      </c>
      <c r="K15" s="14" t="s">
        <v>253</v>
      </c>
      <c r="L15" s="14"/>
      <c r="M15" s="60">
        <v>13688</v>
      </c>
      <c r="N15" s="16" t="s">
        <v>253</v>
      </c>
      <c r="O15" s="14" t="s">
        <v>253</v>
      </c>
      <c r="P15" s="14"/>
      <c r="Q15" s="41" t="s">
        <v>1011</v>
      </c>
      <c r="R15" s="16" t="s">
        <v>327</v>
      </c>
      <c r="S15" s="14"/>
      <c r="T15" s="14"/>
      <c r="U15" s="60">
        <v>3284</v>
      </c>
      <c r="V15" s="16" t="s">
        <v>253</v>
      </c>
      <c r="W15" s="14" t="s">
        <v>253</v>
      </c>
      <c r="X15" s="14"/>
      <c r="Y15" s="60">
        <v>379556</v>
      </c>
      <c r="Z15" s="16" t="s">
        <v>253</v>
      </c>
    </row>
    <row r="16" spans="1:26" x14ac:dyDescent="0.25">
      <c r="A16" s="11"/>
      <c r="B16" s="24">
        <v>2018</v>
      </c>
      <c r="C16" s="26" t="s">
        <v>253</v>
      </c>
      <c r="D16" s="26"/>
      <c r="E16" s="43">
        <v>214099</v>
      </c>
      <c r="F16" s="45" t="s">
        <v>253</v>
      </c>
      <c r="G16" s="26" t="s">
        <v>253</v>
      </c>
      <c r="H16" s="26"/>
      <c r="I16" s="43">
        <v>20899</v>
      </c>
      <c r="J16" s="45" t="s">
        <v>253</v>
      </c>
      <c r="K16" s="26" t="s">
        <v>253</v>
      </c>
      <c r="L16" s="26"/>
      <c r="M16" s="43">
        <v>13287</v>
      </c>
      <c r="N16" s="45" t="s">
        <v>253</v>
      </c>
      <c r="O16" s="26" t="s">
        <v>253</v>
      </c>
      <c r="P16" s="26"/>
      <c r="Q16" s="47" t="s">
        <v>401</v>
      </c>
      <c r="R16" s="45" t="s">
        <v>327</v>
      </c>
      <c r="S16" s="26"/>
      <c r="T16" s="26"/>
      <c r="U16" s="43">
        <v>1732</v>
      </c>
      <c r="V16" s="45" t="s">
        <v>253</v>
      </c>
      <c r="W16" s="26" t="s">
        <v>253</v>
      </c>
      <c r="X16" s="26"/>
      <c r="Y16" s="43">
        <v>249997</v>
      </c>
      <c r="Z16" s="45" t="s">
        <v>253</v>
      </c>
    </row>
    <row r="17" spans="1:26" ht="15.75" thickBot="1" x14ac:dyDescent="0.3">
      <c r="A17" s="11"/>
      <c r="B17" s="28" t="s">
        <v>779</v>
      </c>
      <c r="C17" s="14" t="s">
        <v>253</v>
      </c>
      <c r="D17" s="14"/>
      <c r="E17" s="60">
        <v>253176</v>
      </c>
      <c r="F17" s="16" t="s">
        <v>253</v>
      </c>
      <c r="G17" s="14" t="s">
        <v>253</v>
      </c>
      <c r="H17" s="14"/>
      <c r="I17" s="60">
        <v>124445</v>
      </c>
      <c r="J17" s="16" t="s">
        <v>253</v>
      </c>
      <c r="K17" s="14" t="s">
        <v>253</v>
      </c>
      <c r="L17" s="14"/>
      <c r="M17" s="60">
        <v>148158</v>
      </c>
      <c r="N17" s="16" t="s">
        <v>253</v>
      </c>
      <c r="O17" s="14" t="s">
        <v>253</v>
      </c>
      <c r="P17" s="14"/>
      <c r="Q17" s="41" t="s">
        <v>1012</v>
      </c>
      <c r="R17" s="16" t="s">
        <v>327</v>
      </c>
      <c r="S17" s="14"/>
      <c r="T17" s="14"/>
      <c r="U17" s="60">
        <v>1092</v>
      </c>
      <c r="V17" s="16" t="s">
        <v>253</v>
      </c>
      <c r="W17" s="14" t="s">
        <v>253</v>
      </c>
      <c r="X17" s="14"/>
      <c r="Y17" s="60">
        <v>526661</v>
      </c>
      <c r="Z17" s="16" t="s">
        <v>253</v>
      </c>
    </row>
    <row r="18" spans="1:26" x14ac:dyDescent="0.25">
      <c r="A18" s="11"/>
      <c r="B18" s="48"/>
      <c r="C18" s="48" t="s">
        <v>253</v>
      </c>
      <c r="D18" s="49"/>
      <c r="E18" s="49"/>
      <c r="F18" s="48"/>
      <c r="G18" s="48" t="s">
        <v>253</v>
      </c>
      <c r="H18" s="49"/>
      <c r="I18" s="49"/>
      <c r="J18" s="48"/>
      <c r="K18" s="48" t="s">
        <v>253</v>
      </c>
      <c r="L18" s="49"/>
      <c r="M18" s="49"/>
      <c r="N18" s="48"/>
      <c r="O18" s="48" t="s">
        <v>253</v>
      </c>
      <c r="P18" s="49"/>
      <c r="Q18" s="49"/>
      <c r="R18" s="48"/>
      <c r="S18" s="48"/>
      <c r="T18" s="49"/>
      <c r="U18" s="49"/>
      <c r="V18" s="48"/>
      <c r="W18" s="48" t="s">
        <v>253</v>
      </c>
      <c r="X18" s="49"/>
      <c r="Y18" s="49"/>
      <c r="Z18" s="48"/>
    </row>
    <row r="19" spans="1:26" ht="15.75" thickBot="1" x14ac:dyDescent="0.3">
      <c r="A19" s="11"/>
      <c r="B19" s="38" t="s">
        <v>1013</v>
      </c>
      <c r="C19" s="50" t="s">
        <v>253</v>
      </c>
      <c r="D19" s="26" t="s">
        <v>325</v>
      </c>
      <c r="E19" s="43">
        <v>2067942</v>
      </c>
      <c r="F19" s="45" t="s">
        <v>253</v>
      </c>
      <c r="G19" s="50" t="s">
        <v>253</v>
      </c>
      <c r="H19" s="26" t="s">
        <v>325</v>
      </c>
      <c r="I19" s="43">
        <v>263877</v>
      </c>
      <c r="J19" s="45" t="s">
        <v>253</v>
      </c>
      <c r="K19" s="50" t="s">
        <v>253</v>
      </c>
      <c r="L19" s="26" t="s">
        <v>325</v>
      </c>
      <c r="M19" s="43">
        <v>213669</v>
      </c>
      <c r="N19" s="45" t="s">
        <v>253</v>
      </c>
      <c r="O19" s="50" t="s">
        <v>253</v>
      </c>
      <c r="P19" s="26" t="s">
        <v>325</v>
      </c>
      <c r="Q19" s="47" t="s">
        <v>1014</v>
      </c>
      <c r="R19" s="45" t="s">
        <v>327</v>
      </c>
      <c r="S19" s="50"/>
      <c r="T19" s="26" t="s">
        <v>325</v>
      </c>
      <c r="U19" s="43">
        <v>171306</v>
      </c>
      <c r="V19" s="45" t="s">
        <v>253</v>
      </c>
      <c r="W19" s="50" t="s">
        <v>253</v>
      </c>
      <c r="X19" s="26" t="s">
        <v>325</v>
      </c>
      <c r="Y19" s="43">
        <v>2715464</v>
      </c>
      <c r="Z19" s="45" t="s">
        <v>253</v>
      </c>
    </row>
    <row r="20" spans="1:26" ht="15.75" thickTop="1" x14ac:dyDescent="0.25">
      <c r="A20" s="11"/>
      <c r="B20" s="48"/>
      <c r="C20" s="48" t="s">
        <v>253</v>
      </c>
      <c r="D20" s="53"/>
      <c r="E20" s="53"/>
      <c r="F20" s="48"/>
      <c r="G20" s="48" t="s">
        <v>253</v>
      </c>
      <c r="H20" s="53"/>
      <c r="I20" s="53"/>
      <c r="J20" s="48"/>
      <c r="K20" s="48" t="s">
        <v>253</v>
      </c>
      <c r="L20" s="53"/>
      <c r="M20" s="53"/>
      <c r="N20" s="48"/>
      <c r="O20" s="48" t="s">
        <v>253</v>
      </c>
      <c r="P20" s="53"/>
      <c r="Q20" s="53"/>
      <c r="R20" s="48"/>
      <c r="S20" s="48"/>
      <c r="T20" s="53"/>
      <c r="U20" s="53"/>
      <c r="V20" s="48"/>
      <c r="W20" s="48" t="s">
        <v>253</v>
      </c>
      <c r="X20" s="53"/>
      <c r="Y20" s="53"/>
      <c r="Z20" s="48"/>
    </row>
    <row r="21" spans="1:26" x14ac:dyDescent="0.25">
      <c r="A21" s="11"/>
      <c r="B21" s="93" t="s">
        <v>1015</v>
      </c>
      <c r="C21" s="93"/>
      <c r="D21" s="93"/>
      <c r="E21" s="93"/>
      <c r="F21" s="93"/>
      <c r="G21" s="93"/>
      <c r="H21" s="93"/>
      <c r="I21" s="93"/>
      <c r="J21" s="93"/>
      <c r="K21" s="93"/>
      <c r="L21" s="93"/>
      <c r="M21" s="93"/>
      <c r="N21" s="93"/>
      <c r="O21" s="93"/>
      <c r="P21" s="93"/>
      <c r="Q21" s="93"/>
      <c r="R21" s="93"/>
      <c r="S21" s="93"/>
      <c r="T21" s="93"/>
      <c r="U21" s="93"/>
      <c r="V21" s="93"/>
      <c r="W21" s="93"/>
      <c r="X21" s="93"/>
      <c r="Y21" s="93"/>
      <c r="Z21" s="93"/>
    </row>
    <row r="22" spans="1:26" x14ac:dyDescent="0.25">
      <c r="A22" s="11"/>
      <c r="B22" s="33" t="s">
        <v>1016</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1"/>
      <c r="B23" s="33" t="s">
        <v>1017</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x14ac:dyDescent="0.25">
      <c r="A24" s="11"/>
      <c r="B24" s="93" t="s">
        <v>1018</v>
      </c>
      <c r="C24" s="93"/>
      <c r="D24" s="93"/>
      <c r="E24" s="93"/>
      <c r="F24" s="93"/>
      <c r="G24" s="93"/>
      <c r="H24" s="93"/>
      <c r="I24" s="93"/>
      <c r="J24" s="93"/>
      <c r="K24" s="93"/>
      <c r="L24" s="93"/>
      <c r="M24" s="93"/>
      <c r="N24" s="93"/>
      <c r="O24" s="93"/>
      <c r="P24" s="93"/>
      <c r="Q24" s="93"/>
      <c r="R24" s="93"/>
      <c r="S24" s="93"/>
      <c r="T24" s="93"/>
      <c r="U24" s="93"/>
      <c r="V24" s="93"/>
      <c r="W24" s="93"/>
      <c r="X24" s="93"/>
      <c r="Y24" s="93"/>
      <c r="Z24" s="93"/>
    </row>
    <row r="25" spans="1:26" x14ac:dyDescent="0.25">
      <c r="A25" s="11"/>
      <c r="B25" s="33" t="s">
        <v>1019</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1"/>
      <c r="B26" s="93" t="s">
        <v>1020</v>
      </c>
      <c r="C26" s="93"/>
      <c r="D26" s="93"/>
      <c r="E26" s="93"/>
      <c r="F26" s="93"/>
      <c r="G26" s="93"/>
      <c r="H26" s="93"/>
      <c r="I26" s="93"/>
      <c r="J26" s="93"/>
      <c r="K26" s="93"/>
      <c r="L26" s="93"/>
      <c r="M26" s="93"/>
      <c r="N26" s="93"/>
      <c r="O26" s="93"/>
      <c r="P26" s="93"/>
      <c r="Q26" s="93"/>
      <c r="R26" s="93"/>
      <c r="S26" s="93"/>
      <c r="T26" s="93"/>
      <c r="U26" s="93"/>
      <c r="V26" s="93"/>
      <c r="W26" s="93"/>
      <c r="X26" s="93"/>
      <c r="Y26" s="93"/>
      <c r="Z26" s="93"/>
    </row>
    <row r="27" spans="1:26" ht="25.5" customHeight="1" x14ac:dyDescent="0.25">
      <c r="A27" s="11"/>
      <c r="B27" s="33" t="s">
        <v>1021</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1"/>
      <c r="B28" s="33" t="s">
        <v>1022</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1"/>
      <c r="B29" s="34"/>
      <c r="C29" s="34"/>
      <c r="D29" s="34"/>
      <c r="E29" s="34"/>
      <c r="F29" s="34"/>
      <c r="G29" s="34"/>
      <c r="H29" s="34"/>
      <c r="I29" s="34"/>
      <c r="J29" s="34"/>
      <c r="K29" s="34"/>
      <c r="L29" s="34"/>
      <c r="M29" s="34"/>
      <c r="N29" s="34"/>
      <c r="O29" s="34"/>
      <c r="P29" s="34"/>
      <c r="Q29" s="34"/>
      <c r="R29" s="34"/>
      <c r="S29" s="34"/>
      <c r="T29" s="34"/>
      <c r="U29" s="34"/>
      <c r="V29" s="34"/>
      <c r="W29" s="34"/>
      <c r="X29" s="34"/>
      <c r="Y29" s="34"/>
      <c r="Z29" s="34"/>
    </row>
    <row r="30" spans="1:26" x14ac:dyDescent="0.25">
      <c r="A30" s="11"/>
      <c r="B30" s="93" t="s">
        <v>1023</v>
      </c>
      <c r="C30" s="93"/>
      <c r="D30" s="93"/>
      <c r="E30" s="93"/>
      <c r="F30" s="93"/>
      <c r="G30" s="93"/>
      <c r="H30" s="93"/>
      <c r="I30" s="93"/>
      <c r="J30" s="93"/>
      <c r="K30" s="93"/>
      <c r="L30" s="93"/>
      <c r="M30" s="93"/>
      <c r="N30" s="93"/>
      <c r="O30" s="93"/>
      <c r="P30" s="93"/>
      <c r="Q30" s="93"/>
      <c r="R30" s="93"/>
      <c r="S30" s="93"/>
      <c r="T30" s="93"/>
      <c r="U30" s="93"/>
      <c r="V30" s="93"/>
      <c r="W30" s="93"/>
      <c r="X30" s="93"/>
      <c r="Y30" s="93"/>
      <c r="Z30" s="93"/>
    </row>
    <row r="31" spans="1:26" x14ac:dyDescent="0.25">
      <c r="A31" s="11"/>
      <c r="B31" s="33" t="s">
        <v>1024</v>
      </c>
      <c r="C31" s="33"/>
      <c r="D31" s="33"/>
      <c r="E31" s="33"/>
      <c r="F31" s="33"/>
      <c r="G31" s="33"/>
      <c r="H31" s="33"/>
      <c r="I31" s="33"/>
      <c r="J31" s="33"/>
      <c r="K31" s="33"/>
      <c r="L31" s="33"/>
      <c r="M31" s="33"/>
      <c r="N31" s="33"/>
      <c r="O31" s="33"/>
      <c r="P31" s="33"/>
      <c r="Q31" s="33"/>
      <c r="R31" s="33"/>
      <c r="S31" s="33"/>
      <c r="T31" s="33"/>
      <c r="U31" s="33"/>
      <c r="V31" s="33"/>
      <c r="W31" s="33"/>
      <c r="X31" s="33"/>
      <c r="Y31" s="33"/>
      <c r="Z31" s="33"/>
    </row>
  </sheetData>
  <mergeCells count="53">
    <mergeCell ref="B31:Z31"/>
    <mergeCell ref="B25:Z25"/>
    <mergeCell ref="B26:Z26"/>
    <mergeCell ref="B27:Z27"/>
    <mergeCell ref="B28:Z28"/>
    <mergeCell ref="B29:Z29"/>
    <mergeCell ref="B30:Z30"/>
    <mergeCell ref="B5:Z5"/>
    <mergeCell ref="B6:Z6"/>
    <mergeCell ref="B21:Z21"/>
    <mergeCell ref="B22:Z22"/>
    <mergeCell ref="B23:Z23"/>
    <mergeCell ref="B24:Z24"/>
    <mergeCell ref="V8:V11"/>
    <mergeCell ref="W8:W11"/>
    <mergeCell ref="X8:Y11"/>
    <mergeCell ref="Z8:Z11"/>
    <mergeCell ref="A1:A2"/>
    <mergeCell ref="B1:Z1"/>
    <mergeCell ref="B2:Z2"/>
    <mergeCell ref="A3:A31"/>
    <mergeCell ref="B3:Z3"/>
    <mergeCell ref="B4:Z4"/>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1025</v>
      </c>
      <c r="B1" s="1" t="s">
        <v>1</v>
      </c>
    </row>
    <row r="2" spans="1:2" x14ac:dyDescent="0.25">
      <c r="A2" s="7"/>
      <c r="B2" s="1" t="s">
        <v>2</v>
      </c>
    </row>
    <row r="3" spans="1:2" x14ac:dyDescent="0.25">
      <c r="A3" s="11" t="s">
        <v>1025</v>
      </c>
      <c r="B3" s="4" t="s">
        <v>4</v>
      </c>
    </row>
    <row r="4" spans="1:2" x14ac:dyDescent="0.25">
      <c r="A4" s="11"/>
      <c r="B4" s="13" t="s">
        <v>1026</v>
      </c>
    </row>
    <row r="5" spans="1:2" ht="77.25" x14ac:dyDescent="0.25">
      <c r="A5" s="11"/>
      <c r="B5" s="14" t="s">
        <v>1027</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4" width="7.28515625" customWidth="1"/>
    <col min="5" max="5" width="30.85546875" customWidth="1"/>
    <col min="6" max="6" width="11.7109375" customWidth="1"/>
    <col min="7" max="7" width="7.28515625" customWidth="1"/>
    <col min="8" max="8" width="36.140625" customWidth="1"/>
    <col min="9" max="9" width="13.85546875" customWidth="1"/>
    <col min="10" max="10" width="11.7109375" customWidth="1"/>
    <col min="11" max="11" width="36.140625" customWidth="1"/>
    <col min="12" max="12" width="7.28515625" customWidth="1"/>
    <col min="13" max="13" width="30.85546875" customWidth="1"/>
    <col min="14" max="14" width="11.7109375" customWidth="1"/>
    <col min="15" max="15" width="7.28515625" customWidth="1"/>
    <col min="16" max="16" width="36.140625" customWidth="1"/>
    <col min="17" max="17" width="13.85546875" customWidth="1"/>
    <col min="18" max="18" width="11.7109375" customWidth="1"/>
    <col min="19" max="19" width="36.140625" customWidth="1"/>
    <col min="20" max="20" width="7.28515625" customWidth="1"/>
    <col min="21" max="21" width="30.85546875" customWidth="1"/>
    <col min="22" max="23" width="7.28515625" customWidth="1"/>
    <col min="24" max="24" width="36.140625" customWidth="1"/>
    <col min="25" max="25" width="13.85546875" customWidth="1"/>
    <col min="26" max="26" width="11.7109375" customWidth="1"/>
  </cols>
  <sheetData>
    <row r="1" spans="1:26" ht="15" customHeight="1" x14ac:dyDescent="0.25">
      <c r="A1" s="7" t="s">
        <v>10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028</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1" t="s">
        <v>102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1"/>
      <c r="B5" s="33" t="s">
        <v>1030</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1"/>
      <c r="B6" s="33" t="s">
        <v>1031</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1"/>
      <c r="B7" s="33" t="s">
        <v>1032</v>
      </c>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11"/>
      <c r="B8" s="37"/>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1"/>
      <c r="B9" s="14"/>
      <c r="C9" s="14"/>
      <c r="D9" s="14"/>
      <c r="E9" s="14"/>
      <c r="F9" s="14"/>
      <c r="G9" s="14"/>
      <c r="H9" s="14"/>
      <c r="I9" s="14"/>
      <c r="J9" s="14"/>
      <c r="K9" s="14"/>
      <c r="L9" s="14"/>
      <c r="M9" s="14"/>
      <c r="N9" s="14"/>
    </row>
    <row r="10" spans="1:26" x14ac:dyDescent="0.25">
      <c r="A10" s="11"/>
      <c r="B10" s="54"/>
      <c r="C10" s="54" t="s">
        <v>253</v>
      </c>
      <c r="D10" s="55" t="s">
        <v>322</v>
      </c>
      <c r="E10" s="55"/>
      <c r="F10" s="54"/>
      <c r="G10" s="54"/>
      <c r="H10" s="55" t="s">
        <v>322</v>
      </c>
      <c r="I10" s="55"/>
      <c r="J10" s="54"/>
      <c r="K10" s="54"/>
      <c r="L10" s="55" t="s">
        <v>322</v>
      </c>
      <c r="M10" s="55"/>
      <c r="N10" s="54"/>
    </row>
    <row r="11" spans="1:26" x14ac:dyDescent="0.25">
      <c r="A11" s="11"/>
      <c r="B11" s="54"/>
      <c r="C11" s="54"/>
      <c r="D11" s="55" t="s">
        <v>323</v>
      </c>
      <c r="E11" s="55"/>
      <c r="F11" s="54"/>
      <c r="G11" s="54"/>
      <c r="H11" s="55" t="s">
        <v>323</v>
      </c>
      <c r="I11" s="55"/>
      <c r="J11" s="54"/>
      <c r="K11" s="54"/>
      <c r="L11" s="55" t="s">
        <v>323</v>
      </c>
      <c r="M11" s="55"/>
      <c r="N11" s="54"/>
    </row>
    <row r="12" spans="1:26" ht="15.75" thickBot="1" x14ac:dyDescent="0.3">
      <c r="A12" s="11"/>
      <c r="B12" s="54"/>
      <c r="C12" s="54"/>
      <c r="D12" s="56">
        <v>2011</v>
      </c>
      <c r="E12" s="56"/>
      <c r="F12" s="54"/>
      <c r="G12" s="54"/>
      <c r="H12" s="56">
        <v>2012</v>
      </c>
      <c r="I12" s="56"/>
      <c r="J12" s="54"/>
      <c r="K12" s="54"/>
      <c r="L12" s="56">
        <v>2013</v>
      </c>
      <c r="M12" s="56"/>
      <c r="N12" s="54"/>
    </row>
    <row r="13" spans="1:26" x14ac:dyDescent="0.25">
      <c r="A13" s="11"/>
      <c r="B13" s="24" t="s">
        <v>1033</v>
      </c>
      <c r="C13" s="26" t="s">
        <v>253</v>
      </c>
      <c r="D13" s="26"/>
      <c r="E13" s="47">
        <v>47</v>
      </c>
      <c r="F13" s="45" t="s">
        <v>521</v>
      </c>
      <c r="G13" s="26"/>
      <c r="H13" s="26"/>
      <c r="I13" s="47">
        <v>46</v>
      </c>
      <c r="J13" s="45" t="s">
        <v>521</v>
      </c>
      <c r="K13" s="26"/>
      <c r="L13" s="26"/>
      <c r="M13" s="47">
        <v>45</v>
      </c>
      <c r="N13" s="45" t="s">
        <v>521</v>
      </c>
    </row>
    <row r="14" spans="1:26" x14ac:dyDescent="0.25">
      <c r="A14" s="11"/>
      <c r="B14" s="28" t="s">
        <v>1034</v>
      </c>
      <c r="C14" s="14" t="s">
        <v>253</v>
      </c>
      <c r="D14" s="14"/>
      <c r="E14" s="41">
        <v>16</v>
      </c>
      <c r="F14" s="16" t="s">
        <v>521</v>
      </c>
      <c r="G14" s="14"/>
      <c r="H14" s="14"/>
      <c r="I14" s="41">
        <v>16</v>
      </c>
      <c r="J14" s="16" t="s">
        <v>521</v>
      </c>
      <c r="K14" s="14"/>
      <c r="L14" s="14"/>
      <c r="M14" s="41">
        <v>16</v>
      </c>
      <c r="N14" s="16" t="s">
        <v>521</v>
      </c>
    </row>
    <row r="15" spans="1:26" x14ac:dyDescent="0.25">
      <c r="A15" s="11"/>
      <c r="B15" s="24" t="s">
        <v>1035</v>
      </c>
      <c r="C15" s="26" t="s">
        <v>253</v>
      </c>
      <c r="D15" s="26"/>
      <c r="E15" s="47">
        <v>17</v>
      </c>
      <c r="F15" s="45" t="s">
        <v>521</v>
      </c>
      <c r="G15" s="26"/>
      <c r="H15" s="26"/>
      <c r="I15" s="47">
        <v>16</v>
      </c>
      <c r="J15" s="45" t="s">
        <v>521</v>
      </c>
      <c r="K15" s="26"/>
      <c r="L15" s="26"/>
      <c r="M15" s="47">
        <v>15</v>
      </c>
      <c r="N15" s="45" t="s">
        <v>521</v>
      </c>
    </row>
    <row r="16" spans="1:26" x14ac:dyDescent="0.25">
      <c r="A16" s="11"/>
      <c r="B16" s="28" t="s">
        <v>1036</v>
      </c>
      <c r="C16" s="14" t="s">
        <v>253</v>
      </c>
      <c r="D16" s="14"/>
      <c r="E16" s="41">
        <v>14</v>
      </c>
      <c r="F16" s="16" t="s">
        <v>521</v>
      </c>
      <c r="G16" s="14"/>
      <c r="H16" s="14"/>
      <c r="I16" s="41">
        <v>15</v>
      </c>
      <c r="J16" s="16" t="s">
        <v>521</v>
      </c>
      <c r="K16" s="14"/>
      <c r="L16" s="14"/>
      <c r="M16" s="41">
        <v>16</v>
      </c>
      <c r="N16" s="16" t="s">
        <v>521</v>
      </c>
    </row>
    <row r="17" spans="1:26" x14ac:dyDescent="0.25">
      <c r="A17" s="11"/>
      <c r="B17" s="24" t="s">
        <v>1037</v>
      </c>
      <c r="C17" s="26" t="s">
        <v>253</v>
      </c>
      <c r="D17" s="26"/>
      <c r="E17" s="47">
        <v>6</v>
      </c>
      <c r="F17" s="45" t="s">
        <v>521</v>
      </c>
      <c r="G17" s="26"/>
      <c r="H17" s="26"/>
      <c r="I17" s="47">
        <v>7</v>
      </c>
      <c r="J17" s="45" t="s">
        <v>521</v>
      </c>
      <c r="K17" s="26"/>
      <c r="L17" s="26"/>
      <c r="M17" s="47">
        <v>8</v>
      </c>
      <c r="N17" s="45" t="s">
        <v>521</v>
      </c>
    </row>
    <row r="18" spans="1:26" x14ac:dyDescent="0.25">
      <c r="A18" s="11"/>
      <c r="B18" s="33" t="s">
        <v>1038</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1"/>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1"/>
      <c r="B20" s="33" t="s">
        <v>1039</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x14ac:dyDescent="0.25">
      <c r="A21" s="11"/>
      <c r="B21" s="37"/>
      <c r="C21" s="37"/>
      <c r="D21" s="37"/>
      <c r="E21" s="37"/>
      <c r="F21" s="37"/>
      <c r="G21" s="37"/>
      <c r="H21" s="37"/>
      <c r="I21" s="37"/>
      <c r="J21" s="37"/>
      <c r="K21" s="37"/>
      <c r="L21" s="37"/>
      <c r="M21" s="37"/>
      <c r="N21" s="37"/>
      <c r="O21" s="37"/>
      <c r="P21" s="37"/>
      <c r="Q21" s="37"/>
      <c r="R21" s="37"/>
      <c r="S21" s="37"/>
      <c r="T21" s="37"/>
      <c r="U21" s="37"/>
      <c r="V21" s="37"/>
      <c r="W21" s="37"/>
      <c r="X21" s="37"/>
      <c r="Y21" s="37"/>
      <c r="Z21" s="37"/>
    </row>
    <row r="22" spans="1:26"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x14ac:dyDescent="0.25">
      <c r="A23" s="11"/>
      <c r="B23" s="54"/>
      <c r="C23" s="54" t="s">
        <v>253</v>
      </c>
      <c r="D23" s="55" t="s">
        <v>322</v>
      </c>
      <c r="E23" s="55"/>
      <c r="F23" s="55"/>
      <c r="G23" s="55"/>
      <c r="H23" s="55"/>
      <c r="I23" s="55"/>
      <c r="J23" s="54"/>
      <c r="K23" s="54"/>
      <c r="L23" s="55" t="s">
        <v>322</v>
      </c>
      <c r="M23" s="55"/>
      <c r="N23" s="55"/>
      <c r="O23" s="55"/>
      <c r="P23" s="55"/>
      <c r="Q23" s="55"/>
      <c r="R23" s="54"/>
      <c r="S23" s="54"/>
      <c r="T23" s="55" t="s">
        <v>322</v>
      </c>
      <c r="U23" s="55"/>
      <c r="V23" s="55"/>
      <c r="W23" s="55"/>
      <c r="X23" s="55"/>
      <c r="Y23" s="55"/>
      <c r="Z23" s="54"/>
    </row>
    <row r="24" spans="1:26" ht="15.75" thickBot="1" x14ac:dyDescent="0.3">
      <c r="A24" s="11"/>
      <c r="B24" s="54"/>
      <c r="C24" s="54"/>
      <c r="D24" s="56" t="s">
        <v>1040</v>
      </c>
      <c r="E24" s="56"/>
      <c r="F24" s="56"/>
      <c r="G24" s="56"/>
      <c r="H24" s="56"/>
      <c r="I24" s="56"/>
      <c r="J24" s="54"/>
      <c r="K24" s="54"/>
      <c r="L24" s="56" t="s">
        <v>1041</v>
      </c>
      <c r="M24" s="56"/>
      <c r="N24" s="56"/>
      <c r="O24" s="56"/>
      <c r="P24" s="56"/>
      <c r="Q24" s="56"/>
      <c r="R24" s="54"/>
      <c r="S24" s="54"/>
      <c r="T24" s="56" t="s">
        <v>1042</v>
      </c>
      <c r="U24" s="56"/>
      <c r="V24" s="56"/>
      <c r="W24" s="56"/>
      <c r="X24" s="56"/>
      <c r="Y24" s="56"/>
      <c r="Z24" s="54"/>
    </row>
    <row r="25" spans="1:26" x14ac:dyDescent="0.25">
      <c r="A25" s="11"/>
      <c r="B25" s="105" t="s">
        <v>1043</v>
      </c>
      <c r="C25" s="26" t="s">
        <v>253</v>
      </c>
      <c r="D25" s="26"/>
      <c r="E25" s="26"/>
      <c r="F25" s="26"/>
      <c r="G25" s="26" t="s">
        <v>253</v>
      </c>
      <c r="H25" s="26"/>
      <c r="I25" s="26"/>
      <c r="J25" s="26"/>
      <c r="K25" s="26"/>
      <c r="L25" s="26"/>
      <c r="M25" s="26"/>
      <c r="N25" s="26"/>
      <c r="O25" s="26" t="s">
        <v>253</v>
      </c>
      <c r="P25" s="26"/>
      <c r="Q25" s="26"/>
      <c r="R25" s="26"/>
      <c r="S25" s="26"/>
      <c r="T25" s="26"/>
      <c r="U25" s="26"/>
      <c r="V25" s="26"/>
      <c r="W25" s="26" t="s">
        <v>253</v>
      </c>
      <c r="X25" s="26"/>
      <c r="Y25" s="26"/>
      <c r="Z25" s="26"/>
    </row>
    <row r="26" spans="1:26" x14ac:dyDescent="0.25">
      <c r="A26" s="11"/>
      <c r="B26" s="39" t="s">
        <v>1044</v>
      </c>
      <c r="C26" s="14" t="s">
        <v>253</v>
      </c>
      <c r="D26" s="14" t="s">
        <v>325</v>
      </c>
      <c r="E26" s="60">
        <v>1907768</v>
      </c>
      <c r="F26" s="16" t="s">
        <v>253</v>
      </c>
      <c r="G26" s="14" t="s">
        <v>253</v>
      </c>
      <c r="H26" s="14"/>
      <c r="I26" s="41">
        <v>74</v>
      </c>
      <c r="J26" s="16" t="s">
        <v>521</v>
      </c>
      <c r="K26" s="14"/>
      <c r="L26" s="14" t="s">
        <v>325</v>
      </c>
      <c r="M26" s="60">
        <v>1950230</v>
      </c>
      <c r="N26" s="16" t="s">
        <v>253</v>
      </c>
      <c r="O26" s="14" t="s">
        <v>253</v>
      </c>
      <c r="P26" s="14"/>
      <c r="Q26" s="41">
        <v>75</v>
      </c>
      <c r="R26" s="16" t="s">
        <v>521</v>
      </c>
      <c r="S26" s="14"/>
      <c r="T26" s="14" t="s">
        <v>325</v>
      </c>
      <c r="U26" s="60">
        <v>1988771</v>
      </c>
      <c r="V26" s="16" t="s">
        <v>253</v>
      </c>
      <c r="W26" s="14" t="s">
        <v>253</v>
      </c>
      <c r="X26" s="14"/>
      <c r="Y26" s="41">
        <v>76</v>
      </c>
      <c r="Z26" s="16" t="s">
        <v>521</v>
      </c>
    </row>
    <row r="27" spans="1:26" x14ac:dyDescent="0.25">
      <c r="A27" s="11"/>
      <c r="B27" s="38" t="s">
        <v>1045</v>
      </c>
      <c r="C27" s="26" t="s">
        <v>253</v>
      </c>
      <c r="D27" s="26"/>
      <c r="E27" s="43">
        <v>282386</v>
      </c>
      <c r="F27" s="45" t="s">
        <v>253</v>
      </c>
      <c r="G27" s="26" t="s">
        <v>253</v>
      </c>
      <c r="H27" s="26"/>
      <c r="I27" s="47">
        <v>11</v>
      </c>
      <c r="J27" s="45" t="s">
        <v>521</v>
      </c>
      <c r="K27" s="26"/>
      <c r="L27" s="26"/>
      <c r="M27" s="43">
        <v>276024</v>
      </c>
      <c r="N27" s="45" t="s">
        <v>253</v>
      </c>
      <c r="O27" s="26" t="s">
        <v>253</v>
      </c>
      <c r="P27" s="26"/>
      <c r="Q27" s="47">
        <v>11</v>
      </c>
      <c r="R27" s="45" t="s">
        <v>521</v>
      </c>
      <c r="S27" s="26"/>
      <c r="T27" s="26"/>
      <c r="U27" s="43">
        <v>298623</v>
      </c>
      <c r="V27" s="45" t="s">
        <v>253</v>
      </c>
      <c r="W27" s="26" t="s">
        <v>253</v>
      </c>
      <c r="X27" s="26"/>
      <c r="Y27" s="47">
        <v>11</v>
      </c>
      <c r="Z27" s="45" t="s">
        <v>521</v>
      </c>
    </row>
    <row r="28" spans="1:26" ht="15.75" thickBot="1" x14ac:dyDescent="0.3">
      <c r="A28" s="11"/>
      <c r="B28" s="39" t="s">
        <v>1046</v>
      </c>
      <c r="C28" s="14" t="s">
        <v>253</v>
      </c>
      <c r="D28" s="14"/>
      <c r="E28" s="60">
        <v>104981</v>
      </c>
      <c r="F28" s="16" t="s">
        <v>253</v>
      </c>
      <c r="G28" s="14" t="s">
        <v>253</v>
      </c>
      <c r="H28" s="14"/>
      <c r="I28" s="41">
        <v>4</v>
      </c>
      <c r="J28" s="16" t="s">
        <v>521</v>
      </c>
      <c r="K28" s="14"/>
      <c r="L28" s="14"/>
      <c r="M28" s="60">
        <v>91805</v>
      </c>
      <c r="N28" s="16" t="s">
        <v>253</v>
      </c>
      <c r="O28" s="14" t="s">
        <v>253</v>
      </c>
      <c r="P28" s="14"/>
      <c r="Q28" s="41">
        <v>4</v>
      </c>
      <c r="R28" s="16" t="s">
        <v>521</v>
      </c>
      <c r="S28" s="14"/>
      <c r="T28" s="14"/>
      <c r="U28" s="60">
        <v>72123</v>
      </c>
      <c r="V28" s="16" t="s">
        <v>253</v>
      </c>
      <c r="W28" s="14" t="s">
        <v>253</v>
      </c>
      <c r="X28" s="14"/>
      <c r="Y28" s="41">
        <v>3</v>
      </c>
      <c r="Z28" s="16" t="s">
        <v>521</v>
      </c>
    </row>
    <row r="29" spans="1:26" x14ac:dyDescent="0.25">
      <c r="A29" s="11"/>
      <c r="B29" s="48"/>
      <c r="C29" s="48" t="s">
        <v>253</v>
      </c>
      <c r="D29" s="49"/>
      <c r="E29" s="49"/>
      <c r="F29" s="48"/>
      <c r="G29" s="48" t="s">
        <v>253</v>
      </c>
      <c r="H29" s="48"/>
      <c r="I29" s="48"/>
      <c r="J29" s="48"/>
      <c r="K29" s="48"/>
      <c r="L29" s="49"/>
      <c r="M29" s="49"/>
      <c r="N29" s="48"/>
      <c r="O29" s="48" t="s">
        <v>253</v>
      </c>
      <c r="P29" s="48"/>
      <c r="Q29" s="48"/>
      <c r="R29" s="48"/>
      <c r="S29" s="48"/>
      <c r="T29" s="49"/>
      <c r="U29" s="49"/>
      <c r="V29" s="48"/>
      <c r="W29" s="48" t="s">
        <v>253</v>
      </c>
      <c r="X29" s="48"/>
      <c r="Y29" s="48"/>
      <c r="Z29" s="48"/>
    </row>
    <row r="30" spans="1:26" x14ac:dyDescent="0.25">
      <c r="A30" s="11"/>
      <c r="B30" s="91" t="s">
        <v>1047</v>
      </c>
      <c r="C30" s="50" t="s">
        <v>253</v>
      </c>
      <c r="D30" s="26"/>
      <c r="E30" s="43">
        <v>2295135</v>
      </c>
      <c r="F30" s="45" t="s">
        <v>253</v>
      </c>
      <c r="G30" s="50" t="s">
        <v>253</v>
      </c>
      <c r="H30" s="26"/>
      <c r="I30" s="47">
        <v>89</v>
      </c>
      <c r="J30" s="45" t="s">
        <v>521</v>
      </c>
      <c r="K30" s="50"/>
      <c r="L30" s="26"/>
      <c r="M30" s="43">
        <v>2318059</v>
      </c>
      <c r="N30" s="45" t="s">
        <v>253</v>
      </c>
      <c r="O30" s="50" t="s">
        <v>253</v>
      </c>
      <c r="P30" s="26"/>
      <c r="Q30" s="47">
        <v>89</v>
      </c>
      <c r="R30" s="45" t="s">
        <v>521</v>
      </c>
      <c r="S30" s="50"/>
      <c r="T30" s="26"/>
      <c r="U30" s="43">
        <v>2359517</v>
      </c>
      <c r="V30" s="45" t="s">
        <v>253</v>
      </c>
      <c r="W30" s="50" t="s">
        <v>253</v>
      </c>
      <c r="X30" s="26"/>
      <c r="Y30" s="47">
        <v>91</v>
      </c>
      <c r="Z30" s="45" t="s">
        <v>521</v>
      </c>
    </row>
    <row r="31" spans="1:26" x14ac:dyDescent="0.25">
      <c r="A31" s="11"/>
      <c r="B31" s="106" t="s">
        <v>1048</v>
      </c>
      <c r="C31" s="22" t="s">
        <v>253</v>
      </c>
      <c r="D31" s="14"/>
      <c r="E31" s="14"/>
      <c r="F31" s="14"/>
      <c r="G31" s="22" t="s">
        <v>253</v>
      </c>
      <c r="H31" s="14"/>
      <c r="I31" s="14"/>
      <c r="J31" s="14"/>
      <c r="K31" s="22"/>
      <c r="L31" s="14"/>
      <c r="M31" s="14"/>
      <c r="N31" s="14"/>
      <c r="O31" s="22" t="s">
        <v>253</v>
      </c>
      <c r="P31" s="14"/>
      <c r="Q31" s="14"/>
      <c r="R31" s="14"/>
      <c r="S31" s="22"/>
      <c r="T31" s="14"/>
      <c r="U31" s="14"/>
      <c r="V31" s="14"/>
      <c r="W31" s="22" t="s">
        <v>253</v>
      </c>
      <c r="X31" s="14"/>
      <c r="Y31" s="14"/>
      <c r="Z31" s="14"/>
    </row>
    <row r="32" spans="1:26" ht="25.5" x14ac:dyDescent="0.25">
      <c r="A32" s="11"/>
      <c r="B32" s="38" t="s">
        <v>1049</v>
      </c>
      <c r="C32" s="50" t="s">
        <v>253</v>
      </c>
      <c r="D32" s="26"/>
      <c r="E32" s="43">
        <v>237020</v>
      </c>
      <c r="F32" s="45" t="s">
        <v>253</v>
      </c>
      <c r="G32" s="50" t="s">
        <v>253</v>
      </c>
      <c r="H32" s="26"/>
      <c r="I32" s="47">
        <v>9</v>
      </c>
      <c r="J32" s="45" t="s">
        <v>521</v>
      </c>
      <c r="K32" s="50"/>
      <c r="L32" s="26"/>
      <c r="M32" s="43">
        <v>234143</v>
      </c>
      <c r="N32" s="45" t="s">
        <v>253</v>
      </c>
      <c r="O32" s="50" t="s">
        <v>253</v>
      </c>
      <c r="P32" s="26"/>
      <c r="Q32" s="47">
        <v>9</v>
      </c>
      <c r="R32" s="45" t="s">
        <v>521</v>
      </c>
      <c r="S32" s="50"/>
      <c r="T32" s="26"/>
      <c r="U32" s="43">
        <v>194601</v>
      </c>
      <c r="V32" s="45" t="s">
        <v>253</v>
      </c>
      <c r="W32" s="50" t="s">
        <v>253</v>
      </c>
      <c r="X32" s="26"/>
      <c r="Y32" s="47">
        <v>7</v>
      </c>
      <c r="Z32" s="45" t="s">
        <v>521</v>
      </c>
    </row>
    <row r="33" spans="1:26" ht="15.75" thickBot="1" x14ac:dyDescent="0.3">
      <c r="A33" s="11"/>
      <c r="B33" s="39" t="s">
        <v>1050</v>
      </c>
      <c r="C33" s="22" t="s">
        <v>253</v>
      </c>
      <c r="D33" s="14"/>
      <c r="E33" s="60">
        <v>56271</v>
      </c>
      <c r="F33" s="16" t="s">
        <v>253</v>
      </c>
      <c r="G33" s="22" t="s">
        <v>253</v>
      </c>
      <c r="H33" s="14"/>
      <c r="I33" s="41">
        <v>2</v>
      </c>
      <c r="J33" s="16" t="s">
        <v>521</v>
      </c>
      <c r="K33" s="22"/>
      <c r="L33" s="14"/>
      <c r="M33" s="60">
        <v>57950</v>
      </c>
      <c r="N33" s="16" t="s">
        <v>253</v>
      </c>
      <c r="O33" s="22" t="s">
        <v>253</v>
      </c>
      <c r="P33" s="14"/>
      <c r="Q33" s="41">
        <v>2</v>
      </c>
      <c r="R33" s="16" t="s">
        <v>521</v>
      </c>
      <c r="S33" s="22"/>
      <c r="T33" s="14"/>
      <c r="U33" s="60">
        <v>49505</v>
      </c>
      <c r="V33" s="16" t="s">
        <v>253</v>
      </c>
      <c r="W33" s="22" t="s">
        <v>253</v>
      </c>
      <c r="X33" s="14"/>
      <c r="Y33" s="41">
        <v>2</v>
      </c>
      <c r="Z33" s="16" t="s">
        <v>521</v>
      </c>
    </row>
    <row r="34" spans="1:26" x14ac:dyDescent="0.25">
      <c r="A34" s="11"/>
      <c r="B34" s="48"/>
      <c r="C34" s="48" t="s">
        <v>253</v>
      </c>
      <c r="D34" s="49"/>
      <c r="E34" s="49"/>
      <c r="F34" s="48"/>
      <c r="G34" s="48" t="s">
        <v>253</v>
      </c>
      <c r="H34" s="48"/>
      <c r="I34" s="48"/>
      <c r="J34" s="48"/>
      <c r="K34" s="48"/>
      <c r="L34" s="49"/>
      <c r="M34" s="49"/>
      <c r="N34" s="48"/>
      <c r="O34" s="48" t="s">
        <v>253</v>
      </c>
      <c r="P34" s="48"/>
      <c r="Q34" s="48"/>
      <c r="R34" s="48"/>
      <c r="S34" s="48"/>
      <c r="T34" s="49"/>
      <c r="U34" s="49"/>
      <c r="V34" s="48"/>
      <c r="W34" s="48" t="s">
        <v>253</v>
      </c>
      <c r="X34" s="48"/>
      <c r="Y34" s="48"/>
      <c r="Z34" s="48"/>
    </row>
    <row r="35" spans="1:26" ht="15.75" thickBot="1" x14ac:dyDescent="0.3">
      <c r="A35" s="11"/>
      <c r="B35" s="91" t="s">
        <v>1051</v>
      </c>
      <c r="C35" s="50" t="s">
        <v>253</v>
      </c>
      <c r="D35" s="26"/>
      <c r="E35" s="43">
        <v>293291</v>
      </c>
      <c r="F35" s="45" t="s">
        <v>253</v>
      </c>
      <c r="G35" s="50" t="s">
        <v>253</v>
      </c>
      <c r="H35" s="26"/>
      <c r="I35" s="47">
        <v>11</v>
      </c>
      <c r="J35" s="45" t="s">
        <v>521</v>
      </c>
      <c r="K35" s="50"/>
      <c r="L35" s="26"/>
      <c r="M35" s="43">
        <v>292093</v>
      </c>
      <c r="N35" s="45" t="s">
        <v>253</v>
      </c>
      <c r="O35" s="50" t="s">
        <v>253</v>
      </c>
      <c r="P35" s="26"/>
      <c r="Q35" s="47">
        <v>11</v>
      </c>
      <c r="R35" s="45" t="s">
        <v>521</v>
      </c>
      <c r="S35" s="50"/>
      <c r="T35" s="26"/>
      <c r="U35" s="43">
        <v>244106</v>
      </c>
      <c r="V35" s="45" t="s">
        <v>253</v>
      </c>
      <c r="W35" s="50" t="s">
        <v>253</v>
      </c>
      <c r="X35" s="26"/>
      <c r="Y35" s="47">
        <v>9</v>
      </c>
      <c r="Z35" s="45" t="s">
        <v>521</v>
      </c>
    </row>
    <row r="36" spans="1:26" x14ac:dyDescent="0.25">
      <c r="A36" s="11"/>
      <c r="B36" s="48"/>
      <c r="C36" s="48" t="s">
        <v>253</v>
      </c>
      <c r="D36" s="49"/>
      <c r="E36" s="49"/>
      <c r="F36" s="48"/>
      <c r="G36" s="48" t="s">
        <v>253</v>
      </c>
      <c r="H36" s="48"/>
      <c r="I36" s="48"/>
      <c r="J36" s="48"/>
      <c r="K36" s="48"/>
      <c r="L36" s="49"/>
      <c r="M36" s="49"/>
      <c r="N36" s="48"/>
      <c r="O36" s="48" t="s">
        <v>253</v>
      </c>
      <c r="P36" s="48"/>
      <c r="Q36" s="48"/>
      <c r="R36" s="48"/>
      <c r="S36" s="48"/>
      <c r="T36" s="49"/>
      <c r="U36" s="49"/>
      <c r="V36" s="48"/>
      <c r="W36" s="48" t="s">
        <v>253</v>
      </c>
      <c r="X36" s="48"/>
      <c r="Y36" s="48"/>
      <c r="Z36" s="48"/>
    </row>
    <row r="37" spans="1:26" ht="15.75" thickBot="1" x14ac:dyDescent="0.3">
      <c r="A37" s="11"/>
      <c r="B37" s="28" t="s">
        <v>120</v>
      </c>
      <c r="C37" s="22" t="s">
        <v>253</v>
      </c>
      <c r="D37" s="14" t="s">
        <v>325</v>
      </c>
      <c r="E37" s="60">
        <v>2588426</v>
      </c>
      <c r="F37" s="16" t="s">
        <v>253</v>
      </c>
      <c r="G37" s="22" t="s">
        <v>253</v>
      </c>
      <c r="H37" s="14"/>
      <c r="I37" s="41">
        <v>100</v>
      </c>
      <c r="J37" s="16" t="s">
        <v>521</v>
      </c>
      <c r="K37" s="22"/>
      <c r="L37" s="14" t="s">
        <v>325</v>
      </c>
      <c r="M37" s="60">
        <v>2610152</v>
      </c>
      <c r="N37" s="16" t="s">
        <v>253</v>
      </c>
      <c r="O37" s="22" t="s">
        <v>253</v>
      </c>
      <c r="P37" s="14"/>
      <c r="Q37" s="41">
        <v>100</v>
      </c>
      <c r="R37" s="16" t="s">
        <v>521</v>
      </c>
      <c r="S37" s="22"/>
      <c r="T37" s="14" t="s">
        <v>325</v>
      </c>
      <c r="U37" s="60">
        <v>2603623</v>
      </c>
      <c r="V37" s="16" t="s">
        <v>253</v>
      </c>
      <c r="W37" s="22" t="s">
        <v>253</v>
      </c>
      <c r="X37" s="14"/>
      <c r="Y37" s="41">
        <v>100</v>
      </c>
      <c r="Z37" s="16" t="s">
        <v>521</v>
      </c>
    </row>
    <row r="38" spans="1:26" ht="15.75" thickTop="1" x14ac:dyDescent="0.25">
      <c r="A38" s="11"/>
      <c r="B38" s="48"/>
      <c r="C38" s="48" t="s">
        <v>253</v>
      </c>
      <c r="D38" s="53"/>
      <c r="E38" s="53"/>
      <c r="F38" s="48"/>
      <c r="G38" s="48" t="s">
        <v>253</v>
      </c>
      <c r="H38" s="48"/>
      <c r="I38" s="48"/>
      <c r="J38" s="48"/>
      <c r="K38" s="48"/>
      <c r="L38" s="53"/>
      <c r="M38" s="53"/>
      <c r="N38" s="48"/>
      <c r="O38" s="48" t="s">
        <v>253</v>
      </c>
      <c r="P38" s="48"/>
      <c r="Q38" s="48"/>
      <c r="R38" s="48"/>
      <c r="S38" s="48"/>
      <c r="T38" s="53"/>
      <c r="U38" s="53"/>
      <c r="V38" s="48"/>
      <c r="W38" s="48" t="s">
        <v>253</v>
      </c>
      <c r="X38" s="48"/>
      <c r="Y38" s="48"/>
      <c r="Z38" s="48"/>
    </row>
  </sheetData>
  <mergeCells count="43">
    <mergeCell ref="B8:Z8"/>
    <mergeCell ref="B18:Z18"/>
    <mergeCell ref="B19:Z19"/>
    <mergeCell ref="B20:Z20"/>
    <mergeCell ref="B21:Z21"/>
    <mergeCell ref="Z23:Z24"/>
    <mergeCell ref="A1:A2"/>
    <mergeCell ref="B1:Z1"/>
    <mergeCell ref="B2:Z2"/>
    <mergeCell ref="A3:A38"/>
    <mergeCell ref="B3:Z3"/>
    <mergeCell ref="B4:Z4"/>
    <mergeCell ref="B5:Z5"/>
    <mergeCell ref="B6:Z6"/>
    <mergeCell ref="B7:Z7"/>
    <mergeCell ref="L23:Q23"/>
    <mergeCell ref="L24:Q24"/>
    <mergeCell ref="R23:R24"/>
    <mergeCell ref="S23:S24"/>
    <mergeCell ref="T23:Y23"/>
    <mergeCell ref="T24:Y24"/>
    <mergeCell ref="L10:M10"/>
    <mergeCell ref="L11:M11"/>
    <mergeCell ref="L12:M12"/>
    <mergeCell ref="N10:N12"/>
    <mergeCell ref="B23:B24"/>
    <mergeCell ref="C23:C24"/>
    <mergeCell ref="D23:I23"/>
    <mergeCell ref="D24:I24"/>
    <mergeCell ref="J23:J24"/>
    <mergeCell ref="K23:K24"/>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052</v>
      </c>
      <c r="B1" s="1" t="s">
        <v>1</v>
      </c>
    </row>
    <row r="2" spans="1:2" x14ac:dyDescent="0.25">
      <c r="A2" s="7"/>
      <c r="B2" s="1" t="s">
        <v>2</v>
      </c>
    </row>
    <row r="3" spans="1:2" x14ac:dyDescent="0.25">
      <c r="A3" s="11" t="s">
        <v>1052</v>
      </c>
      <c r="B3" s="4" t="s">
        <v>4</v>
      </c>
    </row>
    <row r="4" spans="1:2" x14ac:dyDescent="0.25">
      <c r="A4" s="11"/>
      <c r="B4" s="13" t="s">
        <v>1053</v>
      </c>
    </row>
    <row r="5" spans="1:2" x14ac:dyDescent="0.25">
      <c r="A5" s="11"/>
      <c r="B5" s="92" t="s">
        <v>1054</v>
      </c>
    </row>
    <row r="6" spans="1:2" ht="204.75" x14ac:dyDescent="0.25">
      <c r="A6" s="11"/>
      <c r="B6" s="14" t="s">
        <v>1055</v>
      </c>
    </row>
    <row r="7" spans="1:2" x14ac:dyDescent="0.25">
      <c r="A7" s="11"/>
      <c r="B7" s="92" t="s">
        <v>1056</v>
      </c>
    </row>
    <row r="8" spans="1:2" ht="102.75" x14ac:dyDescent="0.25">
      <c r="A8" s="11"/>
      <c r="B8" s="14" t="s">
        <v>1057</v>
      </c>
    </row>
    <row r="9" spans="1:2" ht="230.25" x14ac:dyDescent="0.25">
      <c r="A9" s="11"/>
      <c r="B9" s="14" t="s">
        <v>1058</v>
      </c>
    </row>
    <row r="10" spans="1:2" x14ac:dyDescent="0.25">
      <c r="A10" s="11"/>
      <c r="B10" s="92" t="s">
        <v>1059</v>
      </c>
    </row>
    <row r="11" spans="1:2" ht="166.5" x14ac:dyDescent="0.25">
      <c r="A11" s="11"/>
      <c r="B11" s="14" t="s">
        <v>1060</v>
      </c>
    </row>
    <row r="12" spans="1:2" x14ac:dyDescent="0.25">
      <c r="A12" s="11"/>
      <c r="B12" s="92" t="s">
        <v>1061</v>
      </c>
    </row>
    <row r="13" spans="1:2" ht="64.5" x14ac:dyDescent="0.25">
      <c r="A13" s="11"/>
      <c r="B13" s="14" t="s">
        <v>1062</v>
      </c>
    </row>
    <row r="14" spans="1:2" x14ac:dyDescent="0.25">
      <c r="A14" s="11"/>
      <c r="B14" s="92" t="s">
        <v>1063</v>
      </c>
    </row>
    <row r="15" spans="1:2" ht="51.75" x14ac:dyDescent="0.25">
      <c r="A15" s="11"/>
      <c r="B15" s="14" t="s">
        <v>1064</v>
      </c>
    </row>
    <row r="16" spans="1:2" x14ac:dyDescent="0.25">
      <c r="A16" s="11"/>
      <c r="B16" s="92" t="s">
        <v>1065</v>
      </c>
    </row>
    <row r="17" spans="1:2" ht="51.75" x14ac:dyDescent="0.25">
      <c r="A17" s="11"/>
      <c r="B17" s="14" t="s">
        <v>1066</v>
      </c>
    </row>
  </sheetData>
  <mergeCells count="2">
    <mergeCell ref="A1:A2"/>
    <mergeCell ref="A3: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42578125" bestFit="1" customWidth="1"/>
    <col min="2" max="2" width="36.5703125" bestFit="1" customWidth="1"/>
    <col min="3" max="4" width="9.5703125" customWidth="1"/>
    <col min="5" max="5" width="33.85546875" customWidth="1"/>
    <col min="6" max="6" width="10.28515625" customWidth="1"/>
    <col min="7" max="7" width="36.5703125" customWidth="1"/>
    <col min="8" max="8" width="9.5703125" customWidth="1"/>
    <col min="9" max="9" width="36.5703125" customWidth="1"/>
    <col min="10" max="10" width="10.28515625" customWidth="1"/>
    <col min="11" max="11" width="36.5703125" customWidth="1"/>
    <col min="12" max="12" width="9.5703125" customWidth="1"/>
    <col min="13" max="13" width="33.85546875" customWidth="1"/>
    <col min="14" max="14" width="10.28515625" customWidth="1"/>
    <col min="15" max="16" width="9.5703125" customWidth="1"/>
    <col min="17" max="17" width="33.85546875" customWidth="1"/>
    <col min="18" max="18" width="10.28515625" customWidth="1"/>
  </cols>
  <sheetData>
    <row r="1" spans="1:18" ht="15" customHeight="1" x14ac:dyDescent="0.25">
      <c r="A1" s="7" t="s">
        <v>10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067</v>
      </c>
      <c r="B3" s="10" t="s">
        <v>4</v>
      </c>
      <c r="C3" s="10"/>
      <c r="D3" s="10"/>
      <c r="E3" s="10"/>
      <c r="F3" s="10"/>
      <c r="G3" s="10"/>
      <c r="H3" s="10"/>
      <c r="I3" s="10"/>
      <c r="J3" s="10"/>
      <c r="K3" s="10"/>
      <c r="L3" s="10"/>
      <c r="M3" s="10"/>
      <c r="N3" s="10"/>
      <c r="O3" s="10"/>
      <c r="P3" s="10"/>
      <c r="Q3" s="10"/>
      <c r="R3" s="10"/>
    </row>
    <row r="4" spans="1:18" x14ac:dyDescent="0.25">
      <c r="A4" s="11"/>
      <c r="B4" s="31" t="s">
        <v>1068</v>
      </c>
      <c r="C4" s="31"/>
      <c r="D4" s="31"/>
      <c r="E4" s="31"/>
      <c r="F4" s="31"/>
      <c r="G4" s="31"/>
      <c r="H4" s="31"/>
      <c r="I4" s="31"/>
      <c r="J4" s="31"/>
      <c r="K4" s="31"/>
      <c r="L4" s="31"/>
      <c r="M4" s="31"/>
      <c r="N4" s="31"/>
      <c r="O4" s="31"/>
      <c r="P4" s="31"/>
      <c r="Q4" s="31"/>
      <c r="R4" s="31"/>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4"/>
      <c r="C6" s="14"/>
      <c r="D6" s="14"/>
      <c r="E6" s="14"/>
      <c r="F6" s="14"/>
      <c r="G6" s="14"/>
      <c r="H6" s="14"/>
      <c r="I6" s="14"/>
      <c r="J6" s="14"/>
      <c r="K6" s="14"/>
      <c r="L6" s="14"/>
      <c r="M6" s="14"/>
      <c r="N6" s="14"/>
      <c r="O6" s="14"/>
      <c r="P6" s="14"/>
      <c r="Q6" s="14"/>
      <c r="R6" s="14"/>
    </row>
    <row r="7" spans="1:18" ht="15.75" thickBot="1" x14ac:dyDescent="0.3">
      <c r="A7" s="11"/>
      <c r="B7" s="22"/>
      <c r="C7" s="22" t="s">
        <v>253</v>
      </c>
      <c r="D7" s="56" t="s">
        <v>1069</v>
      </c>
      <c r="E7" s="56"/>
      <c r="F7" s="56"/>
      <c r="G7" s="56"/>
      <c r="H7" s="56"/>
      <c r="I7" s="56"/>
      <c r="J7" s="56"/>
      <c r="K7" s="56"/>
      <c r="L7" s="56"/>
      <c r="M7" s="56"/>
      <c r="N7" s="56"/>
      <c r="O7" s="56"/>
      <c r="P7" s="56"/>
      <c r="Q7" s="56"/>
      <c r="R7" s="22"/>
    </row>
    <row r="8" spans="1:18" ht="15.75" thickBot="1" x14ac:dyDescent="0.3">
      <c r="A8" s="11"/>
      <c r="B8" s="100">
        <v>2012</v>
      </c>
      <c r="C8" s="22" t="s">
        <v>253</v>
      </c>
      <c r="D8" s="107" t="s">
        <v>1070</v>
      </c>
      <c r="E8" s="107"/>
      <c r="F8" s="22"/>
      <c r="G8" s="22"/>
      <c r="H8" s="107" t="s">
        <v>1071</v>
      </c>
      <c r="I8" s="107"/>
      <c r="J8" s="22"/>
      <c r="K8" s="22"/>
      <c r="L8" s="107" t="s">
        <v>1072</v>
      </c>
      <c r="M8" s="107"/>
      <c r="N8" s="22"/>
      <c r="O8" s="22"/>
      <c r="P8" s="107" t="s">
        <v>1073</v>
      </c>
      <c r="Q8" s="107"/>
      <c r="R8" s="22"/>
    </row>
    <row r="9" spans="1:18" x14ac:dyDescent="0.25">
      <c r="A9" s="11"/>
      <c r="B9" s="24" t="s">
        <v>88</v>
      </c>
      <c r="C9" s="26" t="s">
        <v>253</v>
      </c>
      <c r="D9" s="26" t="s">
        <v>325</v>
      </c>
      <c r="E9" s="43">
        <v>644169</v>
      </c>
      <c r="F9" s="45" t="s">
        <v>253</v>
      </c>
      <c r="G9" s="26"/>
      <c r="H9" s="26" t="s">
        <v>325</v>
      </c>
      <c r="I9" s="43">
        <v>638668</v>
      </c>
      <c r="J9" s="45" t="s">
        <v>253</v>
      </c>
      <c r="K9" s="26"/>
      <c r="L9" s="26" t="s">
        <v>325</v>
      </c>
      <c r="M9" s="43">
        <v>654946</v>
      </c>
      <c r="N9" s="45" t="s">
        <v>253</v>
      </c>
      <c r="O9" s="26"/>
      <c r="P9" s="26" t="s">
        <v>325</v>
      </c>
      <c r="Q9" s="43">
        <v>672368</v>
      </c>
      <c r="R9" s="45" t="s">
        <v>253</v>
      </c>
    </row>
    <row r="10" spans="1:18" x14ac:dyDescent="0.25">
      <c r="A10" s="11"/>
      <c r="B10" s="28" t="s">
        <v>96</v>
      </c>
      <c r="C10" s="14" t="s">
        <v>253</v>
      </c>
      <c r="D10" s="14"/>
      <c r="E10" s="60">
        <v>291275</v>
      </c>
      <c r="F10" s="16" t="s">
        <v>253</v>
      </c>
      <c r="G10" s="14"/>
      <c r="H10" s="14"/>
      <c r="I10" s="60">
        <v>281543</v>
      </c>
      <c r="J10" s="16" t="s">
        <v>253</v>
      </c>
      <c r="K10" s="14"/>
      <c r="L10" s="14"/>
      <c r="M10" s="60">
        <v>300959</v>
      </c>
      <c r="N10" s="16" t="s">
        <v>253</v>
      </c>
      <c r="O10" s="14"/>
      <c r="P10" s="14"/>
      <c r="Q10" s="60">
        <v>311611</v>
      </c>
      <c r="R10" s="16" t="s">
        <v>253</v>
      </c>
    </row>
    <row r="11" spans="1:18" x14ac:dyDescent="0.25">
      <c r="A11" s="11"/>
      <c r="B11" s="24" t="s">
        <v>103</v>
      </c>
      <c r="C11" s="26" t="s">
        <v>253</v>
      </c>
      <c r="D11" s="26"/>
      <c r="E11" s="47" t="s">
        <v>1074</v>
      </c>
      <c r="F11" s="45" t="s">
        <v>327</v>
      </c>
      <c r="G11" s="26"/>
      <c r="H11" s="26"/>
      <c r="I11" s="47" t="s">
        <v>1075</v>
      </c>
      <c r="J11" s="45" t="s">
        <v>327</v>
      </c>
      <c r="K11" s="26"/>
      <c r="L11" s="26"/>
      <c r="M11" s="47" t="s">
        <v>1076</v>
      </c>
      <c r="N11" s="45" t="s">
        <v>327</v>
      </c>
      <c r="O11" s="26"/>
      <c r="P11" s="26"/>
      <c r="Q11" s="47" t="s">
        <v>1077</v>
      </c>
      <c r="R11" s="45" t="s">
        <v>327</v>
      </c>
    </row>
    <row r="12" spans="1:18" x14ac:dyDescent="0.25">
      <c r="A12" s="11"/>
      <c r="B12" s="28" t="s">
        <v>105</v>
      </c>
      <c r="C12" s="14" t="s">
        <v>253</v>
      </c>
      <c r="D12" s="14"/>
      <c r="E12" s="41" t="s">
        <v>1078</v>
      </c>
      <c r="F12" s="16" t="s">
        <v>327</v>
      </c>
      <c r="G12" s="14"/>
      <c r="H12" s="14"/>
      <c r="I12" s="41" t="s">
        <v>1079</v>
      </c>
      <c r="J12" s="16" t="s">
        <v>327</v>
      </c>
      <c r="K12" s="14"/>
      <c r="L12" s="14"/>
      <c r="M12" s="41" t="s">
        <v>1080</v>
      </c>
      <c r="N12" s="16" t="s">
        <v>327</v>
      </c>
      <c r="O12" s="14"/>
      <c r="P12" s="14"/>
      <c r="Q12" s="41" t="s">
        <v>1081</v>
      </c>
      <c r="R12" s="16" t="s">
        <v>327</v>
      </c>
    </row>
    <row r="13" spans="1:18" ht="25.5" x14ac:dyDescent="0.25">
      <c r="A13" s="11"/>
      <c r="B13" s="24" t="s">
        <v>1082</v>
      </c>
      <c r="C13" s="26" t="s">
        <v>253</v>
      </c>
      <c r="D13" s="26"/>
      <c r="E13" s="26"/>
      <c r="F13" s="26"/>
      <c r="G13" s="26"/>
      <c r="H13" s="26"/>
      <c r="I13" s="26"/>
      <c r="J13" s="26"/>
      <c r="K13" s="26"/>
      <c r="L13" s="26"/>
      <c r="M13" s="26"/>
      <c r="N13" s="26"/>
      <c r="O13" s="26"/>
      <c r="P13" s="26"/>
      <c r="Q13" s="26"/>
      <c r="R13" s="26"/>
    </row>
    <row r="14" spans="1:18" x14ac:dyDescent="0.25">
      <c r="A14" s="11"/>
      <c r="B14" s="39" t="s">
        <v>1083</v>
      </c>
      <c r="C14" s="14" t="s">
        <v>253</v>
      </c>
      <c r="D14" s="14" t="s">
        <v>325</v>
      </c>
      <c r="E14" s="41" t="s">
        <v>1084</v>
      </c>
      <c r="F14" s="16" t="s">
        <v>327</v>
      </c>
      <c r="G14" s="14"/>
      <c r="H14" s="14" t="s">
        <v>325</v>
      </c>
      <c r="I14" s="41" t="s">
        <v>1085</v>
      </c>
      <c r="J14" s="16" t="s">
        <v>327</v>
      </c>
      <c r="K14" s="14"/>
      <c r="L14" s="14" t="s">
        <v>325</v>
      </c>
      <c r="M14" s="41" t="s">
        <v>1086</v>
      </c>
      <c r="N14" s="16" t="s">
        <v>327</v>
      </c>
      <c r="O14" s="14"/>
      <c r="P14" s="14" t="s">
        <v>325</v>
      </c>
      <c r="Q14" s="41" t="s">
        <v>1087</v>
      </c>
      <c r="R14" s="16" t="s">
        <v>327</v>
      </c>
    </row>
    <row r="15" spans="1:18" x14ac:dyDescent="0.25">
      <c r="A15" s="11"/>
      <c r="B15" s="38" t="s">
        <v>1088</v>
      </c>
      <c r="C15" s="26" t="s">
        <v>253</v>
      </c>
      <c r="D15" s="26"/>
      <c r="E15" s="47" t="s">
        <v>1084</v>
      </c>
      <c r="F15" s="45" t="s">
        <v>327</v>
      </c>
      <c r="G15" s="26"/>
      <c r="H15" s="26"/>
      <c r="I15" s="47" t="s">
        <v>1085</v>
      </c>
      <c r="J15" s="45" t="s">
        <v>327</v>
      </c>
      <c r="K15" s="26"/>
      <c r="L15" s="26"/>
      <c r="M15" s="47" t="s">
        <v>1086</v>
      </c>
      <c r="N15" s="45" t="s">
        <v>327</v>
      </c>
      <c r="O15" s="26"/>
      <c r="P15" s="26"/>
      <c r="Q15" s="47" t="s">
        <v>1087</v>
      </c>
      <c r="R15" s="45" t="s">
        <v>327</v>
      </c>
    </row>
    <row r="16" spans="1:18" ht="15.75" x14ac:dyDescent="0.25">
      <c r="A16" s="11"/>
      <c r="B16" s="37"/>
      <c r="C16" s="37"/>
      <c r="D16" s="37"/>
      <c r="E16" s="37"/>
      <c r="F16" s="37"/>
      <c r="G16" s="37"/>
      <c r="H16" s="37"/>
      <c r="I16" s="37"/>
      <c r="J16" s="37"/>
      <c r="K16" s="37"/>
      <c r="L16" s="37"/>
      <c r="M16" s="37"/>
      <c r="N16" s="37"/>
      <c r="O16" s="37"/>
      <c r="P16" s="37"/>
      <c r="Q16" s="37"/>
      <c r="R16" s="37"/>
    </row>
    <row r="17" spans="1:18" x14ac:dyDescent="0.25">
      <c r="A17" s="11"/>
      <c r="B17" s="14"/>
      <c r="C17" s="14"/>
      <c r="D17" s="14"/>
      <c r="E17" s="14"/>
      <c r="F17" s="14"/>
      <c r="G17" s="14"/>
      <c r="H17" s="14"/>
      <c r="I17" s="14"/>
      <c r="J17" s="14"/>
      <c r="K17" s="14"/>
      <c r="L17" s="14"/>
      <c r="M17" s="14"/>
      <c r="N17" s="14"/>
      <c r="O17" s="14"/>
      <c r="P17" s="14"/>
      <c r="Q17" s="14"/>
      <c r="R17" s="14"/>
    </row>
    <row r="18" spans="1:18" ht="15.75" thickBot="1" x14ac:dyDescent="0.3">
      <c r="A18" s="11"/>
      <c r="B18" s="22"/>
      <c r="C18" s="22" t="s">
        <v>253</v>
      </c>
      <c r="D18" s="56" t="s">
        <v>1069</v>
      </c>
      <c r="E18" s="56"/>
      <c r="F18" s="56"/>
      <c r="G18" s="56"/>
      <c r="H18" s="56"/>
      <c r="I18" s="56"/>
      <c r="J18" s="56"/>
      <c r="K18" s="56"/>
      <c r="L18" s="56"/>
      <c r="M18" s="56"/>
      <c r="N18" s="56"/>
      <c r="O18" s="56"/>
      <c r="P18" s="56"/>
      <c r="Q18" s="56"/>
      <c r="R18" s="22"/>
    </row>
    <row r="19" spans="1:18" ht="15.75" thickBot="1" x14ac:dyDescent="0.3">
      <c r="A19" s="11"/>
      <c r="B19" s="100">
        <v>2013</v>
      </c>
      <c r="C19" s="22" t="s">
        <v>253</v>
      </c>
      <c r="D19" s="108">
        <v>41729</v>
      </c>
      <c r="E19" s="108"/>
      <c r="F19" s="22"/>
      <c r="G19" s="22"/>
      <c r="H19" s="108">
        <v>41820</v>
      </c>
      <c r="I19" s="108"/>
      <c r="J19" s="22"/>
      <c r="K19" s="22"/>
      <c r="L19" s="107" t="s">
        <v>1072</v>
      </c>
      <c r="M19" s="107"/>
      <c r="N19" s="22"/>
      <c r="O19" s="22" t="s">
        <v>253</v>
      </c>
      <c r="P19" s="107" t="s">
        <v>1073</v>
      </c>
      <c r="Q19" s="107"/>
      <c r="R19" s="22"/>
    </row>
    <row r="20" spans="1:18" x14ac:dyDescent="0.25">
      <c r="A20" s="11"/>
      <c r="B20" s="24" t="s">
        <v>88</v>
      </c>
      <c r="C20" s="26" t="s">
        <v>253</v>
      </c>
      <c r="D20" s="26" t="s">
        <v>325</v>
      </c>
      <c r="E20" s="43">
        <v>655127</v>
      </c>
      <c r="F20" s="45" t="s">
        <v>253</v>
      </c>
      <c r="G20" s="26"/>
      <c r="H20" s="26" t="s">
        <v>325</v>
      </c>
      <c r="I20" s="43">
        <v>653803</v>
      </c>
      <c r="J20" s="45" t="s">
        <v>253</v>
      </c>
      <c r="K20" s="26"/>
      <c r="L20" s="26" t="s">
        <v>325</v>
      </c>
      <c r="M20" s="43">
        <v>651844</v>
      </c>
      <c r="N20" s="45" t="s">
        <v>253</v>
      </c>
      <c r="O20" s="26" t="s">
        <v>253</v>
      </c>
      <c r="P20" s="26" t="s">
        <v>325</v>
      </c>
      <c r="Q20" s="43">
        <v>642848</v>
      </c>
      <c r="R20" s="45" t="s">
        <v>253</v>
      </c>
    </row>
    <row r="21" spans="1:18" x14ac:dyDescent="0.25">
      <c r="A21" s="11"/>
      <c r="B21" s="28" t="s">
        <v>96</v>
      </c>
      <c r="C21" s="14" t="s">
        <v>253</v>
      </c>
      <c r="D21" s="14"/>
      <c r="E21" s="60">
        <v>310049</v>
      </c>
      <c r="F21" s="16" t="s">
        <v>253</v>
      </c>
      <c r="G21" s="14"/>
      <c r="H21" s="14"/>
      <c r="I21" s="60">
        <v>255638</v>
      </c>
      <c r="J21" s="16" t="s">
        <v>253</v>
      </c>
      <c r="K21" s="14"/>
      <c r="L21" s="14"/>
      <c r="M21" s="60">
        <v>308082</v>
      </c>
      <c r="N21" s="16" t="s">
        <v>253</v>
      </c>
      <c r="O21" s="14" t="s">
        <v>253</v>
      </c>
      <c r="P21" s="14"/>
      <c r="Q21" s="60">
        <v>330604</v>
      </c>
      <c r="R21" s="16" t="s">
        <v>253</v>
      </c>
    </row>
    <row r="22" spans="1:18" x14ac:dyDescent="0.25">
      <c r="A22" s="11"/>
      <c r="B22" s="24" t="s">
        <v>679</v>
      </c>
      <c r="C22" s="26" t="s">
        <v>253</v>
      </c>
      <c r="D22" s="26"/>
      <c r="E22" s="47" t="s">
        <v>1089</v>
      </c>
      <c r="F22" s="45" t="s">
        <v>327</v>
      </c>
      <c r="G22" s="26"/>
      <c r="H22" s="26"/>
      <c r="I22" s="47" t="s">
        <v>1090</v>
      </c>
      <c r="J22" s="45" t="s">
        <v>327</v>
      </c>
      <c r="K22" s="26"/>
      <c r="L22" s="26"/>
      <c r="M22" s="43">
        <v>88574</v>
      </c>
      <c r="N22" s="45" t="s">
        <v>253</v>
      </c>
      <c r="O22" s="26" t="s">
        <v>253</v>
      </c>
      <c r="P22" s="26"/>
      <c r="Q22" s="43">
        <v>73615</v>
      </c>
      <c r="R22" s="45" t="s">
        <v>253</v>
      </c>
    </row>
    <row r="23" spans="1:18" ht="25.5" x14ac:dyDescent="0.25">
      <c r="A23" s="11"/>
      <c r="B23" s="28" t="s">
        <v>1091</v>
      </c>
      <c r="C23" s="14" t="s">
        <v>253</v>
      </c>
      <c r="D23" s="14"/>
      <c r="E23" s="41" t="s">
        <v>1092</v>
      </c>
      <c r="F23" s="16" t="s">
        <v>327</v>
      </c>
      <c r="G23" s="14"/>
      <c r="H23" s="14"/>
      <c r="I23" s="41" t="s">
        <v>1093</v>
      </c>
      <c r="J23" s="16" t="s">
        <v>327</v>
      </c>
      <c r="K23" s="14"/>
      <c r="L23" s="14"/>
      <c r="M23" s="60">
        <v>87798</v>
      </c>
      <c r="N23" s="16" t="s">
        <v>253</v>
      </c>
      <c r="O23" s="14" t="s">
        <v>253</v>
      </c>
      <c r="P23" s="14"/>
      <c r="Q23" s="60">
        <v>72631</v>
      </c>
      <c r="R23" s="16" t="s">
        <v>253</v>
      </c>
    </row>
    <row r="24" spans="1:18" ht="25.5" x14ac:dyDescent="0.25">
      <c r="A24" s="11"/>
      <c r="B24" s="24" t="s">
        <v>1094</v>
      </c>
      <c r="C24" s="26" t="s">
        <v>253</v>
      </c>
      <c r="D24" s="26"/>
      <c r="E24" s="26"/>
      <c r="F24" s="26"/>
      <c r="G24" s="26"/>
      <c r="H24" s="26"/>
      <c r="I24" s="26"/>
      <c r="J24" s="26"/>
      <c r="K24" s="26"/>
      <c r="L24" s="26"/>
      <c r="M24" s="26"/>
      <c r="N24" s="26"/>
      <c r="O24" s="26" t="s">
        <v>253</v>
      </c>
      <c r="P24" s="26"/>
      <c r="Q24" s="26"/>
      <c r="R24" s="26"/>
    </row>
    <row r="25" spans="1:18" x14ac:dyDescent="0.25">
      <c r="A25" s="11"/>
      <c r="B25" s="39" t="s">
        <v>1083</v>
      </c>
      <c r="C25" s="14" t="s">
        <v>253</v>
      </c>
      <c r="D25" s="14" t="s">
        <v>325</v>
      </c>
      <c r="E25" s="41" t="s">
        <v>1095</v>
      </c>
      <c r="F25" s="16" t="s">
        <v>327</v>
      </c>
      <c r="G25" s="14"/>
      <c r="H25" s="14" t="s">
        <v>325</v>
      </c>
      <c r="I25" s="41" t="s">
        <v>1096</v>
      </c>
      <c r="J25" s="16" t="s">
        <v>327</v>
      </c>
      <c r="K25" s="14"/>
      <c r="L25" s="14" t="s">
        <v>325</v>
      </c>
      <c r="M25" s="41">
        <v>0.83</v>
      </c>
      <c r="N25" s="16" t="s">
        <v>253</v>
      </c>
      <c r="O25" s="14" t="s">
        <v>253</v>
      </c>
      <c r="P25" s="14" t="s">
        <v>325</v>
      </c>
      <c r="Q25" s="41">
        <v>0.69</v>
      </c>
      <c r="R25" s="16" t="s">
        <v>253</v>
      </c>
    </row>
    <row r="26" spans="1:18" x14ac:dyDescent="0.25">
      <c r="A26" s="11"/>
      <c r="B26" s="38" t="s">
        <v>1088</v>
      </c>
      <c r="C26" s="26" t="s">
        <v>253</v>
      </c>
      <c r="D26" s="26"/>
      <c r="E26" s="47" t="s">
        <v>1095</v>
      </c>
      <c r="F26" s="45" t="s">
        <v>327</v>
      </c>
      <c r="G26" s="26"/>
      <c r="H26" s="26"/>
      <c r="I26" s="47" t="s">
        <v>1096</v>
      </c>
      <c r="J26" s="45" t="s">
        <v>327</v>
      </c>
      <c r="K26" s="26"/>
      <c r="L26" s="26"/>
      <c r="M26" s="47">
        <v>0.75</v>
      </c>
      <c r="N26" s="45" t="s">
        <v>253</v>
      </c>
      <c r="O26" s="26" t="s">
        <v>253</v>
      </c>
      <c r="P26" s="26"/>
      <c r="Q26" s="47">
        <v>0.62</v>
      </c>
      <c r="R26" s="45" t="s">
        <v>253</v>
      </c>
    </row>
    <row r="27" spans="1:18" ht="25.5" customHeight="1" x14ac:dyDescent="0.25">
      <c r="A27" s="11"/>
      <c r="B27" s="33" t="s">
        <v>1097</v>
      </c>
      <c r="C27" s="33"/>
      <c r="D27" s="33"/>
      <c r="E27" s="33"/>
      <c r="F27" s="33"/>
      <c r="G27" s="33"/>
      <c r="H27" s="33"/>
      <c r="I27" s="33"/>
      <c r="J27" s="33"/>
      <c r="K27" s="33"/>
      <c r="L27" s="33"/>
      <c r="M27" s="33"/>
      <c r="N27" s="33"/>
      <c r="O27" s="33"/>
      <c r="P27" s="33"/>
      <c r="Q27" s="33"/>
      <c r="R27" s="33"/>
    </row>
    <row r="28" spans="1:18" ht="25.5" customHeight="1" x14ac:dyDescent="0.25">
      <c r="A28" s="11"/>
      <c r="B28" s="33" t="s">
        <v>1098</v>
      </c>
      <c r="C28" s="33"/>
      <c r="D28" s="33"/>
      <c r="E28" s="33"/>
      <c r="F28" s="33"/>
      <c r="G28" s="33"/>
      <c r="H28" s="33"/>
      <c r="I28" s="33"/>
      <c r="J28" s="33"/>
      <c r="K28" s="33"/>
      <c r="L28" s="33"/>
      <c r="M28" s="33"/>
      <c r="N28" s="33"/>
      <c r="O28" s="33"/>
      <c r="P28" s="33"/>
      <c r="Q28" s="33"/>
      <c r="R28" s="33"/>
    </row>
  </sheetData>
  <mergeCells count="20">
    <mergeCell ref="B5:R5"/>
    <mergeCell ref="B16:R16"/>
    <mergeCell ref="B27:R27"/>
    <mergeCell ref="B28:R28"/>
    <mergeCell ref="D19:E19"/>
    <mergeCell ref="H19:I19"/>
    <mergeCell ref="L19:M19"/>
    <mergeCell ref="P19:Q19"/>
    <mergeCell ref="A1:A2"/>
    <mergeCell ref="B1:R1"/>
    <mergeCell ref="B2:R2"/>
    <mergeCell ref="A3:A28"/>
    <mergeCell ref="B3:R3"/>
    <mergeCell ref="B4:R4"/>
    <mergeCell ref="D7:Q7"/>
    <mergeCell ref="D8:E8"/>
    <mergeCell ref="H8:I8"/>
    <mergeCell ref="L8:M8"/>
    <mergeCell ref="P8:Q8"/>
    <mergeCell ref="D18:Q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5"/>
  <sheetViews>
    <sheetView showGridLines="0" workbookViewId="0"/>
  </sheetViews>
  <sheetFormatPr defaultRowHeight="15" x14ac:dyDescent="0.25"/>
  <cols>
    <col min="1" max="2" width="36.5703125" bestFit="1" customWidth="1"/>
    <col min="3" max="4" width="4.85546875" customWidth="1"/>
    <col min="5" max="5" width="36.5703125" bestFit="1" customWidth="1"/>
    <col min="6" max="6" width="5.140625" customWidth="1"/>
    <col min="7" max="7" width="22.42578125" customWidth="1"/>
    <col min="8" max="8" width="4.85546875" customWidth="1"/>
    <col min="9" max="9" width="24.140625" customWidth="1"/>
    <col min="10" max="10" width="5.140625" customWidth="1"/>
    <col min="11" max="11" width="22.42578125" customWidth="1"/>
    <col min="12" max="12" width="4.85546875" customWidth="1"/>
    <col min="13" max="13" width="24.85546875" customWidth="1"/>
    <col min="14" max="14" width="5.140625" customWidth="1"/>
    <col min="15" max="15" width="22.42578125" customWidth="1"/>
    <col min="16" max="16" width="4.85546875" customWidth="1"/>
    <col min="17" max="17" width="24.85546875" customWidth="1"/>
    <col min="18" max="18" width="5.140625" customWidth="1"/>
    <col min="19" max="19" width="22.42578125" customWidth="1"/>
    <col min="20" max="20" width="4.85546875" customWidth="1"/>
    <col min="21" max="21" width="20.28515625" customWidth="1"/>
    <col min="22" max="22" width="5.140625" customWidth="1"/>
    <col min="23" max="23" width="22.42578125" customWidth="1"/>
    <col min="24" max="24" width="4.85546875" customWidth="1"/>
    <col min="25" max="25" width="26.5703125" customWidth="1"/>
    <col min="26" max="26" width="5.140625" customWidth="1"/>
    <col min="27" max="27" width="22.42578125" customWidth="1"/>
    <col min="28" max="28" width="4.85546875" customWidth="1"/>
    <col min="29" max="29" width="24.85546875" customWidth="1"/>
    <col min="30" max="30" width="5.140625" customWidth="1"/>
  </cols>
  <sheetData>
    <row r="1" spans="1:30" ht="15" customHeight="1" x14ac:dyDescent="0.25">
      <c r="A1" s="7" t="s">
        <v>10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1099</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x14ac:dyDescent="0.25">
      <c r="A5" s="11"/>
      <c r="B5" s="83" t="s">
        <v>1100</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row>
    <row r="6" spans="1:30"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ht="25.5" customHeight="1" x14ac:dyDescent="0.25">
      <c r="A7" s="11"/>
      <c r="B7" s="85" t="s">
        <v>1101</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x14ac:dyDescent="0.25">
      <c r="A9" s="11"/>
      <c r="B9" s="85" t="s">
        <v>1102</v>
      </c>
      <c r="C9" s="85"/>
      <c r="D9" s="85"/>
      <c r="E9" s="85"/>
      <c r="F9" s="85"/>
      <c r="G9" s="85"/>
      <c r="H9" s="85"/>
      <c r="I9" s="85"/>
      <c r="J9" s="85"/>
      <c r="K9" s="85"/>
      <c r="L9" s="85"/>
      <c r="M9" s="85"/>
      <c r="N9" s="85"/>
      <c r="O9" s="85"/>
      <c r="P9" s="85"/>
      <c r="Q9" s="85"/>
      <c r="R9" s="85"/>
      <c r="S9" s="85"/>
      <c r="T9" s="85"/>
      <c r="U9" s="85"/>
      <c r="V9" s="85"/>
      <c r="W9" s="85"/>
      <c r="X9" s="85"/>
      <c r="Y9" s="85"/>
      <c r="Z9" s="85"/>
      <c r="AA9" s="85"/>
      <c r="AB9" s="85"/>
      <c r="AC9" s="85"/>
      <c r="AD9" s="85"/>
    </row>
    <row r="10" spans="1:30"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row>
    <row r="11" spans="1:30" x14ac:dyDescent="0.25">
      <c r="A11" s="11"/>
      <c r="B11" s="85" t="s">
        <v>1103</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c r="AD11" s="85"/>
    </row>
    <row r="12" spans="1:30"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row>
    <row r="13" spans="1:30" x14ac:dyDescent="0.25">
      <c r="A13" s="11"/>
      <c r="B13" s="109"/>
      <c r="C13" s="109"/>
      <c r="D13" s="109"/>
      <c r="E13" s="109"/>
      <c r="F13" s="109"/>
      <c r="G13" s="109"/>
      <c r="H13" s="109"/>
      <c r="I13" s="109"/>
      <c r="J13" s="109"/>
      <c r="K13" s="109"/>
      <c r="L13" s="109"/>
      <c r="M13" s="109"/>
      <c r="N13" s="109"/>
      <c r="O13" s="109"/>
      <c r="P13" s="109"/>
      <c r="Q13" s="109"/>
      <c r="R13" s="109"/>
      <c r="S13" s="109"/>
      <c r="T13" s="109"/>
      <c r="U13" s="109"/>
      <c r="V13" s="109"/>
      <c r="W13" s="109"/>
      <c r="X13" s="109"/>
      <c r="Y13" s="109"/>
      <c r="Z13" s="109"/>
      <c r="AA13" s="109"/>
      <c r="AB13" s="109"/>
      <c r="AC13" s="109"/>
      <c r="AD13" s="109"/>
    </row>
    <row r="14" spans="1:30" ht="30" x14ac:dyDescent="0.25">
      <c r="A14" s="11"/>
      <c r="B14" s="4"/>
      <c r="C14" s="17" t="s">
        <v>239</v>
      </c>
      <c r="D14" s="2"/>
      <c r="E14" s="17" t="s">
        <v>1104</v>
      </c>
    </row>
    <row r="15" spans="1:30"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row>
    <row r="16" spans="1:30" x14ac:dyDescent="0.25">
      <c r="A16" s="11"/>
      <c r="B16" s="109"/>
      <c r="C16" s="109"/>
      <c r="D16" s="109"/>
      <c r="E16" s="109"/>
      <c r="F16" s="109"/>
      <c r="G16" s="109"/>
      <c r="H16" s="109"/>
      <c r="I16" s="109"/>
      <c r="J16" s="109"/>
      <c r="K16" s="109"/>
      <c r="L16" s="109"/>
      <c r="M16" s="109"/>
      <c r="N16" s="109"/>
      <c r="O16" s="109"/>
      <c r="P16" s="109"/>
      <c r="Q16" s="109"/>
      <c r="R16" s="109"/>
      <c r="S16" s="109"/>
      <c r="T16" s="109"/>
      <c r="U16" s="109"/>
      <c r="V16" s="109"/>
      <c r="W16" s="109"/>
      <c r="X16" s="109"/>
      <c r="Y16" s="109"/>
      <c r="Z16" s="109"/>
      <c r="AA16" s="109"/>
      <c r="AB16" s="109"/>
      <c r="AC16" s="109"/>
      <c r="AD16" s="109"/>
    </row>
    <row r="17" spans="1:30" x14ac:dyDescent="0.25">
      <c r="A17" s="11"/>
      <c r="B17" s="4"/>
      <c r="C17" s="17" t="s">
        <v>239</v>
      </c>
      <c r="D17" s="2"/>
      <c r="E17" s="17" t="s">
        <v>1105</v>
      </c>
    </row>
    <row r="18" spans="1:30"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09"/>
      <c r="C19" s="109"/>
      <c r="D19" s="109"/>
      <c r="E19" s="109"/>
      <c r="F19" s="109"/>
      <c r="G19" s="109"/>
      <c r="H19" s="109"/>
      <c r="I19" s="109"/>
      <c r="J19" s="109"/>
      <c r="K19" s="109"/>
      <c r="L19" s="109"/>
      <c r="M19" s="109"/>
      <c r="N19" s="109"/>
      <c r="O19" s="109"/>
      <c r="P19" s="109"/>
      <c r="Q19" s="109"/>
      <c r="R19" s="109"/>
      <c r="S19" s="109"/>
      <c r="T19" s="109"/>
      <c r="U19" s="109"/>
      <c r="V19" s="109"/>
      <c r="W19" s="109"/>
      <c r="X19" s="109"/>
      <c r="Y19" s="109"/>
      <c r="Z19" s="109"/>
      <c r="AA19" s="109"/>
      <c r="AB19" s="109"/>
      <c r="AC19" s="109"/>
      <c r="AD19" s="109"/>
    </row>
    <row r="20" spans="1:30" ht="45" x14ac:dyDescent="0.25">
      <c r="A20" s="11"/>
      <c r="B20" s="4"/>
      <c r="C20" s="17" t="s">
        <v>239</v>
      </c>
      <c r="D20" s="2"/>
      <c r="E20" s="17" t="s">
        <v>1106</v>
      </c>
    </row>
    <row r="21" spans="1:30"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109"/>
      <c r="C22" s="109"/>
      <c r="D22" s="109"/>
      <c r="E22" s="109"/>
      <c r="F22" s="109"/>
      <c r="G22" s="109"/>
      <c r="H22" s="109"/>
      <c r="I22" s="109"/>
      <c r="J22" s="109"/>
      <c r="K22" s="109"/>
      <c r="L22" s="109"/>
      <c r="M22" s="109"/>
      <c r="N22" s="109"/>
      <c r="O22" s="109"/>
      <c r="P22" s="109"/>
      <c r="Q22" s="109"/>
      <c r="R22" s="109"/>
      <c r="S22" s="109"/>
      <c r="T22" s="109"/>
      <c r="U22" s="109"/>
      <c r="V22" s="109"/>
      <c r="W22" s="109"/>
      <c r="X22" s="109"/>
      <c r="Y22" s="109"/>
      <c r="Z22" s="109"/>
      <c r="AA22" s="109"/>
      <c r="AB22" s="109"/>
      <c r="AC22" s="109"/>
      <c r="AD22" s="109"/>
    </row>
    <row r="23" spans="1:30" ht="30" x14ac:dyDescent="0.25">
      <c r="A23" s="11"/>
      <c r="B23" s="4"/>
      <c r="C23" s="17" t="s">
        <v>239</v>
      </c>
      <c r="D23" s="2"/>
      <c r="E23" s="17" t="s">
        <v>1107</v>
      </c>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x14ac:dyDescent="0.25">
      <c r="A25" s="11"/>
      <c r="B25" s="86"/>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row>
    <row r="26" spans="1:30"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row>
    <row r="27" spans="1:30" x14ac:dyDescent="0.25">
      <c r="A27" s="11"/>
      <c r="B27" s="85" t="s">
        <v>1108</v>
      </c>
      <c r="C27" s="85"/>
      <c r="D27" s="85"/>
      <c r="E27" s="85"/>
      <c r="F27" s="85"/>
      <c r="G27" s="85"/>
      <c r="H27" s="85"/>
      <c r="I27" s="85"/>
      <c r="J27" s="85"/>
      <c r="K27" s="85"/>
      <c r="L27" s="85"/>
      <c r="M27" s="85"/>
      <c r="N27" s="85"/>
      <c r="O27" s="85"/>
      <c r="P27" s="85"/>
      <c r="Q27" s="85"/>
      <c r="R27" s="85"/>
      <c r="S27" s="85"/>
      <c r="T27" s="85"/>
      <c r="U27" s="85"/>
      <c r="V27" s="85"/>
      <c r="W27" s="85"/>
      <c r="X27" s="85"/>
      <c r="Y27" s="85"/>
      <c r="Z27" s="85"/>
      <c r="AA27" s="85"/>
      <c r="AB27" s="85"/>
      <c r="AC27" s="85"/>
      <c r="AD27" s="85"/>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86"/>
      <c r="C29" s="86"/>
      <c r="D29" s="86"/>
      <c r="E29" s="86"/>
      <c r="F29" s="86"/>
      <c r="G29" s="86"/>
      <c r="H29" s="86"/>
      <c r="I29" s="86"/>
      <c r="J29" s="86"/>
      <c r="K29" s="86"/>
      <c r="L29" s="86"/>
      <c r="M29" s="86"/>
      <c r="N29" s="86"/>
      <c r="O29" s="86"/>
      <c r="P29" s="86"/>
      <c r="Q29" s="86"/>
      <c r="R29" s="86"/>
      <c r="S29" s="86"/>
      <c r="T29" s="86"/>
      <c r="U29" s="86"/>
      <c r="V29" s="86"/>
      <c r="W29" s="86"/>
      <c r="X29" s="86"/>
      <c r="Y29" s="86"/>
      <c r="Z29" s="86"/>
      <c r="AA29" s="86"/>
      <c r="AB29" s="86"/>
      <c r="AC29" s="86"/>
      <c r="AD29" s="86"/>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110" t="s">
        <v>1109</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c r="Z31" s="110"/>
      <c r="AA31" s="110"/>
      <c r="AB31" s="110"/>
      <c r="AC31" s="110"/>
      <c r="AD31" s="110"/>
    </row>
    <row r="32" spans="1:30"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row>
    <row r="33" spans="1:30" x14ac:dyDescent="0.25">
      <c r="A33" s="11"/>
      <c r="B33" s="110" t="s">
        <v>1110</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c r="Z33" s="110"/>
      <c r="AA33" s="110"/>
      <c r="AB33" s="110"/>
      <c r="AC33" s="110"/>
      <c r="AD33" s="110"/>
    </row>
    <row r="34" spans="1:30"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row>
    <row r="35" spans="1:30" x14ac:dyDescent="0.25">
      <c r="A35" s="11"/>
      <c r="B35" s="110" t="s">
        <v>1111</v>
      </c>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c r="AB35" s="110"/>
      <c r="AC35" s="110"/>
      <c r="AD35" s="110"/>
    </row>
    <row r="36" spans="1:30"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row>
    <row r="37" spans="1:30" x14ac:dyDescent="0.25">
      <c r="A37" s="11"/>
      <c r="B37" s="110" t="s">
        <v>1112</v>
      </c>
      <c r="C37" s="110"/>
      <c r="D37" s="110"/>
      <c r="E37" s="110"/>
      <c r="F37" s="110"/>
      <c r="G37" s="110"/>
      <c r="H37" s="110"/>
      <c r="I37" s="110"/>
      <c r="J37" s="110"/>
      <c r="K37" s="110"/>
      <c r="L37" s="110"/>
      <c r="M37" s="110"/>
      <c r="N37" s="110"/>
      <c r="O37" s="110"/>
      <c r="P37" s="110"/>
      <c r="Q37" s="110"/>
      <c r="R37" s="110"/>
      <c r="S37" s="110"/>
      <c r="T37" s="110"/>
      <c r="U37" s="110"/>
      <c r="V37" s="110"/>
      <c r="W37" s="110"/>
      <c r="X37" s="110"/>
      <c r="Y37" s="110"/>
      <c r="Z37" s="110"/>
      <c r="AA37" s="110"/>
      <c r="AB37" s="110"/>
      <c r="AC37" s="110"/>
      <c r="AD37" s="110"/>
    </row>
    <row r="38" spans="1:30"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row>
    <row r="39" spans="1:30" ht="15.75" x14ac:dyDescent="0.25">
      <c r="A39" s="11"/>
      <c r="B39" s="87"/>
      <c r="C39" s="87"/>
      <c r="D39" s="87"/>
      <c r="E39" s="87"/>
      <c r="F39" s="87"/>
      <c r="G39" s="87"/>
      <c r="H39" s="87"/>
      <c r="I39" s="87"/>
      <c r="J39" s="87"/>
      <c r="K39" s="87"/>
      <c r="L39" s="87"/>
      <c r="M39" s="87"/>
      <c r="N39" s="87"/>
      <c r="O39" s="87"/>
      <c r="P39" s="87"/>
      <c r="Q39" s="87"/>
      <c r="R39" s="87"/>
      <c r="S39" s="87"/>
      <c r="T39" s="87"/>
      <c r="U39" s="87"/>
      <c r="V39" s="87"/>
      <c r="W39" s="87"/>
      <c r="X39" s="87"/>
      <c r="Y39" s="87"/>
      <c r="Z39" s="87"/>
      <c r="AA39" s="87"/>
      <c r="AB39" s="87"/>
      <c r="AC39" s="87"/>
      <c r="AD39" s="87"/>
    </row>
    <row r="40" spans="1:30" x14ac:dyDescent="0.25">
      <c r="A40" s="11"/>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5" customHeight="1" x14ac:dyDescent="0.25">
      <c r="A41" s="11"/>
      <c r="B41" s="10"/>
      <c r="C41" s="10"/>
      <c r="D41" s="72" t="s">
        <v>1113</v>
      </c>
      <c r="E41" s="72"/>
      <c r="F41" s="10"/>
      <c r="G41" s="10"/>
      <c r="H41" s="72" t="s">
        <v>1113</v>
      </c>
      <c r="I41" s="72"/>
      <c r="J41" s="10"/>
      <c r="K41" s="10"/>
      <c r="L41" s="72" t="s">
        <v>1113</v>
      </c>
      <c r="M41" s="72"/>
      <c r="N41" s="10"/>
      <c r="O41" s="10"/>
      <c r="P41" s="72" t="s">
        <v>1118</v>
      </c>
      <c r="Q41" s="72"/>
      <c r="R41" s="10"/>
      <c r="S41" s="10"/>
      <c r="T41" s="72" t="s">
        <v>1120</v>
      </c>
      <c r="U41" s="72"/>
      <c r="V41" s="10"/>
      <c r="W41" s="10"/>
      <c r="X41" s="72" t="s">
        <v>1123</v>
      </c>
      <c r="Y41" s="72"/>
      <c r="Z41" s="10"/>
      <c r="AA41" s="10"/>
      <c r="AB41" s="72" t="s">
        <v>1126</v>
      </c>
      <c r="AC41" s="72"/>
      <c r="AD41" s="10"/>
    </row>
    <row r="42" spans="1:30" ht="15" customHeight="1" x14ac:dyDescent="0.25">
      <c r="A42" s="11"/>
      <c r="B42" s="10"/>
      <c r="C42" s="10"/>
      <c r="D42" s="72" t="s">
        <v>1114</v>
      </c>
      <c r="E42" s="72"/>
      <c r="F42" s="10"/>
      <c r="G42" s="10"/>
      <c r="H42" s="72" t="s">
        <v>1117</v>
      </c>
      <c r="I42" s="72"/>
      <c r="J42" s="10"/>
      <c r="K42" s="10"/>
      <c r="L42" s="72" t="s">
        <v>1118</v>
      </c>
      <c r="M42" s="72"/>
      <c r="N42" s="10"/>
      <c r="O42" s="10"/>
      <c r="P42" s="72" t="s">
        <v>1119</v>
      </c>
      <c r="Q42" s="72"/>
      <c r="R42" s="10"/>
      <c r="S42" s="10"/>
      <c r="T42" s="72" t="s">
        <v>1121</v>
      </c>
      <c r="U42" s="72"/>
      <c r="V42" s="10"/>
      <c r="W42" s="10"/>
      <c r="X42" s="72" t="s">
        <v>1124</v>
      </c>
      <c r="Y42" s="72"/>
      <c r="Z42" s="10"/>
      <c r="AA42" s="10"/>
      <c r="AB42" s="72"/>
      <c r="AC42" s="72"/>
      <c r="AD42" s="10"/>
    </row>
    <row r="43" spans="1:30" ht="15" customHeight="1" x14ac:dyDescent="0.25">
      <c r="A43" s="11"/>
      <c r="B43" s="10"/>
      <c r="C43" s="10"/>
      <c r="D43" s="72" t="s">
        <v>487</v>
      </c>
      <c r="E43" s="72"/>
      <c r="F43" s="10"/>
      <c r="G43" s="10"/>
      <c r="H43" s="72"/>
      <c r="I43" s="72"/>
      <c r="J43" s="10"/>
      <c r="K43" s="10"/>
      <c r="L43" s="72"/>
      <c r="M43" s="72"/>
      <c r="N43" s="10"/>
      <c r="O43" s="10"/>
      <c r="P43" s="72" t="s">
        <v>1116</v>
      </c>
      <c r="Q43" s="72"/>
      <c r="R43" s="10"/>
      <c r="S43" s="10"/>
      <c r="T43" s="72" t="s">
        <v>1122</v>
      </c>
      <c r="U43" s="72"/>
      <c r="V43" s="10"/>
      <c r="W43" s="10"/>
      <c r="X43" s="72" t="s">
        <v>1125</v>
      </c>
      <c r="Y43" s="72"/>
      <c r="Z43" s="10"/>
      <c r="AA43" s="10"/>
      <c r="AB43" s="72"/>
      <c r="AC43" s="72"/>
      <c r="AD43" s="10"/>
    </row>
    <row r="44" spans="1:30" ht="15" customHeight="1" x14ac:dyDescent="0.25">
      <c r="A44" s="11"/>
      <c r="B44" s="10"/>
      <c r="C44" s="10"/>
      <c r="D44" s="72" t="s">
        <v>1115</v>
      </c>
      <c r="E44" s="72"/>
      <c r="F44" s="10"/>
      <c r="G44" s="10"/>
      <c r="H44" s="72"/>
      <c r="I44" s="72"/>
      <c r="J44" s="10"/>
      <c r="K44" s="10"/>
      <c r="L44" s="72"/>
      <c r="M44" s="72"/>
      <c r="N44" s="10"/>
      <c r="O44" s="10"/>
      <c r="P44" s="72"/>
      <c r="Q44" s="72"/>
      <c r="R44" s="10"/>
      <c r="S44" s="10"/>
      <c r="T44" s="72"/>
      <c r="U44" s="72"/>
      <c r="V44" s="10"/>
      <c r="W44" s="10"/>
      <c r="X44" s="72"/>
      <c r="Y44" s="72"/>
      <c r="Z44" s="10"/>
      <c r="AA44" s="10"/>
      <c r="AB44" s="72"/>
      <c r="AC44" s="72"/>
      <c r="AD44" s="10"/>
    </row>
    <row r="45" spans="1:30" ht="15.75" thickBot="1" x14ac:dyDescent="0.3">
      <c r="A45" s="11"/>
      <c r="B45" s="10"/>
      <c r="C45" s="10"/>
      <c r="D45" s="73" t="s">
        <v>1116</v>
      </c>
      <c r="E45" s="73"/>
      <c r="F45" s="10"/>
      <c r="G45" s="10"/>
      <c r="H45" s="73"/>
      <c r="I45" s="73"/>
      <c r="J45" s="10"/>
      <c r="K45" s="10"/>
      <c r="L45" s="73"/>
      <c r="M45" s="73"/>
      <c r="N45" s="10"/>
      <c r="O45" s="10"/>
      <c r="P45" s="73"/>
      <c r="Q45" s="73"/>
      <c r="R45" s="10"/>
      <c r="S45" s="10"/>
      <c r="T45" s="73"/>
      <c r="U45" s="73"/>
      <c r="V45" s="10"/>
      <c r="W45" s="10"/>
      <c r="X45" s="73"/>
      <c r="Y45" s="73"/>
      <c r="Z45" s="10"/>
      <c r="AA45" s="10"/>
      <c r="AB45" s="73"/>
      <c r="AC45" s="73"/>
      <c r="AD45" s="10"/>
    </row>
    <row r="46" spans="1:30" x14ac:dyDescent="0.25">
      <c r="A46" s="11"/>
      <c r="B46" s="74" t="s">
        <v>1127</v>
      </c>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c r="AD46" s="25"/>
    </row>
    <row r="47" spans="1:30" x14ac:dyDescent="0.25">
      <c r="A47" s="11"/>
      <c r="B47" s="2" t="s">
        <v>1128</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row>
    <row r="48" spans="1:30" x14ac:dyDescent="0.25">
      <c r="A48" s="11"/>
      <c r="B48" s="67" t="s">
        <v>33</v>
      </c>
      <c r="C48" s="25"/>
      <c r="D48" s="25" t="s">
        <v>325</v>
      </c>
      <c r="E48" s="42">
        <v>3792</v>
      </c>
      <c r="F48" s="44" t="s">
        <v>253</v>
      </c>
      <c r="G48" s="25"/>
      <c r="H48" s="25" t="s">
        <v>325</v>
      </c>
      <c r="I48" s="46">
        <v>139</v>
      </c>
      <c r="J48" s="44" t="s">
        <v>253</v>
      </c>
      <c r="K48" s="25"/>
      <c r="L48" s="25" t="s">
        <v>325</v>
      </c>
      <c r="M48" s="42">
        <v>193090</v>
      </c>
      <c r="N48" s="44" t="s">
        <v>253</v>
      </c>
      <c r="O48" s="25"/>
      <c r="P48" s="25" t="s">
        <v>325</v>
      </c>
      <c r="Q48" s="42">
        <v>167800</v>
      </c>
      <c r="R48" s="44" t="s">
        <v>253</v>
      </c>
      <c r="S48" s="25"/>
      <c r="T48" s="25" t="s">
        <v>325</v>
      </c>
      <c r="U48" s="42">
        <v>50769</v>
      </c>
      <c r="V48" s="44" t="s">
        <v>253</v>
      </c>
      <c r="W48" s="25"/>
      <c r="X48" s="25" t="s">
        <v>325</v>
      </c>
      <c r="Y48" s="46" t="s">
        <v>1129</v>
      </c>
      <c r="Z48" s="44" t="s">
        <v>327</v>
      </c>
      <c r="AA48" s="25"/>
      <c r="AB48" s="25" t="s">
        <v>325</v>
      </c>
      <c r="AC48" s="42">
        <v>247790</v>
      </c>
      <c r="AD48" s="44" t="s">
        <v>253</v>
      </c>
    </row>
    <row r="49" spans="1:30" x14ac:dyDescent="0.25">
      <c r="A49" s="11"/>
      <c r="B49" s="2" t="s">
        <v>1130</v>
      </c>
      <c r="C49" s="4"/>
      <c r="E49" s="61" t="s">
        <v>337</v>
      </c>
      <c r="F49" t="s">
        <v>253</v>
      </c>
      <c r="G49" s="4"/>
      <c r="I49" s="61" t="s">
        <v>337</v>
      </c>
      <c r="J49" t="s">
        <v>253</v>
      </c>
      <c r="K49" s="4"/>
      <c r="L49" s="4"/>
      <c r="M49" s="59">
        <v>160023</v>
      </c>
      <c r="N49" t="s">
        <v>253</v>
      </c>
      <c r="O49" s="4"/>
      <c r="P49" s="4"/>
      <c r="Q49" s="59">
        <v>159656</v>
      </c>
      <c r="R49" t="s">
        <v>253</v>
      </c>
      <c r="S49" s="4"/>
      <c r="T49" s="4"/>
      <c r="U49" s="59">
        <v>76324</v>
      </c>
      <c r="V49" t="s">
        <v>253</v>
      </c>
      <c r="W49" s="4"/>
      <c r="X49" s="4"/>
      <c r="Y49" s="40" t="s">
        <v>1131</v>
      </c>
      <c r="Z49" t="s">
        <v>327</v>
      </c>
      <c r="AA49" s="4"/>
      <c r="AB49" s="4"/>
      <c r="AC49" s="59">
        <v>236347</v>
      </c>
      <c r="AD49" t="s">
        <v>253</v>
      </c>
    </row>
    <row r="50" spans="1:30" x14ac:dyDescent="0.25">
      <c r="A50" s="11"/>
      <c r="B50" s="67" t="s">
        <v>35</v>
      </c>
      <c r="C50" s="25"/>
      <c r="D50" s="44"/>
      <c r="E50" s="51" t="s">
        <v>337</v>
      </c>
      <c r="F50" s="44" t="s">
        <v>253</v>
      </c>
      <c r="G50" s="25"/>
      <c r="H50" s="44"/>
      <c r="I50" s="51" t="s">
        <v>337</v>
      </c>
      <c r="J50" s="44" t="s">
        <v>253</v>
      </c>
      <c r="K50" s="25"/>
      <c r="L50" s="25"/>
      <c r="M50" s="42">
        <v>46228</v>
      </c>
      <c r="N50" s="44" t="s">
        <v>253</v>
      </c>
      <c r="O50" s="25"/>
      <c r="P50" s="25"/>
      <c r="Q50" s="42">
        <v>46228</v>
      </c>
      <c r="R50" s="44" t="s">
        <v>253</v>
      </c>
      <c r="S50" s="25"/>
      <c r="T50" s="25"/>
      <c r="U50" s="46" t="s">
        <v>1132</v>
      </c>
      <c r="V50" s="44" t="s">
        <v>327</v>
      </c>
      <c r="W50" s="25"/>
      <c r="X50" s="25"/>
      <c r="Y50" s="46" t="s">
        <v>1133</v>
      </c>
      <c r="Z50" s="44" t="s">
        <v>327</v>
      </c>
      <c r="AA50" s="25"/>
      <c r="AB50" s="25"/>
      <c r="AC50" s="42">
        <v>44475</v>
      </c>
      <c r="AD50" s="44" t="s">
        <v>253</v>
      </c>
    </row>
    <row r="51" spans="1:30" ht="30" x14ac:dyDescent="0.25">
      <c r="A51" s="11"/>
      <c r="B51" s="2" t="s">
        <v>36</v>
      </c>
      <c r="C51" s="4"/>
      <c r="D51" s="4"/>
      <c r="E51" s="59">
        <v>1272</v>
      </c>
      <c r="F51" t="s">
        <v>253</v>
      </c>
      <c r="G51" s="4"/>
      <c r="I51" s="61" t="s">
        <v>337</v>
      </c>
      <c r="J51" t="s">
        <v>253</v>
      </c>
      <c r="K51" s="4"/>
      <c r="L51" s="4"/>
      <c r="M51" s="59">
        <v>25846</v>
      </c>
      <c r="N51" t="s">
        <v>253</v>
      </c>
      <c r="O51" s="4"/>
      <c r="P51" s="4"/>
      <c r="Q51" s="59">
        <v>25794</v>
      </c>
      <c r="R51" t="s">
        <v>253</v>
      </c>
      <c r="S51" s="4"/>
      <c r="T51" s="4"/>
      <c r="U51" s="59">
        <v>6738</v>
      </c>
      <c r="V51" t="s">
        <v>253</v>
      </c>
      <c r="W51" s="4"/>
      <c r="X51" s="4"/>
      <c r="Y51" s="40" t="s">
        <v>1134</v>
      </c>
      <c r="Z51" t="s">
        <v>327</v>
      </c>
      <c r="AA51" s="4"/>
      <c r="AB51" s="4"/>
      <c r="AC51" s="59">
        <v>33224</v>
      </c>
      <c r="AD51" t="s">
        <v>253</v>
      </c>
    </row>
    <row r="52" spans="1:30" ht="15.75" thickBot="1" x14ac:dyDescent="0.3">
      <c r="A52" s="11"/>
      <c r="B52" s="67" t="s">
        <v>1135</v>
      </c>
      <c r="C52" s="25"/>
      <c r="D52" s="44"/>
      <c r="E52" s="51" t="s">
        <v>337</v>
      </c>
      <c r="F52" s="44" t="s">
        <v>253</v>
      </c>
      <c r="G52" s="25"/>
      <c r="H52" s="44"/>
      <c r="I52" s="51" t="s">
        <v>337</v>
      </c>
      <c r="J52" s="44" t="s">
        <v>253</v>
      </c>
      <c r="K52" s="25"/>
      <c r="L52" s="25"/>
      <c r="M52" s="42">
        <v>421504</v>
      </c>
      <c r="N52" s="44" t="s">
        <v>253</v>
      </c>
      <c r="O52" s="25"/>
      <c r="P52" s="25"/>
      <c r="Q52" s="42">
        <v>386820</v>
      </c>
      <c r="R52" s="44" t="s">
        <v>253</v>
      </c>
      <c r="S52" s="25"/>
      <c r="T52" s="25"/>
      <c r="U52" s="42">
        <v>20609</v>
      </c>
      <c r="V52" s="44" t="s">
        <v>253</v>
      </c>
      <c r="W52" s="25"/>
      <c r="X52" s="25"/>
      <c r="Y52" s="46" t="s">
        <v>1136</v>
      </c>
      <c r="Z52" s="44" t="s">
        <v>327</v>
      </c>
      <c r="AA52" s="25"/>
      <c r="AB52" s="44"/>
      <c r="AC52" s="51" t="s">
        <v>337</v>
      </c>
      <c r="AD52" s="44" t="s">
        <v>253</v>
      </c>
    </row>
    <row r="53" spans="1:30" x14ac:dyDescent="0.25">
      <c r="A53" s="11"/>
      <c r="B53" s="19"/>
      <c r="C53" s="19"/>
      <c r="D53" s="68"/>
      <c r="E53" s="68"/>
      <c r="F53" s="19"/>
      <c r="G53" s="19"/>
      <c r="H53" s="68"/>
      <c r="I53" s="68"/>
      <c r="J53" s="19"/>
      <c r="K53" s="19"/>
      <c r="L53" s="68"/>
      <c r="M53" s="68"/>
      <c r="N53" s="19"/>
      <c r="O53" s="19"/>
      <c r="P53" s="68"/>
      <c r="Q53" s="68"/>
      <c r="R53" s="19"/>
      <c r="S53" s="19"/>
      <c r="T53" s="68"/>
      <c r="U53" s="68"/>
      <c r="V53" s="19"/>
      <c r="W53" s="19"/>
      <c r="X53" s="68"/>
      <c r="Y53" s="68"/>
      <c r="Z53" s="19"/>
      <c r="AA53" s="19"/>
      <c r="AB53" s="68"/>
      <c r="AC53" s="68"/>
      <c r="AD53" s="19"/>
    </row>
    <row r="54" spans="1:30" x14ac:dyDescent="0.25">
      <c r="A54" s="11"/>
      <c r="B54" s="2" t="s">
        <v>37</v>
      </c>
      <c r="C54" s="69"/>
      <c r="D54" s="4"/>
      <c r="E54" s="59">
        <v>5064</v>
      </c>
      <c r="F54" t="s">
        <v>253</v>
      </c>
      <c r="G54" s="69"/>
      <c r="H54" s="4"/>
      <c r="I54" s="40">
        <v>139</v>
      </c>
      <c r="J54" t="s">
        <v>253</v>
      </c>
      <c r="K54" s="69"/>
      <c r="L54" s="4"/>
      <c r="M54" s="59">
        <v>846691</v>
      </c>
      <c r="N54" t="s">
        <v>253</v>
      </c>
      <c r="O54" s="69"/>
      <c r="P54" s="4"/>
      <c r="Q54" s="59">
        <v>786298</v>
      </c>
      <c r="R54" t="s">
        <v>253</v>
      </c>
      <c r="S54" s="69"/>
      <c r="T54" s="4"/>
      <c r="U54" s="59">
        <v>152687</v>
      </c>
      <c r="V54" t="s">
        <v>253</v>
      </c>
      <c r="W54" s="69"/>
      <c r="X54" s="4"/>
      <c r="Y54" s="40" t="s">
        <v>1137</v>
      </c>
      <c r="Z54" t="s">
        <v>327</v>
      </c>
      <c r="AA54" s="69"/>
      <c r="AB54" s="4"/>
      <c r="AC54" s="59">
        <v>561836</v>
      </c>
      <c r="AD54" t="s">
        <v>253</v>
      </c>
    </row>
    <row r="55" spans="1:30" ht="30" x14ac:dyDescent="0.25">
      <c r="A55" s="11"/>
      <c r="B55" s="67" t="s">
        <v>38</v>
      </c>
      <c r="C55" s="71"/>
      <c r="D55" s="44"/>
      <c r="E55" s="51" t="s">
        <v>337</v>
      </c>
      <c r="F55" s="44" t="s">
        <v>253</v>
      </c>
      <c r="G55" s="71"/>
      <c r="H55" s="44"/>
      <c r="I55" s="51" t="s">
        <v>337</v>
      </c>
      <c r="J55" s="44" t="s">
        <v>253</v>
      </c>
      <c r="K55" s="71"/>
      <c r="L55" s="25"/>
      <c r="M55" s="42">
        <v>5698952</v>
      </c>
      <c r="N55" s="44" t="s">
        <v>253</v>
      </c>
      <c r="O55" s="71"/>
      <c r="P55" s="25"/>
      <c r="Q55" s="42">
        <v>5698952</v>
      </c>
      <c r="R55" s="44" t="s">
        <v>253</v>
      </c>
      <c r="S55" s="71"/>
      <c r="T55" s="25"/>
      <c r="U55" s="42">
        <v>147106</v>
      </c>
      <c r="V55" s="44" t="s">
        <v>253</v>
      </c>
      <c r="W55" s="71"/>
      <c r="X55" s="25"/>
      <c r="Y55" s="46" t="s">
        <v>1138</v>
      </c>
      <c r="Z55" s="44" t="s">
        <v>327</v>
      </c>
      <c r="AA55" s="71"/>
      <c r="AB55" s="25"/>
      <c r="AC55" s="42">
        <v>5805540</v>
      </c>
      <c r="AD55" s="44" t="s">
        <v>253</v>
      </c>
    </row>
    <row r="56" spans="1:30" x14ac:dyDescent="0.25">
      <c r="A56" s="11"/>
      <c r="B56" s="2" t="s">
        <v>39</v>
      </c>
      <c r="C56" s="69"/>
      <c r="E56" s="61" t="s">
        <v>337</v>
      </c>
      <c r="F56" t="s">
        <v>253</v>
      </c>
      <c r="G56" s="69"/>
      <c r="I56" s="61" t="s">
        <v>337</v>
      </c>
      <c r="J56" t="s">
        <v>253</v>
      </c>
      <c r="K56" s="69"/>
      <c r="L56" s="4"/>
      <c r="M56" s="59">
        <v>6780827</v>
      </c>
      <c r="N56" t="s">
        <v>253</v>
      </c>
      <c r="O56" s="69"/>
      <c r="P56" s="4"/>
      <c r="Q56" s="59">
        <v>6780827</v>
      </c>
      <c r="R56" t="s">
        <v>253</v>
      </c>
      <c r="S56" s="69"/>
      <c r="U56" s="61" t="s">
        <v>337</v>
      </c>
      <c r="V56" t="s">
        <v>253</v>
      </c>
      <c r="W56" s="69"/>
      <c r="X56" s="4"/>
      <c r="Y56" s="40" t="s">
        <v>1139</v>
      </c>
      <c r="Z56" t="s">
        <v>327</v>
      </c>
      <c r="AA56" s="69"/>
      <c r="AB56" s="4"/>
      <c r="AC56" s="59">
        <v>6780827</v>
      </c>
      <c r="AD56" t="s">
        <v>253</v>
      </c>
    </row>
    <row r="57" spans="1:30" x14ac:dyDescent="0.25">
      <c r="A57" s="11"/>
      <c r="B57" s="4"/>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row>
    <row r="58" spans="1:30" x14ac:dyDescent="0.25">
      <c r="A58" s="11"/>
      <c r="B58" s="67" t="s">
        <v>40</v>
      </c>
      <c r="C58" s="71"/>
      <c r="D58" s="44"/>
      <c r="E58" s="51" t="s">
        <v>337</v>
      </c>
      <c r="F58" s="44" t="s">
        <v>253</v>
      </c>
      <c r="G58" s="71"/>
      <c r="H58" s="44"/>
      <c r="I58" s="51" t="s">
        <v>337</v>
      </c>
      <c r="J58" s="44" t="s">
        <v>253</v>
      </c>
      <c r="K58" s="71"/>
      <c r="L58" s="25"/>
      <c r="M58" s="42">
        <v>2458100</v>
      </c>
      <c r="N58" s="44" t="s">
        <v>253</v>
      </c>
      <c r="O58" s="71"/>
      <c r="P58" s="25"/>
      <c r="Q58" s="42">
        <v>2458100</v>
      </c>
      <c r="R58" s="44" t="s">
        <v>253</v>
      </c>
      <c r="S58" s="71"/>
      <c r="T58" s="44"/>
      <c r="U58" s="51" t="s">
        <v>337</v>
      </c>
      <c r="V58" s="44" t="s">
        <v>253</v>
      </c>
      <c r="W58" s="71"/>
      <c r="X58" s="25"/>
      <c r="Y58" s="46" t="s">
        <v>1140</v>
      </c>
      <c r="Z58" s="44" t="s">
        <v>327</v>
      </c>
      <c r="AA58" s="71"/>
      <c r="AB58" s="25"/>
      <c r="AC58" s="42">
        <v>2458100</v>
      </c>
      <c r="AD58" s="44" t="s">
        <v>253</v>
      </c>
    </row>
    <row r="59" spans="1:30" x14ac:dyDescent="0.25">
      <c r="A59" s="11"/>
      <c r="B59" s="2" t="s">
        <v>41</v>
      </c>
      <c r="C59" s="69"/>
      <c r="E59" s="61" t="s">
        <v>337</v>
      </c>
      <c r="F59" t="s">
        <v>253</v>
      </c>
      <c r="G59" s="69"/>
      <c r="I59" s="61" t="s">
        <v>337</v>
      </c>
      <c r="J59" t="s">
        <v>253</v>
      </c>
      <c r="K59" s="69"/>
      <c r="L59" s="4"/>
      <c r="M59" s="59">
        <v>568775</v>
      </c>
      <c r="N59" t="s">
        <v>253</v>
      </c>
      <c r="O59" s="69"/>
      <c r="P59" s="4"/>
      <c r="Q59" s="59">
        <v>568775</v>
      </c>
      <c r="R59" t="s">
        <v>253</v>
      </c>
      <c r="S59" s="69"/>
      <c r="U59" s="61" t="s">
        <v>337</v>
      </c>
      <c r="V59" t="s">
        <v>253</v>
      </c>
      <c r="W59" s="69"/>
      <c r="X59" s="4"/>
      <c r="Y59" s="40" t="s">
        <v>1141</v>
      </c>
      <c r="Z59" t="s">
        <v>327</v>
      </c>
      <c r="AA59" s="69"/>
      <c r="AB59" s="4"/>
      <c r="AC59" s="59">
        <v>568775</v>
      </c>
      <c r="AD59" t="s">
        <v>253</v>
      </c>
    </row>
    <row r="60" spans="1:30" x14ac:dyDescent="0.25">
      <c r="A60" s="11"/>
      <c r="B60" s="67" t="s">
        <v>1142</v>
      </c>
      <c r="C60" s="71"/>
      <c r="D60" s="25"/>
      <c r="E60" s="46" t="s">
        <v>1143</v>
      </c>
      <c r="F60" s="44" t="s">
        <v>327</v>
      </c>
      <c r="G60" s="71"/>
      <c r="H60" s="25"/>
      <c r="I60" s="42">
        <v>3053901</v>
      </c>
      <c r="J60" s="44" t="s">
        <v>253</v>
      </c>
      <c r="K60" s="71"/>
      <c r="L60" s="25"/>
      <c r="M60" s="42">
        <v>227320</v>
      </c>
      <c r="N60" s="44" t="s">
        <v>253</v>
      </c>
      <c r="O60" s="71"/>
      <c r="P60" s="25"/>
      <c r="Q60" s="42">
        <v>227320</v>
      </c>
      <c r="R60" s="44" t="s">
        <v>253</v>
      </c>
      <c r="S60" s="71"/>
      <c r="T60" s="44"/>
      <c r="U60" s="51" t="s">
        <v>337</v>
      </c>
      <c r="V60" s="44" t="s">
        <v>253</v>
      </c>
      <c r="W60" s="71"/>
      <c r="X60" s="25"/>
      <c r="Y60" s="46" t="s">
        <v>1144</v>
      </c>
      <c r="Z60" s="44" t="s">
        <v>327</v>
      </c>
      <c r="AA60" s="71"/>
      <c r="AB60" s="44"/>
      <c r="AC60" s="51" t="s">
        <v>337</v>
      </c>
      <c r="AD60" s="44" t="s">
        <v>253</v>
      </c>
    </row>
    <row r="61" spans="1:30" ht="15.75" thickBot="1" x14ac:dyDescent="0.3">
      <c r="A61" s="11"/>
      <c r="B61" s="2" t="s">
        <v>42</v>
      </c>
      <c r="C61" s="69"/>
      <c r="D61" s="4"/>
      <c r="E61" s="40">
        <v>88</v>
      </c>
      <c r="F61" t="s">
        <v>253</v>
      </c>
      <c r="G61" s="69"/>
      <c r="H61" s="4"/>
      <c r="I61" s="59">
        <v>41497</v>
      </c>
      <c r="J61" t="s">
        <v>253</v>
      </c>
      <c r="K61" s="69"/>
      <c r="L61" s="4"/>
      <c r="M61" s="59">
        <v>362636</v>
      </c>
      <c r="N61" t="s">
        <v>253</v>
      </c>
      <c r="O61" s="69"/>
      <c r="P61" s="4"/>
      <c r="Q61" s="59">
        <v>222679</v>
      </c>
      <c r="R61" t="s">
        <v>253</v>
      </c>
      <c r="S61" s="69"/>
      <c r="T61" s="4"/>
      <c r="U61" s="59">
        <v>10371</v>
      </c>
      <c r="V61" t="s">
        <v>253</v>
      </c>
      <c r="W61" s="69"/>
      <c r="X61" s="4"/>
      <c r="Y61" s="40" t="s">
        <v>1145</v>
      </c>
      <c r="Z61" t="s">
        <v>327</v>
      </c>
      <c r="AA61" s="69"/>
      <c r="AB61" s="4"/>
      <c r="AC61" s="59">
        <v>414592</v>
      </c>
      <c r="AD61" t="s">
        <v>253</v>
      </c>
    </row>
    <row r="62" spans="1:30" x14ac:dyDescent="0.25">
      <c r="A62" s="11"/>
      <c r="B62" s="19"/>
      <c r="C62" s="19"/>
      <c r="D62" s="68"/>
      <c r="E62" s="68"/>
      <c r="F62" s="19"/>
      <c r="G62" s="19"/>
      <c r="H62" s="68"/>
      <c r="I62" s="68"/>
      <c r="J62" s="19"/>
      <c r="K62" s="19"/>
      <c r="L62" s="68"/>
      <c r="M62" s="68"/>
      <c r="N62" s="19"/>
      <c r="O62" s="19"/>
      <c r="P62" s="68"/>
      <c r="Q62" s="68"/>
      <c r="R62" s="19"/>
      <c r="S62" s="19"/>
      <c r="T62" s="68"/>
      <c r="U62" s="68"/>
      <c r="V62" s="19"/>
      <c r="W62" s="19"/>
      <c r="X62" s="68"/>
      <c r="Y62" s="68"/>
      <c r="Z62" s="19"/>
      <c r="AA62" s="19"/>
      <c r="AB62" s="68"/>
      <c r="AC62" s="68"/>
      <c r="AD62" s="19"/>
    </row>
    <row r="63" spans="1:30" ht="15.75" thickBot="1" x14ac:dyDescent="0.3">
      <c r="A63" s="11"/>
      <c r="B63" s="67" t="s">
        <v>43</v>
      </c>
      <c r="C63" s="71"/>
      <c r="D63" s="25" t="s">
        <v>325</v>
      </c>
      <c r="E63" s="46" t="s">
        <v>1146</v>
      </c>
      <c r="F63" s="44" t="s">
        <v>327</v>
      </c>
      <c r="G63" s="71"/>
      <c r="H63" s="25" t="s">
        <v>325</v>
      </c>
      <c r="I63" s="42">
        <v>3095537</v>
      </c>
      <c r="J63" s="44" t="s">
        <v>253</v>
      </c>
      <c r="K63" s="71"/>
      <c r="L63" s="25" t="s">
        <v>325</v>
      </c>
      <c r="M63" s="42">
        <v>16943301</v>
      </c>
      <c r="N63" s="44" t="s">
        <v>253</v>
      </c>
      <c r="O63" s="71"/>
      <c r="P63" s="25" t="s">
        <v>325</v>
      </c>
      <c r="Q63" s="42">
        <v>16742951</v>
      </c>
      <c r="R63" s="44" t="s">
        <v>253</v>
      </c>
      <c r="S63" s="71"/>
      <c r="T63" s="25" t="s">
        <v>325</v>
      </c>
      <c r="U63" s="42">
        <v>310164</v>
      </c>
      <c r="V63" s="44" t="s">
        <v>253</v>
      </c>
      <c r="W63" s="71"/>
      <c r="X63" s="25" t="s">
        <v>325</v>
      </c>
      <c r="Y63" s="46" t="s">
        <v>1147</v>
      </c>
      <c r="Z63" s="44" t="s">
        <v>327</v>
      </c>
      <c r="AA63" s="71"/>
      <c r="AB63" s="25" t="s">
        <v>325</v>
      </c>
      <c r="AC63" s="42">
        <v>16589670</v>
      </c>
      <c r="AD63" s="44" t="s">
        <v>253</v>
      </c>
    </row>
    <row r="64" spans="1:30" ht="15.75" thickTop="1" x14ac:dyDescent="0.25">
      <c r="A64" s="11"/>
      <c r="B64" s="19"/>
      <c r="C64" s="19"/>
      <c r="D64" s="70"/>
      <c r="E64" s="70"/>
      <c r="F64" s="19"/>
      <c r="G64" s="19"/>
      <c r="H64" s="70"/>
      <c r="I64" s="70"/>
      <c r="J64" s="19"/>
      <c r="K64" s="19"/>
      <c r="L64" s="70"/>
      <c r="M64" s="70"/>
      <c r="N64" s="19"/>
      <c r="O64" s="19"/>
      <c r="P64" s="70"/>
      <c r="Q64" s="70"/>
      <c r="R64" s="19"/>
      <c r="S64" s="19"/>
      <c r="T64" s="70"/>
      <c r="U64" s="70"/>
      <c r="V64" s="19"/>
      <c r="W64" s="19"/>
      <c r="X64" s="70"/>
      <c r="Y64" s="70"/>
      <c r="Z64" s="19"/>
      <c r="AA64" s="19"/>
      <c r="AB64" s="70"/>
      <c r="AC64" s="70"/>
      <c r="AD64" s="19"/>
    </row>
    <row r="65" spans="1:30" x14ac:dyDescent="0.25">
      <c r="A65" s="11"/>
      <c r="B65" s="4"/>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row>
    <row r="66" spans="1:30" ht="30" x14ac:dyDescent="0.25">
      <c r="A66" s="11"/>
      <c r="B66" s="3" t="s">
        <v>1148</v>
      </c>
      <c r="C66" s="69"/>
      <c r="D66" s="4"/>
      <c r="E66" s="4"/>
      <c r="F66" s="4"/>
      <c r="G66" s="69"/>
      <c r="H66" s="4"/>
      <c r="I66" s="4"/>
      <c r="J66" s="4"/>
      <c r="K66" s="69"/>
      <c r="L66" s="4"/>
      <c r="M66" s="4"/>
      <c r="N66" s="4"/>
      <c r="O66" s="69"/>
      <c r="P66" s="4"/>
      <c r="Q66" s="4"/>
      <c r="R66" s="4"/>
      <c r="S66" s="69"/>
      <c r="T66" s="4"/>
      <c r="U66" s="4"/>
      <c r="V66" s="4"/>
      <c r="W66" s="69"/>
      <c r="X66" s="4"/>
      <c r="Y66" s="4"/>
      <c r="Z66" s="4"/>
      <c r="AA66" s="69"/>
      <c r="AB66" s="4"/>
      <c r="AC66" s="4"/>
      <c r="AD66" s="4"/>
    </row>
    <row r="67" spans="1:30" x14ac:dyDescent="0.25">
      <c r="A67" s="11"/>
      <c r="B67" s="67" t="s">
        <v>1149</v>
      </c>
      <c r="C67" s="71"/>
      <c r="D67" s="25"/>
      <c r="E67" s="25"/>
      <c r="F67" s="25"/>
      <c r="G67" s="71"/>
      <c r="H67" s="25"/>
      <c r="I67" s="25"/>
      <c r="J67" s="25"/>
      <c r="K67" s="71"/>
      <c r="L67" s="25"/>
      <c r="M67" s="25"/>
      <c r="N67" s="25"/>
      <c r="O67" s="71"/>
      <c r="P67" s="25"/>
      <c r="Q67" s="25"/>
      <c r="R67" s="25"/>
      <c r="S67" s="71"/>
      <c r="T67" s="25"/>
      <c r="U67" s="25"/>
      <c r="V67" s="25"/>
      <c r="W67" s="71"/>
      <c r="X67" s="25"/>
      <c r="Y67" s="25"/>
      <c r="Z67" s="25"/>
      <c r="AA67" s="71"/>
      <c r="AB67" s="25"/>
      <c r="AC67" s="25"/>
      <c r="AD67" s="25"/>
    </row>
    <row r="68" spans="1:30" ht="30" x14ac:dyDescent="0.25">
      <c r="A68" s="11"/>
      <c r="B68" s="2" t="s">
        <v>45</v>
      </c>
      <c r="C68" s="69"/>
      <c r="D68" s="4" t="s">
        <v>325</v>
      </c>
      <c r="E68" s="59">
        <v>28795</v>
      </c>
      <c r="F68" t="s">
        <v>253</v>
      </c>
      <c r="G68" s="69"/>
      <c r="H68" s="4" t="s">
        <v>325</v>
      </c>
      <c r="I68" s="40">
        <v>32</v>
      </c>
      <c r="J68" t="s">
        <v>253</v>
      </c>
      <c r="K68" s="69"/>
      <c r="L68" s="4" t="s">
        <v>325</v>
      </c>
      <c r="M68" s="59">
        <v>132454</v>
      </c>
      <c r="N68" t="s">
        <v>253</v>
      </c>
      <c r="O68" s="69"/>
      <c r="P68" s="4" t="s">
        <v>325</v>
      </c>
      <c r="Q68" s="59">
        <v>130178</v>
      </c>
      <c r="R68" t="s">
        <v>253</v>
      </c>
      <c r="S68" s="69"/>
      <c r="T68" s="4" t="s">
        <v>325</v>
      </c>
      <c r="U68" s="59">
        <v>22290</v>
      </c>
      <c r="V68" t="s">
        <v>253</v>
      </c>
      <c r="W68" s="69"/>
      <c r="X68" s="4" t="s">
        <v>325</v>
      </c>
      <c r="Y68" s="40" t="s">
        <v>1150</v>
      </c>
      <c r="Z68" t="s">
        <v>327</v>
      </c>
      <c r="AA68" s="69"/>
      <c r="AB68" s="4" t="s">
        <v>325</v>
      </c>
      <c r="AC68" s="59">
        <v>182939</v>
      </c>
      <c r="AD68" t="s">
        <v>253</v>
      </c>
    </row>
    <row r="69" spans="1:30" x14ac:dyDescent="0.25">
      <c r="A69" s="11"/>
      <c r="B69" s="67" t="s">
        <v>48</v>
      </c>
      <c r="C69" s="71"/>
      <c r="D69" s="44"/>
      <c r="E69" s="51" t="s">
        <v>337</v>
      </c>
      <c r="F69" s="44" t="s">
        <v>253</v>
      </c>
      <c r="G69" s="71"/>
      <c r="H69" s="25"/>
      <c r="I69" s="42">
        <v>22500</v>
      </c>
      <c r="J69" s="44" t="s">
        <v>253</v>
      </c>
      <c r="K69" s="71"/>
      <c r="L69" s="25"/>
      <c r="M69" s="42">
        <v>163820</v>
      </c>
      <c r="N69" s="44" t="s">
        <v>253</v>
      </c>
      <c r="O69" s="71"/>
      <c r="P69" s="25"/>
      <c r="Q69" s="42">
        <v>2458</v>
      </c>
      <c r="R69" s="44" t="s">
        <v>253</v>
      </c>
      <c r="S69" s="71"/>
      <c r="T69" s="25"/>
      <c r="U69" s="46">
        <v>172</v>
      </c>
      <c r="V69" s="44" t="s">
        <v>253</v>
      </c>
      <c r="W69" s="71"/>
      <c r="X69" s="25"/>
      <c r="Y69" s="46" t="s">
        <v>1151</v>
      </c>
      <c r="Z69" s="44" t="s">
        <v>327</v>
      </c>
      <c r="AA69" s="71"/>
      <c r="AB69" s="25"/>
      <c r="AC69" s="42">
        <v>186492</v>
      </c>
      <c r="AD69" s="44" t="s">
        <v>253</v>
      </c>
    </row>
    <row r="70" spans="1:30" x14ac:dyDescent="0.25">
      <c r="A70" s="11"/>
      <c r="B70" s="2" t="s">
        <v>49</v>
      </c>
      <c r="C70" s="69"/>
      <c r="E70" s="61" t="s">
        <v>337</v>
      </c>
      <c r="F70" t="s">
        <v>253</v>
      </c>
      <c r="G70" s="69"/>
      <c r="I70" s="61" t="s">
        <v>337</v>
      </c>
      <c r="J70" t="s">
        <v>253</v>
      </c>
      <c r="K70" s="69"/>
      <c r="M70" s="61" t="s">
        <v>337</v>
      </c>
      <c r="N70" t="s">
        <v>253</v>
      </c>
      <c r="O70" s="69"/>
      <c r="Q70" s="61" t="s">
        <v>337</v>
      </c>
      <c r="R70" t="s">
        <v>253</v>
      </c>
      <c r="S70" s="69"/>
      <c r="T70" s="4"/>
      <c r="U70" s="59">
        <v>24418</v>
      </c>
      <c r="V70" t="s">
        <v>253</v>
      </c>
      <c r="W70" s="69"/>
      <c r="Y70" s="61" t="s">
        <v>337</v>
      </c>
      <c r="Z70" t="s">
        <v>253</v>
      </c>
      <c r="AA70" s="69"/>
      <c r="AB70" s="4"/>
      <c r="AC70" s="59">
        <v>24418</v>
      </c>
      <c r="AD70" t="s">
        <v>253</v>
      </c>
    </row>
    <row r="71" spans="1:30" ht="30" x14ac:dyDescent="0.25">
      <c r="A71" s="11"/>
      <c r="B71" s="67" t="s">
        <v>50</v>
      </c>
      <c r="C71" s="71"/>
      <c r="D71" s="44"/>
      <c r="E71" s="51" t="s">
        <v>337</v>
      </c>
      <c r="F71" s="44" t="s">
        <v>253</v>
      </c>
      <c r="G71" s="71"/>
      <c r="H71" s="44"/>
      <c r="I71" s="51" t="s">
        <v>337</v>
      </c>
      <c r="J71" s="44" t="s">
        <v>253</v>
      </c>
      <c r="K71" s="71"/>
      <c r="L71" s="25"/>
      <c r="M71" s="42">
        <v>21089</v>
      </c>
      <c r="N71" s="44" t="s">
        <v>253</v>
      </c>
      <c r="O71" s="71"/>
      <c r="P71" s="25"/>
      <c r="Q71" s="42">
        <v>21089</v>
      </c>
      <c r="R71" s="44" t="s">
        <v>253</v>
      </c>
      <c r="S71" s="71"/>
      <c r="T71" s="25"/>
      <c r="U71" s="42">
        <v>1614</v>
      </c>
      <c r="V71" s="44" t="s">
        <v>253</v>
      </c>
      <c r="W71" s="71"/>
      <c r="X71" s="25"/>
      <c r="Y71" s="46" t="s">
        <v>1152</v>
      </c>
      <c r="Z71" s="44" t="s">
        <v>327</v>
      </c>
      <c r="AA71" s="71"/>
      <c r="AB71" s="25"/>
      <c r="AC71" s="42">
        <v>22703</v>
      </c>
      <c r="AD71" s="44" t="s">
        <v>253</v>
      </c>
    </row>
    <row r="72" spans="1:30" x14ac:dyDescent="0.25">
      <c r="A72" s="11"/>
      <c r="B72" s="2" t="s">
        <v>52</v>
      </c>
      <c r="C72" s="69"/>
      <c r="E72" s="61" t="s">
        <v>337</v>
      </c>
      <c r="F72" t="s">
        <v>253</v>
      </c>
      <c r="G72" s="69"/>
      <c r="I72" s="61" t="s">
        <v>337</v>
      </c>
      <c r="J72" t="s">
        <v>253</v>
      </c>
      <c r="K72" s="69"/>
      <c r="L72" s="4"/>
      <c r="M72" s="59">
        <v>154014</v>
      </c>
      <c r="N72" t="s">
        <v>253</v>
      </c>
      <c r="O72" s="69"/>
      <c r="P72" s="4"/>
      <c r="Q72" s="59">
        <v>152772</v>
      </c>
      <c r="R72" t="s">
        <v>253</v>
      </c>
      <c r="S72" s="69"/>
      <c r="T72" s="4"/>
      <c r="U72" s="59">
        <v>3011</v>
      </c>
      <c r="V72" t="s">
        <v>253</v>
      </c>
      <c r="W72" s="69"/>
      <c r="X72" s="4"/>
      <c r="Y72" s="40" t="s">
        <v>1153</v>
      </c>
      <c r="Z72" t="s">
        <v>327</v>
      </c>
      <c r="AA72" s="69"/>
      <c r="AB72" s="4"/>
      <c r="AC72" s="59">
        <v>157025</v>
      </c>
      <c r="AD72" t="s">
        <v>253</v>
      </c>
    </row>
    <row r="73" spans="1:30" ht="15.75" thickBot="1" x14ac:dyDescent="0.3">
      <c r="A73" s="11"/>
      <c r="B73" s="67" t="s">
        <v>1154</v>
      </c>
      <c r="C73" s="71"/>
      <c r="D73" s="25"/>
      <c r="E73" s="42">
        <v>441907</v>
      </c>
      <c r="F73" s="44" t="s">
        <v>253</v>
      </c>
      <c r="G73" s="71"/>
      <c r="H73" s="25"/>
      <c r="I73" s="46">
        <v>206</v>
      </c>
      <c r="J73" s="44" t="s">
        <v>253</v>
      </c>
      <c r="K73" s="71"/>
      <c r="L73" s="44"/>
      <c r="M73" s="51" t="s">
        <v>337</v>
      </c>
      <c r="N73" s="44" t="s">
        <v>253</v>
      </c>
      <c r="O73" s="71"/>
      <c r="P73" s="44"/>
      <c r="Q73" s="51" t="s">
        <v>337</v>
      </c>
      <c r="R73" s="44" t="s">
        <v>253</v>
      </c>
      <c r="S73" s="71"/>
      <c r="T73" s="44"/>
      <c r="U73" s="51" t="s">
        <v>337</v>
      </c>
      <c r="V73" s="44" t="s">
        <v>253</v>
      </c>
      <c r="W73" s="71"/>
      <c r="X73" s="25"/>
      <c r="Y73" s="46" t="s">
        <v>1155</v>
      </c>
      <c r="Z73" s="44" t="s">
        <v>327</v>
      </c>
      <c r="AA73" s="71"/>
      <c r="AB73" s="44"/>
      <c r="AC73" s="51" t="s">
        <v>337</v>
      </c>
      <c r="AD73" s="44" t="s">
        <v>253</v>
      </c>
    </row>
    <row r="74" spans="1:30" x14ac:dyDescent="0.25">
      <c r="A74" s="11"/>
      <c r="B74" s="19"/>
      <c r="C74" s="19"/>
      <c r="D74" s="68"/>
      <c r="E74" s="68"/>
      <c r="F74" s="19"/>
      <c r="G74" s="19"/>
      <c r="H74" s="68"/>
      <c r="I74" s="68"/>
      <c r="J74" s="19"/>
      <c r="K74" s="19"/>
      <c r="L74" s="68"/>
      <c r="M74" s="68"/>
      <c r="N74" s="19"/>
      <c r="O74" s="19"/>
      <c r="P74" s="68"/>
      <c r="Q74" s="68"/>
      <c r="R74" s="19"/>
      <c r="S74" s="19"/>
      <c r="T74" s="68"/>
      <c r="U74" s="68"/>
      <c r="V74" s="19"/>
      <c r="W74" s="19"/>
      <c r="X74" s="68"/>
      <c r="Y74" s="68"/>
      <c r="Z74" s="19"/>
      <c r="AA74" s="19"/>
      <c r="AB74" s="68"/>
      <c r="AC74" s="68"/>
      <c r="AD74" s="19"/>
    </row>
    <row r="75" spans="1:30" x14ac:dyDescent="0.25">
      <c r="A75" s="11"/>
      <c r="B75" s="2" t="s">
        <v>53</v>
      </c>
      <c r="C75" s="69"/>
      <c r="D75" s="4"/>
      <c r="E75" s="59">
        <v>470702</v>
      </c>
      <c r="F75" t="s">
        <v>253</v>
      </c>
      <c r="G75" s="69"/>
      <c r="H75" s="4"/>
      <c r="I75" s="59">
        <v>22738</v>
      </c>
      <c r="J75" t="s">
        <v>253</v>
      </c>
      <c r="K75" s="69"/>
      <c r="L75" s="4"/>
      <c r="M75" s="59">
        <v>471377</v>
      </c>
      <c r="N75" t="s">
        <v>253</v>
      </c>
      <c r="O75" s="69"/>
      <c r="P75" s="4"/>
      <c r="Q75" s="59">
        <v>306497</v>
      </c>
      <c r="R75" t="s">
        <v>253</v>
      </c>
      <c r="S75" s="69"/>
      <c r="T75" s="4"/>
      <c r="U75" s="59">
        <v>51505</v>
      </c>
      <c r="V75" t="s">
        <v>253</v>
      </c>
      <c r="W75" s="69"/>
      <c r="X75" s="4"/>
      <c r="Y75" s="40" t="s">
        <v>1156</v>
      </c>
      <c r="Z75" t="s">
        <v>327</v>
      </c>
      <c r="AA75" s="69"/>
      <c r="AB75" s="4"/>
      <c r="AC75" s="59">
        <v>573577</v>
      </c>
      <c r="AD75" t="s">
        <v>253</v>
      </c>
    </row>
    <row r="76" spans="1:30" x14ac:dyDescent="0.25">
      <c r="A76" s="11"/>
      <c r="B76" s="67" t="s">
        <v>54</v>
      </c>
      <c r="C76" s="71"/>
      <c r="D76" s="44"/>
      <c r="E76" s="51" t="s">
        <v>337</v>
      </c>
      <c r="F76" s="44" t="s">
        <v>253</v>
      </c>
      <c r="G76" s="71"/>
      <c r="H76" s="25"/>
      <c r="I76" s="42">
        <v>3500000</v>
      </c>
      <c r="J76" s="44" t="s">
        <v>253</v>
      </c>
      <c r="K76" s="71"/>
      <c r="L76" s="25"/>
      <c r="M76" s="42">
        <v>11762996</v>
      </c>
      <c r="N76" s="44" t="s">
        <v>253</v>
      </c>
      <c r="O76" s="71"/>
      <c r="P76" s="44"/>
      <c r="Q76" s="51" t="s">
        <v>337</v>
      </c>
      <c r="R76" s="44" t="s">
        <v>253</v>
      </c>
      <c r="S76" s="71"/>
      <c r="T76" s="44"/>
      <c r="U76" s="51" t="s">
        <v>337</v>
      </c>
      <c r="V76" s="44" t="s">
        <v>253</v>
      </c>
      <c r="W76" s="71"/>
      <c r="X76" s="44"/>
      <c r="Y76" s="51" t="s">
        <v>337</v>
      </c>
      <c r="Z76" s="44" t="s">
        <v>253</v>
      </c>
      <c r="AA76" s="71"/>
      <c r="AB76" s="25"/>
      <c r="AC76" s="42">
        <v>15262996</v>
      </c>
      <c r="AD76" s="44" t="s">
        <v>253</v>
      </c>
    </row>
    <row r="77" spans="1:30" ht="30" x14ac:dyDescent="0.25">
      <c r="A77" s="11"/>
      <c r="B77" s="2" t="s">
        <v>55</v>
      </c>
      <c r="C77" s="69"/>
      <c r="E77" s="61" t="s">
        <v>337</v>
      </c>
      <c r="F77" t="s">
        <v>253</v>
      </c>
      <c r="G77" s="69"/>
      <c r="I77" s="61" t="s">
        <v>337</v>
      </c>
      <c r="J77" t="s">
        <v>253</v>
      </c>
      <c r="K77" s="69"/>
      <c r="L77" s="4"/>
      <c r="M77" s="59">
        <v>153023</v>
      </c>
      <c r="N77" t="s">
        <v>253</v>
      </c>
      <c r="O77" s="69"/>
      <c r="P77" s="4"/>
      <c r="Q77" s="59">
        <v>153023</v>
      </c>
      <c r="R77" t="s">
        <v>253</v>
      </c>
      <c r="S77" s="69"/>
      <c r="T77" s="4"/>
      <c r="U77" s="40">
        <v>881</v>
      </c>
      <c r="V77" t="s">
        <v>253</v>
      </c>
      <c r="W77" s="69"/>
      <c r="X77" s="4"/>
      <c r="Y77" s="40" t="s">
        <v>1157</v>
      </c>
      <c r="Z77" t="s">
        <v>327</v>
      </c>
      <c r="AA77" s="69"/>
      <c r="AB77" s="4"/>
      <c r="AC77" s="59">
        <v>153904</v>
      </c>
      <c r="AD77" t="s">
        <v>253</v>
      </c>
    </row>
    <row r="78" spans="1:30" ht="30" x14ac:dyDescent="0.25">
      <c r="A78" s="11"/>
      <c r="B78" s="67" t="s">
        <v>56</v>
      </c>
      <c r="C78" s="71"/>
      <c r="D78" s="44"/>
      <c r="E78" s="51" t="s">
        <v>337</v>
      </c>
      <c r="F78" s="44" t="s">
        <v>253</v>
      </c>
      <c r="G78" s="71"/>
      <c r="H78" s="44"/>
      <c r="I78" s="51" t="s">
        <v>337</v>
      </c>
      <c r="J78" s="44" t="s">
        <v>253</v>
      </c>
      <c r="K78" s="71"/>
      <c r="L78" s="25"/>
      <c r="M78" s="42">
        <v>887446</v>
      </c>
      <c r="N78" s="44" t="s">
        <v>253</v>
      </c>
      <c r="O78" s="71"/>
      <c r="P78" s="25"/>
      <c r="Q78" s="42">
        <v>887446</v>
      </c>
      <c r="R78" s="44" t="s">
        <v>253</v>
      </c>
      <c r="S78" s="71"/>
      <c r="T78" s="25"/>
      <c r="U78" s="46">
        <v>793</v>
      </c>
      <c r="V78" s="44" t="s">
        <v>253</v>
      </c>
      <c r="W78" s="71"/>
      <c r="X78" s="25"/>
      <c r="Y78" s="46" t="s">
        <v>1158</v>
      </c>
      <c r="Z78" s="44" t="s">
        <v>327</v>
      </c>
      <c r="AA78" s="71"/>
      <c r="AB78" s="25"/>
      <c r="AC78" s="42">
        <v>888239</v>
      </c>
      <c r="AD78" s="44" t="s">
        <v>253</v>
      </c>
    </row>
    <row r="79" spans="1:30" x14ac:dyDescent="0.25">
      <c r="A79" s="11"/>
      <c r="B79" s="2" t="s">
        <v>35</v>
      </c>
      <c r="C79" s="69"/>
      <c r="E79" s="61" t="s">
        <v>337</v>
      </c>
      <c r="F79" t="s">
        <v>253</v>
      </c>
      <c r="G79" s="69"/>
      <c r="I79" s="61" t="s">
        <v>337</v>
      </c>
      <c r="J79" t="s">
        <v>253</v>
      </c>
      <c r="K79" s="69"/>
      <c r="L79" s="4"/>
      <c r="M79" s="59">
        <v>191298</v>
      </c>
      <c r="N79" t="s">
        <v>253</v>
      </c>
      <c r="O79" s="69"/>
      <c r="P79" s="4"/>
      <c r="Q79" s="59">
        <v>191298</v>
      </c>
      <c r="R79" t="s">
        <v>253</v>
      </c>
      <c r="S79" s="69"/>
      <c r="T79" s="4"/>
      <c r="U79" s="59">
        <v>11388</v>
      </c>
      <c r="V79" t="s">
        <v>253</v>
      </c>
      <c r="W79" s="69"/>
      <c r="X79" s="4"/>
      <c r="Y79" s="40" t="s">
        <v>1159</v>
      </c>
      <c r="Z79" t="s">
        <v>327</v>
      </c>
      <c r="AA79" s="69"/>
      <c r="AB79" s="4"/>
      <c r="AC79" s="59">
        <v>202638</v>
      </c>
      <c r="AD79" t="s">
        <v>253</v>
      </c>
    </row>
    <row r="80" spans="1:30" x14ac:dyDescent="0.25">
      <c r="A80" s="11"/>
      <c r="B80" s="67" t="s">
        <v>57</v>
      </c>
      <c r="C80" s="71"/>
      <c r="D80" s="44"/>
      <c r="E80" s="51" t="s">
        <v>337</v>
      </c>
      <c r="F80" s="44" t="s">
        <v>253</v>
      </c>
      <c r="G80" s="71"/>
      <c r="H80" s="44"/>
      <c r="I80" s="51" t="s">
        <v>337</v>
      </c>
      <c r="J80" s="44" t="s">
        <v>253</v>
      </c>
      <c r="K80" s="71"/>
      <c r="L80" s="25"/>
      <c r="M80" s="42">
        <v>196657</v>
      </c>
      <c r="N80" s="44" t="s">
        <v>253</v>
      </c>
      <c r="O80" s="71"/>
      <c r="P80" s="25"/>
      <c r="Q80" s="42">
        <v>196657</v>
      </c>
      <c r="R80" s="44" t="s">
        <v>253</v>
      </c>
      <c r="S80" s="71"/>
      <c r="T80" s="25"/>
      <c r="U80" s="46">
        <v>199</v>
      </c>
      <c r="V80" s="44" t="s">
        <v>253</v>
      </c>
      <c r="W80" s="71"/>
      <c r="X80" s="25"/>
      <c r="Y80" s="46" t="s">
        <v>1160</v>
      </c>
      <c r="Z80" s="44" t="s">
        <v>327</v>
      </c>
      <c r="AA80" s="71"/>
      <c r="AB80" s="25"/>
      <c r="AC80" s="42">
        <v>196856</v>
      </c>
      <c r="AD80" s="44" t="s">
        <v>253</v>
      </c>
    </row>
    <row r="81" spans="1:30" x14ac:dyDescent="0.25">
      <c r="A81" s="11"/>
      <c r="B81" s="2" t="s">
        <v>58</v>
      </c>
      <c r="C81" s="69"/>
      <c r="E81" s="61" t="s">
        <v>337</v>
      </c>
      <c r="F81" t="s">
        <v>253</v>
      </c>
      <c r="G81" s="69"/>
      <c r="I81" s="61" t="s">
        <v>337</v>
      </c>
      <c r="J81" t="s">
        <v>253</v>
      </c>
      <c r="K81" s="69"/>
      <c r="L81" s="4"/>
      <c r="M81" s="59">
        <v>226603</v>
      </c>
      <c r="N81" t="s">
        <v>253</v>
      </c>
      <c r="O81" s="69"/>
      <c r="P81" s="4"/>
      <c r="Q81" s="59">
        <v>179025</v>
      </c>
      <c r="R81" t="s">
        <v>253</v>
      </c>
      <c r="S81" s="69"/>
      <c r="T81" s="4"/>
      <c r="U81" s="59">
        <v>19524</v>
      </c>
      <c r="V81" t="s">
        <v>253</v>
      </c>
      <c r="W81" s="69"/>
      <c r="X81" s="4"/>
      <c r="Y81" s="40" t="s">
        <v>1161</v>
      </c>
      <c r="Z81" t="s">
        <v>327</v>
      </c>
      <c r="AA81" s="69"/>
      <c r="AB81" s="4"/>
      <c r="AC81" s="59">
        <v>246127</v>
      </c>
      <c r="AD81" t="s">
        <v>253</v>
      </c>
    </row>
    <row r="82" spans="1:30" x14ac:dyDescent="0.25">
      <c r="A82" s="11"/>
      <c r="B82" s="4"/>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67" t="s">
        <v>1162</v>
      </c>
      <c r="C83" s="71"/>
      <c r="D83" s="25"/>
      <c r="E83" s="25"/>
      <c r="F83" s="25"/>
      <c r="G83" s="71"/>
      <c r="H83" s="25"/>
      <c r="I83" s="25"/>
      <c r="J83" s="25"/>
      <c r="K83" s="71"/>
      <c r="L83" s="25"/>
      <c r="M83" s="25"/>
      <c r="N83" s="25"/>
      <c r="O83" s="71"/>
      <c r="P83" s="25"/>
      <c r="Q83" s="25"/>
      <c r="R83" s="25"/>
      <c r="S83" s="71"/>
      <c r="T83" s="25"/>
      <c r="U83" s="25"/>
      <c r="V83" s="25"/>
      <c r="W83" s="71"/>
      <c r="X83" s="25"/>
      <c r="Y83" s="25"/>
      <c r="Z83" s="25"/>
      <c r="AA83" s="71"/>
      <c r="AB83" s="25"/>
      <c r="AC83" s="25"/>
      <c r="AD83" s="25"/>
    </row>
    <row r="84" spans="1:30" x14ac:dyDescent="0.25">
      <c r="A84" s="11"/>
      <c r="B84" s="2" t="s">
        <v>1163</v>
      </c>
      <c r="C84" s="69"/>
      <c r="D84" s="4"/>
      <c r="E84" s="59">
        <v>1060</v>
      </c>
      <c r="F84" t="s">
        <v>253</v>
      </c>
      <c r="G84" s="69"/>
      <c r="H84" s="4"/>
      <c r="I84" s="59">
        <v>7202</v>
      </c>
      <c r="J84" t="s">
        <v>253</v>
      </c>
      <c r="K84" s="69"/>
      <c r="L84" s="4"/>
      <c r="M84" s="59">
        <v>3466429</v>
      </c>
      <c r="N84" t="s">
        <v>253</v>
      </c>
      <c r="O84" s="69"/>
      <c r="P84" s="4"/>
      <c r="Q84" s="59">
        <v>9023860</v>
      </c>
      <c r="R84" t="s">
        <v>253</v>
      </c>
      <c r="S84" s="69"/>
      <c r="T84" s="4"/>
      <c r="U84" s="40">
        <v>24</v>
      </c>
      <c r="V84" t="s">
        <v>253</v>
      </c>
      <c r="W84" s="69"/>
      <c r="X84" s="4"/>
      <c r="Y84" s="40" t="s">
        <v>1164</v>
      </c>
      <c r="Z84" t="s">
        <v>327</v>
      </c>
      <c r="AA84" s="69"/>
      <c r="AB84" s="4"/>
      <c r="AC84" s="59">
        <v>1060</v>
      </c>
      <c r="AD84" t="s">
        <v>253</v>
      </c>
    </row>
    <row r="85" spans="1:30" x14ac:dyDescent="0.25">
      <c r="A85" s="11"/>
      <c r="B85" s="67" t="s">
        <v>1165</v>
      </c>
      <c r="C85" s="71"/>
      <c r="D85" s="25"/>
      <c r="E85" s="46">
        <v>35</v>
      </c>
      <c r="F85" s="44" t="s">
        <v>253</v>
      </c>
      <c r="G85" s="71"/>
      <c r="H85" s="44"/>
      <c r="I85" s="51" t="s">
        <v>337</v>
      </c>
      <c r="J85" s="44" t="s">
        <v>253</v>
      </c>
      <c r="K85" s="71"/>
      <c r="L85" s="44"/>
      <c r="M85" s="51" t="s">
        <v>337</v>
      </c>
      <c r="N85" s="44" t="s">
        <v>253</v>
      </c>
      <c r="O85" s="71"/>
      <c r="P85" s="44"/>
      <c r="Q85" s="51" t="s">
        <v>337</v>
      </c>
      <c r="R85" s="44" t="s">
        <v>253</v>
      </c>
      <c r="S85" s="71"/>
      <c r="T85" s="44"/>
      <c r="U85" s="51" t="s">
        <v>337</v>
      </c>
      <c r="V85" s="44" t="s">
        <v>253</v>
      </c>
      <c r="W85" s="71"/>
      <c r="X85" s="44"/>
      <c r="Y85" s="51" t="s">
        <v>337</v>
      </c>
      <c r="Z85" s="44" t="s">
        <v>253</v>
      </c>
      <c r="AA85" s="71"/>
      <c r="AB85" s="25"/>
      <c r="AC85" s="46">
        <v>35</v>
      </c>
      <c r="AD85" s="44" t="s">
        <v>253</v>
      </c>
    </row>
    <row r="86" spans="1:30" ht="15.75" thickBot="1" x14ac:dyDescent="0.3">
      <c r="A86" s="11"/>
      <c r="B86" s="2" t="s">
        <v>1166</v>
      </c>
      <c r="C86" s="69"/>
      <c r="D86" s="4"/>
      <c r="E86" s="40" t="s">
        <v>1167</v>
      </c>
      <c r="F86" t="s">
        <v>327</v>
      </c>
      <c r="G86" s="69"/>
      <c r="H86" s="4"/>
      <c r="I86" s="40" t="s">
        <v>1168</v>
      </c>
      <c r="J86" t="s">
        <v>327</v>
      </c>
      <c r="K86" s="69"/>
      <c r="L86" s="4"/>
      <c r="M86" s="40" t="s">
        <v>1169</v>
      </c>
      <c r="N86" t="s">
        <v>327</v>
      </c>
      <c r="O86" s="69"/>
      <c r="P86" s="4"/>
      <c r="Q86" s="59">
        <v>5805145</v>
      </c>
      <c r="R86" t="s">
        <v>253</v>
      </c>
      <c r="S86" s="69"/>
      <c r="T86" s="4"/>
      <c r="U86" s="59">
        <v>225850</v>
      </c>
      <c r="V86" t="s">
        <v>253</v>
      </c>
      <c r="W86" s="69"/>
      <c r="X86" s="4"/>
      <c r="Y86" s="40" t="s">
        <v>1170</v>
      </c>
      <c r="Z86" t="s">
        <v>327</v>
      </c>
      <c r="AA86" s="69"/>
      <c r="AB86" s="4"/>
      <c r="AC86" s="40" t="s">
        <v>1171</v>
      </c>
      <c r="AD86" t="s">
        <v>327</v>
      </c>
    </row>
    <row r="87" spans="1:30" x14ac:dyDescent="0.25">
      <c r="A87" s="11"/>
      <c r="B87" s="19"/>
      <c r="C87" s="19"/>
      <c r="D87" s="68"/>
      <c r="E87" s="68"/>
      <c r="F87" s="19"/>
      <c r="G87" s="19"/>
      <c r="H87" s="68"/>
      <c r="I87" s="68"/>
      <c r="J87" s="19"/>
      <c r="K87" s="19"/>
      <c r="L87" s="68"/>
      <c r="M87" s="68"/>
      <c r="N87" s="19"/>
      <c r="O87" s="19"/>
      <c r="P87" s="68"/>
      <c r="Q87" s="68"/>
      <c r="R87" s="19"/>
      <c r="S87" s="19"/>
      <c r="T87" s="68"/>
      <c r="U87" s="68"/>
      <c r="V87" s="19"/>
      <c r="W87" s="19"/>
      <c r="X87" s="68"/>
      <c r="Y87" s="68"/>
      <c r="Z87" s="19"/>
      <c r="AA87" s="19"/>
      <c r="AB87" s="68"/>
      <c r="AC87" s="68"/>
      <c r="AD87" s="19"/>
    </row>
    <row r="88" spans="1:30" ht="30.75" thickBot="1" x14ac:dyDescent="0.3">
      <c r="A88" s="11"/>
      <c r="B88" s="67" t="s">
        <v>1172</v>
      </c>
      <c r="C88" s="71"/>
      <c r="D88" s="25" t="s">
        <v>325</v>
      </c>
      <c r="E88" s="46" t="s">
        <v>1146</v>
      </c>
      <c r="F88" s="44" t="s">
        <v>327</v>
      </c>
      <c r="G88" s="71"/>
      <c r="H88" s="25" t="s">
        <v>325</v>
      </c>
      <c r="I88" s="42">
        <v>3095537</v>
      </c>
      <c r="J88" s="44" t="s">
        <v>253</v>
      </c>
      <c r="K88" s="71"/>
      <c r="L88" s="25" t="s">
        <v>325</v>
      </c>
      <c r="M88" s="42">
        <v>16943301</v>
      </c>
      <c r="N88" s="44" t="s">
        <v>253</v>
      </c>
      <c r="O88" s="71"/>
      <c r="P88" s="25" t="s">
        <v>325</v>
      </c>
      <c r="Q88" s="42">
        <v>16742951</v>
      </c>
      <c r="R88" s="44" t="s">
        <v>253</v>
      </c>
      <c r="S88" s="71"/>
      <c r="T88" s="25" t="s">
        <v>325</v>
      </c>
      <c r="U88" s="42">
        <v>310164</v>
      </c>
      <c r="V88" s="44" t="s">
        <v>253</v>
      </c>
      <c r="W88" s="71"/>
      <c r="X88" s="25" t="s">
        <v>325</v>
      </c>
      <c r="Y88" s="46" t="s">
        <v>1147</v>
      </c>
      <c r="Z88" s="44" t="s">
        <v>327</v>
      </c>
      <c r="AA88" s="71"/>
      <c r="AB88" s="25" t="s">
        <v>325</v>
      </c>
      <c r="AC88" s="42">
        <v>16589670</v>
      </c>
      <c r="AD88" s="44" t="s">
        <v>253</v>
      </c>
    </row>
    <row r="89" spans="1:30" ht="15.75" thickTop="1" x14ac:dyDescent="0.25">
      <c r="A89" s="11"/>
      <c r="B89" s="19"/>
      <c r="C89" s="19"/>
      <c r="D89" s="70"/>
      <c r="E89" s="70"/>
      <c r="F89" s="19"/>
      <c r="G89" s="19"/>
      <c r="H89" s="70"/>
      <c r="I89" s="70"/>
      <c r="J89" s="19"/>
      <c r="K89" s="19"/>
      <c r="L89" s="70"/>
      <c r="M89" s="70"/>
      <c r="N89" s="19"/>
      <c r="O89" s="19"/>
      <c r="P89" s="70"/>
      <c r="Q89" s="70"/>
      <c r="R89" s="19"/>
      <c r="S89" s="19"/>
      <c r="T89" s="70"/>
      <c r="U89" s="70"/>
      <c r="V89" s="19"/>
      <c r="W89" s="19"/>
      <c r="X89" s="70"/>
      <c r="Y89" s="70"/>
      <c r="Z89" s="19"/>
      <c r="AA89" s="19"/>
      <c r="AB89" s="70"/>
      <c r="AC89" s="70"/>
      <c r="AD89" s="19"/>
    </row>
    <row r="90" spans="1:30"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x14ac:dyDescent="0.25">
      <c r="A91" s="11"/>
      <c r="B91" s="111" t="s">
        <v>1173</v>
      </c>
      <c r="C91" s="111"/>
      <c r="D91" s="111"/>
      <c r="E91" s="111"/>
      <c r="F91" s="111"/>
      <c r="G91" s="111"/>
      <c r="H91" s="111"/>
      <c r="I91" s="111"/>
      <c r="J91" s="111"/>
      <c r="K91" s="111"/>
      <c r="L91" s="111"/>
      <c r="M91" s="111"/>
      <c r="N91" s="111"/>
      <c r="O91" s="111"/>
      <c r="P91" s="111"/>
      <c r="Q91" s="111"/>
      <c r="R91" s="111"/>
      <c r="S91" s="111"/>
      <c r="T91" s="111"/>
      <c r="U91" s="111"/>
      <c r="V91" s="111"/>
      <c r="W91" s="111"/>
      <c r="X91" s="111"/>
      <c r="Y91" s="111"/>
      <c r="Z91" s="111"/>
      <c r="AA91" s="111"/>
      <c r="AB91" s="111"/>
      <c r="AC91" s="111"/>
      <c r="AD91" s="111"/>
    </row>
    <row r="92" spans="1:30"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x14ac:dyDescent="0.25">
      <c r="A93" s="11"/>
      <c r="B93" s="86"/>
      <c r="C93" s="86"/>
      <c r="D93" s="86"/>
      <c r="E93" s="86"/>
      <c r="F93" s="86"/>
      <c r="G93" s="86"/>
      <c r="H93" s="86"/>
      <c r="I93" s="86"/>
      <c r="J93" s="86"/>
      <c r="K93" s="86"/>
      <c r="L93" s="86"/>
      <c r="M93" s="86"/>
      <c r="N93" s="86"/>
      <c r="O93" s="86"/>
      <c r="P93" s="86"/>
      <c r="Q93" s="86"/>
      <c r="R93" s="86"/>
      <c r="S93" s="86"/>
      <c r="T93" s="86"/>
      <c r="U93" s="86"/>
      <c r="V93" s="86"/>
      <c r="W93" s="86"/>
      <c r="X93" s="86"/>
      <c r="Y93" s="86"/>
      <c r="Z93" s="86"/>
      <c r="AA93" s="86"/>
      <c r="AB93" s="86"/>
      <c r="AC93" s="86"/>
      <c r="AD93" s="86"/>
    </row>
    <row r="94" spans="1:30"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x14ac:dyDescent="0.25">
      <c r="A95" s="11"/>
      <c r="B95" s="110" t="s">
        <v>1109</v>
      </c>
      <c r="C95" s="110"/>
      <c r="D95" s="110"/>
      <c r="E95" s="110"/>
      <c r="F95" s="110"/>
      <c r="G95" s="110"/>
      <c r="H95" s="110"/>
      <c r="I95" s="110"/>
      <c r="J95" s="110"/>
      <c r="K95" s="110"/>
      <c r="L95" s="110"/>
      <c r="M95" s="110"/>
      <c r="N95" s="110"/>
      <c r="O95" s="110"/>
      <c r="P95" s="110"/>
      <c r="Q95" s="110"/>
      <c r="R95" s="110"/>
      <c r="S95" s="110"/>
      <c r="T95" s="110"/>
      <c r="U95" s="110"/>
      <c r="V95" s="110"/>
      <c r="W95" s="110"/>
      <c r="X95" s="110"/>
      <c r="Y95" s="110"/>
      <c r="Z95" s="110"/>
      <c r="AA95" s="110"/>
      <c r="AB95" s="110"/>
      <c r="AC95" s="110"/>
      <c r="AD95" s="110"/>
    </row>
    <row r="96" spans="1:30"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x14ac:dyDescent="0.25">
      <c r="A97" s="11"/>
      <c r="B97" s="110" t="s">
        <v>1110</v>
      </c>
      <c r="C97" s="110"/>
      <c r="D97" s="110"/>
      <c r="E97" s="110"/>
      <c r="F97" s="110"/>
      <c r="G97" s="110"/>
      <c r="H97" s="110"/>
      <c r="I97" s="110"/>
      <c r="J97" s="110"/>
      <c r="K97" s="110"/>
      <c r="L97" s="110"/>
      <c r="M97" s="110"/>
      <c r="N97" s="110"/>
      <c r="O97" s="110"/>
      <c r="P97" s="110"/>
      <c r="Q97" s="110"/>
      <c r="R97" s="110"/>
      <c r="S97" s="110"/>
      <c r="T97" s="110"/>
      <c r="U97" s="110"/>
      <c r="V97" s="110"/>
      <c r="W97" s="110"/>
      <c r="X97" s="110"/>
      <c r="Y97" s="110"/>
      <c r="Z97" s="110"/>
      <c r="AA97" s="110"/>
      <c r="AB97" s="110"/>
      <c r="AC97" s="110"/>
      <c r="AD97" s="110"/>
    </row>
    <row r="98" spans="1:30" x14ac:dyDescent="0.25">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x14ac:dyDescent="0.25">
      <c r="A99" s="11"/>
      <c r="B99" s="110" t="s">
        <v>1174</v>
      </c>
      <c r="C99" s="110"/>
      <c r="D99" s="110"/>
      <c r="E99" s="110"/>
      <c r="F99" s="110"/>
      <c r="G99" s="110"/>
      <c r="H99" s="110"/>
      <c r="I99" s="110"/>
      <c r="J99" s="110"/>
      <c r="K99" s="110"/>
      <c r="L99" s="110"/>
      <c r="M99" s="110"/>
      <c r="N99" s="110"/>
      <c r="O99" s="110"/>
      <c r="P99" s="110"/>
      <c r="Q99" s="110"/>
      <c r="R99" s="110"/>
      <c r="S99" s="110"/>
      <c r="T99" s="110"/>
      <c r="U99" s="110"/>
      <c r="V99" s="110"/>
      <c r="W99" s="110"/>
      <c r="X99" s="110"/>
      <c r="Y99" s="110"/>
      <c r="Z99" s="110"/>
      <c r="AA99" s="110"/>
      <c r="AB99" s="110"/>
      <c r="AC99" s="110"/>
      <c r="AD99" s="110"/>
    </row>
    <row r="100" spans="1:30"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row r="101" spans="1:30" x14ac:dyDescent="0.25">
      <c r="A101" s="11"/>
      <c r="B101" s="110" t="s">
        <v>1112</v>
      </c>
      <c r="C101" s="110"/>
      <c r="D101" s="110"/>
      <c r="E101" s="110"/>
      <c r="F101" s="110"/>
      <c r="G101" s="110"/>
      <c r="H101" s="110"/>
      <c r="I101" s="110"/>
      <c r="J101" s="110"/>
      <c r="K101" s="110"/>
      <c r="L101" s="110"/>
      <c r="M101" s="110"/>
      <c r="N101" s="110"/>
      <c r="O101" s="110"/>
      <c r="P101" s="110"/>
      <c r="Q101" s="110"/>
      <c r="R101" s="110"/>
      <c r="S101" s="110"/>
      <c r="T101" s="110"/>
      <c r="U101" s="110"/>
      <c r="V101" s="110"/>
      <c r="W101" s="110"/>
      <c r="X101" s="110"/>
      <c r="Y101" s="110"/>
      <c r="Z101" s="110"/>
      <c r="AA101" s="110"/>
      <c r="AB101" s="110"/>
      <c r="AC101" s="110"/>
      <c r="AD101" s="110"/>
    </row>
    <row r="102" spans="1:30"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ht="15.75" x14ac:dyDescent="0.25">
      <c r="A103" s="11"/>
      <c r="B103" s="87"/>
      <c r="C103" s="87"/>
      <c r="D103" s="87"/>
      <c r="E103" s="87"/>
      <c r="F103" s="87"/>
      <c r="G103" s="87"/>
      <c r="H103" s="87"/>
      <c r="I103" s="87"/>
      <c r="J103" s="87"/>
      <c r="K103" s="87"/>
      <c r="L103" s="87"/>
      <c r="M103" s="87"/>
      <c r="N103" s="87"/>
      <c r="O103" s="87"/>
      <c r="P103" s="87"/>
      <c r="Q103" s="87"/>
      <c r="R103" s="87"/>
      <c r="S103" s="87"/>
      <c r="T103" s="87"/>
      <c r="U103" s="87"/>
      <c r="V103" s="87"/>
      <c r="W103" s="87"/>
      <c r="X103" s="87"/>
      <c r="Y103" s="87"/>
      <c r="Z103" s="87"/>
      <c r="AA103" s="87"/>
      <c r="AB103" s="87"/>
      <c r="AC103" s="87"/>
      <c r="AD103" s="87"/>
    </row>
    <row r="104" spans="1:30" x14ac:dyDescent="0.25">
      <c r="A104" s="11"/>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ht="15" customHeight="1" x14ac:dyDescent="0.25">
      <c r="A105" s="11"/>
      <c r="B105" s="10"/>
      <c r="C105" s="10"/>
      <c r="D105" s="72" t="s">
        <v>670</v>
      </c>
      <c r="E105" s="72"/>
      <c r="F105" s="10"/>
      <c r="G105" s="10"/>
      <c r="H105" s="72" t="s">
        <v>1113</v>
      </c>
      <c r="I105" s="72"/>
      <c r="J105" s="10"/>
      <c r="K105" s="10"/>
      <c r="L105" s="72" t="s">
        <v>1113</v>
      </c>
      <c r="M105" s="72"/>
      <c r="N105" s="10"/>
      <c r="O105" s="10"/>
      <c r="P105" s="72" t="s">
        <v>1118</v>
      </c>
      <c r="Q105" s="72"/>
      <c r="R105" s="10"/>
      <c r="S105" s="10"/>
      <c r="T105" s="72" t="s">
        <v>1120</v>
      </c>
      <c r="U105" s="72"/>
      <c r="V105" s="10"/>
      <c r="W105" s="10"/>
      <c r="X105" s="72" t="s">
        <v>1123</v>
      </c>
      <c r="Y105" s="72"/>
      <c r="Z105" s="10"/>
      <c r="AA105" s="10"/>
      <c r="AB105" s="72" t="s">
        <v>1126</v>
      </c>
      <c r="AC105" s="72"/>
      <c r="AD105" s="10"/>
    </row>
    <row r="106" spans="1:30" ht="15" customHeight="1" x14ac:dyDescent="0.25">
      <c r="A106" s="11"/>
      <c r="B106" s="10"/>
      <c r="C106" s="10"/>
      <c r="D106" s="72" t="s">
        <v>1175</v>
      </c>
      <c r="E106" s="72"/>
      <c r="F106" s="10"/>
      <c r="G106" s="10"/>
      <c r="H106" s="72" t="s">
        <v>1117</v>
      </c>
      <c r="I106" s="72"/>
      <c r="J106" s="10"/>
      <c r="K106" s="10"/>
      <c r="L106" s="72" t="s">
        <v>1118</v>
      </c>
      <c r="M106" s="72"/>
      <c r="N106" s="10"/>
      <c r="O106" s="10"/>
      <c r="P106" s="72" t="s">
        <v>1119</v>
      </c>
      <c r="Q106" s="72"/>
      <c r="R106" s="10"/>
      <c r="S106" s="10"/>
      <c r="T106" s="72" t="s">
        <v>1121</v>
      </c>
      <c r="U106" s="72"/>
      <c r="V106" s="10"/>
      <c r="W106" s="10"/>
      <c r="X106" s="72" t="s">
        <v>1124</v>
      </c>
      <c r="Y106" s="72"/>
      <c r="Z106" s="10"/>
      <c r="AA106" s="10"/>
      <c r="AB106" s="72"/>
      <c r="AC106" s="72"/>
      <c r="AD106" s="10"/>
    </row>
    <row r="107" spans="1:30" ht="15" customHeight="1" x14ac:dyDescent="0.25">
      <c r="A107" s="11"/>
      <c r="B107" s="10"/>
      <c r="C107" s="10"/>
      <c r="D107" s="72" t="s">
        <v>1115</v>
      </c>
      <c r="E107" s="72"/>
      <c r="F107" s="10"/>
      <c r="G107" s="10"/>
      <c r="H107" s="72"/>
      <c r="I107" s="72"/>
      <c r="J107" s="10"/>
      <c r="K107" s="10"/>
      <c r="L107" s="72"/>
      <c r="M107" s="72"/>
      <c r="N107" s="10"/>
      <c r="O107" s="10"/>
      <c r="P107" s="72" t="s">
        <v>1116</v>
      </c>
      <c r="Q107" s="72"/>
      <c r="R107" s="10"/>
      <c r="S107" s="10"/>
      <c r="T107" s="72" t="s">
        <v>1122</v>
      </c>
      <c r="U107" s="72"/>
      <c r="V107" s="10"/>
      <c r="W107" s="10"/>
      <c r="X107" s="72" t="s">
        <v>1125</v>
      </c>
      <c r="Y107" s="72"/>
      <c r="Z107" s="10"/>
      <c r="AA107" s="10"/>
      <c r="AB107" s="72"/>
      <c r="AC107" s="72"/>
      <c r="AD107" s="10"/>
    </row>
    <row r="108" spans="1:30" ht="15.75" thickBot="1" x14ac:dyDescent="0.3">
      <c r="A108" s="11"/>
      <c r="B108" s="10"/>
      <c r="C108" s="10"/>
      <c r="D108" s="73" t="s">
        <v>1116</v>
      </c>
      <c r="E108" s="73"/>
      <c r="F108" s="10"/>
      <c r="G108" s="10"/>
      <c r="H108" s="73"/>
      <c r="I108" s="73"/>
      <c r="J108" s="10"/>
      <c r="K108" s="10"/>
      <c r="L108" s="73"/>
      <c r="M108" s="73"/>
      <c r="N108" s="10"/>
      <c r="O108" s="10"/>
      <c r="P108" s="73"/>
      <c r="Q108" s="73"/>
      <c r="R108" s="10"/>
      <c r="S108" s="10"/>
      <c r="T108" s="73"/>
      <c r="U108" s="73"/>
      <c r="V108" s="10"/>
      <c r="W108" s="10"/>
      <c r="X108" s="73"/>
      <c r="Y108" s="73"/>
      <c r="Z108" s="10"/>
      <c r="AA108" s="10"/>
      <c r="AB108" s="73"/>
      <c r="AC108" s="73"/>
      <c r="AD108" s="10"/>
    </row>
    <row r="109" spans="1:30" x14ac:dyDescent="0.25">
      <c r="A109" s="11"/>
      <c r="B109" s="74" t="s">
        <v>1127</v>
      </c>
      <c r="C109" s="25"/>
      <c r="D109" s="25"/>
      <c r="E109" s="25"/>
      <c r="F109" s="25"/>
      <c r="G109" s="25"/>
      <c r="H109" s="25"/>
      <c r="I109" s="25"/>
      <c r="J109" s="25"/>
      <c r="K109" s="25"/>
      <c r="L109" s="25"/>
      <c r="M109" s="25"/>
      <c r="N109" s="25"/>
      <c r="O109" s="25"/>
      <c r="P109" s="25"/>
      <c r="Q109" s="25"/>
      <c r="R109" s="25"/>
      <c r="S109" s="25"/>
      <c r="T109" s="25"/>
      <c r="U109" s="25"/>
      <c r="V109" s="25"/>
      <c r="W109" s="25"/>
      <c r="X109" s="25"/>
      <c r="Y109" s="25"/>
      <c r="Z109" s="25"/>
      <c r="AA109" s="25"/>
      <c r="AB109" s="25"/>
      <c r="AC109" s="25"/>
      <c r="AD109" s="25"/>
    </row>
    <row r="110" spans="1:30" x14ac:dyDescent="0.25">
      <c r="A110" s="11"/>
      <c r="B110" s="2" t="s">
        <v>1128</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row>
    <row r="111" spans="1:30" x14ac:dyDescent="0.25">
      <c r="A111" s="11"/>
      <c r="B111" s="67" t="s">
        <v>33</v>
      </c>
      <c r="C111" s="25"/>
      <c r="D111" s="25" t="s">
        <v>325</v>
      </c>
      <c r="E111" s="46">
        <v>81</v>
      </c>
      <c r="F111" s="44" t="s">
        <v>253</v>
      </c>
      <c r="G111" s="25"/>
      <c r="H111" s="25" t="s">
        <v>325</v>
      </c>
      <c r="I111" s="46">
        <v>91</v>
      </c>
      <c r="J111" s="44" t="s">
        <v>253</v>
      </c>
      <c r="K111" s="25"/>
      <c r="L111" s="25" t="s">
        <v>325</v>
      </c>
      <c r="M111" s="42">
        <v>133379</v>
      </c>
      <c r="N111" s="44" t="s">
        <v>253</v>
      </c>
      <c r="O111" s="25"/>
      <c r="P111" s="25" t="s">
        <v>325</v>
      </c>
      <c r="Q111" s="42">
        <v>131107</v>
      </c>
      <c r="R111" s="44" t="s">
        <v>253</v>
      </c>
      <c r="S111" s="25"/>
      <c r="T111" s="25" t="s">
        <v>325</v>
      </c>
      <c r="U111" s="42">
        <v>53934</v>
      </c>
      <c r="V111" s="44" t="s">
        <v>253</v>
      </c>
      <c r="W111" s="25"/>
      <c r="X111" s="25" t="s">
        <v>325</v>
      </c>
      <c r="Y111" s="46" t="s">
        <v>1176</v>
      </c>
      <c r="Z111" s="44" t="s">
        <v>327</v>
      </c>
      <c r="AA111" s="25"/>
      <c r="AB111" s="25" t="s">
        <v>325</v>
      </c>
      <c r="AC111" s="42">
        <v>187485</v>
      </c>
      <c r="AD111" s="44" t="s">
        <v>253</v>
      </c>
    </row>
    <row r="112" spans="1:30" x14ac:dyDescent="0.25">
      <c r="A112" s="11"/>
      <c r="B112" s="2" t="s">
        <v>1130</v>
      </c>
      <c r="C112" s="4"/>
      <c r="D112" s="4"/>
      <c r="E112" s="40">
        <v>27</v>
      </c>
      <c r="F112" t="s">
        <v>253</v>
      </c>
      <c r="G112" s="4"/>
      <c r="H112" s="4"/>
      <c r="I112" s="40">
        <v>4</v>
      </c>
      <c r="J112" t="s">
        <v>253</v>
      </c>
      <c r="K112" s="4"/>
      <c r="L112" s="4"/>
      <c r="M112" s="59">
        <v>229667</v>
      </c>
      <c r="N112" t="s">
        <v>253</v>
      </c>
      <c r="O112" s="4"/>
      <c r="P112" s="4"/>
      <c r="Q112" s="59">
        <v>229298</v>
      </c>
      <c r="R112" t="s">
        <v>253</v>
      </c>
      <c r="S112" s="4"/>
      <c r="T112" s="4"/>
      <c r="U112" s="59">
        <v>89111</v>
      </c>
      <c r="V112" t="s">
        <v>253</v>
      </c>
      <c r="W112" s="4"/>
      <c r="X112" s="4"/>
      <c r="Y112" s="40" t="s">
        <v>1177</v>
      </c>
      <c r="Z112" t="s">
        <v>327</v>
      </c>
      <c r="AA112" s="4"/>
      <c r="AB112" s="4"/>
      <c r="AC112" s="59">
        <v>282214</v>
      </c>
      <c r="AD112" t="s">
        <v>253</v>
      </c>
    </row>
    <row r="113" spans="1:30" x14ac:dyDescent="0.25">
      <c r="A113" s="11"/>
      <c r="B113" s="67" t="s">
        <v>35</v>
      </c>
      <c r="C113" s="25"/>
      <c r="D113" s="44"/>
      <c r="E113" s="51" t="s">
        <v>337</v>
      </c>
      <c r="F113" s="44" t="s">
        <v>253</v>
      </c>
      <c r="G113" s="25"/>
      <c r="H113" s="44"/>
      <c r="I113" s="51" t="s">
        <v>337</v>
      </c>
      <c r="J113" s="44" t="s">
        <v>253</v>
      </c>
      <c r="K113" s="25"/>
      <c r="L113" s="25"/>
      <c r="M113" s="42">
        <v>92806</v>
      </c>
      <c r="N113" s="44" t="s">
        <v>253</v>
      </c>
      <c r="O113" s="25"/>
      <c r="P113" s="25"/>
      <c r="Q113" s="42">
        <v>92806</v>
      </c>
      <c r="R113" s="44" t="s">
        <v>253</v>
      </c>
      <c r="S113" s="25"/>
      <c r="T113" s="25"/>
      <c r="U113" s="42">
        <v>1973</v>
      </c>
      <c r="V113" s="44" t="s">
        <v>253</v>
      </c>
      <c r="W113" s="25"/>
      <c r="X113" s="25"/>
      <c r="Y113" s="46" t="s">
        <v>1178</v>
      </c>
      <c r="Z113" s="44" t="s">
        <v>327</v>
      </c>
      <c r="AA113" s="25"/>
      <c r="AB113" s="25"/>
      <c r="AC113" s="42">
        <v>94779</v>
      </c>
      <c r="AD113" s="44" t="s">
        <v>253</v>
      </c>
    </row>
    <row r="114" spans="1:30" ht="30" x14ac:dyDescent="0.25">
      <c r="A114" s="11"/>
      <c r="B114" s="2" t="s">
        <v>36</v>
      </c>
      <c r="C114" s="4"/>
      <c r="D114" s="4"/>
      <c r="E114" s="40">
        <v>525</v>
      </c>
      <c r="F114" t="s">
        <v>253</v>
      </c>
      <c r="G114" s="4"/>
      <c r="I114" s="61" t="s">
        <v>337</v>
      </c>
      <c r="J114" t="s">
        <v>253</v>
      </c>
      <c r="K114" s="4"/>
      <c r="L114" s="4"/>
      <c r="M114" s="59">
        <v>27871</v>
      </c>
      <c r="N114" t="s">
        <v>253</v>
      </c>
      <c r="O114" s="4"/>
      <c r="P114" s="4"/>
      <c r="Q114" s="59">
        <v>27821</v>
      </c>
      <c r="R114" t="s">
        <v>253</v>
      </c>
      <c r="S114" s="4"/>
      <c r="T114" s="4"/>
      <c r="U114" s="59">
        <v>12923</v>
      </c>
      <c r="V114" t="s">
        <v>253</v>
      </c>
      <c r="W114" s="4"/>
      <c r="X114" s="4"/>
      <c r="Y114" s="40" t="s">
        <v>1179</v>
      </c>
      <c r="Z114" t="s">
        <v>327</v>
      </c>
      <c r="AA114" s="4"/>
      <c r="AB114" s="4"/>
      <c r="AC114" s="59">
        <v>38708</v>
      </c>
      <c r="AD114" t="s">
        <v>253</v>
      </c>
    </row>
    <row r="115" spans="1:30" ht="15.75" thickBot="1" x14ac:dyDescent="0.3">
      <c r="A115" s="11"/>
      <c r="B115" s="67" t="s">
        <v>1135</v>
      </c>
      <c r="C115" s="25"/>
      <c r="D115" s="44"/>
      <c r="E115" s="51" t="s">
        <v>337</v>
      </c>
      <c r="F115" s="44" t="s">
        <v>253</v>
      </c>
      <c r="G115" s="25"/>
      <c r="H115" s="25"/>
      <c r="I115" s="42">
        <v>6838</v>
      </c>
      <c r="J115" s="44" t="s">
        <v>253</v>
      </c>
      <c r="K115" s="25"/>
      <c r="L115" s="25"/>
      <c r="M115" s="42">
        <v>612341</v>
      </c>
      <c r="N115" s="44" t="s">
        <v>253</v>
      </c>
      <c r="O115" s="25"/>
      <c r="P115" s="25"/>
      <c r="Q115" s="42">
        <v>3178865</v>
      </c>
      <c r="R115" s="44" t="s">
        <v>253</v>
      </c>
      <c r="S115" s="25"/>
      <c r="T115" s="44"/>
      <c r="U115" s="51" t="s">
        <v>337</v>
      </c>
      <c r="V115" s="44" t="s">
        <v>253</v>
      </c>
      <c r="W115" s="25"/>
      <c r="X115" s="25"/>
      <c r="Y115" s="46" t="s">
        <v>1180</v>
      </c>
      <c r="Z115" s="44" t="s">
        <v>327</v>
      </c>
      <c r="AA115" s="25"/>
      <c r="AB115" s="44"/>
      <c r="AC115" s="51" t="s">
        <v>337</v>
      </c>
      <c r="AD115" s="44" t="s">
        <v>253</v>
      </c>
    </row>
    <row r="116" spans="1:30" x14ac:dyDescent="0.25">
      <c r="A116" s="11"/>
      <c r="B116" s="19"/>
      <c r="C116" s="19"/>
      <c r="D116" s="68"/>
      <c r="E116" s="68"/>
      <c r="F116" s="19"/>
      <c r="G116" s="19"/>
      <c r="H116" s="68"/>
      <c r="I116" s="68"/>
      <c r="J116" s="19"/>
      <c r="K116" s="19"/>
      <c r="L116" s="68"/>
      <c r="M116" s="68"/>
      <c r="N116" s="19"/>
      <c r="O116" s="19"/>
      <c r="P116" s="68"/>
      <c r="Q116" s="68"/>
      <c r="R116" s="19"/>
      <c r="S116" s="19"/>
      <c r="T116" s="68"/>
      <c r="U116" s="68"/>
      <c r="V116" s="19"/>
      <c r="W116" s="19"/>
      <c r="X116" s="68"/>
      <c r="Y116" s="68"/>
      <c r="Z116" s="19"/>
      <c r="AA116" s="19"/>
      <c r="AB116" s="68"/>
      <c r="AC116" s="68"/>
      <c r="AD116" s="19"/>
    </row>
    <row r="117" spans="1:30" x14ac:dyDescent="0.25">
      <c r="A117" s="11"/>
      <c r="B117" s="2" t="s">
        <v>37</v>
      </c>
      <c r="C117" s="69"/>
      <c r="D117" s="4"/>
      <c r="E117" s="40">
        <v>633</v>
      </c>
      <c r="F117" t="s">
        <v>253</v>
      </c>
      <c r="G117" s="69"/>
      <c r="H117" s="4"/>
      <c r="I117" s="59">
        <v>6933</v>
      </c>
      <c r="J117" t="s">
        <v>253</v>
      </c>
      <c r="K117" s="69"/>
      <c r="L117" s="4"/>
      <c r="M117" s="59">
        <v>1096064</v>
      </c>
      <c r="N117" t="s">
        <v>253</v>
      </c>
      <c r="O117" s="69"/>
      <c r="P117" s="4"/>
      <c r="Q117" s="59">
        <v>3659897</v>
      </c>
      <c r="R117" t="s">
        <v>253</v>
      </c>
      <c r="S117" s="69"/>
      <c r="T117" s="4"/>
      <c r="U117" s="59">
        <v>157941</v>
      </c>
      <c r="V117" t="s">
        <v>253</v>
      </c>
      <c r="W117" s="69"/>
      <c r="X117" s="4"/>
      <c r="Y117" s="40" t="s">
        <v>1181</v>
      </c>
      <c r="Z117" t="s">
        <v>327</v>
      </c>
      <c r="AA117" s="69"/>
      <c r="AB117" s="4"/>
      <c r="AC117" s="59">
        <v>603186</v>
      </c>
      <c r="AD117" t="s">
        <v>253</v>
      </c>
    </row>
    <row r="118" spans="1:30" ht="30" x14ac:dyDescent="0.25">
      <c r="A118" s="11"/>
      <c r="B118" s="67" t="s">
        <v>38</v>
      </c>
      <c r="C118" s="71"/>
      <c r="D118" s="44"/>
      <c r="E118" s="51" t="s">
        <v>337</v>
      </c>
      <c r="F118" s="44" t="s">
        <v>253</v>
      </c>
      <c r="G118" s="71"/>
      <c r="H118" s="44"/>
      <c r="I118" s="51" t="s">
        <v>337</v>
      </c>
      <c r="J118" s="44" t="s">
        <v>253</v>
      </c>
      <c r="K118" s="71"/>
      <c r="L118" s="25"/>
      <c r="M118" s="42">
        <v>6111636</v>
      </c>
      <c r="N118" s="44" t="s">
        <v>253</v>
      </c>
      <c r="O118" s="71"/>
      <c r="P118" s="25"/>
      <c r="Q118" s="42">
        <v>6111636</v>
      </c>
      <c r="R118" s="44" t="s">
        <v>253</v>
      </c>
      <c r="S118" s="71"/>
      <c r="T118" s="25"/>
      <c r="U118" s="42">
        <v>259650</v>
      </c>
      <c r="V118" s="44" t="s">
        <v>253</v>
      </c>
      <c r="W118" s="71"/>
      <c r="X118" s="25"/>
      <c r="Y118" s="46" t="s">
        <v>1182</v>
      </c>
      <c r="Z118" s="44" t="s">
        <v>327</v>
      </c>
      <c r="AA118" s="71"/>
      <c r="AB118" s="25"/>
      <c r="AC118" s="42">
        <v>6355192</v>
      </c>
      <c r="AD118" s="44" t="s">
        <v>253</v>
      </c>
    </row>
    <row r="119" spans="1:30" x14ac:dyDescent="0.25">
      <c r="A119" s="11"/>
      <c r="B119" s="2" t="s">
        <v>39</v>
      </c>
      <c r="C119" s="69"/>
      <c r="E119" s="61" t="s">
        <v>337</v>
      </c>
      <c r="F119" t="s">
        <v>253</v>
      </c>
      <c r="G119" s="69"/>
      <c r="I119" s="61" t="s">
        <v>337</v>
      </c>
      <c r="J119" t="s">
        <v>253</v>
      </c>
      <c r="K119" s="69"/>
      <c r="L119" s="4"/>
      <c r="M119" s="59">
        <v>6780827</v>
      </c>
      <c r="N119" t="s">
        <v>253</v>
      </c>
      <c r="O119" s="69"/>
      <c r="P119" s="4"/>
      <c r="Q119" s="59">
        <v>6780827</v>
      </c>
      <c r="R119" t="s">
        <v>253</v>
      </c>
      <c r="S119" s="69"/>
      <c r="U119" s="61" t="s">
        <v>337</v>
      </c>
      <c r="V119" t="s">
        <v>253</v>
      </c>
      <c r="W119" s="69"/>
      <c r="X119" s="4"/>
      <c r="Y119" s="40" t="s">
        <v>1139</v>
      </c>
      <c r="Z119" t="s">
        <v>327</v>
      </c>
      <c r="AA119" s="69"/>
      <c r="AB119" s="4"/>
      <c r="AC119" s="59">
        <v>6780827</v>
      </c>
      <c r="AD119" t="s">
        <v>253</v>
      </c>
    </row>
    <row r="120" spans="1:30" x14ac:dyDescent="0.25">
      <c r="A120" s="11"/>
      <c r="B120" s="67" t="s">
        <v>40</v>
      </c>
      <c r="C120" s="71"/>
      <c r="D120" s="44"/>
      <c r="E120" s="51" t="s">
        <v>337</v>
      </c>
      <c r="F120" s="44" t="s">
        <v>253</v>
      </c>
      <c r="G120" s="71"/>
      <c r="H120" s="44"/>
      <c r="I120" s="51" t="s">
        <v>337</v>
      </c>
      <c r="J120" s="44" t="s">
        <v>253</v>
      </c>
      <c r="K120" s="71"/>
      <c r="L120" s="25"/>
      <c r="M120" s="42">
        <v>2458100</v>
      </c>
      <c r="N120" s="44" t="s">
        <v>253</v>
      </c>
      <c r="O120" s="71"/>
      <c r="P120" s="25"/>
      <c r="Q120" s="42">
        <v>2458100</v>
      </c>
      <c r="R120" s="44" t="s">
        <v>253</v>
      </c>
      <c r="S120" s="71"/>
      <c r="T120" s="44"/>
      <c r="U120" s="51" t="s">
        <v>337</v>
      </c>
      <c r="V120" s="44" t="s">
        <v>253</v>
      </c>
      <c r="W120" s="71"/>
      <c r="X120" s="25"/>
      <c r="Y120" s="46" t="s">
        <v>1140</v>
      </c>
      <c r="Z120" s="44" t="s">
        <v>327</v>
      </c>
      <c r="AA120" s="71"/>
      <c r="AB120" s="25"/>
      <c r="AC120" s="42">
        <v>2458100</v>
      </c>
      <c r="AD120" s="44" t="s">
        <v>253</v>
      </c>
    </row>
    <row r="121" spans="1:30" x14ac:dyDescent="0.25">
      <c r="A121" s="11"/>
      <c r="B121" s="2" t="s">
        <v>41</v>
      </c>
      <c r="C121" s="69"/>
      <c r="E121" s="61" t="s">
        <v>337</v>
      </c>
      <c r="F121" t="s">
        <v>253</v>
      </c>
      <c r="G121" s="69"/>
      <c r="I121" s="61" t="s">
        <v>337</v>
      </c>
      <c r="J121" t="s">
        <v>253</v>
      </c>
      <c r="K121" s="69"/>
      <c r="L121" s="4"/>
      <c r="M121" s="59">
        <v>651087</v>
      </c>
      <c r="N121" t="s">
        <v>253</v>
      </c>
      <c r="O121" s="69"/>
      <c r="P121" s="4"/>
      <c r="Q121" s="59">
        <v>651087</v>
      </c>
      <c r="R121" t="s">
        <v>253</v>
      </c>
      <c r="S121" s="69"/>
      <c r="U121" s="61" t="s">
        <v>337</v>
      </c>
      <c r="V121" t="s">
        <v>253</v>
      </c>
      <c r="W121" s="69"/>
      <c r="X121" s="4"/>
      <c r="Y121" s="40" t="s">
        <v>1183</v>
      </c>
      <c r="Z121" t="s">
        <v>327</v>
      </c>
      <c r="AA121" s="69"/>
      <c r="AB121" s="4"/>
      <c r="AC121" s="59">
        <v>651087</v>
      </c>
      <c r="AD121" t="s">
        <v>253</v>
      </c>
    </row>
    <row r="122" spans="1:30" x14ac:dyDescent="0.25">
      <c r="A122" s="11"/>
      <c r="B122" s="67" t="s">
        <v>1142</v>
      </c>
      <c r="C122" s="71"/>
      <c r="D122" s="25"/>
      <c r="E122" s="46" t="s">
        <v>1184</v>
      </c>
      <c r="F122" s="44" t="s">
        <v>327</v>
      </c>
      <c r="G122" s="71"/>
      <c r="H122" s="25"/>
      <c r="I122" s="42">
        <v>5085284</v>
      </c>
      <c r="J122" s="44" t="s">
        <v>253</v>
      </c>
      <c r="K122" s="71"/>
      <c r="L122" s="25"/>
      <c r="M122" s="42">
        <v>213001</v>
      </c>
      <c r="N122" s="44" t="s">
        <v>253</v>
      </c>
      <c r="O122" s="71"/>
      <c r="P122" s="25"/>
      <c r="Q122" s="42">
        <v>213001</v>
      </c>
      <c r="R122" s="44" t="s">
        <v>253</v>
      </c>
      <c r="S122" s="71"/>
      <c r="T122" s="25"/>
      <c r="U122" s="46">
        <v>10</v>
      </c>
      <c r="V122" s="44" t="s">
        <v>253</v>
      </c>
      <c r="W122" s="71"/>
      <c r="X122" s="25"/>
      <c r="Y122" s="46" t="s">
        <v>1185</v>
      </c>
      <c r="Z122" s="44" t="s">
        <v>327</v>
      </c>
      <c r="AA122" s="71"/>
      <c r="AB122" s="25"/>
      <c r="AC122" s="42">
        <v>1010</v>
      </c>
      <c r="AD122" s="44" t="s">
        <v>253</v>
      </c>
    </row>
    <row r="123" spans="1:30" ht="15.75" thickBot="1" x14ac:dyDescent="0.3">
      <c r="A123" s="11"/>
      <c r="B123" s="2" t="s">
        <v>42</v>
      </c>
      <c r="C123" s="69"/>
      <c r="D123" s="4"/>
      <c r="E123" s="59">
        <v>9741</v>
      </c>
      <c r="F123" t="s">
        <v>253</v>
      </c>
      <c r="G123" s="69"/>
      <c r="H123" s="4"/>
      <c r="I123" s="59">
        <v>84402</v>
      </c>
      <c r="J123" t="s">
        <v>253</v>
      </c>
      <c r="K123" s="69"/>
      <c r="L123" s="4"/>
      <c r="M123" s="59">
        <v>296410</v>
      </c>
      <c r="N123" t="s">
        <v>253</v>
      </c>
      <c r="O123" s="69"/>
      <c r="P123" s="4"/>
      <c r="Q123" s="59">
        <v>184574</v>
      </c>
      <c r="R123" t="s">
        <v>253</v>
      </c>
      <c r="S123" s="69"/>
      <c r="T123" s="4"/>
      <c r="U123" s="59">
        <v>20138</v>
      </c>
      <c r="V123" t="s">
        <v>253</v>
      </c>
      <c r="W123" s="69"/>
      <c r="X123" s="4"/>
      <c r="Y123" s="40" t="s">
        <v>1186</v>
      </c>
      <c r="Z123" t="s">
        <v>327</v>
      </c>
      <c r="AA123" s="69"/>
      <c r="AB123" s="4"/>
      <c r="AC123" s="59">
        <v>416444</v>
      </c>
      <c r="AD123" t="s">
        <v>253</v>
      </c>
    </row>
    <row r="124" spans="1:30" x14ac:dyDescent="0.25">
      <c r="A124" s="11"/>
      <c r="B124" s="19"/>
      <c r="C124" s="19"/>
      <c r="D124" s="68"/>
      <c r="E124" s="68"/>
      <c r="F124" s="19"/>
      <c r="G124" s="19"/>
      <c r="H124" s="68"/>
      <c r="I124" s="68"/>
      <c r="J124" s="19"/>
      <c r="K124" s="19"/>
      <c r="L124" s="68"/>
      <c r="M124" s="68"/>
      <c r="N124" s="19"/>
      <c r="O124" s="19"/>
      <c r="P124" s="68"/>
      <c r="Q124" s="68"/>
      <c r="R124" s="19"/>
      <c r="S124" s="19"/>
      <c r="T124" s="68"/>
      <c r="U124" s="68"/>
      <c r="V124" s="19"/>
      <c r="W124" s="19"/>
      <c r="X124" s="68"/>
      <c r="Y124" s="68"/>
      <c r="Z124" s="19"/>
      <c r="AA124" s="19"/>
      <c r="AB124" s="68"/>
      <c r="AC124" s="68"/>
      <c r="AD124" s="19"/>
    </row>
    <row r="125" spans="1:30" ht="15.75" thickBot="1" x14ac:dyDescent="0.3">
      <c r="A125" s="11"/>
      <c r="B125" s="67" t="s">
        <v>43</v>
      </c>
      <c r="C125" s="71"/>
      <c r="D125" s="25" t="s">
        <v>325</v>
      </c>
      <c r="E125" s="46" t="s">
        <v>1187</v>
      </c>
      <c r="F125" s="44" t="s">
        <v>327</v>
      </c>
      <c r="G125" s="71"/>
      <c r="H125" s="25" t="s">
        <v>325</v>
      </c>
      <c r="I125" s="42">
        <v>5176619</v>
      </c>
      <c r="J125" s="44" t="s">
        <v>253</v>
      </c>
      <c r="K125" s="71"/>
      <c r="L125" s="25" t="s">
        <v>325</v>
      </c>
      <c r="M125" s="42">
        <v>17607125</v>
      </c>
      <c r="N125" s="44" t="s">
        <v>253</v>
      </c>
      <c r="O125" s="71"/>
      <c r="P125" s="25" t="s">
        <v>325</v>
      </c>
      <c r="Q125" s="42">
        <v>20059122</v>
      </c>
      <c r="R125" s="44" t="s">
        <v>253</v>
      </c>
      <c r="S125" s="71"/>
      <c r="T125" s="25" t="s">
        <v>325</v>
      </c>
      <c r="U125" s="42">
        <v>437739</v>
      </c>
      <c r="V125" s="44" t="s">
        <v>253</v>
      </c>
      <c r="W125" s="71"/>
      <c r="X125" s="25" t="s">
        <v>325</v>
      </c>
      <c r="Y125" s="46" t="s">
        <v>1188</v>
      </c>
      <c r="Z125" s="44" t="s">
        <v>327</v>
      </c>
      <c r="AA125" s="71"/>
      <c r="AB125" s="25" t="s">
        <v>325</v>
      </c>
      <c r="AC125" s="42">
        <v>17265846</v>
      </c>
      <c r="AD125" s="44" t="s">
        <v>253</v>
      </c>
    </row>
    <row r="126" spans="1:30" ht="15.75" thickTop="1" x14ac:dyDescent="0.25">
      <c r="A126" s="11"/>
      <c r="B126" s="19"/>
      <c r="C126" s="19"/>
      <c r="D126" s="70"/>
      <c r="E126" s="70"/>
      <c r="F126" s="19"/>
      <c r="G126" s="19"/>
      <c r="H126" s="70"/>
      <c r="I126" s="70"/>
      <c r="J126" s="19"/>
      <c r="K126" s="19"/>
      <c r="L126" s="70"/>
      <c r="M126" s="70"/>
      <c r="N126" s="19"/>
      <c r="O126" s="19"/>
      <c r="P126" s="70"/>
      <c r="Q126" s="70"/>
      <c r="R126" s="19"/>
      <c r="S126" s="19"/>
      <c r="T126" s="70"/>
      <c r="U126" s="70"/>
      <c r="V126" s="19"/>
      <c r="W126" s="19"/>
      <c r="X126" s="70"/>
      <c r="Y126" s="70"/>
      <c r="Z126" s="19"/>
      <c r="AA126" s="19"/>
      <c r="AB126" s="70"/>
      <c r="AC126" s="70"/>
      <c r="AD126" s="19"/>
    </row>
    <row r="127" spans="1:30" x14ac:dyDescent="0.25">
      <c r="A127" s="11"/>
      <c r="B127" s="4"/>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row>
    <row r="128" spans="1:30" ht="30" x14ac:dyDescent="0.25">
      <c r="A128" s="11"/>
      <c r="B128" s="3" t="s">
        <v>1148</v>
      </c>
      <c r="C128" s="69"/>
      <c r="D128" s="4"/>
      <c r="E128" s="4"/>
      <c r="F128" s="4"/>
      <c r="G128" s="69"/>
      <c r="H128" s="4"/>
      <c r="I128" s="4"/>
      <c r="J128" s="4"/>
      <c r="K128" s="69"/>
      <c r="L128" s="4"/>
      <c r="M128" s="4"/>
      <c r="N128" s="4"/>
      <c r="O128" s="69"/>
      <c r="P128" s="4"/>
      <c r="Q128" s="4"/>
      <c r="R128" s="4"/>
      <c r="S128" s="69"/>
      <c r="T128" s="4"/>
      <c r="U128" s="4"/>
      <c r="V128" s="4"/>
      <c r="W128" s="69"/>
      <c r="X128" s="4"/>
      <c r="Y128" s="4"/>
      <c r="Z128" s="4"/>
      <c r="AA128" s="69"/>
      <c r="AB128" s="4"/>
      <c r="AC128" s="4"/>
      <c r="AD128" s="4"/>
    </row>
    <row r="129" spans="1:30" x14ac:dyDescent="0.25">
      <c r="A129" s="11"/>
      <c r="B129" s="67" t="s">
        <v>1149</v>
      </c>
      <c r="C129" s="71"/>
      <c r="D129" s="25"/>
      <c r="E129" s="25"/>
      <c r="F129" s="25"/>
      <c r="G129" s="71"/>
      <c r="H129" s="25"/>
      <c r="I129" s="25"/>
      <c r="J129" s="25"/>
      <c r="K129" s="71"/>
      <c r="L129" s="25"/>
      <c r="M129" s="25"/>
      <c r="N129" s="25"/>
      <c r="O129" s="71"/>
      <c r="P129" s="25"/>
      <c r="Q129" s="25"/>
      <c r="R129" s="25"/>
      <c r="S129" s="71"/>
      <c r="T129" s="25"/>
      <c r="U129" s="25"/>
      <c r="V129" s="25"/>
      <c r="W129" s="71"/>
      <c r="X129" s="25"/>
      <c r="Y129" s="25"/>
      <c r="Z129" s="25"/>
      <c r="AA129" s="71"/>
      <c r="AB129" s="25"/>
      <c r="AC129" s="25"/>
      <c r="AD129" s="25"/>
    </row>
    <row r="130" spans="1:30" ht="30" x14ac:dyDescent="0.25">
      <c r="A130" s="11"/>
      <c r="B130" s="2" t="s">
        <v>45</v>
      </c>
      <c r="C130" s="69"/>
      <c r="D130" s="4" t="s">
        <v>325</v>
      </c>
      <c r="E130" s="59">
        <v>81129</v>
      </c>
      <c r="F130" t="s">
        <v>253</v>
      </c>
      <c r="G130" s="69"/>
      <c r="H130" t="s">
        <v>325</v>
      </c>
      <c r="I130" s="61" t="s">
        <v>337</v>
      </c>
      <c r="J130" t="s">
        <v>253</v>
      </c>
      <c r="K130" s="69"/>
      <c r="L130" s="4" t="s">
        <v>325</v>
      </c>
      <c r="M130" s="59">
        <v>168823</v>
      </c>
      <c r="N130" t="s">
        <v>253</v>
      </c>
      <c r="O130" s="69"/>
      <c r="P130" s="4" t="s">
        <v>325</v>
      </c>
      <c r="Q130" s="59">
        <v>168248</v>
      </c>
      <c r="R130" t="s">
        <v>253</v>
      </c>
      <c r="S130" s="69"/>
      <c r="T130" s="4" t="s">
        <v>325</v>
      </c>
      <c r="U130" s="59">
        <v>24170</v>
      </c>
      <c r="V130" t="s">
        <v>253</v>
      </c>
      <c r="W130" s="69"/>
      <c r="X130" s="4" t="s">
        <v>325</v>
      </c>
      <c r="Y130" s="40" t="s">
        <v>1189</v>
      </c>
      <c r="Z130" t="s">
        <v>327</v>
      </c>
      <c r="AA130" s="69"/>
      <c r="AB130" s="4" t="s">
        <v>325</v>
      </c>
      <c r="AC130" s="59">
        <v>234917</v>
      </c>
      <c r="AD130" t="s">
        <v>253</v>
      </c>
    </row>
    <row r="131" spans="1:30" x14ac:dyDescent="0.25">
      <c r="A131" s="11"/>
      <c r="B131" s="67" t="s">
        <v>48</v>
      </c>
      <c r="C131" s="71"/>
      <c r="D131" s="25"/>
      <c r="E131" s="42">
        <v>3840</v>
      </c>
      <c r="F131" s="44" t="s">
        <v>253</v>
      </c>
      <c r="G131" s="71"/>
      <c r="H131" s="25"/>
      <c r="I131" s="42">
        <v>227953</v>
      </c>
      <c r="J131" s="44" t="s">
        <v>253</v>
      </c>
      <c r="K131" s="71"/>
      <c r="L131" s="25"/>
      <c r="M131" s="42">
        <v>135623</v>
      </c>
      <c r="N131" s="44" t="s">
        <v>253</v>
      </c>
      <c r="O131" s="71"/>
      <c r="P131" s="25"/>
      <c r="Q131" s="42">
        <v>2288</v>
      </c>
      <c r="R131" s="44" t="s">
        <v>253</v>
      </c>
      <c r="S131" s="71"/>
      <c r="T131" s="25"/>
      <c r="U131" s="46">
        <v>270</v>
      </c>
      <c r="V131" s="44" t="s">
        <v>253</v>
      </c>
      <c r="W131" s="71"/>
      <c r="X131" s="25"/>
      <c r="Y131" s="46" t="s">
        <v>1190</v>
      </c>
      <c r="Z131" s="44" t="s">
        <v>327</v>
      </c>
      <c r="AA131" s="71"/>
      <c r="AB131" s="25"/>
      <c r="AC131" s="42">
        <v>367686</v>
      </c>
      <c r="AD131" s="44" t="s">
        <v>253</v>
      </c>
    </row>
    <row r="132" spans="1:30" x14ac:dyDescent="0.25">
      <c r="A132" s="11"/>
      <c r="B132" s="2" t="s">
        <v>49</v>
      </c>
      <c r="C132" s="69"/>
      <c r="D132" s="4"/>
      <c r="E132" s="40">
        <v>868</v>
      </c>
      <c r="F132" t="s">
        <v>253</v>
      </c>
      <c r="G132" s="69"/>
      <c r="I132" s="61" t="s">
        <v>337</v>
      </c>
      <c r="J132" t="s">
        <v>253</v>
      </c>
      <c r="K132" s="69"/>
      <c r="L132" s="4"/>
      <c r="M132" s="59">
        <v>32180</v>
      </c>
      <c r="N132" t="s">
        <v>253</v>
      </c>
      <c r="O132" s="69"/>
      <c r="Q132" s="61" t="s">
        <v>337</v>
      </c>
      <c r="R132" t="s">
        <v>253</v>
      </c>
      <c r="S132" s="69"/>
      <c r="T132" s="4"/>
      <c r="U132" s="59">
        <v>24418</v>
      </c>
      <c r="V132" t="s">
        <v>253</v>
      </c>
      <c r="W132" s="69"/>
      <c r="Y132" s="61" t="s">
        <v>337</v>
      </c>
      <c r="Z132" t="s">
        <v>253</v>
      </c>
      <c r="AA132" s="69"/>
      <c r="AB132" s="4"/>
      <c r="AC132" s="59">
        <v>57466</v>
      </c>
      <c r="AD132" t="s">
        <v>253</v>
      </c>
    </row>
    <row r="133" spans="1:30" ht="30" x14ac:dyDescent="0.25">
      <c r="A133" s="11"/>
      <c r="B133" s="67" t="s">
        <v>50</v>
      </c>
      <c r="C133" s="71"/>
      <c r="D133" s="44"/>
      <c r="E133" s="51" t="s">
        <v>337</v>
      </c>
      <c r="F133" s="44" t="s">
        <v>253</v>
      </c>
      <c r="G133" s="71"/>
      <c r="H133" s="44"/>
      <c r="I133" s="51" t="s">
        <v>337</v>
      </c>
      <c r="J133" s="44" t="s">
        <v>253</v>
      </c>
      <c r="K133" s="71"/>
      <c r="L133" s="25"/>
      <c r="M133" s="42">
        <v>20224</v>
      </c>
      <c r="N133" s="44" t="s">
        <v>253</v>
      </c>
      <c r="O133" s="71"/>
      <c r="P133" s="25"/>
      <c r="Q133" s="42">
        <v>20224</v>
      </c>
      <c r="R133" s="44" t="s">
        <v>253</v>
      </c>
      <c r="S133" s="71"/>
      <c r="T133" s="25"/>
      <c r="U133" s="42">
        <v>1255</v>
      </c>
      <c r="V133" s="44" t="s">
        <v>253</v>
      </c>
      <c r="W133" s="71"/>
      <c r="X133" s="25"/>
      <c r="Y133" s="46" t="s">
        <v>1191</v>
      </c>
      <c r="Z133" s="44" t="s">
        <v>327</v>
      </c>
      <c r="AA133" s="71"/>
      <c r="AB133" s="25"/>
      <c r="AC133" s="42">
        <v>21479</v>
      </c>
      <c r="AD133" s="44" t="s">
        <v>253</v>
      </c>
    </row>
    <row r="134" spans="1:30" x14ac:dyDescent="0.25">
      <c r="A134" s="11"/>
      <c r="B134" s="2" t="s">
        <v>52</v>
      </c>
      <c r="C134" s="69"/>
      <c r="E134" s="61" t="s">
        <v>337</v>
      </c>
      <c r="F134" t="s">
        <v>253</v>
      </c>
      <c r="G134" s="69"/>
      <c r="I134" s="61" t="s">
        <v>337</v>
      </c>
      <c r="J134" t="s">
        <v>253</v>
      </c>
      <c r="K134" s="69"/>
      <c r="L134" s="4"/>
      <c r="M134" s="59">
        <v>153857</v>
      </c>
      <c r="N134" t="s">
        <v>253</v>
      </c>
      <c r="O134" s="69"/>
      <c r="P134" s="4"/>
      <c r="Q134" s="59">
        <v>146611</v>
      </c>
      <c r="R134" t="s">
        <v>253</v>
      </c>
      <c r="S134" s="69"/>
      <c r="T134" s="4"/>
      <c r="U134" s="59">
        <v>4257</v>
      </c>
      <c r="V134" t="s">
        <v>253</v>
      </c>
      <c r="W134" s="69"/>
      <c r="X134" s="4"/>
      <c r="Y134" s="40" t="s">
        <v>1192</v>
      </c>
      <c r="Z134" t="s">
        <v>327</v>
      </c>
      <c r="AA134" s="69"/>
      <c r="AB134" s="4"/>
      <c r="AC134" s="59">
        <v>156781</v>
      </c>
      <c r="AD134" t="s">
        <v>253</v>
      </c>
    </row>
    <row r="135" spans="1:30" ht="15.75" thickBot="1" x14ac:dyDescent="0.3">
      <c r="A135" s="11"/>
      <c r="B135" s="67" t="s">
        <v>1154</v>
      </c>
      <c r="C135" s="71"/>
      <c r="D135" s="25"/>
      <c r="E135" s="42">
        <v>504460</v>
      </c>
      <c r="F135" s="44" t="s">
        <v>253</v>
      </c>
      <c r="G135" s="71"/>
      <c r="H135" s="44"/>
      <c r="I135" s="51" t="s">
        <v>337</v>
      </c>
      <c r="J135" s="44" t="s">
        <v>253</v>
      </c>
      <c r="K135" s="71"/>
      <c r="L135" s="44"/>
      <c r="M135" s="51" t="s">
        <v>337</v>
      </c>
      <c r="N135" s="44" t="s">
        <v>253</v>
      </c>
      <c r="O135" s="71"/>
      <c r="P135" s="44"/>
      <c r="Q135" s="51" t="s">
        <v>337</v>
      </c>
      <c r="R135" s="44" t="s">
        <v>253</v>
      </c>
      <c r="S135" s="71"/>
      <c r="T135" s="25"/>
      <c r="U135" s="42">
        <v>114719</v>
      </c>
      <c r="V135" s="44" t="s">
        <v>253</v>
      </c>
      <c r="W135" s="71"/>
      <c r="X135" s="25"/>
      <c r="Y135" s="46" t="s">
        <v>1193</v>
      </c>
      <c r="Z135" s="44" t="s">
        <v>327</v>
      </c>
      <c r="AA135" s="71"/>
      <c r="AB135" s="44"/>
      <c r="AC135" s="51" t="s">
        <v>337</v>
      </c>
      <c r="AD135" s="44" t="s">
        <v>253</v>
      </c>
    </row>
    <row r="136" spans="1:30" x14ac:dyDescent="0.25">
      <c r="A136" s="11"/>
      <c r="B136" s="19"/>
      <c r="C136" s="19"/>
      <c r="D136" s="68"/>
      <c r="E136" s="68"/>
      <c r="F136" s="19"/>
      <c r="G136" s="19"/>
      <c r="H136" s="68"/>
      <c r="I136" s="68"/>
      <c r="J136" s="19"/>
      <c r="K136" s="19"/>
      <c r="L136" s="68"/>
      <c r="M136" s="68"/>
      <c r="N136" s="19"/>
      <c r="O136" s="19"/>
      <c r="P136" s="68"/>
      <c r="Q136" s="68"/>
      <c r="R136" s="19"/>
      <c r="S136" s="19"/>
      <c r="T136" s="68"/>
      <c r="U136" s="68"/>
      <c r="V136" s="19"/>
      <c r="W136" s="19"/>
      <c r="X136" s="68"/>
      <c r="Y136" s="68"/>
      <c r="Z136" s="19"/>
      <c r="AA136" s="19"/>
      <c r="AB136" s="68"/>
      <c r="AC136" s="68"/>
      <c r="AD136" s="19"/>
    </row>
    <row r="137" spans="1:30" x14ac:dyDescent="0.25">
      <c r="A137" s="11"/>
      <c r="B137" s="2" t="s">
        <v>53</v>
      </c>
      <c r="C137" s="69"/>
      <c r="D137" s="4"/>
      <c r="E137" s="59">
        <v>590297</v>
      </c>
      <c r="F137" t="s">
        <v>253</v>
      </c>
      <c r="G137" s="69"/>
      <c r="H137" s="4"/>
      <c r="I137" s="59">
        <v>227953</v>
      </c>
      <c r="J137" t="s">
        <v>253</v>
      </c>
      <c r="K137" s="69"/>
      <c r="L137" s="4"/>
      <c r="M137" s="59">
        <v>510707</v>
      </c>
      <c r="N137" t="s">
        <v>253</v>
      </c>
      <c r="O137" s="69"/>
      <c r="P137" s="4"/>
      <c r="Q137" s="59">
        <v>337371</v>
      </c>
      <c r="R137" t="s">
        <v>253</v>
      </c>
      <c r="S137" s="69"/>
      <c r="T137" s="4"/>
      <c r="U137" s="59">
        <v>169089</v>
      </c>
      <c r="V137" t="s">
        <v>253</v>
      </c>
      <c r="W137" s="69"/>
      <c r="X137" s="4"/>
      <c r="Y137" s="40" t="s">
        <v>1194</v>
      </c>
      <c r="Z137" t="s">
        <v>327</v>
      </c>
      <c r="AA137" s="69"/>
      <c r="AB137" s="4"/>
      <c r="AC137" s="59">
        <v>838329</v>
      </c>
      <c r="AD137" t="s">
        <v>253</v>
      </c>
    </row>
    <row r="138" spans="1:30" x14ac:dyDescent="0.25">
      <c r="A138" s="11"/>
      <c r="B138" s="67" t="s">
        <v>54</v>
      </c>
      <c r="C138" s="71"/>
      <c r="D138" s="25"/>
      <c r="E138" s="42">
        <v>328238</v>
      </c>
      <c r="F138" s="44" t="s">
        <v>253</v>
      </c>
      <c r="G138" s="71"/>
      <c r="H138" s="25"/>
      <c r="I138" s="42">
        <v>5307986</v>
      </c>
      <c r="J138" s="44" t="s">
        <v>253</v>
      </c>
      <c r="K138" s="71"/>
      <c r="L138" s="25"/>
      <c r="M138" s="42">
        <v>10186086</v>
      </c>
      <c r="N138" s="44" t="s">
        <v>253</v>
      </c>
      <c r="O138" s="71"/>
      <c r="P138" s="44"/>
      <c r="Q138" s="51" t="s">
        <v>337</v>
      </c>
      <c r="R138" s="44" t="s">
        <v>253</v>
      </c>
      <c r="S138" s="71"/>
      <c r="T138" s="25"/>
      <c r="U138" s="42">
        <v>24418</v>
      </c>
      <c r="V138" s="44" t="s">
        <v>253</v>
      </c>
      <c r="W138" s="71"/>
      <c r="X138" s="44"/>
      <c r="Y138" s="51" t="s">
        <v>337</v>
      </c>
      <c r="Z138" s="44" t="s">
        <v>253</v>
      </c>
      <c r="AA138" s="71"/>
      <c r="AB138" s="25"/>
      <c r="AC138" s="42">
        <v>15846728</v>
      </c>
      <c r="AD138" s="44" t="s">
        <v>253</v>
      </c>
    </row>
    <row r="139" spans="1:30" ht="30" x14ac:dyDescent="0.25">
      <c r="A139" s="11"/>
      <c r="B139" s="2" t="s">
        <v>55</v>
      </c>
      <c r="C139" s="69"/>
      <c r="E139" s="61" t="s">
        <v>337</v>
      </c>
      <c r="F139" t="s">
        <v>253</v>
      </c>
      <c r="G139" s="69"/>
      <c r="I139" s="61" t="s">
        <v>337</v>
      </c>
      <c r="J139" t="s">
        <v>253</v>
      </c>
      <c r="K139" s="69"/>
      <c r="L139" s="4"/>
      <c r="M139" s="59">
        <v>170684</v>
      </c>
      <c r="N139" t="s">
        <v>253</v>
      </c>
      <c r="O139" s="69"/>
      <c r="P139" s="4"/>
      <c r="Q139" s="59">
        <v>170684</v>
      </c>
      <c r="R139" t="s">
        <v>253</v>
      </c>
      <c r="S139" s="69"/>
      <c r="T139" s="4"/>
      <c r="U139" s="59">
        <v>1979</v>
      </c>
      <c r="V139" t="s">
        <v>253</v>
      </c>
      <c r="W139" s="69"/>
      <c r="X139" s="4"/>
      <c r="Y139" s="40" t="s">
        <v>1195</v>
      </c>
      <c r="Z139" t="s">
        <v>327</v>
      </c>
      <c r="AA139" s="69"/>
      <c r="AB139" s="4"/>
      <c r="AC139" s="59">
        <v>172663</v>
      </c>
      <c r="AD139" t="s">
        <v>253</v>
      </c>
    </row>
    <row r="140" spans="1:30" ht="30" x14ac:dyDescent="0.25">
      <c r="A140" s="11"/>
      <c r="B140" s="67" t="s">
        <v>56</v>
      </c>
      <c r="C140" s="71"/>
      <c r="D140" s="44"/>
      <c r="E140" s="51" t="s">
        <v>337</v>
      </c>
      <c r="F140" s="44" t="s">
        <v>253</v>
      </c>
      <c r="G140" s="71"/>
      <c r="H140" s="44"/>
      <c r="I140" s="51" t="s">
        <v>337</v>
      </c>
      <c r="J140" s="44" t="s">
        <v>253</v>
      </c>
      <c r="K140" s="71"/>
      <c r="L140" s="25"/>
      <c r="M140" s="42">
        <v>845327</v>
      </c>
      <c r="N140" s="44" t="s">
        <v>253</v>
      </c>
      <c r="O140" s="71"/>
      <c r="P140" s="25"/>
      <c r="Q140" s="42">
        <v>845327</v>
      </c>
      <c r="R140" s="44" t="s">
        <v>253</v>
      </c>
      <c r="S140" s="71"/>
      <c r="T140" s="25"/>
      <c r="U140" s="42">
        <v>3498</v>
      </c>
      <c r="V140" s="44" t="s">
        <v>253</v>
      </c>
      <c r="W140" s="71"/>
      <c r="X140" s="25"/>
      <c r="Y140" s="46" t="s">
        <v>1196</v>
      </c>
      <c r="Z140" s="44" t="s">
        <v>327</v>
      </c>
      <c r="AA140" s="71"/>
      <c r="AB140" s="25"/>
      <c r="AC140" s="42">
        <v>834161</v>
      </c>
      <c r="AD140" s="44" t="s">
        <v>253</v>
      </c>
    </row>
    <row r="141" spans="1:30" x14ac:dyDescent="0.25">
      <c r="A141" s="11"/>
      <c r="B141" s="2" t="s">
        <v>35</v>
      </c>
      <c r="C141" s="69"/>
      <c r="E141" s="61" t="s">
        <v>337</v>
      </c>
      <c r="F141" t="s">
        <v>253</v>
      </c>
      <c r="G141" s="69"/>
      <c r="I141" s="61" t="s">
        <v>337</v>
      </c>
      <c r="J141" t="s">
        <v>253</v>
      </c>
      <c r="K141" s="69"/>
      <c r="L141" s="4"/>
      <c r="M141" s="59">
        <v>266340</v>
      </c>
      <c r="N141" t="s">
        <v>253</v>
      </c>
      <c r="O141" s="69"/>
      <c r="P141" s="4"/>
      <c r="Q141" s="59">
        <v>266340</v>
      </c>
      <c r="R141" t="s">
        <v>253</v>
      </c>
      <c r="S141" s="69"/>
      <c r="T141" s="4"/>
      <c r="U141" s="59">
        <v>14627</v>
      </c>
      <c r="V141" t="s">
        <v>253</v>
      </c>
      <c r="W141" s="69"/>
      <c r="X141" s="4"/>
      <c r="Y141" s="40" t="s">
        <v>1197</v>
      </c>
      <c r="Z141" t="s">
        <v>327</v>
      </c>
      <c r="AA141" s="69"/>
      <c r="AB141" s="4"/>
      <c r="AC141" s="59">
        <v>286673</v>
      </c>
      <c r="AD141" t="s">
        <v>253</v>
      </c>
    </row>
    <row r="142" spans="1:30" x14ac:dyDescent="0.25">
      <c r="A142" s="11"/>
      <c r="B142" s="67" t="s">
        <v>57</v>
      </c>
      <c r="C142" s="71"/>
      <c r="D142" s="44"/>
      <c r="E142" s="51" t="s">
        <v>337</v>
      </c>
      <c r="F142" s="44" t="s">
        <v>253</v>
      </c>
      <c r="G142" s="71"/>
      <c r="H142" s="44"/>
      <c r="I142" s="51" t="s">
        <v>337</v>
      </c>
      <c r="J142" s="44" t="s">
        <v>253</v>
      </c>
      <c r="K142" s="71"/>
      <c r="L142" s="25"/>
      <c r="M142" s="42">
        <v>299187</v>
      </c>
      <c r="N142" s="44" t="s">
        <v>253</v>
      </c>
      <c r="O142" s="71"/>
      <c r="P142" s="25"/>
      <c r="Q142" s="42">
        <v>299187</v>
      </c>
      <c r="R142" s="44" t="s">
        <v>253</v>
      </c>
      <c r="S142" s="71"/>
      <c r="T142" s="44"/>
      <c r="U142" s="51" t="s">
        <v>337</v>
      </c>
      <c r="V142" s="44" t="s">
        <v>253</v>
      </c>
      <c r="W142" s="71"/>
      <c r="X142" s="25"/>
      <c r="Y142" s="46" t="s">
        <v>1198</v>
      </c>
      <c r="Z142" s="44" t="s">
        <v>327</v>
      </c>
      <c r="AA142" s="71"/>
      <c r="AB142" s="25"/>
      <c r="AC142" s="42">
        <v>299187</v>
      </c>
      <c r="AD142" s="44" t="s">
        <v>253</v>
      </c>
    </row>
    <row r="143" spans="1:30" x14ac:dyDescent="0.25">
      <c r="A143" s="11"/>
      <c r="B143" s="2" t="s">
        <v>58</v>
      </c>
      <c r="C143" s="69"/>
      <c r="E143" s="61" t="s">
        <v>337</v>
      </c>
      <c r="F143" t="s">
        <v>253</v>
      </c>
      <c r="G143" s="69"/>
      <c r="H143" s="4"/>
      <c r="I143" s="59">
        <v>41760</v>
      </c>
      <c r="J143" t="s">
        <v>253</v>
      </c>
      <c r="K143" s="69"/>
      <c r="L143" s="4"/>
      <c r="M143" s="59">
        <v>243510</v>
      </c>
      <c r="N143" t="s">
        <v>253</v>
      </c>
      <c r="O143" s="69"/>
      <c r="P143" s="4"/>
      <c r="Q143" s="59">
        <v>176193</v>
      </c>
      <c r="R143" t="s">
        <v>253</v>
      </c>
      <c r="S143" s="69"/>
      <c r="T143" s="4"/>
      <c r="U143" s="59">
        <v>14925</v>
      </c>
      <c r="V143" t="s">
        <v>253</v>
      </c>
      <c r="W143" s="69"/>
      <c r="X143" s="4"/>
      <c r="Y143" s="40" t="s">
        <v>1199</v>
      </c>
      <c r="Z143" t="s">
        <v>327</v>
      </c>
      <c r="AA143" s="69"/>
      <c r="AB143" s="4"/>
      <c r="AC143" s="59">
        <v>300195</v>
      </c>
      <c r="AD143" t="s">
        <v>253</v>
      </c>
    </row>
    <row r="144" spans="1:30" x14ac:dyDescent="0.25">
      <c r="A144" s="11"/>
      <c r="B144" s="4"/>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x14ac:dyDescent="0.25">
      <c r="A145" s="11"/>
      <c r="B145" s="67" t="s">
        <v>1162</v>
      </c>
      <c r="C145" s="71"/>
      <c r="D145" s="25"/>
      <c r="E145" s="25"/>
      <c r="F145" s="25"/>
      <c r="G145" s="71"/>
      <c r="H145" s="25"/>
      <c r="I145" s="25"/>
      <c r="J145" s="25"/>
      <c r="K145" s="71"/>
      <c r="L145" s="25"/>
      <c r="M145" s="25"/>
      <c r="N145" s="25"/>
      <c r="O145" s="71"/>
      <c r="P145" s="25"/>
      <c r="Q145" s="25"/>
      <c r="R145" s="25"/>
      <c r="S145" s="71"/>
      <c r="T145" s="25"/>
      <c r="U145" s="25"/>
      <c r="V145" s="25"/>
      <c r="W145" s="71"/>
      <c r="X145" s="25"/>
      <c r="Y145" s="25"/>
      <c r="Z145" s="25"/>
      <c r="AA145" s="71"/>
      <c r="AB145" s="25"/>
      <c r="AC145" s="25"/>
      <c r="AD145" s="25"/>
    </row>
    <row r="146" spans="1:30" x14ac:dyDescent="0.25">
      <c r="A146" s="11"/>
      <c r="B146" s="2" t="s">
        <v>1163</v>
      </c>
      <c r="C146" s="69"/>
      <c r="D146" s="4"/>
      <c r="E146" s="40">
        <v>832</v>
      </c>
      <c r="F146" t="s">
        <v>253</v>
      </c>
      <c r="G146" s="69"/>
      <c r="H146" s="4"/>
      <c r="I146" s="59">
        <v>669036</v>
      </c>
      <c r="J146" t="s">
        <v>253</v>
      </c>
      <c r="K146" s="69"/>
      <c r="L146" s="4"/>
      <c r="M146" s="59">
        <v>4322518</v>
      </c>
      <c r="N146" t="s">
        <v>253</v>
      </c>
      <c r="O146" s="69"/>
      <c r="P146" s="4"/>
      <c r="Q146" s="59">
        <v>8773388</v>
      </c>
      <c r="R146" t="s">
        <v>253</v>
      </c>
      <c r="S146" s="69"/>
      <c r="T146" s="4"/>
      <c r="U146" s="40">
        <v>24</v>
      </c>
      <c r="V146" t="s">
        <v>253</v>
      </c>
      <c r="W146" s="69"/>
      <c r="X146" s="4"/>
      <c r="Y146" s="40" t="s">
        <v>1200</v>
      </c>
      <c r="Z146" t="s">
        <v>327</v>
      </c>
      <c r="AA146" s="69"/>
      <c r="AB146" s="4"/>
      <c r="AC146" s="40">
        <v>832</v>
      </c>
      <c r="AD146" t="s">
        <v>253</v>
      </c>
    </row>
    <row r="147" spans="1:30" ht="15.75" thickBot="1" x14ac:dyDescent="0.3">
      <c r="A147" s="11"/>
      <c r="B147" s="67" t="s">
        <v>1166</v>
      </c>
      <c r="C147" s="71"/>
      <c r="D147" s="25"/>
      <c r="E147" s="46" t="s">
        <v>1201</v>
      </c>
      <c r="F147" s="44" t="s">
        <v>327</v>
      </c>
      <c r="G147" s="71"/>
      <c r="H147" s="25"/>
      <c r="I147" s="46" t="s">
        <v>1202</v>
      </c>
      <c r="J147" s="44" t="s">
        <v>327</v>
      </c>
      <c r="K147" s="71"/>
      <c r="L147" s="25"/>
      <c r="M147" s="42">
        <v>762766</v>
      </c>
      <c r="N147" s="44" t="s">
        <v>253</v>
      </c>
      <c r="O147" s="71"/>
      <c r="P147" s="25"/>
      <c r="Q147" s="42">
        <v>9190632</v>
      </c>
      <c r="R147" s="44" t="s">
        <v>253</v>
      </c>
      <c r="S147" s="71"/>
      <c r="T147" s="25"/>
      <c r="U147" s="42">
        <v>209179</v>
      </c>
      <c r="V147" s="44" t="s">
        <v>253</v>
      </c>
      <c r="W147" s="71"/>
      <c r="X147" s="25"/>
      <c r="Y147" s="46" t="s">
        <v>1203</v>
      </c>
      <c r="Z147" s="44" t="s">
        <v>327</v>
      </c>
      <c r="AA147" s="71"/>
      <c r="AB147" s="25"/>
      <c r="AC147" s="46" t="s">
        <v>1204</v>
      </c>
      <c r="AD147" s="44" t="s">
        <v>327</v>
      </c>
    </row>
    <row r="148" spans="1:30" x14ac:dyDescent="0.25">
      <c r="A148" s="11"/>
      <c r="B148" s="19"/>
      <c r="C148" s="19"/>
      <c r="D148" s="68"/>
      <c r="E148" s="68"/>
      <c r="F148" s="19"/>
      <c r="G148" s="19"/>
      <c r="H148" s="68"/>
      <c r="I148" s="68"/>
      <c r="J148" s="19"/>
      <c r="K148" s="19"/>
      <c r="L148" s="68"/>
      <c r="M148" s="68"/>
      <c r="N148" s="19"/>
      <c r="O148" s="19"/>
      <c r="P148" s="68"/>
      <c r="Q148" s="68"/>
      <c r="R148" s="19"/>
      <c r="S148" s="19"/>
      <c r="T148" s="68"/>
      <c r="U148" s="68"/>
      <c r="V148" s="19"/>
      <c r="W148" s="19"/>
      <c r="X148" s="68"/>
      <c r="Y148" s="68"/>
      <c r="Z148" s="19"/>
      <c r="AA148" s="19"/>
      <c r="AB148" s="68"/>
      <c r="AC148" s="68"/>
      <c r="AD148" s="19"/>
    </row>
    <row r="149" spans="1:30" ht="30.75" thickBot="1" x14ac:dyDescent="0.3">
      <c r="A149" s="11"/>
      <c r="B149" s="2" t="s">
        <v>1172</v>
      </c>
      <c r="C149" s="69"/>
      <c r="D149" s="4" t="s">
        <v>325</v>
      </c>
      <c r="E149" s="40" t="s">
        <v>1187</v>
      </c>
      <c r="F149" t="s">
        <v>327</v>
      </c>
      <c r="G149" s="69"/>
      <c r="H149" s="4" t="s">
        <v>325</v>
      </c>
      <c r="I149" s="59">
        <v>5176619</v>
      </c>
      <c r="J149" t="s">
        <v>253</v>
      </c>
      <c r="K149" s="69"/>
      <c r="L149" s="4" t="s">
        <v>325</v>
      </c>
      <c r="M149" s="59">
        <v>17607125</v>
      </c>
      <c r="N149" t="s">
        <v>253</v>
      </c>
      <c r="O149" s="69"/>
      <c r="P149" s="4" t="s">
        <v>325</v>
      </c>
      <c r="Q149" s="59">
        <v>20059122</v>
      </c>
      <c r="R149" t="s">
        <v>253</v>
      </c>
      <c r="S149" s="69"/>
      <c r="T149" s="4" t="s">
        <v>325</v>
      </c>
      <c r="U149" s="59">
        <v>437739</v>
      </c>
      <c r="V149" t="s">
        <v>253</v>
      </c>
      <c r="W149" s="69"/>
      <c r="X149" s="4" t="s">
        <v>325</v>
      </c>
      <c r="Y149" s="40" t="s">
        <v>1188</v>
      </c>
      <c r="Z149" t="s">
        <v>327</v>
      </c>
      <c r="AA149" s="69"/>
      <c r="AB149" s="4" t="s">
        <v>325</v>
      </c>
      <c r="AC149" s="59">
        <v>17265846</v>
      </c>
      <c r="AD149" t="s">
        <v>253</v>
      </c>
    </row>
    <row r="150" spans="1:30" ht="15.75" thickTop="1" x14ac:dyDescent="0.25">
      <c r="A150" s="11"/>
      <c r="B150" s="19"/>
      <c r="C150" s="19"/>
      <c r="D150" s="70"/>
      <c r="E150" s="70"/>
      <c r="F150" s="19"/>
      <c r="G150" s="19"/>
      <c r="H150" s="70"/>
      <c r="I150" s="70"/>
      <c r="J150" s="19"/>
      <c r="K150" s="19"/>
      <c r="L150" s="70"/>
      <c r="M150" s="70"/>
      <c r="N150" s="19"/>
      <c r="O150" s="19"/>
      <c r="P150" s="70"/>
      <c r="Q150" s="70"/>
      <c r="R150" s="19"/>
      <c r="S150" s="19"/>
      <c r="T150" s="70"/>
      <c r="U150" s="70"/>
      <c r="V150" s="19"/>
      <c r="W150" s="19"/>
      <c r="X150" s="70"/>
      <c r="Y150" s="70"/>
      <c r="Z150" s="19"/>
      <c r="AA150" s="19"/>
      <c r="AB150" s="70"/>
      <c r="AC150" s="70"/>
      <c r="AD150" s="19"/>
    </row>
    <row r="151" spans="1:30" x14ac:dyDescent="0.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c r="Z151" s="10"/>
      <c r="AA151" s="10"/>
      <c r="AB151" s="10"/>
      <c r="AC151" s="10"/>
      <c r="AD151" s="10"/>
    </row>
    <row r="152" spans="1:30" x14ac:dyDescent="0.25">
      <c r="A152" s="11"/>
      <c r="B152" s="111" t="s">
        <v>1173</v>
      </c>
      <c r="C152" s="111"/>
      <c r="D152" s="111"/>
      <c r="E152" s="111"/>
      <c r="F152" s="111"/>
      <c r="G152" s="111"/>
      <c r="H152" s="111"/>
      <c r="I152" s="111"/>
      <c r="J152" s="111"/>
      <c r="K152" s="111"/>
      <c r="L152" s="111"/>
      <c r="M152" s="111"/>
      <c r="N152" s="111"/>
      <c r="O152" s="111"/>
      <c r="P152" s="111"/>
      <c r="Q152" s="111"/>
      <c r="R152" s="111"/>
      <c r="S152" s="111"/>
      <c r="T152" s="111"/>
      <c r="U152" s="111"/>
      <c r="V152" s="111"/>
      <c r="W152" s="111"/>
      <c r="X152" s="111"/>
      <c r="Y152" s="111"/>
      <c r="Z152" s="111"/>
      <c r="AA152" s="111"/>
      <c r="AB152" s="111"/>
      <c r="AC152" s="111"/>
      <c r="AD152" s="111"/>
    </row>
    <row r="153" spans="1:30"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row>
    <row r="154" spans="1:30" x14ac:dyDescent="0.25">
      <c r="A154" s="11"/>
      <c r="B154" s="86"/>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c r="AA154" s="86"/>
      <c r="AB154" s="86"/>
      <c r="AC154" s="86"/>
      <c r="AD154" s="86"/>
    </row>
    <row r="155" spans="1:30"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row>
    <row r="156" spans="1:30" x14ac:dyDescent="0.25">
      <c r="A156" s="11"/>
      <c r="B156" s="110" t="s">
        <v>1109</v>
      </c>
      <c r="C156" s="110"/>
      <c r="D156" s="110"/>
      <c r="E156" s="110"/>
      <c r="F156" s="110"/>
      <c r="G156" s="110"/>
      <c r="H156" s="110"/>
      <c r="I156" s="110"/>
      <c r="J156" s="110"/>
      <c r="K156" s="110"/>
      <c r="L156" s="110"/>
      <c r="M156" s="110"/>
      <c r="N156" s="110"/>
      <c r="O156" s="110"/>
      <c r="P156" s="110"/>
      <c r="Q156" s="110"/>
      <c r="R156" s="110"/>
      <c r="S156" s="110"/>
      <c r="T156" s="110"/>
      <c r="U156" s="110"/>
      <c r="V156" s="110"/>
      <c r="W156" s="110"/>
      <c r="X156" s="110"/>
      <c r="Y156" s="110"/>
      <c r="Z156" s="110"/>
      <c r="AA156" s="110"/>
      <c r="AB156" s="110"/>
      <c r="AC156" s="110"/>
      <c r="AD156" s="110"/>
    </row>
    <row r="157" spans="1:30"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row>
    <row r="158" spans="1:30" x14ac:dyDescent="0.25">
      <c r="A158" s="11"/>
      <c r="B158" s="110" t="s">
        <v>1205</v>
      </c>
      <c r="C158" s="110"/>
      <c r="D158" s="110"/>
      <c r="E158" s="110"/>
      <c r="F158" s="110"/>
      <c r="G158" s="110"/>
      <c r="H158" s="110"/>
      <c r="I158" s="110"/>
      <c r="J158" s="110"/>
      <c r="K158" s="110"/>
      <c r="L158" s="110"/>
      <c r="M158" s="110"/>
      <c r="N158" s="110"/>
      <c r="O158" s="110"/>
      <c r="P158" s="110"/>
      <c r="Q158" s="110"/>
      <c r="R158" s="110"/>
      <c r="S158" s="110"/>
      <c r="T158" s="110"/>
      <c r="U158" s="110"/>
      <c r="V158" s="110"/>
      <c r="W158" s="110"/>
      <c r="X158" s="110"/>
      <c r="Y158" s="110"/>
      <c r="Z158" s="110"/>
      <c r="AA158" s="110"/>
      <c r="AB158" s="110"/>
      <c r="AC158" s="110"/>
      <c r="AD158" s="110"/>
    </row>
    <row r="159" spans="1:30"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x14ac:dyDescent="0.25">
      <c r="A160" s="11"/>
      <c r="B160" s="110" t="s">
        <v>1206</v>
      </c>
      <c r="C160" s="110"/>
      <c r="D160" s="110"/>
      <c r="E160" s="110"/>
      <c r="F160" s="110"/>
      <c r="G160" s="110"/>
      <c r="H160" s="110"/>
      <c r="I160" s="110"/>
      <c r="J160" s="110"/>
      <c r="K160" s="110"/>
      <c r="L160" s="110"/>
      <c r="M160" s="110"/>
      <c r="N160" s="110"/>
      <c r="O160" s="110"/>
      <c r="P160" s="110"/>
      <c r="Q160" s="110"/>
      <c r="R160" s="110"/>
      <c r="S160" s="110"/>
      <c r="T160" s="110"/>
      <c r="U160" s="110"/>
      <c r="V160" s="110"/>
      <c r="W160" s="110"/>
      <c r="X160" s="110"/>
      <c r="Y160" s="110"/>
      <c r="Z160" s="110"/>
      <c r="AA160" s="110"/>
      <c r="AB160" s="110"/>
      <c r="AC160" s="110"/>
      <c r="AD160" s="110"/>
    </row>
    <row r="161" spans="1:30"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row>
    <row r="162" spans="1:30" x14ac:dyDescent="0.25">
      <c r="A162" s="11"/>
      <c r="B162" s="110" t="s">
        <v>1112</v>
      </c>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c r="Z162" s="110"/>
      <c r="AA162" s="110"/>
      <c r="AB162" s="110"/>
      <c r="AC162" s="110"/>
      <c r="AD162" s="110"/>
    </row>
    <row r="163" spans="1:30"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row>
    <row r="164" spans="1:30" ht="15.75" x14ac:dyDescent="0.25">
      <c r="A164" s="11"/>
      <c r="B164" s="87"/>
      <c r="C164" s="87"/>
      <c r="D164" s="87"/>
      <c r="E164" s="87"/>
      <c r="F164" s="87"/>
      <c r="G164" s="87"/>
      <c r="H164" s="87"/>
      <c r="I164" s="87"/>
      <c r="J164" s="87"/>
      <c r="K164" s="87"/>
      <c r="L164" s="87"/>
      <c r="M164" s="87"/>
      <c r="N164" s="87"/>
      <c r="O164" s="87"/>
      <c r="P164" s="87"/>
      <c r="Q164" s="87"/>
      <c r="R164" s="87"/>
      <c r="S164" s="87"/>
      <c r="T164" s="87"/>
      <c r="U164" s="87"/>
      <c r="V164" s="87"/>
      <c r="W164" s="87"/>
      <c r="X164" s="87"/>
      <c r="Y164" s="87"/>
      <c r="Z164" s="87"/>
      <c r="AA164" s="87"/>
      <c r="AB164" s="87"/>
      <c r="AC164" s="87"/>
      <c r="AD164" s="87"/>
    </row>
    <row r="165" spans="1:30" x14ac:dyDescent="0.25">
      <c r="A165" s="11"/>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row>
    <row r="166" spans="1:30" ht="15" customHeight="1" x14ac:dyDescent="0.25">
      <c r="A166" s="11"/>
      <c r="B166" s="10"/>
      <c r="C166" s="10" t="s">
        <v>253</v>
      </c>
      <c r="D166" s="72" t="s">
        <v>1207</v>
      </c>
      <c r="E166" s="72"/>
      <c r="F166" s="10"/>
      <c r="G166" s="10"/>
      <c r="H166" s="72" t="s">
        <v>1113</v>
      </c>
      <c r="I166" s="72"/>
      <c r="J166" s="10"/>
      <c r="K166" s="10"/>
      <c r="L166" s="72" t="s">
        <v>1113</v>
      </c>
      <c r="M166" s="72"/>
      <c r="N166" s="10"/>
      <c r="O166" s="10"/>
      <c r="P166" s="72" t="s">
        <v>1118</v>
      </c>
      <c r="Q166" s="72"/>
      <c r="R166" s="10"/>
      <c r="S166" s="10"/>
      <c r="T166" s="72" t="s">
        <v>1120</v>
      </c>
      <c r="U166" s="72"/>
      <c r="V166" s="10"/>
      <c r="W166" s="10"/>
      <c r="X166" s="72" t="s">
        <v>1123</v>
      </c>
      <c r="Y166" s="72"/>
      <c r="Z166" s="10"/>
      <c r="AA166" s="10"/>
      <c r="AB166" s="72" t="s">
        <v>1126</v>
      </c>
      <c r="AC166" s="72"/>
      <c r="AD166" s="10"/>
    </row>
    <row r="167" spans="1:30" ht="15" customHeight="1" x14ac:dyDescent="0.25">
      <c r="A167" s="11"/>
      <c r="B167" s="10"/>
      <c r="C167" s="10"/>
      <c r="D167" s="72" t="s">
        <v>1175</v>
      </c>
      <c r="E167" s="72"/>
      <c r="F167" s="10"/>
      <c r="G167" s="10"/>
      <c r="H167" s="72" t="s">
        <v>1117</v>
      </c>
      <c r="I167" s="72"/>
      <c r="J167" s="10"/>
      <c r="K167" s="10"/>
      <c r="L167" s="72" t="s">
        <v>1118</v>
      </c>
      <c r="M167" s="72"/>
      <c r="N167" s="10"/>
      <c r="O167" s="10"/>
      <c r="P167" s="72" t="s">
        <v>1119</v>
      </c>
      <c r="Q167" s="72"/>
      <c r="R167" s="10"/>
      <c r="S167" s="10"/>
      <c r="T167" s="72" t="s">
        <v>1121</v>
      </c>
      <c r="U167" s="72"/>
      <c r="V167" s="10"/>
      <c r="W167" s="10"/>
      <c r="X167" s="72" t="s">
        <v>1124</v>
      </c>
      <c r="Y167" s="72"/>
      <c r="Z167" s="10"/>
      <c r="AA167" s="10"/>
      <c r="AB167" s="72"/>
      <c r="AC167" s="72"/>
      <c r="AD167" s="10"/>
    </row>
    <row r="168" spans="1:30" ht="15" customHeight="1" x14ac:dyDescent="0.25">
      <c r="A168" s="11"/>
      <c r="B168" s="10"/>
      <c r="C168" s="10"/>
      <c r="D168" s="72" t="s">
        <v>1115</v>
      </c>
      <c r="E168" s="72"/>
      <c r="F168" s="10"/>
      <c r="G168" s="10"/>
      <c r="H168" s="72"/>
      <c r="I168" s="72"/>
      <c r="J168" s="10"/>
      <c r="K168" s="10"/>
      <c r="L168" s="72"/>
      <c r="M168" s="72"/>
      <c r="N168" s="10"/>
      <c r="O168" s="10"/>
      <c r="P168" s="72" t="s">
        <v>1116</v>
      </c>
      <c r="Q168" s="72"/>
      <c r="R168" s="10"/>
      <c r="S168" s="10"/>
      <c r="T168" s="72" t="s">
        <v>1122</v>
      </c>
      <c r="U168" s="72"/>
      <c r="V168" s="10"/>
      <c r="W168" s="10"/>
      <c r="X168" s="72" t="s">
        <v>1125</v>
      </c>
      <c r="Y168" s="72"/>
      <c r="Z168" s="10"/>
      <c r="AA168" s="10"/>
      <c r="AB168" s="72"/>
      <c r="AC168" s="72"/>
      <c r="AD168" s="10"/>
    </row>
    <row r="169" spans="1:30" ht="15.75" thickBot="1" x14ac:dyDescent="0.3">
      <c r="A169" s="11"/>
      <c r="B169" s="10"/>
      <c r="C169" s="10"/>
      <c r="D169" s="73" t="s">
        <v>1116</v>
      </c>
      <c r="E169" s="73"/>
      <c r="F169" s="10"/>
      <c r="G169" s="10"/>
      <c r="H169" s="73"/>
      <c r="I169" s="73"/>
      <c r="J169" s="10"/>
      <c r="K169" s="10"/>
      <c r="L169" s="73"/>
      <c r="M169" s="73"/>
      <c r="N169" s="10"/>
      <c r="O169" s="10"/>
      <c r="P169" s="73"/>
      <c r="Q169" s="73"/>
      <c r="R169" s="10"/>
      <c r="S169" s="10"/>
      <c r="T169" s="73"/>
      <c r="U169" s="73"/>
      <c r="V169" s="10"/>
      <c r="W169" s="10"/>
      <c r="X169" s="73"/>
      <c r="Y169" s="73"/>
      <c r="Z169" s="10"/>
      <c r="AA169" s="10"/>
      <c r="AB169" s="73"/>
      <c r="AC169" s="73"/>
      <c r="AD169" s="10"/>
    </row>
    <row r="170" spans="1:30" ht="15.75" thickBot="1" x14ac:dyDescent="0.3">
      <c r="A170" s="11"/>
      <c r="B170" s="67" t="s">
        <v>88</v>
      </c>
      <c r="C170" s="25" t="s">
        <v>253</v>
      </c>
      <c r="D170" s="44" t="s">
        <v>325</v>
      </c>
      <c r="E170" s="51" t="s">
        <v>337</v>
      </c>
      <c r="F170" s="44" t="s">
        <v>253</v>
      </c>
      <c r="G170" s="25"/>
      <c r="H170" s="44" t="s">
        <v>325</v>
      </c>
      <c r="I170" s="51" t="s">
        <v>337</v>
      </c>
      <c r="J170" s="44" t="s">
        <v>253</v>
      </c>
      <c r="K170" s="25"/>
      <c r="L170" s="25" t="s">
        <v>325</v>
      </c>
      <c r="M170" s="42">
        <v>2382169</v>
      </c>
      <c r="N170" s="44" t="s">
        <v>253</v>
      </c>
      <c r="O170" s="25"/>
      <c r="P170" s="25" t="s">
        <v>325</v>
      </c>
      <c r="Q170" s="42">
        <v>2382201</v>
      </c>
      <c r="R170" s="44" t="s">
        <v>253</v>
      </c>
      <c r="S170" s="25"/>
      <c r="T170" s="25" t="s">
        <v>325</v>
      </c>
      <c r="U170" s="42">
        <v>663354</v>
      </c>
      <c r="V170" s="44" t="s">
        <v>253</v>
      </c>
      <c r="W170" s="25"/>
      <c r="X170" s="25" t="s">
        <v>325</v>
      </c>
      <c r="Y170" s="46" t="s">
        <v>1208</v>
      </c>
      <c r="Z170" s="44" t="s">
        <v>327</v>
      </c>
      <c r="AA170" s="25"/>
      <c r="AB170" s="25" t="s">
        <v>325</v>
      </c>
      <c r="AC170" s="42">
        <v>2603623</v>
      </c>
      <c r="AD170" s="44" t="s">
        <v>253</v>
      </c>
    </row>
    <row r="171" spans="1:30" x14ac:dyDescent="0.25">
      <c r="A171" s="11"/>
      <c r="B171" s="19"/>
      <c r="C171" s="19" t="s">
        <v>253</v>
      </c>
      <c r="D171" s="68"/>
      <c r="E171" s="68"/>
      <c r="F171" s="19"/>
      <c r="G171" s="19"/>
      <c r="H171" s="68"/>
      <c r="I171" s="68"/>
      <c r="J171" s="19"/>
      <c r="K171" s="19"/>
      <c r="L171" s="68"/>
      <c r="M171" s="68"/>
      <c r="N171" s="19"/>
      <c r="O171" s="19"/>
      <c r="P171" s="68"/>
      <c r="Q171" s="68"/>
      <c r="R171" s="19"/>
      <c r="S171" s="19"/>
      <c r="T171" s="68"/>
      <c r="U171" s="68"/>
      <c r="V171" s="19"/>
      <c r="W171" s="19"/>
      <c r="X171" s="68"/>
      <c r="Y171" s="68"/>
      <c r="Z171" s="19"/>
      <c r="AA171" s="19"/>
      <c r="AB171" s="68"/>
      <c r="AC171" s="68"/>
      <c r="AD171" s="19"/>
    </row>
    <row r="172" spans="1:30" x14ac:dyDescent="0.25">
      <c r="A172" s="11"/>
      <c r="B172" s="2" t="s">
        <v>89</v>
      </c>
      <c r="C172" s="69" t="s">
        <v>253</v>
      </c>
      <c r="D172" s="4"/>
      <c r="E172" s="4"/>
      <c r="F172" s="4"/>
      <c r="G172" s="69"/>
      <c r="H172" s="4"/>
      <c r="I172" s="4"/>
      <c r="J172" s="4"/>
      <c r="K172" s="69"/>
      <c r="L172" s="4"/>
      <c r="M172" s="4"/>
      <c r="N172" s="4"/>
      <c r="O172" s="69"/>
      <c r="P172" s="4"/>
      <c r="Q172" s="4"/>
      <c r="R172" s="4"/>
      <c r="S172" s="69"/>
      <c r="T172" s="4"/>
      <c r="U172" s="4"/>
      <c r="V172" s="4"/>
      <c r="W172" s="69"/>
      <c r="X172" s="4"/>
      <c r="Y172" s="4"/>
      <c r="Z172" s="4"/>
      <c r="AA172" s="69"/>
      <c r="AB172" s="4"/>
      <c r="AC172" s="4"/>
      <c r="AD172" s="4"/>
    </row>
    <row r="173" spans="1:30" ht="30" x14ac:dyDescent="0.25">
      <c r="A173" s="11"/>
      <c r="B173" s="67" t="s">
        <v>90</v>
      </c>
      <c r="C173" s="71" t="s">
        <v>253</v>
      </c>
      <c r="D173" s="44"/>
      <c r="E173" s="51" t="s">
        <v>337</v>
      </c>
      <c r="F173" s="44" t="s">
        <v>253</v>
      </c>
      <c r="G173" s="71"/>
      <c r="H173" s="44"/>
      <c r="I173" s="51" t="s">
        <v>337</v>
      </c>
      <c r="J173" s="44" t="s">
        <v>253</v>
      </c>
      <c r="K173" s="71"/>
      <c r="L173" s="25"/>
      <c r="M173" s="42">
        <v>266869</v>
      </c>
      <c r="N173" s="44" t="s">
        <v>253</v>
      </c>
      <c r="O173" s="71"/>
      <c r="P173" s="25"/>
      <c r="Q173" s="42">
        <v>266869</v>
      </c>
      <c r="R173" s="44" t="s">
        <v>253</v>
      </c>
      <c r="S173" s="71"/>
      <c r="T173" s="25"/>
      <c r="U173" s="42">
        <v>504983</v>
      </c>
      <c r="V173" s="44" t="s">
        <v>253</v>
      </c>
      <c r="W173" s="71"/>
      <c r="X173" s="25"/>
      <c r="Y173" s="46" t="s">
        <v>1209</v>
      </c>
      <c r="Z173" s="44" t="s">
        <v>327</v>
      </c>
      <c r="AA173" s="71"/>
      <c r="AB173" s="25"/>
      <c r="AC173" s="42">
        <v>375769</v>
      </c>
      <c r="AD173" s="44" t="s">
        <v>253</v>
      </c>
    </row>
    <row r="174" spans="1:30" x14ac:dyDescent="0.25">
      <c r="A174" s="11"/>
      <c r="B174" s="2" t="s">
        <v>91</v>
      </c>
      <c r="C174" s="69" t="s">
        <v>253</v>
      </c>
      <c r="D174" s="4"/>
      <c r="E174" s="59">
        <v>62861</v>
      </c>
      <c r="F174" t="s">
        <v>253</v>
      </c>
      <c r="G174" s="69"/>
      <c r="H174" s="4"/>
      <c r="I174" s="59">
        <v>8167</v>
      </c>
      <c r="J174" t="s">
        <v>253</v>
      </c>
      <c r="K174" s="69"/>
      <c r="L174" s="4"/>
      <c r="M174" s="59">
        <v>155035</v>
      </c>
      <c r="N174" t="s">
        <v>253</v>
      </c>
      <c r="O174" s="69"/>
      <c r="P174" s="4"/>
      <c r="Q174" s="59">
        <v>152961</v>
      </c>
      <c r="R174" t="s">
        <v>253</v>
      </c>
      <c r="S174" s="69"/>
      <c r="T174" s="4"/>
      <c r="U174" s="59">
        <v>62469</v>
      </c>
      <c r="V174" t="s">
        <v>253</v>
      </c>
      <c r="W174" s="69"/>
      <c r="X174" s="4"/>
      <c r="Y174" s="40" t="s">
        <v>1210</v>
      </c>
      <c r="Z174" t="s">
        <v>327</v>
      </c>
      <c r="AA174" s="69"/>
      <c r="AB174" s="4"/>
      <c r="AC174" s="59">
        <v>288467</v>
      </c>
      <c r="AD174" t="s">
        <v>253</v>
      </c>
    </row>
    <row r="175" spans="1:30" x14ac:dyDescent="0.25">
      <c r="A175" s="11"/>
      <c r="B175" s="67" t="s">
        <v>92</v>
      </c>
      <c r="C175" s="71" t="s">
        <v>253</v>
      </c>
      <c r="D175" s="44"/>
      <c r="E175" s="51" t="s">
        <v>337</v>
      </c>
      <c r="F175" s="44" t="s">
        <v>253</v>
      </c>
      <c r="G175" s="71"/>
      <c r="H175" s="44"/>
      <c r="I175" s="51" t="s">
        <v>337</v>
      </c>
      <c r="J175" s="44" t="s">
        <v>253</v>
      </c>
      <c r="K175" s="71"/>
      <c r="L175" s="25"/>
      <c r="M175" s="42">
        <v>705165</v>
      </c>
      <c r="N175" s="44" t="s">
        <v>253</v>
      </c>
      <c r="O175" s="71"/>
      <c r="P175" s="25"/>
      <c r="Q175" s="42">
        <v>705165</v>
      </c>
      <c r="R175" s="44" t="s">
        <v>253</v>
      </c>
      <c r="S175" s="71"/>
      <c r="T175" s="25"/>
      <c r="U175" s="42">
        <v>34623</v>
      </c>
      <c r="V175" s="44" t="s">
        <v>253</v>
      </c>
      <c r="W175" s="71"/>
      <c r="X175" s="25"/>
      <c r="Y175" s="46" t="s">
        <v>1211</v>
      </c>
      <c r="Z175" s="44" t="s">
        <v>327</v>
      </c>
      <c r="AA175" s="71"/>
      <c r="AB175" s="25"/>
      <c r="AC175" s="42">
        <v>736567</v>
      </c>
      <c r="AD175" s="44" t="s">
        <v>253</v>
      </c>
    </row>
    <row r="176" spans="1:30" ht="30" x14ac:dyDescent="0.25">
      <c r="A176" s="11"/>
      <c r="B176" s="2" t="s">
        <v>93</v>
      </c>
      <c r="C176" s="69" t="s">
        <v>253</v>
      </c>
      <c r="E176" s="61" t="s">
        <v>337</v>
      </c>
      <c r="F176" t="s">
        <v>253</v>
      </c>
      <c r="G176" s="69"/>
      <c r="I176" s="61" t="s">
        <v>337</v>
      </c>
      <c r="J176" t="s">
        <v>253</v>
      </c>
      <c r="K176" s="69"/>
      <c r="L176" s="4"/>
      <c r="M176" s="59">
        <v>8064</v>
      </c>
      <c r="N176" t="s">
        <v>253</v>
      </c>
      <c r="O176" s="69"/>
      <c r="Q176" s="61" t="s">
        <v>337</v>
      </c>
      <c r="R176" t="s">
        <v>253</v>
      </c>
      <c r="S176" s="69"/>
      <c r="U176" s="61" t="s">
        <v>337</v>
      </c>
      <c r="V176" t="s">
        <v>253</v>
      </c>
      <c r="W176" s="69"/>
      <c r="Y176" s="61" t="s">
        <v>337</v>
      </c>
      <c r="Z176" t="s">
        <v>253</v>
      </c>
      <c r="AA176" s="69"/>
      <c r="AB176" s="4"/>
      <c r="AC176" s="59">
        <v>8064</v>
      </c>
      <c r="AD176" t="s">
        <v>253</v>
      </c>
    </row>
    <row r="177" spans="1:30" ht="15.75" thickBot="1" x14ac:dyDescent="0.3">
      <c r="A177" s="11"/>
      <c r="B177" s="67" t="s">
        <v>94</v>
      </c>
      <c r="C177" s="71" t="s">
        <v>253</v>
      </c>
      <c r="D177" s="44"/>
      <c r="E177" s="51" t="s">
        <v>337</v>
      </c>
      <c r="F177" s="44" t="s">
        <v>253</v>
      </c>
      <c r="G177" s="71"/>
      <c r="H177" s="44"/>
      <c r="I177" s="51" t="s">
        <v>337</v>
      </c>
      <c r="J177" s="44" t="s">
        <v>253</v>
      </c>
      <c r="K177" s="71"/>
      <c r="L177" s="25"/>
      <c r="M177" s="46" t="s">
        <v>1212</v>
      </c>
      <c r="N177" s="44" t="s">
        <v>327</v>
      </c>
      <c r="O177" s="71"/>
      <c r="P177" s="25"/>
      <c r="Q177" s="46" t="s">
        <v>1212</v>
      </c>
      <c r="R177" s="44" t="s">
        <v>327</v>
      </c>
      <c r="S177" s="71"/>
      <c r="T177" s="44"/>
      <c r="U177" s="51" t="s">
        <v>337</v>
      </c>
      <c r="V177" s="44" t="s">
        <v>253</v>
      </c>
      <c r="W177" s="71"/>
      <c r="X177" s="25"/>
      <c r="Y177" s="42">
        <v>9618</v>
      </c>
      <c r="Z177" s="44" t="s">
        <v>253</v>
      </c>
      <c r="AA177" s="71"/>
      <c r="AB177" s="25"/>
      <c r="AC177" s="46" t="s">
        <v>1212</v>
      </c>
      <c r="AD177" s="44" t="s">
        <v>327</v>
      </c>
    </row>
    <row r="178" spans="1:30" x14ac:dyDescent="0.25">
      <c r="A178" s="11"/>
      <c r="B178" s="19"/>
      <c r="C178" s="19" t="s">
        <v>253</v>
      </c>
      <c r="D178" s="68"/>
      <c r="E178" s="68"/>
      <c r="F178" s="19"/>
      <c r="G178" s="19"/>
      <c r="H178" s="68"/>
      <c r="I178" s="68"/>
      <c r="J178" s="19"/>
      <c r="K178" s="19"/>
      <c r="L178" s="68"/>
      <c r="M178" s="68"/>
      <c r="N178" s="19"/>
      <c r="O178" s="19"/>
      <c r="P178" s="68"/>
      <c r="Q178" s="68"/>
      <c r="R178" s="19"/>
      <c r="S178" s="19"/>
      <c r="T178" s="68"/>
      <c r="U178" s="68"/>
      <c r="V178" s="19"/>
      <c r="W178" s="19"/>
      <c r="X178" s="68"/>
      <c r="Y178" s="68"/>
      <c r="Z178" s="19"/>
      <c r="AA178" s="19"/>
      <c r="AB178" s="68"/>
      <c r="AC178" s="68"/>
      <c r="AD178" s="19"/>
    </row>
    <row r="179" spans="1:30" ht="15.75" thickBot="1" x14ac:dyDescent="0.3">
      <c r="A179" s="11"/>
      <c r="B179" s="2" t="s">
        <v>95</v>
      </c>
      <c r="C179" s="69" t="s">
        <v>253</v>
      </c>
      <c r="D179" s="4"/>
      <c r="E179" s="59">
        <v>62861</v>
      </c>
      <c r="F179" t="s">
        <v>253</v>
      </c>
      <c r="G179" s="69"/>
      <c r="H179" s="4"/>
      <c r="I179" s="59">
        <v>8167</v>
      </c>
      <c r="J179" t="s">
        <v>253</v>
      </c>
      <c r="K179" s="69"/>
      <c r="L179" s="4"/>
      <c r="M179" s="59">
        <v>1125515</v>
      </c>
      <c r="N179" t="s">
        <v>253</v>
      </c>
      <c r="O179" s="69"/>
      <c r="P179" s="4"/>
      <c r="Q179" s="59">
        <v>1115377</v>
      </c>
      <c r="R179" t="s">
        <v>253</v>
      </c>
      <c r="S179" s="69"/>
      <c r="T179" s="4"/>
      <c r="U179" s="59">
        <v>602075</v>
      </c>
      <c r="V179" t="s">
        <v>253</v>
      </c>
      <c r="W179" s="69"/>
      <c r="X179" s="4"/>
      <c r="Y179" s="40" t="s">
        <v>1213</v>
      </c>
      <c r="Z179" t="s">
        <v>327</v>
      </c>
      <c r="AA179" s="69"/>
      <c r="AB179" s="4"/>
      <c r="AC179" s="59">
        <v>1399249</v>
      </c>
      <c r="AD179" t="s">
        <v>253</v>
      </c>
    </row>
    <row r="180" spans="1:30" x14ac:dyDescent="0.25">
      <c r="A180" s="11"/>
      <c r="B180" s="19"/>
      <c r="C180" s="19" t="s">
        <v>253</v>
      </c>
      <c r="D180" s="68"/>
      <c r="E180" s="68"/>
      <c r="F180" s="19"/>
      <c r="G180" s="19"/>
      <c r="H180" s="68"/>
      <c r="I180" s="68"/>
      <c r="J180" s="19"/>
      <c r="K180" s="19"/>
      <c r="L180" s="68"/>
      <c r="M180" s="68"/>
      <c r="N180" s="19"/>
      <c r="O180" s="19"/>
      <c r="P180" s="68"/>
      <c r="Q180" s="68"/>
      <c r="R180" s="19"/>
      <c r="S180" s="19"/>
      <c r="T180" s="68"/>
      <c r="U180" s="68"/>
      <c r="V180" s="19"/>
      <c r="W180" s="19"/>
      <c r="X180" s="68"/>
      <c r="Y180" s="68"/>
      <c r="Z180" s="19"/>
      <c r="AA180" s="19"/>
      <c r="AB180" s="68"/>
      <c r="AC180" s="68"/>
      <c r="AD180" s="19"/>
    </row>
    <row r="181" spans="1:30" x14ac:dyDescent="0.25">
      <c r="A181" s="11"/>
      <c r="B181" s="67" t="s">
        <v>1214</v>
      </c>
      <c r="C181" s="71" t="s">
        <v>253</v>
      </c>
      <c r="D181" s="25"/>
      <c r="E181" s="46" t="s">
        <v>1215</v>
      </c>
      <c r="F181" s="44" t="s">
        <v>327</v>
      </c>
      <c r="G181" s="71"/>
      <c r="H181" s="25"/>
      <c r="I181" s="46" t="s">
        <v>1216</v>
      </c>
      <c r="J181" s="44" t="s">
        <v>327</v>
      </c>
      <c r="K181" s="71"/>
      <c r="L181" s="25"/>
      <c r="M181" s="42">
        <v>1256654</v>
      </c>
      <c r="N181" s="44" t="s">
        <v>253</v>
      </c>
      <c r="O181" s="71"/>
      <c r="P181" s="25"/>
      <c r="Q181" s="42">
        <v>1266824</v>
      </c>
      <c r="R181" s="44" t="s">
        <v>253</v>
      </c>
      <c r="S181" s="71"/>
      <c r="T181" s="25"/>
      <c r="U181" s="42">
        <v>61279</v>
      </c>
      <c r="V181" s="44" t="s">
        <v>253</v>
      </c>
      <c r="W181" s="71"/>
      <c r="X181" s="25"/>
      <c r="Y181" s="46" t="s">
        <v>1217</v>
      </c>
      <c r="Z181" s="44" t="s">
        <v>327</v>
      </c>
      <c r="AA181" s="71"/>
      <c r="AB181" s="25"/>
      <c r="AC181" s="42">
        <v>1204374</v>
      </c>
      <c r="AD181" s="44" t="s">
        <v>253</v>
      </c>
    </row>
    <row r="182" spans="1:30" x14ac:dyDescent="0.25">
      <c r="A182" s="11"/>
      <c r="B182" s="2" t="s">
        <v>1218</v>
      </c>
      <c r="C182" s="69" t="s">
        <v>253</v>
      </c>
      <c r="D182" s="4"/>
      <c r="E182" s="59">
        <v>40916</v>
      </c>
      <c r="F182" t="s">
        <v>253</v>
      </c>
      <c r="G182" s="69"/>
      <c r="H182" s="4"/>
      <c r="I182" s="59">
        <v>438052</v>
      </c>
      <c r="J182" t="s">
        <v>253</v>
      </c>
      <c r="K182" s="69"/>
      <c r="L182" s="4"/>
      <c r="M182" s="59">
        <v>636774</v>
      </c>
      <c r="N182" t="s">
        <v>253</v>
      </c>
      <c r="O182" s="69"/>
      <c r="P182" s="4"/>
      <c r="Q182" s="40" t="s">
        <v>1219</v>
      </c>
      <c r="R182" t="s">
        <v>327</v>
      </c>
      <c r="S182" s="69"/>
      <c r="T182" s="4"/>
      <c r="U182" s="40" t="s">
        <v>1220</v>
      </c>
      <c r="V182" t="s">
        <v>327</v>
      </c>
      <c r="W182" s="69"/>
      <c r="X182" s="4"/>
      <c r="Y182" s="59">
        <v>10042</v>
      </c>
      <c r="Z182" t="s">
        <v>253</v>
      </c>
      <c r="AA182" s="69"/>
      <c r="AB182" s="4"/>
      <c r="AC182" s="59">
        <v>1114197</v>
      </c>
      <c r="AD182" t="s">
        <v>253</v>
      </c>
    </row>
    <row r="183" spans="1:30" x14ac:dyDescent="0.25">
      <c r="A183" s="11"/>
      <c r="B183" s="67" t="s">
        <v>98</v>
      </c>
      <c r="C183" s="71" t="s">
        <v>253</v>
      </c>
      <c r="D183" s="25"/>
      <c r="E183" s="46" t="s">
        <v>1221</v>
      </c>
      <c r="F183" s="44" t="s">
        <v>327</v>
      </c>
      <c r="G183" s="71"/>
      <c r="H183" s="25"/>
      <c r="I183" s="46" t="s">
        <v>1222</v>
      </c>
      <c r="J183" s="44" t="s">
        <v>327</v>
      </c>
      <c r="K183" s="71"/>
      <c r="L183" s="25"/>
      <c r="M183" s="46" t="s">
        <v>1223</v>
      </c>
      <c r="N183" s="44" t="s">
        <v>327</v>
      </c>
      <c r="O183" s="71"/>
      <c r="P183" s="44"/>
      <c r="Q183" s="51" t="s">
        <v>337</v>
      </c>
      <c r="R183" s="44" t="s">
        <v>253</v>
      </c>
      <c r="S183" s="71"/>
      <c r="T183" s="44"/>
      <c r="U183" s="51" t="s">
        <v>337</v>
      </c>
      <c r="V183" s="44" t="s">
        <v>253</v>
      </c>
      <c r="W183" s="71"/>
      <c r="X183" s="44"/>
      <c r="Y183" s="51" t="s">
        <v>337</v>
      </c>
      <c r="Z183" s="44" t="s">
        <v>253</v>
      </c>
      <c r="AA183" s="71"/>
      <c r="AB183" s="25"/>
      <c r="AC183" s="46" t="s">
        <v>1224</v>
      </c>
      <c r="AD183" s="44" t="s">
        <v>327</v>
      </c>
    </row>
    <row r="184" spans="1:30" x14ac:dyDescent="0.25">
      <c r="A184" s="11"/>
      <c r="B184" s="2" t="s">
        <v>1225</v>
      </c>
      <c r="C184" s="69" t="s">
        <v>253</v>
      </c>
      <c r="D184" s="4"/>
      <c r="E184" s="40" t="s">
        <v>1226</v>
      </c>
      <c r="F184" t="s">
        <v>327</v>
      </c>
      <c r="G184" s="69"/>
      <c r="H184" s="4"/>
      <c r="I184" s="59">
        <v>728465</v>
      </c>
      <c r="J184" t="s">
        <v>253</v>
      </c>
      <c r="K184" s="69"/>
      <c r="L184" s="4"/>
      <c r="M184" s="59">
        <v>70409</v>
      </c>
      <c r="N184" t="s">
        <v>253</v>
      </c>
      <c r="O184" s="69"/>
      <c r="P184" s="4"/>
      <c r="Q184" s="59">
        <v>70409</v>
      </c>
      <c r="R184" t="s">
        <v>253</v>
      </c>
      <c r="S184" s="69"/>
      <c r="U184" s="61" t="s">
        <v>337</v>
      </c>
      <c r="V184" t="s">
        <v>253</v>
      </c>
      <c r="W184" s="69"/>
      <c r="X184" s="4"/>
      <c r="Y184" s="40" t="s">
        <v>1227</v>
      </c>
      <c r="Z184" t="s">
        <v>327</v>
      </c>
      <c r="AA184" s="69"/>
      <c r="AC184" s="61" t="s">
        <v>337</v>
      </c>
      <c r="AD184" t="s">
        <v>253</v>
      </c>
    </row>
    <row r="185" spans="1:30" ht="15.75" thickBot="1" x14ac:dyDescent="0.3">
      <c r="A185" s="11"/>
      <c r="B185" s="67" t="s">
        <v>100</v>
      </c>
      <c r="C185" s="71" t="s">
        <v>253</v>
      </c>
      <c r="D185" s="25"/>
      <c r="E185" s="46" t="s">
        <v>1228</v>
      </c>
      <c r="F185" s="44" t="s">
        <v>327</v>
      </c>
      <c r="G185" s="71"/>
      <c r="H185" s="44"/>
      <c r="I185" s="51" t="s">
        <v>337</v>
      </c>
      <c r="J185" s="44" t="s">
        <v>253</v>
      </c>
      <c r="K185" s="71"/>
      <c r="L185" s="25"/>
      <c r="M185" s="46">
        <v>577</v>
      </c>
      <c r="N185" s="44" t="s">
        <v>253</v>
      </c>
      <c r="O185" s="71"/>
      <c r="P185" s="25"/>
      <c r="Q185" s="42">
        <v>42772</v>
      </c>
      <c r="R185" s="44" t="s">
        <v>253</v>
      </c>
      <c r="S185" s="71"/>
      <c r="T185" s="25"/>
      <c r="U185" s="46" t="s">
        <v>1229</v>
      </c>
      <c r="V185" s="44" t="s">
        <v>327</v>
      </c>
      <c r="W185" s="71"/>
      <c r="X185" s="25"/>
      <c r="Y185" s="46" t="s">
        <v>1230</v>
      </c>
      <c r="Z185" s="44" t="s">
        <v>327</v>
      </c>
      <c r="AA185" s="71"/>
      <c r="AB185" s="25"/>
      <c r="AC185" s="46" t="s">
        <v>1231</v>
      </c>
      <c r="AD185" s="44" t="s">
        <v>327</v>
      </c>
    </row>
    <row r="186" spans="1:30" x14ac:dyDescent="0.25">
      <c r="A186" s="11"/>
      <c r="B186" s="19"/>
      <c r="C186" s="19" t="s">
        <v>253</v>
      </c>
      <c r="D186" s="68"/>
      <c r="E186" s="68"/>
      <c r="F186" s="19"/>
      <c r="G186" s="19"/>
      <c r="H186" s="68"/>
      <c r="I186" s="68"/>
      <c r="J186" s="19"/>
      <c r="K186" s="19"/>
      <c r="L186" s="68"/>
      <c r="M186" s="68"/>
      <c r="N186" s="19"/>
      <c r="O186" s="19"/>
      <c r="P186" s="68"/>
      <c r="Q186" s="68"/>
      <c r="R186" s="19"/>
      <c r="S186" s="19"/>
      <c r="T186" s="68"/>
      <c r="U186" s="68"/>
      <c r="V186" s="19"/>
      <c r="W186" s="19"/>
      <c r="X186" s="68"/>
      <c r="Y186" s="68"/>
      <c r="Z186" s="19"/>
      <c r="AA186" s="19"/>
      <c r="AB186" s="68"/>
      <c r="AC186" s="68"/>
      <c r="AD186" s="19"/>
    </row>
    <row r="187" spans="1:30" x14ac:dyDescent="0.25">
      <c r="A187" s="11"/>
      <c r="B187" s="2" t="s">
        <v>101</v>
      </c>
      <c r="C187" s="69" t="s">
        <v>253</v>
      </c>
      <c r="D187" s="4"/>
      <c r="E187" s="40" t="s">
        <v>1232</v>
      </c>
      <c r="F187" t="s">
        <v>327</v>
      </c>
      <c r="G187" s="69"/>
      <c r="H187" s="4"/>
      <c r="I187" s="40" t="s">
        <v>1233</v>
      </c>
      <c r="J187" t="s">
        <v>327</v>
      </c>
      <c r="K187" s="69"/>
      <c r="L187" s="4"/>
      <c r="M187" s="59">
        <v>688313</v>
      </c>
      <c r="N187" t="s">
        <v>253</v>
      </c>
      <c r="O187" s="69"/>
      <c r="P187" s="4"/>
      <c r="Q187" s="59">
        <v>1390047</v>
      </c>
      <c r="R187" t="s">
        <v>253</v>
      </c>
      <c r="S187" s="69"/>
      <c r="T187" s="4"/>
      <c r="U187" s="59">
        <v>57336</v>
      </c>
      <c r="V187" t="s">
        <v>253</v>
      </c>
      <c r="W187" s="69"/>
      <c r="X187" s="4"/>
      <c r="Y187" s="40" t="s">
        <v>1234</v>
      </c>
      <c r="Z187" t="s">
        <v>327</v>
      </c>
      <c r="AA187" s="69"/>
      <c r="AB187" s="4"/>
      <c r="AC187" s="40" t="s">
        <v>884</v>
      </c>
      <c r="AD187" t="s">
        <v>327</v>
      </c>
    </row>
    <row r="188" spans="1:30" ht="30.75" thickBot="1" x14ac:dyDescent="0.3">
      <c r="A188" s="11"/>
      <c r="B188" s="67" t="s">
        <v>1235</v>
      </c>
      <c r="C188" s="71" t="s">
        <v>253</v>
      </c>
      <c r="D188" s="44"/>
      <c r="E188" s="51" t="s">
        <v>337</v>
      </c>
      <c r="F188" s="44" t="s">
        <v>253</v>
      </c>
      <c r="G188" s="71"/>
      <c r="H188" s="44"/>
      <c r="I188" s="51" t="s">
        <v>337</v>
      </c>
      <c r="J188" s="44" t="s">
        <v>253</v>
      </c>
      <c r="K188" s="71"/>
      <c r="L188" s="25"/>
      <c r="M188" s="46" t="s">
        <v>1236</v>
      </c>
      <c r="N188" s="44" t="s">
        <v>327</v>
      </c>
      <c r="O188" s="71"/>
      <c r="P188" s="25"/>
      <c r="Q188" s="46" t="s">
        <v>1237</v>
      </c>
      <c r="R188" s="44" t="s">
        <v>327</v>
      </c>
      <c r="S188" s="71"/>
      <c r="T188" s="25"/>
      <c r="U188" s="42">
        <v>9315</v>
      </c>
      <c r="V188" s="44" t="s">
        <v>253</v>
      </c>
      <c r="W188" s="71"/>
      <c r="X188" s="25"/>
      <c r="Y188" s="42">
        <v>38819</v>
      </c>
      <c r="Z188" s="44" t="s">
        <v>253</v>
      </c>
      <c r="AA188" s="71"/>
      <c r="AB188" s="25"/>
      <c r="AC188" s="46" t="s">
        <v>897</v>
      </c>
      <c r="AD188" s="44" t="s">
        <v>327</v>
      </c>
    </row>
    <row r="189" spans="1:30" x14ac:dyDescent="0.25">
      <c r="A189" s="11"/>
      <c r="B189" s="19"/>
      <c r="C189" s="19" t="s">
        <v>253</v>
      </c>
      <c r="D189" s="68"/>
      <c r="E189" s="68"/>
      <c r="F189" s="19"/>
      <c r="G189" s="19"/>
      <c r="H189" s="68"/>
      <c r="I189" s="68"/>
      <c r="J189" s="19"/>
      <c r="K189" s="19"/>
      <c r="L189" s="68"/>
      <c r="M189" s="68"/>
      <c r="N189" s="19"/>
      <c r="O189" s="19"/>
      <c r="P189" s="68"/>
      <c r="Q189" s="68"/>
      <c r="R189" s="19"/>
      <c r="S189" s="19"/>
      <c r="T189" s="68"/>
      <c r="U189" s="68"/>
      <c r="V189" s="19"/>
      <c r="W189" s="19"/>
      <c r="X189" s="68"/>
      <c r="Y189" s="68"/>
      <c r="Z189" s="19"/>
      <c r="AA189" s="19"/>
      <c r="AB189" s="68"/>
      <c r="AC189" s="68"/>
      <c r="AD189" s="19"/>
    </row>
    <row r="190" spans="1:30" x14ac:dyDescent="0.25">
      <c r="A190" s="11"/>
      <c r="B190" s="2" t="s">
        <v>679</v>
      </c>
      <c r="C190" s="69" t="s">
        <v>253</v>
      </c>
      <c r="D190" s="4"/>
      <c r="E190" s="40" t="s">
        <v>1232</v>
      </c>
      <c r="F190" t="s">
        <v>327</v>
      </c>
      <c r="G190" s="69"/>
      <c r="H190" s="4"/>
      <c r="I190" s="40" t="s">
        <v>1233</v>
      </c>
      <c r="J190" t="s">
        <v>327</v>
      </c>
      <c r="K190" s="69"/>
      <c r="L190" s="4"/>
      <c r="M190" s="59">
        <v>728465</v>
      </c>
      <c r="N190" t="s">
        <v>253</v>
      </c>
      <c r="O190" s="69"/>
      <c r="P190" s="4"/>
      <c r="Q190" s="59">
        <v>1428866</v>
      </c>
      <c r="R190" t="s">
        <v>253</v>
      </c>
      <c r="S190" s="69"/>
      <c r="T190" s="4"/>
      <c r="U190" s="59">
        <v>48021</v>
      </c>
      <c r="V190" t="s">
        <v>253</v>
      </c>
      <c r="W190" s="69"/>
      <c r="X190" s="4"/>
      <c r="Y190" s="40" t="s">
        <v>1238</v>
      </c>
      <c r="Z190" t="s">
        <v>327</v>
      </c>
      <c r="AA190" s="69"/>
      <c r="AB190" s="4"/>
      <c r="AC190" s="40" t="s">
        <v>329</v>
      </c>
      <c r="AD190" t="s">
        <v>327</v>
      </c>
    </row>
    <row r="191" spans="1:30" ht="30.75" thickBot="1" x14ac:dyDescent="0.3">
      <c r="A191" s="11"/>
      <c r="B191" s="67" t="s">
        <v>1239</v>
      </c>
      <c r="C191" s="71" t="s">
        <v>253</v>
      </c>
      <c r="D191" s="44"/>
      <c r="E191" s="51" t="s">
        <v>337</v>
      </c>
      <c r="F191" s="44" t="s">
        <v>253</v>
      </c>
      <c r="G191" s="71"/>
      <c r="H191" s="44"/>
      <c r="I191" s="51" t="s">
        <v>337</v>
      </c>
      <c r="J191" s="44" t="s">
        <v>253</v>
      </c>
      <c r="K191" s="71"/>
      <c r="L191" s="44"/>
      <c r="M191" s="51" t="s">
        <v>337</v>
      </c>
      <c r="N191" s="44" t="s">
        <v>253</v>
      </c>
      <c r="O191" s="71"/>
      <c r="P191" s="44"/>
      <c r="Q191" s="51" t="s">
        <v>337</v>
      </c>
      <c r="R191" s="44" t="s">
        <v>253</v>
      </c>
      <c r="S191" s="71"/>
      <c r="T191" s="25"/>
      <c r="U191" s="46" t="s">
        <v>332</v>
      </c>
      <c r="V191" s="44" t="s">
        <v>327</v>
      </c>
      <c r="W191" s="71"/>
      <c r="X191" s="44"/>
      <c r="Y191" s="51" t="s">
        <v>337</v>
      </c>
      <c r="Z191" s="44" t="s">
        <v>253</v>
      </c>
      <c r="AA191" s="71"/>
      <c r="AB191" s="25"/>
      <c r="AC191" s="46" t="s">
        <v>332</v>
      </c>
      <c r="AD191" s="44" t="s">
        <v>327</v>
      </c>
    </row>
    <row r="192" spans="1:30" x14ac:dyDescent="0.25">
      <c r="A192" s="11"/>
      <c r="B192" s="19"/>
      <c r="C192" s="19" t="s">
        <v>253</v>
      </c>
      <c r="D192" s="68"/>
      <c r="E192" s="68"/>
      <c r="F192" s="19"/>
      <c r="G192" s="19"/>
      <c r="H192" s="68"/>
      <c r="I192" s="68"/>
      <c r="J192" s="19"/>
      <c r="K192" s="19"/>
      <c r="L192" s="68"/>
      <c r="M192" s="68"/>
      <c r="N192" s="19"/>
      <c r="O192" s="19"/>
      <c r="P192" s="68"/>
      <c r="Q192" s="68"/>
      <c r="R192" s="19"/>
      <c r="S192" s="19"/>
      <c r="T192" s="68"/>
      <c r="U192" s="68"/>
      <c r="V192" s="19"/>
      <c r="W192" s="19"/>
      <c r="X192" s="68"/>
      <c r="Y192" s="68"/>
      <c r="Z192" s="19"/>
      <c r="AA192" s="19"/>
      <c r="AB192" s="68"/>
      <c r="AC192" s="68"/>
      <c r="AD192" s="19"/>
    </row>
    <row r="193" spans="1:30" ht="30.75" thickBot="1" x14ac:dyDescent="0.3">
      <c r="A193" s="11"/>
      <c r="B193" s="2" t="s">
        <v>1091</v>
      </c>
      <c r="C193" s="69" t="s">
        <v>253</v>
      </c>
      <c r="D193" s="4" t="s">
        <v>325</v>
      </c>
      <c r="E193" s="40" t="s">
        <v>1232</v>
      </c>
      <c r="F193" t="s">
        <v>327</v>
      </c>
      <c r="G193" s="69"/>
      <c r="H193" s="4" t="s">
        <v>325</v>
      </c>
      <c r="I193" s="40" t="s">
        <v>1233</v>
      </c>
      <c r="J193" t="s">
        <v>327</v>
      </c>
      <c r="K193" s="69"/>
      <c r="L193" s="4" t="s">
        <v>325</v>
      </c>
      <c r="M193" s="59">
        <v>728465</v>
      </c>
      <c r="N193" t="s">
        <v>253</v>
      </c>
      <c r="O193" s="69"/>
      <c r="P193" s="4" t="s">
        <v>325</v>
      </c>
      <c r="Q193" s="59">
        <v>1428866</v>
      </c>
      <c r="R193" t="s">
        <v>253</v>
      </c>
      <c r="S193" s="69"/>
      <c r="T193" s="4" t="s">
        <v>325</v>
      </c>
      <c r="U193" s="59">
        <v>44334</v>
      </c>
      <c r="V193" t="s">
        <v>253</v>
      </c>
      <c r="W193" s="69"/>
      <c r="X193" s="4" t="s">
        <v>325</v>
      </c>
      <c r="Y193" s="40" t="s">
        <v>1238</v>
      </c>
      <c r="Z193" t="s">
        <v>327</v>
      </c>
      <c r="AA193" s="69"/>
      <c r="AB193" s="4" t="s">
        <v>325</v>
      </c>
      <c r="AC193" s="40" t="s">
        <v>335</v>
      </c>
      <c r="AD193" t="s">
        <v>327</v>
      </c>
    </row>
    <row r="194" spans="1:30" ht="15.75" thickTop="1" x14ac:dyDescent="0.25">
      <c r="A194" s="11"/>
      <c r="B194" s="19"/>
      <c r="C194" s="19" t="s">
        <v>253</v>
      </c>
      <c r="D194" s="70"/>
      <c r="E194" s="70"/>
      <c r="F194" s="19"/>
      <c r="G194" s="19"/>
      <c r="H194" s="70"/>
      <c r="I194" s="70"/>
      <c r="J194" s="19"/>
      <c r="K194" s="19"/>
      <c r="L194" s="70"/>
      <c r="M194" s="70"/>
      <c r="N194" s="19"/>
      <c r="O194" s="19"/>
      <c r="P194" s="70"/>
      <c r="Q194" s="70"/>
      <c r="R194" s="19"/>
      <c r="S194" s="19"/>
      <c r="T194" s="70"/>
      <c r="U194" s="70"/>
      <c r="V194" s="19"/>
      <c r="W194" s="19"/>
      <c r="X194" s="70"/>
      <c r="Y194" s="70"/>
      <c r="Z194" s="19"/>
      <c r="AA194" s="19"/>
      <c r="AB194" s="70"/>
      <c r="AC194" s="70"/>
      <c r="AD194" s="19"/>
    </row>
    <row r="195" spans="1:30" x14ac:dyDescent="0.25">
      <c r="A195" s="11"/>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row>
    <row r="196" spans="1:30" x14ac:dyDescent="0.25">
      <c r="A196" s="11"/>
      <c r="B196" s="111" t="s">
        <v>1173</v>
      </c>
      <c r="C196" s="111"/>
      <c r="D196" s="111"/>
      <c r="E196" s="111"/>
      <c r="F196" s="111"/>
      <c r="G196" s="111"/>
      <c r="H196" s="111"/>
      <c r="I196" s="111"/>
      <c r="J196" s="111"/>
      <c r="K196" s="111"/>
      <c r="L196" s="111"/>
      <c r="M196" s="111"/>
      <c r="N196" s="111"/>
      <c r="O196" s="111"/>
      <c r="P196" s="111"/>
      <c r="Q196" s="111"/>
      <c r="R196" s="111"/>
      <c r="S196" s="111"/>
      <c r="T196" s="111"/>
      <c r="U196" s="111"/>
      <c r="V196" s="111"/>
      <c r="W196" s="111"/>
      <c r="X196" s="111"/>
      <c r="Y196" s="111"/>
      <c r="Z196" s="111"/>
      <c r="AA196" s="111"/>
      <c r="AB196" s="111"/>
      <c r="AC196" s="111"/>
      <c r="AD196" s="111"/>
    </row>
    <row r="197" spans="1:30" x14ac:dyDescent="0.25">
      <c r="A197" s="11"/>
      <c r="B197" s="10"/>
      <c r="C197" s="10"/>
      <c r="D197" s="10"/>
      <c r="E197" s="10"/>
      <c r="F197" s="10"/>
      <c r="G197" s="10"/>
      <c r="H197" s="10"/>
      <c r="I197" s="10"/>
      <c r="J197" s="10"/>
      <c r="K197" s="10"/>
      <c r="L197" s="10"/>
      <c r="M197" s="10"/>
      <c r="N197" s="10"/>
      <c r="O197" s="10"/>
      <c r="P197" s="10"/>
      <c r="Q197" s="10"/>
      <c r="R197" s="10"/>
      <c r="S197" s="10"/>
      <c r="T197" s="10"/>
      <c r="U197" s="10"/>
      <c r="V197" s="10"/>
      <c r="W197" s="10"/>
      <c r="X197" s="10"/>
      <c r="Y197" s="10"/>
      <c r="Z197" s="10"/>
      <c r="AA197" s="10"/>
      <c r="AB197" s="10"/>
      <c r="AC197" s="10"/>
      <c r="AD197" s="10"/>
    </row>
    <row r="198" spans="1:30" x14ac:dyDescent="0.25">
      <c r="A198" s="11"/>
      <c r="B198" s="86"/>
      <c r="C198" s="86"/>
      <c r="D198" s="86"/>
      <c r="E198" s="86"/>
      <c r="F198" s="86"/>
      <c r="G198" s="86"/>
      <c r="H198" s="86"/>
      <c r="I198" s="86"/>
      <c r="J198" s="86"/>
      <c r="K198" s="86"/>
      <c r="L198" s="86"/>
      <c r="M198" s="86"/>
      <c r="N198" s="86"/>
      <c r="O198" s="86"/>
      <c r="P198" s="86"/>
      <c r="Q198" s="86"/>
      <c r="R198" s="86"/>
      <c r="S198" s="86"/>
      <c r="T198" s="86"/>
      <c r="U198" s="86"/>
      <c r="V198" s="86"/>
      <c r="W198" s="86"/>
      <c r="X198" s="86"/>
      <c r="Y198" s="86"/>
      <c r="Z198" s="86"/>
      <c r="AA198" s="86"/>
      <c r="AB198" s="86"/>
      <c r="AC198" s="86"/>
      <c r="AD198" s="86"/>
    </row>
    <row r="199" spans="1:30" x14ac:dyDescent="0.25">
      <c r="A199" s="11"/>
      <c r="B199" s="10"/>
      <c r="C199" s="10"/>
      <c r="D199" s="10"/>
      <c r="E199" s="10"/>
      <c r="F199" s="10"/>
      <c r="G199" s="10"/>
      <c r="H199" s="10"/>
      <c r="I199" s="10"/>
      <c r="J199" s="10"/>
      <c r="K199" s="10"/>
      <c r="L199" s="10"/>
      <c r="M199" s="10"/>
      <c r="N199" s="10"/>
      <c r="O199" s="10"/>
      <c r="P199" s="10"/>
      <c r="Q199" s="10"/>
      <c r="R199" s="10"/>
      <c r="S199" s="10"/>
      <c r="T199" s="10"/>
      <c r="U199" s="10"/>
      <c r="V199" s="10"/>
      <c r="W199" s="10"/>
      <c r="X199" s="10"/>
      <c r="Y199" s="10"/>
      <c r="Z199" s="10"/>
      <c r="AA199" s="10"/>
      <c r="AB199" s="10"/>
      <c r="AC199" s="10"/>
      <c r="AD199" s="10"/>
    </row>
    <row r="200" spans="1:30" x14ac:dyDescent="0.25">
      <c r="A200" s="11"/>
      <c r="B200" s="110" t="s">
        <v>1109</v>
      </c>
      <c r="C200" s="110"/>
      <c r="D200" s="110"/>
      <c r="E200" s="110"/>
      <c r="F200" s="110"/>
      <c r="G200" s="110"/>
      <c r="H200" s="110"/>
      <c r="I200" s="110"/>
      <c r="J200" s="110"/>
      <c r="K200" s="110"/>
      <c r="L200" s="110"/>
      <c r="M200" s="110"/>
      <c r="N200" s="110"/>
      <c r="O200" s="110"/>
      <c r="P200" s="110"/>
      <c r="Q200" s="110"/>
      <c r="R200" s="110"/>
      <c r="S200" s="110"/>
      <c r="T200" s="110"/>
      <c r="U200" s="110"/>
      <c r="V200" s="110"/>
      <c r="W200" s="110"/>
      <c r="X200" s="110"/>
      <c r="Y200" s="110"/>
      <c r="Z200" s="110"/>
      <c r="AA200" s="110"/>
      <c r="AB200" s="110"/>
      <c r="AC200" s="110"/>
      <c r="AD200" s="110"/>
    </row>
    <row r="201" spans="1:30"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row>
    <row r="202" spans="1:30" x14ac:dyDescent="0.25">
      <c r="A202" s="11"/>
      <c r="B202" s="110" t="s">
        <v>1205</v>
      </c>
      <c r="C202" s="110"/>
      <c r="D202" s="110"/>
      <c r="E202" s="110"/>
      <c r="F202" s="110"/>
      <c r="G202" s="110"/>
      <c r="H202" s="110"/>
      <c r="I202" s="110"/>
      <c r="J202" s="110"/>
      <c r="K202" s="110"/>
      <c r="L202" s="110"/>
      <c r="M202" s="110"/>
      <c r="N202" s="110"/>
      <c r="O202" s="110"/>
      <c r="P202" s="110"/>
      <c r="Q202" s="110"/>
      <c r="R202" s="110"/>
      <c r="S202" s="110"/>
      <c r="T202" s="110"/>
      <c r="U202" s="110"/>
      <c r="V202" s="110"/>
      <c r="W202" s="110"/>
      <c r="X202" s="110"/>
      <c r="Y202" s="110"/>
      <c r="Z202" s="110"/>
      <c r="AA202" s="110"/>
      <c r="AB202" s="110"/>
      <c r="AC202" s="110"/>
      <c r="AD202" s="110"/>
    </row>
    <row r="203" spans="1:30" x14ac:dyDescent="0.25">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row>
    <row r="204" spans="1:30" x14ac:dyDescent="0.25">
      <c r="A204" s="11"/>
      <c r="B204" s="110" t="s">
        <v>1240</v>
      </c>
      <c r="C204" s="110"/>
      <c r="D204" s="110"/>
      <c r="E204" s="110"/>
      <c r="F204" s="110"/>
      <c r="G204" s="110"/>
      <c r="H204" s="110"/>
      <c r="I204" s="110"/>
      <c r="J204" s="110"/>
      <c r="K204" s="110"/>
      <c r="L204" s="110"/>
      <c r="M204" s="110"/>
      <c r="N204" s="110"/>
      <c r="O204" s="110"/>
      <c r="P204" s="110"/>
      <c r="Q204" s="110"/>
      <c r="R204" s="110"/>
      <c r="S204" s="110"/>
      <c r="T204" s="110"/>
      <c r="U204" s="110"/>
      <c r="V204" s="110"/>
      <c r="W204" s="110"/>
      <c r="X204" s="110"/>
      <c r="Y204" s="110"/>
      <c r="Z204" s="110"/>
      <c r="AA204" s="110"/>
      <c r="AB204" s="110"/>
      <c r="AC204" s="110"/>
      <c r="AD204" s="110"/>
    </row>
    <row r="205" spans="1:30" x14ac:dyDescent="0.25">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row>
    <row r="206" spans="1:30" x14ac:dyDescent="0.25">
      <c r="A206" s="11"/>
      <c r="B206" s="110" t="s">
        <v>1112</v>
      </c>
      <c r="C206" s="110"/>
      <c r="D206" s="110"/>
      <c r="E206" s="110"/>
      <c r="F206" s="110"/>
      <c r="G206" s="110"/>
      <c r="H206" s="110"/>
      <c r="I206" s="110"/>
      <c r="J206" s="110"/>
      <c r="K206" s="110"/>
      <c r="L206" s="110"/>
      <c r="M206" s="110"/>
      <c r="N206" s="110"/>
      <c r="O206" s="110"/>
      <c r="P206" s="110"/>
      <c r="Q206" s="110"/>
      <c r="R206" s="110"/>
      <c r="S206" s="110"/>
      <c r="T206" s="110"/>
      <c r="U206" s="110"/>
      <c r="V206" s="110"/>
      <c r="W206" s="110"/>
      <c r="X206" s="110"/>
      <c r="Y206" s="110"/>
      <c r="Z206" s="110"/>
      <c r="AA206" s="110"/>
      <c r="AB206" s="110"/>
      <c r="AC206" s="110"/>
      <c r="AD206" s="110"/>
    </row>
    <row r="207" spans="1:30" x14ac:dyDescent="0.25">
      <c r="A207" s="11"/>
      <c r="B207" s="10"/>
      <c r="C207" s="10"/>
      <c r="D207" s="10"/>
      <c r="E207" s="10"/>
      <c r="F207" s="10"/>
      <c r="G207" s="10"/>
      <c r="H207" s="10"/>
      <c r="I207" s="10"/>
      <c r="J207" s="10"/>
      <c r="K207" s="10"/>
      <c r="L207" s="10"/>
      <c r="M207" s="10"/>
      <c r="N207" s="10"/>
      <c r="O207" s="10"/>
      <c r="P207" s="10"/>
      <c r="Q207" s="10"/>
      <c r="R207" s="10"/>
      <c r="S207" s="10"/>
      <c r="T207" s="10"/>
      <c r="U207" s="10"/>
      <c r="V207" s="10"/>
      <c r="W207" s="10"/>
      <c r="X207" s="10"/>
      <c r="Y207" s="10"/>
      <c r="Z207" s="10"/>
      <c r="AA207" s="10"/>
      <c r="AB207" s="10"/>
      <c r="AC207" s="10"/>
      <c r="AD207" s="10"/>
    </row>
    <row r="208" spans="1:30" ht="15.75" x14ac:dyDescent="0.25">
      <c r="A208" s="11"/>
      <c r="B208" s="87"/>
      <c r="C208" s="87"/>
      <c r="D208" s="87"/>
      <c r="E208" s="87"/>
      <c r="F208" s="87"/>
      <c r="G208" s="87"/>
      <c r="H208" s="87"/>
      <c r="I208" s="87"/>
      <c r="J208" s="87"/>
      <c r="K208" s="87"/>
      <c r="L208" s="87"/>
      <c r="M208" s="87"/>
      <c r="N208" s="87"/>
      <c r="O208" s="87"/>
      <c r="P208" s="87"/>
      <c r="Q208" s="87"/>
      <c r="R208" s="87"/>
      <c r="S208" s="87"/>
      <c r="T208" s="87"/>
      <c r="U208" s="87"/>
      <c r="V208" s="87"/>
      <c r="W208" s="87"/>
      <c r="X208" s="87"/>
      <c r="Y208" s="87"/>
      <c r="Z208" s="87"/>
      <c r="AA208" s="87"/>
      <c r="AB208" s="87"/>
      <c r="AC208" s="87"/>
      <c r="AD208" s="87"/>
    </row>
    <row r="209" spans="1:30" x14ac:dyDescent="0.25">
      <c r="A209" s="11"/>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row>
    <row r="210" spans="1:30" ht="15" customHeight="1" x14ac:dyDescent="0.25">
      <c r="A210" s="11"/>
      <c r="B210" s="10"/>
      <c r="C210" s="10"/>
      <c r="D210" s="72" t="s">
        <v>1207</v>
      </c>
      <c r="E210" s="72"/>
      <c r="F210" s="10"/>
      <c r="G210" s="10"/>
      <c r="H210" s="72" t="s">
        <v>1113</v>
      </c>
      <c r="I210" s="72"/>
      <c r="J210" s="10"/>
      <c r="K210" s="10"/>
      <c r="L210" s="72" t="s">
        <v>1113</v>
      </c>
      <c r="M210" s="72"/>
      <c r="N210" s="10"/>
      <c r="O210" s="10"/>
      <c r="P210" s="72" t="s">
        <v>1118</v>
      </c>
      <c r="Q210" s="72"/>
      <c r="R210" s="10"/>
      <c r="S210" s="10"/>
      <c r="T210" s="72" t="s">
        <v>1120</v>
      </c>
      <c r="U210" s="72"/>
      <c r="V210" s="10"/>
      <c r="W210" s="10"/>
      <c r="X210" s="72" t="s">
        <v>1123</v>
      </c>
      <c r="Y210" s="72"/>
      <c r="Z210" s="10"/>
      <c r="AA210" s="10"/>
      <c r="AB210" s="72" t="s">
        <v>1126</v>
      </c>
      <c r="AC210" s="72"/>
      <c r="AD210" s="10"/>
    </row>
    <row r="211" spans="1:30" ht="15" customHeight="1" x14ac:dyDescent="0.25">
      <c r="A211" s="11"/>
      <c r="B211" s="10"/>
      <c r="C211" s="10"/>
      <c r="D211" s="72" t="s">
        <v>1241</v>
      </c>
      <c r="E211" s="72"/>
      <c r="F211" s="10"/>
      <c r="G211" s="10"/>
      <c r="H211" s="72" t="s">
        <v>1117</v>
      </c>
      <c r="I211" s="72"/>
      <c r="J211" s="10"/>
      <c r="K211" s="10"/>
      <c r="L211" s="72" t="s">
        <v>1118</v>
      </c>
      <c r="M211" s="72"/>
      <c r="N211" s="10"/>
      <c r="O211" s="10"/>
      <c r="P211" s="72" t="s">
        <v>1119</v>
      </c>
      <c r="Q211" s="72"/>
      <c r="R211" s="10"/>
      <c r="S211" s="10"/>
      <c r="T211" s="72" t="s">
        <v>1121</v>
      </c>
      <c r="U211" s="72"/>
      <c r="V211" s="10"/>
      <c r="W211" s="10"/>
      <c r="X211" s="72" t="s">
        <v>1124</v>
      </c>
      <c r="Y211" s="72"/>
      <c r="Z211" s="10"/>
      <c r="AA211" s="10"/>
      <c r="AB211" s="72"/>
      <c r="AC211" s="72"/>
      <c r="AD211" s="10"/>
    </row>
    <row r="212" spans="1:30" ht="15" customHeight="1" x14ac:dyDescent="0.25">
      <c r="A212" s="11"/>
      <c r="B212" s="10"/>
      <c r="C212" s="10"/>
      <c r="D212" s="72" t="s">
        <v>1115</v>
      </c>
      <c r="E212" s="72"/>
      <c r="F212" s="10"/>
      <c r="G212" s="10"/>
      <c r="H212" s="72"/>
      <c r="I212" s="72"/>
      <c r="J212" s="10"/>
      <c r="K212" s="10"/>
      <c r="L212" s="72"/>
      <c r="M212" s="72"/>
      <c r="N212" s="10"/>
      <c r="O212" s="10"/>
      <c r="P212" s="72" t="s">
        <v>1116</v>
      </c>
      <c r="Q212" s="72"/>
      <c r="R212" s="10"/>
      <c r="S212" s="10"/>
      <c r="T212" s="72" t="s">
        <v>1122</v>
      </c>
      <c r="U212" s="72"/>
      <c r="V212" s="10"/>
      <c r="W212" s="10"/>
      <c r="X212" s="72" t="s">
        <v>1125</v>
      </c>
      <c r="Y212" s="72"/>
      <c r="Z212" s="10"/>
      <c r="AA212" s="10"/>
      <c r="AB212" s="72"/>
      <c r="AC212" s="72"/>
      <c r="AD212" s="10"/>
    </row>
    <row r="213" spans="1:30" ht="15.75" thickBot="1" x14ac:dyDescent="0.3">
      <c r="A213" s="11"/>
      <c r="B213" s="10"/>
      <c r="C213" s="10"/>
      <c r="D213" s="73" t="s">
        <v>1116</v>
      </c>
      <c r="E213" s="73"/>
      <c r="F213" s="10"/>
      <c r="G213" s="10"/>
      <c r="H213" s="73"/>
      <c r="I213" s="73"/>
      <c r="J213" s="10"/>
      <c r="K213" s="10"/>
      <c r="L213" s="73"/>
      <c r="M213" s="73"/>
      <c r="N213" s="10"/>
      <c r="O213" s="10"/>
      <c r="P213" s="73"/>
      <c r="Q213" s="73"/>
      <c r="R213" s="10"/>
      <c r="S213" s="10"/>
      <c r="T213" s="73"/>
      <c r="U213" s="73"/>
      <c r="V213" s="10"/>
      <c r="W213" s="10"/>
      <c r="X213" s="73"/>
      <c r="Y213" s="73"/>
      <c r="Z213" s="10"/>
      <c r="AA213" s="10"/>
      <c r="AB213" s="73"/>
      <c r="AC213" s="73"/>
      <c r="AD213" s="10"/>
    </row>
    <row r="214" spans="1:30" x14ac:dyDescent="0.25">
      <c r="A214" s="11"/>
      <c r="B214" s="4"/>
      <c r="C214" s="10"/>
      <c r="D214" s="10"/>
      <c r="E214" s="10"/>
      <c r="F214" s="10"/>
      <c r="G214" s="10"/>
      <c r="H214" s="10"/>
      <c r="I214" s="10"/>
      <c r="J214" s="10"/>
      <c r="K214" s="10"/>
      <c r="L214" s="10"/>
      <c r="M214" s="10"/>
      <c r="N214" s="10"/>
      <c r="O214" s="10"/>
      <c r="P214" s="10"/>
      <c r="Q214" s="10"/>
      <c r="R214" s="10"/>
      <c r="S214" s="10"/>
      <c r="T214" s="10"/>
      <c r="U214" s="10"/>
      <c r="V214" s="10"/>
      <c r="W214" s="10"/>
      <c r="X214" s="10"/>
      <c r="Y214" s="10"/>
      <c r="Z214" s="10"/>
      <c r="AA214" s="10"/>
      <c r="AB214" s="10"/>
      <c r="AC214" s="10"/>
      <c r="AD214" s="10"/>
    </row>
    <row r="215" spans="1:30" ht="15.75" thickBot="1" x14ac:dyDescent="0.3">
      <c r="A215" s="11"/>
      <c r="B215" s="67" t="s">
        <v>88</v>
      </c>
      <c r="C215" s="25"/>
      <c r="D215" s="25"/>
      <c r="E215" s="46" t="s">
        <v>337</v>
      </c>
      <c r="F215" s="44" t="s">
        <v>253</v>
      </c>
      <c r="G215" s="25"/>
      <c r="H215" s="44"/>
      <c r="I215" s="51" t="s">
        <v>337</v>
      </c>
      <c r="J215" s="44" t="s">
        <v>253</v>
      </c>
      <c r="K215" s="25"/>
      <c r="L215" s="25" t="s">
        <v>325</v>
      </c>
      <c r="M215" s="42">
        <v>2318470</v>
      </c>
      <c r="N215" s="44" t="s">
        <v>253</v>
      </c>
      <c r="O215" s="25"/>
      <c r="P215" s="25" t="s">
        <v>325</v>
      </c>
      <c r="Q215" s="42">
        <v>2318479</v>
      </c>
      <c r="R215" s="44" t="s">
        <v>253</v>
      </c>
      <c r="S215" s="25"/>
      <c r="T215" s="25" t="s">
        <v>325</v>
      </c>
      <c r="U215" s="42">
        <v>732274</v>
      </c>
      <c r="V215" s="44" t="s">
        <v>253</v>
      </c>
      <c r="W215" s="25"/>
      <c r="X215" s="25" t="s">
        <v>325</v>
      </c>
      <c r="Y215" s="46" t="s">
        <v>1242</v>
      </c>
      <c r="Z215" s="44" t="s">
        <v>327</v>
      </c>
      <c r="AA215" s="25"/>
      <c r="AB215" s="25" t="s">
        <v>325</v>
      </c>
      <c r="AC215" s="42">
        <v>2610152</v>
      </c>
      <c r="AD215" s="44" t="s">
        <v>253</v>
      </c>
    </row>
    <row r="216" spans="1:30" x14ac:dyDescent="0.25">
      <c r="A216" s="11"/>
      <c r="B216" s="19"/>
      <c r="C216" s="19"/>
      <c r="D216" s="68"/>
      <c r="E216" s="68"/>
      <c r="F216" s="19"/>
      <c r="G216" s="19"/>
      <c r="H216" s="68"/>
      <c r="I216" s="68"/>
      <c r="J216" s="19"/>
      <c r="K216" s="19"/>
      <c r="L216" s="68"/>
      <c r="M216" s="68"/>
      <c r="N216" s="19"/>
      <c r="O216" s="19"/>
      <c r="P216" s="68"/>
      <c r="Q216" s="68"/>
      <c r="R216" s="19"/>
      <c r="S216" s="19"/>
      <c r="T216" s="68"/>
      <c r="U216" s="68"/>
      <c r="V216" s="19"/>
      <c r="W216" s="19"/>
      <c r="X216" s="68"/>
      <c r="Y216" s="68"/>
      <c r="Z216" s="19"/>
      <c r="AA216" s="19"/>
      <c r="AB216" s="68"/>
      <c r="AC216" s="68"/>
      <c r="AD216" s="19"/>
    </row>
    <row r="217" spans="1:30" x14ac:dyDescent="0.25">
      <c r="A217" s="11"/>
      <c r="B217" s="4"/>
      <c r="C217" s="10"/>
      <c r="D217" s="10"/>
      <c r="E217" s="10"/>
      <c r="F217" s="10"/>
      <c r="G217" s="10"/>
      <c r="H217" s="10"/>
      <c r="I217" s="10"/>
      <c r="J217" s="10"/>
      <c r="K217" s="10"/>
      <c r="L217" s="10"/>
      <c r="M217" s="10"/>
      <c r="N217" s="10"/>
      <c r="O217" s="10"/>
      <c r="P217" s="10"/>
      <c r="Q217" s="10"/>
      <c r="R217" s="10"/>
      <c r="S217" s="10"/>
      <c r="T217" s="10"/>
      <c r="U217" s="10"/>
      <c r="V217" s="10"/>
      <c r="W217" s="10"/>
      <c r="X217" s="10"/>
      <c r="Y217" s="10"/>
      <c r="Z217" s="10"/>
      <c r="AA217" s="10"/>
      <c r="AB217" s="10"/>
      <c r="AC217" s="10"/>
      <c r="AD217" s="10"/>
    </row>
    <row r="218" spans="1:30" x14ac:dyDescent="0.25">
      <c r="A218" s="11"/>
      <c r="B218" s="2" t="s">
        <v>89</v>
      </c>
      <c r="C218" s="69"/>
      <c r="D218" s="4"/>
      <c r="E218" s="4"/>
      <c r="F218" s="4"/>
      <c r="G218" s="69"/>
      <c r="H218" s="4"/>
      <c r="I218" s="4"/>
      <c r="J218" s="4"/>
      <c r="K218" s="69"/>
      <c r="L218" s="4"/>
      <c r="M218" s="4"/>
      <c r="N218" s="4"/>
      <c r="O218" s="69"/>
      <c r="P218" s="4"/>
      <c r="Q218" s="4"/>
      <c r="R218" s="4"/>
      <c r="S218" s="69"/>
      <c r="T218" s="4"/>
      <c r="U218" s="4"/>
      <c r="V218" s="4"/>
      <c r="W218" s="69"/>
      <c r="X218" s="4"/>
      <c r="Y218" s="4"/>
      <c r="Z218" s="4"/>
      <c r="AA218" s="69"/>
      <c r="AB218" s="4"/>
      <c r="AC218" s="4"/>
      <c r="AD218" s="4"/>
    </row>
    <row r="219" spans="1:30" ht="30" x14ac:dyDescent="0.25">
      <c r="A219" s="11"/>
      <c r="B219" s="67" t="s">
        <v>90</v>
      </c>
      <c r="C219" s="71"/>
      <c r="D219" s="44"/>
      <c r="E219" s="51" t="s">
        <v>337</v>
      </c>
      <c r="F219" s="44" t="s">
        <v>253</v>
      </c>
      <c r="G219" s="71"/>
      <c r="H219" s="25"/>
      <c r="I219" s="46" t="s">
        <v>337</v>
      </c>
      <c r="J219" s="44" t="s">
        <v>253</v>
      </c>
      <c r="K219" s="71"/>
      <c r="L219" s="25"/>
      <c r="M219" s="42">
        <v>271230</v>
      </c>
      <c r="N219" s="44" t="s">
        <v>253</v>
      </c>
      <c r="O219" s="71"/>
      <c r="P219" s="25"/>
      <c r="Q219" s="42">
        <v>291757</v>
      </c>
      <c r="R219" s="44" t="s">
        <v>253</v>
      </c>
      <c r="S219" s="71"/>
      <c r="T219" s="25"/>
      <c r="U219" s="42">
        <v>585263</v>
      </c>
      <c r="V219" s="44" t="s">
        <v>253</v>
      </c>
      <c r="W219" s="71"/>
      <c r="X219" s="25"/>
      <c r="Y219" s="46" t="s">
        <v>1243</v>
      </c>
      <c r="Z219" s="44" t="s">
        <v>327</v>
      </c>
      <c r="AA219" s="71"/>
      <c r="AB219" s="25"/>
      <c r="AC219" s="42">
        <v>415900</v>
      </c>
      <c r="AD219" s="44" t="s">
        <v>253</v>
      </c>
    </row>
    <row r="220" spans="1:30" x14ac:dyDescent="0.25">
      <c r="A220" s="11"/>
      <c r="B220" s="2" t="s">
        <v>91</v>
      </c>
      <c r="C220" s="69"/>
      <c r="D220" s="4"/>
      <c r="E220" s="59">
        <v>4247</v>
      </c>
      <c r="F220" t="s">
        <v>253</v>
      </c>
      <c r="G220" s="69"/>
      <c r="H220" s="4"/>
      <c r="I220" s="59">
        <v>25264</v>
      </c>
      <c r="J220" t="s">
        <v>253</v>
      </c>
      <c r="K220" s="69"/>
      <c r="L220" s="4"/>
      <c r="M220" s="59">
        <v>124695</v>
      </c>
      <c r="N220" t="s">
        <v>253</v>
      </c>
      <c r="O220" s="69"/>
      <c r="P220" s="4"/>
      <c r="Q220" s="59">
        <v>123465</v>
      </c>
      <c r="R220" t="s">
        <v>253</v>
      </c>
      <c r="S220" s="69"/>
      <c r="T220" s="4"/>
      <c r="U220" s="59">
        <v>49819</v>
      </c>
      <c r="V220" t="s">
        <v>253</v>
      </c>
      <c r="W220" s="69"/>
      <c r="X220" s="4"/>
      <c r="Y220" s="40" t="s">
        <v>1244</v>
      </c>
      <c r="Z220" t="s">
        <v>327</v>
      </c>
      <c r="AA220" s="69"/>
      <c r="AB220" s="4"/>
      <c r="AC220" s="59">
        <v>204025</v>
      </c>
      <c r="AD220" t="s">
        <v>253</v>
      </c>
    </row>
    <row r="221" spans="1:30" x14ac:dyDescent="0.25">
      <c r="A221" s="11"/>
      <c r="B221" s="67" t="s">
        <v>92</v>
      </c>
      <c r="C221" s="71"/>
      <c r="D221" s="25"/>
      <c r="E221" s="46" t="s">
        <v>337</v>
      </c>
      <c r="F221" s="44" t="s">
        <v>253</v>
      </c>
      <c r="G221" s="71"/>
      <c r="H221" s="44"/>
      <c r="I221" s="51" t="s">
        <v>337</v>
      </c>
      <c r="J221" s="44" t="s">
        <v>253</v>
      </c>
      <c r="K221" s="71"/>
      <c r="L221" s="25"/>
      <c r="M221" s="42">
        <v>726224</v>
      </c>
      <c r="N221" s="44" t="s">
        <v>253</v>
      </c>
      <c r="O221" s="71"/>
      <c r="P221" s="25"/>
      <c r="Q221" s="42">
        <v>709120</v>
      </c>
      <c r="R221" s="44" t="s">
        <v>253</v>
      </c>
      <c r="S221" s="71"/>
      <c r="T221" s="25"/>
      <c r="U221" s="42">
        <v>40061</v>
      </c>
      <c r="V221" s="44" t="s">
        <v>253</v>
      </c>
      <c r="W221" s="71"/>
      <c r="X221" s="25"/>
      <c r="Y221" s="46" t="s">
        <v>1245</v>
      </c>
      <c r="Z221" s="44" t="s">
        <v>327</v>
      </c>
      <c r="AA221" s="71"/>
      <c r="AB221" s="25"/>
      <c r="AC221" s="42">
        <v>764903</v>
      </c>
      <c r="AD221" s="44" t="s">
        <v>253</v>
      </c>
    </row>
    <row r="222" spans="1:30" ht="30.75" thickBot="1" x14ac:dyDescent="0.3">
      <c r="A222" s="11"/>
      <c r="B222" s="2" t="s">
        <v>93</v>
      </c>
      <c r="C222" s="69"/>
      <c r="E222" s="61" t="s">
        <v>337</v>
      </c>
      <c r="F222" t="s">
        <v>253</v>
      </c>
      <c r="G222" s="69"/>
      <c r="I222" s="61" t="s">
        <v>337</v>
      </c>
      <c r="J222" t="s">
        <v>253</v>
      </c>
      <c r="K222" s="69"/>
      <c r="L222" s="4"/>
      <c r="M222" s="59">
        <v>37963</v>
      </c>
      <c r="N222" t="s">
        <v>253</v>
      </c>
      <c r="O222" s="69"/>
      <c r="Q222" s="61" t="s">
        <v>337</v>
      </c>
      <c r="R222" t="s">
        <v>253</v>
      </c>
      <c r="S222" s="69"/>
      <c r="T222" s="4"/>
      <c r="U222" s="59">
        <v>1972</v>
      </c>
      <c r="V222" t="s">
        <v>253</v>
      </c>
      <c r="W222" s="69"/>
      <c r="Y222" s="61" t="s">
        <v>337</v>
      </c>
      <c r="Z222" t="s">
        <v>253</v>
      </c>
      <c r="AA222" s="69"/>
      <c r="AB222" s="4"/>
      <c r="AC222" s="59">
        <v>39935</v>
      </c>
      <c r="AD222" t="s">
        <v>253</v>
      </c>
    </row>
    <row r="223" spans="1:30" x14ac:dyDescent="0.25">
      <c r="A223" s="11"/>
      <c r="B223" s="19"/>
      <c r="C223" s="19"/>
      <c r="D223" s="68"/>
      <c r="E223" s="68"/>
      <c r="F223" s="19"/>
      <c r="G223" s="19"/>
      <c r="H223" s="68"/>
      <c r="I223" s="68"/>
      <c r="J223" s="19"/>
      <c r="K223" s="19"/>
      <c r="L223" s="68"/>
      <c r="M223" s="68"/>
      <c r="N223" s="19"/>
      <c r="O223" s="19"/>
      <c r="P223" s="68"/>
      <c r="Q223" s="68"/>
      <c r="R223" s="19"/>
      <c r="S223" s="19"/>
      <c r="T223" s="68"/>
      <c r="U223" s="68"/>
      <c r="V223" s="19"/>
      <c r="W223" s="19"/>
      <c r="X223" s="68"/>
      <c r="Y223" s="68"/>
      <c r="Z223" s="19"/>
      <c r="AA223" s="19"/>
      <c r="AB223" s="68"/>
      <c r="AC223" s="68"/>
      <c r="AD223" s="19"/>
    </row>
    <row r="224" spans="1:30" x14ac:dyDescent="0.25">
      <c r="A224" s="11"/>
      <c r="B224" s="4"/>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c r="AD224" s="10"/>
    </row>
    <row r="225" spans="1:30" ht="15.75" thickBot="1" x14ac:dyDescent="0.3">
      <c r="A225" s="11"/>
      <c r="B225" s="67" t="s">
        <v>95</v>
      </c>
      <c r="C225" s="71"/>
      <c r="D225" s="25"/>
      <c r="E225" s="42">
        <v>4247</v>
      </c>
      <c r="F225" s="44" t="s">
        <v>253</v>
      </c>
      <c r="G225" s="71"/>
      <c r="H225" s="25"/>
      <c r="I225" s="42">
        <v>25264</v>
      </c>
      <c r="J225" s="44" t="s">
        <v>253</v>
      </c>
      <c r="K225" s="71"/>
      <c r="L225" s="25"/>
      <c r="M225" s="42">
        <v>1160112</v>
      </c>
      <c r="N225" s="44" t="s">
        <v>253</v>
      </c>
      <c r="O225" s="71"/>
      <c r="P225" s="25"/>
      <c r="Q225" s="42">
        <v>1124342</v>
      </c>
      <c r="R225" s="44" t="s">
        <v>253</v>
      </c>
      <c r="S225" s="71"/>
      <c r="T225" s="25"/>
      <c r="U225" s="42">
        <v>677115</v>
      </c>
      <c r="V225" s="44" t="s">
        <v>253</v>
      </c>
      <c r="W225" s="71"/>
      <c r="X225" s="25"/>
      <c r="Y225" s="46" t="s">
        <v>1246</v>
      </c>
      <c r="Z225" s="44" t="s">
        <v>327</v>
      </c>
      <c r="AA225" s="71"/>
      <c r="AB225" s="25"/>
      <c r="AC225" s="42">
        <v>1424763</v>
      </c>
      <c r="AD225" s="44" t="s">
        <v>253</v>
      </c>
    </row>
    <row r="226" spans="1:30" x14ac:dyDescent="0.25">
      <c r="A226" s="11"/>
      <c r="B226" s="19"/>
      <c r="C226" s="19"/>
      <c r="D226" s="68"/>
      <c r="E226" s="68"/>
      <c r="F226" s="19"/>
      <c r="G226" s="19"/>
      <c r="H226" s="68"/>
      <c r="I226" s="68"/>
      <c r="J226" s="19"/>
      <c r="K226" s="19"/>
      <c r="L226" s="68"/>
      <c r="M226" s="68"/>
      <c r="N226" s="19"/>
      <c r="O226" s="19"/>
      <c r="P226" s="68"/>
      <c r="Q226" s="68"/>
      <c r="R226" s="19"/>
      <c r="S226" s="19"/>
      <c r="T226" s="68"/>
      <c r="U226" s="68"/>
      <c r="V226" s="19"/>
      <c r="W226" s="19"/>
      <c r="X226" s="68"/>
      <c r="Y226" s="68"/>
      <c r="Z226" s="19"/>
      <c r="AA226" s="19"/>
      <c r="AB226" s="68"/>
      <c r="AC226" s="68"/>
      <c r="AD226" s="19"/>
    </row>
    <row r="227" spans="1:30" x14ac:dyDescent="0.25">
      <c r="A227" s="11"/>
      <c r="B227" s="4"/>
      <c r="C227" s="10"/>
      <c r="D227" s="10"/>
      <c r="E227" s="10"/>
      <c r="F227" s="10"/>
      <c r="G227" s="10"/>
      <c r="H227" s="10"/>
      <c r="I227" s="10"/>
      <c r="J227" s="10"/>
      <c r="K227" s="10"/>
      <c r="L227" s="10"/>
      <c r="M227" s="10"/>
      <c r="N227" s="10"/>
      <c r="O227" s="10"/>
      <c r="P227" s="10"/>
      <c r="Q227" s="10"/>
      <c r="R227" s="10"/>
      <c r="S227" s="10"/>
      <c r="T227" s="10"/>
      <c r="U227" s="10"/>
      <c r="V227" s="10"/>
      <c r="W227" s="10"/>
      <c r="X227" s="10"/>
      <c r="Y227" s="10"/>
      <c r="Z227" s="10"/>
      <c r="AA227" s="10"/>
      <c r="AB227" s="10"/>
      <c r="AC227" s="10"/>
      <c r="AD227" s="10"/>
    </row>
    <row r="228" spans="1:30" x14ac:dyDescent="0.25">
      <c r="A228" s="11"/>
      <c r="B228" s="2" t="s">
        <v>1214</v>
      </c>
      <c r="C228" s="69"/>
      <c r="D228" s="4"/>
      <c r="E228" s="40" t="s">
        <v>1247</v>
      </c>
      <c r="F228" t="s">
        <v>327</v>
      </c>
      <c r="G228" s="69"/>
      <c r="H228" s="4"/>
      <c r="I228" s="40" t="s">
        <v>1248</v>
      </c>
      <c r="J228" t="s">
        <v>327</v>
      </c>
      <c r="K228" s="69"/>
      <c r="L228" s="4"/>
      <c r="M228" s="59">
        <v>1158358</v>
      </c>
      <c r="N228" t="s">
        <v>253</v>
      </c>
      <c r="O228" s="69"/>
      <c r="P228" s="4"/>
      <c r="Q228" s="59">
        <v>1194137</v>
      </c>
      <c r="R228" t="s">
        <v>253</v>
      </c>
      <c r="S228" s="69"/>
      <c r="T228" s="4"/>
      <c r="U228" s="59">
        <v>55159</v>
      </c>
      <c r="V228" t="s">
        <v>253</v>
      </c>
      <c r="W228" s="69"/>
      <c r="X228" s="4"/>
      <c r="Y228" s="40" t="s">
        <v>1249</v>
      </c>
      <c r="Z228" t="s">
        <v>327</v>
      </c>
      <c r="AA228" s="69"/>
      <c r="AB228" s="4"/>
      <c r="AC228" s="59">
        <v>1185389</v>
      </c>
      <c r="AD228" t="s">
        <v>253</v>
      </c>
    </row>
    <row r="229" spans="1:30" x14ac:dyDescent="0.25">
      <c r="A229" s="11"/>
      <c r="B229" s="67" t="s">
        <v>1218</v>
      </c>
      <c r="C229" s="71"/>
      <c r="D229" s="25"/>
      <c r="E229" s="42">
        <v>67377</v>
      </c>
      <c r="F229" s="44" t="s">
        <v>253</v>
      </c>
      <c r="G229" s="71"/>
      <c r="H229" s="25"/>
      <c r="I229" s="42">
        <v>610771</v>
      </c>
      <c r="J229" s="44" t="s">
        <v>253</v>
      </c>
      <c r="K229" s="71"/>
      <c r="L229" s="25"/>
      <c r="M229" s="42">
        <v>581687</v>
      </c>
      <c r="N229" s="44" t="s">
        <v>253</v>
      </c>
      <c r="O229" s="71"/>
      <c r="P229" s="25"/>
      <c r="Q229" s="46" t="s">
        <v>1250</v>
      </c>
      <c r="R229" s="44" t="s">
        <v>327</v>
      </c>
      <c r="S229" s="71"/>
      <c r="T229" s="25"/>
      <c r="U229" s="42">
        <v>11013</v>
      </c>
      <c r="V229" s="44" t="s">
        <v>253</v>
      </c>
      <c r="W229" s="71"/>
      <c r="X229" s="25"/>
      <c r="Y229" s="42">
        <v>223283</v>
      </c>
      <c r="Z229" s="44" t="s">
        <v>253</v>
      </c>
      <c r="AA229" s="71"/>
      <c r="AB229" s="25"/>
      <c r="AC229" s="42">
        <v>1270848</v>
      </c>
      <c r="AD229" s="44" t="s">
        <v>253</v>
      </c>
    </row>
    <row r="230" spans="1:30" x14ac:dyDescent="0.25">
      <c r="A230" s="11"/>
      <c r="B230" s="2" t="s">
        <v>98</v>
      </c>
      <c r="C230" s="69"/>
      <c r="E230" s="61" t="s">
        <v>337</v>
      </c>
      <c r="F230" t="s">
        <v>253</v>
      </c>
      <c r="G230" s="69"/>
      <c r="I230" s="61" t="s">
        <v>337</v>
      </c>
      <c r="J230" t="s">
        <v>253</v>
      </c>
      <c r="K230" s="69"/>
      <c r="L230" s="4"/>
      <c r="M230" s="40" t="s">
        <v>1251</v>
      </c>
      <c r="N230" t="s">
        <v>327</v>
      </c>
      <c r="O230" s="69"/>
      <c r="Q230" s="61" t="s">
        <v>337</v>
      </c>
      <c r="R230" t="s">
        <v>253</v>
      </c>
      <c r="S230" s="69"/>
      <c r="T230" s="4"/>
      <c r="U230" s="40" t="s">
        <v>1252</v>
      </c>
      <c r="V230" t="s">
        <v>327</v>
      </c>
      <c r="W230" s="69"/>
      <c r="Y230" s="61" t="s">
        <v>337</v>
      </c>
      <c r="Z230" t="s">
        <v>253</v>
      </c>
      <c r="AA230" s="69"/>
      <c r="AB230" s="4"/>
      <c r="AC230" s="40" t="s">
        <v>1253</v>
      </c>
      <c r="AD230" t="s">
        <v>327</v>
      </c>
    </row>
    <row r="231" spans="1:30" x14ac:dyDescent="0.25">
      <c r="A231" s="11"/>
      <c r="B231" s="67" t="s">
        <v>1225</v>
      </c>
      <c r="C231" s="71"/>
      <c r="D231" s="25"/>
      <c r="E231" s="46" t="s">
        <v>1254</v>
      </c>
      <c r="F231" s="44" t="s">
        <v>327</v>
      </c>
      <c r="G231" s="71"/>
      <c r="H231" s="25"/>
      <c r="I231" s="42">
        <v>587519</v>
      </c>
      <c r="J231" s="44" t="s">
        <v>253</v>
      </c>
      <c r="K231" s="71"/>
      <c r="L231" s="25"/>
      <c r="M231" s="42">
        <v>25510</v>
      </c>
      <c r="N231" s="44" t="s">
        <v>253</v>
      </c>
      <c r="O231" s="71"/>
      <c r="P231" s="25"/>
      <c r="Q231" s="42">
        <v>25510</v>
      </c>
      <c r="R231" s="44" t="s">
        <v>253</v>
      </c>
      <c r="S231" s="71"/>
      <c r="T231" s="44"/>
      <c r="U231" s="51" t="s">
        <v>337</v>
      </c>
      <c r="V231" s="44" t="s">
        <v>253</v>
      </c>
      <c r="W231" s="71"/>
      <c r="X231" s="25"/>
      <c r="Y231" s="46" t="s">
        <v>1255</v>
      </c>
      <c r="Z231" s="44" t="s">
        <v>327</v>
      </c>
      <c r="AA231" s="71"/>
      <c r="AB231" s="44"/>
      <c r="AC231" s="51" t="s">
        <v>337</v>
      </c>
      <c r="AD231" s="44" t="s">
        <v>253</v>
      </c>
    </row>
    <row r="232" spans="1:30" ht="15.75" thickBot="1" x14ac:dyDescent="0.3">
      <c r="A232" s="11"/>
      <c r="B232" s="2" t="s">
        <v>100</v>
      </c>
      <c r="C232" s="69"/>
      <c r="D232" s="4"/>
      <c r="E232" s="40" t="s">
        <v>1256</v>
      </c>
      <c r="F232" t="s">
        <v>327</v>
      </c>
      <c r="G232" s="69"/>
      <c r="H232" s="4"/>
      <c r="I232" s="40" t="s">
        <v>383</v>
      </c>
      <c r="J232" t="s">
        <v>327</v>
      </c>
      <c r="K232" s="69"/>
      <c r="L232" s="4"/>
      <c r="M232" s="59">
        <v>18944</v>
      </c>
      <c r="N232" t="s">
        <v>253</v>
      </c>
      <c r="O232" s="69"/>
      <c r="P232" s="4"/>
      <c r="Q232" s="59">
        <v>18951</v>
      </c>
      <c r="R232" t="s">
        <v>253</v>
      </c>
      <c r="S232" s="69"/>
      <c r="T232" s="4"/>
      <c r="U232" s="40" t="s">
        <v>1257</v>
      </c>
      <c r="V232" t="s">
        <v>327</v>
      </c>
      <c r="W232" s="69"/>
      <c r="X232" s="4"/>
      <c r="Y232" s="40" t="s">
        <v>1258</v>
      </c>
      <c r="Z232" t="s">
        <v>327</v>
      </c>
      <c r="AA232" s="69"/>
      <c r="AB232" s="4"/>
      <c r="AC232" s="40" t="s">
        <v>1259</v>
      </c>
      <c r="AD232" t="s">
        <v>327</v>
      </c>
    </row>
    <row r="233" spans="1:30" x14ac:dyDescent="0.25">
      <c r="A233" s="11"/>
      <c r="B233" s="19"/>
      <c r="C233" s="19"/>
      <c r="D233" s="68"/>
      <c r="E233" s="68"/>
      <c r="F233" s="19"/>
      <c r="G233" s="19"/>
      <c r="H233" s="68"/>
      <c r="I233" s="68"/>
      <c r="J233" s="19"/>
      <c r="K233" s="19"/>
      <c r="L233" s="68"/>
      <c r="M233" s="68"/>
      <c r="N233" s="19"/>
      <c r="O233" s="19"/>
      <c r="P233" s="68"/>
      <c r="Q233" s="68"/>
      <c r="R233" s="19"/>
      <c r="S233" s="19"/>
      <c r="T233" s="68"/>
      <c r="U233" s="68"/>
      <c r="V233" s="19"/>
      <c r="W233" s="19"/>
      <c r="X233" s="68"/>
      <c r="Y233" s="68"/>
      <c r="Z233" s="19"/>
      <c r="AA233" s="19"/>
      <c r="AB233" s="68"/>
      <c r="AC233" s="68"/>
      <c r="AD233" s="19"/>
    </row>
    <row r="234" spans="1:30" x14ac:dyDescent="0.25">
      <c r="A234" s="11"/>
      <c r="B234" s="67" t="s">
        <v>101</v>
      </c>
      <c r="C234" s="71"/>
      <c r="D234" s="25"/>
      <c r="E234" s="46" t="s">
        <v>1260</v>
      </c>
      <c r="F234" s="44" t="s">
        <v>327</v>
      </c>
      <c r="G234" s="71"/>
      <c r="H234" s="25"/>
      <c r="I234" s="46" t="s">
        <v>1261</v>
      </c>
      <c r="J234" s="44" t="s">
        <v>327</v>
      </c>
      <c r="K234" s="71"/>
      <c r="L234" s="25"/>
      <c r="M234" s="42">
        <v>553416</v>
      </c>
      <c r="N234" s="44" t="s">
        <v>253</v>
      </c>
      <c r="O234" s="71"/>
      <c r="P234" s="25"/>
      <c r="Q234" s="42">
        <v>1461881</v>
      </c>
      <c r="R234" s="44" t="s">
        <v>253</v>
      </c>
      <c r="S234" s="71"/>
      <c r="T234" s="25"/>
      <c r="U234" s="42">
        <v>31589</v>
      </c>
      <c r="V234" s="44" t="s">
        <v>253</v>
      </c>
      <c r="W234" s="71"/>
      <c r="X234" s="25"/>
      <c r="Y234" s="46" t="s">
        <v>1262</v>
      </c>
      <c r="Z234" s="44" t="s">
        <v>327</v>
      </c>
      <c r="AA234" s="71"/>
      <c r="AB234" s="25"/>
      <c r="AC234" s="46" t="s">
        <v>883</v>
      </c>
      <c r="AD234" s="44" t="s">
        <v>327</v>
      </c>
    </row>
    <row r="235" spans="1:30" ht="30.75" thickBot="1" x14ac:dyDescent="0.3">
      <c r="A235" s="11"/>
      <c r="B235" s="2" t="s">
        <v>1235</v>
      </c>
      <c r="C235" s="69"/>
      <c r="E235" s="61" t="s">
        <v>337</v>
      </c>
      <c r="F235" t="s">
        <v>253</v>
      </c>
      <c r="G235" s="69"/>
      <c r="I235" s="61" t="s">
        <v>337</v>
      </c>
      <c r="J235" t="s">
        <v>253</v>
      </c>
      <c r="K235" s="69"/>
      <c r="L235" s="4"/>
      <c r="M235" s="40" t="s">
        <v>1263</v>
      </c>
      <c r="N235" t="s">
        <v>327</v>
      </c>
      <c r="O235" s="69"/>
      <c r="P235" s="4"/>
      <c r="Q235" s="40" t="s">
        <v>1263</v>
      </c>
      <c r="R235" t="s">
        <v>327</v>
      </c>
      <c r="S235" s="69"/>
      <c r="T235" s="4"/>
      <c r="U235" s="59">
        <v>14475</v>
      </c>
      <c r="V235" t="s">
        <v>253</v>
      </c>
      <c r="W235" s="69"/>
      <c r="X235" s="4"/>
      <c r="Y235" s="59">
        <v>34100</v>
      </c>
      <c r="Z235" t="s">
        <v>253</v>
      </c>
      <c r="AA235" s="69"/>
      <c r="AB235" s="4"/>
      <c r="AC235" s="40" t="s">
        <v>896</v>
      </c>
      <c r="AD235" t="s">
        <v>327</v>
      </c>
    </row>
    <row r="236" spans="1:30" x14ac:dyDescent="0.25">
      <c r="A236" s="11"/>
      <c r="B236" s="19"/>
      <c r="C236" s="19"/>
      <c r="D236" s="68"/>
      <c r="E236" s="68"/>
      <c r="F236" s="19"/>
      <c r="G236" s="19"/>
      <c r="H236" s="68"/>
      <c r="I236" s="68"/>
      <c r="J236" s="19"/>
      <c r="K236" s="19"/>
      <c r="L236" s="68"/>
      <c r="M236" s="68"/>
      <c r="N236" s="19"/>
      <c r="O236" s="19"/>
      <c r="P236" s="68"/>
      <c r="Q236" s="68"/>
      <c r="R236" s="19"/>
      <c r="S236" s="19"/>
      <c r="T236" s="68"/>
      <c r="U236" s="68"/>
      <c r="V236" s="19"/>
      <c r="W236" s="19"/>
      <c r="X236" s="68"/>
      <c r="Y236" s="68"/>
      <c r="Z236" s="19"/>
      <c r="AA236" s="19"/>
      <c r="AB236" s="68"/>
      <c r="AC236" s="68"/>
      <c r="AD236" s="19"/>
    </row>
    <row r="237" spans="1:30" x14ac:dyDescent="0.25">
      <c r="A237" s="11"/>
      <c r="B237" s="67" t="s">
        <v>679</v>
      </c>
      <c r="C237" s="71"/>
      <c r="D237" s="25"/>
      <c r="E237" s="46" t="s">
        <v>1260</v>
      </c>
      <c r="F237" s="44" t="s">
        <v>327</v>
      </c>
      <c r="G237" s="71"/>
      <c r="H237" s="25"/>
      <c r="I237" s="46" t="s">
        <v>1261</v>
      </c>
      <c r="J237" s="44" t="s">
        <v>327</v>
      </c>
      <c r="K237" s="71"/>
      <c r="L237" s="25"/>
      <c r="M237" s="42">
        <v>587519</v>
      </c>
      <c r="N237" s="44" t="s">
        <v>253</v>
      </c>
      <c r="O237" s="71"/>
      <c r="P237" s="25"/>
      <c r="Q237" s="42">
        <v>1495984</v>
      </c>
      <c r="R237" s="44" t="s">
        <v>253</v>
      </c>
      <c r="S237" s="71"/>
      <c r="T237" s="25"/>
      <c r="U237" s="42">
        <v>17114</v>
      </c>
      <c r="V237" s="44" t="s">
        <v>253</v>
      </c>
      <c r="W237" s="71"/>
      <c r="X237" s="25"/>
      <c r="Y237" s="46" t="s">
        <v>1264</v>
      </c>
      <c r="Z237" s="44" t="s">
        <v>327</v>
      </c>
      <c r="AA237" s="71"/>
      <c r="AB237" s="25"/>
      <c r="AC237" s="46" t="s">
        <v>328</v>
      </c>
      <c r="AD237" s="44" t="s">
        <v>327</v>
      </c>
    </row>
    <row r="238" spans="1:30" ht="30.75" thickBot="1" x14ac:dyDescent="0.3">
      <c r="A238" s="11"/>
      <c r="B238" s="2" t="s">
        <v>1239</v>
      </c>
      <c r="C238" s="69"/>
      <c r="D238" s="4"/>
      <c r="E238" s="40" t="s">
        <v>337</v>
      </c>
      <c r="F238" t="s">
        <v>253</v>
      </c>
      <c r="G238" s="69"/>
      <c r="I238" s="61" t="s">
        <v>337</v>
      </c>
      <c r="J238" t="s">
        <v>253</v>
      </c>
      <c r="K238" s="69"/>
      <c r="M238" s="61" t="s">
        <v>337</v>
      </c>
      <c r="N238" t="s">
        <v>253</v>
      </c>
      <c r="O238" s="69"/>
      <c r="Q238" s="61" t="s">
        <v>337</v>
      </c>
      <c r="R238" t="s">
        <v>253</v>
      </c>
      <c r="S238" s="69"/>
      <c r="T238" s="4"/>
      <c r="U238" s="40" t="s">
        <v>331</v>
      </c>
      <c r="V238" t="s">
        <v>327</v>
      </c>
      <c r="W238" s="69"/>
      <c r="Y238" s="61" t="s">
        <v>337</v>
      </c>
      <c r="Z238" t="s">
        <v>253</v>
      </c>
      <c r="AA238" s="69"/>
      <c r="AB238" s="4"/>
      <c r="AC238" s="40" t="s">
        <v>331</v>
      </c>
      <c r="AD238" t="s">
        <v>327</v>
      </c>
    </row>
    <row r="239" spans="1:30" x14ac:dyDescent="0.25">
      <c r="A239" s="11"/>
      <c r="B239" s="19"/>
      <c r="C239" s="19"/>
      <c r="D239" s="68"/>
      <c r="E239" s="68"/>
      <c r="F239" s="19"/>
      <c r="G239" s="19"/>
      <c r="H239" s="68"/>
      <c r="I239" s="68"/>
      <c r="J239" s="19"/>
      <c r="K239" s="19"/>
      <c r="L239" s="68"/>
      <c r="M239" s="68"/>
      <c r="N239" s="19"/>
      <c r="O239" s="19"/>
      <c r="P239" s="68"/>
      <c r="Q239" s="68"/>
      <c r="R239" s="19"/>
      <c r="S239" s="19"/>
      <c r="T239" s="68"/>
      <c r="U239" s="68"/>
      <c r="V239" s="19"/>
      <c r="W239" s="19"/>
      <c r="X239" s="68"/>
      <c r="Y239" s="68"/>
      <c r="Z239" s="19"/>
      <c r="AA239" s="19"/>
      <c r="AB239" s="68"/>
      <c r="AC239" s="68"/>
      <c r="AD239" s="19"/>
    </row>
    <row r="240" spans="1:30" ht="30.75" thickBot="1" x14ac:dyDescent="0.3">
      <c r="A240" s="11"/>
      <c r="B240" s="67" t="s">
        <v>1091</v>
      </c>
      <c r="C240" s="71"/>
      <c r="D240" s="25" t="s">
        <v>325</v>
      </c>
      <c r="E240" s="46" t="s">
        <v>1260</v>
      </c>
      <c r="F240" s="44" t="s">
        <v>327</v>
      </c>
      <c r="G240" s="71"/>
      <c r="H240" s="25" t="s">
        <v>325</v>
      </c>
      <c r="I240" s="46" t="s">
        <v>1261</v>
      </c>
      <c r="J240" s="44" t="s">
        <v>327</v>
      </c>
      <c r="K240" s="71"/>
      <c r="L240" s="25" t="s">
        <v>325</v>
      </c>
      <c r="M240" s="42">
        <v>587519</v>
      </c>
      <c r="N240" s="44" t="s">
        <v>253</v>
      </c>
      <c r="O240" s="71"/>
      <c r="P240" s="25" t="s">
        <v>325</v>
      </c>
      <c r="Q240" s="42">
        <v>1495984</v>
      </c>
      <c r="R240" s="44" t="s">
        <v>253</v>
      </c>
      <c r="S240" s="71"/>
      <c r="T240" s="25" t="s">
        <v>325</v>
      </c>
      <c r="U240" s="42">
        <v>15475</v>
      </c>
      <c r="V240" s="44" t="s">
        <v>253</v>
      </c>
      <c r="W240" s="71"/>
      <c r="X240" s="25" t="s">
        <v>325</v>
      </c>
      <c r="Y240" s="46" t="s">
        <v>1264</v>
      </c>
      <c r="Z240" s="44" t="s">
        <v>327</v>
      </c>
      <c r="AA240" s="71"/>
      <c r="AB240" s="25" t="s">
        <v>325</v>
      </c>
      <c r="AC240" s="46" t="s">
        <v>334</v>
      </c>
      <c r="AD240" s="44" t="s">
        <v>327</v>
      </c>
    </row>
    <row r="241" spans="1:30" ht="15.75" thickTop="1" x14ac:dyDescent="0.25">
      <c r="A241" s="11"/>
      <c r="B241" s="19"/>
      <c r="C241" s="19"/>
      <c r="D241" s="70"/>
      <c r="E241" s="70"/>
      <c r="F241" s="19"/>
      <c r="G241" s="19"/>
      <c r="H241" s="70"/>
      <c r="I241" s="70"/>
      <c r="J241" s="19"/>
      <c r="K241" s="19"/>
      <c r="L241" s="70"/>
      <c r="M241" s="70"/>
      <c r="N241" s="19"/>
      <c r="O241" s="19"/>
      <c r="P241" s="70"/>
      <c r="Q241" s="70"/>
      <c r="R241" s="19"/>
      <c r="S241" s="19"/>
      <c r="T241" s="70"/>
      <c r="U241" s="70"/>
      <c r="V241" s="19"/>
      <c r="W241" s="19"/>
      <c r="X241" s="70"/>
      <c r="Y241" s="70"/>
      <c r="Z241" s="19"/>
      <c r="AA241" s="19"/>
      <c r="AB241" s="70"/>
      <c r="AC241" s="70"/>
      <c r="AD241" s="19"/>
    </row>
    <row r="242" spans="1:30" x14ac:dyDescent="0.25">
      <c r="A242" s="11"/>
      <c r="B242" s="10"/>
      <c r="C242" s="10"/>
      <c r="D242" s="10"/>
      <c r="E242" s="10"/>
      <c r="F242" s="10"/>
      <c r="G242" s="10"/>
      <c r="H242" s="10"/>
      <c r="I242" s="10"/>
      <c r="J242" s="10"/>
      <c r="K242" s="10"/>
      <c r="L242" s="10"/>
      <c r="M242" s="10"/>
      <c r="N242" s="10"/>
      <c r="O242" s="10"/>
      <c r="P242" s="10"/>
      <c r="Q242" s="10"/>
      <c r="R242" s="10"/>
      <c r="S242" s="10"/>
      <c r="T242" s="10"/>
      <c r="U242" s="10"/>
      <c r="V242" s="10"/>
      <c r="W242" s="10"/>
      <c r="X242" s="10"/>
      <c r="Y242" s="10"/>
      <c r="Z242" s="10"/>
      <c r="AA242" s="10"/>
      <c r="AB242" s="10"/>
      <c r="AC242" s="10"/>
      <c r="AD242" s="10"/>
    </row>
    <row r="243" spans="1:30" x14ac:dyDescent="0.25">
      <c r="A243" s="11"/>
      <c r="B243" s="111" t="s">
        <v>1173</v>
      </c>
      <c r="C243" s="111"/>
      <c r="D243" s="111"/>
      <c r="E243" s="111"/>
      <c r="F243" s="111"/>
      <c r="G243" s="111"/>
      <c r="H243" s="111"/>
      <c r="I243" s="111"/>
      <c r="J243" s="111"/>
      <c r="K243" s="111"/>
      <c r="L243" s="111"/>
      <c r="M243" s="111"/>
      <c r="N243" s="111"/>
      <c r="O243" s="111"/>
      <c r="P243" s="111"/>
      <c r="Q243" s="111"/>
      <c r="R243" s="111"/>
      <c r="S243" s="111"/>
      <c r="T243" s="111"/>
      <c r="U243" s="111"/>
      <c r="V243" s="111"/>
      <c r="W243" s="111"/>
      <c r="X243" s="111"/>
      <c r="Y243" s="111"/>
      <c r="Z243" s="111"/>
      <c r="AA243" s="111"/>
      <c r="AB243" s="111"/>
      <c r="AC243" s="111"/>
      <c r="AD243" s="111"/>
    </row>
    <row r="244" spans="1:30" x14ac:dyDescent="0.25">
      <c r="A244" s="11"/>
      <c r="B244" s="10"/>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row>
    <row r="245" spans="1:30" x14ac:dyDescent="0.25">
      <c r="A245" s="11"/>
      <c r="B245" s="86"/>
      <c r="C245" s="86"/>
      <c r="D245" s="86"/>
      <c r="E245" s="86"/>
      <c r="F245" s="86"/>
      <c r="G245" s="86"/>
      <c r="H245" s="86"/>
      <c r="I245" s="86"/>
      <c r="J245" s="86"/>
      <c r="K245" s="86"/>
      <c r="L245" s="86"/>
      <c r="M245" s="86"/>
      <c r="N245" s="86"/>
      <c r="O245" s="86"/>
      <c r="P245" s="86"/>
      <c r="Q245" s="86"/>
      <c r="R245" s="86"/>
      <c r="S245" s="86"/>
      <c r="T245" s="86"/>
      <c r="U245" s="86"/>
      <c r="V245" s="86"/>
      <c r="W245" s="86"/>
      <c r="X245" s="86"/>
      <c r="Y245" s="86"/>
      <c r="Z245" s="86"/>
      <c r="AA245" s="86"/>
      <c r="AB245" s="86"/>
      <c r="AC245" s="86"/>
      <c r="AD245" s="86"/>
    </row>
    <row r="246" spans="1:30"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c r="W246" s="10"/>
      <c r="X246" s="10"/>
      <c r="Y246" s="10"/>
      <c r="Z246" s="10"/>
      <c r="AA246" s="10"/>
      <c r="AB246" s="10"/>
      <c r="AC246" s="10"/>
      <c r="AD246" s="10"/>
    </row>
    <row r="247" spans="1:30" x14ac:dyDescent="0.25">
      <c r="A247" s="11"/>
      <c r="B247" s="110" t="s">
        <v>1109</v>
      </c>
      <c r="C247" s="110"/>
      <c r="D247" s="110"/>
      <c r="E247" s="110"/>
      <c r="F247" s="110"/>
      <c r="G247" s="110"/>
      <c r="H247" s="110"/>
      <c r="I247" s="110"/>
      <c r="J247" s="110"/>
      <c r="K247" s="110"/>
      <c r="L247" s="110"/>
      <c r="M247" s="110"/>
      <c r="N247" s="110"/>
      <c r="O247" s="110"/>
      <c r="P247" s="110"/>
      <c r="Q247" s="110"/>
      <c r="R247" s="110"/>
      <c r="S247" s="110"/>
      <c r="T247" s="110"/>
      <c r="U247" s="110"/>
      <c r="V247" s="110"/>
      <c r="W247" s="110"/>
      <c r="X247" s="110"/>
      <c r="Y247" s="110"/>
      <c r="Z247" s="110"/>
      <c r="AA247" s="110"/>
      <c r="AB247" s="110"/>
      <c r="AC247" s="110"/>
      <c r="AD247" s="110"/>
    </row>
    <row r="248" spans="1:30"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x14ac:dyDescent="0.25">
      <c r="A249" s="11"/>
      <c r="B249" s="110" t="s">
        <v>1205</v>
      </c>
      <c r="C249" s="110"/>
      <c r="D249" s="110"/>
      <c r="E249" s="110"/>
      <c r="F249" s="110"/>
      <c r="G249" s="110"/>
      <c r="H249" s="110"/>
      <c r="I249" s="110"/>
      <c r="J249" s="110"/>
      <c r="K249" s="110"/>
      <c r="L249" s="110"/>
      <c r="M249" s="110"/>
      <c r="N249" s="110"/>
      <c r="O249" s="110"/>
      <c r="P249" s="110"/>
      <c r="Q249" s="110"/>
      <c r="R249" s="110"/>
      <c r="S249" s="110"/>
      <c r="T249" s="110"/>
      <c r="U249" s="110"/>
      <c r="V249" s="110"/>
      <c r="W249" s="110"/>
      <c r="X249" s="110"/>
      <c r="Y249" s="110"/>
      <c r="Z249" s="110"/>
      <c r="AA249" s="110"/>
      <c r="AB249" s="110"/>
      <c r="AC249" s="110"/>
      <c r="AD249" s="110"/>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x14ac:dyDescent="0.25">
      <c r="A251" s="11"/>
      <c r="B251" s="110" t="s">
        <v>1265</v>
      </c>
      <c r="C251" s="110"/>
      <c r="D251" s="110"/>
      <c r="E251" s="110"/>
      <c r="F251" s="110"/>
      <c r="G251" s="110"/>
      <c r="H251" s="110"/>
      <c r="I251" s="110"/>
      <c r="J251" s="110"/>
      <c r="K251" s="110"/>
      <c r="L251" s="110"/>
      <c r="M251" s="110"/>
      <c r="N251" s="110"/>
      <c r="O251" s="110"/>
      <c r="P251" s="110"/>
      <c r="Q251" s="110"/>
      <c r="R251" s="110"/>
      <c r="S251" s="110"/>
      <c r="T251" s="110"/>
      <c r="U251" s="110"/>
      <c r="V251" s="110"/>
      <c r="W251" s="110"/>
      <c r="X251" s="110"/>
      <c r="Y251" s="110"/>
      <c r="Z251" s="110"/>
      <c r="AA251" s="110"/>
      <c r="AB251" s="110"/>
      <c r="AC251" s="110"/>
      <c r="AD251" s="110"/>
    </row>
    <row r="252" spans="1:30"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c r="W252" s="10"/>
      <c r="X252" s="10"/>
      <c r="Y252" s="10"/>
      <c r="Z252" s="10"/>
      <c r="AA252" s="10"/>
      <c r="AB252" s="10"/>
      <c r="AC252" s="10"/>
      <c r="AD252" s="10"/>
    </row>
    <row r="253" spans="1:30" x14ac:dyDescent="0.25">
      <c r="A253" s="11"/>
      <c r="B253" s="110" t="s">
        <v>1112</v>
      </c>
      <c r="C253" s="110"/>
      <c r="D253" s="110"/>
      <c r="E253" s="110"/>
      <c r="F253" s="110"/>
      <c r="G253" s="110"/>
      <c r="H253" s="110"/>
      <c r="I253" s="110"/>
      <c r="J253" s="110"/>
      <c r="K253" s="110"/>
      <c r="L253" s="110"/>
      <c r="M253" s="110"/>
      <c r="N253" s="110"/>
      <c r="O253" s="110"/>
      <c r="P253" s="110"/>
      <c r="Q253" s="110"/>
      <c r="R253" s="110"/>
      <c r="S253" s="110"/>
      <c r="T253" s="110"/>
      <c r="U253" s="110"/>
      <c r="V253" s="110"/>
      <c r="W253" s="110"/>
      <c r="X253" s="110"/>
      <c r="Y253" s="110"/>
      <c r="Z253" s="110"/>
      <c r="AA253" s="110"/>
      <c r="AB253" s="110"/>
      <c r="AC253" s="110"/>
      <c r="AD253" s="110"/>
    </row>
    <row r="254" spans="1:30"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c r="W254" s="10"/>
      <c r="X254" s="10"/>
      <c r="Y254" s="10"/>
      <c r="Z254" s="10"/>
      <c r="AA254" s="10"/>
      <c r="AB254" s="10"/>
      <c r="AC254" s="10"/>
      <c r="AD254" s="10"/>
    </row>
    <row r="255" spans="1:30" ht="15.75" x14ac:dyDescent="0.25">
      <c r="A255" s="11"/>
      <c r="B255" s="87"/>
      <c r="C255" s="87"/>
      <c r="D255" s="87"/>
      <c r="E255" s="87"/>
      <c r="F255" s="87"/>
      <c r="G255" s="87"/>
      <c r="H255" s="87"/>
      <c r="I255" s="87"/>
      <c r="J255" s="87"/>
      <c r="K255" s="87"/>
      <c r="L255" s="87"/>
      <c r="M255" s="87"/>
      <c r="N255" s="87"/>
      <c r="O255" s="87"/>
      <c r="P255" s="87"/>
      <c r="Q255" s="87"/>
      <c r="R255" s="87"/>
      <c r="S255" s="87"/>
      <c r="T255" s="87"/>
      <c r="U255" s="87"/>
      <c r="V255" s="87"/>
      <c r="W255" s="87"/>
      <c r="X255" s="87"/>
      <c r="Y255" s="87"/>
      <c r="Z255" s="87"/>
      <c r="AA255" s="87"/>
      <c r="AB255" s="87"/>
      <c r="AC255" s="87"/>
      <c r="AD255" s="87"/>
    </row>
    <row r="256" spans="1:30" x14ac:dyDescent="0.25">
      <c r="A256" s="11"/>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row>
    <row r="257" spans="1:30" ht="15" customHeight="1" x14ac:dyDescent="0.25">
      <c r="A257" s="11"/>
      <c r="B257" s="10"/>
      <c r="C257" s="10"/>
      <c r="D257" s="72" t="s">
        <v>1207</v>
      </c>
      <c r="E257" s="72"/>
      <c r="F257" s="10"/>
      <c r="G257" s="10"/>
      <c r="H257" s="72" t="s">
        <v>1113</v>
      </c>
      <c r="I257" s="72"/>
      <c r="J257" s="10"/>
      <c r="K257" s="10"/>
      <c r="L257" s="72" t="s">
        <v>1113</v>
      </c>
      <c r="M257" s="72"/>
      <c r="N257" s="10"/>
      <c r="O257" s="10"/>
      <c r="P257" s="72" t="s">
        <v>1118</v>
      </c>
      <c r="Q257" s="72"/>
      <c r="R257" s="10"/>
      <c r="S257" s="10"/>
      <c r="T257" s="72" t="s">
        <v>1266</v>
      </c>
      <c r="U257" s="72"/>
      <c r="V257" s="10"/>
      <c r="W257" s="10"/>
      <c r="X257" s="72" t="s">
        <v>1123</v>
      </c>
      <c r="Y257" s="72"/>
      <c r="Z257" s="10"/>
      <c r="AA257" s="10"/>
      <c r="AB257" s="72" t="s">
        <v>1126</v>
      </c>
      <c r="AC257" s="72"/>
      <c r="AD257" s="10"/>
    </row>
    <row r="258" spans="1:30" ht="15" customHeight="1" x14ac:dyDescent="0.25">
      <c r="A258" s="11"/>
      <c r="B258" s="10"/>
      <c r="C258" s="10"/>
      <c r="D258" s="72" t="s">
        <v>1175</v>
      </c>
      <c r="E258" s="72"/>
      <c r="F258" s="10"/>
      <c r="G258" s="10"/>
      <c r="H258" s="72" t="s">
        <v>1117</v>
      </c>
      <c r="I258" s="72"/>
      <c r="J258" s="10"/>
      <c r="K258" s="10"/>
      <c r="L258" s="72" t="s">
        <v>1118</v>
      </c>
      <c r="M258" s="72"/>
      <c r="N258" s="10"/>
      <c r="O258" s="10"/>
      <c r="P258" s="72" t="s">
        <v>1119</v>
      </c>
      <c r="Q258" s="72"/>
      <c r="R258" s="10"/>
      <c r="S258" s="10"/>
      <c r="T258" s="72" t="s">
        <v>1122</v>
      </c>
      <c r="U258" s="72"/>
      <c r="V258" s="10"/>
      <c r="W258" s="10"/>
      <c r="X258" s="72" t="s">
        <v>1124</v>
      </c>
      <c r="Y258" s="72"/>
      <c r="Z258" s="10"/>
      <c r="AA258" s="10"/>
      <c r="AB258" s="72"/>
      <c r="AC258" s="72"/>
      <c r="AD258" s="10"/>
    </row>
    <row r="259" spans="1:30" ht="15" customHeight="1" x14ac:dyDescent="0.25">
      <c r="A259" s="11"/>
      <c r="B259" s="10"/>
      <c r="C259" s="10"/>
      <c r="D259" s="72" t="s">
        <v>1115</v>
      </c>
      <c r="E259" s="72"/>
      <c r="F259" s="10"/>
      <c r="G259" s="10"/>
      <c r="H259" s="72"/>
      <c r="I259" s="72"/>
      <c r="J259" s="10"/>
      <c r="K259" s="10"/>
      <c r="L259" s="72"/>
      <c r="M259" s="72"/>
      <c r="N259" s="10"/>
      <c r="O259" s="10"/>
      <c r="P259" s="72" t="s">
        <v>1116</v>
      </c>
      <c r="Q259" s="72"/>
      <c r="R259" s="10"/>
      <c r="S259" s="10"/>
      <c r="T259" s="72"/>
      <c r="U259" s="72"/>
      <c r="V259" s="10"/>
      <c r="W259" s="10"/>
      <c r="X259" s="72" t="s">
        <v>1125</v>
      </c>
      <c r="Y259" s="72"/>
      <c r="Z259" s="10"/>
      <c r="AA259" s="10"/>
      <c r="AB259" s="72"/>
      <c r="AC259" s="72"/>
      <c r="AD259" s="10"/>
    </row>
    <row r="260" spans="1:30" ht="15.75" thickBot="1" x14ac:dyDescent="0.3">
      <c r="A260" s="11"/>
      <c r="B260" s="10"/>
      <c r="C260" s="10"/>
      <c r="D260" s="73" t="s">
        <v>1116</v>
      </c>
      <c r="E260" s="73"/>
      <c r="F260" s="10"/>
      <c r="G260" s="10"/>
      <c r="H260" s="73"/>
      <c r="I260" s="73"/>
      <c r="J260" s="10"/>
      <c r="K260" s="10"/>
      <c r="L260" s="73"/>
      <c r="M260" s="73"/>
      <c r="N260" s="10"/>
      <c r="O260" s="10"/>
      <c r="P260" s="73"/>
      <c r="Q260" s="73"/>
      <c r="R260" s="10"/>
      <c r="S260" s="10"/>
      <c r="T260" s="73"/>
      <c r="U260" s="73"/>
      <c r="V260" s="10"/>
      <c r="W260" s="10"/>
      <c r="X260" s="73"/>
      <c r="Y260" s="73"/>
      <c r="Z260" s="10"/>
      <c r="AA260" s="10"/>
      <c r="AB260" s="73"/>
      <c r="AC260" s="73"/>
      <c r="AD260" s="10"/>
    </row>
    <row r="261" spans="1:30" ht="15.75" thickBot="1" x14ac:dyDescent="0.3">
      <c r="A261" s="11"/>
      <c r="B261" s="67" t="s">
        <v>88</v>
      </c>
      <c r="C261" s="25"/>
      <c r="D261" s="25" t="s">
        <v>325</v>
      </c>
      <c r="E261" s="42">
        <v>5221</v>
      </c>
      <c r="F261" s="44" t="s">
        <v>253</v>
      </c>
      <c r="G261" s="25"/>
      <c r="H261" s="44"/>
      <c r="I261" s="51" t="s">
        <v>337</v>
      </c>
      <c r="J261" s="44" t="s">
        <v>253</v>
      </c>
      <c r="K261" s="25"/>
      <c r="L261" s="25" t="s">
        <v>325</v>
      </c>
      <c r="M261" s="42">
        <v>2292284</v>
      </c>
      <c r="N261" s="44" t="s">
        <v>253</v>
      </c>
      <c r="O261" s="25"/>
      <c r="P261" s="25" t="s">
        <v>325</v>
      </c>
      <c r="Q261" s="42">
        <v>2292289</v>
      </c>
      <c r="R261" s="44" t="s">
        <v>253</v>
      </c>
      <c r="S261" s="25"/>
      <c r="T261" s="25" t="s">
        <v>325</v>
      </c>
      <c r="U261" s="42">
        <v>695652</v>
      </c>
      <c r="V261" s="44" t="s">
        <v>253</v>
      </c>
      <c r="W261" s="25"/>
      <c r="X261" s="25" t="s">
        <v>325</v>
      </c>
      <c r="Y261" s="46" t="s">
        <v>1267</v>
      </c>
      <c r="Z261" s="44" t="s">
        <v>327</v>
      </c>
      <c r="AA261" s="25"/>
      <c r="AB261" s="25" t="s">
        <v>325</v>
      </c>
      <c r="AC261" s="42">
        <v>2588426</v>
      </c>
      <c r="AD261" s="44" t="s">
        <v>253</v>
      </c>
    </row>
    <row r="262" spans="1:30" x14ac:dyDescent="0.25">
      <c r="A262" s="11"/>
      <c r="B262" s="19"/>
      <c r="C262" s="19"/>
      <c r="D262" s="68"/>
      <c r="E262" s="68"/>
      <c r="F262" s="19"/>
      <c r="G262" s="19"/>
      <c r="H262" s="68"/>
      <c r="I262" s="68"/>
      <c r="J262" s="19"/>
      <c r="K262" s="19"/>
      <c r="L262" s="68"/>
      <c r="M262" s="68"/>
      <c r="N262" s="19"/>
      <c r="O262" s="19"/>
      <c r="P262" s="68"/>
      <c r="Q262" s="68"/>
      <c r="R262" s="19"/>
      <c r="S262" s="19"/>
      <c r="T262" s="68"/>
      <c r="U262" s="68"/>
      <c r="V262" s="19"/>
      <c r="W262" s="19"/>
      <c r="X262" s="68"/>
      <c r="Y262" s="68"/>
      <c r="Z262" s="19"/>
      <c r="AA262" s="19"/>
      <c r="AB262" s="68"/>
      <c r="AC262" s="68"/>
      <c r="AD262" s="19"/>
    </row>
    <row r="263" spans="1:30" x14ac:dyDescent="0.25">
      <c r="A263" s="11"/>
      <c r="B263" s="2" t="s">
        <v>89</v>
      </c>
      <c r="C263" s="69"/>
      <c r="D263" s="4"/>
      <c r="E263" s="4"/>
      <c r="F263" s="4"/>
      <c r="G263" s="69"/>
      <c r="H263" s="4"/>
      <c r="I263" s="4"/>
      <c r="J263" s="4"/>
      <c r="K263" s="69"/>
      <c r="L263" s="4"/>
      <c r="M263" s="4"/>
      <c r="N263" s="4"/>
      <c r="O263" s="69"/>
      <c r="P263" s="4"/>
      <c r="Q263" s="4"/>
      <c r="R263" s="4"/>
      <c r="S263" s="69"/>
      <c r="T263" s="4"/>
      <c r="U263" s="4"/>
      <c r="V263" s="4"/>
      <c r="W263" s="69"/>
      <c r="X263" s="4"/>
      <c r="Y263" s="4"/>
      <c r="Z263" s="4"/>
      <c r="AA263" s="69"/>
      <c r="AB263" s="4"/>
      <c r="AC263" s="4"/>
      <c r="AD263" s="4"/>
    </row>
    <row r="264" spans="1:30" ht="30" x14ac:dyDescent="0.25">
      <c r="A264" s="11"/>
      <c r="B264" s="67" t="s">
        <v>1268</v>
      </c>
      <c r="C264" s="71"/>
      <c r="D264" s="44"/>
      <c r="E264" s="51" t="s">
        <v>337</v>
      </c>
      <c r="F264" s="44" t="s">
        <v>253</v>
      </c>
      <c r="G264" s="71"/>
      <c r="H264" s="44"/>
      <c r="I264" s="51" t="s">
        <v>337</v>
      </c>
      <c r="J264" s="44" t="s">
        <v>253</v>
      </c>
      <c r="K264" s="71"/>
      <c r="L264" s="25"/>
      <c r="M264" s="42">
        <v>262753</v>
      </c>
      <c r="N264" s="44" t="s">
        <v>253</v>
      </c>
      <c r="O264" s="71"/>
      <c r="P264" s="25"/>
      <c r="Q264" s="42">
        <v>262753</v>
      </c>
      <c r="R264" s="44" t="s">
        <v>253</v>
      </c>
      <c r="S264" s="71"/>
      <c r="T264" s="25"/>
      <c r="U264" s="42">
        <v>559142</v>
      </c>
      <c r="V264" s="44" t="s">
        <v>253</v>
      </c>
      <c r="W264" s="71"/>
      <c r="X264" s="25"/>
      <c r="Y264" s="46" t="s">
        <v>1269</v>
      </c>
      <c r="Z264" s="44" t="s">
        <v>327</v>
      </c>
      <c r="AA264" s="71"/>
      <c r="AB264" s="25"/>
      <c r="AC264" s="42">
        <v>417179</v>
      </c>
      <c r="AD264" s="44" t="s">
        <v>253</v>
      </c>
    </row>
    <row r="265" spans="1:30" x14ac:dyDescent="0.25">
      <c r="A265" s="11"/>
      <c r="B265" s="2" t="s">
        <v>91</v>
      </c>
      <c r="C265" s="69"/>
      <c r="D265" s="4"/>
      <c r="E265" s="59">
        <v>5883</v>
      </c>
      <c r="F265" t="s">
        <v>253</v>
      </c>
      <c r="G265" s="69"/>
      <c r="H265" s="4"/>
      <c r="I265" s="59">
        <v>25302</v>
      </c>
      <c r="J265" t="s">
        <v>253</v>
      </c>
      <c r="K265" s="69"/>
      <c r="L265" s="4"/>
      <c r="M265" s="59">
        <v>128301</v>
      </c>
      <c r="N265" t="s">
        <v>253</v>
      </c>
      <c r="O265" s="69"/>
      <c r="P265" s="4"/>
      <c r="Q265" s="59">
        <v>127351</v>
      </c>
      <c r="R265" t="s">
        <v>253</v>
      </c>
      <c r="S265" s="69"/>
      <c r="T265" s="4"/>
      <c r="U265" s="59">
        <v>48908</v>
      </c>
      <c r="V265" t="s">
        <v>253</v>
      </c>
      <c r="W265" s="69"/>
      <c r="X265" s="4"/>
      <c r="Y265" s="40" t="s">
        <v>1270</v>
      </c>
      <c r="Z265" t="s">
        <v>327</v>
      </c>
      <c r="AA265" s="69"/>
      <c r="AB265" s="4"/>
      <c r="AC265" s="59">
        <v>208381</v>
      </c>
      <c r="AD265" t="s">
        <v>253</v>
      </c>
    </row>
    <row r="266" spans="1:30" x14ac:dyDescent="0.25">
      <c r="A266" s="11"/>
      <c r="B266" s="67" t="s">
        <v>92</v>
      </c>
      <c r="C266" s="71"/>
      <c r="D266" s="44"/>
      <c r="E266" s="51" t="s">
        <v>337</v>
      </c>
      <c r="F266" s="44" t="s">
        <v>253</v>
      </c>
      <c r="G266" s="71"/>
      <c r="H266" s="44"/>
      <c r="I266" s="51" t="s">
        <v>337</v>
      </c>
      <c r="J266" s="44" t="s">
        <v>253</v>
      </c>
      <c r="K266" s="71"/>
      <c r="L266" s="25"/>
      <c r="M266" s="42">
        <v>737413</v>
      </c>
      <c r="N266" s="44" t="s">
        <v>253</v>
      </c>
      <c r="O266" s="71"/>
      <c r="P266" s="25"/>
      <c r="Q266" s="42">
        <v>737413</v>
      </c>
      <c r="R266" s="44" t="s">
        <v>253</v>
      </c>
      <c r="S266" s="71"/>
      <c r="T266" s="25"/>
      <c r="U266" s="42">
        <v>32657</v>
      </c>
      <c r="V266" s="44" t="s">
        <v>253</v>
      </c>
      <c r="W266" s="71"/>
      <c r="X266" s="25"/>
      <c r="Y266" s="46" t="s">
        <v>1271</v>
      </c>
      <c r="Z266" s="44" t="s">
        <v>327</v>
      </c>
      <c r="AA266" s="71"/>
      <c r="AB266" s="25"/>
      <c r="AC266" s="42">
        <v>769440</v>
      </c>
      <c r="AD266" s="44" t="s">
        <v>253</v>
      </c>
    </row>
    <row r="267" spans="1:30" ht="30.75" thickBot="1" x14ac:dyDescent="0.3">
      <c r="A267" s="11"/>
      <c r="B267" s="2" t="s">
        <v>1272</v>
      </c>
      <c r="C267" s="69"/>
      <c r="E267" s="61" t="s">
        <v>337</v>
      </c>
      <c r="F267" t="s">
        <v>253</v>
      </c>
      <c r="G267" s="69"/>
      <c r="I267" s="61" t="s">
        <v>337</v>
      </c>
      <c r="J267" t="s">
        <v>253</v>
      </c>
      <c r="K267" s="69"/>
      <c r="L267" s="4"/>
      <c r="M267" s="59">
        <v>19804</v>
      </c>
      <c r="N267" t="s">
        <v>253</v>
      </c>
      <c r="O267" s="69"/>
      <c r="P267" s="4"/>
      <c r="Q267" s="40" t="s">
        <v>1273</v>
      </c>
      <c r="R267" t="s">
        <v>327</v>
      </c>
      <c r="S267" s="69"/>
      <c r="T267" s="4"/>
      <c r="U267" s="59">
        <v>4831</v>
      </c>
      <c r="V267" t="s">
        <v>253</v>
      </c>
      <c r="W267" s="69"/>
      <c r="X267" s="4"/>
      <c r="Y267" s="59">
        <v>4461</v>
      </c>
      <c r="Z267" t="s">
        <v>253</v>
      </c>
      <c r="AA267" s="69"/>
      <c r="AB267" s="4"/>
      <c r="AC267" s="59">
        <v>24635</v>
      </c>
      <c r="AD267" t="s">
        <v>253</v>
      </c>
    </row>
    <row r="268" spans="1:30" x14ac:dyDescent="0.25">
      <c r="A268" s="11"/>
      <c r="B268" s="19"/>
      <c r="C268" s="19"/>
      <c r="D268" s="68"/>
      <c r="E268" s="68"/>
      <c r="F268" s="19"/>
      <c r="G268" s="19"/>
      <c r="H268" s="68"/>
      <c r="I268" s="68"/>
      <c r="J268" s="19"/>
      <c r="K268" s="19"/>
      <c r="L268" s="68"/>
      <c r="M268" s="68"/>
      <c r="N268" s="19"/>
      <c r="O268" s="19"/>
      <c r="P268" s="68"/>
      <c r="Q268" s="68"/>
      <c r="R268" s="19"/>
      <c r="S268" s="19"/>
      <c r="T268" s="68"/>
      <c r="U268" s="68"/>
      <c r="V268" s="19"/>
      <c r="W268" s="19"/>
      <c r="X268" s="68"/>
      <c r="Y268" s="68"/>
      <c r="Z268" s="19"/>
      <c r="AA268" s="19"/>
      <c r="AB268" s="68"/>
      <c r="AC268" s="68"/>
      <c r="AD268" s="19"/>
    </row>
    <row r="269" spans="1:30" x14ac:dyDescent="0.25">
      <c r="A269" s="11"/>
      <c r="B269" s="4"/>
      <c r="C269" s="10"/>
      <c r="D269" s="10"/>
      <c r="E269" s="10"/>
      <c r="F269" s="10"/>
      <c r="G269" s="10"/>
      <c r="H269" s="10"/>
      <c r="I269" s="10"/>
      <c r="J269" s="10"/>
      <c r="K269" s="10"/>
      <c r="L269" s="10"/>
      <c r="M269" s="10"/>
      <c r="N269" s="10"/>
      <c r="O269" s="10"/>
      <c r="P269" s="10"/>
      <c r="Q269" s="10"/>
      <c r="R269" s="10"/>
      <c r="S269" s="10"/>
      <c r="T269" s="10"/>
      <c r="U269" s="10"/>
      <c r="V269" s="10"/>
      <c r="W269" s="10"/>
      <c r="X269" s="10"/>
      <c r="Y269" s="10"/>
      <c r="Z269" s="10"/>
      <c r="AA269" s="10"/>
      <c r="AB269" s="10"/>
      <c r="AC269" s="10"/>
      <c r="AD269" s="10"/>
    </row>
    <row r="270" spans="1:30" ht="15.75" thickBot="1" x14ac:dyDescent="0.3">
      <c r="A270" s="11"/>
      <c r="B270" s="67" t="s">
        <v>95</v>
      </c>
      <c r="C270" s="71"/>
      <c r="D270" s="25"/>
      <c r="E270" s="42">
        <v>5883</v>
      </c>
      <c r="F270" s="44" t="s">
        <v>253</v>
      </c>
      <c r="G270" s="71"/>
      <c r="H270" s="25"/>
      <c r="I270" s="42">
        <v>25302</v>
      </c>
      <c r="J270" s="44" t="s">
        <v>253</v>
      </c>
      <c r="K270" s="71"/>
      <c r="L270" s="25"/>
      <c r="M270" s="42">
        <v>1148271</v>
      </c>
      <c r="N270" s="44" t="s">
        <v>253</v>
      </c>
      <c r="O270" s="71"/>
      <c r="P270" s="25"/>
      <c r="Q270" s="42">
        <v>1123056</v>
      </c>
      <c r="R270" s="44" t="s">
        <v>253</v>
      </c>
      <c r="S270" s="71"/>
      <c r="T270" s="25"/>
      <c r="U270" s="42">
        <v>645538</v>
      </c>
      <c r="V270" s="44" t="s">
        <v>253</v>
      </c>
      <c r="W270" s="71"/>
      <c r="X270" s="25"/>
      <c r="Y270" s="46" t="s">
        <v>1274</v>
      </c>
      <c r="Z270" s="44" t="s">
        <v>327</v>
      </c>
      <c r="AA270" s="71"/>
      <c r="AB270" s="25"/>
      <c r="AC270" s="42">
        <v>1419635</v>
      </c>
      <c r="AD270" s="44" t="s">
        <v>253</v>
      </c>
    </row>
    <row r="271" spans="1:30" x14ac:dyDescent="0.25">
      <c r="A271" s="11"/>
      <c r="B271" s="19"/>
      <c r="C271" s="19"/>
      <c r="D271" s="68"/>
      <c r="E271" s="68"/>
      <c r="F271" s="19"/>
      <c r="G271" s="19"/>
      <c r="H271" s="68"/>
      <c r="I271" s="68"/>
      <c r="J271" s="19"/>
      <c r="K271" s="19"/>
      <c r="L271" s="68"/>
      <c r="M271" s="68"/>
      <c r="N271" s="19"/>
      <c r="O271" s="19"/>
      <c r="P271" s="68"/>
      <c r="Q271" s="68"/>
      <c r="R271" s="19"/>
      <c r="S271" s="19"/>
      <c r="T271" s="68"/>
      <c r="U271" s="68"/>
      <c r="V271" s="19"/>
      <c r="W271" s="19"/>
      <c r="X271" s="68"/>
      <c r="Y271" s="68"/>
      <c r="Z271" s="19"/>
      <c r="AA271" s="19"/>
      <c r="AB271" s="68"/>
      <c r="AC271" s="68"/>
      <c r="AD271" s="19"/>
    </row>
    <row r="272" spans="1:30" x14ac:dyDescent="0.25">
      <c r="A272" s="11"/>
      <c r="B272" s="4"/>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row>
    <row r="273" spans="1:30" x14ac:dyDescent="0.25">
      <c r="A273" s="11"/>
      <c r="B273" s="2" t="s">
        <v>1214</v>
      </c>
      <c r="C273" s="69"/>
      <c r="D273" s="4"/>
      <c r="E273" s="40" t="s">
        <v>1275</v>
      </c>
      <c r="F273" t="s">
        <v>327</v>
      </c>
      <c r="G273" s="69"/>
      <c r="H273" s="4"/>
      <c r="I273" s="40" t="s">
        <v>1276</v>
      </c>
      <c r="J273" t="s">
        <v>327</v>
      </c>
      <c r="K273" s="69"/>
      <c r="L273" s="4"/>
      <c r="M273" s="59">
        <v>1144013</v>
      </c>
      <c r="N273" t="s">
        <v>253</v>
      </c>
      <c r="O273" s="69"/>
      <c r="P273" s="4"/>
      <c r="Q273" s="59">
        <v>1169233</v>
      </c>
      <c r="R273" t="s">
        <v>253</v>
      </c>
      <c r="S273" s="69"/>
      <c r="T273" s="4"/>
      <c r="U273" s="59">
        <v>50114</v>
      </c>
      <c r="V273" t="s">
        <v>253</v>
      </c>
      <c r="W273" s="69"/>
      <c r="X273" s="4"/>
      <c r="Y273" s="40" t="s">
        <v>1277</v>
      </c>
      <c r="Z273" t="s">
        <v>327</v>
      </c>
      <c r="AA273" s="69"/>
      <c r="AB273" s="4"/>
      <c r="AC273" s="59">
        <v>1168791</v>
      </c>
      <c r="AD273" t="s">
        <v>253</v>
      </c>
    </row>
    <row r="274" spans="1:30" x14ac:dyDescent="0.25">
      <c r="A274" s="11"/>
      <c r="B274" s="67" t="s">
        <v>97</v>
      </c>
      <c r="C274" s="71"/>
      <c r="D274" s="25"/>
      <c r="E274" s="42">
        <v>73994</v>
      </c>
      <c r="F274" s="44" t="s">
        <v>253</v>
      </c>
      <c r="G274" s="71"/>
      <c r="H274" s="25"/>
      <c r="I274" s="42">
        <v>612560</v>
      </c>
      <c r="J274" s="44" t="s">
        <v>253</v>
      </c>
      <c r="K274" s="71"/>
      <c r="L274" s="25"/>
      <c r="M274" s="42">
        <v>613080</v>
      </c>
      <c r="N274" s="44" t="s">
        <v>253</v>
      </c>
      <c r="O274" s="71"/>
      <c r="P274" s="25"/>
      <c r="Q274" s="42">
        <v>19106</v>
      </c>
      <c r="R274" s="44" t="s">
        <v>253</v>
      </c>
      <c r="S274" s="71"/>
      <c r="T274" s="25"/>
      <c r="U274" s="42">
        <v>10929</v>
      </c>
      <c r="V274" s="44" t="s">
        <v>253</v>
      </c>
      <c r="W274" s="71"/>
      <c r="X274" s="25"/>
      <c r="Y274" s="46" t="s">
        <v>1278</v>
      </c>
      <c r="Z274" s="44" t="s">
        <v>327</v>
      </c>
      <c r="AA274" s="71"/>
      <c r="AB274" s="25"/>
      <c r="AC274" s="42">
        <v>1310563</v>
      </c>
      <c r="AD274" s="44" t="s">
        <v>253</v>
      </c>
    </row>
    <row r="275" spans="1:30" x14ac:dyDescent="0.25">
      <c r="A275" s="11"/>
      <c r="B275" s="2" t="s">
        <v>98</v>
      </c>
      <c r="C275" s="69"/>
      <c r="D275" s="4"/>
      <c r="E275" s="40" t="s">
        <v>1279</v>
      </c>
      <c r="F275" t="s">
        <v>327</v>
      </c>
      <c r="G275" s="69"/>
      <c r="I275" s="61" t="s">
        <v>337</v>
      </c>
      <c r="J275" t="s">
        <v>253</v>
      </c>
      <c r="K275" s="69"/>
      <c r="L275" s="4"/>
      <c r="M275" s="40" t="s">
        <v>1280</v>
      </c>
      <c r="N275" t="s">
        <v>327</v>
      </c>
      <c r="O275" s="69"/>
      <c r="P275" s="4"/>
      <c r="Q275" s="40" t="s">
        <v>1281</v>
      </c>
      <c r="R275" t="s">
        <v>327</v>
      </c>
      <c r="S275" s="69"/>
      <c r="U275" s="61" t="s">
        <v>337</v>
      </c>
      <c r="V275" t="s">
        <v>253</v>
      </c>
      <c r="W275" s="69"/>
      <c r="X275" s="4"/>
      <c r="Y275" s="59">
        <v>218260</v>
      </c>
      <c r="Z275" t="s">
        <v>253</v>
      </c>
      <c r="AA275" s="69"/>
      <c r="AB275" s="4"/>
      <c r="AC275" s="40" t="s">
        <v>1282</v>
      </c>
      <c r="AD275" t="s">
        <v>327</v>
      </c>
    </row>
    <row r="276" spans="1:30" x14ac:dyDescent="0.25">
      <c r="A276" s="11"/>
      <c r="B276" s="67" t="s">
        <v>1225</v>
      </c>
      <c r="C276" s="71"/>
      <c r="D276" s="25"/>
      <c r="E276" s="46" t="s">
        <v>1283</v>
      </c>
      <c r="F276" s="44" t="s">
        <v>327</v>
      </c>
      <c r="G276" s="71"/>
      <c r="H276" s="25"/>
      <c r="I276" s="42">
        <v>370051</v>
      </c>
      <c r="J276" s="44" t="s">
        <v>253</v>
      </c>
      <c r="K276" s="71"/>
      <c r="L276" s="25"/>
      <c r="M276" s="42">
        <v>57280</v>
      </c>
      <c r="N276" s="44" t="s">
        <v>253</v>
      </c>
      <c r="O276" s="71"/>
      <c r="P276" s="25"/>
      <c r="Q276" s="42">
        <v>57280</v>
      </c>
      <c r="R276" s="44" t="s">
        <v>253</v>
      </c>
      <c r="S276" s="71"/>
      <c r="T276" s="44"/>
      <c r="U276" s="51" t="s">
        <v>337</v>
      </c>
      <c r="V276" s="44" t="s">
        <v>253</v>
      </c>
      <c r="W276" s="71"/>
      <c r="X276" s="25"/>
      <c r="Y276" s="46" t="s">
        <v>1284</v>
      </c>
      <c r="Z276" s="44" t="s">
        <v>327</v>
      </c>
      <c r="AA276" s="71"/>
      <c r="AB276" s="25"/>
      <c r="AC276" s="46" t="s">
        <v>337</v>
      </c>
      <c r="AD276" s="44" t="s">
        <v>253</v>
      </c>
    </row>
    <row r="277" spans="1:30" ht="30" x14ac:dyDescent="0.25">
      <c r="A277" s="11"/>
      <c r="B277" s="2" t="s">
        <v>99</v>
      </c>
      <c r="C277" s="69"/>
      <c r="E277" s="61" t="s">
        <v>337</v>
      </c>
      <c r="F277" t="s">
        <v>253</v>
      </c>
      <c r="G277" s="69"/>
      <c r="I277" s="61" t="s">
        <v>337</v>
      </c>
      <c r="J277" t="s">
        <v>253</v>
      </c>
      <c r="K277" s="69"/>
      <c r="L277" s="4"/>
      <c r="M277" s="40" t="s">
        <v>1285</v>
      </c>
      <c r="N277" t="s">
        <v>327</v>
      </c>
      <c r="O277" s="69"/>
      <c r="P277" s="4"/>
      <c r="Q277" s="40" t="s">
        <v>1285</v>
      </c>
      <c r="R277" t="s">
        <v>327</v>
      </c>
      <c r="S277" s="69"/>
      <c r="U277" s="61" t="s">
        <v>337</v>
      </c>
      <c r="V277" t="s">
        <v>253</v>
      </c>
      <c r="W277" s="69"/>
      <c r="X277" s="4"/>
      <c r="Y277" s="59">
        <v>24658</v>
      </c>
      <c r="Z277" t="s">
        <v>253</v>
      </c>
      <c r="AA277" s="69"/>
      <c r="AB277" s="4"/>
      <c r="AC277" s="40" t="s">
        <v>1285</v>
      </c>
      <c r="AD277" t="s">
        <v>327</v>
      </c>
    </row>
    <row r="278" spans="1:30" ht="15.75" thickBot="1" x14ac:dyDescent="0.3">
      <c r="A278" s="11"/>
      <c r="B278" s="67" t="s">
        <v>100</v>
      </c>
      <c r="C278" s="71"/>
      <c r="D278" s="25"/>
      <c r="E278" s="46">
        <v>10</v>
      </c>
      <c r="F278" s="44" t="s">
        <v>253</v>
      </c>
      <c r="G278" s="71"/>
      <c r="H278" s="25"/>
      <c r="I278" s="46" t="s">
        <v>383</v>
      </c>
      <c r="J278" s="44" t="s">
        <v>327</v>
      </c>
      <c r="K278" s="71"/>
      <c r="L278" s="25"/>
      <c r="M278" s="46" t="s">
        <v>1286</v>
      </c>
      <c r="N278" s="44" t="s">
        <v>327</v>
      </c>
      <c r="O278" s="71"/>
      <c r="P278" s="25"/>
      <c r="Q278" s="46" t="s">
        <v>1286</v>
      </c>
      <c r="R278" s="44" t="s">
        <v>327</v>
      </c>
      <c r="S278" s="71"/>
      <c r="T278" s="25"/>
      <c r="U278" s="42">
        <v>17125</v>
      </c>
      <c r="V278" s="44" t="s">
        <v>253</v>
      </c>
      <c r="W278" s="71"/>
      <c r="X278" s="25"/>
      <c r="Y278" s="42">
        <v>13629</v>
      </c>
      <c r="Z278" s="44" t="s">
        <v>253</v>
      </c>
      <c r="AA278" s="71"/>
      <c r="AB278" s="25"/>
      <c r="AC278" s="42">
        <v>1955</v>
      </c>
      <c r="AD278" s="44" t="s">
        <v>253</v>
      </c>
    </row>
    <row r="279" spans="1:30" x14ac:dyDescent="0.25">
      <c r="A279" s="11"/>
      <c r="B279" s="19"/>
      <c r="C279" s="19"/>
      <c r="D279" s="68"/>
      <c r="E279" s="68"/>
      <c r="F279" s="19"/>
      <c r="G279" s="19"/>
      <c r="H279" s="68"/>
      <c r="I279" s="68"/>
      <c r="J279" s="19"/>
      <c r="K279" s="19"/>
      <c r="L279" s="68"/>
      <c r="M279" s="68"/>
      <c r="N279" s="19"/>
      <c r="O279" s="19"/>
      <c r="P279" s="68"/>
      <c r="Q279" s="68"/>
      <c r="R279" s="19"/>
      <c r="S279" s="19"/>
      <c r="T279" s="68"/>
      <c r="U279" s="68"/>
      <c r="V279" s="19"/>
      <c r="W279" s="19"/>
      <c r="X279" s="68"/>
      <c r="Y279" s="68"/>
      <c r="Z279" s="19"/>
      <c r="AA279" s="19"/>
      <c r="AB279" s="68"/>
      <c r="AC279" s="68"/>
      <c r="AD279" s="19"/>
    </row>
    <row r="280" spans="1:30" x14ac:dyDescent="0.25">
      <c r="A280" s="11"/>
      <c r="B280" s="2" t="s">
        <v>101</v>
      </c>
      <c r="C280" s="69"/>
      <c r="D280" s="4"/>
      <c r="E280" s="40" t="s">
        <v>1287</v>
      </c>
      <c r="F280" t="s">
        <v>327</v>
      </c>
      <c r="G280" s="69"/>
      <c r="H280" s="4"/>
      <c r="I280" s="40" t="s">
        <v>1288</v>
      </c>
      <c r="J280" t="s">
        <v>327</v>
      </c>
      <c r="K280" s="69"/>
      <c r="L280" s="4"/>
      <c r="M280" s="59">
        <v>301928</v>
      </c>
      <c r="N280" t="s">
        <v>253</v>
      </c>
      <c r="O280" s="69"/>
      <c r="P280" s="4"/>
      <c r="Q280" s="59">
        <v>950085</v>
      </c>
      <c r="R280" t="s">
        <v>253</v>
      </c>
      <c r="S280" s="69"/>
      <c r="T280" s="4"/>
      <c r="U280" s="59">
        <v>56310</v>
      </c>
      <c r="V280" t="s">
        <v>253</v>
      </c>
      <c r="W280" s="69"/>
      <c r="X280" s="4"/>
      <c r="Y280" s="40" t="s">
        <v>1289</v>
      </c>
      <c r="Z280" t="s">
        <v>327</v>
      </c>
      <c r="AA280" s="69"/>
      <c r="AB280" s="4"/>
      <c r="AC280" s="40" t="s">
        <v>882</v>
      </c>
      <c r="AD280" t="s">
        <v>327</v>
      </c>
    </row>
    <row r="281" spans="1:30" ht="30.75" thickBot="1" x14ac:dyDescent="0.3">
      <c r="A281" s="11"/>
      <c r="B281" s="67" t="s">
        <v>1235</v>
      </c>
      <c r="C281" s="71"/>
      <c r="D281" s="44"/>
      <c r="E281" s="51" t="s">
        <v>337</v>
      </c>
      <c r="F281" s="44" t="s">
        <v>253</v>
      </c>
      <c r="G281" s="71"/>
      <c r="H281" s="44"/>
      <c r="I281" s="51" t="s">
        <v>337</v>
      </c>
      <c r="J281" s="44" t="s">
        <v>253</v>
      </c>
      <c r="K281" s="71"/>
      <c r="L281" s="25"/>
      <c r="M281" s="46" t="s">
        <v>1290</v>
      </c>
      <c r="N281" s="44" t="s">
        <v>327</v>
      </c>
      <c r="O281" s="71"/>
      <c r="P281" s="25"/>
      <c r="Q281" s="46" t="s">
        <v>1290</v>
      </c>
      <c r="R281" s="44" t="s">
        <v>327</v>
      </c>
      <c r="S281" s="71"/>
      <c r="T281" s="25"/>
      <c r="U281" s="42">
        <v>12777</v>
      </c>
      <c r="V281" s="44" t="s">
        <v>253</v>
      </c>
      <c r="W281" s="71"/>
      <c r="X281" s="25"/>
      <c r="Y281" s="42">
        <v>68076</v>
      </c>
      <c r="Z281" s="44" t="s">
        <v>253</v>
      </c>
      <c r="AA281" s="71"/>
      <c r="AB281" s="25"/>
      <c r="AC281" s="46" t="s">
        <v>895</v>
      </c>
      <c r="AD281" s="44" t="s">
        <v>327</v>
      </c>
    </row>
    <row r="282" spans="1:30" x14ac:dyDescent="0.25">
      <c r="A282" s="11"/>
      <c r="B282" s="19"/>
      <c r="C282" s="19"/>
      <c r="D282" s="68"/>
      <c r="E282" s="68"/>
      <c r="F282" s="19"/>
      <c r="G282" s="19"/>
      <c r="H282" s="68"/>
      <c r="I282" s="68"/>
      <c r="J282" s="19"/>
      <c r="K282" s="19"/>
      <c r="L282" s="68"/>
      <c r="M282" s="68"/>
      <c r="N282" s="19"/>
      <c r="O282" s="19"/>
      <c r="P282" s="68"/>
      <c r="Q282" s="68"/>
      <c r="R282" s="19"/>
      <c r="S282" s="19"/>
      <c r="T282" s="68"/>
      <c r="U282" s="68"/>
      <c r="V282" s="19"/>
      <c r="W282" s="19"/>
      <c r="X282" s="68"/>
      <c r="Y282" s="68"/>
      <c r="Z282" s="19"/>
      <c r="AA282" s="19"/>
      <c r="AB282" s="68"/>
      <c r="AC282" s="68"/>
      <c r="AD282" s="19"/>
    </row>
    <row r="283" spans="1:30" x14ac:dyDescent="0.25">
      <c r="A283" s="11"/>
      <c r="B283" s="2" t="s">
        <v>679</v>
      </c>
      <c r="C283" s="69"/>
      <c r="D283" s="4"/>
      <c r="E283" s="40" t="s">
        <v>1287</v>
      </c>
      <c r="F283" t="s">
        <v>327</v>
      </c>
      <c r="G283" s="69"/>
      <c r="H283" s="4"/>
      <c r="I283" s="40" t="s">
        <v>1288</v>
      </c>
      <c r="J283" t="s">
        <v>327</v>
      </c>
      <c r="K283" s="69"/>
      <c r="L283" s="4"/>
      <c r="M283" s="59">
        <v>370051</v>
      </c>
      <c r="N283" t="s">
        <v>253</v>
      </c>
      <c r="O283" s="69"/>
      <c r="P283" s="4"/>
      <c r="Q283" s="59">
        <v>1018208</v>
      </c>
      <c r="R283" t="s">
        <v>253</v>
      </c>
      <c r="S283" s="69"/>
      <c r="T283" s="4"/>
      <c r="U283" s="59">
        <v>43533</v>
      </c>
      <c r="V283" t="s">
        <v>253</v>
      </c>
      <c r="W283" s="69"/>
      <c r="X283" s="4"/>
      <c r="Y283" s="40" t="s">
        <v>1291</v>
      </c>
      <c r="Z283" t="s">
        <v>327</v>
      </c>
      <c r="AA283" s="69"/>
      <c r="AB283" s="4"/>
      <c r="AC283" s="40" t="s">
        <v>326</v>
      </c>
      <c r="AD283" t="s">
        <v>327</v>
      </c>
    </row>
    <row r="284" spans="1:30" ht="30.75" thickBot="1" x14ac:dyDescent="0.3">
      <c r="A284" s="11"/>
      <c r="B284" s="67" t="s">
        <v>1292</v>
      </c>
      <c r="C284" s="71"/>
      <c r="D284" s="44"/>
      <c r="E284" s="51" t="s">
        <v>337</v>
      </c>
      <c r="F284" s="44" t="s">
        <v>253</v>
      </c>
      <c r="G284" s="71"/>
      <c r="H284" s="44"/>
      <c r="I284" s="51" t="s">
        <v>337</v>
      </c>
      <c r="J284" s="44" t="s">
        <v>253</v>
      </c>
      <c r="K284" s="71"/>
      <c r="L284" s="44"/>
      <c r="M284" s="51" t="s">
        <v>337</v>
      </c>
      <c r="N284" s="44" t="s">
        <v>253</v>
      </c>
      <c r="O284" s="71"/>
      <c r="P284" s="44"/>
      <c r="Q284" s="51" t="s">
        <v>337</v>
      </c>
      <c r="R284" s="44" t="s">
        <v>253</v>
      </c>
      <c r="S284" s="71"/>
      <c r="T284" s="25"/>
      <c r="U284" s="42">
        <v>1106</v>
      </c>
      <c r="V284" s="44" t="s">
        <v>253</v>
      </c>
      <c r="W284" s="71"/>
      <c r="X284" s="44"/>
      <c r="Y284" s="51" t="s">
        <v>337</v>
      </c>
      <c r="Z284" s="44" t="s">
        <v>253</v>
      </c>
      <c r="AA284" s="71"/>
      <c r="AB284" s="25"/>
      <c r="AC284" s="42">
        <v>1106</v>
      </c>
      <c r="AD284" s="44" t="s">
        <v>253</v>
      </c>
    </row>
    <row r="285" spans="1:30" x14ac:dyDescent="0.25">
      <c r="A285" s="11"/>
      <c r="B285" s="19"/>
      <c r="C285" s="19"/>
      <c r="D285" s="68"/>
      <c r="E285" s="68"/>
      <c r="F285" s="19"/>
      <c r="G285" s="19"/>
      <c r="H285" s="68"/>
      <c r="I285" s="68"/>
      <c r="J285" s="19"/>
      <c r="K285" s="19"/>
      <c r="L285" s="68"/>
      <c r="M285" s="68"/>
      <c r="N285" s="19"/>
      <c r="O285" s="19"/>
      <c r="P285" s="68"/>
      <c r="Q285" s="68"/>
      <c r="R285" s="19"/>
      <c r="S285" s="19"/>
      <c r="T285" s="68"/>
      <c r="U285" s="68"/>
      <c r="V285" s="19"/>
      <c r="W285" s="19"/>
      <c r="X285" s="68"/>
      <c r="Y285" s="68"/>
      <c r="Z285" s="19"/>
      <c r="AA285" s="19"/>
      <c r="AB285" s="68"/>
      <c r="AC285" s="68"/>
      <c r="AD285" s="19"/>
    </row>
    <row r="286" spans="1:30" ht="30.75" thickBot="1" x14ac:dyDescent="0.3">
      <c r="A286" s="11"/>
      <c r="B286" s="2" t="s">
        <v>1293</v>
      </c>
      <c r="C286" s="69"/>
      <c r="D286" s="4" t="s">
        <v>325</v>
      </c>
      <c r="E286" s="40" t="s">
        <v>1287</v>
      </c>
      <c r="F286" t="s">
        <v>327</v>
      </c>
      <c r="G286" s="69"/>
      <c r="H286" s="4" t="s">
        <v>325</v>
      </c>
      <c r="I286" s="40" t="s">
        <v>1288</v>
      </c>
      <c r="J286" t="s">
        <v>327</v>
      </c>
      <c r="K286" s="69"/>
      <c r="L286" s="4" t="s">
        <v>325</v>
      </c>
      <c r="M286" s="59">
        <v>370051</v>
      </c>
      <c r="N286" t="s">
        <v>253</v>
      </c>
      <c r="O286" s="69"/>
      <c r="P286" s="4" t="s">
        <v>325</v>
      </c>
      <c r="Q286" s="59">
        <v>1018208</v>
      </c>
      <c r="R286" t="s">
        <v>253</v>
      </c>
      <c r="S286" s="69"/>
      <c r="T286" s="4" t="s">
        <v>325</v>
      </c>
      <c r="U286" s="59">
        <v>44639</v>
      </c>
      <c r="V286" t="s">
        <v>253</v>
      </c>
      <c r="W286" s="69"/>
      <c r="X286" s="4" t="s">
        <v>325</v>
      </c>
      <c r="Y286" s="40" t="s">
        <v>1291</v>
      </c>
      <c r="Z286" t="s">
        <v>327</v>
      </c>
      <c r="AA286" s="69"/>
      <c r="AB286" s="4" t="s">
        <v>325</v>
      </c>
      <c r="AC286" s="40" t="s">
        <v>333</v>
      </c>
      <c r="AD286" t="s">
        <v>327</v>
      </c>
    </row>
    <row r="287" spans="1:30" ht="15.75" thickTop="1" x14ac:dyDescent="0.25">
      <c r="A287" s="11"/>
      <c r="B287" s="19"/>
      <c r="C287" s="19"/>
      <c r="D287" s="70"/>
      <c r="E287" s="70"/>
      <c r="F287" s="19"/>
      <c r="G287" s="19"/>
      <c r="H287" s="70"/>
      <c r="I287" s="70"/>
      <c r="J287" s="19"/>
      <c r="K287" s="19"/>
      <c r="L287" s="70"/>
      <c r="M287" s="70"/>
      <c r="N287" s="19"/>
      <c r="O287" s="19"/>
      <c r="P287" s="70"/>
      <c r="Q287" s="70"/>
      <c r="R287" s="19"/>
      <c r="S287" s="19"/>
      <c r="T287" s="70"/>
      <c r="U287" s="70"/>
      <c r="V287" s="19"/>
      <c r="W287" s="19"/>
      <c r="X287" s="70"/>
      <c r="Y287" s="70"/>
      <c r="Z287" s="19"/>
      <c r="AA287" s="19"/>
      <c r="AB287" s="70"/>
      <c r="AC287" s="70"/>
      <c r="AD287" s="19"/>
    </row>
    <row r="288" spans="1:30" x14ac:dyDescent="0.25">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c r="Z288" s="10"/>
      <c r="AA288" s="10"/>
      <c r="AB288" s="10"/>
      <c r="AC288" s="10"/>
      <c r="AD288" s="10"/>
    </row>
    <row r="289" spans="1:30" x14ac:dyDescent="0.25">
      <c r="A289" s="11"/>
      <c r="B289" s="111" t="s">
        <v>1173</v>
      </c>
      <c r="C289" s="111"/>
      <c r="D289" s="111"/>
      <c r="E289" s="111"/>
      <c r="F289" s="111"/>
      <c r="G289" s="111"/>
      <c r="H289" s="111"/>
      <c r="I289" s="111"/>
      <c r="J289" s="111"/>
      <c r="K289" s="111"/>
      <c r="L289" s="111"/>
      <c r="M289" s="111"/>
      <c r="N289" s="111"/>
      <c r="O289" s="111"/>
      <c r="P289" s="111"/>
      <c r="Q289" s="111"/>
      <c r="R289" s="111"/>
      <c r="S289" s="111"/>
      <c r="T289" s="111"/>
      <c r="U289" s="111"/>
      <c r="V289" s="111"/>
      <c r="W289" s="111"/>
      <c r="X289" s="111"/>
      <c r="Y289" s="111"/>
      <c r="Z289" s="111"/>
      <c r="AA289" s="111"/>
      <c r="AB289" s="111"/>
      <c r="AC289" s="111"/>
      <c r="AD289" s="111"/>
    </row>
    <row r="290" spans="1:30" x14ac:dyDescent="0.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c r="Z290" s="10"/>
      <c r="AA290" s="10"/>
      <c r="AB290" s="10"/>
      <c r="AC290" s="10"/>
      <c r="AD290" s="10"/>
    </row>
    <row r="291" spans="1:30" x14ac:dyDescent="0.25">
      <c r="A291" s="11"/>
      <c r="B291" s="86"/>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86"/>
      <c r="AA291" s="86"/>
      <c r="AB291" s="86"/>
      <c r="AC291" s="86"/>
      <c r="AD291" s="86"/>
    </row>
    <row r="292" spans="1:30"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row>
    <row r="293" spans="1:30" x14ac:dyDescent="0.25">
      <c r="A293" s="11"/>
      <c r="B293" s="110" t="s">
        <v>1109</v>
      </c>
      <c r="C293" s="110"/>
      <c r="D293" s="110"/>
      <c r="E293" s="110"/>
      <c r="F293" s="110"/>
      <c r="G293" s="110"/>
      <c r="H293" s="110"/>
      <c r="I293" s="110"/>
      <c r="J293" s="110"/>
      <c r="K293" s="110"/>
      <c r="L293" s="110"/>
      <c r="M293" s="110"/>
      <c r="N293" s="110"/>
      <c r="O293" s="110"/>
      <c r="P293" s="110"/>
      <c r="Q293" s="110"/>
      <c r="R293" s="110"/>
      <c r="S293" s="110"/>
      <c r="T293" s="110"/>
      <c r="U293" s="110"/>
      <c r="V293" s="110"/>
      <c r="W293" s="110"/>
      <c r="X293" s="110"/>
      <c r="Y293" s="110"/>
      <c r="Z293" s="110"/>
      <c r="AA293" s="110"/>
      <c r="AB293" s="110"/>
      <c r="AC293" s="110"/>
      <c r="AD293" s="110"/>
    </row>
    <row r="294" spans="1:30" x14ac:dyDescent="0.25">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c r="Z294" s="10"/>
      <c r="AA294" s="10"/>
      <c r="AB294" s="10"/>
      <c r="AC294" s="10"/>
      <c r="AD294" s="10"/>
    </row>
    <row r="295" spans="1:30" x14ac:dyDescent="0.25">
      <c r="A295" s="11"/>
      <c r="B295" s="110" t="s">
        <v>1294</v>
      </c>
      <c r="C295" s="110"/>
      <c r="D295" s="110"/>
      <c r="E295" s="110"/>
      <c r="F295" s="110"/>
      <c r="G295" s="110"/>
      <c r="H295" s="110"/>
      <c r="I295" s="110"/>
      <c r="J295" s="110"/>
      <c r="K295" s="110"/>
      <c r="L295" s="110"/>
      <c r="M295" s="110"/>
      <c r="N295" s="110"/>
      <c r="O295" s="110"/>
      <c r="P295" s="110"/>
      <c r="Q295" s="110"/>
      <c r="R295" s="110"/>
      <c r="S295" s="110"/>
      <c r="T295" s="110"/>
      <c r="U295" s="110"/>
      <c r="V295" s="110"/>
      <c r="W295" s="110"/>
      <c r="X295" s="110"/>
      <c r="Y295" s="110"/>
      <c r="Z295" s="110"/>
      <c r="AA295" s="110"/>
      <c r="AB295" s="110"/>
      <c r="AC295" s="110"/>
      <c r="AD295" s="110"/>
    </row>
    <row r="296" spans="1:30" x14ac:dyDescent="0.25">
      <c r="A296" s="11"/>
      <c r="B296" s="10"/>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c r="AD296" s="10"/>
    </row>
    <row r="297" spans="1:30" x14ac:dyDescent="0.25">
      <c r="A297" s="11"/>
      <c r="B297" s="110" t="s">
        <v>1206</v>
      </c>
      <c r="C297" s="110"/>
      <c r="D297" s="110"/>
      <c r="E297" s="110"/>
      <c r="F297" s="110"/>
      <c r="G297" s="110"/>
      <c r="H297" s="110"/>
      <c r="I297" s="110"/>
      <c r="J297" s="110"/>
      <c r="K297" s="110"/>
      <c r="L297" s="110"/>
      <c r="M297" s="110"/>
      <c r="N297" s="110"/>
      <c r="O297" s="110"/>
      <c r="P297" s="110"/>
      <c r="Q297" s="110"/>
      <c r="R297" s="110"/>
      <c r="S297" s="110"/>
      <c r="T297" s="110"/>
      <c r="U297" s="110"/>
      <c r="V297" s="110"/>
      <c r="W297" s="110"/>
      <c r="X297" s="110"/>
      <c r="Y297" s="110"/>
      <c r="Z297" s="110"/>
      <c r="AA297" s="110"/>
      <c r="AB297" s="110"/>
      <c r="AC297" s="110"/>
      <c r="AD297" s="110"/>
    </row>
    <row r="298" spans="1:30" x14ac:dyDescent="0.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c r="Z298" s="10"/>
      <c r="AA298" s="10"/>
      <c r="AB298" s="10"/>
      <c r="AC298" s="10"/>
      <c r="AD298" s="10"/>
    </row>
    <row r="299" spans="1:30" x14ac:dyDescent="0.25">
      <c r="A299" s="11"/>
      <c r="B299" s="110" t="s">
        <v>1112</v>
      </c>
      <c r="C299" s="110"/>
      <c r="D299" s="110"/>
      <c r="E299" s="110"/>
      <c r="F299" s="110"/>
      <c r="G299" s="110"/>
      <c r="H299" s="110"/>
      <c r="I299" s="110"/>
      <c r="J299" s="110"/>
      <c r="K299" s="110"/>
      <c r="L299" s="110"/>
      <c r="M299" s="110"/>
      <c r="N299" s="110"/>
      <c r="O299" s="110"/>
      <c r="P299" s="110"/>
      <c r="Q299" s="110"/>
      <c r="R299" s="110"/>
      <c r="S299" s="110"/>
      <c r="T299" s="110"/>
      <c r="U299" s="110"/>
      <c r="V299" s="110"/>
      <c r="W299" s="110"/>
      <c r="X299" s="110"/>
      <c r="Y299" s="110"/>
      <c r="Z299" s="110"/>
      <c r="AA299" s="110"/>
      <c r="AB299" s="110"/>
      <c r="AC299" s="110"/>
      <c r="AD299" s="110"/>
    </row>
    <row r="300" spans="1:30" x14ac:dyDescent="0.25">
      <c r="A300" s="11"/>
      <c r="B300" s="10"/>
      <c r="C300" s="10"/>
      <c r="D300" s="10"/>
      <c r="E300" s="10"/>
      <c r="F300" s="10"/>
      <c r="G300" s="10"/>
      <c r="H300" s="10"/>
      <c r="I300" s="10"/>
      <c r="J300" s="10"/>
      <c r="K300" s="10"/>
      <c r="L300" s="10"/>
      <c r="M300" s="10"/>
      <c r="N300" s="10"/>
      <c r="O300" s="10"/>
      <c r="P300" s="10"/>
      <c r="Q300" s="10"/>
      <c r="R300" s="10"/>
      <c r="S300" s="10"/>
      <c r="T300" s="10"/>
      <c r="U300" s="10"/>
      <c r="V300" s="10"/>
      <c r="W300" s="10"/>
      <c r="X300" s="10"/>
      <c r="Y300" s="10"/>
      <c r="Z300" s="10"/>
      <c r="AA300" s="10"/>
      <c r="AB300" s="10"/>
      <c r="AC300" s="10"/>
      <c r="AD300" s="10"/>
    </row>
    <row r="301" spans="1:30" ht="15.75" x14ac:dyDescent="0.25">
      <c r="A301" s="11"/>
      <c r="B301" s="87"/>
      <c r="C301" s="87"/>
      <c r="D301" s="87"/>
      <c r="E301" s="87"/>
      <c r="F301" s="87"/>
      <c r="G301" s="87"/>
      <c r="H301" s="87"/>
      <c r="I301" s="87"/>
      <c r="J301" s="87"/>
      <c r="K301" s="87"/>
      <c r="L301" s="87"/>
      <c r="M301" s="87"/>
      <c r="N301" s="87"/>
      <c r="O301" s="87"/>
      <c r="P301" s="87"/>
      <c r="Q301" s="87"/>
      <c r="R301" s="87"/>
      <c r="S301" s="87"/>
      <c r="T301" s="87"/>
      <c r="U301" s="87"/>
      <c r="V301" s="87"/>
      <c r="W301" s="87"/>
      <c r="X301" s="87"/>
      <c r="Y301" s="87"/>
      <c r="Z301" s="87"/>
      <c r="AA301" s="87"/>
      <c r="AB301" s="87"/>
      <c r="AC301" s="87"/>
      <c r="AD301" s="87"/>
    </row>
    <row r="302" spans="1:30" x14ac:dyDescent="0.25">
      <c r="A302" s="11"/>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row>
    <row r="303" spans="1:30" ht="15" customHeight="1" x14ac:dyDescent="0.25">
      <c r="A303" s="11"/>
      <c r="B303" s="10"/>
      <c r="C303" s="10"/>
      <c r="D303" s="72" t="s">
        <v>1207</v>
      </c>
      <c r="E303" s="72"/>
      <c r="F303" s="10"/>
      <c r="G303" s="10"/>
      <c r="H303" s="72" t="s">
        <v>1113</v>
      </c>
      <c r="I303" s="72"/>
      <c r="J303" s="10"/>
      <c r="K303" s="10"/>
      <c r="L303" s="72" t="s">
        <v>1295</v>
      </c>
      <c r="M303" s="72"/>
      <c r="N303" s="10"/>
      <c r="O303" s="10"/>
      <c r="P303" s="72" t="s">
        <v>1118</v>
      </c>
      <c r="Q303" s="72"/>
      <c r="R303" s="10"/>
      <c r="S303" s="10"/>
      <c r="T303" s="72" t="s">
        <v>1120</v>
      </c>
      <c r="U303" s="72"/>
      <c r="V303" s="10"/>
      <c r="W303" s="10"/>
      <c r="X303" s="72" t="s">
        <v>1123</v>
      </c>
      <c r="Y303" s="72"/>
      <c r="Z303" s="10"/>
      <c r="AA303" s="10"/>
      <c r="AB303" s="72" t="s">
        <v>1126</v>
      </c>
      <c r="AC303" s="72"/>
      <c r="AD303" s="10"/>
    </row>
    <row r="304" spans="1:30" ht="15" customHeight="1" x14ac:dyDescent="0.25">
      <c r="A304" s="11"/>
      <c r="B304" s="10"/>
      <c r="C304" s="10"/>
      <c r="D304" s="72" t="s">
        <v>1175</v>
      </c>
      <c r="E304" s="72"/>
      <c r="F304" s="10"/>
      <c r="G304" s="10"/>
      <c r="H304" s="72" t="s">
        <v>1117</v>
      </c>
      <c r="I304" s="72"/>
      <c r="J304" s="10"/>
      <c r="K304" s="10"/>
      <c r="L304" s="72" t="s">
        <v>1118</v>
      </c>
      <c r="M304" s="72"/>
      <c r="N304" s="10"/>
      <c r="O304" s="10"/>
      <c r="P304" s="72" t="s">
        <v>1119</v>
      </c>
      <c r="Q304" s="72"/>
      <c r="R304" s="10"/>
      <c r="S304" s="10"/>
      <c r="T304" s="72" t="s">
        <v>1121</v>
      </c>
      <c r="U304" s="72"/>
      <c r="V304" s="10"/>
      <c r="W304" s="10"/>
      <c r="X304" s="72" t="s">
        <v>1124</v>
      </c>
      <c r="Y304" s="72"/>
      <c r="Z304" s="10"/>
      <c r="AA304" s="10"/>
      <c r="AB304" s="72"/>
      <c r="AC304" s="72"/>
      <c r="AD304" s="10"/>
    </row>
    <row r="305" spans="1:30" ht="15" customHeight="1" x14ac:dyDescent="0.25">
      <c r="A305" s="11"/>
      <c r="B305" s="10"/>
      <c r="C305" s="10"/>
      <c r="D305" s="72" t="s">
        <v>1115</v>
      </c>
      <c r="E305" s="72"/>
      <c r="F305" s="10"/>
      <c r="G305" s="10"/>
      <c r="H305" s="72"/>
      <c r="I305" s="72"/>
      <c r="J305" s="10"/>
      <c r="K305" s="10"/>
      <c r="L305" s="72"/>
      <c r="M305" s="72"/>
      <c r="N305" s="10"/>
      <c r="O305" s="10"/>
      <c r="P305" s="72" t="s">
        <v>1116</v>
      </c>
      <c r="Q305" s="72"/>
      <c r="R305" s="10"/>
      <c r="S305" s="10"/>
      <c r="T305" s="72" t="s">
        <v>1122</v>
      </c>
      <c r="U305" s="72"/>
      <c r="V305" s="10"/>
      <c r="W305" s="10"/>
      <c r="X305" s="72" t="s">
        <v>1125</v>
      </c>
      <c r="Y305" s="72"/>
      <c r="Z305" s="10"/>
      <c r="AA305" s="10"/>
      <c r="AB305" s="72"/>
      <c r="AC305" s="72"/>
      <c r="AD305" s="10"/>
    </row>
    <row r="306" spans="1:30" ht="15.75" thickBot="1" x14ac:dyDescent="0.3">
      <c r="A306" s="11"/>
      <c r="B306" s="10"/>
      <c r="C306" s="10"/>
      <c r="D306" s="73" t="s">
        <v>1116</v>
      </c>
      <c r="E306" s="73"/>
      <c r="F306" s="10"/>
      <c r="G306" s="10"/>
      <c r="H306" s="73"/>
      <c r="I306" s="73"/>
      <c r="J306" s="10"/>
      <c r="K306" s="10"/>
      <c r="L306" s="73"/>
      <c r="M306" s="73"/>
      <c r="N306" s="10"/>
      <c r="O306" s="10"/>
      <c r="P306" s="73"/>
      <c r="Q306" s="73"/>
      <c r="R306" s="10"/>
      <c r="S306" s="10"/>
      <c r="T306" s="73"/>
      <c r="U306" s="73"/>
      <c r="V306" s="10"/>
      <c r="W306" s="10"/>
      <c r="X306" s="73"/>
      <c r="Y306" s="73"/>
      <c r="Z306" s="10"/>
      <c r="AA306" s="10"/>
      <c r="AB306" s="73"/>
      <c r="AC306" s="73"/>
      <c r="AD306" s="10"/>
    </row>
    <row r="307" spans="1:30" x14ac:dyDescent="0.25">
      <c r="A307" s="11"/>
      <c r="B307" s="4"/>
      <c r="C307" s="10"/>
      <c r="D307" s="10"/>
      <c r="E307" s="10"/>
      <c r="F307" s="10"/>
      <c r="G307" s="10"/>
      <c r="H307" s="10"/>
      <c r="I307" s="10"/>
      <c r="J307" s="10"/>
      <c r="K307" s="10"/>
      <c r="L307" s="10"/>
      <c r="M307" s="10"/>
      <c r="N307" s="10"/>
      <c r="O307" s="10"/>
      <c r="P307" s="10"/>
      <c r="Q307" s="10"/>
      <c r="R307" s="10"/>
      <c r="S307" s="10"/>
      <c r="T307" s="10"/>
      <c r="U307" s="10"/>
      <c r="V307" s="10"/>
      <c r="W307" s="10"/>
      <c r="X307" s="10"/>
      <c r="Y307" s="10"/>
      <c r="Z307" s="10"/>
      <c r="AA307" s="10"/>
      <c r="AB307" s="10"/>
      <c r="AC307" s="10"/>
      <c r="AD307" s="10"/>
    </row>
    <row r="308" spans="1:30" ht="15.75" thickBot="1" x14ac:dyDescent="0.3">
      <c r="A308" s="11"/>
      <c r="B308" s="67" t="s">
        <v>155</v>
      </c>
      <c r="C308" s="25"/>
      <c r="D308" s="25" t="s">
        <v>325</v>
      </c>
      <c r="E308" s="46" t="s">
        <v>1296</v>
      </c>
      <c r="F308" s="44" t="s">
        <v>327</v>
      </c>
      <c r="G308" s="25"/>
      <c r="H308" s="25" t="s">
        <v>325</v>
      </c>
      <c r="I308" s="46" t="s">
        <v>1297</v>
      </c>
      <c r="J308" s="44" t="s">
        <v>327</v>
      </c>
      <c r="K308" s="25"/>
      <c r="L308" s="25" t="s">
        <v>325</v>
      </c>
      <c r="M308" s="42">
        <v>1406174</v>
      </c>
      <c r="N308" s="44" t="s">
        <v>253</v>
      </c>
      <c r="O308" s="25"/>
      <c r="P308" s="25" t="s">
        <v>325</v>
      </c>
      <c r="Q308" s="42">
        <v>1785702</v>
      </c>
      <c r="R308" s="44" t="s">
        <v>253</v>
      </c>
      <c r="S308" s="25"/>
      <c r="T308" s="25" t="s">
        <v>325</v>
      </c>
      <c r="U308" s="42">
        <v>41767</v>
      </c>
      <c r="V308" s="44" t="s">
        <v>253</v>
      </c>
      <c r="W308" s="25"/>
      <c r="X308" s="25" t="s">
        <v>325</v>
      </c>
      <c r="Y308" s="46" t="s">
        <v>1298</v>
      </c>
      <c r="Z308" s="44" t="s">
        <v>327</v>
      </c>
      <c r="AA308" s="25"/>
      <c r="AB308" s="25" t="s">
        <v>325</v>
      </c>
      <c r="AC308" s="42">
        <v>716892</v>
      </c>
      <c r="AD308" s="44" t="s">
        <v>253</v>
      </c>
    </row>
    <row r="309" spans="1:30" x14ac:dyDescent="0.25">
      <c r="A309" s="11"/>
      <c r="B309" s="19"/>
      <c r="C309" s="19"/>
      <c r="D309" s="68"/>
      <c r="E309" s="68"/>
      <c r="F309" s="19"/>
      <c r="G309" s="19"/>
      <c r="H309" s="68"/>
      <c r="I309" s="68"/>
      <c r="J309" s="19"/>
      <c r="K309" s="19"/>
      <c r="L309" s="68"/>
      <c r="M309" s="68"/>
      <c r="N309" s="19"/>
      <c r="O309" s="19"/>
      <c r="P309" s="68"/>
      <c r="Q309" s="68"/>
      <c r="R309" s="19"/>
      <c r="S309" s="19"/>
      <c r="T309" s="68"/>
      <c r="U309" s="68"/>
      <c r="V309" s="19"/>
      <c r="W309" s="19"/>
      <c r="X309" s="68"/>
      <c r="Y309" s="68"/>
      <c r="Z309" s="19"/>
      <c r="AA309" s="19"/>
      <c r="AB309" s="68"/>
      <c r="AC309" s="68"/>
      <c r="AD309" s="19"/>
    </row>
    <row r="310" spans="1:30" x14ac:dyDescent="0.25">
      <c r="A310" s="11"/>
      <c r="B310" s="4"/>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c r="AD310" s="10"/>
    </row>
    <row r="311" spans="1:30" x14ac:dyDescent="0.25">
      <c r="A311" s="11"/>
      <c r="B311" s="2" t="s">
        <v>170</v>
      </c>
      <c r="C311" s="69"/>
      <c r="D311" s="4"/>
      <c r="E311" s="4"/>
      <c r="F311" s="4"/>
      <c r="G311" s="69"/>
      <c r="H311" s="4"/>
      <c r="I311" s="4"/>
      <c r="J311" s="4"/>
      <c r="K311" s="69"/>
      <c r="L311" s="4"/>
      <c r="M311" s="4"/>
      <c r="N311" s="4"/>
      <c r="O311" s="69"/>
      <c r="P311" s="4"/>
      <c r="Q311" s="4"/>
      <c r="R311" s="4"/>
      <c r="S311" s="69"/>
      <c r="T311" s="4"/>
      <c r="U311" s="4"/>
      <c r="V311" s="4"/>
      <c r="W311" s="69"/>
      <c r="X311" s="4"/>
      <c r="Y311" s="4"/>
      <c r="Z311" s="4"/>
      <c r="AA311" s="69"/>
      <c r="AB311" s="4"/>
      <c r="AC311" s="4"/>
      <c r="AD311" s="4"/>
    </row>
    <row r="312" spans="1:30" ht="45" x14ac:dyDescent="0.25">
      <c r="A312" s="11"/>
      <c r="B312" s="67" t="s">
        <v>171</v>
      </c>
      <c r="C312" s="71"/>
      <c r="D312" s="44"/>
      <c r="E312" s="51" t="s">
        <v>337</v>
      </c>
      <c r="F312" s="44" t="s">
        <v>253</v>
      </c>
      <c r="G312" s="71"/>
      <c r="H312" s="44"/>
      <c r="I312" s="51" t="s">
        <v>337</v>
      </c>
      <c r="J312" s="44" t="s">
        <v>253</v>
      </c>
      <c r="K312" s="71"/>
      <c r="L312" s="25"/>
      <c r="M312" s="46" t="s">
        <v>1299</v>
      </c>
      <c r="N312" s="44" t="s">
        <v>327</v>
      </c>
      <c r="O312" s="71"/>
      <c r="P312" s="25"/>
      <c r="Q312" s="46" t="s">
        <v>1299</v>
      </c>
      <c r="R312" s="44" t="s">
        <v>327</v>
      </c>
      <c r="S312" s="71"/>
      <c r="T312" s="25"/>
      <c r="U312" s="46" t="s">
        <v>1300</v>
      </c>
      <c r="V312" s="44" t="s">
        <v>327</v>
      </c>
      <c r="W312" s="71"/>
      <c r="X312" s="25"/>
      <c r="Y312" s="42">
        <v>591762</v>
      </c>
      <c r="Z312" s="44" t="s">
        <v>253</v>
      </c>
      <c r="AA312" s="71"/>
      <c r="AB312" s="25"/>
      <c r="AC312" s="46" t="s">
        <v>1301</v>
      </c>
      <c r="AD312" s="44" t="s">
        <v>327</v>
      </c>
    </row>
    <row r="313" spans="1:30" x14ac:dyDescent="0.25">
      <c r="A313" s="11"/>
      <c r="B313" s="2" t="s">
        <v>173</v>
      </c>
      <c r="C313" s="69"/>
      <c r="E313" s="61" t="s">
        <v>337</v>
      </c>
      <c r="F313" t="s">
        <v>253</v>
      </c>
      <c r="G313" s="69"/>
      <c r="I313" s="61" t="s">
        <v>337</v>
      </c>
      <c r="J313" t="s">
        <v>253</v>
      </c>
      <c r="K313" s="69"/>
      <c r="L313" s="4"/>
      <c r="M313" s="59">
        <v>487930</v>
      </c>
      <c r="N313" t="s">
        <v>253</v>
      </c>
      <c r="O313" s="69"/>
      <c r="P313" s="4"/>
      <c r="Q313" s="59">
        <v>487930</v>
      </c>
      <c r="R313" t="s">
        <v>253</v>
      </c>
      <c r="S313" s="69"/>
      <c r="U313" s="61" t="s">
        <v>337</v>
      </c>
      <c r="V313" t="s">
        <v>253</v>
      </c>
      <c r="W313" s="69"/>
      <c r="X313" s="4"/>
      <c r="Y313" s="40" t="s">
        <v>1302</v>
      </c>
      <c r="Z313" t="s">
        <v>327</v>
      </c>
      <c r="AA313" s="69"/>
      <c r="AB313" s="4"/>
      <c r="AC313" s="59">
        <v>487930</v>
      </c>
      <c r="AD313" t="s">
        <v>253</v>
      </c>
    </row>
    <row r="314" spans="1:30" ht="30" x14ac:dyDescent="0.25">
      <c r="A314" s="11"/>
      <c r="B314" s="67" t="s">
        <v>174</v>
      </c>
      <c r="C314" s="71"/>
      <c r="D314" s="44"/>
      <c r="E314" s="51" t="s">
        <v>337</v>
      </c>
      <c r="F314" s="44" t="s">
        <v>253</v>
      </c>
      <c r="G314" s="71"/>
      <c r="H314" s="44"/>
      <c r="I314" s="51" t="s">
        <v>337</v>
      </c>
      <c r="J314" s="44" t="s">
        <v>253</v>
      </c>
      <c r="K314" s="71"/>
      <c r="L314" s="25"/>
      <c r="M314" s="46" t="s">
        <v>1303</v>
      </c>
      <c r="N314" s="44" t="s">
        <v>327</v>
      </c>
      <c r="O314" s="71"/>
      <c r="P314" s="25"/>
      <c r="Q314" s="46" t="s">
        <v>1303</v>
      </c>
      <c r="R314" s="44" t="s">
        <v>327</v>
      </c>
      <c r="S314" s="71"/>
      <c r="T314" s="44"/>
      <c r="U314" s="51" t="s">
        <v>337</v>
      </c>
      <c r="V314" s="44" t="s">
        <v>253</v>
      </c>
      <c r="W314" s="71"/>
      <c r="X314" s="25"/>
      <c r="Y314" s="42">
        <v>19199</v>
      </c>
      <c r="Z314" s="44" t="s">
        <v>253</v>
      </c>
      <c r="AA314" s="71"/>
      <c r="AB314" s="25"/>
      <c r="AC314" s="46" t="s">
        <v>1303</v>
      </c>
      <c r="AD314" s="44" t="s">
        <v>327</v>
      </c>
    </row>
    <row r="315" spans="1:30" ht="30" x14ac:dyDescent="0.25">
      <c r="A315" s="11"/>
      <c r="B315" s="2" t="s">
        <v>1304</v>
      </c>
      <c r="C315" s="69"/>
      <c r="D315" s="4"/>
      <c r="E315" s="40" t="s">
        <v>1305</v>
      </c>
      <c r="F315" t="s">
        <v>327</v>
      </c>
      <c r="G315" s="69"/>
      <c r="I315" s="61" t="s">
        <v>337</v>
      </c>
      <c r="J315" t="s">
        <v>253</v>
      </c>
      <c r="K315" s="69"/>
      <c r="L315" s="4"/>
      <c r="M315" s="40" t="s">
        <v>1306</v>
      </c>
      <c r="N315" t="s">
        <v>327</v>
      </c>
      <c r="O315" s="69"/>
      <c r="P315" s="4"/>
      <c r="Q315" s="40" t="s">
        <v>1307</v>
      </c>
      <c r="R315" t="s">
        <v>327</v>
      </c>
      <c r="S315" s="69"/>
      <c r="T315" s="4"/>
      <c r="U315" s="59">
        <v>3493</v>
      </c>
      <c r="V315" t="s">
        <v>253</v>
      </c>
      <c r="W315" s="69"/>
      <c r="X315" s="4"/>
      <c r="Y315" s="59">
        <v>2836905</v>
      </c>
      <c r="Z315" t="s">
        <v>253</v>
      </c>
      <c r="AA315" s="69"/>
      <c r="AC315" s="61" t="s">
        <v>337</v>
      </c>
      <c r="AD315" t="s">
        <v>253</v>
      </c>
    </row>
    <row r="316" spans="1:30" x14ac:dyDescent="0.25">
      <c r="A316" s="11"/>
      <c r="B316" s="67" t="s">
        <v>1308</v>
      </c>
      <c r="C316" s="71"/>
      <c r="D316" s="25"/>
      <c r="E316" s="46" t="s">
        <v>1309</v>
      </c>
      <c r="F316" s="44" t="s">
        <v>327</v>
      </c>
      <c r="G316" s="71"/>
      <c r="H316" s="25"/>
      <c r="I316" s="46" t="s">
        <v>1310</v>
      </c>
      <c r="J316" s="44" t="s">
        <v>327</v>
      </c>
      <c r="K316" s="71"/>
      <c r="L316" s="25"/>
      <c r="M316" s="46" t="s">
        <v>1311</v>
      </c>
      <c r="N316" s="44" t="s">
        <v>327</v>
      </c>
      <c r="O316" s="71"/>
      <c r="P316" s="25"/>
      <c r="Q316" s="46" t="s">
        <v>1311</v>
      </c>
      <c r="R316" s="44" t="s">
        <v>327</v>
      </c>
      <c r="S316" s="71"/>
      <c r="T316" s="44"/>
      <c r="U316" s="51" t="s">
        <v>337</v>
      </c>
      <c r="V316" s="44" t="s">
        <v>253</v>
      </c>
      <c r="W316" s="71"/>
      <c r="X316" s="25"/>
      <c r="Y316" s="42">
        <v>29332</v>
      </c>
      <c r="Z316" s="44" t="s">
        <v>253</v>
      </c>
      <c r="AA316" s="71"/>
      <c r="AB316" s="44"/>
      <c r="AC316" s="51" t="s">
        <v>337</v>
      </c>
      <c r="AD316" s="44" t="s">
        <v>253</v>
      </c>
    </row>
    <row r="317" spans="1:30" x14ac:dyDescent="0.25">
      <c r="A317" s="11"/>
      <c r="B317" s="2" t="s">
        <v>1312</v>
      </c>
      <c r="C317" s="69"/>
      <c r="D317" s="4"/>
      <c r="E317" s="59">
        <v>20181</v>
      </c>
      <c r="F317" t="s">
        <v>253</v>
      </c>
      <c r="G317" s="69"/>
      <c r="H317" s="4"/>
      <c r="I317" s="59">
        <v>524812</v>
      </c>
      <c r="J317" t="s">
        <v>253</v>
      </c>
      <c r="K317" s="69"/>
      <c r="L317" s="4"/>
      <c r="M317" s="59">
        <v>9811</v>
      </c>
      <c r="N317" t="s">
        <v>253</v>
      </c>
      <c r="O317" s="69"/>
      <c r="P317" s="4"/>
      <c r="Q317" s="59">
        <v>9811</v>
      </c>
      <c r="R317" t="s">
        <v>253</v>
      </c>
      <c r="S317" s="69"/>
      <c r="U317" s="61" t="s">
        <v>337</v>
      </c>
      <c r="V317" t="s">
        <v>253</v>
      </c>
      <c r="W317" s="69"/>
      <c r="X317" s="4"/>
      <c r="Y317" s="40" t="s">
        <v>1313</v>
      </c>
      <c r="Z317" t="s">
        <v>327</v>
      </c>
      <c r="AA317" s="69"/>
      <c r="AC317" s="61" t="s">
        <v>337</v>
      </c>
      <c r="AD317" t="s">
        <v>253</v>
      </c>
    </row>
    <row r="318" spans="1:30" ht="15.75" thickBot="1" x14ac:dyDescent="0.3">
      <c r="A318" s="11"/>
      <c r="B318" s="67" t="s">
        <v>176</v>
      </c>
      <c r="C318" s="71"/>
      <c r="D318" s="44"/>
      <c r="E318" s="51" t="s">
        <v>337</v>
      </c>
      <c r="F318" s="44" t="s">
        <v>253</v>
      </c>
      <c r="G318" s="71"/>
      <c r="H318" s="44"/>
      <c r="I318" s="51" t="s">
        <v>337</v>
      </c>
      <c r="J318" s="44" t="s">
        <v>253</v>
      </c>
      <c r="K318" s="71"/>
      <c r="L318" s="25"/>
      <c r="M318" s="46" t="s">
        <v>1314</v>
      </c>
      <c r="N318" s="44" t="s">
        <v>327</v>
      </c>
      <c r="O318" s="71"/>
      <c r="P318" s="25"/>
      <c r="Q318" s="46" t="s">
        <v>1314</v>
      </c>
      <c r="R318" s="44" t="s">
        <v>327</v>
      </c>
      <c r="S318" s="71"/>
      <c r="T318" s="44"/>
      <c r="U318" s="51" t="s">
        <v>337</v>
      </c>
      <c r="V318" s="44" t="s">
        <v>253</v>
      </c>
      <c r="W318" s="71"/>
      <c r="X318" s="25"/>
      <c r="Y318" s="42">
        <v>2000</v>
      </c>
      <c r="Z318" s="44" t="s">
        <v>253</v>
      </c>
      <c r="AA318" s="71"/>
      <c r="AB318" s="25"/>
      <c r="AC318" s="46" t="s">
        <v>1314</v>
      </c>
      <c r="AD318" s="44" t="s">
        <v>327</v>
      </c>
    </row>
    <row r="319" spans="1:30" x14ac:dyDescent="0.25">
      <c r="A319" s="11"/>
      <c r="B319" s="19"/>
      <c r="C319" s="19"/>
      <c r="D319" s="68"/>
      <c r="E319" s="68"/>
      <c r="F319" s="19"/>
      <c r="G319" s="19"/>
      <c r="H319" s="68"/>
      <c r="I319" s="68"/>
      <c r="J319" s="19"/>
      <c r="K319" s="19"/>
      <c r="L319" s="68"/>
      <c r="M319" s="68"/>
      <c r="N319" s="19"/>
      <c r="O319" s="19"/>
      <c r="P319" s="68"/>
      <c r="Q319" s="68"/>
      <c r="R319" s="19"/>
      <c r="S319" s="19"/>
      <c r="T319" s="68"/>
      <c r="U319" s="68"/>
      <c r="V319" s="19"/>
      <c r="W319" s="19"/>
      <c r="X319" s="68"/>
      <c r="Y319" s="68"/>
      <c r="Z319" s="19"/>
      <c r="AA319" s="19"/>
      <c r="AB319" s="68"/>
      <c r="AC319" s="68"/>
      <c r="AD319" s="19"/>
    </row>
    <row r="320" spans="1:30" ht="30.75" thickBot="1" x14ac:dyDescent="0.3">
      <c r="A320" s="11"/>
      <c r="B320" s="2" t="s">
        <v>177</v>
      </c>
      <c r="C320" s="69"/>
      <c r="D320" s="4"/>
      <c r="E320" s="40" t="s">
        <v>1315</v>
      </c>
      <c r="F320" t="s">
        <v>327</v>
      </c>
      <c r="G320" s="69"/>
      <c r="H320" s="4"/>
      <c r="I320" s="59">
        <v>507564</v>
      </c>
      <c r="J320" t="s">
        <v>253</v>
      </c>
      <c r="K320" s="69"/>
      <c r="L320" s="4"/>
      <c r="M320" s="40" t="s">
        <v>1316</v>
      </c>
      <c r="N320" t="s">
        <v>327</v>
      </c>
      <c r="O320" s="69"/>
      <c r="P320" s="4"/>
      <c r="Q320" s="40" t="s">
        <v>1317</v>
      </c>
      <c r="R320" t="s">
        <v>327</v>
      </c>
      <c r="S320" s="69"/>
      <c r="T320" s="4"/>
      <c r="U320" s="40" t="s">
        <v>1318</v>
      </c>
      <c r="V320" t="s">
        <v>327</v>
      </c>
      <c r="W320" s="69"/>
      <c r="X320" s="4"/>
      <c r="Y320" s="59">
        <v>2426653</v>
      </c>
      <c r="Z320" t="s">
        <v>253</v>
      </c>
      <c r="AA320" s="69"/>
      <c r="AB320" s="4"/>
      <c r="AC320" s="40" t="s">
        <v>1319</v>
      </c>
      <c r="AD320" t="s">
        <v>327</v>
      </c>
    </row>
    <row r="321" spans="1:30" x14ac:dyDescent="0.25">
      <c r="A321" s="11"/>
      <c r="B321" s="19"/>
      <c r="C321" s="19"/>
      <c r="D321" s="68"/>
      <c r="E321" s="68"/>
      <c r="F321" s="19"/>
      <c r="G321" s="19"/>
      <c r="H321" s="68"/>
      <c r="I321" s="68"/>
      <c r="J321" s="19"/>
      <c r="K321" s="19"/>
      <c r="L321" s="68"/>
      <c r="M321" s="68"/>
      <c r="N321" s="19"/>
      <c r="O321" s="19"/>
      <c r="P321" s="68"/>
      <c r="Q321" s="68"/>
      <c r="R321" s="19"/>
      <c r="S321" s="19"/>
      <c r="T321" s="68"/>
      <c r="U321" s="68"/>
      <c r="V321" s="19"/>
      <c r="W321" s="19"/>
      <c r="X321" s="68"/>
      <c r="Y321" s="68"/>
      <c r="Z321" s="19"/>
      <c r="AA321" s="19"/>
      <c r="AB321" s="68"/>
      <c r="AC321" s="68"/>
      <c r="AD321" s="19"/>
    </row>
    <row r="322" spans="1:30" x14ac:dyDescent="0.25">
      <c r="A322" s="11"/>
      <c r="B322" s="67" t="s">
        <v>178</v>
      </c>
      <c r="C322" s="71"/>
      <c r="D322" s="25"/>
      <c r="E322" s="25"/>
      <c r="F322" s="25"/>
      <c r="G322" s="71"/>
      <c r="H322" s="25"/>
      <c r="I322" s="25"/>
      <c r="J322" s="25"/>
      <c r="K322" s="71"/>
      <c r="L322" s="25"/>
      <c r="M322" s="25"/>
      <c r="N322" s="25"/>
      <c r="O322" s="71"/>
      <c r="P322" s="25"/>
      <c r="Q322" s="25"/>
      <c r="R322" s="25"/>
      <c r="S322" s="71"/>
      <c r="T322" s="25"/>
      <c r="U322" s="25"/>
      <c r="V322" s="25"/>
      <c r="W322" s="71"/>
      <c r="X322" s="25"/>
      <c r="Y322" s="25"/>
      <c r="Z322" s="25"/>
      <c r="AA322" s="71"/>
      <c r="AB322" s="25"/>
      <c r="AC322" s="25"/>
      <c r="AD322" s="25"/>
    </row>
    <row r="323" spans="1:30" x14ac:dyDescent="0.25">
      <c r="A323" s="11"/>
      <c r="B323" s="2" t="s">
        <v>179</v>
      </c>
      <c r="C323" s="69"/>
      <c r="D323" s="4"/>
      <c r="E323" s="40" t="s">
        <v>1320</v>
      </c>
      <c r="F323" t="s">
        <v>327</v>
      </c>
      <c r="G323" s="69"/>
      <c r="H323" s="4"/>
      <c r="I323" s="40" t="s">
        <v>1321</v>
      </c>
      <c r="J323" t="s">
        <v>327</v>
      </c>
      <c r="K323" s="69"/>
      <c r="L323" s="4"/>
      <c r="M323" s="40" t="s">
        <v>1322</v>
      </c>
      <c r="N323" t="s">
        <v>327</v>
      </c>
      <c r="O323" s="69"/>
      <c r="Q323" s="61" t="s">
        <v>337</v>
      </c>
      <c r="R323" t="s">
        <v>253</v>
      </c>
      <c r="S323" s="69"/>
      <c r="T323" s="4"/>
      <c r="U323" s="40" t="s">
        <v>1323</v>
      </c>
      <c r="V323" t="s">
        <v>327</v>
      </c>
      <c r="W323" s="69"/>
      <c r="Y323" s="61" t="s">
        <v>337</v>
      </c>
      <c r="Z323" t="s">
        <v>253</v>
      </c>
      <c r="AA323" s="69"/>
      <c r="AB323" s="4"/>
      <c r="AC323" s="40" t="s">
        <v>1324</v>
      </c>
      <c r="AD323" t="s">
        <v>327</v>
      </c>
    </row>
    <row r="324" spans="1:30" ht="30" x14ac:dyDescent="0.25">
      <c r="A324" s="11"/>
      <c r="B324" s="67" t="s">
        <v>180</v>
      </c>
      <c r="C324" s="71"/>
      <c r="D324" s="25"/>
      <c r="E324" s="46" t="s">
        <v>1325</v>
      </c>
      <c r="F324" s="44" t="s">
        <v>327</v>
      </c>
      <c r="G324" s="71"/>
      <c r="H324" s="44"/>
      <c r="I324" s="51" t="s">
        <v>337</v>
      </c>
      <c r="J324" s="44" t="s">
        <v>253</v>
      </c>
      <c r="K324" s="71"/>
      <c r="L324" s="44"/>
      <c r="M324" s="51" t="s">
        <v>337</v>
      </c>
      <c r="N324" s="44" t="s">
        <v>253</v>
      </c>
      <c r="O324" s="71"/>
      <c r="P324" s="44"/>
      <c r="Q324" s="51" t="s">
        <v>337</v>
      </c>
      <c r="R324" s="44" t="s">
        <v>253</v>
      </c>
      <c r="S324" s="71"/>
      <c r="T324" s="44"/>
      <c r="U324" s="51" t="s">
        <v>337</v>
      </c>
      <c r="V324" s="44" t="s">
        <v>253</v>
      </c>
      <c r="W324" s="71"/>
      <c r="X324" s="44"/>
      <c r="Y324" s="51" t="s">
        <v>337</v>
      </c>
      <c r="Z324" s="44" t="s">
        <v>253</v>
      </c>
      <c r="AA324" s="71"/>
      <c r="AB324" s="25"/>
      <c r="AC324" s="46" t="s">
        <v>1325</v>
      </c>
      <c r="AD324" s="44" t="s">
        <v>327</v>
      </c>
    </row>
    <row r="325" spans="1:30" ht="30" x14ac:dyDescent="0.25">
      <c r="A325" s="11"/>
      <c r="B325" s="2" t="s">
        <v>181</v>
      </c>
      <c r="C325" s="69"/>
      <c r="D325" s="4"/>
      <c r="E325" s="40" t="s">
        <v>1326</v>
      </c>
      <c r="F325" t="s">
        <v>327</v>
      </c>
      <c r="G325" s="69"/>
      <c r="H325" s="4"/>
      <c r="I325" s="40" t="s">
        <v>1327</v>
      </c>
      <c r="J325" t="s">
        <v>327</v>
      </c>
      <c r="K325" s="69"/>
      <c r="L325" s="4"/>
      <c r="M325" s="40" t="s">
        <v>1328</v>
      </c>
      <c r="N325" t="s">
        <v>327</v>
      </c>
      <c r="O325" s="69"/>
      <c r="Q325" s="61" t="s">
        <v>337</v>
      </c>
      <c r="R325" t="s">
        <v>253</v>
      </c>
      <c r="S325" s="69"/>
      <c r="U325" s="61" t="s">
        <v>337</v>
      </c>
      <c r="V325" t="s">
        <v>253</v>
      </c>
      <c r="W325" s="69"/>
      <c r="Y325" s="61" t="s">
        <v>337</v>
      </c>
      <c r="Z325" t="s">
        <v>253</v>
      </c>
      <c r="AA325" s="69"/>
      <c r="AB325" s="4"/>
      <c r="AC325" s="40" t="s">
        <v>1329</v>
      </c>
      <c r="AD325" t="s">
        <v>327</v>
      </c>
    </row>
    <row r="326" spans="1:30" ht="30" x14ac:dyDescent="0.25">
      <c r="A326" s="11"/>
      <c r="B326" s="67" t="s">
        <v>182</v>
      </c>
      <c r="C326" s="71"/>
      <c r="D326" s="44"/>
      <c r="E326" s="51" t="s">
        <v>337</v>
      </c>
      <c r="F326" s="44" t="s">
        <v>253</v>
      </c>
      <c r="G326" s="71"/>
      <c r="H326" s="25"/>
      <c r="I326" s="42">
        <v>3500000</v>
      </c>
      <c r="J326" s="44" t="s">
        <v>253</v>
      </c>
      <c r="K326" s="71"/>
      <c r="L326" s="25"/>
      <c r="M326" s="42">
        <v>2754688</v>
      </c>
      <c r="N326" s="44" t="s">
        <v>253</v>
      </c>
      <c r="O326" s="71"/>
      <c r="P326" s="44"/>
      <c r="Q326" s="51" t="s">
        <v>337</v>
      </c>
      <c r="R326" s="44" t="s">
        <v>253</v>
      </c>
      <c r="S326" s="71"/>
      <c r="T326" s="44"/>
      <c r="U326" s="51" t="s">
        <v>337</v>
      </c>
      <c r="V326" s="44" t="s">
        <v>253</v>
      </c>
      <c r="W326" s="71"/>
      <c r="X326" s="44"/>
      <c r="Y326" s="51" t="s">
        <v>337</v>
      </c>
      <c r="Z326" s="44" t="s">
        <v>253</v>
      </c>
      <c r="AA326" s="71"/>
      <c r="AB326" s="25"/>
      <c r="AC326" s="42">
        <v>6254688</v>
      </c>
      <c r="AD326" s="44" t="s">
        <v>253</v>
      </c>
    </row>
    <row r="327" spans="1:30" ht="30" x14ac:dyDescent="0.25">
      <c r="A327" s="11"/>
      <c r="B327" s="2" t="s">
        <v>1330</v>
      </c>
      <c r="C327" s="69"/>
      <c r="D327" s="4"/>
      <c r="E327" s="40" t="s">
        <v>1331</v>
      </c>
      <c r="F327" t="s">
        <v>327</v>
      </c>
      <c r="G327" s="69"/>
      <c r="H327" s="4"/>
      <c r="I327" s="59">
        <v>2289335</v>
      </c>
      <c r="J327" t="s">
        <v>253</v>
      </c>
      <c r="K327" s="69"/>
      <c r="L327" s="4"/>
      <c r="M327" s="59">
        <v>20151</v>
      </c>
      <c r="N327" t="s">
        <v>253</v>
      </c>
      <c r="O327" s="69"/>
      <c r="P327" s="4"/>
      <c r="Q327" s="40" t="s">
        <v>1332</v>
      </c>
      <c r="R327" t="s">
        <v>327</v>
      </c>
      <c r="S327" s="69"/>
      <c r="T327" s="4"/>
      <c r="U327" s="40" t="s">
        <v>1333</v>
      </c>
      <c r="V327" t="s">
        <v>327</v>
      </c>
      <c r="W327" s="69"/>
      <c r="X327" s="4"/>
      <c r="Y327" s="40" t="s">
        <v>1334</v>
      </c>
      <c r="Z327" t="s">
        <v>327</v>
      </c>
      <c r="AA327" s="69"/>
      <c r="AC327" s="61" t="s">
        <v>337</v>
      </c>
      <c r="AD327" t="s">
        <v>253</v>
      </c>
    </row>
    <row r="328" spans="1:30" x14ac:dyDescent="0.25">
      <c r="A328" s="11"/>
      <c r="B328" s="67" t="s">
        <v>183</v>
      </c>
      <c r="C328" s="71"/>
      <c r="D328" s="44"/>
      <c r="E328" s="51" t="s">
        <v>337</v>
      </c>
      <c r="F328" s="44" t="s">
        <v>253</v>
      </c>
      <c r="G328" s="71"/>
      <c r="H328" s="25"/>
      <c r="I328" s="46" t="s">
        <v>1335</v>
      </c>
      <c r="J328" s="44" t="s">
        <v>327</v>
      </c>
      <c r="K328" s="71"/>
      <c r="L328" s="25"/>
      <c r="M328" s="46" t="s">
        <v>1336</v>
      </c>
      <c r="N328" s="44" t="s">
        <v>327</v>
      </c>
      <c r="O328" s="71"/>
      <c r="P328" s="44"/>
      <c r="Q328" s="51" t="s">
        <v>337</v>
      </c>
      <c r="R328" s="44" t="s">
        <v>253</v>
      </c>
      <c r="S328" s="71"/>
      <c r="T328" s="44"/>
      <c r="U328" s="51" t="s">
        <v>337</v>
      </c>
      <c r="V328" s="44" t="s">
        <v>253</v>
      </c>
      <c r="W328" s="71"/>
      <c r="X328" s="44"/>
      <c r="Y328" s="51" t="s">
        <v>337</v>
      </c>
      <c r="Z328" s="44" t="s">
        <v>253</v>
      </c>
      <c r="AA328" s="71"/>
      <c r="AB328" s="25"/>
      <c r="AC328" s="46" t="s">
        <v>1337</v>
      </c>
      <c r="AD328" s="44" t="s">
        <v>327</v>
      </c>
    </row>
    <row r="329" spans="1:30" x14ac:dyDescent="0.25">
      <c r="A329" s="11"/>
      <c r="B329" s="2" t="s">
        <v>184</v>
      </c>
      <c r="C329" s="69"/>
      <c r="D329" s="4"/>
      <c r="E329" s="59">
        <v>572500</v>
      </c>
      <c r="F329" t="s">
        <v>253</v>
      </c>
      <c r="G329" s="69"/>
      <c r="I329" s="61" t="s">
        <v>337</v>
      </c>
      <c r="J329" t="s">
        <v>253</v>
      </c>
      <c r="K329" s="69"/>
      <c r="M329" s="61" t="s">
        <v>337</v>
      </c>
      <c r="N329" t="s">
        <v>253</v>
      </c>
      <c r="O329" s="69"/>
      <c r="Q329" s="61" t="s">
        <v>337</v>
      </c>
      <c r="R329" t="s">
        <v>253</v>
      </c>
      <c r="S329" s="69"/>
      <c r="U329" s="61" t="s">
        <v>337</v>
      </c>
      <c r="V329" t="s">
        <v>253</v>
      </c>
      <c r="W329" s="69"/>
      <c r="Y329" s="61" t="s">
        <v>337</v>
      </c>
      <c r="Z329" t="s">
        <v>253</v>
      </c>
      <c r="AA329" s="69"/>
      <c r="AB329" s="4"/>
      <c r="AC329" s="59">
        <v>572500</v>
      </c>
      <c r="AD329" t="s">
        <v>253</v>
      </c>
    </row>
    <row r="330" spans="1:30" x14ac:dyDescent="0.25">
      <c r="A330" s="11"/>
      <c r="B330" s="67" t="s">
        <v>185</v>
      </c>
      <c r="C330" s="71"/>
      <c r="D330" s="25"/>
      <c r="E330" s="46" t="s">
        <v>1338</v>
      </c>
      <c r="F330" s="44" t="s">
        <v>327</v>
      </c>
      <c r="G330" s="71"/>
      <c r="H330" s="44"/>
      <c r="I330" s="51" t="s">
        <v>337</v>
      </c>
      <c r="J330" s="44" t="s">
        <v>253</v>
      </c>
      <c r="K330" s="71"/>
      <c r="L330" s="44"/>
      <c r="M330" s="51" t="s">
        <v>337</v>
      </c>
      <c r="N330" s="44" t="s">
        <v>253</v>
      </c>
      <c r="O330" s="71"/>
      <c r="P330" s="44"/>
      <c r="Q330" s="51" t="s">
        <v>337</v>
      </c>
      <c r="R330" s="44" t="s">
        <v>253</v>
      </c>
      <c r="S330" s="71"/>
      <c r="T330" s="44"/>
      <c r="U330" s="51" t="s">
        <v>337</v>
      </c>
      <c r="V330" s="44" t="s">
        <v>253</v>
      </c>
      <c r="W330" s="71"/>
      <c r="X330" s="44"/>
      <c r="Y330" s="51" t="s">
        <v>337</v>
      </c>
      <c r="Z330" s="44" t="s">
        <v>253</v>
      </c>
      <c r="AA330" s="71"/>
      <c r="AB330" s="25"/>
      <c r="AC330" s="46" t="s">
        <v>1338</v>
      </c>
      <c r="AD330" s="44" t="s">
        <v>327</v>
      </c>
    </row>
    <row r="331" spans="1:30" ht="30" x14ac:dyDescent="0.25">
      <c r="A331" s="11"/>
      <c r="B331" s="2" t="s">
        <v>186</v>
      </c>
      <c r="C331" s="69"/>
      <c r="D331" s="4"/>
      <c r="E331" s="40" t="s">
        <v>1339</v>
      </c>
      <c r="F331" t="s">
        <v>327</v>
      </c>
      <c r="G331" s="69"/>
      <c r="I331" s="61" t="s">
        <v>337</v>
      </c>
      <c r="J331" t="s">
        <v>253</v>
      </c>
      <c r="K331" s="69"/>
      <c r="M331" s="61" t="s">
        <v>337</v>
      </c>
      <c r="N331" t="s">
        <v>253</v>
      </c>
      <c r="O331" s="69"/>
      <c r="Q331" s="61" t="s">
        <v>337</v>
      </c>
      <c r="R331" t="s">
        <v>253</v>
      </c>
      <c r="S331" s="69"/>
      <c r="U331" s="61" t="s">
        <v>337</v>
      </c>
      <c r="V331" t="s">
        <v>253</v>
      </c>
      <c r="W331" s="69"/>
      <c r="Y331" s="61" t="s">
        <v>337</v>
      </c>
      <c r="Z331" t="s">
        <v>253</v>
      </c>
      <c r="AA331" s="69"/>
      <c r="AB331" s="4"/>
      <c r="AC331" s="40" t="s">
        <v>1339</v>
      </c>
      <c r="AD331" t="s">
        <v>327</v>
      </c>
    </row>
    <row r="332" spans="1:30" x14ac:dyDescent="0.25">
      <c r="A332" s="11"/>
      <c r="B332" s="67" t="s">
        <v>1340</v>
      </c>
      <c r="C332" s="71"/>
      <c r="D332" s="44"/>
      <c r="E332" s="51" t="s">
        <v>337</v>
      </c>
      <c r="F332" s="44" t="s">
        <v>253</v>
      </c>
      <c r="G332" s="71"/>
      <c r="H332" s="44"/>
      <c r="I332" s="51" t="s">
        <v>337</v>
      </c>
      <c r="J332" s="44" t="s">
        <v>253</v>
      </c>
      <c r="K332" s="71"/>
      <c r="L332" s="25"/>
      <c r="M332" s="42">
        <v>17248</v>
      </c>
      <c r="N332" s="44" t="s">
        <v>253</v>
      </c>
      <c r="O332" s="71"/>
      <c r="P332" s="25"/>
      <c r="Q332" s="42">
        <v>45062</v>
      </c>
      <c r="R332" s="44" t="s">
        <v>253</v>
      </c>
      <c r="S332" s="71"/>
      <c r="T332" s="25"/>
      <c r="U332" s="42">
        <v>11760</v>
      </c>
      <c r="V332" s="44" t="s">
        <v>253</v>
      </c>
      <c r="W332" s="71"/>
      <c r="X332" s="25"/>
      <c r="Y332" s="46" t="s">
        <v>1341</v>
      </c>
      <c r="Z332" s="44" t="s">
        <v>327</v>
      </c>
      <c r="AA332" s="71"/>
      <c r="AB332" s="44"/>
      <c r="AC332" s="51" t="s">
        <v>337</v>
      </c>
      <c r="AD332" s="44" t="s">
        <v>253</v>
      </c>
    </row>
    <row r="333" spans="1:30" x14ac:dyDescent="0.25">
      <c r="A333" s="11"/>
      <c r="B333" s="2" t="s">
        <v>1342</v>
      </c>
      <c r="C333" s="69"/>
      <c r="E333" s="61" t="s">
        <v>337</v>
      </c>
      <c r="F333" t="s">
        <v>253</v>
      </c>
      <c r="G333" s="69"/>
      <c r="H333" s="4"/>
      <c r="I333" s="40" t="s">
        <v>1343</v>
      </c>
      <c r="J333" t="s">
        <v>327</v>
      </c>
      <c r="K333" s="69"/>
      <c r="L333" s="4"/>
      <c r="M333" s="40" t="s">
        <v>1344</v>
      </c>
      <c r="N333" t="s">
        <v>327</v>
      </c>
      <c r="O333" s="69"/>
      <c r="P333" s="4"/>
      <c r="Q333" s="40" t="s">
        <v>1345</v>
      </c>
      <c r="R333" t="s">
        <v>327</v>
      </c>
      <c r="S333" s="69"/>
      <c r="T333" s="4"/>
      <c r="U333" s="40" t="s">
        <v>1346</v>
      </c>
      <c r="V333" t="s">
        <v>327</v>
      </c>
      <c r="W333" s="69"/>
      <c r="X333" s="4"/>
      <c r="Y333" s="59">
        <v>1578964</v>
      </c>
      <c r="Z333" t="s">
        <v>253</v>
      </c>
      <c r="AA333" s="69"/>
      <c r="AC333" s="61" t="s">
        <v>337</v>
      </c>
      <c r="AD333" t="s">
        <v>253</v>
      </c>
    </row>
    <row r="334" spans="1:30" ht="30" x14ac:dyDescent="0.25">
      <c r="A334" s="11"/>
      <c r="B334" s="67" t="s">
        <v>188</v>
      </c>
      <c r="C334" s="71"/>
      <c r="D334" s="44"/>
      <c r="E334" s="51" t="s">
        <v>337</v>
      </c>
      <c r="F334" s="44" t="s">
        <v>253</v>
      </c>
      <c r="G334" s="71"/>
      <c r="H334" s="44"/>
      <c r="I334" s="51" t="s">
        <v>337</v>
      </c>
      <c r="J334" s="44" t="s">
        <v>253</v>
      </c>
      <c r="K334" s="71"/>
      <c r="L334" s="25"/>
      <c r="M334" s="46" t="s">
        <v>1347</v>
      </c>
      <c r="N334" s="44" t="s">
        <v>327</v>
      </c>
      <c r="O334" s="71"/>
      <c r="P334" s="25"/>
      <c r="Q334" s="46" t="s">
        <v>1347</v>
      </c>
      <c r="R334" s="44" t="s">
        <v>327</v>
      </c>
      <c r="S334" s="71"/>
      <c r="T334" s="25"/>
      <c r="U334" s="46" t="s">
        <v>1348</v>
      </c>
      <c r="V334" s="44" t="s">
        <v>327</v>
      </c>
      <c r="W334" s="71"/>
      <c r="X334" s="25"/>
      <c r="Y334" s="42">
        <v>16508</v>
      </c>
      <c r="Z334" s="44" t="s">
        <v>253</v>
      </c>
      <c r="AA334" s="71"/>
      <c r="AB334" s="25"/>
      <c r="AC334" s="46" t="s">
        <v>1349</v>
      </c>
      <c r="AD334" s="44" t="s">
        <v>327</v>
      </c>
    </row>
    <row r="335" spans="1:30" ht="30" x14ac:dyDescent="0.25">
      <c r="A335" s="11"/>
      <c r="B335" s="2" t="s">
        <v>190</v>
      </c>
      <c r="C335" s="69"/>
      <c r="E335" s="61" t="s">
        <v>337</v>
      </c>
      <c r="F335" t="s">
        <v>253</v>
      </c>
      <c r="G335" s="69"/>
      <c r="I335" s="61" t="s">
        <v>337</v>
      </c>
      <c r="J335" t="s">
        <v>253</v>
      </c>
      <c r="K335" s="69"/>
      <c r="M335" s="61" t="s">
        <v>337</v>
      </c>
      <c r="N335" t="s">
        <v>253</v>
      </c>
      <c r="O335" s="69"/>
      <c r="Q335" s="61" t="s">
        <v>337</v>
      </c>
      <c r="R335" t="s">
        <v>253</v>
      </c>
      <c r="S335" s="69"/>
      <c r="T335" s="4"/>
      <c r="U335" s="59">
        <v>12209</v>
      </c>
      <c r="V335" t="s">
        <v>253</v>
      </c>
      <c r="W335" s="69"/>
      <c r="Y335" s="61" t="s">
        <v>337</v>
      </c>
      <c r="Z335" t="s">
        <v>253</v>
      </c>
      <c r="AA335" s="69"/>
      <c r="AB335" s="4"/>
      <c r="AC335" s="59">
        <v>12209</v>
      </c>
      <c r="AD335" t="s">
        <v>253</v>
      </c>
    </row>
    <row r="336" spans="1:30" ht="30" x14ac:dyDescent="0.25">
      <c r="A336" s="11"/>
      <c r="B336" s="67" t="s">
        <v>191</v>
      </c>
      <c r="C336" s="71"/>
      <c r="D336" s="44"/>
      <c r="E336" s="51" t="s">
        <v>337</v>
      </c>
      <c r="F336" s="44" t="s">
        <v>253</v>
      </c>
      <c r="G336" s="71"/>
      <c r="H336" s="44"/>
      <c r="I336" s="51" t="s">
        <v>337</v>
      </c>
      <c r="J336" s="44" t="s">
        <v>253</v>
      </c>
      <c r="K336" s="71"/>
      <c r="L336" s="44"/>
      <c r="M336" s="51" t="s">
        <v>337</v>
      </c>
      <c r="N336" s="44" t="s">
        <v>253</v>
      </c>
      <c r="O336" s="71"/>
      <c r="P336" s="44"/>
      <c r="Q336" s="51" t="s">
        <v>337</v>
      </c>
      <c r="R336" s="44" t="s">
        <v>253</v>
      </c>
      <c r="S336" s="71"/>
      <c r="T336" s="25"/>
      <c r="U336" s="46" t="s">
        <v>692</v>
      </c>
      <c r="V336" s="44" t="s">
        <v>327</v>
      </c>
      <c r="W336" s="71"/>
      <c r="X336" s="44"/>
      <c r="Y336" s="51" t="s">
        <v>337</v>
      </c>
      <c r="Z336" s="44" t="s">
        <v>253</v>
      </c>
      <c r="AA336" s="71"/>
      <c r="AB336" s="25"/>
      <c r="AC336" s="46" t="s">
        <v>692</v>
      </c>
      <c r="AD336" s="44" t="s">
        <v>327</v>
      </c>
    </row>
    <row r="337" spans="1:30" ht="15.75" thickBot="1" x14ac:dyDescent="0.3">
      <c r="A337" s="11"/>
      <c r="B337" s="2" t="s">
        <v>192</v>
      </c>
      <c r="C337" s="69"/>
      <c r="D337" s="4"/>
      <c r="E337" s="59">
        <v>2800</v>
      </c>
      <c r="F337" t="s">
        <v>253</v>
      </c>
      <c r="G337" s="69"/>
      <c r="I337" s="61" t="s">
        <v>337</v>
      </c>
      <c r="J337" t="s">
        <v>253</v>
      </c>
      <c r="K337" s="69"/>
      <c r="L337" s="4"/>
      <c r="M337" s="40">
        <v>471</v>
      </c>
      <c r="N337" t="s">
        <v>253</v>
      </c>
      <c r="O337" s="69"/>
      <c r="P337" s="4"/>
      <c r="Q337" s="40">
        <v>471</v>
      </c>
      <c r="R337" t="s">
        <v>253</v>
      </c>
      <c r="S337" s="69"/>
      <c r="U337" s="61" t="s">
        <v>337</v>
      </c>
      <c r="V337" t="s">
        <v>253</v>
      </c>
      <c r="W337" s="69"/>
      <c r="X337" s="4"/>
      <c r="Y337" s="40" t="s">
        <v>1350</v>
      </c>
      <c r="Z337" t="s">
        <v>327</v>
      </c>
      <c r="AA337" s="69"/>
      <c r="AB337" s="4"/>
      <c r="AC337" s="59">
        <v>3271</v>
      </c>
      <c r="AD337" t="s">
        <v>253</v>
      </c>
    </row>
    <row r="338" spans="1:30" x14ac:dyDescent="0.25">
      <c r="A338" s="11"/>
      <c r="B338" s="19"/>
      <c r="C338" s="19"/>
      <c r="D338" s="68"/>
      <c r="E338" s="68"/>
      <c r="F338" s="19"/>
      <c r="G338" s="19"/>
      <c r="H338" s="68"/>
      <c r="I338" s="68"/>
      <c r="J338" s="19"/>
      <c r="K338" s="19"/>
      <c r="L338" s="68"/>
      <c r="M338" s="68"/>
      <c r="N338" s="19"/>
      <c r="O338" s="19"/>
      <c r="P338" s="68"/>
      <c r="Q338" s="68"/>
      <c r="R338" s="19"/>
      <c r="S338" s="19"/>
      <c r="T338" s="68"/>
      <c r="U338" s="68"/>
      <c r="V338" s="19"/>
      <c r="W338" s="19"/>
      <c r="X338" s="68"/>
      <c r="Y338" s="68"/>
      <c r="Z338" s="19"/>
      <c r="AA338" s="19"/>
      <c r="AB338" s="68"/>
      <c r="AC338" s="68"/>
      <c r="AD338" s="19"/>
    </row>
    <row r="339" spans="1:30" ht="30.75" thickBot="1" x14ac:dyDescent="0.3">
      <c r="A339" s="11"/>
      <c r="B339" s="67" t="s">
        <v>193</v>
      </c>
      <c r="C339" s="71"/>
      <c r="D339" s="25"/>
      <c r="E339" s="42">
        <v>127178</v>
      </c>
      <c r="F339" s="44" t="s">
        <v>253</v>
      </c>
      <c r="G339" s="71"/>
      <c r="H339" s="25"/>
      <c r="I339" s="42">
        <v>114973</v>
      </c>
      <c r="J339" s="44" t="s">
        <v>253</v>
      </c>
      <c r="K339" s="71"/>
      <c r="L339" s="25"/>
      <c r="M339" s="42">
        <v>992550</v>
      </c>
      <c r="N339" s="44" t="s">
        <v>253</v>
      </c>
      <c r="O339" s="71"/>
      <c r="P339" s="25"/>
      <c r="Q339" s="46" t="s">
        <v>1351</v>
      </c>
      <c r="R339" s="44" t="s">
        <v>327</v>
      </c>
      <c r="S339" s="71"/>
      <c r="T339" s="25"/>
      <c r="U339" s="46" t="s">
        <v>1352</v>
      </c>
      <c r="V339" s="44" t="s">
        <v>327</v>
      </c>
      <c r="W339" s="71"/>
      <c r="X339" s="25"/>
      <c r="Y339" s="46" t="s">
        <v>1353</v>
      </c>
      <c r="Z339" s="44" t="s">
        <v>327</v>
      </c>
      <c r="AA339" s="71"/>
      <c r="AB339" s="25"/>
      <c r="AC339" s="46" t="s">
        <v>1354</v>
      </c>
      <c r="AD339" s="44" t="s">
        <v>327</v>
      </c>
    </row>
    <row r="340" spans="1:30" x14ac:dyDescent="0.25">
      <c r="A340" s="11"/>
      <c r="B340" s="19"/>
      <c r="C340" s="19"/>
      <c r="D340" s="68"/>
      <c r="E340" s="68"/>
      <c r="F340" s="19"/>
      <c r="G340" s="19"/>
      <c r="H340" s="68"/>
      <c r="I340" s="68"/>
      <c r="J340" s="19"/>
      <c r="K340" s="19"/>
      <c r="L340" s="68"/>
      <c r="M340" s="68"/>
      <c r="N340" s="19"/>
      <c r="O340" s="19"/>
      <c r="P340" s="68"/>
      <c r="Q340" s="68"/>
      <c r="R340" s="19"/>
      <c r="S340" s="19"/>
      <c r="T340" s="68"/>
      <c r="U340" s="68"/>
      <c r="V340" s="19"/>
      <c r="W340" s="19"/>
      <c r="X340" s="68"/>
      <c r="Y340" s="68"/>
      <c r="Z340" s="19"/>
      <c r="AA340" s="19"/>
      <c r="AB340" s="68"/>
      <c r="AC340" s="68"/>
      <c r="AD340" s="19"/>
    </row>
    <row r="341" spans="1:30" ht="30.75" thickBot="1" x14ac:dyDescent="0.3">
      <c r="A341" s="11"/>
      <c r="B341" s="2" t="s">
        <v>194</v>
      </c>
      <c r="C341" s="69"/>
      <c r="D341" s="4"/>
      <c r="E341" s="40" t="s">
        <v>1228</v>
      </c>
      <c r="F341" t="s">
        <v>327</v>
      </c>
      <c r="G341" s="69"/>
      <c r="I341" s="61" t="s">
        <v>337</v>
      </c>
      <c r="J341" t="s">
        <v>253</v>
      </c>
      <c r="K341" s="69"/>
      <c r="L341" s="4"/>
      <c r="M341" s="40" t="s">
        <v>1355</v>
      </c>
      <c r="N341" t="s">
        <v>327</v>
      </c>
      <c r="O341" s="69"/>
      <c r="P341" s="4"/>
      <c r="Q341" s="40" t="s">
        <v>1356</v>
      </c>
      <c r="R341" t="s">
        <v>327</v>
      </c>
      <c r="S341" s="69"/>
      <c r="T341" s="4"/>
      <c r="U341" s="40" t="s">
        <v>1357</v>
      </c>
      <c r="V341" t="s">
        <v>327</v>
      </c>
      <c r="W341" s="69"/>
      <c r="X341" s="4"/>
      <c r="Y341" s="40">
        <v>465</v>
      </c>
      <c r="Z341" t="s">
        <v>253</v>
      </c>
      <c r="AA341" s="69"/>
      <c r="AB341" s="4"/>
      <c r="AC341" s="40" t="s">
        <v>1358</v>
      </c>
      <c r="AD341" t="s">
        <v>327</v>
      </c>
    </row>
    <row r="342" spans="1:30" x14ac:dyDescent="0.25">
      <c r="A342" s="11"/>
      <c r="B342" s="19"/>
      <c r="C342" s="19"/>
      <c r="D342" s="68"/>
      <c r="E342" s="68"/>
      <c r="F342" s="19"/>
      <c r="G342" s="19"/>
      <c r="H342" s="68"/>
      <c r="I342" s="68"/>
      <c r="J342" s="19"/>
      <c r="K342" s="19"/>
      <c r="L342" s="68"/>
      <c r="M342" s="68"/>
      <c r="N342" s="19"/>
      <c r="O342" s="19"/>
      <c r="P342" s="68"/>
      <c r="Q342" s="68"/>
      <c r="R342" s="19"/>
      <c r="S342" s="19"/>
      <c r="T342" s="68"/>
      <c r="U342" s="68"/>
      <c r="V342" s="19"/>
      <c r="W342" s="19"/>
      <c r="X342" s="68"/>
      <c r="Y342" s="68"/>
      <c r="Z342" s="19"/>
      <c r="AA342" s="19"/>
      <c r="AB342" s="68"/>
      <c r="AC342" s="68"/>
      <c r="AD342" s="19"/>
    </row>
    <row r="343" spans="1:30" ht="30" x14ac:dyDescent="0.25">
      <c r="A343" s="11"/>
      <c r="B343" s="67" t="s">
        <v>195</v>
      </c>
      <c r="C343" s="71"/>
      <c r="D343" s="25"/>
      <c r="E343" s="42">
        <v>3711</v>
      </c>
      <c r="F343" s="44" t="s">
        <v>253</v>
      </c>
      <c r="G343" s="71"/>
      <c r="H343" s="25"/>
      <c r="I343" s="46">
        <v>48</v>
      </c>
      <c r="J343" s="44" t="s">
        <v>253</v>
      </c>
      <c r="K343" s="71"/>
      <c r="L343" s="25"/>
      <c r="M343" s="42">
        <v>59711</v>
      </c>
      <c r="N343" s="44" t="s">
        <v>253</v>
      </c>
      <c r="O343" s="71"/>
      <c r="P343" s="25"/>
      <c r="Q343" s="42">
        <v>36693</v>
      </c>
      <c r="R343" s="44" t="s">
        <v>253</v>
      </c>
      <c r="S343" s="71"/>
      <c r="T343" s="25"/>
      <c r="U343" s="46" t="s">
        <v>1359</v>
      </c>
      <c r="V343" s="44" t="s">
        <v>327</v>
      </c>
      <c r="W343" s="71"/>
      <c r="X343" s="25"/>
      <c r="Y343" s="46" t="s">
        <v>1360</v>
      </c>
      <c r="Z343" s="44" t="s">
        <v>327</v>
      </c>
      <c r="AA343" s="71"/>
      <c r="AB343" s="25"/>
      <c r="AC343" s="42">
        <v>60305</v>
      </c>
      <c r="AD343" s="44" t="s">
        <v>253</v>
      </c>
    </row>
    <row r="344" spans="1:30" ht="30.75" thickBot="1" x14ac:dyDescent="0.3">
      <c r="A344" s="11"/>
      <c r="B344" s="2" t="s">
        <v>196</v>
      </c>
      <c r="C344" s="69"/>
      <c r="D344" s="4"/>
      <c r="E344" s="40">
        <v>81</v>
      </c>
      <c r="F344" t="s">
        <v>253</v>
      </c>
      <c r="G344" s="69"/>
      <c r="H344" s="4"/>
      <c r="I344" s="40">
        <v>91</v>
      </c>
      <c r="J344" t="s">
        <v>253</v>
      </c>
      <c r="K344" s="69"/>
      <c r="L344" s="4"/>
      <c r="M344" s="59">
        <v>133379</v>
      </c>
      <c r="N344" t="s">
        <v>253</v>
      </c>
      <c r="O344" s="69"/>
      <c r="P344" s="4"/>
      <c r="Q344" s="59">
        <v>131107</v>
      </c>
      <c r="R344" t="s">
        <v>253</v>
      </c>
      <c r="S344" s="69"/>
      <c r="T344" s="4"/>
      <c r="U344" s="59">
        <v>53934</v>
      </c>
      <c r="V344" t="s">
        <v>253</v>
      </c>
      <c r="W344" s="69"/>
      <c r="X344" s="4"/>
      <c r="Y344" s="40" t="s">
        <v>1176</v>
      </c>
      <c r="Z344" t="s">
        <v>327</v>
      </c>
      <c r="AA344" s="69"/>
      <c r="AB344" s="4"/>
      <c r="AC344" s="59">
        <v>187485</v>
      </c>
      <c r="AD344" t="s">
        <v>253</v>
      </c>
    </row>
    <row r="345" spans="1:30" x14ac:dyDescent="0.25">
      <c r="A345" s="11"/>
      <c r="B345" s="19"/>
      <c r="C345" s="19"/>
      <c r="D345" s="68"/>
      <c r="E345" s="68"/>
      <c r="F345" s="19"/>
      <c r="G345" s="19"/>
      <c r="H345" s="68"/>
      <c r="I345" s="68"/>
      <c r="J345" s="19"/>
      <c r="K345" s="19"/>
      <c r="L345" s="68"/>
      <c r="M345" s="68"/>
      <c r="N345" s="19"/>
      <c r="O345" s="19"/>
      <c r="P345" s="68"/>
      <c r="Q345" s="68"/>
      <c r="R345" s="19"/>
      <c r="S345" s="19"/>
      <c r="T345" s="68"/>
      <c r="U345" s="68"/>
      <c r="V345" s="19"/>
      <c r="W345" s="19"/>
      <c r="X345" s="68"/>
      <c r="Y345" s="68"/>
      <c r="Z345" s="19"/>
      <c r="AA345" s="19"/>
      <c r="AB345" s="68"/>
      <c r="AC345" s="68"/>
      <c r="AD345" s="19"/>
    </row>
    <row r="346" spans="1:30" ht="30.75" thickBot="1" x14ac:dyDescent="0.3">
      <c r="A346" s="11"/>
      <c r="B346" s="67" t="s">
        <v>197</v>
      </c>
      <c r="C346" s="71"/>
      <c r="D346" s="25" t="s">
        <v>325</v>
      </c>
      <c r="E346" s="42">
        <v>3792</v>
      </c>
      <c r="F346" s="44" t="s">
        <v>253</v>
      </c>
      <c r="G346" s="71"/>
      <c r="H346" s="25" t="s">
        <v>325</v>
      </c>
      <c r="I346" s="46">
        <v>139</v>
      </c>
      <c r="J346" s="44" t="s">
        <v>253</v>
      </c>
      <c r="K346" s="71"/>
      <c r="L346" s="25" t="s">
        <v>325</v>
      </c>
      <c r="M346" s="42">
        <v>193090</v>
      </c>
      <c r="N346" s="44" t="s">
        <v>253</v>
      </c>
      <c r="O346" s="71"/>
      <c r="P346" s="25" t="s">
        <v>325</v>
      </c>
      <c r="Q346" s="42">
        <v>167800</v>
      </c>
      <c r="R346" s="44" t="s">
        <v>253</v>
      </c>
      <c r="S346" s="71"/>
      <c r="T346" s="25" t="s">
        <v>325</v>
      </c>
      <c r="U346" s="42">
        <v>50769</v>
      </c>
      <c r="V346" s="44" t="s">
        <v>253</v>
      </c>
      <c r="W346" s="71"/>
      <c r="X346" s="25" t="s">
        <v>325</v>
      </c>
      <c r="Y346" s="46" t="s">
        <v>1129</v>
      </c>
      <c r="Z346" s="44" t="s">
        <v>327</v>
      </c>
      <c r="AA346" s="71"/>
      <c r="AB346" s="25" t="s">
        <v>325</v>
      </c>
      <c r="AC346" s="42">
        <v>247790</v>
      </c>
      <c r="AD346" s="44" t="s">
        <v>253</v>
      </c>
    </row>
    <row r="347" spans="1:30" ht="15.75" thickTop="1" x14ac:dyDescent="0.25">
      <c r="A347" s="11"/>
      <c r="B347" s="19"/>
      <c r="C347" s="19"/>
      <c r="D347" s="70"/>
      <c r="E347" s="70"/>
      <c r="F347" s="19"/>
      <c r="G347" s="19"/>
      <c r="H347" s="70"/>
      <c r="I347" s="70"/>
      <c r="J347" s="19"/>
      <c r="K347" s="19"/>
      <c r="L347" s="70"/>
      <c r="M347" s="70"/>
      <c r="N347" s="19"/>
      <c r="O347" s="19"/>
      <c r="P347" s="70"/>
      <c r="Q347" s="70"/>
      <c r="R347" s="19"/>
      <c r="S347" s="19"/>
      <c r="T347" s="70"/>
      <c r="U347" s="70"/>
      <c r="V347" s="19"/>
      <c r="W347" s="19"/>
      <c r="X347" s="70"/>
      <c r="Y347" s="70"/>
      <c r="Z347" s="19"/>
      <c r="AA347" s="19"/>
      <c r="AB347" s="70"/>
      <c r="AC347" s="70"/>
      <c r="AD347" s="19"/>
    </row>
    <row r="348" spans="1:30" x14ac:dyDescent="0.25">
      <c r="A348" s="11"/>
      <c r="B348" s="10"/>
      <c r="C348" s="10"/>
      <c r="D348" s="10"/>
      <c r="E348" s="10"/>
      <c r="F348" s="10"/>
      <c r="G348" s="10"/>
      <c r="H348" s="10"/>
      <c r="I348" s="10"/>
      <c r="J348" s="10"/>
      <c r="K348" s="10"/>
      <c r="L348" s="10"/>
      <c r="M348" s="10"/>
      <c r="N348" s="10"/>
      <c r="O348" s="10"/>
      <c r="P348" s="10"/>
      <c r="Q348" s="10"/>
      <c r="R348" s="10"/>
      <c r="S348" s="10"/>
      <c r="T348" s="10"/>
      <c r="U348" s="10"/>
      <c r="V348" s="10"/>
      <c r="W348" s="10"/>
      <c r="X348" s="10"/>
      <c r="Y348" s="10"/>
      <c r="Z348" s="10"/>
      <c r="AA348" s="10"/>
      <c r="AB348" s="10"/>
      <c r="AC348" s="10"/>
      <c r="AD348" s="10"/>
    </row>
    <row r="349" spans="1:30" x14ac:dyDescent="0.25">
      <c r="A349" s="11"/>
      <c r="B349" s="111" t="s">
        <v>1173</v>
      </c>
      <c r="C349" s="111"/>
      <c r="D349" s="111"/>
      <c r="E349" s="111"/>
      <c r="F349" s="111"/>
      <c r="G349" s="111"/>
      <c r="H349" s="111"/>
      <c r="I349" s="111"/>
      <c r="J349" s="111"/>
      <c r="K349" s="111"/>
      <c r="L349" s="111"/>
      <c r="M349" s="111"/>
      <c r="N349" s="111"/>
      <c r="O349" s="111"/>
      <c r="P349" s="111"/>
      <c r="Q349" s="111"/>
      <c r="R349" s="111"/>
      <c r="S349" s="111"/>
      <c r="T349" s="111"/>
      <c r="U349" s="111"/>
      <c r="V349" s="111"/>
      <c r="W349" s="111"/>
      <c r="X349" s="111"/>
      <c r="Y349" s="111"/>
      <c r="Z349" s="111"/>
      <c r="AA349" s="111"/>
      <c r="AB349" s="111"/>
      <c r="AC349" s="111"/>
      <c r="AD349" s="111"/>
    </row>
    <row r="350" spans="1:30" x14ac:dyDescent="0.25">
      <c r="A350" s="11"/>
      <c r="B350" s="10"/>
      <c r="C350" s="10"/>
      <c r="D350" s="10"/>
      <c r="E350" s="10"/>
      <c r="F350" s="10"/>
      <c r="G350" s="10"/>
      <c r="H350" s="10"/>
      <c r="I350" s="10"/>
      <c r="J350" s="10"/>
      <c r="K350" s="10"/>
      <c r="L350" s="10"/>
      <c r="M350" s="10"/>
      <c r="N350" s="10"/>
      <c r="O350" s="10"/>
      <c r="P350" s="10"/>
      <c r="Q350" s="10"/>
      <c r="R350" s="10"/>
      <c r="S350" s="10"/>
      <c r="T350" s="10"/>
      <c r="U350" s="10"/>
      <c r="V350" s="10"/>
      <c r="W350" s="10"/>
      <c r="X350" s="10"/>
      <c r="Y350" s="10"/>
      <c r="Z350" s="10"/>
      <c r="AA350" s="10"/>
      <c r="AB350" s="10"/>
      <c r="AC350" s="10"/>
      <c r="AD350" s="10"/>
    </row>
    <row r="351" spans="1:30" x14ac:dyDescent="0.25">
      <c r="A351" s="11"/>
      <c r="B351" s="86"/>
      <c r="C351" s="86"/>
      <c r="D351" s="86"/>
      <c r="E351" s="86"/>
      <c r="F351" s="86"/>
      <c r="G351" s="86"/>
      <c r="H351" s="86"/>
      <c r="I351" s="86"/>
      <c r="J351" s="86"/>
      <c r="K351" s="86"/>
      <c r="L351" s="86"/>
      <c r="M351" s="86"/>
      <c r="N351" s="86"/>
      <c r="O351" s="86"/>
      <c r="P351" s="86"/>
      <c r="Q351" s="86"/>
      <c r="R351" s="86"/>
      <c r="S351" s="86"/>
      <c r="T351" s="86"/>
      <c r="U351" s="86"/>
      <c r="V351" s="86"/>
      <c r="W351" s="86"/>
      <c r="X351" s="86"/>
      <c r="Y351" s="86"/>
      <c r="Z351" s="86"/>
      <c r="AA351" s="86"/>
      <c r="AB351" s="86"/>
      <c r="AC351" s="86"/>
      <c r="AD351" s="86"/>
    </row>
    <row r="352" spans="1:30" x14ac:dyDescent="0.25">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c r="Y352" s="10"/>
      <c r="Z352" s="10"/>
      <c r="AA352" s="10"/>
      <c r="AB352" s="10"/>
      <c r="AC352" s="10"/>
      <c r="AD352" s="10"/>
    </row>
    <row r="353" spans="1:30" x14ac:dyDescent="0.25">
      <c r="A353" s="11"/>
      <c r="B353" s="110" t="s">
        <v>1109</v>
      </c>
      <c r="C353" s="110"/>
      <c r="D353" s="110"/>
      <c r="E353" s="110"/>
      <c r="F353" s="110"/>
      <c r="G353" s="110"/>
      <c r="H353" s="110"/>
      <c r="I353" s="110"/>
      <c r="J353" s="110"/>
      <c r="K353" s="110"/>
      <c r="L353" s="110"/>
      <c r="M353" s="110"/>
      <c r="N353" s="110"/>
      <c r="O353" s="110"/>
      <c r="P353" s="110"/>
      <c r="Q353" s="110"/>
      <c r="R353" s="110"/>
      <c r="S353" s="110"/>
      <c r="T353" s="110"/>
      <c r="U353" s="110"/>
      <c r="V353" s="110"/>
      <c r="W353" s="110"/>
      <c r="X353" s="110"/>
      <c r="Y353" s="110"/>
      <c r="Z353" s="110"/>
      <c r="AA353" s="110"/>
      <c r="AB353" s="110"/>
      <c r="AC353" s="110"/>
      <c r="AD353" s="110"/>
    </row>
    <row r="354" spans="1:30" x14ac:dyDescent="0.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c r="AD354" s="10"/>
    </row>
    <row r="355" spans="1:30" x14ac:dyDescent="0.25">
      <c r="A355" s="11"/>
      <c r="B355" s="110" t="s">
        <v>1294</v>
      </c>
      <c r="C355" s="110"/>
      <c r="D355" s="110"/>
      <c r="E355" s="110"/>
      <c r="F355" s="110"/>
      <c r="G355" s="110"/>
      <c r="H355" s="110"/>
      <c r="I355" s="110"/>
      <c r="J355" s="110"/>
      <c r="K355" s="110"/>
      <c r="L355" s="110"/>
      <c r="M355" s="110"/>
      <c r="N355" s="110"/>
      <c r="O355" s="110"/>
      <c r="P355" s="110"/>
      <c r="Q355" s="110"/>
      <c r="R355" s="110"/>
      <c r="S355" s="110"/>
      <c r="T355" s="110"/>
      <c r="U355" s="110"/>
      <c r="V355" s="110"/>
      <c r="W355" s="110"/>
      <c r="X355" s="110"/>
      <c r="Y355" s="110"/>
      <c r="Z355" s="110"/>
      <c r="AA355" s="110"/>
      <c r="AB355" s="110"/>
      <c r="AC355" s="110"/>
      <c r="AD355" s="110"/>
    </row>
    <row r="356" spans="1:30" x14ac:dyDescent="0.25">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row>
    <row r="357" spans="1:30" x14ac:dyDescent="0.25">
      <c r="A357" s="11"/>
      <c r="B357" s="110" t="s">
        <v>1240</v>
      </c>
      <c r="C357" s="110"/>
      <c r="D357" s="110"/>
      <c r="E357" s="110"/>
      <c r="F357" s="110"/>
      <c r="G357" s="110"/>
      <c r="H357" s="110"/>
      <c r="I357" s="110"/>
      <c r="J357" s="110"/>
      <c r="K357" s="110"/>
      <c r="L357" s="110"/>
      <c r="M357" s="110"/>
      <c r="N357" s="110"/>
      <c r="O357" s="110"/>
      <c r="P357" s="110"/>
      <c r="Q357" s="110"/>
      <c r="R357" s="110"/>
      <c r="S357" s="110"/>
      <c r="T357" s="110"/>
      <c r="U357" s="110"/>
      <c r="V357" s="110"/>
      <c r="W357" s="110"/>
      <c r="X357" s="110"/>
      <c r="Y357" s="110"/>
      <c r="Z357" s="110"/>
      <c r="AA357" s="110"/>
      <c r="AB357" s="110"/>
      <c r="AC357" s="110"/>
      <c r="AD357" s="110"/>
    </row>
    <row r="358" spans="1:30" x14ac:dyDescent="0.25">
      <c r="A358" s="11"/>
      <c r="B358" s="10"/>
      <c r="C358" s="10"/>
      <c r="D358" s="10"/>
      <c r="E358" s="10"/>
      <c r="F358" s="10"/>
      <c r="G358" s="10"/>
      <c r="H358" s="10"/>
      <c r="I358" s="10"/>
      <c r="J358" s="10"/>
      <c r="K358" s="10"/>
      <c r="L358" s="10"/>
      <c r="M358" s="10"/>
      <c r="N358" s="10"/>
      <c r="O358" s="10"/>
      <c r="P358" s="10"/>
      <c r="Q358" s="10"/>
      <c r="R358" s="10"/>
      <c r="S358" s="10"/>
      <c r="T358" s="10"/>
      <c r="U358" s="10"/>
      <c r="V358" s="10"/>
      <c r="W358" s="10"/>
      <c r="X358" s="10"/>
      <c r="Y358" s="10"/>
      <c r="Z358" s="10"/>
      <c r="AA358" s="10"/>
      <c r="AB358" s="10"/>
      <c r="AC358" s="10"/>
      <c r="AD358" s="10"/>
    </row>
    <row r="359" spans="1:30" x14ac:dyDescent="0.25">
      <c r="A359" s="11"/>
      <c r="B359" s="110" t="s">
        <v>1112</v>
      </c>
      <c r="C359" s="110"/>
      <c r="D359" s="110"/>
      <c r="E359" s="110"/>
      <c r="F359" s="110"/>
      <c r="G359" s="110"/>
      <c r="H359" s="110"/>
      <c r="I359" s="110"/>
      <c r="J359" s="110"/>
      <c r="K359" s="110"/>
      <c r="L359" s="110"/>
      <c r="M359" s="110"/>
      <c r="N359" s="110"/>
      <c r="O359" s="110"/>
      <c r="P359" s="110"/>
      <c r="Q359" s="110"/>
      <c r="R359" s="110"/>
      <c r="S359" s="110"/>
      <c r="T359" s="110"/>
      <c r="U359" s="110"/>
      <c r="V359" s="110"/>
      <c r="W359" s="110"/>
      <c r="X359" s="110"/>
      <c r="Y359" s="110"/>
      <c r="Z359" s="110"/>
      <c r="AA359" s="110"/>
      <c r="AB359" s="110"/>
      <c r="AC359" s="110"/>
      <c r="AD359" s="110"/>
    </row>
    <row r="360" spans="1:30" x14ac:dyDescent="0.25">
      <c r="A360" s="11"/>
      <c r="B360" s="10"/>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c r="AA360" s="10"/>
      <c r="AB360" s="10"/>
      <c r="AC360" s="10"/>
      <c r="AD360" s="10"/>
    </row>
    <row r="361" spans="1:30" ht="15.75" x14ac:dyDescent="0.25">
      <c r="A361" s="11"/>
      <c r="B361" s="87"/>
      <c r="C361" s="87"/>
      <c r="D361" s="87"/>
      <c r="E361" s="87"/>
      <c r="F361" s="87"/>
      <c r="G361" s="87"/>
      <c r="H361" s="87"/>
      <c r="I361" s="87"/>
      <c r="J361" s="87"/>
      <c r="K361" s="87"/>
      <c r="L361" s="87"/>
      <c r="M361" s="87"/>
      <c r="N361" s="87"/>
      <c r="O361" s="87"/>
      <c r="P361" s="87"/>
      <c r="Q361" s="87"/>
      <c r="R361" s="87"/>
      <c r="S361" s="87"/>
      <c r="T361" s="87"/>
      <c r="U361" s="87"/>
      <c r="V361" s="87"/>
      <c r="W361" s="87"/>
      <c r="X361" s="87"/>
      <c r="Y361" s="87"/>
      <c r="Z361" s="87"/>
      <c r="AA361" s="87"/>
      <c r="AB361" s="87"/>
      <c r="AC361" s="87"/>
      <c r="AD361" s="87"/>
    </row>
    <row r="362" spans="1:30" x14ac:dyDescent="0.25">
      <c r="A362" s="11"/>
      <c r="B362" s="4"/>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row>
    <row r="363" spans="1:30" ht="15" customHeight="1" x14ac:dyDescent="0.25">
      <c r="A363" s="11"/>
      <c r="B363" s="10"/>
      <c r="C363" s="10"/>
      <c r="D363" s="72" t="s">
        <v>1207</v>
      </c>
      <c r="E363" s="72"/>
      <c r="F363" s="10"/>
      <c r="G363" s="10"/>
      <c r="H363" s="72" t="s">
        <v>1113</v>
      </c>
      <c r="I363" s="72"/>
      <c r="J363" s="10"/>
      <c r="K363" s="10"/>
      <c r="L363" s="72" t="s">
        <v>1295</v>
      </c>
      <c r="M363" s="72"/>
      <c r="N363" s="10"/>
      <c r="O363" s="10"/>
      <c r="P363" s="72" t="s">
        <v>1118</v>
      </c>
      <c r="Q363" s="72"/>
      <c r="R363" s="10"/>
      <c r="S363" s="10"/>
      <c r="T363" s="72" t="s">
        <v>1120</v>
      </c>
      <c r="U363" s="72"/>
      <c r="V363" s="10"/>
      <c r="W363" s="10"/>
      <c r="X363" s="72" t="s">
        <v>1123</v>
      </c>
      <c r="Y363" s="72"/>
      <c r="Z363" s="10"/>
      <c r="AA363" s="10"/>
      <c r="AB363" s="72" t="s">
        <v>1126</v>
      </c>
      <c r="AC363" s="72"/>
      <c r="AD363" s="10"/>
    </row>
    <row r="364" spans="1:30" ht="15" customHeight="1" x14ac:dyDescent="0.25">
      <c r="A364" s="11"/>
      <c r="B364" s="10"/>
      <c r="C364" s="10"/>
      <c r="D364" s="72" t="s">
        <v>1175</v>
      </c>
      <c r="E364" s="72"/>
      <c r="F364" s="10"/>
      <c r="G364" s="10"/>
      <c r="H364" s="72" t="s">
        <v>1117</v>
      </c>
      <c r="I364" s="72"/>
      <c r="J364" s="10"/>
      <c r="K364" s="10"/>
      <c r="L364" s="72" t="s">
        <v>1118</v>
      </c>
      <c r="M364" s="72"/>
      <c r="N364" s="10"/>
      <c r="O364" s="10"/>
      <c r="P364" s="72" t="s">
        <v>1119</v>
      </c>
      <c r="Q364" s="72"/>
      <c r="R364" s="10"/>
      <c r="S364" s="10"/>
      <c r="T364" s="72" t="s">
        <v>1121</v>
      </c>
      <c r="U364" s="72"/>
      <c r="V364" s="10"/>
      <c r="W364" s="10"/>
      <c r="X364" s="72" t="s">
        <v>1124</v>
      </c>
      <c r="Y364" s="72"/>
      <c r="Z364" s="10"/>
      <c r="AA364" s="10"/>
      <c r="AB364" s="72"/>
      <c r="AC364" s="72"/>
      <c r="AD364" s="10"/>
    </row>
    <row r="365" spans="1:30" ht="15" customHeight="1" x14ac:dyDescent="0.25">
      <c r="A365" s="11"/>
      <c r="B365" s="10"/>
      <c r="C365" s="10"/>
      <c r="D365" s="72" t="s">
        <v>1115</v>
      </c>
      <c r="E365" s="72"/>
      <c r="F365" s="10"/>
      <c r="G365" s="10"/>
      <c r="H365" s="72"/>
      <c r="I365" s="72"/>
      <c r="J365" s="10"/>
      <c r="K365" s="10"/>
      <c r="L365" s="72"/>
      <c r="M365" s="72"/>
      <c r="N365" s="10"/>
      <c r="O365" s="10"/>
      <c r="P365" s="72" t="s">
        <v>1116</v>
      </c>
      <c r="Q365" s="72"/>
      <c r="R365" s="10"/>
      <c r="S365" s="10"/>
      <c r="T365" s="72" t="s">
        <v>1122</v>
      </c>
      <c r="U365" s="72"/>
      <c r="V365" s="10"/>
      <c r="W365" s="10"/>
      <c r="X365" s="72" t="s">
        <v>1125</v>
      </c>
      <c r="Y365" s="72"/>
      <c r="Z365" s="10"/>
      <c r="AA365" s="10"/>
      <c r="AB365" s="72"/>
      <c r="AC365" s="72"/>
      <c r="AD365" s="10"/>
    </row>
    <row r="366" spans="1:30" ht="15.75" thickBot="1" x14ac:dyDescent="0.3">
      <c r="A366" s="11"/>
      <c r="B366" s="10"/>
      <c r="C366" s="10"/>
      <c r="D366" s="73" t="s">
        <v>1116</v>
      </c>
      <c r="E366" s="73"/>
      <c r="F366" s="10"/>
      <c r="G366" s="10"/>
      <c r="H366" s="73"/>
      <c r="I366" s="73"/>
      <c r="J366" s="10"/>
      <c r="K366" s="10"/>
      <c r="L366" s="73"/>
      <c r="M366" s="73"/>
      <c r="N366" s="10"/>
      <c r="O366" s="10"/>
      <c r="P366" s="73"/>
      <c r="Q366" s="73"/>
      <c r="R366" s="10"/>
      <c r="S366" s="10"/>
      <c r="T366" s="73"/>
      <c r="U366" s="73"/>
      <c r="V366" s="10"/>
      <c r="W366" s="10"/>
      <c r="X366" s="73"/>
      <c r="Y366" s="73"/>
      <c r="Z366" s="10"/>
      <c r="AA366" s="10"/>
      <c r="AB366" s="73"/>
      <c r="AC366" s="73"/>
      <c r="AD366" s="10"/>
    </row>
    <row r="367" spans="1:30" x14ac:dyDescent="0.25">
      <c r="A367" s="11"/>
      <c r="B367" s="4"/>
      <c r="C367" s="10"/>
      <c r="D367" s="10"/>
      <c r="E367" s="10"/>
      <c r="F367" s="10"/>
      <c r="G367" s="10"/>
      <c r="H367" s="10"/>
      <c r="I367" s="10"/>
      <c r="J367" s="10"/>
      <c r="K367" s="10"/>
      <c r="L367" s="10"/>
      <c r="M367" s="10"/>
      <c r="N367" s="10"/>
      <c r="O367" s="10"/>
      <c r="P367" s="10"/>
      <c r="Q367" s="10"/>
      <c r="R367" s="10"/>
      <c r="S367" s="10"/>
      <c r="T367" s="10"/>
      <c r="U367" s="10"/>
      <c r="V367" s="10"/>
      <c r="W367" s="10"/>
      <c r="X367" s="10"/>
      <c r="Y367" s="10"/>
      <c r="Z367" s="10"/>
      <c r="AA367" s="10"/>
      <c r="AB367" s="10"/>
      <c r="AC367" s="10"/>
      <c r="AD367" s="10"/>
    </row>
    <row r="368" spans="1:30" ht="15.75" thickBot="1" x14ac:dyDescent="0.3">
      <c r="A368" s="11"/>
      <c r="B368" s="67" t="s">
        <v>155</v>
      </c>
      <c r="C368" s="25"/>
      <c r="D368" s="25" t="s">
        <v>325</v>
      </c>
      <c r="E368" s="46" t="s">
        <v>1361</v>
      </c>
      <c r="F368" s="44" t="s">
        <v>327</v>
      </c>
      <c r="G368" s="25"/>
      <c r="H368" s="25" t="s">
        <v>325</v>
      </c>
      <c r="I368" s="46" t="s">
        <v>1362</v>
      </c>
      <c r="J368" s="44" t="s">
        <v>327</v>
      </c>
      <c r="K368" s="25"/>
      <c r="L368" s="25" t="s">
        <v>325</v>
      </c>
      <c r="M368" s="42">
        <v>1320065</v>
      </c>
      <c r="N368" s="44" t="s">
        <v>253</v>
      </c>
      <c r="O368" s="25"/>
      <c r="P368" s="25" t="s">
        <v>325</v>
      </c>
      <c r="Q368" s="42">
        <v>1379396</v>
      </c>
      <c r="R368" s="44" t="s">
        <v>253</v>
      </c>
      <c r="S368" s="25"/>
      <c r="T368" s="25" t="s">
        <v>325</v>
      </c>
      <c r="U368" s="42">
        <v>168433</v>
      </c>
      <c r="V368" s="44" t="s">
        <v>253</v>
      </c>
      <c r="W368" s="25"/>
      <c r="X368" s="25" t="s">
        <v>325</v>
      </c>
      <c r="Y368" s="46" t="s">
        <v>1363</v>
      </c>
      <c r="Z368" s="44" t="s">
        <v>327</v>
      </c>
      <c r="AA368" s="25"/>
      <c r="AB368" s="25" t="s">
        <v>325</v>
      </c>
      <c r="AC368" s="42">
        <v>821310</v>
      </c>
      <c r="AD368" s="44" t="s">
        <v>253</v>
      </c>
    </row>
    <row r="369" spans="1:30" x14ac:dyDescent="0.25">
      <c r="A369" s="11"/>
      <c r="B369" s="19"/>
      <c r="C369" s="19"/>
      <c r="D369" s="68"/>
      <c r="E369" s="68"/>
      <c r="F369" s="19"/>
      <c r="G369" s="19"/>
      <c r="H369" s="68"/>
      <c r="I369" s="68"/>
      <c r="J369" s="19"/>
      <c r="K369" s="19"/>
      <c r="L369" s="68"/>
      <c r="M369" s="68"/>
      <c r="N369" s="19"/>
      <c r="O369" s="19"/>
      <c r="P369" s="68"/>
      <c r="Q369" s="68"/>
      <c r="R369" s="19"/>
      <c r="S369" s="19"/>
      <c r="T369" s="68"/>
      <c r="U369" s="68"/>
      <c r="V369" s="19"/>
      <c r="W369" s="19"/>
      <c r="X369" s="68"/>
      <c r="Y369" s="68"/>
      <c r="Z369" s="19"/>
      <c r="AA369" s="19"/>
      <c r="AB369" s="68"/>
      <c r="AC369" s="68"/>
      <c r="AD369" s="19"/>
    </row>
    <row r="370" spans="1:30" x14ac:dyDescent="0.25">
      <c r="A370" s="11"/>
      <c r="B370" s="2" t="s">
        <v>170</v>
      </c>
      <c r="C370" s="69"/>
      <c r="D370" s="4"/>
      <c r="E370" s="4"/>
      <c r="F370" s="4"/>
      <c r="G370" s="69"/>
      <c r="H370" s="4"/>
      <c r="I370" s="4"/>
      <c r="J370" s="4"/>
      <c r="K370" s="69"/>
      <c r="L370" s="4"/>
      <c r="M370" s="4"/>
      <c r="N370" s="4"/>
      <c r="O370" s="69"/>
      <c r="P370" s="4"/>
      <c r="Q370" s="4"/>
      <c r="R370" s="4"/>
      <c r="S370" s="69"/>
      <c r="T370" s="4"/>
      <c r="U370" s="4"/>
      <c r="V370" s="4"/>
      <c r="W370" s="69"/>
      <c r="X370" s="4"/>
      <c r="Y370" s="4"/>
      <c r="Z370" s="4"/>
      <c r="AA370" s="69"/>
      <c r="AB370" s="4"/>
      <c r="AC370" s="4"/>
      <c r="AD370" s="4"/>
    </row>
    <row r="371" spans="1:30" ht="45" x14ac:dyDescent="0.25">
      <c r="A371" s="11"/>
      <c r="B371" s="67" t="s">
        <v>171</v>
      </c>
      <c r="C371" s="71"/>
      <c r="D371" s="44"/>
      <c r="E371" s="51" t="s">
        <v>337</v>
      </c>
      <c r="F371" s="44" t="s">
        <v>253</v>
      </c>
      <c r="G371" s="71"/>
      <c r="H371" s="44"/>
      <c r="I371" s="51" t="s">
        <v>337</v>
      </c>
      <c r="J371" s="44" t="s">
        <v>253</v>
      </c>
      <c r="K371" s="71"/>
      <c r="L371" s="25"/>
      <c r="M371" s="46" t="s">
        <v>1364</v>
      </c>
      <c r="N371" s="44" t="s">
        <v>327</v>
      </c>
      <c r="O371" s="71"/>
      <c r="P371" s="25"/>
      <c r="Q371" s="46" t="s">
        <v>1364</v>
      </c>
      <c r="R371" s="44" t="s">
        <v>327</v>
      </c>
      <c r="S371" s="71"/>
      <c r="T371" s="25"/>
      <c r="U371" s="46" t="s">
        <v>1365</v>
      </c>
      <c r="V371" s="44" t="s">
        <v>327</v>
      </c>
      <c r="W371" s="71"/>
      <c r="X371" s="25"/>
      <c r="Y371" s="42">
        <v>857311</v>
      </c>
      <c r="Z371" s="44" t="s">
        <v>253</v>
      </c>
      <c r="AA371" s="71"/>
      <c r="AB371" s="25"/>
      <c r="AC371" s="46" t="s">
        <v>1366</v>
      </c>
      <c r="AD371" s="44" t="s">
        <v>327</v>
      </c>
    </row>
    <row r="372" spans="1:30" ht="30" x14ac:dyDescent="0.25">
      <c r="A372" s="11"/>
      <c r="B372" s="2" t="s">
        <v>172</v>
      </c>
      <c r="C372" s="69"/>
      <c r="E372" s="61" t="s">
        <v>337</v>
      </c>
      <c r="F372" t="s">
        <v>253</v>
      </c>
      <c r="G372" s="69"/>
      <c r="I372" s="61" t="s">
        <v>337</v>
      </c>
      <c r="J372" t="s">
        <v>253</v>
      </c>
      <c r="K372" s="69"/>
      <c r="L372" s="4"/>
      <c r="M372" s="59">
        <v>82415</v>
      </c>
      <c r="N372" t="s">
        <v>253</v>
      </c>
      <c r="O372" s="69"/>
      <c r="P372" s="4"/>
      <c r="Q372" s="59">
        <v>82415</v>
      </c>
      <c r="R372" t="s">
        <v>253</v>
      </c>
      <c r="S372" s="69"/>
      <c r="U372" s="61" t="s">
        <v>337</v>
      </c>
      <c r="V372" t="s">
        <v>253</v>
      </c>
      <c r="W372" s="69"/>
      <c r="X372" s="4"/>
      <c r="Y372" s="40" t="s">
        <v>1367</v>
      </c>
      <c r="Z372" t="s">
        <v>327</v>
      </c>
      <c r="AA372" s="69"/>
      <c r="AB372" s="4"/>
      <c r="AC372" s="59">
        <v>82415</v>
      </c>
      <c r="AD372" t="s">
        <v>253</v>
      </c>
    </row>
    <row r="373" spans="1:30" ht="30" x14ac:dyDescent="0.25">
      <c r="A373" s="11"/>
      <c r="B373" s="67" t="s">
        <v>1304</v>
      </c>
      <c r="C373" s="71"/>
      <c r="D373" s="44"/>
      <c r="E373" s="51" t="s">
        <v>337</v>
      </c>
      <c r="F373" s="44" t="s">
        <v>253</v>
      </c>
      <c r="G373" s="71"/>
      <c r="H373" s="44"/>
      <c r="I373" s="51" t="s">
        <v>337</v>
      </c>
      <c r="J373" s="44" t="s">
        <v>253</v>
      </c>
      <c r="K373" s="71"/>
      <c r="L373" s="25"/>
      <c r="M373" s="42">
        <v>10435</v>
      </c>
      <c r="N373" s="44" t="s">
        <v>253</v>
      </c>
      <c r="O373" s="71"/>
      <c r="P373" s="25"/>
      <c r="Q373" s="46" t="s">
        <v>1368</v>
      </c>
      <c r="R373" s="44" t="s">
        <v>327</v>
      </c>
      <c r="S373" s="71"/>
      <c r="T373" s="44"/>
      <c r="U373" s="51" t="s">
        <v>337</v>
      </c>
      <c r="V373" s="44" t="s">
        <v>253</v>
      </c>
      <c r="W373" s="71"/>
      <c r="X373" s="25"/>
      <c r="Y373" s="42">
        <v>211025</v>
      </c>
      <c r="Z373" s="44" t="s">
        <v>253</v>
      </c>
      <c r="AA373" s="71"/>
      <c r="AB373" s="44"/>
      <c r="AC373" s="51" t="s">
        <v>337</v>
      </c>
      <c r="AD373" s="44" t="s">
        <v>253</v>
      </c>
    </row>
    <row r="374" spans="1:30" x14ac:dyDescent="0.25">
      <c r="A374" s="11"/>
      <c r="B374" s="2" t="s">
        <v>1308</v>
      </c>
      <c r="C374" s="69"/>
      <c r="D374" s="4"/>
      <c r="E374" s="40" t="s">
        <v>1369</v>
      </c>
      <c r="F374" t="s">
        <v>327</v>
      </c>
      <c r="G374" s="69"/>
      <c r="I374" s="61" t="s">
        <v>337</v>
      </c>
      <c r="J374" t="s">
        <v>253</v>
      </c>
      <c r="K374" s="69"/>
      <c r="L374" s="4"/>
      <c r="M374" s="40">
        <v>208</v>
      </c>
      <c r="N374" t="s">
        <v>253</v>
      </c>
      <c r="O374" s="69"/>
      <c r="P374" s="4"/>
      <c r="Q374" s="40">
        <v>208</v>
      </c>
      <c r="R374" t="s">
        <v>253</v>
      </c>
      <c r="S374" s="69"/>
      <c r="U374" s="61" t="s">
        <v>337</v>
      </c>
      <c r="V374" t="s">
        <v>253</v>
      </c>
      <c r="W374" s="69"/>
      <c r="X374" s="4"/>
      <c r="Y374" s="59">
        <v>5133</v>
      </c>
      <c r="Z374" t="s">
        <v>253</v>
      </c>
      <c r="AA374" s="69"/>
      <c r="AC374" s="61" t="s">
        <v>337</v>
      </c>
      <c r="AD374" t="s">
        <v>253</v>
      </c>
    </row>
    <row r="375" spans="1:30" ht="15.75" thickBot="1" x14ac:dyDescent="0.3">
      <c r="A375" s="11"/>
      <c r="B375" s="67" t="s">
        <v>1312</v>
      </c>
      <c r="C375" s="71"/>
      <c r="D375" s="25"/>
      <c r="E375" s="42">
        <v>32481</v>
      </c>
      <c r="F375" s="44" t="s">
        <v>253</v>
      </c>
      <c r="G375" s="71"/>
      <c r="H375" s="25"/>
      <c r="I375" s="42">
        <v>658318</v>
      </c>
      <c r="J375" s="44" t="s">
        <v>253</v>
      </c>
      <c r="K375" s="71"/>
      <c r="L375" s="25"/>
      <c r="M375" s="42">
        <v>17423</v>
      </c>
      <c r="N375" s="44" t="s">
        <v>253</v>
      </c>
      <c r="O375" s="71"/>
      <c r="P375" s="25"/>
      <c r="Q375" s="42">
        <v>17423</v>
      </c>
      <c r="R375" s="44" t="s">
        <v>253</v>
      </c>
      <c r="S375" s="71"/>
      <c r="T375" s="44"/>
      <c r="U375" s="51" t="s">
        <v>337</v>
      </c>
      <c r="V375" s="44" t="s">
        <v>253</v>
      </c>
      <c r="W375" s="71"/>
      <c r="X375" s="25"/>
      <c r="Y375" s="46" t="s">
        <v>1370</v>
      </c>
      <c r="Z375" s="44" t="s">
        <v>327</v>
      </c>
      <c r="AA375" s="71"/>
      <c r="AB375" s="44"/>
      <c r="AC375" s="51" t="s">
        <v>337</v>
      </c>
      <c r="AD375" s="44" t="s">
        <v>253</v>
      </c>
    </row>
    <row r="376" spans="1:30" x14ac:dyDescent="0.25">
      <c r="A376" s="11"/>
      <c r="B376" s="19"/>
      <c r="C376" s="19"/>
      <c r="D376" s="68"/>
      <c r="E376" s="68"/>
      <c r="F376" s="19"/>
      <c r="G376" s="19"/>
      <c r="H376" s="68"/>
      <c r="I376" s="68"/>
      <c r="J376" s="19"/>
      <c r="K376" s="19"/>
      <c r="L376" s="68"/>
      <c r="M376" s="68"/>
      <c r="N376" s="19"/>
      <c r="O376" s="19"/>
      <c r="P376" s="68"/>
      <c r="Q376" s="68"/>
      <c r="R376" s="19"/>
      <c r="S376" s="19"/>
      <c r="T376" s="68"/>
      <c r="U376" s="68"/>
      <c r="V376" s="19"/>
      <c r="W376" s="19"/>
      <c r="X376" s="68"/>
      <c r="Y376" s="68"/>
      <c r="Z376" s="19"/>
      <c r="AA376" s="19"/>
      <c r="AB376" s="68"/>
      <c r="AC376" s="68"/>
      <c r="AD376" s="19"/>
    </row>
    <row r="377" spans="1:30" ht="30.75" thickBot="1" x14ac:dyDescent="0.3">
      <c r="A377" s="11"/>
      <c r="B377" s="2" t="s">
        <v>177</v>
      </c>
      <c r="C377" s="69"/>
      <c r="D377" s="4"/>
      <c r="E377" s="59">
        <v>26932</v>
      </c>
      <c r="F377" t="s">
        <v>253</v>
      </c>
      <c r="G377" s="69"/>
      <c r="H377" s="4"/>
      <c r="I377" s="59">
        <v>658318</v>
      </c>
      <c r="J377" t="s">
        <v>253</v>
      </c>
      <c r="K377" s="69"/>
      <c r="L377" s="4"/>
      <c r="M377" s="40" t="s">
        <v>1371</v>
      </c>
      <c r="N377" t="s">
        <v>327</v>
      </c>
      <c r="O377" s="69"/>
      <c r="P377" s="4"/>
      <c r="Q377" s="40" t="s">
        <v>1372</v>
      </c>
      <c r="R377" t="s">
        <v>327</v>
      </c>
      <c r="S377" s="69"/>
      <c r="T377" s="4"/>
      <c r="U377" s="40" t="s">
        <v>1365</v>
      </c>
      <c r="V377" t="s">
        <v>327</v>
      </c>
      <c r="W377" s="69"/>
      <c r="X377" s="4"/>
      <c r="Y377" s="59">
        <v>265409</v>
      </c>
      <c r="Z377" t="s">
        <v>253</v>
      </c>
      <c r="AA377" s="69"/>
      <c r="AB377" s="4"/>
      <c r="AC377" s="40" t="s">
        <v>1373</v>
      </c>
      <c r="AD377" t="s">
        <v>327</v>
      </c>
    </row>
    <row r="378" spans="1:30" x14ac:dyDescent="0.25">
      <c r="A378" s="11"/>
      <c r="B378" s="19"/>
      <c r="C378" s="19"/>
      <c r="D378" s="68"/>
      <c r="E378" s="68"/>
      <c r="F378" s="19"/>
      <c r="G378" s="19"/>
      <c r="H378" s="68"/>
      <c r="I378" s="68"/>
      <c r="J378" s="19"/>
      <c r="K378" s="19"/>
      <c r="L378" s="68"/>
      <c r="M378" s="68"/>
      <c r="N378" s="19"/>
      <c r="O378" s="19"/>
      <c r="P378" s="68"/>
      <c r="Q378" s="68"/>
      <c r="R378" s="19"/>
      <c r="S378" s="19"/>
      <c r="T378" s="68"/>
      <c r="U378" s="68"/>
      <c r="V378" s="19"/>
      <c r="W378" s="19"/>
      <c r="X378" s="68"/>
      <c r="Y378" s="68"/>
      <c r="Z378" s="19"/>
      <c r="AA378" s="19"/>
      <c r="AB378" s="68"/>
      <c r="AC378" s="68"/>
      <c r="AD378" s="19"/>
    </row>
    <row r="379" spans="1:30" x14ac:dyDescent="0.25">
      <c r="A379" s="11"/>
      <c r="B379" s="67" t="s">
        <v>178</v>
      </c>
      <c r="C379" s="71"/>
      <c r="D379" s="25"/>
      <c r="E379" s="25"/>
      <c r="F379" s="25"/>
      <c r="G379" s="71"/>
      <c r="H379" s="25"/>
      <c r="I379" s="25"/>
      <c r="J379" s="25"/>
      <c r="K379" s="71"/>
      <c r="L379" s="25"/>
      <c r="M379" s="25"/>
      <c r="N379" s="25"/>
      <c r="O379" s="71"/>
      <c r="P379" s="25"/>
      <c r="Q379" s="25"/>
      <c r="R379" s="25"/>
      <c r="S379" s="71"/>
      <c r="T379" s="25"/>
      <c r="U379" s="25"/>
      <c r="V379" s="25"/>
      <c r="W379" s="71"/>
      <c r="X379" s="25"/>
      <c r="Y379" s="25"/>
      <c r="Z379" s="25"/>
      <c r="AA379" s="71"/>
      <c r="AB379" s="25"/>
      <c r="AC379" s="25"/>
      <c r="AD379" s="25"/>
    </row>
    <row r="380" spans="1:30" x14ac:dyDescent="0.25">
      <c r="A380" s="11"/>
      <c r="B380" s="2" t="s">
        <v>179</v>
      </c>
      <c r="C380" s="69"/>
      <c r="E380" s="61" t="s">
        <v>337</v>
      </c>
      <c r="F380" t="s">
        <v>253</v>
      </c>
      <c r="G380" s="69"/>
      <c r="I380" s="61" t="s">
        <v>337</v>
      </c>
      <c r="J380" t="s">
        <v>253</v>
      </c>
      <c r="K380" s="69"/>
      <c r="L380" s="4"/>
      <c r="M380" s="40" t="s">
        <v>1374</v>
      </c>
      <c r="N380" t="s">
        <v>327</v>
      </c>
      <c r="O380" s="69"/>
      <c r="Q380" s="61" t="s">
        <v>337</v>
      </c>
      <c r="R380" t="s">
        <v>253</v>
      </c>
      <c r="S380" s="69"/>
      <c r="T380" s="4"/>
      <c r="U380" s="40" t="s">
        <v>1375</v>
      </c>
      <c r="V380" t="s">
        <v>327</v>
      </c>
      <c r="W380" s="69"/>
      <c r="Y380" s="61" t="s">
        <v>337</v>
      </c>
      <c r="Z380" t="s">
        <v>253</v>
      </c>
      <c r="AA380" s="69"/>
      <c r="AB380" s="4"/>
      <c r="AC380" s="40" t="s">
        <v>1376</v>
      </c>
      <c r="AD380" t="s">
        <v>327</v>
      </c>
    </row>
    <row r="381" spans="1:30" ht="30" x14ac:dyDescent="0.25">
      <c r="A381" s="11"/>
      <c r="B381" s="67" t="s">
        <v>180</v>
      </c>
      <c r="C381" s="71"/>
      <c r="D381" s="25"/>
      <c r="E381" s="46" t="s">
        <v>1377</v>
      </c>
      <c r="F381" s="44" t="s">
        <v>327</v>
      </c>
      <c r="G381" s="71"/>
      <c r="H381" s="44"/>
      <c r="I381" s="51" t="s">
        <v>337</v>
      </c>
      <c r="J381" s="44" t="s">
        <v>253</v>
      </c>
      <c r="K381" s="71"/>
      <c r="L381" s="44"/>
      <c r="M381" s="51" t="s">
        <v>337</v>
      </c>
      <c r="N381" s="44" t="s">
        <v>253</v>
      </c>
      <c r="O381" s="71"/>
      <c r="P381" s="44"/>
      <c r="Q381" s="51" t="s">
        <v>337</v>
      </c>
      <c r="R381" s="44" t="s">
        <v>253</v>
      </c>
      <c r="S381" s="71"/>
      <c r="T381" s="44"/>
      <c r="U381" s="51" t="s">
        <v>337</v>
      </c>
      <c r="V381" s="44" t="s">
        <v>253</v>
      </c>
      <c r="W381" s="71"/>
      <c r="X381" s="44"/>
      <c r="Y381" s="51" t="s">
        <v>337</v>
      </c>
      <c r="Z381" s="44" t="s">
        <v>253</v>
      </c>
      <c r="AA381" s="71"/>
      <c r="AB381" s="25"/>
      <c r="AC381" s="46" t="s">
        <v>1377</v>
      </c>
      <c r="AD381" s="44" t="s">
        <v>327</v>
      </c>
    </row>
    <row r="382" spans="1:30" ht="30" x14ac:dyDescent="0.25">
      <c r="A382" s="11"/>
      <c r="B382" s="2" t="s">
        <v>182</v>
      </c>
      <c r="C382" s="69"/>
      <c r="E382" s="61" t="s">
        <v>337</v>
      </c>
      <c r="F382" t="s">
        <v>253</v>
      </c>
      <c r="G382" s="69"/>
      <c r="I382" s="61" t="s">
        <v>337</v>
      </c>
      <c r="J382" t="s">
        <v>253</v>
      </c>
      <c r="K382" s="69"/>
      <c r="L382" s="4"/>
      <c r="M382" s="59">
        <v>2451521</v>
      </c>
      <c r="N382" t="s">
        <v>253</v>
      </c>
      <c r="O382" s="69"/>
      <c r="Q382" s="61" t="s">
        <v>337</v>
      </c>
      <c r="R382" t="s">
        <v>253</v>
      </c>
      <c r="S382" s="69"/>
      <c r="U382" s="61" t="s">
        <v>337</v>
      </c>
      <c r="V382" t="s">
        <v>253</v>
      </c>
      <c r="W382" s="69"/>
      <c r="Y382" s="61" t="s">
        <v>337</v>
      </c>
      <c r="Z382" t="s">
        <v>253</v>
      </c>
      <c r="AA382" s="69"/>
      <c r="AB382" s="4"/>
      <c r="AC382" s="59">
        <v>2451521</v>
      </c>
      <c r="AD382" t="s">
        <v>253</v>
      </c>
    </row>
    <row r="383" spans="1:30" ht="30" x14ac:dyDescent="0.25">
      <c r="A383" s="11"/>
      <c r="B383" s="67" t="s">
        <v>1330</v>
      </c>
      <c r="C383" s="71"/>
      <c r="D383" s="25"/>
      <c r="E383" s="42">
        <v>12845</v>
      </c>
      <c r="F383" s="44" t="s">
        <v>253</v>
      </c>
      <c r="G383" s="71"/>
      <c r="H383" s="44"/>
      <c r="I383" s="51" t="s">
        <v>337</v>
      </c>
      <c r="J383" s="44" t="s">
        <v>253</v>
      </c>
      <c r="K383" s="71"/>
      <c r="L383" s="44"/>
      <c r="M383" s="51" t="s">
        <v>337</v>
      </c>
      <c r="N383" s="44" t="s">
        <v>253</v>
      </c>
      <c r="O383" s="71"/>
      <c r="P383" s="44"/>
      <c r="Q383" s="51" t="s">
        <v>337</v>
      </c>
      <c r="R383" s="44" t="s">
        <v>253</v>
      </c>
      <c r="S383" s="71"/>
      <c r="T383" s="25"/>
      <c r="U383" s="46" t="s">
        <v>1378</v>
      </c>
      <c r="V383" s="44" t="s">
        <v>327</v>
      </c>
      <c r="W383" s="71"/>
      <c r="X383" s="25"/>
      <c r="Y383" s="42">
        <v>10435</v>
      </c>
      <c r="Z383" s="44" t="s">
        <v>253</v>
      </c>
      <c r="AA383" s="71"/>
      <c r="AB383" s="44"/>
      <c r="AC383" s="51" t="s">
        <v>337</v>
      </c>
      <c r="AD383" s="44" t="s">
        <v>253</v>
      </c>
    </row>
    <row r="384" spans="1:30" x14ac:dyDescent="0.25">
      <c r="A384" s="11"/>
      <c r="B384" s="2" t="s">
        <v>183</v>
      </c>
      <c r="C384" s="69"/>
      <c r="E384" s="61" t="s">
        <v>337</v>
      </c>
      <c r="F384" t="s">
        <v>253</v>
      </c>
      <c r="G384" s="69"/>
      <c r="I384" s="61" t="s">
        <v>337</v>
      </c>
      <c r="J384" t="s">
        <v>253</v>
      </c>
      <c r="K384" s="69"/>
      <c r="L384" s="4"/>
      <c r="M384" s="40" t="s">
        <v>1379</v>
      </c>
      <c r="N384" t="s">
        <v>327</v>
      </c>
      <c r="O384" s="69"/>
      <c r="Q384" s="61" t="s">
        <v>337</v>
      </c>
      <c r="R384" t="s">
        <v>253</v>
      </c>
      <c r="S384" s="69"/>
      <c r="U384" s="61" t="s">
        <v>337</v>
      </c>
      <c r="V384" t="s">
        <v>253</v>
      </c>
      <c r="W384" s="69"/>
      <c r="Y384" s="61" t="s">
        <v>337</v>
      </c>
      <c r="Z384" t="s">
        <v>253</v>
      </c>
      <c r="AA384" s="69"/>
      <c r="AB384" s="4"/>
      <c r="AC384" s="40" t="s">
        <v>1379</v>
      </c>
      <c r="AD384" t="s">
        <v>327</v>
      </c>
    </row>
    <row r="385" spans="1:30" ht="30" x14ac:dyDescent="0.25">
      <c r="A385" s="11"/>
      <c r="B385" s="67" t="s">
        <v>181</v>
      </c>
      <c r="C385" s="71"/>
      <c r="D385" s="44"/>
      <c r="E385" s="51" t="s">
        <v>337</v>
      </c>
      <c r="F385" s="44" t="s">
        <v>253</v>
      </c>
      <c r="G385" s="71"/>
      <c r="H385" s="44"/>
      <c r="I385" s="51" t="s">
        <v>337</v>
      </c>
      <c r="J385" s="44" t="s">
        <v>253</v>
      </c>
      <c r="K385" s="71"/>
      <c r="L385" s="25"/>
      <c r="M385" s="46" t="s">
        <v>1380</v>
      </c>
      <c r="N385" s="44" t="s">
        <v>327</v>
      </c>
      <c r="O385" s="71"/>
      <c r="P385" s="44"/>
      <c r="Q385" s="51" t="s">
        <v>337</v>
      </c>
      <c r="R385" s="44" t="s">
        <v>253</v>
      </c>
      <c r="S385" s="71"/>
      <c r="T385" s="44"/>
      <c r="U385" s="51" t="s">
        <v>337</v>
      </c>
      <c r="V385" s="44" t="s">
        <v>253</v>
      </c>
      <c r="W385" s="71"/>
      <c r="X385" s="44"/>
      <c r="Y385" s="51" t="s">
        <v>337</v>
      </c>
      <c r="Z385" s="44" t="s">
        <v>253</v>
      </c>
      <c r="AA385" s="71"/>
      <c r="AB385" s="25"/>
      <c r="AC385" s="46" t="s">
        <v>1380</v>
      </c>
      <c r="AD385" s="44" t="s">
        <v>327</v>
      </c>
    </row>
    <row r="386" spans="1:30" ht="30" x14ac:dyDescent="0.25">
      <c r="A386" s="11"/>
      <c r="B386" s="2" t="s">
        <v>190</v>
      </c>
      <c r="C386" s="69"/>
      <c r="E386" s="61" t="s">
        <v>337</v>
      </c>
      <c r="F386" t="s">
        <v>253</v>
      </c>
      <c r="G386" s="69"/>
      <c r="I386" s="61" t="s">
        <v>337</v>
      </c>
      <c r="J386" t="s">
        <v>253</v>
      </c>
      <c r="K386" s="69"/>
      <c r="M386" s="61" t="s">
        <v>337</v>
      </c>
      <c r="N386" t="s">
        <v>253</v>
      </c>
      <c r="O386" s="69"/>
      <c r="Q386" s="61" t="s">
        <v>337</v>
      </c>
      <c r="R386" t="s">
        <v>253</v>
      </c>
      <c r="S386" s="69"/>
      <c r="T386" s="4"/>
      <c r="U386" s="59">
        <v>12209</v>
      </c>
      <c r="V386" t="s">
        <v>253</v>
      </c>
      <c r="W386" s="69"/>
      <c r="Y386" s="61" t="s">
        <v>337</v>
      </c>
      <c r="Z386" t="s">
        <v>253</v>
      </c>
      <c r="AA386" s="69"/>
      <c r="AB386" s="4"/>
      <c r="AC386" s="59">
        <v>12209</v>
      </c>
      <c r="AD386" t="s">
        <v>253</v>
      </c>
    </row>
    <row r="387" spans="1:30" ht="30" x14ac:dyDescent="0.25">
      <c r="A387" s="11"/>
      <c r="B387" s="67" t="s">
        <v>191</v>
      </c>
      <c r="C387" s="71"/>
      <c r="D387" s="44"/>
      <c r="E387" s="51" t="s">
        <v>337</v>
      </c>
      <c r="F387" s="44" t="s">
        <v>253</v>
      </c>
      <c r="G387" s="71"/>
      <c r="H387" s="44"/>
      <c r="I387" s="51" t="s">
        <v>337</v>
      </c>
      <c r="J387" s="44" t="s">
        <v>253</v>
      </c>
      <c r="K387" s="71"/>
      <c r="L387" s="44"/>
      <c r="M387" s="51" t="s">
        <v>337</v>
      </c>
      <c r="N387" s="44" t="s">
        <v>253</v>
      </c>
      <c r="O387" s="71"/>
      <c r="P387" s="44"/>
      <c r="Q387" s="51" t="s">
        <v>337</v>
      </c>
      <c r="R387" s="44" t="s">
        <v>253</v>
      </c>
      <c r="S387" s="71"/>
      <c r="T387" s="25"/>
      <c r="U387" s="46" t="s">
        <v>681</v>
      </c>
      <c r="V387" s="44" t="s">
        <v>327</v>
      </c>
      <c r="W387" s="71"/>
      <c r="X387" s="44"/>
      <c r="Y387" s="51" t="s">
        <v>337</v>
      </c>
      <c r="Z387" s="44" t="s">
        <v>253</v>
      </c>
      <c r="AA387" s="71"/>
      <c r="AB387" s="25"/>
      <c r="AC387" s="46" t="s">
        <v>681</v>
      </c>
      <c r="AD387" s="44" t="s">
        <v>327</v>
      </c>
    </row>
    <row r="388" spans="1:30" ht="30" x14ac:dyDescent="0.25">
      <c r="A388" s="11"/>
      <c r="B388" s="2" t="s">
        <v>188</v>
      </c>
      <c r="C388" s="69"/>
      <c r="E388" s="61" t="s">
        <v>337</v>
      </c>
      <c r="F388" t="s">
        <v>253</v>
      </c>
      <c r="G388" s="69"/>
      <c r="I388" s="61" t="s">
        <v>337</v>
      </c>
      <c r="J388" t="s">
        <v>253</v>
      </c>
      <c r="K388" s="69"/>
      <c r="L388" s="4"/>
      <c r="M388" s="40" t="s">
        <v>1381</v>
      </c>
      <c r="N388" t="s">
        <v>327</v>
      </c>
      <c r="O388" s="69"/>
      <c r="P388" s="4"/>
      <c r="Q388" s="40" t="s">
        <v>1381</v>
      </c>
      <c r="R388" t="s">
        <v>327</v>
      </c>
      <c r="S388" s="69"/>
      <c r="T388" s="4"/>
      <c r="U388" s="40" t="s">
        <v>1382</v>
      </c>
      <c r="V388" t="s">
        <v>327</v>
      </c>
      <c r="W388" s="69"/>
      <c r="X388" s="4"/>
      <c r="Y388" s="59">
        <v>14833</v>
      </c>
      <c r="Z388" t="s">
        <v>253</v>
      </c>
      <c r="AA388" s="69"/>
      <c r="AB388" s="4"/>
      <c r="AC388" s="40" t="s">
        <v>1383</v>
      </c>
      <c r="AD388" t="s">
        <v>327</v>
      </c>
    </row>
    <row r="389" spans="1:30" x14ac:dyDescent="0.25">
      <c r="A389" s="11"/>
      <c r="B389" s="67" t="s">
        <v>1340</v>
      </c>
      <c r="C389" s="71"/>
      <c r="D389" s="44"/>
      <c r="E389" s="51" t="s">
        <v>337</v>
      </c>
      <c r="F389" s="44" t="s">
        <v>253</v>
      </c>
      <c r="G389" s="71"/>
      <c r="H389" s="44"/>
      <c r="I389" s="51" t="s">
        <v>337</v>
      </c>
      <c r="J389" s="44" t="s">
        <v>253</v>
      </c>
      <c r="K389" s="71"/>
      <c r="L389" s="44"/>
      <c r="M389" s="51" t="s">
        <v>337</v>
      </c>
      <c r="N389" s="44" t="s">
        <v>253</v>
      </c>
      <c r="O389" s="71"/>
      <c r="P389" s="25"/>
      <c r="Q389" s="42">
        <v>57657</v>
      </c>
      <c r="R389" s="44" t="s">
        <v>253</v>
      </c>
      <c r="S389" s="71"/>
      <c r="T389" s="25"/>
      <c r="U389" s="42">
        <v>5341</v>
      </c>
      <c r="V389" s="44" t="s">
        <v>253</v>
      </c>
      <c r="W389" s="71"/>
      <c r="X389" s="25"/>
      <c r="Y389" s="46" t="s">
        <v>1384</v>
      </c>
      <c r="Z389" s="44" t="s">
        <v>327</v>
      </c>
      <c r="AA389" s="71"/>
      <c r="AB389" s="44"/>
      <c r="AC389" s="51" t="s">
        <v>337</v>
      </c>
      <c r="AD389" s="44" t="s">
        <v>253</v>
      </c>
    </row>
    <row r="390" spans="1:30" x14ac:dyDescent="0.25">
      <c r="A390" s="11"/>
      <c r="B390" s="2" t="s">
        <v>1342</v>
      </c>
      <c r="C390" s="69"/>
      <c r="E390" s="61" t="s">
        <v>337</v>
      </c>
      <c r="F390" t="s">
        <v>253</v>
      </c>
      <c r="G390" s="69"/>
      <c r="H390" s="4"/>
      <c r="I390" s="40" t="s">
        <v>1385</v>
      </c>
      <c r="J390" t="s">
        <v>327</v>
      </c>
      <c r="K390" s="69"/>
      <c r="L390" s="4"/>
      <c r="M390" s="40" t="s">
        <v>1386</v>
      </c>
      <c r="N390" t="s">
        <v>327</v>
      </c>
      <c r="O390" s="69"/>
      <c r="P390" s="4"/>
      <c r="Q390" s="40" t="s">
        <v>1387</v>
      </c>
      <c r="R390" t="s">
        <v>327</v>
      </c>
      <c r="S390" s="69"/>
      <c r="T390" s="4"/>
      <c r="U390" s="40" t="s">
        <v>1388</v>
      </c>
      <c r="V390" t="s">
        <v>327</v>
      </c>
      <c r="W390" s="69"/>
      <c r="X390" s="4"/>
      <c r="Y390" s="59">
        <v>1257934</v>
      </c>
      <c r="Z390" t="s">
        <v>253</v>
      </c>
      <c r="AA390" s="69"/>
      <c r="AC390" s="61" t="s">
        <v>337</v>
      </c>
      <c r="AD390" t="s">
        <v>253</v>
      </c>
    </row>
    <row r="391" spans="1:30" ht="30.75" thickBot="1" x14ac:dyDescent="0.3">
      <c r="A391" s="11"/>
      <c r="B391" s="67" t="s">
        <v>189</v>
      </c>
      <c r="C391" s="71"/>
      <c r="D391" s="44"/>
      <c r="E391" s="51" t="s">
        <v>337</v>
      </c>
      <c r="F391" s="44" t="s">
        <v>253</v>
      </c>
      <c r="G391" s="71"/>
      <c r="H391" s="44"/>
      <c r="I391" s="51" t="s">
        <v>337</v>
      </c>
      <c r="J391" s="44" t="s">
        <v>253</v>
      </c>
      <c r="K391" s="71"/>
      <c r="L391" s="44"/>
      <c r="M391" s="51" t="s">
        <v>337</v>
      </c>
      <c r="N391" s="44" t="s">
        <v>253</v>
      </c>
      <c r="O391" s="71"/>
      <c r="P391" s="44"/>
      <c r="Q391" s="51" t="s">
        <v>337</v>
      </c>
      <c r="R391" s="44" t="s">
        <v>253</v>
      </c>
      <c r="S391" s="71"/>
      <c r="T391" s="25"/>
      <c r="U391" s="46" t="s">
        <v>1389</v>
      </c>
      <c r="V391" s="44" t="s">
        <v>327</v>
      </c>
      <c r="W391" s="71"/>
      <c r="X391" s="44"/>
      <c r="Y391" s="51" t="s">
        <v>337</v>
      </c>
      <c r="Z391" s="44" t="s">
        <v>253</v>
      </c>
      <c r="AA391" s="71"/>
      <c r="AB391" s="25"/>
      <c r="AC391" s="46" t="s">
        <v>1389</v>
      </c>
      <c r="AD391" s="44" t="s">
        <v>327</v>
      </c>
    </row>
    <row r="392" spans="1:30" x14ac:dyDescent="0.25">
      <c r="A392" s="11"/>
      <c r="B392" s="19"/>
      <c r="C392" s="19"/>
      <c r="D392" s="68"/>
      <c r="E392" s="68"/>
      <c r="F392" s="19"/>
      <c r="G392" s="19"/>
      <c r="H392" s="68"/>
      <c r="I392" s="68"/>
      <c r="J392" s="19"/>
      <c r="K392" s="19"/>
      <c r="L392" s="68"/>
      <c r="M392" s="68"/>
      <c r="N392" s="19"/>
      <c r="O392" s="19"/>
      <c r="P392" s="68"/>
      <c r="Q392" s="68"/>
      <c r="R392" s="19"/>
      <c r="S392" s="19"/>
      <c r="T392" s="68"/>
      <c r="U392" s="68"/>
      <c r="V392" s="19"/>
      <c r="W392" s="19"/>
      <c r="X392" s="68"/>
      <c r="Y392" s="68"/>
      <c r="Z392" s="19"/>
      <c r="AA392" s="19"/>
      <c r="AB392" s="68"/>
      <c r="AC392" s="68"/>
      <c r="AD392" s="19"/>
    </row>
    <row r="393" spans="1:30" ht="30.75" thickBot="1" x14ac:dyDescent="0.3">
      <c r="A393" s="11"/>
      <c r="B393" s="2" t="s">
        <v>193</v>
      </c>
      <c r="C393" s="69"/>
      <c r="D393" s="4"/>
      <c r="E393" s="59">
        <v>11162</v>
      </c>
      <c r="F393" t="s">
        <v>253</v>
      </c>
      <c r="G393" s="69"/>
      <c r="H393" s="4"/>
      <c r="I393" s="40" t="s">
        <v>1385</v>
      </c>
      <c r="J393" t="s">
        <v>327</v>
      </c>
      <c r="K393" s="69"/>
      <c r="L393" s="4"/>
      <c r="M393" s="40" t="s">
        <v>1390</v>
      </c>
      <c r="N393" t="s">
        <v>327</v>
      </c>
      <c r="O393" s="69"/>
      <c r="P393" s="4"/>
      <c r="Q393" s="40" t="s">
        <v>1391</v>
      </c>
      <c r="R393" t="s">
        <v>327</v>
      </c>
      <c r="S393" s="69"/>
      <c r="T393" s="4"/>
      <c r="U393" s="40" t="s">
        <v>1392</v>
      </c>
      <c r="V393" t="s">
        <v>327</v>
      </c>
      <c r="W393" s="69"/>
      <c r="X393" s="4"/>
      <c r="Y393" s="59">
        <v>1220204</v>
      </c>
      <c r="Z393" t="s">
        <v>253</v>
      </c>
      <c r="AA393" s="69"/>
      <c r="AB393" s="4"/>
      <c r="AC393" s="40" t="s">
        <v>1393</v>
      </c>
      <c r="AD393" t="s">
        <v>327</v>
      </c>
    </row>
    <row r="394" spans="1:30" x14ac:dyDescent="0.25">
      <c r="A394" s="11"/>
      <c r="B394" s="19"/>
      <c r="C394" s="19"/>
      <c r="D394" s="68"/>
      <c r="E394" s="68"/>
      <c r="F394" s="19"/>
      <c r="G394" s="19"/>
      <c r="H394" s="68"/>
      <c r="I394" s="68"/>
      <c r="J394" s="19"/>
      <c r="K394" s="19"/>
      <c r="L394" s="68"/>
      <c r="M394" s="68"/>
      <c r="N394" s="19"/>
      <c r="O394" s="19"/>
      <c r="P394" s="68"/>
      <c r="Q394" s="68"/>
      <c r="R394" s="19"/>
      <c r="S394" s="19"/>
      <c r="T394" s="68"/>
      <c r="U394" s="68"/>
      <c r="V394" s="19"/>
      <c r="W394" s="19"/>
      <c r="X394" s="68"/>
      <c r="Y394" s="68"/>
      <c r="Z394" s="19"/>
      <c r="AA394" s="19"/>
      <c r="AB394" s="68"/>
      <c r="AC394" s="68"/>
      <c r="AD394" s="19"/>
    </row>
    <row r="395" spans="1:30" ht="30.75" thickBot="1" x14ac:dyDescent="0.3">
      <c r="A395" s="11"/>
      <c r="B395" s="67" t="s">
        <v>194</v>
      </c>
      <c r="C395" s="71"/>
      <c r="D395" s="25"/>
      <c r="E395" s="46" t="s">
        <v>1256</v>
      </c>
      <c r="F395" s="44" t="s">
        <v>327</v>
      </c>
      <c r="G395" s="71"/>
      <c r="H395" s="25"/>
      <c r="I395" s="46" t="s">
        <v>383</v>
      </c>
      <c r="J395" s="44" t="s">
        <v>327</v>
      </c>
      <c r="K395" s="71"/>
      <c r="L395" s="25"/>
      <c r="M395" s="46" t="s">
        <v>1394</v>
      </c>
      <c r="N395" s="44" t="s">
        <v>327</v>
      </c>
      <c r="O395" s="71"/>
      <c r="P395" s="25"/>
      <c r="Q395" s="46" t="s">
        <v>1395</v>
      </c>
      <c r="R395" s="44" t="s">
        <v>327</v>
      </c>
      <c r="S395" s="71"/>
      <c r="T395" s="25"/>
      <c r="U395" s="46" t="s">
        <v>1396</v>
      </c>
      <c r="V395" s="44" t="s">
        <v>327</v>
      </c>
      <c r="W395" s="71"/>
      <c r="X395" s="25"/>
      <c r="Y395" s="46">
        <v>582</v>
      </c>
      <c r="Z395" s="44" t="s">
        <v>253</v>
      </c>
      <c r="AA395" s="71"/>
      <c r="AB395" s="25"/>
      <c r="AC395" s="46" t="s">
        <v>1397</v>
      </c>
      <c r="AD395" s="44" t="s">
        <v>327</v>
      </c>
    </row>
    <row r="396" spans="1:30" x14ac:dyDescent="0.25">
      <c r="A396" s="11"/>
      <c r="B396" s="19"/>
      <c r="C396" s="19"/>
      <c r="D396" s="68"/>
      <c r="E396" s="68"/>
      <c r="F396" s="19"/>
      <c r="G396" s="19"/>
      <c r="H396" s="68"/>
      <c r="I396" s="68"/>
      <c r="J396" s="19"/>
      <c r="K396" s="19"/>
      <c r="L396" s="68"/>
      <c r="M396" s="68"/>
      <c r="N396" s="19"/>
      <c r="O396" s="19"/>
      <c r="P396" s="68"/>
      <c r="Q396" s="68"/>
      <c r="R396" s="19"/>
      <c r="S396" s="19"/>
      <c r="T396" s="68"/>
      <c r="U396" s="68"/>
      <c r="V396" s="19"/>
      <c r="W396" s="19"/>
      <c r="X396" s="68"/>
      <c r="Y396" s="68"/>
      <c r="Z396" s="19"/>
      <c r="AA396" s="19"/>
      <c r="AB396" s="68"/>
      <c r="AC396" s="68"/>
      <c r="AD396" s="19"/>
    </row>
    <row r="397" spans="1:30" ht="30" x14ac:dyDescent="0.25">
      <c r="A397" s="11"/>
      <c r="B397" s="2" t="s">
        <v>195</v>
      </c>
      <c r="C397" s="69"/>
      <c r="D397" s="4"/>
      <c r="E397" s="40" t="s">
        <v>1398</v>
      </c>
      <c r="F397" t="s">
        <v>327</v>
      </c>
      <c r="G397" s="69"/>
      <c r="H397" s="4"/>
      <c r="I397" s="40" t="s">
        <v>1399</v>
      </c>
      <c r="J397" t="s">
        <v>327</v>
      </c>
      <c r="K397" s="69"/>
      <c r="L397" s="4"/>
      <c r="M397" s="40" t="s">
        <v>1400</v>
      </c>
      <c r="N397" t="s">
        <v>327</v>
      </c>
      <c r="O397" s="69"/>
      <c r="P397" s="4"/>
      <c r="Q397" s="40" t="s">
        <v>1401</v>
      </c>
      <c r="R397" t="s">
        <v>327</v>
      </c>
      <c r="S397" s="69"/>
      <c r="T397" s="4"/>
      <c r="U397" s="40">
        <v>828</v>
      </c>
      <c r="V397" t="s">
        <v>253</v>
      </c>
      <c r="W397" s="69"/>
      <c r="X397" s="4"/>
      <c r="Y397" s="59">
        <v>106799</v>
      </c>
      <c r="Z397" t="s">
        <v>253</v>
      </c>
      <c r="AA397" s="69"/>
      <c r="AB397" s="4"/>
      <c r="AC397" s="40" t="s">
        <v>1402</v>
      </c>
      <c r="AD397" t="s">
        <v>327</v>
      </c>
    </row>
    <row r="398" spans="1:30" ht="30.75" thickBot="1" x14ac:dyDescent="0.3">
      <c r="A398" s="11"/>
      <c r="B398" s="67" t="s">
        <v>196</v>
      </c>
      <c r="C398" s="71"/>
      <c r="D398" s="25"/>
      <c r="E398" s="42">
        <v>2535</v>
      </c>
      <c r="F398" s="44" t="s">
        <v>253</v>
      </c>
      <c r="G398" s="71"/>
      <c r="H398" s="25"/>
      <c r="I398" s="46">
        <v>908</v>
      </c>
      <c r="J398" s="44" t="s">
        <v>253</v>
      </c>
      <c r="K398" s="71"/>
      <c r="L398" s="25"/>
      <c r="M398" s="42">
        <v>240175</v>
      </c>
      <c r="N398" s="44" t="s">
        <v>253</v>
      </c>
      <c r="O398" s="71"/>
      <c r="P398" s="25"/>
      <c r="Q398" s="42">
        <v>237906</v>
      </c>
      <c r="R398" s="44" t="s">
        <v>253</v>
      </c>
      <c r="S398" s="71"/>
      <c r="T398" s="25"/>
      <c r="U398" s="42">
        <v>53106</v>
      </c>
      <c r="V398" s="44" t="s">
        <v>253</v>
      </c>
      <c r="W398" s="71"/>
      <c r="X398" s="25"/>
      <c r="Y398" s="46" t="s">
        <v>1403</v>
      </c>
      <c r="Z398" s="44" t="s">
        <v>327</v>
      </c>
      <c r="AA398" s="71"/>
      <c r="AB398" s="25"/>
      <c r="AC398" s="42">
        <v>296724</v>
      </c>
      <c r="AD398" s="44" t="s">
        <v>253</v>
      </c>
    </row>
    <row r="399" spans="1:30" x14ac:dyDescent="0.25">
      <c r="A399" s="11"/>
      <c r="B399" s="19"/>
      <c r="C399" s="19"/>
      <c r="D399" s="68"/>
      <c r="E399" s="68"/>
      <c r="F399" s="19"/>
      <c r="G399" s="19"/>
      <c r="H399" s="68"/>
      <c r="I399" s="68"/>
      <c r="J399" s="19"/>
      <c r="K399" s="19"/>
      <c r="L399" s="68"/>
      <c r="M399" s="68"/>
      <c r="N399" s="19"/>
      <c r="O399" s="19"/>
      <c r="P399" s="68"/>
      <c r="Q399" s="68"/>
      <c r="R399" s="19"/>
      <c r="S399" s="19"/>
      <c r="T399" s="68"/>
      <c r="U399" s="68"/>
      <c r="V399" s="19"/>
      <c r="W399" s="19"/>
      <c r="X399" s="68"/>
      <c r="Y399" s="68"/>
      <c r="Z399" s="19"/>
      <c r="AA399" s="19"/>
      <c r="AB399" s="68"/>
      <c r="AC399" s="68"/>
      <c r="AD399" s="19"/>
    </row>
    <row r="400" spans="1:30" ht="30.75" thickBot="1" x14ac:dyDescent="0.3">
      <c r="A400" s="11"/>
      <c r="B400" s="2" t="s">
        <v>197</v>
      </c>
      <c r="C400" s="69"/>
      <c r="D400" s="4" t="s">
        <v>325</v>
      </c>
      <c r="E400" s="40">
        <v>81</v>
      </c>
      <c r="F400" t="s">
        <v>253</v>
      </c>
      <c r="G400" s="69"/>
      <c r="H400" s="4" t="s">
        <v>325</v>
      </c>
      <c r="I400" s="40">
        <v>91</v>
      </c>
      <c r="J400" t="s">
        <v>253</v>
      </c>
      <c r="K400" s="69"/>
      <c r="L400" s="4" t="s">
        <v>325</v>
      </c>
      <c r="M400" s="59">
        <v>133379</v>
      </c>
      <c r="N400" t="s">
        <v>253</v>
      </c>
      <c r="O400" s="69"/>
      <c r="P400" s="4" t="s">
        <v>325</v>
      </c>
      <c r="Q400" s="59">
        <v>131107</v>
      </c>
      <c r="R400" t="s">
        <v>253</v>
      </c>
      <c r="S400" s="69"/>
      <c r="T400" s="4" t="s">
        <v>325</v>
      </c>
      <c r="U400" s="59">
        <v>53934</v>
      </c>
      <c r="V400" t="s">
        <v>253</v>
      </c>
      <c r="W400" s="69"/>
      <c r="X400" s="4" t="s">
        <v>325</v>
      </c>
      <c r="Y400" s="40" t="s">
        <v>1176</v>
      </c>
      <c r="Z400" t="s">
        <v>327</v>
      </c>
      <c r="AA400" s="69"/>
      <c r="AB400" s="4" t="s">
        <v>325</v>
      </c>
      <c r="AC400" s="59">
        <v>187485</v>
      </c>
      <c r="AD400" t="s">
        <v>253</v>
      </c>
    </row>
    <row r="401" spans="1:30" ht="15.75" thickTop="1" x14ac:dyDescent="0.25">
      <c r="A401" s="11"/>
      <c r="B401" s="19"/>
      <c r="C401" s="19"/>
      <c r="D401" s="70"/>
      <c r="E401" s="70"/>
      <c r="F401" s="19"/>
      <c r="G401" s="19"/>
      <c r="H401" s="70"/>
      <c r="I401" s="70"/>
      <c r="J401" s="19"/>
      <c r="K401" s="19"/>
      <c r="L401" s="70"/>
      <c r="M401" s="70"/>
      <c r="N401" s="19"/>
      <c r="O401" s="19"/>
      <c r="P401" s="70"/>
      <c r="Q401" s="70"/>
      <c r="R401" s="19"/>
      <c r="S401" s="19"/>
      <c r="T401" s="70"/>
      <c r="U401" s="70"/>
      <c r="V401" s="19"/>
      <c r="W401" s="19"/>
      <c r="X401" s="70"/>
      <c r="Y401" s="70"/>
      <c r="Z401" s="19"/>
      <c r="AA401" s="19"/>
      <c r="AB401" s="70"/>
      <c r="AC401" s="70"/>
      <c r="AD401" s="19"/>
    </row>
    <row r="402" spans="1:30" x14ac:dyDescent="0.25">
      <c r="A402" s="11"/>
      <c r="B402" s="10"/>
      <c r="C402" s="10"/>
      <c r="D402" s="10"/>
      <c r="E402" s="10"/>
      <c r="F402" s="10"/>
      <c r="G402" s="10"/>
      <c r="H402" s="10"/>
      <c r="I402" s="10"/>
      <c r="J402" s="10"/>
      <c r="K402" s="10"/>
      <c r="L402" s="10"/>
      <c r="M402" s="10"/>
      <c r="N402" s="10"/>
      <c r="O402" s="10"/>
      <c r="P402" s="10"/>
      <c r="Q402" s="10"/>
      <c r="R402" s="10"/>
      <c r="S402" s="10"/>
      <c r="T402" s="10"/>
      <c r="U402" s="10"/>
      <c r="V402" s="10"/>
      <c r="W402" s="10"/>
      <c r="X402" s="10"/>
      <c r="Y402" s="10"/>
      <c r="Z402" s="10"/>
      <c r="AA402" s="10"/>
      <c r="AB402" s="10"/>
      <c r="AC402" s="10"/>
      <c r="AD402" s="10"/>
    </row>
    <row r="403" spans="1:30" x14ac:dyDescent="0.25">
      <c r="A403" s="11"/>
      <c r="B403" s="111" t="s">
        <v>1173</v>
      </c>
      <c r="C403" s="111"/>
      <c r="D403" s="111"/>
      <c r="E403" s="111"/>
      <c r="F403" s="111"/>
      <c r="G403" s="111"/>
      <c r="H403" s="111"/>
      <c r="I403" s="111"/>
      <c r="J403" s="111"/>
      <c r="K403" s="111"/>
      <c r="L403" s="111"/>
      <c r="M403" s="111"/>
      <c r="N403" s="111"/>
      <c r="O403" s="111"/>
      <c r="P403" s="111"/>
      <c r="Q403" s="111"/>
      <c r="R403" s="111"/>
      <c r="S403" s="111"/>
      <c r="T403" s="111"/>
      <c r="U403" s="111"/>
      <c r="V403" s="111"/>
      <c r="W403" s="111"/>
      <c r="X403" s="111"/>
      <c r="Y403" s="111"/>
      <c r="Z403" s="111"/>
      <c r="AA403" s="111"/>
      <c r="AB403" s="111"/>
      <c r="AC403" s="111"/>
      <c r="AD403" s="111"/>
    </row>
    <row r="404" spans="1:30" x14ac:dyDescent="0.25">
      <c r="A404" s="11"/>
      <c r="B404" s="10"/>
      <c r="C404" s="10"/>
      <c r="D404" s="10"/>
      <c r="E404" s="10"/>
      <c r="F404" s="10"/>
      <c r="G404" s="10"/>
      <c r="H404" s="10"/>
      <c r="I404" s="10"/>
      <c r="J404" s="10"/>
      <c r="K404" s="10"/>
      <c r="L404" s="10"/>
      <c r="M404" s="10"/>
      <c r="N404" s="10"/>
      <c r="O404" s="10"/>
      <c r="P404" s="10"/>
      <c r="Q404" s="10"/>
      <c r="R404" s="10"/>
      <c r="S404" s="10"/>
      <c r="T404" s="10"/>
      <c r="U404" s="10"/>
      <c r="V404" s="10"/>
      <c r="W404" s="10"/>
      <c r="X404" s="10"/>
      <c r="Y404" s="10"/>
      <c r="Z404" s="10"/>
      <c r="AA404" s="10"/>
      <c r="AB404" s="10"/>
      <c r="AC404" s="10"/>
      <c r="AD404" s="10"/>
    </row>
    <row r="405" spans="1:30" x14ac:dyDescent="0.25">
      <c r="A405" s="11"/>
      <c r="B405" s="86"/>
      <c r="C405" s="86"/>
      <c r="D405" s="86"/>
      <c r="E405" s="86"/>
      <c r="F405" s="86"/>
      <c r="G405" s="86"/>
      <c r="H405" s="86"/>
      <c r="I405" s="86"/>
      <c r="J405" s="86"/>
      <c r="K405" s="86"/>
      <c r="L405" s="86"/>
      <c r="M405" s="86"/>
      <c r="N405" s="86"/>
      <c r="O405" s="86"/>
      <c r="P405" s="86"/>
      <c r="Q405" s="86"/>
      <c r="R405" s="86"/>
      <c r="S405" s="86"/>
      <c r="T405" s="86"/>
      <c r="U405" s="86"/>
      <c r="V405" s="86"/>
      <c r="W405" s="86"/>
      <c r="X405" s="86"/>
      <c r="Y405" s="86"/>
      <c r="Z405" s="86"/>
      <c r="AA405" s="86"/>
      <c r="AB405" s="86"/>
      <c r="AC405" s="86"/>
      <c r="AD405" s="86"/>
    </row>
    <row r="406" spans="1:30" x14ac:dyDescent="0.25">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c r="AD406" s="10"/>
    </row>
    <row r="407" spans="1:30" x14ac:dyDescent="0.25">
      <c r="A407" s="11"/>
      <c r="B407" s="110" t="s">
        <v>1109</v>
      </c>
      <c r="C407" s="110"/>
      <c r="D407" s="110"/>
      <c r="E407" s="110"/>
      <c r="F407" s="110"/>
      <c r="G407" s="110"/>
      <c r="H407" s="110"/>
      <c r="I407" s="110"/>
      <c r="J407" s="110"/>
      <c r="K407" s="110"/>
      <c r="L407" s="110"/>
      <c r="M407" s="110"/>
      <c r="N407" s="110"/>
      <c r="O407" s="110"/>
      <c r="P407" s="110"/>
      <c r="Q407" s="110"/>
      <c r="R407" s="110"/>
      <c r="S407" s="110"/>
      <c r="T407" s="110"/>
      <c r="U407" s="110"/>
      <c r="V407" s="110"/>
      <c r="W407" s="110"/>
      <c r="X407" s="110"/>
      <c r="Y407" s="110"/>
      <c r="Z407" s="110"/>
      <c r="AA407" s="110"/>
      <c r="AB407" s="110"/>
      <c r="AC407" s="110"/>
      <c r="AD407" s="110"/>
    </row>
    <row r="408" spans="1:30" x14ac:dyDescent="0.25">
      <c r="A408" s="11"/>
      <c r="B408" s="10"/>
      <c r="C408" s="10"/>
      <c r="D408" s="10"/>
      <c r="E408" s="10"/>
      <c r="F408" s="10"/>
      <c r="G408" s="10"/>
      <c r="H408" s="10"/>
      <c r="I408" s="10"/>
      <c r="J408" s="10"/>
      <c r="K408" s="10"/>
      <c r="L408" s="10"/>
      <c r="M408" s="10"/>
      <c r="N408" s="10"/>
      <c r="O408" s="10"/>
      <c r="P408" s="10"/>
      <c r="Q408" s="10"/>
      <c r="R408" s="10"/>
      <c r="S408" s="10"/>
      <c r="T408" s="10"/>
      <c r="U408" s="10"/>
      <c r="V408" s="10"/>
      <c r="W408" s="10"/>
      <c r="X408" s="10"/>
      <c r="Y408" s="10"/>
      <c r="Z408" s="10"/>
      <c r="AA408" s="10"/>
      <c r="AB408" s="10"/>
      <c r="AC408" s="10"/>
      <c r="AD408" s="10"/>
    </row>
    <row r="409" spans="1:30" x14ac:dyDescent="0.25">
      <c r="A409" s="11"/>
      <c r="B409" s="110" t="s">
        <v>1294</v>
      </c>
      <c r="C409" s="110"/>
      <c r="D409" s="110"/>
      <c r="E409" s="110"/>
      <c r="F409" s="110"/>
      <c r="G409" s="110"/>
      <c r="H409" s="110"/>
      <c r="I409" s="110"/>
      <c r="J409" s="110"/>
      <c r="K409" s="110"/>
      <c r="L409" s="110"/>
      <c r="M409" s="110"/>
      <c r="N409" s="110"/>
      <c r="O409" s="110"/>
      <c r="P409" s="110"/>
      <c r="Q409" s="110"/>
      <c r="R409" s="110"/>
      <c r="S409" s="110"/>
      <c r="T409" s="110"/>
      <c r="U409" s="110"/>
      <c r="V409" s="110"/>
      <c r="W409" s="110"/>
      <c r="X409" s="110"/>
      <c r="Y409" s="110"/>
      <c r="Z409" s="110"/>
      <c r="AA409" s="110"/>
      <c r="AB409" s="110"/>
      <c r="AC409" s="110"/>
      <c r="AD409" s="110"/>
    </row>
    <row r="410" spans="1:30" x14ac:dyDescent="0.25">
      <c r="A410" s="11"/>
      <c r="B410" s="10"/>
      <c r="C410" s="10"/>
      <c r="D410" s="10"/>
      <c r="E410" s="10"/>
      <c r="F410" s="10"/>
      <c r="G410" s="10"/>
      <c r="H410" s="10"/>
      <c r="I410" s="10"/>
      <c r="J410" s="10"/>
      <c r="K410" s="10"/>
      <c r="L410" s="10"/>
      <c r="M410" s="10"/>
      <c r="N410" s="10"/>
      <c r="O410" s="10"/>
      <c r="P410" s="10"/>
      <c r="Q410" s="10"/>
      <c r="R410" s="10"/>
      <c r="S410" s="10"/>
      <c r="T410" s="10"/>
      <c r="U410" s="10"/>
      <c r="V410" s="10"/>
      <c r="W410" s="10"/>
      <c r="X410" s="10"/>
      <c r="Y410" s="10"/>
      <c r="Z410" s="10"/>
      <c r="AA410" s="10"/>
      <c r="AB410" s="10"/>
      <c r="AC410" s="10"/>
      <c r="AD410" s="10"/>
    </row>
    <row r="411" spans="1:30" x14ac:dyDescent="0.25">
      <c r="A411" s="11"/>
      <c r="B411" s="110" t="s">
        <v>1265</v>
      </c>
      <c r="C411" s="110"/>
      <c r="D411" s="110"/>
      <c r="E411" s="110"/>
      <c r="F411" s="110"/>
      <c r="G411" s="110"/>
      <c r="H411" s="110"/>
      <c r="I411" s="110"/>
      <c r="J411" s="110"/>
      <c r="K411" s="110"/>
      <c r="L411" s="110"/>
      <c r="M411" s="110"/>
      <c r="N411" s="110"/>
      <c r="O411" s="110"/>
      <c r="P411" s="110"/>
      <c r="Q411" s="110"/>
      <c r="R411" s="110"/>
      <c r="S411" s="110"/>
      <c r="T411" s="110"/>
      <c r="U411" s="110"/>
      <c r="V411" s="110"/>
      <c r="W411" s="110"/>
      <c r="X411" s="110"/>
      <c r="Y411" s="110"/>
      <c r="Z411" s="110"/>
      <c r="AA411" s="110"/>
      <c r="AB411" s="110"/>
      <c r="AC411" s="110"/>
      <c r="AD411" s="110"/>
    </row>
    <row r="412" spans="1:30" x14ac:dyDescent="0.25">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c r="AD412" s="10"/>
    </row>
    <row r="413" spans="1:30" x14ac:dyDescent="0.25">
      <c r="A413" s="11"/>
      <c r="B413" s="110" t="s">
        <v>1112</v>
      </c>
      <c r="C413" s="110"/>
      <c r="D413" s="110"/>
      <c r="E413" s="110"/>
      <c r="F413" s="110"/>
      <c r="G413" s="110"/>
      <c r="H413" s="110"/>
      <c r="I413" s="110"/>
      <c r="J413" s="110"/>
      <c r="K413" s="110"/>
      <c r="L413" s="110"/>
      <c r="M413" s="110"/>
      <c r="N413" s="110"/>
      <c r="O413" s="110"/>
      <c r="P413" s="110"/>
      <c r="Q413" s="110"/>
      <c r="R413" s="110"/>
      <c r="S413" s="110"/>
      <c r="T413" s="110"/>
      <c r="U413" s="110"/>
      <c r="V413" s="110"/>
      <c r="W413" s="110"/>
      <c r="X413" s="110"/>
      <c r="Y413" s="110"/>
      <c r="Z413" s="110"/>
      <c r="AA413" s="110"/>
      <c r="AB413" s="110"/>
      <c r="AC413" s="110"/>
      <c r="AD413" s="110"/>
    </row>
    <row r="414" spans="1:30" x14ac:dyDescent="0.25">
      <c r="A414" s="11"/>
      <c r="B414" s="10"/>
      <c r="C414" s="10"/>
      <c r="D414" s="10"/>
      <c r="E414" s="10"/>
      <c r="F414" s="10"/>
      <c r="G414" s="10"/>
      <c r="H414" s="10"/>
      <c r="I414" s="10"/>
      <c r="J414" s="10"/>
      <c r="K414" s="10"/>
      <c r="L414" s="10"/>
      <c r="M414" s="10"/>
      <c r="N414" s="10"/>
      <c r="O414" s="10"/>
      <c r="P414" s="10"/>
      <c r="Q414" s="10"/>
      <c r="R414" s="10"/>
      <c r="S414" s="10"/>
      <c r="T414" s="10"/>
      <c r="U414" s="10"/>
      <c r="V414" s="10"/>
      <c r="W414" s="10"/>
      <c r="X414" s="10"/>
      <c r="Y414" s="10"/>
      <c r="Z414" s="10"/>
      <c r="AA414" s="10"/>
      <c r="AB414" s="10"/>
      <c r="AC414" s="10"/>
      <c r="AD414" s="10"/>
    </row>
    <row r="415" spans="1:30" ht="15.75" x14ac:dyDescent="0.25">
      <c r="A415" s="11"/>
      <c r="B415" s="87"/>
      <c r="C415" s="87"/>
      <c r="D415" s="87"/>
      <c r="E415" s="87"/>
      <c r="F415" s="87"/>
      <c r="G415" s="87"/>
      <c r="H415" s="87"/>
      <c r="I415" s="87"/>
      <c r="J415" s="87"/>
      <c r="K415" s="87"/>
      <c r="L415" s="87"/>
      <c r="M415" s="87"/>
      <c r="N415" s="87"/>
      <c r="O415" s="87"/>
      <c r="P415" s="87"/>
      <c r="Q415" s="87"/>
      <c r="R415" s="87"/>
      <c r="S415" s="87"/>
      <c r="T415" s="87"/>
      <c r="U415" s="87"/>
      <c r="V415" s="87"/>
      <c r="W415" s="87"/>
      <c r="X415" s="87"/>
      <c r="Y415" s="87"/>
      <c r="Z415" s="87"/>
      <c r="AA415" s="87"/>
      <c r="AB415" s="87"/>
      <c r="AC415" s="87"/>
      <c r="AD415" s="87"/>
    </row>
    <row r="416" spans="1:30" x14ac:dyDescent="0.25">
      <c r="A416" s="11"/>
      <c r="B416" s="4"/>
      <c r="C416" s="4"/>
      <c r="D416" s="4"/>
      <c r="E416" s="4"/>
      <c r="F416" s="4"/>
      <c r="G416" s="4"/>
      <c r="H416" s="4"/>
      <c r="I416" s="4"/>
      <c r="J416" s="4"/>
      <c r="K416" s="4"/>
      <c r="L416" s="4"/>
      <c r="M416" s="4"/>
      <c r="N416" s="4"/>
      <c r="O416" s="4"/>
      <c r="P416" s="4"/>
      <c r="Q416" s="4"/>
      <c r="R416" s="4"/>
      <c r="S416" s="4"/>
      <c r="T416" s="4"/>
      <c r="U416" s="4"/>
      <c r="V416" s="4"/>
      <c r="W416" s="4"/>
      <c r="X416" s="4"/>
      <c r="Y416" s="4"/>
      <c r="Z416" s="4"/>
      <c r="AA416" s="4"/>
      <c r="AB416" s="4"/>
      <c r="AC416" s="4"/>
      <c r="AD416" s="4"/>
    </row>
    <row r="417" spans="1:30" ht="15" customHeight="1" x14ac:dyDescent="0.25">
      <c r="A417" s="11"/>
      <c r="B417" s="10"/>
      <c r="C417" s="10"/>
      <c r="D417" s="72" t="s">
        <v>1113</v>
      </c>
      <c r="E417" s="72"/>
      <c r="F417" s="10"/>
      <c r="G417" s="10"/>
      <c r="H417" s="72" t="s">
        <v>1113</v>
      </c>
      <c r="I417" s="72"/>
      <c r="J417" s="10"/>
      <c r="K417" s="10"/>
      <c r="L417" s="72" t="s">
        <v>1295</v>
      </c>
      <c r="M417" s="72"/>
      <c r="N417" s="10"/>
      <c r="O417" s="10"/>
      <c r="P417" s="72" t="s">
        <v>1118</v>
      </c>
      <c r="Q417" s="72"/>
      <c r="R417" s="10"/>
      <c r="S417" s="10"/>
      <c r="T417" s="72" t="s">
        <v>1120</v>
      </c>
      <c r="U417" s="72"/>
      <c r="V417" s="10"/>
      <c r="W417" s="10"/>
      <c r="X417" s="72" t="s">
        <v>1123</v>
      </c>
      <c r="Y417" s="72"/>
      <c r="Z417" s="10"/>
      <c r="AA417" s="10"/>
      <c r="AB417" s="72" t="s">
        <v>1126</v>
      </c>
      <c r="AC417" s="72"/>
      <c r="AD417" s="10"/>
    </row>
    <row r="418" spans="1:30" ht="15" customHeight="1" x14ac:dyDescent="0.25">
      <c r="A418" s="11"/>
      <c r="B418" s="10"/>
      <c r="C418" s="10"/>
      <c r="D418" s="72" t="s">
        <v>1114</v>
      </c>
      <c r="E418" s="72"/>
      <c r="F418" s="10"/>
      <c r="G418" s="10"/>
      <c r="H418" s="72" t="s">
        <v>1117</v>
      </c>
      <c r="I418" s="72"/>
      <c r="J418" s="10"/>
      <c r="K418" s="10"/>
      <c r="L418" s="72" t="s">
        <v>1118</v>
      </c>
      <c r="M418" s="72"/>
      <c r="N418" s="10"/>
      <c r="O418" s="10"/>
      <c r="P418" s="72" t="s">
        <v>1119</v>
      </c>
      <c r="Q418" s="72"/>
      <c r="R418" s="10"/>
      <c r="S418" s="10"/>
      <c r="T418" s="72" t="s">
        <v>1121</v>
      </c>
      <c r="U418" s="72"/>
      <c r="V418" s="10"/>
      <c r="W418" s="10"/>
      <c r="X418" s="72" t="s">
        <v>1124</v>
      </c>
      <c r="Y418" s="72"/>
      <c r="Z418" s="10"/>
      <c r="AA418" s="10"/>
      <c r="AB418" s="72"/>
      <c r="AC418" s="72"/>
      <c r="AD418" s="10"/>
    </row>
    <row r="419" spans="1:30" ht="15" customHeight="1" x14ac:dyDescent="0.25">
      <c r="A419" s="11"/>
      <c r="B419" s="10"/>
      <c r="C419" s="10"/>
      <c r="D419" s="72" t="s">
        <v>487</v>
      </c>
      <c r="E419" s="72"/>
      <c r="F419" s="10"/>
      <c r="G419" s="10"/>
      <c r="H419" s="72"/>
      <c r="I419" s="72"/>
      <c r="J419" s="10"/>
      <c r="K419" s="10"/>
      <c r="L419" s="72"/>
      <c r="M419" s="72"/>
      <c r="N419" s="10"/>
      <c r="O419" s="10"/>
      <c r="P419" s="72" t="s">
        <v>1116</v>
      </c>
      <c r="Q419" s="72"/>
      <c r="R419" s="10"/>
      <c r="S419" s="10"/>
      <c r="T419" s="72" t="s">
        <v>1122</v>
      </c>
      <c r="U419" s="72"/>
      <c r="V419" s="10"/>
      <c r="W419" s="10"/>
      <c r="X419" s="72" t="s">
        <v>1125</v>
      </c>
      <c r="Y419" s="72"/>
      <c r="Z419" s="10"/>
      <c r="AA419" s="10"/>
      <c r="AB419" s="72"/>
      <c r="AC419" s="72"/>
      <c r="AD419" s="10"/>
    </row>
    <row r="420" spans="1:30" ht="15" customHeight="1" x14ac:dyDescent="0.25">
      <c r="A420" s="11"/>
      <c r="B420" s="10"/>
      <c r="C420" s="10"/>
      <c r="D420" s="72" t="s">
        <v>1115</v>
      </c>
      <c r="E420" s="72"/>
      <c r="F420" s="10"/>
      <c r="G420" s="10"/>
      <c r="H420" s="72"/>
      <c r="I420" s="72"/>
      <c r="J420" s="10"/>
      <c r="K420" s="10"/>
      <c r="L420" s="72"/>
      <c r="M420" s="72"/>
      <c r="N420" s="10"/>
      <c r="O420" s="10"/>
      <c r="P420" s="72"/>
      <c r="Q420" s="72"/>
      <c r="R420" s="10"/>
      <c r="S420" s="10"/>
      <c r="T420" s="72"/>
      <c r="U420" s="72"/>
      <c r="V420" s="10"/>
      <c r="W420" s="10"/>
      <c r="X420" s="72"/>
      <c r="Y420" s="72"/>
      <c r="Z420" s="10"/>
      <c r="AA420" s="10"/>
      <c r="AB420" s="72"/>
      <c r="AC420" s="72"/>
      <c r="AD420" s="10"/>
    </row>
    <row r="421" spans="1:30" ht="15.75" thickBot="1" x14ac:dyDescent="0.3">
      <c r="A421" s="11"/>
      <c r="B421" s="10"/>
      <c r="C421" s="10"/>
      <c r="D421" s="73" t="s">
        <v>1116</v>
      </c>
      <c r="E421" s="73"/>
      <c r="F421" s="10"/>
      <c r="G421" s="10"/>
      <c r="H421" s="73"/>
      <c r="I421" s="73"/>
      <c r="J421" s="10"/>
      <c r="K421" s="10"/>
      <c r="L421" s="73"/>
      <c r="M421" s="73"/>
      <c r="N421" s="10"/>
      <c r="O421" s="10"/>
      <c r="P421" s="73"/>
      <c r="Q421" s="73"/>
      <c r="R421" s="10"/>
      <c r="S421" s="10"/>
      <c r="T421" s="73"/>
      <c r="U421" s="73"/>
      <c r="V421" s="10"/>
      <c r="W421" s="10"/>
      <c r="X421" s="73"/>
      <c r="Y421" s="73"/>
      <c r="Z421" s="10"/>
      <c r="AA421" s="10"/>
      <c r="AB421" s="73"/>
      <c r="AC421" s="73"/>
      <c r="AD421" s="10"/>
    </row>
    <row r="422" spans="1:30" ht="15.75" thickBot="1" x14ac:dyDescent="0.3">
      <c r="A422" s="11"/>
      <c r="B422" s="67" t="s">
        <v>155</v>
      </c>
      <c r="C422" s="25"/>
      <c r="D422" s="25" t="s">
        <v>325</v>
      </c>
      <c r="E422" s="46" t="s">
        <v>1404</v>
      </c>
      <c r="F422" s="44" t="s">
        <v>327</v>
      </c>
      <c r="G422" s="25"/>
      <c r="H422" s="25" t="s">
        <v>325</v>
      </c>
      <c r="I422" s="46" t="s">
        <v>1405</v>
      </c>
      <c r="J422" s="44" t="s">
        <v>327</v>
      </c>
      <c r="K422" s="25"/>
      <c r="L422" s="25" t="s">
        <v>325</v>
      </c>
      <c r="M422" s="42">
        <v>1502656</v>
      </c>
      <c r="N422" s="44" t="s">
        <v>253</v>
      </c>
      <c r="O422" s="25"/>
      <c r="P422" s="25" t="s">
        <v>325</v>
      </c>
      <c r="Q422" s="42">
        <v>1843165</v>
      </c>
      <c r="R422" s="44" t="s">
        <v>253</v>
      </c>
      <c r="S422" s="25"/>
      <c r="T422" s="25" t="s">
        <v>325</v>
      </c>
      <c r="U422" s="42">
        <v>18127</v>
      </c>
      <c r="V422" s="44" t="s">
        <v>253</v>
      </c>
      <c r="W422" s="25"/>
      <c r="X422" s="25" t="s">
        <v>325</v>
      </c>
      <c r="Y422" s="46" t="s">
        <v>1406</v>
      </c>
      <c r="Z422" s="44" t="s">
        <v>327</v>
      </c>
      <c r="AA422" s="25"/>
      <c r="AB422" s="25" t="s">
        <v>325</v>
      </c>
      <c r="AC422" s="42">
        <v>915897</v>
      </c>
      <c r="AD422" s="44" t="s">
        <v>253</v>
      </c>
    </row>
    <row r="423" spans="1:30" x14ac:dyDescent="0.25">
      <c r="A423" s="11"/>
      <c r="B423" s="19"/>
      <c r="C423" s="19"/>
      <c r="D423" s="68"/>
      <c r="E423" s="68"/>
      <c r="F423" s="19"/>
      <c r="G423" s="19"/>
      <c r="H423" s="68"/>
      <c r="I423" s="68"/>
      <c r="J423" s="19"/>
      <c r="K423" s="19"/>
      <c r="L423" s="68"/>
      <c r="M423" s="68"/>
      <c r="N423" s="19"/>
      <c r="O423" s="19"/>
      <c r="P423" s="68"/>
      <c r="Q423" s="68"/>
      <c r="R423" s="19"/>
      <c r="S423" s="19"/>
      <c r="T423" s="68"/>
      <c r="U423" s="68"/>
      <c r="V423" s="19"/>
      <c r="W423" s="19"/>
      <c r="X423" s="68"/>
      <c r="Y423" s="68"/>
      <c r="Z423" s="19"/>
      <c r="AA423" s="19"/>
      <c r="AB423" s="68"/>
      <c r="AC423" s="68"/>
      <c r="AD423" s="19"/>
    </row>
    <row r="424" spans="1:30" x14ac:dyDescent="0.25">
      <c r="A424" s="11"/>
      <c r="B424" s="2" t="s">
        <v>170</v>
      </c>
      <c r="C424" s="69"/>
      <c r="D424" s="4"/>
      <c r="E424" s="4"/>
      <c r="F424" s="4"/>
      <c r="G424" s="69"/>
      <c r="H424" s="4"/>
      <c r="I424" s="4"/>
      <c r="J424" s="4"/>
      <c r="K424" s="69"/>
      <c r="L424" s="4"/>
      <c r="M424" s="4"/>
      <c r="N424" s="4"/>
      <c r="O424" s="69"/>
      <c r="P424" s="4"/>
      <c r="Q424" s="4"/>
      <c r="R424" s="4"/>
      <c r="S424" s="69"/>
      <c r="T424" s="4"/>
      <c r="U424" s="4"/>
      <c r="V424" s="4"/>
      <c r="W424" s="69"/>
      <c r="X424" s="4"/>
      <c r="Y424" s="4"/>
      <c r="Z424" s="4"/>
      <c r="AA424" s="69"/>
      <c r="AB424" s="4"/>
      <c r="AC424" s="4"/>
      <c r="AD424" s="4"/>
    </row>
    <row r="425" spans="1:30" ht="45" x14ac:dyDescent="0.25">
      <c r="A425" s="11"/>
      <c r="B425" s="67" t="s">
        <v>171</v>
      </c>
      <c r="C425" s="71"/>
      <c r="D425" s="44"/>
      <c r="E425" s="51" t="s">
        <v>337</v>
      </c>
      <c r="F425" s="44" t="s">
        <v>253</v>
      </c>
      <c r="G425" s="71"/>
      <c r="H425" s="44"/>
      <c r="I425" s="51" t="s">
        <v>337</v>
      </c>
      <c r="J425" s="44" t="s">
        <v>253</v>
      </c>
      <c r="K425" s="71"/>
      <c r="L425" s="25"/>
      <c r="M425" s="46" t="s">
        <v>1407</v>
      </c>
      <c r="N425" s="44" t="s">
        <v>327</v>
      </c>
      <c r="O425" s="71"/>
      <c r="P425" s="25"/>
      <c r="Q425" s="46" t="s">
        <v>1407</v>
      </c>
      <c r="R425" s="44" t="s">
        <v>327</v>
      </c>
      <c r="S425" s="71"/>
      <c r="T425" s="25"/>
      <c r="U425" s="46" t="s">
        <v>1408</v>
      </c>
      <c r="V425" s="44" t="s">
        <v>327</v>
      </c>
      <c r="W425" s="71"/>
      <c r="X425" s="25"/>
      <c r="Y425" s="42">
        <v>794534</v>
      </c>
      <c r="Z425" s="44" t="s">
        <v>253</v>
      </c>
      <c r="AA425" s="71"/>
      <c r="AB425" s="25"/>
      <c r="AC425" s="46" t="s">
        <v>1409</v>
      </c>
      <c r="AD425" s="44" t="s">
        <v>327</v>
      </c>
    </row>
    <row r="426" spans="1:30" ht="30" x14ac:dyDescent="0.25">
      <c r="A426" s="11"/>
      <c r="B426" s="2" t="s">
        <v>1304</v>
      </c>
      <c r="C426" s="69"/>
      <c r="E426" s="61" t="s">
        <v>337</v>
      </c>
      <c r="F426" t="s">
        <v>253</v>
      </c>
      <c r="G426" s="69"/>
      <c r="I426" s="61" t="s">
        <v>337</v>
      </c>
      <c r="J426" t="s">
        <v>253</v>
      </c>
      <c r="K426" s="69"/>
      <c r="L426" s="4"/>
      <c r="M426" s="59">
        <v>7579</v>
      </c>
      <c r="N426" t="s">
        <v>253</v>
      </c>
      <c r="O426" s="69"/>
      <c r="P426" s="4"/>
      <c r="Q426" s="40" t="s">
        <v>1410</v>
      </c>
      <c r="R426" t="s">
        <v>327</v>
      </c>
      <c r="S426" s="69"/>
      <c r="T426" s="4"/>
      <c r="U426" s="40">
        <v>787</v>
      </c>
      <c r="V426" t="s">
        <v>253</v>
      </c>
      <c r="W426" s="69"/>
      <c r="X426" s="4"/>
      <c r="Y426" s="59">
        <v>142947</v>
      </c>
      <c r="Z426" t="s">
        <v>253</v>
      </c>
      <c r="AA426" s="69"/>
      <c r="AC426" s="61" t="s">
        <v>337</v>
      </c>
      <c r="AD426" t="s">
        <v>253</v>
      </c>
    </row>
    <row r="427" spans="1:30" ht="30" x14ac:dyDescent="0.25">
      <c r="A427" s="11"/>
      <c r="B427" s="67" t="s">
        <v>175</v>
      </c>
      <c r="C427" s="71"/>
      <c r="D427" s="44"/>
      <c r="E427" s="51" t="s">
        <v>337</v>
      </c>
      <c r="F427" s="44" t="s">
        <v>253</v>
      </c>
      <c r="G427" s="71"/>
      <c r="H427" s="25"/>
      <c r="I427" s="46" t="s">
        <v>337</v>
      </c>
      <c r="J427" s="44" t="s">
        <v>253</v>
      </c>
      <c r="K427" s="71"/>
      <c r="L427" s="25"/>
      <c r="M427" s="46" t="s">
        <v>1411</v>
      </c>
      <c r="N427" s="44" t="s">
        <v>327</v>
      </c>
      <c r="O427" s="71"/>
      <c r="P427" s="25"/>
      <c r="Q427" s="46" t="s">
        <v>1411</v>
      </c>
      <c r="R427" s="44" t="s">
        <v>327</v>
      </c>
      <c r="S427" s="71"/>
      <c r="T427" s="44"/>
      <c r="U427" s="51" t="s">
        <v>337</v>
      </c>
      <c r="V427" s="44" t="s">
        <v>253</v>
      </c>
      <c r="W427" s="71"/>
      <c r="X427" s="25"/>
      <c r="Y427" s="42">
        <v>12209</v>
      </c>
      <c r="Z427" s="44" t="s">
        <v>253</v>
      </c>
      <c r="AA427" s="71"/>
      <c r="AB427" s="25"/>
      <c r="AC427" s="46" t="s">
        <v>1411</v>
      </c>
      <c r="AD427" s="44" t="s">
        <v>327</v>
      </c>
    </row>
    <row r="428" spans="1:30" x14ac:dyDescent="0.25">
      <c r="A428" s="11"/>
      <c r="B428" s="2" t="s">
        <v>1308</v>
      </c>
      <c r="C428" s="69"/>
      <c r="D428" s="4"/>
      <c r="E428" s="40" t="s">
        <v>1412</v>
      </c>
      <c r="F428" t="s">
        <v>327</v>
      </c>
      <c r="G428" s="69"/>
      <c r="I428" s="61" t="s">
        <v>337</v>
      </c>
      <c r="J428" t="s">
        <v>253</v>
      </c>
      <c r="K428" s="69"/>
      <c r="L428" s="4"/>
      <c r="M428" s="40" t="s">
        <v>1413</v>
      </c>
      <c r="N428" t="s">
        <v>327</v>
      </c>
      <c r="O428" s="69"/>
      <c r="P428" s="4"/>
      <c r="Q428" s="40" t="s">
        <v>1413</v>
      </c>
      <c r="R428" t="s">
        <v>327</v>
      </c>
      <c r="S428" s="69"/>
      <c r="U428" s="61" t="s">
        <v>337</v>
      </c>
      <c r="V428" t="s">
        <v>253</v>
      </c>
      <c r="W428" s="69"/>
      <c r="X428" s="4"/>
      <c r="Y428" s="59">
        <v>16892</v>
      </c>
      <c r="Z428" t="s">
        <v>253</v>
      </c>
      <c r="AA428" s="69"/>
      <c r="AC428" s="61" t="s">
        <v>337</v>
      </c>
      <c r="AD428" t="s">
        <v>253</v>
      </c>
    </row>
    <row r="429" spans="1:30" x14ac:dyDescent="0.25">
      <c r="A429" s="11"/>
      <c r="B429" s="67" t="s">
        <v>1312</v>
      </c>
      <c r="C429" s="71"/>
      <c r="D429" s="25"/>
      <c r="E429" s="42">
        <v>564334</v>
      </c>
      <c r="F429" s="44" t="s">
        <v>253</v>
      </c>
      <c r="G429" s="71"/>
      <c r="H429" s="25"/>
      <c r="I429" s="42">
        <v>1112567</v>
      </c>
      <c r="J429" s="44" t="s">
        <v>253</v>
      </c>
      <c r="K429" s="71"/>
      <c r="L429" s="25"/>
      <c r="M429" s="42">
        <v>24730</v>
      </c>
      <c r="N429" s="44" t="s">
        <v>253</v>
      </c>
      <c r="O429" s="71"/>
      <c r="P429" s="25"/>
      <c r="Q429" s="42">
        <v>24730</v>
      </c>
      <c r="R429" s="44" t="s">
        <v>253</v>
      </c>
      <c r="S429" s="71"/>
      <c r="T429" s="44"/>
      <c r="U429" s="51" t="s">
        <v>337</v>
      </c>
      <c r="V429" s="44" t="s">
        <v>253</v>
      </c>
      <c r="W429" s="71"/>
      <c r="X429" s="25"/>
      <c r="Y429" s="46" t="s">
        <v>1414</v>
      </c>
      <c r="Z429" s="44" t="s">
        <v>327</v>
      </c>
      <c r="AA429" s="71"/>
      <c r="AB429" s="44"/>
      <c r="AC429" s="51" t="s">
        <v>337</v>
      </c>
      <c r="AD429" s="44" t="s">
        <v>253</v>
      </c>
    </row>
    <row r="430" spans="1:30" ht="15.75" thickBot="1" x14ac:dyDescent="0.3">
      <c r="A430" s="11"/>
      <c r="B430" s="2" t="s">
        <v>176</v>
      </c>
      <c r="C430" s="69"/>
      <c r="E430" s="61" t="s">
        <v>337</v>
      </c>
      <c r="F430" t="s">
        <v>253</v>
      </c>
      <c r="G430" s="69"/>
      <c r="I430" s="61" t="s">
        <v>337</v>
      </c>
      <c r="J430" t="s">
        <v>253</v>
      </c>
      <c r="K430" s="69"/>
      <c r="L430" s="4"/>
      <c r="M430" s="59">
        <v>15518</v>
      </c>
      <c r="N430" t="s">
        <v>253</v>
      </c>
      <c r="O430" s="69"/>
      <c r="P430" s="4"/>
      <c r="Q430" s="59">
        <v>15518</v>
      </c>
      <c r="R430" t="s">
        <v>253</v>
      </c>
      <c r="S430" s="69"/>
      <c r="T430" s="4"/>
      <c r="U430" s="40">
        <v>948</v>
      </c>
      <c r="V430" t="s">
        <v>253</v>
      </c>
      <c r="W430" s="69"/>
      <c r="X430" s="4"/>
      <c r="Y430" s="40" t="s">
        <v>1415</v>
      </c>
      <c r="Z430" t="s">
        <v>327</v>
      </c>
      <c r="AA430" s="69"/>
      <c r="AB430" s="4"/>
      <c r="AC430" s="59">
        <v>16466</v>
      </c>
      <c r="AD430" t="s">
        <v>253</v>
      </c>
    </row>
    <row r="431" spans="1:30" x14ac:dyDescent="0.25">
      <c r="A431" s="11"/>
      <c r="B431" s="19"/>
      <c r="C431" s="19"/>
      <c r="D431" s="68"/>
      <c r="E431" s="68"/>
      <c r="F431" s="19"/>
      <c r="G431" s="19"/>
      <c r="H431" s="68"/>
      <c r="I431" s="68"/>
      <c r="J431" s="19"/>
      <c r="K431" s="19"/>
      <c r="L431" s="68"/>
      <c r="M431" s="68"/>
      <c r="N431" s="19"/>
      <c r="O431" s="19"/>
      <c r="P431" s="68"/>
      <c r="Q431" s="68"/>
      <c r="R431" s="19"/>
      <c r="S431" s="19"/>
      <c r="T431" s="68"/>
      <c r="U431" s="68"/>
      <c r="V431" s="19"/>
      <c r="W431" s="19"/>
      <c r="X431" s="68"/>
      <c r="Y431" s="68"/>
      <c r="Z431" s="19"/>
      <c r="AA431" s="19"/>
      <c r="AB431" s="68"/>
      <c r="AC431" s="68"/>
      <c r="AD431" s="19"/>
    </row>
    <row r="432" spans="1:30" ht="30.75" thickBot="1" x14ac:dyDescent="0.3">
      <c r="A432" s="11"/>
      <c r="B432" s="67" t="s">
        <v>177</v>
      </c>
      <c r="C432" s="71"/>
      <c r="D432" s="25"/>
      <c r="E432" s="42">
        <v>560784</v>
      </c>
      <c r="F432" s="44" t="s">
        <v>253</v>
      </c>
      <c r="G432" s="71"/>
      <c r="H432" s="25"/>
      <c r="I432" s="42">
        <v>1112567</v>
      </c>
      <c r="J432" s="44" t="s">
        <v>253</v>
      </c>
      <c r="K432" s="71"/>
      <c r="L432" s="25"/>
      <c r="M432" s="46" t="s">
        <v>1416</v>
      </c>
      <c r="N432" s="44" t="s">
        <v>327</v>
      </c>
      <c r="O432" s="71"/>
      <c r="P432" s="25"/>
      <c r="Q432" s="46" t="s">
        <v>1417</v>
      </c>
      <c r="R432" s="44" t="s">
        <v>327</v>
      </c>
      <c r="S432" s="71"/>
      <c r="T432" s="25"/>
      <c r="U432" s="46" t="s">
        <v>1418</v>
      </c>
      <c r="V432" s="44" t="s">
        <v>327</v>
      </c>
      <c r="W432" s="71"/>
      <c r="X432" s="25"/>
      <c r="Y432" s="46" t="s">
        <v>1419</v>
      </c>
      <c r="Z432" s="44" t="s">
        <v>327</v>
      </c>
      <c r="AA432" s="71"/>
      <c r="AB432" s="25"/>
      <c r="AC432" s="46" t="s">
        <v>1420</v>
      </c>
      <c r="AD432" s="44" t="s">
        <v>327</v>
      </c>
    </row>
    <row r="433" spans="1:30" x14ac:dyDescent="0.25">
      <c r="A433" s="11"/>
      <c r="B433" s="19"/>
      <c r="C433" s="19"/>
      <c r="D433" s="68"/>
      <c r="E433" s="68"/>
      <c r="F433" s="19"/>
      <c r="G433" s="19"/>
      <c r="H433" s="68"/>
      <c r="I433" s="68"/>
      <c r="J433" s="19"/>
      <c r="K433" s="19"/>
      <c r="L433" s="68"/>
      <c r="M433" s="68"/>
      <c r="N433" s="19"/>
      <c r="O433" s="19"/>
      <c r="P433" s="68"/>
      <c r="Q433" s="68"/>
      <c r="R433" s="19"/>
      <c r="S433" s="19"/>
      <c r="T433" s="68"/>
      <c r="U433" s="68"/>
      <c r="V433" s="19"/>
      <c r="W433" s="19"/>
      <c r="X433" s="68"/>
      <c r="Y433" s="68"/>
      <c r="Z433" s="19"/>
      <c r="AA433" s="19"/>
      <c r="AB433" s="68"/>
      <c r="AC433" s="68"/>
      <c r="AD433" s="19"/>
    </row>
    <row r="434" spans="1:30" x14ac:dyDescent="0.25">
      <c r="A434" s="11"/>
      <c r="B434" s="2" t="s">
        <v>178</v>
      </c>
      <c r="C434" s="69"/>
      <c r="D434" s="4"/>
      <c r="E434" s="4"/>
      <c r="F434" s="4"/>
      <c r="G434" s="69"/>
      <c r="H434" s="4"/>
      <c r="I434" s="4"/>
      <c r="J434" s="4"/>
      <c r="K434" s="69"/>
      <c r="L434" s="4"/>
      <c r="M434" s="4"/>
      <c r="N434" s="4"/>
      <c r="O434" s="69"/>
      <c r="P434" s="4"/>
      <c r="Q434" s="4"/>
      <c r="R434" s="4"/>
      <c r="S434" s="69"/>
      <c r="T434" s="4"/>
      <c r="U434" s="4"/>
      <c r="V434" s="4"/>
      <c r="W434" s="69"/>
      <c r="X434" s="4"/>
      <c r="Y434" s="4"/>
      <c r="Z434" s="4"/>
      <c r="AA434" s="69"/>
      <c r="AB434" s="4"/>
      <c r="AC434" s="4"/>
      <c r="AD434" s="4"/>
    </row>
    <row r="435" spans="1:30" x14ac:dyDescent="0.25">
      <c r="A435" s="11"/>
      <c r="B435" s="67" t="s">
        <v>179</v>
      </c>
      <c r="C435" s="71"/>
      <c r="D435" s="25"/>
      <c r="E435" s="46" t="s">
        <v>1421</v>
      </c>
      <c r="F435" s="44" t="s">
        <v>327</v>
      </c>
      <c r="G435" s="71"/>
      <c r="H435" s="44"/>
      <c r="I435" s="51" t="s">
        <v>337</v>
      </c>
      <c r="J435" s="44" t="s">
        <v>253</v>
      </c>
      <c r="K435" s="71"/>
      <c r="L435" s="25"/>
      <c r="M435" s="46" t="s">
        <v>1422</v>
      </c>
      <c r="N435" s="44" t="s">
        <v>327</v>
      </c>
      <c r="O435" s="71"/>
      <c r="P435" s="25"/>
      <c r="Q435" s="46" t="s">
        <v>1423</v>
      </c>
      <c r="R435" s="44" t="s">
        <v>327</v>
      </c>
      <c r="S435" s="71"/>
      <c r="T435" s="44"/>
      <c r="U435" s="51" t="s">
        <v>337</v>
      </c>
      <c r="V435" s="44" t="s">
        <v>253</v>
      </c>
      <c r="W435" s="71"/>
      <c r="X435" s="25"/>
      <c r="Y435" s="42">
        <v>5289423</v>
      </c>
      <c r="Z435" s="44" t="s">
        <v>253</v>
      </c>
      <c r="AA435" s="71"/>
      <c r="AB435" s="25"/>
      <c r="AC435" s="46" t="s">
        <v>1424</v>
      </c>
      <c r="AD435" s="44" t="s">
        <v>327</v>
      </c>
    </row>
    <row r="436" spans="1:30" ht="30" x14ac:dyDescent="0.25">
      <c r="A436" s="11"/>
      <c r="B436" s="2" t="s">
        <v>180</v>
      </c>
      <c r="C436" s="69"/>
      <c r="D436" s="4"/>
      <c r="E436" s="40" t="s">
        <v>1425</v>
      </c>
      <c r="F436" t="s">
        <v>327</v>
      </c>
      <c r="G436" s="69"/>
      <c r="I436" s="61" t="s">
        <v>337</v>
      </c>
      <c r="J436" t="s">
        <v>253</v>
      </c>
      <c r="K436" s="69"/>
      <c r="M436" s="61" t="s">
        <v>337</v>
      </c>
      <c r="N436" t="s">
        <v>253</v>
      </c>
      <c r="O436" s="69"/>
      <c r="Q436" s="61" t="s">
        <v>337</v>
      </c>
      <c r="R436" t="s">
        <v>253</v>
      </c>
      <c r="S436" s="69"/>
      <c r="U436" s="61" t="s">
        <v>337</v>
      </c>
      <c r="V436" t="s">
        <v>253</v>
      </c>
      <c r="W436" s="69"/>
      <c r="Y436" s="61" t="s">
        <v>337</v>
      </c>
      <c r="Z436" t="s">
        <v>253</v>
      </c>
      <c r="AA436" s="69"/>
      <c r="AB436" s="4"/>
      <c r="AC436" s="40" t="s">
        <v>1425</v>
      </c>
      <c r="AD436" t="s">
        <v>327</v>
      </c>
    </row>
    <row r="437" spans="1:30" ht="30" x14ac:dyDescent="0.25">
      <c r="A437" s="11"/>
      <c r="B437" s="67" t="s">
        <v>182</v>
      </c>
      <c r="C437" s="71"/>
      <c r="D437" s="44"/>
      <c r="E437" s="51" t="s">
        <v>337</v>
      </c>
      <c r="F437" s="44" t="s">
        <v>253</v>
      </c>
      <c r="G437" s="71"/>
      <c r="H437" s="44"/>
      <c r="I437" s="51" t="s">
        <v>337</v>
      </c>
      <c r="J437" s="44" t="s">
        <v>253</v>
      </c>
      <c r="K437" s="71"/>
      <c r="L437" s="25"/>
      <c r="M437" s="42">
        <v>6083750</v>
      </c>
      <c r="N437" s="44" t="s">
        <v>253</v>
      </c>
      <c r="O437" s="71"/>
      <c r="P437" s="44"/>
      <c r="Q437" s="51" t="s">
        <v>337</v>
      </c>
      <c r="R437" s="44" t="s">
        <v>253</v>
      </c>
      <c r="S437" s="71"/>
      <c r="T437" s="25"/>
      <c r="U437" s="42">
        <v>35675</v>
      </c>
      <c r="V437" s="44" t="s">
        <v>253</v>
      </c>
      <c r="W437" s="71"/>
      <c r="X437" s="44"/>
      <c r="Y437" s="51" t="s">
        <v>337</v>
      </c>
      <c r="Z437" s="44" t="s">
        <v>253</v>
      </c>
      <c r="AA437" s="71"/>
      <c r="AB437" s="25"/>
      <c r="AC437" s="42">
        <v>6119425</v>
      </c>
      <c r="AD437" s="44" t="s">
        <v>253</v>
      </c>
    </row>
    <row r="438" spans="1:30" ht="30" x14ac:dyDescent="0.25">
      <c r="A438" s="11"/>
      <c r="B438" s="2" t="s">
        <v>1330</v>
      </c>
      <c r="C438" s="69"/>
      <c r="D438" s="4"/>
      <c r="E438" s="59">
        <v>10082</v>
      </c>
      <c r="F438" t="s">
        <v>253</v>
      </c>
      <c r="G438" s="69"/>
      <c r="I438" s="61" t="s">
        <v>337</v>
      </c>
      <c r="J438" t="s">
        <v>253</v>
      </c>
      <c r="K438" s="69"/>
      <c r="L438" s="4"/>
      <c r="M438" s="40" t="s">
        <v>1426</v>
      </c>
      <c r="N438" t="s">
        <v>327</v>
      </c>
      <c r="O438" s="69"/>
      <c r="P438" s="4"/>
      <c r="Q438" s="59">
        <v>110940</v>
      </c>
      <c r="R438" t="s">
        <v>253</v>
      </c>
      <c r="S438" s="69"/>
      <c r="T438" s="4"/>
      <c r="U438" s="40" t="s">
        <v>1427</v>
      </c>
      <c r="V438" t="s">
        <v>327</v>
      </c>
      <c r="W438" s="69"/>
      <c r="X438" s="4"/>
      <c r="Y438" s="40" t="s">
        <v>1428</v>
      </c>
      <c r="Z438" t="s">
        <v>327</v>
      </c>
      <c r="AA438" s="69"/>
      <c r="AC438" s="61" t="s">
        <v>337</v>
      </c>
      <c r="AD438" t="s">
        <v>253</v>
      </c>
    </row>
    <row r="439" spans="1:30" x14ac:dyDescent="0.25">
      <c r="A439" s="11"/>
      <c r="B439" s="67" t="s">
        <v>183</v>
      </c>
      <c r="C439" s="71"/>
      <c r="D439" s="44"/>
      <c r="E439" s="51" t="s">
        <v>337</v>
      </c>
      <c r="F439" s="44" t="s">
        <v>253</v>
      </c>
      <c r="G439" s="71"/>
      <c r="H439" s="44"/>
      <c r="I439" s="51" t="s">
        <v>337</v>
      </c>
      <c r="J439" s="44" t="s">
        <v>253</v>
      </c>
      <c r="K439" s="71"/>
      <c r="L439" s="25"/>
      <c r="M439" s="46" t="s">
        <v>1429</v>
      </c>
      <c r="N439" s="44" t="s">
        <v>327</v>
      </c>
      <c r="O439" s="71"/>
      <c r="P439" s="44"/>
      <c r="Q439" s="51" t="s">
        <v>337</v>
      </c>
      <c r="R439" s="44" t="s">
        <v>253</v>
      </c>
      <c r="S439" s="71"/>
      <c r="T439" s="44"/>
      <c r="U439" s="51" t="s">
        <v>337</v>
      </c>
      <c r="V439" s="44" t="s">
        <v>253</v>
      </c>
      <c r="W439" s="71"/>
      <c r="X439" s="44"/>
      <c r="Y439" s="51" t="s">
        <v>337</v>
      </c>
      <c r="Z439" s="44" t="s">
        <v>253</v>
      </c>
      <c r="AA439" s="71"/>
      <c r="AB439" s="25"/>
      <c r="AC439" s="46" t="s">
        <v>1429</v>
      </c>
      <c r="AD439" s="44" t="s">
        <v>327</v>
      </c>
    </row>
    <row r="440" spans="1:30" ht="30" x14ac:dyDescent="0.25">
      <c r="A440" s="11"/>
      <c r="B440" s="2" t="s">
        <v>1430</v>
      </c>
      <c r="C440" s="69"/>
      <c r="D440" s="4"/>
      <c r="E440" s="40" t="s">
        <v>1431</v>
      </c>
      <c r="F440" t="s">
        <v>327</v>
      </c>
      <c r="G440" s="69"/>
      <c r="I440" s="61" t="s">
        <v>337</v>
      </c>
      <c r="J440" t="s">
        <v>253</v>
      </c>
      <c r="K440" s="69"/>
      <c r="L440" s="4"/>
      <c r="M440" s="40" t="s">
        <v>1432</v>
      </c>
      <c r="N440" t="s">
        <v>327</v>
      </c>
      <c r="O440" s="69"/>
      <c r="P440" s="4"/>
      <c r="Q440" s="40" t="s">
        <v>1433</v>
      </c>
      <c r="R440" t="s">
        <v>327</v>
      </c>
      <c r="S440" s="69"/>
      <c r="U440" s="61" t="s">
        <v>337</v>
      </c>
      <c r="V440" t="s">
        <v>253</v>
      </c>
      <c r="W440" s="69"/>
      <c r="X440" s="4"/>
      <c r="Y440" s="59">
        <v>108163</v>
      </c>
      <c r="Z440" t="s">
        <v>253</v>
      </c>
      <c r="AA440" s="69"/>
      <c r="AB440" s="4"/>
      <c r="AC440" s="40" t="s">
        <v>1434</v>
      </c>
      <c r="AD440" t="s">
        <v>327</v>
      </c>
    </row>
    <row r="441" spans="1:30" ht="30" x14ac:dyDescent="0.25">
      <c r="A441" s="11"/>
      <c r="B441" s="67" t="s">
        <v>188</v>
      </c>
      <c r="C441" s="71"/>
      <c r="D441" s="44"/>
      <c r="E441" s="51" t="s">
        <v>337</v>
      </c>
      <c r="F441" s="44" t="s">
        <v>253</v>
      </c>
      <c r="G441" s="71"/>
      <c r="H441" s="44"/>
      <c r="I441" s="51" t="s">
        <v>337</v>
      </c>
      <c r="J441" s="44" t="s">
        <v>253</v>
      </c>
      <c r="K441" s="71"/>
      <c r="L441" s="25"/>
      <c r="M441" s="46" t="s">
        <v>1435</v>
      </c>
      <c r="N441" s="44" t="s">
        <v>327</v>
      </c>
      <c r="O441" s="71"/>
      <c r="P441" s="25"/>
      <c r="Q441" s="46" t="s">
        <v>1435</v>
      </c>
      <c r="R441" s="44" t="s">
        <v>327</v>
      </c>
      <c r="S441" s="71"/>
      <c r="T441" s="25"/>
      <c r="U441" s="46" t="s">
        <v>1436</v>
      </c>
      <c r="V441" s="44" t="s">
        <v>327</v>
      </c>
      <c r="W441" s="71"/>
      <c r="X441" s="25"/>
      <c r="Y441" s="42">
        <v>13482</v>
      </c>
      <c r="Z441" s="44" t="s">
        <v>253</v>
      </c>
      <c r="AA441" s="71"/>
      <c r="AB441" s="25"/>
      <c r="AC441" s="46" t="s">
        <v>1437</v>
      </c>
      <c r="AD441" s="44" t="s">
        <v>327</v>
      </c>
    </row>
    <row r="442" spans="1:30" x14ac:dyDescent="0.25">
      <c r="A442" s="11"/>
      <c r="B442" s="2" t="s">
        <v>1340</v>
      </c>
      <c r="C442" s="69"/>
      <c r="E442" s="61" t="s">
        <v>337</v>
      </c>
      <c r="F442" t="s">
        <v>253</v>
      </c>
      <c r="G442" s="69"/>
      <c r="I442" s="61" t="s">
        <v>337</v>
      </c>
      <c r="J442" t="s">
        <v>253</v>
      </c>
      <c r="K442" s="69"/>
      <c r="M442" s="61" t="s">
        <v>337</v>
      </c>
      <c r="N442" t="s">
        <v>253</v>
      </c>
      <c r="O442" s="69"/>
      <c r="P442" s="4"/>
      <c r="Q442" s="59">
        <v>5061999</v>
      </c>
      <c r="R442" t="s">
        <v>253</v>
      </c>
      <c r="S442" s="69"/>
      <c r="T442" s="4"/>
      <c r="U442" s="59">
        <v>10221</v>
      </c>
      <c r="V442" t="s">
        <v>253</v>
      </c>
      <c r="W442" s="69"/>
      <c r="X442" s="4"/>
      <c r="Y442" s="40" t="s">
        <v>1438</v>
      </c>
      <c r="Z442" t="s">
        <v>327</v>
      </c>
      <c r="AA442" s="69"/>
      <c r="AC442" s="61" t="s">
        <v>337</v>
      </c>
      <c r="AD442" t="s">
        <v>253</v>
      </c>
    </row>
    <row r="443" spans="1:30" x14ac:dyDescent="0.25">
      <c r="A443" s="11"/>
      <c r="B443" s="67" t="s">
        <v>1342</v>
      </c>
      <c r="C443" s="71"/>
      <c r="D443" s="44"/>
      <c r="E443" s="51" t="s">
        <v>337</v>
      </c>
      <c r="F443" s="44" t="s">
        <v>253</v>
      </c>
      <c r="G443" s="71"/>
      <c r="H443" s="25"/>
      <c r="I443" s="46" t="s">
        <v>1439</v>
      </c>
      <c r="J443" s="44" t="s">
        <v>327</v>
      </c>
      <c r="K443" s="71"/>
      <c r="L443" s="25"/>
      <c r="M443" s="46" t="s">
        <v>1440</v>
      </c>
      <c r="N443" s="44" t="s">
        <v>327</v>
      </c>
      <c r="O443" s="71"/>
      <c r="P443" s="25"/>
      <c r="Q443" s="46" t="s">
        <v>1441</v>
      </c>
      <c r="R443" s="44" t="s">
        <v>327</v>
      </c>
      <c r="S443" s="71"/>
      <c r="T443" s="25"/>
      <c r="U443" s="46" t="s">
        <v>1442</v>
      </c>
      <c r="V443" s="44" t="s">
        <v>327</v>
      </c>
      <c r="W443" s="71"/>
      <c r="X443" s="25"/>
      <c r="Y443" s="42">
        <v>2613538</v>
      </c>
      <c r="Z443" s="44" t="s">
        <v>253</v>
      </c>
      <c r="AA443" s="71"/>
      <c r="AB443" s="44"/>
      <c r="AC443" s="51" t="s">
        <v>337</v>
      </c>
      <c r="AD443" s="44" t="s">
        <v>253</v>
      </c>
    </row>
    <row r="444" spans="1:30" x14ac:dyDescent="0.25">
      <c r="A444" s="11"/>
      <c r="B444" s="2" t="s">
        <v>187</v>
      </c>
      <c r="C444" s="69"/>
      <c r="E444" s="61" t="s">
        <v>337</v>
      </c>
      <c r="F444" t="s">
        <v>253</v>
      </c>
      <c r="G444" s="69"/>
      <c r="I444" s="61" t="s">
        <v>337</v>
      </c>
      <c r="J444" t="s">
        <v>253</v>
      </c>
      <c r="K444" s="69"/>
      <c r="M444" s="61" t="s">
        <v>337</v>
      </c>
      <c r="N444" t="s">
        <v>253</v>
      </c>
      <c r="O444" s="69"/>
      <c r="Q444" s="61" t="s">
        <v>337</v>
      </c>
      <c r="R444" t="s">
        <v>253</v>
      </c>
      <c r="S444" s="69"/>
      <c r="T444" s="4"/>
      <c r="U444" s="59">
        <v>1734</v>
      </c>
      <c r="V444" t="s">
        <v>253</v>
      </c>
      <c r="W444" s="69"/>
      <c r="Y444" s="61" t="s">
        <v>337</v>
      </c>
      <c r="Z444" t="s">
        <v>253</v>
      </c>
      <c r="AA444" s="69"/>
      <c r="AB444" s="4"/>
      <c r="AC444" s="59">
        <v>1734</v>
      </c>
      <c r="AD444" t="s">
        <v>253</v>
      </c>
    </row>
    <row r="445" spans="1:30" ht="15.75" thickBot="1" x14ac:dyDescent="0.3">
      <c r="A445" s="11"/>
      <c r="B445" s="67" t="s">
        <v>192</v>
      </c>
      <c r="C445" s="71"/>
      <c r="D445" s="25"/>
      <c r="E445" s="46" t="s">
        <v>1443</v>
      </c>
      <c r="F445" s="44" t="s">
        <v>327</v>
      </c>
      <c r="G445" s="71"/>
      <c r="H445" s="44"/>
      <c r="I445" s="51" t="s">
        <v>337</v>
      </c>
      <c r="J445" s="44" t="s">
        <v>253</v>
      </c>
      <c r="K445" s="71"/>
      <c r="L445" s="44"/>
      <c r="M445" s="51" t="s">
        <v>337</v>
      </c>
      <c r="N445" s="44" t="s">
        <v>253</v>
      </c>
      <c r="O445" s="71"/>
      <c r="P445" s="44"/>
      <c r="Q445" s="51" t="s">
        <v>337</v>
      </c>
      <c r="R445" s="44" t="s">
        <v>253</v>
      </c>
      <c r="S445" s="71"/>
      <c r="T445" s="44"/>
      <c r="U445" s="51" t="s">
        <v>337</v>
      </c>
      <c r="V445" s="44" t="s">
        <v>253</v>
      </c>
      <c r="W445" s="71"/>
      <c r="X445" s="44"/>
      <c r="Y445" s="51" t="s">
        <v>337</v>
      </c>
      <c r="Z445" s="44" t="s">
        <v>253</v>
      </c>
      <c r="AA445" s="71"/>
      <c r="AB445" s="25"/>
      <c r="AC445" s="46" t="s">
        <v>1443</v>
      </c>
      <c r="AD445" s="44" t="s">
        <v>327</v>
      </c>
    </row>
    <row r="446" spans="1:30" x14ac:dyDescent="0.25">
      <c r="A446" s="11"/>
      <c r="B446" s="19"/>
      <c r="C446" s="19"/>
      <c r="D446" s="68"/>
      <c r="E446" s="68"/>
      <c r="F446" s="19"/>
      <c r="G446" s="19"/>
      <c r="H446" s="68"/>
      <c r="I446" s="68"/>
      <c r="J446" s="19"/>
      <c r="K446" s="19"/>
      <c r="L446" s="68"/>
      <c r="M446" s="68"/>
      <c r="N446" s="19"/>
      <c r="O446" s="19"/>
      <c r="P446" s="68"/>
      <c r="Q446" s="68"/>
      <c r="R446" s="19"/>
      <c r="S446" s="19"/>
      <c r="T446" s="68"/>
      <c r="U446" s="68"/>
      <c r="V446" s="19"/>
      <c r="W446" s="19"/>
      <c r="X446" s="68"/>
      <c r="Y446" s="68"/>
      <c r="Z446" s="19"/>
      <c r="AA446" s="19"/>
      <c r="AB446" s="68"/>
      <c r="AC446" s="68"/>
      <c r="AD446" s="19"/>
    </row>
    <row r="447" spans="1:30" ht="30.75" thickBot="1" x14ac:dyDescent="0.3">
      <c r="A447" s="11"/>
      <c r="B447" s="2" t="s">
        <v>193</v>
      </c>
      <c r="C447" s="69"/>
      <c r="D447" s="4"/>
      <c r="E447" s="40" t="s">
        <v>1444</v>
      </c>
      <c r="F447" t="s">
        <v>327</v>
      </c>
      <c r="G447" s="69"/>
      <c r="H447" s="4"/>
      <c r="I447" s="40" t="s">
        <v>1439</v>
      </c>
      <c r="J447" t="s">
        <v>327</v>
      </c>
      <c r="K447" s="69"/>
      <c r="L447" s="4"/>
      <c r="M447" s="40" t="s">
        <v>1445</v>
      </c>
      <c r="N447" t="s">
        <v>327</v>
      </c>
      <c r="O447" s="69"/>
      <c r="P447" s="4"/>
      <c r="Q447" s="40" t="s">
        <v>1446</v>
      </c>
      <c r="R447" t="s">
        <v>327</v>
      </c>
      <c r="S447" s="69"/>
      <c r="T447" s="4"/>
      <c r="U447" s="59">
        <v>4610</v>
      </c>
      <c r="V447" t="s">
        <v>253</v>
      </c>
      <c r="W447" s="69"/>
      <c r="X447" s="4"/>
      <c r="Y447" s="59">
        <v>2849812</v>
      </c>
      <c r="Z447" t="s">
        <v>253</v>
      </c>
      <c r="AA447" s="69"/>
      <c r="AB447" s="4"/>
      <c r="AC447" s="40" t="s">
        <v>1447</v>
      </c>
      <c r="AD447" t="s">
        <v>327</v>
      </c>
    </row>
    <row r="448" spans="1:30" x14ac:dyDescent="0.25">
      <c r="A448" s="11"/>
      <c r="B448" s="19"/>
      <c r="C448" s="19"/>
      <c r="D448" s="68"/>
      <c r="E448" s="68"/>
      <c r="F448" s="19"/>
      <c r="G448" s="19"/>
      <c r="H448" s="68"/>
      <c r="I448" s="68"/>
      <c r="J448" s="19"/>
      <c r="K448" s="19"/>
      <c r="L448" s="68"/>
      <c r="M448" s="68"/>
      <c r="N448" s="19"/>
      <c r="O448" s="19"/>
      <c r="P448" s="68"/>
      <c r="Q448" s="68"/>
      <c r="R448" s="19"/>
      <c r="S448" s="19"/>
      <c r="T448" s="68"/>
      <c r="U448" s="68"/>
      <c r="V448" s="19"/>
      <c r="W448" s="19"/>
      <c r="X448" s="68"/>
      <c r="Y448" s="68"/>
      <c r="Z448" s="19"/>
      <c r="AA448" s="19"/>
      <c r="AB448" s="68"/>
      <c r="AC448" s="68"/>
      <c r="AD448" s="19"/>
    </row>
    <row r="449" spans="1:30" ht="30.75" thickBot="1" x14ac:dyDescent="0.3">
      <c r="A449" s="11"/>
      <c r="B449" s="67" t="s">
        <v>194</v>
      </c>
      <c r="C449" s="71"/>
      <c r="D449" s="25"/>
      <c r="E449" s="46">
        <v>10</v>
      </c>
      <c r="F449" s="44" t="s">
        <v>253</v>
      </c>
      <c r="G449" s="71"/>
      <c r="H449" s="25"/>
      <c r="I449" s="46" t="s">
        <v>1448</v>
      </c>
      <c r="J449" s="44" t="s">
        <v>327</v>
      </c>
      <c r="K449" s="71"/>
      <c r="L449" s="25"/>
      <c r="M449" s="46" t="s">
        <v>1449</v>
      </c>
      <c r="N449" s="44" t="s">
        <v>327</v>
      </c>
      <c r="O449" s="71"/>
      <c r="P449" s="25"/>
      <c r="Q449" s="46" t="s">
        <v>1450</v>
      </c>
      <c r="R449" s="44" t="s">
        <v>327</v>
      </c>
      <c r="S449" s="71"/>
      <c r="T449" s="25"/>
      <c r="U449" s="42">
        <v>3290</v>
      </c>
      <c r="V449" s="44" t="s">
        <v>253</v>
      </c>
      <c r="W449" s="71"/>
      <c r="X449" s="25"/>
      <c r="Y449" s="42">
        <v>1925</v>
      </c>
      <c r="Z449" s="44" t="s">
        <v>253</v>
      </c>
      <c r="AA449" s="71"/>
      <c r="AB449" s="25"/>
      <c r="AC449" s="42">
        <v>1375</v>
      </c>
      <c r="AD449" s="44" t="s">
        <v>253</v>
      </c>
    </row>
    <row r="450" spans="1:30" x14ac:dyDescent="0.25">
      <c r="A450" s="11"/>
      <c r="B450" s="19"/>
      <c r="C450" s="19"/>
      <c r="D450" s="68"/>
      <c r="E450" s="68"/>
      <c r="F450" s="19"/>
      <c r="G450" s="19"/>
      <c r="H450" s="68"/>
      <c r="I450" s="68"/>
      <c r="J450" s="19"/>
      <c r="K450" s="19"/>
      <c r="L450" s="68"/>
      <c r="M450" s="68"/>
      <c r="N450" s="19"/>
      <c r="O450" s="19"/>
      <c r="P450" s="68"/>
      <c r="Q450" s="68"/>
      <c r="R450" s="19"/>
      <c r="S450" s="19"/>
      <c r="T450" s="68"/>
      <c r="U450" s="68"/>
      <c r="V450" s="19"/>
      <c r="W450" s="19"/>
      <c r="X450" s="68"/>
      <c r="Y450" s="68"/>
      <c r="Z450" s="19"/>
      <c r="AA450" s="19"/>
      <c r="AB450" s="68"/>
      <c r="AC450" s="68"/>
      <c r="AD450" s="19"/>
    </row>
    <row r="451" spans="1:30" ht="30" x14ac:dyDescent="0.25">
      <c r="A451" s="11"/>
      <c r="B451" s="2" t="s">
        <v>195</v>
      </c>
      <c r="C451" s="69"/>
      <c r="D451" s="4"/>
      <c r="E451" s="40" t="s">
        <v>1451</v>
      </c>
      <c r="F451" t="s">
        <v>327</v>
      </c>
      <c r="G451" s="69"/>
      <c r="H451" s="4"/>
      <c r="I451" s="40" t="s">
        <v>1452</v>
      </c>
      <c r="J451" t="s">
        <v>327</v>
      </c>
      <c r="K451" s="69"/>
      <c r="L451" s="4"/>
      <c r="M451" s="40" t="s">
        <v>1453</v>
      </c>
      <c r="N451" t="s">
        <v>327</v>
      </c>
      <c r="O451" s="69"/>
      <c r="P451" s="4"/>
      <c r="Q451" s="40" t="s">
        <v>1454</v>
      </c>
      <c r="R451" t="s">
        <v>327</v>
      </c>
      <c r="S451" s="69"/>
      <c r="T451" s="4"/>
      <c r="U451" s="40" t="s">
        <v>1455</v>
      </c>
      <c r="V451" t="s">
        <v>327</v>
      </c>
      <c r="W451" s="69"/>
      <c r="X451" s="4"/>
      <c r="Y451" s="59">
        <v>230961</v>
      </c>
      <c r="Z451" t="s">
        <v>253</v>
      </c>
      <c r="AA451" s="69"/>
      <c r="AB451" s="4"/>
      <c r="AC451" s="40" t="s">
        <v>1456</v>
      </c>
      <c r="AD451" t="s">
        <v>327</v>
      </c>
    </row>
    <row r="452" spans="1:30" ht="30.75" thickBot="1" x14ac:dyDescent="0.3">
      <c r="A452" s="11"/>
      <c r="B452" s="67" t="s">
        <v>196</v>
      </c>
      <c r="C452" s="71"/>
      <c r="D452" s="25"/>
      <c r="E452" s="42">
        <v>12927</v>
      </c>
      <c r="F452" s="44" t="s">
        <v>253</v>
      </c>
      <c r="G452" s="71"/>
      <c r="H452" s="25"/>
      <c r="I452" s="42">
        <v>10017</v>
      </c>
      <c r="J452" s="44" t="s">
        <v>253</v>
      </c>
      <c r="K452" s="71"/>
      <c r="L452" s="25"/>
      <c r="M452" s="42">
        <v>595472</v>
      </c>
      <c r="N452" s="44" t="s">
        <v>253</v>
      </c>
      <c r="O452" s="71"/>
      <c r="P452" s="25"/>
      <c r="Q452" s="42">
        <v>468867</v>
      </c>
      <c r="R452" s="44" t="s">
        <v>253</v>
      </c>
      <c r="S452" s="71"/>
      <c r="T452" s="25"/>
      <c r="U452" s="42">
        <v>80126</v>
      </c>
      <c r="V452" s="44" t="s">
        <v>253</v>
      </c>
      <c r="W452" s="71"/>
      <c r="X452" s="25"/>
      <c r="Y452" s="46" t="s">
        <v>1457</v>
      </c>
      <c r="Z452" s="44" t="s">
        <v>327</v>
      </c>
      <c r="AA452" s="71"/>
      <c r="AB452" s="25"/>
      <c r="AC452" s="42">
        <v>698542</v>
      </c>
      <c r="AD452" s="44" t="s">
        <v>253</v>
      </c>
    </row>
    <row r="453" spans="1:30" x14ac:dyDescent="0.25">
      <c r="A453" s="11"/>
      <c r="B453" s="19"/>
      <c r="C453" s="19"/>
      <c r="D453" s="68"/>
      <c r="E453" s="68"/>
      <c r="F453" s="19"/>
      <c r="G453" s="19"/>
      <c r="H453" s="68"/>
      <c r="I453" s="68"/>
      <c r="J453" s="19"/>
      <c r="K453" s="19"/>
      <c r="L453" s="68"/>
      <c r="M453" s="68"/>
      <c r="N453" s="19"/>
      <c r="O453" s="19"/>
      <c r="P453" s="68"/>
      <c r="Q453" s="68"/>
      <c r="R453" s="19"/>
      <c r="S453" s="19"/>
      <c r="T453" s="68"/>
      <c r="U453" s="68"/>
      <c r="V453" s="19"/>
      <c r="W453" s="19"/>
      <c r="X453" s="68"/>
      <c r="Y453" s="68"/>
      <c r="Z453" s="19"/>
      <c r="AA453" s="19"/>
      <c r="AB453" s="68"/>
      <c r="AC453" s="68"/>
      <c r="AD453" s="19"/>
    </row>
    <row r="454" spans="1:30" ht="30.75" thickBot="1" x14ac:dyDescent="0.3">
      <c r="A454" s="11"/>
      <c r="B454" s="2" t="s">
        <v>197</v>
      </c>
      <c r="C454" s="69"/>
      <c r="D454" s="4" t="s">
        <v>325</v>
      </c>
      <c r="E454" s="59">
        <v>2535</v>
      </c>
      <c r="F454" t="s">
        <v>253</v>
      </c>
      <c r="G454" s="69"/>
      <c r="H454" s="4" t="s">
        <v>325</v>
      </c>
      <c r="I454" s="40">
        <v>908</v>
      </c>
      <c r="J454" t="s">
        <v>253</v>
      </c>
      <c r="K454" s="69"/>
      <c r="L454" s="4" t="s">
        <v>325</v>
      </c>
      <c r="M454" s="59">
        <v>240175</v>
      </c>
      <c r="N454" t="s">
        <v>253</v>
      </c>
      <c r="O454" s="69"/>
      <c r="P454" s="4" t="s">
        <v>325</v>
      </c>
      <c r="Q454" s="59">
        <v>237906</v>
      </c>
      <c r="R454" t="s">
        <v>253</v>
      </c>
      <c r="S454" s="69"/>
      <c r="T454" s="4" t="s">
        <v>325</v>
      </c>
      <c r="U454" s="59">
        <v>53106</v>
      </c>
      <c r="V454" t="s">
        <v>253</v>
      </c>
      <c r="W454" s="69"/>
      <c r="X454" s="4" t="s">
        <v>325</v>
      </c>
      <c r="Y454" s="40" t="s">
        <v>1403</v>
      </c>
      <c r="Z454" t="s">
        <v>327</v>
      </c>
      <c r="AA454" s="69"/>
      <c r="AB454" s="4" t="s">
        <v>325</v>
      </c>
      <c r="AC454" s="59">
        <v>296724</v>
      </c>
      <c r="AD454" t="s">
        <v>253</v>
      </c>
    </row>
    <row r="455" spans="1:30" ht="15.75" thickTop="1" x14ac:dyDescent="0.25">
      <c r="A455" s="11"/>
      <c r="B455" s="19"/>
      <c r="C455" s="19"/>
      <c r="D455" s="70"/>
      <c r="E455" s="70"/>
      <c r="F455" s="19"/>
      <c r="G455" s="19"/>
      <c r="H455" s="70"/>
      <c r="I455" s="70"/>
      <c r="J455" s="19"/>
      <c r="K455" s="19"/>
      <c r="L455" s="70"/>
      <c r="M455" s="70"/>
      <c r="N455" s="19"/>
      <c r="O455" s="19"/>
      <c r="P455" s="70"/>
      <c r="Q455" s="70"/>
      <c r="R455" s="19"/>
      <c r="S455" s="19"/>
      <c r="T455" s="70"/>
      <c r="U455" s="70"/>
      <c r="V455" s="19"/>
      <c r="W455" s="19"/>
      <c r="X455" s="70"/>
      <c r="Y455" s="70"/>
      <c r="Z455" s="19"/>
      <c r="AA455" s="19"/>
      <c r="AB455" s="70"/>
      <c r="AC455" s="70"/>
      <c r="AD455" s="19"/>
    </row>
  </sheetData>
  <mergeCells count="565">
    <mergeCell ref="B413:AD413"/>
    <mergeCell ref="B414:AD414"/>
    <mergeCell ref="B415:AD415"/>
    <mergeCell ref="B407:AD407"/>
    <mergeCell ref="B408:AD408"/>
    <mergeCell ref="B409:AD409"/>
    <mergeCell ref="B410:AD410"/>
    <mergeCell ref="B411:AD411"/>
    <mergeCell ref="B412:AD412"/>
    <mergeCell ref="B361:AD361"/>
    <mergeCell ref="B402:AD402"/>
    <mergeCell ref="B403:AD403"/>
    <mergeCell ref="B404:AD404"/>
    <mergeCell ref="B405:AD405"/>
    <mergeCell ref="B406:AD406"/>
    <mergeCell ref="B355:AD355"/>
    <mergeCell ref="B356:AD356"/>
    <mergeCell ref="B357:AD357"/>
    <mergeCell ref="B358:AD358"/>
    <mergeCell ref="B359:AD359"/>
    <mergeCell ref="B360:AD360"/>
    <mergeCell ref="B349:AD349"/>
    <mergeCell ref="B350:AD350"/>
    <mergeCell ref="B351:AD351"/>
    <mergeCell ref="B352:AD352"/>
    <mergeCell ref="B353:AD353"/>
    <mergeCell ref="B354:AD354"/>
    <mergeCell ref="B297:AD297"/>
    <mergeCell ref="B298:AD298"/>
    <mergeCell ref="B299:AD299"/>
    <mergeCell ref="B300:AD300"/>
    <mergeCell ref="B301:AD301"/>
    <mergeCell ref="B348:AD348"/>
    <mergeCell ref="B291:AD291"/>
    <mergeCell ref="B292:AD292"/>
    <mergeCell ref="B293:AD293"/>
    <mergeCell ref="B294:AD294"/>
    <mergeCell ref="B295:AD295"/>
    <mergeCell ref="B296:AD296"/>
    <mergeCell ref="B253:AD253"/>
    <mergeCell ref="B254:AD254"/>
    <mergeCell ref="B255:AD255"/>
    <mergeCell ref="B288:AD288"/>
    <mergeCell ref="B289:AD289"/>
    <mergeCell ref="B290:AD290"/>
    <mergeCell ref="B247:AD247"/>
    <mergeCell ref="B248:AD248"/>
    <mergeCell ref="B249:AD249"/>
    <mergeCell ref="B250:AD250"/>
    <mergeCell ref="B251:AD251"/>
    <mergeCell ref="B252:AD252"/>
    <mergeCell ref="B208:AD208"/>
    <mergeCell ref="B242:AD242"/>
    <mergeCell ref="B243:AD243"/>
    <mergeCell ref="B244:AD244"/>
    <mergeCell ref="B245:AD245"/>
    <mergeCell ref="B246:AD246"/>
    <mergeCell ref="B202:AD202"/>
    <mergeCell ref="B203:AD203"/>
    <mergeCell ref="B204:AD204"/>
    <mergeCell ref="B205:AD205"/>
    <mergeCell ref="B206:AD206"/>
    <mergeCell ref="B207:AD207"/>
    <mergeCell ref="B196:AD196"/>
    <mergeCell ref="B197:AD197"/>
    <mergeCell ref="B198:AD198"/>
    <mergeCell ref="B199:AD199"/>
    <mergeCell ref="B200:AD200"/>
    <mergeCell ref="B201:AD201"/>
    <mergeCell ref="B160:AD160"/>
    <mergeCell ref="B161:AD161"/>
    <mergeCell ref="B162:AD162"/>
    <mergeCell ref="B163:AD163"/>
    <mergeCell ref="B164:AD164"/>
    <mergeCell ref="B195:AD195"/>
    <mergeCell ref="B154:AD154"/>
    <mergeCell ref="B155:AD155"/>
    <mergeCell ref="B156:AD156"/>
    <mergeCell ref="B157:AD157"/>
    <mergeCell ref="B158:AD158"/>
    <mergeCell ref="B159:AD159"/>
    <mergeCell ref="B101:AD101"/>
    <mergeCell ref="B102:AD102"/>
    <mergeCell ref="B103:AD103"/>
    <mergeCell ref="B151:AD151"/>
    <mergeCell ref="B152:AD152"/>
    <mergeCell ref="B153:AD153"/>
    <mergeCell ref="B95:AD95"/>
    <mergeCell ref="B96:AD96"/>
    <mergeCell ref="B97:AD97"/>
    <mergeCell ref="B98:AD98"/>
    <mergeCell ref="B99:AD99"/>
    <mergeCell ref="B100:AD100"/>
    <mergeCell ref="B39:AD39"/>
    <mergeCell ref="B90:AD90"/>
    <mergeCell ref="B91:AD91"/>
    <mergeCell ref="B92:AD92"/>
    <mergeCell ref="B93:AD93"/>
    <mergeCell ref="B94:AD94"/>
    <mergeCell ref="B33:AD33"/>
    <mergeCell ref="B34:AD34"/>
    <mergeCell ref="B35:AD35"/>
    <mergeCell ref="B36:AD36"/>
    <mergeCell ref="B37:AD37"/>
    <mergeCell ref="B38:AD38"/>
    <mergeCell ref="B27:AD27"/>
    <mergeCell ref="B28:AD28"/>
    <mergeCell ref="B29:AD29"/>
    <mergeCell ref="B30:AD30"/>
    <mergeCell ref="B31:AD31"/>
    <mergeCell ref="B32:AD32"/>
    <mergeCell ref="B19:AD19"/>
    <mergeCell ref="B21:AD21"/>
    <mergeCell ref="B22:AD22"/>
    <mergeCell ref="B24:AD24"/>
    <mergeCell ref="B25:AD25"/>
    <mergeCell ref="B26:AD26"/>
    <mergeCell ref="B11:AD11"/>
    <mergeCell ref="B12:AD12"/>
    <mergeCell ref="B13:AD13"/>
    <mergeCell ref="B15:AD15"/>
    <mergeCell ref="B16:AD16"/>
    <mergeCell ref="B18:AD18"/>
    <mergeCell ref="B5:AD5"/>
    <mergeCell ref="B6:AD6"/>
    <mergeCell ref="B7:AD7"/>
    <mergeCell ref="B8:AD8"/>
    <mergeCell ref="B9:AD9"/>
    <mergeCell ref="B10:AD10"/>
    <mergeCell ref="Z417:Z421"/>
    <mergeCell ref="AA417:AA421"/>
    <mergeCell ref="AB417:AC421"/>
    <mergeCell ref="AD417:AD421"/>
    <mergeCell ref="A1:A2"/>
    <mergeCell ref="B1:AD1"/>
    <mergeCell ref="B2:AD2"/>
    <mergeCell ref="A3:A455"/>
    <mergeCell ref="B3:AD3"/>
    <mergeCell ref="B4:AD4"/>
    <mergeCell ref="V417:V421"/>
    <mergeCell ref="W417:W421"/>
    <mergeCell ref="X417:Y417"/>
    <mergeCell ref="X418:Y418"/>
    <mergeCell ref="X419:Y419"/>
    <mergeCell ref="X420:Y420"/>
    <mergeCell ref="X421:Y421"/>
    <mergeCell ref="R417:R421"/>
    <mergeCell ref="S417:S421"/>
    <mergeCell ref="T417:U417"/>
    <mergeCell ref="T418:U418"/>
    <mergeCell ref="T419:U419"/>
    <mergeCell ref="T420:U420"/>
    <mergeCell ref="T421:U421"/>
    <mergeCell ref="N417:N421"/>
    <mergeCell ref="O417:O421"/>
    <mergeCell ref="P417:Q417"/>
    <mergeCell ref="P418:Q418"/>
    <mergeCell ref="P419:Q419"/>
    <mergeCell ref="P420:Q420"/>
    <mergeCell ref="P421:Q421"/>
    <mergeCell ref="K417:K421"/>
    <mergeCell ref="L417:M417"/>
    <mergeCell ref="L418:M418"/>
    <mergeCell ref="L419:M419"/>
    <mergeCell ref="L420:M420"/>
    <mergeCell ref="L421:M421"/>
    <mergeCell ref="H417:I417"/>
    <mergeCell ref="H418:I418"/>
    <mergeCell ref="H419:I419"/>
    <mergeCell ref="H420:I420"/>
    <mergeCell ref="H421:I421"/>
    <mergeCell ref="J417:J421"/>
    <mergeCell ref="AA367:AD367"/>
    <mergeCell ref="B417:B421"/>
    <mergeCell ref="C417:C421"/>
    <mergeCell ref="D417:E417"/>
    <mergeCell ref="D418:E418"/>
    <mergeCell ref="D419:E419"/>
    <mergeCell ref="D420:E420"/>
    <mergeCell ref="D421:E421"/>
    <mergeCell ref="F417:F421"/>
    <mergeCell ref="G417:G421"/>
    <mergeCell ref="Z363:Z366"/>
    <mergeCell ref="AA363:AA366"/>
    <mergeCell ref="AB363:AC366"/>
    <mergeCell ref="AD363:AD366"/>
    <mergeCell ref="C367:F367"/>
    <mergeCell ref="G367:J367"/>
    <mergeCell ref="K367:N367"/>
    <mergeCell ref="O367:R367"/>
    <mergeCell ref="S367:V367"/>
    <mergeCell ref="W367:Z367"/>
    <mergeCell ref="V363:V366"/>
    <mergeCell ref="W363:W366"/>
    <mergeCell ref="X363:Y363"/>
    <mergeCell ref="X364:Y364"/>
    <mergeCell ref="X365:Y365"/>
    <mergeCell ref="X366:Y366"/>
    <mergeCell ref="R363:R366"/>
    <mergeCell ref="S363:S366"/>
    <mergeCell ref="T363:U363"/>
    <mergeCell ref="T364:U364"/>
    <mergeCell ref="T365:U365"/>
    <mergeCell ref="T366:U366"/>
    <mergeCell ref="N363:N366"/>
    <mergeCell ref="O363:O366"/>
    <mergeCell ref="P363:Q363"/>
    <mergeCell ref="P364:Q364"/>
    <mergeCell ref="P365:Q365"/>
    <mergeCell ref="P366:Q366"/>
    <mergeCell ref="J363:J366"/>
    <mergeCell ref="K363:K366"/>
    <mergeCell ref="L363:M363"/>
    <mergeCell ref="L364:M364"/>
    <mergeCell ref="L365:M365"/>
    <mergeCell ref="L366:M366"/>
    <mergeCell ref="F363:F366"/>
    <mergeCell ref="G363:G366"/>
    <mergeCell ref="H363:I363"/>
    <mergeCell ref="H364:I364"/>
    <mergeCell ref="H365:I365"/>
    <mergeCell ref="H366:I366"/>
    <mergeCell ref="B363:B366"/>
    <mergeCell ref="C363:C366"/>
    <mergeCell ref="D363:E363"/>
    <mergeCell ref="D364:E364"/>
    <mergeCell ref="D365:E365"/>
    <mergeCell ref="D366:E366"/>
    <mergeCell ref="AA307:AD307"/>
    <mergeCell ref="C310:F310"/>
    <mergeCell ref="G310:J310"/>
    <mergeCell ref="K310:N310"/>
    <mergeCell ref="O310:R310"/>
    <mergeCell ref="S310:V310"/>
    <mergeCell ref="W310:Z310"/>
    <mergeCell ref="AA310:AD310"/>
    <mergeCell ref="Z303:Z306"/>
    <mergeCell ref="AA303:AA306"/>
    <mergeCell ref="AB303:AC306"/>
    <mergeCell ref="AD303:AD306"/>
    <mergeCell ref="C307:F307"/>
    <mergeCell ref="G307:J307"/>
    <mergeCell ref="K307:N307"/>
    <mergeCell ref="O307:R307"/>
    <mergeCell ref="S307:V307"/>
    <mergeCell ref="W307:Z307"/>
    <mergeCell ref="V303:V306"/>
    <mergeCell ref="W303:W306"/>
    <mergeCell ref="X303:Y303"/>
    <mergeCell ref="X304:Y304"/>
    <mergeCell ref="X305:Y305"/>
    <mergeCell ref="X306:Y306"/>
    <mergeCell ref="R303:R306"/>
    <mergeCell ref="S303:S306"/>
    <mergeCell ref="T303:U303"/>
    <mergeCell ref="T304:U304"/>
    <mergeCell ref="T305:U305"/>
    <mergeCell ref="T306:U306"/>
    <mergeCell ref="N303:N306"/>
    <mergeCell ref="O303:O306"/>
    <mergeCell ref="P303:Q303"/>
    <mergeCell ref="P304:Q304"/>
    <mergeCell ref="P305:Q305"/>
    <mergeCell ref="P306:Q306"/>
    <mergeCell ref="J303:J306"/>
    <mergeCell ref="K303:K306"/>
    <mergeCell ref="L303:M303"/>
    <mergeCell ref="L304:M304"/>
    <mergeCell ref="L305:M305"/>
    <mergeCell ref="L306:M306"/>
    <mergeCell ref="F303:F306"/>
    <mergeCell ref="G303:G306"/>
    <mergeCell ref="H303:I303"/>
    <mergeCell ref="H304:I304"/>
    <mergeCell ref="H305:I305"/>
    <mergeCell ref="H306:I306"/>
    <mergeCell ref="B303:B306"/>
    <mergeCell ref="C303:C306"/>
    <mergeCell ref="D303:E303"/>
    <mergeCell ref="D304:E304"/>
    <mergeCell ref="D305:E305"/>
    <mergeCell ref="D306:E306"/>
    <mergeCell ref="AA269:AD269"/>
    <mergeCell ref="C272:F272"/>
    <mergeCell ref="G272:J272"/>
    <mergeCell ref="K272:N272"/>
    <mergeCell ref="O272:R272"/>
    <mergeCell ref="S272:V272"/>
    <mergeCell ref="W272:Z272"/>
    <mergeCell ref="AA272:AD272"/>
    <mergeCell ref="Z257:Z260"/>
    <mergeCell ref="AA257:AA260"/>
    <mergeCell ref="AB257:AC260"/>
    <mergeCell ref="AD257:AD260"/>
    <mergeCell ref="C269:F269"/>
    <mergeCell ref="G269:J269"/>
    <mergeCell ref="K269:N269"/>
    <mergeCell ref="O269:R269"/>
    <mergeCell ref="S269:V269"/>
    <mergeCell ref="W269:Z269"/>
    <mergeCell ref="V257:V260"/>
    <mergeCell ref="W257:W260"/>
    <mergeCell ref="X257:Y257"/>
    <mergeCell ref="X258:Y258"/>
    <mergeCell ref="X259:Y259"/>
    <mergeCell ref="X260:Y260"/>
    <mergeCell ref="R257:R260"/>
    <mergeCell ref="S257:S260"/>
    <mergeCell ref="T257:U257"/>
    <mergeCell ref="T258:U258"/>
    <mergeCell ref="T259:U259"/>
    <mergeCell ref="T260:U260"/>
    <mergeCell ref="N257:N260"/>
    <mergeCell ref="O257:O260"/>
    <mergeCell ref="P257:Q257"/>
    <mergeCell ref="P258:Q258"/>
    <mergeCell ref="P259:Q259"/>
    <mergeCell ref="P260:Q260"/>
    <mergeCell ref="J257:J260"/>
    <mergeCell ref="K257:K260"/>
    <mergeCell ref="L257:M257"/>
    <mergeCell ref="L258:M258"/>
    <mergeCell ref="L259:M259"/>
    <mergeCell ref="L260:M260"/>
    <mergeCell ref="F257:F260"/>
    <mergeCell ref="G257:G260"/>
    <mergeCell ref="H257:I257"/>
    <mergeCell ref="H258:I258"/>
    <mergeCell ref="H259:I259"/>
    <mergeCell ref="H260:I260"/>
    <mergeCell ref="B257:B260"/>
    <mergeCell ref="C257:C260"/>
    <mergeCell ref="D257:E257"/>
    <mergeCell ref="D258:E258"/>
    <mergeCell ref="D259:E259"/>
    <mergeCell ref="D260:E260"/>
    <mergeCell ref="AA224:AD224"/>
    <mergeCell ref="C227:F227"/>
    <mergeCell ref="G227:J227"/>
    <mergeCell ref="K227:N227"/>
    <mergeCell ref="O227:R227"/>
    <mergeCell ref="S227:V227"/>
    <mergeCell ref="W227:Z227"/>
    <mergeCell ref="AA227:AD227"/>
    <mergeCell ref="C224:F224"/>
    <mergeCell ref="G224:J224"/>
    <mergeCell ref="K224:N224"/>
    <mergeCell ref="O224:R224"/>
    <mergeCell ref="S224:V224"/>
    <mergeCell ref="W224:Z224"/>
    <mergeCell ref="AA214:AD214"/>
    <mergeCell ref="C217:F217"/>
    <mergeCell ref="G217:J217"/>
    <mergeCell ref="K217:N217"/>
    <mergeCell ref="O217:R217"/>
    <mergeCell ref="S217:V217"/>
    <mergeCell ref="W217:Z217"/>
    <mergeCell ref="AA217:AD217"/>
    <mergeCell ref="Z210:Z213"/>
    <mergeCell ref="AA210:AA213"/>
    <mergeCell ref="AB210:AC213"/>
    <mergeCell ref="AD210:AD213"/>
    <mergeCell ref="C214:F214"/>
    <mergeCell ref="G214:J214"/>
    <mergeCell ref="K214:N214"/>
    <mergeCell ref="O214:R214"/>
    <mergeCell ref="S214:V214"/>
    <mergeCell ref="W214:Z214"/>
    <mergeCell ref="V210:V213"/>
    <mergeCell ref="W210:W213"/>
    <mergeCell ref="X210:Y210"/>
    <mergeCell ref="X211:Y211"/>
    <mergeCell ref="X212:Y212"/>
    <mergeCell ref="X213:Y213"/>
    <mergeCell ref="R210:R213"/>
    <mergeCell ref="S210:S213"/>
    <mergeCell ref="T210:U210"/>
    <mergeCell ref="T211:U211"/>
    <mergeCell ref="T212:U212"/>
    <mergeCell ref="T213:U213"/>
    <mergeCell ref="N210:N213"/>
    <mergeCell ref="O210:O213"/>
    <mergeCell ref="P210:Q210"/>
    <mergeCell ref="P211:Q211"/>
    <mergeCell ref="P212:Q212"/>
    <mergeCell ref="P213:Q213"/>
    <mergeCell ref="J210:J213"/>
    <mergeCell ref="K210:K213"/>
    <mergeCell ref="L210:M210"/>
    <mergeCell ref="L211:M211"/>
    <mergeCell ref="L212:M212"/>
    <mergeCell ref="L213:M213"/>
    <mergeCell ref="F210:F213"/>
    <mergeCell ref="G210:G213"/>
    <mergeCell ref="H210:I210"/>
    <mergeCell ref="H211:I211"/>
    <mergeCell ref="H212:I212"/>
    <mergeCell ref="H213:I213"/>
    <mergeCell ref="Z166:Z169"/>
    <mergeCell ref="AA166:AA169"/>
    <mergeCell ref="AB166:AC169"/>
    <mergeCell ref="AD166:AD169"/>
    <mergeCell ref="B210:B213"/>
    <mergeCell ref="C210:C213"/>
    <mergeCell ref="D210:E210"/>
    <mergeCell ref="D211:E211"/>
    <mergeCell ref="D212:E212"/>
    <mergeCell ref="D213:E213"/>
    <mergeCell ref="V166:V169"/>
    <mergeCell ref="W166:W169"/>
    <mergeCell ref="X166:Y166"/>
    <mergeCell ref="X167:Y167"/>
    <mergeCell ref="X168:Y168"/>
    <mergeCell ref="X169:Y169"/>
    <mergeCell ref="R166:R169"/>
    <mergeCell ref="S166:S169"/>
    <mergeCell ref="T166:U166"/>
    <mergeCell ref="T167:U167"/>
    <mergeCell ref="T168:U168"/>
    <mergeCell ref="T169:U169"/>
    <mergeCell ref="N166:N169"/>
    <mergeCell ref="O166:O169"/>
    <mergeCell ref="P166:Q166"/>
    <mergeCell ref="P167:Q167"/>
    <mergeCell ref="P168:Q168"/>
    <mergeCell ref="P169:Q169"/>
    <mergeCell ref="J166:J169"/>
    <mergeCell ref="K166:K169"/>
    <mergeCell ref="L166:M166"/>
    <mergeCell ref="L167:M167"/>
    <mergeCell ref="L168:M168"/>
    <mergeCell ref="L169:M169"/>
    <mergeCell ref="F166:F169"/>
    <mergeCell ref="G166:G169"/>
    <mergeCell ref="H166:I166"/>
    <mergeCell ref="H167:I167"/>
    <mergeCell ref="H168:I168"/>
    <mergeCell ref="H169:I169"/>
    <mergeCell ref="B166:B169"/>
    <mergeCell ref="C166:C169"/>
    <mergeCell ref="D166:E166"/>
    <mergeCell ref="D167:E167"/>
    <mergeCell ref="D168:E168"/>
    <mergeCell ref="D169:E169"/>
    <mergeCell ref="AA127:AD127"/>
    <mergeCell ref="C144:F144"/>
    <mergeCell ref="G144:J144"/>
    <mergeCell ref="K144:N144"/>
    <mergeCell ref="O144:R144"/>
    <mergeCell ref="S144:V144"/>
    <mergeCell ref="W144:Z144"/>
    <mergeCell ref="AA144:AD144"/>
    <mergeCell ref="Z105:Z108"/>
    <mergeCell ref="AA105:AA108"/>
    <mergeCell ref="AB105:AC108"/>
    <mergeCell ref="AD105:AD108"/>
    <mergeCell ref="C127:F127"/>
    <mergeCell ref="G127:J127"/>
    <mergeCell ref="K127:N127"/>
    <mergeCell ref="O127:R127"/>
    <mergeCell ref="S127:V127"/>
    <mergeCell ref="W127:Z127"/>
    <mergeCell ref="V105:V108"/>
    <mergeCell ref="W105:W108"/>
    <mergeCell ref="X105:Y105"/>
    <mergeCell ref="X106:Y106"/>
    <mergeCell ref="X107:Y107"/>
    <mergeCell ref="X108:Y108"/>
    <mergeCell ref="R105:R108"/>
    <mergeCell ref="S105:S108"/>
    <mergeCell ref="T105:U105"/>
    <mergeCell ref="T106:U106"/>
    <mergeCell ref="T107:U107"/>
    <mergeCell ref="T108:U108"/>
    <mergeCell ref="N105:N108"/>
    <mergeCell ref="O105:O108"/>
    <mergeCell ref="P105:Q105"/>
    <mergeCell ref="P106:Q106"/>
    <mergeCell ref="P107:Q107"/>
    <mergeCell ref="P108:Q108"/>
    <mergeCell ref="H106:I106"/>
    <mergeCell ref="H107:I107"/>
    <mergeCell ref="H108:I108"/>
    <mergeCell ref="J105:J108"/>
    <mergeCell ref="K105:K108"/>
    <mergeCell ref="L105:M105"/>
    <mergeCell ref="L106:M106"/>
    <mergeCell ref="L107:M107"/>
    <mergeCell ref="L108:M108"/>
    <mergeCell ref="AA82:AD82"/>
    <mergeCell ref="B105:B108"/>
    <mergeCell ref="C105:C108"/>
    <mergeCell ref="D105:E105"/>
    <mergeCell ref="D106:E106"/>
    <mergeCell ref="D107:E107"/>
    <mergeCell ref="D108:E108"/>
    <mergeCell ref="F105:F108"/>
    <mergeCell ref="G105:G108"/>
    <mergeCell ref="H105:I105"/>
    <mergeCell ref="C82:F82"/>
    <mergeCell ref="G82:J82"/>
    <mergeCell ref="K82:N82"/>
    <mergeCell ref="O82:R82"/>
    <mergeCell ref="S82:V82"/>
    <mergeCell ref="W82:Z82"/>
    <mergeCell ref="AA57:AD57"/>
    <mergeCell ref="C65:F65"/>
    <mergeCell ref="G65:J65"/>
    <mergeCell ref="K65:N65"/>
    <mergeCell ref="O65:R65"/>
    <mergeCell ref="S65:V65"/>
    <mergeCell ref="W65:Z65"/>
    <mergeCell ref="AA65:AD65"/>
    <mergeCell ref="Z41:Z45"/>
    <mergeCell ref="AA41:AA45"/>
    <mergeCell ref="AB41:AC45"/>
    <mergeCell ref="AD41:AD45"/>
    <mergeCell ref="C57:F57"/>
    <mergeCell ref="G57:J57"/>
    <mergeCell ref="K57:N57"/>
    <mergeCell ref="O57:R57"/>
    <mergeCell ref="S57:V57"/>
    <mergeCell ref="W57:Z57"/>
    <mergeCell ref="V41:V45"/>
    <mergeCell ref="W41:W45"/>
    <mergeCell ref="X41:Y41"/>
    <mergeCell ref="X42:Y42"/>
    <mergeCell ref="X43:Y43"/>
    <mergeCell ref="X44:Y44"/>
    <mergeCell ref="X45:Y45"/>
    <mergeCell ref="R41:R45"/>
    <mergeCell ref="S41:S45"/>
    <mergeCell ref="T41:U41"/>
    <mergeCell ref="T42:U42"/>
    <mergeCell ref="T43:U43"/>
    <mergeCell ref="T44:U44"/>
    <mergeCell ref="T45:U45"/>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F41:F45"/>
    <mergeCell ref="G41:G45"/>
    <mergeCell ref="H41:I41"/>
    <mergeCell ref="H42:I42"/>
    <mergeCell ref="H43:I43"/>
    <mergeCell ref="H44:I44"/>
    <mergeCell ref="H45:I45"/>
    <mergeCell ref="B41:B45"/>
    <mergeCell ref="C41:C45"/>
    <mergeCell ref="D41:E41"/>
    <mergeCell ref="D42:E42"/>
    <mergeCell ref="D43:E43"/>
    <mergeCell ref="D44:E44"/>
    <mergeCell ref="D45:E4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2" customWidth="1"/>
    <col min="5" max="5" width="6.5703125" customWidth="1"/>
    <col min="6" max="7" width="1.85546875" bestFit="1" customWidth="1"/>
    <col min="8" max="8" width="2.140625" customWidth="1"/>
    <col min="9" max="9" width="6.85546875" customWidth="1"/>
    <col min="10" max="11" width="1.85546875" bestFit="1" customWidth="1"/>
    <col min="12" max="12" width="2" customWidth="1"/>
    <col min="13" max="13" width="7" customWidth="1"/>
    <col min="14" max="14" width="2" bestFit="1" customWidth="1"/>
    <col min="16" max="16" width="2" customWidth="1"/>
    <col min="17" max="17" width="6.5703125" customWidth="1"/>
    <col min="18" max="18" width="1.85546875" bestFit="1" customWidth="1"/>
  </cols>
  <sheetData>
    <row r="1" spans="1:18" ht="15" customHeight="1" x14ac:dyDescent="0.25">
      <c r="A1" s="7" t="s">
        <v>1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58</v>
      </c>
      <c r="B3" s="10" t="s">
        <v>4</v>
      </c>
      <c r="C3" s="10"/>
      <c r="D3" s="10"/>
      <c r="E3" s="10"/>
      <c r="F3" s="10"/>
      <c r="G3" s="10"/>
      <c r="H3" s="10"/>
      <c r="I3" s="10"/>
      <c r="J3" s="10"/>
      <c r="K3" s="10"/>
      <c r="L3" s="10"/>
      <c r="M3" s="10"/>
      <c r="N3" s="10"/>
      <c r="O3" s="10"/>
      <c r="P3" s="10"/>
      <c r="Q3" s="10"/>
      <c r="R3" s="10"/>
    </row>
    <row r="4" spans="1:18" x14ac:dyDescent="0.25">
      <c r="A4" s="11"/>
      <c r="B4" s="112" t="s">
        <v>1459</v>
      </c>
      <c r="C4" s="112"/>
      <c r="D4" s="112"/>
      <c r="E4" s="112"/>
      <c r="F4" s="112"/>
      <c r="G4" s="112"/>
      <c r="H4" s="112"/>
      <c r="I4" s="112"/>
      <c r="J4" s="112"/>
      <c r="K4" s="112"/>
      <c r="L4" s="112"/>
      <c r="M4" s="112"/>
      <c r="N4" s="112"/>
      <c r="O4" s="112"/>
      <c r="P4" s="112"/>
      <c r="Q4" s="112"/>
      <c r="R4" s="112"/>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4"/>
      <c r="C6" s="14"/>
      <c r="D6" s="14"/>
      <c r="E6" s="14"/>
      <c r="F6" s="14"/>
      <c r="G6" s="14"/>
      <c r="H6" s="14"/>
      <c r="I6" s="14"/>
      <c r="J6" s="14"/>
      <c r="K6" s="14"/>
      <c r="L6" s="14"/>
      <c r="M6" s="14"/>
      <c r="N6" s="14"/>
      <c r="O6" s="14"/>
      <c r="P6" s="14"/>
      <c r="Q6" s="14"/>
      <c r="R6" s="14"/>
    </row>
    <row r="7" spans="1:18" x14ac:dyDescent="0.25">
      <c r="A7" s="11"/>
      <c r="B7" s="66" t="s">
        <v>452</v>
      </c>
      <c r="C7" s="54" t="s">
        <v>253</v>
      </c>
      <c r="D7" s="55" t="s">
        <v>1460</v>
      </c>
      <c r="E7" s="55"/>
      <c r="F7" s="54"/>
      <c r="G7" s="54" t="s">
        <v>253</v>
      </c>
      <c r="H7" s="55" t="s">
        <v>1464</v>
      </c>
      <c r="I7" s="55"/>
      <c r="J7" s="54"/>
      <c r="K7" s="54" t="s">
        <v>253</v>
      </c>
      <c r="L7" s="55" t="s">
        <v>1467</v>
      </c>
      <c r="M7" s="55"/>
      <c r="N7" s="54"/>
      <c r="O7" s="54"/>
      <c r="P7" s="55" t="s">
        <v>1460</v>
      </c>
      <c r="Q7" s="55"/>
      <c r="R7" s="54"/>
    </row>
    <row r="8" spans="1:18" x14ac:dyDescent="0.25">
      <c r="A8" s="11"/>
      <c r="B8" s="66"/>
      <c r="C8" s="54"/>
      <c r="D8" s="55" t="s">
        <v>1461</v>
      </c>
      <c r="E8" s="55"/>
      <c r="F8" s="54"/>
      <c r="G8" s="54"/>
      <c r="H8" s="55" t="s">
        <v>1465</v>
      </c>
      <c r="I8" s="55"/>
      <c r="J8" s="54"/>
      <c r="K8" s="54"/>
      <c r="L8" s="55"/>
      <c r="M8" s="55"/>
      <c r="N8" s="54"/>
      <c r="O8" s="54"/>
      <c r="P8" s="55" t="s">
        <v>1468</v>
      </c>
      <c r="Q8" s="55"/>
      <c r="R8" s="54"/>
    </row>
    <row r="9" spans="1:18" x14ac:dyDescent="0.25">
      <c r="A9" s="11"/>
      <c r="B9" s="66"/>
      <c r="C9" s="54"/>
      <c r="D9" s="55" t="s">
        <v>1462</v>
      </c>
      <c r="E9" s="55"/>
      <c r="F9" s="54"/>
      <c r="G9" s="54"/>
      <c r="H9" s="55" t="s">
        <v>1466</v>
      </c>
      <c r="I9" s="55"/>
      <c r="J9" s="54"/>
      <c r="K9" s="54"/>
      <c r="L9" s="55"/>
      <c r="M9" s="55"/>
      <c r="N9" s="54"/>
      <c r="O9" s="54"/>
      <c r="P9" s="55" t="s">
        <v>1463</v>
      </c>
      <c r="Q9" s="55"/>
      <c r="R9" s="54"/>
    </row>
    <row r="10" spans="1:18" ht="15.75" thickBot="1" x14ac:dyDescent="0.3">
      <c r="A10" s="11"/>
      <c r="B10" s="66"/>
      <c r="C10" s="54"/>
      <c r="D10" s="56" t="s">
        <v>1463</v>
      </c>
      <c r="E10" s="56"/>
      <c r="F10" s="54"/>
      <c r="G10" s="54"/>
      <c r="H10" s="56"/>
      <c r="I10" s="56"/>
      <c r="J10" s="54"/>
      <c r="K10" s="54"/>
      <c r="L10" s="56"/>
      <c r="M10" s="56"/>
      <c r="N10" s="54"/>
      <c r="O10" s="54"/>
      <c r="P10" s="56"/>
      <c r="Q10" s="56"/>
      <c r="R10" s="54"/>
    </row>
    <row r="11" spans="1:18" x14ac:dyDescent="0.25">
      <c r="A11" s="11"/>
      <c r="B11" s="22"/>
      <c r="C11" s="22" t="s">
        <v>253</v>
      </c>
      <c r="D11" s="94" t="s">
        <v>1112</v>
      </c>
      <c r="E11" s="94"/>
      <c r="F11" s="94"/>
      <c r="G11" s="94"/>
      <c r="H11" s="94"/>
      <c r="I11" s="94"/>
      <c r="J11" s="94"/>
      <c r="K11" s="94"/>
      <c r="L11" s="94"/>
      <c r="M11" s="94"/>
      <c r="N11" s="94"/>
      <c r="O11" s="94"/>
      <c r="P11" s="94"/>
      <c r="Q11" s="94"/>
      <c r="R11" s="22"/>
    </row>
    <row r="12" spans="1:18" x14ac:dyDescent="0.25">
      <c r="A12" s="11"/>
      <c r="B12" s="105" t="s">
        <v>1469</v>
      </c>
      <c r="C12" s="26" t="s">
        <v>253</v>
      </c>
      <c r="D12" s="26"/>
      <c r="E12" s="26"/>
      <c r="F12" s="26"/>
      <c r="G12" s="26" t="s">
        <v>253</v>
      </c>
      <c r="H12" s="26"/>
      <c r="I12" s="26"/>
      <c r="J12" s="26"/>
      <c r="K12" s="26" t="s">
        <v>253</v>
      </c>
      <c r="L12" s="26"/>
      <c r="M12" s="26"/>
      <c r="N12" s="26"/>
      <c r="O12" s="26"/>
      <c r="P12" s="26"/>
      <c r="Q12" s="26"/>
      <c r="R12" s="26"/>
    </row>
    <row r="13" spans="1:18" x14ac:dyDescent="0.25">
      <c r="A13" s="11"/>
      <c r="B13" s="28" t="s">
        <v>609</v>
      </c>
      <c r="C13" s="14" t="s">
        <v>253</v>
      </c>
      <c r="D13" s="14" t="s">
        <v>325</v>
      </c>
      <c r="E13" s="60">
        <v>21748</v>
      </c>
      <c r="F13" s="16" t="s">
        <v>253</v>
      </c>
      <c r="G13" s="14" t="s">
        <v>253</v>
      </c>
      <c r="H13" s="14" t="s">
        <v>325</v>
      </c>
      <c r="I13" s="60">
        <v>5129</v>
      </c>
      <c r="J13" s="16" t="s">
        <v>253</v>
      </c>
      <c r="K13" s="14" t="s">
        <v>253</v>
      </c>
      <c r="L13" s="14" t="s">
        <v>325</v>
      </c>
      <c r="M13" s="41" t="s">
        <v>1470</v>
      </c>
      <c r="N13" s="16" t="s">
        <v>327</v>
      </c>
      <c r="O13" s="14"/>
      <c r="P13" s="14" t="s">
        <v>325</v>
      </c>
      <c r="Q13" s="60">
        <v>20830</v>
      </c>
      <c r="R13" s="16" t="s">
        <v>253</v>
      </c>
    </row>
    <row r="14" spans="1:18" ht="15.75" thickBot="1" x14ac:dyDescent="0.3">
      <c r="A14" s="11"/>
      <c r="B14" s="24" t="s">
        <v>1471</v>
      </c>
      <c r="C14" s="26" t="s">
        <v>253</v>
      </c>
      <c r="D14" s="26" t="s">
        <v>325</v>
      </c>
      <c r="E14" s="43">
        <v>1073</v>
      </c>
      <c r="F14" s="45" t="s">
        <v>253</v>
      </c>
      <c r="G14" s="26" t="s">
        <v>253</v>
      </c>
      <c r="H14" s="45" t="s">
        <v>325</v>
      </c>
      <c r="I14" s="52" t="s">
        <v>337</v>
      </c>
      <c r="J14" s="45" t="s">
        <v>253</v>
      </c>
      <c r="K14" s="26" t="s">
        <v>253</v>
      </c>
      <c r="L14" s="26" t="s">
        <v>325</v>
      </c>
      <c r="M14" s="47" t="s">
        <v>1472</v>
      </c>
      <c r="N14" s="45" t="s">
        <v>327</v>
      </c>
      <c r="O14" s="26"/>
      <c r="P14" s="45" t="s">
        <v>325</v>
      </c>
      <c r="Q14" s="52" t="s">
        <v>337</v>
      </c>
      <c r="R14" s="45" t="s">
        <v>253</v>
      </c>
    </row>
    <row r="15" spans="1:18" x14ac:dyDescent="0.25">
      <c r="A15" s="11"/>
      <c r="B15" s="48"/>
      <c r="C15" s="48" t="s">
        <v>253</v>
      </c>
      <c r="D15" s="49"/>
      <c r="E15" s="49"/>
      <c r="F15" s="48"/>
      <c r="G15" s="48" t="s">
        <v>253</v>
      </c>
      <c r="H15" s="49"/>
      <c r="I15" s="49"/>
      <c r="J15" s="48"/>
      <c r="K15" s="48" t="s">
        <v>253</v>
      </c>
      <c r="L15" s="49"/>
      <c r="M15" s="49"/>
      <c r="N15" s="48"/>
      <c r="O15" s="48"/>
      <c r="P15" s="49"/>
      <c r="Q15" s="49"/>
      <c r="R15" s="48"/>
    </row>
    <row r="16" spans="1:18" x14ac:dyDescent="0.25">
      <c r="A16" s="11"/>
      <c r="B16" s="106" t="s">
        <v>1473</v>
      </c>
      <c r="C16" s="22" t="s">
        <v>253</v>
      </c>
      <c r="D16" s="14"/>
      <c r="E16" s="14"/>
      <c r="F16" s="14"/>
      <c r="G16" s="22" t="s">
        <v>253</v>
      </c>
      <c r="H16" s="14"/>
      <c r="I16" s="14"/>
      <c r="J16" s="14"/>
      <c r="K16" s="22" t="s">
        <v>253</v>
      </c>
      <c r="L16" s="14"/>
      <c r="M16" s="14"/>
      <c r="N16" s="14"/>
      <c r="O16" s="22"/>
      <c r="P16" s="14"/>
      <c r="Q16" s="14"/>
      <c r="R16" s="14"/>
    </row>
    <row r="17" spans="1:18" ht="15.75" thickBot="1" x14ac:dyDescent="0.3">
      <c r="A17" s="11"/>
      <c r="B17" s="24" t="s">
        <v>609</v>
      </c>
      <c r="C17" s="50" t="s">
        <v>253</v>
      </c>
      <c r="D17" s="26" t="s">
        <v>325</v>
      </c>
      <c r="E17" s="43">
        <v>20830</v>
      </c>
      <c r="F17" s="45" t="s">
        <v>253</v>
      </c>
      <c r="G17" s="50" t="s">
        <v>253</v>
      </c>
      <c r="H17" s="26" t="s">
        <v>325</v>
      </c>
      <c r="I17" s="43">
        <v>8911</v>
      </c>
      <c r="J17" s="45" t="s">
        <v>253</v>
      </c>
      <c r="K17" s="50" t="s">
        <v>253</v>
      </c>
      <c r="L17" s="26" t="s">
        <v>325</v>
      </c>
      <c r="M17" s="47" t="s">
        <v>1474</v>
      </c>
      <c r="N17" s="45" t="s">
        <v>327</v>
      </c>
      <c r="O17" s="50"/>
      <c r="P17" s="26" t="s">
        <v>325</v>
      </c>
      <c r="Q17" s="43">
        <v>23583</v>
      </c>
      <c r="R17" s="45" t="s">
        <v>253</v>
      </c>
    </row>
    <row r="18" spans="1:18" x14ac:dyDescent="0.25">
      <c r="A18" s="11"/>
      <c r="B18" s="48"/>
      <c r="C18" s="48" t="s">
        <v>253</v>
      </c>
      <c r="D18" s="49"/>
      <c r="E18" s="49"/>
      <c r="F18" s="48"/>
      <c r="G18" s="48" t="s">
        <v>253</v>
      </c>
      <c r="H18" s="49"/>
      <c r="I18" s="49"/>
      <c r="J18" s="48"/>
      <c r="K18" s="48" t="s">
        <v>253</v>
      </c>
      <c r="L18" s="49"/>
      <c r="M18" s="49"/>
      <c r="N18" s="48"/>
      <c r="O18" s="48"/>
      <c r="P18" s="49"/>
      <c r="Q18" s="49"/>
      <c r="R18" s="48"/>
    </row>
    <row r="19" spans="1:18" x14ac:dyDescent="0.25">
      <c r="A19" s="11"/>
      <c r="B19" s="106" t="s">
        <v>1475</v>
      </c>
      <c r="C19" s="22" t="s">
        <v>253</v>
      </c>
      <c r="D19" s="14"/>
      <c r="E19" s="14"/>
      <c r="F19" s="14"/>
      <c r="G19" s="22" t="s">
        <v>253</v>
      </c>
      <c r="H19" s="14"/>
      <c r="I19" s="14"/>
      <c r="J19" s="14"/>
      <c r="K19" s="22" t="s">
        <v>253</v>
      </c>
      <c r="L19" s="14"/>
      <c r="M19" s="14"/>
      <c r="N19" s="14"/>
      <c r="O19" s="22"/>
      <c r="P19" s="14"/>
      <c r="Q19" s="14"/>
      <c r="R19" s="14"/>
    </row>
    <row r="20" spans="1:18" x14ac:dyDescent="0.25">
      <c r="A20" s="11"/>
      <c r="B20" s="24" t="s">
        <v>609</v>
      </c>
      <c r="C20" s="50" t="s">
        <v>253</v>
      </c>
      <c r="D20" s="26" t="s">
        <v>325</v>
      </c>
      <c r="E20" s="43">
        <v>23583</v>
      </c>
      <c r="F20" s="45" t="s">
        <v>253</v>
      </c>
      <c r="G20" s="50" t="s">
        <v>253</v>
      </c>
      <c r="H20" s="26" t="s">
        <v>325</v>
      </c>
      <c r="I20" s="43">
        <v>29599</v>
      </c>
      <c r="J20" s="45" t="s">
        <v>253</v>
      </c>
      <c r="K20" s="50" t="s">
        <v>253</v>
      </c>
      <c r="L20" s="26" t="s">
        <v>325</v>
      </c>
      <c r="M20" s="47" t="s">
        <v>1476</v>
      </c>
      <c r="N20" s="45" t="s">
        <v>327</v>
      </c>
      <c r="O20" s="50"/>
      <c r="P20" s="26" t="s">
        <v>325</v>
      </c>
      <c r="Q20" s="43">
        <v>35288</v>
      </c>
      <c r="R20" s="45" t="s">
        <v>253</v>
      </c>
    </row>
  </sheetData>
  <mergeCells count="30">
    <mergeCell ref="R7:R10"/>
    <mergeCell ref="D11:Q11"/>
    <mergeCell ref="A1:A2"/>
    <mergeCell ref="B1:R1"/>
    <mergeCell ref="B2:R2"/>
    <mergeCell ref="A3:A20"/>
    <mergeCell ref="B3:R3"/>
    <mergeCell ref="B4:R4"/>
    <mergeCell ref="B5:R5"/>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1</v>
      </c>
    </row>
    <row r="2" spans="1:3" ht="30" x14ac:dyDescent="0.25">
      <c r="A2" s="1" t="s">
        <v>73</v>
      </c>
      <c r="B2" s="7"/>
      <c r="C2" s="7"/>
    </row>
    <row r="3" spans="1:3" x14ac:dyDescent="0.25">
      <c r="A3" s="2" t="s">
        <v>74</v>
      </c>
      <c r="B3" s="8">
        <v>35288</v>
      </c>
      <c r="C3" s="8">
        <v>23583</v>
      </c>
    </row>
    <row r="4" spans="1:3" x14ac:dyDescent="0.25">
      <c r="A4" s="2" t="s">
        <v>75</v>
      </c>
      <c r="B4" s="12">
        <v>0.01</v>
      </c>
      <c r="C4" s="12">
        <v>0.01</v>
      </c>
    </row>
    <row r="5" spans="1:3" ht="30" x14ac:dyDescent="0.25">
      <c r="A5" s="2" t="s">
        <v>76</v>
      </c>
      <c r="B5" s="8">
        <v>172500</v>
      </c>
      <c r="C5" s="8">
        <v>172500</v>
      </c>
    </row>
    <row r="6" spans="1:3" ht="30" x14ac:dyDescent="0.25">
      <c r="A6" s="2" t="s">
        <v>77</v>
      </c>
      <c r="B6" s="8">
        <v>50</v>
      </c>
      <c r="C6" s="8">
        <v>50</v>
      </c>
    </row>
    <row r="7" spans="1:3" x14ac:dyDescent="0.25">
      <c r="A7" s="2" t="s">
        <v>78</v>
      </c>
      <c r="B7" s="12">
        <v>0.01</v>
      </c>
      <c r="C7" s="12">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6.5703125" customWidth="1"/>
    <col min="5" max="5" width="36.5703125" bestFit="1" customWidth="1"/>
  </cols>
  <sheetData>
    <row r="1" spans="1:5" ht="15" customHeight="1" x14ac:dyDescent="0.25">
      <c r="A1" s="7" t="s">
        <v>1477</v>
      </c>
      <c r="B1" s="7" t="s">
        <v>1</v>
      </c>
      <c r="C1" s="7"/>
      <c r="D1" s="7"/>
      <c r="E1" s="7"/>
    </row>
    <row r="2" spans="1:5" ht="15" customHeight="1" x14ac:dyDescent="0.25">
      <c r="A2" s="7"/>
      <c r="B2" s="7" t="s">
        <v>2</v>
      </c>
      <c r="C2" s="7"/>
      <c r="D2" s="7"/>
      <c r="E2" s="7"/>
    </row>
    <row r="3" spans="1:5" ht="15" customHeight="1" x14ac:dyDescent="0.25">
      <c r="A3" s="11" t="s">
        <v>219</v>
      </c>
      <c r="B3" s="10" t="s">
        <v>4</v>
      </c>
      <c r="C3" s="10"/>
      <c r="D3" s="10"/>
      <c r="E3" s="10"/>
    </row>
    <row r="4" spans="1:5" x14ac:dyDescent="0.25">
      <c r="A4" s="11"/>
      <c r="B4" s="18" t="s">
        <v>218</v>
      </c>
      <c r="C4" s="18" t="s">
        <v>219</v>
      </c>
    </row>
    <row r="5" spans="1:5" ht="76.5" customHeight="1" x14ac:dyDescent="0.25">
      <c r="A5" s="11"/>
      <c r="B5" s="33" t="s">
        <v>220</v>
      </c>
      <c r="C5" s="33"/>
      <c r="D5" s="33"/>
      <c r="E5" s="33"/>
    </row>
    <row r="6" spans="1:5" ht="15" customHeight="1" x14ac:dyDescent="0.25">
      <c r="A6" s="11" t="s">
        <v>222</v>
      </c>
      <c r="B6" s="10" t="s">
        <v>4</v>
      </c>
      <c r="C6" s="10"/>
      <c r="D6" s="10"/>
      <c r="E6" s="10"/>
    </row>
    <row r="7" spans="1:5" x14ac:dyDescent="0.25">
      <c r="A7" s="11"/>
      <c r="B7" s="18" t="s">
        <v>221</v>
      </c>
      <c r="C7" s="18" t="s">
        <v>222</v>
      </c>
    </row>
    <row r="8" spans="1:5" ht="51" customHeight="1" x14ac:dyDescent="0.25">
      <c r="A8" s="11"/>
      <c r="B8" s="33" t="s">
        <v>223</v>
      </c>
      <c r="C8" s="33"/>
      <c r="D8" s="33"/>
      <c r="E8" s="33"/>
    </row>
    <row r="9" spans="1:5" ht="15" customHeight="1" x14ac:dyDescent="0.25">
      <c r="A9" s="11" t="s">
        <v>225</v>
      </c>
      <c r="B9" s="10" t="s">
        <v>4</v>
      </c>
      <c r="C9" s="10"/>
      <c r="D9" s="10"/>
      <c r="E9" s="10"/>
    </row>
    <row r="10" spans="1:5" x14ac:dyDescent="0.25">
      <c r="A10" s="11"/>
      <c r="B10" s="18" t="s">
        <v>224</v>
      </c>
      <c r="C10" s="18" t="s">
        <v>225</v>
      </c>
    </row>
    <row r="11" spans="1:5" ht="38.25" customHeight="1" x14ac:dyDescent="0.25">
      <c r="A11" s="11"/>
      <c r="B11" s="33" t="s">
        <v>226</v>
      </c>
      <c r="C11" s="33"/>
      <c r="D11" s="33"/>
      <c r="E11" s="33"/>
    </row>
    <row r="12" spans="1:5" ht="51" customHeight="1" x14ac:dyDescent="0.25">
      <c r="A12" s="11"/>
      <c r="B12" s="35" t="s">
        <v>227</v>
      </c>
      <c r="C12" s="35"/>
      <c r="D12" s="35"/>
      <c r="E12" s="35"/>
    </row>
    <row r="13" spans="1:5" ht="38.25" customHeight="1" x14ac:dyDescent="0.25">
      <c r="A13" s="11"/>
      <c r="B13" s="35" t="s">
        <v>228</v>
      </c>
      <c r="C13" s="35"/>
      <c r="D13" s="35"/>
      <c r="E13" s="35"/>
    </row>
    <row r="14" spans="1:5" ht="38.25" customHeight="1" x14ac:dyDescent="0.25">
      <c r="A14" s="11"/>
      <c r="B14" s="35" t="s">
        <v>229</v>
      </c>
      <c r="C14" s="35"/>
      <c r="D14" s="35"/>
      <c r="E14" s="35"/>
    </row>
    <row r="15" spans="1:5" ht="25.5" customHeight="1" x14ac:dyDescent="0.25">
      <c r="A15" s="11"/>
      <c r="B15" s="35" t="s">
        <v>230</v>
      </c>
      <c r="C15" s="35"/>
      <c r="D15" s="35"/>
      <c r="E15" s="35"/>
    </row>
    <row r="16" spans="1:5" ht="51" customHeight="1" x14ac:dyDescent="0.25">
      <c r="A16" s="11"/>
      <c r="B16" s="35" t="s">
        <v>231</v>
      </c>
      <c r="C16" s="35"/>
      <c r="D16" s="35"/>
      <c r="E16" s="35"/>
    </row>
    <row r="17" spans="1:5" ht="38.25" customHeight="1" x14ac:dyDescent="0.25">
      <c r="A17" s="11"/>
      <c r="B17" s="35" t="s">
        <v>232</v>
      </c>
      <c r="C17" s="35"/>
      <c r="D17" s="35"/>
      <c r="E17" s="35"/>
    </row>
    <row r="18" spans="1:5" ht="63.75" customHeight="1" x14ac:dyDescent="0.25">
      <c r="A18" s="11"/>
      <c r="B18" s="33" t="s">
        <v>233</v>
      </c>
      <c r="C18" s="33"/>
      <c r="D18" s="33"/>
      <c r="E18" s="33"/>
    </row>
    <row r="19" spans="1:5" ht="15" customHeight="1" x14ac:dyDescent="0.25">
      <c r="A19" s="11" t="s">
        <v>235</v>
      </c>
      <c r="B19" s="10" t="s">
        <v>4</v>
      </c>
      <c r="C19" s="10"/>
      <c r="D19" s="10"/>
      <c r="E19" s="10"/>
    </row>
    <row r="20" spans="1:5" x14ac:dyDescent="0.25">
      <c r="A20" s="11"/>
      <c r="B20" s="18" t="s">
        <v>234</v>
      </c>
      <c r="C20" s="18" t="s">
        <v>235</v>
      </c>
    </row>
    <row r="21" spans="1:5" ht="38.25" customHeight="1" x14ac:dyDescent="0.25">
      <c r="A21" s="11"/>
      <c r="B21" s="33" t="s">
        <v>236</v>
      </c>
      <c r="C21" s="33"/>
      <c r="D21" s="33"/>
      <c r="E21" s="33"/>
    </row>
    <row r="22" spans="1:5" ht="89.25" customHeight="1" x14ac:dyDescent="0.25">
      <c r="A22" s="11"/>
      <c r="B22" s="33" t="s">
        <v>237</v>
      </c>
      <c r="C22" s="33"/>
      <c r="D22" s="33"/>
      <c r="E22" s="33"/>
    </row>
    <row r="23" spans="1:5" x14ac:dyDescent="0.25">
      <c r="A23" s="11"/>
      <c r="B23" s="33" t="s">
        <v>238</v>
      </c>
      <c r="C23" s="33"/>
      <c r="D23" s="33"/>
      <c r="E23" s="33"/>
    </row>
    <row r="24" spans="1:5" x14ac:dyDescent="0.25">
      <c r="A24" s="11"/>
      <c r="B24" s="32"/>
      <c r="C24" s="32"/>
      <c r="D24" s="32"/>
      <c r="E24" s="32"/>
    </row>
    <row r="25" spans="1:5" ht="25.5" x14ac:dyDescent="0.25">
      <c r="A25" s="11"/>
      <c r="B25" s="14"/>
      <c r="C25" s="20" t="s">
        <v>239</v>
      </c>
      <c r="D25" s="21"/>
      <c r="E25" s="20" t="s">
        <v>240</v>
      </c>
    </row>
    <row r="26" spans="1:5" x14ac:dyDescent="0.25">
      <c r="A26" s="11"/>
      <c r="B26" s="32"/>
      <c r="C26" s="32"/>
      <c r="D26" s="32"/>
      <c r="E26" s="32"/>
    </row>
    <row r="27" spans="1:5" ht="89.25" x14ac:dyDescent="0.25">
      <c r="A27" s="11"/>
      <c r="B27" s="14"/>
      <c r="C27" s="20" t="s">
        <v>239</v>
      </c>
      <c r="D27" s="21"/>
      <c r="E27" s="20" t="s">
        <v>241</v>
      </c>
    </row>
    <row r="28" spans="1:5" x14ac:dyDescent="0.25">
      <c r="A28" s="11"/>
      <c r="B28" s="32"/>
      <c r="C28" s="32"/>
      <c r="D28" s="32"/>
      <c r="E28" s="32"/>
    </row>
    <row r="29" spans="1:5" ht="51" x14ac:dyDescent="0.25">
      <c r="A29" s="11"/>
      <c r="B29" s="14"/>
      <c r="C29" s="20" t="s">
        <v>239</v>
      </c>
      <c r="D29" s="21"/>
      <c r="E29" s="20" t="s">
        <v>242</v>
      </c>
    </row>
    <row r="30" spans="1:5" ht="15" customHeight="1" x14ac:dyDescent="0.25">
      <c r="A30" s="11" t="s">
        <v>244</v>
      </c>
      <c r="B30" s="10" t="s">
        <v>4</v>
      </c>
      <c r="C30" s="10"/>
      <c r="D30" s="10"/>
      <c r="E30" s="10"/>
    </row>
    <row r="31" spans="1:5" x14ac:dyDescent="0.25">
      <c r="A31" s="11"/>
      <c r="B31" s="18" t="s">
        <v>243</v>
      </c>
      <c r="C31" s="18" t="s">
        <v>244</v>
      </c>
    </row>
    <row r="32" spans="1:5" ht="25.5" customHeight="1" x14ac:dyDescent="0.25">
      <c r="A32" s="11"/>
      <c r="B32" s="33" t="s">
        <v>245</v>
      </c>
      <c r="C32" s="33"/>
      <c r="D32" s="33"/>
      <c r="E32" s="33"/>
    </row>
    <row r="33" spans="1:5" ht="15" customHeight="1" x14ac:dyDescent="0.25">
      <c r="A33" s="11" t="s">
        <v>247</v>
      </c>
      <c r="B33" s="10" t="s">
        <v>4</v>
      </c>
      <c r="C33" s="10"/>
      <c r="D33" s="10"/>
      <c r="E33" s="10"/>
    </row>
    <row r="34" spans="1:5" ht="27" x14ac:dyDescent="0.25">
      <c r="A34" s="11"/>
      <c r="B34" s="18" t="s">
        <v>246</v>
      </c>
      <c r="C34" s="18" t="s">
        <v>247</v>
      </c>
    </row>
    <row r="35" spans="1:5" ht="51" customHeight="1" x14ac:dyDescent="0.25">
      <c r="A35" s="11"/>
      <c r="B35" s="33" t="s">
        <v>248</v>
      </c>
      <c r="C35" s="33"/>
      <c r="D35" s="33"/>
      <c r="E35" s="33"/>
    </row>
    <row r="36" spans="1:5" ht="15" customHeight="1" x14ac:dyDescent="0.25">
      <c r="A36" s="11" t="s">
        <v>250</v>
      </c>
      <c r="B36" s="10" t="s">
        <v>4</v>
      </c>
      <c r="C36" s="10"/>
      <c r="D36" s="10"/>
      <c r="E36" s="10"/>
    </row>
    <row r="37" spans="1:5" ht="27" x14ac:dyDescent="0.25">
      <c r="A37" s="11"/>
      <c r="B37" s="18" t="s">
        <v>249</v>
      </c>
      <c r="C37" s="18" t="s">
        <v>250</v>
      </c>
    </row>
    <row r="38" spans="1:5" ht="63.75" customHeight="1" x14ac:dyDescent="0.25">
      <c r="A38" s="11"/>
      <c r="B38" s="33" t="s">
        <v>251</v>
      </c>
      <c r="C38" s="33"/>
      <c r="D38" s="33"/>
      <c r="E38" s="33"/>
    </row>
    <row r="39" spans="1:5" x14ac:dyDescent="0.25">
      <c r="A39" s="11"/>
      <c r="B39" s="33" t="s">
        <v>252</v>
      </c>
      <c r="C39" s="33"/>
      <c r="D39" s="33"/>
      <c r="E39" s="33"/>
    </row>
    <row r="40" spans="1:5" ht="15.75" x14ac:dyDescent="0.25">
      <c r="A40" s="11"/>
      <c r="B40" s="37"/>
      <c r="C40" s="37"/>
      <c r="D40" s="37"/>
      <c r="E40" s="37"/>
    </row>
    <row r="41" spans="1:5" x14ac:dyDescent="0.25">
      <c r="A41" s="11"/>
      <c r="B41" s="14"/>
      <c r="C41" s="14"/>
      <c r="D41" s="14"/>
    </row>
    <row r="42" spans="1:5" ht="15.75" thickBot="1" x14ac:dyDescent="0.3">
      <c r="A42" s="11"/>
      <c r="B42" s="22"/>
      <c r="C42" s="22" t="s">
        <v>253</v>
      </c>
      <c r="D42" s="23" t="s">
        <v>254</v>
      </c>
    </row>
    <row r="43" spans="1:5" x14ac:dyDescent="0.25">
      <c r="A43" s="11"/>
      <c r="B43" s="24" t="s">
        <v>255</v>
      </c>
      <c r="C43" s="26" t="s">
        <v>253</v>
      </c>
      <c r="D43" s="27" t="s">
        <v>256</v>
      </c>
    </row>
    <row r="44" spans="1:5" x14ac:dyDescent="0.25">
      <c r="A44" s="11"/>
      <c r="B44" s="28" t="s">
        <v>257</v>
      </c>
      <c r="C44" s="14" t="s">
        <v>253</v>
      </c>
      <c r="D44" s="29">
        <v>41960</v>
      </c>
    </row>
    <row r="45" spans="1:5" x14ac:dyDescent="0.25">
      <c r="A45" s="11"/>
      <c r="B45" s="24" t="s">
        <v>258</v>
      </c>
      <c r="C45" s="26" t="s">
        <v>253</v>
      </c>
      <c r="D45" s="30">
        <v>41744</v>
      </c>
    </row>
    <row r="46" spans="1:5" ht="25.5" x14ac:dyDescent="0.25">
      <c r="A46" s="11"/>
      <c r="B46" s="28" t="s">
        <v>259</v>
      </c>
      <c r="C46" s="14" t="s">
        <v>253</v>
      </c>
      <c r="D46" s="29">
        <v>41741</v>
      </c>
    </row>
    <row r="47" spans="1:5" x14ac:dyDescent="0.25">
      <c r="A47" s="11"/>
      <c r="B47" s="24" t="s">
        <v>260</v>
      </c>
      <c r="C47" s="26" t="s">
        <v>253</v>
      </c>
      <c r="D47" s="30">
        <v>41682</v>
      </c>
    </row>
    <row r="48" spans="1:5" ht="15.75" x14ac:dyDescent="0.25">
      <c r="A48" s="11"/>
      <c r="B48" s="37"/>
      <c r="C48" s="37"/>
      <c r="D48" s="37"/>
      <c r="E48" s="37"/>
    </row>
    <row r="49" spans="1:5" ht="38.25" x14ac:dyDescent="0.25">
      <c r="A49" s="11"/>
      <c r="B49" s="20">
        <v>-1</v>
      </c>
      <c r="C49" s="20" t="s">
        <v>261</v>
      </c>
    </row>
    <row r="50" spans="1:5" ht="15" customHeight="1" x14ac:dyDescent="0.25">
      <c r="A50" s="11" t="s">
        <v>263</v>
      </c>
      <c r="B50" s="10" t="s">
        <v>4</v>
      </c>
      <c r="C50" s="10"/>
      <c r="D50" s="10"/>
      <c r="E50" s="10"/>
    </row>
    <row r="51" spans="1:5" x14ac:dyDescent="0.25">
      <c r="A51" s="11"/>
      <c r="B51" s="18" t="s">
        <v>262</v>
      </c>
      <c r="C51" s="18" t="s">
        <v>263</v>
      </c>
    </row>
    <row r="52" spans="1:5" ht="38.25" customHeight="1" x14ac:dyDescent="0.25">
      <c r="A52" s="11"/>
      <c r="B52" s="33" t="s">
        <v>264</v>
      </c>
      <c r="C52" s="33"/>
      <c r="D52" s="33"/>
      <c r="E52" s="33"/>
    </row>
    <row r="53" spans="1:5" ht="15" customHeight="1" x14ac:dyDescent="0.25">
      <c r="A53" s="11" t="s">
        <v>266</v>
      </c>
      <c r="B53" s="10" t="s">
        <v>4</v>
      </c>
      <c r="C53" s="10"/>
      <c r="D53" s="10"/>
      <c r="E53" s="10"/>
    </row>
    <row r="54" spans="1:5" x14ac:dyDescent="0.25">
      <c r="A54" s="11"/>
      <c r="B54" s="18" t="s">
        <v>265</v>
      </c>
      <c r="C54" s="18" t="s">
        <v>266</v>
      </c>
    </row>
    <row r="55" spans="1:5" ht="63.75" customHeight="1" x14ac:dyDescent="0.25">
      <c r="A55" s="11"/>
      <c r="B55" s="33" t="s">
        <v>267</v>
      </c>
      <c r="C55" s="33"/>
      <c r="D55" s="33"/>
      <c r="E55" s="33"/>
    </row>
    <row r="56" spans="1:5" ht="51" customHeight="1" x14ac:dyDescent="0.25">
      <c r="A56" s="11"/>
      <c r="B56" s="33" t="s">
        <v>268</v>
      </c>
      <c r="C56" s="33"/>
      <c r="D56" s="33"/>
      <c r="E56" s="33"/>
    </row>
    <row r="57" spans="1:5" ht="15" customHeight="1" x14ac:dyDescent="0.25">
      <c r="A57" s="11" t="s">
        <v>270</v>
      </c>
      <c r="B57" s="10" t="s">
        <v>4</v>
      </c>
      <c r="C57" s="10"/>
      <c r="D57" s="10"/>
      <c r="E57" s="10"/>
    </row>
    <row r="58" spans="1:5" x14ac:dyDescent="0.25">
      <c r="A58" s="11"/>
      <c r="B58" s="18" t="s">
        <v>269</v>
      </c>
      <c r="C58" s="18" t="s">
        <v>270</v>
      </c>
    </row>
    <row r="59" spans="1:5" ht="38.25" customHeight="1" x14ac:dyDescent="0.25">
      <c r="A59" s="11"/>
      <c r="B59" s="33" t="s">
        <v>271</v>
      </c>
      <c r="C59" s="33"/>
      <c r="D59" s="33"/>
      <c r="E59" s="33"/>
    </row>
    <row r="60" spans="1:5" x14ac:dyDescent="0.25">
      <c r="A60" s="11"/>
      <c r="B60" s="32"/>
      <c r="C60" s="32"/>
      <c r="D60" s="32"/>
      <c r="E60" s="32"/>
    </row>
    <row r="61" spans="1:5" ht="25.5" x14ac:dyDescent="0.25">
      <c r="A61" s="11"/>
      <c r="B61" s="14"/>
      <c r="C61" s="20" t="s">
        <v>239</v>
      </c>
      <c r="D61" s="21"/>
      <c r="E61" s="20" t="s">
        <v>272</v>
      </c>
    </row>
    <row r="62" spans="1:5" x14ac:dyDescent="0.25">
      <c r="A62" s="11"/>
      <c r="B62" s="32"/>
      <c r="C62" s="32"/>
      <c r="D62" s="32"/>
      <c r="E62" s="32"/>
    </row>
    <row r="63" spans="1:5" ht="25.5" x14ac:dyDescent="0.25">
      <c r="A63" s="11"/>
      <c r="B63" s="14"/>
      <c r="C63" s="20" t="s">
        <v>239</v>
      </c>
      <c r="D63" s="21"/>
      <c r="E63" s="20" t="s">
        <v>273</v>
      </c>
    </row>
    <row r="64" spans="1:5" x14ac:dyDescent="0.25">
      <c r="A64" s="11"/>
      <c r="B64" s="32"/>
      <c r="C64" s="32"/>
      <c r="D64" s="32"/>
      <c r="E64" s="32"/>
    </row>
    <row r="65" spans="1:5" ht="25.5" x14ac:dyDescent="0.25">
      <c r="A65" s="11"/>
      <c r="B65" s="14"/>
      <c r="C65" s="20" t="s">
        <v>239</v>
      </c>
      <c r="D65" s="21"/>
      <c r="E65" s="20" t="s">
        <v>274</v>
      </c>
    </row>
    <row r="66" spans="1:5" ht="51" customHeight="1" x14ac:dyDescent="0.25">
      <c r="A66" s="11"/>
      <c r="B66" s="33" t="s">
        <v>275</v>
      </c>
      <c r="C66" s="33"/>
      <c r="D66" s="33"/>
      <c r="E66" s="33"/>
    </row>
    <row r="67" spans="1:5" ht="15" customHeight="1" x14ac:dyDescent="0.25">
      <c r="A67" s="11" t="s">
        <v>277</v>
      </c>
      <c r="B67" s="10" t="s">
        <v>4</v>
      </c>
      <c r="C67" s="10"/>
      <c r="D67" s="10"/>
      <c r="E67" s="10"/>
    </row>
    <row r="68" spans="1:5" x14ac:dyDescent="0.25">
      <c r="A68" s="11"/>
      <c r="B68" s="18" t="s">
        <v>276</v>
      </c>
      <c r="C68" s="18" t="s">
        <v>277</v>
      </c>
    </row>
    <row r="69" spans="1:5" ht="51" customHeight="1" x14ac:dyDescent="0.25">
      <c r="A69" s="11"/>
      <c r="B69" s="33" t="s">
        <v>278</v>
      </c>
      <c r="C69" s="33"/>
      <c r="D69" s="33"/>
      <c r="E69" s="33"/>
    </row>
    <row r="70" spans="1:5" ht="38.25" customHeight="1" x14ac:dyDescent="0.25">
      <c r="A70" s="11"/>
      <c r="B70" s="33" t="s">
        <v>279</v>
      </c>
      <c r="C70" s="33"/>
      <c r="D70" s="33"/>
      <c r="E70" s="33"/>
    </row>
    <row r="71" spans="1:5" ht="76.5" customHeight="1" x14ac:dyDescent="0.25">
      <c r="A71" s="11"/>
      <c r="B71" s="33" t="s">
        <v>280</v>
      </c>
      <c r="C71" s="33"/>
      <c r="D71" s="33"/>
      <c r="E71" s="33"/>
    </row>
    <row r="72" spans="1:5" ht="15" customHeight="1" x14ac:dyDescent="0.25">
      <c r="A72" s="11" t="s">
        <v>282</v>
      </c>
      <c r="B72" s="10" t="s">
        <v>4</v>
      </c>
      <c r="C72" s="10"/>
      <c r="D72" s="10"/>
      <c r="E72" s="10"/>
    </row>
    <row r="73" spans="1:5" x14ac:dyDescent="0.25">
      <c r="A73" s="11"/>
      <c r="B73" s="18" t="s">
        <v>281</v>
      </c>
      <c r="C73" s="18" t="s">
        <v>282</v>
      </c>
    </row>
    <row r="74" spans="1:5" ht="51" customHeight="1" x14ac:dyDescent="0.25">
      <c r="A74" s="11"/>
      <c r="B74" s="33" t="s">
        <v>283</v>
      </c>
      <c r="C74" s="33"/>
      <c r="D74" s="33"/>
      <c r="E74" s="33"/>
    </row>
    <row r="75" spans="1:5" ht="15" customHeight="1" x14ac:dyDescent="0.25">
      <c r="A75" s="11" t="s">
        <v>285</v>
      </c>
      <c r="B75" s="10" t="s">
        <v>4</v>
      </c>
      <c r="C75" s="10"/>
      <c r="D75" s="10"/>
      <c r="E75" s="10"/>
    </row>
    <row r="76" spans="1:5" x14ac:dyDescent="0.25">
      <c r="A76" s="11"/>
      <c r="B76" s="18" t="s">
        <v>284</v>
      </c>
      <c r="C76" s="18" t="s">
        <v>285</v>
      </c>
    </row>
    <row r="77" spans="1:5" ht="25.5" customHeight="1" x14ac:dyDescent="0.25">
      <c r="A77" s="11"/>
      <c r="B77" s="33" t="s">
        <v>286</v>
      </c>
      <c r="C77" s="33"/>
      <c r="D77" s="33"/>
      <c r="E77" s="33"/>
    </row>
    <row r="78" spans="1:5" ht="15" customHeight="1" x14ac:dyDescent="0.25">
      <c r="A78" s="11" t="s">
        <v>288</v>
      </c>
      <c r="B78" s="10" t="s">
        <v>4</v>
      </c>
      <c r="C78" s="10"/>
      <c r="D78" s="10"/>
      <c r="E78" s="10"/>
    </row>
    <row r="79" spans="1:5" x14ac:dyDescent="0.25">
      <c r="A79" s="11"/>
      <c r="B79" s="18" t="s">
        <v>287</v>
      </c>
      <c r="C79" s="18" t="s">
        <v>288</v>
      </c>
    </row>
    <row r="80" spans="1:5" ht="25.5" customHeight="1" x14ac:dyDescent="0.25">
      <c r="A80" s="11"/>
      <c r="B80" s="33" t="s">
        <v>289</v>
      </c>
      <c r="C80" s="33"/>
      <c r="D80" s="33"/>
      <c r="E80" s="33"/>
    </row>
    <row r="81" spans="1:5" ht="51" customHeight="1" x14ac:dyDescent="0.25">
      <c r="A81" s="11"/>
      <c r="B81" s="33" t="s">
        <v>290</v>
      </c>
      <c r="C81" s="33"/>
      <c r="D81" s="33"/>
      <c r="E81" s="33"/>
    </row>
    <row r="82" spans="1:5" ht="51" customHeight="1" x14ac:dyDescent="0.25">
      <c r="A82" s="11"/>
      <c r="B82" s="33" t="s">
        <v>291</v>
      </c>
      <c r="C82" s="33"/>
      <c r="D82" s="33"/>
      <c r="E82" s="33"/>
    </row>
    <row r="83" spans="1:5" ht="89.25" customHeight="1" x14ac:dyDescent="0.25">
      <c r="A83" s="11"/>
      <c r="B83" s="33" t="s">
        <v>292</v>
      </c>
      <c r="C83" s="33"/>
      <c r="D83" s="33"/>
      <c r="E83" s="33"/>
    </row>
    <row r="84" spans="1:5" ht="25.5" customHeight="1" x14ac:dyDescent="0.25">
      <c r="A84" s="11"/>
      <c r="B84" s="33" t="s">
        <v>293</v>
      </c>
      <c r="C84" s="33"/>
      <c r="D84" s="33"/>
      <c r="E84" s="33"/>
    </row>
    <row r="85" spans="1:5" ht="15" customHeight="1" x14ac:dyDescent="0.25">
      <c r="A85" s="11" t="s">
        <v>295</v>
      </c>
      <c r="B85" s="10" t="s">
        <v>4</v>
      </c>
      <c r="C85" s="10"/>
      <c r="D85" s="10"/>
      <c r="E85" s="10"/>
    </row>
    <row r="86" spans="1:5" x14ac:dyDescent="0.25">
      <c r="A86" s="11"/>
      <c r="B86" s="18" t="s">
        <v>294</v>
      </c>
      <c r="C86" s="18" t="s">
        <v>295</v>
      </c>
    </row>
    <row r="87" spans="1:5" ht="63.75" customHeight="1" x14ac:dyDescent="0.25">
      <c r="A87" s="11"/>
      <c r="B87" s="33" t="s">
        <v>296</v>
      </c>
      <c r="C87" s="33"/>
      <c r="D87" s="33"/>
      <c r="E87" s="33"/>
    </row>
    <row r="88" spans="1:5" ht="15" customHeight="1" x14ac:dyDescent="0.25">
      <c r="A88" s="11" t="s">
        <v>298</v>
      </c>
      <c r="B88" s="10" t="s">
        <v>4</v>
      </c>
      <c r="C88" s="10"/>
      <c r="D88" s="10"/>
      <c r="E88" s="10"/>
    </row>
    <row r="89" spans="1:5" x14ac:dyDescent="0.25">
      <c r="A89" s="11"/>
      <c r="B89" s="18" t="s">
        <v>297</v>
      </c>
      <c r="C89" s="18" t="s">
        <v>298</v>
      </c>
    </row>
    <row r="90" spans="1:5" ht="25.5" customHeight="1" x14ac:dyDescent="0.25">
      <c r="A90" s="11"/>
      <c r="B90" s="33" t="s">
        <v>299</v>
      </c>
      <c r="C90" s="33"/>
      <c r="D90" s="33"/>
      <c r="E90" s="33"/>
    </row>
    <row r="91" spans="1:5" ht="15" customHeight="1" x14ac:dyDescent="0.25">
      <c r="A91" s="11" t="s">
        <v>301</v>
      </c>
      <c r="B91" s="10" t="s">
        <v>4</v>
      </c>
      <c r="C91" s="10"/>
      <c r="D91" s="10"/>
      <c r="E91" s="10"/>
    </row>
    <row r="92" spans="1:5" ht="27" x14ac:dyDescent="0.25">
      <c r="A92" s="11"/>
      <c r="B92" s="18" t="s">
        <v>300</v>
      </c>
      <c r="C92" s="18" t="s">
        <v>301</v>
      </c>
    </row>
    <row r="93" spans="1:5" ht="102" customHeight="1" x14ac:dyDescent="0.25">
      <c r="A93" s="11"/>
      <c r="B93" s="33" t="s">
        <v>302</v>
      </c>
      <c r="C93" s="33"/>
      <c r="D93" s="33"/>
      <c r="E93" s="33"/>
    </row>
    <row r="94" spans="1:5" ht="15" customHeight="1" x14ac:dyDescent="0.25">
      <c r="A94" s="11" t="s">
        <v>304</v>
      </c>
      <c r="B94" s="10" t="s">
        <v>4</v>
      </c>
      <c r="C94" s="10"/>
      <c r="D94" s="10"/>
      <c r="E94" s="10"/>
    </row>
    <row r="95" spans="1:5" x14ac:dyDescent="0.25">
      <c r="A95" s="11"/>
      <c r="B95" s="18" t="s">
        <v>303</v>
      </c>
      <c r="C95" s="18" t="s">
        <v>304</v>
      </c>
    </row>
    <row r="96" spans="1:5" ht="25.5" customHeight="1" x14ac:dyDescent="0.25">
      <c r="A96" s="11"/>
      <c r="B96" s="33" t="s">
        <v>305</v>
      </c>
      <c r="C96" s="33"/>
      <c r="D96" s="33"/>
      <c r="E96" s="33"/>
    </row>
    <row r="97" spans="1:5" ht="15" customHeight="1" x14ac:dyDescent="0.25">
      <c r="A97" s="11" t="s">
        <v>307</v>
      </c>
      <c r="B97" s="10" t="s">
        <v>4</v>
      </c>
      <c r="C97" s="10"/>
      <c r="D97" s="10"/>
      <c r="E97" s="10"/>
    </row>
    <row r="98" spans="1:5" x14ac:dyDescent="0.25">
      <c r="A98" s="11"/>
      <c r="B98" s="18" t="s">
        <v>306</v>
      </c>
      <c r="C98" s="18" t="s">
        <v>307</v>
      </c>
    </row>
    <row r="99" spans="1:5" ht="63.75" customHeight="1" x14ac:dyDescent="0.25">
      <c r="A99" s="11"/>
      <c r="B99" s="33" t="s">
        <v>308</v>
      </c>
      <c r="C99" s="33"/>
      <c r="D99" s="33"/>
      <c r="E99" s="33"/>
    </row>
    <row r="100" spans="1:5" ht="51" customHeight="1" x14ac:dyDescent="0.25">
      <c r="A100" s="11"/>
      <c r="B100" s="33" t="s">
        <v>309</v>
      </c>
      <c r="C100" s="33"/>
      <c r="D100" s="33"/>
      <c r="E100" s="33"/>
    </row>
  </sheetData>
  <mergeCells count="87">
    <mergeCell ref="A97:A100"/>
    <mergeCell ref="B97:E97"/>
    <mergeCell ref="B99:E99"/>
    <mergeCell ref="B100:E100"/>
    <mergeCell ref="A91:A93"/>
    <mergeCell ref="B91:E91"/>
    <mergeCell ref="B93:E93"/>
    <mergeCell ref="A94:A96"/>
    <mergeCell ref="B94:E94"/>
    <mergeCell ref="B96:E96"/>
    <mergeCell ref="A85:A87"/>
    <mergeCell ref="B85:E85"/>
    <mergeCell ref="B87:E87"/>
    <mergeCell ref="A88:A90"/>
    <mergeCell ref="B88:E88"/>
    <mergeCell ref="B90:E90"/>
    <mergeCell ref="A75:A77"/>
    <mergeCell ref="B75:E75"/>
    <mergeCell ref="B77:E77"/>
    <mergeCell ref="A78:A84"/>
    <mergeCell ref="B78:E78"/>
    <mergeCell ref="B80:E80"/>
    <mergeCell ref="B81:E81"/>
    <mergeCell ref="B82:E82"/>
    <mergeCell ref="B83:E83"/>
    <mergeCell ref="B84:E84"/>
    <mergeCell ref="A67:A71"/>
    <mergeCell ref="B67:E67"/>
    <mergeCell ref="B69:E69"/>
    <mergeCell ref="B70:E70"/>
    <mergeCell ref="B71:E71"/>
    <mergeCell ref="A72:A74"/>
    <mergeCell ref="B72:E72"/>
    <mergeCell ref="B74:E74"/>
    <mergeCell ref="A57:A66"/>
    <mergeCell ref="B57:E57"/>
    <mergeCell ref="B59:E59"/>
    <mergeCell ref="B60:E60"/>
    <mergeCell ref="B62:E62"/>
    <mergeCell ref="B64:E64"/>
    <mergeCell ref="B66:E66"/>
    <mergeCell ref="A50:A52"/>
    <mergeCell ref="B50:E50"/>
    <mergeCell ref="B52:E52"/>
    <mergeCell ref="A53:A56"/>
    <mergeCell ref="B53:E53"/>
    <mergeCell ref="B55:E55"/>
    <mergeCell ref="B56:E56"/>
    <mergeCell ref="A36:A49"/>
    <mergeCell ref="B36:E36"/>
    <mergeCell ref="B38:E38"/>
    <mergeCell ref="B39:E39"/>
    <mergeCell ref="B40:E40"/>
    <mergeCell ref="B48:E48"/>
    <mergeCell ref="B28:E28"/>
    <mergeCell ref="A30:A32"/>
    <mergeCell ref="B30:E30"/>
    <mergeCell ref="B32:E32"/>
    <mergeCell ref="A33:A35"/>
    <mergeCell ref="B33:E33"/>
    <mergeCell ref="B35:E35"/>
    <mergeCell ref="B16:E16"/>
    <mergeCell ref="B17:E17"/>
    <mergeCell ref="B18:E18"/>
    <mergeCell ref="A19:A29"/>
    <mergeCell ref="B19:E19"/>
    <mergeCell ref="B21:E21"/>
    <mergeCell ref="B22:E22"/>
    <mergeCell ref="B23:E23"/>
    <mergeCell ref="B24:E24"/>
    <mergeCell ref="B26:E26"/>
    <mergeCell ref="A6:A8"/>
    <mergeCell ref="B6:E6"/>
    <mergeCell ref="B8:E8"/>
    <mergeCell ref="A9:A18"/>
    <mergeCell ref="B9:E9"/>
    <mergeCell ref="B11:E11"/>
    <mergeCell ref="B12:E12"/>
    <mergeCell ref="B13:E13"/>
    <mergeCell ref="B14:E14"/>
    <mergeCell ref="B15:E15"/>
    <mergeCell ref="A1:A2"/>
    <mergeCell ref="B1:E1"/>
    <mergeCell ref="B2:E2"/>
    <mergeCell ref="A3:A5"/>
    <mergeCell ref="B3:E3"/>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3" width="36.5703125" bestFit="1" customWidth="1"/>
    <col min="4" max="4" width="6.5703125" customWidth="1"/>
  </cols>
  <sheetData>
    <row r="1" spans="1:4" ht="15" customHeight="1" x14ac:dyDescent="0.25">
      <c r="A1" s="7" t="s">
        <v>1478</v>
      </c>
      <c r="B1" s="7" t="s">
        <v>1</v>
      </c>
      <c r="C1" s="7"/>
      <c r="D1" s="7"/>
    </row>
    <row r="2" spans="1:4" ht="15" customHeight="1" x14ac:dyDescent="0.25">
      <c r="A2" s="7"/>
      <c r="B2" s="7" t="s">
        <v>2</v>
      </c>
      <c r="C2" s="7"/>
      <c r="D2" s="7"/>
    </row>
    <row r="3" spans="1:4" ht="15" customHeight="1" x14ac:dyDescent="0.25">
      <c r="A3" s="11" t="s">
        <v>1479</v>
      </c>
      <c r="B3" s="10" t="s">
        <v>4</v>
      </c>
      <c r="C3" s="10"/>
      <c r="D3" s="10"/>
    </row>
    <row r="4" spans="1:4" ht="25.5" customHeight="1" x14ac:dyDescent="0.25">
      <c r="A4" s="11"/>
      <c r="B4" s="33" t="s">
        <v>252</v>
      </c>
      <c r="C4" s="33"/>
      <c r="D4" s="33"/>
    </row>
    <row r="5" spans="1:4" ht="15.75" x14ac:dyDescent="0.25">
      <c r="A5" s="11"/>
      <c r="B5" s="37"/>
      <c r="C5" s="37"/>
      <c r="D5" s="37"/>
    </row>
    <row r="6" spans="1:4" x14ac:dyDescent="0.25">
      <c r="A6" s="11"/>
      <c r="B6" s="14"/>
      <c r="C6" s="14"/>
      <c r="D6" s="14"/>
    </row>
    <row r="7" spans="1:4" ht="15.75" thickBot="1" x14ac:dyDescent="0.3">
      <c r="A7" s="11"/>
      <c r="B7" s="22"/>
      <c r="C7" s="22" t="s">
        <v>253</v>
      </c>
      <c r="D7" s="23" t="s">
        <v>254</v>
      </c>
    </row>
    <row r="8" spans="1:4" x14ac:dyDescent="0.25">
      <c r="A8" s="11"/>
      <c r="B8" s="24" t="s">
        <v>255</v>
      </c>
      <c r="C8" s="26" t="s">
        <v>253</v>
      </c>
      <c r="D8" s="27" t="s">
        <v>256</v>
      </c>
    </row>
    <row r="9" spans="1:4" x14ac:dyDescent="0.25">
      <c r="A9" s="11"/>
      <c r="B9" s="28" t="s">
        <v>257</v>
      </c>
      <c r="C9" s="14" t="s">
        <v>253</v>
      </c>
      <c r="D9" s="29">
        <v>41960</v>
      </c>
    </row>
    <row r="10" spans="1:4" x14ac:dyDescent="0.25">
      <c r="A10" s="11"/>
      <c r="B10" s="24" t="s">
        <v>258</v>
      </c>
      <c r="C10" s="26" t="s">
        <v>253</v>
      </c>
      <c r="D10" s="30">
        <v>41744</v>
      </c>
    </row>
    <row r="11" spans="1:4" ht="25.5" x14ac:dyDescent="0.25">
      <c r="A11" s="11"/>
      <c r="B11" s="28" t="s">
        <v>259</v>
      </c>
      <c r="C11" s="14" t="s">
        <v>253</v>
      </c>
      <c r="D11" s="29">
        <v>41741</v>
      </c>
    </row>
    <row r="12" spans="1:4" x14ac:dyDescent="0.25">
      <c r="A12" s="11"/>
      <c r="B12" s="24" t="s">
        <v>260</v>
      </c>
      <c r="C12" s="26" t="s">
        <v>253</v>
      </c>
      <c r="D12" s="30">
        <v>41682</v>
      </c>
    </row>
    <row r="13" spans="1:4" ht="15.75" x14ac:dyDescent="0.25">
      <c r="A13" s="11"/>
      <c r="B13" s="37"/>
      <c r="C13" s="37"/>
      <c r="D13" s="37"/>
    </row>
    <row r="14" spans="1:4" ht="38.25" x14ac:dyDescent="0.25">
      <c r="A14" s="11"/>
      <c r="B14" s="20">
        <v>-1</v>
      </c>
      <c r="C14" s="20" t="s">
        <v>261</v>
      </c>
    </row>
  </sheetData>
  <mergeCells count="8">
    <mergeCell ref="A1:A2"/>
    <mergeCell ref="B1:D1"/>
    <mergeCell ref="B2:D2"/>
    <mergeCell ref="A3:A14"/>
    <mergeCell ref="B3:D3"/>
    <mergeCell ref="B4:D4"/>
    <mergeCell ref="B5:D5"/>
    <mergeCell ref="B13:D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5703125" customWidth="1"/>
    <col min="6" max="6" width="2" bestFit="1" customWidth="1"/>
    <col min="8" max="8" width="2.140625" customWidth="1"/>
    <col min="9" max="9" width="8.5703125" customWidth="1"/>
    <col min="10" max="10" width="2" bestFit="1" customWidth="1"/>
    <col min="12" max="12" width="2.140625" customWidth="1"/>
    <col min="13" max="13" width="8.5703125" customWidth="1"/>
    <col min="14" max="14" width="2" bestFit="1" customWidth="1"/>
  </cols>
  <sheetData>
    <row r="1" spans="1:14" ht="15" customHeight="1" x14ac:dyDescent="0.25">
      <c r="A1" s="7" t="s">
        <v>1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481</v>
      </c>
      <c r="B3" s="10" t="s">
        <v>4</v>
      </c>
      <c r="C3" s="10"/>
      <c r="D3" s="10"/>
      <c r="E3" s="10"/>
      <c r="F3" s="10"/>
      <c r="G3" s="10"/>
      <c r="H3" s="10"/>
      <c r="I3" s="10"/>
      <c r="J3" s="10"/>
      <c r="K3" s="10"/>
      <c r="L3" s="10"/>
      <c r="M3" s="10"/>
      <c r="N3" s="10"/>
    </row>
    <row r="4" spans="1:14" x14ac:dyDescent="0.25">
      <c r="A4" s="11"/>
      <c r="B4" s="33" t="s">
        <v>319</v>
      </c>
      <c r="C4" s="33"/>
      <c r="D4" s="33"/>
      <c r="E4" s="33"/>
      <c r="F4" s="33"/>
      <c r="G4" s="33"/>
      <c r="H4" s="33"/>
      <c r="I4" s="33"/>
      <c r="J4" s="33"/>
      <c r="K4" s="33"/>
      <c r="L4" s="33"/>
      <c r="M4" s="33"/>
      <c r="N4" s="33"/>
    </row>
    <row r="5" spans="1:14" ht="15.75" x14ac:dyDescent="0.25">
      <c r="A5" s="11"/>
      <c r="B5" s="37"/>
      <c r="C5" s="37"/>
      <c r="D5" s="37"/>
      <c r="E5" s="37"/>
      <c r="F5" s="37"/>
      <c r="G5" s="37"/>
      <c r="H5" s="37"/>
      <c r="I5" s="37"/>
      <c r="J5" s="37"/>
      <c r="K5" s="37"/>
      <c r="L5" s="37"/>
      <c r="M5" s="37"/>
      <c r="N5" s="37"/>
    </row>
    <row r="6" spans="1:14" x14ac:dyDescent="0.25">
      <c r="A6" s="11"/>
      <c r="B6" s="14"/>
      <c r="C6" s="14"/>
      <c r="D6" s="14"/>
      <c r="E6" s="14"/>
      <c r="F6" s="14"/>
      <c r="G6" s="14"/>
      <c r="H6" s="14"/>
      <c r="I6" s="14"/>
      <c r="J6" s="14"/>
      <c r="K6" s="14"/>
      <c r="L6" s="14"/>
      <c r="M6" s="14"/>
      <c r="N6" s="14"/>
    </row>
    <row r="7" spans="1:14" x14ac:dyDescent="0.25">
      <c r="A7" s="11"/>
      <c r="B7" s="54"/>
      <c r="C7" s="54" t="s">
        <v>253</v>
      </c>
      <c r="D7" s="55" t="s">
        <v>320</v>
      </c>
      <c r="E7" s="55"/>
      <c r="F7" s="55"/>
      <c r="G7" s="55"/>
      <c r="H7" s="55"/>
      <c r="I7" s="55"/>
      <c r="J7" s="55"/>
      <c r="K7" s="55"/>
      <c r="L7" s="55"/>
      <c r="M7" s="55"/>
      <c r="N7" s="54"/>
    </row>
    <row r="8" spans="1:14" ht="15.75" thickBot="1" x14ac:dyDescent="0.3">
      <c r="A8" s="11"/>
      <c r="B8" s="54"/>
      <c r="C8" s="54"/>
      <c r="D8" s="56" t="s">
        <v>321</v>
      </c>
      <c r="E8" s="56"/>
      <c r="F8" s="56"/>
      <c r="G8" s="56"/>
      <c r="H8" s="56"/>
      <c r="I8" s="56"/>
      <c r="J8" s="56"/>
      <c r="K8" s="56"/>
      <c r="L8" s="56"/>
      <c r="M8" s="56"/>
      <c r="N8" s="54"/>
    </row>
    <row r="9" spans="1:14" x14ac:dyDescent="0.25">
      <c r="A9" s="11"/>
      <c r="B9" s="54"/>
      <c r="C9" s="54" t="s">
        <v>253</v>
      </c>
      <c r="D9" s="57" t="s">
        <v>322</v>
      </c>
      <c r="E9" s="57"/>
      <c r="F9" s="58"/>
      <c r="G9" s="58"/>
      <c r="H9" s="57" t="s">
        <v>322</v>
      </c>
      <c r="I9" s="57"/>
      <c r="J9" s="58"/>
      <c r="K9" s="58"/>
      <c r="L9" s="57" t="s">
        <v>322</v>
      </c>
      <c r="M9" s="57"/>
      <c r="N9" s="54"/>
    </row>
    <row r="10" spans="1:14" x14ac:dyDescent="0.25">
      <c r="A10" s="11"/>
      <c r="B10" s="54"/>
      <c r="C10" s="54"/>
      <c r="D10" s="55" t="s">
        <v>323</v>
      </c>
      <c r="E10" s="55"/>
      <c r="F10" s="54"/>
      <c r="G10" s="54"/>
      <c r="H10" s="55" t="s">
        <v>323</v>
      </c>
      <c r="I10" s="55"/>
      <c r="J10" s="54"/>
      <c r="K10" s="54"/>
      <c r="L10" s="55" t="s">
        <v>323</v>
      </c>
      <c r="M10" s="55"/>
      <c r="N10" s="54"/>
    </row>
    <row r="11" spans="1:14" x14ac:dyDescent="0.25">
      <c r="A11" s="11"/>
      <c r="B11" s="54"/>
      <c r="C11" s="54"/>
      <c r="D11" s="55">
        <v>2011</v>
      </c>
      <c r="E11" s="55"/>
      <c r="F11" s="54"/>
      <c r="G11" s="54"/>
      <c r="H11" s="55">
        <v>2012</v>
      </c>
      <c r="I11" s="55"/>
      <c r="J11" s="54"/>
      <c r="K11" s="54"/>
      <c r="L11" s="55">
        <v>2013</v>
      </c>
      <c r="M11" s="55"/>
      <c r="N11" s="54"/>
    </row>
    <row r="12" spans="1:14" x14ac:dyDescent="0.25">
      <c r="A12" s="11"/>
      <c r="B12" s="38" t="s">
        <v>324</v>
      </c>
      <c r="C12" s="26" t="s">
        <v>253</v>
      </c>
      <c r="D12" s="26"/>
      <c r="E12" s="26"/>
      <c r="F12" s="26"/>
      <c r="G12" s="26"/>
      <c r="H12" s="26"/>
      <c r="I12" s="26"/>
      <c r="J12" s="26"/>
      <c r="K12" s="26"/>
      <c r="L12" s="26"/>
      <c r="M12" s="26"/>
      <c r="N12" s="26"/>
    </row>
    <row r="13" spans="1:14" x14ac:dyDescent="0.25">
      <c r="A13" s="11"/>
      <c r="B13" s="39" t="s">
        <v>103</v>
      </c>
      <c r="C13" s="14" t="s">
        <v>253</v>
      </c>
      <c r="D13" s="14" t="s">
        <v>325</v>
      </c>
      <c r="E13" s="41" t="s">
        <v>326</v>
      </c>
      <c r="F13" s="16" t="s">
        <v>327</v>
      </c>
      <c r="G13" s="14"/>
      <c r="H13" s="14" t="s">
        <v>325</v>
      </c>
      <c r="I13" s="41" t="s">
        <v>328</v>
      </c>
      <c r="J13" s="16" t="s">
        <v>327</v>
      </c>
      <c r="K13" s="14"/>
      <c r="L13" s="14" t="s">
        <v>325</v>
      </c>
      <c r="M13" s="41" t="s">
        <v>329</v>
      </c>
      <c r="N13" s="16" t="s">
        <v>327</v>
      </c>
    </row>
    <row r="14" spans="1:14" ht="26.25" thickBot="1" x14ac:dyDescent="0.3">
      <c r="A14" s="11"/>
      <c r="B14" s="38" t="s">
        <v>330</v>
      </c>
      <c r="C14" s="26" t="s">
        <v>253</v>
      </c>
      <c r="D14" s="26"/>
      <c r="E14" s="43">
        <v>1106</v>
      </c>
      <c r="F14" s="45" t="s">
        <v>253</v>
      </c>
      <c r="G14" s="26"/>
      <c r="H14" s="26"/>
      <c r="I14" s="47" t="s">
        <v>331</v>
      </c>
      <c r="J14" s="45" t="s">
        <v>327</v>
      </c>
      <c r="K14" s="26"/>
      <c r="L14" s="26"/>
      <c r="M14" s="47" t="s">
        <v>332</v>
      </c>
      <c r="N14" s="45" t="s">
        <v>327</v>
      </c>
    </row>
    <row r="15" spans="1:14" x14ac:dyDescent="0.25">
      <c r="A15" s="11"/>
      <c r="B15" s="48"/>
      <c r="C15" s="48" t="s">
        <v>253</v>
      </c>
      <c r="D15" s="49"/>
      <c r="E15" s="49"/>
      <c r="F15" s="48"/>
      <c r="G15" s="48"/>
      <c r="H15" s="49"/>
      <c r="I15" s="49"/>
      <c r="J15" s="48"/>
      <c r="K15" s="48"/>
      <c r="L15" s="49"/>
      <c r="M15" s="49"/>
      <c r="N15" s="48"/>
    </row>
    <row r="16" spans="1:14" x14ac:dyDescent="0.25">
      <c r="A16" s="11"/>
      <c r="B16" s="39" t="s">
        <v>105</v>
      </c>
      <c r="C16" s="22" t="s">
        <v>253</v>
      </c>
      <c r="D16" s="14"/>
      <c r="E16" s="41" t="s">
        <v>333</v>
      </c>
      <c r="F16" s="16" t="s">
        <v>327</v>
      </c>
      <c r="G16" s="22"/>
      <c r="H16" s="14"/>
      <c r="I16" s="41" t="s">
        <v>334</v>
      </c>
      <c r="J16" s="16" t="s">
        <v>327</v>
      </c>
      <c r="K16" s="22"/>
      <c r="L16" s="14"/>
      <c r="M16" s="41" t="s">
        <v>335</v>
      </c>
      <c r="N16" s="16" t="s">
        <v>327</v>
      </c>
    </row>
    <row r="17" spans="1:14" ht="26.25" thickBot="1" x14ac:dyDescent="0.3">
      <c r="A17" s="11"/>
      <c r="B17" s="38" t="s">
        <v>336</v>
      </c>
      <c r="C17" s="50" t="s">
        <v>253</v>
      </c>
      <c r="D17" s="45"/>
      <c r="E17" s="52" t="s">
        <v>337</v>
      </c>
      <c r="F17" s="45" t="s">
        <v>253</v>
      </c>
      <c r="G17" s="50"/>
      <c r="H17" s="45"/>
      <c r="I17" s="52" t="s">
        <v>337</v>
      </c>
      <c r="J17" s="45" t="s">
        <v>253</v>
      </c>
      <c r="K17" s="50"/>
      <c r="L17" s="26"/>
      <c r="M17" s="47" t="s">
        <v>338</v>
      </c>
      <c r="N17" s="45" t="s">
        <v>327</v>
      </c>
    </row>
    <row r="18" spans="1:14" x14ac:dyDescent="0.25">
      <c r="A18" s="11"/>
      <c r="B18" s="48"/>
      <c r="C18" s="48" t="s">
        <v>253</v>
      </c>
      <c r="D18" s="49"/>
      <c r="E18" s="49"/>
      <c r="F18" s="48"/>
      <c r="G18" s="48"/>
      <c r="H18" s="49"/>
      <c r="I18" s="49"/>
      <c r="J18" s="48"/>
      <c r="K18" s="48"/>
      <c r="L18" s="49"/>
      <c r="M18" s="49"/>
      <c r="N18" s="48"/>
    </row>
    <row r="19" spans="1:14" ht="25.5" x14ac:dyDescent="0.25">
      <c r="A19" s="11"/>
      <c r="B19" s="39" t="s">
        <v>339</v>
      </c>
      <c r="C19" s="22" t="s">
        <v>253</v>
      </c>
      <c r="D19" s="14" t="s">
        <v>325</v>
      </c>
      <c r="E19" s="41" t="s">
        <v>333</v>
      </c>
      <c r="F19" s="16" t="s">
        <v>327</v>
      </c>
      <c r="G19" s="22"/>
      <c r="H19" s="14" t="s">
        <v>325</v>
      </c>
      <c r="I19" s="41" t="s">
        <v>334</v>
      </c>
      <c r="J19" s="16" t="s">
        <v>327</v>
      </c>
      <c r="K19" s="22"/>
      <c r="L19" s="14" t="s">
        <v>325</v>
      </c>
      <c r="M19" s="41" t="s">
        <v>340</v>
      </c>
      <c r="N19" s="16" t="s">
        <v>327</v>
      </c>
    </row>
    <row r="20" spans="1:14" x14ac:dyDescent="0.25">
      <c r="A20" s="11"/>
      <c r="B20" s="14"/>
      <c r="C20" s="33"/>
      <c r="D20" s="33"/>
      <c r="E20" s="33"/>
      <c r="F20" s="33"/>
      <c r="G20" s="33"/>
      <c r="H20" s="33"/>
      <c r="I20" s="33"/>
      <c r="J20" s="33"/>
      <c r="K20" s="33"/>
      <c r="L20" s="33"/>
      <c r="M20" s="33"/>
      <c r="N20" s="33"/>
    </row>
    <row r="21" spans="1:14" x14ac:dyDescent="0.25">
      <c r="A21" s="11"/>
      <c r="B21" s="38" t="s">
        <v>341</v>
      </c>
      <c r="C21" s="50" t="s">
        <v>253</v>
      </c>
      <c r="D21" s="26"/>
      <c r="E21" s="26"/>
      <c r="F21" s="26"/>
      <c r="G21" s="50"/>
      <c r="H21" s="26"/>
      <c r="I21" s="26"/>
      <c r="J21" s="26"/>
      <c r="K21" s="50"/>
      <c r="L21" s="26"/>
      <c r="M21" s="26"/>
      <c r="N21" s="26"/>
    </row>
    <row r="22" spans="1:14" ht="25.5" x14ac:dyDescent="0.25">
      <c r="A22" s="11"/>
      <c r="B22" s="39" t="s">
        <v>342</v>
      </c>
      <c r="C22" s="22" t="s">
        <v>253</v>
      </c>
      <c r="D22" s="14"/>
      <c r="E22" s="41">
        <v>83</v>
      </c>
      <c r="F22" s="16" t="s">
        <v>253</v>
      </c>
      <c r="G22" s="22"/>
      <c r="H22" s="14"/>
      <c r="I22" s="41">
        <v>83</v>
      </c>
      <c r="J22" s="16" t="s">
        <v>253</v>
      </c>
      <c r="K22" s="22"/>
      <c r="L22" s="14"/>
      <c r="M22" s="41">
        <v>98.5</v>
      </c>
      <c r="N22" s="16" t="s">
        <v>253</v>
      </c>
    </row>
    <row r="23" spans="1:14" x14ac:dyDescent="0.25">
      <c r="A23" s="11"/>
      <c r="B23" s="14"/>
      <c r="C23" s="33"/>
      <c r="D23" s="33"/>
      <c r="E23" s="33"/>
      <c r="F23" s="33"/>
      <c r="G23" s="33"/>
      <c r="H23" s="33"/>
      <c r="I23" s="33"/>
      <c r="J23" s="33"/>
      <c r="K23" s="33"/>
      <c r="L23" s="33"/>
      <c r="M23" s="33"/>
      <c r="N23" s="33"/>
    </row>
    <row r="24" spans="1:14" ht="26.25" thickBot="1" x14ac:dyDescent="0.3">
      <c r="A24" s="11"/>
      <c r="B24" s="24" t="s">
        <v>106</v>
      </c>
      <c r="C24" s="50" t="s">
        <v>253</v>
      </c>
      <c r="D24" s="26" t="s">
        <v>325</v>
      </c>
      <c r="E24" s="47" t="s">
        <v>343</v>
      </c>
      <c r="F24" s="45" t="s">
        <v>327</v>
      </c>
      <c r="G24" s="50"/>
      <c r="H24" s="26" t="s">
        <v>325</v>
      </c>
      <c r="I24" s="47" t="s">
        <v>344</v>
      </c>
      <c r="J24" s="45" t="s">
        <v>327</v>
      </c>
      <c r="K24" s="50"/>
      <c r="L24" s="26" t="s">
        <v>325</v>
      </c>
      <c r="M24" s="47" t="s">
        <v>345</v>
      </c>
      <c r="N24" s="45" t="s">
        <v>327</v>
      </c>
    </row>
    <row r="25" spans="1:14" ht="15.75" thickTop="1" x14ac:dyDescent="0.25">
      <c r="A25" s="11"/>
      <c r="B25" s="48"/>
      <c r="C25" s="48" t="s">
        <v>253</v>
      </c>
      <c r="D25" s="53"/>
      <c r="E25" s="53"/>
      <c r="F25" s="48"/>
      <c r="G25" s="48"/>
      <c r="H25" s="53"/>
      <c r="I25" s="53"/>
      <c r="J25" s="48"/>
      <c r="K25" s="48"/>
      <c r="L25" s="53"/>
      <c r="M25" s="53"/>
      <c r="N25" s="48"/>
    </row>
  </sheetData>
  <mergeCells count="34">
    <mergeCell ref="C23:F23"/>
    <mergeCell ref="G23:J23"/>
    <mergeCell ref="K23:N23"/>
    <mergeCell ref="A1:A2"/>
    <mergeCell ref="B1:N1"/>
    <mergeCell ref="B2:N2"/>
    <mergeCell ref="A3:A25"/>
    <mergeCell ref="B3:N3"/>
    <mergeCell ref="B4:N4"/>
    <mergeCell ref="B5:N5"/>
    <mergeCell ref="K9:K11"/>
    <mergeCell ref="L9:M9"/>
    <mergeCell ref="L10:M10"/>
    <mergeCell ref="L11:M11"/>
    <mergeCell ref="N9:N11"/>
    <mergeCell ref="C20:F20"/>
    <mergeCell ref="G20:J20"/>
    <mergeCell ref="K20:N20"/>
    <mergeCell ref="F9:F11"/>
    <mergeCell ref="G9:G11"/>
    <mergeCell ref="H9:I9"/>
    <mergeCell ref="H10:I10"/>
    <mergeCell ref="H11:I11"/>
    <mergeCell ref="J9:J11"/>
    <mergeCell ref="B7:B8"/>
    <mergeCell ref="C7:C8"/>
    <mergeCell ref="D7:M7"/>
    <mergeCell ref="D8:M8"/>
    <mergeCell ref="N7:N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28.7109375" bestFit="1" customWidth="1"/>
    <col min="3" max="3" width="36.5703125" bestFit="1" customWidth="1"/>
    <col min="5" max="5" width="5.42578125" bestFit="1" customWidth="1"/>
    <col min="6" max="6" width="2" bestFit="1" customWidth="1"/>
    <col min="8" max="8" width="1.85546875" customWidth="1"/>
    <col min="9" max="9" width="6.42578125" customWidth="1"/>
    <col min="10" max="11" width="1.85546875" bestFit="1" customWidth="1"/>
    <col min="13" max="13" width="3.7109375" bestFit="1" customWidth="1"/>
    <col min="14" max="15" width="1.85546875" bestFit="1" customWidth="1"/>
    <col min="16" max="16" width="3" customWidth="1"/>
    <col min="17" max="17" width="7.140625" customWidth="1"/>
    <col min="18" max="18" width="1.85546875" bestFit="1" customWidth="1"/>
  </cols>
  <sheetData>
    <row r="1" spans="1:18" ht="15" customHeight="1" x14ac:dyDescent="0.25">
      <c r="A1" s="7" t="s">
        <v>1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354</v>
      </c>
      <c r="B3" s="10" t="s">
        <v>4</v>
      </c>
      <c r="C3" s="10"/>
      <c r="D3" s="10"/>
      <c r="E3" s="10"/>
      <c r="F3" s="10"/>
      <c r="G3" s="10"/>
      <c r="H3" s="10"/>
      <c r="I3" s="10"/>
      <c r="J3" s="10"/>
      <c r="K3" s="10"/>
      <c r="L3" s="10"/>
      <c r="M3" s="10"/>
      <c r="N3" s="10"/>
      <c r="O3" s="10"/>
      <c r="P3" s="10"/>
      <c r="Q3" s="10"/>
      <c r="R3" s="10"/>
    </row>
    <row r="4" spans="1:18" ht="15" customHeight="1" x14ac:dyDescent="0.25">
      <c r="A4" s="11" t="s">
        <v>1483</v>
      </c>
      <c r="B4" s="10" t="s">
        <v>4</v>
      </c>
      <c r="C4" s="10"/>
      <c r="D4" s="10"/>
      <c r="E4" s="10"/>
      <c r="F4" s="10"/>
      <c r="G4" s="10"/>
      <c r="H4" s="10"/>
      <c r="I4" s="10"/>
      <c r="J4" s="10"/>
      <c r="K4" s="10"/>
      <c r="L4" s="10"/>
      <c r="M4" s="10"/>
      <c r="N4" s="10"/>
      <c r="O4" s="10"/>
      <c r="P4" s="10"/>
      <c r="Q4" s="10"/>
      <c r="R4" s="10"/>
    </row>
    <row r="5" spans="1:18" x14ac:dyDescent="0.25">
      <c r="A5" s="11"/>
      <c r="B5" s="31" t="s">
        <v>356</v>
      </c>
      <c r="C5" s="31"/>
      <c r="D5" s="31"/>
      <c r="E5" s="31"/>
      <c r="F5" s="31"/>
      <c r="G5" s="31"/>
      <c r="H5" s="31"/>
      <c r="I5" s="31"/>
      <c r="J5" s="31"/>
      <c r="K5" s="31"/>
      <c r="L5" s="31"/>
      <c r="M5" s="31"/>
      <c r="N5" s="31"/>
      <c r="O5" s="31"/>
      <c r="P5" s="31"/>
      <c r="Q5" s="31"/>
      <c r="R5" s="31"/>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4"/>
      <c r="C7" s="14"/>
      <c r="D7" s="14"/>
      <c r="E7" s="14"/>
      <c r="F7" s="14"/>
      <c r="G7" s="14"/>
      <c r="H7" s="14"/>
      <c r="I7" s="14"/>
      <c r="J7" s="14"/>
      <c r="K7" s="14"/>
      <c r="L7" s="14"/>
      <c r="M7" s="14"/>
      <c r="N7" s="14"/>
      <c r="O7" s="14"/>
      <c r="P7" s="14"/>
      <c r="Q7" s="14"/>
      <c r="R7" s="14"/>
    </row>
    <row r="8" spans="1:18" x14ac:dyDescent="0.25">
      <c r="A8" s="11"/>
      <c r="B8" s="54"/>
      <c r="C8" s="54" t="s">
        <v>253</v>
      </c>
      <c r="D8" s="55" t="s">
        <v>357</v>
      </c>
      <c r="E8" s="55"/>
      <c r="F8" s="54"/>
      <c r="G8" s="54"/>
      <c r="H8" s="55" t="s">
        <v>362</v>
      </c>
      <c r="I8" s="55"/>
      <c r="J8" s="54"/>
      <c r="K8" s="54" t="s">
        <v>253</v>
      </c>
      <c r="L8" s="55" t="s">
        <v>362</v>
      </c>
      <c r="M8" s="55"/>
      <c r="N8" s="54"/>
      <c r="O8" s="54" t="s">
        <v>253</v>
      </c>
      <c r="P8" s="55" t="s">
        <v>370</v>
      </c>
      <c r="Q8" s="55"/>
      <c r="R8" s="54"/>
    </row>
    <row r="9" spans="1:18" x14ac:dyDescent="0.25">
      <c r="A9" s="11"/>
      <c r="B9" s="54"/>
      <c r="C9" s="54"/>
      <c r="D9" s="55" t="s">
        <v>358</v>
      </c>
      <c r="E9" s="55"/>
      <c r="F9" s="54"/>
      <c r="G9" s="54"/>
      <c r="H9" s="55" t="s">
        <v>363</v>
      </c>
      <c r="I9" s="55"/>
      <c r="J9" s="54"/>
      <c r="K9" s="54"/>
      <c r="L9" s="55" t="s">
        <v>363</v>
      </c>
      <c r="M9" s="55"/>
      <c r="N9" s="54"/>
      <c r="O9" s="54"/>
      <c r="P9" s="55" t="s">
        <v>371</v>
      </c>
      <c r="Q9" s="55"/>
      <c r="R9" s="54"/>
    </row>
    <row r="10" spans="1:18" x14ac:dyDescent="0.25">
      <c r="A10" s="11"/>
      <c r="B10" s="54"/>
      <c r="C10" s="54"/>
      <c r="D10" s="55" t="s">
        <v>359</v>
      </c>
      <c r="E10" s="55"/>
      <c r="F10" s="54"/>
      <c r="G10" s="54"/>
      <c r="H10" s="55" t="s">
        <v>364</v>
      </c>
      <c r="I10" s="55"/>
      <c r="J10" s="54"/>
      <c r="K10" s="54"/>
      <c r="L10" s="55" t="s">
        <v>366</v>
      </c>
      <c r="M10" s="55"/>
      <c r="N10" s="54"/>
      <c r="O10" s="54"/>
      <c r="P10" s="55" t="s">
        <v>372</v>
      </c>
      <c r="Q10" s="55"/>
      <c r="R10" s="54"/>
    </row>
    <row r="11" spans="1:18" x14ac:dyDescent="0.25">
      <c r="A11" s="11"/>
      <c r="B11" s="54"/>
      <c r="C11" s="54"/>
      <c r="D11" s="55" t="s">
        <v>360</v>
      </c>
      <c r="E11" s="55"/>
      <c r="F11" s="54"/>
      <c r="G11" s="54"/>
      <c r="H11" s="55" t="s">
        <v>365</v>
      </c>
      <c r="I11" s="55"/>
      <c r="J11" s="54"/>
      <c r="K11" s="54"/>
      <c r="L11" s="55" t="s">
        <v>367</v>
      </c>
      <c r="M11" s="55"/>
      <c r="N11" s="54"/>
      <c r="O11" s="54"/>
      <c r="P11" s="55" t="s">
        <v>373</v>
      </c>
      <c r="Q11" s="55"/>
      <c r="R11" s="54"/>
    </row>
    <row r="12" spans="1:18" x14ac:dyDescent="0.25">
      <c r="A12" s="11"/>
      <c r="B12" s="54"/>
      <c r="C12" s="54"/>
      <c r="D12" s="55" t="s">
        <v>361</v>
      </c>
      <c r="E12" s="55"/>
      <c r="F12" s="54"/>
      <c r="G12" s="54"/>
      <c r="H12" s="55"/>
      <c r="I12" s="55"/>
      <c r="J12" s="54"/>
      <c r="K12" s="54"/>
      <c r="L12" s="55" t="s">
        <v>368</v>
      </c>
      <c r="M12" s="55"/>
      <c r="N12" s="54"/>
      <c r="O12" s="54"/>
      <c r="P12" s="55"/>
      <c r="Q12" s="55"/>
      <c r="R12" s="54"/>
    </row>
    <row r="13" spans="1:18" ht="15.75" thickBot="1" x14ac:dyDescent="0.3">
      <c r="A13" s="11"/>
      <c r="B13" s="54"/>
      <c r="C13" s="54"/>
      <c r="D13" s="56"/>
      <c r="E13" s="56"/>
      <c r="F13" s="54"/>
      <c r="G13" s="54"/>
      <c r="H13" s="56"/>
      <c r="I13" s="56"/>
      <c r="J13" s="54"/>
      <c r="K13" s="54"/>
      <c r="L13" s="56" t="s">
        <v>369</v>
      </c>
      <c r="M13" s="56"/>
      <c r="N13" s="54"/>
      <c r="O13" s="54"/>
      <c r="P13" s="56"/>
      <c r="Q13" s="56"/>
      <c r="R13" s="54"/>
    </row>
    <row r="14" spans="1:18" x14ac:dyDescent="0.25">
      <c r="A14" s="11"/>
      <c r="B14" s="24" t="s">
        <v>374</v>
      </c>
      <c r="C14" s="26" t="s">
        <v>253</v>
      </c>
      <c r="D14" s="26"/>
      <c r="E14" s="43">
        <v>2799</v>
      </c>
      <c r="F14" s="45" t="s">
        <v>253</v>
      </c>
      <c r="G14" s="26"/>
      <c r="H14" s="26" t="s">
        <v>325</v>
      </c>
      <c r="I14" s="47">
        <v>14.62</v>
      </c>
      <c r="J14" s="45" t="s">
        <v>253</v>
      </c>
      <c r="K14" s="26" t="s">
        <v>253</v>
      </c>
      <c r="L14" s="26"/>
      <c r="M14" s="26"/>
      <c r="N14" s="26"/>
      <c r="O14" s="26" t="s">
        <v>253</v>
      </c>
      <c r="P14" s="26"/>
      <c r="Q14" s="26"/>
      <c r="R14" s="26"/>
    </row>
    <row r="15" spans="1:18" x14ac:dyDescent="0.25">
      <c r="A15" s="11"/>
      <c r="B15" s="39" t="s">
        <v>375</v>
      </c>
      <c r="C15" s="14" t="s">
        <v>253</v>
      </c>
      <c r="D15" s="14"/>
      <c r="E15" s="41">
        <v>925</v>
      </c>
      <c r="F15" s="16" t="s">
        <v>253</v>
      </c>
      <c r="G15" s="14"/>
      <c r="H15" s="14"/>
      <c r="I15" s="41">
        <v>24.36</v>
      </c>
      <c r="J15" s="16" t="s">
        <v>253</v>
      </c>
      <c r="K15" s="14" t="s">
        <v>253</v>
      </c>
      <c r="L15" s="14"/>
      <c r="M15" s="14"/>
      <c r="N15" s="14"/>
      <c r="O15" s="14" t="s">
        <v>253</v>
      </c>
      <c r="P15" s="14"/>
      <c r="Q15" s="14"/>
      <c r="R15" s="14"/>
    </row>
    <row r="16" spans="1:18" x14ac:dyDescent="0.25">
      <c r="A16" s="11"/>
      <c r="B16" s="38" t="s">
        <v>376</v>
      </c>
      <c r="C16" s="26" t="s">
        <v>253</v>
      </c>
      <c r="D16" s="26"/>
      <c r="E16" s="47" t="s">
        <v>377</v>
      </c>
      <c r="F16" s="45" t="s">
        <v>327</v>
      </c>
      <c r="G16" s="26"/>
      <c r="H16" s="26"/>
      <c r="I16" s="47">
        <v>6.4</v>
      </c>
      <c r="J16" s="45" t="s">
        <v>253</v>
      </c>
      <c r="K16" s="26" t="s">
        <v>253</v>
      </c>
      <c r="L16" s="26"/>
      <c r="M16" s="26"/>
      <c r="N16" s="26"/>
      <c r="O16" s="26" t="s">
        <v>253</v>
      </c>
      <c r="P16" s="26"/>
      <c r="Q16" s="26"/>
      <c r="R16" s="26"/>
    </row>
    <row r="17" spans="1:18" x14ac:dyDescent="0.25">
      <c r="A17" s="11"/>
      <c r="B17" s="39" t="s">
        <v>378</v>
      </c>
      <c r="C17" s="14" t="s">
        <v>253</v>
      </c>
      <c r="D17" s="14"/>
      <c r="E17" s="41" t="s">
        <v>379</v>
      </c>
      <c r="F17" s="16" t="s">
        <v>327</v>
      </c>
      <c r="G17" s="14"/>
      <c r="H17" s="14"/>
      <c r="I17" s="41">
        <v>18</v>
      </c>
      <c r="J17" s="16" t="s">
        <v>253</v>
      </c>
      <c r="K17" s="14" t="s">
        <v>253</v>
      </c>
      <c r="L17" s="14"/>
      <c r="M17" s="14"/>
      <c r="N17" s="14"/>
      <c r="O17" s="14" t="s">
        <v>253</v>
      </c>
      <c r="P17" s="14"/>
      <c r="Q17" s="14"/>
      <c r="R17" s="14"/>
    </row>
    <row r="18" spans="1:18" x14ac:dyDescent="0.25">
      <c r="A18" s="11"/>
      <c r="B18" s="38" t="s">
        <v>380</v>
      </c>
      <c r="C18" s="26" t="s">
        <v>253</v>
      </c>
      <c r="D18" s="26"/>
      <c r="E18" s="47" t="s">
        <v>381</v>
      </c>
      <c r="F18" s="45" t="s">
        <v>327</v>
      </c>
      <c r="G18" s="26"/>
      <c r="H18" s="26"/>
      <c r="I18" s="47">
        <v>27</v>
      </c>
      <c r="J18" s="45" t="s">
        <v>253</v>
      </c>
      <c r="K18" s="26" t="s">
        <v>253</v>
      </c>
      <c r="L18" s="26"/>
      <c r="M18" s="26"/>
      <c r="N18" s="26"/>
      <c r="O18" s="26" t="s">
        <v>253</v>
      </c>
      <c r="P18" s="26"/>
      <c r="Q18" s="26"/>
      <c r="R18" s="26"/>
    </row>
    <row r="19" spans="1:18" ht="15.75" thickBot="1" x14ac:dyDescent="0.3">
      <c r="A19" s="11"/>
      <c r="B19" s="39" t="s">
        <v>382</v>
      </c>
      <c r="C19" s="14" t="s">
        <v>253</v>
      </c>
      <c r="D19" s="14"/>
      <c r="E19" s="41" t="s">
        <v>383</v>
      </c>
      <c r="F19" s="16" t="s">
        <v>327</v>
      </c>
      <c r="G19" s="14"/>
      <c r="H19" s="14"/>
      <c r="I19" s="41">
        <v>27</v>
      </c>
      <c r="J19" s="16" t="s">
        <v>253</v>
      </c>
      <c r="K19" s="14" t="s">
        <v>253</v>
      </c>
      <c r="L19" s="14"/>
      <c r="M19" s="14"/>
      <c r="N19" s="14"/>
      <c r="O19" s="14" t="s">
        <v>253</v>
      </c>
      <c r="P19" s="14"/>
      <c r="Q19" s="14"/>
      <c r="R19" s="14"/>
    </row>
    <row r="20" spans="1:18" x14ac:dyDescent="0.25">
      <c r="A20" s="11"/>
      <c r="B20" s="48"/>
      <c r="C20" s="48" t="s">
        <v>253</v>
      </c>
      <c r="D20" s="49"/>
      <c r="E20" s="49"/>
      <c r="F20" s="48"/>
      <c r="G20" s="48"/>
      <c r="H20" s="49"/>
      <c r="I20" s="49"/>
      <c r="J20" s="48"/>
      <c r="K20" s="48" t="s">
        <v>253</v>
      </c>
      <c r="L20" s="48"/>
      <c r="M20" s="48"/>
      <c r="N20" s="48"/>
      <c r="O20" s="48" t="s">
        <v>253</v>
      </c>
      <c r="P20" s="48"/>
      <c r="Q20" s="48"/>
      <c r="R20" s="48"/>
    </row>
    <row r="21" spans="1:18" ht="15.75" thickBot="1" x14ac:dyDescent="0.3">
      <c r="A21" s="11"/>
      <c r="B21" s="24" t="s">
        <v>384</v>
      </c>
      <c r="C21" s="50" t="s">
        <v>253</v>
      </c>
      <c r="D21" s="26"/>
      <c r="E21" s="43">
        <v>1568</v>
      </c>
      <c r="F21" s="45" t="s">
        <v>253</v>
      </c>
      <c r="G21" s="50"/>
      <c r="H21" s="26" t="s">
        <v>325</v>
      </c>
      <c r="I21" s="47">
        <v>18.48</v>
      </c>
      <c r="J21" s="45" t="s">
        <v>253</v>
      </c>
      <c r="K21" s="50" t="s">
        <v>253</v>
      </c>
      <c r="L21" s="26"/>
      <c r="M21" s="47">
        <v>5.6</v>
      </c>
      <c r="N21" s="45" t="s">
        <v>253</v>
      </c>
      <c r="O21" s="50" t="s">
        <v>253</v>
      </c>
      <c r="P21" s="26" t="s">
        <v>325</v>
      </c>
      <c r="Q21" s="47">
        <v>9.3000000000000007</v>
      </c>
      <c r="R21" s="45" t="s">
        <v>253</v>
      </c>
    </row>
    <row r="22" spans="1:18" ht="15.75" thickTop="1" x14ac:dyDescent="0.25">
      <c r="A22" s="11"/>
      <c r="B22" s="48"/>
      <c r="C22" s="48" t="s">
        <v>253</v>
      </c>
      <c r="D22" s="53"/>
      <c r="E22" s="53"/>
      <c r="F22" s="48"/>
      <c r="G22" s="48"/>
      <c r="H22" s="53"/>
      <c r="I22" s="53"/>
      <c r="J22" s="48"/>
      <c r="K22" s="48" t="s">
        <v>253</v>
      </c>
      <c r="L22" s="53"/>
      <c r="M22" s="53"/>
      <c r="N22" s="48"/>
      <c r="O22" s="48" t="s">
        <v>253</v>
      </c>
      <c r="P22" s="53"/>
      <c r="Q22" s="53"/>
      <c r="R22" s="48"/>
    </row>
    <row r="23" spans="1:18" x14ac:dyDescent="0.25">
      <c r="A23" s="11"/>
      <c r="B23" s="14"/>
      <c r="C23" s="33"/>
      <c r="D23" s="33"/>
      <c r="E23" s="33"/>
      <c r="F23" s="33"/>
      <c r="G23" s="33"/>
      <c r="H23" s="33"/>
      <c r="I23" s="33"/>
      <c r="J23" s="33"/>
      <c r="K23" s="33"/>
      <c r="L23" s="33"/>
      <c r="M23" s="33"/>
      <c r="N23" s="33"/>
      <c r="O23" s="33"/>
      <c r="P23" s="33"/>
      <c r="Q23" s="33"/>
      <c r="R23" s="33"/>
    </row>
    <row r="24" spans="1:18" ht="15.75" thickBot="1" x14ac:dyDescent="0.3">
      <c r="A24" s="11"/>
      <c r="B24" s="28" t="s">
        <v>385</v>
      </c>
      <c r="C24" s="22" t="s">
        <v>253</v>
      </c>
      <c r="D24" s="14"/>
      <c r="E24" s="60">
        <v>1144</v>
      </c>
      <c r="F24" s="16" t="s">
        <v>253</v>
      </c>
      <c r="G24" s="22"/>
      <c r="H24" s="14" t="s">
        <v>325</v>
      </c>
      <c r="I24" s="41">
        <v>15.22</v>
      </c>
      <c r="J24" s="16" t="s">
        <v>253</v>
      </c>
      <c r="K24" s="22" t="s">
        <v>253</v>
      </c>
      <c r="L24" s="14"/>
      <c r="M24" s="41">
        <v>4.3</v>
      </c>
      <c r="N24" s="16" t="s">
        <v>253</v>
      </c>
      <c r="O24" s="22" t="s">
        <v>253</v>
      </c>
      <c r="P24" s="14" t="s">
        <v>325</v>
      </c>
      <c r="Q24" s="41">
        <v>9.1999999999999993</v>
      </c>
      <c r="R24" s="16" t="s">
        <v>253</v>
      </c>
    </row>
    <row r="25" spans="1:18" ht="15.75" thickTop="1" x14ac:dyDescent="0.25">
      <c r="A25" s="11"/>
      <c r="B25" s="48"/>
      <c r="C25" s="48" t="s">
        <v>253</v>
      </c>
      <c r="D25" s="53"/>
      <c r="E25" s="53"/>
      <c r="F25" s="48"/>
      <c r="G25" s="48"/>
      <c r="H25" s="53"/>
      <c r="I25" s="53"/>
      <c r="J25" s="48"/>
      <c r="K25" s="48" t="s">
        <v>253</v>
      </c>
      <c r="L25" s="53"/>
      <c r="M25" s="53"/>
      <c r="N25" s="48"/>
      <c r="O25" s="48" t="s">
        <v>253</v>
      </c>
      <c r="P25" s="53"/>
      <c r="Q25" s="53"/>
      <c r="R25" s="48"/>
    </row>
    <row r="26" spans="1:18" ht="15.75" x14ac:dyDescent="0.25">
      <c r="A26" s="11"/>
      <c r="B26" s="37"/>
      <c r="C26" s="37"/>
      <c r="D26" s="37"/>
      <c r="E26" s="37"/>
      <c r="F26" s="37"/>
      <c r="G26" s="37"/>
      <c r="H26" s="37"/>
      <c r="I26" s="37"/>
      <c r="J26" s="37"/>
      <c r="K26" s="37"/>
      <c r="L26" s="37"/>
      <c r="M26" s="37"/>
      <c r="N26" s="37"/>
      <c r="O26" s="37"/>
      <c r="P26" s="37"/>
      <c r="Q26" s="37"/>
      <c r="R26" s="37"/>
    </row>
    <row r="27" spans="1:18" ht="76.5" x14ac:dyDescent="0.25">
      <c r="A27" s="11"/>
      <c r="B27" s="20" t="s">
        <v>218</v>
      </c>
      <c r="C27" s="20" t="s">
        <v>386</v>
      </c>
    </row>
    <row r="28" spans="1:18" ht="63.75" x14ac:dyDescent="0.25">
      <c r="A28" s="11"/>
      <c r="B28" s="20" t="s">
        <v>221</v>
      </c>
      <c r="C28" s="20" t="s">
        <v>387</v>
      </c>
    </row>
    <row r="29" spans="1:18" ht="15" customHeight="1" x14ac:dyDescent="0.25">
      <c r="A29" s="2" t="s">
        <v>1484</v>
      </c>
      <c r="B29" s="10" t="s">
        <v>4</v>
      </c>
      <c r="C29" s="10"/>
      <c r="D29" s="10"/>
      <c r="E29" s="10"/>
      <c r="F29" s="10"/>
      <c r="G29" s="10"/>
      <c r="H29" s="10"/>
      <c r="I29" s="10"/>
      <c r="J29" s="10"/>
      <c r="K29" s="10"/>
      <c r="L29" s="10"/>
      <c r="M29" s="10"/>
      <c r="N29" s="10"/>
      <c r="O29" s="10"/>
      <c r="P29" s="10"/>
      <c r="Q29" s="10"/>
      <c r="R29" s="10"/>
    </row>
    <row r="30" spans="1:18" ht="15" customHeight="1" x14ac:dyDescent="0.25">
      <c r="A30" s="11" t="s">
        <v>1483</v>
      </c>
      <c r="B30" s="10" t="s">
        <v>4</v>
      </c>
      <c r="C30" s="10"/>
      <c r="D30" s="10"/>
      <c r="E30" s="10"/>
      <c r="F30" s="10"/>
      <c r="G30" s="10"/>
      <c r="H30" s="10"/>
      <c r="I30" s="10"/>
      <c r="J30" s="10"/>
      <c r="K30" s="10"/>
      <c r="L30" s="10"/>
      <c r="M30" s="10"/>
      <c r="N30" s="10"/>
      <c r="O30" s="10"/>
      <c r="P30" s="10"/>
      <c r="Q30" s="10"/>
      <c r="R30" s="10"/>
    </row>
    <row r="31" spans="1:18" x14ac:dyDescent="0.25">
      <c r="A31" s="11"/>
      <c r="B31" s="31" t="s">
        <v>396</v>
      </c>
      <c r="C31" s="31"/>
      <c r="D31" s="31"/>
      <c r="E31" s="31"/>
      <c r="F31" s="31"/>
      <c r="G31" s="31"/>
      <c r="H31" s="31"/>
      <c r="I31" s="31"/>
      <c r="J31" s="31"/>
      <c r="K31" s="31"/>
      <c r="L31" s="31"/>
      <c r="M31" s="31"/>
      <c r="N31" s="31"/>
      <c r="O31" s="31"/>
      <c r="P31" s="31"/>
      <c r="Q31" s="31"/>
      <c r="R31" s="31"/>
    </row>
    <row r="32" spans="1:18" ht="15.75" x14ac:dyDescent="0.25">
      <c r="A32" s="11"/>
      <c r="B32" s="37"/>
      <c r="C32" s="37"/>
      <c r="D32" s="37"/>
      <c r="E32" s="37"/>
      <c r="F32" s="37"/>
      <c r="G32" s="37"/>
      <c r="H32" s="37"/>
      <c r="I32" s="37"/>
      <c r="J32" s="37"/>
      <c r="K32" s="37"/>
      <c r="L32" s="37"/>
      <c r="M32" s="37"/>
      <c r="N32" s="37"/>
      <c r="O32" s="37"/>
      <c r="P32" s="37"/>
      <c r="Q32" s="37"/>
      <c r="R32" s="37"/>
    </row>
    <row r="33" spans="1:18" x14ac:dyDescent="0.25">
      <c r="A33" s="11"/>
      <c r="B33" s="14"/>
      <c r="C33" s="14"/>
      <c r="D33" s="14"/>
      <c r="E33" s="14"/>
      <c r="F33" s="14"/>
      <c r="G33" s="14"/>
      <c r="H33" s="14"/>
      <c r="I33" s="14"/>
      <c r="J33" s="14"/>
      <c r="K33" s="14"/>
      <c r="L33" s="14"/>
      <c r="M33" s="14"/>
      <c r="N33" s="14"/>
      <c r="O33" s="14"/>
      <c r="P33" s="14"/>
      <c r="Q33" s="14"/>
      <c r="R33" s="14"/>
    </row>
    <row r="34" spans="1:18" x14ac:dyDescent="0.25">
      <c r="A34" s="11"/>
      <c r="B34" s="54"/>
      <c r="C34" s="54" t="s">
        <v>253</v>
      </c>
      <c r="D34" s="55" t="s">
        <v>357</v>
      </c>
      <c r="E34" s="55"/>
      <c r="F34" s="54"/>
      <c r="G34" s="54"/>
      <c r="H34" s="55" t="s">
        <v>362</v>
      </c>
      <c r="I34" s="55"/>
      <c r="J34" s="54"/>
      <c r="K34" s="54" t="s">
        <v>253</v>
      </c>
      <c r="L34" s="55" t="s">
        <v>362</v>
      </c>
      <c r="M34" s="55"/>
      <c r="N34" s="54"/>
      <c r="O34" s="54" t="s">
        <v>253</v>
      </c>
      <c r="P34" s="55" t="s">
        <v>370</v>
      </c>
      <c r="Q34" s="55"/>
      <c r="R34" s="54"/>
    </row>
    <row r="35" spans="1:18" x14ac:dyDescent="0.25">
      <c r="A35" s="11"/>
      <c r="B35" s="54"/>
      <c r="C35" s="54"/>
      <c r="D35" s="55" t="s">
        <v>397</v>
      </c>
      <c r="E35" s="55"/>
      <c r="F35" s="54"/>
      <c r="G35" s="54"/>
      <c r="H35" s="55" t="s">
        <v>363</v>
      </c>
      <c r="I35" s="55"/>
      <c r="J35" s="54"/>
      <c r="K35" s="54"/>
      <c r="L35" s="55" t="s">
        <v>363</v>
      </c>
      <c r="M35" s="55"/>
      <c r="N35" s="54"/>
      <c r="O35" s="54"/>
      <c r="P35" s="55" t="s">
        <v>371</v>
      </c>
      <c r="Q35" s="55"/>
      <c r="R35" s="54"/>
    </row>
    <row r="36" spans="1:18" x14ac:dyDescent="0.25">
      <c r="A36" s="11"/>
      <c r="B36" s="54"/>
      <c r="C36" s="54"/>
      <c r="D36" s="55" t="s">
        <v>398</v>
      </c>
      <c r="E36" s="55"/>
      <c r="F36" s="54"/>
      <c r="G36" s="54"/>
      <c r="H36" s="55" t="s">
        <v>364</v>
      </c>
      <c r="I36" s="55"/>
      <c r="J36" s="54"/>
      <c r="K36" s="54"/>
      <c r="L36" s="55" t="s">
        <v>366</v>
      </c>
      <c r="M36" s="55"/>
      <c r="N36" s="54"/>
      <c r="O36" s="54"/>
      <c r="P36" s="55" t="s">
        <v>372</v>
      </c>
      <c r="Q36" s="55"/>
      <c r="R36" s="54"/>
    </row>
    <row r="37" spans="1:18" x14ac:dyDescent="0.25">
      <c r="A37" s="11"/>
      <c r="B37" s="54"/>
      <c r="C37" s="54"/>
      <c r="D37" s="55" t="s">
        <v>399</v>
      </c>
      <c r="E37" s="55"/>
      <c r="F37" s="54"/>
      <c r="G37" s="54"/>
      <c r="H37" s="55" t="s">
        <v>365</v>
      </c>
      <c r="I37" s="55"/>
      <c r="J37" s="54"/>
      <c r="K37" s="54"/>
      <c r="L37" s="55" t="s">
        <v>367</v>
      </c>
      <c r="M37" s="55"/>
      <c r="N37" s="54"/>
      <c r="O37" s="54"/>
      <c r="P37" s="55" t="s">
        <v>373</v>
      </c>
      <c r="Q37" s="55"/>
      <c r="R37" s="54"/>
    </row>
    <row r="38" spans="1:18" x14ac:dyDescent="0.25">
      <c r="A38" s="11"/>
      <c r="B38" s="54"/>
      <c r="C38" s="54"/>
      <c r="D38" s="55" t="s">
        <v>361</v>
      </c>
      <c r="E38" s="55"/>
      <c r="F38" s="54"/>
      <c r="G38" s="54"/>
      <c r="H38" s="55"/>
      <c r="I38" s="55"/>
      <c r="J38" s="54"/>
      <c r="K38" s="54"/>
      <c r="L38" s="55" t="s">
        <v>368</v>
      </c>
      <c r="M38" s="55"/>
      <c r="N38" s="54"/>
      <c r="O38" s="54"/>
      <c r="P38" s="55"/>
      <c r="Q38" s="55"/>
      <c r="R38" s="54"/>
    </row>
    <row r="39" spans="1:18" ht="15.75" thickBot="1" x14ac:dyDescent="0.3">
      <c r="A39" s="11"/>
      <c r="B39" s="54"/>
      <c r="C39" s="54"/>
      <c r="D39" s="56"/>
      <c r="E39" s="56"/>
      <c r="F39" s="54"/>
      <c r="G39" s="54"/>
      <c r="H39" s="56"/>
      <c r="I39" s="56"/>
      <c r="J39" s="54"/>
      <c r="K39" s="54"/>
      <c r="L39" s="56" t="s">
        <v>369</v>
      </c>
      <c r="M39" s="56"/>
      <c r="N39" s="54"/>
      <c r="O39" s="54"/>
      <c r="P39" s="56"/>
      <c r="Q39" s="56"/>
      <c r="R39" s="54"/>
    </row>
    <row r="40" spans="1:18" x14ac:dyDescent="0.25">
      <c r="A40" s="11"/>
      <c r="B40" s="14"/>
      <c r="C40" s="33"/>
      <c r="D40" s="33"/>
      <c r="E40" s="33"/>
      <c r="F40" s="33"/>
      <c r="G40" s="33"/>
      <c r="H40" s="33"/>
      <c r="I40" s="33"/>
      <c r="J40" s="33"/>
      <c r="K40" s="33"/>
      <c r="L40" s="33"/>
      <c r="M40" s="33"/>
      <c r="N40" s="33"/>
      <c r="O40" s="33"/>
      <c r="P40" s="33"/>
      <c r="Q40" s="33"/>
      <c r="R40" s="33"/>
    </row>
    <row r="41" spans="1:18" x14ac:dyDescent="0.25">
      <c r="A41" s="11"/>
      <c r="B41" s="24" t="s">
        <v>374</v>
      </c>
      <c r="C41" s="26" t="s">
        <v>253</v>
      </c>
      <c r="D41" s="45"/>
      <c r="E41" s="52" t="s">
        <v>337</v>
      </c>
      <c r="F41" s="45" t="s">
        <v>253</v>
      </c>
      <c r="G41" s="26"/>
      <c r="H41" s="45" t="s">
        <v>325</v>
      </c>
      <c r="I41" s="52" t="s">
        <v>337</v>
      </c>
      <c r="J41" s="45" t="s">
        <v>253</v>
      </c>
      <c r="K41" s="26" t="s">
        <v>253</v>
      </c>
      <c r="L41" s="26"/>
      <c r="M41" s="26"/>
      <c r="N41" s="26"/>
      <c r="O41" s="26" t="s">
        <v>253</v>
      </c>
      <c r="P41" s="26"/>
      <c r="Q41" s="26"/>
      <c r="R41" s="26"/>
    </row>
    <row r="42" spans="1:18" x14ac:dyDescent="0.25">
      <c r="A42" s="11"/>
      <c r="B42" s="39" t="s">
        <v>400</v>
      </c>
      <c r="C42" s="14" t="s">
        <v>253</v>
      </c>
      <c r="D42" s="14"/>
      <c r="E42" s="60">
        <v>2423</v>
      </c>
      <c r="F42" s="16" t="s">
        <v>253</v>
      </c>
      <c r="G42" s="14"/>
      <c r="H42" s="14"/>
      <c r="I42" s="41">
        <v>18</v>
      </c>
      <c r="J42" s="16" t="s">
        <v>253</v>
      </c>
      <c r="K42" s="14" t="s">
        <v>253</v>
      </c>
      <c r="L42" s="14"/>
      <c r="M42" s="14"/>
      <c r="N42" s="14"/>
      <c r="O42" s="14" t="s">
        <v>253</v>
      </c>
      <c r="P42" s="14"/>
      <c r="Q42" s="14"/>
      <c r="R42" s="14"/>
    </row>
    <row r="43" spans="1:18" x14ac:dyDescent="0.25">
      <c r="A43" s="11"/>
      <c r="B43" s="38" t="s">
        <v>376</v>
      </c>
      <c r="C43" s="26" t="s">
        <v>253</v>
      </c>
      <c r="D43" s="26"/>
      <c r="E43" s="47" t="s">
        <v>401</v>
      </c>
      <c r="F43" s="45" t="s">
        <v>327</v>
      </c>
      <c r="G43" s="26"/>
      <c r="H43" s="26"/>
      <c r="I43" s="47">
        <v>18</v>
      </c>
      <c r="J43" s="45" t="s">
        <v>253</v>
      </c>
      <c r="K43" s="26" t="s">
        <v>253</v>
      </c>
      <c r="L43" s="26"/>
      <c r="M43" s="26"/>
      <c r="N43" s="26"/>
      <c r="O43" s="26" t="s">
        <v>253</v>
      </c>
      <c r="P43" s="26"/>
      <c r="Q43" s="26"/>
      <c r="R43" s="26"/>
    </row>
    <row r="44" spans="1:18" x14ac:dyDescent="0.25">
      <c r="A44" s="11"/>
      <c r="B44" s="39" t="s">
        <v>380</v>
      </c>
      <c r="C44" s="14" t="s">
        <v>253</v>
      </c>
      <c r="D44" s="16"/>
      <c r="E44" s="62" t="s">
        <v>337</v>
      </c>
      <c r="F44" s="16" t="s">
        <v>253</v>
      </c>
      <c r="G44" s="14"/>
      <c r="H44" s="16"/>
      <c r="I44" s="62" t="s">
        <v>337</v>
      </c>
      <c r="J44" s="16" t="s">
        <v>253</v>
      </c>
      <c r="K44" s="14" t="s">
        <v>253</v>
      </c>
      <c r="L44" s="14"/>
      <c r="M44" s="14"/>
      <c r="N44" s="14"/>
      <c r="O44" s="14" t="s">
        <v>253</v>
      </c>
      <c r="P44" s="14"/>
      <c r="Q44" s="14"/>
      <c r="R44" s="14"/>
    </row>
    <row r="45" spans="1:18" ht="15.75" thickBot="1" x14ac:dyDescent="0.3">
      <c r="A45" s="11"/>
      <c r="B45" s="38" t="s">
        <v>382</v>
      </c>
      <c r="C45" s="26" t="s">
        <v>253</v>
      </c>
      <c r="D45" s="45"/>
      <c r="E45" s="52" t="s">
        <v>337</v>
      </c>
      <c r="F45" s="45" t="s">
        <v>253</v>
      </c>
      <c r="G45" s="26"/>
      <c r="H45" s="45"/>
      <c r="I45" s="52" t="s">
        <v>337</v>
      </c>
      <c r="J45" s="45" t="s">
        <v>253</v>
      </c>
      <c r="K45" s="26" t="s">
        <v>253</v>
      </c>
      <c r="L45" s="26"/>
      <c r="M45" s="26"/>
      <c r="N45" s="26"/>
      <c r="O45" s="26" t="s">
        <v>253</v>
      </c>
      <c r="P45" s="26"/>
      <c r="Q45" s="26"/>
      <c r="R45" s="26"/>
    </row>
    <row r="46" spans="1:18" x14ac:dyDescent="0.25">
      <c r="A46" s="11"/>
      <c r="B46" s="48"/>
      <c r="C46" s="48" t="s">
        <v>253</v>
      </c>
      <c r="D46" s="49"/>
      <c r="E46" s="49"/>
      <c r="F46" s="48"/>
      <c r="G46" s="48"/>
      <c r="H46" s="49"/>
      <c r="I46" s="49"/>
      <c r="J46" s="48"/>
      <c r="K46" s="48" t="s">
        <v>253</v>
      </c>
      <c r="L46" s="48"/>
      <c r="M46" s="48"/>
      <c r="N46" s="48"/>
      <c r="O46" s="48" t="s">
        <v>253</v>
      </c>
      <c r="P46" s="48"/>
      <c r="Q46" s="48"/>
      <c r="R46" s="48"/>
    </row>
    <row r="47" spans="1:18" ht="15.75" thickBot="1" x14ac:dyDescent="0.3">
      <c r="A47" s="11"/>
      <c r="B47" s="28" t="s">
        <v>384</v>
      </c>
      <c r="C47" s="22" t="s">
        <v>253</v>
      </c>
      <c r="D47" s="14"/>
      <c r="E47" s="60">
        <v>2403</v>
      </c>
      <c r="F47" s="16" t="s">
        <v>253</v>
      </c>
      <c r="G47" s="22"/>
      <c r="H47" s="14" t="s">
        <v>325</v>
      </c>
      <c r="I47" s="41">
        <v>18</v>
      </c>
      <c r="J47" s="16" t="s">
        <v>253</v>
      </c>
      <c r="K47" s="22" t="s">
        <v>253</v>
      </c>
      <c r="L47" s="14"/>
      <c r="M47" s="41">
        <v>3.6</v>
      </c>
      <c r="N47" s="16" t="s">
        <v>253</v>
      </c>
      <c r="O47" s="22" t="s">
        <v>253</v>
      </c>
      <c r="P47" s="14" t="s">
        <v>325</v>
      </c>
      <c r="Q47" s="41">
        <v>10.9</v>
      </c>
      <c r="R47" s="16" t="s">
        <v>253</v>
      </c>
    </row>
    <row r="48" spans="1:18" ht="15.75" thickTop="1" x14ac:dyDescent="0.25">
      <c r="A48" s="11"/>
      <c r="B48" s="48"/>
      <c r="C48" s="48" t="s">
        <v>253</v>
      </c>
      <c r="D48" s="53"/>
      <c r="E48" s="53"/>
      <c r="F48" s="48"/>
      <c r="G48" s="48"/>
      <c r="H48" s="53"/>
      <c r="I48" s="53"/>
      <c r="J48" s="48"/>
      <c r="K48" s="48" t="s">
        <v>253</v>
      </c>
      <c r="L48" s="53"/>
      <c r="M48" s="53"/>
      <c r="N48" s="48"/>
      <c r="O48" s="48" t="s">
        <v>253</v>
      </c>
      <c r="P48" s="53"/>
      <c r="Q48" s="53"/>
      <c r="R48" s="48"/>
    </row>
    <row r="49" spans="1:18" x14ac:dyDescent="0.25">
      <c r="A49" s="11"/>
      <c r="B49" s="14"/>
      <c r="C49" s="33"/>
      <c r="D49" s="33"/>
      <c r="E49" s="33"/>
      <c r="F49" s="33"/>
      <c r="G49" s="33"/>
      <c r="H49" s="33"/>
      <c r="I49" s="33"/>
      <c r="J49" s="33"/>
      <c r="K49" s="33"/>
      <c r="L49" s="33"/>
      <c r="M49" s="33"/>
      <c r="N49" s="33"/>
      <c r="O49" s="33"/>
      <c r="P49" s="33"/>
      <c r="Q49" s="33"/>
      <c r="R49" s="33"/>
    </row>
    <row r="50" spans="1:18" ht="15.75" thickBot="1" x14ac:dyDescent="0.3">
      <c r="A50" s="11"/>
      <c r="B50" s="24" t="s">
        <v>385</v>
      </c>
      <c r="C50" s="50" t="s">
        <v>253</v>
      </c>
      <c r="D50" s="26"/>
      <c r="E50" s="43">
        <v>2403</v>
      </c>
      <c r="F50" s="45" t="s">
        <v>253</v>
      </c>
      <c r="G50" s="50"/>
      <c r="H50" s="26" t="s">
        <v>325</v>
      </c>
      <c r="I50" s="47">
        <v>18</v>
      </c>
      <c r="J50" s="45" t="s">
        <v>253</v>
      </c>
      <c r="K50" s="50" t="s">
        <v>253</v>
      </c>
      <c r="L50" s="26"/>
      <c r="M50" s="47">
        <v>3.6</v>
      </c>
      <c r="N50" s="45" t="s">
        <v>253</v>
      </c>
      <c r="O50" s="50" t="s">
        <v>253</v>
      </c>
      <c r="P50" s="26" t="s">
        <v>325</v>
      </c>
      <c r="Q50" s="47">
        <v>10.9</v>
      </c>
      <c r="R50" s="45" t="s">
        <v>253</v>
      </c>
    </row>
    <row r="51" spans="1:18" ht="15.75" thickTop="1" x14ac:dyDescent="0.25">
      <c r="A51" s="11"/>
      <c r="B51" s="48"/>
      <c r="C51" s="48" t="s">
        <v>253</v>
      </c>
      <c r="D51" s="53"/>
      <c r="E51" s="53"/>
      <c r="F51" s="48"/>
      <c r="G51" s="48"/>
      <c r="H51" s="53"/>
      <c r="I51" s="53"/>
      <c r="J51" s="48"/>
      <c r="K51" s="48" t="s">
        <v>253</v>
      </c>
      <c r="L51" s="53"/>
      <c r="M51" s="53"/>
      <c r="N51" s="48"/>
      <c r="O51" s="48" t="s">
        <v>253</v>
      </c>
      <c r="P51" s="53"/>
      <c r="Q51" s="53"/>
      <c r="R51" s="48"/>
    </row>
    <row r="52" spans="1:18" ht="30" x14ac:dyDescent="0.25">
      <c r="A52" s="2" t="s">
        <v>1485</v>
      </c>
      <c r="B52" s="10" t="s">
        <v>4</v>
      </c>
      <c r="C52" s="10"/>
      <c r="D52" s="10"/>
      <c r="E52" s="10"/>
      <c r="F52" s="10"/>
      <c r="G52" s="10"/>
      <c r="H52" s="10"/>
      <c r="I52" s="10"/>
      <c r="J52" s="10"/>
      <c r="K52" s="10"/>
      <c r="L52" s="10"/>
      <c r="M52" s="10"/>
      <c r="N52" s="10"/>
      <c r="O52" s="10"/>
      <c r="P52" s="10"/>
      <c r="Q52" s="10"/>
      <c r="R52" s="10"/>
    </row>
    <row r="53" spans="1:18" ht="15" customHeight="1" x14ac:dyDescent="0.25">
      <c r="A53" s="11" t="s">
        <v>1486</v>
      </c>
      <c r="B53" s="10" t="s">
        <v>4</v>
      </c>
      <c r="C53" s="10"/>
      <c r="D53" s="10"/>
      <c r="E53" s="10"/>
      <c r="F53" s="10"/>
      <c r="G53" s="10"/>
      <c r="H53" s="10"/>
      <c r="I53" s="10"/>
      <c r="J53" s="10"/>
      <c r="K53" s="10"/>
      <c r="L53" s="10"/>
      <c r="M53" s="10"/>
      <c r="N53" s="10"/>
      <c r="O53" s="10"/>
      <c r="P53" s="10"/>
      <c r="Q53" s="10"/>
      <c r="R53" s="10"/>
    </row>
    <row r="54" spans="1:18" x14ac:dyDescent="0.25">
      <c r="A54" s="11"/>
      <c r="B54" s="31" t="s">
        <v>406</v>
      </c>
      <c r="C54" s="31"/>
      <c r="D54" s="31"/>
      <c r="E54" s="31"/>
      <c r="F54" s="31"/>
      <c r="G54" s="31"/>
      <c r="H54" s="31"/>
      <c r="I54" s="31"/>
      <c r="J54" s="31"/>
      <c r="K54" s="31"/>
      <c r="L54" s="31"/>
      <c r="M54" s="31"/>
      <c r="N54" s="31"/>
      <c r="O54" s="31"/>
      <c r="P54" s="31"/>
      <c r="Q54" s="31"/>
      <c r="R54" s="31"/>
    </row>
    <row r="55" spans="1:18" ht="15.75" x14ac:dyDescent="0.25">
      <c r="A55" s="11"/>
      <c r="B55" s="37"/>
      <c r="C55" s="37"/>
      <c r="D55" s="37"/>
      <c r="E55" s="37"/>
      <c r="F55" s="37"/>
      <c r="G55" s="37"/>
      <c r="H55" s="37"/>
      <c r="I55" s="37"/>
      <c r="J55" s="37"/>
      <c r="K55" s="37"/>
      <c r="L55" s="37"/>
      <c r="M55" s="37"/>
      <c r="N55" s="37"/>
      <c r="O55" s="37"/>
      <c r="P55" s="37"/>
      <c r="Q55" s="37"/>
      <c r="R55" s="37"/>
    </row>
    <row r="56" spans="1:18" x14ac:dyDescent="0.25">
      <c r="A56" s="11"/>
      <c r="B56" s="14"/>
      <c r="C56" s="14"/>
      <c r="D56" s="14"/>
      <c r="E56" s="14"/>
      <c r="F56" s="14"/>
      <c r="G56" s="14"/>
      <c r="H56" s="14"/>
      <c r="I56" s="14"/>
      <c r="J56" s="14"/>
      <c r="K56" s="14"/>
      <c r="L56" s="14"/>
      <c r="M56" s="14"/>
      <c r="N56" s="14"/>
      <c r="O56" s="14"/>
      <c r="P56" s="14"/>
      <c r="Q56" s="14"/>
      <c r="R56" s="14"/>
    </row>
    <row r="57" spans="1:18" x14ac:dyDescent="0.25">
      <c r="A57" s="11"/>
      <c r="B57" s="54"/>
      <c r="C57" s="54" t="s">
        <v>253</v>
      </c>
      <c r="D57" s="55" t="s">
        <v>357</v>
      </c>
      <c r="E57" s="55"/>
      <c r="F57" s="54"/>
      <c r="G57" s="54"/>
      <c r="H57" s="55" t="s">
        <v>362</v>
      </c>
      <c r="I57" s="55"/>
      <c r="J57" s="54"/>
      <c r="K57" s="54" t="s">
        <v>253</v>
      </c>
      <c r="L57" s="55" t="s">
        <v>362</v>
      </c>
      <c r="M57" s="55"/>
      <c r="N57" s="54"/>
      <c r="O57" s="54" t="s">
        <v>253</v>
      </c>
      <c r="P57" s="55" t="s">
        <v>370</v>
      </c>
      <c r="Q57" s="55"/>
      <c r="R57" s="54"/>
    </row>
    <row r="58" spans="1:18" x14ac:dyDescent="0.25">
      <c r="A58" s="11"/>
      <c r="B58" s="54"/>
      <c r="C58" s="54"/>
      <c r="D58" s="55" t="s">
        <v>407</v>
      </c>
      <c r="E58" s="55"/>
      <c r="F58" s="54"/>
      <c r="G58" s="54"/>
      <c r="H58" s="55" t="s">
        <v>363</v>
      </c>
      <c r="I58" s="55"/>
      <c r="J58" s="54"/>
      <c r="K58" s="54"/>
      <c r="L58" s="55" t="s">
        <v>363</v>
      </c>
      <c r="M58" s="55"/>
      <c r="N58" s="54"/>
      <c r="O58" s="54"/>
      <c r="P58" s="55" t="s">
        <v>371</v>
      </c>
      <c r="Q58" s="55"/>
      <c r="R58" s="54"/>
    </row>
    <row r="59" spans="1:18" x14ac:dyDescent="0.25">
      <c r="A59" s="11"/>
      <c r="B59" s="54"/>
      <c r="C59" s="54"/>
      <c r="D59" s="55" t="s">
        <v>408</v>
      </c>
      <c r="E59" s="55"/>
      <c r="F59" s="54"/>
      <c r="G59" s="54"/>
      <c r="H59" s="55" t="s">
        <v>410</v>
      </c>
      <c r="I59" s="55"/>
      <c r="J59" s="54"/>
      <c r="K59" s="54"/>
      <c r="L59" s="55" t="s">
        <v>366</v>
      </c>
      <c r="M59" s="55"/>
      <c r="N59" s="54"/>
      <c r="O59" s="54"/>
      <c r="P59" s="55" t="s">
        <v>414</v>
      </c>
      <c r="Q59" s="55"/>
      <c r="R59" s="54"/>
    </row>
    <row r="60" spans="1:18" x14ac:dyDescent="0.25">
      <c r="A60" s="11"/>
      <c r="B60" s="54"/>
      <c r="C60" s="54"/>
      <c r="D60" s="55" t="s">
        <v>409</v>
      </c>
      <c r="E60" s="55"/>
      <c r="F60" s="54"/>
      <c r="G60" s="54"/>
      <c r="H60" s="55" t="s">
        <v>411</v>
      </c>
      <c r="I60" s="55"/>
      <c r="J60" s="54"/>
      <c r="K60" s="54"/>
      <c r="L60" s="55" t="s">
        <v>367</v>
      </c>
      <c r="M60" s="55"/>
      <c r="N60" s="54"/>
      <c r="O60" s="54"/>
      <c r="P60" s="55" t="s">
        <v>415</v>
      </c>
      <c r="Q60" s="55"/>
      <c r="R60" s="54"/>
    </row>
    <row r="61" spans="1:18" x14ac:dyDescent="0.25">
      <c r="A61" s="11"/>
      <c r="B61" s="54"/>
      <c r="C61" s="54"/>
      <c r="D61" s="55"/>
      <c r="E61" s="55"/>
      <c r="F61" s="54"/>
      <c r="G61" s="54"/>
      <c r="H61" s="55"/>
      <c r="I61" s="55"/>
      <c r="J61" s="54"/>
      <c r="K61" s="54"/>
      <c r="L61" s="55" t="s">
        <v>412</v>
      </c>
      <c r="M61" s="55"/>
      <c r="N61" s="54"/>
      <c r="O61" s="54"/>
      <c r="P61" s="55"/>
      <c r="Q61" s="55"/>
      <c r="R61" s="54"/>
    </row>
    <row r="62" spans="1:18" ht="15.75" thickBot="1" x14ac:dyDescent="0.3">
      <c r="A62" s="11"/>
      <c r="B62" s="54"/>
      <c r="C62" s="54"/>
      <c r="D62" s="56"/>
      <c r="E62" s="56"/>
      <c r="F62" s="54"/>
      <c r="G62" s="54"/>
      <c r="H62" s="56"/>
      <c r="I62" s="56"/>
      <c r="J62" s="54"/>
      <c r="K62" s="54"/>
      <c r="L62" s="56" t="s">
        <v>413</v>
      </c>
      <c r="M62" s="56"/>
      <c r="N62" s="54"/>
      <c r="O62" s="54"/>
      <c r="P62" s="56"/>
      <c r="Q62" s="56"/>
      <c r="R62" s="54"/>
    </row>
    <row r="63" spans="1:18" x14ac:dyDescent="0.25">
      <c r="A63" s="11"/>
      <c r="B63" s="14"/>
      <c r="C63" s="33"/>
      <c r="D63" s="33"/>
      <c r="E63" s="33"/>
      <c r="F63" s="33"/>
      <c r="G63" s="33"/>
      <c r="H63" s="33"/>
      <c r="I63" s="33"/>
      <c r="J63" s="33"/>
      <c r="K63" s="33"/>
      <c r="L63" s="33"/>
      <c r="M63" s="33"/>
      <c r="N63" s="33"/>
      <c r="O63" s="33"/>
      <c r="P63" s="33"/>
      <c r="Q63" s="33"/>
      <c r="R63" s="33"/>
    </row>
    <row r="64" spans="1:18" x14ac:dyDescent="0.25">
      <c r="A64" s="11"/>
      <c r="B64" s="24" t="s">
        <v>416</v>
      </c>
      <c r="C64" s="26" t="s">
        <v>253</v>
      </c>
      <c r="D64" s="45"/>
      <c r="E64" s="52" t="s">
        <v>337</v>
      </c>
      <c r="F64" s="45" t="s">
        <v>253</v>
      </c>
      <c r="G64" s="26"/>
      <c r="H64" s="45" t="s">
        <v>325</v>
      </c>
      <c r="I64" s="52" t="s">
        <v>337</v>
      </c>
      <c r="J64" s="45" t="s">
        <v>253</v>
      </c>
      <c r="K64" s="26" t="s">
        <v>253</v>
      </c>
      <c r="L64" s="26"/>
      <c r="M64" s="26"/>
      <c r="N64" s="26"/>
      <c r="O64" s="26" t="s">
        <v>253</v>
      </c>
      <c r="P64" s="26"/>
      <c r="Q64" s="26"/>
      <c r="R64" s="26"/>
    </row>
    <row r="65" spans="1:18" x14ac:dyDescent="0.25">
      <c r="A65" s="11"/>
      <c r="B65" s="39" t="s">
        <v>375</v>
      </c>
      <c r="C65" s="14" t="s">
        <v>253</v>
      </c>
      <c r="D65" s="14"/>
      <c r="E65" s="41">
        <v>964</v>
      </c>
      <c r="F65" s="16" t="s">
        <v>253</v>
      </c>
      <c r="G65" s="14"/>
      <c r="H65" s="14"/>
      <c r="I65" s="41">
        <v>20.13</v>
      </c>
      <c r="J65" s="16" t="s">
        <v>253</v>
      </c>
      <c r="K65" s="14" t="s">
        <v>253</v>
      </c>
      <c r="L65" s="14"/>
      <c r="M65" s="14"/>
      <c r="N65" s="14"/>
      <c r="O65" s="14" t="s">
        <v>253</v>
      </c>
      <c r="P65" s="14"/>
      <c r="Q65" s="14"/>
      <c r="R65" s="14"/>
    </row>
    <row r="66" spans="1:18" x14ac:dyDescent="0.25">
      <c r="A66" s="11"/>
      <c r="B66" s="38" t="s">
        <v>417</v>
      </c>
      <c r="C66" s="26" t="s">
        <v>253</v>
      </c>
      <c r="D66" s="26"/>
      <c r="E66" s="47" t="s">
        <v>418</v>
      </c>
      <c r="F66" s="45" t="s">
        <v>327</v>
      </c>
      <c r="G66" s="26"/>
      <c r="H66" s="26"/>
      <c r="I66" s="47">
        <v>20</v>
      </c>
      <c r="J66" s="45" t="s">
        <v>253</v>
      </c>
      <c r="K66" s="26" t="s">
        <v>253</v>
      </c>
      <c r="L66" s="26"/>
      <c r="M66" s="26"/>
      <c r="N66" s="26"/>
      <c r="O66" s="26" t="s">
        <v>253</v>
      </c>
      <c r="P66" s="26"/>
      <c r="Q66" s="26"/>
      <c r="R66" s="26"/>
    </row>
    <row r="67" spans="1:18" ht="15.75" thickBot="1" x14ac:dyDescent="0.3">
      <c r="A67" s="11"/>
      <c r="B67" s="39" t="s">
        <v>380</v>
      </c>
      <c r="C67" s="14" t="s">
        <v>253</v>
      </c>
      <c r="D67" s="14"/>
      <c r="E67" s="41" t="s">
        <v>419</v>
      </c>
      <c r="F67" s="16" t="s">
        <v>327</v>
      </c>
      <c r="G67" s="14"/>
      <c r="H67" s="14"/>
      <c r="I67" s="41">
        <v>20.100000000000001</v>
      </c>
      <c r="J67" s="16" t="s">
        <v>253</v>
      </c>
      <c r="K67" s="14" t="s">
        <v>253</v>
      </c>
      <c r="L67" s="14"/>
      <c r="M67" s="14"/>
      <c r="N67" s="14"/>
      <c r="O67" s="14" t="s">
        <v>253</v>
      </c>
      <c r="P67" s="14"/>
      <c r="Q67" s="14"/>
      <c r="R67" s="14"/>
    </row>
    <row r="68" spans="1:18" x14ac:dyDescent="0.25">
      <c r="A68" s="11"/>
      <c r="B68" s="48"/>
      <c r="C68" s="48" t="s">
        <v>253</v>
      </c>
      <c r="D68" s="49"/>
      <c r="E68" s="49"/>
      <c r="F68" s="48"/>
      <c r="G68" s="48"/>
      <c r="H68" s="49"/>
      <c r="I68" s="49"/>
      <c r="J68" s="48"/>
      <c r="K68" s="48" t="s">
        <v>253</v>
      </c>
      <c r="L68" s="48"/>
      <c r="M68" s="48"/>
      <c r="N68" s="48"/>
      <c r="O68" s="48" t="s">
        <v>253</v>
      </c>
      <c r="P68" s="48"/>
      <c r="Q68" s="48"/>
      <c r="R68" s="48"/>
    </row>
    <row r="69" spans="1:18" ht="15.75" thickBot="1" x14ac:dyDescent="0.3">
      <c r="A69" s="11"/>
      <c r="B69" s="24" t="s">
        <v>420</v>
      </c>
      <c r="C69" s="50" t="s">
        <v>253</v>
      </c>
      <c r="D69" s="26"/>
      <c r="E69" s="47">
        <v>817</v>
      </c>
      <c r="F69" s="45" t="s">
        <v>253</v>
      </c>
      <c r="G69" s="50"/>
      <c r="H69" s="26" t="s">
        <v>325</v>
      </c>
      <c r="I69" s="47">
        <v>20.149999999999999</v>
      </c>
      <c r="J69" s="45" t="s">
        <v>253</v>
      </c>
      <c r="K69" s="50" t="s">
        <v>253</v>
      </c>
      <c r="L69" s="26"/>
      <c r="M69" s="47">
        <v>1.8</v>
      </c>
      <c r="N69" s="45" t="s">
        <v>253</v>
      </c>
      <c r="O69" s="50" t="s">
        <v>253</v>
      </c>
      <c r="P69" s="26" t="s">
        <v>325</v>
      </c>
      <c r="Q69" s="47">
        <v>18.399999999999999</v>
      </c>
      <c r="R69" s="45" t="s">
        <v>253</v>
      </c>
    </row>
    <row r="70" spans="1:18" ht="15.75" thickTop="1" x14ac:dyDescent="0.25">
      <c r="A70" s="11"/>
      <c r="B70" s="48"/>
      <c r="C70" s="48" t="s">
        <v>253</v>
      </c>
      <c r="D70" s="53"/>
      <c r="E70" s="53"/>
      <c r="F70" s="48"/>
      <c r="G70" s="48"/>
      <c r="H70" s="53"/>
      <c r="I70" s="53"/>
      <c r="J70" s="48"/>
      <c r="K70" s="48" t="s">
        <v>253</v>
      </c>
      <c r="L70" s="53"/>
      <c r="M70" s="53"/>
      <c r="N70" s="48"/>
      <c r="O70" s="48" t="s">
        <v>253</v>
      </c>
      <c r="P70" s="53"/>
      <c r="Q70" s="53"/>
      <c r="R70" s="48"/>
    </row>
    <row r="71" spans="1:18" ht="15.75" x14ac:dyDescent="0.25">
      <c r="A71" s="11"/>
      <c r="B71" s="37"/>
      <c r="C71" s="37"/>
      <c r="D71" s="37"/>
      <c r="E71" s="37"/>
      <c r="F71" s="37"/>
      <c r="G71" s="37"/>
      <c r="H71" s="37"/>
      <c r="I71" s="37"/>
      <c r="J71" s="37"/>
      <c r="K71" s="37"/>
      <c r="L71" s="37"/>
      <c r="M71" s="37"/>
      <c r="N71" s="37"/>
      <c r="O71" s="37"/>
      <c r="P71" s="37"/>
      <c r="Q71" s="37"/>
      <c r="R71" s="37"/>
    </row>
    <row r="72" spans="1:18" ht="63.75" x14ac:dyDescent="0.25">
      <c r="A72" s="11"/>
      <c r="B72" s="20" t="s">
        <v>218</v>
      </c>
      <c r="C72" s="20" t="s">
        <v>421</v>
      </c>
    </row>
    <row r="73" spans="1:18" ht="30" x14ac:dyDescent="0.25">
      <c r="A73" s="2" t="s">
        <v>1487</v>
      </c>
      <c r="B73" s="10" t="s">
        <v>4</v>
      </c>
      <c r="C73" s="10"/>
      <c r="D73" s="10"/>
      <c r="E73" s="10"/>
      <c r="F73" s="10"/>
      <c r="G73" s="10"/>
      <c r="H73" s="10"/>
      <c r="I73" s="10"/>
      <c r="J73" s="10"/>
      <c r="K73" s="10"/>
      <c r="L73" s="10"/>
      <c r="M73" s="10"/>
      <c r="N73" s="10"/>
      <c r="O73" s="10"/>
      <c r="P73" s="10"/>
      <c r="Q73" s="10"/>
      <c r="R73" s="10"/>
    </row>
    <row r="74" spans="1:18" ht="15" customHeight="1" x14ac:dyDescent="0.25">
      <c r="A74" s="11" t="s">
        <v>1486</v>
      </c>
      <c r="B74" s="10" t="s">
        <v>4</v>
      </c>
      <c r="C74" s="10"/>
      <c r="D74" s="10"/>
      <c r="E74" s="10"/>
      <c r="F74" s="10"/>
      <c r="G74" s="10"/>
      <c r="H74" s="10"/>
      <c r="I74" s="10"/>
      <c r="J74" s="10"/>
      <c r="K74" s="10"/>
      <c r="L74" s="10"/>
      <c r="M74" s="10"/>
      <c r="N74" s="10"/>
      <c r="O74" s="10"/>
      <c r="P74" s="10"/>
      <c r="Q74" s="10"/>
      <c r="R74" s="10"/>
    </row>
    <row r="75" spans="1:18" x14ac:dyDescent="0.25">
      <c r="A75" s="11"/>
      <c r="B75" s="31" t="s">
        <v>426</v>
      </c>
      <c r="C75" s="31"/>
      <c r="D75" s="31"/>
      <c r="E75" s="31"/>
      <c r="F75" s="31"/>
      <c r="G75" s="31"/>
      <c r="H75" s="31"/>
      <c r="I75" s="31"/>
      <c r="J75" s="31"/>
      <c r="K75" s="31"/>
      <c r="L75" s="31"/>
      <c r="M75" s="31"/>
      <c r="N75" s="31"/>
      <c r="O75" s="31"/>
      <c r="P75" s="31"/>
      <c r="Q75" s="31"/>
      <c r="R75" s="31"/>
    </row>
    <row r="76" spans="1:18" ht="15.75" x14ac:dyDescent="0.25">
      <c r="A76" s="11"/>
      <c r="B76" s="37"/>
      <c r="C76" s="37"/>
      <c r="D76" s="37"/>
      <c r="E76" s="37"/>
      <c r="F76" s="37"/>
      <c r="G76" s="37"/>
      <c r="H76" s="37"/>
      <c r="I76" s="37"/>
      <c r="J76" s="37"/>
      <c r="K76" s="37"/>
      <c r="L76" s="37"/>
      <c r="M76" s="37"/>
      <c r="N76" s="37"/>
      <c r="O76" s="37"/>
      <c r="P76" s="37"/>
      <c r="Q76" s="37"/>
      <c r="R76" s="37"/>
    </row>
    <row r="77" spans="1:18" x14ac:dyDescent="0.25">
      <c r="A77" s="11"/>
      <c r="B77" s="14"/>
      <c r="C77" s="14"/>
      <c r="D77" s="14"/>
      <c r="E77" s="14"/>
      <c r="F77" s="14"/>
      <c r="G77" s="14"/>
      <c r="H77" s="14"/>
      <c r="I77" s="14"/>
      <c r="J77" s="14"/>
      <c r="K77" s="14"/>
      <c r="L77" s="14"/>
      <c r="M77" s="14"/>
      <c r="N77" s="14"/>
      <c r="O77" s="14"/>
      <c r="P77" s="14"/>
      <c r="Q77" s="14"/>
      <c r="R77" s="14"/>
    </row>
    <row r="78" spans="1:18" x14ac:dyDescent="0.25">
      <c r="A78" s="11"/>
      <c r="B78" s="54"/>
      <c r="C78" s="54" t="s">
        <v>253</v>
      </c>
      <c r="D78" s="55" t="s">
        <v>357</v>
      </c>
      <c r="E78" s="55"/>
      <c r="F78" s="54"/>
      <c r="G78" s="54"/>
      <c r="H78" s="55" t="s">
        <v>362</v>
      </c>
      <c r="I78" s="55"/>
      <c r="J78" s="54"/>
      <c r="K78" s="54" t="s">
        <v>253</v>
      </c>
      <c r="L78" s="55" t="s">
        <v>362</v>
      </c>
      <c r="M78" s="55"/>
      <c r="N78" s="54"/>
      <c r="O78" s="54" t="s">
        <v>253</v>
      </c>
      <c r="P78" s="55" t="s">
        <v>370</v>
      </c>
      <c r="Q78" s="55"/>
      <c r="R78" s="54"/>
    </row>
    <row r="79" spans="1:18" x14ac:dyDescent="0.25">
      <c r="A79" s="11"/>
      <c r="B79" s="54"/>
      <c r="C79" s="54"/>
      <c r="D79" s="55" t="s">
        <v>427</v>
      </c>
      <c r="E79" s="55"/>
      <c r="F79" s="54"/>
      <c r="G79" s="54"/>
      <c r="H79" s="55" t="s">
        <v>363</v>
      </c>
      <c r="I79" s="55"/>
      <c r="J79" s="54"/>
      <c r="K79" s="54"/>
      <c r="L79" s="55" t="s">
        <v>363</v>
      </c>
      <c r="M79" s="55"/>
      <c r="N79" s="54"/>
      <c r="O79" s="54"/>
      <c r="P79" s="55" t="s">
        <v>371</v>
      </c>
      <c r="Q79" s="55"/>
      <c r="R79" s="54"/>
    </row>
    <row r="80" spans="1:18" x14ac:dyDescent="0.25">
      <c r="A80" s="11"/>
      <c r="B80" s="54"/>
      <c r="C80" s="54"/>
      <c r="D80" s="55" t="s">
        <v>428</v>
      </c>
      <c r="E80" s="55"/>
      <c r="F80" s="54"/>
      <c r="G80" s="54"/>
      <c r="H80" s="55" t="s">
        <v>410</v>
      </c>
      <c r="I80" s="55"/>
      <c r="J80" s="54"/>
      <c r="K80" s="54"/>
      <c r="L80" s="55" t="s">
        <v>366</v>
      </c>
      <c r="M80" s="55"/>
      <c r="N80" s="54"/>
      <c r="O80" s="54"/>
      <c r="P80" s="55" t="s">
        <v>414</v>
      </c>
      <c r="Q80" s="55"/>
      <c r="R80" s="54"/>
    </row>
    <row r="81" spans="1:18" x14ac:dyDescent="0.25">
      <c r="A81" s="11"/>
      <c r="B81" s="54"/>
      <c r="C81" s="54"/>
      <c r="D81" s="55" t="s">
        <v>409</v>
      </c>
      <c r="E81" s="55"/>
      <c r="F81" s="54"/>
      <c r="G81" s="54"/>
      <c r="H81" s="55" t="s">
        <v>411</v>
      </c>
      <c r="I81" s="55"/>
      <c r="J81" s="54"/>
      <c r="K81" s="54"/>
      <c r="L81" s="55" t="s">
        <v>367</v>
      </c>
      <c r="M81" s="55"/>
      <c r="N81" s="54"/>
      <c r="O81" s="54"/>
      <c r="P81" s="55" t="s">
        <v>415</v>
      </c>
      <c r="Q81" s="55"/>
      <c r="R81" s="54"/>
    </row>
    <row r="82" spans="1:18" x14ac:dyDescent="0.25">
      <c r="A82" s="11"/>
      <c r="B82" s="54"/>
      <c r="C82" s="54"/>
      <c r="D82" s="55"/>
      <c r="E82" s="55"/>
      <c r="F82" s="54"/>
      <c r="G82" s="54"/>
      <c r="H82" s="55"/>
      <c r="I82" s="55"/>
      <c r="J82" s="54"/>
      <c r="K82" s="54"/>
      <c r="L82" s="55" t="s">
        <v>412</v>
      </c>
      <c r="M82" s="55"/>
      <c r="N82" s="54"/>
      <c r="O82" s="54"/>
      <c r="P82" s="55"/>
      <c r="Q82" s="55"/>
      <c r="R82" s="54"/>
    </row>
    <row r="83" spans="1:18" ht="15.75" thickBot="1" x14ac:dyDescent="0.3">
      <c r="A83" s="11"/>
      <c r="B83" s="54"/>
      <c r="C83" s="54"/>
      <c r="D83" s="56"/>
      <c r="E83" s="56"/>
      <c r="F83" s="54"/>
      <c r="G83" s="54"/>
      <c r="H83" s="56"/>
      <c r="I83" s="56"/>
      <c r="J83" s="54"/>
      <c r="K83" s="54"/>
      <c r="L83" s="56" t="s">
        <v>413</v>
      </c>
      <c r="M83" s="56"/>
      <c r="N83" s="54"/>
      <c r="O83" s="54"/>
      <c r="P83" s="56"/>
      <c r="Q83" s="56"/>
      <c r="R83" s="54"/>
    </row>
    <row r="84" spans="1:18" x14ac:dyDescent="0.25">
      <c r="A84" s="11"/>
      <c r="B84" s="14"/>
      <c r="C84" s="33"/>
      <c r="D84" s="33"/>
      <c r="E84" s="33"/>
      <c r="F84" s="33"/>
      <c r="G84" s="33"/>
      <c r="H84" s="33"/>
      <c r="I84" s="33"/>
      <c r="J84" s="33"/>
      <c r="K84" s="33"/>
      <c r="L84" s="33"/>
      <c r="M84" s="33"/>
      <c r="N84" s="33"/>
      <c r="O84" s="33"/>
      <c r="P84" s="33"/>
      <c r="Q84" s="33"/>
      <c r="R84" s="33"/>
    </row>
    <row r="85" spans="1:18" x14ac:dyDescent="0.25">
      <c r="A85" s="11"/>
      <c r="B85" s="24" t="s">
        <v>416</v>
      </c>
      <c r="C85" s="26" t="s">
        <v>253</v>
      </c>
      <c r="D85" s="45"/>
      <c r="E85" s="52" t="s">
        <v>337</v>
      </c>
      <c r="F85" s="45" t="s">
        <v>253</v>
      </c>
      <c r="G85" s="26"/>
      <c r="H85" s="45" t="s">
        <v>325</v>
      </c>
      <c r="I85" s="52" t="s">
        <v>337</v>
      </c>
      <c r="J85" s="45" t="s">
        <v>253</v>
      </c>
      <c r="K85" s="26" t="s">
        <v>253</v>
      </c>
      <c r="L85" s="26"/>
      <c r="M85" s="26"/>
      <c r="N85" s="26"/>
      <c r="O85" s="26" t="s">
        <v>253</v>
      </c>
      <c r="P85" s="26"/>
      <c r="Q85" s="26"/>
      <c r="R85" s="26"/>
    </row>
    <row r="86" spans="1:18" x14ac:dyDescent="0.25">
      <c r="A86" s="11"/>
      <c r="B86" s="39" t="s">
        <v>400</v>
      </c>
      <c r="C86" s="14" t="s">
        <v>253</v>
      </c>
      <c r="D86" s="14"/>
      <c r="E86" s="41">
        <v>566</v>
      </c>
      <c r="F86" s="16" t="s">
        <v>253</v>
      </c>
      <c r="G86" s="14"/>
      <c r="H86" s="14"/>
      <c r="I86" s="41">
        <v>21.96</v>
      </c>
      <c r="J86" s="16" t="s">
        <v>253</v>
      </c>
      <c r="K86" s="14" t="s">
        <v>253</v>
      </c>
      <c r="L86" s="14"/>
      <c r="M86" s="14"/>
      <c r="N86" s="14"/>
      <c r="O86" s="14" t="s">
        <v>253</v>
      </c>
      <c r="P86" s="14"/>
      <c r="Q86" s="14"/>
      <c r="R86" s="14"/>
    </row>
    <row r="87" spans="1:18" x14ac:dyDescent="0.25">
      <c r="A87" s="11"/>
      <c r="B87" s="38" t="s">
        <v>417</v>
      </c>
      <c r="C87" s="26" t="s">
        <v>253</v>
      </c>
      <c r="D87" s="45"/>
      <c r="E87" s="52" t="s">
        <v>337</v>
      </c>
      <c r="F87" s="45" t="s">
        <v>253</v>
      </c>
      <c r="G87" s="26"/>
      <c r="H87" s="45"/>
      <c r="I87" s="52" t="s">
        <v>337</v>
      </c>
      <c r="J87" s="45" t="s">
        <v>253</v>
      </c>
      <c r="K87" s="26" t="s">
        <v>253</v>
      </c>
      <c r="L87" s="26"/>
      <c r="M87" s="26"/>
      <c r="N87" s="26"/>
      <c r="O87" s="26" t="s">
        <v>253</v>
      </c>
      <c r="P87" s="26"/>
      <c r="Q87" s="26"/>
      <c r="R87" s="26"/>
    </row>
    <row r="88" spans="1:18" ht="15.75" thickBot="1" x14ac:dyDescent="0.3">
      <c r="A88" s="11"/>
      <c r="B88" s="39" t="s">
        <v>380</v>
      </c>
      <c r="C88" s="14" t="s">
        <v>253</v>
      </c>
      <c r="D88" s="14"/>
      <c r="E88" s="41" t="s">
        <v>429</v>
      </c>
      <c r="F88" s="16" t="s">
        <v>327</v>
      </c>
      <c r="G88" s="14"/>
      <c r="H88" s="14"/>
      <c r="I88" s="41">
        <v>21.96</v>
      </c>
      <c r="J88" s="16" t="s">
        <v>253</v>
      </c>
      <c r="K88" s="14" t="s">
        <v>253</v>
      </c>
      <c r="L88" s="14"/>
      <c r="M88" s="14"/>
      <c r="N88" s="14"/>
      <c r="O88" s="14" t="s">
        <v>253</v>
      </c>
      <c r="P88" s="14"/>
      <c r="Q88" s="14"/>
      <c r="R88" s="14"/>
    </row>
    <row r="89" spans="1:18" x14ac:dyDescent="0.25">
      <c r="A89" s="11"/>
      <c r="B89" s="48"/>
      <c r="C89" s="48" t="s">
        <v>253</v>
      </c>
      <c r="D89" s="49"/>
      <c r="E89" s="49"/>
      <c r="F89" s="48"/>
      <c r="G89" s="48"/>
      <c r="H89" s="49"/>
      <c r="I89" s="49"/>
      <c r="J89" s="48"/>
      <c r="K89" s="48" t="s">
        <v>253</v>
      </c>
      <c r="L89" s="48"/>
      <c r="M89" s="48"/>
      <c r="N89" s="48"/>
      <c r="O89" s="48" t="s">
        <v>253</v>
      </c>
      <c r="P89" s="48"/>
      <c r="Q89" s="48"/>
      <c r="R89" s="48"/>
    </row>
    <row r="90" spans="1:18" ht="15.75" thickBot="1" x14ac:dyDescent="0.3">
      <c r="A90" s="11"/>
      <c r="B90" s="24" t="s">
        <v>420</v>
      </c>
      <c r="C90" s="50" t="s">
        <v>253</v>
      </c>
      <c r="D90" s="26"/>
      <c r="E90" s="47">
        <v>550</v>
      </c>
      <c r="F90" s="45" t="s">
        <v>253</v>
      </c>
      <c r="G90" s="50"/>
      <c r="H90" s="26" t="s">
        <v>325</v>
      </c>
      <c r="I90" s="47">
        <v>21.96</v>
      </c>
      <c r="J90" s="45" t="s">
        <v>253</v>
      </c>
      <c r="K90" s="50" t="s">
        <v>253</v>
      </c>
      <c r="L90" s="26"/>
      <c r="M90" s="47">
        <v>2.2000000000000002</v>
      </c>
      <c r="N90" s="45" t="s">
        <v>253</v>
      </c>
      <c r="O90" s="50" t="s">
        <v>253</v>
      </c>
      <c r="P90" s="26" t="s">
        <v>325</v>
      </c>
      <c r="Q90" s="47">
        <v>12.4</v>
      </c>
      <c r="R90" s="45" t="s">
        <v>253</v>
      </c>
    </row>
    <row r="91" spans="1:18" ht="15.75" thickTop="1" x14ac:dyDescent="0.25">
      <c r="A91" s="11"/>
      <c r="B91" s="48"/>
      <c r="C91" s="48" t="s">
        <v>253</v>
      </c>
      <c r="D91" s="53"/>
      <c r="E91" s="53"/>
      <c r="F91" s="48"/>
      <c r="G91" s="48"/>
      <c r="H91" s="53"/>
      <c r="I91" s="53"/>
      <c r="J91" s="48"/>
      <c r="K91" s="48" t="s">
        <v>253</v>
      </c>
      <c r="L91" s="53"/>
      <c r="M91" s="53"/>
      <c r="N91" s="48"/>
      <c r="O91" s="48" t="s">
        <v>253</v>
      </c>
      <c r="P91" s="53"/>
      <c r="Q91" s="53"/>
      <c r="R91" s="48"/>
    </row>
    <row r="92" spans="1:18" ht="15" customHeight="1" x14ac:dyDescent="0.25">
      <c r="A92" s="2" t="s">
        <v>433</v>
      </c>
      <c r="B92" s="10" t="s">
        <v>4</v>
      </c>
      <c r="C92" s="10"/>
      <c r="D92" s="10"/>
      <c r="E92" s="10"/>
      <c r="F92" s="10"/>
      <c r="G92" s="10"/>
      <c r="H92" s="10"/>
      <c r="I92" s="10"/>
      <c r="J92" s="10"/>
      <c r="K92" s="10"/>
      <c r="L92" s="10"/>
      <c r="M92" s="10"/>
      <c r="N92" s="10"/>
      <c r="O92" s="10"/>
      <c r="P92" s="10"/>
      <c r="Q92" s="10"/>
      <c r="R92" s="10"/>
    </row>
    <row r="93" spans="1:18" ht="15" customHeight="1" x14ac:dyDescent="0.25">
      <c r="A93" s="11" t="s">
        <v>1486</v>
      </c>
      <c r="B93" s="10" t="s">
        <v>4</v>
      </c>
      <c r="C93" s="10"/>
      <c r="D93" s="10"/>
      <c r="E93" s="10"/>
      <c r="F93" s="10"/>
      <c r="G93" s="10"/>
      <c r="H93" s="10"/>
      <c r="I93" s="10"/>
      <c r="J93" s="10"/>
      <c r="K93" s="10"/>
      <c r="L93" s="10"/>
      <c r="M93" s="10"/>
      <c r="N93" s="10"/>
      <c r="O93" s="10"/>
      <c r="P93" s="10"/>
      <c r="Q93" s="10"/>
      <c r="R93" s="10"/>
    </row>
    <row r="94" spans="1:18" x14ac:dyDescent="0.25">
      <c r="A94" s="11"/>
      <c r="B94" s="31" t="s">
        <v>435</v>
      </c>
      <c r="C94" s="31"/>
      <c r="D94" s="31"/>
      <c r="E94" s="31"/>
      <c r="F94" s="31"/>
      <c r="G94" s="31"/>
      <c r="H94" s="31"/>
      <c r="I94" s="31"/>
      <c r="J94" s="31"/>
      <c r="K94" s="31"/>
      <c r="L94" s="31"/>
      <c r="M94" s="31"/>
      <c r="N94" s="31"/>
      <c r="O94" s="31"/>
      <c r="P94" s="31"/>
      <c r="Q94" s="31"/>
      <c r="R94" s="31"/>
    </row>
    <row r="95" spans="1:18" ht="15.75" x14ac:dyDescent="0.25">
      <c r="A95" s="11"/>
      <c r="B95" s="37"/>
      <c r="C95" s="37"/>
      <c r="D95" s="37"/>
      <c r="E95" s="37"/>
      <c r="F95" s="37"/>
      <c r="G95" s="37"/>
      <c r="H95" s="37"/>
      <c r="I95" s="37"/>
      <c r="J95" s="37"/>
      <c r="K95" s="37"/>
      <c r="L95" s="37"/>
      <c r="M95" s="37"/>
      <c r="N95" s="37"/>
      <c r="O95" s="37"/>
      <c r="P95" s="37"/>
      <c r="Q95" s="37"/>
      <c r="R95" s="37"/>
    </row>
    <row r="96" spans="1:18" x14ac:dyDescent="0.25">
      <c r="A96" s="11"/>
      <c r="B96" s="14"/>
      <c r="C96" s="14"/>
      <c r="D96" s="14"/>
      <c r="E96" s="14"/>
      <c r="F96" s="14"/>
      <c r="G96" s="14"/>
      <c r="H96" s="14"/>
      <c r="I96" s="14"/>
      <c r="J96" s="14"/>
      <c r="K96" s="14"/>
      <c r="L96" s="14"/>
      <c r="M96" s="14"/>
      <c r="N96" s="14"/>
      <c r="O96" s="14"/>
      <c r="P96" s="14"/>
      <c r="Q96" s="14"/>
      <c r="R96" s="14"/>
    </row>
    <row r="97" spans="1:18" x14ac:dyDescent="0.25">
      <c r="A97" s="11"/>
      <c r="B97" s="54"/>
      <c r="C97" s="54" t="s">
        <v>253</v>
      </c>
      <c r="D97" s="55" t="s">
        <v>357</v>
      </c>
      <c r="E97" s="55"/>
      <c r="F97" s="54"/>
      <c r="G97" s="54"/>
      <c r="H97" s="55" t="s">
        <v>362</v>
      </c>
      <c r="I97" s="55"/>
      <c r="J97" s="54"/>
      <c r="K97" s="54" t="s">
        <v>253</v>
      </c>
      <c r="L97" s="55" t="s">
        <v>362</v>
      </c>
      <c r="M97" s="55"/>
      <c r="N97" s="54"/>
      <c r="O97" s="54" t="s">
        <v>253</v>
      </c>
      <c r="P97" s="55" t="s">
        <v>370</v>
      </c>
      <c r="Q97" s="55"/>
      <c r="R97" s="54"/>
    </row>
    <row r="98" spans="1:18" x14ac:dyDescent="0.25">
      <c r="A98" s="11"/>
      <c r="B98" s="54"/>
      <c r="C98" s="54"/>
      <c r="D98" s="55" t="s">
        <v>436</v>
      </c>
      <c r="E98" s="55"/>
      <c r="F98" s="54"/>
      <c r="G98" s="54"/>
      <c r="H98" s="55" t="s">
        <v>363</v>
      </c>
      <c r="I98" s="55"/>
      <c r="J98" s="54"/>
      <c r="K98" s="54"/>
      <c r="L98" s="55" t="s">
        <v>363</v>
      </c>
      <c r="M98" s="55"/>
      <c r="N98" s="54"/>
      <c r="O98" s="54"/>
      <c r="P98" s="55" t="s">
        <v>371</v>
      </c>
      <c r="Q98" s="55"/>
      <c r="R98" s="54"/>
    </row>
    <row r="99" spans="1:18" x14ac:dyDescent="0.25">
      <c r="A99" s="11"/>
      <c r="B99" s="54"/>
      <c r="C99" s="54"/>
      <c r="D99" s="55" t="s">
        <v>437</v>
      </c>
      <c r="E99" s="55"/>
      <c r="F99" s="54"/>
      <c r="G99" s="54"/>
      <c r="H99" s="55" t="s">
        <v>438</v>
      </c>
      <c r="I99" s="55"/>
      <c r="J99" s="54"/>
      <c r="K99" s="54"/>
      <c r="L99" s="55" t="s">
        <v>366</v>
      </c>
      <c r="M99" s="55"/>
      <c r="N99" s="54"/>
      <c r="O99" s="54"/>
      <c r="P99" s="55" t="s">
        <v>372</v>
      </c>
      <c r="Q99" s="55"/>
      <c r="R99" s="54"/>
    </row>
    <row r="100" spans="1:18" x14ac:dyDescent="0.25">
      <c r="A100" s="11"/>
      <c r="B100" s="54"/>
      <c r="C100" s="54"/>
      <c r="D100" s="55" t="s">
        <v>361</v>
      </c>
      <c r="E100" s="55"/>
      <c r="F100" s="54"/>
      <c r="G100" s="54"/>
      <c r="H100" s="55" t="s">
        <v>439</v>
      </c>
      <c r="I100" s="55"/>
      <c r="J100" s="54"/>
      <c r="K100" s="54"/>
      <c r="L100" s="55" t="s">
        <v>367</v>
      </c>
      <c r="M100" s="55"/>
      <c r="N100" s="54"/>
      <c r="O100" s="54"/>
      <c r="P100" s="55" t="s">
        <v>373</v>
      </c>
      <c r="Q100" s="55"/>
      <c r="R100" s="54"/>
    </row>
    <row r="101" spans="1:18" x14ac:dyDescent="0.25">
      <c r="A101" s="11"/>
      <c r="B101" s="54"/>
      <c r="C101" s="54"/>
      <c r="D101" s="55"/>
      <c r="E101" s="55"/>
      <c r="F101" s="54"/>
      <c r="G101" s="54"/>
      <c r="H101" s="55" t="s">
        <v>414</v>
      </c>
      <c r="I101" s="55"/>
      <c r="J101" s="54"/>
      <c r="K101" s="54"/>
      <c r="L101" s="55" t="s">
        <v>368</v>
      </c>
      <c r="M101" s="55"/>
      <c r="N101" s="54"/>
      <c r="O101" s="54"/>
      <c r="P101" s="55"/>
      <c r="Q101" s="55"/>
      <c r="R101" s="54"/>
    </row>
    <row r="102" spans="1:18" ht="15.75" thickBot="1" x14ac:dyDescent="0.3">
      <c r="A102" s="11"/>
      <c r="B102" s="54"/>
      <c r="C102" s="54"/>
      <c r="D102" s="56"/>
      <c r="E102" s="56"/>
      <c r="F102" s="54"/>
      <c r="G102" s="54"/>
      <c r="H102" s="56"/>
      <c r="I102" s="56"/>
      <c r="J102" s="54"/>
      <c r="K102" s="54"/>
      <c r="L102" s="56" t="s">
        <v>369</v>
      </c>
      <c r="M102" s="56"/>
      <c r="N102" s="54"/>
      <c r="O102" s="54"/>
      <c r="P102" s="56"/>
      <c r="Q102" s="56"/>
      <c r="R102" s="54"/>
    </row>
    <row r="103" spans="1:18" x14ac:dyDescent="0.25">
      <c r="A103" s="11"/>
      <c r="B103" s="14"/>
      <c r="C103" s="33"/>
      <c r="D103" s="33"/>
      <c r="E103" s="33"/>
      <c r="F103" s="33"/>
      <c r="G103" s="33"/>
      <c r="H103" s="33"/>
      <c r="I103" s="33"/>
      <c r="J103" s="33"/>
      <c r="K103" s="33"/>
      <c r="L103" s="33"/>
      <c r="M103" s="33"/>
      <c r="N103" s="33"/>
      <c r="O103" s="33"/>
      <c r="P103" s="33"/>
      <c r="Q103" s="33"/>
      <c r="R103" s="33"/>
    </row>
    <row r="104" spans="1:18" x14ac:dyDescent="0.25">
      <c r="A104" s="11"/>
      <c r="B104" s="24" t="s">
        <v>440</v>
      </c>
      <c r="C104" s="26" t="s">
        <v>253</v>
      </c>
      <c r="D104" s="26"/>
      <c r="E104" s="47">
        <v>8</v>
      </c>
      <c r="F104" s="45" t="s">
        <v>253</v>
      </c>
      <c r="G104" s="26"/>
      <c r="H104" s="26" t="s">
        <v>325</v>
      </c>
      <c r="I104" s="47">
        <v>151.32</v>
      </c>
      <c r="J104" s="45" t="s">
        <v>253</v>
      </c>
      <c r="K104" s="26" t="s">
        <v>253</v>
      </c>
      <c r="L104" s="26"/>
      <c r="M104" s="26"/>
      <c r="N104" s="26"/>
      <c r="O104" s="26" t="s">
        <v>253</v>
      </c>
      <c r="P104" s="26"/>
      <c r="Q104" s="26"/>
      <c r="R104" s="26"/>
    </row>
    <row r="105" spans="1:18" x14ac:dyDescent="0.25">
      <c r="A105" s="11"/>
      <c r="B105" s="39" t="s">
        <v>375</v>
      </c>
      <c r="C105" s="14" t="s">
        <v>253</v>
      </c>
      <c r="D105" s="14"/>
      <c r="E105" s="41">
        <v>177</v>
      </c>
      <c r="F105" s="16" t="s">
        <v>253</v>
      </c>
      <c r="G105" s="14"/>
      <c r="H105" s="14"/>
      <c r="I105" s="41">
        <v>18</v>
      </c>
      <c r="J105" s="16" t="s">
        <v>253</v>
      </c>
      <c r="K105" s="14" t="s">
        <v>253</v>
      </c>
      <c r="L105" s="14"/>
      <c r="M105" s="14"/>
      <c r="N105" s="14"/>
      <c r="O105" s="14" t="s">
        <v>253</v>
      </c>
      <c r="P105" s="14"/>
      <c r="Q105" s="14"/>
      <c r="R105" s="14"/>
    </row>
    <row r="106" spans="1:18" x14ac:dyDescent="0.25">
      <c r="A106" s="11"/>
      <c r="B106" s="38" t="s">
        <v>417</v>
      </c>
      <c r="C106" s="26" t="s">
        <v>253</v>
      </c>
      <c r="D106" s="26"/>
      <c r="E106" s="47" t="s">
        <v>441</v>
      </c>
      <c r="F106" s="45" t="s">
        <v>327</v>
      </c>
      <c r="G106" s="26"/>
      <c r="H106" s="26"/>
      <c r="I106" s="47">
        <v>23.94</v>
      </c>
      <c r="J106" s="45" t="s">
        <v>253</v>
      </c>
      <c r="K106" s="26" t="s">
        <v>253</v>
      </c>
      <c r="L106" s="26"/>
      <c r="M106" s="26"/>
      <c r="N106" s="26"/>
      <c r="O106" s="26" t="s">
        <v>253</v>
      </c>
      <c r="P106" s="26"/>
      <c r="Q106" s="26"/>
      <c r="R106" s="26"/>
    </row>
    <row r="107" spans="1:18" ht="15.75" thickBot="1" x14ac:dyDescent="0.3">
      <c r="A107" s="11"/>
      <c r="B107" s="39" t="s">
        <v>380</v>
      </c>
      <c r="C107" s="14" t="s">
        <v>253</v>
      </c>
      <c r="D107" s="14"/>
      <c r="E107" s="41" t="s">
        <v>383</v>
      </c>
      <c r="F107" s="16" t="s">
        <v>327</v>
      </c>
      <c r="G107" s="14"/>
      <c r="H107" s="14"/>
      <c r="I107" s="41">
        <v>18</v>
      </c>
      <c r="J107" s="16" t="s">
        <v>253</v>
      </c>
      <c r="K107" s="14" t="s">
        <v>253</v>
      </c>
      <c r="L107" s="14"/>
      <c r="M107" s="14"/>
      <c r="N107" s="14"/>
      <c r="O107" s="14" t="s">
        <v>253</v>
      </c>
      <c r="P107" s="14"/>
      <c r="Q107" s="14"/>
      <c r="R107" s="14"/>
    </row>
    <row r="108" spans="1:18" x14ac:dyDescent="0.25">
      <c r="A108" s="11"/>
      <c r="B108" s="48"/>
      <c r="C108" s="48" t="s">
        <v>253</v>
      </c>
      <c r="D108" s="49"/>
      <c r="E108" s="49"/>
      <c r="F108" s="48"/>
      <c r="G108" s="48"/>
      <c r="H108" s="49"/>
      <c r="I108" s="49"/>
      <c r="J108" s="48"/>
      <c r="K108" s="48" t="s">
        <v>253</v>
      </c>
      <c r="L108" s="48"/>
      <c r="M108" s="48"/>
      <c r="N108" s="48"/>
      <c r="O108" s="48" t="s">
        <v>253</v>
      </c>
      <c r="P108" s="48"/>
      <c r="Q108" s="48"/>
      <c r="R108" s="48"/>
    </row>
    <row r="109" spans="1:18" ht="15.75" thickBot="1" x14ac:dyDescent="0.3">
      <c r="A109" s="11"/>
      <c r="B109" s="24" t="s">
        <v>442</v>
      </c>
      <c r="C109" s="50" t="s">
        <v>253</v>
      </c>
      <c r="D109" s="45"/>
      <c r="E109" s="52" t="s">
        <v>337</v>
      </c>
      <c r="F109" s="45" t="s">
        <v>253</v>
      </c>
      <c r="G109" s="50"/>
      <c r="H109" s="45" t="s">
        <v>325</v>
      </c>
      <c r="I109" s="52" t="s">
        <v>337</v>
      </c>
      <c r="J109" s="45" t="s">
        <v>253</v>
      </c>
      <c r="K109" s="50" t="s">
        <v>253</v>
      </c>
      <c r="L109" s="45"/>
      <c r="M109" s="52" t="s">
        <v>337</v>
      </c>
      <c r="N109" s="45" t="s">
        <v>253</v>
      </c>
      <c r="O109" s="50" t="s">
        <v>253</v>
      </c>
      <c r="P109" s="45" t="s">
        <v>325</v>
      </c>
      <c r="Q109" s="52" t="s">
        <v>337</v>
      </c>
      <c r="R109" s="45" t="s">
        <v>253</v>
      </c>
    </row>
    <row r="110" spans="1:18" ht="15.75" thickTop="1" x14ac:dyDescent="0.25">
      <c r="A110" s="11"/>
      <c r="B110" s="48"/>
      <c r="C110" s="48" t="s">
        <v>253</v>
      </c>
      <c r="D110" s="53"/>
      <c r="E110" s="53"/>
      <c r="F110" s="48"/>
      <c r="G110" s="48"/>
      <c r="H110" s="53"/>
      <c r="I110" s="53"/>
      <c r="J110" s="48"/>
      <c r="K110" s="48" t="s">
        <v>253</v>
      </c>
      <c r="L110" s="53"/>
      <c r="M110" s="53"/>
      <c r="N110" s="48"/>
      <c r="O110" s="48" t="s">
        <v>253</v>
      </c>
      <c r="P110" s="53"/>
      <c r="Q110" s="53"/>
      <c r="R110" s="48"/>
    </row>
    <row r="111" spans="1:18" x14ac:dyDescent="0.25">
      <c r="A111" s="11"/>
      <c r="B111" s="32"/>
      <c r="C111" s="32"/>
      <c r="D111" s="32"/>
      <c r="E111" s="32"/>
      <c r="F111" s="32"/>
      <c r="G111" s="32"/>
      <c r="H111" s="32"/>
      <c r="I111" s="32"/>
      <c r="J111" s="32"/>
      <c r="K111" s="32"/>
      <c r="L111" s="32"/>
      <c r="M111" s="32"/>
      <c r="N111" s="32"/>
      <c r="O111" s="32"/>
      <c r="P111" s="32"/>
      <c r="Q111" s="32"/>
      <c r="R111" s="32"/>
    </row>
    <row r="112" spans="1:18" ht="51" x14ac:dyDescent="0.25">
      <c r="A112" s="11"/>
      <c r="B112" s="20" t="s">
        <v>218</v>
      </c>
      <c r="C112" s="20" t="s">
        <v>443</v>
      </c>
    </row>
  </sheetData>
  <mergeCells count="220">
    <mergeCell ref="A93:A112"/>
    <mergeCell ref="B93:R93"/>
    <mergeCell ref="B94:R94"/>
    <mergeCell ref="B95:R95"/>
    <mergeCell ref="B111:R111"/>
    <mergeCell ref="B73:R73"/>
    <mergeCell ref="A74:A91"/>
    <mergeCell ref="B74:R74"/>
    <mergeCell ref="B75:R75"/>
    <mergeCell ref="B76:R76"/>
    <mergeCell ref="B92:R92"/>
    <mergeCell ref="B52:R52"/>
    <mergeCell ref="A53:A72"/>
    <mergeCell ref="B53:R53"/>
    <mergeCell ref="B54:R54"/>
    <mergeCell ref="B55:R55"/>
    <mergeCell ref="B71:R71"/>
    <mergeCell ref="B4:R4"/>
    <mergeCell ref="B5:R5"/>
    <mergeCell ref="B6:R6"/>
    <mergeCell ref="B26:R26"/>
    <mergeCell ref="B29:R29"/>
    <mergeCell ref="A30:A51"/>
    <mergeCell ref="B30:R30"/>
    <mergeCell ref="B31:R31"/>
    <mergeCell ref="B32:R32"/>
    <mergeCell ref="R97:R102"/>
    <mergeCell ref="C103:F103"/>
    <mergeCell ref="G103:J103"/>
    <mergeCell ref="K103:N103"/>
    <mergeCell ref="O103:R103"/>
    <mergeCell ref="A1:A2"/>
    <mergeCell ref="B1:R1"/>
    <mergeCell ref="B2:R2"/>
    <mergeCell ref="B3:R3"/>
    <mergeCell ref="A4:A28"/>
    <mergeCell ref="N97:N102"/>
    <mergeCell ref="O97:O102"/>
    <mergeCell ref="P97:Q97"/>
    <mergeCell ref="P98:Q98"/>
    <mergeCell ref="P99:Q99"/>
    <mergeCell ref="P100:Q100"/>
    <mergeCell ref="P101:Q101"/>
    <mergeCell ref="P102:Q102"/>
    <mergeCell ref="H102:I102"/>
    <mergeCell ref="J97:J102"/>
    <mergeCell ref="K97:K102"/>
    <mergeCell ref="L97:M97"/>
    <mergeCell ref="L98:M98"/>
    <mergeCell ref="L99:M99"/>
    <mergeCell ref="L100:M100"/>
    <mergeCell ref="L101:M101"/>
    <mergeCell ref="L102:M102"/>
    <mergeCell ref="D100:E100"/>
    <mergeCell ref="D101:E101"/>
    <mergeCell ref="D102:E102"/>
    <mergeCell ref="F97:F102"/>
    <mergeCell ref="G97:G102"/>
    <mergeCell ref="H97:I97"/>
    <mergeCell ref="H98:I98"/>
    <mergeCell ref="H99:I99"/>
    <mergeCell ref="H100:I100"/>
    <mergeCell ref="H101:I101"/>
    <mergeCell ref="R78:R83"/>
    <mergeCell ref="C84:F84"/>
    <mergeCell ref="G84:J84"/>
    <mergeCell ref="K84:N84"/>
    <mergeCell ref="O84:R84"/>
    <mergeCell ref="B97:B102"/>
    <mergeCell ref="C97:C102"/>
    <mergeCell ref="D97:E97"/>
    <mergeCell ref="D98:E98"/>
    <mergeCell ref="D99:E99"/>
    <mergeCell ref="N78:N83"/>
    <mergeCell ref="O78:O83"/>
    <mergeCell ref="P78:Q78"/>
    <mergeCell ref="P79:Q79"/>
    <mergeCell ref="P80:Q80"/>
    <mergeCell ref="P81:Q81"/>
    <mergeCell ref="P82:Q82"/>
    <mergeCell ref="P83:Q83"/>
    <mergeCell ref="H83:I83"/>
    <mergeCell ref="J78:J83"/>
    <mergeCell ref="K78:K83"/>
    <mergeCell ref="L78:M78"/>
    <mergeCell ref="L79:M79"/>
    <mergeCell ref="L80:M80"/>
    <mergeCell ref="L81:M81"/>
    <mergeCell ref="L82:M82"/>
    <mergeCell ref="L83:M83"/>
    <mergeCell ref="D81:E81"/>
    <mergeCell ref="D82:E82"/>
    <mergeCell ref="D83:E83"/>
    <mergeCell ref="F78:F83"/>
    <mergeCell ref="G78:G83"/>
    <mergeCell ref="H78:I78"/>
    <mergeCell ref="H79:I79"/>
    <mergeCell ref="H80:I80"/>
    <mergeCell ref="H81:I81"/>
    <mergeCell ref="H82:I82"/>
    <mergeCell ref="R57:R62"/>
    <mergeCell ref="C63:F63"/>
    <mergeCell ref="G63:J63"/>
    <mergeCell ref="K63:N63"/>
    <mergeCell ref="O63:R63"/>
    <mergeCell ref="B78:B83"/>
    <mergeCell ref="C78:C83"/>
    <mergeCell ref="D78:E78"/>
    <mergeCell ref="D79:E79"/>
    <mergeCell ref="D80:E80"/>
    <mergeCell ref="N57:N62"/>
    <mergeCell ref="O57:O62"/>
    <mergeCell ref="P57:Q57"/>
    <mergeCell ref="P58:Q58"/>
    <mergeCell ref="P59:Q59"/>
    <mergeCell ref="P60:Q60"/>
    <mergeCell ref="P61:Q61"/>
    <mergeCell ref="P62:Q62"/>
    <mergeCell ref="J57:J62"/>
    <mergeCell ref="K57:K62"/>
    <mergeCell ref="L57:M57"/>
    <mergeCell ref="L58:M58"/>
    <mergeCell ref="L59:M59"/>
    <mergeCell ref="L60:M60"/>
    <mergeCell ref="L61:M61"/>
    <mergeCell ref="L62:M62"/>
    <mergeCell ref="F57:F62"/>
    <mergeCell ref="G57:G62"/>
    <mergeCell ref="H57:I57"/>
    <mergeCell ref="H58:I58"/>
    <mergeCell ref="H59:I59"/>
    <mergeCell ref="H60:I60"/>
    <mergeCell ref="H61:I61"/>
    <mergeCell ref="H62:I62"/>
    <mergeCell ref="B57:B62"/>
    <mergeCell ref="C57:C62"/>
    <mergeCell ref="D57:E57"/>
    <mergeCell ref="D58:E58"/>
    <mergeCell ref="D59:E59"/>
    <mergeCell ref="D60:E60"/>
    <mergeCell ref="D61:E61"/>
    <mergeCell ref="D62:E62"/>
    <mergeCell ref="R34:R39"/>
    <mergeCell ref="C40:F40"/>
    <mergeCell ref="G40:J40"/>
    <mergeCell ref="K40:N40"/>
    <mergeCell ref="O40:R40"/>
    <mergeCell ref="C49:F49"/>
    <mergeCell ref="G49:J49"/>
    <mergeCell ref="K49:N49"/>
    <mergeCell ref="O49:R49"/>
    <mergeCell ref="N34:N39"/>
    <mergeCell ref="O34:O39"/>
    <mergeCell ref="P34:Q34"/>
    <mergeCell ref="P35:Q35"/>
    <mergeCell ref="P36:Q36"/>
    <mergeCell ref="P37:Q37"/>
    <mergeCell ref="P38:Q38"/>
    <mergeCell ref="P39:Q39"/>
    <mergeCell ref="H39:I39"/>
    <mergeCell ref="J34:J39"/>
    <mergeCell ref="K34:K39"/>
    <mergeCell ref="L34:M34"/>
    <mergeCell ref="L35:M35"/>
    <mergeCell ref="L36:M36"/>
    <mergeCell ref="L37:M37"/>
    <mergeCell ref="L38:M38"/>
    <mergeCell ref="L39:M39"/>
    <mergeCell ref="D37:E37"/>
    <mergeCell ref="D38:E38"/>
    <mergeCell ref="D39:E39"/>
    <mergeCell ref="F34:F39"/>
    <mergeCell ref="G34:G39"/>
    <mergeCell ref="H34:I34"/>
    <mergeCell ref="H35:I35"/>
    <mergeCell ref="H36:I36"/>
    <mergeCell ref="H37:I37"/>
    <mergeCell ref="H38:I38"/>
    <mergeCell ref="R8:R13"/>
    <mergeCell ref="C23:F23"/>
    <mergeCell ref="G23:J23"/>
    <mergeCell ref="K23:N23"/>
    <mergeCell ref="O23:R23"/>
    <mergeCell ref="B34:B39"/>
    <mergeCell ref="C34:C39"/>
    <mergeCell ref="D34:E34"/>
    <mergeCell ref="D35:E35"/>
    <mergeCell ref="D36:E36"/>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7.42578125" customWidth="1"/>
    <col min="6" max="8" width="5.5703125" customWidth="1"/>
    <col min="9" max="9" width="14.85546875" customWidth="1"/>
    <col min="10" max="12" width="5.5703125" customWidth="1"/>
    <col min="13" max="13" width="17.42578125" customWidth="1"/>
    <col min="14" max="14" width="5.5703125" customWidth="1"/>
  </cols>
  <sheetData>
    <row r="1" spans="1:14" ht="15" customHeight="1" x14ac:dyDescent="0.25">
      <c r="A1" s="7" t="s">
        <v>14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489</v>
      </c>
      <c r="B3" s="10" t="s">
        <v>4</v>
      </c>
      <c r="C3" s="10"/>
      <c r="D3" s="10"/>
      <c r="E3" s="10"/>
      <c r="F3" s="10"/>
      <c r="G3" s="10"/>
      <c r="H3" s="10"/>
      <c r="I3" s="10"/>
      <c r="J3" s="10"/>
      <c r="K3" s="10"/>
      <c r="L3" s="10"/>
      <c r="M3" s="10"/>
      <c r="N3" s="10"/>
    </row>
    <row r="4" spans="1:14" ht="25.5" customHeight="1" x14ac:dyDescent="0.25">
      <c r="A4" s="11"/>
      <c r="B4" s="33" t="s">
        <v>450</v>
      </c>
      <c r="C4" s="33"/>
      <c r="D4" s="33"/>
      <c r="E4" s="33"/>
      <c r="F4" s="33"/>
      <c r="G4" s="33"/>
      <c r="H4" s="33"/>
      <c r="I4" s="33"/>
      <c r="J4" s="33"/>
      <c r="K4" s="33"/>
      <c r="L4" s="33"/>
      <c r="M4" s="33"/>
      <c r="N4" s="33"/>
    </row>
    <row r="5" spans="1:14" ht="15.75" x14ac:dyDescent="0.25">
      <c r="A5" s="11"/>
      <c r="B5" s="37"/>
      <c r="C5" s="37"/>
      <c r="D5" s="37"/>
      <c r="E5" s="37"/>
      <c r="F5" s="37"/>
      <c r="G5" s="37"/>
      <c r="H5" s="37"/>
      <c r="I5" s="37"/>
      <c r="J5" s="37"/>
      <c r="K5" s="37"/>
      <c r="L5" s="37"/>
      <c r="M5" s="37"/>
      <c r="N5" s="37"/>
    </row>
    <row r="6" spans="1:14" x14ac:dyDescent="0.25">
      <c r="A6" s="11"/>
      <c r="B6" s="14"/>
      <c r="C6" s="14"/>
      <c r="D6" s="14"/>
      <c r="E6" s="14"/>
      <c r="F6" s="14"/>
      <c r="G6" s="14"/>
      <c r="H6" s="14"/>
      <c r="I6" s="14"/>
      <c r="J6" s="14"/>
      <c r="K6" s="14"/>
      <c r="L6" s="14"/>
      <c r="M6" s="14"/>
      <c r="N6" s="14"/>
    </row>
    <row r="7" spans="1:14" ht="15.75" thickBot="1" x14ac:dyDescent="0.3">
      <c r="A7" s="11"/>
      <c r="B7" s="22"/>
      <c r="C7" s="22" t="s">
        <v>253</v>
      </c>
      <c r="D7" s="54"/>
      <c r="E7" s="54"/>
      <c r="F7" s="22"/>
      <c r="G7" s="22" t="s">
        <v>253</v>
      </c>
      <c r="H7" s="56" t="s">
        <v>451</v>
      </c>
      <c r="I7" s="56"/>
      <c r="J7" s="56"/>
      <c r="K7" s="56"/>
      <c r="L7" s="56"/>
      <c r="M7" s="56"/>
      <c r="N7" s="22"/>
    </row>
    <row r="8" spans="1:14" x14ac:dyDescent="0.25">
      <c r="A8" s="11"/>
      <c r="B8" s="66" t="s">
        <v>452</v>
      </c>
      <c r="C8" s="54" t="s">
        <v>253</v>
      </c>
      <c r="D8" s="55" t="s">
        <v>453</v>
      </c>
      <c r="E8" s="55"/>
      <c r="F8" s="54"/>
      <c r="G8" s="54" t="s">
        <v>253</v>
      </c>
      <c r="H8" s="57" t="s">
        <v>454</v>
      </c>
      <c r="I8" s="57"/>
      <c r="J8" s="58"/>
      <c r="K8" s="58" t="s">
        <v>253</v>
      </c>
      <c r="L8" s="57" t="s">
        <v>458</v>
      </c>
      <c r="M8" s="57"/>
      <c r="N8" s="54"/>
    </row>
    <row r="9" spans="1:14" x14ac:dyDescent="0.25">
      <c r="A9" s="11"/>
      <c r="B9" s="66"/>
      <c r="C9" s="54"/>
      <c r="D9" s="55" t="s">
        <v>323</v>
      </c>
      <c r="E9" s="55"/>
      <c r="F9" s="54"/>
      <c r="G9" s="54"/>
      <c r="H9" s="55" t="s">
        <v>455</v>
      </c>
      <c r="I9" s="55"/>
      <c r="J9" s="54"/>
      <c r="K9" s="54"/>
      <c r="L9" s="55" t="s">
        <v>459</v>
      </c>
      <c r="M9" s="55"/>
      <c r="N9" s="54"/>
    </row>
    <row r="10" spans="1:14" x14ac:dyDescent="0.25">
      <c r="A10" s="11"/>
      <c r="B10" s="66"/>
      <c r="C10" s="54"/>
      <c r="D10" s="55">
        <v>2012</v>
      </c>
      <c r="E10" s="55"/>
      <c r="F10" s="54"/>
      <c r="G10" s="54"/>
      <c r="H10" s="55" t="s">
        <v>456</v>
      </c>
      <c r="I10" s="55"/>
      <c r="J10" s="54"/>
      <c r="K10" s="54"/>
      <c r="L10" s="55" t="s">
        <v>460</v>
      </c>
      <c r="M10" s="55"/>
      <c r="N10" s="54"/>
    </row>
    <row r="11" spans="1:14" ht="15.75" thickBot="1" x14ac:dyDescent="0.3">
      <c r="A11" s="11"/>
      <c r="B11" s="22"/>
      <c r="C11" s="22" t="s">
        <v>253</v>
      </c>
      <c r="D11" s="56"/>
      <c r="E11" s="56"/>
      <c r="F11" s="54"/>
      <c r="G11" s="22" t="s">
        <v>253</v>
      </c>
      <c r="H11" s="56" t="s">
        <v>457</v>
      </c>
      <c r="I11" s="56"/>
      <c r="J11" s="54"/>
      <c r="K11" s="22" t="s">
        <v>253</v>
      </c>
      <c r="L11" s="56"/>
      <c r="M11" s="56"/>
      <c r="N11" s="54"/>
    </row>
    <row r="12" spans="1:14" x14ac:dyDescent="0.25">
      <c r="A12" s="11"/>
      <c r="B12" s="64" t="s">
        <v>461</v>
      </c>
      <c r="C12" s="26" t="s">
        <v>253</v>
      </c>
      <c r="D12" s="26"/>
      <c r="E12" s="26"/>
      <c r="F12" s="26"/>
      <c r="G12" s="26" t="s">
        <v>253</v>
      </c>
      <c r="H12" s="26"/>
      <c r="I12" s="26"/>
      <c r="J12" s="26"/>
      <c r="K12" s="26" t="s">
        <v>253</v>
      </c>
      <c r="L12" s="26"/>
      <c r="M12" s="26"/>
      <c r="N12" s="26"/>
    </row>
    <row r="13" spans="1:14" ht="15.75" thickBot="1" x14ac:dyDescent="0.3">
      <c r="A13" s="11"/>
      <c r="B13" s="28" t="s">
        <v>462</v>
      </c>
      <c r="C13" s="14" t="s">
        <v>253</v>
      </c>
      <c r="D13" s="14" t="s">
        <v>325</v>
      </c>
      <c r="E13" s="60">
        <v>5613</v>
      </c>
      <c r="F13" s="16" t="s">
        <v>253</v>
      </c>
      <c r="G13" s="14" t="s">
        <v>253</v>
      </c>
      <c r="H13" s="14" t="s">
        <v>325</v>
      </c>
      <c r="I13" s="60">
        <v>5613</v>
      </c>
      <c r="J13" s="16" t="s">
        <v>253</v>
      </c>
      <c r="K13" s="14" t="s">
        <v>253</v>
      </c>
      <c r="L13" s="16" t="s">
        <v>325</v>
      </c>
      <c r="M13" s="62" t="s">
        <v>337</v>
      </c>
      <c r="N13" s="16" t="s">
        <v>253</v>
      </c>
    </row>
    <row r="14" spans="1:14" x14ac:dyDescent="0.25">
      <c r="A14" s="11"/>
      <c r="B14" s="48"/>
      <c r="C14" s="48" t="s">
        <v>253</v>
      </c>
      <c r="D14" s="49"/>
      <c r="E14" s="49"/>
      <c r="F14" s="48"/>
      <c r="G14" s="48" t="s">
        <v>253</v>
      </c>
      <c r="H14" s="49"/>
      <c r="I14" s="49"/>
      <c r="J14" s="48"/>
      <c r="K14" s="48" t="s">
        <v>253</v>
      </c>
      <c r="L14" s="49"/>
      <c r="M14" s="49"/>
      <c r="N14" s="48"/>
    </row>
    <row r="15" spans="1:14" ht="15.75" thickBot="1" x14ac:dyDescent="0.3">
      <c r="A15" s="11"/>
      <c r="B15" s="24" t="s">
        <v>43</v>
      </c>
      <c r="C15" s="50" t="s">
        <v>253</v>
      </c>
      <c r="D15" s="26" t="s">
        <v>325</v>
      </c>
      <c r="E15" s="43">
        <v>5613</v>
      </c>
      <c r="F15" s="45" t="s">
        <v>253</v>
      </c>
      <c r="G15" s="50" t="s">
        <v>253</v>
      </c>
      <c r="H15" s="26" t="s">
        <v>325</v>
      </c>
      <c r="I15" s="43">
        <v>5613</v>
      </c>
      <c r="J15" s="45" t="s">
        <v>253</v>
      </c>
      <c r="K15" s="50" t="s">
        <v>253</v>
      </c>
      <c r="L15" s="45" t="s">
        <v>325</v>
      </c>
      <c r="M15" s="52" t="s">
        <v>337</v>
      </c>
      <c r="N15" s="45" t="s">
        <v>253</v>
      </c>
    </row>
    <row r="16" spans="1:14" ht="15.75" thickTop="1" x14ac:dyDescent="0.25">
      <c r="A16" s="11"/>
      <c r="B16" s="48"/>
      <c r="C16" s="48" t="s">
        <v>253</v>
      </c>
      <c r="D16" s="53"/>
      <c r="E16" s="53"/>
      <c r="F16" s="48"/>
      <c r="G16" s="48" t="s">
        <v>253</v>
      </c>
      <c r="H16" s="53"/>
      <c r="I16" s="53"/>
      <c r="J16" s="48"/>
      <c r="K16" s="48" t="s">
        <v>253</v>
      </c>
      <c r="L16" s="53"/>
      <c r="M16" s="53"/>
      <c r="N16" s="48"/>
    </row>
    <row r="17" spans="1:14" x14ac:dyDescent="0.25">
      <c r="A17" s="11"/>
      <c r="B17" s="14"/>
      <c r="C17" s="33"/>
      <c r="D17" s="33"/>
      <c r="E17" s="33"/>
      <c r="F17" s="33"/>
      <c r="G17" s="33"/>
      <c r="H17" s="33"/>
      <c r="I17" s="33"/>
      <c r="J17" s="33"/>
      <c r="K17" s="33"/>
      <c r="L17" s="33"/>
      <c r="M17" s="33"/>
      <c r="N17" s="33"/>
    </row>
    <row r="18" spans="1:14" x14ac:dyDescent="0.25">
      <c r="A18" s="11"/>
      <c r="B18" s="65" t="s">
        <v>463</v>
      </c>
      <c r="C18" s="22" t="s">
        <v>253</v>
      </c>
      <c r="D18" s="14"/>
      <c r="E18" s="14"/>
      <c r="F18" s="14"/>
      <c r="G18" s="22" t="s">
        <v>253</v>
      </c>
      <c r="H18" s="14"/>
      <c r="I18" s="14"/>
      <c r="J18" s="14"/>
      <c r="K18" s="22" t="s">
        <v>253</v>
      </c>
      <c r="L18" s="14"/>
      <c r="M18" s="14"/>
      <c r="N18" s="14"/>
    </row>
    <row r="19" spans="1:14" ht="15.75" thickBot="1" x14ac:dyDescent="0.3">
      <c r="A19" s="11"/>
      <c r="B19" s="24" t="s">
        <v>464</v>
      </c>
      <c r="C19" s="50" t="s">
        <v>253</v>
      </c>
      <c r="D19" s="26" t="s">
        <v>325</v>
      </c>
      <c r="E19" s="43">
        <v>74564</v>
      </c>
      <c r="F19" s="45" t="s">
        <v>253</v>
      </c>
      <c r="G19" s="50" t="s">
        <v>253</v>
      </c>
      <c r="H19" s="45" t="s">
        <v>325</v>
      </c>
      <c r="I19" s="52" t="s">
        <v>337</v>
      </c>
      <c r="J19" s="45" t="s">
        <v>253</v>
      </c>
      <c r="K19" s="50" t="s">
        <v>253</v>
      </c>
      <c r="L19" s="26" t="s">
        <v>325</v>
      </c>
      <c r="M19" s="43">
        <v>74564</v>
      </c>
      <c r="N19" s="45" t="s">
        <v>253</v>
      </c>
    </row>
    <row r="20" spans="1:14" x14ac:dyDescent="0.25">
      <c r="A20" s="11"/>
      <c r="B20" s="48"/>
      <c r="C20" s="48" t="s">
        <v>253</v>
      </c>
      <c r="D20" s="49"/>
      <c r="E20" s="49"/>
      <c r="F20" s="48"/>
      <c r="G20" s="48" t="s">
        <v>253</v>
      </c>
      <c r="H20" s="49"/>
      <c r="I20" s="49"/>
      <c r="J20" s="48"/>
      <c r="K20" s="48" t="s">
        <v>253</v>
      </c>
      <c r="L20" s="49"/>
      <c r="M20" s="49"/>
      <c r="N20" s="48"/>
    </row>
    <row r="21" spans="1:14" ht="15.75" thickBot="1" x14ac:dyDescent="0.3">
      <c r="A21" s="11"/>
      <c r="B21" s="28" t="s">
        <v>465</v>
      </c>
      <c r="C21" s="22" t="s">
        <v>253</v>
      </c>
      <c r="D21" s="14" t="s">
        <v>325</v>
      </c>
      <c r="E21" s="60">
        <v>74564</v>
      </c>
      <c r="F21" s="16" t="s">
        <v>253</v>
      </c>
      <c r="G21" s="22" t="s">
        <v>253</v>
      </c>
      <c r="H21" s="16" t="s">
        <v>325</v>
      </c>
      <c r="I21" s="62" t="s">
        <v>337</v>
      </c>
      <c r="J21" s="16" t="s">
        <v>253</v>
      </c>
      <c r="K21" s="22" t="s">
        <v>253</v>
      </c>
      <c r="L21" s="14" t="s">
        <v>325</v>
      </c>
      <c r="M21" s="60">
        <v>74564</v>
      </c>
      <c r="N21" s="16" t="s">
        <v>253</v>
      </c>
    </row>
    <row r="22" spans="1:14" ht="15.75" thickTop="1" x14ac:dyDescent="0.25">
      <c r="A22" s="11"/>
      <c r="B22" s="48"/>
      <c r="C22" s="48" t="s">
        <v>253</v>
      </c>
      <c r="D22" s="53"/>
      <c r="E22" s="53"/>
      <c r="F22" s="48"/>
      <c r="G22" s="48" t="s">
        <v>253</v>
      </c>
      <c r="H22" s="53"/>
      <c r="I22" s="53"/>
      <c r="J22" s="48"/>
      <c r="K22" s="48" t="s">
        <v>253</v>
      </c>
      <c r="L22" s="53"/>
      <c r="M22" s="53"/>
      <c r="N22" s="48"/>
    </row>
    <row r="23" spans="1:14" ht="15.75" x14ac:dyDescent="0.25">
      <c r="A23" s="11"/>
      <c r="B23" s="37"/>
      <c r="C23" s="37"/>
      <c r="D23" s="37"/>
      <c r="E23" s="37"/>
      <c r="F23" s="37"/>
      <c r="G23" s="37"/>
      <c r="H23" s="37"/>
      <c r="I23" s="37"/>
      <c r="J23" s="37"/>
      <c r="K23" s="37"/>
      <c r="L23" s="37"/>
      <c r="M23" s="37"/>
      <c r="N23" s="37"/>
    </row>
    <row r="24" spans="1:14" x14ac:dyDescent="0.25">
      <c r="A24" s="11"/>
      <c r="B24" s="14"/>
      <c r="C24" s="14"/>
      <c r="D24" s="14"/>
      <c r="E24" s="14"/>
      <c r="F24" s="14"/>
      <c r="G24" s="14"/>
      <c r="H24" s="14"/>
      <c r="I24" s="14"/>
      <c r="J24" s="14"/>
      <c r="K24" s="14"/>
      <c r="L24" s="14"/>
      <c r="M24" s="14"/>
      <c r="N24" s="14"/>
    </row>
    <row r="25" spans="1:14" ht="15.75" thickBot="1" x14ac:dyDescent="0.3">
      <c r="A25" s="11"/>
      <c r="B25" s="22"/>
      <c r="C25" s="22" t="s">
        <v>253</v>
      </c>
      <c r="D25" s="54"/>
      <c r="E25" s="54"/>
      <c r="F25" s="22"/>
      <c r="G25" s="22" t="s">
        <v>253</v>
      </c>
      <c r="H25" s="56" t="s">
        <v>466</v>
      </c>
      <c r="I25" s="56"/>
      <c r="J25" s="56"/>
      <c r="K25" s="56"/>
      <c r="L25" s="56"/>
      <c r="M25" s="56"/>
      <c r="N25" s="22"/>
    </row>
    <row r="26" spans="1:14" x14ac:dyDescent="0.25">
      <c r="A26" s="11"/>
      <c r="B26" s="66" t="s">
        <v>452</v>
      </c>
      <c r="C26" s="54" t="s">
        <v>253</v>
      </c>
      <c r="D26" s="55" t="s">
        <v>453</v>
      </c>
      <c r="E26" s="55"/>
      <c r="F26" s="54"/>
      <c r="G26" s="54" t="s">
        <v>253</v>
      </c>
      <c r="H26" s="57" t="s">
        <v>467</v>
      </c>
      <c r="I26" s="57"/>
      <c r="J26" s="58"/>
      <c r="K26" s="58" t="s">
        <v>253</v>
      </c>
      <c r="L26" s="57" t="s">
        <v>458</v>
      </c>
      <c r="M26" s="57"/>
      <c r="N26" s="54"/>
    </row>
    <row r="27" spans="1:14" x14ac:dyDescent="0.25">
      <c r="A27" s="11"/>
      <c r="B27" s="66"/>
      <c r="C27" s="54"/>
      <c r="D27" s="55" t="s">
        <v>323</v>
      </c>
      <c r="E27" s="55"/>
      <c r="F27" s="54"/>
      <c r="G27" s="54"/>
      <c r="H27" s="55" t="s">
        <v>455</v>
      </c>
      <c r="I27" s="55"/>
      <c r="J27" s="54"/>
      <c r="K27" s="54"/>
      <c r="L27" s="55" t="s">
        <v>459</v>
      </c>
      <c r="M27" s="55"/>
      <c r="N27" s="54"/>
    </row>
    <row r="28" spans="1:14" x14ac:dyDescent="0.25">
      <c r="A28" s="11"/>
      <c r="B28" s="66"/>
      <c r="C28" s="54"/>
      <c r="D28" s="55">
        <v>2013</v>
      </c>
      <c r="E28" s="55"/>
      <c r="F28" s="54"/>
      <c r="G28" s="54"/>
      <c r="H28" s="55" t="s">
        <v>456</v>
      </c>
      <c r="I28" s="55"/>
      <c r="J28" s="54"/>
      <c r="K28" s="54"/>
      <c r="L28" s="55" t="s">
        <v>460</v>
      </c>
      <c r="M28" s="55"/>
      <c r="N28" s="54"/>
    </row>
    <row r="29" spans="1:14" ht="15.75" thickBot="1" x14ac:dyDescent="0.3">
      <c r="A29" s="11"/>
      <c r="B29" s="22"/>
      <c r="C29" s="22" t="s">
        <v>253</v>
      </c>
      <c r="D29" s="56"/>
      <c r="E29" s="56"/>
      <c r="F29" s="54"/>
      <c r="G29" s="22" t="s">
        <v>253</v>
      </c>
      <c r="H29" s="56" t="s">
        <v>457</v>
      </c>
      <c r="I29" s="56"/>
      <c r="J29" s="54"/>
      <c r="K29" s="22" t="s">
        <v>253</v>
      </c>
      <c r="L29" s="56"/>
      <c r="M29" s="56"/>
      <c r="N29" s="54"/>
    </row>
    <row r="30" spans="1:14" x14ac:dyDescent="0.25">
      <c r="A30" s="11"/>
      <c r="B30" s="64" t="s">
        <v>461</v>
      </c>
      <c r="C30" s="26" t="s">
        <v>253</v>
      </c>
      <c r="D30" s="26"/>
      <c r="E30" s="26"/>
      <c r="F30" s="26"/>
      <c r="G30" s="26" t="s">
        <v>253</v>
      </c>
      <c r="H30" s="26"/>
      <c r="I30" s="26"/>
      <c r="J30" s="26"/>
      <c r="K30" s="26" t="s">
        <v>253</v>
      </c>
      <c r="L30" s="26"/>
      <c r="M30" s="26"/>
      <c r="N30" s="26"/>
    </row>
    <row r="31" spans="1:14" ht="15.75" thickBot="1" x14ac:dyDescent="0.3">
      <c r="A31" s="11"/>
      <c r="B31" s="28" t="s">
        <v>462</v>
      </c>
      <c r="C31" s="14" t="s">
        <v>253</v>
      </c>
      <c r="D31" s="14" t="s">
        <v>325</v>
      </c>
      <c r="E31" s="60">
        <v>6036</v>
      </c>
      <c r="F31" s="16" t="s">
        <v>253</v>
      </c>
      <c r="G31" s="14" t="s">
        <v>253</v>
      </c>
      <c r="H31" s="14" t="s">
        <v>325</v>
      </c>
      <c r="I31" s="60">
        <v>6036</v>
      </c>
      <c r="J31" s="16" t="s">
        <v>253</v>
      </c>
      <c r="K31" s="14" t="s">
        <v>253</v>
      </c>
      <c r="L31" s="16" t="s">
        <v>325</v>
      </c>
      <c r="M31" s="62" t="s">
        <v>337</v>
      </c>
      <c r="N31" s="16" t="s">
        <v>253</v>
      </c>
    </row>
    <row r="32" spans="1:14" x14ac:dyDescent="0.25">
      <c r="A32" s="11"/>
      <c r="B32" s="48"/>
      <c r="C32" s="48" t="s">
        <v>253</v>
      </c>
      <c r="D32" s="49"/>
      <c r="E32" s="49"/>
      <c r="F32" s="48"/>
      <c r="G32" s="48" t="s">
        <v>253</v>
      </c>
      <c r="H32" s="49"/>
      <c r="I32" s="49"/>
      <c r="J32" s="48"/>
      <c r="K32" s="48" t="s">
        <v>253</v>
      </c>
      <c r="L32" s="49"/>
      <c r="M32" s="49"/>
      <c r="N32" s="48"/>
    </row>
    <row r="33" spans="1:14" ht="15.75" thickBot="1" x14ac:dyDescent="0.3">
      <c r="A33" s="11"/>
      <c r="B33" s="24" t="s">
        <v>43</v>
      </c>
      <c r="C33" s="50" t="s">
        <v>253</v>
      </c>
      <c r="D33" s="26" t="s">
        <v>325</v>
      </c>
      <c r="E33" s="43">
        <v>6036</v>
      </c>
      <c r="F33" s="45" t="s">
        <v>253</v>
      </c>
      <c r="G33" s="50" t="s">
        <v>253</v>
      </c>
      <c r="H33" s="26" t="s">
        <v>325</v>
      </c>
      <c r="I33" s="43">
        <v>6036</v>
      </c>
      <c r="J33" s="45" t="s">
        <v>253</v>
      </c>
      <c r="K33" s="50" t="s">
        <v>253</v>
      </c>
      <c r="L33" s="45" t="s">
        <v>325</v>
      </c>
      <c r="M33" s="52" t="s">
        <v>337</v>
      </c>
      <c r="N33" s="45" t="s">
        <v>253</v>
      </c>
    </row>
    <row r="34" spans="1:14" ht="15.75" thickTop="1" x14ac:dyDescent="0.25">
      <c r="A34" s="11"/>
      <c r="B34" s="48"/>
      <c r="C34" s="48" t="s">
        <v>253</v>
      </c>
      <c r="D34" s="53"/>
      <c r="E34" s="53"/>
      <c r="F34" s="48"/>
      <c r="G34" s="48" t="s">
        <v>253</v>
      </c>
      <c r="H34" s="53"/>
      <c r="I34" s="53"/>
      <c r="J34" s="48"/>
      <c r="K34" s="48" t="s">
        <v>253</v>
      </c>
      <c r="L34" s="53"/>
      <c r="M34" s="53"/>
      <c r="N34" s="48"/>
    </row>
    <row r="35" spans="1:14" x14ac:dyDescent="0.25">
      <c r="A35" s="11"/>
      <c r="B35" s="14"/>
      <c r="C35" s="33"/>
      <c r="D35" s="33"/>
      <c r="E35" s="33"/>
      <c r="F35" s="33"/>
      <c r="G35" s="33"/>
      <c r="H35" s="33"/>
      <c r="I35" s="33"/>
      <c r="J35" s="33"/>
      <c r="K35" s="33"/>
      <c r="L35" s="33"/>
      <c r="M35" s="33"/>
      <c r="N35" s="33"/>
    </row>
    <row r="36" spans="1:14" x14ac:dyDescent="0.25">
      <c r="A36" s="11"/>
      <c r="B36" s="65" t="s">
        <v>463</v>
      </c>
      <c r="C36" s="22" t="s">
        <v>253</v>
      </c>
      <c r="D36" s="14"/>
      <c r="E36" s="14"/>
      <c r="F36" s="14"/>
      <c r="G36" s="22" t="s">
        <v>253</v>
      </c>
      <c r="H36" s="14"/>
      <c r="I36" s="14"/>
      <c r="J36" s="14"/>
      <c r="K36" s="22" t="s">
        <v>253</v>
      </c>
      <c r="L36" s="14"/>
      <c r="M36" s="14"/>
      <c r="N36" s="14"/>
    </row>
    <row r="37" spans="1:14" ht="15.75" thickBot="1" x14ac:dyDescent="0.3">
      <c r="A37" s="11"/>
      <c r="B37" s="24" t="s">
        <v>464</v>
      </c>
      <c r="C37" s="50" t="s">
        <v>253</v>
      </c>
      <c r="D37" s="26" t="s">
        <v>325</v>
      </c>
      <c r="E37" s="43">
        <v>48819</v>
      </c>
      <c r="F37" s="45" t="s">
        <v>253</v>
      </c>
      <c r="G37" s="50" t="s">
        <v>253</v>
      </c>
      <c r="H37" s="45" t="s">
        <v>325</v>
      </c>
      <c r="I37" s="52" t="s">
        <v>337</v>
      </c>
      <c r="J37" s="45" t="s">
        <v>253</v>
      </c>
      <c r="K37" s="50" t="s">
        <v>253</v>
      </c>
      <c r="L37" s="26" t="s">
        <v>325</v>
      </c>
      <c r="M37" s="43">
        <v>48819</v>
      </c>
      <c r="N37" s="45" t="s">
        <v>253</v>
      </c>
    </row>
    <row r="38" spans="1:14" x14ac:dyDescent="0.25">
      <c r="A38" s="11"/>
      <c r="B38" s="48"/>
      <c r="C38" s="48" t="s">
        <v>253</v>
      </c>
      <c r="D38" s="49"/>
      <c r="E38" s="49"/>
      <c r="F38" s="48"/>
      <c r="G38" s="48" t="s">
        <v>253</v>
      </c>
      <c r="H38" s="49"/>
      <c r="I38" s="49"/>
      <c r="J38" s="48"/>
      <c r="K38" s="48" t="s">
        <v>253</v>
      </c>
      <c r="L38" s="49"/>
      <c r="M38" s="49"/>
      <c r="N38" s="48"/>
    </row>
    <row r="39" spans="1:14" ht="15.75" thickBot="1" x14ac:dyDescent="0.3">
      <c r="A39" s="11"/>
      <c r="B39" s="28" t="s">
        <v>465</v>
      </c>
      <c r="C39" s="22" t="s">
        <v>253</v>
      </c>
      <c r="D39" s="14" t="s">
        <v>325</v>
      </c>
      <c r="E39" s="60">
        <v>48819</v>
      </c>
      <c r="F39" s="16" t="s">
        <v>253</v>
      </c>
      <c r="G39" s="22" t="s">
        <v>253</v>
      </c>
      <c r="H39" s="16" t="s">
        <v>325</v>
      </c>
      <c r="I39" s="62" t="s">
        <v>337</v>
      </c>
      <c r="J39" s="16" t="s">
        <v>253</v>
      </c>
      <c r="K39" s="22" t="s">
        <v>253</v>
      </c>
      <c r="L39" s="14" t="s">
        <v>325</v>
      </c>
      <c r="M39" s="60">
        <v>48819</v>
      </c>
      <c r="N39" s="16" t="s">
        <v>253</v>
      </c>
    </row>
    <row r="40" spans="1:14" ht="15.75" thickTop="1" x14ac:dyDescent="0.25">
      <c r="A40" s="11"/>
      <c r="B40" s="48"/>
      <c r="C40" s="48" t="s">
        <v>253</v>
      </c>
      <c r="D40" s="53"/>
      <c r="E40" s="53"/>
      <c r="F40" s="48"/>
      <c r="G40" s="48" t="s">
        <v>253</v>
      </c>
      <c r="H40" s="53"/>
      <c r="I40" s="53"/>
      <c r="J40" s="48"/>
      <c r="K40" s="48" t="s">
        <v>253</v>
      </c>
      <c r="L40" s="53"/>
      <c r="M40" s="53"/>
      <c r="N40" s="48"/>
    </row>
    <row r="41" spans="1:14" x14ac:dyDescent="0.25">
      <c r="A41" s="11"/>
      <c r="B41" s="10"/>
      <c r="C41" s="10"/>
      <c r="D41" s="10"/>
      <c r="E41" s="10"/>
      <c r="F41" s="10"/>
      <c r="G41" s="10"/>
      <c r="H41" s="10"/>
      <c r="I41" s="10"/>
      <c r="J41" s="10"/>
      <c r="K41" s="10"/>
      <c r="L41" s="10"/>
      <c r="M41" s="10"/>
      <c r="N41" s="10"/>
    </row>
    <row r="42" spans="1:14" ht="178.5" x14ac:dyDescent="0.25">
      <c r="A42" s="11"/>
      <c r="B42" s="20">
        <v>-1</v>
      </c>
      <c r="C42" s="20" t="s">
        <v>468</v>
      </c>
    </row>
    <row r="43" spans="1:14" ht="409.5" x14ac:dyDescent="0.25">
      <c r="A43" s="11"/>
      <c r="B43" s="20">
        <v>-2</v>
      </c>
      <c r="C43" s="20" t="s">
        <v>469</v>
      </c>
    </row>
  </sheetData>
  <mergeCells count="57">
    <mergeCell ref="A1:A2"/>
    <mergeCell ref="B1:N1"/>
    <mergeCell ref="B2:N2"/>
    <mergeCell ref="A3:A43"/>
    <mergeCell ref="B3:N3"/>
    <mergeCell ref="B4:N4"/>
    <mergeCell ref="B5:N5"/>
    <mergeCell ref="B23:N23"/>
    <mergeCell ref="B41:N41"/>
    <mergeCell ref="L27:M27"/>
    <mergeCell ref="L28:M28"/>
    <mergeCell ref="L29:M29"/>
    <mergeCell ref="N26:N29"/>
    <mergeCell ref="C35:F35"/>
    <mergeCell ref="G35:J35"/>
    <mergeCell ref="K35:N35"/>
    <mergeCell ref="D29:E29"/>
    <mergeCell ref="F26:F29"/>
    <mergeCell ref="G26:G28"/>
    <mergeCell ref="H26:I26"/>
    <mergeCell ref="H27:I27"/>
    <mergeCell ref="H28:I28"/>
    <mergeCell ref="H29:I29"/>
    <mergeCell ref="D25:E25"/>
    <mergeCell ref="H25:M25"/>
    <mergeCell ref="B26:B28"/>
    <mergeCell ref="C26:C28"/>
    <mergeCell ref="D26:E26"/>
    <mergeCell ref="D27:E27"/>
    <mergeCell ref="D28:E28"/>
    <mergeCell ref="J26:J29"/>
    <mergeCell ref="K26:K28"/>
    <mergeCell ref="L26:M26"/>
    <mergeCell ref="L9:M9"/>
    <mergeCell ref="L10:M10"/>
    <mergeCell ref="L11:M11"/>
    <mergeCell ref="N8:N11"/>
    <mergeCell ref="C17:F17"/>
    <mergeCell ref="G17:J17"/>
    <mergeCell ref="K17:N17"/>
    <mergeCell ref="D11:E11"/>
    <mergeCell ref="F8:F11"/>
    <mergeCell ref="G8:G10"/>
    <mergeCell ref="H8:I8"/>
    <mergeCell ref="H9:I9"/>
    <mergeCell ref="H10:I10"/>
    <mergeCell ref="H11:I11"/>
    <mergeCell ref="D7:E7"/>
    <mergeCell ref="H7:M7"/>
    <mergeCell ref="B8:B10"/>
    <mergeCell ref="C8:C10"/>
    <mergeCell ref="D8:E8"/>
    <mergeCell ref="D9:E9"/>
    <mergeCell ref="D10:E10"/>
    <mergeCell ref="J8:J11"/>
    <mergeCell ref="K8:K10"/>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x14ac:dyDescent="0.25"/>
  <cols>
    <col min="1" max="3" width="36.5703125" bestFit="1" customWidth="1"/>
    <col min="4" max="4" width="3.42578125" customWidth="1"/>
    <col min="5" max="5" width="14.7109375" customWidth="1"/>
    <col min="6" max="6" width="5.140625" customWidth="1"/>
    <col min="7" max="7" width="3.28515625" customWidth="1"/>
    <col min="8" max="8" width="3.42578125" customWidth="1"/>
    <col min="9" max="9" width="14.7109375" customWidth="1"/>
    <col min="10" max="10" width="5.140625" customWidth="1"/>
    <col min="11" max="11" width="3.28515625" customWidth="1"/>
    <col min="12" max="12" width="3.42578125" customWidth="1"/>
    <col min="13" max="13" width="14.7109375" customWidth="1"/>
    <col min="14" max="14" width="5.140625" customWidth="1"/>
    <col min="15" max="15" width="16.140625" customWidth="1"/>
    <col min="16" max="16" width="3.42578125" customWidth="1"/>
    <col min="17" max="17" width="13.28515625" customWidth="1"/>
    <col min="18" max="18" width="5.140625" customWidth="1"/>
  </cols>
  <sheetData>
    <row r="1" spans="1:18" ht="15" customHeight="1" x14ac:dyDescent="0.25">
      <c r="A1" s="7" t="s">
        <v>14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91</v>
      </c>
      <c r="B3" s="10" t="s">
        <v>4</v>
      </c>
      <c r="C3" s="10"/>
      <c r="D3" s="10"/>
      <c r="E3" s="10"/>
      <c r="F3" s="10"/>
      <c r="G3" s="10"/>
      <c r="H3" s="10"/>
      <c r="I3" s="10"/>
      <c r="J3" s="10"/>
      <c r="K3" s="10"/>
      <c r="L3" s="10"/>
      <c r="M3" s="10"/>
      <c r="N3" s="10"/>
      <c r="O3" s="10"/>
      <c r="P3" s="10"/>
      <c r="Q3" s="10"/>
      <c r="R3" s="10"/>
    </row>
    <row r="4" spans="1:18" x14ac:dyDescent="0.25">
      <c r="A4" s="11"/>
      <c r="B4" s="33" t="s">
        <v>1492</v>
      </c>
      <c r="C4" s="33"/>
      <c r="D4" s="33"/>
      <c r="E4" s="33"/>
      <c r="F4" s="33"/>
      <c r="G4" s="33"/>
      <c r="H4" s="33"/>
      <c r="I4" s="33"/>
      <c r="J4" s="33"/>
      <c r="K4" s="33"/>
      <c r="L4" s="33"/>
      <c r="M4" s="33"/>
      <c r="N4" s="33"/>
      <c r="O4" s="33"/>
      <c r="P4" s="33"/>
      <c r="Q4" s="33"/>
      <c r="R4" s="33"/>
    </row>
    <row r="5" spans="1:18" ht="15.75" x14ac:dyDescent="0.25">
      <c r="A5" s="11"/>
      <c r="B5" s="37"/>
      <c r="C5" s="37"/>
      <c r="D5" s="37"/>
      <c r="E5" s="37"/>
      <c r="F5" s="37"/>
      <c r="G5" s="37"/>
      <c r="H5" s="37"/>
      <c r="I5" s="37"/>
      <c r="J5" s="37"/>
      <c r="K5" s="37"/>
      <c r="L5" s="37"/>
      <c r="M5" s="37"/>
      <c r="N5" s="37"/>
      <c r="O5" s="37"/>
      <c r="P5" s="37"/>
      <c r="Q5" s="37"/>
      <c r="R5" s="37"/>
    </row>
    <row r="6" spans="1:18" x14ac:dyDescent="0.25">
      <c r="A6" s="11"/>
      <c r="B6" s="14"/>
      <c r="C6" s="14"/>
      <c r="D6" s="14"/>
      <c r="E6" s="14"/>
      <c r="F6" s="14"/>
    </row>
    <row r="7" spans="1:18" x14ac:dyDescent="0.25">
      <c r="A7" s="11"/>
      <c r="B7" s="54"/>
      <c r="C7" s="54" t="s">
        <v>253</v>
      </c>
      <c r="D7" s="55" t="s">
        <v>476</v>
      </c>
      <c r="E7" s="55"/>
      <c r="F7" s="54"/>
    </row>
    <row r="8" spans="1:18" ht="15.75" thickBot="1" x14ac:dyDescent="0.3">
      <c r="A8" s="11"/>
      <c r="B8" s="54"/>
      <c r="C8" s="54"/>
      <c r="D8" s="56" t="s">
        <v>477</v>
      </c>
      <c r="E8" s="56"/>
      <c r="F8" s="54"/>
    </row>
    <row r="9" spans="1:18" ht="51" x14ac:dyDescent="0.25">
      <c r="A9" s="11"/>
      <c r="B9" s="24" t="s">
        <v>478</v>
      </c>
      <c r="C9" s="26" t="s">
        <v>253</v>
      </c>
      <c r="D9" s="26"/>
      <c r="E9" s="26"/>
      <c r="F9" s="26"/>
    </row>
    <row r="10" spans="1:18" ht="25.5" x14ac:dyDescent="0.25">
      <c r="A10" s="11"/>
      <c r="B10" s="39" t="s">
        <v>90</v>
      </c>
      <c r="C10" s="14" t="s">
        <v>253</v>
      </c>
      <c r="D10" s="14" t="s">
        <v>325</v>
      </c>
      <c r="E10" s="41" t="s">
        <v>479</v>
      </c>
      <c r="F10" s="16" t="s">
        <v>327</v>
      </c>
    </row>
    <row r="11" spans="1:18" ht="15.75" thickBot="1" x14ac:dyDescent="0.3">
      <c r="A11" s="11"/>
      <c r="B11" s="38" t="s">
        <v>91</v>
      </c>
      <c r="C11" s="26" t="s">
        <v>253</v>
      </c>
      <c r="D11" s="26"/>
      <c r="E11" s="47" t="s">
        <v>480</v>
      </c>
      <c r="F11" s="45" t="s">
        <v>327</v>
      </c>
    </row>
    <row r="12" spans="1:18" x14ac:dyDescent="0.25">
      <c r="A12" s="11"/>
      <c r="B12" s="48"/>
      <c r="C12" s="48" t="s">
        <v>253</v>
      </c>
      <c r="D12" s="49"/>
      <c r="E12" s="49"/>
      <c r="F12" s="48"/>
    </row>
    <row r="13" spans="1:18" ht="15.75" thickBot="1" x14ac:dyDescent="0.3">
      <c r="A13" s="11"/>
      <c r="B13" s="28" t="s">
        <v>120</v>
      </c>
      <c r="C13" s="22" t="s">
        <v>253</v>
      </c>
      <c r="D13" s="14"/>
      <c r="E13" s="41" t="s">
        <v>481</v>
      </c>
      <c r="F13" s="16" t="s">
        <v>327</v>
      </c>
    </row>
    <row r="14" spans="1:18" ht="15.75" thickTop="1" x14ac:dyDescent="0.25">
      <c r="A14" s="11"/>
      <c r="B14" s="48"/>
      <c r="C14" s="48" t="s">
        <v>253</v>
      </c>
      <c r="D14" s="53"/>
      <c r="E14" s="53"/>
      <c r="F14" s="48"/>
    </row>
    <row r="15" spans="1:18" ht="38.25" x14ac:dyDescent="0.25">
      <c r="A15" s="11"/>
      <c r="B15" s="24" t="s">
        <v>482</v>
      </c>
      <c r="C15" s="50" t="s">
        <v>253</v>
      </c>
      <c r="D15" s="26"/>
      <c r="E15" s="26"/>
      <c r="F15" s="26"/>
    </row>
    <row r="16" spans="1:18" ht="25.5" x14ac:dyDescent="0.25">
      <c r="A16" s="11"/>
      <c r="B16" s="39" t="s">
        <v>90</v>
      </c>
      <c r="C16" s="22" t="s">
        <v>253</v>
      </c>
      <c r="D16" s="14"/>
      <c r="E16" s="60">
        <v>7302</v>
      </c>
      <c r="F16" s="16" t="s">
        <v>253</v>
      </c>
    </row>
    <row r="17" spans="1:18" ht="15.75" thickBot="1" x14ac:dyDescent="0.3">
      <c r="A17" s="11"/>
      <c r="B17" s="38" t="s">
        <v>91</v>
      </c>
      <c r="C17" s="50" t="s">
        <v>253</v>
      </c>
      <c r="D17" s="26"/>
      <c r="E17" s="43">
        <v>5018</v>
      </c>
      <c r="F17" s="45" t="s">
        <v>253</v>
      </c>
    </row>
    <row r="18" spans="1:18" x14ac:dyDescent="0.25">
      <c r="A18" s="11"/>
      <c r="B18" s="48"/>
      <c r="C18" s="48" t="s">
        <v>253</v>
      </c>
      <c r="D18" s="49"/>
      <c r="E18" s="49"/>
      <c r="F18" s="48"/>
    </row>
    <row r="19" spans="1:18" ht="15.75" thickBot="1" x14ac:dyDescent="0.3">
      <c r="A19" s="11"/>
      <c r="B19" s="28" t="s">
        <v>120</v>
      </c>
      <c r="C19" s="22" t="s">
        <v>253</v>
      </c>
      <c r="D19" s="14"/>
      <c r="E19" s="60">
        <v>12320</v>
      </c>
      <c r="F19" s="16" t="s">
        <v>253</v>
      </c>
    </row>
    <row r="20" spans="1:18" ht="15.75" thickTop="1" x14ac:dyDescent="0.25">
      <c r="A20" s="11"/>
      <c r="B20" s="48"/>
      <c r="C20" s="48" t="s">
        <v>253</v>
      </c>
      <c r="D20" s="53"/>
      <c r="E20" s="53"/>
      <c r="F20" s="48"/>
    </row>
    <row r="21" spans="1:18" x14ac:dyDescent="0.25">
      <c r="A21" s="11"/>
      <c r="B21" s="24" t="s">
        <v>483</v>
      </c>
      <c r="C21" s="50" t="s">
        <v>253</v>
      </c>
      <c r="D21" s="26"/>
      <c r="E21" s="26"/>
      <c r="F21" s="26"/>
    </row>
    <row r="22" spans="1:18" ht="15.75" thickBot="1" x14ac:dyDescent="0.3">
      <c r="A22" s="11"/>
      <c r="B22" s="39" t="s">
        <v>484</v>
      </c>
      <c r="C22" s="22" t="s">
        <v>253</v>
      </c>
      <c r="D22" s="14"/>
      <c r="E22" s="41">
        <v>123</v>
      </c>
      <c r="F22" s="16" t="s">
        <v>253</v>
      </c>
    </row>
    <row r="23" spans="1:18" x14ac:dyDescent="0.25">
      <c r="A23" s="11"/>
      <c r="B23" s="48"/>
      <c r="C23" s="48" t="s">
        <v>253</v>
      </c>
      <c r="D23" s="49"/>
      <c r="E23" s="49"/>
      <c r="F23" s="48"/>
    </row>
    <row r="24" spans="1:18" ht="15.75" thickBot="1" x14ac:dyDescent="0.3">
      <c r="A24" s="11"/>
      <c r="B24" s="24" t="s">
        <v>120</v>
      </c>
      <c r="C24" s="50" t="s">
        <v>253</v>
      </c>
      <c r="D24" s="26" t="s">
        <v>325</v>
      </c>
      <c r="E24" s="47">
        <v>123</v>
      </c>
      <c r="F24" s="45" t="s">
        <v>253</v>
      </c>
    </row>
    <row r="25" spans="1:18" ht="15.75" thickTop="1" x14ac:dyDescent="0.25">
      <c r="A25" s="11"/>
      <c r="B25" s="48"/>
      <c r="C25" s="48" t="s">
        <v>253</v>
      </c>
      <c r="D25" s="53"/>
      <c r="E25" s="53"/>
      <c r="F25" s="48"/>
    </row>
    <row r="26" spans="1:18" ht="15" customHeight="1" x14ac:dyDescent="0.25">
      <c r="A26" s="11" t="s">
        <v>1493</v>
      </c>
      <c r="B26" s="10" t="s">
        <v>4</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25.5" customHeight="1" x14ac:dyDescent="0.25">
      <c r="A28" s="11"/>
      <c r="B28" s="85" t="s">
        <v>1494</v>
      </c>
      <c r="C28" s="85"/>
      <c r="D28" s="85"/>
      <c r="E28" s="85"/>
      <c r="F28" s="85"/>
      <c r="G28" s="85"/>
      <c r="H28" s="85"/>
      <c r="I28" s="85"/>
      <c r="J28" s="85"/>
      <c r="K28" s="85"/>
      <c r="L28" s="85"/>
      <c r="M28" s="85"/>
      <c r="N28" s="85"/>
      <c r="O28" s="85"/>
      <c r="P28" s="85"/>
      <c r="Q28" s="85"/>
      <c r="R28" s="85"/>
    </row>
    <row r="29" spans="1:18" x14ac:dyDescent="0.25">
      <c r="A29" s="11"/>
      <c r="B29" s="10"/>
      <c r="C29" s="10"/>
      <c r="D29" s="10"/>
      <c r="E29" s="10"/>
      <c r="F29" s="10"/>
      <c r="G29" s="10"/>
      <c r="H29" s="10"/>
      <c r="I29" s="10"/>
      <c r="J29" s="10"/>
      <c r="K29" s="10"/>
      <c r="L29" s="10"/>
      <c r="M29" s="10"/>
      <c r="N29" s="10"/>
      <c r="O29" s="10"/>
      <c r="P29" s="10"/>
      <c r="Q29" s="10"/>
      <c r="R29" s="10"/>
    </row>
    <row r="30" spans="1:18" ht="15.75" x14ac:dyDescent="0.25">
      <c r="A30" s="11"/>
      <c r="B30" s="87"/>
      <c r="C30" s="87"/>
      <c r="D30" s="87"/>
      <c r="E30" s="87"/>
      <c r="F30" s="87"/>
      <c r="G30" s="87"/>
      <c r="H30" s="87"/>
      <c r="I30" s="87"/>
      <c r="J30" s="87"/>
      <c r="K30" s="87"/>
      <c r="L30" s="87"/>
      <c r="M30" s="87"/>
      <c r="N30" s="87"/>
      <c r="O30" s="87"/>
      <c r="P30" s="87"/>
      <c r="Q30" s="87"/>
      <c r="R30" s="87"/>
    </row>
    <row r="31" spans="1:18" x14ac:dyDescent="0.25">
      <c r="A31" s="11"/>
      <c r="B31" s="4"/>
      <c r="C31" s="4"/>
      <c r="D31" s="4"/>
      <c r="E31" s="4"/>
      <c r="F31" s="4"/>
      <c r="G31" s="4"/>
      <c r="H31" s="4"/>
      <c r="I31" s="4"/>
      <c r="J31" s="4"/>
      <c r="K31" s="4"/>
      <c r="L31" s="4"/>
      <c r="M31" s="4"/>
      <c r="N31" s="4"/>
      <c r="O31" s="4"/>
      <c r="P31" s="4"/>
      <c r="Q31" s="4"/>
      <c r="R31" s="4"/>
    </row>
    <row r="32" spans="1:18" ht="15" customHeight="1" x14ac:dyDescent="0.25">
      <c r="A32" s="11"/>
      <c r="B32" s="10"/>
      <c r="C32" s="10" t="s">
        <v>253</v>
      </c>
      <c r="D32" s="72" t="s">
        <v>322</v>
      </c>
      <c r="E32" s="72"/>
      <c r="F32" s="72"/>
      <c r="G32" s="72"/>
      <c r="H32" s="72"/>
      <c r="I32" s="72"/>
      <c r="J32" s="10"/>
      <c r="K32" s="10"/>
      <c r="L32" s="72" t="s">
        <v>322</v>
      </c>
      <c r="M32" s="72"/>
      <c r="N32" s="72"/>
      <c r="O32" s="72"/>
      <c r="P32" s="72"/>
      <c r="Q32" s="72"/>
      <c r="R32" s="10"/>
    </row>
    <row r="33" spans="1:18" ht="15.75" thickBot="1" x14ac:dyDescent="0.3">
      <c r="A33" s="11"/>
      <c r="B33" s="10"/>
      <c r="C33" s="10"/>
      <c r="D33" s="73" t="s">
        <v>486</v>
      </c>
      <c r="E33" s="73"/>
      <c r="F33" s="73"/>
      <c r="G33" s="73"/>
      <c r="H33" s="73"/>
      <c r="I33" s="73"/>
      <c r="J33" s="10"/>
      <c r="K33" s="10"/>
      <c r="L33" s="73" t="s">
        <v>477</v>
      </c>
      <c r="M33" s="73"/>
      <c r="N33" s="73"/>
      <c r="O33" s="73"/>
      <c r="P33" s="73"/>
      <c r="Q33" s="73"/>
      <c r="R33" s="10"/>
    </row>
    <row r="34" spans="1:18" ht="15" customHeight="1" x14ac:dyDescent="0.25">
      <c r="A34" s="11"/>
      <c r="B34" s="10"/>
      <c r="C34" s="10" t="s">
        <v>253</v>
      </c>
      <c r="D34" s="75"/>
      <c r="E34" s="75"/>
      <c r="F34" s="75"/>
      <c r="G34" s="75"/>
      <c r="H34" s="76" t="s">
        <v>487</v>
      </c>
      <c r="I34" s="76"/>
      <c r="J34" s="10"/>
      <c r="K34" s="10"/>
      <c r="L34" s="75"/>
      <c r="M34" s="75"/>
      <c r="N34" s="75"/>
      <c r="O34" s="75"/>
      <c r="P34" s="76" t="s">
        <v>487</v>
      </c>
      <c r="Q34" s="76"/>
      <c r="R34" s="10"/>
    </row>
    <row r="35" spans="1:18" ht="15" customHeight="1" x14ac:dyDescent="0.25">
      <c r="A35" s="11"/>
      <c r="B35" s="10"/>
      <c r="C35" s="10"/>
      <c r="D35" s="10"/>
      <c r="E35" s="10"/>
      <c r="F35" s="10"/>
      <c r="G35" s="10"/>
      <c r="H35" s="77"/>
      <c r="I35" s="77"/>
      <c r="J35" s="10"/>
      <c r="K35" s="10"/>
      <c r="L35" s="10"/>
      <c r="M35" s="10"/>
      <c r="N35" s="10"/>
      <c r="O35" s="10"/>
      <c r="P35" s="72" t="s">
        <v>488</v>
      </c>
      <c r="Q35" s="72"/>
      <c r="R35" s="10"/>
    </row>
    <row r="36" spans="1:18" ht="15" customHeight="1" x14ac:dyDescent="0.25">
      <c r="A36" s="11"/>
      <c r="B36" s="10"/>
      <c r="C36" s="10"/>
      <c r="D36" s="10"/>
      <c r="E36" s="10"/>
      <c r="F36" s="10"/>
      <c r="G36" s="10"/>
      <c r="H36" s="72" t="s">
        <v>488</v>
      </c>
      <c r="I36" s="72"/>
      <c r="J36" s="10"/>
      <c r="K36" s="10"/>
      <c r="L36" s="10"/>
      <c r="M36" s="10"/>
      <c r="N36" s="10"/>
      <c r="O36" s="10"/>
      <c r="P36" s="72"/>
      <c r="Q36" s="72"/>
      <c r="R36" s="10"/>
    </row>
    <row r="37" spans="1:18" ht="15" customHeight="1" x14ac:dyDescent="0.25">
      <c r="A37" s="11"/>
      <c r="B37" s="4"/>
      <c r="C37" s="4" t="s">
        <v>253</v>
      </c>
      <c r="D37" s="72" t="s">
        <v>489</v>
      </c>
      <c r="E37" s="72"/>
      <c r="F37" s="4"/>
      <c r="G37" s="4"/>
      <c r="H37" s="72" t="s">
        <v>490</v>
      </c>
      <c r="I37" s="72"/>
      <c r="J37" s="4"/>
      <c r="K37" s="4"/>
      <c r="L37" s="72" t="s">
        <v>489</v>
      </c>
      <c r="M37" s="72"/>
      <c r="N37" s="4"/>
      <c r="O37" s="4"/>
      <c r="P37" s="72" t="s">
        <v>490</v>
      </c>
      <c r="Q37" s="72"/>
      <c r="R37" s="4"/>
    </row>
    <row r="38" spans="1:18" ht="15.75" thickBot="1" x14ac:dyDescent="0.3">
      <c r="A38" s="11"/>
      <c r="B38" s="4"/>
      <c r="C38" s="4" t="s">
        <v>253</v>
      </c>
      <c r="D38" s="73" t="s">
        <v>491</v>
      </c>
      <c r="E38" s="73"/>
      <c r="F38" s="4"/>
      <c r="G38" s="4"/>
      <c r="H38" s="73" t="s">
        <v>491</v>
      </c>
      <c r="I38" s="73"/>
      <c r="J38" s="4"/>
      <c r="K38" s="4"/>
      <c r="L38" s="73" t="s">
        <v>491</v>
      </c>
      <c r="M38" s="73"/>
      <c r="N38" s="4"/>
      <c r="O38" s="4"/>
      <c r="P38" s="73" t="s">
        <v>491</v>
      </c>
      <c r="Q38" s="73"/>
      <c r="R38" s="4"/>
    </row>
    <row r="39" spans="1:18" x14ac:dyDescent="0.25">
      <c r="A39" s="11"/>
      <c r="B39" s="74" t="s">
        <v>492</v>
      </c>
      <c r="C39" s="25" t="s">
        <v>253</v>
      </c>
      <c r="D39" s="25"/>
      <c r="E39" s="25"/>
      <c r="F39" s="25"/>
      <c r="G39" s="25"/>
      <c r="H39" s="25"/>
      <c r="I39" s="25"/>
      <c r="J39" s="25"/>
      <c r="K39" s="25"/>
      <c r="L39" s="25"/>
      <c r="M39" s="25"/>
      <c r="N39" s="25"/>
      <c r="O39" s="25"/>
      <c r="P39" s="25"/>
      <c r="Q39" s="25"/>
      <c r="R39" s="25"/>
    </row>
    <row r="40" spans="1:18" ht="30" x14ac:dyDescent="0.25">
      <c r="A40" s="11"/>
      <c r="B40" s="2" t="s">
        <v>493</v>
      </c>
      <c r="C40" s="4" t="s">
        <v>253</v>
      </c>
      <c r="D40" s="4" t="s">
        <v>325</v>
      </c>
      <c r="E40" s="59">
        <v>436102</v>
      </c>
      <c r="F40" t="s">
        <v>253</v>
      </c>
      <c r="G40" s="4"/>
      <c r="H40" s="4" t="s">
        <v>325</v>
      </c>
      <c r="I40" s="59">
        <v>110737</v>
      </c>
      <c r="J40" t="s">
        <v>253</v>
      </c>
      <c r="K40" s="4"/>
      <c r="L40" s="4" t="s">
        <v>325</v>
      </c>
      <c r="M40" s="59">
        <v>473975</v>
      </c>
      <c r="N40" t="s">
        <v>253</v>
      </c>
      <c r="O40" s="4"/>
      <c r="P40" s="4" t="s">
        <v>325</v>
      </c>
      <c r="Q40" s="59">
        <v>107704</v>
      </c>
      <c r="R40" t="s">
        <v>253</v>
      </c>
    </row>
    <row r="41" spans="1:18" x14ac:dyDescent="0.25">
      <c r="A41" s="11"/>
      <c r="B41" s="67" t="s">
        <v>494</v>
      </c>
      <c r="C41" s="25" t="s">
        <v>253</v>
      </c>
      <c r="D41" s="25"/>
      <c r="E41" s="42">
        <v>3211</v>
      </c>
      <c r="F41" s="44" t="s">
        <v>253</v>
      </c>
      <c r="G41" s="25"/>
      <c r="H41" s="25"/>
      <c r="I41" s="46">
        <v>354</v>
      </c>
      <c r="J41" s="44" t="s">
        <v>253</v>
      </c>
      <c r="K41" s="25"/>
      <c r="L41" s="25"/>
      <c r="M41" s="42">
        <v>3318</v>
      </c>
      <c r="N41" s="44" t="s">
        <v>253</v>
      </c>
      <c r="O41" s="25"/>
      <c r="P41" s="25"/>
      <c r="Q41" s="46">
        <v>293</v>
      </c>
      <c r="R41" s="44" t="s">
        <v>253</v>
      </c>
    </row>
    <row r="42" spans="1:18" x14ac:dyDescent="0.25">
      <c r="A42" s="11"/>
      <c r="B42" s="2" t="s">
        <v>495</v>
      </c>
      <c r="C42" s="4" t="s">
        <v>253</v>
      </c>
      <c r="D42" s="4"/>
      <c r="E42" s="59">
        <v>19061</v>
      </c>
      <c r="F42" t="s">
        <v>253</v>
      </c>
      <c r="G42" s="4"/>
      <c r="H42" s="4"/>
      <c r="I42" s="59">
        <v>4959</v>
      </c>
      <c r="J42" t="s">
        <v>253</v>
      </c>
      <c r="K42" s="4"/>
      <c r="L42" s="4"/>
      <c r="M42" s="59">
        <v>18244</v>
      </c>
      <c r="N42" t="s">
        <v>253</v>
      </c>
      <c r="O42" s="4"/>
      <c r="P42" s="4"/>
      <c r="Q42" s="59">
        <v>4295</v>
      </c>
      <c r="R42" t="s">
        <v>253</v>
      </c>
    </row>
    <row r="43" spans="1:18" x14ac:dyDescent="0.25">
      <c r="A43" s="11"/>
      <c r="B43" s="67" t="s">
        <v>496</v>
      </c>
      <c r="C43" s="25" t="s">
        <v>253</v>
      </c>
      <c r="D43" s="44"/>
      <c r="E43" s="51" t="s">
        <v>337</v>
      </c>
      <c r="F43" s="44" t="s">
        <v>253</v>
      </c>
      <c r="G43" s="25"/>
      <c r="H43" s="25"/>
      <c r="I43" s="46">
        <v>365</v>
      </c>
      <c r="J43" s="44" t="s">
        <v>253</v>
      </c>
      <c r="K43" s="25"/>
      <c r="L43" s="44"/>
      <c r="M43" s="51" t="s">
        <v>337</v>
      </c>
      <c r="N43" s="44" t="s">
        <v>253</v>
      </c>
      <c r="O43" s="25"/>
      <c r="P43" s="25"/>
      <c r="Q43" s="46">
        <v>443</v>
      </c>
      <c r="R43" s="44" t="s">
        <v>253</v>
      </c>
    </row>
    <row r="44" spans="1:18" x14ac:dyDescent="0.25">
      <c r="A44" s="11"/>
      <c r="B44" s="2" t="s">
        <v>497</v>
      </c>
      <c r="C44" s="4" t="s">
        <v>253</v>
      </c>
      <c r="D44" s="4"/>
      <c r="E44" s="40" t="s">
        <v>498</v>
      </c>
      <c r="F44" t="s">
        <v>327</v>
      </c>
      <c r="G44" s="4"/>
      <c r="H44" s="4"/>
      <c r="I44" s="40" t="s">
        <v>499</v>
      </c>
      <c r="J44" t="s">
        <v>327</v>
      </c>
      <c r="K44" s="4"/>
      <c r="L44" s="4"/>
      <c r="M44" s="40" t="s">
        <v>500</v>
      </c>
      <c r="N44" t="s">
        <v>327</v>
      </c>
      <c r="O44" s="4"/>
      <c r="P44" s="4"/>
      <c r="Q44" s="40" t="s">
        <v>501</v>
      </c>
      <c r="R44" t="s">
        <v>327</v>
      </c>
    </row>
    <row r="45" spans="1:18" x14ac:dyDescent="0.25">
      <c r="A45" s="11"/>
      <c r="B45" s="67" t="s">
        <v>502</v>
      </c>
      <c r="C45" s="25" t="s">
        <v>253</v>
      </c>
      <c r="D45" s="44"/>
      <c r="E45" s="51" t="s">
        <v>337</v>
      </c>
      <c r="F45" s="44" t="s">
        <v>253</v>
      </c>
      <c r="G45" s="25"/>
      <c r="H45" s="44"/>
      <c r="I45" s="51" t="s">
        <v>337</v>
      </c>
      <c r="J45" s="44" t="s">
        <v>253</v>
      </c>
      <c r="K45" s="25"/>
      <c r="L45" s="44"/>
      <c r="M45" s="51" t="s">
        <v>337</v>
      </c>
      <c r="N45" s="44" t="s">
        <v>253</v>
      </c>
      <c r="O45" s="25"/>
      <c r="P45" s="25"/>
      <c r="Q45" s="46">
        <v>797</v>
      </c>
      <c r="R45" s="44" t="s">
        <v>253</v>
      </c>
    </row>
    <row r="46" spans="1:18" ht="15.75" thickBot="1" x14ac:dyDescent="0.3">
      <c r="A46" s="11"/>
      <c r="B46" s="2" t="s">
        <v>503</v>
      </c>
      <c r="C46" s="4" t="s">
        <v>253</v>
      </c>
      <c r="D46" s="4"/>
      <c r="E46" s="59">
        <v>37269</v>
      </c>
      <c r="F46" t="s">
        <v>253</v>
      </c>
      <c r="G46" s="4"/>
      <c r="H46" s="4"/>
      <c r="I46" s="40" t="s">
        <v>504</v>
      </c>
      <c r="J46" t="s">
        <v>327</v>
      </c>
      <c r="K46" s="4"/>
      <c r="L46" s="4"/>
      <c r="M46" s="40" t="s">
        <v>505</v>
      </c>
      <c r="N46" t="s">
        <v>327</v>
      </c>
      <c r="O46" s="4"/>
      <c r="P46" s="4"/>
      <c r="Q46" s="40" t="s">
        <v>506</v>
      </c>
      <c r="R46" t="s">
        <v>327</v>
      </c>
    </row>
    <row r="47" spans="1:18" x14ac:dyDescent="0.25">
      <c r="A47" s="11"/>
      <c r="B47" s="19"/>
      <c r="C47" s="19" t="s">
        <v>253</v>
      </c>
      <c r="D47" s="68"/>
      <c r="E47" s="68"/>
      <c r="F47" s="19"/>
      <c r="G47" s="19"/>
      <c r="H47" s="68"/>
      <c r="I47" s="68"/>
      <c r="J47" s="19"/>
      <c r="K47" s="19"/>
      <c r="L47" s="68"/>
      <c r="M47" s="68"/>
      <c r="N47" s="19"/>
      <c r="O47" s="19"/>
      <c r="P47" s="68"/>
      <c r="Q47" s="68"/>
      <c r="R47" s="19"/>
    </row>
    <row r="48" spans="1:18" ht="15.75" thickBot="1" x14ac:dyDescent="0.3">
      <c r="A48" s="11"/>
      <c r="B48" s="67" t="s">
        <v>507</v>
      </c>
      <c r="C48" s="71" t="s">
        <v>253</v>
      </c>
      <c r="D48" s="25" t="s">
        <v>325</v>
      </c>
      <c r="E48" s="42">
        <v>473975</v>
      </c>
      <c r="F48" s="44" t="s">
        <v>253</v>
      </c>
      <c r="G48" s="71"/>
      <c r="H48" s="25" t="s">
        <v>325</v>
      </c>
      <c r="I48" s="42">
        <v>107704</v>
      </c>
      <c r="J48" s="44" t="s">
        <v>253</v>
      </c>
      <c r="K48" s="71"/>
      <c r="L48" s="25" t="s">
        <v>325</v>
      </c>
      <c r="M48" s="42">
        <v>427909</v>
      </c>
      <c r="N48" s="44" t="s">
        <v>253</v>
      </c>
      <c r="O48" s="71"/>
      <c r="P48" s="25" t="s">
        <v>325</v>
      </c>
      <c r="Q48" s="42">
        <v>95315</v>
      </c>
      <c r="R48" s="44" t="s">
        <v>253</v>
      </c>
    </row>
    <row r="49" spans="1:18" ht="15.75" thickTop="1" x14ac:dyDescent="0.25">
      <c r="A49" s="11"/>
      <c r="B49" s="19"/>
      <c r="C49" s="19" t="s">
        <v>253</v>
      </c>
      <c r="D49" s="70"/>
      <c r="E49" s="70"/>
      <c r="F49" s="19"/>
      <c r="G49" s="19"/>
      <c r="H49" s="70"/>
      <c r="I49" s="70"/>
      <c r="J49" s="19"/>
      <c r="K49" s="19"/>
      <c r="L49" s="70"/>
      <c r="M49" s="70"/>
      <c r="N49" s="19"/>
      <c r="O49" s="19"/>
      <c r="P49" s="70"/>
      <c r="Q49" s="70"/>
      <c r="R49" s="19"/>
    </row>
    <row r="50" spans="1:18" x14ac:dyDescent="0.25">
      <c r="A50" s="11"/>
      <c r="B50" s="3" t="s">
        <v>508</v>
      </c>
      <c r="C50" s="69" t="s">
        <v>253</v>
      </c>
      <c r="D50" s="4"/>
      <c r="E50" s="4"/>
      <c r="F50" s="4"/>
      <c r="G50" s="69"/>
      <c r="H50" s="4"/>
      <c r="I50" s="4"/>
      <c r="J50" s="4"/>
      <c r="K50" s="69"/>
      <c r="L50" s="4"/>
      <c r="M50" s="4"/>
      <c r="N50" s="4"/>
      <c r="O50" s="69"/>
      <c r="P50" s="4"/>
      <c r="Q50" s="4"/>
      <c r="R50" s="4"/>
    </row>
    <row r="51" spans="1:18" x14ac:dyDescent="0.25">
      <c r="A51" s="11"/>
      <c r="B51" s="67" t="s">
        <v>509</v>
      </c>
      <c r="C51" s="71" t="s">
        <v>253</v>
      </c>
      <c r="D51" s="25" t="s">
        <v>325</v>
      </c>
      <c r="E51" s="42">
        <v>236793</v>
      </c>
      <c r="F51" s="44" t="s">
        <v>253</v>
      </c>
      <c r="G51" s="71"/>
      <c r="H51" s="44" t="s">
        <v>325</v>
      </c>
      <c r="I51" s="51" t="s">
        <v>337</v>
      </c>
      <c r="J51" s="44" t="s">
        <v>253</v>
      </c>
      <c r="K51" s="71"/>
      <c r="L51" s="25" t="s">
        <v>325</v>
      </c>
      <c r="M51" s="42">
        <v>278384</v>
      </c>
      <c r="N51" s="44" t="s">
        <v>253</v>
      </c>
      <c r="O51" s="71"/>
      <c r="P51" s="44" t="s">
        <v>325</v>
      </c>
      <c r="Q51" s="51" t="s">
        <v>337</v>
      </c>
      <c r="R51" s="44" t="s">
        <v>253</v>
      </c>
    </row>
    <row r="52" spans="1:18" x14ac:dyDescent="0.25">
      <c r="A52" s="11"/>
      <c r="B52" s="2" t="s">
        <v>510</v>
      </c>
      <c r="C52" s="69" t="s">
        <v>253</v>
      </c>
      <c r="D52" s="4"/>
      <c r="E52" s="59">
        <v>30110</v>
      </c>
      <c r="F52" t="s">
        <v>253</v>
      </c>
      <c r="G52" s="69"/>
      <c r="H52" s="4"/>
      <c r="I52" s="59">
        <v>3508</v>
      </c>
      <c r="J52" t="s">
        <v>253</v>
      </c>
      <c r="K52" s="69"/>
      <c r="L52" s="4"/>
      <c r="M52" s="59">
        <v>31989</v>
      </c>
      <c r="N52" t="s">
        <v>253</v>
      </c>
      <c r="O52" s="69"/>
      <c r="P52" s="4"/>
      <c r="Q52" s="59">
        <v>3410</v>
      </c>
      <c r="R52" t="s">
        <v>253</v>
      </c>
    </row>
    <row r="53" spans="1:18" x14ac:dyDescent="0.25">
      <c r="A53" s="11"/>
      <c r="B53" s="67" t="s">
        <v>496</v>
      </c>
      <c r="C53" s="71" t="s">
        <v>253</v>
      </c>
      <c r="D53" s="44"/>
      <c r="E53" s="51" t="s">
        <v>337</v>
      </c>
      <c r="F53" s="44" t="s">
        <v>253</v>
      </c>
      <c r="G53" s="71"/>
      <c r="H53" s="25"/>
      <c r="I53" s="46">
        <v>365</v>
      </c>
      <c r="J53" s="44" t="s">
        <v>253</v>
      </c>
      <c r="K53" s="71"/>
      <c r="L53" s="44"/>
      <c r="M53" s="51" t="s">
        <v>337</v>
      </c>
      <c r="N53" s="44" t="s">
        <v>253</v>
      </c>
      <c r="O53" s="71"/>
      <c r="P53" s="25"/>
      <c r="Q53" s="46">
        <v>443</v>
      </c>
      <c r="R53" s="44" t="s">
        <v>253</v>
      </c>
    </row>
    <row r="54" spans="1:18" x14ac:dyDescent="0.25">
      <c r="A54" s="11"/>
      <c r="B54" s="2" t="s">
        <v>511</v>
      </c>
      <c r="C54" s="69" t="s">
        <v>253</v>
      </c>
      <c r="D54" s="4"/>
      <c r="E54" s="59">
        <v>33149</v>
      </c>
      <c r="F54" t="s">
        <v>253</v>
      </c>
      <c r="G54" s="69"/>
      <c r="I54" s="61" t="s">
        <v>337</v>
      </c>
      <c r="J54" t="s">
        <v>253</v>
      </c>
      <c r="K54" s="69"/>
      <c r="L54" s="4"/>
      <c r="M54" s="59">
        <v>33097</v>
      </c>
      <c r="N54" t="s">
        <v>253</v>
      </c>
      <c r="O54" s="69"/>
      <c r="Q54" s="61" t="s">
        <v>337</v>
      </c>
      <c r="R54" t="s">
        <v>253</v>
      </c>
    </row>
    <row r="55" spans="1:18" ht="15.75" thickBot="1" x14ac:dyDescent="0.3">
      <c r="A55" s="11"/>
      <c r="B55" s="67" t="s">
        <v>497</v>
      </c>
      <c r="C55" s="71" t="s">
        <v>253</v>
      </c>
      <c r="D55" s="25"/>
      <c r="E55" s="46" t="s">
        <v>498</v>
      </c>
      <c r="F55" s="44" t="s">
        <v>327</v>
      </c>
      <c r="G55" s="71"/>
      <c r="H55" s="25"/>
      <c r="I55" s="46" t="s">
        <v>499</v>
      </c>
      <c r="J55" s="44" t="s">
        <v>327</v>
      </c>
      <c r="K55" s="71"/>
      <c r="L55" s="25"/>
      <c r="M55" s="46" t="s">
        <v>500</v>
      </c>
      <c r="N55" s="44" t="s">
        <v>327</v>
      </c>
      <c r="O55" s="71"/>
      <c r="P55" s="25"/>
      <c r="Q55" s="46" t="s">
        <v>501</v>
      </c>
      <c r="R55" s="44" t="s">
        <v>327</v>
      </c>
    </row>
    <row r="56" spans="1:18" x14ac:dyDescent="0.25">
      <c r="A56" s="11"/>
      <c r="B56" s="19"/>
      <c r="C56" s="19" t="s">
        <v>253</v>
      </c>
      <c r="D56" s="68"/>
      <c r="E56" s="68"/>
      <c r="F56" s="19"/>
      <c r="G56" s="19"/>
      <c r="H56" s="68"/>
      <c r="I56" s="68"/>
      <c r="J56" s="19"/>
      <c r="K56" s="19"/>
      <c r="L56" s="68"/>
      <c r="M56" s="68"/>
      <c r="N56" s="19"/>
      <c r="O56" s="19"/>
      <c r="P56" s="68"/>
      <c r="Q56" s="68"/>
      <c r="R56" s="19"/>
    </row>
    <row r="57" spans="1:18" ht="30.75" thickBot="1" x14ac:dyDescent="0.3">
      <c r="A57" s="11"/>
      <c r="B57" s="2" t="s">
        <v>512</v>
      </c>
      <c r="C57" s="69" t="s">
        <v>253</v>
      </c>
      <c r="D57" s="4" t="s">
        <v>325</v>
      </c>
      <c r="E57" s="59">
        <v>278384</v>
      </c>
      <c r="F57" t="s">
        <v>253</v>
      </c>
      <c r="G57" s="69"/>
      <c r="H57" t="s">
        <v>325</v>
      </c>
      <c r="I57" s="61" t="s">
        <v>337</v>
      </c>
      <c r="J57" t="s">
        <v>253</v>
      </c>
      <c r="K57" s="69"/>
      <c r="L57" s="4" t="s">
        <v>325</v>
      </c>
      <c r="M57" s="59">
        <v>322176</v>
      </c>
      <c r="N57" t="s">
        <v>253</v>
      </c>
      <c r="O57" s="69"/>
      <c r="P57" t="s">
        <v>325</v>
      </c>
      <c r="Q57" s="61" t="s">
        <v>337</v>
      </c>
      <c r="R57" t="s">
        <v>253</v>
      </c>
    </row>
    <row r="58" spans="1:18" x14ac:dyDescent="0.25">
      <c r="A58" s="11"/>
      <c r="B58" s="19"/>
      <c r="C58" s="19" t="s">
        <v>253</v>
      </c>
      <c r="D58" s="68"/>
      <c r="E58" s="68"/>
      <c r="F58" s="19"/>
      <c r="G58" s="19"/>
      <c r="H58" s="68"/>
      <c r="I58" s="68"/>
      <c r="J58" s="19"/>
      <c r="K58" s="19"/>
      <c r="L58" s="68"/>
      <c r="M58" s="68"/>
      <c r="N58" s="19"/>
      <c r="O58" s="19"/>
      <c r="P58" s="68"/>
      <c r="Q58" s="68"/>
      <c r="R58" s="19"/>
    </row>
    <row r="59" spans="1:18" ht="30.75" thickBot="1" x14ac:dyDescent="0.3">
      <c r="A59" s="11"/>
      <c r="B59" s="67" t="s">
        <v>513</v>
      </c>
      <c r="C59" s="71" t="s">
        <v>253</v>
      </c>
      <c r="D59" s="25" t="s">
        <v>325</v>
      </c>
      <c r="E59" s="46" t="s">
        <v>514</v>
      </c>
      <c r="F59" s="44" t="s">
        <v>327</v>
      </c>
      <c r="G59" s="71"/>
      <c r="H59" s="25" t="s">
        <v>325</v>
      </c>
      <c r="I59" s="46" t="s">
        <v>515</v>
      </c>
      <c r="J59" s="44" t="s">
        <v>327</v>
      </c>
      <c r="K59" s="71"/>
      <c r="L59" s="25" t="s">
        <v>325</v>
      </c>
      <c r="M59" s="46" t="s">
        <v>516</v>
      </c>
      <c r="N59" s="44" t="s">
        <v>327</v>
      </c>
      <c r="O59" s="71"/>
      <c r="P59" s="25" t="s">
        <v>325</v>
      </c>
      <c r="Q59" s="46" t="s">
        <v>517</v>
      </c>
      <c r="R59" s="44" t="s">
        <v>327</v>
      </c>
    </row>
    <row r="60" spans="1:18" ht="15.75" thickTop="1" x14ac:dyDescent="0.25">
      <c r="A60" s="11"/>
      <c r="B60" s="19"/>
      <c r="C60" s="19" t="s">
        <v>253</v>
      </c>
      <c r="D60" s="70"/>
      <c r="E60" s="70"/>
      <c r="F60" s="19"/>
      <c r="G60" s="19"/>
      <c r="H60" s="70"/>
      <c r="I60" s="70"/>
      <c r="J60" s="19"/>
      <c r="K60" s="19"/>
      <c r="L60" s="70"/>
      <c r="M60" s="70"/>
      <c r="N60" s="19"/>
      <c r="O60" s="19"/>
      <c r="P60" s="70"/>
      <c r="Q60" s="70"/>
      <c r="R60" s="19"/>
    </row>
    <row r="61" spans="1:18" ht="15.75" thickBot="1" x14ac:dyDescent="0.3">
      <c r="A61" s="11"/>
      <c r="B61" s="2" t="s">
        <v>518</v>
      </c>
      <c r="C61" s="69" t="s">
        <v>253</v>
      </c>
      <c r="D61" s="4" t="s">
        <v>325</v>
      </c>
      <c r="E61" s="59">
        <v>462995</v>
      </c>
      <c r="F61" t="s">
        <v>253</v>
      </c>
      <c r="G61" s="69"/>
      <c r="H61" s="4"/>
      <c r="I61" s="4"/>
      <c r="J61" s="4"/>
      <c r="K61" s="69"/>
      <c r="L61" s="4" t="s">
        <v>325</v>
      </c>
      <c r="M61" s="59">
        <v>418710</v>
      </c>
      <c r="N61" t="s">
        <v>253</v>
      </c>
      <c r="O61" s="69"/>
      <c r="P61" s="4"/>
      <c r="Q61" s="4"/>
      <c r="R61" s="4"/>
    </row>
    <row r="62" spans="1:18" ht="15.75" thickTop="1" x14ac:dyDescent="0.25">
      <c r="A62" s="11"/>
      <c r="B62" s="19"/>
      <c r="C62" s="19" t="s">
        <v>253</v>
      </c>
      <c r="D62" s="70"/>
      <c r="E62" s="70"/>
      <c r="F62" s="19"/>
      <c r="G62" s="19"/>
      <c r="H62" s="19"/>
      <c r="I62" s="19"/>
      <c r="J62" s="19"/>
      <c r="K62" s="19"/>
      <c r="L62" s="70"/>
      <c r="M62" s="70"/>
      <c r="N62" s="19"/>
      <c r="O62" s="19"/>
      <c r="P62" s="19"/>
      <c r="Q62" s="19"/>
      <c r="R62" s="19"/>
    </row>
    <row r="63" spans="1:18" x14ac:dyDescent="0.25">
      <c r="A63" s="11"/>
      <c r="B63" s="4"/>
      <c r="C63" s="10"/>
      <c r="D63" s="10"/>
      <c r="E63" s="10"/>
      <c r="F63" s="10"/>
      <c r="G63" s="10"/>
      <c r="H63" s="10"/>
      <c r="I63" s="10"/>
      <c r="J63" s="10"/>
      <c r="K63" s="10"/>
      <c r="L63" s="10"/>
      <c r="M63" s="10"/>
      <c r="N63" s="10"/>
      <c r="O63" s="10"/>
      <c r="P63" s="10"/>
      <c r="Q63" s="10"/>
      <c r="R63" s="10"/>
    </row>
    <row r="64" spans="1:18" ht="45" x14ac:dyDescent="0.25">
      <c r="A64" s="11"/>
      <c r="B64" s="74" t="s">
        <v>519</v>
      </c>
      <c r="C64" s="71" t="s">
        <v>253</v>
      </c>
      <c r="D64" s="25"/>
      <c r="E64" s="25"/>
      <c r="F64" s="25"/>
      <c r="G64" s="71"/>
      <c r="H64" s="25"/>
      <c r="I64" s="25"/>
      <c r="J64" s="25"/>
      <c r="K64" s="71"/>
      <c r="L64" s="25"/>
      <c r="M64" s="25"/>
      <c r="N64" s="25"/>
      <c r="O64" s="71"/>
      <c r="P64" s="25"/>
      <c r="Q64" s="25"/>
      <c r="R64" s="25"/>
    </row>
    <row r="65" spans="1:18" x14ac:dyDescent="0.25">
      <c r="A65" s="11"/>
      <c r="B65" s="2" t="s">
        <v>520</v>
      </c>
      <c r="C65" s="69" t="s">
        <v>253</v>
      </c>
      <c r="D65" s="4"/>
      <c r="E65" s="40">
        <v>3.98</v>
      </c>
      <c r="F65" t="s">
        <v>521</v>
      </c>
      <c r="G65" s="69"/>
      <c r="H65" s="4"/>
      <c r="I65" s="40">
        <v>4.04</v>
      </c>
      <c r="J65" t="s">
        <v>521</v>
      </c>
      <c r="K65" s="69"/>
      <c r="L65" s="4"/>
      <c r="M65" s="40">
        <v>4.83</v>
      </c>
      <c r="N65" t="s">
        <v>521</v>
      </c>
      <c r="O65" s="69"/>
      <c r="P65" s="4"/>
      <c r="Q65" s="40">
        <v>4.9000000000000004</v>
      </c>
      <c r="R65" t="s">
        <v>521</v>
      </c>
    </row>
    <row r="66" spans="1:18" x14ac:dyDescent="0.25">
      <c r="A66" s="11"/>
      <c r="B66" s="67" t="s">
        <v>522</v>
      </c>
      <c r="C66" s="71" t="s">
        <v>253</v>
      </c>
      <c r="D66" s="25"/>
      <c r="E66" s="46">
        <v>3.25</v>
      </c>
      <c r="F66" s="44" t="s">
        <v>521</v>
      </c>
      <c r="G66" s="71"/>
      <c r="H66" s="44"/>
      <c r="I66" s="51" t="s">
        <v>337</v>
      </c>
      <c r="J66" s="44" t="s">
        <v>253</v>
      </c>
      <c r="K66" s="71"/>
      <c r="L66" s="25"/>
      <c r="M66" s="46">
        <v>3.25</v>
      </c>
      <c r="N66" s="44" t="s">
        <v>521</v>
      </c>
      <c r="O66" s="71"/>
      <c r="P66" s="44"/>
      <c r="Q66" s="51" t="s">
        <v>337</v>
      </c>
      <c r="R66" s="44" t="s">
        <v>253</v>
      </c>
    </row>
    <row r="67" spans="1:18" x14ac:dyDescent="0.25">
      <c r="A67" s="11"/>
      <c r="B67" s="4"/>
      <c r="C67" s="10"/>
      <c r="D67" s="10"/>
      <c r="E67" s="10"/>
      <c r="F67" s="10"/>
      <c r="G67" s="10"/>
      <c r="H67" s="10"/>
      <c r="I67" s="10"/>
      <c r="J67" s="10"/>
      <c r="K67" s="10"/>
      <c r="L67" s="10"/>
      <c r="M67" s="10"/>
      <c r="N67" s="10"/>
      <c r="O67" s="10"/>
      <c r="P67" s="10"/>
      <c r="Q67" s="10"/>
      <c r="R67" s="10"/>
    </row>
    <row r="68" spans="1:18" ht="30" x14ac:dyDescent="0.25">
      <c r="A68" s="11"/>
      <c r="B68" s="3" t="s">
        <v>523</v>
      </c>
      <c r="C68" s="69" t="s">
        <v>253</v>
      </c>
      <c r="D68" s="4"/>
      <c r="E68" s="4"/>
      <c r="F68" s="4"/>
      <c r="G68" s="69"/>
      <c r="H68" s="4"/>
      <c r="I68" s="4"/>
      <c r="J68" s="4"/>
      <c r="K68" s="69"/>
      <c r="L68" s="4"/>
      <c r="M68" s="4"/>
      <c r="N68" s="4"/>
      <c r="O68" s="69"/>
      <c r="P68" s="4"/>
      <c r="Q68" s="4"/>
      <c r="R68" s="4"/>
    </row>
    <row r="69" spans="1:18" x14ac:dyDescent="0.25">
      <c r="A69" s="11"/>
      <c r="B69" s="67" t="s">
        <v>520</v>
      </c>
      <c r="C69" s="71" t="s">
        <v>253</v>
      </c>
      <c r="D69" s="25"/>
      <c r="E69" s="46">
        <v>4.51</v>
      </c>
      <c r="F69" s="44" t="s">
        <v>521</v>
      </c>
      <c r="G69" s="71"/>
      <c r="H69" s="25"/>
      <c r="I69" s="46">
        <v>4.57</v>
      </c>
      <c r="J69" s="44" t="s">
        <v>521</v>
      </c>
      <c r="K69" s="71"/>
      <c r="L69" s="25"/>
      <c r="M69" s="46">
        <v>3.98</v>
      </c>
      <c r="N69" s="44" t="s">
        <v>521</v>
      </c>
      <c r="O69" s="71"/>
      <c r="P69" s="25"/>
      <c r="Q69" s="46">
        <v>4.04</v>
      </c>
      <c r="R69" s="44" t="s">
        <v>521</v>
      </c>
    </row>
    <row r="70" spans="1:18" x14ac:dyDescent="0.25">
      <c r="A70" s="11"/>
      <c r="B70" s="2" t="s">
        <v>524</v>
      </c>
      <c r="C70" s="69" t="s">
        <v>253</v>
      </c>
      <c r="D70" s="4"/>
      <c r="E70" s="40">
        <v>8</v>
      </c>
      <c r="F70" t="s">
        <v>521</v>
      </c>
      <c r="G70" s="69"/>
      <c r="I70" s="61" t="s">
        <v>337</v>
      </c>
      <c r="J70" t="s">
        <v>253</v>
      </c>
      <c r="K70" s="69"/>
      <c r="L70" s="4"/>
      <c r="M70" s="40">
        <v>7.8</v>
      </c>
      <c r="N70" t="s">
        <v>521</v>
      </c>
      <c r="O70" s="69"/>
      <c r="Q70" s="61" t="s">
        <v>337</v>
      </c>
      <c r="R70" t="s">
        <v>253</v>
      </c>
    </row>
    <row r="71" spans="1:18" x14ac:dyDescent="0.25">
      <c r="A71" s="11"/>
      <c r="B71" s="67" t="s">
        <v>525</v>
      </c>
      <c r="C71" s="71" t="s">
        <v>253</v>
      </c>
      <c r="D71" s="25"/>
      <c r="E71" s="46">
        <v>3.25</v>
      </c>
      <c r="F71" s="44" t="s">
        <v>521</v>
      </c>
      <c r="G71" s="71"/>
      <c r="H71" s="44"/>
      <c r="I71" s="51" t="s">
        <v>337</v>
      </c>
      <c r="J71" s="44" t="s">
        <v>253</v>
      </c>
      <c r="K71" s="71"/>
      <c r="L71" s="25"/>
      <c r="M71" s="46">
        <v>3.25</v>
      </c>
      <c r="N71" s="44" t="s">
        <v>521</v>
      </c>
      <c r="O71" s="71"/>
      <c r="P71" s="44"/>
      <c r="Q71" s="51" t="s">
        <v>337</v>
      </c>
      <c r="R71" s="44" t="s">
        <v>253</v>
      </c>
    </row>
    <row r="72" spans="1:18" x14ac:dyDescent="0.25">
      <c r="A72" s="11"/>
      <c r="B72" s="4"/>
      <c r="C72" s="10"/>
      <c r="D72" s="10"/>
      <c r="E72" s="10"/>
      <c r="F72" s="10"/>
      <c r="G72" s="10"/>
      <c r="H72" s="10"/>
      <c r="I72" s="10"/>
      <c r="J72" s="10"/>
      <c r="K72" s="10"/>
      <c r="L72" s="10"/>
      <c r="M72" s="10"/>
      <c r="N72" s="10"/>
      <c r="O72" s="10"/>
      <c r="P72" s="10"/>
      <c r="Q72" s="10"/>
      <c r="R72" s="10"/>
    </row>
    <row r="73" spans="1:18" ht="45" x14ac:dyDescent="0.25">
      <c r="A73" s="11"/>
      <c r="B73" s="3" t="s">
        <v>526</v>
      </c>
      <c r="C73" s="69" t="s">
        <v>253</v>
      </c>
      <c r="D73" s="4"/>
      <c r="E73" s="4"/>
      <c r="F73" s="4"/>
      <c r="G73" s="69"/>
      <c r="H73" s="4"/>
      <c r="I73" s="4"/>
      <c r="J73" s="4"/>
      <c r="K73" s="69"/>
      <c r="L73" s="4"/>
      <c r="M73" s="4"/>
      <c r="N73" s="4"/>
      <c r="O73" s="69"/>
      <c r="P73" s="4"/>
      <c r="Q73" s="4"/>
      <c r="R73" s="4"/>
    </row>
    <row r="74" spans="1:18" x14ac:dyDescent="0.25">
      <c r="A74" s="11"/>
      <c r="B74" s="67" t="s">
        <v>527</v>
      </c>
      <c r="C74" s="71" t="s">
        <v>253</v>
      </c>
      <c r="D74" s="25" t="s">
        <v>325</v>
      </c>
      <c r="E74" s="42">
        <v>4729</v>
      </c>
      <c r="F74" s="44" t="s">
        <v>253</v>
      </c>
      <c r="G74" s="71"/>
      <c r="H74" s="25" t="s">
        <v>325</v>
      </c>
      <c r="I74" s="46">
        <v>449</v>
      </c>
      <c r="J74" s="44" t="s">
        <v>253</v>
      </c>
      <c r="K74" s="71"/>
      <c r="L74" s="25" t="s">
        <v>325</v>
      </c>
      <c r="M74" s="42">
        <v>12094</v>
      </c>
      <c r="N74" s="44" t="s">
        <v>253</v>
      </c>
      <c r="O74" s="71"/>
      <c r="P74" s="25" t="s">
        <v>325</v>
      </c>
      <c r="Q74" s="46">
        <v>226</v>
      </c>
      <c r="R74" s="44" t="s">
        <v>253</v>
      </c>
    </row>
    <row r="75" spans="1:18" ht="15.75" thickBot="1" x14ac:dyDescent="0.3">
      <c r="A75" s="11"/>
      <c r="B75" s="2" t="s">
        <v>528</v>
      </c>
      <c r="C75" s="69" t="s">
        <v>253</v>
      </c>
      <c r="D75" s="4" t="s">
        <v>325</v>
      </c>
      <c r="E75" s="40" t="s">
        <v>529</v>
      </c>
      <c r="F75" t="s">
        <v>327</v>
      </c>
      <c r="G75" s="69"/>
      <c r="H75" t="s">
        <v>325</v>
      </c>
      <c r="I75" s="61" t="s">
        <v>337</v>
      </c>
      <c r="J75" t="s">
        <v>253</v>
      </c>
      <c r="K75" s="69"/>
      <c r="L75" s="4" t="s">
        <v>325</v>
      </c>
      <c r="M75" s="40" t="s">
        <v>481</v>
      </c>
      <c r="N75" t="s">
        <v>327</v>
      </c>
      <c r="O75" s="69"/>
      <c r="P75" t="s">
        <v>325</v>
      </c>
      <c r="Q75" s="61" t="s">
        <v>337</v>
      </c>
      <c r="R75" t="s">
        <v>253</v>
      </c>
    </row>
    <row r="76" spans="1:18" x14ac:dyDescent="0.25">
      <c r="A76" s="11"/>
      <c r="B76" s="19"/>
      <c r="C76" s="19" t="s">
        <v>253</v>
      </c>
      <c r="D76" s="68"/>
      <c r="E76" s="68"/>
      <c r="F76" s="19"/>
      <c r="G76" s="19"/>
      <c r="H76" s="68"/>
      <c r="I76" s="68"/>
      <c r="J76" s="19"/>
      <c r="K76" s="19"/>
      <c r="L76" s="68"/>
      <c r="M76" s="68"/>
      <c r="N76" s="19"/>
      <c r="O76" s="19"/>
      <c r="P76" s="68"/>
      <c r="Q76" s="68"/>
      <c r="R76" s="19"/>
    </row>
    <row r="77" spans="1:18" ht="15.75" thickBot="1" x14ac:dyDescent="0.3">
      <c r="A77" s="11"/>
      <c r="B77" s="67" t="s">
        <v>120</v>
      </c>
      <c r="C77" s="71" t="s">
        <v>253</v>
      </c>
      <c r="D77" s="25" t="s">
        <v>325</v>
      </c>
      <c r="E77" s="42">
        <v>4619</v>
      </c>
      <c r="F77" s="44" t="s">
        <v>253</v>
      </c>
      <c r="G77" s="71"/>
      <c r="H77" s="25" t="s">
        <v>325</v>
      </c>
      <c r="I77" s="46">
        <v>449</v>
      </c>
      <c r="J77" s="44" t="s">
        <v>253</v>
      </c>
      <c r="K77" s="71"/>
      <c r="L77" s="25" t="s">
        <v>325</v>
      </c>
      <c r="M77" s="42">
        <v>11987</v>
      </c>
      <c r="N77" s="44" t="s">
        <v>253</v>
      </c>
      <c r="O77" s="71"/>
      <c r="P77" s="25" t="s">
        <v>325</v>
      </c>
      <c r="Q77" s="46">
        <v>226</v>
      </c>
      <c r="R77" s="44" t="s">
        <v>253</v>
      </c>
    </row>
    <row r="78" spans="1:18" ht="15.75" thickTop="1" x14ac:dyDescent="0.25">
      <c r="A78" s="11"/>
      <c r="B78" s="19"/>
      <c r="C78" s="19" t="s">
        <v>253</v>
      </c>
      <c r="D78" s="70"/>
      <c r="E78" s="70"/>
      <c r="F78" s="19"/>
      <c r="G78" s="19"/>
      <c r="H78" s="70"/>
      <c r="I78" s="70"/>
      <c r="J78" s="19"/>
      <c r="K78" s="19"/>
      <c r="L78" s="70"/>
      <c r="M78" s="70"/>
      <c r="N78" s="19"/>
      <c r="O78" s="19"/>
      <c r="P78" s="70"/>
      <c r="Q78" s="70"/>
      <c r="R78" s="19"/>
    </row>
    <row r="79" spans="1:18" x14ac:dyDescent="0.25">
      <c r="A79" s="11"/>
      <c r="B79" s="4"/>
      <c r="C79" s="10"/>
      <c r="D79" s="10"/>
      <c r="E79" s="10"/>
      <c r="F79" s="10"/>
      <c r="G79" s="10"/>
      <c r="H79" s="10"/>
      <c r="I79" s="10"/>
      <c r="J79" s="10"/>
      <c r="K79" s="10"/>
      <c r="L79" s="10"/>
      <c r="M79" s="10"/>
      <c r="N79" s="10"/>
      <c r="O79" s="10"/>
      <c r="P79" s="10"/>
      <c r="Q79" s="10"/>
      <c r="R79" s="10"/>
    </row>
    <row r="80" spans="1:18" ht="45" x14ac:dyDescent="0.25">
      <c r="A80" s="11"/>
      <c r="B80" s="3" t="s">
        <v>530</v>
      </c>
      <c r="C80" s="69" t="s">
        <v>253</v>
      </c>
      <c r="D80" s="4"/>
      <c r="E80" s="4"/>
      <c r="F80" s="4"/>
      <c r="G80" s="69"/>
      <c r="H80" s="4"/>
      <c r="I80" s="4"/>
      <c r="J80" s="4"/>
      <c r="K80" s="69"/>
      <c r="L80" s="4"/>
      <c r="M80" s="4"/>
      <c r="N80" s="4"/>
      <c r="O80" s="69"/>
      <c r="P80" s="4"/>
      <c r="Q80" s="4"/>
      <c r="R80" s="4"/>
    </row>
    <row r="81" spans="1:18" x14ac:dyDescent="0.25">
      <c r="A81" s="11"/>
      <c r="B81" s="67" t="s">
        <v>527</v>
      </c>
      <c r="C81" s="71" t="s">
        <v>253</v>
      </c>
      <c r="D81" s="25" t="s">
        <v>325</v>
      </c>
      <c r="E81" s="42">
        <v>110389</v>
      </c>
      <c r="F81" s="44" t="s">
        <v>253</v>
      </c>
      <c r="G81" s="71"/>
      <c r="H81" s="25" t="s">
        <v>325</v>
      </c>
      <c r="I81" s="42">
        <v>10160</v>
      </c>
      <c r="J81" s="44" t="s">
        <v>253</v>
      </c>
      <c r="K81" s="71"/>
      <c r="L81" s="25" t="s">
        <v>325</v>
      </c>
      <c r="M81" s="42">
        <v>62234</v>
      </c>
      <c r="N81" s="44" t="s">
        <v>253</v>
      </c>
      <c r="O81" s="71"/>
      <c r="P81" s="25" t="s">
        <v>325</v>
      </c>
      <c r="Q81" s="46">
        <v>923</v>
      </c>
      <c r="R81" s="44" t="s">
        <v>253</v>
      </c>
    </row>
    <row r="82" spans="1:18" ht="15.75" thickBot="1" x14ac:dyDescent="0.3">
      <c r="A82" s="11"/>
      <c r="B82" s="2" t="s">
        <v>528</v>
      </c>
      <c r="C82" s="69" t="s">
        <v>253</v>
      </c>
      <c r="D82" s="4"/>
      <c r="E82" s="40" t="s">
        <v>531</v>
      </c>
      <c r="F82" t="s">
        <v>327</v>
      </c>
      <c r="G82" s="69"/>
      <c r="I82" s="61" t="s">
        <v>337</v>
      </c>
      <c r="J82" t="s">
        <v>253</v>
      </c>
      <c r="K82" s="69"/>
      <c r="L82" s="4"/>
      <c r="M82" s="40" t="s">
        <v>532</v>
      </c>
      <c r="N82" t="s">
        <v>327</v>
      </c>
      <c r="O82" s="69"/>
      <c r="Q82" s="61" t="s">
        <v>337</v>
      </c>
      <c r="R82" t="s">
        <v>253</v>
      </c>
    </row>
    <row r="83" spans="1:18" x14ac:dyDescent="0.25">
      <c r="A83" s="11"/>
      <c r="B83" s="19"/>
      <c r="C83" s="19" t="s">
        <v>253</v>
      </c>
      <c r="D83" s="68"/>
      <c r="E83" s="68"/>
      <c r="F83" s="19"/>
      <c r="G83" s="19"/>
      <c r="H83" s="68"/>
      <c r="I83" s="68"/>
      <c r="J83" s="19"/>
      <c r="K83" s="19"/>
      <c r="L83" s="68"/>
      <c r="M83" s="68"/>
      <c r="N83" s="19"/>
      <c r="O83" s="19"/>
      <c r="P83" s="68"/>
      <c r="Q83" s="68"/>
      <c r="R83" s="19"/>
    </row>
    <row r="84" spans="1:18" ht="15.75" thickBot="1" x14ac:dyDescent="0.3">
      <c r="A84" s="11"/>
      <c r="B84" s="67" t="s">
        <v>120</v>
      </c>
      <c r="C84" s="71" t="s">
        <v>253</v>
      </c>
      <c r="D84" s="25" t="s">
        <v>325</v>
      </c>
      <c r="E84" s="42">
        <v>109782</v>
      </c>
      <c r="F84" s="44" t="s">
        <v>253</v>
      </c>
      <c r="G84" s="71"/>
      <c r="H84" s="25" t="s">
        <v>325</v>
      </c>
      <c r="I84" s="42">
        <v>10160</v>
      </c>
      <c r="J84" s="44" t="s">
        <v>253</v>
      </c>
      <c r="K84" s="71"/>
      <c r="L84" s="25" t="s">
        <v>325</v>
      </c>
      <c r="M84" s="42">
        <v>61734</v>
      </c>
      <c r="N84" s="44" t="s">
        <v>253</v>
      </c>
      <c r="O84" s="71"/>
      <c r="P84" s="25" t="s">
        <v>325</v>
      </c>
      <c r="Q84" s="46">
        <v>923</v>
      </c>
      <c r="R84" s="44" t="s">
        <v>253</v>
      </c>
    </row>
    <row r="85" spans="1:18" ht="15.75" thickTop="1" x14ac:dyDescent="0.25">
      <c r="A85" s="11"/>
      <c r="B85" s="19"/>
      <c r="C85" s="19" t="s">
        <v>253</v>
      </c>
      <c r="D85" s="70"/>
      <c r="E85" s="70"/>
      <c r="F85" s="19"/>
      <c r="G85" s="19"/>
      <c r="H85" s="70"/>
      <c r="I85" s="70"/>
      <c r="J85" s="19"/>
      <c r="K85" s="19"/>
      <c r="L85" s="70"/>
      <c r="M85" s="70"/>
      <c r="N85" s="19"/>
      <c r="O85" s="19"/>
      <c r="P85" s="70"/>
      <c r="Q85" s="70"/>
      <c r="R85" s="19"/>
    </row>
    <row r="86" spans="1:18" x14ac:dyDescent="0.25">
      <c r="A86" s="11"/>
      <c r="B86" s="4"/>
      <c r="C86" s="10"/>
      <c r="D86" s="10"/>
      <c r="E86" s="10"/>
      <c r="F86" s="10"/>
      <c r="G86" s="10"/>
      <c r="H86" s="10"/>
      <c r="I86" s="10"/>
      <c r="J86" s="10"/>
      <c r="K86" s="10"/>
      <c r="L86" s="10"/>
      <c r="M86" s="10"/>
      <c r="N86" s="10"/>
      <c r="O86" s="10"/>
      <c r="P86" s="10"/>
      <c r="Q86" s="10"/>
      <c r="R86" s="10"/>
    </row>
    <row r="87" spans="1:18" ht="60" x14ac:dyDescent="0.25">
      <c r="A87" s="11"/>
      <c r="B87" s="3" t="s">
        <v>533</v>
      </c>
      <c r="C87" s="69" t="s">
        <v>253</v>
      </c>
      <c r="D87" s="4"/>
      <c r="E87" s="4"/>
      <c r="F87" s="4"/>
      <c r="G87" s="69"/>
      <c r="H87" s="4"/>
      <c r="I87" s="4"/>
      <c r="J87" s="4"/>
      <c r="K87" s="69"/>
      <c r="L87" s="4"/>
      <c r="M87" s="4"/>
      <c r="N87" s="4"/>
      <c r="O87" s="69"/>
      <c r="P87" s="4"/>
      <c r="Q87" s="4"/>
      <c r="R87" s="4"/>
    </row>
    <row r="88" spans="1:18" x14ac:dyDescent="0.25">
      <c r="A88" s="11"/>
      <c r="B88" s="67" t="s">
        <v>534</v>
      </c>
      <c r="C88" s="71" t="s">
        <v>253</v>
      </c>
      <c r="D88" s="25" t="s">
        <v>325</v>
      </c>
      <c r="E88" s="46" t="s">
        <v>535</v>
      </c>
      <c r="F88" s="44" t="s">
        <v>327</v>
      </c>
      <c r="G88" s="71"/>
      <c r="H88" s="25" t="s">
        <v>325</v>
      </c>
      <c r="I88" s="46" t="s">
        <v>536</v>
      </c>
      <c r="J88" s="44" t="s">
        <v>327</v>
      </c>
      <c r="K88" s="71"/>
      <c r="L88" s="25" t="s">
        <v>325</v>
      </c>
      <c r="M88" s="46" t="s">
        <v>537</v>
      </c>
      <c r="N88" s="44" t="s">
        <v>327</v>
      </c>
      <c r="O88" s="71"/>
      <c r="P88" s="44" t="s">
        <v>325</v>
      </c>
      <c r="Q88" s="51" t="s">
        <v>337</v>
      </c>
      <c r="R88" s="44" t="s">
        <v>253</v>
      </c>
    </row>
    <row r="89" spans="1:18" ht="15.75" thickBot="1" x14ac:dyDescent="0.3">
      <c r="A89" s="11"/>
      <c r="B89" s="2" t="s">
        <v>538</v>
      </c>
      <c r="C89" s="69" t="s">
        <v>253</v>
      </c>
      <c r="D89" s="4"/>
      <c r="E89" s="40">
        <v>172</v>
      </c>
      <c r="F89" t="s">
        <v>253</v>
      </c>
      <c r="G89" s="69"/>
      <c r="I89" s="61" t="s">
        <v>337</v>
      </c>
      <c r="J89" t="s">
        <v>253</v>
      </c>
      <c r="K89" s="69"/>
      <c r="L89" s="4"/>
      <c r="M89" s="40">
        <v>172</v>
      </c>
      <c r="N89" t="s">
        <v>253</v>
      </c>
      <c r="O89" s="69"/>
      <c r="Q89" s="61" t="s">
        <v>337</v>
      </c>
      <c r="R89" t="s">
        <v>253</v>
      </c>
    </row>
    <row r="90" spans="1:18" x14ac:dyDescent="0.25">
      <c r="A90" s="11"/>
      <c r="B90" s="19"/>
      <c r="C90" s="19" t="s">
        <v>253</v>
      </c>
      <c r="D90" s="68"/>
      <c r="E90" s="68"/>
      <c r="F90" s="19"/>
      <c r="G90" s="19"/>
      <c r="H90" s="68"/>
      <c r="I90" s="68"/>
      <c r="J90" s="19"/>
      <c r="K90" s="19"/>
      <c r="L90" s="68"/>
      <c r="M90" s="68"/>
      <c r="N90" s="19"/>
      <c r="O90" s="19"/>
      <c r="P90" s="68"/>
      <c r="Q90" s="68"/>
      <c r="R90" s="19"/>
    </row>
    <row r="91" spans="1:18" ht="15.75" thickBot="1" x14ac:dyDescent="0.3">
      <c r="A91" s="11"/>
      <c r="B91" s="67" t="s">
        <v>120</v>
      </c>
      <c r="C91" s="71" t="s">
        <v>253</v>
      </c>
      <c r="D91" s="25" t="s">
        <v>325</v>
      </c>
      <c r="E91" s="46" t="s">
        <v>539</v>
      </c>
      <c r="F91" s="44" t="s">
        <v>327</v>
      </c>
      <c r="G91" s="71"/>
      <c r="H91" s="25" t="s">
        <v>325</v>
      </c>
      <c r="I91" s="46" t="s">
        <v>536</v>
      </c>
      <c r="J91" s="44" t="s">
        <v>327</v>
      </c>
      <c r="K91" s="71"/>
      <c r="L91" s="25" t="s">
        <v>325</v>
      </c>
      <c r="M91" s="46" t="s">
        <v>540</v>
      </c>
      <c r="N91" s="44" t="s">
        <v>327</v>
      </c>
      <c r="O91" s="71"/>
      <c r="P91" s="44" t="s">
        <v>325</v>
      </c>
      <c r="Q91" s="51" t="s">
        <v>337</v>
      </c>
      <c r="R91" s="44" t="s">
        <v>253</v>
      </c>
    </row>
    <row r="92" spans="1:18" ht="15.75" thickTop="1" x14ac:dyDescent="0.25">
      <c r="A92" s="11"/>
      <c r="B92" s="19"/>
      <c r="C92" s="19" t="s">
        <v>253</v>
      </c>
      <c r="D92" s="70"/>
      <c r="E92" s="70"/>
      <c r="F92" s="19"/>
      <c r="G92" s="19"/>
      <c r="H92" s="70"/>
      <c r="I92" s="70"/>
      <c r="J92" s="19"/>
      <c r="K92" s="19"/>
      <c r="L92" s="70"/>
      <c r="M92" s="70"/>
      <c r="N92" s="19"/>
      <c r="O92" s="19"/>
      <c r="P92" s="70"/>
      <c r="Q92" s="70"/>
      <c r="R92" s="19"/>
    </row>
    <row r="93" spans="1:18" ht="15" customHeight="1" x14ac:dyDescent="0.25">
      <c r="A93" s="11" t="s">
        <v>1495</v>
      </c>
      <c r="B93" s="10" t="s">
        <v>4</v>
      </c>
      <c r="C93" s="10"/>
      <c r="D93" s="10"/>
      <c r="E93" s="10"/>
      <c r="F93" s="10"/>
      <c r="G93" s="10"/>
      <c r="H93" s="10"/>
      <c r="I93" s="10"/>
      <c r="J93" s="10"/>
      <c r="K93" s="10"/>
      <c r="L93" s="10"/>
      <c r="M93" s="10"/>
      <c r="N93" s="10"/>
      <c r="O93" s="10"/>
      <c r="P93" s="10"/>
      <c r="Q93" s="10"/>
      <c r="R93" s="10"/>
    </row>
    <row r="94" spans="1:18" x14ac:dyDescent="0.25">
      <c r="A94" s="11"/>
      <c r="B94" s="33" t="s">
        <v>598</v>
      </c>
      <c r="C94" s="33"/>
      <c r="D94" s="33"/>
      <c r="E94" s="33"/>
      <c r="F94" s="33"/>
      <c r="G94" s="33"/>
      <c r="H94" s="33"/>
      <c r="I94" s="33"/>
      <c r="J94" s="33"/>
      <c r="K94" s="33"/>
      <c r="L94" s="33"/>
      <c r="M94" s="33"/>
      <c r="N94" s="33"/>
      <c r="O94" s="33"/>
      <c r="P94" s="33"/>
      <c r="Q94" s="33"/>
      <c r="R94" s="33"/>
    </row>
    <row r="95" spans="1:18" ht="15.75" x14ac:dyDescent="0.25">
      <c r="A95" s="11"/>
      <c r="B95" s="37"/>
      <c r="C95" s="37"/>
      <c r="D95" s="37"/>
      <c r="E95" s="37"/>
      <c r="F95" s="37"/>
      <c r="G95" s="37"/>
      <c r="H95" s="37"/>
      <c r="I95" s="37"/>
      <c r="J95" s="37"/>
      <c r="K95" s="37"/>
      <c r="L95" s="37"/>
      <c r="M95" s="37"/>
      <c r="N95" s="37"/>
      <c r="O95" s="37"/>
      <c r="P95" s="37"/>
      <c r="Q95" s="37"/>
      <c r="R95" s="37"/>
    </row>
    <row r="96" spans="1:18" x14ac:dyDescent="0.25">
      <c r="A96" s="11"/>
      <c r="B96" s="14"/>
      <c r="C96" s="14"/>
      <c r="D96" s="14"/>
      <c r="E96" s="14"/>
      <c r="F96" s="14"/>
      <c r="G96" s="14"/>
      <c r="H96" s="14"/>
      <c r="I96" s="14"/>
      <c r="J96" s="14"/>
    </row>
    <row r="97" spans="1:18" x14ac:dyDescent="0.25">
      <c r="A97" s="11"/>
      <c r="B97" s="54"/>
      <c r="C97" s="54" t="s">
        <v>253</v>
      </c>
      <c r="D97" s="55" t="s">
        <v>489</v>
      </c>
      <c r="E97" s="55"/>
      <c r="F97" s="54"/>
      <c r="G97" s="54" t="s">
        <v>253</v>
      </c>
      <c r="H97" s="55" t="s">
        <v>599</v>
      </c>
      <c r="I97" s="55"/>
      <c r="J97" s="54"/>
    </row>
    <row r="98" spans="1:18" ht="15.75" thickBot="1" x14ac:dyDescent="0.3">
      <c r="A98" s="11"/>
      <c r="B98" s="54"/>
      <c r="C98" s="54"/>
      <c r="D98" s="56" t="s">
        <v>491</v>
      </c>
      <c r="E98" s="56"/>
      <c r="F98" s="54"/>
      <c r="G98" s="54"/>
      <c r="H98" s="56" t="s">
        <v>491</v>
      </c>
      <c r="I98" s="56"/>
      <c r="J98" s="54"/>
    </row>
    <row r="99" spans="1:18" x14ac:dyDescent="0.25">
      <c r="A99" s="11"/>
      <c r="B99" s="24">
        <v>2014</v>
      </c>
      <c r="C99" s="26" t="s">
        <v>253</v>
      </c>
      <c r="D99" s="26" t="s">
        <v>325</v>
      </c>
      <c r="E99" s="43">
        <v>31626</v>
      </c>
      <c r="F99" s="45" t="s">
        <v>253</v>
      </c>
      <c r="G99" s="26" t="s">
        <v>253</v>
      </c>
      <c r="H99" s="26" t="s">
        <v>325</v>
      </c>
      <c r="I99" s="43">
        <v>4421</v>
      </c>
      <c r="J99" s="45" t="s">
        <v>253</v>
      </c>
    </row>
    <row r="100" spans="1:18" x14ac:dyDescent="0.25">
      <c r="A100" s="11"/>
      <c r="B100" s="28">
        <v>2015</v>
      </c>
      <c r="C100" s="14" t="s">
        <v>253</v>
      </c>
      <c r="D100" s="14"/>
      <c r="E100" s="60">
        <v>27053</v>
      </c>
      <c r="F100" s="16" t="s">
        <v>253</v>
      </c>
      <c r="G100" s="14" t="s">
        <v>253</v>
      </c>
      <c r="H100" s="14"/>
      <c r="I100" s="60">
        <v>4813</v>
      </c>
      <c r="J100" s="16" t="s">
        <v>253</v>
      </c>
    </row>
    <row r="101" spans="1:18" x14ac:dyDescent="0.25">
      <c r="A101" s="11"/>
      <c r="B101" s="24">
        <v>2016</v>
      </c>
      <c r="C101" s="26" t="s">
        <v>253</v>
      </c>
      <c r="D101" s="26"/>
      <c r="E101" s="43">
        <v>28372</v>
      </c>
      <c r="F101" s="45" t="s">
        <v>253</v>
      </c>
      <c r="G101" s="26" t="s">
        <v>253</v>
      </c>
      <c r="H101" s="26"/>
      <c r="I101" s="43">
        <v>5195</v>
      </c>
      <c r="J101" s="45" t="s">
        <v>253</v>
      </c>
    </row>
    <row r="102" spans="1:18" x14ac:dyDescent="0.25">
      <c r="A102" s="11"/>
      <c r="B102" s="28">
        <v>2017</v>
      </c>
      <c r="C102" s="14" t="s">
        <v>253</v>
      </c>
      <c r="D102" s="14"/>
      <c r="E102" s="60">
        <v>28768</v>
      </c>
      <c r="F102" s="16" t="s">
        <v>253</v>
      </c>
      <c r="G102" s="14" t="s">
        <v>253</v>
      </c>
      <c r="H102" s="14"/>
      <c r="I102" s="60">
        <v>5567</v>
      </c>
      <c r="J102" s="16" t="s">
        <v>253</v>
      </c>
    </row>
    <row r="103" spans="1:18" x14ac:dyDescent="0.25">
      <c r="A103" s="11"/>
      <c r="B103" s="24">
        <v>2018</v>
      </c>
      <c r="C103" s="26" t="s">
        <v>253</v>
      </c>
      <c r="D103" s="26"/>
      <c r="E103" s="43">
        <v>28366</v>
      </c>
      <c r="F103" s="45" t="s">
        <v>253</v>
      </c>
      <c r="G103" s="26" t="s">
        <v>253</v>
      </c>
      <c r="H103" s="26"/>
      <c r="I103" s="43">
        <v>5918</v>
      </c>
      <c r="J103" s="45" t="s">
        <v>253</v>
      </c>
    </row>
    <row r="104" spans="1:18" ht="15.75" thickBot="1" x14ac:dyDescent="0.3">
      <c r="A104" s="11"/>
      <c r="B104" s="28" t="s">
        <v>600</v>
      </c>
      <c r="C104" s="14" t="s">
        <v>253</v>
      </c>
      <c r="D104" s="14"/>
      <c r="E104" s="60">
        <v>149655</v>
      </c>
      <c r="F104" s="16" t="s">
        <v>253</v>
      </c>
      <c r="G104" s="14" t="s">
        <v>253</v>
      </c>
      <c r="H104" s="14"/>
      <c r="I104" s="60">
        <v>33495</v>
      </c>
      <c r="J104" s="16" t="s">
        <v>253</v>
      </c>
    </row>
    <row r="105" spans="1:18" x14ac:dyDescent="0.25">
      <c r="A105" s="11"/>
      <c r="B105" s="48"/>
      <c r="C105" s="48" t="s">
        <v>253</v>
      </c>
      <c r="D105" s="49"/>
      <c r="E105" s="49"/>
      <c r="F105" s="48"/>
      <c r="G105" s="48" t="s">
        <v>253</v>
      </c>
      <c r="H105" s="49"/>
      <c r="I105" s="49"/>
      <c r="J105" s="48"/>
    </row>
    <row r="106" spans="1:18" ht="15.75" thickBot="1" x14ac:dyDescent="0.3">
      <c r="A106" s="11"/>
      <c r="B106" s="24" t="s">
        <v>120</v>
      </c>
      <c r="C106" s="50" t="s">
        <v>253</v>
      </c>
      <c r="D106" s="26" t="s">
        <v>325</v>
      </c>
      <c r="E106" s="43">
        <v>293840</v>
      </c>
      <c r="F106" s="45" t="s">
        <v>253</v>
      </c>
      <c r="G106" s="50" t="s">
        <v>253</v>
      </c>
      <c r="H106" s="26" t="s">
        <v>325</v>
      </c>
      <c r="I106" s="43">
        <v>59409</v>
      </c>
      <c r="J106" s="45" t="s">
        <v>253</v>
      </c>
    </row>
    <row r="107" spans="1:18" ht="15.75" thickTop="1" x14ac:dyDescent="0.25">
      <c r="A107" s="11"/>
      <c r="B107" s="48"/>
      <c r="C107" s="48" t="s">
        <v>253</v>
      </c>
      <c r="D107" s="53"/>
      <c r="E107" s="53"/>
      <c r="F107" s="48"/>
      <c r="G107" s="48" t="s">
        <v>253</v>
      </c>
      <c r="H107" s="53"/>
      <c r="I107" s="53"/>
      <c r="J107" s="48"/>
    </row>
    <row r="108" spans="1:18" ht="30" x14ac:dyDescent="0.25">
      <c r="A108" s="2" t="s">
        <v>1496</v>
      </c>
      <c r="B108" s="10" t="s">
        <v>4</v>
      </c>
      <c r="C108" s="10"/>
      <c r="D108" s="10"/>
      <c r="E108" s="10"/>
      <c r="F108" s="10"/>
      <c r="G108" s="10"/>
      <c r="H108" s="10"/>
      <c r="I108" s="10"/>
      <c r="J108" s="10"/>
      <c r="K108" s="10"/>
      <c r="L108" s="10"/>
      <c r="M108" s="10"/>
      <c r="N108" s="10"/>
      <c r="O108" s="10"/>
      <c r="P108" s="10"/>
      <c r="Q108" s="10"/>
      <c r="R108" s="10"/>
    </row>
    <row r="109" spans="1:18" ht="15" customHeight="1" x14ac:dyDescent="0.25">
      <c r="A109" s="11" t="s">
        <v>1497</v>
      </c>
      <c r="B109" s="10" t="s">
        <v>4</v>
      </c>
      <c r="C109" s="10"/>
      <c r="D109" s="10"/>
      <c r="E109" s="10"/>
      <c r="F109" s="10"/>
      <c r="G109" s="10"/>
      <c r="H109" s="10"/>
      <c r="I109" s="10"/>
      <c r="J109" s="10"/>
      <c r="K109" s="10"/>
      <c r="L109" s="10"/>
      <c r="M109" s="10"/>
      <c r="N109" s="10"/>
      <c r="O109" s="10"/>
      <c r="P109" s="10"/>
      <c r="Q109" s="10"/>
      <c r="R109" s="10"/>
    </row>
    <row r="110" spans="1:18" x14ac:dyDescent="0.25">
      <c r="A110" s="11"/>
      <c r="B110" s="33" t="s">
        <v>544</v>
      </c>
      <c r="C110" s="33"/>
      <c r="D110" s="33"/>
      <c r="E110" s="33"/>
      <c r="F110" s="33"/>
      <c r="G110" s="33"/>
      <c r="H110" s="33"/>
      <c r="I110" s="33"/>
      <c r="J110" s="33"/>
      <c r="K110" s="33"/>
      <c r="L110" s="33"/>
      <c r="M110" s="33"/>
      <c r="N110" s="33"/>
      <c r="O110" s="33"/>
      <c r="P110" s="33"/>
      <c r="Q110" s="33"/>
      <c r="R110" s="33"/>
    </row>
    <row r="111" spans="1:18" ht="15.75" x14ac:dyDescent="0.25">
      <c r="A111" s="11"/>
      <c r="B111" s="37"/>
      <c r="C111" s="37"/>
      <c r="D111" s="37"/>
      <c r="E111" s="37"/>
      <c r="F111" s="37"/>
      <c r="G111" s="37"/>
      <c r="H111" s="37"/>
      <c r="I111" s="37"/>
      <c r="J111" s="37"/>
      <c r="K111" s="37"/>
      <c r="L111" s="37"/>
      <c r="M111" s="37"/>
      <c r="N111" s="37"/>
      <c r="O111" s="37"/>
      <c r="P111" s="37"/>
      <c r="Q111" s="37"/>
      <c r="R111" s="37"/>
    </row>
    <row r="112" spans="1:18" x14ac:dyDescent="0.25">
      <c r="A112" s="11"/>
      <c r="B112" s="14"/>
      <c r="C112" s="14"/>
      <c r="D112" s="14"/>
      <c r="E112" s="14"/>
      <c r="F112" s="14"/>
      <c r="G112" s="14"/>
      <c r="H112" s="14"/>
      <c r="I112" s="14"/>
      <c r="J112" s="14"/>
      <c r="K112" s="14"/>
      <c r="L112" s="14"/>
      <c r="M112" s="14"/>
      <c r="N112" s="14"/>
      <c r="O112" s="14"/>
      <c r="P112" s="14"/>
      <c r="Q112" s="14"/>
      <c r="R112" s="14"/>
    </row>
    <row r="113" spans="1:18" ht="15.75" thickBot="1" x14ac:dyDescent="0.3">
      <c r="A113" s="11"/>
      <c r="B113" s="22"/>
      <c r="C113" s="22" t="s">
        <v>253</v>
      </c>
      <c r="D113" s="56" t="s">
        <v>545</v>
      </c>
      <c r="E113" s="56"/>
      <c r="F113" s="56"/>
      <c r="G113" s="56"/>
      <c r="H113" s="56"/>
      <c r="I113" s="56"/>
      <c r="J113" s="22"/>
      <c r="K113" s="22"/>
      <c r="L113" s="56" t="s">
        <v>546</v>
      </c>
      <c r="M113" s="56"/>
      <c r="N113" s="56"/>
      <c r="O113" s="56"/>
      <c r="P113" s="56"/>
      <c r="Q113" s="56"/>
      <c r="R113" s="22"/>
    </row>
    <row r="114" spans="1:18" x14ac:dyDescent="0.25">
      <c r="A114" s="11"/>
      <c r="B114" s="54"/>
      <c r="C114" s="54" t="s">
        <v>253</v>
      </c>
      <c r="D114" s="57" t="s">
        <v>547</v>
      </c>
      <c r="E114" s="57"/>
      <c r="F114" s="58"/>
      <c r="G114" s="58"/>
      <c r="H114" s="57" t="s">
        <v>549</v>
      </c>
      <c r="I114" s="57"/>
      <c r="J114" s="54"/>
      <c r="K114" s="54"/>
      <c r="L114" s="57" t="s">
        <v>547</v>
      </c>
      <c r="M114" s="57"/>
      <c r="N114" s="58"/>
      <c r="O114" s="58"/>
      <c r="P114" s="57" t="s">
        <v>549</v>
      </c>
      <c r="Q114" s="57"/>
      <c r="R114" s="54"/>
    </row>
    <row r="115" spans="1:18" ht="15.75" thickBot="1" x14ac:dyDescent="0.3">
      <c r="A115" s="11"/>
      <c r="B115" s="54"/>
      <c r="C115" s="54"/>
      <c r="D115" s="56" t="s">
        <v>548</v>
      </c>
      <c r="E115" s="56"/>
      <c r="F115" s="54"/>
      <c r="G115" s="54"/>
      <c r="H115" s="56" t="s">
        <v>548</v>
      </c>
      <c r="I115" s="56"/>
      <c r="J115" s="54"/>
      <c r="K115" s="54"/>
      <c r="L115" s="56" t="s">
        <v>548</v>
      </c>
      <c r="M115" s="56"/>
      <c r="N115" s="54"/>
      <c r="O115" s="54"/>
      <c r="P115" s="56" t="s">
        <v>548</v>
      </c>
      <c r="Q115" s="56"/>
      <c r="R115" s="54"/>
    </row>
    <row r="116" spans="1:18" x14ac:dyDescent="0.25">
      <c r="A116" s="11"/>
      <c r="B116" s="105" t="s">
        <v>550</v>
      </c>
      <c r="C116" s="26" t="s">
        <v>253</v>
      </c>
      <c r="D116" s="26"/>
      <c r="E116" s="26"/>
      <c r="F116" s="26"/>
      <c r="G116" s="26"/>
      <c r="H116" s="26"/>
      <c r="I116" s="26"/>
      <c r="J116" s="26"/>
      <c r="K116" s="26"/>
      <c r="L116" s="26"/>
      <c r="M116" s="26"/>
      <c r="N116" s="26"/>
      <c r="O116" s="26"/>
      <c r="P116" s="26"/>
      <c r="Q116" s="26"/>
      <c r="R116" s="26"/>
    </row>
    <row r="117" spans="1:18" x14ac:dyDescent="0.25">
      <c r="A117" s="11"/>
      <c r="B117" s="28" t="s">
        <v>551</v>
      </c>
      <c r="C117" s="14" t="s">
        <v>253</v>
      </c>
      <c r="D117" s="14"/>
      <c r="E117" s="41">
        <v>38</v>
      </c>
      <c r="F117" s="16" t="s">
        <v>521</v>
      </c>
      <c r="G117" s="14"/>
      <c r="H117" s="14"/>
      <c r="I117" s="41">
        <v>39</v>
      </c>
      <c r="J117" s="16" t="s">
        <v>521</v>
      </c>
      <c r="K117" s="14"/>
      <c r="L117" s="14"/>
      <c r="M117" s="41">
        <v>47</v>
      </c>
      <c r="N117" s="16" t="s">
        <v>521</v>
      </c>
      <c r="O117" s="14"/>
      <c r="P117" s="14"/>
      <c r="Q117" s="41">
        <v>50</v>
      </c>
      <c r="R117" s="16" t="s">
        <v>521</v>
      </c>
    </row>
    <row r="118" spans="1:18" x14ac:dyDescent="0.25">
      <c r="A118" s="11"/>
      <c r="B118" s="24" t="s">
        <v>552</v>
      </c>
      <c r="C118" s="26" t="s">
        <v>253</v>
      </c>
      <c r="D118" s="26"/>
      <c r="E118" s="47">
        <v>47</v>
      </c>
      <c r="F118" s="45" t="s">
        <v>521</v>
      </c>
      <c r="G118" s="26"/>
      <c r="H118" s="26"/>
      <c r="I118" s="47">
        <v>46</v>
      </c>
      <c r="J118" s="45" t="s">
        <v>521</v>
      </c>
      <c r="K118" s="26"/>
      <c r="L118" s="26"/>
      <c r="M118" s="47">
        <v>38</v>
      </c>
      <c r="N118" s="45" t="s">
        <v>521</v>
      </c>
      <c r="O118" s="26"/>
      <c r="P118" s="26"/>
      <c r="Q118" s="47">
        <v>36</v>
      </c>
      <c r="R118" s="45" t="s">
        <v>521</v>
      </c>
    </row>
    <row r="119" spans="1:18" ht="15.75" thickBot="1" x14ac:dyDescent="0.3">
      <c r="A119" s="11"/>
      <c r="B119" s="28" t="s">
        <v>553</v>
      </c>
      <c r="C119" s="14" t="s">
        <v>253</v>
      </c>
      <c r="D119" s="14"/>
      <c r="E119" s="41">
        <v>15</v>
      </c>
      <c r="F119" s="16" t="s">
        <v>521</v>
      </c>
      <c r="G119" s="14"/>
      <c r="H119" s="14"/>
      <c r="I119" s="41">
        <v>15</v>
      </c>
      <c r="J119" s="16" t="s">
        <v>521</v>
      </c>
      <c r="K119" s="14"/>
      <c r="L119" s="14"/>
      <c r="M119" s="41">
        <v>15</v>
      </c>
      <c r="N119" s="16" t="s">
        <v>521</v>
      </c>
      <c r="O119" s="14"/>
      <c r="P119" s="14"/>
      <c r="Q119" s="41">
        <v>14</v>
      </c>
      <c r="R119" s="16" t="s">
        <v>521</v>
      </c>
    </row>
    <row r="120" spans="1:18" x14ac:dyDescent="0.25">
      <c r="A120" s="11"/>
      <c r="B120" s="48"/>
      <c r="C120" s="48" t="s">
        <v>253</v>
      </c>
      <c r="D120" s="49"/>
      <c r="E120" s="49"/>
      <c r="F120" s="48"/>
      <c r="G120" s="48"/>
      <c r="H120" s="49"/>
      <c r="I120" s="49"/>
      <c r="J120" s="48"/>
      <c r="K120" s="48"/>
      <c r="L120" s="49"/>
      <c r="M120" s="49"/>
      <c r="N120" s="48"/>
      <c r="O120" s="48"/>
      <c r="P120" s="49"/>
      <c r="Q120" s="49"/>
      <c r="R120" s="48"/>
    </row>
    <row r="121" spans="1:18" ht="15.75" thickBot="1" x14ac:dyDescent="0.3">
      <c r="A121" s="11"/>
      <c r="B121" s="38" t="s">
        <v>120</v>
      </c>
      <c r="C121" s="50" t="s">
        <v>253</v>
      </c>
      <c r="D121" s="26"/>
      <c r="E121" s="47">
        <v>100</v>
      </c>
      <c r="F121" s="45" t="s">
        <v>521</v>
      </c>
      <c r="G121" s="50"/>
      <c r="H121" s="26"/>
      <c r="I121" s="47">
        <v>100</v>
      </c>
      <c r="J121" s="45" t="s">
        <v>521</v>
      </c>
      <c r="K121" s="50"/>
      <c r="L121" s="26"/>
      <c r="M121" s="47">
        <v>100</v>
      </c>
      <c r="N121" s="45" t="s">
        <v>521</v>
      </c>
      <c r="O121" s="50"/>
      <c r="P121" s="26"/>
      <c r="Q121" s="47">
        <v>100</v>
      </c>
      <c r="R121" s="45" t="s">
        <v>521</v>
      </c>
    </row>
    <row r="122" spans="1:18" ht="15.75" thickTop="1" x14ac:dyDescent="0.25">
      <c r="A122" s="11"/>
      <c r="B122" s="48"/>
      <c r="C122" s="48" t="s">
        <v>253</v>
      </c>
      <c r="D122" s="53"/>
      <c r="E122" s="53"/>
      <c r="F122" s="48"/>
      <c r="G122" s="48"/>
      <c r="H122" s="53"/>
      <c r="I122" s="53"/>
      <c r="J122" s="48"/>
      <c r="K122" s="48"/>
      <c r="L122" s="53"/>
      <c r="M122" s="53"/>
      <c r="N122" s="48"/>
      <c r="O122" s="48"/>
      <c r="P122" s="53"/>
      <c r="Q122" s="53"/>
      <c r="R122" s="48"/>
    </row>
    <row r="123" spans="1:18" ht="30" x14ac:dyDescent="0.25">
      <c r="A123" s="2" t="s">
        <v>1498</v>
      </c>
      <c r="B123" s="10" t="s">
        <v>4</v>
      </c>
      <c r="C123" s="10"/>
      <c r="D123" s="10"/>
      <c r="E123" s="10"/>
      <c r="F123" s="10"/>
      <c r="G123" s="10"/>
      <c r="H123" s="10"/>
      <c r="I123" s="10"/>
      <c r="J123" s="10"/>
      <c r="K123" s="10"/>
      <c r="L123" s="10"/>
      <c r="M123" s="10"/>
      <c r="N123" s="10"/>
      <c r="O123" s="10"/>
      <c r="P123" s="10"/>
      <c r="Q123" s="10"/>
      <c r="R123" s="10"/>
    </row>
    <row r="124" spans="1:18" ht="15" customHeight="1" x14ac:dyDescent="0.25">
      <c r="A124" s="11" t="s">
        <v>1497</v>
      </c>
      <c r="B124" s="10" t="s">
        <v>4</v>
      </c>
      <c r="C124" s="10"/>
      <c r="D124" s="10"/>
      <c r="E124" s="10"/>
      <c r="F124" s="10"/>
      <c r="G124" s="10"/>
      <c r="H124" s="10"/>
      <c r="I124" s="10"/>
      <c r="J124" s="10"/>
      <c r="K124" s="10"/>
      <c r="L124" s="10"/>
      <c r="M124" s="10"/>
      <c r="N124" s="10"/>
      <c r="O124" s="10"/>
      <c r="P124" s="10"/>
      <c r="Q124" s="10"/>
      <c r="R124" s="10"/>
    </row>
    <row r="125" spans="1:18" x14ac:dyDescent="0.25">
      <c r="A125" s="11"/>
      <c r="B125" s="33" t="s">
        <v>554</v>
      </c>
      <c r="C125" s="33"/>
      <c r="D125" s="33"/>
      <c r="E125" s="33"/>
      <c r="F125" s="33"/>
      <c r="G125" s="33"/>
      <c r="H125" s="33"/>
      <c r="I125" s="33"/>
      <c r="J125" s="33"/>
      <c r="K125" s="33"/>
      <c r="L125" s="33"/>
      <c r="M125" s="33"/>
      <c r="N125" s="33"/>
      <c r="O125" s="33"/>
      <c r="P125" s="33"/>
      <c r="Q125" s="33"/>
      <c r="R125" s="33"/>
    </row>
    <row r="126" spans="1:18" ht="15.75" x14ac:dyDescent="0.25">
      <c r="A126" s="11"/>
      <c r="B126" s="37"/>
      <c r="C126" s="37"/>
      <c r="D126" s="37"/>
      <c r="E126" s="37"/>
      <c r="F126" s="37"/>
      <c r="G126" s="37"/>
      <c r="H126" s="37"/>
      <c r="I126" s="37"/>
      <c r="J126" s="37"/>
      <c r="K126" s="37"/>
      <c r="L126" s="37"/>
      <c r="M126" s="37"/>
      <c r="N126" s="37"/>
      <c r="O126" s="37"/>
      <c r="P126" s="37"/>
      <c r="Q126" s="37"/>
      <c r="R126" s="37"/>
    </row>
    <row r="127" spans="1:18" x14ac:dyDescent="0.25">
      <c r="A127" s="11"/>
      <c r="B127" s="14"/>
      <c r="C127" s="14"/>
      <c r="D127" s="14"/>
      <c r="E127" s="14"/>
      <c r="F127" s="14"/>
      <c r="G127" s="14"/>
      <c r="H127" s="14"/>
      <c r="I127" s="14"/>
      <c r="J127" s="14"/>
    </row>
    <row r="128" spans="1:18" x14ac:dyDescent="0.25">
      <c r="A128" s="11"/>
      <c r="B128" s="54"/>
      <c r="C128" s="54" t="s">
        <v>253</v>
      </c>
      <c r="D128" s="55" t="s">
        <v>555</v>
      </c>
      <c r="E128" s="55"/>
      <c r="F128" s="54"/>
      <c r="G128" s="54" t="s">
        <v>253</v>
      </c>
      <c r="H128" s="55" t="s">
        <v>555</v>
      </c>
      <c r="I128" s="55"/>
      <c r="J128" s="54"/>
    </row>
    <row r="129" spans="1:10" x14ac:dyDescent="0.25">
      <c r="A129" s="11"/>
      <c r="B129" s="54"/>
      <c r="C129" s="54"/>
      <c r="D129" s="55" t="s">
        <v>556</v>
      </c>
      <c r="E129" s="55"/>
      <c r="F129" s="54"/>
      <c r="G129" s="54"/>
      <c r="H129" s="55" t="s">
        <v>556</v>
      </c>
      <c r="I129" s="55"/>
      <c r="J129" s="54"/>
    </row>
    <row r="130" spans="1:10" ht="15.75" thickBot="1" x14ac:dyDescent="0.3">
      <c r="A130" s="11"/>
      <c r="B130" s="54"/>
      <c r="C130" s="54"/>
      <c r="D130" s="56" t="s">
        <v>486</v>
      </c>
      <c r="E130" s="56"/>
      <c r="F130" s="54"/>
      <c r="G130" s="54"/>
      <c r="H130" s="56" t="s">
        <v>477</v>
      </c>
      <c r="I130" s="56"/>
      <c r="J130" s="54"/>
    </row>
    <row r="131" spans="1:10" x14ac:dyDescent="0.25">
      <c r="A131" s="11"/>
      <c r="B131" s="54"/>
      <c r="C131" s="54" t="s">
        <v>253</v>
      </c>
      <c r="D131" s="115" t="s">
        <v>557</v>
      </c>
      <c r="E131" s="115"/>
      <c r="F131" s="54"/>
      <c r="G131" s="54" t="s">
        <v>253</v>
      </c>
      <c r="H131" s="115" t="s">
        <v>557</v>
      </c>
      <c r="I131" s="115"/>
      <c r="J131" s="54"/>
    </row>
    <row r="132" spans="1:10" x14ac:dyDescent="0.25">
      <c r="A132" s="11"/>
      <c r="B132" s="54"/>
      <c r="C132" s="54"/>
      <c r="D132" s="94" t="s">
        <v>558</v>
      </c>
      <c r="E132" s="94"/>
      <c r="F132" s="54"/>
      <c r="G132" s="54"/>
      <c r="H132" s="94" t="s">
        <v>558</v>
      </c>
      <c r="I132" s="94"/>
      <c r="J132" s="54"/>
    </row>
    <row r="133" spans="1:10" x14ac:dyDescent="0.25">
      <c r="A133" s="11"/>
      <c r="B133" s="54"/>
      <c r="C133" s="54"/>
      <c r="D133" s="94" t="s">
        <v>559</v>
      </c>
      <c r="E133" s="94"/>
      <c r="F133" s="54"/>
      <c r="G133" s="54"/>
      <c r="H133" s="94" t="s">
        <v>559</v>
      </c>
      <c r="I133" s="94"/>
      <c r="J133" s="54"/>
    </row>
    <row r="134" spans="1:10" ht="15.75" thickBot="1" x14ac:dyDescent="0.3">
      <c r="A134" s="11"/>
      <c r="B134" s="54"/>
      <c r="C134" s="54"/>
      <c r="D134" s="95" t="s">
        <v>457</v>
      </c>
      <c r="E134" s="95"/>
      <c r="F134" s="54"/>
      <c r="G134" s="54"/>
      <c r="H134" s="95" t="s">
        <v>457</v>
      </c>
      <c r="I134" s="95"/>
      <c r="J134" s="54"/>
    </row>
    <row r="135" spans="1:10" x14ac:dyDescent="0.25">
      <c r="A135" s="11"/>
      <c r="B135" s="105" t="s">
        <v>550</v>
      </c>
      <c r="C135" s="26" t="s">
        <v>253</v>
      </c>
      <c r="D135" s="26"/>
      <c r="E135" s="26"/>
      <c r="F135" s="26"/>
      <c r="G135" s="26" t="s">
        <v>253</v>
      </c>
      <c r="H135" s="26"/>
      <c r="I135" s="26"/>
      <c r="J135" s="26"/>
    </row>
    <row r="136" spans="1:10" x14ac:dyDescent="0.25">
      <c r="A136" s="11"/>
      <c r="B136" s="28" t="s">
        <v>560</v>
      </c>
      <c r="C136" s="14" t="s">
        <v>253</v>
      </c>
      <c r="D136" s="14"/>
      <c r="E136" s="14"/>
      <c r="F136" s="14"/>
      <c r="G136" s="14" t="s">
        <v>253</v>
      </c>
      <c r="H136" s="14"/>
      <c r="I136" s="14"/>
      <c r="J136" s="14"/>
    </row>
    <row r="137" spans="1:10" x14ac:dyDescent="0.25">
      <c r="A137" s="11"/>
      <c r="B137" s="38" t="s">
        <v>1499</v>
      </c>
      <c r="C137" s="26" t="s">
        <v>253</v>
      </c>
      <c r="D137" s="26" t="s">
        <v>325</v>
      </c>
      <c r="E137" s="43">
        <v>53874</v>
      </c>
      <c r="F137" s="45" t="s">
        <v>253</v>
      </c>
      <c r="G137" s="26" t="s">
        <v>253</v>
      </c>
      <c r="H137" s="26" t="s">
        <v>325</v>
      </c>
      <c r="I137" s="43">
        <v>83116</v>
      </c>
      <c r="J137" s="45" t="s">
        <v>253</v>
      </c>
    </row>
    <row r="138" spans="1:10" x14ac:dyDescent="0.25">
      <c r="A138" s="11"/>
      <c r="B138" s="39" t="s">
        <v>1500</v>
      </c>
      <c r="C138" s="14" t="s">
        <v>253</v>
      </c>
      <c r="D138" s="14"/>
      <c r="E138" s="60">
        <v>15676</v>
      </c>
      <c r="F138" s="16" t="s">
        <v>253</v>
      </c>
      <c r="G138" s="14" t="s">
        <v>253</v>
      </c>
      <c r="H138" s="14"/>
      <c r="I138" s="60">
        <v>24857</v>
      </c>
      <c r="J138" s="16" t="s">
        <v>253</v>
      </c>
    </row>
    <row r="139" spans="1:10" x14ac:dyDescent="0.25">
      <c r="A139" s="11"/>
      <c r="B139" s="38" t="s">
        <v>1501</v>
      </c>
      <c r="C139" s="26" t="s">
        <v>253</v>
      </c>
      <c r="D139" s="26"/>
      <c r="E139" s="43">
        <v>38098</v>
      </c>
      <c r="F139" s="45" t="s">
        <v>253</v>
      </c>
      <c r="G139" s="26" t="s">
        <v>253</v>
      </c>
      <c r="H139" s="26"/>
      <c r="I139" s="43">
        <v>53367</v>
      </c>
      <c r="J139" s="45" t="s">
        <v>253</v>
      </c>
    </row>
    <row r="140" spans="1:10" x14ac:dyDescent="0.25">
      <c r="A140" s="11"/>
      <c r="B140" s="28" t="s">
        <v>564</v>
      </c>
      <c r="C140" s="14" t="s">
        <v>253</v>
      </c>
      <c r="D140" s="14"/>
      <c r="E140" s="14"/>
      <c r="F140" s="14"/>
      <c r="G140" s="14" t="s">
        <v>253</v>
      </c>
      <c r="H140" s="14"/>
      <c r="I140" s="14"/>
      <c r="J140" s="14"/>
    </row>
    <row r="141" spans="1:10" x14ac:dyDescent="0.25">
      <c r="A141" s="11"/>
      <c r="B141" s="38" t="s">
        <v>1502</v>
      </c>
      <c r="C141" s="26" t="s">
        <v>253</v>
      </c>
      <c r="D141" s="26"/>
      <c r="E141" s="43">
        <v>82416</v>
      </c>
      <c r="F141" s="45" t="s">
        <v>253</v>
      </c>
      <c r="G141" s="26" t="s">
        <v>253</v>
      </c>
      <c r="H141" s="45"/>
      <c r="I141" s="52" t="s">
        <v>337</v>
      </c>
      <c r="J141" s="45" t="s">
        <v>253</v>
      </c>
    </row>
    <row r="142" spans="1:10" x14ac:dyDescent="0.25">
      <c r="A142" s="11"/>
      <c r="B142" s="39" t="s">
        <v>1503</v>
      </c>
      <c r="C142" s="14" t="s">
        <v>253</v>
      </c>
      <c r="D142" s="16"/>
      <c r="E142" s="62" t="s">
        <v>337</v>
      </c>
      <c r="F142" s="16" t="s">
        <v>253</v>
      </c>
      <c r="G142" s="14" t="s">
        <v>253</v>
      </c>
      <c r="H142" s="14"/>
      <c r="I142" s="60">
        <v>61388</v>
      </c>
      <c r="J142" s="16" t="s">
        <v>253</v>
      </c>
    </row>
    <row r="143" spans="1:10" x14ac:dyDescent="0.25">
      <c r="A143" s="11"/>
      <c r="B143" s="38" t="s">
        <v>1504</v>
      </c>
      <c r="C143" s="26" t="s">
        <v>253</v>
      </c>
      <c r="D143" s="26"/>
      <c r="E143" s="43">
        <v>10889</v>
      </c>
      <c r="F143" s="45" t="s">
        <v>253</v>
      </c>
      <c r="G143" s="26" t="s">
        <v>253</v>
      </c>
      <c r="H143" s="26"/>
      <c r="I143" s="43">
        <v>14282</v>
      </c>
      <c r="J143" s="45" t="s">
        <v>253</v>
      </c>
    </row>
    <row r="144" spans="1:10" ht="24.75" x14ac:dyDescent="0.25">
      <c r="A144" s="11"/>
      <c r="B144" s="39" t="s">
        <v>1505</v>
      </c>
      <c r="C144" s="14" t="s">
        <v>253</v>
      </c>
      <c r="D144" s="14"/>
      <c r="E144" s="60">
        <v>8024</v>
      </c>
      <c r="F144" s="16" t="s">
        <v>253</v>
      </c>
      <c r="G144" s="14" t="s">
        <v>253</v>
      </c>
      <c r="H144" s="14"/>
      <c r="I144" s="60">
        <v>9633</v>
      </c>
      <c r="J144" s="16" t="s">
        <v>253</v>
      </c>
    </row>
    <row r="145" spans="1:18" x14ac:dyDescent="0.25">
      <c r="A145" s="11"/>
      <c r="B145" s="38" t="s">
        <v>1506</v>
      </c>
      <c r="C145" s="26" t="s">
        <v>253</v>
      </c>
      <c r="D145" s="26"/>
      <c r="E145" s="43">
        <v>27492</v>
      </c>
      <c r="F145" s="45" t="s">
        <v>253</v>
      </c>
      <c r="G145" s="26" t="s">
        <v>253</v>
      </c>
      <c r="H145" s="26"/>
      <c r="I145" s="43">
        <v>29844</v>
      </c>
      <c r="J145" s="45" t="s">
        <v>253</v>
      </c>
    </row>
    <row r="146" spans="1:18" x14ac:dyDescent="0.25">
      <c r="A146" s="11"/>
      <c r="B146" s="28" t="s">
        <v>570</v>
      </c>
      <c r="C146" s="14" t="s">
        <v>253</v>
      </c>
      <c r="D146" s="14"/>
      <c r="E146" s="14"/>
      <c r="F146" s="14"/>
      <c r="G146" s="14" t="s">
        <v>253</v>
      </c>
      <c r="H146" s="14"/>
      <c r="I146" s="14"/>
      <c r="J146" s="14"/>
    </row>
    <row r="147" spans="1:18" x14ac:dyDescent="0.25">
      <c r="A147" s="11"/>
      <c r="B147" s="38" t="s">
        <v>1507</v>
      </c>
      <c r="C147" s="26" t="s">
        <v>253</v>
      </c>
      <c r="D147" s="26"/>
      <c r="E147" s="43">
        <v>28006</v>
      </c>
      <c r="F147" s="45" t="s">
        <v>253</v>
      </c>
      <c r="G147" s="26" t="s">
        <v>253</v>
      </c>
      <c r="H147" s="26"/>
      <c r="I147" s="43">
        <v>29766</v>
      </c>
      <c r="J147" s="45" t="s">
        <v>253</v>
      </c>
    </row>
    <row r="148" spans="1:18" x14ac:dyDescent="0.25">
      <c r="A148" s="11"/>
      <c r="B148" s="39" t="s">
        <v>1508</v>
      </c>
      <c r="C148" s="14" t="s">
        <v>253</v>
      </c>
      <c r="D148" s="14"/>
      <c r="E148" s="60">
        <v>13909</v>
      </c>
      <c r="F148" s="16" t="s">
        <v>253</v>
      </c>
      <c r="G148" s="14" t="s">
        <v>253</v>
      </c>
      <c r="H148" s="14"/>
      <c r="I148" s="60">
        <v>15747</v>
      </c>
      <c r="J148" s="16" t="s">
        <v>253</v>
      </c>
    </row>
    <row r="149" spans="1:18" ht="15.75" thickBot="1" x14ac:dyDescent="0.3">
      <c r="A149" s="11"/>
      <c r="B149" s="24" t="s">
        <v>573</v>
      </c>
      <c r="C149" s="26" t="s">
        <v>253</v>
      </c>
      <c r="D149" s="45"/>
      <c r="E149" s="52" t="s">
        <v>337</v>
      </c>
      <c r="F149" s="45" t="s">
        <v>253</v>
      </c>
      <c r="G149" s="26" t="s">
        <v>253</v>
      </c>
      <c r="H149" s="26"/>
      <c r="I149" s="47">
        <v>176</v>
      </c>
      <c r="J149" s="45" t="s">
        <v>253</v>
      </c>
    </row>
    <row r="150" spans="1:18" x14ac:dyDescent="0.25">
      <c r="A150" s="11"/>
      <c r="B150" s="48"/>
      <c r="C150" s="48" t="s">
        <v>253</v>
      </c>
      <c r="D150" s="49"/>
      <c r="E150" s="49"/>
      <c r="F150" s="48"/>
      <c r="G150" s="48" t="s">
        <v>253</v>
      </c>
      <c r="H150" s="49"/>
      <c r="I150" s="49"/>
      <c r="J150" s="48"/>
    </row>
    <row r="151" spans="1:18" ht="15.75" thickBot="1" x14ac:dyDescent="0.3">
      <c r="A151" s="11"/>
      <c r="B151" s="106" t="s">
        <v>120</v>
      </c>
      <c r="C151" s="22" t="s">
        <v>253</v>
      </c>
      <c r="D151" s="13" t="s">
        <v>325</v>
      </c>
      <c r="E151" s="113">
        <v>278384</v>
      </c>
      <c r="F151" s="114" t="s">
        <v>253</v>
      </c>
      <c r="G151" s="22" t="s">
        <v>253</v>
      </c>
      <c r="H151" s="13" t="s">
        <v>325</v>
      </c>
      <c r="I151" s="113">
        <v>322176</v>
      </c>
      <c r="J151" s="114" t="s">
        <v>253</v>
      </c>
    </row>
    <row r="152" spans="1:18" ht="15.75" thickTop="1" x14ac:dyDescent="0.25">
      <c r="A152" s="11"/>
      <c r="B152" s="48"/>
      <c r="C152" s="48" t="s">
        <v>253</v>
      </c>
      <c r="D152" s="53"/>
      <c r="E152" s="53"/>
      <c r="F152" s="48"/>
      <c r="G152" s="48" t="s">
        <v>253</v>
      </c>
      <c r="H152" s="53"/>
      <c r="I152" s="53"/>
      <c r="J152" s="48"/>
    </row>
    <row r="153" spans="1:18" x14ac:dyDescent="0.25">
      <c r="A153" s="11"/>
      <c r="B153" s="10"/>
      <c r="C153" s="10"/>
      <c r="D153" s="10"/>
      <c r="E153" s="10"/>
      <c r="F153" s="10"/>
      <c r="G153" s="10"/>
      <c r="H153" s="10"/>
      <c r="I153" s="10"/>
      <c r="J153" s="10"/>
      <c r="K153" s="10"/>
      <c r="L153" s="10"/>
      <c r="M153" s="10"/>
      <c r="N153" s="10"/>
      <c r="O153" s="10"/>
      <c r="P153" s="10"/>
      <c r="Q153" s="10"/>
      <c r="R153" s="10"/>
    </row>
    <row r="154" spans="1:18" ht="76.5" x14ac:dyDescent="0.25">
      <c r="A154" s="11"/>
      <c r="B154" s="20">
        <v>-1</v>
      </c>
      <c r="C154" s="20" t="s">
        <v>574</v>
      </c>
    </row>
    <row r="155" spans="1:18" ht="38.25" x14ac:dyDescent="0.25">
      <c r="A155" s="11"/>
      <c r="B155" s="20">
        <v>-2</v>
      </c>
      <c r="C155" s="20" t="s">
        <v>575</v>
      </c>
    </row>
    <row r="156" spans="1:18" ht="89.25" x14ac:dyDescent="0.25">
      <c r="A156" s="11"/>
      <c r="B156" s="20">
        <v>-3</v>
      </c>
      <c r="C156" s="20" t="s">
        <v>576</v>
      </c>
    </row>
    <row r="157" spans="1:18" ht="102" x14ac:dyDescent="0.25">
      <c r="A157" s="11"/>
      <c r="B157" s="20">
        <v>-4</v>
      </c>
      <c r="C157" s="20" t="s">
        <v>577</v>
      </c>
    </row>
    <row r="158" spans="1:18" ht="229.5" x14ac:dyDescent="0.25">
      <c r="A158" s="11"/>
      <c r="B158" s="20">
        <v>-5</v>
      </c>
      <c r="C158" s="20" t="s">
        <v>578</v>
      </c>
    </row>
    <row r="159" spans="1:18" ht="102" x14ac:dyDescent="0.25">
      <c r="A159" s="11"/>
      <c r="B159" s="20">
        <v>-6</v>
      </c>
      <c r="C159" s="20" t="s">
        <v>579</v>
      </c>
    </row>
    <row r="160" spans="1:18" ht="114.75" x14ac:dyDescent="0.25">
      <c r="A160" s="11"/>
      <c r="B160" s="20">
        <v>-7</v>
      </c>
      <c r="C160" s="20" t="s">
        <v>580</v>
      </c>
    </row>
    <row r="161" spans="1:18" ht="51" x14ac:dyDescent="0.25">
      <c r="A161" s="11"/>
      <c r="B161" s="20">
        <v>-8</v>
      </c>
      <c r="C161" s="20" t="s">
        <v>581</v>
      </c>
    </row>
    <row r="162" spans="1:18" ht="76.5" x14ac:dyDescent="0.25">
      <c r="A162" s="11"/>
      <c r="B162" s="20">
        <v>-9</v>
      </c>
      <c r="C162" s="20" t="s">
        <v>582</v>
      </c>
    </row>
    <row r="163" spans="1:18" ht="127.5" x14ac:dyDescent="0.25">
      <c r="A163" s="11"/>
      <c r="B163" s="20">
        <v>-10</v>
      </c>
      <c r="C163" s="20" t="s">
        <v>583</v>
      </c>
    </row>
    <row r="164" spans="1:18" ht="30" x14ac:dyDescent="0.25">
      <c r="A164" s="2" t="s">
        <v>1509</v>
      </c>
      <c r="B164" s="10" t="s">
        <v>4</v>
      </c>
      <c r="C164" s="10"/>
      <c r="D164" s="10"/>
      <c r="E164" s="10"/>
      <c r="F164" s="10"/>
      <c r="G164" s="10"/>
      <c r="H164" s="10"/>
      <c r="I164" s="10"/>
      <c r="J164" s="10"/>
      <c r="K164" s="10"/>
      <c r="L164" s="10"/>
      <c r="M164" s="10"/>
      <c r="N164" s="10"/>
      <c r="O164" s="10"/>
      <c r="P164" s="10"/>
      <c r="Q164" s="10"/>
      <c r="R164" s="10"/>
    </row>
    <row r="165" spans="1:18" ht="15" customHeight="1" x14ac:dyDescent="0.25">
      <c r="A165" s="11" t="s">
        <v>1510</v>
      </c>
      <c r="B165" s="10" t="s">
        <v>4</v>
      </c>
      <c r="C165" s="10"/>
      <c r="D165" s="10"/>
      <c r="E165" s="10"/>
      <c r="F165" s="10"/>
      <c r="G165" s="10"/>
      <c r="H165" s="10"/>
      <c r="I165" s="10"/>
      <c r="J165" s="10"/>
      <c r="K165" s="10"/>
      <c r="L165" s="10"/>
      <c r="M165" s="10"/>
      <c r="N165" s="10"/>
      <c r="O165" s="10"/>
      <c r="P165" s="10"/>
      <c r="Q165" s="10"/>
      <c r="R165" s="10"/>
    </row>
    <row r="166" spans="1:18" x14ac:dyDescent="0.25">
      <c r="A166" s="11"/>
      <c r="B166" s="33" t="s">
        <v>584</v>
      </c>
      <c r="C166" s="33"/>
      <c r="D166" s="33"/>
      <c r="E166" s="33"/>
      <c r="F166" s="33"/>
      <c r="G166" s="33"/>
      <c r="H166" s="33"/>
      <c r="I166" s="33"/>
      <c r="J166" s="33"/>
      <c r="K166" s="33"/>
      <c r="L166" s="33"/>
      <c r="M166" s="33"/>
      <c r="N166" s="33"/>
      <c r="O166" s="33"/>
      <c r="P166" s="33"/>
      <c r="Q166" s="33"/>
      <c r="R166" s="33"/>
    </row>
    <row r="167" spans="1:18" ht="15.75" x14ac:dyDescent="0.25">
      <c r="A167" s="11"/>
      <c r="B167" s="37"/>
      <c r="C167" s="37"/>
      <c r="D167" s="37"/>
      <c r="E167" s="37"/>
      <c r="F167" s="37"/>
      <c r="G167" s="37"/>
      <c r="H167" s="37"/>
      <c r="I167" s="37"/>
      <c r="J167" s="37"/>
      <c r="K167" s="37"/>
      <c r="L167" s="37"/>
      <c r="M167" s="37"/>
      <c r="N167" s="37"/>
      <c r="O167" s="37"/>
      <c r="P167" s="37"/>
      <c r="Q167" s="37"/>
      <c r="R167" s="37"/>
    </row>
    <row r="168" spans="1:18" x14ac:dyDescent="0.25">
      <c r="A168" s="11"/>
      <c r="B168" s="14"/>
      <c r="C168" s="14"/>
      <c r="D168" s="14"/>
      <c r="E168" s="14"/>
      <c r="F168" s="14"/>
      <c r="G168" s="14"/>
      <c r="H168" s="14"/>
      <c r="I168" s="14"/>
      <c r="J168" s="14"/>
      <c r="K168" s="14"/>
      <c r="L168" s="14"/>
      <c r="M168" s="14"/>
      <c r="N168" s="14"/>
    </row>
    <row r="169" spans="1:18" x14ac:dyDescent="0.25">
      <c r="A169" s="11"/>
      <c r="B169" s="54"/>
      <c r="C169" s="54" t="s">
        <v>253</v>
      </c>
      <c r="D169" s="55" t="s">
        <v>322</v>
      </c>
      <c r="E169" s="55"/>
      <c r="F169" s="54"/>
      <c r="G169" s="54"/>
      <c r="H169" s="55" t="s">
        <v>322</v>
      </c>
      <c r="I169" s="55"/>
      <c r="J169" s="54"/>
      <c r="K169" s="54"/>
      <c r="L169" s="55" t="s">
        <v>322</v>
      </c>
      <c r="M169" s="55"/>
      <c r="N169" s="54"/>
    </row>
    <row r="170" spans="1:18" x14ac:dyDescent="0.25">
      <c r="A170" s="11"/>
      <c r="B170" s="54"/>
      <c r="C170" s="54"/>
      <c r="D170" s="55" t="s">
        <v>323</v>
      </c>
      <c r="E170" s="55"/>
      <c r="F170" s="54"/>
      <c r="G170" s="54"/>
      <c r="H170" s="55" t="s">
        <v>323</v>
      </c>
      <c r="I170" s="55"/>
      <c r="J170" s="54"/>
      <c r="K170" s="54"/>
      <c r="L170" s="55" t="s">
        <v>323</v>
      </c>
      <c r="M170" s="55"/>
      <c r="N170" s="54"/>
    </row>
    <row r="171" spans="1:18" ht="15.75" thickBot="1" x14ac:dyDescent="0.3">
      <c r="A171" s="11"/>
      <c r="B171" s="54"/>
      <c r="C171" s="54"/>
      <c r="D171" s="56">
        <v>2011</v>
      </c>
      <c r="E171" s="56"/>
      <c r="F171" s="54"/>
      <c r="G171" s="54"/>
      <c r="H171" s="56">
        <v>2012</v>
      </c>
      <c r="I171" s="56"/>
      <c r="J171" s="54"/>
      <c r="K171" s="54"/>
      <c r="L171" s="56">
        <v>2013</v>
      </c>
      <c r="M171" s="56"/>
      <c r="N171" s="54"/>
    </row>
    <row r="172" spans="1:18" x14ac:dyDescent="0.25">
      <c r="A172" s="11"/>
      <c r="B172" s="14"/>
      <c r="C172" s="33"/>
      <c r="D172" s="33"/>
      <c r="E172" s="33"/>
      <c r="F172" s="33"/>
      <c r="G172" s="33"/>
      <c r="H172" s="33"/>
      <c r="I172" s="33"/>
      <c r="J172" s="33"/>
      <c r="K172" s="33"/>
      <c r="L172" s="33"/>
      <c r="M172" s="33"/>
      <c r="N172" s="33"/>
    </row>
    <row r="173" spans="1:18" x14ac:dyDescent="0.25">
      <c r="A173" s="11"/>
      <c r="B173" s="24" t="s">
        <v>494</v>
      </c>
      <c r="C173" s="26" t="s">
        <v>253</v>
      </c>
      <c r="D173" s="26" t="s">
        <v>325</v>
      </c>
      <c r="E173" s="43">
        <v>3102</v>
      </c>
      <c r="F173" s="45" t="s">
        <v>253</v>
      </c>
      <c r="G173" s="26"/>
      <c r="H173" s="26" t="s">
        <v>325</v>
      </c>
      <c r="I173" s="43">
        <v>3211</v>
      </c>
      <c r="J173" s="45" t="s">
        <v>253</v>
      </c>
      <c r="K173" s="26"/>
      <c r="L173" s="26" t="s">
        <v>325</v>
      </c>
      <c r="M173" s="43">
        <v>3318</v>
      </c>
      <c r="N173" s="45" t="s">
        <v>253</v>
      </c>
    </row>
    <row r="174" spans="1:18" x14ac:dyDescent="0.25">
      <c r="A174" s="11"/>
      <c r="B174" s="28" t="s">
        <v>495</v>
      </c>
      <c r="C174" s="14" t="s">
        <v>253</v>
      </c>
      <c r="D174" s="14"/>
      <c r="E174" s="60">
        <v>20058</v>
      </c>
      <c r="F174" s="16" t="s">
        <v>253</v>
      </c>
      <c r="G174" s="14"/>
      <c r="H174" s="14"/>
      <c r="I174" s="60">
        <v>19061</v>
      </c>
      <c r="J174" s="16" t="s">
        <v>253</v>
      </c>
      <c r="K174" s="14"/>
      <c r="L174" s="14"/>
      <c r="M174" s="60">
        <v>18244</v>
      </c>
      <c r="N174" s="16" t="s">
        <v>253</v>
      </c>
    </row>
    <row r="175" spans="1:18" x14ac:dyDescent="0.25">
      <c r="A175" s="11"/>
      <c r="B175" s="24" t="s">
        <v>585</v>
      </c>
      <c r="C175" s="26" t="s">
        <v>253</v>
      </c>
      <c r="D175" s="26"/>
      <c r="E175" s="47" t="s">
        <v>586</v>
      </c>
      <c r="F175" s="45" t="s">
        <v>327</v>
      </c>
      <c r="G175" s="26"/>
      <c r="H175" s="26"/>
      <c r="I175" s="47" t="s">
        <v>587</v>
      </c>
      <c r="J175" s="45" t="s">
        <v>327</v>
      </c>
      <c r="K175" s="26"/>
      <c r="L175" s="26"/>
      <c r="M175" s="47" t="s">
        <v>588</v>
      </c>
      <c r="N175" s="45" t="s">
        <v>327</v>
      </c>
    </row>
    <row r="176" spans="1:18" ht="25.5" x14ac:dyDescent="0.25">
      <c r="A176" s="11"/>
      <c r="B176" s="28" t="s">
        <v>589</v>
      </c>
      <c r="C176" s="14" t="s">
        <v>253</v>
      </c>
      <c r="D176" s="14"/>
      <c r="E176" s="41" t="s">
        <v>590</v>
      </c>
      <c r="F176" s="16" t="s">
        <v>327</v>
      </c>
      <c r="G176" s="14"/>
      <c r="H176" s="14"/>
      <c r="I176" s="41" t="s">
        <v>590</v>
      </c>
      <c r="J176" s="16" t="s">
        <v>327</v>
      </c>
      <c r="K176" s="14"/>
      <c r="L176" s="14"/>
      <c r="M176" s="41" t="s">
        <v>590</v>
      </c>
      <c r="N176" s="16" t="s">
        <v>327</v>
      </c>
    </row>
    <row r="177" spans="1:18" ht="15.75" thickBot="1" x14ac:dyDescent="0.3">
      <c r="A177" s="11"/>
      <c r="B177" s="24" t="s">
        <v>591</v>
      </c>
      <c r="C177" s="26" t="s">
        <v>253</v>
      </c>
      <c r="D177" s="26"/>
      <c r="E177" s="43">
        <v>6862</v>
      </c>
      <c r="F177" s="45" t="s">
        <v>253</v>
      </c>
      <c r="G177" s="26"/>
      <c r="H177" s="26"/>
      <c r="I177" s="43">
        <v>13990</v>
      </c>
      <c r="J177" s="45" t="s">
        <v>253</v>
      </c>
      <c r="K177" s="26"/>
      <c r="L177" s="26"/>
      <c r="M177" s="43">
        <v>19423</v>
      </c>
      <c r="N177" s="45" t="s">
        <v>253</v>
      </c>
    </row>
    <row r="178" spans="1:18" x14ac:dyDescent="0.25">
      <c r="A178" s="11"/>
      <c r="B178" s="48"/>
      <c r="C178" s="48" t="s">
        <v>253</v>
      </c>
      <c r="D178" s="49"/>
      <c r="E178" s="49"/>
      <c r="F178" s="48"/>
      <c r="G178" s="48"/>
      <c r="H178" s="49"/>
      <c r="I178" s="49"/>
      <c r="J178" s="48"/>
      <c r="K178" s="48"/>
      <c r="L178" s="49"/>
      <c r="M178" s="49"/>
      <c r="N178" s="48"/>
    </row>
    <row r="179" spans="1:18" ht="15.75" thickBot="1" x14ac:dyDescent="0.3">
      <c r="A179" s="11"/>
      <c r="B179" s="28" t="s">
        <v>592</v>
      </c>
      <c r="C179" s="22" t="s">
        <v>253</v>
      </c>
      <c r="D179" s="14" t="s">
        <v>325</v>
      </c>
      <c r="E179" s="60">
        <v>10121</v>
      </c>
      <c r="F179" s="16" t="s">
        <v>253</v>
      </c>
      <c r="G179" s="22"/>
      <c r="H179" s="14" t="s">
        <v>325</v>
      </c>
      <c r="I179" s="60">
        <v>15528</v>
      </c>
      <c r="J179" s="16" t="s">
        <v>253</v>
      </c>
      <c r="K179" s="22"/>
      <c r="L179" s="14" t="s">
        <v>325</v>
      </c>
      <c r="M179" s="60">
        <v>19550</v>
      </c>
      <c r="N179" s="16" t="s">
        <v>253</v>
      </c>
    </row>
    <row r="180" spans="1:18" ht="15.75" thickTop="1" x14ac:dyDescent="0.25">
      <c r="A180" s="11"/>
      <c r="B180" s="48"/>
      <c r="C180" s="48" t="s">
        <v>253</v>
      </c>
      <c r="D180" s="53"/>
      <c r="E180" s="53"/>
      <c r="F180" s="48"/>
      <c r="G180" s="48"/>
      <c r="H180" s="53"/>
      <c r="I180" s="53"/>
      <c r="J180" s="48"/>
      <c r="K180" s="48"/>
      <c r="L180" s="53"/>
      <c r="M180" s="53"/>
      <c r="N180" s="48"/>
    </row>
    <row r="181" spans="1:18" ht="30" x14ac:dyDescent="0.25">
      <c r="A181" s="2" t="s">
        <v>1511</v>
      </c>
      <c r="B181" s="10" t="s">
        <v>4</v>
      </c>
      <c r="C181" s="10"/>
      <c r="D181" s="10"/>
      <c r="E181" s="10"/>
      <c r="F181" s="10"/>
      <c r="G181" s="10"/>
      <c r="H181" s="10"/>
      <c r="I181" s="10"/>
      <c r="J181" s="10"/>
      <c r="K181" s="10"/>
      <c r="L181" s="10"/>
      <c r="M181" s="10"/>
      <c r="N181" s="10"/>
      <c r="O181" s="10"/>
      <c r="P181" s="10"/>
      <c r="Q181" s="10"/>
      <c r="R181" s="10"/>
    </row>
    <row r="182" spans="1:18" ht="15" customHeight="1" x14ac:dyDescent="0.25">
      <c r="A182" s="11" t="s">
        <v>1510</v>
      </c>
      <c r="B182" s="10" t="s">
        <v>4</v>
      </c>
      <c r="C182" s="10"/>
      <c r="D182" s="10"/>
      <c r="E182" s="10"/>
      <c r="F182" s="10"/>
      <c r="G182" s="10"/>
      <c r="H182" s="10"/>
      <c r="I182" s="10"/>
      <c r="J182" s="10"/>
      <c r="K182" s="10"/>
      <c r="L182" s="10"/>
      <c r="M182" s="10"/>
      <c r="N182" s="10"/>
      <c r="O182" s="10"/>
      <c r="P182" s="10"/>
      <c r="Q182" s="10"/>
      <c r="R182" s="10"/>
    </row>
    <row r="183" spans="1:18" x14ac:dyDescent="0.25">
      <c r="A183" s="11"/>
      <c r="B183" s="33" t="s">
        <v>594</v>
      </c>
      <c r="C183" s="33"/>
      <c r="D183" s="33"/>
      <c r="E183" s="33"/>
      <c r="F183" s="33"/>
      <c r="G183" s="33"/>
      <c r="H183" s="33"/>
      <c r="I183" s="33"/>
      <c r="J183" s="33"/>
      <c r="K183" s="33"/>
      <c r="L183" s="33"/>
      <c r="M183" s="33"/>
      <c r="N183" s="33"/>
      <c r="O183" s="33"/>
      <c r="P183" s="33"/>
      <c r="Q183" s="33"/>
      <c r="R183" s="33"/>
    </row>
    <row r="184" spans="1:18" ht="15.75" x14ac:dyDescent="0.25">
      <c r="A184" s="11"/>
      <c r="B184" s="37"/>
      <c r="C184" s="37"/>
      <c r="D184" s="37"/>
      <c r="E184" s="37"/>
      <c r="F184" s="37"/>
      <c r="G184" s="37"/>
      <c r="H184" s="37"/>
      <c r="I184" s="37"/>
      <c r="J184" s="37"/>
      <c r="K184" s="37"/>
      <c r="L184" s="37"/>
      <c r="M184" s="37"/>
      <c r="N184" s="37"/>
      <c r="O184" s="37"/>
      <c r="P184" s="37"/>
      <c r="Q184" s="37"/>
      <c r="R184" s="37"/>
    </row>
    <row r="185" spans="1:18" x14ac:dyDescent="0.25">
      <c r="A185" s="11"/>
      <c r="B185" s="14"/>
      <c r="C185" s="14"/>
      <c r="D185" s="14"/>
      <c r="E185" s="14"/>
      <c r="F185" s="14"/>
      <c r="G185" s="14"/>
      <c r="H185" s="14"/>
      <c r="I185" s="14"/>
      <c r="J185" s="14"/>
      <c r="K185" s="14"/>
      <c r="L185" s="14"/>
      <c r="M185" s="14"/>
      <c r="N185" s="14"/>
    </row>
    <row r="186" spans="1:18" x14ac:dyDescent="0.25">
      <c r="A186" s="11"/>
      <c r="B186" s="54"/>
      <c r="C186" s="54" t="s">
        <v>253</v>
      </c>
      <c r="D186" s="55" t="s">
        <v>322</v>
      </c>
      <c r="E186" s="55"/>
      <c r="F186" s="54"/>
      <c r="G186" s="54" t="s">
        <v>253</v>
      </c>
      <c r="H186" s="55" t="s">
        <v>322</v>
      </c>
      <c r="I186" s="55"/>
      <c r="J186" s="54"/>
      <c r="K186" s="54" t="s">
        <v>253</v>
      </c>
      <c r="L186" s="55" t="s">
        <v>322</v>
      </c>
      <c r="M186" s="55"/>
      <c r="N186" s="54"/>
    </row>
    <row r="187" spans="1:18" x14ac:dyDescent="0.25">
      <c r="A187" s="11"/>
      <c r="B187" s="54"/>
      <c r="C187" s="54"/>
      <c r="D187" s="55" t="s">
        <v>323</v>
      </c>
      <c r="E187" s="55"/>
      <c r="F187" s="54"/>
      <c r="G187" s="54"/>
      <c r="H187" s="55" t="s">
        <v>323</v>
      </c>
      <c r="I187" s="55"/>
      <c r="J187" s="54"/>
      <c r="K187" s="54"/>
      <c r="L187" s="55" t="s">
        <v>323</v>
      </c>
      <c r="M187" s="55"/>
      <c r="N187" s="54"/>
    </row>
    <row r="188" spans="1:18" ht="15.75" thickBot="1" x14ac:dyDescent="0.3">
      <c r="A188" s="11"/>
      <c r="B188" s="54"/>
      <c r="C188" s="54"/>
      <c r="D188" s="56">
        <v>2011</v>
      </c>
      <c r="E188" s="56"/>
      <c r="F188" s="54"/>
      <c r="G188" s="54"/>
      <c r="H188" s="56">
        <v>2012</v>
      </c>
      <c r="I188" s="56"/>
      <c r="J188" s="54"/>
      <c r="K188" s="54"/>
      <c r="L188" s="56">
        <v>2013</v>
      </c>
      <c r="M188" s="56"/>
      <c r="N188" s="54"/>
    </row>
    <row r="189" spans="1:18" x14ac:dyDescent="0.25">
      <c r="A189" s="11"/>
      <c r="B189" s="24" t="s">
        <v>494</v>
      </c>
      <c r="C189" s="26" t="s">
        <v>253</v>
      </c>
      <c r="D189" s="26" t="s">
        <v>325</v>
      </c>
      <c r="E189" s="47">
        <v>452</v>
      </c>
      <c r="F189" s="45" t="s">
        <v>253</v>
      </c>
      <c r="G189" s="26" t="s">
        <v>253</v>
      </c>
      <c r="H189" s="26" t="s">
        <v>325</v>
      </c>
      <c r="I189" s="47">
        <v>354</v>
      </c>
      <c r="J189" s="45" t="s">
        <v>253</v>
      </c>
      <c r="K189" s="26" t="s">
        <v>253</v>
      </c>
      <c r="L189" s="26" t="s">
        <v>325</v>
      </c>
      <c r="M189" s="47">
        <v>293</v>
      </c>
      <c r="N189" s="45" t="s">
        <v>253</v>
      </c>
    </row>
    <row r="190" spans="1:18" x14ac:dyDescent="0.25">
      <c r="A190" s="11"/>
      <c r="B190" s="28" t="s">
        <v>495</v>
      </c>
      <c r="C190" s="14" t="s">
        <v>253</v>
      </c>
      <c r="D190" s="14"/>
      <c r="E190" s="60">
        <v>5069</v>
      </c>
      <c r="F190" s="16" t="s">
        <v>253</v>
      </c>
      <c r="G190" s="14" t="s">
        <v>253</v>
      </c>
      <c r="H190" s="14"/>
      <c r="I190" s="60">
        <v>4959</v>
      </c>
      <c r="J190" s="16" t="s">
        <v>253</v>
      </c>
      <c r="K190" s="14" t="s">
        <v>253</v>
      </c>
      <c r="L190" s="14"/>
      <c r="M190" s="60">
        <v>4295</v>
      </c>
      <c r="N190" s="16" t="s">
        <v>253</v>
      </c>
    </row>
    <row r="191" spans="1:18" x14ac:dyDescent="0.25">
      <c r="A191" s="11"/>
      <c r="B191" s="24" t="s">
        <v>595</v>
      </c>
      <c r="C191" s="26" t="s">
        <v>253</v>
      </c>
      <c r="D191" s="45"/>
      <c r="E191" s="52" t="s">
        <v>337</v>
      </c>
      <c r="F191" s="45" t="s">
        <v>253</v>
      </c>
      <c r="G191" s="26" t="s">
        <v>253</v>
      </c>
      <c r="H191" s="45"/>
      <c r="I191" s="52" t="s">
        <v>337</v>
      </c>
      <c r="J191" s="45" t="s">
        <v>253</v>
      </c>
      <c r="K191" s="26" t="s">
        <v>253</v>
      </c>
      <c r="L191" s="26"/>
      <c r="M191" s="47">
        <v>797</v>
      </c>
      <c r="N191" s="45" t="s">
        <v>253</v>
      </c>
    </row>
    <row r="192" spans="1:18" ht="15.75" thickBot="1" x14ac:dyDescent="0.3">
      <c r="A192" s="11"/>
      <c r="B192" s="28" t="s">
        <v>591</v>
      </c>
      <c r="C192" s="14" t="s">
        <v>253</v>
      </c>
      <c r="D192" s="16"/>
      <c r="E192" s="62" t="s">
        <v>337</v>
      </c>
      <c r="F192" s="16" t="s">
        <v>253</v>
      </c>
      <c r="G192" s="14" t="s">
        <v>253</v>
      </c>
      <c r="H192" s="14"/>
      <c r="I192" s="41">
        <v>687</v>
      </c>
      <c r="J192" s="16" t="s">
        <v>253</v>
      </c>
      <c r="K192" s="14" t="s">
        <v>253</v>
      </c>
      <c r="L192" s="14"/>
      <c r="M192" s="41">
        <v>362</v>
      </c>
      <c r="N192" s="16" t="s">
        <v>253</v>
      </c>
    </row>
    <row r="193" spans="1:14" x14ac:dyDescent="0.25">
      <c r="A193" s="11"/>
      <c r="B193" s="48"/>
      <c r="C193" s="48" t="s">
        <v>253</v>
      </c>
      <c r="D193" s="49"/>
      <c r="E193" s="49"/>
      <c r="F193" s="48"/>
      <c r="G193" s="48" t="s">
        <v>253</v>
      </c>
      <c r="H193" s="49"/>
      <c r="I193" s="49"/>
      <c r="J193" s="48"/>
      <c r="K193" s="48" t="s">
        <v>253</v>
      </c>
      <c r="L193" s="49"/>
      <c r="M193" s="49"/>
      <c r="N193" s="48"/>
    </row>
    <row r="194" spans="1:14" ht="15.75" thickBot="1" x14ac:dyDescent="0.3">
      <c r="A194" s="11"/>
      <c r="B194" s="24" t="s">
        <v>596</v>
      </c>
      <c r="C194" s="50" t="s">
        <v>253</v>
      </c>
      <c r="D194" s="26" t="s">
        <v>325</v>
      </c>
      <c r="E194" s="43">
        <v>5521</v>
      </c>
      <c r="F194" s="45" t="s">
        <v>253</v>
      </c>
      <c r="G194" s="50" t="s">
        <v>253</v>
      </c>
      <c r="H194" s="26" t="s">
        <v>325</v>
      </c>
      <c r="I194" s="43">
        <v>6000</v>
      </c>
      <c r="J194" s="45" t="s">
        <v>253</v>
      </c>
      <c r="K194" s="50" t="s">
        <v>253</v>
      </c>
      <c r="L194" s="26" t="s">
        <v>325</v>
      </c>
      <c r="M194" s="43">
        <v>5747</v>
      </c>
      <c r="N194" s="45" t="s">
        <v>253</v>
      </c>
    </row>
    <row r="195" spans="1:14" ht="15.75" thickTop="1" x14ac:dyDescent="0.25">
      <c r="A195" s="11"/>
      <c r="B195" s="48"/>
      <c r="C195" s="48" t="s">
        <v>253</v>
      </c>
      <c r="D195" s="53"/>
      <c r="E195" s="53"/>
      <c r="F195" s="48"/>
      <c r="G195" s="48" t="s">
        <v>253</v>
      </c>
      <c r="H195" s="53"/>
      <c r="I195" s="53"/>
      <c r="J195" s="48"/>
      <c r="K195" s="48" t="s">
        <v>253</v>
      </c>
      <c r="L195" s="53"/>
      <c r="M195" s="53"/>
      <c r="N195" s="48"/>
    </row>
  </sheetData>
  <mergeCells count="184">
    <mergeCell ref="A182:A195"/>
    <mergeCell ref="B182:R182"/>
    <mergeCell ref="B183:R183"/>
    <mergeCell ref="B184:R184"/>
    <mergeCell ref="B164:R164"/>
    <mergeCell ref="A165:A180"/>
    <mergeCell ref="B165:R165"/>
    <mergeCell ref="B166:R166"/>
    <mergeCell ref="B167:R167"/>
    <mergeCell ref="B181:R181"/>
    <mergeCell ref="B123:R123"/>
    <mergeCell ref="A124:A163"/>
    <mergeCell ref="B124:R124"/>
    <mergeCell ref="B125:R125"/>
    <mergeCell ref="B126:R126"/>
    <mergeCell ref="B153:R153"/>
    <mergeCell ref="A93:A107"/>
    <mergeCell ref="B93:R93"/>
    <mergeCell ref="B94:R94"/>
    <mergeCell ref="B95:R95"/>
    <mergeCell ref="B108:R108"/>
    <mergeCell ref="A109:A122"/>
    <mergeCell ref="B109:R109"/>
    <mergeCell ref="B110:R110"/>
    <mergeCell ref="B111:R111"/>
    <mergeCell ref="B5:R5"/>
    <mergeCell ref="A26:A92"/>
    <mergeCell ref="B26:R26"/>
    <mergeCell ref="B27:R27"/>
    <mergeCell ref="B28:R28"/>
    <mergeCell ref="B29:R29"/>
    <mergeCell ref="B30:R30"/>
    <mergeCell ref="L186:M186"/>
    <mergeCell ref="L187:M187"/>
    <mergeCell ref="L188:M188"/>
    <mergeCell ref="N186:N188"/>
    <mergeCell ref="A1:A2"/>
    <mergeCell ref="B1:R1"/>
    <mergeCell ref="B2:R2"/>
    <mergeCell ref="A3:A25"/>
    <mergeCell ref="B3:R3"/>
    <mergeCell ref="B4:R4"/>
    <mergeCell ref="G186:G188"/>
    <mergeCell ref="H186:I186"/>
    <mergeCell ref="H187:I187"/>
    <mergeCell ref="H188:I188"/>
    <mergeCell ref="J186:J188"/>
    <mergeCell ref="K186:K188"/>
    <mergeCell ref="N169:N171"/>
    <mergeCell ref="C172:F172"/>
    <mergeCell ref="G172:J172"/>
    <mergeCell ref="K172:N172"/>
    <mergeCell ref="B186:B188"/>
    <mergeCell ref="C186:C188"/>
    <mergeCell ref="D186:E186"/>
    <mergeCell ref="D187:E187"/>
    <mergeCell ref="D188:E188"/>
    <mergeCell ref="F186:F188"/>
    <mergeCell ref="H171:I171"/>
    <mergeCell ref="J169:J171"/>
    <mergeCell ref="K169:K171"/>
    <mergeCell ref="L169:M169"/>
    <mergeCell ref="L170:M170"/>
    <mergeCell ref="L171:M171"/>
    <mergeCell ref="J131:J134"/>
    <mergeCell ref="B169:B171"/>
    <mergeCell ref="C169:C171"/>
    <mergeCell ref="D169:E169"/>
    <mergeCell ref="D170:E170"/>
    <mergeCell ref="D171:E171"/>
    <mergeCell ref="F169:F171"/>
    <mergeCell ref="G169:G171"/>
    <mergeCell ref="H169:I169"/>
    <mergeCell ref="H170:I170"/>
    <mergeCell ref="F131:F134"/>
    <mergeCell ref="G131:G134"/>
    <mergeCell ref="H131:I131"/>
    <mergeCell ref="H132:I132"/>
    <mergeCell ref="H133:I133"/>
    <mergeCell ref="H134:I134"/>
    <mergeCell ref="B131:B134"/>
    <mergeCell ref="C131:C134"/>
    <mergeCell ref="D131:E131"/>
    <mergeCell ref="D132:E132"/>
    <mergeCell ref="D133:E133"/>
    <mergeCell ref="D134:E134"/>
    <mergeCell ref="F128:F130"/>
    <mergeCell ref="G128:G130"/>
    <mergeCell ref="H128:I128"/>
    <mergeCell ref="H129:I129"/>
    <mergeCell ref="H130:I130"/>
    <mergeCell ref="J128:J130"/>
    <mergeCell ref="N114:N115"/>
    <mergeCell ref="O114:O115"/>
    <mergeCell ref="P114:Q114"/>
    <mergeCell ref="P115:Q115"/>
    <mergeCell ref="R114:R115"/>
    <mergeCell ref="B128:B130"/>
    <mergeCell ref="C128:C130"/>
    <mergeCell ref="D128:E128"/>
    <mergeCell ref="D129:E129"/>
    <mergeCell ref="D130:E130"/>
    <mergeCell ref="G114:G115"/>
    <mergeCell ref="H114:I114"/>
    <mergeCell ref="H115:I115"/>
    <mergeCell ref="J114:J115"/>
    <mergeCell ref="K114:K115"/>
    <mergeCell ref="L114:M114"/>
    <mergeCell ref="L115:M115"/>
    <mergeCell ref="H97:I97"/>
    <mergeCell ref="H98:I98"/>
    <mergeCell ref="J97:J98"/>
    <mergeCell ref="D113:I113"/>
    <mergeCell ref="L113:Q113"/>
    <mergeCell ref="B114:B115"/>
    <mergeCell ref="C114:C115"/>
    <mergeCell ref="D114:E114"/>
    <mergeCell ref="D115:E115"/>
    <mergeCell ref="F114:F115"/>
    <mergeCell ref="C86:F86"/>
    <mergeCell ref="G86:J86"/>
    <mergeCell ref="K86:N86"/>
    <mergeCell ref="O86:R86"/>
    <mergeCell ref="B97:B98"/>
    <mergeCell ref="C97:C98"/>
    <mergeCell ref="D97:E97"/>
    <mergeCell ref="D98:E98"/>
    <mergeCell ref="F97:F98"/>
    <mergeCell ref="G97:G98"/>
    <mergeCell ref="C72:F72"/>
    <mergeCell ref="G72:J72"/>
    <mergeCell ref="K72:N72"/>
    <mergeCell ref="O72:R72"/>
    <mergeCell ref="C79:F79"/>
    <mergeCell ref="G79:J79"/>
    <mergeCell ref="K79:N79"/>
    <mergeCell ref="O79:R79"/>
    <mergeCell ref="C63:F63"/>
    <mergeCell ref="G63:J63"/>
    <mergeCell ref="K63:N63"/>
    <mergeCell ref="O63:R63"/>
    <mergeCell ref="C67:F67"/>
    <mergeCell ref="G67:J67"/>
    <mergeCell ref="K67:N67"/>
    <mergeCell ref="O67:R67"/>
    <mergeCell ref="D37:E37"/>
    <mergeCell ref="H37:I37"/>
    <mergeCell ref="L37:M37"/>
    <mergeCell ref="P37:Q37"/>
    <mergeCell ref="D38:E38"/>
    <mergeCell ref="H38:I38"/>
    <mergeCell ref="L38:M38"/>
    <mergeCell ref="P38:Q38"/>
    <mergeCell ref="N34:N36"/>
    <mergeCell ref="O34:O36"/>
    <mergeCell ref="P34:Q34"/>
    <mergeCell ref="P35:Q35"/>
    <mergeCell ref="P36:Q36"/>
    <mergeCell ref="R34:R36"/>
    <mergeCell ref="H34:I34"/>
    <mergeCell ref="H35:I35"/>
    <mergeCell ref="H36:I36"/>
    <mergeCell ref="J34:J36"/>
    <mergeCell ref="K34:K36"/>
    <mergeCell ref="L34:M36"/>
    <mergeCell ref="J32:J33"/>
    <mergeCell ref="K32:K33"/>
    <mergeCell ref="L32:Q32"/>
    <mergeCell ref="L33:Q33"/>
    <mergeCell ref="R32:R33"/>
    <mergeCell ref="B34:B36"/>
    <mergeCell ref="C34:C36"/>
    <mergeCell ref="D34:E36"/>
    <mergeCell ref="F34:F36"/>
    <mergeCell ref="G34:G36"/>
    <mergeCell ref="B7:B8"/>
    <mergeCell ref="C7:C8"/>
    <mergeCell ref="D7:E7"/>
    <mergeCell ref="D8:E8"/>
    <mergeCell ref="F7:F8"/>
    <mergeCell ref="B32:B33"/>
    <mergeCell ref="C32:C33"/>
    <mergeCell ref="D32:I32"/>
    <mergeCell ref="D33:I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3" bestFit="1" customWidth="1"/>
    <col min="2" max="2" width="28" bestFit="1" customWidth="1"/>
    <col min="3" max="3" width="1.85546875" bestFit="1" customWidth="1"/>
    <col min="4" max="4" width="2.28515625" customWidth="1"/>
    <col min="5" max="5" width="8.42578125" customWidth="1"/>
    <col min="6" max="6" width="2" bestFit="1" customWidth="1"/>
    <col min="8" max="8" width="2.28515625" customWidth="1"/>
    <col min="9" max="9" width="8.42578125" customWidth="1"/>
    <col min="10" max="10" width="2" bestFit="1" customWidth="1"/>
  </cols>
  <sheetData>
    <row r="1" spans="1:10" ht="15" customHeight="1" x14ac:dyDescent="0.25">
      <c r="A1" s="7" t="s">
        <v>15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513</v>
      </c>
      <c r="B3" s="10" t="s">
        <v>4</v>
      </c>
      <c r="C3" s="10"/>
      <c r="D3" s="10"/>
      <c r="E3" s="10"/>
      <c r="F3" s="10"/>
      <c r="G3" s="10"/>
      <c r="H3" s="10"/>
      <c r="I3" s="10"/>
      <c r="J3" s="10"/>
    </row>
    <row r="4" spans="1:10" x14ac:dyDescent="0.25">
      <c r="A4" s="11"/>
      <c r="B4" s="33" t="s">
        <v>604</v>
      </c>
      <c r="C4" s="33"/>
      <c r="D4" s="33"/>
      <c r="E4" s="33"/>
      <c r="F4" s="33"/>
      <c r="G4" s="33"/>
      <c r="H4" s="33"/>
      <c r="I4" s="33"/>
      <c r="J4" s="33"/>
    </row>
    <row r="5" spans="1:10" ht="15.75" x14ac:dyDescent="0.25">
      <c r="A5" s="11"/>
      <c r="B5" s="37"/>
      <c r="C5" s="37"/>
      <c r="D5" s="37"/>
      <c r="E5" s="37"/>
      <c r="F5" s="37"/>
      <c r="G5" s="37"/>
      <c r="H5" s="37"/>
      <c r="I5" s="37"/>
      <c r="J5" s="37"/>
    </row>
    <row r="6" spans="1:10" x14ac:dyDescent="0.25">
      <c r="A6" s="11"/>
      <c r="B6" s="14"/>
      <c r="C6" s="14"/>
      <c r="D6" s="14"/>
      <c r="E6" s="14"/>
      <c r="F6" s="14"/>
      <c r="G6" s="14"/>
      <c r="H6" s="14"/>
      <c r="I6" s="14"/>
      <c r="J6" s="14"/>
    </row>
    <row r="7" spans="1:10" x14ac:dyDescent="0.25">
      <c r="A7" s="11"/>
      <c r="B7" s="54"/>
      <c r="C7" s="54" t="s">
        <v>253</v>
      </c>
      <c r="D7" s="55" t="s">
        <v>605</v>
      </c>
      <c r="E7" s="55"/>
      <c r="F7" s="54"/>
      <c r="G7" s="54"/>
      <c r="H7" s="55" t="s">
        <v>605</v>
      </c>
      <c r="I7" s="55"/>
      <c r="J7" s="54"/>
    </row>
    <row r="8" spans="1:10" x14ac:dyDescent="0.25">
      <c r="A8" s="11"/>
      <c r="B8" s="54"/>
      <c r="C8" s="54"/>
      <c r="D8" s="55" t="s">
        <v>323</v>
      </c>
      <c r="E8" s="55"/>
      <c r="F8" s="54"/>
      <c r="G8" s="54"/>
      <c r="H8" s="55" t="s">
        <v>323</v>
      </c>
      <c r="I8" s="55"/>
      <c r="J8" s="54"/>
    </row>
    <row r="9" spans="1:10" ht="15.75" thickBot="1" x14ac:dyDescent="0.3">
      <c r="A9" s="11"/>
      <c r="B9" s="54"/>
      <c r="C9" s="54"/>
      <c r="D9" s="56">
        <v>2012</v>
      </c>
      <c r="E9" s="56"/>
      <c r="F9" s="54"/>
      <c r="G9" s="54"/>
      <c r="H9" s="56">
        <v>2013</v>
      </c>
      <c r="I9" s="56"/>
      <c r="J9" s="54"/>
    </row>
    <row r="10" spans="1:10" x14ac:dyDescent="0.25">
      <c r="A10" s="11"/>
      <c r="B10" s="24" t="s">
        <v>606</v>
      </c>
      <c r="C10" s="26" t="s">
        <v>253</v>
      </c>
      <c r="D10" s="26"/>
      <c r="E10" s="26"/>
      <c r="F10" s="26"/>
      <c r="G10" s="26"/>
      <c r="H10" s="26"/>
      <c r="I10" s="26"/>
      <c r="J10" s="26"/>
    </row>
    <row r="11" spans="1:10" x14ac:dyDescent="0.25">
      <c r="A11" s="11"/>
      <c r="B11" s="90" t="s">
        <v>607</v>
      </c>
      <c r="C11" s="14" t="s">
        <v>253</v>
      </c>
      <c r="D11" s="14" t="s">
        <v>325</v>
      </c>
      <c r="E11" s="60">
        <v>276637</v>
      </c>
      <c r="F11" s="16" t="s">
        <v>253</v>
      </c>
      <c r="G11" s="14"/>
      <c r="H11" s="14" t="s">
        <v>325</v>
      </c>
      <c r="I11" s="60">
        <v>247655</v>
      </c>
      <c r="J11" s="16" t="s">
        <v>253</v>
      </c>
    </row>
    <row r="12" spans="1:10" x14ac:dyDescent="0.25">
      <c r="A12" s="11"/>
      <c r="B12" s="91" t="s">
        <v>608</v>
      </c>
      <c r="C12" s="26" t="s">
        <v>253</v>
      </c>
      <c r="D12" s="26"/>
      <c r="E12" s="43">
        <v>9840</v>
      </c>
      <c r="F12" s="45" t="s">
        <v>253</v>
      </c>
      <c r="G12" s="26"/>
      <c r="H12" s="26"/>
      <c r="I12" s="43">
        <v>8260</v>
      </c>
      <c r="J12" s="45" t="s">
        <v>253</v>
      </c>
    </row>
    <row r="13" spans="1:10" x14ac:dyDescent="0.25">
      <c r="A13" s="11"/>
      <c r="B13" s="28" t="s">
        <v>487</v>
      </c>
      <c r="C13" s="14" t="s">
        <v>253</v>
      </c>
      <c r="D13" s="14"/>
      <c r="E13" s="60">
        <v>19320</v>
      </c>
      <c r="F13" s="16" t="s">
        <v>253</v>
      </c>
      <c r="G13" s="14"/>
      <c r="H13" s="14"/>
      <c r="I13" s="60">
        <v>15720</v>
      </c>
      <c r="J13" s="16" t="s">
        <v>253</v>
      </c>
    </row>
    <row r="14" spans="1:10" ht="15.75" thickBot="1" x14ac:dyDescent="0.3">
      <c r="A14" s="11"/>
      <c r="B14" s="24" t="s">
        <v>609</v>
      </c>
      <c r="C14" s="26" t="s">
        <v>253</v>
      </c>
      <c r="D14" s="26"/>
      <c r="E14" s="47" t="s">
        <v>610</v>
      </c>
      <c r="F14" s="45" t="s">
        <v>327</v>
      </c>
      <c r="G14" s="26"/>
      <c r="H14" s="26"/>
      <c r="I14" s="47" t="s">
        <v>611</v>
      </c>
      <c r="J14" s="45" t="s">
        <v>327</v>
      </c>
    </row>
    <row r="15" spans="1:10" x14ac:dyDescent="0.25">
      <c r="A15" s="11"/>
      <c r="B15" s="48"/>
      <c r="C15" s="48" t="s">
        <v>253</v>
      </c>
      <c r="D15" s="49"/>
      <c r="E15" s="49"/>
      <c r="F15" s="48"/>
      <c r="G15" s="48"/>
      <c r="H15" s="49"/>
      <c r="I15" s="49"/>
      <c r="J15" s="48"/>
    </row>
    <row r="16" spans="1:10" ht="15.75" thickBot="1" x14ac:dyDescent="0.3">
      <c r="A16" s="11"/>
      <c r="B16" s="39" t="s">
        <v>120</v>
      </c>
      <c r="C16" s="22" t="s">
        <v>253</v>
      </c>
      <c r="D16" s="14" t="s">
        <v>325</v>
      </c>
      <c r="E16" s="60">
        <v>282214</v>
      </c>
      <c r="F16" s="16" t="s">
        <v>253</v>
      </c>
      <c r="G16" s="22"/>
      <c r="H16" s="14" t="s">
        <v>325</v>
      </c>
      <c r="I16" s="60">
        <v>236347</v>
      </c>
      <c r="J16" s="16" t="s">
        <v>253</v>
      </c>
    </row>
    <row r="17" spans="1:10" ht="15.75" thickTop="1" x14ac:dyDescent="0.25">
      <c r="A17" s="11"/>
      <c r="B17" s="48"/>
      <c r="C17" s="48" t="s">
        <v>253</v>
      </c>
      <c r="D17" s="53"/>
      <c r="E17" s="53"/>
      <c r="F17" s="48"/>
      <c r="G17" s="48"/>
      <c r="H17" s="53"/>
      <c r="I17" s="53"/>
      <c r="J17" s="48"/>
    </row>
  </sheetData>
  <mergeCells count="18">
    <mergeCell ref="B4:J4"/>
    <mergeCell ref="B5:J5"/>
    <mergeCell ref="G7:G9"/>
    <mergeCell ref="H7:I7"/>
    <mergeCell ref="H8:I8"/>
    <mergeCell ref="H9:I9"/>
    <mergeCell ref="J7:J9"/>
    <mergeCell ref="A1:A2"/>
    <mergeCell ref="B1:J1"/>
    <mergeCell ref="B2:J2"/>
    <mergeCell ref="A3:A17"/>
    <mergeCell ref="B3:J3"/>
    <mergeCell ref="B7:B9"/>
    <mergeCell ref="C7:C9"/>
    <mergeCell ref="D7:E7"/>
    <mergeCell ref="D8:E8"/>
    <mergeCell ref="D9:E9"/>
    <mergeCell ref="F7:F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 customWidth="1"/>
    <col min="5" max="5" width="9.140625" customWidth="1"/>
    <col min="6" max="6" width="2.140625" customWidth="1"/>
    <col min="7" max="7" width="9.85546875" customWidth="1"/>
    <col min="8" max="8" width="2" customWidth="1"/>
    <col min="9" max="9" width="9.140625" customWidth="1"/>
    <col min="10" max="10" width="2.140625" customWidth="1"/>
  </cols>
  <sheetData>
    <row r="1" spans="1:10" ht="15" customHeight="1" x14ac:dyDescent="0.25">
      <c r="A1" s="7" t="s">
        <v>1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515</v>
      </c>
      <c r="B3" s="10" t="s">
        <v>4</v>
      </c>
      <c r="C3" s="10"/>
      <c r="D3" s="10"/>
      <c r="E3" s="10"/>
      <c r="F3" s="10"/>
      <c r="G3" s="10"/>
      <c r="H3" s="10"/>
      <c r="I3" s="10"/>
      <c r="J3" s="10"/>
    </row>
    <row r="4" spans="1:10" x14ac:dyDescent="0.25">
      <c r="A4" s="11"/>
      <c r="B4" s="33" t="s">
        <v>615</v>
      </c>
      <c r="C4" s="33"/>
      <c r="D4" s="33"/>
      <c r="E4" s="33"/>
      <c r="F4" s="33"/>
      <c r="G4" s="33"/>
      <c r="H4" s="33"/>
      <c r="I4" s="33"/>
      <c r="J4" s="33"/>
    </row>
    <row r="5" spans="1:10" ht="15.75" x14ac:dyDescent="0.25">
      <c r="A5" s="11"/>
      <c r="B5" s="37"/>
      <c r="C5" s="37"/>
      <c r="D5" s="37"/>
      <c r="E5" s="37"/>
      <c r="F5" s="37"/>
      <c r="G5" s="37"/>
      <c r="H5" s="37"/>
      <c r="I5" s="37"/>
      <c r="J5" s="37"/>
    </row>
    <row r="6" spans="1:10" x14ac:dyDescent="0.25">
      <c r="A6" s="11"/>
      <c r="B6" s="14"/>
      <c r="C6" s="14"/>
      <c r="D6" s="14"/>
      <c r="E6" s="14"/>
      <c r="F6" s="14"/>
      <c r="G6" s="14"/>
      <c r="H6" s="14"/>
      <c r="I6" s="14"/>
      <c r="J6" s="14"/>
    </row>
    <row r="7" spans="1:10" x14ac:dyDescent="0.25">
      <c r="A7" s="11"/>
      <c r="B7" s="54"/>
      <c r="C7" s="54" t="s">
        <v>253</v>
      </c>
      <c r="D7" s="55" t="s">
        <v>605</v>
      </c>
      <c r="E7" s="55"/>
      <c r="F7" s="54"/>
      <c r="G7" s="54"/>
      <c r="H7" s="55" t="s">
        <v>605</v>
      </c>
      <c r="I7" s="55"/>
      <c r="J7" s="54"/>
    </row>
    <row r="8" spans="1:10" x14ac:dyDescent="0.25">
      <c r="A8" s="11"/>
      <c r="B8" s="54"/>
      <c r="C8" s="54"/>
      <c r="D8" s="55" t="s">
        <v>323</v>
      </c>
      <c r="E8" s="55"/>
      <c r="F8" s="54"/>
      <c r="G8" s="54"/>
      <c r="H8" s="55" t="s">
        <v>323</v>
      </c>
      <c r="I8" s="55"/>
      <c r="J8" s="54"/>
    </row>
    <row r="9" spans="1:10" ht="15.75" thickBot="1" x14ac:dyDescent="0.3">
      <c r="A9" s="11"/>
      <c r="B9" s="54"/>
      <c r="C9" s="54"/>
      <c r="D9" s="56">
        <v>2012</v>
      </c>
      <c r="E9" s="56"/>
      <c r="F9" s="54"/>
      <c r="G9" s="54"/>
      <c r="H9" s="56">
        <v>2013</v>
      </c>
      <c r="I9" s="56"/>
      <c r="J9" s="54"/>
    </row>
    <row r="10" spans="1:10" x14ac:dyDescent="0.25">
      <c r="A10" s="11"/>
      <c r="B10" s="24" t="s">
        <v>616</v>
      </c>
      <c r="C10" s="26" t="s">
        <v>253</v>
      </c>
      <c r="D10" s="26" t="s">
        <v>325</v>
      </c>
      <c r="E10" s="43">
        <v>8700926</v>
      </c>
      <c r="F10" s="45" t="s">
        <v>253</v>
      </c>
      <c r="G10" s="26"/>
      <c r="H10" s="26" t="s">
        <v>325</v>
      </c>
      <c r="I10" s="43">
        <v>8628596</v>
      </c>
      <c r="J10" s="45" t="s">
        <v>253</v>
      </c>
    </row>
    <row r="11" spans="1:10" x14ac:dyDescent="0.25">
      <c r="A11" s="11"/>
      <c r="B11" s="28" t="s">
        <v>617</v>
      </c>
      <c r="C11" s="14" t="s">
        <v>253</v>
      </c>
      <c r="D11" s="14"/>
      <c r="E11" s="60">
        <v>524285</v>
      </c>
      <c r="F11" s="16" t="s">
        <v>253</v>
      </c>
      <c r="G11" s="14"/>
      <c r="H11" s="14"/>
      <c r="I11" s="60">
        <v>559250</v>
      </c>
      <c r="J11" s="16" t="s">
        <v>253</v>
      </c>
    </row>
    <row r="12" spans="1:10" ht="15.75" thickBot="1" x14ac:dyDescent="0.3">
      <c r="A12" s="11"/>
      <c r="B12" s="24" t="s">
        <v>618</v>
      </c>
      <c r="C12" s="26" t="s">
        <v>253</v>
      </c>
      <c r="D12" s="26"/>
      <c r="E12" s="43">
        <v>195672</v>
      </c>
      <c r="F12" s="45" t="s">
        <v>253</v>
      </c>
      <c r="G12" s="26"/>
      <c r="H12" s="26"/>
      <c r="I12" s="43">
        <v>203839</v>
      </c>
      <c r="J12" s="45" t="s">
        <v>253</v>
      </c>
    </row>
    <row r="13" spans="1:10" x14ac:dyDescent="0.25">
      <c r="A13" s="11"/>
      <c r="B13" s="48"/>
      <c r="C13" s="48" t="s">
        <v>253</v>
      </c>
      <c r="D13" s="49"/>
      <c r="E13" s="49"/>
      <c r="F13" s="48"/>
      <c r="G13" s="48"/>
      <c r="H13" s="49"/>
      <c r="I13" s="49"/>
      <c r="J13" s="48"/>
    </row>
    <row r="14" spans="1:10" x14ac:dyDescent="0.25">
      <c r="A14" s="11"/>
      <c r="B14" s="39" t="s">
        <v>619</v>
      </c>
      <c r="C14" s="22" t="s">
        <v>253</v>
      </c>
      <c r="D14" s="14"/>
      <c r="E14" s="60">
        <v>9420883</v>
      </c>
      <c r="F14" s="16" t="s">
        <v>253</v>
      </c>
      <c r="G14" s="22"/>
      <c r="H14" s="14"/>
      <c r="I14" s="60">
        <v>9391685</v>
      </c>
      <c r="J14" s="16" t="s">
        <v>253</v>
      </c>
    </row>
    <row r="15" spans="1:10" ht="15.75" thickBot="1" x14ac:dyDescent="0.3">
      <c r="A15" s="11"/>
      <c r="B15" s="24" t="s">
        <v>620</v>
      </c>
      <c r="C15" s="50" t="s">
        <v>253</v>
      </c>
      <c r="D15" s="26"/>
      <c r="E15" s="47" t="s">
        <v>621</v>
      </c>
      <c r="F15" s="45" t="s">
        <v>327</v>
      </c>
      <c r="G15" s="50"/>
      <c r="H15" s="26"/>
      <c r="I15" s="47" t="s">
        <v>622</v>
      </c>
      <c r="J15" s="45" t="s">
        <v>327</v>
      </c>
    </row>
    <row r="16" spans="1:10" x14ac:dyDescent="0.25">
      <c r="A16" s="11"/>
      <c r="B16" s="48"/>
      <c r="C16" s="48" t="s">
        <v>253</v>
      </c>
      <c r="D16" s="49"/>
      <c r="E16" s="49"/>
      <c r="F16" s="48"/>
      <c r="G16" s="48"/>
      <c r="H16" s="49"/>
      <c r="I16" s="49"/>
      <c r="J16" s="48"/>
    </row>
    <row r="17" spans="1:10" ht="15.75" thickBot="1" x14ac:dyDescent="0.3">
      <c r="A17" s="11"/>
      <c r="B17" s="39" t="s">
        <v>120</v>
      </c>
      <c r="C17" s="22" t="s">
        <v>253</v>
      </c>
      <c r="D17" s="14" t="s">
        <v>325</v>
      </c>
      <c r="E17" s="60">
        <v>6355192</v>
      </c>
      <c r="F17" s="16" t="s">
        <v>253</v>
      </c>
      <c r="G17" s="22"/>
      <c r="H17" s="14" t="s">
        <v>325</v>
      </c>
      <c r="I17" s="60">
        <v>5805540</v>
      </c>
      <c r="J17" s="16" t="s">
        <v>253</v>
      </c>
    </row>
    <row r="18" spans="1:10" ht="15.75" thickTop="1" x14ac:dyDescent="0.25">
      <c r="A18" s="11"/>
      <c r="B18" s="48"/>
      <c r="C18" s="48" t="s">
        <v>253</v>
      </c>
      <c r="D18" s="53"/>
      <c r="E18" s="53"/>
      <c r="F18" s="48"/>
      <c r="G18" s="48"/>
      <c r="H18" s="53"/>
      <c r="I18" s="53"/>
      <c r="J18" s="48"/>
    </row>
  </sheetData>
  <mergeCells count="18">
    <mergeCell ref="B4:J4"/>
    <mergeCell ref="B5:J5"/>
    <mergeCell ref="G7:G9"/>
    <mergeCell ref="H7:I7"/>
    <mergeCell ref="H8:I8"/>
    <mergeCell ref="H9:I9"/>
    <mergeCell ref="J7:J9"/>
    <mergeCell ref="A1:A2"/>
    <mergeCell ref="B1:J1"/>
    <mergeCell ref="B2:J2"/>
    <mergeCell ref="A3:A18"/>
    <mergeCell ref="B3:J3"/>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16.140625" customWidth="1"/>
    <col min="4" max="4" width="3.140625" customWidth="1"/>
    <col min="5" max="5" width="14.85546875" customWidth="1"/>
    <col min="6" max="6" width="3.42578125" customWidth="1"/>
    <col min="7" max="7" width="16.140625" customWidth="1"/>
    <col min="8" max="8" width="3.140625" customWidth="1"/>
    <col min="9" max="9" width="10" customWidth="1"/>
    <col min="10" max="10" width="3.42578125" customWidth="1"/>
    <col min="11" max="11" width="16.140625" customWidth="1"/>
    <col min="12" max="12" width="3.140625" customWidth="1"/>
    <col min="13" max="13" width="14.85546875" customWidth="1"/>
    <col min="14" max="14" width="3.42578125" customWidth="1"/>
  </cols>
  <sheetData>
    <row r="1" spans="1:14" ht="15" customHeight="1" x14ac:dyDescent="0.25">
      <c r="A1" s="7" t="s">
        <v>15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517</v>
      </c>
      <c r="B3" s="10" t="s">
        <v>4</v>
      </c>
      <c r="C3" s="10"/>
      <c r="D3" s="10"/>
      <c r="E3" s="10"/>
      <c r="F3" s="10"/>
      <c r="G3" s="10"/>
      <c r="H3" s="10"/>
      <c r="I3" s="10"/>
      <c r="J3" s="10"/>
      <c r="K3" s="10"/>
      <c r="L3" s="10"/>
      <c r="M3" s="10"/>
      <c r="N3" s="10"/>
    </row>
    <row r="4" spans="1:14" ht="25.5" customHeight="1" x14ac:dyDescent="0.25">
      <c r="A4" s="11"/>
      <c r="B4" s="33" t="s">
        <v>669</v>
      </c>
      <c r="C4" s="33"/>
      <c r="D4" s="33"/>
      <c r="E4" s="33"/>
      <c r="F4" s="33"/>
      <c r="G4" s="33"/>
      <c r="H4" s="33"/>
      <c r="I4" s="33"/>
      <c r="J4" s="33"/>
      <c r="K4" s="33"/>
      <c r="L4" s="33"/>
      <c r="M4" s="33"/>
      <c r="N4" s="33"/>
    </row>
    <row r="5" spans="1:14" ht="15.75" x14ac:dyDescent="0.25">
      <c r="A5" s="11"/>
      <c r="B5" s="37"/>
      <c r="C5" s="37"/>
      <c r="D5" s="37"/>
      <c r="E5" s="37"/>
      <c r="F5" s="37"/>
      <c r="G5" s="37"/>
      <c r="H5" s="37"/>
      <c r="I5" s="37"/>
      <c r="J5" s="37"/>
      <c r="K5" s="37"/>
      <c r="L5" s="37"/>
      <c r="M5" s="37"/>
      <c r="N5" s="37"/>
    </row>
    <row r="6" spans="1:14" x14ac:dyDescent="0.25">
      <c r="A6" s="11"/>
      <c r="B6" s="14"/>
      <c r="C6" s="14"/>
      <c r="D6" s="14"/>
      <c r="E6" s="14"/>
      <c r="F6" s="14"/>
      <c r="G6" s="14"/>
      <c r="H6" s="14"/>
      <c r="I6" s="14"/>
      <c r="J6" s="14"/>
      <c r="K6" s="14"/>
      <c r="L6" s="14"/>
      <c r="M6" s="14"/>
      <c r="N6" s="14"/>
    </row>
    <row r="7" spans="1:14" x14ac:dyDescent="0.25">
      <c r="A7" s="11"/>
      <c r="B7" s="54"/>
      <c r="C7" s="54"/>
      <c r="D7" s="94" t="s">
        <v>670</v>
      </c>
      <c r="E7" s="94"/>
      <c r="F7" s="54"/>
      <c r="G7" s="54"/>
      <c r="H7" s="94" t="s">
        <v>673</v>
      </c>
      <c r="I7" s="94"/>
      <c r="J7" s="54"/>
      <c r="K7" s="54"/>
      <c r="L7" s="94" t="s">
        <v>675</v>
      </c>
      <c r="M7" s="94"/>
      <c r="N7" s="54"/>
    </row>
    <row r="8" spans="1:14" x14ac:dyDescent="0.25">
      <c r="A8" s="11"/>
      <c r="B8" s="54"/>
      <c r="C8" s="54"/>
      <c r="D8" s="94" t="s">
        <v>671</v>
      </c>
      <c r="E8" s="94"/>
      <c r="F8" s="54"/>
      <c r="G8" s="54"/>
      <c r="H8" s="94" t="s">
        <v>674</v>
      </c>
      <c r="I8" s="94"/>
      <c r="J8" s="54"/>
      <c r="K8" s="54"/>
      <c r="L8" s="94" t="s">
        <v>672</v>
      </c>
      <c r="M8" s="94"/>
      <c r="N8" s="54"/>
    </row>
    <row r="9" spans="1:14" ht="15.75" thickBot="1" x14ac:dyDescent="0.3">
      <c r="A9" s="11"/>
      <c r="B9" s="54"/>
      <c r="C9" s="54"/>
      <c r="D9" s="95" t="s">
        <v>672</v>
      </c>
      <c r="E9" s="95"/>
      <c r="F9" s="54"/>
      <c r="G9" s="54"/>
      <c r="H9" s="95"/>
      <c r="I9" s="95"/>
      <c r="J9" s="54"/>
      <c r="K9" s="54"/>
      <c r="L9" s="95"/>
      <c r="M9" s="95"/>
      <c r="N9" s="54"/>
    </row>
    <row r="10" spans="1:14" x14ac:dyDescent="0.25">
      <c r="A10" s="11"/>
      <c r="B10" s="24" t="s">
        <v>676</v>
      </c>
      <c r="C10" s="26"/>
      <c r="D10" s="26" t="s">
        <v>325</v>
      </c>
      <c r="E10" s="47" t="s">
        <v>677</v>
      </c>
      <c r="F10" s="45" t="s">
        <v>327</v>
      </c>
      <c r="G10" s="26"/>
      <c r="H10" s="26" t="s">
        <v>325</v>
      </c>
      <c r="I10" s="43">
        <v>50926</v>
      </c>
      <c r="J10" s="45" t="s">
        <v>253</v>
      </c>
      <c r="K10" s="26"/>
      <c r="L10" s="26" t="s">
        <v>325</v>
      </c>
      <c r="M10" s="47" t="s">
        <v>678</v>
      </c>
      <c r="N10" s="45" t="s">
        <v>327</v>
      </c>
    </row>
    <row r="11" spans="1:14" x14ac:dyDescent="0.25">
      <c r="A11" s="11"/>
      <c r="B11" s="39" t="s">
        <v>679</v>
      </c>
      <c r="C11" s="14"/>
      <c r="D11" s="14"/>
      <c r="E11" s="41" t="s">
        <v>334</v>
      </c>
      <c r="F11" s="16" t="s">
        <v>327</v>
      </c>
      <c r="G11" s="14"/>
      <c r="H11" s="14"/>
      <c r="I11" s="60">
        <v>3582</v>
      </c>
      <c r="J11" s="16" t="s">
        <v>253</v>
      </c>
      <c r="K11" s="14"/>
      <c r="L11" s="14"/>
      <c r="M11" s="41" t="s">
        <v>680</v>
      </c>
      <c r="N11" s="16" t="s">
        <v>327</v>
      </c>
    </row>
    <row r="12" spans="1:14" ht="25.5" x14ac:dyDescent="0.25">
      <c r="A12" s="11"/>
      <c r="B12" s="38" t="s">
        <v>135</v>
      </c>
      <c r="C12" s="26"/>
      <c r="D12" s="45"/>
      <c r="E12" s="52" t="s">
        <v>337</v>
      </c>
      <c r="F12" s="45" t="s">
        <v>253</v>
      </c>
      <c r="G12" s="26"/>
      <c r="H12" s="26"/>
      <c r="I12" s="47" t="s">
        <v>681</v>
      </c>
      <c r="J12" s="45" t="s">
        <v>327</v>
      </c>
      <c r="K12" s="26"/>
      <c r="L12" s="26"/>
      <c r="M12" s="47" t="s">
        <v>681</v>
      </c>
      <c r="N12" s="45" t="s">
        <v>327</v>
      </c>
    </row>
    <row r="13" spans="1:14" ht="25.5" x14ac:dyDescent="0.25">
      <c r="A13" s="11"/>
      <c r="B13" s="39" t="s">
        <v>682</v>
      </c>
      <c r="C13" s="14"/>
      <c r="D13" s="14"/>
      <c r="E13" s="41" t="s">
        <v>683</v>
      </c>
      <c r="F13" s="16" t="s">
        <v>327</v>
      </c>
      <c r="G13" s="14"/>
      <c r="H13" s="16"/>
      <c r="I13" s="62" t="s">
        <v>337</v>
      </c>
      <c r="J13" s="16" t="s">
        <v>253</v>
      </c>
      <c r="K13" s="14"/>
      <c r="L13" s="14"/>
      <c r="M13" s="41" t="s">
        <v>683</v>
      </c>
      <c r="N13" s="16" t="s">
        <v>327</v>
      </c>
    </row>
    <row r="14" spans="1:14" ht="25.5" x14ac:dyDescent="0.25">
      <c r="A14" s="11"/>
      <c r="B14" s="38" t="s">
        <v>134</v>
      </c>
      <c r="C14" s="26"/>
      <c r="D14" s="26"/>
      <c r="E14" s="43">
        <v>6825</v>
      </c>
      <c r="F14" s="45" t="s">
        <v>253</v>
      </c>
      <c r="G14" s="26"/>
      <c r="H14" s="45"/>
      <c r="I14" s="52" t="s">
        <v>337</v>
      </c>
      <c r="J14" s="45" t="s">
        <v>253</v>
      </c>
      <c r="K14" s="26"/>
      <c r="L14" s="26"/>
      <c r="M14" s="43">
        <v>6825</v>
      </c>
      <c r="N14" s="45" t="s">
        <v>253</v>
      </c>
    </row>
    <row r="15" spans="1:14" ht="25.5" x14ac:dyDescent="0.25">
      <c r="A15" s="11"/>
      <c r="B15" s="39" t="s">
        <v>684</v>
      </c>
      <c r="C15" s="14"/>
      <c r="D15" s="14"/>
      <c r="E15" s="41" t="s">
        <v>685</v>
      </c>
      <c r="F15" s="16" t="s">
        <v>327</v>
      </c>
      <c r="G15" s="14"/>
      <c r="H15" s="16"/>
      <c r="I15" s="62" t="s">
        <v>337</v>
      </c>
      <c r="J15" s="16" t="s">
        <v>253</v>
      </c>
      <c r="K15" s="14"/>
      <c r="L15" s="14"/>
      <c r="M15" s="41" t="s">
        <v>685</v>
      </c>
      <c r="N15" s="16" t="s">
        <v>327</v>
      </c>
    </row>
    <row r="16" spans="1:14" ht="15.75" thickBot="1" x14ac:dyDescent="0.3">
      <c r="A16" s="11"/>
      <c r="B16" s="38" t="s">
        <v>686</v>
      </c>
      <c r="C16" s="26"/>
      <c r="D16" s="26"/>
      <c r="E16" s="47">
        <v>388</v>
      </c>
      <c r="F16" s="45" t="s">
        <v>253</v>
      </c>
      <c r="G16" s="26"/>
      <c r="H16" s="45"/>
      <c r="I16" s="52" t="s">
        <v>337</v>
      </c>
      <c r="J16" s="45" t="s">
        <v>253</v>
      </c>
      <c r="K16" s="26"/>
      <c r="L16" s="26"/>
      <c r="M16" s="47">
        <v>388</v>
      </c>
      <c r="N16" s="45" t="s">
        <v>253</v>
      </c>
    </row>
    <row r="17" spans="1:14" x14ac:dyDescent="0.25">
      <c r="A17" s="11"/>
      <c r="B17" s="48"/>
      <c r="C17" s="48"/>
      <c r="D17" s="49"/>
      <c r="E17" s="49"/>
      <c r="F17" s="48"/>
      <c r="G17" s="48"/>
      <c r="H17" s="49"/>
      <c r="I17" s="49"/>
      <c r="J17" s="48"/>
      <c r="K17" s="48"/>
      <c r="L17" s="49"/>
      <c r="M17" s="49"/>
      <c r="N17" s="48"/>
    </row>
    <row r="18" spans="1:14" ht="15.75" thickBot="1" x14ac:dyDescent="0.3">
      <c r="A18" s="11"/>
      <c r="B18" s="28" t="s">
        <v>687</v>
      </c>
      <c r="C18" s="22"/>
      <c r="D18" s="14" t="s">
        <v>325</v>
      </c>
      <c r="E18" s="41" t="s">
        <v>688</v>
      </c>
      <c r="F18" s="16" t="s">
        <v>327</v>
      </c>
      <c r="G18" s="22"/>
      <c r="H18" s="14" t="s">
        <v>325</v>
      </c>
      <c r="I18" s="60">
        <v>45670</v>
      </c>
      <c r="J18" s="16" t="s">
        <v>253</v>
      </c>
      <c r="K18" s="22"/>
      <c r="L18" s="14" t="s">
        <v>325</v>
      </c>
      <c r="M18" s="41" t="s">
        <v>689</v>
      </c>
      <c r="N18" s="16" t="s">
        <v>327</v>
      </c>
    </row>
    <row r="19" spans="1:14" ht="15.75" thickTop="1" x14ac:dyDescent="0.25">
      <c r="A19" s="11"/>
      <c r="B19" s="48"/>
      <c r="C19" s="48"/>
      <c r="D19" s="53"/>
      <c r="E19" s="53"/>
      <c r="F19" s="48"/>
      <c r="G19" s="48"/>
      <c r="H19" s="53"/>
      <c r="I19" s="53"/>
      <c r="J19" s="48"/>
      <c r="K19" s="48"/>
      <c r="L19" s="53"/>
      <c r="M19" s="53"/>
      <c r="N19" s="48"/>
    </row>
    <row r="20" spans="1:14" ht="15.75" x14ac:dyDescent="0.25">
      <c r="A20" s="11"/>
      <c r="B20" s="37"/>
      <c r="C20" s="37"/>
      <c r="D20" s="37"/>
      <c r="E20" s="37"/>
      <c r="F20" s="37"/>
      <c r="G20" s="37"/>
      <c r="H20" s="37"/>
      <c r="I20" s="37"/>
      <c r="J20" s="37"/>
      <c r="K20" s="37"/>
      <c r="L20" s="37"/>
      <c r="M20" s="37"/>
      <c r="N20" s="37"/>
    </row>
    <row r="21" spans="1:14" x14ac:dyDescent="0.25">
      <c r="A21" s="11"/>
      <c r="B21" s="14"/>
      <c r="C21" s="14"/>
      <c r="D21" s="14"/>
      <c r="E21" s="14"/>
      <c r="F21" s="14"/>
      <c r="G21" s="14"/>
      <c r="H21" s="14"/>
      <c r="I21" s="14"/>
      <c r="J21" s="14"/>
      <c r="K21" s="14"/>
      <c r="L21" s="14"/>
      <c r="M21" s="14"/>
      <c r="N21" s="14"/>
    </row>
    <row r="22" spans="1:14" x14ac:dyDescent="0.25">
      <c r="A22" s="11"/>
      <c r="B22" s="54"/>
      <c r="C22" s="54"/>
      <c r="D22" s="94" t="s">
        <v>670</v>
      </c>
      <c r="E22" s="94"/>
      <c r="F22" s="54"/>
      <c r="G22" s="54"/>
      <c r="H22" s="94" t="s">
        <v>673</v>
      </c>
      <c r="I22" s="94"/>
      <c r="J22" s="54"/>
      <c r="K22" s="54"/>
      <c r="L22" s="94" t="s">
        <v>690</v>
      </c>
      <c r="M22" s="94"/>
      <c r="N22" s="54"/>
    </row>
    <row r="23" spans="1:14" x14ac:dyDescent="0.25">
      <c r="A23" s="11"/>
      <c r="B23" s="54"/>
      <c r="C23" s="54"/>
      <c r="D23" s="94" t="s">
        <v>671</v>
      </c>
      <c r="E23" s="94"/>
      <c r="F23" s="54"/>
      <c r="G23" s="54"/>
      <c r="H23" s="94" t="s">
        <v>674</v>
      </c>
      <c r="I23" s="94"/>
      <c r="J23" s="54"/>
      <c r="K23" s="54"/>
      <c r="L23" s="94" t="s">
        <v>672</v>
      </c>
      <c r="M23" s="94"/>
      <c r="N23" s="54"/>
    </row>
    <row r="24" spans="1:14" ht="15.75" thickBot="1" x14ac:dyDescent="0.3">
      <c r="A24" s="11"/>
      <c r="B24" s="54"/>
      <c r="C24" s="54"/>
      <c r="D24" s="95" t="s">
        <v>672</v>
      </c>
      <c r="E24" s="95"/>
      <c r="F24" s="54"/>
      <c r="G24" s="54"/>
      <c r="H24" s="95"/>
      <c r="I24" s="95"/>
      <c r="J24" s="54"/>
      <c r="K24" s="54"/>
      <c r="L24" s="95"/>
      <c r="M24" s="95"/>
      <c r="N24" s="54"/>
    </row>
    <row r="25" spans="1:14" x14ac:dyDescent="0.25">
      <c r="A25" s="11"/>
      <c r="B25" s="24" t="s">
        <v>691</v>
      </c>
      <c r="C25" s="26"/>
      <c r="D25" s="26" t="s">
        <v>325</v>
      </c>
      <c r="E25" s="47" t="s">
        <v>688</v>
      </c>
      <c r="F25" s="45" t="s">
        <v>327</v>
      </c>
      <c r="G25" s="26"/>
      <c r="H25" s="26" t="s">
        <v>325</v>
      </c>
      <c r="I25" s="43">
        <v>45670</v>
      </c>
      <c r="J25" s="45" t="s">
        <v>253</v>
      </c>
      <c r="K25" s="26"/>
      <c r="L25" s="26" t="s">
        <v>325</v>
      </c>
      <c r="M25" s="47" t="s">
        <v>689</v>
      </c>
      <c r="N25" s="45" t="s">
        <v>327</v>
      </c>
    </row>
    <row r="26" spans="1:14" x14ac:dyDescent="0.25">
      <c r="A26" s="11"/>
      <c r="B26" s="39" t="s">
        <v>679</v>
      </c>
      <c r="C26" s="14"/>
      <c r="D26" s="14"/>
      <c r="E26" s="41" t="s">
        <v>335</v>
      </c>
      <c r="F26" s="16" t="s">
        <v>327</v>
      </c>
      <c r="G26" s="14"/>
      <c r="H26" s="14"/>
      <c r="I26" s="60">
        <v>3687</v>
      </c>
      <c r="J26" s="16" t="s">
        <v>253</v>
      </c>
      <c r="K26" s="14"/>
      <c r="L26" s="14"/>
      <c r="M26" s="41" t="s">
        <v>329</v>
      </c>
      <c r="N26" s="16" t="s">
        <v>327</v>
      </c>
    </row>
    <row r="27" spans="1:14" ht="25.5" x14ac:dyDescent="0.25">
      <c r="A27" s="11"/>
      <c r="B27" s="38" t="s">
        <v>135</v>
      </c>
      <c r="C27" s="26"/>
      <c r="D27" s="45"/>
      <c r="E27" s="52" t="s">
        <v>337</v>
      </c>
      <c r="F27" s="45" t="s">
        <v>253</v>
      </c>
      <c r="G27" s="26"/>
      <c r="H27" s="26"/>
      <c r="I27" s="47" t="s">
        <v>692</v>
      </c>
      <c r="J27" s="45" t="s">
        <v>327</v>
      </c>
      <c r="K27" s="26"/>
      <c r="L27" s="26"/>
      <c r="M27" s="47" t="s">
        <v>692</v>
      </c>
      <c r="N27" s="45" t="s">
        <v>327</v>
      </c>
    </row>
    <row r="28" spans="1:14" x14ac:dyDescent="0.25">
      <c r="A28" s="11"/>
      <c r="B28" s="39" t="s">
        <v>143</v>
      </c>
      <c r="C28" s="14"/>
      <c r="D28" s="14"/>
      <c r="E28" s="60">
        <v>542796</v>
      </c>
      <c r="F28" s="16" t="s">
        <v>253</v>
      </c>
      <c r="G28" s="14"/>
      <c r="H28" s="16"/>
      <c r="I28" s="62" t="s">
        <v>337</v>
      </c>
      <c r="J28" s="16" t="s">
        <v>253</v>
      </c>
      <c r="K28" s="14"/>
      <c r="L28" s="14"/>
      <c r="M28" s="60">
        <v>542796</v>
      </c>
      <c r="N28" s="16" t="s">
        <v>253</v>
      </c>
    </row>
    <row r="29" spans="1:14" ht="25.5" x14ac:dyDescent="0.25">
      <c r="A29" s="11"/>
      <c r="B29" s="38" t="s">
        <v>133</v>
      </c>
      <c r="C29" s="26"/>
      <c r="D29" s="26"/>
      <c r="E29" s="43">
        <v>18899</v>
      </c>
      <c r="F29" s="45" t="s">
        <v>253</v>
      </c>
      <c r="G29" s="26"/>
      <c r="H29" s="45"/>
      <c r="I29" s="52" t="s">
        <v>337</v>
      </c>
      <c r="J29" s="45" t="s">
        <v>253</v>
      </c>
      <c r="K29" s="26"/>
      <c r="L29" s="26"/>
      <c r="M29" s="43">
        <v>18899</v>
      </c>
      <c r="N29" s="45" t="s">
        <v>253</v>
      </c>
    </row>
    <row r="30" spans="1:14" x14ac:dyDescent="0.25">
      <c r="A30" s="11"/>
      <c r="B30" s="39" t="s">
        <v>144</v>
      </c>
      <c r="C30" s="14"/>
      <c r="D30" s="14"/>
      <c r="E30" s="60">
        <v>28553</v>
      </c>
      <c r="F30" s="16" t="s">
        <v>253</v>
      </c>
      <c r="G30" s="14"/>
      <c r="H30" s="16"/>
      <c r="I30" s="62" t="s">
        <v>337</v>
      </c>
      <c r="J30" s="16" t="s">
        <v>253</v>
      </c>
      <c r="K30" s="14"/>
      <c r="L30" s="14"/>
      <c r="M30" s="60">
        <v>28553</v>
      </c>
      <c r="N30" s="16" t="s">
        <v>253</v>
      </c>
    </row>
    <row r="31" spans="1:14" x14ac:dyDescent="0.25">
      <c r="A31" s="11"/>
      <c r="B31" s="38" t="s">
        <v>146</v>
      </c>
      <c r="C31" s="26"/>
      <c r="D31" s="26"/>
      <c r="E31" s="47" t="s">
        <v>338</v>
      </c>
      <c r="F31" s="45" t="s">
        <v>327</v>
      </c>
      <c r="G31" s="26"/>
      <c r="H31" s="45"/>
      <c r="I31" s="52" t="s">
        <v>337</v>
      </c>
      <c r="J31" s="45" t="s">
        <v>253</v>
      </c>
      <c r="K31" s="26"/>
      <c r="L31" s="26"/>
      <c r="M31" s="47" t="s">
        <v>338</v>
      </c>
      <c r="N31" s="45" t="s">
        <v>327</v>
      </c>
    </row>
    <row r="32" spans="1:14" ht="25.5" x14ac:dyDescent="0.25">
      <c r="A32" s="11"/>
      <c r="B32" s="39" t="s">
        <v>684</v>
      </c>
      <c r="C32" s="14"/>
      <c r="D32" s="14"/>
      <c r="E32" s="60">
        <v>57283</v>
      </c>
      <c r="F32" s="16" t="s">
        <v>253</v>
      </c>
      <c r="G32" s="14"/>
      <c r="H32" s="16"/>
      <c r="I32" s="62" t="s">
        <v>337</v>
      </c>
      <c r="J32" s="16" t="s">
        <v>253</v>
      </c>
      <c r="K32" s="14"/>
      <c r="L32" s="14"/>
      <c r="M32" s="60">
        <v>57283</v>
      </c>
      <c r="N32" s="16" t="s">
        <v>253</v>
      </c>
    </row>
    <row r="33" spans="1:14" ht="15.75" thickBot="1" x14ac:dyDescent="0.3">
      <c r="A33" s="11"/>
      <c r="B33" s="38" t="s">
        <v>686</v>
      </c>
      <c r="C33" s="26"/>
      <c r="D33" s="26"/>
      <c r="E33" s="47">
        <v>752</v>
      </c>
      <c r="F33" s="45" t="s">
        <v>253</v>
      </c>
      <c r="G33" s="26"/>
      <c r="H33" s="45"/>
      <c r="I33" s="52" t="s">
        <v>337</v>
      </c>
      <c r="J33" s="45" t="s">
        <v>253</v>
      </c>
      <c r="K33" s="26"/>
      <c r="L33" s="26"/>
      <c r="M33" s="47">
        <v>752</v>
      </c>
      <c r="N33" s="45" t="s">
        <v>253</v>
      </c>
    </row>
    <row r="34" spans="1:14" x14ac:dyDescent="0.25">
      <c r="A34" s="11"/>
      <c r="B34" s="48"/>
      <c r="C34" s="48"/>
      <c r="D34" s="49"/>
      <c r="E34" s="49"/>
      <c r="F34" s="48"/>
      <c r="G34" s="48"/>
      <c r="H34" s="49"/>
      <c r="I34" s="49"/>
      <c r="J34" s="48"/>
      <c r="K34" s="48"/>
      <c r="L34" s="49"/>
      <c r="M34" s="49"/>
      <c r="N34" s="48"/>
    </row>
    <row r="35" spans="1:14" ht="15.75" thickBot="1" x14ac:dyDescent="0.3">
      <c r="A35" s="11"/>
      <c r="B35" s="28" t="s">
        <v>693</v>
      </c>
      <c r="C35" s="22"/>
      <c r="D35" s="14" t="s">
        <v>325</v>
      </c>
      <c r="E35" s="41" t="s">
        <v>694</v>
      </c>
      <c r="F35" s="16" t="s">
        <v>327</v>
      </c>
      <c r="G35" s="22"/>
      <c r="H35" s="14" t="s">
        <v>325</v>
      </c>
      <c r="I35" s="60">
        <v>40686</v>
      </c>
      <c r="J35" s="16" t="s">
        <v>253</v>
      </c>
      <c r="K35" s="22"/>
      <c r="L35" s="14" t="s">
        <v>325</v>
      </c>
      <c r="M35" s="41" t="s">
        <v>695</v>
      </c>
      <c r="N35" s="16" t="s">
        <v>327</v>
      </c>
    </row>
    <row r="36" spans="1:14" ht="15.75" thickTop="1" x14ac:dyDescent="0.25">
      <c r="A36" s="11"/>
      <c r="B36" s="48"/>
      <c r="C36" s="48"/>
      <c r="D36" s="53"/>
      <c r="E36" s="53"/>
      <c r="F36" s="48"/>
      <c r="G36" s="48"/>
      <c r="H36" s="53"/>
      <c r="I36" s="53"/>
      <c r="J36" s="48"/>
      <c r="K36" s="48"/>
      <c r="L36" s="53"/>
      <c r="M36" s="53"/>
      <c r="N36" s="48"/>
    </row>
  </sheetData>
  <mergeCells count="40">
    <mergeCell ref="B5:N5"/>
    <mergeCell ref="B20:N20"/>
    <mergeCell ref="L22:M22"/>
    <mergeCell ref="L23:M23"/>
    <mergeCell ref="L24:M24"/>
    <mergeCell ref="N22:N24"/>
    <mergeCell ref="A1:A2"/>
    <mergeCell ref="B1:N1"/>
    <mergeCell ref="B2:N2"/>
    <mergeCell ref="A3:A36"/>
    <mergeCell ref="B3:N3"/>
    <mergeCell ref="B4:N4"/>
    <mergeCell ref="G22:G24"/>
    <mergeCell ref="H22:I22"/>
    <mergeCell ref="H23:I23"/>
    <mergeCell ref="H24:I24"/>
    <mergeCell ref="J22:J24"/>
    <mergeCell ref="K22:K24"/>
    <mergeCell ref="L7:M7"/>
    <mergeCell ref="L8:M8"/>
    <mergeCell ref="L9:M9"/>
    <mergeCell ref="N7:N9"/>
    <mergeCell ref="B22:B24"/>
    <mergeCell ref="C22:C24"/>
    <mergeCell ref="D22:E22"/>
    <mergeCell ref="D23:E23"/>
    <mergeCell ref="D24:E24"/>
    <mergeCell ref="F22: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0.7109375" customWidth="1"/>
    <col min="3" max="3" width="1.85546875" customWidth="1"/>
    <col min="4" max="4" width="2" customWidth="1"/>
    <col min="5" max="5" width="8.7109375" customWidth="1"/>
    <col min="6" max="7" width="1.85546875" customWidth="1"/>
    <col min="8" max="8" width="2" customWidth="1"/>
    <col min="9" max="9" width="8.7109375" customWidth="1"/>
    <col min="10" max="10" width="2" customWidth="1"/>
    <col min="11" max="11" width="9.28515625" customWidth="1"/>
    <col min="12" max="12" width="1.85546875" customWidth="1"/>
    <col min="13" max="13" width="6.7109375" customWidth="1"/>
    <col min="14" max="16" width="1.85546875" customWidth="1"/>
    <col min="17" max="17" width="8" customWidth="1"/>
    <col min="18" max="19" width="1.85546875" customWidth="1"/>
    <col min="20" max="20" width="2.140625" customWidth="1"/>
    <col min="21" max="21" width="8.5703125" customWidth="1"/>
    <col min="22" max="22" width="2" customWidth="1"/>
    <col min="23" max="23" width="9.28515625" customWidth="1"/>
    <col min="24" max="24" width="1.85546875" customWidth="1"/>
    <col min="25" max="25" width="6.7109375" customWidth="1"/>
    <col min="26" max="26" width="1.85546875" customWidth="1"/>
  </cols>
  <sheetData>
    <row r="1" spans="1:26" ht="15" customHeight="1" x14ac:dyDescent="0.25">
      <c r="A1" s="7" t="s">
        <v>15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519</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3" t="s">
        <v>697</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14"/>
      <c r="C6" s="14"/>
      <c r="D6" s="14"/>
      <c r="E6" s="14"/>
      <c r="F6" s="14"/>
      <c r="G6" s="14"/>
      <c r="H6" s="14"/>
      <c r="I6" s="14"/>
      <c r="J6" s="14"/>
    </row>
    <row r="7" spans="1:26" x14ac:dyDescent="0.25">
      <c r="A7" s="11"/>
      <c r="B7" s="54"/>
      <c r="C7" s="54" t="s">
        <v>253</v>
      </c>
      <c r="D7" s="55" t="s">
        <v>453</v>
      </c>
      <c r="E7" s="55"/>
      <c r="F7" s="54"/>
      <c r="G7" s="54" t="s">
        <v>253</v>
      </c>
      <c r="H7" s="55" t="s">
        <v>453</v>
      </c>
      <c r="I7" s="55"/>
      <c r="J7" s="54"/>
    </row>
    <row r="8" spans="1:26" x14ac:dyDescent="0.25">
      <c r="A8" s="11"/>
      <c r="B8" s="54"/>
      <c r="C8" s="54"/>
      <c r="D8" s="55" t="s">
        <v>323</v>
      </c>
      <c r="E8" s="55"/>
      <c r="F8" s="54"/>
      <c r="G8" s="54"/>
      <c r="H8" s="55" t="s">
        <v>323</v>
      </c>
      <c r="I8" s="55"/>
      <c r="J8" s="54"/>
    </row>
    <row r="9" spans="1:26" ht="15.75" thickBot="1" x14ac:dyDescent="0.3">
      <c r="A9" s="11"/>
      <c r="B9" s="54"/>
      <c r="C9" s="54"/>
      <c r="D9" s="56">
        <v>2012</v>
      </c>
      <c r="E9" s="56"/>
      <c r="F9" s="54"/>
      <c r="G9" s="54"/>
      <c r="H9" s="56">
        <v>2013</v>
      </c>
      <c r="I9" s="56"/>
      <c r="J9" s="54"/>
    </row>
    <row r="10" spans="1:26" x14ac:dyDescent="0.25">
      <c r="A10" s="11"/>
      <c r="B10" s="24" t="s">
        <v>39</v>
      </c>
      <c r="C10" s="26" t="s">
        <v>253</v>
      </c>
      <c r="D10" s="26" t="s">
        <v>325</v>
      </c>
      <c r="E10" s="43">
        <v>6780827</v>
      </c>
      <c r="F10" s="45" t="s">
        <v>253</v>
      </c>
      <c r="G10" s="26" t="s">
        <v>253</v>
      </c>
      <c r="H10" s="26" t="s">
        <v>325</v>
      </c>
      <c r="I10" s="43">
        <v>6780827</v>
      </c>
      <c r="J10" s="45" t="s">
        <v>253</v>
      </c>
    </row>
    <row r="11" spans="1:26" x14ac:dyDescent="0.25">
      <c r="A11" s="11"/>
      <c r="B11" s="28" t="s">
        <v>698</v>
      </c>
      <c r="C11" s="14" t="s">
        <v>253</v>
      </c>
      <c r="D11" s="14"/>
      <c r="E11" s="60">
        <v>2387700</v>
      </c>
      <c r="F11" s="16" t="s">
        <v>253</v>
      </c>
      <c r="G11" s="14" t="s">
        <v>253</v>
      </c>
      <c r="H11" s="14"/>
      <c r="I11" s="60">
        <v>2387700</v>
      </c>
      <c r="J11" s="16" t="s">
        <v>253</v>
      </c>
    </row>
    <row r="12" spans="1:26" x14ac:dyDescent="0.25">
      <c r="A12" s="11"/>
      <c r="B12" s="24" t="s">
        <v>699</v>
      </c>
      <c r="C12" s="26" t="s">
        <v>253</v>
      </c>
      <c r="D12" s="26"/>
      <c r="E12" s="43">
        <v>70400</v>
      </c>
      <c r="F12" s="45" t="s">
        <v>253</v>
      </c>
      <c r="G12" s="26" t="s">
        <v>253</v>
      </c>
      <c r="H12" s="26"/>
      <c r="I12" s="43">
        <v>70400</v>
      </c>
      <c r="J12" s="45" t="s">
        <v>253</v>
      </c>
    </row>
    <row r="13" spans="1:26" ht="15" customHeight="1" x14ac:dyDescent="0.25">
      <c r="A13" s="11" t="s">
        <v>1520</v>
      </c>
      <c r="B13" s="10" t="s">
        <v>4</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33" t="s">
        <v>710</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x14ac:dyDescent="0.25">
      <c r="A15" s="11"/>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11"/>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11"/>
      <c r="B17" s="22"/>
      <c r="C17" s="22" t="s">
        <v>253</v>
      </c>
      <c r="D17" s="56" t="s">
        <v>545</v>
      </c>
      <c r="E17" s="56"/>
      <c r="F17" s="56"/>
      <c r="G17" s="56"/>
      <c r="H17" s="56"/>
      <c r="I17" s="56"/>
      <c r="J17" s="56"/>
      <c r="K17" s="56"/>
      <c r="L17" s="56"/>
      <c r="M17" s="56"/>
      <c r="N17" s="22"/>
      <c r="O17" s="22" t="s">
        <v>253</v>
      </c>
      <c r="P17" s="56" t="s">
        <v>546</v>
      </c>
      <c r="Q17" s="56"/>
      <c r="R17" s="56"/>
      <c r="S17" s="56"/>
      <c r="T17" s="56"/>
      <c r="U17" s="56"/>
      <c r="V17" s="56"/>
      <c r="W17" s="56"/>
      <c r="X17" s="56"/>
      <c r="Y17" s="56"/>
      <c r="Z17" s="22"/>
    </row>
    <row r="18" spans="1:26" x14ac:dyDescent="0.25">
      <c r="A18" s="11"/>
      <c r="B18" s="54"/>
      <c r="C18" s="54" t="s">
        <v>253</v>
      </c>
      <c r="D18" s="57" t="s">
        <v>711</v>
      </c>
      <c r="E18" s="57"/>
      <c r="F18" s="58"/>
      <c r="G18" s="58" t="s">
        <v>253</v>
      </c>
      <c r="H18" s="57" t="s">
        <v>714</v>
      </c>
      <c r="I18" s="57"/>
      <c r="J18" s="58"/>
      <c r="K18" s="58"/>
      <c r="L18" s="57" t="s">
        <v>716</v>
      </c>
      <c r="M18" s="57"/>
      <c r="N18" s="54"/>
      <c r="O18" s="54" t="s">
        <v>253</v>
      </c>
      <c r="P18" s="57" t="s">
        <v>711</v>
      </c>
      <c r="Q18" s="57"/>
      <c r="R18" s="58"/>
      <c r="S18" s="58" t="s">
        <v>253</v>
      </c>
      <c r="T18" s="57" t="s">
        <v>714</v>
      </c>
      <c r="U18" s="57"/>
      <c r="V18" s="58"/>
      <c r="W18" s="58"/>
      <c r="X18" s="57" t="s">
        <v>716</v>
      </c>
      <c r="Y18" s="57"/>
      <c r="Z18" s="54"/>
    </row>
    <row r="19" spans="1:26" x14ac:dyDescent="0.25">
      <c r="A19" s="11"/>
      <c r="B19" s="54"/>
      <c r="C19" s="54"/>
      <c r="D19" s="55" t="s">
        <v>712</v>
      </c>
      <c r="E19" s="55"/>
      <c r="F19" s="54"/>
      <c r="G19" s="54"/>
      <c r="H19" s="55" t="s">
        <v>715</v>
      </c>
      <c r="I19" s="55"/>
      <c r="J19" s="54"/>
      <c r="K19" s="54"/>
      <c r="L19" s="55" t="s">
        <v>712</v>
      </c>
      <c r="M19" s="55"/>
      <c r="N19" s="54"/>
      <c r="O19" s="54"/>
      <c r="P19" s="55" t="s">
        <v>712</v>
      </c>
      <c r="Q19" s="55"/>
      <c r="R19" s="54"/>
      <c r="S19" s="54"/>
      <c r="T19" s="55" t="s">
        <v>715</v>
      </c>
      <c r="U19" s="55"/>
      <c r="V19" s="54"/>
      <c r="W19" s="54"/>
      <c r="X19" s="55" t="s">
        <v>712</v>
      </c>
      <c r="Y19" s="55"/>
      <c r="Z19" s="54"/>
    </row>
    <row r="20" spans="1:26" ht="15.75" thickBot="1" x14ac:dyDescent="0.3">
      <c r="A20" s="11"/>
      <c r="B20" s="54"/>
      <c r="C20" s="54"/>
      <c r="D20" s="56" t="s">
        <v>713</v>
      </c>
      <c r="E20" s="56"/>
      <c r="F20" s="54"/>
      <c r="G20" s="54"/>
      <c r="H20" s="56"/>
      <c r="I20" s="56"/>
      <c r="J20" s="54"/>
      <c r="K20" s="54"/>
      <c r="L20" s="56" t="s">
        <v>713</v>
      </c>
      <c r="M20" s="56"/>
      <c r="N20" s="54"/>
      <c r="O20" s="54"/>
      <c r="P20" s="56" t="s">
        <v>713</v>
      </c>
      <c r="Q20" s="56"/>
      <c r="R20" s="54"/>
      <c r="S20" s="54"/>
      <c r="T20" s="56"/>
      <c r="U20" s="56"/>
      <c r="V20" s="54"/>
      <c r="W20" s="54"/>
      <c r="X20" s="56" t="s">
        <v>713</v>
      </c>
      <c r="Y20" s="56"/>
      <c r="Z20" s="54"/>
    </row>
    <row r="21" spans="1:26" x14ac:dyDescent="0.25">
      <c r="A21" s="11"/>
      <c r="B21" s="24" t="s">
        <v>717</v>
      </c>
      <c r="C21" s="26" t="s">
        <v>253</v>
      </c>
      <c r="D21" s="26" t="s">
        <v>325</v>
      </c>
      <c r="E21" s="43">
        <v>743760</v>
      </c>
      <c r="F21" s="45" t="s">
        <v>253</v>
      </c>
      <c r="G21" s="26" t="s">
        <v>253</v>
      </c>
      <c r="H21" s="26" t="s">
        <v>325</v>
      </c>
      <c r="I21" s="47" t="s">
        <v>718</v>
      </c>
      <c r="J21" s="45" t="s">
        <v>327</v>
      </c>
      <c r="K21" s="26"/>
      <c r="L21" s="26" t="s">
        <v>325</v>
      </c>
      <c r="M21" s="43">
        <v>223556</v>
      </c>
      <c r="N21" s="45" t="s">
        <v>253</v>
      </c>
      <c r="O21" s="26" t="s">
        <v>253</v>
      </c>
      <c r="P21" s="26" t="s">
        <v>325</v>
      </c>
      <c r="Q21" s="43">
        <v>743760</v>
      </c>
      <c r="R21" s="45" t="s">
        <v>253</v>
      </c>
      <c r="S21" s="26" t="s">
        <v>253</v>
      </c>
      <c r="T21" s="26" t="s">
        <v>325</v>
      </c>
      <c r="U21" s="47" t="s">
        <v>719</v>
      </c>
      <c r="V21" s="45" t="s">
        <v>327</v>
      </c>
      <c r="W21" s="26"/>
      <c r="X21" s="26" t="s">
        <v>325</v>
      </c>
      <c r="Y21" s="43">
        <v>168715</v>
      </c>
      <c r="Z21" s="45" t="s">
        <v>253</v>
      </c>
    </row>
    <row r="22" spans="1:26" x14ac:dyDescent="0.25">
      <c r="A22" s="11"/>
      <c r="B22" s="28" t="s">
        <v>720</v>
      </c>
      <c r="C22" s="14" t="s">
        <v>253</v>
      </c>
      <c r="D22" s="14"/>
      <c r="E22" s="60">
        <v>534030</v>
      </c>
      <c r="F22" s="16" t="s">
        <v>253</v>
      </c>
      <c r="G22" s="14" t="s">
        <v>253</v>
      </c>
      <c r="H22" s="14"/>
      <c r="I22" s="41" t="s">
        <v>721</v>
      </c>
      <c r="J22" s="16" t="s">
        <v>327</v>
      </c>
      <c r="K22" s="14"/>
      <c r="L22" s="14"/>
      <c r="M22" s="60">
        <v>427531</v>
      </c>
      <c r="N22" s="16" t="s">
        <v>253</v>
      </c>
      <c r="O22" s="14" t="s">
        <v>253</v>
      </c>
      <c r="P22" s="14"/>
      <c r="Q22" s="60">
        <v>534030</v>
      </c>
      <c r="R22" s="16" t="s">
        <v>253</v>
      </c>
      <c r="S22" s="14" t="s">
        <v>253</v>
      </c>
      <c r="T22" s="14"/>
      <c r="U22" s="41" t="s">
        <v>722</v>
      </c>
      <c r="V22" s="16" t="s">
        <v>327</v>
      </c>
      <c r="W22" s="14"/>
      <c r="X22" s="14"/>
      <c r="Y22" s="60">
        <v>400060</v>
      </c>
      <c r="Z22" s="16" t="s">
        <v>253</v>
      </c>
    </row>
    <row r="23" spans="1:26" ht="15.75" thickBot="1" x14ac:dyDescent="0.3">
      <c r="A23" s="11"/>
      <c r="B23" s="24" t="s">
        <v>723</v>
      </c>
      <c r="C23" s="26" t="s">
        <v>253</v>
      </c>
      <c r="D23" s="26"/>
      <c r="E23" s="43">
        <v>2700</v>
      </c>
      <c r="F23" s="45" t="s">
        <v>253</v>
      </c>
      <c r="G23" s="26" t="s">
        <v>253</v>
      </c>
      <c r="H23" s="26"/>
      <c r="I23" s="47" t="s">
        <v>724</v>
      </c>
      <c r="J23" s="45" t="s">
        <v>327</v>
      </c>
      <c r="K23" s="26"/>
      <c r="L23" s="45"/>
      <c r="M23" s="52" t="s">
        <v>337</v>
      </c>
      <c r="N23" s="45" t="s">
        <v>253</v>
      </c>
      <c r="O23" s="26" t="s">
        <v>253</v>
      </c>
      <c r="P23" s="26"/>
      <c r="Q23" s="43">
        <v>2700</v>
      </c>
      <c r="R23" s="45" t="s">
        <v>253</v>
      </c>
      <c r="S23" s="26" t="s">
        <v>253</v>
      </c>
      <c r="T23" s="26"/>
      <c r="U23" s="47" t="s">
        <v>724</v>
      </c>
      <c r="V23" s="45" t="s">
        <v>327</v>
      </c>
      <c r="W23" s="26"/>
      <c r="X23" s="45"/>
      <c r="Y23" s="52" t="s">
        <v>337</v>
      </c>
      <c r="Z23" s="45" t="s">
        <v>253</v>
      </c>
    </row>
    <row r="24" spans="1:26" x14ac:dyDescent="0.25">
      <c r="A24" s="11"/>
      <c r="B24" s="48"/>
      <c r="C24" s="48" t="s">
        <v>253</v>
      </c>
      <c r="D24" s="49"/>
      <c r="E24" s="49"/>
      <c r="F24" s="48"/>
      <c r="G24" s="48" t="s">
        <v>253</v>
      </c>
      <c r="H24" s="49"/>
      <c r="I24" s="49"/>
      <c r="J24" s="48"/>
      <c r="K24" s="48"/>
      <c r="L24" s="49"/>
      <c r="M24" s="49"/>
      <c r="N24" s="48"/>
      <c r="O24" s="48" t="s">
        <v>253</v>
      </c>
      <c r="P24" s="49"/>
      <c r="Q24" s="49"/>
      <c r="R24" s="48"/>
      <c r="S24" s="48" t="s">
        <v>253</v>
      </c>
      <c r="T24" s="49"/>
      <c r="U24" s="49"/>
      <c r="V24" s="48"/>
      <c r="W24" s="48"/>
      <c r="X24" s="49"/>
      <c r="Y24" s="49"/>
      <c r="Z24" s="48"/>
    </row>
    <row r="25" spans="1:26" ht="15.75" thickBot="1" x14ac:dyDescent="0.3">
      <c r="A25" s="11"/>
      <c r="B25" s="90" t="s">
        <v>120</v>
      </c>
      <c r="C25" s="22" t="s">
        <v>253</v>
      </c>
      <c r="D25" s="14" t="s">
        <v>325</v>
      </c>
      <c r="E25" s="60">
        <v>1280490</v>
      </c>
      <c r="F25" s="16" t="s">
        <v>253</v>
      </c>
      <c r="G25" s="22" t="s">
        <v>253</v>
      </c>
      <c r="H25" s="14" t="s">
        <v>325</v>
      </c>
      <c r="I25" s="41" t="s">
        <v>725</v>
      </c>
      <c r="J25" s="16" t="s">
        <v>327</v>
      </c>
      <c r="K25" s="22"/>
      <c r="L25" s="14" t="s">
        <v>325</v>
      </c>
      <c r="M25" s="60">
        <v>651087</v>
      </c>
      <c r="N25" s="16" t="s">
        <v>253</v>
      </c>
      <c r="O25" s="22" t="s">
        <v>253</v>
      </c>
      <c r="P25" s="14" t="s">
        <v>325</v>
      </c>
      <c r="Q25" s="60">
        <v>1280490</v>
      </c>
      <c r="R25" s="16" t="s">
        <v>253</v>
      </c>
      <c r="S25" s="22" t="s">
        <v>253</v>
      </c>
      <c r="T25" s="14" t="s">
        <v>325</v>
      </c>
      <c r="U25" s="41" t="s">
        <v>726</v>
      </c>
      <c r="V25" s="16" t="s">
        <v>327</v>
      </c>
      <c r="W25" s="22"/>
      <c r="X25" s="14" t="s">
        <v>325</v>
      </c>
      <c r="Y25" s="60">
        <v>568775</v>
      </c>
      <c r="Z25" s="16" t="s">
        <v>253</v>
      </c>
    </row>
    <row r="26" spans="1:26" ht="15.75" thickTop="1" x14ac:dyDescent="0.25">
      <c r="A26" s="11"/>
      <c r="B26" s="48"/>
      <c r="C26" s="48" t="s">
        <v>253</v>
      </c>
      <c r="D26" s="53"/>
      <c r="E26" s="53"/>
      <c r="F26" s="48"/>
      <c r="G26" s="48" t="s">
        <v>253</v>
      </c>
      <c r="H26" s="53"/>
      <c r="I26" s="53"/>
      <c r="J26" s="48"/>
      <c r="K26" s="48"/>
      <c r="L26" s="53"/>
      <c r="M26" s="53"/>
      <c r="N26" s="48"/>
      <c r="O26" s="48" t="s">
        <v>253</v>
      </c>
      <c r="P26" s="53"/>
      <c r="Q26" s="53"/>
      <c r="R26" s="48"/>
      <c r="S26" s="48" t="s">
        <v>253</v>
      </c>
      <c r="T26" s="53"/>
      <c r="U26" s="53"/>
      <c r="V26" s="48"/>
      <c r="W26" s="48"/>
      <c r="X26" s="53"/>
      <c r="Y26" s="53"/>
      <c r="Z26" s="48"/>
    </row>
    <row r="27" spans="1:26" ht="15" customHeight="1" x14ac:dyDescent="0.25">
      <c r="A27" s="11" t="s">
        <v>1521</v>
      </c>
      <c r="B27" s="10" t="s">
        <v>4</v>
      </c>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x14ac:dyDescent="0.25">
      <c r="A28" s="11"/>
      <c r="B28" s="33" t="s">
        <v>728</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15.75" x14ac:dyDescent="0.25">
      <c r="A29" s="11"/>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1"/>
      <c r="B30" s="14"/>
      <c r="C30" s="14"/>
      <c r="D30" s="14"/>
      <c r="E30" s="14"/>
      <c r="F30" s="14"/>
    </row>
    <row r="31" spans="1:26" ht="15.75" thickBot="1" x14ac:dyDescent="0.3">
      <c r="A31" s="11"/>
      <c r="B31" s="96" t="s">
        <v>729</v>
      </c>
      <c r="C31" s="22" t="s">
        <v>253</v>
      </c>
      <c r="D31" s="56" t="s">
        <v>713</v>
      </c>
      <c r="E31" s="56"/>
      <c r="F31" s="22"/>
    </row>
    <row r="32" spans="1:26" x14ac:dyDescent="0.25">
      <c r="A32" s="11"/>
      <c r="B32" s="24">
        <v>2014</v>
      </c>
      <c r="C32" s="26" t="s">
        <v>253</v>
      </c>
      <c r="D32" s="26" t="s">
        <v>325</v>
      </c>
      <c r="E32" s="43">
        <v>68231</v>
      </c>
      <c r="F32" s="45" t="s">
        <v>253</v>
      </c>
    </row>
    <row r="33" spans="1:6" x14ac:dyDescent="0.25">
      <c r="A33" s="11"/>
      <c r="B33" s="28">
        <v>2015</v>
      </c>
      <c r="C33" s="14" t="s">
        <v>253</v>
      </c>
      <c r="D33" s="14"/>
      <c r="E33" s="60">
        <v>60215</v>
      </c>
      <c r="F33" s="16" t="s">
        <v>253</v>
      </c>
    </row>
    <row r="34" spans="1:6" x14ac:dyDescent="0.25">
      <c r="A34" s="11"/>
      <c r="B34" s="24">
        <v>2016</v>
      </c>
      <c r="C34" s="26" t="s">
        <v>253</v>
      </c>
      <c r="D34" s="26"/>
      <c r="E34" s="43">
        <v>48491</v>
      </c>
      <c r="F34" s="45" t="s">
        <v>253</v>
      </c>
    </row>
    <row r="35" spans="1:6" x14ac:dyDescent="0.25">
      <c r="A35" s="11"/>
      <c r="B35" s="28">
        <v>2017</v>
      </c>
      <c r="C35" s="14" t="s">
        <v>253</v>
      </c>
      <c r="D35" s="14"/>
      <c r="E35" s="60">
        <v>42254</v>
      </c>
      <c r="F35" s="16" t="s">
        <v>253</v>
      </c>
    </row>
    <row r="36" spans="1:6" x14ac:dyDescent="0.25">
      <c r="A36" s="11"/>
      <c r="B36" s="24">
        <v>2018</v>
      </c>
      <c r="C36" s="26" t="s">
        <v>253</v>
      </c>
      <c r="D36" s="26"/>
      <c r="E36" s="43">
        <v>38481</v>
      </c>
      <c r="F36" s="45" t="s">
        <v>253</v>
      </c>
    </row>
  </sheetData>
  <mergeCells count="60">
    <mergeCell ref="A27:A36"/>
    <mergeCell ref="B27:Z27"/>
    <mergeCell ref="B28:Z28"/>
    <mergeCell ref="B29:Z29"/>
    <mergeCell ref="B4:Z4"/>
    <mergeCell ref="B5:Z5"/>
    <mergeCell ref="A13:A26"/>
    <mergeCell ref="B13:Z13"/>
    <mergeCell ref="B14:Z14"/>
    <mergeCell ref="B15:Z15"/>
    <mergeCell ref="X18:Y18"/>
    <mergeCell ref="X19:Y19"/>
    <mergeCell ref="X20:Y20"/>
    <mergeCell ref="Z18:Z20"/>
    <mergeCell ref="D31:E31"/>
    <mergeCell ref="A1:A2"/>
    <mergeCell ref="B1:Z1"/>
    <mergeCell ref="B2:Z2"/>
    <mergeCell ref="A3:A12"/>
    <mergeCell ref="B3:Z3"/>
    <mergeCell ref="S18:S20"/>
    <mergeCell ref="T18:U18"/>
    <mergeCell ref="T19:U19"/>
    <mergeCell ref="T20:U20"/>
    <mergeCell ref="V18:V20"/>
    <mergeCell ref="W18:W20"/>
    <mergeCell ref="N18:N20"/>
    <mergeCell ref="O18:O20"/>
    <mergeCell ref="P18:Q18"/>
    <mergeCell ref="P19:Q19"/>
    <mergeCell ref="P20:Q20"/>
    <mergeCell ref="R18:R20"/>
    <mergeCell ref="H20:I20"/>
    <mergeCell ref="J18:J20"/>
    <mergeCell ref="K18:K20"/>
    <mergeCell ref="L18:M18"/>
    <mergeCell ref="L19:M19"/>
    <mergeCell ref="L20:M20"/>
    <mergeCell ref="P17:Y17"/>
    <mergeCell ref="B18:B20"/>
    <mergeCell ref="C18:C20"/>
    <mergeCell ref="D18:E18"/>
    <mergeCell ref="D19:E19"/>
    <mergeCell ref="D20:E20"/>
    <mergeCell ref="F18:F20"/>
    <mergeCell ref="G18:G20"/>
    <mergeCell ref="H18:I18"/>
    <mergeCell ref="H19:I19"/>
    <mergeCell ref="G7:G9"/>
    <mergeCell ref="H7:I7"/>
    <mergeCell ref="H8:I8"/>
    <mergeCell ref="H9:I9"/>
    <mergeCell ref="J7:J9"/>
    <mergeCell ref="D17:M17"/>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v>
      </c>
      <c r="B1" s="7" t="s">
        <v>80</v>
      </c>
      <c r="C1" s="7"/>
      <c r="D1" s="7"/>
      <c r="E1" s="7"/>
      <c r="F1" s="7"/>
      <c r="G1" s="7"/>
      <c r="H1" s="7"/>
      <c r="I1" s="7"/>
      <c r="J1" s="7" t="s">
        <v>1</v>
      </c>
      <c r="K1" s="7"/>
      <c r="L1" s="7"/>
    </row>
    <row r="2" spans="1:12" ht="30" x14ac:dyDescent="0.25">
      <c r="A2" s="1" t="s">
        <v>73</v>
      </c>
      <c r="B2" s="1" t="s">
        <v>2</v>
      </c>
      <c r="C2" s="1" t="s">
        <v>81</v>
      </c>
      <c r="D2" s="1" t="s">
        <v>82</v>
      </c>
      <c r="E2" s="1" t="s">
        <v>83</v>
      </c>
      <c r="F2" s="1" t="s">
        <v>31</v>
      </c>
      <c r="G2" s="1" t="s">
        <v>84</v>
      </c>
      <c r="H2" s="1" t="s">
        <v>85</v>
      </c>
      <c r="I2" s="1" t="s">
        <v>86</v>
      </c>
      <c r="J2" s="1" t="s">
        <v>2</v>
      </c>
      <c r="K2" s="1" t="s">
        <v>31</v>
      </c>
      <c r="L2" s="1" t="s">
        <v>87</v>
      </c>
    </row>
    <row r="3" spans="1:12" x14ac:dyDescent="0.25">
      <c r="A3" s="2" t="s">
        <v>88</v>
      </c>
      <c r="B3" s="8">
        <v>642848</v>
      </c>
      <c r="C3" s="8">
        <v>651844</v>
      </c>
      <c r="D3" s="8">
        <v>653803</v>
      </c>
      <c r="E3" s="8">
        <v>655127</v>
      </c>
      <c r="F3" s="8">
        <v>672368</v>
      </c>
      <c r="G3" s="8">
        <v>654946</v>
      </c>
      <c r="H3" s="8">
        <v>638668</v>
      </c>
      <c r="I3" s="8">
        <v>644169</v>
      </c>
      <c r="J3" s="8">
        <v>2603623</v>
      </c>
      <c r="K3" s="8">
        <v>2610152</v>
      </c>
      <c r="L3" s="8">
        <v>2588426</v>
      </c>
    </row>
    <row r="4" spans="1:12" x14ac:dyDescent="0.25">
      <c r="A4" s="3" t="s">
        <v>89</v>
      </c>
      <c r="B4" s="4" t="s">
        <v>4</v>
      </c>
      <c r="C4" s="4" t="s">
        <v>4</v>
      </c>
      <c r="D4" s="4" t="s">
        <v>4</v>
      </c>
      <c r="E4" s="4" t="s">
        <v>4</v>
      </c>
      <c r="F4" s="4" t="s">
        <v>4</v>
      </c>
      <c r="G4" s="4" t="s">
        <v>4</v>
      </c>
      <c r="H4" s="4" t="s">
        <v>4</v>
      </c>
      <c r="I4" s="4" t="s">
        <v>4</v>
      </c>
      <c r="J4" s="4" t="s">
        <v>4</v>
      </c>
      <c r="K4" s="4" t="s">
        <v>4</v>
      </c>
      <c r="L4" s="4" t="s">
        <v>4</v>
      </c>
    </row>
    <row r="5" spans="1:12" ht="30" x14ac:dyDescent="0.25">
      <c r="A5" s="2" t="s">
        <v>90</v>
      </c>
      <c r="B5" s="4" t="s">
        <v>4</v>
      </c>
      <c r="C5" s="4" t="s">
        <v>4</v>
      </c>
      <c r="D5" s="4" t="s">
        <v>4</v>
      </c>
      <c r="E5" s="4" t="s">
        <v>4</v>
      </c>
      <c r="F5" s="4" t="s">
        <v>4</v>
      </c>
      <c r="G5" s="4" t="s">
        <v>4</v>
      </c>
      <c r="H5" s="4" t="s">
        <v>4</v>
      </c>
      <c r="I5" s="4" t="s">
        <v>4</v>
      </c>
      <c r="J5" s="6">
        <v>375769</v>
      </c>
      <c r="K5" s="6">
        <v>415900</v>
      </c>
      <c r="L5" s="6">
        <v>417179</v>
      </c>
    </row>
    <row r="6" spans="1:12" x14ac:dyDescent="0.25">
      <c r="A6" s="2" t="s">
        <v>91</v>
      </c>
      <c r="B6" s="4" t="s">
        <v>4</v>
      </c>
      <c r="C6" s="4" t="s">
        <v>4</v>
      </c>
      <c r="D6" s="4" t="s">
        <v>4</v>
      </c>
      <c r="E6" s="4" t="s">
        <v>4</v>
      </c>
      <c r="F6" s="4" t="s">
        <v>4</v>
      </c>
      <c r="G6" s="4" t="s">
        <v>4</v>
      </c>
      <c r="H6" s="4" t="s">
        <v>4</v>
      </c>
      <c r="I6" s="4" t="s">
        <v>4</v>
      </c>
      <c r="J6" s="6">
        <v>288467</v>
      </c>
      <c r="K6" s="6">
        <v>204025</v>
      </c>
      <c r="L6" s="6">
        <v>208381</v>
      </c>
    </row>
    <row r="7" spans="1:12" x14ac:dyDescent="0.25">
      <c r="A7" s="2" t="s">
        <v>92</v>
      </c>
      <c r="B7" s="4" t="s">
        <v>4</v>
      </c>
      <c r="C7" s="4" t="s">
        <v>4</v>
      </c>
      <c r="D7" s="4" t="s">
        <v>4</v>
      </c>
      <c r="E7" s="4" t="s">
        <v>4</v>
      </c>
      <c r="F7" s="4" t="s">
        <v>4</v>
      </c>
      <c r="G7" s="4" t="s">
        <v>4</v>
      </c>
      <c r="H7" s="4" t="s">
        <v>4</v>
      </c>
      <c r="I7" s="4" t="s">
        <v>4</v>
      </c>
      <c r="J7" s="6">
        <v>736567</v>
      </c>
      <c r="K7" s="6">
        <v>764903</v>
      </c>
      <c r="L7" s="6">
        <v>769440</v>
      </c>
    </row>
    <row r="8" spans="1:12" ht="30" x14ac:dyDescent="0.25">
      <c r="A8" s="2" t="s">
        <v>93</v>
      </c>
      <c r="B8" s="4" t="s">
        <v>4</v>
      </c>
      <c r="C8" s="4" t="s">
        <v>4</v>
      </c>
      <c r="D8" s="4" t="s">
        <v>4</v>
      </c>
      <c r="E8" s="4" t="s">
        <v>4</v>
      </c>
      <c r="F8" s="4" t="s">
        <v>4</v>
      </c>
      <c r="G8" s="4" t="s">
        <v>4</v>
      </c>
      <c r="H8" s="4" t="s">
        <v>4</v>
      </c>
      <c r="I8" s="4" t="s">
        <v>4</v>
      </c>
      <c r="J8" s="6">
        <v>8064</v>
      </c>
      <c r="K8" s="6">
        <v>39935</v>
      </c>
      <c r="L8" s="6">
        <v>24635</v>
      </c>
    </row>
    <row r="9" spans="1:12" x14ac:dyDescent="0.25">
      <c r="A9" s="2" t="s">
        <v>94</v>
      </c>
      <c r="B9" s="4" t="s">
        <v>4</v>
      </c>
      <c r="C9" s="4" t="s">
        <v>4</v>
      </c>
      <c r="D9" s="4" t="s">
        <v>4</v>
      </c>
      <c r="E9" s="4" t="s">
        <v>4</v>
      </c>
      <c r="F9" s="4" t="s">
        <v>4</v>
      </c>
      <c r="G9" s="4" t="s">
        <v>4</v>
      </c>
      <c r="H9" s="4" t="s">
        <v>4</v>
      </c>
      <c r="I9" s="4" t="s">
        <v>4</v>
      </c>
      <c r="J9" s="6">
        <v>-9618</v>
      </c>
      <c r="K9" s="4" t="s">
        <v>4</v>
      </c>
      <c r="L9" s="4" t="s">
        <v>4</v>
      </c>
    </row>
    <row r="10" spans="1:12" x14ac:dyDescent="0.25">
      <c r="A10" s="2" t="s">
        <v>95</v>
      </c>
      <c r="B10" s="4" t="s">
        <v>4</v>
      </c>
      <c r="C10" s="4" t="s">
        <v>4</v>
      </c>
      <c r="D10" s="4" t="s">
        <v>4</v>
      </c>
      <c r="E10" s="4" t="s">
        <v>4</v>
      </c>
      <c r="F10" s="4" t="s">
        <v>4</v>
      </c>
      <c r="G10" s="4" t="s">
        <v>4</v>
      </c>
      <c r="H10" s="4" t="s">
        <v>4</v>
      </c>
      <c r="I10" s="4" t="s">
        <v>4</v>
      </c>
      <c r="J10" s="6">
        <v>1399249</v>
      </c>
      <c r="K10" s="6">
        <v>1424763</v>
      </c>
      <c r="L10" s="6">
        <v>1419635</v>
      </c>
    </row>
    <row r="11" spans="1:12" x14ac:dyDescent="0.25">
      <c r="A11" s="2" t="s">
        <v>96</v>
      </c>
      <c r="B11" s="6">
        <v>330604</v>
      </c>
      <c r="C11" s="6">
        <v>308082</v>
      </c>
      <c r="D11" s="6">
        <v>255638</v>
      </c>
      <c r="E11" s="6">
        <v>310049</v>
      </c>
      <c r="F11" s="6">
        <v>311611</v>
      </c>
      <c r="G11" s="6">
        <v>300959</v>
      </c>
      <c r="H11" s="6">
        <v>281543</v>
      </c>
      <c r="I11" s="6">
        <v>291275</v>
      </c>
      <c r="J11" s="6">
        <v>1204374</v>
      </c>
      <c r="K11" s="6">
        <v>1185389</v>
      </c>
      <c r="L11" s="6">
        <v>1168791</v>
      </c>
    </row>
    <row r="12" spans="1:12" x14ac:dyDescent="0.25">
      <c r="A12" s="2" t="s">
        <v>97</v>
      </c>
      <c r="B12" s="4" t="s">
        <v>4</v>
      </c>
      <c r="C12" s="4" t="s">
        <v>4</v>
      </c>
      <c r="D12" s="4" t="s">
        <v>4</v>
      </c>
      <c r="E12" s="4" t="s">
        <v>4</v>
      </c>
      <c r="F12" s="4" t="s">
        <v>4</v>
      </c>
      <c r="G12" s="4" t="s">
        <v>4</v>
      </c>
      <c r="H12" s="4" t="s">
        <v>4</v>
      </c>
      <c r="I12" s="4" t="s">
        <v>4</v>
      </c>
      <c r="J12" s="6">
        <v>1114197</v>
      </c>
      <c r="K12" s="6">
        <v>1270848</v>
      </c>
      <c r="L12" s="6">
        <v>1310563</v>
      </c>
    </row>
    <row r="13" spans="1:12" x14ac:dyDescent="0.25">
      <c r="A13" s="2" t="s">
        <v>98</v>
      </c>
      <c r="B13" s="4" t="s">
        <v>4</v>
      </c>
      <c r="C13" s="4" t="s">
        <v>4</v>
      </c>
      <c r="D13" s="6">
        <v>-366800</v>
      </c>
      <c r="E13" s="4" t="s">
        <v>4</v>
      </c>
      <c r="F13" s="6">
        <v>-24300</v>
      </c>
      <c r="G13" s="4" t="s">
        <v>4</v>
      </c>
      <c r="H13" s="6">
        <v>-43400</v>
      </c>
      <c r="I13" s="4" t="s">
        <v>4</v>
      </c>
      <c r="J13" s="6">
        <v>-368089</v>
      </c>
      <c r="K13" s="6">
        <v>-73542</v>
      </c>
      <c r="L13" s="6">
        <v>-326183</v>
      </c>
    </row>
    <row r="14" spans="1:12" ht="30" x14ac:dyDescent="0.25">
      <c r="A14" s="2" t="s">
        <v>99</v>
      </c>
      <c r="B14" s="4" t="s">
        <v>4</v>
      </c>
      <c r="C14" s="4" t="s">
        <v>4</v>
      </c>
      <c r="D14" s="4" t="s">
        <v>4</v>
      </c>
      <c r="E14" s="4" t="s">
        <v>4</v>
      </c>
      <c r="F14" s="4" t="s">
        <v>4</v>
      </c>
      <c r="G14" s="4" t="s">
        <v>4</v>
      </c>
      <c r="H14" s="4" t="s">
        <v>4</v>
      </c>
      <c r="I14" s="4" t="s">
        <v>4</v>
      </c>
      <c r="J14" s="4" t="s">
        <v>4</v>
      </c>
      <c r="K14" s="4" t="s">
        <v>4</v>
      </c>
      <c r="L14" s="6">
        <v>-24658</v>
      </c>
    </row>
    <row r="15" spans="1:12" x14ac:dyDescent="0.25">
      <c r="A15" s="2" t="s">
        <v>100</v>
      </c>
      <c r="B15" s="4" t="s">
        <v>4</v>
      </c>
      <c r="C15" s="4" t="s">
        <v>4</v>
      </c>
      <c r="D15" s="4" t="s">
        <v>4</v>
      </c>
      <c r="E15" s="4" t="s">
        <v>4</v>
      </c>
      <c r="F15" s="4" t="s">
        <v>4</v>
      </c>
      <c r="G15" s="4" t="s">
        <v>4</v>
      </c>
      <c r="H15" s="4" t="s">
        <v>4</v>
      </c>
      <c r="I15" s="4" t="s">
        <v>4</v>
      </c>
      <c r="J15" s="6">
        <v>-4918</v>
      </c>
      <c r="K15" s="6">
        <v>-10128</v>
      </c>
      <c r="L15" s="6">
        <v>1955</v>
      </c>
    </row>
    <row r="16" spans="1:12" x14ac:dyDescent="0.25">
      <c r="A16" s="2" t="s">
        <v>101</v>
      </c>
      <c r="B16" s="4" t="s">
        <v>4</v>
      </c>
      <c r="C16" s="4" t="s">
        <v>4</v>
      </c>
      <c r="D16" s="4" t="s">
        <v>4</v>
      </c>
      <c r="E16" s="4" t="s">
        <v>4</v>
      </c>
      <c r="F16" s="4" t="s">
        <v>4</v>
      </c>
      <c r="G16" s="4" t="s">
        <v>4</v>
      </c>
      <c r="H16" s="4" t="s">
        <v>4</v>
      </c>
      <c r="I16" s="4" t="s">
        <v>4</v>
      </c>
      <c r="J16" s="6">
        <v>-282830</v>
      </c>
      <c r="K16" s="6">
        <v>-169129</v>
      </c>
      <c r="L16" s="6">
        <v>-490658</v>
      </c>
    </row>
    <row r="17" spans="1:12" x14ac:dyDescent="0.25">
      <c r="A17" s="2" t="s">
        <v>102</v>
      </c>
      <c r="B17" s="4" t="s">
        <v>4</v>
      </c>
      <c r="C17" s="4" t="s">
        <v>4</v>
      </c>
      <c r="D17" s="4" t="s">
        <v>4</v>
      </c>
      <c r="E17" s="4" t="s">
        <v>4</v>
      </c>
      <c r="F17" s="4" t="s">
        <v>4</v>
      </c>
      <c r="G17" s="4" t="s">
        <v>4</v>
      </c>
      <c r="H17" s="4" t="s">
        <v>4</v>
      </c>
      <c r="I17" s="4" t="s">
        <v>4</v>
      </c>
      <c r="J17" s="6">
        <v>-30837</v>
      </c>
      <c r="K17" s="6">
        <v>-19631</v>
      </c>
      <c r="L17" s="6">
        <v>-55393</v>
      </c>
    </row>
    <row r="18" spans="1:12" x14ac:dyDescent="0.25">
      <c r="A18" s="2" t="s">
        <v>103</v>
      </c>
      <c r="B18" s="6">
        <v>73615</v>
      </c>
      <c r="C18" s="6">
        <v>88574</v>
      </c>
      <c r="D18" s="6">
        <v>-407266</v>
      </c>
      <c r="E18" s="6">
        <v>-6916</v>
      </c>
      <c r="F18" s="6">
        <v>-4755</v>
      </c>
      <c r="G18" s="6">
        <v>-35349</v>
      </c>
      <c r="H18" s="6">
        <v>-84328</v>
      </c>
      <c r="I18" s="6">
        <v>-25067</v>
      </c>
      <c r="J18" s="6">
        <v>-251993</v>
      </c>
      <c r="K18" s="6">
        <v>-149498</v>
      </c>
      <c r="L18" s="6">
        <v>-435265</v>
      </c>
    </row>
    <row r="19" spans="1:12" ht="30" x14ac:dyDescent="0.25">
      <c r="A19" s="2" t="s">
        <v>104</v>
      </c>
      <c r="B19" s="4" t="s">
        <v>4</v>
      </c>
      <c r="C19" s="4" t="s">
        <v>4</v>
      </c>
      <c r="D19" s="4" t="s">
        <v>4</v>
      </c>
      <c r="E19" s="4" t="s">
        <v>4</v>
      </c>
      <c r="F19" s="4" t="s">
        <v>4</v>
      </c>
      <c r="G19" s="4" t="s">
        <v>4</v>
      </c>
      <c r="H19" s="4" t="s">
        <v>4</v>
      </c>
      <c r="I19" s="4" t="s">
        <v>4</v>
      </c>
      <c r="J19" s="6">
        <v>-3687</v>
      </c>
      <c r="K19" s="6">
        <v>-1639</v>
      </c>
      <c r="L19" s="6">
        <v>1106</v>
      </c>
    </row>
    <row r="20" spans="1:12" x14ac:dyDescent="0.25">
      <c r="A20" s="2" t="s">
        <v>105</v>
      </c>
      <c r="B20" s="8">
        <v>72631</v>
      </c>
      <c r="C20" s="8">
        <v>87798</v>
      </c>
      <c r="D20" s="8">
        <v>-408305</v>
      </c>
      <c r="E20" s="8">
        <v>-7804</v>
      </c>
      <c r="F20" s="8">
        <v>-5750</v>
      </c>
      <c r="G20" s="8">
        <v>-35430</v>
      </c>
      <c r="H20" s="8">
        <v>-84710</v>
      </c>
      <c r="I20" s="8">
        <v>-25248</v>
      </c>
      <c r="J20" s="8">
        <v>-255680</v>
      </c>
      <c r="K20" s="8">
        <v>-151137</v>
      </c>
      <c r="L20" s="8">
        <v>-434159</v>
      </c>
    </row>
    <row r="21" spans="1:12" ht="30" x14ac:dyDescent="0.25">
      <c r="A21" s="2" t="s">
        <v>106</v>
      </c>
      <c r="B21" s="4" t="s">
        <v>4</v>
      </c>
      <c r="C21" s="4" t="s">
        <v>4</v>
      </c>
      <c r="D21" s="4" t="s">
        <v>4</v>
      </c>
      <c r="E21" s="4" t="s">
        <v>4</v>
      </c>
      <c r="F21" s="4" t="s">
        <v>4</v>
      </c>
      <c r="G21" s="4" t="s">
        <v>4</v>
      </c>
      <c r="H21" s="4" t="s">
        <v>4</v>
      </c>
      <c r="I21" s="4" t="s">
        <v>4</v>
      </c>
      <c r="J21" s="12">
        <v>-2.7</v>
      </c>
      <c r="K21" s="12">
        <v>-1.82</v>
      </c>
      <c r="L21" s="12">
        <v>-5.23</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1.5703125" customWidth="1"/>
    <col min="6" max="6" width="2.140625" bestFit="1" customWidth="1"/>
    <col min="8" max="8" width="2" bestFit="1" customWidth="1"/>
    <col min="9" max="9" width="10.140625" bestFit="1" customWidth="1"/>
    <col min="10" max="11" width="1.85546875" bestFit="1" customWidth="1"/>
    <col min="12" max="12" width="2.140625" customWidth="1"/>
    <col min="13" max="13" width="11.5703125" customWidth="1"/>
    <col min="14" max="14" width="2.140625" bestFit="1" customWidth="1"/>
    <col min="16" max="16" width="2" bestFit="1" customWidth="1"/>
    <col min="17" max="17" width="10.140625" bestFit="1" customWidth="1"/>
    <col min="18" max="18" width="1.85546875" bestFit="1" customWidth="1"/>
  </cols>
  <sheetData>
    <row r="1" spans="1:18" ht="15" customHeight="1" x14ac:dyDescent="0.25">
      <c r="A1" s="7" t="s">
        <v>1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523</v>
      </c>
      <c r="B3" s="10" t="s">
        <v>4</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85" t="s">
        <v>733</v>
      </c>
      <c r="C5" s="85"/>
      <c r="D5" s="85"/>
      <c r="E5" s="85"/>
      <c r="F5" s="85"/>
      <c r="G5" s="85"/>
      <c r="H5" s="85"/>
      <c r="I5" s="85"/>
      <c r="J5" s="85"/>
      <c r="K5" s="85"/>
      <c r="L5" s="85"/>
      <c r="M5" s="85"/>
      <c r="N5" s="85"/>
      <c r="O5" s="85"/>
      <c r="P5" s="85"/>
      <c r="Q5" s="85"/>
      <c r="R5" s="85"/>
    </row>
    <row r="6" spans="1:18" x14ac:dyDescent="0.25">
      <c r="A6" s="11"/>
      <c r="B6" s="10"/>
      <c r="C6" s="10"/>
      <c r="D6" s="10"/>
      <c r="E6" s="10"/>
      <c r="F6" s="10"/>
      <c r="G6" s="10"/>
      <c r="H6" s="10"/>
      <c r="I6" s="10"/>
      <c r="J6" s="10"/>
      <c r="K6" s="10"/>
      <c r="L6" s="10"/>
      <c r="M6" s="10"/>
      <c r="N6" s="10"/>
      <c r="O6" s="10"/>
      <c r="P6" s="10"/>
      <c r="Q6" s="10"/>
      <c r="R6" s="10"/>
    </row>
    <row r="7" spans="1:18" ht="15.75" x14ac:dyDescent="0.25">
      <c r="A7" s="11"/>
      <c r="B7" s="87"/>
      <c r="C7" s="87"/>
      <c r="D7" s="87"/>
      <c r="E7" s="87"/>
      <c r="F7" s="87"/>
      <c r="G7" s="87"/>
      <c r="H7" s="87"/>
      <c r="I7" s="87"/>
      <c r="J7" s="87"/>
      <c r="K7" s="87"/>
      <c r="L7" s="87"/>
      <c r="M7" s="87"/>
      <c r="N7" s="87"/>
      <c r="O7" s="87"/>
      <c r="P7" s="87"/>
      <c r="Q7" s="87"/>
      <c r="R7" s="87"/>
    </row>
    <row r="8" spans="1:18" x14ac:dyDescent="0.25">
      <c r="A8" s="11"/>
      <c r="B8" s="4"/>
      <c r="C8" s="4"/>
      <c r="D8" s="4"/>
      <c r="E8" s="4"/>
      <c r="F8" s="4"/>
      <c r="G8" s="4"/>
      <c r="H8" s="4"/>
      <c r="I8" s="4"/>
      <c r="J8" s="4"/>
      <c r="K8" s="4"/>
      <c r="L8" s="4"/>
      <c r="M8" s="4"/>
      <c r="N8" s="4"/>
      <c r="O8" s="4"/>
      <c r="P8" s="4"/>
      <c r="Q8" s="4"/>
      <c r="R8" s="4"/>
    </row>
    <row r="9" spans="1:18" ht="15.75" thickBot="1" x14ac:dyDescent="0.3">
      <c r="A9" s="11"/>
      <c r="B9" s="4"/>
      <c r="C9" s="4" t="s">
        <v>253</v>
      </c>
      <c r="D9" s="73" t="s">
        <v>545</v>
      </c>
      <c r="E9" s="73"/>
      <c r="F9" s="73"/>
      <c r="G9" s="73"/>
      <c r="H9" s="73"/>
      <c r="I9" s="73"/>
      <c r="J9" s="4"/>
      <c r="K9" s="4" t="s">
        <v>253</v>
      </c>
      <c r="L9" s="73" t="s">
        <v>546</v>
      </c>
      <c r="M9" s="73"/>
      <c r="N9" s="73"/>
      <c r="O9" s="73"/>
      <c r="P9" s="73"/>
      <c r="Q9" s="73"/>
      <c r="R9" s="4"/>
    </row>
    <row r="10" spans="1:18" ht="15.75" thickBot="1" x14ac:dyDescent="0.3">
      <c r="A10" s="11"/>
      <c r="B10" s="4"/>
      <c r="C10" s="4" t="s">
        <v>253</v>
      </c>
      <c r="D10" s="99" t="s">
        <v>734</v>
      </c>
      <c r="E10" s="99"/>
      <c r="F10" s="4"/>
      <c r="G10" s="4"/>
      <c r="H10" s="99" t="s">
        <v>555</v>
      </c>
      <c r="I10" s="99"/>
      <c r="J10" s="4"/>
      <c r="K10" s="4" t="s">
        <v>253</v>
      </c>
      <c r="L10" s="99" t="s">
        <v>734</v>
      </c>
      <c r="M10" s="99"/>
      <c r="N10" s="4"/>
      <c r="O10" s="4"/>
      <c r="P10" s="99" t="s">
        <v>555</v>
      </c>
      <c r="Q10" s="99"/>
      <c r="R10" s="4"/>
    </row>
    <row r="11" spans="1:18" x14ac:dyDescent="0.25">
      <c r="A11" s="11"/>
      <c r="B11" s="97" t="s">
        <v>735</v>
      </c>
      <c r="C11" s="25" t="s">
        <v>253</v>
      </c>
      <c r="D11" s="25"/>
      <c r="E11" s="25"/>
      <c r="F11" s="25"/>
      <c r="G11" s="25"/>
      <c r="H11" s="25"/>
      <c r="I11" s="25"/>
      <c r="J11" s="25"/>
      <c r="K11" s="25" t="s">
        <v>253</v>
      </c>
      <c r="L11" s="25"/>
      <c r="M11" s="25"/>
      <c r="N11" s="25"/>
      <c r="O11" s="25"/>
      <c r="P11" s="25"/>
      <c r="Q11" s="25"/>
      <c r="R11" s="25"/>
    </row>
    <row r="12" spans="1:18" ht="30.75" thickBot="1" x14ac:dyDescent="0.3">
      <c r="A12" s="11"/>
      <c r="B12" s="2" t="s">
        <v>736</v>
      </c>
      <c r="C12" s="4" t="s">
        <v>253</v>
      </c>
      <c r="D12" s="4" t="s">
        <v>325</v>
      </c>
      <c r="E12" s="40">
        <v>739</v>
      </c>
      <c r="F12" t="s">
        <v>253</v>
      </c>
      <c r="G12" s="4"/>
      <c r="H12" s="4" t="s">
        <v>325</v>
      </c>
      <c r="I12" s="40">
        <v>739</v>
      </c>
      <c r="J12" t="s">
        <v>253</v>
      </c>
      <c r="K12" s="4" t="s">
        <v>253</v>
      </c>
      <c r="L12" t="s">
        <v>325</v>
      </c>
      <c r="M12" s="61" t="s">
        <v>337</v>
      </c>
      <c r="N12" t="s">
        <v>253</v>
      </c>
      <c r="O12" s="4"/>
      <c r="P12" t="s">
        <v>325</v>
      </c>
      <c r="Q12" s="61" t="s">
        <v>337</v>
      </c>
      <c r="R12" t="s">
        <v>253</v>
      </c>
    </row>
    <row r="13" spans="1:18" x14ac:dyDescent="0.25">
      <c r="A13" s="11"/>
      <c r="B13" s="19"/>
      <c r="C13" s="19" t="s">
        <v>253</v>
      </c>
      <c r="D13" s="68"/>
      <c r="E13" s="68"/>
      <c r="F13" s="19"/>
      <c r="G13" s="19"/>
      <c r="H13" s="68"/>
      <c r="I13" s="68"/>
      <c r="J13" s="19"/>
      <c r="K13" s="19" t="s">
        <v>253</v>
      </c>
      <c r="L13" s="68"/>
      <c r="M13" s="68"/>
      <c r="N13" s="19"/>
      <c r="O13" s="19"/>
      <c r="P13" s="68"/>
      <c r="Q13" s="68"/>
      <c r="R13" s="19"/>
    </row>
    <row r="14" spans="1:18" ht="15.75" thickBot="1" x14ac:dyDescent="0.3">
      <c r="A14" s="11"/>
      <c r="B14" s="97" t="s">
        <v>737</v>
      </c>
      <c r="C14" s="71" t="s">
        <v>253</v>
      </c>
      <c r="D14" s="25"/>
      <c r="E14" s="46">
        <v>739</v>
      </c>
      <c r="F14" s="44" t="s">
        <v>253</v>
      </c>
      <c r="G14" s="71"/>
      <c r="H14" s="25"/>
      <c r="I14" s="46">
        <v>739</v>
      </c>
      <c r="J14" s="44" t="s">
        <v>253</v>
      </c>
      <c r="K14" s="71" t="s">
        <v>253</v>
      </c>
      <c r="L14" s="44"/>
      <c r="M14" s="51" t="s">
        <v>337</v>
      </c>
      <c r="N14" s="44" t="s">
        <v>253</v>
      </c>
      <c r="O14" s="71"/>
      <c r="P14" s="44"/>
      <c r="Q14" s="51" t="s">
        <v>337</v>
      </c>
      <c r="R14" s="44" t="s">
        <v>253</v>
      </c>
    </row>
    <row r="15" spans="1:18" x14ac:dyDescent="0.25">
      <c r="A15" s="11"/>
      <c r="B15" s="19"/>
      <c r="C15" s="19" t="s">
        <v>253</v>
      </c>
      <c r="D15" s="68"/>
      <c r="E15" s="68"/>
      <c r="F15" s="19"/>
      <c r="G15" s="19"/>
      <c r="H15" s="68"/>
      <c r="I15" s="68"/>
      <c r="J15" s="19"/>
      <c r="K15" s="19" t="s">
        <v>253</v>
      </c>
      <c r="L15" s="68"/>
      <c r="M15" s="68"/>
      <c r="N15" s="19"/>
      <c r="O15" s="19"/>
      <c r="P15" s="68"/>
      <c r="Q15" s="68"/>
      <c r="R15" s="19"/>
    </row>
    <row r="16" spans="1:18" x14ac:dyDescent="0.25">
      <c r="A16" s="11"/>
      <c r="B16" s="4"/>
      <c r="C16" s="10"/>
      <c r="D16" s="10"/>
      <c r="E16" s="10"/>
      <c r="F16" s="10"/>
      <c r="G16" s="10"/>
      <c r="H16" s="10"/>
      <c r="I16" s="10"/>
      <c r="J16" s="10"/>
      <c r="K16" s="10"/>
      <c r="L16" s="10"/>
      <c r="M16" s="10"/>
      <c r="N16" s="10"/>
      <c r="O16" s="10"/>
      <c r="P16" s="10"/>
      <c r="Q16" s="10"/>
      <c r="R16" s="10"/>
    </row>
    <row r="17" spans="1:18" x14ac:dyDescent="0.25">
      <c r="A17" s="11"/>
      <c r="B17" s="98" t="s">
        <v>738</v>
      </c>
      <c r="C17" s="69" t="s">
        <v>253</v>
      </c>
      <c r="D17" s="4"/>
      <c r="E17" s="4"/>
      <c r="F17" s="4"/>
      <c r="G17" s="69"/>
      <c r="H17" s="4"/>
      <c r="I17" s="4"/>
      <c r="J17" s="4"/>
      <c r="K17" s="69" t="s">
        <v>253</v>
      </c>
      <c r="L17" s="4"/>
      <c r="M17" s="4"/>
      <c r="N17" s="4"/>
      <c r="O17" s="69"/>
      <c r="P17" s="4"/>
      <c r="Q17" s="4"/>
      <c r="R17" s="4"/>
    </row>
    <row r="18" spans="1:18" ht="30.75" thickBot="1" x14ac:dyDescent="0.3">
      <c r="A18" s="11"/>
      <c r="B18" s="67" t="s">
        <v>736</v>
      </c>
      <c r="C18" s="71" t="s">
        <v>253</v>
      </c>
      <c r="D18" s="25"/>
      <c r="E18" s="46">
        <v>129</v>
      </c>
      <c r="F18" s="44" t="s">
        <v>253</v>
      </c>
      <c r="G18" s="71"/>
      <c r="H18" s="25"/>
      <c r="I18" s="46">
        <v>129</v>
      </c>
      <c r="J18" s="44" t="s">
        <v>253</v>
      </c>
      <c r="K18" s="71" t="s">
        <v>253</v>
      </c>
      <c r="L18" s="44"/>
      <c r="M18" s="51" t="s">
        <v>337</v>
      </c>
      <c r="N18" s="44" t="s">
        <v>253</v>
      </c>
      <c r="O18" s="71"/>
      <c r="P18" s="44"/>
      <c r="Q18" s="51" t="s">
        <v>337</v>
      </c>
      <c r="R18" s="44" t="s">
        <v>253</v>
      </c>
    </row>
    <row r="19" spans="1:18" x14ac:dyDescent="0.25">
      <c r="A19" s="11"/>
      <c r="B19" s="19"/>
      <c r="C19" s="19" t="s">
        <v>253</v>
      </c>
      <c r="D19" s="68"/>
      <c r="E19" s="68"/>
      <c r="F19" s="19"/>
      <c r="G19" s="19"/>
      <c r="H19" s="68"/>
      <c r="I19" s="68"/>
      <c r="J19" s="19"/>
      <c r="K19" s="19" t="s">
        <v>253</v>
      </c>
      <c r="L19" s="68"/>
      <c r="M19" s="68"/>
      <c r="N19" s="19"/>
      <c r="O19" s="19"/>
      <c r="P19" s="68"/>
      <c r="Q19" s="68"/>
      <c r="R19" s="19"/>
    </row>
    <row r="20" spans="1:18" ht="30.75" thickBot="1" x14ac:dyDescent="0.3">
      <c r="A20" s="11"/>
      <c r="B20" s="98" t="s">
        <v>739</v>
      </c>
      <c r="C20" s="69" t="s">
        <v>253</v>
      </c>
      <c r="D20" s="4"/>
      <c r="E20" s="40">
        <v>129</v>
      </c>
      <c r="F20" t="s">
        <v>253</v>
      </c>
      <c r="G20" s="69"/>
      <c r="H20" s="4"/>
      <c r="I20" s="40">
        <v>129</v>
      </c>
      <c r="J20" t="s">
        <v>253</v>
      </c>
      <c r="K20" s="69" t="s">
        <v>253</v>
      </c>
      <c r="M20" s="61" t="s">
        <v>337</v>
      </c>
      <c r="N20" t="s">
        <v>253</v>
      </c>
      <c r="O20" s="69"/>
      <c r="Q20" s="61" t="s">
        <v>337</v>
      </c>
      <c r="R20" t="s">
        <v>253</v>
      </c>
    </row>
    <row r="21" spans="1:18" x14ac:dyDescent="0.25">
      <c r="A21" s="11"/>
      <c r="B21" s="19"/>
      <c r="C21" s="19" t="s">
        <v>253</v>
      </c>
      <c r="D21" s="68"/>
      <c r="E21" s="68"/>
      <c r="F21" s="19"/>
      <c r="G21" s="19"/>
      <c r="H21" s="68"/>
      <c r="I21" s="68"/>
      <c r="J21" s="19"/>
      <c r="K21" s="19" t="s">
        <v>253</v>
      </c>
      <c r="L21" s="68"/>
      <c r="M21" s="68"/>
      <c r="N21" s="19"/>
      <c r="O21" s="19"/>
      <c r="P21" s="68"/>
      <c r="Q21" s="68"/>
      <c r="R21" s="19"/>
    </row>
    <row r="22" spans="1:18" x14ac:dyDescent="0.25">
      <c r="A22" s="11"/>
      <c r="B22" s="4"/>
      <c r="C22" s="10"/>
      <c r="D22" s="10"/>
      <c r="E22" s="10"/>
      <c r="F22" s="10"/>
      <c r="G22" s="10"/>
      <c r="H22" s="10"/>
      <c r="I22" s="10"/>
      <c r="J22" s="10"/>
      <c r="K22" s="10"/>
      <c r="L22" s="10"/>
      <c r="M22" s="10"/>
      <c r="N22" s="10"/>
      <c r="O22" s="10"/>
      <c r="P22" s="10"/>
      <c r="Q22" s="10"/>
      <c r="R22" s="10"/>
    </row>
    <row r="23" spans="1:18" x14ac:dyDescent="0.25">
      <c r="A23" s="11"/>
      <c r="B23" s="97" t="s">
        <v>740</v>
      </c>
      <c r="C23" s="71" t="s">
        <v>253</v>
      </c>
      <c r="D23" s="25"/>
      <c r="E23" s="25"/>
      <c r="F23" s="25"/>
      <c r="G23" s="71"/>
      <c r="H23" s="25"/>
      <c r="I23" s="25"/>
      <c r="J23" s="25"/>
      <c r="K23" s="71" t="s">
        <v>253</v>
      </c>
      <c r="L23" s="25"/>
      <c r="M23" s="25"/>
      <c r="N23" s="25"/>
      <c r="O23" s="71"/>
      <c r="P23" s="25"/>
      <c r="Q23" s="25"/>
      <c r="R23" s="25"/>
    </row>
    <row r="24" spans="1:18" x14ac:dyDescent="0.25">
      <c r="A24" s="11"/>
      <c r="B24" s="2" t="s">
        <v>741</v>
      </c>
      <c r="C24" s="69" t="s">
        <v>253</v>
      </c>
      <c r="D24" s="4"/>
      <c r="E24" s="59">
        <v>353550</v>
      </c>
      <c r="F24" t="s">
        <v>253</v>
      </c>
      <c r="G24" s="69"/>
      <c r="H24" s="4"/>
      <c r="I24" s="59">
        <v>367268</v>
      </c>
      <c r="J24" t="s">
        <v>253</v>
      </c>
      <c r="K24" s="69" t="s">
        <v>253</v>
      </c>
      <c r="M24" s="61" t="s">
        <v>337</v>
      </c>
      <c r="N24" t="s">
        <v>253</v>
      </c>
      <c r="O24" s="69"/>
      <c r="Q24" s="61" t="s">
        <v>337</v>
      </c>
      <c r="R24" t="s">
        <v>253</v>
      </c>
    </row>
    <row r="25" spans="1:18" ht="30.75" thickBot="1" x14ac:dyDescent="0.3">
      <c r="A25" s="11"/>
      <c r="B25" s="67" t="s">
        <v>742</v>
      </c>
      <c r="C25" s="71" t="s">
        <v>253</v>
      </c>
      <c r="D25" s="25"/>
      <c r="E25" s="46" t="s">
        <v>743</v>
      </c>
      <c r="F25" s="44" t="s">
        <v>327</v>
      </c>
      <c r="G25" s="71"/>
      <c r="H25" s="44"/>
      <c r="I25" s="51" t="s">
        <v>337</v>
      </c>
      <c r="J25" s="44" t="s">
        <v>253</v>
      </c>
      <c r="K25" s="71" t="s">
        <v>253</v>
      </c>
      <c r="L25" s="44"/>
      <c r="M25" s="51" t="s">
        <v>337</v>
      </c>
      <c r="N25" s="44" t="s">
        <v>253</v>
      </c>
      <c r="O25" s="71"/>
      <c r="P25" s="44"/>
      <c r="Q25" s="51" t="s">
        <v>337</v>
      </c>
      <c r="R25" s="44" t="s">
        <v>253</v>
      </c>
    </row>
    <row r="26" spans="1:18" x14ac:dyDescent="0.25">
      <c r="A26" s="11"/>
      <c r="B26" s="19"/>
      <c r="C26" s="19" t="s">
        <v>253</v>
      </c>
      <c r="D26" s="68"/>
      <c r="E26" s="68"/>
      <c r="F26" s="19"/>
      <c r="G26" s="19"/>
      <c r="H26" s="68"/>
      <c r="I26" s="68"/>
      <c r="J26" s="19"/>
      <c r="K26" s="19" t="s">
        <v>253</v>
      </c>
      <c r="L26" s="68"/>
      <c r="M26" s="68"/>
      <c r="N26" s="19"/>
      <c r="O26" s="19"/>
      <c r="P26" s="68"/>
      <c r="Q26" s="68"/>
      <c r="R26" s="19"/>
    </row>
    <row r="27" spans="1:18" ht="30.75" thickBot="1" x14ac:dyDescent="0.3">
      <c r="A27" s="11"/>
      <c r="B27" s="98" t="s">
        <v>744</v>
      </c>
      <c r="C27" s="69" t="s">
        <v>253</v>
      </c>
      <c r="D27" s="4"/>
      <c r="E27" s="59">
        <v>328238</v>
      </c>
      <c r="F27" t="s">
        <v>253</v>
      </c>
      <c r="G27" s="69"/>
      <c r="H27" s="4"/>
      <c r="I27" s="59">
        <v>367268</v>
      </c>
      <c r="J27" t="s">
        <v>253</v>
      </c>
      <c r="K27" s="69" t="s">
        <v>253</v>
      </c>
      <c r="M27" s="61" t="s">
        <v>337</v>
      </c>
      <c r="N27" t="s">
        <v>253</v>
      </c>
      <c r="O27" s="69"/>
      <c r="Q27" s="61" t="s">
        <v>337</v>
      </c>
      <c r="R27" t="s">
        <v>253</v>
      </c>
    </row>
    <row r="28" spans="1:18" x14ac:dyDescent="0.25">
      <c r="A28" s="11"/>
      <c r="B28" s="19"/>
      <c r="C28" s="19" t="s">
        <v>253</v>
      </c>
      <c r="D28" s="68"/>
      <c r="E28" s="68"/>
      <c r="F28" s="19"/>
      <c r="G28" s="19"/>
      <c r="H28" s="68"/>
      <c r="I28" s="68"/>
      <c r="J28" s="19"/>
      <c r="K28" s="19" t="s">
        <v>253</v>
      </c>
      <c r="L28" s="68"/>
      <c r="M28" s="68"/>
      <c r="N28" s="19"/>
      <c r="O28" s="19"/>
      <c r="P28" s="68"/>
      <c r="Q28" s="68"/>
      <c r="R28" s="19"/>
    </row>
    <row r="29" spans="1:18" x14ac:dyDescent="0.25">
      <c r="A29" s="11"/>
      <c r="B29" s="4"/>
      <c r="C29" s="10"/>
      <c r="D29" s="10"/>
      <c r="E29" s="10"/>
      <c r="F29" s="10"/>
      <c r="G29" s="10"/>
      <c r="H29" s="10"/>
      <c r="I29" s="10"/>
      <c r="J29" s="10"/>
      <c r="K29" s="10"/>
      <c r="L29" s="10"/>
      <c r="M29" s="10"/>
      <c r="N29" s="10"/>
      <c r="O29" s="10"/>
      <c r="P29" s="10"/>
      <c r="Q29" s="10"/>
      <c r="R29" s="10"/>
    </row>
    <row r="30" spans="1:18" x14ac:dyDescent="0.25">
      <c r="A30" s="11"/>
      <c r="B30" s="97" t="s">
        <v>745</v>
      </c>
      <c r="C30" s="71" t="s">
        <v>253</v>
      </c>
      <c r="D30" s="25"/>
      <c r="E30" s="25"/>
      <c r="F30" s="25"/>
      <c r="G30" s="71"/>
      <c r="H30" s="25"/>
      <c r="I30" s="25"/>
      <c r="J30" s="25"/>
      <c r="K30" s="71" t="s">
        <v>253</v>
      </c>
      <c r="L30" s="25"/>
      <c r="M30" s="25"/>
      <c r="N30" s="25"/>
      <c r="O30" s="71"/>
      <c r="P30" s="25"/>
      <c r="Q30" s="25"/>
      <c r="R30" s="25"/>
    </row>
    <row r="31" spans="1:18" x14ac:dyDescent="0.25">
      <c r="A31" s="11"/>
      <c r="B31" s="2" t="s">
        <v>746</v>
      </c>
      <c r="C31" s="69" t="s">
        <v>253</v>
      </c>
      <c r="D31" s="4"/>
      <c r="E31" s="59">
        <v>2805000</v>
      </c>
      <c r="F31" t="s">
        <v>253</v>
      </c>
      <c r="G31" s="69"/>
      <c r="H31" s="4"/>
      <c r="I31" s="59">
        <v>2966288</v>
      </c>
      <c r="J31" t="s">
        <v>253</v>
      </c>
      <c r="K31" s="69" t="s">
        <v>253</v>
      </c>
      <c r="M31" s="61" t="s">
        <v>337</v>
      </c>
      <c r="N31" t="s">
        <v>253</v>
      </c>
      <c r="O31" s="69"/>
      <c r="Q31" s="61" t="s">
        <v>337</v>
      </c>
      <c r="R31" t="s">
        <v>253</v>
      </c>
    </row>
    <row r="32" spans="1:18" ht="30" x14ac:dyDescent="0.25">
      <c r="A32" s="11"/>
      <c r="B32" s="67" t="s">
        <v>747</v>
      </c>
      <c r="C32" s="71" t="s">
        <v>253</v>
      </c>
      <c r="D32" s="25"/>
      <c r="E32" s="42">
        <v>2502986</v>
      </c>
      <c r="F32" s="44" t="s">
        <v>253</v>
      </c>
      <c r="G32" s="71"/>
      <c r="H32" s="25"/>
      <c r="I32" s="42">
        <v>2653165</v>
      </c>
      <c r="J32" s="44" t="s">
        <v>253</v>
      </c>
      <c r="K32" s="71" t="s">
        <v>253</v>
      </c>
      <c r="L32" s="44"/>
      <c r="M32" s="51" t="s">
        <v>337</v>
      </c>
      <c r="N32" s="44" t="s">
        <v>253</v>
      </c>
      <c r="O32" s="71"/>
      <c r="P32" s="44"/>
      <c r="Q32" s="51" t="s">
        <v>337</v>
      </c>
      <c r="R32" s="44" t="s">
        <v>253</v>
      </c>
    </row>
    <row r="33" spans="1:18" x14ac:dyDescent="0.25">
      <c r="A33" s="11"/>
      <c r="B33" s="2" t="s">
        <v>748</v>
      </c>
      <c r="C33" s="69" t="s">
        <v>253</v>
      </c>
      <c r="E33" s="61" t="s">
        <v>337</v>
      </c>
      <c r="F33" t="s">
        <v>253</v>
      </c>
      <c r="G33" s="69"/>
      <c r="I33" s="61" t="s">
        <v>337</v>
      </c>
      <c r="J33" t="s">
        <v>253</v>
      </c>
      <c r="K33" s="69" t="s">
        <v>253</v>
      </c>
      <c r="L33" s="4"/>
      <c r="M33" s="59">
        <v>500000</v>
      </c>
      <c r="N33" t="s">
        <v>253</v>
      </c>
      <c r="O33" s="69"/>
      <c r="P33" s="4"/>
      <c r="Q33" s="59">
        <v>530000</v>
      </c>
      <c r="R33" t="s">
        <v>253</v>
      </c>
    </row>
    <row r="34" spans="1:18" x14ac:dyDescent="0.25">
      <c r="A34" s="11"/>
      <c r="B34" s="67" t="s">
        <v>749</v>
      </c>
      <c r="C34" s="71" t="s">
        <v>253</v>
      </c>
      <c r="D34" s="44"/>
      <c r="E34" s="51" t="s">
        <v>337</v>
      </c>
      <c r="F34" s="44" t="s">
        <v>253</v>
      </c>
      <c r="G34" s="71"/>
      <c r="H34" s="44"/>
      <c r="I34" s="51" t="s">
        <v>337</v>
      </c>
      <c r="J34" s="44" t="s">
        <v>253</v>
      </c>
      <c r="K34" s="71" t="s">
        <v>253</v>
      </c>
      <c r="L34" s="25"/>
      <c r="M34" s="42">
        <v>2000000</v>
      </c>
      <c r="N34" s="44" t="s">
        <v>253</v>
      </c>
      <c r="O34" s="71"/>
      <c r="P34" s="25"/>
      <c r="Q34" s="42">
        <v>2145000</v>
      </c>
      <c r="R34" s="44" t="s">
        <v>253</v>
      </c>
    </row>
    <row r="35" spans="1:18" ht="15.75" thickBot="1" x14ac:dyDescent="0.3">
      <c r="A35" s="11"/>
      <c r="B35" s="2" t="s">
        <v>750</v>
      </c>
      <c r="C35" s="69" t="s">
        <v>253</v>
      </c>
      <c r="E35" s="61" t="s">
        <v>337</v>
      </c>
      <c r="F35" t="s">
        <v>253</v>
      </c>
      <c r="G35" s="69"/>
      <c r="I35" s="61" t="s">
        <v>337</v>
      </c>
      <c r="J35" t="s">
        <v>253</v>
      </c>
      <c r="K35" s="69" t="s">
        <v>253</v>
      </c>
      <c r="L35" s="4"/>
      <c r="M35" s="59">
        <v>1000000</v>
      </c>
      <c r="N35" t="s">
        <v>253</v>
      </c>
      <c r="O35" s="69"/>
      <c r="P35" s="4"/>
      <c r="Q35" s="59">
        <v>1071300</v>
      </c>
      <c r="R35" t="s">
        <v>253</v>
      </c>
    </row>
    <row r="36" spans="1:18" x14ac:dyDescent="0.25">
      <c r="A36" s="11"/>
      <c r="B36" s="19"/>
      <c r="C36" s="19" t="s">
        <v>253</v>
      </c>
      <c r="D36" s="68"/>
      <c r="E36" s="68"/>
      <c r="F36" s="19"/>
      <c r="G36" s="19"/>
      <c r="H36" s="68"/>
      <c r="I36" s="68"/>
      <c r="J36" s="19"/>
      <c r="K36" s="19" t="s">
        <v>253</v>
      </c>
      <c r="L36" s="68"/>
      <c r="M36" s="68"/>
      <c r="N36" s="19"/>
      <c r="O36" s="19"/>
      <c r="P36" s="68"/>
      <c r="Q36" s="68"/>
      <c r="R36" s="19"/>
    </row>
    <row r="37" spans="1:18" ht="15.75" thickBot="1" x14ac:dyDescent="0.3">
      <c r="A37" s="11"/>
      <c r="B37" s="97" t="s">
        <v>751</v>
      </c>
      <c r="C37" s="71" t="s">
        <v>253</v>
      </c>
      <c r="D37" s="25"/>
      <c r="E37" s="42">
        <v>5307986</v>
      </c>
      <c r="F37" s="44" t="s">
        <v>253</v>
      </c>
      <c r="G37" s="71"/>
      <c r="H37" s="25"/>
      <c r="I37" s="42">
        <v>5619453</v>
      </c>
      <c r="J37" s="44" t="s">
        <v>253</v>
      </c>
      <c r="K37" s="71" t="s">
        <v>253</v>
      </c>
      <c r="L37" s="25"/>
      <c r="M37" s="42">
        <v>3500000</v>
      </c>
      <c r="N37" s="44" t="s">
        <v>253</v>
      </c>
      <c r="O37" s="71"/>
      <c r="P37" s="25"/>
      <c r="Q37" s="42">
        <v>3746300</v>
      </c>
      <c r="R37" s="44" t="s">
        <v>253</v>
      </c>
    </row>
    <row r="38" spans="1:18" x14ac:dyDescent="0.25">
      <c r="A38" s="11"/>
      <c r="B38" s="19"/>
      <c r="C38" s="19" t="s">
        <v>253</v>
      </c>
      <c r="D38" s="68"/>
      <c r="E38" s="68"/>
      <c r="F38" s="19"/>
      <c r="G38" s="19"/>
      <c r="H38" s="68"/>
      <c r="I38" s="68"/>
      <c r="J38" s="19"/>
      <c r="K38" s="19" t="s">
        <v>253</v>
      </c>
      <c r="L38" s="68"/>
      <c r="M38" s="68"/>
      <c r="N38" s="19"/>
      <c r="O38" s="19"/>
      <c r="P38" s="68"/>
      <c r="Q38" s="68"/>
      <c r="R38" s="19"/>
    </row>
    <row r="39" spans="1:18" x14ac:dyDescent="0.25">
      <c r="A39" s="11"/>
      <c r="B39" s="4"/>
      <c r="C39" s="10"/>
      <c r="D39" s="10"/>
      <c r="E39" s="10"/>
      <c r="F39" s="10"/>
      <c r="G39" s="10"/>
      <c r="H39" s="10"/>
      <c r="I39" s="10"/>
      <c r="J39" s="10"/>
      <c r="K39" s="10"/>
      <c r="L39" s="10"/>
      <c r="M39" s="10"/>
      <c r="N39" s="10"/>
      <c r="O39" s="10"/>
      <c r="P39" s="10"/>
      <c r="Q39" s="10"/>
      <c r="R39" s="10"/>
    </row>
    <row r="40" spans="1:18" x14ac:dyDescent="0.25">
      <c r="A40" s="11"/>
      <c r="B40" s="98" t="s">
        <v>752</v>
      </c>
      <c r="C40" s="69" t="s">
        <v>253</v>
      </c>
      <c r="D40" s="4"/>
      <c r="E40" s="4"/>
      <c r="F40" s="4"/>
      <c r="G40" s="69"/>
      <c r="H40" s="4"/>
      <c r="I40" s="4"/>
      <c r="J40" s="4"/>
      <c r="K40" s="69" t="s">
        <v>253</v>
      </c>
      <c r="L40" s="4"/>
      <c r="M40" s="4"/>
      <c r="N40" s="4"/>
      <c r="O40" s="69"/>
      <c r="P40" s="4"/>
      <c r="Q40" s="4"/>
      <c r="R40" s="4"/>
    </row>
    <row r="41" spans="1:18" x14ac:dyDescent="0.25">
      <c r="A41" s="11"/>
      <c r="B41" s="67" t="s">
        <v>753</v>
      </c>
      <c r="C41" s="71" t="s">
        <v>253</v>
      </c>
      <c r="D41" s="25"/>
      <c r="E41" s="42">
        <v>500000</v>
      </c>
      <c r="F41" s="44" t="s">
        <v>253</v>
      </c>
      <c r="G41" s="71"/>
      <c r="H41" s="25"/>
      <c r="I41" s="42">
        <v>561250</v>
      </c>
      <c r="J41" s="44" t="s">
        <v>253</v>
      </c>
      <c r="K41" s="71" t="s">
        <v>253</v>
      </c>
      <c r="L41" s="25"/>
      <c r="M41" s="42">
        <v>500000</v>
      </c>
      <c r="N41" s="44" t="s">
        <v>253</v>
      </c>
      <c r="O41" s="71"/>
      <c r="P41" s="25"/>
      <c r="Q41" s="42">
        <v>545650</v>
      </c>
      <c r="R41" s="44" t="s">
        <v>253</v>
      </c>
    </row>
    <row r="42" spans="1:18" ht="30" x14ac:dyDescent="0.25">
      <c r="A42" s="11"/>
      <c r="B42" s="2" t="s">
        <v>754</v>
      </c>
      <c r="C42" s="69" t="s">
        <v>253</v>
      </c>
      <c r="D42" s="4"/>
      <c r="E42" s="40" t="s">
        <v>755</v>
      </c>
      <c r="F42" t="s">
        <v>327</v>
      </c>
      <c r="G42" s="69"/>
      <c r="I42" s="61" t="s">
        <v>337</v>
      </c>
      <c r="J42" t="s">
        <v>253</v>
      </c>
      <c r="K42" s="69" t="s">
        <v>253</v>
      </c>
      <c r="L42" s="4"/>
      <c r="M42" s="40" t="s">
        <v>756</v>
      </c>
      <c r="N42" t="s">
        <v>327</v>
      </c>
      <c r="O42" s="69"/>
      <c r="Q42" s="61" t="s">
        <v>337</v>
      </c>
      <c r="R42" t="s">
        <v>253</v>
      </c>
    </row>
    <row r="43" spans="1:18" x14ac:dyDescent="0.25">
      <c r="A43" s="11"/>
      <c r="B43" s="67" t="s">
        <v>757</v>
      </c>
      <c r="C43" s="71" t="s">
        <v>253</v>
      </c>
      <c r="D43" s="25"/>
      <c r="E43" s="42">
        <v>2200000</v>
      </c>
      <c r="F43" s="44" t="s">
        <v>253</v>
      </c>
      <c r="G43" s="71"/>
      <c r="H43" s="25"/>
      <c r="I43" s="42">
        <v>2392500</v>
      </c>
      <c r="J43" s="44" t="s">
        <v>253</v>
      </c>
      <c r="K43" s="71" t="s">
        <v>253</v>
      </c>
      <c r="L43" s="25"/>
      <c r="M43" s="42">
        <v>2200000</v>
      </c>
      <c r="N43" s="44" t="s">
        <v>253</v>
      </c>
      <c r="O43" s="71"/>
      <c r="P43" s="25"/>
      <c r="Q43" s="42">
        <v>2409000</v>
      </c>
      <c r="R43" s="44" t="s">
        <v>253</v>
      </c>
    </row>
    <row r="44" spans="1:18" ht="30" x14ac:dyDescent="0.25">
      <c r="A44" s="11"/>
      <c r="B44" s="2" t="s">
        <v>758</v>
      </c>
      <c r="C44" s="69" t="s">
        <v>253</v>
      </c>
      <c r="D44" s="4"/>
      <c r="E44" s="59">
        <v>19745</v>
      </c>
      <c r="F44" t="s">
        <v>253</v>
      </c>
      <c r="G44" s="69"/>
      <c r="I44" s="61" t="s">
        <v>337</v>
      </c>
      <c r="J44" t="s">
        <v>253</v>
      </c>
      <c r="K44" s="69" t="s">
        <v>253</v>
      </c>
      <c r="L44" s="4"/>
      <c r="M44" s="59">
        <v>17799</v>
      </c>
      <c r="N44" t="s">
        <v>253</v>
      </c>
      <c r="O44" s="69"/>
      <c r="Q44" s="61" t="s">
        <v>337</v>
      </c>
      <c r="R44" t="s">
        <v>253</v>
      </c>
    </row>
    <row r="45" spans="1:18" x14ac:dyDescent="0.25">
      <c r="A45" s="11"/>
      <c r="B45" s="67" t="s">
        <v>759</v>
      </c>
      <c r="C45" s="71" t="s">
        <v>253</v>
      </c>
      <c r="D45" s="25"/>
      <c r="E45" s="42">
        <v>1500000</v>
      </c>
      <c r="F45" s="44" t="s">
        <v>253</v>
      </c>
      <c r="G45" s="71"/>
      <c r="H45" s="25"/>
      <c r="I45" s="42">
        <v>1614450</v>
      </c>
      <c r="J45" s="44" t="s">
        <v>253</v>
      </c>
      <c r="K45" s="71" t="s">
        <v>253</v>
      </c>
      <c r="L45" s="25"/>
      <c r="M45" s="42">
        <v>1500000</v>
      </c>
      <c r="N45" s="44" t="s">
        <v>253</v>
      </c>
      <c r="O45" s="71"/>
      <c r="P45" s="25"/>
      <c r="Q45" s="42">
        <v>1612500</v>
      </c>
      <c r="R45" s="44" t="s">
        <v>253</v>
      </c>
    </row>
    <row r="46" spans="1:18" x14ac:dyDescent="0.25">
      <c r="A46" s="11"/>
      <c r="B46" s="2" t="s">
        <v>760</v>
      </c>
      <c r="C46" s="69" t="s">
        <v>253</v>
      </c>
      <c r="D46" s="4"/>
      <c r="E46" s="59">
        <v>1150000</v>
      </c>
      <c r="F46" t="s">
        <v>253</v>
      </c>
      <c r="G46" s="69"/>
      <c r="H46" s="4"/>
      <c r="I46" s="59">
        <v>1267875</v>
      </c>
      <c r="J46" t="s">
        <v>253</v>
      </c>
      <c r="K46" s="69" t="s">
        <v>253</v>
      </c>
      <c r="L46" s="4"/>
      <c r="M46" s="59">
        <v>1150000</v>
      </c>
      <c r="N46" t="s">
        <v>253</v>
      </c>
      <c r="O46" s="69"/>
      <c r="P46" s="4"/>
      <c r="Q46" s="59">
        <v>1267875</v>
      </c>
      <c r="R46" t="s">
        <v>253</v>
      </c>
    </row>
    <row r="47" spans="1:18" ht="30" x14ac:dyDescent="0.25">
      <c r="A47" s="11"/>
      <c r="B47" s="67" t="s">
        <v>761</v>
      </c>
      <c r="C47" s="71" t="s">
        <v>253</v>
      </c>
      <c r="D47" s="25"/>
      <c r="E47" s="42">
        <v>640000</v>
      </c>
      <c r="F47" s="44" t="s">
        <v>253</v>
      </c>
      <c r="G47" s="71"/>
      <c r="H47" s="25"/>
      <c r="I47" s="42">
        <v>660800</v>
      </c>
      <c r="J47" s="44" t="s">
        <v>253</v>
      </c>
      <c r="K47" s="71" t="s">
        <v>253</v>
      </c>
      <c r="L47" s="25"/>
      <c r="M47" s="42">
        <v>1275000</v>
      </c>
      <c r="N47" s="44" t="s">
        <v>253</v>
      </c>
      <c r="O47" s="71"/>
      <c r="P47" s="25"/>
      <c r="Q47" s="42">
        <v>1310063</v>
      </c>
      <c r="R47" s="44" t="s">
        <v>253</v>
      </c>
    </row>
    <row r="48" spans="1:18" ht="30" x14ac:dyDescent="0.25">
      <c r="A48" s="11"/>
      <c r="B48" s="2" t="s">
        <v>762</v>
      </c>
      <c r="C48" s="69" t="s">
        <v>253</v>
      </c>
      <c r="E48" s="61" t="s">
        <v>337</v>
      </c>
      <c r="F48" t="s">
        <v>253</v>
      </c>
      <c r="G48" s="69"/>
      <c r="I48" s="61" t="s">
        <v>337</v>
      </c>
      <c r="J48" t="s">
        <v>253</v>
      </c>
      <c r="K48" s="69" t="s">
        <v>253</v>
      </c>
      <c r="L48" s="4"/>
      <c r="M48" s="59">
        <v>37918</v>
      </c>
      <c r="N48" t="s">
        <v>253</v>
      </c>
      <c r="O48" s="69"/>
      <c r="Q48" s="61" t="s">
        <v>337</v>
      </c>
      <c r="R48" t="s">
        <v>253</v>
      </c>
    </row>
    <row r="49" spans="1:18" x14ac:dyDescent="0.25">
      <c r="A49" s="11"/>
      <c r="B49" s="67" t="s">
        <v>763</v>
      </c>
      <c r="C49" s="71" t="s">
        <v>253</v>
      </c>
      <c r="D49" s="44"/>
      <c r="E49" s="51" t="s">
        <v>337</v>
      </c>
      <c r="F49" s="44" t="s">
        <v>253</v>
      </c>
      <c r="G49" s="71"/>
      <c r="H49" s="44"/>
      <c r="I49" s="51" t="s">
        <v>337</v>
      </c>
      <c r="J49" s="44" t="s">
        <v>253</v>
      </c>
      <c r="K49" s="71" t="s">
        <v>253</v>
      </c>
      <c r="L49" s="25"/>
      <c r="M49" s="42">
        <v>2000000</v>
      </c>
      <c r="N49" s="44" t="s">
        <v>253</v>
      </c>
      <c r="O49" s="71"/>
      <c r="P49" s="25"/>
      <c r="Q49" s="42">
        <v>1890000</v>
      </c>
      <c r="R49" s="44" t="s">
        <v>253</v>
      </c>
    </row>
    <row r="50" spans="1:18" ht="30" x14ac:dyDescent="0.25">
      <c r="A50" s="11"/>
      <c r="B50" s="2" t="s">
        <v>764</v>
      </c>
      <c r="C50" s="69" t="s">
        <v>253</v>
      </c>
      <c r="D50" s="4"/>
      <c r="E50" s="59">
        <v>195152</v>
      </c>
      <c r="F50" t="s">
        <v>253</v>
      </c>
      <c r="G50" s="69"/>
      <c r="H50" s="4"/>
      <c r="I50" s="59">
        <v>192713</v>
      </c>
      <c r="J50" t="s">
        <v>253</v>
      </c>
      <c r="K50" s="69" t="s">
        <v>253</v>
      </c>
      <c r="M50" s="61" t="s">
        <v>337</v>
      </c>
      <c r="N50" t="s">
        <v>253</v>
      </c>
      <c r="O50" s="69"/>
      <c r="Q50" s="61" t="s">
        <v>337</v>
      </c>
      <c r="R50" t="s">
        <v>253</v>
      </c>
    </row>
    <row r="51" spans="1:18" ht="30" x14ac:dyDescent="0.25">
      <c r="A51" s="11"/>
      <c r="B51" s="67" t="s">
        <v>765</v>
      </c>
      <c r="C51" s="71" t="s">
        <v>253</v>
      </c>
      <c r="D51" s="25"/>
      <c r="E51" s="42">
        <v>810876</v>
      </c>
      <c r="F51" s="44" t="s">
        <v>253</v>
      </c>
      <c r="G51" s="71"/>
      <c r="H51" s="25"/>
      <c r="I51" s="42">
        <v>800740</v>
      </c>
      <c r="J51" s="44" t="s">
        <v>253</v>
      </c>
      <c r="K51" s="71" t="s">
        <v>253</v>
      </c>
      <c r="L51" s="44"/>
      <c r="M51" s="51" t="s">
        <v>337</v>
      </c>
      <c r="N51" s="44" t="s">
        <v>253</v>
      </c>
      <c r="O51" s="71"/>
      <c r="P51" s="44"/>
      <c r="Q51" s="51" t="s">
        <v>337</v>
      </c>
      <c r="R51" s="44" t="s">
        <v>253</v>
      </c>
    </row>
    <row r="52" spans="1:18" ht="30" x14ac:dyDescent="0.25">
      <c r="A52" s="11"/>
      <c r="B52" s="2" t="s">
        <v>766</v>
      </c>
      <c r="C52" s="69" t="s">
        <v>253</v>
      </c>
      <c r="D52" s="4"/>
      <c r="E52" s="59">
        <v>3218000</v>
      </c>
      <c r="F52" t="s">
        <v>253</v>
      </c>
      <c r="G52" s="69"/>
      <c r="H52" s="4"/>
      <c r="I52" s="59">
        <v>3238595</v>
      </c>
      <c r="J52" t="s">
        <v>253</v>
      </c>
      <c r="K52" s="69" t="s">
        <v>253</v>
      </c>
      <c r="L52" s="4"/>
      <c r="M52" s="59">
        <v>3095000</v>
      </c>
      <c r="N52" t="s">
        <v>253</v>
      </c>
      <c r="O52" s="69"/>
      <c r="P52" s="4"/>
      <c r="Q52" s="59">
        <v>3103666</v>
      </c>
      <c r="R52" t="s">
        <v>253</v>
      </c>
    </row>
    <row r="53" spans="1:18" ht="30.75" thickBot="1" x14ac:dyDescent="0.3">
      <c r="A53" s="11"/>
      <c r="B53" s="67" t="s">
        <v>767</v>
      </c>
      <c r="C53" s="71" t="s">
        <v>253</v>
      </c>
      <c r="D53" s="25"/>
      <c r="E53" s="46" t="s">
        <v>768</v>
      </c>
      <c r="F53" s="44" t="s">
        <v>327</v>
      </c>
      <c r="G53" s="71"/>
      <c r="H53" s="44"/>
      <c r="I53" s="51" t="s">
        <v>337</v>
      </c>
      <c r="J53" s="44" t="s">
        <v>253</v>
      </c>
      <c r="K53" s="71" t="s">
        <v>253</v>
      </c>
      <c r="L53" s="25"/>
      <c r="M53" s="46" t="s">
        <v>769</v>
      </c>
      <c r="N53" s="44" t="s">
        <v>327</v>
      </c>
      <c r="O53" s="71"/>
      <c r="P53" s="44"/>
      <c r="Q53" s="51" t="s">
        <v>337</v>
      </c>
      <c r="R53" s="44" t="s">
        <v>253</v>
      </c>
    </row>
    <row r="54" spans="1:18" x14ac:dyDescent="0.25">
      <c r="A54" s="11"/>
      <c r="B54" s="19"/>
      <c r="C54" s="19" t="s">
        <v>253</v>
      </c>
      <c r="D54" s="68"/>
      <c r="E54" s="68"/>
      <c r="F54" s="19"/>
      <c r="G54" s="19"/>
      <c r="H54" s="68"/>
      <c r="I54" s="68"/>
      <c r="J54" s="19"/>
      <c r="K54" s="19" t="s">
        <v>253</v>
      </c>
      <c r="L54" s="68"/>
      <c r="M54" s="68"/>
      <c r="N54" s="19"/>
      <c r="O54" s="19"/>
      <c r="P54" s="68"/>
      <c r="Q54" s="68"/>
      <c r="R54" s="19"/>
    </row>
    <row r="55" spans="1:18" ht="15.75" thickBot="1" x14ac:dyDescent="0.3">
      <c r="A55" s="11"/>
      <c r="B55" s="98" t="s">
        <v>770</v>
      </c>
      <c r="C55" s="69" t="s">
        <v>253</v>
      </c>
      <c r="D55" s="4"/>
      <c r="E55" s="59">
        <v>10218266</v>
      </c>
      <c r="F55" t="s">
        <v>253</v>
      </c>
      <c r="G55" s="69"/>
      <c r="H55" s="4"/>
      <c r="I55" s="59">
        <v>10728923</v>
      </c>
      <c r="J55" t="s">
        <v>253</v>
      </c>
      <c r="K55" s="69" t="s">
        <v>253</v>
      </c>
      <c r="L55" s="4"/>
      <c r="M55" s="59">
        <v>11762996</v>
      </c>
      <c r="N55" t="s">
        <v>253</v>
      </c>
      <c r="O55" s="69"/>
      <c r="P55" s="4"/>
      <c r="Q55" s="59">
        <v>12138754</v>
      </c>
      <c r="R55" t="s">
        <v>253</v>
      </c>
    </row>
    <row r="56" spans="1:18" x14ac:dyDescent="0.25">
      <c r="A56" s="11"/>
      <c r="B56" s="19"/>
      <c r="C56" s="19" t="s">
        <v>253</v>
      </c>
      <c r="D56" s="68"/>
      <c r="E56" s="68"/>
      <c r="F56" s="19"/>
      <c r="G56" s="19"/>
      <c r="H56" s="68"/>
      <c r="I56" s="68"/>
      <c r="J56" s="19"/>
      <c r="K56" s="19" t="s">
        <v>253</v>
      </c>
      <c r="L56" s="68"/>
      <c r="M56" s="68"/>
      <c r="N56" s="19"/>
      <c r="O56" s="19"/>
      <c r="P56" s="68"/>
      <c r="Q56" s="68"/>
      <c r="R56" s="19"/>
    </row>
    <row r="57" spans="1:18" x14ac:dyDescent="0.25">
      <c r="A57" s="11"/>
      <c r="B57" s="4"/>
      <c r="C57" s="10"/>
      <c r="D57" s="10"/>
      <c r="E57" s="10"/>
      <c r="F57" s="10"/>
      <c r="G57" s="10"/>
      <c r="H57" s="10"/>
      <c r="I57" s="10"/>
      <c r="J57" s="10"/>
      <c r="K57" s="10"/>
      <c r="L57" s="10"/>
      <c r="M57" s="10"/>
      <c r="N57" s="10"/>
      <c r="O57" s="10"/>
      <c r="P57" s="10"/>
      <c r="Q57" s="10"/>
      <c r="R57" s="10"/>
    </row>
    <row r="58" spans="1:18" x14ac:dyDescent="0.25">
      <c r="A58" s="11"/>
      <c r="B58" s="97" t="s">
        <v>771</v>
      </c>
      <c r="C58" s="71" t="s">
        <v>253</v>
      </c>
      <c r="D58" s="25"/>
      <c r="E58" s="25"/>
      <c r="F58" s="25"/>
      <c r="G58" s="71"/>
      <c r="H58" s="25"/>
      <c r="I58" s="25"/>
      <c r="J58" s="25"/>
      <c r="K58" s="71" t="s">
        <v>253</v>
      </c>
      <c r="L58" s="25"/>
      <c r="M58" s="25"/>
      <c r="N58" s="25"/>
      <c r="O58" s="71"/>
      <c r="P58" s="25"/>
      <c r="Q58" s="25"/>
      <c r="R58" s="25"/>
    </row>
    <row r="59" spans="1:18" ht="15.75" thickBot="1" x14ac:dyDescent="0.3">
      <c r="A59" s="11"/>
      <c r="B59" s="2" t="s">
        <v>772</v>
      </c>
      <c r="C59" s="69" t="s">
        <v>253</v>
      </c>
      <c r="D59" s="4"/>
      <c r="E59" s="59">
        <v>48836</v>
      </c>
      <c r="F59" t="s">
        <v>253</v>
      </c>
      <c r="G59" s="69"/>
      <c r="H59" s="4"/>
      <c r="I59" s="59">
        <v>48836</v>
      </c>
      <c r="J59" t="s">
        <v>253</v>
      </c>
      <c r="K59" s="69" t="s">
        <v>253</v>
      </c>
      <c r="L59" s="4"/>
      <c r="M59" s="59">
        <v>24418</v>
      </c>
      <c r="N59" t="s">
        <v>253</v>
      </c>
      <c r="O59" s="69"/>
      <c r="P59" s="4"/>
      <c r="Q59" s="59">
        <v>24418</v>
      </c>
      <c r="R59" t="s">
        <v>253</v>
      </c>
    </row>
    <row r="60" spans="1:18" x14ac:dyDescent="0.25">
      <c r="A60" s="11"/>
      <c r="B60" s="19"/>
      <c r="C60" s="19" t="s">
        <v>253</v>
      </c>
      <c r="D60" s="68"/>
      <c r="E60" s="68"/>
      <c r="F60" s="19"/>
      <c r="G60" s="19"/>
      <c r="H60" s="68"/>
      <c r="I60" s="68"/>
      <c r="J60" s="19"/>
      <c r="K60" s="19" t="s">
        <v>253</v>
      </c>
      <c r="L60" s="68"/>
      <c r="M60" s="68"/>
      <c r="N60" s="19"/>
      <c r="O60" s="19"/>
      <c r="P60" s="68"/>
      <c r="Q60" s="68"/>
      <c r="R60" s="19"/>
    </row>
    <row r="61" spans="1:18" ht="15.75" thickBot="1" x14ac:dyDescent="0.3">
      <c r="A61" s="11"/>
      <c r="B61" s="97" t="s">
        <v>773</v>
      </c>
      <c r="C61" s="71" t="s">
        <v>253</v>
      </c>
      <c r="D61" s="25"/>
      <c r="E61" s="42">
        <v>48836</v>
      </c>
      <c r="F61" s="44" t="s">
        <v>253</v>
      </c>
      <c r="G61" s="71"/>
      <c r="H61" s="25"/>
      <c r="I61" s="42">
        <v>48836</v>
      </c>
      <c r="J61" s="44" t="s">
        <v>253</v>
      </c>
      <c r="K61" s="71" t="s">
        <v>253</v>
      </c>
      <c r="L61" s="25"/>
      <c r="M61" s="42">
        <v>24418</v>
      </c>
      <c r="N61" s="44" t="s">
        <v>253</v>
      </c>
      <c r="O61" s="71"/>
      <c r="P61" s="25"/>
      <c r="Q61" s="42">
        <v>24418</v>
      </c>
      <c r="R61" s="44" t="s">
        <v>253</v>
      </c>
    </row>
    <row r="62" spans="1:18" x14ac:dyDescent="0.25">
      <c r="A62" s="11"/>
      <c r="B62" s="19"/>
      <c r="C62" s="19" t="s">
        <v>253</v>
      </c>
      <c r="D62" s="68"/>
      <c r="E62" s="68"/>
      <c r="F62" s="19"/>
      <c r="G62" s="19"/>
      <c r="H62" s="68"/>
      <c r="I62" s="68"/>
      <c r="J62" s="19"/>
      <c r="K62" s="19" t="s">
        <v>253</v>
      </c>
      <c r="L62" s="68"/>
      <c r="M62" s="68"/>
      <c r="N62" s="19"/>
      <c r="O62" s="19"/>
      <c r="P62" s="68"/>
      <c r="Q62" s="68"/>
      <c r="R62" s="19"/>
    </row>
    <row r="63" spans="1:18" x14ac:dyDescent="0.25">
      <c r="A63" s="11"/>
      <c r="B63" s="4"/>
      <c r="C63" s="10"/>
      <c r="D63" s="10"/>
      <c r="E63" s="10"/>
      <c r="F63" s="10"/>
      <c r="G63" s="10"/>
      <c r="H63" s="10"/>
      <c r="I63" s="10"/>
      <c r="J63" s="10"/>
      <c r="K63" s="10"/>
      <c r="L63" s="10"/>
      <c r="M63" s="10"/>
      <c r="N63" s="10"/>
      <c r="O63" s="10"/>
      <c r="P63" s="10"/>
      <c r="Q63" s="10"/>
      <c r="R63" s="10"/>
    </row>
    <row r="64" spans="1:18" ht="15.75" thickBot="1" x14ac:dyDescent="0.3">
      <c r="A64" s="11"/>
      <c r="B64" s="2" t="s">
        <v>774</v>
      </c>
      <c r="C64" s="69" t="s">
        <v>253</v>
      </c>
      <c r="D64" s="4"/>
      <c r="E64" s="59">
        <v>15904194</v>
      </c>
      <c r="F64" t="s">
        <v>253</v>
      </c>
      <c r="G64" s="69"/>
      <c r="H64" s="4" t="s">
        <v>325</v>
      </c>
      <c r="I64" s="59">
        <v>16765348</v>
      </c>
      <c r="J64" t="s">
        <v>253</v>
      </c>
      <c r="K64" s="69" t="s">
        <v>253</v>
      </c>
      <c r="L64" s="4"/>
      <c r="M64" s="59">
        <v>15287414</v>
      </c>
      <c r="N64" t="s">
        <v>253</v>
      </c>
      <c r="O64" s="69"/>
      <c r="P64" s="4" t="s">
        <v>325</v>
      </c>
      <c r="Q64" s="59">
        <v>15909472</v>
      </c>
      <c r="R64" t="s">
        <v>253</v>
      </c>
    </row>
    <row r="65" spans="1:18" ht="15.75" thickTop="1" x14ac:dyDescent="0.25">
      <c r="A65" s="11"/>
      <c r="B65" s="19"/>
      <c r="C65" s="19" t="s">
        <v>253</v>
      </c>
      <c r="D65" s="68"/>
      <c r="E65" s="68"/>
      <c r="F65" s="19"/>
      <c r="G65" s="19"/>
      <c r="H65" s="70"/>
      <c r="I65" s="70"/>
      <c r="J65" s="19"/>
      <c r="K65" s="19" t="s">
        <v>253</v>
      </c>
      <c r="L65" s="68"/>
      <c r="M65" s="68"/>
      <c r="N65" s="19"/>
      <c r="O65" s="19"/>
      <c r="P65" s="70"/>
      <c r="Q65" s="70"/>
      <c r="R65" s="19"/>
    </row>
    <row r="66" spans="1:18" x14ac:dyDescent="0.25">
      <c r="A66" s="11"/>
      <c r="B66" s="4"/>
      <c r="C66" s="10"/>
      <c r="D66" s="10"/>
      <c r="E66" s="10"/>
      <c r="F66" s="10"/>
      <c r="G66" s="10"/>
      <c r="H66" s="10"/>
      <c r="I66" s="10"/>
      <c r="J66" s="10"/>
      <c r="K66" s="10"/>
      <c r="L66" s="10"/>
      <c r="M66" s="10"/>
      <c r="N66" s="10"/>
      <c r="O66" s="10"/>
      <c r="P66" s="10"/>
      <c r="Q66" s="10"/>
      <c r="R66" s="10"/>
    </row>
    <row r="67" spans="1:18" x14ac:dyDescent="0.25">
      <c r="A67" s="11"/>
      <c r="B67" s="97" t="s">
        <v>775</v>
      </c>
      <c r="C67" s="71" t="s">
        <v>253</v>
      </c>
      <c r="D67" s="25"/>
      <c r="E67" s="25"/>
      <c r="F67" s="25"/>
      <c r="G67" s="71"/>
      <c r="H67" s="25"/>
      <c r="I67" s="25"/>
      <c r="J67" s="25"/>
      <c r="K67" s="71" t="s">
        <v>253</v>
      </c>
      <c r="L67" s="25"/>
      <c r="M67" s="25"/>
      <c r="N67" s="25"/>
      <c r="O67" s="71"/>
      <c r="P67" s="25"/>
      <c r="Q67" s="25"/>
      <c r="R67" s="25"/>
    </row>
    <row r="68" spans="1:18" ht="15.75" thickBot="1" x14ac:dyDescent="0.3">
      <c r="A68" s="11"/>
      <c r="B68" s="2" t="s">
        <v>49</v>
      </c>
      <c r="C68" s="69" t="s">
        <v>253</v>
      </c>
      <c r="D68" s="4"/>
      <c r="E68" s="59">
        <v>57466</v>
      </c>
      <c r="F68" t="s">
        <v>253</v>
      </c>
      <c r="G68" s="69"/>
      <c r="H68" s="4"/>
      <c r="I68" s="4"/>
      <c r="J68" s="4"/>
      <c r="K68" s="69" t="s">
        <v>253</v>
      </c>
      <c r="L68" s="4"/>
      <c r="M68" s="59">
        <v>24418</v>
      </c>
      <c r="N68" t="s">
        <v>253</v>
      </c>
      <c r="O68" s="69"/>
      <c r="P68" s="4"/>
      <c r="Q68" s="4"/>
      <c r="R68" s="4"/>
    </row>
    <row r="69" spans="1:18" x14ac:dyDescent="0.25">
      <c r="A69" s="11"/>
      <c r="B69" s="19"/>
      <c r="C69" s="19" t="s">
        <v>253</v>
      </c>
      <c r="D69" s="68"/>
      <c r="E69" s="68"/>
      <c r="F69" s="19"/>
      <c r="G69" s="19"/>
      <c r="H69" s="19"/>
      <c r="I69" s="19"/>
      <c r="J69" s="19"/>
      <c r="K69" s="19" t="s">
        <v>253</v>
      </c>
      <c r="L69" s="68"/>
      <c r="M69" s="68"/>
      <c r="N69" s="19"/>
      <c r="O69" s="19"/>
      <c r="P69" s="19"/>
      <c r="Q69" s="19"/>
      <c r="R69" s="19"/>
    </row>
    <row r="70" spans="1:18" ht="30.75" thickBot="1" x14ac:dyDescent="0.3">
      <c r="A70" s="11"/>
      <c r="B70" s="67" t="s">
        <v>776</v>
      </c>
      <c r="C70" s="71" t="s">
        <v>253</v>
      </c>
      <c r="D70" s="25" t="s">
        <v>325</v>
      </c>
      <c r="E70" s="42">
        <v>15846728</v>
      </c>
      <c r="F70" s="44" t="s">
        <v>253</v>
      </c>
      <c r="G70" s="71"/>
      <c r="H70" s="25"/>
      <c r="I70" s="25"/>
      <c r="J70" s="25"/>
      <c r="K70" s="71" t="s">
        <v>253</v>
      </c>
      <c r="L70" s="25" t="s">
        <v>325</v>
      </c>
      <c r="M70" s="42">
        <v>15262996</v>
      </c>
      <c r="N70" s="44" t="s">
        <v>253</v>
      </c>
      <c r="O70" s="71"/>
      <c r="P70" s="25"/>
      <c r="Q70" s="25"/>
      <c r="R70" s="25"/>
    </row>
    <row r="71" spans="1:18" ht="15.75" thickTop="1" x14ac:dyDescent="0.25">
      <c r="A71" s="11"/>
      <c r="B71" s="19"/>
      <c r="C71" s="19" t="s">
        <v>253</v>
      </c>
      <c r="D71" s="70"/>
      <c r="E71" s="70"/>
      <c r="F71" s="19"/>
      <c r="G71" s="19"/>
      <c r="H71" s="19"/>
      <c r="I71" s="19"/>
      <c r="J71" s="19"/>
      <c r="K71" s="19" t="s">
        <v>253</v>
      </c>
      <c r="L71" s="70"/>
      <c r="M71" s="70"/>
      <c r="N71" s="19"/>
      <c r="O71" s="19"/>
    </row>
    <row r="72" spans="1:18" ht="15" customHeight="1" x14ac:dyDescent="0.25">
      <c r="A72" s="11" t="s">
        <v>1524</v>
      </c>
      <c r="B72" s="10" t="s">
        <v>4</v>
      </c>
      <c r="C72" s="10"/>
      <c r="D72" s="10"/>
      <c r="E72" s="10"/>
      <c r="F72" s="10"/>
      <c r="G72" s="10"/>
      <c r="H72" s="10"/>
      <c r="I72" s="10"/>
      <c r="J72" s="10"/>
      <c r="K72" s="10"/>
      <c r="L72" s="10"/>
      <c r="M72" s="10"/>
      <c r="N72" s="10"/>
      <c r="O72" s="10"/>
      <c r="P72" s="10"/>
      <c r="Q72" s="10"/>
      <c r="R72" s="10"/>
    </row>
    <row r="73" spans="1:18" x14ac:dyDescent="0.25">
      <c r="A73" s="11"/>
      <c r="B73" s="33" t="s">
        <v>778</v>
      </c>
      <c r="C73" s="33"/>
      <c r="D73" s="33"/>
      <c r="E73" s="33"/>
      <c r="F73" s="33"/>
      <c r="G73" s="33"/>
      <c r="H73" s="33"/>
      <c r="I73" s="33"/>
      <c r="J73" s="33"/>
      <c r="K73" s="33"/>
      <c r="L73" s="33"/>
      <c r="M73" s="33"/>
      <c r="N73" s="33"/>
      <c r="O73" s="33"/>
      <c r="P73" s="33"/>
      <c r="Q73" s="33"/>
      <c r="R73" s="33"/>
    </row>
    <row r="74" spans="1:18" ht="15.75" x14ac:dyDescent="0.25">
      <c r="A74" s="11"/>
      <c r="B74" s="37"/>
      <c r="C74" s="37"/>
      <c r="D74" s="37"/>
      <c r="E74" s="37"/>
      <c r="F74" s="37"/>
      <c r="G74" s="37"/>
      <c r="H74" s="37"/>
      <c r="I74" s="37"/>
      <c r="J74" s="37"/>
      <c r="K74" s="37"/>
      <c r="L74" s="37"/>
      <c r="M74" s="37"/>
      <c r="N74" s="37"/>
      <c r="O74" s="37"/>
      <c r="P74" s="37"/>
      <c r="Q74" s="37"/>
      <c r="R74" s="37"/>
    </row>
    <row r="75" spans="1:18" x14ac:dyDescent="0.25">
      <c r="A75" s="11"/>
      <c r="B75" s="14"/>
      <c r="C75" s="14"/>
      <c r="D75" s="14"/>
      <c r="E75" s="14"/>
      <c r="F75" s="14"/>
    </row>
    <row r="76" spans="1:18" ht="15.75" thickBot="1" x14ac:dyDescent="0.3">
      <c r="A76" s="11"/>
      <c r="B76" s="96" t="s">
        <v>729</v>
      </c>
      <c r="C76" s="22" t="s">
        <v>253</v>
      </c>
      <c r="D76" s="56" t="s">
        <v>713</v>
      </c>
      <c r="E76" s="56"/>
      <c r="F76" s="22"/>
    </row>
    <row r="77" spans="1:18" x14ac:dyDescent="0.25">
      <c r="A77" s="11"/>
      <c r="B77" s="24">
        <v>2014</v>
      </c>
      <c r="C77" s="26" t="s">
        <v>253</v>
      </c>
      <c r="D77" s="26" t="s">
        <v>325</v>
      </c>
      <c r="E77" s="43">
        <v>24418</v>
      </c>
      <c r="F77" s="45" t="s">
        <v>253</v>
      </c>
    </row>
    <row r="78" spans="1:18" x14ac:dyDescent="0.25">
      <c r="A78" s="11"/>
      <c r="B78" s="28">
        <v>2015</v>
      </c>
      <c r="C78" s="14" t="s">
        <v>253</v>
      </c>
      <c r="D78" s="16"/>
      <c r="E78" s="62" t="s">
        <v>337</v>
      </c>
      <c r="F78" s="16" t="s">
        <v>253</v>
      </c>
    </row>
    <row r="79" spans="1:18" x14ac:dyDescent="0.25">
      <c r="A79" s="11"/>
      <c r="B79" s="24">
        <v>2016</v>
      </c>
      <c r="C79" s="26" t="s">
        <v>253</v>
      </c>
      <c r="D79" s="45"/>
      <c r="E79" s="52" t="s">
        <v>337</v>
      </c>
      <c r="F79" s="45" t="s">
        <v>253</v>
      </c>
    </row>
    <row r="80" spans="1:18" x14ac:dyDescent="0.25">
      <c r="A80" s="11"/>
      <c r="B80" s="28">
        <v>2017</v>
      </c>
      <c r="C80" s="14" t="s">
        <v>253</v>
      </c>
      <c r="D80" s="16"/>
      <c r="E80" s="62" t="s">
        <v>337</v>
      </c>
      <c r="F80" s="16" t="s">
        <v>253</v>
      </c>
    </row>
    <row r="81" spans="1:6" x14ac:dyDescent="0.25">
      <c r="A81" s="11"/>
      <c r="B81" s="24">
        <v>2018</v>
      </c>
      <c r="C81" s="26" t="s">
        <v>253</v>
      </c>
      <c r="D81" s="26"/>
      <c r="E81" s="43">
        <v>500000</v>
      </c>
      <c r="F81" s="45" t="s">
        <v>253</v>
      </c>
    </row>
    <row r="82" spans="1:6" ht="15.75" thickBot="1" x14ac:dyDescent="0.3">
      <c r="A82" s="11"/>
      <c r="B82" s="28" t="s">
        <v>779</v>
      </c>
      <c r="C82" s="14" t="s">
        <v>253</v>
      </c>
      <c r="D82" s="14"/>
      <c r="E82" s="60">
        <v>14720000</v>
      </c>
      <c r="F82" s="16" t="s">
        <v>253</v>
      </c>
    </row>
    <row r="83" spans="1:6" x14ac:dyDescent="0.25">
      <c r="A83" s="11"/>
      <c r="B83" s="48"/>
      <c r="C83" s="48" t="s">
        <v>253</v>
      </c>
      <c r="D83" s="49"/>
      <c r="E83" s="49"/>
      <c r="F83" s="48"/>
    </row>
    <row r="84" spans="1:6" x14ac:dyDescent="0.25">
      <c r="A84" s="11"/>
      <c r="B84" s="24" t="s">
        <v>780</v>
      </c>
      <c r="C84" s="50" t="s">
        <v>253</v>
      </c>
      <c r="D84" s="26"/>
      <c r="E84" s="43">
        <v>15244418</v>
      </c>
      <c r="F84" s="45" t="s">
        <v>253</v>
      </c>
    </row>
    <row r="85" spans="1:6" ht="15.75" thickBot="1" x14ac:dyDescent="0.3">
      <c r="A85" s="11"/>
      <c r="B85" s="28" t="s">
        <v>781</v>
      </c>
      <c r="C85" s="22" t="s">
        <v>253</v>
      </c>
      <c r="D85" s="14"/>
      <c r="E85" s="60">
        <v>42996</v>
      </c>
      <c r="F85" s="16" t="s">
        <v>253</v>
      </c>
    </row>
    <row r="86" spans="1:6" x14ac:dyDescent="0.25">
      <c r="A86" s="11"/>
      <c r="B86" s="48"/>
      <c r="C86" s="48" t="s">
        <v>253</v>
      </c>
      <c r="D86" s="49"/>
      <c r="E86" s="49"/>
      <c r="F86" s="48"/>
    </row>
    <row r="87" spans="1:6" ht="15.75" thickBot="1" x14ac:dyDescent="0.3">
      <c r="A87" s="11"/>
      <c r="B87" s="24" t="s">
        <v>774</v>
      </c>
      <c r="C87" s="50" t="s">
        <v>253</v>
      </c>
      <c r="D87" s="26" t="s">
        <v>325</v>
      </c>
      <c r="E87" s="43">
        <v>15287414</v>
      </c>
      <c r="F87" s="45" t="s">
        <v>253</v>
      </c>
    </row>
    <row r="88" spans="1:6" ht="15.75" thickTop="1" x14ac:dyDescent="0.25">
      <c r="A88" s="11"/>
      <c r="B88" s="48"/>
      <c r="C88" s="48" t="s">
        <v>253</v>
      </c>
      <c r="D88" s="53"/>
      <c r="E88" s="53"/>
      <c r="F88" s="48"/>
    </row>
  </sheetData>
  <mergeCells count="48">
    <mergeCell ref="B4:R4"/>
    <mergeCell ref="B5:R5"/>
    <mergeCell ref="B6:R6"/>
    <mergeCell ref="B7:R7"/>
    <mergeCell ref="A72:A88"/>
    <mergeCell ref="B72:R72"/>
    <mergeCell ref="B73:R73"/>
    <mergeCell ref="B74:R74"/>
    <mergeCell ref="C66:F66"/>
    <mergeCell ref="G66:J66"/>
    <mergeCell ref="K66:N66"/>
    <mergeCell ref="O66:R66"/>
    <mergeCell ref="D76:E76"/>
    <mergeCell ref="A1:A2"/>
    <mergeCell ref="B1:R1"/>
    <mergeCell ref="B2:R2"/>
    <mergeCell ref="A3:A71"/>
    <mergeCell ref="B3:R3"/>
    <mergeCell ref="C57:F57"/>
    <mergeCell ref="G57:J57"/>
    <mergeCell ref="K57:N57"/>
    <mergeCell ref="O57:R57"/>
    <mergeCell ref="C63:F63"/>
    <mergeCell ref="G63:J63"/>
    <mergeCell ref="K63:N63"/>
    <mergeCell ref="O63:R63"/>
    <mergeCell ref="C29:F29"/>
    <mergeCell ref="G29:J29"/>
    <mergeCell ref="K29:N29"/>
    <mergeCell ref="O29:R29"/>
    <mergeCell ref="C39:F39"/>
    <mergeCell ref="G39:J39"/>
    <mergeCell ref="K39:N39"/>
    <mergeCell ref="O39:R39"/>
    <mergeCell ref="C16:F16"/>
    <mergeCell ref="G16:J16"/>
    <mergeCell ref="K16:N16"/>
    <mergeCell ref="O16:R16"/>
    <mergeCell ref="C22:F22"/>
    <mergeCell ref="G22:J22"/>
    <mergeCell ref="K22:N22"/>
    <mergeCell ref="O22:R22"/>
    <mergeCell ref="D9:I9"/>
    <mergeCell ref="L9:Q9"/>
    <mergeCell ref="D10:E10"/>
    <mergeCell ref="H10:I10"/>
    <mergeCell ref="L10:M10"/>
    <mergeCell ref="P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3" max="3" width="1.85546875" bestFit="1" customWidth="1"/>
    <col min="4" max="4" width="35.28515625" bestFit="1" customWidth="1"/>
    <col min="5" max="5" width="1.85546875" bestFit="1" customWidth="1"/>
    <col min="6" max="6" width="2.5703125" customWidth="1"/>
    <col min="7" max="7" width="8.140625" customWidth="1"/>
    <col min="8" max="8" width="2" bestFit="1" customWidth="1"/>
    <col min="9" max="9" width="1.85546875" bestFit="1" customWidth="1"/>
    <col min="10" max="10" width="2.5703125" customWidth="1"/>
    <col min="11" max="11" width="8.140625" customWidth="1"/>
    <col min="12" max="13" width="1.85546875" bestFit="1" customWidth="1"/>
    <col min="14" max="14" width="2.85546875" customWidth="1"/>
    <col min="15" max="15" width="7.85546875" customWidth="1"/>
    <col min="16" max="16" width="1.85546875" bestFit="1" customWidth="1"/>
  </cols>
  <sheetData>
    <row r="1" spans="1:16" ht="15" customHeight="1" x14ac:dyDescent="0.25">
      <c r="A1" s="7" t="s">
        <v>152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1" t="s">
        <v>1526</v>
      </c>
      <c r="B3" s="10" t="s">
        <v>4</v>
      </c>
      <c r="C3" s="10"/>
      <c r="D3" s="10"/>
      <c r="E3" s="10"/>
      <c r="F3" s="10"/>
      <c r="G3" s="10"/>
      <c r="H3" s="10"/>
      <c r="I3" s="10"/>
      <c r="J3" s="10"/>
      <c r="K3" s="10"/>
      <c r="L3" s="10"/>
      <c r="M3" s="10"/>
      <c r="N3" s="10"/>
      <c r="O3" s="10"/>
      <c r="P3" s="10"/>
    </row>
    <row r="4" spans="1:16" x14ac:dyDescent="0.25">
      <c r="A4" s="11"/>
      <c r="B4" s="33" t="s">
        <v>861</v>
      </c>
      <c r="C4" s="33"/>
      <c r="D4" s="33"/>
      <c r="E4" s="33"/>
      <c r="F4" s="33"/>
      <c r="G4" s="33"/>
      <c r="H4" s="33"/>
      <c r="I4" s="33"/>
      <c r="J4" s="33"/>
      <c r="K4" s="33"/>
      <c r="L4" s="33"/>
      <c r="M4" s="33"/>
      <c r="N4" s="33"/>
      <c r="O4" s="33"/>
      <c r="P4" s="33"/>
    </row>
    <row r="5" spans="1:16" ht="15.75" x14ac:dyDescent="0.25">
      <c r="A5" s="11"/>
      <c r="B5" s="37"/>
      <c r="C5" s="37"/>
      <c r="D5" s="37"/>
      <c r="E5" s="37"/>
      <c r="F5" s="37"/>
      <c r="G5" s="37"/>
      <c r="H5" s="37"/>
      <c r="I5" s="37"/>
      <c r="J5" s="37"/>
      <c r="K5" s="37"/>
      <c r="L5" s="37"/>
      <c r="M5" s="37"/>
      <c r="N5" s="37"/>
      <c r="O5" s="37"/>
      <c r="P5" s="37"/>
    </row>
    <row r="6" spans="1:16" x14ac:dyDescent="0.25">
      <c r="A6" s="11"/>
      <c r="B6" s="14"/>
      <c r="C6" s="14"/>
      <c r="D6" s="14"/>
      <c r="E6" s="14"/>
      <c r="F6" s="14"/>
      <c r="G6" s="14"/>
      <c r="H6" s="14"/>
      <c r="I6" s="14"/>
      <c r="J6" s="14"/>
      <c r="K6" s="14"/>
      <c r="L6" s="14"/>
    </row>
    <row r="7" spans="1:16" ht="15.75" thickBot="1" x14ac:dyDescent="0.3">
      <c r="A7" s="11"/>
      <c r="B7" s="22"/>
      <c r="C7" s="22" t="s">
        <v>253</v>
      </c>
      <c r="D7" s="22"/>
      <c r="E7" s="22" t="s">
        <v>253</v>
      </c>
      <c r="F7" s="56" t="s">
        <v>862</v>
      </c>
      <c r="G7" s="56"/>
      <c r="H7" s="56"/>
      <c r="I7" s="56"/>
      <c r="J7" s="56"/>
      <c r="K7" s="56"/>
      <c r="L7" s="22"/>
    </row>
    <row r="8" spans="1:16" x14ac:dyDescent="0.25">
      <c r="A8" s="11"/>
      <c r="B8" s="66" t="s">
        <v>863</v>
      </c>
      <c r="C8" s="54" t="s">
        <v>253</v>
      </c>
      <c r="D8" s="101" t="s">
        <v>864</v>
      </c>
      <c r="E8" s="54" t="s">
        <v>253</v>
      </c>
      <c r="F8" s="57" t="s">
        <v>323</v>
      </c>
      <c r="G8" s="57"/>
      <c r="H8" s="58"/>
      <c r="I8" s="58" t="s">
        <v>253</v>
      </c>
      <c r="J8" s="57" t="s">
        <v>323</v>
      </c>
      <c r="K8" s="57"/>
      <c r="L8" s="54"/>
    </row>
    <row r="9" spans="1:16" ht="15.75" thickBot="1" x14ac:dyDescent="0.3">
      <c r="A9" s="11"/>
      <c r="B9" s="66"/>
      <c r="C9" s="54"/>
      <c r="D9" s="102"/>
      <c r="E9" s="54"/>
      <c r="F9" s="56">
        <v>2012</v>
      </c>
      <c r="G9" s="56"/>
      <c r="H9" s="54"/>
      <c r="I9" s="54"/>
      <c r="J9" s="56">
        <v>2013</v>
      </c>
      <c r="K9" s="56"/>
      <c r="L9" s="54"/>
    </row>
    <row r="10" spans="1:16" x14ac:dyDescent="0.25">
      <c r="A10" s="11"/>
      <c r="B10" s="24" t="s">
        <v>865</v>
      </c>
      <c r="C10" s="26" t="s">
        <v>253</v>
      </c>
      <c r="D10" s="26" t="s">
        <v>52</v>
      </c>
      <c r="E10" s="26" t="s">
        <v>253</v>
      </c>
      <c r="F10" s="26" t="s">
        <v>325</v>
      </c>
      <c r="G10" s="43">
        <v>7246</v>
      </c>
      <c r="H10" s="45" t="s">
        <v>253</v>
      </c>
      <c r="I10" s="26" t="s">
        <v>253</v>
      </c>
      <c r="J10" s="26" t="s">
        <v>325</v>
      </c>
      <c r="K10" s="43">
        <v>1241</v>
      </c>
      <c r="L10" s="45" t="s">
        <v>253</v>
      </c>
    </row>
    <row r="11" spans="1:16" ht="15.75" thickBot="1" x14ac:dyDescent="0.3">
      <c r="A11" s="11"/>
      <c r="B11" s="28" t="s">
        <v>865</v>
      </c>
      <c r="C11" s="14" t="s">
        <v>253</v>
      </c>
      <c r="D11" s="14" t="s">
        <v>58</v>
      </c>
      <c r="E11" s="14" t="s">
        <v>253</v>
      </c>
      <c r="F11" s="14"/>
      <c r="G11" s="60">
        <v>67318</v>
      </c>
      <c r="H11" s="16" t="s">
        <v>253</v>
      </c>
      <c r="I11" s="14" t="s">
        <v>253</v>
      </c>
      <c r="J11" s="14"/>
      <c r="K11" s="60">
        <v>47578</v>
      </c>
      <c r="L11" s="16" t="s">
        <v>253</v>
      </c>
    </row>
    <row r="12" spans="1:16" x14ac:dyDescent="0.25">
      <c r="A12" s="11"/>
      <c r="B12" s="48"/>
      <c r="C12" s="48" t="s">
        <v>253</v>
      </c>
      <c r="D12" s="48"/>
      <c r="E12" s="48" t="s">
        <v>253</v>
      </c>
      <c r="F12" s="49"/>
      <c r="G12" s="49"/>
      <c r="H12" s="48"/>
      <c r="I12" s="48" t="s">
        <v>253</v>
      </c>
      <c r="J12" s="49"/>
      <c r="K12" s="49"/>
      <c r="L12" s="48"/>
    </row>
    <row r="13" spans="1:16" ht="15.75" thickBot="1" x14ac:dyDescent="0.3">
      <c r="A13" s="11"/>
      <c r="B13" s="24" t="s">
        <v>866</v>
      </c>
      <c r="C13" s="50" t="s">
        <v>253</v>
      </c>
      <c r="D13" s="26"/>
      <c r="E13" s="50" t="s">
        <v>253</v>
      </c>
      <c r="F13" s="26" t="s">
        <v>325</v>
      </c>
      <c r="G13" s="43">
        <v>74564</v>
      </c>
      <c r="H13" s="45" t="s">
        <v>253</v>
      </c>
      <c r="I13" s="50" t="s">
        <v>253</v>
      </c>
      <c r="J13" s="26" t="s">
        <v>325</v>
      </c>
      <c r="K13" s="43">
        <v>48819</v>
      </c>
      <c r="L13" s="45" t="s">
        <v>253</v>
      </c>
    </row>
    <row r="14" spans="1:16" ht="15.75" thickTop="1" x14ac:dyDescent="0.25">
      <c r="A14" s="11"/>
      <c r="B14" s="48"/>
      <c r="C14" s="48" t="s">
        <v>253</v>
      </c>
      <c r="D14" s="48"/>
      <c r="E14" s="48" t="s">
        <v>253</v>
      </c>
      <c r="F14" s="53"/>
      <c r="G14" s="53"/>
      <c r="H14" s="48"/>
      <c r="I14" s="48" t="s">
        <v>253</v>
      </c>
      <c r="J14" s="53"/>
      <c r="K14" s="53"/>
      <c r="L14" s="48"/>
    </row>
    <row r="15" spans="1:16" ht="15" customHeight="1" x14ac:dyDescent="0.25">
      <c r="A15" s="11" t="s">
        <v>1527</v>
      </c>
      <c r="B15" s="10" t="s">
        <v>4</v>
      </c>
      <c r="C15" s="10"/>
      <c r="D15" s="10"/>
      <c r="E15" s="10"/>
      <c r="F15" s="10"/>
      <c r="G15" s="10"/>
      <c r="H15" s="10"/>
      <c r="I15" s="10"/>
      <c r="J15" s="10"/>
      <c r="K15" s="10"/>
      <c r="L15" s="10"/>
      <c r="M15" s="10"/>
      <c r="N15" s="10"/>
      <c r="O15" s="10"/>
      <c r="P15" s="10"/>
    </row>
    <row r="16" spans="1:16" x14ac:dyDescent="0.25">
      <c r="A16" s="11"/>
      <c r="B16" s="33" t="s">
        <v>867</v>
      </c>
      <c r="C16" s="33"/>
      <c r="D16" s="33"/>
      <c r="E16" s="33"/>
      <c r="F16" s="33"/>
      <c r="G16" s="33"/>
      <c r="H16" s="33"/>
      <c r="I16" s="33"/>
      <c r="J16" s="33"/>
      <c r="K16" s="33"/>
      <c r="L16" s="33"/>
      <c r="M16" s="33"/>
      <c r="N16" s="33"/>
      <c r="O16" s="33"/>
      <c r="P16" s="33"/>
    </row>
    <row r="17" spans="1:16" ht="15.75" x14ac:dyDescent="0.25">
      <c r="A17" s="11"/>
      <c r="B17" s="37"/>
      <c r="C17" s="37"/>
      <c r="D17" s="37"/>
      <c r="E17" s="37"/>
      <c r="F17" s="37"/>
      <c r="G17" s="37"/>
      <c r="H17" s="37"/>
      <c r="I17" s="37"/>
      <c r="J17" s="37"/>
      <c r="K17" s="37"/>
      <c r="L17" s="37"/>
      <c r="M17" s="37"/>
      <c r="N17" s="37"/>
      <c r="O17" s="37"/>
      <c r="P17" s="37"/>
    </row>
    <row r="18" spans="1:16" x14ac:dyDescent="0.25">
      <c r="A18" s="11"/>
      <c r="B18" s="14"/>
      <c r="C18" s="14"/>
      <c r="D18" s="14"/>
      <c r="E18" s="14"/>
      <c r="F18" s="14"/>
      <c r="G18" s="14"/>
      <c r="H18" s="14"/>
      <c r="I18" s="14"/>
      <c r="J18" s="14"/>
      <c r="K18" s="14"/>
      <c r="L18" s="14"/>
      <c r="M18" s="14"/>
      <c r="N18" s="14"/>
      <c r="O18" s="14"/>
      <c r="P18" s="14"/>
    </row>
    <row r="19" spans="1:16" x14ac:dyDescent="0.25">
      <c r="A19" s="11"/>
      <c r="B19" s="63" t="s">
        <v>868</v>
      </c>
      <c r="C19" s="54" t="s">
        <v>253</v>
      </c>
      <c r="D19" s="55" t="s">
        <v>870</v>
      </c>
      <c r="E19" s="54" t="s">
        <v>253</v>
      </c>
      <c r="F19" s="55" t="s">
        <v>476</v>
      </c>
      <c r="G19" s="55"/>
      <c r="H19" s="54"/>
      <c r="I19" s="54"/>
      <c r="J19" s="55" t="s">
        <v>476</v>
      </c>
      <c r="K19" s="55"/>
      <c r="L19" s="54"/>
      <c r="M19" s="54" t="s">
        <v>253</v>
      </c>
      <c r="N19" s="55" t="s">
        <v>476</v>
      </c>
      <c r="O19" s="55"/>
      <c r="P19" s="54"/>
    </row>
    <row r="20" spans="1:16" x14ac:dyDescent="0.25">
      <c r="A20" s="11"/>
      <c r="B20" s="63" t="s">
        <v>869</v>
      </c>
      <c r="C20" s="54"/>
      <c r="D20" s="55"/>
      <c r="E20" s="54"/>
      <c r="F20" s="55" t="s">
        <v>323</v>
      </c>
      <c r="G20" s="55"/>
      <c r="H20" s="54"/>
      <c r="I20" s="54"/>
      <c r="J20" s="55" t="s">
        <v>323</v>
      </c>
      <c r="K20" s="55"/>
      <c r="L20" s="54"/>
      <c r="M20" s="54"/>
      <c r="N20" s="55" t="s">
        <v>323</v>
      </c>
      <c r="O20" s="55"/>
      <c r="P20" s="54"/>
    </row>
    <row r="21" spans="1:16" ht="15.75" thickBot="1" x14ac:dyDescent="0.3">
      <c r="A21" s="11"/>
      <c r="C21" s="54"/>
      <c r="D21" s="56"/>
      <c r="E21" s="54"/>
      <c r="F21" s="56">
        <v>2011</v>
      </c>
      <c r="G21" s="56"/>
      <c r="H21" s="54"/>
      <c r="I21" s="54"/>
      <c r="J21" s="56">
        <v>2012</v>
      </c>
      <c r="K21" s="56"/>
      <c r="L21" s="54"/>
      <c r="M21" s="54"/>
      <c r="N21" s="56">
        <v>2013</v>
      </c>
      <c r="O21" s="56"/>
      <c r="P21" s="54"/>
    </row>
    <row r="22" spans="1:16" x14ac:dyDescent="0.25">
      <c r="A22" s="11"/>
      <c r="B22" s="24" t="s">
        <v>865</v>
      </c>
      <c r="C22" s="26" t="s">
        <v>253</v>
      </c>
      <c r="D22" s="103" t="s">
        <v>93</v>
      </c>
      <c r="E22" s="26" t="s">
        <v>253</v>
      </c>
      <c r="F22" s="26" t="s">
        <v>325</v>
      </c>
      <c r="G22" s="43">
        <v>28930</v>
      </c>
      <c r="H22" s="45" t="s">
        <v>253</v>
      </c>
      <c r="I22" s="26"/>
      <c r="J22" s="26" t="s">
        <v>325</v>
      </c>
      <c r="K22" s="43">
        <v>39935</v>
      </c>
      <c r="L22" s="45" t="s">
        <v>253</v>
      </c>
      <c r="M22" s="26" t="s">
        <v>253</v>
      </c>
      <c r="N22" s="26" t="s">
        <v>325</v>
      </c>
      <c r="O22" s="43">
        <v>8064</v>
      </c>
      <c r="P22" s="45" t="s">
        <v>253</v>
      </c>
    </row>
    <row r="23" spans="1:16" ht="15.75" thickBot="1" x14ac:dyDescent="0.3">
      <c r="A23" s="11"/>
      <c r="B23" s="28" t="s">
        <v>871</v>
      </c>
      <c r="C23" s="14" t="s">
        <v>253</v>
      </c>
      <c r="D23" s="104" t="s">
        <v>93</v>
      </c>
      <c r="E23" s="14" t="s">
        <v>253</v>
      </c>
      <c r="F23" s="14"/>
      <c r="G23" s="41" t="s">
        <v>872</v>
      </c>
      <c r="H23" s="16" t="s">
        <v>327</v>
      </c>
      <c r="I23" s="14"/>
      <c r="J23" s="16"/>
      <c r="K23" s="62" t="s">
        <v>337</v>
      </c>
      <c r="L23" s="16" t="s">
        <v>253</v>
      </c>
      <c r="M23" s="14" t="s">
        <v>253</v>
      </c>
      <c r="N23" s="16"/>
      <c r="O23" s="62" t="s">
        <v>337</v>
      </c>
      <c r="P23" s="16" t="s">
        <v>253</v>
      </c>
    </row>
    <row r="24" spans="1:16" x14ac:dyDescent="0.25">
      <c r="A24" s="11"/>
      <c r="B24" s="48"/>
      <c r="C24" s="48" t="s">
        <v>253</v>
      </c>
      <c r="D24" s="48"/>
      <c r="E24" s="48" t="s">
        <v>253</v>
      </c>
      <c r="F24" s="49"/>
      <c r="G24" s="49"/>
      <c r="H24" s="48"/>
      <c r="I24" s="48"/>
      <c r="J24" s="49"/>
      <c r="K24" s="49"/>
      <c r="L24" s="48"/>
      <c r="M24" s="48" t="s">
        <v>253</v>
      </c>
      <c r="N24" s="49"/>
      <c r="O24" s="49"/>
      <c r="P24" s="48"/>
    </row>
    <row r="25" spans="1:16" ht="26.25" thickBot="1" x14ac:dyDescent="0.3">
      <c r="A25" s="11"/>
      <c r="B25" s="24" t="s">
        <v>873</v>
      </c>
      <c r="C25" s="50" t="s">
        <v>253</v>
      </c>
      <c r="D25" s="26"/>
      <c r="E25" s="50" t="s">
        <v>253</v>
      </c>
      <c r="F25" s="26" t="s">
        <v>325</v>
      </c>
      <c r="G25" s="43">
        <v>24635</v>
      </c>
      <c r="H25" s="45" t="s">
        <v>253</v>
      </c>
      <c r="I25" s="50"/>
      <c r="J25" s="26" t="s">
        <v>325</v>
      </c>
      <c r="K25" s="43">
        <v>39935</v>
      </c>
      <c r="L25" s="45" t="s">
        <v>253</v>
      </c>
      <c r="M25" s="50" t="s">
        <v>253</v>
      </c>
      <c r="N25" s="26" t="s">
        <v>325</v>
      </c>
      <c r="O25" s="43">
        <v>8064</v>
      </c>
      <c r="P25" s="45" t="s">
        <v>253</v>
      </c>
    </row>
    <row r="26" spans="1:16" ht="15.75" thickTop="1" x14ac:dyDescent="0.25">
      <c r="A26" s="11"/>
      <c r="B26" s="48"/>
      <c r="C26" s="48" t="s">
        <v>253</v>
      </c>
      <c r="D26" s="48"/>
      <c r="E26" s="48" t="s">
        <v>253</v>
      </c>
      <c r="F26" s="53"/>
      <c r="G26" s="53"/>
      <c r="H26" s="48"/>
      <c r="I26" s="48"/>
      <c r="J26" s="53"/>
      <c r="K26" s="53"/>
      <c r="L26" s="48"/>
      <c r="M26" s="48" t="s">
        <v>253</v>
      </c>
      <c r="N26" s="53"/>
      <c r="O26" s="53"/>
      <c r="P26" s="48"/>
    </row>
  </sheetData>
  <mergeCells count="40">
    <mergeCell ref="B16:P16"/>
    <mergeCell ref="B17:P17"/>
    <mergeCell ref="P19:P21"/>
    <mergeCell ref="A1:A2"/>
    <mergeCell ref="B1:P1"/>
    <mergeCell ref="B2:P2"/>
    <mergeCell ref="A3:A14"/>
    <mergeCell ref="B3:P3"/>
    <mergeCell ref="B4:P4"/>
    <mergeCell ref="B5:P5"/>
    <mergeCell ref="A15:A26"/>
    <mergeCell ref="B15:P15"/>
    <mergeCell ref="J19:K19"/>
    <mergeCell ref="J20:K20"/>
    <mergeCell ref="J21:K21"/>
    <mergeCell ref="L19:L21"/>
    <mergeCell ref="M19:M21"/>
    <mergeCell ref="N19:O19"/>
    <mergeCell ref="N20:O20"/>
    <mergeCell ref="N21:O21"/>
    <mergeCell ref="J9:K9"/>
    <mergeCell ref="L8:L9"/>
    <mergeCell ref="C19:C21"/>
    <mergeCell ref="D19:D21"/>
    <mergeCell ref="E19:E21"/>
    <mergeCell ref="F19:G19"/>
    <mergeCell ref="F20:G20"/>
    <mergeCell ref="F21:G21"/>
    <mergeCell ref="H19:H21"/>
    <mergeCell ref="I19:I21"/>
    <mergeCell ref="F7:K7"/>
    <mergeCell ref="B8:B9"/>
    <mergeCell ref="C8:C9"/>
    <mergeCell ref="D8:D9"/>
    <mergeCell ref="E8:E9"/>
    <mergeCell ref="F8:G8"/>
    <mergeCell ref="F9:G9"/>
    <mergeCell ref="H8:H9"/>
    <mergeCell ref="I8:I9"/>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4" width="3" customWidth="1"/>
    <col min="5" max="5" width="14" customWidth="1"/>
    <col min="6" max="6" width="3.28515625" customWidth="1"/>
    <col min="7" max="7" width="15.28515625" customWidth="1"/>
    <col min="8" max="8" width="3" customWidth="1"/>
    <col min="9" max="9" width="14" customWidth="1"/>
    <col min="10" max="10" width="3.28515625" customWidth="1"/>
    <col min="11" max="11" width="15.28515625" customWidth="1"/>
    <col min="12" max="12" width="3" customWidth="1"/>
    <col min="13" max="13" width="11.85546875" customWidth="1"/>
    <col min="14" max="14" width="3.28515625" customWidth="1"/>
  </cols>
  <sheetData>
    <row r="1" spans="1:14" ht="15" customHeight="1" x14ac:dyDescent="0.25">
      <c r="A1" s="7" t="s">
        <v>15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1" t="s">
        <v>1529</v>
      </c>
      <c r="B3" s="10" t="s">
        <v>4</v>
      </c>
      <c r="C3" s="10"/>
      <c r="D3" s="10"/>
      <c r="E3" s="10"/>
      <c r="F3" s="10"/>
      <c r="G3" s="10"/>
      <c r="H3" s="10"/>
      <c r="I3" s="10"/>
      <c r="J3" s="10"/>
      <c r="K3" s="10"/>
      <c r="L3" s="10"/>
      <c r="M3" s="10"/>
      <c r="N3" s="10"/>
    </row>
    <row r="4" spans="1:14" x14ac:dyDescent="0.25">
      <c r="A4" s="11"/>
      <c r="B4" s="33" t="s">
        <v>875</v>
      </c>
      <c r="C4" s="33"/>
      <c r="D4" s="33"/>
      <c r="E4" s="33"/>
      <c r="F4" s="33"/>
      <c r="G4" s="33"/>
      <c r="H4" s="33"/>
      <c r="I4" s="33"/>
      <c r="J4" s="33"/>
      <c r="K4" s="33"/>
      <c r="L4" s="33"/>
      <c r="M4" s="33"/>
      <c r="N4" s="33"/>
    </row>
    <row r="5" spans="1:14" ht="15.75" x14ac:dyDescent="0.25">
      <c r="A5" s="11"/>
      <c r="B5" s="37"/>
      <c r="C5" s="37"/>
      <c r="D5" s="37"/>
      <c r="E5" s="37"/>
      <c r="F5" s="37"/>
      <c r="G5" s="37"/>
      <c r="H5" s="37"/>
      <c r="I5" s="37"/>
      <c r="J5" s="37"/>
      <c r="K5" s="37"/>
      <c r="L5" s="37"/>
      <c r="M5" s="37"/>
      <c r="N5" s="37"/>
    </row>
    <row r="6" spans="1:14" x14ac:dyDescent="0.25">
      <c r="A6" s="11"/>
      <c r="B6" s="14"/>
      <c r="C6" s="14"/>
      <c r="D6" s="14"/>
      <c r="E6" s="14"/>
      <c r="F6" s="14"/>
      <c r="G6" s="14"/>
      <c r="H6" s="14"/>
      <c r="I6" s="14"/>
      <c r="J6" s="14"/>
      <c r="K6" s="14"/>
      <c r="L6" s="14"/>
      <c r="M6" s="14"/>
      <c r="N6" s="14"/>
    </row>
    <row r="7" spans="1:14" x14ac:dyDescent="0.25">
      <c r="A7" s="11"/>
      <c r="B7" s="54"/>
      <c r="C7" s="54" t="s">
        <v>253</v>
      </c>
      <c r="D7" s="55" t="s">
        <v>322</v>
      </c>
      <c r="E7" s="55"/>
      <c r="F7" s="54"/>
      <c r="G7" s="54"/>
      <c r="H7" s="55" t="s">
        <v>322</v>
      </c>
      <c r="I7" s="55"/>
      <c r="J7" s="54"/>
      <c r="K7" s="54"/>
      <c r="L7" s="55" t="s">
        <v>322</v>
      </c>
      <c r="M7" s="55"/>
      <c r="N7" s="54"/>
    </row>
    <row r="8" spans="1:14" x14ac:dyDescent="0.25">
      <c r="A8" s="11"/>
      <c r="B8" s="54"/>
      <c r="C8" s="54"/>
      <c r="D8" s="55" t="s">
        <v>323</v>
      </c>
      <c r="E8" s="55"/>
      <c r="F8" s="54"/>
      <c r="G8" s="54"/>
      <c r="H8" s="55" t="s">
        <v>323</v>
      </c>
      <c r="I8" s="55"/>
      <c r="J8" s="54"/>
      <c r="K8" s="54"/>
      <c r="L8" s="55" t="s">
        <v>323</v>
      </c>
      <c r="M8" s="55"/>
      <c r="N8" s="54"/>
    </row>
    <row r="9" spans="1:14" ht="15.75" thickBot="1" x14ac:dyDescent="0.3">
      <c r="A9" s="11"/>
      <c r="B9" s="54"/>
      <c r="C9" s="54"/>
      <c r="D9" s="56">
        <v>2011</v>
      </c>
      <c r="E9" s="56"/>
      <c r="F9" s="54"/>
      <c r="G9" s="54"/>
      <c r="H9" s="56">
        <v>2012</v>
      </c>
      <c r="I9" s="56"/>
      <c r="J9" s="54"/>
      <c r="K9" s="54"/>
      <c r="L9" s="56">
        <v>2013</v>
      </c>
      <c r="M9" s="56"/>
      <c r="N9" s="54"/>
    </row>
    <row r="10" spans="1:14" x14ac:dyDescent="0.25">
      <c r="A10" s="11"/>
      <c r="B10" s="24" t="s">
        <v>876</v>
      </c>
      <c r="C10" s="26" t="s">
        <v>253</v>
      </c>
      <c r="D10" s="26" t="s">
        <v>325</v>
      </c>
      <c r="E10" s="47" t="s">
        <v>877</v>
      </c>
      <c r="F10" s="45" t="s">
        <v>327</v>
      </c>
      <c r="G10" s="26"/>
      <c r="H10" s="26" t="s">
        <v>325</v>
      </c>
      <c r="I10" s="47" t="s">
        <v>878</v>
      </c>
      <c r="J10" s="45" t="s">
        <v>327</v>
      </c>
      <c r="K10" s="26"/>
      <c r="L10" s="26" t="s">
        <v>325</v>
      </c>
      <c r="M10" s="47" t="s">
        <v>879</v>
      </c>
      <c r="N10" s="45" t="s">
        <v>327</v>
      </c>
    </row>
    <row r="11" spans="1:14" ht="15.75" thickBot="1" x14ac:dyDescent="0.3">
      <c r="A11" s="11"/>
      <c r="B11" s="28" t="s">
        <v>880</v>
      </c>
      <c r="C11" s="14" t="s">
        <v>253</v>
      </c>
      <c r="D11" s="14"/>
      <c r="E11" s="60">
        <v>76381</v>
      </c>
      <c r="F11" s="16" t="s">
        <v>253</v>
      </c>
      <c r="G11" s="14"/>
      <c r="H11" s="14"/>
      <c r="I11" s="60">
        <v>458488</v>
      </c>
      <c r="J11" s="16" t="s">
        <v>253</v>
      </c>
      <c r="K11" s="14"/>
      <c r="L11" s="14"/>
      <c r="M11" s="60">
        <v>73189</v>
      </c>
      <c r="N11" s="16" t="s">
        <v>253</v>
      </c>
    </row>
    <row r="12" spans="1:14" x14ac:dyDescent="0.25">
      <c r="A12" s="11"/>
      <c r="B12" s="48"/>
      <c r="C12" s="48" t="s">
        <v>253</v>
      </c>
      <c r="D12" s="49"/>
      <c r="E12" s="49"/>
      <c r="F12" s="48"/>
      <c r="G12" s="48"/>
      <c r="H12" s="49"/>
      <c r="I12" s="49"/>
      <c r="J12" s="48"/>
      <c r="K12" s="48"/>
      <c r="L12" s="49"/>
      <c r="M12" s="49"/>
      <c r="N12" s="48"/>
    </row>
    <row r="13" spans="1:14" ht="15.75" thickBot="1" x14ac:dyDescent="0.3">
      <c r="A13" s="11"/>
      <c r="B13" s="38" t="s">
        <v>881</v>
      </c>
      <c r="C13" s="50" t="s">
        <v>253</v>
      </c>
      <c r="D13" s="26" t="s">
        <v>325</v>
      </c>
      <c r="E13" s="47" t="s">
        <v>882</v>
      </c>
      <c r="F13" s="45" t="s">
        <v>327</v>
      </c>
      <c r="G13" s="50"/>
      <c r="H13" s="26" t="s">
        <v>325</v>
      </c>
      <c r="I13" s="47" t="s">
        <v>883</v>
      </c>
      <c r="J13" s="45" t="s">
        <v>327</v>
      </c>
      <c r="K13" s="50"/>
      <c r="L13" s="26" t="s">
        <v>325</v>
      </c>
      <c r="M13" s="47" t="s">
        <v>884</v>
      </c>
      <c r="N13" s="45" t="s">
        <v>327</v>
      </c>
    </row>
    <row r="14" spans="1:14" ht="15.75" thickTop="1" x14ac:dyDescent="0.25">
      <c r="A14" s="11"/>
      <c r="B14" s="48"/>
      <c r="C14" s="48" t="s">
        <v>253</v>
      </c>
      <c r="D14" s="53"/>
      <c r="E14" s="53"/>
      <c r="F14" s="48"/>
      <c r="G14" s="48"/>
      <c r="H14" s="53"/>
      <c r="I14" s="53"/>
      <c r="J14" s="48"/>
      <c r="K14" s="48"/>
      <c r="L14" s="53"/>
      <c r="M14" s="53"/>
      <c r="N14" s="48"/>
    </row>
    <row r="15" spans="1:14" ht="15" customHeight="1" x14ac:dyDescent="0.25">
      <c r="A15" s="11" t="s">
        <v>1530</v>
      </c>
      <c r="B15" s="10" t="s">
        <v>4</v>
      </c>
      <c r="C15" s="10"/>
      <c r="D15" s="10"/>
      <c r="E15" s="10"/>
      <c r="F15" s="10"/>
      <c r="G15" s="10"/>
      <c r="H15" s="10"/>
      <c r="I15" s="10"/>
      <c r="J15" s="10"/>
      <c r="K15" s="10"/>
      <c r="L15" s="10"/>
      <c r="M15" s="10"/>
      <c r="N15" s="10"/>
    </row>
    <row r="16" spans="1:14" x14ac:dyDescent="0.25">
      <c r="A16" s="11"/>
      <c r="B16" s="33" t="s">
        <v>886</v>
      </c>
      <c r="C16" s="33"/>
      <c r="D16" s="33"/>
      <c r="E16" s="33"/>
      <c r="F16" s="33"/>
      <c r="G16" s="33"/>
      <c r="H16" s="33"/>
      <c r="I16" s="33"/>
      <c r="J16" s="33"/>
      <c r="K16" s="33"/>
      <c r="L16" s="33"/>
      <c r="M16" s="33"/>
      <c r="N16" s="33"/>
    </row>
    <row r="17" spans="1:14" ht="15.75" x14ac:dyDescent="0.25">
      <c r="A17" s="11"/>
      <c r="B17" s="37"/>
      <c r="C17" s="37"/>
      <c r="D17" s="37"/>
      <c r="E17" s="37"/>
      <c r="F17" s="37"/>
      <c r="G17" s="37"/>
      <c r="H17" s="37"/>
      <c r="I17" s="37"/>
      <c r="J17" s="37"/>
      <c r="K17" s="37"/>
      <c r="L17" s="37"/>
      <c r="M17" s="37"/>
      <c r="N17" s="37"/>
    </row>
    <row r="18" spans="1:14" x14ac:dyDescent="0.25">
      <c r="A18" s="11"/>
      <c r="B18" s="14"/>
      <c r="C18" s="14"/>
      <c r="D18" s="14"/>
      <c r="E18" s="14"/>
      <c r="F18" s="14"/>
      <c r="G18" s="14"/>
      <c r="H18" s="14"/>
      <c r="I18" s="14"/>
      <c r="J18" s="14"/>
      <c r="K18" s="14"/>
      <c r="L18" s="14"/>
      <c r="M18" s="14"/>
      <c r="N18" s="14"/>
    </row>
    <row r="19" spans="1:14" x14ac:dyDescent="0.25">
      <c r="A19" s="11"/>
      <c r="B19" s="54"/>
      <c r="C19" s="54" t="s">
        <v>253</v>
      </c>
      <c r="D19" s="55" t="s">
        <v>322</v>
      </c>
      <c r="E19" s="55"/>
      <c r="F19" s="54"/>
      <c r="G19" s="54"/>
      <c r="H19" s="55" t="s">
        <v>322</v>
      </c>
      <c r="I19" s="55"/>
      <c r="J19" s="54"/>
      <c r="K19" s="54"/>
      <c r="L19" s="55" t="s">
        <v>322</v>
      </c>
      <c r="M19" s="55"/>
      <c r="N19" s="54"/>
    </row>
    <row r="20" spans="1:14" x14ac:dyDescent="0.25">
      <c r="A20" s="11"/>
      <c r="B20" s="54"/>
      <c r="C20" s="54"/>
      <c r="D20" s="55" t="s">
        <v>323</v>
      </c>
      <c r="E20" s="55"/>
      <c r="F20" s="54"/>
      <c r="G20" s="54"/>
      <c r="H20" s="55" t="s">
        <v>323</v>
      </c>
      <c r="I20" s="55"/>
      <c r="J20" s="54"/>
      <c r="K20" s="54"/>
      <c r="L20" s="55" t="s">
        <v>323</v>
      </c>
      <c r="M20" s="55"/>
      <c r="N20" s="54"/>
    </row>
    <row r="21" spans="1:14" ht="15.75" thickBot="1" x14ac:dyDescent="0.3">
      <c r="A21" s="11"/>
      <c r="B21" s="54"/>
      <c r="C21" s="54"/>
      <c r="D21" s="56">
        <v>2011</v>
      </c>
      <c r="E21" s="56"/>
      <c r="F21" s="54"/>
      <c r="G21" s="54"/>
      <c r="H21" s="56">
        <v>2012</v>
      </c>
      <c r="I21" s="56"/>
      <c r="J21" s="54"/>
      <c r="K21" s="54"/>
      <c r="L21" s="56">
        <v>2013</v>
      </c>
      <c r="M21" s="56"/>
      <c r="N21" s="54"/>
    </row>
    <row r="22" spans="1:14" x14ac:dyDescent="0.25">
      <c r="A22" s="11"/>
      <c r="B22" s="24" t="s">
        <v>887</v>
      </c>
      <c r="C22" s="26" t="s">
        <v>253</v>
      </c>
      <c r="D22" s="26"/>
      <c r="E22" s="26"/>
      <c r="F22" s="26"/>
      <c r="G22" s="26"/>
      <c r="H22" s="26"/>
      <c r="I22" s="26"/>
      <c r="J22" s="26"/>
      <c r="K22" s="26"/>
      <c r="L22" s="26"/>
      <c r="M22" s="26"/>
      <c r="N22" s="26"/>
    </row>
    <row r="23" spans="1:14" x14ac:dyDescent="0.25">
      <c r="A23" s="11"/>
      <c r="B23" s="39" t="s">
        <v>888</v>
      </c>
      <c r="C23" s="14" t="s">
        <v>253</v>
      </c>
      <c r="D23" s="14" t="s">
        <v>325</v>
      </c>
      <c r="E23" s="60">
        <v>1162</v>
      </c>
      <c r="F23" s="16" t="s">
        <v>253</v>
      </c>
      <c r="G23" s="14"/>
      <c r="H23" s="14" t="s">
        <v>325</v>
      </c>
      <c r="I23" s="60">
        <v>1019</v>
      </c>
      <c r="J23" s="16" t="s">
        <v>253</v>
      </c>
      <c r="K23" s="14"/>
      <c r="L23" s="14" t="s">
        <v>325</v>
      </c>
      <c r="M23" s="41">
        <v>856</v>
      </c>
      <c r="N23" s="16" t="s">
        <v>253</v>
      </c>
    </row>
    <row r="24" spans="1:14" ht="15.75" thickBot="1" x14ac:dyDescent="0.3">
      <c r="A24" s="11"/>
      <c r="B24" s="38" t="s">
        <v>889</v>
      </c>
      <c r="C24" s="26" t="s">
        <v>253</v>
      </c>
      <c r="D24" s="26"/>
      <c r="E24" s="43">
        <v>23011</v>
      </c>
      <c r="F24" s="45" t="s">
        <v>253</v>
      </c>
      <c r="G24" s="26"/>
      <c r="H24" s="26"/>
      <c r="I24" s="43">
        <v>41239</v>
      </c>
      <c r="J24" s="45" t="s">
        <v>253</v>
      </c>
      <c r="K24" s="26"/>
      <c r="L24" s="26"/>
      <c r="M24" s="43">
        <v>33654</v>
      </c>
      <c r="N24" s="45" t="s">
        <v>253</v>
      </c>
    </row>
    <row r="25" spans="1:14" x14ac:dyDescent="0.25">
      <c r="A25" s="11"/>
      <c r="B25" s="48"/>
      <c r="C25" s="48" t="s">
        <v>253</v>
      </c>
      <c r="D25" s="49"/>
      <c r="E25" s="49"/>
      <c r="F25" s="48"/>
      <c r="G25" s="48"/>
      <c r="H25" s="49"/>
      <c r="I25" s="49"/>
      <c r="J25" s="48"/>
      <c r="K25" s="48"/>
      <c r="L25" s="49"/>
      <c r="M25" s="49"/>
      <c r="N25" s="48"/>
    </row>
    <row r="26" spans="1:14" ht="15.75" thickBot="1" x14ac:dyDescent="0.3">
      <c r="A26" s="11"/>
      <c r="B26" s="90" t="s">
        <v>120</v>
      </c>
      <c r="C26" s="22" t="s">
        <v>253</v>
      </c>
      <c r="D26" s="14"/>
      <c r="E26" s="60">
        <v>24173</v>
      </c>
      <c r="F26" s="16" t="s">
        <v>253</v>
      </c>
      <c r="G26" s="22"/>
      <c r="H26" s="14"/>
      <c r="I26" s="60">
        <v>42258</v>
      </c>
      <c r="J26" s="16" t="s">
        <v>253</v>
      </c>
      <c r="K26" s="22"/>
      <c r="L26" s="14"/>
      <c r="M26" s="60">
        <v>34510</v>
      </c>
      <c r="N26" s="16" t="s">
        <v>253</v>
      </c>
    </row>
    <row r="27" spans="1:14" x14ac:dyDescent="0.25">
      <c r="A27" s="11"/>
      <c r="B27" s="48"/>
      <c r="C27" s="48" t="s">
        <v>253</v>
      </c>
      <c r="D27" s="49"/>
      <c r="E27" s="49"/>
      <c r="F27" s="48"/>
      <c r="G27" s="48"/>
      <c r="H27" s="49"/>
      <c r="I27" s="49"/>
      <c r="J27" s="48"/>
      <c r="K27" s="48"/>
      <c r="L27" s="49"/>
      <c r="M27" s="49"/>
      <c r="N27" s="48"/>
    </row>
    <row r="28" spans="1:14" x14ac:dyDescent="0.25">
      <c r="A28" s="11"/>
      <c r="B28" s="24" t="s">
        <v>890</v>
      </c>
      <c r="C28" s="50" t="s">
        <v>253</v>
      </c>
      <c r="D28" s="26"/>
      <c r="E28" s="26"/>
      <c r="F28" s="26"/>
      <c r="G28" s="50"/>
      <c r="H28" s="26"/>
      <c r="I28" s="26"/>
      <c r="J28" s="26"/>
      <c r="K28" s="50"/>
      <c r="L28" s="26"/>
      <c r="M28" s="26"/>
      <c r="N28" s="26"/>
    </row>
    <row r="29" spans="1:14" x14ac:dyDescent="0.25">
      <c r="A29" s="11"/>
      <c r="B29" s="39" t="s">
        <v>888</v>
      </c>
      <c r="C29" s="22" t="s">
        <v>253</v>
      </c>
      <c r="D29" s="16"/>
      <c r="E29" s="62" t="s">
        <v>337</v>
      </c>
      <c r="F29" s="16" t="s">
        <v>253</v>
      </c>
      <c r="G29" s="22"/>
      <c r="H29" s="16"/>
      <c r="I29" s="62" t="s">
        <v>337</v>
      </c>
      <c r="J29" s="16" t="s">
        <v>253</v>
      </c>
      <c r="K29" s="22"/>
      <c r="L29" s="16"/>
      <c r="M29" s="62" t="s">
        <v>337</v>
      </c>
      <c r="N29" s="16" t="s">
        <v>253</v>
      </c>
    </row>
    <row r="30" spans="1:14" ht="15.75" thickBot="1" x14ac:dyDescent="0.3">
      <c r="A30" s="11"/>
      <c r="B30" s="38" t="s">
        <v>889</v>
      </c>
      <c r="C30" s="50" t="s">
        <v>253</v>
      </c>
      <c r="D30" s="26"/>
      <c r="E30" s="47" t="s">
        <v>891</v>
      </c>
      <c r="F30" s="45" t="s">
        <v>327</v>
      </c>
      <c r="G30" s="50"/>
      <c r="H30" s="26"/>
      <c r="I30" s="47" t="s">
        <v>892</v>
      </c>
      <c r="J30" s="45" t="s">
        <v>327</v>
      </c>
      <c r="K30" s="50"/>
      <c r="L30" s="26"/>
      <c r="M30" s="47" t="s">
        <v>893</v>
      </c>
      <c r="N30" s="45" t="s">
        <v>327</v>
      </c>
    </row>
    <row r="31" spans="1:14" x14ac:dyDescent="0.25">
      <c r="A31" s="11"/>
      <c r="B31" s="48"/>
      <c r="C31" s="48" t="s">
        <v>253</v>
      </c>
      <c r="D31" s="49"/>
      <c r="E31" s="49"/>
      <c r="F31" s="48"/>
      <c r="G31" s="48"/>
      <c r="H31" s="49"/>
      <c r="I31" s="49"/>
      <c r="J31" s="48"/>
      <c r="K31" s="48"/>
      <c r="L31" s="49"/>
      <c r="M31" s="49"/>
      <c r="N31" s="48"/>
    </row>
    <row r="32" spans="1:14" ht="15.75" thickBot="1" x14ac:dyDescent="0.3">
      <c r="A32" s="11"/>
      <c r="B32" s="90" t="s">
        <v>120</v>
      </c>
      <c r="C32" s="22" t="s">
        <v>253</v>
      </c>
      <c r="D32" s="14"/>
      <c r="E32" s="41" t="s">
        <v>891</v>
      </c>
      <c r="F32" s="16" t="s">
        <v>327</v>
      </c>
      <c r="G32" s="22"/>
      <c r="H32" s="14"/>
      <c r="I32" s="41" t="s">
        <v>892</v>
      </c>
      <c r="J32" s="16" t="s">
        <v>327</v>
      </c>
      <c r="K32" s="22"/>
      <c r="L32" s="14"/>
      <c r="M32" s="41" t="s">
        <v>893</v>
      </c>
      <c r="N32" s="16" t="s">
        <v>327</v>
      </c>
    </row>
    <row r="33" spans="1:14" x14ac:dyDescent="0.25">
      <c r="A33" s="11"/>
      <c r="B33" s="48"/>
      <c r="C33" s="48" t="s">
        <v>253</v>
      </c>
      <c r="D33" s="49"/>
      <c r="E33" s="49"/>
      <c r="F33" s="48"/>
      <c r="G33" s="48"/>
      <c r="H33" s="49"/>
      <c r="I33" s="49"/>
      <c r="J33" s="48"/>
      <c r="K33" s="48"/>
      <c r="L33" s="49"/>
      <c r="M33" s="49"/>
      <c r="N33" s="48"/>
    </row>
    <row r="34" spans="1:14" ht="15.75" thickBot="1" x14ac:dyDescent="0.3">
      <c r="A34" s="11"/>
      <c r="B34" s="24" t="s">
        <v>894</v>
      </c>
      <c r="C34" s="50" t="s">
        <v>253</v>
      </c>
      <c r="D34" s="26" t="s">
        <v>325</v>
      </c>
      <c r="E34" s="47" t="s">
        <v>895</v>
      </c>
      <c r="F34" s="45" t="s">
        <v>327</v>
      </c>
      <c r="G34" s="50"/>
      <c r="H34" s="26" t="s">
        <v>325</v>
      </c>
      <c r="I34" s="47" t="s">
        <v>896</v>
      </c>
      <c r="J34" s="45" t="s">
        <v>327</v>
      </c>
      <c r="K34" s="50"/>
      <c r="L34" s="26" t="s">
        <v>325</v>
      </c>
      <c r="M34" s="47" t="s">
        <v>897</v>
      </c>
      <c r="N34" s="45" t="s">
        <v>327</v>
      </c>
    </row>
    <row r="35" spans="1:14" ht="15.75" thickTop="1" x14ac:dyDescent="0.25">
      <c r="A35" s="11"/>
      <c r="B35" s="48"/>
      <c r="C35" s="48" t="s">
        <v>253</v>
      </c>
      <c r="D35" s="53"/>
      <c r="E35" s="53"/>
      <c r="F35" s="48"/>
      <c r="G35" s="48"/>
      <c r="H35" s="53"/>
      <c r="I35" s="53"/>
      <c r="J35" s="48"/>
      <c r="K35" s="48"/>
      <c r="L35" s="53"/>
      <c r="M35" s="53"/>
      <c r="N35" s="48"/>
    </row>
    <row r="36" spans="1:14" ht="15" customHeight="1" x14ac:dyDescent="0.25">
      <c r="A36" s="11" t="s">
        <v>1531</v>
      </c>
      <c r="B36" s="10" t="s">
        <v>4</v>
      </c>
      <c r="C36" s="10"/>
      <c r="D36" s="10"/>
      <c r="E36" s="10"/>
      <c r="F36" s="10"/>
      <c r="G36" s="10"/>
      <c r="H36" s="10"/>
      <c r="I36" s="10"/>
      <c r="J36" s="10"/>
      <c r="K36" s="10"/>
      <c r="L36" s="10"/>
      <c r="M36" s="10"/>
      <c r="N36" s="10"/>
    </row>
    <row r="37" spans="1:14" ht="25.5" customHeight="1" x14ac:dyDescent="0.25">
      <c r="A37" s="11"/>
      <c r="B37" s="33" t="s">
        <v>898</v>
      </c>
      <c r="C37" s="33"/>
      <c r="D37" s="33"/>
      <c r="E37" s="33"/>
      <c r="F37" s="33"/>
      <c r="G37" s="33"/>
      <c r="H37" s="33"/>
      <c r="I37" s="33"/>
      <c r="J37" s="33"/>
      <c r="K37" s="33"/>
      <c r="L37" s="33"/>
      <c r="M37" s="33"/>
      <c r="N37" s="33"/>
    </row>
    <row r="38" spans="1:14" ht="15.75" x14ac:dyDescent="0.25">
      <c r="A38" s="11"/>
      <c r="B38" s="37"/>
      <c r="C38" s="37"/>
      <c r="D38" s="37"/>
      <c r="E38" s="37"/>
      <c r="F38" s="37"/>
      <c r="G38" s="37"/>
      <c r="H38" s="37"/>
      <c r="I38" s="37"/>
      <c r="J38" s="37"/>
      <c r="K38" s="37"/>
      <c r="L38" s="37"/>
      <c r="M38" s="37"/>
      <c r="N38" s="37"/>
    </row>
    <row r="39" spans="1:14" x14ac:dyDescent="0.25">
      <c r="A39" s="11"/>
      <c r="B39" s="14"/>
      <c r="C39" s="14"/>
      <c r="D39" s="14"/>
      <c r="E39" s="14"/>
      <c r="F39" s="14"/>
      <c r="G39" s="14"/>
      <c r="H39" s="14"/>
      <c r="I39" s="14"/>
      <c r="J39" s="14"/>
      <c r="K39" s="14"/>
      <c r="L39" s="14"/>
      <c r="M39" s="14"/>
      <c r="N39" s="14"/>
    </row>
    <row r="40" spans="1:14" x14ac:dyDescent="0.25">
      <c r="A40" s="11"/>
      <c r="B40" s="54"/>
      <c r="C40" s="54" t="s">
        <v>253</v>
      </c>
      <c r="D40" s="55" t="s">
        <v>322</v>
      </c>
      <c r="E40" s="55"/>
      <c r="F40" s="54"/>
      <c r="G40" s="54"/>
      <c r="H40" s="55" t="s">
        <v>322</v>
      </c>
      <c r="I40" s="55"/>
      <c r="J40" s="54"/>
      <c r="K40" s="54"/>
      <c r="L40" s="55" t="s">
        <v>322</v>
      </c>
      <c r="M40" s="55"/>
      <c r="N40" s="54"/>
    </row>
    <row r="41" spans="1:14" x14ac:dyDescent="0.25">
      <c r="A41" s="11"/>
      <c r="B41" s="54"/>
      <c r="C41" s="54"/>
      <c r="D41" s="55" t="s">
        <v>323</v>
      </c>
      <c r="E41" s="55"/>
      <c r="F41" s="54"/>
      <c r="G41" s="54"/>
      <c r="H41" s="55" t="s">
        <v>323</v>
      </c>
      <c r="I41" s="55"/>
      <c r="J41" s="54"/>
      <c r="K41" s="54"/>
      <c r="L41" s="55" t="s">
        <v>323</v>
      </c>
      <c r="M41" s="55"/>
      <c r="N41" s="54"/>
    </row>
    <row r="42" spans="1:14" ht="15.75" thickBot="1" x14ac:dyDescent="0.3">
      <c r="A42" s="11"/>
      <c r="B42" s="54"/>
      <c r="C42" s="54"/>
      <c r="D42" s="56">
        <v>2011</v>
      </c>
      <c r="E42" s="56"/>
      <c r="F42" s="54"/>
      <c r="G42" s="54"/>
      <c r="H42" s="56">
        <v>2012</v>
      </c>
      <c r="I42" s="56"/>
      <c r="J42" s="54"/>
      <c r="K42" s="54"/>
      <c r="L42" s="56">
        <v>2013</v>
      </c>
      <c r="M42" s="56"/>
      <c r="N42" s="54"/>
    </row>
    <row r="43" spans="1:14" ht="25.5" x14ac:dyDescent="0.25">
      <c r="A43" s="11"/>
      <c r="B43" s="24" t="s">
        <v>899</v>
      </c>
      <c r="C43" s="26" t="s">
        <v>253</v>
      </c>
      <c r="D43" s="26" t="s">
        <v>325</v>
      </c>
      <c r="E43" s="47" t="s">
        <v>900</v>
      </c>
      <c r="F43" s="45" t="s">
        <v>327</v>
      </c>
      <c r="G43" s="26"/>
      <c r="H43" s="26" t="s">
        <v>325</v>
      </c>
      <c r="I43" s="47" t="s">
        <v>901</v>
      </c>
      <c r="J43" s="45" t="s">
        <v>327</v>
      </c>
      <c r="K43" s="26"/>
      <c r="L43" s="26" t="s">
        <v>325</v>
      </c>
      <c r="M43" s="47" t="s">
        <v>902</v>
      </c>
      <c r="N43" s="45" t="s">
        <v>327</v>
      </c>
    </row>
    <row r="44" spans="1:14" x14ac:dyDescent="0.25">
      <c r="A44" s="11"/>
      <c r="B44" s="28" t="s">
        <v>903</v>
      </c>
      <c r="C44" s="14" t="s">
        <v>253</v>
      </c>
      <c r="D44" s="14"/>
      <c r="E44" s="60">
        <v>27626</v>
      </c>
      <c r="F44" s="16" t="s">
        <v>253</v>
      </c>
      <c r="G44" s="14"/>
      <c r="H44" s="14"/>
      <c r="I44" s="60">
        <v>33118</v>
      </c>
      <c r="J44" s="16" t="s">
        <v>253</v>
      </c>
      <c r="K44" s="14"/>
      <c r="L44" s="14"/>
      <c r="M44" s="60">
        <v>35511</v>
      </c>
      <c r="N44" s="16" t="s">
        <v>253</v>
      </c>
    </row>
    <row r="45" spans="1:14" x14ac:dyDescent="0.25">
      <c r="A45" s="11"/>
      <c r="B45" s="24" t="s">
        <v>904</v>
      </c>
      <c r="C45" s="26" t="s">
        <v>253</v>
      </c>
      <c r="D45" s="26"/>
      <c r="E45" s="47" t="s">
        <v>905</v>
      </c>
      <c r="F45" s="45" t="s">
        <v>327</v>
      </c>
      <c r="G45" s="26"/>
      <c r="H45" s="26"/>
      <c r="I45" s="47" t="s">
        <v>906</v>
      </c>
      <c r="J45" s="45" t="s">
        <v>327</v>
      </c>
      <c r="K45" s="26"/>
      <c r="L45" s="26"/>
      <c r="M45" s="47" t="s">
        <v>907</v>
      </c>
      <c r="N45" s="45" t="s">
        <v>327</v>
      </c>
    </row>
    <row r="46" spans="1:14" ht="25.5" x14ac:dyDescent="0.25">
      <c r="A46" s="11"/>
      <c r="B46" s="28" t="s">
        <v>908</v>
      </c>
      <c r="C46" s="14" t="s">
        <v>253</v>
      </c>
      <c r="D46" s="14"/>
      <c r="E46" s="41" t="s">
        <v>909</v>
      </c>
      <c r="F46" s="16" t="s">
        <v>327</v>
      </c>
      <c r="G46" s="14"/>
      <c r="H46" s="14"/>
      <c r="I46" s="41" t="s">
        <v>910</v>
      </c>
      <c r="J46" s="16" t="s">
        <v>327</v>
      </c>
      <c r="K46" s="14"/>
      <c r="L46" s="16"/>
      <c r="M46" s="62" t="s">
        <v>337</v>
      </c>
      <c r="N46" s="16" t="s">
        <v>253</v>
      </c>
    </row>
    <row r="47" spans="1:14" x14ac:dyDescent="0.25">
      <c r="A47" s="11"/>
      <c r="B47" s="24" t="s">
        <v>911</v>
      </c>
      <c r="C47" s="26" t="s">
        <v>253</v>
      </c>
      <c r="D47" s="26"/>
      <c r="E47" s="47">
        <v>716</v>
      </c>
      <c r="F47" s="45" t="s">
        <v>253</v>
      </c>
      <c r="G47" s="26"/>
      <c r="H47" s="45"/>
      <c r="I47" s="52" t="s">
        <v>337</v>
      </c>
      <c r="J47" s="45" t="s">
        <v>253</v>
      </c>
      <c r="K47" s="26"/>
      <c r="L47" s="45"/>
      <c r="M47" s="52" t="s">
        <v>337</v>
      </c>
      <c r="N47" s="45" t="s">
        <v>253</v>
      </c>
    </row>
    <row r="48" spans="1:14" x14ac:dyDescent="0.25">
      <c r="A48" s="11"/>
      <c r="B48" s="28" t="s">
        <v>912</v>
      </c>
      <c r="C48" s="14" t="s">
        <v>253</v>
      </c>
      <c r="D48" s="14"/>
      <c r="E48" s="41" t="s">
        <v>913</v>
      </c>
      <c r="F48" s="16" t="s">
        <v>327</v>
      </c>
      <c r="G48" s="14"/>
      <c r="H48" s="14"/>
      <c r="I48" s="60">
        <v>1756</v>
      </c>
      <c r="J48" s="16" t="s">
        <v>253</v>
      </c>
      <c r="K48" s="14"/>
      <c r="L48" s="14"/>
      <c r="M48" s="41" t="s">
        <v>914</v>
      </c>
      <c r="N48" s="16" t="s">
        <v>327</v>
      </c>
    </row>
    <row r="49" spans="1:14" x14ac:dyDescent="0.25">
      <c r="A49" s="11"/>
      <c r="B49" s="24" t="s">
        <v>915</v>
      </c>
      <c r="C49" s="26" t="s">
        <v>253</v>
      </c>
      <c r="D49" s="26"/>
      <c r="E49" s="43">
        <v>173930</v>
      </c>
      <c r="F49" s="45" t="s">
        <v>253</v>
      </c>
      <c r="G49" s="26"/>
      <c r="H49" s="26"/>
      <c r="I49" s="43">
        <v>174038</v>
      </c>
      <c r="J49" s="45" t="s">
        <v>253</v>
      </c>
      <c r="K49" s="26"/>
      <c r="L49" s="26"/>
      <c r="M49" s="43">
        <v>171433</v>
      </c>
      <c r="N49" s="45" t="s">
        <v>253</v>
      </c>
    </row>
    <row r="50" spans="1:14" x14ac:dyDescent="0.25">
      <c r="A50" s="11"/>
      <c r="B50" s="28" t="s">
        <v>916</v>
      </c>
      <c r="C50" s="14" t="s">
        <v>253</v>
      </c>
      <c r="D50" s="14"/>
      <c r="E50" s="41" t="s">
        <v>917</v>
      </c>
      <c r="F50" s="16" t="s">
        <v>327</v>
      </c>
      <c r="G50" s="14"/>
      <c r="H50" s="14"/>
      <c r="I50" s="41" t="s">
        <v>918</v>
      </c>
      <c r="J50" s="16" t="s">
        <v>327</v>
      </c>
      <c r="K50" s="14"/>
      <c r="L50" s="14"/>
      <c r="M50" s="41" t="s">
        <v>919</v>
      </c>
      <c r="N50" s="16" t="s">
        <v>327</v>
      </c>
    </row>
    <row r="51" spans="1:14" x14ac:dyDescent="0.25">
      <c r="A51" s="11"/>
      <c r="B51" s="24" t="s">
        <v>920</v>
      </c>
      <c r="C51" s="26" t="s">
        <v>253</v>
      </c>
      <c r="D51" s="45"/>
      <c r="E51" s="52" t="s">
        <v>337</v>
      </c>
      <c r="F51" s="45" t="s">
        <v>253</v>
      </c>
      <c r="G51" s="26"/>
      <c r="H51" s="45"/>
      <c r="I51" s="52" t="s">
        <v>337</v>
      </c>
      <c r="J51" s="45" t="s">
        <v>253</v>
      </c>
      <c r="K51" s="26"/>
      <c r="L51" s="26"/>
      <c r="M51" s="47" t="s">
        <v>921</v>
      </c>
      <c r="N51" s="45" t="s">
        <v>327</v>
      </c>
    </row>
    <row r="52" spans="1:14" x14ac:dyDescent="0.25">
      <c r="A52" s="11"/>
      <c r="B52" s="28" t="s">
        <v>922</v>
      </c>
      <c r="C52" s="14" t="s">
        <v>253</v>
      </c>
      <c r="D52" s="16"/>
      <c r="E52" s="62" t="s">
        <v>337</v>
      </c>
      <c r="F52" s="16" t="s">
        <v>253</v>
      </c>
      <c r="G52" s="14"/>
      <c r="H52" s="16"/>
      <c r="I52" s="62" t="s">
        <v>337</v>
      </c>
      <c r="J52" s="16" t="s">
        <v>253</v>
      </c>
      <c r="K52" s="14"/>
      <c r="L52" s="14"/>
      <c r="M52" s="41" t="s">
        <v>923</v>
      </c>
      <c r="N52" s="16" t="s">
        <v>327</v>
      </c>
    </row>
    <row r="53" spans="1:14" ht="15.75" thickBot="1" x14ac:dyDescent="0.3">
      <c r="A53" s="11"/>
      <c r="B53" s="24" t="s">
        <v>487</v>
      </c>
      <c r="C53" s="26" t="s">
        <v>253</v>
      </c>
      <c r="D53" s="26"/>
      <c r="E53" s="47" t="s">
        <v>924</v>
      </c>
      <c r="F53" s="45" t="s">
        <v>327</v>
      </c>
      <c r="G53" s="26"/>
      <c r="H53" s="26"/>
      <c r="I53" s="47">
        <v>657</v>
      </c>
      <c r="J53" s="45" t="s">
        <v>253</v>
      </c>
      <c r="K53" s="26"/>
      <c r="L53" s="26"/>
      <c r="M53" s="47" t="s">
        <v>925</v>
      </c>
      <c r="N53" s="45" t="s">
        <v>327</v>
      </c>
    </row>
    <row r="54" spans="1:14" x14ac:dyDescent="0.25">
      <c r="A54" s="11"/>
      <c r="B54" s="48"/>
      <c r="C54" s="48" t="s">
        <v>253</v>
      </c>
      <c r="D54" s="49"/>
      <c r="E54" s="49"/>
      <c r="F54" s="48"/>
      <c r="G54" s="48"/>
      <c r="H54" s="49"/>
      <c r="I54" s="49"/>
      <c r="J54" s="48"/>
      <c r="K54" s="48"/>
      <c r="L54" s="49"/>
      <c r="M54" s="49"/>
      <c r="N54" s="48"/>
    </row>
    <row r="55" spans="1:14" ht="15.75" thickBot="1" x14ac:dyDescent="0.3">
      <c r="A55" s="11"/>
      <c r="B55" s="28" t="s">
        <v>926</v>
      </c>
      <c r="C55" s="22" t="s">
        <v>253</v>
      </c>
      <c r="D55" s="14" t="s">
        <v>325</v>
      </c>
      <c r="E55" s="41" t="s">
        <v>895</v>
      </c>
      <c r="F55" s="16" t="s">
        <v>327</v>
      </c>
      <c r="G55" s="22"/>
      <c r="H55" s="14" t="s">
        <v>325</v>
      </c>
      <c r="I55" s="41" t="s">
        <v>896</v>
      </c>
      <c r="J55" s="16" t="s">
        <v>327</v>
      </c>
      <c r="K55" s="22"/>
      <c r="L55" s="14" t="s">
        <v>325</v>
      </c>
      <c r="M55" s="41" t="s">
        <v>897</v>
      </c>
      <c r="N55" s="16" t="s">
        <v>327</v>
      </c>
    </row>
    <row r="56" spans="1:14" ht="15.75" thickTop="1" x14ac:dyDescent="0.25">
      <c r="A56" s="11"/>
      <c r="B56" s="48"/>
      <c r="C56" s="48" t="s">
        <v>253</v>
      </c>
      <c r="D56" s="53"/>
      <c r="E56" s="53"/>
      <c r="F56" s="48"/>
      <c r="G56" s="48"/>
      <c r="H56" s="53"/>
      <c r="I56" s="53"/>
      <c r="J56" s="48"/>
      <c r="K56" s="48"/>
      <c r="L56" s="53"/>
      <c r="M56" s="53"/>
      <c r="N56" s="48"/>
    </row>
    <row r="57" spans="1:14" ht="15" customHeight="1" x14ac:dyDescent="0.25">
      <c r="A57" s="11" t="s">
        <v>1532</v>
      </c>
      <c r="B57" s="10" t="s">
        <v>4</v>
      </c>
      <c r="C57" s="10"/>
      <c r="D57" s="10"/>
      <c r="E57" s="10"/>
      <c r="F57" s="10"/>
      <c r="G57" s="10"/>
      <c r="H57" s="10"/>
      <c r="I57" s="10"/>
      <c r="J57" s="10"/>
      <c r="K57" s="10"/>
      <c r="L57" s="10"/>
      <c r="M57" s="10"/>
      <c r="N57" s="10"/>
    </row>
    <row r="58" spans="1:14" x14ac:dyDescent="0.25">
      <c r="A58" s="11"/>
      <c r="B58" s="33" t="s">
        <v>929</v>
      </c>
      <c r="C58" s="33"/>
      <c r="D58" s="33"/>
      <c r="E58" s="33"/>
      <c r="F58" s="33"/>
      <c r="G58" s="33"/>
      <c r="H58" s="33"/>
      <c r="I58" s="33"/>
      <c r="J58" s="33"/>
      <c r="K58" s="33"/>
      <c r="L58" s="33"/>
      <c r="M58" s="33"/>
      <c r="N58" s="33"/>
    </row>
    <row r="59" spans="1:14" ht="15.75" x14ac:dyDescent="0.25">
      <c r="A59" s="11"/>
      <c r="B59" s="37"/>
      <c r="C59" s="37"/>
      <c r="D59" s="37"/>
      <c r="E59" s="37"/>
      <c r="F59" s="37"/>
      <c r="G59" s="37"/>
      <c r="H59" s="37"/>
      <c r="I59" s="37"/>
      <c r="J59" s="37"/>
      <c r="K59" s="37"/>
      <c r="L59" s="37"/>
      <c r="M59" s="37"/>
      <c r="N59" s="37"/>
    </row>
    <row r="60" spans="1:14" x14ac:dyDescent="0.25">
      <c r="A60" s="11"/>
      <c r="B60" s="14"/>
      <c r="C60" s="14"/>
      <c r="D60" s="14"/>
      <c r="E60" s="14"/>
      <c r="F60" s="14"/>
      <c r="G60" s="14"/>
      <c r="H60" s="14"/>
      <c r="I60" s="14"/>
      <c r="J60" s="14"/>
    </row>
    <row r="61" spans="1:14" x14ac:dyDescent="0.25">
      <c r="A61" s="11"/>
      <c r="B61" s="54"/>
      <c r="C61" s="54" t="s">
        <v>253</v>
      </c>
      <c r="D61" s="55" t="s">
        <v>453</v>
      </c>
      <c r="E61" s="55"/>
      <c r="F61" s="54"/>
      <c r="G61" s="54"/>
      <c r="H61" s="55" t="s">
        <v>453</v>
      </c>
      <c r="I61" s="55"/>
      <c r="J61" s="54"/>
    </row>
    <row r="62" spans="1:14" x14ac:dyDescent="0.25">
      <c r="A62" s="11"/>
      <c r="B62" s="54"/>
      <c r="C62" s="54"/>
      <c r="D62" s="55" t="s">
        <v>323</v>
      </c>
      <c r="E62" s="55"/>
      <c r="F62" s="54"/>
      <c r="G62" s="54"/>
      <c r="H62" s="55" t="s">
        <v>323</v>
      </c>
      <c r="I62" s="55"/>
      <c r="J62" s="54"/>
    </row>
    <row r="63" spans="1:14" ht="15.75" thickBot="1" x14ac:dyDescent="0.3">
      <c r="A63" s="11"/>
      <c r="B63" s="54"/>
      <c r="C63" s="54"/>
      <c r="D63" s="56">
        <v>2012</v>
      </c>
      <c r="E63" s="56"/>
      <c r="F63" s="54"/>
      <c r="G63" s="54"/>
      <c r="H63" s="56">
        <v>2013</v>
      </c>
      <c r="I63" s="56"/>
      <c r="J63" s="54"/>
    </row>
    <row r="64" spans="1:14" x14ac:dyDescent="0.25">
      <c r="A64" s="11"/>
      <c r="B64" s="24" t="s">
        <v>930</v>
      </c>
      <c r="C64" s="26" t="s">
        <v>253</v>
      </c>
      <c r="D64" s="26" t="s">
        <v>325</v>
      </c>
      <c r="E64" s="43">
        <v>94779</v>
      </c>
      <c r="F64" s="45" t="s">
        <v>253</v>
      </c>
      <c r="G64" s="26"/>
      <c r="H64" s="26" t="s">
        <v>325</v>
      </c>
      <c r="I64" s="43">
        <v>44475</v>
      </c>
      <c r="J64" s="45" t="s">
        <v>253</v>
      </c>
    </row>
    <row r="65" spans="1:14" x14ac:dyDescent="0.25">
      <c r="A65" s="11"/>
      <c r="B65" s="28" t="s">
        <v>931</v>
      </c>
      <c r="C65" s="14" t="s">
        <v>253</v>
      </c>
      <c r="D65" s="14"/>
      <c r="E65" s="41" t="s">
        <v>932</v>
      </c>
      <c r="F65" s="16" t="s">
        <v>327</v>
      </c>
      <c r="G65" s="14"/>
      <c r="H65" s="14"/>
      <c r="I65" s="41" t="s">
        <v>933</v>
      </c>
      <c r="J65" s="16" t="s">
        <v>327</v>
      </c>
    </row>
    <row r="66" spans="1:14" ht="15.75" thickBot="1" x14ac:dyDescent="0.3">
      <c r="A66" s="11"/>
      <c r="B66" s="24" t="s">
        <v>42</v>
      </c>
      <c r="C66" s="26" t="s">
        <v>253</v>
      </c>
      <c r="D66" s="26"/>
      <c r="E66" s="43">
        <v>7957</v>
      </c>
      <c r="F66" s="45" t="s">
        <v>253</v>
      </c>
      <c r="G66" s="26"/>
      <c r="H66" s="26"/>
      <c r="I66" s="43">
        <v>9246</v>
      </c>
      <c r="J66" s="45" t="s">
        <v>253</v>
      </c>
    </row>
    <row r="67" spans="1:14" x14ac:dyDescent="0.25">
      <c r="A67" s="11"/>
      <c r="B67" s="48"/>
      <c r="C67" s="48" t="s">
        <v>253</v>
      </c>
      <c r="D67" s="49"/>
      <c r="E67" s="49"/>
      <c r="F67" s="48"/>
      <c r="G67" s="48"/>
      <c r="H67" s="49"/>
      <c r="I67" s="49"/>
      <c r="J67" s="48"/>
    </row>
    <row r="68" spans="1:14" ht="15.75" thickBot="1" x14ac:dyDescent="0.3">
      <c r="A68" s="11"/>
      <c r="B68" s="28" t="s">
        <v>934</v>
      </c>
      <c r="C68" s="22" t="s">
        <v>253</v>
      </c>
      <c r="D68" s="14" t="s">
        <v>325</v>
      </c>
      <c r="E68" s="41" t="s">
        <v>935</v>
      </c>
      <c r="F68" s="16" t="s">
        <v>327</v>
      </c>
      <c r="G68" s="22"/>
      <c r="H68" s="14" t="s">
        <v>325</v>
      </c>
      <c r="I68" s="41" t="s">
        <v>936</v>
      </c>
      <c r="J68" s="16" t="s">
        <v>327</v>
      </c>
    </row>
    <row r="69" spans="1:14" ht="15.75" thickTop="1" x14ac:dyDescent="0.25">
      <c r="A69" s="11"/>
      <c r="B69" s="48"/>
      <c r="C69" s="48" t="s">
        <v>253</v>
      </c>
      <c r="D69" s="53"/>
      <c r="E69" s="53"/>
      <c r="F69" s="48"/>
      <c r="G69" s="48"/>
      <c r="H69" s="53"/>
      <c r="I69" s="53"/>
      <c r="J69" s="48"/>
    </row>
    <row r="70" spans="1:14" ht="15" customHeight="1" x14ac:dyDescent="0.25">
      <c r="A70" s="11" t="s">
        <v>1533</v>
      </c>
      <c r="B70" s="10" t="s">
        <v>4</v>
      </c>
      <c r="C70" s="10"/>
      <c r="D70" s="10"/>
      <c r="E70" s="10"/>
      <c r="F70" s="10"/>
      <c r="G70" s="10"/>
      <c r="H70" s="10"/>
      <c r="I70" s="10"/>
      <c r="J70" s="10"/>
      <c r="K70" s="10"/>
      <c r="L70" s="10"/>
      <c r="M70" s="10"/>
      <c r="N70" s="10"/>
    </row>
    <row r="71" spans="1:14" x14ac:dyDescent="0.25">
      <c r="A71" s="11"/>
      <c r="B71" s="33" t="s">
        <v>937</v>
      </c>
      <c r="C71" s="33"/>
      <c r="D71" s="33"/>
      <c r="E71" s="33"/>
      <c r="F71" s="33"/>
      <c r="G71" s="33"/>
      <c r="H71" s="33"/>
      <c r="I71" s="33"/>
      <c r="J71" s="33"/>
      <c r="K71" s="33"/>
      <c r="L71" s="33"/>
      <c r="M71" s="33"/>
      <c r="N71" s="33"/>
    </row>
    <row r="72" spans="1:14" ht="15.75" x14ac:dyDescent="0.25">
      <c r="A72" s="11"/>
      <c r="B72" s="37"/>
      <c r="C72" s="37"/>
      <c r="D72" s="37"/>
      <c r="E72" s="37"/>
      <c r="F72" s="37"/>
      <c r="G72" s="37"/>
      <c r="H72" s="37"/>
      <c r="I72" s="37"/>
      <c r="J72" s="37"/>
      <c r="K72" s="37"/>
      <c r="L72" s="37"/>
      <c r="M72" s="37"/>
      <c r="N72" s="37"/>
    </row>
    <row r="73" spans="1:14" x14ac:dyDescent="0.25">
      <c r="A73" s="11"/>
      <c r="B73" s="14"/>
      <c r="C73" s="14"/>
      <c r="D73" s="14"/>
      <c r="E73" s="14"/>
      <c r="F73" s="14"/>
      <c r="G73" s="14"/>
      <c r="H73" s="14"/>
      <c r="I73" s="14"/>
      <c r="J73" s="14"/>
    </row>
    <row r="74" spans="1:14" x14ac:dyDescent="0.25">
      <c r="A74" s="11"/>
      <c r="B74" s="54"/>
      <c r="C74" s="54" t="s">
        <v>253</v>
      </c>
      <c r="D74" s="55" t="s">
        <v>453</v>
      </c>
      <c r="E74" s="55"/>
      <c r="F74" s="54"/>
      <c r="G74" s="54"/>
      <c r="H74" s="55" t="s">
        <v>453</v>
      </c>
      <c r="I74" s="55"/>
      <c r="J74" s="54"/>
    </row>
    <row r="75" spans="1:14" x14ac:dyDescent="0.25">
      <c r="A75" s="11"/>
      <c r="B75" s="54"/>
      <c r="C75" s="54"/>
      <c r="D75" s="55" t="s">
        <v>323</v>
      </c>
      <c r="E75" s="55"/>
      <c r="F75" s="54"/>
      <c r="G75" s="54"/>
      <c r="H75" s="55" t="s">
        <v>323</v>
      </c>
      <c r="I75" s="55"/>
      <c r="J75" s="54"/>
    </row>
    <row r="76" spans="1:14" ht="15.75" thickBot="1" x14ac:dyDescent="0.3">
      <c r="A76" s="11"/>
      <c r="B76" s="54"/>
      <c r="C76" s="54"/>
      <c r="D76" s="56">
        <v>2012</v>
      </c>
      <c r="E76" s="56"/>
      <c r="F76" s="54"/>
      <c r="G76" s="54"/>
      <c r="H76" s="56">
        <v>2013</v>
      </c>
      <c r="I76" s="56"/>
      <c r="J76" s="54"/>
    </row>
    <row r="77" spans="1:14" x14ac:dyDescent="0.25">
      <c r="A77" s="11"/>
      <c r="B77" s="24" t="s">
        <v>938</v>
      </c>
      <c r="C77" s="26" t="s">
        <v>253</v>
      </c>
      <c r="D77" s="26"/>
      <c r="E77" s="26"/>
      <c r="F77" s="26"/>
      <c r="G77" s="26"/>
      <c r="H77" s="26"/>
      <c r="I77" s="26"/>
      <c r="J77" s="26"/>
    </row>
    <row r="78" spans="1:14" x14ac:dyDescent="0.25">
      <c r="A78" s="11"/>
      <c r="B78" s="39" t="s">
        <v>939</v>
      </c>
      <c r="C78" s="14" t="s">
        <v>253</v>
      </c>
      <c r="D78" s="14" t="s">
        <v>325</v>
      </c>
      <c r="E78" s="60">
        <v>35801</v>
      </c>
      <c r="F78" s="16" t="s">
        <v>253</v>
      </c>
      <c r="G78" s="14"/>
      <c r="H78" s="14" t="s">
        <v>325</v>
      </c>
      <c r="I78" s="60">
        <v>23959</v>
      </c>
      <c r="J78" s="16" t="s">
        <v>253</v>
      </c>
    </row>
    <row r="79" spans="1:14" x14ac:dyDescent="0.25">
      <c r="A79" s="11"/>
      <c r="B79" s="38" t="s">
        <v>940</v>
      </c>
      <c r="C79" s="26" t="s">
        <v>253</v>
      </c>
      <c r="D79" s="26"/>
      <c r="E79" s="43">
        <v>516562</v>
      </c>
      <c r="F79" s="45" t="s">
        <v>253</v>
      </c>
      <c r="G79" s="26"/>
      <c r="H79" s="26"/>
      <c r="I79" s="43">
        <v>188800</v>
      </c>
      <c r="J79" s="45" t="s">
        <v>253</v>
      </c>
    </row>
    <row r="80" spans="1:14" x14ac:dyDescent="0.25">
      <c r="A80" s="11"/>
      <c r="B80" s="39" t="s">
        <v>40</v>
      </c>
      <c r="C80" s="14" t="s">
        <v>253</v>
      </c>
      <c r="D80" s="14"/>
      <c r="E80" s="60">
        <v>30588</v>
      </c>
      <c r="F80" s="16" t="s">
        <v>253</v>
      </c>
      <c r="G80" s="14"/>
      <c r="H80" s="16"/>
      <c r="I80" s="62" t="s">
        <v>337</v>
      </c>
      <c r="J80" s="16" t="s">
        <v>253</v>
      </c>
    </row>
    <row r="81" spans="1:10" x14ac:dyDescent="0.25">
      <c r="A81" s="11"/>
      <c r="B81" s="38" t="s">
        <v>941</v>
      </c>
      <c r="C81" s="26" t="s">
        <v>253</v>
      </c>
      <c r="D81" s="26"/>
      <c r="E81" s="43">
        <v>29653</v>
      </c>
      <c r="F81" s="45" t="s">
        <v>253</v>
      </c>
      <c r="G81" s="26"/>
      <c r="H81" s="26"/>
      <c r="I81" s="43">
        <v>26146</v>
      </c>
      <c r="J81" s="45" t="s">
        <v>253</v>
      </c>
    </row>
    <row r="82" spans="1:10" x14ac:dyDescent="0.25">
      <c r="A82" s="11"/>
      <c r="B82" s="39" t="s">
        <v>942</v>
      </c>
      <c r="C82" s="14" t="s">
        <v>253</v>
      </c>
      <c r="D82" s="14"/>
      <c r="E82" s="60">
        <v>50833</v>
      </c>
      <c r="F82" s="16" t="s">
        <v>253</v>
      </c>
      <c r="G82" s="14"/>
      <c r="H82" s="14"/>
      <c r="I82" s="60">
        <v>51318</v>
      </c>
      <c r="J82" s="16" t="s">
        <v>253</v>
      </c>
    </row>
    <row r="83" spans="1:10" x14ac:dyDescent="0.25">
      <c r="A83" s="11"/>
      <c r="B83" s="38" t="s">
        <v>943</v>
      </c>
      <c r="C83" s="26" t="s">
        <v>253</v>
      </c>
      <c r="D83" s="26"/>
      <c r="E83" s="43">
        <v>4113</v>
      </c>
      <c r="F83" s="45" t="s">
        <v>253</v>
      </c>
      <c r="G83" s="26"/>
      <c r="H83" s="26"/>
      <c r="I83" s="43">
        <v>3436</v>
      </c>
      <c r="J83" s="45" t="s">
        <v>253</v>
      </c>
    </row>
    <row r="84" spans="1:10" x14ac:dyDescent="0.25">
      <c r="A84" s="11"/>
      <c r="B84" s="39" t="s">
        <v>57</v>
      </c>
      <c r="C84" s="14" t="s">
        <v>253</v>
      </c>
      <c r="D84" s="14"/>
      <c r="E84" s="60">
        <v>100748</v>
      </c>
      <c r="F84" s="16" t="s">
        <v>253</v>
      </c>
      <c r="G84" s="14"/>
      <c r="H84" s="14"/>
      <c r="I84" s="60">
        <v>67337</v>
      </c>
      <c r="J84" s="16" t="s">
        <v>253</v>
      </c>
    </row>
    <row r="85" spans="1:10" x14ac:dyDescent="0.25">
      <c r="A85" s="11"/>
      <c r="B85" s="38" t="s">
        <v>944</v>
      </c>
      <c r="C85" s="26" t="s">
        <v>253</v>
      </c>
      <c r="D85" s="26"/>
      <c r="E85" s="43">
        <v>3562</v>
      </c>
      <c r="F85" s="45" t="s">
        <v>253</v>
      </c>
      <c r="G85" s="26"/>
      <c r="H85" s="26"/>
      <c r="I85" s="47">
        <v>568</v>
      </c>
      <c r="J85" s="45" t="s">
        <v>253</v>
      </c>
    </row>
    <row r="86" spans="1:10" ht="25.5" x14ac:dyDescent="0.25">
      <c r="A86" s="11"/>
      <c r="B86" s="39" t="s">
        <v>945</v>
      </c>
      <c r="C86" s="14" t="s">
        <v>253</v>
      </c>
      <c r="D86" s="14"/>
      <c r="E86" s="60">
        <v>337476</v>
      </c>
      <c r="F86" s="16" t="s">
        <v>253</v>
      </c>
      <c r="G86" s="14"/>
      <c r="H86" s="14"/>
      <c r="I86" s="60">
        <v>44487</v>
      </c>
      <c r="J86" s="16" t="s">
        <v>253</v>
      </c>
    </row>
    <row r="87" spans="1:10" ht="25.5" x14ac:dyDescent="0.25">
      <c r="A87" s="11"/>
      <c r="B87" s="38" t="s">
        <v>946</v>
      </c>
      <c r="C87" s="26" t="s">
        <v>253</v>
      </c>
      <c r="D87" s="26"/>
      <c r="E87" s="43">
        <v>88192</v>
      </c>
      <c r="F87" s="45" t="s">
        <v>253</v>
      </c>
      <c r="G87" s="26"/>
      <c r="H87" s="26"/>
      <c r="I87" s="43">
        <v>95427</v>
      </c>
      <c r="J87" s="45" t="s">
        <v>253</v>
      </c>
    </row>
    <row r="88" spans="1:10" x14ac:dyDescent="0.25">
      <c r="A88" s="11"/>
      <c r="B88" s="39" t="s">
        <v>947</v>
      </c>
      <c r="C88" s="14" t="s">
        <v>253</v>
      </c>
      <c r="D88" s="14"/>
      <c r="E88" s="60">
        <v>1068126</v>
      </c>
      <c r="F88" s="16" t="s">
        <v>253</v>
      </c>
      <c r="G88" s="14"/>
      <c r="H88" s="14"/>
      <c r="I88" s="60">
        <v>1265624</v>
      </c>
      <c r="J88" s="16" t="s">
        <v>253</v>
      </c>
    </row>
    <row r="89" spans="1:10" x14ac:dyDescent="0.25">
      <c r="A89" s="11"/>
      <c r="B89" s="38" t="s">
        <v>948</v>
      </c>
      <c r="C89" s="26" t="s">
        <v>253</v>
      </c>
      <c r="D89" s="26"/>
      <c r="E89" s="43">
        <v>22259</v>
      </c>
      <c r="F89" s="45" t="s">
        <v>253</v>
      </c>
      <c r="G89" s="26"/>
      <c r="H89" s="45"/>
      <c r="I89" s="52" t="s">
        <v>337</v>
      </c>
      <c r="J89" s="45" t="s">
        <v>253</v>
      </c>
    </row>
    <row r="90" spans="1:10" x14ac:dyDescent="0.25">
      <c r="A90" s="11"/>
      <c r="B90" s="39" t="s">
        <v>949</v>
      </c>
      <c r="C90" s="14" t="s">
        <v>253</v>
      </c>
      <c r="D90" s="14"/>
      <c r="E90" s="60">
        <v>20643</v>
      </c>
      <c r="F90" s="16" t="s">
        <v>253</v>
      </c>
      <c r="G90" s="14"/>
      <c r="H90" s="14"/>
      <c r="I90" s="60">
        <v>73916</v>
      </c>
      <c r="J90" s="16" t="s">
        <v>253</v>
      </c>
    </row>
    <row r="91" spans="1:10" ht="15.75" thickBot="1" x14ac:dyDescent="0.3">
      <c r="A91" s="11"/>
      <c r="B91" s="38" t="s">
        <v>487</v>
      </c>
      <c r="C91" s="26" t="s">
        <v>253</v>
      </c>
      <c r="D91" s="26"/>
      <c r="E91" s="43">
        <v>60137</v>
      </c>
      <c r="F91" s="45" t="s">
        <v>253</v>
      </c>
      <c r="G91" s="26"/>
      <c r="H91" s="26"/>
      <c r="I91" s="43">
        <v>15675</v>
      </c>
      <c r="J91" s="45" t="s">
        <v>253</v>
      </c>
    </row>
    <row r="92" spans="1:10" x14ac:dyDescent="0.25">
      <c r="A92" s="11"/>
      <c r="B92" s="48"/>
      <c r="C92" s="48" t="s">
        <v>253</v>
      </c>
      <c r="D92" s="49"/>
      <c r="E92" s="49"/>
      <c r="F92" s="48"/>
      <c r="G92" s="48"/>
      <c r="H92" s="49"/>
      <c r="I92" s="49"/>
      <c r="J92" s="48"/>
    </row>
    <row r="93" spans="1:10" ht="15.75" thickBot="1" x14ac:dyDescent="0.3">
      <c r="A93" s="11"/>
      <c r="B93" s="90" t="s">
        <v>950</v>
      </c>
      <c r="C93" s="22" t="s">
        <v>253</v>
      </c>
      <c r="D93" s="14"/>
      <c r="E93" s="60">
        <v>2368693</v>
      </c>
      <c r="F93" s="16" t="s">
        <v>253</v>
      </c>
      <c r="G93" s="22"/>
      <c r="H93" s="14"/>
      <c r="I93" s="60">
        <v>1856693</v>
      </c>
      <c r="J93" s="16" t="s">
        <v>253</v>
      </c>
    </row>
    <row r="94" spans="1:10" x14ac:dyDescent="0.25">
      <c r="A94" s="11"/>
      <c r="B94" s="48"/>
      <c r="C94" s="48" t="s">
        <v>253</v>
      </c>
      <c r="D94" s="49"/>
      <c r="E94" s="49"/>
      <c r="F94" s="48"/>
      <c r="G94" s="48"/>
      <c r="H94" s="49"/>
      <c r="I94" s="49"/>
      <c r="J94" s="48"/>
    </row>
    <row r="95" spans="1:10" x14ac:dyDescent="0.25">
      <c r="A95" s="11"/>
      <c r="B95" s="14"/>
      <c r="C95" s="33"/>
      <c r="D95" s="33"/>
      <c r="E95" s="33"/>
      <c r="F95" s="33"/>
      <c r="G95" s="33"/>
      <c r="H95" s="33"/>
      <c r="I95" s="33"/>
      <c r="J95" s="33"/>
    </row>
    <row r="96" spans="1:10" x14ac:dyDescent="0.25">
      <c r="A96" s="11"/>
      <c r="B96" s="24" t="s">
        <v>951</v>
      </c>
      <c r="C96" s="50" t="s">
        <v>253</v>
      </c>
      <c r="D96" s="26"/>
      <c r="E96" s="26"/>
      <c r="F96" s="26"/>
      <c r="G96" s="50"/>
      <c r="H96" s="26"/>
      <c r="I96" s="26"/>
      <c r="J96" s="26"/>
    </row>
    <row r="97" spans="1:14" ht="25.5" x14ac:dyDescent="0.25">
      <c r="A97" s="11"/>
      <c r="B97" s="39" t="s">
        <v>945</v>
      </c>
      <c r="C97" s="22" t="s">
        <v>253</v>
      </c>
      <c r="D97" s="14"/>
      <c r="E97" s="41" t="s">
        <v>952</v>
      </c>
      <c r="F97" s="16" t="s">
        <v>327</v>
      </c>
      <c r="G97" s="22"/>
      <c r="H97" s="14"/>
      <c r="I97" s="41" t="s">
        <v>953</v>
      </c>
      <c r="J97" s="16" t="s">
        <v>327</v>
      </c>
    </row>
    <row r="98" spans="1:14" x14ac:dyDescent="0.25">
      <c r="A98" s="11"/>
      <c r="B98" s="38" t="s">
        <v>940</v>
      </c>
      <c r="C98" s="50" t="s">
        <v>253</v>
      </c>
      <c r="D98" s="26"/>
      <c r="E98" s="47" t="s">
        <v>954</v>
      </c>
      <c r="F98" s="45" t="s">
        <v>327</v>
      </c>
      <c r="G98" s="50"/>
      <c r="H98" s="26"/>
      <c r="I98" s="47" t="s">
        <v>955</v>
      </c>
      <c r="J98" s="45" t="s">
        <v>327</v>
      </c>
    </row>
    <row r="99" spans="1:14" x14ac:dyDescent="0.25">
      <c r="A99" s="11"/>
      <c r="B99" s="39" t="s">
        <v>40</v>
      </c>
      <c r="C99" s="22" t="s">
        <v>253</v>
      </c>
      <c r="D99" s="14"/>
      <c r="E99" s="41" t="s">
        <v>956</v>
      </c>
      <c r="F99" s="16" t="s">
        <v>327</v>
      </c>
      <c r="G99" s="22"/>
      <c r="H99" s="14"/>
      <c r="I99" s="41" t="s">
        <v>957</v>
      </c>
      <c r="J99" s="16" t="s">
        <v>327</v>
      </c>
    </row>
    <row r="100" spans="1:14" ht="25.5" x14ac:dyDescent="0.25">
      <c r="A100" s="11"/>
      <c r="B100" s="38" t="s">
        <v>958</v>
      </c>
      <c r="C100" s="50" t="s">
        <v>253</v>
      </c>
      <c r="D100" s="26"/>
      <c r="E100" s="47" t="s">
        <v>959</v>
      </c>
      <c r="F100" s="45" t="s">
        <v>327</v>
      </c>
      <c r="G100" s="50"/>
      <c r="H100" s="26"/>
      <c r="I100" s="47" t="s">
        <v>960</v>
      </c>
      <c r="J100" s="45" t="s">
        <v>327</v>
      </c>
    </row>
    <row r="101" spans="1:14" ht="15.75" thickBot="1" x14ac:dyDescent="0.3">
      <c r="A101" s="11"/>
      <c r="B101" s="39" t="s">
        <v>487</v>
      </c>
      <c r="C101" s="22" t="s">
        <v>253</v>
      </c>
      <c r="D101" s="14"/>
      <c r="E101" s="41" t="s">
        <v>961</v>
      </c>
      <c r="F101" s="16" t="s">
        <v>327</v>
      </c>
      <c r="G101" s="22"/>
      <c r="H101" s="14"/>
      <c r="I101" s="41" t="s">
        <v>962</v>
      </c>
      <c r="J101" s="16" t="s">
        <v>327</v>
      </c>
    </row>
    <row r="102" spans="1:14" x14ac:dyDescent="0.25">
      <c r="A102" s="11"/>
      <c r="B102" s="48"/>
      <c r="C102" s="48" t="s">
        <v>253</v>
      </c>
      <c r="D102" s="49"/>
      <c r="E102" s="49"/>
      <c r="F102" s="48"/>
      <c r="G102" s="48"/>
      <c r="H102" s="49"/>
      <c r="I102" s="49"/>
      <c r="J102" s="48"/>
    </row>
    <row r="103" spans="1:14" ht="15.75" thickBot="1" x14ac:dyDescent="0.3">
      <c r="A103" s="11"/>
      <c r="B103" s="91" t="s">
        <v>963</v>
      </c>
      <c r="C103" s="50" t="s">
        <v>253</v>
      </c>
      <c r="D103" s="26"/>
      <c r="E103" s="47" t="s">
        <v>964</v>
      </c>
      <c r="F103" s="45" t="s">
        <v>327</v>
      </c>
      <c r="G103" s="50"/>
      <c r="H103" s="26"/>
      <c r="I103" s="47" t="s">
        <v>965</v>
      </c>
      <c r="J103" s="45" t="s">
        <v>327</v>
      </c>
    </row>
    <row r="104" spans="1:14" x14ac:dyDescent="0.25">
      <c r="A104" s="11"/>
      <c r="B104" s="48"/>
      <c r="C104" s="48" t="s">
        <v>253</v>
      </c>
      <c r="D104" s="49"/>
      <c r="E104" s="49"/>
      <c r="F104" s="48"/>
      <c r="G104" s="48"/>
      <c r="H104" s="49"/>
      <c r="I104" s="49"/>
      <c r="J104" s="48"/>
    </row>
    <row r="105" spans="1:14" ht="15.75" thickBot="1" x14ac:dyDescent="0.3">
      <c r="A105" s="11"/>
      <c r="B105" s="28" t="s">
        <v>966</v>
      </c>
      <c r="C105" s="22" t="s">
        <v>253</v>
      </c>
      <c r="D105" s="14"/>
      <c r="E105" s="41" t="s">
        <v>967</v>
      </c>
      <c r="F105" s="16" t="s">
        <v>327</v>
      </c>
      <c r="G105" s="22"/>
      <c r="H105" s="14"/>
      <c r="I105" s="41" t="s">
        <v>968</v>
      </c>
      <c r="J105" s="16" t="s">
        <v>327</v>
      </c>
    </row>
    <row r="106" spans="1:14" x14ac:dyDescent="0.25">
      <c r="A106" s="11"/>
      <c r="B106" s="48"/>
      <c r="C106" s="48" t="s">
        <v>253</v>
      </c>
      <c r="D106" s="49"/>
      <c r="E106" s="49"/>
      <c r="F106" s="48"/>
      <c r="G106" s="48"/>
      <c r="H106" s="49"/>
      <c r="I106" s="49"/>
      <c r="J106" s="48"/>
    </row>
    <row r="107" spans="1:14" ht="15.75" thickBot="1" x14ac:dyDescent="0.3">
      <c r="A107" s="11"/>
      <c r="B107" s="24" t="s">
        <v>969</v>
      </c>
      <c r="C107" s="50" t="s">
        <v>253</v>
      </c>
      <c r="D107" s="26" t="s">
        <v>325</v>
      </c>
      <c r="E107" s="47" t="s">
        <v>935</v>
      </c>
      <c r="F107" s="45" t="s">
        <v>327</v>
      </c>
      <c r="G107" s="50"/>
      <c r="H107" s="26" t="s">
        <v>325</v>
      </c>
      <c r="I107" s="47" t="s">
        <v>936</v>
      </c>
      <c r="J107" s="45" t="s">
        <v>327</v>
      </c>
    </row>
    <row r="108" spans="1:14" ht="15.75" thickTop="1" x14ac:dyDescent="0.25">
      <c r="A108" s="11"/>
      <c r="B108" s="48"/>
      <c r="C108" s="48" t="s">
        <v>253</v>
      </c>
      <c r="D108" s="53"/>
      <c r="E108" s="53"/>
      <c r="F108" s="48"/>
      <c r="G108" s="48"/>
      <c r="H108" s="53"/>
      <c r="I108" s="53"/>
      <c r="J108" s="48"/>
    </row>
    <row r="109" spans="1:14" ht="15" customHeight="1" x14ac:dyDescent="0.25">
      <c r="A109" s="11" t="s">
        <v>1534</v>
      </c>
      <c r="B109" s="10" t="s">
        <v>4</v>
      </c>
      <c r="C109" s="10"/>
      <c r="D109" s="10"/>
      <c r="E109" s="10"/>
      <c r="F109" s="10"/>
      <c r="G109" s="10"/>
      <c r="H109" s="10"/>
      <c r="I109" s="10"/>
      <c r="J109" s="10"/>
      <c r="K109" s="10"/>
      <c r="L109" s="10"/>
      <c r="M109" s="10"/>
      <c r="N109" s="10"/>
    </row>
    <row r="110" spans="1:14" x14ac:dyDescent="0.25">
      <c r="A110" s="11"/>
      <c r="B110" s="33" t="s">
        <v>972</v>
      </c>
      <c r="C110" s="33"/>
      <c r="D110" s="33"/>
      <c r="E110" s="33"/>
      <c r="F110" s="33"/>
      <c r="G110" s="33"/>
      <c r="H110" s="33"/>
      <c r="I110" s="33"/>
      <c r="J110" s="33"/>
      <c r="K110" s="33"/>
      <c r="L110" s="33"/>
      <c r="M110" s="33"/>
      <c r="N110" s="33"/>
    </row>
    <row r="111" spans="1:14" ht="15.75" x14ac:dyDescent="0.25">
      <c r="A111" s="11"/>
      <c r="B111" s="37"/>
      <c r="C111" s="37"/>
      <c r="D111" s="37"/>
      <c r="E111" s="37"/>
      <c r="F111" s="37"/>
      <c r="G111" s="37"/>
      <c r="H111" s="37"/>
      <c r="I111" s="37"/>
      <c r="J111" s="37"/>
      <c r="K111" s="37"/>
      <c r="L111" s="37"/>
      <c r="M111" s="37"/>
      <c r="N111" s="37"/>
    </row>
    <row r="112" spans="1:14" x14ac:dyDescent="0.25">
      <c r="A112" s="11"/>
      <c r="B112" s="14"/>
      <c r="C112" s="14"/>
      <c r="D112" s="14"/>
      <c r="E112" s="14"/>
      <c r="F112" s="14"/>
      <c r="G112" s="14"/>
      <c r="H112" s="14"/>
      <c r="I112" s="14"/>
      <c r="J112" s="14"/>
    </row>
    <row r="113" spans="1:10" ht="15.75" thickBot="1" x14ac:dyDescent="0.3">
      <c r="A113" s="11"/>
      <c r="B113" s="22"/>
      <c r="C113" s="22" t="s">
        <v>253</v>
      </c>
      <c r="D113" s="56">
        <v>2012</v>
      </c>
      <c r="E113" s="56"/>
      <c r="F113" s="22"/>
      <c r="G113" s="22"/>
      <c r="H113" s="56">
        <v>2013</v>
      </c>
      <c r="I113" s="56"/>
      <c r="J113" s="22"/>
    </row>
    <row r="114" spans="1:10" x14ac:dyDescent="0.25">
      <c r="A114" s="11"/>
      <c r="B114" s="24" t="s">
        <v>973</v>
      </c>
      <c r="C114" s="26" t="s">
        <v>253</v>
      </c>
      <c r="D114" s="26" t="s">
        <v>325</v>
      </c>
      <c r="E114" s="43">
        <v>64767</v>
      </c>
      <c r="F114" s="45" t="s">
        <v>253</v>
      </c>
      <c r="G114" s="26"/>
      <c r="H114" s="26" t="s">
        <v>325</v>
      </c>
      <c r="I114" s="43">
        <v>67015</v>
      </c>
      <c r="J114" s="45" t="s">
        <v>253</v>
      </c>
    </row>
    <row r="115" spans="1:10" ht="25.5" x14ac:dyDescent="0.25">
      <c r="A115" s="11"/>
      <c r="B115" s="39" t="s">
        <v>974</v>
      </c>
      <c r="C115" s="14" t="s">
        <v>253</v>
      </c>
      <c r="D115" s="14"/>
      <c r="E115" s="60">
        <v>3593</v>
      </c>
      <c r="F115" s="16" t="s">
        <v>253</v>
      </c>
      <c r="G115" s="14"/>
      <c r="H115" s="14"/>
      <c r="I115" s="60">
        <v>3477</v>
      </c>
      <c r="J115" s="16" t="s">
        <v>253</v>
      </c>
    </row>
    <row r="116" spans="1:10" ht="25.5" x14ac:dyDescent="0.25">
      <c r="A116" s="11"/>
      <c r="B116" s="38" t="s">
        <v>975</v>
      </c>
      <c r="C116" s="26" t="s">
        <v>253</v>
      </c>
      <c r="D116" s="26"/>
      <c r="E116" s="43">
        <v>3580</v>
      </c>
      <c r="F116" s="45" t="s">
        <v>253</v>
      </c>
      <c r="G116" s="26"/>
      <c r="H116" s="26"/>
      <c r="I116" s="43">
        <v>3107</v>
      </c>
      <c r="J116" s="45" t="s">
        <v>253</v>
      </c>
    </row>
    <row r="117" spans="1:10" ht="25.5" x14ac:dyDescent="0.25">
      <c r="A117" s="11"/>
      <c r="B117" s="39" t="s">
        <v>976</v>
      </c>
      <c r="C117" s="14" t="s">
        <v>253</v>
      </c>
      <c r="D117" s="14"/>
      <c r="E117" s="41" t="s">
        <v>977</v>
      </c>
      <c r="F117" s="16" t="s">
        <v>327</v>
      </c>
      <c r="G117" s="14"/>
      <c r="H117" s="14"/>
      <c r="I117" s="41" t="s">
        <v>978</v>
      </c>
      <c r="J117" s="16" t="s">
        <v>327</v>
      </c>
    </row>
    <row r="118" spans="1:10" ht="26.25" thickBot="1" x14ac:dyDescent="0.3">
      <c r="A118" s="11"/>
      <c r="B118" s="38" t="s">
        <v>979</v>
      </c>
      <c r="C118" s="26" t="s">
        <v>253</v>
      </c>
      <c r="D118" s="26"/>
      <c r="E118" s="47" t="s">
        <v>980</v>
      </c>
      <c r="F118" s="45" t="s">
        <v>327</v>
      </c>
      <c r="G118" s="26"/>
      <c r="H118" s="26"/>
      <c r="I118" s="47" t="s">
        <v>981</v>
      </c>
      <c r="J118" s="45" t="s">
        <v>327</v>
      </c>
    </row>
    <row r="119" spans="1:10" x14ac:dyDescent="0.25">
      <c r="A119" s="11"/>
      <c r="B119" s="48"/>
      <c r="C119" s="48" t="s">
        <v>253</v>
      </c>
      <c r="D119" s="49"/>
      <c r="E119" s="49"/>
      <c r="F119" s="48"/>
      <c r="G119" s="48"/>
      <c r="H119" s="49"/>
      <c r="I119" s="49"/>
      <c r="J119" s="48"/>
    </row>
    <row r="120" spans="1:10" ht="15.75" thickBot="1" x14ac:dyDescent="0.3">
      <c r="A120" s="11"/>
      <c r="B120" s="28" t="s">
        <v>982</v>
      </c>
      <c r="C120" s="22" t="s">
        <v>253</v>
      </c>
      <c r="D120" s="14" t="s">
        <v>325</v>
      </c>
      <c r="E120" s="60">
        <v>67015</v>
      </c>
      <c r="F120" s="16" t="s">
        <v>253</v>
      </c>
      <c r="G120" s="22"/>
      <c r="H120" s="14" t="s">
        <v>325</v>
      </c>
      <c r="I120" s="60">
        <v>65111</v>
      </c>
      <c r="J120" s="16" t="s">
        <v>253</v>
      </c>
    </row>
    <row r="121" spans="1:10" ht="15.75" thickTop="1" x14ac:dyDescent="0.25">
      <c r="A121" s="11"/>
      <c r="B121" s="48"/>
      <c r="C121" s="48" t="s">
        <v>253</v>
      </c>
      <c r="D121" s="53"/>
      <c r="E121" s="53"/>
      <c r="F121" s="48"/>
      <c r="G121" s="48"/>
      <c r="H121" s="53"/>
      <c r="I121" s="53"/>
      <c r="J121" s="48"/>
    </row>
  </sheetData>
  <mergeCells count="101">
    <mergeCell ref="A109:A121"/>
    <mergeCell ref="B109:N109"/>
    <mergeCell ref="B110:N110"/>
    <mergeCell ref="B111:N111"/>
    <mergeCell ref="A57:A69"/>
    <mergeCell ref="B57:N57"/>
    <mergeCell ref="B58:N58"/>
    <mergeCell ref="B59:N59"/>
    <mergeCell ref="A70:A108"/>
    <mergeCell ref="B70:N70"/>
    <mergeCell ref="B71:N71"/>
    <mergeCell ref="B72:N72"/>
    <mergeCell ref="B5:N5"/>
    <mergeCell ref="A15:A35"/>
    <mergeCell ref="B15:N15"/>
    <mergeCell ref="B16:N16"/>
    <mergeCell ref="B17:N17"/>
    <mergeCell ref="A36:A56"/>
    <mergeCell ref="B36:N36"/>
    <mergeCell ref="B37:N37"/>
    <mergeCell ref="B38:N38"/>
    <mergeCell ref="C95:F95"/>
    <mergeCell ref="G95:J95"/>
    <mergeCell ref="D113:E113"/>
    <mergeCell ref="H113:I113"/>
    <mergeCell ref="A1:A2"/>
    <mergeCell ref="B1:N1"/>
    <mergeCell ref="B2:N2"/>
    <mergeCell ref="A3:A14"/>
    <mergeCell ref="B3:N3"/>
    <mergeCell ref="B4:N4"/>
    <mergeCell ref="F74:F76"/>
    <mergeCell ref="G74:G76"/>
    <mergeCell ref="H74:I74"/>
    <mergeCell ref="H75:I75"/>
    <mergeCell ref="H76:I76"/>
    <mergeCell ref="J74:J76"/>
    <mergeCell ref="G61:G63"/>
    <mergeCell ref="H61:I61"/>
    <mergeCell ref="H62:I62"/>
    <mergeCell ref="H63:I63"/>
    <mergeCell ref="J61:J63"/>
    <mergeCell ref="B74:B76"/>
    <mergeCell ref="C74:C76"/>
    <mergeCell ref="D74:E74"/>
    <mergeCell ref="D75:E75"/>
    <mergeCell ref="D76:E76"/>
    <mergeCell ref="L40:M40"/>
    <mergeCell ref="L41:M41"/>
    <mergeCell ref="L42:M42"/>
    <mergeCell ref="N40:N42"/>
    <mergeCell ref="B61:B63"/>
    <mergeCell ref="C61:C63"/>
    <mergeCell ref="D61:E61"/>
    <mergeCell ref="D62:E62"/>
    <mergeCell ref="D63:E63"/>
    <mergeCell ref="F61:F63"/>
    <mergeCell ref="G40:G42"/>
    <mergeCell ref="H40:I40"/>
    <mergeCell ref="H41:I41"/>
    <mergeCell ref="H42:I42"/>
    <mergeCell ref="J40:J42"/>
    <mergeCell ref="K40:K42"/>
    <mergeCell ref="L19:M19"/>
    <mergeCell ref="L20:M20"/>
    <mergeCell ref="L21:M21"/>
    <mergeCell ref="N19:N21"/>
    <mergeCell ref="B40:B42"/>
    <mergeCell ref="C40:C42"/>
    <mergeCell ref="D40:E40"/>
    <mergeCell ref="D41:E41"/>
    <mergeCell ref="D42:E42"/>
    <mergeCell ref="F40:F42"/>
    <mergeCell ref="G19:G21"/>
    <mergeCell ref="H19:I19"/>
    <mergeCell ref="H20:I20"/>
    <mergeCell ref="H21:I21"/>
    <mergeCell ref="J19:J21"/>
    <mergeCell ref="K19:K21"/>
    <mergeCell ref="L7:M7"/>
    <mergeCell ref="L8:M8"/>
    <mergeCell ref="L9:M9"/>
    <mergeCell ref="N7:N9"/>
    <mergeCell ref="B19:B21"/>
    <mergeCell ref="C19:C21"/>
    <mergeCell ref="D19:E19"/>
    <mergeCell ref="D20:E20"/>
    <mergeCell ref="D21:E21"/>
    <mergeCell ref="F19:F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2" customWidth="1"/>
    <col min="5" max="5" width="8.5703125" customWidth="1"/>
    <col min="6" max="7" width="1.85546875" bestFit="1" customWidth="1"/>
    <col min="8" max="8" width="2.28515625" customWidth="1"/>
    <col min="9" max="9" width="8" customWidth="1"/>
    <col min="10" max="11" width="1.85546875" bestFit="1" customWidth="1"/>
    <col min="12" max="12" width="1.85546875" customWidth="1"/>
    <col min="13" max="13" width="6.5703125" customWidth="1"/>
    <col min="14" max="15" width="1.85546875" bestFit="1" customWidth="1"/>
    <col min="16" max="16" width="1.85546875" customWidth="1"/>
    <col min="17" max="17" width="5.5703125" customWidth="1"/>
    <col min="18" max="18" width="2" bestFit="1" customWidth="1"/>
    <col min="20" max="20" width="2.42578125" customWidth="1"/>
    <col min="21" max="21" width="8.85546875" customWidth="1"/>
    <col min="22" max="24" width="1.85546875" bestFit="1" customWidth="1"/>
    <col min="25" max="25" width="7.85546875" bestFit="1" customWidth="1"/>
    <col min="26" max="26" width="1.85546875" bestFit="1" customWidth="1"/>
  </cols>
  <sheetData>
    <row r="1" spans="1:26" ht="15" customHeight="1" x14ac:dyDescent="0.25">
      <c r="A1" s="7" t="s">
        <v>15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536</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3" t="s">
        <v>1537</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1"/>
      <c r="B7" s="54"/>
      <c r="C7" s="54" t="s">
        <v>253</v>
      </c>
      <c r="D7" s="55" t="s">
        <v>994</v>
      </c>
      <c r="E7" s="55"/>
      <c r="F7" s="54"/>
      <c r="G7" s="54" t="s">
        <v>253</v>
      </c>
      <c r="H7" s="55" t="s">
        <v>994</v>
      </c>
      <c r="I7" s="55"/>
      <c r="J7" s="54"/>
      <c r="K7" s="54" t="s">
        <v>253</v>
      </c>
      <c r="L7" s="55" t="s">
        <v>1000</v>
      </c>
      <c r="M7" s="55"/>
      <c r="N7" s="54"/>
      <c r="O7" s="54" t="s">
        <v>253</v>
      </c>
      <c r="P7" s="55" t="s">
        <v>1002</v>
      </c>
      <c r="Q7" s="55"/>
      <c r="R7" s="54"/>
      <c r="S7" s="54"/>
      <c r="T7" s="55" t="s">
        <v>1005</v>
      </c>
      <c r="U7" s="55"/>
      <c r="V7" s="54"/>
      <c r="W7" s="54" t="s">
        <v>253</v>
      </c>
      <c r="X7" s="55" t="s">
        <v>120</v>
      </c>
      <c r="Y7" s="55"/>
      <c r="Z7" s="54"/>
    </row>
    <row r="8" spans="1:26" x14ac:dyDescent="0.25">
      <c r="A8" s="11"/>
      <c r="B8" s="54"/>
      <c r="C8" s="54"/>
      <c r="D8" s="55" t="s">
        <v>995</v>
      </c>
      <c r="E8" s="55"/>
      <c r="F8" s="54"/>
      <c r="G8" s="54"/>
      <c r="H8" s="55" t="s">
        <v>998</v>
      </c>
      <c r="I8" s="55"/>
      <c r="J8" s="54"/>
      <c r="K8" s="54"/>
      <c r="L8" s="55" t="s">
        <v>1001</v>
      </c>
      <c r="M8" s="55"/>
      <c r="N8" s="54"/>
      <c r="O8" s="54"/>
      <c r="P8" s="55" t="s">
        <v>1003</v>
      </c>
      <c r="Q8" s="55"/>
      <c r="R8" s="54"/>
      <c r="S8" s="54"/>
      <c r="T8" s="55" t="s">
        <v>1006</v>
      </c>
      <c r="U8" s="55"/>
      <c r="V8" s="54"/>
      <c r="W8" s="54"/>
      <c r="X8" s="55"/>
      <c r="Y8" s="55"/>
      <c r="Z8" s="54"/>
    </row>
    <row r="9" spans="1:26" x14ac:dyDescent="0.25">
      <c r="A9" s="11"/>
      <c r="B9" s="54"/>
      <c r="C9" s="54"/>
      <c r="D9" s="55" t="s">
        <v>996</v>
      </c>
      <c r="E9" s="55"/>
      <c r="F9" s="54"/>
      <c r="G9" s="54"/>
      <c r="H9" s="55" t="s">
        <v>999</v>
      </c>
      <c r="I9" s="55"/>
      <c r="J9" s="54"/>
      <c r="K9" s="54"/>
      <c r="L9" s="55"/>
      <c r="M9" s="55"/>
      <c r="N9" s="54"/>
      <c r="O9" s="54"/>
      <c r="P9" s="55" t="s">
        <v>1004</v>
      </c>
      <c r="Q9" s="55"/>
      <c r="R9" s="54"/>
      <c r="S9" s="54"/>
      <c r="T9" s="55" t="s">
        <v>1007</v>
      </c>
      <c r="U9" s="55"/>
      <c r="V9" s="54"/>
      <c r="W9" s="54"/>
      <c r="X9" s="55"/>
      <c r="Y9" s="55"/>
      <c r="Z9" s="54"/>
    </row>
    <row r="10" spans="1:26" ht="15.75" thickBot="1" x14ac:dyDescent="0.3">
      <c r="A10" s="11"/>
      <c r="B10" s="54"/>
      <c r="C10" s="54"/>
      <c r="D10" s="56" t="s">
        <v>997</v>
      </c>
      <c r="E10" s="56"/>
      <c r="F10" s="54"/>
      <c r="G10" s="54"/>
      <c r="H10" s="56" t="s">
        <v>997</v>
      </c>
      <c r="I10" s="56"/>
      <c r="J10" s="54"/>
      <c r="K10" s="54"/>
      <c r="L10" s="56"/>
      <c r="M10" s="56"/>
      <c r="N10" s="54"/>
      <c r="O10" s="54"/>
      <c r="P10" s="56"/>
      <c r="Q10" s="56"/>
      <c r="R10" s="54"/>
      <c r="S10" s="54"/>
      <c r="T10" s="56"/>
      <c r="U10" s="56"/>
      <c r="V10" s="54"/>
      <c r="W10" s="54"/>
      <c r="X10" s="56"/>
      <c r="Y10" s="56"/>
      <c r="Z10" s="54"/>
    </row>
    <row r="11" spans="1:26" x14ac:dyDescent="0.25">
      <c r="A11" s="11"/>
      <c r="B11" s="24">
        <v>2014</v>
      </c>
      <c r="C11" s="26" t="s">
        <v>253</v>
      </c>
      <c r="D11" s="26" t="s">
        <v>325</v>
      </c>
      <c r="E11" s="43">
        <v>405066</v>
      </c>
      <c r="F11" s="45" t="s">
        <v>253</v>
      </c>
      <c r="G11" s="26" t="s">
        <v>253</v>
      </c>
      <c r="H11" s="26" t="s">
        <v>325</v>
      </c>
      <c r="I11" s="43">
        <v>37834</v>
      </c>
      <c r="J11" s="45" t="s">
        <v>253</v>
      </c>
      <c r="K11" s="26" t="s">
        <v>253</v>
      </c>
      <c r="L11" s="26" t="s">
        <v>325</v>
      </c>
      <c r="M11" s="43">
        <v>8968</v>
      </c>
      <c r="N11" s="45" t="s">
        <v>253</v>
      </c>
      <c r="O11" s="26" t="s">
        <v>253</v>
      </c>
      <c r="P11" s="26" t="s">
        <v>325</v>
      </c>
      <c r="Q11" s="47" t="s">
        <v>1008</v>
      </c>
      <c r="R11" s="45" t="s">
        <v>327</v>
      </c>
      <c r="S11" s="26"/>
      <c r="T11" s="26" t="s">
        <v>325</v>
      </c>
      <c r="U11" s="43">
        <v>116799</v>
      </c>
      <c r="V11" s="45" t="s">
        <v>253</v>
      </c>
      <c r="W11" s="26" t="s">
        <v>253</v>
      </c>
      <c r="X11" s="26" t="s">
        <v>325</v>
      </c>
      <c r="Y11" s="43">
        <v>568249</v>
      </c>
      <c r="Z11" s="45" t="s">
        <v>253</v>
      </c>
    </row>
    <row r="12" spans="1:26" x14ac:dyDescent="0.25">
      <c r="A12" s="11"/>
      <c r="B12" s="28">
        <v>2015</v>
      </c>
      <c r="C12" s="14" t="s">
        <v>253</v>
      </c>
      <c r="D12" s="14"/>
      <c r="E12" s="60">
        <v>445013</v>
      </c>
      <c r="F12" s="16" t="s">
        <v>253</v>
      </c>
      <c r="G12" s="14" t="s">
        <v>253</v>
      </c>
      <c r="H12" s="14"/>
      <c r="I12" s="60">
        <v>28880</v>
      </c>
      <c r="J12" s="16" t="s">
        <v>253</v>
      </c>
      <c r="K12" s="14" t="s">
        <v>253</v>
      </c>
      <c r="L12" s="14"/>
      <c r="M12" s="60">
        <v>14698</v>
      </c>
      <c r="N12" s="16" t="s">
        <v>253</v>
      </c>
      <c r="O12" s="14" t="s">
        <v>253</v>
      </c>
      <c r="P12" s="14"/>
      <c r="Q12" s="41" t="s">
        <v>1009</v>
      </c>
      <c r="R12" s="16" t="s">
        <v>327</v>
      </c>
      <c r="S12" s="14"/>
      <c r="T12" s="14"/>
      <c r="U12" s="60">
        <v>28978</v>
      </c>
      <c r="V12" s="16" t="s">
        <v>253</v>
      </c>
      <c r="W12" s="14" t="s">
        <v>253</v>
      </c>
      <c r="X12" s="14"/>
      <c r="Y12" s="60">
        <v>517200</v>
      </c>
      <c r="Z12" s="16" t="s">
        <v>253</v>
      </c>
    </row>
    <row r="13" spans="1:26" x14ac:dyDescent="0.25">
      <c r="A13" s="11"/>
      <c r="B13" s="24">
        <v>2016</v>
      </c>
      <c r="C13" s="26" t="s">
        <v>253</v>
      </c>
      <c r="D13" s="26"/>
      <c r="E13" s="43">
        <v>413079</v>
      </c>
      <c r="F13" s="45" t="s">
        <v>253</v>
      </c>
      <c r="G13" s="26" t="s">
        <v>253</v>
      </c>
      <c r="H13" s="26"/>
      <c r="I13" s="43">
        <v>26730</v>
      </c>
      <c r="J13" s="45" t="s">
        <v>253</v>
      </c>
      <c r="K13" s="26" t="s">
        <v>253</v>
      </c>
      <c r="L13" s="26"/>
      <c r="M13" s="43">
        <v>14870</v>
      </c>
      <c r="N13" s="45" t="s">
        <v>253</v>
      </c>
      <c r="O13" s="26" t="s">
        <v>253</v>
      </c>
      <c r="P13" s="26"/>
      <c r="Q13" s="47" t="s">
        <v>1010</v>
      </c>
      <c r="R13" s="45" t="s">
        <v>327</v>
      </c>
      <c r="S13" s="26"/>
      <c r="T13" s="26"/>
      <c r="U13" s="43">
        <v>19421</v>
      </c>
      <c r="V13" s="45" t="s">
        <v>253</v>
      </c>
      <c r="W13" s="26" t="s">
        <v>253</v>
      </c>
      <c r="X13" s="26"/>
      <c r="Y13" s="43">
        <v>473801</v>
      </c>
      <c r="Z13" s="45" t="s">
        <v>253</v>
      </c>
    </row>
    <row r="14" spans="1:26" x14ac:dyDescent="0.25">
      <c r="A14" s="11"/>
      <c r="B14" s="28">
        <v>2017</v>
      </c>
      <c r="C14" s="14" t="s">
        <v>253</v>
      </c>
      <c r="D14" s="14"/>
      <c r="E14" s="60">
        <v>337509</v>
      </c>
      <c r="F14" s="16" t="s">
        <v>253</v>
      </c>
      <c r="G14" s="14" t="s">
        <v>253</v>
      </c>
      <c r="H14" s="14"/>
      <c r="I14" s="60">
        <v>25089</v>
      </c>
      <c r="J14" s="16" t="s">
        <v>253</v>
      </c>
      <c r="K14" s="14" t="s">
        <v>253</v>
      </c>
      <c r="L14" s="14"/>
      <c r="M14" s="60">
        <v>13688</v>
      </c>
      <c r="N14" s="16" t="s">
        <v>253</v>
      </c>
      <c r="O14" s="14" t="s">
        <v>253</v>
      </c>
      <c r="P14" s="14"/>
      <c r="Q14" s="41" t="s">
        <v>1011</v>
      </c>
      <c r="R14" s="16" t="s">
        <v>327</v>
      </c>
      <c r="S14" s="14"/>
      <c r="T14" s="14"/>
      <c r="U14" s="60">
        <v>3284</v>
      </c>
      <c r="V14" s="16" t="s">
        <v>253</v>
      </c>
      <c r="W14" s="14" t="s">
        <v>253</v>
      </c>
      <c r="X14" s="14"/>
      <c r="Y14" s="60">
        <v>379556</v>
      </c>
      <c r="Z14" s="16" t="s">
        <v>253</v>
      </c>
    </row>
    <row r="15" spans="1:26" x14ac:dyDescent="0.25">
      <c r="A15" s="11"/>
      <c r="B15" s="24">
        <v>2018</v>
      </c>
      <c r="C15" s="26" t="s">
        <v>253</v>
      </c>
      <c r="D15" s="26"/>
      <c r="E15" s="43">
        <v>214099</v>
      </c>
      <c r="F15" s="45" t="s">
        <v>253</v>
      </c>
      <c r="G15" s="26" t="s">
        <v>253</v>
      </c>
      <c r="H15" s="26"/>
      <c r="I15" s="43">
        <v>20899</v>
      </c>
      <c r="J15" s="45" t="s">
        <v>253</v>
      </c>
      <c r="K15" s="26" t="s">
        <v>253</v>
      </c>
      <c r="L15" s="26"/>
      <c r="M15" s="43">
        <v>13287</v>
      </c>
      <c r="N15" s="45" t="s">
        <v>253</v>
      </c>
      <c r="O15" s="26" t="s">
        <v>253</v>
      </c>
      <c r="P15" s="26"/>
      <c r="Q15" s="47" t="s">
        <v>401</v>
      </c>
      <c r="R15" s="45" t="s">
        <v>327</v>
      </c>
      <c r="S15" s="26"/>
      <c r="T15" s="26"/>
      <c r="U15" s="43">
        <v>1732</v>
      </c>
      <c r="V15" s="45" t="s">
        <v>253</v>
      </c>
      <c r="W15" s="26" t="s">
        <v>253</v>
      </c>
      <c r="X15" s="26"/>
      <c r="Y15" s="43">
        <v>249997</v>
      </c>
      <c r="Z15" s="45" t="s">
        <v>253</v>
      </c>
    </row>
    <row r="16" spans="1:26" ht="15.75" thickBot="1" x14ac:dyDescent="0.3">
      <c r="A16" s="11"/>
      <c r="B16" s="28" t="s">
        <v>779</v>
      </c>
      <c r="C16" s="14" t="s">
        <v>253</v>
      </c>
      <c r="D16" s="14"/>
      <c r="E16" s="60">
        <v>253176</v>
      </c>
      <c r="F16" s="16" t="s">
        <v>253</v>
      </c>
      <c r="G16" s="14" t="s">
        <v>253</v>
      </c>
      <c r="H16" s="14"/>
      <c r="I16" s="60">
        <v>124445</v>
      </c>
      <c r="J16" s="16" t="s">
        <v>253</v>
      </c>
      <c r="K16" s="14" t="s">
        <v>253</v>
      </c>
      <c r="L16" s="14"/>
      <c r="M16" s="60">
        <v>148158</v>
      </c>
      <c r="N16" s="16" t="s">
        <v>253</v>
      </c>
      <c r="O16" s="14" t="s">
        <v>253</v>
      </c>
      <c r="P16" s="14"/>
      <c r="Q16" s="41" t="s">
        <v>1012</v>
      </c>
      <c r="R16" s="16" t="s">
        <v>327</v>
      </c>
      <c r="S16" s="14"/>
      <c r="T16" s="14"/>
      <c r="U16" s="60">
        <v>1092</v>
      </c>
      <c r="V16" s="16" t="s">
        <v>253</v>
      </c>
      <c r="W16" s="14" t="s">
        <v>253</v>
      </c>
      <c r="X16" s="14"/>
      <c r="Y16" s="60">
        <v>526661</v>
      </c>
      <c r="Z16" s="16" t="s">
        <v>253</v>
      </c>
    </row>
    <row r="17" spans="1:26" x14ac:dyDescent="0.25">
      <c r="A17" s="11"/>
      <c r="B17" s="48"/>
      <c r="C17" s="48" t="s">
        <v>253</v>
      </c>
      <c r="D17" s="49"/>
      <c r="E17" s="49"/>
      <c r="F17" s="48"/>
      <c r="G17" s="48" t="s">
        <v>253</v>
      </c>
      <c r="H17" s="49"/>
      <c r="I17" s="49"/>
      <c r="J17" s="48"/>
      <c r="K17" s="48" t="s">
        <v>253</v>
      </c>
      <c r="L17" s="49"/>
      <c r="M17" s="49"/>
      <c r="N17" s="48"/>
      <c r="O17" s="48" t="s">
        <v>253</v>
      </c>
      <c r="P17" s="49"/>
      <c r="Q17" s="49"/>
      <c r="R17" s="48"/>
      <c r="S17" s="48"/>
      <c r="T17" s="49"/>
      <c r="U17" s="49"/>
      <c r="V17" s="48"/>
      <c r="W17" s="48" t="s">
        <v>253</v>
      </c>
      <c r="X17" s="49"/>
      <c r="Y17" s="49"/>
      <c r="Z17" s="48"/>
    </row>
    <row r="18" spans="1:26" ht="15.75" thickBot="1" x14ac:dyDescent="0.3">
      <c r="A18" s="11"/>
      <c r="B18" s="38" t="s">
        <v>1013</v>
      </c>
      <c r="C18" s="50" t="s">
        <v>253</v>
      </c>
      <c r="D18" s="26" t="s">
        <v>325</v>
      </c>
      <c r="E18" s="43">
        <v>2067942</v>
      </c>
      <c r="F18" s="45" t="s">
        <v>253</v>
      </c>
      <c r="G18" s="50" t="s">
        <v>253</v>
      </c>
      <c r="H18" s="26" t="s">
        <v>325</v>
      </c>
      <c r="I18" s="43">
        <v>263877</v>
      </c>
      <c r="J18" s="45" t="s">
        <v>253</v>
      </c>
      <c r="K18" s="50" t="s">
        <v>253</v>
      </c>
      <c r="L18" s="26" t="s">
        <v>325</v>
      </c>
      <c r="M18" s="43">
        <v>213669</v>
      </c>
      <c r="N18" s="45" t="s">
        <v>253</v>
      </c>
      <c r="O18" s="50" t="s">
        <v>253</v>
      </c>
      <c r="P18" s="26" t="s">
        <v>325</v>
      </c>
      <c r="Q18" s="47" t="s">
        <v>1014</v>
      </c>
      <c r="R18" s="45" t="s">
        <v>327</v>
      </c>
      <c r="S18" s="50"/>
      <c r="T18" s="26" t="s">
        <v>325</v>
      </c>
      <c r="U18" s="43">
        <v>171306</v>
      </c>
      <c r="V18" s="45" t="s">
        <v>253</v>
      </c>
      <c r="W18" s="50" t="s">
        <v>253</v>
      </c>
      <c r="X18" s="26" t="s">
        <v>325</v>
      </c>
      <c r="Y18" s="43">
        <v>2715464</v>
      </c>
      <c r="Z18" s="45" t="s">
        <v>253</v>
      </c>
    </row>
    <row r="19" spans="1:26" ht="15.75" thickTop="1" x14ac:dyDescent="0.25">
      <c r="A19" s="11"/>
      <c r="B19" s="48"/>
      <c r="C19" s="48" t="s">
        <v>253</v>
      </c>
      <c r="D19" s="53"/>
      <c r="E19" s="53"/>
      <c r="F19" s="48"/>
      <c r="G19" s="48" t="s">
        <v>253</v>
      </c>
      <c r="H19" s="53"/>
      <c r="I19" s="53"/>
      <c r="J19" s="48"/>
      <c r="K19" s="48" t="s">
        <v>253</v>
      </c>
      <c r="L19" s="53"/>
      <c r="M19" s="53"/>
      <c r="N19" s="48"/>
      <c r="O19" s="48" t="s">
        <v>253</v>
      </c>
      <c r="P19" s="53"/>
      <c r="Q19" s="53"/>
      <c r="R19" s="48"/>
      <c r="S19" s="48"/>
      <c r="T19" s="53"/>
      <c r="U19" s="53"/>
      <c r="V19" s="48"/>
      <c r="W19" s="48" t="s">
        <v>253</v>
      </c>
      <c r="X19" s="53"/>
      <c r="Y19" s="53"/>
      <c r="Z19" s="48"/>
    </row>
  </sheetData>
  <mergeCells count="41">
    <mergeCell ref="B5:Z5"/>
    <mergeCell ref="V7:V10"/>
    <mergeCell ref="W7:W10"/>
    <mergeCell ref="X7:Y10"/>
    <mergeCell ref="Z7:Z10"/>
    <mergeCell ref="A1:A2"/>
    <mergeCell ref="B1:Z1"/>
    <mergeCell ref="B2:Z2"/>
    <mergeCell ref="A3:A19"/>
    <mergeCell ref="B3:Z3"/>
    <mergeCell ref="B4:Z4"/>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3" bestFit="1" customWidth="1"/>
    <col min="7" max="7" width="1.85546875" bestFit="1" customWidth="1"/>
    <col min="9" max="9" width="3.5703125" bestFit="1" customWidth="1"/>
    <col min="10" max="10" width="3" bestFit="1" customWidth="1"/>
    <col min="12" max="12" width="2" customWidth="1"/>
    <col min="13" max="13" width="8.7109375" customWidth="1"/>
    <col min="14" max="14" width="3" bestFit="1" customWidth="1"/>
    <col min="15" max="15" width="1.85546875" bestFit="1" customWidth="1"/>
    <col min="17" max="17" width="3.5703125" bestFit="1" customWidth="1"/>
    <col min="18" max="18" width="3" bestFit="1" customWidth="1"/>
    <col min="20" max="20" width="1.85546875" bestFit="1" customWidth="1"/>
    <col min="21" max="21" width="7.85546875" bestFit="1" customWidth="1"/>
    <col min="22" max="23" width="1.85546875" bestFit="1" customWidth="1"/>
    <col min="25" max="25" width="3.5703125" bestFit="1" customWidth="1"/>
    <col min="26" max="26" width="3" bestFit="1" customWidth="1"/>
  </cols>
  <sheetData>
    <row r="1" spans="1:26" ht="15" customHeight="1" x14ac:dyDescent="0.25">
      <c r="A1" s="7" t="s">
        <v>15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539</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3" t="s">
        <v>1032</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1"/>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1"/>
      <c r="B6" s="14"/>
      <c r="C6" s="14"/>
      <c r="D6" s="14"/>
      <c r="E6" s="14"/>
      <c r="F6" s="14"/>
      <c r="G6" s="14"/>
      <c r="H6" s="14"/>
      <c r="I6" s="14"/>
      <c r="J6" s="14"/>
      <c r="K6" s="14"/>
      <c r="L6" s="14"/>
      <c r="M6" s="14"/>
      <c r="N6" s="14"/>
    </row>
    <row r="7" spans="1:26" x14ac:dyDescent="0.25">
      <c r="A7" s="11"/>
      <c r="B7" s="54"/>
      <c r="C7" s="54" t="s">
        <v>253</v>
      </c>
      <c r="D7" s="55" t="s">
        <v>322</v>
      </c>
      <c r="E7" s="55"/>
      <c r="F7" s="54"/>
      <c r="G7" s="54"/>
      <c r="H7" s="55" t="s">
        <v>322</v>
      </c>
      <c r="I7" s="55"/>
      <c r="J7" s="54"/>
      <c r="K7" s="54"/>
      <c r="L7" s="55" t="s">
        <v>322</v>
      </c>
      <c r="M7" s="55"/>
      <c r="N7" s="54"/>
    </row>
    <row r="8" spans="1:26" x14ac:dyDescent="0.25">
      <c r="A8" s="11"/>
      <c r="B8" s="54"/>
      <c r="C8" s="54"/>
      <c r="D8" s="55" t="s">
        <v>323</v>
      </c>
      <c r="E8" s="55"/>
      <c r="F8" s="54"/>
      <c r="G8" s="54"/>
      <c r="H8" s="55" t="s">
        <v>323</v>
      </c>
      <c r="I8" s="55"/>
      <c r="J8" s="54"/>
      <c r="K8" s="54"/>
      <c r="L8" s="55" t="s">
        <v>323</v>
      </c>
      <c r="M8" s="55"/>
      <c r="N8" s="54"/>
    </row>
    <row r="9" spans="1:26" ht="15.75" thickBot="1" x14ac:dyDescent="0.3">
      <c r="A9" s="11"/>
      <c r="B9" s="54"/>
      <c r="C9" s="54"/>
      <c r="D9" s="56">
        <v>2011</v>
      </c>
      <c r="E9" s="56"/>
      <c r="F9" s="54"/>
      <c r="G9" s="54"/>
      <c r="H9" s="56">
        <v>2012</v>
      </c>
      <c r="I9" s="56"/>
      <c r="J9" s="54"/>
      <c r="K9" s="54"/>
      <c r="L9" s="56">
        <v>2013</v>
      </c>
      <c r="M9" s="56"/>
      <c r="N9" s="54"/>
    </row>
    <row r="10" spans="1:26" x14ac:dyDescent="0.25">
      <c r="A10" s="11"/>
      <c r="B10" s="24" t="s">
        <v>1033</v>
      </c>
      <c r="C10" s="26" t="s">
        <v>253</v>
      </c>
      <c r="D10" s="26"/>
      <c r="E10" s="47">
        <v>47</v>
      </c>
      <c r="F10" s="45" t="s">
        <v>521</v>
      </c>
      <c r="G10" s="26"/>
      <c r="H10" s="26"/>
      <c r="I10" s="47">
        <v>46</v>
      </c>
      <c r="J10" s="45" t="s">
        <v>521</v>
      </c>
      <c r="K10" s="26"/>
      <c r="L10" s="26"/>
      <c r="M10" s="47">
        <v>45</v>
      </c>
      <c r="N10" s="45" t="s">
        <v>521</v>
      </c>
    </row>
    <row r="11" spans="1:26" x14ac:dyDescent="0.25">
      <c r="A11" s="11"/>
      <c r="B11" s="28" t="s">
        <v>1034</v>
      </c>
      <c r="C11" s="14" t="s">
        <v>253</v>
      </c>
      <c r="D11" s="14"/>
      <c r="E11" s="41">
        <v>16</v>
      </c>
      <c r="F11" s="16" t="s">
        <v>521</v>
      </c>
      <c r="G11" s="14"/>
      <c r="H11" s="14"/>
      <c r="I11" s="41">
        <v>16</v>
      </c>
      <c r="J11" s="16" t="s">
        <v>521</v>
      </c>
      <c r="K11" s="14"/>
      <c r="L11" s="14"/>
      <c r="M11" s="41">
        <v>16</v>
      </c>
      <c r="N11" s="16" t="s">
        <v>521</v>
      </c>
    </row>
    <row r="12" spans="1:26" x14ac:dyDescent="0.25">
      <c r="A12" s="11"/>
      <c r="B12" s="24" t="s">
        <v>1035</v>
      </c>
      <c r="C12" s="26" t="s">
        <v>253</v>
      </c>
      <c r="D12" s="26"/>
      <c r="E12" s="47">
        <v>17</v>
      </c>
      <c r="F12" s="45" t="s">
        <v>521</v>
      </c>
      <c r="G12" s="26"/>
      <c r="H12" s="26"/>
      <c r="I12" s="47">
        <v>16</v>
      </c>
      <c r="J12" s="45" t="s">
        <v>521</v>
      </c>
      <c r="K12" s="26"/>
      <c r="L12" s="26"/>
      <c r="M12" s="47">
        <v>15</v>
      </c>
      <c r="N12" s="45" t="s">
        <v>521</v>
      </c>
    </row>
    <row r="13" spans="1:26" x14ac:dyDescent="0.25">
      <c r="A13" s="11"/>
      <c r="B13" s="28" t="s">
        <v>1036</v>
      </c>
      <c r="C13" s="14" t="s">
        <v>253</v>
      </c>
      <c r="D13" s="14"/>
      <c r="E13" s="41">
        <v>14</v>
      </c>
      <c r="F13" s="16" t="s">
        <v>521</v>
      </c>
      <c r="G13" s="14"/>
      <c r="H13" s="14"/>
      <c r="I13" s="41">
        <v>15</v>
      </c>
      <c r="J13" s="16" t="s">
        <v>521</v>
      </c>
      <c r="K13" s="14"/>
      <c r="L13" s="14"/>
      <c r="M13" s="41">
        <v>16</v>
      </c>
      <c r="N13" s="16" t="s">
        <v>521</v>
      </c>
    </row>
    <row r="14" spans="1:26" x14ac:dyDescent="0.25">
      <c r="A14" s="11"/>
      <c r="B14" s="24" t="s">
        <v>1037</v>
      </c>
      <c r="C14" s="26" t="s">
        <v>253</v>
      </c>
      <c r="D14" s="26"/>
      <c r="E14" s="47">
        <v>6</v>
      </c>
      <c r="F14" s="45" t="s">
        <v>521</v>
      </c>
      <c r="G14" s="26"/>
      <c r="H14" s="26"/>
      <c r="I14" s="47">
        <v>7</v>
      </c>
      <c r="J14" s="45" t="s">
        <v>521</v>
      </c>
      <c r="K14" s="26"/>
      <c r="L14" s="26"/>
      <c r="M14" s="47">
        <v>8</v>
      </c>
      <c r="N14" s="45" t="s">
        <v>521</v>
      </c>
    </row>
    <row r="15" spans="1:26" ht="15" customHeight="1" x14ac:dyDescent="0.25">
      <c r="A15" s="11" t="s">
        <v>1540</v>
      </c>
      <c r="B15" s="10" t="s">
        <v>4</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33" t="s">
        <v>1039</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75" x14ac:dyDescent="0.25">
      <c r="A17" s="11"/>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1"/>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x14ac:dyDescent="0.25">
      <c r="A19" s="11"/>
      <c r="B19" s="54"/>
      <c r="C19" s="54" t="s">
        <v>253</v>
      </c>
      <c r="D19" s="55" t="s">
        <v>322</v>
      </c>
      <c r="E19" s="55"/>
      <c r="F19" s="55"/>
      <c r="G19" s="55"/>
      <c r="H19" s="55"/>
      <c r="I19" s="55"/>
      <c r="J19" s="54"/>
      <c r="K19" s="54"/>
      <c r="L19" s="55" t="s">
        <v>322</v>
      </c>
      <c r="M19" s="55"/>
      <c r="N19" s="55"/>
      <c r="O19" s="55"/>
      <c r="P19" s="55"/>
      <c r="Q19" s="55"/>
      <c r="R19" s="54"/>
      <c r="S19" s="54"/>
      <c r="T19" s="55" t="s">
        <v>322</v>
      </c>
      <c r="U19" s="55"/>
      <c r="V19" s="55"/>
      <c r="W19" s="55"/>
      <c r="X19" s="55"/>
      <c r="Y19" s="55"/>
      <c r="Z19" s="54"/>
    </row>
    <row r="20" spans="1:26" ht="15.75" thickBot="1" x14ac:dyDescent="0.3">
      <c r="A20" s="11"/>
      <c r="B20" s="54"/>
      <c r="C20" s="54"/>
      <c r="D20" s="56" t="s">
        <v>1040</v>
      </c>
      <c r="E20" s="56"/>
      <c r="F20" s="56"/>
      <c r="G20" s="56"/>
      <c r="H20" s="56"/>
      <c r="I20" s="56"/>
      <c r="J20" s="54"/>
      <c r="K20" s="54"/>
      <c r="L20" s="56" t="s">
        <v>1041</v>
      </c>
      <c r="M20" s="56"/>
      <c r="N20" s="56"/>
      <c r="O20" s="56"/>
      <c r="P20" s="56"/>
      <c r="Q20" s="56"/>
      <c r="R20" s="54"/>
      <c r="S20" s="54"/>
      <c r="T20" s="56" t="s">
        <v>1042</v>
      </c>
      <c r="U20" s="56"/>
      <c r="V20" s="56"/>
      <c r="W20" s="56"/>
      <c r="X20" s="56"/>
      <c r="Y20" s="56"/>
      <c r="Z20" s="54"/>
    </row>
    <row r="21" spans="1:26" x14ac:dyDescent="0.25">
      <c r="A21" s="11"/>
      <c r="B21" s="105" t="s">
        <v>1043</v>
      </c>
      <c r="C21" s="26" t="s">
        <v>253</v>
      </c>
      <c r="D21" s="26"/>
      <c r="E21" s="26"/>
      <c r="F21" s="26"/>
      <c r="G21" s="26" t="s">
        <v>253</v>
      </c>
      <c r="H21" s="26"/>
      <c r="I21" s="26"/>
      <c r="J21" s="26"/>
      <c r="K21" s="26"/>
      <c r="L21" s="26"/>
      <c r="M21" s="26"/>
      <c r="N21" s="26"/>
      <c r="O21" s="26" t="s">
        <v>253</v>
      </c>
      <c r="P21" s="26"/>
      <c r="Q21" s="26"/>
      <c r="R21" s="26"/>
      <c r="S21" s="26"/>
      <c r="T21" s="26"/>
      <c r="U21" s="26"/>
      <c r="V21" s="26"/>
      <c r="W21" s="26" t="s">
        <v>253</v>
      </c>
      <c r="X21" s="26"/>
      <c r="Y21" s="26"/>
      <c r="Z21" s="26"/>
    </row>
    <row r="22" spans="1:26" x14ac:dyDescent="0.25">
      <c r="A22" s="11"/>
      <c r="B22" s="39" t="s">
        <v>1044</v>
      </c>
      <c r="C22" s="14" t="s">
        <v>253</v>
      </c>
      <c r="D22" s="14" t="s">
        <v>325</v>
      </c>
      <c r="E22" s="60">
        <v>1907768</v>
      </c>
      <c r="F22" s="16" t="s">
        <v>253</v>
      </c>
      <c r="G22" s="14" t="s">
        <v>253</v>
      </c>
      <c r="H22" s="14"/>
      <c r="I22" s="41">
        <v>74</v>
      </c>
      <c r="J22" s="16" t="s">
        <v>521</v>
      </c>
      <c r="K22" s="14"/>
      <c r="L22" s="14" t="s">
        <v>325</v>
      </c>
      <c r="M22" s="60">
        <v>1950230</v>
      </c>
      <c r="N22" s="16" t="s">
        <v>253</v>
      </c>
      <c r="O22" s="14" t="s">
        <v>253</v>
      </c>
      <c r="P22" s="14"/>
      <c r="Q22" s="41">
        <v>75</v>
      </c>
      <c r="R22" s="16" t="s">
        <v>521</v>
      </c>
      <c r="S22" s="14"/>
      <c r="T22" s="14" t="s">
        <v>325</v>
      </c>
      <c r="U22" s="60">
        <v>1988771</v>
      </c>
      <c r="V22" s="16" t="s">
        <v>253</v>
      </c>
      <c r="W22" s="14" t="s">
        <v>253</v>
      </c>
      <c r="X22" s="14"/>
      <c r="Y22" s="41">
        <v>76</v>
      </c>
      <c r="Z22" s="16" t="s">
        <v>521</v>
      </c>
    </row>
    <row r="23" spans="1:26" x14ac:dyDescent="0.25">
      <c r="A23" s="11"/>
      <c r="B23" s="38" t="s">
        <v>1045</v>
      </c>
      <c r="C23" s="26" t="s">
        <v>253</v>
      </c>
      <c r="D23" s="26"/>
      <c r="E23" s="43">
        <v>282386</v>
      </c>
      <c r="F23" s="45" t="s">
        <v>253</v>
      </c>
      <c r="G23" s="26" t="s">
        <v>253</v>
      </c>
      <c r="H23" s="26"/>
      <c r="I23" s="47">
        <v>11</v>
      </c>
      <c r="J23" s="45" t="s">
        <v>521</v>
      </c>
      <c r="K23" s="26"/>
      <c r="L23" s="26"/>
      <c r="M23" s="43">
        <v>276024</v>
      </c>
      <c r="N23" s="45" t="s">
        <v>253</v>
      </c>
      <c r="O23" s="26" t="s">
        <v>253</v>
      </c>
      <c r="P23" s="26"/>
      <c r="Q23" s="47">
        <v>11</v>
      </c>
      <c r="R23" s="45" t="s">
        <v>521</v>
      </c>
      <c r="S23" s="26"/>
      <c r="T23" s="26"/>
      <c r="U23" s="43">
        <v>298623</v>
      </c>
      <c r="V23" s="45" t="s">
        <v>253</v>
      </c>
      <c r="W23" s="26" t="s">
        <v>253</v>
      </c>
      <c r="X23" s="26"/>
      <c r="Y23" s="47">
        <v>11</v>
      </c>
      <c r="Z23" s="45" t="s">
        <v>521</v>
      </c>
    </row>
    <row r="24" spans="1:26" ht="15.75" thickBot="1" x14ac:dyDescent="0.3">
      <c r="A24" s="11"/>
      <c r="B24" s="39" t="s">
        <v>1046</v>
      </c>
      <c r="C24" s="14" t="s">
        <v>253</v>
      </c>
      <c r="D24" s="14"/>
      <c r="E24" s="60">
        <v>104981</v>
      </c>
      <c r="F24" s="16" t="s">
        <v>253</v>
      </c>
      <c r="G24" s="14" t="s">
        <v>253</v>
      </c>
      <c r="H24" s="14"/>
      <c r="I24" s="41">
        <v>4</v>
      </c>
      <c r="J24" s="16" t="s">
        <v>521</v>
      </c>
      <c r="K24" s="14"/>
      <c r="L24" s="14"/>
      <c r="M24" s="60">
        <v>91805</v>
      </c>
      <c r="N24" s="16" t="s">
        <v>253</v>
      </c>
      <c r="O24" s="14" t="s">
        <v>253</v>
      </c>
      <c r="P24" s="14"/>
      <c r="Q24" s="41">
        <v>4</v>
      </c>
      <c r="R24" s="16" t="s">
        <v>521</v>
      </c>
      <c r="S24" s="14"/>
      <c r="T24" s="14"/>
      <c r="U24" s="60">
        <v>72123</v>
      </c>
      <c r="V24" s="16" t="s">
        <v>253</v>
      </c>
      <c r="W24" s="14" t="s">
        <v>253</v>
      </c>
      <c r="X24" s="14"/>
      <c r="Y24" s="41">
        <v>3</v>
      </c>
      <c r="Z24" s="16" t="s">
        <v>521</v>
      </c>
    </row>
    <row r="25" spans="1:26" x14ac:dyDescent="0.25">
      <c r="A25" s="11"/>
      <c r="B25" s="48"/>
      <c r="C25" s="48" t="s">
        <v>253</v>
      </c>
      <c r="D25" s="49"/>
      <c r="E25" s="49"/>
      <c r="F25" s="48"/>
      <c r="G25" s="48" t="s">
        <v>253</v>
      </c>
      <c r="H25" s="48"/>
      <c r="I25" s="48"/>
      <c r="J25" s="48"/>
      <c r="K25" s="48"/>
      <c r="L25" s="49"/>
      <c r="M25" s="49"/>
      <c r="N25" s="48"/>
      <c r="O25" s="48" t="s">
        <v>253</v>
      </c>
      <c r="P25" s="48"/>
      <c r="Q25" s="48"/>
      <c r="R25" s="48"/>
      <c r="S25" s="48"/>
      <c r="T25" s="49"/>
      <c r="U25" s="49"/>
      <c r="V25" s="48"/>
      <c r="W25" s="48" t="s">
        <v>253</v>
      </c>
      <c r="X25" s="48"/>
      <c r="Y25" s="48"/>
      <c r="Z25" s="48"/>
    </row>
    <row r="26" spans="1:26" x14ac:dyDescent="0.25">
      <c r="A26" s="11"/>
      <c r="B26" s="91" t="s">
        <v>1047</v>
      </c>
      <c r="C26" s="50" t="s">
        <v>253</v>
      </c>
      <c r="D26" s="26"/>
      <c r="E26" s="43">
        <v>2295135</v>
      </c>
      <c r="F26" s="45" t="s">
        <v>253</v>
      </c>
      <c r="G26" s="50" t="s">
        <v>253</v>
      </c>
      <c r="H26" s="26"/>
      <c r="I26" s="47">
        <v>89</v>
      </c>
      <c r="J26" s="45" t="s">
        <v>521</v>
      </c>
      <c r="K26" s="50"/>
      <c r="L26" s="26"/>
      <c r="M26" s="43">
        <v>2318059</v>
      </c>
      <c r="N26" s="45" t="s">
        <v>253</v>
      </c>
      <c r="O26" s="50" t="s">
        <v>253</v>
      </c>
      <c r="P26" s="26"/>
      <c r="Q26" s="47">
        <v>89</v>
      </c>
      <c r="R26" s="45" t="s">
        <v>521</v>
      </c>
      <c r="S26" s="50"/>
      <c r="T26" s="26"/>
      <c r="U26" s="43">
        <v>2359517</v>
      </c>
      <c r="V26" s="45" t="s">
        <v>253</v>
      </c>
      <c r="W26" s="50" t="s">
        <v>253</v>
      </c>
      <c r="X26" s="26"/>
      <c r="Y26" s="47">
        <v>91</v>
      </c>
      <c r="Z26" s="45" t="s">
        <v>521</v>
      </c>
    </row>
    <row r="27" spans="1:26" x14ac:dyDescent="0.25">
      <c r="A27" s="11"/>
      <c r="B27" s="106" t="s">
        <v>1048</v>
      </c>
      <c r="C27" s="22" t="s">
        <v>253</v>
      </c>
      <c r="D27" s="14"/>
      <c r="E27" s="14"/>
      <c r="F27" s="14"/>
      <c r="G27" s="22" t="s">
        <v>253</v>
      </c>
      <c r="H27" s="14"/>
      <c r="I27" s="14"/>
      <c r="J27" s="14"/>
      <c r="K27" s="22"/>
      <c r="L27" s="14"/>
      <c r="M27" s="14"/>
      <c r="N27" s="14"/>
      <c r="O27" s="22" t="s">
        <v>253</v>
      </c>
      <c r="P27" s="14"/>
      <c r="Q27" s="14"/>
      <c r="R27" s="14"/>
      <c r="S27" s="22"/>
      <c r="T27" s="14"/>
      <c r="U27" s="14"/>
      <c r="V27" s="14"/>
      <c r="W27" s="22" t="s">
        <v>253</v>
      </c>
      <c r="X27" s="14"/>
      <c r="Y27" s="14"/>
      <c r="Z27" s="14"/>
    </row>
    <row r="28" spans="1:26" ht="25.5" x14ac:dyDescent="0.25">
      <c r="A28" s="11"/>
      <c r="B28" s="38" t="s">
        <v>1049</v>
      </c>
      <c r="C28" s="50" t="s">
        <v>253</v>
      </c>
      <c r="D28" s="26"/>
      <c r="E28" s="43">
        <v>237020</v>
      </c>
      <c r="F28" s="45" t="s">
        <v>253</v>
      </c>
      <c r="G28" s="50" t="s">
        <v>253</v>
      </c>
      <c r="H28" s="26"/>
      <c r="I28" s="47">
        <v>9</v>
      </c>
      <c r="J28" s="45" t="s">
        <v>521</v>
      </c>
      <c r="K28" s="50"/>
      <c r="L28" s="26"/>
      <c r="M28" s="43">
        <v>234143</v>
      </c>
      <c r="N28" s="45" t="s">
        <v>253</v>
      </c>
      <c r="O28" s="50" t="s">
        <v>253</v>
      </c>
      <c r="P28" s="26"/>
      <c r="Q28" s="47">
        <v>9</v>
      </c>
      <c r="R28" s="45" t="s">
        <v>521</v>
      </c>
      <c r="S28" s="50"/>
      <c r="T28" s="26"/>
      <c r="U28" s="43">
        <v>194601</v>
      </c>
      <c r="V28" s="45" t="s">
        <v>253</v>
      </c>
      <c r="W28" s="50" t="s">
        <v>253</v>
      </c>
      <c r="X28" s="26"/>
      <c r="Y28" s="47">
        <v>7</v>
      </c>
      <c r="Z28" s="45" t="s">
        <v>521</v>
      </c>
    </row>
    <row r="29" spans="1:26" ht="15.75" thickBot="1" x14ac:dyDescent="0.3">
      <c r="A29" s="11"/>
      <c r="B29" s="39" t="s">
        <v>1050</v>
      </c>
      <c r="C29" s="22" t="s">
        <v>253</v>
      </c>
      <c r="D29" s="14"/>
      <c r="E29" s="60">
        <v>56271</v>
      </c>
      <c r="F29" s="16" t="s">
        <v>253</v>
      </c>
      <c r="G29" s="22" t="s">
        <v>253</v>
      </c>
      <c r="H29" s="14"/>
      <c r="I29" s="41">
        <v>2</v>
      </c>
      <c r="J29" s="16" t="s">
        <v>521</v>
      </c>
      <c r="K29" s="22"/>
      <c r="L29" s="14"/>
      <c r="M29" s="60">
        <v>57950</v>
      </c>
      <c r="N29" s="16" t="s">
        <v>253</v>
      </c>
      <c r="O29" s="22" t="s">
        <v>253</v>
      </c>
      <c r="P29" s="14"/>
      <c r="Q29" s="41">
        <v>2</v>
      </c>
      <c r="R29" s="16" t="s">
        <v>521</v>
      </c>
      <c r="S29" s="22"/>
      <c r="T29" s="14"/>
      <c r="U29" s="60">
        <v>49505</v>
      </c>
      <c r="V29" s="16" t="s">
        <v>253</v>
      </c>
      <c r="W29" s="22" t="s">
        <v>253</v>
      </c>
      <c r="X29" s="14"/>
      <c r="Y29" s="41">
        <v>2</v>
      </c>
      <c r="Z29" s="16" t="s">
        <v>521</v>
      </c>
    </row>
    <row r="30" spans="1:26" x14ac:dyDescent="0.25">
      <c r="A30" s="11"/>
      <c r="B30" s="48"/>
      <c r="C30" s="48" t="s">
        <v>253</v>
      </c>
      <c r="D30" s="49"/>
      <c r="E30" s="49"/>
      <c r="F30" s="48"/>
      <c r="G30" s="48" t="s">
        <v>253</v>
      </c>
      <c r="H30" s="48"/>
      <c r="I30" s="48"/>
      <c r="J30" s="48"/>
      <c r="K30" s="48"/>
      <c r="L30" s="49"/>
      <c r="M30" s="49"/>
      <c r="N30" s="48"/>
      <c r="O30" s="48" t="s">
        <v>253</v>
      </c>
      <c r="P30" s="48"/>
      <c r="Q30" s="48"/>
      <c r="R30" s="48"/>
      <c r="S30" s="48"/>
      <c r="T30" s="49"/>
      <c r="U30" s="49"/>
      <c r="V30" s="48"/>
      <c r="W30" s="48" t="s">
        <v>253</v>
      </c>
      <c r="X30" s="48"/>
      <c r="Y30" s="48"/>
      <c r="Z30" s="48"/>
    </row>
    <row r="31" spans="1:26" ht="15.75" thickBot="1" x14ac:dyDescent="0.3">
      <c r="A31" s="11"/>
      <c r="B31" s="91" t="s">
        <v>1051</v>
      </c>
      <c r="C31" s="50" t="s">
        <v>253</v>
      </c>
      <c r="D31" s="26"/>
      <c r="E31" s="43">
        <v>293291</v>
      </c>
      <c r="F31" s="45" t="s">
        <v>253</v>
      </c>
      <c r="G31" s="50" t="s">
        <v>253</v>
      </c>
      <c r="H31" s="26"/>
      <c r="I31" s="47">
        <v>11</v>
      </c>
      <c r="J31" s="45" t="s">
        <v>521</v>
      </c>
      <c r="K31" s="50"/>
      <c r="L31" s="26"/>
      <c r="M31" s="43">
        <v>292093</v>
      </c>
      <c r="N31" s="45" t="s">
        <v>253</v>
      </c>
      <c r="O31" s="50" t="s">
        <v>253</v>
      </c>
      <c r="P31" s="26"/>
      <c r="Q31" s="47">
        <v>11</v>
      </c>
      <c r="R31" s="45" t="s">
        <v>521</v>
      </c>
      <c r="S31" s="50"/>
      <c r="T31" s="26"/>
      <c r="U31" s="43">
        <v>244106</v>
      </c>
      <c r="V31" s="45" t="s">
        <v>253</v>
      </c>
      <c r="W31" s="50" t="s">
        <v>253</v>
      </c>
      <c r="X31" s="26"/>
      <c r="Y31" s="47">
        <v>9</v>
      </c>
      <c r="Z31" s="45" t="s">
        <v>521</v>
      </c>
    </row>
    <row r="32" spans="1:26" x14ac:dyDescent="0.25">
      <c r="A32" s="11"/>
      <c r="B32" s="48"/>
      <c r="C32" s="48" t="s">
        <v>253</v>
      </c>
      <c r="D32" s="49"/>
      <c r="E32" s="49"/>
      <c r="F32" s="48"/>
      <c r="G32" s="48" t="s">
        <v>253</v>
      </c>
      <c r="H32" s="48"/>
      <c r="I32" s="48"/>
      <c r="J32" s="48"/>
      <c r="K32" s="48"/>
      <c r="L32" s="49"/>
      <c r="M32" s="49"/>
      <c r="N32" s="48"/>
      <c r="O32" s="48" t="s">
        <v>253</v>
      </c>
      <c r="P32" s="48"/>
      <c r="Q32" s="48"/>
      <c r="R32" s="48"/>
      <c r="S32" s="48"/>
      <c r="T32" s="49"/>
      <c r="U32" s="49"/>
      <c r="V32" s="48"/>
      <c r="W32" s="48" t="s">
        <v>253</v>
      </c>
      <c r="X32" s="48"/>
      <c r="Y32" s="48"/>
      <c r="Z32" s="48"/>
    </row>
    <row r="33" spans="1:26" ht="15.75" thickBot="1" x14ac:dyDescent="0.3">
      <c r="A33" s="11"/>
      <c r="B33" s="28" t="s">
        <v>120</v>
      </c>
      <c r="C33" s="22" t="s">
        <v>253</v>
      </c>
      <c r="D33" s="14" t="s">
        <v>325</v>
      </c>
      <c r="E33" s="60">
        <v>2588426</v>
      </c>
      <c r="F33" s="16" t="s">
        <v>253</v>
      </c>
      <c r="G33" s="22" t="s">
        <v>253</v>
      </c>
      <c r="H33" s="14"/>
      <c r="I33" s="41">
        <v>100</v>
      </c>
      <c r="J33" s="16" t="s">
        <v>521</v>
      </c>
      <c r="K33" s="22"/>
      <c r="L33" s="14" t="s">
        <v>325</v>
      </c>
      <c r="M33" s="60">
        <v>2610152</v>
      </c>
      <c r="N33" s="16" t="s">
        <v>253</v>
      </c>
      <c r="O33" s="22" t="s">
        <v>253</v>
      </c>
      <c r="P33" s="14"/>
      <c r="Q33" s="41">
        <v>100</v>
      </c>
      <c r="R33" s="16" t="s">
        <v>521</v>
      </c>
      <c r="S33" s="22"/>
      <c r="T33" s="14" t="s">
        <v>325</v>
      </c>
      <c r="U33" s="60">
        <v>2603623</v>
      </c>
      <c r="V33" s="16" t="s">
        <v>253</v>
      </c>
      <c r="W33" s="22" t="s">
        <v>253</v>
      </c>
      <c r="X33" s="14"/>
      <c r="Y33" s="41">
        <v>100</v>
      </c>
      <c r="Z33" s="16" t="s">
        <v>521</v>
      </c>
    </row>
    <row r="34" spans="1:26" ht="15.75" thickTop="1" x14ac:dyDescent="0.25">
      <c r="A34" s="11"/>
      <c r="B34" s="48"/>
      <c r="C34" s="48" t="s">
        <v>253</v>
      </c>
      <c r="D34" s="53"/>
      <c r="E34" s="53"/>
      <c r="F34" s="48"/>
      <c r="G34" s="48" t="s">
        <v>253</v>
      </c>
      <c r="H34" s="48"/>
      <c r="I34" s="48"/>
      <c r="J34" s="48"/>
      <c r="K34" s="48"/>
      <c r="L34" s="53"/>
      <c r="M34" s="53"/>
      <c r="N34" s="48"/>
      <c r="O34" s="48" t="s">
        <v>253</v>
      </c>
      <c r="P34" s="48"/>
      <c r="Q34" s="48"/>
      <c r="R34" s="48"/>
      <c r="S34" s="48"/>
      <c r="T34" s="53"/>
      <c r="U34" s="53"/>
      <c r="V34" s="48"/>
      <c r="W34" s="48" t="s">
        <v>253</v>
      </c>
      <c r="X34" s="48"/>
      <c r="Y34" s="48"/>
      <c r="Z34" s="48"/>
    </row>
  </sheetData>
  <mergeCells count="40">
    <mergeCell ref="B16:Z16"/>
    <mergeCell ref="B17:Z17"/>
    <mergeCell ref="Z19:Z20"/>
    <mergeCell ref="A1:A2"/>
    <mergeCell ref="B1:Z1"/>
    <mergeCell ref="B2:Z2"/>
    <mergeCell ref="A3:A14"/>
    <mergeCell ref="B3:Z3"/>
    <mergeCell ref="B4:Z4"/>
    <mergeCell ref="B5:Z5"/>
    <mergeCell ref="A15:A34"/>
    <mergeCell ref="B15:Z15"/>
    <mergeCell ref="L19:Q19"/>
    <mergeCell ref="L20:Q20"/>
    <mergeCell ref="R19:R20"/>
    <mergeCell ref="S19:S20"/>
    <mergeCell ref="T19:Y19"/>
    <mergeCell ref="T20:Y20"/>
    <mergeCell ref="L7:M7"/>
    <mergeCell ref="L8:M8"/>
    <mergeCell ref="L9:M9"/>
    <mergeCell ref="N7:N9"/>
    <mergeCell ref="B19:B20"/>
    <mergeCell ref="C19:C20"/>
    <mergeCell ref="D19:I19"/>
    <mergeCell ref="D20:I20"/>
    <mergeCell ref="J19:J20"/>
    <mergeCell ref="K19:K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7.140625" bestFit="1" customWidth="1"/>
    <col min="10" max="10" width="2" bestFit="1" customWidth="1"/>
    <col min="12" max="12" width="2.28515625" customWidth="1"/>
    <col min="13" max="13" width="8.5703125" customWidth="1"/>
    <col min="14" max="14" width="2" bestFit="1" customWidth="1"/>
    <col min="15" max="15" width="1.85546875" bestFit="1" customWidth="1"/>
    <col min="16" max="16" width="2.28515625" customWidth="1"/>
    <col min="17" max="17" width="8" customWidth="1"/>
    <col min="18" max="18" width="2" bestFit="1" customWidth="1"/>
  </cols>
  <sheetData>
    <row r="1" spans="1:18" ht="15" customHeight="1" x14ac:dyDescent="0.25">
      <c r="A1" s="7" t="s">
        <v>1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067</v>
      </c>
      <c r="B3" s="10" t="s">
        <v>4</v>
      </c>
      <c r="C3" s="10"/>
      <c r="D3" s="10"/>
      <c r="E3" s="10"/>
      <c r="F3" s="10"/>
      <c r="G3" s="10"/>
      <c r="H3" s="10"/>
      <c r="I3" s="10"/>
      <c r="J3" s="10"/>
      <c r="K3" s="10"/>
      <c r="L3" s="10"/>
      <c r="M3" s="10"/>
      <c r="N3" s="10"/>
      <c r="O3" s="10"/>
      <c r="P3" s="10"/>
      <c r="Q3" s="10"/>
      <c r="R3" s="10"/>
    </row>
    <row r="4" spans="1:18" x14ac:dyDescent="0.25">
      <c r="A4" s="11"/>
      <c r="B4" s="14"/>
      <c r="C4" s="14"/>
      <c r="D4" s="14"/>
      <c r="E4" s="14"/>
      <c r="F4" s="14"/>
      <c r="G4" s="14"/>
      <c r="H4" s="14"/>
      <c r="I4" s="14"/>
      <c r="J4" s="14"/>
      <c r="K4" s="14"/>
      <c r="L4" s="14"/>
      <c r="M4" s="14"/>
      <c r="N4" s="14"/>
      <c r="O4" s="14"/>
      <c r="P4" s="14"/>
      <c r="Q4" s="14"/>
      <c r="R4" s="14"/>
    </row>
    <row r="5" spans="1:18" ht="15.75" thickBot="1" x14ac:dyDescent="0.3">
      <c r="A5" s="11"/>
      <c r="B5" s="22"/>
      <c r="C5" s="22" t="s">
        <v>253</v>
      </c>
      <c r="D5" s="56" t="s">
        <v>1069</v>
      </c>
      <c r="E5" s="56"/>
      <c r="F5" s="56"/>
      <c r="G5" s="56"/>
      <c r="H5" s="56"/>
      <c r="I5" s="56"/>
      <c r="J5" s="56"/>
      <c r="K5" s="56"/>
      <c r="L5" s="56"/>
      <c r="M5" s="56"/>
      <c r="N5" s="56"/>
      <c r="O5" s="56"/>
      <c r="P5" s="56"/>
      <c r="Q5" s="56"/>
      <c r="R5" s="22"/>
    </row>
    <row r="6" spans="1:18" ht="15.75" thickBot="1" x14ac:dyDescent="0.3">
      <c r="A6" s="11"/>
      <c r="B6" s="100">
        <v>2012</v>
      </c>
      <c r="C6" s="22" t="s">
        <v>253</v>
      </c>
      <c r="D6" s="107" t="s">
        <v>1070</v>
      </c>
      <c r="E6" s="107"/>
      <c r="F6" s="22"/>
      <c r="G6" s="22"/>
      <c r="H6" s="107" t="s">
        <v>1071</v>
      </c>
      <c r="I6" s="107"/>
      <c r="J6" s="22"/>
      <c r="K6" s="22"/>
      <c r="L6" s="107" t="s">
        <v>1072</v>
      </c>
      <c r="M6" s="107"/>
      <c r="N6" s="22"/>
      <c r="O6" s="22"/>
      <c r="P6" s="107" t="s">
        <v>1073</v>
      </c>
      <c r="Q6" s="107"/>
      <c r="R6" s="22"/>
    </row>
    <row r="7" spans="1:18" x14ac:dyDescent="0.25">
      <c r="A7" s="11"/>
      <c r="B7" s="24" t="s">
        <v>88</v>
      </c>
      <c r="C7" s="26" t="s">
        <v>253</v>
      </c>
      <c r="D7" s="26" t="s">
        <v>325</v>
      </c>
      <c r="E7" s="43">
        <v>644169</v>
      </c>
      <c r="F7" s="45" t="s">
        <v>253</v>
      </c>
      <c r="G7" s="26"/>
      <c r="H7" s="26" t="s">
        <v>325</v>
      </c>
      <c r="I7" s="43">
        <v>638668</v>
      </c>
      <c r="J7" s="45" t="s">
        <v>253</v>
      </c>
      <c r="K7" s="26"/>
      <c r="L7" s="26" t="s">
        <v>325</v>
      </c>
      <c r="M7" s="43">
        <v>654946</v>
      </c>
      <c r="N7" s="45" t="s">
        <v>253</v>
      </c>
      <c r="O7" s="26"/>
      <c r="P7" s="26" t="s">
        <v>325</v>
      </c>
      <c r="Q7" s="43">
        <v>672368</v>
      </c>
      <c r="R7" s="45" t="s">
        <v>253</v>
      </c>
    </row>
    <row r="8" spans="1:18" x14ac:dyDescent="0.25">
      <c r="A8" s="11"/>
      <c r="B8" s="28" t="s">
        <v>96</v>
      </c>
      <c r="C8" s="14" t="s">
        <v>253</v>
      </c>
      <c r="D8" s="14"/>
      <c r="E8" s="60">
        <v>291275</v>
      </c>
      <c r="F8" s="16" t="s">
        <v>253</v>
      </c>
      <c r="G8" s="14"/>
      <c r="H8" s="14"/>
      <c r="I8" s="60">
        <v>281543</v>
      </c>
      <c r="J8" s="16" t="s">
        <v>253</v>
      </c>
      <c r="K8" s="14"/>
      <c r="L8" s="14"/>
      <c r="M8" s="60">
        <v>300959</v>
      </c>
      <c r="N8" s="16" t="s">
        <v>253</v>
      </c>
      <c r="O8" s="14"/>
      <c r="P8" s="14"/>
      <c r="Q8" s="60">
        <v>311611</v>
      </c>
      <c r="R8" s="16" t="s">
        <v>253</v>
      </c>
    </row>
    <row r="9" spans="1:18" x14ac:dyDescent="0.25">
      <c r="A9" s="11"/>
      <c r="B9" s="24" t="s">
        <v>103</v>
      </c>
      <c r="C9" s="26" t="s">
        <v>253</v>
      </c>
      <c r="D9" s="26"/>
      <c r="E9" s="47" t="s">
        <v>1074</v>
      </c>
      <c r="F9" s="45" t="s">
        <v>327</v>
      </c>
      <c r="G9" s="26"/>
      <c r="H9" s="26"/>
      <c r="I9" s="47" t="s">
        <v>1075</v>
      </c>
      <c r="J9" s="45" t="s">
        <v>327</v>
      </c>
      <c r="K9" s="26"/>
      <c r="L9" s="26"/>
      <c r="M9" s="47" t="s">
        <v>1076</v>
      </c>
      <c r="N9" s="45" t="s">
        <v>327</v>
      </c>
      <c r="O9" s="26"/>
      <c r="P9" s="26"/>
      <c r="Q9" s="47" t="s">
        <v>1077</v>
      </c>
      <c r="R9" s="45" t="s">
        <v>327</v>
      </c>
    </row>
    <row r="10" spans="1:18" x14ac:dyDescent="0.25">
      <c r="A10" s="11"/>
      <c r="B10" s="28" t="s">
        <v>105</v>
      </c>
      <c r="C10" s="14" t="s">
        <v>253</v>
      </c>
      <c r="D10" s="14"/>
      <c r="E10" s="41" t="s">
        <v>1078</v>
      </c>
      <c r="F10" s="16" t="s">
        <v>327</v>
      </c>
      <c r="G10" s="14"/>
      <c r="H10" s="14"/>
      <c r="I10" s="41" t="s">
        <v>1079</v>
      </c>
      <c r="J10" s="16" t="s">
        <v>327</v>
      </c>
      <c r="K10" s="14"/>
      <c r="L10" s="14"/>
      <c r="M10" s="41" t="s">
        <v>1080</v>
      </c>
      <c r="N10" s="16" t="s">
        <v>327</v>
      </c>
      <c r="O10" s="14"/>
      <c r="P10" s="14"/>
      <c r="Q10" s="41" t="s">
        <v>1081</v>
      </c>
      <c r="R10" s="16" t="s">
        <v>327</v>
      </c>
    </row>
    <row r="11" spans="1:18" ht="25.5" x14ac:dyDescent="0.25">
      <c r="A11" s="11"/>
      <c r="B11" s="24" t="s">
        <v>1082</v>
      </c>
      <c r="C11" s="26" t="s">
        <v>253</v>
      </c>
      <c r="D11" s="26"/>
      <c r="E11" s="26"/>
      <c r="F11" s="26"/>
      <c r="G11" s="26"/>
      <c r="H11" s="26"/>
      <c r="I11" s="26"/>
      <c r="J11" s="26"/>
      <c r="K11" s="26"/>
      <c r="L11" s="26"/>
      <c r="M11" s="26"/>
      <c r="N11" s="26"/>
      <c r="O11" s="26"/>
      <c r="P11" s="26"/>
      <c r="Q11" s="26"/>
      <c r="R11" s="26"/>
    </row>
    <row r="12" spans="1:18" x14ac:dyDescent="0.25">
      <c r="A12" s="11"/>
      <c r="B12" s="39" t="s">
        <v>1083</v>
      </c>
      <c r="C12" s="14" t="s">
        <v>253</v>
      </c>
      <c r="D12" s="14" t="s">
        <v>325</v>
      </c>
      <c r="E12" s="41" t="s">
        <v>1084</v>
      </c>
      <c r="F12" s="16" t="s">
        <v>327</v>
      </c>
      <c r="G12" s="14"/>
      <c r="H12" s="14" t="s">
        <v>325</v>
      </c>
      <c r="I12" s="41" t="s">
        <v>1085</v>
      </c>
      <c r="J12" s="16" t="s">
        <v>327</v>
      </c>
      <c r="K12" s="14"/>
      <c r="L12" s="14" t="s">
        <v>325</v>
      </c>
      <c r="M12" s="41" t="s">
        <v>1086</v>
      </c>
      <c r="N12" s="16" t="s">
        <v>327</v>
      </c>
      <c r="O12" s="14"/>
      <c r="P12" s="14" t="s">
        <v>325</v>
      </c>
      <c r="Q12" s="41" t="s">
        <v>1087</v>
      </c>
      <c r="R12" s="16" t="s">
        <v>327</v>
      </c>
    </row>
    <row r="13" spans="1:18" x14ac:dyDescent="0.25">
      <c r="A13" s="11"/>
      <c r="B13" s="38" t="s">
        <v>1088</v>
      </c>
      <c r="C13" s="26" t="s">
        <v>253</v>
      </c>
      <c r="D13" s="26"/>
      <c r="E13" s="47" t="s">
        <v>1084</v>
      </c>
      <c r="F13" s="45" t="s">
        <v>327</v>
      </c>
      <c r="G13" s="26"/>
      <c r="H13" s="26"/>
      <c r="I13" s="47" t="s">
        <v>1085</v>
      </c>
      <c r="J13" s="45" t="s">
        <v>327</v>
      </c>
      <c r="K13" s="26"/>
      <c r="L13" s="26"/>
      <c r="M13" s="47" t="s">
        <v>1086</v>
      </c>
      <c r="N13" s="45" t="s">
        <v>327</v>
      </c>
      <c r="O13" s="26"/>
      <c r="P13" s="26"/>
      <c r="Q13" s="47" t="s">
        <v>1087</v>
      </c>
      <c r="R13" s="45" t="s">
        <v>327</v>
      </c>
    </row>
    <row r="14" spans="1:18" ht="15.75" x14ac:dyDescent="0.25">
      <c r="A14" s="11"/>
      <c r="B14" s="37"/>
      <c r="C14" s="37"/>
      <c r="D14" s="37"/>
      <c r="E14" s="37"/>
      <c r="F14" s="37"/>
      <c r="G14" s="37"/>
      <c r="H14" s="37"/>
      <c r="I14" s="37"/>
      <c r="J14" s="37"/>
      <c r="K14" s="37"/>
      <c r="L14" s="37"/>
      <c r="M14" s="37"/>
      <c r="N14" s="37"/>
      <c r="O14" s="37"/>
      <c r="P14" s="37"/>
      <c r="Q14" s="37"/>
      <c r="R14" s="37"/>
    </row>
    <row r="15" spans="1:18" x14ac:dyDescent="0.25">
      <c r="A15" s="11"/>
      <c r="B15" s="14"/>
      <c r="C15" s="14"/>
      <c r="D15" s="14"/>
      <c r="E15" s="14"/>
      <c r="F15" s="14"/>
      <c r="G15" s="14"/>
      <c r="H15" s="14"/>
      <c r="I15" s="14"/>
      <c r="J15" s="14"/>
      <c r="K15" s="14"/>
      <c r="L15" s="14"/>
      <c r="M15" s="14"/>
      <c r="N15" s="14"/>
      <c r="O15" s="14"/>
      <c r="P15" s="14"/>
      <c r="Q15" s="14"/>
      <c r="R15" s="14"/>
    </row>
    <row r="16" spans="1:18" ht="15.75" thickBot="1" x14ac:dyDescent="0.3">
      <c r="A16" s="11"/>
      <c r="B16" s="22"/>
      <c r="C16" s="22" t="s">
        <v>253</v>
      </c>
      <c r="D16" s="56" t="s">
        <v>1069</v>
      </c>
      <c r="E16" s="56"/>
      <c r="F16" s="56"/>
      <c r="G16" s="56"/>
      <c r="H16" s="56"/>
      <c r="I16" s="56"/>
      <c r="J16" s="56"/>
      <c r="K16" s="56"/>
      <c r="L16" s="56"/>
      <c r="M16" s="56"/>
      <c r="N16" s="56"/>
      <c r="O16" s="56"/>
      <c r="P16" s="56"/>
      <c r="Q16" s="56"/>
      <c r="R16" s="22"/>
    </row>
    <row r="17" spans="1:18" ht="15.75" thickBot="1" x14ac:dyDescent="0.3">
      <c r="A17" s="11"/>
      <c r="B17" s="100">
        <v>2013</v>
      </c>
      <c r="C17" s="22" t="s">
        <v>253</v>
      </c>
      <c r="D17" s="108">
        <v>41729</v>
      </c>
      <c r="E17" s="108"/>
      <c r="F17" s="22"/>
      <c r="G17" s="22"/>
      <c r="H17" s="108">
        <v>41820</v>
      </c>
      <c r="I17" s="108"/>
      <c r="J17" s="22"/>
      <c r="K17" s="22"/>
      <c r="L17" s="107" t="s">
        <v>1072</v>
      </c>
      <c r="M17" s="107"/>
      <c r="N17" s="22"/>
      <c r="O17" s="22" t="s">
        <v>253</v>
      </c>
      <c r="P17" s="107" t="s">
        <v>1073</v>
      </c>
      <c r="Q17" s="107"/>
      <c r="R17" s="22"/>
    </row>
    <row r="18" spans="1:18" x14ac:dyDescent="0.25">
      <c r="A18" s="11"/>
      <c r="B18" s="24" t="s">
        <v>88</v>
      </c>
      <c r="C18" s="26" t="s">
        <v>253</v>
      </c>
      <c r="D18" s="26" t="s">
        <v>325</v>
      </c>
      <c r="E18" s="43">
        <v>655127</v>
      </c>
      <c r="F18" s="45" t="s">
        <v>253</v>
      </c>
      <c r="G18" s="26"/>
      <c r="H18" s="26" t="s">
        <v>325</v>
      </c>
      <c r="I18" s="43">
        <v>653803</v>
      </c>
      <c r="J18" s="45" t="s">
        <v>253</v>
      </c>
      <c r="K18" s="26"/>
      <c r="L18" s="26" t="s">
        <v>325</v>
      </c>
      <c r="M18" s="43">
        <v>651844</v>
      </c>
      <c r="N18" s="45" t="s">
        <v>253</v>
      </c>
      <c r="O18" s="26" t="s">
        <v>253</v>
      </c>
      <c r="P18" s="26" t="s">
        <v>325</v>
      </c>
      <c r="Q18" s="43">
        <v>642848</v>
      </c>
      <c r="R18" s="45" t="s">
        <v>253</v>
      </c>
    </row>
    <row r="19" spans="1:18" x14ac:dyDescent="0.25">
      <c r="A19" s="11"/>
      <c r="B19" s="28" t="s">
        <v>96</v>
      </c>
      <c r="C19" s="14" t="s">
        <v>253</v>
      </c>
      <c r="D19" s="14"/>
      <c r="E19" s="60">
        <v>310049</v>
      </c>
      <c r="F19" s="16" t="s">
        <v>253</v>
      </c>
      <c r="G19" s="14"/>
      <c r="H19" s="14"/>
      <c r="I19" s="60">
        <v>255638</v>
      </c>
      <c r="J19" s="16" t="s">
        <v>253</v>
      </c>
      <c r="K19" s="14"/>
      <c r="L19" s="14"/>
      <c r="M19" s="60">
        <v>308082</v>
      </c>
      <c r="N19" s="16" t="s">
        <v>253</v>
      </c>
      <c r="O19" s="14" t="s">
        <v>253</v>
      </c>
      <c r="P19" s="14"/>
      <c r="Q19" s="60">
        <v>330604</v>
      </c>
      <c r="R19" s="16" t="s">
        <v>253</v>
      </c>
    </row>
    <row r="20" spans="1:18" x14ac:dyDescent="0.25">
      <c r="A20" s="11"/>
      <c r="B20" s="24" t="s">
        <v>679</v>
      </c>
      <c r="C20" s="26" t="s">
        <v>253</v>
      </c>
      <c r="D20" s="26"/>
      <c r="E20" s="47" t="s">
        <v>1089</v>
      </c>
      <c r="F20" s="45" t="s">
        <v>327</v>
      </c>
      <c r="G20" s="26"/>
      <c r="H20" s="26"/>
      <c r="I20" s="47" t="s">
        <v>1090</v>
      </c>
      <c r="J20" s="45" t="s">
        <v>327</v>
      </c>
      <c r="K20" s="26"/>
      <c r="L20" s="26"/>
      <c r="M20" s="43">
        <v>88574</v>
      </c>
      <c r="N20" s="45" t="s">
        <v>253</v>
      </c>
      <c r="O20" s="26" t="s">
        <v>253</v>
      </c>
      <c r="P20" s="26"/>
      <c r="Q20" s="43">
        <v>73615</v>
      </c>
      <c r="R20" s="45" t="s">
        <v>253</v>
      </c>
    </row>
    <row r="21" spans="1:18" ht="25.5" x14ac:dyDescent="0.25">
      <c r="A21" s="11"/>
      <c r="B21" s="28" t="s">
        <v>1091</v>
      </c>
      <c r="C21" s="14" t="s">
        <v>253</v>
      </c>
      <c r="D21" s="14"/>
      <c r="E21" s="41" t="s">
        <v>1092</v>
      </c>
      <c r="F21" s="16" t="s">
        <v>327</v>
      </c>
      <c r="G21" s="14"/>
      <c r="H21" s="14"/>
      <c r="I21" s="41" t="s">
        <v>1093</v>
      </c>
      <c r="J21" s="16" t="s">
        <v>327</v>
      </c>
      <c r="K21" s="14"/>
      <c r="L21" s="14"/>
      <c r="M21" s="60">
        <v>87798</v>
      </c>
      <c r="N21" s="16" t="s">
        <v>253</v>
      </c>
      <c r="O21" s="14" t="s">
        <v>253</v>
      </c>
      <c r="P21" s="14"/>
      <c r="Q21" s="60">
        <v>72631</v>
      </c>
      <c r="R21" s="16" t="s">
        <v>253</v>
      </c>
    </row>
    <row r="22" spans="1:18" ht="25.5" x14ac:dyDescent="0.25">
      <c r="A22" s="11"/>
      <c r="B22" s="24" t="s">
        <v>1094</v>
      </c>
      <c r="C22" s="26" t="s">
        <v>253</v>
      </c>
      <c r="D22" s="26"/>
      <c r="E22" s="26"/>
      <c r="F22" s="26"/>
      <c r="G22" s="26"/>
      <c r="H22" s="26"/>
      <c r="I22" s="26"/>
      <c r="J22" s="26"/>
      <c r="K22" s="26"/>
      <c r="L22" s="26"/>
      <c r="M22" s="26"/>
      <c r="N22" s="26"/>
      <c r="O22" s="26" t="s">
        <v>253</v>
      </c>
      <c r="P22" s="26"/>
      <c r="Q22" s="26"/>
      <c r="R22" s="26"/>
    </row>
    <row r="23" spans="1:18" x14ac:dyDescent="0.25">
      <c r="A23" s="11"/>
      <c r="B23" s="39" t="s">
        <v>1083</v>
      </c>
      <c r="C23" s="14" t="s">
        <v>253</v>
      </c>
      <c r="D23" s="14" t="s">
        <v>325</v>
      </c>
      <c r="E23" s="41" t="s">
        <v>1095</v>
      </c>
      <c r="F23" s="16" t="s">
        <v>327</v>
      </c>
      <c r="G23" s="14"/>
      <c r="H23" s="14" t="s">
        <v>325</v>
      </c>
      <c r="I23" s="41" t="s">
        <v>1096</v>
      </c>
      <c r="J23" s="16" t="s">
        <v>327</v>
      </c>
      <c r="K23" s="14"/>
      <c r="L23" s="14" t="s">
        <v>325</v>
      </c>
      <c r="M23" s="41">
        <v>0.83</v>
      </c>
      <c r="N23" s="16" t="s">
        <v>253</v>
      </c>
      <c r="O23" s="14" t="s">
        <v>253</v>
      </c>
      <c r="P23" s="14" t="s">
        <v>325</v>
      </c>
      <c r="Q23" s="41">
        <v>0.69</v>
      </c>
      <c r="R23" s="16" t="s">
        <v>253</v>
      </c>
    </row>
    <row r="24" spans="1:18" x14ac:dyDescent="0.25">
      <c r="A24" s="11"/>
      <c r="B24" s="38" t="s">
        <v>1088</v>
      </c>
      <c r="C24" s="26" t="s">
        <v>253</v>
      </c>
      <c r="D24" s="26"/>
      <c r="E24" s="47" t="s">
        <v>1095</v>
      </c>
      <c r="F24" s="45" t="s">
        <v>327</v>
      </c>
      <c r="G24" s="26"/>
      <c r="H24" s="26"/>
      <c r="I24" s="47" t="s">
        <v>1096</v>
      </c>
      <c r="J24" s="45" t="s">
        <v>327</v>
      </c>
      <c r="K24" s="26"/>
      <c r="L24" s="26"/>
      <c r="M24" s="47">
        <v>0.75</v>
      </c>
      <c r="N24" s="45" t="s">
        <v>253</v>
      </c>
      <c r="O24" s="26" t="s">
        <v>253</v>
      </c>
      <c r="P24" s="26"/>
      <c r="Q24" s="47">
        <v>0.62</v>
      </c>
      <c r="R24" s="45" t="s">
        <v>253</v>
      </c>
    </row>
  </sheetData>
  <mergeCells count="16">
    <mergeCell ref="D17:E17"/>
    <mergeCell ref="H17:I17"/>
    <mergeCell ref="L17:M17"/>
    <mergeCell ref="P17:Q17"/>
    <mergeCell ref="A1:A2"/>
    <mergeCell ref="B1:R1"/>
    <mergeCell ref="B2:R2"/>
    <mergeCell ref="A3:A24"/>
    <mergeCell ref="B3:R3"/>
    <mergeCell ref="B14:R14"/>
    <mergeCell ref="D5:Q5"/>
    <mergeCell ref="D6:E6"/>
    <mergeCell ref="H6:I6"/>
    <mergeCell ref="L6:M6"/>
    <mergeCell ref="P6:Q6"/>
    <mergeCell ref="D16:Q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140625" bestFit="1" customWidth="1"/>
    <col min="8" max="8" width="2" bestFit="1" customWidth="1"/>
    <col min="9" max="9" width="9.85546875" bestFit="1" customWidth="1"/>
    <col min="10" max="10" width="2.140625" bestFit="1" customWidth="1"/>
    <col min="12" max="12" width="2" bestFit="1" customWidth="1"/>
    <col min="13" max="13" width="9.85546875" bestFit="1" customWidth="1"/>
    <col min="14" max="14" width="2.140625" bestFit="1" customWidth="1"/>
    <col min="16" max="16" width="2" bestFit="1" customWidth="1"/>
    <col min="17" max="17" width="9.85546875" bestFit="1" customWidth="1"/>
    <col min="18" max="18" width="2.140625" bestFit="1" customWidth="1"/>
    <col min="20" max="20" width="2.28515625" customWidth="1"/>
    <col min="21" max="21" width="9.85546875" customWidth="1"/>
    <col min="22" max="22" width="2.140625" bestFit="1" customWidth="1"/>
    <col min="24" max="24" width="2.140625" customWidth="1"/>
    <col min="25" max="25" width="11" customWidth="1"/>
    <col min="26" max="26" width="2.140625" bestFit="1" customWidth="1"/>
    <col min="28" max="28" width="2" customWidth="1"/>
    <col min="29" max="29" width="10.42578125" customWidth="1"/>
    <col min="30" max="30" width="2.140625" bestFit="1" customWidth="1"/>
  </cols>
  <sheetData>
    <row r="1" spans="1:30" ht="15" customHeight="1" x14ac:dyDescent="0.25">
      <c r="A1" s="7" t="s">
        <v>15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1543</v>
      </c>
      <c r="B3" s="10" t="s">
        <v>4</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16" t="s">
        <v>1109</v>
      </c>
      <c r="C4" s="116"/>
      <c r="D4" s="116"/>
      <c r="E4" s="116"/>
      <c r="F4" s="116"/>
      <c r="G4" s="116"/>
      <c r="H4" s="116"/>
      <c r="I4" s="116"/>
      <c r="J4" s="116"/>
      <c r="K4" s="116"/>
      <c r="L4" s="116"/>
      <c r="M4" s="116"/>
      <c r="N4" s="116"/>
      <c r="O4" s="116"/>
      <c r="P4" s="116"/>
      <c r="Q4" s="116"/>
      <c r="R4" s="116"/>
      <c r="S4" s="116"/>
      <c r="T4" s="116"/>
      <c r="U4" s="116"/>
      <c r="V4" s="116"/>
      <c r="W4" s="116"/>
      <c r="X4" s="116"/>
      <c r="Y4" s="116"/>
      <c r="Z4" s="116"/>
      <c r="AA4" s="116"/>
      <c r="AB4" s="116"/>
      <c r="AC4" s="116"/>
      <c r="AD4" s="116"/>
    </row>
    <row r="5" spans="1:30" x14ac:dyDescent="0.25">
      <c r="A5" s="11"/>
      <c r="B5" s="116" t="s">
        <v>1110</v>
      </c>
      <c r="C5" s="116"/>
      <c r="D5" s="116"/>
      <c r="E5" s="116"/>
      <c r="F5" s="116"/>
      <c r="G5" s="116"/>
      <c r="H5" s="116"/>
      <c r="I5" s="116"/>
      <c r="J5" s="116"/>
      <c r="K5" s="116"/>
      <c r="L5" s="116"/>
      <c r="M5" s="116"/>
      <c r="N5" s="116"/>
      <c r="O5" s="116"/>
      <c r="P5" s="116"/>
      <c r="Q5" s="116"/>
      <c r="R5" s="116"/>
      <c r="S5" s="116"/>
      <c r="T5" s="116"/>
      <c r="U5" s="116"/>
      <c r="V5" s="116"/>
      <c r="W5" s="116"/>
      <c r="X5" s="116"/>
      <c r="Y5" s="116"/>
      <c r="Z5" s="116"/>
      <c r="AA5" s="116"/>
      <c r="AB5" s="116"/>
      <c r="AC5" s="116"/>
      <c r="AD5" s="116"/>
    </row>
    <row r="6" spans="1:30" x14ac:dyDescent="0.25">
      <c r="A6" s="11"/>
      <c r="B6" s="116" t="s">
        <v>1111</v>
      </c>
      <c r="C6" s="116"/>
      <c r="D6" s="116"/>
      <c r="E6" s="116"/>
      <c r="F6" s="116"/>
      <c r="G6" s="116"/>
      <c r="H6" s="116"/>
      <c r="I6" s="116"/>
      <c r="J6" s="116"/>
      <c r="K6" s="116"/>
      <c r="L6" s="116"/>
      <c r="M6" s="116"/>
      <c r="N6" s="116"/>
      <c r="O6" s="116"/>
      <c r="P6" s="116"/>
      <c r="Q6" s="116"/>
      <c r="R6" s="116"/>
      <c r="S6" s="116"/>
      <c r="T6" s="116"/>
      <c r="U6" s="116"/>
      <c r="V6" s="116"/>
      <c r="W6" s="116"/>
      <c r="X6" s="116"/>
      <c r="Y6" s="116"/>
      <c r="Z6" s="116"/>
      <c r="AA6" s="116"/>
      <c r="AB6" s="116"/>
      <c r="AC6" s="116"/>
      <c r="AD6" s="116"/>
    </row>
    <row r="7" spans="1:30" x14ac:dyDescent="0.25">
      <c r="A7" s="11"/>
      <c r="B7" s="116" t="s">
        <v>1112</v>
      </c>
      <c r="C7" s="116"/>
      <c r="D7" s="116"/>
      <c r="E7" s="116"/>
      <c r="F7" s="116"/>
      <c r="G7" s="116"/>
      <c r="H7" s="116"/>
      <c r="I7" s="116"/>
      <c r="J7" s="116"/>
      <c r="K7" s="116"/>
      <c r="L7" s="116"/>
      <c r="M7" s="116"/>
      <c r="N7" s="116"/>
      <c r="O7" s="116"/>
      <c r="P7" s="116"/>
      <c r="Q7" s="116"/>
      <c r="R7" s="116"/>
      <c r="S7" s="116"/>
      <c r="T7" s="116"/>
      <c r="U7" s="116"/>
      <c r="V7" s="116"/>
      <c r="W7" s="116"/>
      <c r="X7" s="116"/>
      <c r="Y7" s="116"/>
      <c r="Z7" s="116"/>
      <c r="AA7" s="116"/>
      <c r="AB7" s="116"/>
      <c r="AC7" s="116"/>
      <c r="AD7" s="116"/>
    </row>
    <row r="8" spans="1:30" ht="15.75" x14ac:dyDescent="0.25">
      <c r="A8" s="11"/>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1"/>
      <c r="B10" s="54"/>
      <c r="C10" s="54"/>
      <c r="D10" s="55" t="s">
        <v>1113</v>
      </c>
      <c r="E10" s="55"/>
      <c r="F10" s="54"/>
      <c r="G10" s="54"/>
      <c r="H10" s="55" t="s">
        <v>1113</v>
      </c>
      <c r="I10" s="55"/>
      <c r="J10" s="54"/>
      <c r="K10" s="54"/>
      <c r="L10" s="55" t="s">
        <v>1113</v>
      </c>
      <c r="M10" s="55"/>
      <c r="N10" s="54"/>
      <c r="O10" s="54"/>
      <c r="P10" s="55" t="s">
        <v>1118</v>
      </c>
      <c r="Q10" s="55"/>
      <c r="R10" s="54"/>
      <c r="S10" s="54"/>
      <c r="T10" s="55" t="s">
        <v>1120</v>
      </c>
      <c r="U10" s="55"/>
      <c r="V10" s="54"/>
      <c r="W10" s="54"/>
      <c r="X10" s="55" t="s">
        <v>1123</v>
      </c>
      <c r="Y10" s="55"/>
      <c r="Z10" s="54"/>
      <c r="AA10" s="54"/>
      <c r="AB10" s="55" t="s">
        <v>1126</v>
      </c>
      <c r="AC10" s="55"/>
      <c r="AD10" s="54"/>
    </row>
    <row r="11" spans="1:30" x14ac:dyDescent="0.25">
      <c r="A11" s="11"/>
      <c r="B11" s="54"/>
      <c r="C11" s="54"/>
      <c r="D11" s="55" t="s">
        <v>1114</v>
      </c>
      <c r="E11" s="55"/>
      <c r="F11" s="54"/>
      <c r="G11" s="54"/>
      <c r="H11" s="55" t="s">
        <v>1117</v>
      </c>
      <c r="I11" s="55"/>
      <c r="J11" s="54"/>
      <c r="K11" s="54"/>
      <c r="L11" s="55" t="s">
        <v>1118</v>
      </c>
      <c r="M11" s="55"/>
      <c r="N11" s="54"/>
      <c r="O11" s="54"/>
      <c r="P11" s="55" t="s">
        <v>1119</v>
      </c>
      <c r="Q11" s="55"/>
      <c r="R11" s="54"/>
      <c r="S11" s="54"/>
      <c r="T11" s="55" t="s">
        <v>1121</v>
      </c>
      <c r="U11" s="55"/>
      <c r="V11" s="54"/>
      <c r="W11" s="54"/>
      <c r="X11" s="55" t="s">
        <v>1124</v>
      </c>
      <c r="Y11" s="55"/>
      <c r="Z11" s="54"/>
      <c r="AA11" s="54"/>
      <c r="AB11" s="55"/>
      <c r="AC11" s="55"/>
      <c r="AD11" s="54"/>
    </row>
    <row r="12" spans="1:30" x14ac:dyDescent="0.25">
      <c r="A12" s="11"/>
      <c r="B12" s="54"/>
      <c r="C12" s="54"/>
      <c r="D12" s="55" t="s">
        <v>487</v>
      </c>
      <c r="E12" s="55"/>
      <c r="F12" s="54"/>
      <c r="G12" s="54"/>
      <c r="H12" s="55"/>
      <c r="I12" s="55"/>
      <c r="J12" s="54"/>
      <c r="K12" s="54"/>
      <c r="L12" s="55"/>
      <c r="M12" s="55"/>
      <c r="N12" s="54"/>
      <c r="O12" s="54"/>
      <c r="P12" s="55" t="s">
        <v>1116</v>
      </c>
      <c r="Q12" s="55"/>
      <c r="R12" s="54"/>
      <c r="S12" s="54"/>
      <c r="T12" s="55" t="s">
        <v>1122</v>
      </c>
      <c r="U12" s="55"/>
      <c r="V12" s="54"/>
      <c r="W12" s="54"/>
      <c r="X12" s="55" t="s">
        <v>1125</v>
      </c>
      <c r="Y12" s="55"/>
      <c r="Z12" s="54"/>
      <c r="AA12" s="54"/>
      <c r="AB12" s="55"/>
      <c r="AC12" s="55"/>
      <c r="AD12" s="54"/>
    </row>
    <row r="13" spans="1:30" x14ac:dyDescent="0.25">
      <c r="A13" s="11"/>
      <c r="B13" s="54"/>
      <c r="C13" s="54"/>
      <c r="D13" s="55" t="s">
        <v>1115</v>
      </c>
      <c r="E13" s="55"/>
      <c r="F13" s="54"/>
      <c r="G13" s="54"/>
      <c r="H13" s="55"/>
      <c r="I13" s="55"/>
      <c r="J13" s="54"/>
      <c r="K13" s="54"/>
      <c r="L13" s="55"/>
      <c r="M13" s="55"/>
      <c r="N13" s="54"/>
      <c r="O13" s="54"/>
      <c r="P13" s="55"/>
      <c r="Q13" s="55"/>
      <c r="R13" s="54"/>
      <c r="S13" s="54"/>
      <c r="T13" s="55"/>
      <c r="U13" s="55"/>
      <c r="V13" s="54"/>
      <c r="W13" s="54"/>
      <c r="X13" s="55"/>
      <c r="Y13" s="55"/>
      <c r="Z13" s="54"/>
      <c r="AA13" s="54"/>
      <c r="AB13" s="55"/>
      <c r="AC13" s="55"/>
      <c r="AD13" s="54"/>
    </row>
    <row r="14" spans="1:30" ht="15.75" thickBot="1" x14ac:dyDescent="0.3">
      <c r="A14" s="11"/>
      <c r="B14" s="54"/>
      <c r="C14" s="54"/>
      <c r="D14" s="56" t="s">
        <v>1116</v>
      </c>
      <c r="E14" s="56"/>
      <c r="F14" s="54"/>
      <c r="G14" s="54"/>
      <c r="H14" s="56"/>
      <c r="I14" s="56"/>
      <c r="J14" s="54"/>
      <c r="K14" s="54"/>
      <c r="L14" s="56"/>
      <c r="M14" s="56"/>
      <c r="N14" s="54"/>
      <c r="O14" s="54"/>
      <c r="P14" s="56"/>
      <c r="Q14" s="56"/>
      <c r="R14" s="54"/>
      <c r="S14" s="54"/>
      <c r="T14" s="56"/>
      <c r="U14" s="56"/>
      <c r="V14" s="54"/>
      <c r="W14" s="54"/>
      <c r="X14" s="56"/>
      <c r="Y14" s="56"/>
      <c r="Z14" s="54"/>
      <c r="AA14" s="54"/>
      <c r="AB14" s="56"/>
      <c r="AC14" s="56"/>
      <c r="AD14" s="54"/>
    </row>
    <row r="15" spans="1:30" x14ac:dyDescent="0.25">
      <c r="A15" s="11"/>
      <c r="B15" s="105" t="s">
        <v>1127</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row>
    <row r="16" spans="1:30" x14ac:dyDescent="0.25">
      <c r="A16" s="11"/>
      <c r="B16" s="28" t="s">
        <v>1128</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row>
    <row r="17" spans="1:30" x14ac:dyDescent="0.25">
      <c r="A17" s="11"/>
      <c r="B17" s="38" t="s">
        <v>33</v>
      </c>
      <c r="C17" s="26"/>
      <c r="D17" s="26" t="s">
        <v>325</v>
      </c>
      <c r="E17" s="43">
        <v>3792</v>
      </c>
      <c r="F17" s="45" t="s">
        <v>253</v>
      </c>
      <c r="G17" s="26"/>
      <c r="H17" s="26" t="s">
        <v>325</v>
      </c>
      <c r="I17" s="47">
        <v>139</v>
      </c>
      <c r="J17" s="45" t="s">
        <v>253</v>
      </c>
      <c r="K17" s="26"/>
      <c r="L17" s="26" t="s">
        <v>325</v>
      </c>
      <c r="M17" s="43">
        <v>193090</v>
      </c>
      <c r="N17" s="45" t="s">
        <v>253</v>
      </c>
      <c r="O17" s="26"/>
      <c r="P17" s="26" t="s">
        <v>325</v>
      </c>
      <c r="Q17" s="43">
        <v>167800</v>
      </c>
      <c r="R17" s="45" t="s">
        <v>253</v>
      </c>
      <c r="S17" s="26"/>
      <c r="T17" s="26" t="s">
        <v>325</v>
      </c>
      <c r="U17" s="43">
        <v>50769</v>
      </c>
      <c r="V17" s="45" t="s">
        <v>253</v>
      </c>
      <c r="W17" s="26"/>
      <c r="X17" s="26" t="s">
        <v>325</v>
      </c>
      <c r="Y17" s="47" t="s">
        <v>1129</v>
      </c>
      <c r="Z17" s="45" t="s">
        <v>327</v>
      </c>
      <c r="AA17" s="26"/>
      <c r="AB17" s="26" t="s">
        <v>325</v>
      </c>
      <c r="AC17" s="43">
        <v>247790</v>
      </c>
      <c r="AD17" s="45" t="s">
        <v>253</v>
      </c>
    </row>
    <row r="18" spans="1:30" x14ac:dyDescent="0.25">
      <c r="A18" s="11"/>
      <c r="B18" s="39" t="s">
        <v>1130</v>
      </c>
      <c r="C18" s="14"/>
      <c r="D18" s="16"/>
      <c r="E18" s="62" t="s">
        <v>337</v>
      </c>
      <c r="F18" s="16" t="s">
        <v>253</v>
      </c>
      <c r="G18" s="14"/>
      <c r="H18" s="16"/>
      <c r="I18" s="62" t="s">
        <v>337</v>
      </c>
      <c r="J18" s="16" t="s">
        <v>253</v>
      </c>
      <c r="K18" s="14"/>
      <c r="L18" s="14"/>
      <c r="M18" s="60">
        <v>160023</v>
      </c>
      <c r="N18" s="16" t="s">
        <v>253</v>
      </c>
      <c r="O18" s="14"/>
      <c r="P18" s="14"/>
      <c r="Q18" s="60">
        <v>159656</v>
      </c>
      <c r="R18" s="16" t="s">
        <v>253</v>
      </c>
      <c r="S18" s="14"/>
      <c r="T18" s="14"/>
      <c r="U18" s="60">
        <v>76324</v>
      </c>
      <c r="V18" s="16" t="s">
        <v>253</v>
      </c>
      <c r="W18" s="14"/>
      <c r="X18" s="14"/>
      <c r="Y18" s="41" t="s">
        <v>1131</v>
      </c>
      <c r="Z18" s="16" t="s">
        <v>327</v>
      </c>
      <c r="AA18" s="14"/>
      <c r="AB18" s="14"/>
      <c r="AC18" s="60">
        <v>236347</v>
      </c>
      <c r="AD18" s="16" t="s">
        <v>253</v>
      </c>
    </row>
    <row r="19" spans="1:30" x14ac:dyDescent="0.25">
      <c r="A19" s="11"/>
      <c r="B19" s="38" t="s">
        <v>35</v>
      </c>
      <c r="C19" s="26"/>
      <c r="D19" s="45"/>
      <c r="E19" s="52" t="s">
        <v>337</v>
      </c>
      <c r="F19" s="45" t="s">
        <v>253</v>
      </c>
      <c r="G19" s="26"/>
      <c r="H19" s="45"/>
      <c r="I19" s="52" t="s">
        <v>337</v>
      </c>
      <c r="J19" s="45" t="s">
        <v>253</v>
      </c>
      <c r="K19" s="26"/>
      <c r="L19" s="26"/>
      <c r="M19" s="43">
        <v>46228</v>
      </c>
      <c r="N19" s="45" t="s">
        <v>253</v>
      </c>
      <c r="O19" s="26"/>
      <c r="P19" s="26"/>
      <c r="Q19" s="43">
        <v>46228</v>
      </c>
      <c r="R19" s="45" t="s">
        <v>253</v>
      </c>
      <c r="S19" s="26"/>
      <c r="T19" s="26"/>
      <c r="U19" s="47" t="s">
        <v>1132</v>
      </c>
      <c r="V19" s="45" t="s">
        <v>327</v>
      </c>
      <c r="W19" s="26"/>
      <c r="X19" s="26"/>
      <c r="Y19" s="47" t="s">
        <v>1133</v>
      </c>
      <c r="Z19" s="45" t="s">
        <v>327</v>
      </c>
      <c r="AA19" s="26"/>
      <c r="AB19" s="26"/>
      <c r="AC19" s="43">
        <v>44475</v>
      </c>
      <c r="AD19" s="45" t="s">
        <v>253</v>
      </c>
    </row>
    <row r="20" spans="1:30" ht="25.5" x14ac:dyDescent="0.25">
      <c r="A20" s="11"/>
      <c r="B20" s="39" t="s">
        <v>36</v>
      </c>
      <c r="C20" s="14"/>
      <c r="D20" s="14"/>
      <c r="E20" s="60">
        <v>1272</v>
      </c>
      <c r="F20" s="16" t="s">
        <v>253</v>
      </c>
      <c r="G20" s="14"/>
      <c r="H20" s="16"/>
      <c r="I20" s="62" t="s">
        <v>337</v>
      </c>
      <c r="J20" s="16" t="s">
        <v>253</v>
      </c>
      <c r="K20" s="14"/>
      <c r="L20" s="14"/>
      <c r="M20" s="60">
        <v>25846</v>
      </c>
      <c r="N20" s="16" t="s">
        <v>253</v>
      </c>
      <c r="O20" s="14"/>
      <c r="P20" s="14"/>
      <c r="Q20" s="60">
        <v>25794</v>
      </c>
      <c r="R20" s="16" t="s">
        <v>253</v>
      </c>
      <c r="S20" s="14"/>
      <c r="T20" s="14"/>
      <c r="U20" s="60">
        <v>6738</v>
      </c>
      <c r="V20" s="16" t="s">
        <v>253</v>
      </c>
      <c r="W20" s="14"/>
      <c r="X20" s="14"/>
      <c r="Y20" s="41" t="s">
        <v>1134</v>
      </c>
      <c r="Z20" s="16" t="s">
        <v>327</v>
      </c>
      <c r="AA20" s="14"/>
      <c r="AB20" s="14"/>
      <c r="AC20" s="60">
        <v>33224</v>
      </c>
      <c r="AD20" s="16" t="s">
        <v>253</v>
      </c>
    </row>
    <row r="21" spans="1:30" ht="15.75" thickBot="1" x14ac:dyDescent="0.3">
      <c r="A21" s="11"/>
      <c r="B21" s="38" t="s">
        <v>1135</v>
      </c>
      <c r="C21" s="26"/>
      <c r="D21" s="45"/>
      <c r="E21" s="52" t="s">
        <v>337</v>
      </c>
      <c r="F21" s="45" t="s">
        <v>253</v>
      </c>
      <c r="G21" s="26"/>
      <c r="H21" s="45"/>
      <c r="I21" s="52" t="s">
        <v>337</v>
      </c>
      <c r="J21" s="45" t="s">
        <v>253</v>
      </c>
      <c r="K21" s="26"/>
      <c r="L21" s="26"/>
      <c r="M21" s="43">
        <v>421504</v>
      </c>
      <c r="N21" s="45" t="s">
        <v>253</v>
      </c>
      <c r="O21" s="26"/>
      <c r="P21" s="26"/>
      <c r="Q21" s="43">
        <v>386820</v>
      </c>
      <c r="R21" s="45" t="s">
        <v>253</v>
      </c>
      <c r="S21" s="26"/>
      <c r="T21" s="26"/>
      <c r="U21" s="43">
        <v>20609</v>
      </c>
      <c r="V21" s="45" t="s">
        <v>253</v>
      </c>
      <c r="W21" s="26"/>
      <c r="X21" s="26"/>
      <c r="Y21" s="47" t="s">
        <v>1136</v>
      </c>
      <c r="Z21" s="45" t="s">
        <v>327</v>
      </c>
      <c r="AA21" s="26"/>
      <c r="AB21" s="45"/>
      <c r="AC21" s="52" t="s">
        <v>337</v>
      </c>
      <c r="AD21" s="45" t="s">
        <v>253</v>
      </c>
    </row>
    <row r="22" spans="1:30" x14ac:dyDescent="0.25">
      <c r="A22" s="11"/>
      <c r="B22" s="48"/>
      <c r="C22" s="48"/>
      <c r="D22" s="49"/>
      <c r="E22" s="49"/>
      <c r="F22" s="48"/>
      <c r="G22" s="48"/>
      <c r="H22" s="49"/>
      <c r="I22" s="49"/>
      <c r="J22" s="48"/>
      <c r="K22" s="48"/>
      <c r="L22" s="49"/>
      <c r="M22" s="49"/>
      <c r="N22" s="48"/>
      <c r="O22" s="48"/>
      <c r="P22" s="49"/>
      <c r="Q22" s="49"/>
      <c r="R22" s="48"/>
      <c r="S22" s="48"/>
      <c r="T22" s="49"/>
      <c r="U22" s="49"/>
      <c r="V22" s="48"/>
      <c r="W22" s="48"/>
      <c r="X22" s="49"/>
      <c r="Y22" s="49"/>
      <c r="Z22" s="48"/>
      <c r="AA22" s="48"/>
      <c r="AB22" s="49"/>
      <c r="AC22" s="49"/>
      <c r="AD22" s="48"/>
    </row>
    <row r="23" spans="1:30" x14ac:dyDescent="0.25">
      <c r="A23" s="11"/>
      <c r="B23" s="90" t="s">
        <v>37</v>
      </c>
      <c r="C23" s="22"/>
      <c r="D23" s="14"/>
      <c r="E23" s="60">
        <v>5064</v>
      </c>
      <c r="F23" s="16" t="s">
        <v>253</v>
      </c>
      <c r="G23" s="22"/>
      <c r="H23" s="14"/>
      <c r="I23" s="41">
        <v>139</v>
      </c>
      <c r="J23" s="16" t="s">
        <v>253</v>
      </c>
      <c r="K23" s="22"/>
      <c r="L23" s="14"/>
      <c r="M23" s="60">
        <v>846691</v>
      </c>
      <c r="N23" s="16" t="s">
        <v>253</v>
      </c>
      <c r="O23" s="22"/>
      <c r="P23" s="14"/>
      <c r="Q23" s="60">
        <v>786298</v>
      </c>
      <c r="R23" s="16" t="s">
        <v>253</v>
      </c>
      <c r="S23" s="22"/>
      <c r="T23" s="14"/>
      <c r="U23" s="60">
        <v>152687</v>
      </c>
      <c r="V23" s="16" t="s">
        <v>253</v>
      </c>
      <c r="W23" s="22"/>
      <c r="X23" s="14"/>
      <c r="Y23" s="41" t="s">
        <v>1137</v>
      </c>
      <c r="Z23" s="16" t="s">
        <v>327</v>
      </c>
      <c r="AA23" s="22"/>
      <c r="AB23" s="14"/>
      <c r="AC23" s="60">
        <v>561836</v>
      </c>
      <c r="AD23" s="16" t="s">
        <v>253</v>
      </c>
    </row>
    <row r="24" spans="1:30" ht="25.5" x14ac:dyDescent="0.25">
      <c r="A24" s="11"/>
      <c r="B24" s="24" t="s">
        <v>38</v>
      </c>
      <c r="C24" s="50"/>
      <c r="D24" s="45"/>
      <c r="E24" s="52" t="s">
        <v>337</v>
      </c>
      <c r="F24" s="45" t="s">
        <v>253</v>
      </c>
      <c r="G24" s="50"/>
      <c r="H24" s="45"/>
      <c r="I24" s="52" t="s">
        <v>337</v>
      </c>
      <c r="J24" s="45" t="s">
        <v>253</v>
      </c>
      <c r="K24" s="50"/>
      <c r="L24" s="26"/>
      <c r="M24" s="43">
        <v>5698952</v>
      </c>
      <c r="N24" s="45" t="s">
        <v>253</v>
      </c>
      <c r="O24" s="50"/>
      <c r="P24" s="26"/>
      <c r="Q24" s="43">
        <v>5698952</v>
      </c>
      <c r="R24" s="45" t="s">
        <v>253</v>
      </c>
      <c r="S24" s="50"/>
      <c r="T24" s="26"/>
      <c r="U24" s="43">
        <v>147106</v>
      </c>
      <c r="V24" s="45" t="s">
        <v>253</v>
      </c>
      <c r="W24" s="50"/>
      <c r="X24" s="26"/>
      <c r="Y24" s="47" t="s">
        <v>1138</v>
      </c>
      <c r="Z24" s="45" t="s">
        <v>327</v>
      </c>
      <c r="AA24" s="50"/>
      <c r="AB24" s="26"/>
      <c r="AC24" s="43">
        <v>5805540</v>
      </c>
      <c r="AD24" s="45" t="s">
        <v>253</v>
      </c>
    </row>
    <row r="25" spans="1:30" x14ac:dyDescent="0.25">
      <c r="A25" s="11"/>
      <c r="B25" s="28" t="s">
        <v>39</v>
      </c>
      <c r="C25" s="22"/>
      <c r="D25" s="16"/>
      <c r="E25" s="62" t="s">
        <v>337</v>
      </c>
      <c r="F25" s="16" t="s">
        <v>253</v>
      </c>
      <c r="G25" s="22"/>
      <c r="H25" s="16"/>
      <c r="I25" s="62" t="s">
        <v>337</v>
      </c>
      <c r="J25" s="16" t="s">
        <v>253</v>
      </c>
      <c r="K25" s="22"/>
      <c r="L25" s="14"/>
      <c r="M25" s="60">
        <v>6780827</v>
      </c>
      <c r="N25" s="16" t="s">
        <v>253</v>
      </c>
      <c r="O25" s="22"/>
      <c r="P25" s="14"/>
      <c r="Q25" s="60">
        <v>6780827</v>
      </c>
      <c r="R25" s="16" t="s">
        <v>253</v>
      </c>
      <c r="S25" s="22"/>
      <c r="T25" s="16"/>
      <c r="U25" s="62" t="s">
        <v>337</v>
      </c>
      <c r="V25" s="16" t="s">
        <v>253</v>
      </c>
      <c r="W25" s="22"/>
      <c r="X25" s="14"/>
      <c r="Y25" s="41" t="s">
        <v>1139</v>
      </c>
      <c r="Z25" s="16" t="s">
        <v>327</v>
      </c>
      <c r="AA25" s="22"/>
      <c r="AB25" s="14"/>
      <c r="AC25" s="60">
        <v>6780827</v>
      </c>
      <c r="AD25" s="16" t="s">
        <v>253</v>
      </c>
    </row>
    <row r="26" spans="1:30" x14ac:dyDescent="0.25">
      <c r="A26" s="11"/>
      <c r="B26" s="14"/>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row r="27" spans="1:30" x14ac:dyDescent="0.25">
      <c r="A27" s="11"/>
      <c r="B27" s="24" t="s">
        <v>40</v>
      </c>
      <c r="C27" s="50"/>
      <c r="D27" s="45"/>
      <c r="E27" s="52" t="s">
        <v>337</v>
      </c>
      <c r="F27" s="45" t="s">
        <v>253</v>
      </c>
      <c r="G27" s="50"/>
      <c r="H27" s="45"/>
      <c r="I27" s="52" t="s">
        <v>337</v>
      </c>
      <c r="J27" s="45" t="s">
        <v>253</v>
      </c>
      <c r="K27" s="50"/>
      <c r="L27" s="26"/>
      <c r="M27" s="43">
        <v>2458100</v>
      </c>
      <c r="N27" s="45" t="s">
        <v>253</v>
      </c>
      <c r="O27" s="50"/>
      <c r="P27" s="26"/>
      <c r="Q27" s="43">
        <v>2458100</v>
      </c>
      <c r="R27" s="45" t="s">
        <v>253</v>
      </c>
      <c r="S27" s="50"/>
      <c r="T27" s="45"/>
      <c r="U27" s="52" t="s">
        <v>337</v>
      </c>
      <c r="V27" s="45" t="s">
        <v>253</v>
      </c>
      <c r="W27" s="50"/>
      <c r="X27" s="26"/>
      <c r="Y27" s="47" t="s">
        <v>1140</v>
      </c>
      <c r="Z27" s="45" t="s">
        <v>327</v>
      </c>
      <c r="AA27" s="50"/>
      <c r="AB27" s="26"/>
      <c r="AC27" s="43">
        <v>2458100</v>
      </c>
      <c r="AD27" s="45" t="s">
        <v>253</v>
      </c>
    </row>
    <row r="28" spans="1:30" x14ac:dyDescent="0.25">
      <c r="A28" s="11"/>
      <c r="B28" s="28" t="s">
        <v>41</v>
      </c>
      <c r="C28" s="22"/>
      <c r="D28" s="16"/>
      <c r="E28" s="62" t="s">
        <v>337</v>
      </c>
      <c r="F28" s="16" t="s">
        <v>253</v>
      </c>
      <c r="G28" s="22"/>
      <c r="H28" s="16"/>
      <c r="I28" s="62" t="s">
        <v>337</v>
      </c>
      <c r="J28" s="16" t="s">
        <v>253</v>
      </c>
      <c r="K28" s="22"/>
      <c r="L28" s="14"/>
      <c r="M28" s="60">
        <v>568775</v>
      </c>
      <c r="N28" s="16" t="s">
        <v>253</v>
      </c>
      <c r="O28" s="22"/>
      <c r="P28" s="14"/>
      <c r="Q28" s="60">
        <v>568775</v>
      </c>
      <c r="R28" s="16" t="s">
        <v>253</v>
      </c>
      <c r="S28" s="22"/>
      <c r="T28" s="16"/>
      <c r="U28" s="62" t="s">
        <v>337</v>
      </c>
      <c r="V28" s="16" t="s">
        <v>253</v>
      </c>
      <c r="W28" s="22"/>
      <c r="X28" s="14"/>
      <c r="Y28" s="41" t="s">
        <v>1141</v>
      </c>
      <c r="Z28" s="16" t="s">
        <v>327</v>
      </c>
      <c r="AA28" s="22"/>
      <c r="AB28" s="14"/>
      <c r="AC28" s="60">
        <v>568775</v>
      </c>
      <c r="AD28" s="16" t="s">
        <v>253</v>
      </c>
    </row>
    <row r="29" spans="1:30" x14ac:dyDescent="0.25">
      <c r="A29" s="11"/>
      <c r="B29" s="24" t="s">
        <v>1142</v>
      </c>
      <c r="C29" s="50"/>
      <c r="D29" s="26"/>
      <c r="E29" s="47" t="s">
        <v>1143</v>
      </c>
      <c r="F29" s="45" t="s">
        <v>327</v>
      </c>
      <c r="G29" s="50"/>
      <c r="H29" s="26"/>
      <c r="I29" s="43">
        <v>3053901</v>
      </c>
      <c r="J29" s="45" t="s">
        <v>253</v>
      </c>
      <c r="K29" s="50"/>
      <c r="L29" s="26"/>
      <c r="M29" s="43">
        <v>227320</v>
      </c>
      <c r="N29" s="45" t="s">
        <v>253</v>
      </c>
      <c r="O29" s="50"/>
      <c r="P29" s="26"/>
      <c r="Q29" s="43">
        <v>227320</v>
      </c>
      <c r="R29" s="45" t="s">
        <v>253</v>
      </c>
      <c r="S29" s="50"/>
      <c r="T29" s="45"/>
      <c r="U29" s="52" t="s">
        <v>337</v>
      </c>
      <c r="V29" s="45" t="s">
        <v>253</v>
      </c>
      <c r="W29" s="50"/>
      <c r="X29" s="26"/>
      <c r="Y29" s="47" t="s">
        <v>1144</v>
      </c>
      <c r="Z29" s="45" t="s">
        <v>327</v>
      </c>
      <c r="AA29" s="50"/>
      <c r="AB29" s="45"/>
      <c r="AC29" s="52" t="s">
        <v>337</v>
      </c>
      <c r="AD29" s="45" t="s">
        <v>253</v>
      </c>
    </row>
    <row r="30" spans="1:30" ht="15.75" thickBot="1" x14ac:dyDescent="0.3">
      <c r="A30" s="11"/>
      <c r="B30" s="28" t="s">
        <v>42</v>
      </c>
      <c r="C30" s="22"/>
      <c r="D30" s="14"/>
      <c r="E30" s="41">
        <v>88</v>
      </c>
      <c r="F30" s="16" t="s">
        <v>253</v>
      </c>
      <c r="G30" s="22"/>
      <c r="H30" s="14"/>
      <c r="I30" s="60">
        <v>41497</v>
      </c>
      <c r="J30" s="16" t="s">
        <v>253</v>
      </c>
      <c r="K30" s="22"/>
      <c r="L30" s="14"/>
      <c r="M30" s="60">
        <v>362636</v>
      </c>
      <c r="N30" s="16" t="s">
        <v>253</v>
      </c>
      <c r="O30" s="22"/>
      <c r="P30" s="14"/>
      <c r="Q30" s="60">
        <v>222679</v>
      </c>
      <c r="R30" s="16" t="s">
        <v>253</v>
      </c>
      <c r="S30" s="22"/>
      <c r="T30" s="14"/>
      <c r="U30" s="60">
        <v>10371</v>
      </c>
      <c r="V30" s="16" t="s">
        <v>253</v>
      </c>
      <c r="W30" s="22"/>
      <c r="X30" s="14"/>
      <c r="Y30" s="41" t="s">
        <v>1145</v>
      </c>
      <c r="Z30" s="16" t="s">
        <v>327</v>
      </c>
      <c r="AA30" s="22"/>
      <c r="AB30" s="14"/>
      <c r="AC30" s="60">
        <v>414592</v>
      </c>
      <c r="AD30" s="16" t="s">
        <v>253</v>
      </c>
    </row>
    <row r="31" spans="1:30" x14ac:dyDescent="0.25">
      <c r="A31" s="11"/>
      <c r="B31" s="48"/>
      <c r="C31" s="48"/>
      <c r="D31" s="49"/>
      <c r="E31" s="49"/>
      <c r="F31" s="48"/>
      <c r="G31" s="48"/>
      <c r="H31" s="49"/>
      <c r="I31" s="49"/>
      <c r="J31" s="48"/>
      <c r="K31" s="48"/>
      <c r="L31" s="49"/>
      <c r="M31" s="49"/>
      <c r="N31" s="48"/>
      <c r="O31" s="48"/>
      <c r="P31" s="49"/>
      <c r="Q31" s="49"/>
      <c r="R31" s="48"/>
      <c r="S31" s="48"/>
      <c r="T31" s="49"/>
      <c r="U31" s="49"/>
      <c r="V31" s="48"/>
      <c r="W31" s="48"/>
      <c r="X31" s="49"/>
      <c r="Y31" s="49"/>
      <c r="Z31" s="48"/>
      <c r="AA31" s="48"/>
      <c r="AB31" s="49"/>
      <c r="AC31" s="49"/>
      <c r="AD31" s="48"/>
    </row>
    <row r="32" spans="1:30" ht="15.75" thickBot="1" x14ac:dyDescent="0.3">
      <c r="A32" s="11"/>
      <c r="B32" s="91" t="s">
        <v>43</v>
      </c>
      <c r="C32" s="50"/>
      <c r="D32" s="26" t="s">
        <v>325</v>
      </c>
      <c r="E32" s="47" t="s">
        <v>1146</v>
      </c>
      <c r="F32" s="45" t="s">
        <v>327</v>
      </c>
      <c r="G32" s="50"/>
      <c r="H32" s="26" t="s">
        <v>325</v>
      </c>
      <c r="I32" s="43">
        <v>3095537</v>
      </c>
      <c r="J32" s="45" t="s">
        <v>253</v>
      </c>
      <c r="K32" s="50"/>
      <c r="L32" s="26" t="s">
        <v>325</v>
      </c>
      <c r="M32" s="43">
        <v>16943301</v>
      </c>
      <c r="N32" s="45" t="s">
        <v>253</v>
      </c>
      <c r="O32" s="50"/>
      <c r="P32" s="26" t="s">
        <v>325</v>
      </c>
      <c r="Q32" s="43">
        <v>16742951</v>
      </c>
      <c r="R32" s="45" t="s">
        <v>253</v>
      </c>
      <c r="S32" s="50"/>
      <c r="T32" s="26" t="s">
        <v>325</v>
      </c>
      <c r="U32" s="43">
        <v>310164</v>
      </c>
      <c r="V32" s="45" t="s">
        <v>253</v>
      </c>
      <c r="W32" s="50"/>
      <c r="X32" s="26" t="s">
        <v>325</v>
      </c>
      <c r="Y32" s="47" t="s">
        <v>1147</v>
      </c>
      <c r="Z32" s="45" t="s">
        <v>327</v>
      </c>
      <c r="AA32" s="50"/>
      <c r="AB32" s="26" t="s">
        <v>325</v>
      </c>
      <c r="AC32" s="43">
        <v>16589670</v>
      </c>
      <c r="AD32" s="45" t="s">
        <v>253</v>
      </c>
    </row>
    <row r="33" spans="1:30" ht="15.75" thickTop="1" x14ac:dyDescent="0.25">
      <c r="A33" s="11"/>
      <c r="B33" s="48"/>
      <c r="C33" s="48"/>
      <c r="D33" s="53"/>
      <c r="E33" s="53"/>
      <c r="F33" s="48"/>
      <c r="G33" s="48"/>
      <c r="H33" s="53"/>
      <c r="I33" s="53"/>
      <c r="J33" s="48"/>
      <c r="K33" s="48"/>
      <c r="L33" s="53"/>
      <c r="M33" s="53"/>
      <c r="N33" s="48"/>
      <c r="O33" s="48"/>
      <c r="P33" s="53"/>
      <c r="Q33" s="53"/>
      <c r="R33" s="48"/>
      <c r="S33" s="48"/>
      <c r="T33" s="53"/>
      <c r="U33" s="53"/>
      <c r="V33" s="48"/>
      <c r="W33" s="48"/>
      <c r="X33" s="53"/>
      <c r="Y33" s="53"/>
      <c r="Z33" s="48"/>
      <c r="AA33" s="48"/>
      <c r="AB33" s="53"/>
      <c r="AC33" s="53"/>
      <c r="AD33" s="48"/>
    </row>
    <row r="34" spans="1:30" x14ac:dyDescent="0.25">
      <c r="A34" s="11"/>
      <c r="B34" s="14"/>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row>
    <row r="35" spans="1:30" ht="25.5" x14ac:dyDescent="0.25">
      <c r="A35" s="11"/>
      <c r="B35" s="106" t="s">
        <v>1148</v>
      </c>
      <c r="C35" s="22"/>
      <c r="D35" s="14"/>
      <c r="E35" s="14"/>
      <c r="F35" s="14"/>
      <c r="G35" s="22"/>
      <c r="H35" s="14"/>
      <c r="I35" s="14"/>
      <c r="J35" s="14"/>
      <c r="K35" s="22"/>
      <c r="L35" s="14"/>
      <c r="M35" s="14"/>
      <c r="N35" s="14"/>
      <c r="O35" s="22"/>
      <c r="P35" s="14"/>
      <c r="Q35" s="14"/>
      <c r="R35" s="14"/>
      <c r="S35" s="22"/>
      <c r="T35" s="14"/>
      <c r="U35" s="14"/>
      <c r="V35" s="14"/>
      <c r="W35" s="22"/>
      <c r="X35" s="14"/>
      <c r="Y35" s="14"/>
      <c r="Z35" s="14"/>
      <c r="AA35" s="22"/>
      <c r="AB35" s="14"/>
      <c r="AC35" s="14"/>
      <c r="AD35" s="14"/>
    </row>
    <row r="36" spans="1:30" x14ac:dyDescent="0.25">
      <c r="A36" s="11"/>
      <c r="B36" s="24" t="s">
        <v>1149</v>
      </c>
      <c r="C36" s="50"/>
      <c r="D36" s="26"/>
      <c r="E36" s="26"/>
      <c r="F36" s="26"/>
      <c r="G36" s="50"/>
      <c r="H36" s="26"/>
      <c r="I36" s="26"/>
      <c r="J36" s="26"/>
      <c r="K36" s="50"/>
      <c r="L36" s="26"/>
      <c r="M36" s="26"/>
      <c r="N36" s="26"/>
      <c r="O36" s="50"/>
      <c r="P36" s="26"/>
      <c r="Q36" s="26"/>
      <c r="R36" s="26"/>
      <c r="S36" s="50"/>
      <c r="T36" s="26"/>
      <c r="U36" s="26"/>
      <c r="V36" s="26"/>
      <c r="W36" s="50"/>
      <c r="X36" s="26"/>
      <c r="Y36" s="26"/>
      <c r="Z36" s="26"/>
      <c r="AA36" s="50"/>
      <c r="AB36" s="26"/>
      <c r="AC36" s="26"/>
      <c r="AD36" s="26"/>
    </row>
    <row r="37" spans="1:30" x14ac:dyDescent="0.25">
      <c r="A37" s="11"/>
      <c r="B37" s="39" t="s">
        <v>45</v>
      </c>
      <c r="C37" s="22"/>
      <c r="D37" s="14" t="s">
        <v>325</v>
      </c>
      <c r="E37" s="60">
        <v>28795</v>
      </c>
      <c r="F37" s="16" t="s">
        <v>253</v>
      </c>
      <c r="G37" s="22"/>
      <c r="H37" s="14" t="s">
        <v>325</v>
      </c>
      <c r="I37" s="41">
        <v>32</v>
      </c>
      <c r="J37" s="16" t="s">
        <v>253</v>
      </c>
      <c r="K37" s="22"/>
      <c r="L37" s="14" t="s">
        <v>325</v>
      </c>
      <c r="M37" s="60">
        <v>132454</v>
      </c>
      <c r="N37" s="16" t="s">
        <v>253</v>
      </c>
      <c r="O37" s="22"/>
      <c r="P37" s="14" t="s">
        <v>325</v>
      </c>
      <c r="Q37" s="60">
        <v>130178</v>
      </c>
      <c r="R37" s="16" t="s">
        <v>253</v>
      </c>
      <c r="S37" s="22"/>
      <c r="T37" s="14" t="s">
        <v>325</v>
      </c>
      <c r="U37" s="60">
        <v>22290</v>
      </c>
      <c r="V37" s="16" t="s">
        <v>253</v>
      </c>
      <c r="W37" s="22"/>
      <c r="X37" s="14" t="s">
        <v>325</v>
      </c>
      <c r="Y37" s="41" t="s">
        <v>1150</v>
      </c>
      <c r="Z37" s="16" t="s">
        <v>327</v>
      </c>
      <c r="AA37" s="22"/>
      <c r="AB37" s="14" t="s">
        <v>325</v>
      </c>
      <c r="AC37" s="60">
        <v>182939</v>
      </c>
      <c r="AD37" s="16" t="s">
        <v>253</v>
      </c>
    </row>
    <row r="38" spans="1:30" x14ac:dyDescent="0.25">
      <c r="A38" s="11"/>
      <c r="B38" s="38" t="s">
        <v>48</v>
      </c>
      <c r="C38" s="50"/>
      <c r="D38" s="45"/>
      <c r="E38" s="52" t="s">
        <v>337</v>
      </c>
      <c r="F38" s="45" t="s">
        <v>253</v>
      </c>
      <c r="G38" s="50"/>
      <c r="H38" s="26"/>
      <c r="I38" s="43">
        <v>22500</v>
      </c>
      <c r="J38" s="45" t="s">
        <v>253</v>
      </c>
      <c r="K38" s="50"/>
      <c r="L38" s="26"/>
      <c r="M38" s="43">
        <v>163820</v>
      </c>
      <c r="N38" s="45" t="s">
        <v>253</v>
      </c>
      <c r="O38" s="50"/>
      <c r="P38" s="26"/>
      <c r="Q38" s="43">
        <v>2458</v>
      </c>
      <c r="R38" s="45" t="s">
        <v>253</v>
      </c>
      <c r="S38" s="50"/>
      <c r="T38" s="26"/>
      <c r="U38" s="47">
        <v>172</v>
      </c>
      <c r="V38" s="45" t="s">
        <v>253</v>
      </c>
      <c r="W38" s="50"/>
      <c r="X38" s="26"/>
      <c r="Y38" s="47" t="s">
        <v>1151</v>
      </c>
      <c r="Z38" s="45" t="s">
        <v>327</v>
      </c>
      <c r="AA38" s="50"/>
      <c r="AB38" s="26"/>
      <c r="AC38" s="43">
        <v>186492</v>
      </c>
      <c r="AD38" s="45" t="s">
        <v>253</v>
      </c>
    </row>
    <row r="39" spans="1:30" x14ac:dyDescent="0.25">
      <c r="A39" s="11"/>
      <c r="B39" s="39" t="s">
        <v>49</v>
      </c>
      <c r="C39" s="22"/>
      <c r="D39" s="16"/>
      <c r="E39" s="62" t="s">
        <v>337</v>
      </c>
      <c r="F39" s="16" t="s">
        <v>253</v>
      </c>
      <c r="G39" s="22"/>
      <c r="H39" s="16"/>
      <c r="I39" s="62" t="s">
        <v>337</v>
      </c>
      <c r="J39" s="16" t="s">
        <v>253</v>
      </c>
      <c r="K39" s="22"/>
      <c r="L39" s="16"/>
      <c r="M39" s="62" t="s">
        <v>337</v>
      </c>
      <c r="N39" s="16" t="s">
        <v>253</v>
      </c>
      <c r="O39" s="22"/>
      <c r="P39" s="16"/>
      <c r="Q39" s="62" t="s">
        <v>337</v>
      </c>
      <c r="R39" s="16" t="s">
        <v>253</v>
      </c>
      <c r="S39" s="22"/>
      <c r="T39" s="14"/>
      <c r="U39" s="60">
        <v>24418</v>
      </c>
      <c r="V39" s="16" t="s">
        <v>253</v>
      </c>
      <c r="W39" s="22"/>
      <c r="X39" s="16"/>
      <c r="Y39" s="62" t="s">
        <v>337</v>
      </c>
      <c r="Z39" s="16" t="s">
        <v>253</v>
      </c>
      <c r="AA39" s="22"/>
      <c r="AB39" s="14"/>
      <c r="AC39" s="60">
        <v>24418</v>
      </c>
      <c r="AD39" s="16" t="s">
        <v>253</v>
      </c>
    </row>
    <row r="40" spans="1:30" x14ac:dyDescent="0.25">
      <c r="A40" s="11"/>
      <c r="B40" s="38" t="s">
        <v>50</v>
      </c>
      <c r="C40" s="50"/>
      <c r="D40" s="45"/>
      <c r="E40" s="52" t="s">
        <v>337</v>
      </c>
      <c r="F40" s="45" t="s">
        <v>253</v>
      </c>
      <c r="G40" s="50"/>
      <c r="H40" s="45"/>
      <c r="I40" s="52" t="s">
        <v>337</v>
      </c>
      <c r="J40" s="45" t="s">
        <v>253</v>
      </c>
      <c r="K40" s="50"/>
      <c r="L40" s="26"/>
      <c r="M40" s="43">
        <v>21089</v>
      </c>
      <c r="N40" s="45" t="s">
        <v>253</v>
      </c>
      <c r="O40" s="50"/>
      <c r="P40" s="26"/>
      <c r="Q40" s="43">
        <v>21089</v>
      </c>
      <c r="R40" s="45" t="s">
        <v>253</v>
      </c>
      <c r="S40" s="50"/>
      <c r="T40" s="26"/>
      <c r="U40" s="43">
        <v>1614</v>
      </c>
      <c r="V40" s="45" t="s">
        <v>253</v>
      </c>
      <c r="W40" s="50"/>
      <c r="X40" s="26"/>
      <c r="Y40" s="47" t="s">
        <v>1152</v>
      </c>
      <c r="Z40" s="45" t="s">
        <v>327</v>
      </c>
      <c r="AA40" s="50"/>
      <c r="AB40" s="26"/>
      <c r="AC40" s="43">
        <v>22703</v>
      </c>
      <c r="AD40" s="45" t="s">
        <v>253</v>
      </c>
    </row>
    <row r="41" spans="1:30" x14ac:dyDescent="0.25">
      <c r="A41" s="11"/>
      <c r="B41" s="39" t="s">
        <v>52</v>
      </c>
      <c r="C41" s="22"/>
      <c r="D41" s="16"/>
      <c r="E41" s="62" t="s">
        <v>337</v>
      </c>
      <c r="F41" s="16" t="s">
        <v>253</v>
      </c>
      <c r="G41" s="22"/>
      <c r="H41" s="16"/>
      <c r="I41" s="62" t="s">
        <v>337</v>
      </c>
      <c r="J41" s="16" t="s">
        <v>253</v>
      </c>
      <c r="K41" s="22"/>
      <c r="L41" s="14"/>
      <c r="M41" s="60">
        <v>154014</v>
      </c>
      <c r="N41" s="16" t="s">
        <v>253</v>
      </c>
      <c r="O41" s="22"/>
      <c r="P41" s="14"/>
      <c r="Q41" s="60">
        <v>152772</v>
      </c>
      <c r="R41" s="16" t="s">
        <v>253</v>
      </c>
      <c r="S41" s="22"/>
      <c r="T41" s="14"/>
      <c r="U41" s="60">
        <v>3011</v>
      </c>
      <c r="V41" s="16" t="s">
        <v>253</v>
      </c>
      <c r="W41" s="22"/>
      <c r="X41" s="14"/>
      <c r="Y41" s="41" t="s">
        <v>1153</v>
      </c>
      <c r="Z41" s="16" t="s">
        <v>327</v>
      </c>
      <c r="AA41" s="22"/>
      <c r="AB41" s="14"/>
      <c r="AC41" s="60">
        <v>157025</v>
      </c>
      <c r="AD41" s="16" t="s">
        <v>253</v>
      </c>
    </row>
    <row r="42" spans="1:30" ht="15.75" thickBot="1" x14ac:dyDescent="0.3">
      <c r="A42" s="11"/>
      <c r="B42" s="38" t="s">
        <v>1154</v>
      </c>
      <c r="C42" s="50"/>
      <c r="D42" s="26"/>
      <c r="E42" s="43">
        <v>441907</v>
      </c>
      <c r="F42" s="45" t="s">
        <v>253</v>
      </c>
      <c r="G42" s="50"/>
      <c r="H42" s="26"/>
      <c r="I42" s="47">
        <v>206</v>
      </c>
      <c r="J42" s="45" t="s">
        <v>253</v>
      </c>
      <c r="K42" s="50"/>
      <c r="L42" s="45"/>
      <c r="M42" s="52" t="s">
        <v>337</v>
      </c>
      <c r="N42" s="45" t="s">
        <v>253</v>
      </c>
      <c r="O42" s="50"/>
      <c r="P42" s="45"/>
      <c r="Q42" s="52" t="s">
        <v>337</v>
      </c>
      <c r="R42" s="45" t="s">
        <v>253</v>
      </c>
      <c r="S42" s="50"/>
      <c r="T42" s="45"/>
      <c r="U42" s="52" t="s">
        <v>337</v>
      </c>
      <c r="V42" s="45" t="s">
        <v>253</v>
      </c>
      <c r="W42" s="50"/>
      <c r="X42" s="26"/>
      <c r="Y42" s="47" t="s">
        <v>1155</v>
      </c>
      <c r="Z42" s="45" t="s">
        <v>327</v>
      </c>
      <c r="AA42" s="50"/>
      <c r="AB42" s="45"/>
      <c r="AC42" s="52" t="s">
        <v>337</v>
      </c>
      <c r="AD42" s="45" t="s">
        <v>253</v>
      </c>
    </row>
    <row r="43" spans="1:30" x14ac:dyDescent="0.25">
      <c r="A43" s="11"/>
      <c r="B43" s="48"/>
      <c r="C43" s="48"/>
      <c r="D43" s="49"/>
      <c r="E43" s="49"/>
      <c r="F43" s="48"/>
      <c r="G43" s="48"/>
      <c r="H43" s="49"/>
      <c r="I43" s="49"/>
      <c r="J43" s="48"/>
      <c r="K43" s="48"/>
      <c r="L43" s="49"/>
      <c r="M43" s="49"/>
      <c r="N43" s="48"/>
      <c r="O43" s="48"/>
      <c r="P43" s="49"/>
      <c r="Q43" s="49"/>
      <c r="R43" s="48"/>
      <c r="S43" s="48"/>
      <c r="T43" s="49"/>
      <c r="U43" s="49"/>
      <c r="V43" s="48"/>
      <c r="W43" s="48"/>
      <c r="X43" s="49"/>
      <c r="Y43" s="49"/>
      <c r="Z43" s="48"/>
      <c r="AA43" s="48"/>
      <c r="AB43" s="49"/>
      <c r="AC43" s="49"/>
      <c r="AD43" s="48"/>
    </row>
    <row r="44" spans="1:30" x14ac:dyDescent="0.25">
      <c r="A44" s="11"/>
      <c r="B44" s="90" t="s">
        <v>53</v>
      </c>
      <c r="C44" s="22"/>
      <c r="D44" s="14"/>
      <c r="E44" s="60">
        <v>470702</v>
      </c>
      <c r="F44" s="16" t="s">
        <v>253</v>
      </c>
      <c r="G44" s="22"/>
      <c r="H44" s="14"/>
      <c r="I44" s="60">
        <v>22738</v>
      </c>
      <c r="J44" s="16" t="s">
        <v>253</v>
      </c>
      <c r="K44" s="22"/>
      <c r="L44" s="14"/>
      <c r="M44" s="60">
        <v>471377</v>
      </c>
      <c r="N44" s="16" t="s">
        <v>253</v>
      </c>
      <c r="O44" s="22"/>
      <c r="P44" s="14"/>
      <c r="Q44" s="60">
        <v>306497</v>
      </c>
      <c r="R44" s="16" t="s">
        <v>253</v>
      </c>
      <c r="S44" s="22"/>
      <c r="T44" s="14"/>
      <c r="U44" s="60">
        <v>51505</v>
      </c>
      <c r="V44" s="16" t="s">
        <v>253</v>
      </c>
      <c r="W44" s="22"/>
      <c r="X44" s="14"/>
      <c r="Y44" s="41" t="s">
        <v>1156</v>
      </c>
      <c r="Z44" s="16" t="s">
        <v>327</v>
      </c>
      <c r="AA44" s="22"/>
      <c r="AB44" s="14"/>
      <c r="AC44" s="60">
        <v>573577</v>
      </c>
      <c r="AD44" s="16" t="s">
        <v>253</v>
      </c>
    </row>
    <row r="45" spans="1:30" x14ac:dyDescent="0.25">
      <c r="A45" s="11"/>
      <c r="B45" s="24" t="s">
        <v>54</v>
      </c>
      <c r="C45" s="50"/>
      <c r="D45" s="45"/>
      <c r="E45" s="52" t="s">
        <v>337</v>
      </c>
      <c r="F45" s="45" t="s">
        <v>253</v>
      </c>
      <c r="G45" s="50"/>
      <c r="H45" s="26"/>
      <c r="I45" s="43">
        <v>3500000</v>
      </c>
      <c r="J45" s="45" t="s">
        <v>253</v>
      </c>
      <c r="K45" s="50"/>
      <c r="L45" s="26"/>
      <c r="M45" s="43">
        <v>11762996</v>
      </c>
      <c r="N45" s="45" t="s">
        <v>253</v>
      </c>
      <c r="O45" s="50"/>
      <c r="P45" s="45"/>
      <c r="Q45" s="52" t="s">
        <v>337</v>
      </c>
      <c r="R45" s="45" t="s">
        <v>253</v>
      </c>
      <c r="S45" s="50"/>
      <c r="T45" s="45"/>
      <c r="U45" s="52" t="s">
        <v>337</v>
      </c>
      <c r="V45" s="45" t="s">
        <v>253</v>
      </c>
      <c r="W45" s="50"/>
      <c r="X45" s="45"/>
      <c r="Y45" s="52" t="s">
        <v>337</v>
      </c>
      <c r="Z45" s="45" t="s">
        <v>253</v>
      </c>
      <c r="AA45" s="50"/>
      <c r="AB45" s="26"/>
      <c r="AC45" s="43">
        <v>15262996</v>
      </c>
      <c r="AD45" s="45" t="s">
        <v>253</v>
      </c>
    </row>
    <row r="46" spans="1:30" ht="25.5" x14ac:dyDescent="0.25">
      <c r="A46" s="11"/>
      <c r="B46" s="28" t="s">
        <v>55</v>
      </c>
      <c r="C46" s="22"/>
      <c r="D46" s="16"/>
      <c r="E46" s="62" t="s">
        <v>337</v>
      </c>
      <c r="F46" s="16" t="s">
        <v>253</v>
      </c>
      <c r="G46" s="22"/>
      <c r="H46" s="16"/>
      <c r="I46" s="62" t="s">
        <v>337</v>
      </c>
      <c r="J46" s="16" t="s">
        <v>253</v>
      </c>
      <c r="K46" s="22"/>
      <c r="L46" s="14"/>
      <c r="M46" s="60">
        <v>153023</v>
      </c>
      <c r="N46" s="16" t="s">
        <v>253</v>
      </c>
      <c r="O46" s="22"/>
      <c r="P46" s="14"/>
      <c r="Q46" s="60">
        <v>153023</v>
      </c>
      <c r="R46" s="16" t="s">
        <v>253</v>
      </c>
      <c r="S46" s="22"/>
      <c r="T46" s="14"/>
      <c r="U46" s="41">
        <v>881</v>
      </c>
      <c r="V46" s="16" t="s">
        <v>253</v>
      </c>
      <c r="W46" s="22"/>
      <c r="X46" s="14"/>
      <c r="Y46" s="41" t="s">
        <v>1157</v>
      </c>
      <c r="Z46" s="16" t="s">
        <v>327</v>
      </c>
      <c r="AA46" s="22"/>
      <c r="AB46" s="14"/>
      <c r="AC46" s="60">
        <v>153904</v>
      </c>
      <c r="AD46" s="16" t="s">
        <v>253</v>
      </c>
    </row>
    <row r="47" spans="1:30" x14ac:dyDescent="0.25">
      <c r="A47" s="11"/>
      <c r="B47" s="24" t="s">
        <v>56</v>
      </c>
      <c r="C47" s="50"/>
      <c r="D47" s="45"/>
      <c r="E47" s="52" t="s">
        <v>337</v>
      </c>
      <c r="F47" s="45" t="s">
        <v>253</v>
      </c>
      <c r="G47" s="50"/>
      <c r="H47" s="45"/>
      <c r="I47" s="52" t="s">
        <v>337</v>
      </c>
      <c r="J47" s="45" t="s">
        <v>253</v>
      </c>
      <c r="K47" s="50"/>
      <c r="L47" s="26"/>
      <c r="M47" s="43">
        <v>887446</v>
      </c>
      <c r="N47" s="45" t="s">
        <v>253</v>
      </c>
      <c r="O47" s="50"/>
      <c r="P47" s="26"/>
      <c r="Q47" s="43">
        <v>887446</v>
      </c>
      <c r="R47" s="45" t="s">
        <v>253</v>
      </c>
      <c r="S47" s="50"/>
      <c r="T47" s="26"/>
      <c r="U47" s="47">
        <v>793</v>
      </c>
      <c r="V47" s="45" t="s">
        <v>253</v>
      </c>
      <c r="W47" s="50"/>
      <c r="X47" s="26"/>
      <c r="Y47" s="47" t="s">
        <v>1158</v>
      </c>
      <c r="Z47" s="45" t="s">
        <v>327</v>
      </c>
      <c r="AA47" s="50"/>
      <c r="AB47" s="26"/>
      <c r="AC47" s="43">
        <v>888239</v>
      </c>
      <c r="AD47" s="45" t="s">
        <v>253</v>
      </c>
    </row>
    <row r="48" spans="1:30" x14ac:dyDescent="0.25">
      <c r="A48" s="11"/>
      <c r="B48" s="28" t="s">
        <v>35</v>
      </c>
      <c r="C48" s="22"/>
      <c r="D48" s="16"/>
      <c r="E48" s="62" t="s">
        <v>337</v>
      </c>
      <c r="F48" s="16" t="s">
        <v>253</v>
      </c>
      <c r="G48" s="22"/>
      <c r="H48" s="16"/>
      <c r="I48" s="62" t="s">
        <v>337</v>
      </c>
      <c r="J48" s="16" t="s">
        <v>253</v>
      </c>
      <c r="K48" s="22"/>
      <c r="L48" s="14"/>
      <c r="M48" s="60">
        <v>191298</v>
      </c>
      <c r="N48" s="16" t="s">
        <v>253</v>
      </c>
      <c r="O48" s="22"/>
      <c r="P48" s="14"/>
      <c r="Q48" s="60">
        <v>191298</v>
      </c>
      <c r="R48" s="16" t="s">
        <v>253</v>
      </c>
      <c r="S48" s="22"/>
      <c r="T48" s="14"/>
      <c r="U48" s="60">
        <v>11388</v>
      </c>
      <c r="V48" s="16" t="s">
        <v>253</v>
      </c>
      <c r="W48" s="22"/>
      <c r="X48" s="14"/>
      <c r="Y48" s="41" t="s">
        <v>1159</v>
      </c>
      <c r="Z48" s="16" t="s">
        <v>327</v>
      </c>
      <c r="AA48" s="22"/>
      <c r="AB48" s="14"/>
      <c r="AC48" s="60">
        <v>202638</v>
      </c>
      <c r="AD48" s="16" t="s">
        <v>253</v>
      </c>
    </row>
    <row r="49" spans="1:30" x14ac:dyDescent="0.25">
      <c r="A49" s="11"/>
      <c r="B49" s="24" t="s">
        <v>57</v>
      </c>
      <c r="C49" s="50"/>
      <c r="D49" s="45"/>
      <c r="E49" s="52" t="s">
        <v>337</v>
      </c>
      <c r="F49" s="45" t="s">
        <v>253</v>
      </c>
      <c r="G49" s="50"/>
      <c r="H49" s="45"/>
      <c r="I49" s="52" t="s">
        <v>337</v>
      </c>
      <c r="J49" s="45" t="s">
        <v>253</v>
      </c>
      <c r="K49" s="50"/>
      <c r="L49" s="26"/>
      <c r="M49" s="43">
        <v>196657</v>
      </c>
      <c r="N49" s="45" t="s">
        <v>253</v>
      </c>
      <c r="O49" s="50"/>
      <c r="P49" s="26"/>
      <c r="Q49" s="43">
        <v>196657</v>
      </c>
      <c r="R49" s="45" t="s">
        <v>253</v>
      </c>
      <c r="S49" s="50"/>
      <c r="T49" s="26"/>
      <c r="U49" s="47">
        <v>199</v>
      </c>
      <c r="V49" s="45" t="s">
        <v>253</v>
      </c>
      <c r="W49" s="50"/>
      <c r="X49" s="26"/>
      <c r="Y49" s="47" t="s">
        <v>1160</v>
      </c>
      <c r="Z49" s="45" t="s">
        <v>327</v>
      </c>
      <c r="AA49" s="50"/>
      <c r="AB49" s="26"/>
      <c r="AC49" s="43">
        <v>196856</v>
      </c>
      <c r="AD49" s="45" t="s">
        <v>253</v>
      </c>
    </row>
    <row r="50" spans="1:30" x14ac:dyDescent="0.25">
      <c r="A50" s="11"/>
      <c r="B50" s="28" t="s">
        <v>58</v>
      </c>
      <c r="C50" s="22"/>
      <c r="D50" s="16"/>
      <c r="E50" s="62" t="s">
        <v>337</v>
      </c>
      <c r="F50" s="16" t="s">
        <v>253</v>
      </c>
      <c r="G50" s="22"/>
      <c r="H50" s="16"/>
      <c r="I50" s="62" t="s">
        <v>337</v>
      </c>
      <c r="J50" s="16" t="s">
        <v>253</v>
      </c>
      <c r="K50" s="22"/>
      <c r="L50" s="14"/>
      <c r="M50" s="60">
        <v>226603</v>
      </c>
      <c r="N50" s="16" t="s">
        <v>253</v>
      </c>
      <c r="O50" s="22"/>
      <c r="P50" s="14"/>
      <c r="Q50" s="60">
        <v>179025</v>
      </c>
      <c r="R50" s="16" t="s">
        <v>253</v>
      </c>
      <c r="S50" s="22"/>
      <c r="T50" s="14"/>
      <c r="U50" s="60">
        <v>19524</v>
      </c>
      <c r="V50" s="16" t="s">
        <v>253</v>
      </c>
      <c r="W50" s="22"/>
      <c r="X50" s="14"/>
      <c r="Y50" s="41" t="s">
        <v>1161</v>
      </c>
      <c r="Z50" s="16" t="s">
        <v>327</v>
      </c>
      <c r="AA50" s="22"/>
      <c r="AB50" s="14"/>
      <c r="AC50" s="60">
        <v>246127</v>
      </c>
      <c r="AD50" s="16" t="s">
        <v>253</v>
      </c>
    </row>
    <row r="51" spans="1:30" x14ac:dyDescent="0.25">
      <c r="A51" s="11"/>
      <c r="B51" s="14"/>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row>
    <row r="52" spans="1:30" x14ac:dyDescent="0.25">
      <c r="A52" s="11"/>
      <c r="B52" s="24" t="s">
        <v>1162</v>
      </c>
      <c r="C52" s="50"/>
      <c r="D52" s="26"/>
      <c r="E52" s="26"/>
      <c r="F52" s="26"/>
      <c r="G52" s="50"/>
      <c r="H52" s="26"/>
      <c r="I52" s="26"/>
      <c r="J52" s="26"/>
      <c r="K52" s="50"/>
      <c r="L52" s="26"/>
      <c r="M52" s="26"/>
      <c r="N52" s="26"/>
      <c r="O52" s="50"/>
      <c r="P52" s="26"/>
      <c r="Q52" s="26"/>
      <c r="R52" s="26"/>
      <c r="S52" s="50"/>
      <c r="T52" s="26"/>
      <c r="U52" s="26"/>
      <c r="V52" s="26"/>
      <c r="W52" s="50"/>
      <c r="X52" s="26"/>
      <c r="Y52" s="26"/>
      <c r="Z52" s="26"/>
      <c r="AA52" s="50"/>
      <c r="AB52" s="26"/>
      <c r="AC52" s="26"/>
      <c r="AD52" s="26"/>
    </row>
    <row r="53" spans="1:30" x14ac:dyDescent="0.25">
      <c r="A53" s="11"/>
      <c r="B53" s="39" t="s">
        <v>1163</v>
      </c>
      <c r="C53" s="22"/>
      <c r="D53" s="14"/>
      <c r="E53" s="60">
        <v>1060</v>
      </c>
      <c r="F53" s="16" t="s">
        <v>253</v>
      </c>
      <c r="G53" s="22"/>
      <c r="H53" s="14"/>
      <c r="I53" s="60">
        <v>7202</v>
      </c>
      <c r="J53" s="16" t="s">
        <v>253</v>
      </c>
      <c r="K53" s="22"/>
      <c r="L53" s="14"/>
      <c r="M53" s="60">
        <v>3466429</v>
      </c>
      <c r="N53" s="16" t="s">
        <v>253</v>
      </c>
      <c r="O53" s="22"/>
      <c r="P53" s="14"/>
      <c r="Q53" s="60">
        <v>9023860</v>
      </c>
      <c r="R53" s="16" t="s">
        <v>253</v>
      </c>
      <c r="S53" s="22"/>
      <c r="T53" s="14"/>
      <c r="U53" s="41">
        <v>24</v>
      </c>
      <c r="V53" s="16" t="s">
        <v>253</v>
      </c>
      <c r="W53" s="22"/>
      <c r="X53" s="14"/>
      <c r="Y53" s="41" t="s">
        <v>1164</v>
      </c>
      <c r="Z53" s="16" t="s">
        <v>327</v>
      </c>
      <c r="AA53" s="22"/>
      <c r="AB53" s="14"/>
      <c r="AC53" s="60">
        <v>1060</v>
      </c>
      <c r="AD53" s="16" t="s">
        <v>253</v>
      </c>
    </row>
    <row r="54" spans="1:30" x14ac:dyDescent="0.25">
      <c r="A54" s="11"/>
      <c r="B54" s="38" t="s">
        <v>1165</v>
      </c>
      <c r="C54" s="50"/>
      <c r="D54" s="26"/>
      <c r="E54" s="47">
        <v>35</v>
      </c>
      <c r="F54" s="45" t="s">
        <v>253</v>
      </c>
      <c r="G54" s="50"/>
      <c r="H54" s="45"/>
      <c r="I54" s="52" t="s">
        <v>337</v>
      </c>
      <c r="J54" s="45" t="s">
        <v>253</v>
      </c>
      <c r="K54" s="50"/>
      <c r="L54" s="45"/>
      <c r="M54" s="52" t="s">
        <v>337</v>
      </c>
      <c r="N54" s="45" t="s">
        <v>253</v>
      </c>
      <c r="O54" s="50"/>
      <c r="P54" s="45"/>
      <c r="Q54" s="52" t="s">
        <v>337</v>
      </c>
      <c r="R54" s="45" t="s">
        <v>253</v>
      </c>
      <c r="S54" s="50"/>
      <c r="T54" s="45"/>
      <c r="U54" s="52" t="s">
        <v>337</v>
      </c>
      <c r="V54" s="45" t="s">
        <v>253</v>
      </c>
      <c r="W54" s="50"/>
      <c r="X54" s="45"/>
      <c r="Y54" s="52" t="s">
        <v>337</v>
      </c>
      <c r="Z54" s="45" t="s">
        <v>253</v>
      </c>
      <c r="AA54" s="50"/>
      <c r="AB54" s="26"/>
      <c r="AC54" s="47">
        <v>35</v>
      </c>
      <c r="AD54" s="45" t="s">
        <v>253</v>
      </c>
    </row>
    <row r="55" spans="1:30" ht="15.75" thickBot="1" x14ac:dyDescent="0.3">
      <c r="A55" s="11"/>
      <c r="B55" s="39" t="s">
        <v>1166</v>
      </c>
      <c r="C55" s="22"/>
      <c r="D55" s="14"/>
      <c r="E55" s="41" t="s">
        <v>1167</v>
      </c>
      <c r="F55" s="16" t="s">
        <v>327</v>
      </c>
      <c r="G55" s="22"/>
      <c r="H55" s="14"/>
      <c r="I55" s="41" t="s">
        <v>1168</v>
      </c>
      <c r="J55" s="16" t="s">
        <v>327</v>
      </c>
      <c r="K55" s="22"/>
      <c r="L55" s="14"/>
      <c r="M55" s="41" t="s">
        <v>1169</v>
      </c>
      <c r="N55" s="16" t="s">
        <v>327</v>
      </c>
      <c r="O55" s="22"/>
      <c r="P55" s="14"/>
      <c r="Q55" s="60">
        <v>5805145</v>
      </c>
      <c r="R55" s="16" t="s">
        <v>253</v>
      </c>
      <c r="S55" s="22"/>
      <c r="T55" s="14"/>
      <c r="U55" s="60">
        <v>225850</v>
      </c>
      <c r="V55" s="16" t="s">
        <v>253</v>
      </c>
      <c r="W55" s="22"/>
      <c r="X55" s="14"/>
      <c r="Y55" s="41" t="s">
        <v>1170</v>
      </c>
      <c r="Z55" s="16" t="s">
        <v>327</v>
      </c>
      <c r="AA55" s="22"/>
      <c r="AB55" s="14"/>
      <c r="AC55" s="41" t="s">
        <v>1171</v>
      </c>
      <c r="AD55" s="16" t="s">
        <v>327</v>
      </c>
    </row>
    <row r="56" spans="1:30" x14ac:dyDescent="0.25">
      <c r="A56" s="11"/>
      <c r="B56" s="48"/>
      <c r="C56" s="48"/>
      <c r="D56" s="49"/>
      <c r="E56" s="49"/>
      <c r="F56" s="48"/>
      <c r="G56" s="48"/>
      <c r="H56" s="49"/>
      <c r="I56" s="49"/>
      <c r="J56" s="48"/>
      <c r="K56" s="48"/>
      <c r="L56" s="49"/>
      <c r="M56" s="49"/>
      <c r="N56" s="48"/>
      <c r="O56" s="48"/>
      <c r="P56" s="49"/>
      <c r="Q56" s="49"/>
      <c r="R56" s="48"/>
      <c r="S56" s="48"/>
      <c r="T56" s="49"/>
      <c r="U56" s="49"/>
      <c r="V56" s="48"/>
      <c r="W56" s="48"/>
      <c r="X56" s="49"/>
      <c r="Y56" s="49"/>
      <c r="Z56" s="48"/>
      <c r="AA56" s="48"/>
      <c r="AB56" s="49"/>
      <c r="AC56" s="49"/>
      <c r="AD56" s="48"/>
    </row>
    <row r="57" spans="1:30" ht="26.25" thickBot="1" x14ac:dyDescent="0.3">
      <c r="A57" s="11"/>
      <c r="B57" s="91" t="s">
        <v>1172</v>
      </c>
      <c r="C57" s="50"/>
      <c r="D57" s="26" t="s">
        <v>325</v>
      </c>
      <c r="E57" s="47" t="s">
        <v>1146</v>
      </c>
      <c r="F57" s="45" t="s">
        <v>327</v>
      </c>
      <c r="G57" s="50"/>
      <c r="H57" s="26" t="s">
        <v>325</v>
      </c>
      <c r="I57" s="43">
        <v>3095537</v>
      </c>
      <c r="J57" s="45" t="s">
        <v>253</v>
      </c>
      <c r="K57" s="50"/>
      <c r="L57" s="26" t="s">
        <v>325</v>
      </c>
      <c r="M57" s="43">
        <v>16943301</v>
      </c>
      <c r="N57" s="45" t="s">
        <v>253</v>
      </c>
      <c r="O57" s="50"/>
      <c r="P57" s="26" t="s">
        <v>325</v>
      </c>
      <c r="Q57" s="43">
        <v>16742951</v>
      </c>
      <c r="R57" s="45" t="s">
        <v>253</v>
      </c>
      <c r="S57" s="50"/>
      <c r="T57" s="26" t="s">
        <v>325</v>
      </c>
      <c r="U57" s="43">
        <v>310164</v>
      </c>
      <c r="V57" s="45" t="s">
        <v>253</v>
      </c>
      <c r="W57" s="50"/>
      <c r="X57" s="26" t="s">
        <v>325</v>
      </c>
      <c r="Y57" s="47" t="s">
        <v>1147</v>
      </c>
      <c r="Z57" s="45" t="s">
        <v>327</v>
      </c>
      <c r="AA57" s="50"/>
      <c r="AB57" s="26" t="s">
        <v>325</v>
      </c>
      <c r="AC57" s="43">
        <v>16589670</v>
      </c>
      <c r="AD57" s="45" t="s">
        <v>253</v>
      </c>
    </row>
    <row r="58" spans="1:30" ht="15.75" thickTop="1" x14ac:dyDescent="0.25">
      <c r="A58" s="11"/>
      <c r="B58" s="48"/>
      <c r="C58" s="48"/>
      <c r="D58" s="53"/>
      <c r="E58" s="53"/>
      <c r="F58" s="48"/>
      <c r="G58" s="48"/>
      <c r="H58" s="53"/>
      <c r="I58" s="53"/>
      <c r="J58" s="48"/>
      <c r="K58" s="48"/>
      <c r="L58" s="53"/>
      <c r="M58" s="53"/>
      <c r="N58" s="48"/>
      <c r="O58" s="48"/>
      <c r="P58" s="53"/>
      <c r="Q58" s="53"/>
      <c r="R58" s="48"/>
      <c r="S58" s="48"/>
      <c r="T58" s="53"/>
      <c r="U58" s="53"/>
      <c r="V58" s="48"/>
      <c r="W58" s="48"/>
      <c r="X58" s="53"/>
      <c r="Y58" s="53"/>
      <c r="Z58" s="48"/>
      <c r="AA58" s="48"/>
      <c r="AB58" s="53"/>
      <c r="AC58" s="53"/>
      <c r="AD58" s="48"/>
    </row>
    <row r="59" spans="1:30" x14ac:dyDescent="0.25">
      <c r="A59" s="11"/>
      <c r="B59" s="112" t="s">
        <v>1173</v>
      </c>
      <c r="C59" s="112"/>
      <c r="D59" s="112"/>
      <c r="E59" s="112"/>
      <c r="F59" s="112"/>
      <c r="G59" s="112"/>
      <c r="H59" s="112"/>
      <c r="I59" s="112"/>
      <c r="J59" s="112"/>
      <c r="K59" s="112"/>
      <c r="L59" s="112"/>
      <c r="M59" s="112"/>
      <c r="N59" s="112"/>
      <c r="O59" s="112"/>
      <c r="P59" s="112"/>
      <c r="Q59" s="112"/>
      <c r="R59" s="112"/>
      <c r="S59" s="112"/>
      <c r="T59" s="112"/>
      <c r="U59" s="112"/>
      <c r="V59" s="112"/>
      <c r="W59" s="112"/>
      <c r="X59" s="112"/>
      <c r="Y59" s="112"/>
      <c r="Z59" s="112"/>
      <c r="AA59" s="112"/>
      <c r="AB59" s="112"/>
      <c r="AC59" s="112"/>
      <c r="AD59" s="112"/>
    </row>
    <row r="60" spans="1:30" x14ac:dyDescent="0.25">
      <c r="A60" s="11"/>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row>
    <row r="61" spans="1:30" x14ac:dyDescent="0.25">
      <c r="A61" s="11"/>
      <c r="B61" s="116" t="s">
        <v>1109</v>
      </c>
      <c r="C61" s="116"/>
      <c r="D61" s="116"/>
      <c r="E61" s="116"/>
      <c r="F61" s="116"/>
      <c r="G61" s="116"/>
      <c r="H61" s="116"/>
      <c r="I61" s="116"/>
      <c r="J61" s="116"/>
      <c r="K61" s="116"/>
      <c r="L61" s="116"/>
      <c r="M61" s="116"/>
      <c r="N61" s="116"/>
      <c r="O61" s="116"/>
      <c r="P61" s="116"/>
      <c r="Q61" s="116"/>
      <c r="R61" s="116"/>
      <c r="S61" s="116"/>
      <c r="T61" s="116"/>
      <c r="U61" s="116"/>
      <c r="V61" s="116"/>
      <c r="W61" s="116"/>
      <c r="X61" s="116"/>
      <c r="Y61" s="116"/>
      <c r="Z61" s="116"/>
      <c r="AA61" s="116"/>
      <c r="AB61" s="116"/>
      <c r="AC61" s="116"/>
      <c r="AD61" s="116"/>
    </row>
    <row r="62" spans="1:30" x14ac:dyDescent="0.25">
      <c r="A62" s="11"/>
      <c r="B62" s="116" t="s">
        <v>1110</v>
      </c>
      <c r="C62" s="116"/>
      <c r="D62" s="116"/>
      <c r="E62" s="116"/>
      <c r="F62" s="116"/>
      <c r="G62" s="116"/>
      <c r="H62" s="116"/>
      <c r="I62" s="116"/>
      <c r="J62" s="116"/>
      <c r="K62" s="116"/>
      <c r="L62" s="116"/>
      <c r="M62" s="116"/>
      <c r="N62" s="116"/>
      <c r="O62" s="116"/>
      <c r="P62" s="116"/>
      <c r="Q62" s="116"/>
      <c r="R62" s="116"/>
      <c r="S62" s="116"/>
      <c r="T62" s="116"/>
      <c r="U62" s="116"/>
      <c r="V62" s="116"/>
      <c r="W62" s="116"/>
      <c r="X62" s="116"/>
      <c r="Y62" s="116"/>
      <c r="Z62" s="116"/>
      <c r="AA62" s="116"/>
      <c r="AB62" s="116"/>
      <c r="AC62" s="116"/>
      <c r="AD62" s="116"/>
    </row>
    <row r="63" spans="1:30" x14ac:dyDescent="0.25">
      <c r="A63" s="11"/>
      <c r="B63" s="116" t="s">
        <v>1174</v>
      </c>
      <c r="C63" s="116"/>
      <c r="D63" s="116"/>
      <c r="E63" s="116"/>
      <c r="F63" s="116"/>
      <c r="G63" s="116"/>
      <c r="H63" s="116"/>
      <c r="I63" s="116"/>
      <c r="J63" s="116"/>
      <c r="K63" s="116"/>
      <c r="L63" s="116"/>
      <c r="M63" s="116"/>
      <c r="N63" s="116"/>
      <c r="O63" s="116"/>
      <c r="P63" s="116"/>
      <c r="Q63" s="116"/>
      <c r="R63" s="116"/>
      <c r="S63" s="116"/>
      <c r="T63" s="116"/>
      <c r="U63" s="116"/>
      <c r="V63" s="116"/>
      <c r="W63" s="116"/>
      <c r="X63" s="116"/>
      <c r="Y63" s="116"/>
      <c r="Z63" s="116"/>
      <c r="AA63" s="116"/>
      <c r="AB63" s="116"/>
      <c r="AC63" s="116"/>
      <c r="AD63" s="116"/>
    </row>
    <row r="64" spans="1:30" x14ac:dyDescent="0.25">
      <c r="A64" s="11"/>
      <c r="B64" s="116" t="s">
        <v>1112</v>
      </c>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116"/>
      <c r="AA64" s="116"/>
      <c r="AB64" s="116"/>
      <c r="AC64" s="116"/>
      <c r="AD64" s="116"/>
    </row>
    <row r="65" spans="1:30" ht="15.75" x14ac:dyDescent="0.25">
      <c r="A65" s="11"/>
      <c r="B65" s="37"/>
      <c r="C65" s="37"/>
      <c r="D65" s="37"/>
      <c r="E65" s="37"/>
      <c r="F65" s="37"/>
      <c r="G65" s="37"/>
      <c r="H65" s="37"/>
      <c r="I65" s="37"/>
      <c r="J65" s="37"/>
      <c r="K65" s="37"/>
      <c r="L65" s="37"/>
      <c r="M65" s="37"/>
      <c r="N65" s="37"/>
      <c r="O65" s="37"/>
      <c r="P65" s="37"/>
      <c r="Q65" s="37"/>
      <c r="R65" s="37"/>
      <c r="S65" s="37"/>
      <c r="T65" s="37"/>
      <c r="U65" s="37"/>
      <c r="V65" s="37"/>
      <c r="W65" s="37"/>
      <c r="X65" s="37"/>
      <c r="Y65" s="37"/>
      <c r="Z65" s="37"/>
      <c r="AA65" s="37"/>
      <c r="AB65" s="37"/>
      <c r="AC65" s="37"/>
      <c r="AD65" s="37"/>
    </row>
    <row r="66" spans="1:30" x14ac:dyDescent="0.25">
      <c r="A66" s="11"/>
      <c r="B66" s="14"/>
      <c r="C66" s="14"/>
      <c r="D66" s="14"/>
      <c r="E66" s="14"/>
      <c r="F66" s="14"/>
      <c r="G66" s="14"/>
      <c r="H66" s="14"/>
      <c r="I66" s="14"/>
      <c r="J66" s="14"/>
      <c r="K66" s="14"/>
      <c r="L66" s="14"/>
      <c r="M66" s="14"/>
      <c r="N66" s="14"/>
      <c r="O66" s="14"/>
      <c r="P66" s="14"/>
      <c r="Q66" s="14"/>
      <c r="R66" s="14"/>
      <c r="S66" s="14"/>
      <c r="T66" s="14"/>
      <c r="U66" s="14"/>
      <c r="V66" s="14"/>
      <c r="W66" s="14"/>
      <c r="X66" s="14"/>
      <c r="Y66" s="14"/>
      <c r="Z66" s="14"/>
      <c r="AA66" s="14"/>
      <c r="AB66" s="14"/>
      <c r="AC66" s="14"/>
      <c r="AD66" s="14"/>
    </row>
    <row r="67" spans="1:30" x14ac:dyDescent="0.25">
      <c r="A67" s="11"/>
      <c r="B67" s="54"/>
      <c r="C67" s="54"/>
      <c r="D67" s="55" t="s">
        <v>670</v>
      </c>
      <c r="E67" s="55"/>
      <c r="F67" s="54"/>
      <c r="G67" s="54"/>
      <c r="H67" s="55" t="s">
        <v>1113</v>
      </c>
      <c r="I67" s="55"/>
      <c r="J67" s="54"/>
      <c r="K67" s="54"/>
      <c r="L67" s="55" t="s">
        <v>1113</v>
      </c>
      <c r="M67" s="55"/>
      <c r="N67" s="54"/>
      <c r="O67" s="54"/>
      <c r="P67" s="55" t="s">
        <v>1118</v>
      </c>
      <c r="Q67" s="55"/>
      <c r="R67" s="54"/>
      <c r="S67" s="54"/>
      <c r="T67" s="55" t="s">
        <v>1120</v>
      </c>
      <c r="U67" s="55"/>
      <c r="V67" s="54"/>
      <c r="W67" s="54"/>
      <c r="X67" s="55" t="s">
        <v>1123</v>
      </c>
      <c r="Y67" s="55"/>
      <c r="Z67" s="54"/>
      <c r="AA67" s="54"/>
      <c r="AB67" s="55" t="s">
        <v>1126</v>
      </c>
      <c r="AC67" s="55"/>
      <c r="AD67" s="54"/>
    </row>
    <row r="68" spans="1:30" x14ac:dyDescent="0.25">
      <c r="A68" s="11"/>
      <c r="B68" s="54"/>
      <c r="C68" s="54"/>
      <c r="D68" s="55" t="s">
        <v>1175</v>
      </c>
      <c r="E68" s="55"/>
      <c r="F68" s="54"/>
      <c r="G68" s="54"/>
      <c r="H68" s="55" t="s">
        <v>1117</v>
      </c>
      <c r="I68" s="55"/>
      <c r="J68" s="54"/>
      <c r="K68" s="54"/>
      <c r="L68" s="55" t="s">
        <v>1118</v>
      </c>
      <c r="M68" s="55"/>
      <c r="N68" s="54"/>
      <c r="O68" s="54"/>
      <c r="P68" s="55" t="s">
        <v>1119</v>
      </c>
      <c r="Q68" s="55"/>
      <c r="R68" s="54"/>
      <c r="S68" s="54"/>
      <c r="T68" s="55" t="s">
        <v>1121</v>
      </c>
      <c r="U68" s="55"/>
      <c r="V68" s="54"/>
      <c r="W68" s="54"/>
      <c r="X68" s="55" t="s">
        <v>1124</v>
      </c>
      <c r="Y68" s="55"/>
      <c r="Z68" s="54"/>
      <c r="AA68" s="54"/>
      <c r="AB68" s="55"/>
      <c r="AC68" s="55"/>
      <c r="AD68" s="54"/>
    </row>
    <row r="69" spans="1:30" x14ac:dyDescent="0.25">
      <c r="A69" s="11"/>
      <c r="B69" s="54"/>
      <c r="C69" s="54"/>
      <c r="D69" s="55" t="s">
        <v>1115</v>
      </c>
      <c r="E69" s="55"/>
      <c r="F69" s="54"/>
      <c r="G69" s="54"/>
      <c r="H69" s="55"/>
      <c r="I69" s="55"/>
      <c r="J69" s="54"/>
      <c r="K69" s="54"/>
      <c r="L69" s="55"/>
      <c r="M69" s="55"/>
      <c r="N69" s="54"/>
      <c r="O69" s="54"/>
      <c r="P69" s="55" t="s">
        <v>1116</v>
      </c>
      <c r="Q69" s="55"/>
      <c r="R69" s="54"/>
      <c r="S69" s="54"/>
      <c r="T69" s="55" t="s">
        <v>1122</v>
      </c>
      <c r="U69" s="55"/>
      <c r="V69" s="54"/>
      <c r="W69" s="54"/>
      <c r="X69" s="55" t="s">
        <v>1125</v>
      </c>
      <c r="Y69" s="55"/>
      <c r="Z69" s="54"/>
      <c r="AA69" s="54"/>
      <c r="AB69" s="55"/>
      <c r="AC69" s="55"/>
      <c r="AD69" s="54"/>
    </row>
    <row r="70" spans="1:30" ht="15.75" thickBot="1" x14ac:dyDescent="0.3">
      <c r="A70" s="11"/>
      <c r="B70" s="54"/>
      <c r="C70" s="54"/>
      <c r="D70" s="56" t="s">
        <v>1116</v>
      </c>
      <c r="E70" s="56"/>
      <c r="F70" s="54"/>
      <c r="G70" s="54"/>
      <c r="H70" s="56"/>
      <c r="I70" s="56"/>
      <c r="J70" s="54"/>
      <c r="K70" s="54"/>
      <c r="L70" s="56"/>
      <c r="M70" s="56"/>
      <c r="N70" s="54"/>
      <c r="O70" s="54"/>
      <c r="P70" s="56"/>
      <c r="Q70" s="56"/>
      <c r="R70" s="54"/>
      <c r="S70" s="54"/>
      <c r="T70" s="56"/>
      <c r="U70" s="56"/>
      <c r="V70" s="54"/>
      <c r="W70" s="54"/>
      <c r="X70" s="56"/>
      <c r="Y70" s="56"/>
      <c r="Z70" s="54"/>
      <c r="AA70" s="54"/>
      <c r="AB70" s="56"/>
      <c r="AC70" s="56"/>
      <c r="AD70" s="54"/>
    </row>
    <row r="71" spans="1:30" x14ac:dyDescent="0.25">
      <c r="A71" s="11"/>
      <c r="B71" s="105" t="s">
        <v>1127</v>
      </c>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row>
    <row r="72" spans="1:30" x14ac:dyDescent="0.25">
      <c r="A72" s="11"/>
      <c r="B72" s="28" t="s">
        <v>1128</v>
      </c>
      <c r="C72" s="14"/>
      <c r="D72" s="14"/>
      <c r="E72" s="14"/>
      <c r="F72" s="14"/>
      <c r="G72" s="14"/>
      <c r="H72" s="14"/>
      <c r="I72" s="14"/>
      <c r="J72" s="14"/>
      <c r="K72" s="14"/>
      <c r="L72" s="14"/>
      <c r="M72" s="14"/>
      <c r="N72" s="14"/>
      <c r="O72" s="14"/>
      <c r="P72" s="14"/>
      <c r="Q72" s="14"/>
      <c r="R72" s="14"/>
      <c r="S72" s="14"/>
      <c r="T72" s="14"/>
      <c r="U72" s="14"/>
      <c r="V72" s="14"/>
      <c r="W72" s="14"/>
      <c r="X72" s="14"/>
      <c r="Y72" s="14"/>
      <c r="Z72" s="14"/>
      <c r="AA72" s="14"/>
      <c r="AB72" s="14"/>
      <c r="AC72" s="14"/>
      <c r="AD72" s="14"/>
    </row>
    <row r="73" spans="1:30" x14ac:dyDescent="0.25">
      <c r="A73" s="11"/>
      <c r="B73" s="38" t="s">
        <v>33</v>
      </c>
      <c r="C73" s="26"/>
      <c r="D73" s="26" t="s">
        <v>325</v>
      </c>
      <c r="E73" s="47">
        <v>81</v>
      </c>
      <c r="F73" s="45" t="s">
        <v>253</v>
      </c>
      <c r="G73" s="26"/>
      <c r="H73" s="26" t="s">
        <v>325</v>
      </c>
      <c r="I73" s="47">
        <v>91</v>
      </c>
      <c r="J73" s="45" t="s">
        <v>253</v>
      </c>
      <c r="K73" s="26"/>
      <c r="L73" s="26" t="s">
        <v>325</v>
      </c>
      <c r="M73" s="43">
        <v>133379</v>
      </c>
      <c r="N73" s="45" t="s">
        <v>253</v>
      </c>
      <c r="O73" s="26"/>
      <c r="P73" s="26" t="s">
        <v>325</v>
      </c>
      <c r="Q73" s="43">
        <v>131107</v>
      </c>
      <c r="R73" s="45" t="s">
        <v>253</v>
      </c>
      <c r="S73" s="26"/>
      <c r="T73" s="26" t="s">
        <v>325</v>
      </c>
      <c r="U73" s="43">
        <v>53934</v>
      </c>
      <c r="V73" s="45" t="s">
        <v>253</v>
      </c>
      <c r="W73" s="26"/>
      <c r="X73" s="26" t="s">
        <v>325</v>
      </c>
      <c r="Y73" s="47" t="s">
        <v>1176</v>
      </c>
      <c r="Z73" s="45" t="s">
        <v>327</v>
      </c>
      <c r="AA73" s="26"/>
      <c r="AB73" s="26" t="s">
        <v>325</v>
      </c>
      <c r="AC73" s="43">
        <v>187485</v>
      </c>
      <c r="AD73" s="45" t="s">
        <v>253</v>
      </c>
    </row>
    <row r="74" spans="1:30" x14ac:dyDescent="0.25">
      <c r="A74" s="11"/>
      <c r="B74" s="39" t="s">
        <v>1130</v>
      </c>
      <c r="C74" s="14"/>
      <c r="D74" s="14"/>
      <c r="E74" s="41">
        <v>27</v>
      </c>
      <c r="F74" s="16" t="s">
        <v>253</v>
      </c>
      <c r="G74" s="14"/>
      <c r="H74" s="14"/>
      <c r="I74" s="41">
        <v>4</v>
      </c>
      <c r="J74" s="16" t="s">
        <v>253</v>
      </c>
      <c r="K74" s="14"/>
      <c r="L74" s="14"/>
      <c r="M74" s="60">
        <v>229667</v>
      </c>
      <c r="N74" s="16" t="s">
        <v>253</v>
      </c>
      <c r="O74" s="14"/>
      <c r="P74" s="14"/>
      <c r="Q74" s="60">
        <v>229298</v>
      </c>
      <c r="R74" s="16" t="s">
        <v>253</v>
      </c>
      <c r="S74" s="14"/>
      <c r="T74" s="14"/>
      <c r="U74" s="60">
        <v>89111</v>
      </c>
      <c r="V74" s="16" t="s">
        <v>253</v>
      </c>
      <c r="W74" s="14"/>
      <c r="X74" s="14"/>
      <c r="Y74" s="41" t="s">
        <v>1177</v>
      </c>
      <c r="Z74" s="16" t="s">
        <v>327</v>
      </c>
      <c r="AA74" s="14"/>
      <c r="AB74" s="14"/>
      <c r="AC74" s="60">
        <v>282214</v>
      </c>
      <c r="AD74" s="16" t="s">
        <v>253</v>
      </c>
    </row>
    <row r="75" spans="1:30" x14ac:dyDescent="0.25">
      <c r="A75" s="11"/>
      <c r="B75" s="38" t="s">
        <v>35</v>
      </c>
      <c r="C75" s="26"/>
      <c r="D75" s="45"/>
      <c r="E75" s="52" t="s">
        <v>337</v>
      </c>
      <c r="F75" s="45" t="s">
        <v>253</v>
      </c>
      <c r="G75" s="26"/>
      <c r="H75" s="45"/>
      <c r="I75" s="52" t="s">
        <v>337</v>
      </c>
      <c r="J75" s="45" t="s">
        <v>253</v>
      </c>
      <c r="K75" s="26"/>
      <c r="L75" s="26"/>
      <c r="M75" s="43">
        <v>92806</v>
      </c>
      <c r="N75" s="45" t="s">
        <v>253</v>
      </c>
      <c r="O75" s="26"/>
      <c r="P75" s="26"/>
      <c r="Q75" s="43">
        <v>92806</v>
      </c>
      <c r="R75" s="45" t="s">
        <v>253</v>
      </c>
      <c r="S75" s="26"/>
      <c r="T75" s="26"/>
      <c r="U75" s="43">
        <v>1973</v>
      </c>
      <c r="V75" s="45" t="s">
        <v>253</v>
      </c>
      <c r="W75" s="26"/>
      <c r="X75" s="26"/>
      <c r="Y75" s="47" t="s">
        <v>1178</v>
      </c>
      <c r="Z75" s="45" t="s">
        <v>327</v>
      </c>
      <c r="AA75" s="26"/>
      <c r="AB75" s="26"/>
      <c r="AC75" s="43">
        <v>94779</v>
      </c>
      <c r="AD75" s="45" t="s">
        <v>253</v>
      </c>
    </row>
    <row r="76" spans="1:30" ht="25.5" x14ac:dyDescent="0.25">
      <c r="A76" s="11"/>
      <c r="B76" s="39" t="s">
        <v>36</v>
      </c>
      <c r="C76" s="14"/>
      <c r="D76" s="14"/>
      <c r="E76" s="41">
        <v>525</v>
      </c>
      <c r="F76" s="16" t="s">
        <v>253</v>
      </c>
      <c r="G76" s="14"/>
      <c r="H76" s="16"/>
      <c r="I76" s="62" t="s">
        <v>337</v>
      </c>
      <c r="J76" s="16" t="s">
        <v>253</v>
      </c>
      <c r="K76" s="14"/>
      <c r="L76" s="14"/>
      <c r="M76" s="60">
        <v>27871</v>
      </c>
      <c r="N76" s="16" t="s">
        <v>253</v>
      </c>
      <c r="O76" s="14"/>
      <c r="P76" s="14"/>
      <c r="Q76" s="60">
        <v>27821</v>
      </c>
      <c r="R76" s="16" t="s">
        <v>253</v>
      </c>
      <c r="S76" s="14"/>
      <c r="T76" s="14"/>
      <c r="U76" s="60">
        <v>12923</v>
      </c>
      <c r="V76" s="16" t="s">
        <v>253</v>
      </c>
      <c r="W76" s="14"/>
      <c r="X76" s="14"/>
      <c r="Y76" s="41" t="s">
        <v>1179</v>
      </c>
      <c r="Z76" s="16" t="s">
        <v>327</v>
      </c>
      <c r="AA76" s="14"/>
      <c r="AB76" s="14"/>
      <c r="AC76" s="60">
        <v>38708</v>
      </c>
      <c r="AD76" s="16" t="s">
        <v>253</v>
      </c>
    </row>
    <row r="77" spans="1:30" ht="15.75" thickBot="1" x14ac:dyDescent="0.3">
      <c r="A77" s="11"/>
      <c r="B77" s="38" t="s">
        <v>1135</v>
      </c>
      <c r="C77" s="26"/>
      <c r="D77" s="45"/>
      <c r="E77" s="52" t="s">
        <v>337</v>
      </c>
      <c r="F77" s="45" t="s">
        <v>253</v>
      </c>
      <c r="G77" s="26"/>
      <c r="H77" s="26"/>
      <c r="I77" s="43">
        <v>6838</v>
      </c>
      <c r="J77" s="45" t="s">
        <v>253</v>
      </c>
      <c r="K77" s="26"/>
      <c r="L77" s="26"/>
      <c r="M77" s="43">
        <v>612341</v>
      </c>
      <c r="N77" s="45" t="s">
        <v>253</v>
      </c>
      <c r="O77" s="26"/>
      <c r="P77" s="26"/>
      <c r="Q77" s="43">
        <v>3178865</v>
      </c>
      <c r="R77" s="45" t="s">
        <v>253</v>
      </c>
      <c r="S77" s="26"/>
      <c r="T77" s="45"/>
      <c r="U77" s="52" t="s">
        <v>337</v>
      </c>
      <c r="V77" s="45" t="s">
        <v>253</v>
      </c>
      <c r="W77" s="26"/>
      <c r="X77" s="26"/>
      <c r="Y77" s="47" t="s">
        <v>1180</v>
      </c>
      <c r="Z77" s="45" t="s">
        <v>327</v>
      </c>
      <c r="AA77" s="26"/>
      <c r="AB77" s="45"/>
      <c r="AC77" s="52" t="s">
        <v>337</v>
      </c>
      <c r="AD77" s="45" t="s">
        <v>253</v>
      </c>
    </row>
    <row r="78" spans="1:30" x14ac:dyDescent="0.25">
      <c r="A78" s="11"/>
      <c r="B78" s="48"/>
      <c r="C78" s="48"/>
      <c r="D78" s="49"/>
      <c r="E78" s="49"/>
      <c r="F78" s="48"/>
      <c r="G78" s="48"/>
      <c r="H78" s="49"/>
      <c r="I78" s="49"/>
      <c r="J78" s="48"/>
      <c r="K78" s="48"/>
      <c r="L78" s="49"/>
      <c r="M78" s="49"/>
      <c r="N78" s="48"/>
      <c r="O78" s="48"/>
      <c r="P78" s="49"/>
      <c r="Q78" s="49"/>
      <c r="R78" s="48"/>
      <c r="S78" s="48"/>
      <c r="T78" s="49"/>
      <c r="U78" s="49"/>
      <c r="V78" s="48"/>
      <c r="W78" s="48"/>
      <c r="X78" s="49"/>
      <c r="Y78" s="49"/>
      <c r="Z78" s="48"/>
      <c r="AA78" s="48"/>
      <c r="AB78" s="49"/>
      <c r="AC78" s="49"/>
      <c r="AD78" s="48"/>
    </row>
    <row r="79" spans="1:30" x14ac:dyDescent="0.25">
      <c r="A79" s="11"/>
      <c r="B79" s="90" t="s">
        <v>37</v>
      </c>
      <c r="C79" s="22"/>
      <c r="D79" s="14"/>
      <c r="E79" s="41">
        <v>633</v>
      </c>
      <c r="F79" s="16" t="s">
        <v>253</v>
      </c>
      <c r="G79" s="22"/>
      <c r="H79" s="14"/>
      <c r="I79" s="60">
        <v>6933</v>
      </c>
      <c r="J79" s="16" t="s">
        <v>253</v>
      </c>
      <c r="K79" s="22"/>
      <c r="L79" s="14"/>
      <c r="M79" s="60">
        <v>1096064</v>
      </c>
      <c r="N79" s="16" t="s">
        <v>253</v>
      </c>
      <c r="O79" s="22"/>
      <c r="P79" s="14"/>
      <c r="Q79" s="60">
        <v>3659897</v>
      </c>
      <c r="R79" s="16" t="s">
        <v>253</v>
      </c>
      <c r="S79" s="22"/>
      <c r="T79" s="14"/>
      <c r="U79" s="60">
        <v>157941</v>
      </c>
      <c r="V79" s="16" t="s">
        <v>253</v>
      </c>
      <c r="W79" s="22"/>
      <c r="X79" s="14"/>
      <c r="Y79" s="41" t="s">
        <v>1181</v>
      </c>
      <c r="Z79" s="16" t="s">
        <v>327</v>
      </c>
      <c r="AA79" s="22"/>
      <c r="AB79" s="14"/>
      <c r="AC79" s="60">
        <v>603186</v>
      </c>
      <c r="AD79" s="16" t="s">
        <v>253</v>
      </c>
    </row>
    <row r="80" spans="1:30" ht="25.5" x14ac:dyDescent="0.25">
      <c r="A80" s="11"/>
      <c r="B80" s="24" t="s">
        <v>38</v>
      </c>
      <c r="C80" s="50"/>
      <c r="D80" s="45"/>
      <c r="E80" s="52" t="s">
        <v>337</v>
      </c>
      <c r="F80" s="45" t="s">
        <v>253</v>
      </c>
      <c r="G80" s="50"/>
      <c r="H80" s="45"/>
      <c r="I80" s="52" t="s">
        <v>337</v>
      </c>
      <c r="J80" s="45" t="s">
        <v>253</v>
      </c>
      <c r="K80" s="50"/>
      <c r="L80" s="26"/>
      <c r="M80" s="43">
        <v>6111636</v>
      </c>
      <c r="N80" s="45" t="s">
        <v>253</v>
      </c>
      <c r="O80" s="50"/>
      <c r="P80" s="26"/>
      <c r="Q80" s="43">
        <v>6111636</v>
      </c>
      <c r="R80" s="45" t="s">
        <v>253</v>
      </c>
      <c r="S80" s="50"/>
      <c r="T80" s="26"/>
      <c r="U80" s="43">
        <v>259650</v>
      </c>
      <c r="V80" s="45" t="s">
        <v>253</v>
      </c>
      <c r="W80" s="50"/>
      <c r="X80" s="26"/>
      <c r="Y80" s="47" t="s">
        <v>1182</v>
      </c>
      <c r="Z80" s="45" t="s">
        <v>327</v>
      </c>
      <c r="AA80" s="50"/>
      <c r="AB80" s="26"/>
      <c r="AC80" s="43">
        <v>6355192</v>
      </c>
      <c r="AD80" s="45" t="s">
        <v>253</v>
      </c>
    </row>
    <row r="81" spans="1:30" x14ac:dyDescent="0.25">
      <c r="A81" s="11"/>
      <c r="B81" s="28" t="s">
        <v>39</v>
      </c>
      <c r="C81" s="22"/>
      <c r="D81" s="16"/>
      <c r="E81" s="62" t="s">
        <v>337</v>
      </c>
      <c r="F81" s="16" t="s">
        <v>253</v>
      </c>
      <c r="G81" s="22"/>
      <c r="H81" s="16"/>
      <c r="I81" s="62" t="s">
        <v>337</v>
      </c>
      <c r="J81" s="16" t="s">
        <v>253</v>
      </c>
      <c r="K81" s="22"/>
      <c r="L81" s="14"/>
      <c r="M81" s="60">
        <v>6780827</v>
      </c>
      <c r="N81" s="16" t="s">
        <v>253</v>
      </c>
      <c r="O81" s="22"/>
      <c r="P81" s="14"/>
      <c r="Q81" s="60">
        <v>6780827</v>
      </c>
      <c r="R81" s="16" t="s">
        <v>253</v>
      </c>
      <c r="S81" s="22"/>
      <c r="T81" s="16"/>
      <c r="U81" s="62" t="s">
        <v>337</v>
      </c>
      <c r="V81" s="16" t="s">
        <v>253</v>
      </c>
      <c r="W81" s="22"/>
      <c r="X81" s="14"/>
      <c r="Y81" s="41" t="s">
        <v>1139</v>
      </c>
      <c r="Z81" s="16" t="s">
        <v>327</v>
      </c>
      <c r="AA81" s="22"/>
      <c r="AB81" s="14"/>
      <c r="AC81" s="60">
        <v>6780827</v>
      </c>
      <c r="AD81" s="16" t="s">
        <v>253</v>
      </c>
    </row>
    <row r="82" spans="1:30" x14ac:dyDescent="0.25">
      <c r="A82" s="11"/>
      <c r="B82" s="24" t="s">
        <v>40</v>
      </c>
      <c r="C82" s="50"/>
      <c r="D82" s="45"/>
      <c r="E82" s="52" t="s">
        <v>337</v>
      </c>
      <c r="F82" s="45" t="s">
        <v>253</v>
      </c>
      <c r="G82" s="50"/>
      <c r="H82" s="45"/>
      <c r="I82" s="52" t="s">
        <v>337</v>
      </c>
      <c r="J82" s="45" t="s">
        <v>253</v>
      </c>
      <c r="K82" s="50"/>
      <c r="L82" s="26"/>
      <c r="M82" s="43">
        <v>2458100</v>
      </c>
      <c r="N82" s="45" t="s">
        <v>253</v>
      </c>
      <c r="O82" s="50"/>
      <c r="P82" s="26"/>
      <c r="Q82" s="43">
        <v>2458100</v>
      </c>
      <c r="R82" s="45" t="s">
        <v>253</v>
      </c>
      <c r="S82" s="50"/>
      <c r="T82" s="45"/>
      <c r="U82" s="52" t="s">
        <v>337</v>
      </c>
      <c r="V82" s="45" t="s">
        <v>253</v>
      </c>
      <c r="W82" s="50"/>
      <c r="X82" s="26"/>
      <c r="Y82" s="47" t="s">
        <v>1140</v>
      </c>
      <c r="Z82" s="45" t="s">
        <v>327</v>
      </c>
      <c r="AA82" s="50"/>
      <c r="AB82" s="26"/>
      <c r="AC82" s="43">
        <v>2458100</v>
      </c>
      <c r="AD82" s="45" t="s">
        <v>253</v>
      </c>
    </row>
    <row r="83" spans="1:30" x14ac:dyDescent="0.25">
      <c r="A83" s="11"/>
      <c r="B83" s="28" t="s">
        <v>41</v>
      </c>
      <c r="C83" s="22"/>
      <c r="D83" s="16"/>
      <c r="E83" s="62" t="s">
        <v>337</v>
      </c>
      <c r="F83" s="16" t="s">
        <v>253</v>
      </c>
      <c r="G83" s="22"/>
      <c r="H83" s="16"/>
      <c r="I83" s="62" t="s">
        <v>337</v>
      </c>
      <c r="J83" s="16" t="s">
        <v>253</v>
      </c>
      <c r="K83" s="22"/>
      <c r="L83" s="14"/>
      <c r="M83" s="60">
        <v>651087</v>
      </c>
      <c r="N83" s="16" t="s">
        <v>253</v>
      </c>
      <c r="O83" s="22"/>
      <c r="P83" s="14"/>
      <c r="Q83" s="60">
        <v>651087</v>
      </c>
      <c r="R83" s="16" t="s">
        <v>253</v>
      </c>
      <c r="S83" s="22"/>
      <c r="T83" s="16"/>
      <c r="U83" s="62" t="s">
        <v>337</v>
      </c>
      <c r="V83" s="16" t="s">
        <v>253</v>
      </c>
      <c r="W83" s="22"/>
      <c r="X83" s="14"/>
      <c r="Y83" s="41" t="s">
        <v>1183</v>
      </c>
      <c r="Z83" s="16" t="s">
        <v>327</v>
      </c>
      <c r="AA83" s="22"/>
      <c r="AB83" s="14"/>
      <c r="AC83" s="60">
        <v>651087</v>
      </c>
      <c r="AD83" s="16" t="s">
        <v>253</v>
      </c>
    </row>
    <row r="84" spans="1:30" x14ac:dyDescent="0.25">
      <c r="A84" s="11"/>
      <c r="B84" s="24" t="s">
        <v>1142</v>
      </c>
      <c r="C84" s="50"/>
      <c r="D84" s="26"/>
      <c r="E84" s="47" t="s">
        <v>1184</v>
      </c>
      <c r="F84" s="45" t="s">
        <v>327</v>
      </c>
      <c r="G84" s="50"/>
      <c r="H84" s="26"/>
      <c r="I84" s="43">
        <v>5085284</v>
      </c>
      <c r="J84" s="45" t="s">
        <v>253</v>
      </c>
      <c r="K84" s="50"/>
      <c r="L84" s="26"/>
      <c r="M84" s="43">
        <v>213001</v>
      </c>
      <c r="N84" s="45" t="s">
        <v>253</v>
      </c>
      <c r="O84" s="50"/>
      <c r="P84" s="26"/>
      <c r="Q84" s="43">
        <v>213001</v>
      </c>
      <c r="R84" s="45" t="s">
        <v>253</v>
      </c>
      <c r="S84" s="50"/>
      <c r="T84" s="26"/>
      <c r="U84" s="47">
        <v>10</v>
      </c>
      <c r="V84" s="45" t="s">
        <v>253</v>
      </c>
      <c r="W84" s="50"/>
      <c r="X84" s="26"/>
      <c r="Y84" s="47" t="s">
        <v>1185</v>
      </c>
      <c r="Z84" s="45" t="s">
        <v>327</v>
      </c>
      <c r="AA84" s="50"/>
      <c r="AB84" s="26"/>
      <c r="AC84" s="43">
        <v>1010</v>
      </c>
      <c r="AD84" s="45" t="s">
        <v>253</v>
      </c>
    </row>
    <row r="85" spans="1:30" ht="15.75" thickBot="1" x14ac:dyDescent="0.3">
      <c r="A85" s="11"/>
      <c r="B85" s="28" t="s">
        <v>42</v>
      </c>
      <c r="C85" s="22"/>
      <c r="D85" s="14"/>
      <c r="E85" s="60">
        <v>9741</v>
      </c>
      <c r="F85" s="16" t="s">
        <v>253</v>
      </c>
      <c r="G85" s="22"/>
      <c r="H85" s="14"/>
      <c r="I85" s="60">
        <v>84402</v>
      </c>
      <c r="J85" s="16" t="s">
        <v>253</v>
      </c>
      <c r="K85" s="22"/>
      <c r="L85" s="14"/>
      <c r="M85" s="60">
        <v>296410</v>
      </c>
      <c r="N85" s="16" t="s">
        <v>253</v>
      </c>
      <c r="O85" s="22"/>
      <c r="P85" s="14"/>
      <c r="Q85" s="60">
        <v>184574</v>
      </c>
      <c r="R85" s="16" t="s">
        <v>253</v>
      </c>
      <c r="S85" s="22"/>
      <c r="T85" s="14"/>
      <c r="U85" s="60">
        <v>20138</v>
      </c>
      <c r="V85" s="16" t="s">
        <v>253</v>
      </c>
      <c r="W85" s="22"/>
      <c r="X85" s="14"/>
      <c r="Y85" s="41" t="s">
        <v>1186</v>
      </c>
      <c r="Z85" s="16" t="s">
        <v>327</v>
      </c>
      <c r="AA85" s="22"/>
      <c r="AB85" s="14"/>
      <c r="AC85" s="60">
        <v>416444</v>
      </c>
      <c r="AD85" s="16" t="s">
        <v>253</v>
      </c>
    </row>
    <row r="86" spans="1:30" x14ac:dyDescent="0.25">
      <c r="A86" s="11"/>
      <c r="B86" s="48"/>
      <c r="C86" s="48"/>
      <c r="D86" s="49"/>
      <c r="E86" s="49"/>
      <c r="F86" s="48"/>
      <c r="G86" s="48"/>
      <c r="H86" s="49"/>
      <c r="I86" s="49"/>
      <c r="J86" s="48"/>
      <c r="K86" s="48"/>
      <c r="L86" s="49"/>
      <c r="M86" s="49"/>
      <c r="N86" s="48"/>
      <c r="O86" s="48"/>
      <c r="P86" s="49"/>
      <c r="Q86" s="49"/>
      <c r="R86" s="48"/>
      <c r="S86" s="48"/>
      <c r="T86" s="49"/>
      <c r="U86" s="49"/>
      <c r="V86" s="48"/>
      <c r="W86" s="48"/>
      <c r="X86" s="49"/>
      <c r="Y86" s="49"/>
      <c r="Z86" s="48"/>
      <c r="AA86" s="48"/>
      <c r="AB86" s="49"/>
      <c r="AC86" s="49"/>
      <c r="AD86" s="48"/>
    </row>
    <row r="87" spans="1:30" ht="15.75" thickBot="1" x14ac:dyDescent="0.3">
      <c r="A87" s="11"/>
      <c r="B87" s="91" t="s">
        <v>43</v>
      </c>
      <c r="C87" s="50"/>
      <c r="D87" s="26" t="s">
        <v>325</v>
      </c>
      <c r="E87" s="47" t="s">
        <v>1187</v>
      </c>
      <c r="F87" s="45" t="s">
        <v>327</v>
      </c>
      <c r="G87" s="50"/>
      <c r="H87" s="26" t="s">
        <v>325</v>
      </c>
      <c r="I87" s="43">
        <v>5176619</v>
      </c>
      <c r="J87" s="45" t="s">
        <v>253</v>
      </c>
      <c r="K87" s="50"/>
      <c r="L87" s="26" t="s">
        <v>325</v>
      </c>
      <c r="M87" s="43">
        <v>17607125</v>
      </c>
      <c r="N87" s="45" t="s">
        <v>253</v>
      </c>
      <c r="O87" s="50"/>
      <c r="P87" s="26" t="s">
        <v>325</v>
      </c>
      <c r="Q87" s="43">
        <v>20059122</v>
      </c>
      <c r="R87" s="45" t="s">
        <v>253</v>
      </c>
      <c r="S87" s="50"/>
      <c r="T87" s="26" t="s">
        <v>325</v>
      </c>
      <c r="U87" s="43">
        <v>437739</v>
      </c>
      <c r="V87" s="45" t="s">
        <v>253</v>
      </c>
      <c r="W87" s="50"/>
      <c r="X87" s="26" t="s">
        <v>325</v>
      </c>
      <c r="Y87" s="47" t="s">
        <v>1188</v>
      </c>
      <c r="Z87" s="45" t="s">
        <v>327</v>
      </c>
      <c r="AA87" s="50"/>
      <c r="AB87" s="26" t="s">
        <v>325</v>
      </c>
      <c r="AC87" s="43">
        <v>17265846</v>
      </c>
      <c r="AD87" s="45" t="s">
        <v>253</v>
      </c>
    </row>
    <row r="88" spans="1:30" ht="15.75" thickTop="1" x14ac:dyDescent="0.25">
      <c r="A88" s="11"/>
      <c r="B88" s="48"/>
      <c r="C88" s="48"/>
      <c r="D88" s="53"/>
      <c r="E88" s="53"/>
      <c r="F88" s="48"/>
      <c r="G88" s="48"/>
      <c r="H88" s="53"/>
      <c r="I88" s="53"/>
      <c r="J88" s="48"/>
      <c r="K88" s="48"/>
      <c r="L88" s="53"/>
      <c r="M88" s="53"/>
      <c r="N88" s="48"/>
      <c r="O88" s="48"/>
      <c r="P88" s="53"/>
      <c r="Q88" s="53"/>
      <c r="R88" s="48"/>
      <c r="S88" s="48"/>
      <c r="T88" s="53"/>
      <c r="U88" s="53"/>
      <c r="V88" s="48"/>
      <c r="W88" s="48"/>
      <c r="X88" s="53"/>
      <c r="Y88" s="53"/>
      <c r="Z88" s="48"/>
      <c r="AA88" s="48"/>
      <c r="AB88" s="53"/>
      <c r="AC88" s="53"/>
      <c r="AD88" s="48"/>
    </row>
    <row r="89" spans="1:30" x14ac:dyDescent="0.25">
      <c r="A89" s="11"/>
      <c r="B89" s="14"/>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row>
    <row r="90" spans="1:30" ht="25.5" x14ac:dyDescent="0.25">
      <c r="A90" s="11"/>
      <c r="B90" s="106" t="s">
        <v>1148</v>
      </c>
      <c r="C90" s="22"/>
      <c r="D90" s="14"/>
      <c r="E90" s="14"/>
      <c r="F90" s="14"/>
      <c r="G90" s="22"/>
      <c r="H90" s="14"/>
      <c r="I90" s="14"/>
      <c r="J90" s="14"/>
      <c r="K90" s="22"/>
      <c r="L90" s="14"/>
      <c r="M90" s="14"/>
      <c r="N90" s="14"/>
      <c r="O90" s="22"/>
      <c r="P90" s="14"/>
      <c r="Q90" s="14"/>
      <c r="R90" s="14"/>
      <c r="S90" s="22"/>
      <c r="T90" s="14"/>
      <c r="U90" s="14"/>
      <c r="V90" s="14"/>
      <c r="W90" s="22"/>
      <c r="X90" s="14"/>
      <c r="Y90" s="14"/>
      <c r="Z90" s="14"/>
      <c r="AA90" s="22"/>
      <c r="AB90" s="14"/>
      <c r="AC90" s="14"/>
      <c r="AD90" s="14"/>
    </row>
    <row r="91" spans="1:30" x14ac:dyDescent="0.25">
      <c r="A91" s="11"/>
      <c r="B91" s="24" t="s">
        <v>1149</v>
      </c>
      <c r="C91" s="50"/>
      <c r="D91" s="26"/>
      <c r="E91" s="26"/>
      <c r="F91" s="26"/>
      <c r="G91" s="50"/>
      <c r="H91" s="26"/>
      <c r="I91" s="26"/>
      <c r="J91" s="26"/>
      <c r="K91" s="50"/>
      <c r="L91" s="26"/>
      <c r="M91" s="26"/>
      <c r="N91" s="26"/>
      <c r="O91" s="50"/>
      <c r="P91" s="26"/>
      <c r="Q91" s="26"/>
      <c r="R91" s="26"/>
      <c r="S91" s="50"/>
      <c r="T91" s="26"/>
      <c r="U91" s="26"/>
      <c r="V91" s="26"/>
      <c r="W91" s="50"/>
      <c r="X91" s="26"/>
      <c r="Y91" s="26"/>
      <c r="Z91" s="26"/>
      <c r="AA91" s="50"/>
      <c r="AB91" s="26"/>
      <c r="AC91" s="26"/>
      <c r="AD91" s="26"/>
    </row>
    <row r="92" spans="1:30" x14ac:dyDescent="0.25">
      <c r="A92" s="11"/>
      <c r="B92" s="39" t="s">
        <v>45</v>
      </c>
      <c r="C92" s="22"/>
      <c r="D92" s="14" t="s">
        <v>325</v>
      </c>
      <c r="E92" s="60">
        <v>81129</v>
      </c>
      <c r="F92" s="16" t="s">
        <v>253</v>
      </c>
      <c r="G92" s="22"/>
      <c r="H92" s="16" t="s">
        <v>325</v>
      </c>
      <c r="I92" s="62" t="s">
        <v>337</v>
      </c>
      <c r="J92" s="16" t="s">
        <v>253</v>
      </c>
      <c r="K92" s="22"/>
      <c r="L92" s="14" t="s">
        <v>325</v>
      </c>
      <c r="M92" s="60">
        <v>168823</v>
      </c>
      <c r="N92" s="16" t="s">
        <v>253</v>
      </c>
      <c r="O92" s="22"/>
      <c r="P92" s="14" t="s">
        <v>325</v>
      </c>
      <c r="Q92" s="60">
        <v>168248</v>
      </c>
      <c r="R92" s="16" t="s">
        <v>253</v>
      </c>
      <c r="S92" s="22"/>
      <c r="T92" s="14" t="s">
        <v>325</v>
      </c>
      <c r="U92" s="60">
        <v>24170</v>
      </c>
      <c r="V92" s="16" t="s">
        <v>253</v>
      </c>
      <c r="W92" s="22"/>
      <c r="X92" s="14" t="s">
        <v>325</v>
      </c>
      <c r="Y92" s="41" t="s">
        <v>1189</v>
      </c>
      <c r="Z92" s="16" t="s">
        <v>327</v>
      </c>
      <c r="AA92" s="22"/>
      <c r="AB92" s="14" t="s">
        <v>325</v>
      </c>
      <c r="AC92" s="60">
        <v>234917</v>
      </c>
      <c r="AD92" s="16" t="s">
        <v>253</v>
      </c>
    </row>
    <row r="93" spans="1:30" x14ac:dyDescent="0.25">
      <c r="A93" s="11"/>
      <c r="B93" s="38" t="s">
        <v>48</v>
      </c>
      <c r="C93" s="50"/>
      <c r="D93" s="26"/>
      <c r="E93" s="43">
        <v>3840</v>
      </c>
      <c r="F93" s="45" t="s">
        <v>253</v>
      </c>
      <c r="G93" s="50"/>
      <c r="H93" s="26"/>
      <c r="I93" s="43">
        <v>227953</v>
      </c>
      <c r="J93" s="45" t="s">
        <v>253</v>
      </c>
      <c r="K93" s="50"/>
      <c r="L93" s="26"/>
      <c r="M93" s="43">
        <v>135623</v>
      </c>
      <c r="N93" s="45" t="s">
        <v>253</v>
      </c>
      <c r="O93" s="50"/>
      <c r="P93" s="26"/>
      <c r="Q93" s="43">
        <v>2288</v>
      </c>
      <c r="R93" s="45" t="s">
        <v>253</v>
      </c>
      <c r="S93" s="50"/>
      <c r="T93" s="26"/>
      <c r="U93" s="47">
        <v>270</v>
      </c>
      <c r="V93" s="45" t="s">
        <v>253</v>
      </c>
      <c r="W93" s="50"/>
      <c r="X93" s="26"/>
      <c r="Y93" s="47" t="s">
        <v>1190</v>
      </c>
      <c r="Z93" s="45" t="s">
        <v>327</v>
      </c>
      <c r="AA93" s="50"/>
      <c r="AB93" s="26"/>
      <c r="AC93" s="43">
        <v>367686</v>
      </c>
      <c r="AD93" s="45" t="s">
        <v>253</v>
      </c>
    </row>
    <row r="94" spans="1:30" x14ac:dyDescent="0.25">
      <c r="A94" s="11"/>
      <c r="B94" s="39" t="s">
        <v>49</v>
      </c>
      <c r="C94" s="22"/>
      <c r="D94" s="14"/>
      <c r="E94" s="41">
        <v>868</v>
      </c>
      <c r="F94" s="16" t="s">
        <v>253</v>
      </c>
      <c r="G94" s="22"/>
      <c r="H94" s="16"/>
      <c r="I94" s="62" t="s">
        <v>337</v>
      </c>
      <c r="J94" s="16" t="s">
        <v>253</v>
      </c>
      <c r="K94" s="22"/>
      <c r="L94" s="14"/>
      <c r="M94" s="60">
        <v>32180</v>
      </c>
      <c r="N94" s="16" t="s">
        <v>253</v>
      </c>
      <c r="O94" s="22"/>
      <c r="P94" s="16"/>
      <c r="Q94" s="62" t="s">
        <v>337</v>
      </c>
      <c r="R94" s="16" t="s">
        <v>253</v>
      </c>
      <c r="S94" s="22"/>
      <c r="T94" s="14"/>
      <c r="U94" s="60">
        <v>24418</v>
      </c>
      <c r="V94" s="16" t="s">
        <v>253</v>
      </c>
      <c r="W94" s="22"/>
      <c r="X94" s="16"/>
      <c r="Y94" s="62" t="s">
        <v>337</v>
      </c>
      <c r="Z94" s="16" t="s">
        <v>253</v>
      </c>
      <c r="AA94" s="22"/>
      <c r="AB94" s="14"/>
      <c r="AC94" s="60">
        <v>57466</v>
      </c>
      <c r="AD94" s="16" t="s">
        <v>253</v>
      </c>
    </row>
    <row r="95" spans="1:30" x14ac:dyDescent="0.25">
      <c r="A95" s="11"/>
      <c r="B95" s="38" t="s">
        <v>50</v>
      </c>
      <c r="C95" s="50"/>
      <c r="D95" s="45"/>
      <c r="E95" s="52" t="s">
        <v>337</v>
      </c>
      <c r="F95" s="45" t="s">
        <v>253</v>
      </c>
      <c r="G95" s="50"/>
      <c r="H95" s="45"/>
      <c r="I95" s="52" t="s">
        <v>337</v>
      </c>
      <c r="J95" s="45" t="s">
        <v>253</v>
      </c>
      <c r="K95" s="50"/>
      <c r="L95" s="26"/>
      <c r="M95" s="43">
        <v>20224</v>
      </c>
      <c r="N95" s="45" t="s">
        <v>253</v>
      </c>
      <c r="O95" s="50"/>
      <c r="P95" s="26"/>
      <c r="Q95" s="43">
        <v>20224</v>
      </c>
      <c r="R95" s="45" t="s">
        <v>253</v>
      </c>
      <c r="S95" s="50"/>
      <c r="T95" s="26"/>
      <c r="U95" s="43">
        <v>1255</v>
      </c>
      <c r="V95" s="45" t="s">
        <v>253</v>
      </c>
      <c r="W95" s="50"/>
      <c r="X95" s="26"/>
      <c r="Y95" s="47" t="s">
        <v>1191</v>
      </c>
      <c r="Z95" s="45" t="s">
        <v>327</v>
      </c>
      <c r="AA95" s="50"/>
      <c r="AB95" s="26"/>
      <c r="AC95" s="43">
        <v>21479</v>
      </c>
      <c r="AD95" s="45" t="s">
        <v>253</v>
      </c>
    </row>
    <row r="96" spans="1:30" x14ac:dyDescent="0.25">
      <c r="A96" s="11"/>
      <c r="B96" s="39" t="s">
        <v>52</v>
      </c>
      <c r="C96" s="22"/>
      <c r="D96" s="16"/>
      <c r="E96" s="62" t="s">
        <v>337</v>
      </c>
      <c r="F96" s="16" t="s">
        <v>253</v>
      </c>
      <c r="G96" s="22"/>
      <c r="H96" s="16"/>
      <c r="I96" s="62" t="s">
        <v>337</v>
      </c>
      <c r="J96" s="16" t="s">
        <v>253</v>
      </c>
      <c r="K96" s="22"/>
      <c r="L96" s="14"/>
      <c r="M96" s="60">
        <v>153857</v>
      </c>
      <c r="N96" s="16" t="s">
        <v>253</v>
      </c>
      <c r="O96" s="22"/>
      <c r="P96" s="14"/>
      <c r="Q96" s="60">
        <v>146611</v>
      </c>
      <c r="R96" s="16" t="s">
        <v>253</v>
      </c>
      <c r="S96" s="22"/>
      <c r="T96" s="14"/>
      <c r="U96" s="60">
        <v>4257</v>
      </c>
      <c r="V96" s="16" t="s">
        <v>253</v>
      </c>
      <c r="W96" s="22"/>
      <c r="X96" s="14"/>
      <c r="Y96" s="41" t="s">
        <v>1192</v>
      </c>
      <c r="Z96" s="16" t="s">
        <v>327</v>
      </c>
      <c r="AA96" s="22"/>
      <c r="AB96" s="14"/>
      <c r="AC96" s="60">
        <v>156781</v>
      </c>
      <c r="AD96" s="16" t="s">
        <v>253</v>
      </c>
    </row>
    <row r="97" spans="1:30" ht="15.75" thickBot="1" x14ac:dyDescent="0.3">
      <c r="A97" s="11"/>
      <c r="B97" s="38" t="s">
        <v>1154</v>
      </c>
      <c r="C97" s="50"/>
      <c r="D97" s="26"/>
      <c r="E97" s="43">
        <v>504460</v>
      </c>
      <c r="F97" s="45" t="s">
        <v>253</v>
      </c>
      <c r="G97" s="50"/>
      <c r="H97" s="45"/>
      <c r="I97" s="52" t="s">
        <v>337</v>
      </c>
      <c r="J97" s="45" t="s">
        <v>253</v>
      </c>
      <c r="K97" s="50"/>
      <c r="L97" s="45"/>
      <c r="M97" s="52" t="s">
        <v>337</v>
      </c>
      <c r="N97" s="45" t="s">
        <v>253</v>
      </c>
      <c r="O97" s="50"/>
      <c r="P97" s="45"/>
      <c r="Q97" s="52" t="s">
        <v>337</v>
      </c>
      <c r="R97" s="45" t="s">
        <v>253</v>
      </c>
      <c r="S97" s="50"/>
      <c r="T97" s="26"/>
      <c r="U97" s="43">
        <v>114719</v>
      </c>
      <c r="V97" s="45" t="s">
        <v>253</v>
      </c>
      <c r="W97" s="50"/>
      <c r="X97" s="26"/>
      <c r="Y97" s="47" t="s">
        <v>1193</v>
      </c>
      <c r="Z97" s="45" t="s">
        <v>327</v>
      </c>
      <c r="AA97" s="50"/>
      <c r="AB97" s="45"/>
      <c r="AC97" s="52" t="s">
        <v>337</v>
      </c>
      <c r="AD97" s="45" t="s">
        <v>253</v>
      </c>
    </row>
    <row r="98" spans="1:30" x14ac:dyDescent="0.25">
      <c r="A98" s="11"/>
      <c r="B98" s="48"/>
      <c r="C98" s="48"/>
      <c r="D98" s="49"/>
      <c r="E98" s="49"/>
      <c r="F98" s="48"/>
      <c r="G98" s="48"/>
      <c r="H98" s="49"/>
      <c r="I98" s="49"/>
      <c r="J98" s="48"/>
      <c r="K98" s="48"/>
      <c r="L98" s="49"/>
      <c r="M98" s="49"/>
      <c r="N98" s="48"/>
      <c r="O98" s="48"/>
      <c r="P98" s="49"/>
      <c r="Q98" s="49"/>
      <c r="R98" s="48"/>
      <c r="S98" s="48"/>
      <c r="T98" s="49"/>
      <c r="U98" s="49"/>
      <c r="V98" s="48"/>
      <c r="W98" s="48"/>
      <c r="X98" s="49"/>
      <c r="Y98" s="49"/>
      <c r="Z98" s="48"/>
      <c r="AA98" s="48"/>
      <c r="AB98" s="49"/>
      <c r="AC98" s="49"/>
      <c r="AD98" s="48"/>
    </row>
    <row r="99" spans="1:30" x14ac:dyDescent="0.25">
      <c r="A99" s="11"/>
      <c r="B99" s="90" t="s">
        <v>53</v>
      </c>
      <c r="C99" s="22"/>
      <c r="D99" s="14"/>
      <c r="E99" s="60">
        <v>590297</v>
      </c>
      <c r="F99" s="16" t="s">
        <v>253</v>
      </c>
      <c r="G99" s="22"/>
      <c r="H99" s="14"/>
      <c r="I99" s="60">
        <v>227953</v>
      </c>
      <c r="J99" s="16" t="s">
        <v>253</v>
      </c>
      <c r="K99" s="22"/>
      <c r="L99" s="14"/>
      <c r="M99" s="60">
        <v>510707</v>
      </c>
      <c r="N99" s="16" t="s">
        <v>253</v>
      </c>
      <c r="O99" s="22"/>
      <c r="P99" s="14"/>
      <c r="Q99" s="60">
        <v>337371</v>
      </c>
      <c r="R99" s="16" t="s">
        <v>253</v>
      </c>
      <c r="S99" s="22"/>
      <c r="T99" s="14"/>
      <c r="U99" s="60">
        <v>169089</v>
      </c>
      <c r="V99" s="16" t="s">
        <v>253</v>
      </c>
      <c r="W99" s="22"/>
      <c r="X99" s="14"/>
      <c r="Y99" s="41" t="s">
        <v>1194</v>
      </c>
      <c r="Z99" s="16" t="s">
        <v>327</v>
      </c>
      <c r="AA99" s="22"/>
      <c r="AB99" s="14"/>
      <c r="AC99" s="60">
        <v>838329</v>
      </c>
      <c r="AD99" s="16" t="s">
        <v>253</v>
      </c>
    </row>
    <row r="100" spans="1:30" x14ac:dyDescent="0.25">
      <c r="A100" s="11"/>
      <c r="B100" s="24" t="s">
        <v>54</v>
      </c>
      <c r="C100" s="50"/>
      <c r="D100" s="26"/>
      <c r="E100" s="43">
        <v>328238</v>
      </c>
      <c r="F100" s="45" t="s">
        <v>253</v>
      </c>
      <c r="G100" s="50"/>
      <c r="H100" s="26"/>
      <c r="I100" s="43">
        <v>5307986</v>
      </c>
      <c r="J100" s="45" t="s">
        <v>253</v>
      </c>
      <c r="K100" s="50"/>
      <c r="L100" s="26"/>
      <c r="M100" s="43">
        <v>10186086</v>
      </c>
      <c r="N100" s="45" t="s">
        <v>253</v>
      </c>
      <c r="O100" s="50"/>
      <c r="P100" s="45"/>
      <c r="Q100" s="52" t="s">
        <v>337</v>
      </c>
      <c r="R100" s="45" t="s">
        <v>253</v>
      </c>
      <c r="S100" s="50"/>
      <c r="T100" s="26"/>
      <c r="U100" s="43">
        <v>24418</v>
      </c>
      <c r="V100" s="45" t="s">
        <v>253</v>
      </c>
      <c r="W100" s="50"/>
      <c r="X100" s="45"/>
      <c r="Y100" s="52" t="s">
        <v>337</v>
      </c>
      <c r="Z100" s="45" t="s">
        <v>253</v>
      </c>
      <c r="AA100" s="50"/>
      <c r="AB100" s="26"/>
      <c r="AC100" s="43">
        <v>15846728</v>
      </c>
      <c r="AD100" s="45" t="s">
        <v>253</v>
      </c>
    </row>
    <row r="101" spans="1:30" ht="25.5" x14ac:dyDescent="0.25">
      <c r="A101" s="11"/>
      <c r="B101" s="28" t="s">
        <v>55</v>
      </c>
      <c r="C101" s="22"/>
      <c r="D101" s="16"/>
      <c r="E101" s="62" t="s">
        <v>337</v>
      </c>
      <c r="F101" s="16" t="s">
        <v>253</v>
      </c>
      <c r="G101" s="22"/>
      <c r="H101" s="16"/>
      <c r="I101" s="62" t="s">
        <v>337</v>
      </c>
      <c r="J101" s="16" t="s">
        <v>253</v>
      </c>
      <c r="K101" s="22"/>
      <c r="L101" s="14"/>
      <c r="M101" s="60">
        <v>170684</v>
      </c>
      <c r="N101" s="16" t="s">
        <v>253</v>
      </c>
      <c r="O101" s="22"/>
      <c r="P101" s="14"/>
      <c r="Q101" s="60">
        <v>170684</v>
      </c>
      <c r="R101" s="16" t="s">
        <v>253</v>
      </c>
      <c r="S101" s="22"/>
      <c r="T101" s="14"/>
      <c r="U101" s="60">
        <v>1979</v>
      </c>
      <c r="V101" s="16" t="s">
        <v>253</v>
      </c>
      <c r="W101" s="22"/>
      <c r="X101" s="14"/>
      <c r="Y101" s="41" t="s">
        <v>1195</v>
      </c>
      <c r="Z101" s="16" t="s">
        <v>327</v>
      </c>
      <c r="AA101" s="22"/>
      <c r="AB101" s="14"/>
      <c r="AC101" s="60">
        <v>172663</v>
      </c>
      <c r="AD101" s="16" t="s">
        <v>253</v>
      </c>
    </row>
    <row r="102" spans="1:30" x14ac:dyDescent="0.25">
      <c r="A102" s="11"/>
      <c r="B102" s="24" t="s">
        <v>56</v>
      </c>
      <c r="C102" s="50"/>
      <c r="D102" s="45"/>
      <c r="E102" s="52" t="s">
        <v>337</v>
      </c>
      <c r="F102" s="45" t="s">
        <v>253</v>
      </c>
      <c r="G102" s="50"/>
      <c r="H102" s="45"/>
      <c r="I102" s="52" t="s">
        <v>337</v>
      </c>
      <c r="J102" s="45" t="s">
        <v>253</v>
      </c>
      <c r="K102" s="50"/>
      <c r="L102" s="26"/>
      <c r="M102" s="43">
        <v>845327</v>
      </c>
      <c r="N102" s="45" t="s">
        <v>253</v>
      </c>
      <c r="O102" s="50"/>
      <c r="P102" s="26"/>
      <c r="Q102" s="43">
        <v>845327</v>
      </c>
      <c r="R102" s="45" t="s">
        <v>253</v>
      </c>
      <c r="S102" s="50"/>
      <c r="T102" s="26"/>
      <c r="U102" s="43">
        <v>3498</v>
      </c>
      <c r="V102" s="45" t="s">
        <v>253</v>
      </c>
      <c r="W102" s="50"/>
      <c r="X102" s="26"/>
      <c r="Y102" s="47" t="s">
        <v>1196</v>
      </c>
      <c r="Z102" s="45" t="s">
        <v>327</v>
      </c>
      <c r="AA102" s="50"/>
      <c r="AB102" s="26"/>
      <c r="AC102" s="43">
        <v>834161</v>
      </c>
      <c r="AD102" s="45" t="s">
        <v>253</v>
      </c>
    </row>
    <row r="103" spans="1:30" x14ac:dyDescent="0.25">
      <c r="A103" s="11"/>
      <c r="B103" s="28" t="s">
        <v>35</v>
      </c>
      <c r="C103" s="22"/>
      <c r="D103" s="16"/>
      <c r="E103" s="62" t="s">
        <v>337</v>
      </c>
      <c r="F103" s="16" t="s">
        <v>253</v>
      </c>
      <c r="G103" s="22"/>
      <c r="H103" s="16"/>
      <c r="I103" s="62" t="s">
        <v>337</v>
      </c>
      <c r="J103" s="16" t="s">
        <v>253</v>
      </c>
      <c r="K103" s="22"/>
      <c r="L103" s="14"/>
      <c r="M103" s="60">
        <v>266340</v>
      </c>
      <c r="N103" s="16" t="s">
        <v>253</v>
      </c>
      <c r="O103" s="22"/>
      <c r="P103" s="14"/>
      <c r="Q103" s="60">
        <v>266340</v>
      </c>
      <c r="R103" s="16" t="s">
        <v>253</v>
      </c>
      <c r="S103" s="22"/>
      <c r="T103" s="14"/>
      <c r="U103" s="60">
        <v>14627</v>
      </c>
      <c r="V103" s="16" t="s">
        <v>253</v>
      </c>
      <c r="W103" s="22"/>
      <c r="X103" s="14"/>
      <c r="Y103" s="41" t="s">
        <v>1197</v>
      </c>
      <c r="Z103" s="16" t="s">
        <v>327</v>
      </c>
      <c r="AA103" s="22"/>
      <c r="AB103" s="14"/>
      <c r="AC103" s="60">
        <v>286673</v>
      </c>
      <c r="AD103" s="16" t="s">
        <v>253</v>
      </c>
    </row>
    <row r="104" spans="1:30" x14ac:dyDescent="0.25">
      <c r="A104" s="11"/>
      <c r="B104" s="24" t="s">
        <v>57</v>
      </c>
      <c r="C104" s="50"/>
      <c r="D104" s="45"/>
      <c r="E104" s="52" t="s">
        <v>337</v>
      </c>
      <c r="F104" s="45" t="s">
        <v>253</v>
      </c>
      <c r="G104" s="50"/>
      <c r="H104" s="45"/>
      <c r="I104" s="52" t="s">
        <v>337</v>
      </c>
      <c r="J104" s="45" t="s">
        <v>253</v>
      </c>
      <c r="K104" s="50"/>
      <c r="L104" s="26"/>
      <c r="M104" s="43">
        <v>299187</v>
      </c>
      <c r="N104" s="45" t="s">
        <v>253</v>
      </c>
      <c r="O104" s="50"/>
      <c r="P104" s="26"/>
      <c r="Q104" s="43">
        <v>299187</v>
      </c>
      <c r="R104" s="45" t="s">
        <v>253</v>
      </c>
      <c r="S104" s="50"/>
      <c r="T104" s="45"/>
      <c r="U104" s="52" t="s">
        <v>337</v>
      </c>
      <c r="V104" s="45" t="s">
        <v>253</v>
      </c>
      <c r="W104" s="50"/>
      <c r="X104" s="26"/>
      <c r="Y104" s="47" t="s">
        <v>1198</v>
      </c>
      <c r="Z104" s="45" t="s">
        <v>327</v>
      </c>
      <c r="AA104" s="50"/>
      <c r="AB104" s="26"/>
      <c r="AC104" s="43">
        <v>299187</v>
      </c>
      <c r="AD104" s="45" t="s">
        <v>253</v>
      </c>
    </row>
    <row r="105" spans="1:30" x14ac:dyDescent="0.25">
      <c r="A105" s="11"/>
      <c r="B105" s="28" t="s">
        <v>58</v>
      </c>
      <c r="C105" s="22"/>
      <c r="D105" s="16"/>
      <c r="E105" s="62" t="s">
        <v>337</v>
      </c>
      <c r="F105" s="16" t="s">
        <v>253</v>
      </c>
      <c r="G105" s="22"/>
      <c r="H105" s="14"/>
      <c r="I105" s="60">
        <v>41760</v>
      </c>
      <c r="J105" s="16" t="s">
        <v>253</v>
      </c>
      <c r="K105" s="22"/>
      <c r="L105" s="14"/>
      <c r="M105" s="60">
        <v>243510</v>
      </c>
      <c r="N105" s="16" t="s">
        <v>253</v>
      </c>
      <c r="O105" s="22"/>
      <c r="P105" s="14"/>
      <c r="Q105" s="60">
        <v>176193</v>
      </c>
      <c r="R105" s="16" t="s">
        <v>253</v>
      </c>
      <c r="S105" s="22"/>
      <c r="T105" s="14"/>
      <c r="U105" s="60">
        <v>14925</v>
      </c>
      <c r="V105" s="16" t="s">
        <v>253</v>
      </c>
      <c r="W105" s="22"/>
      <c r="X105" s="14"/>
      <c r="Y105" s="41" t="s">
        <v>1199</v>
      </c>
      <c r="Z105" s="16" t="s">
        <v>327</v>
      </c>
      <c r="AA105" s="22"/>
      <c r="AB105" s="14"/>
      <c r="AC105" s="60">
        <v>300195</v>
      </c>
      <c r="AD105" s="16" t="s">
        <v>253</v>
      </c>
    </row>
    <row r="106" spans="1:30" x14ac:dyDescent="0.25">
      <c r="A106" s="11"/>
      <c r="B106" s="14"/>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row>
    <row r="107" spans="1:30" x14ac:dyDescent="0.25">
      <c r="A107" s="11"/>
      <c r="B107" s="24" t="s">
        <v>1162</v>
      </c>
      <c r="C107" s="50"/>
      <c r="D107" s="26"/>
      <c r="E107" s="26"/>
      <c r="F107" s="26"/>
      <c r="G107" s="50"/>
      <c r="H107" s="26"/>
      <c r="I107" s="26"/>
      <c r="J107" s="26"/>
      <c r="K107" s="50"/>
      <c r="L107" s="26"/>
      <c r="M107" s="26"/>
      <c r="N107" s="26"/>
      <c r="O107" s="50"/>
      <c r="P107" s="26"/>
      <c r="Q107" s="26"/>
      <c r="R107" s="26"/>
      <c r="S107" s="50"/>
      <c r="T107" s="26"/>
      <c r="U107" s="26"/>
      <c r="V107" s="26"/>
      <c r="W107" s="50"/>
      <c r="X107" s="26"/>
      <c r="Y107" s="26"/>
      <c r="Z107" s="26"/>
      <c r="AA107" s="50"/>
      <c r="AB107" s="26"/>
      <c r="AC107" s="26"/>
      <c r="AD107" s="26"/>
    </row>
    <row r="108" spans="1:30" x14ac:dyDescent="0.25">
      <c r="A108" s="11"/>
      <c r="B108" s="39" t="s">
        <v>1163</v>
      </c>
      <c r="C108" s="22"/>
      <c r="D108" s="14"/>
      <c r="E108" s="41">
        <v>832</v>
      </c>
      <c r="F108" s="16" t="s">
        <v>253</v>
      </c>
      <c r="G108" s="22"/>
      <c r="H108" s="14"/>
      <c r="I108" s="60">
        <v>669036</v>
      </c>
      <c r="J108" s="16" t="s">
        <v>253</v>
      </c>
      <c r="K108" s="22"/>
      <c r="L108" s="14"/>
      <c r="M108" s="60">
        <v>4322518</v>
      </c>
      <c r="N108" s="16" t="s">
        <v>253</v>
      </c>
      <c r="O108" s="22"/>
      <c r="P108" s="14"/>
      <c r="Q108" s="60">
        <v>8773388</v>
      </c>
      <c r="R108" s="16" t="s">
        <v>253</v>
      </c>
      <c r="S108" s="22"/>
      <c r="T108" s="14"/>
      <c r="U108" s="41">
        <v>24</v>
      </c>
      <c r="V108" s="16" t="s">
        <v>253</v>
      </c>
      <c r="W108" s="22"/>
      <c r="X108" s="14"/>
      <c r="Y108" s="41" t="s">
        <v>1200</v>
      </c>
      <c r="Z108" s="16" t="s">
        <v>327</v>
      </c>
      <c r="AA108" s="22"/>
      <c r="AB108" s="14"/>
      <c r="AC108" s="41">
        <v>832</v>
      </c>
      <c r="AD108" s="16" t="s">
        <v>253</v>
      </c>
    </row>
    <row r="109" spans="1:30" ht="15.75" thickBot="1" x14ac:dyDescent="0.3">
      <c r="A109" s="11"/>
      <c r="B109" s="38" t="s">
        <v>1166</v>
      </c>
      <c r="C109" s="50"/>
      <c r="D109" s="26"/>
      <c r="E109" s="47" t="s">
        <v>1201</v>
      </c>
      <c r="F109" s="45" t="s">
        <v>327</v>
      </c>
      <c r="G109" s="50"/>
      <c r="H109" s="26"/>
      <c r="I109" s="47" t="s">
        <v>1202</v>
      </c>
      <c r="J109" s="45" t="s">
        <v>327</v>
      </c>
      <c r="K109" s="50"/>
      <c r="L109" s="26"/>
      <c r="M109" s="43">
        <v>762766</v>
      </c>
      <c r="N109" s="45" t="s">
        <v>253</v>
      </c>
      <c r="O109" s="50"/>
      <c r="P109" s="26"/>
      <c r="Q109" s="43">
        <v>9190632</v>
      </c>
      <c r="R109" s="45" t="s">
        <v>253</v>
      </c>
      <c r="S109" s="50"/>
      <c r="T109" s="26"/>
      <c r="U109" s="43">
        <v>209179</v>
      </c>
      <c r="V109" s="45" t="s">
        <v>253</v>
      </c>
      <c r="W109" s="50"/>
      <c r="X109" s="26"/>
      <c r="Y109" s="47" t="s">
        <v>1203</v>
      </c>
      <c r="Z109" s="45" t="s">
        <v>327</v>
      </c>
      <c r="AA109" s="50"/>
      <c r="AB109" s="26"/>
      <c r="AC109" s="47" t="s">
        <v>1204</v>
      </c>
      <c r="AD109" s="45" t="s">
        <v>327</v>
      </c>
    </row>
    <row r="110" spans="1:30" x14ac:dyDescent="0.25">
      <c r="A110" s="11"/>
      <c r="B110" s="48"/>
      <c r="C110" s="48"/>
      <c r="D110" s="49"/>
      <c r="E110" s="49"/>
      <c r="F110" s="48"/>
      <c r="G110" s="48"/>
      <c r="H110" s="49"/>
      <c r="I110" s="49"/>
      <c r="J110" s="48"/>
      <c r="K110" s="48"/>
      <c r="L110" s="49"/>
      <c r="M110" s="49"/>
      <c r="N110" s="48"/>
      <c r="O110" s="48"/>
      <c r="P110" s="49"/>
      <c r="Q110" s="49"/>
      <c r="R110" s="48"/>
      <c r="S110" s="48"/>
      <c r="T110" s="49"/>
      <c r="U110" s="49"/>
      <c r="V110" s="48"/>
      <c r="W110" s="48"/>
      <c r="X110" s="49"/>
      <c r="Y110" s="49"/>
      <c r="Z110" s="48"/>
      <c r="AA110" s="48"/>
      <c r="AB110" s="49"/>
      <c r="AC110" s="49"/>
      <c r="AD110" s="48"/>
    </row>
    <row r="111" spans="1:30" ht="26.25" thickBot="1" x14ac:dyDescent="0.3">
      <c r="A111" s="11"/>
      <c r="B111" s="90" t="s">
        <v>1172</v>
      </c>
      <c r="C111" s="22"/>
      <c r="D111" s="14" t="s">
        <v>325</v>
      </c>
      <c r="E111" s="41" t="s">
        <v>1187</v>
      </c>
      <c r="F111" s="16" t="s">
        <v>327</v>
      </c>
      <c r="G111" s="22"/>
      <c r="H111" s="14" t="s">
        <v>325</v>
      </c>
      <c r="I111" s="60">
        <v>5176619</v>
      </c>
      <c r="J111" s="16" t="s">
        <v>253</v>
      </c>
      <c r="K111" s="22"/>
      <c r="L111" s="14" t="s">
        <v>325</v>
      </c>
      <c r="M111" s="60">
        <v>17607125</v>
      </c>
      <c r="N111" s="16" t="s">
        <v>253</v>
      </c>
      <c r="O111" s="22"/>
      <c r="P111" s="14" t="s">
        <v>325</v>
      </c>
      <c r="Q111" s="60">
        <v>20059122</v>
      </c>
      <c r="R111" s="16" t="s">
        <v>253</v>
      </c>
      <c r="S111" s="22"/>
      <c r="T111" s="14" t="s">
        <v>325</v>
      </c>
      <c r="U111" s="60">
        <v>437739</v>
      </c>
      <c r="V111" s="16" t="s">
        <v>253</v>
      </c>
      <c r="W111" s="22"/>
      <c r="X111" s="14" t="s">
        <v>325</v>
      </c>
      <c r="Y111" s="41" t="s">
        <v>1188</v>
      </c>
      <c r="Z111" s="16" t="s">
        <v>327</v>
      </c>
      <c r="AA111" s="22"/>
      <c r="AB111" s="14" t="s">
        <v>325</v>
      </c>
      <c r="AC111" s="60">
        <v>17265846</v>
      </c>
      <c r="AD111" s="16" t="s">
        <v>253</v>
      </c>
    </row>
    <row r="112" spans="1:30" ht="15.75" thickTop="1" x14ac:dyDescent="0.25">
      <c r="A112" s="11"/>
      <c r="B112" s="48"/>
      <c r="C112" s="48"/>
      <c r="D112" s="53"/>
      <c r="E112" s="53"/>
      <c r="F112" s="48"/>
      <c r="G112" s="48"/>
      <c r="H112" s="53"/>
      <c r="I112" s="53"/>
      <c r="J112" s="48"/>
      <c r="K112" s="48"/>
      <c r="L112" s="53"/>
      <c r="M112" s="53"/>
      <c r="N112" s="48"/>
      <c r="O112" s="48"/>
      <c r="P112" s="53"/>
      <c r="Q112" s="53"/>
      <c r="R112" s="48"/>
      <c r="S112" s="48"/>
      <c r="T112" s="53"/>
      <c r="U112" s="53"/>
      <c r="V112" s="48"/>
      <c r="W112" s="48"/>
      <c r="X112" s="53"/>
      <c r="Y112" s="53"/>
      <c r="Z112" s="48"/>
      <c r="AA112" s="48"/>
      <c r="AB112" s="53"/>
      <c r="AC112" s="53"/>
      <c r="AD112" s="48"/>
    </row>
    <row r="113" spans="1:30" ht="15" customHeight="1" x14ac:dyDescent="0.25">
      <c r="A113" s="11" t="s">
        <v>1544</v>
      </c>
      <c r="B113" s="10" t="s">
        <v>4</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row>
    <row r="114" spans="1:30" x14ac:dyDescent="0.25">
      <c r="A114" s="11"/>
      <c r="B114" s="116" t="s">
        <v>1109</v>
      </c>
      <c r="C114" s="116"/>
      <c r="D114" s="116"/>
      <c r="E114" s="116"/>
      <c r="F114" s="116"/>
      <c r="G114" s="116"/>
      <c r="H114" s="116"/>
      <c r="I114" s="116"/>
      <c r="J114" s="116"/>
      <c r="K114" s="116"/>
      <c r="L114" s="116"/>
      <c r="M114" s="116"/>
      <c r="N114" s="116"/>
      <c r="O114" s="116"/>
      <c r="P114" s="116"/>
      <c r="Q114" s="116"/>
      <c r="R114" s="116"/>
      <c r="S114" s="116"/>
      <c r="T114" s="116"/>
      <c r="U114" s="116"/>
      <c r="V114" s="116"/>
      <c r="W114" s="116"/>
      <c r="X114" s="116"/>
      <c r="Y114" s="116"/>
      <c r="Z114" s="116"/>
      <c r="AA114" s="116"/>
      <c r="AB114" s="116"/>
      <c r="AC114" s="116"/>
      <c r="AD114" s="116"/>
    </row>
    <row r="115" spans="1:30" x14ac:dyDescent="0.25">
      <c r="A115" s="11"/>
      <c r="B115" s="116" t="s">
        <v>1205</v>
      </c>
      <c r="C115" s="116"/>
      <c r="D115" s="116"/>
      <c r="E115" s="116"/>
      <c r="F115" s="116"/>
      <c r="G115" s="116"/>
      <c r="H115" s="116"/>
      <c r="I115" s="116"/>
      <c r="J115" s="116"/>
      <c r="K115" s="116"/>
      <c r="L115" s="116"/>
      <c r="M115" s="116"/>
      <c r="N115" s="116"/>
      <c r="O115" s="116"/>
      <c r="P115" s="116"/>
      <c r="Q115" s="116"/>
      <c r="R115" s="116"/>
      <c r="S115" s="116"/>
      <c r="T115" s="116"/>
      <c r="U115" s="116"/>
      <c r="V115" s="116"/>
      <c r="W115" s="116"/>
      <c r="X115" s="116"/>
      <c r="Y115" s="116"/>
      <c r="Z115" s="116"/>
      <c r="AA115" s="116"/>
      <c r="AB115" s="116"/>
      <c r="AC115" s="116"/>
      <c r="AD115" s="116"/>
    </row>
    <row r="116" spans="1:30" x14ac:dyDescent="0.25">
      <c r="A116" s="11"/>
      <c r="B116" s="116" t="s">
        <v>1206</v>
      </c>
      <c r="C116" s="116"/>
      <c r="D116" s="116"/>
      <c r="E116" s="116"/>
      <c r="F116" s="116"/>
      <c r="G116" s="116"/>
      <c r="H116" s="116"/>
      <c r="I116" s="116"/>
      <c r="J116" s="116"/>
      <c r="K116" s="116"/>
      <c r="L116" s="116"/>
      <c r="M116" s="116"/>
      <c r="N116" s="116"/>
      <c r="O116" s="116"/>
      <c r="P116" s="116"/>
      <c r="Q116" s="116"/>
      <c r="R116" s="116"/>
      <c r="S116" s="116"/>
      <c r="T116" s="116"/>
      <c r="U116" s="116"/>
      <c r="V116" s="116"/>
      <c r="W116" s="116"/>
      <c r="X116" s="116"/>
      <c r="Y116" s="116"/>
      <c r="Z116" s="116"/>
      <c r="AA116" s="116"/>
      <c r="AB116" s="116"/>
      <c r="AC116" s="116"/>
      <c r="AD116" s="116"/>
    </row>
    <row r="117" spans="1:30" x14ac:dyDescent="0.25">
      <c r="A117" s="11"/>
      <c r="B117" s="116" t="s">
        <v>1112</v>
      </c>
      <c r="C117" s="116"/>
      <c r="D117" s="116"/>
      <c r="E117" s="116"/>
      <c r="F117" s="116"/>
      <c r="G117" s="116"/>
      <c r="H117" s="116"/>
      <c r="I117" s="116"/>
      <c r="J117" s="116"/>
      <c r="K117" s="116"/>
      <c r="L117" s="116"/>
      <c r="M117" s="116"/>
      <c r="N117" s="116"/>
      <c r="O117" s="116"/>
      <c r="P117" s="116"/>
      <c r="Q117" s="116"/>
      <c r="R117" s="116"/>
      <c r="S117" s="116"/>
      <c r="T117" s="116"/>
      <c r="U117" s="116"/>
      <c r="V117" s="116"/>
      <c r="W117" s="116"/>
      <c r="X117" s="116"/>
      <c r="Y117" s="116"/>
      <c r="Z117" s="116"/>
      <c r="AA117" s="116"/>
      <c r="AB117" s="116"/>
      <c r="AC117" s="116"/>
      <c r="AD117" s="116"/>
    </row>
    <row r="118" spans="1:30" ht="15.75" x14ac:dyDescent="0.25">
      <c r="A118" s="11"/>
      <c r="B118" s="37"/>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c r="AA118" s="37"/>
      <c r="AB118" s="37"/>
      <c r="AC118" s="37"/>
      <c r="AD118" s="37"/>
    </row>
    <row r="119" spans="1:30" x14ac:dyDescent="0.25">
      <c r="A119" s="11"/>
      <c r="B119" s="14"/>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row>
    <row r="120" spans="1:30" x14ac:dyDescent="0.25">
      <c r="A120" s="11"/>
      <c r="B120" s="54"/>
      <c r="C120" s="54" t="s">
        <v>253</v>
      </c>
      <c r="D120" s="55" t="s">
        <v>1207</v>
      </c>
      <c r="E120" s="55"/>
      <c r="F120" s="54"/>
      <c r="G120" s="54"/>
      <c r="H120" s="55" t="s">
        <v>1113</v>
      </c>
      <c r="I120" s="55"/>
      <c r="J120" s="54"/>
      <c r="K120" s="54"/>
      <c r="L120" s="55" t="s">
        <v>1113</v>
      </c>
      <c r="M120" s="55"/>
      <c r="N120" s="54"/>
      <c r="O120" s="54"/>
      <c r="P120" s="55" t="s">
        <v>1118</v>
      </c>
      <c r="Q120" s="55"/>
      <c r="R120" s="54"/>
      <c r="S120" s="54"/>
      <c r="T120" s="55" t="s">
        <v>1120</v>
      </c>
      <c r="U120" s="55"/>
      <c r="V120" s="54"/>
      <c r="W120" s="54"/>
      <c r="X120" s="55" t="s">
        <v>1123</v>
      </c>
      <c r="Y120" s="55"/>
      <c r="Z120" s="54"/>
      <c r="AA120" s="54"/>
      <c r="AB120" s="55" t="s">
        <v>1126</v>
      </c>
      <c r="AC120" s="55"/>
      <c r="AD120" s="54"/>
    </row>
    <row r="121" spans="1:30" x14ac:dyDescent="0.25">
      <c r="A121" s="11"/>
      <c r="B121" s="54"/>
      <c r="C121" s="54"/>
      <c r="D121" s="55" t="s">
        <v>1175</v>
      </c>
      <c r="E121" s="55"/>
      <c r="F121" s="54"/>
      <c r="G121" s="54"/>
      <c r="H121" s="55" t="s">
        <v>1117</v>
      </c>
      <c r="I121" s="55"/>
      <c r="J121" s="54"/>
      <c r="K121" s="54"/>
      <c r="L121" s="55" t="s">
        <v>1118</v>
      </c>
      <c r="M121" s="55"/>
      <c r="N121" s="54"/>
      <c r="O121" s="54"/>
      <c r="P121" s="55" t="s">
        <v>1119</v>
      </c>
      <c r="Q121" s="55"/>
      <c r="R121" s="54"/>
      <c r="S121" s="54"/>
      <c r="T121" s="55" t="s">
        <v>1121</v>
      </c>
      <c r="U121" s="55"/>
      <c r="V121" s="54"/>
      <c r="W121" s="54"/>
      <c r="X121" s="55" t="s">
        <v>1124</v>
      </c>
      <c r="Y121" s="55"/>
      <c r="Z121" s="54"/>
      <c r="AA121" s="54"/>
      <c r="AB121" s="55"/>
      <c r="AC121" s="55"/>
      <c r="AD121" s="54"/>
    </row>
    <row r="122" spans="1:30" x14ac:dyDescent="0.25">
      <c r="A122" s="11"/>
      <c r="B122" s="54"/>
      <c r="C122" s="54"/>
      <c r="D122" s="55" t="s">
        <v>1115</v>
      </c>
      <c r="E122" s="55"/>
      <c r="F122" s="54"/>
      <c r="G122" s="54"/>
      <c r="H122" s="55"/>
      <c r="I122" s="55"/>
      <c r="J122" s="54"/>
      <c r="K122" s="54"/>
      <c r="L122" s="55"/>
      <c r="M122" s="55"/>
      <c r="N122" s="54"/>
      <c r="O122" s="54"/>
      <c r="P122" s="55" t="s">
        <v>1116</v>
      </c>
      <c r="Q122" s="55"/>
      <c r="R122" s="54"/>
      <c r="S122" s="54"/>
      <c r="T122" s="55" t="s">
        <v>1122</v>
      </c>
      <c r="U122" s="55"/>
      <c r="V122" s="54"/>
      <c r="W122" s="54"/>
      <c r="X122" s="55" t="s">
        <v>1125</v>
      </c>
      <c r="Y122" s="55"/>
      <c r="Z122" s="54"/>
      <c r="AA122" s="54"/>
      <c r="AB122" s="55"/>
      <c r="AC122" s="55"/>
      <c r="AD122" s="54"/>
    </row>
    <row r="123" spans="1:30" ht="15.75" thickBot="1" x14ac:dyDescent="0.3">
      <c r="A123" s="11"/>
      <c r="B123" s="54"/>
      <c r="C123" s="54"/>
      <c r="D123" s="56" t="s">
        <v>1116</v>
      </c>
      <c r="E123" s="56"/>
      <c r="F123" s="54"/>
      <c r="G123" s="54"/>
      <c r="H123" s="56"/>
      <c r="I123" s="56"/>
      <c r="J123" s="54"/>
      <c r="K123" s="54"/>
      <c r="L123" s="56"/>
      <c r="M123" s="56"/>
      <c r="N123" s="54"/>
      <c r="O123" s="54"/>
      <c r="P123" s="56"/>
      <c r="Q123" s="56"/>
      <c r="R123" s="54"/>
      <c r="S123" s="54"/>
      <c r="T123" s="56"/>
      <c r="U123" s="56"/>
      <c r="V123" s="54"/>
      <c r="W123" s="54"/>
      <c r="X123" s="56"/>
      <c r="Y123" s="56"/>
      <c r="Z123" s="54"/>
      <c r="AA123" s="54"/>
      <c r="AB123" s="56"/>
      <c r="AC123" s="56"/>
      <c r="AD123" s="54"/>
    </row>
    <row r="124" spans="1:30" ht="15.75" thickBot="1" x14ac:dyDescent="0.3">
      <c r="A124" s="11"/>
      <c r="B124" s="24" t="s">
        <v>88</v>
      </c>
      <c r="C124" s="26" t="s">
        <v>253</v>
      </c>
      <c r="D124" s="45" t="s">
        <v>325</v>
      </c>
      <c r="E124" s="52" t="s">
        <v>337</v>
      </c>
      <c r="F124" s="45" t="s">
        <v>253</v>
      </c>
      <c r="G124" s="26"/>
      <c r="H124" s="45" t="s">
        <v>325</v>
      </c>
      <c r="I124" s="52" t="s">
        <v>337</v>
      </c>
      <c r="J124" s="45" t="s">
        <v>253</v>
      </c>
      <c r="K124" s="26"/>
      <c r="L124" s="26" t="s">
        <v>325</v>
      </c>
      <c r="M124" s="43">
        <v>2382169</v>
      </c>
      <c r="N124" s="45" t="s">
        <v>253</v>
      </c>
      <c r="O124" s="26"/>
      <c r="P124" s="26" t="s">
        <v>325</v>
      </c>
      <c r="Q124" s="43">
        <v>2382201</v>
      </c>
      <c r="R124" s="45" t="s">
        <v>253</v>
      </c>
      <c r="S124" s="26"/>
      <c r="T124" s="26" t="s">
        <v>325</v>
      </c>
      <c r="U124" s="43">
        <v>663354</v>
      </c>
      <c r="V124" s="45" t="s">
        <v>253</v>
      </c>
      <c r="W124" s="26"/>
      <c r="X124" s="26" t="s">
        <v>325</v>
      </c>
      <c r="Y124" s="47" t="s">
        <v>1208</v>
      </c>
      <c r="Z124" s="45" t="s">
        <v>327</v>
      </c>
      <c r="AA124" s="26"/>
      <c r="AB124" s="26" t="s">
        <v>325</v>
      </c>
      <c r="AC124" s="43">
        <v>2603623</v>
      </c>
      <c r="AD124" s="45" t="s">
        <v>253</v>
      </c>
    </row>
    <row r="125" spans="1:30" x14ac:dyDescent="0.25">
      <c r="A125" s="11"/>
      <c r="B125" s="48"/>
      <c r="C125" s="48" t="s">
        <v>253</v>
      </c>
      <c r="D125" s="49"/>
      <c r="E125" s="49"/>
      <c r="F125" s="48"/>
      <c r="G125" s="48"/>
      <c r="H125" s="49"/>
      <c r="I125" s="49"/>
      <c r="J125" s="48"/>
      <c r="K125" s="48"/>
      <c r="L125" s="49"/>
      <c r="M125" s="49"/>
      <c r="N125" s="48"/>
      <c r="O125" s="48"/>
      <c r="P125" s="49"/>
      <c r="Q125" s="49"/>
      <c r="R125" s="48"/>
      <c r="S125" s="48"/>
      <c r="T125" s="49"/>
      <c r="U125" s="49"/>
      <c r="V125" s="48"/>
      <c r="W125" s="48"/>
      <c r="X125" s="49"/>
      <c r="Y125" s="49"/>
      <c r="Z125" s="48"/>
      <c r="AA125" s="48"/>
      <c r="AB125" s="49"/>
      <c r="AC125" s="49"/>
      <c r="AD125" s="48"/>
    </row>
    <row r="126" spans="1:30" x14ac:dyDescent="0.25">
      <c r="A126" s="11"/>
      <c r="B126" s="28" t="s">
        <v>89</v>
      </c>
      <c r="C126" s="22" t="s">
        <v>253</v>
      </c>
      <c r="D126" s="14"/>
      <c r="E126" s="14"/>
      <c r="F126" s="14"/>
      <c r="G126" s="22"/>
      <c r="H126" s="14"/>
      <c r="I126" s="14"/>
      <c r="J126" s="14"/>
      <c r="K126" s="22"/>
      <c r="L126" s="14"/>
      <c r="M126" s="14"/>
      <c r="N126" s="14"/>
      <c r="O126" s="22"/>
      <c r="P126" s="14"/>
      <c r="Q126" s="14"/>
      <c r="R126" s="14"/>
      <c r="S126" s="22"/>
      <c r="T126" s="14"/>
      <c r="U126" s="14"/>
      <c r="V126" s="14"/>
      <c r="W126" s="22"/>
      <c r="X126" s="14"/>
      <c r="Y126" s="14"/>
      <c r="Z126" s="14"/>
      <c r="AA126" s="22"/>
      <c r="AB126" s="14"/>
      <c r="AC126" s="14"/>
      <c r="AD126" s="14"/>
    </row>
    <row r="127" spans="1:30" ht="25.5" x14ac:dyDescent="0.25">
      <c r="A127" s="11"/>
      <c r="B127" s="38" t="s">
        <v>90</v>
      </c>
      <c r="C127" s="50" t="s">
        <v>253</v>
      </c>
      <c r="D127" s="45"/>
      <c r="E127" s="52" t="s">
        <v>337</v>
      </c>
      <c r="F127" s="45" t="s">
        <v>253</v>
      </c>
      <c r="G127" s="50"/>
      <c r="H127" s="45"/>
      <c r="I127" s="52" t="s">
        <v>337</v>
      </c>
      <c r="J127" s="45" t="s">
        <v>253</v>
      </c>
      <c r="K127" s="50"/>
      <c r="L127" s="26"/>
      <c r="M127" s="43">
        <v>266869</v>
      </c>
      <c r="N127" s="45" t="s">
        <v>253</v>
      </c>
      <c r="O127" s="50"/>
      <c r="P127" s="26"/>
      <c r="Q127" s="43">
        <v>266869</v>
      </c>
      <c r="R127" s="45" t="s">
        <v>253</v>
      </c>
      <c r="S127" s="50"/>
      <c r="T127" s="26"/>
      <c r="U127" s="43">
        <v>504983</v>
      </c>
      <c r="V127" s="45" t="s">
        <v>253</v>
      </c>
      <c r="W127" s="50"/>
      <c r="X127" s="26"/>
      <c r="Y127" s="47" t="s">
        <v>1209</v>
      </c>
      <c r="Z127" s="45" t="s">
        <v>327</v>
      </c>
      <c r="AA127" s="50"/>
      <c r="AB127" s="26"/>
      <c r="AC127" s="43">
        <v>375769</v>
      </c>
      <c r="AD127" s="45" t="s">
        <v>253</v>
      </c>
    </row>
    <row r="128" spans="1:30" x14ac:dyDescent="0.25">
      <c r="A128" s="11"/>
      <c r="B128" s="39" t="s">
        <v>91</v>
      </c>
      <c r="C128" s="22" t="s">
        <v>253</v>
      </c>
      <c r="D128" s="14"/>
      <c r="E128" s="60">
        <v>62861</v>
      </c>
      <c r="F128" s="16" t="s">
        <v>253</v>
      </c>
      <c r="G128" s="22"/>
      <c r="H128" s="14"/>
      <c r="I128" s="60">
        <v>8167</v>
      </c>
      <c r="J128" s="16" t="s">
        <v>253</v>
      </c>
      <c r="K128" s="22"/>
      <c r="L128" s="14"/>
      <c r="M128" s="60">
        <v>155035</v>
      </c>
      <c r="N128" s="16" t="s">
        <v>253</v>
      </c>
      <c r="O128" s="22"/>
      <c r="P128" s="14"/>
      <c r="Q128" s="60">
        <v>152961</v>
      </c>
      <c r="R128" s="16" t="s">
        <v>253</v>
      </c>
      <c r="S128" s="22"/>
      <c r="T128" s="14"/>
      <c r="U128" s="60">
        <v>62469</v>
      </c>
      <c r="V128" s="16" t="s">
        <v>253</v>
      </c>
      <c r="W128" s="22"/>
      <c r="X128" s="14"/>
      <c r="Y128" s="41" t="s">
        <v>1210</v>
      </c>
      <c r="Z128" s="16" t="s">
        <v>327</v>
      </c>
      <c r="AA128" s="22"/>
      <c r="AB128" s="14"/>
      <c r="AC128" s="60">
        <v>288467</v>
      </c>
      <c r="AD128" s="16" t="s">
        <v>253</v>
      </c>
    </row>
    <row r="129" spans="1:30" x14ac:dyDescent="0.25">
      <c r="A129" s="11"/>
      <c r="B129" s="38" t="s">
        <v>92</v>
      </c>
      <c r="C129" s="50" t="s">
        <v>253</v>
      </c>
      <c r="D129" s="45"/>
      <c r="E129" s="52" t="s">
        <v>337</v>
      </c>
      <c r="F129" s="45" t="s">
        <v>253</v>
      </c>
      <c r="G129" s="50"/>
      <c r="H129" s="45"/>
      <c r="I129" s="52" t="s">
        <v>337</v>
      </c>
      <c r="J129" s="45" t="s">
        <v>253</v>
      </c>
      <c r="K129" s="50"/>
      <c r="L129" s="26"/>
      <c r="M129" s="43">
        <v>705165</v>
      </c>
      <c r="N129" s="45" t="s">
        <v>253</v>
      </c>
      <c r="O129" s="50"/>
      <c r="P129" s="26"/>
      <c r="Q129" s="43">
        <v>705165</v>
      </c>
      <c r="R129" s="45" t="s">
        <v>253</v>
      </c>
      <c r="S129" s="50"/>
      <c r="T129" s="26"/>
      <c r="U129" s="43">
        <v>34623</v>
      </c>
      <c r="V129" s="45" t="s">
        <v>253</v>
      </c>
      <c r="W129" s="50"/>
      <c r="X129" s="26"/>
      <c r="Y129" s="47" t="s">
        <v>1211</v>
      </c>
      <c r="Z129" s="45" t="s">
        <v>327</v>
      </c>
      <c r="AA129" s="50"/>
      <c r="AB129" s="26"/>
      <c r="AC129" s="43">
        <v>736567</v>
      </c>
      <c r="AD129" s="45" t="s">
        <v>253</v>
      </c>
    </row>
    <row r="130" spans="1:30" ht="25.5" x14ac:dyDescent="0.25">
      <c r="A130" s="11"/>
      <c r="B130" s="39" t="s">
        <v>93</v>
      </c>
      <c r="C130" s="22" t="s">
        <v>253</v>
      </c>
      <c r="D130" s="16"/>
      <c r="E130" s="62" t="s">
        <v>337</v>
      </c>
      <c r="F130" s="16" t="s">
        <v>253</v>
      </c>
      <c r="G130" s="22"/>
      <c r="H130" s="16"/>
      <c r="I130" s="62" t="s">
        <v>337</v>
      </c>
      <c r="J130" s="16" t="s">
        <v>253</v>
      </c>
      <c r="K130" s="22"/>
      <c r="L130" s="14"/>
      <c r="M130" s="60">
        <v>8064</v>
      </c>
      <c r="N130" s="16" t="s">
        <v>253</v>
      </c>
      <c r="O130" s="22"/>
      <c r="P130" s="16"/>
      <c r="Q130" s="62" t="s">
        <v>337</v>
      </c>
      <c r="R130" s="16" t="s">
        <v>253</v>
      </c>
      <c r="S130" s="22"/>
      <c r="T130" s="16"/>
      <c r="U130" s="62" t="s">
        <v>337</v>
      </c>
      <c r="V130" s="16" t="s">
        <v>253</v>
      </c>
      <c r="W130" s="22"/>
      <c r="X130" s="16"/>
      <c r="Y130" s="62" t="s">
        <v>337</v>
      </c>
      <c r="Z130" s="16" t="s">
        <v>253</v>
      </c>
      <c r="AA130" s="22"/>
      <c r="AB130" s="14"/>
      <c r="AC130" s="60">
        <v>8064</v>
      </c>
      <c r="AD130" s="16" t="s">
        <v>253</v>
      </c>
    </row>
    <row r="131" spans="1:30" ht="15.75" thickBot="1" x14ac:dyDescent="0.3">
      <c r="A131" s="11"/>
      <c r="B131" s="38" t="s">
        <v>94</v>
      </c>
      <c r="C131" s="50" t="s">
        <v>253</v>
      </c>
      <c r="D131" s="45"/>
      <c r="E131" s="52" t="s">
        <v>337</v>
      </c>
      <c r="F131" s="45" t="s">
        <v>253</v>
      </c>
      <c r="G131" s="50"/>
      <c r="H131" s="45"/>
      <c r="I131" s="52" t="s">
        <v>337</v>
      </c>
      <c r="J131" s="45" t="s">
        <v>253</v>
      </c>
      <c r="K131" s="50"/>
      <c r="L131" s="26"/>
      <c r="M131" s="47" t="s">
        <v>1212</v>
      </c>
      <c r="N131" s="45" t="s">
        <v>327</v>
      </c>
      <c r="O131" s="50"/>
      <c r="P131" s="26"/>
      <c r="Q131" s="47" t="s">
        <v>1212</v>
      </c>
      <c r="R131" s="45" t="s">
        <v>327</v>
      </c>
      <c r="S131" s="50"/>
      <c r="T131" s="45"/>
      <c r="U131" s="52" t="s">
        <v>337</v>
      </c>
      <c r="V131" s="45" t="s">
        <v>253</v>
      </c>
      <c r="W131" s="50"/>
      <c r="X131" s="26"/>
      <c r="Y131" s="43">
        <v>9618</v>
      </c>
      <c r="Z131" s="45" t="s">
        <v>253</v>
      </c>
      <c r="AA131" s="50"/>
      <c r="AB131" s="26"/>
      <c r="AC131" s="47" t="s">
        <v>1212</v>
      </c>
      <c r="AD131" s="45" t="s">
        <v>327</v>
      </c>
    </row>
    <row r="132" spans="1:30" x14ac:dyDescent="0.25">
      <c r="A132" s="11"/>
      <c r="B132" s="48"/>
      <c r="C132" s="48" t="s">
        <v>253</v>
      </c>
      <c r="D132" s="49"/>
      <c r="E132" s="49"/>
      <c r="F132" s="48"/>
      <c r="G132" s="48"/>
      <c r="H132" s="49"/>
      <c r="I132" s="49"/>
      <c r="J132" s="48"/>
      <c r="K132" s="48"/>
      <c r="L132" s="49"/>
      <c r="M132" s="49"/>
      <c r="N132" s="48"/>
      <c r="O132" s="48"/>
      <c r="P132" s="49"/>
      <c r="Q132" s="49"/>
      <c r="R132" s="48"/>
      <c r="S132" s="48"/>
      <c r="T132" s="49"/>
      <c r="U132" s="49"/>
      <c r="V132" s="48"/>
      <c r="W132" s="48"/>
      <c r="X132" s="49"/>
      <c r="Y132" s="49"/>
      <c r="Z132" s="48"/>
      <c r="AA132" s="48"/>
      <c r="AB132" s="49"/>
      <c r="AC132" s="49"/>
      <c r="AD132" s="48"/>
    </row>
    <row r="133" spans="1:30" ht="15.75" thickBot="1" x14ac:dyDescent="0.3">
      <c r="A133" s="11"/>
      <c r="B133" s="90" t="s">
        <v>95</v>
      </c>
      <c r="C133" s="22" t="s">
        <v>253</v>
      </c>
      <c r="D133" s="14"/>
      <c r="E133" s="60">
        <v>62861</v>
      </c>
      <c r="F133" s="16" t="s">
        <v>253</v>
      </c>
      <c r="G133" s="22"/>
      <c r="H133" s="14"/>
      <c r="I133" s="60">
        <v>8167</v>
      </c>
      <c r="J133" s="16" t="s">
        <v>253</v>
      </c>
      <c r="K133" s="22"/>
      <c r="L133" s="14"/>
      <c r="M133" s="60">
        <v>1125515</v>
      </c>
      <c r="N133" s="16" t="s">
        <v>253</v>
      </c>
      <c r="O133" s="22"/>
      <c r="P133" s="14"/>
      <c r="Q133" s="60">
        <v>1115377</v>
      </c>
      <c r="R133" s="16" t="s">
        <v>253</v>
      </c>
      <c r="S133" s="22"/>
      <c r="T133" s="14"/>
      <c r="U133" s="60">
        <v>602075</v>
      </c>
      <c r="V133" s="16" t="s">
        <v>253</v>
      </c>
      <c r="W133" s="22"/>
      <c r="X133" s="14"/>
      <c r="Y133" s="41" t="s">
        <v>1213</v>
      </c>
      <c r="Z133" s="16" t="s">
        <v>327</v>
      </c>
      <c r="AA133" s="22"/>
      <c r="AB133" s="14"/>
      <c r="AC133" s="60">
        <v>1399249</v>
      </c>
      <c r="AD133" s="16" t="s">
        <v>253</v>
      </c>
    </row>
    <row r="134" spans="1:30" x14ac:dyDescent="0.25">
      <c r="A134" s="11"/>
      <c r="B134" s="48"/>
      <c r="C134" s="48" t="s">
        <v>253</v>
      </c>
      <c r="D134" s="49"/>
      <c r="E134" s="49"/>
      <c r="F134" s="48"/>
      <c r="G134" s="48"/>
      <c r="H134" s="49"/>
      <c r="I134" s="49"/>
      <c r="J134" s="48"/>
      <c r="K134" s="48"/>
      <c r="L134" s="49"/>
      <c r="M134" s="49"/>
      <c r="N134" s="48"/>
      <c r="O134" s="48"/>
      <c r="P134" s="49"/>
      <c r="Q134" s="49"/>
      <c r="R134" s="48"/>
      <c r="S134" s="48"/>
      <c r="T134" s="49"/>
      <c r="U134" s="49"/>
      <c r="V134" s="48"/>
      <c r="W134" s="48"/>
      <c r="X134" s="49"/>
      <c r="Y134" s="49"/>
      <c r="Z134" s="48"/>
      <c r="AA134" s="48"/>
      <c r="AB134" s="49"/>
      <c r="AC134" s="49"/>
      <c r="AD134" s="48"/>
    </row>
    <row r="135" spans="1:30" x14ac:dyDescent="0.25">
      <c r="A135" s="11"/>
      <c r="B135" s="24" t="s">
        <v>1214</v>
      </c>
      <c r="C135" s="50" t="s">
        <v>253</v>
      </c>
      <c r="D135" s="26"/>
      <c r="E135" s="47" t="s">
        <v>1215</v>
      </c>
      <c r="F135" s="45" t="s">
        <v>327</v>
      </c>
      <c r="G135" s="50"/>
      <c r="H135" s="26"/>
      <c r="I135" s="47" t="s">
        <v>1216</v>
      </c>
      <c r="J135" s="45" t="s">
        <v>327</v>
      </c>
      <c r="K135" s="50"/>
      <c r="L135" s="26"/>
      <c r="M135" s="43">
        <v>1256654</v>
      </c>
      <c r="N135" s="45" t="s">
        <v>253</v>
      </c>
      <c r="O135" s="50"/>
      <c r="P135" s="26"/>
      <c r="Q135" s="43">
        <v>1266824</v>
      </c>
      <c r="R135" s="45" t="s">
        <v>253</v>
      </c>
      <c r="S135" s="50"/>
      <c r="T135" s="26"/>
      <c r="U135" s="43">
        <v>61279</v>
      </c>
      <c r="V135" s="45" t="s">
        <v>253</v>
      </c>
      <c r="W135" s="50"/>
      <c r="X135" s="26"/>
      <c r="Y135" s="47" t="s">
        <v>1217</v>
      </c>
      <c r="Z135" s="45" t="s">
        <v>327</v>
      </c>
      <c r="AA135" s="50"/>
      <c r="AB135" s="26"/>
      <c r="AC135" s="43">
        <v>1204374</v>
      </c>
      <c r="AD135" s="45" t="s">
        <v>253</v>
      </c>
    </row>
    <row r="136" spans="1:30" x14ac:dyDescent="0.25">
      <c r="A136" s="11"/>
      <c r="B136" s="28" t="s">
        <v>1218</v>
      </c>
      <c r="C136" s="22" t="s">
        <v>253</v>
      </c>
      <c r="D136" s="14"/>
      <c r="E136" s="60">
        <v>40916</v>
      </c>
      <c r="F136" s="16" t="s">
        <v>253</v>
      </c>
      <c r="G136" s="22"/>
      <c r="H136" s="14"/>
      <c r="I136" s="60">
        <v>438052</v>
      </c>
      <c r="J136" s="16" t="s">
        <v>253</v>
      </c>
      <c r="K136" s="22"/>
      <c r="L136" s="14"/>
      <c r="M136" s="60">
        <v>636774</v>
      </c>
      <c r="N136" s="16" t="s">
        <v>253</v>
      </c>
      <c r="O136" s="22"/>
      <c r="P136" s="14"/>
      <c r="Q136" s="41" t="s">
        <v>1219</v>
      </c>
      <c r="R136" s="16" t="s">
        <v>327</v>
      </c>
      <c r="S136" s="22"/>
      <c r="T136" s="14"/>
      <c r="U136" s="41" t="s">
        <v>1220</v>
      </c>
      <c r="V136" s="16" t="s">
        <v>327</v>
      </c>
      <c r="W136" s="22"/>
      <c r="X136" s="14"/>
      <c r="Y136" s="60">
        <v>10042</v>
      </c>
      <c r="Z136" s="16" t="s">
        <v>253</v>
      </c>
      <c r="AA136" s="22"/>
      <c r="AB136" s="14"/>
      <c r="AC136" s="60">
        <v>1114197</v>
      </c>
      <c r="AD136" s="16" t="s">
        <v>253</v>
      </c>
    </row>
    <row r="137" spans="1:30" x14ac:dyDescent="0.25">
      <c r="A137" s="11"/>
      <c r="B137" s="24" t="s">
        <v>98</v>
      </c>
      <c r="C137" s="50" t="s">
        <v>253</v>
      </c>
      <c r="D137" s="26"/>
      <c r="E137" s="47" t="s">
        <v>1221</v>
      </c>
      <c r="F137" s="45" t="s">
        <v>327</v>
      </c>
      <c r="G137" s="50"/>
      <c r="H137" s="26"/>
      <c r="I137" s="47" t="s">
        <v>1222</v>
      </c>
      <c r="J137" s="45" t="s">
        <v>327</v>
      </c>
      <c r="K137" s="50"/>
      <c r="L137" s="26"/>
      <c r="M137" s="47" t="s">
        <v>1223</v>
      </c>
      <c r="N137" s="45" t="s">
        <v>327</v>
      </c>
      <c r="O137" s="50"/>
      <c r="P137" s="45"/>
      <c r="Q137" s="52" t="s">
        <v>337</v>
      </c>
      <c r="R137" s="45" t="s">
        <v>253</v>
      </c>
      <c r="S137" s="50"/>
      <c r="T137" s="45"/>
      <c r="U137" s="52" t="s">
        <v>337</v>
      </c>
      <c r="V137" s="45" t="s">
        <v>253</v>
      </c>
      <c r="W137" s="50"/>
      <c r="X137" s="45"/>
      <c r="Y137" s="52" t="s">
        <v>337</v>
      </c>
      <c r="Z137" s="45" t="s">
        <v>253</v>
      </c>
      <c r="AA137" s="50"/>
      <c r="AB137" s="26"/>
      <c r="AC137" s="47" t="s">
        <v>1224</v>
      </c>
      <c r="AD137" s="45" t="s">
        <v>327</v>
      </c>
    </row>
    <row r="138" spans="1:30" x14ac:dyDescent="0.25">
      <c r="A138" s="11"/>
      <c r="B138" s="28" t="s">
        <v>1225</v>
      </c>
      <c r="C138" s="22" t="s">
        <v>253</v>
      </c>
      <c r="D138" s="14"/>
      <c r="E138" s="41" t="s">
        <v>1226</v>
      </c>
      <c r="F138" s="16" t="s">
        <v>327</v>
      </c>
      <c r="G138" s="22"/>
      <c r="H138" s="14"/>
      <c r="I138" s="60">
        <v>728465</v>
      </c>
      <c r="J138" s="16" t="s">
        <v>253</v>
      </c>
      <c r="K138" s="22"/>
      <c r="L138" s="14"/>
      <c r="M138" s="60">
        <v>70409</v>
      </c>
      <c r="N138" s="16" t="s">
        <v>253</v>
      </c>
      <c r="O138" s="22"/>
      <c r="P138" s="14"/>
      <c r="Q138" s="60">
        <v>70409</v>
      </c>
      <c r="R138" s="16" t="s">
        <v>253</v>
      </c>
      <c r="S138" s="22"/>
      <c r="T138" s="16"/>
      <c r="U138" s="62" t="s">
        <v>337</v>
      </c>
      <c r="V138" s="16" t="s">
        <v>253</v>
      </c>
      <c r="W138" s="22"/>
      <c r="X138" s="14"/>
      <c r="Y138" s="41" t="s">
        <v>1227</v>
      </c>
      <c r="Z138" s="16" t="s">
        <v>327</v>
      </c>
      <c r="AA138" s="22"/>
      <c r="AB138" s="16"/>
      <c r="AC138" s="62" t="s">
        <v>337</v>
      </c>
      <c r="AD138" s="16" t="s">
        <v>253</v>
      </c>
    </row>
    <row r="139" spans="1:30" ht="15.75" thickBot="1" x14ac:dyDescent="0.3">
      <c r="A139" s="11"/>
      <c r="B139" s="24" t="s">
        <v>100</v>
      </c>
      <c r="C139" s="50" t="s">
        <v>253</v>
      </c>
      <c r="D139" s="26"/>
      <c r="E139" s="47" t="s">
        <v>1228</v>
      </c>
      <c r="F139" s="45" t="s">
        <v>327</v>
      </c>
      <c r="G139" s="50"/>
      <c r="H139" s="45"/>
      <c r="I139" s="52" t="s">
        <v>337</v>
      </c>
      <c r="J139" s="45" t="s">
        <v>253</v>
      </c>
      <c r="K139" s="50"/>
      <c r="L139" s="26"/>
      <c r="M139" s="47">
        <v>577</v>
      </c>
      <c r="N139" s="45" t="s">
        <v>253</v>
      </c>
      <c r="O139" s="50"/>
      <c r="P139" s="26"/>
      <c r="Q139" s="43">
        <v>42772</v>
      </c>
      <c r="R139" s="45" t="s">
        <v>253</v>
      </c>
      <c r="S139" s="50"/>
      <c r="T139" s="26"/>
      <c r="U139" s="47" t="s">
        <v>1229</v>
      </c>
      <c r="V139" s="45" t="s">
        <v>327</v>
      </c>
      <c r="W139" s="50"/>
      <c r="X139" s="26"/>
      <c r="Y139" s="47" t="s">
        <v>1230</v>
      </c>
      <c r="Z139" s="45" t="s">
        <v>327</v>
      </c>
      <c r="AA139" s="50"/>
      <c r="AB139" s="26"/>
      <c r="AC139" s="47" t="s">
        <v>1231</v>
      </c>
      <c r="AD139" s="45" t="s">
        <v>327</v>
      </c>
    </row>
    <row r="140" spans="1:30" x14ac:dyDescent="0.25">
      <c r="A140" s="11"/>
      <c r="B140" s="48"/>
      <c r="C140" s="48" t="s">
        <v>253</v>
      </c>
      <c r="D140" s="49"/>
      <c r="E140" s="49"/>
      <c r="F140" s="48"/>
      <c r="G140" s="48"/>
      <c r="H140" s="49"/>
      <c r="I140" s="49"/>
      <c r="J140" s="48"/>
      <c r="K140" s="48"/>
      <c r="L140" s="49"/>
      <c r="M140" s="49"/>
      <c r="N140" s="48"/>
      <c r="O140" s="48"/>
      <c r="P140" s="49"/>
      <c r="Q140" s="49"/>
      <c r="R140" s="48"/>
      <c r="S140" s="48"/>
      <c r="T140" s="49"/>
      <c r="U140" s="49"/>
      <c r="V140" s="48"/>
      <c r="W140" s="48"/>
      <c r="X140" s="49"/>
      <c r="Y140" s="49"/>
      <c r="Z140" s="48"/>
      <c r="AA140" s="48"/>
      <c r="AB140" s="49"/>
      <c r="AC140" s="49"/>
      <c r="AD140" s="48"/>
    </row>
    <row r="141" spans="1:30" x14ac:dyDescent="0.25">
      <c r="A141" s="11"/>
      <c r="B141" s="28" t="s">
        <v>101</v>
      </c>
      <c r="C141" s="22" t="s">
        <v>253</v>
      </c>
      <c r="D141" s="14"/>
      <c r="E141" s="41" t="s">
        <v>1232</v>
      </c>
      <c r="F141" s="16" t="s">
        <v>327</v>
      </c>
      <c r="G141" s="22"/>
      <c r="H141" s="14"/>
      <c r="I141" s="41" t="s">
        <v>1233</v>
      </c>
      <c r="J141" s="16" t="s">
        <v>327</v>
      </c>
      <c r="K141" s="22"/>
      <c r="L141" s="14"/>
      <c r="M141" s="60">
        <v>688313</v>
      </c>
      <c r="N141" s="16" t="s">
        <v>253</v>
      </c>
      <c r="O141" s="22"/>
      <c r="P141" s="14"/>
      <c r="Q141" s="60">
        <v>1390047</v>
      </c>
      <c r="R141" s="16" t="s">
        <v>253</v>
      </c>
      <c r="S141" s="22"/>
      <c r="T141" s="14"/>
      <c r="U141" s="60">
        <v>57336</v>
      </c>
      <c r="V141" s="16" t="s">
        <v>253</v>
      </c>
      <c r="W141" s="22"/>
      <c r="X141" s="14"/>
      <c r="Y141" s="41" t="s">
        <v>1234</v>
      </c>
      <c r="Z141" s="16" t="s">
        <v>327</v>
      </c>
      <c r="AA141" s="22"/>
      <c r="AB141" s="14"/>
      <c r="AC141" s="41" t="s">
        <v>884</v>
      </c>
      <c r="AD141" s="16" t="s">
        <v>327</v>
      </c>
    </row>
    <row r="142" spans="1:30" ht="15.75" thickBot="1" x14ac:dyDescent="0.3">
      <c r="A142" s="11"/>
      <c r="B142" s="24" t="s">
        <v>1235</v>
      </c>
      <c r="C142" s="50" t="s">
        <v>253</v>
      </c>
      <c r="D142" s="45"/>
      <c r="E142" s="52" t="s">
        <v>337</v>
      </c>
      <c r="F142" s="45" t="s">
        <v>253</v>
      </c>
      <c r="G142" s="50"/>
      <c r="H142" s="45"/>
      <c r="I142" s="52" t="s">
        <v>337</v>
      </c>
      <c r="J142" s="45" t="s">
        <v>253</v>
      </c>
      <c r="K142" s="50"/>
      <c r="L142" s="26"/>
      <c r="M142" s="47" t="s">
        <v>1236</v>
      </c>
      <c r="N142" s="45" t="s">
        <v>327</v>
      </c>
      <c r="O142" s="50"/>
      <c r="P142" s="26"/>
      <c r="Q142" s="47" t="s">
        <v>1237</v>
      </c>
      <c r="R142" s="45" t="s">
        <v>327</v>
      </c>
      <c r="S142" s="50"/>
      <c r="T142" s="26"/>
      <c r="U142" s="43">
        <v>9315</v>
      </c>
      <c r="V142" s="45" t="s">
        <v>253</v>
      </c>
      <c r="W142" s="50"/>
      <c r="X142" s="26"/>
      <c r="Y142" s="43">
        <v>38819</v>
      </c>
      <c r="Z142" s="45" t="s">
        <v>253</v>
      </c>
      <c r="AA142" s="50"/>
      <c r="AB142" s="26"/>
      <c r="AC142" s="47" t="s">
        <v>897</v>
      </c>
      <c r="AD142" s="45" t="s">
        <v>327</v>
      </c>
    </row>
    <row r="143" spans="1:30" x14ac:dyDescent="0.25">
      <c r="A143" s="11"/>
      <c r="B143" s="48"/>
      <c r="C143" s="48" t="s">
        <v>253</v>
      </c>
      <c r="D143" s="49"/>
      <c r="E143" s="49"/>
      <c r="F143" s="48"/>
      <c r="G143" s="48"/>
      <c r="H143" s="49"/>
      <c r="I143" s="49"/>
      <c r="J143" s="48"/>
      <c r="K143" s="48"/>
      <c r="L143" s="49"/>
      <c r="M143" s="49"/>
      <c r="N143" s="48"/>
      <c r="O143" s="48"/>
      <c r="P143" s="49"/>
      <c r="Q143" s="49"/>
      <c r="R143" s="48"/>
      <c r="S143" s="48"/>
      <c r="T143" s="49"/>
      <c r="U143" s="49"/>
      <c r="V143" s="48"/>
      <c r="W143" s="48"/>
      <c r="X143" s="49"/>
      <c r="Y143" s="49"/>
      <c r="Z143" s="48"/>
      <c r="AA143" s="48"/>
      <c r="AB143" s="49"/>
      <c r="AC143" s="49"/>
      <c r="AD143" s="48"/>
    </row>
    <row r="144" spans="1:30" x14ac:dyDescent="0.25">
      <c r="A144" s="11"/>
      <c r="B144" s="28" t="s">
        <v>679</v>
      </c>
      <c r="C144" s="22" t="s">
        <v>253</v>
      </c>
      <c r="D144" s="14"/>
      <c r="E144" s="41" t="s">
        <v>1232</v>
      </c>
      <c r="F144" s="16" t="s">
        <v>327</v>
      </c>
      <c r="G144" s="22"/>
      <c r="H144" s="14"/>
      <c r="I144" s="41" t="s">
        <v>1233</v>
      </c>
      <c r="J144" s="16" t="s">
        <v>327</v>
      </c>
      <c r="K144" s="22"/>
      <c r="L144" s="14"/>
      <c r="M144" s="60">
        <v>728465</v>
      </c>
      <c r="N144" s="16" t="s">
        <v>253</v>
      </c>
      <c r="O144" s="22"/>
      <c r="P144" s="14"/>
      <c r="Q144" s="60">
        <v>1428866</v>
      </c>
      <c r="R144" s="16" t="s">
        <v>253</v>
      </c>
      <c r="S144" s="22"/>
      <c r="T144" s="14"/>
      <c r="U144" s="60">
        <v>48021</v>
      </c>
      <c r="V144" s="16" t="s">
        <v>253</v>
      </c>
      <c r="W144" s="22"/>
      <c r="X144" s="14"/>
      <c r="Y144" s="41" t="s">
        <v>1238</v>
      </c>
      <c r="Z144" s="16" t="s">
        <v>327</v>
      </c>
      <c r="AA144" s="22"/>
      <c r="AB144" s="14"/>
      <c r="AC144" s="41" t="s">
        <v>329</v>
      </c>
      <c r="AD144" s="16" t="s">
        <v>327</v>
      </c>
    </row>
    <row r="145" spans="1:30" ht="26.25" thickBot="1" x14ac:dyDescent="0.3">
      <c r="A145" s="11"/>
      <c r="B145" s="24" t="s">
        <v>1239</v>
      </c>
      <c r="C145" s="50" t="s">
        <v>253</v>
      </c>
      <c r="D145" s="45"/>
      <c r="E145" s="52" t="s">
        <v>337</v>
      </c>
      <c r="F145" s="45" t="s">
        <v>253</v>
      </c>
      <c r="G145" s="50"/>
      <c r="H145" s="45"/>
      <c r="I145" s="52" t="s">
        <v>337</v>
      </c>
      <c r="J145" s="45" t="s">
        <v>253</v>
      </c>
      <c r="K145" s="50"/>
      <c r="L145" s="45"/>
      <c r="M145" s="52" t="s">
        <v>337</v>
      </c>
      <c r="N145" s="45" t="s">
        <v>253</v>
      </c>
      <c r="O145" s="50"/>
      <c r="P145" s="45"/>
      <c r="Q145" s="52" t="s">
        <v>337</v>
      </c>
      <c r="R145" s="45" t="s">
        <v>253</v>
      </c>
      <c r="S145" s="50"/>
      <c r="T145" s="26"/>
      <c r="U145" s="47" t="s">
        <v>332</v>
      </c>
      <c r="V145" s="45" t="s">
        <v>327</v>
      </c>
      <c r="W145" s="50"/>
      <c r="X145" s="45"/>
      <c r="Y145" s="52" t="s">
        <v>337</v>
      </c>
      <c r="Z145" s="45" t="s">
        <v>253</v>
      </c>
      <c r="AA145" s="50"/>
      <c r="AB145" s="26"/>
      <c r="AC145" s="47" t="s">
        <v>332</v>
      </c>
      <c r="AD145" s="45" t="s">
        <v>327</v>
      </c>
    </row>
    <row r="146" spans="1:30" x14ac:dyDescent="0.25">
      <c r="A146" s="11"/>
      <c r="B146" s="48"/>
      <c r="C146" s="48" t="s">
        <v>253</v>
      </c>
      <c r="D146" s="49"/>
      <c r="E146" s="49"/>
      <c r="F146" s="48"/>
      <c r="G146" s="48"/>
      <c r="H146" s="49"/>
      <c r="I146" s="49"/>
      <c r="J146" s="48"/>
      <c r="K146" s="48"/>
      <c r="L146" s="49"/>
      <c r="M146" s="49"/>
      <c r="N146" s="48"/>
      <c r="O146" s="48"/>
      <c r="P146" s="49"/>
      <c r="Q146" s="49"/>
      <c r="R146" s="48"/>
      <c r="S146" s="48"/>
      <c r="T146" s="49"/>
      <c r="U146" s="49"/>
      <c r="V146" s="48"/>
      <c r="W146" s="48"/>
      <c r="X146" s="49"/>
      <c r="Y146" s="49"/>
      <c r="Z146" s="48"/>
      <c r="AA146" s="48"/>
      <c r="AB146" s="49"/>
      <c r="AC146" s="49"/>
      <c r="AD146" s="48"/>
    </row>
    <row r="147" spans="1:30" ht="26.25" thickBot="1" x14ac:dyDescent="0.3">
      <c r="A147" s="11"/>
      <c r="B147" s="28" t="s">
        <v>1091</v>
      </c>
      <c r="C147" s="22" t="s">
        <v>253</v>
      </c>
      <c r="D147" s="14" t="s">
        <v>325</v>
      </c>
      <c r="E147" s="41" t="s">
        <v>1232</v>
      </c>
      <c r="F147" s="16" t="s">
        <v>327</v>
      </c>
      <c r="G147" s="22"/>
      <c r="H147" s="14" t="s">
        <v>325</v>
      </c>
      <c r="I147" s="41" t="s">
        <v>1233</v>
      </c>
      <c r="J147" s="16" t="s">
        <v>327</v>
      </c>
      <c r="K147" s="22"/>
      <c r="L147" s="14" t="s">
        <v>325</v>
      </c>
      <c r="M147" s="60">
        <v>728465</v>
      </c>
      <c r="N147" s="16" t="s">
        <v>253</v>
      </c>
      <c r="O147" s="22"/>
      <c r="P147" s="14" t="s">
        <v>325</v>
      </c>
      <c r="Q147" s="60">
        <v>1428866</v>
      </c>
      <c r="R147" s="16" t="s">
        <v>253</v>
      </c>
      <c r="S147" s="22"/>
      <c r="T147" s="14" t="s">
        <v>325</v>
      </c>
      <c r="U147" s="60">
        <v>44334</v>
      </c>
      <c r="V147" s="16" t="s">
        <v>253</v>
      </c>
      <c r="W147" s="22"/>
      <c r="X147" s="14" t="s">
        <v>325</v>
      </c>
      <c r="Y147" s="41" t="s">
        <v>1238</v>
      </c>
      <c r="Z147" s="16" t="s">
        <v>327</v>
      </c>
      <c r="AA147" s="22"/>
      <c r="AB147" s="14" t="s">
        <v>325</v>
      </c>
      <c r="AC147" s="41" t="s">
        <v>335</v>
      </c>
      <c r="AD147" s="16" t="s">
        <v>327</v>
      </c>
    </row>
    <row r="148" spans="1:30" ht="15.75" thickTop="1" x14ac:dyDescent="0.25">
      <c r="A148" s="11"/>
      <c r="B148" s="48"/>
      <c r="C148" s="48" t="s">
        <v>253</v>
      </c>
      <c r="D148" s="53"/>
      <c r="E148" s="53"/>
      <c r="F148" s="48"/>
      <c r="G148" s="48"/>
      <c r="H148" s="53"/>
      <c r="I148" s="53"/>
      <c r="J148" s="48"/>
      <c r="K148" s="48"/>
      <c r="L148" s="53"/>
      <c r="M148" s="53"/>
      <c r="N148" s="48"/>
      <c r="O148" s="48"/>
      <c r="P148" s="53"/>
      <c r="Q148" s="53"/>
      <c r="R148" s="48"/>
      <c r="S148" s="48"/>
      <c r="T148" s="53"/>
      <c r="U148" s="53"/>
      <c r="V148" s="48"/>
      <c r="W148" s="48"/>
      <c r="X148" s="53"/>
      <c r="Y148" s="53"/>
      <c r="Z148" s="48"/>
      <c r="AA148" s="48"/>
      <c r="AB148" s="53"/>
      <c r="AC148" s="53"/>
      <c r="AD148" s="48"/>
    </row>
    <row r="149" spans="1:30" x14ac:dyDescent="0.25">
      <c r="A149" s="11"/>
      <c r="B149" s="112" t="s">
        <v>1173</v>
      </c>
      <c r="C149" s="112"/>
      <c r="D149" s="112"/>
      <c r="E149" s="112"/>
      <c r="F149" s="112"/>
      <c r="G149" s="112"/>
      <c r="H149" s="112"/>
      <c r="I149" s="112"/>
      <c r="J149" s="112"/>
      <c r="K149" s="112"/>
      <c r="L149" s="112"/>
      <c r="M149" s="112"/>
      <c r="N149" s="112"/>
      <c r="O149" s="112"/>
      <c r="P149" s="112"/>
      <c r="Q149" s="112"/>
      <c r="R149" s="112"/>
      <c r="S149" s="112"/>
      <c r="T149" s="112"/>
      <c r="U149" s="112"/>
      <c r="V149" s="112"/>
      <c r="W149" s="112"/>
      <c r="X149" s="112"/>
      <c r="Y149" s="112"/>
      <c r="Z149" s="112"/>
      <c r="AA149" s="112"/>
      <c r="AB149" s="112"/>
      <c r="AC149" s="112"/>
      <c r="AD149" s="112"/>
    </row>
    <row r="150" spans="1:30" x14ac:dyDescent="0.25">
      <c r="A150" s="11"/>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c r="Z150" s="34"/>
      <c r="AA150" s="34"/>
      <c r="AB150" s="34"/>
      <c r="AC150" s="34"/>
      <c r="AD150" s="34"/>
    </row>
    <row r="151" spans="1:30" x14ac:dyDescent="0.25">
      <c r="A151" s="11"/>
      <c r="B151" s="116" t="s">
        <v>1109</v>
      </c>
      <c r="C151" s="116"/>
      <c r="D151" s="116"/>
      <c r="E151" s="116"/>
      <c r="F151" s="116"/>
      <c r="G151" s="116"/>
      <c r="H151" s="116"/>
      <c r="I151" s="116"/>
      <c r="J151" s="116"/>
      <c r="K151" s="116"/>
      <c r="L151" s="116"/>
      <c r="M151" s="116"/>
      <c r="N151" s="116"/>
      <c r="O151" s="116"/>
      <c r="P151" s="116"/>
      <c r="Q151" s="116"/>
      <c r="R151" s="116"/>
      <c r="S151" s="116"/>
      <c r="T151" s="116"/>
      <c r="U151" s="116"/>
      <c r="V151" s="116"/>
      <c r="W151" s="116"/>
      <c r="X151" s="116"/>
      <c r="Y151" s="116"/>
      <c r="Z151" s="116"/>
      <c r="AA151" s="116"/>
      <c r="AB151" s="116"/>
      <c r="AC151" s="116"/>
      <c r="AD151" s="116"/>
    </row>
    <row r="152" spans="1:30" x14ac:dyDescent="0.25">
      <c r="A152" s="11"/>
      <c r="B152" s="116" t="s">
        <v>1205</v>
      </c>
      <c r="C152" s="116"/>
      <c r="D152" s="116"/>
      <c r="E152" s="116"/>
      <c r="F152" s="116"/>
      <c r="G152" s="116"/>
      <c r="H152" s="116"/>
      <c r="I152" s="116"/>
      <c r="J152" s="116"/>
      <c r="K152" s="116"/>
      <c r="L152" s="116"/>
      <c r="M152" s="116"/>
      <c r="N152" s="116"/>
      <c r="O152" s="116"/>
      <c r="P152" s="116"/>
      <c r="Q152" s="116"/>
      <c r="R152" s="116"/>
      <c r="S152" s="116"/>
      <c r="T152" s="116"/>
      <c r="U152" s="116"/>
      <c r="V152" s="116"/>
      <c r="W152" s="116"/>
      <c r="X152" s="116"/>
      <c r="Y152" s="116"/>
      <c r="Z152" s="116"/>
      <c r="AA152" s="116"/>
      <c r="AB152" s="116"/>
      <c r="AC152" s="116"/>
      <c r="AD152" s="116"/>
    </row>
    <row r="153" spans="1:30" x14ac:dyDescent="0.25">
      <c r="A153" s="11"/>
      <c r="B153" s="116" t="s">
        <v>1240</v>
      </c>
      <c r="C153" s="116"/>
      <c r="D153" s="116"/>
      <c r="E153" s="116"/>
      <c r="F153" s="116"/>
      <c r="G153" s="116"/>
      <c r="H153" s="116"/>
      <c r="I153" s="116"/>
      <c r="J153" s="116"/>
      <c r="K153" s="116"/>
      <c r="L153" s="116"/>
      <c r="M153" s="116"/>
      <c r="N153" s="116"/>
      <c r="O153" s="116"/>
      <c r="P153" s="116"/>
      <c r="Q153" s="116"/>
      <c r="R153" s="116"/>
      <c r="S153" s="116"/>
      <c r="T153" s="116"/>
      <c r="U153" s="116"/>
      <c r="V153" s="116"/>
      <c r="W153" s="116"/>
      <c r="X153" s="116"/>
      <c r="Y153" s="116"/>
      <c r="Z153" s="116"/>
      <c r="AA153" s="116"/>
      <c r="AB153" s="116"/>
      <c r="AC153" s="116"/>
      <c r="AD153" s="116"/>
    </row>
    <row r="154" spans="1:30" x14ac:dyDescent="0.25">
      <c r="A154" s="11"/>
      <c r="B154" s="116" t="s">
        <v>1112</v>
      </c>
      <c r="C154" s="116"/>
      <c r="D154" s="116"/>
      <c r="E154" s="116"/>
      <c r="F154" s="116"/>
      <c r="G154" s="116"/>
      <c r="H154" s="116"/>
      <c r="I154" s="116"/>
      <c r="J154" s="116"/>
      <c r="K154" s="116"/>
      <c r="L154" s="116"/>
      <c r="M154" s="116"/>
      <c r="N154" s="116"/>
      <c r="O154" s="116"/>
      <c r="P154" s="116"/>
      <c r="Q154" s="116"/>
      <c r="R154" s="116"/>
      <c r="S154" s="116"/>
      <c r="T154" s="116"/>
      <c r="U154" s="116"/>
      <c r="V154" s="116"/>
      <c r="W154" s="116"/>
      <c r="X154" s="116"/>
      <c r="Y154" s="116"/>
      <c r="Z154" s="116"/>
      <c r="AA154" s="116"/>
      <c r="AB154" s="116"/>
      <c r="AC154" s="116"/>
      <c r="AD154" s="116"/>
    </row>
    <row r="155" spans="1:30" ht="15.75" x14ac:dyDescent="0.25">
      <c r="A155" s="11"/>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c r="AA155" s="37"/>
      <c r="AB155" s="37"/>
      <c r="AC155" s="37"/>
      <c r="AD155" s="37"/>
    </row>
    <row r="156" spans="1:30" x14ac:dyDescent="0.25">
      <c r="A156" s="11"/>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c r="Z156" s="14"/>
      <c r="AA156" s="14"/>
      <c r="AB156" s="14"/>
      <c r="AC156" s="14"/>
      <c r="AD156" s="14"/>
    </row>
    <row r="157" spans="1:30" x14ac:dyDescent="0.25">
      <c r="A157" s="11"/>
      <c r="B157" s="54"/>
      <c r="C157" s="54"/>
      <c r="D157" s="55" t="s">
        <v>1207</v>
      </c>
      <c r="E157" s="55"/>
      <c r="F157" s="54"/>
      <c r="G157" s="54"/>
      <c r="H157" s="55" t="s">
        <v>1113</v>
      </c>
      <c r="I157" s="55"/>
      <c r="J157" s="54"/>
      <c r="K157" s="54"/>
      <c r="L157" s="55" t="s">
        <v>1113</v>
      </c>
      <c r="M157" s="55"/>
      <c r="N157" s="54"/>
      <c r="O157" s="54"/>
      <c r="P157" s="55" t="s">
        <v>1118</v>
      </c>
      <c r="Q157" s="55"/>
      <c r="R157" s="54"/>
      <c r="S157" s="54"/>
      <c r="T157" s="55" t="s">
        <v>1120</v>
      </c>
      <c r="U157" s="55"/>
      <c r="V157" s="54"/>
      <c r="W157" s="54"/>
      <c r="X157" s="55" t="s">
        <v>1123</v>
      </c>
      <c r="Y157" s="55"/>
      <c r="Z157" s="54"/>
      <c r="AA157" s="54"/>
      <c r="AB157" s="55" t="s">
        <v>1126</v>
      </c>
      <c r="AC157" s="55"/>
      <c r="AD157" s="54"/>
    </row>
    <row r="158" spans="1:30" x14ac:dyDescent="0.25">
      <c r="A158" s="11"/>
      <c r="B158" s="54"/>
      <c r="C158" s="54"/>
      <c r="D158" s="55" t="s">
        <v>1241</v>
      </c>
      <c r="E158" s="55"/>
      <c r="F158" s="54"/>
      <c r="G158" s="54"/>
      <c r="H158" s="55" t="s">
        <v>1117</v>
      </c>
      <c r="I158" s="55"/>
      <c r="J158" s="54"/>
      <c r="K158" s="54"/>
      <c r="L158" s="55" t="s">
        <v>1118</v>
      </c>
      <c r="M158" s="55"/>
      <c r="N158" s="54"/>
      <c r="O158" s="54"/>
      <c r="P158" s="55" t="s">
        <v>1119</v>
      </c>
      <c r="Q158" s="55"/>
      <c r="R158" s="54"/>
      <c r="S158" s="54"/>
      <c r="T158" s="55" t="s">
        <v>1121</v>
      </c>
      <c r="U158" s="55"/>
      <c r="V158" s="54"/>
      <c r="W158" s="54"/>
      <c r="X158" s="55" t="s">
        <v>1124</v>
      </c>
      <c r="Y158" s="55"/>
      <c r="Z158" s="54"/>
      <c r="AA158" s="54"/>
      <c r="AB158" s="55"/>
      <c r="AC158" s="55"/>
      <c r="AD158" s="54"/>
    </row>
    <row r="159" spans="1:30" x14ac:dyDescent="0.25">
      <c r="A159" s="11"/>
      <c r="B159" s="54"/>
      <c r="C159" s="54"/>
      <c r="D159" s="55" t="s">
        <v>1115</v>
      </c>
      <c r="E159" s="55"/>
      <c r="F159" s="54"/>
      <c r="G159" s="54"/>
      <c r="H159" s="55"/>
      <c r="I159" s="55"/>
      <c r="J159" s="54"/>
      <c r="K159" s="54"/>
      <c r="L159" s="55"/>
      <c r="M159" s="55"/>
      <c r="N159" s="54"/>
      <c r="O159" s="54"/>
      <c r="P159" s="55" t="s">
        <v>1116</v>
      </c>
      <c r="Q159" s="55"/>
      <c r="R159" s="54"/>
      <c r="S159" s="54"/>
      <c r="T159" s="55" t="s">
        <v>1122</v>
      </c>
      <c r="U159" s="55"/>
      <c r="V159" s="54"/>
      <c r="W159" s="54"/>
      <c r="X159" s="55" t="s">
        <v>1125</v>
      </c>
      <c r="Y159" s="55"/>
      <c r="Z159" s="54"/>
      <c r="AA159" s="54"/>
      <c r="AB159" s="55"/>
      <c r="AC159" s="55"/>
      <c r="AD159" s="54"/>
    </row>
    <row r="160" spans="1:30" ht="15.75" thickBot="1" x14ac:dyDescent="0.3">
      <c r="A160" s="11"/>
      <c r="B160" s="54"/>
      <c r="C160" s="54"/>
      <c r="D160" s="56" t="s">
        <v>1116</v>
      </c>
      <c r="E160" s="56"/>
      <c r="F160" s="54"/>
      <c r="G160" s="54"/>
      <c r="H160" s="56"/>
      <c r="I160" s="56"/>
      <c r="J160" s="54"/>
      <c r="K160" s="54"/>
      <c r="L160" s="56"/>
      <c r="M160" s="56"/>
      <c r="N160" s="54"/>
      <c r="O160" s="54"/>
      <c r="P160" s="56"/>
      <c r="Q160" s="56"/>
      <c r="R160" s="54"/>
      <c r="S160" s="54"/>
      <c r="T160" s="56"/>
      <c r="U160" s="56"/>
      <c r="V160" s="54"/>
      <c r="W160" s="54"/>
      <c r="X160" s="56"/>
      <c r="Y160" s="56"/>
      <c r="Z160" s="54"/>
      <c r="AA160" s="54"/>
      <c r="AB160" s="56"/>
      <c r="AC160" s="56"/>
      <c r="AD160" s="54"/>
    </row>
    <row r="161" spans="1:30" x14ac:dyDescent="0.25">
      <c r="A161" s="11"/>
      <c r="B161" s="14"/>
      <c r="C161" s="33"/>
      <c r="D161" s="33"/>
      <c r="E161" s="33"/>
      <c r="F161" s="33"/>
      <c r="G161" s="33"/>
      <c r="H161" s="33"/>
      <c r="I161" s="33"/>
      <c r="J161" s="33"/>
      <c r="K161" s="33"/>
      <c r="L161" s="33"/>
      <c r="M161" s="33"/>
      <c r="N161" s="33"/>
      <c r="O161" s="33"/>
      <c r="P161" s="33"/>
      <c r="Q161" s="33"/>
      <c r="R161" s="33"/>
      <c r="S161" s="33"/>
      <c r="T161" s="33"/>
      <c r="U161" s="33"/>
      <c r="V161" s="33"/>
      <c r="W161" s="33"/>
      <c r="X161" s="33"/>
      <c r="Y161" s="33"/>
      <c r="Z161" s="33"/>
      <c r="AA161" s="33"/>
      <c r="AB161" s="33"/>
      <c r="AC161" s="33"/>
      <c r="AD161" s="33"/>
    </row>
    <row r="162" spans="1:30" ht="15.75" thickBot="1" x14ac:dyDescent="0.3">
      <c r="A162" s="11"/>
      <c r="B162" s="24" t="s">
        <v>88</v>
      </c>
      <c r="C162" s="26"/>
      <c r="D162" s="26"/>
      <c r="E162" s="47" t="s">
        <v>337</v>
      </c>
      <c r="F162" s="45" t="s">
        <v>253</v>
      </c>
      <c r="G162" s="26"/>
      <c r="H162" s="45"/>
      <c r="I162" s="52" t="s">
        <v>337</v>
      </c>
      <c r="J162" s="45" t="s">
        <v>253</v>
      </c>
      <c r="K162" s="26"/>
      <c r="L162" s="26" t="s">
        <v>325</v>
      </c>
      <c r="M162" s="43">
        <v>2318470</v>
      </c>
      <c r="N162" s="45" t="s">
        <v>253</v>
      </c>
      <c r="O162" s="26"/>
      <c r="P162" s="26" t="s">
        <v>325</v>
      </c>
      <c r="Q162" s="43">
        <v>2318479</v>
      </c>
      <c r="R162" s="45" t="s">
        <v>253</v>
      </c>
      <c r="S162" s="26"/>
      <c r="T162" s="26" t="s">
        <v>325</v>
      </c>
      <c r="U162" s="43">
        <v>732274</v>
      </c>
      <c r="V162" s="45" t="s">
        <v>253</v>
      </c>
      <c r="W162" s="26"/>
      <c r="X162" s="26" t="s">
        <v>325</v>
      </c>
      <c r="Y162" s="47" t="s">
        <v>1242</v>
      </c>
      <c r="Z162" s="45" t="s">
        <v>327</v>
      </c>
      <c r="AA162" s="26"/>
      <c r="AB162" s="26" t="s">
        <v>325</v>
      </c>
      <c r="AC162" s="43">
        <v>2610152</v>
      </c>
      <c r="AD162" s="45" t="s">
        <v>253</v>
      </c>
    </row>
    <row r="163" spans="1:30" x14ac:dyDescent="0.25">
      <c r="A163" s="11"/>
      <c r="B163" s="48"/>
      <c r="C163" s="48"/>
      <c r="D163" s="49"/>
      <c r="E163" s="49"/>
      <c r="F163" s="48"/>
      <c r="G163" s="48"/>
      <c r="H163" s="49"/>
      <c r="I163" s="49"/>
      <c r="J163" s="48"/>
      <c r="K163" s="48"/>
      <c r="L163" s="49"/>
      <c r="M163" s="49"/>
      <c r="N163" s="48"/>
      <c r="O163" s="48"/>
      <c r="P163" s="49"/>
      <c r="Q163" s="49"/>
      <c r="R163" s="48"/>
      <c r="S163" s="48"/>
      <c r="T163" s="49"/>
      <c r="U163" s="49"/>
      <c r="V163" s="48"/>
      <c r="W163" s="48"/>
      <c r="X163" s="49"/>
      <c r="Y163" s="49"/>
      <c r="Z163" s="48"/>
      <c r="AA163" s="48"/>
      <c r="AB163" s="49"/>
      <c r="AC163" s="49"/>
      <c r="AD163" s="48"/>
    </row>
    <row r="164" spans="1:30" x14ac:dyDescent="0.25">
      <c r="A164" s="11"/>
      <c r="B164" s="14"/>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c r="AA164" s="33"/>
      <c r="AB164" s="33"/>
      <c r="AC164" s="33"/>
      <c r="AD164" s="33"/>
    </row>
    <row r="165" spans="1:30" x14ac:dyDescent="0.25">
      <c r="A165" s="11"/>
      <c r="B165" s="28" t="s">
        <v>89</v>
      </c>
      <c r="C165" s="22"/>
      <c r="D165" s="14"/>
      <c r="E165" s="14"/>
      <c r="F165" s="14"/>
      <c r="G165" s="22"/>
      <c r="H165" s="14"/>
      <c r="I165" s="14"/>
      <c r="J165" s="14"/>
      <c r="K165" s="22"/>
      <c r="L165" s="14"/>
      <c r="M165" s="14"/>
      <c r="N165" s="14"/>
      <c r="O165" s="22"/>
      <c r="P165" s="14"/>
      <c r="Q165" s="14"/>
      <c r="R165" s="14"/>
      <c r="S165" s="22"/>
      <c r="T165" s="14"/>
      <c r="U165" s="14"/>
      <c r="V165" s="14"/>
      <c r="W165" s="22"/>
      <c r="X165" s="14"/>
      <c r="Y165" s="14"/>
      <c r="Z165" s="14"/>
      <c r="AA165" s="22"/>
      <c r="AB165" s="14"/>
      <c r="AC165" s="14"/>
      <c r="AD165" s="14"/>
    </row>
    <row r="166" spans="1:30" ht="25.5" x14ac:dyDescent="0.25">
      <c r="A166" s="11"/>
      <c r="B166" s="38" t="s">
        <v>90</v>
      </c>
      <c r="C166" s="50"/>
      <c r="D166" s="45"/>
      <c r="E166" s="52" t="s">
        <v>337</v>
      </c>
      <c r="F166" s="45" t="s">
        <v>253</v>
      </c>
      <c r="G166" s="50"/>
      <c r="H166" s="26"/>
      <c r="I166" s="47" t="s">
        <v>337</v>
      </c>
      <c r="J166" s="45" t="s">
        <v>253</v>
      </c>
      <c r="K166" s="50"/>
      <c r="L166" s="26"/>
      <c r="M166" s="43">
        <v>271230</v>
      </c>
      <c r="N166" s="45" t="s">
        <v>253</v>
      </c>
      <c r="O166" s="50"/>
      <c r="P166" s="26"/>
      <c r="Q166" s="43">
        <v>291757</v>
      </c>
      <c r="R166" s="45" t="s">
        <v>253</v>
      </c>
      <c r="S166" s="50"/>
      <c r="T166" s="26"/>
      <c r="U166" s="43">
        <v>585263</v>
      </c>
      <c r="V166" s="45" t="s">
        <v>253</v>
      </c>
      <c r="W166" s="50"/>
      <c r="X166" s="26"/>
      <c r="Y166" s="47" t="s">
        <v>1243</v>
      </c>
      <c r="Z166" s="45" t="s">
        <v>327</v>
      </c>
      <c r="AA166" s="50"/>
      <c r="AB166" s="26"/>
      <c r="AC166" s="43">
        <v>415900</v>
      </c>
      <c r="AD166" s="45" t="s">
        <v>253</v>
      </c>
    </row>
    <row r="167" spans="1:30" x14ac:dyDescent="0.25">
      <c r="A167" s="11"/>
      <c r="B167" s="39" t="s">
        <v>91</v>
      </c>
      <c r="C167" s="22"/>
      <c r="D167" s="14"/>
      <c r="E167" s="60">
        <v>4247</v>
      </c>
      <c r="F167" s="16" t="s">
        <v>253</v>
      </c>
      <c r="G167" s="22"/>
      <c r="H167" s="14"/>
      <c r="I167" s="60">
        <v>25264</v>
      </c>
      <c r="J167" s="16" t="s">
        <v>253</v>
      </c>
      <c r="K167" s="22"/>
      <c r="L167" s="14"/>
      <c r="M167" s="60">
        <v>124695</v>
      </c>
      <c r="N167" s="16" t="s">
        <v>253</v>
      </c>
      <c r="O167" s="22"/>
      <c r="P167" s="14"/>
      <c r="Q167" s="60">
        <v>123465</v>
      </c>
      <c r="R167" s="16" t="s">
        <v>253</v>
      </c>
      <c r="S167" s="22"/>
      <c r="T167" s="14"/>
      <c r="U167" s="60">
        <v>49819</v>
      </c>
      <c r="V167" s="16" t="s">
        <v>253</v>
      </c>
      <c r="W167" s="22"/>
      <c r="X167" s="14"/>
      <c r="Y167" s="41" t="s">
        <v>1244</v>
      </c>
      <c r="Z167" s="16" t="s">
        <v>327</v>
      </c>
      <c r="AA167" s="22"/>
      <c r="AB167" s="14"/>
      <c r="AC167" s="60">
        <v>204025</v>
      </c>
      <c r="AD167" s="16" t="s">
        <v>253</v>
      </c>
    </row>
    <row r="168" spans="1:30" x14ac:dyDescent="0.25">
      <c r="A168" s="11"/>
      <c r="B168" s="38" t="s">
        <v>92</v>
      </c>
      <c r="C168" s="50"/>
      <c r="D168" s="26"/>
      <c r="E168" s="47" t="s">
        <v>337</v>
      </c>
      <c r="F168" s="45" t="s">
        <v>253</v>
      </c>
      <c r="G168" s="50"/>
      <c r="H168" s="45"/>
      <c r="I168" s="52" t="s">
        <v>337</v>
      </c>
      <c r="J168" s="45" t="s">
        <v>253</v>
      </c>
      <c r="K168" s="50"/>
      <c r="L168" s="26"/>
      <c r="M168" s="43">
        <v>726224</v>
      </c>
      <c r="N168" s="45" t="s">
        <v>253</v>
      </c>
      <c r="O168" s="50"/>
      <c r="P168" s="26"/>
      <c r="Q168" s="43">
        <v>709120</v>
      </c>
      <c r="R168" s="45" t="s">
        <v>253</v>
      </c>
      <c r="S168" s="50"/>
      <c r="T168" s="26"/>
      <c r="U168" s="43">
        <v>40061</v>
      </c>
      <c r="V168" s="45" t="s">
        <v>253</v>
      </c>
      <c r="W168" s="50"/>
      <c r="X168" s="26"/>
      <c r="Y168" s="47" t="s">
        <v>1245</v>
      </c>
      <c r="Z168" s="45" t="s">
        <v>327</v>
      </c>
      <c r="AA168" s="50"/>
      <c r="AB168" s="26"/>
      <c r="AC168" s="43">
        <v>764903</v>
      </c>
      <c r="AD168" s="45" t="s">
        <v>253</v>
      </c>
    </row>
    <row r="169" spans="1:30" ht="26.25" thickBot="1" x14ac:dyDescent="0.3">
      <c r="A169" s="11"/>
      <c r="B169" s="39" t="s">
        <v>93</v>
      </c>
      <c r="C169" s="22"/>
      <c r="D169" s="16"/>
      <c r="E169" s="62" t="s">
        <v>337</v>
      </c>
      <c r="F169" s="16" t="s">
        <v>253</v>
      </c>
      <c r="G169" s="22"/>
      <c r="H169" s="16"/>
      <c r="I169" s="62" t="s">
        <v>337</v>
      </c>
      <c r="J169" s="16" t="s">
        <v>253</v>
      </c>
      <c r="K169" s="22"/>
      <c r="L169" s="14"/>
      <c r="M169" s="60">
        <v>37963</v>
      </c>
      <c r="N169" s="16" t="s">
        <v>253</v>
      </c>
      <c r="O169" s="22"/>
      <c r="P169" s="16"/>
      <c r="Q169" s="62" t="s">
        <v>337</v>
      </c>
      <c r="R169" s="16" t="s">
        <v>253</v>
      </c>
      <c r="S169" s="22"/>
      <c r="T169" s="14"/>
      <c r="U169" s="60">
        <v>1972</v>
      </c>
      <c r="V169" s="16" t="s">
        <v>253</v>
      </c>
      <c r="W169" s="22"/>
      <c r="X169" s="16"/>
      <c r="Y169" s="62" t="s">
        <v>337</v>
      </c>
      <c r="Z169" s="16" t="s">
        <v>253</v>
      </c>
      <c r="AA169" s="22"/>
      <c r="AB169" s="14"/>
      <c r="AC169" s="60">
        <v>39935</v>
      </c>
      <c r="AD169" s="16" t="s">
        <v>253</v>
      </c>
    </row>
    <row r="170" spans="1:30" x14ac:dyDescent="0.25">
      <c r="A170" s="11"/>
      <c r="B170" s="48"/>
      <c r="C170" s="48"/>
      <c r="D170" s="49"/>
      <c r="E170" s="49"/>
      <c r="F170" s="48"/>
      <c r="G170" s="48"/>
      <c r="H170" s="49"/>
      <c r="I170" s="49"/>
      <c r="J170" s="48"/>
      <c r="K170" s="48"/>
      <c r="L170" s="49"/>
      <c r="M170" s="49"/>
      <c r="N170" s="48"/>
      <c r="O170" s="48"/>
      <c r="P170" s="49"/>
      <c r="Q170" s="49"/>
      <c r="R170" s="48"/>
      <c r="S170" s="48"/>
      <c r="T170" s="49"/>
      <c r="U170" s="49"/>
      <c r="V170" s="48"/>
      <c r="W170" s="48"/>
      <c r="X170" s="49"/>
      <c r="Y170" s="49"/>
      <c r="Z170" s="48"/>
      <c r="AA170" s="48"/>
      <c r="AB170" s="49"/>
      <c r="AC170" s="49"/>
      <c r="AD170" s="48"/>
    </row>
    <row r="171" spans="1:30" x14ac:dyDescent="0.25">
      <c r="A171" s="11"/>
      <c r="B171" s="14"/>
      <c r="C171" s="33"/>
      <c r="D171" s="33"/>
      <c r="E171" s="33"/>
      <c r="F171" s="33"/>
      <c r="G171" s="33"/>
      <c r="H171" s="33"/>
      <c r="I171" s="33"/>
      <c r="J171" s="33"/>
      <c r="K171" s="33"/>
      <c r="L171" s="33"/>
      <c r="M171" s="33"/>
      <c r="N171" s="33"/>
      <c r="O171" s="33"/>
      <c r="P171" s="33"/>
      <c r="Q171" s="33"/>
      <c r="R171" s="33"/>
      <c r="S171" s="33"/>
      <c r="T171" s="33"/>
      <c r="U171" s="33"/>
      <c r="V171" s="33"/>
      <c r="W171" s="33"/>
      <c r="X171" s="33"/>
      <c r="Y171" s="33"/>
      <c r="Z171" s="33"/>
      <c r="AA171" s="33"/>
      <c r="AB171" s="33"/>
      <c r="AC171" s="33"/>
      <c r="AD171" s="33"/>
    </row>
    <row r="172" spans="1:30" ht="15.75" thickBot="1" x14ac:dyDescent="0.3">
      <c r="A172" s="11"/>
      <c r="B172" s="91" t="s">
        <v>95</v>
      </c>
      <c r="C172" s="50"/>
      <c r="D172" s="26"/>
      <c r="E172" s="43">
        <v>4247</v>
      </c>
      <c r="F172" s="45" t="s">
        <v>253</v>
      </c>
      <c r="G172" s="50"/>
      <c r="H172" s="26"/>
      <c r="I172" s="43">
        <v>25264</v>
      </c>
      <c r="J172" s="45" t="s">
        <v>253</v>
      </c>
      <c r="K172" s="50"/>
      <c r="L172" s="26"/>
      <c r="M172" s="43">
        <v>1160112</v>
      </c>
      <c r="N172" s="45" t="s">
        <v>253</v>
      </c>
      <c r="O172" s="50"/>
      <c r="P172" s="26"/>
      <c r="Q172" s="43">
        <v>1124342</v>
      </c>
      <c r="R172" s="45" t="s">
        <v>253</v>
      </c>
      <c r="S172" s="50"/>
      <c r="T172" s="26"/>
      <c r="U172" s="43">
        <v>677115</v>
      </c>
      <c r="V172" s="45" t="s">
        <v>253</v>
      </c>
      <c r="W172" s="50"/>
      <c r="X172" s="26"/>
      <c r="Y172" s="47" t="s">
        <v>1246</v>
      </c>
      <c r="Z172" s="45" t="s">
        <v>327</v>
      </c>
      <c r="AA172" s="50"/>
      <c r="AB172" s="26"/>
      <c r="AC172" s="43">
        <v>1424763</v>
      </c>
      <c r="AD172" s="45" t="s">
        <v>253</v>
      </c>
    </row>
    <row r="173" spans="1:30" x14ac:dyDescent="0.25">
      <c r="A173" s="11"/>
      <c r="B173" s="48"/>
      <c r="C173" s="48"/>
      <c r="D173" s="49"/>
      <c r="E173" s="49"/>
      <c r="F173" s="48"/>
      <c r="G173" s="48"/>
      <c r="H173" s="49"/>
      <c r="I173" s="49"/>
      <c r="J173" s="48"/>
      <c r="K173" s="48"/>
      <c r="L173" s="49"/>
      <c r="M173" s="49"/>
      <c r="N173" s="48"/>
      <c r="O173" s="48"/>
      <c r="P173" s="49"/>
      <c r="Q173" s="49"/>
      <c r="R173" s="48"/>
      <c r="S173" s="48"/>
      <c r="T173" s="49"/>
      <c r="U173" s="49"/>
      <c r="V173" s="48"/>
      <c r="W173" s="48"/>
      <c r="X173" s="49"/>
      <c r="Y173" s="49"/>
      <c r="Z173" s="48"/>
      <c r="AA173" s="48"/>
      <c r="AB173" s="49"/>
      <c r="AC173" s="49"/>
      <c r="AD173" s="48"/>
    </row>
    <row r="174" spans="1:30" x14ac:dyDescent="0.25">
      <c r="A174" s="11"/>
      <c r="B174" s="14"/>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c r="AD174" s="33"/>
    </row>
    <row r="175" spans="1:30" x14ac:dyDescent="0.25">
      <c r="A175" s="11"/>
      <c r="B175" s="28" t="s">
        <v>1214</v>
      </c>
      <c r="C175" s="22"/>
      <c r="D175" s="14"/>
      <c r="E175" s="41" t="s">
        <v>1247</v>
      </c>
      <c r="F175" s="16" t="s">
        <v>327</v>
      </c>
      <c r="G175" s="22"/>
      <c r="H175" s="14"/>
      <c r="I175" s="41" t="s">
        <v>1248</v>
      </c>
      <c r="J175" s="16" t="s">
        <v>327</v>
      </c>
      <c r="K175" s="22"/>
      <c r="L175" s="14"/>
      <c r="M175" s="60">
        <v>1158358</v>
      </c>
      <c r="N175" s="16" t="s">
        <v>253</v>
      </c>
      <c r="O175" s="22"/>
      <c r="P175" s="14"/>
      <c r="Q175" s="60">
        <v>1194137</v>
      </c>
      <c r="R175" s="16" t="s">
        <v>253</v>
      </c>
      <c r="S175" s="22"/>
      <c r="T175" s="14"/>
      <c r="U175" s="60">
        <v>55159</v>
      </c>
      <c r="V175" s="16" t="s">
        <v>253</v>
      </c>
      <c r="W175" s="22"/>
      <c r="X175" s="14"/>
      <c r="Y175" s="41" t="s">
        <v>1249</v>
      </c>
      <c r="Z175" s="16" t="s">
        <v>327</v>
      </c>
      <c r="AA175" s="22"/>
      <c r="AB175" s="14"/>
      <c r="AC175" s="60">
        <v>1185389</v>
      </c>
      <c r="AD175" s="16" t="s">
        <v>253</v>
      </c>
    </row>
    <row r="176" spans="1:30" x14ac:dyDescent="0.25">
      <c r="A176" s="11"/>
      <c r="B176" s="24" t="s">
        <v>1218</v>
      </c>
      <c r="C176" s="50"/>
      <c r="D176" s="26"/>
      <c r="E176" s="43">
        <v>67377</v>
      </c>
      <c r="F176" s="45" t="s">
        <v>253</v>
      </c>
      <c r="G176" s="50"/>
      <c r="H176" s="26"/>
      <c r="I176" s="43">
        <v>610771</v>
      </c>
      <c r="J176" s="45" t="s">
        <v>253</v>
      </c>
      <c r="K176" s="50"/>
      <c r="L176" s="26"/>
      <c r="M176" s="43">
        <v>581687</v>
      </c>
      <c r="N176" s="45" t="s">
        <v>253</v>
      </c>
      <c r="O176" s="50"/>
      <c r="P176" s="26"/>
      <c r="Q176" s="47" t="s">
        <v>1250</v>
      </c>
      <c r="R176" s="45" t="s">
        <v>327</v>
      </c>
      <c r="S176" s="50"/>
      <c r="T176" s="26"/>
      <c r="U176" s="43">
        <v>11013</v>
      </c>
      <c r="V176" s="45" t="s">
        <v>253</v>
      </c>
      <c r="W176" s="50"/>
      <c r="X176" s="26"/>
      <c r="Y176" s="43">
        <v>223283</v>
      </c>
      <c r="Z176" s="45" t="s">
        <v>253</v>
      </c>
      <c r="AA176" s="50"/>
      <c r="AB176" s="26"/>
      <c r="AC176" s="43">
        <v>1270848</v>
      </c>
      <c r="AD176" s="45" t="s">
        <v>253</v>
      </c>
    </row>
    <row r="177" spans="1:30" x14ac:dyDescent="0.25">
      <c r="A177" s="11"/>
      <c r="B177" s="28" t="s">
        <v>98</v>
      </c>
      <c r="C177" s="22"/>
      <c r="D177" s="16"/>
      <c r="E177" s="62" t="s">
        <v>337</v>
      </c>
      <c r="F177" s="16" t="s">
        <v>253</v>
      </c>
      <c r="G177" s="22"/>
      <c r="H177" s="16"/>
      <c r="I177" s="62" t="s">
        <v>337</v>
      </c>
      <c r="J177" s="16" t="s">
        <v>253</v>
      </c>
      <c r="K177" s="22"/>
      <c r="L177" s="14"/>
      <c r="M177" s="41" t="s">
        <v>1251</v>
      </c>
      <c r="N177" s="16" t="s">
        <v>327</v>
      </c>
      <c r="O177" s="22"/>
      <c r="P177" s="16"/>
      <c r="Q177" s="62" t="s">
        <v>337</v>
      </c>
      <c r="R177" s="16" t="s">
        <v>253</v>
      </c>
      <c r="S177" s="22"/>
      <c r="T177" s="14"/>
      <c r="U177" s="41" t="s">
        <v>1252</v>
      </c>
      <c r="V177" s="16" t="s">
        <v>327</v>
      </c>
      <c r="W177" s="22"/>
      <c r="X177" s="16"/>
      <c r="Y177" s="62" t="s">
        <v>337</v>
      </c>
      <c r="Z177" s="16" t="s">
        <v>253</v>
      </c>
      <c r="AA177" s="22"/>
      <c r="AB177" s="14"/>
      <c r="AC177" s="41" t="s">
        <v>1253</v>
      </c>
      <c r="AD177" s="16" t="s">
        <v>327</v>
      </c>
    </row>
    <row r="178" spans="1:30" x14ac:dyDescent="0.25">
      <c r="A178" s="11"/>
      <c r="B178" s="24" t="s">
        <v>1225</v>
      </c>
      <c r="C178" s="50"/>
      <c r="D178" s="26"/>
      <c r="E178" s="47" t="s">
        <v>1254</v>
      </c>
      <c r="F178" s="45" t="s">
        <v>327</v>
      </c>
      <c r="G178" s="50"/>
      <c r="H178" s="26"/>
      <c r="I178" s="43">
        <v>587519</v>
      </c>
      <c r="J178" s="45" t="s">
        <v>253</v>
      </c>
      <c r="K178" s="50"/>
      <c r="L178" s="26"/>
      <c r="M178" s="43">
        <v>25510</v>
      </c>
      <c r="N178" s="45" t="s">
        <v>253</v>
      </c>
      <c r="O178" s="50"/>
      <c r="P178" s="26"/>
      <c r="Q178" s="43">
        <v>25510</v>
      </c>
      <c r="R178" s="45" t="s">
        <v>253</v>
      </c>
      <c r="S178" s="50"/>
      <c r="T178" s="45"/>
      <c r="U178" s="52" t="s">
        <v>337</v>
      </c>
      <c r="V178" s="45" t="s">
        <v>253</v>
      </c>
      <c r="W178" s="50"/>
      <c r="X178" s="26"/>
      <c r="Y178" s="47" t="s">
        <v>1255</v>
      </c>
      <c r="Z178" s="45" t="s">
        <v>327</v>
      </c>
      <c r="AA178" s="50"/>
      <c r="AB178" s="45"/>
      <c r="AC178" s="52" t="s">
        <v>337</v>
      </c>
      <c r="AD178" s="45" t="s">
        <v>253</v>
      </c>
    </row>
    <row r="179" spans="1:30" ht="15.75" thickBot="1" x14ac:dyDescent="0.3">
      <c r="A179" s="11"/>
      <c r="B179" s="28" t="s">
        <v>100</v>
      </c>
      <c r="C179" s="22"/>
      <c r="D179" s="14"/>
      <c r="E179" s="41" t="s">
        <v>1256</v>
      </c>
      <c r="F179" s="16" t="s">
        <v>327</v>
      </c>
      <c r="G179" s="22"/>
      <c r="H179" s="14"/>
      <c r="I179" s="41" t="s">
        <v>383</v>
      </c>
      <c r="J179" s="16" t="s">
        <v>327</v>
      </c>
      <c r="K179" s="22"/>
      <c r="L179" s="14"/>
      <c r="M179" s="60">
        <v>18944</v>
      </c>
      <c r="N179" s="16" t="s">
        <v>253</v>
      </c>
      <c r="O179" s="22"/>
      <c r="P179" s="14"/>
      <c r="Q179" s="60">
        <v>18951</v>
      </c>
      <c r="R179" s="16" t="s">
        <v>253</v>
      </c>
      <c r="S179" s="22"/>
      <c r="T179" s="14"/>
      <c r="U179" s="41" t="s">
        <v>1257</v>
      </c>
      <c r="V179" s="16" t="s">
        <v>327</v>
      </c>
      <c r="W179" s="22"/>
      <c r="X179" s="14"/>
      <c r="Y179" s="41" t="s">
        <v>1258</v>
      </c>
      <c r="Z179" s="16" t="s">
        <v>327</v>
      </c>
      <c r="AA179" s="22"/>
      <c r="AB179" s="14"/>
      <c r="AC179" s="41" t="s">
        <v>1259</v>
      </c>
      <c r="AD179" s="16" t="s">
        <v>327</v>
      </c>
    </row>
    <row r="180" spans="1:30" x14ac:dyDescent="0.25">
      <c r="A180" s="11"/>
      <c r="B180" s="48"/>
      <c r="C180" s="48"/>
      <c r="D180" s="49"/>
      <c r="E180" s="49"/>
      <c r="F180" s="48"/>
      <c r="G180" s="48"/>
      <c r="H180" s="49"/>
      <c r="I180" s="49"/>
      <c r="J180" s="48"/>
      <c r="K180" s="48"/>
      <c r="L180" s="49"/>
      <c r="M180" s="49"/>
      <c r="N180" s="48"/>
      <c r="O180" s="48"/>
      <c r="P180" s="49"/>
      <c r="Q180" s="49"/>
      <c r="R180" s="48"/>
      <c r="S180" s="48"/>
      <c r="T180" s="49"/>
      <c r="U180" s="49"/>
      <c r="V180" s="48"/>
      <c r="W180" s="48"/>
      <c r="X180" s="49"/>
      <c r="Y180" s="49"/>
      <c r="Z180" s="48"/>
      <c r="AA180" s="48"/>
      <c r="AB180" s="49"/>
      <c r="AC180" s="49"/>
      <c r="AD180" s="48"/>
    </row>
    <row r="181" spans="1:30" x14ac:dyDescent="0.25">
      <c r="A181" s="11"/>
      <c r="B181" s="24" t="s">
        <v>101</v>
      </c>
      <c r="C181" s="50"/>
      <c r="D181" s="26"/>
      <c r="E181" s="47" t="s">
        <v>1260</v>
      </c>
      <c r="F181" s="45" t="s">
        <v>327</v>
      </c>
      <c r="G181" s="50"/>
      <c r="H181" s="26"/>
      <c r="I181" s="47" t="s">
        <v>1261</v>
      </c>
      <c r="J181" s="45" t="s">
        <v>327</v>
      </c>
      <c r="K181" s="50"/>
      <c r="L181" s="26"/>
      <c r="M181" s="43">
        <v>553416</v>
      </c>
      <c r="N181" s="45" t="s">
        <v>253</v>
      </c>
      <c r="O181" s="50"/>
      <c r="P181" s="26"/>
      <c r="Q181" s="43">
        <v>1461881</v>
      </c>
      <c r="R181" s="45" t="s">
        <v>253</v>
      </c>
      <c r="S181" s="50"/>
      <c r="T181" s="26"/>
      <c r="U181" s="43">
        <v>31589</v>
      </c>
      <c r="V181" s="45" t="s">
        <v>253</v>
      </c>
      <c r="W181" s="50"/>
      <c r="X181" s="26"/>
      <c r="Y181" s="47" t="s">
        <v>1262</v>
      </c>
      <c r="Z181" s="45" t="s">
        <v>327</v>
      </c>
      <c r="AA181" s="50"/>
      <c r="AB181" s="26"/>
      <c r="AC181" s="47" t="s">
        <v>883</v>
      </c>
      <c r="AD181" s="45" t="s">
        <v>327</v>
      </c>
    </row>
    <row r="182" spans="1:30" ht="15.75" thickBot="1" x14ac:dyDescent="0.3">
      <c r="A182" s="11"/>
      <c r="B182" s="28" t="s">
        <v>1235</v>
      </c>
      <c r="C182" s="22"/>
      <c r="D182" s="16"/>
      <c r="E182" s="62" t="s">
        <v>337</v>
      </c>
      <c r="F182" s="16" t="s">
        <v>253</v>
      </c>
      <c r="G182" s="22"/>
      <c r="H182" s="16"/>
      <c r="I182" s="62" t="s">
        <v>337</v>
      </c>
      <c r="J182" s="16" t="s">
        <v>253</v>
      </c>
      <c r="K182" s="22"/>
      <c r="L182" s="14"/>
      <c r="M182" s="41" t="s">
        <v>1263</v>
      </c>
      <c r="N182" s="16" t="s">
        <v>327</v>
      </c>
      <c r="O182" s="22"/>
      <c r="P182" s="14"/>
      <c r="Q182" s="41" t="s">
        <v>1263</v>
      </c>
      <c r="R182" s="16" t="s">
        <v>327</v>
      </c>
      <c r="S182" s="22"/>
      <c r="T182" s="14"/>
      <c r="U182" s="60">
        <v>14475</v>
      </c>
      <c r="V182" s="16" t="s">
        <v>253</v>
      </c>
      <c r="W182" s="22"/>
      <c r="X182" s="14"/>
      <c r="Y182" s="60">
        <v>34100</v>
      </c>
      <c r="Z182" s="16" t="s">
        <v>253</v>
      </c>
      <c r="AA182" s="22"/>
      <c r="AB182" s="14"/>
      <c r="AC182" s="41" t="s">
        <v>896</v>
      </c>
      <c r="AD182" s="16" t="s">
        <v>327</v>
      </c>
    </row>
    <row r="183" spans="1:30" x14ac:dyDescent="0.25">
      <c r="A183" s="11"/>
      <c r="B183" s="48"/>
      <c r="C183" s="48"/>
      <c r="D183" s="49"/>
      <c r="E183" s="49"/>
      <c r="F183" s="48"/>
      <c r="G183" s="48"/>
      <c r="H183" s="49"/>
      <c r="I183" s="49"/>
      <c r="J183" s="48"/>
      <c r="K183" s="48"/>
      <c r="L183" s="49"/>
      <c r="M183" s="49"/>
      <c r="N183" s="48"/>
      <c r="O183" s="48"/>
      <c r="P183" s="49"/>
      <c r="Q183" s="49"/>
      <c r="R183" s="48"/>
      <c r="S183" s="48"/>
      <c r="T183" s="49"/>
      <c r="U183" s="49"/>
      <c r="V183" s="48"/>
      <c r="W183" s="48"/>
      <c r="X183" s="49"/>
      <c r="Y183" s="49"/>
      <c r="Z183" s="48"/>
      <c r="AA183" s="48"/>
      <c r="AB183" s="49"/>
      <c r="AC183" s="49"/>
      <c r="AD183" s="48"/>
    </row>
    <row r="184" spans="1:30" x14ac:dyDescent="0.25">
      <c r="A184" s="11"/>
      <c r="B184" s="24" t="s">
        <v>679</v>
      </c>
      <c r="C184" s="50"/>
      <c r="D184" s="26"/>
      <c r="E184" s="47" t="s">
        <v>1260</v>
      </c>
      <c r="F184" s="45" t="s">
        <v>327</v>
      </c>
      <c r="G184" s="50"/>
      <c r="H184" s="26"/>
      <c r="I184" s="47" t="s">
        <v>1261</v>
      </c>
      <c r="J184" s="45" t="s">
        <v>327</v>
      </c>
      <c r="K184" s="50"/>
      <c r="L184" s="26"/>
      <c r="M184" s="43">
        <v>587519</v>
      </c>
      <c r="N184" s="45" t="s">
        <v>253</v>
      </c>
      <c r="O184" s="50"/>
      <c r="P184" s="26"/>
      <c r="Q184" s="43">
        <v>1495984</v>
      </c>
      <c r="R184" s="45" t="s">
        <v>253</v>
      </c>
      <c r="S184" s="50"/>
      <c r="T184" s="26"/>
      <c r="U184" s="43">
        <v>17114</v>
      </c>
      <c r="V184" s="45" t="s">
        <v>253</v>
      </c>
      <c r="W184" s="50"/>
      <c r="X184" s="26"/>
      <c r="Y184" s="47" t="s">
        <v>1264</v>
      </c>
      <c r="Z184" s="45" t="s">
        <v>327</v>
      </c>
      <c r="AA184" s="50"/>
      <c r="AB184" s="26"/>
      <c r="AC184" s="47" t="s">
        <v>328</v>
      </c>
      <c r="AD184" s="45" t="s">
        <v>327</v>
      </c>
    </row>
    <row r="185" spans="1:30" ht="26.25" thickBot="1" x14ac:dyDescent="0.3">
      <c r="A185" s="11"/>
      <c r="B185" s="28" t="s">
        <v>1239</v>
      </c>
      <c r="C185" s="22"/>
      <c r="D185" s="14"/>
      <c r="E185" s="41" t="s">
        <v>337</v>
      </c>
      <c r="F185" s="16" t="s">
        <v>253</v>
      </c>
      <c r="G185" s="22"/>
      <c r="H185" s="16"/>
      <c r="I185" s="62" t="s">
        <v>337</v>
      </c>
      <c r="J185" s="16" t="s">
        <v>253</v>
      </c>
      <c r="K185" s="22"/>
      <c r="L185" s="16"/>
      <c r="M185" s="62" t="s">
        <v>337</v>
      </c>
      <c r="N185" s="16" t="s">
        <v>253</v>
      </c>
      <c r="O185" s="22"/>
      <c r="P185" s="16"/>
      <c r="Q185" s="62" t="s">
        <v>337</v>
      </c>
      <c r="R185" s="16" t="s">
        <v>253</v>
      </c>
      <c r="S185" s="22"/>
      <c r="T185" s="14"/>
      <c r="U185" s="41" t="s">
        <v>331</v>
      </c>
      <c r="V185" s="16" t="s">
        <v>327</v>
      </c>
      <c r="W185" s="22"/>
      <c r="X185" s="16"/>
      <c r="Y185" s="62" t="s">
        <v>337</v>
      </c>
      <c r="Z185" s="16" t="s">
        <v>253</v>
      </c>
      <c r="AA185" s="22"/>
      <c r="AB185" s="14"/>
      <c r="AC185" s="41" t="s">
        <v>331</v>
      </c>
      <c r="AD185" s="16" t="s">
        <v>327</v>
      </c>
    </row>
    <row r="186" spans="1:30" x14ac:dyDescent="0.25">
      <c r="A186" s="11"/>
      <c r="B186" s="48"/>
      <c r="C186" s="48"/>
      <c r="D186" s="49"/>
      <c r="E186" s="49"/>
      <c r="F186" s="48"/>
      <c r="G186" s="48"/>
      <c r="H186" s="49"/>
      <c r="I186" s="49"/>
      <c r="J186" s="48"/>
      <c r="K186" s="48"/>
      <c r="L186" s="49"/>
      <c r="M186" s="49"/>
      <c r="N186" s="48"/>
      <c r="O186" s="48"/>
      <c r="P186" s="49"/>
      <c r="Q186" s="49"/>
      <c r="R186" s="48"/>
      <c r="S186" s="48"/>
      <c r="T186" s="49"/>
      <c r="U186" s="49"/>
      <c r="V186" s="48"/>
      <c r="W186" s="48"/>
      <c r="X186" s="49"/>
      <c r="Y186" s="49"/>
      <c r="Z186" s="48"/>
      <c r="AA186" s="48"/>
      <c r="AB186" s="49"/>
      <c r="AC186" s="49"/>
      <c r="AD186" s="48"/>
    </row>
    <row r="187" spans="1:30" ht="26.25" thickBot="1" x14ac:dyDescent="0.3">
      <c r="A187" s="11"/>
      <c r="B187" s="24" t="s">
        <v>1091</v>
      </c>
      <c r="C187" s="50"/>
      <c r="D187" s="26" t="s">
        <v>325</v>
      </c>
      <c r="E187" s="47" t="s">
        <v>1260</v>
      </c>
      <c r="F187" s="45" t="s">
        <v>327</v>
      </c>
      <c r="G187" s="50"/>
      <c r="H187" s="26" t="s">
        <v>325</v>
      </c>
      <c r="I187" s="47" t="s">
        <v>1261</v>
      </c>
      <c r="J187" s="45" t="s">
        <v>327</v>
      </c>
      <c r="K187" s="50"/>
      <c r="L187" s="26" t="s">
        <v>325</v>
      </c>
      <c r="M187" s="43">
        <v>587519</v>
      </c>
      <c r="N187" s="45" t="s">
        <v>253</v>
      </c>
      <c r="O187" s="50"/>
      <c r="P187" s="26" t="s">
        <v>325</v>
      </c>
      <c r="Q187" s="43">
        <v>1495984</v>
      </c>
      <c r="R187" s="45" t="s">
        <v>253</v>
      </c>
      <c r="S187" s="50"/>
      <c r="T187" s="26" t="s">
        <v>325</v>
      </c>
      <c r="U187" s="43">
        <v>15475</v>
      </c>
      <c r="V187" s="45" t="s">
        <v>253</v>
      </c>
      <c r="W187" s="50"/>
      <c r="X187" s="26" t="s">
        <v>325</v>
      </c>
      <c r="Y187" s="47" t="s">
        <v>1264</v>
      </c>
      <c r="Z187" s="45" t="s">
        <v>327</v>
      </c>
      <c r="AA187" s="50"/>
      <c r="AB187" s="26" t="s">
        <v>325</v>
      </c>
      <c r="AC187" s="47" t="s">
        <v>334</v>
      </c>
      <c r="AD187" s="45" t="s">
        <v>327</v>
      </c>
    </row>
    <row r="188" spans="1:30" ht="15.75" thickTop="1" x14ac:dyDescent="0.25">
      <c r="A188" s="11"/>
      <c r="B188" s="48"/>
      <c r="C188" s="48"/>
      <c r="D188" s="53"/>
      <c r="E188" s="53"/>
      <c r="F188" s="48"/>
      <c r="G188" s="48"/>
      <c r="H188" s="53"/>
      <c r="I188" s="53"/>
      <c r="J188" s="48"/>
      <c r="K188" s="48"/>
      <c r="L188" s="53"/>
      <c r="M188" s="53"/>
      <c r="N188" s="48"/>
      <c r="O188" s="48"/>
      <c r="P188" s="53"/>
      <c r="Q188" s="53"/>
      <c r="R188" s="48"/>
      <c r="S188" s="48"/>
      <c r="T188" s="53"/>
      <c r="U188" s="53"/>
      <c r="V188" s="48"/>
      <c r="W188" s="48"/>
      <c r="X188" s="53"/>
      <c r="Y188" s="53"/>
      <c r="Z188" s="48"/>
      <c r="AA188" s="48"/>
      <c r="AB188" s="53"/>
      <c r="AC188" s="53"/>
      <c r="AD188" s="48"/>
    </row>
    <row r="189" spans="1:30" x14ac:dyDescent="0.25">
      <c r="A189" s="11"/>
      <c r="B189" s="112" t="s">
        <v>1173</v>
      </c>
      <c r="C189" s="112"/>
      <c r="D189" s="112"/>
      <c r="E189" s="112"/>
      <c r="F189" s="112"/>
      <c r="G189" s="112"/>
      <c r="H189" s="112"/>
      <c r="I189" s="112"/>
      <c r="J189" s="112"/>
      <c r="K189" s="112"/>
      <c r="L189" s="112"/>
      <c r="M189" s="112"/>
      <c r="N189" s="112"/>
      <c r="O189" s="112"/>
      <c r="P189" s="112"/>
      <c r="Q189" s="112"/>
      <c r="R189" s="112"/>
      <c r="S189" s="112"/>
      <c r="T189" s="112"/>
      <c r="U189" s="112"/>
      <c r="V189" s="112"/>
      <c r="W189" s="112"/>
      <c r="X189" s="112"/>
      <c r="Y189" s="112"/>
      <c r="Z189" s="112"/>
      <c r="AA189" s="112"/>
      <c r="AB189" s="112"/>
      <c r="AC189" s="112"/>
      <c r="AD189" s="112"/>
    </row>
    <row r="190" spans="1:30" x14ac:dyDescent="0.25">
      <c r="A190" s="11"/>
      <c r="B190" s="34"/>
      <c r="C190" s="34"/>
      <c r="D190" s="34"/>
      <c r="E190" s="34"/>
      <c r="F190" s="34"/>
      <c r="G190" s="34"/>
      <c r="H190" s="34"/>
      <c r="I190" s="34"/>
      <c r="J190" s="34"/>
      <c r="K190" s="34"/>
      <c r="L190" s="34"/>
      <c r="M190" s="34"/>
      <c r="N190" s="34"/>
      <c r="O190" s="34"/>
      <c r="P190" s="34"/>
      <c r="Q190" s="34"/>
      <c r="R190" s="34"/>
      <c r="S190" s="34"/>
      <c r="T190" s="34"/>
      <c r="U190" s="34"/>
      <c r="V190" s="34"/>
      <c r="W190" s="34"/>
      <c r="X190" s="34"/>
      <c r="Y190" s="34"/>
      <c r="Z190" s="34"/>
      <c r="AA190" s="34"/>
      <c r="AB190" s="34"/>
      <c r="AC190" s="34"/>
      <c r="AD190" s="34"/>
    </row>
    <row r="191" spans="1:30" x14ac:dyDescent="0.25">
      <c r="A191" s="11"/>
      <c r="B191" s="116" t="s">
        <v>1109</v>
      </c>
      <c r="C191" s="116"/>
      <c r="D191" s="116"/>
      <c r="E191" s="116"/>
      <c r="F191" s="116"/>
      <c r="G191" s="116"/>
      <c r="H191" s="116"/>
      <c r="I191" s="116"/>
      <c r="J191" s="116"/>
      <c r="K191" s="116"/>
      <c r="L191" s="116"/>
      <c r="M191" s="116"/>
      <c r="N191" s="116"/>
      <c r="O191" s="116"/>
      <c r="P191" s="116"/>
      <c r="Q191" s="116"/>
      <c r="R191" s="116"/>
      <c r="S191" s="116"/>
      <c r="T191" s="116"/>
      <c r="U191" s="116"/>
      <c r="V191" s="116"/>
      <c r="W191" s="116"/>
      <c r="X191" s="116"/>
      <c r="Y191" s="116"/>
      <c r="Z191" s="116"/>
      <c r="AA191" s="116"/>
      <c r="AB191" s="116"/>
      <c r="AC191" s="116"/>
      <c r="AD191" s="116"/>
    </row>
    <row r="192" spans="1:30" x14ac:dyDescent="0.25">
      <c r="A192" s="11"/>
      <c r="B192" s="116" t="s">
        <v>1205</v>
      </c>
      <c r="C192" s="116"/>
      <c r="D192" s="116"/>
      <c r="E192" s="116"/>
      <c r="F192" s="116"/>
      <c r="G192" s="116"/>
      <c r="H192" s="116"/>
      <c r="I192" s="116"/>
      <c r="J192" s="116"/>
      <c r="K192" s="116"/>
      <c r="L192" s="116"/>
      <c r="M192" s="116"/>
      <c r="N192" s="116"/>
      <c r="O192" s="116"/>
      <c r="P192" s="116"/>
      <c r="Q192" s="116"/>
      <c r="R192" s="116"/>
      <c r="S192" s="116"/>
      <c r="T192" s="116"/>
      <c r="U192" s="116"/>
      <c r="V192" s="116"/>
      <c r="W192" s="116"/>
      <c r="X192" s="116"/>
      <c r="Y192" s="116"/>
      <c r="Z192" s="116"/>
      <c r="AA192" s="116"/>
      <c r="AB192" s="116"/>
      <c r="AC192" s="116"/>
      <c r="AD192" s="116"/>
    </row>
    <row r="193" spans="1:30" x14ac:dyDescent="0.25">
      <c r="A193" s="11"/>
      <c r="B193" s="116" t="s">
        <v>1265</v>
      </c>
      <c r="C193" s="116"/>
      <c r="D193" s="116"/>
      <c r="E193" s="116"/>
      <c r="F193" s="116"/>
      <c r="G193" s="116"/>
      <c r="H193" s="116"/>
      <c r="I193" s="116"/>
      <c r="J193" s="116"/>
      <c r="K193" s="116"/>
      <c r="L193" s="116"/>
      <c r="M193" s="116"/>
      <c r="N193" s="116"/>
      <c r="O193" s="116"/>
      <c r="P193" s="116"/>
      <c r="Q193" s="116"/>
      <c r="R193" s="116"/>
      <c r="S193" s="116"/>
      <c r="T193" s="116"/>
      <c r="U193" s="116"/>
      <c r="V193" s="116"/>
      <c r="W193" s="116"/>
      <c r="X193" s="116"/>
      <c r="Y193" s="116"/>
      <c r="Z193" s="116"/>
      <c r="AA193" s="116"/>
      <c r="AB193" s="116"/>
      <c r="AC193" s="116"/>
      <c r="AD193" s="116"/>
    </row>
    <row r="194" spans="1:30" x14ac:dyDescent="0.25">
      <c r="A194" s="11"/>
      <c r="B194" s="116" t="s">
        <v>1112</v>
      </c>
      <c r="C194" s="116"/>
      <c r="D194" s="116"/>
      <c r="E194" s="116"/>
      <c r="F194" s="116"/>
      <c r="G194" s="116"/>
      <c r="H194" s="116"/>
      <c r="I194" s="116"/>
      <c r="J194" s="116"/>
      <c r="K194" s="116"/>
      <c r="L194" s="116"/>
      <c r="M194" s="116"/>
      <c r="N194" s="116"/>
      <c r="O194" s="116"/>
      <c r="P194" s="116"/>
      <c r="Q194" s="116"/>
      <c r="R194" s="116"/>
      <c r="S194" s="116"/>
      <c r="T194" s="116"/>
      <c r="U194" s="116"/>
      <c r="V194" s="116"/>
      <c r="W194" s="116"/>
      <c r="X194" s="116"/>
      <c r="Y194" s="116"/>
      <c r="Z194" s="116"/>
      <c r="AA194" s="116"/>
      <c r="AB194" s="116"/>
      <c r="AC194" s="116"/>
      <c r="AD194" s="116"/>
    </row>
    <row r="195" spans="1:30" ht="15.75" x14ac:dyDescent="0.25">
      <c r="A195" s="11"/>
      <c r="B195" s="37"/>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row>
    <row r="196" spans="1:30" x14ac:dyDescent="0.25">
      <c r="A196" s="11"/>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c r="AD196" s="14"/>
    </row>
    <row r="197" spans="1:30" x14ac:dyDescent="0.25">
      <c r="A197" s="11"/>
      <c r="B197" s="54"/>
      <c r="C197" s="54"/>
      <c r="D197" s="55" t="s">
        <v>1207</v>
      </c>
      <c r="E197" s="55"/>
      <c r="F197" s="54"/>
      <c r="G197" s="54"/>
      <c r="H197" s="55" t="s">
        <v>1113</v>
      </c>
      <c r="I197" s="55"/>
      <c r="J197" s="54"/>
      <c r="K197" s="54"/>
      <c r="L197" s="55" t="s">
        <v>1113</v>
      </c>
      <c r="M197" s="55"/>
      <c r="N197" s="54"/>
      <c r="O197" s="54"/>
      <c r="P197" s="55" t="s">
        <v>1118</v>
      </c>
      <c r="Q197" s="55"/>
      <c r="R197" s="54"/>
      <c r="S197" s="54"/>
      <c r="T197" s="55" t="s">
        <v>1266</v>
      </c>
      <c r="U197" s="55"/>
      <c r="V197" s="54"/>
      <c r="W197" s="54"/>
      <c r="X197" s="55" t="s">
        <v>1123</v>
      </c>
      <c r="Y197" s="55"/>
      <c r="Z197" s="54"/>
      <c r="AA197" s="54"/>
      <c r="AB197" s="55" t="s">
        <v>1126</v>
      </c>
      <c r="AC197" s="55"/>
      <c r="AD197" s="54"/>
    </row>
    <row r="198" spans="1:30" x14ac:dyDescent="0.25">
      <c r="A198" s="11"/>
      <c r="B198" s="54"/>
      <c r="C198" s="54"/>
      <c r="D198" s="55" t="s">
        <v>1175</v>
      </c>
      <c r="E198" s="55"/>
      <c r="F198" s="54"/>
      <c r="G198" s="54"/>
      <c r="H198" s="55" t="s">
        <v>1117</v>
      </c>
      <c r="I198" s="55"/>
      <c r="J198" s="54"/>
      <c r="K198" s="54"/>
      <c r="L198" s="55" t="s">
        <v>1118</v>
      </c>
      <c r="M198" s="55"/>
      <c r="N198" s="54"/>
      <c r="O198" s="54"/>
      <c r="P198" s="55" t="s">
        <v>1119</v>
      </c>
      <c r="Q198" s="55"/>
      <c r="R198" s="54"/>
      <c r="S198" s="54"/>
      <c r="T198" s="55" t="s">
        <v>1122</v>
      </c>
      <c r="U198" s="55"/>
      <c r="V198" s="54"/>
      <c r="W198" s="54"/>
      <c r="X198" s="55" t="s">
        <v>1124</v>
      </c>
      <c r="Y198" s="55"/>
      <c r="Z198" s="54"/>
      <c r="AA198" s="54"/>
      <c r="AB198" s="55"/>
      <c r="AC198" s="55"/>
      <c r="AD198" s="54"/>
    </row>
    <row r="199" spans="1:30" x14ac:dyDescent="0.25">
      <c r="A199" s="11"/>
      <c r="B199" s="54"/>
      <c r="C199" s="54"/>
      <c r="D199" s="55" t="s">
        <v>1115</v>
      </c>
      <c r="E199" s="55"/>
      <c r="F199" s="54"/>
      <c r="G199" s="54"/>
      <c r="H199" s="55"/>
      <c r="I199" s="55"/>
      <c r="J199" s="54"/>
      <c r="K199" s="54"/>
      <c r="L199" s="55"/>
      <c r="M199" s="55"/>
      <c r="N199" s="54"/>
      <c r="O199" s="54"/>
      <c r="P199" s="55" t="s">
        <v>1116</v>
      </c>
      <c r="Q199" s="55"/>
      <c r="R199" s="54"/>
      <c r="S199" s="54"/>
      <c r="T199" s="55"/>
      <c r="U199" s="55"/>
      <c r="V199" s="54"/>
      <c r="W199" s="54"/>
      <c r="X199" s="55" t="s">
        <v>1125</v>
      </c>
      <c r="Y199" s="55"/>
      <c r="Z199" s="54"/>
      <c r="AA199" s="54"/>
      <c r="AB199" s="55"/>
      <c r="AC199" s="55"/>
      <c r="AD199" s="54"/>
    </row>
    <row r="200" spans="1:30" ht="15.75" thickBot="1" x14ac:dyDescent="0.3">
      <c r="A200" s="11"/>
      <c r="B200" s="54"/>
      <c r="C200" s="54"/>
      <c r="D200" s="56" t="s">
        <v>1116</v>
      </c>
      <c r="E200" s="56"/>
      <c r="F200" s="54"/>
      <c r="G200" s="54"/>
      <c r="H200" s="56"/>
      <c r="I200" s="56"/>
      <c r="J200" s="54"/>
      <c r="K200" s="54"/>
      <c r="L200" s="56"/>
      <c r="M200" s="56"/>
      <c r="N200" s="54"/>
      <c r="O200" s="54"/>
      <c r="P200" s="56"/>
      <c r="Q200" s="56"/>
      <c r="R200" s="54"/>
      <c r="S200" s="54"/>
      <c r="T200" s="56"/>
      <c r="U200" s="56"/>
      <c r="V200" s="54"/>
      <c r="W200" s="54"/>
      <c r="X200" s="56"/>
      <c r="Y200" s="56"/>
      <c r="Z200" s="54"/>
      <c r="AA200" s="54"/>
      <c r="AB200" s="56"/>
      <c r="AC200" s="56"/>
      <c r="AD200" s="54"/>
    </row>
    <row r="201" spans="1:30" ht="15.75" thickBot="1" x14ac:dyDescent="0.3">
      <c r="A201" s="11"/>
      <c r="B201" s="24" t="s">
        <v>88</v>
      </c>
      <c r="C201" s="26"/>
      <c r="D201" s="26" t="s">
        <v>325</v>
      </c>
      <c r="E201" s="43">
        <v>5221</v>
      </c>
      <c r="F201" s="45" t="s">
        <v>253</v>
      </c>
      <c r="G201" s="26"/>
      <c r="H201" s="45"/>
      <c r="I201" s="52" t="s">
        <v>337</v>
      </c>
      <c r="J201" s="45" t="s">
        <v>253</v>
      </c>
      <c r="K201" s="26"/>
      <c r="L201" s="26" t="s">
        <v>325</v>
      </c>
      <c r="M201" s="43">
        <v>2292284</v>
      </c>
      <c r="N201" s="45" t="s">
        <v>253</v>
      </c>
      <c r="O201" s="26"/>
      <c r="P201" s="26" t="s">
        <v>325</v>
      </c>
      <c r="Q201" s="43">
        <v>2292289</v>
      </c>
      <c r="R201" s="45" t="s">
        <v>253</v>
      </c>
      <c r="S201" s="26"/>
      <c r="T201" s="26" t="s">
        <v>325</v>
      </c>
      <c r="U201" s="43">
        <v>695652</v>
      </c>
      <c r="V201" s="45" t="s">
        <v>253</v>
      </c>
      <c r="W201" s="26"/>
      <c r="X201" s="26" t="s">
        <v>325</v>
      </c>
      <c r="Y201" s="47" t="s">
        <v>1267</v>
      </c>
      <c r="Z201" s="45" t="s">
        <v>327</v>
      </c>
      <c r="AA201" s="26"/>
      <c r="AB201" s="26" t="s">
        <v>325</v>
      </c>
      <c r="AC201" s="43">
        <v>2588426</v>
      </c>
      <c r="AD201" s="45" t="s">
        <v>253</v>
      </c>
    </row>
    <row r="202" spans="1:30" x14ac:dyDescent="0.25">
      <c r="A202" s="11"/>
      <c r="B202" s="48"/>
      <c r="C202" s="48"/>
      <c r="D202" s="49"/>
      <c r="E202" s="49"/>
      <c r="F202" s="48"/>
      <c r="G202" s="48"/>
      <c r="H202" s="49"/>
      <c r="I202" s="49"/>
      <c r="J202" s="48"/>
      <c r="K202" s="48"/>
      <c r="L202" s="49"/>
      <c r="M202" s="49"/>
      <c r="N202" s="48"/>
      <c r="O202" s="48"/>
      <c r="P202" s="49"/>
      <c r="Q202" s="49"/>
      <c r="R202" s="48"/>
      <c r="S202" s="48"/>
      <c r="T202" s="49"/>
      <c r="U202" s="49"/>
      <c r="V202" s="48"/>
      <c r="W202" s="48"/>
      <c r="X202" s="49"/>
      <c r="Y202" s="49"/>
      <c r="Z202" s="48"/>
      <c r="AA202" s="48"/>
      <c r="AB202" s="49"/>
      <c r="AC202" s="49"/>
      <c r="AD202" s="48"/>
    </row>
    <row r="203" spans="1:30" x14ac:dyDescent="0.25">
      <c r="A203" s="11"/>
      <c r="B203" s="28" t="s">
        <v>89</v>
      </c>
      <c r="C203" s="22"/>
      <c r="D203" s="14"/>
      <c r="E203" s="14"/>
      <c r="F203" s="14"/>
      <c r="G203" s="22"/>
      <c r="H203" s="14"/>
      <c r="I203" s="14"/>
      <c r="J203" s="14"/>
      <c r="K203" s="22"/>
      <c r="L203" s="14"/>
      <c r="M203" s="14"/>
      <c r="N203" s="14"/>
      <c r="O203" s="22"/>
      <c r="P203" s="14"/>
      <c r="Q203" s="14"/>
      <c r="R203" s="14"/>
      <c r="S203" s="22"/>
      <c r="T203" s="14"/>
      <c r="U203" s="14"/>
      <c r="V203" s="14"/>
      <c r="W203" s="22"/>
      <c r="X203" s="14"/>
      <c r="Y203" s="14"/>
      <c r="Z203" s="14"/>
      <c r="AA203" s="22"/>
      <c r="AB203" s="14"/>
      <c r="AC203" s="14"/>
      <c r="AD203" s="14"/>
    </row>
    <row r="204" spans="1:30" ht="25.5" x14ac:dyDescent="0.25">
      <c r="A204" s="11"/>
      <c r="B204" s="38" t="s">
        <v>1268</v>
      </c>
      <c r="C204" s="50"/>
      <c r="D204" s="45"/>
      <c r="E204" s="52" t="s">
        <v>337</v>
      </c>
      <c r="F204" s="45" t="s">
        <v>253</v>
      </c>
      <c r="G204" s="50"/>
      <c r="H204" s="45"/>
      <c r="I204" s="52" t="s">
        <v>337</v>
      </c>
      <c r="J204" s="45" t="s">
        <v>253</v>
      </c>
      <c r="K204" s="50"/>
      <c r="L204" s="26"/>
      <c r="M204" s="43">
        <v>262753</v>
      </c>
      <c r="N204" s="45" t="s">
        <v>253</v>
      </c>
      <c r="O204" s="50"/>
      <c r="P204" s="26"/>
      <c r="Q204" s="43">
        <v>262753</v>
      </c>
      <c r="R204" s="45" t="s">
        <v>253</v>
      </c>
      <c r="S204" s="50"/>
      <c r="T204" s="26"/>
      <c r="U204" s="43">
        <v>559142</v>
      </c>
      <c r="V204" s="45" t="s">
        <v>253</v>
      </c>
      <c r="W204" s="50"/>
      <c r="X204" s="26"/>
      <c r="Y204" s="47" t="s">
        <v>1269</v>
      </c>
      <c r="Z204" s="45" t="s">
        <v>327</v>
      </c>
      <c r="AA204" s="50"/>
      <c r="AB204" s="26"/>
      <c r="AC204" s="43">
        <v>417179</v>
      </c>
      <c r="AD204" s="45" t="s">
        <v>253</v>
      </c>
    </row>
    <row r="205" spans="1:30" x14ac:dyDescent="0.25">
      <c r="A205" s="11"/>
      <c r="B205" s="39" t="s">
        <v>91</v>
      </c>
      <c r="C205" s="22"/>
      <c r="D205" s="14"/>
      <c r="E205" s="60">
        <v>5883</v>
      </c>
      <c r="F205" s="16" t="s">
        <v>253</v>
      </c>
      <c r="G205" s="22"/>
      <c r="H205" s="14"/>
      <c r="I205" s="60">
        <v>25302</v>
      </c>
      <c r="J205" s="16" t="s">
        <v>253</v>
      </c>
      <c r="K205" s="22"/>
      <c r="L205" s="14"/>
      <c r="M205" s="60">
        <v>128301</v>
      </c>
      <c r="N205" s="16" t="s">
        <v>253</v>
      </c>
      <c r="O205" s="22"/>
      <c r="P205" s="14"/>
      <c r="Q205" s="60">
        <v>127351</v>
      </c>
      <c r="R205" s="16" t="s">
        <v>253</v>
      </c>
      <c r="S205" s="22"/>
      <c r="T205" s="14"/>
      <c r="U205" s="60">
        <v>48908</v>
      </c>
      <c r="V205" s="16" t="s">
        <v>253</v>
      </c>
      <c r="W205" s="22"/>
      <c r="X205" s="14"/>
      <c r="Y205" s="41" t="s">
        <v>1270</v>
      </c>
      <c r="Z205" s="16" t="s">
        <v>327</v>
      </c>
      <c r="AA205" s="22"/>
      <c r="AB205" s="14"/>
      <c r="AC205" s="60">
        <v>208381</v>
      </c>
      <c r="AD205" s="16" t="s">
        <v>253</v>
      </c>
    </row>
    <row r="206" spans="1:30" x14ac:dyDescent="0.25">
      <c r="A206" s="11"/>
      <c r="B206" s="38" t="s">
        <v>92</v>
      </c>
      <c r="C206" s="50"/>
      <c r="D206" s="45"/>
      <c r="E206" s="52" t="s">
        <v>337</v>
      </c>
      <c r="F206" s="45" t="s">
        <v>253</v>
      </c>
      <c r="G206" s="50"/>
      <c r="H206" s="45"/>
      <c r="I206" s="52" t="s">
        <v>337</v>
      </c>
      <c r="J206" s="45" t="s">
        <v>253</v>
      </c>
      <c r="K206" s="50"/>
      <c r="L206" s="26"/>
      <c r="M206" s="43">
        <v>737413</v>
      </c>
      <c r="N206" s="45" t="s">
        <v>253</v>
      </c>
      <c r="O206" s="50"/>
      <c r="P206" s="26"/>
      <c r="Q206" s="43">
        <v>737413</v>
      </c>
      <c r="R206" s="45" t="s">
        <v>253</v>
      </c>
      <c r="S206" s="50"/>
      <c r="T206" s="26"/>
      <c r="U206" s="43">
        <v>32657</v>
      </c>
      <c r="V206" s="45" t="s">
        <v>253</v>
      </c>
      <c r="W206" s="50"/>
      <c r="X206" s="26"/>
      <c r="Y206" s="47" t="s">
        <v>1271</v>
      </c>
      <c r="Z206" s="45" t="s">
        <v>327</v>
      </c>
      <c r="AA206" s="50"/>
      <c r="AB206" s="26"/>
      <c r="AC206" s="43">
        <v>769440</v>
      </c>
      <c r="AD206" s="45" t="s">
        <v>253</v>
      </c>
    </row>
    <row r="207" spans="1:30" ht="26.25" thickBot="1" x14ac:dyDescent="0.3">
      <c r="A207" s="11"/>
      <c r="B207" s="39" t="s">
        <v>1272</v>
      </c>
      <c r="C207" s="22"/>
      <c r="D207" s="16"/>
      <c r="E207" s="62" t="s">
        <v>337</v>
      </c>
      <c r="F207" s="16" t="s">
        <v>253</v>
      </c>
      <c r="G207" s="22"/>
      <c r="H207" s="16"/>
      <c r="I207" s="62" t="s">
        <v>337</v>
      </c>
      <c r="J207" s="16" t="s">
        <v>253</v>
      </c>
      <c r="K207" s="22"/>
      <c r="L207" s="14"/>
      <c r="M207" s="60">
        <v>19804</v>
      </c>
      <c r="N207" s="16" t="s">
        <v>253</v>
      </c>
      <c r="O207" s="22"/>
      <c r="P207" s="14"/>
      <c r="Q207" s="41" t="s">
        <v>1273</v>
      </c>
      <c r="R207" s="16" t="s">
        <v>327</v>
      </c>
      <c r="S207" s="22"/>
      <c r="T207" s="14"/>
      <c r="U207" s="60">
        <v>4831</v>
      </c>
      <c r="V207" s="16" t="s">
        <v>253</v>
      </c>
      <c r="W207" s="22"/>
      <c r="X207" s="14"/>
      <c r="Y207" s="60">
        <v>4461</v>
      </c>
      <c r="Z207" s="16" t="s">
        <v>253</v>
      </c>
      <c r="AA207" s="22"/>
      <c r="AB207" s="14"/>
      <c r="AC207" s="60">
        <v>24635</v>
      </c>
      <c r="AD207" s="16" t="s">
        <v>253</v>
      </c>
    </row>
    <row r="208" spans="1:30" x14ac:dyDescent="0.25">
      <c r="A208" s="11"/>
      <c r="B208" s="48"/>
      <c r="C208" s="48"/>
      <c r="D208" s="49"/>
      <c r="E208" s="49"/>
      <c r="F208" s="48"/>
      <c r="G208" s="48"/>
      <c r="H208" s="49"/>
      <c r="I208" s="49"/>
      <c r="J208" s="48"/>
      <c r="K208" s="48"/>
      <c r="L208" s="49"/>
      <c r="M208" s="49"/>
      <c r="N208" s="48"/>
      <c r="O208" s="48"/>
      <c r="P208" s="49"/>
      <c r="Q208" s="49"/>
      <c r="R208" s="48"/>
      <c r="S208" s="48"/>
      <c r="T208" s="49"/>
      <c r="U208" s="49"/>
      <c r="V208" s="48"/>
      <c r="W208" s="48"/>
      <c r="X208" s="49"/>
      <c r="Y208" s="49"/>
      <c r="Z208" s="48"/>
      <c r="AA208" s="48"/>
      <c r="AB208" s="49"/>
      <c r="AC208" s="49"/>
      <c r="AD208" s="48"/>
    </row>
    <row r="209" spans="1:30" x14ac:dyDescent="0.25">
      <c r="A209" s="11"/>
      <c r="B209" s="14"/>
      <c r="C209" s="33"/>
      <c r="D209" s="33"/>
      <c r="E209" s="33"/>
      <c r="F209" s="33"/>
      <c r="G209" s="33"/>
      <c r="H209" s="33"/>
      <c r="I209" s="33"/>
      <c r="J209" s="33"/>
      <c r="K209" s="33"/>
      <c r="L209" s="33"/>
      <c r="M209" s="33"/>
      <c r="N209" s="33"/>
      <c r="O209" s="33"/>
      <c r="P209" s="33"/>
      <c r="Q209" s="33"/>
      <c r="R209" s="33"/>
      <c r="S209" s="33"/>
      <c r="T209" s="33"/>
      <c r="U209" s="33"/>
      <c r="V209" s="33"/>
      <c r="W209" s="33"/>
      <c r="X209" s="33"/>
      <c r="Y209" s="33"/>
      <c r="Z209" s="33"/>
      <c r="AA209" s="33"/>
      <c r="AB209" s="33"/>
      <c r="AC209" s="33"/>
      <c r="AD209" s="33"/>
    </row>
    <row r="210" spans="1:30" ht="15.75" thickBot="1" x14ac:dyDescent="0.3">
      <c r="A210" s="11"/>
      <c r="B210" s="91" t="s">
        <v>95</v>
      </c>
      <c r="C210" s="50"/>
      <c r="D210" s="26"/>
      <c r="E210" s="43">
        <v>5883</v>
      </c>
      <c r="F210" s="45" t="s">
        <v>253</v>
      </c>
      <c r="G210" s="50"/>
      <c r="H210" s="26"/>
      <c r="I210" s="43">
        <v>25302</v>
      </c>
      <c r="J210" s="45" t="s">
        <v>253</v>
      </c>
      <c r="K210" s="50"/>
      <c r="L210" s="26"/>
      <c r="M210" s="43">
        <v>1148271</v>
      </c>
      <c r="N210" s="45" t="s">
        <v>253</v>
      </c>
      <c r="O210" s="50"/>
      <c r="P210" s="26"/>
      <c r="Q210" s="43">
        <v>1123056</v>
      </c>
      <c r="R210" s="45" t="s">
        <v>253</v>
      </c>
      <c r="S210" s="50"/>
      <c r="T210" s="26"/>
      <c r="U210" s="43">
        <v>645538</v>
      </c>
      <c r="V210" s="45" t="s">
        <v>253</v>
      </c>
      <c r="W210" s="50"/>
      <c r="X210" s="26"/>
      <c r="Y210" s="47" t="s">
        <v>1274</v>
      </c>
      <c r="Z210" s="45" t="s">
        <v>327</v>
      </c>
      <c r="AA210" s="50"/>
      <c r="AB210" s="26"/>
      <c r="AC210" s="43">
        <v>1419635</v>
      </c>
      <c r="AD210" s="45" t="s">
        <v>253</v>
      </c>
    </row>
    <row r="211" spans="1:30" x14ac:dyDescent="0.25">
      <c r="A211" s="11"/>
      <c r="B211" s="48"/>
      <c r="C211" s="48"/>
      <c r="D211" s="49"/>
      <c r="E211" s="49"/>
      <c r="F211" s="48"/>
      <c r="G211" s="48"/>
      <c r="H211" s="49"/>
      <c r="I211" s="49"/>
      <c r="J211" s="48"/>
      <c r="K211" s="48"/>
      <c r="L211" s="49"/>
      <c r="M211" s="49"/>
      <c r="N211" s="48"/>
      <c r="O211" s="48"/>
      <c r="P211" s="49"/>
      <c r="Q211" s="49"/>
      <c r="R211" s="48"/>
      <c r="S211" s="48"/>
      <c r="T211" s="49"/>
      <c r="U211" s="49"/>
      <c r="V211" s="48"/>
      <c r="W211" s="48"/>
      <c r="X211" s="49"/>
      <c r="Y211" s="49"/>
      <c r="Z211" s="48"/>
      <c r="AA211" s="48"/>
      <c r="AB211" s="49"/>
      <c r="AC211" s="49"/>
      <c r="AD211" s="48"/>
    </row>
    <row r="212" spans="1:30" x14ac:dyDescent="0.25">
      <c r="A212" s="11"/>
      <c r="B212" s="14"/>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c r="AA212" s="33"/>
      <c r="AB212" s="33"/>
      <c r="AC212" s="33"/>
      <c r="AD212" s="33"/>
    </row>
    <row r="213" spans="1:30" x14ac:dyDescent="0.25">
      <c r="A213" s="11"/>
      <c r="B213" s="28" t="s">
        <v>1214</v>
      </c>
      <c r="C213" s="22"/>
      <c r="D213" s="14"/>
      <c r="E213" s="41" t="s">
        <v>1275</v>
      </c>
      <c r="F213" s="16" t="s">
        <v>327</v>
      </c>
      <c r="G213" s="22"/>
      <c r="H213" s="14"/>
      <c r="I213" s="41" t="s">
        <v>1276</v>
      </c>
      <c r="J213" s="16" t="s">
        <v>327</v>
      </c>
      <c r="K213" s="22"/>
      <c r="L213" s="14"/>
      <c r="M213" s="60">
        <v>1144013</v>
      </c>
      <c r="N213" s="16" t="s">
        <v>253</v>
      </c>
      <c r="O213" s="22"/>
      <c r="P213" s="14"/>
      <c r="Q213" s="60">
        <v>1169233</v>
      </c>
      <c r="R213" s="16" t="s">
        <v>253</v>
      </c>
      <c r="S213" s="22"/>
      <c r="T213" s="14"/>
      <c r="U213" s="60">
        <v>50114</v>
      </c>
      <c r="V213" s="16" t="s">
        <v>253</v>
      </c>
      <c r="W213" s="22"/>
      <c r="X213" s="14"/>
      <c r="Y213" s="41" t="s">
        <v>1277</v>
      </c>
      <c r="Z213" s="16" t="s">
        <v>327</v>
      </c>
      <c r="AA213" s="22"/>
      <c r="AB213" s="14"/>
      <c r="AC213" s="60">
        <v>1168791</v>
      </c>
      <c r="AD213" s="16" t="s">
        <v>253</v>
      </c>
    </row>
    <row r="214" spans="1:30" x14ac:dyDescent="0.25">
      <c r="A214" s="11"/>
      <c r="B214" s="24" t="s">
        <v>97</v>
      </c>
      <c r="C214" s="50"/>
      <c r="D214" s="26"/>
      <c r="E214" s="43">
        <v>73994</v>
      </c>
      <c r="F214" s="45" t="s">
        <v>253</v>
      </c>
      <c r="G214" s="50"/>
      <c r="H214" s="26"/>
      <c r="I214" s="43">
        <v>612560</v>
      </c>
      <c r="J214" s="45" t="s">
        <v>253</v>
      </c>
      <c r="K214" s="50"/>
      <c r="L214" s="26"/>
      <c r="M214" s="43">
        <v>613080</v>
      </c>
      <c r="N214" s="45" t="s">
        <v>253</v>
      </c>
      <c r="O214" s="50"/>
      <c r="P214" s="26"/>
      <c r="Q214" s="43">
        <v>19106</v>
      </c>
      <c r="R214" s="45" t="s">
        <v>253</v>
      </c>
      <c r="S214" s="50"/>
      <c r="T214" s="26"/>
      <c r="U214" s="43">
        <v>10929</v>
      </c>
      <c r="V214" s="45" t="s">
        <v>253</v>
      </c>
      <c r="W214" s="50"/>
      <c r="X214" s="26"/>
      <c r="Y214" s="47" t="s">
        <v>1278</v>
      </c>
      <c r="Z214" s="45" t="s">
        <v>327</v>
      </c>
      <c r="AA214" s="50"/>
      <c r="AB214" s="26"/>
      <c r="AC214" s="43">
        <v>1310563</v>
      </c>
      <c r="AD214" s="45" t="s">
        <v>253</v>
      </c>
    </row>
    <row r="215" spans="1:30" x14ac:dyDescent="0.25">
      <c r="A215" s="11"/>
      <c r="B215" s="28" t="s">
        <v>98</v>
      </c>
      <c r="C215" s="22"/>
      <c r="D215" s="14"/>
      <c r="E215" s="41" t="s">
        <v>1279</v>
      </c>
      <c r="F215" s="16" t="s">
        <v>327</v>
      </c>
      <c r="G215" s="22"/>
      <c r="H215" s="16"/>
      <c r="I215" s="62" t="s">
        <v>337</v>
      </c>
      <c r="J215" s="16" t="s">
        <v>253</v>
      </c>
      <c r="K215" s="22"/>
      <c r="L215" s="14"/>
      <c r="M215" s="41" t="s">
        <v>1280</v>
      </c>
      <c r="N215" s="16" t="s">
        <v>327</v>
      </c>
      <c r="O215" s="22"/>
      <c r="P215" s="14"/>
      <c r="Q215" s="41" t="s">
        <v>1281</v>
      </c>
      <c r="R215" s="16" t="s">
        <v>327</v>
      </c>
      <c r="S215" s="22"/>
      <c r="T215" s="16"/>
      <c r="U215" s="62" t="s">
        <v>337</v>
      </c>
      <c r="V215" s="16" t="s">
        <v>253</v>
      </c>
      <c r="W215" s="22"/>
      <c r="X215" s="14"/>
      <c r="Y215" s="60">
        <v>218260</v>
      </c>
      <c r="Z215" s="16" t="s">
        <v>253</v>
      </c>
      <c r="AA215" s="22"/>
      <c r="AB215" s="14"/>
      <c r="AC215" s="41" t="s">
        <v>1282</v>
      </c>
      <c r="AD215" s="16" t="s">
        <v>327</v>
      </c>
    </row>
    <row r="216" spans="1:30" x14ac:dyDescent="0.25">
      <c r="A216" s="11"/>
      <c r="B216" s="24" t="s">
        <v>1225</v>
      </c>
      <c r="C216" s="50"/>
      <c r="D216" s="26"/>
      <c r="E216" s="47" t="s">
        <v>1283</v>
      </c>
      <c r="F216" s="45" t="s">
        <v>327</v>
      </c>
      <c r="G216" s="50"/>
      <c r="H216" s="26"/>
      <c r="I216" s="43">
        <v>370051</v>
      </c>
      <c r="J216" s="45" t="s">
        <v>253</v>
      </c>
      <c r="K216" s="50"/>
      <c r="L216" s="26"/>
      <c r="M216" s="43">
        <v>57280</v>
      </c>
      <c r="N216" s="45" t="s">
        <v>253</v>
      </c>
      <c r="O216" s="50"/>
      <c r="P216" s="26"/>
      <c r="Q216" s="43">
        <v>57280</v>
      </c>
      <c r="R216" s="45" t="s">
        <v>253</v>
      </c>
      <c r="S216" s="50"/>
      <c r="T216" s="45"/>
      <c r="U216" s="52" t="s">
        <v>337</v>
      </c>
      <c r="V216" s="45" t="s">
        <v>253</v>
      </c>
      <c r="W216" s="50"/>
      <c r="X216" s="26"/>
      <c r="Y216" s="47" t="s">
        <v>1284</v>
      </c>
      <c r="Z216" s="45" t="s">
        <v>327</v>
      </c>
      <c r="AA216" s="50"/>
      <c r="AB216" s="26"/>
      <c r="AC216" s="47" t="s">
        <v>337</v>
      </c>
      <c r="AD216" s="45" t="s">
        <v>253</v>
      </c>
    </row>
    <row r="217" spans="1:30" ht="25.5" x14ac:dyDescent="0.25">
      <c r="A217" s="11"/>
      <c r="B217" s="28" t="s">
        <v>99</v>
      </c>
      <c r="C217" s="22"/>
      <c r="D217" s="16"/>
      <c r="E217" s="62" t="s">
        <v>337</v>
      </c>
      <c r="F217" s="16" t="s">
        <v>253</v>
      </c>
      <c r="G217" s="22"/>
      <c r="H217" s="16"/>
      <c r="I217" s="62" t="s">
        <v>337</v>
      </c>
      <c r="J217" s="16" t="s">
        <v>253</v>
      </c>
      <c r="K217" s="22"/>
      <c r="L217" s="14"/>
      <c r="M217" s="41" t="s">
        <v>1285</v>
      </c>
      <c r="N217" s="16" t="s">
        <v>327</v>
      </c>
      <c r="O217" s="22"/>
      <c r="P217" s="14"/>
      <c r="Q217" s="41" t="s">
        <v>1285</v>
      </c>
      <c r="R217" s="16" t="s">
        <v>327</v>
      </c>
      <c r="S217" s="22"/>
      <c r="T217" s="16"/>
      <c r="U217" s="62" t="s">
        <v>337</v>
      </c>
      <c r="V217" s="16" t="s">
        <v>253</v>
      </c>
      <c r="W217" s="22"/>
      <c r="X217" s="14"/>
      <c r="Y217" s="60">
        <v>24658</v>
      </c>
      <c r="Z217" s="16" t="s">
        <v>253</v>
      </c>
      <c r="AA217" s="22"/>
      <c r="AB217" s="14"/>
      <c r="AC217" s="41" t="s">
        <v>1285</v>
      </c>
      <c r="AD217" s="16" t="s">
        <v>327</v>
      </c>
    </row>
    <row r="218" spans="1:30" ht="15.75" thickBot="1" x14ac:dyDescent="0.3">
      <c r="A218" s="11"/>
      <c r="B218" s="24" t="s">
        <v>100</v>
      </c>
      <c r="C218" s="50"/>
      <c r="D218" s="26"/>
      <c r="E218" s="47">
        <v>10</v>
      </c>
      <c r="F218" s="45" t="s">
        <v>253</v>
      </c>
      <c r="G218" s="50"/>
      <c r="H218" s="26"/>
      <c r="I218" s="47" t="s">
        <v>383</v>
      </c>
      <c r="J218" s="45" t="s">
        <v>327</v>
      </c>
      <c r="K218" s="50"/>
      <c r="L218" s="26"/>
      <c r="M218" s="47" t="s">
        <v>1286</v>
      </c>
      <c r="N218" s="45" t="s">
        <v>327</v>
      </c>
      <c r="O218" s="50"/>
      <c r="P218" s="26"/>
      <c r="Q218" s="47" t="s">
        <v>1286</v>
      </c>
      <c r="R218" s="45" t="s">
        <v>327</v>
      </c>
      <c r="S218" s="50"/>
      <c r="T218" s="26"/>
      <c r="U218" s="43">
        <v>17125</v>
      </c>
      <c r="V218" s="45" t="s">
        <v>253</v>
      </c>
      <c r="W218" s="50"/>
      <c r="X218" s="26"/>
      <c r="Y218" s="43">
        <v>13629</v>
      </c>
      <c r="Z218" s="45" t="s">
        <v>253</v>
      </c>
      <c r="AA218" s="50"/>
      <c r="AB218" s="26"/>
      <c r="AC218" s="43">
        <v>1955</v>
      </c>
      <c r="AD218" s="45" t="s">
        <v>253</v>
      </c>
    </row>
    <row r="219" spans="1:30" x14ac:dyDescent="0.25">
      <c r="A219" s="11"/>
      <c r="B219" s="48"/>
      <c r="C219" s="48"/>
      <c r="D219" s="49"/>
      <c r="E219" s="49"/>
      <c r="F219" s="48"/>
      <c r="G219" s="48"/>
      <c r="H219" s="49"/>
      <c r="I219" s="49"/>
      <c r="J219" s="48"/>
      <c r="K219" s="48"/>
      <c r="L219" s="49"/>
      <c r="M219" s="49"/>
      <c r="N219" s="48"/>
      <c r="O219" s="48"/>
      <c r="P219" s="49"/>
      <c r="Q219" s="49"/>
      <c r="R219" s="48"/>
      <c r="S219" s="48"/>
      <c r="T219" s="49"/>
      <c r="U219" s="49"/>
      <c r="V219" s="48"/>
      <c r="W219" s="48"/>
      <c r="X219" s="49"/>
      <c r="Y219" s="49"/>
      <c r="Z219" s="48"/>
      <c r="AA219" s="48"/>
      <c r="AB219" s="49"/>
      <c r="AC219" s="49"/>
      <c r="AD219" s="48"/>
    </row>
    <row r="220" spans="1:30" x14ac:dyDescent="0.25">
      <c r="A220" s="11"/>
      <c r="B220" s="28" t="s">
        <v>101</v>
      </c>
      <c r="C220" s="22"/>
      <c r="D220" s="14"/>
      <c r="E220" s="41" t="s">
        <v>1287</v>
      </c>
      <c r="F220" s="16" t="s">
        <v>327</v>
      </c>
      <c r="G220" s="22"/>
      <c r="H220" s="14"/>
      <c r="I220" s="41" t="s">
        <v>1288</v>
      </c>
      <c r="J220" s="16" t="s">
        <v>327</v>
      </c>
      <c r="K220" s="22"/>
      <c r="L220" s="14"/>
      <c r="M220" s="60">
        <v>301928</v>
      </c>
      <c r="N220" s="16" t="s">
        <v>253</v>
      </c>
      <c r="O220" s="22"/>
      <c r="P220" s="14"/>
      <c r="Q220" s="60">
        <v>950085</v>
      </c>
      <c r="R220" s="16" t="s">
        <v>253</v>
      </c>
      <c r="S220" s="22"/>
      <c r="T220" s="14"/>
      <c r="U220" s="60">
        <v>56310</v>
      </c>
      <c r="V220" s="16" t="s">
        <v>253</v>
      </c>
      <c r="W220" s="22"/>
      <c r="X220" s="14"/>
      <c r="Y220" s="41" t="s">
        <v>1289</v>
      </c>
      <c r="Z220" s="16" t="s">
        <v>327</v>
      </c>
      <c r="AA220" s="22"/>
      <c r="AB220" s="14"/>
      <c r="AC220" s="41" t="s">
        <v>882</v>
      </c>
      <c r="AD220" s="16" t="s">
        <v>327</v>
      </c>
    </row>
    <row r="221" spans="1:30" ht="15.75" thickBot="1" x14ac:dyDescent="0.3">
      <c r="A221" s="11"/>
      <c r="B221" s="24" t="s">
        <v>1235</v>
      </c>
      <c r="C221" s="50"/>
      <c r="D221" s="45"/>
      <c r="E221" s="52" t="s">
        <v>337</v>
      </c>
      <c r="F221" s="45" t="s">
        <v>253</v>
      </c>
      <c r="G221" s="50"/>
      <c r="H221" s="45"/>
      <c r="I221" s="52" t="s">
        <v>337</v>
      </c>
      <c r="J221" s="45" t="s">
        <v>253</v>
      </c>
      <c r="K221" s="50"/>
      <c r="L221" s="26"/>
      <c r="M221" s="47" t="s">
        <v>1290</v>
      </c>
      <c r="N221" s="45" t="s">
        <v>327</v>
      </c>
      <c r="O221" s="50"/>
      <c r="P221" s="26"/>
      <c r="Q221" s="47" t="s">
        <v>1290</v>
      </c>
      <c r="R221" s="45" t="s">
        <v>327</v>
      </c>
      <c r="S221" s="50"/>
      <c r="T221" s="26"/>
      <c r="U221" s="43">
        <v>12777</v>
      </c>
      <c r="V221" s="45" t="s">
        <v>253</v>
      </c>
      <c r="W221" s="50"/>
      <c r="X221" s="26"/>
      <c r="Y221" s="43">
        <v>68076</v>
      </c>
      <c r="Z221" s="45" t="s">
        <v>253</v>
      </c>
      <c r="AA221" s="50"/>
      <c r="AB221" s="26"/>
      <c r="AC221" s="47" t="s">
        <v>895</v>
      </c>
      <c r="AD221" s="45" t="s">
        <v>327</v>
      </c>
    </row>
    <row r="222" spans="1:30" x14ac:dyDescent="0.25">
      <c r="A222" s="11"/>
      <c r="B222" s="48"/>
      <c r="C222" s="48"/>
      <c r="D222" s="49"/>
      <c r="E222" s="49"/>
      <c r="F222" s="48"/>
      <c r="G222" s="48"/>
      <c r="H222" s="49"/>
      <c r="I222" s="49"/>
      <c r="J222" s="48"/>
      <c r="K222" s="48"/>
      <c r="L222" s="49"/>
      <c r="M222" s="49"/>
      <c r="N222" s="48"/>
      <c r="O222" s="48"/>
      <c r="P222" s="49"/>
      <c r="Q222" s="49"/>
      <c r="R222" s="48"/>
      <c r="S222" s="48"/>
      <c r="T222" s="49"/>
      <c r="U222" s="49"/>
      <c r="V222" s="48"/>
      <c r="W222" s="48"/>
      <c r="X222" s="49"/>
      <c r="Y222" s="49"/>
      <c r="Z222" s="48"/>
      <c r="AA222" s="48"/>
      <c r="AB222" s="49"/>
      <c r="AC222" s="49"/>
      <c r="AD222" s="48"/>
    </row>
    <row r="223" spans="1:30" x14ac:dyDescent="0.25">
      <c r="A223" s="11"/>
      <c r="B223" s="28" t="s">
        <v>679</v>
      </c>
      <c r="C223" s="22"/>
      <c r="D223" s="14"/>
      <c r="E223" s="41" t="s">
        <v>1287</v>
      </c>
      <c r="F223" s="16" t="s">
        <v>327</v>
      </c>
      <c r="G223" s="22"/>
      <c r="H223" s="14"/>
      <c r="I223" s="41" t="s">
        <v>1288</v>
      </c>
      <c r="J223" s="16" t="s">
        <v>327</v>
      </c>
      <c r="K223" s="22"/>
      <c r="L223" s="14"/>
      <c r="M223" s="60">
        <v>370051</v>
      </c>
      <c r="N223" s="16" t="s">
        <v>253</v>
      </c>
      <c r="O223" s="22"/>
      <c r="P223" s="14"/>
      <c r="Q223" s="60">
        <v>1018208</v>
      </c>
      <c r="R223" s="16" t="s">
        <v>253</v>
      </c>
      <c r="S223" s="22"/>
      <c r="T223" s="14"/>
      <c r="U223" s="60">
        <v>43533</v>
      </c>
      <c r="V223" s="16" t="s">
        <v>253</v>
      </c>
      <c r="W223" s="22"/>
      <c r="X223" s="14"/>
      <c r="Y223" s="41" t="s">
        <v>1291</v>
      </c>
      <c r="Z223" s="16" t="s">
        <v>327</v>
      </c>
      <c r="AA223" s="22"/>
      <c r="AB223" s="14"/>
      <c r="AC223" s="41" t="s">
        <v>326</v>
      </c>
      <c r="AD223" s="16" t="s">
        <v>327</v>
      </c>
    </row>
    <row r="224" spans="1:30" ht="26.25" thickBot="1" x14ac:dyDescent="0.3">
      <c r="A224" s="11"/>
      <c r="B224" s="24" t="s">
        <v>1292</v>
      </c>
      <c r="C224" s="50"/>
      <c r="D224" s="45"/>
      <c r="E224" s="52" t="s">
        <v>337</v>
      </c>
      <c r="F224" s="45" t="s">
        <v>253</v>
      </c>
      <c r="G224" s="50"/>
      <c r="H224" s="45"/>
      <c r="I224" s="52" t="s">
        <v>337</v>
      </c>
      <c r="J224" s="45" t="s">
        <v>253</v>
      </c>
      <c r="K224" s="50"/>
      <c r="L224" s="45"/>
      <c r="M224" s="52" t="s">
        <v>337</v>
      </c>
      <c r="N224" s="45" t="s">
        <v>253</v>
      </c>
      <c r="O224" s="50"/>
      <c r="P224" s="45"/>
      <c r="Q224" s="52" t="s">
        <v>337</v>
      </c>
      <c r="R224" s="45" t="s">
        <v>253</v>
      </c>
      <c r="S224" s="50"/>
      <c r="T224" s="26"/>
      <c r="U224" s="43">
        <v>1106</v>
      </c>
      <c r="V224" s="45" t="s">
        <v>253</v>
      </c>
      <c r="W224" s="50"/>
      <c r="X224" s="45"/>
      <c r="Y224" s="52" t="s">
        <v>337</v>
      </c>
      <c r="Z224" s="45" t="s">
        <v>253</v>
      </c>
      <c r="AA224" s="50"/>
      <c r="AB224" s="26"/>
      <c r="AC224" s="43">
        <v>1106</v>
      </c>
      <c r="AD224" s="45" t="s">
        <v>253</v>
      </c>
    </row>
    <row r="225" spans="1:30" x14ac:dyDescent="0.25">
      <c r="A225" s="11"/>
      <c r="B225" s="48"/>
      <c r="C225" s="48"/>
      <c r="D225" s="49"/>
      <c r="E225" s="49"/>
      <c r="F225" s="48"/>
      <c r="G225" s="48"/>
      <c r="H225" s="49"/>
      <c r="I225" s="49"/>
      <c r="J225" s="48"/>
      <c r="K225" s="48"/>
      <c r="L225" s="49"/>
      <c r="M225" s="49"/>
      <c r="N225" s="48"/>
      <c r="O225" s="48"/>
      <c r="P225" s="49"/>
      <c r="Q225" s="49"/>
      <c r="R225" s="48"/>
      <c r="S225" s="48"/>
      <c r="T225" s="49"/>
      <c r="U225" s="49"/>
      <c r="V225" s="48"/>
      <c r="W225" s="48"/>
      <c r="X225" s="49"/>
      <c r="Y225" s="49"/>
      <c r="Z225" s="48"/>
      <c r="AA225" s="48"/>
      <c r="AB225" s="49"/>
      <c r="AC225" s="49"/>
      <c r="AD225" s="48"/>
    </row>
    <row r="226" spans="1:30" ht="26.25" thickBot="1" x14ac:dyDescent="0.3">
      <c r="A226" s="11"/>
      <c r="B226" s="28" t="s">
        <v>1293</v>
      </c>
      <c r="C226" s="22"/>
      <c r="D226" s="14" t="s">
        <v>325</v>
      </c>
      <c r="E226" s="41" t="s">
        <v>1287</v>
      </c>
      <c r="F226" s="16" t="s">
        <v>327</v>
      </c>
      <c r="G226" s="22"/>
      <c r="H226" s="14" t="s">
        <v>325</v>
      </c>
      <c r="I226" s="41" t="s">
        <v>1288</v>
      </c>
      <c r="J226" s="16" t="s">
        <v>327</v>
      </c>
      <c r="K226" s="22"/>
      <c r="L226" s="14" t="s">
        <v>325</v>
      </c>
      <c r="M226" s="60">
        <v>370051</v>
      </c>
      <c r="N226" s="16" t="s">
        <v>253</v>
      </c>
      <c r="O226" s="22"/>
      <c r="P226" s="14" t="s">
        <v>325</v>
      </c>
      <c r="Q226" s="60">
        <v>1018208</v>
      </c>
      <c r="R226" s="16" t="s">
        <v>253</v>
      </c>
      <c r="S226" s="22"/>
      <c r="T226" s="14" t="s">
        <v>325</v>
      </c>
      <c r="U226" s="60">
        <v>44639</v>
      </c>
      <c r="V226" s="16" t="s">
        <v>253</v>
      </c>
      <c r="W226" s="22"/>
      <c r="X226" s="14" t="s">
        <v>325</v>
      </c>
      <c r="Y226" s="41" t="s">
        <v>1291</v>
      </c>
      <c r="Z226" s="16" t="s">
        <v>327</v>
      </c>
      <c r="AA226" s="22"/>
      <c r="AB226" s="14" t="s">
        <v>325</v>
      </c>
      <c r="AC226" s="41" t="s">
        <v>333</v>
      </c>
      <c r="AD226" s="16" t="s">
        <v>327</v>
      </c>
    </row>
    <row r="227" spans="1:30" ht="15.75" thickTop="1" x14ac:dyDescent="0.25">
      <c r="A227" s="11"/>
      <c r="B227" s="48"/>
      <c r="C227" s="48"/>
      <c r="D227" s="53"/>
      <c r="E227" s="53"/>
      <c r="F227" s="48"/>
      <c r="G227" s="48"/>
      <c r="H227" s="53"/>
      <c r="I227" s="53"/>
      <c r="J227" s="48"/>
      <c r="K227" s="48"/>
      <c r="L227" s="53"/>
      <c r="M227" s="53"/>
      <c r="N227" s="48"/>
      <c r="O227" s="48"/>
      <c r="P227" s="53"/>
      <c r="Q227" s="53"/>
      <c r="R227" s="48"/>
      <c r="S227" s="48"/>
      <c r="T227" s="53"/>
      <c r="U227" s="53"/>
      <c r="V227" s="48"/>
      <c r="W227" s="48"/>
      <c r="X227" s="53"/>
      <c r="Y227" s="53"/>
      <c r="Z227" s="48"/>
      <c r="AA227" s="48"/>
      <c r="AB227" s="53"/>
      <c r="AC227" s="53"/>
      <c r="AD227" s="48"/>
    </row>
    <row r="228" spans="1:30" ht="15" customHeight="1" x14ac:dyDescent="0.25">
      <c r="A228" s="11" t="s">
        <v>1545</v>
      </c>
      <c r="B228" s="10" t="s">
        <v>4</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c r="Z229" s="10"/>
      <c r="AA229" s="10"/>
      <c r="AB229" s="10"/>
      <c r="AC229" s="10"/>
      <c r="AD229" s="10"/>
    </row>
    <row r="230" spans="1:30" x14ac:dyDescent="0.25">
      <c r="A230" s="11"/>
      <c r="B230" s="110" t="s">
        <v>1109</v>
      </c>
      <c r="C230" s="110"/>
      <c r="D230" s="110"/>
      <c r="E230" s="110"/>
      <c r="F230" s="110"/>
      <c r="G230" s="110"/>
      <c r="H230" s="110"/>
      <c r="I230" s="110"/>
      <c r="J230" s="110"/>
      <c r="K230" s="110"/>
      <c r="L230" s="110"/>
      <c r="M230" s="110"/>
      <c r="N230" s="110"/>
      <c r="O230" s="110"/>
      <c r="P230" s="110"/>
      <c r="Q230" s="110"/>
      <c r="R230" s="110"/>
      <c r="S230" s="110"/>
      <c r="T230" s="110"/>
      <c r="U230" s="110"/>
      <c r="V230" s="110"/>
      <c r="W230" s="110"/>
      <c r="X230" s="110"/>
      <c r="Y230" s="110"/>
      <c r="Z230" s="110"/>
      <c r="AA230" s="110"/>
      <c r="AB230" s="110"/>
      <c r="AC230" s="110"/>
      <c r="AD230" s="110"/>
    </row>
    <row r="231" spans="1:30" x14ac:dyDescent="0.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c r="Z231" s="10"/>
      <c r="AA231" s="10"/>
      <c r="AB231" s="10"/>
      <c r="AC231" s="10"/>
      <c r="AD231" s="10"/>
    </row>
    <row r="232" spans="1:30" x14ac:dyDescent="0.25">
      <c r="A232" s="11"/>
      <c r="B232" s="110" t="s">
        <v>1294</v>
      </c>
      <c r="C232" s="110"/>
      <c r="D232" s="110"/>
      <c r="E232" s="110"/>
      <c r="F232" s="110"/>
      <c r="G232" s="110"/>
      <c r="H232" s="110"/>
      <c r="I232" s="110"/>
      <c r="J232" s="110"/>
      <c r="K232" s="110"/>
      <c r="L232" s="110"/>
      <c r="M232" s="110"/>
      <c r="N232" s="110"/>
      <c r="O232" s="110"/>
      <c r="P232" s="110"/>
      <c r="Q232" s="110"/>
      <c r="R232" s="110"/>
      <c r="S232" s="110"/>
      <c r="T232" s="110"/>
      <c r="U232" s="110"/>
      <c r="V232" s="110"/>
      <c r="W232" s="110"/>
      <c r="X232" s="110"/>
      <c r="Y232" s="110"/>
      <c r="Z232" s="110"/>
      <c r="AA232" s="110"/>
      <c r="AB232" s="110"/>
      <c r="AC232" s="110"/>
      <c r="AD232" s="110"/>
    </row>
    <row r="233" spans="1:30"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c r="AA233" s="10"/>
      <c r="AB233" s="10"/>
      <c r="AC233" s="10"/>
      <c r="AD233" s="10"/>
    </row>
    <row r="234" spans="1:30" x14ac:dyDescent="0.25">
      <c r="A234" s="11"/>
      <c r="B234" s="110" t="s">
        <v>1206</v>
      </c>
      <c r="C234" s="110"/>
      <c r="D234" s="110"/>
      <c r="E234" s="110"/>
      <c r="F234" s="110"/>
      <c r="G234" s="110"/>
      <c r="H234" s="110"/>
      <c r="I234" s="110"/>
      <c r="J234" s="110"/>
      <c r="K234" s="110"/>
      <c r="L234" s="110"/>
      <c r="M234" s="110"/>
      <c r="N234" s="110"/>
      <c r="O234" s="110"/>
      <c r="P234" s="110"/>
      <c r="Q234" s="110"/>
      <c r="R234" s="110"/>
      <c r="S234" s="110"/>
      <c r="T234" s="110"/>
      <c r="U234" s="110"/>
      <c r="V234" s="110"/>
      <c r="W234" s="110"/>
      <c r="X234" s="110"/>
      <c r="Y234" s="110"/>
      <c r="Z234" s="110"/>
      <c r="AA234" s="110"/>
      <c r="AB234" s="110"/>
      <c r="AC234" s="110"/>
      <c r="AD234" s="110"/>
    </row>
    <row r="235" spans="1:30"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row>
    <row r="236" spans="1:30" x14ac:dyDescent="0.25">
      <c r="A236" s="11"/>
      <c r="B236" s="110" t="s">
        <v>1112</v>
      </c>
      <c r="C236" s="110"/>
      <c r="D236" s="110"/>
      <c r="E236" s="110"/>
      <c r="F236" s="110"/>
      <c r="G236" s="110"/>
      <c r="H236" s="110"/>
      <c r="I236" s="110"/>
      <c r="J236" s="110"/>
      <c r="K236" s="110"/>
      <c r="L236" s="110"/>
      <c r="M236" s="110"/>
      <c r="N236" s="110"/>
      <c r="O236" s="110"/>
      <c r="P236" s="110"/>
      <c r="Q236" s="110"/>
      <c r="R236" s="110"/>
      <c r="S236" s="110"/>
      <c r="T236" s="110"/>
      <c r="U236" s="110"/>
      <c r="V236" s="110"/>
      <c r="W236" s="110"/>
      <c r="X236" s="110"/>
      <c r="Y236" s="110"/>
      <c r="Z236" s="110"/>
      <c r="AA236" s="110"/>
      <c r="AB236" s="110"/>
      <c r="AC236" s="110"/>
      <c r="AD236" s="110"/>
    </row>
    <row r="237" spans="1:30" x14ac:dyDescent="0.25">
      <c r="A237" s="11"/>
      <c r="B237" s="10"/>
      <c r="C237" s="10"/>
      <c r="D237" s="10"/>
      <c r="E237" s="10"/>
      <c r="F237" s="10"/>
      <c r="G237" s="10"/>
      <c r="H237" s="10"/>
      <c r="I237" s="10"/>
      <c r="J237" s="10"/>
      <c r="K237" s="10"/>
      <c r="L237" s="10"/>
      <c r="M237" s="10"/>
      <c r="N237" s="10"/>
      <c r="O237" s="10"/>
      <c r="P237" s="10"/>
      <c r="Q237" s="10"/>
      <c r="R237" s="10"/>
      <c r="S237" s="10"/>
      <c r="T237" s="10"/>
      <c r="U237" s="10"/>
      <c r="V237" s="10"/>
      <c r="W237" s="10"/>
      <c r="X237" s="10"/>
      <c r="Y237" s="10"/>
      <c r="Z237" s="10"/>
      <c r="AA237" s="10"/>
      <c r="AB237" s="10"/>
      <c r="AC237" s="10"/>
      <c r="AD237" s="10"/>
    </row>
    <row r="238" spans="1:30" ht="15.75" x14ac:dyDescent="0.25">
      <c r="A238" s="11"/>
      <c r="B238" s="87"/>
      <c r="C238" s="87"/>
      <c r="D238" s="87"/>
      <c r="E238" s="87"/>
      <c r="F238" s="87"/>
      <c r="G238" s="87"/>
      <c r="H238" s="87"/>
      <c r="I238" s="87"/>
      <c r="J238" s="87"/>
      <c r="K238" s="87"/>
      <c r="L238" s="87"/>
      <c r="M238" s="87"/>
      <c r="N238" s="87"/>
      <c r="O238" s="87"/>
      <c r="P238" s="87"/>
      <c r="Q238" s="87"/>
      <c r="R238" s="87"/>
      <c r="S238" s="87"/>
      <c r="T238" s="87"/>
      <c r="U238" s="87"/>
      <c r="V238" s="87"/>
      <c r="W238" s="87"/>
      <c r="X238" s="87"/>
      <c r="Y238" s="87"/>
      <c r="Z238" s="87"/>
      <c r="AA238" s="87"/>
      <c r="AB238" s="87"/>
      <c r="AC238" s="87"/>
      <c r="AD238" s="87"/>
    </row>
    <row r="239" spans="1:30" x14ac:dyDescent="0.25">
      <c r="A239" s="11"/>
      <c r="B239" s="4"/>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row>
    <row r="240" spans="1:30" ht="15" customHeight="1" x14ac:dyDescent="0.25">
      <c r="A240" s="11"/>
      <c r="B240" s="10"/>
      <c r="C240" s="10"/>
      <c r="D240" s="72" t="s">
        <v>1207</v>
      </c>
      <c r="E240" s="72"/>
      <c r="F240" s="10"/>
      <c r="G240" s="10"/>
      <c r="H240" s="72" t="s">
        <v>1113</v>
      </c>
      <c r="I240" s="72"/>
      <c r="J240" s="10"/>
      <c r="K240" s="10"/>
      <c r="L240" s="72" t="s">
        <v>1295</v>
      </c>
      <c r="M240" s="72"/>
      <c r="N240" s="10"/>
      <c r="O240" s="10"/>
      <c r="P240" s="72" t="s">
        <v>1118</v>
      </c>
      <c r="Q240" s="72"/>
      <c r="R240" s="10"/>
      <c r="S240" s="10"/>
      <c r="T240" s="72" t="s">
        <v>1120</v>
      </c>
      <c r="U240" s="72"/>
      <c r="V240" s="10"/>
      <c r="W240" s="10"/>
      <c r="X240" s="72" t="s">
        <v>1123</v>
      </c>
      <c r="Y240" s="72"/>
      <c r="Z240" s="10"/>
      <c r="AA240" s="10"/>
      <c r="AB240" s="72" t="s">
        <v>1126</v>
      </c>
      <c r="AC240" s="72"/>
      <c r="AD240" s="10"/>
    </row>
    <row r="241" spans="1:30" ht="15" customHeight="1" x14ac:dyDescent="0.25">
      <c r="A241" s="11"/>
      <c r="B241" s="10"/>
      <c r="C241" s="10"/>
      <c r="D241" s="72" t="s">
        <v>1175</v>
      </c>
      <c r="E241" s="72"/>
      <c r="F241" s="10"/>
      <c r="G241" s="10"/>
      <c r="H241" s="72" t="s">
        <v>1117</v>
      </c>
      <c r="I241" s="72"/>
      <c r="J241" s="10"/>
      <c r="K241" s="10"/>
      <c r="L241" s="72" t="s">
        <v>1118</v>
      </c>
      <c r="M241" s="72"/>
      <c r="N241" s="10"/>
      <c r="O241" s="10"/>
      <c r="P241" s="72" t="s">
        <v>1119</v>
      </c>
      <c r="Q241" s="72"/>
      <c r="R241" s="10"/>
      <c r="S241" s="10"/>
      <c r="T241" s="72" t="s">
        <v>1121</v>
      </c>
      <c r="U241" s="72"/>
      <c r="V241" s="10"/>
      <c r="W241" s="10"/>
      <c r="X241" s="72" t="s">
        <v>1124</v>
      </c>
      <c r="Y241" s="72"/>
      <c r="Z241" s="10"/>
      <c r="AA241" s="10"/>
      <c r="AB241" s="72"/>
      <c r="AC241" s="72"/>
      <c r="AD241" s="10"/>
    </row>
    <row r="242" spans="1:30" ht="15" customHeight="1" x14ac:dyDescent="0.25">
      <c r="A242" s="11"/>
      <c r="B242" s="10"/>
      <c r="C242" s="10"/>
      <c r="D242" s="72" t="s">
        <v>1115</v>
      </c>
      <c r="E242" s="72"/>
      <c r="F242" s="10"/>
      <c r="G242" s="10"/>
      <c r="H242" s="72"/>
      <c r="I242" s="72"/>
      <c r="J242" s="10"/>
      <c r="K242" s="10"/>
      <c r="L242" s="72"/>
      <c r="M242" s="72"/>
      <c r="N242" s="10"/>
      <c r="O242" s="10"/>
      <c r="P242" s="72" t="s">
        <v>1116</v>
      </c>
      <c r="Q242" s="72"/>
      <c r="R242" s="10"/>
      <c r="S242" s="10"/>
      <c r="T242" s="72" t="s">
        <v>1122</v>
      </c>
      <c r="U242" s="72"/>
      <c r="V242" s="10"/>
      <c r="W242" s="10"/>
      <c r="X242" s="72" t="s">
        <v>1125</v>
      </c>
      <c r="Y242" s="72"/>
      <c r="Z242" s="10"/>
      <c r="AA242" s="10"/>
      <c r="AB242" s="72"/>
      <c r="AC242" s="72"/>
      <c r="AD242" s="10"/>
    </row>
    <row r="243" spans="1:30" ht="15.75" thickBot="1" x14ac:dyDescent="0.3">
      <c r="A243" s="11"/>
      <c r="B243" s="10"/>
      <c r="C243" s="10"/>
      <c r="D243" s="73" t="s">
        <v>1116</v>
      </c>
      <c r="E243" s="73"/>
      <c r="F243" s="10"/>
      <c r="G243" s="10"/>
      <c r="H243" s="73"/>
      <c r="I243" s="73"/>
      <c r="J243" s="10"/>
      <c r="K243" s="10"/>
      <c r="L243" s="73"/>
      <c r="M243" s="73"/>
      <c r="N243" s="10"/>
      <c r="O243" s="10"/>
      <c r="P243" s="73"/>
      <c r="Q243" s="73"/>
      <c r="R243" s="10"/>
      <c r="S243" s="10"/>
      <c r="T243" s="73"/>
      <c r="U243" s="73"/>
      <c r="V243" s="10"/>
      <c r="W243" s="10"/>
      <c r="X243" s="73"/>
      <c r="Y243" s="73"/>
      <c r="Z243" s="10"/>
      <c r="AA243" s="10"/>
      <c r="AB243" s="73"/>
      <c r="AC243" s="73"/>
      <c r="AD243" s="10"/>
    </row>
    <row r="244" spans="1:30" x14ac:dyDescent="0.25">
      <c r="A244" s="11"/>
      <c r="B244" s="4"/>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c r="AD244" s="10"/>
    </row>
    <row r="245" spans="1:30" ht="15.75" thickBot="1" x14ac:dyDescent="0.3">
      <c r="A245" s="11"/>
      <c r="B245" s="67" t="s">
        <v>155</v>
      </c>
      <c r="C245" s="25"/>
      <c r="D245" s="25" t="s">
        <v>325</v>
      </c>
      <c r="E245" s="46" t="s">
        <v>1296</v>
      </c>
      <c r="F245" s="44" t="s">
        <v>327</v>
      </c>
      <c r="G245" s="25"/>
      <c r="H245" s="25" t="s">
        <v>325</v>
      </c>
      <c r="I245" s="46" t="s">
        <v>1297</v>
      </c>
      <c r="J245" s="44" t="s">
        <v>327</v>
      </c>
      <c r="K245" s="25"/>
      <c r="L245" s="25" t="s">
        <v>325</v>
      </c>
      <c r="M245" s="42">
        <v>1406174</v>
      </c>
      <c r="N245" s="44" t="s">
        <v>253</v>
      </c>
      <c r="O245" s="25"/>
      <c r="P245" s="25" t="s">
        <v>325</v>
      </c>
      <c r="Q245" s="42">
        <v>1785702</v>
      </c>
      <c r="R245" s="44" t="s">
        <v>253</v>
      </c>
      <c r="S245" s="25"/>
      <c r="T245" s="25" t="s">
        <v>325</v>
      </c>
      <c r="U245" s="42">
        <v>41767</v>
      </c>
      <c r="V245" s="44" t="s">
        <v>253</v>
      </c>
      <c r="W245" s="25"/>
      <c r="X245" s="25" t="s">
        <v>325</v>
      </c>
      <c r="Y245" s="46" t="s">
        <v>1298</v>
      </c>
      <c r="Z245" s="44" t="s">
        <v>327</v>
      </c>
      <c r="AA245" s="25"/>
      <c r="AB245" s="25" t="s">
        <v>325</v>
      </c>
      <c r="AC245" s="42">
        <v>716892</v>
      </c>
      <c r="AD245" s="44" t="s">
        <v>253</v>
      </c>
    </row>
    <row r="246" spans="1:30" x14ac:dyDescent="0.25">
      <c r="A246" s="11"/>
      <c r="B246" s="19"/>
      <c r="C246" s="19"/>
      <c r="D246" s="68"/>
      <c r="E246" s="68"/>
      <c r="F246" s="19"/>
      <c r="G246" s="19"/>
      <c r="H246" s="68"/>
      <c r="I246" s="68"/>
      <c r="J246" s="19"/>
      <c r="K246" s="19"/>
      <c r="L246" s="68"/>
      <c r="M246" s="68"/>
      <c r="N246" s="19"/>
      <c r="O246" s="19"/>
      <c r="P246" s="68"/>
      <c r="Q246" s="68"/>
      <c r="R246" s="19"/>
      <c r="S246" s="19"/>
      <c r="T246" s="68"/>
      <c r="U246" s="68"/>
      <c r="V246" s="19"/>
      <c r="W246" s="19"/>
      <c r="X246" s="68"/>
      <c r="Y246" s="68"/>
      <c r="Z246" s="19"/>
      <c r="AA246" s="19"/>
      <c r="AB246" s="68"/>
      <c r="AC246" s="68"/>
      <c r="AD246" s="19"/>
    </row>
    <row r="247" spans="1:30" x14ac:dyDescent="0.25">
      <c r="A247" s="11"/>
      <c r="B247" s="4"/>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c r="AD247" s="10"/>
    </row>
    <row r="248" spans="1:30" x14ac:dyDescent="0.25">
      <c r="A248" s="11"/>
      <c r="B248" s="2" t="s">
        <v>170</v>
      </c>
      <c r="C248" s="69"/>
      <c r="D248" s="4"/>
      <c r="E248" s="4"/>
      <c r="F248" s="4"/>
      <c r="G248" s="69"/>
      <c r="H248" s="4"/>
      <c r="I248" s="4"/>
      <c r="J248" s="4"/>
      <c r="K248" s="69"/>
      <c r="L248" s="4"/>
      <c r="M248" s="4"/>
      <c r="N248" s="4"/>
      <c r="O248" s="69"/>
      <c r="P248" s="4"/>
      <c r="Q248" s="4"/>
      <c r="R248" s="4"/>
      <c r="S248" s="69"/>
      <c r="T248" s="4"/>
      <c r="U248" s="4"/>
      <c r="V248" s="4"/>
      <c r="W248" s="69"/>
      <c r="X248" s="4"/>
      <c r="Y248" s="4"/>
      <c r="Z248" s="4"/>
      <c r="AA248" s="69"/>
      <c r="AB248" s="4"/>
      <c r="AC248" s="4"/>
      <c r="AD248" s="4"/>
    </row>
    <row r="249" spans="1:30" ht="45" x14ac:dyDescent="0.25">
      <c r="A249" s="11"/>
      <c r="B249" s="67" t="s">
        <v>171</v>
      </c>
      <c r="C249" s="71"/>
      <c r="D249" s="44"/>
      <c r="E249" s="51" t="s">
        <v>337</v>
      </c>
      <c r="F249" s="44" t="s">
        <v>253</v>
      </c>
      <c r="G249" s="71"/>
      <c r="H249" s="44"/>
      <c r="I249" s="51" t="s">
        <v>337</v>
      </c>
      <c r="J249" s="44" t="s">
        <v>253</v>
      </c>
      <c r="K249" s="71"/>
      <c r="L249" s="25"/>
      <c r="M249" s="46" t="s">
        <v>1299</v>
      </c>
      <c r="N249" s="44" t="s">
        <v>327</v>
      </c>
      <c r="O249" s="71"/>
      <c r="P249" s="25"/>
      <c r="Q249" s="46" t="s">
        <v>1299</v>
      </c>
      <c r="R249" s="44" t="s">
        <v>327</v>
      </c>
      <c r="S249" s="71"/>
      <c r="T249" s="25"/>
      <c r="U249" s="46" t="s">
        <v>1300</v>
      </c>
      <c r="V249" s="44" t="s">
        <v>327</v>
      </c>
      <c r="W249" s="71"/>
      <c r="X249" s="25"/>
      <c r="Y249" s="42">
        <v>591762</v>
      </c>
      <c r="Z249" s="44" t="s">
        <v>253</v>
      </c>
      <c r="AA249" s="71"/>
      <c r="AB249" s="25"/>
      <c r="AC249" s="46" t="s">
        <v>1301</v>
      </c>
      <c r="AD249" s="44" t="s">
        <v>327</v>
      </c>
    </row>
    <row r="250" spans="1:30" x14ac:dyDescent="0.25">
      <c r="A250" s="11"/>
      <c r="B250" s="2" t="s">
        <v>173</v>
      </c>
      <c r="C250" s="69"/>
      <c r="E250" s="61" t="s">
        <v>337</v>
      </c>
      <c r="F250" t="s">
        <v>253</v>
      </c>
      <c r="G250" s="69"/>
      <c r="I250" s="61" t="s">
        <v>337</v>
      </c>
      <c r="J250" t="s">
        <v>253</v>
      </c>
      <c r="K250" s="69"/>
      <c r="L250" s="4"/>
      <c r="M250" s="59">
        <v>487930</v>
      </c>
      <c r="N250" t="s">
        <v>253</v>
      </c>
      <c r="O250" s="69"/>
      <c r="P250" s="4"/>
      <c r="Q250" s="59">
        <v>487930</v>
      </c>
      <c r="R250" t="s">
        <v>253</v>
      </c>
      <c r="S250" s="69"/>
      <c r="U250" s="61" t="s">
        <v>337</v>
      </c>
      <c r="V250" t="s">
        <v>253</v>
      </c>
      <c r="W250" s="69"/>
      <c r="X250" s="4"/>
      <c r="Y250" s="40" t="s">
        <v>1302</v>
      </c>
      <c r="Z250" t="s">
        <v>327</v>
      </c>
      <c r="AA250" s="69"/>
      <c r="AB250" s="4"/>
      <c r="AC250" s="59">
        <v>487930</v>
      </c>
      <c r="AD250" t="s">
        <v>253</v>
      </c>
    </row>
    <row r="251" spans="1:30" ht="30" x14ac:dyDescent="0.25">
      <c r="A251" s="11"/>
      <c r="B251" s="67" t="s">
        <v>174</v>
      </c>
      <c r="C251" s="71"/>
      <c r="D251" s="44"/>
      <c r="E251" s="51" t="s">
        <v>337</v>
      </c>
      <c r="F251" s="44" t="s">
        <v>253</v>
      </c>
      <c r="G251" s="71"/>
      <c r="H251" s="44"/>
      <c r="I251" s="51" t="s">
        <v>337</v>
      </c>
      <c r="J251" s="44" t="s">
        <v>253</v>
      </c>
      <c r="K251" s="71"/>
      <c r="L251" s="25"/>
      <c r="M251" s="46" t="s">
        <v>1303</v>
      </c>
      <c r="N251" s="44" t="s">
        <v>327</v>
      </c>
      <c r="O251" s="71"/>
      <c r="P251" s="25"/>
      <c r="Q251" s="46" t="s">
        <v>1303</v>
      </c>
      <c r="R251" s="44" t="s">
        <v>327</v>
      </c>
      <c r="S251" s="71"/>
      <c r="T251" s="44"/>
      <c r="U251" s="51" t="s">
        <v>337</v>
      </c>
      <c r="V251" s="44" t="s">
        <v>253</v>
      </c>
      <c r="W251" s="71"/>
      <c r="X251" s="25"/>
      <c r="Y251" s="42">
        <v>19199</v>
      </c>
      <c r="Z251" s="44" t="s">
        <v>253</v>
      </c>
      <c r="AA251" s="71"/>
      <c r="AB251" s="25"/>
      <c r="AC251" s="46" t="s">
        <v>1303</v>
      </c>
      <c r="AD251" s="44" t="s">
        <v>327</v>
      </c>
    </row>
    <row r="252" spans="1:30" ht="30" x14ac:dyDescent="0.25">
      <c r="A252" s="11"/>
      <c r="B252" s="2" t="s">
        <v>1304</v>
      </c>
      <c r="C252" s="69"/>
      <c r="D252" s="4"/>
      <c r="E252" s="40" t="s">
        <v>1305</v>
      </c>
      <c r="F252" t="s">
        <v>327</v>
      </c>
      <c r="G252" s="69"/>
      <c r="I252" s="61" t="s">
        <v>337</v>
      </c>
      <c r="J252" t="s">
        <v>253</v>
      </c>
      <c r="K252" s="69"/>
      <c r="L252" s="4"/>
      <c r="M252" s="40" t="s">
        <v>1306</v>
      </c>
      <c r="N252" t="s">
        <v>327</v>
      </c>
      <c r="O252" s="69"/>
      <c r="P252" s="4"/>
      <c r="Q252" s="40" t="s">
        <v>1307</v>
      </c>
      <c r="R252" t="s">
        <v>327</v>
      </c>
      <c r="S252" s="69"/>
      <c r="T252" s="4"/>
      <c r="U252" s="59">
        <v>3493</v>
      </c>
      <c r="V252" t="s">
        <v>253</v>
      </c>
      <c r="W252" s="69"/>
      <c r="X252" s="4"/>
      <c r="Y252" s="59">
        <v>2836905</v>
      </c>
      <c r="Z252" t="s">
        <v>253</v>
      </c>
      <c r="AA252" s="69"/>
      <c r="AC252" s="61" t="s">
        <v>337</v>
      </c>
      <c r="AD252" t="s">
        <v>253</v>
      </c>
    </row>
    <row r="253" spans="1:30" x14ac:dyDescent="0.25">
      <c r="A253" s="11"/>
      <c r="B253" s="67" t="s">
        <v>1308</v>
      </c>
      <c r="C253" s="71"/>
      <c r="D253" s="25"/>
      <c r="E253" s="46" t="s">
        <v>1309</v>
      </c>
      <c r="F253" s="44" t="s">
        <v>327</v>
      </c>
      <c r="G253" s="71"/>
      <c r="H253" s="25"/>
      <c r="I253" s="46" t="s">
        <v>1310</v>
      </c>
      <c r="J253" s="44" t="s">
        <v>327</v>
      </c>
      <c r="K253" s="71"/>
      <c r="L253" s="25"/>
      <c r="M253" s="46" t="s">
        <v>1311</v>
      </c>
      <c r="N253" s="44" t="s">
        <v>327</v>
      </c>
      <c r="O253" s="71"/>
      <c r="P253" s="25"/>
      <c r="Q253" s="46" t="s">
        <v>1311</v>
      </c>
      <c r="R253" s="44" t="s">
        <v>327</v>
      </c>
      <c r="S253" s="71"/>
      <c r="T253" s="44"/>
      <c r="U253" s="51" t="s">
        <v>337</v>
      </c>
      <c r="V253" s="44" t="s">
        <v>253</v>
      </c>
      <c r="W253" s="71"/>
      <c r="X253" s="25"/>
      <c r="Y253" s="42">
        <v>29332</v>
      </c>
      <c r="Z253" s="44" t="s">
        <v>253</v>
      </c>
      <c r="AA253" s="71"/>
      <c r="AB253" s="44"/>
      <c r="AC253" s="51" t="s">
        <v>337</v>
      </c>
      <c r="AD253" s="44" t="s">
        <v>253</v>
      </c>
    </row>
    <row r="254" spans="1:30" x14ac:dyDescent="0.25">
      <c r="A254" s="11"/>
      <c r="B254" s="2" t="s">
        <v>1312</v>
      </c>
      <c r="C254" s="69"/>
      <c r="D254" s="4"/>
      <c r="E254" s="59">
        <v>20181</v>
      </c>
      <c r="F254" t="s">
        <v>253</v>
      </c>
      <c r="G254" s="69"/>
      <c r="H254" s="4"/>
      <c r="I254" s="59">
        <v>524812</v>
      </c>
      <c r="J254" t="s">
        <v>253</v>
      </c>
      <c r="K254" s="69"/>
      <c r="L254" s="4"/>
      <c r="M254" s="59">
        <v>9811</v>
      </c>
      <c r="N254" t="s">
        <v>253</v>
      </c>
      <c r="O254" s="69"/>
      <c r="P254" s="4"/>
      <c r="Q254" s="59">
        <v>9811</v>
      </c>
      <c r="R254" t="s">
        <v>253</v>
      </c>
      <c r="S254" s="69"/>
      <c r="U254" s="61" t="s">
        <v>337</v>
      </c>
      <c r="V254" t="s">
        <v>253</v>
      </c>
      <c r="W254" s="69"/>
      <c r="X254" s="4"/>
      <c r="Y254" s="40" t="s">
        <v>1313</v>
      </c>
      <c r="Z254" t="s">
        <v>327</v>
      </c>
      <c r="AA254" s="69"/>
      <c r="AC254" s="61" t="s">
        <v>337</v>
      </c>
      <c r="AD254" t="s">
        <v>253</v>
      </c>
    </row>
    <row r="255" spans="1:30" ht="15.75" thickBot="1" x14ac:dyDescent="0.3">
      <c r="A255" s="11"/>
      <c r="B255" s="67" t="s">
        <v>176</v>
      </c>
      <c r="C255" s="71"/>
      <c r="D255" s="44"/>
      <c r="E255" s="51" t="s">
        <v>337</v>
      </c>
      <c r="F255" s="44" t="s">
        <v>253</v>
      </c>
      <c r="G255" s="71"/>
      <c r="H255" s="44"/>
      <c r="I255" s="51" t="s">
        <v>337</v>
      </c>
      <c r="J255" s="44" t="s">
        <v>253</v>
      </c>
      <c r="K255" s="71"/>
      <c r="L255" s="25"/>
      <c r="M255" s="46" t="s">
        <v>1314</v>
      </c>
      <c r="N255" s="44" t="s">
        <v>327</v>
      </c>
      <c r="O255" s="71"/>
      <c r="P255" s="25"/>
      <c r="Q255" s="46" t="s">
        <v>1314</v>
      </c>
      <c r="R255" s="44" t="s">
        <v>327</v>
      </c>
      <c r="S255" s="71"/>
      <c r="T255" s="44"/>
      <c r="U255" s="51" t="s">
        <v>337</v>
      </c>
      <c r="V255" s="44" t="s">
        <v>253</v>
      </c>
      <c r="W255" s="71"/>
      <c r="X255" s="25"/>
      <c r="Y255" s="42">
        <v>2000</v>
      </c>
      <c r="Z255" s="44" t="s">
        <v>253</v>
      </c>
      <c r="AA255" s="71"/>
      <c r="AB255" s="25"/>
      <c r="AC255" s="46" t="s">
        <v>1314</v>
      </c>
      <c r="AD255" s="44" t="s">
        <v>327</v>
      </c>
    </row>
    <row r="256" spans="1:30" x14ac:dyDescent="0.25">
      <c r="A256" s="11"/>
      <c r="B256" s="19"/>
      <c r="C256" s="19"/>
      <c r="D256" s="68"/>
      <c r="E256" s="68"/>
      <c r="F256" s="19"/>
      <c r="G256" s="19"/>
      <c r="H256" s="68"/>
      <c r="I256" s="68"/>
      <c r="J256" s="19"/>
      <c r="K256" s="19"/>
      <c r="L256" s="68"/>
      <c r="M256" s="68"/>
      <c r="N256" s="19"/>
      <c r="O256" s="19"/>
      <c r="P256" s="68"/>
      <c r="Q256" s="68"/>
      <c r="R256" s="19"/>
      <c r="S256" s="19"/>
      <c r="T256" s="68"/>
      <c r="U256" s="68"/>
      <c r="V256" s="19"/>
      <c r="W256" s="19"/>
      <c r="X256" s="68"/>
      <c r="Y256" s="68"/>
      <c r="Z256" s="19"/>
      <c r="AA256" s="19"/>
      <c r="AB256" s="68"/>
      <c r="AC256" s="68"/>
      <c r="AD256" s="19"/>
    </row>
    <row r="257" spans="1:30" ht="30.75" thickBot="1" x14ac:dyDescent="0.3">
      <c r="A257" s="11"/>
      <c r="B257" s="2" t="s">
        <v>177</v>
      </c>
      <c r="C257" s="69"/>
      <c r="D257" s="4"/>
      <c r="E257" s="40" t="s">
        <v>1315</v>
      </c>
      <c r="F257" t="s">
        <v>327</v>
      </c>
      <c r="G257" s="69"/>
      <c r="H257" s="4"/>
      <c r="I257" s="59">
        <v>507564</v>
      </c>
      <c r="J257" t="s">
        <v>253</v>
      </c>
      <c r="K257" s="69"/>
      <c r="L257" s="4"/>
      <c r="M257" s="40" t="s">
        <v>1316</v>
      </c>
      <c r="N257" t="s">
        <v>327</v>
      </c>
      <c r="O257" s="69"/>
      <c r="P257" s="4"/>
      <c r="Q257" s="40" t="s">
        <v>1317</v>
      </c>
      <c r="R257" t="s">
        <v>327</v>
      </c>
      <c r="S257" s="69"/>
      <c r="T257" s="4"/>
      <c r="U257" s="40" t="s">
        <v>1318</v>
      </c>
      <c r="V257" t="s">
        <v>327</v>
      </c>
      <c r="W257" s="69"/>
      <c r="X257" s="4"/>
      <c r="Y257" s="59">
        <v>2426653</v>
      </c>
      <c r="Z257" t="s">
        <v>253</v>
      </c>
      <c r="AA257" s="69"/>
      <c r="AB257" s="4"/>
      <c r="AC257" s="40" t="s">
        <v>1319</v>
      </c>
      <c r="AD257" t="s">
        <v>327</v>
      </c>
    </row>
    <row r="258" spans="1:30" x14ac:dyDescent="0.25">
      <c r="A258" s="11"/>
      <c r="B258" s="19"/>
      <c r="C258" s="19"/>
      <c r="D258" s="68"/>
      <c r="E258" s="68"/>
      <c r="F258" s="19"/>
      <c r="G258" s="19"/>
      <c r="H258" s="68"/>
      <c r="I258" s="68"/>
      <c r="J258" s="19"/>
      <c r="K258" s="19"/>
      <c r="L258" s="68"/>
      <c r="M258" s="68"/>
      <c r="N258" s="19"/>
      <c r="O258" s="19"/>
      <c r="P258" s="68"/>
      <c r="Q258" s="68"/>
      <c r="R258" s="19"/>
      <c r="S258" s="19"/>
      <c r="T258" s="68"/>
      <c r="U258" s="68"/>
      <c r="V258" s="19"/>
      <c r="W258" s="19"/>
      <c r="X258" s="68"/>
      <c r="Y258" s="68"/>
      <c r="Z258" s="19"/>
      <c r="AA258" s="19"/>
      <c r="AB258" s="68"/>
      <c r="AC258" s="68"/>
      <c r="AD258" s="19"/>
    </row>
    <row r="259" spans="1:30" x14ac:dyDescent="0.25">
      <c r="A259" s="11"/>
      <c r="B259" s="67" t="s">
        <v>178</v>
      </c>
      <c r="C259" s="71"/>
      <c r="D259" s="25"/>
      <c r="E259" s="25"/>
      <c r="F259" s="25"/>
      <c r="G259" s="71"/>
      <c r="H259" s="25"/>
      <c r="I259" s="25"/>
      <c r="J259" s="25"/>
      <c r="K259" s="71"/>
      <c r="L259" s="25"/>
      <c r="M259" s="25"/>
      <c r="N259" s="25"/>
      <c r="O259" s="71"/>
      <c r="P259" s="25"/>
      <c r="Q259" s="25"/>
      <c r="R259" s="25"/>
      <c r="S259" s="71"/>
      <c r="T259" s="25"/>
      <c r="U259" s="25"/>
      <c r="V259" s="25"/>
      <c r="W259" s="71"/>
      <c r="X259" s="25"/>
      <c r="Y259" s="25"/>
      <c r="Z259" s="25"/>
      <c r="AA259" s="71"/>
      <c r="AB259" s="25"/>
      <c r="AC259" s="25"/>
      <c r="AD259" s="25"/>
    </row>
    <row r="260" spans="1:30" x14ac:dyDescent="0.25">
      <c r="A260" s="11"/>
      <c r="B260" s="2" t="s">
        <v>179</v>
      </c>
      <c r="C260" s="69"/>
      <c r="D260" s="4"/>
      <c r="E260" s="40" t="s">
        <v>1320</v>
      </c>
      <c r="F260" t="s">
        <v>327</v>
      </c>
      <c r="G260" s="69"/>
      <c r="H260" s="4"/>
      <c r="I260" s="40" t="s">
        <v>1321</v>
      </c>
      <c r="J260" t="s">
        <v>327</v>
      </c>
      <c r="K260" s="69"/>
      <c r="L260" s="4"/>
      <c r="M260" s="40" t="s">
        <v>1322</v>
      </c>
      <c r="N260" t="s">
        <v>327</v>
      </c>
      <c r="O260" s="69"/>
      <c r="Q260" s="61" t="s">
        <v>337</v>
      </c>
      <c r="R260" t="s">
        <v>253</v>
      </c>
      <c r="S260" s="69"/>
      <c r="T260" s="4"/>
      <c r="U260" s="40" t="s">
        <v>1323</v>
      </c>
      <c r="V260" t="s">
        <v>327</v>
      </c>
      <c r="W260" s="69"/>
      <c r="Y260" s="61" t="s">
        <v>337</v>
      </c>
      <c r="Z260" t="s">
        <v>253</v>
      </c>
      <c r="AA260" s="69"/>
      <c r="AB260" s="4"/>
      <c r="AC260" s="40" t="s">
        <v>1324</v>
      </c>
      <c r="AD260" t="s">
        <v>327</v>
      </c>
    </row>
    <row r="261" spans="1:30" ht="30" x14ac:dyDescent="0.25">
      <c r="A261" s="11"/>
      <c r="B261" s="67" t="s">
        <v>180</v>
      </c>
      <c r="C261" s="71"/>
      <c r="D261" s="25"/>
      <c r="E261" s="46" t="s">
        <v>1325</v>
      </c>
      <c r="F261" s="44" t="s">
        <v>327</v>
      </c>
      <c r="G261" s="71"/>
      <c r="H261" s="44"/>
      <c r="I261" s="51" t="s">
        <v>337</v>
      </c>
      <c r="J261" s="44" t="s">
        <v>253</v>
      </c>
      <c r="K261" s="71"/>
      <c r="L261" s="44"/>
      <c r="M261" s="51" t="s">
        <v>337</v>
      </c>
      <c r="N261" s="44" t="s">
        <v>253</v>
      </c>
      <c r="O261" s="71"/>
      <c r="P261" s="44"/>
      <c r="Q261" s="51" t="s">
        <v>337</v>
      </c>
      <c r="R261" s="44" t="s">
        <v>253</v>
      </c>
      <c r="S261" s="71"/>
      <c r="T261" s="44"/>
      <c r="U261" s="51" t="s">
        <v>337</v>
      </c>
      <c r="V261" s="44" t="s">
        <v>253</v>
      </c>
      <c r="W261" s="71"/>
      <c r="X261" s="44"/>
      <c r="Y261" s="51" t="s">
        <v>337</v>
      </c>
      <c r="Z261" s="44" t="s">
        <v>253</v>
      </c>
      <c r="AA261" s="71"/>
      <c r="AB261" s="25"/>
      <c r="AC261" s="46" t="s">
        <v>1325</v>
      </c>
      <c r="AD261" s="44" t="s">
        <v>327</v>
      </c>
    </row>
    <row r="262" spans="1:30" ht="30" x14ac:dyDescent="0.25">
      <c r="A262" s="11"/>
      <c r="B262" s="2" t="s">
        <v>181</v>
      </c>
      <c r="C262" s="69"/>
      <c r="D262" s="4"/>
      <c r="E262" s="40" t="s">
        <v>1326</v>
      </c>
      <c r="F262" t="s">
        <v>327</v>
      </c>
      <c r="G262" s="69"/>
      <c r="H262" s="4"/>
      <c r="I262" s="40" t="s">
        <v>1327</v>
      </c>
      <c r="J262" t="s">
        <v>327</v>
      </c>
      <c r="K262" s="69"/>
      <c r="L262" s="4"/>
      <c r="M262" s="40" t="s">
        <v>1328</v>
      </c>
      <c r="N262" t="s">
        <v>327</v>
      </c>
      <c r="O262" s="69"/>
      <c r="Q262" s="61" t="s">
        <v>337</v>
      </c>
      <c r="R262" t="s">
        <v>253</v>
      </c>
      <c r="S262" s="69"/>
      <c r="U262" s="61" t="s">
        <v>337</v>
      </c>
      <c r="V262" t="s">
        <v>253</v>
      </c>
      <c r="W262" s="69"/>
      <c r="Y262" s="61" t="s">
        <v>337</v>
      </c>
      <c r="Z262" t="s">
        <v>253</v>
      </c>
      <c r="AA262" s="69"/>
      <c r="AB262" s="4"/>
      <c r="AC262" s="40" t="s">
        <v>1329</v>
      </c>
      <c r="AD262" t="s">
        <v>327</v>
      </c>
    </row>
    <row r="263" spans="1:30" ht="30" x14ac:dyDescent="0.25">
      <c r="A263" s="11"/>
      <c r="B263" s="67" t="s">
        <v>182</v>
      </c>
      <c r="C263" s="71"/>
      <c r="D263" s="44"/>
      <c r="E263" s="51" t="s">
        <v>337</v>
      </c>
      <c r="F263" s="44" t="s">
        <v>253</v>
      </c>
      <c r="G263" s="71"/>
      <c r="H263" s="25"/>
      <c r="I263" s="42">
        <v>3500000</v>
      </c>
      <c r="J263" s="44" t="s">
        <v>253</v>
      </c>
      <c r="K263" s="71"/>
      <c r="L263" s="25"/>
      <c r="M263" s="42">
        <v>2754688</v>
      </c>
      <c r="N263" s="44" t="s">
        <v>253</v>
      </c>
      <c r="O263" s="71"/>
      <c r="P263" s="44"/>
      <c r="Q263" s="51" t="s">
        <v>337</v>
      </c>
      <c r="R263" s="44" t="s">
        <v>253</v>
      </c>
      <c r="S263" s="71"/>
      <c r="T263" s="44"/>
      <c r="U263" s="51" t="s">
        <v>337</v>
      </c>
      <c r="V263" s="44" t="s">
        <v>253</v>
      </c>
      <c r="W263" s="71"/>
      <c r="X263" s="44"/>
      <c r="Y263" s="51" t="s">
        <v>337</v>
      </c>
      <c r="Z263" s="44" t="s">
        <v>253</v>
      </c>
      <c r="AA263" s="71"/>
      <c r="AB263" s="25"/>
      <c r="AC263" s="42">
        <v>6254688</v>
      </c>
      <c r="AD263" s="44" t="s">
        <v>253</v>
      </c>
    </row>
    <row r="264" spans="1:30" ht="30" x14ac:dyDescent="0.25">
      <c r="A264" s="11"/>
      <c r="B264" s="2" t="s">
        <v>1330</v>
      </c>
      <c r="C264" s="69"/>
      <c r="D264" s="4"/>
      <c r="E264" s="40" t="s">
        <v>1331</v>
      </c>
      <c r="F264" t="s">
        <v>327</v>
      </c>
      <c r="G264" s="69"/>
      <c r="H264" s="4"/>
      <c r="I264" s="59">
        <v>2289335</v>
      </c>
      <c r="J264" t="s">
        <v>253</v>
      </c>
      <c r="K264" s="69"/>
      <c r="L264" s="4"/>
      <c r="M264" s="59">
        <v>20151</v>
      </c>
      <c r="N264" t="s">
        <v>253</v>
      </c>
      <c r="O264" s="69"/>
      <c r="P264" s="4"/>
      <c r="Q264" s="40" t="s">
        <v>1332</v>
      </c>
      <c r="R264" t="s">
        <v>327</v>
      </c>
      <c r="S264" s="69"/>
      <c r="T264" s="4"/>
      <c r="U264" s="40" t="s">
        <v>1333</v>
      </c>
      <c r="V264" t="s">
        <v>327</v>
      </c>
      <c r="W264" s="69"/>
      <c r="X264" s="4"/>
      <c r="Y264" s="40" t="s">
        <v>1334</v>
      </c>
      <c r="Z264" t="s">
        <v>327</v>
      </c>
      <c r="AA264" s="69"/>
      <c r="AC264" s="61" t="s">
        <v>337</v>
      </c>
      <c r="AD264" t="s">
        <v>253</v>
      </c>
    </row>
    <row r="265" spans="1:30" x14ac:dyDescent="0.25">
      <c r="A265" s="11"/>
      <c r="B265" s="67" t="s">
        <v>183</v>
      </c>
      <c r="C265" s="71"/>
      <c r="D265" s="44"/>
      <c r="E265" s="51" t="s">
        <v>337</v>
      </c>
      <c r="F265" s="44" t="s">
        <v>253</v>
      </c>
      <c r="G265" s="71"/>
      <c r="H265" s="25"/>
      <c r="I265" s="46" t="s">
        <v>1335</v>
      </c>
      <c r="J265" s="44" t="s">
        <v>327</v>
      </c>
      <c r="K265" s="71"/>
      <c r="L265" s="25"/>
      <c r="M265" s="46" t="s">
        <v>1336</v>
      </c>
      <c r="N265" s="44" t="s">
        <v>327</v>
      </c>
      <c r="O265" s="71"/>
      <c r="P265" s="44"/>
      <c r="Q265" s="51" t="s">
        <v>337</v>
      </c>
      <c r="R265" s="44" t="s">
        <v>253</v>
      </c>
      <c r="S265" s="71"/>
      <c r="T265" s="44"/>
      <c r="U265" s="51" t="s">
        <v>337</v>
      </c>
      <c r="V265" s="44" t="s">
        <v>253</v>
      </c>
      <c r="W265" s="71"/>
      <c r="X265" s="44"/>
      <c r="Y265" s="51" t="s">
        <v>337</v>
      </c>
      <c r="Z265" s="44" t="s">
        <v>253</v>
      </c>
      <c r="AA265" s="71"/>
      <c r="AB265" s="25"/>
      <c r="AC265" s="46" t="s">
        <v>1337</v>
      </c>
      <c r="AD265" s="44" t="s">
        <v>327</v>
      </c>
    </row>
    <row r="266" spans="1:30" x14ac:dyDescent="0.25">
      <c r="A266" s="11"/>
      <c r="B266" s="2" t="s">
        <v>184</v>
      </c>
      <c r="C266" s="69"/>
      <c r="D266" s="4"/>
      <c r="E266" s="59">
        <v>572500</v>
      </c>
      <c r="F266" t="s">
        <v>253</v>
      </c>
      <c r="G266" s="69"/>
      <c r="I266" s="61" t="s">
        <v>337</v>
      </c>
      <c r="J266" t="s">
        <v>253</v>
      </c>
      <c r="K266" s="69"/>
      <c r="M266" s="61" t="s">
        <v>337</v>
      </c>
      <c r="N266" t="s">
        <v>253</v>
      </c>
      <c r="O266" s="69"/>
      <c r="Q266" s="61" t="s">
        <v>337</v>
      </c>
      <c r="R266" t="s">
        <v>253</v>
      </c>
      <c r="S266" s="69"/>
      <c r="U266" s="61" t="s">
        <v>337</v>
      </c>
      <c r="V266" t="s">
        <v>253</v>
      </c>
      <c r="W266" s="69"/>
      <c r="Y266" s="61" t="s">
        <v>337</v>
      </c>
      <c r="Z266" t="s">
        <v>253</v>
      </c>
      <c r="AA266" s="69"/>
      <c r="AB266" s="4"/>
      <c r="AC266" s="59">
        <v>572500</v>
      </c>
      <c r="AD266" t="s">
        <v>253</v>
      </c>
    </row>
    <row r="267" spans="1:30" x14ac:dyDescent="0.25">
      <c r="A267" s="11"/>
      <c r="B267" s="67" t="s">
        <v>185</v>
      </c>
      <c r="C267" s="71"/>
      <c r="D267" s="25"/>
      <c r="E267" s="46" t="s">
        <v>1338</v>
      </c>
      <c r="F267" s="44" t="s">
        <v>327</v>
      </c>
      <c r="G267" s="71"/>
      <c r="H267" s="44"/>
      <c r="I267" s="51" t="s">
        <v>337</v>
      </c>
      <c r="J267" s="44" t="s">
        <v>253</v>
      </c>
      <c r="K267" s="71"/>
      <c r="L267" s="44"/>
      <c r="M267" s="51" t="s">
        <v>337</v>
      </c>
      <c r="N267" s="44" t="s">
        <v>253</v>
      </c>
      <c r="O267" s="71"/>
      <c r="P267" s="44"/>
      <c r="Q267" s="51" t="s">
        <v>337</v>
      </c>
      <c r="R267" s="44" t="s">
        <v>253</v>
      </c>
      <c r="S267" s="71"/>
      <c r="T267" s="44"/>
      <c r="U267" s="51" t="s">
        <v>337</v>
      </c>
      <c r="V267" s="44" t="s">
        <v>253</v>
      </c>
      <c r="W267" s="71"/>
      <c r="X267" s="44"/>
      <c r="Y267" s="51" t="s">
        <v>337</v>
      </c>
      <c r="Z267" s="44" t="s">
        <v>253</v>
      </c>
      <c r="AA267" s="71"/>
      <c r="AB267" s="25"/>
      <c r="AC267" s="46" t="s">
        <v>1338</v>
      </c>
      <c r="AD267" s="44" t="s">
        <v>327</v>
      </c>
    </row>
    <row r="268" spans="1:30" ht="30" x14ac:dyDescent="0.25">
      <c r="A268" s="11"/>
      <c r="B268" s="2" t="s">
        <v>186</v>
      </c>
      <c r="C268" s="69"/>
      <c r="D268" s="4"/>
      <c r="E268" s="40" t="s">
        <v>1339</v>
      </c>
      <c r="F268" t="s">
        <v>327</v>
      </c>
      <c r="G268" s="69"/>
      <c r="I268" s="61" t="s">
        <v>337</v>
      </c>
      <c r="J268" t="s">
        <v>253</v>
      </c>
      <c r="K268" s="69"/>
      <c r="M268" s="61" t="s">
        <v>337</v>
      </c>
      <c r="N268" t="s">
        <v>253</v>
      </c>
      <c r="O268" s="69"/>
      <c r="Q268" s="61" t="s">
        <v>337</v>
      </c>
      <c r="R268" t="s">
        <v>253</v>
      </c>
      <c r="S268" s="69"/>
      <c r="U268" s="61" t="s">
        <v>337</v>
      </c>
      <c r="V268" t="s">
        <v>253</v>
      </c>
      <c r="W268" s="69"/>
      <c r="Y268" s="61" t="s">
        <v>337</v>
      </c>
      <c r="Z268" t="s">
        <v>253</v>
      </c>
      <c r="AA268" s="69"/>
      <c r="AB268" s="4"/>
      <c r="AC268" s="40" t="s">
        <v>1339</v>
      </c>
      <c r="AD268" t="s">
        <v>327</v>
      </c>
    </row>
    <row r="269" spans="1:30" x14ac:dyDescent="0.25">
      <c r="A269" s="11"/>
      <c r="B269" s="67" t="s">
        <v>1340</v>
      </c>
      <c r="C269" s="71"/>
      <c r="D269" s="44"/>
      <c r="E269" s="51" t="s">
        <v>337</v>
      </c>
      <c r="F269" s="44" t="s">
        <v>253</v>
      </c>
      <c r="G269" s="71"/>
      <c r="H269" s="44"/>
      <c r="I269" s="51" t="s">
        <v>337</v>
      </c>
      <c r="J269" s="44" t="s">
        <v>253</v>
      </c>
      <c r="K269" s="71"/>
      <c r="L269" s="25"/>
      <c r="M269" s="42">
        <v>17248</v>
      </c>
      <c r="N269" s="44" t="s">
        <v>253</v>
      </c>
      <c r="O269" s="71"/>
      <c r="P269" s="25"/>
      <c r="Q269" s="42">
        <v>45062</v>
      </c>
      <c r="R269" s="44" t="s">
        <v>253</v>
      </c>
      <c r="S269" s="71"/>
      <c r="T269" s="25"/>
      <c r="U269" s="42">
        <v>11760</v>
      </c>
      <c r="V269" s="44" t="s">
        <v>253</v>
      </c>
      <c r="W269" s="71"/>
      <c r="X269" s="25"/>
      <c r="Y269" s="46" t="s">
        <v>1341</v>
      </c>
      <c r="Z269" s="44" t="s">
        <v>327</v>
      </c>
      <c r="AA269" s="71"/>
      <c r="AB269" s="44"/>
      <c r="AC269" s="51" t="s">
        <v>337</v>
      </c>
      <c r="AD269" s="44" t="s">
        <v>253</v>
      </c>
    </row>
    <row r="270" spans="1:30" x14ac:dyDescent="0.25">
      <c r="A270" s="11"/>
      <c r="B270" s="2" t="s">
        <v>1342</v>
      </c>
      <c r="C270" s="69"/>
      <c r="E270" s="61" t="s">
        <v>337</v>
      </c>
      <c r="F270" t="s">
        <v>253</v>
      </c>
      <c r="G270" s="69"/>
      <c r="H270" s="4"/>
      <c r="I270" s="40" t="s">
        <v>1343</v>
      </c>
      <c r="J270" t="s">
        <v>327</v>
      </c>
      <c r="K270" s="69"/>
      <c r="L270" s="4"/>
      <c r="M270" s="40" t="s">
        <v>1344</v>
      </c>
      <c r="N270" t="s">
        <v>327</v>
      </c>
      <c r="O270" s="69"/>
      <c r="P270" s="4"/>
      <c r="Q270" s="40" t="s">
        <v>1345</v>
      </c>
      <c r="R270" t="s">
        <v>327</v>
      </c>
      <c r="S270" s="69"/>
      <c r="T270" s="4"/>
      <c r="U270" s="40" t="s">
        <v>1346</v>
      </c>
      <c r="V270" t="s">
        <v>327</v>
      </c>
      <c r="W270" s="69"/>
      <c r="X270" s="4"/>
      <c r="Y270" s="59">
        <v>1578964</v>
      </c>
      <c r="Z270" t="s">
        <v>253</v>
      </c>
      <c r="AA270" s="69"/>
      <c r="AC270" s="61" t="s">
        <v>337</v>
      </c>
      <c r="AD270" t="s">
        <v>253</v>
      </c>
    </row>
    <row r="271" spans="1:30" ht="30" x14ac:dyDescent="0.25">
      <c r="A271" s="11"/>
      <c r="B271" s="67" t="s">
        <v>188</v>
      </c>
      <c r="C271" s="71"/>
      <c r="D271" s="44"/>
      <c r="E271" s="51" t="s">
        <v>337</v>
      </c>
      <c r="F271" s="44" t="s">
        <v>253</v>
      </c>
      <c r="G271" s="71"/>
      <c r="H271" s="44"/>
      <c r="I271" s="51" t="s">
        <v>337</v>
      </c>
      <c r="J271" s="44" t="s">
        <v>253</v>
      </c>
      <c r="K271" s="71"/>
      <c r="L271" s="25"/>
      <c r="M271" s="46" t="s">
        <v>1347</v>
      </c>
      <c r="N271" s="44" t="s">
        <v>327</v>
      </c>
      <c r="O271" s="71"/>
      <c r="P271" s="25"/>
      <c r="Q271" s="46" t="s">
        <v>1347</v>
      </c>
      <c r="R271" s="44" t="s">
        <v>327</v>
      </c>
      <c r="S271" s="71"/>
      <c r="T271" s="25"/>
      <c r="U271" s="46" t="s">
        <v>1348</v>
      </c>
      <c r="V271" s="44" t="s">
        <v>327</v>
      </c>
      <c r="W271" s="71"/>
      <c r="X271" s="25"/>
      <c r="Y271" s="42">
        <v>16508</v>
      </c>
      <c r="Z271" s="44" t="s">
        <v>253</v>
      </c>
      <c r="AA271" s="71"/>
      <c r="AB271" s="25"/>
      <c r="AC271" s="46" t="s">
        <v>1349</v>
      </c>
      <c r="AD271" s="44" t="s">
        <v>327</v>
      </c>
    </row>
    <row r="272" spans="1:30" ht="30" x14ac:dyDescent="0.25">
      <c r="A272" s="11"/>
      <c r="B272" s="2" t="s">
        <v>190</v>
      </c>
      <c r="C272" s="69"/>
      <c r="E272" s="61" t="s">
        <v>337</v>
      </c>
      <c r="F272" t="s">
        <v>253</v>
      </c>
      <c r="G272" s="69"/>
      <c r="I272" s="61" t="s">
        <v>337</v>
      </c>
      <c r="J272" t="s">
        <v>253</v>
      </c>
      <c r="K272" s="69"/>
      <c r="M272" s="61" t="s">
        <v>337</v>
      </c>
      <c r="N272" t="s">
        <v>253</v>
      </c>
      <c r="O272" s="69"/>
      <c r="Q272" s="61" t="s">
        <v>337</v>
      </c>
      <c r="R272" t="s">
        <v>253</v>
      </c>
      <c r="S272" s="69"/>
      <c r="T272" s="4"/>
      <c r="U272" s="59">
        <v>12209</v>
      </c>
      <c r="V272" t="s">
        <v>253</v>
      </c>
      <c r="W272" s="69"/>
      <c r="Y272" s="61" t="s">
        <v>337</v>
      </c>
      <c r="Z272" t="s">
        <v>253</v>
      </c>
      <c r="AA272" s="69"/>
      <c r="AB272" s="4"/>
      <c r="AC272" s="59">
        <v>12209</v>
      </c>
      <c r="AD272" t="s">
        <v>253</v>
      </c>
    </row>
    <row r="273" spans="1:30" ht="30" x14ac:dyDescent="0.25">
      <c r="A273" s="11"/>
      <c r="B273" s="67" t="s">
        <v>191</v>
      </c>
      <c r="C273" s="71"/>
      <c r="D273" s="44"/>
      <c r="E273" s="51" t="s">
        <v>337</v>
      </c>
      <c r="F273" s="44" t="s">
        <v>253</v>
      </c>
      <c r="G273" s="71"/>
      <c r="H273" s="44"/>
      <c r="I273" s="51" t="s">
        <v>337</v>
      </c>
      <c r="J273" s="44" t="s">
        <v>253</v>
      </c>
      <c r="K273" s="71"/>
      <c r="L273" s="44"/>
      <c r="M273" s="51" t="s">
        <v>337</v>
      </c>
      <c r="N273" s="44" t="s">
        <v>253</v>
      </c>
      <c r="O273" s="71"/>
      <c r="P273" s="44"/>
      <c r="Q273" s="51" t="s">
        <v>337</v>
      </c>
      <c r="R273" s="44" t="s">
        <v>253</v>
      </c>
      <c r="S273" s="71"/>
      <c r="T273" s="25"/>
      <c r="U273" s="46" t="s">
        <v>692</v>
      </c>
      <c r="V273" s="44" t="s">
        <v>327</v>
      </c>
      <c r="W273" s="71"/>
      <c r="X273" s="44"/>
      <c r="Y273" s="51" t="s">
        <v>337</v>
      </c>
      <c r="Z273" s="44" t="s">
        <v>253</v>
      </c>
      <c r="AA273" s="71"/>
      <c r="AB273" s="25"/>
      <c r="AC273" s="46" t="s">
        <v>692</v>
      </c>
      <c r="AD273" s="44" t="s">
        <v>327</v>
      </c>
    </row>
    <row r="274" spans="1:30" ht="15.75" thickBot="1" x14ac:dyDescent="0.3">
      <c r="A274" s="11"/>
      <c r="B274" s="2" t="s">
        <v>192</v>
      </c>
      <c r="C274" s="69"/>
      <c r="D274" s="4"/>
      <c r="E274" s="59">
        <v>2800</v>
      </c>
      <c r="F274" t="s">
        <v>253</v>
      </c>
      <c r="G274" s="69"/>
      <c r="I274" s="61" t="s">
        <v>337</v>
      </c>
      <c r="J274" t="s">
        <v>253</v>
      </c>
      <c r="K274" s="69"/>
      <c r="L274" s="4"/>
      <c r="M274" s="40">
        <v>471</v>
      </c>
      <c r="N274" t="s">
        <v>253</v>
      </c>
      <c r="O274" s="69"/>
      <c r="P274" s="4"/>
      <c r="Q274" s="40">
        <v>471</v>
      </c>
      <c r="R274" t="s">
        <v>253</v>
      </c>
      <c r="S274" s="69"/>
      <c r="U274" s="61" t="s">
        <v>337</v>
      </c>
      <c r="V274" t="s">
        <v>253</v>
      </c>
      <c r="W274" s="69"/>
      <c r="X274" s="4"/>
      <c r="Y274" s="40" t="s">
        <v>1350</v>
      </c>
      <c r="Z274" t="s">
        <v>327</v>
      </c>
      <c r="AA274" s="69"/>
      <c r="AB274" s="4"/>
      <c r="AC274" s="59">
        <v>3271</v>
      </c>
      <c r="AD274" t="s">
        <v>253</v>
      </c>
    </row>
    <row r="275" spans="1:30" x14ac:dyDescent="0.25">
      <c r="A275" s="11"/>
      <c r="B275" s="19"/>
      <c r="C275" s="19"/>
      <c r="D275" s="68"/>
      <c r="E275" s="68"/>
      <c r="F275" s="19"/>
      <c r="G275" s="19"/>
      <c r="H275" s="68"/>
      <c r="I275" s="68"/>
      <c r="J275" s="19"/>
      <c r="K275" s="19"/>
      <c r="L275" s="68"/>
      <c r="M275" s="68"/>
      <c r="N275" s="19"/>
      <c r="O275" s="19"/>
      <c r="P275" s="68"/>
      <c r="Q275" s="68"/>
      <c r="R275" s="19"/>
      <c r="S275" s="19"/>
      <c r="T275" s="68"/>
      <c r="U275" s="68"/>
      <c r="V275" s="19"/>
      <c r="W275" s="19"/>
      <c r="X275" s="68"/>
      <c r="Y275" s="68"/>
      <c r="Z275" s="19"/>
      <c r="AA275" s="19"/>
      <c r="AB275" s="68"/>
      <c r="AC275" s="68"/>
      <c r="AD275" s="19"/>
    </row>
    <row r="276" spans="1:30" ht="30.75" thickBot="1" x14ac:dyDescent="0.3">
      <c r="A276" s="11"/>
      <c r="B276" s="67" t="s">
        <v>193</v>
      </c>
      <c r="C276" s="71"/>
      <c r="D276" s="25"/>
      <c r="E276" s="42">
        <v>127178</v>
      </c>
      <c r="F276" s="44" t="s">
        <v>253</v>
      </c>
      <c r="G276" s="71"/>
      <c r="H276" s="25"/>
      <c r="I276" s="42">
        <v>114973</v>
      </c>
      <c r="J276" s="44" t="s">
        <v>253</v>
      </c>
      <c r="K276" s="71"/>
      <c r="L276" s="25"/>
      <c r="M276" s="42">
        <v>992550</v>
      </c>
      <c r="N276" s="44" t="s">
        <v>253</v>
      </c>
      <c r="O276" s="71"/>
      <c r="P276" s="25"/>
      <c r="Q276" s="46" t="s">
        <v>1351</v>
      </c>
      <c r="R276" s="44" t="s">
        <v>327</v>
      </c>
      <c r="S276" s="71"/>
      <c r="T276" s="25"/>
      <c r="U276" s="46" t="s">
        <v>1352</v>
      </c>
      <c r="V276" s="44" t="s">
        <v>327</v>
      </c>
      <c r="W276" s="71"/>
      <c r="X276" s="25"/>
      <c r="Y276" s="46" t="s">
        <v>1353</v>
      </c>
      <c r="Z276" s="44" t="s">
        <v>327</v>
      </c>
      <c r="AA276" s="71"/>
      <c r="AB276" s="25"/>
      <c r="AC276" s="46" t="s">
        <v>1354</v>
      </c>
      <c r="AD276" s="44" t="s">
        <v>327</v>
      </c>
    </row>
    <row r="277" spans="1:30" x14ac:dyDescent="0.25">
      <c r="A277" s="11"/>
      <c r="B277" s="19"/>
      <c r="C277" s="19"/>
      <c r="D277" s="68"/>
      <c r="E277" s="68"/>
      <c r="F277" s="19"/>
      <c r="G277" s="19"/>
      <c r="H277" s="68"/>
      <c r="I277" s="68"/>
      <c r="J277" s="19"/>
      <c r="K277" s="19"/>
      <c r="L277" s="68"/>
      <c r="M277" s="68"/>
      <c r="N277" s="19"/>
      <c r="O277" s="19"/>
      <c r="P277" s="68"/>
      <c r="Q277" s="68"/>
      <c r="R277" s="19"/>
      <c r="S277" s="19"/>
      <c r="T277" s="68"/>
      <c r="U277" s="68"/>
      <c r="V277" s="19"/>
      <c r="W277" s="19"/>
      <c r="X277" s="68"/>
      <c r="Y277" s="68"/>
      <c r="Z277" s="19"/>
      <c r="AA277" s="19"/>
      <c r="AB277" s="68"/>
      <c r="AC277" s="68"/>
      <c r="AD277" s="19"/>
    </row>
    <row r="278" spans="1:30" ht="30.75" thickBot="1" x14ac:dyDescent="0.3">
      <c r="A278" s="11"/>
      <c r="B278" s="2" t="s">
        <v>194</v>
      </c>
      <c r="C278" s="69"/>
      <c r="D278" s="4"/>
      <c r="E278" s="40" t="s">
        <v>1228</v>
      </c>
      <c r="F278" t="s">
        <v>327</v>
      </c>
      <c r="G278" s="69"/>
      <c r="I278" s="61" t="s">
        <v>337</v>
      </c>
      <c r="J278" t="s">
        <v>253</v>
      </c>
      <c r="K278" s="69"/>
      <c r="L278" s="4"/>
      <c r="M278" s="40" t="s">
        <v>1355</v>
      </c>
      <c r="N278" t="s">
        <v>327</v>
      </c>
      <c r="O278" s="69"/>
      <c r="P278" s="4"/>
      <c r="Q278" s="40" t="s">
        <v>1356</v>
      </c>
      <c r="R278" t="s">
        <v>327</v>
      </c>
      <c r="S278" s="69"/>
      <c r="T278" s="4"/>
      <c r="U278" s="40" t="s">
        <v>1357</v>
      </c>
      <c r="V278" t="s">
        <v>327</v>
      </c>
      <c r="W278" s="69"/>
      <c r="X278" s="4"/>
      <c r="Y278" s="40">
        <v>465</v>
      </c>
      <c r="Z278" t="s">
        <v>253</v>
      </c>
      <c r="AA278" s="69"/>
      <c r="AB278" s="4"/>
      <c r="AC278" s="40" t="s">
        <v>1358</v>
      </c>
      <c r="AD278" t="s">
        <v>327</v>
      </c>
    </row>
    <row r="279" spans="1:30" x14ac:dyDescent="0.25">
      <c r="A279" s="11"/>
      <c r="B279" s="19"/>
      <c r="C279" s="19"/>
      <c r="D279" s="68"/>
      <c r="E279" s="68"/>
      <c r="F279" s="19"/>
      <c r="G279" s="19"/>
      <c r="H279" s="68"/>
      <c r="I279" s="68"/>
      <c r="J279" s="19"/>
      <c r="K279" s="19"/>
      <c r="L279" s="68"/>
      <c r="M279" s="68"/>
      <c r="N279" s="19"/>
      <c r="O279" s="19"/>
      <c r="P279" s="68"/>
      <c r="Q279" s="68"/>
      <c r="R279" s="19"/>
      <c r="S279" s="19"/>
      <c r="T279" s="68"/>
      <c r="U279" s="68"/>
      <c r="V279" s="19"/>
      <c r="W279" s="19"/>
      <c r="X279" s="68"/>
      <c r="Y279" s="68"/>
      <c r="Z279" s="19"/>
      <c r="AA279" s="19"/>
      <c r="AB279" s="68"/>
      <c r="AC279" s="68"/>
      <c r="AD279" s="19"/>
    </row>
    <row r="280" spans="1:30" ht="30" x14ac:dyDescent="0.25">
      <c r="A280" s="11"/>
      <c r="B280" s="67" t="s">
        <v>195</v>
      </c>
      <c r="C280" s="71"/>
      <c r="D280" s="25"/>
      <c r="E280" s="42">
        <v>3711</v>
      </c>
      <c r="F280" s="44" t="s">
        <v>253</v>
      </c>
      <c r="G280" s="71"/>
      <c r="H280" s="25"/>
      <c r="I280" s="46">
        <v>48</v>
      </c>
      <c r="J280" s="44" t="s">
        <v>253</v>
      </c>
      <c r="K280" s="71"/>
      <c r="L280" s="25"/>
      <c r="M280" s="42">
        <v>59711</v>
      </c>
      <c r="N280" s="44" t="s">
        <v>253</v>
      </c>
      <c r="O280" s="71"/>
      <c r="P280" s="25"/>
      <c r="Q280" s="42">
        <v>36693</v>
      </c>
      <c r="R280" s="44" t="s">
        <v>253</v>
      </c>
      <c r="S280" s="71"/>
      <c r="T280" s="25"/>
      <c r="U280" s="46" t="s">
        <v>1359</v>
      </c>
      <c r="V280" s="44" t="s">
        <v>327</v>
      </c>
      <c r="W280" s="71"/>
      <c r="X280" s="25"/>
      <c r="Y280" s="46" t="s">
        <v>1360</v>
      </c>
      <c r="Z280" s="44" t="s">
        <v>327</v>
      </c>
      <c r="AA280" s="71"/>
      <c r="AB280" s="25"/>
      <c r="AC280" s="42">
        <v>60305</v>
      </c>
      <c r="AD280" s="44" t="s">
        <v>253</v>
      </c>
    </row>
    <row r="281" spans="1:30" ht="30.75" thickBot="1" x14ac:dyDescent="0.3">
      <c r="A281" s="11"/>
      <c r="B281" s="2" t="s">
        <v>196</v>
      </c>
      <c r="C281" s="69"/>
      <c r="D281" s="4"/>
      <c r="E281" s="40">
        <v>81</v>
      </c>
      <c r="F281" t="s">
        <v>253</v>
      </c>
      <c r="G281" s="69"/>
      <c r="H281" s="4"/>
      <c r="I281" s="40">
        <v>91</v>
      </c>
      <c r="J281" t="s">
        <v>253</v>
      </c>
      <c r="K281" s="69"/>
      <c r="L281" s="4"/>
      <c r="M281" s="59">
        <v>133379</v>
      </c>
      <c r="N281" t="s">
        <v>253</v>
      </c>
      <c r="O281" s="69"/>
      <c r="P281" s="4"/>
      <c r="Q281" s="59">
        <v>131107</v>
      </c>
      <c r="R281" t="s">
        <v>253</v>
      </c>
      <c r="S281" s="69"/>
      <c r="T281" s="4"/>
      <c r="U281" s="59">
        <v>53934</v>
      </c>
      <c r="V281" t="s">
        <v>253</v>
      </c>
      <c r="W281" s="69"/>
      <c r="X281" s="4"/>
      <c r="Y281" s="40" t="s">
        <v>1176</v>
      </c>
      <c r="Z281" t="s">
        <v>327</v>
      </c>
      <c r="AA281" s="69"/>
      <c r="AB281" s="4"/>
      <c r="AC281" s="59">
        <v>187485</v>
      </c>
      <c r="AD281" t="s">
        <v>253</v>
      </c>
    </row>
    <row r="282" spans="1:30" x14ac:dyDescent="0.25">
      <c r="A282" s="11"/>
      <c r="B282" s="19"/>
      <c r="C282" s="19"/>
      <c r="D282" s="68"/>
      <c r="E282" s="68"/>
      <c r="F282" s="19"/>
      <c r="G282" s="19"/>
      <c r="H282" s="68"/>
      <c r="I282" s="68"/>
      <c r="J282" s="19"/>
      <c r="K282" s="19"/>
      <c r="L282" s="68"/>
      <c r="M282" s="68"/>
      <c r="N282" s="19"/>
      <c r="O282" s="19"/>
      <c r="P282" s="68"/>
      <c r="Q282" s="68"/>
      <c r="R282" s="19"/>
      <c r="S282" s="19"/>
      <c r="T282" s="68"/>
      <c r="U282" s="68"/>
      <c r="V282" s="19"/>
      <c r="W282" s="19"/>
      <c r="X282" s="68"/>
      <c r="Y282" s="68"/>
      <c r="Z282" s="19"/>
      <c r="AA282" s="19"/>
      <c r="AB282" s="68"/>
      <c r="AC282" s="68"/>
      <c r="AD282" s="19"/>
    </row>
    <row r="283" spans="1:30" ht="30.75" thickBot="1" x14ac:dyDescent="0.3">
      <c r="A283" s="11"/>
      <c r="B283" s="67" t="s">
        <v>197</v>
      </c>
      <c r="C283" s="71"/>
      <c r="D283" s="25" t="s">
        <v>325</v>
      </c>
      <c r="E283" s="42">
        <v>3792</v>
      </c>
      <c r="F283" s="44" t="s">
        <v>253</v>
      </c>
      <c r="G283" s="71"/>
      <c r="H283" s="25" t="s">
        <v>325</v>
      </c>
      <c r="I283" s="46">
        <v>139</v>
      </c>
      <c r="J283" s="44" t="s">
        <v>253</v>
      </c>
      <c r="K283" s="71"/>
      <c r="L283" s="25" t="s">
        <v>325</v>
      </c>
      <c r="M283" s="42">
        <v>193090</v>
      </c>
      <c r="N283" s="44" t="s">
        <v>253</v>
      </c>
      <c r="O283" s="71"/>
      <c r="P283" s="25" t="s">
        <v>325</v>
      </c>
      <c r="Q283" s="42">
        <v>167800</v>
      </c>
      <c r="R283" s="44" t="s">
        <v>253</v>
      </c>
      <c r="S283" s="71"/>
      <c r="T283" s="25" t="s">
        <v>325</v>
      </c>
      <c r="U283" s="42">
        <v>50769</v>
      </c>
      <c r="V283" s="44" t="s">
        <v>253</v>
      </c>
      <c r="W283" s="71"/>
      <c r="X283" s="25" t="s">
        <v>325</v>
      </c>
      <c r="Y283" s="46" t="s">
        <v>1129</v>
      </c>
      <c r="Z283" s="44" t="s">
        <v>327</v>
      </c>
      <c r="AA283" s="71"/>
      <c r="AB283" s="25" t="s">
        <v>325</v>
      </c>
      <c r="AC283" s="42">
        <v>247790</v>
      </c>
      <c r="AD283" s="44" t="s">
        <v>253</v>
      </c>
    </row>
    <row r="284" spans="1:30" ht="15.75" thickTop="1" x14ac:dyDescent="0.25">
      <c r="A284" s="11"/>
      <c r="B284" s="19"/>
      <c r="C284" s="19"/>
      <c r="D284" s="70"/>
      <c r="E284" s="70"/>
      <c r="F284" s="19"/>
      <c r="G284" s="19"/>
      <c r="H284" s="70"/>
      <c r="I284" s="70"/>
      <c r="J284" s="19"/>
      <c r="K284" s="19"/>
      <c r="L284" s="70"/>
      <c r="M284" s="70"/>
      <c r="N284" s="19"/>
      <c r="O284" s="19"/>
      <c r="P284" s="70"/>
      <c r="Q284" s="70"/>
      <c r="R284" s="19"/>
      <c r="S284" s="19"/>
      <c r="T284" s="70"/>
      <c r="U284" s="70"/>
      <c r="V284" s="19"/>
      <c r="W284" s="19"/>
      <c r="X284" s="70"/>
      <c r="Y284" s="70"/>
      <c r="Z284" s="19"/>
      <c r="AA284" s="19"/>
      <c r="AB284" s="70"/>
      <c r="AC284" s="70"/>
      <c r="AD284" s="19"/>
    </row>
    <row r="285" spans="1:30" x14ac:dyDescent="0.25">
      <c r="A285" s="11"/>
      <c r="B285" s="10"/>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row>
    <row r="286" spans="1:30" x14ac:dyDescent="0.25">
      <c r="A286" s="11"/>
      <c r="B286" s="111" t="s">
        <v>1173</v>
      </c>
      <c r="C286" s="111"/>
      <c r="D286" s="111"/>
      <c r="E286" s="111"/>
      <c r="F286" s="111"/>
      <c r="G286" s="111"/>
      <c r="H286" s="111"/>
      <c r="I286" s="111"/>
      <c r="J286" s="111"/>
      <c r="K286" s="111"/>
      <c r="L286" s="111"/>
      <c r="M286" s="111"/>
      <c r="N286" s="111"/>
      <c r="O286" s="111"/>
      <c r="P286" s="111"/>
      <c r="Q286" s="111"/>
      <c r="R286" s="111"/>
      <c r="S286" s="111"/>
      <c r="T286" s="111"/>
      <c r="U286" s="111"/>
      <c r="V286" s="111"/>
      <c r="W286" s="111"/>
      <c r="X286" s="111"/>
      <c r="Y286" s="111"/>
      <c r="Z286" s="111"/>
      <c r="AA286" s="111"/>
      <c r="AB286" s="111"/>
      <c r="AC286" s="111"/>
      <c r="AD286" s="111"/>
    </row>
    <row r="287" spans="1:30" x14ac:dyDescent="0.25">
      <c r="A287" s="11"/>
      <c r="B287" s="10"/>
      <c r="C287" s="10"/>
      <c r="D287" s="10"/>
      <c r="E287" s="10"/>
      <c r="F287" s="10"/>
      <c r="G287" s="10"/>
      <c r="H287" s="10"/>
      <c r="I287" s="10"/>
      <c r="J287" s="10"/>
      <c r="K287" s="10"/>
      <c r="L287" s="10"/>
      <c r="M287" s="10"/>
      <c r="N287" s="10"/>
      <c r="O287" s="10"/>
      <c r="P287" s="10"/>
      <c r="Q287" s="10"/>
      <c r="R287" s="10"/>
      <c r="S287" s="10"/>
      <c r="T287" s="10"/>
      <c r="U287" s="10"/>
      <c r="V287" s="10"/>
      <c r="W287" s="10"/>
      <c r="X287" s="10"/>
      <c r="Y287" s="10"/>
      <c r="Z287" s="10"/>
      <c r="AA287" s="10"/>
      <c r="AB287" s="10"/>
      <c r="AC287" s="10"/>
      <c r="AD287" s="10"/>
    </row>
    <row r="288" spans="1:30" x14ac:dyDescent="0.25">
      <c r="A288" s="11"/>
      <c r="B288" s="86"/>
      <c r="C288" s="86"/>
      <c r="D288" s="86"/>
      <c r="E288" s="86"/>
      <c r="F288" s="86"/>
      <c r="G288" s="86"/>
      <c r="H288" s="86"/>
      <c r="I288" s="86"/>
      <c r="J288" s="86"/>
      <c r="K288" s="86"/>
      <c r="L288" s="86"/>
      <c r="M288" s="86"/>
      <c r="N288" s="86"/>
      <c r="O288" s="86"/>
      <c r="P288" s="86"/>
      <c r="Q288" s="86"/>
      <c r="R288" s="86"/>
      <c r="S288" s="86"/>
      <c r="T288" s="86"/>
      <c r="U288" s="86"/>
      <c r="V288" s="86"/>
      <c r="W288" s="86"/>
      <c r="X288" s="86"/>
      <c r="Y288" s="86"/>
      <c r="Z288" s="86"/>
      <c r="AA288" s="86"/>
      <c r="AB288" s="86"/>
      <c r="AC288" s="86"/>
      <c r="AD288" s="86"/>
    </row>
    <row r="289" spans="1:30" x14ac:dyDescent="0.25">
      <c r="A289" s="11"/>
      <c r="B289" s="10"/>
      <c r="C289" s="10"/>
      <c r="D289" s="10"/>
      <c r="E289" s="10"/>
      <c r="F289" s="10"/>
      <c r="G289" s="10"/>
      <c r="H289" s="10"/>
      <c r="I289" s="10"/>
      <c r="J289" s="10"/>
      <c r="K289" s="10"/>
      <c r="L289" s="10"/>
      <c r="M289" s="10"/>
      <c r="N289" s="10"/>
      <c r="O289" s="10"/>
      <c r="P289" s="10"/>
      <c r="Q289" s="10"/>
      <c r="R289" s="10"/>
      <c r="S289" s="10"/>
      <c r="T289" s="10"/>
      <c r="U289" s="10"/>
      <c r="V289" s="10"/>
      <c r="W289" s="10"/>
      <c r="X289" s="10"/>
      <c r="Y289" s="10"/>
      <c r="Z289" s="10"/>
      <c r="AA289" s="10"/>
      <c r="AB289" s="10"/>
      <c r="AC289" s="10"/>
      <c r="AD289" s="10"/>
    </row>
    <row r="290" spans="1:30" x14ac:dyDescent="0.25">
      <c r="A290" s="11"/>
      <c r="B290" s="110" t="s">
        <v>1109</v>
      </c>
      <c r="C290" s="110"/>
      <c r="D290" s="110"/>
      <c r="E290" s="110"/>
      <c r="F290" s="110"/>
      <c r="G290" s="110"/>
      <c r="H290" s="110"/>
      <c r="I290" s="110"/>
      <c r="J290" s="110"/>
      <c r="K290" s="110"/>
      <c r="L290" s="110"/>
      <c r="M290" s="110"/>
      <c r="N290" s="110"/>
      <c r="O290" s="110"/>
      <c r="P290" s="110"/>
      <c r="Q290" s="110"/>
      <c r="R290" s="110"/>
      <c r="S290" s="110"/>
      <c r="T290" s="110"/>
      <c r="U290" s="110"/>
      <c r="V290" s="110"/>
      <c r="W290" s="110"/>
      <c r="X290" s="110"/>
      <c r="Y290" s="110"/>
      <c r="Z290" s="110"/>
      <c r="AA290" s="110"/>
      <c r="AB290" s="110"/>
      <c r="AC290" s="110"/>
      <c r="AD290" s="110"/>
    </row>
    <row r="291" spans="1:30"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row>
    <row r="292" spans="1:30" x14ac:dyDescent="0.25">
      <c r="A292" s="11"/>
      <c r="B292" s="110" t="s">
        <v>1294</v>
      </c>
      <c r="C292" s="110"/>
      <c r="D292" s="110"/>
      <c r="E292" s="110"/>
      <c r="F292" s="110"/>
      <c r="G292" s="110"/>
      <c r="H292" s="110"/>
      <c r="I292" s="110"/>
      <c r="J292" s="110"/>
      <c r="K292" s="110"/>
      <c r="L292" s="110"/>
      <c r="M292" s="110"/>
      <c r="N292" s="110"/>
      <c r="O292" s="110"/>
      <c r="P292" s="110"/>
      <c r="Q292" s="110"/>
      <c r="R292" s="110"/>
      <c r="S292" s="110"/>
      <c r="T292" s="110"/>
      <c r="U292" s="110"/>
      <c r="V292" s="110"/>
      <c r="W292" s="110"/>
      <c r="X292" s="110"/>
      <c r="Y292" s="110"/>
      <c r="Z292" s="110"/>
      <c r="AA292" s="110"/>
      <c r="AB292" s="110"/>
      <c r="AC292" s="110"/>
      <c r="AD292" s="110"/>
    </row>
    <row r="293" spans="1:30"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c r="Z293" s="10"/>
      <c r="AA293" s="10"/>
      <c r="AB293" s="10"/>
      <c r="AC293" s="10"/>
      <c r="AD293" s="10"/>
    </row>
    <row r="294" spans="1:30" x14ac:dyDescent="0.25">
      <c r="A294" s="11"/>
      <c r="B294" s="110" t="s">
        <v>1240</v>
      </c>
      <c r="C294" s="110"/>
      <c r="D294" s="110"/>
      <c r="E294" s="110"/>
      <c r="F294" s="110"/>
      <c r="G294" s="110"/>
      <c r="H294" s="110"/>
      <c r="I294" s="110"/>
      <c r="J294" s="110"/>
      <c r="K294" s="110"/>
      <c r="L294" s="110"/>
      <c r="M294" s="110"/>
      <c r="N294" s="110"/>
      <c r="O294" s="110"/>
      <c r="P294" s="110"/>
      <c r="Q294" s="110"/>
      <c r="R294" s="110"/>
      <c r="S294" s="110"/>
      <c r="T294" s="110"/>
      <c r="U294" s="110"/>
      <c r="V294" s="110"/>
      <c r="W294" s="110"/>
      <c r="X294" s="110"/>
      <c r="Y294" s="110"/>
      <c r="Z294" s="110"/>
      <c r="AA294" s="110"/>
      <c r="AB294" s="110"/>
      <c r="AC294" s="110"/>
      <c r="AD294" s="110"/>
    </row>
    <row r="295" spans="1:30"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c r="Y295" s="10"/>
      <c r="Z295" s="10"/>
      <c r="AA295" s="10"/>
      <c r="AB295" s="10"/>
      <c r="AC295" s="10"/>
      <c r="AD295" s="10"/>
    </row>
    <row r="296" spans="1:30" x14ac:dyDescent="0.25">
      <c r="A296" s="11"/>
      <c r="B296" s="110" t="s">
        <v>1112</v>
      </c>
      <c r="C296" s="110"/>
      <c r="D296" s="110"/>
      <c r="E296" s="110"/>
      <c r="F296" s="110"/>
      <c r="G296" s="110"/>
      <c r="H296" s="110"/>
      <c r="I296" s="110"/>
      <c r="J296" s="110"/>
      <c r="K296" s="110"/>
      <c r="L296" s="110"/>
      <c r="M296" s="110"/>
      <c r="N296" s="110"/>
      <c r="O296" s="110"/>
      <c r="P296" s="110"/>
      <c r="Q296" s="110"/>
      <c r="R296" s="110"/>
      <c r="S296" s="110"/>
      <c r="T296" s="110"/>
      <c r="U296" s="110"/>
      <c r="V296" s="110"/>
      <c r="W296" s="110"/>
      <c r="X296" s="110"/>
      <c r="Y296" s="110"/>
      <c r="Z296" s="110"/>
      <c r="AA296" s="110"/>
      <c r="AB296" s="110"/>
      <c r="AC296" s="110"/>
      <c r="AD296" s="110"/>
    </row>
    <row r="297" spans="1:30"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row>
    <row r="298" spans="1:30" ht="15.75" x14ac:dyDescent="0.25">
      <c r="A298" s="11"/>
      <c r="B298" s="87"/>
      <c r="C298" s="87"/>
      <c r="D298" s="87"/>
      <c r="E298" s="87"/>
      <c r="F298" s="87"/>
      <c r="G298" s="87"/>
      <c r="H298" s="87"/>
      <c r="I298" s="87"/>
      <c r="J298" s="87"/>
      <c r="K298" s="87"/>
      <c r="L298" s="87"/>
      <c r="M298" s="87"/>
      <c r="N298" s="87"/>
      <c r="O298" s="87"/>
      <c r="P298" s="87"/>
      <c r="Q298" s="87"/>
      <c r="R298" s="87"/>
      <c r="S298" s="87"/>
      <c r="T298" s="87"/>
      <c r="U298" s="87"/>
      <c r="V298" s="87"/>
      <c r="W298" s="87"/>
      <c r="X298" s="87"/>
      <c r="Y298" s="87"/>
      <c r="Z298" s="87"/>
      <c r="AA298" s="87"/>
      <c r="AB298" s="87"/>
      <c r="AC298" s="87"/>
      <c r="AD298" s="87"/>
    </row>
    <row r="299" spans="1:30" x14ac:dyDescent="0.25">
      <c r="A299" s="11"/>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row>
    <row r="300" spans="1:30" ht="15" customHeight="1" x14ac:dyDescent="0.25">
      <c r="A300" s="11"/>
      <c r="B300" s="10"/>
      <c r="C300" s="10"/>
      <c r="D300" s="72" t="s">
        <v>1207</v>
      </c>
      <c r="E300" s="72"/>
      <c r="F300" s="10"/>
      <c r="G300" s="10"/>
      <c r="H300" s="72" t="s">
        <v>1113</v>
      </c>
      <c r="I300" s="72"/>
      <c r="J300" s="10"/>
      <c r="K300" s="10"/>
      <c r="L300" s="72" t="s">
        <v>1295</v>
      </c>
      <c r="M300" s="72"/>
      <c r="N300" s="10"/>
      <c r="O300" s="10"/>
      <c r="P300" s="72" t="s">
        <v>1118</v>
      </c>
      <c r="Q300" s="72"/>
      <c r="R300" s="10"/>
      <c r="S300" s="10"/>
      <c r="T300" s="72" t="s">
        <v>1120</v>
      </c>
      <c r="U300" s="72"/>
      <c r="V300" s="10"/>
      <c r="W300" s="10"/>
      <c r="X300" s="72" t="s">
        <v>1123</v>
      </c>
      <c r="Y300" s="72"/>
      <c r="Z300" s="10"/>
      <c r="AA300" s="10"/>
      <c r="AB300" s="72" t="s">
        <v>1126</v>
      </c>
      <c r="AC300" s="72"/>
      <c r="AD300" s="10"/>
    </row>
    <row r="301" spans="1:30" ht="15" customHeight="1" x14ac:dyDescent="0.25">
      <c r="A301" s="11"/>
      <c r="B301" s="10"/>
      <c r="C301" s="10"/>
      <c r="D301" s="72" t="s">
        <v>1175</v>
      </c>
      <c r="E301" s="72"/>
      <c r="F301" s="10"/>
      <c r="G301" s="10"/>
      <c r="H301" s="72" t="s">
        <v>1117</v>
      </c>
      <c r="I301" s="72"/>
      <c r="J301" s="10"/>
      <c r="K301" s="10"/>
      <c r="L301" s="72" t="s">
        <v>1118</v>
      </c>
      <c r="M301" s="72"/>
      <c r="N301" s="10"/>
      <c r="O301" s="10"/>
      <c r="P301" s="72" t="s">
        <v>1119</v>
      </c>
      <c r="Q301" s="72"/>
      <c r="R301" s="10"/>
      <c r="S301" s="10"/>
      <c r="T301" s="72" t="s">
        <v>1121</v>
      </c>
      <c r="U301" s="72"/>
      <c r="V301" s="10"/>
      <c r="W301" s="10"/>
      <c r="X301" s="72" t="s">
        <v>1124</v>
      </c>
      <c r="Y301" s="72"/>
      <c r="Z301" s="10"/>
      <c r="AA301" s="10"/>
      <c r="AB301" s="72"/>
      <c r="AC301" s="72"/>
      <c r="AD301" s="10"/>
    </row>
    <row r="302" spans="1:30" ht="15" customHeight="1" x14ac:dyDescent="0.25">
      <c r="A302" s="11"/>
      <c r="B302" s="10"/>
      <c r="C302" s="10"/>
      <c r="D302" s="72" t="s">
        <v>1115</v>
      </c>
      <c r="E302" s="72"/>
      <c r="F302" s="10"/>
      <c r="G302" s="10"/>
      <c r="H302" s="72"/>
      <c r="I302" s="72"/>
      <c r="J302" s="10"/>
      <c r="K302" s="10"/>
      <c r="L302" s="72"/>
      <c r="M302" s="72"/>
      <c r="N302" s="10"/>
      <c r="O302" s="10"/>
      <c r="P302" s="72" t="s">
        <v>1116</v>
      </c>
      <c r="Q302" s="72"/>
      <c r="R302" s="10"/>
      <c r="S302" s="10"/>
      <c r="T302" s="72" t="s">
        <v>1122</v>
      </c>
      <c r="U302" s="72"/>
      <c r="V302" s="10"/>
      <c r="W302" s="10"/>
      <c r="X302" s="72" t="s">
        <v>1125</v>
      </c>
      <c r="Y302" s="72"/>
      <c r="Z302" s="10"/>
      <c r="AA302" s="10"/>
      <c r="AB302" s="72"/>
      <c r="AC302" s="72"/>
      <c r="AD302" s="10"/>
    </row>
    <row r="303" spans="1:30" ht="15.75" thickBot="1" x14ac:dyDescent="0.3">
      <c r="A303" s="11"/>
      <c r="B303" s="10"/>
      <c r="C303" s="10"/>
      <c r="D303" s="73" t="s">
        <v>1116</v>
      </c>
      <c r="E303" s="73"/>
      <c r="F303" s="10"/>
      <c r="G303" s="10"/>
      <c r="H303" s="73"/>
      <c r="I303" s="73"/>
      <c r="J303" s="10"/>
      <c r="K303" s="10"/>
      <c r="L303" s="73"/>
      <c r="M303" s="73"/>
      <c r="N303" s="10"/>
      <c r="O303" s="10"/>
      <c r="P303" s="73"/>
      <c r="Q303" s="73"/>
      <c r="R303" s="10"/>
      <c r="S303" s="10"/>
      <c r="T303" s="73"/>
      <c r="U303" s="73"/>
      <c r="V303" s="10"/>
      <c r="W303" s="10"/>
      <c r="X303" s="73"/>
      <c r="Y303" s="73"/>
      <c r="Z303" s="10"/>
      <c r="AA303" s="10"/>
      <c r="AB303" s="73"/>
      <c r="AC303" s="73"/>
      <c r="AD303" s="10"/>
    </row>
    <row r="304" spans="1:30" x14ac:dyDescent="0.25">
      <c r="A304" s="11"/>
      <c r="B304" s="4"/>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c r="AA304" s="10"/>
      <c r="AB304" s="10"/>
      <c r="AC304" s="10"/>
      <c r="AD304" s="10"/>
    </row>
    <row r="305" spans="1:30" ht="15.75" thickBot="1" x14ac:dyDescent="0.3">
      <c r="A305" s="11"/>
      <c r="B305" s="67" t="s">
        <v>155</v>
      </c>
      <c r="C305" s="25"/>
      <c r="D305" s="25" t="s">
        <v>325</v>
      </c>
      <c r="E305" s="46" t="s">
        <v>1361</v>
      </c>
      <c r="F305" s="44" t="s">
        <v>327</v>
      </c>
      <c r="G305" s="25"/>
      <c r="H305" s="25" t="s">
        <v>325</v>
      </c>
      <c r="I305" s="46" t="s">
        <v>1362</v>
      </c>
      <c r="J305" s="44" t="s">
        <v>327</v>
      </c>
      <c r="K305" s="25"/>
      <c r="L305" s="25" t="s">
        <v>325</v>
      </c>
      <c r="M305" s="42">
        <v>1320065</v>
      </c>
      <c r="N305" s="44" t="s">
        <v>253</v>
      </c>
      <c r="O305" s="25"/>
      <c r="P305" s="25" t="s">
        <v>325</v>
      </c>
      <c r="Q305" s="42">
        <v>1379396</v>
      </c>
      <c r="R305" s="44" t="s">
        <v>253</v>
      </c>
      <c r="S305" s="25"/>
      <c r="T305" s="25" t="s">
        <v>325</v>
      </c>
      <c r="U305" s="42">
        <v>168433</v>
      </c>
      <c r="V305" s="44" t="s">
        <v>253</v>
      </c>
      <c r="W305" s="25"/>
      <c r="X305" s="25" t="s">
        <v>325</v>
      </c>
      <c r="Y305" s="46" t="s">
        <v>1363</v>
      </c>
      <c r="Z305" s="44" t="s">
        <v>327</v>
      </c>
      <c r="AA305" s="25"/>
      <c r="AB305" s="25" t="s">
        <v>325</v>
      </c>
      <c r="AC305" s="42">
        <v>821310</v>
      </c>
      <c r="AD305" s="44" t="s">
        <v>253</v>
      </c>
    </row>
    <row r="306" spans="1:30" x14ac:dyDescent="0.25">
      <c r="A306" s="11"/>
      <c r="B306" s="19"/>
      <c r="C306" s="19"/>
      <c r="D306" s="68"/>
      <c r="E306" s="68"/>
      <c r="F306" s="19"/>
      <c r="G306" s="19"/>
      <c r="H306" s="68"/>
      <c r="I306" s="68"/>
      <c r="J306" s="19"/>
      <c r="K306" s="19"/>
      <c r="L306" s="68"/>
      <c r="M306" s="68"/>
      <c r="N306" s="19"/>
      <c r="O306" s="19"/>
      <c r="P306" s="68"/>
      <c r="Q306" s="68"/>
      <c r="R306" s="19"/>
      <c r="S306" s="19"/>
      <c r="T306" s="68"/>
      <c r="U306" s="68"/>
      <c r="V306" s="19"/>
      <c r="W306" s="19"/>
      <c r="X306" s="68"/>
      <c r="Y306" s="68"/>
      <c r="Z306" s="19"/>
      <c r="AA306" s="19"/>
      <c r="AB306" s="68"/>
      <c r="AC306" s="68"/>
      <c r="AD306" s="19"/>
    </row>
    <row r="307" spans="1:30" x14ac:dyDescent="0.25">
      <c r="A307" s="11"/>
      <c r="B307" s="2" t="s">
        <v>170</v>
      </c>
      <c r="C307" s="69"/>
      <c r="D307" s="4"/>
      <c r="E307" s="4"/>
      <c r="F307" s="4"/>
      <c r="G307" s="69"/>
      <c r="H307" s="4"/>
      <c r="I307" s="4"/>
      <c r="J307" s="4"/>
      <c r="K307" s="69"/>
      <c r="L307" s="4"/>
      <c r="M307" s="4"/>
      <c r="N307" s="4"/>
      <c r="O307" s="69"/>
      <c r="P307" s="4"/>
      <c r="Q307" s="4"/>
      <c r="R307" s="4"/>
      <c r="S307" s="69"/>
      <c r="T307" s="4"/>
      <c r="U307" s="4"/>
      <c r="V307" s="4"/>
      <c r="W307" s="69"/>
      <c r="X307" s="4"/>
      <c r="Y307" s="4"/>
      <c r="Z307" s="4"/>
      <c r="AA307" s="69"/>
      <c r="AB307" s="4"/>
      <c r="AC307" s="4"/>
      <c r="AD307" s="4"/>
    </row>
    <row r="308" spans="1:30" ht="45" x14ac:dyDescent="0.25">
      <c r="A308" s="11"/>
      <c r="B308" s="67" t="s">
        <v>171</v>
      </c>
      <c r="C308" s="71"/>
      <c r="D308" s="44"/>
      <c r="E308" s="51" t="s">
        <v>337</v>
      </c>
      <c r="F308" s="44" t="s">
        <v>253</v>
      </c>
      <c r="G308" s="71"/>
      <c r="H308" s="44"/>
      <c r="I308" s="51" t="s">
        <v>337</v>
      </c>
      <c r="J308" s="44" t="s">
        <v>253</v>
      </c>
      <c r="K308" s="71"/>
      <c r="L308" s="25"/>
      <c r="M308" s="46" t="s">
        <v>1364</v>
      </c>
      <c r="N308" s="44" t="s">
        <v>327</v>
      </c>
      <c r="O308" s="71"/>
      <c r="P308" s="25"/>
      <c r="Q308" s="46" t="s">
        <v>1364</v>
      </c>
      <c r="R308" s="44" t="s">
        <v>327</v>
      </c>
      <c r="S308" s="71"/>
      <c r="T308" s="25"/>
      <c r="U308" s="46" t="s">
        <v>1365</v>
      </c>
      <c r="V308" s="44" t="s">
        <v>327</v>
      </c>
      <c r="W308" s="71"/>
      <c r="X308" s="25"/>
      <c r="Y308" s="42">
        <v>857311</v>
      </c>
      <c r="Z308" s="44" t="s">
        <v>253</v>
      </c>
      <c r="AA308" s="71"/>
      <c r="AB308" s="25"/>
      <c r="AC308" s="46" t="s">
        <v>1366</v>
      </c>
      <c r="AD308" s="44" t="s">
        <v>327</v>
      </c>
    </row>
    <row r="309" spans="1:30" ht="30" x14ac:dyDescent="0.25">
      <c r="A309" s="11"/>
      <c r="B309" s="2" t="s">
        <v>172</v>
      </c>
      <c r="C309" s="69"/>
      <c r="E309" s="61" t="s">
        <v>337</v>
      </c>
      <c r="F309" t="s">
        <v>253</v>
      </c>
      <c r="G309" s="69"/>
      <c r="I309" s="61" t="s">
        <v>337</v>
      </c>
      <c r="J309" t="s">
        <v>253</v>
      </c>
      <c r="K309" s="69"/>
      <c r="L309" s="4"/>
      <c r="M309" s="59">
        <v>82415</v>
      </c>
      <c r="N309" t="s">
        <v>253</v>
      </c>
      <c r="O309" s="69"/>
      <c r="P309" s="4"/>
      <c r="Q309" s="59">
        <v>82415</v>
      </c>
      <c r="R309" t="s">
        <v>253</v>
      </c>
      <c r="S309" s="69"/>
      <c r="U309" s="61" t="s">
        <v>337</v>
      </c>
      <c r="V309" t="s">
        <v>253</v>
      </c>
      <c r="W309" s="69"/>
      <c r="X309" s="4"/>
      <c r="Y309" s="40" t="s">
        <v>1367</v>
      </c>
      <c r="Z309" t="s">
        <v>327</v>
      </c>
      <c r="AA309" s="69"/>
      <c r="AB309" s="4"/>
      <c r="AC309" s="59">
        <v>82415</v>
      </c>
      <c r="AD309" t="s">
        <v>253</v>
      </c>
    </row>
    <row r="310" spans="1:30" ht="30" x14ac:dyDescent="0.25">
      <c r="A310" s="11"/>
      <c r="B310" s="67" t="s">
        <v>1304</v>
      </c>
      <c r="C310" s="71"/>
      <c r="D310" s="44"/>
      <c r="E310" s="51" t="s">
        <v>337</v>
      </c>
      <c r="F310" s="44" t="s">
        <v>253</v>
      </c>
      <c r="G310" s="71"/>
      <c r="H310" s="44"/>
      <c r="I310" s="51" t="s">
        <v>337</v>
      </c>
      <c r="J310" s="44" t="s">
        <v>253</v>
      </c>
      <c r="K310" s="71"/>
      <c r="L310" s="25"/>
      <c r="M310" s="42">
        <v>10435</v>
      </c>
      <c r="N310" s="44" t="s">
        <v>253</v>
      </c>
      <c r="O310" s="71"/>
      <c r="P310" s="25"/>
      <c r="Q310" s="46" t="s">
        <v>1368</v>
      </c>
      <c r="R310" s="44" t="s">
        <v>327</v>
      </c>
      <c r="S310" s="71"/>
      <c r="T310" s="44"/>
      <c r="U310" s="51" t="s">
        <v>337</v>
      </c>
      <c r="V310" s="44" t="s">
        <v>253</v>
      </c>
      <c r="W310" s="71"/>
      <c r="X310" s="25"/>
      <c r="Y310" s="42">
        <v>211025</v>
      </c>
      <c r="Z310" s="44" t="s">
        <v>253</v>
      </c>
      <c r="AA310" s="71"/>
      <c r="AB310" s="44"/>
      <c r="AC310" s="51" t="s">
        <v>337</v>
      </c>
      <c r="AD310" s="44" t="s">
        <v>253</v>
      </c>
    </row>
    <row r="311" spans="1:30" x14ac:dyDescent="0.25">
      <c r="A311" s="11"/>
      <c r="B311" s="2" t="s">
        <v>1308</v>
      </c>
      <c r="C311" s="69"/>
      <c r="D311" s="4"/>
      <c r="E311" s="40" t="s">
        <v>1369</v>
      </c>
      <c r="F311" t="s">
        <v>327</v>
      </c>
      <c r="G311" s="69"/>
      <c r="I311" s="61" t="s">
        <v>337</v>
      </c>
      <c r="J311" t="s">
        <v>253</v>
      </c>
      <c r="K311" s="69"/>
      <c r="L311" s="4"/>
      <c r="M311" s="40">
        <v>208</v>
      </c>
      <c r="N311" t="s">
        <v>253</v>
      </c>
      <c r="O311" s="69"/>
      <c r="P311" s="4"/>
      <c r="Q311" s="40">
        <v>208</v>
      </c>
      <c r="R311" t="s">
        <v>253</v>
      </c>
      <c r="S311" s="69"/>
      <c r="U311" s="61" t="s">
        <v>337</v>
      </c>
      <c r="V311" t="s">
        <v>253</v>
      </c>
      <c r="W311" s="69"/>
      <c r="X311" s="4"/>
      <c r="Y311" s="59">
        <v>5133</v>
      </c>
      <c r="Z311" t="s">
        <v>253</v>
      </c>
      <c r="AA311" s="69"/>
      <c r="AC311" s="61" t="s">
        <v>337</v>
      </c>
      <c r="AD311" t="s">
        <v>253</v>
      </c>
    </row>
    <row r="312" spans="1:30" ht="15.75" thickBot="1" x14ac:dyDescent="0.3">
      <c r="A312" s="11"/>
      <c r="B312" s="67" t="s">
        <v>1312</v>
      </c>
      <c r="C312" s="71"/>
      <c r="D312" s="25"/>
      <c r="E312" s="42">
        <v>32481</v>
      </c>
      <c r="F312" s="44" t="s">
        <v>253</v>
      </c>
      <c r="G312" s="71"/>
      <c r="H312" s="25"/>
      <c r="I312" s="42">
        <v>658318</v>
      </c>
      <c r="J312" s="44" t="s">
        <v>253</v>
      </c>
      <c r="K312" s="71"/>
      <c r="L312" s="25"/>
      <c r="M312" s="42">
        <v>17423</v>
      </c>
      <c r="N312" s="44" t="s">
        <v>253</v>
      </c>
      <c r="O312" s="71"/>
      <c r="P312" s="25"/>
      <c r="Q312" s="42">
        <v>17423</v>
      </c>
      <c r="R312" s="44" t="s">
        <v>253</v>
      </c>
      <c r="S312" s="71"/>
      <c r="T312" s="44"/>
      <c r="U312" s="51" t="s">
        <v>337</v>
      </c>
      <c r="V312" s="44" t="s">
        <v>253</v>
      </c>
      <c r="W312" s="71"/>
      <c r="X312" s="25"/>
      <c r="Y312" s="46" t="s">
        <v>1370</v>
      </c>
      <c r="Z312" s="44" t="s">
        <v>327</v>
      </c>
      <c r="AA312" s="71"/>
      <c r="AB312" s="44"/>
      <c r="AC312" s="51" t="s">
        <v>337</v>
      </c>
      <c r="AD312" s="44" t="s">
        <v>253</v>
      </c>
    </row>
    <row r="313" spans="1:30" x14ac:dyDescent="0.25">
      <c r="A313" s="11"/>
      <c r="B313" s="19"/>
      <c r="C313" s="19"/>
      <c r="D313" s="68"/>
      <c r="E313" s="68"/>
      <c r="F313" s="19"/>
      <c r="G313" s="19"/>
      <c r="H313" s="68"/>
      <c r="I313" s="68"/>
      <c r="J313" s="19"/>
      <c r="K313" s="19"/>
      <c r="L313" s="68"/>
      <c r="M313" s="68"/>
      <c r="N313" s="19"/>
      <c r="O313" s="19"/>
      <c r="P313" s="68"/>
      <c r="Q313" s="68"/>
      <c r="R313" s="19"/>
      <c r="S313" s="19"/>
      <c r="T313" s="68"/>
      <c r="U313" s="68"/>
      <c r="V313" s="19"/>
      <c r="W313" s="19"/>
      <c r="X313" s="68"/>
      <c r="Y313" s="68"/>
      <c r="Z313" s="19"/>
      <c r="AA313" s="19"/>
      <c r="AB313" s="68"/>
      <c r="AC313" s="68"/>
      <c r="AD313" s="19"/>
    </row>
    <row r="314" spans="1:30" ht="30.75" thickBot="1" x14ac:dyDescent="0.3">
      <c r="A314" s="11"/>
      <c r="B314" s="2" t="s">
        <v>177</v>
      </c>
      <c r="C314" s="69"/>
      <c r="D314" s="4"/>
      <c r="E314" s="59">
        <v>26932</v>
      </c>
      <c r="F314" t="s">
        <v>253</v>
      </c>
      <c r="G314" s="69"/>
      <c r="H314" s="4"/>
      <c r="I314" s="59">
        <v>658318</v>
      </c>
      <c r="J314" t="s">
        <v>253</v>
      </c>
      <c r="K314" s="69"/>
      <c r="L314" s="4"/>
      <c r="M314" s="40" t="s">
        <v>1371</v>
      </c>
      <c r="N314" t="s">
        <v>327</v>
      </c>
      <c r="O314" s="69"/>
      <c r="P314" s="4"/>
      <c r="Q314" s="40" t="s">
        <v>1372</v>
      </c>
      <c r="R314" t="s">
        <v>327</v>
      </c>
      <c r="S314" s="69"/>
      <c r="T314" s="4"/>
      <c r="U314" s="40" t="s">
        <v>1365</v>
      </c>
      <c r="V314" t="s">
        <v>327</v>
      </c>
      <c r="W314" s="69"/>
      <c r="X314" s="4"/>
      <c r="Y314" s="59">
        <v>265409</v>
      </c>
      <c r="Z314" t="s">
        <v>253</v>
      </c>
      <c r="AA314" s="69"/>
      <c r="AB314" s="4"/>
      <c r="AC314" s="40" t="s">
        <v>1373</v>
      </c>
      <c r="AD314" t="s">
        <v>327</v>
      </c>
    </row>
    <row r="315" spans="1:30" x14ac:dyDescent="0.25">
      <c r="A315" s="11"/>
      <c r="B315" s="19"/>
      <c r="C315" s="19"/>
      <c r="D315" s="68"/>
      <c r="E315" s="68"/>
      <c r="F315" s="19"/>
      <c r="G315" s="19"/>
      <c r="H315" s="68"/>
      <c r="I315" s="68"/>
      <c r="J315" s="19"/>
      <c r="K315" s="19"/>
      <c r="L315" s="68"/>
      <c r="M315" s="68"/>
      <c r="N315" s="19"/>
      <c r="O315" s="19"/>
      <c r="P315" s="68"/>
      <c r="Q315" s="68"/>
      <c r="R315" s="19"/>
      <c r="S315" s="19"/>
      <c r="T315" s="68"/>
      <c r="U315" s="68"/>
      <c r="V315" s="19"/>
      <c r="W315" s="19"/>
      <c r="X315" s="68"/>
      <c r="Y315" s="68"/>
      <c r="Z315" s="19"/>
      <c r="AA315" s="19"/>
      <c r="AB315" s="68"/>
      <c r="AC315" s="68"/>
      <c r="AD315" s="19"/>
    </row>
    <row r="316" spans="1:30" x14ac:dyDescent="0.25">
      <c r="A316" s="11"/>
      <c r="B316" s="67" t="s">
        <v>178</v>
      </c>
      <c r="C316" s="71"/>
      <c r="D316" s="25"/>
      <c r="E316" s="25"/>
      <c r="F316" s="25"/>
      <c r="G316" s="71"/>
      <c r="H316" s="25"/>
      <c r="I316" s="25"/>
      <c r="J316" s="25"/>
      <c r="K316" s="71"/>
      <c r="L316" s="25"/>
      <c r="M316" s="25"/>
      <c r="N316" s="25"/>
      <c r="O316" s="71"/>
      <c r="P316" s="25"/>
      <c r="Q316" s="25"/>
      <c r="R316" s="25"/>
      <c r="S316" s="71"/>
      <c r="T316" s="25"/>
      <c r="U316" s="25"/>
      <c r="V316" s="25"/>
      <c r="W316" s="71"/>
      <c r="X316" s="25"/>
      <c r="Y316" s="25"/>
      <c r="Z316" s="25"/>
      <c r="AA316" s="71"/>
      <c r="AB316" s="25"/>
      <c r="AC316" s="25"/>
      <c r="AD316" s="25"/>
    </row>
    <row r="317" spans="1:30" x14ac:dyDescent="0.25">
      <c r="A317" s="11"/>
      <c r="B317" s="2" t="s">
        <v>179</v>
      </c>
      <c r="C317" s="69"/>
      <c r="E317" s="61" t="s">
        <v>337</v>
      </c>
      <c r="F317" t="s">
        <v>253</v>
      </c>
      <c r="G317" s="69"/>
      <c r="I317" s="61" t="s">
        <v>337</v>
      </c>
      <c r="J317" t="s">
        <v>253</v>
      </c>
      <c r="K317" s="69"/>
      <c r="L317" s="4"/>
      <c r="M317" s="40" t="s">
        <v>1374</v>
      </c>
      <c r="N317" t="s">
        <v>327</v>
      </c>
      <c r="O317" s="69"/>
      <c r="Q317" s="61" t="s">
        <v>337</v>
      </c>
      <c r="R317" t="s">
        <v>253</v>
      </c>
      <c r="S317" s="69"/>
      <c r="T317" s="4"/>
      <c r="U317" s="40" t="s">
        <v>1375</v>
      </c>
      <c r="V317" t="s">
        <v>327</v>
      </c>
      <c r="W317" s="69"/>
      <c r="Y317" s="61" t="s">
        <v>337</v>
      </c>
      <c r="Z317" t="s">
        <v>253</v>
      </c>
      <c r="AA317" s="69"/>
      <c r="AB317" s="4"/>
      <c r="AC317" s="40" t="s">
        <v>1376</v>
      </c>
      <c r="AD317" t="s">
        <v>327</v>
      </c>
    </row>
    <row r="318" spans="1:30" ht="30" x14ac:dyDescent="0.25">
      <c r="A318" s="11"/>
      <c r="B318" s="67" t="s">
        <v>180</v>
      </c>
      <c r="C318" s="71"/>
      <c r="D318" s="25"/>
      <c r="E318" s="46" t="s">
        <v>1377</v>
      </c>
      <c r="F318" s="44" t="s">
        <v>327</v>
      </c>
      <c r="G318" s="71"/>
      <c r="H318" s="44"/>
      <c r="I318" s="51" t="s">
        <v>337</v>
      </c>
      <c r="J318" s="44" t="s">
        <v>253</v>
      </c>
      <c r="K318" s="71"/>
      <c r="L318" s="44"/>
      <c r="M318" s="51" t="s">
        <v>337</v>
      </c>
      <c r="N318" s="44" t="s">
        <v>253</v>
      </c>
      <c r="O318" s="71"/>
      <c r="P318" s="44"/>
      <c r="Q318" s="51" t="s">
        <v>337</v>
      </c>
      <c r="R318" s="44" t="s">
        <v>253</v>
      </c>
      <c r="S318" s="71"/>
      <c r="T318" s="44"/>
      <c r="U318" s="51" t="s">
        <v>337</v>
      </c>
      <c r="V318" s="44" t="s">
        <v>253</v>
      </c>
      <c r="W318" s="71"/>
      <c r="X318" s="44"/>
      <c r="Y318" s="51" t="s">
        <v>337</v>
      </c>
      <c r="Z318" s="44" t="s">
        <v>253</v>
      </c>
      <c r="AA318" s="71"/>
      <c r="AB318" s="25"/>
      <c r="AC318" s="46" t="s">
        <v>1377</v>
      </c>
      <c r="AD318" s="44" t="s">
        <v>327</v>
      </c>
    </row>
    <row r="319" spans="1:30" ht="30" x14ac:dyDescent="0.25">
      <c r="A319" s="11"/>
      <c r="B319" s="2" t="s">
        <v>182</v>
      </c>
      <c r="C319" s="69"/>
      <c r="E319" s="61" t="s">
        <v>337</v>
      </c>
      <c r="F319" t="s">
        <v>253</v>
      </c>
      <c r="G319" s="69"/>
      <c r="I319" s="61" t="s">
        <v>337</v>
      </c>
      <c r="J319" t="s">
        <v>253</v>
      </c>
      <c r="K319" s="69"/>
      <c r="L319" s="4"/>
      <c r="M319" s="59">
        <v>2451521</v>
      </c>
      <c r="N319" t="s">
        <v>253</v>
      </c>
      <c r="O319" s="69"/>
      <c r="Q319" s="61" t="s">
        <v>337</v>
      </c>
      <c r="R319" t="s">
        <v>253</v>
      </c>
      <c r="S319" s="69"/>
      <c r="U319" s="61" t="s">
        <v>337</v>
      </c>
      <c r="V319" t="s">
        <v>253</v>
      </c>
      <c r="W319" s="69"/>
      <c r="Y319" s="61" t="s">
        <v>337</v>
      </c>
      <c r="Z319" t="s">
        <v>253</v>
      </c>
      <c r="AA319" s="69"/>
      <c r="AB319" s="4"/>
      <c r="AC319" s="59">
        <v>2451521</v>
      </c>
      <c r="AD319" t="s">
        <v>253</v>
      </c>
    </row>
    <row r="320" spans="1:30" ht="30" x14ac:dyDescent="0.25">
      <c r="A320" s="11"/>
      <c r="B320" s="67" t="s">
        <v>1330</v>
      </c>
      <c r="C320" s="71"/>
      <c r="D320" s="25"/>
      <c r="E320" s="42">
        <v>12845</v>
      </c>
      <c r="F320" s="44" t="s">
        <v>253</v>
      </c>
      <c r="G320" s="71"/>
      <c r="H320" s="44"/>
      <c r="I320" s="51" t="s">
        <v>337</v>
      </c>
      <c r="J320" s="44" t="s">
        <v>253</v>
      </c>
      <c r="K320" s="71"/>
      <c r="L320" s="44"/>
      <c r="M320" s="51" t="s">
        <v>337</v>
      </c>
      <c r="N320" s="44" t="s">
        <v>253</v>
      </c>
      <c r="O320" s="71"/>
      <c r="P320" s="44"/>
      <c r="Q320" s="51" t="s">
        <v>337</v>
      </c>
      <c r="R320" s="44" t="s">
        <v>253</v>
      </c>
      <c r="S320" s="71"/>
      <c r="T320" s="25"/>
      <c r="U320" s="46" t="s">
        <v>1378</v>
      </c>
      <c r="V320" s="44" t="s">
        <v>327</v>
      </c>
      <c r="W320" s="71"/>
      <c r="X320" s="25"/>
      <c r="Y320" s="42">
        <v>10435</v>
      </c>
      <c r="Z320" s="44" t="s">
        <v>253</v>
      </c>
      <c r="AA320" s="71"/>
      <c r="AB320" s="44"/>
      <c r="AC320" s="51" t="s">
        <v>337</v>
      </c>
      <c r="AD320" s="44" t="s">
        <v>253</v>
      </c>
    </row>
    <row r="321" spans="1:30" x14ac:dyDescent="0.25">
      <c r="A321" s="11"/>
      <c r="B321" s="2" t="s">
        <v>183</v>
      </c>
      <c r="C321" s="69"/>
      <c r="E321" s="61" t="s">
        <v>337</v>
      </c>
      <c r="F321" t="s">
        <v>253</v>
      </c>
      <c r="G321" s="69"/>
      <c r="I321" s="61" t="s">
        <v>337</v>
      </c>
      <c r="J321" t="s">
        <v>253</v>
      </c>
      <c r="K321" s="69"/>
      <c r="L321" s="4"/>
      <c r="M321" s="40" t="s">
        <v>1379</v>
      </c>
      <c r="N321" t="s">
        <v>327</v>
      </c>
      <c r="O321" s="69"/>
      <c r="Q321" s="61" t="s">
        <v>337</v>
      </c>
      <c r="R321" t="s">
        <v>253</v>
      </c>
      <c r="S321" s="69"/>
      <c r="U321" s="61" t="s">
        <v>337</v>
      </c>
      <c r="V321" t="s">
        <v>253</v>
      </c>
      <c r="W321" s="69"/>
      <c r="Y321" s="61" t="s">
        <v>337</v>
      </c>
      <c r="Z321" t="s">
        <v>253</v>
      </c>
      <c r="AA321" s="69"/>
      <c r="AB321" s="4"/>
      <c r="AC321" s="40" t="s">
        <v>1379</v>
      </c>
      <c r="AD321" t="s">
        <v>327</v>
      </c>
    </row>
    <row r="322" spans="1:30" ht="30" x14ac:dyDescent="0.25">
      <c r="A322" s="11"/>
      <c r="B322" s="67" t="s">
        <v>181</v>
      </c>
      <c r="C322" s="71"/>
      <c r="D322" s="44"/>
      <c r="E322" s="51" t="s">
        <v>337</v>
      </c>
      <c r="F322" s="44" t="s">
        <v>253</v>
      </c>
      <c r="G322" s="71"/>
      <c r="H322" s="44"/>
      <c r="I322" s="51" t="s">
        <v>337</v>
      </c>
      <c r="J322" s="44" t="s">
        <v>253</v>
      </c>
      <c r="K322" s="71"/>
      <c r="L322" s="25"/>
      <c r="M322" s="46" t="s">
        <v>1380</v>
      </c>
      <c r="N322" s="44" t="s">
        <v>327</v>
      </c>
      <c r="O322" s="71"/>
      <c r="P322" s="44"/>
      <c r="Q322" s="51" t="s">
        <v>337</v>
      </c>
      <c r="R322" s="44" t="s">
        <v>253</v>
      </c>
      <c r="S322" s="71"/>
      <c r="T322" s="44"/>
      <c r="U322" s="51" t="s">
        <v>337</v>
      </c>
      <c r="V322" s="44" t="s">
        <v>253</v>
      </c>
      <c r="W322" s="71"/>
      <c r="X322" s="44"/>
      <c r="Y322" s="51" t="s">
        <v>337</v>
      </c>
      <c r="Z322" s="44" t="s">
        <v>253</v>
      </c>
      <c r="AA322" s="71"/>
      <c r="AB322" s="25"/>
      <c r="AC322" s="46" t="s">
        <v>1380</v>
      </c>
      <c r="AD322" s="44" t="s">
        <v>327</v>
      </c>
    </row>
    <row r="323" spans="1:30" ht="30" x14ac:dyDescent="0.25">
      <c r="A323" s="11"/>
      <c r="B323" s="2" t="s">
        <v>190</v>
      </c>
      <c r="C323" s="69"/>
      <c r="E323" s="61" t="s">
        <v>337</v>
      </c>
      <c r="F323" t="s">
        <v>253</v>
      </c>
      <c r="G323" s="69"/>
      <c r="I323" s="61" t="s">
        <v>337</v>
      </c>
      <c r="J323" t="s">
        <v>253</v>
      </c>
      <c r="K323" s="69"/>
      <c r="M323" s="61" t="s">
        <v>337</v>
      </c>
      <c r="N323" t="s">
        <v>253</v>
      </c>
      <c r="O323" s="69"/>
      <c r="Q323" s="61" t="s">
        <v>337</v>
      </c>
      <c r="R323" t="s">
        <v>253</v>
      </c>
      <c r="S323" s="69"/>
      <c r="T323" s="4"/>
      <c r="U323" s="59">
        <v>12209</v>
      </c>
      <c r="V323" t="s">
        <v>253</v>
      </c>
      <c r="W323" s="69"/>
      <c r="Y323" s="61" t="s">
        <v>337</v>
      </c>
      <c r="Z323" t="s">
        <v>253</v>
      </c>
      <c r="AA323" s="69"/>
      <c r="AB323" s="4"/>
      <c r="AC323" s="59">
        <v>12209</v>
      </c>
      <c r="AD323" t="s">
        <v>253</v>
      </c>
    </row>
    <row r="324" spans="1:30" ht="30" x14ac:dyDescent="0.25">
      <c r="A324" s="11"/>
      <c r="B324" s="67" t="s">
        <v>191</v>
      </c>
      <c r="C324" s="71"/>
      <c r="D324" s="44"/>
      <c r="E324" s="51" t="s">
        <v>337</v>
      </c>
      <c r="F324" s="44" t="s">
        <v>253</v>
      </c>
      <c r="G324" s="71"/>
      <c r="H324" s="44"/>
      <c r="I324" s="51" t="s">
        <v>337</v>
      </c>
      <c r="J324" s="44" t="s">
        <v>253</v>
      </c>
      <c r="K324" s="71"/>
      <c r="L324" s="44"/>
      <c r="M324" s="51" t="s">
        <v>337</v>
      </c>
      <c r="N324" s="44" t="s">
        <v>253</v>
      </c>
      <c r="O324" s="71"/>
      <c r="P324" s="44"/>
      <c r="Q324" s="51" t="s">
        <v>337</v>
      </c>
      <c r="R324" s="44" t="s">
        <v>253</v>
      </c>
      <c r="S324" s="71"/>
      <c r="T324" s="25"/>
      <c r="U324" s="46" t="s">
        <v>681</v>
      </c>
      <c r="V324" s="44" t="s">
        <v>327</v>
      </c>
      <c r="W324" s="71"/>
      <c r="X324" s="44"/>
      <c r="Y324" s="51" t="s">
        <v>337</v>
      </c>
      <c r="Z324" s="44" t="s">
        <v>253</v>
      </c>
      <c r="AA324" s="71"/>
      <c r="AB324" s="25"/>
      <c r="AC324" s="46" t="s">
        <v>681</v>
      </c>
      <c r="AD324" s="44" t="s">
        <v>327</v>
      </c>
    </row>
    <row r="325" spans="1:30" ht="30" x14ac:dyDescent="0.25">
      <c r="A325" s="11"/>
      <c r="B325" s="2" t="s">
        <v>188</v>
      </c>
      <c r="C325" s="69"/>
      <c r="E325" s="61" t="s">
        <v>337</v>
      </c>
      <c r="F325" t="s">
        <v>253</v>
      </c>
      <c r="G325" s="69"/>
      <c r="I325" s="61" t="s">
        <v>337</v>
      </c>
      <c r="J325" t="s">
        <v>253</v>
      </c>
      <c r="K325" s="69"/>
      <c r="L325" s="4"/>
      <c r="M325" s="40" t="s">
        <v>1381</v>
      </c>
      <c r="N325" t="s">
        <v>327</v>
      </c>
      <c r="O325" s="69"/>
      <c r="P325" s="4"/>
      <c r="Q325" s="40" t="s">
        <v>1381</v>
      </c>
      <c r="R325" t="s">
        <v>327</v>
      </c>
      <c r="S325" s="69"/>
      <c r="T325" s="4"/>
      <c r="U325" s="40" t="s">
        <v>1382</v>
      </c>
      <c r="V325" t="s">
        <v>327</v>
      </c>
      <c r="W325" s="69"/>
      <c r="X325" s="4"/>
      <c r="Y325" s="59">
        <v>14833</v>
      </c>
      <c r="Z325" t="s">
        <v>253</v>
      </c>
      <c r="AA325" s="69"/>
      <c r="AB325" s="4"/>
      <c r="AC325" s="40" t="s">
        <v>1383</v>
      </c>
      <c r="AD325" t="s">
        <v>327</v>
      </c>
    </row>
    <row r="326" spans="1:30" x14ac:dyDescent="0.25">
      <c r="A326" s="11"/>
      <c r="B326" s="67" t="s">
        <v>1340</v>
      </c>
      <c r="C326" s="71"/>
      <c r="D326" s="44"/>
      <c r="E326" s="51" t="s">
        <v>337</v>
      </c>
      <c r="F326" s="44" t="s">
        <v>253</v>
      </c>
      <c r="G326" s="71"/>
      <c r="H326" s="44"/>
      <c r="I326" s="51" t="s">
        <v>337</v>
      </c>
      <c r="J326" s="44" t="s">
        <v>253</v>
      </c>
      <c r="K326" s="71"/>
      <c r="L326" s="44"/>
      <c r="M326" s="51" t="s">
        <v>337</v>
      </c>
      <c r="N326" s="44" t="s">
        <v>253</v>
      </c>
      <c r="O326" s="71"/>
      <c r="P326" s="25"/>
      <c r="Q326" s="42">
        <v>57657</v>
      </c>
      <c r="R326" s="44" t="s">
        <v>253</v>
      </c>
      <c r="S326" s="71"/>
      <c r="T326" s="25"/>
      <c r="U326" s="42">
        <v>5341</v>
      </c>
      <c r="V326" s="44" t="s">
        <v>253</v>
      </c>
      <c r="W326" s="71"/>
      <c r="X326" s="25"/>
      <c r="Y326" s="46" t="s">
        <v>1384</v>
      </c>
      <c r="Z326" s="44" t="s">
        <v>327</v>
      </c>
      <c r="AA326" s="71"/>
      <c r="AB326" s="44"/>
      <c r="AC326" s="51" t="s">
        <v>337</v>
      </c>
      <c r="AD326" s="44" t="s">
        <v>253</v>
      </c>
    </row>
    <row r="327" spans="1:30" x14ac:dyDescent="0.25">
      <c r="A327" s="11"/>
      <c r="B327" s="2" t="s">
        <v>1342</v>
      </c>
      <c r="C327" s="69"/>
      <c r="E327" s="61" t="s">
        <v>337</v>
      </c>
      <c r="F327" t="s">
        <v>253</v>
      </c>
      <c r="G327" s="69"/>
      <c r="H327" s="4"/>
      <c r="I327" s="40" t="s">
        <v>1385</v>
      </c>
      <c r="J327" t="s">
        <v>327</v>
      </c>
      <c r="K327" s="69"/>
      <c r="L327" s="4"/>
      <c r="M327" s="40" t="s">
        <v>1386</v>
      </c>
      <c r="N327" t="s">
        <v>327</v>
      </c>
      <c r="O327" s="69"/>
      <c r="P327" s="4"/>
      <c r="Q327" s="40" t="s">
        <v>1387</v>
      </c>
      <c r="R327" t="s">
        <v>327</v>
      </c>
      <c r="S327" s="69"/>
      <c r="T327" s="4"/>
      <c r="U327" s="40" t="s">
        <v>1388</v>
      </c>
      <c r="V327" t="s">
        <v>327</v>
      </c>
      <c r="W327" s="69"/>
      <c r="X327" s="4"/>
      <c r="Y327" s="59">
        <v>1257934</v>
      </c>
      <c r="Z327" t="s">
        <v>253</v>
      </c>
      <c r="AA327" s="69"/>
      <c r="AC327" s="61" t="s">
        <v>337</v>
      </c>
      <c r="AD327" t="s">
        <v>253</v>
      </c>
    </row>
    <row r="328" spans="1:30" ht="30.75" thickBot="1" x14ac:dyDescent="0.3">
      <c r="A328" s="11"/>
      <c r="B328" s="67" t="s">
        <v>189</v>
      </c>
      <c r="C328" s="71"/>
      <c r="D328" s="44"/>
      <c r="E328" s="51" t="s">
        <v>337</v>
      </c>
      <c r="F328" s="44" t="s">
        <v>253</v>
      </c>
      <c r="G328" s="71"/>
      <c r="H328" s="44"/>
      <c r="I328" s="51" t="s">
        <v>337</v>
      </c>
      <c r="J328" s="44" t="s">
        <v>253</v>
      </c>
      <c r="K328" s="71"/>
      <c r="L328" s="44"/>
      <c r="M328" s="51" t="s">
        <v>337</v>
      </c>
      <c r="N328" s="44" t="s">
        <v>253</v>
      </c>
      <c r="O328" s="71"/>
      <c r="P328" s="44"/>
      <c r="Q328" s="51" t="s">
        <v>337</v>
      </c>
      <c r="R328" s="44" t="s">
        <v>253</v>
      </c>
      <c r="S328" s="71"/>
      <c r="T328" s="25"/>
      <c r="U328" s="46" t="s">
        <v>1389</v>
      </c>
      <c r="V328" s="44" t="s">
        <v>327</v>
      </c>
      <c r="W328" s="71"/>
      <c r="X328" s="44"/>
      <c r="Y328" s="51" t="s">
        <v>337</v>
      </c>
      <c r="Z328" s="44" t="s">
        <v>253</v>
      </c>
      <c r="AA328" s="71"/>
      <c r="AB328" s="25"/>
      <c r="AC328" s="46" t="s">
        <v>1389</v>
      </c>
      <c r="AD328" s="44" t="s">
        <v>327</v>
      </c>
    </row>
    <row r="329" spans="1:30" x14ac:dyDescent="0.25">
      <c r="A329" s="11"/>
      <c r="B329" s="19"/>
      <c r="C329" s="19"/>
      <c r="D329" s="68"/>
      <c r="E329" s="68"/>
      <c r="F329" s="19"/>
      <c r="G329" s="19"/>
      <c r="H329" s="68"/>
      <c r="I329" s="68"/>
      <c r="J329" s="19"/>
      <c r="K329" s="19"/>
      <c r="L329" s="68"/>
      <c r="M329" s="68"/>
      <c r="N329" s="19"/>
      <c r="O329" s="19"/>
      <c r="P329" s="68"/>
      <c r="Q329" s="68"/>
      <c r="R329" s="19"/>
      <c r="S329" s="19"/>
      <c r="T329" s="68"/>
      <c r="U329" s="68"/>
      <c r="V329" s="19"/>
      <c r="W329" s="19"/>
      <c r="X329" s="68"/>
      <c r="Y329" s="68"/>
      <c r="Z329" s="19"/>
      <c r="AA329" s="19"/>
      <c r="AB329" s="68"/>
      <c r="AC329" s="68"/>
      <c r="AD329" s="19"/>
    </row>
    <row r="330" spans="1:30" ht="30.75" thickBot="1" x14ac:dyDescent="0.3">
      <c r="A330" s="11"/>
      <c r="B330" s="2" t="s">
        <v>193</v>
      </c>
      <c r="C330" s="69"/>
      <c r="D330" s="4"/>
      <c r="E330" s="59">
        <v>11162</v>
      </c>
      <c r="F330" t="s">
        <v>253</v>
      </c>
      <c r="G330" s="69"/>
      <c r="H330" s="4"/>
      <c r="I330" s="40" t="s">
        <v>1385</v>
      </c>
      <c r="J330" t="s">
        <v>327</v>
      </c>
      <c r="K330" s="69"/>
      <c r="L330" s="4"/>
      <c r="M330" s="40" t="s">
        <v>1390</v>
      </c>
      <c r="N330" t="s">
        <v>327</v>
      </c>
      <c r="O330" s="69"/>
      <c r="P330" s="4"/>
      <c r="Q330" s="40" t="s">
        <v>1391</v>
      </c>
      <c r="R330" t="s">
        <v>327</v>
      </c>
      <c r="S330" s="69"/>
      <c r="T330" s="4"/>
      <c r="U330" s="40" t="s">
        <v>1392</v>
      </c>
      <c r="V330" t="s">
        <v>327</v>
      </c>
      <c r="W330" s="69"/>
      <c r="X330" s="4"/>
      <c r="Y330" s="59">
        <v>1220204</v>
      </c>
      <c r="Z330" t="s">
        <v>253</v>
      </c>
      <c r="AA330" s="69"/>
      <c r="AB330" s="4"/>
      <c r="AC330" s="40" t="s">
        <v>1393</v>
      </c>
      <c r="AD330" t="s">
        <v>327</v>
      </c>
    </row>
    <row r="331" spans="1:30" x14ac:dyDescent="0.25">
      <c r="A331" s="11"/>
      <c r="B331" s="19"/>
      <c r="C331" s="19"/>
      <c r="D331" s="68"/>
      <c r="E331" s="68"/>
      <c r="F331" s="19"/>
      <c r="G331" s="19"/>
      <c r="H331" s="68"/>
      <c r="I331" s="68"/>
      <c r="J331" s="19"/>
      <c r="K331" s="19"/>
      <c r="L331" s="68"/>
      <c r="M331" s="68"/>
      <c r="N331" s="19"/>
      <c r="O331" s="19"/>
      <c r="P331" s="68"/>
      <c r="Q331" s="68"/>
      <c r="R331" s="19"/>
      <c r="S331" s="19"/>
      <c r="T331" s="68"/>
      <c r="U331" s="68"/>
      <c r="V331" s="19"/>
      <c r="W331" s="19"/>
      <c r="X331" s="68"/>
      <c r="Y331" s="68"/>
      <c r="Z331" s="19"/>
      <c r="AA331" s="19"/>
      <c r="AB331" s="68"/>
      <c r="AC331" s="68"/>
      <c r="AD331" s="19"/>
    </row>
    <row r="332" spans="1:30" ht="30.75" thickBot="1" x14ac:dyDescent="0.3">
      <c r="A332" s="11"/>
      <c r="B332" s="67" t="s">
        <v>194</v>
      </c>
      <c r="C332" s="71"/>
      <c r="D332" s="25"/>
      <c r="E332" s="46" t="s">
        <v>1256</v>
      </c>
      <c r="F332" s="44" t="s">
        <v>327</v>
      </c>
      <c r="G332" s="71"/>
      <c r="H332" s="25"/>
      <c r="I332" s="46" t="s">
        <v>383</v>
      </c>
      <c r="J332" s="44" t="s">
        <v>327</v>
      </c>
      <c r="K332" s="71"/>
      <c r="L332" s="25"/>
      <c r="M332" s="46" t="s">
        <v>1394</v>
      </c>
      <c r="N332" s="44" t="s">
        <v>327</v>
      </c>
      <c r="O332" s="71"/>
      <c r="P332" s="25"/>
      <c r="Q332" s="46" t="s">
        <v>1395</v>
      </c>
      <c r="R332" s="44" t="s">
        <v>327</v>
      </c>
      <c r="S332" s="71"/>
      <c r="T332" s="25"/>
      <c r="U332" s="46" t="s">
        <v>1396</v>
      </c>
      <c r="V332" s="44" t="s">
        <v>327</v>
      </c>
      <c r="W332" s="71"/>
      <c r="X332" s="25"/>
      <c r="Y332" s="46">
        <v>582</v>
      </c>
      <c r="Z332" s="44" t="s">
        <v>253</v>
      </c>
      <c r="AA332" s="71"/>
      <c r="AB332" s="25"/>
      <c r="AC332" s="46" t="s">
        <v>1397</v>
      </c>
      <c r="AD332" s="44" t="s">
        <v>327</v>
      </c>
    </row>
    <row r="333" spans="1:30" x14ac:dyDescent="0.25">
      <c r="A333" s="11"/>
      <c r="B333" s="19"/>
      <c r="C333" s="19"/>
      <c r="D333" s="68"/>
      <c r="E333" s="68"/>
      <c r="F333" s="19"/>
      <c r="G333" s="19"/>
      <c r="H333" s="68"/>
      <c r="I333" s="68"/>
      <c r="J333" s="19"/>
      <c r="K333" s="19"/>
      <c r="L333" s="68"/>
      <c r="M333" s="68"/>
      <c r="N333" s="19"/>
      <c r="O333" s="19"/>
      <c r="P333" s="68"/>
      <c r="Q333" s="68"/>
      <c r="R333" s="19"/>
      <c r="S333" s="19"/>
      <c r="T333" s="68"/>
      <c r="U333" s="68"/>
      <c r="V333" s="19"/>
      <c r="W333" s="19"/>
      <c r="X333" s="68"/>
      <c r="Y333" s="68"/>
      <c r="Z333" s="19"/>
      <c r="AA333" s="19"/>
      <c r="AB333" s="68"/>
      <c r="AC333" s="68"/>
      <c r="AD333" s="19"/>
    </row>
    <row r="334" spans="1:30" ht="30" x14ac:dyDescent="0.25">
      <c r="A334" s="11"/>
      <c r="B334" s="2" t="s">
        <v>195</v>
      </c>
      <c r="C334" s="69"/>
      <c r="D334" s="4"/>
      <c r="E334" s="40" t="s">
        <v>1398</v>
      </c>
      <c r="F334" t="s">
        <v>327</v>
      </c>
      <c r="G334" s="69"/>
      <c r="H334" s="4"/>
      <c r="I334" s="40" t="s">
        <v>1399</v>
      </c>
      <c r="J334" t="s">
        <v>327</v>
      </c>
      <c r="K334" s="69"/>
      <c r="L334" s="4"/>
      <c r="M334" s="40" t="s">
        <v>1400</v>
      </c>
      <c r="N334" t="s">
        <v>327</v>
      </c>
      <c r="O334" s="69"/>
      <c r="P334" s="4"/>
      <c r="Q334" s="40" t="s">
        <v>1401</v>
      </c>
      <c r="R334" t="s">
        <v>327</v>
      </c>
      <c r="S334" s="69"/>
      <c r="T334" s="4"/>
      <c r="U334" s="40">
        <v>828</v>
      </c>
      <c r="V334" t="s">
        <v>253</v>
      </c>
      <c r="W334" s="69"/>
      <c r="X334" s="4"/>
      <c r="Y334" s="59">
        <v>106799</v>
      </c>
      <c r="Z334" t="s">
        <v>253</v>
      </c>
      <c r="AA334" s="69"/>
      <c r="AB334" s="4"/>
      <c r="AC334" s="40" t="s">
        <v>1402</v>
      </c>
      <c r="AD334" t="s">
        <v>327</v>
      </c>
    </row>
    <row r="335" spans="1:30" ht="30.75" thickBot="1" x14ac:dyDescent="0.3">
      <c r="A335" s="11"/>
      <c r="B335" s="67" t="s">
        <v>196</v>
      </c>
      <c r="C335" s="71"/>
      <c r="D335" s="25"/>
      <c r="E335" s="42">
        <v>2535</v>
      </c>
      <c r="F335" s="44" t="s">
        <v>253</v>
      </c>
      <c r="G335" s="71"/>
      <c r="H335" s="25"/>
      <c r="I335" s="46">
        <v>908</v>
      </c>
      <c r="J335" s="44" t="s">
        <v>253</v>
      </c>
      <c r="K335" s="71"/>
      <c r="L335" s="25"/>
      <c r="M335" s="42">
        <v>240175</v>
      </c>
      <c r="N335" s="44" t="s">
        <v>253</v>
      </c>
      <c r="O335" s="71"/>
      <c r="P335" s="25"/>
      <c r="Q335" s="42">
        <v>237906</v>
      </c>
      <c r="R335" s="44" t="s">
        <v>253</v>
      </c>
      <c r="S335" s="71"/>
      <c r="T335" s="25"/>
      <c r="U335" s="42">
        <v>53106</v>
      </c>
      <c r="V335" s="44" t="s">
        <v>253</v>
      </c>
      <c r="W335" s="71"/>
      <c r="X335" s="25"/>
      <c r="Y335" s="46" t="s">
        <v>1403</v>
      </c>
      <c r="Z335" s="44" t="s">
        <v>327</v>
      </c>
      <c r="AA335" s="71"/>
      <c r="AB335" s="25"/>
      <c r="AC335" s="42">
        <v>296724</v>
      </c>
      <c r="AD335" s="44" t="s">
        <v>253</v>
      </c>
    </row>
    <row r="336" spans="1:30" x14ac:dyDescent="0.25">
      <c r="A336" s="11"/>
      <c r="B336" s="19"/>
      <c r="C336" s="19"/>
      <c r="D336" s="68"/>
      <c r="E336" s="68"/>
      <c r="F336" s="19"/>
      <c r="G336" s="19"/>
      <c r="H336" s="68"/>
      <c r="I336" s="68"/>
      <c r="J336" s="19"/>
      <c r="K336" s="19"/>
      <c r="L336" s="68"/>
      <c r="M336" s="68"/>
      <c r="N336" s="19"/>
      <c r="O336" s="19"/>
      <c r="P336" s="68"/>
      <c r="Q336" s="68"/>
      <c r="R336" s="19"/>
      <c r="S336" s="19"/>
      <c r="T336" s="68"/>
      <c r="U336" s="68"/>
      <c r="V336" s="19"/>
      <c r="W336" s="19"/>
      <c r="X336" s="68"/>
      <c r="Y336" s="68"/>
      <c r="Z336" s="19"/>
      <c r="AA336" s="19"/>
      <c r="AB336" s="68"/>
      <c r="AC336" s="68"/>
      <c r="AD336" s="19"/>
    </row>
    <row r="337" spans="1:30" ht="30.75" thickBot="1" x14ac:dyDescent="0.3">
      <c r="A337" s="11"/>
      <c r="B337" s="2" t="s">
        <v>197</v>
      </c>
      <c r="C337" s="69"/>
      <c r="D337" s="4" t="s">
        <v>325</v>
      </c>
      <c r="E337" s="40">
        <v>81</v>
      </c>
      <c r="F337" t="s">
        <v>253</v>
      </c>
      <c r="G337" s="69"/>
      <c r="H337" s="4" t="s">
        <v>325</v>
      </c>
      <c r="I337" s="40">
        <v>91</v>
      </c>
      <c r="J337" t="s">
        <v>253</v>
      </c>
      <c r="K337" s="69"/>
      <c r="L337" s="4" t="s">
        <v>325</v>
      </c>
      <c r="M337" s="59">
        <v>133379</v>
      </c>
      <c r="N337" t="s">
        <v>253</v>
      </c>
      <c r="O337" s="69"/>
      <c r="P337" s="4" t="s">
        <v>325</v>
      </c>
      <c r="Q337" s="59">
        <v>131107</v>
      </c>
      <c r="R337" t="s">
        <v>253</v>
      </c>
      <c r="S337" s="69"/>
      <c r="T337" s="4" t="s">
        <v>325</v>
      </c>
      <c r="U337" s="59">
        <v>53934</v>
      </c>
      <c r="V337" t="s">
        <v>253</v>
      </c>
      <c r="W337" s="69"/>
      <c r="X337" s="4" t="s">
        <v>325</v>
      </c>
      <c r="Y337" s="40" t="s">
        <v>1176</v>
      </c>
      <c r="Z337" t="s">
        <v>327</v>
      </c>
      <c r="AA337" s="69"/>
      <c r="AB337" s="4" t="s">
        <v>325</v>
      </c>
      <c r="AC337" s="59">
        <v>187485</v>
      </c>
      <c r="AD337" t="s">
        <v>253</v>
      </c>
    </row>
    <row r="338" spans="1:30" ht="15.75" thickTop="1" x14ac:dyDescent="0.25">
      <c r="A338" s="11"/>
      <c r="B338" s="19"/>
      <c r="C338" s="19"/>
      <c r="D338" s="70"/>
      <c r="E338" s="70"/>
      <c r="F338" s="19"/>
      <c r="G338" s="19"/>
      <c r="H338" s="70"/>
      <c r="I338" s="70"/>
      <c r="J338" s="19"/>
      <c r="K338" s="19"/>
      <c r="L338" s="70"/>
      <c r="M338" s="70"/>
      <c r="N338" s="19"/>
      <c r="O338" s="19"/>
      <c r="P338" s="70"/>
      <c r="Q338" s="70"/>
      <c r="R338" s="19"/>
      <c r="S338" s="19"/>
      <c r="T338" s="70"/>
      <c r="U338" s="70"/>
      <c r="V338" s="19"/>
      <c r="W338" s="19"/>
      <c r="X338" s="70"/>
      <c r="Y338" s="70"/>
      <c r="Z338" s="19"/>
      <c r="AA338" s="19"/>
      <c r="AB338" s="70"/>
      <c r="AC338" s="70"/>
      <c r="AD338" s="19"/>
    </row>
    <row r="339" spans="1:30" x14ac:dyDescent="0.25">
      <c r="A339" s="11"/>
      <c r="B339" s="10"/>
      <c r="C339" s="10"/>
      <c r="D339" s="10"/>
      <c r="E339" s="10"/>
      <c r="F339" s="10"/>
      <c r="G339" s="10"/>
      <c r="H339" s="10"/>
      <c r="I339" s="10"/>
      <c r="J339" s="10"/>
      <c r="K339" s="10"/>
      <c r="L339" s="10"/>
      <c r="M339" s="10"/>
      <c r="N339" s="10"/>
      <c r="O339" s="10"/>
      <c r="P339" s="10"/>
      <c r="Q339" s="10"/>
      <c r="R339" s="10"/>
      <c r="S339" s="10"/>
      <c r="T339" s="10"/>
      <c r="U339" s="10"/>
      <c r="V339" s="10"/>
      <c r="W339" s="10"/>
      <c r="X339" s="10"/>
      <c r="Y339" s="10"/>
      <c r="Z339" s="10"/>
      <c r="AA339" s="10"/>
      <c r="AB339" s="10"/>
      <c r="AC339" s="10"/>
      <c r="AD339" s="10"/>
    </row>
    <row r="340" spans="1:30" x14ac:dyDescent="0.25">
      <c r="A340" s="11"/>
      <c r="B340" s="111" t="s">
        <v>1173</v>
      </c>
      <c r="C340" s="111"/>
      <c r="D340" s="111"/>
      <c r="E340" s="111"/>
      <c r="F340" s="111"/>
      <c r="G340" s="111"/>
      <c r="H340" s="111"/>
      <c r="I340" s="111"/>
      <c r="J340" s="111"/>
      <c r="K340" s="111"/>
      <c r="L340" s="111"/>
      <c r="M340" s="111"/>
      <c r="N340" s="111"/>
      <c r="O340" s="111"/>
      <c r="P340" s="111"/>
      <c r="Q340" s="111"/>
      <c r="R340" s="111"/>
      <c r="S340" s="111"/>
      <c r="T340" s="111"/>
      <c r="U340" s="111"/>
      <c r="V340" s="111"/>
      <c r="W340" s="111"/>
      <c r="X340" s="111"/>
      <c r="Y340" s="111"/>
      <c r="Z340" s="111"/>
      <c r="AA340" s="111"/>
      <c r="AB340" s="111"/>
      <c r="AC340" s="111"/>
      <c r="AD340" s="111"/>
    </row>
    <row r="341" spans="1:30" x14ac:dyDescent="0.25">
      <c r="A341" s="11"/>
      <c r="B341" s="10"/>
      <c r="C341" s="10"/>
      <c r="D341" s="10"/>
      <c r="E341" s="10"/>
      <c r="F341" s="10"/>
      <c r="G341" s="10"/>
      <c r="H341" s="10"/>
      <c r="I341" s="10"/>
      <c r="J341" s="10"/>
      <c r="K341" s="10"/>
      <c r="L341" s="10"/>
      <c r="M341" s="10"/>
      <c r="N341" s="10"/>
      <c r="O341" s="10"/>
      <c r="P341" s="10"/>
      <c r="Q341" s="10"/>
      <c r="R341" s="10"/>
      <c r="S341" s="10"/>
      <c r="T341" s="10"/>
      <c r="U341" s="10"/>
      <c r="V341" s="10"/>
      <c r="W341" s="10"/>
      <c r="X341" s="10"/>
      <c r="Y341" s="10"/>
      <c r="Z341" s="10"/>
      <c r="AA341" s="10"/>
      <c r="AB341" s="10"/>
      <c r="AC341" s="10"/>
      <c r="AD341" s="10"/>
    </row>
    <row r="342" spans="1:30" x14ac:dyDescent="0.25">
      <c r="A342" s="11"/>
      <c r="B342" s="86"/>
      <c r="C342" s="86"/>
      <c r="D342" s="86"/>
      <c r="E342" s="86"/>
      <c r="F342" s="86"/>
      <c r="G342" s="86"/>
      <c r="H342" s="86"/>
      <c r="I342" s="86"/>
      <c r="J342" s="86"/>
      <c r="K342" s="86"/>
      <c r="L342" s="86"/>
      <c r="M342" s="86"/>
      <c r="N342" s="86"/>
      <c r="O342" s="86"/>
      <c r="P342" s="86"/>
      <c r="Q342" s="86"/>
      <c r="R342" s="86"/>
      <c r="S342" s="86"/>
      <c r="T342" s="86"/>
      <c r="U342" s="86"/>
      <c r="V342" s="86"/>
      <c r="W342" s="86"/>
      <c r="X342" s="86"/>
      <c r="Y342" s="86"/>
      <c r="Z342" s="86"/>
      <c r="AA342" s="86"/>
      <c r="AB342" s="86"/>
      <c r="AC342" s="86"/>
      <c r="AD342" s="86"/>
    </row>
    <row r="343" spans="1:30" x14ac:dyDescent="0.25">
      <c r="A343" s="11"/>
      <c r="B343" s="10"/>
      <c r="C343" s="10"/>
      <c r="D343" s="10"/>
      <c r="E343" s="10"/>
      <c r="F343" s="10"/>
      <c r="G343" s="10"/>
      <c r="H343" s="10"/>
      <c r="I343" s="10"/>
      <c r="J343" s="10"/>
      <c r="K343" s="10"/>
      <c r="L343" s="10"/>
      <c r="M343" s="10"/>
      <c r="N343" s="10"/>
      <c r="O343" s="10"/>
      <c r="P343" s="10"/>
      <c r="Q343" s="10"/>
      <c r="R343" s="10"/>
      <c r="S343" s="10"/>
      <c r="T343" s="10"/>
      <c r="U343" s="10"/>
      <c r="V343" s="10"/>
      <c r="W343" s="10"/>
      <c r="X343" s="10"/>
      <c r="Y343" s="10"/>
      <c r="Z343" s="10"/>
      <c r="AA343" s="10"/>
      <c r="AB343" s="10"/>
      <c r="AC343" s="10"/>
      <c r="AD343" s="10"/>
    </row>
    <row r="344" spans="1:30" x14ac:dyDescent="0.25">
      <c r="A344" s="11"/>
      <c r="B344" s="110" t="s">
        <v>1109</v>
      </c>
      <c r="C344" s="110"/>
      <c r="D344" s="110"/>
      <c r="E344" s="110"/>
      <c r="F344" s="110"/>
      <c r="G344" s="110"/>
      <c r="H344" s="110"/>
      <c r="I344" s="110"/>
      <c r="J344" s="110"/>
      <c r="K344" s="110"/>
      <c r="L344" s="110"/>
      <c r="M344" s="110"/>
      <c r="N344" s="110"/>
      <c r="O344" s="110"/>
      <c r="P344" s="110"/>
      <c r="Q344" s="110"/>
      <c r="R344" s="110"/>
      <c r="S344" s="110"/>
      <c r="T344" s="110"/>
      <c r="U344" s="110"/>
      <c r="V344" s="110"/>
      <c r="W344" s="110"/>
      <c r="X344" s="110"/>
      <c r="Y344" s="110"/>
      <c r="Z344" s="110"/>
      <c r="AA344" s="110"/>
      <c r="AB344" s="110"/>
      <c r="AC344" s="110"/>
      <c r="AD344" s="110"/>
    </row>
    <row r="345" spans="1:30" x14ac:dyDescent="0.25">
      <c r="A345" s="11"/>
      <c r="B345" s="10"/>
      <c r="C345" s="10"/>
      <c r="D345" s="10"/>
      <c r="E345" s="10"/>
      <c r="F345" s="10"/>
      <c r="G345" s="10"/>
      <c r="H345" s="10"/>
      <c r="I345" s="10"/>
      <c r="J345" s="10"/>
      <c r="K345" s="10"/>
      <c r="L345" s="10"/>
      <c r="M345" s="10"/>
      <c r="N345" s="10"/>
      <c r="O345" s="10"/>
      <c r="P345" s="10"/>
      <c r="Q345" s="10"/>
      <c r="R345" s="10"/>
      <c r="S345" s="10"/>
      <c r="T345" s="10"/>
      <c r="U345" s="10"/>
      <c r="V345" s="10"/>
      <c r="W345" s="10"/>
      <c r="X345" s="10"/>
      <c r="Y345" s="10"/>
      <c r="Z345" s="10"/>
      <c r="AA345" s="10"/>
      <c r="AB345" s="10"/>
      <c r="AC345" s="10"/>
      <c r="AD345" s="10"/>
    </row>
    <row r="346" spans="1:30" x14ac:dyDescent="0.25">
      <c r="A346" s="11"/>
      <c r="B346" s="110" t="s">
        <v>1294</v>
      </c>
      <c r="C346" s="110"/>
      <c r="D346" s="110"/>
      <c r="E346" s="110"/>
      <c r="F346" s="110"/>
      <c r="G346" s="110"/>
      <c r="H346" s="110"/>
      <c r="I346" s="110"/>
      <c r="J346" s="110"/>
      <c r="K346" s="110"/>
      <c r="L346" s="110"/>
      <c r="M346" s="110"/>
      <c r="N346" s="110"/>
      <c r="O346" s="110"/>
      <c r="P346" s="110"/>
      <c r="Q346" s="110"/>
      <c r="R346" s="110"/>
      <c r="S346" s="110"/>
      <c r="T346" s="110"/>
      <c r="U346" s="110"/>
      <c r="V346" s="110"/>
      <c r="W346" s="110"/>
      <c r="X346" s="110"/>
      <c r="Y346" s="110"/>
      <c r="Z346" s="110"/>
      <c r="AA346" s="110"/>
      <c r="AB346" s="110"/>
      <c r="AC346" s="110"/>
      <c r="AD346" s="110"/>
    </row>
    <row r="347" spans="1:30" x14ac:dyDescent="0.25">
      <c r="A347" s="11"/>
      <c r="B347" s="10"/>
      <c r="C347" s="10"/>
      <c r="D347" s="10"/>
      <c r="E347" s="10"/>
      <c r="F347" s="10"/>
      <c r="G347" s="10"/>
      <c r="H347" s="10"/>
      <c r="I347" s="10"/>
      <c r="J347" s="10"/>
      <c r="K347" s="10"/>
      <c r="L347" s="10"/>
      <c r="M347" s="10"/>
      <c r="N347" s="10"/>
      <c r="O347" s="10"/>
      <c r="P347" s="10"/>
      <c r="Q347" s="10"/>
      <c r="R347" s="10"/>
      <c r="S347" s="10"/>
      <c r="T347" s="10"/>
      <c r="U347" s="10"/>
      <c r="V347" s="10"/>
      <c r="W347" s="10"/>
      <c r="X347" s="10"/>
      <c r="Y347" s="10"/>
      <c r="Z347" s="10"/>
      <c r="AA347" s="10"/>
      <c r="AB347" s="10"/>
      <c r="AC347" s="10"/>
      <c r="AD347" s="10"/>
    </row>
    <row r="348" spans="1:30" x14ac:dyDescent="0.25">
      <c r="A348" s="11"/>
      <c r="B348" s="110" t="s">
        <v>1265</v>
      </c>
      <c r="C348" s="110"/>
      <c r="D348" s="110"/>
      <c r="E348" s="110"/>
      <c r="F348" s="110"/>
      <c r="G348" s="110"/>
      <c r="H348" s="110"/>
      <c r="I348" s="110"/>
      <c r="J348" s="110"/>
      <c r="K348" s="110"/>
      <c r="L348" s="110"/>
      <c r="M348" s="110"/>
      <c r="N348" s="110"/>
      <c r="O348" s="110"/>
      <c r="P348" s="110"/>
      <c r="Q348" s="110"/>
      <c r="R348" s="110"/>
      <c r="S348" s="110"/>
      <c r="T348" s="110"/>
      <c r="U348" s="110"/>
      <c r="V348" s="110"/>
      <c r="W348" s="110"/>
      <c r="X348" s="110"/>
      <c r="Y348" s="110"/>
      <c r="Z348" s="110"/>
      <c r="AA348" s="110"/>
      <c r="AB348" s="110"/>
      <c r="AC348" s="110"/>
      <c r="AD348" s="110"/>
    </row>
    <row r="349" spans="1:30" x14ac:dyDescent="0.25">
      <c r="A349" s="11"/>
      <c r="B349" s="10"/>
      <c r="C349" s="10"/>
      <c r="D349" s="10"/>
      <c r="E349" s="10"/>
      <c r="F349" s="10"/>
      <c r="G349" s="10"/>
      <c r="H349" s="10"/>
      <c r="I349" s="10"/>
      <c r="J349" s="10"/>
      <c r="K349" s="10"/>
      <c r="L349" s="10"/>
      <c r="M349" s="10"/>
      <c r="N349" s="10"/>
      <c r="O349" s="10"/>
      <c r="P349" s="10"/>
      <c r="Q349" s="10"/>
      <c r="R349" s="10"/>
      <c r="S349" s="10"/>
      <c r="T349" s="10"/>
      <c r="U349" s="10"/>
      <c r="V349" s="10"/>
      <c r="W349" s="10"/>
      <c r="X349" s="10"/>
      <c r="Y349" s="10"/>
      <c r="Z349" s="10"/>
      <c r="AA349" s="10"/>
      <c r="AB349" s="10"/>
      <c r="AC349" s="10"/>
      <c r="AD349" s="10"/>
    </row>
    <row r="350" spans="1:30" x14ac:dyDescent="0.25">
      <c r="A350" s="11"/>
      <c r="B350" s="110" t="s">
        <v>1112</v>
      </c>
      <c r="C350" s="110"/>
      <c r="D350" s="110"/>
      <c r="E350" s="110"/>
      <c r="F350" s="110"/>
      <c r="G350" s="110"/>
      <c r="H350" s="110"/>
      <c r="I350" s="110"/>
      <c r="J350" s="110"/>
      <c r="K350" s="110"/>
      <c r="L350" s="110"/>
      <c r="M350" s="110"/>
      <c r="N350" s="110"/>
      <c r="O350" s="110"/>
      <c r="P350" s="110"/>
      <c r="Q350" s="110"/>
      <c r="R350" s="110"/>
      <c r="S350" s="110"/>
      <c r="T350" s="110"/>
      <c r="U350" s="110"/>
      <c r="V350" s="110"/>
      <c r="W350" s="110"/>
      <c r="X350" s="110"/>
      <c r="Y350" s="110"/>
      <c r="Z350" s="110"/>
      <c r="AA350" s="110"/>
      <c r="AB350" s="110"/>
      <c r="AC350" s="110"/>
      <c r="AD350" s="110"/>
    </row>
    <row r="351" spans="1:30" x14ac:dyDescent="0.25">
      <c r="A351" s="11"/>
      <c r="B351" s="10"/>
      <c r="C351" s="10"/>
      <c r="D351" s="10"/>
      <c r="E351" s="10"/>
      <c r="F351" s="10"/>
      <c r="G351" s="10"/>
      <c r="H351" s="10"/>
      <c r="I351" s="10"/>
      <c r="J351" s="10"/>
      <c r="K351" s="10"/>
      <c r="L351" s="10"/>
      <c r="M351" s="10"/>
      <c r="N351" s="10"/>
      <c r="O351" s="10"/>
      <c r="P351" s="10"/>
      <c r="Q351" s="10"/>
      <c r="R351" s="10"/>
      <c r="S351" s="10"/>
      <c r="T351" s="10"/>
      <c r="U351" s="10"/>
      <c r="V351" s="10"/>
      <c r="W351" s="10"/>
      <c r="X351" s="10"/>
      <c r="Y351" s="10"/>
      <c r="Z351" s="10"/>
      <c r="AA351" s="10"/>
      <c r="AB351" s="10"/>
      <c r="AC351" s="10"/>
      <c r="AD351" s="10"/>
    </row>
    <row r="352" spans="1:30" ht="15.75" x14ac:dyDescent="0.25">
      <c r="A352" s="11"/>
      <c r="B352" s="87"/>
      <c r="C352" s="87"/>
      <c r="D352" s="87"/>
      <c r="E352" s="87"/>
      <c r="F352" s="87"/>
      <c r="G352" s="87"/>
      <c r="H352" s="87"/>
      <c r="I352" s="87"/>
      <c r="J352" s="87"/>
      <c r="K352" s="87"/>
      <c r="L352" s="87"/>
      <c r="M352" s="87"/>
      <c r="N352" s="87"/>
      <c r="O352" s="87"/>
      <c r="P352" s="87"/>
      <c r="Q352" s="87"/>
      <c r="R352" s="87"/>
      <c r="S352" s="87"/>
      <c r="T352" s="87"/>
      <c r="U352" s="87"/>
      <c r="V352" s="87"/>
      <c r="W352" s="87"/>
      <c r="X352" s="87"/>
      <c r="Y352" s="87"/>
      <c r="Z352" s="87"/>
      <c r="AA352" s="87"/>
      <c r="AB352" s="87"/>
      <c r="AC352" s="87"/>
      <c r="AD352" s="87"/>
    </row>
    <row r="353" spans="1:30" x14ac:dyDescent="0.25">
      <c r="A353" s="11"/>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row>
    <row r="354" spans="1:30" ht="15" customHeight="1" x14ac:dyDescent="0.25">
      <c r="A354" s="11"/>
      <c r="B354" s="10"/>
      <c r="C354" s="10"/>
      <c r="D354" s="72" t="s">
        <v>1113</v>
      </c>
      <c r="E354" s="72"/>
      <c r="F354" s="10"/>
      <c r="G354" s="10"/>
      <c r="H354" s="72" t="s">
        <v>1113</v>
      </c>
      <c r="I354" s="72"/>
      <c r="J354" s="10"/>
      <c r="K354" s="10"/>
      <c r="L354" s="72" t="s">
        <v>1295</v>
      </c>
      <c r="M354" s="72"/>
      <c r="N354" s="10"/>
      <c r="O354" s="10"/>
      <c r="P354" s="72" t="s">
        <v>1118</v>
      </c>
      <c r="Q354" s="72"/>
      <c r="R354" s="10"/>
      <c r="S354" s="10"/>
      <c r="T354" s="72" t="s">
        <v>1120</v>
      </c>
      <c r="U354" s="72"/>
      <c r="V354" s="10"/>
      <c r="W354" s="10"/>
      <c r="X354" s="72" t="s">
        <v>1123</v>
      </c>
      <c r="Y354" s="72"/>
      <c r="Z354" s="10"/>
      <c r="AA354" s="10"/>
      <c r="AB354" s="72" t="s">
        <v>1126</v>
      </c>
      <c r="AC354" s="72"/>
      <c r="AD354" s="10"/>
    </row>
    <row r="355" spans="1:30" ht="15" customHeight="1" x14ac:dyDescent="0.25">
      <c r="A355" s="11"/>
      <c r="B355" s="10"/>
      <c r="C355" s="10"/>
      <c r="D355" s="72" t="s">
        <v>1114</v>
      </c>
      <c r="E355" s="72"/>
      <c r="F355" s="10"/>
      <c r="G355" s="10"/>
      <c r="H355" s="72" t="s">
        <v>1117</v>
      </c>
      <c r="I355" s="72"/>
      <c r="J355" s="10"/>
      <c r="K355" s="10"/>
      <c r="L355" s="72" t="s">
        <v>1118</v>
      </c>
      <c r="M355" s="72"/>
      <c r="N355" s="10"/>
      <c r="O355" s="10"/>
      <c r="P355" s="72" t="s">
        <v>1119</v>
      </c>
      <c r="Q355" s="72"/>
      <c r="R355" s="10"/>
      <c r="S355" s="10"/>
      <c r="T355" s="72" t="s">
        <v>1121</v>
      </c>
      <c r="U355" s="72"/>
      <c r="V355" s="10"/>
      <c r="W355" s="10"/>
      <c r="X355" s="72" t="s">
        <v>1124</v>
      </c>
      <c r="Y355" s="72"/>
      <c r="Z355" s="10"/>
      <c r="AA355" s="10"/>
      <c r="AB355" s="72"/>
      <c r="AC355" s="72"/>
      <c r="AD355" s="10"/>
    </row>
    <row r="356" spans="1:30" ht="15" customHeight="1" x14ac:dyDescent="0.25">
      <c r="A356" s="11"/>
      <c r="B356" s="10"/>
      <c r="C356" s="10"/>
      <c r="D356" s="72" t="s">
        <v>487</v>
      </c>
      <c r="E356" s="72"/>
      <c r="F356" s="10"/>
      <c r="G356" s="10"/>
      <c r="H356" s="72"/>
      <c r="I356" s="72"/>
      <c r="J356" s="10"/>
      <c r="K356" s="10"/>
      <c r="L356" s="72"/>
      <c r="M356" s="72"/>
      <c r="N356" s="10"/>
      <c r="O356" s="10"/>
      <c r="P356" s="72" t="s">
        <v>1116</v>
      </c>
      <c r="Q356" s="72"/>
      <c r="R356" s="10"/>
      <c r="S356" s="10"/>
      <c r="T356" s="72" t="s">
        <v>1122</v>
      </c>
      <c r="U356" s="72"/>
      <c r="V356" s="10"/>
      <c r="W356" s="10"/>
      <c r="X356" s="72" t="s">
        <v>1125</v>
      </c>
      <c r="Y356" s="72"/>
      <c r="Z356" s="10"/>
      <c r="AA356" s="10"/>
      <c r="AB356" s="72"/>
      <c r="AC356" s="72"/>
      <c r="AD356" s="10"/>
    </row>
    <row r="357" spans="1:30" ht="15" customHeight="1" x14ac:dyDescent="0.25">
      <c r="A357" s="11"/>
      <c r="B357" s="10"/>
      <c r="C357" s="10"/>
      <c r="D357" s="72" t="s">
        <v>1115</v>
      </c>
      <c r="E357" s="72"/>
      <c r="F357" s="10"/>
      <c r="G357" s="10"/>
      <c r="H357" s="72"/>
      <c r="I357" s="72"/>
      <c r="J357" s="10"/>
      <c r="K357" s="10"/>
      <c r="L357" s="72"/>
      <c r="M357" s="72"/>
      <c r="N357" s="10"/>
      <c r="O357" s="10"/>
      <c r="P357" s="72"/>
      <c r="Q357" s="72"/>
      <c r="R357" s="10"/>
      <c r="S357" s="10"/>
      <c r="T357" s="72"/>
      <c r="U357" s="72"/>
      <c r="V357" s="10"/>
      <c r="W357" s="10"/>
      <c r="X357" s="72"/>
      <c r="Y357" s="72"/>
      <c r="Z357" s="10"/>
      <c r="AA357" s="10"/>
      <c r="AB357" s="72"/>
      <c r="AC357" s="72"/>
      <c r="AD357" s="10"/>
    </row>
    <row r="358" spans="1:30" ht="15.75" thickBot="1" x14ac:dyDescent="0.3">
      <c r="A358" s="11"/>
      <c r="B358" s="10"/>
      <c r="C358" s="10"/>
      <c r="D358" s="73" t="s">
        <v>1116</v>
      </c>
      <c r="E358" s="73"/>
      <c r="F358" s="10"/>
      <c r="G358" s="10"/>
      <c r="H358" s="73"/>
      <c r="I358" s="73"/>
      <c r="J358" s="10"/>
      <c r="K358" s="10"/>
      <c r="L358" s="73"/>
      <c r="M358" s="73"/>
      <c r="N358" s="10"/>
      <c r="O358" s="10"/>
      <c r="P358" s="73"/>
      <c r="Q358" s="73"/>
      <c r="R358" s="10"/>
      <c r="S358" s="10"/>
      <c r="T358" s="73"/>
      <c r="U358" s="73"/>
      <c r="V358" s="10"/>
      <c r="W358" s="10"/>
      <c r="X358" s="73"/>
      <c r="Y358" s="73"/>
      <c r="Z358" s="10"/>
      <c r="AA358" s="10"/>
      <c r="AB358" s="73"/>
      <c r="AC358" s="73"/>
      <c r="AD358" s="10"/>
    </row>
    <row r="359" spans="1:30" ht="15.75" thickBot="1" x14ac:dyDescent="0.3">
      <c r="A359" s="11"/>
      <c r="B359" s="67" t="s">
        <v>155</v>
      </c>
      <c r="C359" s="25"/>
      <c r="D359" s="25" t="s">
        <v>325</v>
      </c>
      <c r="E359" s="46" t="s">
        <v>1404</v>
      </c>
      <c r="F359" s="44" t="s">
        <v>327</v>
      </c>
      <c r="G359" s="25"/>
      <c r="H359" s="25" t="s">
        <v>325</v>
      </c>
      <c r="I359" s="46" t="s">
        <v>1405</v>
      </c>
      <c r="J359" s="44" t="s">
        <v>327</v>
      </c>
      <c r="K359" s="25"/>
      <c r="L359" s="25" t="s">
        <v>325</v>
      </c>
      <c r="M359" s="42">
        <v>1502656</v>
      </c>
      <c r="N359" s="44" t="s">
        <v>253</v>
      </c>
      <c r="O359" s="25"/>
      <c r="P359" s="25" t="s">
        <v>325</v>
      </c>
      <c r="Q359" s="42">
        <v>1843165</v>
      </c>
      <c r="R359" s="44" t="s">
        <v>253</v>
      </c>
      <c r="S359" s="25"/>
      <c r="T359" s="25" t="s">
        <v>325</v>
      </c>
      <c r="U359" s="42">
        <v>18127</v>
      </c>
      <c r="V359" s="44" t="s">
        <v>253</v>
      </c>
      <c r="W359" s="25"/>
      <c r="X359" s="25" t="s">
        <v>325</v>
      </c>
      <c r="Y359" s="46" t="s">
        <v>1406</v>
      </c>
      <c r="Z359" s="44" t="s">
        <v>327</v>
      </c>
      <c r="AA359" s="25"/>
      <c r="AB359" s="25" t="s">
        <v>325</v>
      </c>
      <c r="AC359" s="42">
        <v>915897</v>
      </c>
      <c r="AD359" s="44" t="s">
        <v>253</v>
      </c>
    </row>
    <row r="360" spans="1:30" x14ac:dyDescent="0.25">
      <c r="A360" s="11"/>
      <c r="B360" s="19"/>
      <c r="C360" s="19"/>
      <c r="D360" s="68"/>
      <c r="E360" s="68"/>
      <c r="F360" s="19"/>
      <c r="G360" s="19"/>
      <c r="H360" s="68"/>
      <c r="I360" s="68"/>
      <c r="J360" s="19"/>
      <c r="K360" s="19"/>
      <c r="L360" s="68"/>
      <c r="M360" s="68"/>
      <c r="N360" s="19"/>
      <c r="O360" s="19"/>
      <c r="P360" s="68"/>
      <c r="Q360" s="68"/>
      <c r="R360" s="19"/>
      <c r="S360" s="19"/>
      <c r="T360" s="68"/>
      <c r="U360" s="68"/>
      <c r="V360" s="19"/>
      <c r="W360" s="19"/>
      <c r="X360" s="68"/>
      <c r="Y360" s="68"/>
      <c r="Z360" s="19"/>
      <c r="AA360" s="19"/>
      <c r="AB360" s="68"/>
      <c r="AC360" s="68"/>
      <c r="AD360" s="19"/>
    </row>
    <row r="361" spans="1:30" x14ac:dyDescent="0.25">
      <c r="A361" s="11"/>
      <c r="B361" s="2" t="s">
        <v>170</v>
      </c>
      <c r="C361" s="69"/>
      <c r="D361" s="4"/>
      <c r="E361" s="4"/>
      <c r="F361" s="4"/>
      <c r="G361" s="69"/>
      <c r="H361" s="4"/>
      <c r="I361" s="4"/>
      <c r="J361" s="4"/>
      <c r="K361" s="69"/>
      <c r="L361" s="4"/>
      <c r="M361" s="4"/>
      <c r="N361" s="4"/>
      <c r="O361" s="69"/>
      <c r="P361" s="4"/>
      <c r="Q361" s="4"/>
      <c r="R361" s="4"/>
      <c r="S361" s="69"/>
      <c r="T361" s="4"/>
      <c r="U361" s="4"/>
      <c r="V361" s="4"/>
      <c r="W361" s="69"/>
      <c r="X361" s="4"/>
      <c r="Y361" s="4"/>
      <c r="Z361" s="4"/>
      <c r="AA361" s="69"/>
      <c r="AB361" s="4"/>
      <c r="AC361" s="4"/>
      <c r="AD361" s="4"/>
    </row>
    <row r="362" spans="1:30" ht="45" x14ac:dyDescent="0.25">
      <c r="A362" s="11"/>
      <c r="B362" s="67" t="s">
        <v>171</v>
      </c>
      <c r="C362" s="71"/>
      <c r="D362" s="44"/>
      <c r="E362" s="51" t="s">
        <v>337</v>
      </c>
      <c r="F362" s="44" t="s">
        <v>253</v>
      </c>
      <c r="G362" s="71"/>
      <c r="H362" s="44"/>
      <c r="I362" s="51" t="s">
        <v>337</v>
      </c>
      <c r="J362" s="44" t="s">
        <v>253</v>
      </c>
      <c r="K362" s="71"/>
      <c r="L362" s="25"/>
      <c r="M362" s="46" t="s">
        <v>1407</v>
      </c>
      <c r="N362" s="44" t="s">
        <v>327</v>
      </c>
      <c r="O362" s="71"/>
      <c r="P362" s="25"/>
      <c r="Q362" s="46" t="s">
        <v>1407</v>
      </c>
      <c r="R362" s="44" t="s">
        <v>327</v>
      </c>
      <c r="S362" s="71"/>
      <c r="T362" s="25"/>
      <c r="U362" s="46" t="s">
        <v>1408</v>
      </c>
      <c r="V362" s="44" t="s">
        <v>327</v>
      </c>
      <c r="W362" s="71"/>
      <c r="X362" s="25"/>
      <c r="Y362" s="42">
        <v>794534</v>
      </c>
      <c r="Z362" s="44" t="s">
        <v>253</v>
      </c>
      <c r="AA362" s="71"/>
      <c r="AB362" s="25"/>
      <c r="AC362" s="46" t="s">
        <v>1409</v>
      </c>
      <c r="AD362" s="44" t="s">
        <v>327</v>
      </c>
    </row>
    <row r="363" spans="1:30" ht="30" x14ac:dyDescent="0.25">
      <c r="A363" s="11"/>
      <c r="B363" s="2" t="s">
        <v>1304</v>
      </c>
      <c r="C363" s="69"/>
      <c r="E363" s="61" t="s">
        <v>337</v>
      </c>
      <c r="F363" t="s">
        <v>253</v>
      </c>
      <c r="G363" s="69"/>
      <c r="I363" s="61" t="s">
        <v>337</v>
      </c>
      <c r="J363" t="s">
        <v>253</v>
      </c>
      <c r="K363" s="69"/>
      <c r="L363" s="4"/>
      <c r="M363" s="59">
        <v>7579</v>
      </c>
      <c r="N363" t="s">
        <v>253</v>
      </c>
      <c r="O363" s="69"/>
      <c r="P363" s="4"/>
      <c r="Q363" s="40" t="s">
        <v>1410</v>
      </c>
      <c r="R363" t="s">
        <v>327</v>
      </c>
      <c r="S363" s="69"/>
      <c r="T363" s="4"/>
      <c r="U363" s="40">
        <v>787</v>
      </c>
      <c r="V363" t="s">
        <v>253</v>
      </c>
      <c r="W363" s="69"/>
      <c r="X363" s="4"/>
      <c r="Y363" s="59">
        <v>142947</v>
      </c>
      <c r="Z363" t="s">
        <v>253</v>
      </c>
      <c r="AA363" s="69"/>
      <c r="AC363" s="61" t="s">
        <v>337</v>
      </c>
      <c r="AD363" t="s">
        <v>253</v>
      </c>
    </row>
    <row r="364" spans="1:30" ht="30" x14ac:dyDescent="0.25">
      <c r="A364" s="11"/>
      <c r="B364" s="67" t="s">
        <v>175</v>
      </c>
      <c r="C364" s="71"/>
      <c r="D364" s="44"/>
      <c r="E364" s="51" t="s">
        <v>337</v>
      </c>
      <c r="F364" s="44" t="s">
        <v>253</v>
      </c>
      <c r="G364" s="71"/>
      <c r="H364" s="25"/>
      <c r="I364" s="46" t="s">
        <v>337</v>
      </c>
      <c r="J364" s="44" t="s">
        <v>253</v>
      </c>
      <c r="K364" s="71"/>
      <c r="L364" s="25"/>
      <c r="M364" s="46" t="s">
        <v>1411</v>
      </c>
      <c r="N364" s="44" t="s">
        <v>327</v>
      </c>
      <c r="O364" s="71"/>
      <c r="P364" s="25"/>
      <c r="Q364" s="46" t="s">
        <v>1411</v>
      </c>
      <c r="R364" s="44" t="s">
        <v>327</v>
      </c>
      <c r="S364" s="71"/>
      <c r="T364" s="44"/>
      <c r="U364" s="51" t="s">
        <v>337</v>
      </c>
      <c r="V364" s="44" t="s">
        <v>253</v>
      </c>
      <c r="W364" s="71"/>
      <c r="X364" s="25"/>
      <c r="Y364" s="42">
        <v>12209</v>
      </c>
      <c r="Z364" s="44" t="s">
        <v>253</v>
      </c>
      <c r="AA364" s="71"/>
      <c r="AB364" s="25"/>
      <c r="AC364" s="46" t="s">
        <v>1411</v>
      </c>
      <c r="AD364" s="44" t="s">
        <v>327</v>
      </c>
    </row>
    <row r="365" spans="1:30" x14ac:dyDescent="0.25">
      <c r="A365" s="11"/>
      <c r="B365" s="2" t="s">
        <v>1308</v>
      </c>
      <c r="C365" s="69"/>
      <c r="D365" s="4"/>
      <c r="E365" s="40" t="s">
        <v>1412</v>
      </c>
      <c r="F365" t="s">
        <v>327</v>
      </c>
      <c r="G365" s="69"/>
      <c r="I365" s="61" t="s">
        <v>337</v>
      </c>
      <c r="J365" t="s">
        <v>253</v>
      </c>
      <c r="K365" s="69"/>
      <c r="L365" s="4"/>
      <c r="M365" s="40" t="s">
        <v>1413</v>
      </c>
      <c r="N365" t="s">
        <v>327</v>
      </c>
      <c r="O365" s="69"/>
      <c r="P365" s="4"/>
      <c r="Q365" s="40" t="s">
        <v>1413</v>
      </c>
      <c r="R365" t="s">
        <v>327</v>
      </c>
      <c r="S365" s="69"/>
      <c r="U365" s="61" t="s">
        <v>337</v>
      </c>
      <c r="V365" t="s">
        <v>253</v>
      </c>
      <c r="W365" s="69"/>
      <c r="X365" s="4"/>
      <c r="Y365" s="59">
        <v>16892</v>
      </c>
      <c r="Z365" t="s">
        <v>253</v>
      </c>
      <c r="AA365" s="69"/>
      <c r="AC365" s="61" t="s">
        <v>337</v>
      </c>
      <c r="AD365" t="s">
        <v>253</v>
      </c>
    </row>
    <row r="366" spans="1:30" x14ac:dyDescent="0.25">
      <c r="A366" s="11"/>
      <c r="B366" s="67" t="s">
        <v>1312</v>
      </c>
      <c r="C366" s="71"/>
      <c r="D366" s="25"/>
      <c r="E366" s="42">
        <v>564334</v>
      </c>
      <c r="F366" s="44" t="s">
        <v>253</v>
      </c>
      <c r="G366" s="71"/>
      <c r="H366" s="25"/>
      <c r="I366" s="42">
        <v>1112567</v>
      </c>
      <c r="J366" s="44" t="s">
        <v>253</v>
      </c>
      <c r="K366" s="71"/>
      <c r="L366" s="25"/>
      <c r="M366" s="42">
        <v>24730</v>
      </c>
      <c r="N366" s="44" t="s">
        <v>253</v>
      </c>
      <c r="O366" s="71"/>
      <c r="P366" s="25"/>
      <c r="Q366" s="42">
        <v>24730</v>
      </c>
      <c r="R366" s="44" t="s">
        <v>253</v>
      </c>
      <c r="S366" s="71"/>
      <c r="T366" s="44"/>
      <c r="U366" s="51" t="s">
        <v>337</v>
      </c>
      <c r="V366" s="44" t="s">
        <v>253</v>
      </c>
      <c r="W366" s="71"/>
      <c r="X366" s="25"/>
      <c r="Y366" s="46" t="s">
        <v>1414</v>
      </c>
      <c r="Z366" s="44" t="s">
        <v>327</v>
      </c>
      <c r="AA366" s="71"/>
      <c r="AB366" s="44"/>
      <c r="AC366" s="51" t="s">
        <v>337</v>
      </c>
      <c r="AD366" s="44" t="s">
        <v>253</v>
      </c>
    </row>
    <row r="367" spans="1:30" ht="15.75" thickBot="1" x14ac:dyDescent="0.3">
      <c r="A367" s="11"/>
      <c r="B367" s="2" t="s">
        <v>176</v>
      </c>
      <c r="C367" s="69"/>
      <c r="E367" s="61" t="s">
        <v>337</v>
      </c>
      <c r="F367" t="s">
        <v>253</v>
      </c>
      <c r="G367" s="69"/>
      <c r="I367" s="61" t="s">
        <v>337</v>
      </c>
      <c r="J367" t="s">
        <v>253</v>
      </c>
      <c r="K367" s="69"/>
      <c r="L367" s="4"/>
      <c r="M367" s="59">
        <v>15518</v>
      </c>
      <c r="N367" t="s">
        <v>253</v>
      </c>
      <c r="O367" s="69"/>
      <c r="P367" s="4"/>
      <c r="Q367" s="59">
        <v>15518</v>
      </c>
      <c r="R367" t="s">
        <v>253</v>
      </c>
      <c r="S367" s="69"/>
      <c r="T367" s="4"/>
      <c r="U367" s="40">
        <v>948</v>
      </c>
      <c r="V367" t="s">
        <v>253</v>
      </c>
      <c r="W367" s="69"/>
      <c r="X367" s="4"/>
      <c r="Y367" s="40" t="s">
        <v>1415</v>
      </c>
      <c r="Z367" t="s">
        <v>327</v>
      </c>
      <c r="AA367" s="69"/>
      <c r="AB367" s="4"/>
      <c r="AC367" s="59">
        <v>16466</v>
      </c>
      <c r="AD367" t="s">
        <v>253</v>
      </c>
    </row>
    <row r="368" spans="1:30" x14ac:dyDescent="0.25">
      <c r="A368" s="11"/>
      <c r="B368" s="19"/>
      <c r="C368" s="19"/>
      <c r="D368" s="68"/>
      <c r="E368" s="68"/>
      <c r="F368" s="19"/>
      <c r="G368" s="19"/>
      <c r="H368" s="68"/>
      <c r="I368" s="68"/>
      <c r="J368" s="19"/>
      <c r="K368" s="19"/>
      <c r="L368" s="68"/>
      <c r="M368" s="68"/>
      <c r="N368" s="19"/>
      <c r="O368" s="19"/>
      <c r="P368" s="68"/>
      <c r="Q368" s="68"/>
      <c r="R368" s="19"/>
      <c r="S368" s="19"/>
      <c r="T368" s="68"/>
      <c r="U368" s="68"/>
      <c r="V368" s="19"/>
      <c r="W368" s="19"/>
      <c r="X368" s="68"/>
      <c r="Y368" s="68"/>
      <c r="Z368" s="19"/>
      <c r="AA368" s="19"/>
      <c r="AB368" s="68"/>
      <c r="AC368" s="68"/>
      <c r="AD368" s="19"/>
    </row>
    <row r="369" spans="1:30" ht="30.75" thickBot="1" x14ac:dyDescent="0.3">
      <c r="A369" s="11"/>
      <c r="B369" s="67" t="s">
        <v>177</v>
      </c>
      <c r="C369" s="71"/>
      <c r="D369" s="25"/>
      <c r="E369" s="42">
        <v>560784</v>
      </c>
      <c r="F369" s="44" t="s">
        <v>253</v>
      </c>
      <c r="G369" s="71"/>
      <c r="H369" s="25"/>
      <c r="I369" s="42">
        <v>1112567</v>
      </c>
      <c r="J369" s="44" t="s">
        <v>253</v>
      </c>
      <c r="K369" s="71"/>
      <c r="L369" s="25"/>
      <c r="M369" s="46" t="s">
        <v>1416</v>
      </c>
      <c r="N369" s="44" t="s">
        <v>327</v>
      </c>
      <c r="O369" s="71"/>
      <c r="P369" s="25"/>
      <c r="Q369" s="46" t="s">
        <v>1417</v>
      </c>
      <c r="R369" s="44" t="s">
        <v>327</v>
      </c>
      <c r="S369" s="71"/>
      <c r="T369" s="25"/>
      <c r="U369" s="46" t="s">
        <v>1418</v>
      </c>
      <c r="V369" s="44" t="s">
        <v>327</v>
      </c>
      <c r="W369" s="71"/>
      <c r="X369" s="25"/>
      <c r="Y369" s="46" t="s">
        <v>1419</v>
      </c>
      <c r="Z369" s="44" t="s">
        <v>327</v>
      </c>
      <c r="AA369" s="71"/>
      <c r="AB369" s="25"/>
      <c r="AC369" s="46" t="s">
        <v>1420</v>
      </c>
      <c r="AD369" s="44" t="s">
        <v>327</v>
      </c>
    </row>
    <row r="370" spans="1:30" x14ac:dyDescent="0.25">
      <c r="A370" s="11"/>
      <c r="B370" s="19"/>
      <c r="C370" s="19"/>
      <c r="D370" s="68"/>
      <c r="E370" s="68"/>
      <c r="F370" s="19"/>
      <c r="G370" s="19"/>
      <c r="H370" s="68"/>
      <c r="I370" s="68"/>
      <c r="J370" s="19"/>
      <c r="K370" s="19"/>
      <c r="L370" s="68"/>
      <c r="M370" s="68"/>
      <c r="N370" s="19"/>
      <c r="O370" s="19"/>
      <c r="P370" s="68"/>
      <c r="Q370" s="68"/>
      <c r="R370" s="19"/>
      <c r="S370" s="19"/>
      <c r="T370" s="68"/>
      <c r="U370" s="68"/>
      <c r="V370" s="19"/>
      <c r="W370" s="19"/>
      <c r="X370" s="68"/>
      <c r="Y370" s="68"/>
      <c r="Z370" s="19"/>
      <c r="AA370" s="19"/>
      <c r="AB370" s="68"/>
      <c r="AC370" s="68"/>
      <c r="AD370" s="19"/>
    </row>
    <row r="371" spans="1:30" x14ac:dyDescent="0.25">
      <c r="A371" s="11"/>
      <c r="B371" s="2" t="s">
        <v>178</v>
      </c>
      <c r="C371" s="69"/>
      <c r="D371" s="4"/>
      <c r="E371" s="4"/>
      <c r="F371" s="4"/>
      <c r="G371" s="69"/>
      <c r="H371" s="4"/>
      <c r="I371" s="4"/>
      <c r="J371" s="4"/>
      <c r="K371" s="69"/>
      <c r="L371" s="4"/>
      <c r="M371" s="4"/>
      <c r="N371" s="4"/>
      <c r="O371" s="69"/>
      <c r="P371" s="4"/>
      <c r="Q371" s="4"/>
      <c r="R371" s="4"/>
      <c r="S371" s="69"/>
      <c r="T371" s="4"/>
      <c r="U371" s="4"/>
      <c r="V371" s="4"/>
      <c r="W371" s="69"/>
      <c r="X371" s="4"/>
      <c r="Y371" s="4"/>
      <c r="Z371" s="4"/>
      <c r="AA371" s="69"/>
      <c r="AB371" s="4"/>
      <c r="AC371" s="4"/>
      <c r="AD371" s="4"/>
    </row>
    <row r="372" spans="1:30" x14ac:dyDescent="0.25">
      <c r="A372" s="11"/>
      <c r="B372" s="67" t="s">
        <v>179</v>
      </c>
      <c r="C372" s="71"/>
      <c r="D372" s="25"/>
      <c r="E372" s="46" t="s">
        <v>1421</v>
      </c>
      <c r="F372" s="44" t="s">
        <v>327</v>
      </c>
      <c r="G372" s="71"/>
      <c r="H372" s="44"/>
      <c r="I372" s="51" t="s">
        <v>337</v>
      </c>
      <c r="J372" s="44" t="s">
        <v>253</v>
      </c>
      <c r="K372" s="71"/>
      <c r="L372" s="25"/>
      <c r="M372" s="46" t="s">
        <v>1422</v>
      </c>
      <c r="N372" s="44" t="s">
        <v>327</v>
      </c>
      <c r="O372" s="71"/>
      <c r="P372" s="25"/>
      <c r="Q372" s="46" t="s">
        <v>1423</v>
      </c>
      <c r="R372" s="44" t="s">
        <v>327</v>
      </c>
      <c r="S372" s="71"/>
      <c r="T372" s="44"/>
      <c r="U372" s="51" t="s">
        <v>337</v>
      </c>
      <c r="V372" s="44" t="s">
        <v>253</v>
      </c>
      <c r="W372" s="71"/>
      <c r="X372" s="25"/>
      <c r="Y372" s="42">
        <v>5289423</v>
      </c>
      <c r="Z372" s="44" t="s">
        <v>253</v>
      </c>
      <c r="AA372" s="71"/>
      <c r="AB372" s="25"/>
      <c r="AC372" s="46" t="s">
        <v>1424</v>
      </c>
      <c r="AD372" s="44" t="s">
        <v>327</v>
      </c>
    </row>
    <row r="373" spans="1:30" ht="30" x14ac:dyDescent="0.25">
      <c r="A373" s="11"/>
      <c r="B373" s="2" t="s">
        <v>180</v>
      </c>
      <c r="C373" s="69"/>
      <c r="D373" s="4"/>
      <c r="E373" s="40" t="s">
        <v>1425</v>
      </c>
      <c r="F373" t="s">
        <v>327</v>
      </c>
      <c r="G373" s="69"/>
      <c r="I373" s="61" t="s">
        <v>337</v>
      </c>
      <c r="J373" t="s">
        <v>253</v>
      </c>
      <c r="K373" s="69"/>
      <c r="M373" s="61" t="s">
        <v>337</v>
      </c>
      <c r="N373" t="s">
        <v>253</v>
      </c>
      <c r="O373" s="69"/>
      <c r="Q373" s="61" t="s">
        <v>337</v>
      </c>
      <c r="R373" t="s">
        <v>253</v>
      </c>
      <c r="S373" s="69"/>
      <c r="U373" s="61" t="s">
        <v>337</v>
      </c>
      <c r="V373" t="s">
        <v>253</v>
      </c>
      <c r="W373" s="69"/>
      <c r="Y373" s="61" t="s">
        <v>337</v>
      </c>
      <c r="Z373" t="s">
        <v>253</v>
      </c>
      <c r="AA373" s="69"/>
      <c r="AB373" s="4"/>
      <c r="AC373" s="40" t="s">
        <v>1425</v>
      </c>
      <c r="AD373" t="s">
        <v>327</v>
      </c>
    </row>
    <row r="374" spans="1:30" ht="30" x14ac:dyDescent="0.25">
      <c r="A374" s="11"/>
      <c r="B374" s="67" t="s">
        <v>182</v>
      </c>
      <c r="C374" s="71"/>
      <c r="D374" s="44"/>
      <c r="E374" s="51" t="s">
        <v>337</v>
      </c>
      <c r="F374" s="44" t="s">
        <v>253</v>
      </c>
      <c r="G374" s="71"/>
      <c r="H374" s="44"/>
      <c r="I374" s="51" t="s">
        <v>337</v>
      </c>
      <c r="J374" s="44" t="s">
        <v>253</v>
      </c>
      <c r="K374" s="71"/>
      <c r="L374" s="25"/>
      <c r="M374" s="42">
        <v>6083750</v>
      </c>
      <c r="N374" s="44" t="s">
        <v>253</v>
      </c>
      <c r="O374" s="71"/>
      <c r="P374" s="44"/>
      <c r="Q374" s="51" t="s">
        <v>337</v>
      </c>
      <c r="R374" s="44" t="s">
        <v>253</v>
      </c>
      <c r="S374" s="71"/>
      <c r="T374" s="25"/>
      <c r="U374" s="42">
        <v>35675</v>
      </c>
      <c r="V374" s="44" t="s">
        <v>253</v>
      </c>
      <c r="W374" s="71"/>
      <c r="X374" s="44"/>
      <c r="Y374" s="51" t="s">
        <v>337</v>
      </c>
      <c r="Z374" s="44" t="s">
        <v>253</v>
      </c>
      <c r="AA374" s="71"/>
      <c r="AB374" s="25"/>
      <c r="AC374" s="42">
        <v>6119425</v>
      </c>
      <c r="AD374" s="44" t="s">
        <v>253</v>
      </c>
    </row>
    <row r="375" spans="1:30" ht="30" x14ac:dyDescent="0.25">
      <c r="A375" s="11"/>
      <c r="B375" s="2" t="s">
        <v>1330</v>
      </c>
      <c r="C375" s="69"/>
      <c r="D375" s="4"/>
      <c r="E375" s="59">
        <v>10082</v>
      </c>
      <c r="F375" t="s">
        <v>253</v>
      </c>
      <c r="G375" s="69"/>
      <c r="I375" s="61" t="s">
        <v>337</v>
      </c>
      <c r="J375" t="s">
        <v>253</v>
      </c>
      <c r="K375" s="69"/>
      <c r="L375" s="4"/>
      <c r="M375" s="40" t="s">
        <v>1426</v>
      </c>
      <c r="N375" t="s">
        <v>327</v>
      </c>
      <c r="O375" s="69"/>
      <c r="P375" s="4"/>
      <c r="Q375" s="59">
        <v>110940</v>
      </c>
      <c r="R375" t="s">
        <v>253</v>
      </c>
      <c r="S375" s="69"/>
      <c r="T375" s="4"/>
      <c r="U375" s="40" t="s">
        <v>1427</v>
      </c>
      <c r="V375" t="s">
        <v>327</v>
      </c>
      <c r="W375" s="69"/>
      <c r="X375" s="4"/>
      <c r="Y375" s="40" t="s">
        <v>1428</v>
      </c>
      <c r="Z375" t="s">
        <v>327</v>
      </c>
      <c r="AA375" s="69"/>
      <c r="AC375" s="61" t="s">
        <v>337</v>
      </c>
      <c r="AD375" t="s">
        <v>253</v>
      </c>
    </row>
    <row r="376" spans="1:30" x14ac:dyDescent="0.25">
      <c r="A376" s="11"/>
      <c r="B376" s="67" t="s">
        <v>183</v>
      </c>
      <c r="C376" s="71"/>
      <c r="D376" s="44"/>
      <c r="E376" s="51" t="s">
        <v>337</v>
      </c>
      <c r="F376" s="44" t="s">
        <v>253</v>
      </c>
      <c r="G376" s="71"/>
      <c r="H376" s="44"/>
      <c r="I376" s="51" t="s">
        <v>337</v>
      </c>
      <c r="J376" s="44" t="s">
        <v>253</v>
      </c>
      <c r="K376" s="71"/>
      <c r="L376" s="25"/>
      <c r="M376" s="46" t="s">
        <v>1429</v>
      </c>
      <c r="N376" s="44" t="s">
        <v>327</v>
      </c>
      <c r="O376" s="71"/>
      <c r="P376" s="44"/>
      <c r="Q376" s="51" t="s">
        <v>337</v>
      </c>
      <c r="R376" s="44" t="s">
        <v>253</v>
      </c>
      <c r="S376" s="71"/>
      <c r="T376" s="44"/>
      <c r="U376" s="51" t="s">
        <v>337</v>
      </c>
      <c r="V376" s="44" t="s">
        <v>253</v>
      </c>
      <c r="W376" s="71"/>
      <c r="X376" s="44"/>
      <c r="Y376" s="51" t="s">
        <v>337</v>
      </c>
      <c r="Z376" s="44" t="s">
        <v>253</v>
      </c>
      <c r="AA376" s="71"/>
      <c r="AB376" s="25"/>
      <c r="AC376" s="46" t="s">
        <v>1429</v>
      </c>
      <c r="AD376" s="44" t="s">
        <v>327</v>
      </c>
    </row>
    <row r="377" spans="1:30" ht="30" x14ac:dyDescent="0.25">
      <c r="A377" s="11"/>
      <c r="B377" s="2" t="s">
        <v>1430</v>
      </c>
      <c r="C377" s="69"/>
      <c r="D377" s="4"/>
      <c r="E377" s="40" t="s">
        <v>1431</v>
      </c>
      <c r="F377" t="s">
        <v>327</v>
      </c>
      <c r="G377" s="69"/>
      <c r="I377" s="61" t="s">
        <v>337</v>
      </c>
      <c r="J377" t="s">
        <v>253</v>
      </c>
      <c r="K377" s="69"/>
      <c r="L377" s="4"/>
      <c r="M377" s="40" t="s">
        <v>1432</v>
      </c>
      <c r="N377" t="s">
        <v>327</v>
      </c>
      <c r="O377" s="69"/>
      <c r="P377" s="4"/>
      <c r="Q377" s="40" t="s">
        <v>1433</v>
      </c>
      <c r="R377" t="s">
        <v>327</v>
      </c>
      <c r="S377" s="69"/>
      <c r="U377" s="61" t="s">
        <v>337</v>
      </c>
      <c r="V377" t="s">
        <v>253</v>
      </c>
      <c r="W377" s="69"/>
      <c r="X377" s="4"/>
      <c r="Y377" s="59">
        <v>108163</v>
      </c>
      <c r="Z377" t="s">
        <v>253</v>
      </c>
      <c r="AA377" s="69"/>
      <c r="AB377" s="4"/>
      <c r="AC377" s="40" t="s">
        <v>1434</v>
      </c>
      <c r="AD377" t="s">
        <v>327</v>
      </c>
    </row>
    <row r="378" spans="1:30" ht="30" x14ac:dyDescent="0.25">
      <c r="A378" s="11"/>
      <c r="B378" s="67" t="s">
        <v>188</v>
      </c>
      <c r="C378" s="71"/>
      <c r="D378" s="44"/>
      <c r="E378" s="51" t="s">
        <v>337</v>
      </c>
      <c r="F378" s="44" t="s">
        <v>253</v>
      </c>
      <c r="G378" s="71"/>
      <c r="H378" s="44"/>
      <c r="I378" s="51" t="s">
        <v>337</v>
      </c>
      <c r="J378" s="44" t="s">
        <v>253</v>
      </c>
      <c r="K378" s="71"/>
      <c r="L378" s="25"/>
      <c r="M378" s="46" t="s">
        <v>1435</v>
      </c>
      <c r="N378" s="44" t="s">
        <v>327</v>
      </c>
      <c r="O378" s="71"/>
      <c r="P378" s="25"/>
      <c r="Q378" s="46" t="s">
        <v>1435</v>
      </c>
      <c r="R378" s="44" t="s">
        <v>327</v>
      </c>
      <c r="S378" s="71"/>
      <c r="T378" s="25"/>
      <c r="U378" s="46" t="s">
        <v>1436</v>
      </c>
      <c r="V378" s="44" t="s">
        <v>327</v>
      </c>
      <c r="W378" s="71"/>
      <c r="X378" s="25"/>
      <c r="Y378" s="42">
        <v>13482</v>
      </c>
      <c r="Z378" s="44" t="s">
        <v>253</v>
      </c>
      <c r="AA378" s="71"/>
      <c r="AB378" s="25"/>
      <c r="AC378" s="46" t="s">
        <v>1437</v>
      </c>
      <c r="AD378" s="44" t="s">
        <v>327</v>
      </c>
    </row>
    <row r="379" spans="1:30" x14ac:dyDescent="0.25">
      <c r="A379" s="11"/>
      <c r="B379" s="2" t="s">
        <v>1340</v>
      </c>
      <c r="C379" s="69"/>
      <c r="E379" s="61" t="s">
        <v>337</v>
      </c>
      <c r="F379" t="s">
        <v>253</v>
      </c>
      <c r="G379" s="69"/>
      <c r="I379" s="61" t="s">
        <v>337</v>
      </c>
      <c r="J379" t="s">
        <v>253</v>
      </c>
      <c r="K379" s="69"/>
      <c r="M379" s="61" t="s">
        <v>337</v>
      </c>
      <c r="N379" t="s">
        <v>253</v>
      </c>
      <c r="O379" s="69"/>
      <c r="P379" s="4"/>
      <c r="Q379" s="59">
        <v>5061999</v>
      </c>
      <c r="R379" t="s">
        <v>253</v>
      </c>
      <c r="S379" s="69"/>
      <c r="T379" s="4"/>
      <c r="U379" s="59">
        <v>10221</v>
      </c>
      <c r="V379" t="s">
        <v>253</v>
      </c>
      <c r="W379" s="69"/>
      <c r="X379" s="4"/>
      <c r="Y379" s="40" t="s">
        <v>1438</v>
      </c>
      <c r="Z379" t="s">
        <v>327</v>
      </c>
      <c r="AA379" s="69"/>
      <c r="AC379" s="61" t="s">
        <v>337</v>
      </c>
      <c r="AD379" t="s">
        <v>253</v>
      </c>
    </row>
    <row r="380" spans="1:30" x14ac:dyDescent="0.25">
      <c r="A380" s="11"/>
      <c r="B380" s="67" t="s">
        <v>1342</v>
      </c>
      <c r="C380" s="71"/>
      <c r="D380" s="44"/>
      <c r="E380" s="51" t="s">
        <v>337</v>
      </c>
      <c r="F380" s="44" t="s">
        <v>253</v>
      </c>
      <c r="G380" s="71"/>
      <c r="H380" s="25"/>
      <c r="I380" s="46" t="s">
        <v>1439</v>
      </c>
      <c r="J380" s="44" t="s">
        <v>327</v>
      </c>
      <c r="K380" s="71"/>
      <c r="L380" s="25"/>
      <c r="M380" s="46" t="s">
        <v>1440</v>
      </c>
      <c r="N380" s="44" t="s">
        <v>327</v>
      </c>
      <c r="O380" s="71"/>
      <c r="P380" s="25"/>
      <c r="Q380" s="46" t="s">
        <v>1441</v>
      </c>
      <c r="R380" s="44" t="s">
        <v>327</v>
      </c>
      <c r="S380" s="71"/>
      <c r="T380" s="25"/>
      <c r="U380" s="46" t="s">
        <v>1442</v>
      </c>
      <c r="V380" s="44" t="s">
        <v>327</v>
      </c>
      <c r="W380" s="71"/>
      <c r="X380" s="25"/>
      <c r="Y380" s="42">
        <v>2613538</v>
      </c>
      <c r="Z380" s="44" t="s">
        <v>253</v>
      </c>
      <c r="AA380" s="71"/>
      <c r="AB380" s="44"/>
      <c r="AC380" s="51" t="s">
        <v>337</v>
      </c>
      <c r="AD380" s="44" t="s">
        <v>253</v>
      </c>
    </row>
    <row r="381" spans="1:30" x14ac:dyDescent="0.25">
      <c r="A381" s="11"/>
      <c r="B381" s="2" t="s">
        <v>187</v>
      </c>
      <c r="C381" s="69"/>
      <c r="E381" s="61" t="s">
        <v>337</v>
      </c>
      <c r="F381" t="s">
        <v>253</v>
      </c>
      <c r="G381" s="69"/>
      <c r="I381" s="61" t="s">
        <v>337</v>
      </c>
      <c r="J381" t="s">
        <v>253</v>
      </c>
      <c r="K381" s="69"/>
      <c r="M381" s="61" t="s">
        <v>337</v>
      </c>
      <c r="N381" t="s">
        <v>253</v>
      </c>
      <c r="O381" s="69"/>
      <c r="Q381" s="61" t="s">
        <v>337</v>
      </c>
      <c r="R381" t="s">
        <v>253</v>
      </c>
      <c r="S381" s="69"/>
      <c r="T381" s="4"/>
      <c r="U381" s="59">
        <v>1734</v>
      </c>
      <c r="V381" t="s">
        <v>253</v>
      </c>
      <c r="W381" s="69"/>
      <c r="Y381" s="61" t="s">
        <v>337</v>
      </c>
      <c r="Z381" t="s">
        <v>253</v>
      </c>
      <c r="AA381" s="69"/>
      <c r="AB381" s="4"/>
      <c r="AC381" s="59">
        <v>1734</v>
      </c>
      <c r="AD381" t="s">
        <v>253</v>
      </c>
    </row>
    <row r="382" spans="1:30" ht="15.75" thickBot="1" x14ac:dyDescent="0.3">
      <c r="A382" s="11"/>
      <c r="B382" s="67" t="s">
        <v>192</v>
      </c>
      <c r="C382" s="71"/>
      <c r="D382" s="25"/>
      <c r="E382" s="46" t="s">
        <v>1443</v>
      </c>
      <c r="F382" s="44" t="s">
        <v>327</v>
      </c>
      <c r="G382" s="71"/>
      <c r="H382" s="44"/>
      <c r="I382" s="51" t="s">
        <v>337</v>
      </c>
      <c r="J382" s="44" t="s">
        <v>253</v>
      </c>
      <c r="K382" s="71"/>
      <c r="L382" s="44"/>
      <c r="M382" s="51" t="s">
        <v>337</v>
      </c>
      <c r="N382" s="44" t="s">
        <v>253</v>
      </c>
      <c r="O382" s="71"/>
      <c r="P382" s="44"/>
      <c r="Q382" s="51" t="s">
        <v>337</v>
      </c>
      <c r="R382" s="44" t="s">
        <v>253</v>
      </c>
      <c r="S382" s="71"/>
      <c r="T382" s="44"/>
      <c r="U382" s="51" t="s">
        <v>337</v>
      </c>
      <c r="V382" s="44" t="s">
        <v>253</v>
      </c>
      <c r="W382" s="71"/>
      <c r="X382" s="44"/>
      <c r="Y382" s="51" t="s">
        <v>337</v>
      </c>
      <c r="Z382" s="44" t="s">
        <v>253</v>
      </c>
      <c r="AA382" s="71"/>
      <c r="AB382" s="25"/>
      <c r="AC382" s="46" t="s">
        <v>1443</v>
      </c>
      <c r="AD382" s="44" t="s">
        <v>327</v>
      </c>
    </row>
    <row r="383" spans="1:30" x14ac:dyDescent="0.25">
      <c r="A383" s="11"/>
      <c r="B383" s="19"/>
      <c r="C383" s="19"/>
      <c r="D383" s="68"/>
      <c r="E383" s="68"/>
      <c r="F383" s="19"/>
      <c r="G383" s="19"/>
      <c r="H383" s="68"/>
      <c r="I383" s="68"/>
      <c r="J383" s="19"/>
      <c r="K383" s="19"/>
      <c r="L383" s="68"/>
      <c r="M383" s="68"/>
      <c r="N383" s="19"/>
      <c r="O383" s="19"/>
      <c r="P383" s="68"/>
      <c r="Q383" s="68"/>
      <c r="R383" s="19"/>
      <c r="S383" s="19"/>
      <c r="T383" s="68"/>
      <c r="U383" s="68"/>
      <c r="V383" s="19"/>
      <c r="W383" s="19"/>
      <c r="X383" s="68"/>
      <c r="Y383" s="68"/>
      <c r="Z383" s="19"/>
      <c r="AA383" s="19"/>
      <c r="AB383" s="68"/>
      <c r="AC383" s="68"/>
      <c r="AD383" s="19"/>
    </row>
    <row r="384" spans="1:30" ht="30.75" thickBot="1" x14ac:dyDescent="0.3">
      <c r="A384" s="11"/>
      <c r="B384" s="2" t="s">
        <v>193</v>
      </c>
      <c r="C384" s="69"/>
      <c r="D384" s="4"/>
      <c r="E384" s="40" t="s">
        <v>1444</v>
      </c>
      <c r="F384" t="s">
        <v>327</v>
      </c>
      <c r="G384" s="69"/>
      <c r="H384" s="4"/>
      <c r="I384" s="40" t="s">
        <v>1439</v>
      </c>
      <c r="J384" t="s">
        <v>327</v>
      </c>
      <c r="K384" s="69"/>
      <c r="L384" s="4"/>
      <c r="M384" s="40" t="s">
        <v>1445</v>
      </c>
      <c r="N384" t="s">
        <v>327</v>
      </c>
      <c r="O384" s="69"/>
      <c r="P384" s="4"/>
      <c r="Q384" s="40" t="s">
        <v>1446</v>
      </c>
      <c r="R384" t="s">
        <v>327</v>
      </c>
      <c r="S384" s="69"/>
      <c r="T384" s="4"/>
      <c r="U384" s="59">
        <v>4610</v>
      </c>
      <c r="V384" t="s">
        <v>253</v>
      </c>
      <c r="W384" s="69"/>
      <c r="X384" s="4"/>
      <c r="Y384" s="59">
        <v>2849812</v>
      </c>
      <c r="Z384" t="s">
        <v>253</v>
      </c>
      <c r="AA384" s="69"/>
      <c r="AB384" s="4"/>
      <c r="AC384" s="40" t="s">
        <v>1447</v>
      </c>
      <c r="AD384" t="s">
        <v>327</v>
      </c>
    </row>
    <row r="385" spans="1:30" x14ac:dyDescent="0.25">
      <c r="A385" s="11"/>
      <c r="B385" s="19"/>
      <c r="C385" s="19"/>
      <c r="D385" s="68"/>
      <c r="E385" s="68"/>
      <c r="F385" s="19"/>
      <c r="G385" s="19"/>
      <c r="H385" s="68"/>
      <c r="I385" s="68"/>
      <c r="J385" s="19"/>
      <c r="K385" s="19"/>
      <c r="L385" s="68"/>
      <c r="M385" s="68"/>
      <c r="N385" s="19"/>
      <c r="O385" s="19"/>
      <c r="P385" s="68"/>
      <c r="Q385" s="68"/>
      <c r="R385" s="19"/>
      <c r="S385" s="19"/>
      <c r="T385" s="68"/>
      <c r="U385" s="68"/>
      <c r="V385" s="19"/>
      <c r="W385" s="19"/>
      <c r="X385" s="68"/>
      <c r="Y385" s="68"/>
      <c r="Z385" s="19"/>
      <c r="AA385" s="19"/>
      <c r="AB385" s="68"/>
      <c r="AC385" s="68"/>
      <c r="AD385" s="19"/>
    </row>
    <row r="386" spans="1:30" ht="30.75" thickBot="1" x14ac:dyDescent="0.3">
      <c r="A386" s="11"/>
      <c r="B386" s="67" t="s">
        <v>194</v>
      </c>
      <c r="C386" s="71"/>
      <c r="D386" s="25"/>
      <c r="E386" s="46">
        <v>10</v>
      </c>
      <c r="F386" s="44" t="s">
        <v>253</v>
      </c>
      <c r="G386" s="71"/>
      <c r="H386" s="25"/>
      <c r="I386" s="46" t="s">
        <v>1448</v>
      </c>
      <c r="J386" s="44" t="s">
        <v>327</v>
      </c>
      <c r="K386" s="71"/>
      <c r="L386" s="25"/>
      <c r="M386" s="46" t="s">
        <v>1449</v>
      </c>
      <c r="N386" s="44" t="s">
        <v>327</v>
      </c>
      <c r="O386" s="71"/>
      <c r="P386" s="25"/>
      <c r="Q386" s="46" t="s">
        <v>1450</v>
      </c>
      <c r="R386" s="44" t="s">
        <v>327</v>
      </c>
      <c r="S386" s="71"/>
      <c r="T386" s="25"/>
      <c r="U386" s="42">
        <v>3290</v>
      </c>
      <c r="V386" s="44" t="s">
        <v>253</v>
      </c>
      <c r="W386" s="71"/>
      <c r="X386" s="25"/>
      <c r="Y386" s="42">
        <v>1925</v>
      </c>
      <c r="Z386" s="44" t="s">
        <v>253</v>
      </c>
      <c r="AA386" s="71"/>
      <c r="AB386" s="25"/>
      <c r="AC386" s="42">
        <v>1375</v>
      </c>
      <c r="AD386" s="44" t="s">
        <v>253</v>
      </c>
    </row>
    <row r="387" spans="1:30" x14ac:dyDescent="0.25">
      <c r="A387" s="11"/>
      <c r="B387" s="19"/>
      <c r="C387" s="19"/>
      <c r="D387" s="68"/>
      <c r="E387" s="68"/>
      <c r="F387" s="19"/>
      <c r="G387" s="19"/>
      <c r="H387" s="68"/>
      <c r="I387" s="68"/>
      <c r="J387" s="19"/>
      <c r="K387" s="19"/>
      <c r="L387" s="68"/>
      <c r="M387" s="68"/>
      <c r="N387" s="19"/>
      <c r="O387" s="19"/>
      <c r="P387" s="68"/>
      <c r="Q387" s="68"/>
      <c r="R387" s="19"/>
      <c r="S387" s="19"/>
      <c r="T387" s="68"/>
      <c r="U387" s="68"/>
      <c r="V387" s="19"/>
      <c r="W387" s="19"/>
      <c r="X387" s="68"/>
      <c r="Y387" s="68"/>
      <c r="Z387" s="19"/>
      <c r="AA387" s="19"/>
      <c r="AB387" s="68"/>
      <c r="AC387" s="68"/>
      <c r="AD387" s="19"/>
    </row>
    <row r="388" spans="1:30" ht="30" x14ac:dyDescent="0.25">
      <c r="A388" s="11"/>
      <c r="B388" s="2" t="s">
        <v>195</v>
      </c>
      <c r="C388" s="69"/>
      <c r="D388" s="4"/>
      <c r="E388" s="40" t="s">
        <v>1451</v>
      </c>
      <c r="F388" t="s">
        <v>327</v>
      </c>
      <c r="G388" s="69"/>
      <c r="H388" s="4"/>
      <c r="I388" s="40" t="s">
        <v>1452</v>
      </c>
      <c r="J388" t="s">
        <v>327</v>
      </c>
      <c r="K388" s="69"/>
      <c r="L388" s="4"/>
      <c r="M388" s="40" t="s">
        <v>1453</v>
      </c>
      <c r="N388" t="s">
        <v>327</v>
      </c>
      <c r="O388" s="69"/>
      <c r="P388" s="4"/>
      <c r="Q388" s="40" t="s">
        <v>1454</v>
      </c>
      <c r="R388" t="s">
        <v>327</v>
      </c>
      <c r="S388" s="69"/>
      <c r="T388" s="4"/>
      <c r="U388" s="40" t="s">
        <v>1455</v>
      </c>
      <c r="V388" t="s">
        <v>327</v>
      </c>
      <c r="W388" s="69"/>
      <c r="X388" s="4"/>
      <c r="Y388" s="59">
        <v>230961</v>
      </c>
      <c r="Z388" t="s">
        <v>253</v>
      </c>
      <c r="AA388" s="69"/>
      <c r="AB388" s="4"/>
      <c r="AC388" s="40" t="s">
        <v>1456</v>
      </c>
      <c r="AD388" t="s">
        <v>327</v>
      </c>
    </row>
    <row r="389" spans="1:30" ht="30.75" thickBot="1" x14ac:dyDescent="0.3">
      <c r="A389" s="11"/>
      <c r="B389" s="67" t="s">
        <v>196</v>
      </c>
      <c r="C389" s="71"/>
      <c r="D389" s="25"/>
      <c r="E389" s="42">
        <v>12927</v>
      </c>
      <c r="F389" s="44" t="s">
        <v>253</v>
      </c>
      <c r="G389" s="71"/>
      <c r="H389" s="25"/>
      <c r="I389" s="42">
        <v>10017</v>
      </c>
      <c r="J389" s="44" t="s">
        <v>253</v>
      </c>
      <c r="K389" s="71"/>
      <c r="L389" s="25"/>
      <c r="M389" s="42">
        <v>595472</v>
      </c>
      <c r="N389" s="44" t="s">
        <v>253</v>
      </c>
      <c r="O389" s="71"/>
      <c r="P389" s="25"/>
      <c r="Q389" s="42">
        <v>468867</v>
      </c>
      <c r="R389" s="44" t="s">
        <v>253</v>
      </c>
      <c r="S389" s="71"/>
      <c r="T389" s="25"/>
      <c r="U389" s="42">
        <v>80126</v>
      </c>
      <c r="V389" s="44" t="s">
        <v>253</v>
      </c>
      <c r="W389" s="71"/>
      <c r="X389" s="25"/>
      <c r="Y389" s="46" t="s">
        <v>1457</v>
      </c>
      <c r="Z389" s="44" t="s">
        <v>327</v>
      </c>
      <c r="AA389" s="71"/>
      <c r="AB389" s="25"/>
      <c r="AC389" s="42">
        <v>698542</v>
      </c>
      <c r="AD389" s="44" t="s">
        <v>253</v>
      </c>
    </row>
    <row r="390" spans="1:30" x14ac:dyDescent="0.25">
      <c r="A390" s="11"/>
      <c r="B390" s="19"/>
      <c r="C390" s="19"/>
      <c r="D390" s="68"/>
      <c r="E390" s="68"/>
      <c r="F390" s="19"/>
      <c r="G390" s="19"/>
      <c r="H390" s="68"/>
      <c r="I390" s="68"/>
      <c r="J390" s="19"/>
      <c r="K390" s="19"/>
      <c r="L390" s="68"/>
      <c r="M390" s="68"/>
      <c r="N390" s="19"/>
      <c r="O390" s="19"/>
      <c r="P390" s="68"/>
      <c r="Q390" s="68"/>
      <c r="R390" s="19"/>
      <c r="S390" s="19"/>
      <c r="T390" s="68"/>
      <c r="U390" s="68"/>
      <c r="V390" s="19"/>
      <c r="W390" s="19"/>
      <c r="X390" s="68"/>
      <c r="Y390" s="68"/>
      <c r="Z390" s="19"/>
      <c r="AA390" s="19"/>
      <c r="AB390" s="68"/>
      <c r="AC390" s="68"/>
      <c r="AD390" s="19"/>
    </row>
    <row r="391" spans="1:30" ht="30.75" thickBot="1" x14ac:dyDescent="0.3">
      <c r="A391" s="11"/>
      <c r="B391" s="2" t="s">
        <v>197</v>
      </c>
      <c r="C391" s="69"/>
      <c r="D391" s="4" t="s">
        <v>325</v>
      </c>
      <c r="E391" s="59">
        <v>2535</v>
      </c>
      <c r="F391" t="s">
        <v>253</v>
      </c>
      <c r="G391" s="69"/>
      <c r="H391" s="4" t="s">
        <v>325</v>
      </c>
      <c r="I391" s="40">
        <v>908</v>
      </c>
      <c r="J391" t="s">
        <v>253</v>
      </c>
      <c r="K391" s="69"/>
      <c r="L391" s="4" t="s">
        <v>325</v>
      </c>
      <c r="M391" s="59">
        <v>240175</v>
      </c>
      <c r="N391" t="s">
        <v>253</v>
      </c>
      <c r="O391" s="69"/>
      <c r="P391" s="4" t="s">
        <v>325</v>
      </c>
      <c r="Q391" s="59">
        <v>237906</v>
      </c>
      <c r="R391" t="s">
        <v>253</v>
      </c>
      <c r="S391" s="69"/>
      <c r="T391" s="4" t="s">
        <v>325</v>
      </c>
      <c r="U391" s="59">
        <v>53106</v>
      </c>
      <c r="V391" t="s">
        <v>253</v>
      </c>
      <c r="W391" s="69"/>
      <c r="X391" s="4" t="s">
        <v>325</v>
      </c>
      <c r="Y391" s="40" t="s">
        <v>1403</v>
      </c>
      <c r="Z391" t="s">
        <v>327</v>
      </c>
      <c r="AA391" s="69"/>
      <c r="AB391" s="4" t="s">
        <v>325</v>
      </c>
      <c r="AC391" s="59">
        <v>296724</v>
      </c>
      <c r="AD391" t="s">
        <v>253</v>
      </c>
    </row>
    <row r="392" spans="1:30" ht="15.75" thickTop="1" x14ac:dyDescent="0.25">
      <c r="A392" s="11"/>
      <c r="B392" s="19"/>
      <c r="C392" s="19"/>
      <c r="D392" s="70"/>
      <c r="E392" s="70"/>
      <c r="F392" s="19"/>
      <c r="G392" s="19"/>
      <c r="H392" s="70"/>
      <c r="I392" s="70"/>
      <c r="J392" s="19"/>
      <c r="K392" s="19"/>
      <c r="L392" s="70"/>
      <c r="M392" s="70"/>
      <c r="N392" s="19"/>
      <c r="O392" s="19"/>
      <c r="P392" s="70"/>
      <c r="Q392" s="70"/>
      <c r="R392" s="19"/>
      <c r="S392" s="19"/>
      <c r="T392" s="70"/>
      <c r="U392" s="70"/>
      <c r="V392" s="19"/>
      <c r="W392" s="19"/>
      <c r="X392" s="70"/>
      <c r="Y392" s="70"/>
      <c r="Z392" s="19"/>
      <c r="AA392" s="19"/>
      <c r="AB392" s="70"/>
      <c r="AC392" s="70"/>
      <c r="AD392" s="19"/>
    </row>
  </sheetData>
  <mergeCells count="508">
    <mergeCell ref="B349:AD349"/>
    <mergeCell ref="B350:AD350"/>
    <mergeCell ref="B351:AD351"/>
    <mergeCell ref="B352:AD352"/>
    <mergeCell ref="B343:AD343"/>
    <mergeCell ref="B344:AD344"/>
    <mergeCell ref="B345:AD345"/>
    <mergeCell ref="B346:AD346"/>
    <mergeCell ref="B347:AD347"/>
    <mergeCell ref="B348:AD348"/>
    <mergeCell ref="B297:AD297"/>
    <mergeCell ref="B298:AD298"/>
    <mergeCell ref="B339:AD339"/>
    <mergeCell ref="B340:AD340"/>
    <mergeCell ref="B341:AD341"/>
    <mergeCell ref="B342:AD342"/>
    <mergeCell ref="B291:AD291"/>
    <mergeCell ref="B292:AD292"/>
    <mergeCell ref="B293:AD293"/>
    <mergeCell ref="B294:AD294"/>
    <mergeCell ref="B295:AD295"/>
    <mergeCell ref="B296:AD296"/>
    <mergeCell ref="B285:AD285"/>
    <mergeCell ref="B286:AD286"/>
    <mergeCell ref="B287:AD287"/>
    <mergeCell ref="B288:AD288"/>
    <mergeCell ref="B289:AD289"/>
    <mergeCell ref="B290:AD290"/>
    <mergeCell ref="B233:AD233"/>
    <mergeCell ref="B234:AD234"/>
    <mergeCell ref="B235:AD235"/>
    <mergeCell ref="B236:AD236"/>
    <mergeCell ref="B237:AD237"/>
    <mergeCell ref="B238:AD238"/>
    <mergeCell ref="B192:AD192"/>
    <mergeCell ref="B193:AD193"/>
    <mergeCell ref="B194:AD194"/>
    <mergeCell ref="B195:AD195"/>
    <mergeCell ref="A228:A392"/>
    <mergeCell ref="B228:AD228"/>
    <mergeCell ref="B229:AD229"/>
    <mergeCell ref="B230:AD230"/>
    <mergeCell ref="B231:AD231"/>
    <mergeCell ref="B232:AD232"/>
    <mergeCell ref="B153:AD153"/>
    <mergeCell ref="B154:AD154"/>
    <mergeCell ref="B155:AD155"/>
    <mergeCell ref="B189:AD189"/>
    <mergeCell ref="B190:AD190"/>
    <mergeCell ref="B191:AD191"/>
    <mergeCell ref="B117:AD117"/>
    <mergeCell ref="B118:AD118"/>
    <mergeCell ref="B149:AD149"/>
    <mergeCell ref="B150:AD150"/>
    <mergeCell ref="B151:AD151"/>
    <mergeCell ref="B152:AD152"/>
    <mergeCell ref="B61:AD61"/>
    <mergeCell ref="B62:AD62"/>
    <mergeCell ref="B63:AD63"/>
    <mergeCell ref="B64:AD64"/>
    <mergeCell ref="B65:AD65"/>
    <mergeCell ref="A113:A227"/>
    <mergeCell ref="B113:AD113"/>
    <mergeCell ref="B114:AD114"/>
    <mergeCell ref="B115:AD115"/>
    <mergeCell ref="B116:AD116"/>
    <mergeCell ref="B5:AD5"/>
    <mergeCell ref="B6:AD6"/>
    <mergeCell ref="B7:AD7"/>
    <mergeCell ref="B8:AD8"/>
    <mergeCell ref="B59:AD59"/>
    <mergeCell ref="B60:AD60"/>
    <mergeCell ref="Z354:Z358"/>
    <mergeCell ref="AA354:AA358"/>
    <mergeCell ref="AB354:AC358"/>
    <mergeCell ref="AD354:AD358"/>
    <mergeCell ref="A1:A2"/>
    <mergeCell ref="B1:AD1"/>
    <mergeCell ref="B2:AD2"/>
    <mergeCell ref="A3:A112"/>
    <mergeCell ref="B3:AD3"/>
    <mergeCell ref="B4:AD4"/>
    <mergeCell ref="V354:V358"/>
    <mergeCell ref="W354:W358"/>
    <mergeCell ref="X354:Y354"/>
    <mergeCell ref="X355:Y355"/>
    <mergeCell ref="X356:Y356"/>
    <mergeCell ref="X357:Y357"/>
    <mergeCell ref="X358:Y358"/>
    <mergeCell ref="R354:R358"/>
    <mergeCell ref="S354:S358"/>
    <mergeCell ref="T354:U354"/>
    <mergeCell ref="T355:U355"/>
    <mergeCell ref="T356:U356"/>
    <mergeCell ref="T357:U357"/>
    <mergeCell ref="T358:U358"/>
    <mergeCell ref="N354:N358"/>
    <mergeCell ref="O354:O358"/>
    <mergeCell ref="P354:Q354"/>
    <mergeCell ref="P355:Q355"/>
    <mergeCell ref="P356:Q356"/>
    <mergeCell ref="P357:Q357"/>
    <mergeCell ref="P358:Q358"/>
    <mergeCell ref="K354:K358"/>
    <mergeCell ref="L354:M354"/>
    <mergeCell ref="L355:M355"/>
    <mergeCell ref="L356:M356"/>
    <mergeCell ref="L357:M357"/>
    <mergeCell ref="L358:M358"/>
    <mergeCell ref="H354:I354"/>
    <mergeCell ref="H355:I355"/>
    <mergeCell ref="H356:I356"/>
    <mergeCell ref="H357:I357"/>
    <mergeCell ref="H358:I358"/>
    <mergeCell ref="J354:J358"/>
    <mergeCell ref="AA304:AD304"/>
    <mergeCell ref="B354:B358"/>
    <mergeCell ref="C354:C358"/>
    <mergeCell ref="D354:E354"/>
    <mergeCell ref="D355:E355"/>
    <mergeCell ref="D356:E356"/>
    <mergeCell ref="D357:E357"/>
    <mergeCell ref="D358:E358"/>
    <mergeCell ref="F354:F358"/>
    <mergeCell ref="G354:G358"/>
    <mergeCell ref="Z300:Z303"/>
    <mergeCell ref="AA300:AA303"/>
    <mergeCell ref="AB300:AC303"/>
    <mergeCell ref="AD300:AD303"/>
    <mergeCell ref="C304:F304"/>
    <mergeCell ref="G304:J304"/>
    <mergeCell ref="K304:N304"/>
    <mergeCell ref="O304:R304"/>
    <mergeCell ref="S304:V304"/>
    <mergeCell ref="W304:Z304"/>
    <mergeCell ref="V300:V303"/>
    <mergeCell ref="W300:W303"/>
    <mergeCell ref="X300:Y300"/>
    <mergeCell ref="X301:Y301"/>
    <mergeCell ref="X302:Y302"/>
    <mergeCell ref="X303:Y303"/>
    <mergeCell ref="R300:R303"/>
    <mergeCell ref="S300:S303"/>
    <mergeCell ref="T300:U300"/>
    <mergeCell ref="T301:U301"/>
    <mergeCell ref="T302:U302"/>
    <mergeCell ref="T303:U303"/>
    <mergeCell ref="N300:N303"/>
    <mergeCell ref="O300:O303"/>
    <mergeCell ref="P300:Q300"/>
    <mergeCell ref="P301:Q301"/>
    <mergeCell ref="P302:Q302"/>
    <mergeCell ref="P303:Q303"/>
    <mergeCell ref="J300:J303"/>
    <mergeCell ref="K300:K303"/>
    <mergeCell ref="L300:M300"/>
    <mergeCell ref="L301:M301"/>
    <mergeCell ref="L302:M302"/>
    <mergeCell ref="L303:M303"/>
    <mergeCell ref="F300:F303"/>
    <mergeCell ref="G300:G303"/>
    <mergeCell ref="H300:I300"/>
    <mergeCell ref="H301:I301"/>
    <mergeCell ref="H302:I302"/>
    <mergeCell ref="H303:I303"/>
    <mergeCell ref="B300:B303"/>
    <mergeCell ref="C300:C303"/>
    <mergeCell ref="D300:E300"/>
    <mergeCell ref="D301:E301"/>
    <mergeCell ref="D302:E302"/>
    <mergeCell ref="D303:E303"/>
    <mergeCell ref="AA244:AD244"/>
    <mergeCell ref="C247:F247"/>
    <mergeCell ref="G247:J247"/>
    <mergeCell ref="K247:N247"/>
    <mergeCell ref="O247:R247"/>
    <mergeCell ref="S247:V247"/>
    <mergeCell ref="W247:Z247"/>
    <mergeCell ref="AA247:AD247"/>
    <mergeCell ref="Z240:Z243"/>
    <mergeCell ref="AA240:AA243"/>
    <mergeCell ref="AB240:AC243"/>
    <mergeCell ref="AD240:AD243"/>
    <mergeCell ref="C244:F244"/>
    <mergeCell ref="G244:J244"/>
    <mergeCell ref="K244:N244"/>
    <mergeCell ref="O244:R244"/>
    <mergeCell ref="S244:V244"/>
    <mergeCell ref="W244:Z244"/>
    <mergeCell ref="V240:V243"/>
    <mergeCell ref="W240:W243"/>
    <mergeCell ref="X240:Y240"/>
    <mergeCell ref="X241:Y241"/>
    <mergeCell ref="X242:Y242"/>
    <mergeCell ref="X243:Y243"/>
    <mergeCell ref="R240:R243"/>
    <mergeCell ref="S240:S243"/>
    <mergeCell ref="T240:U240"/>
    <mergeCell ref="T241:U241"/>
    <mergeCell ref="T242:U242"/>
    <mergeCell ref="T243:U243"/>
    <mergeCell ref="N240:N243"/>
    <mergeCell ref="O240:O243"/>
    <mergeCell ref="P240:Q240"/>
    <mergeCell ref="P241:Q241"/>
    <mergeCell ref="P242:Q242"/>
    <mergeCell ref="P243:Q243"/>
    <mergeCell ref="J240:J243"/>
    <mergeCell ref="K240:K243"/>
    <mergeCell ref="L240:M240"/>
    <mergeCell ref="L241:M241"/>
    <mergeCell ref="L242:M242"/>
    <mergeCell ref="L243:M243"/>
    <mergeCell ref="F240:F243"/>
    <mergeCell ref="G240:G243"/>
    <mergeCell ref="H240:I240"/>
    <mergeCell ref="H241:I241"/>
    <mergeCell ref="H242:I242"/>
    <mergeCell ref="H243:I243"/>
    <mergeCell ref="B240:B243"/>
    <mergeCell ref="C240:C243"/>
    <mergeCell ref="D240:E240"/>
    <mergeCell ref="D241:E241"/>
    <mergeCell ref="D242:E242"/>
    <mergeCell ref="D243:E243"/>
    <mergeCell ref="AA209:AD209"/>
    <mergeCell ref="C212:F212"/>
    <mergeCell ref="G212:J212"/>
    <mergeCell ref="K212:N212"/>
    <mergeCell ref="O212:R212"/>
    <mergeCell ref="S212:V212"/>
    <mergeCell ref="W212:Z212"/>
    <mergeCell ref="AA212:AD212"/>
    <mergeCell ref="Z197:Z200"/>
    <mergeCell ref="AA197:AA200"/>
    <mergeCell ref="AB197:AC200"/>
    <mergeCell ref="AD197:AD200"/>
    <mergeCell ref="C209:F209"/>
    <mergeCell ref="G209:J209"/>
    <mergeCell ref="K209:N209"/>
    <mergeCell ref="O209:R209"/>
    <mergeCell ref="S209:V209"/>
    <mergeCell ref="W209:Z209"/>
    <mergeCell ref="V197:V200"/>
    <mergeCell ref="W197:W200"/>
    <mergeCell ref="X197:Y197"/>
    <mergeCell ref="X198:Y198"/>
    <mergeCell ref="X199:Y199"/>
    <mergeCell ref="X200:Y200"/>
    <mergeCell ref="R197:R200"/>
    <mergeCell ref="S197:S200"/>
    <mergeCell ref="T197:U197"/>
    <mergeCell ref="T198:U198"/>
    <mergeCell ref="T199:U199"/>
    <mergeCell ref="T200:U200"/>
    <mergeCell ref="N197:N200"/>
    <mergeCell ref="O197:O200"/>
    <mergeCell ref="P197:Q197"/>
    <mergeCell ref="P198:Q198"/>
    <mergeCell ref="P199:Q199"/>
    <mergeCell ref="P200:Q200"/>
    <mergeCell ref="J197:J200"/>
    <mergeCell ref="K197:K200"/>
    <mergeCell ref="L197:M197"/>
    <mergeCell ref="L198:M198"/>
    <mergeCell ref="L199:M199"/>
    <mergeCell ref="L200:M200"/>
    <mergeCell ref="F197:F200"/>
    <mergeCell ref="G197:G200"/>
    <mergeCell ref="H197:I197"/>
    <mergeCell ref="H198:I198"/>
    <mergeCell ref="H199:I199"/>
    <mergeCell ref="H200:I200"/>
    <mergeCell ref="B197:B200"/>
    <mergeCell ref="C197:C200"/>
    <mergeCell ref="D197:E197"/>
    <mergeCell ref="D198:E198"/>
    <mergeCell ref="D199:E199"/>
    <mergeCell ref="D200:E200"/>
    <mergeCell ref="AA171:AD171"/>
    <mergeCell ref="C174:F174"/>
    <mergeCell ref="G174:J174"/>
    <mergeCell ref="K174:N174"/>
    <mergeCell ref="O174:R174"/>
    <mergeCell ref="S174:V174"/>
    <mergeCell ref="W174:Z174"/>
    <mergeCell ref="AA174:AD174"/>
    <mergeCell ref="C171:F171"/>
    <mergeCell ref="G171:J171"/>
    <mergeCell ref="K171:N171"/>
    <mergeCell ref="O171:R171"/>
    <mergeCell ref="S171:V171"/>
    <mergeCell ref="W171:Z171"/>
    <mergeCell ref="AA161:AD161"/>
    <mergeCell ref="C164:F164"/>
    <mergeCell ref="G164:J164"/>
    <mergeCell ref="K164:N164"/>
    <mergeCell ref="O164:R164"/>
    <mergeCell ref="S164:V164"/>
    <mergeCell ref="W164:Z164"/>
    <mergeCell ref="AA164:AD164"/>
    <mergeCell ref="Z157:Z160"/>
    <mergeCell ref="AA157:AA160"/>
    <mergeCell ref="AB157:AC160"/>
    <mergeCell ref="AD157:AD160"/>
    <mergeCell ref="C161:F161"/>
    <mergeCell ref="G161:J161"/>
    <mergeCell ref="K161:N161"/>
    <mergeCell ref="O161:R161"/>
    <mergeCell ref="S161:V161"/>
    <mergeCell ref="W161:Z161"/>
    <mergeCell ref="V157:V160"/>
    <mergeCell ref="W157:W160"/>
    <mergeCell ref="X157:Y157"/>
    <mergeCell ref="X158:Y158"/>
    <mergeCell ref="X159:Y159"/>
    <mergeCell ref="X160:Y160"/>
    <mergeCell ref="R157:R160"/>
    <mergeCell ref="S157:S160"/>
    <mergeCell ref="T157:U157"/>
    <mergeCell ref="T158:U158"/>
    <mergeCell ref="T159:U159"/>
    <mergeCell ref="T160:U160"/>
    <mergeCell ref="N157:N160"/>
    <mergeCell ref="O157:O160"/>
    <mergeCell ref="P157:Q157"/>
    <mergeCell ref="P158:Q158"/>
    <mergeCell ref="P159:Q159"/>
    <mergeCell ref="P160:Q160"/>
    <mergeCell ref="J157:J160"/>
    <mergeCell ref="K157:K160"/>
    <mergeCell ref="L157:M157"/>
    <mergeCell ref="L158:M158"/>
    <mergeCell ref="L159:M159"/>
    <mergeCell ref="L160:M160"/>
    <mergeCell ref="F157:F160"/>
    <mergeCell ref="G157:G160"/>
    <mergeCell ref="H157:I157"/>
    <mergeCell ref="H158:I158"/>
    <mergeCell ref="H159:I159"/>
    <mergeCell ref="H160:I160"/>
    <mergeCell ref="Z120:Z123"/>
    <mergeCell ref="AA120:AA123"/>
    <mergeCell ref="AB120:AC123"/>
    <mergeCell ref="AD120:AD123"/>
    <mergeCell ref="B157:B160"/>
    <mergeCell ref="C157:C160"/>
    <mergeCell ref="D157:E157"/>
    <mergeCell ref="D158:E158"/>
    <mergeCell ref="D159:E159"/>
    <mergeCell ref="D160:E160"/>
    <mergeCell ref="V120:V123"/>
    <mergeCell ref="W120:W123"/>
    <mergeCell ref="X120:Y120"/>
    <mergeCell ref="X121:Y121"/>
    <mergeCell ref="X122:Y122"/>
    <mergeCell ref="X123:Y123"/>
    <mergeCell ref="R120:R123"/>
    <mergeCell ref="S120:S123"/>
    <mergeCell ref="T120:U120"/>
    <mergeCell ref="T121:U121"/>
    <mergeCell ref="T122:U122"/>
    <mergeCell ref="T123:U123"/>
    <mergeCell ref="N120:N123"/>
    <mergeCell ref="O120:O123"/>
    <mergeCell ref="P120:Q120"/>
    <mergeCell ref="P121:Q121"/>
    <mergeCell ref="P122:Q122"/>
    <mergeCell ref="P123:Q123"/>
    <mergeCell ref="J120:J123"/>
    <mergeCell ref="K120:K123"/>
    <mergeCell ref="L120:M120"/>
    <mergeCell ref="L121:M121"/>
    <mergeCell ref="L122:M122"/>
    <mergeCell ref="L123:M123"/>
    <mergeCell ref="F120:F123"/>
    <mergeCell ref="G120:G123"/>
    <mergeCell ref="H120:I120"/>
    <mergeCell ref="H121:I121"/>
    <mergeCell ref="H122:I122"/>
    <mergeCell ref="H123:I123"/>
    <mergeCell ref="B120:B123"/>
    <mergeCell ref="C120:C123"/>
    <mergeCell ref="D120:E120"/>
    <mergeCell ref="D121:E121"/>
    <mergeCell ref="D122:E122"/>
    <mergeCell ref="D123:E123"/>
    <mergeCell ref="AA89:AD89"/>
    <mergeCell ref="C106:F106"/>
    <mergeCell ref="G106:J106"/>
    <mergeCell ref="K106:N106"/>
    <mergeCell ref="O106:R106"/>
    <mergeCell ref="S106:V106"/>
    <mergeCell ref="W106:Z106"/>
    <mergeCell ref="AA106:AD106"/>
    <mergeCell ref="Z67:Z70"/>
    <mergeCell ref="AA67:AA70"/>
    <mergeCell ref="AB67:AC70"/>
    <mergeCell ref="AD67:AD70"/>
    <mergeCell ref="C89:F89"/>
    <mergeCell ref="G89:J89"/>
    <mergeCell ref="K89:N89"/>
    <mergeCell ref="O89:R89"/>
    <mergeCell ref="S89:V89"/>
    <mergeCell ref="W89:Z89"/>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H68:I68"/>
    <mergeCell ref="H69:I69"/>
    <mergeCell ref="H70:I70"/>
    <mergeCell ref="J67:J70"/>
    <mergeCell ref="K67:K70"/>
    <mergeCell ref="L67:M67"/>
    <mergeCell ref="L68:M68"/>
    <mergeCell ref="L69:M69"/>
    <mergeCell ref="L70:M70"/>
    <mergeCell ref="AA51:AD51"/>
    <mergeCell ref="B67:B70"/>
    <mergeCell ref="C67:C70"/>
    <mergeCell ref="D67:E67"/>
    <mergeCell ref="D68:E68"/>
    <mergeCell ref="D69:E69"/>
    <mergeCell ref="D70:E70"/>
    <mergeCell ref="F67:F70"/>
    <mergeCell ref="G67:G70"/>
    <mergeCell ref="H67:I67"/>
    <mergeCell ref="C51:F51"/>
    <mergeCell ref="G51:J51"/>
    <mergeCell ref="K51:N51"/>
    <mergeCell ref="O51:R51"/>
    <mergeCell ref="S51:V51"/>
    <mergeCell ref="W51:Z51"/>
    <mergeCell ref="AA26:AD26"/>
    <mergeCell ref="C34:F34"/>
    <mergeCell ref="G34:J34"/>
    <mergeCell ref="K34:N34"/>
    <mergeCell ref="O34:R34"/>
    <mergeCell ref="S34:V34"/>
    <mergeCell ref="W34:Z34"/>
    <mergeCell ref="AA34:AD34"/>
    <mergeCell ref="Z10:Z14"/>
    <mergeCell ref="AA10:AA14"/>
    <mergeCell ref="AB10:AC14"/>
    <mergeCell ref="AD10:AD14"/>
    <mergeCell ref="C26:F26"/>
    <mergeCell ref="G26:J26"/>
    <mergeCell ref="K26:N26"/>
    <mergeCell ref="O26:R26"/>
    <mergeCell ref="S26:V26"/>
    <mergeCell ref="W26:Z26"/>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546</v>
      </c>
      <c r="B1" s="1" t="s">
        <v>1547</v>
      </c>
      <c r="C1" s="1" t="s">
        <v>1</v>
      </c>
    </row>
    <row r="2" spans="1:3" x14ac:dyDescent="0.25">
      <c r="A2" s="7"/>
      <c r="B2" s="7" t="s">
        <v>1548</v>
      </c>
      <c r="C2" s="1" t="s">
        <v>2</v>
      </c>
    </row>
    <row r="3" spans="1:3" x14ac:dyDescent="0.25">
      <c r="A3" s="7"/>
      <c r="B3" s="7"/>
      <c r="C3" s="1" t="s">
        <v>994</v>
      </c>
    </row>
    <row r="4" spans="1:3" x14ac:dyDescent="0.25">
      <c r="A4" s="3" t="s">
        <v>1549</v>
      </c>
      <c r="B4" s="4" t="s">
        <v>4</v>
      </c>
      <c r="C4" s="4" t="s">
        <v>4</v>
      </c>
    </row>
    <row r="5" spans="1:3" ht="30" x14ac:dyDescent="0.25">
      <c r="A5" s="2" t="s">
        <v>1550</v>
      </c>
      <c r="B5" s="4" t="s">
        <v>4</v>
      </c>
      <c r="C5" s="4">
        <v>50</v>
      </c>
    </row>
    <row r="6" spans="1:3" x14ac:dyDescent="0.25">
      <c r="A6" s="2" t="s">
        <v>1551</v>
      </c>
      <c r="B6" s="8">
        <v>572500000</v>
      </c>
      <c r="C6" s="8">
        <v>572500000</v>
      </c>
    </row>
    <row r="7" spans="1:3" ht="30" x14ac:dyDescent="0.25">
      <c r="A7" s="2" t="s">
        <v>1552</v>
      </c>
      <c r="B7" s="6">
        <v>550000000</v>
      </c>
      <c r="C7" s="4" t="s">
        <v>4</v>
      </c>
    </row>
    <row r="8" spans="1:3" ht="30" x14ac:dyDescent="0.25">
      <c r="A8" s="2" t="s">
        <v>1553</v>
      </c>
      <c r="B8" s="4" t="s">
        <v>4</v>
      </c>
      <c r="C8" s="4">
        <v>1</v>
      </c>
    </row>
    <row r="9" spans="1:3" ht="30" x14ac:dyDescent="0.25">
      <c r="A9" s="2" t="s">
        <v>1554</v>
      </c>
      <c r="B9" s="4" t="s">
        <v>4</v>
      </c>
      <c r="C9" s="4">
        <v>7.3499999999999996E-2</v>
      </c>
    </row>
    <row r="10" spans="1:3" ht="30" x14ac:dyDescent="0.25">
      <c r="A10" s="2" t="s">
        <v>1555</v>
      </c>
      <c r="B10" s="4" t="s">
        <v>4</v>
      </c>
      <c r="C10" s="4">
        <v>4.5999999999999996</v>
      </c>
    </row>
    <row r="11" spans="1:3" ht="30" x14ac:dyDescent="0.25">
      <c r="A11" s="2" t="s">
        <v>1556</v>
      </c>
      <c r="B11" s="4" t="s">
        <v>4</v>
      </c>
      <c r="C11" s="4" t="s">
        <v>4</v>
      </c>
    </row>
    <row r="12" spans="1:3" x14ac:dyDescent="0.25">
      <c r="A12" s="3" t="s">
        <v>1549</v>
      </c>
      <c r="B12" s="4" t="s">
        <v>4</v>
      </c>
      <c r="C12" s="4" t="s">
        <v>4</v>
      </c>
    </row>
    <row r="13" spans="1:3" ht="30" x14ac:dyDescent="0.25">
      <c r="A13" s="2" t="s">
        <v>1557</v>
      </c>
      <c r="B13" s="6">
        <v>353600000</v>
      </c>
      <c r="C13" s="4" t="s">
        <v>4</v>
      </c>
    </row>
    <row r="14" spans="1:3" x14ac:dyDescent="0.25">
      <c r="A14" s="2" t="s">
        <v>1558</v>
      </c>
      <c r="B14" s="117">
        <v>6.5000000000000002E-2</v>
      </c>
      <c r="C14" s="4" t="s">
        <v>4</v>
      </c>
    </row>
    <row r="15" spans="1:3" x14ac:dyDescent="0.25">
      <c r="A15" s="2" t="s">
        <v>1559</v>
      </c>
      <c r="B15" s="4" t="s">
        <v>1560</v>
      </c>
      <c r="C15" s="4" t="s">
        <v>4</v>
      </c>
    </row>
    <row r="16" spans="1:3" ht="45" x14ac:dyDescent="0.25">
      <c r="A16" s="2" t="s">
        <v>1561</v>
      </c>
      <c r="B16" s="4" t="s">
        <v>4</v>
      </c>
      <c r="C16" s="4" t="s">
        <v>4</v>
      </c>
    </row>
    <row r="17" spans="1:3" x14ac:dyDescent="0.25">
      <c r="A17" s="3" t="s">
        <v>1549</v>
      </c>
      <c r="B17" s="4" t="s">
        <v>4</v>
      </c>
      <c r="C17" s="4" t="s">
        <v>4</v>
      </c>
    </row>
    <row r="18" spans="1:3" ht="30" x14ac:dyDescent="0.25">
      <c r="A18" s="2" t="s">
        <v>1557</v>
      </c>
      <c r="B18" s="8">
        <v>138200000</v>
      </c>
      <c r="C18" s="4" t="s">
        <v>4</v>
      </c>
    </row>
    <row r="19" spans="1:3" x14ac:dyDescent="0.25">
      <c r="A19" s="2" t="s">
        <v>1559</v>
      </c>
      <c r="B19" s="4" t="s">
        <v>1562</v>
      </c>
      <c r="C19" s="4" t="s">
        <v>4</v>
      </c>
    </row>
    <row r="20" spans="1:3" x14ac:dyDescent="0.25">
      <c r="A20" s="2" t="s">
        <v>122</v>
      </c>
      <c r="B20" s="4" t="s">
        <v>4</v>
      </c>
      <c r="C20" s="4" t="s">
        <v>4</v>
      </c>
    </row>
    <row r="21" spans="1:3" x14ac:dyDescent="0.25">
      <c r="A21" s="3" t="s">
        <v>1549</v>
      </c>
      <c r="B21" s="4" t="s">
        <v>4</v>
      </c>
      <c r="C21" s="4" t="s">
        <v>4</v>
      </c>
    </row>
    <row r="22" spans="1:3" x14ac:dyDescent="0.25">
      <c r="A22" s="2" t="s">
        <v>1563</v>
      </c>
      <c r="B22" s="6">
        <v>22222222</v>
      </c>
      <c r="C22" s="4" t="s">
        <v>4</v>
      </c>
    </row>
    <row r="23" spans="1:3" x14ac:dyDescent="0.25">
      <c r="A23" s="2" t="s">
        <v>1564</v>
      </c>
      <c r="B23" s="8">
        <v>18</v>
      </c>
      <c r="C23" s="4" t="s">
        <v>4</v>
      </c>
    </row>
    <row r="24" spans="1:3" x14ac:dyDescent="0.25">
      <c r="A24" s="2" t="s">
        <v>1565</v>
      </c>
      <c r="B24" s="4" t="s">
        <v>4</v>
      </c>
      <c r="C24" s="4" t="s">
        <v>4</v>
      </c>
    </row>
    <row r="25" spans="1:3" x14ac:dyDescent="0.25">
      <c r="A25" s="3" t="s">
        <v>1549</v>
      </c>
      <c r="B25" s="4" t="s">
        <v>4</v>
      </c>
      <c r="C25" s="4" t="s">
        <v>4</v>
      </c>
    </row>
    <row r="26" spans="1:3" x14ac:dyDescent="0.25">
      <c r="A26" s="2" t="s">
        <v>1563</v>
      </c>
      <c r="B26" s="6">
        <v>3450000</v>
      </c>
      <c r="C26" s="4" t="s">
        <v>4</v>
      </c>
    </row>
    <row r="27" spans="1:3" x14ac:dyDescent="0.25">
      <c r="A27" s="2" t="s">
        <v>1564</v>
      </c>
      <c r="B27" s="8">
        <v>50</v>
      </c>
      <c r="C27" s="4" t="s">
        <v>4</v>
      </c>
    </row>
    <row r="28" spans="1:3" x14ac:dyDescent="0.25">
      <c r="A28" s="2" t="s">
        <v>1566</v>
      </c>
      <c r="B28" s="117">
        <v>5.7500000000000002E-2</v>
      </c>
      <c r="C28" s="4" t="s">
        <v>4</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customHeight="1" x14ac:dyDescent="0.25">
      <c r="A1" s="7" t="s">
        <v>1567</v>
      </c>
      <c r="B1" s="7" t="s">
        <v>1</v>
      </c>
      <c r="C1" s="7"/>
    </row>
    <row r="2" spans="1:3" ht="15" customHeight="1" x14ac:dyDescent="0.25">
      <c r="A2" s="7"/>
      <c r="B2" s="7" t="s">
        <v>2</v>
      </c>
      <c r="C2" s="7"/>
    </row>
    <row r="3" spans="1:3" ht="30" x14ac:dyDescent="0.25">
      <c r="A3" s="2" t="s">
        <v>1568</v>
      </c>
      <c r="B3" s="4" t="s">
        <v>4</v>
      </c>
      <c r="C3" s="4"/>
    </row>
    <row r="4" spans="1:3" ht="30" x14ac:dyDescent="0.25">
      <c r="A4" s="3" t="s">
        <v>1569</v>
      </c>
      <c r="B4" s="4" t="s">
        <v>4</v>
      </c>
      <c r="C4" s="4"/>
    </row>
    <row r="5" spans="1:3" x14ac:dyDescent="0.25">
      <c r="A5" s="2" t="s">
        <v>1570</v>
      </c>
      <c r="B5" s="4" t="s">
        <v>1571</v>
      </c>
      <c r="C5" s="4"/>
    </row>
    <row r="6" spans="1:3" ht="30" x14ac:dyDescent="0.25">
      <c r="A6" s="2" t="s">
        <v>1572</v>
      </c>
      <c r="B6" s="4" t="s">
        <v>4</v>
      </c>
      <c r="C6" s="4"/>
    </row>
    <row r="7" spans="1:3" ht="30" x14ac:dyDescent="0.25">
      <c r="A7" s="3" t="s">
        <v>1569</v>
      </c>
      <c r="B7" s="4" t="s">
        <v>4</v>
      </c>
      <c r="C7" s="4"/>
    </row>
    <row r="8" spans="1:3" x14ac:dyDescent="0.25">
      <c r="A8" s="2" t="s">
        <v>1570</v>
      </c>
      <c r="B8" s="4" t="s">
        <v>1573</v>
      </c>
      <c r="C8" s="4"/>
    </row>
    <row r="9" spans="1:3" ht="30" x14ac:dyDescent="0.25">
      <c r="A9" s="2" t="s">
        <v>1574</v>
      </c>
      <c r="B9" s="4" t="s">
        <v>4</v>
      </c>
      <c r="C9" s="4"/>
    </row>
    <row r="10" spans="1:3" ht="30" x14ac:dyDescent="0.25">
      <c r="A10" s="3" t="s">
        <v>1569</v>
      </c>
      <c r="B10" s="4" t="s">
        <v>4</v>
      </c>
      <c r="C10" s="4"/>
    </row>
    <row r="11" spans="1:3" x14ac:dyDescent="0.25">
      <c r="A11" s="2" t="s">
        <v>1570</v>
      </c>
      <c r="B11" s="4" t="s">
        <v>1575</v>
      </c>
      <c r="C11" s="4"/>
    </row>
    <row r="12" spans="1:3" ht="45" x14ac:dyDescent="0.25">
      <c r="A12" s="2" t="s">
        <v>1576</v>
      </c>
      <c r="B12" s="4" t="s">
        <v>4</v>
      </c>
      <c r="C12" s="4"/>
    </row>
    <row r="13" spans="1:3" ht="30" x14ac:dyDescent="0.25">
      <c r="A13" s="3" t="s">
        <v>1569</v>
      </c>
      <c r="B13" s="4" t="s">
        <v>4</v>
      </c>
      <c r="C13" s="4"/>
    </row>
    <row r="14" spans="1:3" x14ac:dyDescent="0.25">
      <c r="A14" s="2" t="s">
        <v>1570</v>
      </c>
      <c r="B14" s="4" t="s">
        <v>1575</v>
      </c>
      <c r="C14" s="4"/>
    </row>
    <row r="15" spans="1:3" ht="30" x14ac:dyDescent="0.25">
      <c r="A15" s="2" t="s">
        <v>1577</v>
      </c>
      <c r="B15" s="4" t="s">
        <v>4</v>
      </c>
      <c r="C15" s="4"/>
    </row>
    <row r="16" spans="1:3" ht="30" x14ac:dyDescent="0.25">
      <c r="A16" s="3" t="s">
        <v>1569</v>
      </c>
      <c r="B16" s="4" t="s">
        <v>4</v>
      </c>
      <c r="C16" s="4"/>
    </row>
    <row r="17" spans="1:3" ht="17.25" x14ac:dyDescent="0.25">
      <c r="A17" s="2" t="s">
        <v>1570</v>
      </c>
      <c r="B17" s="4" t="s">
        <v>1578</v>
      </c>
      <c r="C17" s="9" t="s">
        <v>64</v>
      </c>
    </row>
    <row r="18" spans="1:3" ht="30" x14ac:dyDescent="0.25">
      <c r="A18" s="2" t="s">
        <v>1579</v>
      </c>
      <c r="B18" s="4" t="s">
        <v>4</v>
      </c>
      <c r="C18" s="4"/>
    </row>
    <row r="19" spans="1:3" ht="30" x14ac:dyDescent="0.25">
      <c r="A19" s="3" t="s">
        <v>1569</v>
      </c>
      <c r="B19" s="4" t="s">
        <v>4</v>
      </c>
      <c r="C19" s="4"/>
    </row>
    <row r="20" spans="1:3" x14ac:dyDescent="0.25">
      <c r="A20" s="2" t="s">
        <v>1570</v>
      </c>
      <c r="B20" s="4" t="s">
        <v>1580</v>
      </c>
      <c r="C20" s="4"/>
    </row>
    <row r="21" spans="1:3" ht="30" x14ac:dyDescent="0.25">
      <c r="A21" s="2" t="s">
        <v>1581</v>
      </c>
      <c r="B21" s="4" t="s">
        <v>4</v>
      </c>
      <c r="C21" s="4"/>
    </row>
    <row r="22" spans="1:3" ht="30" x14ac:dyDescent="0.25">
      <c r="A22" s="3" t="s">
        <v>1569</v>
      </c>
      <c r="B22" s="4" t="s">
        <v>4</v>
      </c>
      <c r="C22" s="4"/>
    </row>
    <row r="23" spans="1:3" x14ac:dyDescent="0.25">
      <c r="A23" s="2" t="s">
        <v>1570</v>
      </c>
      <c r="B23" s="4" t="s">
        <v>1582</v>
      </c>
      <c r="C23" s="4"/>
    </row>
    <row r="24" spans="1:3" ht="45" x14ac:dyDescent="0.25">
      <c r="A24" s="2" t="s">
        <v>1583</v>
      </c>
      <c r="B24" s="4" t="s">
        <v>4</v>
      </c>
      <c r="C24" s="4"/>
    </row>
    <row r="25" spans="1:3" ht="30" x14ac:dyDescent="0.25">
      <c r="A25" s="3" t="s">
        <v>1569</v>
      </c>
      <c r="B25" s="4" t="s">
        <v>4</v>
      </c>
      <c r="C25" s="4"/>
    </row>
    <row r="26" spans="1:3" x14ac:dyDescent="0.25">
      <c r="A26" s="2" t="s">
        <v>1570</v>
      </c>
      <c r="B26" s="4" t="s">
        <v>1584</v>
      </c>
      <c r="C26" s="4"/>
    </row>
    <row r="27" spans="1:3" ht="45" x14ac:dyDescent="0.25">
      <c r="A27" s="2" t="s">
        <v>1585</v>
      </c>
      <c r="B27" s="4" t="s">
        <v>4</v>
      </c>
      <c r="C27" s="4"/>
    </row>
    <row r="28" spans="1:3" ht="30" x14ac:dyDescent="0.25">
      <c r="A28" s="3" t="s">
        <v>1569</v>
      </c>
      <c r="B28" s="4" t="s">
        <v>4</v>
      </c>
      <c r="C28" s="4"/>
    </row>
    <row r="29" spans="1:3" x14ac:dyDescent="0.25">
      <c r="A29" s="2" t="s">
        <v>1570</v>
      </c>
      <c r="B29" s="4" t="s">
        <v>1586</v>
      </c>
      <c r="C29" s="4"/>
    </row>
    <row r="30" spans="1:3" ht="30" x14ac:dyDescent="0.25">
      <c r="A30" s="2" t="s">
        <v>1587</v>
      </c>
      <c r="B30" s="4" t="s">
        <v>4</v>
      </c>
      <c r="C30" s="4"/>
    </row>
    <row r="31" spans="1:3" ht="30" x14ac:dyDescent="0.25">
      <c r="A31" s="3" t="s">
        <v>1569</v>
      </c>
      <c r="B31" s="4" t="s">
        <v>4</v>
      </c>
      <c r="C31" s="4"/>
    </row>
    <row r="32" spans="1:3" ht="17.25" x14ac:dyDescent="0.25">
      <c r="A32" s="2" t="s">
        <v>1570</v>
      </c>
      <c r="B32" s="4" t="s">
        <v>1586</v>
      </c>
      <c r="C32" s="9" t="s">
        <v>64</v>
      </c>
    </row>
    <row r="33" spans="1:3" x14ac:dyDescent="0.25">
      <c r="A33" s="10"/>
      <c r="B33" s="10"/>
      <c r="C33" s="10"/>
    </row>
    <row r="34" spans="1:3" ht="45" customHeight="1" x14ac:dyDescent="0.25">
      <c r="A34" s="2" t="s">
        <v>64</v>
      </c>
      <c r="B34" s="11" t="s">
        <v>261</v>
      </c>
      <c r="C34" s="11"/>
    </row>
  </sheetData>
  <mergeCells count="5">
    <mergeCell ref="A1:A2"/>
    <mergeCell ref="B1:C1"/>
    <mergeCell ref="B2:C2"/>
    <mergeCell ref="A33:C33"/>
    <mergeCell ref="B34:C3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6" width="20.42578125" bestFit="1" customWidth="1"/>
  </cols>
  <sheetData>
    <row r="1" spans="1:6" ht="15" customHeight="1" x14ac:dyDescent="0.25">
      <c r="A1" s="7" t="s">
        <v>1588</v>
      </c>
      <c r="B1" s="7" t="s">
        <v>1</v>
      </c>
      <c r="C1" s="7"/>
      <c r="D1" s="1" t="s">
        <v>1547</v>
      </c>
      <c r="E1" s="1" t="s">
        <v>1</v>
      </c>
      <c r="F1" s="1"/>
    </row>
    <row r="2" spans="1:6" x14ac:dyDescent="0.25">
      <c r="A2" s="7"/>
      <c r="B2" s="7" t="s">
        <v>2</v>
      </c>
      <c r="C2" s="7" t="s">
        <v>31</v>
      </c>
      <c r="D2" s="1" t="s">
        <v>1589</v>
      </c>
      <c r="E2" s="1" t="s">
        <v>31</v>
      </c>
      <c r="F2" s="1" t="s">
        <v>1591</v>
      </c>
    </row>
    <row r="3" spans="1:6" x14ac:dyDescent="0.25">
      <c r="A3" s="7"/>
      <c r="B3" s="7"/>
      <c r="C3" s="7"/>
      <c r="D3" s="1" t="s">
        <v>1590</v>
      </c>
      <c r="E3" s="1" t="s">
        <v>1590</v>
      </c>
      <c r="F3" s="1" t="s">
        <v>1590</v>
      </c>
    </row>
    <row r="4" spans="1:6" ht="30" x14ac:dyDescent="0.25">
      <c r="A4" s="3" t="s">
        <v>1592</v>
      </c>
      <c r="B4" s="4" t="s">
        <v>4</v>
      </c>
      <c r="C4" s="4" t="s">
        <v>4</v>
      </c>
      <c r="D4" s="4" t="s">
        <v>4</v>
      </c>
      <c r="E4" s="4" t="s">
        <v>4</v>
      </c>
      <c r="F4" s="4" t="s">
        <v>4</v>
      </c>
    </row>
    <row r="5" spans="1:6" x14ac:dyDescent="0.25">
      <c r="A5" s="2" t="s">
        <v>1593</v>
      </c>
      <c r="B5" s="117">
        <v>0.5</v>
      </c>
      <c r="C5" s="4" t="s">
        <v>4</v>
      </c>
      <c r="D5" s="4" t="s">
        <v>4</v>
      </c>
      <c r="E5" s="4" t="s">
        <v>4</v>
      </c>
      <c r="F5" s="4" t="s">
        <v>4</v>
      </c>
    </row>
    <row r="6" spans="1:6" x14ac:dyDescent="0.25">
      <c r="A6" s="2" t="s">
        <v>1594</v>
      </c>
      <c r="B6" s="4" t="s">
        <v>4</v>
      </c>
      <c r="C6" s="8">
        <v>8744000</v>
      </c>
      <c r="D6" s="8">
        <v>8744000</v>
      </c>
      <c r="E6" s="4" t="s">
        <v>4</v>
      </c>
      <c r="F6" s="4" t="s">
        <v>4</v>
      </c>
    </row>
    <row r="7" spans="1:6" x14ac:dyDescent="0.25">
      <c r="A7" s="2" t="s">
        <v>1595</v>
      </c>
      <c r="B7" s="4" t="s">
        <v>4</v>
      </c>
      <c r="C7" s="4" t="s">
        <v>4</v>
      </c>
      <c r="D7" s="117">
        <v>1</v>
      </c>
      <c r="E7" s="4" t="s">
        <v>4</v>
      </c>
      <c r="F7" s="117">
        <v>0.749</v>
      </c>
    </row>
    <row r="8" spans="1:6" ht="30" x14ac:dyDescent="0.25">
      <c r="A8" s="2" t="s">
        <v>1596</v>
      </c>
      <c r="B8" s="4" t="s">
        <v>4</v>
      </c>
      <c r="C8" s="4" t="s">
        <v>4</v>
      </c>
      <c r="D8" s="117">
        <v>1</v>
      </c>
      <c r="E8" s="4" t="s">
        <v>4</v>
      </c>
      <c r="F8" s="4" t="s">
        <v>4</v>
      </c>
    </row>
    <row r="9" spans="1:6" ht="30" x14ac:dyDescent="0.25">
      <c r="A9" s="2" t="s">
        <v>1597</v>
      </c>
      <c r="B9" s="4" t="s">
        <v>4</v>
      </c>
      <c r="C9" s="4" t="s">
        <v>4</v>
      </c>
      <c r="D9" s="4" t="s">
        <v>4</v>
      </c>
      <c r="E9" s="8">
        <v>8700000</v>
      </c>
      <c r="F9" s="4" t="s">
        <v>4</v>
      </c>
    </row>
  </sheetData>
  <mergeCells count="4">
    <mergeCell ref="A1:A3"/>
    <mergeCell ref="B1:C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7" t="s">
        <v>1</v>
      </c>
      <c r="C1" s="7"/>
      <c r="D1" s="7"/>
    </row>
    <row r="2" spans="1:4" ht="30" x14ac:dyDescent="0.25">
      <c r="A2" s="1" t="s">
        <v>30</v>
      </c>
      <c r="B2" s="1" t="s">
        <v>2</v>
      </c>
      <c r="C2" s="1" t="s">
        <v>31</v>
      </c>
      <c r="D2" s="1" t="s">
        <v>87</v>
      </c>
    </row>
    <row r="3" spans="1:4" x14ac:dyDescent="0.25">
      <c r="A3" s="2" t="s">
        <v>103</v>
      </c>
      <c r="B3" s="8">
        <v>-251993</v>
      </c>
      <c r="C3" s="8">
        <v>-149498</v>
      </c>
      <c r="D3" s="8">
        <v>-435265</v>
      </c>
    </row>
    <row r="4" spans="1:4" ht="30" x14ac:dyDescent="0.25">
      <c r="A4" s="3" t="s">
        <v>108</v>
      </c>
      <c r="B4" s="4" t="s">
        <v>4</v>
      </c>
      <c r="C4" s="4" t="s">
        <v>4</v>
      </c>
      <c r="D4" s="4" t="s">
        <v>4</v>
      </c>
    </row>
    <row r="5" spans="1:4" ht="60" x14ac:dyDescent="0.25">
      <c r="A5" s="2" t="s">
        <v>109</v>
      </c>
      <c r="B5" s="4">
        <v>-107</v>
      </c>
      <c r="C5" s="4">
        <v>-110</v>
      </c>
      <c r="D5" s="4">
        <v>-109</v>
      </c>
    </row>
    <row r="6" spans="1:4" ht="60" x14ac:dyDescent="0.25">
      <c r="A6" s="2" t="s">
        <v>110</v>
      </c>
      <c r="B6" s="6">
        <v>12320</v>
      </c>
      <c r="C6" s="6">
        <v>5178</v>
      </c>
      <c r="D6" s="6">
        <v>4328</v>
      </c>
    </row>
    <row r="7" spans="1:4" ht="30" x14ac:dyDescent="0.25">
      <c r="A7" s="2" t="s">
        <v>111</v>
      </c>
      <c r="B7" s="6">
        <v>45070</v>
      </c>
      <c r="C7" s="6">
        <v>-12356</v>
      </c>
      <c r="D7" s="6">
        <v>-39299</v>
      </c>
    </row>
    <row r="8" spans="1:4" ht="30" x14ac:dyDescent="0.25">
      <c r="A8" s="2" t="s">
        <v>112</v>
      </c>
      <c r="B8" s="4">
        <v>629</v>
      </c>
      <c r="C8" s="4">
        <v>388</v>
      </c>
      <c r="D8" s="4">
        <v>59</v>
      </c>
    </row>
    <row r="9" spans="1:4" ht="30" x14ac:dyDescent="0.25">
      <c r="A9" s="2" t="s">
        <v>113</v>
      </c>
      <c r="B9" s="4">
        <v>123</v>
      </c>
      <c r="C9" s="4" t="s">
        <v>4</v>
      </c>
      <c r="D9" s="4" t="s">
        <v>4</v>
      </c>
    </row>
    <row r="10" spans="1:4" x14ac:dyDescent="0.25">
      <c r="A10" s="2" t="s">
        <v>114</v>
      </c>
      <c r="B10" s="6">
        <v>58035</v>
      </c>
      <c r="C10" s="6">
        <v>-6900</v>
      </c>
      <c r="D10" s="6">
        <v>-35021</v>
      </c>
    </row>
    <row r="11" spans="1:4" x14ac:dyDescent="0.25">
      <c r="A11" s="2" t="s">
        <v>115</v>
      </c>
      <c r="B11" s="6">
        <v>-193958</v>
      </c>
      <c r="C11" s="6">
        <v>-156398</v>
      </c>
      <c r="D11" s="6">
        <v>-470286</v>
      </c>
    </row>
    <row r="12" spans="1:4" ht="30" x14ac:dyDescent="0.25">
      <c r="A12" s="2" t="s">
        <v>116</v>
      </c>
      <c r="B12" s="6">
        <v>-3687</v>
      </c>
      <c r="C12" s="6">
        <v>-1639</v>
      </c>
      <c r="D12" s="6">
        <v>1106</v>
      </c>
    </row>
    <row r="13" spans="1:4" ht="30" x14ac:dyDescent="0.25">
      <c r="A13" s="2" t="s">
        <v>117</v>
      </c>
      <c r="B13" s="8">
        <v>-197645</v>
      </c>
      <c r="C13" s="8">
        <v>-158037</v>
      </c>
      <c r="D13" s="8">
        <v>-4691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32.5703125" bestFit="1" customWidth="1"/>
    <col min="5" max="7" width="36.5703125" bestFit="1" customWidth="1"/>
  </cols>
  <sheetData>
    <row r="1" spans="1:7" x14ac:dyDescent="0.25">
      <c r="A1" s="7" t="s">
        <v>1598</v>
      </c>
      <c r="B1" s="7" t="s">
        <v>2</v>
      </c>
      <c r="C1" s="7" t="s">
        <v>31</v>
      </c>
      <c r="D1" s="1" t="s">
        <v>2</v>
      </c>
      <c r="E1" s="1" t="s">
        <v>2</v>
      </c>
      <c r="F1" s="1" t="s">
        <v>2</v>
      </c>
      <c r="G1" s="1" t="s">
        <v>2</v>
      </c>
    </row>
    <row r="2" spans="1:7" x14ac:dyDescent="0.25">
      <c r="A2" s="7"/>
      <c r="B2" s="7"/>
      <c r="C2" s="7"/>
      <c r="D2" s="1" t="s">
        <v>1565</v>
      </c>
      <c r="E2" s="1" t="s">
        <v>1565</v>
      </c>
      <c r="F2" s="1" t="s">
        <v>1565</v>
      </c>
      <c r="G2" s="1" t="s">
        <v>1565</v>
      </c>
    </row>
    <row r="3" spans="1:7" ht="60" x14ac:dyDescent="0.25">
      <c r="A3" s="7"/>
      <c r="B3" s="7"/>
      <c r="C3" s="7"/>
      <c r="D3" s="1"/>
      <c r="E3" s="1" t="s">
        <v>1599</v>
      </c>
      <c r="F3" s="1" t="s">
        <v>1599</v>
      </c>
      <c r="G3" s="1" t="s">
        <v>1602</v>
      </c>
    </row>
    <row r="4" spans="1:7" x14ac:dyDescent="0.25">
      <c r="A4" s="7"/>
      <c r="B4" s="7"/>
      <c r="C4" s="7"/>
      <c r="D4" s="1"/>
      <c r="E4" s="1" t="s">
        <v>1600</v>
      </c>
      <c r="F4" s="1" t="s">
        <v>1601</v>
      </c>
      <c r="G4" s="1" t="s">
        <v>1600</v>
      </c>
    </row>
    <row r="5" spans="1:7" x14ac:dyDescent="0.25">
      <c r="A5" s="3" t="s">
        <v>1603</v>
      </c>
      <c r="B5" s="4" t="s">
        <v>4</v>
      </c>
      <c r="C5" s="4" t="s">
        <v>4</v>
      </c>
      <c r="D5" s="4" t="s">
        <v>4</v>
      </c>
      <c r="E5" s="4" t="s">
        <v>4</v>
      </c>
      <c r="F5" s="4" t="s">
        <v>4</v>
      </c>
      <c r="G5" s="4" t="s">
        <v>4</v>
      </c>
    </row>
    <row r="6" spans="1:7" x14ac:dyDescent="0.25">
      <c r="A6" s="2" t="s">
        <v>1604</v>
      </c>
      <c r="B6" s="6">
        <v>10000000</v>
      </c>
      <c r="C6" s="4" t="s">
        <v>4</v>
      </c>
      <c r="D6" s="4" t="s">
        <v>4</v>
      </c>
      <c r="E6" s="4" t="s">
        <v>4</v>
      </c>
      <c r="F6" s="4" t="s">
        <v>4</v>
      </c>
      <c r="G6" s="4" t="s">
        <v>4</v>
      </c>
    </row>
    <row r="7" spans="1:7" x14ac:dyDescent="0.25">
      <c r="A7" s="2" t="s">
        <v>1605</v>
      </c>
      <c r="B7" s="6">
        <v>1000000000</v>
      </c>
      <c r="C7" s="4" t="s">
        <v>4</v>
      </c>
      <c r="D7" s="4" t="s">
        <v>4</v>
      </c>
      <c r="E7" s="4" t="s">
        <v>4</v>
      </c>
      <c r="F7" s="4" t="s">
        <v>4</v>
      </c>
      <c r="G7" s="4" t="s">
        <v>4</v>
      </c>
    </row>
    <row r="8" spans="1:7" x14ac:dyDescent="0.25">
      <c r="A8" s="2" t="s">
        <v>1606</v>
      </c>
      <c r="B8" s="12">
        <v>0.01</v>
      </c>
      <c r="C8" s="12">
        <v>0.01</v>
      </c>
      <c r="D8" s="4" t="s">
        <v>4</v>
      </c>
      <c r="E8" s="4" t="s">
        <v>4</v>
      </c>
      <c r="F8" s="4" t="s">
        <v>4</v>
      </c>
      <c r="G8" s="4" t="s">
        <v>4</v>
      </c>
    </row>
    <row r="9" spans="1:7" x14ac:dyDescent="0.25">
      <c r="A9" s="2" t="s">
        <v>1607</v>
      </c>
      <c r="B9" s="6">
        <v>106000000</v>
      </c>
      <c r="C9" s="4" t="s">
        <v>4</v>
      </c>
      <c r="D9" s="4" t="s">
        <v>4</v>
      </c>
      <c r="E9" s="4" t="s">
        <v>4</v>
      </c>
      <c r="F9" s="4" t="s">
        <v>4</v>
      </c>
      <c r="G9" s="4" t="s">
        <v>4</v>
      </c>
    </row>
    <row r="10" spans="1:7" x14ac:dyDescent="0.25">
      <c r="A10" s="2" t="s">
        <v>1608</v>
      </c>
      <c r="B10" s="6">
        <v>106000000</v>
      </c>
      <c r="C10" s="4" t="s">
        <v>4</v>
      </c>
      <c r="D10" s="4" t="s">
        <v>4</v>
      </c>
      <c r="E10" s="4" t="s">
        <v>4</v>
      </c>
      <c r="F10" s="4" t="s">
        <v>4</v>
      </c>
      <c r="G10" s="4" t="s">
        <v>4</v>
      </c>
    </row>
    <row r="11" spans="1:7" x14ac:dyDescent="0.25">
      <c r="A11" s="2" t="s">
        <v>1609</v>
      </c>
      <c r="B11" s="4" t="s">
        <v>4</v>
      </c>
      <c r="C11" s="4" t="s">
        <v>4</v>
      </c>
      <c r="D11" s="6">
        <v>3500000</v>
      </c>
      <c r="E11" s="4" t="s">
        <v>4</v>
      </c>
      <c r="F11" s="4" t="s">
        <v>4</v>
      </c>
      <c r="G11" s="4" t="s">
        <v>4</v>
      </c>
    </row>
    <row r="12" spans="1:7" x14ac:dyDescent="0.25">
      <c r="A12" s="2" t="s">
        <v>1610</v>
      </c>
      <c r="B12" s="4" t="s">
        <v>4</v>
      </c>
      <c r="C12" s="4" t="s">
        <v>4</v>
      </c>
      <c r="D12" s="6">
        <v>3500000</v>
      </c>
      <c r="E12" s="4" t="s">
        <v>4</v>
      </c>
      <c r="F12" s="4" t="s">
        <v>4</v>
      </c>
      <c r="G12" s="4" t="s">
        <v>4</v>
      </c>
    </row>
    <row r="13" spans="1:7" ht="30" x14ac:dyDescent="0.25">
      <c r="A13" s="2" t="s">
        <v>1611</v>
      </c>
      <c r="B13" s="8">
        <v>50</v>
      </c>
      <c r="C13" s="8">
        <v>50</v>
      </c>
      <c r="D13" s="8">
        <v>50</v>
      </c>
      <c r="E13" s="4" t="s">
        <v>4</v>
      </c>
      <c r="F13" s="4" t="s">
        <v>4</v>
      </c>
      <c r="G13" s="4" t="s">
        <v>4</v>
      </c>
    </row>
    <row r="14" spans="1:7" ht="30" x14ac:dyDescent="0.25">
      <c r="A14" s="2" t="s">
        <v>1612</v>
      </c>
      <c r="B14" s="4" t="s">
        <v>4</v>
      </c>
      <c r="C14" s="4" t="s">
        <v>4</v>
      </c>
      <c r="D14" s="4" t="s">
        <v>4</v>
      </c>
      <c r="E14" s="4">
        <v>2.2675999999999998</v>
      </c>
      <c r="F14" s="4">
        <v>2.7778</v>
      </c>
      <c r="G14" s="4">
        <v>2.2675999999999998</v>
      </c>
    </row>
    <row r="15" spans="1:7" ht="30" x14ac:dyDescent="0.25">
      <c r="A15" s="2" t="s">
        <v>1613</v>
      </c>
      <c r="B15" s="4" t="s">
        <v>4</v>
      </c>
      <c r="C15" s="4" t="s">
        <v>4</v>
      </c>
      <c r="D15" s="4" t="s">
        <v>1614</v>
      </c>
      <c r="E15" s="4" t="s">
        <v>4</v>
      </c>
      <c r="F15" s="4" t="s">
        <v>4</v>
      </c>
      <c r="G15" s="4" t="s">
        <v>4</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2.28515625" bestFit="1" customWidth="1"/>
    <col min="5" max="5" width="24.140625" bestFit="1" customWidth="1"/>
    <col min="6" max="11" width="32.5703125" bestFit="1" customWidth="1"/>
  </cols>
  <sheetData>
    <row r="1" spans="1:11" ht="15" customHeight="1" x14ac:dyDescent="0.25">
      <c r="A1" s="1" t="s">
        <v>1615</v>
      </c>
      <c r="B1" s="7" t="s">
        <v>1</v>
      </c>
      <c r="C1" s="7"/>
      <c r="D1" s="7"/>
      <c r="E1" s="7" t="s">
        <v>1547</v>
      </c>
      <c r="F1" s="7"/>
      <c r="G1" s="7"/>
      <c r="H1" s="1" t="s">
        <v>1</v>
      </c>
      <c r="I1" s="1" t="s">
        <v>1547</v>
      </c>
      <c r="J1" s="1" t="s">
        <v>1</v>
      </c>
      <c r="K1" s="1" t="s">
        <v>1547</v>
      </c>
    </row>
    <row r="2" spans="1:11" ht="30" x14ac:dyDescent="0.25">
      <c r="A2" s="1" t="s">
        <v>1616</v>
      </c>
      <c r="B2" s="7" t="s">
        <v>2</v>
      </c>
      <c r="C2" s="7" t="s">
        <v>31</v>
      </c>
      <c r="D2" s="7" t="s">
        <v>87</v>
      </c>
      <c r="E2" s="1" t="s">
        <v>1548</v>
      </c>
      <c r="F2" s="1" t="s">
        <v>1548</v>
      </c>
      <c r="G2" s="1" t="s">
        <v>1617</v>
      </c>
      <c r="H2" s="1" t="s">
        <v>2</v>
      </c>
      <c r="I2" s="1" t="s">
        <v>1618</v>
      </c>
      <c r="J2" s="1" t="s">
        <v>2</v>
      </c>
      <c r="K2" s="1" t="s">
        <v>1617</v>
      </c>
    </row>
    <row r="3" spans="1:11" x14ac:dyDescent="0.25">
      <c r="A3" s="1"/>
      <c r="B3" s="7"/>
      <c r="C3" s="7"/>
      <c r="D3" s="7"/>
      <c r="E3" s="1" t="s">
        <v>122</v>
      </c>
      <c r="F3" s="1" t="s">
        <v>1565</v>
      </c>
      <c r="G3" s="1" t="s">
        <v>1565</v>
      </c>
      <c r="H3" s="1" t="s">
        <v>1565</v>
      </c>
      <c r="I3" s="1" t="s">
        <v>1565</v>
      </c>
      <c r="J3" s="1" t="s">
        <v>1565</v>
      </c>
      <c r="K3" s="1" t="s">
        <v>1565</v>
      </c>
    </row>
    <row r="4" spans="1:11" x14ac:dyDescent="0.25">
      <c r="A4" s="1"/>
      <c r="B4" s="7"/>
      <c r="C4" s="7"/>
      <c r="D4" s="7"/>
      <c r="E4" s="1"/>
      <c r="F4" s="1"/>
      <c r="G4" s="1"/>
      <c r="H4" s="1"/>
      <c r="I4" s="1" t="s">
        <v>1619</v>
      </c>
      <c r="J4" s="1" t="s">
        <v>1621</v>
      </c>
      <c r="K4" s="1" t="s">
        <v>1601</v>
      </c>
    </row>
    <row r="5" spans="1:11" x14ac:dyDescent="0.25">
      <c r="A5" s="1"/>
      <c r="B5" s="7"/>
      <c r="C5" s="7"/>
      <c r="D5" s="7"/>
      <c r="E5" s="1"/>
      <c r="F5" s="1"/>
      <c r="G5" s="1"/>
      <c r="H5" s="1"/>
      <c r="I5" s="1" t="s">
        <v>1620</v>
      </c>
      <c r="J5" s="1"/>
      <c r="K5" s="1"/>
    </row>
    <row r="6" spans="1:11" ht="30" x14ac:dyDescent="0.25">
      <c r="A6" s="3" t="s">
        <v>1622</v>
      </c>
      <c r="B6" s="4" t="s">
        <v>4</v>
      </c>
      <c r="C6" s="4" t="s">
        <v>4</v>
      </c>
      <c r="D6" s="4" t="s">
        <v>4</v>
      </c>
      <c r="E6" s="4" t="s">
        <v>4</v>
      </c>
      <c r="F6" s="4" t="s">
        <v>4</v>
      </c>
      <c r="G6" s="4" t="s">
        <v>4</v>
      </c>
      <c r="H6" s="4" t="s">
        <v>4</v>
      </c>
      <c r="I6" s="4" t="s">
        <v>4</v>
      </c>
      <c r="J6" s="4" t="s">
        <v>4</v>
      </c>
      <c r="K6" s="4" t="s">
        <v>4</v>
      </c>
    </row>
    <row r="7" spans="1:11" x14ac:dyDescent="0.25">
      <c r="A7" s="2" t="s">
        <v>1563</v>
      </c>
      <c r="B7" s="4" t="s">
        <v>4</v>
      </c>
      <c r="C7" s="4" t="s">
        <v>4</v>
      </c>
      <c r="D7" s="4" t="s">
        <v>4</v>
      </c>
      <c r="E7" s="6">
        <v>22222222</v>
      </c>
      <c r="F7" s="6">
        <v>3450000</v>
      </c>
      <c r="G7" s="4" t="s">
        <v>4</v>
      </c>
      <c r="H7" s="4" t="s">
        <v>4</v>
      </c>
      <c r="I7" s="4" t="s">
        <v>4</v>
      </c>
      <c r="J7" s="4" t="s">
        <v>4</v>
      </c>
      <c r="K7" s="4" t="s">
        <v>4</v>
      </c>
    </row>
    <row r="8" spans="1:11" x14ac:dyDescent="0.25">
      <c r="A8" s="2" t="s">
        <v>1564</v>
      </c>
      <c r="B8" s="4" t="s">
        <v>4</v>
      </c>
      <c r="C8" s="4" t="s">
        <v>4</v>
      </c>
      <c r="D8" s="4" t="s">
        <v>4</v>
      </c>
      <c r="E8" s="8">
        <v>18</v>
      </c>
      <c r="F8" s="8">
        <v>50</v>
      </c>
      <c r="G8" s="4" t="s">
        <v>4</v>
      </c>
      <c r="H8" s="4" t="s">
        <v>4</v>
      </c>
      <c r="I8" s="4" t="s">
        <v>4</v>
      </c>
      <c r="J8" s="4" t="s">
        <v>4</v>
      </c>
      <c r="K8" s="4" t="s">
        <v>4</v>
      </c>
    </row>
    <row r="9" spans="1:11" x14ac:dyDescent="0.25">
      <c r="A9" s="2" t="s">
        <v>1623</v>
      </c>
      <c r="B9" s="8">
        <v>10196</v>
      </c>
      <c r="C9" s="4" t="s">
        <v>4</v>
      </c>
      <c r="D9" s="4" t="s">
        <v>4</v>
      </c>
      <c r="E9" s="4" t="s">
        <v>4</v>
      </c>
      <c r="F9" s="4" t="s">
        <v>4</v>
      </c>
      <c r="G9" s="8">
        <v>10200</v>
      </c>
      <c r="H9" s="4" t="s">
        <v>4</v>
      </c>
      <c r="I9" s="4" t="s">
        <v>4</v>
      </c>
      <c r="J9" s="4" t="s">
        <v>4</v>
      </c>
      <c r="K9" s="4" t="s">
        <v>4</v>
      </c>
    </row>
    <row r="10" spans="1:11" ht="30" x14ac:dyDescent="0.25">
      <c r="A10" s="2" t="s">
        <v>1624</v>
      </c>
      <c r="B10" s="4" t="s">
        <v>4</v>
      </c>
      <c r="C10" s="4" t="s">
        <v>4</v>
      </c>
      <c r="D10" s="4" t="s">
        <v>4</v>
      </c>
      <c r="E10" s="4" t="s">
        <v>4</v>
      </c>
      <c r="F10" s="4" t="s">
        <v>4</v>
      </c>
      <c r="G10" s="4" t="s">
        <v>4</v>
      </c>
      <c r="H10" s="4" t="s">
        <v>4</v>
      </c>
      <c r="I10" s="4" t="s">
        <v>4</v>
      </c>
      <c r="J10" s="4" t="s">
        <v>4</v>
      </c>
      <c r="K10" s="4" t="s">
        <v>1625</v>
      </c>
    </row>
    <row r="11" spans="1:11" x14ac:dyDescent="0.25">
      <c r="A11" s="2" t="s">
        <v>1626</v>
      </c>
      <c r="B11" s="4" t="s">
        <v>4</v>
      </c>
      <c r="C11" s="4" t="s">
        <v>4</v>
      </c>
      <c r="D11" s="4" t="s">
        <v>4</v>
      </c>
      <c r="E11" s="4" t="s">
        <v>4</v>
      </c>
      <c r="F11" s="4" t="s">
        <v>4</v>
      </c>
      <c r="G11" s="4" t="s">
        <v>4</v>
      </c>
      <c r="H11" s="12">
        <v>1.5177499999999999</v>
      </c>
      <c r="I11" s="4" t="s">
        <v>4</v>
      </c>
      <c r="J11" s="4" t="s">
        <v>4</v>
      </c>
      <c r="K11" s="4" t="s">
        <v>4</v>
      </c>
    </row>
    <row r="12" spans="1:11" x14ac:dyDescent="0.25">
      <c r="A12" s="2" t="s">
        <v>1627</v>
      </c>
      <c r="B12" s="4" t="s">
        <v>4</v>
      </c>
      <c r="C12" s="4" t="s">
        <v>4</v>
      </c>
      <c r="D12" s="4" t="s">
        <v>4</v>
      </c>
      <c r="E12" s="4" t="s">
        <v>4</v>
      </c>
      <c r="F12" s="4" t="s">
        <v>4</v>
      </c>
      <c r="G12" s="4" t="s">
        <v>4</v>
      </c>
      <c r="H12" s="4" t="s">
        <v>4</v>
      </c>
      <c r="I12" s="12">
        <v>0.71875</v>
      </c>
      <c r="J12" s="4" t="s">
        <v>4</v>
      </c>
      <c r="K12" s="4" t="s">
        <v>4</v>
      </c>
    </row>
    <row r="13" spans="1:11" x14ac:dyDescent="0.25">
      <c r="A13" s="2" t="s">
        <v>1628</v>
      </c>
      <c r="B13" s="4" t="s">
        <v>4</v>
      </c>
      <c r="C13" s="4" t="s">
        <v>4</v>
      </c>
      <c r="D13" s="4" t="s">
        <v>4</v>
      </c>
      <c r="E13" s="4" t="s">
        <v>4</v>
      </c>
      <c r="F13" s="4" t="s">
        <v>4</v>
      </c>
      <c r="G13" s="4" t="s">
        <v>4</v>
      </c>
      <c r="H13" s="4" t="s">
        <v>4</v>
      </c>
      <c r="I13" s="5">
        <v>41673</v>
      </c>
      <c r="J13" s="4" t="s">
        <v>4</v>
      </c>
      <c r="K13" s="4" t="s">
        <v>4</v>
      </c>
    </row>
    <row r="14" spans="1:11" x14ac:dyDescent="0.25">
      <c r="A14" s="2" t="s">
        <v>1629</v>
      </c>
      <c r="B14" s="4" t="s">
        <v>4</v>
      </c>
      <c r="C14" s="4" t="s">
        <v>4</v>
      </c>
      <c r="D14" s="4" t="s">
        <v>4</v>
      </c>
      <c r="E14" s="4" t="s">
        <v>4</v>
      </c>
      <c r="F14" s="4" t="s">
        <v>4</v>
      </c>
      <c r="G14" s="4" t="s">
        <v>4</v>
      </c>
      <c r="H14" s="4" t="s">
        <v>4</v>
      </c>
      <c r="I14" s="5">
        <v>41654</v>
      </c>
      <c r="J14" s="4" t="s">
        <v>4</v>
      </c>
      <c r="K14" s="4" t="s">
        <v>4</v>
      </c>
    </row>
    <row r="15" spans="1:11" ht="45" x14ac:dyDescent="0.25">
      <c r="A15" s="2" t="s">
        <v>1630</v>
      </c>
      <c r="B15" s="6">
        <v>4500000</v>
      </c>
      <c r="C15" s="6">
        <v>2900000</v>
      </c>
      <c r="D15" s="6">
        <v>3000000</v>
      </c>
      <c r="E15" s="4" t="s">
        <v>4</v>
      </c>
      <c r="F15" s="4" t="s">
        <v>4</v>
      </c>
      <c r="G15" s="4" t="s">
        <v>4</v>
      </c>
      <c r="H15" s="6">
        <v>9600000</v>
      </c>
      <c r="I15" s="4" t="s">
        <v>4</v>
      </c>
      <c r="J15" s="6">
        <v>6600000</v>
      </c>
      <c r="K15" s="4" t="s">
        <v>4</v>
      </c>
    </row>
  </sheetData>
  <mergeCells count="5">
    <mergeCell ref="B1:D1"/>
    <mergeCell ref="E1:G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31</v>
      </c>
      <c r="B1" s="7" t="s">
        <v>80</v>
      </c>
      <c r="C1" s="7"/>
      <c r="D1" s="7"/>
      <c r="E1" s="7"/>
      <c r="F1" s="7"/>
      <c r="G1" s="7"/>
      <c r="H1" s="7"/>
      <c r="I1" s="7"/>
      <c r="J1" s="7" t="s">
        <v>1</v>
      </c>
      <c r="K1" s="7"/>
      <c r="L1" s="7"/>
    </row>
    <row r="2" spans="1:12" ht="30" x14ac:dyDescent="0.25">
      <c r="A2" s="1" t="s">
        <v>1632</v>
      </c>
      <c r="B2" s="1" t="s">
        <v>2</v>
      </c>
      <c r="C2" s="1" t="s">
        <v>81</v>
      </c>
      <c r="D2" s="1" t="s">
        <v>82</v>
      </c>
      <c r="E2" s="1" t="s">
        <v>83</v>
      </c>
      <c r="F2" s="1" t="s">
        <v>31</v>
      </c>
      <c r="G2" s="1" t="s">
        <v>84</v>
      </c>
      <c r="H2" s="1" t="s">
        <v>85</v>
      </c>
      <c r="I2" s="1" t="s">
        <v>86</v>
      </c>
      <c r="J2" s="1" t="s">
        <v>2</v>
      </c>
      <c r="K2" s="1" t="s">
        <v>31</v>
      </c>
      <c r="L2" s="1" t="s">
        <v>87</v>
      </c>
    </row>
    <row r="3" spans="1:12" x14ac:dyDescent="0.25">
      <c r="A3" s="3" t="s">
        <v>324</v>
      </c>
      <c r="B3" s="4" t="s">
        <v>4</v>
      </c>
      <c r="C3" s="4" t="s">
        <v>4</v>
      </c>
      <c r="D3" s="4" t="s">
        <v>4</v>
      </c>
      <c r="E3" s="4" t="s">
        <v>4</v>
      </c>
      <c r="F3" s="4" t="s">
        <v>4</v>
      </c>
      <c r="G3" s="4" t="s">
        <v>4</v>
      </c>
      <c r="H3" s="4" t="s">
        <v>4</v>
      </c>
      <c r="I3" s="4" t="s">
        <v>4</v>
      </c>
      <c r="J3" s="4" t="s">
        <v>4</v>
      </c>
      <c r="K3" s="4" t="s">
        <v>4</v>
      </c>
      <c r="L3" s="4" t="s">
        <v>4</v>
      </c>
    </row>
    <row r="4" spans="1:12" x14ac:dyDescent="0.25">
      <c r="A4" s="2" t="s">
        <v>103</v>
      </c>
      <c r="B4" s="8">
        <v>73615</v>
      </c>
      <c r="C4" s="8">
        <v>88574</v>
      </c>
      <c r="D4" s="8">
        <v>-407266</v>
      </c>
      <c r="E4" s="8">
        <v>-6916</v>
      </c>
      <c r="F4" s="8">
        <v>-4755</v>
      </c>
      <c r="G4" s="8">
        <v>-35349</v>
      </c>
      <c r="H4" s="8">
        <v>-84328</v>
      </c>
      <c r="I4" s="8">
        <v>-25067</v>
      </c>
      <c r="J4" s="8">
        <v>-251993</v>
      </c>
      <c r="K4" s="8">
        <v>-149498</v>
      </c>
      <c r="L4" s="8">
        <v>-435265</v>
      </c>
    </row>
    <row r="5" spans="1:12" ht="30" x14ac:dyDescent="0.25">
      <c r="A5" s="2" t="s">
        <v>104</v>
      </c>
      <c r="B5" s="4" t="s">
        <v>4</v>
      </c>
      <c r="C5" s="4" t="s">
        <v>4</v>
      </c>
      <c r="D5" s="4" t="s">
        <v>4</v>
      </c>
      <c r="E5" s="4" t="s">
        <v>4</v>
      </c>
      <c r="F5" s="4" t="s">
        <v>4</v>
      </c>
      <c r="G5" s="4" t="s">
        <v>4</v>
      </c>
      <c r="H5" s="4" t="s">
        <v>4</v>
      </c>
      <c r="I5" s="4" t="s">
        <v>4</v>
      </c>
      <c r="J5" s="6">
        <v>-3687</v>
      </c>
      <c r="K5" s="6">
        <v>-1639</v>
      </c>
      <c r="L5" s="6">
        <v>1106</v>
      </c>
    </row>
    <row r="6" spans="1:12" x14ac:dyDescent="0.25">
      <c r="A6" s="2" t="s">
        <v>105</v>
      </c>
      <c r="B6" s="6">
        <v>72631</v>
      </c>
      <c r="C6" s="6">
        <v>87798</v>
      </c>
      <c r="D6" s="6">
        <v>-408305</v>
      </c>
      <c r="E6" s="6">
        <v>-7804</v>
      </c>
      <c r="F6" s="6">
        <v>-5750</v>
      </c>
      <c r="G6" s="6">
        <v>-35430</v>
      </c>
      <c r="H6" s="6">
        <v>-84710</v>
      </c>
      <c r="I6" s="6">
        <v>-25248</v>
      </c>
      <c r="J6" s="6">
        <v>-255680</v>
      </c>
      <c r="K6" s="6">
        <v>-151137</v>
      </c>
      <c r="L6" s="6">
        <v>-434159</v>
      </c>
    </row>
    <row r="7" spans="1:12" ht="30" x14ac:dyDescent="0.25">
      <c r="A7" s="2" t="s">
        <v>336</v>
      </c>
      <c r="B7" s="4" t="s">
        <v>4</v>
      </c>
      <c r="C7" s="4" t="s">
        <v>4</v>
      </c>
      <c r="D7" s="4" t="s">
        <v>4</v>
      </c>
      <c r="E7" s="4" t="s">
        <v>4</v>
      </c>
      <c r="F7" s="4" t="s">
        <v>4</v>
      </c>
      <c r="G7" s="4" t="s">
        <v>4</v>
      </c>
      <c r="H7" s="4" t="s">
        <v>4</v>
      </c>
      <c r="I7" s="4" t="s">
        <v>4</v>
      </c>
      <c r="J7" s="6">
        <v>-10196</v>
      </c>
      <c r="K7" s="4" t="s">
        <v>4</v>
      </c>
      <c r="L7" s="4" t="s">
        <v>4</v>
      </c>
    </row>
    <row r="8" spans="1:12" ht="30" x14ac:dyDescent="0.25">
      <c r="A8" s="2" t="s">
        <v>339</v>
      </c>
      <c r="B8" s="4" t="s">
        <v>4</v>
      </c>
      <c r="C8" s="4" t="s">
        <v>4</v>
      </c>
      <c r="D8" s="4" t="s">
        <v>4</v>
      </c>
      <c r="E8" s="4" t="s">
        <v>4</v>
      </c>
      <c r="F8" s="4" t="s">
        <v>4</v>
      </c>
      <c r="G8" s="4" t="s">
        <v>4</v>
      </c>
      <c r="H8" s="4" t="s">
        <v>4</v>
      </c>
      <c r="I8" s="4" t="s">
        <v>4</v>
      </c>
      <c r="J8" s="8">
        <v>-265876</v>
      </c>
      <c r="K8" s="8">
        <v>-151137</v>
      </c>
      <c r="L8" s="8">
        <v>-434159</v>
      </c>
    </row>
    <row r="9" spans="1:12" x14ac:dyDescent="0.25">
      <c r="A9" s="3" t="s">
        <v>341</v>
      </c>
      <c r="B9" s="4" t="s">
        <v>4</v>
      </c>
      <c r="C9" s="4" t="s">
        <v>4</v>
      </c>
      <c r="D9" s="4" t="s">
        <v>4</v>
      </c>
      <c r="E9" s="4" t="s">
        <v>4</v>
      </c>
      <c r="F9" s="4" t="s">
        <v>4</v>
      </c>
      <c r="G9" s="4" t="s">
        <v>4</v>
      </c>
      <c r="H9" s="4" t="s">
        <v>4</v>
      </c>
      <c r="I9" s="4" t="s">
        <v>4</v>
      </c>
      <c r="J9" s="4" t="s">
        <v>4</v>
      </c>
      <c r="K9" s="4" t="s">
        <v>4</v>
      </c>
      <c r="L9" s="4" t="s">
        <v>4</v>
      </c>
    </row>
    <row r="10" spans="1:12" ht="30" x14ac:dyDescent="0.25">
      <c r="A10" s="2" t="s">
        <v>342</v>
      </c>
      <c r="B10" s="4" t="s">
        <v>4</v>
      </c>
      <c r="C10" s="4" t="s">
        <v>4</v>
      </c>
      <c r="D10" s="4" t="s">
        <v>4</v>
      </c>
      <c r="E10" s="4" t="s">
        <v>4</v>
      </c>
      <c r="F10" s="4" t="s">
        <v>4</v>
      </c>
      <c r="G10" s="4" t="s">
        <v>4</v>
      </c>
      <c r="H10" s="4" t="s">
        <v>4</v>
      </c>
      <c r="I10" s="4" t="s">
        <v>4</v>
      </c>
      <c r="J10" s="4">
        <v>98.5</v>
      </c>
      <c r="K10" s="4">
        <v>83</v>
      </c>
      <c r="L10" s="4">
        <v>83</v>
      </c>
    </row>
    <row r="11" spans="1:12" ht="30" x14ac:dyDescent="0.25">
      <c r="A11" s="2" t="s">
        <v>106</v>
      </c>
      <c r="B11" s="4" t="s">
        <v>4</v>
      </c>
      <c r="C11" s="4" t="s">
        <v>4</v>
      </c>
      <c r="D11" s="4" t="s">
        <v>4</v>
      </c>
      <c r="E11" s="4" t="s">
        <v>4</v>
      </c>
      <c r="F11" s="4" t="s">
        <v>4</v>
      </c>
      <c r="G11" s="4" t="s">
        <v>4</v>
      </c>
      <c r="H11" s="4" t="s">
        <v>4</v>
      </c>
      <c r="I11" s="4" t="s">
        <v>4</v>
      </c>
      <c r="J11" s="12">
        <v>-2.7</v>
      </c>
      <c r="K11" s="12">
        <v>-1.82</v>
      </c>
      <c r="L11" s="12">
        <v>-5.23</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15" customHeight="1" x14ac:dyDescent="0.25">
      <c r="A1" s="1" t="s">
        <v>1633</v>
      </c>
      <c r="B1" s="7" t="s">
        <v>1</v>
      </c>
      <c r="C1" s="7"/>
      <c r="D1" s="7"/>
      <c r="E1" s="7"/>
    </row>
    <row r="2" spans="1:5" ht="30" x14ac:dyDescent="0.25">
      <c r="A2" s="1" t="s">
        <v>1634</v>
      </c>
      <c r="B2" s="7" t="s">
        <v>2</v>
      </c>
      <c r="C2" s="7"/>
      <c r="D2" s="1" t="s">
        <v>31</v>
      </c>
      <c r="E2" s="1" t="s">
        <v>87</v>
      </c>
    </row>
    <row r="3" spans="1:5" ht="45" x14ac:dyDescent="0.25">
      <c r="A3" s="3" t="s">
        <v>1635</v>
      </c>
      <c r="B3" s="4" t="s">
        <v>4</v>
      </c>
      <c r="C3" s="4"/>
      <c r="D3" s="4" t="s">
        <v>4</v>
      </c>
      <c r="E3" s="4" t="s">
        <v>4</v>
      </c>
    </row>
    <row r="4" spans="1:5" x14ac:dyDescent="0.25">
      <c r="A4" s="2" t="s">
        <v>1636</v>
      </c>
      <c r="B4" s="12">
        <v>25.3</v>
      </c>
      <c r="C4" s="4"/>
      <c r="D4" s="12">
        <v>4.8</v>
      </c>
      <c r="E4" s="12">
        <v>8.4</v>
      </c>
    </row>
    <row r="5" spans="1:5" x14ac:dyDescent="0.25">
      <c r="A5" s="2" t="s">
        <v>1637</v>
      </c>
      <c r="B5" s="4" t="s">
        <v>4</v>
      </c>
      <c r="C5" s="4"/>
      <c r="D5" s="4" t="s">
        <v>4</v>
      </c>
      <c r="E5" s="4" t="s">
        <v>4</v>
      </c>
    </row>
    <row r="6" spans="1:5" ht="45" x14ac:dyDescent="0.25">
      <c r="A6" s="3" t="s">
        <v>1635</v>
      </c>
      <c r="B6" s="4" t="s">
        <v>4</v>
      </c>
      <c r="C6" s="4"/>
      <c r="D6" s="4" t="s">
        <v>4</v>
      </c>
      <c r="E6" s="4" t="s">
        <v>4</v>
      </c>
    </row>
    <row r="7" spans="1:5" x14ac:dyDescent="0.25">
      <c r="A7" s="2" t="s">
        <v>1636</v>
      </c>
      <c r="B7" s="4">
        <v>21.3</v>
      </c>
      <c r="C7" s="4"/>
      <c r="D7" s="4" t="s">
        <v>4</v>
      </c>
      <c r="E7" s="4" t="s">
        <v>4</v>
      </c>
    </row>
    <row r="8" spans="1:5" x14ac:dyDescent="0.25">
      <c r="A8" s="2" t="s">
        <v>354</v>
      </c>
      <c r="B8" s="4" t="s">
        <v>4</v>
      </c>
      <c r="C8" s="4"/>
      <c r="D8" s="4" t="s">
        <v>4</v>
      </c>
      <c r="E8" s="4" t="s">
        <v>4</v>
      </c>
    </row>
    <row r="9" spans="1:5" ht="45" x14ac:dyDescent="0.25">
      <c r="A9" s="3" t="s">
        <v>1635</v>
      </c>
      <c r="B9" s="4" t="s">
        <v>4</v>
      </c>
      <c r="C9" s="4"/>
      <c r="D9" s="4" t="s">
        <v>4</v>
      </c>
      <c r="E9" s="4" t="s">
        <v>4</v>
      </c>
    </row>
    <row r="10" spans="1:5" x14ac:dyDescent="0.25">
      <c r="A10" s="2" t="s">
        <v>1636</v>
      </c>
      <c r="B10" s="4">
        <v>0.4</v>
      </c>
      <c r="C10" s="4"/>
      <c r="D10" s="4">
        <v>0.1</v>
      </c>
      <c r="E10" s="4">
        <v>3.8</v>
      </c>
    </row>
    <row r="11" spans="1:5" ht="30" x14ac:dyDescent="0.25">
      <c r="A11" s="2" t="s">
        <v>1638</v>
      </c>
      <c r="B11" s="4" t="s">
        <v>1571</v>
      </c>
      <c r="C11" s="4"/>
      <c r="D11" s="4" t="s">
        <v>4</v>
      </c>
      <c r="E11" s="4" t="s">
        <v>4</v>
      </c>
    </row>
    <row r="12" spans="1:5" ht="30" x14ac:dyDescent="0.25">
      <c r="A12" s="2" t="s">
        <v>1639</v>
      </c>
      <c r="B12" s="4" t="s">
        <v>1640</v>
      </c>
      <c r="C12" s="4"/>
      <c r="D12" s="4" t="s">
        <v>4</v>
      </c>
      <c r="E12" s="4" t="s">
        <v>4</v>
      </c>
    </row>
    <row r="13" spans="1:5" x14ac:dyDescent="0.25">
      <c r="A13" s="2" t="s">
        <v>1641</v>
      </c>
      <c r="B13" s="12">
        <v>7.85</v>
      </c>
      <c r="C13" s="4"/>
      <c r="D13" s="4" t="s">
        <v>4</v>
      </c>
      <c r="E13" s="4" t="s">
        <v>4</v>
      </c>
    </row>
    <row r="14" spans="1:5" x14ac:dyDescent="0.25">
      <c r="A14" s="2" t="s">
        <v>1642</v>
      </c>
      <c r="B14" s="117">
        <v>6.0000000000000001E-3</v>
      </c>
      <c r="C14" s="4"/>
      <c r="D14" s="4" t="s">
        <v>4</v>
      </c>
      <c r="E14" s="4" t="s">
        <v>4</v>
      </c>
    </row>
    <row r="15" spans="1:5" x14ac:dyDescent="0.25">
      <c r="A15" s="2" t="s">
        <v>1643</v>
      </c>
      <c r="B15" s="117">
        <v>0</v>
      </c>
      <c r="C15" s="4"/>
      <c r="D15" s="4" t="s">
        <v>4</v>
      </c>
      <c r="E15" s="4" t="s">
        <v>4</v>
      </c>
    </row>
    <row r="16" spans="1:5" x14ac:dyDescent="0.25">
      <c r="A16" s="2" t="s">
        <v>1644</v>
      </c>
      <c r="B16" s="117">
        <v>0.59399999999999997</v>
      </c>
      <c r="C16" s="4"/>
      <c r="D16" s="4" t="s">
        <v>4</v>
      </c>
      <c r="E16" s="4" t="s">
        <v>4</v>
      </c>
    </row>
    <row r="17" spans="1:5" x14ac:dyDescent="0.25">
      <c r="A17" s="2" t="s">
        <v>1645</v>
      </c>
      <c r="B17" s="4" t="s">
        <v>1575</v>
      </c>
      <c r="C17" s="4"/>
      <c r="D17" s="4" t="s">
        <v>4</v>
      </c>
      <c r="E17" s="4" t="s">
        <v>4</v>
      </c>
    </row>
    <row r="18" spans="1:5" x14ac:dyDescent="0.25">
      <c r="A18" s="2" t="s">
        <v>1646</v>
      </c>
      <c r="B18" s="6">
        <v>380000</v>
      </c>
      <c r="C18" s="4"/>
      <c r="D18" s="4">
        <v>0</v>
      </c>
      <c r="E18" s="4">
        <v>0</v>
      </c>
    </row>
    <row r="19" spans="1:5" x14ac:dyDescent="0.25">
      <c r="A19" s="2" t="s">
        <v>1647</v>
      </c>
      <c r="B19" s="4">
        <v>5.6</v>
      </c>
      <c r="C19" s="4"/>
      <c r="D19" s="4" t="s">
        <v>4</v>
      </c>
      <c r="E19" s="4" t="s">
        <v>4</v>
      </c>
    </row>
    <row r="20" spans="1:5" ht="30" x14ac:dyDescent="0.25">
      <c r="A20" s="2" t="s">
        <v>1648</v>
      </c>
      <c r="B20" s="4">
        <v>3.4</v>
      </c>
      <c r="C20" s="4"/>
      <c r="D20" s="4" t="s">
        <v>4</v>
      </c>
      <c r="E20" s="4" t="s">
        <v>4</v>
      </c>
    </row>
    <row r="21" spans="1:5" ht="45" x14ac:dyDescent="0.25">
      <c r="A21" s="2" t="s">
        <v>1649</v>
      </c>
      <c r="B21" s="4" t="s">
        <v>1578</v>
      </c>
      <c r="C21" s="4"/>
      <c r="D21" s="4" t="s">
        <v>4</v>
      </c>
      <c r="E21" s="4" t="s">
        <v>4</v>
      </c>
    </row>
    <row r="22" spans="1:5" ht="30" x14ac:dyDescent="0.25">
      <c r="A22" s="2" t="s">
        <v>1650</v>
      </c>
      <c r="B22" s="4">
        <v>2.4</v>
      </c>
      <c r="C22" s="4"/>
      <c r="D22" s="4" t="s">
        <v>4</v>
      </c>
      <c r="E22" s="4" t="s">
        <v>4</v>
      </c>
    </row>
    <row r="23" spans="1:5" x14ac:dyDescent="0.25">
      <c r="A23" s="2" t="s">
        <v>1651</v>
      </c>
      <c r="B23" s="4" t="s">
        <v>4</v>
      </c>
      <c r="C23" s="4"/>
      <c r="D23" s="4" t="s">
        <v>4</v>
      </c>
      <c r="E23" s="4" t="s">
        <v>4</v>
      </c>
    </row>
    <row r="24" spans="1:5" ht="45" x14ac:dyDescent="0.25">
      <c r="A24" s="3" t="s">
        <v>1635</v>
      </c>
      <c r="B24" s="4" t="s">
        <v>4</v>
      </c>
      <c r="C24" s="4"/>
      <c r="D24" s="4" t="s">
        <v>4</v>
      </c>
      <c r="E24" s="4" t="s">
        <v>4</v>
      </c>
    </row>
    <row r="25" spans="1:5" x14ac:dyDescent="0.25">
      <c r="A25" s="2" t="s">
        <v>1652</v>
      </c>
      <c r="B25" s="4" t="s">
        <v>4</v>
      </c>
      <c r="C25" s="4"/>
      <c r="D25" s="12">
        <v>19.309999999999999</v>
      </c>
      <c r="E25" s="12">
        <v>21.21</v>
      </c>
    </row>
    <row r="26" spans="1:5" x14ac:dyDescent="0.25">
      <c r="A26" s="2" t="s">
        <v>1653</v>
      </c>
      <c r="B26" s="4" t="s">
        <v>4</v>
      </c>
      <c r="C26" s="4"/>
      <c r="D26" s="4" t="s">
        <v>4</v>
      </c>
      <c r="E26" s="4" t="s">
        <v>4</v>
      </c>
    </row>
    <row r="27" spans="1:5" ht="45" x14ac:dyDescent="0.25">
      <c r="A27" s="3" t="s">
        <v>1635</v>
      </c>
      <c r="B27" s="4" t="s">
        <v>4</v>
      </c>
      <c r="C27" s="4"/>
      <c r="D27" s="4" t="s">
        <v>4</v>
      </c>
      <c r="E27" s="4" t="s">
        <v>4</v>
      </c>
    </row>
    <row r="28" spans="1:5" ht="30" x14ac:dyDescent="0.25">
      <c r="A28" s="2" t="s">
        <v>1654</v>
      </c>
      <c r="B28" s="4" t="s">
        <v>1578</v>
      </c>
      <c r="C28" s="4"/>
      <c r="D28" s="4" t="s">
        <v>4</v>
      </c>
      <c r="E28" s="4" t="s">
        <v>4</v>
      </c>
    </row>
    <row r="29" spans="1:5" x14ac:dyDescent="0.25">
      <c r="A29" s="2" t="s">
        <v>1655</v>
      </c>
      <c r="B29" s="4" t="s">
        <v>4</v>
      </c>
      <c r="C29" s="4"/>
      <c r="D29" s="4" t="s">
        <v>4</v>
      </c>
      <c r="E29" s="4" t="s">
        <v>4</v>
      </c>
    </row>
    <row r="30" spans="1:5" ht="45" x14ac:dyDescent="0.25">
      <c r="A30" s="3" t="s">
        <v>1635</v>
      </c>
      <c r="B30" s="4" t="s">
        <v>4</v>
      </c>
      <c r="C30" s="4"/>
      <c r="D30" s="4" t="s">
        <v>4</v>
      </c>
      <c r="E30" s="4" t="s">
        <v>4</v>
      </c>
    </row>
    <row r="31" spans="1:5" ht="30" x14ac:dyDescent="0.25">
      <c r="A31" s="2" t="s">
        <v>1654</v>
      </c>
      <c r="B31" s="4" t="s">
        <v>1656</v>
      </c>
      <c r="C31" s="4"/>
      <c r="D31" s="4" t="s">
        <v>4</v>
      </c>
      <c r="E31" s="4" t="s">
        <v>4</v>
      </c>
    </row>
    <row r="32" spans="1:5" x14ac:dyDescent="0.25">
      <c r="A32" s="2" t="s">
        <v>1484</v>
      </c>
      <c r="B32" s="4" t="s">
        <v>4</v>
      </c>
      <c r="C32" s="4"/>
      <c r="D32" s="4" t="s">
        <v>4</v>
      </c>
      <c r="E32" s="4" t="s">
        <v>4</v>
      </c>
    </row>
    <row r="33" spans="1:5" ht="45" x14ac:dyDescent="0.25">
      <c r="A33" s="3" t="s">
        <v>1635</v>
      </c>
      <c r="B33" s="4" t="s">
        <v>4</v>
      </c>
      <c r="C33" s="4"/>
      <c r="D33" s="4" t="s">
        <v>4</v>
      </c>
      <c r="E33" s="4" t="s">
        <v>4</v>
      </c>
    </row>
    <row r="34" spans="1:5" x14ac:dyDescent="0.25">
      <c r="A34" s="2" t="s">
        <v>1636</v>
      </c>
      <c r="B34" s="4">
        <v>14.5</v>
      </c>
      <c r="C34" s="4"/>
      <c r="D34" s="4" t="s">
        <v>4</v>
      </c>
      <c r="E34" s="4" t="s">
        <v>4</v>
      </c>
    </row>
    <row r="35" spans="1:5" ht="30" x14ac:dyDescent="0.25">
      <c r="A35" s="2" t="s">
        <v>1638</v>
      </c>
      <c r="B35" s="4" t="s">
        <v>1656</v>
      </c>
      <c r="C35" s="4"/>
      <c r="D35" s="4" t="s">
        <v>4</v>
      </c>
      <c r="E35" s="4" t="s">
        <v>4</v>
      </c>
    </row>
    <row r="36" spans="1:5" x14ac:dyDescent="0.25">
      <c r="A36" s="2" t="s">
        <v>1642</v>
      </c>
      <c r="B36" s="117">
        <v>3.0000000000000001E-3</v>
      </c>
      <c r="C36" s="4"/>
      <c r="D36" s="4" t="s">
        <v>4</v>
      </c>
      <c r="E36" s="4" t="s">
        <v>4</v>
      </c>
    </row>
    <row r="37" spans="1:5" x14ac:dyDescent="0.25">
      <c r="A37" s="2" t="s">
        <v>1643</v>
      </c>
      <c r="B37" s="117">
        <v>0</v>
      </c>
      <c r="C37" s="4"/>
      <c r="D37" s="4" t="s">
        <v>4</v>
      </c>
      <c r="E37" s="4" t="s">
        <v>4</v>
      </c>
    </row>
    <row r="38" spans="1:5" x14ac:dyDescent="0.25">
      <c r="A38" s="2" t="s">
        <v>1644</v>
      </c>
      <c r="B38" s="117">
        <v>0.60799999999999998</v>
      </c>
      <c r="C38" s="4"/>
      <c r="D38" s="4" t="s">
        <v>4</v>
      </c>
      <c r="E38" s="4" t="s">
        <v>4</v>
      </c>
    </row>
    <row r="39" spans="1:5" x14ac:dyDescent="0.25">
      <c r="A39" s="2" t="s">
        <v>1645</v>
      </c>
      <c r="B39" s="4" t="s">
        <v>1578</v>
      </c>
      <c r="C39" s="4"/>
      <c r="D39" s="4" t="s">
        <v>4</v>
      </c>
      <c r="E39" s="4" t="s">
        <v>4</v>
      </c>
    </row>
    <row r="40" spans="1:5" x14ac:dyDescent="0.25">
      <c r="A40" s="2" t="s">
        <v>1646</v>
      </c>
      <c r="B40" s="6">
        <v>20000</v>
      </c>
      <c r="C40" s="4"/>
      <c r="D40" s="4" t="s">
        <v>4</v>
      </c>
      <c r="E40" s="4" t="s">
        <v>4</v>
      </c>
    </row>
    <row r="41" spans="1:5" x14ac:dyDescent="0.25">
      <c r="A41" s="2" t="s">
        <v>1647</v>
      </c>
      <c r="B41" s="4">
        <v>0.1</v>
      </c>
      <c r="C41" s="4"/>
      <c r="D41" s="4" t="s">
        <v>4</v>
      </c>
      <c r="E41" s="4" t="s">
        <v>4</v>
      </c>
    </row>
    <row r="42" spans="1:5" ht="30" x14ac:dyDescent="0.25">
      <c r="A42" s="2" t="s">
        <v>1650</v>
      </c>
      <c r="B42" s="4">
        <v>0.4</v>
      </c>
      <c r="C42" s="4"/>
      <c r="D42" s="4" t="s">
        <v>4</v>
      </c>
      <c r="E42" s="4" t="s">
        <v>4</v>
      </c>
    </row>
    <row r="43" spans="1:5" x14ac:dyDescent="0.25">
      <c r="A43" s="2" t="s">
        <v>1652</v>
      </c>
      <c r="B43" s="12">
        <v>5.97</v>
      </c>
      <c r="C43" s="4"/>
      <c r="D43" s="4" t="s">
        <v>4</v>
      </c>
      <c r="E43" s="4" t="s">
        <v>4</v>
      </c>
    </row>
    <row r="44" spans="1:5" ht="30" x14ac:dyDescent="0.25">
      <c r="A44" s="2" t="s">
        <v>1657</v>
      </c>
      <c r="B44" s="4" t="s">
        <v>4</v>
      </c>
      <c r="C44" s="4"/>
      <c r="D44" s="4" t="s">
        <v>4</v>
      </c>
      <c r="E44" s="4" t="s">
        <v>4</v>
      </c>
    </row>
    <row r="45" spans="1:5" ht="45" x14ac:dyDescent="0.25">
      <c r="A45" s="3" t="s">
        <v>1635</v>
      </c>
      <c r="B45" s="4" t="s">
        <v>4</v>
      </c>
      <c r="C45" s="4"/>
      <c r="D45" s="4" t="s">
        <v>4</v>
      </c>
      <c r="E45" s="4" t="s">
        <v>4</v>
      </c>
    </row>
    <row r="46" spans="1:5" ht="30" x14ac:dyDescent="0.25">
      <c r="A46" s="2" t="s">
        <v>1638</v>
      </c>
      <c r="B46" s="4" t="s">
        <v>1658</v>
      </c>
      <c r="C46" s="4"/>
      <c r="D46" s="4" t="s">
        <v>4</v>
      </c>
      <c r="E46" s="4" t="s">
        <v>4</v>
      </c>
    </row>
    <row r="47" spans="1:5" ht="30" x14ac:dyDescent="0.25">
      <c r="A47" s="2" t="s">
        <v>1485</v>
      </c>
      <c r="B47" s="4" t="s">
        <v>4</v>
      </c>
      <c r="C47" s="4"/>
      <c r="D47" s="4" t="s">
        <v>4</v>
      </c>
      <c r="E47" s="4" t="s">
        <v>4</v>
      </c>
    </row>
    <row r="48" spans="1:5" ht="45" x14ac:dyDescent="0.25">
      <c r="A48" s="3" t="s">
        <v>1635</v>
      </c>
      <c r="B48" s="4" t="s">
        <v>4</v>
      </c>
      <c r="C48" s="4"/>
      <c r="D48" s="4" t="s">
        <v>4</v>
      </c>
      <c r="E48" s="4" t="s">
        <v>4</v>
      </c>
    </row>
    <row r="49" spans="1:5" x14ac:dyDescent="0.25">
      <c r="A49" s="2" t="s">
        <v>1636</v>
      </c>
      <c r="B49" s="4">
        <v>5.7</v>
      </c>
      <c r="C49" s="4"/>
      <c r="D49" s="4" t="s">
        <v>4</v>
      </c>
      <c r="E49" s="4" t="s">
        <v>4</v>
      </c>
    </row>
    <row r="50" spans="1:5" ht="45" x14ac:dyDescent="0.25">
      <c r="A50" s="2" t="s">
        <v>1649</v>
      </c>
      <c r="B50" s="4" t="s">
        <v>1578</v>
      </c>
      <c r="C50" s="4"/>
      <c r="D50" s="4" t="s">
        <v>4</v>
      </c>
      <c r="E50" s="4" t="s">
        <v>4</v>
      </c>
    </row>
    <row r="51" spans="1:5" ht="30" x14ac:dyDescent="0.25">
      <c r="A51" s="2" t="s">
        <v>1659</v>
      </c>
      <c r="B51" s="12">
        <v>20.13</v>
      </c>
      <c r="C51" s="9" t="s">
        <v>64</v>
      </c>
      <c r="D51" s="8">
        <v>0</v>
      </c>
      <c r="E51" s="8">
        <v>0</v>
      </c>
    </row>
    <row r="52" spans="1:5" ht="30" x14ac:dyDescent="0.25">
      <c r="A52" s="2" t="s">
        <v>1660</v>
      </c>
      <c r="B52" s="4">
        <v>2.5</v>
      </c>
      <c r="C52" s="4"/>
      <c r="D52" s="4" t="s">
        <v>4</v>
      </c>
      <c r="E52" s="4" t="s">
        <v>4</v>
      </c>
    </row>
    <row r="53" spans="1:5" ht="30" x14ac:dyDescent="0.25">
      <c r="A53" s="2" t="s">
        <v>1661</v>
      </c>
      <c r="B53" s="4">
        <v>13.2</v>
      </c>
      <c r="C53" s="4"/>
      <c r="D53" s="4" t="s">
        <v>4</v>
      </c>
      <c r="E53" s="4" t="s">
        <v>4</v>
      </c>
    </row>
    <row r="54" spans="1:5" ht="17.25" x14ac:dyDescent="0.25">
      <c r="A54" s="2" t="s">
        <v>1662</v>
      </c>
      <c r="B54" s="6">
        <v>964000</v>
      </c>
      <c r="C54" s="9" t="s">
        <v>64</v>
      </c>
      <c r="D54" s="4" t="s">
        <v>4</v>
      </c>
      <c r="E54" s="4" t="s">
        <v>4</v>
      </c>
    </row>
    <row r="55" spans="1:5" ht="30" x14ac:dyDescent="0.25">
      <c r="A55" s="2" t="s">
        <v>1663</v>
      </c>
      <c r="B55" s="4" t="s">
        <v>4</v>
      </c>
      <c r="C55" s="4"/>
      <c r="D55" s="4" t="s">
        <v>4</v>
      </c>
      <c r="E55" s="4" t="s">
        <v>4</v>
      </c>
    </row>
    <row r="56" spans="1:5" ht="45" x14ac:dyDescent="0.25">
      <c r="A56" s="3" t="s">
        <v>1635</v>
      </c>
      <c r="B56" s="4" t="s">
        <v>4</v>
      </c>
      <c r="C56" s="4"/>
      <c r="D56" s="4" t="s">
        <v>4</v>
      </c>
      <c r="E56" s="4" t="s">
        <v>4</v>
      </c>
    </row>
    <row r="57" spans="1:5" ht="30" x14ac:dyDescent="0.25">
      <c r="A57" s="2" t="s">
        <v>1639</v>
      </c>
      <c r="B57" s="4" t="s">
        <v>1664</v>
      </c>
      <c r="C57" s="4"/>
      <c r="D57" s="4" t="s">
        <v>4</v>
      </c>
      <c r="E57" s="4" t="s">
        <v>4</v>
      </c>
    </row>
    <row r="58" spans="1:5" ht="30" x14ac:dyDescent="0.25">
      <c r="A58" s="2" t="s">
        <v>1665</v>
      </c>
      <c r="B58" s="4" t="s">
        <v>4</v>
      </c>
      <c r="C58" s="4"/>
      <c r="D58" s="4" t="s">
        <v>4</v>
      </c>
      <c r="E58" s="4" t="s">
        <v>4</v>
      </c>
    </row>
    <row r="59" spans="1:5" ht="45" x14ac:dyDescent="0.25">
      <c r="A59" s="3" t="s">
        <v>1635</v>
      </c>
      <c r="B59" s="4" t="s">
        <v>4</v>
      </c>
      <c r="C59" s="4"/>
      <c r="D59" s="4" t="s">
        <v>4</v>
      </c>
      <c r="E59" s="4" t="s">
        <v>4</v>
      </c>
    </row>
    <row r="60" spans="1:5" ht="30" x14ac:dyDescent="0.25">
      <c r="A60" s="2" t="s">
        <v>1639</v>
      </c>
      <c r="B60" s="4" t="s">
        <v>1666</v>
      </c>
      <c r="C60" s="4"/>
      <c r="D60" s="4" t="s">
        <v>4</v>
      </c>
      <c r="E60" s="4" t="s">
        <v>4</v>
      </c>
    </row>
    <row r="61" spans="1:5" x14ac:dyDescent="0.25">
      <c r="A61" s="2" t="s">
        <v>433</v>
      </c>
      <c r="B61" s="4" t="s">
        <v>4</v>
      </c>
      <c r="C61" s="4"/>
      <c r="D61" s="4" t="s">
        <v>4</v>
      </c>
      <c r="E61" s="4" t="s">
        <v>4</v>
      </c>
    </row>
    <row r="62" spans="1:5" ht="45" x14ac:dyDescent="0.25">
      <c r="A62" s="3" t="s">
        <v>1635</v>
      </c>
      <c r="B62" s="4" t="s">
        <v>4</v>
      </c>
      <c r="C62" s="4"/>
      <c r="D62" s="4" t="s">
        <v>4</v>
      </c>
      <c r="E62" s="4" t="s">
        <v>4</v>
      </c>
    </row>
    <row r="63" spans="1:5" x14ac:dyDescent="0.25">
      <c r="A63" s="2" t="s">
        <v>1636</v>
      </c>
      <c r="B63" s="4">
        <v>4.5</v>
      </c>
      <c r="C63" s="4"/>
      <c r="D63" s="4">
        <v>4.8</v>
      </c>
      <c r="E63" s="4">
        <v>4.5999999999999996</v>
      </c>
    </row>
    <row r="64" spans="1:5" ht="30" x14ac:dyDescent="0.25">
      <c r="A64" s="2" t="s">
        <v>1659</v>
      </c>
      <c r="B64" s="8">
        <v>18</v>
      </c>
      <c r="C64" s="9" t="s">
        <v>131</v>
      </c>
      <c r="D64" s="4" t="s">
        <v>4</v>
      </c>
      <c r="E64" s="4" t="s">
        <v>4</v>
      </c>
    </row>
    <row r="65" spans="1:5" ht="30" x14ac:dyDescent="0.25">
      <c r="A65" s="2" t="s">
        <v>1660</v>
      </c>
      <c r="B65" s="4">
        <v>4.2</v>
      </c>
      <c r="C65" s="4"/>
      <c r="D65" s="4" t="s">
        <v>4</v>
      </c>
      <c r="E65" s="4" t="s">
        <v>4</v>
      </c>
    </row>
    <row r="66" spans="1:5" ht="17.25" x14ac:dyDescent="0.25">
      <c r="A66" s="2" t="s">
        <v>1662</v>
      </c>
      <c r="B66" s="6">
        <v>177000</v>
      </c>
      <c r="C66" s="9" t="s">
        <v>131</v>
      </c>
      <c r="D66" s="4">
        <v>0</v>
      </c>
      <c r="E66" s="4">
        <v>0</v>
      </c>
    </row>
    <row r="67" spans="1:5" ht="30" x14ac:dyDescent="0.25">
      <c r="A67" s="2" t="s">
        <v>1667</v>
      </c>
      <c r="B67" s="4" t="s">
        <v>4</v>
      </c>
      <c r="C67" s="4"/>
      <c r="D67" s="4" t="s">
        <v>4</v>
      </c>
      <c r="E67" s="4" t="s">
        <v>4</v>
      </c>
    </row>
    <row r="68" spans="1:5" ht="45" x14ac:dyDescent="0.25">
      <c r="A68" s="3" t="s">
        <v>1635</v>
      </c>
      <c r="B68" s="4" t="s">
        <v>4</v>
      </c>
      <c r="C68" s="4"/>
      <c r="D68" s="4" t="s">
        <v>4</v>
      </c>
      <c r="E68" s="4" t="s">
        <v>4</v>
      </c>
    </row>
    <row r="69" spans="1:5" ht="30" x14ac:dyDescent="0.25">
      <c r="A69" s="2" t="s">
        <v>1639</v>
      </c>
      <c r="B69" s="4" t="s">
        <v>1664</v>
      </c>
      <c r="C69" s="4"/>
      <c r="D69" s="4" t="s">
        <v>4</v>
      </c>
      <c r="E69" s="4" t="s">
        <v>4</v>
      </c>
    </row>
    <row r="70" spans="1:5" ht="30" x14ac:dyDescent="0.25">
      <c r="A70" s="2" t="s">
        <v>1668</v>
      </c>
      <c r="B70" s="4" t="s">
        <v>4</v>
      </c>
      <c r="C70" s="4"/>
      <c r="D70" s="4" t="s">
        <v>4</v>
      </c>
      <c r="E70" s="4" t="s">
        <v>4</v>
      </c>
    </row>
    <row r="71" spans="1:5" ht="45" x14ac:dyDescent="0.25">
      <c r="A71" s="3" t="s">
        <v>1635</v>
      </c>
      <c r="B71" s="4" t="s">
        <v>4</v>
      </c>
      <c r="C71" s="4"/>
      <c r="D71" s="4" t="s">
        <v>4</v>
      </c>
      <c r="E71" s="4" t="s">
        <v>4</v>
      </c>
    </row>
    <row r="72" spans="1:5" ht="30" x14ac:dyDescent="0.25">
      <c r="A72" s="2" t="s">
        <v>1639</v>
      </c>
      <c r="B72" s="4" t="s">
        <v>1656</v>
      </c>
      <c r="C72" s="4"/>
      <c r="D72" s="4" t="s">
        <v>4</v>
      </c>
      <c r="E72" s="4" t="s">
        <v>4</v>
      </c>
    </row>
    <row r="73" spans="1:5" ht="30" x14ac:dyDescent="0.25">
      <c r="A73" s="2" t="s">
        <v>1487</v>
      </c>
      <c r="B73" s="4" t="s">
        <v>4</v>
      </c>
      <c r="C73" s="4"/>
      <c r="D73" s="4" t="s">
        <v>4</v>
      </c>
      <c r="E73" s="4" t="s">
        <v>4</v>
      </c>
    </row>
    <row r="74" spans="1:5" ht="45" x14ac:dyDescent="0.25">
      <c r="A74" s="3" t="s">
        <v>1635</v>
      </c>
      <c r="B74" s="4" t="s">
        <v>4</v>
      </c>
      <c r="C74" s="4"/>
      <c r="D74" s="4" t="s">
        <v>4</v>
      </c>
      <c r="E74" s="4" t="s">
        <v>4</v>
      </c>
    </row>
    <row r="75" spans="1:5" x14ac:dyDescent="0.25">
      <c r="A75" s="2" t="s">
        <v>1636</v>
      </c>
      <c r="B75" s="4">
        <v>1.1000000000000001</v>
      </c>
      <c r="C75" s="4"/>
      <c r="D75" s="4" t="s">
        <v>4</v>
      </c>
      <c r="E75" s="4" t="s">
        <v>4</v>
      </c>
    </row>
    <row r="76" spans="1:5" ht="30" x14ac:dyDescent="0.25">
      <c r="A76" s="2" t="s">
        <v>1639</v>
      </c>
      <c r="B76" s="4" t="s">
        <v>1666</v>
      </c>
      <c r="C76" s="4"/>
      <c r="D76" s="4" t="s">
        <v>4</v>
      </c>
      <c r="E76" s="4" t="s">
        <v>4</v>
      </c>
    </row>
    <row r="77" spans="1:5" ht="45" x14ac:dyDescent="0.25">
      <c r="A77" s="2" t="s">
        <v>1649</v>
      </c>
      <c r="B77" s="4" t="s">
        <v>1578</v>
      </c>
      <c r="C77" s="4"/>
      <c r="D77" s="4" t="s">
        <v>4</v>
      </c>
      <c r="E77" s="4" t="s">
        <v>4</v>
      </c>
    </row>
    <row r="78" spans="1:5" ht="30" x14ac:dyDescent="0.25">
      <c r="A78" s="2" t="s">
        <v>1659</v>
      </c>
      <c r="B78" s="12">
        <v>21.96</v>
      </c>
      <c r="C78" s="4"/>
      <c r="D78" s="8">
        <v>0</v>
      </c>
      <c r="E78" s="8">
        <v>0</v>
      </c>
    </row>
    <row r="79" spans="1:5" ht="30" x14ac:dyDescent="0.25">
      <c r="A79" s="2" t="s">
        <v>1661</v>
      </c>
      <c r="B79" s="4">
        <v>3.6</v>
      </c>
      <c r="C79" s="4"/>
      <c r="D79" s="4" t="s">
        <v>4</v>
      </c>
      <c r="E79" s="4" t="s">
        <v>4</v>
      </c>
    </row>
    <row r="80" spans="1:5" ht="30" x14ac:dyDescent="0.25">
      <c r="A80" s="2" t="s">
        <v>1669</v>
      </c>
      <c r="B80" s="4" t="s">
        <v>4</v>
      </c>
      <c r="C80" s="4"/>
      <c r="D80" s="4" t="s">
        <v>4</v>
      </c>
      <c r="E80" s="4" t="s">
        <v>4</v>
      </c>
    </row>
    <row r="81" spans="1:5" ht="45" x14ac:dyDescent="0.25">
      <c r="A81" s="3" t="s">
        <v>1635</v>
      </c>
      <c r="B81" s="4" t="s">
        <v>4</v>
      </c>
      <c r="C81" s="4"/>
      <c r="D81" s="4" t="s">
        <v>4</v>
      </c>
      <c r="E81" s="4" t="s">
        <v>4</v>
      </c>
    </row>
    <row r="82" spans="1:5" ht="30" x14ac:dyDescent="0.25">
      <c r="A82" s="2" t="s">
        <v>1659</v>
      </c>
      <c r="B82" s="8">
        <v>18</v>
      </c>
      <c r="C82" s="4"/>
      <c r="D82" s="4" t="s">
        <v>4</v>
      </c>
      <c r="E82" s="4" t="s">
        <v>4</v>
      </c>
    </row>
    <row r="83" spans="1:5" ht="30" x14ac:dyDescent="0.25">
      <c r="A83" s="2" t="s">
        <v>1670</v>
      </c>
      <c r="B83" s="4" t="s">
        <v>4</v>
      </c>
      <c r="C83" s="4"/>
      <c r="D83" s="4" t="s">
        <v>4</v>
      </c>
      <c r="E83" s="4" t="s">
        <v>4</v>
      </c>
    </row>
    <row r="84" spans="1:5" ht="45" x14ac:dyDescent="0.25">
      <c r="A84" s="3" t="s">
        <v>1635</v>
      </c>
      <c r="B84" s="4" t="s">
        <v>4</v>
      </c>
      <c r="C84" s="4"/>
      <c r="D84" s="4" t="s">
        <v>4</v>
      </c>
      <c r="E84" s="4" t="s">
        <v>4</v>
      </c>
    </row>
    <row r="85" spans="1:5" x14ac:dyDescent="0.25">
      <c r="A85" s="2" t="s">
        <v>1636</v>
      </c>
      <c r="B85" s="4">
        <v>2.4</v>
      </c>
      <c r="C85" s="4"/>
      <c r="D85" s="4" t="s">
        <v>4</v>
      </c>
      <c r="E85" s="4" t="s">
        <v>4</v>
      </c>
    </row>
    <row r="86" spans="1:5" ht="30" x14ac:dyDescent="0.25">
      <c r="A86" s="2" t="s">
        <v>1671</v>
      </c>
      <c r="B86" s="4" t="s">
        <v>4</v>
      </c>
      <c r="C86" s="4"/>
      <c r="D86" s="4" t="s">
        <v>4</v>
      </c>
      <c r="E86" s="4" t="s">
        <v>4</v>
      </c>
    </row>
    <row r="87" spans="1:5" ht="45" x14ac:dyDescent="0.25">
      <c r="A87" s="3" t="s">
        <v>1635</v>
      </c>
      <c r="B87" s="4" t="s">
        <v>4</v>
      </c>
      <c r="C87" s="4"/>
      <c r="D87" s="4" t="s">
        <v>4</v>
      </c>
      <c r="E87" s="4" t="s">
        <v>4</v>
      </c>
    </row>
    <row r="88" spans="1:5" x14ac:dyDescent="0.25">
      <c r="A88" s="2" t="s">
        <v>1636</v>
      </c>
      <c r="B88" s="12">
        <v>18.899999999999999</v>
      </c>
      <c r="C88" s="4"/>
      <c r="D88" s="4" t="s">
        <v>4</v>
      </c>
      <c r="E88" s="4" t="s">
        <v>4</v>
      </c>
    </row>
    <row r="89" spans="1:5" x14ac:dyDescent="0.25">
      <c r="A89" s="2" t="s">
        <v>1672</v>
      </c>
      <c r="B89" s="4" t="s">
        <v>4</v>
      </c>
      <c r="C89" s="4"/>
      <c r="D89" s="4" t="s">
        <v>4</v>
      </c>
      <c r="E89" s="4" t="s">
        <v>4</v>
      </c>
    </row>
    <row r="90" spans="1:5" ht="45" x14ac:dyDescent="0.25">
      <c r="A90" s="3" t="s">
        <v>1635</v>
      </c>
      <c r="B90" s="4" t="s">
        <v>4</v>
      </c>
      <c r="C90" s="4"/>
      <c r="D90" s="4" t="s">
        <v>4</v>
      </c>
      <c r="E90" s="4" t="s">
        <v>4</v>
      </c>
    </row>
    <row r="91" spans="1:5" x14ac:dyDescent="0.25">
      <c r="A91" s="2" t="s">
        <v>1673</v>
      </c>
      <c r="B91" s="6">
        <v>10000000</v>
      </c>
      <c r="C91" s="4"/>
      <c r="D91" s="4" t="s">
        <v>4</v>
      </c>
      <c r="E91" s="4" t="s">
        <v>4</v>
      </c>
    </row>
    <row r="92" spans="1:5" x14ac:dyDescent="0.25">
      <c r="A92" s="2" t="s">
        <v>1674</v>
      </c>
      <c r="B92" s="6">
        <v>8000000</v>
      </c>
      <c r="C92" s="4"/>
      <c r="D92" s="4" t="s">
        <v>4</v>
      </c>
      <c r="E92" s="4" t="s">
        <v>4</v>
      </c>
    </row>
    <row r="93" spans="1:5" x14ac:dyDescent="0.25">
      <c r="A93" s="10"/>
      <c r="B93" s="10"/>
      <c r="C93" s="10"/>
      <c r="D93" s="10"/>
      <c r="E93" s="10"/>
    </row>
    <row r="94" spans="1:5" ht="30" customHeight="1" x14ac:dyDescent="0.25">
      <c r="A94" s="2" t="s">
        <v>64</v>
      </c>
      <c r="B94" s="11" t="s">
        <v>421</v>
      </c>
      <c r="C94" s="11"/>
      <c r="D94" s="11"/>
      <c r="E94" s="11"/>
    </row>
    <row r="95" spans="1:5" ht="30" customHeight="1" x14ac:dyDescent="0.25">
      <c r="A95" s="2" t="s">
        <v>131</v>
      </c>
      <c r="B95" s="11" t="s">
        <v>1675</v>
      </c>
      <c r="C95" s="11"/>
      <c r="D95" s="11"/>
      <c r="E95" s="11"/>
    </row>
  </sheetData>
  <mergeCells count="5">
    <mergeCell ref="B1:E1"/>
    <mergeCell ref="B2:C2"/>
    <mergeCell ref="A93:E93"/>
    <mergeCell ref="B94:E94"/>
    <mergeCell ref="B95:E9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4.85546875" customWidth="1"/>
    <col min="4" max="5" width="23.140625" customWidth="1"/>
  </cols>
  <sheetData>
    <row r="1" spans="1:5" ht="15" customHeight="1" x14ac:dyDescent="0.25">
      <c r="A1" s="1" t="s">
        <v>1676</v>
      </c>
      <c r="B1" s="7" t="s">
        <v>1</v>
      </c>
      <c r="C1" s="7"/>
      <c r="D1" s="7"/>
      <c r="E1" s="7"/>
    </row>
    <row r="2" spans="1:5" ht="30" x14ac:dyDescent="0.25">
      <c r="A2" s="1" t="s">
        <v>1634</v>
      </c>
      <c r="B2" s="7" t="s">
        <v>2</v>
      </c>
      <c r="C2" s="7"/>
      <c r="D2" s="1" t="s">
        <v>31</v>
      </c>
      <c r="E2" s="1" t="s">
        <v>87</v>
      </c>
    </row>
    <row r="3" spans="1:5" x14ac:dyDescent="0.25">
      <c r="A3" s="2" t="s">
        <v>354</v>
      </c>
      <c r="B3" s="4" t="s">
        <v>4</v>
      </c>
      <c r="C3" s="4"/>
      <c r="D3" s="4" t="s">
        <v>4</v>
      </c>
      <c r="E3" s="4" t="s">
        <v>4</v>
      </c>
    </row>
    <row r="4" spans="1:5" x14ac:dyDescent="0.25">
      <c r="A4" s="3" t="s">
        <v>1677</v>
      </c>
      <c r="B4" s="4" t="s">
        <v>4</v>
      </c>
      <c r="C4" s="4"/>
      <c r="D4" s="4" t="s">
        <v>4</v>
      </c>
      <c r="E4" s="4" t="s">
        <v>4</v>
      </c>
    </row>
    <row r="5" spans="1:5" x14ac:dyDescent="0.25">
      <c r="A5" s="2" t="s">
        <v>1678</v>
      </c>
      <c r="B5" s="6">
        <v>2799000</v>
      </c>
      <c r="C5" s="4"/>
      <c r="D5" s="4" t="s">
        <v>4</v>
      </c>
      <c r="E5" s="4" t="s">
        <v>4</v>
      </c>
    </row>
    <row r="6" spans="1:5" ht="17.25" x14ac:dyDescent="0.25">
      <c r="A6" s="2" t="s">
        <v>400</v>
      </c>
      <c r="B6" s="6">
        <v>925000</v>
      </c>
      <c r="C6" s="9" t="s">
        <v>64</v>
      </c>
      <c r="D6" s="4" t="s">
        <v>4</v>
      </c>
      <c r="E6" s="4" t="s">
        <v>4</v>
      </c>
    </row>
    <row r="7" spans="1:5" x14ac:dyDescent="0.25">
      <c r="A7" s="2" t="s">
        <v>376</v>
      </c>
      <c r="B7" s="6">
        <v>-380000</v>
      </c>
      <c r="C7" s="4"/>
      <c r="D7" s="4">
        <v>0</v>
      </c>
      <c r="E7" s="4">
        <v>0</v>
      </c>
    </row>
    <row r="8" spans="1:5" ht="17.25" x14ac:dyDescent="0.25">
      <c r="A8" s="2" t="s">
        <v>1679</v>
      </c>
      <c r="B8" s="6">
        <v>-1766000</v>
      </c>
      <c r="C8" s="9" t="s">
        <v>131</v>
      </c>
      <c r="D8" s="4" t="s">
        <v>4</v>
      </c>
      <c r="E8" s="4" t="s">
        <v>4</v>
      </c>
    </row>
    <row r="9" spans="1:5" x14ac:dyDescent="0.25">
      <c r="A9" s="2" t="s">
        <v>380</v>
      </c>
      <c r="B9" s="6">
        <v>-9000</v>
      </c>
      <c r="C9" s="4"/>
      <c r="D9" s="4" t="s">
        <v>4</v>
      </c>
      <c r="E9" s="4" t="s">
        <v>4</v>
      </c>
    </row>
    <row r="10" spans="1:5" x14ac:dyDescent="0.25">
      <c r="A10" s="2" t="s">
        <v>382</v>
      </c>
      <c r="B10" s="6">
        <v>-1000</v>
      </c>
      <c r="C10" s="4"/>
      <c r="D10" s="4" t="s">
        <v>4</v>
      </c>
      <c r="E10" s="4" t="s">
        <v>4</v>
      </c>
    </row>
    <row r="11" spans="1:5" x14ac:dyDescent="0.25">
      <c r="A11" s="2" t="s">
        <v>1680</v>
      </c>
      <c r="B11" s="6">
        <v>1568000</v>
      </c>
      <c r="C11" s="4"/>
      <c r="D11" s="6">
        <v>2799000</v>
      </c>
      <c r="E11" s="4" t="s">
        <v>4</v>
      </c>
    </row>
    <row r="12" spans="1:5" x14ac:dyDescent="0.25">
      <c r="A12" s="2" t="s">
        <v>1681</v>
      </c>
      <c r="B12" s="6">
        <v>1144000</v>
      </c>
      <c r="C12" s="4"/>
      <c r="D12" s="4" t="s">
        <v>4</v>
      </c>
      <c r="E12" s="4" t="s">
        <v>4</v>
      </c>
    </row>
    <row r="13" spans="1:5" x14ac:dyDescent="0.25">
      <c r="A13" s="3" t="s">
        <v>1682</v>
      </c>
      <c r="B13" s="4" t="s">
        <v>4</v>
      </c>
      <c r="C13" s="4"/>
      <c r="D13" s="4" t="s">
        <v>4</v>
      </c>
      <c r="E13" s="4" t="s">
        <v>4</v>
      </c>
    </row>
    <row r="14" spans="1:5" x14ac:dyDescent="0.25">
      <c r="A14" s="2" t="s">
        <v>1678</v>
      </c>
      <c r="B14" s="12">
        <v>14.62</v>
      </c>
      <c r="C14" s="4"/>
      <c r="D14" s="4" t="s">
        <v>4</v>
      </c>
      <c r="E14" s="4" t="s">
        <v>4</v>
      </c>
    </row>
    <row r="15" spans="1:5" ht="17.25" x14ac:dyDescent="0.25">
      <c r="A15" s="2" t="s">
        <v>400</v>
      </c>
      <c r="B15" s="12">
        <v>24.36</v>
      </c>
      <c r="C15" s="9" t="s">
        <v>64</v>
      </c>
      <c r="D15" s="4" t="s">
        <v>4</v>
      </c>
      <c r="E15" s="4" t="s">
        <v>4</v>
      </c>
    </row>
    <row r="16" spans="1:5" x14ac:dyDescent="0.25">
      <c r="A16" s="2" t="s">
        <v>376</v>
      </c>
      <c r="B16" s="12">
        <v>6.4</v>
      </c>
      <c r="C16" s="4"/>
      <c r="D16" s="4" t="s">
        <v>4</v>
      </c>
      <c r="E16" s="4" t="s">
        <v>4</v>
      </c>
    </row>
    <row r="17" spans="1:5" ht="17.25" x14ac:dyDescent="0.25">
      <c r="A17" s="2" t="s">
        <v>1679</v>
      </c>
      <c r="B17" s="8">
        <v>18</v>
      </c>
      <c r="C17" s="9" t="s">
        <v>131</v>
      </c>
      <c r="D17" s="4" t="s">
        <v>4</v>
      </c>
      <c r="E17" s="4" t="s">
        <v>4</v>
      </c>
    </row>
    <row r="18" spans="1:5" x14ac:dyDescent="0.25">
      <c r="A18" s="2" t="s">
        <v>380</v>
      </c>
      <c r="B18" s="8">
        <v>27</v>
      </c>
      <c r="C18" s="4"/>
      <c r="D18" s="4" t="s">
        <v>4</v>
      </c>
      <c r="E18" s="4" t="s">
        <v>4</v>
      </c>
    </row>
    <row r="19" spans="1:5" x14ac:dyDescent="0.25">
      <c r="A19" s="2" t="s">
        <v>382</v>
      </c>
      <c r="B19" s="8">
        <v>27</v>
      </c>
      <c r="C19" s="4"/>
      <c r="D19" s="4" t="s">
        <v>4</v>
      </c>
      <c r="E19" s="4" t="s">
        <v>4</v>
      </c>
    </row>
    <row r="20" spans="1:5" x14ac:dyDescent="0.25">
      <c r="A20" s="2" t="s">
        <v>1680</v>
      </c>
      <c r="B20" s="12">
        <v>18.48</v>
      </c>
      <c r="C20" s="4"/>
      <c r="D20" s="12">
        <v>14.62</v>
      </c>
      <c r="E20" s="4" t="s">
        <v>4</v>
      </c>
    </row>
    <row r="21" spans="1:5" x14ac:dyDescent="0.25">
      <c r="A21" s="2" t="s">
        <v>1681</v>
      </c>
      <c r="B21" s="12">
        <v>15.22</v>
      </c>
      <c r="C21" s="4"/>
      <c r="D21" s="4" t="s">
        <v>4</v>
      </c>
      <c r="E21" s="4" t="s">
        <v>4</v>
      </c>
    </row>
    <row r="22" spans="1:5" ht="30" x14ac:dyDescent="0.25">
      <c r="A22" s="3" t="s">
        <v>1683</v>
      </c>
      <c r="B22" s="4" t="s">
        <v>4</v>
      </c>
      <c r="C22" s="4"/>
      <c r="D22" s="4" t="s">
        <v>4</v>
      </c>
      <c r="E22" s="4" t="s">
        <v>4</v>
      </c>
    </row>
    <row r="23" spans="1:5" x14ac:dyDescent="0.25">
      <c r="A23" s="2" t="s">
        <v>1680</v>
      </c>
      <c r="B23" s="4" t="s">
        <v>1684</v>
      </c>
      <c r="C23" s="4"/>
      <c r="D23" s="4" t="s">
        <v>4</v>
      </c>
      <c r="E23" s="4" t="s">
        <v>4</v>
      </c>
    </row>
    <row r="24" spans="1:5" x14ac:dyDescent="0.25">
      <c r="A24" s="2" t="s">
        <v>1681</v>
      </c>
      <c r="B24" s="4" t="s">
        <v>1685</v>
      </c>
      <c r="C24" s="4"/>
      <c r="D24" s="4" t="s">
        <v>4</v>
      </c>
      <c r="E24" s="4" t="s">
        <v>4</v>
      </c>
    </row>
    <row r="25" spans="1:5" x14ac:dyDescent="0.25">
      <c r="A25" s="3" t="s">
        <v>1686</v>
      </c>
      <c r="B25" s="4" t="s">
        <v>4</v>
      </c>
      <c r="C25" s="4"/>
      <c r="D25" s="4" t="s">
        <v>4</v>
      </c>
      <c r="E25" s="4" t="s">
        <v>4</v>
      </c>
    </row>
    <row r="26" spans="1:5" x14ac:dyDescent="0.25">
      <c r="A26" s="2" t="s">
        <v>1680</v>
      </c>
      <c r="B26" s="12">
        <v>9.3000000000000007</v>
      </c>
      <c r="C26" s="4"/>
      <c r="D26" s="4" t="s">
        <v>4</v>
      </c>
      <c r="E26" s="4" t="s">
        <v>4</v>
      </c>
    </row>
    <row r="27" spans="1:5" x14ac:dyDescent="0.25">
      <c r="A27" s="2" t="s">
        <v>1681</v>
      </c>
      <c r="B27" s="12">
        <v>9.1999999999999993</v>
      </c>
      <c r="C27" s="4"/>
      <c r="D27" s="4" t="s">
        <v>4</v>
      </c>
      <c r="E27" s="4" t="s">
        <v>4</v>
      </c>
    </row>
    <row r="28" spans="1:5" x14ac:dyDescent="0.25">
      <c r="A28" s="10"/>
      <c r="B28" s="10"/>
      <c r="C28" s="10"/>
      <c r="D28" s="10"/>
      <c r="E28" s="10"/>
    </row>
    <row r="29" spans="1:5" ht="45" customHeight="1" x14ac:dyDescent="0.25">
      <c r="A29" s="2" t="s">
        <v>64</v>
      </c>
      <c r="B29" s="11" t="s">
        <v>1687</v>
      </c>
      <c r="C29" s="11"/>
      <c r="D29" s="11"/>
      <c r="E29" s="11"/>
    </row>
    <row r="30" spans="1:5" ht="45" customHeight="1" x14ac:dyDescent="0.25">
      <c r="A30" s="2" t="s">
        <v>131</v>
      </c>
      <c r="B30" s="11" t="s">
        <v>1688</v>
      </c>
      <c r="C30" s="11"/>
      <c r="D30" s="11"/>
      <c r="E30" s="11"/>
    </row>
  </sheetData>
  <mergeCells count="5">
    <mergeCell ref="B1:E1"/>
    <mergeCell ref="B2:C2"/>
    <mergeCell ref="A28:E28"/>
    <mergeCell ref="B29:E29"/>
    <mergeCell ref="B30:E3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4" customWidth="1"/>
  </cols>
  <sheetData>
    <row r="1" spans="1:3" ht="15" customHeight="1" x14ac:dyDescent="0.25">
      <c r="A1" s="7" t="s">
        <v>1689</v>
      </c>
      <c r="B1" s="7" t="s">
        <v>1</v>
      </c>
      <c r="C1" s="7"/>
    </row>
    <row r="2" spans="1:3" ht="15" customHeight="1" x14ac:dyDescent="0.25">
      <c r="A2" s="7"/>
      <c r="B2" s="7" t="s">
        <v>2</v>
      </c>
      <c r="C2" s="7"/>
    </row>
    <row r="3" spans="1:3" ht="45" x14ac:dyDescent="0.25">
      <c r="A3" s="3" t="s">
        <v>1635</v>
      </c>
      <c r="B3" s="4" t="s">
        <v>4</v>
      </c>
      <c r="C3" s="4"/>
    </row>
    <row r="4" spans="1:3" ht="17.25" x14ac:dyDescent="0.25">
      <c r="A4" s="2" t="s">
        <v>1690</v>
      </c>
      <c r="B4" s="6">
        <v>925000</v>
      </c>
      <c r="C4" s="9" t="s">
        <v>64</v>
      </c>
    </row>
    <row r="5" spans="1:3" ht="30" x14ac:dyDescent="0.25">
      <c r="A5" s="2" t="s">
        <v>1691</v>
      </c>
      <c r="B5" s="12">
        <v>24.36</v>
      </c>
      <c r="C5" s="9" t="s">
        <v>64</v>
      </c>
    </row>
    <row r="6" spans="1:3" x14ac:dyDescent="0.25">
      <c r="A6" s="2" t="s">
        <v>1637</v>
      </c>
      <c r="B6" s="4" t="s">
        <v>4</v>
      </c>
      <c r="C6" s="4"/>
    </row>
    <row r="7" spans="1:3" ht="45" x14ac:dyDescent="0.25">
      <c r="A7" s="3" t="s">
        <v>1635</v>
      </c>
      <c r="B7" s="4" t="s">
        <v>4</v>
      </c>
      <c r="C7" s="4"/>
    </row>
    <row r="8" spans="1:3" x14ac:dyDescent="0.25">
      <c r="A8" s="2" t="s">
        <v>1690</v>
      </c>
      <c r="B8" s="6">
        <v>400000</v>
      </c>
      <c r="C8" s="4"/>
    </row>
    <row r="9" spans="1:3" ht="30" x14ac:dyDescent="0.25">
      <c r="A9" s="2" t="s">
        <v>1691</v>
      </c>
      <c r="B9" s="12">
        <v>21.25</v>
      </c>
      <c r="C9" s="4"/>
    </row>
    <row r="10" spans="1:3" x14ac:dyDescent="0.25">
      <c r="A10" s="10"/>
      <c r="B10" s="10"/>
      <c r="C10" s="10"/>
    </row>
    <row r="11" spans="1:3" ht="75" customHeight="1" x14ac:dyDescent="0.25">
      <c r="A11" s="2" t="s">
        <v>64</v>
      </c>
      <c r="B11" s="11" t="s">
        <v>1687</v>
      </c>
      <c r="C11" s="11"/>
    </row>
  </sheetData>
  <mergeCells count="5">
    <mergeCell ref="A1:A2"/>
    <mergeCell ref="B1:C1"/>
    <mergeCell ref="B2:C2"/>
    <mergeCell ref="A10:C10"/>
    <mergeCell ref="B11:C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45" x14ac:dyDescent="0.25">
      <c r="A1" s="1" t="s">
        <v>1692</v>
      </c>
      <c r="B1" s="1" t="s">
        <v>1</v>
      </c>
    </row>
    <row r="2" spans="1:2" ht="30" x14ac:dyDescent="0.25">
      <c r="A2" s="1" t="s">
        <v>1634</v>
      </c>
      <c r="B2" s="1" t="s">
        <v>2</v>
      </c>
    </row>
    <row r="3" spans="1:2" x14ac:dyDescent="0.25">
      <c r="A3" s="2" t="s">
        <v>1484</v>
      </c>
      <c r="B3" s="4" t="s">
        <v>4</v>
      </c>
    </row>
    <row r="4" spans="1:2" x14ac:dyDescent="0.25">
      <c r="A4" s="3" t="s">
        <v>1677</v>
      </c>
      <c r="B4" s="4" t="s">
        <v>4</v>
      </c>
    </row>
    <row r="5" spans="1:2" x14ac:dyDescent="0.25">
      <c r="A5" s="2" t="s">
        <v>1678</v>
      </c>
      <c r="B5" s="4">
        <v>0</v>
      </c>
    </row>
    <row r="6" spans="1:2" x14ac:dyDescent="0.25">
      <c r="A6" s="2" t="s">
        <v>400</v>
      </c>
      <c r="B6" s="6">
        <v>2423000</v>
      </c>
    </row>
    <row r="7" spans="1:2" x14ac:dyDescent="0.25">
      <c r="A7" s="2" t="s">
        <v>376</v>
      </c>
      <c r="B7" s="6">
        <v>-20000</v>
      </c>
    </row>
    <row r="8" spans="1:2" x14ac:dyDescent="0.25">
      <c r="A8" s="2" t="s">
        <v>380</v>
      </c>
      <c r="B8" s="4" t="s">
        <v>60</v>
      </c>
    </row>
    <row r="9" spans="1:2" x14ac:dyDescent="0.25">
      <c r="A9" s="2" t="s">
        <v>382</v>
      </c>
      <c r="B9" s="4" t="s">
        <v>60</v>
      </c>
    </row>
    <row r="10" spans="1:2" x14ac:dyDescent="0.25">
      <c r="A10" s="2" t="s">
        <v>1680</v>
      </c>
      <c r="B10" s="6">
        <v>2403000</v>
      </c>
    </row>
    <row r="11" spans="1:2" x14ac:dyDescent="0.25">
      <c r="A11" s="2" t="s">
        <v>1693</v>
      </c>
      <c r="B11" s="6">
        <v>2403000</v>
      </c>
    </row>
    <row r="12" spans="1:2" x14ac:dyDescent="0.25">
      <c r="A12" s="3" t="s">
        <v>1682</v>
      </c>
      <c r="B12" s="4" t="s">
        <v>4</v>
      </c>
    </row>
    <row r="13" spans="1:2" x14ac:dyDescent="0.25">
      <c r="A13" s="2" t="s">
        <v>1678</v>
      </c>
      <c r="B13" s="8">
        <v>0</v>
      </c>
    </row>
    <row r="14" spans="1:2" x14ac:dyDescent="0.25">
      <c r="A14" s="2" t="s">
        <v>400</v>
      </c>
      <c r="B14" s="8">
        <v>18</v>
      </c>
    </row>
    <row r="15" spans="1:2" x14ac:dyDescent="0.25">
      <c r="A15" s="2" t="s">
        <v>376</v>
      </c>
      <c r="B15" s="8">
        <v>18</v>
      </c>
    </row>
    <row r="16" spans="1:2" x14ac:dyDescent="0.25">
      <c r="A16" s="2" t="s">
        <v>380</v>
      </c>
      <c r="B16" s="4" t="s">
        <v>60</v>
      </c>
    </row>
    <row r="17" spans="1:2" x14ac:dyDescent="0.25">
      <c r="A17" s="2" t="s">
        <v>382</v>
      </c>
      <c r="B17" s="4" t="s">
        <v>60</v>
      </c>
    </row>
    <row r="18" spans="1:2" x14ac:dyDescent="0.25">
      <c r="A18" s="2" t="s">
        <v>1680</v>
      </c>
      <c r="B18" s="8">
        <v>18</v>
      </c>
    </row>
    <row r="19" spans="1:2" x14ac:dyDescent="0.25">
      <c r="A19" s="2" t="s">
        <v>1681</v>
      </c>
      <c r="B19" s="8">
        <v>18</v>
      </c>
    </row>
    <row r="20" spans="1:2" ht="30" x14ac:dyDescent="0.25">
      <c r="A20" s="3" t="s">
        <v>1683</v>
      </c>
      <c r="B20" s="4" t="s">
        <v>4</v>
      </c>
    </row>
    <row r="21" spans="1:2" x14ac:dyDescent="0.25">
      <c r="A21" s="2" t="s">
        <v>1680</v>
      </c>
      <c r="B21" s="4" t="s">
        <v>1694</v>
      </c>
    </row>
    <row r="22" spans="1:2" x14ac:dyDescent="0.25">
      <c r="A22" s="2" t="s">
        <v>1681</v>
      </c>
      <c r="B22" s="4" t="s">
        <v>1694</v>
      </c>
    </row>
    <row r="23" spans="1:2" x14ac:dyDescent="0.25">
      <c r="A23" s="3" t="s">
        <v>1686</v>
      </c>
      <c r="B23" s="4" t="s">
        <v>4</v>
      </c>
    </row>
    <row r="24" spans="1:2" x14ac:dyDescent="0.25">
      <c r="A24" s="2" t="s">
        <v>1680</v>
      </c>
      <c r="B24" s="12">
        <v>10.9</v>
      </c>
    </row>
    <row r="25" spans="1:2" x14ac:dyDescent="0.25">
      <c r="A25" s="2" t="s">
        <v>1681</v>
      </c>
      <c r="B25" s="12">
        <v>1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4.85546875" customWidth="1"/>
    <col min="4" max="5" width="23.85546875" customWidth="1"/>
  </cols>
  <sheetData>
    <row r="1" spans="1:5" ht="15" customHeight="1" x14ac:dyDescent="0.25">
      <c r="A1" s="1" t="s">
        <v>1695</v>
      </c>
      <c r="B1" s="7" t="s">
        <v>1</v>
      </c>
      <c r="C1" s="7"/>
      <c r="D1" s="7"/>
      <c r="E1" s="7"/>
    </row>
    <row r="2" spans="1:5" ht="30" x14ac:dyDescent="0.25">
      <c r="A2" s="1" t="s">
        <v>1634</v>
      </c>
      <c r="B2" s="7" t="s">
        <v>2</v>
      </c>
      <c r="C2" s="7"/>
      <c r="D2" s="1" t="s">
        <v>31</v>
      </c>
      <c r="E2" s="1" t="s">
        <v>87</v>
      </c>
    </row>
    <row r="3" spans="1:5" ht="30" x14ac:dyDescent="0.25">
      <c r="A3" s="2" t="s">
        <v>1485</v>
      </c>
      <c r="B3" s="4" t="s">
        <v>4</v>
      </c>
      <c r="C3" s="4"/>
      <c r="D3" s="4" t="s">
        <v>4</v>
      </c>
      <c r="E3" s="4" t="s">
        <v>4</v>
      </c>
    </row>
    <row r="4" spans="1:5" x14ac:dyDescent="0.25">
      <c r="A4" s="3" t="s">
        <v>1696</v>
      </c>
      <c r="B4" s="4" t="s">
        <v>4</v>
      </c>
      <c r="C4" s="4"/>
      <c r="D4" s="4" t="s">
        <v>4</v>
      </c>
      <c r="E4" s="4" t="s">
        <v>4</v>
      </c>
    </row>
    <row r="5" spans="1:5" x14ac:dyDescent="0.25">
      <c r="A5" s="2" t="s">
        <v>1678</v>
      </c>
      <c r="B5" s="4">
        <v>0</v>
      </c>
      <c r="C5" s="4"/>
      <c r="D5" s="4" t="s">
        <v>4</v>
      </c>
      <c r="E5" s="4" t="s">
        <v>4</v>
      </c>
    </row>
    <row r="6" spans="1:5" ht="17.25" x14ac:dyDescent="0.25">
      <c r="A6" s="2" t="s">
        <v>400</v>
      </c>
      <c r="B6" s="6">
        <v>964000</v>
      </c>
      <c r="C6" s="9" t="s">
        <v>64</v>
      </c>
      <c r="D6" s="4" t="s">
        <v>4</v>
      </c>
      <c r="E6" s="4" t="s">
        <v>4</v>
      </c>
    </row>
    <row r="7" spans="1:5" x14ac:dyDescent="0.25">
      <c r="A7" s="2" t="s">
        <v>417</v>
      </c>
      <c r="B7" s="6">
        <v>-123000</v>
      </c>
      <c r="C7" s="4"/>
      <c r="D7" s="4" t="s">
        <v>4</v>
      </c>
      <c r="E7" s="4" t="s">
        <v>4</v>
      </c>
    </row>
    <row r="8" spans="1:5" x14ac:dyDescent="0.25">
      <c r="A8" s="2" t="s">
        <v>380</v>
      </c>
      <c r="B8" s="6">
        <v>-24000</v>
      </c>
      <c r="C8" s="4"/>
      <c r="D8" s="4" t="s">
        <v>4</v>
      </c>
      <c r="E8" s="4" t="s">
        <v>4</v>
      </c>
    </row>
    <row r="9" spans="1:5" x14ac:dyDescent="0.25">
      <c r="A9" s="2" t="s">
        <v>1680</v>
      </c>
      <c r="B9" s="6">
        <v>817000</v>
      </c>
      <c r="C9" s="4"/>
      <c r="D9" s="4">
        <v>0</v>
      </c>
      <c r="E9" s="4" t="s">
        <v>4</v>
      </c>
    </row>
    <row r="10" spans="1:5" x14ac:dyDescent="0.25">
      <c r="A10" s="3" t="s">
        <v>1697</v>
      </c>
      <c r="B10" s="4" t="s">
        <v>4</v>
      </c>
      <c r="C10" s="4"/>
      <c r="D10" s="4" t="s">
        <v>4</v>
      </c>
      <c r="E10" s="4" t="s">
        <v>4</v>
      </c>
    </row>
    <row r="11" spans="1:5" x14ac:dyDescent="0.25">
      <c r="A11" s="2" t="s">
        <v>1678</v>
      </c>
      <c r="B11" s="8">
        <v>0</v>
      </c>
      <c r="C11" s="4"/>
      <c r="D11" s="4" t="s">
        <v>4</v>
      </c>
      <c r="E11" s="4" t="s">
        <v>4</v>
      </c>
    </row>
    <row r="12" spans="1:5" ht="17.25" x14ac:dyDescent="0.25">
      <c r="A12" s="2" t="s">
        <v>400</v>
      </c>
      <c r="B12" s="12">
        <v>20.13</v>
      </c>
      <c r="C12" s="9" t="s">
        <v>64</v>
      </c>
      <c r="D12" s="8">
        <v>0</v>
      </c>
      <c r="E12" s="8">
        <v>0</v>
      </c>
    </row>
    <row r="13" spans="1:5" x14ac:dyDescent="0.25">
      <c r="A13" s="2" t="s">
        <v>417</v>
      </c>
      <c r="B13" s="8">
        <v>20</v>
      </c>
      <c r="C13" s="4"/>
      <c r="D13" s="4" t="s">
        <v>4</v>
      </c>
      <c r="E13" s="4" t="s">
        <v>4</v>
      </c>
    </row>
    <row r="14" spans="1:5" x14ac:dyDescent="0.25">
      <c r="A14" s="2" t="s">
        <v>380</v>
      </c>
      <c r="B14" s="12">
        <v>20.100000000000001</v>
      </c>
      <c r="C14" s="4"/>
      <c r="D14" s="4" t="s">
        <v>4</v>
      </c>
      <c r="E14" s="4" t="s">
        <v>4</v>
      </c>
    </row>
    <row r="15" spans="1:5" x14ac:dyDescent="0.25">
      <c r="A15" s="2" t="s">
        <v>1680</v>
      </c>
      <c r="B15" s="12">
        <v>20.149999999999999</v>
      </c>
      <c r="C15" s="4"/>
      <c r="D15" s="8">
        <v>0</v>
      </c>
      <c r="E15" s="4" t="s">
        <v>4</v>
      </c>
    </row>
    <row r="16" spans="1:5" ht="30" x14ac:dyDescent="0.25">
      <c r="A16" s="3" t="s">
        <v>1683</v>
      </c>
      <c r="B16" s="4" t="s">
        <v>4</v>
      </c>
      <c r="C16" s="4"/>
      <c r="D16" s="4" t="s">
        <v>4</v>
      </c>
      <c r="E16" s="4" t="s">
        <v>4</v>
      </c>
    </row>
    <row r="17" spans="1:5" x14ac:dyDescent="0.25">
      <c r="A17" s="2" t="s">
        <v>1680</v>
      </c>
      <c r="B17" s="4" t="s">
        <v>1698</v>
      </c>
      <c r="C17" s="4"/>
      <c r="D17" s="4" t="s">
        <v>4</v>
      </c>
      <c r="E17" s="4" t="s">
        <v>4</v>
      </c>
    </row>
    <row r="18" spans="1:5" x14ac:dyDescent="0.25">
      <c r="A18" s="3" t="s">
        <v>1686</v>
      </c>
      <c r="B18" s="4" t="s">
        <v>4</v>
      </c>
      <c r="C18" s="4"/>
      <c r="D18" s="4" t="s">
        <v>4</v>
      </c>
      <c r="E18" s="4" t="s">
        <v>4</v>
      </c>
    </row>
    <row r="19" spans="1:5" x14ac:dyDescent="0.25">
      <c r="A19" s="2" t="s">
        <v>1680</v>
      </c>
      <c r="B19" s="12">
        <v>18.399999999999999</v>
      </c>
      <c r="C19" s="4"/>
      <c r="D19" s="4" t="s">
        <v>4</v>
      </c>
      <c r="E19" s="4" t="s">
        <v>4</v>
      </c>
    </row>
    <row r="20" spans="1:5" x14ac:dyDescent="0.25">
      <c r="A20" s="10"/>
      <c r="B20" s="10"/>
      <c r="C20" s="10"/>
      <c r="D20" s="10"/>
      <c r="E20" s="10"/>
    </row>
    <row r="21" spans="1:5" ht="30" customHeight="1" x14ac:dyDescent="0.25">
      <c r="A21" s="2" t="s">
        <v>64</v>
      </c>
      <c r="B21" s="11" t="s">
        <v>421</v>
      </c>
      <c r="C21" s="11"/>
      <c r="D21" s="11"/>
      <c r="E21" s="11"/>
    </row>
  </sheetData>
  <mergeCells count="4">
    <mergeCell ref="B1:E1"/>
    <mergeCell ref="B2:C2"/>
    <mergeCell ref="A20:E20"/>
    <mergeCell ref="B21:E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699</v>
      </c>
      <c r="B1" s="7" t="s">
        <v>1</v>
      </c>
      <c r="C1" s="7"/>
      <c r="D1" s="7"/>
    </row>
    <row r="2" spans="1:4" ht="30" x14ac:dyDescent="0.25">
      <c r="A2" s="1" t="s">
        <v>1634</v>
      </c>
      <c r="B2" s="1" t="s">
        <v>2</v>
      </c>
      <c r="C2" s="1" t="s">
        <v>31</v>
      </c>
      <c r="D2" s="1" t="s">
        <v>87</v>
      </c>
    </row>
    <row r="3" spans="1:4" ht="30" x14ac:dyDescent="0.25">
      <c r="A3" s="2" t="s">
        <v>1487</v>
      </c>
      <c r="B3" s="4" t="s">
        <v>4</v>
      </c>
      <c r="C3" s="4" t="s">
        <v>4</v>
      </c>
      <c r="D3" s="4" t="s">
        <v>4</v>
      </c>
    </row>
    <row r="4" spans="1:4" x14ac:dyDescent="0.25">
      <c r="A4" s="3" t="s">
        <v>1696</v>
      </c>
      <c r="B4" s="4" t="s">
        <v>4</v>
      </c>
      <c r="C4" s="4" t="s">
        <v>4</v>
      </c>
      <c r="D4" s="4" t="s">
        <v>4</v>
      </c>
    </row>
    <row r="5" spans="1:4" x14ac:dyDescent="0.25">
      <c r="A5" s="2" t="s">
        <v>400</v>
      </c>
      <c r="B5" s="6">
        <v>566000</v>
      </c>
      <c r="C5" s="4" t="s">
        <v>4</v>
      </c>
      <c r="D5" s="4" t="s">
        <v>4</v>
      </c>
    </row>
    <row r="6" spans="1:4" x14ac:dyDescent="0.25">
      <c r="A6" s="2" t="s">
        <v>417</v>
      </c>
      <c r="B6" s="4" t="s">
        <v>60</v>
      </c>
      <c r="C6" s="4" t="s">
        <v>4</v>
      </c>
      <c r="D6" s="4" t="s">
        <v>4</v>
      </c>
    </row>
    <row r="7" spans="1:4" x14ac:dyDescent="0.25">
      <c r="A7" s="2" t="s">
        <v>380</v>
      </c>
      <c r="B7" s="6">
        <v>-16000</v>
      </c>
      <c r="C7" s="4" t="s">
        <v>4</v>
      </c>
      <c r="D7" s="4" t="s">
        <v>4</v>
      </c>
    </row>
    <row r="8" spans="1:4" x14ac:dyDescent="0.25">
      <c r="A8" s="2" t="s">
        <v>1680</v>
      </c>
      <c r="B8" s="6">
        <v>550000</v>
      </c>
      <c r="C8" s="4" t="s">
        <v>4</v>
      </c>
      <c r="D8" s="4" t="s">
        <v>4</v>
      </c>
    </row>
    <row r="9" spans="1:4" x14ac:dyDescent="0.25">
      <c r="A9" s="3" t="s">
        <v>1697</v>
      </c>
      <c r="B9" s="4" t="s">
        <v>4</v>
      </c>
      <c r="C9" s="4" t="s">
        <v>4</v>
      </c>
      <c r="D9" s="4" t="s">
        <v>4</v>
      </c>
    </row>
    <row r="10" spans="1:4" x14ac:dyDescent="0.25">
      <c r="A10" s="2" t="s">
        <v>400</v>
      </c>
      <c r="B10" s="12">
        <v>21.96</v>
      </c>
      <c r="C10" s="8">
        <v>0</v>
      </c>
      <c r="D10" s="8">
        <v>0</v>
      </c>
    </row>
    <row r="11" spans="1:4" x14ac:dyDescent="0.25">
      <c r="A11" s="2" t="s">
        <v>417</v>
      </c>
      <c r="B11" s="4" t="s">
        <v>60</v>
      </c>
      <c r="C11" s="4" t="s">
        <v>4</v>
      </c>
      <c r="D11" s="4" t="s">
        <v>4</v>
      </c>
    </row>
    <row r="12" spans="1:4" x14ac:dyDescent="0.25">
      <c r="A12" s="2" t="s">
        <v>380</v>
      </c>
      <c r="B12" s="12">
        <v>21.96</v>
      </c>
      <c r="C12" s="4" t="s">
        <v>4</v>
      </c>
      <c r="D12" s="4" t="s">
        <v>4</v>
      </c>
    </row>
    <row r="13" spans="1:4" x14ac:dyDescent="0.25">
      <c r="A13" s="2" t="s">
        <v>1680</v>
      </c>
      <c r="B13" s="12">
        <v>21.96</v>
      </c>
      <c r="C13" s="4" t="s">
        <v>4</v>
      </c>
      <c r="D13" s="4" t="s">
        <v>4</v>
      </c>
    </row>
    <row r="14" spans="1:4" ht="30" x14ac:dyDescent="0.25">
      <c r="A14" s="3" t="s">
        <v>1683</v>
      </c>
      <c r="B14" s="4" t="s">
        <v>4</v>
      </c>
      <c r="C14" s="4" t="s">
        <v>4</v>
      </c>
      <c r="D14" s="4" t="s">
        <v>4</v>
      </c>
    </row>
    <row r="15" spans="1:4" x14ac:dyDescent="0.25">
      <c r="A15" s="2" t="s">
        <v>1680</v>
      </c>
      <c r="B15" s="4" t="s">
        <v>1700</v>
      </c>
      <c r="C15" s="4" t="s">
        <v>4</v>
      </c>
      <c r="D15" s="4" t="s">
        <v>4</v>
      </c>
    </row>
    <row r="16" spans="1:4" x14ac:dyDescent="0.25">
      <c r="A16" s="3" t="s">
        <v>1686</v>
      </c>
      <c r="B16" s="4" t="s">
        <v>4</v>
      </c>
      <c r="C16" s="4" t="s">
        <v>4</v>
      </c>
      <c r="D16" s="4" t="s">
        <v>4</v>
      </c>
    </row>
    <row r="17" spans="1:4" x14ac:dyDescent="0.25">
      <c r="A17" s="2" t="s">
        <v>1680</v>
      </c>
      <c r="B17" s="12">
        <v>12.4</v>
      </c>
      <c r="C17" s="4" t="s">
        <v>4</v>
      </c>
      <c r="D17"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1701</v>
      </c>
      <c r="B1" s="7" t="s">
        <v>1</v>
      </c>
      <c r="C1" s="7"/>
      <c r="D1" s="7"/>
      <c r="E1" s="7"/>
    </row>
    <row r="2" spans="1:5" ht="30" x14ac:dyDescent="0.25">
      <c r="A2" s="1" t="s">
        <v>1634</v>
      </c>
      <c r="B2" s="7" t="s">
        <v>2</v>
      </c>
      <c r="C2" s="7"/>
      <c r="D2" s="1" t="s">
        <v>31</v>
      </c>
      <c r="E2" s="1" t="s">
        <v>87</v>
      </c>
    </row>
    <row r="3" spans="1:5" x14ac:dyDescent="0.25">
      <c r="A3" s="2" t="s">
        <v>433</v>
      </c>
      <c r="B3" s="4" t="s">
        <v>4</v>
      </c>
      <c r="C3" s="4"/>
      <c r="D3" s="4" t="s">
        <v>4</v>
      </c>
      <c r="E3" s="4" t="s">
        <v>4</v>
      </c>
    </row>
    <row r="4" spans="1:5" x14ac:dyDescent="0.25">
      <c r="A4" s="3" t="s">
        <v>1702</v>
      </c>
      <c r="B4" s="4" t="s">
        <v>4</v>
      </c>
      <c r="C4" s="4"/>
      <c r="D4" s="4" t="s">
        <v>4</v>
      </c>
      <c r="E4" s="4" t="s">
        <v>4</v>
      </c>
    </row>
    <row r="5" spans="1:5" x14ac:dyDescent="0.25">
      <c r="A5" s="2" t="s">
        <v>1678</v>
      </c>
      <c r="B5" s="6">
        <v>8000</v>
      </c>
      <c r="C5" s="4"/>
      <c r="D5" s="4" t="s">
        <v>4</v>
      </c>
      <c r="E5" s="4" t="s">
        <v>4</v>
      </c>
    </row>
    <row r="6" spans="1:5" ht="17.25" x14ac:dyDescent="0.25">
      <c r="A6" s="2" t="s">
        <v>400</v>
      </c>
      <c r="B6" s="6">
        <v>177000</v>
      </c>
      <c r="C6" s="9" t="s">
        <v>64</v>
      </c>
      <c r="D6" s="4">
        <v>0</v>
      </c>
      <c r="E6" s="4">
        <v>0</v>
      </c>
    </row>
    <row r="7" spans="1:5" x14ac:dyDescent="0.25">
      <c r="A7" s="2" t="s">
        <v>417</v>
      </c>
      <c r="B7" s="6">
        <v>-184000</v>
      </c>
      <c r="C7" s="4"/>
      <c r="D7" s="4" t="s">
        <v>4</v>
      </c>
      <c r="E7" s="4" t="s">
        <v>4</v>
      </c>
    </row>
    <row r="8" spans="1:5" x14ac:dyDescent="0.25">
      <c r="A8" s="2" t="s">
        <v>380</v>
      </c>
      <c r="B8" s="6">
        <v>-1000</v>
      </c>
      <c r="C8" s="4"/>
      <c r="D8" s="4" t="s">
        <v>4</v>
      </c>
      <c r="E8" s="4" t="s">
        <v>4</v>
      </c>
    </row>
    <row r="9" spans="1:5" x14ac:dyDescent="0.25">
      <c r="A9" s="2" t="s">
        <v>1680</v>
      </c>
      <c r="B9" s="4" t="s">
        <v>4</v>
      </c>
      <c r="C9" s="4"/>
      <c r="D9" s="6">
        <v>8000</v>
      </c>
      <c r="E9" s="4" t="s">
        <v>4</v>
      </c>
    </row>
    <row r="10" spans="1:5" x14ac:dyDescent="0.25">
      <c r="A10" s="3" t="s">
        <v>1697</v>
      </c>
      <c r="B10" s="4" t="s">
        <v>4</v>
      </c>
      <c r="C10" s="4"/>
      <c r="D10" s="4" t="s">
        <v>4</v>
      </c>
      <c r="E10" s="4" t="s">
        <v>4</v>
      </c>
    </row>
    <row r="11" spans="1:5" x14ac:dyDescent="0.25">
      <c r="A11" s="2" t="s">
        <v>1678</v>
      </c>
      <c r="B11" s="12">
        <v>151.32</v>
      </c>
      <c r="C11" s="4"/>
      <c r="D11" s="4" t="s">
        <v>4</v>
      </c>
      <c r="E11" s="4" t="s">
        <v>4</v>
      </c>
    </row>
    <row r="12" spans="1:5" ht="17.25" x14ac:dyDescent="0.25">
      <c r="A12" s="2" t="s">
        <v>400</v>
      </c>
      <c r="B12" s="8">
        <v>18</v>
      </c>
      <c r="C12" s="9" t="s">
        <v>64</v>
      </c>
      <c r="D12" s="4" t="s">
        <v>4</v>
      </c>
      <c r="E12" s="4" t="s">
        <v>4</v>
      </c>
    </row>
    <row r="13" spans="1:5" x14ac:dyDescent="0.25">
      <c r="A13" s="2" t="s">
        <v>417</v>
      </c>
      <c r="B13" s="12">
        <v>23.94</v>
      </c>
      <c r="C13" s="4"/>
      <c r="D13" s="4" t="s">
        <v>4</v>
      </c>
      <c r="E13" s="4" t="s">
        <v>4</v>
      </c>
    </row>
    <row r="14" spans="1:5" x14ac:dyDescent="0.25">
      <c r="A14" s="2" t="s">
        <v>380</v>
      </c>
      <c r="B14" s="8">
        <v>18</v>
      </c>
      <c r="C14" s="4"/>
      <c r="D14" s="4" t="s">
        <v>4</v>
      </c>
      <c r="E14" s="4" t="s">
        <v>4</v>
      </c>
    </row>
    <row r="15" spans="1:5" x14ac:dyDescent="0.25">
      <c r="A15" s="2" t="s">
        <v>1680</v>
      </c>
      <c r="B15" s="4" t="s">
        <v>4</v>
      </c>
      <c r="C15" s="4"/>
      <c r="D15" s="12">
        <v>151.32</v>
      </c>
      <c r="E15" s="4" t="s">
        <v>4</v>
      </c>
    </row>
    <row r="16" spans="1:5" ht="30" x14ac:dyDescent="0.25">
      <c r="A16" s="3" t="s">
        <v>1683</v>
      </c>
      <c r="B16" s="4" t="s">
        <v>4</v>
      </c>
      <c r="C16" s="4"/>
      <c r="D16" s="4" t="s">
        <v>4</v>
      </c>
      <c r="E16" s="4" t="s">
        <v>4</v>
      </c>
    </row>
    <row r="17" spans="1:5" x14ac:dyDescent="0.25">
      <c r="A17" s="2" t="s">
        <v>1680</v>
      </c>
      <c r="B17" s="4" t="s">
        <v>1703</v>
      </c>
      <c r="C17" s="4"/>
      <c r="D17" s="4" t="s">
        <v>4</v>
      </c>
      <c r="E17" s="4" t="s">
        <v>4</v>
      </c>
    </row>
    <row r="18" spans="1:5" x14ac:dyDescent="0.25">
      <c r="A18" s="3" t="s">
        <v>1686</v>
      </c>
      <c r="B18" s="4" t="s">
        <v>4</v>
      </c>
      <c r="C18" s="4"/>
      <c r="D18" s="4" t="s">
        <v>4</v>
      </c>
      <c r="E18" s="4" t="s">
        <v>4</v>
      </c>
    </row>
    <row r="19" spans="1:5" x14ac:dyDescent="0.25">
      <c r="A19" s="2" t="s">
        <v>1680</v>
      </c>
      <c r="B19" s="4" t="s">
        <v>60</v>
      </c>
      <c r="C19" s="4"/>
      <c r="D19" s="4" t="s">
        <v>4</v>
      </c>
      <c r="E19" s="4" t="s">
        <v>4</v>
      </c>
    </row>
    <row r="20" spans="1:5" x14ac:dyDescent="0.25">
      <c r="A20" s="10"/>
      <c r="B20" s="10"/>
      <c r="C20" s="10"/>
      <c r="D20" s="10"/>
      <c r="E20" s="10"/>
    </row>
    <row r="21" spans="1:5" ht="30" customHeight="1" x14ac:dyDescent="0.25">
      <c r="A21" s="2" t="s">
        <v>64</v>
      </c>
      <c r="B21" s="11" t="s">
        <v>1675</v>
      </c>
      <c r="C21" s="11"/>
      <c r="D21" s="11"/>
      <c r="E21" s="11"/>
    </row>
  </sheetData>
  <mergeCells count="4">
    <mergeCell ref="B1:E1"/>
    <mergeCell ref="B2:C2"/>
    <mergeCell ref="A20:E20"/>
    <mergeCell ref="B21:E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2.5703125" customWidth="1"/>
    <col min="3" max="3" width="10" customWidth="1"/>
    <col min="4" max="4" width="24.7109375" customWidth="1"/>
    <col min="5" max="5" width="24.140625" customWidth="1"/>
    <col min="6" max="6" width="34" customWidth="1"/>
    <col min="7" max="7" width="27" customWidth="1"/>
    <col min="8" max="9" width="36.5703125" bestFit="1" customWidth="1"/>
    <col min="10" max="10" width="32" bestFit="1" customWidth="1"/>
  </cols>
  <sheetData>
    <row r="1" spans="1:10" ht="30" customHeight="1" x14ac:dyDescent="0.25">
      <c r="A1" s="7" t="s">
        <v>118</v>
      </c>
      <c r="B1" s="7"/>
      <c r="C1" s="7" t="s">
        <v>120</v>
      </c>
      <c r="D1" s="7" t="s">
        <v>121</v>
      </c>
      <c r="E1" s="7" t="s">
        <v>122</v>
      </c>
      <c r="F1" s="7" t="s">
        <v>123</v>
      </c>
      <c r="G1" s="7" t="s">
        <v>124</v>
      </c>
      <c r="H1" s="7" t="s">
        <v>125</v>
      </c>
      <c r="I1" s="7" t="s">
        <v>126</v>
      </c>
      <c r="J1" s="7" t="s">
        <v>127</v>
      </c>
    </row>
    <row r="2" spans="1:10" ht="15" customHeight="1" x14ac:dyDescent="0.25">
      <c r="A2" s="7" t="s">
        <v>119</v>
      </c>
      <c r="B2" s="7"/>
      <c r="C2" s="7"/>
      <c r="D2" s="7"/>
      <c r="E2" s="7"/>
      <c r="F2" s="7"/>
      <c r="G2" s="7"/>
      <c r="H2" s="7"/>
      <c r="I2" s="7"/>
      <c r="J2" s="7"/>
    </row>
    <row r="3" spans="1:10" ht="17.25" x14ac:dyDescent="0.25">
      <c r="A3" s="2" t="s">
        <v>128</v>
      </c>
      <c r="B3" s="9" t="s">
        <v>64</v>
      </c>
      <c r="C3" s="4" t="s">
        <v>4</v>
      </c>
      <c r="D3" s="4" t="s">
        <v>4</v>
      </c>
      <c r="E3" s="8">
        <v>832</v>
      </c>
      <c r="F3" s="8">
        <v>1445642</v>
      </c>
      <c r="G3" s="8">
        <v>-2174297</v>
      </c>
      <c r="H3" s="8">
        <v>-76507</v>
      </c>
      <c r="I3" s="8">
        <v>-804330</v>
      </c>
      <c r="J3" s="8">
        <v>1902</v>
      </c>
    </row>
    <row r="4" spans="1:10" ht="17.25" x14ac:dyDescent="0.25">
      <c r="A4" s="2" t="s">
        <v>129</v>
      </c>
      <c r="B4" s="9" t="s">
        <v>64</v>
      </c>
      <c r="C4" s="4" t="s">
        <v>4</v>
      </c>
      <c r="D4" s="4">
        <v>0</v>
      </c>
      <c r="E4" s="6">
        <v>83200000</v>
      </c>
      <c r="F4" s="4" t="s">
        <v>4</v>
      </c>
      <c r="G4" s="4" t="s">
        <v>4</v>
      </c>
      <c r="H4" s="4" t="s">
        <v>4</v>
      </c>
      <c r="I4" s="4" t="s">
        <v>4</v>
      </c>
      <c r="J4" s="4" t="s">
        <v>4</v>
      </c>
    </row>
    <row r="5" spans="1:10" ht="17.25" x14ac:dyDescent="0.25">
      <c r="A5" s="2" t="s">
        <v>103</v>
      </c>
      <c r="B5" s="9"/>
      <c r="C5" s="6">
        <v>-434159</v>
      </c>
      <c r="D5" s="4" t="s">
        <v>4</v>
      </c>
      <c r="E5" s="4" t="s">
        <v>4</v>
      </c>
      <c r="F5" s="4" t="s">
        <v>4</v>
      </c>
      <c r="G5" s="6">
        <v>-434159</v>
      </c>
      <c r="H5" s="4" t="s">
        <v>4</v>
      </c>
      <c r="I5" s="6">
        <v>-434159</v>
      </c>
      <c r="J5" s="6">
        <v>1136</v>
      </c>
    </row>
    <row r="6" spans="1:10" ht="17.25" x14ac:dyDescent="0.25">
      <c r="A6" s="2" t="s">
        <v>130</v>
      </c>
      <c r="B6" s="9" t="s">
        <v>131</v>
      </c>
      <c r="C6" s="4" t="s">
        <v>4</v>
      </c>
      <c r="D6" s="4" t="s">
        <v>4</v>
      </c>
      <c r="E6" s="4" t="s">
        <v>4</v>
      </c>
      <c r="F6" s="4" t="s">
        <v>4</v>
      </c>
      <c r="G6" s="4" t="s">
        <v>4</v>
      </c>
      <c r="H6" s="4" t="s">
        <v>4</v>
      </c>
      <c r="I6" s="4" t="s">
        <v>4</v>
      </c>
      <c r="J6" s="6">
        <v>49263</v>
      </c>
    </row>
    <row r="7" spans="1:10" ht="30" x14ac:dyDescent="0.25">
      <c r="A7" s="2" t="s">
        <v>132</v>
      </c>
      <c r="B7" s="9"/>
      <c r="C7" s="4" t="s">
        <v>4</v>
      </c>
      <c r="D7" s="4" t="s">
        <v>4</v>
      </c>
      <c r="E7" s="4" t="s">
        <v>4</v>
      </c>
      <c r="F7" s="6">
        <v>15090</v>
      </c>
      <c r="G7" s="4" t="s">
        <v>4</v>
      </c>
      <c r="H7" s="4" t="s">
        <v>4</v>
      </c>
      <c r="I7" s="6">
        <v>15090</v>
      </c>
      <c r="J7" s="4" t="s">
        <v>4</v>
      </c>
    </row>
    <row r="8" spans="1:10" ht="30" x14ac:dyDescent="0.25">
      <c r="A8" s="2" t="s">
        <v>133</v>
      </c>
      <c r="B8" s="9"/>
      <c r="C8" s="4" t="s">
        <v>4</v>
      </c>
      <c r="D8" s="4" t="s">
        <v>4</v>
      </c>
      <c r="E8" s="4" t="s">
        <v>4</v>
      </c>
      <c r="F8" s="6">
        <v>56760</v>
      </c>
      <c r="G8" s="4" t="s">
        <v>4</v>
      </c>
      <c r="H8" s="4" t="s">
        <v>4</v>
      </c>
      <c r="I8" s="6">
        <v>56760</v>
      </c>
      <c r="J8" s="4" t="s">
        <v>4</v>
      </c>
    </row>
    <row r="9" spans="1:10" ht="30" x14ac:dyDescent="0.25">
      <c r="A9" s="2" t="s">
        <v>134</v>
      </c>
      <c r="B9" s="9"/>
      <c r="C9" s="4" t="s">
        <v>4</v>
      </c>
      <c r="D9" s="4" t="s">
        <v>4</v>
      </c>
      <c r="E9" s="4" t="s">
        <v>4</v>
      </c>
      <c r="F9" s="6">
        <v>2775</v>
      </c>
      <c r="G9" s="4" t="s">
        <v>4</v>
      </c>
      <c r="H9" s="4" t="s">
        <v>4</v>
      </c>
      <c r="I9" s="6">
        <v>2775</v>
      </c>
      <c r="J9" s="4" t="s">
        <v>4</v>
      </c>
    </row>
    <row r="10" spans="1:10" ht="30" x14ac:dyDescent="0.25">
      <c r="A10" s="2" t="s">
        <v>135</v>
      </c>
      <c r="B10" s="9"/>
      <c r="C10" s="4" t="s">
        <v>4</v>
      </c>
      <c r="D10" s="4" t="s">
        <v>4</v>
      </c>
      <c r="E10" s="4" t="s">
        <v>4</v>
      </c>
      <c r="F10" s="4" t="s">
        <v>4</v>
      </c>
      <c r="G10" s="4" t="s">
        <v>4</v>
      </c>
      <c r="H10" s="4" t="s">
        <v>4</v>
      </c>
      <c r="I10" s="4" t="s">
        <v>4</v>
      </c>
      <c r="J10" s="6">
        <v>-1375</v>
      </c>
    </row>
    <row r="11" spans="1:10" ht="30" x14ac:dyDescent="0.25">
      <c r="A11" s="2" t="s">
        <v>136</v>
      </c>
      <c r="B11" s="9"/>
      <c r="C11" s="4" t="s">
        <v>4</v>
      </c>
      <c r="D11" s="4" t="s">
        <v>4</v>
      </c>
      <c r="E11" s="4" t="s">
        <v>4</v>
      </c>
      <c r="F11" s="4" t="s">
        <v>4</v>
      </c>
      <c r="G11" s="4" t="s">
        <v>4</v>
      </c>
      <c r="H11" s="6">
        <v>-35080</v>
      </c>
      <c r="I11" s="6">
        <v>-35080</v>
      </c>
      <c r="J11" s="4" t="s">
        <v>4</v>
      </c>
    </row>
    <row r="12" spans="1:10" ht="30" x14ac:dyDescent="0.25">
      <c r="A12" s="2" t="s">
        <v>137</v>
      </c>
      <c r="B12" s="9"/>
      <c r="C12" s="4">
        <v>59</v>
      </c>
      <c r="D12" s="4" t="s">
        <v>4</v>
      </c>
      <c r="E12" s="4" t="s">
        <v>4</v>
      </c>
      <c r="F12" s="4" t="s">
        <v>4</v>
      </c>
      <c r="G12" s="4" t="s">
        <v>4</v>
      </c>
      <c r="H12" s="4">
        <v>59</v>
      </c>
      <c r="I12" s="4">
        <v>59</v>
      </c>
      <c r="J12" s="4" t="s">
        <v>4</v>
      </c>
    </row>
    <row r="13" spans="1:10" ht="17.25" x14ac:dyDescent="0.25">
      <c r="A13" s="2" t="s">
        <v>138</v>
      </c>
      <c r="B13" s="9"/>
      <c r="C13" s="4" t="s">
        <v>4</v>
      </c>
      <c r="D13" s="4" t="s">
        <v>4</v>
      </c>
      <c r="E13" s="4">
        <v>832</v>
      </c>
      <c r="F13" s="6">
        <v>1520267</v>
      </c>
      <c r="G13" s="6">
        <v>-2608456</v>
      </c>
      <c r="H13" s="6">
        <v>-111528</v>
      </c>
      <c r="I13" s="6">
        <v>-1198885</v>
      </c>
      <c r="J13" s="6">
        <v>50926</v>
      </c>
    </row>
    <row r="14" spans="1:10" ht="17.25" x14ac:dyDescent="0.25">
      <c r="A14" s="2" t="s">
        <v>139</v>
      </c>
      <c r="B14" s="9"/>
      <c r="C14" s="4" t="s">
        <v>4</v>
      </c>
      <c r="D14" s="4">
        <v>0</v>
      </c>
      <c r="E14" s="6">
        <v>83200000</v>
      </c>
      <c r="F14" s="4" t="s">
        <v>4</v>
      </c>
      <c r="G14" s="4" t="s">
        <v>4</v>
      </c>
      <c r="H14" s="4" t="s">
        <v>4</v>
      </c>
      <c r="I14" s="4" t="s">
        <v>4</v>
      </c>
      <c r="J14" s="4" t="s">
        <v>4</v>
      </c>
    </row>
    <row r="15" spans="1:10" ht="17.25" x14ac:dyDescent="0.25">
      <c r="A15" s="2" t="s">
        <v>103</v>
      </c>
      <c r="B15" s="9"/>
      <c r="C15" s="6">
        <v>-151137</v>
      </c>
      <c r="D15" s="4" t="s">
        <v>4</v>
      </c>
      <c r="E15" s="4" t="s">
        <v>4</v>
      </c>
      <c r="F15" s="4" t="s">
        <v>4</v>
      </c>
      <c r="G15" s="6">
        <v>-151137</v>
      </c>
      <c r="H15" s="4" t="s">
        <v>4</v>
      </c>
      <c r="I15" s="6">
        <v>-151137</v>
      </c>
      <c r="J15" s="6">
        <v>3582</v>
      </c>
    </row>
    <row r="16" spans="1:10" ht="30" x14ac:dyDescent="0.25">
      <c r="A16" s="2" t="s">
        <v>132</v>
      </c>
      <c r="B16" s="9"/>
      <c r="C16" s="6">
        <v>-7663</v>
      </c>
      <c r="D16" s="4" t="s">
        <v>4</v>
      </c>
      <c r="E16" s="4" t="s">
        <v>4</v>
      </c>
      <c r="F16" s="6">
        <v>-7663</v>
      </c>
      <c r="G16" s="4" t="s">
        <v>4</v>
      </c>
      <c r="H16" s="4" t="s">
        <v>4</v>
      </c>
      <c r="I16" s="6">
        <v>-7663</v>
      </c>
      <c r="J16" s="4" t="s">
        <v>4</v>
      </c>
    </row>
    <row r="17" spans="1:10" ht="30" x14ac:dyDescent="0.25">
      <c r="A17" s="2" t="s">
        <v>134</v>
      </c>
      <c r="B17" s="9"/>
      <c r="C17" s="6">
        <v>6825</v>
      </c>
      <c r="D17" s="4" t="s">
        <v>4</v>
      </c>
      <c r="E17" s="4" t="s">
        <v>4</v>
      </c>
      <c r="F17" s="6">
        <v>6825</v>
      </c>
      <c r="G17" s="4" t="s">
        <v>4</v>
      </c>
      <c r="H17" s="4" t="s">
        <v>4</v>
      </c>
      <c r="I17" s="6">
        <v>6825</v>
      </c>
      <c r="J17" s="4" t="s">
        <v>4</v>
      </c>
    </row>
    <row r="18" spans="1:10" ht="30" x14ac:dyDescent="0.25">
      <c r="A18" s="2" t="s">
        <v>135</v>
      </c>
      <c r="B18" s="9"/>
      <c r="C18" s="6">
        <v>-8838</v>
      </c>
      <c r="D18" s="4" t="s">
        <v>4</v>
      </c>
      <c r="E18" s="4" t="s">
        <v>4</v>
      </c>
      <c r="F18" s="4" t="s">
        <v>4</v>
      </c>
      <c r="G18" s="4" t="s">
        <v>4</v>
      </c>
      <c r="H18" s="4" t="s">
        <v>4</v>
      </c>
      <c r="I18" s="4" t="s">
        <v>4</v>
      </c>
      <c r="J18" s="6">
        <v>-8838</v>
      </c>
    </row>
    <row r="19" spans="1:10" ht="30" x14ac:dyDescent="0.25">
      <c r="A19" s="2" t="s">
        <v>136</v>
      </c>
      <c r="B19" s="9"/>
      <c r="C19" s="6">
        <v>-7288</v>
      </c>
      <c r="D19" s="4" t="s">
        <v>4</v>
      </c>
      <c r="E19" s="4" t="s">
        <v>4</v>
      </c>
      <c r="F19" s="4" t="s">
        <v>4</v>
      </c>
      <c r="G19" s="4" t="s">
        <v>4</v>
      </c>
      <c r="H19" s="6">
        <v>-7288</v>
      </c>
      <c r="I19" s="6">
        <v>-7288</v>
      </c>
      <c r="J19" s="4" t="s">
        <v>4</v>
      </c>
    </row>
    <row r="20" spans="1:10" ht="30" x14ac:dyDescent="0.25">
      <c r="A20" s="2" t="s">
        <v>137</v>
      </c>
      <c r="B20" s="9"/>
      <c r="C20" s="4">
        <v>388</v>
      </c>
      <c r="D20" s="4" t="s">
        <v>4</v>
      </c>
      <c r="E20" s="4" t="s">
        <v>4</v>
      </c>
      <c r="F20" s="4" t="s">
        <v>4</v>
      </c>
      <c r="G20" s="4" t="s">
        <v>4</v>
      </c>
      <c r="H20" s="4">
        <v>388</v>
      </c>
      <c r="I20" s="4">
        <v>388</v>
      </c>
      <c r="J20" s="4" t="s">
        <v>4</v>
      </c>
    </row>
    <row r="21" spans="1:10" ht="17.25" x14ac:dyDescent="0.25">
      <c r="A21" s="2" t="s">
        <v>140</v>
      </c>
      <c r="B21" s="9"/>
      <c r="C21" s="6">
        <v>-1357760</v>
      </c>
      <c r="D21" s="4" t="s">
        <v>4</v>
      </c>
      <c r="E21" s="4">
        <v>832</v>
      </c>
      <c r="F21" s="6">
        <v>1519429</v>
      </c>
      <c r="G21" s="6">
        <v>-2759593</v>
      </c>
      <c r="H21" s="6">
        <v>-118428</v>
      </c>
      <c r="I21" s="6">
        <v>-1357760</v>
      </c>
      <c r="J21" s="6">
        <v>45670</v>
      </c>
    </row>
    <row r="22" spans="1:10" ht="17.25" x14ac:dyDescent="0.25">
      <c r="A22" s="2" t="s">
        <v>141</v>
      </c>
      <c r="B22" s="9"/>
      <c r="C22" s="4" t="s">
        <v>4</v>
      </c>
      <c r="D22" s="4">
        <v>0</v>
      </c>
      <c r="E22" s="6">
        <v>83200000</v>
      </c>
      <c r="F22" s="4" t="s">
        <v>4</v>
      </c>
      <c r="G22" s="4" t="s">
        <v>4</v>
      </c>
      <c r="H22" s="4" t="s">
        <v>4</v>
      </c>
      <c r="I22" s="4" t="s">
        <v>4</v>
      </c>
      <c r="J22" s="4" t="s">
        <v>4</v>
      </c>
    </row>
    <row r="23" spans="1:10" ht="17.25" x14ac:dyDescent="0.25">
      <c r="A23" s="2" t="s">
        <v>103</v>
      </c>
      <c r="B23" s="9"/>
      <c r="C23" s="6">
        <v>-255680</v>
      </c>
      <c r="D23" s="4" t="s">
        <v>4</v>
      </c>
      <c r="E23" s="4" t="s">
        <v>4</v>
      </c>
      <c r="F23" s="4" t="s">
        <v>4</v>
      </c>
      <c r="G23" s="6">
        <v>-255680</v>
      </c>
      <c r="H23" s="4" t="s">
        <v>4</v>
      </c>
      <c r="I23" s="6">
        <v>-255680</v>
      </c>
      <c r="J23" s="6">
        <v>3687</v>
      </c>
    </row>
    <row r="24" spans="1:10" ht="30" x14ac:dyDescent="0.25">
      <c r="A24" s="2" t="s">
        <v>142</v>
      </c>
      <c r="B24" s="9"/>
      <c r="C24" s="4" t="s">
        <v>4</v>
      </c>
      <c r="D24" s="6">
        <v>3500000</v>
      </c>
      <c r="E24" s="6">
        <v>22200000</v>
      </c>
      <c r="F24" s="4" t="s">
        <v>4</v>
      </c>
      <c r="G24" s="4" t="s">
        <v>4</v>
      </c>
      <c r="H24" s="4" t="s">
        <v>4</v>
      </c>
      <c r="I24" s="4" t="s">
        <v>4</v>
      </c>
      <c r="J24" s="4" t="s">
        <v>4</v>
      </c>
    </row>
    <row r="25" spans="1:10" ht="17.25" x14ac:dyDescent="0.25">
      <c r="A25" s="2" t="s">
        <v>143</v>
      </c>
      <c r="B25" s="9"/>
      <c r="C25" s="6">
        <v>542796</v>
      </c>
      <c r="D25" s="4">
        <v>35</v>
      </c>
      <c r="E25" s="4">
        <v>222</v>
      </c>
      <c r="F25" s="6">
        <v>542539</v>
      </c>
      <c r="G25" s="4" t="s">
        <v>4</v>
      </c>
      <c r="H25" s="4" t="s">
        <v>4</v>
      </c>
      <c r="I25" s="6">
        <v>542796</v>
      </c>
      <c r="J25" s="4" t="s">
        <v>4</v>
      </c>
    </row>
    <row r="26" spans="1:10" ht="30" x14ac:dyDescent="0.25">
      <c r="A26" s="2" t="s">
        <v>133</v>
      </c>
      <c r="B26" s="9"/>
      <c r="C26" s="6">
        <v>18899</v>
      </c>
      <c r="D26" s="4" t="s">
        <v>4</v>
      </c>
      <c r="E26" s="4" t="s">
        <v>4</v>
      </c>
      <c r="F26" s="6">
        <v>18899</v>
      </c>
      <c r="G26" s="4" t="s">
        <v>4</v>
      </c>
      <c r="H26" s="4" t="s">
        <v>4</v>
      </c>
      <c r="I26" s="6">
        <v>18899</v>
      </c>
      <c r="J26" s="4" t="s">
        <v>4</v>
      </c>
    </row>
    <row r="27" spans="1:10" ht="30" x14ac:dyDescent="0.25">
      <c r="A27" s="2" t="s">
        <v>134</v>
      </c>
      <c r="B27" s="9"/>
      <c r="C27" s="6">
        <v>28553</v>
      </c>
      <c r="D27" s="4" t="s">
        <v>4</v>
      </c>
      <c r="E27" s="4" t="s">
        <v>4</v>
      </c>
      <c r="F27" s="4" t="s">
        <v>4</v>
      </c>
      <c r="G27" s="4" t="s">
        <v>4</v>
      </c>
      <c r="H27" s="4" t="s">
        <v>4</v>
      </c>
      <c r="I27" s="6">
        <v>28553</v>
      </c>
      <c r="J27" s="4" t="s">
        <v>4</v>
      </c>
    </row>
    <row r="28" spans="1:10" ht="17.25" x14ac:dyDescent="0.25">
      <c r="A28" s="2" t="s">
        <v>144</v>
      </c>
      <c r="B28" s="9"/>
      <c r="C28" s="4" t="s">
        <v>4</v>
      </c>
      <c r="D28" s="4" t="s">
        <v>4</v>
      </c>
      <c r="E28" s="4">
        <v>6</v>
      </c>
      <c r="F28" s="6">
        <v>28547</v>
      </c>
      <c r="G28" s="4" t="s">
        <v>4</v>
      </c>
      <c r="H28" s="4" t="s">
        <v>4</v>
      </c>
      <c r="I28" s="6">
        <v>28553</v>
      </c>
      <c r="J28" s="4" t="s">
        <v>4</v>
      </c>
    </row>
    <row r="29" spans="1:10" ht="17.25" x14ac:dyDescent="0.25">
      <c r="A29" s="2" t="s">
        <v>145</v>
      </c>
      <c r="B29" s="9"/>
      <c r="C29" s="4" t="s">
        <v>4</v>
      </c>
      <c r="D29" s="4" t="s">
        <v>4</v>
      </c>
      <c r="E29" s="6">
        <v>600000</v>
      </c>
      <c r="F29" s="4" t="s">
        <v>4</v>
      </c>
      <c r="G29" s="4" t="s">
        <v>4</v>
      </c>
      <c r="H29" s="4" t="s">
        <v>4</v>
      </c>
      <c r="I29" s="4" t="s">
        <v>4</v>
      </c>
      <c r="J29" s="4" t="s">
        <v>4</v>
      </c>
    </row>
    <row r="30" spans="1:10" ht="30" x14ac:dyDescent="0.25">
      <c r="A30" s="2" t="s">
        <v>135</v>
      </c>
      <c r="B30" s="9"/>
      <c r="C30" s="6">
        <v>-8671</v>
      </c>
      <c r="D30" s="4" t="s">
        <v>4</v>
      </c>
      <c r="E30" s="4" t="s">
        <v>4</v>
      </c>
      <c r="F30" s="4" t="s">
        <v>4</v>
      </c>
      <c r="G30" s="4" t="s">
        <v>4</v>
      </c>
      <c r="H30" s="4" t="s">
        <v>4</v>
      </c>
      <c r="I30" s="4" t="s">
        <v>4</v>
      </c>
      <c r="J30" s="6">
        <v>-8671</v>
      </c>
    </row>
    <row r="31" spans="1:10" ht="17.25" x14ac:dyDescent="0.25">
      <c r="A31" s="2" t="s">
        <v>146</v>
      </c>
      <c r="B31" s="9"/>
      <c r="C31" s="6">
        <v>-10196</v>
      </c>
      <c r="D31" s="4" t="s">
        <v>4</v>
      </c>
      <c r="E31" s="4" t="s">
        <v>4</v>
      </c>
      <c r="F31" s="6">
        <v>-10196</v>
      </c>
      <c r="G31" s="4" t="s">
        <v>4</v>
      </c>
      <c r="H31" s="4" t="s">
        <v>4</v>
      </c>
      <c r="I31" s="6">
        <v>-10196</v>
      </c>
      <c r="J31" s="4" t="s">
        <v>4</v>
      </c>
    </row>
    <row r="32" spans="1:10" ht="30" x14ac:dyDescent="0.25">
      <c r="A32" s="2" t="s">
        <v>136</v>
      </c>
      <c r="B32" s="9"/>
      <c r="C32" s="6">
        <v>57283</v>
      </c>
      <c r="D32" s="4" t="s">
        <v>4</v>
      </c>
      <c r="E32" s="4" t="s">
        <v>4</v>
      </c>
      <c r="F32" s="4" t="s">
        <v>4</v>
      </c>
      <c r="G32" s="4" t="s">
        <v>4</v>
      </c>
      <c r="H32" s="6">
        <v>57283</v>
      </c>
      <c r="I32" s="6">
        <v>57283</v>
      </c>
      <c r="J32" s="4" t="s">
        <v>4</v>
      </c>
    </row>
    <row r="33" spans="1:10" ht="30" x14ac:dyDescent="0.25">
      <c r="A33" s="2" t="s">
        <v>137</v>
      </c>
      <c r="B33" s="9"/>
      <c r="C33" s="4">
        <v>629</v>
      </c>
      <c r="D33" s="4" t="s">
        <v>4</v>
      </c>
      <c r="E33" s="4" t="s">
        <v>4</v>
      </c>
      <c r="F33" s="4" t="s">
        <v>4</v>
      </c>
      <c r="G33" s="4" t="s">
        <v>4</v>
      </c>
      <c r="H33" s="4">
        <v>752</v>
      </c>
      <c r="I33" s="4">
        <v>752</v>
      </c>
      <c r="J33" s="4" t="s">
        <v>4</v>
      </c>
    </row>
    <row r="34" spans="1:10" ht="17.25" x14ac:dyDescent="0.25">
      <c r="A34" s="2" t="s">
        <v>147</v>
      </c>
      <c r="B34" s="9"/>
      <c r="C34" s="8">
        <v>-975353</v>
      </c>
      <c r="D34" s="8">
        <v>35</v>
      </c>
      <c r="E34" s="8">
        <v>1060</v>
      </c>
      <c r="F34" s="8">
        <v>2099218</v>
      </c>
      <c r="G34" s="8">
        <v>-3015273</v>
      </c>
      <c r="H34" s="8">
        <v>-60393</v>
      </c>
      <c r="I34" s="8">
        <v>-975353</v>
      </c>
      <c r="J34" s="8">
        <v>40686</v>
      </c>
    </row>
    <row r="35" spans="1:10" ht="17.25" x14ac:dyDescent="0.25">
      <c r="A35" s="2" t="s">
        <v>148</v>
      </c>
      <c r="B35" s="9"/>
      <c r="C35" s="4" t="s">
        <v>4</v>
      </c>
      <c r="D35" s="6">
        <v>3500000</v>
      </c>
      <c r="E35" s="6">
        <v>106000000</v>
      </c>
      <c r="F35" s="4" t="s">
        <v>4</v>
      </c>
      <c r="G35" s="4" t="s">
        <v>4</v>
      </c>
      <c r="H35" s="4" t="s">
        <v>4</v>
      </c>
      <c r="I35" s="4" t="s">
        <v>4</v>
      </c>
      <c r="J35" s="4" t="s">
        <v>4</v>
      </c>
    </row>
    <row r="36" spans="1:10" x14ac:dyDescent="0.25">
      <c r="A36" s="10"/>
      <c r="B36" s="10"/>
      <c r="C36" s="10"/>
      <c r="D36" s="10"/>
      <c r="E36" s="10"/>
      <c r="F36" s="10"/>
      <c r="G36" s="10"/>
      <c r="H36" s="10"/>
      <c r="I36" s="10"/>
    </row>
    <row r="37" spans="1:10" ht="30" customHeight="1" x14ac:dyDescent="0.25">
      <c r="A37" s="2" t="s">
        <v>64</v>
      </c>
      <c r="B37" s="11" t="s">
        <v>71</v>
      </c>
      <c r="C37" s="11"/>
      <c r="D37" s="11"/>
      <c r="E37" s="11"/>
      <c r="F37" s="11"/>
      <c r="G37" s="11"/>
      <c r="H37" s="11"/>
      <c r="I37" s="11"/>
    </row>
    <row r="38" spans="1:10" ht="15" customHeight="1" x14ac:dyDescent="0.25">
      <c r="A38" s="2" t="s">
        <v>131</v>
      </c>
      <c r="B38" s="11" t="s">
        <v>149</v>
      </c>
      <c r="C38" s="11"/>
      <c r="D38" s="11"/>
      <c r="E38" s="11"/>
      <c r="F38" s="11"/>
      <c r="G38" s="11"/>
      <c r="H38" s="11"/>
      <c r="I38" s="11"/>
    </row>
  </sheetData>
  <mergeCells count="13">
    <mergeCell ref="B38:I38"/>
    <mergeCell ref="G1:G2"/>
    <mergeCell ref="H1:H2"/>
    <mergeCell ref="I1:I2"/>
    <mergeCell ref="J1:J2"/>
    <mergeCell ref="A36:I36"/>
    <mergeCell ref="B37:I37"/>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7" customWidth="1"/>
    <col min="3" max="3" width="9" customWidth="1"/>
    <col min="4" max="5" width="36.5703125" customWidth="1"/>
  </cols>
  <sheetData>
    <row r="1" spans="1:5" ht="15" customHeight="1" x14ac:dyDescent="0.25">
      <c r="A1" s="7" t="s">
        <v>1704</v>
      </c>
      <c r="B1" s="7" t="s">
        <v>1</v>
      </c>
      <c r="C1" s="7"/>
      <c r="D1" s="7"/>
      <c r="E1" s="7"/>
    </row>
    <row r="2" spans="1:5" ht="15" customHeight="1" x14ac:dyDescent="0.25">
      <c r="A2" s="7"/>
      <c r="B2" s="7" t="s">
        <v>2</v>
      </c>
      <c r="C2" s="7"/>
      <c r="D2" s="1" t="s">
        <v>31</v>
      </c>
      <c r="E2" s="1" t="s">
        <v>87</v>
      </c>
    </row>
    <row r="3" spans="1:5" ht="45" x14ac:dyDescent="0.25">
      <c r="A3" s="3" t="s">
        <v>1635</v>
      </c>
      <c r="B3" s="4" t="s">
        <v>4</v>
      </c>
      <c r="C3" s="4"/>
      <c r="D3" s="4" t="s">
        <v>4</v>
      </c>
      <c r="E3" s="4" t="s">
        <v>4</v>
      </c>
    </row>
    <row r="4" spans="1:5" ht="17.25" x14ac:dyDescent="0.25">
      <c r="A4" s="2" t="s">
        <v>1705</v>
      </c>
      <c r="B4" s="6">
        <v>177000</v>
      </c>
      <c r="C4" s="9" t="s">
        <v>64</v>
      </c>
      <c r="D4" s="4">
        <v>0</v>
      </c>
      <c r="E4" s="4">
        <v>0</v>
      </c>
    </row>
    <row r="5" spans="1:5" ht="30" x14ac:dyDescent="0.25">
      <c r="A5" s="2" t="s">
        <v>1706</v>
      </c>
      <c r="B5" s="4" t="s">
        <v>4</v>
      </c>
      <c r="C5" s="4"/>
      <c r="D5" s="4" t="s">
        <v>4</v>
      </c>
      <c r="E5" s="4" t="s">
        <v>4</v>
      </c>
    </row>
    <row r="6" spans="1:5" ht="45" x14ac:dyDescent="0.25">
      <c r="A6" s="3" t="s">
        <v>1635</v>
      </c>
      <c r="B6" s="4" t="s">
        <v>4</v>
      </c>
      <c r="C6" s="4"/>
      <c r="D6" s="4" t="s">
        <v>4</v>
      </c>
      <c r="E6" s="4" t="s">
        <v>4</v>
      </c>
    </row>
    <row r="7" spans="1:5" x14ac:dyDescent="0.25">
      <c r="A7" s="2" t="s">
        <v>1705</v>
      </c>
      <c r="B7" s="6">
        <v>100000</v>
      </c>
      <c r="C7" s="4"/>
      <c r="D7" s="4" t="s">
        <v>4</v>
      </c>
      <c r="E7" s="4" t="s">
        <v>4</v>
      </c>
    </row>
    <row r="8" spans="1:5" x14ac:dyDescent="0.25">
      <c r="A8" s="10"/>
      <c r="B8" s="10"/>
      <c r="C8" s="10"/>
      <c r="D8" s="10"/>
      <c r="E8" s="10"/>
    </row>
    <row r="9" spans="1:5" ht="30" customHeight="1" x14ac:dyDescent="0.25">
      <c r="A9" s="2" t="s">
        <v>64</v>
      </c>
      <c r="B9" s="11" t="s">
        <v>1675</v>
      </c>
      <c r="C9" s="11"/>
      <c r="D9" s="11"/>
      <c r="E9" s="11"/>
    </row>
  </sheetData>
  <mergeCells count="5">
    <mergeCell ref="A1:A2"/>
    <mergeCell ref="B1:E1"/>
    <mergeCell ref="B2:C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1707</v>
      </c>
      <c r="B1" s="7" t="s">
        <v>2</v>
      </c>
      <c r="C1" s="7"/>
      <c r="D1" s="7" t="s">
        <v>31</v>
      </c>
      <c r="E1" s="7"/>
    </row>
    <row r="2" spans="1:5" ht="30" x14ac:dyDescent="0.25">
      <c r="A2" s="1" t="s">
        <v>30</v>
      </c>
      <c r="B2" s="7"/>
      <c r="C2" s="7"/>
      <c r="D2" s="7"/>
      <c r="E2" s="7"/>
    </row>
    <row r="3" spans="1:5" x14ac:dyDescent="0.25">
      <c r="A3" s="3" t="s">
        <v>461</v>
      </c>
      <c r="B3" s="4" t="s">
        <v>4</v>
      </c>
      <c r="C3" s="4"/>
      <c r="D3" s="4" t="s">
        <v>4</v>
      </c>
      <c r="E3" s="4"/>
    </row>
    <row r="4" spans="1:5" x14ac:dyDescent="0.25">
      <c r="A4" s="2" t="s">
        <v>1708</v>
      </c>
      <c r="B4" s="8">
        <v>6036</v>
      </c>
      <c r="C4" s="4"/>
      <c r="D4" s="8">
        <v>5613</v>
      </c>
      <c r="E4" s="4"/>
    </row>
    <row r="5" spans="1:5" x14ac:dyDescent="0.25">
      <c r="A5" s="3" t="s">
        <v>463</v>
      </c>
      <c r="B5" s="4" t="s">
        <v>4</v>
      </c>
      <c r="C5" s="4"/>
      <c r="D5" s="4" t="s">
        <v>4</v>
      </c>
      <c r="E5" s="4"/>
    </row>
    <row r="6" spans="1:5" x14ac:dyDescent="0.25">
      <c r="A6" s="2" t="s">
        <v>1709</v>
      </c>
      <c r="B6" s="6">
        <v>48819</v>
      </c>
      <c r="C6" s="4"/>
      <c r="D6" s="6">
        <v>74564</v>
      </c>
      <c r="E6" s="4"/>
    </row>
    <row r="7" spans="1:5" x14ac:dyDescent="0.25">
      <c r="A7" s="2" t="s">
        <v>1710</v>
      </c>
      <c r="B7" s="4" t="s">
        <v>4</v>
      </c>
      <c r="C7" s="4"/>
      <c r="D7" s="4" t="s">
        <v>4</v>
      </c>
      <c r="E7" s="4"/>
    </row>
    <row r="8" spans="1:5" x14ac:dyDescent="0.25">
      <c r="A8" s="3" t="s">
        <v>461</v>
      </c>
      <c r="B8" s="4" t="s">
        <v>4</v>
      </c>
      <c r="C8" s="4"/>
      <c r="D8" s="4" t="s">
        <v>4</v>
      </c>
      <c r="E8" s="4"/>
    </row>
    <row r="9" spans="1:5" ht="17.25" x14ac:dyDescent="0.25">
      <c r="A9" s="2" t="s">
        <v>1708</v>
      </c>
      <c r="B9" s="6">
        <v>6036</v>
      </c>
      <c r="C9" s="9" t="s">
        <v>64</v>
      </c>
      <c r="D9" s="6">
        <v>5613</v>
      </c>
      <c r="E9" s="9" t="s">
        <v>64</v>
      </c>
    </row>
    <row r="10" spans="1:5" ht="30" x14ac:dyDescent="0.25">
      <c r="A10" s="2" t="s">
        <v>1711</v>
      </c>
      <c r="B10" s="4" t="s">
        <v>4</v>
      </c>
      <c r="C10" s="4"/>
      <c r="D10" s="4" t="s">
        <v>4</v>
      </c>
      <c r="E10" s="4"/>
    </row>
    <row r="11" spans="1:5" x14ac:dyDescent="0.25">
      <c r="A11" s="3" t="s">
        <v>463</v>
      </c>
      <c r="B11" s="4" t="s">
        <v>4</v>
      </c>
      <c r="C11" s="4"/>
      <c r="D11" s="4" t="s">
        <v>4</v>
      </c>
      <c r="E11" s="4"/>
    </row>
    <row r="12" spans="1:5" ht="17.25" x14ac:dyDescent="0.25">
      <c r="A12" s="2" t="s">
        <v>1709</v>
      </c>
      <c r="B12" s="6">
        <v>48819</v>
      </c>
      <c r="C12" s="9" t="s">
        <v>131</v>
      </c>
      <c r="D12" s="6">
        <v>74564</v>
      </c>
      <c r="E12" s="9" t="s">
        <v>131</v>
      </c>
    </row>
    <row r="13" spans="1:5" ht="30" x14ac:dyDescent="0.25">
      <c r="A13" s="2" t="s">
        <v>1712</v>
      </c>
      <c r="B13" s="4" t="s">
        <v>4</v>
      </c>
      <c r="C13" s="4"/>
      <c r="D13" s="4" t="s">
        <v>4</v>
      </c>
      <c r="E13" s="4"/>
    </row>
    <row r="14" spans="1:5" x14ac:dyDescent="0.25">
      <c r="A14" s="3" t="s">
        <v>461</v>
      </c>
      <c r="B14" s="4" t="s">
        <v>4</v>
      </c>
      <c r="C14" s="4"/>
      <c r="D14" s="4" t="s">
        <v>4</v>
      </c>
      <c r="E14" s="4"/>
    </row>
    <row r="15" spans="1:5" x14ac:dyDescent="0.25">
      <c r="A15" s="2" t="s">
        <v>1708</v>
      </c>
      <c r="B15" s="6">
        <v>6036</v>
      </c>
      <c r="C15" s="4"/>
      <c r="D15" s="6">
        <v>5613</v>
      </c>
      <c r="E15" s="4"/>
    </row>
    <row r="16" spans="1:5" x14ac:dyDescent="0.25">
      <c r="A16" s="3" t="s">
        <v>463</v>
      </c>
      <c r="B16" s="4" t="s">
        <v>4</v>
      </c>
      <c r="C16" s="4"/>
      <c r="D16" s="4" t="s">
        <v>4</v>
      </c>
      <c r="E16" s="4"/>
    </row>
    <row r="17" spans="1:5" x14ac:dyDescent="0.25">
      <c r="A17" s="2" t="s">
        <v>1709</v>
      </c>
      <c r="B17" s="4">
        <v>0</v>
      </c>
      <c r="C17" s="4"/>
      <c r="D17" s="4">
        <v>0</v>
      </c>
      <c r="E17" s="4"/>
    </row>
    <row r="18" spans="1:5" ht="45" x14ac:dyDescent="0.25">
      <c r="A18" s="2" t="s">
        <v>1713</v>
      </c>
      <c r="B18" s="4" t="s">
        <v>4</v>
      </c>
      <c r="C18" s="4"/>
      <c r="D18" s="4" t="s">
        <v>4</v>
      </c>
      <c r="E18" s="4"/>
    </row>
    <row r="19" spans="1:5" x14ac:dyDescent="0.25">
      <c r="A19" s="3" t="s">
        <v>461</v>
      </c>
      <c r="B19" s="4" t="s">
        <v>4</v>
      </c>
      <c r="C19" s="4"/>
      <c r="D19" s="4" t="s">
        <v>4</v>
      </c>
      <c r="E19" s="4"/>
    </row>
    <row r="20" spans="1:5" ht="17.25" x14ac:dyDescent="0.25">
      <c r="A20" s="2" t="s">
        <v>1708</v>
      </c>
      <c r="B20" s="6">
        <v>6036</v>
      </c>
      <c r="C20" s="9" t="s">
        <v>64</v>
      </c>
      <c r="D20" s="6">
        <v>5613</v>
      </c>
      <c r="E20" s="9" t="s">
        <v>64</v>
      </c>
    </row>
    <row r="21" spans="1:5" ht="60" x14ac:dyDescent="0.25">
      <c r="A21" s="2" t="s">
        <v>1714</v>
      </c>
      <c r="B21" s="4" t="s">
        <v>4</v>
      </c>
      <c r="C21" s="4"/>
      <c r="D21" s="4" t="s">
        <v>4</v>
      </c>
      <c r="E21" s="4"/>
    </row>
    <row r="22" spans="1:5" x14ac:dyDescent="0.25">
      <c r="A22" s="3" t="s">
        <v>463</v>
      </c>
      <c r="B22" s="4" t="s">
        <v>4</v>
      </c>
      <c r="C22" s="4"/>
      <c r="D22" s="4" t="s">
        <v>4</v>
      </c>
      <c r="E22" s="4"/>
    </row>
    <row r="23" spans="1:5" ht="17.25" x14ac:dyDescent="0.25">
      <c r="A23" s="2" t="s">
        <v>1709</v>
      </c>
      <c r="B23" s="4">
        <v>0</v>
      </c>
      <c r="C23" s="9" t="s">
        <v>131</v>
      </c>
      <c r="D23" s="4">
        <v>0</v>
      </c>
      <c r="E23" s="9" t="s">
        <v>131</v>
      </c>
    </row>
    <row r="24" spans="1:5" ht="30" x14ac:dyDescent="0.25">
      <c r="A24" s="2" t="s">
        <v>1715</v>
      </c>
      <c r="B24" s="4" t="s">
        <v>4</v>
      </c>
      <c r="C24" s="4"/>
      <c r="D24" s="4" t="s">
        <v>4</v>
      </c>
      <c r="E24" s="4"/>
    </row>
    <row r="25" spans="1:5" x14ac:dyDescent="0.25">
      <c r="A25" s="3" t="s">
        <v>461</v>
      </c>
      <c r="B25" s="4" t="s">
        <v>4</v>
      </c>
      <c r="C25" s="4"/>
      <c r="D25" s="4" t="s">
        <v>4</v>
      </c>
      <c r="E25" s="4"/>
    </row>
    <row r="26" spans="1:5" x14ac:dyDescent="0.25">
      <c r="A26" s="2" t="s">
        <v>1708</v>
      </c>
      <c r="B26" s="4">
        <v>0</v>
      </c>
      <c r="C26" s="4"/>
      <c r="D26" s="4">
        <v>0</v>
      </c>
      <c r="E26" s="4"/>
    </row>
    <row r="27" spans="1:5" x14ac:dyDescent="0.25">
      <c r="A27" s="3" t="s">
        <v>463</v>
      </c>
      <c r="B27" s="4" t="s">
        <v>4</v>
      </c>
      <c r="C27" s="4"/>
      <c r="D27" s="4" t="s">
        <v>4</v>
      </c>
      <c r="E27" s="4"/>
    </row>
    <row r="28" spans="1:5" x14ac:dyDescent="0.25">
      <c r="A28" s="2" t="s">
        <v>1709</v>
      </c>
      <c r="B28" s="6">
        <v>48819</v>
      </c>
      <c r="C28" s="4"/>
      <c r="D28" s="6">
        <v>74564</v>
      </c>
      <c r="E28" s="4"/>
    </row>
    <row r="29" spans="1:5" ht="45" x14ac:dyDescent="0.25">
      <c r="A29" s="2" t="s">
        <v>1716</v>
      </c>
      <c r="B29" s="4" t="s">
        <v>4</v>
      </c>
      <c r="C29" s="4"/>
      <c r="D29" s="4" t="s">
        <v>4</v>
      </c>
      <c r="E29" s="4"/>
    </row>
    <row r="30" spans="1:5" x14ac:dyDescent="0.25">
      <c r="A30" s="3" t="s">
        <v>461</v>
      </c>
      <c r="B30" s="4" t="s">
        <v>4</v>
      </c>
      <c r="C30" s="4"/>
      <c r="D30" s="4" t="s">
        <v>4</v>
      </c>
      <c r="E30" s="4"/>
    </row>
    <row r="31" spans="1:5" ht="17.25" x14ac:dyDescent="0.25">
      <c r="A31" s="2" t="s">
        <v>1708</v>
      </c>
      <c r="B31" s="4">
        <v>0</v>
      </c>
      <c r="C31" s="9" t="s">
        <v>64</v>
      </c>
      <c r="D31" s="4">
        <v>0</v>
      </c>
      <c r="E31" s="9" t="s">
        <v>64</v>
      </c>
    </row>
    <row r="32" spans="1:5" ht="45" x14ac:dyDescent="0.25">
      <c r="A32" s="2" t="s">
        <v>1717</v>
      </c>
      <c r="B32" s="4" t="s">
        <v>4</v>
      </c>
      <c r="C32" s="4"/>
      <c r="D32" s="4" t="s">
        <v>4</v>
      </c>
      <c r="E32" s="4"/>
    </row>
    <row r="33" spans="1:5" x14ac:dyDescent="0.25">
      <c r="A33" s="3" t="s">
        <v>463</v>
      </c>
      <c r="B33" s="4" t="s">
        <v>4</v>
      </c>
      <c r="C33" s="4"/>
      <c r="D33" s="4" t="s">
        <v>4</v>
      </c>
      <c r="E33" s="4"/>
    </row>
    <row r="34" spans="1:5" ht="17.25" x14ac:dyDescent="0.25">
      <c r="A34" s="2" t="s">
        <v>1709</v>
      </c>
      <c r="B34" s="8">
        <v>48819</v>
      </c>
      <c r="C34" s="9" t="s">
        <v>131</v>
      </c>
      <c r="D34" s="8">
        <v>74564</v>
      </c>
      <c r="E34" s="9" t="s">
        <v>131</v>
      </c>
    </row>
    <row r="35" spans="1:5" x14ac:dyDescent="0.25">
      <c r="A35" s="10"/>
      <c r="B35" s="10"/>
      <c r="C35" s="10"/>
      <c r="D35" s="10"/>
      <c r="E35" s="10"/>
    </row>
    <row r="36" spans="1:5" ht="90" customHeight="1" x14ac:dyDescent="0.25">
      <c r="A36" s="2" t="s">
        <v>64</v>
      </c>
      <c r="B36" s="11" t="s">
        <v>1718</v>
      </c>
      <c r="C36" s="11"/>
      <c r="D36" s="11"/>
      <c r="E36" s="11"/>
    </row>
    <row r="37" spans="1:5" ht="195" customHeight="1" x14ac:dyDescent="0.25">
      <c r="A37" s="2" t="s">
        <v>131</v>
      </c>
      <c r="B37" s="11" t="s">
        <v>469</v>
      </c>
      <c r="C37" s="11"/>
      <c r="D37" s="11"/>
      <c r="E37" s="11"/>
    </row>
  </sheetData>
  <mergeCells count="5">
    <mergeCell ref="B1:C2"/>
    <mergeCell ref="D1:E2"/>
    <mergeCell ref="A35:E35"/>
    <mergeCell ref="B36:E36"/>
    <mergeCell ref="B37:E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36.5703125" bestFit="1" customWidth="1"/>
  </cols>
  <sheetData>
    <row r="1" spans="1:4" ht="60" x14ac:dyDescent="0.25">
      <c r="A1" s="1" t="s">
        <v>1719</v>
      </c>
      <c r="B1" s="1" t="s">
        <v>1</v>
      </c>
      <c r="C1" s="1"/>
      <c r="D1" s="1"/>
    </row>
    <row r="2" spans="1:4" x14ac:dyDescent="0.25">
      <c r="A2" s="1" t="s">
        <v>151</v>
      </c>
      <c r="B2" s="7" t="s">
        <v>2</v>
      </c>
      <c r="C2" s="1" t="s">
        <v>2</v>
      </c>
      <c r="D2" s="1" t="s">
        <v>31</v>
      </c>
    </row>
    <row r="3" spans="1:4" ht="30" x14ac:dyDescent="0.25">
      <c r="A3" s="1"/>
      <c r="B3" s="7"/>
      <c r="C3" s="1" t="s">
        <v>1712</v>
      </c>
      <c r="D3" s="1" t="s">
        <v>1712</v>
      </c>
    </row>
    <row r="4" spans="1:4" ht="45" x14ac:dyDescent="0.25">
      <c r="A4" s="3" t="s">
        <v>1720</v>
      </c>
      <c r="B4" s="4" t="s">
        <v>4</v>
      </c>
      <c r="C4" s="4" t="s">
        <v>4</v>
      </c>
      <c r="D4" s="4" t="s">
        <v>4</v>
      </c>
    </row>
    <row r="5" spans="1:4" ht="30" x14ac:dyDescent="0.25">
      <c r="A5" s="2" t="s">
        <v>1721</v>
      </c>
      <c r="B5" s="4" t="s">
        <v>4</v>
      </c>
      <c r="C5" s="12">
        <v>5.3</v>
      </c>
      <c r="D5" s="12">
        <v>5.5</v>
      </c>
    </row>
    <row r="6" spans="1:4" x14ac:dyDescent="0.25">
      <c r="A6" s="2" t="s">
        <v>1722</v>
      </c>
      <c r="B6" s="4">
        <v>0.1</v>
      </c>
      <c r="C6" s="4" t="s">
        <v>4</v>
      </c>
      <c r="D6" s="4" t="s">
        <v>4</v>
      </c>
    </row>
    <row r="7" spans="1:4" ht="30" x14ac:dyDescent="0.25">
      <c r="A7" s="2" t="s">
        <v>1723</v>
      </c>
      <c r="B7" s="12">
        <v>0.5</v>
      </c>
      <c r="C7" s="4" t="s">
        <v>4</v>
      </c>
      <c r="D7" s="4" t="s">
        <v>4</v>
      </c>
    </row>
  </sheetData>
  <mergeCells count="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customHeight="1" x14ac:dyDescent="0.25">
      <c r="A1" s="7" t="s">
        <v>1724</v>
      </c>
      <c r="B1" s="7" t="s">
        <v>1</v>
      </c>
      <c r="C1" s="7"/>
      <c r="D1" s="7"/>
    </row>
    <row r="2" spans="1:4" x14ac:dyDescent="0.25">
      <c r="A2" s="7"/>
      <c r="B2" s="1" t="s">
        <v>2</v>
      </c>
      <c r="C2" s="1" t="s">
        <v>31</v>
      </c>
      <c r="D2" s="1" t="s">
        <v>87</v>
      </c>
    </row>
    <row r="3" spans="1:4" ht="30" x14ac:dyDescent="0.25">
      <c r="A3" s="3" t="s">
        <v>1725</v>
      </c>
      <c r="B3" s="4" t="s">
        <v>4</v>
      </c>
      <c r="C3" s="4" t="s">
        <v>4</v>
      </c>
      <c r="D3" s="4" t="s">
        <v>4</v>
      </c>
    </row>
    <row r="4" spans="1:4" x14ac:dyDescent="0.25">
      <c r="A4" s="2" t="s">
        <v>1726</v>
      </c>
      <c r="B4" s="117">
        <v>1</v>
      </c>
      <c r="C4" s="117">
        <v>1</v>
      </c>
      <c r="D4" s="4" t="s">
        <v>4</v>
      </c>
    </row>
    <row r="5" spans="1:4" x14ac:dyDescent="0.25">
      <c r="A5" s="2" t="s">
        <v>1727</v>
      </c>
      <c r="B5" s="117">
        <v>7.6999999999999999E-2</v>
      </c>
      <c r="C5" s="117">
        <v>8.1000000000000003E-2</v>
      </c>
      <c r="D5" s="4" t="s">
        <v>4</v>
      </c>
    </row>
    <row r="6" spans="1:4" ht="30" x14ac:dyDescent="0.25">
      <c r="A6" s="2" t="s">
        <v>1728</v>
      </c>
      <c r="B6" s="117">
        <v>4.4999999999999998E-2</v>
      </c>
      <c r="C6" s="4" t="s">
        <v>4</v>
      </c>
      <c r="D6" s="4" t="s">
        <v>4</v>
      </c>
    </row>
    <row r="7" spans="1:4" ht="45" x14ac:dyDescent="0.25">
      <c r="A7" s="2" t="s">
        <v>1729</v>
      </c>
      <c r="B7" s="8">
        <v>9600000</v>
      </c>
      <c r="C7" s="4" t="s">
        <v>4</v>
      </c>
      <c r="D7" s="4" t="s">
        <v>4</v>
      </c>
    </row>
    <row r="8" spans="1:4" ht="45" x14ac:dyDescent="0.25">
      <c r="A8" s="2" t="s">
        <v>1730</v>
      </c>
      <c r="B8" s="6">
        <v>8200000</v>
      </c>
      <c r="C8" s="4" t="s">
        <v>4</v>
      </c>
      <c r="D8" s="4" t="s">
        <v>4</v>
      </c>
    </row>
    <row r="9" spans="1:4" ht="45" x14ac:dyDescent="0.25">
      <c r="A9" s="2" t="s">
        <v>1731</v>
      </c>
      <c r="B9" s="6">
        <v>500000</v>
      </c>
      <c r="C9" s="4" t="s">
        <v>4</v>
      </c>
      <c r="D9" s="4" t="s">
        <v>4</v>
      </c>
    </row>
    <row r="10" spans="1:4" ht="45" x14ac:dyDescent="0.25">
      <c r="A10" s="2" t="s">
        <v>1732</v>
      </c>
      <c r="B10" s="6">
        <v>400000</v>
      </c>
      <c r="C10" s="4" t="s">
        <v>4</v>
      </c>
      <c r="D10" s="4" t="s">
        <v>4</v>
      </c>
    </row>
    <row r="11" spans="1:4" x14ac:dyDescent="0.25">
      <c r="A11" s="2" t="s">
        <v>1733</v>
      </c>
      <c r="B11" s="6">
        <v>5400000</v>
      </c>
      <c r="C11" s="6">
        <v>7900000</v>
      </c>
      <c r="D11" s="6">
        <v>8000000</v>
      </c>
    </row>
    <row r="12" spans="1:4" x14ac:dyDescent="0.25">
      <c r="A12" s="2" t="s">
        <v>1734</v>
      </c>
      <c r="B12" s="4" t="s">
        <v>4</v>
      </c>
      <c r="C12" s="4" t="s">
        <v>4</v>
      </c>
      <c r="D12" s="4" t="s">
        <v>4</v>
      </c>
    </row>
    <row r="13" spans="1:4" ht="30" x14ac:dyDescent="0.25">
      <c r="A13" s="3" t="s">
        <v>1725</v>
      </c>
      <c r="B13" s="4" t="s">
        <v>4</v>
      </c>
      <c r="C13" s="4" t="s">
        <v>4</v>
      </c>
      <c r="D13" s="4" t="s">
        <v>4</v>
      </c>
    </row>
    <row r="14" spans="1:4" x14ac:dyDescent="0.25">
      <c r="A14" s="2" t="s">
        <v>1726</v>
      </c>
      <c r="B14" s="117">
        <v>0.47</v>
      </c>
      <c r="C14" s="117">
        <v>0.38</v>
      </c>
      <c r="D14" s="4" t="s">
        <v>4</v>
      </c>
    </row>
    <row r="15" spans="1:4" ht="30" x14ac:dyDescent="0.25">
      <c r="A15" s="2" t="s">
        <v>1735</v>
      </c>
      <c r="B15" s="4" t="s">
        <v>4</v>
      </c>
      <c r="C15" s="4" t="s">
        <v>4</v>
      </c>
      <c r="D15" s="4" t="s">
        <v>4</v>
      </c>
    </row>
    <row r="16" spans="1:4" ht="30" x14ac:dyDescent="0.25">
      <c r="A16" s="3" t="s">
        <v>1725</v>
      </c>
      <c r="B16" s="4" t="s">
        <v>4</v>
      </c>
      <c r="C16" s="4" t="s">
        <v>4</v>
      </c>
      <c r="D16" s="4" t="s">
        <v>4</v>
      </c>
    </row>
    <row r="17" spans="1:4" x14ac:dyDescent="0.25">
      <c r="A17" s="2" t="s">
        <v>1726</v>
      </c>
      <c r="B17" s="117">
        <v>0.31</v>
      </c>
      <c r="C17" s="4" t="s">
        <v>4</v>
      </c>
      <c r="D17" s="4" t="s">
        <v>4</v>
      </c>
    </row>
    <row r="18" spans="1:4" ht="30" x14ac:dyDescent="0.25">
      <c r="A18" s="2" t="s">
        <v>1736</v>
      </c>
      <c r="B18" s="4" t="s">
        <v>4</v>
      </c>
      <c r="C18" s="4" t="s">
        <v>4</v>
      </c>
      <c r="D18" s="4" t="s">
        <v>4</v>
      </c>
    </row>
    <row r="19" spans="1:4" ht="30" x14ac:dyDescent="0.25">
      <c r="A19" s="3" t="s">
        <v>1725</v>
      </c>
      <c r="B19" s="4" t="s">
        <v>4</v>
      </c>
      <c r="C19" s="4" t="s">
        <v>4</v>
      </c>
      <c r="D19" s="4" t="s">
        <v>4</v>
      </c>
    </row>
    <row r="20" spans="1:4" x14ac:dyDescent="0.25">
      <c r="A20" s="2" t="s">
        <v>1726</v>
      </c>
      <c r="B20" s="117">
        <v>0.16</v>
      </c>
      <c r="C20" s="4" t="s">
        <v>4</v>
      </c>
      <c r="D20" s="4" t="s">
        <v>4</v>
      </c>
    </row>
    <row r="21" spans="1:4" x14ac:dyDescent="0.25">
      <c r="A21" s="2" t="s">
        <v>1737</v>
      </c>
      <c r="B21" s="4" t="s">
        <v>4</v>
      </c>
      <c r="C21" s="4" t="s">
        <v>4</v>
      </c>
      <c r="D21" s="4" t="s">
        <v>4</v>
      </c>
    </row>
    <row r="22" spans="1:4" ht="30" x14ac:dyDescent="0.25">
      <c r="A22" s="3" t="s">
        <v>1725</v>
      </c>
      <c r="B22" s="4" t="s">
        <v>4</v>
      </c>
      <c r="C22" s="4" t="s">
        <v>4</v>
      </c>
      <c r="D22" s="4" t="s">
        <v>4</v>
      </c>
    </row>
    <row r="23" spans="1:4" x14ac:dyDescent="0.25">
      <c r="A23" s="2" t="s">
        <v>1726</v>
      </c>
      <c r="B23" s="117">
        <v>0.38</v>
      </c>
      <c r="C23" s="117">
        <v>0.47</v>
      </c>
      <c r="D23" s="4" t="s">
        <v>4</v>
      </c>
    </row>
    <row r="24" spans="1:4" x14ac:dyDescent="0.25">
      <c r="A24" s="2" t="s">
        <v>1738</v>
      </c>
      <c r="B24" s="4" t="s">
        <v>4</v>
      </c>
      <c r="C24" s="4" t="s">
        <v>4</v>
      </c>
      <c r="D24" s="4" t="s">
        <v>4</v>
      </c>
    </row>
    <row r="25" spans="1:4" ht="30" x14ac:dyDescent="0.25">
      <c r="A25" s="3" t="s">
        <v>1725</v>
      </c>
      <c r="B25" s="4" t="s">
        <v>4</v>
      </c>
      <c r="C25" s="4" t="s">
        <v>4</v>
      </c>
      <c r="D25" s="4" t="s">
        <v>4</v>
      </c>
    </row>
    <row r="26" spans="1:4" x14ac:dyDescent="0.25">
      <c r="A26" s="2" t="s">
        <v>1726</v>
      </c>
      <c r="B26" s="117">
        <v>0.15</v>
      </c>
      <c r="C26" s="117">
        <v>0.15</v>
      </c>
      <c r="D26" s="4" t="s">
        <v>4</v>
      </c>
    </row>
    <row r="27" spans="1:4" ht="30" x14ac:dyDescent="0.25">
      <c r="A27" s="2" t="s">
        <v>1739</v>
      </c>
      <c r="B27" s="4" t="s">
        <v>4</v>
      </c>
      <c r="C27" s="4" t="s">
        <v>4</v>
      </c>
      <c r="D27" s="4" t="s">
        <v>4</v>
      </c>
    </row>
    <row r="28" spans="1:4" ht="30" x14ac:dyDescent="0.25">
      <c r="A28" s="3" t="s">
        <v>1725</v>
      </c>
      <c r="B28" s="4" t="s">
        <v>4</v>
      </c>
      <c r="C28" s="4" t="s">
        <v>4</v>
      </c>
      <c r="D28" s="4" t="s">
        <v>4</v>
      </c>
    </row>
    <row r="29" spans="1:4" x14ac:dyDescent="0.25">
      <c r="A29" s="2" t="s">
        <v>1726</v>
      </c>
      <c r="B29" s="117">
        <v>0.1</v>
      </c>
      <c r="C29" s="4" t="s">
        <v>4</v>
      </c>
      <c r="D29" s="4" t="s">
        <v>4</v>
      </c>
    </row>
    <row r="30" spans="1:4" ht="30" x14ac:dyDescent="0.25">
      <c r="A30" s="2" t="s">
        <v>1740</v>
      </c>
      <c r="B30" s="4" t="s">
        <v>4</v>
      </c>
      <c r="C30" s="4" t="s">
        <v>4</v>
      </c>
      <c r="D30" s="4" t="s">
        <v>4</v>
      </c>
    </row>
    <row r="31" spans="1:4" ht="30" x14ac:dyDescent="0.25">
      <c r="A31" s="3" t="s">
        <v>1725</v>
      </c>
      <c r="B31" s="4" t="s">
        <v>4</v>
      </c>
      <c r="C31" s="4" t="s">
        <v>4</v>
      </c>
      <c r="D31" s="4" t="s">
        <v>4</v>
      </c>
    </row>
    <row r="32" spans="1:4" x14ac:dyDescent="0.25">
      <c r="A32" s="2" t="s">
        <v>1726</v>
      </c>
      <c r="B32" s="117">
        <v>0.05</v>
      </c>
      <c r="C32" s="4" t="s">
        <v>4</v>
      </c>
      <c r="D32" s="4" t="s">
        <v>4</v>
      </c>
    </row>
    <row r="33" spans="1:4" ht="30" x14ac:dyDescent="0.25">
      <c r="A33" s="2" t="s">
        <v>1509</v>
      </c>
      <c r="B33" s="4" t="s">
        <v>4</v>
      </c>
      <c r="C33" s="4" t="s">
        <v>4</v>
      </c>
      <c r="D33" s="4" t="s">
        <v>4</v>
      </c>
    </row>
    <row r="34" spans="1:4" ht="30" x14ac:dyDescent="0.25">
      <c r="A34" s="3" t="s">
        <v>1725</v>
      </c>
      <c r="B34" s="4" t="s">
        <v>4</v>
      </c>
      <c r="C34" s="4" t="s">
        <v>4</v>
      </c>
      <c r="D34" s="4" t="s">
        <v>4</v>
      </c>
    </row>
    <row r="35" spans="1:4" ht="30" x14ac:dyDescent="0.25">
      <c r="A35" s="2" t="s">
        <v>1741</v>
      </c>
      <c r="B35" s="6">
        <v>31989000</v>
      </c>
      <c r="C35" s="6">
        <v>30110000</v>
      </c>
      <c r="D35" s="4" t="s">
        <v>4</v>
      </c>
    </row>
    <row r="36" spans="1:4" ht="30" x14ac:dyDescent="0.25">
      <c r="A36" s="2" t="s">
        <v>1742</v>
      </c>
      <c r="B36" s="6">
        <v>27600000</v>
      </c>
      <c r="C36" s="4" t="s">
        <v>4</v>
      </c>
      <c r="D36" s="4" t="s">
        <v>4</v>
      </c>
    </row>
    <row r="37" spans="1:4" x14ac:dyDescent="0.25">
      <c r="A37" s="2" t="s">
        <v>1743</v>
      </c>
      <c r="B37" s="6">
        <v>105733000</v>
      </c>
      <c r="C37" s="6">
        <v>195591000</v>
      </c>
      <c r="D37" s="4" t="s">
        <v>4</v>
      </c>
    </row>
    <row r="38" spans="1:4" ht="30" x14ac:dyDescent="0.25">
      <c r="A38" s="2" t="s">
        <v>1744</v>
      </c>
      <c r="B38" s="6">
        <v>600000</v>
      </c>
      <c r="C38" s="6">
        <v>600000</v>
      </c>
      <c r="D38" s="4" t="s">
        <v>4</v>
      </c>
    </row>
    <row r="39" spans="1:4" ht="30" x14ac:dyDescent="0.25">
      <c r="A39" s="2" t="s">
        <v>1745</v>
      </c>
      <c r="B39" s="6">
        <v>105100000</v>
      </c>
      <c r="C39" s="6">
        <v>195000000</v>
      </c>
      <c r="D39" s="4" t="s">
        <v>4</v>
      </c>
    </row>
    <row r="40" spans="1:4" ht="30" x14ac:dyDescent="0.25">
      <c r="A40" s="2" t="s">
        <v>1511</v>
      </c>
      <c r="B40" s="4" t="s">
        <v>4</v>
      </c>
      <c r="C40" s="4" t="s">
        <v>4</v>
      </c>
      <c r="D40" s="4" t="s">
        <v>4</v>
      </c>
    </row>
    <row r="41" spans="1:4" ht="30" x14ac:dyDescent="0.25">
      <c r="A41" s="3" t="s">
        <v>1725</v>
      </c>
      <c r="B41" s="4" t="s">
        <v>4</v>
      </c>
      <c r="C41" s="4" t="s">
        <v>4</v>
      </c>
      <c r="D41" s="4" t="s">
        <v>4</v>
      </c>
    </row>
    <row r="42" spans="1:4" ht="30" x14ac:dyDescent="0.25">
      <c r="A42" s="2" t="s">
        <v>1741</v>
      </c>
      <c r="B42" s="6">
        <v>3410000</v>
      </c>
      <c r="C42" s="6">
        <v>3508000</v>
      </c>
      <c r="D42" s="4" t="s">
        <v>4</v>
      </c>
    </row>
    <row r="43" spans="1:4" ht="30" x14ac:dyDescent="0.25">
      <c r="A43" s="2" t="s">
        <v>1742</v>
      </c>
      <c r="B43" s="6">
        <v>4400000</v>
      </c>
      <c r="C43" s="4" t="s">
        <v>4</v>
      </c>
      <c r="D43" s="4" t="s">
        <v>4</v>
      </c>
    </row>
    <row r="44" spans="1:4" x14ac:dyDescent="0.25">
      <c r="A44" s="2" t="s">
        <v>1743</v>
      </c>
      <c r="B44" s="6">
        <v>95315000</v>
      </c>
      <c r="C44" s="6">
        <v>107704000</v>
      </c>
      <c r="D44" s="4" t="s">
        <v>4</v>
      </c>
    </row>
    <row r="45" spans="1:4" ht="30" x14ac:dyDescent="0.25">
      <c r="A45" s="2" t="s">
        <v>1744</v>
      </c>
      <c r="B45" s="6">
        <v>4400000</v>
      </c>
      <c r="C45" s="6">
        <v>4300000</v>
      </c>
      <c r="D45" s="4" t="s">
        <v>4</v>
      </c>
    </row>
    <row r="46" spans="1:4" ht="30" x14ac:dyDescent="0.25">
      <c r="A46" s="2" t="s">
        <v>1745</v>
      </c>
      <c r="B46" s="8">
        <v>90900000</v>
      </c>
      <c r="C46" s="8">
        <v>103400000</v>
      </c>
      <c r="D46" s="4" t="s">
        <v>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7" t="s">
        <v>1</v>
      </c>
      <c r="C1" s="7"/>
      <c r="D1" s="7"/>
    </row>
    <row r="2" spans="1:4" ht="30" x14ac:dyDescent="0.25">
      <c r="A2" s="1" t="s">
        <v>30</v>
      </c>
      <c r="B2" s="1" t="s">
        <v>2</v>
      </c>
      <c r="C2" s="1" t="s">
        <v>31</v>
      </c>
      <c r="D2" s="1" t="s">
        <v>87</v>
      </c>
    </row>
    <row r="3" spans="1:4" ht="45" x14ac:dyDescent="0.25">
      <c r="A3" s="3" t="s">
        <v>1747</v>
      </c>
      <c r="B3" s="4" t="s">
        <v>4</v>
      </c>
      <c r="C3" s="4" t="s">
        <v>4</v>
      </c>
      <c r="D3" s="4" t="s">
        <v>4</v>
      </c>
    </row>
    <row r="4" spans="1:4" ht="60" x14ac:dyDescent="0.25">
      <c r="A4" s="2" t="s">
        <v>1748</v>
      </c>
      <c r="B4" s="8">
        <v>-107</v>
      </c>
      <c r="C4" s="8">
        <v>-110</v>
      </c>
      <c r="D4" s="8">
        <v>-109</v>
      </c>
    </row>
    <row r="5" spans="1:4" ht="60" x14ac:dyDescent="0.25">
      <c r="A5" s="2" t="s">
        <v>1749</v>
      </c>
      <c r="B5" s="6">
        <v>12320</v>
      </c>
      <c r="C5" s="6">
        <v>5178</v>
      </c>
      <c r="D5" s="6">
        <v>4328</v>
      </c>
    </row>
    <row r="6" spans="1:4" x14ac:dyDescent="0.25">
      <c r="A6" s="2" t="s">
        <v>1750</v>
      </c>
      <c r="B6" s="4">
        <v>123</v>
      </c>
      <c r="C6" s="4" t="s">
        <v>4</v>
      </c>
      <c r="D6" s="4" t="s">
        <v>4</v>
      </c>
    </row>
    <row r="7" spans="1:4" ht="45" x14ac:dyDescent="0.25">
      <c r="A7" s="2" t="s">
        <v>1751</v>
      </c>
      <c r="B7" s="4" t="s">
        <v>4</v>
      </c>
      <c r="C7" s="4" t="s">
        <v>4</v>
      </c>
      <c r="D7" s="4" t="s">
        <v>4</v>
      </c>
    </row>
    <row r="8" spans="1:4" ht="45" x14ac:dyDescent="0.25">
      <c r="A8" s="3" t="s">
        <v>1747</v>
      </c>
      <c r="B8" s="4" t="s">
        <v>4</v>
      </c>
      <c r="C8" s="4" t="s">
        <v>4</v>
      </c>
      <c r="D8" s="4" t="s">
        <v>4</v>
      </c>
    </row>
    <row r="9" spans="1:4" ht="60" x14ac:dyDescent="0.25">
      <c r="A9" s="2" t="s">
        <v>1748</v>
      </c>
      <c r="B9" s="4">
        <v>-63</v>
      </c>
      <c r="C9" s="4" t="s">
        <v>4</v>
      </c>
      <c r="D9" s="4" t="s">
        <v>4</v>
      </c>
    </row>
    <row r="10" spans="1:4" ht="60" x14ac:dyDescent="0.25">
      <c r="A10" s="2" t="s">
        <v>1749</v>
      </c>
      <c r="B10" s="6">
        <v>7302</v>
      </c>
      <c r="C10" s="4" t="s">
        <v>4</v>
      </c>
      <c r="D10" s="4" t="s">
        <v>4</v>
      </c>
    </row>
    <row r="11" spans="1:4" ht="30" x14ac:dyDescent="0.25">
      <c r="A11" s="2" t="s">
        <v>1752</v>
      </c>
      <c r="B11" s="4" t="s">
        <v>4</v>
      </c>
      <c r="C11" s="4" t="s">
        <v>4</v>
      </c>
      <c r="D11" s="4" t="s">
        <v>4</v>
      </c>
    </row>
    <row r="12" spans="1:4" ht="45" x14ac:dyDescent="0.25">
      <c r="A12" s="3" t="s">
        <v>1747</v>
      </c>
      <c r="B12" s="4" t="s">
        <v>4</v>
      </c>
      <c r="C12" s="4" t="s">
        <v>4</v>
      </c>
      <c r="D12" s="4" t="s">
        <v>4</v>
      </c>
    </row>
    <row r="13" spans="1:4" ht="60" x14ac:dyDescent="0.25">
      <c r="A13" s="2" t="s">
        <v>1748</v>
      </c>
      <c r="B13" s="4">
        <v>-44</v>
      </c>
      <c r="C13" s="4" t="s">
        <v>4</v>
      </c>
      <c r="D13" s="4" t="s">
        <v>4</v>
      </c>
    </row>
    <row r="14" spans="1:4" ht="60" x14ac:dyDescent="0.25">
      <c r="A14" s="2" t="s">
        <v>1749</v>
      </c>
      <c r="B14" s="6">
        <v>5018</v>
      </c>
      <c r="C14" s="4" t="s">
        <v>4</v>
      </c>
      <c r="D14" s="4" t="s">
        <v>4</v>
      </c>
    </row>
    <row r="15" spans="1:4" ht="30" x14ac:dyDescent="0.25">
      <c r="A15" s="2" t="s">
        <v>1753</v>
      </c>
      <c r="B15" s="4" t="s">
        <v>4</v>
      </c>
      <c r="C15" s="4" t="s">
        <v>4</v>
      </c>
      <c r="D15" s="4" t="s">
        <v>4</v>
      </c>
    </row>
    <row r="16" spans="1:4" ht="45" x14ac:dyDescent="0.25">
      <c r="A16" s="3" t="s">
        <v>1747</v>
      </c>
      <c r="B16" s="4" t="s">
        <v>4</v>
      </c>
      <c r="C16" s="4" t="s">
        <v>4</v>
      </c>
      <c r="D16" s="4" t="s">
        <v>4</v>
      </c>
    </row>
    <row r="17" spans="1:4" x14ac:dyDescent="0.25">
      <c r="A17" s="2" t="s">
        <v>1750</v>
      </c>
      <c r="B17" s="8">
        <v>123</v>
      </c>
      <c r="C17" s="4" t="s">
        <v>4</v>
      </c>
      <c r="D17"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4</v>
      </c>
      <c r="B1" s="7" t="s">
        <v>1</v>
      </c>
      <c r="C1" s="7"/>
      <c r="D1" s="7"/>
    </row>
    <row r="2" spans="1:4" ht="30" x14ac:dyDescent="0.25">
      <c r="A2" s="1" t="s">
        <v>30</v>
      </c>
      <c r="B2" s="1" t="s">
        <v>2</v>
      </c>
      <c r="C2" s="1" t="s">
        <v>31</v>
      </c>
      <c r="D2" s="1" t="s">
        <v>87</v>
      </c>
    </row>
    <row r="3" spans="1:4" x14ac:dyDescent="0.25">
      <c r="A3" s="3" t="s">
        <v>508</v>
      </c>
      <c r="B3" s="4" t="s">
        <v>4</v>
      </c>
      <c r="C3" s="4" t="s">
        <v>4</v>
      </c>
      <c r="D3" s="4" t="s">
        <v>4</v>
      </c>
    </row>
    <row r="4" spans="1:4" x14ac:dyDescent="0.25">
      <c r="A4" s="2" t="s">
        <v>509</v>
      </c>
      <c r="B4" s="8">
        <v>278384</v>
      </c>
      <c r="C4" s="4" t="s">
        <v>4</v>
      </c>
      <c r="D4" s="4" t="s">
        <v>4</v>
      </c>
    </row>
    <row r="5" spans="1:4" ht="30" x14ac:dyDescent="0.25">
      <c r="A5" s="2" t="s">
        <v>512</v>
      </c>
      <c r="B5" s="6">
        <v>322176</v>
      </c>
      <c r="C5" s="6">
        <v>278384</v>
      </c>
      <c r="D5" s="4" t="s">
        <v>4</v>
      </c>
    </row>
    <row r="6" spans="1:4" ht="45" x14ac:dyDescent="0.25">
      <c r="A6" s="3" t="s">
        <v>526</v>
      </c>
      <c r="B6" s="4" t="s">
        <v>4</v>
      </c>
      <c r="C6" s="4" t="s">
        <v>4</v>
      </c>
      <c r="D6" s="4" t="s">
        <v>4</v>
      </c>
    </row>
    <row r="7" spans="1:4" x14ac:dyDescent="0.25">
      <c r="A7" s="2" t="s">
        <v>527</v>
      </c>
      <c r="B7" s="6">
        <v>-12320</v>
      </c>
      <c r="C7" s="6">
        <v>-5178</v>
      </c>
      <c r="D7" s="6">
        <v>-4328</v>
      </c>
    </row>
    <row r="8" spans="1:4" x14ac:dyDescent="0.25">
      <c r="A8" s="2" t="s">
        <v>528</v>
      </c>
      <c r="B8" s="4">
        <v>107</v>
      </c>
      <c r="C8" s="4">
        <v>110</v>
      </c>
      <c r="D8" s="4">
        <v>109</v>
      </c>
    </row>
    <row r="9" spans="1:4" ht="30" x14ac:dyDescent="0.25">
      <c r="A9" s="2" t="s">
        <v>1509</v>
      </c>
      <c r="B9" s="4" t="s">
        <v>4</v>
      </c>
      <c r="C9" s="4" t="s">
        <v>4</v>
      </c>
      <c r="D9" s="4" t="s">
        <v>4</v>
      </c>
    </row>
    <row r="10" spans="1:4" x14ac:dyDescent="0.25">
      <c r="A10" s="3" t="s">
        <v>492</v>
      </c>
      <c r="B10" s="4" t="s">
        <v>4</v>
      </c>
      <c r="C10" s="4" t="s">
        <v>4</v>
      </c>
      <c r="D10" s="4" t="s">
        <v>4</v>
      </c>
    </row>
    <row r="11" spans="1:4" ht="30" x14ac:dyDescent="0.25">
      <c r="A11" s="2" t="s">
        <v>493</v>
      </c>
      <c r="B11" s="6">
        <v>473975</v>
      </c>
      <c r="C11" s="6">
        <v>436102</v>
      </c>
      <c r="D11" s="4" t="s">
        <v>4</v>
      </c>
    </row>
    <row r="12" spans="1:4" x14ac:dyDescent="0.25">
      <c r="A12" s="2" t="s">
        <v>494</v>
      </c>
      <c r="B12" s="6">
        <v>3318</v>
      </c>
      <c r="C12" s="6">
        <v>3211</v>
      </c>
      <c r="D12" s="6">
        <v>3102</v>
      </c>
    </row>
    <row r="13" spans="1:4" x14ac:dyDescent="0.25">
      <c r="A13" s="2" t="s">
        <v>495</v>
      </c>
      <c r="B13" s="6">
        <v>18244</v>
      </c>
      <c r="C13" s="6">
        <v>19061</v>
      </c>
      <c r="D13" s="6">
        <v>20058</v>
      </c>
    </row>
    <row r="14" spans="1:4" x14ac:dyDescent="0.25">
      <c r="A14" s="2" t="s">
        <v>496</v>
      </c>
      <c r="B14" s="4">
        <v>0</v>
      </c>
      <c r="C14" s="4">
        <v>0</v>
      </c>
      <c r="D14" s="4" t="s">
        <v>4</v>
      </c>
    </row>
    <row r="15" spans="1:4" x14ac:dyDescent="0.25">
      <c r="A15" s="2" t="s">
        <v>497</v>
      </c>
      <c r="B15" s="6">
        <v>-21294</v>
      </c>
      <c r="C15" s="6">
        <v>-21668</v>
      </c>
      <c r="D15" s="4" t="s">
        <v>4</v>
      </c>
    </row>
    <row r="16" spans="1:4" x14ac:dyDescent="0.25">
      <c r="A16" s="2" t="s">
        <v>502</v>
      </c>
      <c r="B16" s="4">
        <v>0</v>
      </c>
      <c r="C16" s="4">
        <v>0</v>
      </c>
      <c r="D16" s="4" t="s">
        <v>4</v>
      </c>
    </row>
    <row r="17" spans="1:4" x14ac:dyDescent="0.25">
      <c r="A17" s="2" t="s">
        <v>503</v>
      </c>
      <c r="B17" s="6">
        <v>-46334</v>
      </c>
      <c r="C17" s="6">
        <v>37269</v>
      </c>
      <c r="D17" s="4" t="s">
        <v>4</v>
      </c>
    </row>
    <row r="18" spans="1:4" x14ac:dyDescent="0.25">
      <c r="A18" s="2" t="s">
        <v>507</v>
      </c>
      <c r="B18" s="6">
        <v>427909</v>
      </c>
      <c r="C18" s="6">
        <v>473975</v>
      </c>
      <c r="D18" s="6">
        <v>436102</v>
      </c>
    </row>
    <row r="19" spans="1:4" x14ac:dyDescent="0.25">
      <c r="A19" s="3" t="s">
        <v>508</v>
      </c>
      <c r="B19" s="4" t="s">
        <v>4</v>
      </c>
      <c r="C19" s="4" t="s">
        <v>4</v>
      </c>
      <c r="D19" s="4" t="s">
        <v>4</v>
      </c>
    </row>
    <row r="20" spans="1:4" x14ac:dyDescent="0.25">
      <c r="A20" s="2" t="s">
        <v>509</v>
      </c>
      <c r="B20" s="6">
        <v>278384</v>
      </c>
      <c r="C20" s="6">
        <v>236793</v>
      </c>
      <c r="D20" s="4" t="s">
        <v>4</v>
      </c>
    </row>
    <row r="21" spans="1:4" x14ac:dyDescent="0.25">
      <c r="A21" s="2" t="s">
        <v>510</v>
      </c>
      <c r="B21" s="6">
        <v>31989</v>
      </c>
      <c r="C21" s="6">
        <v>30110</v>
      </c>
      <c r="D21" s="4" t="s">
        <v>4</v>
      </c>
    </row>
    <row r="22" spans="1:4" x14ac:dyDescent="0.25">
      <c r="A22" s="2" t="s">
        <v>496</v>
      </c>
      <c r="B22" s="4">
        <v>0</v>
      </c>
      <c r="C22" s="4">
        <v>0</v>
      </c>
      <c r="D22" s="4" t="s">
        <v>4</v>
      </c>
    </row>
    <row r="23" spans="1:4" x14ac:dyDescent="0.25">
      <c r="A23" s="2" t="s">
        <v>511</v>
      </c>
      <c r="B23" s="6">
        <v>33097</v>
      </c>
      <c r="C23" s="6">
        <v>33149</v>
      </c>
      <c r="D23" s="4" t="s">
        <v>4</v>
      </c>
    </row>
    <row r="24" spans="1:4" x14ac:dyDescent="0.25">
      <c r="A24" s="2" t="s">
        <v>497</v>
      </c>
      <c r="B24" s="6">
        <v>-21294</v>
      </c>
      <c r="C24" s="6">
        <v>-21668</v>
      </c>
      <c r="D24" s="4" t="s">
        <v>4</v>
      </c>
    </row>
    <row r="25" spans="1:4" ht="30" x14ac:dyDescent="0.25">
      <c r="A25" s="2" t="s">
        <v>512</v>
      </c>
      <c r="B25" s="6">
        <v>322176</v>
      </c>
      <c r="C25" s="6">
        <v>278384</v>
      </c>
      <c r="D25" s="6">
        <v>236793</v>
      </c>
    </row>
    <row r="26" spans="1:4" ht="30" x14ac:dyDescent="0.25">
      <c r="A26" s="2" t="s">
        <v>513</v>
      </c>
      <c r="B26" s="6">
        <v>-105733</v>
      </c>
      <c r="C26" s="6">
        <v>-195591</v>
      </c>
      <c r="D26" s="4" t="s">
        <v>4</v>
      </c>
    </row>
    <row r="27" spans="1:4" x14ac:dyDescent="0.25">
      <c r="A27" s="2" t="s">
        <v>518</v>
      </c>
      <c r="B27" s="6">
        <v>418710</v>
      </c>
      <c r="C27" s="6">
        <v>462995</v>
      </c>
      <c r="D27" s="4" t="s">
        <v>4</v>
      </c>
    </row>
    <row r="28" spans="1:4" ht="45" x14ac:dyDescent="0.25">
      <c r="A28" s="3" t="s">
        <v>519</v>
      </c>
      <c r="B28" s="4" t="s">
        <v>4</v>
      </c>
      <c r="C28" s="4" t="s">
        <v>4</v>
      </c>
      <c r="D28" s="4" t="s">
        <v>4</v>
      </c>
    </row>
    <row r="29" spans="1:4" x14ac:dyDescent="0.25">
      <c r="A29" s="2" t="s">
        <v>520</v>
      </c>
      <c r="B29" s="117">
        <v>4.8300000000000003E-2</v>
      </c>
      <c r="C29" s="117">
        <v>3.9800000000000002E-2</v>
      </c>
      <c r="D29" s="4" t="s">
        <v>4</v>
      </c>
    </row>
    <row r="30" spans="1:4" x14ac:dyDescent="0.25">
      <c r="A30" s="2" t="s">
        <v>522</v>
      </c>
      <c r="B30" s="117">
        <v>3.2500000000000001E-2</v>
      </c>
      <c r="C30" s="117">
        <v>3.2500000000000001E-2</v>
      </c>
      <c r="D30" s="4" t="s">
        <v>4</v>
      </c>
    </row>
    <row r="31" spans="1:4" ht="30" x14ac:dyDescent="0.25">
      <c r="A31" s="3" t="s">
        <v>523</v>
      </c>
      <c r="B31" s="4" t="s">
        <v>4</v>
      </c>
      <c r="C31" s="4" t="s">
        <v>4</v>
      </c>
      <c r="D31" s="4" t="s">
        <v>4</v>
      </c>
    </row>
    <row r="32" spans="1:4" x14ac:dyDescent="0.25">
      <c r="A32" s="2" t="s">
        <v>520</v>
      </c>
      <c r="B32" s="117">
        <v>3.9800000000000002E-2</v>
      </c>
      <c r="C32" s="117">
        <v>4.5100000000000001E-2</v>
      </c>
      <c r="D32" s="4" t="s">
        <v>4</v>
      </c>
    </row>
    <row r="33" spans="1:4" x14ac:dyDescent="0.25">
      <c r="A33" s="2" t="s">
        <v>524</v>
      </c>
      <c r="B33" s="117">
        <v>7.8E-2</v>
      </c>
      <c r="C33" s="117">
        <v>0.08</v>
      </c>
      <c r="D33" s="4" t="s">
        <v>4</v>
      </c>
    </row>
    <row r="34" spans="1:4" x14ac:dyDescent="0.25">
      <c r="A34" s="2" t="s">
        <v>525</v>
      </c>
      <c r="B34" s="117">
        <v>3.2500000000000001E-2</v>
      </c>
      <c r="C34" s="117">
        <v>3.2500000000000001E-2</v>
      </c>
      <c r="D34" s="4" t="s">
        <v>4</v>
      </c>
    </row>
    <row r="35" spans="1:4" ht="45" x14ac:dyDescent="0.25">
      <c r="A35" s="3" t="s">
        <v>526</v>
      </c>
      <c r="B35" s="4" t="s">
        <v>4</v>
      </c>
      <c r="C35" s="4" t="s">
        <v>4</v>
      </c>
      <c r="D35" s="4" t="s">
        <v>4</v>
      </c>
    </row>
    <row r="36" spans="1:4" x14ac:dyDescent="0.25">
      <c r="A36" s="2" t="s">
        <v>527</v>
      </c>
      <c r="B36" s="6">
        <v>12094</v>
      </c>
      <c r="C36" s="6">
        <v>4729</v>
      </c>
      <c r="D36" s="4" t="s">
        <v>4</v>
      </c>
    </row>
    <row r="37" spans="1:4" x14ac:dyDescent="0.25">
      <c r="A37" s="2" t="s">
        <v>528</v>
      </c>
      <c r="B37" s="4">
        <v>-107</v>
      </c>
      <c r="C37" s="4">
        <v>-110</v>
      </c>
      <c r="D37" s="4" t="s">
        <v>4</v>
      </c>
    </row>
    <row r="38" spans="1:4" x14ac:dyDescent="0.25">
      <c r="A38" s="2" t="s">
        <v>120</v>
      </c>
      <c r="B38" s="6">
        <v>11987</v>
      </c>
      <c r="C38" s="6">
        <v>4619</v>
      </c>
      <c r="D38" s="4" t="s">
        <v>4</v>
      </c>
    </row>
    <row r="39" spans="1:4" ht="45" x14ac:dyDescent="0.25">
      <c r="A39" s="3" t="s">
        <v>530</v>
      </c>
      <c r="B39" s="4" t="s">
        <v>4</v>
      </c>
      <c r="C39" s="4" t="s">
        <v>4</v>
      </c>
      <c r="D39" s="4" t="s">
        <v>4</v>
      </c>
    </row>
    <row r="40" spans="1:4" x14ac:dyDescent="0.25">
      <c r="A40" s="2" t="s">
        <v>527</v>
      </c>
      <c r="B40" s="6">
        <v>62234</v>
      </c>
      <c r="C40" s="6">
        <v>110389</v>
      </c>
      <c r="D40" s="4" t="s">
        <v>4</v>
      </c>
    </row>
    <row r="41" spans="1:4" x14ac:dyDescent="0.25">
      <c r="A41" s="2" t="s">
        <v>528</v>
      </c>
      <c r="B41" s="4">
        <v>-500</v>
      </c>
      <c r="C41" s="4">
        <v>-607</v>
      </c>
      <c r="D41" s="4" t="s">
        <v>4</v>
      </c>
    </row>
    <row r="42" spans="1:4" x14ac:dyDescent="0.25">
      <c r="A42" s="2" t="s">
        <v>120</v>
      </c>
      <c r="B42" s="6">
        <v>61734</v>
      </c>
      <c r="C42" s="6">
        <v>109782</v>
      </c>
      <c r="D42" s="4" t="s">
        <v>4</v>
      </c>
    </row>
    <row r="43" spans="1:4" ht="60" x14ac:dyDescent="0.25">
      <c r="A43" s="3" t="s">
        <v>533</v>
      </c>
      <c r="B43" s="4" t="s">
        <v>4</v>
      </c>
      <c r="C43" s="4" t="s">
        <v>4</v>
      </c>
      <c r="D43" s="4" t="s">
        <v>4</v>
      </c>
    </row>
    <row r="44" spans="1:4" x14ac:dyDescent="0.25">
      <c r="A44" s="2" t="s">
        <v>534</v>
      </c>
      <c r="B44" s="6">
        <v>-10319</v>
      </c>
      <c r="C44" s="6">
        <v>-19423</v>
      </c>
      <c r="D44" s="4" t="s">
        <v>4</v>
      </c>
    </row>
    <row r="45" spans="1:4" x14ac:dyDescent="0.25">
      <c r="A45" s="2" t="s">
        <v>538</v>
      </c>
      <c r="B45" s="4">
        <v>172</v>
      </c>
      <c r="C45" s="4">
        <v>172</v>
      </c>
      <c r="D45" s="4" t="s">
        <v>4</v>
      </c>
    </row>
    <row r="46" spans="1:4" x14ac:dyDescent="0.25">
      <c r="A46" s="2" t="s">
        <v>120</v>
      </c>
      <c r="B46" s="6">
        <v>-10147</v>
      </c>
      <c r="C46" s="6">
        <v>-19251</v>
      </c>
      <c r="D46" s="4" t="s">
        <v>4</v>
      </c>
    </row>
    <row r="47" spans="1:4" ht="30" x14ac:dyDescent="0.25">
      <c r="A47" s="2" t="s">
        <v>1511</v>
      </c>
      <c r="B47" s="4" t="s">
        <v>4</v>
      </c>
      <c r="C47" s="4" t="s">
        <v>4</v>
      </c>
      <c r="D47" s="4" t="s">
        <v>4</v>
      </c>
    </row>
    <row r="48" spans="1:4" x14ac:dyDescent="0.25">
      <c r="A48" s="3" t="s">
        <v>492</v>
      </c>
      <c r="B48" s="4" t="s">
        <v>4</v>
      </c>
      <c r="C48" s="4" t="s">
        <v>4</v>
      </c>
      <c r="D48" s="4" t="s">
        <v>4</v>
      </c>
    </row>
    <row r="49" spans="1:4" ht="30" x14ac:dyDescent="0.25">
      <c r="A49" s="2" t="s">
        <v>493</v>
      </c>
      <c r="B49" s="6">
        <v>107704</v>
      </c>
      <c r="C49" s="6">
        <v>110737</v>
      </c>
      <c r="D49" s="4" t="s">
        <v>4</v>
      </c>
    </row>
    <row r="50" spans="1:4" x14ac:dyDescent="0.25">
      <c r="A50" s="2" t="s">
        <v>494</v>
      </c>
      <c r="B50" s="4">
        <v>293</v>
      </c>
      <c r="C50" s="4">
        <v>354</v>
      </c>
      <c r="D50" s="4">
        <v>452</v>
      </c>
    </row>
    <row r="51" spans="1:4" x14ac:dyDescent="0.25">
      <c r="A51" s="2" t="s">
        <v>495</v>
      </c>
      <c r="B51" s="6">
        <v>4295</v>
      </c>
      <c r="C51" s="6">
        <v>4959</v>
      </c>
      <c r="D51" s="6">
        <v>5069</v>
      </c>
    </row>
    <row r="52" spans="1:4" x14ac:dyDescent="0.25">
      <c r="A52" s="2" t="s">
        <v>496</v>
      </c>
      <c r="B52" s="4">
        <v>443</v>
      </c>
      <c r="C52" s="4">
        <v>365</v>
      </c>
      <c r="D52" s="4" t="s">
        <v>4</v>
      </c>
    </row>
    <row r="53" spans="1:4" x14ac:dyDescent="0.25">
      <c r="A53" s="2" t="s">
        <v>497</v>
      </c>
      <c r="B53" s="6">
        <v>-3853</v>
      </c>
      <c r="C53" s="6">
        <v>-3873</v>
      </c>
      <c r="D53" s="4" t="s">
        <v>4</v>
      </c>
    </row>
    <row r="54" spans="1:4" x14ac:dyDescent="0.25">
      <c r="A54" s="2" t="s">
        <v>502</v>
      </c>
      <c r="B54" s="4">
        <v>797</v>
      </c>
      <c r="C54" s="4">
        <v>0</v>
      </c>
      <c r="D54" s="4" t="s">
        <v>4</v>
      </c>
    </row>
    <row r="55" spans="1:4" x14ac:dyDescent="0.25">
      <c r="A55" s="2" t="s">
        <v>503</v>
      </c>
      <c r="B55" s="6">
        <v>-14364</v>
      </c>
      <c r="C55" s="6">
        <v>-4838</v>
      </c>
      <c r="D55" s="4" t="s">
        <v>4</v>
      </c>
    </row>
    <row r="56" spans="1:4" x14ac:dyDescent="0.25">
      <c r="A56" s="2" t="s">
        <v>507</v>
      </c>
      <c r="B56" s="6">
        <v>95315</v>
      </c>
      <c r="C56" s="6">
        <v>107704</v>
      </c>
      <c r="D56" s="6">
        <v>110737</v>
      </c>
    </row>
    <row r="57" spans="1:4" x14ac:dyDescent="0.25">
      <c r="A57" s="3" t="s">
        <v>508</v>
      </c>
      <c r="B57" s="4" t="s">
        <v>4</v>
      </c>
      <c r="C57" s="4" t="s">
        <v>4</v>
      </c>
      <c r="D57" s="4" t="s">
        <v>4</v>
      </c>
    </row>
    <row r="58" spans="1:4" x14ac:dyDescent="0.25">
      <c r="A58" s="2" t="s">
        <v>509</v>
      </c>
      <c r="B58" s="4">
        <v>0</v>
      </c>
      <c r="C58" s="4">
        <v>0</v>
      </c>
      <c r="D58" s="4" t="s">
        <v>4</v>
      </c>
    </row>
    <row r="59" spans="1:4" x14ac:dyDescent="0.25">
      <c r="A59" s="2" t="s">
        <v>510</v>
      </c>
      <c r="B59" s="6">
        <v>3410</v>
      </c>
      <c r="C59" s="6">
        <v>3508</v>
      </c>
      <c r="D59" s="4" t="s">
        <v>4</v>
      </c>
    </row>
    <row r="60" spans="1:4" x14ac:dyDescent="0.25">
      <c r="A60" s="2" t="s">
        <v>496</v>
      </c>
      <c r="B60" s="4">
        <v>443</v>
      </c>
      <c r="C60" s="4">
        <v>365</v>
      </c>
      <c r="D60" s="4" t="s">
        <v>4</v>
      </c>
    </row>
    <row r="61" spans="1:4" x14ac:dyDescent="0.25">
      <c r="A61" s="2" t="s">
        <v>511</v>
      </c>
      <c r="B61" s="4">
        <v>0</v>
      </c>
      <c r="C61" s="4">
        <v>0</v>
      </c>
      <c r="D61" s="4" t="s">
        <v>4</v>
      </c>
    </row>
    <row r="62" spans="1:4" x14ac:dyDescent="0.25">
      <c r="A62" s="2" t="s">
        <v>497</v>
      </c>
      <c r="B62" s="6">
        <v>-3853</v>
      </c>
      <c r="C62" s="6">
        <v>-3873</v>
      </c>
      <c r="D62" s="4" t="s">
        <v>4</v>
      </c>
    </row>
    <row r="63" spans="1:4" ht="30" x14ac:dyDescent="0.25">
      <c r="A63" s="2" t="s">
        <v>512</v>
      </c>
      <c r="B63" s="4">
        <v>0</v>
      </c>
      <c r="C63" s="4">
        <v>0</v>
      </c>
      <c r="D63" s="4">
        <v>0</v>
      </c>
    </row>
    <row r="64" spans="1:4" ht="30" x14ac:dyDescent="0.25">
      <c r="A64" s="2" t="s">
        <v>513</v>
      </c>
      <c r="B64" s="6">
        <v>-95315</v>
      </c>
      <c r="C64" s="6">
        <v>-107704</v>
      </c>
      <c r="D64" s="4" t="s">
        <v>4</v>
      </c>
    </row>
    <row r="65" spans="1:4" ht="45" x14ac:dyDescent="0.25">
      <c r="A65" s="3" t="s">
        <v>519</v>
      </c>
      <c r="B65" s="4" t="s">
        <v>4</v>
      </c>
      <c r="C65" s="4" t="s">
        <v>4</v>
      </c>
      <c r="D65" s="4" t="s">
        <v>4</v>
      </c>
    </row>
    <row r="66" spans="1:4" x14ac:dyDescent="0.25">
      <c r="A66" s="2" t="s">
        <v>520</v>
      </c>
      <c r="B66" s="117">
        <v>4.9000000000000002E-2</v>
      </c>
      <c r="C66" s="117">
        <v>4.0399999999999998E-2</v>
      </c>
      <c r="D66" s="4" t="s">
        <v>4</v>
      </c>
    </row>
    <row r="67" spans="1:4" ht="30" x14ac:dyDescent="0.25">
      <c r="A67" s="3" t="s">
        <v>523</v>
      </c>
      <c r="B67" s="4" t="s">
        <v>4</v>
      </c>
      <c r="C67" s="4" t="s">
        <v>4</v>
      </c>
      <c r="D67" s="4" t="s">
        <v>4</v>
      </c>
    </row>
    <row r="68" spans="1:4" x14ac:dyDescent="0.25">
      <c r="A68" s="2" t="s">
        <v>520</v>
      </c>
      <c r="B68" s="117">
        <v>4.0399999999999998E-2</v>
      </c>
      <c r="C68" s="117">
        <v>4.5699999999999998E-2</v>
      </c>
      <c r="D68" s="4" t="s">
        <v>4</v>
      </c>
    </row>
    <row r="69" spans="1:4" ht="45" x14ac:dyDescent="0.25">
      <c r="A69" s="3" t="s">
        <v>526</v>
      </c>
      <c r="B69" s="4" t="s">
        <v>4</v>
      </c>
      <c r="C69" s="4" t="s">
        <v>4</v>
      </c>
      <c r="D69" s="4" t="s">
        <v>4</v>
      </c>
    </row>
    <row r="70" spans="1:4" x14ac:dyDescent="0.25">
      <c r="A70" s="2" t="s">
        <v>527</v>
      </c>
      <c r="B70" s="4">
        <v>226</v>
      </c>
      <c r="C70" s="4">
        <v>449</v>
      </c>
      <c r="D70" s="4" t="s">
        <v>4</v>
      </c>
    </row>
    <row r="71" spans="1:4" x14ac:dyDescent="0.25">
      <c r="A71" s="2" t="s">
        <v>120</v>
      </c>
      <c r="B71" s="4">
        <v>226</v>
      </c>
      <c r="C71" s="4">
        <v>449</v>
      </c>
      <c r="D71" s="4" t="s">
        <v>4</v>
      </c>
    </row>
    <row r="72" spans="1:4" ht="45" x14ac:dyDescent="0.25">
      <c r="A72" s="3" t="s">
        <v>530</v>
      </c>
      <c r="B72" s="4" t="s">
        <v>4</v>
      </c>
      <c r="C72" s="4" t="s">
        <v>4</v>
      </c>
      <c r="D72" s="4" t="s">
        <v>4</v>
      </c>
    </row>
    <row r="73" spans="1:4" x14ac:dyDescent="0.25">
      <c r="A73" s="2" t="s">
        <v>527</v>
      </c>
      <c r="B73" s="4">
        <v>923</v>
      </c>
      <c r="C73" s="6">
        <v>10160</v>
      </c>
      <c r="D73" s="4" t="s">
        <v>4</v>
      </c>
    </row>
    <row r="74" spans="1:4" x14ac:dyDescent="0.25">
      <c r="A74" s="2" t="s">
        <v>120</v>
      </c>
      <c r="B74" s="4">
        <v>923</v>
      </c>
      <c r="C74" s="6">
        <v>10160</v>
      </c>
      <c r="D74" s="4" t="s">
        <v>4</v>
      </c>
    </row>
    <row r="75" spans="1:4" ht="60" x14ac:dyDescent="0.25">
      <c r="A75" s="3" t="s">
        <v>533</v>
      </c>
      <c r="B75" s="4" t="s">
        <v>4</v>
      </c>
      <c r="C75" s="4" t="s">
        <v>4</v>
      </c>
      <c r="D75" s="4" t="s">
        <v>4</v>
      </c>
    </row>
    <row r="76" spans="1:4" x14ac:dyDescent="0.25">
      <c r="A76" s="2" t="s">
        <v>534</v>
      </c>
      <c r="B76" s="4" t="s">
        <v>4</v>
      </c>
      <c r="C76" s="4">
        <v>-362</v>
      </c>
      <c r="D76" s="4" t="s">
        <v>4</v>
      </c>
    </row>
    <row r="77" spans="1:4" x14ac:dyDescent="0.25">
      <c r="A77" s="2" t="s">
        <v>120</v>
      </c>
      <c r="B77" s="4" t="s">
        <v>4</v>
      </c>
      <c r="C77" s="8">
        <v>-362</v>
      </c>
      <c r="D77" s="4" t="s">
        <v>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755</v>
      </c>
      <c r="B1" s="7" t="s">
        <v>1</v>
      </c>
      <c r="C1" s="7"/>
    </row>
    <row r="2" spans="1:3" x14ac:dyDescent="0.25">
      <c r="A2" s="7"/>
      <c r="B2" s="1" t="s">
        <v>2</v>
      </c>
      <c r="C2" s="1" t="s">
        <v>31</v>
      </c>
    </row>
    <row r="3" spans="1:3" ht="30" x14ac:dyDescent="0.25">
      <c r="A3" s="3" t="s">
        <v>1725</v>
      </c>
      <c r="B3" s="4" t="s">
        <v>4</v>
      </c>
      <c r="C3" s="4" t="s">
        <v>4</v>
      </c>
    </row>
    <row r="4" spans="1:3" x14ac:dyDescent="0.25">
      <c r="A4" s="2" t="s">
        <v>1726</v>
      </c>
      <c r="B4" s="117">
        <v>1</v>
      </c>
      <c r="C4" s="117">
        <v>1</v>
      </c>
    </row>
    <row r="5" spans="1:3" x14ac:dyDescent="0.25">
      <c r="A5" s="2" t="s">
        <v>1756</v>
      </c>
      <c r="B5" s="117">
        <v>1</v>
      </c>
      <c r="C5" s="117">
        <v>1</v>
      </c>
    </row>
    <row r="6" spans="1:3" x14ac:dyDescent="0.25">
      <c r="A6" s="2" t="s">
        <v>1734</v>
      </c>
      <c r="B6" s="4" t="s">
        <v>4</v>
      </c>
      <c r="C6" s="4" t="s">
        <v>4</v>
      </c>
    </row>
    <row r="7" spans="1:3" ht="30" x14ac:dyDescent="0.25">
      <c r="A7" s="3" t="s">
        <v>1725</v>
      </c>
      <c r="B7" s="4" t="s">
        <v>4</v>
      </c>
      <c r="C7" s="4" t="s">
        <v>4</v>
      </c>
    </row>
    <row r="8" spans="1:3" x14ac:dyDescent="0.25">
      <c r="A8" s="2" t="s">
        <v>1726</v>
      </c>
      <c r="B8" s="117">
        <v>0.47</v>
      </c>
      <c r="C8" s="117">
        <v>0.38</v>
      </c>
    </row>
    <row r="9" spans="1:3" x14ac:dyDescent="0.25">
      <c r="A9" s="2" t="s">
        <v>1756</v>
      </c>
      <c r="B9" s="117">
        <v>0.5</v>
      </c>
      <c r="C9" s="117">
        <v>0.39</v>
      </c>
    </row>
    <row r="10" spans="1:3" x14ac:dyDescent="0.25">
      <c r="A10" s="2" t="s">
        <v>1737</v>
      </c>
      <c r="B10" s="4" t="s">
        <v>4</v>
      </c>
      <c r="C10" s="4" t="s">
        <v>4</v>
      </c>
    </row>
    <row r="11" spans="1:3" ht="30" x14ac:dyDescent="0.25">
      <c r="A11" s="3" t="s">
        <v>1725</v>
      </c>
      <c r="B11" s="4" t="s">
        <v>4</v>
      </c>
      <c r="C11" s="4" t="s">
        <v>4</v>
      </c>
    </row>
    <row r="12" spans="1:3" x14ac:dyDescent="0.25">
      <c r="A12" s="2" t="s">
        <v>1726</v>
      </c>
      <c r="B12" s="117">
        <v>0.38</v>
      </c>
      <c r="C12" s="117">
        <v>0.47</v>
      </c>
    </row>
    <row r="13" spans="1:3" x14ac:dyDescent="0.25">
      <c r="A13" s="2" t="s">
        <v>1756</v>
      </c>
      <c r="B13" s="117">
        <v>0.36</v>
      </c>
      <c r="C13" s="117">
        <v>0.46</v>
      </c>
    </row>
    <row r="14" spans="1:3" x14ac:dyDescent="0.25">
      <c r="A14" s="2" t="s">
        <v>1738</v>
      </c>
      <c r="B14" s="4" t="s">
        <v>4</v>
      </c>
      <c r="C14" s="4" t="s">
        <v>4</v>
      </c>
    </row>
    <row r="15" spans="1:3" ht="30" x14ac:dyDescent="0.25">
      <c r="A15" s="3" t="s">
        <v>1725</v>
      </c>
      <c r="B15" s="4" t="s">
        <v>4</v>
      </c>
      <c r="C15" s="4" t="s">
        <v>4</v>
      </c>
    </row>
    <row r="16" spans="1:3" x14ac:dyDescent="0.25">
      <c r="A16" s="2" t="s">
        <v>1726</v>
      </c>
      <c r="B16" s="117">
        <v>0.15</v>
      </c>
      <c r="C16" s="117">
        <v>0.15</v>
      </c>
    </row>
    <row r="17" spans="1:3" x14ac:dyDescent="0.25">
      <c r="A17" s="2" t="s">
        <v>1756</v>
      </c>
      <c r="B17" s="117">
        <v>0.14000000000000001</v>
      </c>
      <c r="C17" s="117">
        <v>0.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60" x14ac:dyDescent="0.25">
      <c r="A1" s="1" t="s">
        <v>1757</v>
      </c>
      <c r="B1" s="7" t="s">
        <v>2</v>
      </c>
      <c r="C1" s="7"/>
      <c r="D1" s="7" t="s">
        <v>31</v>
      </c>
      <c r="E1" s="7"/>
    </row>
    <row r="2" spans="1:5" ht="30" x14ac:dyDescent="0.25">
      <c r="A2" s="1" t="s">
        <v>30</v>
      </c>
      <c r="B2" s="7"/>
      <c r="C2" s="7"/>
      <c r="D2" s="7"/>
      <c r="E2" s="7"/>
    </row>
    <row r="3" spans="1:5" ht="30" x14ac:dyDescent="0.25">
      <c r="A3" s="3" t="s">
        <v>1725</v>
      </c>
      <c r="B3" s="4" t="s">
        <v>4</v>
      </c>
      <c r="C3" s="4"/>
      <c r="D3" s="4" t="s">
        <v>4</v>
      </c>
      <c r="E3" s="4"/>
    </row>
    <row r="4" spans="1:5" x14ac:dyDescent="0.25">
      <c r="A4" s="2" t="s">
        <v>1758</v>
      </c>
      <c r="B4" s="8">
        <v>322176</v>
      </c>
      <c r="C4" s="4"/>
      <c r="D4" s="8">
        <v>278384</v>
      </c>
      <c r="E4" s="4"/>
    </row>
    <row r="5" spans="1:5" ht="30" x14ac:dyDescent="0.25">
      <c r="A5" s="2" t="s">
        <v>1759</v>
      </c>
      <c r="B5" s="4" t="s">
        <v>4</v>
      </c>
      <c r="C5" s="4"/>
      <c r="D5" s="4" t="s">
        <v>4</v>
      </c>
      <c r="E5" s="4"/>
    </row>
    <row r="6" spans="1:5" ht="30" x14ac:dyDescent="0.25">
      <c r="A6" s="3" t="s">
        <v>1725</v>
      </c>
      <c r="B6" s="4" t="s">
        <v>4</v>
      </c>
      <c r="C6" s="4"/>
      <c r="D6" s="4" t="s">
        <v>4</v>
      </c>
      <c r="E6" s="4"/>
    </row>
    <row r="7" spans="1:5" ht="17.25" x14ac:dyDescent="0.25">
      <c r="A7" s="2" t="s">
        <v>1758</v>
      </c>
      <c r="B7" s="6">
        <v>83116</v>
      </c>
      <c r="C7" s="9" t="s">
        <v>64</v>
      </c>
      <c r="D7" s="6">
        <v>53874</v>
      </c>
      <c r="E7" s="9" t="s">
        <v>64</v>
      </c>
    </row>
    <row r="8" spans="1:5" ht="30" x14ac:dyDescent="0.25">
      <c r="A8" s="2" t="s">
        <v>1760</v>
      </c>
      <c r="B8" s="4" t="s">
        <v>4</v>
      </c>
      <c r="C8" s="4"/>
      <c r="D8" s="4" t="s">
        <v>4</v>
      </c>
      <c r="E8" s="4"/>
    </row>
    <row r="9" spans="1:5" ht="30" x14ac:dyDescent="0.25">
      <c r="A9" s="3" t="s">
        <v>1725</v>
      </c>
      <c r="B9" s="4" t="s">
        <v>4</v>
      </c>
      <c r="C9" s="4"/>
      <c r="D9" s="4" t="s">
        <v>4</v>
      </c>
      <c r="E9" s="4"/>
    </row>
    <row r="10" spans="1:5" ht="17.25" x14ac:dyDescent="0.25">
      <c r="A10" s="2" t="s">
        <v>1758</v>
      </c>
      <c r="B10" s="6">
        <v>24857</v>
      </c>
      <c r="C10" s="9" t="s">
        <v>131</v>
      </c>
      <c r="D10" s="6">
        <v>15676</v>
      </c>
      <c r="E10" s="9" t="s">
        <v>131</v>
      </c>
    </row>
    <row r="11" spans="1:5" ht="30" x14ac:dyDescent="0.25">
      <c r="A11" s="2" t="s">
        <v>1761</v>
      </c>
      <c r="B11" s="4" t="s">
        <v>4</v>
      </c>
      <c r="C11" s="4"/>
      <c r="D11" s="4" t="s">
        <v>4</v>
      </c>
      <c r="E11" s="4"/>
    </row>
    <row r="12" spans="1:5" ht="30" x14ac:dyDescent="0.25">
      <c r="A12" s="3" t="s">
        <v>1725</v>
      </c>
      <c r="B12" s="4" t="s">
        <v>4</v>
      </c>
      <c r="C12" s="4"/>
      <c r="D12" s="4" t="s">
        <v>4</v>
      </c>
      <c r="E12" s="4"/>
    </row>
    <row r="13" spans="1:5" ht="17.25" x14ac:dyDescent="0.25">
      <c r="A13" s="2" t="s">
        <v>1758</v>
      </c>
      <c r="B13" s="6">
        <v>53367</v>
      </c>
      <c r="C13" s="9" t="s">
        <v>1762</v>
      </c>
      <c r="D13" s="6">
        <v>38098</v>
      </c>
      <c r="E13" s="9" t="s">
        <v>1762</v>
      </c>
    </row>
    <row r="14" spans="1:5" ht="30" x14ac:dyDescent="0.25">
      <c r="A14" s="2" t="s">
        <v>1763</v>
      </c>
      <c r="B14" s="4" t="s">
        <v>4</v>
      </c>
      <c r="C14" s="4"/>
      <c r="D14" s="4" t="s">
        <v>4</v>
      </c>
      <c r="E14" s="4"/>
    </row>
    <row r="15" spans="1:5" ht="30" x14ac:dyDescent="0.25">
      <c r="A15" s="3" t="s">
        <v>1725</v>
      </c>
      <c r="B15" s="4" t="s">
        <v>4</v>
      </c>
      <c r="C15" s="4"/>
      <c r="D15" s="4" t="s">
        <v>4</v>
      </c>
      <c r="E15" s="4"/>
    </row>
    <row r="16" spans="1:5" ht="17.25" x14ac:dyDescent="0.25">
      <c r="A16" s="2" t="s">
        <v>1758</v>
      </c>
      <c r="B16" s="4" t="s">
        <v>4</v>
      </c>
      <c r="C16" s="4"/>
      <c r="D16" s="6">
        <v>82416</v>
      </c>
      <c r="E16" s="9" t="s">
        <v>1764</v>
      </c>
    </row>
    <row r="17" spans="1:5" ht="30" x14ac:dyDescent="0.25">
      <c r="A17" s="2" t="s">
        <v>1765</v>
      </c>
      <c r="B17" s="4" t="s">
        <v>4</v>
      </c>
      <c r="C17" s="4"/>
      <c r="D17" s="4" t="s">
        <v>4</v>
      </c>
      <c r="E17" s="4"/>
    </row>
    <row r="18" spans="1:5" ht="30" x14ac:dyDescent="0.25">
      <c r="A18" s="3" t="s">
        <v>1725</v>
      </c>
      <c r="B18" s="4" t="s">
        <v>4</v>
      </c>
      <c r="C18" s="4"/>
      <c r="D18" s="4" t="s">
        <v>4</v>
      </c>
      <c r="E18" s="4"/>
    </row>
    <row r="19" spans="1:5" ht="17.25" x14ac:dyDescent="0.25">
      <c r="A19" s="2" t="s">
        <v>1758</v>
      </c>
      <c r="B19" s="6">
        <v>61388</v>
      </c>
      <c r="C19" s="9" t="s">
        <v>1766</v>
      </c>
      <c r="D19" s="4" t="s">
        <v>4</v>
      </c>
      <c r="E19" s="4"/>
    </row>
    <row r="20" spans="1:5" ht="30" x14ac:dyDescent="0.25">
      <c r="A20" s="2" t="s">
        <v>1767</v>
      </c>
      <c r="B20" s="4" t="s">
        <v>4</v>
      </c>
      <c r="C20" s="4"/>
      <c r="D20" s="4" t="s">
        <v>4</v>
      </c>
      <c r="E20" s="4"/>
    </row>
    <row r="21" spans="1:5" ht="30" x14ac:dyDescent="0.25">
      <c r="A21" s="3" t="s">
        <v>1725</v>
      </c>
      <c r="B21" s="4" t="s">
        <v>4</v>
      </c>
      <c r="C21" s="4"/>
      <c r="D21" s="4" t="s">
        <v>4</v>
      </c>
      <c r="E21" s="4"/>
    </row>
    <row r="22" spans="1:5" ht="17.25" x14ac:dyDescent="0.25">
      <c r="A22" s="2" t="s">
        <v>1758</v>
      </c>
      <c r="B22" s="6">
        <v>14282</v>
      </c>
      <c r="C22" s="9" t="s">
        <v>1768</v>
      </c>
      <c r="D22" s="6">
        <v>10889</v>
      </c>
      <c r="E22" s="9" t="s">
        <v>1768</v>
      </c>
    </row>
    <row r="23" spans="1:5" ht="45" x14ac:dyDescent="0.25">
      <c r="A23" s="2" t="s">
        <v>1769</v>
      </c>
      <c r="B23" s="4" t="s">
        <v>4</v>
      </c>
      <c r="C23" s="4"/>
      <c r="D23" s="4" t="s">
        <v>4</v>
      </c>
      <c r="E23" s="4"/>
    </row>
    <row r="24" spans="1:5" ht="30" x14ac:dyDescent="0.25">
      <c r="A24" s="3" t="s">
        <v>1725</v>
      </c>
      <c r="B24" s="4" t="s">
        <v>4</v>
      </c>
      <c r="C24" s="4"/>
      <c r="D24" s="4" t="s">
        <v>4</v>
      </c>
      <c r="E24" s="4"/>
    </row>
    <row r="25" spans="1:5" ht="17.25" x14ac:dyDescent="0.25">
      <c r="A25" s="2" t="s">
        <v>1758</v>
      </c>
      <c r="B25" s="6">
        <v>9633</v>
      </c>
      <c r="C25" s="9" t="s">
        <v>1770</v>
      </c>
      <c r="D25" s="6">
        <v>8024</v>
      </c>
      <c r="E25" s="9" t="s">
        <v>1770</v>
      </c>
    </row>
    <row r="26" spans="1:5" ht="30" x14ac:dyDescent="0.25">
      <c r="A26" s="2" t="s">
        <v>1771</v>
      </c>
      <c r="B26" s="4" t="s">
        <v>4</v>
      </c>
      <c r="C26" s="4"/>
      <c r="D26" s="4" t="s">
        <v>4</v>
      </c>
      <c r="E26" s="4"/>
    </row>
    <row r="27" spans="1:5" ht="30" x14ac:dyDescent="0.25">
      <c r="A27" s="3" t="s">
        <v>1725</v>
      </c>
      <c r="B27" s="4" t="s">
        <v>4</v>
      </c>
      <c r="C27" s="4"/>
      <c r="D27" s="4" t="s">
        <v>4</v>
      </c>
      <c r="E27" s="4"/>
    </row>
    <row r="28" spans="1:5" ht="17.25" x14ac:dyDescent="0.25">
      <c r="A28" s="2" t="s">
        <v>1758</v>
      </c>
      <c r="B28" s="6">
        <v>29844</v>
      </c>
      <c r="C28" s="9" t="s">
        <v>1772</v>
      </c>
      <c r="D28" s="6">
        <v>27492</v>
      </c>
      <c r="E28" s="9" t="s">
        <v>1772</v>
      </c>
    </row>
    <row r="29" spans="1:5" ht="30" x14ac:dyDescent="0.25">
      <c r="A29" s="2" t="s">
        <v>1773</v>
      </c>
      <c r="B29" s="4" t="s">
        <v>4</v>
      </c>
      <c r="C29" s="4"/>
      <c r="D29" s="4" t="s">
        <v>4</v>
      </c>
      <c r="E29" s="4"/>
    </row>
    <row r="30" spans="1:5" ht="30" x14ac:dyDescent="0.25">
      <c r="A30" s="3" t="s">
        <v>1725</v>
      </c>
      <c r="B30" s="4" t="s">
        <v>4</v>
      </c>
      <c r="C30" s="4"/>
      <c r="D30" s="4" t="s">
        <v>4</v>
      </c>
      <c r="E30" s="4"/>
    </row>
    <row r="31" spans="1:5" ht="17.25" x14ac:dyDescent="0.25">
      <c r="A31" s="2" t="s">
        <v>1758</v>
      </c>
      <c r="B31" s="6">
        <v>29766</v>
      </c>
      <c r="C31" s="9" t="s">
        <v>1774</v>
      </c>
      <c r="D31" s="6">
        <v>28006</v>
      </c>
      <c r="E31" s="9" t="s">
        <v>1774</v>
      </c>
    </row>
    <row r="32" spans="1:5" ht="30" x14ac:dyDescent="0.25">
      <c r="A32" s="2" t="s">
        <v>1775</v>
      </c>
      <c r="B32" s="4" t="s">
        <v>4</v>
      </c>
      <c r="C32" s="4"/>
      <c r="D32" s="4" t="s">
        <v>4</v>
      </c>
      <c r="E32" s="4"/>
    </row>
    <row r="33" spans="1:5" ht="30" x14ac:dyDescent="0.25">
      <c r="A33" s="3" t="s">
        <v>1725</v>
      </c>
      <c r="B33" s="4" t="s">
        <v>4</v>
      </c>
      <c r="C33" s="4"/>
      <c r="D33" s="4" t="s">
        <v>4</v>
      </c>
      <c r="E33" s="4"/>
    </row>
    <row r="34" spans="1:5" ht="17.25" x14ac:dyDescent="0.25">
      <c r="A34" s="2" t="s">
        <v>1758</v>
      </c>
      <c r="B34" s="6">
        <v>15747</v>
      </c>
      <c r="C34" s="9" t="s">
        <v>1776</v>
      </c>
      <c r="D34" s="6">
        <v>13909</v>
      </c>
      <c r="E34" s="9" t="s">
        <v>1776</v>
      </c>
    </row>
    <row r="35" spans="1:5" ht="30" x14ac:dyDescent="0.25">
      <c r="A35" s="2" t="s">
        <v>1777</v>
      </c>
      <c r="B35" s="4" t="s">
        <v>4</v>
      </c>
      <c r="C35" s="4"/>
      <c r="D35" s="4" t="s">
        <v>4</v>
      </c>
      <c r="E35" s="4"/>
    </row>
    <row r="36" spans="1:5" ht="30" x14ac:dyDescent="0.25">
      <c r="A36" s="3" t="s">
        <v>1725</v>
      </c>
      <c r="B36" s="4" t="s">
        <v>4</v>
      </c>
      <c r="C36" s="4"/>
      <c r="D36" s="4" t="s">
        <v>4</v>
      </c>
      <c r="E36" s="4"/>
    </row>
    <row r="37" spans="1:5" x14ac:dyDescent="0.25">
      <c r="A37" s="2" t="s">
        <v>1758</v>
      </c>
      <c r="B37" s="8">
        <v>176</v>
      </c>
      <c r="C37" s="4"/>
      <c r="D37" s="4" t="s">
        <v>4</v>
      </c>
      <c r="E37" s="4"/>
    </row>
    <row r="38" spans="1:5" x14ac:dyDescent="0.25">
      <c r="A38" s="10"/>
      <c r="B38" s="10"/>
      <c r="C38" s="10"/>
      <c r="D38" s="10"/>
      <c r="E38" s="10"/>
    </row>
    <row r="39" spans="1:5" ht="30" customHeight="1" x14ac:dyDescent="0.25">
      <c r="A39" s="2" t="s">
        <v>64</v>
      </c>
      <c r="B39" s="11" t="s">
        <v>574</v>
      </c>
      <c r="C39" s="11"/>
      <c r="D39" s="11"/>
      <c r="E39" s="11"/>
    </row>
    <row r="40" spans="1:5" ht="15" customHeight="1" x14ac:dyDescent="0.25">
      <c r="A40" s="2" t="s">
        <v>131</v>
      </c>
      <c r="B40" s="11" t="s">
        <v>575</v>
      </c>
      <c r="C40" s="11"/>
      <c r="D40" s="11"/>
      <c r="E40" s="11"/>
    </row>
    <row r="41" spans="1:5" ht="45" customHeight="1" x14ac:dyDescent="0.25">
      <c r="A41" s="2" t="s">
        <v>1762</v>
      </c>
      <c r="B41" s="11" t="s">
        <v>576</v>
      </c>
      <c r="C41" s="11"/>
      <c r="D41" s="11"/>
      <c r="E41" s="11"/>
    </row>
    <row r="42" spans="1:5" ht="45" customHeight="1" x14ac:dyDescent="0.25">
      <c r="A42" s="2" t="s">
        <v>1764</v>
      </c>
      <c r="B42" s="11" t="s">
        <v>1778</v>
      </c>
      <c r="C42" s="11"/>
      <c r="D42" s="11"/>
      <c r="E42" s="11"/>
    </row>
    <row r="43" spans="1:5" ht="105" customHeight="1" x14ac:dyDescent="0.25">
      <c r="A43" s="2" t="s">
        <v>1766</v>
      </c>
      <c r="B43" s="11" t="s">
        <v>1779</v>
      </c>
      <c r="C43" s="11"/>
      <c r="D43" s="11"/>
      <c r="E43" s="11"/>
    </row>
    <row r="44" spans="1:5" ht="45" customHeight="1" x14ac:dyDescent="0.25">
      <c r="A44" s="2" t="s">
        <v>1768</v>
      </c>
      <c r="B44" s="11" t="s">
        <v>579</v>
      </c>
      <c r="C44" s="11"/>
      <c r="D44" s="11"/>
      <c r="E44" s="11"/>
    </row>
    <row r="45" spans="1:5" ht="60" customHeight="1" x14ac:dyDescent="0.25">
      <c r="A45" s="2" t="s">
        <v>1770</v>
      </c>
      <c r="B45" s="11" t="s">
        <v>580</v>
      </c>
      <c r="C45" s="11"/>
      <c r="D45" s="11"/>
      <c r="E45" s="11"/>
    </row>
    <row r="46" spans="1:5" ht="30" customHeight="1" x14ac:dyDescent="0.25">
      <c r="A46" s="2" t="s">
        <v>1772</v>
      </c>
      <c r="B46" s="11" t="s">
        <v>581</v>
      </c>
      <c r="C46" s="11"/>
      <c r="D46" s="11"/>
      <c r="E46" s="11"/>
    </row>
    <row r="47" spans="1:5" ht="45" customHeight="1" x14ac:dyDescent="0.25">
      <c r="A47" s="2" t="s">
        <v>1774</v>
      </c>
      <c r="B47" s="11" t="s">
        <v>582</v>
      </c>
      <c r="C47" s="11"/>
      <c r="D47" s="11"/>
      <c r="E47" s="11"/>
    </row>
    <row r="48" spans="1:5" ht="60" customHeight="1" x14ac:dyDescent="0.25">
      <c r="A48" s="2" t="s">
        <v>1776</v>
      </c>
      <c r="B48" s="11" t="s">
        <v>583</v>
      </c>
      <c r="C48" s="11"/>
      <c r="D48" s="11"/>
      <c r="E48" s="11"/>
    </row>
  </sheetData>
  <mergeCells count="13">
    <mergeCell ref="B48:E48"/>
    <mergeCell ref="B42:E42"/>
    <mergeCell ref="B43:E43"/>
    <mergeCell ref="B44:E44"/>
    <mergeCell ref="B45:E45"/>
    <mergeCell ref="B46:E46"/>
    <mergeCell ref="B47:E47"/>
    <mergeCell ref="B1:C2"/>
    <mergeCell ref="D1:E2"/>
    <mergeCell ref="A38:E38"/>
    <mergeCell ref="B39:E39"/>
    <mergeCell ref="B40:E40"/>
    <mergeCell ref="B41:E4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10" width="32.28515625" bestFit="1" customWidth="1"/>
  </cols>
  <sheetData>
    <row r="1" spans="1:10" ht="15" customHeight="1" x14ac:dyDescent="0.25">
      <c r="A1" s="7" t="s">
        <v>1780</v>
      </c>
      <c r="B1" s="7" t="s">
        <v>2</v>
      </c>
      <c r="C1" s="7" t="s">
        <v>31</v>
      </c>
      <c r="D1" s="1" t="s">
        <v>2</v>
      </c>
      <c r="E1" s="1" t="s">
        <v>31</v>
      </c>
      <c r="F1" s="1" t="s">
        <v>2</v>
      </c>
      <c r="G1" s="1" t="s">
        <v>31</v>
      </c>
      <c r="H1" s="1" t="s">
        <v>2</v>
      </c>
      <c r="I1" s="1" t="s">
        <v>2</v>
      </c>
      <c r="J1" s="1" t="s">
        <v>2</v>
      </c>
    </row>
    <row r="2" spans="1:10" x14ac:dyDescent="0.25">
      <c r="A2" s="7"/>
      <c r="B2" s="7"/>
      <c r="C2" s="7"/>
      <c r="D2" s="1" t="s">
        <v>1781</v>
      </c>
      <c r="E2" s="1" t="s">
        <v>1781</v>
      </c>
      <c r="F2" s="1" t="s">
        <v>1781</v>
      </c>
      <c r="G2" s="1" t="s">
        <v>1781</v>
      </c>
      <c r="H2" s="1" t="s">
        <v>1783</v>
      </c>
      <c r="I2" s="1" t="s">
        <v>1784</v>
      </c>
      <c r="J2" s="1" t="s">
        <v>1784</v>
      </c>
    </row>
    <row r="3" spans="1:10" x14ac:dyDescent="0.25">
      <c r="A3" s="7"/>
      <c r="B3" s="7"/>
      <c r="C3" s="7"/>
      <c r="D3" s="1" t="s">
        <v>1600</v>
      </c>
      <c r="E3" s="1" t="s">
        <v>1600</v>
      </c>
      <c r="F3" s="1" t="s">
        <v>1601</v>
      </c>
      <c r="G3" s="1" t="s">
        <v>1601</v>
      </c>
      <c r="H3" s="1" t="s">
        <v>1782</v>
      </c>
      <c r="I3" s="1" t="s">
        <v>1600</v>
      </c>
      <c r="J3" s="1" t="s">
        <v>1601</v>
      </c>
    </row>
    <row r="4" spans="1:10" x14ac:dyDescent="0.25">
      <c r="A4" s="7"/>
      <c r="B4" s="7"/>
      <c r="C4" s="7"/>
      <c r="D4" s="1" t="s">
        <v>1782</v>
      </c>
      <c r="E4" s="1" t="s">
        <v>1782</v>
      </c>
      <c r="F4" s="1" t="s">
        <v>1782</v>
      </c>
      <c r="G4" s="1" t="s">
        <v>1782</v>
      </c>
      <c r="H4" s="1"/>
      <c r="I4" s="1" t="s">
        <v>1782</v>
      </c>
      <c r="J4" s="1" t="s">
        <v>1782</v>
      </c>
    </row>
    <row r="5" spans="1:10" ht="30" x14ac:dyDescent="0.25">
      <c r="A5" s="3" t="s">
        <v>1725</v>
      </c>
      <c r="B5" s="4" t="s">
        <v>4</v>
      </c>
      <c r="C5" s="4" t="s">
        <v>4</v>
      </c>
      <c r="D5" s="4" t="s">
        <v>4</v>
      </c>
      <c r="E5" s="4" t="s">
        <v>4</v>
      </c>
      <c r="F5" s="4" t="s">
        <v>4</v>
      </c>
      <c r="G5" s="4" t="s">
        <v>4</v>
      </c>
      <c r="H5" s="4" t="s">
        <v>4</v>
      </c>
      <c r="I5" s="4" t="s">
        <v>4</v>
      </c>
      <c r="J5" s="4" t="s">
        <v>4</v>
      </c>
    </row>
    <row r="6" spans="1:10" x14ac:dyDescent="0.25">
      <c r="A6" s="2" t="s">
        <v>1785</v>
      </c>
      <c r="B6" s="4" t="s">
        <v>4</v>
      </c>
      <c r="C6" s="4" t="s">
        <v>4</v>
      </c>
      <c r="D6" s="4" t="s">
        <v>1571</v>
      </c>
      <c r="E6" s="4" t="s">
        <v>1571</v>
      </c>
      <c r="F6" s="4" t="s">
        <v>1786</v>
      </c>
      <c r="G6" s="4" t="s">
        <v>1786</v>
      </c>
      <c r="H6" s="4" t="s">
        <v>4</v>
      </c>
      <c r="I6" s="4" t="s">
        <v>4</v>
      </c>
      <c r="J6" s="4" t="s">
        <v>4</v>
      </c>
    </row>
    <row r="7" spans="1:10" x14ac:dyDescent="0.25">
      <c r="A7" s="2" t="s">
        <v>1756</v>
      </c>
      <c r="B7" s="117">
        <v>1</v>
      </c>
      <c r="C7" s="117">
        <v>1</v>
      </c>
      <c r="D7" s="4" t="s">
        <v>4</v>
      </c>
      <c r="E7" s="4" t="s">
        <v>4</v>
      </c>
      <c r="F7" s="4" t="s">
        <v>4</v>
      </c>
      <c r="G7" s="4" t="s">
        <v>4</v>
      </c>
      <c r="H7" s="117">
        <v>0.8</v>
      </c>
      <c r="I7" s="4" t="s">
        <v>4</v>
      </c>
      <c r="J7" s="4" t="s">
        <v>4</v>
      </c>
    </row>
    <row r="8" spans="1:10" ht="30" x14ac:dyDescent="0.25">
      <c r="A8" s="2" t="s">
        <v>1787</v>
      </c>
      <c r="B8" s="4" t="s">
        <v>4</v>
      </c>
      <c r="C8" s="4" t="s">
        <v>4</v>
      </c>
      <c r="D8" s="4" t="s">
        <v>4</v>
      </c>
      <c r="E8" s="4" t="s">
        <v>4</v>
      </c>
      <c r="F8" s="4" t="s">
        <v>4</v>
      </c>
      <c r="G8" s="4" t="s">
        <v>4</v>
      </c>
      <c r="H8" s="4" t="s">
        <v>1658</v>
      </c>
      <c r="I8" s="4" t="s">
        <v>1788</v>
      </c>
      <c r="J8" s="4" t="s">
        <v>1789</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0</v>
      </c>
      <c r="B1" s="7" t="s">
        <v>1</v>
      </c>
      <c r="C1" s="7"/>
      <c r="D1" s="7"/>
    </row>
    <row r="2" spans="1:4" ht="30" x14ac:dyDescent="0.25">
      <c r="A2" s="1" t="s">
        <v>30</v>
      </c>
      <c r="B2" s="1" t="s">
        <v>2</v>
      </c>
      <c r="C2" s="1" t="s">
        <v>31</v>
      </c>
      <c r="D2" s="1" t="s">
        <v>87</v>
      </c>
    </row>
    <row r="3" spans="1:4" ht="30" x14ac:dyDescent="0.25">
      <c r="A3" s="2" t="s">
        <v>1509</v>
      </c>
      <c r="B3" s="4" t="s">
        <v>4</v>
      </c>
      <c r="C3" s="4" t="s">
        <v>4</v>
      </c>
      <c r="D3" s="4" t="s">
        <v>4</v>
      </c>
    </row>
    <row r="4" spans="1:4" ht="30" x14ac:dyDescent="0.25">
      <c r="A4" s="3" t="s">
        <v>1725</v>
      </c>
      <c r="B4" s="4" t="s">
        <v>4</v>
      </c>
      <c r="C4" s="4" t="s">
        <v>4</v>
      </c>
      <c r="D4" s="4" t="s">
        <v>4</v>
      </c>
    </row>
    <row r="5" spans="1:4" x14ac:dyDescent="0.25">
      <c r="A5" s="2" t="s">
        <v>494</v>
      </c>
      <c r="B5" s="8">
        <v>3318</v>
      </c>
      <c r="C5" s="8">
        <v>3211</v>
      </c>
      <c r="D5" s="8">
        <v>3102</v>
      </c>
    </row>
    <row r="6" spans="1:4" x14ac:dyDescent="0.25">
      <c r="A6" s="2" t="s">
        <v>495</v>
      </c>
      <c r="B6" s="6">
        <v>18244</v>
      </c>
      <c r="C6" s="6">
        <v>19061</v>
      </c>
      <c r="D6" s="6">
        <v>20058</v>
      </c>
    </row>
    <row r="7" spans="1:4" x14ac:dyDescent="0.25">
      <c r="A7" s="2" t="s">
        <v>585</v>
      </c>
      <c r="B7" s="6">
        <v>-21263</v>
      </c>
      <c r="C7" s="6">
        <v>-20562</v>
      </c>
      <c r="D7" s="6">
        <v>-19729</v>
      </c>
    </row>
    <row r="8" spans="1:4" x14ac:dyDescent="0.25">
      <c r="A8" s="2" t="s">
        <v>595</v>
      </c>
      <c r="B8" s="4">
        <v>0</v>
      </c>
      <c r="C8" s="4">
        <v>0</v>
      </c>
      <c r="D8" s="4" t="s">
        <v>4</v>
      </c>
    </row>
    <row r="9" spans="1:4" ht="30" x14ac:dyDescent="0.25">
      <c r="A9" s="2" t="s">
        <v>589</v>
      </c>
      <c r="B9" s="4">
        <v>-172</v>
      </c>
      <c r="C9" s="4">
        <v>-172</v>
      </c>
      <c r="D9" s="4">
        <v>-172</v>
      </c>
    </row>
    <row r="10" spans="1:4" x14ac:dyDescent="0.25">
      <c r="A10" s="2" t="s">
        <v>591</v>
      </c>
      <c r="B10" s="6">
        <v>19423</v>
      </c>
      <c r="C10" s="6">
        <v>13990</v>
      </c>
      <c r="D10" s="6">
        <v>6862</v>
      </c>
    </row>
    <row r="11" spans="1:4" x14ac:dyDescent="0.25">
      <c r="A11" s="2" t="s">
        <v>592</v>
      </c>
      <c r="B11" s="6">
        <v>19550</v>
      </c>
      <c r="C11" s="6">
        <v>15528</v>
      </c>
      <c r="D11" s="6">
        <v>10121</v>
      </c>
    </row>
    <row r="12" spans="1:4" ht="30" x14ac:dyDescent="0.25">
      <c r="A12" s="2" t="s">
        <v>1511</v>
      </c>
      <c r="B12" s="4" t="s">
        <v>4</v>
      </c>
      <c r="C12" s="4" t="s">
        <v>4</v>
      </c>
      <c r="D12" s="4" t="s">
        <v>4</v>
      </c>
    </row>
    <row r="13" spans="1:4" ht="30" x14ac:dyDescent="0.25">
      <c r="A13" s="3" t="s">
        <v>1725</v>
      </c>
      <c r="B13" s="4" t="s">
        <v>4</v>
      </c>
      <c r="C13" s="4" t="s">
        <v>4</v>
      </c>
      <c r="D13" s="4" t="s">
        <v>4</v>
      </c>
    </row>
    <row r="14" spans="1:4" x14ac:dyDescent="0.25">
      <c r="A14" s="2" t="s">
        <v>494</v>
      </c>
      <c r="B14" s="4">
        <v>293</v>
      </c>
      <c r="C14" s="4">
        <v>354</v>
      </c>
      <c r="D14" s="4">
        <v>452</v>
      </c>
    </row>
    <row r="15" spans="1:4" x14ac:dyDescent="0.25">
      <c r="A15" s="2" t="s">
        <v>495</v>
      </c>
      <c r="B15" s="6">
        <v>4295</v>
      </c>
      <c r="C15" s="6">
        <v>4959</v>
      </c>
      <c r="D15" s="6">
        <v>5069</v>
      </c>
    </row>
    <row r="16" spans="1:4" x14ac:dyDescent="0.25">
      <c r="A16" s="2" t="s">
        <v>595</v>
      </c>
      <c r="B16" s="4">
        <v>797</v>
      </c>
      <c r="C16" s="4">
        <v>0</v>
      </c>
      <c r="D16" s="4" t="s">
        <v>4</v>
      </c>
    </row>
    <row r="17" spans="1:4" x14ac:dyDescent="0.25">
      <c r="A17" s="2" t="s">
        <v>591</v>
      </c>
      <c r="B17" s="4">
        <v>362</v>
      </c>
      <c r="C17" s="4">
        <v>687</v>
      </c>
      <c r="D17" s="4" t="s">
        <v>4</v>
      </c>
    </row>
    <row r="18" spans="1:4" x14ac:dyDescent="0.25">
      <c r="A18" s="2" t="s">
        <v>592</v>
      </c>
      <c r="B18" s="8">
        <v>5747</v>
      </c>
      <c r="C18" s="8">
        <v>6000</v>
      </c>
      <c r="D18" s="8">
        <v>55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7" t="s">
        <v>1</v>
      </c>
      <c r="C1" s="7"/>
      <c r="D1" s="7"/>
    </row>
    <row r="2" spans="1:4" x14ac:dyDescent="0.25">
      <c r="A2" s="1" t="s">
        <v>151</v>
      </c>
      <c r="B2" s="1" t="s">
        <v>2</v>
      </c>
      <c r="C2" s="1" t="s">
        <v>31</v>
      </c>
      <c r="D2" s="1" t="s">
        <v>87</v>
      </c>
    </row>
    <row r="3" spans="1:4" ht="30" x14ac:dyDescent="0.25">
      <c r="A3" s="2" t="s">
        <v>126</v>
      </c>
      <c r="B3" s="4" t="s">
        <v>4</v>
      </c>
      <c r="C3" s="4" t="s">
        <v>4</v>
      </c>
      <c r="D3" s="4" t="s">
        <v>4</v>
      </c>
    </row>
    <row r="4" spans="1:4" ht="30" x14ac:dyDescent="0.25">
      <c r="A4" s="2" t="s">
        <v>152</v>
      </c>
      <c r="B4" s="12">
        <v>34.9</v>
      </c>
      <c r="C4" s="12">
        <v>-1.9</v>
      </c>
      <c r="D4" s="12">
        <v>27.7</v>
      </c>
    </row>
    <row r="5" spans="1:4" x14ac:dyDescent="0.25">
      <c r="A5" s="2" t="s">
        <v>153</v>
      </c>
      <c r="B5" s="12">
        <v>-0.4</v>
      </c>
      <c r="C5" s="12">
        <v>-0.2</v>
      </c>
      <c r="D5" s="12">
        <v>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91</v>
      </c>
      <c r="B1" s="7" t="s">
        <v>2</v>
      </c>
    </row>
    <row r="2" spans="1:2" ht="30" x14ac:dyDescent="0.25">
      <c r="A2" s="1" t="s">
        <v>30</v>
      </c>
      <c r="B2" s="7"/>
    </row>
    <row r="3" spans="1:2" ht="30" x14ac:dyDescent="0.25">
      <c r="A3" s="2" t="s">
        <v>1509</v>
      </c>
      <c r="B3" s="4" t="s">
        <v>4</v>
      </c>
    </row>
    <row r="4" spans="1:2" ht="30" x14ac:dyDescent="0.25">
      <c r="A4" s="3" t="s">
        <v>1725</v>
      </c>
      <c r="B4" s="4" t="s">
        <v>4</v>
      </c>
    </row>
    <row r="5" spans="1:2" x14ac:dyDescent="0.25">
      <c r="A5" s="2">
        <v>2014</v>
      </c>
      <c r="B5" s="8">
        <v>31626</v>
      </c>
    </row>
    <row r="6" spans="1:2" x14ac:dyDescent="0.25">
      <c r="A6" s="2">
        <v>2015</v>
      </c>
      <c r="B6" s="6">
        <v>27053</v>
      </c>
    </row>
    <row r="7" spans="1:2" x14ac:dyDescent="0.25">
      <c r="A7" s="2">
        <v>2016</v>
      </c>
      <c r="B7" s="6">
        <v>28372</v>
      </c>
    </row>
    <row r="8" spans="1:2" x14ac:dyDescent="0.25">
      <c r="A8" s="2">
        <v>2017</v>
      </c>
      <c r="B8" s="6">
        <v>28768</v>
      </c>
    </row>
    <row r="9" spans="1:2" x14ac:dyDescent="0.25">
      <c r="A9" s="2">
        <v>2018</v>
      </c>
      <c r="B9" s="6">
        <v>28366</v>
      </c>
    </row>
    <row r="10" spans="1:2" x14ac:dyDescent="0.25">
      <c r="A10" s="2" t="s">
        <v>600</v>
      </c>
      <c r="B10" s="6">
        <v>149655</v>
      </c>
    </row>
    <row r="11" spans="1:2" x14ac:dyDescent="0.25">
      <c r="A11" s="2" t="s">
        <v>120</v>
      </c>
      <c r="B11" s="6">
        <v>293840</v>
      </c>
    </row>
    <row r="12" spans="1:2" ht="30" x14ac:dyDescent="0.25">
      <c r="A12" s="2" t="s">
        <v>1511</v>
      </c>
      <c r="B12" s="4" t="s">
        <v>4</v>
      </c>
    </row>
    <row r="13" spans="1:2" ht="30" x14ac:dyDescent="0.25">
      <c r="A13" s="3" t="s">
        <v>1725</v>
      </c>
      <c r="B13" s="4" t="s">
        <v>4</v>
      </c>
    </row>
    <row r="14" spans="1:2" x14ac:dyDescent="0.25">
      <c r="A14" s="2">
        <v>2014</v>
      </c>
      <c r="B14" s="6">
        <v>4421</v>
      </c>
    </row>
    <row r="15" spans="1:2" x14ac:dyDescent="0.25">
      <c r="A15" s="2">
        <v>2015</v>
      </c>
      <c r="B15" s="6">
        <v>4813</v>
      </c>
    </row>
    <row r="16" spans="1:2" x14ac:dyDescent="0.25">
      <c r="A16" s="2">
        <v>2016</v>
      </c>
      <c r="B16" s="6">
        <v>5195</v>
      </c>
    </row>
    <row r="17" spans="1:2" x14ac:dyDescent="0.25">
      <c r="A17" s="2">
        <v>2017</v>
      </c>
      <c r="B17" s="6">
        <v>5567</v>
      </c>
    </row>
    <row r="18" spans="1:2" x14ac:dyDescent="0.25">
      <c r="A18" s="2">
        <v>2018</v>
      </c>
      <c r="B18" s="6">
        <v>5918</v>
      </c>
    </row>
    <row r="19" spans="1:2" x14ac:dyDescent="0.25">
      <c r="A19" s="2" t="s">
        <v>600</v>
      </c>
      <c r="B19" s="6">
        <v>33495</v>
      </c>
    </row>
    <row r="20" spans="1:2" x14ac:dyDescent="0.25">
      <c r="A20" s="2" t="s">
        <v>120</v>
      </c>
      <c r="B20" s="8">
        <v>5940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2</v>
      </c>
      <c r="B1" s="7" t="s">
        <v>2</v>
      </c>
      <c r="C1" s="7" t="s">
        <v>31</v>
      </c>
    </row>
    <row r="2" spans="1:3" ht="30" x14ac:dyDescent="0.25">
      <c r="A2" s="1" t="s">
        <v>30</v>
      </c>
      <c r="B2" s="7"/>
      <c r="C2" s="7"/>
    </row>
    <row r="3" spans="1:3" ht="30" x14ac:dyDescent="0.25">
      <c r="A3" s="3" t="s">
        <v>1793</v>
      </c>
      <c r="B3" s="4" t="s">
        <v>4</v>
      </c>
      <c r="C3" s="4" t="s">
        <v>4</v>
      </c>
    </row>
    <row r="4" spans="1:3" x14ac:dyDescent="0.25">
      <c r="A4" s="2" t="s">
        <v>609</v>
      </c>
      <c r="B4" s="8">
        <v>-35288</v>
      </c>
      <c r="C4" s="8">
        <v>-23583</v>
      </c>
    </row>
    <row r="5" spans="1:3" x14ac:dyDescent="0.25">
      <c r="A5" s="2" t="s">
        <v>120</v>
      </c>
      <c r="B5" s="6">
        <v>236347</v>
      </c>
      <c r="C5" s="6">
        <v>282214</v>
      </c>
    </row>
    <row r="6" spans="1:3" x14ac:dyDescent="0.25">
      <c r="A6" s="2" t="s">
        <v>1794</v>
      </c>
      <c r="B6" s="4" t="s">
        <v>4</v>
      </c>
      <c r="C6" s="4" t="s">
        <v>4</v>
      </c>
    </row>
    <row r="7" spans="1:3" ht="30" x14ac:dyDescent="0.25">
      <c r="A7" s="3" t="s">
        <v>1793</v>
      </c>
      <c r="B7" s="4" t="s">
        <v>4</v>
      </c>
      <c r="C7" s="4" t="s">
        <v>4</v>
      </c>
    </row>
    <row r="8" spans="1:3" x14ac:dyDescent="0.25">
      <c r="A8" s="2" t="s">
        <v>1795</v>
      </c>
      <c r="B8" s="6">
        <v>247655</v>
      </c>
      <c r="C8" s="6">
        <v>276637</v>
      </c>
    </row>
    <row r="9" spans="1:3" ht="30" x14ac:dyDescent="0.25">
      <c r="A9" s="2" t="s">
        <v>1796</v>
      </c>
      <c r="B9" s="4" t="s">
        <v>4</v>
      </c>
      <c r="C9" s="4" t="s">
        <v>4</v>
      </c>
    </row>
    <row r="10" spans="1:3" ht="30" x14ac:dyDescent="0.25">
      <c r="A10" s="3" t="s">
        <v>1793</v>
      </c>
      <c r="B10" s="4" t="s">
        <v>4</v>
      </c>
      <c r="C10" s="4" t="s">
        <v>4</v>
      </c>
    </row>
    <row r="11" spans="1:3" x14ac:dyDescent="0.25">
      <c r="A11" s="2" t="s">
        <v>1795</v>
      </c>
      <c r="B11" s="6">
        <v>8260</v>
      </c>
      <c r="C11" s="6">
        <v>9840</v>
      </c>
    </row>
    <row r="12" spans="1:3" x14ac:dyDescent="0.25">
      <c r="A12" s="2" t="s">
        <v>1797</v>
      </c>
      <c r="B12" s="4" t="s">
        <v>4</v>
      </c>
      <c r="C12" s="4" t="s">
        <v>4</v>
      </c>
    </row>
    <row r="13" spans="1:3" ht="30" x14ac:dyDescent="0.25">
      <c r="A13" s="3" t="s">
        <v>1793</v>
      </c>
      <c r="B13" s="4" t="s">
        <v>4</v>
      </c>
      <c r="C13" s="4" t="s">
        <v>4</v>
      </c>
    </row>
    <row r="14" spans="1:3" x14ac:dyDescent="0.25">
      <c r="A14" s="2" t="s">
        <v>1795</v>
      </c>
      <c r="B14" s="8">
        <v>15720</v>
      </c>
      <c r="C14" s="8">
        <v>1932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8</v>
      </c>
      <c r="B1" s="7" t="s">
        <v>2</v>
      </c>
      <c r="C1" s="7" t="s">
        <v>31</v>
      </c>
    </row>
    <row r="2" spans="1:3" x14ac:dyDescent="0.25">
      <c r="A2" s="1" t="s">
        <v>151</v>
      </c>
      <c r="B2" s="7"/>
      <c r="C2" s="7"/>
    </row>
    <row r="3" spans="1:3" ht="30" x14ac:dyDescent="0.25">
      <c r="A3" s="3" t="s">
        <v>1793</v>
      </c>
      <c r="B3" s="4" t="s">
        <v>4</v>
      </c>
      <c r="C3" s="4" t="s">
        <v>4</v>
      </c>
    </row>
    <row r="4" spans="1:3" ht="30" x14ac:dyDescent="0.25">
      <c r="A4" s="2" t="s">
        <v>1799</v>
      </c>
      <c r="B4" s="12">
        <v>12.2</v>
      </c>
      <c r="C4" s="12">
        <v>12.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0</v>
      </c>
      <c r="B1" s="7" t="s">
        <v>2</v>
      </c>
      <c r="C1" s="7" t="s">
        <v>31</v>
      </c>
    </row>
    <row r="2" spans="1:3" ht="30" x14ac:dyDescent="0.25">
      <c r="A2" s="1" t="s">
        <v>30</v>
      </c>
      <c r="B2" s="7"/>
      <c r="C2" s="7"/>
    </row>
    <row r="3" spans="1:3" ht="30" x14ac:dyDescent="0.25">
      <c r="A3" s="3" t="s">
        <v>1569</v>
      </c>
      <c r="B3" s="4" t="s">
        <v>4</v>
      </c>
      <c r="C3" s="4" t="s">
        <v>4</v>
      </c>
    </row>
    <row r="4" spans="1:3" ht="30" x14ac:dyDescent="0.25">
      <c r="A4" s="2" t="s">
        <v>1801</v>
      </c>
      <c r="B4" s="8">
        <v>9391685</v>
      </c>
      <c r="C4" s="8">
        <v>9420883</v>
      </c>
    </row>
    <row r="5" spans="1:3" x14ac:dyDescent="0.25">
      <c r="A5" s="2" t="s">
        <v>620</v>
      </c>
      <c r="B5" s="6">
        <v>-3586145</v>
      </c>
      <c r="C5" s="6">
        <v>-3065691</v>
      </c>
    </row>
    <row r="6" spans="1:3" ht="30" x14ac:dyDescent="0.25">
      <c r="A6" s="2" t="s">
        <v>38</v>
      </c>
      <c r="B6" s="6">
        <v>5805540</v>
      </c>
      <c r="C6" s="6">
        <v>6355192</v>
      </c>
    </row>
    <row r="7" spans="1:3" ht="30" x14ac:dyDescent="0.25">
      <c r="A7" s="2" t="s">
        <v>1802</v>
      </c>
      <c r="B7" s="4" t="s">
        <v>4</v>
      </c>
      <c r="C7" s="4" t="s">
        <v>4</v>
      </c>
    </row>
    <row r="8" spans="1:3" ht="30" x14ac:dyDescent="0.25">
      <c r="A8" s="3" t="s">
        <v>1569</v>
      </c>
      <c r="B8" s="4" t="s">
        <v>4</v>
      </c>
      <c r="C8" s="4" t="s">
        <v>4</v>
      </c>
    </row>
    <row r="9" spans="1:3" ht="30" x14ac:dyDescent="0.25">
      <c r="A9" s="2" t="s">
        <v>1801</v>
      </c>
      <c r="B9" s="6">
        <v>8628596</v>
      </c>
      <c r="C9" s="6">
        <v>8700926</v>
      </c>
    </row>
    <row r="10" spans="1:3" ht="30" x14ac:dyDescent="0.25">
      <c r="A10" s="2" t="s">
        <v>1803</v>
      </c>
      <c r="B10" s="4" t="s">
        <v>4</v>
      </c>
      <c r="C10" s="4" t="s">
        <v>4</v>
      </c>
    </row>
    <row r="11" spans="1:3" ht="30" x14ac:dyDescent="0.25">
      <c r="A11" s="3" t="s">
        <v>1569</v>
      </c>
      <c r="B11" s="4" t="s">
        <v>4</v>
      </c>
      <c r="C11" s="4" t="s">
        <v>4</v>
      </c>
    </row>
    <row r="12" spans="1:3" ht="30" x14ac:dyDescent="0.25">
      <c r="A12" s="2" t="s">
        <v>1801</v>
      </c>
      <c r="B12" s="6">
        <v>559250</v>
      </c>
      <c r="C12" s="6">
        <v>524285</v>
      </c>
    </row>
    <row r="13" spans="1:3" x14ac:dyDescent="0.25">
      <c r="A13" s="2" t="s">
        <v>1804</v>
      </c>
      <c r="B13" s="4" t="s">
        <v>4</v>
      </c>
      <c r="C13" s="4" t="s">
        <v>4</v>
      </c>
    </row>
    <row r="14" spans="1:3" ht="30" x14ac:dyDescent="0.25">
      <c r="A14" s="3" t="s">
        <v>1569</v>
      </c>
      <c r="B14" s="4" t="s">
        <v>4</v>
      </c>
      <c r="C14" s="4" t="s">
        <v>4</v>
      </c>
    </row>
    <row r="15" spans="1:3" ht="30" x14ac:dyDescent="0.25">
      <c r="A15" s="2" t="s">
        <v>1801</v>
      </c>
      <c r="B15" s="8">
        <v>203839</v>
      </c>
      <c r="C15" s="8">
        <v>1956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36.5703125" bestFit="1" customWidth="1"/>
    <col min="6" max="7" width="27.7109375" bestFit="1" customWidth="1"/>
    <col min="8" max="8" width="36.5703125" bestFit="1" customWidth="1"/>
    <col min="9" max="9" width="29" bestFit="1" customWidth="1"/>
    <col min="10" max="11" width="27.140625" bestFit="1" customWidth="1"/>
    <col min="12" max="12" width="36.5703125" bestFit="1" customWidth="1"/>
    <col min="13" max="15" width="20.42578125" bestFit="1" customWidth="1"/>
  </cols>
  <sheetData>
    <row r="1" spans="1:15" ht="15" customHeight="1" x14ac:dyDescent="0.25">
      <c r="A1" s="7" t="s">
        <v>1805</v>
      </c>
      <c r="B1" s="7" t="s">
        <v>1</v>
      </c>
      <c r="C1" s="7"/>
      <c r="D1" s="7"/>
      <c r="E1" s="7" t="s">
        <v>1547</v>
      </c>
      <c r="F1" s="7"/>
      <c r="G1" s="1"/>
      <c r="H1" s="1" t="s">
        <v>1547</v>
      </c>
      <c r="I1" s="7" t="s">
        <v>1</v>
      </c>
      <c r="J1" s="7"/>
      <c r="K1" s="1"/>
      <c r="L1" s="1" t="s">
        <v>1</v>
      </c>
      <c r="M1" s="7" t="s">
        <v>1547</v>
      </c>
      <c r="N1" s="7"/>
      <c r="O1" s="1" t="s">
        <v>1</v>
      </c>
    </row>
    <row r="2" spans="1:15" x14ac:dyDescent="0.25">
      <c r="A2" s="7"/>
      <c r="B2" s="7" t="s">
        <v>2</v>
      </c>
      <c r="C2" s="7" t="s">
        <v>31</v>
      </c>
      <c r="D2" s="7" t="s">
        <v>87</v>
      </c>
      <c r="E2" s="1" t="s">
        <v>1589</v>
      </c>
      <c r="F2" s="1" t="s">
        <v>1807</v>
      </c>
      <c r="G2" s="1" t="s">
        <v>2</v>
      </c>
      <c r="H2" s="1" t="s">
        <v>1617</v>
      </c>
      <c r="I2" s="1" t="s">
        <v>2</v>
      </c>
      <c r="J2" s="1" t="s">
        <v>2</v>
      </c>
      <c r="K2" s="1" t="s">
        <v>1814</v>
      </c>
      <c r="L2" s="1" t="s">
        <v>2</v>
      </c>
      <c r="M2" s="1" t="s">
        <v>1589</v>
      </c>
      <c r="N2" s="1" t="s">
        <v>1815</v>
      </c>
      <c r="O2" s="1" t="s">
        <v>87</v>
      </c>
    </row>
    <row r="3" spans="1:15" ht="30" x14ac:dyDescent="0.25">
      <c r="A3" s="7"/>
      <c r="B3" s="7"/>
      <c r="C3" s="7"/>
      <c r="D3" s="7"/>
      <c r="E3" s="1" t="s">
        <v>1806</v>
      </c>
      <c r="F3" s="1" t="s">
        <v>1808</v>
      </c>
      <c r="G3" s="1" t="s">
        <v>1808</v>
      </c>
      <c r="H3" s="1" t="s">
        <v>1810</v>
      </c>
      <c r="I3" s="1" t="s">
        <v>1812</v>
      </c>
      <c r="J3" s="1" t="s">
        <v>1813</v>
      </c>
      <c r="K3" s="1" t="s">
        <v>1813</v>
      </c>
      <c r="L3" s="1" t="s">
        <v>1813</v>
      </c>
      <c r="M3" s="1" t="s">
        <v>1590</v>
      </c>
      <c r="N3" s="1" t="s">
        <v>1590</v>
      </c>
      <c r="O3" s="1" t="s">
        <v>1590</v>
      </c>
    </row>
    <row r="4" spans="1:15" ht="30" x14ac:dyDescent="0.25">
      <c r="A4" s="7"/>
      <c r="B4" s="7"/>
      <c r="C4" s="7"/>
      <c r="D4" s="7"/>
      <c r="E4" s="1"/>
      <c r="F4" s="1" t="s">
        <v>1809</v>
      </c>
      <c r="G4" s="1" t="s">
        <v>1809</v>
      </c>
      <c r="H4" s="1" t="s">
        <v>1811</v>
      </c>
      <c r="I4" s="1"/>
      <c r="J4" s="1"/>
      <c r="K4" s="1"/>
      <c r="L4" s="1" t="s">
        <v>1810</v>
      </c>
      <c r="M4" s="1"/>
      <c r="N4" s="1"/>
      <c r="O4" s="1"/>
    </row>
    <row r="5" spans="1:15" ht="30" x14ac:dyDescent="0.25">
      <c r="A5" s="7"/>
      <c r="B5" s="7"/>
      <c r="C5" s="7"/>
      <c r="D5" s="7"/>
      <c r="E5" s="1"/>
      <c r="F5" s="1"/>
      <c r="G5" s="1"/>
      <c r="H5" s="1"/>
      <c r="I5" s="1"/>
      <c r="J5" s="1"/>
      <c r="K5" s="1"/>
      <c r="L5" s="1" t="s">
        <v>1811</v>
      </c>
      <c r="M5" s="1"/>
      <c r="N5" s="1"/>
      <c r="O5" s="1"/>
    </row>
    <row r="6" spans="1:15" ht="30" x14ac:dyDescent="0.25">
      <c r="A6" s="3" t="s">
        <v>1569</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1816</v>
      </c>
      <c r="B7" s="8">
        <v>800000000</v>
      </c>
      <c r="C7" s="8">
        <v>700000000</v>
      </c>
      <c r="D7" s="4" t="s">
        <v>4</v>
      </c>
      <c r="E7" s="4" t="s">
        <v>4</v>
      </c>
      <c r="F7" s="4" t="s">
        <v>4</v>
      </c>
      <c r="G7" s="4" t="s">
        <v>4</v>
      </c>
      <c r="H7" s="4" t="s">
        <v>4</v>
      </c>
      <c r="I7" s="4" t="s">
        <v>4</v>
      </c>
      <c r="J7" s="4" t="s">
        <v>4</v>
      </c>
      <c r="K7" s="4" t="s">
        <v>4</v>
      </c>
      <c r="L7" s="4" t="s">
        <v>4</v>
      </c>
      <c r="M7" s="4" t="s">
        <v>4</v>
      </c>
      <c r="N7" s="4" t="s">
        <v>4</v>
      </c>
      <c r="O7" s="4" t="s">
        <v>4</v>
      </c>
    </row>
    <row r="8" spans="1:15" x14ac:dyDescent="0.25">
      <c r="A8" s="2" t="s">
        <v>1817</v>
      </c>
      <c r="B8" s="6">
        <v>44800000</v>
      </c>
      <c r="C8" s="6">
        <v>117400000</v>
      </c>
      <c r="D8" s="4" t="s">
        <v>4</v>
      </c>
      <c r="E8" s="4" t="s">
        <v>4</v>
      </c>
      <c r="F8" s="4" t="s">
        <v>4</v>
      </c>
      <c r="G8" s="4" t="s">
        <v>4</v>
      </c>
      <c r="H8" s="4" t="s">
        <v>4</v>
      </c>
      <c r="I8" s="4" t="s">
        <v>4</v>
      </c>
      <c r="J8" s="4" t="s">
        <v>4</v>
      </c>
      <c r="K8" s="4" t="s">
        <v>4</v>
      </c>
      <c r="L8" s="4" t="s">
        <v>4</v>
      </c>
      <c r="M8" s="4" t="s">
        <v>4</v>
      </c>
      <c r="N8" s="4" t="s">
        <v>4</v>
      </c>
      <c r="O8" s="4" t="s">
        <v>4</v>
      </c>
    </row>
    <row r="9" spans="1:15" x14ac:dyDescent="0.25">
      <c r="A9" s="2" t="s">
        <v>1818</v>
      </c>
      <c r="B9" s="6">
        <v>654300000</v>
      </c>
      <c r="C9" s="6">
        <v>673100000</v>
      </c>
      <c r="D9" s="6">
        <v>664000000</v>
      </c>
      <c r="E9" s="4" t="s">
        <v>4</v>
      </c>
      <c r="F9" s="4" t="s">
        <v>4</v>
      </c>
      <c r="G9" s="4" t="s">
        <v>4</v>
      </c>
      <c r="H9" s="4" t="s">
        <v>4</v>
      </c>
      <c r="I9" s="4" t="s">
        <v>4</v>
      </c>
      <c r="J9" s="4" t="s">
        <v>4</v>
      </c>
      <c r="K9" s="4" t="s">
        <v>4</v>
      </c>
      <c r="L9" s="4" t="s">
        <v>4</v>
      </c>
      <c r="M9" s="4" t="s">
        <v>4</v>
      </c>
      <c r="N9" s="4" t="s">
        <v>4</v>
      </c>
      <c r="O9" s="4" t="s">
        <v>4</v>
      </c>
    </row>
    <row r="10" spans="1:15" x14ac:dyDescent="0.25">
      <c r="A10" s="2" t="s">
        <v>1819</v>
      </c>
      <c r="B10" s="6">
        <v>487930000</v>
      </c>
      <c r="C10" s="4" t="s">
        <v>4</v>
      </c>
      <c r="D10" s="4" t="s">
        <v>4</v>
      </c>
      <c r="E10" s="4" t="s">
        <v>4</v>
      </c>
      <c r="F10" s="4" t="s">
        <v>4</v>
      </c>
      <c r="G10" s="4" t="s">
        <v>4</v>
      </c>
      <c r="H10" s="4" t="s">
        <v>4</v>
      </c>
      <c r="I10" s="4" t="s">
        <v>4</v>
      </c>
      <c r="J10" s="6">
        <v>406200000</v>
      </c>
      <c r="K10" s="4" t="s">
        <v>4</v>
      </c>
      <c r="L10" s="4" t="s">
        <v>4</v>
      </c>
      <c r="M10" s="4" t="s">
        <v>4</v>
      </c>
      <c r="N10" s="4" t="s">
        <v>4</v>
      </c>
      <c r="O10" s="6">
        <v>118000000</v>
      </c>
    </row>
    <row r="11" spans="1:15" x14ac:dyDescent="0.25">
      <c r="A11" s="2" t="s">
        <v>1820</v>
      </c>
      <c r="B11" s="6">
        <v>9618000</v>
      </c>
      <c r="C11" s="4" t="s">
        <v>4</v>
      </c>
      <c r="D11" s="4" t="s">
        <v>4</v>
      </c>
      <c r="E11" s="4" t="s">
        <v>4</v>
      </c>
      <c r="F11" s="4" t="s">
        <v>4</v>
      </c>
      <c r="G11" s="4" t="s">
        <v>4</v>
      </c>
      <c r="H11" s="4" t="s">
        <v>4</v>
      </c>
      <c r="I11" s="4" t="s">
        <v>4</v>
      </c>
      <c r="J11" s="6">
        <v>9600000</v>
      </c>
      <c r="K11" s="4" t="s">
        <v>4</v>
      </c>
      <c r="L11" s="4" t="s">
        <v>4</v>
      </c>
      <c r="M11" s="4" t="s">
        <v>4</v>
      </c>
      <c r="N11" s="4" t="s">
        <v>4</v>
      </c>
      <c r="O11" s="4" t="s">
        <v>4</v>
      </c>
    </row>
    <row r="12" spans="1:15" ht="30" x14ac:dyDescent="0.25">
      <c r="A12" s="2" t="s">
        <v>38</v>
      </c>
      <c r="B12" s="6">
        <v>5805540000</v>
      </c>
      <c r="C12" s="6">
        <v>6355192000</v>
      </c>
      <c r="D12" s="4" t="s">
        <v>4</v>
      </c>
      <c r="E12" s="4" t="s">
        <v>4</v>
      </c>
      <c r="F12" s="4" t="s">
        <v>4</v>
      </c>
      <c r="G12" s="4" t="s">
        <v>4</v>
      </c>
      <c r="H12" s="4" t="s">
        <v>4</v>
      </c>
      <c r="I12" s="4" t="s">
        <v>4</v>
      </c>
      <c r="J12" s="4" t="s">
        <v>4</v>
      </c>
      <c r="K12" s="6">
        <v>396600000</v>
      </c>
      <c r="L12" s="4" t="s">
        <v>4</v>
      </c>
      <c r="M12" s="4" t="s">
        <v>4</v>
      </c>
      <c r="N12" s="4" t="s">
        <v>4</v>
      </c>
      <c r="O12" s="4" t="s">
        <v>4</v>
      </c>
    </row>
    <row r="13" spans="1:15" ht="30" x14ac:dyDescent="0.25">
      <c r="A13" s="2" t="s">
        <v>1557</v>
      </c>
      <c r="B13" s="4" t="s">
        <v>4</v>
      </c>
      <c r="C13" s="4" t="s">
        <v>4</v>
      </c>
      <c r="D13" s="4" t="s">
        <v>4</v>
      </c>
      <c r="E13" s="4" t="s">
        <v>4</v>
      </c>
      <c r="F13" s="4" t="s">
        <v>4</v>
      </c>
      <c r="G13" s="4" t="s">
        <v>4</v>
      </c>
      <c r="H13" s="6">
        <v>754800000</v>
      </c>
      <c r="I13" s="4" t="s">
        <v>4</v>
      </c>
      <c r="J13" s="4" t="s">
        <v>4</v>
      </c>
      <c r="K13" s="4" t="s">
        <v>4</v>
      </c>
      <c r="L13" s="6">
        <v>366400000</v>
      </c>
      <c r="M13" s="6">
        <v>82600000</v>
      </c>
      <c r="N13" s="6">
        <v>112200000</v>
      </c>
      <c r="O13" s="4" t="s">
        <v>4</v>
      </c>
    </row>
    <row r="14" spans="1:15" ht="30" x14ac:dyDescent="0.25">
      <c r="A14" s="2" t="s">
        <v>1821</v>
      </c>
      <c r="B14" s="4" t="s">
        <v>4</v>
      </c>
      <c r="C14" s="4" t="s">
        <v>4</v>
      </c>
      <c r="D14" s="4" t="s">
        <v>4</v>
      </c>
      <c r="E14" s="4" t="s">
        <v>4</v>
      </c>
      <c r="F14" s="4" t="s">
        <v>4</v>
      </c>
      <c r="G14" s="4" t="s">
        <v>4</v>
      </c>
      <c r="H14" s="4" t="s">
        <v>4</v>
      </c>
      <c r="I14" s="6">
        <v>84800000</v>
      </c>
      <c r="J14" s="4" t="s">
        <v>4</v>
      </c>
      <c r="K14" s="4" t="s">
        <v>4</v>
      </c>
      <c r="L14" s="4" t="s">
        <v>4</v>
      </c>
      <c r="M14" s="4" t="s">
        <v>4</v>
      </c>
      <c r="N14" s="4" t="s">
        <v>4</v>
      </c>
      <c r="O14" s="6">
        <v>118000000</v>
      </c>
    </row>
    <row r="15" spans="1:15" x14ac:dyDescent="0.25">
      <c r="A15" s="2" t="s">
        <v>1822</v>
      </c>
      <c r="B15" s="4" t="s">
        <v>4</v>
      </c>
      <c r="C15" s="6">
        <v>82415000</v>
      </c>
      <c r="D15" s="4" t="s">
        <v>4</v>
      </c>
      <c r="E15" s="6">
        <v>85000000</v>
      </c>
      <c r="F15" s="4" t="s">
        <v>4</v>
      </c>
      <c r="G15" s="4" t="s">
        <v>4</v>
      </c>
      <c r="H15" s="4" t="s">
        <v>4</v>
      </c>
      <c r="I15" s="4" t="s">
        <v>4</v>
      </c>
      <c r="J15" s="4" t="s">
        <v>4</v>
      </c>
      <c r="K15" s="4" t="s">
        <v>4</v>
      </c>
      <c r="L15" s="4" t="s">
        <v>4</v>
      </c>
      <c r="M15" s="4" t="s">
        <v>4</v>
      </c>
      <c r="N15" s="4" t="s">
        <v>4</v>
      </c>
      <c r="O15" s="4" t="s">
        <v>4</v>
      </c>
    </row>
    <row r="16" spans="1:15" x14ac:dyDescent="0.25">
      <c r="A16" s="2" t="s">
        <v>1823</v>
      </c>
      <c r="B16" s="4" t="s">
        <v>4</v>
      </c>
      <c r="C16" s="4" t="s">
        <v>4</v>
      </c>
      <c r="D16" s="4" t="s">
        <v>4</v>
      </c>
      <c r="E16" s="8">
        <v>12800000</v>
      </c>
      <c r="F16" s="4" t="s">
        <v>4</v>
      </c>
      <c r="G16" s="4" t="s">
        <v>4</v>
      </c>
      <c r="H16" s="4" t="s">
        <v>4</v>
      </c>
      <c r="I16" s="4" t="s">
        <v>4</v>
      </c>
      <c r="J16" s="4" t="s">
        <v>4</v>
      </c>
      <c r="K16" s="4" t="s">
        <v>4</v>
      </c>
      <c r="L16" s="4" t="s">
        <v>4</v>
      </c>
      <c r="M16" s="4" t="s">
        <v>4</v>
      </c>
      <c r="N16" s="4" t="s">
        <v>4</v>
      </c>
      <c r="O16" s="4" t="s">
        <v>4</v>
      </c>
    </row>
    <row r="17" spans="1:15" x14ac:dyDescent="0.25">
      <c r="A17" s="2" t="s">
        <v>1824</v>
      </c>
      <c r="B17" s="4" t="s">
        <v>4</v>
      </c>
      <c r="C17" s="4" t="s">
        <v>4</v>
      </c>
      <c r="D17" s="4" t="s">
        <v>4</v>
      </c>
      <c r="E17" s="4" t="s">
        <v>4</v>
      </c>
      <c r="F17" s="6">
        <v>188000</v>
      </c>
      <c r="G17" s="6">
        <v>211687</v>
      </c>
      <c r="H17" s="4" t="s">
        <v>4</v>
      </c>
      <c r="I17" s="4" t="s">
        <v>4</v>
      </c>
      <c r="J17" s="4" t="s">
        <v>4</v>
      </c>
      <c r="K17" s="4" t="s">
        <v>4</v>
      </c>
      <c r="L17" s="4" t="s">
        <v>4</v>
      </c>
      <c r="M17" s="4" t="s">
        <v>4</v>
      </c>
      <c r="N17" s="4" t="s">
        <v>4</v>
      </c>
      <c r="O17" s="4" t="s">
        <v>4</v>
      </c>
    </row>
    <row r="18" spans="1:15" x14ac:dyDescent="0.25">
      <c r="A18" s="2" t="s">
        <v>1825</v>
      </c>
      <c r="B18" s="4" t="s">
        <v>4</v>
      </c>
      <c r="C18" s="4" t="s">
        <v>4</v>
      </c>
      <c r="D18" s="4" t="s">
        <v>4</v>
      </c>
      <c r="E18" s="4" t="s">
        <v>4</v>
      </c>
      <c r="F18" s="4" t="s">
        <v>1584</v>
      </c>
      <c r="G18" s="4" t="s">
        <v>4</v>
      </c>
      <c r="H18" s="4" t="s">
        <v>4</v>
      </c>
      <c r="I18" s="4" t="s">
        <v>4</v>
      </c>
      <c r="J18" s="4" t="s">
        <v>4</v>
      </c>
      <c r="K18" s="4" t="s">
        <v>4</v>
      </c>
      <c r="L18" s="4" t="s">
        <v>4</v>
      </c>
      <c r="M18" s="4" t="s">
        <v>4</v>
      </c>
      <c r="N18" s="4" t="s">
        <v>4</v>
      </c>
      <c r="O18" s="4" t="s">
        <v>4</v>
      </c>
    </row>
  </sheetData>
  <mergeCells count="8">
    <mergeCell ref="A1:A5"/>
    <mergeCell ref="B1:D1"/>
    <mergeCell ref="E1:F1"/>
    <mergeCell ref="I1:J1"/>
    <mergeCell ref="M1:N1"/>
    <mergeCell ref="B2:B5"/>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4" width="15.28515625" bestFit="1" customWidth="1"/>
    <col min="5" max="5" width="36.5703125" bestFit="1" customWidth="1"/>
    <col min="6" max="6" width="36.140625" bestFit="1" customWidth="1"/>
    <col min="7" max="7" width="22.28515625" bestFit="1" customWidth="1"/>
    <col min="8" max="9" width="20.42578125" bestFit="1" customWidth="1"/>
    <col min="10" max="11" width="35.140625" bestFit="1" customWidth="1"/>
    <col min="12" max="14" width="20.42578125" bestFit="1" customWidth="1"/>
    <col min="15" max="15" width="18.42578125" bestFit="1" customWidth="1"/>
    <col min="16" max="16" width="12.28515625" bestFit="1" customWidth="1"/>
  </cols>
  <sheetData>
    <row r="1" spans="1:16" ht="15" customHeight="1" x14ac:dyDescent="0.25">
      <c r="A1" s="7" t="s">
        <v>1826</v>
      </c>
      <c r="B1" s="1" t="s">
        <v>1547</v>
      </c>
      <c r="C1" s="7" t="s">
        <v>1</v>
      </c>
      <c r="D1" s="7"/>
      <c r="E1" s="7"/>
      <c r="F1" s="7"/>
      <c r="G1" s="7"/>
      <c r="H1" s="7"/>
      <c r="I1" s="7"/>
      <c r="J1" s="7"/>
      <c r="K1" s="1"/>
      <c r="L1" s="1" t="s">
        <v>1</v>
      </c>
      <c r="M1" s="1"/>
      <c r="N1" s="1"/>
      <c r="O1" s="7"/>
      <c r="P1" s="7"/>
    </row>
    <row r="2" spans="1:16" x14ac:dyDescent="0.25">
      <c r="A2" s="7"/>
      <c r="B2" s="7" t="s">
        <v>1827</v>
      </c>
      <c r="C2" s="7" t="s">
        <v>2</v>
      </c>
      <c r="D2" s="7" t="s">
        <v>31</v>
      </c>
      <c r="E2" s="1" t="s">
        <v>2</v>
      </c>
      <c r="F2" s="1" t="s">
        <v>2</v>
      </c>
      <c r="G2" s="1" t="s">
        <v>2</v>
      </c>
      <c r="H2" s="1" t="s">
        <v>2</v>
      </c>
      <c r="I2" s="1" t="s">
        <v>2</v>
      </c>
      <c r="J2" s="1" t="s">
        <v>2</v>
      </c>
      <c r="K2" s="1" t="s">
        <v>31</v>
      </c>
      <c r="L2" s="1" t="s">
        <v>31</v>
      </c>
      <c r="M2" s="1" t="s">
        <v>1589</v>
      </c>
      <c r="N2" s="1" t="s">
        <v>1591</v>
      </c>
      <c r="O2" s="1" t="s">
        <v>2</v>
      </c>
      <c r="P2" s="1" t="s">
        <v>2</v>
      </c>
    </row>
    <row r="3" spans="1:16" ht="30" x14ac:dyDescent="0.25">
      <c r="A3" s="7"/>
      <c r="B3" s="7"/>
      <c r="C3" s="7"/>
      <c r="D3" s="7"/>
      <c r="E3" s="1" t="s">
        <v>1828</v>
      </c>
      <c r="F3" s="1" t="s">
        <v>1829</v>
      </c>
      <c r="G3" s="1" t="s">
        <v>1830</v>
      </c>
      <c r="H3" s="1" t="s">
        <v>1831</v>
      </c>
      <c r="I3" s="1" t="s">
        <v>1832</v>
      </c>
      <c r="J3" s="1" t="s">
        <v>1833</v>
      </c>
      <c r="K3" s="1" t="s">
        <v>1833</v>
      </c>
      <c r="L3" s="1" t="s">
        <v>1590</v>
      </c>
      <c r="M3" s="1" t="s">
        <v>1590</v>
      </c>
      <c r="N3" s="1" t="s">
        <v>1590</v>
      </c>
      <c r="O3" s="1" t="s">
        <v>1834</v>
      </c>
      <c r="P3" s="1" t="s">
        <v>1119</v>
      </c>
    </row>
    <row r="4" spans="1:16" ht="30" x14ac:dyDescent="0.25">
      <c r="A4" s="3" t="s">
        <v>183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43</v>
      </c>
      <c r="B5" s="4" t="s">
        <v>4</v>
      </c>
      <c r="C5" s="8">
        <v>16589670000</v>
      </c>
      <c r="D5" s="8">
        <v>17265846000</v>
      </c>
      <c r="E5" s="4" t="s">
        <v>4</v>
      </c>
      <c r="F5" s="4" t="s">
        <v>4</v>
      </c>
      <c r="G5" s="4" t="s">
        <v>4</v>
      </c>
      <c r="H5" s="4" t="s">
        <v>4</v>
      </c>
      <c r="I5" s="4" t="s">
        <v>4</v>
      </c>
      <c r="J5" s="8">
        <v>101700000</v>
      </c>
      <c r="K5" s="8">
        <v>136200000</v>
      </c>
      <c r="L5" s="4" t="s">
        <v>4</v>
      </c>
      <c r="M5" s="4" t="s">
        <v>4</v>
      </c>
      <c r="N5" s="4" t="s">
        <v>4</v>
      </c>
      <c r="O5" s="4" t="s">
        <v>4</v>
      </c>
      <c r="P5" s="4" t="s">
        <v>4</v>
      </c>
    </row>
    <row r="6" spans="1:16" x14ac:dyDescent="0.25">
      <c r="A6" s="2" t="s">
        <v>465</v>
      </c>
      <c r="B6" s="4" t="s">
        <v>4</v>
      </c>
      <c r="C6" s="4" t="s">
        <v>4</v>
      </c>
      <c r="D6" s="4" t="s">
        <v>4</v>
      </c>
      <c r="E6" s="4" t="s">
        <v>4</v>
      </c>
      <c r="F6" s="4" t="s">
        <v>4</v>
      </c>
      <c r="G6" s="4" t="s">
        <v>4</v>
      </c>
      <c r="H6" s="4" t="s">
        <v>4</v>
      </c>
      <c r="I6" s="4" t="s">
        <v>4</v>
      </c>
      <c r="J6" s="6">
        <v>24600000</v>
      </c>
      <c r="K6" s="6">
        <v>49200000</v>
      </c>
      <c r="L6" s="4" t="s">
        <v>4</v>
      </c>
      <c r="M6" s="4" t="s">
        <v>4</v>
      </c>
      <c r="N6" s="4" t="s">
        <v>4</v>
      </c>
      <c r="O6" s="4" t="s">
        <v>4</v>
      </c>
      <c r="P6" s="4" t="s">
        <v>4</v>
      </c>
    </row>
    <row r="7" spans="1:16" x14ac:dyDescent="0.25">
      <c r="A7" s="2" t="s">
        <v>1836</v>
      </c>
      <c r="B7" s="4" t="s">
        <v>4</v>
      </c>
      <c r="C7" s="4" t="s">
        <v>4</v>
      </c>
      <c r="D7" s="4" t="s">
        <v>4</v>
      </c>
      <c r="E7" s="4" t="s">
        <v>4</v>
      </c>
      <c r="F7" s="4" t="s">
        <v>4</v>
      </c>
      <c r="G7" s="4" t="s">
        <v>4</v>
      </c>
      <c r="H7" s="6">
        <v>7800000</v>
      </c>
      <c r="I7" s="6">
        <v>10300000</v>
      </c>
      <c r="J7" s="4" t="s">
        <v>4</v>
      </c>
      <c r="K7" s="4" t="s">
        <v>4</v>
      </c>
      <c r="L7" s="4" t="s">
        <v>4</v>
      </c>
      <c r="M7" s="4" t="s">
        <v>4</v>
      </c>
      <c r="N7" s="4" t="s">
        <v>4</v>
      </c>
      <c r="O7" s="4" t="s">
        <v>4</v>
      </c>
      <c r="P7" s="4" t="s">
        <v>4</v>
      </c>
    </row>
    <row r="8" spans="1:16" x14ac:dyDescent="0.25">
      <c r="A8" s="2" t="s">
        <v>1837</v>
      </c>
      <c r="B8" s="4" t="s">
        <v>4</v>
      </c>
      <c r="C8" s="117">
        <v>0.5</v>
      </c>
      <c r="D8" s="4" t="s">
        <v>4</v>
      </c>
      <c r="E8" s="4" t="s">
        <v>4</v>
      </c>
      <c r="F8" s="4" t="s">
        <v>4</v>
      </c>
      <c r="G8" s="4" t="s">
        <v>4</v>
      </c>
      <c r="H8" s="4" t="s">
        <v>4</v>
      </c>
      <c r="I8" s="4" t="s">
        <v>4</v>
      </c>
      <c r="J8" s="4" t="s">
        <v>4</v>
      </c>
      <c r="K8" s="4" t="s">
        <v>4</v>
      </c>
      <c r="L8" s="4" t="s">
        <v>4</v>
      </c>
      <c r="M8" s="4" t="s">
        <v>4</v>
      </c>
      <c r="N8" s="4" t="s">
        <v>4</v>
      </c>
      <c r="O8" s="4" t="s">
        <v>4</v>
      </c>
      <c r="P8" s="4" t="s">
        <v>4</v>
      </c>
    </row>
    <row r="9" spans="1:16" ht="30" x14ac:dyDescent="0.25">
      <c r="A9" s="2" t="s">
        <v>1838</v>
      </c>
      <c r="B9" s="4" t="s">
        <v>4</v>
      </c>
      <c r="C9" s="4" t="s">
        <v>4</v>
      </c>
      <c r="D9" s="4" t="s">
        <v>4</v>
      </c>
      <c r="E9" s="4" t="s">
        <v>4</v>
      </c>
      <c r="F9" s="4" t="s">
        <v>4</v>
      </c>
      <c r="G9" s="4" t="s">
        <v>4</v>
      </c>
      <c r="H9" s="4" t="s">
        <v>4</v>
      </c>
      <c r="I9" s="4" t="s">
        <v>4</v>
      </c>
      <c r="J9" s="6">
        <v>7100000</v>
      </c>
      <c r="K9" s="6">
        <v>3600000</v>
      </c>
      <c r="L9" s="4" t="s">
        <v>4</v>
      </c>
      <c r="M9" s="4" t="s">
        <v>4</v>
      </c>
      <c r="N9" s="4" t="s">
        <v>4</v>
      </c>
      <c r="O9" s="4" t="s">
        <v>4</v>
      </c>
      <c r="P9" s="4" t="s">
        <v>4</v>
      </c>
    </row>
    <row r="10" spans="1:16" x14ac:dyDescent="0.25">
      <c r="A10" s="2" t="s">
        <v>1839</v>
      </c>
      <c r="B10" s="4" t="s">
        <v>4</v>
      </c>
      <c r="C10" s="6">
        <v>9000000</v>
      </c>
      <c r="D10" s="6">
        <v>5600000</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1840</v>
      </c>
      <c r="B11" s="4" t="s">
        <v>4</v>
      </c>
      <c r="C11" s="6">
        <v>4800000</v>
      </c>
      <c r="D11" s="4" t="s">
        <v>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1841</v>
      </c>
      <c r="B12" s="4" t="s">
        <v>4</v>
      </c>
      <c r="C12" s="6">
        <v>9100000</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1842</v>
      </c>
      <c r="B13" s="4" t="s">
        <v>4</v>
      </c>
      <c r="C13" s="4" t="s">
        <v>4</v>
      </c>
      <c r="D13" s="4" t="s">
        <v>4</v>
      </c>
      <c r="E13" s="6">
        <v>5600000</v>
      </c>
      <c r="F13" s="6">
        <v>3500000</v>
      </c>
      <c r="G13" s="4" t="s">
        <v>4</v>
      </c>
      <c r="H13" s="4" t="s">
        <v>4</v>
      </c>
      <c r="I13" s="4" t="s">
        <v>4</v>
      </c>
      <c r="J13" s="4" t="s">
        <v>4</v>
      </c>
      <c r="K13" s="4" t="s">
        <v>4</v>
      </c>
      <c r="L13" s="4" t="s">
        <v>4</v>
      </c>
      <c r="M13" s="4" t="s">
        <v>4</v>
      </c>
      <c r="N13" s="4" t="s">
        <v>4</v>
      </c>
      <c r="O13" s="4" t="s">
        <v>4</v>
      </c>
      <c r="P13" s="4" t="s">
        <v>4</v>
      </c>
    </row>
    <row r="14" spans="1:16" x14ac:dyDescent="0.25">
      <c r="A14" s="2" t="s">
        <v>1843</v>
      </c>
      <c r="B14" s="4" t="s">
        <v>4</v>
      </c>
      <c r="C14" s="4" t="s">
        <v>4</v>
      </c>
      <c r="D14" s="4" t="s">
        <v>4</v>
      </c>
      <c r="E14" s="4" t="s">
        <v>4</v>
      </c>
      <c r="F14" s="4" t="s">
        <v>4</v>
      </c>
      <c r="G14" s="6">
        <v>12200000</v>
      </c>
      <c r="H14" s="4" t="s">
        <v>4</v>
      </c>
      <c r="I14" s="4" t="s">
        <v>4</v>
      </c>
      <c r="J14" s="4" t="s">
        <v>4</v>
      </c>
      <c r="K14" s="4" t="s">
        <v>4</v>
      </c>
      <c r="L14" s="4" t="s">
        <v>4</v>
      </c>
      <c r="M14" s="4" t="s">
        <v>4</v>
      </c>
      <c r="N14" s="4" t="s">
        <v>4</v>
      </c>
      <c r="O14" s="4" t="s">
        <v>4</v>
      </c>
      <c r="P14" s="4" t="s">
        <v>4</v>
      </c>
    </row>
    <row r="15" spans="1:16" x14ac:dyDescent="0.25">
      <c r="A15" s="2" t="s">
        <v>1844</v>
      </c>
      <c r="B15" s="117">
        <v>0.5</v>
      </c>
      <c r="C15" s="4" t="s">
        <v>4</v>
      </c>
      <c r="D15" s="4" t="s">
        <v>4</v>
      </c>
      <c r="E15" s="4" t="s">
        <v>4</v>
      </c>
      <c r="F15" s="4" t="s">
        <v>4</v>
      </c>
      <c r="G15" s="4" t="s">
        <v>4</v>
      </c>
      <c r="H15" s="4" t="s">
        <v>4</v>
      </c>
      <c r="I15" s="4" t="s">
        <v>4</v>
      </c>
      <c r="J15" s="4" t="s">
        <v>4</v>
      </c>
      <c r="K15" s="4" t="s">
        <v>4</v>
      </c>
      <c r="L15" s="4" t="s">
        <v>4</v>
      </c>
      <c r="M15" s="4" t="s">
        <v>4</v>
      </c>
      <c r="N15" s="4" t="s">
        <v>4</v>
      </c>
      <c r="O15" s="4" t="s">
        <v>4</v>
      </c>
      <c r="P15" s="4" t="s">
        <v>4</v>
      </c>
    </row>
    <row r="16" spans="1:16" ht="30" x14ac:dyDescent="0.25">
      <c r="A16" s="2" t="s">
        <v>1845</v>
      </c>
      <c r="B16" s="4" t="s">
        <v>4</v>
      </c>
      <c r="C16" s="4" t="s">
        <v>4</v>
      </c>
      <c r="D16" s="4" t="s">
        <v>4</v>
      </c>
      <c r="E16" s="4" t="s">
        <v>4</v>
      </c>
      <c r="F16" s="4" t="s">
        <v>4</v>
      </c>
      <c r="G16" s="4" t="s">
        <v>4</v>
      </c>
      <c r="H16" s="4" t="s">
        <v>4</v>
      </c>
      <c r="I16" s="4" t="s">
        <v>4</v>
      </c>
      <c r="J16" s="4" t="s">
        <v>4</v>
      </c>
      <c r="K16" s="4" t="s">
        <v>4</v>
      </c>
      <c r="L16" s="4" t="s">
        <v>4</v>
      </c>
      <c r="M16" s="117">
        <v>1</v>
      </c>
      <c r="N16" s="117">
        <v>0.749</v>
      </c>
      <c r="O16" s="117">
        <v>0.49</v>
      </c>
      <c r="P16" s="117">
        <v>0.999</v>
      </c>
    </row>
    <row r="17" spans="1:16" ht="30" x14ac:dyDescent="0.25">
      <c r="A17" s="2" t="s">
        <v>1846</v>
      </c>
      <c r="B17" s="4" t="s">
        <v>4</v>
      </c>
      <c r="C17" s="4" t="s">
        <v>4</v>
      </c>
      <c r="D17" s="4" t="s">
        <v>4</v>
      </c>
      <c r="E17" s="4" t="s">
        <v>4</v>
      </c>
      <c r="F17" s="4" t="s">
        <v>4</v>
      </c>
      <c r="G17" s="4" t="s">
        <v>4</v>
      </c>
      <c r="H17" s="4" t="s">
        <v>4</v>
      </c>
      <c r="I17" s="4" t="s">
        <v>4</v>
      </c>
      <c r="J17" s="4" t="s">
        <v>4</v>
      </c>
      <c r="K17" s="4" t="s">
        <v>4</v>
      </c>
      <c r="L17" s="4" t="s">
        <v>4</v>
      </c>
      <c r="M17" s="4" t="s">
        <v>4</v>
      </c>
      <c r="N17" s="117">
        <v>0.251</v>
      </c>
      <c r="O17" s="117">
        <v>0.51</v>
      </c>
      <c r="P17" s="4" t="s">
        <v>4</v>
      </c>
    </row>
    <row r="18" spans="1:16" x14ac:dyDescent="0.25">
      <c r="A18" s="2" t="s">
        <v>1594</v>
      </c>
      <c r="B18" s="4" t="s">
        <v>4</v>
      </c>
      <c r="C18" s="4" t="s">
        <v>4</v>
      </c>
      <c r="D18" s="4" t="s">
        <v>4</v>
      </c>
      <c r="E18" s="4" t="s">
        <v>4</v>
      </c>
      <c r="F18" s="4" t="s">
        <v>4</v>
      </c>
      <c r="G18" s="4" t="s">
        <v>4</v>
      </c>
      <c r="H18" s="4" t="s">
        <v>4</v>
      </c>
      <c r="I18" s="4" t="s">
        <v>4</v>
      </c>
      <c r="J18" s="4" t="s">
        <v>4</v>
      </c>
      <c r="K18" s="4" t="s">
        <v>4</v>
      </c>
      <c r="L18" s="4" t="s">
        <v>4</v>
      </c>
      <c r="M18" s="6">
        <v>8700000</v>
      </c>
      <c r="N18" s="4" t="s">
        <v>4</v>
      </c>
      <c r="O18" s="4" t="s">
        <v>4</v>
      </c>
      <c r="P18" s="4" t="s">
        <v>4</v>
      </c>
    </row>
    <row r="19" spans="1:16" ht="30" x14ac:dyDescent="0.25">
      <c r="A19" s="2" t="s">
        <v>1597</v>
      </c>
      <c r="B19" s="4" t="s">
        <v>4</v>
      </c>
      <c r="C19" s="4" t="s">
        <v>4</v>
      </c>
      <c r="D19" s="4" t="s">
        <v>4</v>
      </c>
      <c r="E19" s="4" t="s">
        <v>4</v>
      </c>
      <c r="F19" s="4" t="s">
        <v>4</v>
      </c>
      <c r="G19" s="4" t="s">
        <v>4</v>
      </c>
      <c r="H19" s="4" t="s">
        <v>4</v>
      </c>
      <c r="I19" s="4" t="s">
        <v>4</v>
      </c>
      <c r="J19" s="4" t="s">
        <v>4</v>
      </c>
      <c r="K19" s="4" t="s">
        <v>4</v>
      </c>
      <c r="L19" s="8">
        <v>8700000</v>
      </c>
      <c r="M19" s="4" t="s">
        <v>4</v>
      </c>
      <c r="N19" s="4" t="s">
        <v>4</v>
      </c>
      <c r="O19" s="4" t="s">
        <v>4</v>
      </c>
      <c r="P19" s="4" t="s">
        <v>4</v>
      </c>
    </row>
    <row r="20" spans="1:16" x14ac:dyDescent="0.25">
      <c r="A20" s="2" t="s">
        <v>1847</v>
      </c>
      <c r="B20" s="4" t="s">
        <v>4</v>
      </c>
      <c r="C20" s="117">
        <v>0.88</v>
      </c>
      <c r="D20" s="4" t="s">
        <v>4</v>
      </c>
      <c r="E20" s="4" t="s">
        <v>4</v>
      </c>
      <c r="F20" s="4" t="s">
        <v>4</v>
      </c>
      <c r="G20" s="4" t="s">
        <v>4</v>
      </c>
      <c r="H20" s="4" t="s">
        <v>4</v>
      </c>
      <c r="I20" s="4" t="s">
        <v>4</v>
      </c>
      <c r="J20" s="4" t="s">
        <v>4</v>
      </c>
      <c r="K20" s="4" t="s">
        <v>4</v>
      </c>
      <c r="L20" s="4" t="s">
        <v>4</v>
      </c>
      <c r="M20" s="4" t="s">
        <v>4</v>
      </c>
      <c r="N20" s="4" t="s">
        <v>4</v>
      </c>
      <c r="O20" s="4" t="s">
        <v>4</v>
      </c>
      <c r="P20" s="4" t="s">
        <v>4</v>
      </c>
    </row>
  </sheetData>
  <mergeCells count="7">
    <mergeCell ref="A1:A3"/>
    <mergeCell ref="C1:D1"/>
    <mergeCell ref="E1:J1"/>
    <mergeCell ref="O1:P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8</v>
      </c>
      <c r="B1" s="7" t="s">
        <v>1</v>
      </c>
      <c r="C1" s="7"/>
      <c r="D1" s="7"/>
    </row>
    <row r="2" spans="1:4" ht="30" x14ac:dyDescent="0.25">
      <c r="A2" s="1" t="s">
        <v>30</v>
      </c>
      <c r="B2" s="1" t="s">
        <v>2</v>
      </c>
      <c r="C2" s="1" t="s">
        <v>31</v>
      </c>
      <c r="D2" s="1" t="s">
        <v>87</v>
      </c>
    </row>
    <row r="3" spans="1:4" ht="45" x14ac:dyDescent="0.25">
      <c r="A3" s="3" t="s">
        <v>1849</v>
      </c>
      <c r="B3" s="4" t="s">
        <v>4</v>
      </c>
      <c r="C3" s="4" t="s">
        <v>4</v>
      </c>
      <c r="D3" s="4" t="s">
        <v>4</v>
      </c>
    </row>
    <row r="4" spans="1:4" x14ac:dyDescent="0.25">
      <c r="A4" s="2" t="s">
        <v>1850</v>
      </c>
      <c r="B4" s="8">
        <v>-1312090</v>
      </c>
      <c r="C4" s="8">
        <v>-1147959</v>
      </c>
      <c r="D4" s="4" t="s">
        <v>4</v>
      </c>
    </row>
    <row r="5" spans="1:4" x14ac:dyDescent="0.25">
      <c r="A5" s="2" t="s">
        <v>679</v>
      </c>
      <c r="B5" s="6">
        <v>-251993</v>
      </c>
      <c r="C5" s="6">
        <v>-147555</v>
      </c>
      <c r="D5" s="4" t="s">
        <v>4</v>
      </c>
    </row>
    <row r="6" spans="1:4" ht="30" x14ac:dyDescent="0.25">
      <c r="A6" s="2" t="s">
        <v>135</v>
      </c>
      <c r="B6" s="6">
        <v>-8671</v>
      </c>
      <c r="C6" s="6">
        <v>-8838</v>
      </c>
      <c r="D6" s="4" t="s">
        <v>4</v>
      </c>
    </row>
    <row r="7" spans="1:4" ht="30" x14ac:dyDescent="0.25">
      <c r="A7" s="2" t="s">
        <v>682</v>
      </c>
      <c r="B7" s="4" t="s">
        <v>4</v>
      </c>
      <c r="C7" s="6">
        <v>-7663</v>
      </c>
      <c r="D7" s="4" t="s">
        <v>4</v>
      </c>
    </row>
    <row r="8" spans="1:4" x14ac:dyDescent="0.25">
      <c r="A8" s="2" t="s">
        <v>143</v>
      </c>
      <c r="B8" s="6">
        <v>542796</v>
      </c>
      <c r="C8" s="4" t="s">
        <v>4</v>
      </c>
      <c r="D8" s="4" t="s">
        <v>4</v>
      </c>
    </row>
    <row r="9" spans="1:4" ht="30" x14ac:dyDescent="0.25">
      <c r="A9" s="2" t="s">
        <v>133</v>
      </c>
      <c r="B9" s="6">
        <v>18899</v>
      </c>
      <c r="C9" s="4" t="s">
        <v>4</v>
      </c>
      <c r="D9" s="4" t="s">
        <v>4</v>
      </c>
    </row>
    <row r="10" spans="1:4" x14ac:dyDescent="0.25">
      <c r="A10" s="2" t="s">
        <v>144</v>
      </c>
      <c r="B10" s="6">
        <v>28553</v>
      </c>
      <c r="C10" s="6">
        <v>6825</v>
      </c>
      <c r="D10" s="4" t="s">
        <v>4</v>
      </c>
    </row>
    <row r="11" spans="1:4" x14ac:dyDescent="0.25">
      <c r="A11" s="2" t="s">
        <v>146</v>
      </c>
      <c r="B11" s="6">
        <v>-10196</v>
      </c>
      <c r="C11" s="4" t="s">
        <v>4</v>
      </c>
      <c r="D11" s="4" t="s">
        <v>4</v>
      </c>
    </row>
    <row r="12" spans="1:4" ht="30" x14ac:dyDescent="0.25">
      <c r="A12" s="2" t="s">
        <v>684</v>
      </c>
      <c r="B12" s="6">
        <v>57283</v>
      </c>
      <c r="C12" s="6">
        <v>-7288</v>
      </c>
      <c r="D12" s="4" t="s">
        <v>4</v>
      </c>
    </row>
    <row r="13" spans="1:4" x14ac:dyDescent="0.25">
      <c r="A13" s="2" t="s">
        <v>686</v>
      </c>
      <c r="B13" s="4">
        <v>752</v>
      </c>
      <c r="C13" s="4">
        <v>388</v>
      </c>
      <c r="D13" s="4" t="s">
        <v>4</v>
      </c>
    </row>
    <row r="14" spans="1:4" x14ac:dyDescent="0.25">
      <c r="A14" s="2" t="s">
        <v>1851</v>
      </c>
      <c r="B14" s="6">
        <v>-934667</v>
      </c>
      <c r="C14" s="6">
        <v>-1312090</v>
      </c>
      <c r="D14" s="4" t="s">
        <v>4</v>
      </c>
    </row>
    <row r="15" spans="1:4" ht="30" x14ac:dyDescent="0.25">
      <c r="A15" s="2" t="s">
        <v>126</v>
      </c>
      <c r="B15" s="4" t="s">
        <v>4</v>
      </c>
      <c r="C15" s="4" t="s">
        <v>4</v>
      </c>
      <c r="D15" s="4" t="s">
        <v>4</v>
      </c>
    </row>
    <row r="16" spans="1:4" ht="45" x14ac:dyDescent="0.25">
      <c r="A16" s="3" t="s">
        <v>1849</v>
      </c>
      <c r="B16" s="4" t="s">
        <v>4</v>
      </c>
      <c r="C16" s="4" t="s">
        <v>4</v>
      </c>
      <c r="D16" s="4" t="s">
        <v>4</v>
      </c>
    </row>
    <row r="17" spans="1:4" x14ac:dyDescent="0.25">
      <c r="A17" s="2" t="s">
        <v>1850</v>
      </c>
      <c r="B17" s="6">
        <v>-1357760</v>
      </c>
      <c r="C17" s="6">
        <v>-1198885</v>
      </c>
      <c r="D17" s="4" t="s">
        <v>4</v>
      </c>
    </row>
    <row r="18" spans="1:4" x14ac:dyDescent="0.25">
      <c r="A18" s="2" t="s">
        <v>679</v>
      </c>
      <c r="B18" s="6">
        <v>-255680</v>
      </c>
      <c r="C18" s="6">
        <v>-151137</v>
      </c>
      <c r="D18" s="4" t="s">
        <v>4</v>
      </c>
    </row>
    <row r="19" spans="1:4" ht="30" x14ac:dyDescent="0.25">
      <c r="A19" s="2" t="s">
        <v>682</v>
      </c>
      <c r="B19" s="4" t="s">
        <v>4</v>
      </c>
      <c r="C19" s="6">
        <v>-7663</v>
      </c>
      <c r="D19" s="6">
        <v>15090</v>
      </c>
    </row>
    <row r="20" spans="1:4" x14ac:dyDescent="0.25">
      <c r="A20" s="2" t="s">
        <v>143</v>
      </c>
      <c r="B20" s="6">
        <v>542796</v>
      </c>
      <c r="C20" s="4" t="s">
        <v>4</v>
      </c>
      <c r="D20" s="4" t="s">
        <v>4</v>
      </c>
    </row>
    <row r="21" spans="1:4" ht="30" x14ac:dyDescent="0.25">
      <c r="A21" s="2" t="s">
        <v>133</v>
      </c>
      <c r="B21" s="6">
        <v>18899</v>
      </c>
      <c r="C21" s="4" t="s">
        <v>4</v>
      </c>
      <c r="D21" s="6">
        <v>56760</v>
      </c>
    </row>
    <row r="22" spans="1:4" x14ac:dyDescent="0.25">
      <c r="A22" s="2" t="s">
        <v>144</v>
      </c>
      <c r="B22" s="6">
        <v>28553</v>
      </c>
      <c r="C22" s="6">
        <v>6825</v>
      </c>
      <c r="D22" s="6">
        <v>2775</v>
      </c>
    </row>
    <row r="23" spans="1:4" x14ac:dyDescent="0.25">
      <c r="A23" s="2" t="s">
        <v>146</v>
      </c>
      <c r="B23" s="6">
        <v>-10196</v>
      </c>
      <c r="C23" s="4" t="s">
        <v>4</v>
      </c>
      <c r="D23" s="4" t="s">
        <v>4</v>
      </c>
    </row>
    <row r="24" spans="1:4" ht="30" x14ac:dyDescent="0.25">
      <c r="A24" s="2" t="s">
        <v>684</v>
      </c>
      <c r="B24" s="6">
        <v>57283</v>
      </c>
      <c r="C24" s="6">
        <v>-7288</v>
      </c>
      <c r="D24" s="6">
        <v>-35080</v>
      </c>
    </row>
    <row r="25" spans="1:4" x14ac:dyDescent="0.25">
      <c r="A25" s="2" t="s">
        <v>686</v>
      </c>
      <c r="B25" s="4">
        <v>752</v>
      </c>
      <c r="C25" s="4">
        <v>388</v>
      </c>
      <c r="D25" s="4" t="s">
        <v>4</v>
      </c>
    </row>
    <row r="26" spans="1:4" x14ac:dyDescent="0.25">
      <c r="A26" s="2" t="s">
        <v>1851</v>
      </c>
      <c r="B26" s="6">
        <v>-975353</v>
      </c>
      <c r="C26" s="6">
        <v>-1357760</v>
      </c>
      <c r="D26" s="6">
        <v>-1198885</v>
      </c>
    </row>
    <row r="27" spans="1:4" x14ac:dyDescent="0.25">
      <c r="A27" s="2" t="s">
        <v>127</v>
      </c>
      <c r="B27" s="4" t="s">
        <v>4</v>
      </c>
      <c r="C27" s="4" t="s">
        <v>4</v>
      </c>
      <c r="D27" s="4" t="s">
        <v>4</v>
      </c>
    </row>
    <row r="28" spans="1:4" ht="45" x14ac:dyDescent="0.25">
      <c r="A28" s="3" t="s">
        <v>1849</v>
      </c>
      <c r="B28" s="4" t="s">
        <v>4</v>
      </c>
      <c r="C28" s="4" t="s">
        <v>4</v>
      </c>
      <c r="D28" s="4" t="s">
        <v>4</v>
      </c>
    </row>
    <row r="29" spans="1:4" x14ac:dyDescent="0.25">
      <c r="A29" s="2" t="s">
        <v>1850</v>
      </c>
      <c r="B29" s="6">
        <v>45670</v>
      </c>
      <c r="C29" s="6">
        <v>50926</v>
      </c>
      <c r="D29" s="4" t="s">
        <v>4</v>
      </c>
    </row>
    <row r="30" spans="1:4" x14ac:dyDescent="0.25">
      <c r="A30" s="2" t="s">
        <v>679</v>
      </c>
      <c r="B30" s="6">
        <v>3687</v>
      </c>
      <c r="C30" s="6">
        <v>3582</v>
      </c>
      <c r="D30" s="4" t="s">
        <v>4</v>
      </c>
    </row>
    <row r="31" spans="1:4" ht="30" x14ac:dyDescent="0.25">
      <c r="A31" s="2" t="s">
        <v>135</v>
      </c>
      <c r="B31" s="6">
        <v>-8671</v>
      </c>
      <c r="C31" s="6">
        <v>-8838</v>
      </c>
      <c r="D31" s="6">
        <v>-1375</v>
      </c>
    </row>
    <row r="32" spans="1:4" x14ac:dyDescent="0.25">
      <c r="A32" s="2" t="s">
        <v>1851</v>
      </c>
      <c r="B32" s="8">
        <v>40686</v>
      </c>
      <c r="C32" s="8">
        <v>45670</v>
      </c>
      <c r="D32" s="8">
        <v>509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52</v>
      </c>
      <c r="B1" s="7" t="s">
        <v>2</v>
      </c>
      <c r="C1" s="7" t="s">
        <v>31</v>
      </c>
    </row>
    <row r="2" spans="1:3" ht="30" x14ac:dyDescent="0.25">
      <c r="A2" s="1" t="s">
        <v>30</v>
      </c>
      <c r="B2" s="7"/>
      <c r="C2" s="7"/>
    </row>
    <row r="3" spans="1:3" ht="30" x14ac:dyDescent="0.25">
      <c r="A3" s="3" t="s">
        <v>1853</v>
      </c>
      <c r="B3" s="4" t="s">
        <v>4</v>
      </c>
      <c r="C3" s="4" t="s">
        <v>4</v>
      </c>
    </row>
    <row r="4" spans="1:3" x14ac:dyDescent="0.25">
      <c r="A4" s="2" t="s">
        <v>39</v>
      </c>
      <c r="B4" s="8">
        <v>6780827</v>
      </c>
      <c r="C4" s="8">
        <v>6780827</v>
      </c>
    </row>
    <row r="5" spans="1:3" x14ac:dyDescent="0.25">
      <c r="A5" s="2" t="s">
        <v>1854</v>
      </c>
      <c r="B5" s="6">
        <v>2458100</v>
      </c>
      <c r="C5" s="6">
        <v>2458100</v>
      </c>
    </row>
    <row r="6" spans="1:3" x14ac:dyDescent="0.25">
      <c r="A6" s="2" t="s">
        <v>1855</v>
      </c>
      <c r="B6" s="4" t="s">
        <v>4</v>
      </c>
      <c r="C6" s="4" t="s">
        <v>4</v>
      </c>
    </row>
    <row r="7" spans="1:3" ht="30" x14ac:dyDescent="0.25">
      <c r="A7" s="3" t="s">
        <v>1853</v>
      </c>
      <c r="B7" s="4" t="s">
        <v>4</v>
      </c>
      <c r="C7" s="4" t="s">
        <v>4</v>
      </c>
    </row>
    <row r="8" spans="1:3" x14ac:dyDescent="0.25">
      <c r="A8" s="2" t="s">
        <v>39</v>
      </c>
      <c r="B8" s="6">
        <v>6780827</v>
      </c>
      <c r="C8" s="6">
        <v>6780827</v>
      </c>
    </row>
    <row r="9" spans="1:3" x14ac:dyDescent="0.25">
      <c r="A9" s="2" t="s">
        <v>1856</v>
      </c>
      <c r="B9" s="4" t="s">
        <v>4</v>
      </c>
      <c r="C9" s="4" t="s">
        <v>4</v>
      </c>
    </row>
    <row r="10" spans="1:3" ht="30" x14ac:dyDescent="0.25">
      <c r="A10" s="3" t="s">
        <v>1853</v>
      </c>
      <c r="B10" s="4" t="s">
        <v>4</v>
      </c>
      <c r="C10" s="4" t="s">
        <v>4</v>
      </c>
    </row>
    <row r="11" spans="1:3" x14ac:dyDescent="0.25">
      <c r="A11" s="2" t="s">
        <v>1854</v>
      </c>
      <c r="B11" s="6">
        <v>2387700</v>
      </c>
      <c r="C11" s="6">
        <v>2387700</v>
      </c>
    </row>
    <row r="12" spans="1:3" x14ac:dyDescent="0.25">
      <c r="A12" s="2" t="s">
        <v>1857</v>
      </c>
      <c r="B12" s="4" t="s">
        <v>4</v>
      </c>
      <c r="C12" s="4" t="s">
        <v>4</v>
      </c>
    </row>
    <row r="13" spans="1:3" ht="30" x14ac:dyDescent="0.25">
      <c r="A13" s="3" t="s">
        <v>1853</v>
      </c>
      <c r="B13" s="4" t="s">
        <v>4</v>
      </c>
      <c r="C13" s="4" t="s">
        <v>4</v>
      </c>
    </row>
    <row r="14" spans="1:3" x14ac:dyDescent="0.25">
      <c r="A14" s="2" t="s">
        <v>1854</v>
      </c>
      <c r="B14" s="8">
        <v>70400</v>
      </c>
      <c r="C14" s="8">
        <v>704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7" t="s">
        <v>1</v>
      </c>
      <c r="C1" s="7"/>
      <c r="D1" s="7"/>
    </row>
    <row r="2" spans="1:4" x14ac:dyDescent="0.25">
      <c r="A2" s="1" t="s">
        <v>151</v>
      </c>
      <c r="B2" s="1" t="s">
        <v>2</v>
      </c>
      <c r="C2" s="7" t="s">
        <v>31</v>
      </c>
      <c r="D2" s="7" t="s">
        <v>87</v>
      </c>
    </row>
    <row r="3" spans="1:4" x14ac:dyDescent="0.25">
      <c r="A3" s="1"/>
      <c r="B3" s="1" t="s">
        <v>1859</v>
      </c>
      <c r="C3" s="7"/>
      <c r="D3" s="7"/>
    </row>
    <row r="4" spans="1:4" ht="30" x14ac:dyDescent="0.25">
      <c r="A4" s="3" t="s">
        <v>1860</v>
      </c>
      <c r="B4" s="4" t="s">
        <v>4</v>
      </c>
      <c r="C4" s="4" t="s">
        <v>4</v>
      </c>
      <c r="D4" s="4" t="s">
        <v>4</v>
      </c>
    </row>
    <row r="5" spans="1:4" ht="30" x14ac:dyDescent="0.25">
      <c r="A5" s="2" t="s">
        <v>1861</v>
      </c>
      <c r="B5" s="4">
        <v>1</v>
      </c>
      <c r="C5" s="4" t="s">
        <v>4</v>
      </c>
      <c r="D5" s="4" t="s">
        <v>4</v>
      </c>
    </row>
    <row r="6" spans="1:4" x14ac:dyDescent="0.25">
      <c r="A6" s="2" t="s">
        <v>1862</v>
      </c>
      <c r="B6" s="12">
        <v>82.3</v>
      </c>
      <c r="C6" s="12">
        <v>91.8</v>
      </c>
      <c r="D6" s="12">
        <v>105.5</v>
      </c>
    </row>
    <row r="7" spans="1:4" x14ac:dyDescent="0.25">
      <c r="A7" s="2" t="s">
        <v>1863</v>
      </c>
      <c r="B7" s="4" t="s">
        <v>4</v>
      </c>
      <c r="C7" s="4" t="s">
        <v>4</v>
      </c>
      <c r="D7" s="4" t="s">
        <v>4</v>
      </c>
    </row>
    <row r="8" spans="1:4" ht="30" x14ac:dyDescent="0.25">
      <c r="A8" s="3" t="s">
        <v>1860</v>
      </c>
      <c r="B8" s="4" t="s">
        <v>4</v>
      </c>
      <c r="C8" s="4" t="s">
        <v>4</v>
      </c>
      <c r="D8" s="4" t="s">
        <v>4</v>
      </c>
    </row>
    <row r="9" spans="1:4" ht="30" x14ac:dyDescent="0.25">
      <c r="A9" s="2" t="s">
        <v>1864</v>
      </c>
      <c r="B9" s="4" t="s">
        <v>1575</v>
      </c>
      <c r="C9" s="4" t="s">
        <v>4</v>
      </c>
      <c r="D9" s="4" t="s">
        <v>4</v>
      </c>
    </row>
    <row r="10" spans="1:4" x14ac:dyDescent="0.25">
      <c r="A10" s="2" t="s">
        <v>1865</v>
      </c>
      <c r="B10" s="4" t="s">
        <v>4</v>
      </c>
      <c r="C10" s="4" t="s">
        <v>4</v>
      </c>
      <c r="D10" s="4" t="s">
        <v>4</v>
      </c>
    </row>
    <row r="11" spans="1:4" ht="30" x14ac:dyDescent="0.25">
      <c r="A11" s="3" t="s">
        <v>1860</v>
      </c>
      <c r="B11" s="4" t="s">
        <v>4</v>
      </c>
      <c r="C11" s="4" t="s">
        <v>4</v>
      </c>
      <c r="D11" s="4" t="s">
        <v>4</v>
      </c>
    </row>
    <row r="12" spans="1:4" ht="30" x14ac:dyDescent="0.25">
      <c r="A12" s="2" t="s">
        <v>1864</v>
      </c>
      <c r="B12" s="4" t="s">
        <v>1786</v>
      </c>
      <c r="C12" s="4" t="s">
        <v>4</v>
      </c>
      <c r="D12" s="4" t="s">
        <v>4</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6</v>
      </c>
      <c r="B1" s="7" t="s">
        <v>2</v>
      </c>
      <c r="C1" s="7" t="s">
        <v>31</v>
      </c>
    </row>
    <row r="2" spans="1:3" ht="30" x14ac:dyDescent="0.25">
      <c r="A2" s="1" t="s">
        <v>30</v>
      </c>
      <c r="B2" s="7"/>
      <c r="C2" s="7"/>
    </row>
    <row r="3" spans="1:3" ht="30" x14ac:dyDescent="0.25">
      <c r="A3" s="3" t="s">
        <v>1860</v>
      </c>
      <c r="B3" s="4" t="s">
        <v>4</v>
      </c>
      <c r="C3" s="4" t="s">
        <v>4</v>
      </c>
    </row>
    <row r="4" spans="1:3" x14ac:dyDescent="0.25">
      <c r="A4" s="2" t="s">
        <v>1867</v>
      </c>
      <c r="B4" s="8">
        <v>1280490</v>
      </c>
      <c r="C4" s="8">
        <v>1280490</v>
      </c>
    </row>
    <row r="5" spans="1:3" x14ac:dyDescent="0.25">
      <c r="A5" s="2" t="s">
        <v>1868</v>
      </c>
      <c r="B5" s="6">
        <v>-711715</v>
      </c>
      <c r="C5" s="6">
        <v>-629403</v>
      </c>
    </row>
    <row r="6" spans="1:3" x14ac:dyDescent="0.25">
      <c r="A6" s="2" t="s">
        <v>1869</v>
      </c>
      <c r="B6" s="6">
        <v>568775</v>
      </c>
      <c r="C6" s="6">
        <v>651087</v>
      </c>
    </row>
    <row r="7" spans="1:3" x14ac:dyDescent="0.25">
      <c r="A7" s="2" t="s">
        <v>1863</v>
      </c>
      <c r="B7" s="4" t="s">
        <v>4</v>
      </c>
      <c r="C7" s="4" t="s">
        <v>4</v>
      </c>
    </row>
    <row r="8" spans="1:3" ht="30" x14ac:dyDescent="0.25">
      <c r="A8" s="3" t="s">
        <v>1860</v>
      </c>
      <c r="B8" s="4" t="s">
        <v>4</v>
      </c>
      <c r="C8" s="4" t="s">
        <v>4</v>
      </c>
    </row>
    <row r="9" spans="1:3" x14ac:dyDescent="0.25">
      <c r="A9" s="2" t="s">
        <v>1867</v>
      </c>
      <c r="B9" s="6">
        <v>743760</v>
      </c>
      <c r="C9" s="6">
        <v>743760</v>
      </c>
    </row>
    <row r="10" spans="1:3" x14ac:dyDescent="0.25">
      <c r="A10" s="2" t="s">
        <v>1868</v>
      </c>
      <c r="B10" s="6">
        <v>-575045</v>
      </c>
      <c r="C10" s="6">
        <v>-520204</v>
      </c>
    </row>
    <row r="11" spans="1:3" x14ac:dyDescent="0.25">
      <c r="A11" s="2" t="s">
        <v>1869</v>
      </c>
      <c r="B11" s="6">
        <v>168715</v>
      </c>
      <c r="C11" s="6">
        <v>223556</v>
      </c>
    </row>
    <row r="12" spans="1:3" x14ac:dyDescent="0.25">
      <c r="A12" s="2" t="s">
        <v>1865</v>
      </c>
      <c r="B12" s="4" t="s">
        <v>4</v>
      </c>
      <c r="C12" s="4" t="s">
        <v>4</v>
      </c>
    </row>
    <row r="13" spans="1:3" ht="30" x14ac:dyDescent="0.25">
      <c r="A13" s="3" t="s">
        <v>1860</v>
      </c>
      <c r="B13" s="4" t="s">
        <v>4</v>
      </c>
      <c r="C13" s="4" t="s">
        <v>4</v>
      </c>
    </row>
    <row r="14" spans="1:3" x14ac:dyDescent="0.25">
      <c r="A14" s="2" t="s">
        <v>1867</v>
      </c>
      <c r="B14" s="6">
        <v>534030</v>
      </c>
      <c r="C14" s="6">
        <v>534030</v>
      </c>
    </row>
    <row r="15" spans="1:3" x14ac:dyDescent="0.25">
      <c r="A15" s="2" t="s">
        <v>1868</v>
      </c>
      <c r="B15" s="6">
        <v>-133970</v>
      </c>
      <c r="C15" s="6">
        <v>-106499</v>
      </c>
    </row>
    <row r="16" spans="1:3" x14ac:dyDescent="0.25">
      <c r="A16" s="2" t="s">
        <v>1869</v>
      </c>
      <c r="B16" s="6">
        <v>400060</v>
      </c>
      <c r="C16" s="6">
        <v>427531</v>
      </c>
    </row>
    <row r="17" spans="1:3" x14ac:dyDescent="0.25">
      <c r="A17" s="2" t="s">
        <v>1870</v>
      </c>
      <c r="B17" s="4" t="s">
        <v>4</v>
      </c>
      <c r="C17" s="4" t="s">
        <v>4</v>
      </c>
    </row>
    <row r="18" spans="1:3" ht="30" x14ac:dyDescent="0.25">
      <c r="A18" s="3" t="s">
        <v>1860</v>
      </c>
      <c r="B18" s="4" t="s">
        <v>4</v>
      </c>
      <c r="C18" s="4" t="s">
        <v>4</v>
      </c>
    </row>
    <row r="19" spans="1:3" x14ac:dyDescent="0.25">
      <c r="A19" s="2" t="s">
        <v>1867</v>
      </c>
      <c r="B19" s="6">
        <v>2700</v>
      </c>
      <c r="C19" s="6">
        <v>2700</v>
      </c>
    </row>
    <row r="20" spans="1:3" x14ac:dyDescent="0.25">
      <c r="A20" s="2" t="s">
        <v>1868</v>
      </c>
      <c r="B20" s="8">
        <v>-2700</v>
      </c>
      <c r="C20" s="8">
        <v>-27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v>
      </c>
      <c r="B1" s="7" t="s">
        <v>1</v>
      </c>
      <c r="C1" s="7"/>
      <c r="D1" s="7"/>
    </row>
    <row r="2" spans="1:4" ht="30" x14ac:dyDescent="0.25">
      <c r="A2" s="1" t="s">
        <v>30</v>
      </c>
      <c r="B2" s="1" t="s">
        <v>2</v>
      </c>
      <c r="C2" s="1" t="s">
        <v>31</v>
      </c>
      <c r="D2" s="1" t="s">
        <v>87</v>
      </c>
    </row>
    <row r="3" spans="1:4" x14ac:dyDescent="0.25">
      <c r="A3" s="3" t="s">
        <v>155</v>
      </c>
      <c r="B3" s="4" t="s">
        <v>4</v>
      </c>
      <c r="C3" s="4" t="s">
        <v>4</v>
      </c>
      <c r="D3" s="4" t="s">
        <v>4</v>
      </c>
    </row>
    <row r="4" spans="1:4" x14ac:dyDescent="0.25">
      <c r="A4" s="2" t="s">
        <v>103</v>
      </c>
      <c r="B4" s="8">
        <v>-251993</v>
      </c>
      <c r="C4" s="8">
        <v>-149498</v>
      </c>
      <c r="D4" s="8">
        <v>-435265</v>
      </c>
    </row>
    <row r="5" spans="1:4" ht="45" x14ac:dyDescent="0.25">
      <c r="A5" s="3" t="s">
        <v>156</v>
      </c>
      <c r="B5" s="4" t="s">
        <v>4</v>
      </c>
      <c r="C5" s="4" t="s">
        <v>4</v>
      </c>
      <c r="D5" s="4" t="s">
        <v>4</v>
      </c>
    </row>
    <row r="6" spans="1:4" x14ac:dyDescent="0.25">
      <c r="A6" s="2" t="s">
        <v>92</v>
      </c>
      <c r="B6" s="6">
        <v>736567</v>
      </c>
      <c r="C6" s="6">
        <v>764903</v>
      </c>
      <c r="D6" s="6">
        <v>769440</v>
      </c>
    </row>
    <row r="7" spans="1:4" x14ac:dyDescent="0.25">
      <c r="A7" s="2" t="s">
        <v>157</v>
      </c>
      <c r="B7" s="6">
        <v>29599</v>
      </c>
      <c r="C7" s="6">
        <v>8911</v>
      </c>
      <c r="D7" s="6">
        <v>5129</v>
      </c>
    </row>
    <row r="8" spans="1:4" x14ac:dyDescent="0.25">
      <c r="A8" s="2" t="s">
        <v>158</v>
      </c>
      <c r="B8" s="6">
        <v>6003</v>
      </c>
      <c r="C8" s="6">
        <v>7329</v>
      </c>
      <c r="D8" s="6">
        <v>-1375</v>
      </c>
    </row>
    <row r="9" spans="1:4" x14ac:dyDescent="0.25">
      <c r="A9" s="2" t="s">
        <v>159</v>
      </c>
      <c r="B9" s="4">
        <v>338</v>
      </c>
      <c r="C9" s="6">
        <v>-12647</v>
      </c>
      <c r="D9" s="4">
        <v>846</v>
      </c>
    </row>
    <row r="10" spans="1:4" x14ac:dyDescent="0.25">
      <c r="A10" s="2" t="s">
        <v>94</v>
      </c>
      <c r="B10" s="6">
        <v>-9618</v>
      </c>
      <c r="C10" s="4" t="s">
        <v>4</v>
      </c>
      <c r="D10" s="4" t="s">
        <v>4</v>
      </c>
    </row>
    <row r="11" spans="1:4" x14ac:dyDescent="0.25">
      <c r="A11" s="2" t="s">
        <v>144</v>
      </c>
      <c r="B11" s="6">
        <v>25289</v>
      </c>
      <c r="C11" s="6">
        <v>6825</v>
      </c>
      <c r="D11" s="6">
        <v>2775</v>
      </c>
    </row>
    <row r="12" spans="1:4" x14ac:dyDescent="0.25">
      <c r="A12" s="2" t="s">
        <v>35</v>
      </c>
      <c r="B12" s="6">
        <v>-65347</v>
      </c>
      <c r="C12" s="6">
        <v>-61889</v>
      </c>
      <c r="D12" s="6">
        <v>-72866</v>
      </c>
    </row>
    <row r="13" spans="1:4" ht="30" x14ac:dyDescent="0.25">
      <c r="A13" s="2" t="s">
        <v>160</v>
      </c>
      <c r="B13" s="6">
        <v>46026</v>
      </c>
      <c r="C13" s="6">
        <v>57305</v>
      </c>
      <c r="D13" s="6">
        <v>62855</v>
      </c>
    </row>
    <row r="14" spans="1:4" x14ac:dyDescent="0.25">
      <c r="A14" s="2" t="s">
        <v>161</v>
      </c>
      <c r="B14" s="4" t="s">
        <v>4</v>
      </c>
      <c r="C14" s="6">
        <v>4949</v>
      </c>
      <c r="D14" s="6">
        <v>27291</v>
      </c>
    </row>
    <row r="15" spans="1:4" x14ac:dyDescent="0.25">
      <c r="A15" s="2" t="s">
        <v>98</v>
      </c>
      <c r="B15" s="6">
        <v>368089</v>
      </c>
      <c r="C15" s="6">
        <v>73542</v>
      </c>
      <c r="D15" s="6">
        <v>326183</v>
      </c>
    </row>
    <row r="16" spans="1:4" ht="30" x14ac:dyDescent="0.25">
      <c r="A16" s="2" t="s">
        <v>99</v>
      </c>
      <c r="B16" s="4" t="s">
        <v>4</v>
      </c>
      <c r="C16" s="4" t="s">
        <v>4</v>
      </c>
      <c r="D16" s="6">
        <v>24658</v>
      </c>
    </row>
    <row r="17" spans="1:4" ht="30" x14ac:dyDescent="0.25">
      <c r="A17" s="2" t="s">
        <v>162</v>
      </c>
      <c r="B17" s="6">
        <v>-19740</v>
      </c>
      <c r="C17" s="6">
        <v>-9004</v>
      </c>
      <c r="D17" s="6">
        <v>-54663</v>
      </c>
    </row>
    <row r="18" spans="1:4" ht="30" x14ac:dyDescent="0.25">
      <c r="A18" s="2" t="s">
        <v>163</v>
      </c>
      <c r="B18" s="4" t="s">
        <v>4</v>
      </c>
      <c r="C18" s="6">
        <v>10000</v>
      </c>
      <c r="D18" s="4" t="s">
        <v>4</v>
      </c>
    </row>
    <row r="19" spans="1:4" ht="30" x14ac:dyDescent="0.25">
      <c r="A19" s="2" t="s">
        <v>164</v>
      </c>
      <c r="B19" s="6">
        <v>19613</v>
      </c>
      <c r="C19" s="6">
        <v>14506</v>
      </c>
      <c r="D19" s="6">
        <v>6690</v>
      </c>
    </row>
    <row r="20" spans="1:4" x14ac:dyDescent="0.25">
      <c r="A20" s="2" t="s">
        <v>165</v>
      </c>
      <c r="B20" s="4">
        <v>234</v>
      </c>
      <c r="C20" s="6">
        <v>-4382</v>
      </c>
      <c r="D20" s="4">
        <v>162</v>
      </c>
    </row>
    <row r="21" spans="1:4" ht="30" x14ac:dyDescent="0.25">
      <c r="A21" s="3" t="s">
        <v>166</v>
      </c>
      <c r="B21" s="4" t="s">
        <v>4</v>
      </c>
      <c r="C21" s="4" t="s">
        <v>4</v>
      </c>
      <c r="D21" s="4" t="s">
        <v>4</v>
      </c>
    </row>
    <row r="22" spans="1:4" x14ac:dyDescent="0.25">
      <c r="A22" s="2" t="s">
        <v>167</v>
      </c>
      <c r="B22" s="6">
        <v>16269</v>
      </c>
      <c r="C22" s="6">
        <v>-3559</v>
      </c>
      <c r="D22" s="6">
        <v>-38162</v>
      </c>
    </row>
    <row r="23" spans="1:4" x14ac:dyDescent="0.25">
      <c r="A23" s="2" t="s">
        <v>168</v>
      </c>
      <c r="B23" s="6">
        <v>-6117</v>
      </c>
      <c r="C23" s="6">
        <v>-1086</v>
      </c>
      <c r="D23" s="6">
        <v>-8889</v>
      </c>
    </row>
    <row r="24" spans="1:4" ht="30" x14ac:dyDescent="0.25">
      <c r="A24" s="2" t="s">
        <v>45</v>
      </c>
      <c r="B24" s="6">
        <v>-202526</v>
      </c>
      <c r="C24" s="6">
        <v>15619</v>
      </c>
      <c r="D24" s="6">
        <v>25495</v>
      </c>
    </row>
    <row r="25" spans="1:4" x14ac:dyDescent="0.25">
      <c r="A25" s="2" t="s">
        <v>51</v>
      </c>
      <c r="B25" s="6">
        <v>49924</v>
      </c>
      <c r="C25" s="6">
        <v>124458</v>
      </c>
      <c r="D25" s="6">
        <v>296414</v>
      </c>
    </row>
    <row r="26" spans="1:4" x14ac:dyDescent="0.25">
      <c r="A26" s="2" t="s">
        <v>57</v>
      </c>
      <c r="B26" s="6">
        <v>-29732</v>
      </c>
      <c r="C26" s="6">
        <v>-26627</v>
      </c>
      <c r="D26" s="6">
        <v>-20693</v>
      </c>
    </row>
    <row r="27" spans="1:4" x14ac:dyDescent="0.25">
      <c r="A27" s="2" t="s">
        <v>58</v>
      </c>
      <c r="B27" s="6">
        <v>4014</v>
      </c>
      <c r="C27" s="6">
        <v>1655</v>
      </c>
      <c r="D27" s="4">
        <v>-128</v>
      </c>
    </row>
    <row r="28" spans="1:4" ht="30" x14ac:dyDescent="0.25">
      <c r="A28" s="2" t="s">
        <v>169</v>
      </c>
      <c r="B28" s="6">
        <v>716892</v>
      </c>
      <c r="C28" s="6">
        <v>821310</v>
      </c>
      <c r="D28" s="6">
        <v>915897</v>
      </c>
    </row>
    <row r="29" spans="1:4" x14ac:dyDescent="0.25">
      <c r="A29" s="3" t="s">
        <v>170</v>
      </c>
      <c r="B29" s="4" t="s">
        <v>4</v>
      </c>
      <c r="C29" s="4" t="s">
        <v>4</v>
      </c>
      <c r="D29" s="4" t="s">
        <v>4</v>
      </c>
    </row>
    <row r="30" spans="1:4" ht="45" x14ac:dyDescent="0.25">
      <c r="A30" s="2" t="s">
        <v>171</v>
      </c>
      <c r="B30" s="6">
        <v>-600792</v>
      </c>
      <c r="C30" s="6">
        <v>-866016</v>
      </c>
      <c r="D30" s="6">
        <v>-844688</v>
      </c>
    </row>
    <row r="31" spans="1:4" ht="30" x14ac:dyDescent="0.25">
      <c r="A31" s="2" t="s">
        <v>172</v>
      </c>
      <c r="B31" s="4" t="s">
        <v>4</v>
      </c>
      <c r="C31" s="6">
        <v>82415</v>
      </c>
      <c r="D31" s="4" t="s">
        <v>4</v>
      </c>
    </row>
    <row r="32" spans="1:4" x14ac:dyDescent="0.25">
      <c r="A32" s="2" t="s">
        <v>173</v>
      </c>
      <c r="B32" s="6">
        <v>487930</v>
      </c>
      <c r="C32" s="4" t="s">
        <v>4</v>
      </c>
      <c r="D32" s="4" t="s">
        <v>4</v>
      </c>
    </row>
    <row r="33" spans="1:4" ht="30" x14ac:dyDescent="0.25">
      <c r="A33" s="2" t="s">
        <v>174</v>
      </c>
      <c r="B33" s="6">
        <v>-19199</v>
      </c>
      <c r="C33" s="4" t="s">
        <v>4</v>
      </c>
      <c r="D33" s="4" t="s">
        <v>4</v>
      </c>
    </row>
    <row r="34" spans="1:4" ht="30" x14ac:dyDescent="0.25">
      <c r="A34" s="2" t="s">
        <v>175</v>
      </c>
      <c r="B34" s="4" t="s">
        <v>4</v>
      </c>
      <c r="C34" s="4" t="s">
        <v>4</v>
      </c>
      <c r="D34" s="6">
        <v>-12209</v>
      </c>
    </row>
    <row r="35" spans="1:4" x14ac:dyDescent="0.25">
      <c r="A35" s="2" t="s">
        <v>176</v>
      </c>
      <c r="B35" s="6">
        <v>-2000</v>
      </c>
      <c r="C35" s="4" t="s">
        <v>4</v>
      </c>
      <c r="D35" s="6">
        <v>16466</v>
      </c>
    </row>
    <row r="36" spans="1:4" ht="30" x14ac:dyDescent="0.25">
      <c r="A36" s="2" t="s">
        <v>177</v>
      </c>
      <c r="B36" s="6">
        <v>-134061</v>
      </c>
      <c r="C36" s="6">
        <v>-783601</v>
      </c>
      <c r="D36" s="6">
        <v>-840431</v>
      </c>
    </row>
    <row r="37" spans="1:4" x14ac:dyDescent="0.25">
      <c r="A37" s="3" t="s">
        <v>178</v>
      </c>
      <c r="B37" s="4" t="s">
        <v>4</v>
      </c>
      <c r="C37" s="4" t="s">
        <v>4</v>
      </c>
      <c r="D37" s="4" t="s">
        <v>4</v>
      </c>
    </row>
    <row r="38" spans="1:4" x14ac:dyDescent="0.25">
      <c r="A38" s="2" t="s">
        <v>179</v>
      </c>
      <c r="B38" s="6">
        <v>-6904162</v>
      </c>
      <c r="C38" s="6">
        <v>-2474811</v>
      </c>
      <c r="D38" s="6">
        <v>-6331144</v>
      </c>
    </row>
    <row r="39" spans="1:4" ht="30" x14ac:dyDescent="0.25">
      <c r="A39" s="2" t="s">
        <v>180</v>
      </c>
      <c r="B39" s="4">
        <v>-868</v>
      </c>
      <c r="C39" s="6">
        <v>-1683</v>
      </c>
      <c r="D39" s="6">
        <v>-3425</v>
      </c>
    </row>
    <row r="40" spans="1:4" ht="30" x14ac:dyDescent="0.25">
      <c r="A40" s="2" t="s">
        <v>181</v>
      </c>
      <c r="B40" s="6">
        <v>-311224</v>
      </c>
      <c r="C40" s="6">
        <v>-65920</v>
      </c>
      <c r="D40" s="6">
        <v>-171047</v>
      </c>
    </row>
    <row r="41" spans="1:4" ht="30" x14ac:dyDescent="0.25">
      <c r="A41" s="2" t="s">
        <v>182</v>
      </c>
      <c r="B41" s="6">
        <v>6254688</v>
      </c>
      <c r="C41" s="6">
        <v>2451521</v>
      </c>
      <c r="D41" s="6">
        <v>6119425</v>
      </c>
    </row>
    <row r="42" spans="1:4" x14ac:dyDescent="0.25">
      <c r="A42" s="2" t="s">
        <v>183</v>
      </c>
      <c r="B42" s="6">
        <v>-84845</v>
      </c>
      <c r="C42" s="6">
        <v>-27384</v>
      </c>
      <c r="D42" s="6">
        <v>-70091</v>
      </c>
    </row>
    <row r="43" spans="1:4" x14ac:dyDescent="0.25">
      <c r="A43" s="2" t="s">
        <v>184</v>
      </c>
      <c r="B43" s="6">
        <v>572500</v>
      </c>
      <c r="C43" s="4" t="s">
        <v>4</v>
      </c>
      <c r="D43" s="4" t="s">
        <v>4</v>
      </c>
    </row>
    <row r="44" spans="1:4" x14ac:dyDescent="0.25">
      <c r="A44" s="2" t="s">
        <v>185</v>
      </c>
      <c r="B44" s="6">
        <v>-26683</v>
      </c>
      <c r="C44" s="4" t="s">
        <v>4</v>
      </c>
      <c r="D44" s="4" t="s">
        <v>4</v>
      </c>
    </row>
    <row r="45" spans="1:4" ht="30" x14ac:dyDescent="0.25">
      <c r="A45" s="2" t="s">
        <v>186</v>
      </c>
      <c r="B45" s="6">
        <v>-5235</v>
      </c>
      <c r="C45" s="4" t="s">
        <v>4</v>
      </c>
      <c r="D45" s="4" t="s">
        <v>4</v>
      </c>
    </row>
    <row r="46" spans="1:4" x14ac:dyDescent="0.25">
      <c r="A46" s="2" t="s">
        <v>187</v>
      </c>
      <c r="B46" s="4" t="s">
        <v>4</v>
      </c>
      <c r="C46" s="4" t="s">
        <v>4</v>
      </c>
      <c r="D46" s="6">
        <v>1734</v>
      </c>
    </row>
    <row r="47" spans="1:4" ht="30" x14ac:dyDescent="0.25">
      <c r="A47" s="2" t="s">
        <v>188</v>
      </c>
      <c r="B47" s="6">
        <v>-17503</v>
      </c>
      <c r="C47" s="6">
        <v>-15969</v>
      </c>
      <c r="D47" s="6">
        <v>-14111</v>
      </c>
    </row>
    <row r="48" spans="1:4" ht="30" x14ac:dyDescent="0.25">
      <c r="A48" s="2" t="s">
        <v>189</v>
      </c>
      <c r="B48" s="4" t="s">
        <v>4</v>
      </c>
      <c r="C48" s="6">
        <v>-8744</v>
      </c>
      <c r="D48" s="4" t="s">
        <v>4</v>
      </c>
    </row>
    <row r="49" spans="1:4" ht="30" x14ac:dyDescent="0.25">
      <c r="A49" s="2" t="s">
        <v>190</v>
      </c>
      <c r="B49" s="6">
        <v>12209</v>
      </c>
      <c r="C49" s="6">
        <v>12209</v>
      </c>
      <c r="D49" s="4" t="s">
        <v>4</v>
      </c>
    </row>
    <row r="50" spans="1:4" ht="30" x14ac:dyDescent="0.25">
      <c r="A50" s="2" t="s">
        <v>191</v>
      </c>
      <c r="B50" s="6">
        <v>-8671</v>
      </c>
      <c r="C50" s="6">
        <v>-8838</v>
      </c>
      <c r="D50" s="4" t="s">
        <v>4</v>
      </c>
    </row>
    <row r="51" spans="1:4" x14ac:dyDescent="0.25">
      <c r="A51" s="2" t="s">
        <v>192</v>
      </c>
      <c r="B51" s="6">
        <v>3271</v>
      </c>
      <c r="C51" s="4" t="s">
        <v>4</v>
      </c>
      <c r="D51" s="6">
        <v>-10000</v>
      </c>
    </row>
    <row r="52" spans="1:4" ht="30" x14ac:dyDescent="0.25">
      <c r="A52" s="2" t="s">
        <v>193</v>
      </c>
      <c r="B52" s="6">
        <v>-516523</v>
      </c>
      <c r="C52" s="6">
        <v>-139619</v>
      </c>
      <c r="D52" s="6">
        <v>-478659</v>
      </c>
    </row>
    <row r="53" spans="1:4" ht="30" x14ac:dyDescent="0.25">
      <c r="A53" s="2" t="s">
        <v>194</v>
      </c>
      <c r="B53" s="6">
        <v>-6003</v>
      </c>
      <c r="C53" s="6">
        <v>-7329</v>
      </c>
      <c r="D53" s="6">
        <v>1375</v>
      </c>
    </row>
    <row r="54" spans="1:4" ht="30" x14ac:dyDescent="0.25">
      <c r="A54" s="2" t="s">
        <v>195</v>
      </c>
      <c r="B54" s="6">
        <v>60305</v>
      </c>
      <c r="C54" s="6">
        <v>-109239</v>
      </c>
      <c r="D54" s="6">
        <v>-401818</v>
      </c>
    </row>
    <row r="55" spans="1:4" ht="30" x14ac:dyDescent="0.25">
      <c r="A55" s="2" t="s">
        <v>196</v>
      </c>
      <c r="B55" s="6">
        <v>187485</v>
      </c>
      <c r="C55" s="6">
        <v>296724</v>
      </c>
      <c r="D55" s="6">
        <v>698542</v>
      </c>
    </row>
    <row r="56" spans="1:4" ht="30" x14ac:dyDescent="0.25">
      <c r="A56" s="2" t="s">
        <v>197</v>
      </c>
      <c r="B56" s="6">
        <v>247790</v>
      </c>
      <c r="C56" s="6">
        <v>187485</v>
      </c>
      <c r="D56" s="6">
        <v>296724</v>
      </c>
    </row>
    <row r="57" spans="1:4" x14ac:dyDescent="0.25">
      <c r="A57" s="3" t="s">
        <v>198</v>
      </c>
      <c r="B57" s="4" t="s">
        <v>4</v>
      </c>
      <c r="C57" s="4" t="s">
        <v>4</v>
      </c>
      <c r="D57" s="4" t="s">
        <v>4</v>
      </c>
    </row>
    <row r="58" spans="1:4" ht="30" x14ac:dyDescent="0.25">
      <c r="A58" s="2" t="s">
        <v>199</v>
      </c>
      <c r="B58" s="6">
        <v>1249630</v>
      </c>
      <c r="C58" s="6">
        <v>1194419</v>
      </c>
      <c r="D58" s="6">
        <v>1196666</v>
      </c>
    </row>
    <row r="59" spans="1:4" x14ac:dyDescent="0.25">
      <c r="A59" s="2" t="s">
        <v>200</v>
      </c>
      <c r="B59" s="6">
        <v>38784</v>
      </c>
      <c r="C59" s="6">
        <v>33103</v>
      </c>
      <c r="D59" s="6">
        <v>16143</v>
      </c>
    </row>
    <row r="60" spans="1:4" ht="30" x14ac:dyDescent="0.25">
      <c r="A60" s="3" t="s">
        <v>201</v>
      </c>
      <c r="B60" s="4" t="s">
        <v>4</v>
      </c>
      <c r="C60" s="4" t="s">
        <v>4</v>
      </c>
      <c r="D60" s="4" t="s">
        <v>4</v>
      </c>
    </row>
    <row r="61" spans="1:4" ht="30" x14ac:dyDescent="0.25">
      <c r="A61" s="2" t="s">
        <v>202</v>
      </c>
      <c r="B61" s="4" t="s">
        <v>4</v>
      </c>
      <c r="C61" s="6">
        <v>82959</v>
      </c>
      <c r="D61" s="4" t="s">
        <v>4</v>
      </c>
    </row>
    <row r="62" spans="1:4" x14ac:dyDescent="0.25">
      <c r="A62" s="2" t="s">
        <v>203</v>
      </c>
      <c r="B62" s="6">
        <v>66578</v>
      </c>
      <c r="C62" s="6">
        <v>78494</v>
      </c>
      <c r="D62" s="6">
        <v>86069</v>
      </c>
    </row>
    <row r="63" spans="1:4" x14ac:dyDescent="0.25">
      <c r="A63" s="2" t="s">
        <v>204</v>
      </c>
      <c r="B63" s="4" t="s">
        <v>4</v>
      </c>
      <c r="C63" s="6">
        <v>23901</v>
      </c>
      <c r="D63" s="6">
        <v>94131</v>
      </c>
    </row>
    <row r="64" spans="1:4" x14ac:dyDescent="0.25">
      <c r="A64" s="2" t="s">
        <v>205</v>
      </c>
      <c r="B64" s="4" t="s">
        <v>4</v>
      </c>
      <c r="C64" s="8">
        <v>-118032</v>
      </c>
      <c r="D64"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71</v>
      </c>
      <c r="B1" s="7" t="s">
        <v>2</v>
      </c>
    </row>
    <row r="2" spans="1:2" ht="30" x14ac:dyDescent="0.25">
      <c r="A2" s="1" t="s">
        <v>30</v>
      </c>
      <c r="B2" s="7"/>
    </row>
    <row r="3" spans="1:2" ht="30" x14ac:dyDescent="0.25">
      <c r="A3" s="3" t="s">
        <v>1860</v>
      </c>
      <c r="B3" s="4" t="s">
        <v>4</v>
      </c>
    </row>
    <row r="4" spans="1:2" x14ac:dyDescent="0.25">
      <c r="A4" s="2">
        <v>2014</v>
      </c>
      <c r="B4" s="8">
        <v>68231</v>
      </c>
    </row>
    <row r="5" spans="1:2" x14ac:dyDescent="0.25">
      <c r="A5" s="2">
        <v>2015</v>
      </c>
      <c r="B5" s="6">
        <v>60215</v>
      </c>
    </row>
    <row r="6" spans="1:2" x14ac:dyDescent="0.25">
      <c r="A6" s="2">
        <v>2016</v>
      </c>
      <c r="B6" s="6">
        <v>48491</v>
      </c>
    </row>
    <row r="7" spans="1:2" x14ac:dyDescent="0.25">
      <c r="A7" s="2">
        <v>2017</v>
      </c>
      <c r="B7" s="6">
        <v>42254</v>
      </c>
    </row>
    <row r="8" spans="1:2" x14ac:dyDescent="0.25">
      <c r="A8" s="2">
        <v>2018</v>
      </c>
      <c r="B8" s="8">
        <v>3848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1"/>
  <sheetViews>
    <sheetView showGridLines="0" workbookViewId="0"/>
  </sheetViews>
  <sheetFormatPr defaultRowHeight="15" x14ac:dyDescent="0.25"/>
  <cols>
    <col min="1" max="1" width="36.5703125" bestFit="1" customWidth="1"/>
    <col min="2" max="3" width="12.28515625" bestFit="1" customWidth="1"/>
    <col min="4" max="4" width="23.7109375" bestFit="1" customWidth="1"/>
    <col min="5" max="7" width="36.5703125" bestFit="1" customWidth="1"/>
    <col min="8" max="8" width="32.140625" bestFit="1" customWidth="1"/>
    <col min="9" max="10" width="36.5703125" bestFit="1" customWidth="1"/>
    <col min="11" max="12" width="29.28515625" bestFit="1" customWidth="1"/>
    <col min="13" max="17" width="36.5703125" bestFit="1" customWidth="1"/>
    <col min="18" max="20" width="24.85546875" bestFit="1" customWidth="1"/>
    <col min="21" max="45" width="36.5703125" bestFit="1" customWidth="1"/>
    <col min="46" max="47" width="27" bestFit="1" customWidth="1"/>
    <col min="48" max="49" width="29.42578125" bestFit="1" customWidth="1"/>
  </cols>
  <sheetData>
    <row r="1" spans="1:49" ht="60" x14ac:dyDescent="0.25">
      <c r="A1" s="1" t="s">
        <v>1872</v>
      </c>
      <c r="B1" s="7" t="s">
        <v>2</v>
      </c>
      <c r="C1" s="7" t="s">
        <v>31</v>
      </c>
      <c r="D1" s="1" t="s">
        <v>31</v>
      </c>
      <c r="E1" s="1" t="s">
        <v>31</v>
      </c>
      <c r="F1" s="1" t="s">
        <v>31</v>
      </c>
      <c r="G1" s="1" t="s">
        <v>31</v>
      </c>
      <c r="H1" s="1" t="s">
        <v>31</v>
      </c>
      <c r="I1" s="1" t="s">
        <v>31</v>
      </c>
      <c r="J1" s="1" t="s">
        <v>31</v>
      </c>
      <c r="K1" s="1" t="s">
        <v>2</v>
      </c>
      <c r="L1" s="1" t="s">
        <v>31</v>
      </c>
      <c r="M1" s="1" t="s">
        <v>31</v>
      </c>
      <c r="N1" s="1" t="s">
        <v>31</v>
      </c>
      <c r="O1" s="1" t="s">
        <v>2</v>
      </c>
      <c r="P1" s="1" t="s">
        <v>2</v>
      </c>
      <c r="Q1" s="1" t="s">
        <v>2</v>
      </c>
      <c r="R1" s="1" t="s">
        <v>2</v>
      </c>
      <c r="S1" s="1" t="s">
        <v>31</v>
      </c>
      <c r="T1" s="1" t="s">
        <v>1885</v>
      </c>
      <c r="U1" s="1" t="s">
        <v>2</v>
      </c>
      <c r="V1" s="1" t="s">
        <v>31</v>
      </c>
      <c r="W1" s="1" t="s">
        <v>2</v>
      </c>
      <c r="X1" s="1" t="s">
        <v>31</v>
      </c>
      <c r="Y1" s="1" t="s">
        <v>2</v>
      </c>
      <c r="Z1" s="1" t="s">
        <v>31</v>
      </c>
      <c r="AA1" s="1" t="s">
        <v>1888</v>
      </c>
      <c r="AB1" s="1" t="s">
        <v>2</v>
      </c>
      <c r="AC1" s="1" t="s">
        <v>31</v>
      </c>
      <c r="AD1" s="1" t="s">
        <v>2</v>
      </c>
      <c r="AE1" s="1" t="s">
        <v>31</v>
      </c>
      <c r="AF1" s="1" t="s">
        <v>1885</v>
      </c>
      <c r="AG1" s="1" t="s">
        <v>2</v>
      </c>
      <c r="AH1" s="1" t="s">
        <v>31</v>
      </c>
      <c r="AI1" s="1" t="s">
        <v>1885</v>
      </c>
      <c r="AJ1" s="1" t="s">
        <v>2</v>
      </c>
      <c r="AK1" s="1" t="s">
        <v>31</v>
      </c>
      <c r="AL1" s="1" t="s">
        <v>2</v>
      </c>
      <c r="AM1" s="1" t="s">
        <v>2</v>
      </c>
      <c r="AN1" s="1" t="s">
        <v>31</v>
      </c>
      <c r="AO1" s="1" t="s">
        <v>31</v>
      </c>
      <c r="AP1" s="1" t="s">
        <v>2</v>
      </c>
      <c r="AQ1" s="1" t="s">
        <v>31</v>
      </c>
      <c r="AR1" s="1" t="s">
        <v>2</v>
      </c>
      <c r="AS1" s="1" t="s">
        <v>31</v>
      </c>
      <c r="AT1" s="1" t="s">
        <v>2</v>
      </c>
      <c r="AU1" s="1" t="s">
        <v>31</v>
      </c>
      <c r="AV1" s="1" t="s">
        <v>2</v>
      </c>
      <c r="AW1" s="1" t="s">
        <v>31</v>
      </c>
    </row>
    <row r="2" spans="1:49" ht="30" x14ac:dyDescent="0.25">
      <c r="A2" s="1" t="s">
        <v>30</v>
      </c>
      <c r="B2" s="7"/>
      <c r="C2" s="7"/>
      <c r="D2" s="1" t="s">
        <v>1873</v>
      </c>
      <c r="E2" s="1" t="s">
        <v>1873</v>
      </c>
      <c r="F2" s="1" t="s">
        <v>1876</v>
      </c>
      <c r="G2" s="1" t="s">
        <v>1876</v>
      </c>
      <c r="H2" s="1" t="s">
        <v>1877</v>
      </c>
      <c r="I2" s="1" t="s">
        <v>1877</v>
      </c>
      <c r="J2" s="1" t="s">
        <v>1877</v>
      </c>
      <c r="K2" s="1" t="s">
        <v>1810</v>
      </c>
      <c r="L2" s="1" t="s">
        <v>1810</v>
      </c>
      <c r="M2" s="1" t="s">
        <v>1810</v>
      </c>
      <c r="N2" s="1" t="s">
        <v>1810</v>
      </c>
      <c r="O2" s="1" t="s">
        <v>1810</v>
      </c>
      <c r="P2" s="1" t="s">
        <v>1810</v>
      </c>
      <c r="Q2" s="1" t="s">
        <v>1810</v>
      </c>
      <c r="R2" s="1" t="s">
        <v>1884</v>
      </c>
      <c r="S2" s="1" t="s">
        <v>1884</v>
      </c>
      <c r="T2" s="1" t="s">
        <v>1884</v>
      </c>
      <c r="U2" s="1" t="s">
        <v>1884</v>
      </c>
      <c r="V2" s="1" t="s">
        <v>1884</v>
      </c>
      <c r="W2" s="1" t="s">
        <v>1884</v>
      </c>
      <c r="X2" s="1" t="s">
        <v>1884</v>
      </c>
      <c r="Y2" s="1" t="s">
        <v>1884</v>
      </c>
      <c r="Z2" s="1" t="s">
        <v>1884</v>
      </c>
      <c r="AA2" s="1" t="s">
        <v>1884</v>
      </c>
      <c r="AB2" s="1" t="s">
        <v>1884</v>
      </c>
      <c r="AC2" s="1" t="s">
        <v>1884</v>
      </c>
      <c r="AD2" s="1" t="s">
        <v>1884</v>
      </c>
      <c r="AE2" s="1" t="s">
        <v>1884</v>
      </c>
      <c r="AF2" s="1" t="s">
        <v>1884</v>
      </c>
      <c r="AG2" s="1" t="s">
        <v>1884</v>
      </c>
      <c r="AH2" s="1" t="s">
        <v>1884</v>
      </c>
      <c r="AI2" s="1" t="s">
        <v>1884</v>
      </c>
      <c r="AJ2" s="1" t="s">
        <v>1884</v>
      </c>
      <c r="AK2" s="1" t="s">
        <v>1884</v>
      </c>
      <c r="AL2" s="1" t="s">
        <v>1884</v>
      </c>
      <c r="AM2" s="1" t="s">
        <v>1884</v>
      </c>
      <c r="AN2" s="1" t="s">
        <v>1884</v>
      </c>
      <c r="AO2" s="1" t="s">
        <v>1884</v>
      </c>
      <c r="AP2" s="1" t="s">
        <v>1884</v>
      </c>
      <c r="AQ2" s="1" t="s">
        <v>1884</v>
      </c>
      <c r="AR2" s="1" t="s">
        <v>1884</v>
      </c>
      <c r="AS2" s="1" t="s">
        <v>1884</v>
      </c>
      <c r="AT2" s="1" t="s">
        <v>1896</v>
      </c>
      <c r="AU2" s="1" t="s">
        <v>1896</v>
      </c>
      <c r="AV2" s="1" t="s">
        <v>1896</v>
      </c>
      <c r="AW2" s="1" t="s">
        <v>1896</v>
      </c>
    </row>
    <row r="3" spans="1:49" ht="30" x14ac:dyDescent="0.25">
      <c r="A3" s="1"/>
      <c r="B3" s="7"/>
      <c r="C3" s="7"/>
      <c r="D3" s="1" t="s">
        <v>1874</v>
      </c>
      <c r="E3" s="1" t="s">
        <v>1874</v>
      </c>
      <c r="F3" s="1" t="s">
        <v>1874</v>
      </c>
      <c r="G3" s="1" t="s">
        <v>1874</v>
      </c>
      <c r="H3" s="1"/>
      <c r="I3" s="1" t="s">
        <v>1878</v>
      </c>
      <c r="J3" s="1" t="s">
        <v>1878</v>
      </c>
      <c r="K3" s="1"/>
      <c r="L3" s="1"/>
      <c r="M3" s="1" t="s">
        <v>1811</v>
      </c>
      <c r="N3" s="1" t="s">
        <v>1880</v>
      </c>
      <c r="O3" s="1" t="s">
        <v>1881</v>
      </c>
      <c r="P3" s="1" t="s">
        <v>1882</v>
      </c>
      <c r="Q3" s="1" t="s">
        <v>1883</v>
      </c>
      <c r="R3" s="1"/>
      <c r="S3" s="1"/>
      <c r="T3" s="1"/>
      <c r="U3" s="1" t="s">
        <v>1886</v>
      </c>
      <c r="V3" s="1" t="s">
        <v>1886</v>
      </c>
      <c r="W3" s="1" t="s">
        <v>1886</v>
      </c>
      <c r="X3" s="1" t="s">
        <v>1886</v>
      </c>
      <c r="Y3" s="1" t="s">
        <v>1887</v>
      </c>
      <c r="Z3" s="1" t="s">
        <v>1887</v>
      </c>
      <c r="AA3" s="1" t="s">
        <v>1887</v>
      </c>
      <c r="AB3" s="1" t="s">
        <v>1887</v>
      </c>
      <c r="AC3" s="1" t="s">
        <v>1887</v>
      </c>
      <c r="AD3" s="1" t="s">
        <v>1889</v>
      </c>
      <c r="AE3" s="1" t="s">
        <v>1889</v>
      </c>
      <c r="AF3" s="1" t="s">
        <v>1889</v>
      </c>
      <c r="AG3" s="1" t="s">
        <v>1890</v>
      </c>
      <c r="AH3" s="1" t="s">
        <v>1890</v>
      </c>
      <c r="AI3" s="1" t="s">
        <v>1890</v>
      </c>
      <c r="AJ3" s="1" t="s">
        <v>1891</v>
      </c>
      <c r="AK3" s="1" t="s">
        <v>1891</v>
      </c>
      <c r="AL3" s="1" t="s">
        <v>1891</v>
      </c>
      <c r="AM3" s="1" t="s">
        <v>1892</v>
      </c>
      <c r="AN3" s="1" t="s">
        <v>1893</v>
      </c>
      <c r="AO3" s="1" t="s">
        <v>1894</v>
      </c>
      <c r="AP3" s="1" t="s">
        <v>1895</v>
      </c>
      <c r="AQ3" s="1" t="s">
        <v>1895</v>
      </c>
      <c r="AR3" s="1" t="s">
        <v>1895</v>
      </c>
      <c r="AS3" s="1" t="s">
        <v>1895</v>
      </c>
      <c r="AT3" s="1"/>
      <c r="AU3" s="1"/>
      <c r="AV3" s="1" t="s">
        <v>1897</v>
      </c>
      <c r="AW3" s="1" t="s">
        <v>1897</v>
      </c>
    </row>
    <row r="4" spans="1:49" ht="30" x14ac:dyDescent="0.25">
      <c r="A4" s="1"/>
      <c r="B4" s="7"/>
      <c r="C4" s="7"/>
      <c r="D4" s="1"/>
      <c r="E4" s="1" t="s">
        <v>1875</v>
      </c>
      <c r="F4" s="1"/>
      <c r="G4" s="1" t="s">
        <v>1875</v>
      </c>
      <c r="H4" s="1"/>
      <c r="I4" s="1"/>
      <c r="J4" s="1" t="s">
        <v>1879</v>
      </c>
      <c r="K4" s="1"/>
      <c r="L4" s="1"/>
      <c r="M4" s="1"/>
      <c r="N4" s="1"/>
      <c r="O4" s="1"/>
      <c r="P4" s="1"/>
      <c r="Q4" s="1"/>
      <c r="R4" s="1"/>
      <c r="S4" s="1"/>
      <c r="T4" s="1"/>
      <c r="U4" s="1"/>
      <c r="V4" s="1"/>
      <c r="W4" s="1" t="s">
        <v>1879</v>
      </c>
      <c r="X4" s="1" t="s">
        <v>1879</v>
      </c>
      <c r="Y4" s="1"/>
      <c r="Z4" s="1"/>
      <c r="AA4" s="1"/>
      <c r="AB4" s="1" t="s">
        <v>1879</v>
      </c>
      <c r="AC4" s="1" t="s">
        <v>1879</v>
      </c>
      <c r="AD4" s="1"/>
      <c r="AE4" s="1"/>
      <c r="AF4" s="1"/>
      <c r="AG4" s="1"/>
      <c r="AH4" s="1"/>
      <c r="AI4" s="1"/>
      <c r="AJ4" s="1"/>
      <c r="AK4" s="1"/>
      <c r="AL4" s="1" t="s">
        <v>1879</v>
      </c>
      <c r="AM4" s="1"/>
      <c r="AN4" s="1"/>
      <c r="AO4" s="1"/>
      <c r="AP4" s="1"/>
      <c r="AQ4" s="1"/>
      <c r="AR4" s="1" t="s">
        <v>1879</v>
      </c>
      <c r="AS4" s="1" t="s">
        <v>1879</v>
      </c>
      <c r="AT4" s="1"/>
      <c r="AU4" s="1"/>
      <c r="AV4" s="1"/>
      <c r="AW4" s="1"/>
    </row>
    <row r="5" spans="1:49" x14ac:dyDescent="0.25">
      <c r="A5" s="3" t="s">
        <v>18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row>
    <row r="6" spans="1:49" x14ac:dyDescent="0.25">
      <c r="A6" s="2" t="s">
        <v>1899</v>
      </c>
      <c r="B6" s="8">
        <v>15287414</v>
      </c>
      <c r="C6" s="8">
        <v>15904194</v>
      </c>
      <c r="D6" s="8">
        <v>739</v>
      </c>
      <c r="E6" s="8">
        <v>739</v>
      </c>
      <c r="F6" s="8">
        <v>129</v>
      </c>
      <c r="G6" s="8">
        <v>129</v>
      </c>
      <c r="H6" s="8">
        <v>328238</v>
      </c>
      <c r="I6" s="8">
        <v>353550</v>
      </c>
      <c r="J6" s="4" t="s">
        <v>4</v>
      </c>
      <c r="K6" s="8">
        <v>3500000</v>
      </c>
      <c r="L6" s="8">
        <v>5307986</v>
      </c>
      <c r="M6" s="8">
        <v>2805000</v>
      </c>
      <c r="N6" s="8">
        <v>2502986</v>
      </c>
      <c r="O6" s="8">
        <v>500000</v>
      </c>
      <c r="P6" s="8">
        <v>2000000</v>
      </c>
      <c r="Q6" s="8">
        <v>1000000</v>
      </c>
      <c r="R6" s="8">
        <v>11762996</v>
      </c>
      <c r="S6" s="8">
        <v>10218266</v>
      </c>
      <c r="T6" s="8">
        <v>2650000</v>
      </c>
      <c r="U6" s="8">
        <v>500000</v>
      </c>
      <c r="V6" s="8">
        <v>500000</v>
      </c>
      <c r="W6" s="4" t="s">
        <v>4</v>
      </c>
      <c r="X6" s="4" t="s">
        <v>4</v>
      </c>
      <c r="Y6" s="8">
        <v>2200000</v>
      </c>
      <c r="Z6" s="8">
        <v>2200000</v>
      </c>
      <c r="AA6" s="8">
        <v>1200000</v>
      </c>
      <c r="AB6" s="4" t="s">
        <v>4</v>
      </c>
      <c r="AC6" s="4" t="s">
        <v>4</v>
      </c>
      <c r="AD6" s="8">
        <v>1500000</v>
      </c>
      <c r="AE6" s="8">
        <v>1500000</v>
      </c>
      <c r="AF6" s="8">
        <v>1500000</v>
      </c>
      <c r="AG6" s="8">
        <v>1150000</v>
      </c>
      <c r="AH6" s="8">
        <v>1150000</v>
      </c>
      <c r="AI6" s="8">
        <v>1150000</v>
      </c>
      <c r="AJ6" s="8">
        <v>1275000</v>
      </c>
      <c r="AK6" s="8">
        <v>640000</v>
      </c>
      <c r="AL6" s="4" t="s">
        <v>4</v>
      </c>
      <c r="AM6" s="8">
        <v>2000000</v>
      </c>
      <c r="AN6" s="8">
        <v>195152</v>
      </c>
      <c r="AO6" s="8">
        <v>810876</v>
      </c>
      <c r="AP6" s="8">
        <v>3095000</v>
      </c>
      <c r="AQ6" s="8">
        <v>3218000</v>
      </c>
      <c r="AR6" s="4" t="s">
        <v>4</v>
      </c>
      <c r="AS6" s="4" t="s">
        <v>4</v>
      </c>
      <c r="AT6" s="8">
        <v>24418</v>
      </c>
      <c r="AU6" s="8">
        <v>48836</v>
      </c>
      <c r="AV6" s="8">
        <v>24418</v>
      </c>
      <c r="AW6" s="8">
        <v>48836</v>
      </c>
    </row>
    <row r="7" spans="1:49" x14ac:dyDescent="0.25">
      <c r="A7" s="2" t="s">
        <v>49</v>
      </c>
      <c r="B7" s="6">
        <v>24418</v>
      </c>
      <c r="C7" s="6">
        <v>57466</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6">
        <v>32180</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x14ac:dyDescent="0.25">
      <c r="A8" s="2" t="s">
        <v>1900</v>
      </c>
      <c r="B8" s="6">
        <v>15909472</v>
      </c>
      <c r="C8" s="6">
        <v>16765348</v>
      </c>
      <c r="D8" s="4">
        <v>739</v>
      </c>
      <c r="E8" s="4">
        <v>739</v>
      </c>
      <c r="F8" s="4">
        <v>129</v>
      </c>
      <c r="G8" s="4">
        <v>129</v>
      </c>
      <c r="H8" s="6">
        <v>367268</v>
      </c>
      <c r="I8" s="6">
        <v>367268</v>
      </c>
      <c r="J8" s="4" t="s">
        <v>4</v>
      </c>
      <c r="K8" s="6">
        <v>3746300</v>
      </c>
      <c r="L8" s="6">
        <v>5619453</v>
      </c>
      <c r="M8" s="6">
        <v>2966288</v>
      </c>
      <c r="N8" s="6">
        <v>2653165</v>
      </c>
      <c r="O8" s="6">
        <v>530000</v>
      </c>
      <c r="P8" s="6">
        <v>2145000</v>
      </c>
      <c r="Q8" s="6">
        <v>1071300</v>
      </c>
      <c r="R8" s="6">
        <v>12138754</v>
      </c>
      <c r="S8" s="6">
        <v>10728923</v>
      </c>
      <c r="T8" s="4" t="s">
        <v>4</v>
      </c>
      <c r="U8" s="6">
        <v>545650</v>
      </c>
      <c r="V8" s="6">
        <v>561250</v>
      </c>
      <c r="W8" s="4" t="s">
        <v>4</v>
      </c>
      <c r="X8" s="4" t="s">
        <v>4</v>
      </c>
      <c r="Y8" s="6">
        <v>2409000</v>
      </c>
      <c r="Z8" s="6">
        <v>2392500</v>
      </c>
      <c r="AA8" s="4" t="s">
        <v>4</v>
      </c>
      <c r="AB8" s="4" t="s">
        <v>4</v>
      </c>
      <c r="AC8" s="4" t="s">
        <v>4</v>
      </c>
      <c r="AD8" s="6">
        <v>1612500</v>
      </c>
      <c r="AE8" s="6">
        <v>1614450</v>
      </c>
      <c r="AF8" s="4" t="s">
        <v>4</v>
      </c>
      <c r="AG8" s="6">
        <v>1267875</v>
      </c>
      <c r="AH8" s="6">
        <v>1267875</v>
      </c>
      <c r="AI8" s="4" t="s">
        <v>4</v>
      </c>
      <c r="AJ8" s="6">
        <v>1310063</v>
      </c>
      <c r="AK8" s="6">
        <v>660800</v>
      </c>
      <c r="AL8" s="4" t="s">
        <v>4</v>
      </c>
      <c r="AM8" s="6">
        <v>1890000</v>
      </c>
      <c r="AN8" s="6">
        <v>192713</v>
      </c>
      <c r="AO8" s="6">
        <v>800740</v>
      </c>
      <c r="AP8" s="6">
        <v>3103666</v>
      </c>
      <c r="AQ8" s="6">
        <v>3238595</v>
      </c>
      <c r="AR8" s="4" t="s">
        <v>4</v>
      </c>
      <c r="AS8" s="4" t="s">
        <v>4</v>
      </c>
      <c r="AT8" s="6">
        <v>24418</v>
      </c>
      <c r="AU8" s="6">
        <v>48836</v>
      </c>
      <c r="AV8" s="6">
        <v>24418</v>
      </c>
      <c r="AW8" s="6">
        <v>48836</v>
      </c>
    </row>
    <row r="9" spans="1:49" x14ac:dyDescent="0.25">
      <c r="A9" s="2" t="s">
        <v>1901</v>
      </c>
      <c r="B9" s="4" t="s">
        <v>4</v>
      </c>
      <c r="C9" s="4" t="s">
        <v>4</v>
      </c>
      <c r="D9" s="4" t="s">
        <v>4</v>
      </c>
      <c r="E9" s="4" t="s">
        <v>4</v>
      </c>
      <c r="F9" s="4" t="s">
        <v>4</v>
      </c>
      <c r="G9" s="4" t="s">
        <v>4</v>
      </c>
      <c r="H9" s="4" t="s">
        <v>4</v>
      </c>
      <c r="I9" s="4" t="s">
        <v>4</v>
      </c>
      <c r="J9" s="6">
        <v>-25312</v>
      </c>
      <c r="K9" s="4" t="s">
        <v>4</v>
      </c>
      <c r="L9" s="4" t="s">
        <v>4</v>
      </c>
      <c r="M9" s="4" t="s">
        <v>4</v>
      </c>
      <c r="N9" s="4" t="s">
        <v>4</v>
      </c>
      <c r="O9" s="4" t="s">
        <v>4</v>
      </c>
      <c r="P9" s="4" t="s">
        <v>4</v>
      </c>
      <c r="Q9" s="4" t="s">
        <v>4</v>
      </c>
      <c r="R9" s="4" t="s">
        <v>4</v>
      </c>
      <c r="S9" s="4" t="s">
        <v>4</v>
      </c>
      <c r="T9" s="4" t="s">
        <v>4</v>
      </c>
      <c r="U9" s="4" t="s">
        <v>4</v>
      </c>
      <c r="V9" s="4" t="s">
        <v>4</v>
      </c>
      <c r="W9" s="6">
        <v>-2864</v>
      </c>
      <c r="X9" s="6">
        <v>-3218</v>
      </c>
      <c r="Y9" s="4" t="s">
        <v>4</v>
      </c>
      <c r="Z9" s="4" t="s">
        <v>4</v>
      </c>
      <c r="AA9" s="4" t="s">
        <v>4</v>
      </c>
      <c r="AB9" s="4" t="s">
        <v>4</v>
      </c>
      <c r="AC9" s="4" t="s">
        <v>4</v>
      </c>
      <c r="AD9" s="4" t="s">
        <v>4</v>
      </c>
      <c r="AE9" s="4" t="s">
        <v>4</v>
      </c>
      <c r="AF9" s="4" t="s">
        <v>4</v>
      </c>
      <c r="AG9" s="4" t="s">
        <v>4</v>
      </c>
      <c r="AH9" s="4" t="s">
        <v>4</v>
      </c>
      <c r="AI9" s="4" t="s">
        <v>4</v>
      </c>
      <c r="AJ9" s="4" t="s">
        <v>4</v>
      </c>
      <c r="AK9" s="4" t="s">
        <v>4</v>
      </c>
      <c r="AL9" s="6">
        <v>37918</v>
      </c>
      <c r="AM9" s="4" t="s">
        <v>4</v>
      </c>
      <c r="AN9" s="4" t="s">
        <v>4</v>
      </c>
      <c r="AO9" s="4" t="s">
        <v>4</v>
      </c>
      <c r="AP9" s="4" t="s">
        <v>4</v>
      </c>
      <c r="AQ9" s="4" t="s">
        <v>4</v>
      </c>
      <c r="AR9" s="6">
        <v>-9857</v>
      </c>
      <c r="AS9" s="6">
        <v>-12289</v>
      </c>
      <c r="AT9" s="4" t="s">
        <v>4</v>
      </c>
      <c r="AU9" s="4" t="s">
        <v>4</v>
      </c>
      <c r="AV9" s="4" t="s">
        <v>4</v>
      </c>
      <c r="AW9" s="4" t="s">
        <v>4</v>
      </c>
    </row>
    <row r="10" spans="1:49" x14ac:dyDescent="0.25">
      <c r="A10" s="2" t="s">
        <v>19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17799</v>
      </c>
      <c r="AC10" s="6">
        <v>19745</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ht="30" x14ac:dyDescent="0.25">
      <c r="A11" s="2" t="s">
        <v>776</v>
      </c>
      <c r="B11" s="8">
        <v>15262996</v>
      </c>
      <c r="C11" s="8">
        <v>15846728</v>
      </c>
      <c r="D11" s="4" t="s">
        <v>4</v>
      </c>
      <c r="E11" s="4" t="s">
        <v>4</v>
      </c>
      <c r="F11" s="4" t="s">
        <v>4</v>
      </c>
      <c r="G11" s="4" t="s">
        <v>4</v>
      </c>
      <c r="H11" s="4" t="s">
        <v>4</v>
      </c>
      <c r="I11" s="4" t="s">
        <v>4</v>
      </c>
      <c r="J11" s="4" t="s">
        <v>4</v>
      </c>
      <c r="K11" s="8">
        <v>3500000</v>
      </c>
      <c r="L11" s="8">
        <v>5307986</v>
      </c>
      <c r="M11" s="4" t="s">
        <v>4</v>
      </c>
      <c r="N11" s="4" t="s">
        <v>4</v>
      </c>
      <c r="O11" s="4" t="s">
        <v>4</v>
      </c>
      <c r="P11" s="4" t="s">
        <v>4</v>
      </c>
      <c r="Q11" s="4" t="s">
        <v>4</v>
      </c>
      <c r="R11" s="8">
        <v>11762996</v>
      </c>
      <c r="S11" s="8">
        <v>10186086</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
  <sheetViews>
    <sheetView showGridLines="0" workbookViewId="0"/>
  </sheetViews>
  <sheetFormatPr defaultRowHeight="15" x14ac:dyDescent="0.25"/>
  <cols>
    <col min="1" max="40" width="36.5703125" bestFit="1" customWidth="1"/>
  </cols>
  <sheetData>
    <row r="1" spans="1:40" ht="15" customHeight="1" x14ac:dyDescent="0.25">
      <c r="A1" s="7" t="s">
        <v>1903</v>
      </c>
      <c r="B1" s="1" t="s">
        <v>1</v>
      </c>
      <c r="C1" s="1"/>
      <c r="D1" s="1"/>
      <c r="E1" s="1" t="s">
        <v>1</v>
      </c>
      <c r="F1" s="1"/>
      <c r="G1" s="7" t="s">
        <v>1</v>
      </c>
      <c r="H1" s="7"/>
      <c r="I1" s="7"/>
      <c r="J1" s="7"/>
      <c r="K1" s="7"/>
      <c r="L1" s="7"/>
      <c r="M1" s="1" t="s">
        <v>1547</v>
      </c>
      <c r="N1" s="7" t="s">
        <v>1</v>
      </c>
      <c r="O1" s="7"/>
      <c r="P1" s="7"/>
      <c r="Q1" s="7"/>
      <c r="R1" s="1" t="s">
        <v>1547</v>
      </c>
      <c r="S1" s="7" t="s">
        <v>1</v>
      </c>
      <c r="T1" s="7"/>
      <c r="U1" s="7"/>
      <c r="V1" s="7"/>
      <c r="W1" s="7"/>
      <c r="X1" s="7"/>
      <c r="Y1" s="1" t="s">
        <v>1547</v>
      </c>
      <c r="Z1" s="7" t="s">
        <v>1</v>
      </c>
      <c r="AA1" s="7"/>
      <c r="AB1" s="1" t="s">
        <v>1547</v>
      </c>
      <c r="AC1" s="7" t="s">
        <v>1</v>
      </c>
      <c r="AD1" s="7"/>
      <c r="AE1" s="7"/>
      <c r="AF1" s="7"/>
      <c r="AG1" s="7"/>
      <c r="AH1" s="7"/>
      <c r="AI1" s="7"/>
      <c r="AJ1" s="7"/>
      <c r="AK1" s="7"/>
      <c r="AL1" s="7"/>
      <c r="AM1" s="7"/>
      <c r="AN1" s="7"/>
    </row>
    <row r="2" spans="1:40" x14ac:dyDescent="0.25">
      <c r="A2" s="7"/>
      <c r="B2" s="1" t="s">
        <v>2</v>
      </c>
      <c r="C2" s="1" t="s">
        <v>1888</v>
      </c>
      <c r="D2" s="1" t="s">
        <v>1904</v>
      </c>
      <c r="E2" s="1" t="s">
        <v>31</v>
      </c>
      <c r="F2" s="1" t="s">
        <v>1905</v>
      </c>
      <c r="G2" s="1" t="s">
        <v>2</v>
      </c>
      <c r="H2" s="1" t="s">
        <v>31</v>
      </c>
      <c r="I2" s="1" t="s">
        <v>2</v>
      </c>
      <c r="J2" s="1" t="s">
        <v>31</v>
      </c>
      <c r="K2" s="1" t="s">
        <v>2</v>
      </c>
      <c r="L2" s="1" t="s">
        <v>31</v>
      </c>
      <c r="M2" s="1" t="s">
        <v>1906</v>
      </c>
      <c r="N2" s="1" t="s">
        <v>2</v>
      </c>
      <c r="O2" s="1" t="s">
        <v>31</v>
      </c>
      <c r="P2" s="1" t="s">
        <v>2</v>
      </c>
      <c r="Q2" s="1" t="s">
        <v>31</v>
      </c>
      <c r="R2" s="1" t="s">
        <v>1906</v>
      </c>
      <c r="S2" s="1" t="s">
        <v>2</v>
      </c>
      <c r="T2" s="1" t="s">
        <v>31</v>
      </c>
      <c r="U2" s="1" t="s">
        <v>2</v>
      </c>
      <c r="V2" s="1" t="s">
        <v>31</v>
      </c>
      <c r="W2" s="1" t="s">
        <v>2</v>
      </c>
      <c r="X2" s="1" t="s">
        <v>31</v>
      </c>
      <c r="Y2" s="1" t="s">
        <v>1885</v>
      </c>
      <c r="Z2" s="1" t="s">
        <v>2</v>
      </c>
      <c r="AA2" s="1" t="s">
        <v>31</v>
      </c>
      <c r="AB2" s="1" t="s">
        <v>1885</v>
      </c>
      <c r="AC2" s="1" t="s">
        <v>2</v>
      </c>
      <c r="AD2" s="1" t="s">
        <v>31</v>
      </c>
      <c r="AE2" s="1" t="s">
        <v>2</v>
      </c>
      <c r="AF2" s="1" t="s">
        <v>31</v>
      </c>
      <c r="AG2" s="1" t="s">
        <v>2</v>
      </c>
      <c r="AH2" s="1" t="s">
        <v>31</v>
      </c>
      <c r="AI2" s="1" t="s">
        <v>2</v>
      </c>
      <c r="AJ2" s="1" t="s">
        <v>31</v>
      </c>
      <c r="AK2" s="1" t="s">
        <v>2</v>
      </c>
      <c r="AL2" s="1" t="s">
        <v>31</v>
      </c>
      <c r="AM2" s="1" t="s">
        <v>2</v>
      </c>
      <c r="AN2" s="1" t="s">
        <v>31</v>
      </c>
    </row>
    <row r="3" spans="1:40" ht="30" x14ac:dyDescent="0.25">
      <c r="A3" s="7"/>
      <c r="B3" s="1" t="s">
        <v>1887</v>
      </c>
      <c r="C3" s="1" t="s">
        <v>1887</v>
      </c>
      <c r="D3" s="1" t="s">
        <v>1887</v>
      </c>
      <c r="E3" s="1" t="s">
        <v>1891</v>
      </c>
      <c r="F3" s="1" t="s">
        <v>1891</v>
      </c>
      <c r="G3" s="1" t="s">
        <v>1877</v>
      </c>
      <c r="H3" s="1" t="s">
        <v>1877</v>
      </c>
      <c r="I3" s="1" t="s">
        <v>1810</v>
      </c>
      <c r="J3" s="1" t="s">
        <v>1810</v>
      </c>
      <c r="K3" s="1" t="s">
        <v>1810</v>
      </c>
      <c r="L3" s="1" t="s">
        <v>1810</v>
      </c>
      <c r="M3" s="1" t="s">
        <v>1810</v>
      </c>
      <c r="N3" s="1" t="s">
        <v>1810</v>
      </c>
      <c r="O3" s="1" t="s">
        <v>1810</v>
      </c>
      <c r="P3" s="1" t="s">
        <v>1810</v>
      </c>
      <c r="Q3" s="1" t="s">
        <v>1810</v>
      </c>
      <c r="R3" s="1" t="s">
        <v>1810</v>
      </c>
      <c r="S3" s="1" t="s">
        <v>1810</v>
      </c>
      <c r="T3" s="1" t="s">
        <v>1810</v>
      </c>
      <c r="U3" s="1" t="s">
        <v>1884</v>
      </c>
      <c r="V3" s="1" t="s">
        <v>1884</v>
      </c>
      <c r="W3" s="1" t="s">
        <v>1884</v>
      </c>
      <c r="X3" s="1" t="s">
        <v>1884</v>
      </c>
      <c r="Y3" s="1" t="s">
        <v>1884</v>
      </c>
      <c r="Z3" s="1" t="s">
        <v>1884</v>
      </c>
      <c r="AA3" s="1" t="s">
        <v>1884</v>
      </c>
      <c r="AB3" s="1" t="s">
        <v>1884</v>
      </c>
      <c r="AC3" s="1" t="s">
        <v>1884</v>
      </c>
      <c r="AD3" s="1" t="s">
        <v>1884</v>
      </c>
      <c r="AE3" s="1" t="s">
        <v>1884</v>
      </c>
      <c r="AF3" s="1" t="s">
        <v>1884</v>
      </c>
      <c r="AG3" s="1" t="s">
        <v>1884</v>
      </c>
      <c r="AH3" s="1" t="s">
        <v>1884</v>
      </c>
      <c r="AI3" s="1" t="s">
        <v>1884</v>
      </c>
      <c r="AJ3" s="1" t="s">
        <v>1884</v>
      </c>
      <c r="AK3" s="1" t="s">
        <v>1884</v>
      </c>
      <c r="AL3" s="1" t="s">
        <v>1884</v>
      </c>
      <c r="AM3" s="1" t="s">
        <v>1884</v>
      </c>
      <c r="AN3" s="1" t="s">
        <v>1884</v>
      </c>
    </row>
    <row r="4" spans="1:40" ht="30" x14ac:dyDescent="0.25">
      <c r="A4" s="7"/>
      <c r="B4" s="1"/>
      <c r="C4" s="1"/>
      <c r="D4" s="1"/>
      <c r="E4" s="1"/>
      <c r="F4" s="1"/>
      <c r="G4" s="1" t="s">
        <v>1878</v>
      </c>
      <c r="H4" s="1" t="s">
        <v>1878</v>
      </c>
      <c r="I4" s="1" t="s">
        <v>1811</v>
      </c>
      <c r="J4" s="1" t="s">
        <v>1811</v>
      </c>
      <c r="K4" s="1" t="s">
        <v>1880</v>
      </c>
      <c r="L4" s="1" t="s">
        <v>1880</v>
      </c>
      <c r="M4" s="1" t="s">
        <v>1881</v>
      </c>
      <c r="N4" s="1" t="s">
        <v>1881</v>
      </c>
      <c r="O4" s="1" t="s">
        <v>1881</v>
      </c>
      <c r="P4" s="1" t="s">
        <v>1882</v>
      </c>
      <c r="Q4" s="1" t="s">
        <v>1882</v>
      </c>
      <c r="R4" s="1" t="s">
        <v>1883</v>
      </c>
      <c r="S4" s="1" t="s">
        <v>1883</v>
      </c>
      <c r="T4" s="1" t="s">
        <v>1883</v>
      </c>
      <c r="U4" s="1" t="s">
        <v>1886</v>
      </c>
      <c r="V4" s="1" t="s">
        <v>1886</v>
      </c>
      <c r="W4" s="1" t="s">
        <v>1887</v>
      </c>
      <c r="X4" s="1" t="s">
        <v>1887</v>
      </c>
      <c r="Y4" s="1" t="s">
        <v>1889</v>
      </c>
      <c r="Z4" s="1" t="s">
        <v>1889</v>
      </c>
      <c r="AA4" s="1" t="s">
        <v>1889</v>
      </c>
      <c r="AB4" s="1" t="s">
        <v>1890</v>
      </c>
      <c r="AC4" s="1" t="s">
        <v>1890</v>
      </c>
      <c r="AD4" s="1" t="s">
        <v>1890</v>
      </c>
      <c r="AE4" s="1" t="s">
        <v>1891</v>
      </c>
      <c r="AF4" s="1" t="s">
        <v>1891</v>
      </c>
      <c r="AG4" s="1" t="s">
        <v>1892</v>
      </c>
      <c r="AH4" s="1" t="s">
        <v>1892</v>
      </c>
      <c r="AI4" s="1" t="s">
        <v>1893</v>
      </c>
      <c r="AJ4" s="1" t="s">
        <v>1893</v>
      </c>
      <c r="AK4" s="1" t="s">
        <v>1894</v>
      </c>
      <c r="AL4" s="1" t="s">
        <v>1894</v>
      </c>
      <c r="AM4" s="1" t="s">
        <v>1895</v>
      </c>
      <c r="AN4" s="1" t="s">
        <v>1895</v>
      </c>
    </row>
    <row r="5" spans="1:40" x14ac:dyDescent="0.25">
      <c r="A5" s="3" t="s">
        <v>189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row>
    <row r="6" spans="1:40" x14ac:dyDescent="0.25">
      <c r="A6" s="2" t="s">
        <v>1907</v>
      </c>
      <c r="B6" s="4" t="s">
        <v>4</v>
      </c>
      <c r="C6" s="4" t="s">
        <v>4</v>
      </c>
      <c r="D6" s="4" t="s">
        <v>4</v>
      </c>
      <c r="E6" s="4" t="s">
        <v>4</v>
      </c>
      <c r="F6" s="4" t="s">
        <v>4</v>
      </c>
      <c r="G6" s="4" t="s">
        <v>4</v>
      </c>
      <c r="H6" s="4" t="s">
        <v>4</v>
      </c>
      <c r="I6" s="4" t="s">
        <v>4</v>
      </c>
      <c r="J6" s="4" t="s">
        <v>4</v>
      </c>
      <c r="K6" s="117">
        <v>0.115</v>
      </c>
      <c r="L6" s="117">
        <v>0.115</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row>
    <row r="7" spans="1:40" x14ac:dyDescent="0.25">
      <c r="A7" s="2" t="s">
        <v>1908</v>
      </c>
      <c r="B7" s="4" t="s">
        <v>4</v>
      </c>
      <c r="C7" s="4" t="s">
        <v>4</v>
      </c>
      <c r="D7" s="4" t="s">
        <v>4</v>
      </c>
      <c r="E7" s="4" t="s">
        <v>4</v>
      </c>
      <c r="F7" s="4" t="s">
        <v>4</v>
      </c>
      <c r="G7" s="4" t="s">
        <v>4</v>
      </c>
      <c r="H7" s="4" t="s">
        <v>4</v>
      </c>
      <c r="I7" s="4" t="s">
        <v>4</v>
      </c>
      <c r="J7" s="4" t="s">
        <v>4</v>
      </c>
      <c r="K7" s="117">
        <v>0.125</v>
      </c>
      <c r="L7" s="117">
        <v>0.125</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1559</v>
      </c>
      <c r="B8" s="4" t="s">
        <v>1909</v>
      </c>
      <c r="C8" s="4" t="s">
        <v>4</v>
      </c>
      <c r="D8" s="4" t="s">
        <v>4</v>
      </c>
      <c r="E8" s="4" t="s">
        <v>1910</v>
      </c>
      <c r="F8" s="4" t="s">
        <v>4</v>
      </c>
      <c r="G8" s="4" t="s">
        <v>1560</v>
      </c>
      <c r="H8" s="4" t="s">
        <v>1560</v>
      </c>
      <c r="I8" s="4" t="s">
        <v>1911</v>
      </c>
      <c r="J8" s="4" t="s">
        <v>1911</v>
      </c>
      <c r="K8" s="4" t="s">
        <v>1911</v>
      </c>
      <c r="L8" s="4" t="s">
        <v>1911</v>
      </c>
      <c r="M8" s="4" t="s">
        <v>1912</v>
      </c>
      <c r="N8" s="4" t="s">
        <v>1913</v>
      </c>
      <c r="O8" s="4" t="s">
        <v>1913</v>
      </c>
      <c r="P8" s="4" t="s">
        <v>1914</v>
      </c>
      <c r="Q8" s="4" t="s">
        <v>1914</v>
      </c>
      <c r="R8" s="4" t="s">
        <v>1915</v>
      </c>
      <c r="S8" s="4" t="s">
        <v>1916</v>
      </c>
      <c r="T8" s="4" t="s">
        <v>1916</v>
      </c>
      <c r="U8" s="4" t="s">
        <v>1917</v>
      </c>
      <c r="V8" s="4" t="s">
        <v>1917</v>
      </c>
      <c r="W8" s="4" t="s">
        <v>1918</v>
      </c>
      <c r="X8" s="4" t="s">
        <v>1918</v>
      </c>
      <c r="Y8" s="4" t="s">
        <v>1919</v>
      </c>
      <c r="Z8" s="4" t="s">
        <v>1920</v>
      </c>
      <c r="AA8" s="4" t="s">
        <v>1920</v>
      </c>
      <c r="AB8" s="4" t="s">
        <v>1921</v>
      </c>
      <c r="AC8" s="4" t="s">
        <v>1922</v>
      </c>
      <c r="AD8" s="4" t="s">
        <v>1922</v>
      </c>
      <c r="AE8" s="4" t="s">
        <v>1923</v>
      </c>
      <c r="AF8" s="4" t="s">
        <v>1923</v>
      </c>
      <c r="AG8" s="4" t="s">
        <v>1924</v>
      </c>
      <c r="AH8" s="4" t="s">
        <v>1924</v>
      </c>
      <c r="AI8" s="4" t="s">
        <v>1562</v>
      </c>
      <c r="AJ8" s="4" t="s">
        <v>1562</v>
      </c>
      <c r="AK8" s="4" t="s">
        <v>1562</v>
      </c>
      <c r="AL8" s="4" t="s">
        <v>1562</v>
      </c>
      <c r="AM8" s="4" t="s">
        <v>1925</v>
      </c>
      <c r="AN8" s="4" t="s">
        <v>1925</v>
      </c>
    </row>
    <row r="9" spans="1:40" x14ac:dyDescent="0.25">
      <c r="A9" s="2" t="s">
        <v>1558</v>
      </c>
      <c r="B9" s="4" t="s">
        <v>4</v>
      </c>
      <c r="C9" s="117">
        <v>7.2499999999999995E-2</v>
      </c>
      <c r="D9" s="117">
        <v>7.2499999999999995E-2</v>
      </c>
      <c r="E9" s="117">
        <v>6.6299999999999998E-2</v>
      </c>
      <c r="F9" s="117">
        <v>6.6299999999999998E-2</v>
      </c>
      <c r="G9" s="117">
        <v>6.5000000000000002E-2</v>
      </c>
      <c r="H9" s="117">
        <v>6.5000000000000002E-2</v>
      </c>
      <c r="I9" s="117">
        <v>0.1125</v>
      </c>
      <c r="J9" s="117">
        <v>0.1125</v>
      </c>
      <c r="K9" s="4" t="s">
        <v>4</v>
      </c>
      <c r="L9" s="4" t="s">
        <v>4</v>
      </c>
      <c r="M9" s="117">
        <v>6.7500000000000004E-2</v>
      </c>
      <c r="N9" s="117">
        <v>6.7500000000000004E-2</v>
      </c>
      <c r="O9" s="117">
        <v>6.7500000000000004E-2</v>
      </c>
      <c r="P9" s="117">
        <v>7.7499999999999999E-2</v>
      </c>
      <c r="Q9" s="117">
        <v>7.7499999999999999E-2</v>
      </c>
      <c r="R9" s="117">
        <v>8.1299999999999997E-2</v>
      </c>
      <c r="S9" s="117">
        <v>8.1299999999999997E-2</v>
      </c>
      <c r="T9" s="117">
        <v>8.1299999999999997E-2</v>
      </c>
      <c r="U9" s="117">
        <v>8.5000000000000006E-2</v>
      </c>
      <c r="V9" s="117">
        <v>8.5000000000000006E-2</v>
      </c>
      <c r="W9" s="117">
        <v>7.2499999999999995E-2</v>
      </c>
      <c r="X9" s="117">
        <v>7.2499999999999995E-2</v>
      </c>
      <c r="Y9" s="117">
        <v>7.2499999999999995E-2</v>
      </c>
      <c r="Z9" s="117">
        <v>7.2499999999999995E-2</v>
      </c>
      <c r="AA9" s="117">
        <v>7.2499999999999995E-2</v>
      </c>
      <c r="AB9" s="117">
        <v>7.4999999999999997E-2</v>
      </c>
      <c r="AC9" s="117">
        <v>7.4999999999999997E-2</v>
      </c>
      <c r="AD9" s="117">
        <v>7.4999999999999997E-2</v>
      </c>
      <c r="AE9" s="117">
        <v>6.6299999999999998E-2</v>
      </c>
      <c r="AF9" s="117">
        <v>6.6299999999999998E-2</v>
      </c>
      <c r="AG9" s="117">
        <v>5.5E-2</v>
      </c>
      <c r="AH9" s="117">
        <v>5.5E-2</v>
      </c>
      <c r="AI9" s="4" t="s">
        <v>4</v>
      </c>
      <c r="AJ9" s="4" t="s">
        <v>4</v>
      </c>
      <c r="AK9" s="4" t="s">
        <v>4</v>
      </c>
      <c r="AL9" s="4" t="s">
        <v>4</v>
      </c>
      <c r="AM9" s="4" t="s">
        <v>4</v>
      </c>
      <c r="AN9" s="4" t="s">
        <v>4</v>
      </c>
    </row>
  </sheetData>
  <mergeCells count="6">
    <mergeCell ref="A1:A4"/>
    <mergeCell ref="G1:L1"/>
    <mergeCell ref="N1:Q1"/>
    <mergeCell ref="S1:X1"/>
    <mergeCell ref="Z1:AA1"/>
    <mergeCell ref="AC1:AN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6</v>
      </c>
      <c r="B1" s="7" t="s">
        <v>2</v>
      </c>
      <c r="C1" s="7" t="s">
        <v>31</v>
      </c>
    </row>
    <row r="2" spans="1:3" ht="30" x14ac:dyDescent="0.25">
      <c r="A2" s="1" t="s">
        <v>30</v>
      </c>
      <c r="B2" s="7"/>
      <c r="C2" s="7"/>
    </row>
    <row r="3" spans="1:3" x14ac:dyDescent="0.25">
      <c r="A3" s="3" t="s">
        <v>1898</v>
      </c>
      <c r="B3" s="4" t="s">
        <v>4</v>
      </c>
      <c r="C3" s="4" t="s">
        <v>4</v>
      </c>
    </row>
    <row r="4" spans="1:3" x14ac:dyDescent="0.25">
      <c r="A4" s="2">
        <v>2014</v>
      </c>
      <c r="B4" s="8">
        <v>24418</v>
      </c>
      <c r="C4" s="4" t="s">
        <v>4</v>
      </c>
    </row>
    <row r="5" spans="1:3" x14ac:dyDescent="0.25">
      <c r="A5" s="2">
        <v>2015</v>
      </c>
      <c r="B5" s="4" t="s">
        <v>60</v>
      </c>
      <c r="C5" s="4" t="s">
        <v>4</v>
      </c>
    </row>
    <row r="6" spans="1:3" x14ac:dyDescent="0.25">
      <c r="A6" s="2">
        <v>2016</v>
      </c>
      <c r="B6" s="4" t="s">
        <v>60</v>
      </c>
      <c r="C6" s="4" t="s">
        <v>4</v>
      </c>
    </row>
    <row r="7" spans="1:3" x14ac:dyDescent="0.25">
      <c r="A7" s="2">
        <v>2017</v>
      </c>
      <c r="B7" s="4" t="s">
        <v>60</v>
      </c>
      <c r="C7" s="4" t="s">
        <v>4</v>
      </c>
    </row>
    <row r="8" spans="1:3" x14ac:dyDescent="0.25">
      <c r="A8" s="2">
        <v>2018</v>
      </c>
      <c r="B8" s="6">
        <v>500000</v>
      </c>
      <c r="C8" s="4" t="s">
        <v>4</v>
      </c>
    </row>
    <row r="9" spans="1:3" x14ac:dyDescent="0.25">
      <c r="A9" s="2" t="s">
        <v>779</v>
      </c>
      <c r="B9" s="6">
        <v>14720000</v>
      </c>
      <c r="C9" s="4" t="s">
        <v>4</v>
      </c>
    </row>
    <row r="10" spans="1:3" x14ac:dyDescent="0.25">
      <c r="A10" s="2" t="s">
        <v>780</v>
      </c>
      <c r="B10" s="6">
        <v>15244418</v>
      </c>
      <c r="C10" s="4" t="s">
        <v>4</v>
      </c>
    </row>
    <row r="11" spans="1:3" x14ac:dyDescent="0.25">
      <c r="A11" s="2" t="s">
        <v>781</v>
      </c>
      <c r="B11" s="6">
        <v>42996</v>
      </c>
      <c r="C11" s="4" t="s">
        <v>4</v>
      </c>
    </row>
    <row r="12" spans="1:3" x14ac:dyDescent="0.25">
      <c r="A12" s="2" t="s">
        <v>774</v>
      </c>
      <c r="B12" s="8">
        <v>15287414</v>
      </c>
      <c r="C12" s="8">
        <v>1590419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32"/>
  <sheetViews>
    <sheetView showGridLines="0" workbookViewId="0"/>
  </sheetViews>
  <sheetFormatPr defaultRowHeight="15" x14ac:dyDescent="0.25"/>
  <cols>
    <col min="1" max="1" width="36.5703125" bestFit="1" customWidth="1"/>
    <col min="2" max="2" width="12" bestFit="1" customWidth="1"/>
    <col min="3" max="3" width="13.85546875" bestFit="1" customWidth="1"/>
    <col min="4" max="4" width="12" bestFit="1" customWidth="1"/>
    <col min="5" max="6" width="13.85546875" bestFit="1" customWidth="1"/>
    <col min="7" max="7" width="12.28515625" bestFit="1" customWidth="1"/>
    <col min="8" max="9" width="36.5703125" bestFit="1" customWidth="1"/>
    <col min="10" max="10" width="22.140625" bestFit="1" customWidth="1"/>
    <col min="11" max="14" width="20.42578125" bestFit="1" customWidth="1"/>
    <col min="15" max="39" width="36.5703125" bestFit="1" customWidth="1"/>
    <col min="40" max="41" width="28.7109375" bestFit="1" customWidth="1"/>
    <col min="42" max="45" width="29.28515625" bestFit="1" customWidth="1"/>
    <col min="46" max="59" width="36.5703125" bestFit="1" customWidth="1"/>
    <col min="60" max="60" width="29.28515625" bestFit="1" customWidth="1"/>
    <col min="61" max="62" width="28.85546875" bestFit="1" customWidth="1"/>
    <col min="63" max="69" width="24.85546875" bestFit="1" customWidth="1"/>
    <col min="70" max="75" width="36.5703125" bestFit="1" customWidth="1"/>
    <col min="76" max="76" width="35.140625" bestFit="1" customWidth="1"/>
    <col min="77" max="83" width="36.5703125" bestFit="1" customWidth="1"/>
    <col min="84" max="84" width="27" bestFit="1" customWidth="1"/>
    <col min="85" max="86" width="27.5703125" bestFit="1" customWidth="1"/>
    <col min="87" max="89" width="36.5703125" bestFit="1" customWidth="1"/>
    <col min="90" max="91" width="27" bestFit="1" customWidth="1"/>
  </cols>
  <sheetData>
    <row r="1" spans="1:91" ht="15" customHeight="1" x14ac:dyDescent="0.25">
      <c r="A1" s="7" t="s">
        <v>1927</v>
      </c>
      <c r="B1" s="7" t="s">
        <v>80</v>
      </c>
      <c r="C1" s="7"/>
      <c r="D1" s="7"/>
      <c r="E1" s="7" t="s">
        <v>1</v>
      </c>
      <c r="F1" s="7"/>
      <c r="G1" s="7"/>
      <c r="H1" s="7" t="s">
        <v>1547</v>
      </c>
      <c r="I1" s="7"/>
      <c r="J1" s="7"/>
      <c r="K1" s="7"/>
      <c r="L1" s="7"/>
      <c r="M1" s="1" t="s">
        <v>80</v>
      </c>
      <c r="N1" s="7" t="s">
        <v>1</v>
      </c>
      <c r="O1" s="7"/>
      <c r="P1" s="1"/>
      <c r="Q1" s="1"/>
      <c r="R1" s="1" t="s">
        <v>1547</v>
      </c>
      <c r="S1" s="1" t="s">
        <v>1</v>
      </c>
      <c r="T1" s="1" t="s">
        <v>1547</v>
      </c>
      <c r="U1" s="7" t="s">
        <v>1</v>
      </c>
      <c r="V1" s="7"/>
      <c r="W1" s="1"/>
      <c r="X1" s="1" t="s">
        <v>1547</v>
      </c>
      <c r="Y1" s="1"/>
      <c r="Z1" s="1" t="s">
        <v>1547</v>
      </c>
      <c r="AA1" s="7"/>
      <c r="AB1" s="7"/>
      <c r="AC1" s="1" t="s">
        <v>1547</v>
      </c>
      <c r="AD1" s="1"/>
      <c r="AE1" s="7" t="s">
        <v>1547</v>
      </c>
      <c r="AF1" s="7"/>
      <c r="AG1" s="7"/>
      <c r="AH1" s="1"/>
      <c r="AI1" s="7" t="s">
        <v>1547</v>
      </c>
      <c r="AJ1" s="7"/>
      <c r="AK1" s="7" t="s">
        <v>1</v>
      </c>
      <c r="AL1" s="7"/>
      <c r="AM1" s="1"/>
      <c r="AN1" s="7" t="s">
        <v>1</v>
      </c>
      <c r="AO1" s="7"/>
      <c r="AP1" s="1" t="s">
        <v>80</v>
      </c>
      <c r="AQ1" s="1" t="s">
        <v>1</v>
      </c>
      <c r="AR1" s="1"/>
      <c r="AS1" s="1"/>
      <c r="AT1" s="1" t="s">
        <v>1547</v>
      </c>
      <c r="AU1" s="7" t="s">
        <v>1</v>
      </c>
      <c r="AV1" s="7"/>
      <c r="AW1" s="1" t="s">
        <v>1547</v>
      </c>
      <c r="AX1" s="1" t="s">
        <v>1</v>
      </c>
      <c r="AY1" s="1" t="s">
        <v>1547</v>
      </c>
      <c r="AZ1" s="7" t="s">
        <v>1</v>
      </c>
      <c r="BA1" s="7"/>
      <c r="BB1" s="1" t="s">
        <v>1547</v>
      </c>
      <c r="BC1" s="7" t="s">
        <v>1</v>
      </c>
      <c r="BD1" s="7"/>
      <c r="BE1" s="1" t="s">
        <v>1547</v>
      </c>
      <c r="BF1" s="7" t="s">
        <v>1</v>
      </c>
      <c r="BG1" s="7"/>
      <c r="BH1" s="7" t="s">
        <v>1547</v>
      </c>
      <c r="BI1" s="7"/>
      <c r="BJ1" s="1" t="s">
        <v>1928</v>
      </c>
      <c r="BK1" s="7" t="s">
        <v>80</v>
      </c>
      <c r="BL1" s="7"/>
      <c r="BM1" s="7" t="s">
        <v>1</v>
      </c>
      <c r="BN1" s="7"/>
      <c r="BO1" s="7"/>
      <c r="BP1" s="1"/>
      <c r="BQ1" s="1"/>
      <c r="BR1" s="7" t="s">
        <v>1</v>
      </c>
      <c r="BS1" s="7"/>
      <c r="BT1" s="7"/>
      <c r="BU1" s="1"/>
      <c r="BV1" s="7" t="s">
        <v>1</v>
      </c>
      <c r="BW1" s="7"/>
      <c r="BX1" s="1"/>
      <c r="BY1" s="1" t="s">
        <v>1547</v>
      </c>
      <c r="BZ1" s="7" t="s">
        <v>1</v>
      </c>
      <c r="CA1" s="7"/>
      <c r="CB1" s="7"/>
      <c r="CC1" s="7"/>
      <c r="CD1" s="1" t="s">
        <v>1547</v>
      </c>
      <c r="CE1" s="1" t="s">
        <v>80</v>
      </c>
      <c r="CF1" s="7" t="s">
        <v>1547</v>
      </c>
      <c r="CG1" s="7"/>
      <c r="CH1" s="1" t="s">
        <v>1</v>
      </c>
      <c r="CI1" s="7" t="s">
        <v>1547</v>
      </c>
      <c r="CJ1" s="7"/>
      <c r="CK1" s="1"/>
      <c r="CL1" s="1" t="s">
        <v>1</v>
      </c>
      <c r="CM1" s="1"/>
    </row>
    <row r="2" spans="1:91" x14ac:dyDescent="0.25">
      <c r="A2" s="7"/>
      <c r="B2" s="7" t="s">
        <v>82</v>
      </c>
      <c r="C2" s="7" t="s">
        <v>31</v>
      </c>
      <c r="D2" s="7" t="s">
        <v>85</v>
      </c>
      <c r="E2" s="7" t="s">
        <v>2</v>
      </c>
      <c r="F2" s="7" t="s">
        <v>31</v>
      </c>
      <c r="G2" s="7" t="s">
        <v>87</v>
      </c>
      <c r="H2" s="1" t="s">
        <v>1929</v>
      </c>
      <c r="I2" s="1" t="s">
        <v>1929</v>
      </c>
      <c r="J2" s="1" t="s">
        <v>1929</v>
      </c>
      <c r="K2" s="1" t="s">
        <v>1589</v>
      </c>
      <c r="L2" s="1" t="s">
        <v>1815</v>
      </c>
      <c r="M2" s="1" t="s">
        <v>84</v>
      </c>
      <c r="N2" s="1" t="s">
        <v>87</v>
      </c>
      <c r="O2" s="1" t="s">
        <v>2</v>
      </c>
      <c r="P2" s="1" t="s">
        <v>1888</v>
      </c>
      <c r="Q2" s="1" t="s">
        <v>1904</v>
      </c>
      <c r="R2" s="1" t="s">
        <v>1888</v>
      </c>
      <c r="S2" s="1" t="s">
        <v>2</v>
      </c>
      <c r="T2" s="1" t="s">
        <v>1888</v>
      </c>
      <c r="U2" s="1" t="s">
        <v>2</v>
      </c>
      <c r="V2" s="1" t="s">
        <v>31</v>
      </c>
      <c r="W2" s="1" t="s">
        <v>1905</v>
      </c>
      <c r="X2" s="1" t="s">
        <v>1905</v>
      </c>
      <c r="Y2" s="1" t="s">
        <v>31</v>
      </c>
      <c r="Z2" s="1" t="s">
        <v>1929</v>
      </c>
      <c r="AA2" s="1" t="s">
        <v>1938</v>
      </c>
      <c r="AB2" s="1" t="s">
        <v>1938</v>
      </c>
      <c r="AC2" s="1" t="s">
        <v>1929</v>
      </c>
      <c r="AD2" s="1" t="s">
        <v>1929</v>
      </c>
      <c r="AE2" s="1" t="s">
        <v>1617</v>
      </c>
      <c r="AF2" s="1" t="s">
        <v>1617</v>
      </c>
      <c r="AG2" s="1" t="s">
        <v>1941</v>
      </c>
      <c r="AH2" s="1" t="s">
        <v>2</v>
      </c>
      <c r="AI2" s="1" t="s">
        <v>1943</v>
      </c>
      <c r="AJ2" s="1" t="s">
        <v>1938</v>
      </c>
      <c r="AK2" s="1" t="s">
        <v>2</v>
      </c>
      <c r="AL2" s="1" t="s">
        <v>2</v>
      </c>
      <c r="AM2" s="1" t="s">
        <v>2</v>
      </c>
      <c r="AN2" s="1" t="s">
        <v>2</v>
      </c>
      <c r="AO2" s="1" t="s">
        <v>2</v>
      </c>
      <c r="AP2" s="1" t="s">
        <v>82</v>
      </c>
      <c r="AQ2" s="1" t="s">
        <v>2</v>
      </c>
      <c r="AR2" s="1" t="s">
        <v>1906</v>
      </c>
      <c r="AS2" s="1" t="s">
        <v>31</v>
      </c>
      <c r="AT2" s="1" t="s">
        <v>1906</v>
      </c>
      <c r="AU2" s="1" t="s">
        <v>2</v>
      </c>
      <c r="AV2" s="1" t="s">
        <v>31</v>
      </c>
      <c r="AW2" s="1" t="s">
        <v>1906</v>
      </c>
      <c r="AX2" s="1" t="s">
        <v>2</v>
      </c>
      <c r="AY2" s="1" t="s">
        <v>1906</v>
      </c>
      <c r="AZ2" s="1" t="s">
        <v>2</v>
      </c>
      <c r="BA2" s="1" t="s">
        <v>31</v>
      </c>
      <c r="BB2" s="1" t="s">
        <v>1617</v>
      </c>
      <c r="BC2" s="1" t="s">
        <v>2</v>
      </c>
      <c r="BD2" s="1" t="s">
        <v>31</v>
      </c>
      <c r="BE2" s="1" t="s">
        <v>1617</v>
      </c>
      <c r="BF2" s="1" t="s">
        <v>2</v>
      </c>
      <c r="BG2" s="1" t="s">
        <v>31</v>
      </c>
      <c r="BH2" s="118">
        <v>41417</v>
      </c>
      <c r="BI2" s="118">
        <v>41417</v>
      </c>
      <c r="BJ2" s="1" t="s">
        <v>82</v>
      </c>
      <c r="BK2" s="1" t="s">
        <v>82</v>
      </c>
      <c r="BL2" s="1" t="s">
        <v>85</v>
      </c>
      <c r="BM2" s="1" t="s">
        <v>2</v>
      </c>
      <c r="BN2" s="1" t="s">
        <v>31</v>
      </c>
      <c r="BO2" s="1" t="s">
        <v>87</v>
      </c>
      <c r="BP2" s="1" t="s">
        <v>1949</v>
      </c>
      <c r="BQ2" s="1" t="s">
        <v>1885</v>
      </c>
      <c r="BR2" s="1" t="s">
        <v>2</v>
      </c>
      <c r="BS2" s="1" t="s">
        <v>2</v>
      </c>
      <c r="BT2" s="1" t="s">
        <v>31</v>
      </c>
      <c r="BU2" s="1" t="s">
        <v>1888</v>
      </c>
      <c r="BV2" s="1" t="s">
        <v>2</v>
      </c>
      <c r="BW2" s="1" t="s">
        <v>31</v>
      </c>
      <c r="BX2" s="1" t="s">
        <v>2</v>
      </c>
      <c r="BY2" s="1" t="s">
        <v>1885</v>
      </c>
      <c r="BZ2" s="1" t="s">
        <v>2</v>
      </c>
      <c r="CA2" s="1" t="s">
        <v>31</v>
      </c>
      <c r="CB2" s="1" t="s">
        <v>2</v>
      </c>
      <c r="CC2" s="1" t="s">
        <v>31</v>
      </c>
      <c r="CD2" s="1" t="s">
        <v>1548</v>
      </c>
      <c r="CE2" s="1" t="s">
        <v>82</v>
      </c>
      <c r="CF2" s="1" t="s">
        <v>1949</v>
      </c>
      <c r="CG2" s="1" t="s">
        <v>1949</v>
      </c>
      <c r="CH2" s="1" t="s">
        <v>2</v>
      </c>
      <c r="CI2" s="1" t="s">
        <v>1949</v>
      </c>
      <c r="CJ2" s="1" t="s">
        <v>1949</v>
      </c>
      <c r="CK2" s="1" t="s">
        <v>1949</v>
      </c>
      <c r="CL2" s="1" t="s">
        <v>2</v>
      </c>
      <c r="CM2" s="1" t="s">
        <v>31</v>
      </c>
    </row>
    <row r="3" spans="1:91" ht="30" x14ac:dyDescent="0.25">
      <c r="A3" s="7"/>
      <c r="B3" s="7"/>
      <c r="C3" s="7"/>
      <c r="D3" s="7"/>
      <c r="E3" s="7"/>
      <c r="F3" s="7"/>
      <c r="G3" s="7"/>
      <c r="H3" s="1" t="s">
        <v>1930</v>
      </c>
      <c r="I3" s="1" t="s">
        <v>1930</v>
      </c>
      <c r="J3" s="1" t="s">
        <v>1932</v>
      </c>
      <c r="K3" s="1" t="s">
        <v>1590</v>
      </c>
      <c r="L3" s="1" t="s">
        <v>1590</v>
      </c>
      <c r="M3" s="1" t="s">
        <v>1590</v>
      </c>
      <c r="N3" s="1" t="s">
        <v>1590</v>
      </c>
      <c r="O3" s="1" t="s">
        <v>1887</v>
      </c>
      <c r="P3" s="1" t="s">
        <v>1887</v>
      </c>
      <c r="Q3" s="1" t="s">
        <v>1887</v>
      </c>
      <c r="R3" s="1" t="s">
        <v>1933</v>
      </c>
      <c r="S3" s="1" t="s">
        <v>1933</v>
      </c>
      <c r="T3" s="1" t="s">
        <v>1934</v>
      </c>
      <c r="U3" s="1" t="s">
        <v>1934</v>
      </c>
      <c r="V3" s="1" t="s">
        <v>1891</v>
      </c>
      <c r="W3" s="1" t="s">
        <v>1891</v>
      </c>
      <c r="X3" s="1" t="s">
        <v>1935</v>
      </c>
      <c r="Y3" s="1" t="s">
        <v>1935</v>
      </c>
      <c r="Z3" s="1" t="s">
        <v>1936</v>
      </c>
      <c r="AA3" s="1" t="s">
        <v>1936</v>
      </c>
      <c r="AB3" s="1" t="s">
        <v>1936</v>
      </c>
      <c r="AC3" s="1" t="s">
        <v>1936</v>
      </c>
      <c r="AD3" s="1" t="s">
        <v>1936</v>
      </c>
      <c r="AE3" s="1" t="s">
        <v>1936</v>
      </c>
      <c r="AF3" s="1" t="s">
        <v>1936</v>
      </c>
      <c r="AG3" s="1" t="s">
        <v>1936</v>
      </c>
      <c r="AH3" s="1" t="s">
        <v>1942</v>
      </c>
      <c r="AI3" s="1" t="s">
        <v>1942</v>
      </c>
      <c r="AJ3" s="1" t="s">
        <v>1942</v>
      </c>
      <c r="AK3" s="1" t="s">
        <v>1942</v>
      </c>
      <c r="AL3" s="1" t="s">
        <v>1942</v>
      </c>
      <c r="AM3" s="1" t="s">
        <v>1942</v>
      </c>
      <c r="AN3" s="1" t="s">
        <v>1945</v>
      </c>
      <c r="AO3" s="1" t="s">
        <v>1945</v>
      </c>
      <c r="AP3" s="1" t="s">
        <v>1810</v>
      </c>
      <c r="AQ3" s="1" t="s">
        <v>1810</v>
      </c>
      <c r="AR3" s="1" t="s">
        <v>1810</v>
      </c>
      <c r="AS3" s="1" t="s">
        <v>1810</v>
      </c>
      <c r="AT3" s="1" t="s">
        <v>1810</v>
      </c>
      <c r="AU3" s="1" t="s">
        <v>1810</v>
      </c>
      <c r="AV3" s="1" t="s">
        <v>1810</v>
      </c>
      <c r="AW3" s="1" t="s">
        <v>1810</v>
      </c>
      <c r="AX3" s="1" t="s">
        <v>1810</v>
      </c>
      <c r="AY3" s="1" t="s">
        <v>1810</v>
      </c>
      <c r="AZ3" s="1" t="s">
        <v>1810</v>
      </c>
      <c r="BA3" s="1" t="s">
        <v>1810</v>
      </c>
      <c r="BB3" s="1" t="s">
        <v>1810</v>
      </c>
      <c r="BC3" s="1" t="s">
        <v>1810</v>
      </c>
      <c r="BD3" s="1" t="s">
        <v>1810</v>
      </c>
      <c r="BE3" s="1" t="s">
        <v>1810</v>
      </c>
      <c r="BF3" s="1" t="s">
        <v>1810</v>
      </c>
      <c r="BG3" s="1" t="s">
        <v>1810</v>
      </c>
      <c r="BH3" s="1" t="s">
        <v>1810</v>
      </c>
      <c r="BI3" s="1" t="s">
        <v>1948</v>
      </c>
      <c r="BJ3" s="1" t="s">
        <v>1948</v>
      </c>
      <c r="BK3" s="1" t="s">
        <v>1884</v>
      </c>
      <c r="BL3" s="1" t="s">
        <v>1884</v>
      </c>
      <c r="BM3" s="1" t="s">
        <v>1884</v>
      </c>
      <c r="BN3" s="1" t="s">
        <v>1884</v>
      </c>
      <c r="BO3" s="1" t="s">
        <v>1884</v>
      </c>
      <c r="BP3" s="1" t="s">
        <v>1884</v>
      </c>
      <c r="BQ3" s="1" t="s">
        <v>1884</v>
      </c>
      <c r="BR3" s="1" t="s">
        <v>1884</v>
      </c>
      <c r="BS3" s="1" t="s">
        <v>1884</v>
      </c>
      <c r="BT3" s="1" t="s">
        <v>1884</v>
      </c>
      <c r="BU3" s="1" t="s">
        <v>1884</v>
      </c>
      <c r="BV3" s="1" t="s">
        <v>1884</v>
      </c>
      <c r="BW3" s="1" t="s">
        <v>1884</v>
      </c>
      <c r="BX3" s="1" t="s">
        <v>1884</v>
      </c>
      <c r="BY3" s="1" t="s">
        <v>1884</v>
      </c>
      <c r="BZ3" s="1" t="s">
        <v>1884</v>
      </c>
      <c r="CA3" s="1" t="s">
        <v>1884</v>
      </c>
      <c r="CB3" s="1" t="s">
        <v>1884</v>
      </c>
      <c r="CC3" s="1" t="s">
        <v>1884</v>
      </c>
      <c r="CD3" s="1" t="s">
        <v>1884</v>
      </c>
      <c r="CE3" s="1" t="s">
        <v>1884</v>
      </c>
      <c r="CF3" s="1" t="s">
        <v>1884</v>
      </c>
      <c r="CG3" s="1" t="s">
        <v>1884</v>
      </c>
      <c r="CH3" s="1" t="s">
        <v>1884</v>
      </c>
      <c r="CI3" s="1" t="s">
        <v>1884</v>
      </c>
      <c r="CJ3" s="1" t="s">
        <v>1884</v>
      </c>
      <c r="CK3" s="1" t="s">
        <v>1884</v>
      </c>
      <c r="CL3" s="1" t="s">
        <v>1896</v>
      </c>
      <c r="CM3" s="1" t="s">
        <v>1896</v>
      </c>
    </row>
    <row r="4" spans="1:91" ht="30" x14ac:dyDescent="0.25">
      <c r="A4" s="7"/>
      <c r="B4" s="7"/>
      <c r="C4" s="7"/>
      <c r="D4" s="7"/>
      <c r="E4" s="7"/>
      <c r="F4" s="7"/>
      <c r="G4" s="7"/>
      <c r="H4" s="1" t="s">
        <v>1931</v>
      </c>
      <c r="I4" s="1" t="s">
        <v>1931</v>
      </c>
      <c r="J4" s="1" t="s">
        <v>1931</v>
      </c>
      <c r="K4" s="1"/>
      <c r="L4" s="1"/>
      <c r="M4" s="1"/>
      <c r="N4" s="1"/>
      <c r="O4" s="1"/>
      <c r="P4" s="1"/>
      <c r="Q4" s="1"/>
      <c r="R4" s="1"/>
      <c r="S4" s="1"/>
      <c r="T4" s="1"/>
      <c r="U4" s="1"/>
      <c r="V4" s="1"/>
      <c r="W4" s="1"/>
      <c r="X4" s="1"/>
      <c r="Y4" s="1"/>
      <c r="Z4" s="1" t="s">
        <v>1937</v>
      </c>
      <c r="AA4" s="1" t="s">
        <v>1937</v>
      </c>
      <c r="AB4" s="1" t="s">
        <v>1939</v>
      </c>
      <c r="AC4" s="1" t="s">
        <v>1939</v>
      </c>
      <c r="AD4" s="1" t="s">
        <v>1939</v>
      </c>
      <c r="AE4" s="1" t="s">
        <v>1930</v>
      </c>
      <c r="AF4" s="1" t="s">
        <v>1932</v>
      </c>
      <c r="AG4" s="1" t="s">
        <v>1590</v>
      </c>
      <c r="AH4" s="1"/>
      <c r="AI4" s="1" t="s">
        <v>1937</v>
      </c>
      <c r="AJ4" s="1" t="s">
        <v>1937</v>
      </c>
      <c r="AK4" s="1" t="s">
        <v>1937</v>
      </c>
      <c r="AL4" s="1" t="s">
        <v>1939</v>
      </c>
      <c r="AM4" s="1" t="s">
        <v>1944</v>
      </c>
      <c r="AN4" s="1"/>
      <c r="AO4" s="1" t="s">
        <v>1601</v>
      </c>
      <c r="AP4" s="1"/>
      <c r="AQ4" s="1"/>
      <c r="AR4" s="1"/>
      <c r="AS4" s="1"/>
      <c r="AT4" s="1" t="s">
        <v>1881</v>
      </c>
      <c r="AU4" s="1" t="s">
        <v>1881</v>
      </c>
      <c r="AV4" s="1" t="s">
        <v>1881</v>
      </c>
      <c r="AW4" s="1" t="s">
        <v>1946</v>
      </c>
      <c r="AX4" s="1" t="s">
        <v>1946</v>
      </c>
      <c r="AY4" s="1" t="s">
        <v>1883</v>
      </c>
      <c r="AZ4" s="1" t="s">
        <v>1883</v>
      </c>
      <c r="BA4" s="1" t="s">
        <v>1883</v>
      </c>
      <c r="BB4" s="1" t="s">
        <v>1811</v>
      </c>
      <c r="BC4" s="1" t="s">
        <v>1811</v>
      </c>
      <c r="BD4" s="1" t="s">
        <v>1811</v>
      </c>
      <c r="BE4" s="1" t="s">
        <v>1880</v>
      </c>
      <c r="BF4" s="1" t="s">
        <v>1880</v>
      </c>
      <c r="BG4" s="1" t="s">
        <v>1880</v>
      </c>
      <c r="BH4" s="1" t="s">
        <v>1947</v>
      </c>
      <c r="BI4" s="1"/>
      <c r="BJ4" s="1"/>
      <c r="BK4" s="1"/>
      <c r="BL4" s="1"/>
      <c r="BM4" s="1"/>
      <c r="BN4" s="1"/>
      <c r="BO4" s="1"/>
      <c r="BP4" s="1"/>
      <c r="BQ4" s="1"/>
      <c r="BR4" s="1" t="s">
        <v>1950</v>
      </c>
      <c r="BS4" s="1" t="s">
        <v>1887</v>
      </c>
      <c r="BT4" s="1" t="s">
        <v>1887</v>
      </c>
      <c r="BU4" s="1" t="s">
        <v>1887</v>
      </c>
      <c r="BV4" s="1" t="s">
        <v>1891</v>
      </c>
      <c r="BW4" s="1" t="s">
        <v>1891</v>
      </c>
      <c r="BX4" s="1" t="s">
        <v>1951</v>
      </c>
      <c r="BY4" s="1" t="s">
        <v>1890</v>
      </c>
      <c r="BZ4" s="1" t="s">
        <v>1890</v>
      </c>
      <c r="CA4" s="1" t="s">
        <v>1890</v>
      </c>
      <c r="CB4" s="1" t="s">
        <v>1886</v>
      </c>
      <c r="CC4" s="1" t="s">
        <v>1886</v>
      </c>
      <c r="CD4" s="1" t="s">
        <v>1952</v>
      </c>
      <c r="CE4" s="1" t="s">
        <v>1952</v>
      </c>
      <c r="CF4" s="1" t="s">
        <v>1947</v>
      </c>
      <c r="CG4" s="1" t="s">
        <v>1953</v>
      </c>
      <c r="CH4" s="1" t="s">
        <v>1953</v>
      </c>
      <c r="CI4" s="1" t="s">
        <v>1954</v>
      </c>
      <c r="CJ4" s="1" t="s">
        <v>1955</v>
      </c>
      <c r="CK4" s="1" t="s">
        <v>1956</v>
      </c>
      <c r="CL4" s="1"/>
      <c r="CM4" s="1"/>
    </row>
    <row r="5" spans="1:91" x14ac:dyDescent="0.25">
      <c r="A5" s="7"/>
      <c r="B5" s="7"/>
      <c r="C5" s="7"/>
      <c r="D5" s="7"/>
      <c r="E5" s="7"/>
      <c r="F5" s="7"/>
      <c r="G5" s="7"/>
      <c r="H5" s="1"/>
      <c r="I5" s="1" t="s">
        <v>1600</v>
      </c>
      <c r="J5" s="1"/>
      <c r="K5" s="1"/>
      <c r="L5" s="1"/>
      <c r="M5" s="1"/>
      <c r="N5" s="1"/>
      <c r="O5" s="1"/>
      <c r="P5" s="1"/>
      <c r="Q5" s="1"/>
      <c r="R5" s="1"/>
      <c r="S5" s="1"/>
      <c r="T5" s="1"/>
      <c r="U5" s="1"/>
      <c r="V5" s="1"/>
      <c r="W5" s="1"/>
      <c r="X5" s="1"/>
      <c r="Y5" s="1"/>
      <c r="Z5" s="1"/>
      <c r="AA5" s="1"/>
      <c r="AB5" s="1"/>
      <c r="AC5" s="1" t="s">
        <v>1931</v>
      </c>
      <c r="AD5" s="1" t="s">
        <v>1940</v>
      </c>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row>
    <row r="6" spans="1:91" x14ac:dyDescent="0.25">
      <c r="A6" s="3" t="s">
        <v>18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c r="CA6" s="4" t="s">
        <v>4</v>
      </c>
      <c r="CB6" s="4" t="s">
        <v>4</v>
      </c>
      <c r="CC6" s="4" t="s">
        <v>4</v>
      </c>
      <c r="CD6" s="4" t="s">
        <v>4</v>
      </c>
      <c r="CE6" s="4" t="s">
        <v>4</v>
      </c>
      <c r="CF6" s="4" t="s">
        <v>4</v>
      </c>
      <c r="CG6" s="4" t="s">
        <v>4</v>
      </c>
      <c r="CH6" s="4" t="s">
        <v>4</v>
      </c>
      <c r="CI6" s="4" t="s">
        <v>4</v>
      </c>
      <c r="CJ6" s="4" t="s">
        <v>4</v>
      </c>
      <c r="CK6" s="4" t="s">
        <v>4</v>
      </c>
      <c r="CL6" s="4" t="s">
        <v>4</v>
      </c>
      <c r="CM6" s="4" t="s">
        <v>4</v>
      </c>
    </row>
    <row r="7" spans="1:91" x14ac:dyDescent="0.25">
      <c r="A7" s="2" t="s">
        <v>195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8">
        <v>100000000</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row>
    <row r="8" spans="1:91" ht="30" x14ac:dyDescent="0.25">
      <c r="A8" s="2" t="s">
        <v>1958</v>
      </c>
      <c r="B8" s="6">
        <v>-366800000</v>
      </c>
      <c r="C8" s="6">
        <v>-24300000</v>
      </c>
      <c r="D8" s="6">
        <v>-43400000</v>
      </c>
      <c r="E8" s="6">
        <v>-368089000</v>
      </c>
      <c r="F8" s="6">
        <v>-73542000</v>
      </c>
      <c r="G8" s="6">
        <v>-326183000</v>
      </c>
      <c r="H8" s="4" t="s">
        <v>4</v>
      </c>
      <c r="I8" s="4" t="s">
        <v>4</v>
      </c>
      <c r="J8" s="4" t="s">
        <v>4</v>
      </c>
      <c r="K8" s="6">
        <v>-2700000</v>
      </c>
      <c r="L8" s="4" t="s">
        <v>4</v>
      </c>
      <c r="M8" s="6">
        <v>-3100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6">
        <v>-1300000</v>
      </c>
      <c r="AL8" s="4" t="s">
        <v>4</v>
      </c>
      <c r="AM8" s="4" t="s">
        <v>4</v>
      </c>
      <c r="AN8" s="4" t="s">
        <v>4</v>
      </c>
      <c r="AO8" s="4" t="s">
        <v>4</v>
      </c>
      <c r="AP8" s="6">
        <v>-232100000</v>
      </c>
      <c r="AQ8" s="6">
        <v>-341351000</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6">
        <v>-24200000</v>
      </c>
      <c r="BK8" s="6">
        <v>-110300000</v>
      </c>
      <c r="BL8" s="6">
        <v>-43400000</v>
      </c>
      <c r="BM8" s="6">
        <v>-2553000</v>
      </c>
      <c r="BN8" s="6">
        <v>-67709000</v>
      </c>
      <c r="BO8" s="6">
        <v>-247223000</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6">
        <v>-200000</v>
      </c>
      <c r="CF8" s="4" t="s">
        <v>4</v>
      </c>
      <c r="CG8" s="4" t="s">
        <v>4</v>
      </c>
      <c r="CH8" s="4" t="s">
        <v>4</v>
      </c>
      <c r="CI8" s="4" t="s">
        <v>4</v>
      </c>
      <c r="CJ8" s="4" t="s">
        <v>4</v>
      </c>
      <c r="CK8" s="4" t="s">
        <v>4</v>
      </c>
      <c r="CL8" s="4" t="s">
        <v>4</v>
      </c>
      <c r="CM8" s="4" t="s">
        <v>4</v>
      </c>
    </row>
    <row r="9" spans="1:91" ht="30" x14ac:dyDescent="0.25">
      <c r="A9" s="2" t="s">
        <v>1959</v>
      </c>
      <c r="B9" s="4" t="s">
        <v>4</v>
      </c>
      <c r="C9" s="4" t="s">
        <v>4</v>
      </c>
      <c r="D9" s="4" t="s">
        <v>4</v>
      </c>
      <c r="E9" s="4" t="s">
        <v>4</v>
      </c>
      <c r="F9" s="4" t="s">
        <v>4</v>
      </c>
      <c r="G9" s="4" t="s">
        <v>4</v>
      </c>
      <c r="H9" s="4" t="s">
        <v>4</v>
      </c>
      <c r="I9" s="4" t="s">
        <v>4</v>
      </c>
      <c r="J9" s="4" t="s">
        <v>4</v>
      </c>
      <c r="K9" s="4" t="s">
        <v>4</v>
      </c>
      <c r="L9" s="4" t="s">
        <v>4</v>
      </c>
      <c r="M9" s="4" t="s">
        <v>4</v>
      </c>
      <c r="N9" s="4" t="s">
        <v>4</v>
      </c>
      <c r="O9" s="4" t="s">
        <v>4</v>
      </c>
      <c r="P9" s="6">
        <v>1200000000</v>
      </c>
      <c r="Q9" s="6">
        <v>1000000000</v>
      </c>
      <c r="R9" s="4" t="s">
        <v>4</v>
      </c>
      <c r="S9" s="4" t="s">
        <v>4</v>
      </c>
      <c r="T9" s="4" t="s">
        <v>4</v>
      </c>
      <c r="U9" s="4" t="s">
        <v>4</v>
      </c>
      <c r="V9" s="4" t="s">
        <v>4</v>
      </c>
      <c r="W9" s="6">
        <v>640000000</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6">
        <v>3500000000</v>
      </c>
      <c r="AS9" s="4" t="s">
        <v>4</v>
      </c>
      <c r="AT9" s="6">
        <v>500000000</v>
      </c>
      <c r="AU9" s="4" t="s">
        <v>4</v>
      </c>
      <c r="AV9" s="4" t="s">
        <v>4</v>
      </c>
      <c r="AW9" s="6">
        <v>2000000000</v>
      </c>
      <c r="AX9" s="4" t="s">
        <v>4</v>
      </c>
      <c r="AY9" s="6">
        <v>1000000000</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6">
        <v>2600000000</v>
      </c>
      <c r="BQ9" s="4" t="s">
        <v>4</v>
      </c>
      <c r="BR9" s="4" t="s">
        <v>4</v>
      </c>
      <c r="BS9" s="6">
        <v>2200000000</v>
      </c>
      <c r="BT9" s="4" t="s">
        <v>4</v>
      </c>
      <c r="BU9" s="4" t="s">
        <v>4</v>
      </c>
      <c r="BV9" s="4" t="s">
        <v>4</v>
      </c>
      <c r="BW9" s="4" t="s">
        <v>4</v>
      </c>
      <c r="BX9" s="4" t="s">
        <v>4</v>
      </c>
      <c r="BY9" s="4" t="s">
        <v>4</v>
      </c>
      <c r="BZ9" s="4" t="s">
        <v>4</v>
      </c>
      <c r="CA9" s="4" t="s">
        <v>4</v>
      </c>
      <c r="CB9" s="4" t="s">
        <v>4</v>
      </c>
      <c r="CC9" s="4" t="s">
        <v>4</v>
      </c>
      <c r="CD9" s="4" t="s">
        <v>4</v>
      </c>
      <c r="CE9" s="4" t="s">
        <v>4</v>
      </c>
      <c r="CF9" s="4" t="s">
        <v>4</v>
      </c>
      <c r="CG9" s="6">
        <v>2000000000</v>
      </c>
      <c r="CH9" s="4" t="s">
        <v>4</v>
      </c>
      <c r="CI9" s="6">
        <v>635000000</v>
      </c>
      <c r="CJ9" s="4" t="s">
        <v>4</v>
      </c>
      <c r="CK9" s="4" t="s">
        <v>4</v>
      </c>
      <c r="CL9" s="4" t="s">
        <v>4</v>
      </c>
      <c r="CM9" s="4" t="s">
        <v>4</v>
      </c>
    </row>
    <row r="10" spans="1:91" x14ac:dyDescent="0.25">
      <c r="A10" s="2" t="s">
        <v>1960</v>
      </c>
      <c r="B10" s="4" t="s">
        <v>4</v>
      </c>
      <c r="C10" s="4" t="s">
        <v>4</v>
      </c>
      <c r="D10" s="4" t="s">
        <v>4</v>
      </c>
      <c r="E10" s="4" t="s">
        <v>4</v>
      </c>
      <c r="F10" s="4" t="s">
        <v>4</v>
      </c>
      <c r="G10" s="4" t="s">
        <v>4</v>
      </c>
      <c r="H10" s="4" t="s">
        <v>4</v>
      </c>
      <c r="I10" s="4" t="s">
        <v>4</v>
      </c>
      <c r="J10" s="4" t="s">
        <v>4</v>
      </c>
      <c r="K10" s="4" t="s">
        <v>4</v>
      </c>
      <c r="L10" s="4" t="s">
        <v>4</v>
      </c>
      <c r="M10" s="4" t="s">
        <v>4</v>
      </c>
      <c r="N10" s="4" t="s">
        <v>4</v>
      </c>
      <c r="O10" s="4" t="s">
        <v>4</v>
      </c>
      <c r="P10" s="117">
        <v>7.2499999999999995E-2</v>
      </c>
      <c r="Q10" s="117">
        <v>7.2499999999999995E-2</v>
      </c>
      <c r="R10" s="117">
        <v>9.5000000000000001E-2</v>
      </c>
      <c r="S10" s="4" t="s">
        <v>4</v>
      </c>
      <c r="T10" s="117">
        <v>0.1125</v>
      </c>
      <c r="U10" s="117">
        <v>0.1125</v>
      </c>
      <c r="V10" s="117">
        <v>6.6299999999999998E-2</v>
      </c>
      <c r="W10" s="117">
        <v>6.6299999999999998E-2</v>
      </c>
      <c r="X10" s="117">
        <v>0.1125</v>
      </c>
      <c r="Y10" s="117">
        <v>0.1125</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117">
        <v>6.7500000000000004E-2</v>
      </c>
      <c r="AU10" s="117">
        <v>6.7500000000000004E-2</v>
      </c>
      <c r="AV10" s="117">
        <v>6.7500000000000004E-2</v>
      </c>
      <c r="AW10" s="117">
        <v>7.7499999999999999E-2</v>
      </c>
      <c r="AX10" s="117">
        <v>7.7499999999999999E-2</v>
      </c>
      <c r="AY10" s="117">
        <v>8.1299999999999997E-2</v>
      </c>
      <c r="AZ10" s="117">
        <v>8.1299999999999997E-2</v>
      </c>
      <c r="BA10" s="117">
        <v>8.1299999999999997E-2</v>
      </c>
      <c r="BB10" s="4" t="s">
        <v>4</v>
      </c>
      <c r="BC10" s="117">
        <v>0.1125</v>
      </c>
      <c r="BD10" s="117">
        <v>0.1125</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117">
        <v>7.2499999999999995E-2</v>
      </c>
      <c r="BT10" s="117">
        <v>7.2499999999999995E-2</v>
      </c>
      <c r="BU10" s="4" t="s">
        <v>4</v>
      </c>
      <c r="BV10" s="117">
        <v>6.6299999999999998E-2</v>
      </c>
      <c r="BW10" s="117">
        <v>6.6299999999999998E-2</v>
      </c>
      <c r="BX10" s="4" t="s">
        <v>4</v>
      </c>
      <c r="BY10" s="117">
        <v>7.4999999999999997E-2</v>
      </c>
      <c r="BZ10" s="117">
        <v>7.4999999999999997E-2</v>
      </c>
      <c r="CA10" s="117">
        <v>7.4999999999999997E-2</v>
      </c>
      <c r="CB10" s="117">
        <v>8.5000000000000006E-2</v>
      </c>
      <c r="CC10" s="117">
        <v>8.5000000000000006E-2</v>
      </c>
      <c r="CD10" s="4" t="s">
        <v>4</v>
      </c>
      <c r="CE10" s="4" t="s">
        <v>4</v>
      </c>
      <c r="CF10" s="4" t="s">
        <v>4</v>
      </c>
      <c r="CG10" s="117">
        <v>5.5E-2</v>
      </c>
      <c r="CH10" s="117">
        <v>5.5E-2</v>
      </c>
      <c r="CI10" s="117">
        <v>6.6299999999999998E-2</v>
      </c>
      <c r="CJ10" s="4" t="s">
        <v>4</v>
      </c>
      <c r="CK10" s="4" t="s">
        <v>4</v>
      </c>
      <c r="CL10" s="4" t="s">
        <v>4</v>
      </c>
      <c r="CM10" s="4" t="s">
        <v>4</v>
      </c>
    </row>
    <row r="11" spans="1:91" x14ac:dyDescent="0.25">
      <c r="A11" s="2" t="s">
        <v>1961</v>
      </c>
      <c r="B11" s="4" t="s">
        <v>4</v>
      </c>
      <c r="C11" s="4" t="s">
        <v>4</v>
      </c>
      <c r="D11" s="4" t="s">
        <v>4</v>
      </c>
      <c r="E11" s="4" t="s">
        <v>4</v>
      </c>
      <c r="F11" s="4" t="s">
        <v>4</v>
      </c>
      <c r="G11" s="4" t="s">
        <v>4</v>
      </c>
      <c r="H11" s="4" t="s">
        <v>4</v>
      </c>
      <c r="I11" s="4" t="s">
        <v>4</v>
      </c>
      <c r="J11" s="4" t="s">
        <v>4</v>
      </c>
      <c r="K11" s="4" t="s">
        <v>4</v>
      </c>
      <c r="L11" s="4" t="s">
        <v>4</v>
      </c>
      <c r="M11" s="4" t="s">
        <v>4</v>
      </c>
      <c r="N11" s="4" t="s">
        <v>4</v>
      </c>
      <c r="O11" s="4" t="s">
        <v>1909</v>
      </c>
      <c r="P11" s="4" t="s">
        <v>4</v>
      </c>
      <c r="Q11" s="4" t="s">
        <v>4</v>
      </c>
      <c r="R11" s="4" t="s">
        <v>4</v>
      </c>
      <c r="S11" s="4" t="s">
        <v>1962</v>
      </c>
      <c r="T11" s="4" t="s">
        <v>4</v>
      </c>
      <c r="U11" s="4" t="s">
        <v>1962</v>
      </c>
      <c r="V11" s="4" t="s">
        <v>1910</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1912</v>
      </c>
      <c r="AU11" s="4" t="s">
        <v>1913</v>
      </c>
      <c r="AV11" s="4" t="s">
        <v>1913</v>
      </c>
      <c r="AW11" s="4" t="s">
        <v>1921</v>
      </c>
      <c r="AX11" s="4" t="s">
        <v>1914</v>
      </c>
      <c r="AY11" s="4" t="s">
        <v>1915</v>
      </c>
      <c r="AZ11" s="4" t="s">
        <v>1916</v>
      </c>
      <c r="BA11" s="4" t="s">
        <v>1916</v>
      </c>
      <c r="BB11" s="4" t="s">
        <v>4</v>
      </c>
      <c r="BC11" s="4" t="s">
        <v>1911</v>
      </c>
      <c r="BD11" s="4" t="s">
        <v>1911</v>
      </c>
      <c r="BE11" s="4" t="s">
        <v>4</v>
      </c>
      <c r="BF11" s="4" t="s">
        <v>1911</v>
      </c>
      <c r="BG11" s="4" t="s">
        <v>1911</v>
      </c>
      <c r="BH11" s="4" t="s">
        <v>4</v>
      </c>
      <c r="BI11" s="4" t="s">
        <v>4</v>
      </c>
      <c r="BJ11" s="4" t="s">
        <v>4</v>
      </c>
      <c r="BK11" s="4" t="s">
        <v>4</v>
      </c>
      <c r="BL11" s="4" t="s">
        <v>4</v>
      </c>
      <c r="BM11" s="4" t="s">
        <v>4</v>
      </c>
      <c r="BN11" s="4" t="s">
        <v>4</v>
      </c>
      <c r="BO11" s="4" t="s">
        <v>4</v>
      </c>
      <c r="BP11" s="4" t="s">
        <v>4</v>
      </c>
      <c r="BQ11" s="4" t="s">
        <v>4</v>
      </c>
      <c r="BR11" s="4" t="s">
        <v>4</v>
      </c>
      <c r="BS11" s="4" t="s">
        <v>1918</v>
      </c>
      <c r="BT11" s="4" t="s">
        <v>1918</v>
      </c>
      <c r="BU11" s="4" t="s">
        <v>4</v>
      </c>
      <c r="BV11" s="4" t="s">
        <v>1923</v>
      </c>
      <c r="BW11" s="4" t="s">
        <v>1923</v>
      </c>
      <c r="BX11" s="4" t="s">
        <v>4</v>
      </c>
      <c r="BY11" s="4" t="s">
        <v>1921</v>
      </c>
      <c r="BZ11" s="4" t="s">
        <v>1922</v>
      </c>
      <c r="CA11" s="4" t="s">
        <v>1922</v>
      </c>
      <c r="CB11" s="4" t="s">
        <v>1917</v>
      </c>
      <c r="CC11" s="4" t="s">
        <v>1917</v>
      </c>
      <c r="CD11" s="4" t="s">
        <v>4</v>
      </c>
      <c r="CE11" s="4" t="s">
        <v>4</v>
      </c>
      <c r="CF11" s="4" t="s">
        <v>4</v>
      </c>
      <c r="CG11" s="4" t="s">
        <v>1915</v>
      </c>
      <c r="CH11" s="4" t="s">
        <v>1924</v>
      </c>
      <c r="CI11" s="4" t="s">
        <v>1910</v>
      </c>
      <c r="CJ11" s="4" t="s">
        <v>4</v>
      </c>
      <c r="CK11" s="4" t="s">
        <v>4</v>
      </c>
      <c r="CL11" s="4" t="s">
        <v>1963</v>
      </c>
      <c r="CM11" s="4" t="s">
        <v>4</v>
      </c>
    </row>
    <row r="12" spans="1:91" ht="30" x14ac:dyDescent="0.25">
      <c r="A12" s="2" t="s">
        <v>1557</v>
      </c>
      <c r="B12" s="4" t="s">
        <v>4</v>
      </c>
      <c r="C12" s="4" t="s">
        <v>4</v>
      </c>
      <c r="D12" s="4" t="s">
        <v>4</v>
      </c>
      <c r="E12" s="4" t="s">
        <v>4</v>
      </c>
      <c r="F12" s="4" t="s">
        <v>4</v>
      </c>
      <c r="G12" s="4" t="s">
        <v>4</v>
      </c>
      <c r="H12" s="4" t="s">
        <v>4</v>
      </c>
      <c r="I12" s="4" t="s">
        <v>4</v>
      </c>
      <c r="J12" s="4" t="s">
        <v>4</v>
      </c>
      <c r="K12" s="6">
        <v>82600000</v>
      </c>
      <c r="L12" s="6">
        <v>112200000</v>
      </c>
      <c r="M12" s="4" t="s">
        <v>4</v>
      </c>
      <c r="N12" s="4" t="s">
        <v>4</v>
      </c>
      <c r="O12" s="4" t="s">
        <v>4</v>
      </c>
      <c r="P12" s="4" t="s">
        <v>4</v>
      </c>
      <c r="Q12" s="4" t="s">
        <v>4</v>
      </c>
      <c r="R12" s="6">
        <v>701900000</v>
      </c>
      <c r="S12" s="4" t="s">
        <v>4</v>
      </c>
      <c r="T12" s="6">
        <v>445000000</v>
      </c>
      <c r="U12" s="4" t="s">
        <v>4</v>
      </c>
      <c r="V12" s="4" t="s">
        <v>4</v>
      </c>
      <c r="W12" s="4" t="s">
        <v>4</v>
      </c>
      <c r="X12" s="6">
        <v>603200000</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6">
        <v>754800000</v>
      </c>
      <c r="BC12" s="4" t="s">
        <v>4</v>
      </c>
      <c r="BD12" s="4" t="s">
        <v>4</v>
      </c>
      <c r="BE12" s="6">
        <v>2500000000</v>
      </c>
      <c r="BF12" s="4" t="s">
        <v>4</v>
      </c>
      <c r="BG12" s="4" t="s">
        <v>4</v>
      </c>
      <c r="BH12" s="6">
        <v>366400000</v>
      </c>
      <c r="BI12" s="6">
        <v>353600000</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c r="CA12" s="4" t="s">
        <v>4</v>
      </c>
      <c r="CB12" s="4" t="s">
        <v>4</v>
      </c>
      <c r="CC12" s="4" t="s">
        <v>4</v>
      </c>
      <c r="CD12" s="4" t="s">
        <v>4</v>
      </c>
      <c r="CE12" s="4" t="s">
        <v>4</v>
      </c>
      <c r="CF12" s="6">
        <v>1700000000</v>
      </c>
      <c r="CG12" s="4" t="s">
        <v>4</v>
      </c>
      <c r="CH12" s="4" t="s">
        <v>4</v>
      </c>
      <c r="CI12" s="4" t="s">
        <v>4</v>
      </c>
      <c r="CJ12" s="6">
        <v>672700000</v>
      </c>
      <c r="CK12" s="4" t="s">
        <v>4</v>
      </c>
      <c r="CL12" s="4" t="s">
        <v>4</v>
      </c>
      <c r="CM12" s="4" t="s">
        <v>4</v>
      </c>
    </row>
    <row r="13" spans="1:91" ht="30" x14ac:dyDescent="0.25">
      <c r="A13" s="2" t="s">
        <v>196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6">
        <v>7600000</v>
      </c>
      <c r="BK13" s="4" t="s">
        <v>4</v>
      </c>
      <c r="BL13" s="4" t="s">
        <v>4</v>
      </c>
      <c r="BM13" s="4" t="s">
        <v>4</v>
      </c>
      <c r="BN13" s="4" t="s">
        <v>4</v>
      </c>
      <c r="BO13" s="4" t="s">
        <v>4</v>
      </c>
      <c r="BP13" s="4" t="s">
        <v>4</v>
      </c>
      <c r="BQ13" s="4" t="s">
        <v>4</v>
      </c>
      <c r="BR13" s="4" t="s">
        <v>4</v>
      </c>
      <c r="BS13" s="4" t="s">
        <v>4</v>
      </c>
      <c r="BT13" s="4" t="s">
        <v>4</v>
      </c>
      <c r="BU13" s="4" t="s">
        <v>4</v>
      </c>
      <c r="BV13" s="4" t="s">
        <v>4</v>
      </c>
      <c r="BW13" s="4" t="s">
        <v>4</v>
      </c>
      <c r="BX13" s="4" t="s">
        <v>4</v>
      </c>
      <c r="BY13" s="4" t="s">
        <v>4</v>
      </c>
      <c r="BZ13" s="4" t="s">
        <v>4</v>
      </c>
      <c r="CA13" s="4" t="s">
        <v>4</v>
      </c>
      <c r="CB13" s="4" t="s">
        <v>4</v>
      </c>
      <c r="CC13" s="4" t="s">
        <v>4</v>
      </c>
      <c r="CD13" s="4" t="s">
        <v>4</v>
      </c>
      <c r="CE13" s="4" t="s">
        <v>4</v>
      </c>
      <c r="CF13" s="4" t="s">
        <v>4</v>
      </c>
      <c r="CG13" s="4" t="s">
        <v>4</v>
      </c>
      <c r="CH13" s="4" t="s">
        <v>4</v>
      </c>
      <c r="CI13" s="4" t="s">
        <v>4</v>
      </c>
      <c r="CJ13" s="4" t="s">
        <v>4</v>
      </c>
      <c r="CK13" s="4" t="s">
        <v>4</v>
      </c>
      <c r="CL13" s="4" t="s">
        <v>4</v>
      </c>
      <c r="CM13" s="4" t="s">
        <v>4</v>
      </c>
    </row>
    <row r="14" spans="1:91" x14ac:dyDescent="0.25">
      <c r="A14" s="2" t="s">
        <v>195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c r="BW14" s="4" t="s">
        <v>4</v>
      </c>
      <c r="BX14" s="4" t="s">
        <v>4</v>
      </c>
      <c r="BY14" s="4" t="s">
        <v>4</v>
      </c>
      <c r="BZ14" s="4" t="s">
        <v>4</v>
      </c>
      <c r="CA14" s="4" t="s">
        <v>4</v>
      </c>
      <c r="CB14" s="4" t="s">
        <v>4</v>
      </c>
      <c r="CC14" s="4" t="s">
        <v>4</v>
      </c>
      <c r="CD14" s="6">
        <v>138200000</v>
      </c>
      <c r="CE14" s="4" t="s">
        <v>4</v>
      </c>
      <c r="CF14" s="4" t="s">
        <v>4</v>
      </c>
      <c r="CG14" s="4" t="s">
        <v>4</v>
      </c>
      <c r="CH14" s="4" t="s">
        <v>4</v>
      </c>
      <c r="CI14" s="4" t="s">
        <v>4</v>
      </c>
      <c r="CJ14" s="4" t="s">
        <v>4</v>
      </c>
      <c r="CK14" s="4" t="s">
        <v>4</v>
      </c>
      <c r="CL14" s="4" t="s">
        <v>4</v>
      </c>
      <c r="CM14" s="4" t="s">
        <v>4</v>
      </c>
    </row>
    <row r="15" spans="1:91" x14ac:dyDescent="0.25">
      <c r="A15" s="2" t="s">
        <v>196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6">
        <v>195200000</v>
      </c>
      <c r="CL15" s="4" t="s">
        <v>4</v>
      </c>
      <c r="CM15" s="4" t="s">
        <v>4</v>
      </c>
    </row>
    <row r="16" spans="1:91" ht="30" x14ac:dyDescent="0.25">
      <c r="A16" s="2" t="s">
        <v>196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6">
        <v>215000000</v>
      </c>
      <c r="AH16" s="4" t="s">
        <v>4</v>
      </c>
      <c r="AI16" s="4" t="s">
        <v>4</v>
      </c>
      <c r="AJ16" s="4" t="s">
        <v>4</v>
      </c>
      <c r="AK16" s="4" t="s">
        <v>4</v>
      </c>
      <c r="AL16" s="6">
        <v>350000000</v>
      </c>
      <c r="AM16" s="6">
        <v>70000000</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row>
    <row r="17" spans="1:91" ht="30" x14ac:dyDescent="0.25">
      <c r="A17" s="2" t="s">
        <v>196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1968</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row>
    <row r="18" spans="1:91" x14ac:dyDescent="0.25">
      <c r="A18" s="2" t="s">
        <v>1969</v>
      </c>
      <c r="B18" s="4" t="s">
        <v>4</v>
      </c>
      <c r="C18" s="4" t="s">
        <v>4</v>
      </c>
      <c r="D18" s="4" t="s">
        <v>4</v>
      </c>
      <c r="E18" s="4" t="s">
        <v>4</v>
      </c>
      <c r="F18" s="4" t="s">
        <v>4</v>
      </c>
      <c r="G18" s="4" t="s">
        <v>4</v>
      </c>
      <c r="H18" s="4" t="s">
        <v>4</v>
      </c>
      <c r="I18" s="4" t="s">
        <v>4</v>
      </c>
      <c r="J18" s="4" t="s">
        <v>4</v>
      </c>
      <c r="K18" s="4" t="s">
        <v>4</v>
      </c>
      <c r="L18" s="4" t="s">
        <v>4</v>
      </c>
      <c r="M18" s="4" t="s">
        <v>4</v>
      </c>
      <c r="N18" s="6">
        <v>118000000</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row>
    <row r="19" spans="1:91" x14ac:dyDescent="0.25">
      <c r="A19" s="2" t="s">
        <v>1970</v>
      </c>
      <c r="B19" s="4" t="s">
        <v>4</v>
      </c>
      <c r="C19" s="6">
        <v>15904194000</v>
      </c>
      <c r="D19" s="4" t="s">
        <v>4</v>
      </c>
      <c r="E19" s="6">
        <v>15287414000</v>
      </c>
      <c r="F19" s="6">
        <v>15904194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6">
        <v>3500000000</v>
      </c>
      <c r="AR19" s="4" t="s">
        <v>4</v>
      </c>
      <c r="AS19" s="6">
        <v>5307986000</v>
      </c>
      <c r="AT19" s="4" t="s">
        <v>4</v>
      </c>
      <c r="AU19" s="6">
        <v>500000000</v>
      </c>
      <c r="AV19" s="4" t="s">
        <v>4</v>
      </c>
      <c r="AW19" s="4" t="s">
        <v>4</v>
      </c>
      <c r="AX19" s="6">
        <v>2000000000</v>
      </c>
      <c r="AY19" s="4" t="s">
        <v>4</v>
      </c>
      <c r="AZ19" s="6">
        <v>1000000000</v>
      </c>
      <c r="BA19" s="4" t="s">
        <v>4</v>
      </c>
      <c r="BB19" s="4" t="s">
        <v>4</v>
      </c>
      <c r="BC19" s="4" t="s">
        <v>4</v>
      </c>
      <c r="BD19" s="6">
        <v>2805000000</v>
      </c>
      <c r="BE19" s="4" t="s">
        <v>4</v>
      </c>
      <c r="BF19" s="4" t="s">
        <v>4</v>
      </c>
      <c r="BG19" s="6">
        <v>2502986000</v>
      </c>
      <c r="BH19" s="4" t="s">
        <v>4</v>
      </c>
      <c r="BI19" s="4" t="s">
        <v>4</v>
      </c>
      <c r="BJ19" s="4" t="s">
        <v>4</v>
      </c>
      <c r="BK19" s="4" t="s">
        <v>4</v>
      </c>
      <c r="BL19" s="4" t="s">
        <v>4</v>
      </c>
      <c r="BM19" s="6">
        <v>11762996000</v>
      </c>
      <c r="BN19" s="6">
        <v>10218266000</v>
      </c>
      <c r="BO19" s="4" t="s">
        <v>4</v>
      </c>
      <c r="BP19" s="4" t="s">
        <v>4</v>
      </c>
      <c r="BQ19" s="6">
        <v>2650000000</v>
      </c>
      <c r="BR19" s="4" t="s">
        <v>4</v>
      </c>
      <c r="BS19" s="6">
        <v>2200000000</v>
      </c>
      <c r="BT19" s="6">
        <v>2200000000</v>
      </c>
      <c r="BU19" s="6">
        <v>1200000000</v>
      </c>
      <c r="BV19" s="6">
        <v>1275000000</v>
      </c>
      <c r="BW19" s="6">
        <v>640000000</v>
      </c>
      <c r="BX19" s="6">
        <v>1500000000</v>
      </c>
      <c r="BY19" s="6">
        <v>1150000000</v>
      </c>
      <c r="BZ19" s="6">
        <v>1150000000</v>
      </c>
      <c r="CA19" s="6">
        <v>1150000000</v>
      </c>
      <c r="CB19" s="6">
        <v>500000000</v>
      </c>
      <c r="CC19" s="6">
        <v>500000000</v>
      </c>
      <c r="CD19" s="4" t="s">
        <v>4</v>
      </c>
      <c r="CE19" s="4" t="s">
        <v>4</v>
      </c>
      <c r="CF19" s="4" t="s">
        <v>4</v>
      </c>
      <c r="CG19" s="4" t="s">
        <v>4</v>
      </c>
      <c r="CH19" s="6">
        <v>2000000000</v>
      </c>
      <c r="CI19" s="4" t="s">
        <v>4</v>
      </c>
      <c r="CJ19" s="4" t="s">
        <v>4</v>
      </c>
      <c r="CK19" s="4" t="s">
        <v>4</v>
      </c>
      <c r="CL19" s="6">
        <v>24418000</v>
      </c>
      <c r="CM19" s="6">
        <v>48836000</v>
      </c>
    </row>
    <row r="20" spans="1:91" ht="30" x14ac:dyDescent="0.25">
      <c r="A20" s="2" t="s">
        <v>197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1972</v>
      </c>
      <c r="AV20" s="4" t="s">
        <v>4</v>
      </c>
      <c r="AW20" s="4" t="s">
        <v>4</v>
      </c>
      <c r="AX20" s="4" t="s">
        <v>1972</v>
      </c>
      <c r="AY20" s="4" t="s">
        <v>4</v>
      </c>
      <c r="AZ20" s="4" t="s">
        <v>1972</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1973</v>
      </c>
      <c r="BS20" s="4" t="s">
        <v>1974</v>
      </c>
      <c r="BT20" s="4" t="s">
        <v>4</v>
      </c>
      <c r="BU20" s="4" t="s">
        <v>4</v>
      </c>
      <c r="BV20" s="4" t="s">
        <v>1975</v>
      </c>
      <c r="BW20" s="4" t="s">
        <v>4</v>
      </c>
      <c r="BX20" s="4" t="s">
        <v>4</v>
      </c>
      <c r="BY20" s="4" t="s">
        <v>4</v>
      </c>
      <c r="BZ20" s="4" t="s">
        <v>4</v>
      </c>
      <c r="CA20" s="4" t="s">
        <v>4</v>
      </c>
      <c r="CB20" s="4" t="s">
        <v>1976</v>
      </c>
      <c r="CC20" s="4" t="s">
        <v>4</v>
      </c>
      <c r="CD20" s="4" t="s">
        <v>4</v>
      </c>
      <c r="CE20" s="4" t="s">
        <v>4</v>
      </c>
      <c r="CF20" s="4" t="s">
        <v>4</v>
      </c>
      <c r="CG20" s="4" t="s">
        <v>4</v>
      </c>
      <c r="CH20" s="4" t="s">
        <v>4</v>
      </c>
      <c r="CI20" s="4" t="s">
        <v>4</v>
      </c>
      <c r="CJ20" s="4" t="s">
        <v>4</v>
      </c>
      <c r="CK20" s="4" t="s">
        <v>4</v>
      </c>
      <c r="CL20" s="4" t="s">
        <v>4</v>
      </c>
      <c r="CM20" s="4" t="s">
        <v>4</v>
      </c>
    </row>
    <row r="21" spans="1:91" ht="45" x14ac:dyDescent="0.25">
      <c r="A21" s="2" t="s">
        <v>197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117">
        <v>1</v>
      </c>
      <c r="AV21" s="4" t="s">
        <v>4</v>
      </c>
      <c r="AW21" s="4" t="s">
        <v>4</v>
      </c>
      <c r="AX21" s="117">
        <v>1</v>
      </c>
      <c r="AY21" s="4" t="s">
        <v>4</v>
      </c>
      <c r="AZ21" s="117">
        <v>1</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117">
        <v>1</v>
      </c>
      <c r="BS21" s="117">
        <v>1</v>
      </c>
      <c r="BT21" s="4" t="s">
        <v>4</v>
      </c>
      <c r="BU21" s="4" t="s">
        <v>4</v>
      </c>
      <c r="BV21" s="117">
        <v>1</v>
      </c>
      <c r="BW21" s="4" t="s">
        <v>4</v>
      </c>
      <c r="BX21" s="4" t="s">
        <v>4</v>
      </c>
      <c r="BY21" s="4" t="s">
        <v>4</v>
      </c>
      <c r="BZ21" s="4" t="s">
        <v>4</v>
      </c>
      <c r="CA21" s="4" t="s">
        <v>4</v>
      </c>
      <c r="CB21" s="117">
        <v>1</v>
      </c>
      <c r="CC21" s="4" t="s">
        <v>4</v>
      </c>
      <c r="CD21" s="4" t="s">
        <v>4</v>
      </c>
      <c r="CE21" s="4" t="s">
        <v>4</v>
      </c>
      <c r="CF21" s="4" t="s">
        <v>4</v>
      </c>
      <c r="CG21" s="4" t="s">
        <v>4</v>
      </c>
      <c r="CH21" s="117">
        <v>1</v>
      </c>
      <c r="CI21" s="4" t="s">
        <v>4</v>
      </c>
      <c r="CJ21" s="4" t="s">
        <v>4</v>
      </c>
      <c r="CK21" s="4" t="s">
        <v>4</v>
      </c>
      <c r="CL21" s="4" t="s">
        <v>4</v>
      </c>
      <c r="CM21" s="4" t="s">
        <v>4</v>
      </c>
    </row>
    <row r="22" spans="1:91" ht="45" x14ac:dyDescent="0.25">
      <c r="A22" s="2" t="s">
        <v>197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117">
        <v>0.4</v>
      </c>
      <c r="AV22" s="4" t="s">
        <v>4</v>
      </c>
      <c r="AW22" s="4" t="s">
        <v>4</v>
      </c>
      <c r="AX22" s="117">
        <v>0.4</v>
      </c>
      <c r="AY22" s="4" t="s">
        <v>4</v>
      </c>
      <c r="AZ22" s="117">
        <v>0.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117">
        <v>0.35</v>
      </c>
      <c r="BS22" s="4" t="s">
        <v>4</v>
      </c>
      <c r="BT22" s="4" t="s">
        <v>4</v>
      </c>
      <c r="BU22" s="4" t="s">
        <v>4</v>
      </c>
      <c r="BV22" s="117">
        <v>0.35</v>
      </c>
      <c r="BW22" s="4" t="s">
        <v>4</v>
      </c>
      <c r="BX22" s="4" t="s">
        <v>4</v>
      </c>
      <c r="BY22" s="4" t="s">
        <v>4</v>
      </c>
      <c r="BZ22" s="4" t="s">
        <v>4</v>
      </c>
      <c r="CA22" s="4" t="s">
        <v>4</v>
      </c>
      <c r="CB22" s="4" t="s">
        <v>4</v>
      </c>
      <c r="CC22" s="4" t="s">
        <v>4</v>
      </c>
      <c r="CD22" s="4" t="s">
        <v>4</v>
      </c>
      <c r="CE22" s="4" t="s">
        <v>4</v>
      </c>
      <c r="CF22" s="4" t="s">
        <v>4</v>
      </c>
      <c r="CG22" s="4" t="s">
        <v>4</v>
      </c>
      <c r="CH22" s="117">
        <v>0.4</v>
      </c>
      <c r="CI22" s="4" t="s">
        <v>4</v>
      </c>
      <c r="CJ22" s="4" t="s">
        <v>4</v>
      </c>
      <c r="CK22" s="4" t="s">
        <v>4</v>
      </c>
      <c r="CL22" s="4" t="s">
        <v>4</v>
      </c>
      <c r="CM22" s="4" t="s">
        <v>4</v>
      </c>
    </row>
    <row r="23" spans="1:91" x14ac:dyDescent="0.25">
      <c r="A23" s="2" t="s">
        <v>19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6">
        <v>3250000000</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c r="BW23" s="4" t="s">
        <v>4</v>
      </c>
      <c r="BX23" s="4" t="s">
        <v>4</v>
      </c>
      <c r="BY23" s="4" t="s">
        <v>4</v>
      </c>
      <c r="BZ23" s="4" t="s">
        <v>4</v>
      </c>
      <c r="CA23" s="4" t="s">
        <v>4</v>
      </c>
      <c r="CB23" s="4" t="s">
        <v>4</v>
      </c>
      <c r="CC23" s="4" t="s">
        <v>4</v>
      </c>
      <c r="CD23" s="4" t="s">
        <v>4</v>
      </c>
      <c r="CE23" s="4" t="s">
        <v>4</v>
      </c>
      <c r="CF23" s="4" t="s">
        <v>4</v>
      </c>
      <c r="CG23" s="4" t="s">
        <v>4</v>
      </c>
      <c r="CH23" s="4" t="s">
        <v>4</v>
      </c>
      <c r="CI23" s="4" t="s">
        <v>4</v>
      </c>
      <c r="CJ23" s="4" t="s">
        <v>4</v>
      </c>
      <c r="CK23" s="4" t="s">
        <v>4</v>
      </c>
      <c r="CL23" s="4" t="s">
        <v>4</v>
      </c>
      <c r="CM23" s="4" t="s">
        <v>4</v>
      </c>
    </row>
    <row r="24" spans="1:91" x14ac:dyDescent="0.25">
      <c r="A24" s="2" t="s">
        <v>198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6">
        <v>500000000</v>
      </c>
      <c r="AC24" s="6">
        <v>450000000</v>
      </c>
      <c r="AD24" s="6">
        <v>50000000</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c r="BQ24" s="4" t="s">
        <v>4</v>
      </c>
      <c r="BR24" s="4" t="s">
        <v>4</v>
      </c>
      <c r="BS24" s="4" t="s">
        <v>4</v>
      </c>
      <c r="BT24" s="4" t="s">
        <v>4</v>
      </c>
      <c r="BU24" s="4" t="s">
        <v>4</v>
      </c>
      <c r="BV24" s="4" t="s">
        <v>4</v>
      </c>
      <c r="BW24" s="4" t="s">
        <v>4</v>
      </c>
      <c r="BX24" s="4" t="s">
        <v>4</v>
      </c>
      <c r="BY24" s="4" t="s">
        <v>4</v>
      </c>
      <c r="BZ24" s="4" t="s">
        <v>4</v>
      </c>
      <c r="CA24" s="4" t="s">
        <v>4</v>
      </c>
      <c r="CB24" s="4" t="s">
        <v>4</v>
      </c>
      <c r="CC24" s="4" t="s">
        <v>4</v>
      </c>
      <c r="CD24" s="4" t="s">
        <v>4</v>
      </c>
      <c r="CE24" s="4" t="s">
        <v>4</v>
      </c>
      <c r="CF24" s="4" t="s">
        <v>4</v>
      </c>
      <c r="CG24" s="4" t="s">
        <v>4</v>
      </c>
      <c r="CH24" s="4" t="s">
        <v>4</v>
      </c>
      <c r="CI24" s="4" t="s">
        <v>4</v>
      </c>
      <c r="CJ24" s="4" t="s">
        <v>4</v>
      </c>
      <c r="CK24" s="4" t="s">
        <v>4</v>
      </c>
      <c r="CL24" s="4" t="s">
        <v>4</v>
      </c>
      <c r="CM24" s="4" t="s">
        <v>4</v>
      </c>
    </row>
    <row r="25" spans="1:91" x14ac:dyDescent="0.25">
      <c r="A25" s="2" t="s">
        <v>198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117">
        <v>2.5000000000000001E-3</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c r="BW25" s="4" t="s">
        <v>4</v>
      </c>
      <c r="BX25" s="4" t="s">
        <v>4</v>
      </c>
      <c r="BY25" s="4" t="s">
        <v>4</v>
      </c>
      <c r="BZ25" s="4" t="s">
        <v>4</v>
      </c>
      <c r="CA25" s="4" t="s">
        <v>4</v>
      </c>
      <c r="CB25" s="4" t="s">
        <v>4</v>
      </c>
      <c r="CC25" s="4" t="s">
        <v>4</v>
      </c>
      <c r="CD25" s="4" t="s">
        <v>4</v>
      </c>
      <c r="CE25" s="4" t="s">
        <v>4</v>
      </c>
      <c r="CF25" s="4" t="s">
        <v>4</v>
      </c>
      <c r="CG25" s="4" t="s">
        <v>4</v>
      </c>
      <c r="CH25" s="4" t="s">
        <v>4</v>
      </c>
      <c r="CI25" s="4" t="s">
        <v>4</v>
      </c>
      <c r="CJ25" s="4" t="s">
        <v>4</v>
      </c>
      <c r="CK25" s="4" t="s">
        <v>4</v>
      </c>
      <c r="CL25" s="4" t="s">
        <v>4</v>
      </c>
      <c r="CM25" s="4" t="s">
        <v>4</v>
      </c>
    </row>
    <row r="26" spans="1:91" x14ac:dyDescent="0.25">
      <c r="A26" s="2" t="s">
        <v>198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117">
        <v>3.8E-3</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c r="BW26" s="4" t="s">
        <v>4</v>
      </c>
      <c r="BX26" s="4" t="s">
        <v>4</v>
      </c>
      <c r="BY26" s="4" t="s">
        <v>4</v>
      </c>
      <c r="BZ26" s="4" t="s">
        <v>4</v>
      </c>
      <c r="CA26" s="4" t="s">
        <v>4</v>
      </c>
      <c r="CB26" s="4" t="s">
        <v>4</v>
      </c>
      <c r="CC26" s="4" t="s">
        <v>4</v>
      </c>
      <c r="CD26" s="4" t="s">
        <v>4</v>
      </c>
      <c r="CE26" s="4" t="s">
        <v>4</v>
      </c>
      <c r="CF26" s="4" t="s">
        <v>4</v>
      </c>
      <c r="CG26" s="4" t="s">
        <v>4</v>
      </c>
      <c r="CH26" s="4" t="s">
        <v>4</v>
      </c>
      <c r="CI26" s="4" t="s">
        <v>4</v>
      </c>
      <c r="CJ26" s="4" t="s">
        <v>4</v>
      </c>
      <c r="CK26" s="4" t="s">
        <v>4</v>
      </c>
      <c r="CL26" s="4" t="s">
        <v>4</v>
      </c>
      <c r="CM26" s="4" t="s">
        <v>4</v>
      </c>
    </row>
    <row r="27" spans="1:91" ht="30" x14ac:dyDescent="0.25">
      <c r="A27" s="2" t="s">
        <v>198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8">
        <v>487000000</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c r="BQ27" s="4" t="s">
        <v>4</v>
      </c>
      <c r="BR27" s="4" t="s">
        <v>4</v>
      </c>
      <c r="BS27" s="4" t="s">
        <v>4</v>
      </c>
      <c r="BT27" s="4" t="s">
        <v>4</v>
      </c>
      <c r="BU27" s="4" t="s">
        <v>4</v>
      </c>
      <c r="BV27" s="4" t="s">
        <v>4</v>
      </c>
      <c r="BW27" s="4" t="s">
        <v>4</v>
      </c>
      <c r="BX27" s="4" t="s">
        <v>4</v>
      </c>
      <c r="BY27" s="4" t="s">
        <v>4</v>
      </c>
      <c r="BZ27" s="4" t="s">
        <v>4</v>
      </c>
      <c r="CA27" s="4" t="s">
        <v>4</v>
      </c>
      <c r="CB27" s="4" t="s">
        <v>4</v>
      </c>
      <c r="CC27" s="4" t="s">
        <v>4</v>
      </c>
      <c r="CD27" s="4" t="s">
        <v>4</v>
      </c>
      <c r="CE27" s="4" t="s">
        <v>4</v>
      </c>
      <c r="CF27" s="4" t="s">
        <v>4</v>
      </c>
      <c r="CG27" s="4" t="s">
        <v>4</v>
      </c>
      <c r="CH27" s="4" t="s">
        <v>4</v>
      </c>
      <c r="CI27" s="4" t="s">
        <v>4</v>
      </c>
      <c r="CJ27" s="4" t="s">
        <v>4</v>
      </c>
      <c r="CK27" s="4" t="s">
        <v>4</v>
      </c>
      <c r="CL27" s="4" t="s">
        <v>4</v>
      </c>
      <c r="CM27" s="4" t="s">
        <v>4</v>
      </c>
    </row>
    <row r="28" spans="1:91" x14ac:dyDescent="0.25">
      <c r="A28" s="2" t="s">
        <v>190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117">
        <v>0.03</v>
      </c>
      <c r="AF28" s="117">
        <v>0.02</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117">
        <v>0.115</v>
      </c>
      <c r="BG28" s="117">
        <v>0.115</v>
      </c>
      <c r="BH28" s="4" t="s">
        <v>4</v>
      </c>
      <c r="BI28" s="4" t="s">
        <v>4</v>
      </c>
      <c r="BJ28" s="4" t="s">
        <v>4</v>
      </c>
      <c r="BK28" s="4" t="s">
        <v>4</v>
      </c>
      <c r="BL28" s="4" t="s">
        <v>4</v>
      </c>
      <c r="BM28" s="4" t="s">
        <v>4</v>
      </c>
      <c r="BN28" s="4" t="s">
        <v>4</v>
      </c>
      <c r="BO28" s="4" t="s">
        <v>4</v>
      </c>
      <c r="BP28" s="4" t="s">
        <v>4</v>
      </c>
      <c r="BQ28" s="4" t="s">
        <v>4</v>
      </c>
      <c r="BR28" s="4" t="s">
        <v>4</v>
      </c>
      <c r="BS28" s="4" t="s">
        <v>4</v>
      </c>
      <c r="BT28" s="4" t="s">
        <v>4</v>
      </c>
      <c r="BU28" s="4" t="s">
        <v>4</v>
      </c>
      <c r="BV28" s="4" t="s">
        <v>4</v>
      </c>
      <c r="BW28" s="4" t="s">
        <v>4</v>
      </c>
      <c r="BX28" s="4" t="s">
        <v>4</v>
      </c>
      <c r="BY28" s="4" t="s">
        <v>4</v>
      </c>
      <c r="BZ28" s="4" t="s">
        <v>4</v>
      </c>
      <c r="CA28" s="4" t="s">
        <v>4</v>
      </c>
      <c r="CB28" s="4" t="s">
        <v>4</v>
      </c>
      <c r="CC28" s="4" t="s">
        <v>4</v>
      </c>
      <c r="CD28" s="4" t="s">
        <v>4</v>
      </c>
      <c r="CE28" s="4" t="s">
        <v>4</v>
      </c>
      <c r="CF28" s="4" t="s">
        <v>4</v>
      </c>
      <c r="CG28" s="4" t="s">
        <v>4</v>
      </c>
      <c r="CH28" s="4" t="s">
        <v>4</v>
      </c>
      <c r="CI28" s="4" t="s">
        <v>4</v>
      </c>
      <c r="CJ28" s="4" t="s">
        <v>4</v>
      </c>
      <c r="CK28" s="4" t="s">
        <v>4</v>
      </c>
      <c r="CL28" s="4" t="s">
        <v>4</v>
      </c>
      <c r="CM28" s="4" t="s">
        <v>4</v>
      </c>
    </row>
    <row r="29" spans="1:91" ht="30" x14ac:dyDescent="0.25">
      <c r="A29" s="2" t="s">
        <v>1984</v>
      </c>
      <c r="B29" s="4" t="s">
        <v>4</v>
      </c>
      <c r="C29" s="4" t="s">
        <v>4</v>
      </c>
      <c r="D29" s="4" t="s">
        <v>4</v>
      </c>
      <c r="E29" s="4" t="s">
        <v>4</v>
      </c>
      <c r="F29" s="4" t="s">
        <v>4</v>
      </c>
      <c r="G29" s="4" t="s">
        <v>4</v>
      </c>
      <c r="H29" s="117">
        <v>2.75E-2</v>
      </c>
      <c r="I29" s="117">
        <v>0.01</v>
      </c>
      <c r="J29" s="117">
        <v>1.7500000000000002E-2</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c r="BO29" s="4" t="s">
        <v>4</v>
      </c>
      <c r="BP29" s="4" t="s">
        <v>4</v>
      </c>
      <c r="BQ29" s="4" t="s">
        <v>4</v>
      </c>
      <c r="BR29" s="4" t="s">
        <v>4</v>
      </c>
      <c r="BS29" s="4" t="s">
        <v>4</v>
      </c>
      <c r="BT29" s="4" t="s">
        <v>4</v>
      </c>
      <c r="BU29" s="4" t="s">
        <v>4</v>
      </c>
      <c r="BV29" s="4" t="s">
        <v>4</v>
      </c>
      <c r="BW29" s="4" t="s">
        <v>4</v>
      </c>
      <c r="BX29" s="4" t="s">
        <v>4</v>
      </c>
      <c r="BY29" s="4" t="s">
        <v>4</v>
      </c>
      <c r="BZ29" s="4" t="s">
        <v>4</v>
      </c>
      <c r="CA29" s="4" t="s">
        <v>4</v>
      </c>
      <c r="CB29" s="4" t="s">
        <v>4</v>
      </c>
      <c r="CC29" s="4" t="s">
        <v>4</v>
      </c>
      <c r="CD29" s="4" t="s">
        <v>4</v>
      </c>
      <c r="CE29" s="4" t="s">
        <v>4</v>
      </c>
      <c r="CF29" s="4" t="s">
        <v>4</v>
      </c>
      <c r="CG29" s="4" t="s">
        <v>4</v>
      </c>
      <c r="CH29" s="4" t="s">
        <v>4</v>
      </c>
      <c r="CI29" s="4" t="s">
        <v>4</v>
      </c>
      <c r="CJ29" s="4" t="s">
        <v>4</v>
      </c>
      <c r="CK29" s="4" t="s">
        <v>4</v>
      </c>
      <c r="CL29" s="117">
        <v>6.0000000000000001E-3</v>
      </c>
      <c r="CM29" s="4" t="s">
        <v>4</v>
      </c>
    </row>
    <row r="30" spans="1:91" x14ac:dyDescent="0.25">
      <c r="A30" s="2" t="s">
        <v>198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5">
        <v>43646</v>
      </c>
      <c r="AA30" s="4" t="s">
        <v>4</v>
      </c>
      <c r="AB30" s="4" t="s">
        <v>4</v>
      </c>
      <c r="AC30" s="5">
        <v>42928</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c r="BO30" s="4" t="s">
        <v>4</v>
      </c>
      <c r="BP30" s="4" t="s">
        <v>4</v>
      </c>
      <c r="BQ30" s="4" t="s">
        <v>4</v>
      </c>
      <c r="BR30" s="4" t="s">
        <v>4</v>
      </c>
      <c r="BS30" s="4" t="s">
        <v>4</v>
      </c>
      <c r="BT30" s="4" t="s">
        <v>4</v>
      </c>
      <c r="BU30" s="4" t="s">
        <v>4</v>
      </c>
      <c r="BV30" s="4" t="s">
        <v>4</v>
      </c>
      <c r="BW30" s="4" t="s">
        <v>4</v>
      </c>
      <c r="BX30" s="4" t="s">
        <v>4</v>
      </c>
      <c r="BY30" s="4" t="s">
        <v>4</v>
      </c>
      <c r="BZ30" s="4" t="s">
        <v>4</v>
      </c>
      <c r="CA30" s="4" t="s">
        <v>4</v>
      </c>
      <c r="CB30" s="4" t="s">
        <v>4</v>
      </c>
      <c r="CC30" s="4" t="s">
        <v>4</v>
      </c>
      <c r="CD30" s="4" t="s">
        <v>4</v>
      </c>
      <c r="CE30" s="4" t="s">
        <v>4</v>
      </c>
      <c r="CF30" s="4" t="s">
        <v>4</v>
      </c>
      <c r="CG30" s="4" t="s">
        <v>4</v>
      </c>
      <c r="CH30" s="4" t="s">
        <v>4</v>
      </c>
      <c r="CI30" s="4" t="s">
        <v>4</v>
      </c>
      <c r="CJ30" s="4" t="s">
        <v>4</v>
      </c>
      <c r="CK30" s="4" t="s">
        <v>4</v>
      </c>
      <c r="CL30" s="4" t="s">
        <v>4</v>
      </c>
      <c r="CM30" s="4" t="s">
        <v>4</v>
      </c>
    </row>
    <row r="31" spans="1:91" ht="30" x14ac:dyDescent="0.25">
      <c r="A31" s="2" t="s">
        <v>198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v>1.4</v>
      </c>
      <c r="AO31" s="4">
        <v>3.5</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c r="BO31" s="4" t="s">
        <v>4</v>
      </c>
      <c r="BP31" s="4" t="s">
        <v>4</v>
      </c>
      <c r="BQ31" s="4" t="s">
        <v>4</v>
      </c>
      <c r="BR31" s="4" t="s">
        <v>4</v>
      </c>
      <c r="BS31" s="4" t="s">
        <v>4</v>
      </c>
      <c r="BT31" s="4" t="s">
        <v>4</v>
      </c>
      <c r="BU31" s="4" t="s">
        <v>4</v>
      </c>
      <c r="BV31" s="4" t="s">
        <v>4</v>
      </c>
      <c r="BW31" s="4" t="s">
        <v>4</v>
      </c>
      <c r="BX31" s="4" t="s">
        <v>4</v>
      </c>
      <c r="BY31" s="4" t="s">
        <v>4</v>
      </c>
      <c r="BZ31" s="4" t="s">
        <v>4</v>
      </c>
      <c r="CA31" s="4" t="s">
        <v>4</v>
      </c>
      <c r="CB31" s="4" t="s">
        <v>4</v>
      </c>
      <c r="CC31" s="4" t="s">
        <v>4</v>
      </c>
      <c r="CD31" s="4" t="s">
        <v>4</v>
      </c>
      <c r="CE31" s="4" t="s">
        <v>4</v>
      </c>
      <c r="CF31" s="4" t="s">
        <v>4</v>
      </c>
      <c r="CG31" s="4" t="s">
        <v>4</v>
      </c>
      <c r="CH31" s="4" t="s">
        <v>4</v>
      </c>
      <c r="CI31" s="4" t="s">
        <v>4</v>
      </c>
      <c r="CJ31" s="4" t="s">
        <v>4</v>
      </c>
      <c r="CK31" s="4" t="s">
        <v>4</v>
      </c>
      <c r="CL31" s="4" t="s">
        <v>4</v>
      </c>
      <c r="CM31" s="4" t="s">
        <v>4</v>
      </c>
    </row>
    <row r="32" spans="1:91" ht="30" x14ac:dyDescent="0.25">
      <c r="A32" s="2" t="s">
        <v>198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v>2.93</v>
      </c>
      <c r="AO32" s="4">
        <v>1.75</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c r="BO32" s="4" t="s">
        <v>4</v>
      </c>
      <c r="BP32" s="4" t="s">
        <v>4</v>
      </c>
      <c r="BQ32" s="4" t="s">
        <v>4</v>
      </c>
      <c r="BR32" s="4" t="s">
        <v>4</v>
      </c>
      <c r="BS32" s="4" t="s">
        <v>4</v>
      </c>
      <c r="BT32" s="4" t="s">
        <v>4</v>
      </c>
      <c r="BU32" s="4" t="s">
        <v>4</v>
      </c>
      <c r="BV32" s="4" t="s">
        <v>4</v>
      </c>
      <c r="BW32" s="4" t="s">
        <v>4</v>
      </c>
      <c r="BX32" s="4" t="s">
        <v>4</v>
      </c>
      <c r="BY32" s="4" t="s">
        <v>4</v>
      </c>
      <c r="BZ32" s="4" t="s">
        <v>4</v>
      </c>
      <c r="CA32" s="4" t="s">
        <v>4</v>
      </c>
      <c r="CB32" s="4" t="s">
        <v>4</v>
      </c>
      <c r="CC32" s="4" t="s">
        <v>4</v>
      </c>
      <c r="CD32" s="4" t="s">
        <v>4</v>
      </c>
      <c r="CE32" s="4" t="s">
        <v>4</v>
      </c>
      <c r="CF32" s="4" t="s">
        <v>4</v>
      </c>
      <c r="CG32" s="4" t="s">
        <v>4</v>
      </c>
      <c r="CH32" s="4" t="s">
        <v>4</v>
      </c>
      <c r="CI32" s="4" t="s">
        <v>4</v>
      </c>
      <c r="CJ32" s="4" t="s">
        <v>4</v>
      </c>
      <c r="CK32" s="4" t="s">
        <v>4</v>
      </c>
      <c r="CL32" s="4" t="s">
        <v>4</v>
      </c>
      <c r="CM32" s="4" t="s">
        <v>4</v>
      </c>
    </row>
  </sheetData>
  <mergeCells count="29">
    <mergeCell ref="BR1:BT1"/>
    <mergeCell ref="BV1:BW1"/>
    <mergeCell ref="BZ1:CC1"/>
    <mergeCell ref="CF1:CG1"/>
    <mergeCell ref="CI1:CJ1"/>
    <mergeCell ref="B2:B5"/>
    <mergeCell ref="C2:C5"/>
    <mergeCell ref="D2:D5"/>
    <mergeCell ref="E2:E5"/>
    <mergeCell ref="F2:F5"/>
    <mergeCell ref="AZ1:BA1"/>
    <mergeCell ref="BC1:BD1"/>
    <mergeCell ref="BF1:BG1"/>
    <mergeCell ref="BH1:BI1"/>
    <mergeCell ref="BK1:BL1"/>
    <mergeCell ref="BM1:BO1"/>
    <mergeCell ref="AA1:AB1"/>
    <mergeCell ref="AE1:AG1"/>
    <mergeCell ref="AI1:AJ1"/>
    <mergeCell ref="AK1:AL1"/>
    <mergeCell ref="AN1:AO1"/>
    <mergeCell ref="AU1:AV1"/>
    <mergeCell ref="A1:A5"/>
    <mergeCell ref="B1:D1"/>
    <mergeCell ref="E1:G1"/>
    <mergeCell ref="H1:L1"/>
    <mergeCell ref="N1:O1"/>
    <mergeCell ref="U1:V1"/>
    <mergeCell ref="G2:G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6.5703125" bestFit="1" customWidth="1"/>
    <col min="6" max="7" width="30.140625" bestFit="1" customWidth="1"/>
    <col min="8" max="8" width="36.5703125" bestFit="1" customWidth="1"/>
    <col min="9" max="10" width="27.7109375" bestFit="1" customWidth="1"/>
  </cols>
  <sheetData>
    <row r="1" spans="1:10" ht="15" customHeight="1" x14ac:dyDescent="0.25">
      <c r="A1" s="7" t="s">
        <v>1988</v>
      </c>
      <c r="B1" s="1" t="s">
        <v>1</v>
      </c>
      <c r="C1" s="1"/>
      <c r="D1" s="1"/>
      <c r="E1" s="7" t="s">
        <v>1</v>
      </c>
      <c r="F1" s="7"/>
      <c r="G1" s="1"/>
      <c r="H1" s="1" t="s">
        <v>1</v>
      </c>
      <c r="I1" s="1"/>
      <c r="J1" s="1"/>
    </row>
    <row r="2" spans="1:10" x14ac:dyDescent="0.25">
      <c r="A2" s="7"/>
      <c r="B2" s="7" t="s">
        <v>2</v>
      </c>
      <c r="C2" s="7" t="s">
        <v>87</v>
      </c>
      <c r="D2" s="7" t="s">
        <v>1989</v>
      </c>
      <c r="E2" s="1" t="s">
        <v>87</v>
      </c>
      <c r="F2" s="1" t="s">
        <v>2</v>
      </c>
      <c r="G2" s="118">
        <v>40668</v>
      </c>
      <c r="H2" s="1" t="s">
        <v>2</v>
      </c>
      <c r="I2" s="1" t="s">
        <v>1993</v>
      </c>
      <c r="J2" s="1" t="s">
        <v>1995</v>
      </c>
    </row>
    <row r="3" spans="1:10" ht="30" x14ac:dyDescent="0.25">
      <c r="A3" s="7"/>
      <c r="B3" s="7"/>
      <c r="C3" s="7"/>
      <c r="D3" s="7"/>
      <c r="E3" s="1" t="s">
        <v>1990</v>
      </c>
      <c r="F3" s="1" t="s">
        <v>1991</v>
      </c>
      <c r="G3" s="1" t="s">
        <v>1991</v>
      </c>
      <c r="H3" s="1" t="s">
        <v>1992</v>
      </c>
      <c r="I3" s="1" t="s">
        <v>1994</v>
      </c>
      <c r="J3" s="1" t="s">
        <v>1994</v>
      </c>
    </row>
    <row r="4" spans="1:10" x14ac:dyDescent="0.25">
      <c r="A4" s="3" t="s">
        <v>1996</v>
      </c>
      <c r="B4" s="4" t="s">
        <v>4</v>
      </c>
      <c r="C4" s="4" t="s">
        <v>4</v>
      </c>
      <c r="D4" s="4" t="s">
        <v>4</v>
      </c>
      <c r="E4" s="4" t="s">
        <v>4</v>
      </c>
      <c r="F4" s="4" t="s">
        <v>4</v>
      </c>
      <c r="G4" s="4" t="s">
        <v>4</v>
      </c>
      <c r="H4" s="4" t="s">
        <v>4</v>
      </c>
      <c r="I4" s="4" t="s">
        <v>4</v>
      </c>
      <c r="J4" s="4" t="s">
        <v>4</v>
      </c>
    </row>
    <row r="5" spans="1:10" x14ac:dyDescent="0.25">
      <c r="A5" s="2" t="s">
        <v>1997</v>
      </c>
      <c r="B5" s="4" t="s">
        <v>4</v>
      </c>
      <c r="C5" s="4" t="s">
        <v>4</v>
      </c>
      <c r="D5" s="4" t="s">
        <v>4</v>
      </c>
      <c r="E5" s="4" t="s">
        <v>4</v>
      </c>
      <c r="F5" s="4" t="s">
        <v>4</v>
      </c>
      <c r="G5" s="4" t="s">
        <v>4</v>
      </c>
      <c r="H5" s="8">
        <v>1600000000</v>
      </c>
      <c r="I5" s="4" t="s">
        <v>4</v>
      </c>
      <c r="J5" s="8">
        <v>731400000</v>
      </c>
    </row>
    <row r="6" spans="1:10" x14ac:dyDescent="0.25">
      <c r="A6" s="2" t="s">
        <v>1998</v>
      </c>
      <c r="B6" s="4" t="s">
        <v>4</v>
      </c>
      <c r="C6" s="4" t="s">
        <v>4</v>
      </c>
      <c r="D6" s="4" t="s">
        <v>4</v>
      </c>
      <c r="E6" s="4" t="s">
        <v>4</v>
      </c>
      <c r="F6" s="4" t="s">
        <v>4</v>
      </c>
      <c r="G6" s="4" t="s">
        <v>4</v>
      </c>
      <c r="H6" s="4" t="s">
        <v>1999</v>
      </c>
      <c r="I6" s="4" t="s">
        <v>4</v>
      </c>
      <c r="J6" s="4" t="s">
        <v>4</v>
      </c>
    </row>
    <row r="7" spans="1:10" ht="30" x14ac:dyDescent="0.25">
      <c r="A7" s="2" t="s">
        <v>2000</v>
      </c>
      <c r="B7" s="4" t="s">
        <v>4</v>
      </c>
      <c r="C7" s="4" t="s">
        <v>4</v>
      </c>
      <c r="D7" s="4" t="s">
        <v>4</v>
      </c>
      <c r="E7" s="4" t="s">
        <v>4</v>
      </c>
      <c r="F7" s="4" t="s">
        <v>4</v>
      </c>
      <c r="G7" s="4" t="s">
        <v>4</v>
      </c>
      <c r="H7" s="4" t="s">
        <v>2001</v>
      </c>
      <c r="I7" s="4" t="s">
        <v>4</v>
      </c>
      <c r="J7" s="4" t="s">
        <v>4</v>
      </c>
    </row>
    <row r="8" spans="1:10" ht="30" x14ac:dyDescent="0.25">
      <c r="A8" s="2" t="s">
        <v>2002</v>
      </c>
      <c r="B8" s="4" t="s">
        <v>4</v>
      </c>
      <c r="C8" s="4" t="s">
        <v>4</v>
      </c>
      <c r="D8" s="4" t="s">
        <v>4</v>
      </c>
      <c r="E8" s="4" t="s">
        <v>4</v>
      </c>
      <c r="F8" s="4" t="s">
        <v>4</v>
      </c>
      <c r="G8" s="4" t="s">
        <v>4</v>
      </c>
      <c r="H8" s="4" t="s">
        <v>4</v>
      </c>
      <c r="I8" s="117">
        <v>2.3999999999999998E-3</v>
      </c>
      <c r="J8" s="4" t="s">
        <v>4</v>
      </c>
    </row>
    <row r="9" spans="1:10" x14ac:dyDescent="0.25">
      <c r="A9" s="2" t="s">
        <v>2003</v>
      </c>
      <c r="B9" s="6">
        <v>1600000</v>
      </c>
      <c r="C9" s="4" t="s">
        <v>4</v>
      </c>
      <c r="D9" s="4" t="s">
        <v>4</v>
      </c>
      <c r="E9" s="4" t="s">
        <v>4</v>
      </c>
      <c r="F9" s="4" t="s">
        <v>4</v>
      </c>
      <c r="G9" s="4" t="s">
        <v>4</v>
      </c>
      <c r="H9" s="4" t="s">
        <v>4</v>
      </c>
      <c r="I9" s="4" t="s">
        <v>4</v>
      </c>
      <c r="J9" s="4" t="s">
        <v>4</v>
      </c>
    </row>
    <row r="10" spans="1:10" x14ac:dyDescent="0.25">
      <c r="A10" s="2" t="s">
        <v>2004</v>
      </c>
      <c r="B10" s="4" t="s">
        <v>4</v>
      </c>
      <c r="C10" s="4" t="s">
        <v>4</v>
      </c>
      <c r="D10" s="4" t="s">
        <v>4</v>
      </c>
      <c r="E10" s="4" t="s">
        <v>4</v>
      </c>
      <c r="F10" s="117">
        <v>1.01</v>
      </c>
      <c r="G10" s="4" t="s">
        <v>4</v>
      </c>
      <c r="H10" s="4" t="s">
        <v>4</v>
      </c>
      <c r="I10" s="4" t="s">
        <v>4</v>
      </c>
      <c r="J10" s="4" t="s">
        <v>4</v>
      </c>
    </row>
    <row r="11" spans="1:10" x14ac:dyDescent="0.25">
      <c r="A11" s="2" t="s">
        <v>1709</v>
      </c>
      <c r="B11" s="4" t="s">
        <v>4</v>
      </c>
      <c r="C11" s="4">
        <v>0</v>
      </c>
      <c r="D11" s="6">
        <v>4295000</v>
      </c>
      <c r="E11" s="4" t="s">
        <v>4</v>
      </c>
      <c r="F11" s="4" t="s">
        <v>4</v>
      </c>
      <c r="G11" s="4" t="s">
        <v>4</v>
      </c>
      <c r="H11" s="4" t="s">
        <v>4</v>
      </c>
      <c r="I11" s="4" t="s">
        <v>4</v>
      </c>
      <c r="J11" s="4" t="s">
        <v>4</v>
      </c>
    </row>
    <row r="12" spans="1:10" ht="30" x14ac:dyDescent="0.25">
      <c r="A12" s="2" t="s">
        <v>2005</v>
      </c>
      <c r="B12" s="4" t="s">
        <v>4</v>
      </c>
      <c r="C12" s="4" t="s">
        <v>4</v>
      </c>
      <c r="D12" s="4" t="s">
        <v>4</v>
      </c>
      <c r="E12" s="4" t="s">
        <v>4</v>
      </c>
      <c r="F12" s="4" t="s">
        <v>4</v>
      </c>
      <c r="G12" s="6">
        <v>400000000</v>
      </c>
      <c r="H12" s="4" t="s">
        <v>4</v>
      </c>
      <c r="I12" s="4" t="s">
        <v>4</v>
      </c>
      <c r="J12" s="4" t="s">
        <v>4</v>
      </c>
    </row>
    <row r="13" spans="1:10" x14ac:dyDescent="0.25">
      <c r="A13" s="2" t="s">
        <v>2006</v>
      </c>
      <c r="B13" s="4" t="s">
        <v>4</v>
      </c>
      <c r="C13" s="4" t="s">
        <v>4</v>
      </c>
      <c r="D13" s="4" t="s">
        <v>4</v>
      </c>
      <c r="E13" s="8">
        <v>4295000</v>
      </c>
      <c r="F13" s="4" t="s">
        <v>4</v>
      </c>
      <c r="G13" s="4" t="s">
        <v>4</v>
      </c>
      <c r="H13" s="4" t="s">
        <v>4</v>
      </c>
      <c r="I13" s="4" t="s">
        <v>4</v>
      </c>
      <c r="J13" s="4" t="s">
        <v>4</v>
      </c>
    </row>
  </sheetData>
  <mergeCells count="5">
    <mergeCell ref="A1:A3"/>
    <mergeCell ref="E1:F1"/>
    <mergeCell ref="B2:B3"/>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007</v>
      </c>
      <c r="B1" s="7" t="s">
        <v>2</v>
      </c>
      <c r="C1" s="7" t="s">
        <v>31</v>
      </c>
    </row>
    <row r="2" spans="1:3" ht="30" x14ac:dyDescent="0.25">
      <c r="A2" s="1" t="s">
        <v>30</v>
      </c>
      <c r="B2" s="7"/>
      <c r="C2" s="7"/>
    </row>
    <row r="3" spans="1:3" x14ac:dyDescent="0.25">
      <c r="A3" s="3" t="s">
        <v>1996</v>
      </c>
      <c r="B3" s="4" t="s">
        <v>4</v>
      </c>
      <c r="C3" s="4" t="s">
        <v>4</v>
      </c>
    </row>
    <row r="4" spans="1:3" x14ac:dyDescent="0.25">
      <c r="A4" s="2" t="s">
        <v>2008</v>
      </c>
      <c r="B4" s="8">
        <v>48819</v>
      </c>
      <c r="C4" s="8">
        <v>74564</v>
      </c>
    </row>
    <row r="5" spans="1:3" ht="30" x14ac:dyDescent="0.25">
      <c r="A5" s="2" t="s">
        <v>2009</v>
      </c>
      <c r="B5" s="4" t="s">
        <v>4</v>
      </c>
      <c r="C5" s="4" t="s">
        <v>4</v>
      </c>
    </row>
    <row r="6" spans="1:3" x14ac:dyDescent="0.25">
      <c r="A6" s="3" t="s">
        <v>1996</v>
      </c>
      <c r="B6" s="4" t="s">
        <v>4</v>
      </c>
      <c r="C6" s="4" t="s">
        <v>4</v>
      </c>
    </row>
    <row r="7" spans="1:3" x14ac:dyDescent="0.25">
      <c r="A7" s="2" t="s">
        <v>2008</v>
      </c>
      <c r="B7" s="6">
        <v>1241</v>
      </c>
      <c r="C7" s="6">
        <v>7246</v>
      </c>
    </row>
    <row r="8" spans="1:3" ht="30" x14ac:dyDescent="0.25">
      <c r="A8" s="2" t="s">
        <v>2010</v>
      </c>
      <c r="B8" s="4" t="s">
        <v>4</v>
      </c>
      <c r="C8" s="4" t="s">
        <v>4</v>
      </c>
    </row>
    <row r="9" spans="1:3" x14ac:dyDescent="0.25">
      <c r="A9" s="3" t="s">
        <v>1996</v>
      </c>
      <c r="B9" s="4" t="s">
        <v>4</v>
      </c>
      <c r="C9" s="4" t="s">
        <v>4</v>
      </c>
    </row>
    <row r="10" spans="1:3" x14ac:dyDescent="0.25">
      <c r="A10" s="2" t="s">
        <v>2008</v>
      </c>
      <c r="B10" s="8">
        <v>47578</v>
      </c>
      <c r="C10" s="8">
        <v>6731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1</v>
      </c>
      <c r="B1" s="7" t="s">
        <v>1</v>
      </c>
      <c r="C1" s="7"/>
      <c r="D1" s="7"/>
    </row>
    <row r="2" spans="1:4" ht="30" x14ac:dyDescent="0.25">
      <c r="A2" s="1" t="s">
        <v>30</v>
      </c>
      <c r="B2" s="1" t="s">
        <v>2</v>
      </c>
      <c r="C2" s="1" t="s">
        <v>31</v>
      </c>
      <c r="D2" s="1" t="s">
        <v>87</v>
      </c>
    </row>
    <row r="3" spans="1:4" x14ac:dyDescent="0.25">
      <c r="A3" s="3" t="s">
        <v>2012</v>
      </c>
      <c r="B3" s="4" t="s">
        <v>4</v>
      </c>
      <c r="C3" s="4" t="s">
        <v>4</v>
      </c>
      <c r="D3" s="4" t="s">
        <v>4</v>
      </c>
    </row>
    <row r="4" spans="1:4" ht="30" x14ac:dyDescent="0.25">
      <c r="A4" s="2" t="s">
        <v>873</v>
      </c>
      <c r="B4" s="8">
        <v>8064</v>
      </c>
      <c r="C4" s="8">
        <v>39935</v>
      </c>
      <c r="D4" s="8">
        <v>24635</v>
      </c>
    </row>
    <row r="5" spans="1:4" ht="30" x14ac:dyDescent="0.25">
      <c r="A5" s="2" t="s">
        <v>1990</v>
      </c>
      <c r="B5" s="4" t="s">
        <v>4</v>
      </c>
      <c r="C5" s="4" t="s">
        <v>4</v>
      </c>
      <c r="D5" s="4" t="s">
        <v>4</v>
      </c>
    </row>
    <row r="6" spans="1:4" x14ac:dyDescent="0.25">
      <c r="A6" s="3" t="s">
        <v>2012</v>
      </c>
      <c r="B6" s="4" t="s">
        <v>4</v>
      </c>
      <c r="C6" s="4" t="s">
        <v>4</v>
      </c>
      <c r="D6" s="4" t="s">
        <v>4</v>
      </c>
    </row>
    <row r="7" spans="1:4" ht="45" x14ac:dyDescent="0.25">
      <c r="A7" s="2" t="s">
        <v>2013</v>
      </c>
      <c r="B7" s="6">
        <v>8064</v>
      </c>
      <c r="C7" s="6">
        <v>39935</v>
      </c>
      <c r="D7" s="6">
        <v>28930</v>
      </c>
    </row>
    <row r="8" spans="1:4" ht="45" x14ac:dyDescent="0.25">
      <c r="A8" s="2" t="s">
        <v>2014</v>
      </c>
      <c r="B8" s="4" t="s">
        <v>4</v>
      </c>
      <c r="C8" s="4" t="s">
        <v>4</v>
      </c>
      <c r="D8" s="6">
        <v>-4295</v>
      </c>
    </row>
    <row r="9" spans="1:4" ht="30" x14ac:dyDescent="0.25">
      <c r="A9" s="2" t="s">
        <v>873</v>
      </c>
      <c r="B9" s="8">
        <v>8064</v>
      </c>
      <c r="C9" s="8">
        <v>39935</v>
      </c>
      <c r="D9" s="8">
        <v>2463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5</v>
      </c>
      <c r="B1" s="7" t="s">
        <v>1</v>
      </c>
      <c r="C1" s="7"/>
      <c r="D1" s="7"/>
    </row>
    <row r="2" spans="1:4" ht="30" x14ac:dyDescent="0.25">
      <c r="A2" s="1" t="s">
        <v>30</v>
      </c>
      <c r="B2" s="1" t="s">
        <v>2</v>
      </c>
      <c r="C2" s="1" t="s">
        <v>31</v>
      </c>
      <c r="D2" s="1" t="s">
        <v>87</v>
      </c>
    </row>
    <row r="3" spans="1:4" ht="30" x14ac:dyDescent="0.25">
      <c r="A3" s="3" t="s">
        <v>2016</v>
      </c>
      <c r="B3" s="4" t="s">
        <v>4</v>
      </c>
      <c r="C3" s="4" t="s">
        <v>4</v>
      </c>
      <c r="D3" s="4" t="s">
        <v>4</v>
      </c>
    </row>
    <row r="4" spans="1:4" ht="30" x14ac:dyDescent="0.25">
      <c r="A4" s="2" t="s">
        <v>876</v>
      </c>
      <c r="B4" s="8">
        <v>-282830</v>
      </c>
      <c r="C4" s="8">
        <v>-169129</v>
      </c>
      <c r="D4" s="8">
        <v>-490658</v>
      </c>
    </row>
    <row r="5" spans="1:4" x14ac:dyDescent="0.25">
      <c r="A5" s="2" t="s">
        <v>2017</v>
      </c>
      <c r="B5" s="4" t="s">
        <v>4</v>
      </c>
      <c r="C5" s="4" t="s">
        <v>4</v>
      </c>
      <c r="D5" s="4" t="s">
        <v>4</v>
      </c>
    </row>
    <row r="6" spans="1:4" ht="30" x14ac:dyDescent="0.25">
      <c r="A6" s="3" t="s">
        <v>2016</v>
      </c>
      <c r="B6" s="4" t="s">
        <v>4</v>
      </c>
      <c r="C6" s="4" t="s">
        <v>4</v>
      </c>
      <c r="D6" s="4" t="s">
        <v>4</v>
      </c>
    </row>
    <row r="7" spans="1:4" ht="30" x14ac:dyDescent="0.25">
      <c r="A7" s="2" t="s">
        <v>876</v>
      </c>
      <c r="B7" s="6">
        <v>-356019</v>
      </c>
      <c r="C7" s="6">
        <v>-627617</v>
      </c>
      <c r="D7" s="6">
        <v>-567039</v>
      </c>
    </row>
    <row r="8" spans="1:4" x14ac:dyDescent="0.25">
      <c r="A8" s="2" t="s">
        <v>2018</v>
      </c>
      <c r="B8" s="4" t="s">
        <v>4</v>
      </c>
      <c r="C8" s="4" t="s">
        <v>4</v>
      </c>
      <c r="D8" s="4" t="s">
        <v>4</v>
      </c>
    </row>
    <row r="9" spans="1:4" ht="30" x14ac:dyDescent="0.25">
      <c r="A9" s="3" t="s">
        <v>2016</v>
      </c>
      <c r="B9" s="4" t="s">
        <v>4</v>
      </c>
      <c r="C9" s="4" t="s">
        <v>4</v>
      </c>
      <c r="D9" s="4" t="s">
        <v>4</v>
      </c>
    </row>
    <row r="10" spans="1:4" ht="30" x14ac:dyDescent="0.25">
      <c r="A10" s="2" t="s">
        <v>876</v>
      </c>
      <c r="B10" s="8">
        <v>73189</v>
      </c>
      <c r="C10" s="8">
        <v>458488</v>
      </c>
      <c r="D10" s="8">
        <v>7638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9</v>
      </c>
      <c r="B1" s="7" t="s">
        <v>1</v>
      </c>
      <c r="C1" s="7"/>
      <c r="D1" s="7"/>
    </row>
    <row r="2" spans="1:4" ht="30" x14ac:dyDescent="0.25">
      <c r="A2" s="1" t="s">
        <v>30</v>
      </c>
      <c r="B2" s="1" t="s">
        <v>2</v>
      </c>
      <c r="C2" s="1" t="s">
        <v>31</v>
      </c>
      <c r="D2" s="1" t="s">
        <v>87</v>
      </c>
    </row>
    <row r="3" spans="1:4" x14ac:dyDescent="0.25">
      <c r="A3" s="3" t="s">
        <v>887</v>
      </c>
      <c r="B3" s="4" t="s">
        <v>4</v>
      </c>
      <c r="C3" s="4" t="s">
        <v>4</v>
      </c>
      <c r="D3" s="4" t="s">
        <v>4</v>
      </c>
    </row>
    <row r="4" spans="1:4" x14ac:dyDescent="0.25">
      <c r="A4" s="2" t="s">
        <v>888</v>
      </c>
      <c r="B4" s="8">
        <v>856</v>
      </c>
      <c r="C4" s="8">
        <v>1019</v>
      </c>
      <c r="D4" s="8">
        <v>1162</v>
      </c>
    </row>
    <row r="5" spans="1:4" x14ac:dyDescent="0.25">
      <c r="A5" s="2" t="s">
        <v>889</v>
      </c>
      <c r="B5" s="6">
        <v>33654</v>
      </c>
      <c r="C5" s="6">
        <v>41239</v>
      </c>
      <c r="D5" s="6">
        <v>23011</v>
      </c>
    </row>
    <row r="6" spans="1:4" x14ac:dyDescent="0.25">
      <c r="A6" s="2" t="s">
        <v>120</v>
      </c>
      <c r="B6" s="6">
        <v>34510</v>
      </c>
      <c r="C6" s="6">
        <v>42258</v>
      </c>
      <c r="D6" s="6">
        <v>24173</v>
      </c>
    </row>
    <row r="7" spans="1:4" ht="30" x14ac:dyDescent="0.25">
      <c r="A7" s="3" t="s">
        <v>890</v>
      </c>
      <c r="B7" s="4" t="s">
        <v>4</v>
      </c>
      <c r="C7" s="4" t="s">
        <v>4</v>
      </c>
      <c r="D7" s="4" t="s">
        <v>4</v>
      </c>
    </row>
    <row r="8" spans="1:4" x14ac:dyDescent="0.25">
      <c r="A8" s="2" t="s">
        <v>888</v>
      </c>
      <c r="B8" s="4" t="s">
        <v>60</v>
      </c>
      <c r="C8" s="4" t="s">
        <v>60</v>
      </c>
      <c r="D8" s="4" t="s">
        <v>60</v>
      </c>
    </row>
    <row r="9" spans="1:4" x14ac:dyDescent="0.25">
      <c r="A9" s="2" t="s">
        <v>889</v>
      </c>
      <c r="B9" s="6">
        <v>-65347</v>
      </c>
      <c r="C9" s="6">
        <v>-61889</v>
      </c>
      <c r="D9" s="6">
        <v>-79566</v>
      </c>
    </row>
    <row r="10" spans="1:4" x14ac:dyDescent="0.25">
      <c r="A10" s="2" t="s">
        <v>120</v>
      </c>
      <c r="B10" s="6">
        <v>-65347</v>
      </c>
      <c r="C10" s="6">
        <v>-61889</v>
      </c>
      <c r="D10" s="6">
        <v>-79566</v>
      </c>
    </row>
    <row r="11" spans="1:4" x14ac:dyDescent="0.25">
      <c r="A11" s="2" t="s">
        <v>926</v>
      </c>
      <c r="B11" s="8">
        <v>-30837</v>
      </c>
      <c r="C11" s="8">
        <v>-19631</v>
      </c>
      <c r="D11" s="8">
        <v>-5539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06</v>
      </c>
      <c r="B1" s="1" t="s">
        <v>1</v>
      </c>
    </row>
    <row r="2" spans="1:2" x14ac:dyDescent="0.25">
      <c r="A2" s="7"/>
      <c r="B2" s="1" t="s">
        <v>2</v>
      </c>
    </row>
    <row r="3" spans="1:2" x14ac:dyDescent="0.25">
      <c r="A3" s="11" t="s">
        <v>206</v>
      </c>
      <c r="B3" s="4" t="s">
        <v>4</v>
      </c>
    </row>
    <row r="4" spans="1:2" x14ac:dyDescent="0.25">
      <c r="A4" s="11"/>
      <c r="B4" s="13" t="s">
        <v>207</v>
      </c>
    </row>
    <row r="5" spans="1:2" ht="90" x14ac:dyDescent="0.25">
      <c r="A5" s="11"/>
      <c r="B5" s="14" t="s">
        <v>208</v>
      </c>
    </row>
    <row r="6" spans="1:2" ht="243" x14ac:dyDescent="0.25">
      <c r="A6" s="11"/>
      <c r="B6" s="14" t="s">
        <v>209</v>
      </c>
    </row>
    <row r="7" spans="1:2" ht="39" x14ac:dyDescent="0.25">
      <c r="A7" s="11"/>
      <c r="B7" s="14" t="s">
        <v>210</v>
      </c>
    </row>
    <row r="8" spans="1:2" x14ac:dyDescent="0.25">
      <c r="A8" s="11"/>
      <c r="B8" s="15" t="s">
        <v>211</v>
      </c>
    </row>
    <row r="9" spans="1:2" ht="409.6" x14ac:dyDescent="0.25">
      <c r="A9" s="11"/>
      <c r="B9" s="14" t="s">
        <v>212</v>
      </c>
    </row>
    <row r="10" spans="1:2" ht="153.75" x14ac:dyDescent="0.25">
      <c r="A10" s="11"/>
      <c r="B10" s="14" t="s">
        <v>213</v>
      </c>
    </row>
    <row r="11" spans="1:2" ht="166.5" x14ac:dyDescent="0.25">
      <c r="A11" s="11"/>
      <c r="B11" s="14" t="s">
        <v>214</v>
      </c>
    </row>
    <row r="12" spans="1:2" ht="64.5" x14ac:dyDescent="0.25">
      <c r="A12" s="11"/>
      <c r="B12" s="14" t="s">
        <v>215</v>
      </c>
    </row>
  </sheetData>
  <mergeCells count="2">
    <mergeCell ref="A1:A2"/>
    <mergeCell ref="A3: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0</v>
      </c>
      <c r="B1" s="7" t="s">
        <v>1</v>
      </c>
      <c r="C1" s="7"/>
      <c r="D1" s="7"/>
    </row>
    <row r="2" spans="1:4" ht="30" x14ac:dyDescent="0.25">
      <c r="A2" s="1" t="s">
        <v>30</v>
      </c>
      <c r="B2" s="1" t="s">
        <v>2</v>
      </c>
      <c r="C2" s="1" t="s">
        <v>31</v>
      </c>
      <c r="D2" s="1" t="s">
        <v>87</v>
      </c>
    </row>
    <row r="3" spans="1:4" x14ac:dyDescent="0.25">
      <c r="A3" s="3" t="s">
        <v>2021</v>
      </c>
      <c r="B3" s="4" t="s">
        <v>4</v>
      </c>
      <c r="C3" s="4" t="s">
        <v>4</v>
      </c>
      <c r="D3" s="4" t="s">
        <v>4</v>
      </c>
    </row>
    <row r="4" spans="1:4" ht="30" x14ac:dyDescent="0.25">
      <c r="A4" s="2" t="s">
        <v>899</v>
      </c>
      <c r="B4" s="8">
        <v>-82643</v>
      </c>
      <c r="C4" s="8">
        <v>-48709</v>
      </c>
      <c r="D4" s="8">
        <v>-141310</v>
      </c>
    </row>
    <row r="5" spans="1:4" x14ac:dyDescent="0.25">
      <c r="A5" s="2" t="s">
        <v>903</v>
      </c>
      <c r="B5" s="6">
        <v>35511</v>
      </c>
      <c r="C5" s="6">
        <v>33118</v>
      </c>
      <c r="D5" s="6">
        <v>27626</v>
      </c>
    </row>
    <row r="6" spans="1:4" x14ac:dyDescent="0.25">
      <c r="A6" s="2" t="s">
        <v>904</v>
      </c>
      <c r="B6" s="6">
        <v>-93154</v>
      </c>
      <c r="C6" s="6">
        <v>-136478</v>
      </c>
      <c r="D6" s="6">
        <v>-102758</v>
      </c>
    </row>
    <row r="7" spans="1:4" ht="30" x14ac:dyDescent="0.25">
      <c r="A7" s="2" t="s">
        <v>908</v>
      </c>
      <c r="B7" s="4" t="s">
        <v>4</v>
      </c>
      <c r="C7" s="6">
        <v>-37597</v>
      </c>
      <c r="D7" s="4">
        <v>-208</v>
      </c>
    </row>
    <row r="8" spans="1:4" x14ac:dyDescent="0.25">
      <c r="A8" s="2" t="s">
        <v>911</v>
      </c>
      <c r="B8" s="4" t="s">
        <v>4</v>
      </c>
      <c r="C8" s="4" t="s">
        <v>4</v>
      </c>
      <c r="D8" s="4">
        <v>716</v>
      </c>
    </row>
    <row r="9" spans="1:4" x14ac:dyDescent="0.25">
      <c r="A9" s="2" t="s">
        <v>912</v>
      </c>
      <c r="B9" s="6">
        <v>-3997</v>
      </c>
      <c r="C9" s="6">
        <v>1756</v>
      </c>
      <c r="D9" s="6">
        <v>-5087</v>
      </c>
    </row>
    <row r="10" spans="1:4" x14ac:dyDescent="0.25">
      <c r="A10" s="2" t="s">
        <v>915</v>
      </c>
      <c r="B10" s="6">
        <v>171433</v>
      </c>
      <c r="C10" s="6">
        <v>174038</v>
      </c>
      <c r="D10" s="6">
        <v>173930</v>
      </c>
    </row>
    <row r="11" spans="1:4" x14ac:dyDescent="0.25">
      <c r="A11" s="2" t="s">
        <v>916</v>
      </c>
      <c r="B11" s="6">
        <v>-6865</v>
      </c>
      <c r="C11" s="6">
        <v>-6416</v>
      </c>
      <c r="D11" s="6">
        <v>-6272</v>
      </c>
    </row>
    <row r="12" spans="1:4" x14ac:dyDescent="0.25">
      <c r="A12" s="2" t="s">
        <v>920</v>
      </c>
      <c r="B12" s="6">
        <v>-44137</v>
      </c>
      <c r="C12" s="4" t="s">
        <v>4</v>
      </c>
      <c r="D12" s="4" t="s">
        <v>4</v>
      </c>
    </row>
    <row r="13" spans="1:4" x14ac:dyDescent="0.25">
      <c r="A13" s="2" t="s">
        <v>922</v>
      </c>
      <c r="B13" s="6">
        <v>-5890</v>
      </c>
      <c r="C13" s="4" t="s">
        <v>4</v>
      </c>
      <c r="D13" s="4" t="s">
        <v>4</v>
      </c>
    </row>
    <row r="14" spans="1:4" x14ac:dyDescent="0.25">
      <c r="A14" s="2" t="s">
        <v>487</v>
      </c>
      <c r="B14" s="6">
        <v>-1095</v>
      </c>
      <c r="C14" s="4">
        <v>657</v>
      </c>
      <c r="D14" s="6">
        <v>-2030</v>
      </c>
    </row>
    <row r="15" spans="1:4" x14ac:dyDescent="0.25">
      <c r="A15" s="2" t="s">
        <v>926</v>
      </c>
      <c r="B15" s="8">
        <v>-30837</v>
      </c>
      <c r="C15" s="8">
        <v>-19631</v>
      </c>
      <c r="D15" s="8">
        <v>-5539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7" t="s">
        <v>2022</v>
      </c>
      <c r="B1" s="7" t="s">
        <v>1</v>
      </c>
      <c r="C1" s="7"/>
      <c r="D1" s="1"/>
    </row>
    <row r="2" spans="1:4" x14ac:dyDescent="0.25">
      <c r="A2" s="7"/>
      <c r="B2" s="1" t="s">
        <v>2</v>
      </c>
      <c r="C2" s="1" t="s">
        <v>31</v>
      </c>
      <c r="D2" s="1" t="s">
        <v>87</v>
      </c>
    </row>
    <row r="3" spans="1:4" x14ac:dyDescent="0.25">
      <c r="A3" s="3" t="s">
        <v>2023</v>
      </c>
      <c r="B3" s="4" t="s">
        <v>4</v>
      </c>
      <c r="C3" s="4" t="s">
        <v>4</v>
      </c>
      <c r="D3" s="4" t="s">
        <v>4</v>
      </c>
    </row>
    <row r="4" spans="1:4" ht="30" x14ac:dyDescent="0.25">
      <c r="A4" s="2" t="s">
        <v>2024</v>
      </c>
      <c r="B4" s="8">
        <v>1265624000</v>
      </c>
      <c r="C4" s="8">
        <v>1068126000</v>
      </c>
      <c r="D4" s="4" t="s">
        <v>4</v>
      </c>
    </row>
    <row r="5" spans="1:4" ht="30" x14ac:dyDescent="0.25">
      <c r="A5" s="2" t="s">
        <v>2025</v>
      </c>
      <c r="B5" s="6">
        <v>73916000</v>
      </c>
      <c r="C5" s="6">
        <v>20643000</v>
      </c>
      <c r="D5" s="4" t="s">
        <v>4</v>
      </c>
    </row>
    <row r="6" spans="1:4" ht="30" x14ac:dyDescent="0.25">
      <c r="A6" s="2" t="s">
        <v>2026</v>
      </c>
      <c r="B6" s="6">
        <v>67800000</v>
      </c>
      <c r="C6" s="4" t="s">
        <v>4</v>
      </c>
      <c r="D6" s="4" t="s">
        <v>4</v>
      </c>
    </row>
    <row r="7" spans="1:4" ht="30" x14ac:dyDescent="0.25">
      <c r="A7" s="2" t="s">
        <v>2027</v>
      </c>
      <c r="B7" s="6">
        <v>1200000000</v>
      </c>
      <c r="C7" s="4" t="s">
        <v>4</v>
      </c>
      <c r="D7" s="4" t="s">
        <v>4</v>
      </c>
    </row>
    <row r="8" spans="1:4" ht="30" x14ac:dyDescent="0.25">
      <c r="A8" s="2" t="s">
        <v>2028</v>
      </c>
      <c r="B8" s="6">
        <v>21000000</v>
      </c>
      <c r="C8" s="4" t="s">
        <v>4</v>
      </c>
      <c r="D8" s="4" t="s">
        <v>4</v>
      </c>
    </row>
    <row r="9" spans="1:4" ht="30" x14ac:dyDescent="0.25">
      <c r="A9" s="2" t="s">
        <v>2029</v>
      </c>
      <c r="B9" s="6">
        <v>8800000</v>
      </c>
      <c r="C9" s="4" t="s">
        <v>4</v>
      </c>
      <c r="D9" s="4" t="s">
        <v>4</v>
      </c>
    </row>
    <row r="10" spans="1:4" x14ac:dyDescent="0.25">
      <c r="A10" s="2" t="s">
        <v>948</v>
      </c>
      <c r="B10" s="4" t="s">
        <v>4</v>
      </c>
      <c r="C10" s="6">
        <v>22259000</v>
      </c>
      <c r="D10" s="4" t="s">
        <v>4</v>
      </c>
    </row>
    <row r="11" spans="1:4" x14ac:dyDescent="0.25">
      <c r="A11" s="2" t="s">
        <v>2030</v>
      </c>
      <c r="B11" s="6">
        <v>1464706000</v>
      </c>
      <c r="C11" s="6">
        <v>1943365000</v>
      </c>
      <c r="D11" s="4" t="s">
        <v>4</v>
      </c>
    </row>
    <row r="12" spans="1:4" x14ac:dyDescent="0.25">
      <c r="A12" s="2" t="s">
        <v>2031</v>
      </c>
      <c r="B12" s="6">
        <v>65111000</v>
      </c>
      <c r="C12" s="6">
        <v>67015000</v>
      </c>
      <c r="D12" s="6">
        <v>64767000</v>
      </c>
    </row>
    <row r="13" spans="1:4" ht="30" x14ac:dyDescent="0.25">
      <c r="A13" s="2" t="s">
        <v>2032</v>
      </c>
      <c r="B13" s="6">
        <v>44400000</v>
      </c>
      <c r="C13" s="6">
        <v>48400000</v>
      </c>
      <c r="D13" s="4" t="s">
        <v>4</v>
      </c>
    </row>
    <row r="14" spans="1:4" x14ac:dyDescent="0.25">
      <c r="A14" s="2" t="s">
        <v>2033</v>
      </c>
      <c r="B14" s="6">
        <v>14700000</v>
      </c>
      <c r="C14" s="6">
        <v>11600000</v>
      </c>
      <c r="D14" s="4" t="s">
        <v>4</v>
      </c>
    </row>
    <row r="15" spans="1:4" x14ac:dyDescent="0.25">
      <c r="A15" s="2" t="s">
        <v>2034</v>
      </c>
      <c r="B15" s="6">
        <v>-3300000</v>
      </c>
      <c r="C15" s="4" t="s">
        <v>4</v>
      </c>
      <c r="D15" s="4" t="s">
        <v>4</v>
      </c>
    </row>
    <row r="16" spans="1:4" x14ac:dyDescent="0.25">
      <c r="A16" s="2" t="s">
        <v>2035</v>
      </c>
      <c r="B16" s="6">
        <v>3400000</v>
      </c>
      <c r="C16" s="4" t="s">
        <v>4</v>
      </c>
      <c r="D16" s="4" t="s">
        <v>4</v>
      </c>
    </row>
    <row r="17" spans="1:4" ht="45" x14ac:dyDescent="0.25">
      <c r="A17" s="2" t="s">
        <v>2036</v>
      </c>
      <c r="B17" s="6">
        <v>2045000</v>
      </c>
      <c r="C17" s="6">
        <v>1748000</v>
      </c>
      <c r="D17" s="4" t="s">
        <v>4</v>
      </c>
    </row>
    <row r="18" spans="1:4" ht="45" x14ac:dyDescent="0.25">
      <c r="A18" s="2" t="s">
        <v>2037</v>
      </c>
      <c r="B18" s="6">
        <v>75000000</v>
      </c>
      <c r="C18" s="4" t="s">
        <v>4</v>
      </c>
      <c r="D18" s="4" t="s">
        <v>4</v>
      </c>
    </row>
    <row r="19" spans="1:4" ht="45" x14ac:dyDescent="0.25">
      <c r="A19" s="2" t="s">
        <v>2038</v>
      </c>
      <c r="B19" s="6">
        <v>15000000</v>
      </c>
      <c r="C19" s="4" t="s">
        <v>4</v>
      </c>
      <c r="D19" s="4" t="s">
        <v>4</v>
      </c>
    </row>
    <row r="20" spans="1:4" ht="30" x14ac:dyDescent="0.25">
      <c r="A20" s="2" t="s">
        <v>2039</v>
      </c>
      <c r="B20" s="6">
        <v>4000000</v>
      </c>
      <c r="C20" s="4" t="s">
        <v>4</v>
      </c>
      <c r="D20" s="4" t="s">
        <v>4</v>
      </c>
    </row>
    <row r="21" spans="1:4" x14ac:dyDescent="0.25">
      <c r="A21" s="2" t="s">
        <v>2040</v>
      </c>
      <c r="B21" s="8">
        <v>1500000</v>
      </c>
      <c r="C21" s="8">
        <v>2300000</v>
      </c>
      <c r="D21" s="4" t="s">
        <v>4</v>
      </c>
    </row>
    <row r="22" spans="1:4" ht="30" x14ac:dyDescent="0.25">
      <c r="A22" s="2" t="s">
        <v>2041</v>
      </c>
      <c r="B22" s="4" t="s">
        <v>4</v>
      </c>
      <c r="C22" s="4" t="s">
        <v>4</v>
      </c>
      <c r="D22" s="4" t="s">
        <v>4</v>
      </c>
    </row>
    <row r="23" spans="1:4" x14ac:dyDescent="0.25">
      <c r="A23" s="3" t="s">
        <v>2023</v>
      </c>
      <c r="B23" s="4" t="s">
        <v>4</v>
      </c>
      <c r="C23" s="4" t="s">
        <v>4</v>
      </c>
      <c r="D23" s="4" t="s">
        <v>4</v>
      </c>
    </row>
    <row r="24" spans="1:4" x14ac:dyDescent="0.25">
      <c r="A24" s="2" t="s">
        <v>2042</v>
      </c>
      <c r="B24" s="117">
        <v>0.28799999999999998</v>
      </c>
      <c r="C24" s="4" t="s">
        <v>4</v>
      </c>
      <c r="D24" s="4" t="s">
        <v>4</v>
      </c>
    </row>
    <row r="25" spans="1:4" ht="30" x14ac:dyDescent="0.25">
      <c r="A25" s="2" t="s">
        <v>2043</v>
      </c>
      <c r="B25" s="4" t="s">
        <v>4</v>
      </c>
      <c r="C25" s="4" t="s">
        <v>4</v>
      </c>
      <c r="D25" s="4" t="s">
        <v>4</v>
      </c>
    </row>
    <row r="26" spans="1:4" x14ac:dyDescent="0.25">
      <c r="A26" s="3" t="s">
        <v>2023</v>
      </c>
      <c r="B26" s="4" t="s">
        <v>4</v>
      </c>
      <c r="C26" s="4" t="s">
        <v>4</v>
      </c>
      <c r="D26" s="4" t="s">
        <v>4</v>
      </c>
    </row>
    <row r="27" spans="1:4" x14ac:dyDescent="0.25">
      <c r="A27" s="2" t="s">
        <v>2042</v>
      </c>
      <c r="B27" s="117">
        <v>0.29220000000000002</v>
      </c>
      <c r="C27" s="4" t="s">
        <v>4</v>
      </c>
      <c r="D27" s="4" t="s">
        <v>4</v>
      </c>
    </row>
    <row r="28" spans="1:4" x14ac:dyDescent="0.25">
      <c r="A28" s="2" t="s">
        <v>1600</v>
      </c>
      <c r="B28" s="4" t="s">
        <v>4</v>
      </c>
      <c r="C28" s="4" t="s">
        <v>4</v>
      </c>
      <c r="D28" s="4" t="s">
        <v>4</v>
      </c>
    </row>
    <row r="29" spans="1:4" x14ac:dyDescent="0.25">
      <c r="A29" s="3" t="s">
        <v>2023</v>
      </c>
      <c r="B29" s="4" t="s">
        <v>4</v>
      </c>
      <c r="C29" s="4" t="s">
        <v>4</v>
      </c>
      <c r="D29" s="4" t="s">
        <v>4</v>
      </c>
    </row>
    <row r="30" spans="1:4" ht="30" x14ac:dyDescent="0.25">
      <c r="A30" s="2" t="s">
        <v>2044</v>
      </c>
      <c r="B30" s="4" t="s">
        <v>1912</v>
      </c>
      <c r="C30" s="4" t="s">
        <v>4</v>
      </c>
      <c r="D30" s="4" t="s">
        <v>4</v>
      </c>
    </row>
    <row r="31" spans="1:4" x14ac:dyDescent="0.25">
      <c r="A31" s="2" t="s">
        <v>2045</v>
      </c>
      <c r="B31" s="117">
        <v>0.8</v>
      </c>
      <c r="C31" s="4" t="s">
        <v>4</v>
      </c>
      <c r="D31" s="4" t="s">
        <v>4</v>
      </c>
    </row>
    <row r="32" spans="1:4" ht="45" x14ac:dyDescent="0.25">
      <c r="A32" s="2" t="s">
        <v>2046</v>
      </c>
      <c r="B32" s="4" t="s">
        <v>4</v>
      </c>
      <c r="C32" s="4" t="s">
        <v>4</v>
      </c>
      <c r="D32" s="4" t="s">
        <v>4</v>
      </c>
    </row>
    <row r="33" spans="1:4" x14ac:dyDescent="0.25">
      <c r="A33" s="3" t="s">
        <v>2023</v>
      </c>
      <c r="B33" s="4" t="s">
        <v>4</v>
      </c>
      <c r="C33" s="4" t="s">
        <v>4</v>
      </c>
      <c r="D33" s="4" t="s">
        <v>4</v>
      </c>
    </row>
    <row r="34" spans="1:4" ht="30" x14ac:dyDescent="0.25">
      <c r="A34" s="2" t="s">
        <v>2044</v>
      </c>
      <c r="B34" s="4" t="s">
        <v>1962</v>
      </c>
      <c r="C34" s="4" t="s">
        <v>4</v>
      </c>
      <c r="D34" s="4" t="s">
        <v>4</v>
      </c>
    </row>
    <row r="35" spans="1:4" x14ac:dyDescent="0.25">
      <c r="A35" s="2" t="s">
        <v>1601</v>
      </c>
      <c r="B35" s="4" t="s">
        <v>4</v>
      </c>
      <c r="C35" s="4" t="s">
        <v>4</v>
      </c>
      <c r="D35" s="4" t="s">
        <v>4</v>
      </c>
    </row>
    <row r="36" spans="1:4" x14ac:dyDescent="0.25">
      <c r="A36" s="3" t="s">
        <v>2023</v>
      </c>
      <c r="B36" s="4" t="s">
        <v>4</v>
      </c>
      <c r="C36" s="4" t="s">
        <v>4</v>
      </c>
      <c r="D36" s="4" t="s">
        <v>4</v>
      </c>
    </row>
    <row r="37" spans="1:4" ht="30" x14ac:dyDescent="0.25">
      <c r="A37" s="2" t="s">
        <v>2044</v>
      </c>
      <c r="B37" s="4" t="s">
        <v>2047</v>
      </c>
      <c r="C37" s="4" t="s">
        <v>4</v>
      </c>
      <c r="D37" s="4" t="s">
        <v>4</v>
      </c>
    </row>
    <row r="38" spans="1:4" x14ac:dyDescent="0.25">
      <c r="A38" s="2" t="s">
        <v>2045</v>
      </c>
      <c r="B38" s="117">
        <v>1</v>
      </c>
      <c r="C38" s="4" t="s">
        <v>4</v>
      </c>
      <c r="D38" s="4" t="s">
        <v>4</v>
      </c>
    </row>
    <row r="39" spans="1:4" ht="45" x14ac:dyDescent="0.25">
      <c r="A39" s="2" t="s">
        <v>2048</v>
      </c>
      <c r="B39" s="4" t="s">
        <v>4</v>
      </c>
      <c r="C39" s="4" t="s">
        <v>4</v>
      </c>
      <c r="D39" s="4" t="s">
        <v>4</v>
      </c>
    </row>
    <row r="40" spans="1:4" x14ac:dyDescent="0.25">
      <c r="A40" s="3" t="s">
        <v>2023</v>
      </c>
      <c r="B40" s="4" t="s">
        <v>4</v>
      </c>
      <c r="C40" s="4" t="s">
        <v>4</v>
      </c>
      <c r="D40" s="4" t="s">
        <v>4</v>
      </c>
    </row>
    <row r="41" spans="1:4" ht="30" x14ac:dyDescent="0.25">
      <c r="A41" s="2" t="s">
        <v>2044</v>
      </c>
      <c r="B41" s="4" t="s">
        <v>1912</v>
      </c>
      <c r="C41" s="4" t="s">
        <v>4</v>
      </c>
      <c r="D41" s="4" t="s">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49</v>
      </c>
      <c r="B1" s="7" t="s">
        <v>2</v>
      </c>
      <c r="C1" s="7" t="s">
        <v>31</v>
      </c>
    </row>
    <row r="2" spans="1:3" ht="30" x14ac:dyDescent="0.25">
      <c r="A2" s="1" t="s">
        <v>30</v>
      </c>
      <c r="B2" s="7"/>
      <c r="C2" s="7"/>
    </row>
    <row r="3" spans="1:3" x14ac:dyDescent="0.25">
      <c r="A3" s="3" t="s">
        <v>2050</v>
      </c>
      <c r="B3" s="4" t="s">
        <v>4</v>
      </c>
      <c r="C3" s="4" t="s">
        <v>4</v>
      </c>
    </row>
    <row r="4" spans="1:3" x14ac:dyDescent="0.25">
      <c r="A4" s="2" t="s">
        <v>930</v>
      </c>
      <c r="B4" s="8">
        <v>44475</v>
      </c>
      <c r="C4" s="8">
        <v>94779</v>
      </c>
    </row>
    <row r="5" spans="1:3" x14ac:dyDescent="0.25">
      <c r="A5" s="2" t="s">
        <v>931</v>
      </c>
      <c r="B5" s="6">
        <v>-202638</v>
      </c>
      <c r="C5" s="6">
        <v>-286673</v>
      </c>
    </row>
    <row r="6" spans="1:3" x14ac:dyDescent="0.25">
      <c r="A6" s="2" t="s">
        <v>42</v>
      </c>
      <c r="B6" s="6">
        <v>9246</v>
      </c>
      <c r="C6" s="6">
        <v>7957</v>
      </c>
    </row>
    <row r="7" spans="1:3" x14ac:dyDescent="0.25">
      <c r="A7" s="3" t="s">
        <v>938</v>
      </c>
      <c r="B7" s="4" t="s">
        <v>4</v>
      </c>
      <c r="C7" s="4" t="s">
        <v>4</v>
      </c>
    </row>
    <row r="8" spans="1:3" x14ac:dyDescent="0.25">
      <c r="A8" s="2" t="s">
        <v>939</v>
      </c>
      <c r="B8" s="6">
        <v>23959</v>
      </c>
      <c r="C8" s="6">
        <v>35801</v>
      </c>
    </row>
    <row r="9" spans="1:3" x14ac:dyDescent="0.25">
      <c r="A9" s="2" t="s">
        <v>940</v>
      </c>
      <c r="B9" s="6">
        <v>188800</v>
      </c>
      <c r="C9" s="6">
        <v>516562</v>
      </c>
    </row>
    <row r="10" spans="1:3" x14ac:dyDescent="0.25">
      <c r="A10" s="2" t="s">
        <v>40</v>
      </c>
      <c r="B10" s="4" t="s">
        <v>4</v>
      </c>
      <c r="C10" s="6">
        <v>30588</v>
      </c>
    </row>
    <row r="11" spans="1:3" x14ac:dyDescent="0.25">
      <c r="A11" s="2" t="s">
        <v>941</v>
      </c>
      <c r="B11" s="6">
        <v>26146</v>
      </c>
      <c r="C11" s="6">
        <v>29653</v>
      </c>
    </row>
    <row r="12" spans="1:3" x14ac:dyDescent="0.25">
      <c r="A12" s="2" t="s">
        <v>942</v>
      </c>
      <c r="B12" s="6">
        <v>51318</v>
      </c>
      <c r="C12" s="6">
        <v>50833</v>
      </c>
    </row>
    <row r="13" spans="1:3" x14ac:dyDescent="0.25">
      <c r="A13" s="2" t="s">
        <v>943</v>
      </c>
      <c r="B13" s="6">
        <v>3436</v>
      </c>
      <c r="C13" s="6">
        <v>4113</v>
      </c>
    </row>
    <row r="14" spans="1:3" x14ac:dyDescent="0.25">
      <c r="A14" s="2" t="s">
        <v>57</v>
      </c>
      <c r="B14" s="6">
        <v>67337</v>
      </c>
      <c r="C14" s="6">
        <v>100748</v>
      </c>
    </row>
    <row r="15" spans="1:3" x14ac:dyDescent="0.25">
      <c r="A15" s="2" t="s">
        <v>944</v>
      </c>
      <c r="B15" s="4">
        <v>568</v>
      </c>
      <c r="C15" s="6">
        <v>3562</v>
      </c>
    </row>
    <row r="16" spans="1:3" ht="30" x14ac:dyDescent="0.25">
      <c r="A16" s="2" t="s">
        <v>945</v>
      </c>
      <c r="B16" s="6">
        <v>44487</v>
      </c>
      <c r="C16" s="6">
        <v>337476</v>
      </c>
    </row>
    <row r="17" spans="1:3" ht="30" x14ac:dyDescent="0.25">
      <c r="A17" s="2" t="s">
        <v>946</v>
      </c>
      <c r="B17" s="6">
        <v>95427</v>
      </c>
      <c r="C17" s="6">
        <v>88192</v>
      </c>
    </row>
    <row r="18" spans="1:3" x14ac:dyDescent="0.25">
      <c r="A18" s="2" t="s">
        <v>947</v>
      </c>
      <c r="B18" s="6">
        <v>1265624</v>
      </c>
      <c r="C18" s="6">
        <v>1068126</v>
      </c>
    </row>
    <row r="19" spans="1:3" x14ac:dyDescent="0.25">
      <c r="A19" s="2" t="s">
        <v>948</v>
      </c>
      <c r="B19" s="4" t="s">
        <v>4</v>
      </c>
      <c r="C19" s="6">
        <v>22259</v>
      </c>
    </row>
    <row r="20" spans="1:3" x14ac:dyDescent="0.25">
      <c r="A20" s="2" t="s">
        <v>949</v>
      </c>
      <c r="B20" s="6">
        <v>73916</v>
      </c>
      <c r="C20" s="6">
        <v>20643</v>
      </c>
    </row>
    <row r="21" spans="1:3" x14ac:dyDescent="0.25">
      <c r="A21" s="2" t="s">
        <v>487</v>
      </c>
      <c r="B21" s="6">
        <v>15675</v>
      </c>
      <c r="C21" s="6">
        <v>60137</v>
      </c>
    </row>
    <row r="22" spans="1:3" x14ac:dyDescent="0.25">
      <c r="A22" s="2" t="s">
        <v>950</v>
      </c>
      <c r="B22" s="6">
        <v>1856693</v>
      </c>
      <c r="C22" s="6">
        <v>2368693</v>
      </c>
    </row>
    <row r="23" spans="1:3" ht="30" x14ac:dyDescent="0.25">
      <c r="A23" s="2" t="s">
        <v>945</v>
      </c>
      <c r="B23" s="6">
        <v>-49077</v>
      </c>
      <c r="C23" s="6">
        <v>-64700</v>
      </c>
    </row>
    <row r="24" spans="1:3" x14ac:dyDescent="0.25">
      <c r="A24" s="2" t="s">
        <v>940</v>
      </c>
      <c r="B24" s="6">
        <v>-44297</v>
      </c>
      <c r="C24" s="6">
        <v>-34958</v>
      </c>
    </row>
    <row r="25" spans="1:3" x14ac:dyDescent="0.25">
      <c r="A25" s="2" t="s">
        <v>40</v>
      </c>
      <c r="B25" s="6">
        <v>-254384</v>
      </c>
      <c r="C25" s="6">
        <v>-267965</v>
      </c>
    </row>
    <row r="26" spans="1:3" ht="30" x14ac:dyDescent="0.25">
      <c r="A26" s="2" t="s">
        <v>958</v>
      </c>
      <c r="B26" s="6">
        <v>-187283</v>
      </c>
      <c r="C26" s="6">
        <v>-238859</v>
      </c>
    </row>
    <row r="27" spans="1:3" x14ac:dyDescent="0.25">
      <c r="A27" s="2" t="s">
        <v>487</v>
      </c>
      <c r="B27" s="6">
        <v>-5863</v>
      </c>
      <c r="C27" s="6">
        <v>-2783</v>
      </c>
    </row>
    <row r="28" spans="1:3" x14ac:dyDescent="0.25">
      <c r="A28" s="2" t="s">
        <v>963</v>
      </c>
      <c r="B28" s="6">
        <v>-540904</v>
      </c>
      <c r="C28" s="6">
        <v>-609265</v>
      </c>
    </row>
    <row r="29" spans="1:3" x14ac:dyDescent="0.25">
      <c r="A29" s="2" t="s">
        <v>966</v>
      </c>
      <c r="B29" s="6">
        <v>-1464706</v>
      </c>
      <c r="C29" s="6">
        <v>-1943365</v>
      </c>
    </row>
    <row r="30" spans="1:3" x14ac:dyDescent="0.25">
      <c r="A30" s="2" t="s">
        <v>969</v>
      </c>
      <c r="B30" s="8">
        <v>-148917</v>
      </c>
      <c r="C30" s="8">
        <v>-18393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1</v>
      </c>
      <c r="B1" s="7" t="s">
        <v>1</v>
      </c>
      <c r="C1" s="7"/>
    </row>
    <row r="2" spans="1:3" ht="30" x14ac:dyDescent="0.25">
      <c r="A2" s="1" t="s">
        <v>30</v>
      </c>
      <c r="B2" s="1" t="s">
        <v>2</v>
      </c>
      <c r="C2" s="1" t="s">
        <v>31</v>
      </c>
    </row>
    <row r="3" spans="1:3" x14ac:dyDescent="0.25">
      <c r="A3" s="3" t="s">
        <v>2052</v>
      </c>
      <c r="B3" s="4" t="s">
        <v>4</v>
      </c>
      <c r="C3" s="4" t="s">
        <v>4</v>
      </c>
    </row>
    <row r="4" spans="1:3" x14ac:dyDescent="0.25">
      <c r="A4" s="2" t="s">
        <v>2053</v>
      </c>
      <c r="B4" s="8">
        <v>67015</v>
      </c>
      <c r="C4" s="8">
        <v>64767</v>
      </c>
    </row>
    <row r="5" spans="1:3" ht="30" x14ac:dyDescent="0.25">
      <c r="A5" s="2" t="s">
        <v>974</v>
      </c>
      <c r="B5" s="6">
        <v>3477</v>
      </c>
      <c r="C5" s="6">
        <v>3593</v>
      </c>
    </row>
    <row r="6" spans="1:3" ht="30" x14ac:dyDescent="0.25">
      <c r="A6" s="2" t="s">
        <v>975</v>
      </c>
      <c r="B6" s="6">
        <v>3107</v>
      </c>
      <c r="C6" s="6">
        <v>3580</v>
      </c>
    </row>
    <row r="7" spans="1:3" ht="30" x14ac:dyDescent="0.25">
      <c r="A7" s="2" t="s">
        <v>976</v>
      </c>
      <c r="B7" s="6">
        <v>-6443</v>
      </c>
      <c r="C7" s="6">
        <v>-3177</v>
      </c>
    </row>
    <row r="8" spans="1:3" ht="30" x14ac:dyDescent="0.25">
      <c r="A8" s="2" t="s">
        <v>979</v>
      </c>
      <c r="B8" s="6">
        <v>-2045</v>
      </c>
      <c r="C8" s="6">
        <v>-1748</v>
      </c>
    </row>
    <row r="9" spans="1:3" x14ac:dyDescent="0.25">
      <c r="A9" s="2" t="s">
        <v>2054</v>
      </c>
      <c r="B9" s="8">
        <v>65111</v>
      </c>
      <c r="C9" s="8">
        <v>6701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055</v>
      </c>
      <c r="B1" s="7" t="s">
        <v>2</v>
      </c>
    </row>
    <row r="2" spans="1:2" ht="30" x14ac:dyDescent="0.25">
      <c r="A2" s="1" t="s">
        <v>30</v>
      </c>
      <c r="B2" s="7"/>
    </row>
    <row r="3" spans="1:2" x14ac:dyDescent="0.25">
      <c r="A3" s="3" t="s">
        <v>2056</v>
      </c>
      <c r="B3" s="4" t="s">
        <v>4</v>
      </c>
    </row>
    <row r="4" spans="1:2" x14ac:dyDescent="0.25">
      <c r="A4" s="2">
        <v>2014</v>
      </c>
      <c r="B4" s="8">
        <v>568249</v>
      </c>
    </row>
    <row r="5" spans="1:2" x14ac:dyDescent="0.25">
      <c r="A5" s="2">
        <v>2015</v>
      </c>
      <c r="B5" s="6">
        <v>517200</v>
      </c>
    </row>
    <row r="6" spans="1:2" x14ac:dyDescent="0.25">
      <c r="A6" s="2">
        <v>2016</v>
      </c>
      <c r="B6" s="6">
        <v>473801</v>
      </c>
    </row>
    <row r="7" spans="1:2" x14ac:dyDescent="0.25">
      <c r="A7" s="2">
        <v>2017</v>
      </c>
      <c r="B7" s="6">
        <v>379556</v>
      </c>
    </row>
    <row r="8" spans="1:2" x14ac:dyDescent="0.25">
      <c r="A8" s="2">
        <v>2018</v>
      </c>
      <c r="B8" s="6">
        <v>249997</v>
      </c>
    </row>
    <row r="9" spans="1:2" x14ac:dyDescent="0.25">
      <c r="A9" s="2" t="s">
        <v>779</v>
      </c>
      <c r="B9" s="6">
        <v>526661</v>
      </c>
    </row>
    <row r="10" spans="1:2" x14ac:dyDescent="0.25">
      <c r="A10" s="2" t="s">
        <v>1013</v>
      </c>
      <c r="B10" s="6">
        <v>2715464</v>
      </c>
    </row>
    <row r="11" spans="1:2" ht="30" x14ac:dyDescent="0.25">
      <c r="A11" s="2" t="s">
        <v>2057</v>
      </c>
      <c r="B11" s="4" t="s">
        <v>4</v>
      </c>
    </row>
    <row r="12" spans="1:2" x14ac:dyDescent="0.25">
      <c r="A12" s="3" t="s">
        <v>2056</v>
      </c>
      <c r="B12" s="4" t="s">
        <v>4</v>
      </c>
    </row>
    <row r="13" spans="1:2" x14ac:dyDescent="0.25">
      <c r="A13" s="2">
        <v>2014</v>
      </c>
      <c r="B13" s="6">
        <v>405066</v>
      </c>
    </row>
    <row r="14" spans="1:2" x14ac:dyDescent="0.25">
      <c r="A14" s="2">
        <v>2015</v>
      </c>
      <c r="B14" s="6">
        <v>445013</v>
      </c>
    </row>
    <row r="15" spans="1:2" x14ac:dyDescent="0.25">
      <c r="A15" s="2">
        <v>2016</v>
      </c>
      <c r="B15" s="6">
        <v>413079</v>
      </c>
    </row>
    <row r="16" spans="1:2" x14ac:dyDescent="0.25">
      <c r="A16" s="2">
        <v>2017</v>
      </c>
      <c r="B16" s="6">
        <v>337509</v>
      </c>
    </row>
    <row r="17" spans="1:2" x14ac:dyDescent="0.25">
      <c r="A17" s="2">
        <v>2018</v>
      </c>
      <c r="B17" s="6">
        <v>214099</v>
      </c>
    </row>
    <row r="18" spans="1:2" x14ac:dyDescent="0.25">
      <c r="A18" s="2" t="s">
        <v>779</v>
      </c>
      <c r="B18" s="6">
        <v>253176</v>
      </c>
    </row>
    <row r="19" spans="1:2" x14ac:dyDescent="0.25">
      <c r="A19" s="2" t="s">
        <v>1013</v>
      </c>
      <c r="B19" s="6">
        <v>2067942</v>
      </c>
    </row>
    <row r="20" spans="1:2" ht="30" x14ac:dyDescent="0.25">
      <c r="A20" s="2" t="s">
        <v>2058</v>
      </c>
      <c r="B20" s="4" t="s">
        <v>4</v>
      </c>
    </row>
    <row r="21" spans="1:2" x14ac:dyDescent="0.25">
      <c r="A21" s="3" t="s">
        <v>2056</v>
      </c>
      <c r="B21" s="4" t="s">
        <v>4</v>
      </c>
    </row>
    <row r="22" spans="1:2" x14ac:dyDescent="0.25">
      <c r="A22" s="2">
        <v>2014</v>
      </c>
      <c r="B22" s="6">
        <v>37834</v>
      </c>
    </row>
    <row r="23" spans="1:2" x14ac:dyDescent="0.25">
      <c r="A23" s="2">
        <v>2015</v>
      </c>
      <c r="B23" s="6">
        <v>28880</v>
      </c>
    </row>
    <row r="24" spans="1:2" x14ac:dyDescent="0.25">
      <c r="A24" s="2">
        <v>2016</v>
      </c>
      <c r="B24" s="6">
        <v>26730</v>
      </c>
    </row>
    <row r="25" spans="1:2" x14ac:dyDescent="0.25">
      <c r="A25" s="2">
        <v>2017</v>
      </c>
      <c r="B25" s="6">
        <v>25089</v>
      </c>
    </row>
    <row r="26" spans="1:2" x14ac:dyDescent="0.25">
      <c r="A26" s="2">
        <v>2018</v>
      </c>
      <c r="B26" s="6">
        <v>20899</v>
      </c>
    </row>
    <row r="27" spans="1:2" x14ac:dyDescent="0.25">
      <c r="A27" s="2" t="s">
        <v>779</v>
      </c>
      <c r="B27" s="6">
        <v>124445</v>
      </c>
    </row>
    <row r="28" spans="1:2" x14ac:dyDescent="0.25">
      <c r="A28" s="2" t="s">
        <v>1013</v>
      </c>
      <c r="B28" s="6">
        <v>263877</v>
      </c>
    </row>
    <row r="29" spans="1:2" x14ac:dyDescent="0.25">
      <c r="A29" s="2" t="s">
        <v>2059</v>
      </c>
      <c r="B29" s="4" t="s">
        <v>4</v>
      </c>
    </row>
    <row r="30" spans="1:2" x14ac:dyDescent="0.25">
      <c r="A30" s="3" t="s">
        <v>2056</v>
      </c>
      <c r="B30" s="4" t="s">
        <v>4</v>
      </c>
    </row>
    <row r="31" spans="1:2" x14ac:dyDescent="0.25">
      <c r="A31" s="2">
        <v>2014</v>
      </c>
      <c r="B31" s="6">
        <v>8968</v>
      </c>
    </row>
    <row r="32" spans="1:2" x14ac:dyDescent="0.25">
      <c r="A32" s="2">
        <v>2015</v>
      </c>
      <c r="B32" s="6">
        <v>14698</v>
      </c>
    </row>
    <row r="33" spans="1:2" x14ac:dyDescent="0.25">
      <c r="A33" s="2">
        <v>2016</v>
      </c>
      <c r="B33" s="6">
        <v>14870</v>
      </c>
    </row>
    <row r="34" spans="1:2" x14ac:dyDescent="0.25">
      <c r="A34" s="2">
        <v>2017</v>
      </c>
      <c r="B34" s="6">
        <v>13688</v>
      </c>
    </row>
    <row r="35" spans="1:2" x14ac:dyDescent="0.25">
      <c r="A35" s="2">
        <v>2018</v>
      </c>
      <c r="B35" s="6">
        <v>13287</v>
      </c>
    </row>
    <row r="36" spans="1:2" x14ac:dyDescent="0.25">
      <c r="A36" s="2" t="s">
        <v>779</v>
      </c>
      <c r="B36" s="6">
        <v>148158</v>
      </c>
    </row>
    <row r="37" spans="1:2" x14ac:dyDescent="0.25">
      <c r="A37" s="2" t="s">
        <v>1013</v>
      </c>
      <c r="B37" s="6">
        <v>213669</v>
      </c>
    </row>
    <row r="38" spans="1:2" x14ac:dyDescent="0.25">
      <c r="A38" s="2" t="s">
        <v>2060</v>
      </c>
      <c r="B38" s="4" t="s">
        <v>4</v>
      </c>
    </row>
    <row r="39" spans="1:2" x14ac:dyDescent="0.25">
      <c r="A39" s="3" t="s">
        <v>2056</v>
      </c>
      <c r="B39" s="4" t="s">
        <v>4</v>
      </c>
    </row>
    <row r="40" spans="1:2" x14ac:dyDescent="0.25">
      <c r="A40" s="2">
        <v>2014</v>
      </c>
      <c r="B40" s="4">
        <v>-418</v>
      </c>
    </row>
    <row r="41" spans="1:2" x14ac:dyDescent="0.25">
      <c r="A41" s="2">
        <v>2015</v>
      </c>
      <c r="B41" s="4">
        <v>-369</v>
      </c>
    </row>
    <row r="42" spans="1:2" x14ac:dyDescent="0.25">
      <c r="A42" s="2">
        <v>2016</v>
      </c>
      <c r="B42" s="4">
        <v>-299</v>
      </c>
    </row>
    <row r="43" spans="1:2" x14ac:dyDescent="0.25">
      <c r="A43" s="2">
        <v>2017</v>
      </c>
      <c r="B43" s="4">
        <v>-14</v>
      </c>
    </row>
    <row r="44" spans="1:2" x14ac:dyDescent="0.25">
      <c r="A44" s="2">
        <v>2018</v>
      </c>
      <c r="B44" s="4">
        <v>-20</v>
      </c>
    </row>
    <row r="45" spans="1:2" x14ac:dyDescent="0.25">
      <c r="A45" s="2" t="s">
        <v>779</v>
      </c>
      <c r="B45" s="4">
        <v>-210</v>
      </c>
    </row>
    <row r="46" spans="1:2" x14ac:dyDescent="0.25">
      <c r="A46" s="2" t="s">
        <v>1013</v>
      </c>
      <c r="B46" s="6">
        <v>-1330</v>
      </c>
    </row>
    <row r="47" spans="1:2" ht="30" x14ac:dyDescent="0.25">
      <c r="A47" s="2" t="s">
        <v>2061</v>
      </c>
      <c r="B47" s="4" t="s">
        <v>4</v>
      </c>
    </row>
    <row r="48" spans="1:2" x14ac:dyDescent="0.25">
      <c r="A48" s="3" t="s">
        <v>2056</v>
      </c>
      <c r="B48" s="4" t="s">
        <v>4</v>
      </c>
    </row>
    <row r="49" spans="1:2" x14ac:dyDescent="0.25">
      <c r="A49" s="2">
        <v>2014</v>
      </c>
      <c r="B49" s="6">
        <v>116799</v>
      </c>
    </row>
    <row r="50" spans="1:2" x14ac:dyDescent="0.25">
      <c r="A50" s="2">
        <v>2015</v>
      </c>
      <c r="B50" s="6">
        <v>28978</v>
      </c>
    </row>
    <row r="51" spans="1:2" x14ac:dyDescent="0.25">
      <c r="A51" s="2">
        <v>2016</v>
      </c>
      <c r="B51" s="6">
        <v>19421</v>
      </c>
    </row>
    <row r="52" spans="1:2" x14ac:dyDescent="0.25">
      <c r="A52" s="2">
        <v>2017</v>
      </c>
      <c r="B52" s="6">
        <v>3284</v>
      </c>
    </row>
    <row r="53" spans="1:2" x14ac:dyDescent="0.25">
      <c r="A53" s="2">
        <v>2018</v>
      </c>
      <c r="B53" s="6">
        <v>1732</v>
      </c>
    </row>
    <row r="54" spans="1:2" x14ac:dyDescent="0.25">
      <c r="A54" s="2" t="s">
        <v>779</v>
      </c>
      <c r="B54" s="6">
        <v>1092</v>
      </c>
    </row>
    <row r="55" spans="1:2" x14ac:dyDescent="0.25">
      <c r="A55" s="2" t="s">
        <v>1013</v>
      </c>
      <c r="B55" s="8">
        <v>17130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7" t="s">
        <v>2062</v>
      </c>
      <c r="B1" s="7" t="s">
        <v>1</v>
      </c>
      <c r="C1" s="7"/>
      <c r="D1" s="7"/>
    </row>
    <row r="2" spans="1:4" x14ac:dyDescent="0.25">
      <c r="A2" s="7"/>
      <c r="B2" s="1" t="s">
        <v>2</v>
      </c>
      <c r="C2" s="1" t="s">
        <v>31</v>
      </c>
      <c r="D2" s="1" t="s">
        <v>87</v>
      </c>
    </row>
    <row r="3" spans="1:4" x14ac:dyDescent="0.25">
      <c r="A3" s="3" t="s">
        <v>2056</v>
      </c>
      <c r="B3" s="4" t="s">
        <v>4</v>
      </c>
      <c r="C3" s="4" t="s">
        <v>4</v>
      </c>
      <c r="D3" s="4" t="s">
        <v>4</v>
      </c>
    </row>
    <row r="4" spans="1:4" x14ac:dyDescent="0.25">
      <c r="A4" s="2" t="s">
        <v>2063</v>
      </c>
      <c r="B4" s="8">
        <v>2715464000</v>
      </c>
      <c r="C4" s="4" t="s">
        <v>4</v>
      </c>
      <c r="D4" s="4" t="s">
        <v>4</v>
      </c>
    </row>
    <row r="5" spans="1:4" ht="30" x14ac:dyDescent="0.25">
      <c r="A5" s="2" t="s">
        <v>2064</v>
      </c>
      <c r="B5" s="6">
        <v>212300000</v>
      </c>
      <c r="C5" s="4" t="s">
        <v>4</v>
      </c>
      <c r="D5" s="4" t="s">
        <v>4</v>
      </c>
    </row>
    <row r="6" spans="1:4" x14ac:dyDescent="0.25">
      <c r="A6" s="2" t="s">
        <v>2065</v>
      </c>
      <c r="B6" s="6">
        <v>13100000</v>
      </c>
      <c r="C6" s="6">
        <v>7000000</v>
      </c>
      <c r="D6" s="6">
        <v>4900000</v>
      </c>
    </row>
    <row r="7" spans="1:4" ht="30" x14ac:dyDescent="0.25">
      <c r="A7" s="2" t="s">
        <v>2057</v>
      </c>
      <c r="B7" s="4" t="s">
        <v>4</v>
      </c>
      <c r="C7" s="4" t="s">
        <v>4</v>
      </c>
      <c r="D7" s="4" t="s">
        <v>4</v>
      </c>
    </row>
    <row r="8" spans="1:4" x14ac:dyDescent="0.25">
      <c r="A8" s="3" t="s">
        <v>2056</v>
      </c>
      <c r="B8" s="4" t="s">
        <v>4</v>
      </c>
      <c r="C8" s="4" t="s">
        <v>4</v>
      </c>
      <c r="D8" s="4" t="s">
        <v>4</v>
      </c>
    </row>
    <row r="9" spans="1:4" x14ac:dyDescent="0.25">
      <c r="A9" s="2" t="s">
        <v>2063</v>
      </c>
      <c r="B9" s="6">
        <v>2067942000</v>
      </c>
      <c r="C9" s="4" t="s">
        <v>4</v>
      </c>
      <c r="D9" s="4" t="s">
        <v>4</v>
      </c>
    </row>
    <row r="10" spans="1:4" ht="30" x14ac:dyDescent="0.25">
      <c r="A10" s="2" t="s">
        <v>2058</v>
      </c>
      <c r="B10" s="4" t="s">
        <v>4</v>
      </c>
      <c r="C10" s="4" t="s">
        <v>4</v>
      </c>
      <c r="D10" s="4" t="s">
        <v>4</v>
      </c>
    </row>
    <row r="11" spans="1:4" x14ac:dyDescent="0.25">
      <c r="A11" s="3" t="s">
        <v>2056</v>
      </c>
      <c r="B11" s="4" t="s">
        <v>4</v>
      </c>
      <c r="C11" s="4" t="s">
        <v>4</v>
      </c>
      <c r="D11" s="4" t="s">
        <v>4</v>
      </c>
    </row>
    <row r="12" spans="1:4" x14ac:dyDescent="0.25">
      <c r="A12" s="2" t="s">
        <v>2063</v>
      </c>
      <c r="B12" s="6">
        <v>263877000</v>
      </c>
      <c r="C12" s="4" t="s">
        <v>4</v>
      </c>
      <c r="D12" s="4" t="s">
        <v>4</v>
      </c>
    </row>
    <row r="13" spans="1:4" ht="30" x14ac:dyDescent="0.25">
      <c r="A13" s="2" t="s">
        <v>2061</v>
      </c>
      <c r="B13" s="4" t="s">
        <v>4</v>
      </c>
      <c r="C13" s="4" t="s">
        <v>4</v>
      </c>
      <c r="D13" s="4" t="s">
        <v>4</v>
      </c>
    </row>
    <row r="14" spans="1:4" x14ac:dyDescent="0.25">
      <c r="A14" s="3" t="s">
        <v>2056</v>
      </c>
      <c r="B14" s="4" t="s">
        <v>4</v>
      </c>
      <c r="C14" s="4" t="s">
        <v>4</v>
      </c>
      <c r="D14" s="4" t="s">
        <v>4</v>
      </c>
    </row>
    <row r="15" spans="1:4" x14ac:dyDescent="0.25">
      <c r="A15" s="2" t="s">
        <v>2063</v>
      </c>
      <c r="B15" s="8">
        <v>171306000</v>
      </c>
      <c r="C15" s="4" t="s">
        <v>4</v>
      </c>
      <c r="D15" s="4" t="s">
        <v>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2066</v>
      </c>
      <c r="B1" s="7" t="s">
        <v>1</v>
      </c>
      <c r="C1" s="7"/>
      <c r="D1" s="7"/>
    </row>
    <row r="2" spans="1:4" x14ac:dyDescent="0.25">
      <c r="A2" s="7"/>
      <c r="B2" s="1" t="s">
        <v>2</v>
      </c>
      <c r="C2" s="1" t="s">
        <v>31</v>
      </c>
      <c r="D2" s="1" t="s">
        <v>87</v>
      </c>
    </row>
    <row r="3" spans="1:4" x14ac:dyDescent="0.25">
      <c r="A3" s="2" t="s">
        <v>2067</v>
      </c>
      <c r="B3" s="4" t="s">
        <v>4</v>
      </c>
      <c r="C3" s="4" t="s">
        <v>4</v>
      </c>
      <c r="D3" s="4" t="s">
        <v>4</v>
      </c>
    </row>
    <row r="4" spans="1:4" x14ac:dyDescent="0.25">
      <c r="A4" s="3" t="s">
        <v>2068</v>
      </c>
      <c r="B4" s="4" t="s">
        <v>4</v>
      </c>
      <c r="C4" s="4" t="s">
        <v>4</v>
      </c>
      <c r="D4" s="4" t="s">
        <v>4</v>
      </c>
    </row>
    <row r="5" spans="1:4" x14ac:dyDescent="0.25">
      <c r="A5" s="2" t="s">
        <v>2069</v>
      </c>
      <c r="B5" s="117">
        <v>0.45</v>
      </c>
      <c r="C5" s="117">
        <v>0.46</v>
      </c>
      <c r="D5" s="117">
        <v>0.47</v>
      </c>
    </row>
    <row r="6" spans="1:4" x14ac:dyDescent="0.25">
      <c r="A6" s="2" t="s">
        <v>2070</v>
      </c>
      <c r="B6" s="4" t="s">
        <v>4</v>
      </c>
      <c r="C6" s="4" t="s">
        <v>4</v>
      </c>
      <c r="D6" s="4" t="s">
        <v>4</v>
      </c>
    </row>
    <row r="7" spans="1:4" x14ac:dyDescent="0.25">
      <c r="A7" s="3" t="s">
        <v>2068</v>
      </c>
      <c r="B7" s="4" t="s">
        <v>4</v>
      </c>
      <c r="C7" s="4" t="s">
        <v>4</v>
      </c>
      <c r="D7" s="4" t="s">
        <v>4</v>
      </c>
    </row>
    <row r="8" spans="1:4" x14ac:dyDescent="0.25">
      <c r="A8" s="2" t="s">
        <v>2069</v>
      </c>
      <c r="B8" s="117">
        <v>0.16</v>
      </c>
      <c r="C8" s="117">
        <v>0.16</v>
      </c>
      <c r="D8" s="117">
        <v>0.16</v>
      </c>
    </row>
    <row r="9" spans="1:4" x14ac:dyDescent="0.25">
      <c r="A9" s="2" t="s">
        <v>2071</v>
      </c>
      <c r="B9" s="4" t="s">
        <v>4</v>
      </c>
      <c r="C9" s="4" t="s">
        <v>4</v>
      </c>
      <c r="D9" s="4" t="s">
        <v>4</v>
      </c>
    </row>
    <row r="10" spans="1:4" x14ac:dyDescent="0.25">
      <c r="A10" s="3" t="s">
        <v>2068</v>
      </c>
      <c r="B10" s="4" t="s">
        <v>4</v>
      </c>
      <c r="C10" s="4" t="s">
        <v>4</v>
      </c>
      <c r="D10" s="4" t="s">
        <v>4</v>
      </c>
    </row>
    <row r="11" spans="1:4" x14ac:dyDescent="0.25">
      <c r="A11" s="2" t="s">
        <v>2069</v>
      </c>
      <c r="B11" s="117">
        <v>0.15</v>
      </c>
      <c r="C11" s="117">
        <v>0.16</v>
      </c>
      <c r="D11" s="117">
        <v>0.17</v>
      </c>
    </row>
    <row r="12" spans="1:4" ht="30" x14ac:dyDescent="0.25">
      <c r="A12" s="2" t="s">
        <v>2072</v>
      </c>
      <c r="B12" s="4" t="s">
        <v>4</v>
      </c>
      <c r="C12" s="4" t="s">
        <v>4</v>
      </c>
      <c r="D12" s="4" t="s">
        <v>4</v>
      </c>
    </row>
    <row r="13" spans="1:4" x14ac:dyDescent="0.25">
      <c r="A13" s="3" t="s">
        <v>2068</v>
      </c>
      <c r="B13" s="4" t="s">
        <v>4</v>
      </c>
      <c r="C13" s="4" t="s">
        <v>4</v>
      </c>
      <c r="D13" s="4" t="s">
        <v>4</v>
      </c>
    </row>
    <row r="14" spans="1:4" x14ac:dyDescent="0.25">
      <c r="A14" s="2" t="s">
        <v>2069</v>
      </c>
      <c r="B14" s="117">
        <v>0.16</v>
      </c>
      <c r="C14" s="117">
        <v>0.15</v>
      </c>
      <c r="D14" s="117">
        <v>0.14000000000000001</v>
      </c>
    </row>
    <row r="15" spans="1:4" x14ac:dyDescent="0.25">
      <c r="A15" s="2" t="s">
        <v>2073</v>
      </c>
      <c r="B15" s="4" t="s">
        <v>4</v>
      </c>
      <c r="C15" s="4" t="s">
        <v>4</v>
      </c>
      <c r="D15" s="4" t="s">
        <v>4</v>
      </c>
    </row>
    <row r="16" spans="1:4" x14ac:dyDescent="0.25">
      <c r="A16" s="3" t="s">
        <v>2068</v>
      </c>
      <c r="B16" s="4" t="s">
        <v>4</v>
      </c>
      <c r="C16" s="4" t="s">
        <v>4</v>
      </c>
      <c r="D16" s="4" t="s">
        <v>4</v>
      </c>
    </row>
    <row r="17" spans="1:4" x14ac:dyDescent="0.25">
      <c r="A17" s="2" t="s">
        <v>2069</v>
      </c>
      <c r="B17" s="117">
        <v>0.08</v>
      </c>
      <c r="C17" s="117">
        <v>7.0000000000000007E-2</v>
      </c>
      <c r="D17" s="117">
        <v>0.0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2074</v>
      </c>
      <c r="B1" s="7" t="s">
        <v>1</v>
      </c>
      <c r="C1" s="7"/>
      <c r="D1" s="7"/>
    </row>
    <row r="2" spans="1:4" x14ac:dyDescent="0.25">
      <c r="A2" s="7"/>
      <c r="B2" s="1" t="s">
        <v>2</v>
      </c>
      <c r="C2" s="1" t="s">
        <v>31</v>
      </c>
      <c r="D2" s="1" t="s">
        <v>87</v>
      </c>
    </row>
    <row r="3" spans="1:4" ht="45" x14ac:dyDescent="0.25">
      <c r="A3" s="2" t="s">
        <v>2075</v>
      </c>
      <c r="B3" s="4" t="s">
        <v>4</v>
      </c>
      <c r="C3" s="4" t="s">
        <v>4</v>
      </c>
      <c r="D3" s="4" t="s">
        <v>4</v>
      </c>
    </row>
    <row r="4" spans="1:4" x14ac:dyDescent="0.25">
      <c r="A4" s="3" t="s">
        <v>2068</v>
      </c>
      <c r="B4" s="4" t="s">
        <v>4</v>
      </c>
      <c r="C4" s="4" t="s">
        <v>4</v>
      </c>
      <c r="D4" s="4" t="s">
        <v>4</v>
      </c>
    </row>
    <row r="5" spans="1:4" x14ac:dyDescent="0.25">
      <c r="A5" s="2" t="s">
        <v>2069</v>
      </c>
      <c r="B5" s="117">
        <v>0.04</v>
      </c>
      <c r="C5" s="117">
        <v>0.04</v>
      </c>
      <c r="D5" s="117">
        <v>0.04</v>
      </c>
    </row>
    <row r="6" spans="1:4" ht="30" x14ac:dyDescent="0.25">
      <c r="A6" s="2" t="s">
        <v>2076</v>
      </c>
      <c r="B6" s="117">
        <v>0.25</v>
      </c>
      <c r="C6" s="117">
        <v>0.25</v>
      </c>
      <c r="D6" s="117">
        <v>0.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7</v>
      </c>
      <c r="B1" s="7" t="s">
        <v>80</v>
      </c>
      <c r="C1" s="7"/>
      <c r="D1" s="7"/>
      <c r="E1" s="7"/>
      <c r="F1" s="7"/>
      <c r="G1" s="7"/>
      <c r="H1" s="7"/>
      <c r="I1" s="7"/>
      <c r="J1" s="7" t="s">
        <v>1</v>
      </c>
      <c r="K1" s="7"/>
      <c r="L1" s="7"/>
    </row>
    <row r="2" spans="1:12" ht="30" x14ac:dyDescent="0.25">
      <c r="A2" s="1" t="s">
        <v>30</v>
      </c>
      <c r="B2" s="1" t="s">
        <v>2</v>
      </c>
      <c r="C2" s="1" t="s">
        <v>81</v>
      </c>
      <c r="D2" s="1" t="s">
        <v>82</v>
      </c>
      <c r="E2" s="1" t="s">
        <v>83</v>
      </c>
      <c r="F2" s="1" t="s">
        <v>31</v>
      </c>
      <c r="G2" s="1" t="s">
        <v>84</v>
      </c>
      <c r="H2" s="1" t="s">
        <v>85</v>
      </c>
      <c r="I2" s="1" t="s">
        <v>86</v>
      </c>
      <c r="J2" s="1" t="s">
        <v>2</v>
      </c>
      <c r="K2" s="1" t="s">
        <v>31</v>
      </c>
      <c r="L2" s="1" t="s">
        <v>87</v>
      </c>
    </row>
    <row r="3" spans="1:12" ht="30" x14ac:dyDescent="0.25">
      <c r="A3" s="3" t="s">
        <v>2078</v>
      </c>
      <c r="B3" s="4" t="s">
        <v>4</v>
      </c>
      <c r="C3" s="4" t="s">
        <v>4</v>
      </c>
      <c r="D3" s="4" t="s">
        <v>4</v>
      </c>
      <c r="E3" s="4" t="s">
        <v>4</v>
      </c>
      <c r="F3" s="4" t="s">
        <v>4</v>
      </c>
      <c r="G3" s="4" t="s">
        <v>4</v>
      </c>
      <c r="H3" s="4" t="s">
        <v>4</v>
      </c>
      <c r="I3" s="4" t="s">
        <v>4</v>
      </c>
      <c r="J3" s="4" t="s">
        <v>4</v>
      </c>
      <c r="K3" s="4" t="s">
        <v>4</v>
      </c>
      <c r="L3" s="4" t="s">
        <v>4</v>
      </c>
    </row>
    <row r="4" spans="1:12" x14ac:dyDescent="0.25">
      <c r="A4" s="2" t="s">
        <v>88</v>
      </c>
      <c r="B4" s="8">
        <v>642848</v>
      </c>
      <c r="C4" s="8">
        <v>651844</v>
      </c>
      <c r="D4" s="8">
        <v>653803</v>
      </c>
      <c r="E4" s="8">
        <v>655127</v>
      </c>
      <c r="F4" s="8">
        <v>672368</v>
      </c>
      <c r="G4" s="8">
        <v>654946</v>
      </c>
      <c r="H4" s="8">
        <v>638668</v>
      </c>
      <c r="I4" s="8">
        <v>644169</v>
      </c>
      <c r="J4" s="8">
        <v>2603623</v>
      </c>
      <c r="K4" s="8">
        <v>2610152</v>
      </c>
      <c r="L4" s="8">
        <v>2588426</v>
      </c>
    </row>
    <row r="5" spans="1:12" x14ac:dyDescent="0.25">
      <c r="A5" s="2" t="s">
        <v>2079</v>
      </c>
      <c r="B5" s="4" t="s">
        <v>4</v>
      </c>
      <c r="C5" s="4" t="s">
        <v>4</v>
      </c>
      <c r="D5" s="4" t="s">
        <v>4</v>
      </c>
      <c r="E5" s="4" t="s">
        <v>4</v>
      </c>
      <c r="F5" s="4" t="s">
        <v>4</v>
      </c>
      <c r="G5" s="4" t="s">
        <v>4</v>
      </c>
      <c r="H5" s="4" t="s">
        <v>4</v>
      </c>
      <c r="I5" s="4" t="s">
        <v>4</v>
      </c>
      <c r="J5" s="4" t="s">
        <v>4</v>
      </c>
      <c r="K5" s="4" t="s">
        <v>4</v>
      </c>
      <c r="L5" s="4" t="s">
        <v>4</v>
      </c>
    </row>
    <row r="6" spans="1:12" ht="30" x14ac:dyDescent="0.25">
      <c r="A6" s="3" t="s">
        <v>2078</v>
      </c>
      <c r="B6" s="4" t="s">
        <v>4</v>
      </c>
      <c r="C6" s="4" t="s">
        <v>4</v>
      </c>
      <c r="D6" s="4" t="s">
        <v>4</v>
      </c>
      <c r="E6" s="4" t="s">
        <v>4</v>
      </c>
      <c r="F6" s="4" t="s">
        <v>4</v>
      </c>
      <c r="G6" s="4" t="s">
        <v>4</v>
      </c>
      <c r="H6" s="4" t="s">
        <v>4</v>
      </c>
      <c r="I6" s="4" t="s">
        <v>4</v>
      </c>
      <c r="J6" s="4" t="s">
        <v>4</v>
      </c>
      <c r="K6" s="4" t="s">
        <v>4</v>
      </c>
      <c r="L6" s="4" t="s">
        <v>4</v>
      </c>
    </row>
    <row r="7" spans="1:12" x14ac:dyDescent="0.25">
      <c r="A7" s="2" t="s">
        <v>88</v>
      </c>
      <c r="B7" s="4" t="s">
        <v>4</v>
      </c>
      <c r="C7" s="4" t="s">
        <v>4</v>
      </c>
      <c r="D7" s="4" t="s">
        <v>4</v>
      </c>
      <c r="E7" s="4" t="s">
        <v>4</v>
      </c>
      <c r="F7" s="4" t="s">
        <v>4</v>
      </c>
      <c r="G7" s="4" t="s">
        <v>4</v>
      </c>
      <c r="H7" s="4" t="s">
        <v>4</v>
      </c>
      <c r="I7" s="4" t="s">
        <v>4</v>
      </c>
      <c r="J7" s="6">
        <v>2359517</v>
      </c>
      <c r="K7" s="6">
        <v>2318059</v>
      </c>
      <c r="L7" s="6">
        <v>2295135</v>
      </c>
    </row>
    <row r="8" spans="1:12" ht="45" x14ac:dyDescent="0.25">
      <c r="A8" s="2" t="s">
        <v>2080</v>
      </c>
      <c r="B8" s="4" t="s">
        <v>4</v>
      </c>
      <c r="C8" s="4" t="s">
        <v>4</v>
      </c>
      <c r="D8" s="4" t="s">
        <v>4</v>
      </c>
      <c r="E8" s="4" t="s">
        <v>4</v>
      </c>
      <c r="F8" s="4" t="s">
        <v>4</v>
      </c>
      <c r="G8" s="4" t="s">
        <v>4</v>
      </c>
      <c r="H8" s="4" t="s">
        <v>4</v>
      </c>
      <c r="I8" s="4" t="s">
        <v>4</v>
      </c>
      <c r="J8" s="4" t="s">
        <v>4</v>
      </c>
      <c r="K8" s="4" t="s">
        <v>4</v>
      </c>
      <c r="L8" s="4" t="s">
        <v>4</v>
      </c>
    </row>
    <row r="9" spans="1:12" ht="30" x14ac:dyDescent="0.25">
      <c r="A9" s="3" t="s">
        <v>2078</v>
      </c>
      <c r="B9" s="4" t="s">
        <v>4</v>
      </c>
      <c r="C9" s="4" t="s">
        <v>4</v>
      </c>
      <c r="D9" s="4" t="s">
        <v>4</v>
      </c>
      <c r="E9" s="4" t="s">
        <v>4</v>
      </c>
      <c r="F9" s="4" t="s">
        <v>4</v>
      </c>
      <c r="G9" s="4" t="s">
        <v>4</v>
      </c>
      <c r="H9" s="4" t="s">
        <v>4</v>
      </c>
      <c r="I9" s="4" t="s">
        <v>4</v>
      </c>
      <c r="J9" s="4" t="s">
        <v>4</v>
      </c>
      <c r="K9" s="4" t="s">
        <v>4</v>
      </c>
      <c r="L9" s="4" t="s">
        <v>4</v>
      </c>
    </row>
    <row r="10" spans="1:12" x14ac:dyDescent="0.25">
      <c r="A10" s="2" t="s">
        <v>88</v>
      </c>
      <c r="B10" s="4" t="s">
        <v>4</v>
      </c>
      <c r="C10" s="4" t="s">
        <v>4</v>
      </c>
      <c r="D10" s="4" t="s">
        <v>4</v>
      </c>
      <c r="E10" s="4" t="s">
        <v>4</v>
      </c>
      <c r="F10" s="4" t="s">
        <v>4</v>
      </c>
      <c r="G10" s="4" t="s">
        <v>4</v>
      </c>
      <c r="H10" s="4" t="s">
        <v>4</v>
      </c>
      <c r="I10" s="4" t="s">
        <v>4</v>
      </c>
      <c r="J10" s="6">
        <v>1988771</v>
      </c>
      <c r="K10" s="6">
        <v>1950230</v>
      </c>
      <c r="L10" s="6">
        <v>1907768</v>
      </c>
    </row>
    <row r="11" spans="1:12" ht="30" x14ac:dyDescent="0.25">
      <c r="A11" s="2" t="s">
        <v>2081</v>
      </c>
      <c r="B11" s="4" t="s">
        <v>4</v>
      </c>
      <c r="C11" s="4" t="s">
        <v>4</v>
      </c>
      <c r="D11" s="4" t="s">
        <v>4</v>
      </c>
      <c r="E11" s="4" t="s">
        <v>4</v>
      </c>
      <c r="F11" s="4" t="s">
        <v>4</v>
      </c>
      <c r="G11" s="4" t="s">
        <v>4</v>
      </c>
      <c r="H11" s="4" t="s">
        <v>4</v>
      </c>
      <c r="I11" s="4" t="s">
        <v>4</v>
      </c>
      <c r="J11" s="4" t="s">
        <v>4</v>
      </c>
      <c r="K11" s="4" t="s">
        <v>4</v>
      </c>
      <c r="L11" s="4" t="s">
        <v>4</v>
      </c>
    </row>
    <row r="12" spans="1:12" ht="30" x14ac:dyDescent="0.25">
      <c r="A12" s="3" t="s">
        <v>2078</v>
      </c>
      <c r="B12" s="4" t="s">
        <v>4</v>
      </c>
      <c r="C12" s="4" t="s">
        <v>4</v>
      </c>
      <c r="D12" s="4" t="s">
        <v>4</v>
      </c>
      <c r="E12" s="4" t="s">
        <v>4</v>
      </c>
      <c r="F12" s="4" t="s">
        <v>4</v>
      </c>
      <c r="G12" s="4" t="s">
        <v>4</v>
      </c>
      <c r="H12" s="4" t="s">
        <v>4</v>
      </c>
      <c r="I12" s="4" t="s">
        <v>4</v>
      </c>
      <c r="J12" s="4" t="s">
        <v>4</v>
      </c>
      <c r="K12" s="4" t="s">
        <v>4</v>
      </c>
      <c r="L12" s="4" t="s">
        <v>4</v>
      </c>
    </row>
    <row r="13" spans="1:12" x14ac:dyDescent="0.25">
      <c r="A13" s="2" t="s">
        <v>88</v>
      </c>
      <c r="B13" s="4" t="s">
        <v>4</v>
      </c>
      <c r="C13" s="4" t="s">
        <v>4</v>
      </c>
      <c r="D13" s="4" t="s">
        <v>4</v>
      </c>
      <c r="E13" s="4" t="s">
        <v>4</v>
      </c>
      <c r="F13" s="4" t="s">
        <v>4</v>
      </c>
      <c r="G13" s="4" t="s">
        <v>4</v>
      </c>
      <c r="H13" s="4" t="s">
        <v>4</v>
      </c>
      <c r="I13" s="4" t="s">
        <v>4</v>
      </c>
      <c r="J13" s="6">
        <v>298623</v>
      </c>
      <c r="K13" s="6">
        <v>276024</v>
      </c>
      <c r="L13" s="6">
        <v>282386</v>
      </c>
    </row>
    <row r="14" spans="1:12" ht="30" x14ac:dyDescent="0.25">
      <c r="A14" s="2" t="s">
        <v>2082</v>
      </c>
      <c r="B14" s="4" t="s">
        <v>4</v>
      </c>
      <c r="C14" s="4" t="s">
        <v>4</v>
      </c>
      <c r="D14" s="4" t="s">
        <v>4</v>
      </c>
      <c r="E14" s="4" t="s">
        <v>4</v>
      </c>
      <c r="F14" s="4" t="s">
        <v>4</v>
      </c>
      <c r="G14" s="4" t="s">
        <v>4</v>
      </c>
      <c r="H14" s="4" t="s">
        <v>4</v>
      </c>
      <c r="I14" s="4" t="s">
        <v>4</v>
      </c>
      <c r="J14" s="4" t="s">
        <v>4</v>
      </c>
      <c r="K14" s="4" t="s">
        <v>4</v>
      </c>
      <c r="L14" s="4" t="s">
        <v>4</v>
      </c>
    </row>
    <row r="15" spans="1:12" ht="30" x14ac:dyDescent="0.25">
      <c r="A15" s="3" t="s">
        <v>2078</v>
      </c>
      <c r="B15" s="4" t="s">
        <v>4</v>
      </c>
      <c r="C15" s="4" t="s">
        <v>4</v>
      </c>
      <c r="D15" s="4" t="s">
        <v>4</v>
      </c>
      <c r="E15" s="4" t="s">
        <v>4</v>
      </c>
      <c r="F15" s="4" t="s">
        <v>4</v>
      </c>
      <c r="G15" s="4" t="s">
        <v>4</v>
      </c>
      <c r="H15" s="4" t="s">
        <v>4</v>
      </c>
      <c r="I15" s="4" t="s">
        <v>4</v>
      </c>
      <c r="J15" s="4" t="s">
        <v>4</v>
      </c>
      <c r="K15" s="4" t="s">
        <v>4</v>
      </c>
      <c r="L15" s="4" t="s">
        <v>4</v>
      </c>
    </row>
    <row r="16" spans="1:12" x14ac:dyDescent="0.25">
      <c r="A16" s="2" t="s">
        <v>88</v>
      </c>
      <c r="B16" s="4" t="s">
        <v>4</v>
      </c>
      <c r="C16" s="4" t="s">
        <v>4</v>
      </c>
      <c r="D16" s="4" t="s">
        <v>4</v>
      </c>
      <c r="E16" s="4" t="s">
        <v>4</v>
      </c>
      <c r="F16" s="4" t="s">
        <v>4</v>
      </c>
      <c r="G16" s="4" t="s">
        <v>4</v>
      </c>
      <c r="H16" s="4" t="s">
        <v>4</v>
      </c>
      <c r="I16" s="4" t="s">
        <v>4</v>
      </c>
      <c r="J16" s="6">
        <v>72123</v>
      </c>
      <c r="K16" s="6">
        <v>91805</v>
      </c>
      <c r="L16" s="6">
        <v>104981</v>
      </c>
    </row>
    <row r="17" spans="1:12" ht="30" x14ac:dyDescent="0.25">
      <c r="A17" s="2" t="s">
        <v>2083</v>
      </c>
      <c r="B17" s="4" t="s">
        <v>4</v>
      </c>
      <c r="C17" s="4" t="s">
        <v>4</v>
      </c>
      <c r="D17" s="4" t="s">
        <v>4</v>
      </c>
      <c r="E17" s="4" t="s">
        <v>4</v>
      </c>
      <c r="F17" s="4" t="s">
        <v>4</v>
      </c>
      <c r="G17" s="4" t="s">
        <v>4</v>
      </c>
      <c r="H17" s="4" t="s">
        <v>4</v>
      </c>
      <c r="I17" s="4" t="s">
        <v>4</v>
      </c>
      <c r="J17" s="4" t="s">
        <v>4</v>
      </c>
      <c r="K17" s="4" t="s">
        <v>4</v>
      </c>
      <c r="L17" s="4" t="s">
        <v>4</v>
      </c>
    </row>
    <row r="18" spans="1:12" ht="30" x14ac:dyDescent="0.25">
      <c r="A18" s="3" t="s">
        <v>2078</v>
      </c>
      <c r="B18" s="4" t="s">
        <v>4</v>
      </c>
      <c r="C18" s="4" t="s">
        <v>4</v>
      </c>
      <c r="D18" s="4" t="s">
        <v>4</v>
      </c>
      <c r="E18" s="4" t="s">
        <v>4</v>
      </c>
      <c r="F18" s="4" t="s">
        <v>4</v>
      </c>
      <c r="G18" s="4" t="s">
        <v>4</v>
      </c>
      <c r="H18" s="4" t="s">
        <v>4</v>
      </c>
      <c r="I18" s="4" t="s">
        <v>4</v>
      </c>
      <c r="J18" s="4" t="s">
        <v>4</v>
      </c>
      <c r="K18" s="4" t="s">
        <v>4</v>
      </c>
      <c r="L18" s="4" t="s">
        <v>4</v>
      </c>
    </row>
    <row r="19" spans="1:12" x14ac:dyDescent="0.25">
      <c r="A19" s="2" t="s">
        <v>88</v>
      </c>
      <c r="B19" s="4" t="s">
        <v>4</v>
      </c>
      <c r="C19" s="4" t="s">
        <v>4</v>
      </c>
      <c r="D19" s="4" t="s">
        <v>4</v>
      </c>
      <c r="E19" s="4" t="s">
        <v>4</v>
      </c>
      <c r="F19" s="4" t="s">
        <v>4</v>
      </c>
      <c r="G19" s="4" t="s">
        <v>4</v>
      </c>
      <c r="H19" s="4" t="s">
        <v>4</v>
      </c>
      <c r="I19" s="4" t="s">
        <v>4</v>
      </c>
      <c r="J19" s="6">
        <v>244106</v>
      </c>
      <c r="K19" s="6">
        <v>292093</v>
      </c>
      <c r="L19" s="6">
        <v>293291</v>
      </c>
    </row>
    <row r="20" spans="1:12" ht="45" x14ac:dyDescent="0.25">
      <c r="A20" s="2" t="s">
        <v>2084</v>
      </c>
      <c r="B20" s="4" t="s">
        <v>4</v>
      </c>
      <c r="C20" s="4" t="s">
        <v>4</v>
      </c>
      <c r="D20" s="4" t="s">
        <v>4</v>
      </c>
      <c r="E20" s="4" t="s">
        <v>4</v>
      </c>
      <c r="F20" s="4" t="s">
        <v>4</v>
      </c>
      <c r="G20" s="4" t="s">
        <v>4</v>
      </c>
      <c r="H20" s="4" t="s">
        <v>4</v>
      </c>
      <c r="I20" s="4" t="s">
        <v>4</v>
      </c>
      <c r="J20" s="4" t="s">
        <v>4</v>
      </c>
      <c r="K20" s="4" t="s">
        <v>4</v>
      </c>
      <c r="L20" s="4" t="s">
        <v>4</v>
      </c>
    </row>
    <row r="21" spans="1:12" ht="30" x14ac:dyDescent="0.25">
      <c r="A21" s="3" t="s">
        <v>2078</v>
      </c>
      <c r="B21" s="4" t="s">
        <v>4</v>
      </c>
      <c r="C21" s="4" t="s">
        <v>4</v>
      </c>
      <c r="D21" s="4" t="s">
        <v>4</v>
      </c>
      <c r="E21" s="4" t="s">
        <v>4</v>
      </c>
      <c r="F21" s="4" t="s">
        <v>4</v>
      </c>
      <c r="G21" s="4" t="s">
        <v>4</v>
      </c>
      <c r="H21" s="4" t="s">
        <v>4</v>
      </c>
      <c r="I21" s="4" t="s">
        <v>4</v>
      </c>
      <c r="J21" s="4" t="s">
        <v>4</v>
      </c>
      <c r="K21" s="4" t="s">
        <v>4</v>
      </c>
      <c r="L21" s="4" t="s">
        <v>4</v>
      </c>
    </row>
    <row r="22" spans="1:12" x14ac:dyDescent="0.25">
      <c r="A22" s="2" t="s">
        <v>88</v>
      </c>
      <c r="B22" s="4" t="s">
        <v>4</v>
      </c>
      <c r="C22" s="4" t="s">
        <v>4</v>
      </c>
      <c r="D22" s="4" t="s">
        <v>4</v>
      </c>
      <c r="E22" s="4" t="s">
        <v>4</v>
      </c>
      <c r="F22" s="4" t="s">
        <v>4</v>
      </c>
      <c r="G22" s="4" t="s">
        <v>4</v>
      </c>
      <c r="H22" s="4" t="s">
        <v>4</v>
      </c>
      <c r="I22" s="4" t="s">
        <v>4</v>
      </c>
      <c r="J22" s="6">
        <v>194601</v>
      </c>
      <c r="K22" s="6">
        <v>234143</v>
      </c>
      <c r="L22" s="6">
        <v>237020</v>
      </c>
    </row>
    <row r="23" spans="1:12" ht="45" x14ac:dyDescent="0.25">
      <c r="A23" s="2" t="s">
        <v>2085</v>
      </c>
      <c r="B23" s="4" t="s">
        <v>4</v>
      </c>
      <c r="C23" s="4" t="s">
        <v>4</v>
      </c>
      <c r="D23" s="4" t="s">
        <v>4</v>
      </c>
      <c r="E23" s="4" t="s">
        <v>4</v>
      </c>
      <c r="F23" s="4" t="s">
        <v>4</v>
      </c>
      <c r="G23" s="4" t="s">
        <v>4</v>
      </c>
      <c r="H23" s="4" t="s">
        <v>4</v>
      </c>
      <c r="I23" s="4" t="s">
        <v>4</v>
      </c>
      <c r="J23" s="4" t="s">
        <v>4</v>
      </c>
      <c r="K23" s="4" t="s">
        <v>4</v>
      </c>
      <c r="L23" s="4" t="s">
        <v>4</v>
      </c>
    </row>
    <row r="24" spans="1:12" ht="30" x14ac:dyDescent="0.25">
      <c r="A24" s="3" t="s">
        <v>2078</v>
      </c>
      <c r="B24" s="4" t="s">
        <v>4</v>
      </c>
      <c r="C24" s="4" t="s">
        <v>4</v>
      </c>
      <c r="D24" s="4" t="s">
        <v>4</v>
      </c>
      <c r="E24" s="4" t="s">
        <v>4</v>
      </c>
      <c r="F24" s="4" t="s">
        <v>4</v>
      </c>
      <c r="G24" s="4" t="s">
        <v>4</v>
      </c>
      <c r="H24" s="4" t="s">
        <v>4</v>
      </c>
      <c r="I24" s="4" t="s">
        <v>4</v>
      </c>
      <c r="J24" s="4" t="s">
        <v>4</v>
      </c>
      <c r="K24" s="4" t="s">
        <v>4</v>
      </c>
      <c r="L24" s="4" t="s">
        <v>4</v>
      </c>
    </row>
    <row r="25" spans="1:12" x14ac:dyDescent="0.25">
      <c r="A25" s="2" t="s">
        <v>88</v>
      </c>
      <c r="B25" s="4" t="s">
        <v>4</v>
      </c>
      <c r="C25" s="4" t="s">
        <v>4</v>
      </c>
      <c r="D25" s="4" t="s">
        <v>4</v>
      </c>
      <c r="E25" s="4" t="s">
        <v>4</v>
      </c>
      <c r="F25" s="4" t="s">
        <v>4</v>
      </c>
      <c r="G25" s="4" t="s">
        <v>4</v>
      </c>
      <c r="H25" s="4" t="s">
        <v>4</v>
      </c>
      <c r="I25" s="4" t="s">
        <v>4</v>
      </c>
      <c r="J25" s="8">
        <v>49505</v>
      </c>
      <c r="K25" s="8">
        <v>57950</v>
      </c>
      <c r="L25" s="8">
        <v>56271</v>
      </c>
    </row>
    <row r="26" spans="1:12" x14ac:dyDescent="0.25">
      <c r="A26" s="2" t="s">
        <v>2086</v>
      </c>
      <c r="B26" s="4" t="s">
        <v>4</v>
      </c>
      <c r="C26" s="4" t="s">
        <v>4</v>
      </c>
      <c r="D26" s="4" t="s">
        <v>4</v>
      </c>
      <c r="E26" s="4" t="s">
        <v>4</v>
      </c>
      <c r="F26" s="4" t="s">
        <v>4</v>
      </c>
      <c r="G26" s="4" t="s">
        <v>4</v>
      </c>
      <c r="H26" s="4" t="s">
        <v>4</v>
      </c>
      <c r="I26" s="4" t="s">
        <v>4</v>
      </c>
      <c r="J26" s="4" t="s">
        <v>4</v>
      </c>
      <c r="K26" s="4" t="s">
        <v>4</v>
      </c>
      <c r="L26" s="4" t="s">
        <v>4</v>
      </c>
    </row>
    <row r="27" spans="1:12" ht="30" x14ac:dyDescent="0.25">
      <c r="A27" s="3" t="s">
        <v>2078</v>
      </c>
      <c r="B27" s="4" t="s">
        <v>4</v>
      </c>
      <c r="C27" s="4" t="s">
        <v>4</v>
      </c>
      <c r="D27" s="4" t="s">
        <v>4</v>
      </c>
      <c r="E27" s="4" t="s">
        <v>4</v>
      </c>
      <c r="F27" s="4" t="s">
        <v>4</v>
      </c>
      <c r="G27" s="4" t="s">
        <v>4</v>
      </c>
      <c r="H27" s="4" t="s">
        <v>4</v>
      </c>
      <c r="I27" s="4" t="s">
        <v>4</v>
      </c>
      <c r="J27" s="4" t="s">
        <v>4</v>
      </c>
      <c r="K27" s="4" t="s">
        <v>4</v>
      </c>
      <c r="L27" s="4" t="s">
        <v>4</v>
      </c>
    </row>
    <row r="28" spans="1:12" x14ac:dyDescent="0.25">
      <c r="A28" s="2" t="s">
        <v>2069</v>
      </c>
      <c r="B28" s="4" t="s">
        <v>4</v>
      </c>
      <c r="C28" s="4" t="s">
        <v>4</v>
      </c>
      <c r="D28" s="4" t="s">
        <v>4</v>
      </c>
      <c r="E28" s="4" t="s">
        <v>4</v>
      </c>
      <c r="F28" s="4" t="s">
        <v>4</v>
      </c>
      <c r="G28" s="4" t="s">
        <v>4</v>
      </c>
      <c r="H28" s="4" t="s">
        <v>4</v>
      </c>
      <c r="I28" s="4" t="s">
        <v>4</v>
      </c>
      <c r="J28" s="117">
        <v>1</v>
      </c>
      <c r="K28" s="117">
        <v>1</v>
      </c>
      <c r="L28" s="117">
        <v>1</v>
      </c>
    </row>
    <row r="29" spans="1:12" ht="30" x14ac:dyDescent="0.25">
      <c r="A29" s="2" t="s">
        <v>2087</v>
      </c>
      <c r="B29" s="4" t="s">
        <v>4</v>
      </c>
      <c r="C29" s="4" t="s">
        <v>4</v>
      </c>
      <c r="D29" s="4" t="s">
        <v>4</v>
      </c>
      <c r="E29" s="4" t="s">
        <v>4</v>
      </c>
      <c r="F29" s="4" t="s">
        <v>4</v>
      </c>
      <c r="G29" s="4" t="s">
        <v>4</v>
      </c>
      <c r="H29" s="4" t="s">
        <v>4</v>
      </c>
      <c r="I29" s="4" t="s">
        <v>4</v>
      </c>
      <c r="J29" s="4" t="s">
        <v>4</v>
      </c>
      <c r="K29" s="4" t="s">
        <v>4</v>
      </c>
      <c r="L29" s="4" t="s">
        <v>4</v>
      </c>
    </row>
    <row r="30" spans="1:12" ht="30" x14ac:dyDescent="0.25">
      <c r="A30" s="3" t="s">
        <v>2078</v>
      </c>
      <c r="B30" s="4" t="s">
        <v>4</v>
      </c>
      <c r="C30" s="4" t="s">
        <v>4</v>
      </c>
      <c r="D30" s="4" t="s">
        <v>4</v>
      </c>
      <c r="E30" s="4" t="s">
        <v>4</v>
      </c>
      <c r="F30" s="4" t="s">
        <v>4</v>
      </c>
      <c r="G30" s="4" t="s">
        <v>4</v>
      </c>
      <c r="H30" s="4" t="s">
        <v>4</v>
      </c>
      <c r="I30" s="4" t="s">
        <v>4</v>
      </c>
      <c r="J30" s="4" t="s">
        <v>4</v>
      </c>
      <c r="K30" s="4" t="s">
        <v>4</v>
      </c>
      <c r="L30" s="4" t="s">
        <v>4</v>
      </c>
    </row>
    <row r="31" spans="1:12" x14ac:dyDescent="0.25">
      <c r="A31" s="2" t="s">
        <v>2069</v>
      </c>
      <c r="B31" s="4" t="s">
        <v>4</v>
      </c>
      <c r="C31" s="4" t="s">
        <v>4</v>
      </c>
      <c r="D31" s="4" t="s">
        <v>4</v>
      </c>
      <c r="E31" s="4" t="s">
        <v>4</v>
      </c>
      <c r="F31" s="4" t="s">
        <v>4</v>
      </c>
      <c r="G31" s="4" t="s">
        <v>4</v>
      </c>
      <c r="H31" s="4" t="s">
        <v>4</v>
      </c>
      <c r="I31" s="4" t="s">
        <v>4</v>
      </c>
      <c r="J31" s="117">
        <v>0.91</v>
      </c>
      <c r="K31" s="117">
        <v>0.89</v>
      </c>
      <c r="L31" s="117">
        <v>0.89</v>
      </c>
    </row>
    <row r="32" spans="1:12" ht="60" x14ac:dyDescent="0.25">
      <c r="A32" s="2" t="s">
        <v>2088</v>
      </c>
      <c r="B32" s="4" t="s">
        <v>4</v>
      </c>
      <c r="C32" s="4" t="s">
        <v>4</v>
      </c>
      <c r="D32" s="4" t="s">
        <v>4</v>
      </c>
      <c r="E32" s="4" t="s">
        <v>4</v>
      </c>
      <c r="F32" s="4" t="s">
        <v>4</v>
      </c>
      <c r="G32" s="4" t="s">
        <v>4</v>
      </c>
      <c r="H32" s="4" t="s">
        <v>4</v>
      </c>
      <c r="I32" s="4" t="s">
        <v>4</v>
      </c>
      <c r="J32" s="4" t="s">
        <v>4</v>
      </c>
      <c r="K32" s="4" t="s">
        <v>4</v>
      </c>
      <c r="L32" s="4" t="s">
        <v>4</v>
      </c>
    </row>
    <row r="33" spans="1:12" ht="30" x14ac:dyDescent="0.25">
      <c r="A33" s="3" t="s">
        <v>2078</v>
      </c>
      <c r="B33" s="4" t="s">
        <v>4</v>
      </c>
      <c r="C33" s="4" t="s">
        <v>4</v>
      </c>
      <c r="D33" s="4" t="s">
        <v>4</v>
      </c>
      <c r="E33" s="4" t="s">
        <v>4</v>
      </c>
      <c r="F33" s="4" t="s">
        <v>4</v>
      </c>
      <c r="G33" s="4" t="s">
        <v>4</v>
      </c>
      <c r="H33" s="4" t="s">
        <v>4</v>
      </c>
      <c r="I33" s="4" t="s">
        <v>4</v>
      </c>
      <c r="J33" s="4" t="s">
        <v>4</v>
      </c>
      <c r="K33" s="4" t="s">
        <v>4</v>
      </c>
      <c r="L33" s="4" t="s">
        <v>4</v>
      </c>
    </row>
    <row r="34" spans="1:12" x14ac:dyDescent="0.25">
      <c r="A34" s="2" t="s">
        <v>2069</v>
      </c>
      <c r="B34" s="4" t="s">
        <v>4</v>
      </c>
      <c r="C34" s="4" t="s">
        <v>4</v>
      </c>
      <c r="D34" s="4" t="s">
        <v>4</v>
      </c>
      <c r="E34" s="4" t="s">
        <v>4</v>
      </c>
      <c r="F34" s="4" t="s">
        <v>4</v>
      </c>
      <c r="G34" s="4" t="s">
        <v>4</v>
      </c>
      <c r="H34" s="4" t="s">
        <v>4</v>
      </c>
      <c r="I34" s="4" t="s">
        <v>4</v>
      </c>
      <c r="J34" s="117">
        <v>0.76</v>
      </c>
      <c r="K34" s="117">
        <v>0.75</v>
      </c>
      <c r="L34" s="117">
        <v>0.74</v>
      </c>
    </row>
    <row r="35" spans="1:12" ht="45" x14ac:dyDescent="0.25">
      <c r="A35" s="2" t="s">
        <v>2089</v>
      </c>
      <c r="B35" s="4" t="s">
        <v>4</v>
      </c>
      <c r="C35" s="4" t="s">
        <v>4</v>
      </c>
      <c r="D35" s="4" t="s">
        <v>4</v>
      </c>
      <c r="E35" s="4" t="s">
        <v>4</v>
      </c>
      <c r="F35" s="4" t="s">
        <v>4</v>
      </c>
      <c r="G35" s="4" t="s">
        <v>4</v>
      </c>
      <c r="H35" s="4" t="s">
        <v>4</v>
      </c>
      <c r="I35" s="4" t="s">
        <v>4</v>
      </c>
      <c r="J35" s="4" t="s">
        <v>4</v>
      </c>
      <c r="K35" s="4" t="s">
        <v>4</v>
      </c>
      <c r="L35" s="4" t="s">
        <v>4</v>
      </c>
    </row>
    <row r="36" spans="1:12" ht="30" x14ac:dyDescent="0.25">
      <c r="A36" s="3" t="s">
        <v>2078</v>
      </c>
      <c r="B36" s="4" t="s">
        <v>4</v>
      </c>
      <c r="C36" s="4" t="s">
        <v>4</v>
      </c>
      <c r="D36" s="4" t="s">
        <v>4</v>
      </c>
      <c r="E36" s="4" t="s">
        <v>4</v>
      </c>
      <c r="F36" s="4" t="s">
        <v>4</v>
      </c>
      <c r="G36" s="4" t="s">
        <v>4</v>
      </c>
      <c r="H36" s="4" t="s">
        <v>4</v>
      </c>
      <c r="I36" s="4" t="s">
        <v>4</v>
      </c>
      <c r="J36" s="4" t="s">
        <v>4</v>
      </c>
      <c r="K36" s="4" t="s">
        <v>4</v>
      </c>
      <c r="L36" s="4" t="s">
        <v>4</v>
      </c>
    </row>
    <row r="37" spans="1:12" x14ac:dyDescent="0.25">
      <c r="A37" s="2" t="s">
        <v>2069</v>
      </c>
      <c r="B37" s="4" t="s">
        <v>4</v>
      </c>
      <c r="C37" s="4" t="s">
        <v>4</v>
      </c>
      <c r="D37" s="4" t="s">
        <v>4</v>
      </c>
      <c r="E37" s="4" t="s">
        <v>4</v>
      </c>
      <c r="F37" s="4" t="s">
        <v>4</v>
      </c>
      <c r="G37" s="4" t="s">
        <v>4</v>
      </c>
      <c r="H37" s="4" t="s">
        <v>4</v>
      </c>
      <c r="I37" s="4" t="s">
        <v>4</v>
      </c>
      <c r="J37" s="117">
        <v>0.11</v>
      </c>
      <c r="K37" s="117">
        <v>0.11</v>
      </c>
      <c r="L37" s="117">
        <v>0.11</v>
      </c>
    </row>
    <row r="38" spans="1:12" ht="45" x14ac:dyDescent="0.25">
      <c r="A38" s="2" t="s">
        <v>2090</v>
      </c>
      <c r="B38" s="4" t="s">
        <v>4</v>
      </c>
      <c r="C38" s="4" t="s">
        <v>4</v>
      </c>
      <c r="D38" s="4" t="s">
        <v>4</v>
      </c>
      <c r="E38" s="4" t="s">
        <v>4</v>
      </c>
      <c r="F38" s="4" t="s">
        <v>4</v>
      </c>
      <c r="G38" s="4" t="s">
        <v>4</v>
      </c>
      <c r="H38" s="4" t="s">
        <v>4</v>
      </c>
      <c r="I38" s="4" t="s">
        <v>4</v>
      </c>
      <c r="J38" s="4" t="s">
        <v>4</v>
      </c>
      <c r="K38" s="4" t="s">
        <v>4</v>
      </c>
      <c r="L38" s="4" t="s">
        <v>4</v>
      </c>
    </row>
    <row r="39" spans="1:12" ht="30" x14ac:dyDescent="0.25">
      <c r="A39" s="3" t="s">
        <v>2078</v>
      </c>
      <c r="B39" s="4" t="s">
        <v>4</v>
      </c>
      <c r="C39" s="4" t="s">
        <v>4</v>
      </c>
      <c r="D39" s="4" t="s">
        <v>4</v>
      </c>
      <c r="E39" s="4" t="s">
        <v>4</v>
      </c>
      <c r="F39" s="4" t="s">
        <v>4</v>
      </c>
      <c r="G39" s="4" t="s">
        <v>4</v>
      </c>
      <c r="H39" s="4" t="s">
        <v>4</v>
      </c>
      <c r="I39" s="4" t="s">
        <v>4</v>
      </c>
      <c r="J39" s="4" t="s">
        <v>4</v>
      </c>
      <c r="K39" s="4" t="s">
        <v>4</v>
      </c>
      <c r="L39" s="4" t="s">
        <v>4</v>
      </c>
    </row>
    <row r="40" spans="1:12" x14ac:dyDescent="0.25">
      <c r="A40" s="2" t="s">
        <v>2069</v>
      </c>
      <c r="B40" s="4" t="s">
        <v>4</v>
      </c>
      <c r="C40" s="4" t="s">
        <v>4</v>
      </c>
      <c r="D40" s="4" t="s">
        <v>4</v>
      </c>
      <c r="E40" s="4" t="s">
        <v>4</v>
      </c>
      <c r="F40" s="4" t="s">
        <v>4</v>
      </c>
      <c r="G40" s="4" t="s">
        <v>4</v>
      </c>
      <c r="H40" s="4" t="s">
        <v>4</v>
      </c>
      <c r="I40" s="4" t="s">
        <v>4</v>
      </c>
      <c r="J40" s="117">
        <v>0.03</v>
      </c>
      <c r="K40" s="117">
        <v>0.04</v>
      </c>
      <c r="L40" s="117">
        <v>0.04</v>
      </c>
    </row>
    <row r="41" spans="1:12" ht="45" x14ac:dyDescent="0.25">
      <c r="A41" s="2" t="s">
        <v>2091</v>
      </c>
      <c r="B41" s="4" t="s">
        <v>4</v>
      </c>
      <c r="C41" s="4" t="s">
        <v>4</v>
      </c>
      <c r="D41" s="4" t="s">
        <v>4</v>
      </c>
      <c r="E41" s="4" t="s">
        <v>4</v>
      </c>
      <c r="F41" s="4" t="s">
        <v>4</v>
      </c>
      <c r="G41" s="4" t="s">
        <v>4</v>
      </c>
      <c r="H41" s="4" t="s">
        <v>4</v>
      </c>
      <c r="I41" s="4" t="s">
        <v>4</v>
      </c>
      <c r="J41" s="4" t="s">
        <v>4</v>
      </c>
      <c r="K41" s="4" t="s">
        <v>4</v>
      </c>
      <c r="L41" s="4" t="s">
        <v>4</v>
      </c>
    </row>
    <row r="42" spans="1:12" ht="30" x14ac:dyDescent="0.25">
      <c r="A42" s="3" t="s">
        <v>2078</v>
      </c>
      <c r="B42" s="4" t="s">
        <v>4</v>
      </c>
      <c r="C42" s="4" t="s">
        <v>4</v>
      </c>
      <c r="D42" s="4" t="s">
        <v>4</v>
      </c>
      <c r="E42" s="4" t="s">
        <v>4</v>
      </c>
      <c r="F42" s="4" t="s">
        <v>4</v>
      </c>
      <c r="G42" s="4" t="s">
        <v>4</v>
      </c>
      <c r="H42" s="4" t="s">
        <v>4</v>
      </c>
      <c r="I42" s="4" t="s">
        <v>4</v>
      </c>
      <c r="J42" s="4" t="s">
        <v>4</v>
      </c>
      <c r="K42" s="4" t="s">
        <v>4</v>
      </c>
      <c r="L42" s="4" t="s">
        <v>4</v>
      </c>
    </row>
    <row r="43" spans="1:12" x14ac:dyDescent="0.25">
      <c r="A43" s="2" t="s">
        <v>2069</v>
      </c>
      <c r="B43" s="4" t="s">
        <v>4</v>
      </c>
      <c r="C43" s="4" t="s">
        <v>4</v>
      </c>
      <c r="D43" s="4" t="s">
        <v>4</v>
      </c>
      <c r="E43" s="4" t="s">
        <v>4</v>
      </c>
      <c r="F43" s="4" t="s">
        <v>4</v>
      </c>
      <c r="G43" s="4" t="s">
        <v>4</v>
      </c>
      <c r="H43" s="4" t="s">
        <v>4</v>
      </c>
      <c r="I43" s="4" t="s">
        <v>4</v>
      </c>
      <c r="J43" s="117">
        <v>0.09</v>
      </c>
      <c r="K43" s="117">
        <v>0.11</v>
      </c>
      <c r="L43" s="117">
        <v>0.11</v>
      </c>
    </row>
    <row r="44" spans="1:12" ht="60" x14ac:dyDescent="0.25">
      <c r="A44" s="2" t="s">
        <v>2092</v>
      </c>
      <c r="B44" s="4" t="s">
        <v>4</v>
      </c>
      <c r="C44" s="4" t="s">
        <v>4</v>
      </c>
      <c r="D44" s="4" t="s">
        <v>4</v>
      </c>
      <c r="E44" s="4" t="s">
        <v>4</v>
      </c>
      <c r="F44" s="4" t="s">
        <v>4</v>
      </c>
      <c r="G44" s="4" t="s">
        <v>4</v>
      </c>
      <c r="H44" s="4" t="s">
        <v>4</v>
      </c>
      <c r="I44" s="4" t="s">
        <v>4</v>
      </c>
      <c r="J44" s="4" t="s">
        <v>4</v>
      </c>
      <c r="K44" s="4" t="s">
        <v>4</v>
      </c>
      <c r="L44" s="4" t="s">
        <v>4</v>
      </c>
    </row>
    <row r="45" spans="1:12" ht="30" x14ac:dyDescent="0.25">
      <c r="A45" s="3" t="s">
        <v>2078</v>
      </c>
      <c r="B45" s="4" t="s">
        <v>4</v>
      </c>
      <c r="C45" s="4" t="s">
        <v>4</v>
      </c>
      <c r="D45" s="4" t="s">
        <v>4</v>
      </c>
      <c r="E45" s="4" t="s">
        <v>4</v>
      </c>
      <c r="F45" s="4" t="s">
        <v>4</v>
      </c>
      <c r="G45" s="4" t="s">
        <v>4</v>
      </c>
      <c r="H45" s="4" t="s">
        <v>4</v>
      </c>
      <c r="I45" s="4" t="s">
        <v>4</v>
      </c>
      <c r="J45" s="4" t="s">
        <v>4</v>
      </c>
      <c r="K45" s="4" t="s">
        <v>4</v>
      </c>
      <c r="L45" s="4" t="s">
        <v>4</v>
      </c>
    </row>
    <row r="46" spans="1:12" x14ac:dyDescent="0.25">
      <c r="A46" s="2" t="s">
        <v>2069</v>
      </c>
      <c r="B46" s="4" t="s">
        <v>4</v>
      </c>
      <c r="C46" s="4" t="s">
        <v>4</v>
      </c>
      <c r="D46" s="4" t="s">
        <v>4</v>
      </c>
      <c r="E46" s="4" t="s">
        <v>4</v>
      </c>
      <c r="F46" s="4" t="s">
        <v>4</v>
      </c>
      <c r="G46" s="4" t="s">
        <v>4</v>
      </c>
      <c r="H46" s="4" t="s">
        <v>4</v>
      </c>
      <c r="I46" s="4" t="s">
        <v>4</v>
      </c>
      <c r="J46" s="117">
        <v>7.0000000000000007E-2</v>
      </c>
      <c r="K46" s="117">
        <v>0.09</v>
      </c>
      <c r="L46" s="117">
        <v>0.09</v>
      </c>
    </row>
    <row r="47" spans="1:12" ht="60" x14ac:dyDescent="0.25">
      <c r="A47" s="2" t="s">
        <v>2093</v>
      </c>
      <c r="B47" s="4" t="s">
        <v>4</v>
      </c>
      <c r="C47" s="4" t="s">
        <v>4</v>
      </c>
      <c r="D47" s="4" t="s">
        <v>4</v>
      </c>
      <c r="E47" s="4" t="s">
        <v>4</v>
      </c>
      <c r="F47" s="4" t="s">
        <v>4</v>
      </c>
      <c r="G47" s="4" t="s">
        <v>4</v>
      </c>
      <c r="H47" s="4" t="s">
        <v>4</v>
      </c>
      <c r="I47" s="4" t="s">
        <v>4</v>
      </c>
      <c r="J47" s="4" t="s">
        <v>4</v>
      </c>
      <c r="K47" s="4" t="s">
        <v>4</v>
      </c>
      <c r="L47" s="4" t="s">
        <v>4</v>
      </c>
    </row>
    <row r="48" spans="1:12" ht="30" x14ac:dyDescent="0.25">
      <c r="A48" s="3" t="s">
        <v>2078</v>
      </c>
      <c r="B48" s="4" t="s">
        <v>4</v>
      </c>
      <c r="C48" s="4" t="s">
        <v>4</v>
      </c>
      <c r="D48" s="4" t="s">
        <v>4</v>
      </c>
      <c r="E48" s="4" t="s">
        <v>4</v>
      </c>
      <c r="F48" s="4" t="s">
        <v>4</v>
      </c>
      <c r="G48" s="4" t="s">
        <v>4</v>
      </c>
      <c r="H48" s="4" t="s">
        <v>4</v>
      </c>
      <c r="I48" s="4" t="s">
        <v>4</v>
      </c>
      <c r="J48" s="4" t="s">
        <v>4</v>
      </c>
      <c r="K48" s="4" t="s">
        <v>4</v>
      </c>
      <c r="L48" s="4" t="s">
        <v>4</v>
      </c>
    </row>
    <row r="49" spans="1:12" x14ac:dyDescent="0.25">
      <c r="A49" s="2" t="s">
        <v>2069</v>
      </c>
      <c r="B49" s="4" t="s">
        <v>4</v>
      </c>
      <c r="C49" s="4" t="s">
        <v>4</v>
      </c>
      <c r="D49" s="4" t="s">
        <v>4</v>
      </c>
      <c r="E49" s="4" t="s">
        <v>4</v>
      </c>
      <c r="F49" s="4" t="s">
        <v>4</v>
      </c>
      <c r="G49" s="4" t="s">
        <v>4</v>
      </c>
      <c r="H49" s="4" t="s">
        <v>4</v>
      </c>
      <c r="I49" s="4" t="s">
        <v>4</v>
      </c>
      <c r="J49" s="117">
        <v>0.02</v>
      </c>
      <c r="K49" s="117">
        <v>0.02</v>
      </c>
      <c r="L49" s="117">
        <v>0.0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6" width="19.42578125" bestFit="1" customWidth="1"/>
    <col min="7" max="7" width="35.140625" bestFit="1" customWidth="1"/>
    <col min="8" max="8" width="18.42578125" bestFit="1" customWidth="1"/>
  </cols>
  <sheetData>
    <row r="1" spans="1:8" ht="15" customHeight="1" x14ac:dyDescent="0.25">
      <c r="A1" s="1" t="s">
        <v>2094</v>
      </c>
      <c r="B1" s="7" t="s">
        <v>1</v>
      </c>
      <c r="C1" s="7"/>
      <c r="D1" s="7"/>
      <c r="E1" s="1" t="s">
        <v>80</v>
      </c>
      <c r="F1" s="7" t="s">
        <v>1</v>
      </c>
      <c r="G1" s="7"/>
      <c r="H1" s="7"/>
    </row>
    <row r="2" spans="1:8" x14ac:dyDescent="0.25">
      <c r="A2" s="1" t="s">
        <v>151</v>
      </c>
      <c r="B2" s="7" t="s">
        <v>2</v>
      </c>
      <c r="C2" s="7" t="s">
        <v>31</v>
      </c>
      <c r="D2" s="7" t="s">
        <v>87</v>
      </c>
      <c r="E2" s="1" t="s">
        <v>82</v>
      </c>
      <c r="F2" s="1" t="s">
        <v>2</v>
      </c>
      <c r="G2" s="1" t="s">
        <v>2</v>
      </c>
      <c r="H2" s="1" t="s">
        <v>2</v>
      </c>
    </row>
    <row r="3" spans="1:8" x14ac:dyDescent="0.25">
      <c r="A3" s="1"/>
      <c r="B3" s="7"/>
      <c r="C3" s="7"/>
      <c r="D3" s="7"/>
      <c r="E3" s="1" t="s">
        <v>2095</v>
      </c>
      <c r="F3" s="1" t="s">
        <v>2095</v>
      </c>
      <c r="G3" s="1" t="s">
        <v>1833</v>
      </c>
      <c r="H3" s="1" t="s">
        <v>1834</v>
      </c>
    </row>
    <row r="4" spans="1:8" x14ac:dyDescent="0.25">
      <c r="A4" s="3" t="s">
        <v>2096</v>
      </c>
      <c r="B4" s="4" t="s">
        <v>4</v>
      </c>
      <c r="C4" s="4" t="s">
        <v>4</v>
      </c>
      <c r="D4" s="4" t="s">
        <v>4</v>
      </c>
      <c r="E4" s="4" t="s">
        <v>4</v>
      </c>
      <c r="F4" s="4" t="s">
        <v>4</v>
      </c>
      <c r="G4" s="4" t="s">
        <v>4</v>
      </c>
      <c r="H4" s="4" t="s">
        <v>4</v>
      </c>
    </row>
    <row r="5" spans="1:8" x14ac:dyDescent="0.25">
      <c r="A5" s="2" t="s">
        <v>2097</v>
      </c>
      <c r="B5" s="4" t="s">
        <v>4</v>
      </c>
      <c r="C5" s="4" t="s">
        <v>4</v>
      </c>
      <c r="D5" s="4" t="s">
        <v>4</v>
      </c>
      <c r="E5" s="12">
        <v>39.1</v>
      </c>
      <c r="F5" s="12">
        <v>39.1</v>
      </c>
      <c r="G5" s="4" t="s">
        <v>4</v>
      </c>
      <c r="H5" s="4" t="s">
        <v>4</v>
      </c>
    </row>
    <row r="6" spans="1:8" x14ac:dyDescent="0.25">
      <c r="A6" s="2" t="s">
        <v>2098</v>
      </c>
      <c r="B6" s="4" t="s">
        <v>4</v>
      </c>
      <c r="C6" s="4" t="s">
        <v>4</v>
      </c>
      <c r="D6" s="4" t="s">
        <v>4</v>
      </c>
      <c r="E6" s="4">
        <v>17.2</v>
      </c>
      <c r="F6" s="4">
        <v>17.2</v>
      </c>
      <c r="G6" s="4" t="s">
        <v>4</v>
      </c>
      <c r="H6" s="4" t="s">
        <v>4</v>
      </c>
    </row>
    <row r="7" spans="1:8" ht="30" x14ac:dyDescent="0.25">
      <c r="A7" s="2" t="s">
        <v>2099</v>
      </c>
      <c r="B7" s="12">
        <v>64.2</v>
      </c>
      <c r="C7" s="12">
        <v>25.1</v>
      </c>
      <c r="D7" s="12">
        <v>24.9</v>
      </c>
      <c r="E7" s="4" t="s">
        <v>4</v>
      </c>
      <c r="F7" s="4" t="s">
        <v>4</v>
      </c>
      <c r="G7" s="4" t="s">
        <v>4</v>
      </c>
      <c r="H7" s="4" t="s">
        <v>4</v>
      </c>
    </row>
    <row r="8" spans="1:8" ht="30" x14ac:dyDescent="0.25">
      <c r="A8" s="2" t="s">
        <v>1845</v>
      </c>
      <c r="B8" s="4" t="s">
        <v>4</v>
      </c>
      <c r="C8" s="4" t="s">
        <v>4</v>
      </c>
      <c r="D8" s="4" t="s">
        <v>4</v>
      </c>
      <c r="E8" s="4" t="s">
        <v>4</v>
      </c>
      <c r="F8" s="4" t="s">
        <v>4</v>
      </c>
      <c r="G8" s="117">
        <v>0.5</v>
      </c>
      <c r="H8" s="117">
        <v>0.49</v>
      </c>
    </row>
  </sheetData>
  <mergeCells count="5">
    <mergeCell ref="B1:D1"/>
    <mergeCell ref="F1:H1"/>
    <mergeCell ref="B2:B3"/>
    <mergeCell ref="C2:C3"/>
    <mergeCell ref="D2: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Background_of_Company</vt:lpstr>
      <vt:lpstr>Significant_Accounting_Policie</vt:lpstr>
      <vt:lpstr>Share_Capital</vt:lpstr>
      <vt:lpstr>Net_Loss_per_Share</vt:lpstr>
      <vt:lpstr>ShareBased_and_Other_Compensat</vt:lpstr>
      <vt:lpstr>Fair_Value_Measurements</vt:lpstr>
      <vt:lpstr>Retirement_Plans_and_Other_Ret</vt:lpstr>
      <vt:lpstr>Receivables</vt:lpstr>
      <vt:lpstr>Satellites_and_Other_Property_</vt:lpstr>
      <vt:lpstr>Investments</vt:lpstr>
      <vt:lpstr>Goodwill_and_Other_Intangible_</vt:lpstr>
      <vt:lpstr>LongTerm_Debt</vt:lpstr>
      <vt:lpstr>Derivative_Instruments_and_Hed</vt:lpstr>
      <vt:lpstr>Income_Taxes</vt:lpstr>
      <vt:lpstr>Contractual_Commitments</vt:lpstr>
      <vt:lpstr>Contingencies</vt:lpstr>
      <vt:lpstr>Business_and_Geographic_Segmen</vt:lpstr>
      <vt:lpstr>Related_Party_Transactions</vt:lpstr>
      <vt:lpstr>Quarterly_Results_of_Operation</vt:lpstr>
      <vt:lpstr>Supplemental_Consolidating_Fin</vt:lpstr>
      <vt:lpstr>VALUATION_AND_QUALIFYING_ACCOU</vt:lpstr>
      <vt:lpstr>Significant_Accounting_Policie1</vt:lpstr>
      <vt:lpstr>Significant_Accounting_Policie2</vt:lpstr>
      <vt:lpstr>Net_Loss_per_Share_Tables</vt:lpstr>
      <vt:lpstr>ShareBased_and_Other_Compensat1</vt:lpstr>
      <vt:lpstr>Fair_Value_Measurements_Tables</vt:lpstr>
      <vt:lpstr>Retirement_Plans_and_Other_Ret1</vt:lpstr>
      <vt:lpstr>Receivables_Tables</vt:lpstr>
      <vt:lpstr>Satellites_and_Other_Property_1</vt:lpstr>
      <vt:lpstr>Investments_Tables</vt:lpstr>
      <vt:lpstr>Goodwill_and_Other_Intangible_1</vt:lpstr>
      <vt:lpstr>LongTerm_Debt_Tables</vt:lpstr>
      <vt:lpstr>Derivative_Instruments_and_Hed1</vt:lpstr>
      <vt:lpstr>Income_Taxes_Tables</vt:lpstr>
      <vt:lpstr>Contractual_Commitments_Tables</vt:lpstr>
      <vt:lpstr>Business_and_Geographic_Segmen1</vt:lpstr>
      <vt:lpstr>Quarterly_Results_of_Operation1</vt:lpstr>
      <vt:lpstr>Supplemental_Consolidating_Fin1</vt:lpstr>
      <vt:lpstr>Background_of_Company_Addition</vt:lpstr>
      <vt:lpstr>Significant_Accounting_Policie3</vt:lpstr>
      <vt:lpstr>Significant_Accounting_Policie4</vt:lpstr>
      <vt:lpstr>Share_Capital_Additional_Infor</vt:lpstr>
      <vt:lpstr>Net_Loss_Per_Share_Additional_</vt:lpstr>
      <vt:lpstr>Computation_of_Basic_and_Dilut</vt:lpstr>
      <vt:lpstr>ShareBased_and_Other_Compensat2</vt:lpstr>
      <vt:lpstr>Stock_Option_Activity_Detail</vt:lpstr>
      <vt:lpstr>Stock_Option_Activity_Parenthe</vt:lpstr>
      <vt:lpstr>Anti_Dilution_Option_Activity_</vt:lpstr>
      <vt:lpstr>Time_Based_Restricted_Stock_Un</vt:lpstr>
      <vt:lpstr>Performance_Based_Restricted_S</vt:lpstr>
      <vt:lpstr>Restricted_Share_Activity_Deta</vt:lpstr>
      <vt:lpstr>Restricted_Share_Activity_Pare</vt:lpstr>
      <vt:lpstr>Fair_Value_Measurements_Schedu</vt:lpstr>
      <vt:lpstr>Fair_Value_Measurements_Schedu1</vt:lpstr>
      <vt:lpstr>Retirement_Plans_and_Other_Ret2</vt:lpstr>
      <vt:lpstr>Retirement_Plans_and_Other_Ret3</vt:lpstr>
      <vt:lpstr>Retirement_Plans_and_Other_Ret4</vt:lpstr>
      <vt:lpstr>Retirement_Plans_and_Other_Ret5</vt:lpstr>
      <vt:lpstr>Retirement_Plans_and_Other_Ret6</vt:lpstr>
      <vt:lpstr>Retirement_Plans_and_Other_Ret7</vt:lpstr>
      <vt:lpstr>Retirement_Plans_and_Other_Ret8</vt:lpstr>
      <vt:lpstr>Retirement_Plans_and_Other_Ret9</vt:lpstr>
      <vt:lpstr>Receivables_Summary_of_Receiva</vt:lpstr>
      <vt:lpstr>Receivables_Additional_Informa</vt:lpstr>
      <vt:lpstr>Satellites_and_Other_Property_2</vt:lpstr>
      <vt:lpstr>Satellites_and_Other_Property_3</vt:lpstr>
      <vt:lpstr>Investments_Additional_Informa</vt:lpstr>
      <vt:lpstr>Investments_Changes_in_Equity_</vt:lpstr>
      <vt:lpstr>Goodwill_and_Other_Intangible_2</vt:lpstr>
      <vt:lpstr>Goodwill_and_Other_Intangible_3</vt:lpstr>
      <vt:lpstr>Goodwill_and_Other_Intangible_4</vt:lpstr>
      <vt:lpstr>Goodwill_and_Other_Intangible_5</vt:lpstr>
      <vt:lpstr>LongTerm_Debt_Schedule_of_Carr</vt:lpstr>
      <vt:lpstr>LongTerm_Debt_Schedule_of_Carr1</vt:lpstr>
      <vt:lpstr>LongTerm_Debt_Schedule_of_Prin</vt:lpstr>
      <vt:lpstr>LongTerm_Debt_Additional_Infor</vt:lpstr>
      <vt:lpstr>Derivative_Instruments_and_Hed2</vt:lpstr>
      <vt:lpstr>Derivative_Instruments_and_Hed3</vt:lpstr>
      <vt:lpstr>Derivative_Instruments_and_Hed4</vt:lpstr>
      <vt:lpstr>Income_Taxes_Summary_of_Total_</vt:lpstr>
      <vt:lpstr>Income_Taxes_Provision_for_Ben</vt:lpstr>
      <vt:lpstr>Income_Taxes_Income_Tax_Provis</vt:lpstr>
      <vt:lpstr>Income_Taxes_Additional_Inform</vt:lpstr>
      <vt:lpstr>Income_Taxes_Components_of_Net</vt:lpstr>
      <vt:lpstr>Income_Taxes_Summary_of_Activi</vt:lpstr>
      <vt:lpstr>Contractual_Commitments_Additi</vt:lpstr>
      <vt:lpstr>Contractual_Commitments_Additi1</vt:lpstr>
      <vt:lpstr>Business_and_Geographic_Segmen2</vt:lpstr>
      <vt:lpstr>Business_and_Geographic_Segmen3</vt:lpstr>
      <vt:lpstr>Business_and_Geographic_Segmen4</vt:lpstr>
      <vt:lpstr>Related_Party_Transactions_Add</vt:lpstr>
      <vt:lpstr>Quarterly_Results_of_Operation2</vt:lpstr>
      <vt:lpstr>Quarterly_Results_of_Operation3</vt:lpstr>
      <vt:lpstr>Supplemental_Consolidating_Fin2</vt:lpstr>
      <vt:lpstr>Supplemental_Consolidating_Fin3</vt:lpstr>
      <vt:lpstr>Supplemental_Consolidating_Fin4</vt:lpstr>
      <vt:lpstr>Supplemental_Consolidating_Fin5</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0:36:15Z</dcterms:created>
  <dcterms:modified xsi:type="dcterms:W3CDTF">2014-02-20T20:36:15Z</dcterms:modified>
</cp:coreProperties>
</file>